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STATEMENTS_OF_OPE" sheetId="3" r:id="rId3"/>
    <sheet name="CONSOLIDATED_STATEMENTS_OF_COM" sheetId="4" r:id="rId4"/>
    <sheet name="CONSOLIDATED_STATEMENTS_OF_PAR" sheetId="127" r:id="rId5"/>
    <sheet name="CONSOLIDATED_STATEMENTS_OF_CAS" sheetId="6" r:id="rId6"/>
    <sheet name="Basis_of_Presentation" sheetId="128" r:id="rId7"/>
    <sheet name="Summary_of_Significant_Account" sheetId="129" r:id="rId8"/>
    <sheet name="Acquisitions" sheetId="130" r:id="rId9"/>
    <sheet name="APL_Equity_Method_Investments" sheetId="131" r:id="rId10"/>
    <sheet name="Property_Plant_and_Equipment" sheetId="132" r:id="rId11"/>
    <sheet name="Other_Assets" sheetId="133" r:id="rId12"/>
    <sheet name="Asset_Retirement_Obligations" sheetId="134" r:id="rId13"/>
    <sheet name="Debt" sheetId="135" r:id="rId14"/>
    <sheet name="Derivative_Instruments" sheetId="136" r:id="rId15"/>
    <sheet name="Fair_Value_of_Financial_Instru" sheetId="137" r:id="rId16"/>
    <sheet name="Income_Taxes" sheetId="138" r:id="rId17"/>
    <sheet name="Certain_Relationships_and_Rela" sheetId="139" r:id="rId18"/>
    <sheet name="Commitments_and_Contingencies" sheetId="140" r:id="rId19"/>
    <sheet name="Issuances_of_Units" sheetId="141" r:id="rId20"/>
    <sheet name="Cash_Distributions" sheetId="142" r:id="rId21"/>
    <sheet name="Benefit_Plans" sheetId="143" r:id="rId22"/>
    <sheet name="Operating_Segment_Information" sheetId="144" r:id="rId23"/>
    <sheet name="Subsequent_Events" sheetId="145" r:id="rId24"/>
    <sheet name="Summary_of_Significant_Account1" sheetId="146" r:id="rId25"/>
    <sheet name="Derivative_Instruments_Policie" sheetId="147" r:id="rId26"/>
    <sheet name="Summary_of_Significant_Account2" sheetId="148" r:id="rId27"/>
    <sheet name="Acquisitions_Tables" sheetId="149" r:id="rId28"/>
    <sheet name="APL_Equity_Method_Investments_" sheetId="150" r:id="rId29"/>
    <sheet name="Property_Plant_and_Equipment_T" sheetId="151" r:id="rId30"/>
    <sheet name="Other_Assets_Tables" sheetId="152" r:id="rId31"/>
    <sheet name="Asset_Retirement_Obligations_T" sheetId="153" r:id="rId32"/>
    <sheet name="Debt_Tables" sheetId="154" r:id="rId33"/>
    <sheet name="Derivative_Instruments_Tables" sheetId="155" r:id="rId34"/>
    <sheet name="Fair_Value_of_Financial_Instru1" sheetId="156" r:id="rId35"/>
    <sheet name="Income_Taxes_Tables" sheetId="157" r:id="rId36"/>
    <sheet name="Cash_Distribution_Distribution" sheetId="158" r:id="rId37"/>
    <sheet name="Benefit_Plans_Tables" sheetId="159" r:id="rId38"/>
    <sheet name="Operating_Segment_Information_" sheetId="160" r:id="rId39"/>
    <sheet name="Basis_of_Presentation_Narrativ" sheetId="40" r:id="rId40"/>
    <sheet name="Summary_of_Significant_Account3" sheetId="161" r:id="rId41"/>
    <sheet name="Summary_of_Significant_Account4" sheetId="42" r:id="rId42"/>
    <sheet name="Summary_of_Significant_Account5" sheetId="162" r:id="rId43"/>
    <sheet name="Summary_of_Significant_Account6" sheetId="44" r:id="rId44"/>
    <sheet name="Summary_of_Significant_Account7" sheetId="45" r:id="rId45"/>
    <sheet name="Acquisitions_Rangely_Acquisiti" sheetId="163" r:id="rId46"/>
    <sheet name="Acquisitions_Rangely_Acquisiti1" sheetId="164" r:id="rId47"/>
    <sheet name="Acquisitions_EP_Energy_Acquisi" sheetId="165" r:id="rId48"/>
    <sheet name="Acquisitions_EP_Energy_Acquisi1" sheetId="166" r:id="rId49"/>
    <sheet name="Acquisitions_TEAK_Acquisition_" sheetId="167" r:id="rId50"/>
    <sheet name="Acquisitions_TEAK_Acquisition_1" sheetId="51" r:id="rId51"/>
    <sheet name="Acquisitions_TEAK_Acquisition_2" sheetId="52" r:id="rId52"/>
    <sheet name="Acquisitions_TEAK_Acquisition_3" sheetId="53" r:id="rId53"/>
    <sheet name="Acquisitions_Other_Acquisition" sheetId="168" r:id="rId54"/>
    <sheet name="APL_Equity_Method_Investments_1" sheetId="55" r:id="rId55"/>
    <sheet name="APL_Equity_Method_Investments_2" sheetId="56" r:id="rId56"/>
    <sheet name="APL_Equity_Method_Investments_3" sheetId="57" r:id="rId57"/>
    <sheet name="Property_Plant_and_Equipment_S" sheetId="169" r:id="rId58"/>
    <sheet name="Property_Plant_and_Equipment_U" sheetId="59" r:id="rId59"/>
    <sheet name="Property_Plant_and_Equipment_N" sheetId="60" r:id="rId60"/>
    <sheet name="Other_Assets_Summary_of_Other_" sheetId="170" r:id="rId61"/>
    <sheet name="Other_Assets_Narrative_Details" sheetId="171" r:id="rId62"/>
    <sheet name="Asset_Retirement_Obligations_R" sheetId="172" r:id="rId63"/>
    <sheet name="Asset_Retirement_Obligations_R1" sheetId="64" r:id="rId64"/>
    <sheet name="Debt_Schedule_of_Total_Debt_Ou" sheetId="173" r:id="rId65"/>
    <sheet name="Debt_Partnerships_Term_Loan_Fa" sheetId="66" r:id="rId66"/>
    <sheet name="Debt_Partnerships_Revolving_Cr" sheetId="67" r:id="rId67"/>
    <sheet name="Debt_ARPs_Credit_Facility_Deta" sheetId="68" r:id="rId68"/>
    <sheet name="Debt_ARP_Senior_Notes_Details" sheetId="174" r:id="rId69"/>
    <sheet name="Debt_APL_Credit_Facility_Detai" sheetId="70" r:id="rId70"/>
    <sheet name="Debt_APL_Senior_Notes_Issuance" sheetId="175" r:id="rId71"/>
    <sheet name="Debt_APL_Capital_Leases_Detail" sheetId="176" r:id="rId72"/>
    <sheet name="Debt_APL_Capital_Leases_Narrat" sheetId="73" r:id="rId73"/>
    <sheet name="Derivative_Instruments_Narrati" sheetId="74" r:id="rId74"/>
    <sheet name="Derivative_Instruments_Summary" sheetId="75" r:id="rId75"/>
    <sheet name="Derivative_Instruments_Fair_Va" sheetId="177" r:id="rId76"/>
    <sheet name="Derivative_Instruments_The_Par" sheetId="178" r:id="rId77"/>
    <sheet name="Derivative_Instruments_Fair_Va1" sheetId="179" r:id="rId78"/>
    <sheet name="Derivative_Instruments_ARPs_Co" sheetId="180" r:id="rId79"/>
    <sheet name="Derivative_Instruments_APLs_Gr" sheetId="181" r:id="rId80"/>
    <sheet name="Derivative_Instruments_APL_Com" sheetId="182" r:id="rId81"/>
    <sheet name="Derivative_Instruments_APLs_Ga" sheetId="82" r:id="rId82"/>
    <sheet name="Derivative_Instruments_Fair_Va2" sheetId="183" r:id="rId83"/>
    <sheet name="Fair_Value_of_Financial_Instru2" sheetId="184" r:id="rId84"/>
    <sheet name="Fair_Value_of_Financial_Instru3" sheetId="85" r:id="rId85"/>
    <sheet name="Fair_Value_of_Financial_Instru4" sheetId="185" r:id="rId86"/>
    <sheet name="Fair_Value_of_Financial_Instru5" sheetId="87" r:id="rId87"/>
    <sheet name="Fair_Value_of_Financial_Instru6" sheetId="186" r:id="rId88"/>
    <sheet name="Fair_Value_of_Financial_Instru7" sheetId="187" r:id="rId89"/>
    <sheet name="Fair_Value_of_Financial_Instru8" sheetId="188" r:id="rId90"/>
    <sheet name="Income_Taxes_Components_Of_Fed" sheetId="91" r:id="rId91"/>
    <sheet name="Income_Taxes_Narrative_Details" sheetId="92" r:id="rId92"/>
    <sheet name="Income_Taxes_Components_Of_APL" sheetId="189" r:id="rId93"/>
    <sheet name="Certain_Relationships_and_Rela1" sheetId="94" r:id="rId94"/>
    <sheet name="Commitments_and_Contingencies_" sheetId="95" r:id="rId95"/>
    <sheet name="Issuances_of_Units_EP_Energy_A" sheetId="190" r:id="rId96"/>
    <sheet name="Issuances_of_Units_Atlas_Pipel" sheetId="191" r:id="rId97"/>
    <sheet name="Cash_Distributions_Additional_" sheetId="192" r:id="rId98"/>
    <sheet name="Cash_Distributions_Distributio" sheetId="193" r:id="rId99"/>
    <sheet name="Cash_Distributions_Common_Unit" sheetId="194" r:id="rId100"/>
    <sheet name="Benefit_Plans_Rabbi_Trust_Narr" sheetId="101" r:id="rId101"/>
    <sheet name="Benefit_Plans_2010_Long_Term_I" sheetId="102" r:id="rId102"/>
    <sheet name="Benefit_Plans_2010_LTIP_Phanto" sheetId="103" r:id="rId103"/>
    <sheet name="Benefit_Plans_2010_Unit_Option" sheetId="104" r:id="rId104"/>
    <sheet name="Benefit_Plans_2006_Long_Term_I" sheetId="105" r:id="rId105"/>
    <sheet name="Benefit_Plans_2006_LTIP_Phanto" sheetId="106" r:id="rId106"/>
    <sheet name="Benefit_Plans_2006_Unit_Option" sheetId="107" r:id="rId107"/>
    <sheet name="Benefit_Plans_ARP_Long_Term_In" sheetId="108" r:id="rId108"/>
    <sheet name="Benefit_Plans_ARP_Phantom_Unit" sheetId="109" r:id="rId109"/>
    <sheet name="Benefit_Plans_ARP_Unit_Option_" sheetId="110" r:id="rId110"/>
    <sheet name="Benefit_Plans_APL_Long_Term_In" sheetId="111" r:id="rId111"/>
    <sheet name="Benefit_Plans_APL_Phantom_Unit" sheetId="112" r:id="rId112"/>
    <sheet name="Operating_Segment_Information_1" sheetId="195" r:id="rId113"/>
    <sheet name="Operating_Segment_Information_2" sheetId="114" r:id="rId114"/>
    <sheet name="Operating_Segment_Information_3" sheetId="115" r:id="rId115"/>
    <sheet name="Operating_Segment_Information_4" sheetId="116" r:id="rId116"/>
    <sheet name="Operating_Segment_Information_5" sheetId="117" r:id="rId117"/>
    <sheet name="Operating_Segment_Information_6" sheetId="196" r:id="rId118"/>
    <sheet name="Subsequent_Events_Eagle_Ford_S" sheetId="197" r:id="rId119"/>
    <sheet name="Subsequent_Events_Targa_Resour" sheetId="198" r:id="rId120"/>
    <sheet name="Subsequent_Events_Partnership_" sheetId="199" r:id="rId121"/>
    <sheet name="Subsequent_Events_Atlas_Resour" sheetId="200" r:id="rId122"/>
    <sheet name="Subsequent_Events_Atlas_Resour1" sheetId="123" r:id="rId123"/>
    <sheet name="Subsequent_Events_Atlas_Resour2" sheetId="201" r:id="rId124"/>
    <sheet name="Subsequent_Events_Atlas_Pipeli" sheetId="202" r:id="rId125"/>
  </sheets>
  <calcPr calcId="0"/>
</workbook>
</file>

<file path=xl/sharedStrings.xml><?xml version="1.0" encoding="utf-8"?>
<sst xmlns="http://schemas.openxmlformats.org/spreadsheetml/2006/main" count="21609" uniqueCount="2164">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tlas Energy, L.P.</t>
  </si>
  <si>
    <t>Entity Central Index Key</t>
  </si>
  <si>
    <t>'0001347218</t>
  </si>
  <si>
    <t>Current Fiscal Year End Date</t>
  </si>
  <si>
    <t>'--12-31</t>
  </si>
  <si>
    <t>Entity Filer Category</t>
  </si>
  <si>
    <t>'Large Accelerated Filer</t>
  </si>
  <si>
    <t>Entity Common Stock, Units Outstanding</t>
  </si>
  <si>
    <t>Trading Symbol</t>
  </si>
  <si>
    <t>'ATLS</t>
  </si>
  <si>
    <t>CONSOLIDATED BALANCE SHEETS (USD $)</t>
  </si>
  <si>
    <t>In Thousands, unless otherwise specified</t>
  </si>
  <si>
    <t>Dec. 31, 2013</t>
  </si>
  <si>
    <t>Current assets:</t>
  </si>
  <si>
    <t>Cash and cash equivalents</t>
  </si>
  <si>
    <t>Accounts receivable</t>
  </si>
  <si>
    <t>Current portion of derivative asset</t>
  </si>
  <si>
    <t>Subscriptions receivable</t>
  </si>
  <si>
    <t>Prepaid expenses and other</t>
  </si>
  <si>
    <t>Total current assets</t>
  </si>
  <si>
    <t>Property, plant and equipment, net</t>
  </si>
  <si>
    <t>Intangible assets, net</t>
  </si>
  <si>
    <t>Investment in joint ventures</t>
  </si>
  <si>
    <t>Goodwill</t>
  </si>
  <si>
    <t>Long-term derivative asset</t>
  </si>
  <si>
    <t>Other assets, net</t>
  </si>
  <si>
    <t>Total assets</t>
  </si>
  <si>
    <t>Current liabilities:</t>
  </si>
  <si>
    <t>Current portion of long-term debt</t>
  </si>
  <si>
    <t>Accounts payable</t>
  </si>
  <si>
    <t>Liabilities associated with drilling contracts</t>
  </si>
  <si>
    <t>Accrued producer liabilities</t>
  </si>
  <si>
    <t>Current portion of derivative liability</t>
  </si>
  <si>
    <t>Accrued interest</t>
  </si>
  <si>
    <t>Accrued well drilling and completion costs</t>
  </si>
  <si>
    <t>Accrued liabilities</t>
  </si>
  <si>
    <t>Total current liabilities</t>
  </si>
  <si>
    <t>Long-term debt, less current portion</t>
  </si>
  <si>
    <t>Deferred income taxes, net</t>
  </si>
  <si>
    <t>Asset retirement obligations</t>
  </si>
  <si>
    <t>Other long-term liabilities</t>
  </si>
  <si>
    <t>Commitments and contingencies</t>
  </si>
  <si>
    <t>'  </t>
  </si>
  <si>
    <t>Partnersâ€™ Capital:</t>
  </si>
  <si>
    <t>Common limited partnersâ€™ interests</t>
  </si>
  <si>
    <t>Accumulated other comprehensive income</t>
  </si>
  <si>
    <t>Total common limited partners' interest and accumulated other comprehensive income</t>
  </si>
  <si>
    <t>Non-controlling interests</t>
  </si>
  <si>
    <t>Total partnersâ€™ capital</t>
  </si>
  <si>
    <t>Total liabilities and partners' capital</t>
  </si>
  <si>
    <t>CONSOLIDATED STATEMENTS OF OPERATIONS (USD $)</t>
  </si>
  <si>
    <t>In Thousands, except Per Share data, unless otherwise specified</t>
  </si>
  <si>
    <t>3 Months Ended</t>
  </si>
  <si>
    <t>Sep. 30, 2013</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Depreciation, depletion and amortization</t>
  </si>
  <si>
    <t>Total costs and expenses</t>
  </si>
  <si>
    <t>Operating income (loss)</t>
  </si>
  <si>
    <t>Gain (loss) on asset sales and disposal</t>
  </si>
  <si>
    <t>Interest expense</t>
  </si>
  <si>
    <t>Loss on early extinguishment of debt</t>
  </si>
  <si>
    <t>Net income (loss) before tax</t>
  </si>
  <si>
    <t>Income tax benefit</t>
  </si>
  <si>
    <t>Net income (loss)</t>
  </si>
  <si>
    <t>Loss (income) attributable to non-controlling interests</t>
  </si>
  <si>
    <t>Net loss attributable to common limited partners</t>
  </si>
  <si>
    <t>Net loss attributable to common limited partners per unit:</t>
  </si>
  <si>
    <t>Basic and Diluted</t>
  </si>
  <si>
    <t>Weighted average common limited partner units outstanding:</t>
  </si>
  <si>
    <t>CONSOLIDATED STATEMENTS OF COMPREHENSIVE INCOME (LOSS) (USD $)</t>
  </si>
  <si>
    <t>Statement Of Income And Comprehensive Income [Abstract]</t>
  </si>
  <si>
    <t>Other comprehensive income (loss):</t>
  </si>
  <si>
    <t>Changes in fair value of derivative instruments accounted for as cash flow hedges</t>
  </si>
  <si>
    <t>Less: reclassification adjustment for realized (gains) losses of cash flow hedges in net income (loss)</t>
  </si>
  <si>
    <t>Total other comprehensive income</t>
  </si>
  <si>
    <t>Comprehensive income (loss)</t>
  </si>
  <si>
    <t>Comprehensive (income) loss attributable to non-controlling interests</t>
  </si>
  <si>
    <t>Comprehensive income (loss) attributable to common limited partners</t>
  </si>
  <si>
    <t>CONSOLIDATED STATEMENTS OF PARTNERS' CAPITAL (USD $)</t>
  </si>
  <si>
    <t>In Thousands, except Share data</t>
  </si>
  <si>
    <t>Total</t>
  </si>
  <si>
    <t>Common Limited Partners' Capital</t>
  </si>
  <si>
    <t>Accumulated Other Comprehensive Income</t>
  </si>
  <si>
    <t>Non-Controlling Interest</t>
  </si>
  <si>
    <t>Balance at Dec. 31, 2013</t>
  </si>
  <si>
    <t>Balance units at Dec. 31, 2013</t>
  </si>
  <si>
    <t>Distributions to non-controlling interests</t>
  </si>
  <si>
    <t>Contributions from Atlas Pipeline Partners, L.P.â€™s non-controlling interests</t>
  </si>
  <si>
    <t>Net issued and unissued units under incentive plans</t>
  </si>
  <si>
    <t>Net issued and unissued units under incentive plans, units</t>
  </si>
  <si>
    <t>Distributions paid to common limited partners</t>
  </si>
  <si>
    <t>Distribution equivalent rights paid on unissued units under incentive plans</t>
  </si>
  <si>
    <t>Distributions payable</t>
  </si>
  <si>
    <t>Gain on sale of subsidiary unit issuances</t>
  </si>
  <si>
    <t>Non-controlling interestsâ€™ capital contributions</t>
  </si>
  <si>
    <t>Other comprehensive income</t>
  </si>
  <si>
    <t>Balance at Sep. 30, 2014</t>
  </si>
  <si>
    <t>Balance units at Sep. 30, 2014</t>
  </si>
  <si>
    <t>CONSOLIDATED STATEMENTS OF CASH FLOWS (USD $)</t>
  </si>
  <si>
    <t>CASH FLOWS FROM OPERATING ACTIVITIES:</t>
  </si>
  <si>
    <t>Adjustments to reconcile net income (loss) to net cash provided by (used in) operating activities:</t>
  </si>
  <si>
    <t>Amortization of deferred financing costs</t>
  </si>
  <si>
    <t>Non-cash compensation expense</t>
  </si>
  <si>
    <t>(Gain) loss on asset sales and disposal</t>
  </si>
  <si>
    <t>Deferred income tax benefit</t>
  </si>
  <si>
    <t>Distributions paid to non-controlling interests</t>
  </si>
  <si>
    <t>Equity (income) loss in unconsolidated companies</t>
  </si>
  <si>
    <t>Distributions received from unconsolidated companies</t>
  </si>
  <si>
    <t>Changes in operating assets and liabilities:</t>
  </si>
  <si>
    <t>Accounts receivable, prepaid expenses and other</t>
  </si>
  <si>
    <t>Accounts payable and accrued liabilities</t>
  </si>
  <si>
    <t>Net cash provided by (used in) operating activities</t>
  </si>
  <si>
    <t>CASH FLOWS FROM INVESTING ACTIVITIES:</t>
  </si>
  <si>
    <t>Capital expenditures</t>
  </si>
  <si>
    <t>Net cash paid for acquisitions</t>
  </si>
  <si>
    <t>Net proceeds from asset sales and disposal</t>
  </si>
  <si>
    <t>Other</t>
  </si>
  <si>
    <t>Net cash used in investing activities</t>
  </si>
  <si>
    <t>CASH FLOWS FROM FINANCING ACTIVITIES:</t>
  </si>
  <si>
    <t>Borrowings under credit facilities</t>
  </si>
  <si>
    <t>Repayments under credit facilities</t>
  </si>
  <si>
    <t>Net proceeds from issuance of subsidiary long-term debt</t>
  </si>
  <si>
    <t>Repayments of subsidiary long-term debt</t>
  </si>
  <si>
    <t>Net proceeds from subsidiary equity offerings</t>
  </si>
  <si>
    <t>Distributions paid to unitholders</t>
  </si>
  <si>
    <t>Contributions from non-controlling interests</t>
  </si>
  <si>
    <t>Premium paid on retirement of Atlas Pipeline Partners, L.P. long-term debt</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t>
  </si>
  <si>
    <t>Atlas Energy, L.P., (the “Partnership” or “Atlas Energy”) is a publicly-traded Delaware master limited partnership (NYSE: ATLS). At September 30, 2014, the Partnership’s operations primarily consisted of its ownership interests in the following:</t>
  </si>
  <si>
    <t>·</t>
  </si>
  <si>
    <t>Atlas Resource Partners, L.P. (“ARP”), a publicly-traded Delaware master limited partnership (NYSE: ARP) and an independent developer and producer of natural gas, crude oil and natural gas liquids (“NGL”), with operations in basins across the United States. ARP sponsors and manages tax-advantaged investment partnerships (“Drilling Partnerships”), in which it coinvests, to finance a portion of its natural gas, crude oil and NGL production activities. At September 30, 2014, the Partnership owned 100% of the general partner Class A units, all of the incentive distribution rights, and an approximate 27.7% limited partner interest (20,962,485 common and 3,749,986 Class C preferred limited partner units) in ARP;</t>
  </si>
  <si>
    <t>Atlas Pipeline Partners, L.P. (“APL”), a publicly-traded Delaware master limited partnership (NYSE: APL) and midstream energy service provider engaged in the gathering, processing and treating of natural gas in the mid-continent and southwestern regions of the United States and natural gas gathering services in the Appalachian Basin in the northeastern region of the United States and in the Eagle Ford Shale play in south Texas. At September 30, 2014, the Partnership owned a 2.0% general partner interest, all of the incentive distribution rights, and an approximate 5.5% limited partner interest in APL;</t>
  </si>
  <si>
    <t>Lightfoot Capital Partners, L.P. (“Lightfoot LP”) and Lightfoot Capital Partners GP, LLC (“Lightfoot GP”), the general partner of Lightfoot L.P. (collectively, “Lightfoot”), entities which incubate new master limited partnerships (“MLPs”) and invest in existing MLPs. At September 30, 2014, the Partnership had an approximate 15.9% general partner interest and 12.0% limited partner interest in Lightfoot (see Note 6);</t>
  </si>
  <si>
    <t>Development Subsidiary, a subsidiary partnership that conducts natural gas and oil operations initially in the mid-continent region of the United States, currently in the Marble Falls formation in the Fort Worth Basin and Mississippi Lime area of the Anadarko basin in Oklahoma. At September 30, 2014, the Partnership owned a 3.1% limited partner interest in its Development Subsidiary and 80.0% of its outstanding general partner Class A units, which are entitled to receive 2.0% of the cash distributed without any obligation to make further capital contributions; and</t>
  </si>
  <si>
    <t>Certain natural gas and oil producing assets.</t>
  </si>
  <si>
    <t>The accompanying consolidated financial statements, which are unaudited except that the balance sheet at December 31, 2013 is derived from audited financial statements, are presented in accordance with the requirements of Form 10-Q and accounting principles generally accepted in the United States (“U.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 for the year ended December 31, 2013. Certain amounts in the prior year’s consolidated financial statements have been reclassified to conform to the current year presentation. The results of operations for the three and nine months ended September 30, 2014 may not necessarily be indicative of the results of operations for the full year ending December 31, 2014.</t>
  </si>
  <si>
    <t>Summary of Significant Accounting Policies</t>
  </si>
  <si>
    <t>Accounting Policies [Abstract]</t>
  </si>
  <si>
    <t>NOTE 2 — SUMMARY OF SIGNIFICANT ACCOUNTING POLICIES</t>
  </si>
  <si>
    <t>Principles of Consolidation</t>
  </si>
  <si>
    <t>The consolidated financial statements include the accounts of the Partnership and its consolidated subsidiaries, all of which are wholly-owned at September 30, 2014, except for ARP, APL and the Development Subsidiary, which are controlled by the Partnership. Due to the structure of the Partnership’s ownership interests in ARP, APL and the Development Subsidiary, the Partnership consolidates the financial statements of ARP, APL and the Development Subsidiary into its consolidated financial statements rather than present its ownership interest as equity investments. As such, the non-controlling interests in ARP, APL and the Development Subsidiary are reflected as (income) loss attributable to non-controlling interests in its consolidated statements of operations and as a component of partners’ capital on its consolidated balance sheets. All material intercompany transactions have been eliminated.</t>
  </si>
  <si>
    <t>In accordance with established practice in the oil and gas industry, the Partnership’s consolidated financial statements include its pro-rata share of assets, liabilities, income and lease operating and general and administrative costs and expenses of the Drilling Partnerships in which ARP has an interest. Such interests generally approximate 30%. The Partnership’s consolidated financial statements do not include proportional consolidation of the depletion or impairment expenses of ARP’s Drilling Partnerships. Rather, ARP calculates these items specific to its own economics as further explained under the heading “Property, Plant and Equipment” elsewhere within this note.</t>
  </si>
  <si>
    <t>In connection with ARP’s acquisition of certain proved reserves and associated assets from Titan Operating, L.L.C. in July 2012, ARP issued 3.8 million ARP common units and 3.8 million newly-created convertible Class B ARP preferred units. While outstanding, the preferred units will receive regular quarterly cash distributions equal to the greater of (i) $0.40 and (ii) the quarterly common unit distribution. In March 2014, APL issued 5.1 million of its Class E cumulative redeemable perpetual preferred units (“Class E Preferred Units”). The initial distribution on the Class E Preferred Units was $0.67604 per unit, representing the distribution for the period March 17, 2014 through July 14, 2014. Subsequent to July 14, 2014, APL will pay a quarterly distribution of $0.515625 per unit. In May 2013, APL issued Class D convertible preferred units (“Class D Preferred Units”), which received distributions of additional Class D Preferred Units for the first four full quarterly periods following their issuance in May 2013, and thereafter will receive distributions in Class D Preferred Units, or a combination of Class D Preferred Units and cash (see Note 14). At September 30, 2014 and 2013, $733.3 million and $526.7 million, respectively, related to ARP’s and APL’s preferred units is included within non-controlling interests on the Partnership’s consolidated statements of partners’ capital.</t>
  </si>
  <si>
    <t>The Partnership’s consolidated financial statements include APL’s 95% ownership interest in certain joint ventures, which individually own a 100% ownership interest in the WestOK natural gas gathering system and processing plants and a 72.8% undivided interest in the WestTX natural gas gathering system and processing plants. These joint ventures have a $1.9 billion note receivable from the holder of the 5% ownership interest in the joint ventures, which was reflected within non-controlling interests on the Partnership’s consolidated balance sheets.</t>
  </si>
  <si>
    <t>The Partnership’s consolidated financial statements also include APL’s 60% interest in Centrahoma Processing LLC (“Centrahoma”), which was acquired on December 20, 2012 as part of the acquisition of assets from Cardinal Midstream, LLC (the “Cardinal Acquisition”). The remaining 40% ownership interest is held by MarkWest Oklahoma Gas Company LLC (“MarkWest”), a wholly-owned subsidiary of MarkWest Energy Partners, L.P. (NYSE: MWE).</t>
  </si>
  <si>
    <t>APL consolidates 100% of these joint ventures and the non-controlling interest in the joint venture is reflected on the Partnership’s consolidated statements of operations. The Partnership also reflects the non-controlling interest in the net assets of the joint venture as a component of partners’ capital on its consolidated balance sheets (see Note 4).</t>
  </si>
  <si>
    <t>The West TX joint venture has a 72.8% undivided joint venture interest in the WestTX system, of which the remaining 27.2% interest is owned by Pioneer Natural Resources Company (NYSE: PXD). Due to the WestTX system’s status as an undivided joint venture, the WestTX joint venture proportionally consolidates its 72.8% ownership interest in the assets and liabilities and operating results of the WestTX system.</t>
  </si>
  <si>
    <t>During the nine months ended September 30, 2014, the Development Subsidiary issued $53.0 million of its common limited partner units, which was included within non-controlling interests in partners’ capital on the Partnership’s consolidated balance sheet.  During the nine months ended September 30, 2014, the Development Subsidiary paid $0.6 million to unitholders, which was included within distributions paid to non-controlling interests on the Partnership’s consolidated statement of cash flows. For the nine months ended September 30, 2014, in connection with the issuance of the Development Subsidiary’s common units, the Partnership recorded gains of $3.8 million within partners’ capital and a corresponding decrease in non-controlling interests on its consolidated statement of partners’ capital (see Note 14).</t>
  </si>
  <si>
    <t>Use of Estimates</t>
  </si>
  <si>
    <t>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Actual results could differ from those estimates.</t>
  </si>
  <si>
    <r>
      <t xml:space="preserve">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nine months ended September 30, 2014 and 2013 represent actual results in all material respects (see </t>
    </r>
    <r>
      <rPr>
        <i/>
        <sz val="10"/>
        <color theme="1"/>
        <rFont val="Times New Roman"/>
        <family val="1"/>
      </rPr>
      <t>“Revenue Recognition”</t>
    </r>
    <r>
      <rPr>
        <sz val="10"/>
        <color theme="1"/>
        <rFont val="Times New Roman"/>
        <family val="1"/>
      </rPr>
      <t>).</t>
    </r>
  </si>
  <si>
    <t>Receivables</t>
  </si>
  <si>
    <t>Accounts receivable on the consolidated balance sheets consist primarily of the trade accounts receivable associated with the Partnership and its subsidiaries. In evaluating the realizability of its accounts receivable, management performs ongoing credit evaluations of customers and adjusts credit limits based upon payment history and the customer’s current creditworthiness, as determined by management’s review of customers’ credit information. The Partnership and its subsidiaries extend credit on sales on an unsecured basis to many of their customers. At September 30, 2014 and December 31, 2013, the Partnership had recorded no allowance for uncollectible accounts receivable on its consolidated balance sheets.</t>
  </si>
  <si>
    <t>Inventory</t>
  </si>
  <si>
    <t>The Partnership had $30.3 million and $19.7 million of inventory at September 30, 2014 and December 31, 2013, respectively, which were included within prepaid expenses and other current assets on its consolidated balance sheets. The Partnership and its subsidiaries value inventories at the lower of cost or market. ARP’s inventories, which consist of materials, pipes, supplies and other inventories, were principally determined using the average cost method. APL’s crude oil and refined product inventory costs consist of APL’s natural gas liquids line fill, which represents amounts receivable for NGLs delivered to counterparties for which the counterparty will pay at a designated later period at a price determined by the then current market price.</t>
  </si>
  <si>
    <t>Property, Plant and Equipment</t>
  </si>
  <si>
    <t>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APL follows the composite method of depreciation and has determined the composite groups to be the major asset classes of its gathering, processing and treating systems. Under the composite depreciation method, any gain or loss upon disposition or retirement of pipeline, gas gathering, processing and treating components, is recorded to accumulated depreciation. When entire pipeline systems, gas plants or other property and equipment are retired or sold, any gain or loss is included in the Partnership’s consolidated statements of operations.</t>
  </si>
  <si>
    <t>The Partnership and ARP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t>
  </si>
  <si>
    <t>The Partnership and AR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t>
  </si>
  <si>
    <t>Upon the sale or retirement of a complete field of a proved property, the cost is eliminated from the property accounts, and the resultant gain or loss is reclassified to the Partnership’s consolidated statements of operations. Upon the sale of an individual well, the proceeds are credited to accumulated depreciation and depletion within the Partnership’s consolidated balance sheets. Upon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t>
  </si>
  <si>
    <t>Impairment of Long-Lived Assets</t>
  </si>
  <si>
    <t>The Partnership and its subsidiaries review their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t>
  </si>
  <si>
    <t>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and ARP’s plans to continue to produce and develop proved reserves. Expected future cash flows from the sale of production of reserves are calculated based on estimated future prices. The Partnership and ARP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d a disproportionate share of salvage value upon plugging of the wells and lower operating and administrative costs.</t>
  </si>
  <si>
    <t>ARP’s lower operating and administrative costs result from the limited partners in the Drilling Partnerships paying to ARP their proportionate share of these expenses plus a profit margin.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and ARP cannot predict what reserve revisions may be required in future periods.</t>
  </si>
  <si>
    <t>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Drilling Partnership’s wells become uneconomic to the Drilling Partnership under the terms of the Drilling Partnership’s drilling and operating agreement in order to recover these excess reserves, in addition to AR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ARP is governed under the Drilling Partnership’s limited partner agreement. In general, ARP will seek consent from the Drilling Partnership’s limited partners to acquire the well interests from the Drilling Partnership based upon ARP’s determination of fair market value.</t>
  </si>
  <si>
    <t>Unproved properties are reviewed annually for impairment or whenever events or circumstances indicate that the carrying amount of an asset may not be recoverable. Impairment charges are recorded if conditions indicate that the Partnership and ARP will not explore the acreage prior to expiration of the applicable leases or if it is determined that the carrying value of the properties is above their fair value. During the year ended December 31, 2013, ARP recognized $13.5 million of asset impairments related to its gas and oil properties within property, plant and equipment, net on the Partnership’s consolidated balance sheet, primarily for its unproved acreage in the Chattanooga and New Albany Shales. There were no impairments of unproved gas and oil properties recorded by ARP for the three and nine months ended September 30, 2014 and 2013.</t>
  </si>
  <si>
    <t>Proved properties are reviewed annually for impairment or whenever events or circumstances indicate that the carrying amount of an asset may not be recoverable. During the year ended December 31, 2013, ARP recognized $24.5 million of asset impairments related to its gas and oil properties within property, plant and equipment, net on the Partnership’s consolidated balance sheet for its shallow natural gas wells in the New Albany Shale. There were no impairments of proved gas and oil properties recorded by ARP for the three and nine months ended September 30, 2014 and 2013.</t>
  </si>
  <si>
    <t>The impairments of proved and unproved properties during the year ended December 31, 2013 related to the carrying amounts of these gas and oil properties being in excess of ARP’s estimate of their fair values at December 31, 2013 and ARP’s intention not to drill on certain expiring unproved acreage. The estimate of the fair values of these gas and oil properties was impacted by, among other factors, the deterioration of natural gas prices at the date of measurement.</t>
  </si>
  <si>
    <t>Capitalized Interest</t>
  </si>
  <si>
    <t>ARP and APL capitalize interest on borrowed funds related to capital projects only for periods that activities are in progress to bring these projects to their intended use. The weighted average interest rates used to capitalize interest on combined borrowed funds by ARP and APL were 5.5% and 6.1% for the three months ended September 30, 2014 and 2013, respectively, and 5.6% and 6.0% for the nine months ended September 30, 2014 and 2013, respectively. The aggregate amounts of interest capitalized by ARP and APL were $7.5 million and $5.1 million for the three months ended September 30, 2014 and 2013, respectively, and $19.2 million and $15.8 million for the nine months ended September 30, 2014 and 2013, respectively.</t>
  </si>
  <si>
    <t>Intangible Assets</t>
  </si>
  <si>
    <r>
      <t xml:space="preserve">Customer contracts and relationships. </t>
    </r>
    <r>
      <rPr>
        <sz val="10"/>
        <color theme="1"/>
        <rFont val="Times New Roman"/>
        <family val="1"/>
      </rPr>
      <t xml:space="preserve">APL amortizes intangible assets with finite lives in connection with natural gas gathering contracts and customer relationships assumed in certain consummated acquisitions, including the acquisitions of assets from TEAK Midstream, LLC (“TEAK”) in 2013 (the “TEAK Acquisition”) (see Note 3), over their estimated useful lives. If an intangible asset has a finite useful life, but the precise length of that life is not known, that intangible asset must be amortized over the best estimate of its useful life. At a minimum, APL will assess the useful lives of all intangible assets on an annual basis to determine if adjustments are required. The estimated useful life for APL’s customer contract intangible assets is based upon the approximate average length of customer contracts in existence and expected renewals at the date of acquisition. The estimated useful life for APL’s customer relationship intangible assets is based upon the estimated average length of non-contracted customer relationships in existence at the date of acquisition, adjusted for APL’s management’s estimate of whether the individual relationships will continue in excess of or less than the average length. As part of the TEAK Acquisition, APL recognized $450.0 million of customer relationships with an estimated useful life of 13 years. </t>
    </r>
  </si>
  <si>
    <r>
      <t xml:space="preserve">Partnership management and operating contracts. </t>
    </r>
    <r>
      <rPr>
        <sz val="10"/>
        <color theme="1"/>
        <rFont val="Times New Roman"/>
        <family val="1"/>
      </rPr>
      <t xml:space="preserve">ARP has recorded intangible assets with finite lives in connection with partnership management and operating contracts acquired through prior consummated acquisitions. ARP amortizes contracts acquired on a declining balance method over their respective estimated useful lives. </t>
    </r>
  </si>
  <si>
    <t>The following table reflects the components of intangible assets being amortized at September 30, 2014 and December 31, 2013 (in thousands):</t>
  </si>
  <si>
    <t>  </t>
  </si>
  <si>
    <t>September 30,</t>
  </si>
  <si>
    <t>December 31,</t>
  </si>
  <si>
    <t>Estimated</t>
  </si>
  <si>
    <t>Useful Lives</t>
  </si>
  <si>
    <t>In Years</t>
  </si>
  <si>
    <t>Gross Carrying Amount:</t>
  </si>
  <si>
    <t>Customer contracts and relationships</t>
  </si>
  <si>
    <t>$</t>
  </si>
  <si>
    <t>2–15</t>
  </si>
  <si>
    <t>Partnership management and operating contracts</t>
  </si>
  <si>
    <t>Accumulated Amortization:</t>
  </si>
  <si>
    <t>(256,255</t>
  </si>
  <si>
    <t>)</t>
  </si>
  <si>
    <t>(194,801</t>
  </si>
  <si>
    <r>
      <t> </t>
    </r>
    <r>
      <rPr>
        <sz val="10"/>
        <color theme="1"/>
        <rFont val="Times New Roman"/>
        <family val="1"/>
      </rPr>
      <t>Partnership management and operating contracts</t>
    </r>
  </si>
  <si>
    <t>(13,585</t>
  </si>
  <si>
    <t>(13,381</t>
  </si>
  <si>
    <t>) </t>
  </si>
  <si>
    <t>(269,840</t>
  </si>
  <si>
    <t>(208,182</t>
  </si>
  <si>
    <t>Net Carrying Amount:</t>
  </si>
  <si>
    <t>Amortization expense on intangible assets was $19.3 million and $24.0 million for the three months ended September 30, 2014 and 2013, respectively, and $61.7 million and $54.5 million for the nine months ended September 30, 2014 and 2013, respectively. Aggregate estimated annual amortization expense for all of the contracts described above for the next five years ending December 31 is as follows: 2014 - $80.3 million; 2015 - $74.3 million; 2016 - $74.2 million; 2017 - $68.1 million; and 2018 - $59.6 million.</t>
  </si>
  <si>
    <t>The following table reflects the carrying amounts of goodwill by reportable operating segments at September 30, 2014 and December 31, 2013 (in thousands):  </t>
  </si>
  <si>
    <t>Atlas Resource</t>
  </si>
  <si>
    <t>Atlas Pipeline</t>
  </si>
  <si>
    <t>At September 30, 2014, the Partnership had $397.5 million of goodwill, which consisted of $31.8 million related to acquisitions previously consummated by ARP and $365.8 million related to acquisitions previously consummated by APL. The change in APL’s goodwill during the nine months ended September 30, 2014 is primarily related to a $2.8 million decrease in goodwill related to an adjustment of the fair value of assets acquired and liabilities assumed from the TEAK Acquisition (see Note 3).</t>
  </si>
  <si>
    <t>ARP and APL test goodwill for impairment at each year end by comparing its reporting unit estimated fair values to carrying values, with the exception of APL’s SouthTX reporting unit which is tested as of April 30, 2014. Because quoted market prices for the reporting units are not available, management must apply judgment in determining the estimated fair value of these reporting units. ARP’s and APL’s management uses all available information to make these fair value determinations, including the present values of expected future cash flows using discount rates commensurate with the risks involved in the assets and the available market data of the respective industry group.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d APL’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nd APL also consider the inclusion of a control premium within the calculations. This control premium is judgmental and is based on, among other items, observed acquisitions in ARP’s and APL’s industry. The resultant fair values calculated for the reporting units are compared to observable metrics on large mergers and acquisitions in ARP’s and APL’s industry to determine whether those valuations appear reasonable in management’s judgment. ARP’s and APL’s management will continue to evaluate goodwill at least annually or when impairment indicators arise.</t>
  </si>
  <si>
    <t>Subsequent to recording the final estimated fair values of the assets acquired and liabilities assumed in the Cardinal Acquisition, APL determined that a portion of goodwill recorded in connection with the acquisition was impaired. APL performed a qualitative assessment for goodwill impairment of APL’s gas treating reporting unit. The assessment indicated the potential for goodwill to be impaired due to lower forecasted cash flows as compared to original forecasts. Using a combination of discounted cash flow models and market multiples for similar businesses, APL measured the amount of goodwill impairment to be $43.9 million, which was recorded within asset impairment on the Partnership’s consolidated statement of operations for the year ended December 31, 2013.</t>
  </si>
  <si>
    <t>During the three and nine months ended September 30, 2014 and 2013, no impairment indicators arose and no goodwill impairments were recognized for ARP or APL by the Partnership.</t>
  </si>
  <si>
    <t>Asset Retirement Obligations</t>
  </si>
  <si>
    <t>The Partnership and ARP recognize an estimated liability for the plugging and abandonment of their respective gas and oil wells and related facilities (see Note 7). The Partnership and ARP also recognize a liability for their respective future asset retirement obligations in the current period if a reasonable estimate of the fair value of that liability can be made. The associated asset retirement costs are capitalized as part of the carrying amount of the long-lived asset. The Partnership and its subsidiaries also consider the estimated salvage value in the calculation of depreciation, depletion and amortization.</t>
  </si>
  <si>
    <t>APL performs ongoing analysis of asset removal and site restoration costs that it may be required to perform under law or contract once an asset has been permanently taken out of service. APL has property, plant and equipment at locations it owns and at sites leased or under right of way agreements. APL is under no contractual obligation to remove the assets at locations it owns. In evaluating its asset retirement obligation, APL reviews its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However, APL was not able to reasonably measure the fair value of the asset retirement obligation as of September 30, 2014 or December 31, 2013 because the settlement dates were indeterminable. Any cost incurred in the future to remove assets and restore sites will be expensed as incurred.</t>
  </si>
  <si>
    <t>Income Taxes</t>
  </si>
  <si>
    <t>The Partnership is not subject to U.S. federal and most state income taxes. The partners of the Partnership are liable for income tax in regard to their distributive share of the Partnership’s taxable income. Such taxable income may vary substantially from net income (loss) reported in the accompanying consolidated financial statements.</t>
  </si>
  <si>
    <t>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cord interest and penalties related to uncertain tax positions, when and if they become applicable. The Partnership has not recognized any potential interest or penalties in its consolidated financial statements for the three and nine months ended September 30, 2014 and 2013.</t>
  </si>
  <si>
    <t>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September 30, 2014, except for an ongoing examination by the Texas Comptroller of Public Accounts related to APL’s Texas Franchise Tax for franchise report years 2008 through 2011.</t>
  </si>
  <si>
    <t>Certain corporate subsidiaries of the Partnership are subject to federal and state income tax. With the exception of a corporate subsidiary acquired by APL through the Cardinal acquisition in 2012, the federal and state income taxes related to the Partnership and these corporate subsidiaries were immaterial to the consolidated financial statements as of September 30, 2014 and are recorded in pre-tax income on a current basis only. Accordingly, no federal or state deferred income tax has been provided for these corporate subsidiaries in the accompanying consolidated financial statements. APL’s corporate subsidiary accounts for income taxes under the asset and liability method. Deferred income taxes are recognized for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The effective tax rate differs from the statutory rate due primarily to APL earnings that are generally not subject to federal and state income taxes at the APL level (see Note 11).</t>
  </si>
  <si>
    <t>Net Income (Loss) Per Common Unit</t>
  </si>
  <si>
    <t>Basic net income (loss) attributable to common limited partners per unit is computed by dividing net income (loss) attributable to common limited partners, which is determined after the deduction of net income attributable to participating securities, if applicable, by the weighted average number of common limited partner units outstanding during the period.</t>
  </si>
  <si>
    <t>Unvested share-based payment awards that contain non-forfeitable rights to dividends or dividend equivalents (whether paid or unpaid) are participating securities and are included in the computation of earnings per unit pursuant to the two-class method. The Partnership’s phantom unit awards, which consist of common units issuable under the terms of its long-term incentive plans and incentive compensation agreements (see Note 16), contain non-forfeitable rights to distribution equivalents of the Partnership. The participation rights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t>
  </si>
  <si>
    <t>The following is a reconciliation of net income (loss) allocated to the common limited partners for purposes of calculating net income (loss) attributable to common limited partners per unit (in thousands, except unit data):</t>
  </si>
  <si>
    <t>Three Months Ended</t>
  </si>
  <si>
    <t>Nine Months Ended</t>
  </si>
  <si>
    <t>Continuing Operations:</t>
  </si>
  <si>
    <t>(79,546</t>
  </si>
  <si>
    <t>(126,429</t>
  </si>
  <si>
    <t>(40,598</t>
  </si>
  <si>
    <t>(65,412</t>
  </si>
  <si>
    <t>(9,085</t>
  </si>
  <si>
    <t>(27,524</t>
  </si>
  <si>
    <t>(33,033</t>
  </si>
  <si>
    <t>(48,367</t>
  </si>
  <si>
    <r>
      <t>Less: Net income attributable to participating securities – phantom units</t>
    </r>
    <r>
      <rPr>
        <sz val="9.35"/>
        <color theme="1"/>
        <rFont val="Times New Roman"/>
        <family val="1"/>
      </rPr>
      <t>(1)</t>
    </r>
  </si>
  <si>
    <t>—</t>
  </si>
  <si>
    <t>Net loss utilized in the calculation of net loss attributable to common limited partners per unit</t>
  </si>
  <si>
    <r>
      <t>(1)</t>
    </r>
    <r>
      <rPr>
        <sz val="10"/>
        <color theme="1"/>
        <rFont val="Times New Roman"/>
        <family val="1"/>
      </rPr>
      <t xml:space="preserve">  </t>
    </r>
  </si>
  <si>
    <t xml:space="preserve">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three months ended September 30, 2014 and 2013, net loss attributable to common limited partners’ ownership interest is not allocated to approximately 3,325,000 and 2,322,000 phantom units, respectively, because the contractual terms of the phantom units as participating securities do not require the holders to share in the losses of the entity.  For the nine months ended September 30, 2014 and 2013, net loss attributable to common limited partners’ ownership interest is not allocated to approximately 2,673,000 and 2,271,000 phantom units, respectively, because the contractual terms of the phantom units as participating securities do not require the holders to share in the losses of the entity. </t>
  </si>
  <si>
    <t>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method. Unit options consist of common units issuable upon payment of an exercise price by the participant under the terms of the Partnership’s long-term incentive plans (see Note 16).</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t>
  </si>
  <si>
    <t>September 30,</t>
  </si>
  <si>
    <t>Weighted average number of common limited partners per unit—basic</t>
  </si>
  <si>
    <r>
      <t>Add effect of dilutive incentive awards</t>
    </r>
    <r>
      <rPr>
        <sz val="9.35"/>
        <color theme="1"/>
        <rFont val="Times New Roman"/>
        <family val="1"/>
      </rPr>
      <t>(1)</t>
    </r>
  </si>
  <si>
    <t>Weighted average number of common limited partners per unit—diluted</t>
  </si>
  <si>
    <t xml:space="preserve">For the three months ended September 30, 2014 and 2013, approximately 5,082,000 units and 4,196,000 units, respectively, were excluded from the computation of diluted earnings attributable to common limited partners per unit because the inclusion of such units would have been anti-dilutive. For the nine months ended September 30, 2014 and 2013, approximately 4,417,000 units and 3,963,000 units, respectively, were excluded from the computation of diluted earnings attributable to common limited partners per unit because the inclusion of such units would have been anti-dilutive. </t>
  </si>
  <si>
    <t>Accrued Producer Liabilities</t>
  </si>
  <si>
    <t>Accrued producer liabilities on the Partnership’s consolidated balance sheets represent APL’s accrued purchase commitments payable to producers related to the natural gas gathered and processed through its system under its Percentage of Proceeds (“POP”) and Keep-Whole contracts (see “Revenue Recognition”).</t>
  </si>
  <si>
    <t>Revenue Recognition</t>
  </si>
  <si>
    <r>
      <t>Natural gas and oil production</t>
    </r>
    <r>
      <rPr>
        <sz val="10"/>
        <color theme="1"/>
        <rFont val="Times New Roman"/>
        <family val="1"/>
      </rPr>
      <t xml:space="preserve">. The Partnership and ARP generally sell natural gas, crude oil and NGLs at prevailing market prices. Typically,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or ARP has an interest with other producers, are recognized on the basis of the entity’s percentage ownership of the working interest and/or overriding royalty. </t>
    </r>
  </si>
  <si>
    <r>
      <t xml:space="preserve">ARP’s Drilling Partnerships. </t>
    </r>
    <r>
      <rPr>
        <sz val="10"/>
        <color theme="1"/>
        <rFont val="Times New Roman"/>
        <family val="1"/>
      </rPr>
      <t xml:space="preserve">Certain energy activities are conducted by ARP through, and a portion of its revenues are attributable to, the Drilling Partnerships. ARP contracts with the Drilling Partnerships to drill partnership wells. The contracts require that the Drilling Partnerships pay ARP the full contract price upon execution. The income from a drilling contract is recognized as the services are performed using the percentage of completion method. The contracts are typically completed between 60 and 270 days. On an uncompleted contract, ARP classifies the difference between the contract payments it has received and the revenue earned as a current liability titled “Liabilities Associated with Drilling Contracts” on the Partnership’s consolidated balance sheets. ARP recognizes well services revenues at the time the services are performed. ARP is also entitled to receive management fees according to the respective partnership agreements and recognizes such fees as income when earned, which are included in administration and oversight revenues within the Partnership’s consolidated statements of operations. </t>
    </r>
  </si>
  <si>
    <r>
      <t>ARP’s Gathering and processing revenue</t>
    </r>
    <r>
      <rPr>
        <sz val="10"/>
        <color theme="1"/>
        <rFont val="Times New Roman"/>
        <family val="1"/>
      </rPr>
      <t xml:space="preserve">. Gathering and processing revenue includes gathering fees ARP charges to the Drilling Partnership wells for ARP’s processing plants in the New Albany and the Chattanooga Shales. Generally, ARP charges a gathering fee to the Drilling Partnership wells equivalent to the fees ARP remits. In Appalachia, a majority of the Drilling Partnership wells are subject to a gathering agreement, whereby ARP remits a gathering fee of 16%. However, based on the respective Drilling Partnership agreements, ARP charges the Drilling Partnership wells a 13% gathering fee. As a result, some of ARP’s gathering expenses, specifically those in the Appalachian Basin, will generally exceed the revenues collected from the Drilling Partnerships by approximately 3%. </t>
    </r>
  </si>
  <si>
    <r>
      <t xml:space="preserve">Atlas Pipeline. </t>
    </r>
    <r>
      <rPr>
        <sz val="10"/>
        <color theme="1"/>
        <rFont val="Times New Roman"/>
        <family val="1"/>
      </rPr>
      <t xml:space="preserve">APL’s revenue primarily consists of the sale of natural gas and NGLs, along with the fees earned from its gathering, processing, treating and transportation operations. Under certain agreements, APL purchases natural gas from producers, moves it into receipt points on its pipeline systems and then sells the natural gas, or produced NGLs, if any, at delivery points on its systems. Under other agreements, APL gathers natural gas across its systems, from receipt to delivery point, without taking title to the natural gas. Revenue associated with the physical sale of natural gas and NGLs is recognized upon physical delivery. In connection with its gathering, processing and transportation operations, APL enters into the following types of contractual relationships with its producers and shippers: </t>
    </r>
  </si>
  <si>
    <r>
      <t>Fee-Based Contracts.</t>
    </r>
    <r>
      <rPr>
        <sz val="10"/>
        <color theme="1"/>
        <rFont val="Times New Roman"/>
        <family val="1"/>
      </rPr>
      <t xml:space="preserve"> These contracts provide a set fee for gathering and/or processing raw natural gas and for transporting NGLs. APL’s revenue is a function of the volume of natural gas that it gathers and processes or the volume of NGLs transported and is not directly dependent on the value of the natural gas or NGLs. However, sustained low commodity prices could result in a decline in volumes and a corresponding decrease in fee revenue. APL is also paid a separate compression fee on many of its gathering systems. The fee is dependent upon the volume of gas flowing through its compressors and the quantity of compression stages utilized to gather the gas. </t>
    </r>
  </si>
  <si>
    <r>
      <t>POP Contracts.</t>
    </r>
    <r>
      <rPr>
        <sz val="10"/>
        <color theme="1"/>
        <rFont val="Times New Roman"/>
        <family val="1"/>
      </rPr>
      <t xml:space="preserve"> These contracts provide for APL to retain a negotiated percentage of the sale proceeds from residue gas and NGLs it gathers and processes, with the remainder being remitted to the producer. In this contract-type, APL and the producer are directly dependent on the volume of the commodity and its value; APL effectively owns a percentage of the commodity and revenues are directly correlated to its market value. POP contracts may include a fee component which is charged to the producer. </t>
    </r>
  </si>
  <si>
    <r>
      <t>Fixed Recoveries</t>
    </r>
    <r>
      <rPr>
        <sz val="10"/>
        <color theme="1"/>
        <rFont val="Times New Roman"/>
        <family val="1"/>
      </rPr>
      <t xml:space="preserve">. Fee-based or POP contracts sometimes include fixed recovery terms, which mean that the prices paid or products returned to the producer are calculated using an agreed NGL recovery factor, regardless of the volumes of NGLs actually recovered through processing. </t>
    </r>
  </si>
  <si>
    <r>
      <t>Keep-Whole Contracts</t>
    </r>
    <r>
      <rPr>
        <sz val="10"/>
        <color theme="1"/>
        <rFont val="Times New Roman"/>
        <family val="1"/>
      </rPr>
      <t xml:space="preserve">. These contracts require APL, as the processor and gatherer, to gather or purchase raw natural gas at current market rates per MMBtu. The volume and energy content of gas gathered or purchased is based on the measurement at an agreed upon location (generally at the wellhead). The Btu quantity of gas redelivered or sold at the tailgate of APL’s processing facility may be lower than the Btu quantity purchased at the wellhead primarily due to the NGLs extracted from the natural gas when processed through a plant. APL must make up or “keep the producer whole” for this loss in Btu quantity. To offset the make-up obligation, APL retains the NGLs which are extracted and sells them for its own account. Therefore, APL bears the economic risk (the “processing margin risk”) that (i) the Btu quantity of residue gas available for redelivery to the producer may be less than APL received from the producer; and/or (ii) aggregate proceeds from the sale of the processed natural gas and NGLs could be less than the amount that it paid for the unprocessed natural gas. In order to help mitigate the risk associated with Keep-Whole contracts, APL generally imposes a fee to gather the gas that is settled under this arrangement. Also, because the natural gas volumes contracted under some Keep-Whole agreements are lower in Btu content and thus can meet downstream pipeline specifications without being processed, the natural gas can be bypassed around the processing plants on these systems and delivered directly into downstream pipelines during periods when the processing margin is uneconomic. </t>
    </r>
  </si>
  <si>
    <r>
      <t>The Partnership and its subsidiaries accrue unbilled revenue and APL accrues the related purchase costs due to timing differences between the delivery of natural gas, NGLs, crude oil and condensate and the receipt of a delivery statement. These revenues are recorded based upon volumetric data and management estimates of the related commodity sales and transportation and compression fees which are, in turn, based upon applicable product prices (see “</t>
    </r>
    <r>
      <rPr>
        <i/>
        <sz val="10"/>
        <color theme="1"/>
        <rFont val="Times New Roman"/>
        <family val="1"/>
      </rPr>
      <t>Use of Estimates</t>
    </r>
    <r>
      <rPr>
        <sz val="10"/>
        <color theme="1"/>
        <rFont val="Times New Roman"/>
        <family val="1"/>
      </rPr>
      <t>” for further description). The Partnership and its subsidiaries had unbilled revenues of $267.9 million and $191.8 million at September 30, 2014 and December 31, 2013, respectively, which were included in accounts receivable within its consolidated balance sheets. APL’s accrued purchase costs at September 30, 2014 and December 31, 2013 are included within accrued producer liabilities within the Partnership’s consolidated balance sheets.</t>
    </r>
  </si>
  <si>
    <t>Comprehensive Income (Loss)</t>
  </si>
  <si>
    <t>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consolidated financial statements, and for all periods presented, only include changes in the fair value of unsettled derivative contracts accounted for as cash flow hedges (see Note 9). The Partnership does not have any other type of transaction which would be included within other comprehensive income (loss).</t>
  </si>
  <si>
    <t>Recently Adopted Accounting Standards</t>
  </si>
  <si>
    <r>
      <t xml:space="preserve">In July 2013, the Financial Accounting Standards Board (“FASB”) issued Accounting Standards Update (“ASU”) 2013-11, </t>
    </r>
    <r>
      <rPr>
        <i/>
        <sz val="10"/>
        <color theme="1"/>
        <rFont val="Times New Roman"/>
        <family val="1"/>
      </rPr>
      <t xml:space="preserve">Income Taxes (Topic 740) – Presentation of an Unrecognized Tax Benefit When a Net Operating Loss Carryforward, a Similar Tax Loss, or a Tax Credit Carryforward Exists </t>
    </r>
    <r>
      <rPr>
        <sz val="10"/>
        <color theme="1"/>
        <rFont val="Times New Roman"/>
        <family val="1"/>
      </rPr>
      <t>(“Update 2013-11”), which, among other changes, requires an entity to present an unrecognized tax benefit as a liability and not net with deferred tax assets when a net operating loss carryforward, a similar tax loss, or a tax credit carryforward is not available at the reporting date to settle any additional income taxes under the tax law of the applicable jurisdiction that would result from the disallowance of a tax position or when the tax law of the applicable tax jurisdiction does not require, and the entity does not intend to, use the deferred tax asset for such purpose. These requirements are effective for interim and annual reporting periods beginning after December 15, 2013. Early adoption was permitted. These amendments should be applied prospectively to all unrecognized tax benefits that exist at the effective date. Retrospective application was permitted. The Partnership adopted the requirements of Update 2013-11 upon its effective date of January 1, 2014, and it had no material impact on its financial position, results of operations or related disclosures.</t>
    </r>
  </si>
  <si>
    <r>
      <t xml:space="preserve">In February 2013, the FASB issued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Update 2013-04”). Update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pdate 2013-04 requires an entity to measure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In addition, Update 2013-04 provides disclosure guidance on the nature and amount of the obligation as well as other information. Update 2013-04 is effective for fiscal years and interim periods within those years, beginning after December 15, 2013. The Partnership adopted the requirements of Update 2013-04 upon its effective date of January 1, 2014, and it had no material impact on its financial position, results of operations or related disclosures.</t>
    </r>
  </si>
  <si>
    <t>Recently Issued Accounting Standards</t>
  </si>
  <si>
    <r>
      <t xml:space="preserve">In August 2014, the FASB issued ASU 2014-15, </t>
    </r>
    <r>
      <rPr>
        <i/>
        <sz val="10"/>
        <color theme="1"/>
        <rFont val="Times New Roman"/>
        <family val="1"/>
      </rPr>
      <t>Presentation of Financial Statements – Going Concern (Subtopic 205-40)</t>
    </r>
    <r>
      <rPr>
        <sz val="10"/>
        <color theme="1"/>
        <rFont val="Times New Roman"/>
        <family val="1"/>
      </rPr>
      <t xml:space="preserve"> (“Update 2014-15”). The amendments in Update 2014-15 provide U.S. GAAP guidance on the responsibility of an entity’s management in evaluating whether there is substantial doubt about the entity’s ability to continue as a going concern and about related footnote disclosures. For each reporting period, an entity’s management will be required to evaluate whether there are conditions or events that raise substantial doubt about its ability to continue as a going concern within one year from the date the financial statements are issued. In doing so, the amendments in Update 2014-15 should reduce diversity in the timing and content of footnote disclosures. The amendments in Update 2014-15 are effective for the annual period ending after December 15, 2016, and for annual and interim periods thereafter. Early adoption is permitted. The Partnership will adopt the requirements of Update 2014-15 upon its effective date of January 1, 2016, and it does not anticipate it having a material impact on its financial position, results of operations or related disclosures.</t>
    </r>
  </si>
  <si>
    <r>
      <t xml:space="preserve">In June 2014, the FASB issued ASU 2014-12, </t>
    </r>
    <r>
      <rPr>
        <i/>
        <sz val="10"/>
        <color theme="1"/>
        <rFont val="Times New Roman"/>
        <family val="1"/>
      </rPr>
      <t>Compensation – Stock Compensation</t>
    </r>
    <r>
      <rPr>
        <sz val="10"/>
        <color theme="1"/>
        <rFont val="Times New Roman"/>
        <family val="1"/>
      </rPr>
      <t xml:space="preserve"> (</t>
    </r>
    <r>
      <rPr>
        <i/>
        <sz val="10"/>
        <color theme="1"/>
        <rFont val="Times New Roman"/>
        <family val="1"/>
      </rPr>
      <t>Topic 718</t>
    </r>
    <r>
      <rPr>
        <sz val="10"/>
        <color theme="1"/>
        <rFont val="Times New Roman"/>
        <family val="1"/>
      </rPr>
      <t>) (“Update 2014-12”). The amendments in Update 2014-12 require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Update 2014-12 are effective for annual periods and interim periods within those annual periods beginning after December 15, 2015. Earlier adoption is permitted. Entities may apply the amendments in Update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Partnership will adopt the requirements of Update 2014-12 upon its effective date of January 1, 2016, and is evaluating the impact of the adoption on its financial position, results of operations or related disclosures.</t>
    </r>
  </si>
  <si>
    <r>
      <t xml:space="preserve">In May 2014, the FASB issued ASU 2014-09, </t>
    </r>
    <r>
      <rPr>
        <i/>
        <sz val="10"/>
        <color theme="1"/>
        <rFont val="Times New Roman"/>
        <family val="1"/>
      </rPr>
      <t xml:space="preserve">Revenue from Contracts with Customers (Topic 606) </t>
    </r>
    <r>
      <rPr>
        <sz val="10"/>
        <color theme="1"/>
        <rFont val="Times New Roman"/>
        <family val="1"/>
      </rPr>
      <t xml:space="preserve">(“Update 2014-09”), which supersedes the revenue recognition requirements (and some cost guidance) in Topic 605, </t>
    </r>
    <r>
      <rPr>
        <i/>
        <sz val="10"/>
        <color theme="1"/>
        <rFont val="Times New Roman"/>
        <family val="1"/>
      </rPr>
      <t>Revenue Recognition</t>
    </r>
    <r>
      <rPr>
        <sz val="10"/>
        <color theme="1"/>
        <rFont val="Times New Roman"/>
        <family val="1"/>
      </rPr>
      <t xml:space="preserve">,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 – Goodwill and Other</t>
    </r>
    <r>
      <rPr>
        <sz val="10"/>
        <color theme="1"/>
        <rFont val="Times New Roman"/>
        <family val="1"/>
      </rPr>
      <t>) are amended to be consistent with the guidance on recognition and measurement (including the constraint on revenue) in Update 2014-09</t>
    </r>
    <r>
      <rPr>
        <i/>
        <sz val="10"/>
        <color theme="1"/>
        <rFont val="Times New Roman"/>
        <family val="1"/>
      </rPr>
      <t xml:space="preserve">. </t>
    </r>
    <r>
      <rPr>
        <sz val="10"/>
        <color theme="1"/>
        <rFont val="Times New Roman"/>
        <family val="1"/>
      </rPr>
      <t>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6, including interim periods within that reporting period. Early adoption is not permitted. The Partnership will adopt the requirements of Update 2014-09 retrospectively upon its effective date of January 1, 2017, and is evaluating the impact of the adoption on its financial position, results of operations or related disclosures.  </t>
    </r>
  </si>
  <si>
    <t>Acquisitions</t>
  </si>
  <si>
    <t>Business Combinations [Abstract]</t>
  </si>
  <si>
    <t>NOTE 3 – ACQUISITIONS</t>
  </si>
  <si>
    <t>ARP’s Rangely Acquisition</t>
  </si>
  <si>
    <t>On June 30, 2014, ARP completed an acquisition of a 25% non-operated net working interest in oil and natural gas liquids producing assets in the Rangely field in northwest Colorado for approximately $407.8 million in cash, net of purchase price adjustments (the “Rangely Acquisition”). The purchase price was funded through borrowings under ARP’s revolving credit facility, the issuance of an additional $100.0 million of ARP’s 7.75% senior notes due 2021 (“7.75% ARP Senior Notes”) (see Note 8) and the issuance of 15,525,000 of ARP’s common limited partner units (see Note 14). The Rangely Acquisition had an effective date of April 1, 2014. The Partnership’s consolidated financial statements reflected the operating results of the acquired business commencing June 30, 2014 with the transaction closing.</t>
  </si>
  <si>
    <t>ARP accounted for this transaction under the acquisition method of accounting. Accordingly, ARP evaluated the identifiable assets acquired and liabilities assumed at their respective acquisition date fair values (see Note 10). In conjunction with the issuance of ARP’s common limited partner units associated with the acquisition, ARP recorded $11.6 million of transaction fees, which were included within non-controlling interests at September 30, 2014 on the Partnership’s consolidated balance sheet. All other costs associated with the acquisition of assets were expensed as incurred. 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The following table presents the preliminary values assigned to the assets acquired and liabilities assumed in the acquisition, based on their estimated fair values at the date of the acquisition (in thousands):</t>
  </si>
  <si>
    <t>Assets:</t>
  </si>
  <si>
    <t>Property, plant and equipment</t>
  </si>
  <si>
    <t>Liabilities:</t>
  </si>
  <si>
    <t>Asset retirement obligation</t>
  </si>
  <si>
    <t>Total liabilities assumed</t>
  </si>
  <si>
    <t>Net assets acquired</t>
  </si>
  <si>
    <t>ARP’s EP Energy Acquisition</t>
  </si>
  <si>
    <t>On July 31, 2013, ARP completed the acquisition of assets from EP Energy E&amp;P Company, L.P. (“EP Energy”) for approximately $709.6 million in cash, net of purchase price adjustments (the “EP Energy Acquisition”). ARP funded the purchase price through borrowings under its revolving credit facility, the issuance of its 9.25% senior notes due 2021 (“9.25% ARP Senior Notes”) (see Note 8), and the issuance of 14,950,000 ARP common limited partner units and 3,749,986 newly created ARP Class C convertible preferred units (see Note 14). The assets acquired by ARP in the EP Energy Acquisition included coal-bed methane producing natural gas assets in the Raton Basin in northern New Mexico, the Black Warrior Basin in central Alabama and the County Line area of Wyoming. The EP Energy Acquisition had an effective date of May 1, 2013. The Partnership’s consolidated financial statements reflected the operating results of the acquired business commencing July 31, 2013 with the transaction closing.</t>
  </si>
  <si>
    <t>ARP accounted for this transaction under the acquisition method of accounting. Accordingly, ARP evaluated the identifiable assets acquired and liabilities assumed at their respective acquisition date fair values (see Note 10). In conjunction with the issuance of ARP’s common limited partner units associated with the acquisition, ARP recorded $12.1 million of transaction fees, which were included within non-controlling interests for the year ended December 31, 2013 on the Partnership’s consolidated balance sheet. All other costs associated with the acquisition of assets were expensed as incurred.  </t>
  </si>
  <si>
    <t>The following table presents the values assigned to the assets acquired and liabilities assumed in the acquisition, based on their fair values at the date of the acquisition (in thousands):</t>
  </si>
  <si>
    <t>APL’s TEAK Acquisition.</t>
  </si>
  <si>
    <t>On May 7, 2013, APL completed the TEAK Acquisition for $974.7 million in cash, including final purchase price adjustments, less cash received. Through the TEAK Acquisition, APL acquired natural gas gathering and processing facilities in Texas, which included a 75% interest in T2 LaSalle Gathering Company L.L.C. (“T2 LaSalle”), a 50% interest in T2 Eagle Ford Gathering Company L.L.C. (“T2 Eagle Ford”), and a 50% interest in T2 EF Cogeneration Holdings L.L.C. (“T2 Co-Gen”) (collectively, the “T2 Joint Ventures”).</t>
  </si>
  <si>
    <t>APL funded the purchase price for the TEAK Acquisition through:</t>
  </si>
  <si>
    <t>the private placement of $400.0 million of its Class D Preferred Units for net proceeds of $397.7 million, including the Partnership’s general partner contribution of $8.2 million to maintain its 2.0% general partner interest in APL (see Note 14);</t>
  </si>
  <si>
    <t>the sale of 11,845,000 APL common limited partner units in a public offering at a purchase price of $34.00 per unit, generating net proceeds of approximately $388.4 million, plus the Partnership’s general partner contribution of $8.3 million to maintain its 2.0% general partner interest in APL (see Note 14); and</t>
  </si>
  <si>
    <t>borrowings under its senior secured revolving credit facility.</t>
  </si>
  <si>
    <t>Subsequent to the closing of the TEAK Acquisition, on May 10, 2013, APL issued $400.0 million of its 4.75% unsecured senior notes due November 15, 2021 (“4.75 APL Senior Notes”) for net proceeds of $391.2 million, which were used to reduce the level of borrowings under its revolving credit facility, including amounts borrowed in connection with the TEAK Acquisition (see Note 8).</t>
  </si>
  <si>
    <t>APL accounted for this transaction under the acquisition method of accounting. Accordingly, APL evaluated the identifiable assets acquired and liabilities assumed at their respective acquisition date fair values (see Note 10). In conjunction with the issuance of APL’s common and preferred limited partner units associated with the acquisition, $16.6 million of transaction fees were included in the net proceeds recorded within non-controlling interests on the Partnership’s consolidated balance sheet for the year ended December 31, 2013. In conjunction with APL’s issuance of the 4.75% APL Senior Notes and an amendment to its revolving credit facility (see Note 8), APL recorded $9.7 million of transaction fees as deferred financing costs, which are included in other assets, net on the Partnership’s consolidated balance sheet at December 31, 2013. All other costs associated with the acquisition were expensed as incurred.</t>
  </si>
  <si>
    <t>The following table presents the final values assigned to the assets acquired and liabilities assumed in the TEAK Acquisition, based on their fair values as the date of the acquisition (in thousands):</t>
  </si>
  <si>
    <t>Cash</t>
  </si>
  <si>
    <t>Intangible assets</t>
  </si>
  <si>
    <t>Equity method investment in joint ventures</t>
  </si>
  <si>
    <t>Total assets acquired</t>
  </si>
  <si>
    <t>          Other long term liabilities</t>
  </si>
  <si>
    <t>Less cash received</t>
  </si>
  <si>
    <t>(8,074</t>
  </si>
  <si>
    <t>Net cash paid for acquisition</t>
  </si>
  <si>
    <t>Pro Forma Financial Information</t>
  </si>
  <si>
    <t>The following data presents pro forma revenues, net income (loss) and basic and diluted net income (loss) per unit for the Partnership as if the Rangely, EP Energy and TEAK acquisitions, including the related borrowings, net proceeds from the issuances of debt and issuances of common and preferred limited partner units had occurred on January 1, 2013. The Partnership prepared these pro forma unaudited financial results for comparative purposes only; they may not be indicative of the results that would have occurred if the Rangely, EP Energy and TEAK acquisitions and related offerings had occurred on January 1, 2013 or the results that will be attained in future periods (in thousands, except per share data; unaudited):</t>
  </si>
  <si>
    <t>Nine Months Ended</t>
  </si>
  <si>
    <t>Total revenues and other</t>
  </si>
  <si>
    <t>Net income</t>
  </si>
  <si>
    <t>(47,185</t>
  </si>
  <si>
    <t>)  </t>
  </si>
  <si>
    <t>(45,936</t>
  </si>
  <si>
    <t>Net income (loss) attributable to common limited partners</t>
  </si>
  <si>
    <t>(18,822</t>
  </si>
  <si>
    <t>(24,523</t>
  </si>
  <si>
    <t>(29,394</t>
  </si>
  <si>
    <t>Net income (loss) attributable to common limited partners per unit:</t>
  </si>
  <si>
    <t>(0.18</t>
  </si>
  <si>
    <t>(0.36</t>
  </si>
  <si>
    <t>(0.47</t>
  </si>
  <si>
    <t>(0.57</t>
  </si>
  <si>
    <t>Other Acquisitions</t>
  </si>
  <si>
    <t>On May 12, 2014, ARP completed the acquisition of certain assets from GeoMet, Inc. (“GeoMet”) (OTCQB: GMET) for approximately $99.3 million in cash, net of purchase price adjustments, with an effective date of January 1, 2014. The assets include coal-bed methane producing natural gas assets in West Virginia and Virginia.</t>
  </si>
  <si>
    <t>In September 2013, ARP completed the acquisition of certain assets from Norwood Natural Resources (“Norwood”) for $5.4 million (the “Norwood Acquisition”). The assets acquired included Norwood’s non-operating working interest in certain producing wells in the Barnett Shale. The Norwood Acquisition had an effective date of June 1, 2013.</t>
  </si>
  <si>
    <t>In July 2013, the Partnership completed the acquisition of certain natural gas and oil producing assets in the Arkoma Basin from EP Energy for approximately $64.5 million, net of purchase price adjustments (the “Arkoma Acquisition”). The Arkoma Acquisition was funded with a portion of the proceeds from the issuance of the Partnership’s term loan facility (see Note 8). The Arkoma Acquisition had an effective date of May 1, 2013.</t>
  </si>
  <si>
    <t>APL Equity Method Investments</t>
  </si>
  <si>
    <t>Equity Method Investments And Joint Ventures [Abstract]</t>
  </si>
  <si>
    <t>NOTE 4 — APL EQUITY METHOD INVESTMENTS</t>
  </si>
  <si>
    <t>West Texas LPG Pipeline Limited Partnership</t>
  </si>
  <si>
    <t>On May 14, 2014, APL completed the sale of its 20% interest in the West Texas LPG Pipeline Limited Partnership (“WTLPG”) to a subsidiary of Martin Midstream Partners, LP (NYSE: MMLP). APL received $131.0 million in proceeds, net of selling costs and final working capital adjustments, which were used to pay down its revolving credit facility (see Note 8).  As a result of the sale, APL recorded a $0.6 million loss and a $47.8 million gain on asset sales and disposal on the Partnership’s consolidated statements of operations for the three and nine months ended September 30, 2014, respectively.</t>
  </si>
  <si>
    <t>WTLPG owns a common-carrier pipeline system that transports NGLs from New Mexico and Texas to Mont Belvieu, Texas for fractionation.  WTLPG is operated by Chevron Pipeline Company, an affiliate of Chevron Corporation, a Delaware corporation (NYSE: CVX), which owns the remaining 80% interest.  Prior to the sale of WTLPG, APL accounted for its ownership interest in WTLPG under the equity method of accounting, with recognition of its ownership interest in the income of WTLPG included within other, net on the Partnership’s consolidated statements of operations.</t>
  </si>
  <si>
    <t>T2 Joint Ventures</t>
  </si>
  <si>
    <r>
      <t xml:space="preserve">On May 7, 2013, APL acquired a </t>
    </r>
    <r>
      <rPr>
        <sz val="10"/>
        <color rgb="FF000000"/>
        <rFont val="Times New Roman"/>
        <family val="1"/>
      </rPr>
      <t>75% interest in T2 LaSalle, a 50% interest in T2 Eagle Ford and a 50% interest in T2 EF Co-Gen</t>
    </r>
    <r>
      <rPr>
        <sz val="10"/>
        <color theme="1"/>
        <rFont val="Times New Roman"/>
        <family val="1"/>
      </rPr>
      <t xml:space="preserve"> as part of the TEAK Acquisition (see Note 3).</t>
    </r>
    <r>
      <rPr>
        <sz val="10"/>
        <color rgb="FF000000"/>
        <rFont val="Times New Roman"/>
        <family val="1"/>
      </rPr>
      <t xml:space="preserve">  The T2 Joint Ventures are operated by a subsidiary of Southcross Holdings, L.P. (“Southcross”), which owns the remaining interests. The T2 Joint Ventures were formed to provide services for the benefit of the joint interest owners.  The T2 Joint Ventures have capacity lease agreements with the joint interest owners, which cover the costs of operations of the T2 Joint Ventures. </t>
    </r>
    <r>
      <rPr>
        <sz val="10"/>
        <color theme="1"/>
        <rFont val="Times New Roman"/>
        <family val="1"/>
      </rPr>
      <t xml:space="preserve">As APL does not have controlling financial interests in the T2 joint ventures even though APL owns a 50% or greater interest in the T2 Joint Ventures, </t>
    </r>
    <r>
      <rPr>
        <sz val="10"/>
        <color rgb="FF000000"/>
        <rFont val="Times New Roman"/>
        <family val="1"/>
      </rPr>
      <t xml:space="preserve">APL accounts for its investments in the joint ventures under the equity method of accounting. APL’s proportionate share of the net income (loss) of the T2 Joint Ventures is included within other, net on the Partnership’s consolidated statement of operations for the three and nine months ended September 30, 2014 and 2013. APL’s maximum exposure to loss as a result of its involvement with the VIEs includes its equity investment, any additional capital contribution commitments and APL’s share of any approved operating expenses incurred by the VIEs.   </t>
    </r>
  </si>
  <si>
    <t>The following tables present the values of APL’s equity method investments as of September 30, 2014 and December 31, 2013 and equity income (loss) in joint ventures for the three and nine months ended September 30, 2014 and 2013 (in thousands):</t>
  </si>
  <si>
    <t>Investment in Joint Ventures</t>
  </si>
  <si>
    <t>WTLPG</t>
  </si>
  <si>
    <t>T2 LaSalle</t>
  </si>
  <si>
    <t>T2 Eagle Ford</t>
  </si>
  <si>
    <t>T2 Co-Gen</t>
  </si>
  <si>
    <t>Equity income in WTLPG</t>
  </si>
  <si>
    <t>Equity loss in T2 LaSalle</t>
  </si>
  <si>
    <t>(1,246</t>
  </si>
  <si>
    <t>(1,263</t>
  </si>
  <si>
    <t>(3,724</t>
  </si>
  <si>
    <t>(2,162</t>
  </si>
  <si>
    <t>Equity loss in T2 Eagle Ford</t>
  </si>
  <si>
    <t>(2,611</t>
  </si>
  <si>
    <t>(1,120</t>
  </si>
  <si>
    <t>(7,349</t>
  </si>
  <si>
    <t>(2,198</t>
  </si>
  <si>
    <t>Equity loss in T2 Co-Gen</t>
  </si>
  <si>
    <t>(854</t>
  </si>
  <si>
    <t>(888</t>
  </si>
  <si>
    <t>(2,002</t>
  </si>
  <si>
    <t>(1,070</t>
  </si>
  <si>
    <t>Equity loss in joint ventures</t>
  </si>
  <si>
    <t>(4,711</t>
  </si>
  <si>
    <t>(1,882</t>
  </si>
  <si>
    <t>(10,464</t>
  </si>
  <si>
    <t>(314</t>
  </si>
  <si>
    <t>Property Plant And Equipment [Abstract]</t>
  </si>
  <si>
    <t>NOTE 5 — PROPERTY, PLANT AND EQUIPMENT</t>
  </si>
  <si>
    <t>The following is a summary of property, plant and equipment at the dates indicated (in thousands):</t>
  </si>
  <si>
    <t>in Years</t>
  </si>
  <si>
    <t>Natural gas and oil properties:</t>
  </si>
  <si>
    <t>Proved properties:</t>
  </si>
  <si>
    <t>Leasehold interests</t>
  </si>
  <si>
    <t>Pre-development costs</t>
  </si>
  <si>
    <t>Wells and related equipment</t>
  </si>
  <si>
    <t>Total proved properties</t>
  </si>
  <si>
    <t>Unproved properties</t>
  </si>
  <si>
    <t>Support equipment</t>
  </si>
  <si>
    <t>Total natural gas and oil properties</t>
  </si>
  <si>
    <t>Pipelines, processing and compression facilities</t>
  </si>
  <si>
    <t>2–40</t>
  </si>
  <si>
    <t>Rights of way</t>
  </si>
  <si>
    <t>20–40</t>
  </si>
  <si>
    <t>Land, buildings and improvements</t>
  </si>
  <si>
    <t>3–40</t>
  </si>
  <si>
    <t>3–10</t>
  </si>
  <si>
    <r>
      <t> </t>
    </r>
    <r>
      <rPr>
        <sz val="10"/>
        <color theme="1"/>
        <rFont val="Times New Roman"/>
        <family val="1"/>
      </rPr>
      <t>Less – accumulated depreciation, depletion and</t>
    </r>
  </si>
  <si>
    <t>amortization</t>
  </si>
  <si>
    <t>(1,333,853</t>
  </si>
  <si>
    <t>(1,079,099</t>
  </si>
  <si>
    <t>During the nine months ended September 30, 2014 and 2013, the Partnership recognized $66.6 million and $36.8 million, respectively, of non-cash property, plant and equipment additions, which were included within the changes in accounts payable and accrued liabilities on the Partnership’s consolidated statements of cash flows.</t>
  </si>
  <si>
    <t>During the three months ended September 30, 2014, the Partnership and its subsidiaries recognized $0.7 million of loss on asset sales and disposal, primarily related to APL’s sale of WTLPG. During the nine months ended September 30, 2014, the Partnership and its subsidiaries recognized $46.1 million of gain on asset sales and disposal, primarily related to APL’s gain on the sale of WTLPG, partially offset by ARP’s loss on the sale of producing wells in the Niobrara Shale in connection with the settlement of a third party farm out agreement. During the three and nine months ended September 30, 2013, ARP recognized $0.7 million and $2.0 million, respectively, of loss on asset sales and disposal, pertaining to its decision not to drill wells on leasehold property that expired during the three and nine months ended September 30, 2013 in Indiana and Tennessee. During the nine months ended September 30, 2013, APL recognized $1.5 million of loss on asset sales and disposal primarily related to its decision to not pursue a project to construct pipelines in an area where acquired rights of way had expired. No gain or loss was recognized by APL during the three months ended September 30, 2013.</t>
  </si>
  <si>
    <t>During the year ended December 31, 2013, ARP recognized $38.0 million of asset impairments related to its gas and oil properties within property, plant and equipment, net on the Partnership’s consolidated balance sheet primarily for its shallow natural gas wells in the New Albany Shale and unproved acreage in the Chattanooga and New Albany Shales. These impairments related to the carrying amounts of gas and oil properties being in excess of ARP’s estimate of their fair values at December 31, 2013, and ARP’s intention not to drill on certain expiring unproved acreage. The estimate of fair values of these gas and oil properties was impacted by, among other factors, the deterioration of natural gas prices at the date of measurement.</t>
  </si>
  <si>
    <t>Other Assets</t>
  </si>
  <si>
    <t>Other Assets Noncurrent Disclosure [Abstract]</t>
  </si>
  <si>
    <t>NOTE 6 — OTHER ASSETS</t>
  </si>
  <si>
    <t>The following is a summary of other assets at the dates indicated (in thousands):</t>
  </si>
  <si>
    <t>Deferred financing costs, net of accumulated amortization of $56,808 and $43,702 at September 30, 2014 and December 31, 2013, respectively</t>
  </si>
  <si>
    <t>Investment in Lightfoot</t>
  </si>
  <si>
    <t>Rabbi trust</t>
  </si>
  <si>
    <t>Security deposits</t>
  </si>
  <si>
    <t>ARP notes receivable</t>
  </si>
  <si>
    <t>Long-term derivative asset receivable from Drilling Partnerships</t>
  </si>
  <si>
    <r>
      <t>Deferred financing costs.</t>
    </r>
    <r>
      <rPr>
        <sz val="10"/>
        <color theme="1"/>
        <rFont val="Times New Roman"/>
        <family val="1"/>
      </rPr>
      <t xml:space="preserve"> Deferred financing costs are recorded at cost and amortized over the terms of the respective debt agreements (see Note 8). Amortization expense of the Partnership and its subsidiaries’ deferred financing costs was $4.7 million and $5.2 million for the three months ended September 30, 2014 and 2013, respectively, and $13.1 million and $11.1 million for the nine months ended September 30, 2014 and 2013, respectively, which was recorded within interest expense on the Partnership’s consolidated statements of operations. During the three and nine months ended September 30, 2014, ARP recognized $0.2 million and $8.4 million, respectively, of deferred financing costs relating to the amendment to its revolving credit facility in connection with the Rangely Acquisition (see Note 8). During the nine months ended September 30, 2013, ARP recognized $3.2 million for accelerated amortization of deferred financing costs associated with the retirement of a portion of its term loan facility and a portion of the outstanding indebtedness under its revolving credit facility with a portion of the proceeds from its issuance of senior unsecured notes due 2021 (“7.75% ARP Senior Notes”) (see Note 8). During the nine months ended September 30, 2013, APL recorded $5.3 million of accelerated amortization of deferred financing costs related to the retirement of its 8.75% unsecured senior notes due 2018 (“8.75% APL Senior Notes”) to loss on early extinguishment of debt on the Partnership’s consolidated statement of operations (see Note 8). There was no accelerated amortization of deferred financing costs for the three and nine months ended September 30, 2014. </t>
    </r>
  </si>
  <si>
    <r>
      <t>ARP notes receivable.</t>
    </r>
    <r>
      <rPr>
        <sz val="10"/>
        <color theme="1"/>
        <rFont val="Times New Roman"/>
        <family val="1"/>
      </rPr>
      <t xml:space="preserve"> At September 30, 2014 and December 31, 2013, ARP had notes receivable with certain investors of its Drilling Partnerships, which were included within other assets on the Partnership’s consolidated balance sheet. The notes have a maturity date of March 31, 2022, and a 2.25% per annum interest rate. The maturity date of the notes can be extended to March 31, 2027, subject to certain closing conditions, including an extension fee of 1.0% of the outstanding principal balance. For the three and nine months ended September 30, 2014, $21,000 and $68,000, respectively, of interest income, was recognized within other, net on the Partnership’s consolidated statement of operations. For the three and nine months ended September 30, 2013, approximately $25,000 and $50,000, respectively, of interest income was recognized within other, net on the Partnership’s consolidated statements of operations. At September 30, 2014 and December 31, 2013, ARP recorded no allowance for credit losses within the Partnership’s consolidated balance sheets based upon payment history and ongoing credit evaluations associated with the ARP notes receivable. </t>
    </r>
  </si>
  <si>
    <r>
      <t>Investment in Lightfoot.</t>
    </r>
    <r>
      <rPr>
        <sz val="10"/>
        <color theme="1"/>
        <rFont val="Times New Roman"/>
        <family val="1"/>
      </rPr>
      <t xml:space="preserve"> At September 30, 2014, the Partnership owned an approximate 12.0% interest in Lightfoot L.P. and an approximate 15.9% interest in Lightfoot G.P., the general partner of Lightfoot L.P., an entity for which Jonathan Cohen, Executive Chairman of the General Partner’s board of directors, is the Chairman of the Board. Lightfoot L.P. focuses its investments primarily on incubating new MLPs and providing capital to existing MLPs in need of additional equity or structured debt. The Partnership accounts for its investment in Lightfoot under the equity method of accounting. During the three months ended September 30, 2014 and 2013, the Partnership recognized equity income of approximately $0.4 million and $2.1 million, respectively, within other, net on the Partnership’s consolidated statements of operations.  During the nine months ended September 30, 2014 and 2013, the Partnership recognized equity income of approximately $0.8 million and $2.4 million, respectively, within other, net on the Partnership’s consolidated statements of operations. During the three months ended September 30, 2014, the Partnership received net cash distributions of $0.5 million. During the three months ended September 30, 2013, no cash distribution was received by the Partnership. During the nine months ended September 30, 2014 and 2013, the Partnership received net cash distributions of $1.2 million and $0.7 million, respectively.</t>
    </r>
  </si>
  <si>
    <t>On November 6, 2013, Arc Logistics Partners, L.P. (“ARCX”), an MLP, owned and controlled by Lightfoot, which is involved in terminalling, storage, throughput and transloading of crude oil and petroleum products, began trading publicly on the NYSE under the ticker symbol “ARCX”.</t>
  </si>
  <si>
    <t>Asset Retirement Obligation Disclosure [Abstract]</t>
  </si>
  <si>
    <t>NOTE 7 — ASSET RETIREMENT OBLIGATIONS</t>
  </si>
  <si>
    <t>The Partnership and ARP recognized an estimated liability for the plugging and abandonment of their respective gas and oil wells and related facilities. The Partnership and ARP also recognized a liability for their respective future asset retirement obligations where a reasonable estimate of the fair value of that liability could be made. The associated asset retirement costs are capitalized as part of the carrying amount of the long-lived asset. The Partnership and its subsidiaries also consider the estimated salvage value in the calculation of depreciation, depletion and amortization.</t>
  </si>
  <si>
    <t>The estimated liability for asset retirement obligations was based on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and ARP have no assets legally restricted for purposes of settling asset retirement obligations. Except for the Partnership and ARP’s gas and oil properties, the Partnership and its subsidiaries determined that there were no other material retirement obligations associated with tangible long-lived assets.</t>
  </si>
  <si>
    <t>ARP proportionately consolidates its ownership interest of the asset retirement obligations of its Drilling Partnerships. At September 30, 2014, the Drilling Partnerships had $56.0 million of aggregate asset retirement obligation liabilities recognized on their combined balance sheets allocable to the limited partners, exclusive of ARP’s proportional interest in such liabilities. Under the terms of the respective partnership agreements, ARP maintains the right to retain a portion or all of the distributions to the limited partners of its Drilling Partnerships to cover the limited partners’ share of the plugging and abandonment costs up to a specified amount per month. As of September 30, 2014, ARP withheld approximately $1.3 million of limited partner distributions related to the asset retirement obligations of certain Drilling Partnerships. ARP’s historical practice and continued intention is to retain distributions from the limited partners as the wells within each Drilling Partnership near the end of their useful life. On a partnership-by-partnership basis, ARP assesses its right to withhold amounts related to plugging and abandonment costs based on several factors including commodity price trends, the natural decline in the production of the wells, and current and future costs. Generally, ARP’s intention is to retain distributions from the limited partners as the fair value of the future cash flows of the limited partners’ interest approaches the fair value of the future plugging and abandonment cost. Upon ARP’s decision to retain all future distributions to the limited partners of its Drilling Partnerships, ARP will assume the related asset retirement obligations of the limited partners.</t>
  </si>
  <si>
    <t>A reconciliation of the Partnership and ARP’s liability for well plugging and abandonment costs for the periods indicated is as follows (in thousands):</t>
  </si>
  <si>
    <t>Asset retirement obligations, beginning of</t>
  </si>
  <si>
    <t>period</t>
  </si>
  <si>
    <t>Liabilities incurred</t>
  </si>
  <si>
    <t>Liabilities settled</t>
  </si>
  <si>
    <t>(271</t>
  </si>
  <si>
    <t>(158</t>
  </si>
  <si>
    <t>(820</t>
  </si>
  <si>
    <t>(381</t>
  </si>
  <si>
    <t>Accretion expense</t>
  </si>
  <si>
    <t>Asset retirement obligations, end of period</t>
  </si>
  <si>
    <t>The above accretion expense was included in depreciation, depletion and amortization in the Partnership’s consolidated statements of operations and the asset retirement obligation liabilities were included within asset retirement obligations in the Partnership’s consolidated balance sheets. During the nine months ended September 30, 2014, ARP incurred $6.6 million of future plugging and abandonment liabilities within purchase accounting for the Rangely and GeoMet acquisitions it consummated during the period (see Note 3). During the year ended December 31, 2013, the Partnership incurred $1.3 million of future plugging and abandonment costs related to the Arkoma Acquisition it consummated during the period. During the year ended December 31, 2013, ARP incurred $16.7 million of future plugging and abandonment liabilities within purchase accounting for the EP Energy Acquisition it consummated during the period.</t>
  </si>
  <si>
    <t>Debt</t>
  </si>
  <si>
    <t>Debt Disclosure [Abstract]</t>
  </si>
  <si>
    <t>NOTE 8 — DEBT</t>
  </si>
  <si>
    <t>Total debt consists of the following at the dates indicated (in thousands):</t>
  </si>
  <si>
    <t>Term loan facility</t>
  </si>
  <si>
    <t>Revolving credit facility</t>
  </si>
  <si>
    <t>ARP revolving credit facility</t>
  </si>
  <si>
    <t>ARP 7.75% Senior Notes – due 2021</t>
  </si>
  <si>
    <t>ARP 9.25% Senior Notes – due 2021</t>
  </si>
  <si>
    <t>APL revolving credit facility</t>
  </si>
  <si>
    <t>APL 6.625% Senior Notes – due 2020</t>
  </si>
  <si>
    <t>APL 5.875% Senior Notes – due 2023</t>
  </si>
  <si>
    <t>APL 4.750% Senior Notes – due 2021</t>
  </si>
  <si>
    <t>APL capital leases</t>
  </si>
  <si>
    <t>Total debt</t>
  </si>
  <si>
    <t>Less current maturities</t>
  </si>
  <si>
    <t>(2,674</t>
  </si>
  <si>
    <t>(2,924</t>
  </si>
  <si>
    <t>Total long-term debt</t>
  </si>
  <si>
    <t>Partnership’s Term Loan Facility.</t>
  </si>
  <si>
    <t>On July 31, 2013, in connection with the Arkoma Acquisition (see Note 3), the Partnership entered into a $240.0 million secured term facility with a group of outside investors (the “Term Facility”). The Term Facility has a maturity date of July 31, 2019. Borrowings under the Term Facility bear interest, at the Partnership’s election at either an adjusted LIBOR rate plus an applicable margin of 5.50% per annum or the alternate base rate (as defined in the Term Facility) (“ABR”) plus an applicable margin of 4.50% per annum. Interest is generally payable quarterly for ABR loans and, for LIBOR loans at the interest periods selected by the Partnership. The Partnership is required to repay principal at the rate of $0.6 million per quarter commencing December 31, 2013 and continuing until the maturity date when the remaining balance is due. At September 30, 2014, the weighted average interest rate on outstanding borrowings under the Term Facility was 6.5%.</t>
  </si>
  <si>
    <t>The Term Facility contains customary covenants, similar to those in the Partnership’s credit facility, that limit the Partnership’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s assets. The Term Facility also contains covenants that require the Partnership to maintain a ratio of Total Funded Debt (as defined in the Term Facility) to EBITDA (as defined in the Term Facility), calculated over a period of four consecutive fiscal quarters, of not greater than 4.5 to 1.0 as of the last day of each of the quarters ending on or before September 30, 2014; 4.0 to 1.0 as of the last day of each of the quarters ending on or before September 30, 2015; and 3.5 to 1.0 for the last day of each of the quarters thereafter. At September 30, 2014, the Partnership was in compliance with these covenants. The events which constitute events of default are also customary for credit facilities of this nature, including payment defaults, breaches of representations, warranties or covenants, defaults in the payment of other indebtedness over a specified threshold, insolvency and change of control.</t>
  </si>
  <si>
    <t>The Partnership’s obligations under the Term Facility are secured by first priority security interests in substantially all of its assets, including all of its ownership interests in its material subsidiaries and its ownership interests in APL and ARP. Additionally, the Partnership’s obligations under its Term Facility are guaranteed by its material wholly-owned subsidiaries (excluding Atlas Pipeline Partners GP, LLC) and may be guaranteed by future subsidiaries. Any of the Partnership’s subsidiaries, other than the subsidiary guarantors, are minor. The Term Facility is subject to an intercreditor agreement, which provides for certain rights and procedures, between the lenders under the Term Facility and the Partnership’s credit facility, with respect to enforcement of rights, collateral and application of payment proceeds.</t>
  </si>
  <si>
    <t>Partnership’s Revolving Credit Facility</t>
  </si>
  <si>
    <t>On July 31, 2013, in connection with the Arkoma Acquisition (see Note 3), the Partnership amended its credit facility with a syndicate of banks that matures on July 31, 2018. The credit facility has a maximum credit amount of $50.0 million, of which up to $5.0 million may be in the form of standby letters of credit. The Partnership’s obligations under the credit facility are secured by first priority security interests in substantially all of its assets, including all of its ownership interests in its material subsidiaries and its ownership interests in APL and ARP. Additionally, the Partnership’s obligations under the credit facility are guaranteed by its material wholly-owned subsidiaries (excluding Atlas Pipeline Partners GP, LLC) and may be guaranteed by future subsidiaries. Any of the Partnership’s subsidiaries, other than the subsidiary guarantors, are minor. At the Partnership’s election, interest on borrowings under the credit agreement is determined by reference to either an adjusted LIBOR rate plus an applicable margin of 5.50% per year or the ABR plus an applicable margin of 4.50% per year. Interest is generally payable quarterly for ABR loans and at the interest payment periods selected by the Partnership for LIBOR loans. The Partnership is required to pay a fee between 0.5% and 0.625% per annum on the unused portion of the commitments under the credit facility.</t>
  </si>
  <si>
    <t>The credit facility contains customary covenants that limit the Partnership’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s assets. The credit facility also contains covenants the same as those in the Partnership’s Term Facility with respect to the required ratio of Total Funded Debt (as defined in the credit facility) to EBITDA (as defined in the credit facility). At September 30, 2014, the Partnership was in compliance with these covenants. Based on the definition in the Partnership’s Term Facility and credit facility, the Partnership’s ratio of Total Funded Debt to EBITDA was 2.0 to 1.0.</t>
  </si>
  <si>
    <t>The credit facility is subject to an intercreditor agreement as described above under the “Partnership’s Term Loan Facility”.</t>
  </si>
  <si>
    <t>At September 30, 2014, the Partnership has not guaranteed any of ARP’s or APL’s debt obligations.</t>
  </si>
  <si>
    <t>ARP’s Credit Facility</t>
  </si>
  <si>
    <t>On September 24, 2014, in connection with its Eagle Ford acquisition (see Note 18), ARP entered into a fourth amendment to its revolving credit agreement with Wells Fargo Bank, National Association, as administrative agent, and the lenders party thereto (as so amended, the “ARP Credit Agreement”).  The ARP Credit Agreement provides for a senior secured revolving credit facility with a syndicate of banks with a current borrowing base of $825.0 million and a maximum facility amount of $1.5 billion scheduled to mature in July 2018. The fourth amendment amends the ARP Credit Agreement to permit the guarantee by ARP of certain deferred purchase price obligations and contingent indemnity obligations in connection with the Eagle Ford acquisition, and, with certain constraints, to permit ARP and its subsidiaries to enter into certain derivative instruments related to the producing wells to be acquired in the Eagle Ford acquisition.  </t>
  </si>
  <si>
    <t>ARP’s borrowing base under the revolving credit facility is scheduled for semi-annual redeterminations on May 1 and November 1 of each year. Up to $20.0 million of the revolving credit facility may be in the form of standby letters of credit, of which $4.4 million was outstanding at September 30, 2014. 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 Borrowings under the revolving credit facility bear interest, at ARP’s election, at either an adjusted LIBOR rate plus an applicable margin between 1.50% and 2.75% per annum or the base rate (which is the higher of the bank’s prime rate, the Federal Funds rate plus 0.5% or one-month LIBOR plus 1.00%) plus an applicable margin between 0.50% and 1.75% per annum. ARP is also required to pay a fee on the unused portion of the borrowing base at a rate of 0.375% if less than 50% of the borrowing base is utilized and 0.5% if 50% or more of the borrowing base is utilized, which is included within interest expense on the Partnership’s consolidated statements of operations. At September 30, 2014, the weighted average interest rate on outstanding borrowings under the revolving credit facility was 2.5%.</t>
  </si>
  <si>
    <t>The ARP Credit Agreement contains customary covenants that limit ARP’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September 30, 2014. The ARP Credit Agreement also requires ARP to maintain a ratio of Total Funded Debt (as defined in the ARP Credit Agreement) to four quarters of EBITDA (as defined in the ARP Credit Agreement) (actual or annualized, as applicable), calculated over a period of four consecutive fiscal quarters, of not greater than 4.50 to 1.0 as of the last day of the quarters ended through December 31, 2014, 4.25 to 1.0 as of the last day of the quarter ended March 31, 2015 and 4.00 to 1.0 as of the last day of fiscal quarters ending thereafter, and a ratio of current assets (as defined in the ARP Credit Agreement) to current liabilities (as defined in the ARP Credit Agreement) of not less than 1.0 to 1.0 as of the last day of any fiscal quarter. Based on the definitions contained in ARP’s Credit Agreement, at September 30, 2014, ARP’s ratio of current assets to current liabilities was 1.2 to 1.0, and its ratio of Total Funded Debt to EBITDA was 4.0 to 1.0.</t>
  </si>
  <si>
    <t>ARP Senior Notes</t>
  </si>
  <si>
    <t>At September 30, 2014, ARP had $374.5 million outstanding of its 7.75% senior unsecured notes due 2021 (“7.75% ARP Senior Notes”), inclusive of an additional $100.0 million of such notes issued in a private placement transaction on June 2, 2014 at an offering price of 99.5% of par value, yielding net proceeds of approximately $97.4 million. The net proceeds were used to partially fund the Rangely Acquisition (see Note 3). ARP issued $275.0 million of its 7.75% ARP Senior Notes in a private placement transaction at par on January 23, 2013. The 7.75% ARP Senior Notes were presented net of a $0.5 million unamortized discount as of September 30, 2014. Interest is payable semi-annually on January 15 and July 15. 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the 7.75% ARP Senior Notes are redeemable, in whole or in part, at a redemption price as defined in the governing indenture, plus accrued and unpaid interest and additional interest, if any. On and after January 15, 2017, the 7.75% ARP Senior Notes are redeemable, in whole or in part, at a redemption price of 103.875%, decreasing to 101.938% on January 15, 2018 and 100% on January 15, 2019.</t>
  </si>
  <si>
    <t>ARP entered into registration rights agreements with respect to the $100.0 million 7.75% ARP Senior Notes issued in June 2014. Under the registration rights agreements, ARP will cause to be filed with the SEC registration statements with respect to offers to exchange the 7.75% ARP Senior Notes for substantially identical notes that are registered under the Securities Act. ARP will use reasonable best efforts to cause such exchange offer registration statements to become effective under the Securities Act. In addition, ARP will use reasonable best efforts to cause an exchange offer to be consummated not later than 270 days after the issuance of the 7.75% ARP Senior Notes. Under some circumstances, in lieu of, or in addition to, a registered exchange offer, ARP has agreed to file a shelf registration statement with respect to the 7.75% ARP Senior Notes. ARP is required to pay additional interest if it fails to comply with its obligations to register the 7.75% ARP Senior Notes within the specified time periods.  </t>
  </si>
  <si>
    <t>At September 30, 2014, ARP had $248.5 million outstanding of its 9.25% senior unsecured notes due 2021 (“9.25% ARP Senior Notes”). The net proceeds were used to partially fund the EP Energy Acquisition (see Note 3). The 9.25% ARP Senior Notes were presented net of a $1.5 million unamortized discount as of September 30, 2014. Interest on the 9.25% ARP Senior Notes is payable semi-annually on February 15 and August 15. 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In addition, at any time prior to August 15, 2016, ARP may redeem up to 35% of the 9.25% ARP Senior Notes with the proceeds received from certain equity offerings at a redemption price of 109.25%. Under certain conditions, including if ARP sells certain assets and does not reinvest the proceeds or repay senior indebtedness or if it experiences specific kinds of changes of control, ARP must offer to repurchase the 9.25% ARP Senior Notes.</t>
  </si>
  <si>
    <t>In connection with the issuance of the 9.25% ARP Senior Notes, ARP entered into a registration rights agreement, whereby it agreed to (a) file an exchange offer registration statement with the SEC to exchange the privately issued notes for registered notes, and (b) cause the exchange offer to be consummated by July 30, 2014. On March 28, 2014, the registration statement relating to the exchange offer for the 9.25% ARP Senior Notes was declared effective, and the exchange offer was completed on April 29, 2014.</t>
  </si>
  <si>
    <t>The 9.25% ARP Senior Notes and 7.75% ARP Senior Notes are guaranteed by certain of ARP’s material subsidiaries. The guarantees under the 9.25% ARP Senior Notes and 7.75% ARP Senior Notes are full and unconditional and joint and several, and any subsidiaries of ARP, other than the subsidiary guarantors, are minor. There are no restrictions on ARP’s ability to obtain cash or any other distributions of funds from the guarantor subsidiaries.</t>
  </si>
  <si>
    <t>The indentures governing the 9.25% ARP Senior Notes and 7.75% ARP Senior Notes contain covenants, including limitations on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 ARP was in compliance with these covenants as of September 30, 2014.</t>
  </si>
  <si>
    <t>APL Credit Facility</t>
  </si>
  <si>
    <t>At September 30, 2014, APL had an $800.0 million senior secured revolving credit facility with a syndicate of banks, which matures in August 2019, of which $203.4 million was outstanding. Borrowings under APL’s credit facility bear interest, at APL’s option, at either (i) the higher of (a) the prime rate, (b) the federal funds rate plus 0.50% and (c) three-month LIBOR plus 1.0%, or (ii) the LIBOR rate for the applicable period (each plus the applicable margin). The weighted average interest rate on APL’s outstanding revolving credit facility borrowings at September 30, 2014 was 2.7%. Up to $50.0 million of the credit facility may be utilized for letters of credit, of which $3.4 million was outstanding at September 30, 2014. These outstanding letter of credit amounts were not reflected as borrowings on the Partnership’s consolidated balance sheet at September 30, 2014. At September 30, 2014, APL had $596.6 million of remaining committed capacity under its credit facility, subject to covenant limitations. The Partnership has not guaranteed any of the obligations under APL’s senior secured revolving credit facility.</t>
  </si>
  <si>
    <t>Borrowings under APL’s credit facility are secured by (i) a lien on and security interest in all of APL’s property and that of its subsidiaries, except for the assets owned by the West OK, West TX and Centrahoma joint ventures and their respective subsidiaries; and (ii) the guarantee of each of APL’s consolidated subsidiaries other than the joint venture companies.</t>
  </si>
  <si>
    <t>The revolving credit facility contains customary covenants, including requirements that APL maintain certain financial thresholds and restrictions on its ability to (i) incur additional indebtedness, (ii) make certain acquisitions, loans or investments, (iii) make distribution payments to its unitholders if an event of default exists, or (iv) enter into a merger or sale of assets, including the sale or transfer of interests in its subsidiaries. APL is also unable to borrow under its credit facility to pay distributions of available cash to unitholders because such borrowings would not constitute “working capital borrowings” pursuant to its partnership agreement.</t>
  </si>
  <si>
    <t>The events which constitute an event of default under the revolving credit facility are also customary for loans of this size, including payment defaults, breaches of representations or covenants contained in the credit agreement, adverse judgments against APL in excess of a specified amount and a change of control of APL’s general partner.</t>
  </si>
  <si>
    <t>On August 28, 2014, APL entered into a Second Amended and Restated Credit Agreement (the “Revised APL Credit Agreement”) which, among other changes:</t>
  </si>
  <si>
    <t>extended the maturity date to August 28, 2019;</t>
  </si>
  <si>
    <t>increased the revolving credit commitment from $600 million to $800 million and the incremental revolving credit amount from $200 million to $250 million;</t>
  </si>
  <si>
    <t>reduced by 0.25% the applicable margin used to determine interest rates for LIBOR Rate Loans, as defined in the Revised APL Credit Agreement, and for Base Rate Loans, as defined in the Revised APL Credit Agreement, depending on APL’s Consolidated Funded Debt Ratio, as defined in the Revised APL Credit Agreement;</t>
  </si>
  <si>
    <t>allows APL to request incremental term loans, provided the sum of any revolving credit commitments and incremental term loans may not exceed $1.05 billion; and</t>
  </si>
  <si>
    <t>changed the per annum interest rate on borrowings to (i) the higher of (a) the prime rate, (b) the federal funds rate plus 0.50% and (c) the three-month LIBOR plus 1.0%, or (ii) the LIBOR rate for the applicable period (each plus the applicable margin). Previously, part (c) was as: one-month LIBOR plus 1.0%.</t>
  </si>
  <si>
    <t>On March 11, 2014, APL entered into an amendment to the credit agreement governing its revolving credit facility which, among other changes:</t>
  </si>
  <si>
    <t>adjusted the duration of, and maximum ratios allowed during, the Acquisition Period, as defined in the credit agreement, for the Consolidated Funded Debt Ratio, as defined in the credit agreement; and</t>
  </si>
  <si>
    <t>permitted the payment of cash distributions, if any, on APL’s Class E Preferred Units so long as APL has a pro forma Minimum Liquidity, as defined in the credit agreement, of greater than or equal to $50 million.</t>
  </si>
  <si>
    <t>APL was in compliance with these covenants as of September 30, 2014.</t>
  </si>
  <si>
    <t>APL Senior Notes</t>
  </si>
  <si>
    <t>At September 30, 2014, APL had $400.0 million of 4.75% Senior Notes due 2021 (“4.75% APL Senior Notes”), $650.0 million principal outstanding of 5.875% unsecured senior notes due August 1, 2023 (“5.875% APL Senior Notes”) and $500.0 million principal outstanding of 6.625% unsecured senior notes due October 1, 2020 (“6.625% APL Senior Notes”) (collectively, the “APL Senior Notes”).</t>
  </si>
  <si>
    <t>On May 10, 2013, APL issued $400.0 million of the 4.75% APL Senior Notes in a private placement transaction. APL received net proceeds of $391.2 million after underwriting commissions and other transaction costs and utilized the proceeds to repay a portion of the outstanding indebtedness under its revolving credit facility as part of the TEAK Acquisition (see Note 3). The 4.75% APL Senior Notes were issued at par.  Interest on the 4.75% APL Senior Notes is payable semi-annually in arrears on May 15 and November 15.  The 4.75% APL Senior Notes are due on November 15, 2021 and are redeemable any time after March 15, 2016, at certain redemption prices, together with accrued and unpaid interest to the date of redemption.  APL commenced an exchange offer for the 4.75% APL Senior Notes on December 10, 2013 and the exchange offer was completed on January 9, 2014.  </t>
  </si>
  <si>
    <t>On February 11, 2013, APL issued $650.0 million of the 5.875% APL Senior Notes in a private placement transaction. The 5.875% APL Senior Notes were issued at par.  APL received net proceeds of $637.3 million after underwriting commissions and other transaction costs and utilized the proceeds to redeem APL’s previously outstanding 8.75% unsecured senior notes due June 15, 2018 (“8.75% APL Senior Notes”) and repay a portion of the outstanding indebtedness under its revolving credit agreement. Interest on the 5.875% APL Senior Notes is payable semi-annually in arrears on February 1 and August 1.  The 5.875% APL Senior Notes are redeemable any time after February 1, 2018, at certain redemption prices, together with accrued and unpaid interest to the date of redemption.  APL commenced an exchange offer for the 5.875% APL Senior Notes on December 10, 2013 and the exchange offer was completed on January 9, 2014.  </t>
  </si>
  <si>
    <t>The 6.625% APL Senior Notes are presented combined with a net $4.1 million unamortized premium as of September 30, 2014.  Interest on the 6.625% APL Senior Notes is payable semi-annually in arrears on April 1 and October 1.  The 6.625% APL Senior Notes are redeemable at any time after October 1, 2016, at certain redemption prices, together with accrued and unpaid interest to the date of redemption.</t>
  </si>
  <si>
    <t>On January 28, 2013, APL commenced a cash tender offer for any and all of its outstanding $365.8 million 8.75% APL Senior Notes and a solicitation of consents to eliminate most of the restrictive covenants and certain of the events of default contained in the indenture governing the 8.75% APL Senior Notes (“8.75% APL Senior Notes Indenture”).  Approximately $268.4 million aggregate principal amount of the 8.75% APL Senior Notes were validly tendered as of the expiration date of the consent solicitation.  In February 2013, APL accepted for purchase all 8.75% APL Senior Notes validly tendered as of the expiration of the consent solicitation and paid $291.4 million to redeem the $268.4 million principal plus $11.2 million make-whole premium, $3.7 million accrued interest and $8.0 million consent payment.  APL entered into a supplemental indenture amending and supplementing the 8.75% APL Senior Notes Indenture.  </t>
  </si>
  <si>
    <t>On March 12, 2013, APL paid $105.6 million to redeem the remaining $97.3 million 8.75% APL Senior Notes not purchased in connection with the tender offer, plus a $6.3 million make-whole premium and $2.0 million in accrued interest.  APL funded the redemption with a portion of the net proceeds from the issuance of the 5.875% APL Senior Notes.  During the nine months ended September 30, 2013, APL recorded a loss of $26.6 million within loss on early extinguishment of debt on the Partnership’s consolidated statements of operations, related to the redemption of the 8.75% APL Senior Notes.  The loss includes $17.5 million premiums paid; $8.0 million consent payment; $5.3 million write off of deferred financing costs, offset by $4.2 million recognition of unamortized premium.</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s secured debt, including its obligations under its revolving credit facility.</t>
  </si>
  <si>
    <t>Indentures governing the APL Senior Notes contain covenants, including limitations on APL’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APL was in compliance with these covenants as of September 30, 2014.</t>
  </si>
  <si>
    <t>APL Capital Leases</t>
  </si>
  <si>
    <t>The following is a summary of the leased property under capital leases as of September 30, 2014 and December 31, 2013, which are included within property, plant and equipment, net (see Note 5) (in thousands):</t>
  </si>
  <si>
    <t>Less – accumulated depreciation</t>
  </si>
  <si>
    <t>(175</t>
  </si>
  <si>
    <t>(330</t>
  </si>
  <si>
    <t>During the three and nine months ended September 30, 2014, APL took ownership of $0.2 million and $1.3 million, respectively, of facilities in connection with the conclusion of capital leases. During the year ended December 31, 2013, APL accelerated payment on certain leases and purchased the leased property by paying approximately $7.5 million in accordance with the lease agreements. These leases were to mature in August 2013.</t>
  </si>
  <si>
    <t>Depreciation expense for leased properties was approximately $27,000 and $44,000 for the three months ended September 30, 2014 and 2013, respectively and $0.1 million and $0.3 million for the nine months ended September 30, 2014 and 2013, respectively. Depreciation expense for leased properties is included within depreciation, depletion and amortization expense on the Partnership’s consolidated statements of operations.</t>
  </si>
  <si>
    <t>Total cash payments for interest by the Partnership and its subsidiaries were $152.0 million and $62.3 million for the nine months ended September 30, 2014 and 2013, respectively.</t>
  </si>
  <si>
    <t>Derivative Instruments</t>
  </si>
  <si>
    <t>Derivative Instruments And Hedging Activities Disclosure [Abstract]</t>
  </si>
  <si>
    <t>NOTE 9 — DERIVATIVE INSTRUMENTS</t>
  </si>
  <si>
    <t>The Partnership and its subsidiaries use a number of different derivative instruments, principally swaps, collars, and options, in connection with their commodity and interest rate price risk management activities. The Partnership and its subsidiaries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the Partnership and its subsidiaries receive or pay a fixed price and receive or remit a floating price based on certain indices for the relevant contract period. To manage the risk of regional commodity price differences, the Partnership and its subsidiaries occasionally enter into basis swaps. Basis swaps are contractual arrangements that guarantee a price differential for a commodity from a specified delivery point price and the comparable national exchange price. For natural gas basis swaps, which have negative differentials to NYMEX, the Partnership and its subsidiaries receive or pay a payment from the counterparty if the price differential to NYMEX is greater or less than the stated terms of the contract.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t>
  </si>
  <si>
    <t>The Partnership and ARP apply the principles of hedge accounting for derivatives qualifying as hedges. Accordingly, the Partnership and ARP formally document all relationships between hedging instruments and the items being hedged, including their risk management objective and strategy for undertaking the hedging transactions. This includes matching the commodity and interest derivative contracts to the forecasted transactions. The Partnership and ARP assess, both at the inception of the derivative and on an ongoing basis, whether the derivative is effective in offsetting changes in the forecasted cash flow of the hedged item. If it is determined that a derivative is not effective as a hedge or that it has ceased to be an effective hedge due to the loss of adequate correlation between the hedging instrument and the underlying item being hedged, the Partnership and ARP will discontinue hedge accounting for the derivative and subsequent changes in the derivative fair value, which are determined by management through the utilization of market data, will be recognized immediately within gain (loss) on mark-to-market derivatives in the Partnership’s consolidated statements of operations. For derivatives qualifying as hedges, the Partnership and ARP recognize the effective portion of changes in fair value of derivative instruments in partners’ capital as accumulated other comprehensive income (loss) and reclassify the portion relating to the Partnership and ARP’s commodity derivatives within gas and oil production revenues and the portion relating to interest rate derivatives to interest expense within the Partnership’s consolidated statements of operations as the underlying transactions are settled. For non-qualifying derivatives and for the ineffective portion of qualifying derivatives, changes in fair value are recognized within gain (loss) on mark-to-market derivatives in the Partnership’s consolidated statements of operations as they occur.  </t>
  </si>
  <si>
    <t>APL does not apply the principles of hedge accounting to its derivative instruments.  Accordingly, any changes in the derivative fair value, which are determined by management through the utilization of market data, will be recognized immediately within gain (loss) on mark-to-market derivatives in the Partnership’s consolidated statements of operations.  APL recognizes the portion relating to commodity derivatives within gathering and processing revenues on the Partnership’s consolidated statement of operations as the derivative instruments are settled.</t>
  </si>
  <si>
    <t>The Partnership and its subsidiaries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t>
  </si>
  <si>
    <t>The Partnership and its subsidiaries enter into commodity future option and collar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other natural gas liquids contracts are based on an OPIS Mt. Belvieu index.</t>
  </si>
  <si>
    <t>Derivatives are recorded on the Partnership’s consolidated balance sheets as assets or liabilities at fair value. The Partnership reflected net derivative assets on its consolidated balance sheets of $66.1 million $14.9 million at September 30, 2014 and December 31, 2013, respectively. Of the $15.7 million of net income in accumulated other comprehensive income within partners’ capital on the Partnership’s consolidated balance sheet related to derivatives at September 30, 2014, if the fair values of the instruments remain at current market values, the Partnership will reclassify $6.0 million of gains to gas and oil production revenue on its consolidated statement of operations over the next twelve month period as these contracts expire. Aggregate gains of $9.7 million of gas and oil production revenues will be reclassified to the Partnership’s consolidated statements of operations in later periods as the remaining contracts expire. Actual amounts that will be reclassified will vary as a result of future commodity price changes. Approximately $0.3 million and $0.8 million of derivative gains were reclassified from other comprehensive income related to derivative instruments entered into during the three and nine months ended September 30, 2014, respectively. Approximately $1.4 million and $0.9 million of derivative gains were reclassified from other comprehensive income related to derivative instruments entered into during the three and nine months ended September 30, 2013, respectively.</t>
  </si>
  <si>
    <t>The following table summarizes the Partnership’s and ARP’s gains or losses recognized in the Partnership’s consolidated statements of operations for effective derivative instruments, excluding the effect of non-controlling interest, for the periods indicated (in thousands):</t>
  </si>
  <si>
    <t>(Gain) loss reclassified from accumulated other comprehensive income (loss):</t>
  </si>
  <si>
    <t>Gas and oil production revenue</t>
  </si>
  <si>
    <t>(1,388</t>
  </si>
  <si>
    <t>(1,300</t>
  </si>
  <si>
    <t>(4,579</t>
  </si>
  <si>
    <t>The Partnership</t>
  </si>
  <si>
    <t>The following table summarizes the gross fair values of the Partnership’s derivative instruments, presenting the impact of offsetting the derivative assets and liabilities on the Partnership’s consolidated balance sheets as of the dates indicated (in thousands):</t>
  </si>
  <si>
    <t>Gross</t>
  </si>
  <si>
    <t>Amounts of</t>
  </si>
  <si>
    <t>Recognized</t>
  </si>
  <si>
    <t>Assets</t>
  </si>
  <si>
    <t>Amounts</t>
  </si>
  <si>
    <t>Offset in the</t>
  </si>
  <si>
    <t>Consolidated</t>
  </si>
  <si>
    <t>Balance Sheets</t>
  </si>
  <si>
    <t>Net Amount of </t>
  </si>
  <si>
    <t>Presented in the</t>
  </si>
  <si>
    <t>Balance Sheets</t>
  </si>
  <si>
    <t>Offsetting Derivative Assets</t>
  </si>
  <si>
    <t>As of September 30, 2014</t>
  </si>
  <si>
    <t>Current portion of derivative assets</t>
  </si>
  <si>
    <t>(7</t>
  </si>
  <si>
    <t>Long-term portion of derivative assets</t>
  </si>
  <si>
    <t>Total derivative assets</t>
  </si>
  <si>
    <t>As of December 31, 2013</t>
  </si>
  <si>
    <t>(23</t>
  </si>
  <si>
    <t>(33</t>
  </si>
  <si>
    <t>Current portion of derivative liabilities</t>
  </si>
  <si>
    <t>(63</t>
  </si>
  <si>
    <t>(119</t>
  </si>
  <si>
    <t>Liabilities</t>
  </si>
  <si>
    <t>Gross </t>
  </si>
  <si>
    <t>Offsetting Derivative Liabilities</t>
  </si>
  <si>
    <t>As of September 30, 2014</t>
  </si>
  <si>
    <t>Total derivative liabilities</t>
  </si>
  <si>
    <t>(96</t>
  </si>
  <si>
    <t>(152</t>
  </si>
  <si>
    <t>During the three and nine months ended September 30, 2014, the Partnership recorded gains of $0.1 million and losses of $0.8 million, respectively, on settled derivative contracts within its consolidated statements of operations. During the three and nine months ended September 30, 2013, the Partnership recorded gains of $0.2 million on settled derivative contracts within its consolidated statements of operations. These gains and losses were included within gas and oil production revenue in the Partnership’s consolidated statement of operations. As the underlying prices and terms in the Partnership’s derivative contracts were consistent with the indices used to sell its natural gas and oil, there were no gains or losses recognized during the three and nine months ended September 30, 2014 and 2013 for hedge ineffectiveness or as a result of the discontinuance of any cash flow hedges.</t>
  </si>
  <si>
    <t>In connection with the Arkoma Acquisition, the Partnership entered into contracts which provided the option to enter into swap contracts for future production periods (“swaptions”) up through September 30, 2013 for production volumes related to the Arkoma assets acquired from EP Energy (see Note 3). In connection with the swaption contacts, the Partnership paid premiums of $2.3 million which represented their fair value on the date the transactions were initiated, were initially recorded as a derivative asset on the Partnership’s consolidated balance sheet and were fully amortized into other, net on the Partnership’s consolidated statement of operations as of September 30, 2013.</t>
  </si>
  <si>
    <t>At September 30, 2014, the Partnership had the following commodity derivatives:</t>
  </si>
  <si>
    <t>Natural Gas – Fixed Price Swaps</t>
  </si>
  <si>
    <t>Production</t>
  </si>
  <si>
    <t>Period Ending</t>
  </si>
  <si>
    <t>Volumes</t>
  </si>
  <si>
    <t>Average</t>
  </si>
  <si>
    <t>Fixed Price</t>
  </si>
  <si>
    <t>Fair Value</t>
  </si>
  <si>
    <t>Asset</t>
  </si>
  <si>
    <r>
      <t>(MMBtu)</t>
    </r>
    <r>
      <rPr>
        <b/>
        <sz val="9.35"/>
        <color theme="1"/>
        <rFont val="Times New Roman Bold"/>
      </rPr>
      <t>(1)</t>
    </r>
  </si>
  <si>
    <r>
      <t>(per MMBtu)</t>
    </r>
    <r>
      <rPr>
        <b/>
        <sz val="9.35"/>
        <color theme="1"/>
        <rFont val="Times New Roman Bold"/>
      </rPr>
      <t>(1)</t>
    </r>
  </si>
  <si>
    <r>
      <t>(in thousands)</t>
    </r>
    <r>
      <rPr>
        <b/>
        <sz val="9.35"/>
        <color theme="1"/>
        <rFont val="Times New Roman Bold"/>
      </rPr>
      <t>(2)</t>
    </r>
  </si>
  <si>
    <t>The Partnership’s net asset</t>
  </si>
  <si>
    <r>
      <t>(1)</t>
    </r>
    <r>
      <rPr>
        <sz val="8"/>
        <color theme="1"/>
        <rFont val="Times New Roman"/>
        <family val="1"/>
      </rPr>
      <t xml:space="preserve">  </t>
    </r>
  </si>
  <si>
    <t>“MMBtu” represents million British Thermal Units.</t>
  </si>
  <si>
    <r>
      <t>(2)</t>
    </r>
    <r>
      <rPr>
        <sz val="8"/>
        <color theme="1"/>
        <rFont val="Times New Roman"/>
        <family val="1"/>
      </rPr>
      <t> </t>
    </r>
  </si>
  <si>
    <t>Fair value based on forward NYMEX natural gas prices, as applicable.</t>
  </si>
  <si>
    <t>Atlas Resource Partners</t>
  </si>
  <si>
    <t>The following table summarizes the gross fair values of ARP’s derivative instruments, presenting the impact of offsetting the derivative assets and liabilities on the Partnership’s consolidated balance sheets as of the dates indicated (in thousands):</t>
  </si>
  <si>
    <t>Assets Presented</t>
  </si>
  <si>
    <t>in the Consolidated </t>
  </si>
  <si>
    <t>(2,554</t>
  </si>
  <si>
    <t>(1,124</t>
  </si>
  <si>
    <t>(3,678</t>
  </si>
  <si>
    <t>(773</t>
  </si>
  <si>
    <t>(4,062</t>
  </si>
  <si>
    <t>(4,341</t>
  </si>
  <si>
    <t>Long-term portion of derivative liabilities</t>
  </si>
  <si>
    <t>(122</t>
  </si>
  <si>
    <t>(9,298</t>
  </si>
  <si>
    <t>Net Amount of</t>
  </si>
  <si>
    <t>Liabilities Presented</t>
  </si>
  <si>
    <t>in the Consolidated</t>
  </si>
  <si>
    <t>(1,792</t>
  </si>
  <si>
    <t>(5,470</t>
  </si>
  <si>
    <t>(10,694</t>
  </si>
  <si>
    <t>(6,353</t>
  </si>
  <si>
    <t>(189</t>
  </si>
  <si>
    <t>(67</t>
  </si>
  <si>
    <t>(15,718</t>
  </si>
  <si>
    <t>(6,420</t>
  </si>
  <si>
    <t>During the nine months ended September 30, 2013, ARP entered into contracts which provided the option to enter into swaptions up through September 30, 2013 for production volumes related to assets acquired from EP Energy (see Note 3). In connection with these swaption contracts, ARP paid premiums of $14.5 million, which represented their fair value on the date the transactions were initiated and were initially recorded as a derivative asset on the Partnership’s consolidated balance sheet. Swaption contract premiums paid are amortized over the period from initiation of the contract through their termination date. For the three and nine months ended September 30, 2013, ARP recognized approximately $13.2 million and $14.5 million, respectively, of amortization expense in other, net on the Partnership’s consolidated statement of operations related to the swaption contracts.</t>
  </si>
  <si>
    <t>ARP recognized gains of $1.3 million and $1.1 million for the three months ended September 30, 2014 and 2013, respectively, and losses of $21.9 million and gains of $4.4 million for the nine months ended September 30, 2014 and 2013, respectively on settled contracts covering commodity production. These gains and losses were included within gas and oil production revenue in the Partnership’s consolidated statements of operations. As the underlying prices and terms in ARP’s derivative contracts were consistent with the indices used to sell its natural gas and oil, there were no gains or losses recognized during the three and nine months ended September 30, 2014 and 2013, respectively, for hedge ineffectiveness or as a result of the discontinuance of any cash flow hedges.</t>
  </si>
  <si>
    <t>At September 30, 2014, ARP had the following commodity derivatives:</t>
  </si>
  <si>
    <t>Period Ending</t>
  </si>
  <si>
    <r>
      <t>(MMBtu)</t>
    </r>
    <r>
      <rPr>
        <b/>
        <sz val="9.35"/>
        <color theme="1"/>
        <rFont val="Times New Roman"/>
        <family val="1"/>
      </rPr>
      <t>(1)</t>
    </r>
  </si>
  <si>
    <r>
      <t>(per MMBtu)</t>
    </r>
    <r>
      <rPr>
        <b/>
        <sz val="9.35"/>
        <color theme="1"/>
        <rFont val="Times New Roman"/>
        <family val="1"/>
      </rPr>
      <t>(1)</t>
    </r>
  </si>
  <si>
    <r>
      <t>(in thousands)</t>
    </r>
    <r>
      <rPr>
        <b/>
        <sz val="9.35"/>
        <color theme="1"/>
        <rFont val="Times New Roman"/>
        <family val="1"/>
      </rPr>
      <t>(2)</t>
    </r>
  </si>
  <si>
    <t>Natural Gas - Costless Collars</t>
  </si>
  <si>
    <t>Option Type</t>
  </si>
  <si>
    <t>Average Floor</t>
  </si>
  <si>
    <t>and Cap</t>
  </si>
  <si>
    <t>Asset/(Liability)</t>
  </si>
  <si>
    <t>Puts purchased</t>
  </si>
  <si>
    <t>Calls sold</t>
  </si>
  <si>
    <t>Puts purchased</t>
  </si>
  <si>
    <t>(452</t>
  </si>
  <si>
    <t>Natural Gas – Put Options – Drilling Partnerships</t>
  </si>
  <si>
    <t>Natural Gas – WAHA Basis Swaps</t>
  </si>
  <si>
    <t>Fixed Price</t>
  </si>
  <si>
    <t>Fair Value</t>
  </si>
  <si>
    <r>
      <t>(in thousands)</t>
    </r>
    <r>
      <rPr>
        <b/>
        <sz val="9.35"/>
        <color theme="1"/>
        <rFont val="Times New Roman Bold"/>
      </rPr>
      <t>(8)</t>
    </r>
  </si>
  <si>
    <t>(0.110</t>
  </si>
  <si>
    <t>(0.068</t>
  </si>
  <si>
    <t>(31</t>
  </si>
  <si>
    <t>(28</t>
  </si>
  <si>
    <t>Natural Gas – NGPL Basis Swaps</t>
  </si>
  <si>
    <r>
      <t>(in thousands)</t>
    </r>
    <r>
      <rPr>
        <b/>
        <sz val="9.35"/>
        <color theme="1"/>
        <rFont val="Times New Roman Bold"/>
      </rPr>
      <t>(9)</t>
    </r>
  </si>
  <si>
    <t>(0.108</t>
  </si>
  <si>
    <t>Natural Gas Liquids – Natural Gasoline Fixed Price Swaps</t>
  </si>
  <si>
    <t>Average Fixed</t>
  </si>
  <si>
    <t>Price</t>
  </si>
  <si>
    <r>
      <t>(Gal)</t>
    </r>
    <r>
      <rPr>
        <b/>
        <sz val="9.35"/>
        <color theme="1"/>
        <rFont val="Times New Roman Bold"/>
      </rPr>
      <t>(1)</t>
    </r>
  </si>
  <si>
    <r>
      <t>(per Gal)</t>
    </r>
    <r>
      <rPr>
        <b/>
        <sz val="9.35"/>
        <color theme="1"/>
        <rFont val="Times New Roman Bold"/>
      </rPr>
      <t>(1)</t>
    </r>
  </si>
  <si>
    <r>
      <t>(in thousands)</t>
    </r>
    <r>
      <rPr>
        <b/>
        <sz val="9.35"/>
        <color theme="1"/>
        <rFont val="Times New Roman Bold"/>
      </rPr>
      <t>(10)</t>
    </r>
  </si>
  <si>
    <t>Natural Gas Liquids – Ethane Fixed Price Swaps</t>
  </si>
  <si>
    <r>
      <t>(Gal)</t>
    </r>
    <r>
      <rPr>
        <b/>
        <sz val="9.35"/>
        <color theme="1"/>
        <rFont val="Times New Roman"/>
        <family val="1"/>
      </rPr>
      <t>(1)</t>
    </r>
  </si>
  <si>
    <r>
      <t>(per Gal)</t>
    </r>
    <r>
      <rPr>
        <b/>
        <sz val="9.35"/>
        <color theme="1"/>
        <rFont val="Times New Roman"/>
        <family val="1"/>
      </rPr>
      <t>(1)</t>
    </r>
  </si>
  <si>
    <r>
      <t>(in thousands)</t>
    </r>
    <r>
      <rPr>
        <b/>
        <sz val="9.35"/>
        <color theme="1"/>
        <rFont val="Times New Roman"/>
        <family val="1"/>
      </rPr>
      <t>(4)</t>
    </r>
  </si>
  <si>
    <t>Natural Gas Liquids – Propane Fixed Price Swaps</t>
  </si>
  <si>
    <t>Liability</t>
  </si>
  <si>
    <r>
      <t>(in thousands)</t>
    </r>
    <r>
      <rPr>
        <b/>
        <sz val="9.35"/>
        <color theme="1"/>
        <rFont val="Times New Roman Bold"/>
      </rPr>
      <t>(5)</t>
    </r>
  </si>
  <si>
    <t>(144</t>
  </si>
  <si>
    <t>(76</t>
  </si>
  <si>
    <t>(220</t>
  </si>
  <si>
    <t>Natural Gas Liquids – Butane Fixed Price Swaps</t>
  </si>
  <si>
    <r>
      <t>(in thousands)</t>
    </r>
    <r>
      <rPr>
        <b/>
        <sz val="9.35"/>
        <color theme="1"/>
        <rFont val="Times New Roman Bold"/>
      </rPr>
      <t>(6)</t>
    </r>
  </si>
  <si>
    <t>Natural Gas Liquids – Iso Butane Fixed Price Swaps</t>
  </si>
  <si>
    <r>
      <t>(in thousands)</t>
    </r>
    <r>
      <rPr>
        <b/>
        <sz val="9.35"/>
        <color theme="1"/>
        <rFont val="Times New Roman Bold"/>
      </rPr>
      <t>(7)</t>
    </r>
  </si>
  <si>
    <t>Natural Gas Liquids – Crude Oil Fixed Price Swaps</t>
  </si>
  <si>
    <r>
      <t>(Bbl)</t>
    </r>
    <r>
      <rPr>
        <b/>
        <sz val="9.35"/>
        <color theme="1"/>
        <rFont val="Times New Roman Bold"/>
      </rPr>
      <t>(1)</t>
    </r>
  </si>
  <si>
    <r>
      <t>(per Bbl)</t>
    </r>
    <r>
      <rPr>
        <b/>
        <sz val="9.35"/>
        <color theme="1"/>
        <rFont val="Times New Roman Bold"/>
      </rPr>
      <t>(1)</t>
    </r>
  </si>
  <si>
    <r>
      <t>(in thousands)</t>
    </r>
    <r>
      <rPr>
        <b/>
        <sz val="9.35"/>
        <color theme="1"/>
        <rFont val="Times New Roman Bold"/>
      </rPr>
      <t>(3)</t>
    </r>
  </si>
  <si>
    <t>(24</t>
  </si>
  <si>
    <t>(58</t>
  </si>
  <si>
    <t>(82</t>
  </si>
  <si>
    <t>Crude Oil – Fixed Price Swaps</t>
  </si>
  <si>
    <r>
      <t>(per Bbl)</t>
    </r>
    <r>
      <rPr>
        <b/>
        <sz val="9.35"/>
        <color theme="1"/>
        <rFont val="Times New Roman Bold"/>
      </rPr>
      <t>(1)</t>
    </r>
  </si>
  <si>
    <t>Crude Oil – Costless Collars</t>
  </si>
  <si>
    <t>Option Type</t>
  </si>
  <si>
    <t>Floor and Cap</t>
  </si>
  <si>
    <t>Calls sold</t>
  </si>
  <si>
    <t>(1</t>
  </si>
  <si>
    <t>ARP’s net asset</t>
  </si>
  <si>
    <t>“MMBtu” represents million British Thermal Units; “Bbl” represents barrels; “Gal” represents gallons.</t>
  </si>
  <si>
    <r>
      <t>(3)</t>
    </r>
    <r>
      <rPr>
        <sz val="8"/>
        <color theme="1"/>
        <rFont val="Times New Roman"/>
        <family val="1"/>
      </rPr>
      <t> </t>
    </r>
  </si>
  <si>
    <t>Fair value based on forward WTI crude oil prices, as applicable.</t>
  </si>
  <si>
    <r>
      <t>(4)</t>
    </r>
    <r>
      <rPr>
        <sz val="8"/>
        <color theme="1"/>
        <rFont val="Times New Roman"/>
        <family val="1"/>
      </rPr>
      <t> </t>
    </r>
  </si>
  <si>
    <t>Fair value based on forward Mt. Belvieu ethane prices, as applicable.</t>
  </si>
  <si>
    <r>
      <t>(5)</t>
    </r>
    <r>
      <rPr>
        <sz val="8"/>
        <color theme="1"/>
        <rFont val="Times New Roman"/>
        <family val="1"/>
      </rPr>
      <t> </t>
    </r>
  </si>
  <si>
    <t>Fair value based on forward Mt. Belvieu propane prices, as applicable.</t>
  </si>
  <si>
    <r>
      <t>(6)</t>
    </r>
    <r>
      <rPr>
        <sz val="8"/>
        <color theme="1"/>
        <rFont val="Times New Roman"/>
        <family val="1"/>
      </rPr>
      <t> </t>
    </r>
  </si>
  <si>
    <t>Fair value based on forward Mt. Belvieu butane prices, as applicable.</t>
  </si>
  <si>
    <r>
      <t>(7)</t>
    </r>
    <r>
      <rPr>
        <sz val="8"/>
        <color theme="1"/>
        <rFont val="Times New Roman"/>
        <family val="1"/>
      </rPr>
      <t> </t>
    </r>
  </si>
  <si>
    <t>Fair value based on forward Mt. Belvieu iso butane prices, as applicable.</t>
  </si>
  <si>
    <r>
      <t>(8)</t>
    </r>
    <r>
      <rPr>
        <sz val="8"/>
        <color theme="1"/>
        <rFont val="Times New Roman"/>
        <family val="1"/>
      </rPr>
      <t> </t>
    </r>
  </si>
  <si>
    <t>Fair value based on forward WAHA natural gas prices, as applicable.</t>
  </si>
  <si>
    <r>
      <t>(9)</t>
    </r>
    <r>
      <rPr>
        <sz val="8"/>
        <color theme="1"/>
        <rFont val="Times New Roman"/>
        <family val="1"/>
      </rPr>
      <t> </t>
    </r>
  </si>
  <si>
    <t>Fair value based on forward NGPL natural gas prices, as applicable.</t>
  </si>
  <si>
    <r>
      <t>(10)</t>
    </r>
    <r>
      <rPr>
        <sz val="8"/>
        <color theme="1"/>
        <rFont val="Times New Roman"/>
        <family val="1"/>
      </rPr>
      <t> </t>
    </r>
  </si>
  <si>
    <t>Fair value based on forward Mt. Belvieu natural gasoline prices, as applicable.</t>
  </si>
  <si>
    <t>At September 30, 2014, ARP had net cash proceeds of $0.8 million related to hedging positions monetized on behalf of the Drilling Partnerships’ limited partners, which were included within cash and cash equivalents on the Partnership’s consolidated balance sheet. ARP will allocate the monetization net proceeds to the Drilling Partnerships’ limited partners based on their natural gas and oil production generated over the period of the original derivative contracts.</t>
  </si>
  <si>
    <t>In June 2012, AR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September 30, 2014, net unrealized derivative assets of $1.3 million were payable to the limited partners in the Drilling Partnerships related to these natural gas put option contracts.</t>
  </si>
  <si>
    <t>At September 30, 2014, ARP had a secured hedge facility agreement with a syndicate of banks under which certain Drilling Partnerships have the ability to enter into derivative contracts to manage their exposure to commodity price movements. Under its revolving credit facility (see Note 8), AR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AR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t>
  </si>
  <si>
    <t>Atlas Pipeline Partners</t>
  </si>
  <si>
    <t>The following table summarizes APL’s gross fair values of its derivative instruments, presenting the impact of offsetting the derivative assets and liabilities on the Partnership’s consolidated balance sheets as of the dates indicated (in thousands):</t>
  </si>
  <si>
    <t>Offset in the</t>
  </si>
  <si>
    <t>Net Amounts of Assets</t>
  </si>
  <si>
    <t>(2,943</t>
  </si>
  <si>
    <t>(509</t>
  </si>
  <si>
    <t>(3,452</t>
  </si>
  <si>
    <t>(1,136</t>
  </si>
  <si>
    <t>(2,812</t>
  </si>
  <si>
    <t>(1,612</t>
  </si>
  <si>
    <t>(949</t>
  </si>
  <si>
    <t>(6,509</t>
  </si>
  <si>
    <t>Net Amounts of</t>
  </si>
  <si>
    <t>(12,856</t>
  </si>
  <si>
    <t>(11,244</t>
  </si>
  <si>
    <t>(1,269</t>
  </si>
  <si>
    <t>(320</t>
  </si>
  <si>
    <t>(18,073</t>
  </si>
  <si>
    <t>(11,564</t>
  </si>
  <si>
    <t>As of September 30, 2014, APL had the following commodity derivatives:</t>
  </si>
  <si>
    <t>Fixed Price Swaps</t>
  </si>
  <si>
    <t>Production Period</t>
  </si>
  <si>
    <t>Purchased/</t>
  </si>
  <si>
    <t>Sold</t>
  </si>
  <si>
    <t>Commodity</t>
  </si>
  <si>
    <r>
      <t>Volumes</t>
    </r>
    <r>
      <rPr>
        <b/>
        <sz val="9.35"/>
        <color theme="1"/>
        <rFont val="Times New Roman Bold"/>
      </rPr>
      <t>(1)</t>
    </r>
  </si>
  <si>
    <t>Fixed</t>
  </si>
  <si>
    <t>Natural Gas</t>
  </si>
  <si>
    <t>Natural Gas Liquids</t>
  </si>
  <si>
    <t>Natural Gas Liquids</t>
  </si>
  <si>
    <t>(110</t>
  </si>
  <si>
    <t>Natural Gas Liquids</t>
  </si>
  <si>
    <t>Crude Oil</t>
  </si>
  <si>
    <t>Total Fixed Price Swaps</t>
  </si>
  <si>
    <t>Options</t>
  </si>
  <si>
    <t>Type</t>
  </si>
  <si>
    <t>Strike</t>
  </si>
  <si>
    <r>
      <t>(in thousands)</t>
    </r>
    <r>
      <rPr>
        <b/>
        <sz val="9.35"/>
        <color theme="1"/>
        <rFont val="Times New Roman Bold"/>
      </rPr>
      <t> (2)</t>
    </r>
  </si>
  <si>
    <t>Natural Gas Liquids</t>
  </si>
  <si>
    <t>Purchased</t>
  </si>
  <si>
    <t>Put</t>
  </si>
  <si>
    <t> $</t>
  </si>
  <si>
    <t>Call</t>
  </si>
  <si>
    <t>(11</t>
  </si>
  <si>
    <t>Total Options</t>
  </si>
  <si>
    <t>APL’s net asset</t>
  </si>
  <si>
    <t>Volumes for natural gas are stated in MMBtu’s. Volumes for NGLs are stated in gallons. Volumes for crude oil are stated in barrels.</t>
  </si>
  <si>
    <t>See Note 10 for discussion on fair value methodology.</t>
  </si>
  <si>
    <t>The following table summarizes APL’s derivatives not designated as hedges, which are included within gain (loss) on mark-to market derivatives on the Partnerships consolidated statements of operations:</t>
  </si>
  <si>
    <t>Nine Months Ended September 30,</t>
  </si>
  <si>
    <t>Gain (loss) recognized in gain (loss) on mark-to-market derivatives:</t>
  </si>
  <si>
    <r>
      <t>Commodity contract—realized</t>
    </r>
    <r>
      <rPr>
        <sz val="9.35"/>
        <color theme="1"/>
        <rFont val="Times New Roman"/>
        <family val="1"/>
      </rPr>
      <t>(1)</t>
    </r>
  </si>
  <si>
    <t>(2,529</t>
  </si>
  <si>
    <t>(907</t>
  </si>
  <si>
    <t>(18,983</t>
  </si>
  <si>
    <r>
      <t>Commodity contract – unrealized</t>
    </r>
    <r>
      <rPr>
        <sz val="9.35"/>
        <color theme="1"/>
        <rFont val="Times New Roman"/>
        <family val="1"/>
      </rPr>
      <t>(2)</t>
    </r>
  </si>
  <si>
    <t>(23,610</t>
  </si>
  <si>
    <t>(13,066</t>
  </si>
  <si>
    <t>(24,517</t>
  </si>
  <si>
    <t>(9,493</t>
  </si>
  <si>
    <t>Realized gain (loss) represents the gain (loss) incurred when the derivative contract expires and/or is cash settled.</t>
  </si>
  <si>
    <t>Unrealized gain represents the mark-to-market gain recognized on open derivative contracts, which have not yet settled.</t>
  </si>
  <si>
    <t>The fair value of the derivatives included in the Partnership’s consolidated balance sheets for the periods indicated was as follows (in thousands):</t>
  </si>
  <si>
    <t>(17,630</t>
  </si>
  <si>
    <t>Long-term derivative liability</t>
  </si>
  <si>
    <t>(387</t>
  </si>
  <si>
    <t>Total Partnership net asset</t>
  </si>
  <si>
    <t>Fair Value of Financial Instruments</t>
  </si>
  <si>
    <t>Fair Value Disclosures [Abstract]</t>
  </si>
  <si>
    <t>NOTE 10 — FAIR VALUE OF FINANCIAL INSTRUMENTS</t>
  </si>
  <si>
    <t>The Partnership and its subsidiaries have established a hierarchy to measure their financial instruments at fair value which requires them to maximize the use of observable inputs and minimize the use of unobservable inputs when measuring fair value. Observable inputs represent market data obtained from independent sources, whereas, unobservable inputs reflect the Partnership and its subsidiaries own market assumptions, which are used if observable inputs are not reasonably available without undue cost and effort. The hierarchy defines three levels of inputs that may be used to measure fair value:</t>
  </si>
  <si>
    <r>
      <t xml:space="preserve">Level 1– </t>
    </r>
    <r>
      <rPr>
        <sz val="10"/>
        <color theme="1"/>
        <rFont val="Times New Roman"/>
        <family val="1"/>
      </rPr>
      <t xml:space="preserve">Unadjusted quoted prices in active markets for identical, unrestricted assets and liabilities that the reporting entity has the ability to access at the measurement date. </t>
    </r>
  </si>
  <si>
    <r>
      <t xml:space="preserve">Level 2 – </t>
    </r>
    <r>
      <rPr>
        <sz val="10"/>
        <color theme="1"/>
        <rFont val="Times New Roman"/>
        <family val="1"/>
      </rPr>
      <t xml:space="preserve">Inputs other than quoted prices included within Level 1 that are observable for the asset and liability or can be corroborated with observable market data for substantially the entire contractual term of the asset or liability. </t>
    </r>
  </si>
  <si>
    <r>
      <t xml:space="preserve">Level 3 – </t>
    </r>
    <r>
      <rPr>
        <sz val="10"/>
        <color theme="1"/>
        <rFont val="Times New Roman"/>
        <family val="1"/>
      </rPr>
      <t xml:space="preserve">Unobservable inputs that reflect the entity’s own assumptions about the assumptions market participants would use in the pricing of the asset or liability and are consequently not based on market activity but rather through particular valuation techniques. </t>
    </r>
  </si>
  <si>
    <t>Assets and Liabilities Measured at Fair Value on a Recurring Basis</t>
  </si>
  <si>
    <t>The Partnership and its subsidiaries use a market approach fair value methodology to value the assets and liabilities for their outstanding derivative contracts (see Note 9) and investments held in the Partnership’s rabbi trust (see Note 16). The Partnership and its subsidiaries manage and report derivative assets and liabilities on the basis of their exposure to market risks and credit risks by counterparty. The Partnership and its subsidiaries’ commodity derivative contracts, with the exception of APL’s NGL fixed price swaps and NGL option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Investments held within the Partnership’s rabbi trust are publicly traded equity and debt securities and are therefore defined as Level 1 fair value measurements.</t>
  </si>
  <si>
    <t>Valuations for APL’s NGL fixed price swaps are based on forward price curves provided by a third party, which are considered to be Level 3 inputs. The prices for propane, iso butane, normal butane and natural gasoline are adjusted based upon the relationship between the prices for the product/locations quoted by the third party and the underlying product/locations utilized for the swap contracts, as determined by a regression model of the historical settlement prices for the different product/locations. The regression model is recalculated on a quarterly basis. This adjustment is an unobservable Level 3 input. The NGL fixed price swaps are over the counter instruments which are not actively traded in an open market. However, the prices for the underlying products and locations do have a direct correlation to the prices for the products and locations provided by the third party, which are based upon trading activity for the products and locations quoted. A change in the relationship between these prices would have a direct impact upon the unobservable adjustment utilized to calculate the fair value of the NGL fixed price swaps. Valuations for APL’s NGL options are based on forward price curves developed by financial institutions, and therefore are defined as Level 3. The NGL options are over the counter instruments that are not actively traded in an open market, thus APL utilizes the valuations provided by the financial institutions that provide the NGL options for trade. These valuations are tested for reasonableness through the use of an internal valuation model.</t>
  </si>
  <si>
    <t>Information for the Partnership’s, ARP’s and APL’s assets and liabilities measured at fair value at September 30, 2014 and December 31, 2013 was as follows (in thousands):</t>
  </si>
  <si>
    <t>Level 1</t>
  </si>
  <si>
    <t>Level 2</t>
  </si>
  <si>
    <t>Level 3</t>
  </si>
  <si>
    <t>Assets, gross</t>
  </si>
  <si>
    <t>Commodity swaps</t>
  </si>
  <si>
    <t>ARP Commodity swaps</t>
  </si>
  <si>
    <t>ARP Commodity basis swaps</t>
  </si>
  <si>
    <t>ARP Commodity puts</t>
  </si>
  <si>
    <t>ARP Commodity options</t>
  </si>
  <si>
    <t>APL Commodity swaps</t>
  </si>
  <si>
    <t>APL Commodity options</t>
  </si>
  <si>
    <t>Total assets, gross</t>
  </si>
  <si>
    <t>Liabilities, gross</t>
  </si>
  <si>
    <t>(4,773</t>
  </si>
  <si>
    <t>(190</t>
  </si>
  <si>
    <t>(507</t>
  </si>
  <si>
    <t>(885</t>
  </si>
  <si>
    <t>(2,556</t>
  </si>
  <si>
    <t>(3,441</t>
  </si>
  <si>
    <t>Total liabilities, gross</t>
  </si>
  <si>
    <t>(6,362</t>
  </si>
  <si>
    <t>(2,567</t>
  </si>
  <si>
    <t>(8,929</t>
  </si>
  <si>
    <t>Total assets, fair value, net</t>
  </si>
  <si>
    <t>(14,624</t>
  </si>
  <si>
    <t>(1,094</t>
  </si>
  <si>
    <t>(4,695</t>
  </si>
  <si>
    <t>(13,378</t>
  </si>
  <si>
    <t>Total derivative liabilities, gross</t>
  </si>
  <si>
    <t>(20,565</t>
  </si>
  <si>
    <t>(33,943</t>
  </si>
  <si>
    <t>Total derivatives, fair value, net</t>
  </si>
  <si>
    <t>(11,756</t>
  </si>
  <si>
    <t>APL’s Level 3 fair value amounts relate to its derivative contracts on NGL fixed price swaps and NGL options. The following table provides a summary of changes in fair value of APL’s Level 3 derivative instruments for the periods indicated (in thousands):</t>
  </si>
  <si>
    <t>NGL Fixed Price</t>
  </si>
  <si>
    <t> Swaps</t>
  </si>
  <si>
    <t>NGL Put Options</t>
  </si>
  <si>
    <t>NGL Call Options</t>
  </si>
  <si>
    <t>Gallons</t>
  </si>
  <si>
    <t>Amount</t>
  </si>
  <si>
    <t>Balance – January 1, 2014</t>
  </si>
  <si>
    <t>(11,966</t>
  </si>
  <si>
    <r>
      <t>New contracts</t>
    </r>
    <r>
      <rPr>
        <sz val="9.35"/>
        <color theme="1"/>
        <rFont val="Times New Roman"/>
        <family val="1"/>
      </rPr>
      <t>(1)</t>
    </r>
  </si>
  <si>
    <t>(200</t>
  </si>
  <si>
    <r>
      <t>Cash settlements from unrealized gain (loss)</t>
    </r>
    <r>
      <rPr>
        <sz val="9.35"/>
        <color theme="1"/>
        <rFont val="Times New Roman"/>
        <family val="1"/>
      </rPr>
      <t>(2)(3)</t>
    </r>
  </si>
  <si>
    <t>(65,268</t>
  </si>
  <si>
    <t>(5,670</t>
  </si>
  <si>
    <t>(2,520</t>
  </si>
  <si>
    <t>Net change in unrealized gain</t>
  </si>
  <si>
    <r>
      <t>(loss)</t>
    </r>
    <r>
      <rPr>
        <sz val="9.35"/>
        <color theme="1"/>
        <rFont val="Times New Roman"/>
        <family val="1"/>
      </rPr>
      <t>(2)</t>
    </r>
  </si>
  <si>
    <t>(273</t>
  </si>
  <si>
    <r>
      <t>Option premium recognition</t>
    </r>
    <r>
      <rPr>
        <sz val="9.35"/>
        <color theme="1"/>
        <rFont val="Times New Roman"/>
        <family val="1"/>
      </rPr>
      <t>(3)</t>
    </r>
  </si>
  <si>
    <t>(402</t>
  </si>
  <si>
    <t>(339</t>
  </si>
  <si>
    <t>Balance – September 30, 2014</t>
  </si>
  <si>
    <t>Swaps are entered into with no value on the date of trade. Options include premiums paid, which are included in the value of the derivatives on the date of trade.</t>
  </si>
  <si>
    <t>Included within gain (loss) on mark-to-market derivatives on the Partnership’s consolidated statements of operations.</t>
  </si>
  <si>
    <r>
      <t>(3)</t>
    </r>
    <r>
      <rPr>
        <sz val="8"/>
        <color theme="1"/>
        <rFont val="Times New Roman"/>
        <family val="1"/>
      </rPr>
      <t xml:space="preserve">  </t>
    </r>
  </si>
  <si>
    <t>Includes option premium cost reclassified from unrealized gain (loss) to realized gain (loss) at time of option expiration.</t>
  </si>
  <si>
    <t>The following table provides a summary of the unobservable inputs used in the fair value measurement of APL’s NGL fixed price swaps at September 30, 2014 and December 31, 2013 (in thousands):</t>
  </si>
  <si>
    <t>Third Party</t>
  </si>
  <si>
    <r>
      <t>Quotes</t>
    </r>
    <r>
      <rPr>
        <b/>
        <sz val="9.35"/>
        <color theme="1"/>
        <rFont val="Times New Roman Bold"/>
      </rPr>
      <t>(1)</t>
    </r>
  </si>
  <si>
    <r>
      <t>Adjustments</t>
    </r>
    <r>
      <rPr>
        <b/>
        <sz val="9.35"/>
        <color theme="1"/>
        <rFont val="Times New Roman Bold"/>
      </rPr>
      <t>(2)</t>
    </r>
  </si>
  <si>
    <t>Propane swaps</t>
  </si>
  <si>
    <t>Iso butane swaps</t>
  </si>
  <si>
    <t>(174</t>
  </si>
  <si>
    <t>(65</t>
  </si>
  <si>
    <t>Normal butane swaps</t>
  </si>
  <si>
    <t>Natural gasoline swaps</t>
  </si>
  <si>
    <t>(904</t>
  </si>
  <si>
    <t>Total NGL swaps — September 30, 2014</t>
  </si>
  <si>
    <t>(764</t>
  </si>
  <si>
    <t>(10,260</t>
  </si>
  <si>
    <t>(2,342</t>
  </si>
  <si>
    <t>(1,387</t>
  </si>
  <si>
    <t>(813</t>
  </si>
  <si>
    <t>(681</t>
  </si>
  <si>
    <t>Total NGL swaps — December 31, 2013</t>
  </si>
  <si>
    <t>(12,430</t>
  </si>
  <si>
    <t>Based upon the difference between the quoted market price provided by the third party and the fixed price of the swap.</t>
  </si>
  <si>
    <t>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year historical period.</t>
  </si>
  <si>
    <t>The following table provides a summary of the regression coefficient utilized in the calculation of the unobservable inputs for the Level 3 fair value measurements for APL’s NGL fixed price swaps for the periods indicated (in thousands):</t>
  </si>
  <si>
    <t>Adjustment Based upon</t>
  </si>
  <si>
    <t>Regression Coefficient</t>
  </si>
  <si>
    <t>Level 3 Fair</t>
  </si>
  <si>
    <t>Value</t>
  </si>
  <si>
    <t>Adjustments</t>
  </si>
  <si>
    <t>Lower</t>
  </si>
  <si>
    <t>Upper</t>
  </si>
  <si>
    <t>Coefficient</t>
  </si>
  <si>
    <t>Total NGL swaps – September 30, 2014</t>
  </si>
  <si>
    <t>Total NGL swaps – December 31, 2013</t>
  </si>
  <si>
    <t>APL had $20.5 million and $14.5 million of NGL linefill at September 30, 2014 and December 31, 2013, respectively, which were included within prepaid expenses and other on the Partnership’s consolidated balance sheets. The NGL linefill represents amounts receivable for NGLs delivered to counterparties for which the counterparty will pay at a designated later period at a price determined by the then market price. APL’s NGL linefill held by some counterparties will be settled at various periods in the future and is defined as a Level 3 asset, which is valued at fair value using the same forward price curve utilized to value APL’s NGL fixed price swaps. The product/location adjustment based upon the multiple regression analysis, which was included in the value of the linefill, was an increase of $0.1 million and a decrease of $0.4 million as of September 30, 2014 and December 31, 2013, respectively. APL’s NGL linefill held by other counterparties is adjusted on a monthly basis according to the volumes delivered to the counterparties each period and is valued on a first in first out (“FIFO”) basis. During the three months ended September 30, 2014, the contracts related to this linefill on the WestTX system were revised and the settlement and valuation was converted from a FIFO method to a fair value method.</t>
  </si>
  <si>
    <t>The following table provides a summary of changes in fair value of APL’s NGL linefill for the nine months ended September 30, 2014 (in thousands):</t>
  </si>
  <si>
    <t>Linefill Valued at</t>
  </si>
  <si>
    <t>Market</t>
  </si>
  <si>
    <t>Linefill Valued on</t>
  </si>
  <si>
    <t>FIFO</t>
  </si>
  <si>
    <t>Total NGL Linefill</t>
  </si>
  <si>
    <t>Deliveries into NGL linefill</t>
  </si>
  <si>
    <t>NGL linefill sales</t>
  </si>
  <si>
    <t>(49,165</t>
  </si>
  <si>
    <t>(30,256</t>
  </si>
  <si>
    <t>Adjustments for linefill contract revision</t>
  </si>
  <si>
    <t>(10,791</t>
  </si>
  <si>
    <t>(9,134</t>
  </si>
  <si>
    <r>
      <t>Net change in NGL linefill valuation</t>
    </r>
    <r>
      <rPr>
        <sz val="9.35"/>
        <color theme="1"/>
        <rFont val="Times New Roman"/>
        <family val="1"/>
      </rPr>
      <t>(1)</t>
    </r>
  </si>
  <si>
    <t>(717</t>
  </si>
  <si>
    <t>Included within gathering and processing revenues on the Partnership’s consolidated statements of operations.</t>
  </si>
  <si>
    <t>Other Financial Instruments</t>
  </si>
  <si>
    <t>The estimated fair value of the Partnership and its subsidiaries’ other financial instruments has been determined based upon its assessment of available market information and valuation methodologies. However, these estimates may not necessarily be indicative of the amounts that the Partnership and its subsidiaries could realize upon the sale or refinancing of such financial instruments.</t>
  </si>
  <si>
    <t>The Partnership and its subsidiaries’ other current assets and liabilities on its consolidated balance sheets are considered to be financial instruments. The estimated fair values of these instruments approximate their carrying amounts due to their short-term nature and thus are categorized as Level 1. The estimated fair values of the Partnership and its subsidiaries’ debt at September 30, 2014 and December 31, 2013, which consist principally of ARP’s and APL’s senior notes and borrowings under the Partnership’s, ARP’s and APL’s revolving and term loan credit facilities, were $3,242.7 million and $2,841.7 million, respectively, compared with the carrying amounts of $3,275.0 million and $2,889.0 million, respectively. The carrying values of outstanding borrowings under the respective revolving and term loan credit facilities, which bear interest at variable interest rates, approximated their estimated fair values. The estimated fair values of the ARP and APL senior notes were based upon the market approach and calculated using the yields of the ARP and APL senior notes as provided by financial institutions and thus were categorized as Level 3 values.</t>
  </si>
  <si>
    <t>Assets and Liabilities Measured at Fair Value on a Non-Recurring Basis</t>
  </si>
  <si>
    <t>The Partnership and ARP estimate the fair value of their respective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ARP and estimated inflation rates (see Note 7).</t>
  </si>
  <si>
    <t>Information for assets and liabilities that were measured at fair value on a nonrecurring basis for the three and nine months ended September 30, 2014 and 2013 was as follows (in thousands):</t>
  </si>
  <si>
    <t>Three Months Ended September 30,</t>
  </si>
  <si>
    <t>Level 3</t>
  </si>
  <si>
    <t>Nine Months Ended September 30,</t>
  </si>
  <si>
    <r>
      <t xml:space="preserve">The Partnership and its subsidiaries estimate the fair value of its long-lived assets in connection with reviewing these assets for impairment whenever events or changes in circumstances indicate that the carrying amount of an asset may not be recoverable, using estimates, assumptions and judgments regarding such events or circumstances. For the year ended December 31, 2013, ARP recognized $38.0 million of impairment of long-lived assets which were defined as a Level 3 fair value measurements (see Note 2 – </t>
    </r>
    <r>
      <rPr>
        <i/>
        <sz val="10"/>
        <color theme="1"/>
        <rFont val="Times New Roman"/>
        <family val="1"/>
      </rPr>
      <t>Impairment of Long-Lived Assets</t>
    </r>
    <r>
      <rPr>
        <sz val="10"/>
        <color theme="1"/>
        <rFont val="Times New Roman"/>
        <family val="1"/>
      </rPr>
      <t>). No impairments were recognized during the three and nine months ended September 30, 2014 and 2013.</t>
    </r>
  </si>
  <si>
    <t>During the nine months ended September 30, 2014, ARP completed the Rangely Acquisition and the GeoMet acquisition (see Note 3). During the year ended December 31, 2013, the Partnership completed the Arkoma Acquisition, ARP completed the EP Energy Acquisition and APL completed the TEAK Acquisition. The fair value measurements of assets acquired and liabilities assumed for each of these acquisitions are based on inputs that are not observable in the market and therefore represent Level 3 inputs. The estimated fair values of the assets acquired and liabilities assumed in the Rangely Acquisition and the GeoMet acquisition as of the acquisition dates, which are reflected in the Partnership’s consolidated balance sheet as of September 30, 2014, are subject to change as the final valuations for these transactions have not yet been completed, and such changes may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s and ARP’s existing methodology for recognizing an estimated liability for the plugging and abandonment of its gas and oil wells (see Note 7). These inputs require significant judgments and estimates by the Partnership’s and ARP’s management at the time of the valuations and are subject to change.</t>
  </si>
  <si>
    <t>In February 2012, APL acquired a gas gathering system and related assets for an initial net purchase price of $19.0 million. APL agreed to pay up to an additional $12.0 million in contingent payments, payable in two equal amounts, if certain volumes are achieved on the acquired gathering system within a specified time period. Sufficient volumes were achieved in December 2012, and APL paid the first contingent payment of $6.0 million in January 2013. As of September 30, 2014, the fair value of the remaining contingent payment resulted in a $6.0 million long-term liability, which was recorded within other long-term liabilities on the Partnership’s consolidated balance sheets. The range of the undiscounted amounts APL could pay related to the remaining contingent payment is up to $6.0 million.</t>
  </si>
  <si>
    <t>Income Tax Disclosure [Abstract]</t>
  </si>
  <si>
    <t>NOTE 11 – INCOME TAXES</t>
  </si>
  <si>
    <t>APL owns a taxable subsidiary. The components of the federal and state income tax benefit for APL’s taxable subsidiary for the three and nine months ended September 30, 2014 and 2013 are as follows (in thousands):</t>
  </si>
  <si>
    <t>Nine Months Ended</t>
  </si>
  <si>
    <r>
      <t>September</t>
    </r>
    <r>
      <rPr>
        <b/>
        <sz val="10"/>
        <color theme="1"/>
        <rFont val="Times New Roman"/>
        <family val="1"/>
      </rPr>
      <t xml:space="preserve"> 30,</t>
    </r>
  </si>
  <si>
    <t>Income tax benefit:</t>
  </si>
  <si>
    <t>Federal</t>
  </si>
  <si>
    <t>(558</t>
  </si>
  <si>
    <t>(732</t>
  </si>
  <si>
    <t>(1,360</t>
  </si>
  <si>
    <t>(765</t>
  </si>
  <si>
    <t>State</t>
  </si>
  <si>
    <t>(85</t>
  </si>
  <si>
    <t>(159</t>
  </si>
  <si>
    <t>(89</t>
  </si>
  <si>
    <t>Total income tax benefit</t>
  </si>
  <si>
    <t>(623</t>
  </si>
  <si>
    <t>(817</t>
  </si>
  <si>
    <t>(1,519</t>
  </si>
  <si>
    <t>As of September 30, 2014 and December 31, 2013, APL had non-current net deferred income tax liabilities of $31.8 million and $33.3 million, respectively. The components of net deferred tax liabilities as of September 30, 2014 and December 31, 2013 consist of the following (in thousands):</t>
  </si>
  <si>
    <t>Deferred tax assets:</t>
  </si>
  <si>
    <t>Net operating loss tax carryforwards and alternative minimum tax credits</t>
  </si>
  <si>
    <t>Deferred tax liabilities:</t>
  </si>
  <si>
    <t>Excess of asset carrying value over tax basis</t>
  </si>
  <si>
    <t>(47,982</t>
  </si>
  <si>
    <t>(48,190</t>
  </si>
  <si>
    <t>Net deferred tax liabilities</t>
  </si>
  <si>
    <t>(31,771</t>
  </si>
  <si>
    <t>(33,290</t>
  </si>
  <si>
    <t>As of September 30, 2014, APL had net operating loss carry forwards for federal income tax purposes of approximately $41.9 million, which expire at various dates from 2029 to 2034. APL believes it more likely than not that the deferred tax asset will be fully utilized. APL expects all goodwill recorded to be deductible for tax purposes.</t>
  </si>
  <si>
    <t>Certain Relationships and Related Party Transactions</t>
  </si>
  <si>
    <t>Related Party Transactions [Abstract]</t>
  </si>
  <si>
    <t>Certain Relationships And Related Party Transactions</t>
  </si>
  <si>
    <t>NOTE 12 — CERTAIN RELATIONSHIPS AND RELATED PARTY TRANSACTIONS</t>
  </si>
  <si>
    <r>
      <t>Relationship with Drilling Partnerships.</t>
    </r>
    <r>
      <rPr>
        <sz val="10"/>
        <color theme="1"/>
        <rFont val="Times New Roman"/>
        <family val="1"/>
      </rPr>
      <t xml:space="preserve"> 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s and costs and expenses according to the respective partnership agreements. </t>
    </r>
  </si>
  <si>
    <r>
      <t>Relationship between ARP and APL.</t>
    </r>
    <r>
      <rPr>
        <sz val="10"/>
        <color theme="1"/>
        <rFont val="Times New Roman"/>
        <family val="1"/>
      </rPr>
      <t xml:space="preserve"> In the Chattanooga Shale, a portion of the natural gas produced by ARP is gathered and processed by APL. For each of the three month periods ended September 30, 2014 and 2013, $0.1 million of gathering fees paid by ARP to APL were eliminated in consolidation. For each of the nine month periods ended September 30, 2014 and 2013, $0.2 million of gathering fees paid by ARP to APL were eliminated in consolidation. </t>
    </r>
  </si>
  <si>
    <r>
      <t>Relationship with Resource America, Inc.</t>
    </r>
    <r>
      <rPr>
        <sz val="10"/>
        <color theme="1"/>
        <rFont val="Times New Roman"/>
        <family val="1"/>
      </rPr>
      <t xml:space="preserve"> In connection with the issuance of the Term Facility, CVC Credit Partners, LLC (“CVC”), which is a joint-venture between Resource America, Inc. and an unrelated third party private equity firm, was allocated an aggregate of $12.5 million of the Term Facility. The Partnership’s Chief Executive Officer and President is Chairman of the board of directors of Resource America, Inc., and the Partnership’s Executive Chairman of the General Partner’s board of directors is Chief Executive Officer and President and Resource America, Inc. </t>
    </r>
  </si>
  <si>
    <t>Commitments and Contingencies</t>
  </si>
  <si>
    <t>Commitments And Contingencies Disclosure [Abstract]</t>
  </si>
  <si>
    <t>NOTE 13 — COMMITMENTS AND CONTINGENCIES</t>
  </si>
  <si>
    <t>General Commitments</t>
  </si>
  <si>
    <t>ARP is the managing general partner of the Drilling Partnerships and has agreed to indemnify each investor partner from any liability that exceeds such partner’s share of Drilling Partnership assets. Subject to certain conditions, investor partners in certain Drilling Partnerships have the right to present their interests for purchase by ARP, as managing general partner. ARP is not obligated to purchase more than 5% to 10% of the units in any calendar year. Based on its historical experience, as of September 30, 2014, the management of ARP believes that any such liability incurred would not be material. Also, ARP has agreed to subordinate a portion of its share of net partnership revenues from certain of the Drilling Partnerships to the benefit of the investor partners until they have received specified returns, typically 10% to 12% per year for the first five to eight years, in accordance with the terms of the partnership agreements. For the three months ended September 30, 2014 and 2013, $0.9 million and $2.2 million, respectively, of ARP’s revenues, net of corresponding production costs, were subordinated, which reduced its cash distributions received from the Drilling Partnerships. For the nine months ended September 30, 2014 and 2013, $4.7 million and $6.5 million, respectively, of ARP’s revenues, net of corresponding production costs, were subordinated, which reduced its cash distributions received from the Drilling Partnerships.</t>
  </si>
  <si>
    <t>The Partnership and its subsidiaries are party to employment agreements with certain executives that provide compensation and certain other benefits. The agreements also provide for severance payments under certain circumstances.</t>
  </si>
  <si>
    <t>In connection with ARP’s EP Energy Acquisition (see Note 3), ARP acquired certain long-term annual firm transportation obligations. Estimated fixed and determinable portions of ARP’s firm transportation obligations as of September 30, 2014 were as follows: 2014—$2.1 million; 2015—$8.6 million; 2016—$2.1 million; and 2017 to 2018—none.</t>
  </si>
  <si>
    <t>APL has certain long-term unconditional purchase obligations and commitments, primarily transportation contracts. These agreements provide for transportation services to be used in the ordinary course of APL’s operations. Transportation fees paid related to these contracts, including minimum shipment payments, were $7.2 million for each of the three month periods ended September 30, 2014 and 2013, and $22.4 million and $24.8 million for the nine months ended September 30, 2014 and 2013, respectively. The future fixed and determinable portions of APL’s obligations as of September 30, 2014 were as follows: remainder of 2014—$4.7 million; 2015—$21.3 million; 2016 to 2017—$23.9 million per year; and 2018—$21.8 million.</t>
  </si>
  <si>
    <t>As of September 30, 2014, the Partnership and its subsidiaries are committed to expend approximately $231.2 million on drilling and completion expenditures, pipeline extensions, compressor station upgrades and processing facility upgrades.</t>
  </si>
  <si>
    <t>Legal Proceedings</t>
  </si>
  <si>
    <t>The Partnership is involved in class action lawsuits arising from events subsequent to September 30, 2014 (see Note 18 and Part II:  Other Information – Legal Proceedings for more information regarding these lawsuits).  </t>
  </si>
  <si>
    <t>The Partnership and its subsidiaries are parties to various routine legal proceedings arising out of the ordinary course of its business. Management of the Partnership and its subsidiaries believe that the ultimate resolution of these actions, individually or in the aggregate, will not have a material adverse effect on the Partnership’s financial condition or results of operations.</t>
  </si>
  <si>
    <t>Issuances of Units</t>
  </si>
  <si>
    <t>Equity [Abstract]</t>
  </si>
  <si>
    <t>NOTE 14 —ISSUANCES OF UNITS</t>
  </si>
  <si>
    <t>The Partnership recognizes gains on its subsidiaries’ equity transactions as credits to partners’ capital on its consolidated balance sheets rather than as income on its consolidated statements of operations. These gains represent the Partnership’s portion of the excess net offering price per unit of each of its subsidiaries’ common units over the book carrying amount per unit.</t>
  </si>
  <si>
    <t>Purchase of ARP Preferred Units.</t>
  </si>
  <si>
    <t>In July 2013, in connection with ARP’s EP Energy Acquisition (see Note 3), the Partnership purchased 3,746,986 of ARP’s newly created Class C convertible preferred units, at a negotiated price per unit of $23.10, for proceeds of $86.6 million. The Class C preferred units were offered and sold in a private transaction exempt from registration under Section 4(2) of the Securities Act. The Class C preferred units pay cash distributions in an amount equal to the greater of (i) $0.51 per unit and (ii) the distributions payable on each common unit at each declared quarterly distribution date. The initial Class C preferred distribution was paid for the quarter ended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 Upon issuance of the Class C preferred units, the Partnership, as purchaser of the Class C preferred units, also received 562,497 warrants to purchase ARP’s common units at an exercise price equal to the face value of the Class C preferred units. The warrants were exercisable beginning October 29, 2013 into an equal number of ARP common units at an exercise price of $23.10 per unit, subject to adjustments provided therein. The warrants will expire on July 31, 2016.</t>
  </si>
  <si>
    <t>Equity Offerings</t>
  </si>
  <si>
    <t>In August 2014, ARP entered into an equity distribution agreement with Deutsche Bank Securities Inc., as representative of the several banks named therein (the “Agents”). Pursuant to the equity distribution agreement, ARP may sell from time to time through the Agents common units representing limited partner interests of ARP having an aggregate offering price of up to $100.0 million.  Sales of common units, if any,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ARP will pay each of the Agents a commission, which in each case shall not be more than 2.0% of the gross sales price of common units sold through such Agent. Under the terms of the equity distribution agreement, ARP may also sell common units from time to time to any Agent as principal for its own account at a price to be agreed upon at the time of sale. Any sale of common units to an Agent as principal would be pursuant to the terms of a separate terms agreement between ARP and such Agent. As of September 30, 2014, no units have been sold under this program.</t>
  </si>
  <si>
    <t>In May 2014, in connection with the closing of the Rangely Acquisition (see Note 3), ARP issued 15,525,000 of its common limited partner units (including 2,025,000 units pursuant to an over-allotment option) in a public offering at a price of $19.90 per unit, yielding net proceeds of approximately $297.5 million. The units were registered under the Securities Act of 1933, as amended (the “Securities Act”), pursuant to a shelf registration statement on Form S-3, which was automatically effective on the filing date of February 3, 2014.</t>
  </si>
  <si>
    <t>In March 2014, ARP issued 6,325,000 of its common limited partner units (including 825,000 units pursuant to an over-allotment option) in a public offering at a price of $21.18 per unit, yielding net proceeds of approximately $129.1 million. The units were registered under the Securities Act, pursuant to a shelf registration statement on Form S-3, which was automatically effective on the filing date of February 3, 2014.</t>
  </si>
  <si>
    <t>In July 2013, in connection with the closing of the EP Energy Acquisition (see Note 3), ARP issued 3,749,986 newly created Class C convertible preferred units to the Partnership at a negotiated price per unit of $23.10, for proceeds of $86.6 million. The Class C preferred units were issued with 562,497 warrants to purchase ARP common units at an exercise price of $23.10 at the Partnership’s option beginning on October 29, 2013. The warrants will expire on July 31, 2016. The Class C preferred units were offered and sold in a private transaction exempt from registration under Section 4(2) of the Securities Act (see “Purchase of ARP Preferred Units”).</t>
  </si>
  <si>
    <t>Upon issuance of the Class C preferred units and warrants on July 31, 2013, ARP entered into a registration rights agreement pursuant to which it agreed to file a registration statement with the SEC to register the resale of the common units issuable upon conversion of the Class C preferred units and upon exercise of the warrants. ARP agreed to use commercially reasonable efforts to file such registration statement within 90 days of the conversion of the Class C preferred units into common units or the exercise of the warrants.</t>
  </si>
  <si>
    <t>In June 2013, in connection with the EP Energy Acquisition (see Note 3), ARP sold an aggregate of 14,950,000 of its common limited partner units (including 1,950,000 units pursuant to an over-allotment option) in a public offering at a price of $21.75 per unit, yielding net proceeds of approximately $313.1 million. ARP utilized the net proceeds from the sale to repay the outstanding balance under its revolving credit facility (see Note 8).</t>
  </si>
  <si>
    <t>In May 2013, ARP entered into an equity distribution agreement with Deutsche Bank Securities Inc., as representative of several banks. Pursuant to the equity distribution agreement, ARP could sell, from time to time through the agents, common units having an aggregate offering price of up to $25.0 million. During the year ended December 31, 2013, ARP issued 309,174 common limited partner units under the equity distribution program for net proceeds of $6.9 million, net of $0.4 million in commissions paid. ARP utilized the net proceeds from the sale to repay borrowings outstanding under its revolving credit facility. ARP terminated the equity distribution agreement effective December 27, 2013.</t>
  </si>
  <si>
    <t>For the nine months ended September 30, 2014, in connection with the issuance of ARP’s common units, the Partnership recorded gains of $40.7 million within partners’ capital and a corresponding decrease in non-controlling interests on its consolidated balance sheet and consolidated statement of partners’ capital.  At December 31, 2013, in connection with the issuance of ARP’s common units, the Partnership recorded gains of $27.3 million within partners’ capital and a corresponding decrease in non-controlling interests on its consolidated balance sheet and consolidated statement of partners’ capital.</t>
  </si>
  <si>
    <t>On May 12, 2014, APL entered into an equity distribution agreement with Citigroup Global Markets Inc. (“Citigroup”), Wells Fargo Securities, LLC and MLV &amp;Co. LLC, as sales agents. Pursuant to the 2014 equity distribution agreement, APL may offer and sell from time to time through its sales agents, common units having an aggregate value up to $250.0 million. Sales are at market prices prevailing at the time of the sale.  In November 2012, APL entered into a previous equity distribution program with Citigroup.  Pursuant to this program, APL offered and sold through Citigroup, as its sales agent, common units for $150.0 million.  APL has used the full capacity under the equity distribution program during the year ended 2013.</t>
  </si>
  <si>
    <t>During the three months ended September 30, 2014 and 2013, APL issued 2,095,818 and 1,772,800 common units, respectively, under the equity distribution programs for net proceeds of $74.2 million and $63.7 million, respectively, net of $0.8 million and $1.3 million, respectively, in commissions paid to the sales agents.  During the nine months ended September 30, 2014 and 2013, APL issued 3,558,005 and 2,863,080 common units, respectively, under the equity distribution programs for net proceeds of $121.6 million and $102.7 million, respectively, net of $1.2 million and $2.1 million, respectively, in commissions paid to the sales agents. APL also received capital contributions from the Partnership of $1.5 million and $1.3 million, respectively, during the three months ended September 30, 2014 and 2013, and $2.5 million and $2.1 million, respectively, during the nine months ended September 30, 2014 and 2013, to maintain its 2.0% general partner interest in APL.  APL utilized the net proceeds from the common unit offerings for general partnership purposes.</t>
  </si>
  <si>
    <t>In March 2014, APL issued 5,060,000 of its Class E Preferred Units to the public at an offering price of $25.00 per Class E Preferred Unit.  APL received $122.3 million in net proceeds.  The proceeds were used to pay down APL’s revolving credit facility.</t>
  </si>
  <si>
    <r>
      <t>APL makes cumulative cash distributions on the Class E Preferred Units, which are payable quarterly in arrears on January 15, April 15, July 15 and October 15 of each year, when, and if, declared by the board of directors. The initial distribution on the Class E Preferred Units was paid on July 15, 2014 in an amount equal to $0.67604 per unit, or approximately $3.4 million, representing the distribution for the period March 17, 2014 through July 14, 2014.  Subsequent to July 14, 2014, APL has paid and will continue to pay cumulative distributions in cash on the Class E Preferred Units on a quarterly basis at a rate of $0.515625 per unit, or 8.25% per year.  On October 15, 2014, APL paid a cash distribution of $2.6 million on its outstanding Class E Preferred Units, representing the cash distribution for the period from July 15, 2014 through October 14, 2014. The $2.6 million distribution was paid on October 15, 2014. For the three and nine months ended September 30, 2014, APL allocated net income of $2.6 million and $5.6 million, respectively, to the Class E Preferred Units for the dividends earned during the period, which was recorded within income (loss) from non-controlling interests on the Partnership’s consolidated statements of operations.</t>
    </r>
    <r>
      <rPr>
        <sz val="12"/>
        <color theme="1"/>
        <rFont val="Times New Roman"/>
        <family val="1"/>
      </rPr>
      <t xml:space="preserve"> </t>
    </r>
  </si>
  <si>
    <t>At any time on or after March 17, 2019, or in the event of a liquidation or certain changes of control, APL may redeem the Class E Preferred Units, in whole or in part, at a redemption price of $25.00 per unit plus an amount equal to all accumulated and unpaid distributions on the date of redemption, whether or not declared. If APL does not exercise this redemption right upon a change of control, then the holders of the Class E Preferred Units will have the option to convert their Class E Preferred Units into a number of APL’s common units, as set forth in the Certificate of Designation relating to the Class E Preferred Units.</t>
  </si>
  <si>
    <t>In May 2013, APL issued Class D Preferred Units in a private placement transaction to third party investors which are presented combined with a net $27.4 million unaccreted beneficial conversion discount within non-controlling interests on the Partnership’s consolidated balance sheet at September 30, 2014. The discount will be accreted and recognized by APL as imputed dividends over the term of the Class D Preferred Units as a reduction to APL’s net income attributable to the common limited partners and the Partnership, as general partner. APL recorded $11.4 million in each of the three months ended September 30, 2014 and 2013, respectively, and $34.1 million and $18.1 million for the nine months ended September 30, 2014 and 2013, respectively, within income (loss) attributable to non-controlling interests for the preferred unit imputed dividend effect on the Partnership’s consolidated statements of operations to recognize the accretion of the beneficial conversion discount.</t>
  </si>
  <si>
    <t>The Class D Preferred Units received distributions of additional Class D Preferred Units for the first four full quarterly periods following their issuance in May 2013, and thereafter will receive distributions in Class D Preferred Units, cash or a combination of Class D Preferred Units and cash, at the discretion of the Partnership, as general partner. APL recorded Class D Preferred Unit distributions in kind of $11.4 million and $9.1 million for the three months ended September 30, 2014 and 2013, respectively, and $31.5 million and $14.4 million for the nine months ended September 30, 2014 and 2013, respectively, within income (loss) attributable to non-controlling interests on the Partnership’s consolidated statements of operations. During the three and nine months ended September 30, 2014, APL distributed 294,439 and 875,207, respectively, Class D Preferred Units to the holders of the Class D Preferred Units as a distribution in kind. During each of the three and nine months ended September 30, 2013, APL distributed 138,598 Class D Preferred Units to the holders of the Class D Preferred Units as a distribution in kind.  APL’s Class D Preferred Unit distributions paid in kind represented non-cash transactions during the three and nine months ended September 30, 2014.</t>
  </si>
  <si>
    <t>In April 2013, APL sold 11,845,000 of its common units in a public offering at a price of $34.00 per unit, yielding net proceeds of $388.4 million after underwriting commissions and expenses. APL also received a capital contribution from the Partnership of $8.3 million during the year ended December 31, 2013, to maintain its 2.0% general partnership interest in APL. APL used the proceeds from this offering to fund a portion of the purchase price of the TEAK Acquisition (see Note 3).</t>
  </si>
  <si>
    <t>For the nine months ended September 30, 2014, in connection with the issuance of APL’s common units, the Partnership recorded a $2.8 million gain within partners’ capital and a corresponding decrease in non-controlling interests on its consolidated balance sheet and consolidated statement of partner’s capital. At December 31, 2013, in connection with the issuance of APL’s common units, the Partnership recorded an $11.9 million gain within partners’ capital and a corresponding decrease in non-controlling interests on its consolidated balance sheet and consolidated statement of partners’ capital.</t>
  </si>
  <si>
    <t>Cash Distributions</t>
  </si>
  <si>
    <t>Distributions Made To Members Or Limited Partners [Abstract]</t>
  </si>
  <si>
    <t>NOTE 15 — CASH DISTRIBUTIONS</t>
  </si>
  <si>
    <t>The Partnership has a cash distribution policy under which it distributes, within 50 days after the end of each quarter, all of its available cash (as defined in the partnership agreement) for that quarter to its common unitholders. Distributions declared by the Partnership for the period from January 1, 2013 through September 30, 2014 were as follows (in thousands, except per unit amounts):</t>
  </si>
  <si>
    <t>Date Cash Distribution Paid</t>
  </si>
  <si>
    <t>For Quarter</t>
  </si>
  <si>
    <t>Ended</t>
  </si>
  <si>
    <t>Cash Distribution per</t>
  </si>
  <si>
    <t>Common Limited</t>
  </si>
  <si>
    <t>Partner Unit</t>
  </si>
  <si>
    <t>Total Cash Distributions</t>
  </si>
  <si>
    <t>Paid to Common</t>
  </si>
  <si>
    <t>Limited Partners</t>
  </si>
  <si>
    <t>May 20, 2013</t>
  </si>
  <si>
    <t>August 19, 2013</t>
  </si>
  <si>
    <t>September 30, 2013</t>
  </si>
  <si>
    <t>December 31, 2013</t>
  </si>
  <si>
    <t>March 31, 2014</t>
  </si>
  <si>
    <t>On October 29, 2014, the Partnership declared a cash distribution of $0.52 per unit on its outstanding common limited partner units, representing the cash distribution for the quarter ended September 30, 2014. The $27.0 million distribution will be paid on November 20, 2014 to unitholders of record at the close of business on November 10, 2014.</t>
  </si>
  <si>
    <r>
      <t xml:space="preserve">ARP Cash Distributions. </t>
    </r>
    <r>
      <rPr>
        <sz val="10"/>
        <color theme="1"/>
        <rFont val="Times New Roman"/>
        <family val="1"/>
      </rPr>
      <t xml:space="preserve">In January 2014, ARP’s board of directors approved the modification of its cash distribution payment practice to a monthly cash distribution program beginning for the month of January 2014, whereby it would distribute all of its available cash (as defined in the partnership agreement) for that month to its unitholders within 45 days from the month end. Prior to that, ARP paid quarterly cash distributions within 45 days from the end of each calendar quarter. If ARP’s common unit distributions in any quarter exceed specified target levels, the Partnership will receive between 13% and 48% of such distributions in excess of the specified target levels. </t>
    </r>
  </si>
  <si>
    <t>Distributions declared by ARP for the period from January 1, 2013 through September 30, 2014 were as follows (in thousands, except per unit amounts):</t>
  </si>
  <si>
    <t>For Quarter/</t>
  </si>
  <si>
    <t>Month Ended</t>
  </si>
  <si>
    <t>Distribution</t>
  </si>
  <si>
    <t>per Common</t>
  </si>
  <si>
    <t>Limited</t>
  </si>
  <si>
    <t>Total Cash</t>
  </si>
  <si>
    <t>to Common</t>
  </si>
  <si>
    <t>Partners</t>
  </si>
  <si>
    <t>To Preferred</t>
  </si>
  <si>
    <t> to the General</t>
  </si>
  <si>
    <t>Partner</t>
  </si>
  <si>
    <t>May 15, 2013</t>
  </si>
  <si>
    <t>August 14, 2013</t>
  </si>
  <si>
    <t>November 14, 2013</t>
  </si>
  <si>
    <t>On October 29, 2014, the ARP declared a monthly distribution of $0.1966 per common unit for the month of September 2014. The $18.9 million distribution, including $1.4 million and $1.5 million to the general partner and preferred limited partners, respectively, will be paid on November 14, 2014 to holders of record as of November 10, 2014.</t>
  </si>
  <si>
    <r>
      <t>APL Cash Distributions.</t>
    </r>
    <r>
      <rPr>
        <sz val="10"/>
        <color theme="1"/>
        <rFont val="Times New Roman"/>
        <family val="1"/>
      </rPr>
      <t xml:space="preserve"> APL is required to distribute, within 45 days after the end of each quarter, all of its available cash (as defined in its partnership agreement) for that quarter to its common unitholders and the Partnership, as general partner. If APL’s common unit distributions in any quarter exceed specified target levels, the Partnership will receive between 13% and 48% of such distributions in excess of the specified target levels. </t>
    </r>
  </si>
  <si>
    <t>Common unit and general partner distributions declared by APL for the period from January 1, 2013 through September 30, 2014 were as follows (in thousands, except per unit amounts):</t>
  </si>
  <si>
    <t>Date Cash Distribution Paid</t>
  </si>
  <si>
    <t>For Quarter</t>
  </si>
  <si>
    <t>APL Cash</t>
  </si>
  <si>
    <t>Partner Unit</t>
  </si>
  <si>
    <t>Total APL Cash</t>
  </si>
  <si>
    <t>Distribution to</t>
  </si>
  <si>
    <t>Common</t>
  </si>
  <si>
    <t>the General</t>
  </si>
  <si>
    <t>February 14, 2014</t>
  </si>
  <si>
    <t>May 15, 2014</t>
  </si>
  <si>
    <t>On October 28, 2014, APL declared a cash distribution of $0.64 per unit on its outstanding common limited partner units, representing the cash distribution for the quarter ended September 30, 2014. The $62.2 million distribution, including $8.1 million to the Partnership as general partner, will be paid on November 14, 2014 to unitholders of record at the close of business on November 10, 2014. In addition, distributions for the Class D Preferred Units will be paid in kind for the quarter ended September 30, 2014. Accordingly, APL will issue approximately 321,000 Class D Preferred Units to the holders of the Class D Preferred Units as a preferred unit distribution in kind for the quarter ended September 30, 2014 (see Note 18).</t>
  </si>
  <si>
    <t>Benefit Plans</t>
  </si>
  <si>
    <t>Disclosure Of Compensation Related Costs Sharebased Payments [Abstract]</t>
  </si>
  <si>
    <t>NOTE 16 — BENEFIT PLANS</t>
  </si>
  <si>
    <t>Rabbi Trust</t>
  </si>
  <si>
    <t>In 2011, the Partnership established an excess 401(k) plan relating to certain executives.  In connection with the plan, the Partnership established a “rabbi” trust for the contributed amounts.  At September 30, 2014 and December 31, 2013, the Partnership reflected $5.6 million and $3.7 million, respectively, related to the value of the rabbi trust within other assets, net on its combined consolidated balance sheets (see Note 6), and recorded corresponding liabilities of $5.6 million and $3.7 million, as of the same dates within asset retirement obligations and other on its combined consolidated balance sheets.</t>
  </si>
  <si>
    <t>2010 Long-Term Incentive Plan</t>
  </si>
  <si>
    <t>The Board of Directors of the Partnership’s general partner (the “General Partner”) approved and adopted the Partnership’s 2010 Long-Term Incentive Plan (“2010 LTIP”) effective February 2011. The 2010 LTIP provides equity incentive awards to officers, employees and board members and employees of its affiliates, consultants and joint-venture partners (collectively, the “Participants”) who perform services for the Partnership. The 2010 LTIP is administered by a committee consisting of the Board or committee of the Board or board of an affiliate appointed by the Board (the “LTIP Committee”), which is the Compensation Committee of the General Partner’s board of directors. Under the 2010 LTIP, the LTIP Committee may grant awards of phantom units, restricted units or unit options for an aggregate of 5,763,781 common limited partner units. At September 30, 2014, the Partnership had 4,965,759 phantom units and unit options outstanding under the 2010 LTIP, with 281,243 phantom units and unit options available for grant.</t>
  </si>
  <si>
    <t>In the case of awards held by eligible employees, following a “change in control”, as defined in the 2010 LTIP, upon the eligible employee’s termination of employment without “cause”, as defined in the 2010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t>In connection with a change in control, the committee, in its sole and absolute discretion and without obtaining the approval or consent of the unitholders or any participant, but subject to the terms of any award agreements and employment agreements to which the Partnership’s general partner (or any affiliate) and any participant are party, may take one or more of the following actions (with discretion to differentiate between individual participants and awards for any reason):</t>
  </si>
  <si>
    <t>cause awards to be assumed or substituted by the surviving entity (or affiliate of such surviving entity);</t>
  </si>
  <si>
    <t>accelerate the vesting of awards as of immediately prior to the consummation of the transaction that constitutes the change in control so that awards will vest (and, with respect to options, become exercisable) as to the Partnership’s common units that otherwise would have been unvested so that participants (as holders of awards granted under the new equity plan) may participate in the transaction;</t>
  </si>
  <si>
    <t>provide for the payment of cash or other consideration to participants in exchange for the cancellation of outstanding awards (in an amount equal to the fair market value of such cancelled awards);</t>
  </si>
  <si>
    <t>terminate all or some awards upon the consummation of the change-in-control transaction, but only if the committee provides for full vesting of awards immediately prior to the consummation of such transaction; and</t>
  </si>
  <si>
    <t>make such other modifications, adjustments or amendments to outstanding awards or the new equity plan as the committee deems necessary or appropriate.</t>
  </si>
  <si>
    <r>
      <t xml:space="preserve">2010 Phantom Units. </t>
    </r>
    <r>
      <rPr>
        <sz val="10"/>
        <color theme="1"/>
        <rFont val="Times New Roman"/>
        <family val="1"/>
      </rPr>
      <t>A phantom unit entitles a Participant to receive a Partnership common unit upon vesting of the phantom unit. In tandem with phantom unit grants, the LTIP Committee may grant Participant Distribution Equivalent Rights (“DERs”), which are the right to receive cash per phantom unit in an amount equal to, and at the same time as, the cash distributions the Partnership makes on a common unit during the period such phantom unit is outstanding. Generally, phantom units granted to employees under the 2010 LTIP will vest over a three or four year period from the date of grant and phantom units granted to non-employee directors generally vest over a four year period, 25% per year. Of the phantom units outstanding under the 2010 LTIP at September 30, 2014, there are 1,610,701 units that will vest within the following twelve months. All phantom units outstanding under the 2010 LTIP at September 30, 2014 include DERs. During the three months ended September 30, 2014 and 2013, the Partnership paid $1.2 million and $0.9 million, respectively, with respect to the 2010 LTIP DERs.  During the nine months ended September 30, 2014 and 2013, the Partnership paid $3.0 million and $2.2 million, respectively, with respect to the 2010 LTIP DERs.</t>
    </r>
  </si>
  <si>
    <t>The following table sets forth the 2010 LTIP phantom unit activity for the periods indicated:</t>
  </si>
  <si>
    <t>Three Months Ended September 30,</t>
  </si>
  <si>
    <t>Number</t>
  </si>
  <si>
    <t>of Units</t>
  </si>
  <si>
    <t>Weighted</t>
  </si>
  <si>
    <t>Grant Date</t>
  </si>
  <si>
    <t>Outstanding, beginning of period</t>
  </si>
  <si>
    <t>Granted</t>
  </si>
  <si>
    <r>
      <t>Vested and issued</t>
    </r>
    <r>
      <rPr>
        <sz val="9.35"/>
        <color theme="1"/>
        <rFont val="Times New Roman"/>
        <family val="1"/>
      </rPr>
      <t>(1)</t>
    </r>
  </si>
  <si>
    <t>(61,531</t>
  </si>
  <si>
    <t>(14,048</t>
  </si>
  <si>
    <t>Forfeited</t>
  </si>
  <si>
    <t>(13,468</t>
  </si>
  <si>
    <r>
      <t>Outstanding, end of period</t>
    </r>
    <r>
      <rPr>
        <sz val="9.35"/>
        <color theme="1"/>
        <rFont val="Times New Roman"/>
        <family val="1"/>
      </rPr>
      <t>(2)</t>
    </r>
  </si>
  <si>
    <r>
      <t>Vested and not yet issued</t>
    </r>
    <r>
      <rPr>
        <sz val="9.35"/>
        <color theme="1"/>
        <rFont val="Times New Roman"/>
        <family val="1"/>
      </rPr>
      <t>(3)</t>
    </r>
  </si>
  <si>
    <t>Non-cash compensation expense recognized (in thousands)</t>
  </si>
  <si>
    <t>Nine Months Ended September 30,</t>
  </si>
  <si>
    <t>Outstanding, beginning of year</t>
  </si>
  <si>
    <t>(440,427</t>
  </si>
  <si>
    <t>(16,984</t>
  </si>
  <si>
    <t>(31,162</t>
  </si>
  <si>
    <t>(41,423</t>
  </si>
  <si>
    <t>The aggregate intrinsic values of phantom unit awards vested and issued were $8.1 million and $0.7 million for the three months ended September 30, 2014 and 2013, respectively.  The aggregate intrinsic values of phantom unit awards vested and issued were $19.2 million and $0.8 million for the nine months ended September 30, 2014 and 2013, respectively.</t>
  </si>
  <si>
    <t>The aggregate intrinsic value of phantom unit awards outstanding at September 30, 2014 was $111.9 million.</t>
  </si>
  <si>
    <t>The intrinsic value of phantom unit awards vested, but not yet issued at September 30, 2014 was $1.6 million.  No phantom unit awards had vested, but had not yet been issued at September 30, 2013.</t>
  </si>
  <si>
    <t>At September 30, 2014, the Partnership had approximately $43.7 million of unrecognized compensation expense related to unvested phantom units outstanding under the 2010 LTIP based upon the fair value of the awards.</t>
  </si>
  <si>
    <r>
      <t xml:space="preserve">2010 Unit Options. </t>
    </r>
    <r>
      <rPr>
        <sz val="10"/>
        <color theme="1"/>
        <rFont val="Times New Roman"/>
        <family val="1"/>
      </rPr>
      <t xml:space="preserve">A unit option entitles a Participant to receive a common unit of the Partnership upon payment of the exercise price for the option after completion of vesting of the unit option. The exercise price of the unit option is equal to the fair market value of the Partnership’s common unit on the date of grant of the option. The LTIP Committee also determines how the exercise price may be paid by the Participant. The LTIP Committee will determine the vesting and exercise period for unit options. Unit option awards expire 10 years from the date of grant. Generally, unit options granted under the 2010 LTIP generally will vest over a three or four year period from the date of grant. There are 1,772,837 unit options outstanding under the 2010 LTIP at September 30, 2014 that will vest within the following twelve months.  For the three and nine months ended September 30, 2014, the Partnership received cash of $0.2 million and $0.5 million, respectively, from the exercise of options.  No cash was received from the exercise of options for the three and nine months ended September 30, 2013. </t>
    </r>
  </si>
  <si>
    <t>The following table sets forth the 2010 LTIP unit option activity for the periods indicated:</t>
  </si>
  <si>
    <r>
      <t xml:space="preserve">Three Months Ended </t>
    </r>
    <r>
      <rPr>
        <b/>
        <sz val="10"/>
        <color theme="1"/>
        <rFont val="Times New Roman"/>
        <family val="1"/>
      </rPr>
      <t>September</t>
    </r>
    <r>
      <rPr>
        <b/>
        <sz val="10"/>
        <color theme="1"/>
        <rFont val="Times New Roman Bold"/>
      </rPr>
      <t xml:space="preserve"> 30,</t>
    </r>
  </si>
  <si>
    <t>of Unit</t>
  </si>
  <si>
    <t>Exercise</t>
  </si>
  <si>
    <t>of Unit</t>
  </si>
  <si>
    <r>
      <t>Exercised</t>
    </r>
    <r>
      <rPr>
        <sz val="9.35"/>
        <color theme="1"/>
        <rFont val="Times New Roman"/>
        <family val="1"/>
      </rPr>
      <t>(1)</t>
    </r>
  </si>
  <si>
    <t>(9,241</t>
  </si>
  <si>
    <t>(2,062</t>
  </si>
  <si>
    <t>(6,568</t>
  </si>
  <si>
    <r>
      <t>Outstanding, end of period</t>
    </r>
    <r>
      <rPr>
        <sz val="9.35"/>
        <color theme="1"/>
        <rFont val="Times New Roman"/>
        <family val="1"/>
      </rPr>
      <t>(2)(3)</t>
    </r>
  </si>
  <si>
    <r>
      <t>Options exercisable, end of period</t>
    </r>
    <r>
      <rPr>
        <sz val="9.35"/>
        <color theme="1"/>
        <rFont val="Times New Roman"/>
        <family val="1"/>
      </rPr>
      <t>(4)</t>
    </r>
  </si>
  <si>
    <r>
      <t>1,466</t>
    </r>
    <r>
      <rPr>
        <sz val="4"/>
        <color theme="1"/>
        <rFont val="Times New Roman"/>
        <family val="1"/>
      </rPr>
      <t> </t>
    </r>
  </si>
  <si>
    <t>(22,291</t>
  </si>
  <si>
    <t>(8,307</t>
  </si>
  <si>
    <t>(48,487</t>
  </si>
  <si>
    <t>The intrinsic value of options exercised during the three and nine months ended September 30, 2014 was $0.2 million and $0.5 million, respectively.  No options were exercised during the three and nine months ended September 30, 2013.</t>
  </si>
  <si>
    <t>The weighted average remaining contractual life for outstanding options at September 30, 2014 was 6.5 years.</t>
  </si>
  <si>
    <t>The options outstanding at September 30, 2014 had an aggregate intrinsic value of $56.9 million.</t>
  </si>
  <si>
    <t>The weighted average remaining contractual lives for exercisable options at September 30, 2014 and 2013 were 6.5 years and 7.8 years, respectively. The intrinsic values of exercisable options at September 30, 2014 and 2013 were $13.4 million and $0.2 million, respectively.</t>
  </si>
  <si>
    <t>At September 30, 2014, the Partnership had approximately $2.1 million in unrecognized compensation expense related to unvested unit options outstanding under the 2010 LTIP based upon the fair value of the awards. The Partnership used the Black-Scholes option pricing model, which is based on Level 3 inputs, to estimate the weighted average fair value of options granted.</t>
  </si>
  <si>
    <t>2006 Long-Term Incentive Plan</t>
  </si>
  <si>
    <t>The Board of Directors approved and adopted the Partnership’s 2006 Long-Term Incentive Plan (“2006 LTIP”), which provides equity incentive awards to Participants who perform services for the Partnership. The 2006 LTIP is administered by the LTIP Committee. The LTIP Committee may grant such awards of either phantom units or unit options for an aggregate of 2,261,516 common limited partner units. At September 30, 2014, the Partnership had 1,718,579 phantom units and unit options outstanding under the 2006 LTIP, with 137,139 phantom units and unit options available for grant. Share based payments to non-employees, which have a cash settlement option, are recognized within liabilities in the financial statements based upon their current fair market value.</t>
  </si>
  <si>
    <t>In the case of awards held by eligible employees, following a “change in control”, as defined in the 2006 LTIP, upon the eligible employee’s termination of employment without “cause”, as defined in the 2006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r>
      <t xml:space="preserve">2006 Phantom Units. </t>
    </r>
    <r>
      <rPr>
        <sz val="10"/>
        <color theme="1"/>
        <rFont val="Times New Roman"/>
        <family val="1"/>
      </rPr>
      <t>Generally, phantom units granted to employees under the 2006 LTIP will vest over a three or four year period from the date of grant and phantom units granted to non-employee directors generally vest over a four year period, 25% per year.  Of the phantom units outstanding at September 30, 2014, 310,590 units will vest within the following twelve months. All phantom units outstanding under the 2006 LTIP at September 30, 2014 include DERs. During the three months ended September 30, 2014 and 2013, the Partnership paid $0.4 million and $0.1 million, respectively, with respect to 2006 LTIP’s DERs. During the nine months ended September 30, 2014 and 2013, the Partnership paid $0.7 million and $0.3 million, respectively, with respect to 2006 LTIP’s DERs. These amounts were recorded as reductions of partners’ capital on the Partnership’s consolidated balance sheets.</t>
    </r>
  </si>
  <si>
    <t>The following table sets forth the 2006 LTIP phantom unit activity for the periods indicated:</t>
  </si>
  <si>
    <t>of Units</t>
  </si>
  <si>
    <r>
      <t>Vested and issued</t>
    </r>
    <r>
      <rPr>
        <sz val="9.35"/>
        <color theme="1"/>
        <rFont val="Times New Roman"/>
        <family val="1"/>
      </rPr>
      <t>(1) (2)</t>
    </r>
  </si>
  <si>
    <r>
      <t>Outstanding, end of period</t>
    </r>
    <r>
      <rPr>
        <sz val="9.35"/>
        <color theme="1"/>
        <rFont val="Times New Roman"/>
        <family val="1"/>
      </rPr>
      <t>(3)(4)</t>
    </r>
  </si>
  <si>
    <r>
      <t>Vested and not yet issued</t>
    </r>
    <r>
      <rPr>
        <sz val="9.35"/>
        <color theme="1"/>
        <rFont val="Times New Roman"/>
        <family val="1"/>
      </rPr>
      <t>(5)</t>
    </r>
  </si>
  <si>
    <t>(82,637</t>
  </si>
  <si>
    <t>(17,444</t>
  </si>
  <si>
    <t>(1,000</t>
  </si>
  <si>
    <t>No phantom unit awards vested during the three months ended September 30, 2014 and 2013. The intrinsic value for phantom unit awards vested and issued during the nine months ended September 30, 2014 and 2013 were $4.2 million and $0.8 million, respectively.</t>
  </si>
  <si>
    <t>No units were settled in cash during the three months ended September 30, 2014 and 2013. There were 6,380 and 1,146 vested units during the nine months ended September 30, 2014 and 2013, respectively, that settled for cash consideration of approximately $0.3 million and $0.1 million, respectively.</t>
  </si>
  <si>
    <t>The aggregate intrinsic value for phantom unit awards outstanding at September 30, 2014 was $34.3 million.</t>
  </si>
  <si>
    <t>There was $1.0 million and $1.1 million recognized as liabilities on the Partnership’s consolidated balance sheets at September 30, 2014 and December 31, 2013, respectively, representing 38,571 and 41,525 units, respectively, due to the option of the participants to settle in cash instead of units. The respective weighted average grant date fair values for these units are $36.95 and $29.67 as of September 30, 2014 and December 31, 2013, respectively.  There was $1.2 million recognized as liabilities on the Partnership’s consolidated balance sheet at September 30, 2013, representing 41,677 units due to the option of the participants to settle in cash instead of units.  The weighted average grant date fair value for these units was $27.93 as of September 30, 2013.</t>
  </si>
  <si>
    <t>No phantom units were vested, but not yet issued at September 30, 2014 and 2013.</t>
  </si>
  <si>
    <t>At September 30, 2014, the Partnership had approximately $19.2 million of unrecognized compensation expense related to unvested phantom units outstanding under the 2006 LTIP based upon the fair value of the awards.</t>
  </si>
  <si>
    <r>
      <t xml:space="preserve">2006 Unit Options. </t>
    </r>
    <r>
      <rPr>
        <sz val="10"/>
        <color theme="1"/>
        <rFont val="Times New Roman"/>
        <family val="1"/>
      </rPr>
      <t xml:space="preserve">The exercise price of the unit option may be equal to or more than the fair market value of the Partnership’s common unit on the date of grant of the option. Unit option awards expire 10 years from the date of grant. Generally, unit options granted under the 2006 LTIP will vest over a three or four year period from the date of grant. There are 2,500 unit options outstanding under the 2006 LTIP at September 30, 2014 that will vest within the following twelve months. No cash was received from the exercise of options for the three and nine months ended September 30, 2014 and 2013. </t>
    </r>
  </si>
  <si>
    <t>The following table sets forth the 2006 LTIP unit option activity for the periods indicated:</t>
  </si>
  <si>
    <r>
      <t>Outstanding, end of year</t>
    </r>
    <r>
      <rPr>
        <sz val="9.35"/>
        <color theme="1"/>
        <rFont val="Times New Roman"/>
        <family val="1"/>
      </rPr>
      <t>(2)(3)</t>
    </r>
  </si>
  <si>
    <r>
      <t>Options exercisable, end of period</t>
    </r>
    <r>
      <rPr>
        <sz val="9.35"/>
        <color theme="1"/>
        <rFont val="Times New Roman"/>
        <family val="1"/>
      </rPr>
      <t>(4)(5)</t>
    </r>
  </si>
  <si>
    <t>Non-cash compensation expense recognized (in thousands)</t>
  </si>
  <si>
    <t>No options were exercised during the three and nine months ended September 30, 2014 and 2013.</t>
  </si>
  <si>
    <t>The weighted average remaining contractual life for outstanding options at September 30, 2014 was 2.2 years.</t>
  </si>
  <si>
    <t>The aggregate intrinsic value of options outstanding at September 30, 2014 was approximately $21.7 million.</t>
  </si>
  <si>
    <t>The weighted average remaining contractual lives for exercisable options at September 30, 2014 and 2013 were 2.1 years and 3.1 years, respectively.</t>
  </si>
  <si>
    <t>The aggregate intrinsic values of options exercisable at September 30, 2014 and 2013 were $21.6 million and $31.5 million, respectively.</t>
  </si>
  <si>
    <t>At September 30, 2014, the Partnership had approximately $23,000 of unrecognized compensation expense related to unvested unit options outstanding under the 2006 LTIP based upon the fair value of the awards. The Partnership uses the Black-Scholes option pricing model, which is based on Level 3 inputs, to estimate the weighted average fair value of options granted.</t>
  </si>
  <si>
    <t>The following weighted average assumptions were used for the periods indicated:</t>
  </si>
  <si>
    <t>Expected dividend yield</t>
  </si>
  <si>
    <t>%</t>
  </si>
  <si>
    <t>Expected unit price volatility</t>
  </si>
  <si>
    <t>Risk-free interest rate</t>
  </si>
  <si>
    <t>Expected term (in years)</t>
  </si>
  <si>
    <t>Fair value of unit options granted</t>
  </si>
  <si>
    <t>ARP Long-Term Incentive Plan</t>
  </si>
  <si>
    <t>ARP’s 2012 Long-Term Incentive Plan (the “ARP LTIP”), effective March 2012, provides incentive awards to officers, employees and directors as well as employees of the general partner and its affiliates, consultants and joint venture partners who perform services for ARP.  The ARP LTIP is administered by the board of the general partner, a committee of the board or the board (or committee of the board) of an affiliate (the “ARP LTIP Committee”). Under ARP’s 2012 LTIP, the ARP LTIP Committee may grant awards of phantom units, restricted units, or unit options for an aggregate of 2,900,000 common limited partner units of ARP. At September 30, 2014, ARP had 2,258,110 phantom units, restricted units and restricted options outstanding under the ARP LTIP, with 148,663 phantom units, restricted units and unit options available for grant. Share based payments to non-employee directors, which have a cash settlement option, are recognized within liabilities in the financial statements based upon their current fair market value.</t>
  </si>
  <si>
    <t>In the case of awards held by eligible employees, following a “change in control”, as defined in the ARP LTIP, upon the eligible employee’s termination of employment without “cause”, as defined in the ARP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t>In connection with a change in control, the ARP LTIP Committee, in its sole and absolute discretion and without obtaining the approval or consent of the unitholders or any participant, but subject to the terms of any award agreements and employment agreements to which the Partnership, as general partner, (or any affiliate) and any participant are party, may take one or more of the following actions (with discretion to differentiate between individual participants and awards for any reason):</t>
  </si>
  <si>
    <t>accelerate the vesting of awards as of immediately prior to the consummation of the transaction that constitutes the change in control so that awards will vest (and, with respect to options, become exercisable) as to ARP’s common units that otherwise would have been unvested so that participants (as holders of awards granted under the new equity plan) may participate in the transaction;</t>
  </si>
  <si>
    <t>terminate all or some awards upon the consummation of the change-in-control transaction, but only if the ARP LTIP Committee provides for full vesting of awards immediately prior to the consummation of such transaction; and</t>
  </si>
  <si>
    <t>make such other modifications, adjustments or amendments to outstanding awards or the new equity plan as the ARP LTIP Committee deems necessary or appropriate.</t>
  </si>
  <si>
    <r>
      <t xml:space="preserve">ARP Phantom Units. </t>
    </r>
    <r>
      <rPr>
        <sz val="10"/>
        <color theme="1"/>
        <rFont val="Times New Roman"/>
        <family val="1"/>
      </rPr>
      <t xml:space="preserve">Phantom units granted under the ARP LTIP generally will vest 25% of the original granted amount on each of the four anniversaries of the date of grant.  Of the phantom units outstanding under the ARP LTIP at September 30, 2014, 314,775 units will vest within the following twelve months. All phantom units outstanding under the ARP LTIP at September 30, 2014 include DERs. During the three months ended September 30, 2014 and 2013, ARP paid $0.5 million with respect to the ARP LTIP’s DERs. During the nine months ended September 30, 2014 and 2013, ARP paid $1.5 million with respect to the ARP LTIP’s DERs. These amounts were recorded as reductions of partners’ capital on the Partnership’s consolidated balance sheets. </t>
    </r>
  </si>
  <si>
    <t>The following table sets forth the ARP LTIP phantom unit activity for the periods indicated:</t>
  </si>
  <si>
    <t>(115,797</t>
  </si>
  <si>
    <t>(33,123</t>
  </si>
  <si>
    <r>
      <t>Vested and not yet issued</t>
    </r>
    <r>
      <rPr>
        <sz val="9.35"/>
        <color theme="1"/>
        <rFont val="Times New Roman"/>
        <family val="1"/>
      </rPr>
      <t>(4)</t>
    </r>
  </si>
  <si>
    <t>(262,671</t>
  </si>
  <si>
    <t>(204,582</t>
  </si>
  <si>
    <t>(18,750</t>
  </si>
  <si>
    <t>(22,875</t>
  </si>
  <si>
    <t>The intrinsic value of phantom unit awards vested and issued during the three months ended September 30, 2014 and 2013 was $2.8 million and $0.8 million, respectively, and $5.7 million and $5.0 million during the nine months ended September 30, 2014 and 2013, respectively.</t>
  </si>
  <si>
    <t>The aggregate intrinsic value for phantom unit awards outstanding at September 30, 2014 was $15.5 million.</t>
  </si>
  <si>
    <t>There was $0.2 million and $0.1 million recognized as liabilities on the Partnership’s consolidated balance sheets representing 29,035 and 16,084 units for the periods ending September 30, 2014 and December 31, 2013, respectively, due to the option of the participants to settle in cash instead of units. The respective weighted average grant date fair value for these units was $21.09 and $22.15 for the periods ending September 30, 2014 and December 31, 2013, respectively. There was approximately $40,000 recognized as liabilities on the Partnership’s consolidated balance sheet at September 30, 2013, representing 7,939 units due to the option of the participants to settle in cash instead of units.  The weighted average grant date fair value for these units was $25.19 as of September 30, 2013.</t>
  </si>
  <si>
    <t>The intrinsic values of phantom unit awards vested, but not yet issued at September 30, 2014 and 2013 were $0.1 million and $0.2 million, respectively.  </t>
  </si>
  <si>
    <t>At September 30, 2014, ARP had approximately $8.3 million in unrecognized compensation expense related to unvested phantom units outstanding under the ARP LTIP based upon the fair value of the awards.</t>
  </si>
  <si>
    <r>
      <t xml:space="preserve">ARP Unit Options. </t>
    </r>
    <r>
      <rPr>
        <sz val="10"/>
        <color theme="1"/>
        <rFont val="Times New Roman"/>
        <family val="1"/>
      </rPr>
      <t>The exercise price of each ARP unit option is determined by the ARP LTIP Committee and may be equal to or greater than the fair market value of ARP’s common unit on the date of grant of the option. The ARP LTIP Committee will determine the vesting and exercise restrictions applicable to an ARP award of options, if any, and the method by which the exercise price may be paid by the participant. Unit option awards expire 10 years from the date of grant. Unit options granted under the ARP LTIP generally will vest 25% on each of the next four anniversaries of the date of grant. There were 362,888 unit options outstanding under the ARP LTIP at September 30, 2014 that will vest within the following twelve months. No cash was received from the exercise of options for the three and nine months ended September 30, 2014 and 2013.</t>
    </r>
  </si>
  <si>
    <t>The following table sets forth the ARP LTIP unit option activity for the periods indicated:</t>
  </si>
  <si>
    <r>
      <t>Exercised</t>
    </r>
    <r>
      <rPr>
        <sz val="9.35"/>
        <color theme="1"/>
        <rFont val="Times New Roman"/>
        <family val="1"/>
      </rPr>
      <t xml:space="preserve"> (1)</t>
    </r>
  </si>
  <si>
    <t>(3,750</t>
  </si>
  <si>
    <t>(6,250</t>
  </si>
  <si>
    <t>(19,375</t>
  </si>
  <si>
    <t>(29,500</t>
  </si>
  <si>
    <t>No options were exercised during the three and nine months ended September 30, 2014 and 2013, respectively.</t>
  </si>
  <si>
    <t>The weighted average remaining contractual life for outstanding options at September 30, 2014 was 7.6 years.</t>
  </si>
  <si>
    <t>There was no aggregate intrinsic value of options outstanding at September 30, 2014.</t>
  </si>
  <si>
    <t>The weighted average remaining contractual lives for exercisable options at September 30, 2014 and 2013 were 7.6 years and 8.6 years, respectively. There were no aggregate intrinsic values of options exercisable at September 30, 2014 and 2013.</t>
  </si>
  <si>
    <t>At September 30, 2014, ARP had approximately $1.4 million in unrecognized compensation expense related to unvested unit options outstanding under the ARP LTIP based upon the fair value of the awards. ARP used the Black-Scholes option pricing model, which is based on Level 3 inputs, to estimate the weighted average fair value of options granted.</t>
  </si>
  <si>
    <t>APL Long-Term Incentive Plans</t>
  </si>
  <si>
    <t>APL has a 2004 Long-Term Incentive Plan (“APL 2004 LTIP”), and a 2010 Long-Term Incentive Plan, which was modified on April 26, 2011 (“APL 2010 LTIP” and collectively with the APL 2004 LTIP, the “APL LTIPs”), in which officers, employees and non-employee managing board members of APL’s general partner and employees of APL’s general partner’s affiliates and consultants are eligible to participate. The APL LTIPs are administered by APL’s compensation committee (the “APL LTIP Committee”). Under the APL LTIPs, the APL LTIP Committee may make awards of either phantom units or unit options for an aggregate of 3,435,000 common units. At September 30, 2014, APL had 1,755,028 phantom units outstanding under the APL LTIPs, with 122,968 phantom units and unit options available for grant. APL generally issues new common units for phantom units and unit options that have vested and have been exercised. Share based payments to non-employees that have a cash settlement option are recognized within liabilities in the consolidated financial statements based upon their current fair market value. There were no unit options outstanding as of September 30, 2014.</t>
  </si>
  <si>
    <r>
      <t xml:space="preserve">APL Phantom Units. </t>
    </r>
    <r>
      <rPr>
        <sz val="10"/>
        <color theme="1"/>
        <rFont val="Times New Roman"/>
        <family val="1"/>
      </rPr>
      <t xml:space="preserve">Phantom units granted under the APL LTIPs generally have vesting periods of four years. However, in February 2014, APL granted 227,000 phantom units with a vesting period of three years. Phantom units awarded to non-employee managing board members will vest over a four year period. Awards to non-employee members of APL’s board automatically vest upon a change of control, as defined in the APL LTIPs. Of the units outstanding under the APL LTIPs at September 30, 2014, 619,378 phantom units will vest within twelve months. APL is authorized to withhold common units from employees to cover employee tax obligations taxes when certain phantom units have vested. </t>
    </r>
  </si>
  <si>
    <t>All phantom units outstanding under the APL LTIPs at September 30, 2014 include DERs. The amounts paid with respect to APL LTIP DERs were $1.2 million and $1.0 million, respectively, for the three months ended September 30, 2014 and 2013, respectively. The amounts paid with respect to APL LTIP DERs were $3.1 million and $2.2 million for the nine months ended September 30, 2014 and 2013, respectively.  These amounts were recorded as reductions of non-controlling interest on the Partnership’s consolidated balance sheet.</t>
  </si>
  <si>
    <t>The following table sets forth the APL LTIP phantom unit activity for the periods indicated:</t>
  </si>
  <si>
    <t>(290,769</t>
  </si>
  <si>
    <t>(59,112</t>
  </si>
  <si>
    <t>(17,175</t>
  </si>
  <si>
    <t>(24,200</t>
  </si>
  <si>
    <r>
      <t>Vested and not issued</t>
    </r>
    <r>
      <rPr>
        <sz val="9.35"/>
        <color theme="1"/>
        <rFont val="Times New Roman"/>
        <family val="1"/>
      </rPr>
      <t>(4)</t>
    </r>
  </si>
  <si>
    <t>(409,427</t>
  </si>
  <si>
    <t>(245,017</t>
  </si>
  <si>
    <t>(20,825</t>
  </si>
  <si>
    <t>(26,300</t>
  </si>
  <si>
    <t>The intrinsic values for phantom unit awards vested and issued were $9.7 million and $2.2 million during the three months ended September 30, 2014 and 2013, respectively, and $13.5 million and $8.9 million during the nine months ended September 30, 2014 and 2013, respectively.  </t>
  </si>
  <si>
    <t>There were 26,812 and 22,539 outstanding phantom unit awards at September 30, 2014 and December 31, 2013, respectively, which were recognized as liabilities due to the option of the participants to settle in cash instead of common limited partner units.</t>
  </si>
  <si>
    <t>The aggregate intrinsic values for phantom unit awards outstanding at ended September 30, 2014 and December 31, 2013 were $64.0 million and $50.7 million, respectively.</t>
  </si>
  <si>
    <t>The aggregate intrinsic values for phantom unit awards vested but not issued at September 30, 2014 was $0.4 million. There were no vested but not issued phantom unit awards at December 31, 2013.</t>
  </si>
  <si>
    <t>At September 30, 2014, APL had approximately $35.0 million of unrecognized compensation expense related to unvested phantom units outstanding under the APL LTIPs based upon the fair value of the awards, which is expected to be recognized over a weighted average period of 2.0 years.</t>
  </si>
  <si>
    <t>Operating Segment Information</t>
  </si>
  <si>
    <t>Segment Reporting [Abstract]</t>
  </si>
  <si>
    <t>NOTE 17 — OPERATING SEGMENT INFORMATION</t>
  </si>
  <si>
    <t>The Partnership’s operations include three reportable operating segments. These operating segments reflect the way the Partnership manages its operations and makes business decisions. Operating segment data for the periods indicated were as follows (in thousands):</t>
  </si>
  <si>
    <t>Atlas Resource:</t>
  </si>
  <si>
    <t>Revenues</t>
  </si>
  <si>
    <t>Operating costs and expenses</t>
  </si>
  <si>
    <t>(122,098</t>
  </si>
  <si>
    <t>(77,717</t>
  </si>
  <si>
    <t>(309,159</t>
  </si>
  <si>
    <t>(228,468</t>
  </si>
  <si>
    <t>Depreciation, depletion and amortization expense</t>
  </si>
  <si>
    <t>(62,852</t>
  </si>
  <si>
    <t>(41,656</t>
  </si>
  <si>
    <t>(171,090</t>
  </si>
  <si>
    <t>(85,061</t>
  </si>
  <si>
    <t>Loss on asset sales and disposal</t>
  </si>
  <si>
    <t>(92</t>
  </si>
  <si>
    <t>(661</t>
  </si>
  <si>
    <t>(1,686</t>
  </si>
  <si>
    <t>(2,035</t>
  </si>
  <si>
    <t>(16,577</t>
  </si>
  <si>
    <t>(10,748</t>
  </si>
  <si>
    <t>(43,028</t>
  </si>
  <si>
    <t>(22,145</t>
  </si>
  <si>
    <t>Segment income (loss)</t>
  </si>
  <si>
    <t>(39,697</t>
  </si>
  <si>
    <t>(30,207</t>
  </si>
  <si>
    <t>(51,250</t>
  </si>
  <si>
    <t>Atlas Pipeline:</t>
  </si>
  <si>
    <t>(633,736</t>
  </si>
  <si>
    <t>(506,125</t>
  </si>
  <si>
    <t>(1,877,660</t>
  </si>
  <si>
    <t>(1,347,717</t>
  </si>
  <si>
    <t>(50,173</t>
  </si>
  <si>
    <t>(51,080</t>
  </si>
  <si>
    <t>(148,632</t>
  </si>
  <si>
    <t>(127,921</t>
  </si>
  <si>
    <t>(636</t>
  </si>
  <si>
    <t>(22,553</t>
  </si>
  <si>
    <t>(24,347</t>
  </si>
  <si>
    <t>(69,275</t>
  </si>
  <si>
    <t>(65,614</t>
  </si>
  <si>
    <t>(26,601</t>
  </si>
  <si>
    <t>(25,564</t>
  </si>
  <si>
    <t>(42,965</t>
  </si>
  <si>
    <t>Corporate and other:</t>
  </si>
  <si>
    <t>(16,981</t>
  </si>
  <si>
    <t>(12,452</t>
  </si>
  <si>
    <t>(51,156</t>
  </si>
  <si>
    <t>(29,808</t>
  </si>
  <si>
    <t>(2,216</t>
  </si>
  <si>
    <t>(1,331</t>
  </si>
  <si>
    <t>(6,423</t>
  </si>
  <si>
    <t>Gain on asset sales and disposal</t>
  </si>
  <si>
    <t>(4,553</t>
  </si>
  <si>
    <t>(3,418</t>
  </si>
  <si>
    <t>(13,513</t>
  </si>
  <si>
    <t>(4,095</t>
  </si>
  <si>
    <t>Segment loss</t>
  </si>
  <si>
    <t>(18,936</t>
  </si>
  <si>
    <t>(14,285</t>
  </si>
  <si>
    <t>(54,338</t>
  </si>
  <si>
    <t>(32,214</t>
  </si>
  <si>
    <t>Reconciliation of segment income (loss) to net income (loss):</t>
  </si>
  <si>
    <t>Segment income (loss):</t>
  </si>
  <si>
    <t>Corporate and other</t>
  </si>
  <si>
    <t>Reconciliation of segment revenues to total revenues:</t>
  </si>
  <si>
    <t>Segment revenues:</t>
  </si>
  <si>
    <t>Capital expenditures:</t>
  </si>
  <si>
    <t>Total capital expenditures</t>
  </si>
  <si>
    <t>Balance sheet:</t>
  </si>
  <si>
    <t>Goodwill:</t>
  </si>
  <si>
    <t>Total assets:</t>
  </si>
  <si>
    <t>Subsequent Events</t>
  </si>
  <si>
    <t>Subsequent Events [Abstract]</t>
  </si>
  <si>
    <t>NOTE 18 — SUBSEQUENT EVENTS</t>
  </si>
  <si>
    <r>
      <t>Eagle Ford Shale Asset Acquisition.</t>
    </r>
    <r>
      <rPr>
        <sz val="10"/>
        <color theme="1"/>
        <rFont val="Times New Roman"/>
        <family val="1"/>
      </rPr>
      <t>  On November 5, 2014, ARP and the Development Subsidiary completed an acquisition of oil and natural gas liquid interests in the Eagle Ford Shale in Atascosa County, Texas (the “Eagle Ford Acquisition”). Approximately $199.0 million was paid in cash by ARP and the Development Subsidiary at closing, and approximately $140.0 million will be paid over the four quarters following closing.  ARP will pay approximately $24.0 million of the deferred portion of the purchase price in three quarterly installments beginning March 31, 2015.  The Development Subsidiary will pay approximately $116.0 million of the deferred portion purchase price in four quarterly installments following closing.  ARP may pay up to $20.0 million of its deferred portion of the purchase price by issuing ARP’s Class D cumulative redeemable perpetual preferred units at a price of $25.00 per unit.</t>
    </r>
  </si>
  <si>
    <t>In connection with the closing of the Eagle Ford Acquisition, the borrowing base under ARP’s revolving credit facility was increased to $900.0 million.</t>
  </si>
  <si>
    <r>
      <t>Merger with Targa Resources Corp.</t>
    </r>
    <r>
      <rPr>
        <sz val="10"/>
        <color theme="1"/>
        <rFont val="Times New Roman"/>
        <family val="1"/>
      </rPr>
      <t xml:space="preserve"> On October 13, 2014, the Partnership entered into a definitive merger agreement with Targa Resources Corp. (“TRC”; NYSE:  TRGP) (the “Merger Agreement”), pursuant to which TRC agreed to acquire the Partnership through a newly formed, wholly-owned subsidiary of TRC (the “Merger”).  Upon completion of the Merger, holders of the Partnership’s common units will have the right to receive, for each Partnership common unit, (i) 0.1809 TRC shares, and (ii) $9.12 in cash.  </t>
    </r>
  </si>
  <si>
    <t>Concurrently with the execution of the Merger Agreement, APL entered into a definitive merger agreement (the “APL Merger Agreement”) with the Partnership, TRC, Targa Resources Partners LP (“TRP”; NYSE:  NGLS), pursuant to which TRP agreed to acquire APL through a newly formed, wholly-owned subsidiary of TRP (the “APL Merger”).  Upon completion of the APL Merger, holders of APL’s common units will have the right to receive (i) 0.5846 TRP common units and (ii) $1.26 in cash for each APL common unit.  </t>
  </si>
  <si>
    <t>Concurrent with the execution of the Merger Agreement and the APL Merger Agreement, the Partnership agreed to (i) transfer its assets and liabilities, other than those related to APL, to Atlas Energy Group, which is currently a wholly-owned subsidiary of the Partnership and (ii) immediately prior to the Merger, effect a pro rata distribution to the Partnership’s unitholders of common units of Atlas Energy Group representing a 100% interest in Atlas Energy Group (the “Spin-Off”).  Atlas Energy Group’s assets, assuming the Spin-Off had been completed as of September 30, 2014, consist of:</t>
  </si>
  <si>
    <t>100% of the general partner Class A units, all of the incentive distribution rights, as well as an approximate 27.7% limited partner interest (20,962,485 common and 3,749,986 preferred limited partner units) in ARP;</t>
  </si>
  <si>
    <t>80% of the general partner Class A units, all of the incentive distribution rights, as well as a 3.1% limited partner interest, in the Development Subsidiary;</t>
  </si>
  <si>
    <t>15.9% of the general partner interest and a 12% limited partner interest in Lightfoot, which has a 40% limited partner interest in ARCX; and,</t>
  </si>
  <si>
    <t>the Partnership’s direct natural gas development and production assets in the Arkoma Basin, which it acquired in July 2013.</t>
  </si>
  <si>
    <t>The closing of the Merger is subject to approval by holders of a majority of the Partnership’s common units, approval by a majority of the holders of TRC common stock voting at a special meeting held to approve the issuance of TRC shares in the Merger and other closing conditions, including the closing of the APL Merger and the Spin-Off.  Completion of each of the APL Merger and the Spin-Off are also conditioned on the parties standing ready to complete the Merger.</t>
  </si>
  <si>
    <t>Following the announcement on October 13, 2014 of the Merger, the Partnership, the General Partner, TRC, Trident GP Merger Sub LLC and the members of the General Partner’s board have been named as defendants in two putative unitholder class action lawsuits challenging the Merger.  In addition, the Partnership, APL, Atlas Pipeline Partners GP LLC (“APL GP”), TRC, TRP, Targa Resources GP LLC, Trident MLP Merger Sub LLC and the members of the managing board of APL GP have been named as defendants in three putative unitholder class action lawsuits challenging the APL Merger.  </t>
  </si>
  <si>
    <t>The lawsuits filed generally allege that the individual defendants breached their fiduciary duties and/or contractual obligations by, among other things, failing to obtain sufficient value for the Partnership’s unitholders in the Merger.  The plaintiffs seek, among other things, injunctive relief, unspecified compensatory and/or rescissory damages, attorney’s fees, other expenses and costs.  At this time, the Partnership cannot reasonably estimate the range of possible loss as a result of the lawsuit.  See “Part II. Other Information ‒ Item 1. Legal Proceedings” for more information regarding the class action lawsuit filed against the Partnership and the General Partner.</t>
  </si>
  <si>
    <r>
      <t xml:space="preserve">Distribution. </t>
    </r>
    <r>
      <rPr>
        <sz val="10"/>
        <color theme="1"/>
        <rFont val="Times New Roman"/>
        <family val="1"/>
      </rPr>
      <t xml:space="preserve">On October 29, 2014, the Partnership declared a cash distribution of $0.52 per unit on its outstanding common limited partner units, representing the cash distribution for the quarter ended September 30, 2014. The $27.0 million distribution will be paid on November 20, 2014 to unitholders of record at the close of business on November 10, 2014. </t>
    </r>
  </si>
  <si>
    <r>
      <t xml:space="preserve">Distribution. </t>
    </r>
    <r>
      <rPr>
        <sz val="10"/>
        <color theme="1"/>
        <rFont val="Times New Roman"/>
        <family val="1"/>
      </rPr>
      <t xml:space="preserve">On October 29, 2014, ARP declared a monthly distribution of $0.1966 per common unit for the month of September 2014. The $18.9 million distribution, including $1.4 million and $1.5 million to the general partner and preferred limited partners, respectively, will be paid on November 14, 2014 to holders of record as of November 10, 2014. </t>
    </r>
  </si>
  <si>
    <r>
      <t xml:space="preserve">Issuance of Preferred Units. </t>
    </r>
    <r>
      <rPr>
        <sz val="10"/>
        <color theme="1"/>
        <rFont val="Times New Roman"/>
        <family val="1"/>
      </rPr>
      <t>In connection with the Eagle Ford Acquisition, on October 2, 2014, ARP issued 3,200,000 8.625% ARP Class D cumulative redeemable perpetual preferred units at a public offering price of $25.00 per Class D Unit. ARP will pay cumulative distributions in cash on the units on a quarterly basis at a rate of $2.15625 per unit, or 8.625% of the liquidation preference, per year.</t>
    </r>
  </si>
  <si>
    <r>
      <t>9.25% ARP Senior Notes.</t>
    </r>
    <r>
      <rPr>
        <sz val="10"/>
        <color theme="1"/>
        <rFont val="Times New Roman"/>
        <family val="1"/>
      </rPr>
      <t xml:space="preserve"> Also in connection with the Eagle Ford Acquisition, on October 14, 2014, ARP issued an additional $75.0 million of its 9.25% ARP Senior Notes in a private transaction under Rule 144A and Regulation S of the Securities Act at an offering price of 100.5%, yielding net proceeds of approximately $73.6 million. In connection with the issuance, ARP also entered into a registration rights agreement. Under the registration rights agreement, ARP agreed to (i) file an exchange offer registration statement with the SEC to exchange the privately issued notes for registered notes, and (ii) cause the exchange offer to be consummated no later than 270 days after the issuance of the 9.25% ARP Senior Notes. Under certain circumstances, in lieu of, or in addition to, a registered exchange offer, ARP agreed to file a shelf registration statement with respect to the issuance. If ARP fails to comply with its obligations to register the notes within the specified time periods, ARP will be subject to additional interest, up to 1% per annum, until such time that the exchange offer is consummated or the shelf registration is declared effective, as applicable.</t>
    </r>
  </si>
  <si>
    <r>
      <t xml:space="preserve">Distributions. </t>
    </r>
    <r>
      <rPr>
        <sz val="10"/>
        <color theme="1"/>
        <rFont val="Times New Roman"/>
        <family val="1"/>
      </rPr>
      <t xml:space="preserve">On October 28, 2014, APL declared a cash distribution of $0.64 per unit on its outstanding common limited partner units, representing the cash distribution for the quarter ended September 30, 2014. The $62.2 million distribution, including $8.1 million to the Partnership as general partner, will be paid on November 14, 2014 to unitholders of record at the close of business on November 10, 2014. APL also determined that distributions for the Class D Preferred Units would be paid in-kind for the quarter ended September 30, 2014. Accordingly, APL will issue approximately 321,000 Class D Preferred Units to the holders of the Class D Preferred Units as a preferred unit distribution in kind for the quarter ended September 30, 2014. </t>
    </r>
  </si>
  <si>
    <t>On October 15, 2014, APL paid a cash distribution of $0.515625 per unit, or approximately $2.6 million, on its Class E Preferred Units, representing the cash distribution for the period July 15, 2014 through October 14, 2014 (see Note 14).</t>
  </si>
  <si>
    <t>Summary of Significant Accounting Policies (Policies)</t>
  </si>
  <si>
    <t>Derivative Instruments (Policies)</t>
  </si>
  <si>
    <t>Derivatives, Methods of Accounting, Derivative Types</t>
  </si>
  <si>
    <t>Derivatives, Methods of Accounting, Hedge Effectiveness</t>
  </si>
  <si>
    <t>Derivatives, Basis and Use of Derivatives, Use of Derivatives</t>
  </si>
  <si>
    <t>Summary of Significant Accounting Policies (Tables)</t>
  </si>
  <si>
    <t>Schedule of the Components of Intangible Assets Being Amortized</t>
  </si>
  <si>
    <t>Summary of Carrying Amounts of Goodwill by Reportable Operating Segments</t>
  </si>
  <si>
    <t>Reconciliation of Net Income (Loss)</t>
  </si>
  <si>
    <t>Reconciliation of the Partnership's Weighted Average Number of Common Limited Partner Units</t>
  </si>
  <si>
    <t>Acquisitions (Tables)</t>
  </si>
  <si>
    <t>Business Acquisition, Pro Forma Information</t>
  </si>
  <si>
    <t>Rangely Acquisition</t>
  </si>
  <si>
    <t>Preliminary Values Assigned to Assets Acquired and Liabilities Assumed</t>
  </si>
  <si>
    <t>EP Energy Acquisition</t>
  </si>
  <si>
    <t>TEAK Acquisition</t>
  </si>
  <si>
    <t>APL Equity Method Investments (Tables)</t>
  </si>
  <si>
    <t>Schedule of Equity Method Investments</t>
  </si>
  <si>
    <t>Property, Plant and Equipment (Tables)</t>
  </si>
  <si>
    <t>Summary of Property, Plant and Equipment</t>
  </si>
  <si>
    <t>Other Assets (Tables)</t>
  </si>
  <si>
    <t>Summary of Other Assets</t>
  </si>
  <si>
    <t>Asset Retirement Obligations (Tables)</t>
  </si>
  <si>
    <t>Reconciliation of Liability for Well Plugging and Abandonment Costs</t>
  </si>
  <si>
    <t>Debt (Tables)</t>
  </si>
  <si>
    <t>Schedule of Long-term Debt Instruments</t>
  </si>
  <si>
    <t>Summary of Leased Property under Capital Leases</t>
  </si>
  <si>
    <t>Derivative Instruments (Tables)</t>
  </si>
  <si>
    <t>Derivatives Fair Value [Line Items]</t>
  </si>
  <si>
    <t>Summary of Gain or Losses Derivative Instruments Recognized in Statements of Operations</t>
  </si>
  <si>
    <t>Fair Value of Derivative Instruments Table</t>
  </si>
  <si>
    <t>ATLS Partnership</t>
  </si>
  <si>
    <t>Commodity Derivative Instruments by Type Table</t>
  </si>
  <si>
    <t>Atlas Resource Partners, L.P.</t>
  </si>
  <si>
    <t>Atlas Pipeline "APL"</t>
  </si>
  <si>
    <t>Gain (Loss) Recognized on Derivative Instruments</t>
  </si>
  <si>
    <t>Fair Value of Financial Instruments (Tables)</t>
  </si>
  <si>
    <t>Partnership, ARP and ATLS Assets and Liabilities Measured at Fair Value</t>
  </si>
  <si>
    <t>Summary of Changes in Fair Value of APL's Level 3 Derivative Instruments</t>
  </si>
  <si>
    <t>Fair Value APL's NGL Fixed Price Swaps Measured on Nonrecurring Basis Unobservable Inputs</t>
  </si>
  <si>
    <t>Summary of the Regression Coefficient Utilized in the Calculation of the Unobservable Inputs for the Level 3 Fair Value Measurements for APL's NGL Swaps</t>
  </si>
  <si>
    <t>Summary of the Changes in Fair Value of APL's NGL Linefill</t>
  </si>
  <si>
    <t>Schedule of Assets and Liabilities Measured on Non Recurring Basis</t>
  </si>
  <si>
    <t>Income Taxes (Tables)</t>
  </si>
  <si>
    <t>Schedule of Components of Income Tax Expense (Benefit)</t>
  </si>
  <si>
    <t>Schedule of Deferred Tax Assets and Liabilities</t>
  </si>
  <si>
    <t>Cash Distribution (Distributions Declared) (Tables)</t>
  </si>
  <si>
    <t>ATLS</t>
  </si>
  <si>
    <t>Schedule of Distributions Made by Partnership</t>
  </si>
  <si>
    <t>Benefit Plans (Tables)</t>
  </si>
  <si>
    <t>Partnership 2010 Long Term Incentive Plan</t>
  </si>
  <si>
    <t>Defined Benefit Plan Disclosure [Line Items]</t>
  </si>
  <si>
    <t>Phantom Unit Activity</t>
  </si>
  <si>
    <t>Unit Option Activity</t>
  </si>
  <si>
    <t>Partnership 2006 Long Term Incentive Plan</t>
  </si>
  <si>
    <t>Weighted Average Assumptions</t>
  </si>
  <si>
    <t>ARP Long Term Incentive Plan</t>
  </si>
  <si>
    <t>APL Long Term Incentive Plans</t>
  </si>
  <si>
    <t>Operating Segment Information (Tables)</t>
  </si>
  <si>
    <t>Summary of Operating Segment Data</t>
  </si>
  <si>
    <t>Basis of Presentation (Narrative) (Details)</t>
  </si>
  <si>
    <t>Lightfoot Capital Partners, LP</t>
  </si>
  <si>
    <t>Basis Of Presentation [Line Items]</t>
  </si>
  <si>
    <t>General partner ownership interest</t>
  </si>
  <si>
    <t>Common limited partner ownership interest</t>
  </si>
  <si>
    <t>Development Subsidiary</t>
  </si>
  <si>
    <t>Outstanding general partner ownership interest</t>
  </si>
  <si>
    <t>Percentage of cash distribution</t>
  </si>
  <si>
    <t>Common limited partner interest in ARP, units</t>
  </si>
  <si>
    <t>Atlas Resource Partners, L.P. | Class C Preferred Limited Partner Units</t>
  </si>
  <si>
    <t>Summary of Significant Accounting Policies (Narrative) (Details) (USD $)</t>
  </si>
  <si>
    <t>1 Months Ended</t>
  </si>
  <si>
    <t>12 Months Ended</t>
  </si>
  <si>
    <t>0 Months Ended</t>
  </si>
  <si>
    <t>Mar. 31, 2014</t>
  </si>
  <si>
    <t>ARP Acquisitions</t>
  </si>
  <si>
    <t>APL Acquisitions</t>
  </si>
  <si>
    <t>Gathering Fee Remits</t>
  </si>
  <si>
    <t>Gathering Fee Charges</t>
  </si>
  <si>
    <t>Revenues Collected</t>
  </si>
  <si>
    <t>Titan Acquisition</t>
  </si>
  <si>
    <t>Customer Relationships</t>
  </si>
  <si>
    <t>Common Units</t>
  </si>
  <si>
    <t>Class B Preferred Units</t>
  </si>
  <si>
    <t>Minimum</t>
  </si>
  <si>
    <t>Centrahoma Processing Llc</t>
  </si>
  <si>
    <t>Apr. 17, 2013</t>
  </si>
  <si>
    <t>Class E Preferred Units</t>
  </si>
  <si>
    <t>ARP and APL Combined</t>
  </si>
  <si>
    <t>Preferred Units</t>
  </si>
  <si>
    <t>Ownership Interest West OK Natural Gas Gathering System And Processing Plants</t>
  </si>
  <si>
    <t>Undivided Interest In West TX Natural Gas System And Processing Plants</t>
  </si>
  <si>
    <t>WestOK and WestTX Joint Venture</t>
  </si>
  <si>
    <t>Pioneer Natural Resource's Ownership Interest in West TX</t>
  </si>
  <si>
    <t>Arp And Apl Carrying Amount Changes Goodwill</t>
  </si>
  <si>
    <t>Corporate Subsidiaries Of Partnership</t>
  </si>
  <si>
    <t>Summary Of Significant Accounting Policies [Line Items]</t>
  </si>
  <si>
    <t>Pro-rata share in Drilling Partnerships</t>
  </si>
  <si>
    <t>Partners unit, issued</t>
  </si>
  <si>
    <t>Distribution Made to Limited Partner, Distributions Declared, Per Unit</t>
  </si>
  <si>
    <t>Preferred stock participation rights</t>
  </si>
  <si>
    <t>'While outstanding, the preferred units will receive regular quarterly cash distributions equal to the greater of (i) $0.40 and (ii) the quarterly common unit distribution.</t>
  </si>
  <si>
    <t>Preferred Unit Regular Quarterly Cash Distributions Per Unit</t>
  </si>
  <si>
    <t>Preferred Unit Regular Quarterly Cash Distributions there after</t>
  </si>
  <si>
    <t>Percentage of ownership interest in joint ventures</t>
  </si>
  <si>
    <t>Non-controlling ownership interest in joint ventures</t>
  </si>
  <si>
    <t>Note receivable from interest holder in joint ventures</t>
  </si>
  <si>
    <t>Business Acquisition, Effective Date of Acquisition</t>
  </si>
  <si>
    <t>Percentage Of Joint Ventures Consolidated</t>
  </si>
  <si>
    <t>Stock Issued During Period, Value, New Issues</t>
  </si>
  <si>
    <t>Allowance for Doubtful Accounts Receivable</t>
  </si>
  <si>
    <t>Materials, supplies and other inventory</t>
  </si>
  <si>
    <t>Impairments of Unproved Gas and Oil Properties</t>
  </si>
  <si>
    <t>Impairments Of Proved Gas And Oil Properties</t>
  </si>
  <si>
    <t>Weighted Average Interest Rate Used To Capitalize Interest</t>
  </si>
  <si>
    <t>Interest Costs Capitalized</t>
  </si>
  <si>
    <t>Estimated Useful Lives In Years</t>
  </si>
  <si>
    <t>'13 years</t>
  </si>
  <si>
    <t>Amortization of Intangible Assets</t>
  </si>
  <si>
    <t>Future Amortization Expense, 2014</t>
  </si>
  <si>
    <t>Future Amortization Expense, 2015</t>
  </si>
  <si>
    <t>Future Amortization Expense, 2016</t>
  </si>
  <si>
    <t>Future Amortization Expense, 2017</t>
  </si>
  <si>
    <t>Future Amortization Expense, 2018</t>
  </si>
  <si>
    <t>Goodwill, Period Increase (Decrease)</t>
  </si>
  <si>
    <t>Goodwill, Impairment Loss</t>
  </si>
  <si>
    <t>Goodwill Impairment Indicators</t>
  </si>
  <si>
    <t>Entity Not Subject to Income Taxes, Policy</t>
  </si>
  <si>
    <t>'The Partnership is not subject to U.S. federal and most state income taxes. The partners of the Partnership are liable for income tax in regard to their distributive share of the Partnershipâ€™s taxable income. Such taxable income may vary substantially from net income (loss) reported in the accompanying consolidated financial statements.</t>
  </si>
  <si>
    <t>Income Tax Examination, Penalties and Interest Expense</t>
  </si>
  <si>
    <t>Income Tax Examination, Description</t>
  </si>
  <si>
    <t>'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September 30, 2014, except for an ongoing examination by the Texas Comptroller of Public Accounts related to APLâ€™s Texas Franchise Tax for franchise report years 2008 through 2011.</t>
  </si>
  <si>
    <t>Related party transaction, percentage</t>
  </si>
  <si>
    <t>Unbilled Contracts Receivable</t>
  </si>
  <si>
    <t>Summary of Significant Accounting Policies (Schedule of the Components of Intangible Assets Being Amortized) (Details) (USD $)</t>
  </si>
  <si>
    <t>Finite Lived Intangible Assets [Line Items]</t>
  </si>
  <si>
    <t>Gross Carrying Amount</t>
  </si>
  <si>
    <t>Accumulated Amortization</t>
  </si>
  <si>
    <t>Net Carrying Amount</t>
  </si>
  <si>
    <t>Minimum | Customer contracts and relationships</t>
  </si>
  <si>
    <t>'2 years</t>
  </si>
  <si>
    <t>Maximum | Customer contracts and relationships</t>
  </si>
  <si>
    <t>'15 years</t>
  </si>
  <si>
    <t>Summary of Significant Accounting Policies (Summary of Carrying Amounts of Goodwill by Reportable Operating Segments) (Details) (USD $)</t>
  </si>
  <si>
    <t>Goodwill [Line Items]</t>
  </si>
  <si>
    <t>Atlas Resource Partners, L.P. | Operating Segments</t>
  </si>
  <si>
    <t>Atlas Pipeline "APL" | Operating Segments</t>
  </si>
  <si>
    <t>Summary of Significant Accounting Policies (Schedule of Net Income Reconciliation) (Details) (USD $)</t>
  </si>
  <si>
    <t>In Thousands, except Share data, unless otherwise specified</t>
  </si>
  <si>
    <t>Reconciliation Of Net Income [Line Items]</t>
  </si>
  <si>
    <t>Phantom units not attributable to net loss</t>
  </si>
  <si>
    <t>Continuing Operations</t>
  </si>
  <si>
    <t>Less: Net income attributable to participating securities - phantom units</t>
  </si>
  <si>
    <t>[1]</t>
  </si>
  <si>
    <t>Net income attributable to common limited partnersâ€™ ownership interests is allocated to the phantom units on a pro-rata basis (weighted average phantom units outstanding as a percentage of the sum of the weighted average phantom units and common limited partner units outstanding). For the three months ended September 30, 2014 and 2013, net loss attributable to common limited partnersâ€™ ownership interest is not allocated to approximately 3,325,000 and 2,322,000 phantom units, respectively, because the contractual terms of the phantom units as participating securities do not require the holders to share in the losses of the entity. For the nine months ended September 30, 2014 and 2013, net loss attributable to common limited partnersâ€™ ownership interest is not allocated to approximately 2,673,000 and 2,271,000 phantom units, respectively, because the contractual terms of the phantom units as participating securities do not require the holders to share in the losses of the entity.</t>
  </si>
  <si>
    <t>Summary of Significant Accounting Policies (Reconciliation of Weighted Average Number of Common Limited Partner Units) (Details)</t>
  </si>
  <si>
    <t>Weighted average number of common limited partners per unitâ€”basic</t>
  </si>
  <si>
    <t>Add effect of dilutive incentive awards</t>
  </si>
  <si>
    <t>Weighted average number of common limited partners per unitâ€”diluted</t>
  </si>
  <si>
    <t>Antidilutive Securities Excluded From Computation Of Diluted Earnings Attributable To Common Limited Partners Outstanding Units</t>
  </si>
  <si>
    <t>For the three months ended September 30, 2014 and 2013, approximately 5,082,000 units and 4,196,000 units, respectively, were excluded from the computation of diluted earnings attributable to common limited partners per unit because the inclusion of such units would have been anti-dilutive. For the nine months ended SeptemberÂ 30, 2014 and 2013, approximately 4,417,000 units and 3,963,000 units, respectively, were excluded from the computation of diluted earnings attributable to common limited partners per unit because the inclusion of such units would have been anti-dilutive.</t>
  </si>
  <si>
    <t>Acquisitions (Rangely Acquisition) (Narrative) (Details) (USD $)</t>
  </si>
  <si>
    <t>Jun. 30, 2014</t>
  </si>
  <si>
    <t>7.75% Senior Notes</t>
  </si>
  <si>
    <t>Business Acquisition [Line Items]</t>
  </si>
  <si>
    <t>Business acquisition, percentage of non-operated net working interest</t>
  </si>
  <si>
    <t>Business Acquisition, Cost of Acquired Entity, Cash Paid</t>
  </si>
  <si>
    <t>Senior notes, interest rate</t>
  </si>
  <si>
    <t>Senior notes, maturity</t>
  </si>
  <si>
    <t>Partners' Capital Account, Units, Sale of units</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 (see Note 10).</t>
  </si>
  <si>
    <t>Business Acquisition, Purchase Price Allocation, Status</t>
  </si>
  <si>
    <t>'In conjunction with the issuance of ARPâ€™s common limited partner units associated with the acquisition, ARP recorded $11.6 million of transaction fees, which were included within non-controlling interests at September 30, 2014 on the Partnershipâ€™s consolidated balance sheet. All other costs associated with the acquisition of assets were expensed as incurred. 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Business Acquisition, Cost of Acquired Entity, Transaction Costs</t>
  </si>
  <si>
    <t>Acquisitions (Rangely Acquisition Preliminary Values Assigned to Assets Acquired and Liabilities Assumed ) (Details) (Atlas Resource Partners, L.P., Rangely Acquisition, USD $)</t>
  </si>
  <si>
    <t>Atlas Resource Partners, L.P. | Rangely Acquisition</t>
  </si>
  <si>
    <t>Acquisitions (EP Energy Acquisition) (Narrative) (Details) (USD $)</t>
  </si>
  <si>
    <t>In Millions, except Share data, unless otherwise specified</t>
  </si>
  <si>
    <t>Jul. 31, 2013</t>
  </si>
  <si>
    <t>Jun. 30, 2013</t>
  </si>
  <si>
    <t>9.25% Senior Notes</t>
  </si>
  <si>
    <t>Class C Convertible Preferred Units</t>
  </si>
  <si>
    <t>Business Acquisition, Date of Acquisition Agreement</t>
  </si>
  <si>
    <t>Acquisitions (EP Energy Acquisition Preliminary Values Assigned to Assets Acquired and Liabilities Assumed) (Details) (Atlas Resource Partners, L.P., EP Energy Acquisition, USD $)</t>
  </si>
  <si>
    <t>Atlas Resource Partners, L.P. | EP Energy Acquisition</t>
  </si>
  <si>
    <t>Acquisitions (TEAK Acquisition) (Narrative) (Details) (USD $)</t>
  </si>
  <si>
    <t>Senior Notes Four Point Seven Five Percent</t>
  </si>
  <si>
    <t>Class D Preferred Units</t>
  </si>
  <si>
    <t>Common Units To Maintain General Partner Interest</t>
  </si>
  <si>
    <t>Business Acquisition, Name of Acquired Entity</t>
  </si>
  <si>
    <t>'TEAK</t>
  </si>
  <si>
    <t>Business Acquisition, Description of Acquired Entity</t>
  </si>
  <si>
    <t>'Through the TEAK Acquisition, APL acquired natural gas gathering and processing facilities in Texas, which included a 75% interest in T2 LaSalle Gathering Company L.L.C. (â€œT2 LaSalleâ€), a 50% interest in T2 Eagle Ford Gathering Company L.L.C. (â€œT2 Eagle Fordâ€), and a 50% interest in T2 EF Cogeneration Holdings L.L.C. (â€œT2 Co-Genâ€) (collectively, the â€œT2 Joint Venturesâ€).</t>
  </si>
  <si>
    <t>Partners' Capital Account, Private Placement of Units</t>
  </si>
  <si>
    <t>Proceeds from Issuance of Preferred Limited Partners Units</t>
  </si>
  <si>
    <t>Negotiated Purchase Price Per Unit</t>
  </si>
  <si>
    <t>Proceeds from Issuance of Common Limited Partners Units</t>
  </si>
  <si>
    <t>Debt Instrument, Face Amount</t>
  </si>
  <si>
    <t>Proceeds from Debt, Net of Issuance Costs</t>
  </si>
  <si>
    <t>Payments of Stock Issuance Costs</t>
  </si>
  <si>
    <t>'APL accounted for this transaction under the acquisition method of accounting. Accordingly, APL evaluated the identifiable assets acquired and liabilities assumed at their respective acquisition date fair values (see Note 10).</t>
  </si>
  <si>
    <t>Deferred Finance Costs, Noncurrent, Net</t>
  </si>
  <si>
    <t>Acquisitions (TEAK Acquisition Final Values Assigned to Assets Acquired and Liabilities Assumed ) (Details) (Atlas Pipeline "APL", TEAK Acquisition, USD $)</t>
  </si>
  <si>
    <t>Atlas Pipeline "APL" | TEAK Acquisition</t>
  </si>
  <si>
    <t>Other long term liabilities</t>
  </si>
  <si>
    <t>Acquisitions (TEAK Acquisition Pro Forma Information) (Narrative) (Details) (Atlas Pipeline "APL", TEAK Acquisition)</t>
  </si>
  <si>
    <t>Business Acquisition, Pro Forma Information, Description</t>
  </si>
  <si>
    <t>'The following data presents pro forma revenues, net income (loss) and basic and diluted net income (loss) per unit for the Partnership as if the Rangely, EP Energy and TEAK acquisitions, including the related borrowings, net proceeds from the issuances of debt and issuances of common and preferred limited partner units had occurred on January 1, 2013. The Partnership prepared these pro forma unaudited financial results for comparative purposes only; they may not be indicative of the results that would have occurred if the Rangely, EP Energy and TEAK acquisitions and related offerings had occurred on January 1, 2013 or the results that will be attained in future periods</t>
  </si>
  <si>
    <t>Acquisitions (TEAK Acquisition Pro Forma Information) (Details) (Atlas Pipeline "APL", TEAK Acquisition, USD $)</t>
  </si>
  <si>
    <t>Net income (loss) attributable to common limited partners per unit: Basic and diluted</t>
  </si>
  <si>
    <t>Acquisitions (Other Acquisitions) (Narrative) (Details) (USD $)</t>
  </si>
  <si>
    <t>In Millions, unless otherwise specified</t>
  </si>
  <si>
    <t>Arkoma Acquisition</t>
  </si>
  <si>
    <t>Geomet Acquisition</t>
  </si>
  <si>
    <t>Sep. 20, 2013</t>
  </si>
  <si>
    <t>Atlas Partners L P</t>
  </si>
  <si>
    <t>Norwood Natural Resources</t>
  </si>
  <si>
    <t>Business Acquisition, Consideration Transferred</t>
  </si>
  <si>
    <t>APL Equity Method Investments (West Texas LPG Pipeline) (Narrative) (Details) (Atlas Pipeline "APL", USD $)</t>
  </si>
  <si>
    <t>Equity Method Investment in West Texas LPG Pipeline L.P.</t>
  </si>
  <si>
    <t>Schedule Of Equity Method Investments [Line Items]</t>
  </si>
  <si>
    <t>Equity Method Investment, Ownership Percentage</t>
  </si>
  <si>
    <t>Sale of Interest, Cash</t>
  </si>
  <si>
    <t>Gain (loss) on disposition of assets</t>
  </si>
  <si>
    <t>Chevron Pipelines Equity Method Investment In Wtlpg</t>
  </si>
  <si>
    <t>APL Equity Method Investments (Joint Ventures) (Narrative) (Details) (Atlas Pipeline "APL", TEAK Acquisition)</t>
  </si>
  <si>
    <t>Equity Method Investment in T2 LaSalle</t>
  </si>
  <si>
    <t>Equity Method Investment in T2 Eagle Ford</t>
  </si>
  <si>
    <t>Equity Method Investment in T2 EF C0-Gen</t>
  </si>
  <si>
    <t>APL Equity Method Investments (Schedule of Equity Method Investments Tables) (Details) (Atlas Pipeline "APL", USD $)</t>
  </si>
  <si>
    <t>Equity income (loss) in joint ventures</t>
  </si>
  <si>
    <t>TEAK Acquisition | Equity Method Investment in T2 LaSalle</t>
  </si>
  <si>
    <t>TEAK Acquisition | Equity Method Investment in T2 Eagle Ford</t>
  </si>
  <si>
    <t>Property, Plant and Equipment (Summary of Property, Plant and Equipment) (Details) (USD $)</t>
  </si>
  <si>
    <t>Proved properties: Leasehold interest</t>
  </si>
  <si>
    <t>Proved Properties: Pre-development costs</t>
  </si>
  <si>
    <t>Proved Properties: Wells and related equipment</t>
  </si>
  <si>
    <t>Total gross property, plant and equipment</t>
  </si>
  <si>
    <t>Less â€“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Pipelines, processing and compression facilities | Maximum</t>
  </si>
  <si>
    <t>'40 years</t>
  </si>
  <si>
    <t>Rights of way | Minimum</t>
  </si>
  <si>
    <t>'20 years</t>
  </si>
  <si>
    <t>Rights of way | Maximum</t>
  </si>
  <si>
    <t>Land, buildings and improvements | Minimum</t>
  </si>
  <si>
    <t>'3 years</t>
  </si>
  <si>
    <t>Land, buildings and improvements | Maximum</t>
  </si>
  <si>
    <t>Other | Minimum</t>
  </si>
  <si>
    <t>Other | Maximum</t>
  </si>
  <si>
    <t>'10 years</t>
  </si>
  <si>
    <t>Property, Plant and Equipment (Narrative) (Details) (USD $)</t>
  </si>
  <si>
    <t>Non-cash property, plant and equipment additions</t>
  </si>
  <si>
    <t>Long-lived asset impairment</t>
  </si>
  <si>
    <t>Other Assets (Summary of Other Assets) (Details) (USD $)</t>
  </si>
  <si>
    <t>Other Assets [Line Items]</t>
  </si>
  <si>
    <t>Deferred financing costs, net of accumulated amortization of $56,808 and $43,702 at September 30, 2014 and December 31, 2013, respectively</t>
  </si>
  <si>
    <t>Total Other Assets</t>
  </si>
  <si>
    <t>Accumulated amortization</t>
  </si>
  <si>
    <t>Lightfoot</t>
  </si>
  <si>
    <t>Other Assets (Narrative) (Details) (USD $)</t>
  </si>
  <si>
    <t>Lightfoot LP</t>
  </si>
  <si>
    <t>Lightfoot GP</t>
  </si>
  <si>
    <t>Notes Receivable</t>
  </si>
  <si>
    <t>Apl 8.75 Senior Notes</t>
  </si>
  <si>
    <t>Note Agreement, Option to Extend Maturity Date</t>
  </si>
  <si>
    <t>Accelerated amortization of deferred financing costs</t>
  </si>
  <si>
    <t>Senior Notes Retirement Percent</t>
  </si>
  <si>
    <t>Note Agreement Interest Rate Per Annum</t>
  </si>
  <si>
    <t>Note Agreement Extension Fee Percent</t>
  </si>
  <si>
    <t>Other Interest and Dividend Income</t>
  </si>
  <si>
    <t>Allowance for credit loss</t>
  </si>
  <si>
    <t>Asset Retirement Obligations (Reconciliation of Liability for Well Plugging and Abandonment Costs) (Narrative) (Details) (USD $)</t>
  </si>
  <si>
    <t>Dec. 31, 2012</t>
  </si>
  <si>
    <t>Series of Individually Immaterial Business Acquisitions</t>
  </si>
  <si>
    <t>Relationship With Drilling Partnerships</t>
  </si>
  <si>
    <t>Limited Partner Interest</t>
  </si>
  <si>
    <t>Limited partner distributions withheld related to the asset retirement obligations of certain Drilling Partnerships</t>
  </si>
  <si>
    <t>Oil and gas reclamation liabilities noncurrent</t>
  </si>
  <si>
    <t>Asset Retirement Obligations (Reconciliation of Liability for Well Plugging and Abandonment Costs) (Details) (USD $)</t>
  </si>
  <si>
    <t>Asset Retirement Obligation Roll Forward Analysis Roll Forward</t>
  </si>
  <si>
    <t>Asset retirement obligations, beginning of period</t>
  </si>
  <si>
    <t>Debt (Schedule of Total Debt Outstanding) (Details) (USD $)</t>
  </si>
  <si>
    <t>Parent Company</t>
  </si>
  <si>
    <t>Term Loan</t>
  </si>
  <si>
    <t>6.625% Senior Notes</t>
  </si>
  <si>
    <t>5.875% Senior Notes</t>
  </si>
  <si>
    <t>Feb. 11, 2013</t>
  </si>
  <si>
    <t>Debt Instrument [Line Items]</t>
  </si>
  <si>
    <t>Senior Notes</t>
  </si>
  <si>
    <t>Capital leases</t>
  </si>
  <si>
    <t>Debt (Partnership's Term Loan Facility) (Details) (ATLS Partnership, USD $)</t>
  </si>
  <si>
    <t>Jul. 31, 2014</t>
  </si>
  <si>
    <t>Line of Credit Facility, Initiation Date</t>
  </si>
  <si>
    <t>Secured Term Facility</t>
  </si>
  <si>
    <t>Line of Credit Facility, Covenant Terms</t>
  </si>
  <si>
    <t>'The Term Facility contains customary covenants, similar to those in the Partnershipâ€™s credit facility, that limit the Partnershipâ€™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â€™s assets. The Term Facility also contains covenants that require the Partnership to maintain a ratio of Total Funded Debt (as defined in the Term Facility) to EBITDA (as defined in the Term Facility), calculated over a period of four consecutive fiscal quarters, of not greater than 4.5 to 1.0 as of the last day of each of the quarters ending on or before September 30, 2014; 4.0 to 1.0 as of the last day of each of the quarters ending on or before September 30, 2015; and 3.5 to 1.0 for the last day of each of the quarters thereafter. At September 30, 2014, the Partnership was in compliance with these covenants. The events which constitute events of default are also customary for credit facilities of this nature, including payment defaults, breaches of representations, warranties or covenants, defaults in the payment of other indebtedness over a specified threshold, insolvency and change of control.</t>
  </si>
  <si>
    <t>Secured Term Facility | Arkoma Acquisition</t>
  </si>
  <si>
    <t>Revolving Credit Facility</t>
  </si>
  <si>
    <t>Line of Credit Facility, Expiration Date</t>
  </si>
  <si>
    <t>Senior Notes Interest Payment Dates and Terms</t>
  </si>
  <si>
    <t>'Borrowings under the Term Facility bear interest, at the Partnershipâ€™s election at either an adjusted LIBOR rate plus an applicable margin of 5.50% per annum or the alternate base rate (as defined in the Term Facility) (â€œABRâ€) plus an applicable margin of 4.50% per annum. Interest is generally payable quarterly for ABR loans and, for LIBOR loans at the interest periods selected by the Partnership. The Partnership is required to repay principal at the rate of $0.6 million per quarter commencing December 31, 2013 and continuing until the maturity date when the remaining balance is due.</t>
  </si>
  <si>
    <t>Line of Credit Facility, Additional Margin Rates In Excess of LIBOR</t>
  </si>
  <si>
    <t>Line of Credit Facility, Borrowing Base Additional Rate</t>
  </si>
  <si>
    <t>Line of Credit Facility, principal repayment rate per quarter</t>
  </si>
  <si>
    <t>Outstanding Term Facility, Weighted Average Interest Rate</t>
  </si>
  <si>
    <t>Debt (Partnership's Revolving Credit Facility) (Details) (USD $)</t>
  </si>
  <si>
    <t>Maximum</t>
  </si>
  <si>
    <t>Line of Credit Facility, Unused Capacity, Commitment Fee Percentage</t>
  </si>
  <si>
    <t>ATLS Partnership | Standby Letters of Credit | Arkoma Acquisition</t>
  </si>
  <si>
    <t>Line of Credit Facility, Maximum Borrowing Capacity</t>
  </si>
  <si>
    <t>ATLS Partnership | Credit Facility | Arkoma Acquisition</t>
  </si>
  <si>
    <t>Line of Credit Facility, Interest Rate Description</t>
  </si>
  <si>
    <t>'At the Partnershipâ€™s election, interest on borrowings under the credit agreement is determined by reference to either an adjusted LIBOR rate plus an applicable margin of 5.50% per year or the ABR plus an applicable margin of 4.50% per year. Interest is generally payable quarterly for ABR loans and at the interest payment periods selected by the Partnership for LIBOR loans.</t>
  </si>
  <si>
    <t>'Based on the definition in the Partnershipâ€™s Term Facility and credit facility, the Partnershipâ€™s ratio of Total Funded Debt to EBITDA was 2.0 to 1.0.</t>
  </si>
  <si>
    <t>'The credit facility contains customary covenants that limit the Partnershipâ€™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â€™s assets. The credit facility also contains covenants the same as those in the Partnershipâ€™s Term Facility with respect to the required ratio of Total Funded Debt (as defined in the credit facility) to EBITDA (as defined in the credit facility). At September 30, 2014, the Partnership was in compliance with these covenants.</t>
  </si>
  <si>
    <t>Total Funded Debt To Ebitda Ratio</t>
  </si>
  <si>
    <t>ATLS | Minimum</t>
  </si>
  <si>
    <t>Debt (ARP's Credit Facility) (Details) (Atlas Resource Partners, L.P., USD $)</t>
  </si>
  <si>
    <t>Line Of Credit Facility [Line Items]</t>
  </si>
  <si>
    <t>Line of Credit Facility, Current Borrowing Capacity</t>
  </si>
  <si>
    <t>Line Of Credit Facility Maximum Borrowing Capacity</t>
  </si>
  <si>
    <t>'Borrowings under the revolving credit facility bear interest, at ARPâ€™s election, at either an adjusted LIBOR rate plus an applicable margin between 1.50% and 2.75% per annum or the base rate (which is the higher of the bankâ€™s prime rate, the Federal Funds rate plus 0.5% or one-month LIBOR plus 1.00%) plus an applicable margin between 0.50% and 1.75% per annum. ARP is also required to pay a fee on the unused portion of the borrowing base at a rate of 0.375% if less than 50% of the borrowing base is utilized and 0.5% if 50% or more of the borrowing base is utilized, which is included within interest expense on the Partnershipâ€™s consolidated statements of operations.</t>
  </si>
  <si>
    <t>Line of Credit Facility, Collateral</t>
  </si>
  <si>
    <t>'ARPâ€™s obligations under the facility are secured by mortgages on its oil and gas properties and first priority security interests in substantially all of its assets. Additionally, obligations under the facility are guaranteed by certain of ARPâ€™s material subsidiaries, and any non-guarantor subsidiaries of ARP are minor.</t>
  </si>
  <si>
    <t>Line of Credit Facility, Weighted Average Interest Rate</t>
  </si>
  <si>
    <t>'The ARP Credit Agreement contains customary covenants that limit ARPâ€™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September 30, 2014. The ARP Credit Agreement also requires ARP to maintain a ratio of Total Funded Debt (as defined in the ARP Credit Agreement) to four quarters of EBITDA (as defined in the ARP Credit Agreement) (actual or annualized, as applicable), calculated over a period of four consecutive fiscal quarters, of not greater than 4.50 to 1.0 as of the last day of the quarters ended through December 31, 2014, 4.25 to 1.0 as of the last day of the quarter ended March 31, 2015 and 4.00 to 1.0 as of the last day of fiscal quarters ending thereafter, and a ratio of current assets (as defined in the ARP Credit Agreement) to current liabilities (as defined in the ARP Credit Agreement) of not less than 1.0 to 1.0 as of the last day of any fiscal quarter.</t>
  </si>
  <si>
    <t>Line of Credit Facility, Covenant Compliance</t>
  </si>
  <si>
    <t>'ARP was in compliance with these covenants as of September 30, 2014.</t>
  </si>
  <si>
    <t>Current Assets To Current Liabilities Ratio</t>
  </si>
  <si>
    <t>Revolving Credit Facility | Maximum</t>
  </si>
  <si>
    <t>Required Total Funded Debt To EBITDA Ratio</t>
  </si>
  <si>
    <t>Required Current Assets To Current Liabilities Ratio</t>
  </si>
  <si>
    <t>Revolving Credit Facility | Maximum | The last day of quarter ended June 30, 2014.</t>
  </si>
  <si>
    <t>Revolving Credit Facility | Maximum | The last day of quarter ended September 30, 2014.</t>
  </si>
  <si>
    <t>Revolving Credit Facility | Maximum | The last day of quarter ended December 31, 2014.</t>
  </si>
  <si>
    <t>Revolving Credit Facility | Maximum | The last day of quarter ended March 31, 2014.</t>
  </si>
  <si>
    <t>Revolving Credit Facility | Maximum | Fiscal Quarters Ending Thereafter</t>
  </si>
  <si>
    <t>Debt (ARP Senior Notes) (Details) (USD $)</t>
  </si>
  <si>
    <t>Jun. 02, 2014</t>
  </si>
  <si>
    <t>Jan. 23, 2013</t>
  </si>
  <si>
    <t>Senior notes, Issuance Date</t>
  </si>
  <si>
    <t>Senior notes, Face Amount</t>
  </si>
  <si>
    <t>'2021</t>
  </si>
  <si>
    <t>Offering price as a percentage of par value</t>
  </si>
  <si>
    <t>Debt Instrument, Unamortized Discount</t>
  </si>
  <si>
    <t>'Interest is payable semi-annually on January 15 and July 15.</t>
  </si>
  <si>
    <t>Senior Notes Repurchase Price</t>
  </si>
  <si>
    <t>'The 7.75% ARP Senior Notes are also subject to repurchase at a price equal to 101% of the principal amount, plus accrued and unpaid interest, upon a change of control. At any time prior to January 15, 2017, the 7.75% ARP Senior Notes are redeemable, in whole or in part, at a redemption price as defined in the governing indenture, plus accrued and unpaid interest and additional interest, if any. On and after January 15, 2017, the 7.75% ARP Senior Notes are redeemable, in whole or in part, at a redemption price of 103.875%, decreasing to 101.938% on January 15, 2018 and 100% on January 15, 2019.</t>
  </si>
  <si>
    <t>Completion of exchange offer period</t>
  </si>
  <si>
    <t>'270 days</t>
  </si>
  <si>
    <t>'Interest on the 9.25% ARP Senior Notes is payable semi-annually on February 15 and August 15.</t>
  </si>
  <si>
    <t>Senior notes, redemption description</t>
  </si>
  <si>
    <t>'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In addition, at any time prior to August 15, 2016, ARP may redeem up to 35% of the 9.25% ARP Senior Notes with the proceeds received from certain equity offerings at a redemption price of 109.25%. Under certain conditions, including if ARP sells certain assets and does not reinvest the proceeds or repay senior indebtedness or if it experiences specific kinds of changes of control, ARP must offer to repurchase the 9.25% ARP Senior Notes.</t>
  </si>
  <si>
    <t>Registration Rights Agreement Description And Terms</t>
  </si>
  <si>
    <t>'On March 28, 2014, the registration statement relating to the exchange offer for the 9.25% ARP Senior Notes was declared effective, and the exchange offer was completed on April 29, 2014.</t>
  </si>
  <si>
    <t>'The 9.25% ARP Senior Notes and 7.75% ARP Senior Notes are guaranteed by certain of ARPâ€™s material subsidiaries. The guarantees under the 9.25% ARP Senior Notes and 7.75% ARP Senior Notes are full and unconditional and joint and several, and any subsidiaries of ARP, other than the subsidiary guarantors, are minor. There are no restrictions on ARPâ€™s ability to obtain cash or any other distributions of funds from the guarantor subsidiaries.</t>
  </si>
  <si>
    <t>Restrictions As To Ability To Obtain Cash Or Any Other Distribution Of Funds From Guaranto</t>
  </si>
  <si>
    <t>Senior notes, Restrictive Covenants</t>
  </si>
  <si>
    <t>'The indentures governing the 9.25% ARP Senior Notes and 7.75% ARP Senior Notes contain covenants, including limitations on ARPâ€™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â€™s assets.</t>
  </si>
  <si>
    <t>Senior notes, Covenant Compliance</t>
  </si>
  <si>
    <t>Debt (APL Credit Facility) (Details) (USD $)</t>
  </si>
  <si>
    <t>'ï‚· changed the per annum interest rate on borrowings to (i) the higher of (a) the prime rate, (b) the federal funds rate plus 0.50% and (c) the three-month LIBOR plus 1.0%, or (ii) the LIBOR rate for the applicable period (each plus the applicable margin). Previously, part (c) was as: one-month LIBOR plus 1.0%.</t>
  </si>
  <si>
    <t>Line Of Credit Facility Borrowing Base Reduction Rate</t>
  </si>
  <si>
    <t>Incremental Term Loan [Member]</t>
  </si>
  <si>
    <t>Revolving Credit Facility | Atlas Pipeline "APL"</t>
  </si>
  <si>
    <t>'Borrowings under APLâ€™s credit facility bear interest, at APLâ€™s option, at either (i) the higher of (a) the prime rate, (b) the federal funds rate plus 0.50% and (c) three-month LIBOR plus 1.0%, or (ii) the LIBOR rate for the applicable period (each plus the applicable margin).</t>
  </si>
  <si>
    <t>Line of Credit Facility, Remaining Borrowing Capacity</t>
  </si>
  <si>
    <t>Guaranty Liabilities</t>
  </si>
  <si>
    <t>'Borrowings under APLâ€™s credit facility are secured by (i) a lien on and security interest in all of APLâ€™s property and that of its subsidiaries, except for the assets owned by the West OK, West TX and Centrahoma joint ventures and their respective subsidiaries; and (ii) the guarantee of each of APLâ€™s consolidated subsidiaries other than the joint venture companies.</t>
  </si>
  <si>
    <t>'The revolving credit facility contains customary covenants, including requirements that APL maintain certain financial thresholds and restrictions on its ability to (i) incur additional indebtedness, (ii) make certain acquisitions, loans or investments, (iii) make distribution payments to its unitholders if an event of default exists, or (iv) enter into a merger or sale of assets, including the sale or transfer of interests in its subsidiaries. APL is also unable to borrow under its credit facility to pay distributions of available cash to unitholders because such borrowings would not constitute â€œworking capital borrowingsâ€ pursuant to its partnership agreement.</t>
  </si>
  <si>
    <t>Line of credit facility, initial borrowing capacity</t>
  </si>
  <si>
    <t>Line of credit facility, initial increments in borrowing capacity</t>
  </si>
  <si>
    <t>Line of credit facility, increments in borrowing capacity</t>
  </si>
  <si>
    <t>Revolving Credit Facility | Atlas Pipeline "APL" | Minimum</t>
  </si>
  <si>
    <t>'APL was in compliance with these covenants as of September 30, 2014.</t>
  </si>
  <si>
    <t>Revolving Credit Facility | Letter of Credit | Atlas Pipeline "APL"</t>
  </si>
  <si>
    <t>Debt (APL Senior Notes Issuances) (Details) (USD $)</t>
  </si>
  <si>
    <t>APL 5.875% Senior Notes</t>
  </si>
  <si>
    <t>APL 4.750 % Senior Notes</t>
  </si>
  <si>
    <t>APL 8.75% Senior Notes Remaining Redemption</t>
  </si>
  <si>
    <t>Mar. 12, 2014</t>
  </si>
  <si>
    <t>Jan. 28, 2014</t>
  </si>
  <si>
    <t>A P L Senior Notes</t>
  </si>
  <si>
    <t>'Interest on the 6.625% APL Senior Notes is payable semi-annually in arrears on April 1 and October 1. The 6.625% APL Senior Notes are redeemable at any time after October 1, 2016, at certain redemption prices, together with accrued and unpaid interest to the date of redemption</t>
  </si>
  <si>
    <t>'Interest on the 4.75% APL Senior Notes is payable semi-annually in arrears on May 15 and November 15</t>
  </si>
  <si>
    <t>'Interest on the 5.875% APL Senior Notes is payable semi-annually in arrears on February 1 and August 1</t>
  </si>
  <si>
    <t>Exchange Offer Registration Statement Agreement Description</t>
  </si>
  <si>
    <t>'APL commenced an exchange offer for the 4.75% APL Senior Notes on December 10, 2013 and the exchange offer was completed on January 9, 2014</t>
  </si>
  <si>
    <t>'APL commenced an exchange offer for the 5.875% APL Senior Notes on December 10, 2013 and the exchange offer was completed on January 9, 2014</t>
  </si>
  <si>
    <t>Debt Instrument, Unamortized Premium</t>
  </si>
  <si>
    <t>Debt Instrument, Repurchased Face Amount</t>
  </si>
  <si>
    <t>Debt Instrument, Repurchase Amount</t>
  </si>
  <si>
    <t>Cash Tender Offer Aggregate Principal Amount</t>
  </si>
  <si>
    <t>Premium Paid On Redeemed Debt</t>
  </si>
  <si>
    <t>Cash Paid On Accrued Interest On Debt</t>
  </si>
  <si>
    <t>Consent Payment on Debt Repurchase</t>
  </si>
  <si>
    <t>Debt instrument. redemption premium</t>
  </si>
  <si>
    <t>Debt instrument redemption, accrued interest</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â€™s secured debt, including its obligations under its revolving credit facility.</t>
  </si>
  <si>
    <t>'Indentures governing the APL Senior Notes contain covenants, including limitations on APLâ€™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t>
  </si>
  <si>
    <t>Debt (APL Capital Leases) (Details) (Atlas Pipeline "APL", USD $)</t>
  </si>
  <si>
    <t>Less â€“ accumulated depreciation</t>
  </si>
  <si>
    <t>Capital Leases, Net</t>
  </si>
  <si>
    <t>Debt (APL Capital Leases) (Narrative) (Details) (Atlas Pipeline "APL", USD $)</t>
  </si>
  <si>
    <t>Capital lease obligations</t>
  </si>
  <si>
    <t>Accelerated payment on certain leases and purchase of leased property</t>
  </si>
  <si>
    <t>Depreciation Expense for Leased Properties</t>
  </si>
  <si>
    <t>Accelerated Payment Original Lease Maturity Date</t>
  </si>
  <si>
    <t>Lease Expiration Date</t>
  </si>
  <si>
    <t>Derivative Instruments (Narrative) (Details) (USD $)</t>
  </si>
  <si>
    <t>Derivative Instruments Gain Loss [Line Items]</t>
  </si>
  <si>
    <t>Cash Flow Hedges Derivative Assets at Fair Value, Net</t>
  </si>
  <si>
    <t>Net income in accumulated other comprehensive income (loss)</t>
  </si>
  <si>
    <t>Cash Flow Hedge Gain (Losses) to be Reclassified within Twelve Months</t>
  </si>
  <si>
    <t>Cash Flow Hedge Gain (Loss) To Be Reclassified In Later Periods</t>
  </si>
  <si>
    <t>Derivative Instruments, Loss Reclassified from Accumulated OCI into Income, Effective Portion</t>
  </si>
  <si>
    <t>Premiums Paid On Swaption Contracts</t>
  </si>
  <si>
    <t>Net Unrealized Derivative Assets Payable To Limited Partners</t>
  </si>
  <si>
    <t>EP Energy Acquisition | Atlas Resource Partners, L.P.</t>
  </si>
  <si>
    <t>Amortization Expense On Swaption Contracts</t>
  </si>
  <si>
    <t>Gas And Oil Production Revenue | Atlas Resource Partners, L.P.</t>
  </si>
  <si>
    <t>Losses recognized on settled contracts covering commodity production</t>
  </si>
  <si>
    <t>Gains recognized on settled contracts covering commodity production</t>
  </si>
  <si>
    <t>Gain (Loss) Recognized for Hedge Ineffectiveness or as a Result of Discontinuance of Cash Flow Hedges</t>
  </si>
  <si>
    <t>ATLS Partnership | EP Energy Acquisition</t>
  </si>
  <si>
    <t>ATLS Partnership | Gas And Oil Production Revenue</t>
  </si>
  <si>
    <t>Derivative Instruments (Summary of Gain or Losses Derivative Instruments Recognized in Statements of Operations) (Details) (USD $)</t>
  </si>
  <si>
    <t>(Gain) loss reclassified from accumulated other comprehensive income (loss)</t>
  </si>
  <si>
    <t>Gas And Oil Production Revenue</t>
  </si>
  <si>
    <t>Derivative Instruments (Fair Value of the Partnership's Derivative Instruments Table) (Details) (USD $)</t>
  </si>
  <si>
    <t>Gross Amounts of Recognized Assets</t>
  </si>
  <si>
    <t>Gross Amounts of Recognized Liabilities</t>
  </si>
  <si>
    <t>ATLS Partnership | Derivative Financial Instruments Current Assets</t>
  </si>
  <si>
    <t>Gross Amounts Offset in the Consolidated Balance Sheets</t>
  </si>
  <si>
    <t>Net Amount of Assets Presented in the Consolidated Balance Sheets</t>
  </si>
  <si>
    <t>ATLS Partnership | Long-term portion of derivative assets</t>
  </si>
  <si>
    <t>ATLS Partnership | Total derivative assets</t>
  </si>
  <si>
    <t>ATLS Partnership | Current portion of derivative liabilities</t>
  </si>
  <si>
    <t>Net Amount of Liabilities Presented in the Consolidated Balance Sheets</t>
  </si>
  <si>
    <t>ATLS Partnership | Total derivative liabilities</t>
  </si>
  <si>
    <t>Derivative Instruments (The Partnership's Commodity Derivative Instruments by Type Table) (Details) (ATLS Partnership, Natural Gas - Fixed Price Swaps, USD $)</t>
  </si>
  <si>
    <t>Fair Value Asset</t>
  </si>
  <si>
    <t>Production Period Ending December 31 2014</t>
  </si>
  <si>
    <t>Derivatives Nonmonetary Volume Notional Amount Millions British Thermal Units</t>
  </si>
  <si>
    <t>[2]</t>
  </si>
  <si>
    <t>Average Fixed Price</t>
  </si>
  <si>
    <t>Production Period Ending December 31 2015</t>
  </si>
  <si>
    <t>Production Period Ending December 31 2016</t>
  </si>
  <si>
    <t>Production Period Ending December 31 2017</t>
  </si>
  <si>
    <t>Production Period Ending December 31 2018</t>
  </si>
  <si>
    <t>â€œMMBtuâ€ represents million British Thermal Units.</t>
  </si>
  <si>
    <t>Derivative Instruments (Fair Value of ARP's Derivative Instruments Table) (Details) (USD $)</t>
  </si>
  <si>
    <t>Atlas Resource Partners, L.P. | Derivative Financial Instruments Current Assets</t>
  </si>
  <si>
    <t>Atlas Resource Partners, L.P. | Long-term portion of derivative assets</t>
  </si>
  <si>
    <t>Atlas Resource Partners, L.P. | Total derivative assets</t>
  </si>
  <si>
    <t>Atlas Resource Partners, L.P. | Current portion of derivative liabilities</t>
  </si>
  <si>
    <t>Atlas Resource Partners, L.P. | Long-term portion of derivative liabilities</t>
  </si>
  <si>
    <t>Atlas Resource Partners, L.P. | Total derivative liabilities</t>
  </si>
  <si>
    <t>Derivative Instruments (ARP's Commodity Derivative Instruments by Type Table) (Details) (Atlas Resource Partners, L.P., USD $)</t>
  </si>
  <si>
    <t>Natural Gas - Fixed Price Swaps</t>
  </si>
  <si>
    <t>Fair Value Asset / (Liability)</t>
  </si>
  <si>
    <t>Natural Gas - Put Options - Drilling Partnerships</t>
  </si>
  <si>
    <t>Natural Gas - WAHA Basis Swaps</t>
  </si>
  <si>
    <t>Natural Gas - NGPL Basis Swaps</t>
  </si>
  <si>
    <t>[3]</t>
  </si>
  <si>
    <t>Natural Gas Liquids - Natural Gasoline Fixed Price Swaps</t>
  </si>
  <si>
    <t>[4]</t>
  </si>
  <si>
    <t>Natural Gas Liquids - Ethane Fixed Price Swaps</t>
  </si>
  <si>
    <t>[5]</t>
  </si>
  <si>
    <t>Natural Gas Liquids - Propane Fixed Price Swaps</t>
  </si>
  <si>
    <t>[6]</t>
  </si>
  <si>
    <t>Natural Gas Liquids - Butane Fixed Price Swaps</t>
  </si>
  <si>
    <t>[7]</t>
  </si>
  <si>
    <t>Natural Gas Liquids â€“ Iso Butane Fixed Price Swaps</t>
  </si>
  <si>
    <t>[8]</t>
  </si>
  <si>
    <t>Natural Gas Liquids â€“ Crude Oil Fixed Price Swaps</t>
  </si>
  <si>
    <t>[9]</t>
  </si>
  <si>
    <t>Crude Oil - Fixed Price Swaps</t>
  </si>
  <si>
    <t>Crude Oil - Costless Collars</t>
  </si>
  <si>
    <t>Total ARP Net Liability</t>
  </si>
  <si>
    <t>Production Period Ending December 31 2014 | Natural Gas - Fixed Price Swaps</t>
  </si>
  <si>
    <t>[10]</t>
  </si>
  <si>
    <t>Production Period Ending December 31 2014 | Natural Gas - Costless Collars | Puts Purchased</t>
  </si>
  <si>
    <t>Average Floor and Cap</t>
  </si>
  <si>
    <t>Production Period Ending December 31 2014 | Natural Gas - Costless Collars | Calls Sold</t>
  </si>
  <si>
    <t>Production Period Ending December 31 2014 | Natural Gas - Put Options - Drilling Partnerships | Puts Purchased</t>
  </si>
  <si>
    <t>Production Period Ending December 31 2014 | Natural Gas - WAHA Basis Swaps</t>
  </si>
  <si>
    <t>Production Period Ending December 31 2014 | Natural Gas - NGPL Basis Swaps</t>
  </si>
  <si>
    <t>Production Period Ending December 31 2014 | Natural Gas Liquids - Natural Gasoline Fixed Price Swaps</t>
  </si>
  <si>
    <t>Derivatives Nonmonetary Volume Notional Amount Barrels</t>
  </si>
  <si>
    <t>Production Period Ending December 31 2014 | Natural Gas Liquids - Ethane Fixed Price Swaps</t>
  </si>
  <si>
    <t>Derivatives Nonmonetary Notional Amount Gallons</t>
  </si>
  <si>
    <t>Production Period Ending December 31 2014 | Natural Gas Liquids - Propane Fixed Price Swaps</t>
  </si>
  <si>
    <t>Production Period Ending December 31 2014 | Natural Gas Liquids - Butane Fixed Price Swaps</t>
  </si>
  <si>
    <t>Production Period Ending December 31 2014 | Natural Gas Liquids â€“ Iso Butane Fixed Price Swaps</t>
  </si>
  <si>
    <t>Production Period Ending December 31 2014 | Crude Oil - Fixed Price Swaps</t>
  </si>
  <si>
    <t>Production Period Ending December 31 2014 | Crude Oil - Costless Collars | Puts Purchased</t>
  </si>
  <si>
    <t>Production Period Ending December 31 2014 | Crude Oil - Costless Collars | Calls Sold</t>
  </si>
  <si>
    <t>Production Period Ending December 31 2015 | Natural Gas - Fixed Price Swaps</t>
  </si>
  <si>
    <t>Production Period Ending December 31 2015 | Natural Gas - Costless Collars | Puts Purchased</t>
  </si>
  <si>
    <t>Production Period Ending December 31 2015 | Natural Gas - Costless Collars | Calls Sold</t>
  </si>
  <si>
    <t>Production Period Ending December 31 2015 | Natural Gas - Put Options - Drilling Partnerships | Puts Purchased</t>
  </si>
  <si>
    <t>Production Period Ending December 31 2015 | Natural Gas - WAHA Basis Swaps</t>
  </si>
  <si>
    <t>Production Period Ending December 31 2015 | Natural Gas Liquids - Natural Gasoline Fixed Price Swaps</t>
  </si>
  <si>
    <t>Production Period Ending December 31 2015 | Natural Gas Liquids - Propane Fixed Price Swaps</t>
  </si>
  <si>
    <t>Production Period Ending December 31 2015 | Natural Gas Liquids - Butane Fixed Price Swaps</t>
  </si>
  <si>
    <t>Production Period Ending December 31 2015 | Natural Gas Liquids â€“ Iso Butane Fixed Price Swaps</t>
  </si>
  <si>
    <t>Production Period Ending December 31 2015 | Crude Oil - Fixed Price Swaps</t>
  </si>
  <si>
    <t>Production Period Ending December 31 2015 | Crude Oil - Costless Collars | Puts Purchased</t>
  </si>
  <si>
    <t>Production Period Ending December 31 2015 | Crude Oil - Costless Collars | Calls Sold</t>
  </si>
  <si>
    <t>Production Period Ending December 31 2016 | Natural Gas - Fixed Price Swaps</t>
  </si>
  <si>
    <t>Production Period Ending December 31 2016 | Natural Gas - Put Options - Drilling Partnerships | Puts Purchased</t>
  </si>
  <si>
    <t>Production Period Ending December 31 2016 | Natural Gas Liquids â€“ Crude Oil Fixed Price Swaps</t>
  </si>
  <si>
    <t>Production Period Ending December 31 2016 | Crude Oil - Fixed Price Swaps</t>
  </si>
  <si>
    <t>Production Period Ending December 31 2017 | Natural Gas - Fixed Price Swaps</t>
  </si>
  <si>
    <t>Production Period Ending December 31 2017 | Natural Gas Liquids â€“ Crude Oil Fixed Price Swaps</t>
  </si>
  <si>
    <t>Production Period Ending December 31 2017 | Crude Oil - Fixed Price Swaps</t>
  </si>
  <si>
    <t>Production Period Ending December 31 2018 | Natural Gas - Fixed Price Swaps</t>
  </si>
  <si>
    <t>Production Period Ending December 31 2018 | Crude Oil - Fixed Price Swaps</t>
  </si>
  <si>
    <t>â€œMMBtuâ€ represents million British Thermal Units; â€œBblâ€ represents barrels; â€œGalâ€ represents gallons.</t>
  </si>
  <si>
    <t>Derivative Instruments (APL's Gross Fair Values of Derivative Instruments Table) (Details) (USD $)</t>
  </si>
  <si>
    <t>Atlas Pipeline "APL" | Long-term portion of derivative assets</t>
  </si>
  <si>
    <t>Atlas Pipeline "APL" | Total derivative assets</t>
  </si>
  <si>
    <t>Atlas Pipeline "APL" | Derivative Financial Instruments Current Assets</t>
  </si>
  <si>
    <t>Atlas Pipeline "APL" | Current portion of derivative liabilities</t>
  </si>
  <si>
    <t>Atlas Pipeline "APL" | Long-term portion of derivative liabilities</t>
  </si>
  <si>
    <t>Atlas Pipeline "APL" | Total derivative liabilities</t>
  </si>
  <si>
    <t>Derivative Instruments (APL Commodity Derivative Instruments by Type Table) (Details) (USD $)</t>
  </si>
  <si>
    <t>gal</t>
  </si>
  <si>
    <t>Derivatives Nonmonetary Volume Notional Amount Gallons Of Natural Gas Liquids</t>
  </si>
  <si>
    <t>Derivative Instruments Not Designated As Hedges Average Fixed Price</t>
  </si>
  <si>
    <t>APL Fixed Price Swaps | Atlas Pipeline "APL"</t>
  </si>
  <si>
    <t>APL Fixed Price Swaps | Atlas Pipeline "APL" | Sold | Production Period Ending December 31 2014 | Natural Gas</t>
  </si>
  <si>
    <t>APL Fixed Price Swaps | Atlas Pipeline "APL" | Sold | Production Period Ending December 31 2014 | Natural Gas Liquids</t>
  </si>
  <si>
    <t>APL Fixed Price Swaps | Atlas Pipeline "APL" | Sold | Production Period Ending December 31 2014 | APL Crude Oil</t>
  </si>
  <si>
    <t>APL Fixed Price Swaps | Atlas Pipeline "APL" | Sold | Production Period Ending December 31 2015 | Natural Gas</t>
  </si>
  <si>
    <t>APL Fixed Price Swaps | Atlas Pipeline "APL" | Sold | Production Period Ending December 31 2015 | Natural Gas Liquids</t>
  </si>
  <si>
    <t>APL Fixed Price Swaps | Atlas Pipeline "APL" | Sold | Production Period Ending December 31 2015 | APL Crude Oil</t>
  </si>
  <si>
    <t>APL Fixed Price Swaps | Atlas Pipeline "APL" | Sold | Production Period Ending December 31 2016 | Natural Gas</t>
  </si>
  <si>
    <t>APL Fixed Price Swaps | Atlas Pipeline "APL" | Sold | Production Period Ending December 31 2016 | Natural Gas Liquids</t>
  </si>
  <si>
    <t>APL Fixed Price Swaps | Atlas Pipeline "APL" | Sold | Production Period Ending December 31 2016 | APL Crude Oil</t>
  </si>
  <si>
    <t>APL Fixed Price Swaps | Atlas Pipeline "APL" | Sold | Production Period Ending December 31 2017 | Natural Gas</t>
  </si>
  <si>
    <t>APL Options | Atlas Pipeline "APL"</t>
  </si>
  <si>
    <t>Total APL net asset</t>
  </si>
  <si>
    <t>APL Options | Atlas Pipeline "APL" | Sold | Production Period Ending December 31 2014 | Natural Gas Liquids</t>
  </si>
  <si>
    <t>Derivative Instruments Not Designated As Hedges Average Strike Price</t>
  </si>
  <si>
    <t>APL Options | Atlas Pipeline "APL" | Sold | Production Period Ending December 31 2015 | Natural Gas Liquids</t>
  </si>
  <si>
    <t>APL Options | Atlas Pipeline "APL" | Puts Purchased | Production Period Ending December 31 2014 | Natural Gas Liquids</t>
  </si>
  <si>
    <t>APL Options | Atlas Pipeline "APL" | Puts Purchased | Production Period Ending December 31 2014 | APL Crude Oil</t>
  </si>
  <si>
    <t>APL Options | Atlas Pipeline "APL" | Puts Purchased | Production Period Ending December 31 2015 | Natural Gas Liquids</t>
  </si>
  <si>
    <t>APL Options | Atlas Pipeline "APL" | Puts Purchased | Production Period Ending December 31 2015 | APL Crude Oil</t>
  </si>
  <si>
    <t>Volumes for natural gas are stated in MMBtuâ€™s. Volumes for NGLs are stated in gallons. Volumes for crude oil are stated in barrels.</t>
  </si>
  <si>
    <t>Derivative Instruments (APL's Gain Loss Recognized in Gain Loss on Mark to Market Derivatives Table) (Details) (USD $)</t>
  </si>
  <si>
    <t>Gain (loss) recognized in gain (loss) on mark-to-market derivatives</t>
  </si>
  <si>
    <t>Atlas Pipeline "APL" | Derivatives Not Designated As Hedges | Realized Gain Loss | Commodity Contract</t>
  </si>
  <si>
    <t>Gain (loss) recognized in gain (loss) on mark-to-market derivatives - Realized</t>
  </si>
  <si>
    <t>Atlas Pipeline "APL" | Derivatives Not Designated As Hedges | Unrealized Gain Loss | Commodity Contract</t>
  </si>
  <si>
    <t>Gain (loss) recognized in gain (loss) on mark-to-market derivatives - Unrealized</t>
  </si>
  <si>
    <t>Derivative Instruments (Fair Value of Derivative Instruments by Balance Sheet Location Table) (Details) (USD $)</t>
  </si>
  <si>
    <t>Fair Value of Financial Instruments (Schedule of Assets/Liabilities at Fair Value) (Details) (USD $)</t>
  </si>
  <si>
    <t>Fair Value Assets And Liabilities Measured On Recurring And Nonrecurring Basis [Line Items]</t>
  </si>
  <si>
    <t>Swap | Commodity Contract</t>
  </si>
  <si>
    <t>Level 1</t>
  </si>
  <si>
    <t>Level 1 | Rabbi trust</t>
  </si>
  <si>
    <t>Level 2 | Swap | Commodity Contract</t>
  </si>
  <si>
    <t>Atlas Resource Partners, L.P. | Puts</t>
  </si>
  <si>
    <t>Atlas Resource Partners, L.P. | Swap | Commodity Contract</t>
  </si>
  <si>
    <t>Atlas Resource Partners, L.P. | ARP Commodity basis swaps.</t>
  </si>
  <si>
    <t>Atlas Resource Partners, L.P. | Commodity Options</t>
  </si>
  <si>
    <t>Atlas Resource Partners, L.P. | Level 2 | Puts</t>
  </si>
  <si>
    <t>Atlas Resource Partners, L.P. | Level 2 | Swap | Commodity Contract</t>
  </si>
  <si>
    <t>Atlas Resource Partners, L.P. | Level 2 | ARP Commodity basis swaps.</t>
  </si>
  <si>
    <t>Atlas Resource Partners, L.P. | Level 2 | Commodity Options</t>
  </si>
  <si>
    <t>Atlas Pipeline "APL" | Swap | Commodity Contract</t>
  </si>
  <si>
    <t>Atlas Pipeline "APL" | Commodity Options</t>
  </si>
  <si>
    <t>Atlas Pipeline "APL" | Level 2 | Swap | Commodity Contract</t>
  </si>
  <si>
    <t>Atlas Pipeline "APL" | Level 2 | Commodity Options</t>
  </si>
  <si>
    <t>Atlas Pipeline "APL" | Level 3 | Swap | Commodity Contract</t>
  </si>
  <si>
    <t>Atlas Pipeline "APL" | Level 3 | Commodity Options</t>
  </si>
  <si>
    <t>Fair Value of Financial Instruments (Schedule of Level 3 Derivative Contract Fair Value) (Details) (USD $)</t>
  </si>
  <si>
    <t>Balance - Beginning (Amount)</t>
  </si>
  <si>
    <t>Cash settlements from unrealized gain (loss)</t>
  </si>
  <si>
    <t>[1],[2]</t>
  </si>
  <si>
    <t>Net change in unrealized gain (loss)</t>
  </si>
  <si>
    <t>Option premium recognition</t>
  </si>
  <si>
    <t>Balance - Ending (Amount)</t>
  </si>
  <si>
    <t>NGL Fixed Price Swaps</t>
  </si>
  <si>
    <t>Balance - Beginning (Volume)</t>
  </si>
  <si>
    <t>New contracts</t>
  </si>
  <si>
    <t>Balance - Ending (Volume)</t>
  </si>
  <si>
    <t>Commodity Options</t>
  </si>
  <si>
    <t>NGL Call Option</t>
  </si>
  <si>
    <t>Included within gain (loss) on mark-to-market derivatives on the Partnershipâ€™s consolidated statements of operations.</t>
  </si>
  <si>
    <t>Fair Value of Financial Instruments (Summary of Unobservable Inputs) (Details) (Atlas Pipeline "APL", USD $)</t>
  </si>
  <si>
    <t>Propane Swaps</t>
  </si>
  <si>
    <t>Third Party Quotes</t>
  </si>
  <si>
    <t>NGL Fixed Price Swaps, Fair Value</t>
  </si>
  <si>
    <t>Iso butane Swaps</t>
  </si>
  <si>
    <t>Normal Butane Swaps</t>
  </si>
  <si>
    <t>Natural Gasoline Swaps</t>
  </si>
  <si>
    <t>Total NGL Swaps</t>
  </si>
  <si>
    <t>Fair Value of Financial Instruments (Summary of Regression Coefficient Utilized in the Calculation of Unobservable Inputs for Level 3 Fair Value Measurements) (Details) (USD $)</t>
  </si>
  <si>
    <t>Product/Location Adjustment, Based Upon Multiple Regression Analysis, Reduction</t>
  </si>
  <si>
    <t>Atlas Pipeline "APL" | Level3 Fair Value Adjustments | Iso butane Swaps</t>
  </si>
  <si>
    <t>Atlas Pipeline "APL" | Level3 Fair Value Adjustments | Normal Butane Swaps</t>
  </si>
  <si>
    <t>Atlas Pipeline "APL" | Level3 Fair Value Adjustments | Natural Gasoline Swaps</t>
  </si>
  <si>
    <t>Atlas Pipeline "APL" | Level3 Fair Value Adjustments | Total NGL Swaps</t>
  </si>
  <si>
    <t>Atlas Pipeline "APL" | Lower95 | Iso butane Swaps</t>
  </si>
  <si>
    <t>Adjustment based on Regression Coefficient</t>
  </si>
  <si>
    <t>Atlas Pipeline "APL" | Lower95 | Normal Butane Swaps</t>
  </si>
  <si>
    <t>Atlas Pipeline "APL" | Lower95 | Natural Gasoline Swaps</t>
  </si>
  <si>
    <t>Atlas Pipeline "APL" | Upper95 | Iso butane Swaps</t>
  </si>
  <si>
    <t>Atlas Pipeline "APL" | Upper95 | Normal Butane Swaps</t>
  </si>
  <si>
    <t>Atlas Pipeline "APL" | Upper95 | Natural Gasoline Swaps</t>
  </si>
  <si>
    <t>Atlas Pipeline "APL" | Average Coefficient | Iso butane Swaps</t>
  </si>
  <si>
    <t>Atlas Pipeline "APL" | Average Coefficient | Normal Butane Swaps</t>
  </si>
  <si>
    <t>Atlas Pipeline "APL" | Average Coefficient | Natural Gasoline Swaps</t>
  </si>
  <si>
    <t>Ngl Linefill</t>
  </si>
  <si>
    <t>Fair Value of Financial Instruments (Summary of Changes in NGL Linefill) (Details) (Ngl Linefill, USD $)</t>
  </si>
  <si>
    <t>Beginning balance, Gallons</t>
  </si>
  <si>
    <t>Deliveries into NGL</t>
  </si>
  <si>
    <t>NGL linefill</t>
  </si>
  <si>
    <t>Ending balance, Gallons</t>
  </si>
  <si>
    <t>Net change in NGL linefill valuation</t>
  </si>
  <si>
    <t>Linefill Valued at Market</t>
  </si>
  <si>
    <t>Linefill Valued on FIFO</t>
  </si>
  <si>
    <t>Included within gathering and processing revenues on the Partnershipâ€™s consolidated statements of operations.</t>
  </si>
  <si>
    <t>Fair Value of Financial Instruments - Additional Information (Details) (USD $)</t>
  </si>
  <si>
    <t>Long-term Debt, Fair Value</t>
  </si>
  <si>
    <t>Long-term debt</t>
  </si>
  <si>
    <t>Fair Value of Financial Instruments (Schedule of Assets and Liabilities Measured on Non Recurring Basis) (Details) (USD $)</t>
  </si>
  <si>
    <t>Feb. 29, 2012</t>
  </si>
  <si>
    <t>Gas Gathering System And Related Assets</t>
  </si>
  <si>
    <t>Jan. 31, 2014</t>
  </si>
  <si>
    <t>Accrued Liabilities</t>
  </si>
  <si>
    <t>Trigger Payments</t>
  </si>
  <si>
    <t>Fair value, liabilities</t>
  </si>
  <si>
    <t>Asset impairment</t>
  </si>
  <si>
    <t>'During the nine months ended September 30, 2014, ARP completed the Rangely Acquisition and the GeoMet acquisition (see Note 3). During the year ended December 31, 2013, the Partnership completed the Arkoma Acquisition, ARP completed the EP Energy Acquisition and APL completed the TEAK Acquisition. The fair value measurements of assets acquired and liabilities assumed for each of these acquisitions are based on inputs that are not observable in the market and therefore represent Level 3 inputs. The estimated fair values of the assets acquired and liabilities assumed in the Rangely Acquisition and the GeoMet acquisition as of the acquisition dates, which are reflected in the Partnershipâ€™s consolidated balance sheet as of September 30, 2014, are subject to change as the final valuations for these transactions have not yet been completed, and such changes may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â€™s and ARPâ€™s existing methodology for recognizing an estimated liability for the plugging and abandonment of its gas and oil wells (see Note 7). These inputs require significant judgments and estimates by the Partnershipâ€™s and ARPâ€™s management at the time of the valuations and are subject to change.</t>
  </si>
  <si>
    <t>Trigger Payments, Liabilities Recorded Upon Acquisition at Fair Value</t>
  </si>
  <si>
    <t>Trigger Payments, Payments Made</t>
  </si>
  <si>
    <t>Range Of Undiscounted Amounts Possible Related to Trigger Payments, Low End</t>
  </si>
  <si>
    <t>Income Taxes (Components Of Federal And State Income Tax Expense (Benefit) of APL's Taxable Subsidiary Table) (Details) (USD $)</t>
  </si>
  <si>
    <t>Income Taxes (Narrative) (Details) (USD $)</t>
  </si>
  <si>
    <t>Net operating loss carry forwards for federal income tax</t>
  </si>
  <si>
    <t>Income Taxes (Components Of APL's Net Deferred Tax Liabilities Table) (Details) (USD $)</t>
  </si>
  <si>
    <t>Deferred Tax Liabilities - Excess of asset carrying value over tax basis</t>
  </si>
  <si>
    <t>Certain Relationships and Related Party Transactions (Narrative) (Details) (USD $)</t>
  </si>
  <si>
    <t>Related Party Transaction [Line Items]</t>
  </si>
  <si>
    <t>Related Party Transaction, Description of Transaction</t>
  </si>
  <si>
    <t>'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â€™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â€™ revenues and costs and expenses according to the respective partnership agreements.</t>
  </si>
  <si>
    <t>Arp Relationship With Apl</t>
  </si>
  <si>
    <t>'In the Chattanooga Shale, a portion of the natural gas produced by ARP is gathered and processed by APL. For each of the three month periods ended September 30, 2014 and 2013, $0.1 million of gathering fees paid by ARP to APL were eliminated in consolidation. For each of the nine month periods ended September 30, 2014 and 2013, $0.2 million of gathering fees paid by ARP to APL were eliminated in consolidation.</t>
  </si>
  <si>
    <t>Arp Relationship With Apl | Atlas Resource Partners, L.P.</t>
  </si>
  <si>
    <t>Related Party Transaction, Amounts of Transaction</t>
  </si>
  <si>
    <t>Relationship With Resource America Inc | Issuance Of Term Facility With C V C Credits Partners L L C</t>
  </si>
  <si>
    <t>'In connection with the issuance of the Term Facility, CVC Credit Partners, LLC (â€œCVCâ€), which is a joint-venture between Resource America, Inc. and an unrelated third party private equity firm, was allocated an aggregate of $12.5 million of the Term Facility. The Partnershipâ€™s Chief Executive Officer and President is Chairman of the board of directors of Resource America, Inc., and the Partnershipâ€™s Executive Chairman of the General Partnerâ€™s board of directors is Chief Executive Officer and President and Resource America, Inc.</t>
  </si>
  <si>
    <t>Commitments and Contingencies (General Commitments) (Details) (USD $)</t>
  </si>
  <si>
    <t>Net partnership revenues subordinated</t>
  </si>
  <si>
    <t>Contractual Obligation, Due in Next Twelve Months</t>
  </si>
  <si>
    <t>Contractual Obligation, Due in Second Year</t>
  </si>
  <si>
    <t>Contractual Obligation, Due in Third Year</t>
  </si>
  <si>
    <t>Contractual Obligation, Due in Fourth Year</t>
  </si>
  <si>
    <t>Contractual Obligation, Due in Fifth Year</t>
  </si>
  <si>
    <t>Transportation Contracts Fees</t>
  </si>
  <si>
    <t>Commitment to expend</t>
  </si>
  <si>
    <t>Partnership obligations to purchase units from investor partners</t>
  </si>
  <si>
    <t>Percent of net partnership revenues subordinated</t>
  </si>
  <si>
    <t>Issuances of Units (EP Energy Acquisition And Equity Distribution Program) (Details) (USD $)</t>
  </si>
  <si>
    <t>Over Allotment Units Issued</t>
  </si>
  <si>
    <t>Aug. 31, 2014</t>
  </si>
  <si>
    <t>Equity Distribution Program With Deutsche Bank Securities Inc.</t>
  </si>
  <si>
    <t>Capital Unit [Line Items]</t>
  </si>
  <si>
    <t>Partners' Capital Account, Units, Sold in Private Placement</t>
  </si>
  <si>
    <t>Subsidiary or Equity Method Investee, Price-Per-Share</t>
  </si>
  <si>
    <t>Preferred Stock, Voting Rights</t>
  </si>
  <si>
    <t>'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t>
  </si>
  <si>
    <t>Warrants Received</t>
  </si>
  <si>
    <t>Warrants Exercisable Date</t>
  </si>
  <si>
    <t>Warrants Expiration Date</t>
  </si>
  <si>
    <t>Preferred Units, Description</t>
  </si>
  <si>
    <t>'The Class C preferred units were offered and sold in a private transaction exempt from registration under Section 4(2) of the Securities Act. The Class C preferred units pay cash distributions in an amount equal to the greater of (i) $0.51 per unit and (ii) the distributions payable on each common unit at each declared quarterly distribution date. The initial Class C preferred distribution was paid for the quarter ended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t>
  </si>
  <si>
    <t>Aggregate Offering Price Of Common Units (Maximum)</t>
  </si>
  <si>
    <t>Agent commission, maximum percentage, of the gross sales price of common limited partner units sold.</t>
  </si>
  <si>
    <t>Partners' Capital Account, Sale of Units</t>
  </si>
  <si>
    <t>'Upon issuance of the Class C preferred units and warrants on July 31, 2013, ARP entered into a registration rights agreement pursuant to which it agreed to file a registration statement with the SEC to register the resale of the common units issuable upon conversion of the Class C preferred units and upon exercise of the warrants. ARP agreed to use commercially reasonable efforts to file such registration statement within 90 days of the conversion of the Class C preferred units into common units or the exercise of the warrants.</t>
  </si>
  <si>
    <t>Partners' Capital Account, Units, Date Of Sale</t>
  </si>
  <si>
    <t>'June 2013</t>
  </si>
  <si>
    <t>Equity Distribution Agreement Commencement Date</t>
  </si>
  <si>
    <t>Payments for Commissions</t>
  </si>
  <si>
    <t>Equity Distribution Agreement Effective Date</t>
  </si>
  <si>
    <t>Gain (loss) on sale of subsidiary unit issuances</t>
  </si>
  <si>
    <t>Issuances of Units (Atlas Pipeline Partners) (Details) (USD $)</t>
  </si>
  <si>
    <t>Mar. 31, 2013</t>
  </si>
  <si>
    <t>Sales Agents Equity Distribution</t>
  </si>
  <si>
    <t>Nov. 30, 2012</t>
  </si>
  <si>
    <t>Citigroup Equity Distribution Program</t>
  </si>
  <si>
    <t>Oct. 15, 2014</t>
  </si>
  <si>
    <t>Subsequent Event</t>
  </si>
  <si>
    <t>Net Unaccreted Beneficial Conversion Discount</t>
  </si>
  <si>
    <t>Equity distribution agreement, value of common units</t>
  </si>
  <si>
    <t>Proceeds from Issuance cost</t>
  </si>
  <si>
    <t>Preferred Unit Regular Quarterly Cash Distributions</t>
  </si>
  <si>
    <t>Percentage of Preferred Unit Regular Quarterly Cash Distributions</t>
  </si>
  <si>
    <t>Cash Distributions Paid</t>
  </si>
  <si>
    <t>Redemption price per unit</t>
  </si>
  <si>
    <t>'May 2013</t>
  </si>
  <si>
    <t>Embedded beneficial conversion discount</t>
  </si>
  <si>
    <t>Accretion of the beneficial conversion discount</t>
  </si>
  <si>
    <t>Preferred stock distribution related to income statement</t>
  </si>
  <si>
    <t>Distribution Made to Limited Partner, Unit Distribution</t>
  </si>
  <si>
    <t>Capital contribution from partnership</t>
  </si>
  <si>
    <t>Cash Distributions (Additional Information) (Details) (USD $)</t>
  </si>
  <si>
    <t>Oct. 29, 2014</t>
  </si>
  <si>
    <t>Dividend Declared</t>
  </si>
  <si>
    <t>Dividend Paid</t>
  </si>
  <si>
    <t>Apr. 30, 2014</t>
  </si>
  <si>
    <t>Feb. 28, 2014</t>
  </si>
  <si>
    <t>Preferred Limited Partner</t>
  </si>
  <si>
    <t>General Partner Interest</t>
  </si>
  <si>
    <t>Oct. 28, 2014</t>
  </si>
  <si>
    <t>Apl Cash Distributions</t>
  </si>
  <si>
    <t>Distribution Made To Limited Partner [Line Items]</t>
  </si>
  <si>
    <t>Distribution Policy, Members or Limited Partners, Description</t>
  </si>
  <si>
    <t>'The Partnership has a cash distribution policy under which it distributes, within 50 days after the end of each quarter, all of its available cash (as defined in the partnership agreement) for that quarter to its common unitholders.</t>
  </si>
  <si>
    <t>'ARP Cash Distributions. In January 2014, ARPâ€™s board of directors approved the modification of its cash distribution payment practice to a monthly cash distribution program beginning for the month of January 2014, whereby it would distribute all of its available cash (as defined in the partnership agreement) for that month to its unitholders within 45 days from the month end. Prior to that, ARP paid quarterly cash distributions within 45 days from the end of each calendar quarter.</t>
  </si>
  <si>
    <t>'APL Cash Distributions. APL is required to distribute, within 45 days after the end of each quarter, all of its available cash (as defined in its partnership agreement) for that quarter to its common unitholders and the Partnership, as general partner. If APLâ€™s common unit distributions in any quarter exceed specified target levels, the Partnership will receive between 13% and 48% of such distributions in excess of the specified target levels.</t>
  </si>
  <si>
    <t>Distribution Made to Member or Limited Partner, Distributions Declared, Per Unit</t>
  </si>
  <si>
    <t>Distribution Made to Member or Limited Partner, Cash Distributions Paid</t>
  </si>
  <si>
    <t>Distribution Made to Member or Limited Partner, Distribution Date</t>
  </si>
  <si>
    <t>Distribution Made to Member or Limited Partner, Declaration Date</t>
  </si>
  <si>
    <t>Distribution Made to Member or Limited Partner, Date of Record</t>
  </si>
  <si>
    <t>Percentage of Distributions in Excess of Targets</t>
  </si>
  <si>
    <t>Distribution Made to Member or Limited Partner, Share Distribution</t>
  </si>
  <si>
    <t>Cash Distributions (Distributions Declared by ARP) (Details) (USD $)</t>
  </si>
  <si>
    <t>Cash Distributions (Common Unit and General Partner Distributions Declared by APL) (Details) (USD $)</t>
  </si>
  <si>
    <t>Benefit Plans (Rabbi Trust Narrative) (Details) (USD $)</t>
  </si>
  <si>
    <t>Rabbi trust liabilities recorded</t>
  </si>
  <si>
    <t>Benefit Plans (2010 Long Term Incentive Plan Narrative) (Details) (Partnership 2010 Long Term Incentive Plan)</t>
  </si>
  <si>
    <t>Share Based Compensation Arrangement By Share Based Payment Award [Line Items]</t>
  </si>
  <si>
    <t>Share-based Compensation Arrangement by Share-based Payment Award, Description</t>
  </si>
  <si>
    <t>'The Board of Directors of the Partnershipâ€™s general partner (the â€œGeneral Partnerâ€) approved and adopted the Partnershipâ€™s 2010 Long-Term Incentive Plan (â€œ2010 LTIPâ€) effective February 2011. The 2010 LTIP provides equity incentive awards to officers, employees and board members and employees of its affiliates, consultants and joint-venture partners (collectively, the â€œParticipantsâ€) who perform services for the Partnership. The 2010 LTIP is administered by a committee consisting of the Board or committee of the Board or board of an affiliate appointed by the Board (the â€œLTIP Committeeâ€), which is the Compensation Committee of the General Partnerâ€™s board of directors.</t>
  </si>
  <si>
    <t>Share-based Compensation Arrangement by Share-based Payment Award, Number of Shares Authorized</t>
  </si>
  <si>
    <t>Phantom Units And Unit Options Outstanding</t>
  </si>
  <si>
    <t>Share-based Compensation Arrangement by Share-based Payment Award, Number of Shares Available for Grant</t>
  </si>
  <si>
    <t>Benefit Plans (2010 LTIP Phantom Unit Activity) (Details) (USD $)</t>
  </si>
  <si>
    <t>Granted (Units)</t>
  </si>
  <si>
    <t>Partnership 2010 Phantom Units</t>
  </si>
  <si>
    <t>Share-based Compensation Arrangement by Share-based Payment Award, Award Vesting Rights</t>
  </si>
  <si>
    <t>'Generally, phantom units granted to employees under the 2010 LTIP will vest over a three or four year period from the date of grant and phantom units granted to non-employee directors generally vest over a four year period, 25% per year.</t>
  </si>
  <si>
    <t>Share-based Compensation Arrangement by Share-based Payment Award, Award Vesting Rights, Percentage</t>
  </si>
  <si>
    <t>Share Based Compensation Arrangement By Share Based Payment Award Number Of Outstanding Units To Vest Within Next Twelve Months</t>
  </si>
  <si>
    <t>Outstanding, beginning of period (Units)</t>
  </si>
  <si>
    <t>Vested and issued (Units)</t>
  </si>
  <si>
    <t>Forfeited (Units)</t>
  </si>
  <si>
    <t>Outstanding, end of period (Units)</t>
  </si>
  <si>
    <t>Vested and not yet issued (Units)</t>
  </si>
  <si>
    <t>Vested and issued</t>
  </si>
  <si>
    <t>Outstanding, end of period</t>
  </si>
  <si>
    <t>Vested and not yet issued</t>
  </si>
  <si>
    <t>Non-cash compensation expense recognize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Share Based Compensation Arrangement By Share Based Payment Award Equity Instruments Units Other Than Options Vested But Not Yet Been Issued In Period Intrinsic Value</t>
  </si>
  <si>
    <t>Unrecognized compensation expense related to unvested phantom units</t>
  </si>
  <si>
    <t>Partnership 2010 Phantom Units | Employees | Minimum</t>
  </si>
  <si>
    <t>Share-based Compensation Arrangement by Share-based Payment Award, Award Vesting Period</t>
  </si>
  <si>
    <t>Partnership 2010 Phantom Units | Employees | Maximum</t>
  </si>
  <si>
    <t>'4 years</t>
  </si>
  <si>
    <t>Partnership 2010 Phantom Units | Non-employee Directors</t>
  </si>
  <si>
    <t>The aggregate intrinsic values of phantom unit awards vested and issued were $8.1 million and $0.7 million for the three months ended SeptemberÂ 30, 2014 and 2013, respectively. The aggregate intrinsic values of phantom unit awards vested and issued were $19.2 million and $0.8 million for the nine months ended SeptemberÂ 30, 2014 and 2013, respectively.</t>
  </si>
  <si>
    <t>The aggregate intrinsic value of phantom unit awards outstanding at SeptemberÂ 30, 2014 was $111.9 million.</t>
  </si>
  <si>
    <t>The intrinsic value of phantom unit awards vested, but not yet issued at September 30, 2014 was $1.6 million. No phantom unit awards had vested, but had not yet been issued at September 30, 2013.</t>
  </si>
  <si>
    <t>Benefit Plans (2010 Unit Option Activity) (Details) (Partnership 2010 Unit Options, USD $)</t>
  </si>
  <si>
    <t>'The LTIP Committee also determines how the exercise price may be paid by the Participant. The LTIP Committee will determine the vesting and exercise period for unit options. Unit option awards expire 10 years from the date of grant. Generally, unit options granted under the 2010 LTIP generally will vest over a three or four year period from the date of grant.</t>
  </si>
  <si>
    <t>Years From Date Of Grant Unit Option Awards Expire</t>
  </si>
  <si>
    <t>Employee Service Share-based Compensation, Cash Received from Exercise of Stock Options</t>
  </si>
  <si>
    <t>Exercised (Units)</t>
  </si>
  <si>
    <t>[2],[3]</t>
  </si>
  <si>
    <t>Options exercisable, end of period (Units)</t>
  </si>
  <si>
    <t>Exercised</t>
  </si>
  <si>
    <t>Options exercisable, end of period</t>
  </si>
  <si>
    <t>Share Based Compensation Arrangement By Share Based Payment Award Options Exercises In Period Total Intrinsic Value</t>
  </si>
  <si>
    <t>Share-based Compensation Arrangement by Share-based Payment Award, Options, Vested and Expected to Vest, Outstanding, Weighted Average Remaining Contractual Term</t>
  </si>
  <si>
    <t>'6 years 6 months</t>
  </si>
  <si>
    <t>Share-based Compensation Arrangement by Share-based Payment Award, Options, Outstanding, Intrinsic Value</t>
  </si>
  <si>
    <t>Share-based Compensation Arrangement by Share-based Payment Award, Options, Exercisable, Weighted Average Remaining Contractual Term</t>
  </si>
  <si>
    <t>'7 years 9 months 18 days</t>
  </si>
  <si>
    <t>Share-based Compensation Arrangement by Share-based Payment Award, Options, Exercisable, Intrinsic Value</t>
  </si>
  <si>
    <t>Unrecognized compensation expense related to unvested unit options</t>
  </si>
  <si>
    <t>Share-based Compensation Arrangement by Share-based Payment Award, Fair Value Assumptions, Method Used</t>
  </si>
  <si>
    <t>'The Partnership used the Black-Scholes option pricing model, which is based on Level 3 inputs, to estimate the weighted average fair value of options granted.</t>
  </si>
  <si>
    <t>The intrinsic value of options exercised during the three and nine months ended September 30, 2014 was $0.2 million and $0.5 million, respectively. No options were exercised during the three and nine months ended September 30, 2013.</t>
  </si>
  <si>
    <t>Benefit Plans (2006 Long Term Incentive Plan Narrative) (Details) (Partnership 2006 Long Term Incentive Plan)</t>
  </si>
  <si>
    <t>'The Board of Directors approved and adopted the Partnershipâ€™s 2006 Long-Term Incentive Plan (â€œ2006 LTIPâ€), which provides equity incentive awards to Participants who perform services for the Partnership. The 2006 LTIP is administered by the LTIP Committee.</t>
  </si>
  <si>
    <t>Benefit Plans (2006 LTIP Phantom Unit Activity) (Details) (USD $)</t>
  </si>
  <si>
    <t>Liabilities Related to Outstanding Phantom Units</t>
  </si>
  <si>
    <t>Share Based Compensation Arrangement By Share Based Payment Award Equity Instruments Other Than Options Nonvested Number Classified As Liabilities</t>
  </si>
  <si>
    <t>Share Based Compensation By Share Based Payment Award Equity Instruments Other Than Options Nonvested Weighted Average Grant Date Fair Value Units Classified Within Liabilities</t>
  </si>
  <si>
    <t>Partnership 2006 Phantom Units</t>
  </si>
  <si>
    <t>'Generally, phantom units granted to employees under the 2006 LTIP will vest over a three or four year period from the date of grant and phantom units granted to non-employee directors generally vest over a four year period, 25% per year.</t>
  </si>
  <si>
    <t>[3],[4]</t>
  </si>
  <si>
    <t>Partnership 2006 Phantom Units | Vested Units Settled In Cash</t>
  </si>
  <si>
    <t>Partnership 2006 Phantom Units | Employees | Minimum</t>
  </si>
  <si>
    <t>Partnership 2006 Phantom Units | Employees | Maximum</t>
  </si>
  <si>
    <t>Partnership 2006 Phantom Units | Non Employee Directors</t>
  </si>
  <si>
    <t>No phantom unit awards vested during the three months ended SeptemberÂ 30, 2014 and 2013. The intrinsic value for phantom unit awards vested and issued during the nine months ended September 30, 2014 and 2013 were $4.2 million and $0.8 million, respectively.</t>
  </si>
  <si>
    <t>There was $1.0 million and $1.1 million recognized as liabilities on the Partnershipâ€™s consolidated balance sheets at September 30, 2014 andÂ December 31, 2013, respectively, representing 38,571 and 41,525 units, respectively, due to the option of the participants to settle in cash instead of units. The respective weighted average grant date fair values for these units are $36.95 and $29.67 as of September 30, 2014 andÂ December 31, 2013, respectively. There was $1.2 million recognized as liabilities on the Partnershipâ€™s consolidated balance sheet at September 30, 2013, representing 41,677 units due to the option of the participants to settle in cash instead of units. The weighted average grant date fair value for these units was $27.93 as of September 30, 2013.</t>
  </si>
  <si>
    <t>Benefit Plans (2006 Unit Option Activity) (Details) (Partnership 2006 Unit Options, USD $)</t>
  </si>
  <si>
    <t>'Generally, unit options granted under the 2006 LTIP will vest over a three or four year period from the date of grant.</t>
  </si>
  <si>
    <t>[4],[5]</t>
  </si>
  <si>
    <t>'2 years 2 months 12 days</t>
  </si>
  <si>
    <t>'2 years 1 month 6 days</t>
  </si>
  <si>
    <t>'3 years 1 month 6 days</t>
  </si>
  <si>
    <t>'The Partnership uses the Black-Scholes option pricing model, which is based on Level 3 inputs, to estimate the weighted average fair value of options granted.</t>
  </si>
  <si>
    <t>'0 years</t>
  </si>
  <si>
    <t>'6 years 3 months</t>
  </si>
  <si>
    <t>Benefit Plans (ARP Long Term Incentive Plan Narrative) (Details) (2012 Long-Term Incentive Plan, Atlas Resource Partners, L.P.)</t>
  </si>
  <si>
    <t>2012 Long-Term Incentive Plan | Atlas Resource Partners, L.P.</t>
  </si>
  <si>
    <t>'ARPâ€™s 2012 Long-Term Incentive Plan (the â€œARP LTIPâ€), effective March 2012, provides incentive awards to officers, employees and directors as well as employees of the general partner and its affiliates, consultants and joint venture partners who perform services for ARP. The ARP LTIP is administered by the board of the general partner, a committee of the board or the board (or committee of the board) of an affiliate (the â€œARP LTIP Committeeâ€).</t>
  </si>
  <si>
    <t>Phantom Units, Restricted Units and Unit Options Outstanding</t>
  </si>
  <si>
    <t>Benefit Plans (ARP Phantom Unit Activity) (Details) (USD $)</t>
  </si>
  <si>
    <t>Atlas Resource Partners, L.P. | Phantom Share Units (PSUs)</t>
  </si>
  <si>
    <t>'Phantom units granted under the ARP LTIP generally will vest 25% of the original granted amount on each of the four anniversaries of the date of grant.</t>
  </si>
  <si>
    <t>Vested and not yet issued (units)</t>
  </si>
  <si>
    <t>Atlas Resource Partners, L.P. | Phantom Share Units (PSUs) | Vesting Percentage On Each Of Next Four Anniversaries Of Date Of Grant</t>
  </si>
  <si>
    <t>Share Based Compensation Arrangement By Share Based Payment Award Other Than Options Vesting Period Percentage</t>
  </si>
  <si>
    <t>The intrinsic value of phantom unit awards vested and issued during the three months ended SeptemberÂ 30, 2014 and 2013 was $2.8 million and $0.8 million, respectively, and $5.7 million and $5.0 million during the nine months ended September 30, 2014 and 2013, respectively.</t>
  </si>
  <si>
    <t>The aggregate intrinsic value for phantom unit awards outstanding at SeptemberÂ 30, 2014 was $15.5 million.</t>
  </si>
  <si>
    <t>There was $0.2 million and $0.1 million recognized as liabilities on the Partnershipâ€™s consolidated balance sheets representing 29,035 and 16,084 units for the periods ending September 30, 2014 and December 31, 2013, respectively, due to the option of the participants to settle in cash instead of units. The respective weighted average grant date fair value for these units was $21.09 and $22.15 for the periods ending September 30, 2014 and DecemberÂ 31, 2013, respectively. There was approximately $40,000 recognized as liabilities on the Partnershipâ€™s consolidated balance sheet at September 30, 2013, representing 7,939 units due to the option of the participants to settle in cash instead of units. The weighted average grant date fair value for these units was $25.19 as of September 30, 2013.</t>
  </si>
  <si>
    <t>The intrinsic values of phantom unit awards vested, but not yet issued at September 30, 2014 and 2013 were $0.1 million and $0.2 million, respectively.</t>
  </si>
  <si>
    <t>Benefit Plans (ARP Unit Option Activity) (Details) (ARP Unit Options, USD $)</t>
  </si>
  <si>
    <t>'ARP Unit Options. The exercise price of each ARP unit option is determined by the ARP LTIP Committee and may be equal to or greater than the fair market value of ARPâ€™s common unit on the date of grant of the option.</t>
  </si>
  <si>
    <t>Share Based Compensation Arrangement By Share Based Payment Award Number Of Outstanding Unit Options To Vest Within Next Twelve Months</t>
  </si>
  <si>
    <t>Exercised (units)</t>
  </si>
  <si>
    <t>Options exercisable, end of period (units)</t>
  </si>
  <si>
    <t>'7 years 7 months 6 days</t>
  </si>
  <si>
    <t>'8 years 7 months 6 days</t>
  </si>
  <si>
    <t>'ARP used the Black-Scholes option pricing model, which is based on Level 3 inputs, to estimate the weighted average fair value of options granted.</t>
  </si>
  <si>
    <t>'6 years 4 months 6 days</t>
  </si>
  <si>
    <t>Vesting Percentage On Each Of Next Four Anniversaries Of Date Of Grant</t>
  </si>
  <si>
    <t>Share Based Compensation Arrangement By Share Based Payment Award Options Vesting Period Percentage</t>
  </si>
  <si>
    <t>No options were exercised during the three and nine months ended SeptemberÂ 30, 2014 and 2013, respectively.</t>
  </si>
  <si>
    <t>The weighted average remaining contractual life for outstanding options at SeptemberÂ 30, 2014 was 7.6 years.</t>
  </si>
  <si>
    <t>There was no aggregate intrinsic value of options outstanding at SeptemberÂ 30, 2014.</t>
  </si>
  <si>
    <t>The weighted average remaining contractual lives for exercisable options at SeptemberÂ 30, 2014 and 2013 were 7.6 years and 8.6 years, respectively. There were no aggregate intrinsic values of options exercisable at SeptemberÂ 30, 2014 and 2013.</t>
  </si>
  <si>
    <t>Benefit Plans (APL Long Term Incentive Plans Narrative) (Details)</t>
  </si>
  <si>
    <t>Phantom Share Units (PSUs)</t>
  </si>
  <si>
    <t>Phantom Units Outstanding</t>
  </si>
  <si>
    <t>'APL has a 2004 Long-Term Incentive Plan (â€œAPL 2004 LTIPâ€), and a 2010 Long-Term Incentive Plan, which was modified on April 26, 2011 (â€œAPL 2010 LTIPâ€ and collectively with the APL 2004 LTIP, the â€œAPL LTIPsâ€), in which officers, employees and non-employee managing board members of APLâ€™s general partner and employees of APLâ€™s general partnerâ€™s affiliates and consultants are eligible to participate. The APL LTIPs are administered by APLâ€™s compensation committee (the â€œAPL LTIP Committeeâ€).</t>
  </si>
  <si>
    <t>Benefit Plans (APL Phantom Unit Activity) (Details) (USD $)</t>
  </si>
  <si>
    <t>Phantom Share Units (PSUs) | Atlas Pipeline "APL"</t>
  </si>
  <si>
    <t>'Phantom units granted under the APL LTIPs generally have vesting periods of four years.</t>
  </si>
  <si>
    <t>Share Based Compensation Arrangement By Share Based Payment Award Unit Options To Vest In Three Years</t>
  </si>
  <si>
    <t>Vested and not issued (Units)</t>
  </si>
  <si>
    <t>Vested and not issued</t>
  </si>
  <si>
    <t>Share Based Compensation Arrangement By Share Based Payment Award Equity Instruments Units Other Than Options Vested And Issued In Period Intrinsic Value</t>
  </si>
  <si>
    <t>Share Based Compensation Arrangement By Share Based Payment Award Other Than Options Vested Not Issued Intrinsic Value</t>
  </si>
  <si>
    <t>Employee Service Share-based Compensation, Nonvested Awards, Total Compensation Cost Not yet Recognized, Period for Recognition</t>
  </si>
  <si>
    <t>The intrinsic values for phantom unit awards vested and issued were $9.7 million and $2.2 million during the three months ended September 30, 2014 and 2013, respectively, and $13.5 million and $8.9 million during the nine months ended September 30, 2014 and 2013, respectively.</t>
  </si>
  <si>
    <t>Operating Segment Information (Narrative) (Details)</t>
  </si>
  <si>
    <t>Segment</t>
  </si>
  <si>
    <t>Number of reportable operating segments</t>
  </si>
  <si>
    <t>Operating Segment Information (Operating Segment Data) (Details) (USD $)</t>
  </si>
  <si>
    <t>Segment Reporting Information [Line Items]</t>
  </si>
  <si>
    <t>Reportable Legal Entities | Atlas Resource Partners, L.P.</t>
  </si>
  <si>
    <t>Reportable Legal Entities | Atlas Pipeline "APL"</t>
  </si>
  <si>
    <t>Operating Segments | Corporate and Other</t>
  </si>
  <si>
    <t>Operating Segment Information (Reconciliation of Segment Income (Loss) to Net Income (Loss)) (Details) (USD $)</t>
  </si>
  <si>
    <t>Operating Segment Information (Reconciliation of Segment Revenues to Total Revenues) (Details) (USD $)</t>
  </si>
  <si>
    <t>Operating Segment Information (Capital Expenditures) (Details) (USD $)</t>
  </si>
  <si>
    <t>Operating Segment Information (Balance Sheet) (Details) (USD $)</t>
  </si>
  <si>
    <t>Goodwill, net</t>
  </si>
  <si>
    <t>Operating Segments | Atlas Resource Partners, L.P.</t>
  </si>
  <si>
    <t>Operating Segments | Atlas Pipeline "APL"</t>
  </si>
  <si>
    <t>Subsequent Events (Eagle Ford Shale Asset Acquisition) (Details) (Eagle Ford Shale Asset Acquisition, USD $)</t>
  </si>
  <si>
    <t>In Millions, except Per Share data, unless otherwise specified</t>
  </si>
  <si>
    <t>Nov. 05, 2014</t>
  </si>
  <si>
    <t>Atlas Resource Partners, L.P. and Development Subsidiary</t>
  </si>
  <si>
    <t>Subsequent Event [Line Items]</t>
  </si>
  <si>
    <t>Business acquisition, purchase price</t>
  </si>
  <si>
    <t>Deferred portion of purchase price</t>
  </si>
  <si>
    <t>Deferred portion of purchase price by issuing preferred units</t>
  </si>
  <si>
    <t>Public offering price per share</t>
  </si>
  <si>
    <t>Subsequent Events (Targa Resources Corp) (Details) (USD $)</t>
  </si>
  <si>
    <t>Targa Resources Corp</t>
  </si>
  <si>
    <t>Merger Agreement</t>
  </si>
  <si>
    <t>Spin-Off Agreement</t>
  </si>
  <si>
    <t>Arc Logistics Partners, L.P.</t>
  </si>
  <si>
    <t>Preferred Partner</t>
  </si>
  <si>
    <t>Oct. 13, 2014</t>
  </si>
  <si>
    <t>Targa Resource Partners L P</t>
  </si>
  <si>
    <t>Consideration received on merger transaction, per share</t>
  </si>
  <si>
    <t>Subsequent Events (Partnership Cash Distributions) (Details) (USD $)</t>
  </si>
  <si>
    <t>Subsequent Events (Atlas Resource Cash Distribution) (Details) (USD $)</t>
  </si>
  <si>
    <t>Subsequent Events (Atlas Resource Issuance of Preferred Units) (Details) (Subsequent Event, Class D Cumulative Redeemable Perpetual Preferred Units, Eagle Ford Shale Asset Acquisition, USD $)</t>
  </si>
  <si>
    <t>Oct. 02, 2014</t>
  </si>
  <si>
    <t>Subsequent Event | Class D Cumulative Redeemable Perpetual Preferred Units | Eagle Ford Shale Asset Acquisition</t>
  </si>
  <si>
    <t>Preferred units issued</t>
  </si>
  <si>
    <t>Preferred unit offering price</t>
  </si>
  <si>
    <t>Public offering price</t>
  </si>
  <si>
    <t>Subsequent Events (Atlas Resource 9.25% ARP Senior Notes) (Details) (USD $)</t>
  </si>
  <si>
    <t>Oct. 14, 2014</t>
  </si>
  <si>
    <t>Eagle Ford Shale Asset Acquisition</t>
  </si>
  <si>
    <t>Subsequent Events (Atlas Pipeline Cash Distribution) (Details) (USD $)</t>
  </si>
  <si>
    <t>Cash distribution, distribu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i/>
      <sz val="10"/>
      <color theme="1"/>
      <name val="Times New Roman"/>
      <family val="1"/>
    </font>
    <font>
      <sz val="10"/>
      <color theme="1"/>
      <name val="Calibri"/>
      <family val="2"/>
      <scheme val="minor"/>
    </font>
    <font>
      <sz val="8"/>
      <color theme="1"/>
      <name val="Times New Roman"/>
      <family val="1"/>
    </font>
    <font>
      <sz val="6"/>
      <color theme="1"/>
      <name val="Times New Roman"/>
      <family val="1"/>
    </font>
    <font>
      <sz val="8"/>
      <color theme="1"/>
      <name val="Calibri"/>
      <family val="2"/>
      <scheme val="minor"/>
    </font>
    <font>
      <sz val="9.35"/>
      <color theme="1"/>
      <name val="Times New Roman"/>
      <family val="1"/>
    </font>
    <font>
      <sz val="4"/>
      <color theme="1"/>
      <name val="Calibri"/>
      <family val="2"/>
      <scheme val="minor"/>
    </font>
    <font>
      <b/>
      <sz val="10"/>
      <color theme="1"/>
      <name val="Calibri"/>
      <family val="2"/>
      <scheme val="minor"/>
    </font>
    <font>
      <sz val="10"/>
      <color rgb="FF000000"/>
      <name val="Times New Roman"/>
      <family val="1"/>
    </font>
    <font>
      <b/>
      <sz val="10"/>
      <color theme="1"/>
      <name val="Times New Roman Bold"/>
    </font>
    <font>
      <sz val="10"/>
      <color theme="1"/>
      <name val="Times New Roman Bold"/>
    </font>
    <font>
      <sz val="11"/>
      <color theme="1"/>
      <name val="Times New Roman"/>
      <family val="1"/>
    </font>
    <font>
      <b/>
      <u/>
      <sz val="10"/>
      <color theme="1"/>
      <name val="Times New Roman"/>
      <family val="1"/>
    </font>
    <font>
      <b/>
      <sz val="9.35"/>
      <color theme="1"/>
      <name val="Times New Roman Bold"/>
    </font>
    <font>
      <sz val="4"/>
      <color theme="1"/>
      <name val="Times New Roman"/>
      <family val="1"/>
    </font>
    <font>
      <b/>
      <sz val="9.35"/>
      <color theme="1"/>
      <name val="Times New Roman"/>
      <family val="1"/>
    </font>
    <font>
      <sz val="5"/>
      <color theme="1"/>
      <name val="Calibri"/>
      <family val="2"/>
      <scheme val="minor"/>
    </font>
    <font>
      <sz val="12"/>
      <color theme="1"/>
      <name val="Times New Roman"/>
      <family val="1"/>
    </font>
    <font>
      <sz val="6"/>
      <color theme="1"/>
      <name val="Calibri"/>
      <family val="2"/>
      <scheme val="minor"/>
    </font>
    <font>
      <sz val="12"/>
      <color theme="1"/>
      <name val="Symbol"/>
      <family val="1"/>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vertical="top"/>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0" fillId="0" borderId="10" xfId="0" applyBorder="1"/>
    <xf numFmtId="0" fontId="18" fillId="0" borderId="0" xfId="0" applyFont="1" applyAlignment="1">
      <alignment horizontal="left" wrapText="1" indent="1"/>
    </xf>
    <xf numFmtId="0" fontId="19" fillId="0" borderId="11" xfId="0" applyFont="1" applyBorder="1" applyAlignment="1">
      <alignment wrapText="1"/>
    </xf>
    <xf numFmtId="0" fontId="19" fillId="0" borderId="0" xfId="0" applyFont="1" applyAlignment="1">
      <alignment horizontal="left" wrapText="1" indent="5"/>
    </xf>
    <xf numFmtId="3" fontId="19" fillId="0" borderId="0" xfId="0" applyNumberFormat="1" applyFont="1" applyAlignment="1">
      <alignment horizontal="right" wrapText="1"/>
    </xf>
    <xf numFmtId="0" fontId="19" fillId="0" borderId="0" xfId="0" applyFont="1" applyAlignment="1">
      <alignment horizontal="center"/>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4" fillId="0" borderId="0" xfId="0" applyFont="1" applyAlignment="1">
      <alignment wrapText="1"/>
    </xf>
    <xf numFmtId="0" fontId="19" fillId="0" borderId="13" xfId="0" applyFont="1" applyBorder="1" applyAlignment="1">
      <alignment wrapText="1"/>
    </xf>
    <xf numFmtId="0" fontId="22" fillId="0" borderId="13" xfId="0" applyFont="1" applyBorder="1" applyAlignment="1">
      <alignment wrapText="1"/>
    </xf>
    <xf numFmtId="0" fontId="19" fillId="0" borderId="0" xfId="0" applyFont="1" applyAlignment="1">
      <alignment horizontal="right" wrapText="1"/>
    </xf>
    <xf numFmtId="0" fontId="24" fillId="0" borderId="0" xfId="0" applyFont="1" applyAlignment="1">
      <alignment horizontal="left" wrapText="1" indent="5"/>
    </xf>
    <xf numFmtId="0" fontId="19" fillId="0" borderId="10" xfId="0"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19" fillId="0" borderId="13" xfId="0" applyFont="1" applyBorder="1" applyAlignment="1">
      <alignment wrapText="1"/>
    </xf>
    <xf numFmtId="0" fontId="19" fillId="0" borderId="0" xfId="0" applyFont="1" applyBorder="1" applyAlignment="1">
      <alignment wrapText="1"/>
    </xf>
    <xf numFmtId="0" fontId="22" fillId="0" borderId="13" xfId="0" applyFont="1" applyBorder="1" applyAlignment="1">
      <alignment wrapText="1"/>
    </xf>
    <xf numFmtId="0" fontId="22" fillId="0" borderId="0" xfId="0" applyFont="1" applyBorder="1" applyAlignment="1">
      <alignment wrapText="1"/>
    </xf>
    <xf numFmtId="0" fontId="22"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vertical="top" wrapText="1"/>
    </xf>
    <xf numFmtId="3" fontId="19" fillId="0" borderId="11" xfId="0" applyNumberFormat="1" applyFont="1" applyBorder="1" applyAlignment="1">
      <alignment horizontal="right" wrapText="1"/>
    </xf>
    <xf numFmtId="0" fontId="22" fillId="0" borderId="0" xfId="0" applyFont="1" applyAlignment="1">
      <alignment horizontal="justify" wrapText="1"/>
    </xf>
    <xf numFmtId="0" fontId="25" fillId="0" borderId="0" xfId="0" applyFont="1" applyAlignment="1">
      <alignment wrapText="1"/>
    </xf>
    <xf numFmtId="0" fontId="25" fillId="0" borderId="0" xfId="0" applyFont="1" applyAlignment="1">
      <alignment vertical="top" wrapText="1"/>
    </xf>
    <xf numFmtId="0" fontId="18" fillId="0" borderId="14" xfId="0" applyFont="1" applyBorder="1" applyAlignment="1">
      <alignment horizontal="center" wrapText="1"/>
    </xf>
    <xf numFmtId="0" fontId="19" fillId="0" borderId="0" xfId="0" applyFont="1" applyAlignment="1">
      <alignment horizontal="left" wrapText="1" indent="1"/>
    </xf>
    <xf numFmtId="0" fontId="19" fillId="0" borderId="11" xfId="0" applyFont="1" applyBorder="1" applyAlignment="1">
      <alignment horizontal="right" wrapText="1"/>
    </xf>
    <xf numFmtId="0" fontId="19" fillId="0" borderId="0" xfId="0" applyFont="1" applyAlignment="1">
      <alignment horizontal="right" vertical="top" wrapText="1"/>
    </xf>
    <xf numFmtId="0" fontId="19" fillId="0" borderId="10" xfId="0" applyFont="1" applyBorder="1"/>
    <xf numFmtId="0" fontId="19" fillId="0" borderId="10" xfId="0" applyFont="1" applyBorder="1" applyAlignment="1">
      <alignment horizontal="right"/>
    </xf>
    <xf numFmtId="0" fontId="25" fillId="0" borderId="0" xfId="0" applyFont="1" applyAlignment="1">
      <alignment wrapText="1"/>
    </xf>
    <xf numFmtId="0" fontId="25" fillId="0" borderId="0" xfId="0" applyFont="1" applyAlignment="1">
      <alignment vertical="top" wrapText="1"/>
    </xf>
    <xf numFmtId="0" fontId="18" fillId="0" borderId="14" xfId="0" applyFont="1" applyBorder="1" applyAlignment="1">
      <alignment horizontal="center" wrapText="1"/>
    </xf>
    <xf numFmtId="0" fontId="26" fillId="0" borderId="0" xfId="0" applyFont="1" applyAlignment="1">
      <alignment horizontal="justify" vertical="top"/>
    </xf>
    <xf numFmtId="0" fontId="23" fillId="0" borderId="0" xfId="0" applyFont="1" applyAlignment="1">
      <alignment horizontal="justify" vertical="top" wrapText="1"/>
    </xf>
    <xf numFmtId="0" fontId="19" fillId="0" borderId="11" xfId="0" applyFont="1" applyBorder="1" applyAlignment="1">
      <alignment vertical="top" wrapText="1"/>
    </xf>
    <xf numFmtId="0" fontId="19" fillId="0" borderId="11" xfId="0" applyFont="1" applyBorder="1" applyAlignment="1">
      <alignment horizontal="righ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0" borderId="12" xfId="0" applyFont="1" applyBorder="1" applyAlignment="1">
      <alignment vertical="top" wrapText="1"/>
    </xf>
    <xf numFmtId="0" fontId="19" fillId="0" borderId="12" xfId="0" applyFont="1" applyBorder="1" applyAlignment="1">
      <alignment horizontal="right" vertical="top" wrapText="1"/>
    </xf>
    <xf numFmtId="0" fontId="19" fillId="0" borderId="0" xfId="0" applyFont="1" applyAlignment="1">
      <alignment horizontal="center" vertical="top" wrapText="1"/>
    </xf>
    <xf numFmtId="0" fontId="21" fillId="0" borderId="0" xfId="0" applyFont="1" applyAlignment="1">
      <alignment horizontal="justify" vertical="top"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wrapText="1"/>
    </xf>
    <xf numFmtId="0" fontId="22" fillId="0" borderId="0" xfId="0" applyFont="1" applyAlignment="1">
      <alignment horizontal="right" wrapText="1"/>
    </xf>
    <xf numFmtId="0" fontId="19" fillId="0" borderId="0" xfId="0" applyFont="1" applyAlignment="1">
      <alignment horizontal="left" wrapText="1" indent="9"/>
    </xf>
    <xf numFmtId="0" fontId="28" fillId="0" borderId="0" xfId="0" applyFont="1" applyAlignment="1">
      <alignment horizontal="left" wrapText="1" indent="1"/>
    </xf>
    <xf numFmtId="0" fontId="22" fillId="0" borderId="13" xfId="0" applyFont="1" applyBorder="1" applyAlignment="1">
      <alignment horizontal="right" wrapText="1"/>
    </xf>
    <xf numFmtId="0" fontId="19" fillId="0" borderId="0" xfId="0" applyFont="1" applyAlignment="1">
      <alignment horizontal="left" wrapText="1" indent="8"/>
    </xf>
    <xf numFmtId="3" fontId="19" fillId="0" borderId="14" xfId="0" applyNumberFormat="1" applyFont="1" applyBorder="1" applyAlignment="1">
      <alignment horizontal="right" wrapText="1"/>
    </xf>
    <xf numFmtId="0" fontId="19" fillId="0" borderId="0" xfId="0" applyFont="1" applyAlignment="1">
      <alignment horizontal="left" wrapText="1" indent="4"/>
    </xf>
    <xf numFmtId="0" fontId="0" fillId="0" borderId="0" xfId="0" applyAlignment="1">
      <alignment vertical="top"/>
    </xf>
    <xf numFmtId="0" fontId="20" fillId="0" borderId="0" xfId="0" applyFont="1" applyAlignment="1">
      <alignment vertical="top"/>
    </xf>
    <xf numFmtId="0" fontId="19" fillId="0" borderId="14"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0" borderId="11" xfId="0" applyFont="1" applyBorder="1" applyAlignment="1">
      <alignment horizontal="center" wrapText="1"/>
    </xf>
    <xf numFmtId="0" fontId="30" fillId="0" borderId="11" xfId="0" applyFont="1" applyBorder="1" applyAlignment="1">
      <alignment horizontal="center" wrapText="1"/>
    </xf>
    <xf numFmtId="0" fontId="19" fillId="0" borderId="0" xfId="0" applyFont="1" applyAlignment="1">
      <alignment horizontal="right"/>
    </xf>
    <xf numFmtId="0" fontId="19" fillId="0" borderId="0" xfId="0" applyFont="1" applyAlignment="1">
      <alignment horizontal="center" wrapText="1"/>
    </xf>
    <xf numFmtId="0" fontId="19" fillId="0" borderId="0" xfId="0" applyFont="1" applyAlignment="1">
      <alignment vertical="top" wrapText="1"/>
    </xf>
    <xf numFmtId="0" fontId="18" fillId="0" borderId="14" xfId="0" applyFont="1" applyBorder="1" applyAlignment="1">
      <alignment horizontal="center" vertical="top" wrapText="1"/>
    </xf>
    <xf numFmtId="0" fontId="2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indent="7"/>
    </xf>
    <xf numFmtId="0" fontId="19" fillId="0" borderId="0" xfId="0" applyFont="1" applyAlignment="1">
      <alignment horizontal="left" wrapText="1" indent="12"/>
    </xf>
    <xf numFmtId="0" fontId="19" fillId="0" borderId="16" xfId="0" applyFont="1" applyBorder="1" applyAlignment="1">
      <alignment wrapText="1"/>
    </xf>
    <xf numFmtId="3" fontId="19" fillId="0" borderId="16" xfId="0" applyNumberFormat="1" applyFont="1" applyBorder="1" applyAlignment="1">
      <alignment horizontal="right" wrapText="1"/>
    </xf>
    <xf numFmtId="0" fontId="18" fillId="0" borderId="15"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0" fontId="22" fillId="0" borderId="0" xfId="0" applyFont="1" applyAlignment="1">
      <alignment horizontal="center" wrapText="1"/>
    </xf>
    <xf numFmtId="0" fontId="22" fillId="0" borderId="11" xfId="0" applyFont="1" applyBorder="1" applyAlignment="1">
      <alignment wrapText="1"/>
    </xf>
    <xf numFmtId="0" fontId="25" fillId="0" borderId="11" xfId="0" applyFont="1" applyBorder="1" applyAlignment="1">
      <alignmen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3" fontId="19" fillId="0" borderId="16" xfId="0" applyNumberFormat="1" applyFont="1" applyBorder="1" applyAlignment="1">
      <alignment horizontal="right" vertical="top" wrapText="1"/>
    </xf>
    <xf numFmtId="3" fontId="19" fillId="0" borderId="12" xfId="0" applyNumberFormat="1" applyFont="1" applyBorder="1" applyAlignment="1">
      <alignment horizontal="right" vertical="top"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31" fillId="0" borderId="0" xfId="0" applyFont="1"/>
    <xf numFmtId="0" fontId="31" fillId="0" borderId="0" xfId="0" applyFont="1" applyAlignment="1">
      <alignment wrapText="1"/>
    </xf>
    <xf numFmtId="0" fontId="19" fillId="0" borderId="16" xfId="0" applyFont="1" applyBorder="1" applyAlignment="1">
      <alignment horizontal="right" wrapText="1"/>
    </xf>
    <xf numFmtId="0" fontId="30" fillId="0" borderId="0" xfId="0" applyFont="1" applyAlignment="1">
      <alignment horizontal="center" wrapText="1"/>
    </xf>
    <xf numFmtId="0" fontId="30" fillId="0" borderId="15" xfId="0" applyFont="1" applyBorder="1" applyAlignment="1">
      <alignment horizontal="center" wrapText="1"/>
    </xf>
    <xf numFmtId="0" fontId="32" fillId="0" borderId="0" xfId="0" applyFont="1"/>
    <xf numFmtId="0" fontId="32" fillId="0" borderId="0" xfId="0" applyFont="1" applyAlignment="1">
      <alignment vertical="top" wrapText="1"/>
    </xf>
    <xf numFmtId="0" fontId="32" fillId="0" borderId="11" xfId="0" applyFont="1" applyBorder="1" applyAlignment="1">
      <alignment vertical="top" wrapText="1"/>
    </xf>
    <xf numFmtId="0" fontId="22" fillId="0" borderId="0" xfId="0" applyFont="1" applyAlignment="1">
      <alignment vertical="top" wrapText="1"/>
    </xf>
    <xf numFmtId="0" fontId="31" fillId="0" borderId="0" xfId="0" applyFont="1" applyAlignment="1">
      <alignment wrapText="1"/>
    </xf>
    <xf numFmtId="0" fontId="32" fillId="0" borderId="0" xfId="0" applyFont="1" applyAlignment="1">
      <alignment vertical="top" wrapText="1"/>
    </xf>
    <xf numFmtId="0" fontId="30" fillId="0" borderId="17" xfId="0" applyFont="1" applyBorder="1" applyAlignment="1">
      <alignment horizontal="center" wrapText="1"/>
    </xf>
    <xf numFmtId="0" fontId="30" fillId="0" borderId="14" xfId="0" applyFont="1" applyBorder="1" applyAlignment="1">
      <alignment horizontal="center" wrapText="1"/>
    </xf>
    <xf numFmtId="0" fontId="0" fillId="0" borderId="15" xfId="0" applyBorder="1" applyAlignment="1">
      <alignment wrapText="1"/>
    </xf>
    <xf numFmtId="0" fontId="33" fillId="0" borderId="0" xfId="0" applyFont="1" applyAlignment="1">
      <alignment horizontal="left" wrapText="1" indent="1"/>
    </xf>
    <xf numFmtId="0" fontId="0" fillId="0" borderId="15" xfId="0" applyBorder="1" applyAlignment="1">
      <alignment wrapText="1"/>
    </xf>
    <xf numFmtId="0" fontId="30" fillId="0" borderId="0" xfId="0" applyFont="1"/>
    <xf numFmtId="0" fontId="30" fillId="0" borderId="10" xfId="0" applyFont="1" applyBorder="1"/>
    <xf numFmtId="0" fontId="31" fillId="0" borderId="11" xfId="0" applyFont="1" applyBorder="1" applyAlignment="1">
      <alignment wrapText="1"/>
    </xf>
    <xf numFmtId="0" fontId="30" fillId="0" borderId="0" xfId="0" applyFont="1" applyAlignment="1">
      <alignment horizontal="center"/>
    </xf>
    <xf numFmtId="0" fontId="30" fillId="0" borderId="11" xfId="0" applyFont="1" applyBorder="1" applyAlignment="1">
      <alignment horizontal="center"/>
    </xf>
    <xf numFmtId="0" fontId="30" fillId="0" borderId="11" xfId="0" applyFont="1" applyBorder="1" applyAlignment="1">
      <alignment horizontal="center"/>
    </xf>
    <xf numFmtId="0" fontId="23" fillId="0" borderId="11" xfId="0" applyFont="1" applyBorder="1" applyAlignment="1">
      <alignment wrapText="1"/>
    </xf>
    <xf numFmtId="0" fontId="23" fillId="0" borderId="0" xfId="0" applyFont="1" applyAlignment="1">
      <alignment vertical="top" wrapText="1"/>
    </xf>
    <xf numFmtId="0" fontId="30" fillId="0" borderId="0" xfId="0" applyFont="1" applyAlignment="1">
      <alignment horizontal="center"/>
    </xf>
    <xf numFmtId="0" fontId="0" fillId="0" borderId="10" xfId="0" applyBorder="1"/>
    <xf numFmtId="0" fontId="18" fillId="0" borderId="11" xfId="0" applyFont="1" applyBorder="1" applyAlignment="1">
      <alignment horizontal="center"/>
    </xf>
    <xf numFmtId="0" fontId="30" fillId="0" borderId="10" xfId="0" applyFont="1" applyBorder="1" applyAlignment="1">
      <alignment horizontal="center"/>
    </xf>
    <xf numFmtId="0" fontId="19" fillId="0" borderId="0" xfId="0" applyFont="1" applyAlignment="1">
      <alignment vertical="top"/>
    </xf>
    <xf numFmtId="0" fontId="31" fillId="0" borderId="11" xfId="0" applyFont="1" applyBorder="1"/>
    <xf numFmtId="3" fontId="19" fillId="0" borderId="0" xfId="0" applyNumberFormat="1" applyFont="1" applyAlignment="1">
      <alignment horizontal="right"/>
    </xf>
    <xf numFmtId="0" fontId="19" fillId="0" borderId="14" xfId="0" applyFont="1" applyBorder="1" applyAlignment="1">
      <alignment horizontal="right" wrapText="1"/>
    </xf>
    <xf numFmtId="0" fontId="19" fillId="0" borderId="0" xfId="0" applyFont="1" applyAlignment="1">
      <alignment vertical="top"/>
    </xf>
    <xf numFmtId="0" fontId="31" fillId="0" borderId="0" xfId="0" applyFont="1"/>
    <xf numFmtId="0" fontId="0" fillId="0" borderId="0" xfId="0" applyAlignment="1">
      <alignment vertical="top"/>
    </xf>
    <xf numFmtId="0" fontId="32"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wrapText="1"/>
    </xf>
    <xf numFmtId="0" fontId="32" fillId="0" borderId="0" xfId="0" applyFont="1" applyAlignment="1">
      <alignment wrapText="1"/>
    </xf>
    <xf numFmtId="0" fontId="32" fillId="0" borderId="10" xfId="0" applyFont="1" applyBorder="1" applyAlignment="1">
      <alignment wrapText="1"/>
    </xf>
    <xf numFmtId="0" fontId="31" fillId="0" borderId="10" xfId="0" applyFont="1" applyBorder="1" applyAlignment="1">
      <alignment wrapText="1"/>
    </xf>
    <xf numFmtId="0" fontId="32" fillId="0" borderId="0" xfId="0" applyFont="1" applyAlignment="1">
      <alignment horizontal="center" wrapText="1"/>
    </xf>
    <xf numFmtId="0" fontId="30" fillId="0" borderId="15" xfId="0" applyFont="1" applyBorder="1"/>
    <xf numFmtId="0" fontId="30" fillId="0" borderId="15" xfId="0" applyFont="1" applyBorder="1" applyAlignment="1">
      <alignment horizontal="center"/>
    </xf>
    <xf numFmtId="0" fontId="0" fillId="0" borderId="15" xfId="0" applyBorder="1"/>
    <xf numFmtId="0" fontId="30" fillId="0" borderId="18" xfId="0" applyFont="1" applyBorder="1" applyAlignment="1">
      <alignment horizontal="center"/>
    </xf>
    <xf numFmtId="0" fontId="30" fillId="0" borderId="0" xfId="0" applyFont="1"/>
    <xf numFmtId="0" fontId="30" fillId="0" borderId="10" xfId="0" applyFont="1" applyBorder="1"/>
    <xf numFmtId="0" fontId="19" fillId="0" borderId="0" xfId="0" applyFont="1" applyAlignment="1">
      <alignment horizontal="left" wrapText="1" indent="1"/>
    </xf>
    <xf numFmtId="0" fontId="19" fillId="0" borderId="0" xfId="0" applyFont="1" applyAlignment="1">
      <alignment horizontal="left" wrapText="1" indent="5"/>
    </xf>
    <xf numFmtId="0" fontId="22" fillId="0" borderId="11" xfId="0" applyFont="1" applyBorder="1" applyAlignment="1">
      <alignment vertical="top" wrapText="1"/>
    </xf>
    <xf numFmtId="0" fontId="35" fillId="0" borderId="0" xfId="0" applyFont="1" applyAlignment="1">
      <alignment wrapText="1"/>
    </xf>
    <xf numFmtId="0" fontId="28" fillId="0" borderId="0" xfId="0" applyFont="1" applyAlignment="1">
      <alignment wrapText="1"/>
    </xf>
    <xf numFmtId="0" fontId="37" fillId="0" borderId="0" xfId="0" applyFont="1" applyAlignment="1">
      <alignment wrapText="1"/>
    </xf>
    <xf numFmtId="0" fontId="32" fillId="0" borderId="10" xfId="0" applyFont="1" applyBorder="1" applyAlignment="1">
      <alignment wrapText="1"/>
    </xf>
    <xf numFmtId="0" fontId="19" fillId="0" borderId="0" xfId="0" applyFont="1" applyAlignment="1">
      <alignment horizontal="left" wrapText="1" indent="6"/>
    </xf>
    <xf numFmtId="3" fontId="19" fillId="0" borderId="0" xfId="0" applyNumberFormat="1" applyFont="1" applyAlignment="1">
      <alignment horizontal="right" vertical="top"/>
    </xf>
    <xf numFmtId="0" fontId="19" fillId="0" borderId="0" xfId="0" applyFont="1" applyAlignment="1">
      <alignment horizontal="right" vertical="top"/>
    </xf>
    <xf numFmtId="0" fontId="32" fillId="0" borderId="10" xfId="0" applyFont="1" applyBorder="1"/>
    <xf numFmtId="3" fontId="19" fillId="0" borderId="10" xfId="0" applyNumberFormat="1" applyFont="1" applyBorder="1" applyAlignment="1">
      <alignment horizontal="right"/>
    </xf>
    <xf numFmtId="0" fontId="19" fillId="0" borderId="12" xfId="0" applyFont="1" applyBorder="1"/>
    <xf numFmtId="0" fontId="19" fillId="0" borderId="12" xfId="0" applyFont="1" applyBorder="1" applyAlignment="1">
      <alignment horizontal="right"/>
    </xf>
    <xf numFmtId="0" fontId="19" fillId="0" borderId="11" xfId="0" applyFont="1" applyBorder="1" applyAlignment="1">
      <alignment horizontal="right"/>
    </xf>
    <xf numFmtId="0" fontId="23" fillId="0" borderId="11" xfId="0" applyFont="1" applyBorder="1" applyAlignment="1">
      <alignment horizontal="right" wrapText="1"/>
    </xf>
    <xf numFmtId="0" fontId="22" fillId="0" borderId="10" xfId="0" applyFont="1" applyBorder="1" applyAlignment="1">
      <alignment wrapText="1"/>
    </xf>
    <xf numFmtId="3" fontId="19" fillId="0" borderId="12" xfId="0" applyNumberFormat="1" applyFont="1" applyBorder="1" applyAlignment="1">
      <alignment horizontal="right"/>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3" fontId="19" fillId="0" borderId="0" xfId="0" applyNumberFormat="1" applyFont="1" applyAlignment="1">
      <alignment horizontal="right" wrapText="1"/>
    </xf>
    <xf numFmtId="0" fontId="19" fillId="0" borderId="0" xfId="0" applyFont="1" applyAlignment="1">
      <alignment horizontal="right"/>
    </xf>
    <xf numFmtId="0" fontId="32" fillId="0" borderId="0" xfId="0" applyFont="1"/>
    <xf numFmtId="9" fontId="30" fillId="0" borderId="0" xfId="0" applyNumberFormat="1" applyFont="1" applyAlignment="1">
      <alignment horizontal="center"/>
    </xf>
    <xf numFmtId="0" fontId="32" fillId="0" borderId="11" xfId="0" applyFont="1" applyBorder="1"/>
    <xf numFmtId="0" fontId="19" fillId="0" borderId="11" xfId="0" applyFont="1" applyBorder="1"/>
    <xf numFmtId="0" fontId="19" fillId="0" borderId="17" xfId="0" applyFont="1" applyBorder="1" applyAlignment="1">
      <alignment horizontal="center" wrapText="1"/>
    </xf>
    <xf numFmtId="0" fontId="30" fillId="0" borderId="14" xfId="0" applyFont="1" applyBorder="1" applyAlignment="1">
      <alignment horizontal="center" vertical="top" wrapText="1"/>
    </xf>
    <xf numFmtId="0" fontId="19" fillId="0" borderId="11" xfId="0" applyFont="1" applyBorder="1" applyAlignment="1">
      <alignment horizontal="left" wrapText="1" indent="1"/>
    </xf>
    <xf numFmtId="15" fontId="19" fillId="0" borderId="11" xfId="0" applyNumberFormat="1" applyFont="1" applyBorder="1" applyAlignment="1">
      <alignment wrapText="1"/>
    </xf>
    <xf numFmtId="15" fontId="19" fillId="0" borderId="0" xfId="0" applyNumberFormat="1" applyFont="1" applyAlignment="1">
      <alignment wrapText="1"/>
    </xf>
    <xf numFmtId="15" fontId="19" fillId="0" borderId="0" xfId="0" applyNumberFormat="1" applyFont="1" applyAlignment="1">
      <alignment horizontal="left" wrapText="1" indent="1"/>
    </xf>
    <xf numFmtId="0" fontId="22" fillId="0" borderId="0" xfId="0" applyFont="1" applyAlignment="1">
      <alignment horizontal="left" wrapText="1" indent="1"/>
    </xf>
    <xf numFmtId="0" fontId="39" fillId="0" borderId="0" xfId="0" applyFont="1" applyAlignment="1">
      <alignment wrapText="1"/>
    </xf>
    <xf numFmtId="0" fontId="18" fillId="0" borderId="0" xfId="0" applyFont="1"/>
    <xf numFmtId="0" fontId="18" fillId="0" borderId="10" xfId="0" applyFont="1" applyBorder="1"/>
    <xf numFmtId="0" fontId="19" fillId="0" borderId="16" xfId="0" applyFont="1" applyBorder="1" applyAlignment="1">
      <alignment horizontal="right" vertical="top" wrapText="1"/>
    </xf>
    <xf numFmtId="0" fontId="30" fillId="0" borderId="18" xfId="0" applyFont="1" applyBorder="1" applyAlignment="1">
      <alignment horizontal="center" wrapText="1"/>
    </xf>
    <xf numFmtId="0" fontId="31" fillId="0" borderId="18" xfId="0" applyFont="1" applyBorder="1" applyAlignment="1">
      <alignment wrapText="1"/>
    </xf>
    <xf numFmtId="0" fontId="23" fillId="0" borderId="0" xfId="0" applyFont="1" applyAlignment="1">
      <alignment horizontal="justify" vertical="top"/>
    </xf>
    <xf numFmtId="0" fontId="19" fillId="0" borderId="19" xfId="0" applyFont="1" applyBorder="1" applyAlignment="1">
      <alignment wrapText="1"/>
    </xf>
    <xf numFmtId="0" fontId="19" fillId="0" borderId="19" xfId="0" applyFont="1" applyBorder="1" applyAlignment="1">
      <alignment horizontal="right" wrapText="1"/>
    </xf>
    <xf numFmtId="3" fontId="19" fillId="0" borderId="19" xfId="0" applyNumberFormat="1" applyFont="1" applyBorder="1" applyAlignment="1">
      <alignment horizontal="right" wrapText="1"/>
    </xf>
    <xf numFmtId="0" fontId="22" fillId="0" borderId="12" xfId="0" applyFont="1" applyBorder="1" applyAlignment="1">
      <alignment horizontal="center" wrapText="1"/>
    </xf>
    <xf numFmtId="0" fontId="19" fillId="0" borderId="16" xfId="0" applyFont="1" applyBorder="1"/>
    <xf numFmtId="0" fontId="19" fillId="0" borderId="16" xfId="0" applyFont="1" applyBorder="1" applyAlignment="1">
      <alignment horizontal="right"/>
    </xf>
    <xf numFmtId="3" fontId="19" fillId="0" borderId="16" xfId="0" applyNumberFormat="1" applyFont="1" applyBorder="1" applyAlignment="1">
      <alignment horizontal="right"/>
    </xf>
    <xf numFmtId="0" fontId="22" fillId="0" borderId="13" xfId="0" applyFont="1" applyBorder="1" applyAlignment="1">
      <alignment horizontal="left" wrapText="1" indent="1"/>
    </xf>
    <xf numFmtId="0" fontId="19" fillId="0" borderId="19" xfId="0" applyFont="1" applyBorder="1"/>
    <xf numFmtId="0" fontId="19" fillId="0" borderId="19" xfId="0" applyFont="1" applyBorder="1" applyAlignment="1">
      <alignment horizontal="right"/>
    </xf>
    <xf numFmtId="3" fontId="19" fillId="0" borderId="19" xfId="0" applyNumberFormat="1" applyFont="1" applyBorder="1" applyAlignment="1">
      <alignment horizontal="right"/>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38" fillId="0" borderId="0" xfId="0" applyFont="1" applyAlignment="1">
      <alignment horizontal="justify" wrapText="1"/>
    </xf>
    <xf numFmtId="0" fontId="22" fillId="0" borderId="11" xfId="0" applyFont="1" applyBorder="1" applyAlignment="1">
      <alignment horizontal="right" wrapText="1"/>
    </xf>
    <xf numFmtId="0" fontId="22" fillId="0" borderId="0" xfId="0" applyFont="1" applyAlignment="1">
      <alignment horizontal="right" vertical="top" wrapText="1"/>
    </xf>
    <xf numFmtId="0" fontId="22" fillId="0" borderId="10" xfId="0" applyFont="1" applyBorder="1" applyAlignment="1">
      <alignment horizontal="right" wrapText="1"/>
    </xf>
    <xf numFmtId="0" fontId="22" fillId="0" borderId="11" xfId="0" applyFont="1" applyBorder="1" applyAlignment="1">
      <alignment wrapText="1"/>
    </xf>
    <xf numFmtId="0" fontId="22" fillId="0" borderId="0" xfId="0" applyFont="1" applyAlignment="1">
      <alignment vertical="top"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3" xfId="0" applyFont="1" applyBorder="1" applyAlignment="1">
      <alignment horizontal="right" wrapText="1"/>
    </xf>
    <xf numFmtId="0" fontId="40" fillId="0" borderId="0" xfId="0" applyFont="1" applyAlignment="1">
      <alignment horizontal="justify" vertical="top"/>
    </xf>
    <xf numFmtId="10" fontId="0" fillId="0" borderId="0" xfId="0" applyNumberFormat="1" applyAlignment="1">
      <alignment wrapText="1"/>
    </xf>
    <xf numFmtId="15" fontId="16" fillId="0" borderId="0" xfId="0" applyNumberFormat="1" applyFont="1" applyAlignment="1">
      <alignment horizontal="center" vertical="center"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950274</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8.85546875" customWidth="1"/>
    <col min="5" max="5" width="31.7109375" customWidth="1"/>
    <col min="6" max="6" width="7.5703125" customWidth="1"/>
    <col min="7" max="8" width="8.85546875" customWidth="1"/>
    <col min="9" max="9" width="31.7109375" customWidth="1"/>
    <col min="10" max="10" width="7.5703125" customWidth="1"/>
    <col min="11" max="11" width="36.5703125" customWidth="1"/>
    <col min="12" max="12" width="8.85546875" customWidth="1"/>
    <col min="13" max="13" width="30.42578125" customWidth="1"/>
    <col min="14" max="14" width="7.5703125" customWidth="1"/>
    <col min="15" max="15" width="36.5703125" customWidth="1"/>
    <col min="16" max="16" width="8.85546875" customWidth="1"/>
    <col min="17" max="17" width="26.28515625" customWidth="1"/>
    <col min="18" max="18" width="7.57031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16" t="s">
        <v>5</v>
      </c>
      <c r="C3" s="16"/>
      <c r="D3" s="16"/>
      <c r="E3" s="16"/>
      <c r="F3" s="16"/>
      <c r="G3" s="16"/>
      <c r="H3" s="16"/>
      <c r="I3" s="16"/>
      <c r="J3" s="16"/>
      <c r="K3" s="16"/>
      <c r="L3" s="16"/>
      <c r="M3" s="16"/>
      <c r="N3" s="16"/>
      <c r="O3" s="16"/>
      <c r="P3" s="16"/>
      <c r="Q3" s="16"/>
      <c r="R3" s="16"/>
    </row>
    <row r="4" spans="1:18" ht="15" customHeight="1" x14ac:dyDescent="0.25">
      <c r="A4" s="17" t="s">
        <v>349</v>
      </c>
      <c r="B4" s="16" t="s">
        <v>5</v>
      </c>
      <c r="C4" s="16"/>
      <c r="D4" s="16"/>
      <c r="E4" s="16"/>
      <c r="F4" s="16"/>
      <c r="G4" s="16"/>
      <c r="H4" s="16"/>
      <c r="I4" s="16"/>
      <c r="J4" s="16"/>
      <c r="K4" s="16"/>
      <c r="L4" s="16"/>
      <c r="M4" s="16"/>
      <c r="N4" s="16"/>
      <c r="O4" s="16"/>
      <c r="P4" s="16"/>
      <c r="Q4" s="16"/>
      <c r="R4" s="16"/>
    </row>
    <row r="5" spans="1:18" x14ac:dyDescent="0.25">
      <c r="A5" s="17"/>
      <c r="B5" s="79" t="s">
        <v>351</v>
      </c>
      <c r="C5" s="79"/>
      <c r="D5" s="79"/>
      <c r="E5" s="79"/>
      <c r="F5" s="79"/>
      <c r="G5" s="79"/>
      <c r="H5" s="79"/>
      <c r="I5" s="79"/>
      <c r="J5" s="79"/>
      <c r="K5" s="79"/>
      <c r="L5" s="79"/>
      <c r="M5" s="79"/>
      <c r="N5" s="79"/>
      <c r="O5" s="79"/>
      <c r="P5" s="79"/>
      <c r="Q5" s="79"/>
      <c r="R5" s="79"/>
    </row>
    <row r="6" spans="1:18" x14ac:dyDescent="0.25">
      <c r="A6" s="17"/>
      <c r="B6" s="101"/>
      <c r="C6" s="101"/>
      <c r="D6" s="101"/>
      <c r="E6" s="101"/>
      <c r="F6" s="101"/>
      <c r="G6" s="101"/>
      <c r="H6" s="101"/>
      <c r="I6" s="101"/>
      <c r="J6" s="101"/>
      <c r="K6" s="101"/>
      <c r="L6" s="101"/>
      <c r="M6" s="101"/>
      <c r="N6" s="101"/>
      <c r="O6" s="101"/>
      <c r="P6" s="101"/>
      <c r="Q6" s="101"/>
      <c r="R6" s="101"/>
    </row>
    <row r="7" spans="1:18" x14ac:dyDescent="0.25">
      <c r="A7" s="17"/>
      <c r="B7" s="102" t="s">
        <v>352</v>
      </c>
      <c r="C7" s="102"/>
      <c r="D7" s="102"/>
      <c r="E7" s="102"/>
      <c r="F7" s="102"/>
      <c r="G7" s="102"/>
      <c r="H7" s="102"/>
      <c r="I7" s="102"/>
      <c r="J7" s="102"/>
      <c r="K7" s="102"/>
      <c r="L7" s="102"/>
      <c r="M7" s="102"/>
      <c r="N7" s="102"/>
      <c r="O7" s="102"/>
      <c r="P7" s="102"/>
      <c r="Q7" s="102"/>
      <c r="R7" s="102"/>
    </row>
    <row r="8" spans="1:18" x14ac:dyDescent="0.25">
      <c r="A8" s="17"/>
      <c r="B8" s="20"/>
      <c r="C8" s="20"/>
      <c r="D8" s="20"/>
      <c r="E8" s="20"/>
      <c r="F8" s="20"/>
      <c r="G8" s="20"/>
      <c r="H8" s="20"/>
      <c r="I8" s="20"/>
      <c r="J8" s="20"/>
      <c r="K8" s="20"/>
      <c r="L8" s="20"/>
      <c r="M8" s="20"/>
      <c r="N8" s="20"/>
      <c r="O8" s="20"/>
      <c r="P8" s="20"/>
      <c r="Q8" s="20"/>
      <c r="R8" s="20"/>
    </row>
    <row r="9" spans="1:18" ht="25.5" customHeight="1" x14ac:dyDescent="0.25">
      <c r="A9" s="17"/>
      <c r="B9" s="20" t="s">
        <v>353</v>
      </c>
      <c r="C9" s="20"/>
      <c r="D9" s="20"/>
      <c r="E9" s="20"/>
      <c r="F9" s="20"/>
      <c r="G9" s="20"/>
      <c r="H9" s="20"/>
      <c r="I9" s="20"/>
      <c r="J9" s="20"/>
      <c r="K9" s="20"/>
      <c r="L9" s="20"/>
      <c r="M9" s="20"/>
      <c r="N9" s="20"/>
      <c r="O9" s="20"/>
      <c r="P9" s="20"/>
      <c r="Q9" s="20"/>
      <c r="R9" s="20"/>
    </row>
    <row r="10" spans="1:18" x14ac:dyDescent="0.25">
      <c r="A10" s="17"/>
      <c r="B10" s="53"/>
      <c r="C10" s="53"/>
      <c r="D10" s="53"/>
      <c r="E10" s="53"/>
      <c r="F10" s="53"/>
      <c r="G10" s="53"/>
      <c r="H10" s="53"/>
      <c r="I10" s="53"/>
      <c r="J10" s="53"/>
      <c r="K10" s="53"/>
      <c r="L10" s="53"/>
      <c r="M10" s="53"/>
      <c r="N10" s="53"/>
      <c r="O10" s="53"/>
      <c r="P10" s="53"/>
      <c r="Q10" s="53"/>
      <c r="R10" s="53"/>
    </row>
    <row r="11" spans="1:18" ht="25.5" customHeight="1" x14ac:dyDescent="0.25">
      <c r="A11" s="17"/>
      <c r="B11" s="20" t="s">
        <v>354</v>
      </c>
      <c r="C11" s="20"/>
      <c r="D11" s="20"/>
      <c r="E11" s="20"/>
      <c r="F11" s="20"/>
      <c r="G11" s="20"/>
      <c r="H11" s="20"/>
      <c r="I11" s="20"/>
      <c r="J11" s="20"/>
      <c r="K11" s="20"/>
      <c r="L11" s="20"/>
      <c r="M11" s="20"/>
      <c r="N11" s="20"/>
      <c r="O11" s="20"/>
      <c r="P11" s="20"/>
      <c r="Q11" s="20"/>
      <c r="R11" s="20"/>
    </row>
    <row r="12" spans="1:18" x14ac:dyDescent="0.25">
      <c r="A12" s="17"/>
      <c r="B12" s="53"/>
      <c r="C12" s="53"/>
      <c r="D12" s="53"/>
      <c r="E12" s="53"/>
      <c r="F12" s="53"/>
      <c r="G12" s="53"/>
      <c r="H12" s="53"/>
      <c r="I12" s="53"/>
      <c r="J12" s="53"/>
      <c r="K12" s="53"/>
      <c r="L12" s="53"/>
      <c r="M12" s="53"/>
      <c r="N12" s="53"/>
      <c r="O12" s="53"/>
      <c r="P12" s="53"/>
      <c r="Q12" s="53"/>
      <c r="R12" s="53"/>
    </row>
    <row r="13" spans="1:18" x14ac:dyDescent="0.25">
      <c r="A13" s="17"/>
      <c r="B13" s="80" t="s">
        <v>355</v>
      </c>
      <c r="C13" s="80"/>
      <c r="D13" s="80"/>
      <c r="E13" s="80"/>
      <c r="F13" s="80"/>
      <c r="G13" s="80"/>
      <c r="H13" s="80"/>
      <c r="I13" s="80"/>
      <c r="J13" s="80"/>
      <c r="K13" s="80"/>
      <c r="L13" s="80"/>
      <c r="M13" s="80"/>
      <c r="N13" s="80"/>
      <c r="O13" s="80"/>
      <c r="P13" s="80"/>
      <c r="Q13" s="80"/>
      <c r="R13" s="80"/>
    </row>
    <row r="14" spans="1:18" x14ac:dyDescent="0.25">
      <c r="A14" s="17"/>
      <c r="B14" s="19"/>
      <c r="C14" s="19"/>
      <c r="D14" s="19"/>
      <c r="E14" s="19"/>
      <c r="F14" s="19"/>
      <c r="G14" s="19"/>
      <c r="H14" s="19"/>
      <c r="I14" s="19"/>
      <c r="J14" s="19"/>
      <c r="K14" s="19"/>
      <c r="L14" s="19"/>
      <c r="M14" s="19"/>
      <c r="N14" s="19"/>
      <c r="O14" s="19"/>
      <c r="P14" s="19"/>
      <c r="Q14" s="19"/>
      <c r="R14" s="19"/>
    </row>
    <row r="15" spans="1:18" ht="51" customHeight="1" x14ac:dyDescent="0.25">
      <c r="A15" s="17"/>
      <c r="B15" s="20" t="s">
        <v>356</v>
      </c>
      <c r="C15" s="20"/>
      <c r="D15" s="20"/>
      <c r="E15" s="20"/>
      <c r="F15" s="20"/>
      <c r="G15" s="20"/>
      <c r="H15" s="20"/>
      <c r="I15" s="20"/>
      <c r="J15" s="20"/>
      <c r="K15" s="20"/>
      <c r="L15" s="20"/>
      <c r="M15" s="20"/>
      <c r="N15" s="20"/>
      <c r="O15" s="20"/>
      <c r="P15" s="20"/>
      <c r="Q15" s="20"/>
      <c r="R15" s="20"/>
    </row>
    <row r="16" spans="1:18" x14ac:dyDescent="0.25">
      <c r="A16" s="17"/>
      <c r="B16" s="81"/>
      <c r="C16" s="81"/>
      <c r="D16" s="81"/>
      <c r="E16" s="81"/>
      <c r="F16" s="81"/>
      <c r="G16" s="81"/>
      <c r="H16" s="81"/>
      <c r="I16" s="81"/>
      <c r="J16" s="81"/>
      <c r="K16" s="81"/>
      <c r="L16" s="81"/>
      <c r="M16" s="81"/>
      <c r="N16" s="81"/>
      <c r="O16" s="81"/>
      <c r="P16" s="81"/>
      <c r="Q16" s="81"/>
      <c r="R16" s="81"/>
    </row>
    <row r="17" spans="1:18" x14ac:dyDescent="0.25">
      <c r="A17" s="17"/>
      <c r="B17" s="20" t="s">
        <v>357</v>
      </c>
      <c r="C17" s="20"/>
      <c r="D17" s="20"/>
      <c r="E17" s="20"/>
      <c r="F17" s="20"/>
      <c r="G17" s="20"/>
      <c r="H17" s="20"/>
      <c r="I17" s="20"/>
      <c r="J17" s="20"/>
      <c r="K17" s="20"/>
      <c r="L17" s="20"/>
      <c r="M17" s="20"/>
      <c r="N17" s="20"/>
      <c r="O17" s="20"/>
      <c r="P17" s="20"/>
      <c r="Q17" s="20"/>
      <c r="R17" s="20"/>
    </row>
    <row r="18" spans="1:18" x14ac:dyDescent="0.25">
      <c r="A18" s="17"/>
      <c r="B18" s="19"/>
      <c r="C18" s="19"/>
      <c r="D18" s="19"/>
      <c r="E18" s="19"/>
      <c r="F18" s="19"/>
      <c r="G18" s="19"/>
      <c r="H18" s="19"/>
      <c r="I18" s="19"/>
      <c r="J18" s="19"/>
      <c r="K18" s="19"/>
      <c r="L18" s="19"/>
      <c r="M18" s="19"/>
      <c r="N18" s="19"/>
      <c r="O18" s="19"/>
      <c r="P18" s="19"/>
      <c r="Q18" s="19"/>
      <c r="R18" s="19"/>
    </row>
    <row r="19" spans="1:18" x14ac:dyDescent="0.25">
      <c r="A19" s="17"/>
      <c r="B19" s="12"/>
      <c r="C19" s="12" t="s">
        <v>208</v>
      </c>
      <c r="D19" s="94" t="s">
        <v>358</v>
      </c>
      <c r="E19" s="94"/>
      <c r="F19" s="94"/>
      <c r="G19" s="94"/>
      <c r="H19" s="94"/>
      <c r="I19" s="94"/>
      <c r="J19" s="12"/>
    </row>
    <row r="20" spans="1:18" x14ac:dyDescent="0.25">
      <c r="A20" s="17"/>
      <c r="B20" s="12"/>
      <c r="C20" s="12" t="s">
        <v>208</v>
      </c>
      <c r="D20" s="95" t="s">
        <v>209</v>
      </c>
      <c r="E20" s="95"/>
      <c r="F20" s="29"/>
      <c r="G20" s="29" t="s">
        <v>208</v>
      </c>
      <c r="H20" s="96" t="s">
        <v>210</v>
      </c>
      <c r="I20" s="96"/>
      <c r="J20" s="12"/>
    </row>
    <row r="21" spans="1:18" x14ac:dyDescent="0.25">
      <c r="A21" s="17"/>
      <c r="B21" s="12"/>
      <c r="C21" s="12" t="s">
        <v>208</v>
      </c>
      <c r="D21" s="48">
        <v>2014</v>
      </c>
      <c r="E21" s="48"/>
      <c r="F21" s="12"/>
      <c r="G21" s="12" t="s">
        <v>208</v>
      </c>
      <c r="H21" s="48">
        <v>2013</v>
      </c>
      <c r="I21" s="48"/>
      <c r="J21" s="12"/>
    </row>
    <row r="22" spans="1:18" x14ac:dyDescent="0.25">
      <c r="A22" s="17"/>
      <c r="B22" s="61" t="s">
        <v>359</v>
      </c>
      <c r="C22" s="23"/>
      <c r="D22" s="29" t="s">
        <v>216</v>
      </c>
      <c r="E22" s="62" t="s">
        <v>262</v>
      </c>
      <c r="F22" s="11"/>
      <c r="G22" s="23"/>
      <c r="H22" s="29" t="s">
        <v>216</v>
      </c>
      <c r="I22" s="56">
        <v>85790</v>
      </c>
      <c r="J22" s="11"/>
    </row>
    <row r="23" spans="1:18" x14ac:dyDescent="0.25">
      <c r="A23" s="17"/>
      <c r="B23" s="61" t="s">
        <v>360</v>
      </c>
      <c r="C23" s="23"/>
      <c r="D23" s="12"/>
      <c r="E23" s="31">
        <v>56449</v>
      </c>
      <c r="F23" s="11"/>
      <c r="G23" s="23"/>
      <c r="H23" s="12"/>
      <c r="I23" s="31">
        <v>50534</v>
      </c>
      <c r="J23" s="11"/>
    </row>
    <row r="24" spans="1:18" x14ac:dyDescent="0.25">
      <c r="A24" s="17"/>
      <c r="B24" s="61" t="s">
        <v>361</v>
      </c>
      <c r="C24" s="23"/>
      <c r="D24" s="12"/>
      <c r="E24" s="31">
        <v>110845</v>
      </c>
      <c r="F24" s="11"/>
      <c r="G24" s="23"/>
      <c r="H24" s="12"/>
      <c r="I24" s="31">
        <v>97437</v>
      </c>
      <c r="J24" s="11"/>
    </row>
    <row r="25" spans="1:18" x14ac:dyDescent="0.25">
      <c r="A25" s="17"/>
      <c r="B25" s="61" t="s">
        <v>362</v>
      </c>
      <c r="C25" s="23"/>
      <c r="D25" s="33"/>
      <c r="E25" s="34">
        <v>13308</v>
      </c>
      <c r="F25" s="11"/>
      <c r="G25" s="23"/>
      <c r="H25" s="33"/>
      <c r="I25" s="34">
        <v>14540</v>
      </c>
      <c r="J25" s="11"/>
    </row>
    <row r="26" spans="1:18" ht="27" thickBot="1" x14ac:dyDescent="0.3">
      <c r="A26" s="17"/>
      <c r="B26" s="30" t="s">
        <v>322</v>
      </c>
      <c r="C26" s="23"/>
      <c r="D26" s="36" t="s">
        <v>216</v>
      </c>
      <c r="E26" s="37">
        <v>180602</v>
      </c>
      <c r="F26" s="11"/>
      <c r="G26" s="23"/>
      <c r="H26" s="36" t="s">
        <v>216</v>
      </c>
      <c r="I26" s="37">
        <v>248301</v>
      </c>
      <c r="J26" s="11"/>
    </row>
    <row r="27" spans="1:18" ht="15.75" thickTop="1" x14ac:dyDescent="0.25">
      <c r="A27" s="17"/>
      <c r="B27" s="20"/>
      <c r="C27" s="20"/>
      <c r="D27" s="20"/>
      <c r="E27" s="20"/>
      <c r="F27" s="20"/>
      <c r="G27" s="20"/>
      <c r="H27" s="20"/>
      <c r="I27" s="20"/>
      <c r="J27" s="20"/>
      <c r="K27" s="20"/>
      <c r="L27" s="20"/>
      <c r="M27" s="20"/>
      <c r="N27" s="20"/>
      <c r="O27" s="20"/>
      <c r="P27" s="20"/>
      <c r="Q27" s="20"/>
      <c r="R27" s="20"/>
    </row>
    <row r="28" spans="1:18" x14ac:dyDescent="0.25">
      <c r="A28" s="17"/>
      <c r="B28" s="19"/>
      <c r="C28" s="19"/>
      <c r="D28" s="46" t="s">
        <v>250</v>
      </c>
      <c r="E28" s="46"/>
      <c r="F28" s="46"/>
      <c r="G28" s="46"/>
      <c r="H28" s="46"/>
      <c r="I28" s="46"/>
      <c r="J28" s="98"/>
      <c r="K28" s="77"/>
      <c r="L28" s="46" t="s">
        <v>251</v>
      </c>
      <c r="M28" s="46"/>
      <c r="N28" s="46"/>
      <c r="O28" s="46"/>
      <c r="P28" s="46"/>
      <c r="Q28" s="46"/>
      <c r="R28" s="99"/>
    </row>
    <row r="29" spans="1:18" x14ac:dyDescent="0.25">
      <c r="A29" s="17"/>
      <c r="B29" s="19"/>
      <c r="C29" s="19"/>
      <c r="D29" s="48" t="s">
        <v>268</v>
      </c>
      <c r="E29" s="48"/>
      <c r="F29" s="48"/>
      <c r="G29" s="48"/>
      <c r="H29" s="48"/>
      <c r="I29" s="48"/>
      <c r="J29" s="98"/>
      <c r="K29" s="77"/>
      <c r="L29" s="48" t="s">
        <v>268</v>
      </c>
      <c r="M29" s="48"/>
      <c r="N29" s="48"/>
      <c r="O29" s="48"/>
      <c r="P29" s="48"/>
      <c r="Q29" s="48"/>
      <c r="R29" s="99"/>
    </row>
    <row r="30" spans="1:18" x14ac:dyDescent="0.25">
      <c r="A30" s="17"/>
      <c r="B30" s="12"/>
      <c r="C30" s="12"/>
      <c r="D30" s="68">
        <v>2014</v>
      </c>
      <c r="E30" s="68"/>
      <c r="F30" s="12"/>
      <c r="G30" s="12"/>
      <c r="H30" s="68">
        <v>2013</v>
      </c>
      <c r="I30" s="68"/>
      <c r="J30" s="12"/>
      <c r="K30" s="55"/>
      <c r="L30" s="100">
        <v>2014</v>
      </c>
      <c r="M30" s="100"/>
      <c r="N30" s="55"/>
      <c r="O30" s="55"/>
      <c r="P30" s="100">
        <v>2013</v>
      </c>
      <c r="Q30" s="100"/>
      <c r="R30" s="55"/>
    </row>
    <row r="31" spans="1:18" x14ac:dyDescent="0.25">
      <c r="A31" s="17"/>
      <c r="B31" s="12" t="s">
        <v>363</v>
      </c>
      <c r="C31" s="12"/>
      <c r="D31" s="29" t="s">
        <v>216</v>
      </c>
      <c r="E31" s="62" t="s">
        <v>262</v>
      </c>
      <c r="F31" s="11"/>
      <c r="G31" s="12"/>
      <c r="H31" s="29" t="s">
        <v>216</v>
      </c>
      <c r="I31" s="56">
        <v>1389</v>
      </c>
      <c r="J31" s="11"/>
      <c r="K31" s="55"/>
      <c r="L31" s="29" t="s">
        <v>216</v>
      </c>
      <c r="M31" s="56">
        <v>2611</v>
      </c>
      <c r="N31" s="12"/>
      <c r="O31" s="12"/>
      <c r="P31" s="29" t="s">
        <v>216</v>
      </c>
      <c r="Q31" s="56">
        <v>5116</v>
      </c>
      <c r="R31" s="55"/>
    </row>
    <row r="32" spans="1:18" x14ac:dyDescent="0.25">
      <c r="A32" s="17"/>
      <c r="B32" s="12" t="s">
        <v>364</v>
      </c>
      <c r="C32" s="12"/>
      <c r="D32" s="12"/>
      <c r="E32" s="41" t="s">
        <v>365</v>
      </c>
      <c r="F32" s="11" t="s">
        <v>221</v>
      </c>
      <c r="G32" s="12"/>
      <c r="H32" s="11"/>
      <c r="I32" s="97" t="s">
        <v>366</v>
      </c>
      <c r="J32" s="11" t="s">
        <v>221</v>
      </c>
      <c r="K32" s="55"/>
      <c r="L32" s="12"/>
      <c r="M32" s="41" t="s">
        <v>367</v>
      </c>
      <c r="N32" s="12" t="s">
        <v>221</v>
      </c>
      <c r="O32" s="12"/>
      <c r="P32" s="12"/>
      <c r="Q32" s="41" t="s">
        <v>368</v>
      </c>
      <c r="R32" s="55" t="s">
        <v>221</v>
      </c>
    </row>
    <row r="33" spans="1:18" x14ac:dyDescent="0.25">
      <c r="A33" s="17"/>
      <c r="B33" s="12" t="s">
        <v>369</v>
      </c>
      <c r="C33" s="12"/>
      <c r="D33" s="12"/>
      <c r="E33" s="41" t="s">
        <v>370</v>
      </c>
      <c r="F33" s="11" t="s">
        <v>221</v>
      </c>
      <c r="G33" s="12"/>
      <c r="H33" s="11"/>
      <c r="I33" s="97" t="s">
        <v>371</v>
      </c>
      <c r="J33" s="11" t="s">
        <v>221</v>
      </c>
      <c r="K33" s="55"/>
      <c r="L33" s="12"/>
      <c r="M33" s="41" t="s">
        <v>372</v>
      </c>
      <c r="N33" s="12" t="s">
        <v>221</v>
      </c>
      <c r="O33" s="12"/>
      <c r="P33" s="12"/>
      <c r="Q33" s="41" t="s">
        <v>373</v>
      </c>
      <c r="R33" s="55" t="s">
        <v>221</v>
      </c>
    </row>
    <row r="34" spans="1:18" x14ac:dyDescent="0.25">
      <c r="A34" s="17"/>
      <c r="B34" s="12" t="s">
        <v>374</v>
      </c>
      <c r="C34" s="12"/>
      <c r="D34" s="33"/>
      <c r="E34" s="43" t="s">
        <v>375</v>
      </c>
      <c r="F34" s="11" t="s">
        <v>221</v>
      </c>
      <c r="G34" s="12"/>
      <c r="H34" s="64"/>
      <c r="I34" s="65" t="s">
        <v>376</v>
      </c>
      <c r="J34" s="11" t="s">
        <v>221</v>
      </c>
      <c r="K34" s="55"/>
      <c r="L34" s="33"/>
      <c r="M34" s="43" t="s">
        <v>377</v>
      </c>
      <c r="N34" s="12" t="s">
        <v>221</v>
      </c>
      <c r="O34" s="12"/>
      <c r="P34" s="33"/>
      <c r="Q34" s="43" t="s">
        <v>378</v>
      </c>
      <c r="R34" s="55" t="s">
        <v>221</v>
      </c>
    </row>
    <row r="35" spans="1:18" ht="15.75" thickBot="1" x14ac:dyDescent="0.3">
      <c r="A35" s="17"/>
      <c r="B35" s="12" t="s">
        <v>379</v>
      </c>
      <c r="C35" s="12"/>
      <c r="D35" s="36" t="s">
        <v>216</v>
      </c>
      <c r="E35" s="44" t="s">
        <v>380</v>
      </c>
      <c r="F35" s="11" t="s">
        <v>221</v>
      </c>
      <c r="G35" s="12"/>
      <c r="H35" s="36" t="s">
        <v>216</v>
      </c>
      <c r="I35" s="44" t="s">
        <v>381</v>
      </c>
      <c r="J35" s="11" t="s">
        <v>221</v>
      </c>
      <c r="K35" s="55"/>
      <c r="L35" s="36" t="s">
        <v>216</v>
      </c>
      <c r="M35" s="44" t="s">
        <v>382</v>
      </c>
      <c r="N35" s="12" t="s">
        <v>221</v>
      </c>
      <c r="O35" s="12"/>
      <c r="P35" s="36" t="s">
        <v>216</v>
      </c>
      <c r="Q35" s="44" t="s">
        <v>383</v>
      </c>
      <c r="R35" s="55" t="s">
        <v>221</v>
      </c>
    </row>
    <row r="36" spans="1:18" ht="15.75" thickTop="1" x14ac:dyDescent="0.25">
      <c r="A36" s="17"/>
      <c r="B36" s="19"/>
      <c r="C36" s="19"/>
      <c r="D36" s="19"/>
      <c r="E36" s="19"/>
      <c r="F36" s="19"/>
      <c r="G36" s="19"/>
      <c r="H36" s="19"/>
      <c r="I36" s="19"/>
      <c r="J36" s="19"/>
      <c r="K36" s="19"/>
      <c r="L36" s="19"/>
      <c r="M36" s="19"/>
      <c r="N36" s="19"/>
      <c r="O36" s="19"/>
      <c r="P36" s="19"/>
      <c r="Q36" s="19"/>
      <c r="R36" s="19"/>
    </row>
  </sheetData>
  <mergeCells count="40">
    <mergeCell ref="B15:R15"/>
    <mergeCell ref="B16:R16"/>
    <mergeCell ref="B17:R17"/>
    <mergeCell ref="B18:R18"/>
    <mergeCell ref="B27:R27"/>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J28:J29"/>
    <mergeCell ref="K28:K29"/>
    <mergeCell ref="L28:Q28"/>
    <mergeCell ref="L29:Q29"/>
    <mergeCell ref="R28:R29"/>
    <mergeCell ref="D30:E30"/>
    <mergeCell ref="H30:I30"/>
    <mergeCell ref="L30:M30"/>
    <mergeCell ref="P30:Q30"/>
    <mergeCell ref="D19:I19"/>
    <mergeCell ref="D20:E20"/>
    <mergeCell ref="H20:I20"/>
    <mergeCell ref="D21:E21"/>
    <mergeCell ref="H21:I21"/>
    <mergeCell ref="B28:B29"/>
    <mergeCell ref="C28:C29"/>
    <mergeCell ref="D28:I28"/>
    <mergeCell ref="D29:I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3" width="19.28515625" bestFit="1" customWidth="1"/>
    <col min="14" max="19" width="22.5703125" bestFit="1" customWidth="1"/>
    <col min="20" max="25" width="23" bestFit="1" customWidth="1"/>
    <col min="26" max="26" width="19.28515625" bestFit="1" customWidth="1"/>
    <col min="27" max="27" width="12.28515625" bestFit="1" customWidth="1"/>
    <col min="28" max="28" width="19.28515625" bestFit="1" customWidth="1"/>
    <col min="29" max="29" width="12.28515625" bestFit="1" customWidth="1"/>
    <col min="30" max="30" width="19.28515625" bestFit="1" customWidth="1"/>
    <col min="31" max="31" width="12.28515625" bestFit="1" customWidth="1"/>
    <col min="32" max="32" width="19.28515625" bestFit="1" customWidth="1"/>
    <col min="33" max="33" width="12.28515625" bestFit="1" customWidth="1"/>
    <col min="34" max="34" width="19.28515625" bestFit="1" customWidth="1"/>
    <col min="35" max="35" width="12.28515625" bestFit="1" customWidth="1"/>
    <col min="36" max="36" width="19.28515625" bestFit="1" customWidth="1"/>
  </cols>
  <sheetData>
    <row r="1" spans="1:36" ht="15" customHeight="1" x14ac:dyDescent="0.25">
      <c r="A1" s="1" t="s">
        <v>1993</v>
      </c>
      <c r="B1" s="7" t="s">
        <v>68</v>
      </c>
      <c r="C1" s="7"/>
      <c r="D1" s="7"/>
      <c r="E1" s="7"/>
      <c r="F1" s="7"/>
      <c r="G1" s="7"/>
      <c r="H1" s="7"/>
      <c r="I1" s="7"/>
      <c r="J1" s="7"/>
      <c r="K1" s="7"/>
      <c r="L1" s="7"/>
      <c r="M1" s="7"/>
      <c r="N1" s="7"/>
      <c r="O1" s="7"/>
      <c r="P1" s="7"/>
      <c r="Q1" s="7"/>
      <c r="R1" s="7"/>
      <c r="S1" s="7"/>
      <c r="T1" s="7"/>
      <c r="U1" s="7"/>
      <c r="V1" s="7"/>
      <c r="W1" s="7"/>
      <c r="X1" s="7"/>
      <c r="Y1" s="7"/>
      <c r="Z1" s="7" t="s">
        <v>1</v>
      </c>
      <c r="AA1" s="7"/>
      <c r="AB1" s="7"/>
      <c r="AC1" s="7"/>
      <c r="AD1" s="7"/>
      <c r="AE1" s="7"/>
      <c r="AF1" s="7"/>
      <c r="AG1" s="7"/>
      <c r="AH1" s="7"/>
      <c r="AI1" s="7"/>
      <c r="AJ1" s="7"/>
    </row>
    <row r="2" spans="1:36" ht="30" x14ac:dyDescent="0.25">
      <c r="A2" s="1" t="s">
        <v>67</v>
      </c>
      <c r="B2" s="7" t="s">
        <v>1414</v>
      </c>
      <c r="C2" s="7" t="s">
        <v>1326</v>
      </c>
      <c r="D2" s="7" t="s">
        <v>28</v>
      </c>
      <c r="E2" s="7" t="s">
        <v>69</v>
      </c>
      <c r="F2" s="7" t="s">
        <v>1432</v>
      </c>
      <c r="G2" s="7" t="s">
        <v>1951</v>
      </c>
      <c r="H2" s="1" t="s">
        <v>1414</v>
      </c>
      <c r="I2" s="1" t="s">
        <v>1326</v>
      </c>
      <c r="J2" s="1" t="s">
        <v>28</v>
      </c>
      <c r="K2" s="1" t="s">
        <v>69</v>
      </c>
      <c r="L2" s="1" t="s">
        <v>1432</v>
      </c>
      <c r="M2" s="1" t="s">
        <v>1951</v>
      </c>
      <c r="N2" s="1" t="s">
        <v>1414</v>
      </c>
      <c r="O2" s="1" t="s">
        <v>1326</v>
      </c>
      <c r="P2" s="1" t="s">
        <v>28</v>
      </c>
      <c r="Q2" s="1" t="s">
        <v>69</v>
      </c>
      <c r="R2" s="1" t="s">
        <v>1432</v>
      </c>
      <c r="S2" s="1" t="s">
        <v>1951</v>
      </c>
      <c r="T2" s="1" t="s">
        <v>1414</v>
      </c>
      <c r="U2" s="1" t="s">
        <v>1326</v>
      </c>
      <c r="V2" s="1" t="s">
        <v>28</v>
      </c>
      <c r="W2" s="1" t="s">
        <v>69</v>
      </c>
      <c r="X2" s="1" t="s">
        <v>1432</v>
      </c>
      <c r="Y2" s="1" t="s">
        <v>1951</v>
      </c>
      <c r="Z2" s="1" t="s">
        <v>2</v>
      </c>
      <c r="AA2" s="7" t="s">
        <v>2</v>
      </c>
      <c r="AB2" s="1" t="s">
        <v>2</v>
      </c>
      <c r="AC2" s="7" t="s">
        <v>2</v>
      </c>
      <c r="AD2" s="1" t="s">
        <v>2</v>
      </c>
      <c r="AE2" s="7" t="s">
        <v>2</v>
      </c>
      <c r="AF2" s="1" t="s">
        <v>2</v>
      </c>
      <c r="AG2" s="7" t="s">
        <v>2</v>
      </c>
      <c r="AH2" s="1" t="s">
        <v>2</v>
      </c>
      <c r="AI2" s="7" t="s">
        <v>2</v>
      </c>
      <c r="AJ2" s="1" t="s">
        <v>2</v>
      </c>
    </row>
    <row r="3" spans="1:36" x14ac:dyDescent="0.25">
      <c r="A3" s="1"/>
      <c r="B3" s="7"/>
      <c r="C3" s="7"/>
      <c r="D3" s="7"/>
      <c r="E3" s="7"/>
      <c r="F3" s="7"/>
      <c r="G3" s="7"/>
      <c r="H3" s="1" t="s">
        <v>1286</v>
      </c>
      <c r="I3" s="1" t="s">
        <v>1286</v>
      </c>
      <c r="J3" s="1" t="s">
        <v>1286</v>
      </c>
      <c r="K3" s="1" t="s">
        <v>1286</v>
      </c>
      <c r="L3" s="1" t="s">
        <v>1286</v>
      </c>
      <c r="M3" s="1" t="s">
        <v>1286</v>
      </c>
      <c r="N3" s="1" t="s">
        <v>1286</v>
      </c>
      <c r="O3" s="1" t="s">
        <v>1286</v>
      </c>
      <c r="P3" s="1" t="s">
        <v>1286</v>
      </c>
      <c r="Q3" s="1" t="s">
        <v>1286</v>
      </c>
      <c r="R3" s="1" t="s">
        <v>1286</v>
      </c>
      <c r="S3" s="1" t="s">
        <v>1286</v>
      </c>
      <c r="T3" s="1" t="s">
        <v>1286</v>
      </c>
      <c r="U3" s="1" t="s">
        <v>1286</v>
      </c>
      <c r="V3" s="1" t="s">
        <v>1286</v>
      </c>
      <c r="W3" s="1" t="s">
        <v>1286</v>
      </c>
      <c r="X3" s="1" t="s">
        <v>1286</v>
      </c>
      <c r="Y3" s="1" t="s">
        <v>1286</v>
      </c>
      <c r="Z3" s="1" t="s">
        <v>1286</v>
      </c>
      <c r="AA3" s="7"/>
      <c r="AB3" s="1" t="s">
        <v>1286</v>
      </c>
      <c r="AC3" s="7"/>
      <c r="AD3" s="1" t="s">
        <v>1286</v>
      </c>
      <c r="AE3" s="7"/>
      <c r="AF3" s="1" t="s">
        <v>1286</v>
      </c>
      <c r="AG3" s="7"/>
      <c r="AH3" s="1" t="s">
        <v>1286</v>
      </c>
      <c r="AI3" s="7"/>
      <c r="AJ3" s="1" t="s">
        <v>1286</v>
      </c>
    </row>
    <row r="4" spans="1:36" x14ac:dyDescent="0.25">
      <c r="A4" s="1"/>
      <c r="B4" s="7"/>
      <c r="C4" s="7"/>
      <c r="D4" s="7"/>
      <c r="E4" s="7"/>
      <c r="F4" s="7"/>
      <c r="G4" s="7"/>
      <c r="H4" s="1"/>
      <c r="I4" s="1"/>
      <c r="J4" s="1"/>
      <c r="K4" s="1"/>
      <c r="L4" s="1"/>
      <c r="M4" s="1"/>
      <c r="N4" s="1" t="s">
        <v>1533</v>
      </c>
      <c r="O4" s="1" t="s">
        <v>1533</v>
      </c>
      <c r="P4" s="1" t="s">
        <v>1533</v>
      </c>
      <c r="Q4" s="1" t="s">
        <v>1533</v>
      </c>
      <c r="R4" s="1" t="s">
        <v>1533</v>
      </c>
      <c r="S4" s="1" t="s">
        <v>1533</v>
      </c>
      <c r="T4" s="1" t="s">
        <v>1977</v>
      </c>
      <c r="U4" s="1" t="s">
        <v>1977</v>
      </c>
      <c r="V4" s="1" t="s">
        <v>1977</v>
      </c>
      <c r="W4" s="1" t="s">
        <v>1977</v>
      </c>
      <c r="X4" s="1" t="s">
        <v>1977</v>
      </c>
      <c r="Y4" s="1" t="s">
        <v>1977</v>
      </c>
      <c r="Z4" s="1"/>
      <c r="AA4" s="7"/>
      <c r="AB4" s="1"/>
      <c r="AC4" s="7"/>
      <c r="AD4" s="1"/>
      <c r="AE4" s="7"/>
      <c r="AF4" s="1"/>
      <c r="AG4" s="7"/>
      <c r="AH4" s="1"/>
      <c r="AI4" s="7"/>
      <c r="AJ4" s="1"/>
    </row>
    <row r="5" spans="1:36" ht="30" x14ac:dyDescent="0.25">
      <c r="A5" s="3" t="s">
        <v>19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x14ac:dyDescent="0.25">
      <c r="A6" s="2" t="s">
        <v>19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5">
        <v>41409</v>
      </c>
      <c r="AA6" s="5">
        <v>41505</v>
      </c>
      <c r="AB6" s="5">
        <v>41500</v>
      </c>
      <c r="AC6" s="5">
        <v>41597</v>
      </c>
      <c r="AD6" s="5">
        <v>41592</v>
      </c>
      <c r="AE6" s="5">
        <v>41689</v>
      </c>
      <c r="AF6" s="5">
        <v>41684</v>
      </c>
      <c r="AG6" s="5">
        <v>41749</v>
      </c>
      <c r="AH6" s="5">
        <v>41774</v>
      </c>
      <c r="AI6" s="5">
        <v>41870</v>
      </c>
      <c r="AJ6" s="5">
        <v>41865</v>
      </c>
    </row>
    <row r="7" spans="1:36" ht="45" x14ac:dyDescent="0.25">
      <c r="A7" s="2" t="s">
        <v>1985</v>
      </c>
      <c r="B7" s="9">
        <v>0.49</v>
      </c>
      <c r="C7" s="9">
        <v>0.46</v>
      </c>
      <c r="D7" s="9">
        <v>0.46</v>
      </c>
      <c r="E7" s="9">
        <v>0.46</v>
      </c>
      <c r="F7" s="9">
        <v>0.44</v>
      </c>
      <c r="G7" s="9">
        <v>0.31</v>
      </c>
      <c r="H7" s="9">
        <v>0.63</v>
      </c>
      <c r="I7" s="9">
        <v>0.62</v>
      </c>
      <c r="J7" s="9">
        <v>0.62</v>
      </c>
      <c r="K7" s="9">
        <v>0.62</v>
      </c>
      <c r="L7" s="9">
        <v>0.62</v>
      </c>
      <c r="M7" s="9">
        <v>0.59</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45" x14ac:dyDescent="0.25">
      <c r="A8" s="2" t="s">
        <v>1986</v>
      </c>
      <c r="B8" s="4" t="s">
        <v>5</v>
      </c>
      <c r="C8" s="4" t="s">
        <v>5</v>
      </c>
      <c r="D8" s="4" t="s">
        <v>5</v>
      </c>
      <c r="E8" s="4" t="s">
        <v>5</v>
      </c>
      <c r="F8" s="4" t="s">
        <v>5</v>
      </c>
      <c r="G8" s="4" t="s">
        <v>5</v>
      </c>
      <c r="H8" s="4" t="s">
        <v>5</v>
      </c>
      <c r="I8" s="4" t="s">
        <v>5</v>
      </c>
      <c r="J8" s="4" t="s">
        <v>5</v>
      </c>
      <c r="K8" s="4" t="s">
        <v>5</v>
      </c>
      <c r="L8" s="4" t="s">
        <v>5</v>
      </c>
      <c r="M8" s="4" t="s">
        <v>5</v>
      </c>
      <c r="N8" s="8">
        <v>51781</v>
      </c>
      <c r="O8" s="8">
        <v>49998</v>
      </c>
      <c r="P8" s="8">
        <v>49969</v>
      </c>
      <c r="Q8" s="8">
        <v>49298</v>
      </c>
      <c r="R8" s="8">
        <v>48165</v>
      </c>
      <c r="S8" s="8">
        <v>45382</v>
      </c>
      <c r="T8" s="8">
        <v>7055</v>
      </c>
      <c r="U8" s="8">
        <v>6099</v>
      </c>
      <c r="V8" s="8">
        <v>6095</v>
      </c>
      <c r="W8" s="8">
        <v>6013</v>
      </c>
      <c r="X8" s="8">
        <v>5875</v>
      </c>
      <c r="Y8" s="8">
        <v>3980</v>
      </c>
      <c r="Z8" s="4" t="s">
        <v>5</v>
      </c>
      <c r="AA8" s="4" t="s">
        <v>5</v>
      </c>
      <c r="AB8" s="4" t="s">
        <v>5</v>
      </c>
      <c r="AC8" s="4" t="s">
        <v>5</v>
      </c>
      <c r="AD8" s="4" t="s">
        <v>5</v>
      </c>
      <c r="AE8" s="4" t="s">
        <v>5</v>
      </c>
      <c r="AF8" s="4" t="s">
        <v>5</v>
      </c>
      <c r="AG8" s="4" t="s">
        <v>5</v>
      </c>
      <c r="AH8" s="4" t="s">
        <v>5</v>
      </c>
      <c r="AI8" s="4" t="s">
        <v>5</v>
      </c>
      <c r="AJ8" s="4" t="s">
        <v>5</v>
      </c>
    </row>
  </sheetData>
  <mergeCells count="13">
    <mergeCell ref="AE2:AE4"/>
    <mergeCell ref="AG2:AG4"/>
    <mergeCell ref="AI2:AI4"/>
    <mergeCell ref="B1:Y1"/>
    <mergeCell ref="Z1:AJ1"/>
    <mergeCell ref="B2:B4"/>
    <mergeCell ref="C2:C4"/>
    <mergeCell ref="D2:D4"/>
    <mergeCell ref="E2:E4"/>
    <mergeCell ref="F2:F4"/>
    <mergeCell ref="G2:G4"/>
    <mergeCell ref="AA2:AA4"/>
    <mergeCell ref="AC2:A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4</v>
      </c>
      <c r="B1" s="1" t="s">
        <v>2</v>
      </c>
      <c r="C1" s="1" t="s">
        <v>28</v>
      </c>
    </row>
    <row r="2" spans="1:3" ht="30" x14ac:dyDescent="0.25">
      <c r="A2" s="3" t="s">
        <v>1008</v>
      </c>
      <c r="B2" s="4" t="s">
        <v>5</v>
      </c>
      <c r="C2" s="4" t="s">
        <v>5</v>
      </c>
    </row>
    <row r="3" spans="1:3" x14ac:dyDescent="0.25">
      <c r="A3" s="2" t="s">
        <v>417</v>
      </c>
      <c r="B3" s="8">
        <v>5600000</v>
      </c>
      <c r="C3" s="8">
        <v>3705000</v>
      </c>
    </row>
    <row r="4" spans="1:3" x14ac:dyDescent="0.25">
      <c r="A4" s="2" t="s">
        <v>1995</v>
      </c>
      <c r="B4" s="8">
        <v>5600000</v>
      </c>
      <c r="C4" s="8">
        <v>37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996</v>
      </c>
      <c r="B1" s="1" t="s">
        <v>1</v>
      </c>
    </row>
    <row r="2" spans="1:2" x14ac:dyDescent="0.25">
      <c r="A2" s="7"/>
      <c r="B2" s="1" t="s">
        <v>2</v>
      </c>
    </row>
    <row r="3" spans="1:2" ht="30" x14ac:dyDescent="0.25">
      <c r="A3" s="2" t="s">
        <v>1302</v>
      </c>
      <c r="B3" s="4" t="s">
        <v>5</v>
      </c>
    </row>
    <row r="4" spans="1:2" ht="45" x14ac:dyDescent="0.25">
      <c r="A4" s="3" t="s">
        <v>1997</v>
      </c>
      <c r="B4" s="4" t="s">
        <v>5</v>
      </c>
    </row>
    <row r="5" spans="1:2" ht="315" x14ac:dyDescent="0.25">
      <c r="A5" s="2" t="s">
        <v>1998</v>
      </c>
      <c r="B5" s="4" t="s">
        <v>1999</v>
      </c>
    </row>
    <row r="6" spans="1:2" ht="45" x14ac:dyDescent="0.25">
      <c r="A6" s="2" t="s">
        <v>2000</v>
      </c>
      <c r="B6" s="6">
        <v>5763781</v>
      </c>
    </row>
    <row r="7" spans="1:2" ht="30" x14ac:dyDescent="0.25">
      <c r="A7" s="2" t="s">
        <v>2001</v>
      </c>
      <c r="B7" s="6">
        <v>4965759</v>
      </c>
    </row>
    <row r="8" spans="1:2" ht="60" x14ac:dyDescent="0.25">
      <c r="A8" s="2" t="s">
        <v>2002</v>
      </c>
      <c r="B8" s="6">
        <v>281243</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1.140625" customWidth="1"/>
    <col min="3" max="3" width="7.140625" customWidth="1"/>
    <col min="4" max="4" width="26.42578125" customWidth="1"/>
    <col min="5" max="5" width="7.140625" customWidth="1"/>
    <col min="6" max="6" width="36.5703125" bestFit="1" customWidth="1"/>
    <col min="7" max="7" width="7.140625" customWidth="1"/>
    <col min="8" max="8" width="26.42578125" customWidth="1"/>
    <col min="9" max="9" width="7.140625" customWidth="1"/>
  </cols>
  <sheetData>
    <row r="1" spans="1:9" ht="15" customHeight="1" x14ac:dyDescent="0.25">
      <c r="A1" s="7" t="s">
        <v>2003</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ht="45" x14ac:dyDescent="0.25">
      <c r="A3" s="3" t="s">
        <v>1997</v>
      </c>
      <c r="B3" s="4" t="s">
        <v>5</v>
      </c>
      <c r="C3" s="4"/>
      <c r="D3" s="4" t="s">
        <v>5</v>
      </c>
      <c r="E3" s="4"/>
      <c r="F3" s="4" t="s">
        <v>5</v>
      </c>
      <c r="G3" s="4"/>
      <c r="H3" s="4" t="s">
        <v>5</v>
      </c>
      <c r="I3" s="4"/>
    </row>
    <row r="4" spans="1:9" ht="30" x14ac:dyDescent="0.25">
      <c r="A4" s="2" t="s">
        <v>117</v>
      </c>
      <c r="B4" s="4" t="s">
        <v>5</v>
      </c>
      <c r="C4" s="4"/>
      <c r="D4" s="4" t="s">
        <v>5</v>
      </c>
      <c r="E4" s="4"/>
      <c r="F4" s="8">
        <v>8518000</v>
      </c>
      <c r="G4" s="4"/>
      <c r="H4" s="4" t="s">
        <v>5</v>
      </c>
      <c r="I4" s="4"/>
    </row>
    <row r="5" spans="1:9" x14ac:dyDescent="0.25">
      <c r="A5" s="2" t="s">
        <v>2004</v>
      </c>
      <c r="B5" s="6">
        <v>3325000</v>
      </c>
      <c r="C5" s="4"/>
      <c r="D5" s="6">
        <v>2322000</v>
      </c>
      <c r="E5" s="4"/>
      <c r="F5" s="6">
        <v>2673000</v>
      </c>
      <c r="G5" s="4"/>
      <c r="H5" s="6">
        <v>2271000</v>
      </c>
      <c r="I5" s="4"/>
    </row>
    <row r="6" spans="1:9" x14ac:dyDescent="0.25">
      <c r="A6" s="2" t="s">
        <v>2005</v>
      </c>
      <c r="B6" s="4" t="s">
        <v>5</v>
      </c>
      <c r="C6" s="4"/>
      <c r="D6" s="4" t="s">
        <v>5</v>
      </c>
      <c r="E6" s="4"/>
      <c r="F6" s="4" t="s">
        <v>5</v>
      </c>
      <c r="G6" s="4"/>
      <c r="H6" s="4" t="s">
        <v>5</v>
      </c>
      <c r="I6" s="4"/>
    </row>
    <row r="7" spans="1:9" ht="45" x14ac:dyDescent="0.25">
      <c r="A7" s="3" t="s">
        <v>1997</v>
      </c>
      <c r="B7" s="4" t="s">
        <v>5</v>
      </c>
      <c r="C7" s="4"/>
      <c r="D7" s="4" t="s">
        <v>5</v>
      </c>
      <c r="E7" s="4"/>
      <c r="F7" s="4" t="s">
        <v>5</v>
      </c>
      <c r="G7" s="4"/>
      <c r="H7" s="4" t="s">
        <v>5</v>
      </c>
      <c r="I7" s="4"/>
    </row>
    <row r="8" spans="1:9" ht="105" x14ac:dyDescent="0.25">
      <c r="A8" s="2" t="s">
        <v>2006</v>
      </c>
      <c r="B8" s="4" t="s">
        <v>5</v>
      </c>
      <c r="C8" s="4"/>
      <c r="D8" s="4" t="s">
        <v>5</v>
      </c>
      <c r="E8" s="4"/>
      <c r="F8" s="4" t="s">
        <v>2007</v>
      </c>
      <c r="G8" s="4"/>
      <c r="H8" s="4" t="s">
        <v>5</v>
      </c>
      <c r="I8" s="4"/>
    </row>
    <row r="9" spans="1:9" ht="60" x14ac:dyDescent="0.25">
      <c r="A9" s="2" t="s">
        <v>2008</v>
      </c>
      <c r="B9" s="4" t="s">
        <v>5</v>
      </c>
      <c r="C9" s="4"/>
      <c r="D9" s="4" t="s">
        <v>5</v>
      </c>
      <c r="E9" s="4"/>
      <c r="F9" s="234">
        <v>0.25</v>
      </c>
      <c r="G9" s="4"/>
      <c r="H9" s="4" t="s">
        <v>5</v>
      </c>
      <c r="I9" s="4"/>
    </row>
    <row r="10" spans="1:9" ht="60" x14ac:dyDescent="0.25">
      <c r="A10" s="2" t="s">
        <v>2009</v>
      </c>
      <c r="B10" s="6">
        <v>1610701</v>
      </c>
      <c r="C10" s="4"/>
      <c r="D10" s="4" t="s">
        <v>5</v>
      </c>
      <c r="E10" s="4"/>
      <c r="F10" s="6">
        <v>1610701</v>
      </c>
      <c r="G10" s="4"/>
      <c r="H10" s="4" t="s">
        <v>5</v>
      </c>
      <c r="I10" s="4"/>
    </row>
    <row r="11" spans="1:9" ht="30" x14ac:dyDescent="0.25">
      <c r="A11" s="2" t="s">
        <v>117</v>
      </c>
      <c r="B11" s="6">
        <v>1200000</v>
      </c>
      <c r="C11" s="4"/>
      <c r="D11" s="6">
        <v>900000</v>
      </c>
      <c r="E11" s="4"/>
      <c r="F11" s="6">
        <v>3000000</v>
      </c>
      <c r="G11" s="4"/>
      <c r="H11" s="6">
        <v>2200000</v>
      </c>
      <c r="I11" s="4"/>
    </row>
    <row r="12" spans="1:9" ht="30" x14ac:dyDescent="0.25">
      <c r="A12" s="2" t="s">
        <v>2010</v>
      </c>
      <c r="B12" s="6">
        <v>2618944</v>
      </c>
      <c r="C12" s="4"/>
      <c r="D12" s="6">
        <v>2009868</v>
      </c>
      <c r="E12" s="4"/>
      <c r="F12" s="6">
        <v>2054534</v>
      </c>
      <c r="G12" s="4"/>
      <c r="H12" s="6">
        <v>2044227</v>
      </c>
      <c r="I12" s="4"/>
    </row>
    <row r="13" spans="1:9" x14ac:dyDescent="0.25">
      <c r="A13" s="2" t="s">
        <v>2004</v>
      </c>
      <c r="B13" s="4" t="s">
        <v>5</v>
      </c>
      <c r="C13" s="4"/>
      <c r="D13" s="6">
        <v>102000</v>
      </c>
      <c r="E13" s="4"/>
      <c r="F13" s="6">
        <v>961000</v>
      </c>
      <c r="G13" s="4"/>
      <c r="H13" s="6">
        <v>112000</v>
      </c>
      <c r="I13" s="4"/>
    </row>
    <row r="14" spans="1:9" ht="17.25" x14ac:dyDescent="0.25">
      <c r="A14" s="2" t="s">
        <v>2011</v>
      </c>
      <c r="B14" s="6">
        <v>-61531</v>
      </c>
      <c r="C14" s="236" t="s">
        <v>1405</v>
      </c>
      <c r="D14" s="6">
        <v>-14048</v>
      </c>
      <c r="E14" s="236" t="s">
        <v>1405</v>
      </c>
      <c r="F14" s="6">
        <v>-440427</v>
      </c>
      <c r="G14" s="236" t="s">
        <v>1405</v>
      </c>
      <c r="H14" s="6">
        <v>-16984</v>
      </c>
      <c r="I14" s="236" t="s">
        <v>1405</v>
      </c>
    </row>
    <row r="15" spans="1:9" x14ac:dyDescent="0.25">
      <c r="A15" s="2" t="s">
        <v>2012</v>
      </c>
      <c r="B15" s="6">
        <v>-13468</v>
      </c>
      <c r="C15" s="4"/>
      <c r="D15" s="4" t="s">
        <v>5</v>
      </c>
      <c r="E15" s="4"/>
      <c r="F15" s="6">
        <v>-31162</v>
      </c>
      <c r="G15" s="4"/>
      <c r="H15" s="6">
        <v>-41423</v>
      </c>
      <c r="I15" s="4"/>
    </row>
    <row r="16" spans="1:9" ht="17.25" x14ac:dyDescent="0.25">
      <c r="A16" s="2" t="s">
        <v>2013</v>
      </c>
      <c r="B16" s="6">
        <v>2543945</v>
      </c>
      <c r="C16" s="236" t="s">
        <v>1702</v>
      </c>
      <c r="D16" s="6">
        <v>2097820</v>
      </c>
      <c r="E16" s="236" t="s">
        <v>1702</v>
      </c>
      <c r="F16" s="6">
        <v>2543945</v>
      </c>
      <c r="G16" s="236" t="s">
        <v>1702</v>
      </c>
      <c r="H16" s="6">
        <v>2097820</v>
      </c>
      <c r="I16" s="236" t="s">
        <v>1702</v>
      </c>
    </row>
    <row r="17" spans="1:9" ht="17.25" x14ac:dyDescent="0.25">
      <c r="A17" s="2" t="s">
        <v>2014</v>
      </c>
      <c r="B17" s="6">
        <v>39506</v>
      </c>
      <c r="C17" s="236" t="s">
        <v>1722</v>
      </c>
      <c r="D17" s="4" t="s">
        <v>5</v>
      </c>
      <c r="E17" s="4"/>
      <c r="F17" s="6">
        <v>39506</v>
      </c>
      <c r="G17" s="236" t="s">
        <v>1722</v>
      </c>
      <c r="H17" s="4" t="s">
        <v>5</v>
      </c>
      <c r="I17" s="4"/>
    </row>
    <row r="18" spans="1:9" x14ac:dyDescent="0.25">
      <c r="A18" s="2" t="s">
        <v>1028</v>
      </c>
      <c r="B18" s="4">
        <v>31.04</v>
      </c>
      <c r="C18" s="4"/>
      <c r="D18" s="4">
        <v>21.1</v>
      </c>
      <c r="E18" s="4"/>
      <c r="F18" s="9">
        <v>22.58</v>
      </c>
      <c r="G18" s="4"/>
      <c r="H18" s="4">
        <v>20.9</v>
      </c>
      <c r="I18" s="4"/>
    </row>
    <row r="19" spans="1:9" x14ac:dyDescent="0.25">
      <c r="A19" s="2" t="s">
        <v>1029</v>
      </c>
      <c r="B19" s="4" t="s">
        <v>5</v>
      </c>
      <c r="C19" s="4"/>
      <c r="D19" s="4">
        <v>50.38</v>
      </c>
      <c r="E19" s="4"/>
      <c r="F19" s="9">
        <v>44.93</v>
      </c>
      <c r="G19" s="4"/>
      <c r="H19" s="4">
        <v>50.26</v>
      </c>
      <c r="I19" s="4"/>
    </row>
    <row r="20" spans="1:9" ht="17.25" x14ac:dyDescent="0.25">
      <c r="A20" s="2" t="s">
        <v>2015</v>
      </c>
      <c r="B20" s="4">
        <v>20.51</v>
      </c>
      <c r="C20" s="236" t="s">
        <v>1405</v>
      </c>
      <c r="D20" s="4">
        <v>19.86</v>
      </c>
      <c r="E20" s="236" t="s">
        <v>1405</v>
      </c>
      <c r="F20" s="9">
        <v>20.48</v>
      </c>
      <c r="G20" s="236" t="s">
        <v>1405</v>
      </c>
      <c r="H20" s="4">
        <v>19.45</v>
      </c>
      <c r="I20" s="236" t="s">
        <v>1405</v>
      </c>
    </row>
    <row r="21" spans="1:9" x14ac:dyDescent="0.25">
      <c r="A21" s="2" t="s">
        <v>1033</v>
      </c>
      <c r="B21" s="4">
        <v>43.76</v>
      </c>
      <c r="C21" s="4"/>
      <c r="D21" s="4" t="s">
        <v>5</v>
      </c>
      <c r="E21" s="4"/>
      <c r="F21" s="9">
        <v>33.200000000000003</v>
      </c>
      <c r="G21" s="4"/>
      <c r="H21" s="4">
        <v>20.88</v>
      </c>
      <c r="I21" s="4"/>
    </row>
    <row r="22" spans="1:9" ht="17.25" x14ac:dyDescent="0.25">
      <c r="A22" s="2" t="s">
        <v>2016</v>
      </c>
      <c r="B22" s="4">
        <v>31.26</v>
      </c>
      <c r="C22" s="236" t="s">
        <v>1702</v>
      </c>
      <c r="D22" s="4">
        <v>22.54</v>
      </c>
      <c r="E22" s="236" t="s">
        <v>1702</v>
      </c>
      <c r="F22" s="9">
        <v>31.26</v>
      </c>
      <c r="G22" s="236" t="s">
        <v>1702</v>
      </c>
      <c r="H22" s="4">
        <v>22.54</v>
      </c>
      <c r="I22" s="236" t="s">
        <v>1702</v>
      </c>
    </row>
    <row r="23" spans="1:9" ht="17.25" x14ac:dyDescent="0.25">
      <c r="A23" s="2" t="s">
        <v>2017</v>
      </c>
      <c r="B23" s="4">
        <v>19.7</v>
      </c>
      <c r="C23" s="236" t="s">
        <v>1722</v>
      </c>
      <c r="D23" s="4" t="s">
        <v>5</v>
      </c>
      <c r="E23" s="4"/>
      <c r="F23" s="9">
        <v>19.7</v>
      </c>
      <c r="G23" s="236" t="s">
        <v>1722</v>
      </c>
      <c r="H23" s="4" t="s">
        <v>5</v>
      </c>
      <c r="I23" s="4"/>
    </row>
    <row r="24" spans="1:9" ht="30" x14ac:dyDescent="0.25">
      <c r="A24" s="2" t="s">
        <v>2018</v>
      </c>
      <c r="B24" s="6">
        <v>7710000</v>
      </c>
      <c r="C24" s="4"/>
      <c r="D24" s="6">
        <v>3467000</v>
      </c>
      <c r="E24" s="4"/>
      <c r="F24" s="6">
        <v>15028000</v>
      </c>
      <c r="G24" s="4"/>
      <c r="H24" s="6">
        <v>9190000</v>
      </c>
      <c r="I24" s="4"/>
    </row>
    <row r="25" spans="1:9" ht="75" x14ac:dyDescent="0.25">
      <c r="A25" s="2" t="s">
        <v>2019</v>
      </c>
      <c r="B25" s="6">
        <v>8100000</v>
      </c>
      <c r="C25" s="4"/>
      <c r="D25" s="6">
        <v>700000</v>
      </c>
      <c r="E25" s="4"/>
      <c r="F25" s="6">
        <v>19200000</v>
      </c>
      <c r="G25" s="4"/>
      <c r="H25" s="6">
        <v>800000</v>
      </c>
      <c r="I25" s="4"/>
    </row>
    <row r="26" spans="1:9" ht="60" x14ac:dyDescent="0.25">
      <c r="A26" s="2" t="s">
        <v>2020</v>
      </c>
      <c r="B26" s="6">
        <v>111900000</v>
      </c>
      <c r="C26" s="4"/>
      <c r="D26" s="4" t="s">
        <v>5</v>
      </c>
      <c r="E26" s="4"/>
      <c r="F26" s="6">
        <v>111900000</v>
      </c>
      <c r="G26" s="4"/>
      <c r="H26" s="4" t="s">
        <v>5</v>
      </c>
      <c r="I26" s="4"/>
    </row>
    <row r="27" spans="1:9" ht="75" x14ac:dyDescent="0.25">
      <c r="A27" s="2" t="s">
        <v>2021</v>
      </c>
      <c r="B27" s="4" t="s">
        <v>5</v>
      </c>
      <c r="C27" s="4"/>
      <c r="D27" s="4" t="s">
        <v>5</v>
      </c>
      <c r="E27" s="4"/>
      <c r="F27" s="6">
        <v>1600000</v>
      </c>
      <c r="G27" s="4"/>
      <c r="H27" s="4">
        <v>0</v>
      </c>
      <c r="I27" s="4"/>
    </row>
    <row r="28" spans="1:9" ht="30" x14ac:dyDescent="0.25">
      <c r="A28" s="2" t="s">
        <v>2022</v>
      </c>
      <c r="B28" s="6">
        <v>43700000</v>
      </c>
      <c r="C28" s="4"/>
      <c r="D28" s="4" t="s">
        <v>5</v>
      </c>
      <c r="E28" s="4"/>
      <c r="F28" s="8">
        <v>43700000</v>
      </c>
      <c r="G28" s="4"/>
      <c r="H28" s="4" t="s">
        <v>5</v>
      </c>
      <c r="I28" s="4"/>
    </row>
    <row r="29" spans="1:9" ht="30" x14ac:dyDescent="0.25">
      <c r="A29" s="2" t="s">
        <v>2023</v>
      </c>
      <c r="B29" s="4" t="s">
        <v>5</v>
      </c>
      <c r="C29" s="4"/>
      <c r="D29" s="4" t="s">
        <v>5</v>
      </c>
      <c r="E29" s="4"/>
      <c r="F29" s="4" t="s">
        <v>5</v>
      </c>
      <c r="G29" s="4"/>
      <c r="H29" s="4" t="s">
        <v>5</v>
      </c>
      <c r="I29" s="4"/>
    </row>
    <row r="30" spans="1:9" ht="45" x14ac:dyDescent="0.25">
      <c r="A30" s="3" t="s">
        <v>1997</v>
      </c>
      <c r="B30" s="4" t="s">
        <v>5</v>
      </c>
      <c r="C30" s="4"/>
      <c r="D30" s="4" t="s">
        <v>5</v>
      </c>
      <c r="E30" s="4"/>
      <c r="F30" s="4" t="s">
        <v>5</v>
      </c>
      <c r="G30" s="4"/>
      <c r="H30" s="4" t="s">
        <v>5</v>
      </c>
      <c r="I30" s="4"/>
    </row>
    <row r="31" spans="1:9" ht="45" x14ac:dyDescent="0.25">
      <c r="A31" s="2" t="s">
        <v>2024</v>
      </c>
      <c r="B31" s="4" t="s">
        <v>5</v>
      </c>
      <c r="C31" s="4"/>
      <c r="D31" s="4" t="s">
        <v>5</v>
      </c>
      <c r="E31" s="4"/>
      <c r="F31" s="4" t="s">
        <v>1503</v>
      </c>
      <c r="G31" s="4"/>
      <c r="H31" s="4" t="s">
        <v>5</v>
      </c>
      <c r="I31" s="4"/>
    </row>
    <row r="32" spans="1:9" ht="30" x14ac:dyDescent="0.25">
      <c r="A32" s="2" t="s">
        <v>2025</v>
      </c>
      <c r="B32" s="4" t="s">
        <v>5</v>
      </c>
      <c r="C32" s="4"/>
      <c r="D32" s="4" t="s">
        <v>5</v>
      </c>
      <c r="E32" s="4"/>
      <c r="F32" s="4" t="s">
        <v>5</v>
      </c>
      <c r="G32" s="4"/>
      <c r="H32" s="4" t="s">
        <v>5</v>
      </c>
      <c r="I32" s="4"/>
    </row>
    <row r="33" spans="1:9" ht="45" x14ac:dyDescent="0.25">
      <c r="A33" s="3" t="s">
        <v>1997</v>
      </c>
      <c r="B33" s="4" t="s">
        <v>5</v>
      </c>
      <c r="C33" s="4"/>
      <c r="D33" s="4" t="s">
        <v>5</v>
      </c>
      <c r="E33" s="4"/>
      <c r="F33" s="4" t="s">
        <v>5</v>
      </c>
      <c r="G33" s="4"/>
      <c r="H33" s="4" t="s">
        <v>5</v>
      </c>
      <c r="I33" s="4"/>
    </row>
    <row r="34" spans="1:9" ht="45" x14ac:dyDescent="0.25">
      <c r="A34" s="2" t="s">
        <v>2024</v>
      </c>
      <c r="B34" s="4" t="s">
        <v>5</v>
      </c>
      <c r="C34" s="4"/>
      <c r="D34" s="4" t="s">
        <v>5</v>
      </c>
      <c r="E34" s="4"/>
      <c r="F34" s="4" t="s">
        <v>2026</v>
      </c>
      <c r="G34" s="4"/>
      <c r="H34" s="4" t="s">
        <v>5</v>
      </c>
      <c r="I34" s="4"/>
    </row>
    <row r="35" spans="1:9" ht="30" x14ac:dyDescent="0.25">
      <c r="A35" s="2" t="s">
        <v>2027</v>
      </c>
      <c r="B35" s="4" t="s">
        <v>5</v>
      </c>
      <c r="C35" s="4"/>
      <c r="D35" s="4" t="s">
        <v>5</v>
      </c>
      <c r="E35" s="4"/>
      <c r="F35" s="4" t="s">
        <v>5</v>
      </c>
      <c r="G35" s="4"/>
      <c r="H35" s="4" t="s">
        <v>5</v>
      </c>
      <c r="I35" s="4"/>
    </row>
    <row r="36" spans="1:9" ht="45" x14ac:dyDescent="0.25">
      <c r="A36" s="3" t="s">
        <v>1997</v>
      </c>
      <c r="B36" s="4" t="s">
        <v>5</v>
      </c>
      <c r="C36" s="4"/>
      <c r="D36" s="4" t="s">
        <v>5</v>
      </c>
      <c r="E36" s="4"/>
      <c r="F36" s="4" t="s">
        <v>5</v>
      </c>
      <c r="G36" s="4"/>
      <c r="H36" s="4" t="s">
        <v>5</v>
      </c>
      <c r="I36" s="4"/>
    </row>
    <row r="37" spans="1:9" ht="45" x14ac:dyDescent="0.25">
      <c r="A37" s="2" t="s">
        <v>2024</v>
      </c>
      <c r="B37" s="4" t="s">
        <v>5</v>
      </c>
      <c r="C37" s="4"/>
      <c r="D37" s="4" t="s">
        <v>5</v>
      </c>
      <c r="E37" s="4"/>
      <c r="F37" s="4" t="s">
        <v>2026</v>
      </c>
      <c r="G37" s="4"/>
      <c r="H37" s="4" t="s">
        <v>5</v>
      </c>
      <c r="I37" s="4"/>
    </row>
    <row r="38" spans="1:9" x14ac:dyDescent="0.25">
      <c r="A38" s="16"/>
      <c r="B38" s="16"/>
      <c r="C38" s="16"/>
      <c r="D38" s="16"/>
      <c r="E38" s="16"/>
      <c r="F38" s="16"/>
      <c r="G38" s="16"/>
      <c r="H38" s="16"/>
      <c r="I38" s="16"/>
    </row>
    <row r="39" spans="1:9" ht="45" customHeight="1" x14ac:dyDescent="0.25">
      <c r="A39" s="2" t="s">
        <v>1405</v>
      </c>
      <c r="B39" s="17" t="s">
        <v>2028</v>
      </c>
      <c r="C39" s="17"/>
      <c r="D39" s="17"/>
      <c r="E39" s="17"/>
      <c r="F39" s="17"/>
      <c r="G39" s="17"/>
      <c r="H39" s="17"/>
      <c r="I39" s="17"/>
    </row>
    <row r="40" spans="1:9" ht="15" customHeight="1" x14ac:dyDescent="0.25">
      <c r="A40" s="2" t="s">
        <v>1702</v>
      </c>
      <c r="B40" s="17" t="s">
        <v>2029</v>
      </c>
      <c r="C40" s="17"/>
      <c r="D40" s="17"/>
      <c r="E40" s="17"/>
      <c r="F40" s="17"/>
      <c r="G40" s="17"/>
      <c r="H40" s="17"/>
      <c r="I40" s="17"/>
    </row>
    <row r="41" spans="1:9" ht="30" customHeight="1" x14ac:dyDescent="0.25">
      <c r="A41" s="2" t="s">
        <v>1722</v>
      </c>
      <c r="B41" s="17" t="s">
        <v>2030</v>
      </c>
      <c r="C41" s="17"/>
      <c r="D41" s="17"/>
      <c r="E41" s="17"/>
      <c r="F41" s="17"/>
      <c r="G41" s="17"/>
      <c r="H41" s="17"/>
      <c r="I41" s="17"/>
    </row>
  </sheetData>
  <mergeCells count="11">
    <mergeCell ref="A38:I38"/>
    <mergeCell ref="B39:I39"/>
    <mergeCell ref="B40:I40"/>
    <mergeCell ref="B41:I41"/>
    <mergeCell ref="A1:A2"/>
    <mergeCell ref="B1:E1"/>
    <mergeCell ref="F1:I1"/>
    <mergeCell ref="B2:C2"/>
    <mergeCell ref="D2:E2"/>
    <mergeCell ref="F2:G2"/>
    <mergeCell ref="H2:I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8.85546875" customWidth="1"/>
    <col min="3" max="3" width="8.42578125" customWidth="1"/>
    <col min="4" max="4" width="19.5703125" customWidth="1"/>
    <col min="5" max="5" width="8.42578125" customWidth="1"/>
    <col min="6" max="6" width="36.5703125" bestFit="1" customWidth="1"/>
    <col min="7" max="7" width="8.42578125" customWidth="1"/>
    <col min="8" max="8" width="36.5703125" bestFit="1" customWidth="1"/>
    <col min="9" max="9" width="8.42578125" customWidth="1"/>
  </cols>
  <sheetData>
    <row r="1" spans="1:9" ht="30" customHeight="1" x14ac:dyDescent="0.25">
      <c r="A1" s="7" t="s">
        <v>2031</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ht="45" x14ac:dyDescent="0.25">
      <c r="A3" s="3" t="s">
        <v>1997</v>
      </c>
      <c r="B3" s="4" t="s">
        <v>5</v>
      </c>
      <c r="C3" s="4"/>
      <c r="D3" s="4" t="s">
        <v>5</v>
      </c>
      <c r="E3" s="4"/>
      <c r="F3" s="4" t="s">
        <v>5</v>
      </c>
      <c r="G3" s="4"/>
      <c r="H3" s="4" t="s">
        <v>5</v>
      </c>
      <c r="I3" s="4"/>
    </row>
    <row r="4" spans="1:9" ht="150" x14ac:dyDescent="0.25">
      <c r="A4" s="2" t="s">
        <v>2006</v>
      </c>
      <c r="B4" s="4" t="s">
        <v>5</v>
      </c>
      <c r="C4" s="4"/>
      <c r="D4" s="4" t="s">
        <v>5</v>
      </c>
      <c r="E4" s="4"/>
      <c r="F4" s="4" t="s">
        <v>2032</v>
      </c>
      <c r="G4" s="4"/>
      <c r="H4" s="4" t="s">
        <v>5</v>
      </c>
      <c r="I4" s="4"/>
    </row>
    <row r="5" spans="1:9" ht="30" x14ac:dyDescent="0.25">
      <c r="A5" s="2" t="s">
        <v>2033</v>
      </c>
      <c r="B5" s="4" t="s">
        <v>5</v>
      </c>
      <c r="C5" s="4"/>
      <c r="D5" s="4" t="s">
        <v>5</v>
      </c>
      <c r="E5" s="4"/>
      <c r="F5" s="4" t="s">
        <v>1507</v>
      </c>
      <c r="G5" s="4"/>
      <c r="H5" s="4" t="s">
        <v>5</v>
      </c>
      <c r="I5" s="4"/>
    </row>
    <row r="6" spans="1:9" ht="60" x14ac:dyDescent="0.25">
      <c r="A6" s="2" t="s">
        <v>2009</v>
      </c>
      <c r="B6" s="6">
        <v>1772837</v>
      </c>
      <c r="C6" s="4"/>
      <c r="D6" s="4" t="s">
        <v>5</v>
      </c>
      <c r="E6" s="4"/>
      <c r="F6" s="6">
        <v>1772837</v>
      </c>
      <c r="G6" s="4"/>
      <c r="H6" s="4" t="s">
        <v>5</v>
      </c>
      <c r="I6" s="4"/>
    </row>
    <row r="7" spans="1:9" ht="45" x14ac:dyDescent="0.25">
      <c r="A7" s="2" t="s">
        <v>2034</v>
      </c>
      <c r="B7" s="8">
        <v>200000</v>
      </c>
      <c r="C7" s="4"/>
      <c r="D7" s="8">
        <v>0</v>
      </c>
      <c r="E7" s="4"/>
      <c r="F7" s="8">
        <v>500000</v>
      </c>
      <c r="G7" s="4"/>
      <c r="H7" s="8">
        <v>0</v>
      </c>
      <c r="I7" s="4"/>
    </row>
    <row r="8" spans="1:9" ht="30" x14ac:dyDescent="0.25">
      <c r="A8" s="2" t="s">
        <v>2010</v>
      </c>
      <c r="B8" s="6">
        <v>2433117</v>
      </c>
      <c r="C8" s="4"/>
      <c r="D8" s="6">
        <v>2462784</v>
      </c>
      <c r="E8" s="4"/>
      <c r="F8" s="6">
        <v>2452412</v>
      </c>
      <c r="G8" s="4"/>
      <c r="H8" s="6">
        <v>2504703</v>
      </c>
      <c r="I8" s="4"/>
    </row>
    <row r="9" spans="1:9" x14ac:dyDescent="0.25">
      <c r="A9" s="2" t="s">
        <v>2004</v>
      </c>
      <c r="B9" s="4">
        <v>0</v>
      </c>
      <c r="C9" s="4"/>
      <c r="D9" s="4">
        <v>0</v>
      </c>
      <c r="E9" s="4"/>
      <c r="F9" s="4">
        <v>0</v>
      </c>
      <c r="G9" s="4"/>
      <c r="H9" s="4">
        <v>0</v>
      </c>
      <c r="I9" s="4"/>
    </row>
    <row r="10" spans="1:9" ht="17.25" x14ac:dyDescent="0.25">
      <c r="A10" s="2" t="s">
        <v>2035</v>
      </c>
      <c r="B10" s="6">
        <v>-9241</v>
      </c>
      <c r="C10" s="236" t="s">
        <v>1405</v>
      </c>
      <c r="D10" s="4" t="s">
        <v>5</v>
      </c>
      <c r="E10" s="4"/>
      <c r="F10" s="6">
        <v>-22291</v>
      </c>
      <c r="G10" s="236" t="s">
        <v>1405</v>
      </c>
      <c r="H10" s="4" t="s">
        <v>5</v>
      </c>
      <c r="I10" s="4"/>
    </row>
    <row r="11" spans="1:9" x14ac:dyDescent="0.25">
      <c r="A11" s="2" t="s">
        <v>2012</v>
      </c>
      <c r="B11" s="6">
        <v>-2062</v>
      </c>
      <c r="C11" s="4"/>
      <c r="D11" s="6">
        <v>-6568</v>
      </c>
      <c r="E11" s="4"/>
      <c r="F11" s="6">
        <v>-8307</v>
      </c>
      <c r="G11" s="4"/>
      <c r="H11" s="6">
        <v>-48487</v>
      </c>
      <c r="I11" s="4"/>
    </row>
    <row r="12" spans="1:9" ht="17.25" x14ac:dyDescent="0.25">
      <c r="A12" s="2" t="s">
        <v>2013</v>
      </c>
      <c r="B12" s="6">
        <v>2421814</v>
      </c>
      <c r="C12" s="236" t="s">
        <v>2036</v>
      </c>
      <c r="D12" s="6">
        <v>2456216</v>
      </c>
      <c r="E12" s="236" t="s">
        <v>2036</v>
      </c>
      <c r="F12" s="6">
        <v>2421814</v>
      </c>
      <c r="G12" s="236" t="s">
        <v>2036</v>
      </c>
      <c r="H12" s="6">
        <v>2456216</v>
      </c>
      <c r="I12" s="236" t="s">
        <v>2036</v>
      </c>
    </row>
    <row r="13" spans="1:9" ht="30" x14ac:dyDescent="0.25">
      <c r="A13" s="2" t="s">
        <v>2037</v>
      </c>
      <c r="B13" s="6">
        <v>590207</v>
      </c>
      <c r="C13" s="236" t="s">
        <v>1724</v>
      </c>
      <c r="D13" s="6">
        <v>7068</v>
      </c>
      <c r="E13" s="236" t="s">
        <v>1724</v>
      </c>
      <c r="F13" s="6">
        <v>590207</v>
      </c>
      <c r="G13" s="236" t="s">
        <v>1724</v>
      </c>
      <c r="H13" s="6">
        <v>7068</v>
      </c>
      <c r="I13" s="236" t="s">
        <v>1724</v>
      </c>
    </row>
    <row r="14" spans="1:9" x14ac:dyDescent="0.25">
      <c r="A14" s="2" t="s">
        <v>1028</v>
      </c>
      <c r="B14" s="9">
        <v>20.52</v>
      </c>
      <c r="C14" s="4"/>
      <c r="D14" s="9">
        <v>20.51</v>
      </c>
      <c r="E14" s="4"/>
      <c r="F14" s="9">
        <v>20.52</v>
      </c>
      <c r="G14" s="4"/>
      <c r="H14" s="9">
        <v>20.51</v>
      </c>
      <c r="I14" s="4"/>
    </row>
    <row r="15" spans="1:9" x14ac:dyDescent="0.25">
      <c r="A15" s="2" t="s">
        <v>1029</v>
      </c>
      <c r="B15" s="8">
        <v>0</v>
      </c>
      <c r="C15" s="4"/>
      <c r="D15" s="8">
        <v>0</v>
      </c>
      <c r="E15" s="4"/>
      <c r="F15" s="8">
        <v>0</v>
      </c>
      <c r="G15" s="4"/>
      <c r="H15" s="8">
        <v>0</v>
      </c>
      <c r="I15" s="4"/>
    </row>
    <row r="16" spans="1:9" ht="17.25" x14ac:dyDescent="0.25">
      <c r="A16" s="2" t="s">
        <v>2038</v>
      </c>
      <c r="B16" s="9">
        <v>21.5</v>
      </c>
      <c r="C16" s="236" t="s">
        <v>1405</v>
      </c>
      <c r="D16" s="4" t="s">
        <v>5</v>
      </c>
      <c r="E16" s="4"/>
      <c r="F16" s="9">
        <v>21.39</v>
      </c>
      <c r="G16" s="236" t="s">
        <v>1405</v>
      </c>
      <c r="H16" s="4" t="s">
        <v>5</v>
      </c>
      <c r="I16" s="4"/>
    </row>
    <row r="17" spans="1:9" x14ac:dyDescent="0.25">
      <c r="A17" s="2" t="s">
        <v>1033</v>
      </c>
      <c r="B17" s="9">
        <v>17.47</v>
      </c>
      <c r="C17" s="4"/>
      <c r="D17" s="9">
        <v>17.39</v>
      </c>
      <c r="E17" s="4"/>
      <c r="F17" s="9">
        <v>18.96</v>
      </c>
      <c r="G17" s="4"/>
      <c r="H17" s="9">
        <v>20.32</v>
      </c>
      <c r="I17" s="4"/>
    </row>
    <row r="18" spans="1:9" ht="17.25" x14ac:dyDescent="0.25">
      <c r="A18" s="2" t="s">
        <v>2016</v>
      </c>
      <c r="B18" s="9">
        <v>20.51</v>
      </c>
      <c r="C18" s="236" t="s">
        <v>2036</v>
      </c>
      <c r="D18" s="9">
        <v>20.52</v>
      </c>
      <c r="E18" s="236" t="s">
        <v>2036</v>
      </c>
      <c r="F18" s="9">
        <v>20.51</v>
      </c>
      <c r="G18" s="236" t="s">
        <v>2036</v>
      </c>
      <c r="H18" s="9">
        <v>20.52</v>
      </c>
      <c r="I18" s="236" t="s">
        <v>2036</v>
      </c>
    </row>
    <row r="19" spans="1:9" ht="17.25" x14ac:dyDescent="0.25">
      <c r="A19" s="2" t="s">
        <v>2039</v>
      </c>
      <c r="B19" s="9">
        <v>20.32</v>
      </c>
      <c r="C19" s="236" t="s">
        <v>1724</v>
      </c>
      <c r="D19" s="9">
        <v>21.62</v>
      </c>
      <c r="E19" s="236" t="s">
        <v>1724</v>
      </c>
      <c r="F19" s="9">
        <v>20.32</v>
      </c>
      <c r="G19" s="236" t="s">
        <v>1724</v>
      </c>
      <c r="H19" s="9">
        <v>21.62</v>
      </c>
      <c r="I19" s="236" t="s">
        <v>1724</v>
      </c>
    </row>
    <row r="20" spans="1:9" ht="30" x14ac:dyDescent="0.25">
      <c r="A20" s="2" t="s">
        <v>2018</v>
      </c>
      <c r="B20" s="6">
        <v>1028000</v>
      </c>
      <c r="C20" s="4"/>
      <c r="D20" s="6">
        <v>1466000</v>
      </c>
      <c r="E20" s="4"/>
      <c r="F20" s="6">
        <v>3512000</v>
      </c>
      <c r="G20" s="4"/>
      <c r="H20" s="6">
        <v>4278000</v>
      </c>
      <c r="I20" s="4"/>
    </row>
    <row r="21" spans="1:9" ht="60" x14ac:dyDescent="0.25">
      <c r="A21" s="2" t="s">
        <v>2040</v>
      </c>
      <c r="B21" s="4" t="s">
        <v>5</v>
      </c>
      <c r="C21" s="4"/>
      <c r="D21" s="4">
        <v>0</v>
      </c>
      <c r="E21" s="4"/>
      <c r="F21" s="4" t="s">
        <v>5</v>
      </c>
      <c r="G21" s="4"/>
      <c r="H21" s="4">
        <v>0</v>
      </c>
      <c r="I21" s="4"/>
    </row>
    <row r="22" spans="1:9" ht="75" x14ac:dyDescent="0.25">
      <c r="A22" s="2" t="s">
        <v>2041</v>
      </c>
      <c r="B22" s="4" t="s">
        <v>5</v>
      </c>
      <c r="C22" s="4"/>
      <c r="D22" s="4" t="s">
        <v>5</v>
      </c>
      <c r="E22" s="4"/>
      <c r="F22" s="4" t="s">
        <v>2042</v>
      </c>
      <c r="G22" s="4"/>
      <c r="H22" s="4" t="s">
        <v>5</v>
      </c>
      <c r="I22" s="4"/>
    </row>
    <row r="23" spans="1:9" ht="60" x14ac:dyDescent="0.25">
      <c r="A23" s="2" t="s">
        <v>2043</v>
      </c>
      <c r="B23" s="6">
        <v>56900000</v>
      </c>
      <c r="C23" s="4"/>
      <c r="D23" s="4" t="s">
        <v>5</v>
      </c>
      <c r="E23" s="4"/>
      <c r="F23" s="6">
        <v>56900000</v>
      </c>
      <c r="G23" s="4"/>
      <c r="H23" s="4" t="s">
        <v>5</v>
      </c>
      <c r="I23" s="4"/>
    </row>
    <row r="24" spans="1:9" ht="60" x14ac:dyDescent="0.25">
      <c r="A24" s="2" t="s">
        <v>2044</v>
      </c>
      <c r="B24" s="4" t="s">
        <v>5</v>
      </c>
      <c r="C24" s="4"/>
      <c r="D24" s="4" t="s">
        <v>5</v>
      </c>
      <c r="E24" s="4"/>
      <c r="F24" s="4" t="s">
        <v>2042</v>
      </c>
      <c r="G24" s="4"/>
      <c r="H24" s="4" t="s">
        <v>2045</v>
      </c>
      <c r="I24" s="4"/>
    </row>
    <row r="25" spans="1:9" ht="60" x14ac:dyDescent="0.25">
      <c r="A25" s="2" t="s">
        <v>2046</v>
      </c>
      <c r="B25" s="6">
        <v>13400000</v>
      </c>
      <c r="C25" s="4"/>
      <c r="D25" s="6">
        <v>200000</v>
      </c>
      <c r="E25" s="4"/>
      <c r="F25" s="6">
        <v>13400000</v>
      </c>
      <c r="G25" s="4"/>
      <c r="H25" s="6">
        <v>200000</v>
      </c>
      <c r="I25" s="4"/>
    </row>
    <row r="26" spans="1:9" ht="30" x14ac:dyDescent="0.25">
      <c r="A26" s="2" t="s">
        <v>2047</v>
      </c>
      <c r="B26" s="4" t="s">
        <v>5</v>
      </c>
      <c r="C26" s="4"/>
      <c r="D26" s="8">
        <v>2100000</v>
      </c>
      <c r="E26" s="4"/>
      <c r="F26" s="4" t="s">
        <v>5</v>
      </c>
      <c r="G26" s="4"/>
      <c r="H26" s="8">
        <v>2100000</v>
      </c>
      <c r="I26" s="4"/>
    </row>
    <row r="27" spans="1:9" ht="75" x14ac:dyDescent="0.25">
      <c r="A27" s="2" t="s">
        <v>2048</v>
      </c>
      <c r="B27" s="4" t="s">
        <v>5</v>
      </c>
      <c r="C27" s="4"/>
      <c r="D27" s="4" t="s">
        <v>5</v>
      </c>
      <c r="E27" s="4"/>
      <c r="F27" s="4" t="s">
        <v>5</v>
      </c>
      <c r="G27" s="4"/>
      <c r="H27" s="4" t="s">
        <v>2049</v>
      </c>
      <c r="I27" s="4"/>
    </row>
    <row r="28" spans="1:9" x14ac:dyDescent="0.25">
      <c r="A28" s="2" t="s">
        <v>1336</v>
      </c>
      <c r="B28" s="4" t="s">
        <v>5</v>
      </c>
      <c r="C28" s="4"/>
      <c r="D28" s="4" t="s">
        <v>5</v>
      </c>
      <c r="E28" s="4"/>
      <c r="F28" s="4" t="s">
        <v>5</v>
      </c>
      <c r="G28" s="4"/>
      <c r="H28" s="4" t="s">
        <v>5</v>
      </c>
      <c r="I28" s="4"/>
    </row>
    <row r="29" spans="1:9" ht="45" x14ac:dyDescent="0.25">
      <c r="A29" s="3" t="s">
        <v>1997</v>
      </c>
      <c r="B29" s="4" t="s">
        <v>5</v>
      </c>
      <c r="C29" s="4"/>
      <c r="D29" s="4" t="s">
        <v>5</v>
      </c>
      <c r="E29" s="4"/>
      <c r="F29" s="4" t="s">
        <v>5</v>
      </c>
      <c r="G29" s="4"/>
      <c r="H29" s="4" t="s">
        <v>5</v>
      </c>
      <c r="I29" s="4"/>
    </row>
    <row r="30" spans="1:9" ht="45" x14ac:dyDescent="0.25">
      <c r="A30" s="2" t="s">
        <v>2024</v>
      </c>
      <c r="B30" s="4" t="s">
        <v>5</v>
      </c>
      <c r="C30" s="4"/>
      <c r="D30" s="4" t="s">
        <v>5</v>
      </c>
      <c r="E30" s="4"/>
      <c r="F30" s="4" t="s">
        <v>1503</v>
      </c>
      <c r="G30" s="4"/>
      <c r="H30" s="4" t="s">
        <v>5</v>
      </c>
      <c r="I30" s="4"/>
    </row>
    <row r="31" spans="1:9" x14ac:dyDescent="0.25">
      <c r="A31" s="2" t="s">
        <v>1564</v>
      </c>
      <c r="B31" s="4" t="s">
        <v>5</v>
      </c>
      <c r="C31" s="4"/>
      <c r="D31" s="4" t="s">
        <v>5</v>
      </c>
      <c r="E31" s="4"/>
      <c r="F31" s="4" t="s">
        <v>5</v>
      </c>
      <c r="G31" s="4"/>
      <c r="H31" s="4" t="s">
        <v>5</v>
      </c>
      <c r="I31" s="4"/>
    </row>
    <row r="32" spans="1:9" ht="45" x14ac:dyDescent="0.25">
      <c r="A32" s="3" t="s">
        <v>1997</v>
      </c>
      <c r="B32" s="4" t="s">
        <v>5</v>
      </c>
      <c r="C32" s="4"/>
      <c r="D32" s="4" t="s">
        <v>5</v>
      </c>
      <c r="E32" s="4"/>
      <c r="F32" s="4" t="s">
        <v>5</v>
      </c>
      <c r="G32" s="4"/>
      <c r="H32" s="4" t="s">
        <v>5</v>
      </c>
      <c r="I32" s="4"/>
    </row>
    <row r="33" spans="1:9" ht="45" x14ac:dyDescent="0.25">
      <c r="A33" s="2" t="s">
        <v>2024</v>
      </c>
      <c r="B33" s="4" t="s">
        <v>5</v>
      </c>
      <c r="C33" s="4"/>
      <c r="D33" s="4" t="s">
        <v>5</v>
      </c>
      <c r="E33" s="4"/>
      <c r="F33" s="4" t="s">
        <v>2026</v>
      </c>
      <c r="G33" s="4"/>
      <c r="H33" s="4" t="s">
        <v>5</v>
      </c>
      <c r="I33" s="4"/>
    </row>
    <row r="34" spans="1:9" x14ac:dyDescent="0.25">
      <c r="A34" s="16"/>
      <c r="B34" s="16"/>
      <c r="C34" s="16"/>
      <c r="D34" s="16"/>
      <c r="E34" s="16"/>
      <c r="F34" s="16"/>
      <c r="G34" s="16"/>
      <c r="H34" s="16"/>
      <c r="I34" s="16"/>
    </row>
    <row r="35" spans="1:9" ht="30" customHeight="1" x14ac:dyDescent="0.25">
      <c r="A35" s="2" t="s">
        <v>1405</v>
      </c>
      <c r="B35" s="17" t="s">
        <v>2050</v>
      </c>
      <c r="C35" s="17"/>
      <c r="D35" s="17"/>
      <c r="E35" s="17"/>
      <c r="F35" s="17"/>
      <c r="G35" s="17"/>
      <c r="H35" s="17"/>
      <c r="I35" s="17"/>
    </row>
    <row r="36" spans="1:9" ht="15" customHeight="1" x14ac:dyDescent="0.25">
      <c r="A36" s="2" t="s">
        <v>1702</v>
      </c>
      <c r="B36" s="17" t="s">
        <v>1065</v>
      </c>
      <c r="C36" s="17"/>
      <c r="D36" s="17"/>
      <c r="E36" s="17"/>
      <c r="F36" s="17"/>
      <c r="G36" s="17"/>
      <c r="H36" s="17"/>
      <c r="I36" s="17"/>
    </row>
    <row r="37" spans="1:9" ht="15" customHeight="1" x14ac:dyDescent="0.25">
      <c r="A37" s="2" t="s">
        <v>1722</v>
      </c>
      <c r="B37" s="17" t="s">
        <v>1066</v>
      </c>
      <c r="C37" s="17"/>
      <c r="D37" s="17"/>
      <c r="E37" s="17"/>
      <c r="F37" s="17"/>
      <c r="G37" s="17"/>
      <c r="H37" s="17"/>
      <c r="I37" s="17"/>
    </row>
    <row r="38" spans="1:9" ht="30" customHeight="1" x14ac:dyDescent="0.25">
      <c r="A38" s="2" t="s">
        <v>1724</v>
      </c>
      <c r="B38" s="17" t="s">
        <v>1067</v>
      </c>
      <c r="C38" s="17"/>
      <c r="D38" s="17"/>
      <c r="E38" s="17"/>
      <c r="F38" s="17"/>
      <c r="G38" s="17"/>
      <c r="H38" s="17"/>
      <c r="I38" s="17"/>
    </row>
  </sheetData>
  <mergeCells count="12">
    <mergeCell ref="A34:I34"/>
    <mergeCell ref="B35:I35"/>
    <mergeCell ref="B36:I36"/>
    <mergeCell ref="B37:I37"/>
    <mergeCell ref="B38:I38"/>
    <mergeCell ref="A1:A2"/>
    <mergeCell ref="B1:E1"/>
    <mergeCell ref="F1:I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051</v>
      </c>
      <c r="B1" s="1" t="s">
        <v>1</v>
      </c>
    </row>
    <row r="2" spans="1:2" x14ac:dyDescent="0.25">
      <c r="A2" s="7"/>
      <c r="B2" s="1" t="s">
        <v>2</v>
      </c>
    </row>
    <row r="3" spans="1:2" ht="30" x14ac:dyDescent="0.25">
      <c r="A3" s="2" t="s">
        <v>1306</v>
      </c>
      <c r="B3" s="4" t="s">
        <v>5</v>
      </c>
    </row>
    <row r="4" spans="1:2" ht="45" x14ac:dyDescent="0.25">
      <c r="A4" s="3" t="s">
        <v>1997</v>
      </c>
      <c r="B4" s="4" t="s">
        <v>5</v>
      </c>
    </row>
    <row r="5" spans="1:2" ht="120" x14ac:dyDescent="0.25">
      <c r="A5" s="2" t="s">
        <v>1998</v>
      </c>
      <c r="B5" s="4" t="s">
        <v>2052</v>
      </c>
    </row>
    <row r="6" spans="1:2" ht="45" x14ac:dyDescent="0.25">
      <c r="A6" s="2" t="s">
        <v>2000</v>
      </c>
      <c r="B6" s="6">
        <v>2261516</v>
      </c>
    </row>
    <row r="7" spans="1:2" ht="30" x14ac:dyDescent="0.25">
      <c r="A7" s="2" t="s">
        <v>2001</v>
      </c>
      <c r="B7" s="6">
        <v>1718579</v>
      </c>
    </row>
    <row r="8" spans="1:2" ht="60" x14ac:dyDescent="0.25">
      <c r="A8" s="2" t="s">
        <v>2002</v>
      </c>
      <c r="B8" s="6">
        <v>137139</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4.7109375" customWidth="1"/>
    <col min="3" max="3" width="11.140625" customWidth="1"/>
    <col min="4" max="4" width="22.28515625" customWidth="1"/>
    <col min="5" max="5" width="11.140625" customWidth="1"/>
    <col min="6" max="6" width="36.5703125" bestFit="1" customWidth="1"/>
    <col min="7" max="7" width="11.140625" customWidth="1"/>
    <col min="8" max="8" width="22.28515625" customWidth="1"/>
    <col min="9" max="9" width="11.140625" customWidth="1"/>
    <col min="10" max="10" width="30" customWidth="1"/>
  </cols>
  <sheetData>
    <row r="1" spans="1:10" ht="15" customHeight="1" x14ac:dyDescent="0.25">
      <c r="A1" s="7" t="s">
        <v>2053</v>
      </c>
      <c r="B1" s="7" t="s">
        <v>68</v>
      </c>
      <c r="C1" s="7"/>
      <c r="D1" s="7"/>
      <c r="E1" s="7"/>
      <c r="F1" s="7" t="s">
        <v>1</v>
      </c>
      <c r="G1" s="7"/>
      <c r="H1" s="7"/>
      <c r="I1" s="7"/>
      <c r="J1" s="1"/>
    </row>
    <row r="2" spans="1:10" ht="15" customHeight="1" x14ac:dyDescent="0.25">
      <c r="A2" s="7"/>
      <c r="B2" s="7" t="s">
        <v>2</v>
      </c>
      <c r="C2" s="7"/>
      <c r="D2" s="7" t="s">
        <v>69</v>
      </c>
      <c r="E2" s="7"/>
      <c r="F2" s="7" t="s">
        <v>2</v>
      </c>
      <c r="G2" s="7"/>
      <c r="H2" s="7" t="s">
        <v>69</v>
      </c>
      <c r="I2" s="7"/>
      <c r="J2" s="1" t="s">
        <v>28</v>
      </c>
    </row>
    <row r="3" spans="1:10" ht="45" x14ac:dyDescent="0.25">
      <c r="A3" s="3" t="s">
        <v>1997</v>
      </c>
      <c r="B3" s="4" t="s">
        <v>5</v>
      </c>
      <c r="C3" s="4"/>
      <c r="D3" s="4" t="s">
        <v>5</v>
      </c>
      <c r="E3" s="4"/>
      <c r="F3" s="4" t="s">
        <v>5</v>
      </c>
      <c r="G3" s="4"/>
      <c r="H3" s="4" t="s">
        <v>5</v>
      </c>
      <c r="I3" s="4"/>
      <c r="J3" s="4" t="s">
        <v>5</v>
      </c>
    </row>
    <row r="4" spans="1:10" ht="30" x14ac:dyDescent="0.25">
      <c r="A4" s="2" t="s">
        <v>117</v>
      </c>
      <c r="B4" s="4" t="s">
        <v>5</v>
      </c>
      <c r="C4" s="4"/>
      <c r="D4" s="4" t="s">
        <v>5</v>
      </c>
      <c r="E4" s="4"/>
      <c r="F4" s="8">
        <v>8518000</v>
      </c>
      <c r="G4" s="4"/>
      <c r="H4" s="4" t="s">
        <v>5</v>
      </c>
      <c r="I4" s="4"/>
      <c r="J4" s="4" t="s">
        <v>5</v>
      </c>
    </row>
    <row r="5" spans="1:10" x14ac:dyDescent="0.25">
      <c r="A5" s="2" t="s">
        <v>2004</v>
      </c>
      <c r="B5" s="6">
        <v>3325000</v>
      </c>
      <c r="C5" s="4"/>
      <c r="D5" s="6">
        <v>2322000</v>
      </c>
      <c r="E5" s="4"/>
      <c r="F5" s="6">
        <v>2673000</v>
      </c>
      <c r="G5" s="4"/>
      <c r="H5" s="6">
        <v>2271000</v>
      </c>
      <c r="I5" s="4"/>
      <c r="J5" s="4" t="s">
        <v>5</v>
      </c>
    </row>
    <row r="6" spans="1:10" ht="30" x14ac:dyDescent="0.25">
      <c r="A6" s="2" t="s">
        <v>2054</v>
      </c>
      <c r="B6" s="6">
        <v>200000</v>
      </c>
      <c r="C6" s="4"/>
      <c r="D6" s="6">
        <v>40000</v>
      </c>
      <c r="E6" s="4"/>
      <c r="F6" s="6">
        <v>200000</v>
      </c>
      <c r="G6" s="4"/>
      <c r="H6" s="6">
        <v>40000</v>
      </c>
      <c r="I6" s="4"/>
      <c r="J6" s="6">
        <v>100000</v>
      </c>
    </row>
    <row r="7" spans="1:10" ht="75" x14ac:dyDescent="0.25">
      <c r="A7" s="2" t="s">
        <v>2055</v>
      </c>
      <c r="B7" s="6">
        <v>29035</v>
      </c>
      <c r="C7" s="4"/>
      <c r="D7" s="6">
        <v>7939</v>
      </c>
      <c r="E7" s="4"/>
      <c r="F7" s="6">
        <v>29035</v>
      </c>
      <c r="G7" s="4"/>
      <c r="H7" s="6">
        <v>7939</v>
      </c>
      <c r="I7" s="4"/>
      <c r="J7" s="6">
        <v>16084</v>
      </c>
    </row>
    <row r="8" spans="1:10" ht="90" x14ac:dyDescent="0.25">
      <c r="A8" s="2" t="s">
        <v>2056</v>
      </c>
      <c r="B8" s="9">
        <v>21.09</v>
      </c>
      <c r="C8" s="4"/>
      <c r="D8" s="9">
        <v>25.19</v>
      </c>
      <c r="E8" s="4"/>
      <c r="F8" s="9">
        <v>21.09</v>
      </c>
      <c r="G8" s="4"/>
      <c r="H8" s="9">
        <v>25.19</v>
      </c>
      <c r="I8" s="4"/>
      <c r="J8" s="9">
        <v>22.15</v>
      </c>
    </row>
    <row r="9" spans="1:10" x14ac:dyDescent="0.25">
      <c r="A9" s="2" t="s">
        <v>2057</v>
      </c>
      <c r="B9" s="4" t="s">
        <v>5</v>
      </c>
      <c r="C9" s="4"/>
      <c r="D9" s="4" t="s">
        <v>5</v>
      </c>
      <c r="E9" s="4"/>
      <c r="F9" s="4" t="s">
        <v>5</v>
      </c>
      <c r="G9" s="4"/>
      <c r="H9" s="4" t="s">
        <v>5</v>
      </c>
      <c r="I9" s="4"/>
      <c r="J9" s="4" t="s">
        <v>5</v>
      </c>
    </row>
    <row r="10" spans="1:10" ht="45" x14ac:dyDescent="0.25">
      <c r="A10" s="3" t="s">
        <v>1997</v>
      </c>
      <c r="B10" s="4" t="s">
        <v>5</v>
      </c>
      <c r="C10" s="4"/>
      <c r="D10" s="4" t="s">
        <v>5</v>
      </c>
      <c r="E10" s="4"/>
      <c r="F10" s="4" t="s">
        <v>5</v>
      </c>
      <c r="G10" s="4"/>
      <c r="H10" s="4" t="s">
        <v>5</v>
      </c>
      <c r="I10" s="4"/>
      <c r="J10" s="4" t="s">
        <v>5</v>
      </c>
    </row>
    <row r="11" spans="1:10" ht="60" x14ac:dyDescent="0.25">
      <c r="A11" s="2" t="s">
        <v>2009</v>
      </c>
      <c r="B11" s="6">
        <v>310590</v>
      </c>
      <c r="C11" s="4"/>
      <c r="D11" s="4" t="s">
        <v>5</v>
      </c>
      <c r="E11" s="4"/>
      <c r="F11" s="6">
        <v>310590</v>
      </c>
      <c r="G11" s="4"/>
      <c r="H11" s="4" t="s">
        <v>5</v>
      </c>
      <c r="I11" s="4"/>
      <c r="J11" s="4" t="s">
        <v>5</v>
      </c>
    </row>
    <row r="12" spans="1:10" ht="30" x14ac:dyDescent="0.25">
      <c r="A12" s="2" t="s">
        <v>117</v>
      </c>
      <c r="B12" s="6">
        <v>400000</v>
      </c>
      <c r="C12" s="4"/>
      <c r="D12" s="6">
        <v>100000</v>
      </c>
      <c r="E12" s="4"/>
      <c r="F12" s="6">
        <v>700000</v>
      </c>
      <c r="G12" s="4"/>
      <c r="H12" s="6">
        <v>300000</v>
      </c>
      <c r="I12" s="4"/>
      <c r="J12" s="4" t="s">
        <v>5</v>
      </c>
    </row>
    <row r="13" spans="1:10" ht="105" x14ac:dyDescent="0.25">
      <c r="A13" s="2" t="s">
        <v>2006</v>
      </c>
      <c r="B13" s="4" t="s">
        <v>5</v>
      </c>
      <c r="C13" s="4"/>
      <c r="D13" s="4" t="s">
        <v>5</v>
      </c>
      <c r="E13" s="4"/>
      <c r="F13" s="4" t="s">
        <v>2058</v>
      </c>
      <c r="G13" s="4"/>
      <c r="H13" s="4" t="s">
        <v>5</v>
      </c>
      <c r="I13" s="4"/>
      <c r="J13" s="4" t="s">
        <v>5</v>
      </c>
    </row>
    <row r="14" spans="1:10" ht="30" x14ac:dyDescent="0.25">
      <c r="A14" s="2" t="s">
        <v>2010</v>
      </c>
      <c r="B14" s="6">
        <v>778640</v>
      </c>
      <c r="C14" s="4"/>
      <c r="D14" s="6">
        <v>237092</v>
      </c>
      <c r="E14" s="4"/>
      <c r="F14" s="6">
        <v>234940</v>
      </c>
      <c r="G14" s="4"/>
      <c r="H14" s="6">
        <v>50759</v>
      </c>
      <c r="I14" s="4"/>
      <c r="J14" s="4" t="s">
        <v>5</v>
      </c>
    </row>
    <row r="15" spans="1:10" x14ac:dyDescent="0.25">
      <c r="A15" s="2" t="s">
        <v>2004</v>
      </c>
      <c r="B15" s="4">
        <v>0</v>
      </c>
      <c r="C15" s="4"/>
      <c r="D15" s="4">
        <v>0</v>
      </c>
      <c r="E15" s="4"/>
      <c r="F15" s="6">
        <v>626337</v>
      </c>
      <c r="G15" s="4"/>
      <c r="H15" s="6">
        <v>204777</v>
      </c>
      <c r="I15" s="4"/>
      <c r="J15" s="4" t="s">
        <v>5</v>
      </c>
    </row>
    <row r="16" spans="1:10" ht="17.25" x14ac:dyDescent="0.25">
      <c r="A16" s="2" t="s">
        <v>2011</v>
      </c>
      <c r="B16" s="4">
        <v>0</v>
      </c>
      <c r="C16" s="236" t="s">
        <v>1840</v>
      </c>
      <c r="D16" s="4">
        <v>0</v>
      </c>
      <c r="E16" s="236" t="s">
        <v>1840</v>
      </c>
      <c r="F16" s="6">
        <v>-82637</v>
      </c>
      <c r="G16" s="236" t="s">
        <v>1840</v>
      </c>
      <c r="H16" s="6">
        <v>-17444</v>
      </c>
      <c r="I16" s="236" t="s">
        <v>1840</v>
      </c>
      <c r="J16" s="4" t="s">
        <v>5</v>
      </c>
    </row>
    <row r="17" spans="1:10" x14ac:dyDescent="0.25">
      <c r="A17" s="2" t="s">
        <v>2012</v>
      </c>
      <c r="B17" s="4">
        <v>0</v>
      </c>
      <c r="C17" s="4"/>
      <c r="D17" s="4">
        <v>0</v>
      </c>
      <c r="E17" s="4"/>
      <c r="F17" s="4" t="s">
        <v>5</v>
      </c>
      <c r="G17" s="4"/>
      <c r="H17" s="6">
        <v>-1000</v>
      </c>
      <c r="I17" s="4"/>
      <c r="J17" s="4" t="s">
        <v>5</v>
      </c>
    </row>
    <row r="18" spans="1:10" ht="17.25" x14ac:dyDescent="0.25">
      <c r="A18" s="2" t="s">
        <v>2013</v>
      </c>
      <c r="B18" s="6">
        <v>778640</v>
      </c>
      <c r="C18" s="236" t="s">
        <v>2059</v>
      </c>
      <c r="D18" s="6">
        <v>237092</v>
      </c>
      <c r="E18" s="236" t="s">
        <v>2059</v>
      </c>
      <c r="F18" s="6">
        <v>778640</v>
      </c>
      <c r="G18" s="236" t="s">
        <v>2059</v>
      </c>
      <c r="H18" s="6">
        <v>237092</v>
      </c>
      <c r="I18" s="236" t="s">
        <v>2059</v>
      </c>
      <c r="J18" s="4" t="s">
        <v>5</v>
      </c>
    </row>
    <row r="19" spans="1:10" ht="17.25" x14ac:dyDescent="0.25">
      <c r="A19" s="2" t="s">
        <v>2014</v>
      </c>
      <c r="B19" s="4">
        <v>0</v>
      </c>
      <c r="C19" s="236" t="s">
        <v>1726</v>
      </c>
      <c r="D19" s="4">
        <v>0</v>
      </c>
      <c r="E19" s="236" t="s">
        <v>1726</v>
      </c>
      <c r="F19" s="4">
        <v>0</v>
      </c>
      <c r="G19" s="236" t="s">
        <v>1726</v>
      </c>
      <c r="H19" s="4">
        <v>0</v>
      </c>
      <c r="I19" s="236" t="s">
        <v>1726</v>
      </c>
      <c r="J19" s="4" t="s">
        <v>5</v>
      </c>
    </row>
    <row r="20" spans="1:10" x14ac:dyDescent="0.25">
      <c r="A20" s="2" t="s">
        <v>1028</v>
      </c>
      <c r="B20" s="9">
        <v>42.45</v>
      </c>
      <c r="C20" s="4"/>
      <c r="D20" s="9">
        <v>35.520000000000003</v>
      </c>
      <c r="E20" s="4"/>
      <c r="F20" s="9">
        <v>35.82</v>
      </c>
      <c r="G20" s="4"/>
      <c r="H20" s="9">
        <v>21.02</v>
      </c>
      <c r="I20" s="4"/>
      <c r="J20" s="4" t="s">
        <v>5</v>
      </c>
    </row>
    <row r="21" spans="1:10" x14ac:dyDescent="0.25">
      <c r="A21" s="2" t="s">
        <v>1029</v>
      </c>
      <c r="B21" s="8">
        <v>0</v>
      </c>
      <c r="C21" s="4"/>
      <c r="D21" s="8">
        <v>0</v>
      </c>
      <c r="E21" s="4"/>
      <c r="F21" s="9">
        <v>43.78</v>
      </c>
      <c r="G21" s="4"/>
      <c r="H21" s="9">
        <v>37.92</v>
      </c>
      <c r="I21" s="4"/>
      <c r="J21" s="4" t="s">
        <v>5</v>
      </c>
    </row>
    <row r="22" spans="1:10" ht="17.25" x14ac:dyDescent="0.25">
      <c r="A22" s="2" t="s">
        <v>2015</v>
      </c>
      <c r="B22" s="8">
        <v>0</v>
      </c>
      <c r="C22" s="236" t="s">
        <v>1840</v>
      </c>
      <c r="D22" s="8">
        <v>0</v>
      </c>
      <c r="E22" s="236" t="s">
        <v>1840</v>
      </c>
      <c r="F22" s="9">
        <v>33.75</v>
      </c>
      <c r="G22" s="236" t="s">
        <v>1840</v>
      </c>
      <c r="H22" s="9">
        <v>21.4</v>
      </c>
      <c r="I22" s="236" t="s">
        <v>1840</v>
      </c>
      <c r="J22" s="4" t="s">
        <v>5</v>
      </c>
    </row>
    <row r="23" spans="1:10" x14ac:dyDescent="0.25">
      <c r="A23" s="2" t="s">
        <v>1033</v>
      </c>
      <c r="B23" s="8">
        <v>0</v>
      </c>
      <c r="C23" s="4"/>
      <c r="D23" s="8">
        <v>0</v>
      </c>
      <c r="E23" s="4"/>
      <c r="F23" s="4" t="s">
        <v>5</v>
      </c>
      <c r="G23" s="4"/>
      <c r="H23" s="9">
        <v>36.450000000000003</v>
      </c>
      <c r="I23" s="4"/>
      <c r="J23" s="4" t="s">
        <v>5</v>
      </c>
    </row>
    <row r="24" spans="1:10" ht="17.25" x14ac:dyDescent="0.25">
      <c r="A24" s="2" t="s">
        <v>2016</v>
      </c>
      <c r="B24" s="9">
        <v>42.45</v>
      </c>
      <c r="C24" s="236" t="s">
        <v>2059</v>
      </c>
      <c r="D24" s="9">
        <v>35.520000000000003</v>
      </c>
      <c r="E24" s="236" t="s">
        <v>2059</v>
      </c>
      <c r="F24" s="9">
        <v>42.45</v>
      </c>
      <c r="G24" s="236" t="s">
        <v>2059</v>
      </c>
      <c r="H24" s="9">
        <v>35.520000000000003</v>
      </c>
      <c r="I24" s="236" t="s">
        <v>2059</v>
      </c>
      <c r="J24" s="4" t="s">
        <v>5</v>
      </c>
    </row>
    <row r="25" spans="1:10" ht="17.25" x14ac:dyDescent="0.25">
      <c r="A25" s="2" t="s">
        <v>2017</v>
      </c>
      <c r="B25" s="8">
        <v>0</v>
      </c>
      <c r="C25" s="236" t="s">
        <v>1726</v>
      </c>
      <c r="D25" s="8">
        <v>0</v>
      </c>
      <c r="E25" s="236" t="s">
        <v>1726</v>
      </c>
      <c r="F25" s="8">
        <v>0</v>
      </c>
      <c r="G25" s="236" t="s">
        <v>1728</v>
      </c>
      <c r="H25" s="8">
        <v>0</v>
      </c>
      <c r="I25" s="236" t="s">
        <v>1728</v>
      </c>
      <c r="J25" s="4" t="s">
        <v>5</v>
      </c>
    </row>
    <row r="26" spans="1:10" ht="30" x14ac:dyDescent="0.25">
      <c r="A26" s="2" t="s">
        <v>2018</v>
      </c>
      <c r="B26" s="6">
        <v>4950000</v>
      </c>
      <c r="C26" s="4"/>
      <c r="D26" s="6">
        <v>1424000</v>
      </c>
      <c r="E26" s="4"/>
      <c r="F26" s="6">
        <v>12146000</v>
      </c>
      <c r="G26" s="4"/>
      <c r="H26" s="6">
        <v>4230000</v>
      </c>
      <c r="I26" s="4"/>
      <c r="J26" s="4" t="s">
        <v>5</v>
      </c>
    </row>
    <row r="27" spans="1:10" ht="75" x14ac:dyDescent="0.25">
      <c r="A27" s="2" t="s">
        <v>2019</v>
      </c>
      <c r="B27" s="4" t="s">
        <v>5</v>
      </c>
      <c r="C27" s="4"/>
      <c r="D27" s="4" t="s">
        <v>5</v>
      </c>
      <c r="E27" s="4"/>
      <c r="F27" s="6">
        <v>4200000</v>
      </c>
      <c r="G27" s="4"/>
      <c r="H27" s="6">
        <v>800000</v>
      </c>
      <c r="I27" s="4"/>
      <c r="J27" s="4" t="s">
        <v>5</v>
      </c>
    </row>
    <row r="28" spans="1:10" ht="60" x14ac:dyDescent="0.25">
      <c r="A28" s="2" t="s">
        <v>2020</v>
      </c>
      <c r="B28" s="6">
        <v>34300000</v>
      </c>
      <c r="C28" s="4"/>
      <c r="D28" s="4" t="s">
        <v>5</v>
      </c>
      <c r="E28" s="4"/>
      <c r="F28" s="6">
        <v>34300000</v>
      </c>
      <c r="G28" s="4"/>
      <c r="H28" s="4" t="s">
        <v>5</v>
      </c>
      <c r="I28" s="4"/>
      <c r="J28" s="4" t="s">
        <v>5</v>
      </c>
    </row>
    <row r="29" spans="1:10" ht="30" x14ac:dyDescent="0.25">
      <c r="A29" s="2" t="s">
        <v>2054</v>
      </c>
      <c r="B29" s="6">
        <v>1000000</v>
      </c>
      <c r="C29" s="4"/>
      <c r="D29" s="6">
        <v>1200000</v>
      </c>
      <c r="E29" s="4"/>
      <c r="F29" s="6">
        <v>1000000</v>
      </c>
      <c r="G29" s="4"/>
      <c r="H29" s="6">
        <v>1200000</v>
      </c>
      <c r="I29" s="4"/>
      <c r="J29" s="6">
        <v>1100000</v>
      </c>
    </row>
    <row r="30" spans="1:10" ht="75" x14ac:dyDescent="0.25">
      <c r="A30" s="2" t="s">
        <v>2055</v>
      </c>
      <c r="B30" s="6">
        <v>38571</v>
      </c>
      <c r="C30" s="4"/>
      <c r="D30" s="6">
        <v>41677</v>
      </c>
      <c r="E30" s="4"/>
      <c r="F30" s="6">
        <v>38571</v>
      </c>
      <c r="G30" s="4"/>
      <c r="H30" s="6">
        <v>41677</v>
      </c>
      <c r="I30" s="4"/>
      <c r="J30" s="6">
        <v>41525</v>
      </c>
    </row>
    <row r="31" spans="1:10" ht="90" x14ac:dyDescent="0.25">
      <c r="A31" s="2" t="s">
        <v>2056</v>
      </c>
      <c r="B31" s="9">
        <v>36.950000000000003</v>
      </c>
      <c r="C31" s="4"/>
      <c r="D31" s="9">
        <v>27.93</v>
      </c>
      <c r="E31" s="4"/>
      <c r="F31" s="9">
        <v>36.950000000000003</v>
      </c>
      <c r="G31" s="4"/>
      <c r="H31" s="9">
        <v>27.93</v>
      </c>
      <c r="I31" s="4"/>
      <c r="J31" s="9">
        <v>29.67</v>
      </c>
    </row>
    <row r="32" spans="1:10" ht="75" x14ac:dyDescent="0.25">
      <c r="A32" s="2" t="s">
        <v>2021</v>
      </c>
      <c r="B32" s="4" t="s">
        <v>5</v>
      </c>
      <c r="C32" s="4"/>
      <c r="D32" s="4" t="s">
        <v>5</v>
      </c>
      <c r="E32" s="4"/>
      <c r="F32" s="4">
        <v>0</v>
      </c>
      <c r="G32" s="4"/>
      <c r="H32" s="4">
        <v>0</v>
      </c>
      <c r="I32" s="4"/>
      <c r="J32" s="4" t="s">
        <v>5</v>
      </c>
    </row>
    <row r="33" spans="1:10" ht="30" x14ac:dyDescent="0.25">
      <c r="A33" s="2" t="s">
        <v>2022</v>
      </c>
      <c r="B33" s="6">
        <v>19200000</v>
      </c>
      <c r="C33" s="4"/>
      <c r="D33" s="4" t="s">
        <v>5</v>
      </c>
      <c r="E33" s="4"/>
      <c r="F33" s="6">
        <v>19200000</v>
      </c>
      <c r="G33" s="4"/>
      <c r="H33" s="4" t="s">
        <v>5</v>
      </c>
      <c r="I33" s="4"/>
      <c r="J33" s="4" t="s">
        <v>5</v>
      </c>
    </row>
    <row r="34" spans="1:10" ht="30" x14ac:dyDescent="0.25">
      <c r="A34" s="2" t="s">
        <v>2060</v>
      </c>
      <c r="B34" s="4" t="s">
        <v>5</v>
      </c>
      <c r="C34" s="4"/>
      <c r="D34" s="4" t="s">
        <v>5</v>
      </c>
      <c r="E34" s="4"/>
      <c r="F34" s="4" t="s">
        <v>5</v>
      </c>
      <c r="G34" s="4"/>
      <c r="H34" s="4" t="s">
        <v>5</v>
      </c>
      <c r="I34" s="4"/>
      <c r="J34" s="4" t="s">
        <v>5</v>
      </c>
    </row>
    <row r="35" spans="1:10" ht="45" x14ac:dyDescent="0.25">
      <c r="A35" s="3" t="s">
        <v>1997</v>
      </c>
      <c r="B35" s="4" t="s">
        <v>5</v>
      </c>
      <c r="C35" s="4"/>
      <c r="D35" s="4" t="s">
        <v>5</v>
      </c>
      <c r="E35" s="4"/>
      <c r="F35" s="4" t="s">
        <v>5</v>
      </c>
      <c r="G35" s="4"/>
      <c r="H35" s="4" t="s">
        <v>5</v>
      </c>
      <c r="I35" s="4"/>
      <c r="J35" s="4" t="s">
        <v>5</v>
      </c>
    </row>
    <row r="36" spans="1:10" x14ac:dyDescent="0.25">
      <c r="A36" s="2" t="s">
        <v>2011</v>
      </c>
      <c r="B36" s="4" t="s">
        <v>5</v>
      </c>
      <c r="C36" s="4"/>
      <c r="D36" s="4" t="s">
        <v>5</v>
      </c>
      <c r="E36" s="4"/>
      <c r="F36" s="6">
        <v>6380</v>
      </c>
      <c r="G36" s="4"/>
      <c r="H36" s="6">
        <v>1146</v>
      </c>
      <c r="I36" s="4"/>
      <c r="J36" s="4" t="s">
        <v>5</v>
      </c>
    </row>
    <row r="37" spans="1:10" ht="45" x14ac:dyDescent="0.25">
      <c r="A37" s="2" t="s">
        <v>2034</v>
      </c>
      <c r="B37" s="8">
        <v>0</v>
      </c>
      <c r="C37" s="4"/>
      <c r="D37" s="8">
        <v>0</v>
      </c>
      <c r="E37" s="4"/>
      <c r="F37" s="8">
        <v>300000</v>
      </c>
      <c r="G37" s="4"/>
      <c r="H37" s="8">
        <v>100000</v>
      </c>
      <c r="I37" s="4"/>
      <c r="J37" s="4" t="s">
        <v>5</v>
      </c>
    </row>
    <row r="38" spans="1:10" ht="30" x14ac:dyDescent="0.25">
      <c r="A38" s="2" t="s">
        <v>2061</v>
      </c>
      <c r="B38" s="4" t="s">
        <v>5</v>
      </c>
      <c r="C38" s="4"/>
      <c r="D38" s="4" t="s">
        <v>5</v>
      </c>
      <c r="E38" s="4"/>
      <c r="F38" s="4" t="s">
        <v>5</v>
      </c>
      <c r="G38" s="4"/>
      <c r="H38" s="4" t="s">
        <v>5</v>
      </c>
      <c r="I38" s="4"/>
      <c r="J38" s="4" t="s">
        <v>5</v>
      </c>
    </row>
    <row r="39" spans="1:10" ht="45" x14ac:dyDescent="0.25">
      <c r="A39" s="3" t="s">
        <v>1997</v>
      </c>
      <c r="B39" s="4" t="s">
        <v>5</v>
      </c>
      <c r="C39" s="4"/>
      <c r="D39" s="4" t="s">
        <v>5</v>
      </c>
      <c r="E39" s="4"/>
      <c r="F39" s="4" t="s">
        <v>5</v>
      </c>
      <c r="G39" s="4"/>
      <c r="H39" s="4" t="s">
        <v>5</v>
      </c>
      <c r="I39" s="4"/>
      <c r="J39" s="4" t="s">
        <v>5</v>
      </c>
    </row>
    <row r="40" spans="1:10" ht="45" x14ac:dyDescent="0.25">
      <c r="A40" s="2" t="s">
        <v>2024</v>
      </c>
      <c r="B40" s="4" t="s">
        <v>5</v>
      </c>
      <c r="C40" s="4"/>
      <c r="D40" s="4" t="s">
        <v>5</v>
      </c>
      <c r="E40" s="4"/>
      <c r="F40" s="4" t="s">
        <v>1503</v>
      </c>
      <c r="G40" s="4"/>
      <c r="H40" s="4" t="s">
        <v>5</v>
      </c>
      <c r="I40" s="4"/>
      <c r="J40" s="4" t="s">
        <v>5</v>
      </c>
    </row>
    <row r="41" spans="1:10" ht="30" x14ac:dyDescent="0.25">
      <c r="A41" s="2" t="s">
        <v>2062</v>
      </c>
      <c r="B41" s="4" t="s">
        <v>5</v>
      </c>
      <c r="C41" s="4"/>
      <c r="D41" s="4" t="s">
        <v>5</v>
      </c>
      <c r="E41" s="4"/>
      <c r="F41" s="4" t="s">
        <v>5</v>
      </c>
      <c r="G41" s="4"/>
      <c r="H41" s="4" t="s">
        <v>5</v>
      </c>
      <c r="I41" s="4"/>
      <c r="J41" s="4" t="s">
        <v>5</v>
      </c>
    </row>
    <row r="42" spans="1:10" ht="45" x14ac:dyDescent="0.25">
      <c r="A42" s="3" t="s">
        <v>1997</v>
      </c>
      <c r="B42" s="4" t="s">
        <v>5</v>
      </c>
      <c r="C42" s="4"/>
      <c r="D42" s="4" t="s">
        <v>5</v>
      </c>
      <c r="E42" s="4"/>
      <c r="F42" s="4" t="s">
        <v>5</v>
      </c>
      <c r="G42" s="4"/>
      <c r="H42" s="4" t="s">
        <v>5</v>
      </c>
      <c r="I42" s="4"/>
      <c r="J42" s="4" t="s">
        <v>5</v>
      </c>
    </row>
    <row r="43" spans="1:10" ht="45" x14ac:dyDescent="0.25">
      <c r="A43" s="2" t="s">
        <v>2024</v>
      </c>
      <c r="B43" s="4" t="s">
        <v>5</v>
      </c>
      <c r="C43" s="4"/>
      <c r="D43" s="4" t="s">
        <v>5</v>
      </c>
      <c r="E43" s="4"/>
      <c r="F43" s="4" t="s">
        <v>2026</v>
      </c>
      <c r="G43" s="4"/>
      <c r="H43" s="4" t="s">
        <v>5</v>
      </c>
      <c r="I43" s="4"/>
      <c r="J43" s="4" t="s">
        <v>5</v>
      </c>
    </row>
    <row r="44" spans="1:10" ht="30" x14ac:dyDescent="0.25">
      <c r="A44" s="2" t="s">
        <v>2063</v>
      </c>
      <c r="B44" s="4" t="s">
        <v>5</v>
      </c>
      <c r="C44" s="4"/>
      <c r="D44" s="4" t="s">
        <v>5</v>
      </c>
      <c r="E44" s="4"/>
      <c r="F44" s="4" t="s">
        <v>5</v>
      </c>
      <c r="G44" s="4"/>
      <c r="H44" s="4" t="s">
        <v>5</v>
      </c>
      <c r="I44" s="4"/>
      <c r="J44" s="4" t="s">
        <v>5</v>
      </c>
    </row>
    <row r="45" spans="1:10" ht="45" x14ac:dyDescent="0.25">
      <c r="A45" s="3" t="s">
        <v>1997</v>
      </c>
      <c r="B45" s="4" t="s">
        <v>5</v>
      </c>
      <c r="C45" s="4"/>
      <c r="D45" s="4" t="s">
        <v>5</v>
      </c>
      <c r="E45" s="4"/>
      <c r="F45" s="4" t="s">
        <v>5</v>
      </c>
      <c r="G45" s="4"/>
      <c r="H45" s="4" t="s">
        <v>5</v>
      </c>
      <c r="I45" s="4"/>
      <c r="J45" s="4" t="s">
        <v>5</v>
      </c>
    </row>
    <row r="46" spans="1:10" ht="45" x14ac:dyDescent="0.25">
      <c r="A46" s="2" t="s">
        <v>2024</v>
      </c>
      <c r="B46" s="4" t="s">
        <v>5</v>
      </c>
      <c r="C46" s="4"/>
      <c r="D46" s="4" t="s">
        <v>5</v>
      </c>
      <c r="E46" s="4"/>
      <c r="F46" s="4" t="s">
        <v>2026</v>
      </c>
      <c r="G46" s="4"/>
      <c r="H46" s="4" t="s">
        <v>5</v>
      </c>
      <c r="I46" s="4"/>
      <c r="J46" s="4" t="s">
        <v>5</v>
      </c>
    </row>
    <row r="47" spans="1:10" ht="60" x14ac:dyDescent="0.25">
      <c r="A47" s="2" t="s">
        <v>2008</v>
      </c>
      <c r="B47" s="4" t="s">
        <v>5</v>
      </c>
      <c r="C47" s="4"/>
      <c r="D47" s="4" t="s">
        <v>5</v>
      </c>
      <c r="E47" s="4"/>
      <c r="F47" s="234">
        <v>0.25</v>
      </c>
      <c r="G47" s="4"/>
      <c r="H47" s="4" t="s">
        <v>5</v>
      </c>
      <c r="I47" s="4"/>
      <c r="J47" s="4" t="s">
        <v>5</v>
      </c>
    </row>
    <row r="48" spans="1:10" x14ac:dyDescent="0.25">
      <c r="A48" s="16"/>
      <c r="B48" s="16"/>
      <c r="C48" s="16"/>
      <c r="D48" s="16"/>
      <c r="E48" s="16"/>
      <c r="F48" s="16"/>
      <c r="G48" s="16"/>
      <c r="H48" s="16"/>
      <c r="I48" s="16"/>
      <c r="J48" s="16"/>
    </row>
    <row r="49" spans="1:10" ht="30" customHeight="1" x14ac:dyDescent="0.25">
      <c r="A49" s="2" t="s">
        <v>1405</v>
      </c>
      <c r="B49" s="17" t="s">
        <v>2064</v>
      </c>
      <c r="C49" s="17"/>
      <c r="D49" s="17"/>
      <c r="E49" s="17"/>
      <c r="F49" s="17"/>
      <c r="G49" s="17"/>
      <c r="H49" s="17"/>
      <c r="I49" s="17"/>
      <c r="J49" s="17"/>
    </row>
    <row r="50" spans="1:10" ht="30" customHeight="1" x14ac:dyDescent="0.25">
      <c r="A50" s="2" t="s">
        <v>1702</v>
      </c>
      <c r="B50" s="17" t="s">
        <v>1082</v>
      </c>
      <c r="C50" s="17"/>
      <c r="D50" s="17"/>
      <c r="E50" s="17"/>
      <c r="F50" s="17"/>
      <c r="G50" s="17"/>
      <c r="H50" s="17"/>
      <c r="I50" s="17"/>
      <c r="J50" s="17"/>
    </row>
    <row r="51" spans="1:10" ht="15" customHeight="1" x14ac:dyDescent="0.25">
      <c r="A51" s="2" t="s">
        <v>1722</v>
      </c>
      <c r="B51" s="17" t="s">
        <v>1083</v>
      </c>
      <c r="C51" s="17"/>
      <c r="D51" s="17"/>
      <c r="E51" s="17"/>
      <c r="F51" s="17"/>
      <c r="G51" s="17"/>
      <c r="H51" s="17"/>
      <c r="I51" s="17"/>
      <c r="J51" s="17"/>
    </row>
    <row r="52" spans="1:10" ht="60" customHeight="1" x14ac:dyDescent="0.25">
      <c r="A52" s="2" t="s">
        <v>1724</v>
      </c>
      <c r="B52" s="17" t="s">
        <v>2065</v>
      </c>
      <c r="C52" s="17"/>
      <c r="D52" s="17"/>
      <c r="E52" s="17"/>
      <c r="F52" s="17"/>
      <c r="G52" s="17"/>
      <c r="H52" s="17"/>
      <c r="I52" s="17"/>
      <c r="J52" s="17"/>
    </row>
    <row r="53" spans="1:10" ht="15" customHeight="1" x14ac:dyDescent="0.25">
      <c r="A53" s="2" t="s">
        <v>1726</v>
      </c>
      <c r="B53" s="17" t="s">
        <v>1085</v>
      </c>
      <c r="C53" s="17"/>
      <c r="D53" s="17"/>
      <c r="E53" s="17"/>
      <c r="F53" s="17"/>
      <c r="G53" s="17"/>
      <c r="H53" s="17"/>
      <c r="I53" s="17"/>
      <c r="J53" s="17"/>
    </row>
    <row r="54" spans="1:10" ht="15" customHeight="1" x14ac:dyDescent="0.25">
      <c r="A54" s="2" t="s">
        <v>1728</v>
      </c>
      <c r="B54" s="17" t="s">
        <v>1085</v>
      </c>
      <c r="C54" s="17"/>
      <c r="D54" s="17"/>
      <c r="E54" s="17"/>
      <c r="F54" s="17"/>
      <c r="G54" s="17"/>
      <c r="H54" s="17"/>
      <c r="I54" s="17"/>
      <c r="J54" s="17"/>
    </row>
  </sheetData>
  <mergeCells count="14">
    <mergeCell ref="B54:J54"/>
    <mergeCell ref="A48:J48"/>
    <mergeCell ref="B49:J49"/>
    <mergeCell ref="B50:J50"/>
    <mergeCell ref="B51:J51"/>
    <mergeCell ref="B52:J52"/>
    <mergeCell ref="B53:J53"/>
    <mergeCell ref="A1:A2"/>
    <mergeCell ref="B1:E1"/>
    <mergeCell ref="F1:I1"/>
    <mergeCell ref="B2:C2"/>
    <mergeCell ref="D2:E2"/>
    <mergeCell ref="F2:G2"/>
    <mergeCell ref="H2:I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5" customWidth="1"/>
    <col min="3" max="3" width="6.7109375" customWidth="1"/>
    <col min="4" max="4" width="11.140625" customWidth="1"/>
    <col min="5" max="5" width="6.7109375" customWidth="1"/>
    <col min="6" max="6" width="36.5703125" bestFit="1" customWidth="1"/>
    <col min="7" max="7" width="6.7109375" customWidth="1"/>
    <col min="8" max="8" width="32.5703125" customWidth="1"/>
    <col min="9" max="9" width="6.7109375" customWidth="1"/>
  </cols>
  <sheetData>
    <row r="1" spans="1:9" ht="30" customHeight="1" x14ac:dyDescent="0.25">
      <c r="A1" s="7" t="s">
        <v>2066</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ht="45" x14ac:dyDescent="0.25">
      <c r="A3" s="3" t="s">
        <v>1997</v>
      </c>
      <c r="B3" s="4" t="s">
        <v>5</v>
      </c>
      <c r="C3" s="4"/>
      <c r="D3" s="4" t="s">
        <v>5</v>
      </c>
      <c r="E3" s="4"/>
      <c r="F3" s="4" t="s">
        <v>5</v>
      </c>
      <c r="G3" s="4"/>
      <c r="H3" s="4" t="s">
        <v>5</v>
      </c>
      <c r="I3" s="4"/>
    </row>
    <row r="4" spans="1:9" ht="30" x14ac:dyDescent="0.25">
      <c r="A4" s="2" t="s">
        <v>2033</v>
      </c>
      <c r="B4" s="4" t="s">
        <v>5</v>
      </c>
      <c r="C4" s="4"/>
      <c r="D4" s="4" t="s">
        <v>5</v>
      </c>
      <c r="E4" s="4"/>
      <c r="F4" s="4" t="s">
        <v>1507</v>
      </c>
      <c r="G4" s="4"/>
      <c r="H4" s="4" t="s">
        <v>5</v>
      </c>
      <c r="I4" s="4"/>
    </row>
    <row r="5" spans="1:9" ht="45" x14ac:dyDescent="0.25">
      <c r="A5" s="2" t="s">
        <v>2006</v>
      </c>
      <c r="B5" s="4" t="s">
        <v>5</v>
      </c>
      <c r="C5" s="4"/>
      <c r="D5" s="4" t="s">
        <v>5</v>
      </c>
      <c r="E5" s="4"/>
      <c r="F5" s="4" t="s">
        <v>2067</v>
      </c>
      <c r="G5" s="4"/>
      <c r="H5" s="4" t="s">
        <v>5</v>
      </c>
      <c r="I5" s="4"/>
    </row>
    <row r="6" spans="1:9" ht="60" x14ac:dyDescent="0.25">
      <c r="A6" s="2" t="s">
        <v>2009</v>
      </c>
      <c r="B6" s="6">
        <v>2500</v>
      </c>
      <c r="C6" s="4"/>
      <c r="D6" s="4" t="s">
        <v>5</v>
      </c>
      <c r="E6" s="4"/>
      <c r="F6" s="6">
        <v>2500</v>
      </c>
      <c r="G6" s="4"/>
      <c r="H6" s="4" t="s">
        <v>5</v>
      </c>
      <c r="I6" s="4"/>
    </row>
    <row r="7" spans="1:9" ht="45" x14ac:dyDescent="0.25">
      <c r="A7" s="2" t="s">
        <v>2034</v>
      </c>
      <c r="B7" s="8">
        <v>0</v>
      </c>
      <c r="C7" s="4"/>
      <c r="D7" s="8">
        <v>0</v>
      </c>
      <c r="E7" s="4"/>
      <c r="F7" s="8">
        <v>0</v>
      </c>
      <c r="G7" s="4"/>
      <c r="H7" s="8">
        <v>0</v>
      </c>
      <c r="I7" s="4"/>
    </row>
    <row r="8" spans="1:9" ht="30" x14ac:dyDescent="0.25">
      <c r="A8" s="2" t="s">
        <v>2010</v>
      </c>
      <c r="B8" s="6">
        <v>939939</v>
      </c>
      <c r="C8" s="4"/>
      <c r="D8" s="6">
        <v>939939</v>
      </c>
      <c r="E8" s="4"/>
      <c r="F8" s="6">
        <v>939939</v>
      </c>
      <c r="G8" s="4"/>
      <c r="H8" s="6">
        <v>929939</v>
      </c>
      <c r="I8" s="4"/>
    </row>
    <row r="9" spans="1:9" x14ac:dyDescent="0.25">
      <c r="A9" s="2" t="s">
        <v>2004</v>
      </c>
      <c r="B9" s="4">
        <v>0</v>
      </c>
      <c r="C9" s="4"/>
      <c r="D9" s="4">
        <v>0</v>
      </c>
      <c r="E9" s="4"/>
      <c r="F9" s="4">
        <v>0</v>
      </c>
      <c r="G9" s="4"/>
      <c r="H9" s="4" t="s">
        <v>5</v>
      </c>
      <c r="I9" s="4"/>
    </row>
    <row r="10" spans="1:9" ht="17.25" x14ac:dyDescent="0.25">
      <c r="A10" s="2" t="s">
        <v>2035</v>
      </c>
      <c r="B10" s="4">
        <v>0</v>
      </c>
      <c r="C10" s="236" t="s">
        <v>1405</v>
      </c>
      <c r="D10" s="4">
        <v>0</v>
      </c>
      <c r="E10" s="236" t="s">
        <v>1405</v>
      </c>
      <c r="F10" s="4">
        <v>0</v>
      </c>
      <c r="G10" s="236" t="s">
        <v>1405</v>
      </c>
      <c r="H10" s="4" t="s">
        <v>5</v>
      </c>
      <c r="I10" s="4"/>
    </row>
    <row r="11" spans="1:9" x14ac:dyDescent="0.25">
      <c r="A11" s="2" t="s">
        <v>2012</v>
      </c>
      <c r="B11" s="4">
        <v>0</v>
      </c>
      <c r="C11" s="4"/>
      <c r="D11" s="4">
        <v>0</v>
      </c>
      <c r="E11" s="4"/>
      <c r="F11" s="4">
        <v>0</v>
      </c>
      <c r="G11" s="4"/>
      <c r="H11" s="4" t="s">
        <v>5</v>
      </c>
      <c r="I11" s="4"/>
    </row>
    <row r="12" spans="1:9" ht="17.25" x14ac:dyDescent="0.25">
      <c r="A12" s="2" t="s">
        <v>2013</v>
      </c>
      <c r="B12" s="6">
        <v>939939</v>
      </c>
      <c r="C12" s="236" t="s">
        <v>2036</v>
      </c>
      <c r="D12" s="6">
        <v>939939</v>
      </c>
      <c r="E12" s="236" t="s">
        <v>2036</v>
      </c>
      <c r="F12" s="6">
        <v>939939</v>
      </c>
      <c r="G12" s="236" t="s">
        <v>2036</v>
      </c>
      <c r="H12" s="6">
        <v>939939</v>
      </c>
      <c r="I12" s="236" t="s">
        <v>2036</v>
      </c>
    </row>
    <row r="13" spans="1:9" ht="30" x14ac:dyDescent="0.25">
      <c r="A13" s="2" t="s">
        <v>2037</v>
      </c>
      <c r="B13" s="6">
        <v>932439</v>
      </c>
      <c r="C13" s="236" t="s">
        <v>2068</v>
      </c>
      <c r="D13" s="6">
        <v>929939</v>
      </c>
      <c r="E13" s="236" t="s">
        <v>2068</v>
      </c>
      <c r="F13" s="6">
        <v>932439</v>
      </c>
      <c r="G13" s="236" t="s">
        <v>2068</v>
      </c>
      <c r="H13" s="6">
        <v>929939</v>
      </c>
      <c r="I13" s="236" t="s">
        <v>2068</v>
      </c>
    </row>
    <row r="14" spans="1:9" x14ac:dyDescent="0.25">
      <c r="A14" s="2" t="s">
        <v>1028</v>
      </c>
      <c r="B14" s="9">
        <v>20.94</v>
      </c>
      <c r="C14" s="4"/>
      <c r="D14" s="9">
        <v>20.94</v>
      </c>
      <c r="E14" s="4"/>
      <c r="F14" s="9">
        <v>20.94</v>
      </c>
      <c r="G14" s="4"/>
      <c r="H14" s="9">
        <v>20.75</v>
      </c>
      <c r="I14" s="4"/>
    </row>
    <row r="15" spans="1:9" x14ac:dyDescent="0.25">
      <c r="A15" s="2" t="s">
        <v>1029</v>
      </c>
      <c r="B15" s="8">
        <v>0</v>
      </c>
      <c r="C15" s="4"/>
      <c r="D15" s="8">
        <v>0</v>
      </c>
      <c r="E15" s="4"/>
      <c r="F15" s="8">
        <v>0</v>
      </c>
      <c r="G15" s="4"/>
      <c r="H15" s="4" t="s">
        <v>5</v>
      </c>
      <c r="I15" s="4"/>
    </row>
    <row r="16" spans="1:9" ht="17.25" x14ac:dyDescent="0.25">
      <c r="A16" s="2" t="s">
        <v>2038</v>
      </c>
      <c r="B16" s="8">
        <v>0</v>
      </c>
      <c r="C16" s="236" t="s">
        <v>1405</v>
      </c>
      <c r="D16" s="8">
        <v>0</v>
      </c>
      <c r="E16" s="236" t="s">
        <v>1405</v>
      </c>
      <c r="F16" s="8">
        <v>0</v>
      </c>
      <c r="G16" s="236" t="s">
        <v>1405</v>
      </c>
      <c r="H16" s="4" t="s">
        <v>5</v>
      </c>
      <c r="I16" s="4"/>
    </row>
    <row r="17" spans="1:9" x14ac:dyDescent="0.25">
      <c r="A17" s="2" t="s">
        <v>1033</v>
      </c>
      <c r="B17" s="8">
        <v>0</v>
      </c>
      <c r="C17" s="4"/>
      <c r="D17" s="8">
        <v>0</v>
      </c>
      <c r="E17" s="4"/>
      <c r="F17" s="8">
        <v>0</v>
      </c>
      <c r="G17" s="4"/>
      <c r="H17" s="4" t="s">
        <v>5</v>
      </c>
      <c r="I17" s="4"/>
    </row>
    <row r="18" spans="1:9" ht="17.25" x14ac:dyDescent="0.25">
      <c r="A18" s="2" t="s">
        <v>2016</v>
      </c>
      <c r="B18" s="9">
        <v>20.94</v>
      </c>
      <c r="C18" s="236" t="s">
        <v>2036</v>
      </c>
      <c r="D18" s="9">
        <v>20.94</v>
      </c>
      <c r="E18" s="236" t="s">
        <v>2036</v>
      </c>
      <c r="F18" s="9">
        <v>20.94</v>
      </c>
      <c r="G18" s="236" t="s">
        <v>2036</v>
      </c>
      <c r="H18" s="9">
        <v>20.94</v>
      </c>
      <c r="I18" s="236" t="s">
        <v>2036</v>
      </c>
    </row>
    <row r="19" spans="1:9" ht="17.25" x14ac:dyDescent="0.25">
      <c r="A19" s="2" t="s">
        <v>2039</v>
      </c>
      <c r="B19" s="9">
        <v>20.8</v>
      </c>
      <c r="C19" s="236" t="s">
        <v>2068</v>
      </c>
      <c r="D19" s="9">
        <v>20.75</v>
      </c>
      <c r="E19" s="236" t="s">
        <v>2068</v>
      </c>
      <c r="F19" s="9">
        <v>20.8</v>
      </c>
      <c r="G19" s="236" t="s">
        <v>2068</v>
      </c>
      <c r="H19" s="9">
        <v>20.75</v>
      </c>
      <c r="I19" s="236" t="s">
        <v>2068</v>
      </c>
    </row>
    <row r="20" spans="1:9" ht="30" x14ac:dyDescent="0.25">
      <c r="A20" s="2" t="s">
        <v>2018</v>
      </c>
      <c r="B20" s="6">
        <v>5000</v>
      </c>
      <c r="C20" s="4"/>
      <c r="D20" s="6">
        <v>10000</v>
      </c>
      <c r="E20" s="4"/>
      <c r="F20" s="6">
        <v>17000</v>
      </c>
      <c r="G20" s="4"/>
      <c r="H20" s="4" t="s">
        <v>5</v>
      </c>
      <c r="I20" s="4"/>
    </row>
    <row r="21" spans="1:9" ht="75" x14ac:dyDescent="0.25">
      <c r="A21" s="2" t="s">
        <v>2041</v>
      </c>
      <c r="B21" s="4" t="s">
        <v>5</v>
      </c>
      <c r="C21" s="4"/>
      <c r="D21" s="4" t="s">
        <v>5</v>
      </c>
      <c r="E21" s="4"/>
      <c r="F21" s="4" t="s">
        <v>2069</v>
      </c>
      <c r="G21" s="4"/>
      <c r="H21" s="4" t="s">
        <v>5</v>
      </c>
      <c r="I21" s="4"/>
    </row>
    <row r="22" spans="1:9" ht="60" x14ac:dyDescent="0.25">
      <c r="A22" s="2" t="s">
        <v>2043</v>
      </c>
      <c r="B22" s="6">
        <v>21700000</v>
      </c>
      <c r="C22" s="4"/>
      <c r="D22" s="4" t="s">
        <v>5</v>
      </c>
      <c r="E22" s="4"/>
      <c r="F22" s="6">
        <v>21700000</v>
      </c>
      <c r="G22" s="4"/>
      <c r="H22" s="4" t="s">
        <v>5</v>
      </c>
      <c r="I22" s="4"/>
    </row>
    <row r="23" spans="1:9" ht="60" x14ac:dyDescent="0.25">
      <c r="A23" s="2" t="s">
        <v>2044</v>
      </c>
      <c r="B23" s="4" t="s">
        <v>5</v>
      </c>
      <c r="C23" s="4"/>
      <c r="D23" s="4" t="s">
        <v>5</v>
      </c>
      <c r="E23" s="4"/>
      <c r="F23" s="4" t="s">
        <v>2070</v>
      </c>
      <c r="G23" s="4"/>
      <c r="H23" s="4" t="s">
        <v>2071</v>
      </c>
      <c r="I23" s="4"/>
    </row>
    <row r="24" spans="1:9" ht="30" x14ac:dyDescent="0.25">
      <c r="A24" s="2" t="s">
        <v>2047</v>
      </c>
      <c r="B24" s="8">
        <v>23000</v>
      </c>
      <c r="C24" s="4"/>
      <c r="D24" s="4" t="s">
        <v>5</v>
      </c>
      <c r="E24" s="4"/>
      <c r="F24" s="8">
        <v>23000</v>
      </c>
      <c r="G24" s="4"/>
      <c r="H24" s="4" t="s">
        <v>5</v>
      </c>
      <c r="I24" s="4"/>
    </row>
    <row r="25" spans="1:9" ht="75" x14ac:dyDescent="0.25">
      <c r="A25" s="2" t="s">
        <v>2048</v>
      </c>
      <c r="B25" s="4" t="s">
        <v>5</v>
      </c>
      <c r="C25" s="4"/>
      <c r="D25" s="4" t="s">
        <v>5</v>
      </c>
      <c r="E25" s="4"/>
      <c r="F25" s="4" t="s">
        <v>2072</v>
      </c>
      <c r="G25" s="4"/>
      <c r="H25" s="4" t="s">
        <v>5</v>
      </c>
      <c r="I25" s="4"/>
    </row>
    <row r="26" spans="1:9" x14ac:dyDescent="0.25">
      <c r="A26" s="2" t="s">
        <v>1099</v>
      </c>
      <c r="B26" s="4" t="s">
        <v>5</v>
      </c>
      <c r="C26" s="4"/>
      <c r="D26" s="4" t="s">
        <v>5</v>
      </c>
      <c r="E26" s="4"/>
      <c r="F26" s="4" t="s">
        <v>5</v>
      </c>
      <c r="G26" s="4"/>
      <c r="H26" s="234">
        <v>3.2000000000000001E-2</v>
      </c>
      <c r="I26" s="4"/>
    </row>
    <row r="27" spans="1:9" x14ac:dyDescent="0.25">
      <c r="A27" s="2" t="s">
        <v>1101</v>
      </c>
      <c r="B27" s="4" t="s">
        <v>5</v>
      </c>
      <c r="C27" s="4"/>
      <c r="D27" s="4" t="s">
        <v>5</v>
      </c>
      <c r="E27" s="4"/>
      <c r="F27" s="4" t="s">
        <v>5</v>
      </c>
      <c r="G27" s="4"/>
      <c r="H27" s="234">
        <v>0.3</v>
      </c>
      <c r="I27" s="4"/>
    </row>
    <row r="28" spans="1:9" x14ac:dyDescent="0.25">
      <c r="A28" s="2" t="s">
        <v>1102</v>
      </c>
      <c r="B28" s="4" t="s">
        <v>5</v>
      </c>
      <c r="C28" s="4"/>
      <c r="D28" s="4" t="s">
        <v>5</v>
      </c>
      <c r="E28" s="4"/>
      <c r="F28" s="4" t="s">
        <v>5</v>
      </c>
      <c r="G28" s="4"/>
      <c r="H28" s="234">
        <v>7.0000000000000001E-3</v>
      </c>
      <c r="I28" s="4"/>
    </row>
    <row r="29" spans="1:9" x14ac:dyDescent="0.25">
      <c r="A29" s="2" t="s">
        <v>1103</v>
      </c>
      <c r="B29" s="4" t="s">
        <v>2073</v>
      </c>
      <c r="C29" s="4"/>
      <c r="D29" s="4" t="s">
        <v>2073</v>
      </c>
      <c r="E29" s="4"/>
      <c r="F29" s="4" t="s">
        <v>2073</v>
      </c>
      <c r="G29" s="4"/>
      <c r="H29" s="4" t="s">
        <v>2074</v>
      </c>
      <c r="I29" s="4"/>
    </row>
    <row r="30" spans="1:9" x14ac:dyDescent="0.25">
      <c r="A30" s="2" t="s">
        <v>1104</v>
      </c>
      <c r="B30" s="4" t="s">
        <v>5</v>
      </c>
      <c r="C30" s="4"/>
      <c r="D30" s="4" t="s">
        <v>5</v>
      </c>
      <c r="E30" s="4"/>
      <c r="F30" s="4" t="s">
        <v>5</v>
      </c>
      <c r="G30" s="4"/>
      <c r="H30" s="9">
        <v>7.54</v>
      </c>
      <c r="I30" s="4"/>
    </row>
    <row r="31" spans="1:9" x14ac:dyDescent="0.25">
      <c r="A31" s="2" t="s">
        <v>1336</v>
      </c>
      <c r="B31" s="4" t="s">
        <v>5</v>
      </c>
      <c r="C31" s="4"/>
      <c r="D31" s="4" t="s">
        <v>5</v>
      </c>
      <c r="E31" s="4"/>
      <c r="F31" s="4" t="s">
        <v>5</v>
      </c>
      <c r="G31" s="4"/>
      <c r="H31" s="4" t="s">
        <v>5</v>
      </c>
      <c r="I31" s="4"/>
    </row>
    <row r="32" spans="1:9" ht="45" x14ac:dyDescent="0.25">
      <c r="A32" s="3" t="s">
        <v>1997</v>
      </c>
      <c r="B32" s="4" t="s">
        <v>5</v>
      </c>
      <c r="C32" s="4"/>
      <c r="D32" s="4" t="s">
        <v>5</v>
      </c>
      <c r="E32" s="4"/>
      <c r="F32" s="4" t="s">
        <v>5</v>
      </c>
      <c r="G32" s="4"/>
      <c r="H32" s="4" t="s">
        <v>5</v>
      </c>
      <c r="I32" s="4"/>
    </row>
    <row r="33" spans="1:9" ht="45" x14ac:dyDescent="0.25">
      <c r="A33" s="2" t="s">
        <v>2024</v>
      </c>
      <c r="B33" s="4" t="s">
        <v>5</v>
      </c>
      <c r="C33" s="4"/>
      <c r="D33" s="4" t="s">
        <v>5</v>
      </c>
      <c r="E33" s="4"/>
      <c r="F33" s="4" t="s">
        <v>1503</v>
      </c>
      <c r="G33" s="4"/>
      <c r="H33" s="4" t="s">
        <v>5</v>
      </c>
      <c r="I33" s="4"/>
    </row>
    <row r="34" spans="1:9" x14ac:dyDescent="0.25">
      <c r="A34" s="2" t="s">
        <v>1564</v>
      </c>
      <c r="B34" s="4" t="s">
        <v>5</v>
      </c>
      <c r="C34" s="4"/>
      <c r="D34" s="4" t="s">
        <v>5</v>
      </c>
      <c r="E34" s="4"/>
      <c r="F34" s="4" t="s">
        <v>5</v>
      </c>
      <c r="G34" s="4"/>
      <c r="H34" s="4" t="s">
        <v>5</v>
      </c>
      <c r="I34" s="4"/>
    </row>
    <row r="35" spans="1:9" ht="45" x14ac:dyDescent="0.25">
      <c r="A35" s="3" t="s">
        <v>1997</v>
      </c>
      <c r="B35" s="4" t="s">
        <v>5</v>
      </c>
      <c r="C35" s="4"/>
      <c r="D35" s="4" t="s">
        <v>5</v>
      </c>
      <c r="E35" s="4"/>
      <c r="F35" s="4" t="s">
        <v>5</v>
      </c>
      <c r="G35" s="4"/>
      <c r="H35" s="4" t="s">
        <v>5</v>
      </c>
      <c r="I35" s="4"/>
    </row>
    <row r="36" spans="1:9" ht="45" x14ac:dyDescent="0.25">
      <c r="A36" s="2" t="s">
        <v>2024</v>
      </c>
      <c r="B36" s="4" t="s">
        <v>5</v>
      </c>
      <c r="C36" s="4"/>
      <c r="D36" s="4" t="s">
        <v>5</v>
      </c>
      <c r="E36" s="4"/>
      <c r="F36" s="4" t="s">
        <v>2026</v>
      </c>
      <c r="G36" s="4"/>
      <c r="H36" s="4" t="s">
        <v>5</v>
      </c>
      <c r="I36" s="4"/>
    </row>
    <row r="37" spans="1:9" x14ac:dyDescent="0.25">
      <c r="A37" s="16"/>
      <c r="B37" s="16"/>
      <c r="C37" s="16"/>
      <c r="D37" s="16"/>
      <c r="E37" s="16"/>
      <c r="F37" s="16"/>
      <c r="G37" s="16"/>
      <c r="H37" s="16"/>
      <c r="I37" s="16"/>
    </row>
    <row r="38" spans="1:9" ht="15" customHeight="1" x14ac:dyDescent="0.25">
      <c r="A38" s="2" t="s">
        <v>1405</v>
      </c>
      <c r="B38" s="17" t="s">
        <v>1092</v>
      </c>
      <c r="C38" s="17"/>
      <c r="D38" s="17"/>
      <c r="E38" s="17"/>
      <c r="F38" s="17"/>
      <c r="G38" s="17"/>
      <c r="H38" s="17"/>
      <c r="I38" s="17"/>
    </row>
    <row r="39" spans="1:9" ht="15" customHeight="1" x14ac:dyDescent="0.25">
      <c r="A39" s="2" t="s">
        <v>1702</v>
      </c>
      <c r="B39" s="17" t="s">
        <v>1093</v>
      </c>
      <c r="C39" s="17"/>
      <c r="D39" s="17"/>
      <c r="E39" s="17"/>
      <c r="F39" s="17"/>
      <c r="G39" s="17"/>
      <c r="H39" s="17"/>
      <c r="I39" s="17"/>
    </row>
    <row r="40" spans="1:9" ht="15" customHeight="1" x14ac:dyDescent="0.25">
      <c r="A40" s="2" t="s">
        <v>1722</v>
      </c>
      <c r="B40" s="17" t="s">
        <v>1094</v>
      </c>
      <c r="C40" s="17"/>
      <c r="D40" s="17"/>
      <c r="E40" s="17"/>
      <c r="F40" s="17"/>
      <c r="G40" s="17"/>
      <c r="H40" s="17"/>
      <c r="I40" s="17"/>
    </row>
    <row r="41" spans="1:9" ht="30" customHeight="1" x14ac:dyDescent="0.25">
      <c r="A41" s="2" t="s">
        <v>1724</v>
      </c>
      <c r="B41" s="17" t="s">
        <v>1095</v>
      </c>
      <c r="C41" s="17"/>
      <c r="D41" s="17"/>
      <c r="E41" s="17"/>
      <c r="F41" s="17"/>
      <c r="G41" s="17"/>
      <c r="H41" s="17"/>
      <c r="I41" s="17"/>
    </row>
    <row r="42" spans="1:9" ht="15" customHeight="1" x14ac:dyDescent="0.25">
      <c r="A42" s="2" t="s">
        <v>1726</v>
      </c>
      <c r="B42" s="17" t="s">
        <v>1096</v>
      </c>
      <c r="C42" s="17"/>
      <c r="D42" s="17"/>
      <c r="E42" s="17"/>
      <c r="F42" s="17"/>
      <c r="G42" s="17"/>
      <c r="H42" s="17"/>
      <c r="I42" s="17"/>
    </row>
  </sheetData>
  <mergeCells count="13">
    <mergeCell ref="A37:I37"/>
    <mergeCell ref="B38:I38"/>
    <mergeCell ref="B39:I39"/>
    <mergeCell ref="B40:I40"/>
    <mergeCell ref="B41:I41"/>
    <mergeCell ref="B42:I42"/>
    <mergeCell ref="A1:A2"/>
    <mergeCell ref="B1:E1"/>
    <mergeCell ref="F1:I1"/>
    <mergeCell ref="B2:C2"/>
    <mergeCell ref="D2:E2"/>
    <mergeCell ref="F2:G2"/>
    <mergeCell ref="H2:I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2075</v>
      </c>
      <c r="B1" s="1" t="s">
        <v>1</v>
      </c>
    </row>
    <row r="2" spans="1:2" x14ac:dyDescent="0.25">
      <c r="A2" s="7"/>
      <c r="B2" s="1" t="s">
        <v>2</v>
      </c>
    </row>
    <row r="3" spans="1:2" ht="30" x14ac:dyDescent="0.25">
      <c r="A3" s="2" t="s">
        <v>2076</v>
      </c>
      <c r="B3" s="4" t="s">
        <v>5</v>
      </c>
    </row>
    <row r="4" spans="1:2" ht="45" x14ac:dyDescent="0.25">
      <c r="A4" s="3" t="s">
        <v>1997</v>
      </c>
      <c r="B4" s="4" t="s">
        <v>5</v>
      </c>
    </row>
    <row r="5" spans="1:2" ht="195" x14ac:dyDescent="0.25">
      <c r="A5" s="2" t="s">
        <v>1998</v>
      </c>
      <c r="B5" s="4" t="s">
        <v>2077</v>
      </c>
    </row>
    <row r="6" spans="1:2" ht="45" x14ac:dyDescent="0.25">
      <c r="A6" s="2" t="s">
        <v>2000</v>
      </c>
      <c r="B6" s="6">
        <v>2900000</v>
      </c>
    </row>
    <row r="7" spans="1:2" ht="30" x14ac:dyDescent="0.25">
      <c r="A7" s="2" t="s">
        <v>2078</v>
      </c>
      <c r="B7" s="6">
        <v>2258110</v>
      </c>
    </row>
    <row r="8" spans="1:2" ht="60" x14ac:dyDescent="0.25">
      <c r="A8" s="2" t="s">
        <v>2002</v>
      </c>
      <c r="B8" s="6">
        <v>148663</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5.5703125" customWidth="1"/>
    <col min="3" max="3" width="11" customWidth="1"/>
    <col min="4" max="4" width="22.140625" customWidth="1"/>
    <col min="5" max="5" width="11" customWidth="1"/>
    <col min="6" max="6" width="36.5703125" bestFit="1" customWidth="1"/>
    <col min="7" max="7" width="11" customWidth="1"/>
    <col min="8" max="8" width="22.140625" customWidth="1"/>
    <col min="9" max="9" width="11" customWidth="1"/>
    <col min="10" max="10" width="29.7109375" customWidth="1"/>
  </cols>
  <sheetData>
    <row r="1" spans="1:10" ht="15" customHeight="1" x14ac:dyDescent="0.25">
      <c r="A1" s="7" t="s">
        <v>2079</v>
      </c>
      <c r="B1" s="7" t="s">
        <v>68</v>
      </c>
      <c r="C1" s="7"/>
      <c r="D1" s="7"/>
      <c r="E1" s="7"/>
      <c r="F1" s="7" t="s">
        <v>1</v>
      </c>
      <c r="G1" s="7"/>
      <c r="H1" s="7"/>
      <c r="I1" s="7"/>
      <c r="J1" s="1"/>
    </row>
    <row r="2" spans="1:10" ht="15" customHeight="1" x14ac:dyDescent="0.25">
      <c r="A2" s="7"/>
      <c r="B2" s="7" t="s">
        <v>2</v>
      </c>
      <c r="C2" s="7"/>
      <c r="D2" s="7" t="s">
        <v>69</v>
      </c>
      <c r="E2" s="7"/>
      <c r="F2" s="7" t="s">
        <v>2</v>
      </c>
      <c r="G2" s="7"/>
      <c r="H2" s="7" t="s">
        <v>69</v>
      </c>
      <c r="I2" s="7"/>
      <c r="J2" s="1" t="s">
        <v>28</v>
      </c>
    </row>
    <row r="3" spans="1:10" ht="45" x14ac:dyDescent="0.25">
      <c r="A3" s="3" t="s">
        <v>1997</v>
      </c>
      <c r="B3" s="4" t="s">
        <v>5</v>
      </c>
      <c r="C3" s="4"/>
      <c r="D3" s="4" t="s">
        <v>5</v>
      </c>
      <c r="E3" s="4"/>
      <c r="F3" s="4" t="s">
        <v>5</v>
      </c>
      <c r="G3" s="4"/>
      <c r="H3" s="4" t="s">
        <v>5</v>
      </c>
      <c r="I3" s="4"/>
      <c r="J3" s="4" t="s">
        <v>5</v>
      </c>
    </row>
    <row r="4" spans="1:10" ht="30" x14ac:dyDescent="0.25">
      <c r="A4" s="2" t="s">
        <v>117</v>
      </c>
      <c r="B4" s="4" t="s">
        <v>5</v>
      </c>
      <c r="C4" s="4"/>
      <c r="D4" s="4" t="s">
        <v>5</v>
      </c>
      <c r="E4" s="4"/>
      <c r="F4" s="8">
        <v>8518000</v>
      </c>
      <c r="G4" s="4"/>
      <c r="H4" s="4" t="s">
        <v>5</v>
      </c>
      <c r="I4" s="4"/>
      <c r="J4" s="4" t="s">
        <v>5</v>
      </c>
    </row>
    <row r="5" spans="1:10" x14ac:dyDescent="0.25">
      <c r="A5" s="2" t="s">
        <v>2004</v>
      </c>
      <c r="B5" s="6">
        <v>3325000</v>
      </c>
      <c r="C5" s="4"/>
      <c r="D5" s="6">
        <v>2322000</v>
      </c>
      <c r="E5" s="4"/>
      <c r="F5" s="6">
        <v>2673000</v>
      </c>
      <c r="G5" s="4"/>
      <c r="H5" s="6">
        <v>2271000</v>
      </c>
      <c r="I5" s="4"/>
      <c r="J5" s="4" t="s">
        <v>5</v>
      </c>
    </row>
    <row r="6" spans="1:10" ht="75" x14ac:dyDescent="0.25">
      <c r="A6" s="2" t="s">
        <v>2055</v>
      </c>
      <c r="B6" s="6">
        <v>29035</v>
      </c>
      <c r="C6" s="4"/>
      <c r="D6" s="6">
        <v>7939</v>
      </c>
      <c r="E6" s="4"/>
      <c r="F6" s="6">
        <v>29035</v>
      </c>
      <c r="G6" s="4"/>
      <c r="H6" s="6">
        <v>7939</v>
      </c>
      <c r="I6" s="4"/>
      <c r="J6" s="6">
        <v>16084</v>
      </c>
    </row>
    <row r="7" spans="1:10" ht="30" x14ac:dyDescent="0.25">
      <c r="A7" s="2" t="s">
        <v>2054</v>
      </c>
      <c r="B7" s="6">
        <v>200000</v>
      </c>
      <c r="C7" s="4"/>
      <c r="D7" s="6">
        <v>40000</v>
      </c>
      <c r="E7" s="4"/>
      <c r="F7" s="6">
        <v>200000</v>
      </c>
      <c r="G7" s="4"/>
      <c r="H7" s="6">
        <v>40000</v>
      </c>
      <c r="I7" s="4"/>
      <c r="J7" s="6">
        <v>100000</v>
      </c>
    </row>
    <row r="8" spans="1:10" ht="90" x14ac:dyDescent="0.25">
      <c r="A8" s="2" t="s">
        <v>2056</v>
      </c>
      <c r="B8" s="9">
        <v>21.09</v>
      </c>
      <c r="C8" s="4"/>
      <c r="D8" s="9">
        <v>25.19</v>
      </c>
      <c r="E8" s="4"/>
      <c r="F8" s="9">
        <v>21.09</v>
      </c>
      <c r="G8" s="4"/>
      <c r="H8" s="9">
        <v>25.19</v>
      </c>
      <c r="I8" s="4"/>
      <c r="J8" s="9">
        <v>22.15</v>
      </c>
    </row>
    <row r="9" spans="1:10" ht="30" x14ac:dyDescent="0.25">
      <c r="A9" s="2" t="s">
        <v>2080</v>
      </c>
      <c r="B9" s="4" t="s">
        <v>5</v>
      </c>
      <c r="C9" s="4"/>
      <c r="D9" s="4" t="s">
        <v>5</v>
      </c>
      <c r="E9" s="4"/>
      <c r="F9" s="4" t="s">
        <v>5</v>
      </c>
      <c r="G9" s="4"/>
      <c r="H9" s="4" t="s">
        <v>5</v>
      </c>
      <c r="I9" s="4"/>
      <c r="J9" s="4" t="s">
        <v>5</v>
      </c>
    </row>
    <row r="10" spans="1:10" ht="45" x14ac:dyDescent="0.25">
      <c r="A10" s="3" t="s">
        <v>1997</v>
      </c>
      <c r="B10" s="4" t="s">
        <v>5</v>
      </c>
      <c r="C10" s="4"/>
      <c r="D10" s="4" t="s">
        <v>5</v>
      </c>
      <c r="E10" s="4"/>
      <c r="F10" s="4" t="s">
        <v>5</v>
      </c>
      <c r="G10" s="4"/>
      <c r="H10" s="4" t="s">
        <v>5</v>
      </c>
      <c r="I10" s="4"/>
      <c r="J10" s="4" t="s">
        <v>5</v>
      </c>
    </row>
    <row r="11" spans="1:10" ht="60" x14ac:dyDescent="0.25">
      <c r="A11" s="2" t="s">
        <v>2006</v>
      </c>
      <c r="B11" s="4" t="s">
        <v>5</v>
      </c>
      <c r="C11" s="4"/>
      <c r="D11" s="4" t="s">
        <v>5</v>
      </c>
      <c r="E11" s="4"/>
      <c r="F11" s="4" t="s">
        <v>2081</v>
      </c>
      <c r="G11" s="4"/>
      <c r="H11" s="4" t="s">
        <v>5</v>
      </c>
      <c r="I11" s="4"/>
      <c r="J11" s="4" t="s">
        <v>5</v>
      </c>
    </row>
    <row r="12" spans="1:10" ht="60" x14ac:dyDescent="0.25">
      <c r="A12" s="2" t="s">
        <v>2009</v>
      </c>
      <c r="B12" s="6">
        <v>314775</v>
      </c>
      <c r="C12" s="4"/>
      <c r="D12" s="4" t="s">
        <v>5</v>
      </c>
      <c r="E12" s="4"/>
      <c r="F12" s="6">
        <v>314775</v>
      </c>
      <c r="G12" s="4"/>
      <c r="H12" s="4" t="s">
        <v>5</v>
      </c>
      <c r="I12" s="4"/>
      <c r="J12" s="4" t="s">
        <v>5</v>
      </c>
    </row>
    <row r="13" spans="1:10" ht="30" x14ac:dyDescent="0.25">
      <c r="A13" s="2" t="s">
        <v>117</v>
      </c>
      <c r="B13" s="6">
        <v>500000</v>
      </c>
      <c r="C13" s="4"/>
      <c r="D13" s="6">
        <v>500000</v>
      </c>
      <c r="E13" s="4"/>
      <c r="F13" s="6">
        <v>1500000</v>
      </c>
      <c r="G13" s="4"/>
      <c r="H13" s="6">
        <v>1500000</v>
      </c>
      <c r="I13" s="4"/>
      <c r="J13" s="4" t="s">
        <v>5</v>
      </c>
    </row>
    <row r="14" spans="1:10" x14ac:dyDescent="0.25">
      <c r="A14" s="2" t="s">
        <v>1028</v>
      </c>
      <c r="B14" s="9">
        <v>23.29</v>
      </c>
      <c r="C14" s="4"/>
      <c r="D14" s="9">
        <v>24.51</v>
      </c>
      <c r="E14" s="4"/>
      <c r="F14" s="9">
        <v>24.31</v>
      </c>
      <c r="G14" s="4"/>
      <c r="H14" s="9">
        <v>24.76</v>
      </c>
      <c r="I14" s="4"/>
      <c r="J14" s="4" t="s">
        <v>5</v>
      </c>
    </row>
    <row r="15" spans="1:10" x14ac:dyDescent="0.25">
      <c r="A15" s="2" t="s">
        <v>1029</v>
      </c>
      <c r="B15" s="9">
        <v>19.850000000000001</v>
      </c>
      <c r="C15" s="4"/>
      <c r="D15" s="9">
        <v>21.86</v>
      </c>
      <c r="E15" s="4"/>
      <c r="F15" s="9">
        <v>20.28</v>
      </c>
      <c r="G15" s="4"/>
      <c r="H15" s="9">
        <v>22.07</v>
      </c>
      <c r="I15" s="4"/>
      <c r="J15" s="4" t="s">
        <v>5</v>
      </c>
    </row>
    <row r="16" spans="1:10" ht="17.25" x14ac:dyDescent="0.25">
      <c r="A16" s="2" t="s">
        <v>2015</v>
      </c>
      <c r="B16" s="9">
        <v>24.54</v>
      </c>
      <c r="C16" s="236" t="s">
        <v>1405</v>
      </c>
      <c r="D16" s="9">
        <v>24.72</v>
      </c>
      <c r="E16" s="236" t="s">
        <v>1405</v>
      </c>
      <c r="F16" s="9">
        <v>24.51</v>
      </c>
      <c r="G16" s="236" t="s">
        <v>1405</v>
      </c>
      <c r="H16" s="9">
        <v>24.7</v>
      </c>
      <c r="I16" s="236" t="s">
        <v>1405</v>
      </c>
      <c r="J16" s="4" t="s">
        <v>5</v>
      </c>
    </row>
    <row r="17" spans="1:10" x14ac:dyDescent="0.25">
      <c r="A17" s="2" t="s">
        <v>1033</v>
      </c>
      <c r="B17" s="8">
        <v>0</v>
      </c>
      <c r="C17" s="4"/>
      <c r="D17" s="8">
        <v>0</v>
      </c>
      <c r="E17" s="4"/>
      <c r="F17" s="8">
        <v>23</v>
      </c>
      <c r="G17" s="4"/>
      <c r="H17" s="9">
        <v>24.23</v>
      </c>
      <c r="I17" s="4"/>
      <c r="J17" s="4" t="s">
        <v>5</v>
      </c>
    </row>
    <row r="18" spans="1:10" ht="17.25" x14ac:dyDescent="0.25">
      <c r="A18" s="2" t="s">
        <v>2016</v>
      </c>
      <c r="B18" s="9">
        <v>23.07</v>
      </c>
      <c r="C18" s="236" t="s">
        <v>2036</v>
      </c>
      <c r="D18" s="9">
        <v>24.38</v>
      </c>
      <c r="E18" s="236" t="s">
        <v>2036</v>
      </c>
      <c r="F18" s="9">
        <v>23.07</v>
      </c>
      <c r="G18" s="236" t="s">
        <v>2036</v>
      </c>
      <c r="H18" s="9">
        <v>24.38</v>
      </c>
      <c r="I18" s="236" t="s">
        <v>2036</v>
      </c>
      <c r="J18" s="4" t="s">
        <v>5</v>
      </c>
    </row>
    <row r="19" spans="1:10" ht="17.25" x14ac:dyDescent="0.25">
      <c r="A19" s="2" t="s">
        <v>2017</v>
      </c>
      <c r="B19" s="9">
        <v>25.25</v>
      </c>
      <c r="C19" s="236" t="s">
        <v>1724</v>
      </c>
      <c r="D19" s="9">
        <v>25.51</v>
      </c>
      <c r="E19" s="236" t="s">
        <v>1724</v>
      </c>
      <c r="F19" s="9">
        <v>25.25</v>
      </c>
      <c r="G19" s="236" t="s">
        <v>1724</v>
      </c>
      <c r="H19" s="9">
        <v>25.51</v>
      </c>
      <c r="I19" s="236" t="s">
        <v>1724</v>
      </c>
      <c r="J19" s="4" t="s">
        <v>5</v>
      </c>
    </row>
    <row r="20" spans="1:10" ht="30" x14ac:dyDescent="0.25">
      <c r="A20" s="2" t="s">
        <v>2018</v>
      </c>
      <c r="B20" s="6">
        <v>1647</v>
      </c>
      <c r="C20" s="4"/>
      <c r="D20" s="6">
        <v>2045</v>
      </c>
      <c r="E20" s="4"/>
      <c r="F20" s="6">
        <v>4968000</v>
      </c>
      <c r="G20" s="4"/>
      <c r="H20" s="6">
        <v>7329000</v>
      </c>
      <c r="I20" s="4"/>
      <c r="J20" s="4" t="s">
        <v>5</v>
      </c>
    </row>
    <row r="21" spans="1:10" ht="30" x14ac:dyDescent="0.25">
      <c r="A21" s="2" t="s">
        <v>2010</v>
      </c>
      <c r="B21" s="6">
        <v>901207</v>
      </c>
      <c r="C21" s="4"/>
      <c r="D21" s="6">
        <v>845932</v>
      </c>
      <c r="E21" s="4"/>
      <c r="F21" s="6">
        <v>839808</v>
      </c>
      <c r="G21" s="4"/>
      <c r="H21" s="6">
        <v>948476</v>
      </c>
      <c r="I21" s="4"/>
      <c r="J21" s="4" t="s">
        <v>5</v>
      </c>
    </row>
    <row r="22" spans="1:10" x14ac:dyDescent="0.25">
      <c r="A22" s="2" t="s">
        <v>2004</v>
      </c>
      <c r="B22" s="6">
        <v>9400</v>
      </c>
      <c r="C22" s="4"/>
      <c r="D22" s="6">
        <v>37191</v>
      </c>
      <c r="E22" s="4"/>
      <c r="F22" s="6">
        <v>236423</v>
      </c>
      <c r="G22" s="4"/>
      <c r="H22" s="6">
        <v>128981</v>
      </c>
      <c r="I22" s="4"/>
      <c r="J22" s="4" t="s">
        <v>5</v>
      </c>
    </row>
    <row r="23" spans="1:10" ht="17.25" x14ac:dyDescent="0.25">
      <c r="A23" s="2" t="s">
        <v>2011</v>
      </c>
      <c r="B23" s="6">
        <v>-115797</v>
      </c>
      <c r="C23" s="236" t="s">
        <v>1405</v>
      </c>
      <c r="D23" s="6">
        <v>-33123</v>
      </c>
      <c r="E23" s="236" t="s">
        <v>1405</v>
      </c>
      <c r="F23" s="6">
        <v>-262671</v>
      </c>
      <c r="G23" s="236" t="s">
        <v>1405</v>
      </c>
      <c r="H23" s="6">
        <v>-204582</v>
      </c>
      <c r="I23" s="236" t="s">
        <v>1405</v>
      </c>
      <c r="J23" s="4" t="s">
        <v>5</v>
      </c>
    </row>
    <row r="24" spans="1:10" x14ac:dyDescent="0.25">
      <c r="A24" s="2" t="s">
        <v>2012</v>
      </c>
      <c r="B24" s="4">
        <v>0</v>
      </c>
      <c r="C24" s="4"/>
      <c r="D24" s="4">
        <v>0</v>
      </c>
      <c r="E24" s="4"/>
      <c r="F24" s="6">
        <v>-18750</v>
      </c>
      <c r="G24" s="4"/>
      <c r="H24" s="6">
        <v>-22875</v>
      </c>
      <c r="I24" s="4"/>
      <c r="J24" s="4" t="s">
        <v>5</v>
      </c>
    </row>
    <row r="25" spans="1:10" ht="17.25" x14ac:dyDescent="0.25">
      <c r="A25" s="2" t="s">
        <v>2013</v>
      </c>
      <c r="B25" s="6">
        <v>794810</v>
      </c>
      <c r="C25" s="236" t="s">
        <v>2036</v>
      </c>
      <c r="D25" s="6">
        <v>850000</v>
      </c>
      <c r="E25" s="236" t="s">
        <v>2036</v>
      </c>
      <c r="F25" s="6">
        <v>794810</v>
      </c>
      <c r="G25" s="236" t="s">
        <v>2036</v>
      </c>
      <c r="H25" s="6">
        <v>850000</v>
      </c>
      <c r="I25" s="236" t="s">
        <v>2036</v>
      </c>
      <c r="J25" s="4" t="s">
        <v>5</v>
      </c>
    </row>
    <row r="26" spans="1:10" ht="17.25" x14ac:dyDescent="0.25">
      <c r="A26" s="2" t="s">
        <v>2082</v>
      </c>
      <c r="B26" s="6">
        <v>5412</v>
      </c>
      <c r="C26" s="236" t="s">
        <v>1724</v>
      </c>
      <c r="D26" s="6">
        <v>7749</v>
      </c>
      <c r="E26" s="236" t="s">
        <v>1724</v>
      </c>
      <c r="F26" s="6">
        <v>5412</v>
      </c>
      <c r="G26" s="236" t="s">
        <v>1724</v>
      </c>
      <c r="H26" s="6">
        <v>7749</v>
      </c>
      <c r="I26" s="236" t="s">
        <v>1724</v>
      </c>
      <c r="J26" s="4" t="s">
        <v>5</v>
      </c>
    </row>
    <row r="27" spans="1:10" ht="75" x14ac:dyDescent="0.25">
      <c r="A27" s="2" t="s">
        <v>2019</v>
      </c>
      <c r="B27" s="6">
        <v>2800000</v>
      </c>
      <c r="C27" s="4"/>
      <c r="D27" s="6">
        <v>800000</v>
      </c>
      <c r="E27" s="4"/>
      <c r="F27" s="6">
        <v>5700000</v>
      </c>
      <c r="G27" s="4"/>
      <c r="H27" s="6">
        <v>5000000</v>
      </c>
      <c r="I27" s="4"/>
      <c r="J27" s="4" t="s">
        <v>5</v>
      </c>
    </row>
    <row r="28" spans="1:10" ht="60" x14ac:dyDescent="0.25">
      <c r="A28" s="2" t="s">
        <v>2020</v>
      </c>
      <c r="B28" s="6">
        <v>15500000</v>
      </c>
      <c r="C28" s="4"/>
      <c r="D28" s="4" t="s">
        <v>5</v>
      </c>
      <c r="E28" s="4"/>
      <c r="F28" s="6">
        <v>15500000</v>
      </c>
      <c r="G28" s="4"/>
      <c r="H28" s="4" t="s">
        <v>5</v>
      </c>
      <c r="I28" s="4"/>
      <c r="J28" s="4" t="s">
        <v>5</v>
      </c>
    </row>
    <row r="29" spans="1:10" ht="75" x14ac:dyDescent="0.25">
      <c r="A29" s="2" t="s">
        <v>2021</v>
      </c>
      <c r="B29" s="6">
        <v>100000</v>
      </c>
      <c r="C29" s="4"/>
      <c r="D29" s="6">
        <v>200000</v>
      </c>
      <c r="E29" s="4"/>
      <c r="F29" s="4" t="s">
        <v>5</v>
      </c>
      <c r="G29" s="4"/>
      <c r="H29" s="4" t="s">
        <v>5</v>
      </c>
      <c r="I29" s="4"/>
      <c r="J29" s="4" t="s">
        <v>5</v>
      </c>
    </row>
    <row r="30" spans="1:10" ht="30" x14ac:dyDescent="0.25">
      <c r="A30" s="2" t="s">
        <v>2022</v>
      </c>
      <c r="B30" s="8">
        <v>8300000</v>
      </c>
      <c r="C30" s="4"/>
      <c r="D30" s="4" t="s">
        <v>5</v>
      </c>
      <c r="E30" s="4"/>
      <c r="F30" s="8">
        <v>8300000</v>
      </c>
      <c r="G30" s="4"/>
      <c r="H30" s="4" t="s">
        <v>5</v>
      </c>
      <c r="I30" s="4"/>
      <c r="J30" s="4" t="s">
        <v>5</v>
      </c>
    </row>
    <row r="31" spans="1:10" ht="60" x14ac:dyDescent="0.25">
      <c r="A31" s="2" t="s">
        <v>2083</v>
      </c>
      <c r="B31" s="4" t="s">
        <v>5</v>
      </c>
      <c r="C31" s="4"/>
      <c r="D31" s="4" t="s">
        <v>5</v>
      </c>
      <c r="E31" s="4"/>
      <c r="F31" s="4" t="s">
        <v>5</v>
      </c>
      <c r="G31" s="4"/>
      <c r="H31" s="4" t="s">
        <v>5</v>
      </c>
      <c r="I31" s="4"/>
      <c r="J31" s="4" t="s">
        <v>5</v>
      </c>
    </row>
    <row r="32" spans="1:10" ht="45" x14ac:dyDescent="0.25">
      <c r="A32" s="3" t="s">
        <v>1997</v>
      </c>
      <c r="B32" s="4" t="s">
        <v>5</v>
      </c>
      <c r="C32" s="4"/>
      <c r="D32" s="4" t="s">
        <v>5</v>
      </c>
      <c r="E32" s="4"/>
      <c r="F32" s="4" t="s">
        <v>5</v>
      </c>
      <c r="G32" s="4"/>
      <c r="H32" s="4" t="s">
        <v>5</v>
      </c>
      <c r="I32" s="4"/>
      <c r="J32" s="4" t="s">
        <v>5</v>
      </c>
    </row>
    <row r="33" spans="1:10" ht="60" x14ac:dyDescent="0.25">
      <c r="A33" s="2" t="s">
        <v>2084</v>
      </c>
      <c r="B33" s="4" t="s">
        <v>5</v>
      </c>
      <c r="C33" s="4"/>
      <c r="D33" s="4" t="s">
        <v>5</v>
      </c>
      <c r="E33" s="4"/>
      <c r="F33" s="234">
        <v>0.25</v>
      </c>
      <c r="G33" s="4"/>
      <c r="H33" s="4" t="s">
        <v>5</v>
      </c>
      <c r="I33" s="4"/>
      <c r="J33" s="4" t="s">
        <v>5</v>
      </c>
    </row>
    <row r="34" spans="1:10" ht="45" x14ac:dyDescent="0.25">
      <c r="A34" s="2" t="s">
        <v>2024</v>
      </c>
      <c r="B34" s="4" t="s">
        <v>5</v>
      </c>
      <c r="C34" s="4"/>
      <c r="D34" s="4" t="s">
        <v>5</v>
      </c>
      <c r="E34" s="4"/>
      <c r="F34" s="4" t="s">
        <v>2026</v>
      </c>
      <c r="G34" s="4"/>
      <c r="H34" s="4" t="s">
        <v>5</v>
      </c>
      <c r="I34" s="4"/>
      <c r="J34" s="4" t="s">
        <v>5</v>
      </c>
    </row>
    <row r="35" spans="1:10" x14ac:dyDescent="0.25">
      <c r="A35" s="16"/>
      <c r="B35" s="16"/>
      <c r="C35" s="16"/>
      <c r="D35" s="16"/>
      <c r="E35" s="16"/>
      <c r="F35" s="16"/>
      <c r="G35" s="16"/>
      <c r="H35" s="16"/>
      <c r="I35" s="16"/>
      <c r="J35" s="16"/>
    </row>
    <row r="36" spans="1:10" ht="30" customHeight="1" x14ac:dyDescent="0.25">
      <c r="A36" s="2" t="s">
        <v>1405</v>
      </c>
      <c r="B36" s="17" t="s">
        <v>2085</v>
      </c>
      <c r="C36" s="17"/>
      <c r="D36" s="17"/>
      <c r="E36" s="17"/>
      <c r="F36" s="17"/>
      <c r="G36" s="17"/>
      <c r="H36" s="17"/>
      <c r="I36" s="17"/>
      <c r="J36" s="17"/>
    </row>
    <row r="37" spans="1:10" ht="15" customHeight="1" x14ac:dyDescent="0.25">
      <c r="A37" s="2" t="s">
        <v>1702</v>
      </c>
      <c r="B37" s="17" t="s">
        <v>2086</v>
      </c>
      <c r="C37" s="17"/>
      <c r="D37" s="17"/>
      <c r="E37" s="17"/>
      <c r="F37" s="17"/>
      <c r="G37" s="17"/>
      <c r="H37" s="17"/>
      <c r="I37" s="17"/>
      <c r="J37" s="17"/>
    </row>
    <row r="38" spans="1:10" ht="60" customHeight="1" x14ac:dyDescent="0.25">
      <c r="A38" s="2" t="s">
        <v>1722</v>
      </c>
      <c r="B38" s="17" t="s">
        <v>2087</v>
      </c>
      <c r="C38" s="17"/>
      <c r="D38" s="17"/>
      <c r="E38" s="17"/>
      <c r="F38" s="17"/>
      <c r="G38" s="17"/>
      <c r="H38" s="17"/>
      <c r="I38" s="17"/>
      <c r="J38" s="17"/>
    </row>
    <row r="39" spans="1:10" ht="15" customHeight="1" x14ac:dyDescent="0.25">
      <c r="A39" s="2" t="s">
        <v>1724</v>
      </c>
      <c r="B39" s="17" t="s">
        <v>2088</v>
      </c>
      <c r="C39" s="17"/>
      <c r="D39" s="17"/>
      <c r="E39" s="17"/>
      <c r="F39" s="17"/>
      <c r="G39" s="17"/>
      <c r="H39" s="17"/>
      <c r="I39" s="17"/>
      <c r="J39" s="17"/>
    </row>
  </sheetData>
  <mergeCells count="12">
    <mergeCell ref="A35:J35"/>
    <mergeCell ref="B36:J36"/>
    <mergeCell ref="B37:J37"/>
    <mergeCell ref="B38:J38"/>
    <mergeCell ref="B39:J39"/>
    <mergeCell ref="A1:A2"/>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7.85546875" customWidth="1"/>
    <col min="5" max="5" width="36.28515625" customWidth="1"/>
    <col min="6" max="6" width="6.5703125" customWidth="1"/>
    <col min="7" max="8" width="7.85546875" customWidth="1"/>
    <col min="9" max="9" width="36.28515625" customWidth="1"/>
    <col min="10" max="10" width="8.5703125" customWidth="1"/>
    <col min="11" max="12" width="36.5703125" customWidth="1"/>
    <col min="13" max="13" width="23.42578125" customWidth="1"/>
    <col min="14" max="14" width="7.85546875"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16" t="s">
        <v>5</v>
      </c>
      <c r="C3" s="16"/>
      <c r="D3" s="16"/>
      <c r="E3" s="16"/>
      <c r="F3" s="16"/>
      <c r="G3" s="16"/>
      <c r="H3" s="16"/>
      <c r="I3" s="16"/>
      <c r="J3" s="16"/>
      <c r="K3" s="16"/>
      <c r="L3" s="16"/>
      <c r="M3" s="16"/>
      <c r="N3" s="16"/>
    </row>
    <row r="4" spans="1:14" ht="15" customHeight="1" x14ac:dyDescent="0.25">
      <c r="A4" s="17" t="s">
        <v>188</v>
      </c>
      <c r="B4" s="16" t="s">
        <v>5</v>
      </c>
      <c r="C4" s="16"/>
      <c r="D4" s="16"/>
      <c r="E4" s="16"/>
      <c r="F4" s="16"/>
      <c r="G4" s="16"/>
      <c r="H4" s="16"/>
      <c r="I4" s="16"/>
      <c r="J4" s="16"/>
      <c r="K4" s="16"/>
      <c r="L4" s="16"/>
      <c r="M4" s="16"/>
      <c r="N4" s="16"/>
    </row>
    <row r="5" spans="1:14" x14ac:dyDescent="0.25">
      <c r="A5" s="17"/>
      <c r="B5" s="79" t="s">
        <v>385</v>
      </c>
      <c r="C5" s="79"/>
      <c r="D5" s="79"/>
      <c r="E5" s="79"/>
      <c r="F5" s="79"/>
      <c r="G5" s="79"/>
      <c r="H5" s="79"/>
      <c r="I5" s="79"/>
      <c r="J5" s="79"/>
      <c r="K5" s="79"/>
      <c r="L5" s="79"/>
      <c r="M5" s="79"/>
      <c r="N5" s="79"/>
    </row>
    <row r="6" spans="1:14" x14ac:dyDescent="0.25">
      <c r="A6" s="17"/>
      <c r="B6" s="19"/>
      <c r="C6" s="19"/>
      <c r="D6" s="19"/>
      <c r="E6" s="19"/>
      <c r="F6" s="19"/>
      <c r="G6" s="19"/>
      <c r="H6" s="19"/>
      <c r="I6" s="19"/>
      <c r="J6" s="19"/>
      <c r="K6" s="19"/>
      <c r="L6" s="19"/>
      <c r="M6" s="19"/>
      <c r="N6" s="19"/>
    </row>
    <row r="7" spans="1:14" x14ac:dyDescent="0.25">
      <c r="A7" s="17"/>
      <c r="B7" s="19" t="s">
        <v>386</v>
      </c>
      <c r="C7" s="19"/>
      <c r="D7" s="19"/>
      <c r="E7" s="19"/>
      <c r="F7" s="19"/>
      <c r="G7" s="19"/>
      <c r="H7" s="19"/>
      <c r="I7" s="19"/>
      <c r="J7" s="19"/>
      <c r="K7" s="19"/>
      <c r="L7" s="19"/>
      <c r="M7" s="19"/>
      <c r="N7" s="19"/>
    </row>
    <row r="8" spans="1:14" x14ac:dyDescent="0.25">
      <c r="A8" s="17"/>
      <c r="B8" s="19"/>
      <c r="C8" s="19"/>
      <c r="D8" s="19"/>
      <c r="E8" s="19"/>
      <c r="F8" s="19"/>
      <c r="G8" s="19"/>
      <c r="H8" s="19"/>
      <c r="I8" s="19"/>
      <c r="J8" s="19"/>
      <c r="K8" s="19"/>
      <c r="L8" s="19"/>
      <c r="M8" s="19"/>
      <c r="N8" s="19"/>
    </row>
    <row r="9" spans="1:14" x14ac:dyDescent="0.25">
      <c r="A9" s="17"/>
      <c r="B9" s="19"/>
      <c r="C9" s="19" t="s">
        <v>208</v>
      </c>
      <c r="D9" s="46" t="s">
        <v>209</v>
      </c>
      <c r="E9" s="46"/>
      <c r="F9" s="19"/>
      <c r="G9" s="19" t="s">
        <v>208</v>
      </c>
      <c r="H9" s="46" t="s">
        <v>210</v>
      </c>
      <c r="I9" s="46"/>
      <c r="J9" s="19"/>
      <c r="K9" s="19"/>
      <c r="L9" s="46" t="s">
        <v>211</v>
      </c>
      <c r="M9" s="46"/>
      <c r="N9" s="19"/>
    </row>
    <row r="10" spans="1:14" x14ac:dyDescent="0.25">
      <c r="A10" s="17"/>
      <c r="B10" s="19"/>
      <c r="C10" s="19"/>
      <c r="D10" s="46"/>
      <c r="E10" s="46"/>
      <c r="F10" s="19"/>
      <c r="G10" s="19"/>
      <c r="H10" s="46"/>
      <c r="I10" s="46"/>
      <c r="J10" s="19"/>
      <c r="K10" s="19"/>
      <c r="L10" s="46" t="s">
        <v>212</v>
      </c>
      <c r="M10" s="46"/>
      <c r="N10" s="19"/>
    </row>
    <row r="11" spans="1:14" ht="15.75" thickBot="1" x14ac:dyDescent="0.3">
      <c r="A11" s="17"/>
      <c r="B11" s="24"/>
      <c r="C11" s="24" t="s">
        <v>208</v>
      </c>
      <c r="D11" s="108">
        <v>2014</v>
      </c>
      <c r="E11" s="108"/>
      <c r="F11" s="12"/>
      <c r="G11" s="12" t="s">
        <v>208</v>
      </c>
      <c r="H11" s="108">
        <v>2013</v>
      </c>
      <c r="I11" s="108"/>
      <c r="J11" s="12"/>
      <c r="K11" s="12"/>
      <c r="L11" s="108" t="s">
        <v>387</v>
      </c>
      <c r="M11" s="108"/>
      <c r="N11" s="24"/>
    </row>
    <row r="12" spans="1:14" x14ac:dyDescent="0.25">
      <c r="A12" s="17"/>
      <c r="B12" s="61" t="s">
        <v>388</v>
      </c>
      <c r="C12" s="12" t="s">
        <v>208</v>
      </c>
      <c r="D12" s="23"/>
      <c r="E12" s="12"/>
      <c r="F12" s="12"/>
      <c r="G12" s="12" t="s">
        <v>208</v>
      </c>
      <c r="H12" s="12"/>
      <c r="I12" s="12"/>
      <c r="J12" s="12"/>
      <c r="K12" s="12"/>
      <c r="L12" s="12"/>
      <c r="M12" s="103"/>
      <c r="N12" s="12"/>
    </row>
    <row r="13" spans="1:14" x14ac:dyDescent="0.25">
      <c r="A13" s="17"/>
      <c r="B13" s="30" t="s">
        <v>389</v>
      </c>
      <c r="C13" s="12" t="s">
        <v>208</v>
      </c>
      <c r="D13" s="23"/>
      <c r="E13" s="12"/>
      <c r="F13" s="12"/>
      <c r="G13" s="12" t="s">
        <v>208</v>
      </c>
      <c r="H13" s="12"/>
      <c r="I13" s="12"/>
      <c r="J13" s="12"/>
      <c r="K13" s="12"/>
      <c r="L13" s="12"/>
      <c r="M13" s="103"/>
      <c r="N13" s="12"/>
    </row>
    <row r="14" spans="1:14" x14ac:dyDescent="0.25">
      <c r="A14" s="17"/>
      <c r="B14" s="104" t="s">
        <v>390</v>
      </c>
      <c r="C14" s="12" t="s">
        <v>208</v>
      </c>
      <c r="D14" s="12" t="s">
        <v>216</v>
      </c>
      <c r="E14" s="31">
        <v>404328</v>
      </c>
      <c r="F14" s="11"/>
      <c r="G14" s="12" t="s">
        <v>208</v>
      </c>
      <c r="H14" s="12" t="s">
        <v>216</v>
      </c>
      <c r="I14" s="31">
        <v>322217</v>
      </c>
      <c r="J14" s="11" t="s">
        <v>208</v>
      </c>
      <c r="K14" s="12"/>
      <c r="L14" s="12"/>
      <c r="M14" s="103"/>
      <c r="N14" s="12"/>
    </row>
    <row r="15" spans="1:14" x14ac:dyDescent="0.25">
      <c r="A15" s="17"/>
      <c r="B15" s="104" t="s">
        <v>391</v>
      </c>
      <c r="C15" s="12" t="s">
        <v>208</v>
      </c>
      <c r="D15" s="12"/>
      <c r="E15" s="31">
        <v>6247</v>
      </c>
      <c r="F15" s="11"/>
      <c r="G15" s="12" t="s">
        <v>208</v>
      </c>
      <c r="H15" s="12"/>
      <c r="I15" s="31">
        <v>4367</v>
      </c>
      <c r="J15" s="11" t="s">
        <v>208</v>
      </c>
      <c r="K15" s="12"/>
      <c r="L15" s="12"/>
      <c r="M15" s="103"/>
      <c r="N15" s="12"/>
    </row>
    <row r="16" spans="1:14" x14ac:dyDescent="0.25">
      <c r="A16" s="17"/>
      <c r="B16" s="104" t="s">
        <v>392</v>
      </c>
      <c r="C16" s="12" t="s">
        <v>208</v>
      </c>
      <c r="D16" s="33"/>
      <c r="E16" s="34">
        <v>2840144</v>
      </c>
      <c r="F16" s="11"/>
      <c r="G16" s="12" t="s">
        <v>208</v>
      </c>
      <c r="H16" s="33"/>
      <c r="I16" s="34">
        <v>2231213</v>
      </c>
      <c r="J16" s="11" t="s">
        <v>208</v>
      </c>
      <c r="K16" s="12"/>
      <c r="L16" s="12"/>
      <c r="M16" s="103"/>
      <c r="N16" s="12"/>
    </row>
    <row r="17" spans="1:14" x14ac:dyDescent="0.25">
      <c r="A17" s="17"/>
      <c r="B17" s="105" t="s">
        <v>393</v>
      </c>
      <c r="C17" s="12" t="s">
        <v>208</v>
      </c>
      <c r="D17" s="12"/>
      <c r="E17" s="31">
        <v>3250719</v>
      </c>
      <c r="F17" s="11"/>
      <c r="G17" s="12" t="s">
        <v>208</v>
      </c>
      <c r="H17" s="12"/>
      <c r="I17" s="31">
        <v>2557797</v>
      </c>
      <c r="J17" s="11" t="s">
        <v>208</v>
      </c>
      <c r="K17" s="12"/>
      <c r="L17" s="12"/>
      <c r="M17" s="103"/>
      <c r="N17" s="12"/>
    </row>
    <row r="18" spans="1:14" x14ac:dyDescent="0.25">
      <c r="A18" s="17"/>
      <c r="B18" s="61" t="s">
        <v>394</v>
      </c>
      <c r="C18" s="12" t="s">
        <v>208</v>
      </c>
      <c r="D18" s="12"/>
      <c r="E18" s="31">
        <v>215021</v>
      </c>
      <c r="F18" s="11"/>
      <c r="G18" s="12" t="s">
        <v>208</v>
      </c>
      <c r="H18" s="12"/>
      <c r="I18" s="31">
        <v>211851</v>
      </c>
      <c r="J18" s="11" t="s">
        <v>208</v>
      </c>
      <c r="K18" s="12"/>
      <c r="L18" s="12"/>
      <c r="M18" s="103"/>
      <c r="N18" s="12"/>
    </row>
    <row r="19" spans="1:14" x14ac:dyDescent="0.25">
      <c r="A19" s="17"/>
      <c r="B19" s="61" t="s">
        <v>395</v>
      </c>
      <c r="C19" s="12" t="s">
        <v>208</v>
      </c>
      <c r="D19" s="33"/>
      <c r="E19" s="34">
        <v>34970</v>
      </c>
      <c r="F19" s="11"/>
      <c r="G19" s="12" t="s">
        <v>208</v>
      </c>
      <c r="H19" s="33"/>
      <c r="I19" s="34">
        <v>23258</v>
      </c>
      <c r="J19" s="11" t="s">
        <v>208</v>
      </c>
      <c r="K19" s="12"/>
      <c r="L19" s="12"/>
      <c r="M19" s="103"/>
      <c r="N19" s="12"/>
    </row>
    <row r="20" spans="1:14" ht="26.25" x14ac:dyDescent="0.25">
      <c r="A20" s="17"/>
      <c r="B20" s="105" t="s">
        <v>396</v>
      </c>
      <c r="C20" s="12" t="s">
        <v>208</v>
      </c>
      <c r="D20" s="12"/>
      <c r="E20" s="31">
        <v>3500710</v>
      </c>
      <c r="F20" s="11"/>
      <c r="G20" s="12" t="s">
        <v>208</v>
      </c>
      <c r="H20" s="12"/>
      <c r="I20" s="31">
        <v>2792906</v>
      </c>
      <c r="J20" s="11" t="s">
        <v>208</v>
      </c>
      <c r="K20" s="12"/>
      <c r="L20" s="12"/>
      <c r="M20" s="103"/>
      <c r="N20" s="12"/>
    </row>
    <row r="21" spans="1:14" ht="26.25" x14ac:dyDescent="0.25">
      <c r="A21" s="17"/>
      <c r="B21" s="61" t="s">
        <v>397</v>
      </c>
      <c r="C21" s="12" t="s">
        <v>208</v>
      </c>
      <c r="D21" s="12"/>
      <c r="E21" s="31">
        <v>3419460</v>
      </c>
      <c r="F21" s="11"/>
      <c r="G21" s="12" t="s">
        <v>208</v>
      </c>
      <c r="H21" s="12"/>
      <c r="I21" s="31">
        <v>2926134</v>
      </c>
      <c r="J21" s="11" t="s">
        <v>208</v>
      </c>
      <c r="K21" s="12"/>
      <c r="L21" s="11"/>
      <c r="M21" s="32" t="s">
        <v>398</v>
      </c>
      <c r="N21" s="11" t="s">
        <v>208</v>
      </c>
    </row>
    <row r="22" spans="1:14" x14ac:dyDescent="0.25">
      <c r="A22" s="17"/>
      <c r="B22" s="61" t="s">
        <v>399</v>
      </c>
      <c r="C22" s="12" t="s">
        <v>208</v>
      </c>
      <c r="D22" s="12"/>
      <c r="E22" s="31">
        <v>206744</v>
      </c>
      <c r="F22" s="11"/>
      <c r="G22" s="12" t="s">
        <v>208</v>
      </c>
      <c r="H22" s="12"/>
      <c r="I22" s="31">
        <v>203966</v>
      </c>
      <c r="J22" s="11" t="s">
        <v>208</v>
      </c>
      <c r="K22" s="12"/>
      <c r="L22" s="11"/>
      <c r="M22" s="32" t="s">
        <v>400</v>
      </c>
      <c r="N22" s="11" t="s">
        <v>208</v>
      </c>
    </row>
    <row r="23" spans="1:14" x14ac:dyDescent="0.25">
      <c r="A23" s="17"/>
      <c r="B23" s="61" t="s">
        <v>401</v>
      </c>
      <c r="C23" s="12" t="s">
        <v>208</v>
      </c>
      <c r="D23" s="12"/>
      <c r="E23" s="31">
        <v>29860</v>
      </c>
      <c r="F23" s="11"/>
      <c r="G23" s="12" t="s">
        <v>208</v>
      </c>
      <c r="H23" s="12"/>
      <c r="I23" s="31">
        <v>30216</v>
      </c>
      <c r="J23" s="11" t="s">
        <v>208</v>
      </c>
      <c r="K23" s="12"/>
      <c r="L23" s="11"/>
      <c r="M23" s="32" t="s">
        <v>402</v>
      </c>
      <c r="N23" s="11" t="s">
        <v>208</v>
      </c>
    </row>
    <row r="24" spans="1:14" x14ac:dyDescent="0.25">
      <c r="A24" s="17"/>
      <c r="B24" s="61" t="s">
        <v>142</v>
      </c>
      <c r="C24" s="12" t="s">
        <v>208</v>
      </c>
      <c r="D24" s="33"/>
      <c r="E24" s="34">
        <v>38539</v>
      </c>
      <c r="F24" s="11"/>
      <c r="G24" s="12" t="s">
        <v>208</v>
      </c>
      <c r="H24" s="33"/>
      <c r="I24" s="34">
        <v>36752</v>
      </c>
      <c r="J24" s="11" t="s">
        <v>208</v>
      </c>
      <c r="K24" s="12"/>
      <c r="L24" s="11"/>
      <c r="M24" s="32" t="s">
        <v>403</v>
      </c>
      <c r="N24" s="11" t="s">
        <v>208</v>
      </c>
    </row>
    <row r="25" spans="1:14" x14ac:dyDescent="0.25">
      <c r="A25" s="17"/>
      <c r="B25" s="12"/>
      <c r="C25" s="12" t="s">
        <v>208</v>
      </c>
      <c r="D25" s="12"/>
      <c r="E25" s="31">
        <v>7195313</v>
      </c>
      <c r="F25" s="11"/>
      <c r="G25" s="12" t="s">
        <v>208</v>
      </c>
      <c r="H25" s="12"/>
      <c r="I25" s="31">
        <v>5989974</v>
      </c>
      <c r="J25" s="11" t="s">
        <v>208</v>
      </c>
      <c r="K25" s="12"/>
      <c r="L25" s="12"/>
      <c r="M25" s="103"/>
      <c r="N25" s="12"/>
    </row>
    <row r="26" spans="1:14" ht="26.25" x14ac:dyDescent="0.25">
      <c r="A26" s="17"/>
      <c r="B26" s="38" t="s">
        <v>404</v>
      </c>
      <c r="C26" s="19" t="s">
        <v>208</v>
      </c>
      <c r="D26" s="19"/>
      <c r="E26" s="110" t="s">
        <v>406</v>
      </c>
      <c r="F26" s="112" t="s">
        <v>221</v>
      </c>
      <c r="G26" s="19" t="s">
        <v>208</v>
      </c>
      <c r="H26" s="19"/>
      <c r="I26" s="110" t="s">
        <v>407</v>
      </c>
      <c r="J26" s="112" t="s">
        <v>226</v>
      </c>
      <c r="K26" s="19"/>
      <c r="L26" s="19"/>
      <c r="M26" s="113"/>
      <c r="N26" s="19"/>
    </row>
    <row r="27" spans="1:14" x14ac:dyDescent="0.25">
      <c r="A27" s="17"/>
      <c r="B27" s="12" t="s">
        <v>405</v>
      </c>
      <c r="C27" s="19"/>
      <c r="D27" s="109"/>
      <c r="E27" s="111"/>
      <c r="F27" s="112"/>
      <c r="G27" s="19"/>
      <c r="H27" s="109"/>
      <c r="I27" s="111"/>
      <c r="J27" s="112"/>
      <c r="K27" s="19"/>
      <c r="L27" s="19"/>
      <c r="M27" s="113"/>
      <c r="N27" s="19"/>
    </row>
    <row r="28" spans="1:14" ht="15.75" thickBot="1" x14ac:dyDescent="0.3">
      <c r="A28" s="17"/>
      <c r="B28" s="12"/>
      <c r="C28" s="12" t="s">
        <v>208</v>
      </c>
      <c r="D28" s="106" t="s">
        <v>216</v>
      </c>
      <c r="E28" s="107">
        <v>5861460</v>
      </c>
      <c r="F28" s="11"/>
      <c r="G28" s="12" t="s">
        <v>208</v>
      </c>
      <c r="H28" s="106" t="s">
        <v>216</v>
      </c>
      <c r="I28" s="107">
        <v>4910875</v>
      </c>
      <c r="J28" s="11" t="s">
        <v>208</v>
      </c>
      <c r="K28" s="12"/>
      <c r="L28" s="12"/>
      <c r="M28" s="103"/>
      <c r="N28" s="12"/>
    </row>
    <row r="29" spans="1:14" ht="15.75" thickTop="1" x14ac:dyDescent="0.25">
      <c r="A29" s="17"/>
      <c r="B29" s="19"/>
      <c r="C29" s="19"/>
      <c r="D29" s="19"/>
      <c r="E29" s="19"/>
      <c r="F29" s="19"/>
      <c r="G29" s="19"/>
      <c r="H29" s="19"/>
      <c r="I29" s="19"/>
      <c r="J29" s="19"/>
      <c r="K29" s="19"/>
      <c r="L29" s="19"/>
      <c r="M29" s="19"/>
      <c r="N29" s="19"/>
    </row>
    <row r="30" spans="1:14" x14ac:dyDescent="0.25">
      <c r="A30" s="17"/>
      <c r="B30" s="20" t="s">
        <v>408</v>
      </c>
      <c r="C30" s="20"/>
      <c r="D30" s="20"/>
      <c r="E30" s="20"/>
      <c r="F30" s="20"/>
      <c r="G30" s="20"/>
      <c r="H30" s="20"/>
      <c r="I30" s="20"/>
      <c r="J30" s="20"/>
      <c r="K30" s="20"/>
      <c r="L30" s="20"/>
      <c r="M30" s="20"/>
      <c r="N30" s="20"/>
    </row>
    <row r="31" spans="1:14" x14ac:dyDescent="0.25">
      <c r="A31" s="17"/>
      <c r="B31" s="19"/>
      <c r="C31" s="19"/>
      <c r="D31" s="19"/>
      <c r="E31" s="19"/>
      <c r="F31" s="19"/>
      <c r="G31" s="19"/>
      <c r="H31" s="19"/>
      <c r="I31" s="19"/>
      <c r="J31" s="19"/>
      <c r="K31" s="19"/>
      <c r="L31" s="19"/>
      <c r="M31" s="19"/>
      <c r="N31" s="19"/>
    </row>
    <row r="32" spans="1:14" ht="51" customHeight="1" x14ac:dyDescent="0.25">
      <c r="A32" s="17"/>
      <c r="B32" s="20" t="s">
        <v>409</v>
      </c>
      <c r="C32" s="20"/>
      <c r="D32" s="20"/>
      <c r="E32" s="20"/>
      <c r="F32" s="20"/>
      <c r="G32" s="20"/>
      <c r="H32" s="20"/>
      <c r="I32" s="20"/>
      <c r="J32" s="20"/>
      <c r="K32" s="20"/>
      <c r="L32" s="20"/>
      <c r="M32" s="20"/>
      <c r="N32" s="20"/>
    </row>
    <row r="33" spans="1:14" x14ac:dyDescent="0.25">
      <c r="A33" s="17"/>
      <c r="B33" s="81"/>
      <c r="C33" s="81"/>
      <c r="D33" s="81"/>
      <c r="E33" s="81"/>
      <c r="F33" s="81"/>
      <c r="G33" s="81"/>
      <c r="H33" s="81"/>
      <c r="I33" s="81"/>
      <c r="J33" s="81"/>
      <c r="K33" s="81"/>
      <c r="L33" s="81"/>
      <c r="M33" s="81"/>
      <c r="N33" s="81"/>
    </row>
    <row r="34" spans="1:14" ht="38.25" customHeight="1" x14ac:dyDescent="0.25">
      <c r="A34" s="17"/>
      <c r="B34" s="20" t="s">
        <v>410</v>
      </c>
      <c r="C34" s="20"/>
      <c r="D34" s="20"/>
      <c r="E34" s="20"/>
      <c r="F34" s="20"/>
      <c r="G34" s="20"/>
      <c r="H34" s="20"/>
      <c r="I34" s="20"/>
      <c r="J34" s="20"/>
      <c r="K34" s="20"/>
      <c r="L34" s="20"/>
      <c r="M34" s="20"/>
      <c r="N34" s="20"/>
    </row>
  </sheetData>
  <mergeCells count="42">
    <mergeCell ref="B29:N29"/>
    <mergeCell ref="B30:N30"/>
    <mergeCell ref="B31:N31"/>
    <mergeCell ref="B32:N32"/>
    <mergeCell ref="B33:N33"/>
    <mergeCell ref="B34:N34"/>
    <mergeCell ref="A1:A2"/>
    <mergeCell ref="B1:N1"/>
    <mergeCell ref="B2:N2"/>
    <mergeCell ref="B3:N3"/>
    <mergeCell ref="A4:A34"/>
    <mergeCell ref="B4:N4"/>
    <mergeCell ref="B5:N5"/>
    <mergeCell ref="B6:N6"/>
    <mergeCell ref="B7:N7"/>
    <mergeCell ref="B8:N8"/>
    <mergeCell ref="I26:I27"/>
    <mergeCell ref="J26:J27"/>
    <mergeCell ref="K26:K27"/>
    <mergeCell ref="L26:L27"/>
    <mergeCell ref="M26:M27"/>
    <mergeCell ref="N26:N27"/>
    <mergeCell ref="C26:C27"/>
    <mergeCell ref="D26:D27"/>
    <mergeCell ref="E26:E27"/>
    <mergeCell ref="F26:F27"/>
    <mergeCell ref="G26:G27"/>
    <mergeCell ref="H26:H27"/>
    <mergeCell ref="J9:J10"/>
    <mergeCell ref="K9:K10"/>
    <mergeCell ref="L9:M9"/>
    <mergeCell ref="L10:M10"/>
    <mergeCell ref="N9:N10"/>
    <mergeCell ref="D11:E11"/>
    <mergeCell ref="H11:I11"/>
    <mergeCell ref="L11:M11"/>
    <mergeCell ref="B9:B10"/>
    <mergeCell ref="C9:C10"/>
    <mergeCell ref="D9:E10"/>
    <mergeCell ref="F9:F10"/>
    <mergeCell ref="G9:G10"/>
    <mergeCell ref="H9: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1.28515625" customWidth="1"/>
    <col min="3" max="3" width="9.140625" customWidth="1"/>
    <col min="4" max="4" width="18.28515625" customWidth="1"/>
    <col min="5" max="5" width="9.140625" customWidth="1"/>
    <col min="6" max="6" width="36.5703125" bestFit="1" customWidth="1"/>
    <col min="7" max="7" width="9.140625" customWidth="1"/>
    <col min="8" max="8" width="36.5703125" customWidth="1"/>
    <col min="9" max="9" width="9.140625" customWidth="1"/>
  </cols>
  <sheetData>
    <row r="1" spans="1:9" ht="15" customHeight="1" x14ac:dyDescent="0.25">
      <c r="A1" s="7" t="s">
        <v>2089</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ht="45" x14ac:dyDescent="0.25">
      <c r="A3" s="3" t="s">
        <v>1997</v>
      </c>
      <c r="B3" s="4" t="s">
        <v>5</v>
      </c>
      <c r="C3" s="4"/>
      <c r="D3" s="4" t="s">
        <v>5</v>
      </c>
      <c r="E3" s="4"/>
      <c r="F3" s="4" t="s">
        <v>5</v>
      </c>
      <c r="G3" s="4"/>
      <c r="H3" s="4" t="s">
        <v>5</v>
      </c>
      <c r="I3" s="4"/>
    </row>
    <row r="4" spans="1:9" ht="90" x14ac:dyDescent="0.25">
      <c r="A4" s="2" t="s">
        <v>2006</v>
      </c>
      <c r="B4" s="4" t="s">
        <v>5</v>
      </c>
      <c r="C4" s="4"/>
      <c r="D4" s="4" t="s">
        <v>5</v>
      </c>
      <c r="E4" s="4"/>
      <c r="F4" s="4" t="s">
        <v>2090</v>
      </c>
      <c r="G4" s="4"/>
      <c r="H4" s="4" t="s">
        <v>5</v>
      </c>
      <c r="I4" s="4"/>
    </row>
    <row r="5" spans="1:9" ht="30" x14ac:dyDescent="0.25">
      <c r="A5" s="2" t="s">
        <v>2033</v>
      </c>
      <c r="B5" s="4" t="s">
        <v>5</v>
      </c>
      <c r="C5" s="4"/>
      <c r="D5" s="4" t="s">
        <v>5</v>
      </c>
      <c r="E5" s="4"/>
      <c r="F5" s="4" t="s">
        <v>1507</v>
      </c>
      <c r="G5" s="4"/>
      <c r="H5" s="4" t="s">
        <v>5</v>
      </c>
      <c r="I5" s="4"/>
    </row>
    <row r="6" spans="1:9" ht="75" x14ac:dyDescent="0.25">
      <c r="A6" s="2" t="s">
        <v>2091</v>
      </c>
      <c r="B6" s="6">
        <v>362888</v>
      </c>
      <c r="C6" s="4"/>
      <c r="D6" s="4" t="s">
        <v>5</v>
      </c>
      <c r="E6" s="4"/>
      <c r="F6" s="6">
        <v>362888</v>
      </c>
      <c r="G6" s="4"/>
      <c r="H6" s="4" t="s">
        <v>5</v>
      </c>
      <c r="I6" s="4"/>
    </row>
    <row r="7" spans="1:9" ht="45" x14ac:dyDescent="0.25">
      <c r="A7" s="2" t="s">
        <v>2034</v>
      </c>
      <c r="B7" s="8">
        <v>0</v>
      </c>
      <c r="C7" s="4"/>
      <c r="D7" s="8">
        <v>0</v>
      </c>
      <c r="E7" s="4"/>
      <c r="F7" s="8">
        <v>0</v>
      </c>
      <c r="G7" s="4"/>
      <c r="H7" s="8">
        <v>0</v>
      </c>
      <c r="I7" s="4"/>
    </row>
    <row r="8" spans="1:9" ht="30" x14ac:dyDescent="0.25">
      <c r="A8" s="2" t="s">
        <v>2010</v>
      </c>
      <c r="B8" s="6">
        <v>1467050</v>
      </c>
      <c r="C8" s="4"/>
      <c r="D8" s="6">
        <v>1494750</v>
      </c>
      <c r="E8" s="4"/>
      <c r="F8" s="6">
        <v>1482675</v>
      </c>
      <c r="G8" s="4"/>
      <c r="H8" s="6">
        <v>1515500</v>
      </c>
      <c r="I8" s="4"/>
    </row>
    <row r="9" spans="1:9" x14ac:dyDescent="0.25">
      <c r="A9" s="2" t="s">
        <v>2004</v>
      </c>
      <c r="B9" s="4">
        <v>0</v>
      </c>
      <c r="C9" s="4"/>
      <c r="D9" s="4">
        <v>0</v>
      </c>
      <c r="E9" s="4"/>
      <c r="F9" s="4">
        <v>0</v>
      </c>
      <c r="G9" s="4"/>
      <c r="H9" s="6">
        <v>2500</v>
      </c>
      <c r="I9" s="4"/>
    </row>
    <row r="10" spans="1:9" ht="17.25" x14ac:dyDescent="0.25">
      <c r="A10" s="2" t="s">
        <v>2092</v>
      </c>
      <c r="B10" s="4">
        <v>0</v>
      </c>
      <c r="C10" s="236" t="s">
        <v>1405</v>
      </c>
      <c r="D10" s="4">
        <v>0</v>
      </c>
      <c r="E10" s="236" t="s">
        <v>1405</v>
      </c>
      <c r="F10" s="4">
        <v>0</v>
      </c>
      <c r="G10" s="236" t="s">
        <v>1405</v>
      </c>
      <c r="H10" s="4">
        <v>0</v>
      </c>
      <c r="I10" s="236" t="s">
        <v>1405</v>
      </c>
    </row>
    <row r="11" spans="1:9" x14ac:dyDescent="0.25">
      <c r="A11" s="2" t="s">
        <v>2012</v>
      </c>
      <c r="B11" s="6">
        <v>-3750</v>
      </c>
      <c r="C11" s="4"/>
      <c r="D11" s="6">
        <v>-6250</v>
      </c>
      <c r="E11" s="4"/>
      <c r="F11" s="6">
        <v>-19375</v>
      </c>
      <c r="G11" s="4"/>
      <c r="H11" s="6">
        <v>-29500</v>
      </c>
      <c r="I11" s="4"/>
    </row>
    <row r="12" spans="1:9" ht="17.25" x14ac:dyDescent="0.25">
      <c r="A12" s="2" t="s">
        <v>2013</v>
      </c>
      <c r="B12" s="6">
        <v>1463300</v>
      </c>
      <c r="C12" s="236" t="s">
        <v>2036</v>
      </c>
      <c r="D12" s="6">
        <v>1488500</v>
      </c>
      <c r="E12" s="236" t="s">
        <v>2036</v>
      </c>
      <c r="F12" s="6">
        <v>1463300</v>
      </c>
      <c r="G12" s="236" t="s">
        <v>2036</v>
      </c>
      <c r="H12" s="6">
        <v>1488500</v>
      </c>
      <c r="I12" s="236" t="s">
        <v>2036</v>
      </c>
    </row>
    <row r="13" spans="1:9" ht="30" x14ac:dyDescent="0.25">
      <c r="A13" s="2" t="s">
        <v>2093</v>
      </c>
      <c r="B13" s="6">
        <v>732025</v>
      </c>
      <c r="C13" s="236" t="s">
        <v>1724</v>
      </c>
      <c r="D13" s="6">
        <v>371375</v>
      </c>
      <c r="E13" s="236" t="s">
        <v>1724</v>
      </c>
      <c r="F13" s="6">
        <v>732025</v>
      </c>
      <c r="G13" s="236" t="s">
        <v>1724</v>
      </c>
      <c r="H13" s="6">
        <v>371375</v>
      </c>
      <c r="I13" s="236" t="s">
        <v>1724</v>
      </c>
    </row>
    <row r="14" spans="1:9" x14ac:dyDescent="0.25">
      <c r="A14" s="2" t="s">
        <v>1028</v>
      </c>
      <c r="B14" s="9">
        <v>24.66</v>
      </c>
      <c r="C14" s="4"/>
      <c r="D14" s="9">
        <v>24.67</v>
      </c>
      <c r="E14" s="4"/>
      <c r="F14" s="9">
        <v>24.66</v>
      </c>
      <c r="G14" s="4"/>
      <c r="H14" s="9">
        <v>24.68</v>
      </c>
      <c r="I14" s="4"/>
    </row>
    <row r="15" spans="1:9" x14ac:dyDescent="0.25">
      <c r="A15" s="2" t="s">
        <v>1029</v>
      </c>
      <c r="B15" s="8">
        <v>0</v>
      </c>
      <c r="C15" s="4"/>
      <c r="D15" s="8">
        <v>0</v>
      </c>
      <c r="E15" s="4"/>
      <c r="F15" s="8">
        <v>0</v>
      </c>
      <c r="G15" s="4"/>
      <c r="H15" s="9">
        <v>22.88</v>
      </c>
      <c r="I15" s="4"/>
    </row>
    <row r="16" spans="1:9" ht="17.25" x14ac:dyDescent="0.25">
      <c r="A16" s="2" t="s">
        <v>2038</v>
      </c>
      <c r="B16" s="8">
        <v>0</v>
      </c>
      <c r="C16" s="236" t="s">
        <v>1405</v>
      </c>
      <c r="D16" s="8">
        <v>0</v>
      </c>
      <c r="E16" s="236" t="s">
        <v>1405</v>
      </c>
      <c r="F16" s="8">
        <v>0</v>
      </c>
      <c r="G16" s="236" t="s">
        <v>1405</v>
      </c>
      <c r="H16" s="8">
        <v>0</v>
      </c>
      <c r="I16" s="236" t="s">
        <v>1405</v>
      </c>
    </row>
    <row r="17" spans="1:9" x14ac:dyDescent="0.25">
      <c r="A17" s="2" t="s">
        <v>1033</v>
      </c>
      <c r="B17" s="9">
        <v>24.67</v>
      </c>
      <c r="C17" s="4"/>
      <c r="D17" s="9">
        <v>24.67</v>
      </c>
      <c r="E17" s="4"/>
      <c r="F17" s="9">
        <v>24.48</v>
      </c>
      <c r="G17" s="4"/>
      <c r="H17" s="9">
        <v>24.74</v>
      </c>
      <c r="I17" s="4"/>
    </row>
    <row r="18" spans="1:9" ht="17.25" x14ac:dyDescent="0.25">
      <c r="A18" s="2" t="s">
        <v>2016</v>
      </c>
      <c r="B18" s="9">
        <v>24.66</v>
      </c>
      <c r="C18" s="236" t="s">
        <v>2036</v>
      </c>
      <c r="D18" s="9">
        <v>24.67</v>
      </c>
      <c r="E18" s="236" t="s">
        <v>2036</v>
      </c>
      <c r="F18" s="9">
        <v>24.66</v>
      </c>
      <c r="G18" s="236" t="s">
        <v>2036</v>
      </c>
      <c r="H18" s="9">
        <v>24.67</v>
      </c>
      <c r="I18" s="236" t="s">
        <v>2036</v>
      </c>
    </row>
    <row r="19" spans="1:9" ht="17.25" x14ac:dyDescent="0.25">
      <c r="A19" s="2" t="s">
        <v>2039</v>
      </c>
      <c r="B19" s="9">
        <v>24.67</v>
      </c>
      <c r="C19" s="236" t="s">
        <v>1724</v>
      </c>
      <c r="D19" s="9">
        <v>24.67</v>
      </c>
      <c r="E19" s="236" t="s">
        <v>1724</v>
      </c>
      <c r="F19" s="9">
        <v>24.67</v>
      </c>
      <c r="G19" s="236" t="s">
        <v>1724</v>
      </c>
      <c r="H19" s="9">
        <v>24.67</v>
      </c>
      <c r="I19" s="236" t="s">
        <v>1724</v>
      </c>
    </row>
    <row r="20" spans="1:9" ht="30" x14ac:dyDescent="0.25">
      <c r="A20" s="2" t="s">
        <v>2018</v>
      </c>
      <c r="B20" s="6">
        <v>342000</v>
      </c>
      <c r="C20" s="4"/>
      <c r="D20" s="6">
        <v>915000</v>
      </c>
      <c r="E20" s="4"/>
      <c r="F20" s="6">
        <v>1374000</v>
      </c>
      <c r="G20" s="4"/>
      <c r="H20" s="6">
        <v>2880000</v>
      </c>
      <c r="I20" s="4"/>
    </row>
    <row r="21" spans="1:9" ht="60" x14ac:dyDescent="0.25">
      <c r="A21" s="2" t="s">
        <v>2040</v>
      </c>
      <c r="B21" s="4">
        <v>0</v>
      </c>
      <c r="C21" s="4"/>
      <c r="D21" s="4">
        <v>0</v>
      </c>
      <c r="E21" s="4"/>
      <c r="F21" s="4">
        <v>0</v>
      </c>
      <c r="G21" s="4"/>
      <c r="H21" s="4">
        <v>0</v>
      </c>
      <c r="I21" s="4"/>
    </row>
    <row r="22" spans="1:9" ht="75" x14ac:dyDescent="0.25">
      <c r="A22" s="2" t="s">
        <v>2041</v>
      </c>
      <c r="B22" s="4" t="s">
        <v>5</v>
      </c>
      <c r="C22" s="4"/>
      <c r="D22" s="4" t="s">
        <v>5</v>
      </c>
      <c r="E22" s="4"/>
      <c r="F22" s="4" t="s">
        <v>2094</v>
      </c>
      <c r="G22" s="4"/>
      <c r="H22" s="4" t="s">
        <v>5</v>
      </c>
      <c r="I22" s="4"/>
    </row>
    <row r="23" spans="1:9" ht="60" x14ac:dyDescent="0.25">
      <c r="A23" s="2" t="s">
        <v>2044</v>
      </c>
      <c r="B23" s="4" t="s">
        <v>5</v>
      </c>
      <c r="C23" s="4"/>
      <c r="D23" s="4" t="s">
        <v>5</v>
      </c>
      <c r="E23" s="4"/>
      <c r="F23" s="4" t="s">
        <v>2094</v>
      </c>
      <c r="G23" s="4"/>
      <c r="H23" s="4" t="s">
        <v>2095</v>
      </c>
      <c r="I23" s="4"/>
    </row>
    <row r="24" spans="1:9" ht="60" x14ac:dyDescent="0.25">
      <c r="A24" s="2" t="s">
        <v>2046</v>
      </c>
      <c r="B24" s="4">
        <v>0</v>
      </c>
      <c r="C24" s="4"/>
      <c r="D24" s="4">
        <v>0</v>
      </c>
      <c r="E24" s="4"/>
      <c r="F24" s="4">
        <v>0</v>
      </c>
      <c r="G24" s="4"/>
      <c r="H24" s="4">
        <v>0</v>
      </c>
      <c r="I24" s="4"/>
    </row>
    <row r="25" spans="1:9" ht="30" x14ac:dyDescent="0.25">
      <c r="A25" s="2" t="s">
        <v>2047</v>
      </c>
      <c r="B25" s="8">
        <v>1400000</v>
      </c>
      <c r="C25" s="4"/>
      <c r="D25" s="4" t="s">
        <v>5</v>
      </c>
      <c r="E25" s="4"/>
      <c r="F25" s="8">
        <v>1400000</v>
      </c>
      <c r="G25" s="4"/>
      <c r="H25" s="4" t="s">
        <v>5</v>
      </c>
      <c r="I25" s="4"/>
    </row>
    <row r="26" spans="1:9" ht="60" x14ac:dyDescent="0.25">
      <c r="A26" s="2" t="s">
        <v>2048</v>
      </c>
      <c r="B26" s="4" t="s">
        <v>5</v>
      </c>
      <c r="C26" s="4"/>
      <c r="D26" s="4" t="s">
        <v>5</v>
      </c>
      <c r="E26" s="4"/>
      <c r="F26" s="4" t="s">
        <v>2096</v>
      </c>
      <c r="G26" s="4"/>
      <c r="H26" s="4" t="s">
        <v>5</v>
      </c>
      <c r="I26" s="4"/>
    </row>
    <row r="27" spans="1:9" x14ac:dyDescent="0.25">
      <c r="A27" s="2" t="s">
        <v>1099</v>
      </c>
      <c r="B27" s="4" t="s">
        <v>5</v>
      </c>
      <c r="C27" s="4"/>
      <c r="D27" s="4" t="s">
        <v>5</v>
      </c>
      <c r="E27" s="4"/>
      <c r="F27" s="4" t="s">
        <v>5</v>
      </c>
      <c r="G27" s="4"/>
      <c r="H27" s="234">
        <v>6.7000000000000004E-2</v>
      </c>
      <c r="I27" s="4"/>
    </row>
    <row r="28" spans="1:9" x14ac:dyDescent="0.25">
      <c r="A28" s="2" t="s">
        <v>1101</v>
      </c>
      <c r="B28" s="4" t="s">
        <v>5</v>
      </c>
      <c r="C28" s="4"/>
      <c r="D28" s="4" t="s">
        <v>5</v>
      </c>
      <c r="E28" s="4"/>
      <c r="F28" s="4" t="s">
        <v>5</v>
      </c>
      <c r="G28" s="4"/>
      <c r="H28" s="234">
        <v>0.35799999999999998</v>
      </c>
      <c r="I28" s="4"/>
    </row>
    <row r="29" spans="1:9" x14ac:dyDescent="0.25">
      <c r="A29" s="2" t="s">
        <v>1102</v>
      </c>
      <c r="B29" s="4" t="s">
        <v>5</v>
      </c>
      <c r="C29" s="4"/>
      <c r="D29" s="4" t="s">
        <v>5</v>
      </c>
      <c r="E29" s="4"/>
      <c r="F29" s="4" t="s">
        <v>5</v>
      </c>
      <c r="G29" s="4"/>
      <c r="H29" s="234">
        <v>1.0999999999999999E-2</v>
      </c>
      <c r="I29" s="4"/>
    </row>
    <row r="30" spans="1:9" x14ac:dyDescent="0.25">
      <c r="A30" s="2" t="s">
        <v>1103</v>
      </c>
      <c r="B30" s="4" t="s">
        <v>2073</v>
      </c>
      <c r="C30" s="4"/>
      <c r="D30" s="4" t="s">
        <v>2073</v>
      </c>
      <c r="E30" s="4"/>
      <c r="F30" s="4" t="s">
        <v>2073</v>
      </c>
      <c r="G30" s="4"/>
      <c r="H30" s="4" t="s">
        <v>2097</v>
      </c>
      <c r="I30" s="4"/>
    </row>
    <row r="31" spans="1:9" x14ac:dyDescent="0.25">
      <c r="A31" s="2" t="s">
        <v>1104</v>
      </c>
      <c r="B31" s="4" t="s">
        <v>5</v>
      </c>
      <c r="C31" s="4"/>
      <c r="D31" s="4" t="s">
        <v>5</v>
      </c>
      <c r="E31" s="4"/>
      <c r="F31" s="4" t="s">
        <v>5</v>
      </c>
      <c r="G31" s="4"/>
      <c r="H31" s="9">
        <v>3.63</v>
      </c>
      <c r="I31" s="4"/>
    </row>
    <row r="32" spans="1:9" ht="30" x14ac:dyDescent="0.25">
      <c r="A32" s="2" t="s">
        <v>2098</v>
      </c>
      <c r="B32" s="4" t="s">
        <v>5</v>
      </c>
      <c r="C32" s="4"/>
      <c r="D32" s="4" t="s">
        <v>5</v>
      </c>
      <c r="E32" s="4"/>
      <c r="F32" s="4" t="s">
        <v>5</v>
      </c>
      <c r="G32" s="4"/>
      <c r="H32" s="4" t="s">
        <v>5</v>
      </c>
      <c r="I32" s="4"/>
    </row>
    <row r="33" spans="1:9" ht="45" x14ac:dyDescent="0.25">
      <c r="A33" s="3" t="s">
        <v>1997</v>
      </c>
      <c r="B33" s="4" t="s">
        <v>5</v>
      </c>
      <c r="C33" s="4"/>
      <c r="D33" s="4" t="s">
        <v>5</v>
      </c>
      <c r="E33" s="4"/>
      <c r="F33" s="4" t="s">
        <v>5</v>
      </c>
      <c r="G33" s="4"/>
      <c r="H33" s="4" t="s">
        <v>5</v>
      </c>
      <c r="I33" s="4"/>
    </row>
    <row r="34" spans="1:9" ht="60" x14ac:dyDescent="0.25">
      <c r="A34" s="2" t="s">
        <v>2099</v>
      </c>
      <c r="B34" s="4" t="s">
        <v>5</v>
      </c>
      <c r="C34" s="4"/>
      <c r="D34" s="4" t="s">
        <v>5</v>
      </c>
      <c r="E34" s="4"/>
      <c r="F34" s="234">
        <v>0.25</v>
      </c>
      <c r="G34" s="4"/>
      <c r="H34" s="4" t="s">
        <v>5</v>
      </c>
      <c r="I34" s="4"/>
    </row>
    <row r="35" spans="1:9" ht="45" x14ac:dyDescent="0.25">
      <c r="A35" s="2" t="s">
        <v>2024</v>
      </c>
      <c r="B35" s="4" t="s">
        <v>5</v>
      </c>
      <c r="C35" s="4"/>
      <c r="D35" s="4" t="s">
        <v>5</v>
      </c>
      <c r="E35" s="4"/>
      <c r="F35" s="4" t="s">
        <v>2026</v>
      </c>
      <c r="G35" s="4"/>
      <c r="H35" s="4" t="s">
        <v>5</v>
      </c>
      <c r="I35" s="4"/>
    </row>
    <row r="36" spans="1:9" x14ac:dyDescent="0.25">
      <c r="A36" s="16"/>
      <c r="B36" s="16"/>
      <c r="C36" s="16"/>
      <c r="D36" s="16"/>
      <c r="E36" s="16"/>
      <c r="F36" s="16"/>
      <c r="G36" s="16"/>
      <c r="H36" s="16"/>
      <c r="I36" s="16"/>
    </row>
    <row r="37" spans="1:9" ht="15" customHeight="1" x14ac:dyDescent="0.25">
      <c r="A37" s="2" t="s">
        <v>1405</v>
      </c>
      <c r="B37" s="17" t="s">
        <v>2100</v>
      </c>
      <c r="C37" s="17"/>
      <c r="D37" s="17"/>
      <c r="E37" s="17"/>
      <c r="F37" s="17"/>
      <c r="G37" s="17"/>
      <c r="H37" s="17"/>
      <c r="I37" s="17"/>
    </row>
    <row r="38" spans="1:9" ht="15" customHeight="1" x14ac:dyDescent="0.25">
      <c r="A38" s="2" t="s">
        <v>1702</v>
      </c>
      <c r="B38" s="17" t="s">
        <v>2101</v>
      </c>
      <c r="C38" s="17"/>
      <c r="D38" s="17"/>
      <c r="E38" s="17"/>
      <c r="F38" s="17"/>
      <c r="G38" s="17"/>
      <c r="H38" s="17"/>
      <c r="I38" s="17"/>
    </row>
    <row r="39" spans="1:9" ht="15" customHeight="1" x14ac:dyDescent="0.25">
      <c r="A39" s="2" t="s">
        <v>1722</v>
      </c>
      <c r="B39" s="17" t="s">
        <v>2102</v>
      </c>
      <c r="C39" s="17"/>
      <c r="D39" s="17"/>
      <c r="E39" s="17"/>
      <c r="F39" s="17"/>
      <c r="G39" s="17"/>
      <c r="H39" s="17"/>
      <c r="I39" s="17"/>
    </row>
    <row r="40" spans="1:9" ht="30" customHeight="1" x14ac:dyDescent="0.25">
      <c r="A40" s="2" t="s">
        <v>1724</v>
      </c>
      <c r="B40" s="17" t="s">
        <v>2103</v>
      </c>
      <c r="C40" s="17"/>
      <c r="D40" s="17"/>
      <c r="E40" s="17"/>
      <c r="F40" s="17"/>
      <c r="G40" s="17"/>
      <c r="H40" s="17"/>
      <c r="I40" s="17"/>
    </row>
  </sheetData>
  <mergeCells count="12">
    <mergeCell ref="A36:I36"/>
    <mergeCell ref="B37:I37"/>
    <mergeCell ref="B38:I38"/>
    <mergeCell ref="B39:I39"/>
    <mergeCell ref="B40:I40"/>
    <mergeCell ref="A1:A2"/>
    <mergeCell ref="B1:E1"/>
    <mergeCell ref="F1:I1"/>
    <mergeCell ref="B2:C2"/>
    <mergeCell ref="D2:E2"/>
    <mergeCell ref="F2:G2"/>
    <mergeCell ref="H2:I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04</v>
      </c>
      <c r="B1" s="1" t="s">
        <v>1</v>
      </c>
    </row>
    <row r="2" spans="1:2" x14ac:dyDescent="0.25">
      <c r="A2" s="7"/>
      <c r="B2" s="1" t="s">
        <v>2</v>
      </c>
    </row>
    <row r="3" spans="1:2" x14ac:dyDescent="0.25">
      <c r="A3" s="2" t="s">
        <v>2105</v>
      </c>
      <c r="B3" s="4" t="s">
        <v>5</v>
      </c>
    </row>
    <row r="4" spans="1:2" ht="45" x14ac:dyDescent="0.25">
      <c r="A4" s="3" t="s">
        <v>1997</v>
      </c>
      <c r="B4" s="4" t="s">
        <v>5</v>
      </c>
    </row>
    <row r="5" spans="1:2" ht="45" x14ac:dyDescent="0.25">
      <c r="A5" s="2" t="s">
        <v>2000</v>
      </c>
      <c r="B5" s="6">
        <v>3435000</v>
      </c>
    </row>
    <row r="6" spans="1:2" x14ac:dyDescent="0.25">
      <c r="A6" s="2" t="s">
        <v>2106</v>
      </c>
      <c r="B6" s="6">
        <v>1755028</v>
      </c>
    </row>
    <row r="7" spans="1:2" x14ac:dyDescent="0.25">
      <c r="A7" s="2" t="s">
        <v>1309</v>
      </c>
      <c r="B7" s="4" t="s">
        <v>5</v>
      </c>
    </row>
    <row r="8" spans="1:2" ht="45" x14ac:dyDescent="0.25">
      <c r="A8" s="3" t="s">
        <v>1997</v>
      </c>
      <c r="B8" s="4" t="s">
        <v>5</v>
      </c>
    </row>
    <row r="9" spans="1:2" ht="225" x14ac:dyDescent="0.25">
      <c r="A9" s="2" t="s">
        <v>1998</v>
      </c>
      <c r="B9" s="4" t="s">
        <v>2107</v>
      </c>
    </row>
    <row r="10" spans="1:2" ht="30" x14ac:dyDescent="0.25">
      <c r="A10" s="2" t="s">
        <v>2078</v>
      </c>
      <c r="B10" s="4">
        <v>0</v>
      </c>
    </row>
    <row r="11" spans="1:2" ht="60" x14ac:dyDescent="0.25">
      <c r="A11" s="2" t="s">
        <v>2002</v>
      </c>
      <c r="B11" s="6">
        <v>122968</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5.28515625" customWidth="1"/>
    <col min="3" max="3" width="10" customWidth="1"/>
    <col min="4" max="4" width="20" customWidth="1"/>
    <col min="5" max="5" width="10" customWidth="1"/>
    <col min="6" max="6" width="36.5703125" bestFit="1" customWidth="1"/>
    <col min="7" max="7" width="10" customWidth="1"/>
    <col min="8" max="8" width="22.140625" customWidth="1"/>
    <col min="9" max="9" width="10" customWidth="1"/>
    <col min="10" max="10" width="36" customWidth="1"/>
    <col min="11" max="11" width="26.85546875" customWidth="1"/>
  </cols>
  <sheetData>
    <row r="1" spans="1:11" ht="15" customHeight="1" x14ac:dyDescent="0.25">
      <c r="A1" s="7" t="s">
        <v>2108</v>
      </c>
      <c r="B1" s="7" t="s">
        <v>68</v>
      </c>
      <c r="C1" s="7"/>
      <c r="D1" s="7"/>
      <c r="E1" s="7"/>
      <c r="F1" s="7" t="s">
        <v>1</v>
      </c>
      <c r="G1" s="7"/>
      <c r="H1" s="7"/>
      <c r="I1" s="7"/>
      <c r="J1" s="1" t="s">
        <v>1324</v>
      </c>
      <c r="K1" s="1"/>
    </row>
    <row r="2" spans="1:11" ht="15" customHeight="1" x14ac:dyDescent="0.25">
      <c r="A2" s="7"/>
      <c r="B2" s="7" t="s">
        <v>2</v>
      </c>
      <c r="C2" s="7"/>
      <c r="D2" s="7" t="s">
        <v>69</v>
      </c>
      <c r="E2" s="7"/>
      <c r="F2" s="7" t="s">
        <v>2</v>
      </c>
      <c r="G2" s="7"/>
      <c r="H2" s="7" t="s">
        <v>69</v>
      </c>
      <c r="I2" s="7"/>
      <c r="J2" s="1" t="s">
        <v>28</v>
      </c>
      <c r="K2" s="1" t="s">
        <v>1975</v>
      </c>
    </row>
    <row r="3" spans="1:11" ht="45" x14ac:dyDescent="0.25">
      <c r="A3" s="3" t="s">
        <v>1997</v>
      </c>
      <c r="B3" s="4" t="s">
        <v>5</v>
      </c>
      <c r="C3" s="4"/>
      <c r="D3" s="4" t="s">
        <v>5</v>
      </c>
      <c r="E3" s="4"/>
      <c r="F3" s="4" t="s">
        <v>5</v>
      </c>
      <c r="G3" s="4"/>
      <c r="H3" s="4" t="s">
        <v>5</v>
      </c>
      <c r="I3" s="4"/>
      <c r="J3" s="4" t="s">
        <v>5</v>
      </c>
      <c r="K3" s="4" t="s">
        <v>5</v>
      </c>
    </row>
    <row r="4" spans="1:11" ht="30" x14ac:dyDescent="0.25">
      <c r="A4" s="2" t="s">
        <v>117</v>
      </c>
      <c r="B4" s="4" t="s">
        <v>5</v>
      </c>
      <c r="C4" s="4"/>
      <c r="D4" s="4" t="s">
        <v>5</v>
      </c>
      <c r="E4" s="4"/>
      <c r="F4" s="8">
        <v>8518000</v>
      </c>
      <c r="G4" s="4"/>
      <c r="H4" s="4" t="s">
        <v>5</v>
      </c>
      <c r="I4" s="4"/>
      <c r="J4" s="4" t="s">
        <v>5</v>
      </c>
      <c r="K4" s="4" t="s">
        <v>5</v>
      </c>
    </row>
    <row r="5" spans="1:11" ht="30" x14ac:dyDescent="0.25">
      <c r="A5" s="2" t="s">
        <v>1402</v>
      </c>
      <c r="B5" s="6">
        <v>3325000</v>
      </c>
      <c r="C5" s="4"/>
      <c r="D5" s="6">
        <v>2322000</v>
      </c>
      <c r="E5" s="4"/>
      <c r="F5" s="6">
        <v>2673000</v>
      </c>
      <c r="G5" s="4"/>
      <c r="H5" s="6">
        <v>2271000</v>
      </c>
      <c r="I5" s="4"/>
      <c r="J5" s="4" t="s">
        <v>5</v>
      </c>
      <c r="K5" s="4" t="s">
        <v>5</v>
      </c>
    </row>
    <row r="6" spans="1:11" ht="75" x14ac:dyDescent="0.25">
      <c r="A6" s="2" t="s">
        <v>2055</v>
      </c>
      <c r="B6" s="6">
        <v>29035</v>
      </c>
      <c r="C6" s="4"/>
      <c r="D6" s="6">
        <v>7939</v>
      </c>
      <c r="E6" s="4"/>
      <c r="F6" s="6">
        <v>29035</v>
      </c>
      <c r="G6" s="4"/>
      <c r="H6" s="6">
        <v>7939</v>
      </c>
      <c r="I6" s="4"/>
      <c r="J6" s="6">
        <v>16084</v>
      </c>
      <c r="K6" s="4" t="s">
        <v>5</v>
      </c>
    </row>
    <row r="7" spans="1:11" ht="30" x14ac:dyDescent="0.25">
      <c r="A7" s="2" t="s">
        <v>2109</v>
      </c>
      <c r="B7" s="4" t="s">
        <v>5</v>
      </c>
      <c r="C7" s="4"/>
      <c r="D7" s="4" t="s">
        <v>5</v>
      </c>
      <c r="E7" s="4"/>
      <c r="F7" s="4" t="s">
        <v>5</v>
      </c>
      <c r="G7" s="4"/>
      <c r="H7" s="4" t="s">
        <v>5</v>
      </c>
      <c r="I7" s="4"/>
      <c r="J7" s="4" t="s">
        <v>5</v>
      </c>
      <c r="K7" s="4" t="s">
        <v>5</v>
      </c>
    </row>
    <row r="8" spans="1:11" ht="45" x14ac:dyDescent="0.25">
      <c r="A8" s="3" t="s">
        <v>1997</v>
      </c>
      <c r="B8" s="4" t="s">
        <v>5</v>
      </c>
      <c r="C8" s="4"/>
      <c r="D8" s="4" t="s">
        <v>5</v>
      </c>
      <c r="E8" s="4"/>
      <c r="F8" s="4" t="s">
        <v>5</v>
      </c>
      <c r="G8" s="4"/>
      <c r="H8" s="4" t="s">
        <v>5</v>
      </c>
      <c r="I8" s="4"/>
      <c r="J8" s="4" t="s">
        <v>5</v>
      </c>
      <c r="K8" s="4" t="s">
        <v>5</v>
      </c>
    </row>
    <row r="9" spans="1:11" ht="45" x14ac:dyDescent="0.25">
      <c r="A9" s="2" t="s">
        <v>2006</v>
      </c>
      <c r="B9" s="4" t="s">
        <v>5</v>
      </c>
      <c r="C9" s="4"/>
      <c r="D9" s="4" t="s">
        <v>5</v>
      </c>
      <c r="E9" s="4"/>
      <c r="F9" s="4" t="s">
        <v>2110</v>
      </c>
      <c r="G9" s="4"/>
      <c r="H9" s="4" t="s">
        <v>5</v>
      </c>
      <c r="I9" s="4"/>
      <c r="J9" s="4" t="s">
        <v>5</v>
      </c>
      <c r="K9" s="4" t="s">
        <v>5</v>
      </c>
    </row>
    <row r="10" spans="1:11" ht="60" x14ac:dyDescent="0.25">
      <c r="A10" s="2" t="s">
        <v>2009</v>
      </c>
      <c r="B10" s="6">
        <v>619378</v>
      </c>
      <c r="C10" s="4"/>
      <c r="D10" s="4" t="s">
        <v>5</v>
      </c>
      <c r="E10" s="4"/>
      <c r="F10" s="6">
        <v>619378</v>
      </c>
      <c r="G10" s="4"/>
      <c r="H10" s="4" t="s">
        <v>5</v>
      </c>
      <c r="I10" s="4"/>
      <c r="J10" s="4" t="s">
        <v>5</v>
      </c>
      <c r="K10" s="4" t="s">
        <v>5</v>
      </c>
    </row>
    <row r="11" spans="1:11" ht="60" x14ac:dyDescent="0.25">
      <c r="A11" s="2" t="s">
        <v>2111</v>
      </c>
      <c r="B11" s="4" t="s">
        <v>5</v>
      </c>
      <c r="C11" s="4"/>
      <c r="D11" s="4" t="s">
        <v>5</v>
      </c>
      <c r="E11" s="4"/>
      <c r="F11" s="4" t="s">
        <v>5</v>
      </c>
      <c r="G11" s="4"/>
      <c r="H11" s="4" t="s">
        <v>5</v>
      </c>
      <c r="I11" s="4"/>
      <c r="J11" s="4" t="s">
        <v>5</v>
      </c>
      <c r="K11" s="6">
        <v>227000</v>
      </c>
    </row>
    <row r="12" spans="1:11" ht="30" x14ac:dyDescent="0.25">
      <c r="A12" s="2" t="s">
        <v>117</v>
      </c>
      <c r="B12" s="6">
        <v>1200000</v>
      </c>
      <c r="C12" s="4"/>
      <c r="D12" s="6">
        <v>1000000</v>
      </c>
      <c r="E12" s="4"/>
      <c r="F12" s="6">
        <v>3100000</v>
      </c>
      <c r="G12" s="4"/>
      <c r="H12" s="6">
        <v>2200000</v>
      </c>
      <c r="I12" s="4"/>
      <c r="J12" s="4" t="s">
        <v>5</v>
      </c>
      <c r="K12" s="4" t="s">
        <v>5</v>
      </c>
    </row>
    <row r="13" spans="1:11" ht="30" x14ac:dyDescent="0.25">
      <c r="A13" s="2" t="s">
        <v>2010</v>
      </c>
      <c r="B13" s="6">
        <v>2046819</v>
      </c>
      <c r="C13" s="4"/>
      <c r="D13" s="4" t="s">
        <v>5</v>
      </c>
      <c r="E13" s="4"/>
      <c r="F13" s="6">
        <v>1446553</v>
      </c>
      <c r="G13" s="4"/>
      <c r="H13" s="6">
        <v>1053242</v>
      </c>
      <c r="I13" s="4"/>
      <c r="J13" s="6">
        <v>1053242</v>
      </c>
      <c r="K13" s="4" t="s">
        <v>5</v>
      </c>
    </row>
    <row r="14" spans="1:11" ht="30" x14ac:dyDescent="0.25">
      <c r="A14" s="2" t="s">
        <v>1402</v>
      </c>
      <c r="B14" s="6">
        <v>16153</v>
      </c>
      <c r="C14" s="4"/>
      <c r="D14" s="4" t="s">
        <v>5</v>
      </c>
      <c r="E14" s="4"/>
      <c r="F14" s="6">
        <v>738727</v>
      </c>
      <c r="G14" s="4"/>
      <c r="H14" s="6">
        <v>740897</v>
      </c>
      <c r="I14" s="4"/>
      <c r="J14" s="4" t="s">
        <v>5</v>
      </c>
      <c r="K14" s="4" t="s">
        <v>5</v>
      </c>
    </row>
    <row r="15" spans="1:11" ht="17.25" x14ac:dyDescent="0.25">
      <c r="A15" s="2" t="s">
        <v>2011</v>
      </c>
      <c r="B15" s="6">
        <v>-290769</v>
      </c>
      <c r="C15" s="236" t="s">
        <v>1405</v>
      </c>
      <c r="D15" s="4" t="s">
        <v>5</v>
      </c>
      <c r="E15" s="4"/>
      <c r="F15" s="6">
        <v>-409427</v>
      </c>
      <c r="G15" s="236" t="s">
        <v>1405</v>
      </c>
      <c r="H15" s="6">
        <v>-245017</v>
      </c>
      <c r="I15" s="236" t="s">
        <v>1405</v>
      </c>
      <c r="J15" s="4" t="s">
        <v>5</v>
      </c>
      <c r="K15" s="4" t="s">
        <v>5</v>
      </c>
    </row>
    <row r="16" spans="1:11" x14ac:dyDescent="0.25">
      <c r="A16" s="2" t="s">
        <v>2012</v>
      </c>
      <c r="B16" s="6">
        <v>-17175</v>
      </c>
      <c r="C16" s="4"/>
      <c r="D16" s="4" t="s">
        <v>5</v>
      </c>
      <c r="E16" s="4"/>
      <c r="F16" s="6">
        <v>-20825</v>
      </c>
      <c r="G16" s="4"/>
      <c r="H16" s="6">
        <v>-26300</v>
      </c>
      <c r="I16" s="4"/>
      <c r="J16" s="4" t="s">
        <v>5</v>
      </c>
      <c r="K16" s="4" t="s">
        <v>5</v>
      </c>
    </row>
    <row r="17" spans="1:11" ht="17.25" x14ac:dyDescent="0.25">
      <c r="A17" s="2" t="s">
        <v>2013</v>
      </c>
      <c r="B17" s="6">
        <v>1755028</v>
      </c>
      <c r="C17" s="236" t="s">
        <v>2036</v>
      </c>
      <c r="D17" s="6">
        <v>1522822</v>
      </c>
      <c r="E17" s="236" t="s">
        <v>2036</v>
      </c>
      <c r="F17" s="6">
        <v>1755028</v>
      </c>
      <c r="G17" s="236" t="s">
        <v>2036</v>
      </c>
      <c r="H17" s="6">
        <v>1522822</v>
      </c>
      <c r="I17" s="236" t="s">
        <v>2036</v>
      </c>
      <c r="J17" s="6">
        <v>1446553</v>
      </c>
      <c r="K17" s="4" t="s">
        <v>5</v>
      </c>
    </row>
    <row r="18" spans="1:11" ht="17.25" x14ac:dyDescent="0.25">
      <c r="A18" s="2" t="s">
        <v>2112</v>
      </c>
      <c r="B18" s="6">
        <v>12774</v>
      </c>
      <c r="C18" s="236" t="s">
        <v>1724</v>
      </c>
      <c r="D18" s="4" t="s">
        <v>5</v>
      </c>
      <c r="E18" s="4"/>
      <c r="F18" s="6">
        <v>12774</v>
      </c>
      <c r="G18" s="236" t="s">
        <v>1724</v>
      </c>
      <c r="H18" s="6">
        <v>2450</v>
      </c>
      <c r="I18" s="236" t="s">
        <v>1724</v>
      </c>
      <c r="J18" s="4" t="s">
        <v>5</v>
      </c>
      <c r="K18" s="4" t="s">
        <v>5</v>
      </c>
    </row>
    <row r="19" spans="1:11" x14ac:dyDescent="0.25">
      <c r="A19" s="2" t="s">
        <v>1028</v>
      </c>
      <c r="B19" s="9">
        <v>35.450000000000003</v>
      </c>
      <c r="C19" s="4"/>
      <c r="D19" s="9">
        <v>33.54</v>
      </c>
      <c r="E19" s="4"/>
      <c r="F19" s="9">
        <v>36.32</v>
      </c>
      <c r="G19" s="4"/>
      <c r="H19" s="9">
        <v>33.21</v>
      </c>
      <c r="I19" s="4"/>
      <c r="J19" s="9">
        <v>33.21</v>
      </c>
      <c r="K19" s="4" t="s">
        <v>5</v>
      </c>
    </row>
    <row r="20" spans="1:11" x14ac:dyDescent="0.25">
      <c r="A20" s="2" t="s">
        <v>1029</v>
      </c>
      <c r="B20" s="9">
        <v>35.270000000000003</v>
      </c>
      <c r="C20" s="4"/>
      <c r="D20" s="9">
        <v>39.07</v>
      </c>
      <c r="E20" s="4"/>
      <c r="F20" s="9">
        <v>33.03</v>
      </c>
      <c r="G20" s="4"/>
      <c r="H20" s="9">
        <v>38.97</v>
      </c>
      <c r="I20" s="4"/>
      <c r="J20" s="4" t="s">
        <v>5</v>
      </c>
      <c r="K20" s="4" t="s">
        <v>5</v>
      </c>
    </row>
    <row r="21" spans="1:11" ht="17.25" x14ac:dyDescent="0.25">
      <c r="A21" s="2" t="s">
        <v>2015</v>
      </c>
      <c r="B21" s="9">
        <v>36.21</v>
      </c>
      <c r="C21" s="236" t="s">
        <v>1405</v>
      </c>
      <c r="D21" s="9">
        <v>27.81</v>
      </c>
      <c r="E21" s="236" t="s">
        <v>1405</v>
      </c>
      <c r="F21" s="9">
        <v>34.68</v>
      </c>
      <c r="G21" s="236" t="s">
        <v>1405</v>
      </c>
      <c r="H21" s="9">
        <v>31.44</v>
      </c>
      <c r="I21" s="236" t="s">
        <v>1405</v>
      </c>
      <c r="J21" s="4" t="s">
        <v>5</v>
      </c>
      <c r="K21" s="4" t="s">
        <v>5</v>
      </c>
    </row>
    <row r="22" spans="1:11" x14ac:dyDescent="0.25">
      <c r="A22" s="2" t="s">
        <v>1033</v>
      </c>
      <c r="B22" s="9">
        <v>36.81</v>
      </c>
      <c r="C22" s="4"/>
      <c r="D22" s="9">
        <v>36.74</v>
      </c>
      <c r="E22" s="4"/>
      <c r="F22" s="9">
        <v>37.06</v>
      </c>
      <c r="G22" s="4"/>
      <c r="H22" s="9">
        <v>36.44</v>
      </c>
      <c r="I22" s="4"/>
      <c r="J22" s="4" t="s">
        <v>5</v>
      </c>
      <c r="K22" s="4" t="s">
        <v>5</v>
      </c>
    </row>
    <row r="23" spans="1:11" ht="17.25" x14ac:dyDescent="0.25">
      <c r="A23" s="2" t="s">
        <v>2016</v>
      </c>
      <c r="B23" s="9">
        <v>35.31</v>
      </c>
      <c r="C23" s="236" t="s">
        <v>2036</v>
      </c>
      <c r="D23" s="9">
        <v>36.24</v>
      </c>
      <c r="E23" s="236" t="s">
        <v>2036</v>
      </c>
      <c r="F23" s="9">
        <v>35.31</v>
      </c>
      <c r="G23" s="236" t="s">
        <v>2036</v>
      </c>
      <c r="H23" s="9">
        <v>36.24</v>
      </c>
      <c r="I23" s="236" t="s">
        <v>2036</v>
      </c>
      <c r="J23" s="9">
        <v>36.32</v>
      </c>
      <c r="K23" s="4" t="s">
        <v>5</v>
      </c>
    </row>
    <row r="24" spans="1:11" ht="17.25" x14ac:dyDescent="0.25">
      <c r="A24" s="2" t="s">
        <v>2113</v>
      </c>
      <c r="B24" s="9">
        <v>34.22</v>
      </c>
      <c r="C24" s="236" t="s">
        <v>1724</v>
      </c>
      <c r="D24" s="9">
        <v>32.950000000000003</v>
      </c>
      <c r="E24" s="236" t="s">
        <v>1724</v>
      </c>
      <c r="F24" s="9">
        <v>34.22</v>
      </c>
      <c r="G24" s="236" t="s">
        <v>1724</v>
      </c>
      <c r="H24" s="9">
        <v>32.950000000000003</v>
      </c>
      <c r="I24" s="236" t="s">
        <v>1724</v>
      </c>
      <c r="J24" s="4" t="s">
        <v>5</v>
      </c>
      <c r="K24" s="4" t="s">
        <v>5</v>
      </c>
    </row>
    <row r="25" spans="1:11" ht="30" x14ac:dyDescent="0.25">
      <c r="A25" s="2" t="s">
        <v>2018</v>
      </c>
      <c r="B25" s="6">
        <v>6376000</v>
      </c>
      <c r="C25" s="4"/>
      <c r="D25" s="6">
        <v>5998000</v>
      </c>
      <c r="E25" s="4"/>
      <c r="F25" s="6">
        <v>19258000</v>
      </c>
      <c r="G25" s="4"/>
      <c r="H25" s="6">
        <v>13818000</v>
      </c>
      <c r="I25" s="4"/>
      <c r="J25" s="4" t="s">
        <v>5</v>
      </c>
      <c r="K25" s="4" t="s">
        <v>5</v>
      </c>
    </row>
    <row r="26" spans="1:11" ht="75" x14ac:dyDescent="0.25">
      <c r="A26" s="2" t="s">
        <v>2114</v>
      </c>
      <c r="B26" s="6">
        <v>9700000</v>
      </c>
      <c r="C26" s="4"/>
      <c r="D26" s="6">
        <v>2200000</v>
      </c>
      <c r="E26" s="4"/>
      <c r="F26" s="6">
        <v>13500000</v>
      </c>
      <c r="G26" s="4"/>
      <c r="H26" s="6">
        <v>8900000</v>
      </c>
      <c r="I26" s="4"/>
      <c r="J26" s="4" t="s">
        <v>5</v>
      </c>
      <c r="K26" s="4" t="s">
        <v>5</v>
      </c>
    </row>
    <row r="27" spans="1:11" ht="75" x14ac:dyDescent="0.25">
      <c r="A27" s="2" t="s">
        <v>2055</v>
      </c>
      <c r="B27" s="4" t="s">
        <v>5</v>
      </c>
      <c r="C27" s="4"/>
      <c r="D27" s="6">
        <v>26812</v>
      </c>
      <c r="E27" s="4"/>
      <c r="F27" s="4" t="s">
        <v>5</v>
      </c>
      <c r="G27" s="4"/>
      <c r="H27" s="6">
        <v>26812</v>
      </c>
      <c r="I27" s="4"/>
      <c r="J27" s="6">
        <v>22539</v>
      </c>
      <c r="K27" s="4" t="s">
        <v>5</v>
      </c>
    </row>
    <row r="28" spans="1:11" ht="60" x14ac:dyDescent="0.25">
      <c r="A28" s="2" t="s">
        <v>2020</v>
      </c>
      <c r="B28" s="6">
        <v>64000000</v>
      </c>
      <c r="C28" s="4"/>
      <c r="D28" s="4" t="s">
        <v>5</v>
      </c>
      <c r="E28" s="4"/>
      <c r="F28" s="6">
        <v>64000000</v>
      </c>
      <c r="G28" s="4"/>
      <c r="H28" s="4" t="s">
        <v>5</v>
      </c>
      <c r="I28" s="4"/>
      <c r="J28" s="6">
        <v>50700000</v>
      </c>
      <c r="K28" s="4" t="s">
        <v>5</v>
      </c>
    </row>
    <row r="29" spans="1:11" ht="60" x14ac:dyDescent="0.25">
      <c r="A29" s="2" t="s">
        <v>2115</v>
      </c>
      <c r="B29" s="6">
        <v>400000</v>
      </c>
      <c r="C29" s="4"/>
      <c r="D29" s="4" t="s">
        <v>5</v>
      </c>
      <c r="E29" s="4"/>
      <c r="F29" s="6">
        <v>400000</v>
      </c>
      <c r="G29" s="4"/>
      <c r="H29" s="4" t="s">
        <v>5</v>
      </c>
      <c r="I29" s="4"/>
      <c r="J29" s="4" t="s">
        <v>5</v>
      </c>
      <c r="K29" s="4" t="s">
        <v>5</v>
      </c>
    </row>
    <row r="30" spans="1:11" ht="60" x14ac:dyDescent="0.25">
      <c r="A30" s="2" t="s">
        <v>2040</v>
      </c>
      <c r="B30" s="4" t="s">
        <v>5</v>
      </c>
      <c r="C30" s="4"/>
      <c r="D30" s="4" t="s">
        <v>5</v>
      </c>
      <c r="E30" s="4"/>
      <c r="F30" s="4" t="s">
        <v>5</v>
      </c>
      <c r="G30" s="4"/>
      <c r="H30" s="4" t="s">
        <v>5</v>
      </c>
      <c r="I30" s="4"/>
      <c r="J30" s="4">
        <v>0</v>
      </c>
      <c r="K30" s="4" t="s">
        <v>5</v>
      </c>
    </row>
    <row r="31" spans="1:11" ht="30" x14ac:dyDescent="0.25">
      <c r="A31" s="2" t="s">
        <v>2022</v>
      </c>
      <c r="B31" s="8">
        <v>35000000</v>
      </c>
      <c r="C31" s="4"/>
      <c r="D31" s="4" t="s">
        <v>5</v>
      </c>
      <c r="E31" s="4"/>
      <c r="F31" s="8">
        <v>35000000</v>
      </c>
      <c r="G31" s="4"/>
      <c r="H31" s="4" t="s">
        <v>5</v>
      </c>
      <c r="I31" s="4"/>
      <c r="J31" s="4" t="s">
        <v>5</v>
      </c>
      <c r="K31" s="4" t="s">
        <v>5</v>
      </c>
    </row>
    <row r="32" spans="1:11" ht="60" x14ac:dyDescent="0.25">
      <c r="A32" s="2" t="s">
        <v>2116</v>
      </c>
      <c r="B32" s="4" t="s">
        <v>5</v>
      </c>
      <c r="C32" s="4"/>
      <c r="D32" s="4" t="s">
        <v>5</v>
      </c>
      <c r="E32" s="4"/>
      <c r="F32" s="4" t="s">
        <v>1392</v>
      </c>
      <c r="G32" s="4"/>
      <c r="H32" s="4" t="s">
        <v>5</v>
      </c>
      <c r="I32" s="4"/>
      <c r="J32" s="4" t="s">
        <v>5</v>
      </c>
      <c r="K32" s="4" t="s">
        <v>5</v>
      </c>
    </row>
    <row r="33" spans="1:11" x14ac:dyDescent="0.25">
      <c r="A33" s="16"/>
      <c r="B33" s="16"/>
      <c r="C33" s="16"/>
      <c r="D33" s="16"/>
      <c r="E33" s="16"/>
      <c r="F33" s="16"/>
      <c r="G33" s="16"/>
      <c r="H33" s="16"/>
      <c r="I33" s="16"/>
      <c r="J33" s="16"/>
      <c r="K33" s="16"/>
    </row>
    <row r="34" spans="1:11" ht="30" customHeight="1" x14ac:dyDescent="0.25">
      <c r="A34" s="2" t="s">
        <v>1405</v>
      </c>
      <c r="B34" s="17" t="s">
        <v>2117</v>
      </c>
      <c r="C34" s="17"/>
      <c r="D34" s="17"/>
      <c r="E34" s="17"/>
      <c r="F34" s="17"/>
      <c r="G34" s="17"/>
      <c r="H34" s="17"/>
      <c r="I34" s="17"/>
      <c r="J34" s="17"/>
      <c r="K34" s="17"/>
    </row>
    <row r="35" spans="1:11" ht="30" customHeight="1" x14ac:dyDescent="0.25">
      <c r="A35" s="2" t="s">
        <v>1702</v>
      </c>
      <c r="B35" s="17" t="s">
        <v>1153</v>
      </c>
      <c r="C35" s="17"/>
      <c r="D35" s="17"/>
      <c r="E35" s="17"/>
      <c r="F35" s="17"/>
      <c r="G35" s="17"/>
      <c r="H35" s="17"/>
      <c r="I35" s="17"/>
      <c r="J35" s="17"/>
      <c r="K35" s="17"/>
    </row>
    <row r="36" spans="1:11" ht="15" customHeight="1" x14ac:dyDescent="0.25">
      <c r="A36" s="2" t="s">
        <v>1722</v>
      </c>
      <c r="B36" s="17" t="s">
        <v>1154</v>
      </c>
      <c r="C36" s="17"/>
      <c r="D36" s="17"/>
      <c r="E36" s="17"/>
      <c r="F36" s="17"/>
      <c r="G36" s="17"/>
      <c r="H36" s="17"/>
      <c r="I36" s="17"/>
      <c r="J36" s="17"/>
      <c r="K36" s="17"/>
    </row>
    <row r="37" spans="1:11" ht="15" customHeight="1" x14ac:dyDescent="0.25">
      <c r="A37" s="2" t="s">
        <v>1724</v>
      </c>
      <c r="B37" s="17" t="s">
        <v>1155</v>
      </c>
      <c r="C37" s="17"/>
      <c r="D37" s="17"/>
      <c r="E37" s="17"/>
      <c r="F37" s="17"/>
      <c r="G37" s="17"/>
      <c r="H37" s="17"/>
      <c r="I37" s="17"/>
      <c r="J37" s="17"/>
      <c r="K37" s="17"/>
    </row>
  </sheetData>
  <mergeCells count="12">
    <mergeCell ref="A33:K33"/>
    <mergeCell ref="B34:K34"/>
    <mergeCell ref="B35:K35"/>
    <mergeCell ref="B36:K36"/>
    <mergeCell ref="B37:K37"/>
    <mergeCell ref="A1:A2"/>
    <mergeCell ref="B1:E1"/>
    <mergeCell ref="F1:I1"/>
    <mergeCell ref="B2:C2"/>
    <mergeCell ref="D2:E2"/>
    <mergeCell ref="F2:G2"/>
    <mergeCell ref="H2:I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18</v>
      </c>
      <c r="B1" s="1" t="s">
        <v>1</v>
      </c>
    </row>
    <row r="2" spans="1:2" x14ac:dyDescent="0.25">
      <c r="A2" s="7"/>
      <c r="B2" s="1" t="s">
        <v>2</v>
      </c>
    </row>
    <row r="3" spans="1:2" x14ac:dyDescent="0.25">
      <c r="A3" s="7"/>
      <c r="B3" s="1" t="s">
        <v>2119</v>
      </c>
    </row>
    <row r="4" spans="1:2" x14ac:dyDescent="0.25">
      <c r="A4" s="3" t="s">
        <v>1158</v>
      </c>
      <c r="B4" s="4" t="s">
        <v>5</v>
      </c>
    </row>
    <row r="5" spans="1:2" ht="30" x14ac:dyDescent="0.25">
      <c r="A5" s="2" t="s">
        <v>2120</v>
      </c>
      <c r="B5" s="4">
        <v>3</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1</v>
      </c>
      <c r="B1" s="7" t="s">
        <v>68</v>
      </c>
      <c r="C1" s="7"/>
      <c r="D1" s="7" t="s">
        <v>1</v>
      </c>
      <c r="E1" s="7"/>
    </row>
    <row r="2" spans="1:5" ht="30" x14ac:dyDescent="0.25">
      <c r="A2" s="1" t="s">
        <v>27</v>
      </c>
      <c r="B2" s="1" t="s">
        <v>2</v>
      </c>
      <c r="C2" s="1" t="s">
        <v>69</v>
      </c>
      <c r="D2" s="1" t="s">
        <v>2</v>
      </c>
      <c r="E2" s="1" t="s">
        <v>69</v>
      </c>
    </row>
    <row r="3" spans="1:5" ht="30" x14ac:dyDescent="0.25">
      <c r="A3" s="3" t="s">
        <v>2122</v>
      </c>
      <c r="B3" s="4" t="s">
        <v>5</v>
      </c>
      <c r="C3" s="4" t="s">
        <v>5</v>
      </c>
      <c r="D3" s="4" t="s">
        <v>5</v>
      </c>
      <c r="E3" s="4" t="s">
        <v>5</v>
      </c>
    </row>
    <row r="4" spans="1:5" x14ac:dyDescent="0.25">
      <c r="A4" s="2" t="s">
        <v>1162</v>
      </c>
      <c r="B4" s="8">
        <v>963980</v>
      </c>
      <c r="C4" s="8">
        <v>649989</v>
      </c>
      <c r="D4" s="8">
        <v>2676169</v>
      </c>
      <c r="E4" s="8">
        <v>1815886</v>
      </c>
    </row>
    <row r="5" spans="1:5" ht="30" x14ac:dyDescent="0.25">
      <c r="A5" s="2" t="s">
        <v>1168</v>
      </c>
      <c r="B5" s="6">
        <v>-115241</v>
      </c>
      <c r="C5" s="6">
        <v>-94067</v>
      </c>
      <c r="D5" s="6">
        <v>-326145</v>
      </c>
      <c r="E5" s="6">
        <v>-214313</v>
      </c>
    </row>
    <row r="6" spans="1:5" x14ac:dyDescent="0.25">
      <c r="A6" s="2" t="s">
        <v>84</v>
      </c>
      <c r="B6" s="4">
        <v>-728</v>
      </c>
      <c r="C6" s="4">
        <v>-661</v>
      </c>
      <c r="D6" s="6">
        <v>46146</v>
      </c>
      <c r="E6" s="6">
        <v>-3554</v>
      </c>
    </row>
    <row r="7" spans="1:5" x14ac:dyDescent="0.25">
      <c r="A7" s="2" t="s">
        <v>85</v>
      </c>
      <c r="B7" s="6">
        <v>-43683</v>
      </c>
      <c r="C7" s="6">
        <v>-38513</v>
      </c>
      <c r="D7" s="6">
        <v>-125816</v>
      </c>
      <c r="E7" s="6">
        <v>-91854</v>
      </c>
    </row>
    <row r="8" spans="1:5" x14ac:dyDescent="0.25">
      <c r="A8" s="2" t="s">
        <v>86</v>
      </c>
      <c r="B8" s="4" t="s">
        <v>5</v>
      </c>
      <c r="C8" s="4" t="s">
        <v>5</v>
      </c>
      <c r="D8" s="4" t="s">
        <v>5</v>
      </c>
      <c r="E8" s="6">
        <v>-26601</v>
      </c>
    </row>
    <row r="9" spans="1:5" x14ac:dyDescent="0.25">
      <c r="A9" s="2" t="s">
        <v>89</v>
      </c>
      <c r="B9" s="6">
        <v>31513</v>
      </c>
      <c r="C9" s="6">
        <v>-79546</v>
      </c>
      <c r="D9" s="6">
        <v>32379</v>
      </c>
      <c r="E9" s="6">
        <v>-126429</v>
      </c>
    </row>
    <row r="10" spans="1:5" x14ac:dyDescent="0.25">
      <c r="A10" s="2" t="s">
        <v>1285</v>
      </c>
      <c r="B10" s="4" t="s">
        <v>5</v>
      </c>
      <c r="C10" s="4" t="s">
        <v>5</v>
      </c>
      <c r="D10" s="4" t="s">
        <v>5</v>
      </c>
      <c r="E10" s="4" t="s">
        <v>5</v>
      </c>
    </row>
    <row r="11" spans="1:5" ht="30" x14ac:dyDescent="0.25">
      <c r="A11" s="3" t="s">
        <v>2122</v>
      </c>
      <c r="B11" s="4" t="s">
        <v>5</v>
      </c>
      <c r="C11" s="4" t="s">
        <v>5</v>
      </c>
      <c r="D11" s="4" t="s">
        <v>5</v>
      </c>
      <c r="E11" s="4" t="s">
        <v>5</v>
      </c>
    </row>
    <row r="12" spans="1:5" x14ac:dyDescent="0.25">
      <c r="A12" s="2" t="s">
        <v>84</v>
      </c>
      <c r="B12" s="4" t="s">
        <v>5</v>
      </c>
      <c r="C12" s="4">
        <v>-700</v>
      </c>
      <c r="D12" s="4" t="s">
        <v>5</v>
      </c>
      <c r="E12" s="6">
        <v>-2000</v>
      </c>
    </row>
    <row r="13" spans="1:5" x14ac:dyDescent="0.25">
      <c r="A13" s="2" t="s">
        <v>1286</v>
      </c>
      <c r="B13" s="4" t="s">
        <v>5</v>
      </c>
      <c r="C13" s="4" t="s">
        <v>5</v>
      </c>
      <c r="D13" s="4" t="s">
        <v>5</v>
      </c>
      <c r="E13" s="4" t="s">
        <v>5</v>
      </c>
    </row>
    <row r="14" spans="1:5" ht="30" x14ac:dyDescent="0.25">
      <c r="A14" s="3" t="s">
        <v>2122</v>
      </c>
      <c r="B14" s="4" t="s">
        <v>5</v>
      </c>
      <c r="C14" s="4" t="s">
        <v>5</v>
      </c>
      <c r="D14" s="4" t="s">
        <v>5</v>
      </c>
      <c r="E14" s="4" t="s">
        <v>5</v>
      </c>
    </row>
    <row r="15" spans="1:5" x14ac:dyDescent="0.25">
      <c r="A15" s="2" t="s">
        <v>84</v>
      </c>
      <c r="B15" s="4" t="s">
        <v>5</v>
      </c>
      <c r="C15" s="4">
        <v>0</v>
      </c>
      <c r="D15" s="4" t="s">
        <v>5</v>
      </c>
      <c r="E15" s="6">
        <v>-1500</v>
      </c>
    </row>
    <row r="16" spans="1:5" ht="30" x14ac:dyDescent="0.25">
      <c r="A16" s="2" t="s">
        <v>2123</v>
      </c>
      <c r="B16" s="4" t="s">
        <v>5</v>
      </c>
      <c r="C16" s="4" t="s">
        <v>5</v>
      </c>
      <c r="D16" s="4" t="s">
        <v>5</v>
      </c>
      <c r="E16" s="4" t="s">
        <v>5</v>
      </c>
    </row>
    <row r="17" spans="1:5" ht="30" x14ac:dyDescent="0.25">
      <c r="A17" s="3" t="s">
        <v>2122</v>
      </c>
      <c r="B17" s="4" t="s">
        <v>5</v>
      </c>
      <c r="C17" s="4" t="s">
        <v>5</v>
      </c>
      <c r="D17" s="4" t="s">
        <v>5</v>
      </c>
      <c r="E17" s="4" t="s">
        <v>5</v>
      </c>
    </row>
    <row r="18" spans="1:5" x14ac:dyDescent="0.25">
      <c r="A18" s="2" t="s">
        <v>1162</v>
      </c>
      <c r="B18" s="6">
        <v>202694</v>
      </c>
      <c r="C18" s="6">
        <v>91085</v>
      </c>
      <c r="D18" s="6">
        <v>494756</v>
      </c>
      <c r="E18" s="6">
        <v>286459</v>
      </c>
    </row>
    <row r="19" spans="1:5" x14ac:dyDescent="0.25">
      <c r="A19" s="2" t="s">
        <v>1163</v>
      </c>
      <c r="B19" s="6">
        <v>-122098</v>
      </c>
      <c r="C19" s="6">
        <v>-77717</v>
      </c>
      <c r="D19" s="6">
        <v>-309159</v>
      </c>
      <c r="E19" s="6">
        <v>-228468</v>
      </c>
    </row>
    <row r="20" spans="1:5" ht="30" x14ac:dyDescent="0.25">
      <c r="A20" s="2" t="s">
        <v>1168</v>
      </c>
      <c r="B20" s="6">
        <v>-62852</v>
      </c>
      <c r="C20" s="6">
        <v>-41656</v>
      </c>
      <c r="D20" s="6">
        <v>-171090</v>
      </c>
      <c r="E20" s="6">
        <v>-85061</v>
      </c>
    </row>
    <row r="21" spans="1:5" x14ac:dyDescent="0.25">
      <c r="A21" s="2" t="s">
        <v>84</v>
      </c>
      <c r="B21" s="4">
        <v>-92</v>
      </c>
      <c r="C21" s="4">
        <v>-661</v>
      </c>
      <c r="D21" s="6">
        <v>-1686</v>
      </c>
      <c r="E21" s="6">
        <v>-2035</v>
      </c>
    </row>
    <row r="22" spans="1:5" x14ac:dyDescent="0.25">
      <c r="A22" s="2" t="s">
        <v>85</v>
      </c>
      <c r="B22" s="6">
        <v>-16577</v>
      </c>
      <c r="C22" s="6">
        <v>-10748</v>
      </c>
      <c r="D22" s="6">
        <v>-43028</v>
      </c>
      <c r="E22" s="6">
        <v>-22145</v>
      </c>
    </row>
    <row r="23" spans="1:5" x14ac:dyDescent="0.25">
      <c r="A23" s="2" t="s">
        <v>89</v>
      </c>
      <c r="B23" s="6">
        <v>1075</v>
      </c>
      <c r="C23" s="6">
        <v>-39697</v>
      </c>
      <c r="D23" s="6">
        <v>-30207</v>
      </c>
      <c r="E23" s="6">
        <v>-51250</v>
      </c>
    </row>
    <row r="24" spans="1:5" ht="30" x14ac:dyDescent="0.25">
      <c r="A24" s="2" t="s">
        <v>2124</v>
      </c>
      <c r="B24" s="4" t="s">
        <v>5</v>
      </c>
      <c r="C24" s="4" t="s">
        <v>5</v>
      </c>
      <c r="D24" s="4" t="s">
        <v>5</v>
      </c>
      <c r="E24" s="4" t="s">
        <v>5</v>
      </c>
    </row>
    <row r="25" spans="1:5" ht="30" x14ac:dyDescent="0.25">
      <c r="A25" s="3" t="s">
        <v>2122</v>
      </c>
      <c r="B25" s="4" t="s">
        <v>5</v>
      </c>
      <c r="C25" s="4" t="s">
        <v>5</v>
      </c>
      <c r="D25" s="4" t="s">
        <v>5</v>
      </c>
      <c r="E25" s="4" t="s">
        <v>5</v>
      </c>
    </row>
    <row r="26" spans="1:5" x14ac:dyDescent="0.25">
      <c r="A26" s="2" t="s">
        <v>1162</v>
      </c>
      <c r="B26" s="6">
        <v>756472</v>
      </c>
      <c r="C26" s="6">
        <v>555988</v>
      </c>
      <c r="D26" s="6">
        <v>2164662</v>
      </c>
      <c r="E26" s="6">
        <v>1526407</v>
      </c>
    </row>
    <row r="27" spans="1:5" x14ac:dyDescent="0.25">
      <c r="A27" s="2" t="s">
        <v>1163</v>
      </c>
      <c r="B27" s="6">
        <v>-633736</v>
      </c>
      <c r="C27" s="6">
        <v>-506125</v>
      </c>
      <c r="D27" s="6">
        <v>-1877660</v>
      </c>
      <c r="E27" s="6">
        <v>-1347717</v>
      </c>
    </row>
    <row r="28" spans="1:5" ht="30" x14ac:dyDescent="0.25">
      <c r="A28" s="2" t="s">
        <v>1168</v>
      </c>
      <c r="B28" s="6">
        <v>-50173</v>
      </c>
      <c r="C28" s="6">
        <v>-51080</v>
      </c>
      <c r="D28" s="6">
        <v>-148632</v>
      </c>
      <c r="E28" s="6">
        <v>-127921</v>
      </c>
    </row>
    <row r="29" spans="1:5" x14ac:dyDescent="0.25">
      <c r="A29" s="2" t="s">
        <v>84</v>
      </c>
      <c r="B29" s="4">
        <v>-636</v>
      </c>
      <c r="C29" s="4" t="s">
        <v>5</v>
      </c>
      <c r="D29" s="6">
        <v>47829</v>
      </c>
      <c r="E29" s="6">
        <v>-1519</v>
      </c>
    </row>
    <row r="30" spans="1:5" x14ac:dyDescent="0.25">
      <c r="A30" s="2" t="s">
        <v>85</v>
      </c>
      <c r="B30" s="6">
        <v>-22553</v>
      </c>
      <c r="C30" s="6">
        <v>-24347</v>
      </c>
      <c r="D30" s="6">
        <v>-69275</v>
      </c>
      <c r="E30" s="6">
        <v>-65614</v>
      </c>
    </row>
    <row r="31" spans="1:5" x14ac:dyDescent="0.25">
      <c r="A31" s="2" t="s">
        <v>86</v>
      </c>
      <c r="B31" s="4" t="s">
        <v>5</v>
      </c>
      <c r="C31" s="4" t="s">
        <v>5</v>
      </c>
      <c r="D31" s="4" t="s">
        <v>5</v>
      </c>
      <c r="E31" s="6">
        <v>-26601</v>
      </c>
    </row>
    <row r="32" spans="1:5" x14ac:dyDescent="0.25">
      <c r="A32" s="2" t="s">
        <v>89</v>
      </c>
      <c r="B32" s="6">
        <v>49374</v>
      </c>
      <c r="C32" s="6">
        <v>-25564</v>
      </c>
      <c r="D32" s="6">
        <v>116924</v>
      </c>
      <c r="E32" s="6">
        <v>-42965</v>
      </c>
    </row>
    <row r="33" spans="1:5" ht="30" x14ac:dyDescent="0.25">
      <c r="A33" s="2" t="s">
        <v>2125</v>
      </c>
      <c r="B33" s="4" t="s">
        <v>5</v>
      </c>
      <c r="C33" s="4" t="s">
        <v>5</v>
      </c>
      <c r="D33" s="4" t="s">
        <v>5</v>
      </c>
      <c r="E33" s="4" t="s">
        <v>5</v>
      </c>
    </row>
    <row r="34" spans="1:5" ht="30" x14ac:dyDescent="0.25">
      <c r="A34" s="3" t="s">
        <v>2122</v>
      </c>
      <c r="B34" s="4" t="s">
        <v>5</v>
      </c>
      <c r="C34" s="4" t="s">
        <v>5</v>
      </c>
      <c r="D34" s="4" t="s">
        <v>5</v>
      </c>
      <c r="E34" s="4" t="s">
        <v>5</v>
      </c>
    </row>
    <row r="35" spans="1:5" x14ac:dyDescent="0.25">
      <c r="A35" s="2" t="s">
        <v>1162</v>
      </c>
      <c r="B35" s="6">
        <v>4814</v>
      </c>
      <c r="C35" s="6">
        <v>2916</v>
      </c>
      <c r="D35" s="6">
        <v>16751</v>
      </c>
      <c r="E35" s="6">
        <v>3020</v>
      </c>
    </row>
    <row r="36" spans="1:5" x14ac:dyDescent="0.25">
      <c r="A36" s="2" t="s">
        <v>1163</v>
      </c>
      <c r="B36" s="6">
        <v>-16981</v>
      </c>
      <c r="C36" s="6">
        <v>-12452</v>
      </c>
      <c r="D36" s="6">
        <v>-51156</v>
      </c>
      <c r="E36" s="6">
        <v>-29808</v>
      </c>
    </row>
    <row r="37" spans="1:5" ht="30" x14ac:dyDescent="0.25">
      <c r="A37" s="2" t="s">
        <v>1168</v>
      </c>
      <c r="B37" s="6">
        <v>-2216</v>
      </c>
      <c r="C37" s="6">
        <v>-1331</v>
      </c>
      <c r="D37" s="6">
        <v>-6423</v>
      </c>
      <c r="E37" s="6">
        <v>-1331</v>
      </c>
    </row>
    <row r="38" spans="1:5" x14ac:dyDescent="0.25">
      <c r="A38" s="2" t="s">
        <v>84</v>
      </c>
      <c r="B38" s="4" t="s">
        <v>5</v>
      </c>
      <c r="C38" s="4" t="s">
        <v>5</v>
      </c>
      <c r="D38" s="4">
        <v>3</v>
      </c>
      <c r="E38" s="4" t="s">
        <v>5</v>
      </c>
    </row>
    <row r="39" spans="1:5" x14ac:dyDescent="0.25">
      <c r="A39" s="2" t="s">
        <v>85</v>
      </c>
      <c r="B39" s="6">
        <v>-4553</v>
      </c>
      <c r="C39" s="6">
        <v>-3418</v>
      </c>
      <c r="D39" s="6">
        <v>-13513</v>
      </c>
      <c r="E39" s="6">
        <v>-4095</v>
      </c>
    </row>
    <row r="40" spans="1:5" x14ac:dyDescent="0.25">
      <c r="A40" s="2" t="s">
        <v>89</v>
      </c>
      <c r="B40" s="8">
        <v>-18936</v>
      </c>
      <c r="C40" s="8">
        <v>-14285</v>
      </c>
      <c r="D40" s="8">
        <v>-54338</v>
      </c>
      <c r="E40" s="8">
        <v>-32214</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6</v>
      </c>
      <c r="B1" s="7" t="s">
        <v>68</v>
      </c>
      <c r="C1" s="7"/>
      <c r="D1" s="7" t="s">
        <v>1</v>
      </c>
      <c r="E1" s="7"/>
    </row>
    <row r="2" spans="1:5" ht="30" x14ac:dyDescent="0.25">
      <c r="A2" s="1" t="s">
        <v>27</v>
      </c>
      <c r="B2" s="1" t="s">
        <v>2</v>
      </c>
      <c r="C2" s="1" t="s">
        <v>69</v>
      </c>
      <c r="D2" s="1" t="s">
        <v>2</v>
      </c>
      <c r="E2" s="1" t="s">
        <v>69</v>
      </c>
    </row>
    <row r="3" spans="1:5" ht="30" x14ac:dyDescent="0.25">
      <c r="A3" s="3" t="s">
        <v>2122</v>
      </c>
      <c r="B3" s="4" t="s">
        <v>5</v>
      </c>
      <c r="C3" s="4" t="s">
        <v>5</v>
      </c>
      <c r="D3" s="4" t="s">
        <v>5</v>
      </c>
      <c r="E3" s="4" t="s">
        <v>5</v>
      </c>
    </row>
    <row r="4" spans="1:5" x14ac:dyDescent="0.25">
      <c r="A4" s="2" t="s">
        <v>89</v>
      </c>
      <c r="B4" s="8">
        <v>31513</v>
      </c>
      <c r="C4" s="8">
        <v>-79546</v>
      </c>
      <c r="D4" s="8">
        <v>32379</v>
      </c>
      <c r="E4" s="8">
        <v>-126429</v>
      </c>
    </row>
    <row r="5" spans="1:5" ht="30" x14ac:dyDescent="0.25">
      <c r="A5" s="2" t="s">
        <v>2123</v>
      </c>
      <c r="B5" s="4" t="s">
        <v>5</v>
      </c>
      <c r="C5" s="4" t="s">
        <v>5</v>
      </c>
      <c r="D5" s="4" t="s">
        <v>5</v>
      </c>
      <c r="E5" s="4" t="s">
        <v>5</v>
      </c>
    </row>
    <row r="6" spans="1:5" ht="30" x14ac:dyDescent="0.25">
      <c r="A6" s="3" t="s">
        <v>2122</v>
      </c>
      <c r="B6" s="4" t="s">
        <v>5</v>
      </c>
      <c r="C6" s="4" t="s">
        <v>5</v>
      </c>
      <c r="D6" s="4" t="s">
        <v>5</v>
      </c>
      <c r="E6" s="4" t="s">
        <v>5</v>
      </c>
    </row>
    <row r="7" spans="1:5" x14ac:dyDescent="0.25">
      <c r="A7" s="2" t="s">
        <v>89</v>
      </c>
      <c r="B7" s="6">
        <v>1075</v>
      </c>
      <c r="C7" s="6">
        <v>-39697</v>
      </c>
      <c r="D7" s="6">
        <v>-30207</v>
      </c>
      <c r="E7" s="6">
        <v>-51250</v>
      </c>
    </row>
    <row r="8" spans="1:5" ht="30" x14ac:dyDescent="0.25">
      <c r="A8" s="2" t="s">
        <v>2124</v>
      </c>
      <c r="B8" s="4" t="s">
        <v>5</v>
      </c>
      <c r="C8" s="4" t="s">
        <v>5</v>
      </c>
      <c r="D8" s="4" t="s">
        <v>5</v>
      </c>
      <c r="E8" s="4" t="s">
        <v>5</v>
      </c>
    </row>
    <row r="9" spans="1:5" ht="30" x14ac:dyDescent="0.25">
      <c r="A9" s="3" t="s">
        <v>2122</v>
      </c>
      <c r="B9" s="4" t="s">
        <v>5</v>
      </c>
      <c r="C9" s="4" t="s">
        <v>5</v>
      </c>
      <c r="D9" s="4" t="s">
        <v>5</v>
      </c>
      <c r="E9" s="4" t="s">
        <v>5</v>
      </c>
    </row>
    <row r="10" spans="1:5" x14ac:dyDescent="0.25">
      <c r="A10" s="2" t="s">
        <v>89</v>
      </c>
      <c r="B10" s="6">
        <v>49374</v>
      </c>
      <c r="C10" s="6">
        <v>-25564</v>
      </c>
      <c r="D10" s="6">
        <v>116924</v>
      </c>
      <c r="E10" s="6">
        <v>-42965</v>
      </c>
    </row>
    <row r="11" spans="1:5" ht="30" x14ac:dyDescent="0.25">
      <c r="A11" s="2" t="s">
        <v>2125</v>
      </c>
      <c r="B11" s="4" t="s">
        <v>5</v>
      </c>
      <c r="C11" s="4" t="s">
        <v>5</v>
      </c>
      <c r="D11" s="4" t="s">
        <v>5</v>
      </c>
      <c r="E11" s="4" t="s">
        <v>5</v>
      </c>
    </row>
    <row r="12" spans="1:5" ht="30" x14ac:dyDescent="0.25">
      <c r="A12" s="3" t="s">
        <v>2122</v>
      </c>
      <c r="B12" s="4" t="s">
        <v>5</v>
      </c>
      <c r="C12" s="4" t="s">
        <v>5</v>
      </c>
      <c r="D12" s="4" t="s">
        <v>5</v>
      </c>
      <c r="E12" s="4" t="s">
        <v>5</v>
      </c>
    </row>
    <row r="13" spans="1:5" x14ac:dyDescent="0.25">
      <c r="A13" s="2" t="s">
        <v>89</v>
      </c>
      <c r="B13" s="8">
        <v>-18936</v>
      </c>
      <c r="C13" s="8">
        <v>-14285</v>
      </c>
      <c r="D13" s="8">
        <v>-54338</v>
      </c>
      <c r="E13" s="8">
        <v>-32214</v>
      </c>
    </row>
  </sheetData>
  <mergeCells count="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7</v>
      </c>
      <c r="B1" s="7" t="s">
        <v>68</v>
      </c>
      <c r="C1" s="7"/>
      <c r="D1" s="7" t="s">
        <v>1</v>
      </c>
      <c r="E1" s="7"/>
    </row>
    <row r="2" spans="1:5" ht="30" x14ac:dyDescent="0.25">
      <c r="A2" s="1" t="s">
        <v>27</v>
      </c>
      <c r="B2" s="1" t="s">
        <v>2</v>
      </c>
      <c r="C2" s="1" t="s">
        <v>69</v>
      </c>
      <c r="D2" s="1" t="s">
        <v>2</v>
      </c>
      <c r="E2" s="1" t="s">
        <v>69</v>
      </c>
    </row>
    <row r="3" spans="1:5" ht="30" x14ac:dyDescent="0.25">
      <c r="A3" s="3" t="s">
        <v>2122</v>
      </c>
      <c r="B3" s="4" t="s">
        <v>5</v>
      </c>
      <c r="C3" s="4" t="s">
        <v>5</v>
      </c>
      <c r="D3" s="4" t="s">
        <v>5</v>
      </c>
      <c r="E3" s="4" t="s">
        <v>5</v>
      </c>
    </row>
    <row r="4" spans="1:5" x14ac:dyDescent="0.25">
      <c r="A4" s="2" t="s">
        <v>1162</v>
      </c>
      <c r="B4" s="8">
        <v>963980</v>
      </c>
      <c r="C4" s="8">
        <v>649989</v>
      </c>
      <c r="D4" s="8">
        <v>2676169</v>
      </c>
      <c r="E4" s="8">
        <v>1815886</v>
      </c>
    </row>
    <row r="5" spans="1:5" ht="30" x14ac:dyDescent="0.25">
      <c r="A5" s="2" t="s">
        <v>2123</v>
      </c>
      <c r="B5" s="4" t="s">
        <v>5</v>
      </c>
      <c r="C5" s="4" t="s">
        <v>5</v>
      </c>
      <c r="D5" s="4" t="s">
        <v>5</v>
      </c>
      <c r="E5" s="4" t="s">
        <v>5</v>
      </c>
    </row>
    <row r="6" spans="1:5" ht="30" x14ac:dyDescent="0.25">
      <c r="A6" s="3" t="s">
        <v>2122</v>
      </c>
      <c r="B6" s="4" t="s">
        <v>5</v>
      </c>
      <c r="C6" s="4" t="s">
        <v>5</v>
      </c>
      <c r="D6" s="4" t="s">
        <v>5</v>
      </c>
      <c r="E6" s="4" t="s">
        <v>5</v>
      </c>
    </row>
    <row r="7" spans="1:5" x14ac:dyDescent="0.25">
      <c r="A7" s="2" t="s">
        <v>1162</v>
      </c>
      <c r="B7" s="6">
        <v>202694</v>
      </c>
      <c r="C7" s="6">
        <v>91085</v>
      </c>
      <c r="D7" s="6">
        <v>494756</v>
      </c>
      <c r="E7" s="6">
        <v>286459</v>
      </c>
    </row>
    <row r="8" spans="1:5" ht="30" x14ac:dyDescent="0.25">
      <c r="A8" s="2" t="s">
        <v>2124</v>
      </c>
      <c r="B8" s="4" t="s">
        <v>5</v>
      </c>
      <c r="C8" s="4" t="s">
        <v>5</v>
      </c>
      <c r="D8" s="4" t="s">
        <v>5</v>
      </c>
      <c r="E8" s="4" t="s">
        <v>5</v>
      </c>
    </row>
    <row r="9" spans="1:5" ht="30" x14ac:dyDescent="0.25">
      <c r="A9" s="3" t="s">
        <v>2122</v>
      </c>
      <c r="B9" s="4" t="s">
        <v>5</v>
      </c>
      <c r="C9" s="4" t="s">
        <v>5</v>
      </c>
      <c r="D9" s="4" t="s">
        <v>5</v>
      </c>
      <c r="E9" s="4" t="s">
        <v>5</v>
      </c>
    </row>
    <row r="10" spans="1:5" x14ac:dyDescent="0.25">
      <c r="A10" s="2" t="s">
        <v>1162</v>
      </c>
      <c r="B10" s="6">
        <v>756472</v>
      </c>
      <c r="C10" s="6">
        <v>555988</v>
      </c>
      <c r="D10" s="6">
        <v>2164662</v>
      </c>
      <c r="E10" s="6">
        <v>1526407</v>
      </c>
    </row>
    <row r="11" spans="1:5" ht="30" x14ac:dyDescent="0.25">
      <c r="A11" s="2" t="s">
        <v>2125</v>
      </c>
      <c r="B11" s="4" t="s">
        <v>5</v>
      </c>
      <c r="C11" s="4" t="s">
        <v>5</v>
      </c>
      <c r="D11" s="4" t="s">
        <v>5</v>
      </c>
      <c r="E11" s="4" t="s">
        <v>5</v>
      </c>
    </row>
    <row r="12" spans="1:5" ht="30" x14ac:dyDescent="0.25">
      <c r="A12" s="3" t="s">
        <v>2122</v>
      </c>
      <c r="B12" s="4" t="s">
        <v>5</v>
      </c>
      <c r="C12" s="4" t="s">
        <v>5</v>
      </c>
      <c r="D12" s="4" t="s">
        <v>5</v>
      </c>
      <c r="E12" s="4" t="s">
        <v>5</v>
      </c>
    </row>
    <row r="13" spans="1:5" x14ac:dyDescent="0.25">
      <c r="A13" s="2" t="s">
        <v>1162</v>
      </c>
      <c r="B13" s="8">
        <v>4814</v>
      </c>
      <c r="C13" s="8">
        <v>2916</v>
      </c>
      <c r="D13" s="8">
        <v>16751</v>
      </c>
      <c r="E13" s="8">
        <v>3020</v>
      </c>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8</v>
      </c>
      <c r="B1" s="7" t="s">
        <v>68</v>
      </c>
      <c r="C1" s="7"/>
      <c r="D1" s="7" t="s">
        <v>1</v>
      </c>
      <c r="E1" s="7"/>
    </row>
    <row r="2" spans="1:5" ht="30" x14ac:dyDescent="0.25">
      <c r="A2" s="1" t="s">
        <v>27</v>
      </c>
      <c r="B2" s="1" t="s">
        <v>2</v>
      </c>
      <c r="C2" s="1" t="s">
        <v>69</v>
      </c>
      <c r="D2" s="1" t="s">
        <v>2</v>
      </c>
      <c r="E2" s="1" t="s">
        <v>69</v>
      </c>
    </row>
    <row r="3" spans="1:5" ht="30" x14ac:dyDescent="0.25">
      <c r="A3" s="3" t="s">
        <v>2122</v>
      </c>
      <c r="B3" s="4" t="s">
        <v>5</v>
      </c>
      <c r="C3" s="4" t="s">
        <v>5</v>
      </c>
      <c r="D3" s="4" t="s">
        <v>5</v>
      </c>
      <c r="E3" s="4" t="s">
        <v>5</v>
      </c>
    </row>
    <row r="4" spans="1:5" x14ac:dyDescent="0.25">
      <c r="A4" s="2" t="s">
        <v>139</v>
      </c>
      <c r="B4" s="8">
        <v>249065</v>
      </c>
      <c r="C4" s="8">
        <v>187927</v>
      </c>
      <c r="D4" s="8">
        <v>635873</v>
      </c>
      <c r="E4" s="8">
        <v>533688</v>
      </c>
    </row>
    <row r="5" spans="1:5" ht="30" x14ac:dyDescent="0.25">
      <c r="A5" s="2" t="s">
        <v>2123</v>
      </c>
      <c r="B5" s="4" t="s">
        <v>5</v>
      </c>
      <c r="C5" s="4" t="s">
        <v>5</v>
      </c>
      <c r="D5" s="4" t="s">
        <v>5</v>
      </c>
      <c r="E5" s="4" t="s">
        <v>5</v>
      </c>
    </row>
    <row r="6" spans="1:5" ht="30" x14ac:dyDescent="0.25">
      <c r="A6" s="3" t="s">
        <v>2122</v>
      </c>
      <c r="B6" s="4" t="s">
        <v>5</v>
      </c>
      <c r="C6" s="4" t="s">
        <v>5</v>
      </c>
      <c r="D6" s="4" t="s">
        <v>5</v>
      </c>
      <c r="E6" s="4" t="s">
        <v>5</v>
      </c>
    </row>
    <row r="7" spans="1:5" x14ac:dyDescent="0.25">
      <c r="A7" s="2" t="s">
        <v>139</v>
      </c>
      <c r="B7" s="6">
        <v>55930</v>
      </c>
      <c r="C7" s="6">
        <v>73944</v>
      </c>
      <c r="D7" s="6">
        <v>150485</v>
      </c>
      <c r="E7" s="6">
        <v>203996</v>
      </c>
    </row>
    <row r="8" spans="1:5" ht="30" x14ac:dyDescent="0.25">
      <c r="A8" s="2" t="s">
        <v>2124</v>
      </c>
      <c r="B8" s="4" t="s">
        <v>5</v>
      </c>
      <c r="C8" s="4" t="s">
        <v>5</v>
      </c>
      <c r="D8" s="4" t="s">
        <v>5</v>
      </c>
      <c r="E8" s="4" t="s">
        <v>5</v>
      </c>
    </row>
    <row r="9" spans="1:5" ht="30" x14ac:dyDescent="0.25">
      <c r="A9" s="3" t="s">
        <v>2122</v>
      </c>
      <c r="B9" s="4" t="s">
        <v>5</v>
      </c>
      <c r="C9" s="4" t="s">
        <v>5</v>
      </c>
      <c r="D9" s="4" t="s">
        <v>5</v>
      </c>
      <c r="E9" s="4" t="s">
        <v>5</v>
      </c>
    </row>
    <row r="10" spans="1:5" x14ac:dyDescent="0.25">
      <c r="A10" s="2" t="s">
        <v>139</v>
      </c>
      <c r="B10" s="6">
        <v>192568</v>
      </c>
      <c r="C10" s="6">
        <v>112152</v>
      </c>
      <c r="D10" s="6">
        <v>473147</v>
      </c>
      <c r="E10" s="6">
        <v>327861</v>
      </c>
    </row>
    <row r="11" spans="1:5" ht="30" x14ac:dyDescent="0.25">
      <c r="A11" s="2" t="s">
        <v>2125</v>
      </c>
      <c r="B11" s="4" t="s">
        <v>5</v>
      </c>
      <c r="C11" s="4" t="s">
        <v>5</v>
      </c>
      <c r="D11" s="4" t="s">
        <v>5</v>
      </c>
      <c r="E11" s="4" t="s">
        <v>5</v>
      </c>
    </row>
    <row r="12" spans="1:5" ht="30" x14ac:dyDescent="0.25">
      <c r="A12" s="3" t="s">
        <v>2122</v>
      </c>
      <c r="B12" s="4" t="s">
        <v>5</v>
      </c>
      <c r="C12" s="4" t="s">
        <v>5</v>
      </c>
      <c r="D12" s="4" t="s">
        <v>5</v>
      </c>
      <c r="E12" s="4" t="s">
        <v>5</v>
      </c>
    </row>
    <row r="13" spans="1:5" x14ac:dyDescent="0.25">
      <c r="A13" s="2" t="s">
        <v>139</v>
      </c>
      <c r="B13" s="8">
        <v>567</v>
      </c>
      <c r="C13" s="8">
        <v>1831</v>
      </c>
      <c r="D13" s="8">
        <v>12241</v>
      </c>
      <c r="E13" s="8">
        <v>1831</v>
      </c>
    </row>
  </sheetData>
  <mergeCells count="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9</v>
      </c>
      <c r="B1" s="7" t="s">
        <v>2</v>
      </c>
      <c r="C1" s="7" t="s">
        <v>28</v>
      </c>
    </row>
    <row r="2" spans="1:3" ht="30" x14ac:dyDescent="0.25">
      <c r="A2" s="1" t="s">
        <v>27</v>
      </c>
      <c r="B2" s="7"/>
      <c r="C2" s="7"/>
    </row>
    <row r="3" spans="1:3" ht="30" x14ac:dyDescent="0.25">
      <c r="A3" s="3" t="s">
        <v>2122</v>
      </c>
      <c r="B3" s="4" t="s">
        <v>5</v>
      </c>
      <c r="C3" s="4" t="s">
        <v>5</v>
      </c>
    </row>
    <row r="4" spans="1:3" x14ac:dyDescent="0.25">
      <c r="A4" s="2" t="s">
        <v>2130</v>
      </c>
      <c r="B4" s="8">
        <v>397547</v>
      </c>
      <c r="C4" s="8">
        <v>400356</v>
      </c>
    </row>
    <row r="5" spans="1:3" x14ac:dyDescent="0.25">
      <c r="A5" s="2" t="s">
        <v>42</v>
      </c>
      <c r="B5" s="6">
        <v>7793625</v>
      </c>
      <c r="C5" s="6">
        <v>6792641</v>
      </c>
    </row>
    <row r="6" spans="1:3" ht="30" x14ac:dyDescent="0.25">
      <c r="A6" s="2" t="s">
        <v>2131</v>
      </c>
      <c r="B6" s="4" t="s">
        <v>5</v>
      </c>
      <c r="C6" s="4" t="s">
        <v>5</v>
      </c>
    </row>
    <row r="7" spans="1:3" ht="30" x14ac:dyDescent="0.25">
      <c r="A7" s="3" t="s">
        <v>2122</v>
      </c>
      <c r="B7" s="4" t="s">
        <v>5</v>
      </c>
      <c r="C7" s="4" t="s">
        <v>5</v>
      </c>
    </row>
    <row r="8" spans="1:3" x14ac:dyDescent="0.25">
      <c r="A8" s="2" t="s">
        <v>2130</v>
      </c>
      <c r="B8" s="6">
        <v>31784</v>
      </c>
      <c r="C8" s="6">
        <v>31784</v>
      </c>
    </row>
    <row r="9" spans="1:3" x14ac:dyDescent="0.25">
      <c r="A9" s="2" t="s">
        <v>42</v>
      </c>
      <c r="B9" s="6">
        <v>2986402</v>
      </c>
      <c r="C9" s="6">
        <v>2343800</v>
      </c>
    </row>
    <row r="10" spans="1:3" ht="30" x14ac:dyDescent="0.25">
      <c r="A10" s="2" t="s">
        <v>2132</v>
      </c>
      <c r="B10" s="4" t="s">
        <v>5</v>
      </c>
      <c r="C10" s="4" t="s">
        <v>5</v>
      </c>
    </row>
    <row r="11" spans="1:3" ht="30" x14ac:dyDescent="0.25">
      <c r="A11" s="3" t="s">
        <v>2122</v>
      </c>
      <c r="B11" s="4" t="s">
        <v>5</v>
      </c>
      <c r="C11" s="4" t="s">
        <v>5</v>
      </c>
    </row>
    <row r="12" spans="1:3" x14ac:dyDescent="0.25">
      <c r="A12" s="2" t="s">
        <v>2130</v>
      </c>
      <c r="B12" s="6">
        <v>365763</v>
      </c>
      <c r="C12" s="6">
        <v>368572</v>
      </c>
    </row>
    <row r="13" spans="1:3" x14ac:dyDescent="0.25">
      <c r="A13" s="2" t="s">
        <v>42</v>
      </c>
      <c r="B13" s="6">
        <v>4638412</v>
      </c>
      <c r="C13" s="6">
        <v>4327845</v>
      </c>
    </row>
    <row r="14" spans="1:3" ht="30" x14ac:dyDescent="0.25">
      <c r="A14" s="2" t="s">
        <v>2125</v>
      </c>
      <c r="B14" s="4" t="s">
        <v>5</v>
      </c>
      <c r="C14" s="4" t="s">
        <v>5</v>
      </c>
    </row>
    <row r="15" spans="1:3" ht="30" x14ac:dyDescent="0.25">
      <c r="A15" s="3" t="s">
        <v>2122</v>
      </c>
      <c r="B15" s="4" t="s">
        <v>5</v>
      </c>
      <c r="C15" s="4" t="s">
        <v>5</v>
      </c>
    </row>
    <row r="16" spans="1:3" x14ac:dyDescent="0.25">
      <c r="A16" s="2" t="s">
        <v>2130</v>
      </c>
      <c r="B16" s="4">
        <v>0</v>
      </c>
      <c r="C16" s="4">
        <v>0</v>
      </c>
    </row>
    <row r="17" spans="1:3" x14ac:dyDescent="0.25">
      <c r="A17" s="2" t="s">
        <v>42</v>
      </c>
      <c r="B17" s="8">
        <v>168811</v>
      </c>
      <c r="C17" s="8">
        <v>120996</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6.5703125" bestFit="1" customWidth="1"/>
    <col min="5" max="5" width="23.140625" bestFit="1" customWidth="1"/>
    <col min="6" max="6" width="26.5703125" bestFit="1" customWidth="1"/>
  </cols>
  <sheetData>
    <row r="1" spans="1:6" ht="15" customHeight="1" x14ac:dyDescent="0.25">
      <c r="A1" s="1" t="s">
        <v>2133</v>
      </c>
      <c r="B1" s="1" t="s">
        <v>1</v>
      </c>
      <c r="C1" s="7" t="s">
        <v>1325</v>
      </c>
      <c r="D1" s="7"/>
      <c r="E1" s="7"/>
      <c r="F1" s="7"/>
    </row>
    <row r="2" spans="1:6" ht="30" x14ac:dyDescent="0.25">
      <c r="A2" s="1" t="s">
        <v>2134</v>
      </c>
      <c r="B2" s="7" t="s">
        <v>2</v>
      </c>
      <c r="C2" s="1" t="s">
        <v>2135</v>
      </c>
      <c r="D2" s="1" t="s">
        <v>2135</v>
      </c>
      <c r="E2" s="1" t="s">
        <v>2135</v>
      </c>
      <c r="F2" s="1" t="s">
        <v>2135</v>
      </c>
    </row>
    <row r="3" spans="1:6" x14ac:dyDescent="0.25">
      <c r="A3" s="1"/>
      <c r="B3" s="7"/>
      <c r="C3" s="1" t="s">
        <v>1956</v>
      </c>
      <c r="D3" s="1" t="s">
        <v>1956</v>
      </c>
      <c r="E3" s="1" t="s">
        <v>1956</v>
      </c>
      <c r="F3" s="1" t="s">
        <v>1440</v>
      </c>
    </row>
    <row r="4" spans="1:6" ht="30" x14ac:dyDescent="0.25">
      <c r="A4" s="1"/>
      <c r="B4" s="7"/>
      <c r="C4" s="1" t="s">
        <v>2136</v>
      </c>
      <c r="D4" s="1" t="s">
        <v>1285</v>
      </c>
      <c r="E4" s="1" t="s">
        <v>1317</v>
      </c>
      <c r="F4" s="1" t="s">
        <v>1956</v>
      </c>
    </row>
    <row r="5" spans="1:6" x14ac:dyDescent="0.25">
      <c r="A5" s="1"/>
      <c r="B5" s="7"/>
      <c r="C5" s="1"/>
      <c r="D5" s="1"/>
      <c r="E5" s="1"/>
      <c r="F5" s="1" t="s">
        <v>1285</v>
      </c>
    </row>
    <row r="6" spans="1:6" x14ac:dyDescent="0.25">
      <c r="A6" s="3" t="s">
        <v>2137</v>
      </c>
      <c r="B6" s="4" t="s">
        <v>5</v>
      </c>
      <c r="C6" s="4" t="s">
        <v>5</v>
      </c>
      <c r="D6" s="4" t="s">
        <v>5</v>
      </c>
      <c r="E6" s="4" t="s">
        <v>5</v>
      </c>
      <c r="F6" s="4" t="s">
        <v>5</v>
      </c>
    </row>
    <row r="7" spans="1:6" ht="30" x14ac:dyDescent="0.25">
      <c r="A7" s="2" t="s">
        <v>1435</v>
      </c>
      <c r="B7" s="5">
        <v>41948</v>
      </c>
      <c r="C7" s="4" t="s">
        <v>5</v>
      </c>
      <c r="D7" s="4" t="s">
        <v>5</v>
      </c>
      <c r="E7" s="4" t="s">
        <v>5</v>
      </c>
      <c r="F7" s="4" t="s">
        <v>5</v>
      </c>
    </row>
    <row r="8" spans="1:6" x14ac:dyDescent="0.25">
      <c r="A8" s="2" t="s">
        <v>2138</v>
      </c>
      <c r="B8" s="4" t="s">
        <v>5</v>
      </c>
      <c r="C8" s="8">
        <v>199</v>
      </c>
      <c r="D8" s="4" t="s">
        <v>5</v>
      </c>
      <c r="E8" s="4" t="s">
        <v>5</v>
      </c>
      <c r="F8" s="4" t="s">
        <v>5</v>
      </c>
    </row>
    <row r="9" spans="1:6" x14ac:dyDescent="0.25">
      <c r="A9" s="2" t="s">
        <v>2139</v>
      </c>
      <c r="B9" s="4" t="s">
        <v>5</v>
      </c>
      <c r="C9" s="4">
        <v>140</v>
      </c>
      <c r="D9" s="4">
        <v>24</v>
      </c>
      <c r="E9" s="4">
        <v>116</v>
      </c>
      <c r="F9" s="4" t="s">
        <v>5</v>
      </c>
    </row>
    <row r="10" spans="1:6" ht="30" x14ac:dyDescent="0.25">
      <c r="A10" s="2" t="s">
        <v>2140</v>
      </c>
      <c r="B10" s="4" t="s">
        <v>5</v>
      </c>
      <c r="C10" s="4" t="s">
        <v>5</v>
      </c>
      <c r="D10" s="4" t="s">
        <v>5</v>
      </c>
      <c r="E10" s="4" t="s">
        <v>5</v>
      </c>
      <c r="F10" s="4">
        <v>20</v>
      </c>
    </row>
    <row r="11" spans="1:6" x14ac:dyDescent="0.25">
      <c r="A11" s="2" t="s">
        <v>2141</v>
      </c>
      <c r="B11" s="4" t="s">
        <v>5</v>
      </c>
      <c r="C11" s="4" t="s">
        <v>5</v>
      </c>
      <c r="D11" s="4" t="s">
        <v>5</v>
      </c>
      <c r="E11" s="4" t="s">
        <v>5</v>
      </c>
      <c r="F11" s="8">
        <v>25</v>
      </c>
    </row>
    <row r="12" spans="1:6" ht="30" x14ac:dyDescent="0.25">
      <c r="A12" s="2" t="s">
        <v>1567</v>
      </c>
      <c r="B12" s="4" t="s">
        <v>5</v>
      </c>
      <c r="C12" s="4" t="s">
        <v>5</v>
      </c>
      <c r="D12" s="8">
        <v>900</v>
      </c>
      <c r="E12" s="4" t="s">
        <v>5</v>
      </c>
      <c r="F12" s="4" t="s">
        <v>5</v>
      </c>
    </row>
  </sheetData>
  <mergeCells count="2">
    <mergeCell ref="C1:F1"/>
    <mergeCell ref="B2:B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7.5703125" customWidth="1"/>
    <col min="5" max="5" width="27.5703125" customWidth="1"/>
    <col min="6" max="6" width="36.5703125" customWidth="1"/>
    <col min="7" max="8" width="7.5703125" customWidth="1"/>
    <col min="9" max="9" width="27.5703125" customWidth="1"/>
    <col min="10" max="10" width="7.5703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2</v>
      </c>
      <c r="B3" s="16" t="s">
        <v>5</v>
      </c>
      <c r="C3" s="16"/>
      <c r="D3" s="16"/>
      <c r="E3" s="16"/>
      <c r="F3" s="16"/>
      <c r="G3" s="16"/>
      <c r="H3" s="16"/>
      <c r="I3" s="16"/>
      <c r="J3" s="16"/>
    </row>
    <row r="4" spans="1:10" ht="15" customHeight="1" x14ac:dyDescent="0.25">
      <c r="A4" s="17" t="s">
        <v>411</v>
      </c>
      <c r="B4" s="16" t="s">
        <v>5</v>
      </c>
      <c r="C4" s="16"/>
      <c r="D4" s="16"/>
      <c r="E4" s="16"/>
      <c r="F4" s="16"/>
      <c r="G4" s="16"/>
      <c r="H4" s="16"/>
      <c r="I4" s="16"/>
      <c r="J4" s="16"/>
    </row>
    <row r="5" spans="1:10" x14ac:dyDescent="0.25">
      <c r="A5" s="17"/>
      <c r="B5" s="79" t="s">
        <v>413</v>
      </c>
      <c r="C5" s="79"/>
      <c r="D5" s="79"/>
      <c r="E5" s="79"/>
      <c r="F5" s="79"/>
      <c r="G5" s="79"/>
      <c r="H5" s="79"/>
      <c r="I5" s="79"/>
      <c r="J5" s="79"/>
    </row>
    <row r="6" spans="1:10" x14ac:dyDescent="0.25">
      <c r="A6" s="17"/>
      <c r="B6" s="19"/>
      <c r="C6" s="19"/>
      <c r="D6" s="19"/>
      <c r="E6" s="19"/>
      <c r="F6" s="19"/>
      <c r="G6" s="19"/>
      <c r="H6" s="19"/>
      <c r="I6" s="19"/>
      <c r="J6" s="19"/>
    </row>
    <row r="7" spans="1:10" x14ac:dyDescent="0.25">
      <c r="A7" s="17"/>
      <c r="B7" s="20" t="s">
        <v>414</v>
      </c>
      <c r="C7" s="20"/>
      <c r="D7" s="20"/>
      <c r="E7" s="20"/>
      <c r="F7" s="20"/>
      <c r="G7" s="20"/>
      <c r="H7" s="20"/>
      <c r="I7" s="20"/>
      <c r="J7" s="20"/>
    </row>
    <row r="8" spans="1:10" x14ac:dyDescent="0.25">
      <c r="A8" s="17"/>
      <c r="B8" s="19"/>
      <c r="C8" s="19"/>
      <c r="D8" s="19"/>
      <c r="E8" s="19"/>
      <c r="F8" s="19"/>
      <c r="G8" s="19"/>
      <c r="H8" s="19"/>
      <c r="I8" s="19"/>
      <c r="J8" s="19"/>
    </row>
    <row r="9" spans="1:10" x14ac:dyDescent="0.25">
      <c r="A9" s="17"/>
      <c r="B9" s="12"/>
      <c r="C9" s="12" t="s">
        <v>208</v>
      </c>
      <c r="D9" s="46" t="s">
        <v>209</v>
      </c>
      <c r="E9" s="46"/>
      <c r="F9" s="12"/>
      <c r="G9" s="12" t="s">
        <v>208</v>
      </c>
      <c r="H9" s="46" t="s">
        <v>210</v>
      </c>
      <c r="I9" s="46"/>
      <c r="J9" s="12"/>
    </row>
    <row r="10" spans="1:10" ht="15.75" thickBot="1" x14ac:dyDescent="0.3">
      <c r="A10" s="17"/>
      <c r="B10" s="12"/>
      <c r="C10" s="12" t="s">
        <v>208</v>
      </c>
      <c r="D10" s="108">
        <v>2014</v>
      </c>
      <c r="E10" s="108"/>
      <c r="F10" s="12"/>
      <c r="G10" s="12" t="s">
        <v>208</v>
      </c>
      <c r="H10" s="108">
        <v>2013</v>
      </c>
      <c r="I10" s="108"/>
      <c r="J10" s="12"/>
    </row>
    <row r="11" spans="1:10" ht="51.75" x14ac:dyDescent="0.25">
      <c r="A11" s="17"/>
      <c r="B11" s="61" t="s">
        <v>415</v>
      </c>
      <c r="C11" s="12" t="s">
        <v>208</v>
      </c>
      <c r="D11" s="12" t="s">
        <v>216</v>
      </c>
      <c r="E11" s="31">
        <v>88165</v>
      </c>
      <c r="F11" s="11"/>
      <c r="G11" s="12" t="s">
        <v>208</v>
      </c>
      <c r="H11" s="12" t="s">
        <v>216</v>
      </c>
      <c r="I11" s="31">
        <v>86617</v>
      </c>
      <c r="J11" s="11" t="s">
        <v>208</v>
      </c>
    </row>
    <row r="12" spans="1:10" x14ac:dyDescent="0.25">
      <c r="A12" s="17"/>
      <c r="B12" s="61" t="s">
        <v>416</v>
      </c>
      <c r="C12" s="12" t="s">
        <v>208</v>
      </c>
      <c r="D12" s="12"/>
      <c r="E12" s="31">
        <v>21225</v>
      </c>
      <c r="F12" s="11"/>
      <c r="G12" s="12" t="s">
        <v>208</v>
      </c>
      <c r="H12" s="12"/>
      <c r="I12" s="31">
        <v>21454</v>
      </c>
      <c r="J12" s="11" t="s">
        <v>208</v>
      </c>
    </row>
    <row r="13" spans="1:10" x14ac:dyDescent="0.25">
      <c r="A13" s="17"/>
      <c r="B13" s="61" t="s">
        <v>417</v>
      </c>
      <c r="C13" s="12" t="s">
        <v>208</v>
      </c>
      <c r="D13" s="12"/>
      <c r="E13" s="31">
        <v>5600</v>
      </c>
      <c r="F13" s="11"/>
      <c r="G13" s="12" t="s">
        <v>208</v>
      </c>
      <c r="H13" s="12"/>
      <c r="I13" s="31">
        <v>3705</v>
      </c>
      <c r="J13" s="11" t="s">
        <v>208</v>
      </c>
    </row>
    <row r="14" spans="1:10" x14ac:dyDescent="0.25">
      <c r="A14" s="17"/>
      <c r="B14" s="61" t="s">
        <v>418</v>
      </c>
      <c r="C14" s="12" t="s">
        <v>208</v>
      </c>
      <c r="D14" s="12"/>
      <c r="E14" s="31">
        <v>2502</v>
      </c>
      <c r="F14" s="11"/>
      <c r="G14" s="12" t="s">
        <v>208</v>
      </c>
      <c r="H14" s="12"/>
      <c r="I14" s="31">
        <v>5631</v>
      </c>
      <c r="J14" s="11"/>
    </row>
    <row r="15" spans="1:10" x14ac:dyDescent="0.25">
      <c r="A15" s="17"/>
      <c r="B15" s="61" t="s">
        <v>419</v>
      </c>
      <c r="C15" s="12" t="s">
        <v>208</v>
      </c>
      <c r="D15" s="12"/>
      <c r="E15" s="31">
        <v>3754</v>
      </c>
      <c r="F15" s="11"/>
      <c r="G15" s="12" t="s">
        <v>208</v>
      </c>
      <c r="H15" s="12"/>
      <c r="I15" s="31">
        <v>3978</v>
      </c>
      <c r="J15" s="11" t="s">
        <v>208</v>
      </c>
    </row>
    <row r="16" spans="1:10" ht="26.25" x14ac:dyDescent="0.25">
      <c r="A16" s="17"/>
      <c r="B16" s="61" t="s">
        <v>420</v>
      </c>
      <c r="C16" s="23"/>
      <c r="D16" s="12"/>
      <c r="E16" s="41">
        <v>621</v>
      </c>
      <c r="F16" s="11"/>
      <c r="G16" s="23"/>
      <c r="H16" s="12"/>
      <c r="I16" s="41">
        <v>863</v>
      </c>
      <c r="J16" s="11"/>
    </row>
    <row r="17" spans="1:10" x14ac:dyDescent="0.25">
      <c r="A17" s="17"/>
      <c r="B17" s="61" t="s">
        <v>142</v>
      </c>
      <c r="C17" s="12" t="s">
        <v>208</v>
      </c>
      <c r="D17" s="33"/>
      <c r="E17" s="34">
        <v>11782</v>
      </c>
      <c r="F17" s="11"/>
      <c r="G17" s="12" t="s">
        <v>208</v>
      </c>
      <c r="H17" s="33"/>
      <c r="I17" s="34">
        <v>2424</v>
      </c>
      <c r="J17" s="11" t="s">
        <v>208</v>
      </c>
    </row>
    <row r="18" spans="1:10" ht="15.75" thickBot="1" x14ac:dyDescent="0.3">
      <c r="A18" s="17"/>
      <c r="B18" s="12"/>
      <c r="C18" s="12" t="s">
        <v>208</v>
      </c>
      <c r="D18" s="106" t="s">
        <v>216</v>
      </c>
      <c r="E18" s="107">
        <v>133649</v>
      </c>
      <c r="F18" s="11"/>
      <c r="G18" s="12" t="s">
        <v>208</v>
      </c>
      <c r="H18" s="106" t="s">
        <v>216</v>
      </c>
      <c r="I18" s="107">
        <v>124672</v>
      </c>
      <c r="J18" s="11" t="s">
        <v>208</v>
      </c>
    </row>
    <row r="19" spans="1:10" ht="15.75" thickTop="1" x14ac:dyDescent="0.25">
      <c r="A19" s="17"/>
      <c r="B19" s="19"/>
      <c r="C19" s="19"/>
      <c r="D19" s="19"/>
      <c r="E19" s="19"/>
      <c r="F19" s="19"/>
      <c r="G19" s="19"/>
      <c r="H19" s="19"/>
      <c r="I19" s="19"/>
      <c r="J19" s="19"/>
    </row>
    <row r="20" spans="1:10" ht="102" customHeight="1" x14ac:dyDescent="0.25">
      <c r="A20" s="17"/>
      <c r="B20" s="80" t="s">
        <v>421</v>
      </c>
      <c r="C20" s="80"/>
      <c r="D20" s="80"/>
      <c r="E20" s="80"/>
      <c r="F20" s="80"/>
      <c r="G20" s="80"/>
      <c r="H20" s="80"/>
      <c r="I20" s="80"/>
      <c r="J20" s="80"/>
    </row>
    <row r="21" spans="1:10" x14ac:dyDescent="0.25">
      <c r="A21" s="17"/>
      <c r="B21" s="19"/>
      <c r="C21" s="19"/>
      <c r="D21" s="19"/>
      <c r="E21" s="19"/>
      <c r="F21" s="19"/>
      <c r="G21" s="19"/>
      <c r="H21" s="19"/>
      <c r="I21" s="19"/>
      <c r="J21" s="19"/>
    </row>
    <row r="22" spans="1:10" ht="76.5" customHeight="1" x14ac:dyDescent="0.25">
      <c r="A22" s="17"/>
      <c r="B22" s="80" t="s">
        <v>422</v>
      </c>
      <c r="C22" s="80"/>
      <c r="D22" s="80"/>
      <c r="E22" s="80"/>
      <c r="F22" s="80"/>
      <c r="G22" s="80"/>
      <c r="H22" s="80"/>
      <c r="I22" s="80"/>
      <c r="J22" s="80"/>
    </row>
    <row r="23" spans="1:10" x14ac:dyDescent="0.25">
      <c r="A23" s="17"/>
      <c r="B23" s="19"/>
      <c r="C23" s="19"/>
      <c r="D23" s="19"/>
      <c r="E23" s="19"/>
      <c r="F23" s="19"/>
      <c r="G23" s="19"/>
      <c r="H23" s="19"/>
      <c r="I23" s="19"/>
      <c r="J23" s="19"/>
    </row>
    <row r="24" spans="1:10" ht="89.25" customHeight="1" x14ac:dyDescent="0.25">
      <c r="A24" s="17"/>
      <c r="B24" s="80" t="s">
        <v>423</v>
      </c>
      <c r="C24" s="80"/>
      <c r="D24" s="80"/>
      <c r="E24" s="80"/>
      <c r="F24" s="80"/>
      <c r="G24" s="80"/>
      <c r="H24" s="80"/>
      <c r="I24" s="80"/>
      <c r="J24" s="80"/>
    </row>
    <row r="25" spans="1:10" x14ac:dyDescent="0.25">
      <c r="A25" s="17"/>
      <c r="B25" s="19"/>
      <c r="C25" s="19"/>
      <c r="D25" s="19"/>
      <c r="E25" s="19"/>
      <c r="F25" s="19"/>
      <c r="G25" s="19"/>
      <c r="H25" s="19"/>
      <c r="I25" s="19"/>
      <c r="J25" s="19"/>
    </row>
    <row r="26" spans="1:10" ht="25.5" customHeight="1" x14ac:dyDescent="0.25">
      <c r="A26" s="17"/>
      <c r="B26" s="19" t="s">
        <v>424</v>
      </c>
      <c r="C26" s="19"/>
      <c r="D26" s="19"/>
      <c r="E26" s="19"/>
      <c r="F26" s="19"/>
      <c r="G26" s="19"/>
      <c r="H26" s="19"/>
      <c r="I26" s="19"/>
      <c r="J26" s="19"/>
    </row>
  </sheetData>
  <mergeCells count="22">
    <mergeCell ref="B21:J21"/>
    <mergeCell ref="B22:J22"/>
    <mergeCell ref="B23:J23"/>
    <mergeCell ref="B24:J24"/>
    <mergeCell ref="B25:J25"/>
    <mergeCell ref="B26:J26"/>
    <mergeCell ref="B5:J5"/>
    <mergeCell ref="B6:J6"/>
    <mergeCell ref="B7:J7"/>
    <mergeCell ref="B8:J8"/>
    <mergeCell ref="B19:J19"/>
    <mergeCell ref="B20:J20"/>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3.140625" bestFit="1" customWidth="1"/>
    <col min="3" max="3" width="27" bestFit="1" customWidth="1"/>
    <col min="4" max="4" width="19.28515625" bestFit="1" customWidth="1"/>
    <col min="5" max="5" width="26.5703125" bestFit="1" customWidth="1"/>
    <col min="6" max="6" width="20" bestFit="1" customWidth="1"/>
    <col min="7" max="7" width="27" bestFit="1" customWidth="1"/>
    <col min="8" max="8" width="24.140625" bestFit="1" customWidth="1"/>
    <col min="9" max="10" width="23.140625" bestFit="1" customWidth="1"/>
    <col min="11" max="12" width="26.5703125" bestFit="1" customWidth="1"/>
    <col min="13" max="13" width="19.28515625" bestFit="1" customWidth="1"/>
    <col min="14" max="14" width="20" bestFit="1" customWidth="1"/>
    <col min="15" max="15" width="25.5703125" bestFit="1" customWidth="1"/>
  </cols>
  <sheetData>
    <row r="1" spans="1:15" ht="15" customHeight="1" x14ac:dyDescent="0.25">
      <c r="A1" s="7" t="s">
        <v>2142</v>
      </c>
      <c r="B1" s="7" t="s">
        <v>1</v>
      </c>
      <c r="C1" s="7"/>
      <c r="D1" s="7"/>
      <c r="E1" s="7"/>
      <c r="F1" s="7"/>
      <c r="G1" s="7"/>
      <c r="H1" s="7"/>
      <c r="I1" s="7"/>
      <c r="J1" s="7"/>
      <c r="K1" s="7"/>
      <c r="L1" s="7"/>
      <c r="M1" s="1"/>
      <c r="N1" s="7" t="s">
        <v>1325</v>
      </c>
      <c r="O1" s="7"/>
    </row>
    <row r="2" spans="1:15" x14ac:dyDescent="0.25">
      <c r="A2" s="7"/>
      <c r="B2" s="1" t="s">
        <v>2</v>
      </c>
      <c r="C2" s="1" t="s">
        <v>2</v>
      </c>
      <c r="D2" s="1" t="s">
        <v>2</v>
      </c>
      <c r="E2" s="1" t="s">
        <v>2</v>
      </c>
      <c r="F2" s="1" t="s">
        <v>2</v>
      </c>
      <c r="G2" s="1" t="s">
        <v>2</v>
      </c>
      <c r="H2" s="1" t="s">
        <v>2</v>
      </c>
      <c r="I2" s="1" t="s">
        <v>2</v>
      </c>
      <c r="J2" s="1" t="s">
        <v>2</v>
      </c>
      <c r="K2" s="1" t="s">
        <v>2</v>
      </c>
      <c r="L2" s="1" t="s">
        <v>2</v>
      </c>
      <c r="M2" s="1" t="s">
        <v>2148</v>
      </c>
      <c r="N2" s="1" t="s">
        <v>2148</v>
      </c>
      <c r="O2" s="1" t="s">
        <v>2148</v>
      </c>
    </row>
    <row r="3" spans="1:15" x14ac:dyDescent="0.25">
      <c r="A3" s="7"/>
      <c r="B3" s="1" t="s">
        <v>1317</v>
      </c>
      <c r="C3" s="1" t="s">
        <v>1313</v>
      </c>
      <c r="D3" s="1" t="s">
        <v>1286</v>
      </c>
      <c r="E3" s="1" t="s">
        <v>1285</v>
      </c>
      <c r="F3" s="1" t="s">
        <v>2143</v>
      </c>
      <c r="G3" s="1" t="s">
        <v>2143</v>
      </c>
      <c r="H3" s="1" t="s">
        <v>2143</v>
      </c>
      <c r="I3" s="1" t="s">
        <v>2143</v>
      </c>
      <c r="J3" s="1" t="s">
        <v>2143</v>
      </c>
      <c r="K3" s="1" t="s">
        <v>2143</v>
      </c>
      <c r="L3" s="1" t="s">
        <v>2143</v>
      </c>
      <c r="M3" s="1" t="s">
        <v>1956</v>
      </c>
      <c r="N3" s="1" t="s">
        <v>1956</v>
      </c>
      <c r="O3" s="1" t="s">
        <v>1956</v>
      </c>
    </row>
    <row r="4" spans="1:15" x14ac:dyDescent="0.25">
      <c r="A4" s="7"/>
      <c r="B4" s="1"/>
      <c r="C4" s="1"/>
      <c r="D4" s="1"/>
      <c r="E4" s="1"/>
      <c r="F4" s="1" t="s">
        <v>2144</v>
      </c>
      <c r="G4" s="1" t="s">
        <v>2145</v>
      </c>
      <c r="H4" s="1" t="s">
        <v>2145</v>
      </c>
      <c r="I4" s="1" t="s">
        <v>2145</v>
      </c>
      <c r="J4" s="1" t="s">
        <v>2145</v>
      </c>
      <c r="K4" s="1" t="s">
        <v>1285</v>
      </c>
      <c r="L4" s="1" t="s">
        <v>1285</v>
      </c>
      <c r="M4" s="1" t="s">
        <v>1286</v>
      </c>
      <c r="N4" s="1" t="s">
        <v>2143</v>
      </c>
      <c r="O4" s="1" t="s">
        <v>2149</v>
      </c>
    </row>
    <row r="5" spans="1:15" x14ac:dyDescent="0.25">
      <c r="A5" s="7"/>
      <c r="B5" s="1"/>
      <c r="C5" s="1"/>
      <c r="D5" s="1"/>
      <c r="E5" s="1"/>
      <c r="F5" s="1"/>
      <c r="G5" s="1" t="s">
        <v>1313</v>
      </c>
      <c r="H5" s="1" t="s">
        <v>2146</v>
      </c>
      <c r="I5" s="1" t="s">
        <v>1977</v>
      </c>
      <c r="J5" s="1" t="s">
        <v>2147</v>
      </c>
      <c r="K5" s="1" t="s">
        <v>2145</v>
      </c>
      <c r="L5" s="1" t="s">
        <v>2145</v>
      </c>
      <c r="M5" s="1"/>
      <c r="N5" s="1"/>
      <c r="O5" s="1"/>
    </row>
    <row r="6" spans="1:15" x14ac:dyDescent="0.25">
      <c r="A6" s="7"/>
      <c r="B6" s="1"/>
      <c r="C6" s="1"/>
      <c r="D6" s="1"/>
      <c r="E6" s="1"/>
      <c r="F6" s="1"/>
      <c r="G6" s="1"/>
      <c r="H6" s="1"/>
      <c r="I6" s="1" t="s">
        <v>1317</v>
      </c>
      <c r="J6" s="1" t="s">
        <v>1317</v>
      </c>
      <c r="K6" s="1" t="s">
        <v>1977</v>
      </c>
      <c r="L6" s="1" t="s">
        <v>1976</v>
      </c>
      <c r="M6" s="1"/>
      <c r="N6" s="1"/>
      <c r="O6" s="1"/>
    </row>
    <row r="7" spans="1:15" x14ac:dyDescent="0.25">
      <c r="A7" s="3" t="s">
        <v>2137</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1435</v>
      </c>
      <c r="B8" s="4" t="s">
        <v>5</v>
      </c>
      <c r="C8" s="4" t="s">
        <v>5</v>
      </c>
      <c r="D8" s="4" t="s">
        <v>5</v>
      </c>
      <c r="E8" s="4" t="s">
        <v>5</v>
      </c>
      <c r="F8" s="5">
        <v>41925</v>
      </c>
      <c r="G8" s="4" t="s">
        <v>5</v>
      </c>
      <c r="H8" s="4" t="s">
        <v>5</v>
      </c>
      <c r="I8" s="4" t="s">
        <v>5</v>
      </c>
      <c r="J8" s="4" t="s">
        <v>5</v>
      </c>
      <c r="K8" s="4" t="s">
        <v>5</v>
      </c>
      <c r="L8" s="4" t="s">
        <v>5</v>
      </c>
      <c r="M8" s="4" t="s">
        <v>5</v>
      </c>
      <c r="N8" s="4" t="s">
        <v>5</v>
      </c>
      <c r="O8" s="4" t="s">
        <v>5</v>
      </c>
    </row>
    <row r="9" spans="1:15" ht="30" x14ac:dyDescent="0.25">
      <c r="A9" s="2" t="s">
        <v>2150</v>
      </c>
      <c r="B9" s="4" t="s">
        <v>5</v>
      </c>
      <c r="C9" s="4" t="s">
        <v>5</v>
      </c>
      <c r="D9" s="4" t="s">
        <v>5</v>
      </c>
      <c r="E9" s="4" t="s">
        <v>5</v>
      </c>
      <c r="F9" s="4" t="s">
        <v>5</v>
      </c>
      <c r="G9" s="4" t="s">
        <v>5</v>
      </c>
      <c r="H9" s="4" t="s">
        <v>5</v>
      </c>
      <c r="I9" s="4" t="s">
        <v>5</v>
      </c>
      <c r="J9" s="4" t="s">
        <v>5</v>
      </c>
      <c r="K9" s="4" t="s">
        <v>5</v>
      </c>
      <c r="L9" s="4" t="s">
        <v>5</v>
      </c>
      <c r="M9" s="4" t="s">
        <v>5</v>
      </c>
      <c r="N9" s="4">
        <v>0.18090000000000001</v>
      </c>
      <c r="O9" s="4">
        <v>0.58460000000000001</v>
      </c>
    </row>
    <row r="10" spans="1:15" ht="30" x14ac:dyDescent="0.25">
      <c r="A10" s="2" t="s">
        <v>2150</v>
      </c>
      <c r="B10" s="4" t="s">
        <v>5</v>
      </c>
      <c r="C10" s="4" t="s">
        <v>5</v>
      </c>
      <c r="D10" s="4" t="s">
        <v>5</v>
      </c>
      <c r="E10" s="4" t="s">
        <v>5</v>
      </c>
      <c r="F10" s="4" t="s">
        <v>5</v>
      </c>
      <c r="G10" s="4" t="s">
        <v>5</v>
      </c>
      <c r="H10" s="4" t="s">
        <v>5</v>
      </c>
      <c r="I10" s="4" t="s">
        <v>5</v>
      </c>
      <c r="J10" s="4" t="s">
        <v>5</v>
      </c>
      <c r="K10" s="4" t="s">
        <v>5</v>
      </c>
      <c r="L10" s="4" t="s">
        <v>5</v>
      </c>
      <c r="M10" s="9">
        <v>1.26</v>
      </c>
      <c r="N10" s="9">
        <v>9.1199999999999992</v>
      </c>
      <c r="O10" s="4" t="s">
        <v>5</v>
      </c>
    </row>
    <row r="11" spans="1:15" x14ac:dyDescent="0.25">
      <c r="A11" s="2" t="s">
        <v>1315</v>
      </c>
      <c r="B11" s="4" t="s">
        <v>5</v>
      </c>
      <c r="C11" s="234">
        <v>0.159</v>
      </c>
      <c r="D11" s="234">
        <v>0.02</v>
      </c>
      <c r="E11" s="234">
        <v>1</v>
      </c>
      <c r="F11" s="4" t="s">
        <v>5</v>
      </c>
      <c r="G11" s="234">
        <v>0.159</v>
      </c>
      <c r="H11" s="4" t="s">
        <v>5</v>
      </c>
      <c r="I11" s="234">
        <v>0.8</v>
      </c>
      <c r="J11" s="4" t="s">
        <v>5</v>
      </c>
      <c r="K11" s="234">
        <v>1</v>
      </c>
      <c r="L11" s="4" t="s">
        <v>5</v>
      </c>
      <c r="M11" s="4" t="s">
        <v>5</v>
      </c>
      <c r="N11" s="4" t="s">
        <v>5</v>
      </c>
      <c r="O11" s="4" t="s">
        <v>5</v>
      </c>
    </row>
    <row r="12" spans="1:15" ht="30" x14ac:dyDescent="0.25">
      <c r="A12" s="2" t="s">
        <v>1316</v>
      </c>
      <c r="B12" s="234">
        <v>3.1E-2</v>
      </c>
      <c r="C12" s="234">
        <v>0.12</v>
      </c>
      <c r="D12" s="234">
        <v>5.5E-2</v>
      </c>
      <c r="E12" s="234">
        <v>0.27700000000000002</v>
      </c>
      <c r="F12" s="4" t="s">
        <v>5</v>
      </c>
      <c r="G12" s="234">
        <v>0.12</v>
      </c>
      <c r="H12" s="234">
        <v>0.4</v>
      </c>
      <c r="I12" s="4" t="s">
        <v>5</v>
      </c>
      <c r="J12" s="234">
        <v>3.1E-2</v>
      </c>
      <c r="K12" s="4" t="s">
        <v>5</v>
      </c>
      <c r="L12" s="234">
        <v>0.27700000000000002</v>
      </c>
      <c r="M12" s="4" t="s">
        <v>5</v>
      </c>
      <c r="N12" s="4" t="s">
        <v>5</v>
      </c>
      <c r="O12" s="4" t="s">
        <v>5</v>
      </c>
    </row>
    <row r="13" spans="1:15" ht="30" x14ac:dyDescent="0.25">
      <c r="A13" s="2" t="s">
        <v>1320</v>
      </c>
      <c r="B13" s="4" t="s">
        <v>5</v>
      </c>
      <c r="C13" s="4" t="s">
        <v>5</v>
      </c>
      <c r="D13" s="4" t="s">
        <v>5</v>
      </c>
      <c r="E13" s="6">
        <v>20962485</v>
      </c>
      <c r="F13" s="4" t="s">
        <v>5</v>
      </c>
      <c r="G13" s="4" t="s">
        <v>5</v>
      </c>
      <c r="H13" s="4" t="s">
        <v>5</v>
      </c>
      <c r="I13" s="4" t="s">
        <v>5</v>
      </c>
      <c r="J13" s="4" t="s">
        <v>5</v>
      </c>
      <c r="K13" s="6">
        <v>20962485</v>
      </c>
      <c r="L13" s="6">
        <v>3749986</v>
      </c>
      <c r="M13" s="4" t="s">
        <v>5</v>
      </c>
      <c r="N13" s="4" t="s">
        <v>5</v>
      </c>
      <c r="O13" s="4" t="s">
        <v>5</v>
      </c>
    </row>
  </sheetData>
  <mergeCells count="3">
    <mergeCell ref="A1:A6"/>
    <mergeCell ref="B1:L1"/>
    <mergeCell ref="N1:O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7.5703125" bestFit="1" customWidth="1"/>
    <col min="9" max="9" width="17.28515625" bestFit="1" customWidth="1"/>
  </cols>
  <sheetData>
    <row r="1" spans="1:9" ht="15" customHeight="1" x14ac:dyDescent="0.25">
      <c r="A1" s="1" t="s">
        <v>2151</v>
      </c>
      <c r="B1" s="7" t="s">
        <v>68</v>
      </c>
      <c r="C1" s="7"/>
      <c r="D1" s="7"/>
      <c r="E1" s="7"/>
      <c r="F1" s="7"/>
      <c r="G1" s="7"/>
      <c r="H1" s="7" t="s">
        <v>1325</v>
      </c>
      <c r="I1" s="7"/>
    </row>
    <row r="2" spans="1:9" ht="30" x14ac:dyDescent="0.25">
      <c r="A2" s="1" t="s">
        <v>67</v>
      </c>
      <c r="B2" s="7" t="s">
        <v>1414</v>
      </c>
      <c r="C2" s="7" t="s">
        <v>1326</v>
      </c>
      <c r="D2" s="7" t="s">
        <v>28</v>
      </c>
      <c r="E2" s="7" t="s">
        <v>69</v>
      </c>
      <c r="F2" s="7" t="s">
        <v>1432</v>
      </c>
      <c r="G2" s="7" t="s">
        <v>1951</v>
      </c>
      <c r="H2" s="1" t="s">
        <v>1971</v>
      </c>
      <c r="I2" s="1" t="s">
        <v>1971</v>
      </c>
    </row>
    <row r="3" spans="1:9" x14ac:dyDescent="0.25">
      <c r="A3" s="1"/>
      <c r="B3" s="7"/>
      <c r="C3" s="7"/>
      <c r="D3" s="7"/>
      <c r="E3" s="7"/>
      <c r="F3" s="7"/>
      <c r="G3" s="7"/>
      <c r="H3" s="1" t="s">
        <v>1299</v>
      </c>
      <c r="I3" s="1" t="s">
        <v>1299</v>
      </c>
    </row>
    <row r="4" spans="1:9" x14ac:dyDescent="0.25">
      <c r="A4" s="1"/>
      <c r="B4" s="7"/>
      <c r="C4" s="7"/>
      <c r="D4" s="7"/>
      <c r="E4" s="7"/>
      <c r="F4" s="7"/>
      <c r="G4" s="7"/>
      <c r="H4" s="1" t="s">
        <v>1956</v>
      </c>
      <c r="I4" s="1" t="s">
        <v>1956</v>
      </c>
    </row>
    <row r="5" spans="1:9" x14ac:dyDescent="0.25">
      <c r="A5" s="1"/>
      <c r="B5" s="7"/>
      <c r="C5" s="7"/>
      <c r="D5" s="7"/>
      <c r="E5" s="7"/>
      <c r="F5" s="7"/>
      <c r="G5" s="7"/>
      <c r="H5" s="1" t="s">
        <v>1972</v>
      </c>
      <c r="I5" s="1" t="s">
        <v>1973</v>
      </c>
    </row>
    <row r="6" spans="1:9" x14ac:dyDescent="0.25">
      <c r="A6" s="3" t="s">
        <v>2137</v>
      </c>
      <c r="B6" s="4" t="s">
        <v>5</v>
      </c>
      <c r="C6" s="4" t="s">
        <v>5</v>
      </c>
      <c r="D6" s="4" t="s">
        <v>5</v>
      </c>
      <c r="E6" s="4" t="s">
        <v>5</v>
      </c>
      <c r="F6" s="4" t="s">
        <v>5</v>
      </c>
      <c r="G6" s="4" t="s">
        <v>5</v>
      </c>
      <c r="H6" s="4" t="s">
        <v>5</v>
      </c>
      <c r="I6" s="4" t="s">
        <v>5</v>
      </c>
    </row>
    <row r="7" spans="1:9" ht="30" x14ac:dyDescent="0.25">
      <c r="A7" s="2" t="s">
        <v>1988</v>
      </c>
      <c r="B7" s="4" t="s">
        <v>5</v>
      </c>
      <c r="C7" s="4" t="s">
        <v>5</v>
      </c>
      <c r="D7" s="4" t="s">
        <v>5</v>
      </c>
      <c r="E7" s="4" t="s">
        <v>5</v>
      </c>
      <c r="F7" s="4" t="s">
        <v>5</v>
      </c>
      <c r="G7" s="4" t="s">
        <v>5</v>
      </c>
      <c r="H7" s="5">
        <v>41941</v>
      </c>
      <c r="I7" s="4" t="s">
        <v>5</v>
      </c>
    </row>
    <row r="8" spans="1:9" ht="45" x14ac:dyDescent="0.25">
      <c r="A8" s="2" t="s">
        <v>1985</v>
      </c>
      <c r="B8" s="9">
        <v>0.49</v>
      </c>
      <c r="C8" s="9">
        <v>0.46</v>
      </c>
      <c r="D8" s="9">
        <v>0.46</v>
      </c>
      <c r="E8" s="9">
        <v>0.46</v>
      </c>
      <c r="F8" s="9">
        <v>0.44</v>
      </c>
      <c r="G8" s="9">
        <v>0.31</v>
      </c>
      <c r="H8" s="9">
        <v>0.52</v>
      </c>
      <c r="I8" s="4" t="s">
        <v>5</v>
      </c>
    </row>
    <row r="9" spans="1:9" ht="45" x14ac:dyDescent="0.25">
      <c r="A9" s="2" t="s">
        <v>1986</v>
      </c>
      <c r="B9" s="4" t="s">
        <v>5</v>
      </c>
      <c r="C9" s="4" t="s">
        <v>5</v>
      </c>
      <c r="D9" s="4" t="s">
        <v>5</v>
      </c>
      <c r="E9" s="4" t="s">
        <v>5</v>
      </c>
      <c r="F9" s="4" t="s">
        <v>5</v>
      </c>
      <c r="G9" s="4" t="s">
        <v>5</v>
      </c>
      <c r="H9" s="4" t="s">
        <v>5</v>
      </c>
      <c r="I9" s="8">
        <v>27000</v>
      </c>
    </row>
    <row r="10" spans="1:9" ht="30" x14ac:dyDescent="0.25">
      <c r="A10" s="2" t="s">
        <v>1989</v>
      </c>
      <c r="B10" s="4" t="s">
        <v>5</v>
      </c>
      <c r="C10" s="4" t="s">
        <v>5</v>
      </c>
      <c r="D10" s="4" t="s">
        <v>5</v>
      </c>
      <c r="E10" s="4" t="s">
        <v>5</v>
      </c>
      <c r="F10" s="4" t="s">
        <v>5</v>
      </c>
      <c r="G10" s="4" t="s">
        <v>5</v>
      </c>
      <c r="H10" s="4" t="s">
        <v>5</v>
      </c>
      <c r="I10" s="5">
        <v>41953</v>
      </c>
    </row>
    <row r="11" spans="1:9" ht="30" x14ac:dyDescent="0.25">
      <c r="A11" s="2" t="s">
        <v>1987</v>
      </c>
      <c r="B11" s="4" t="s">
        <v>5</v>
      </c>
      <c r="C11" s="4" t="s">
        <v>5</v>
      </c>
      <c r="D11" s="4" t="s">
        <v>5</v>
      </c>
      <c r="E11" s="4" t="s">
        <v>5</v>
      </c>
      <c r="F11" s="4" t="s">
        <v>5</v>
      </c>
      <c r="G11" s="4" t="s">
        <v>5</v>
      </c>
      <c r="H11" s="4" t="s">
        <v>5</v>
      </c>
      <c r="I11" s="5">
        <v>41963</v>
      </c>
    </row>
  </sheetData>
  <mergeCells count="8">
    <mergeCell ref="B1:G1"/>
    <mergeCell ref="H1:I1"/>
    <mergeCell ref="B2:B5"/>
    <mergeCell ref="C2:C5"/>
    <mergeCell ref="D2:D5"/>
    <mergeCell ref="E2:E5"/>
    <mergeCell ref="F2:F5"/>
    <mergeCell ref="G2:G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23" width="26.5703125" bestFit="1" customWidth="1"/>
  </cols>
  <sheetData>
    <row r="1" spans="1:23" ht="15" customHeight="1" x14ac:dyDescent="0.25">
      <c r="A1" s="1" t="s">
        <v>2152</v>
      </c>
      <c r="B1" s="7" t="s">
        <v>68</v>
      </c>
      <c r="C1" s="7"/>
      <c r="D1" s="7"/>
      <c r="E1" s="7"/>
      <c r="F1" s="7"/>
      <c r="G1" s="7"/>
      <c r="H1" s="7" t="s">
        <v>1323</v>
      </c>
      <c r="I1" s="7"/>
      <c r="J1" s="7"/>
      <c r="K1" s="7"/>
      <c r="L1" s="7"/>
      <c r="M1" s="7"/>
      <c r="N1" s="7"/>
      <c r="O1" s="7"/>
      <c r="P1" s="7" t="s">
        <v>68</v>
      </c>
      <c r="Q1" s="7"/>
      <c r="R1" s="7"/>
      <c r="S1" s="7"/>
      <c r="T1" s="7" t="s">
        <v>1325</v>
      </c>
      <c r="U1" s="7"/>
      <c r="V1" s="7"/>
      <c r="W1" s="7"/>
    </row>
    <row r="2" spans="1:23" ht="30" x14ac:dyDescent="0.25">
      <c r="A2" s="1" t="s">
        <v>67</v>
      </c>
      <c r="B2" s="7" t="s">
        <v>1414</v>
      </c>
      <c r="C2" s="7" t="s">
        <v>1326</v>
      </c>
      <c r="D2" s="7" t="s">
        <v>28</v>
      </c>
      <c r="E2" s="7" t="s">
        <v>69</v>
      </c>
      <c r="F2" s="7" t="s">
        <v>1432</v>
      </c>
      <c r="G2" s="7" t="s">
        <v>1951</v>
      </c>
      <c r="H2" s="1" t="s">
        <v>1928</v>
      </c>
      <c r="I2" s="1" t="s">
        <v>1549</v>
      </c>
      <c r="J2" s="1" t="s">
        <v>1414</v>
      </c>
      <c r="K2" s="235">
        <v>41790</v>
      </c>
      <c r="L2" s="1" t="s">
        <v>1974</v>
      </c>
      <c r="M2" s="1" t="s">
        <v>1326</v>
      </c>
      <c r="N2" s="1" t="s">
        <v>1975</v>
      </c>
      <c r="O2" s="1" t="s">
        <v>1891</v>
      </c>
      <c r="P2" s="1" t="s">
        <v>28</v>
      </c>
      <c r="Q2" s="1" t="s">
        <v>69</v>
      </c>
      <c r="R2" s="1" t="s">
        <v>1432</v>
      </c>
      <c r="S2" s="1" t="s">
        <v>1951</v>
      </c>
      <c r="T2" s="1" t="s">
        <v>1971</v>
      </c>
      <c r="U2" s="1" t="s">
        <v>1971</v>
      </c>
      <c r="V2" s="1" t="s">
        <v>1971</v>
      </c>
      <c r="W2" s="1" t="s">
        <v>1971</v>
      </c>
    </row>
    <row r="3" spans="1:23" x14ac:dyDescent="0.25">
      <c r="A3" s="1"/>
      <c r="B3" s="7"/>
      <c r="C3" s="7"/>
      <c r="D3" s="7"/>
      <c r="E3" s="7"/>
      <c r="F3" s="7"/>
      <c r="G3" s="7"/>
      <c r="H3" s="1" t="s">
        <v>1285</v>
      </c>
      <c r="I3" s="1" t="s">
        <v>1285</v>
      </c>
      <c r="J3" s="1" t="s">
        <v>1285</v>
      </c>
      <c r="K3" s="1" t="s">
        <v>1285</v>
      </c>
      <c r="L3" s="1" t="s">
        <v>1285</v>
      </c>
      <c r="M3" s="1" t="s">
        <v>1285</v>
      </c>
      <c r="N3" s="1" t="s">
        <v>1285</v>
      </c>
      <c r="O3" s="1" t="s">
        <v>1285</v>
      </c>
      <c r="P3" s="1" t="s">
        <v>1285</v>
      </c>
      <c r="Q3" s="1" t="s">
        <v>1285</v>
      </c>
      <c r="R3" s="1" t="s">
        <v>1285</v>
      </c>
      <c r="S3" s="1" t="s">
        <v>1285</v>
      </c>
      <c r="T3" s="1" t="s">
        <v>1285</v>
      </c>
      <c r="U3" s="1" t="s">
        <v>1285</v>
      </c>
      <c r="V3" s="1" t="s">
        <v>1285</v>
      </c>
      <c r="W3" s="1" t="s">
        <v>1285</v>
      </c>
    </row>
    <row r="4" spans="1:23" x14ac:dyDescent="0.25">
      <c r="A4" s="1"/>
      <c r="B4" s="7"/>
      <c r="C4" s="7"/>
      <c r="D4" s="7"/>
      <c r="E4" s="7"/>
      <c r="F4" s="7"/>
      <c r="G4" s="7"/>
      <c r="H4" s="1" t="s">
        <v>1977</v>
      </c>
      <c r="I4" s="1" t="s">
        <v>1977</v>
      </c>
      <c r="J4" s="1" t="s">
        <v>1977</v>
      </c>
      <c r="K4" s="1" t="s">
        <v>1977</v>
      </c>
      <c r="L4" s="1" t="s">
        <v>1977</v>
      </c>
      <c r="M4" s="1" t="s">
        <v>1977</v>
      </c>
      <c r="N4" s="1" t="s">
        <v>1977</v>
      </c>
      <c r="O4" s="1" t="s">
        <v>1977</v>
      </c>
      <c r="P4" s="1" t="s">
        <v>1977</v>
      </c>
      <c r="Q4" s="1" t="s">
        <v>1977</v>
      </c>
      <c r="R4" s="1" t="s">
        <v>1977</v>
      </c>
      <c r="S4" s="1" t="s">
        <v>1977</v>
      </c>
      <c r="T4" s="1" t="s">
        <v>1972</v>
      </c>
      <c r="U4" s="1" t="s">
        <v>1973</v>
      </c>
      <c r="V4" s="1" t="s">
        <v>1973</v>
      </c>
      <c r="W4" s="1" t="s">
        <v>1973</v>
      </c>
    </row>
    <row r="5" spans="1:23" x14ac:dyDescent="0.25">
      <c r="A5" s="1"/>
      <c r="B5" s="7"/>
      <c r="C5" s="7"/>
      <c r="D5" s="7"/>
      <c r="E5" s="7"/>
      <c r="F5" s="7"/>
      <c r="G5" s="7"/>
      <c r="H5" s="1"/>
      <c r="I5" s="1"/>
      <c r="J5" s="1"/>
      <c r="K5" s="1"/>
      <c r="L5" s="1"/>
      <c r="M5" s="1"/>
      <c r="N5" s="1"/>
      <c r="O5" s="1"/>
      <c r="P5" s="1"/>
      <c r="Q5" s="1"/>
      <c r="R5" s="1"/>
      <c r="S5" s="1"/>
      <c r="T5" s="1" t="s">
        <v>1956</v>
      </c>
      <c r="U5" s="1" t="s">
        <v>1956</v>
      </c>
      <c r="V5" s="1" t="s">
        <v>1956</v>
      </c>
      <c r="W5" s="1" t="s">
        <v>1956</v>
      </c>
    </row>
    <row r="6" spans="1:23" x14ac:dyDescent="0.25">
      <c r="A6" s="1"/>
      <c r="B6" s="7"/>
      <c r="C6" s="7"/>
      <c r="D6" s="7"/>
      <c r="E6" s="7"/>
      <c r="F6" s="7"/>
      <c r="G6" s="7"/>
      <c r="H6" s="1"/>
      <c r="I6" s="1"/>
      <c r="J6" s="1"/>
      <c r="K6" s="1"/>
      <c r="L6" s="1"/>
      <c r="M6" s="1"/>
      <c r="N6" s="1"/>
      <c r="O6" s="1"/>
      <c r="P6" s="1"/>
      <c r="Q6" s="1"/>
      <c r="R6" s="1"/>
      <c r="S6" s="1"/>
      <c r="T6" s="1"/>
      <c r="U6" s="1"/>
      <c r="V6" s="1" t="s">
        <v>1977</v>
      </c>
      <c r="W6" s="1" t="s">
        <v>1976</v>
      </c>
    </row>
    <row r="7" spans="1:23" x14ac:dyDescent="0.25">
      <c r="A7" s="3" t="s">
        <v>21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19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41941</v>
      </c>
      <c r="U8" s="4" t="s">
        <v>5</v>
      </c>
      <c r="V8" s="4" t="s">
        <v>5</v>
      </c>
      <c r="W8" s="4" t="s">
        <v>5</v>
      </c>
    </row>
    <row r="9" spans="1:23" ht="30" x14ac:dyDescent="0.25">
      <c r="A9" s="2" t="s">
        <v>13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9">
        <v>0.1966</v>
      </c>
      <c r="U9" s="4" t="s">
        <v>5</v>
      </c>
      <c r="V9" s="4" t="s">
        <v>5</v>
      </c>
      <c r="W9" s="4" t="s">
        <v>5</v>
      </c>
    </row>
    <row r="10" spans="1:23" x14ac:dyDescent="0.25">
      <c r="A10" s="2" t="s">
        <v>1962</v>
      </c>
      <c r="B10" s="8">
        <v>25435</v>
      </c>
      <c r="C10" s="8">
        <v>23865</v>
      </c>
      <c r="D10" s="8">
        <v>23681</v>
      </c>
      <c r="E10" s="8">
        <v>23649</v>
      </c>
      <c r="F10" s="8">
        <v>22611</v>
      </c>
      <c r="G10" s="8">
        <v>15928</v>
      </c>
      <c r="H10" s="8">
        <v>1378</v>
      </c>
      <c r="I10" s="8">
        <v>1378</v>
      </c>
      <c r="J10" s="8">
        <v>1377</v>
      </c>
      <c r="K10" s="8">
        <v>1279</v>
      </c>
      <c r="L10" s="8">
        <v>1279</v>
      </c>
      <c r="M10" s="8">
        <v>1054</v>
      </c>
      <c r="N10" s="8">
        <v>1055</v>
      </c>
      <c r="O10" s="8">
        <v>1055</v>
      </c>
      <c r="P10" s="8">
        <v>2891</v>
      </c>
      <c r="Q10" s="8">
        <v>2443</v>
      </c>
      <c r="R10" s="8">
        <v>1884</v>
      </c>
      <c r="S10" s="8">
        <v>946</v>
      </c>
      <c r="T10" s="4" t="s">
        <v>5</v>
      </c>
      <c r="U10" s="8">
        <v>18900</v>
      </c>
      <c r="V10" s="8">
        <v>1400</v>
      </c>
      <c r="W10" s="8">
        <v>1500</v>
      </c>
    </row>
    <row r="11" spans="1:23" ht="30" x14ac:dyDescent="0.25">
      <c r="A11" s="2" t="s">
        <v>19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41957</v>
      </c>
      <c r="V11" s="4" t="s">
        <v>5</v>
      </c>
      <c r="W11" s="4" t="s">
        <v>5</v>
      </c>
    </row>
    <row r="12" spans="1:23" ht="30" x14ac:dyDescent="0.25">
      <c r="A12" s="2" t="s">
        <v>19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41953</v>
      </c>
      <c r="V12" s="4" t="s">
        <v>5</v>
      </c>
      <c r="W12" s="4" t="s">
        <v>5</v>
      </c>
    </row>
  </sheetData>
  <mergeCells count="10">
    <mergeCell ref="B1:G1"/>
    <mergeCell ref="H1:O1"/>
    <mergeCell ref="P1:S1"/>
    <mergeCell ref="T1:W1"/>
    <mergeCell ref="B2:B6"/>
    <mergeCell ref="C2:C6"/>
    <mergeCell ref="D2:D6"/>
    <mergeCell ref="E2:E6"/>
    <mergeCell ref="F2:F6"/>
    <mergeCell ref="G2:G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2153</v>
      </c>
      <c r="B1" s="1" t="s">
        <v>1325</v>
      </c>
    </row>
    <row r="2" spans="1:2" x14ac:dyDescent="0.25">
      <c r="A2" s="7"/>
      <c r="B2" s="1" t="s">
        <v>2154</v>
      </c>
    </row>
    <row r="3" spans="1:2" ht="45" x14ac:dyDescent="0.25">
      <c r="A3" s="2" t="s">
        <v>2155</v>
      </c>
      <c r="B3" s="4" t="s">
        <v>5</v>
      </c>
    </row>
    <row r="4" spans="1:2" x14ac:dyDescent="0.25">
      <c r="A4" s="3" t="s">
        <v>2137</v>
      </c>
      <c r="B4" s="4" t="s">
        <v>5</v>
      </c>
    </row>
    <row r="5" spans="1:2" x14ac:dyDescent="0.25">
      <c r="A5" s="2" t="s">
        <v>2156</v>
      </c>
      <c r="B5" s="6">
        <v>3200000</v>
      </c>
    </row>
    <row r="6" spans="1:2" x14ac:dyDescent="0.25">
      <c r="A6" s="2" t="s">
        <v>2157</v>
      </c>
      <c r="B6" s="234">
        <v>8.6300000000000002E-2</v>
      </c>
    </row>
    <row r="7" spans="1:2" ht="30" x14ac:dyDescent="0.25">
      <c r="A7" s="2" t="s">
        <v>1355</v>
      </c>
      <c r="B7" s="9">
        <v>2.15625</v>
      </c>
    </row>
    <row r="8" spans="1:2" ht="30" x14ac:dyDescent="0.25">
      <c r="A8" s="2" t="s">
        <v>1961</v>
      </c>
      <c r="B8" s="234">
        <v>8.6300000000000002E-2</v>
      </c>
    </row>
    <row r="9" spans="1:2" x14ac:dyDescent="0.25">
      <c r="A9" s="2" t="s">
        <v>2158</v>
      </c>
      <c r="B9" s="8">
        <v>25</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bestFit="1" customWidth="1"/>
    <col min="3" max="3" width="31.85546875" bestFit="1" customWidth="1"/>
  </cols>
  <sheetData>
    <row r="1" spans="1:3" ht="15" customHeight="1" x14ac:dyDescent="0.25">
      <c r="A1" s="1" t="s">
        <v>2159</v>
      </c>
      <c r="B1" s="7" t="s">
        <v>1325</v>
      </c>
      <c r="C1" s="7"/>
    </row>
    <row r="2" spans="1:3" x14ac:dyDescent="0.25">
      <c r="A2" s="1" t="s">
        <v>1464</v>
      </c>
      <c r="B2" s="237">
        <v>41404</v>
      </c>
      <c r="C2" s="1" t="s">
        <v>2160</v>
      </c>
    </row>
    <row r="3" spans="1:3" x14ac:dyDescent="0.25">
      <c r="A3" s="1"/>
      <c r="B3" s="237"/>
      <c r="C3" s="1" t="s">
        <v>2161</v>
      </c>
    </row>
    <row r="4" spans="1:3" x14ac:dyDescent="0.25">
      <c r="A4" s="1"/>
      <c r="B4" s="237"/>
      <c r="C4" s="1" t="s">
        <v>1433</v>
      </c>
    </row>
    <row r="5" spans="1:3" x14ac:dyDescent="0.25">
      <c r="A5" s="1"/>
      <c r="B5" s="237"/>
      <c r="C5" s="1" t="s">
        <v>1956</v>
      </c>
    </row>
    <row r="6" spans="1:3" x14ac:dyDescent="0.25">
      <c r="A6" s="3" t="s">
        <v>2137</v>
      </c>
      <c r="B6" s="4" t="s">
        <v>5</v>
      </c>
      <c r="C6" s="4" t="s">
        <v>5</v>
      </c>
    </row>
    <row r="7" spans="1:3" x14ac:dyDescent="0.25">
      <c r="A7" s="2" t="s">
        <v>1450</v>
      </c>
      <c r="B7" s="4" t="s">
        <v>5</v>
      </c>
      <c r="C7" s="8">
        <v>75</v>
      </c>
    </row>
    <row r="8" spans="1:3" x14ac:dyDescent="0.25">
      <c r="A8" s="2" t="s">
        <v>1419</v>
      </c>
      <c r="B8" s="4" t="s">
        <v>5</v>
      </c>
      <c r="C8" s="234">
        <v>9.2499999999999999E-2</v>
      </c>
    </row>
    <row r="9" spans="1:3" ht="30" x14ac:dyDescent="0.25">
      <c r="A9" s="2" t="s">
        <v>1601</v>
      </c>
      <c r="B9" s="4" t="s">
        <v>5</v>
      </c>
      <c r="C9" s="234">
        <v>1.0049999999999999</v>
      </c>
    </row>
    <row r="10" spans="1:3" ht="30" x14ac:dyDescent="0.25">
      <c r="A10" s="2" t="s">
        <v>1451</v>
      </c>
      <c r="B10" s="9">
        <v>391.2</v>
      </c>
      <c r="C10" s="9">
        <v>73.599999999999994</v>
      </c>
    </row>
  </sheetData>
  <mergeCells count="2">
    <mergeCell ref="B1:C1"/>
    <mergeCell ref="B2:B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0" width="21.42578125" bestFit="1" customWidth="1"/>
    <col min="11" max="14" width="19.28515625" bestFit="1" customWidth="1"/>
    <col min="15" max="15" width="23" bestFit="1" customWidth="1"/>
  </cols>
  <sheetData>
    <row r="1" spans="1:15" ht="15" customHeight="1" x14ac:dyDescent="0.25">
      <c r="A1" s="1" t="s">
        <v>2162</v>
      </c>
      <c r="B1" s="7" t="s">
        <v>68</v>
      </c>
      <c r="C1" s="7"/>
      <c r="D1" s="7"/>
      <c r="E1" s="7"/>
      <c r="F1" s="7"/>
      <c r="G1" s="7"/>
      <c r="H1" s="1" t="s">
        <v>1</v>
      </c>
      <c r="I1" s="1" t="s">
        <v>1325</v>
      </c>
      <c r="J1" s="7" t="s">
        <v>1</v>
      </c>
      <c r="K1" s="7"/>
      <c r="L1" s="1" t="s">
        <v>1325</v>
      </c>
      <c r="M1" s="1" t="s">
        <v>1</v>
      </c>
      <c r="N1" s="7" t="s">
        <v>1325</v>
      </c>
      <c r="O1" s="7"/>
    </row>
    <row r="2" spans="1:15" ht="30" x14ac:dyDescent="0.25">
      <c r="A2" s="1" t="s">
        <v>1400</v>
      </c>
      <c r="B2" s="7" t="s">
        <v>1414</v>
      </c>
      <c r="C2" s="7" t="s">
        <v>1326</v>
      </c>
      <c r="D2" s="7" t="s">
        <v>28</v>
      </c>
      <c r="E2" s="7" t="s">
        <v>69</v>
      </c>
      <c r="F2" s="7" t="s">
        <v>1432</v>
      </c>
      <c r="G2" s="7" t="s">
        <v>1951</v>
      </c>
      <c r="H2" s="1" t="s">
        <v>2</v>
      </c>
      <c r="I2" s="1" t="s">
        <v>1955</v>
      </c>
      <c r="J2" s="1" t="s">
        <v>2</v>
      </c>
      <c r="K2" s="1" t="s">
        <v>2</v>
      </c>
      <c r="L2" s="1" t="s">
        <v>1978</v>
      </c>
      <c r="M2" s="1" t="s">
        <v>2</v>
      </c>
      <c r="N2" s="1" t="s">
        <v>1978</v>
      </c>
      <c r="O2" s="1" t="s">
        <v>1978</v>
      </c>
    </row>
    <row r="3" spans="1:15" x14ac:dyDescent="0.25">
      <c r="A3" s="1"/>
      <c r="B3" s="7"/>
      <c r="C3" s="7"/>
      <c r="D3" s="7"/>
      <c r="E3" s="7"/>
      <c r="F3" s="7"/>
      <c r="G3" s="7"/>
      <c r="H3" s="1" t="s">
        <v>1339</v>
      </c>
      <c r="I3" s="1" t="s">
        <v>1956</v>
      </c>
      <c r="J3" s="1" t="s">
        <v>1286</v>
      </c>
      <c r="K3" s="1" t="s">
        <v>1286</v>
      </c>
      <c r="L3" s="1" t="s">
        <v>1286</v>
      </c>
      <c r="M3" s="1" t="s">
        <v>1286</v>
      </c>
      <c r="N3" s="1" t="s">
        <v>1286</v>
      </c>
      <c r="O3" s="1" t="s">
        <v>1286</v>
      </c>
    </row>
    <row r="4" spans="1:15" x14ac:dyDescent="0.25">
      <c r="A4" s="1"/>
      <c r="B4" s="7"/>
      <c r="C4" s="7"/>
      <c r="D4" s="7"/>
      <c r="E4" s="7"/>
      <c r="F4" s="7"/>
      <c r="G4" s="7"/>
      <c r="H4" s="1"/>
      <c r="I4" s="1" t="s">
        <v>1339</v>
      </c>
      <c r="J4" s="1" t="s">
        <v>1339</v>
      </c>
      <c r="K4" s="1" t="s">
        <v>1972</v>
      </c>
      <c r="L4" s="1" t="s">
        <v>1972</v>
      </c>
      <c r="M4" s="1" t="s">
        <v>1973</v>
      </c>
      <c r="N4" s="1" t="s">
        <v>1973</v>
      </c>
      <c r="O4" s="1" t="s">
        <v>1973</v>
      </c>
    </row>
    <row r="5" spans="1:15" x14ac:dyDescent="0.25">
      <c r="A5" s="1"/>
      <c r="B5" s="7"/>
      <c r="C5" s="7"/>
      <c r="D5" s="7"/>
      <c r="E5" s="7"/>
      <c r="F5" s="7"/>
      <c r="G5" s="7"/>
      <c r="H5" s="1"/>
      <c r="I5" s="1"/>
      <c r="J5" s="1"/>
      <c r="K5" s="1"/>
      <c r="L5" s="1" t="s">
        <v>1956</v>
      </c>
      <c r="M5" s="1"/>
      <c r="N5" s="1" t="s">
        <v>1956</v>
      </c>
      <c r="O5" s="1" t="s">
        <v>1956</v>
      </c>
    </row>
    <row r="6" spans="1:15" x14ac:dyDescent="0.25">
      <c r="A6" s="1"/>
      <c r="B6" s="7"/>
      <c r="C6" s="7"/>
      <c r="D6" s="7"/>
      <c r="E6" s="7"/>
      <c r="F6" s="7"/>
      <c r="G6" s="7"/>
      <c r="H6" s="1"/>
      <c r="I6" s="1"/>
      <c r="J6" s="1"/>
      <c r="K6" s="1"/>
      <c r="L6" s="1"/>
      <c r="M6" s="1"/>
      <c r="N6" s="1"/>
      <c r="O6" s="1" t="s">
        <v>1977</v>
      </c>
    </row>
    <row r="7" spans="1:15" x14ac:dyDescent="0.25">
      <c r="A7" s="3" t="s">
        <v>2137</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1988</v>
      </c>
      <c r="B8" s="4" t="s">
        <v>5</v>
      </c>
      <c r="C8" s="4" t="s">
        <v>5</v>
      </c>
      <c r="D8" s="4" t="s">
        <v>5</v>
      </c>
      <c r="E8" s="4" t="s">
        <v>5</v>
      </c>
      <c r="F8" s="4" t="s">
        <v>5</v>
      </c>
      <c r="G8" s="4" t="s">
        <v>5</v>
      </c>
      <c r="H8" s="4" t="s">
        <v>5</v>
      </c>
      <c r="I8" s="4" t="s">
        <v>5</v>
      </c>
      <c r="J8" s="4" t="s">
        <v>5</v>
      </c>
      <c r="K8" s="5">
        <v>41940</v>
      </c>
      <c r="L8" s="5">
        <v>41940</v>
      </c>
      <c r="M8" s="4" t="s">
        <v>5</v>
      </c>
      <c r="N8" s="4" t="s">
        <v>5</v>
      </c>
      <c r="O8" s="4" t="s">
        <v>5</v>
      </c>
    </row>
    <row r="9" spans="1:15" ht="30" x14ac:dyDescent="0.25">
      <c r="A9" s="2" t="s">
        <v>1351</v>
      </c>
      <c r="B9" s="4" t="s">
        <v>5</v>
      </c>
      <c r="C9" s="4" t="s">
        <v>5</v>
      </c>
      <c r="D9" s="4" t="s">
        <v>5</v>
      </c>
      <c r="E9" s="4" t="s">
        <v>5</v>
      </c>
      <c r="F9" s="4" t="s">
        <v>5</v>
      </c>
      <c r="G9" s="4" t="s">
        <v>5</v>
      </c>
      <c r="H9" s="4" t="s">
        <v>5</v>
      </c>
      <c r="I9" s="4" t="s">
        <v>5</v>
      </c>
      <c r="J9" s="4" t="s">
        <v>5</v>
      </c>
      <c r="K9" s="4" t="s">
        <v>5</v>
      </c>
      <c r="L9" s="9">
        <v>0.64</v>
      </c>
      <c r="M9" s="4" t="s">
        <v>5</v>
      </c>
      <c r="N9" s="4" t="s">
        <v>5</v>
      </c>
      <c r="O9" s="4" t="s">
        <v>5</v>
      </c>
    </row>
    <row r="10" spans="1:15" x14ac:dyDescent="0.25">
      <c r="A10" s="2" t="s">
        <v>1962</v>
      </c>
      <c r="B10" s="8">
        <v>25435</v>
      </c>
      <c r="C10" s="8">
        <v>23865</v>
      </c>
      <c r="D10" s="8">
        <v>23681</v>
      </c>
      <c r="E10" s="8">
        <v>23649</v>
      </c>
      <c r="F10" s="8">
        <v>22611</v>
      </c>
      <c r="G10" s="8">
        <v>15928</v>
      </c>
      <c r="H10" s="4" t="s">
        <v>5</v>
      </c>
      <c r="I10" s="8">
        <v>2600</v>
      </c>
      <c r="J10" s="4" t="s">
        <v>5</v>
      </c>
      <c r="K10" s="4" t="s">
        <v>5</v>
      </c>
      <c r="L10" s="4" t="s">
        <v>5</v>
      </c>
      <c r="M10" s="4" t="s">
        <v>5</v>
      </c>
      <c r="N10" s="8">
        <v>62200</v>
      </c>
      <c r="O10" s="8">
        <v>8100</v>
      </c>
    </row>
    <row r="11" spans="1:15" ht="30" x14ac:dyDescent="0.25">
      <c r="A11" s="2" t="s">
        <v>1987</v>
      </c>
      <c r="B11" s="4" t="s">
        <v>5</v>
      </c>
      <c r="C11" s="4" t="s">
        <v>5</v>
      </c>
      <c r="D11" s="4" t="s">
        <v>5</v>
      </c>
      <c r="E11" s="4" t="s">
        <v>5</v>
      </c>
      <c r="F11" s="4" t="s">
        <v>5</v>
      </c>
      <c r="G11" s="4" t="s">
        <v>5</v>
      </c>
      <c r="H11" s="4" t="s">
        <v>5</v>
      </c>
      <c r="I11" s="4" t="s">
        <v>5</v>
      </c>
      <c r="J11" s="4" t="s">
        <v>5</v>
      </c>
      <c r="K11" s="4" t="s">
        <v>5</v>
      </c>
      <c r="L11" s="4" t="s">
        <v>5</v>
      </c>
      <c r="M11" s="5">
        <v>41957</v>
      </c>
      <c r="N11" s="5">
        <v>41957</v>
      </c>
      <c r="O11" s="4" t="s">
        <v>5</v>
      </c>
    </row>
    <row r="12" spans="1:15" ht="30" x14ac:dyDescent="0.25">
      <c r="A12" s="2" t="s">
        <v>1989</v>
      </c>
      <c r="B12" s="4" t="s">
        <v>5</v>
      </c>
      <c r="C12" s="4" t="s">
        <v>5</v>
      </c>
      <c r="D12" s="4" t="s">
        <v>5</v>
      </c>
      <c r="E12" s="4" t="s">
        <v>5</v>
      </c>
      <c r="F12" s="4" t="s">
        <v>5</v>
      </c>
      <c r="G12" s="4" t="s">
        <v>5</v>
      </c>
      <c r="H12" s="4" t="s">
        <v>5</v>
      </c>
      <c r="I12" s="4" t="s">
        <v>5</v>
      </c>
      <c r="J12" s="4" t="s">
        <v>5</v>
      </c>
      <c r="K12" s="4" t="s">
        <v>5</v>
      </c>
      <c r="L12" s="4" t="s">
        <v>5</v>
      </c>
      <c r="M12" s="5">
        <v>41953</v>
      </c>
      <c r="N12" s="5">
        <v>41953</v>
      </c>
      <c r="O12" s="4" t="s">
        <v>5</v>
      </c>
    </row>
    <row r="13" spans="1:15" x14ac:dyDescent="0.25">
      <c r="A13" s="2" t="s">
        <v>1440</v>
      </c>
      <c r="B13" s="4" t="s">
        <v>5</v>
      </c>
      <c r="C13" s="4" t="s">
        <v>5</v>
      </c>
      <c r="D13" s="4" t="s">
        <v>5</v>
      </c>
      <c r="E13" s="4" t="s">
        <v>5</v>
      </c>
      <c r="F13" s="4" t="s">
        <v>5</v>
      </c>
      <c r="G13" s="4" t="s">
        <v>5</v>
      </c>
      <c r="H13" s="4" t="s">
        <v>5</v>
      </c>
      <c r="I13" s="4" t="s">
        <v>5</v>
      </c>
      <c r="J13" s="4" t="s">
        <v>5</v>
      </c>
      <c r="K13" s="4" t="s">
        <v>5</v>
      </c>
      <c r="L13" s="6">
        <v>321000</v>
      </c>
      <c r="M13" s="4" t="s">
        <v>5</v>
      </c>
      <c r="N13" s="4" t="s">
        <v>5</v>
      </c>
      <c r="O13" s="4" t="s">
        <v>5</v>
      </c>
    </row>
    <row r="14" spans="1:15" ht="30" x14ac:dyDescent="0.25">
      <c r="A14" s="2" t="s">
        <v>1355</v>
      </c>
      <c r="B14" s="4" t="s">
        <v>5</v>
      </c>
      <c r="C14" s="4" t="s">
        <v>5</v>
      </c>
      <c r="D14" s="4" t="s">
        <v>5</v>
      </c>
      <c r="E14" s="4" t="s">
        <v>5</v>
      </c>
      <c r="F14" s="4" t="s">
        <v>5</v>
      </c>
      <c r="G14" s="4" t="s">
        <v>5</v>
      </c>
      <c r="H14" s="4" t="s">
        <v>5</v>
      </c>
      <c r="I14" s="9">
        <v>0.515625</v>
      </c>
      <c r="J14" s="9">
        <v>0.515625</v>
      </c>
      <c r="K14" s="4" t="s">
        <v>5</v>
      </c>
      <c r="L14" s="4" t="s">
        <v>5</v>
      </c>
      <c r="M14" s="4" t="s">
        <v>5</v>
      </c>
      <c r="N14" s="4" t="s">
        <v>5</v>
      </c>
      <c r="O14" s="4" t="s">
        <v>5</v>
      </c>
    </row>
    <row r="15" spans="1:15" x14ac:dyDescent="0.25">
      <c r="A15" s="2" t="s">
        <v>2163</v>
      </c>
      <c r="B15" s="4" t="s">
        <v>5</v>
      </c>
      <c r="C15" s="4" t="s">
        <v>5</v>
      </c>
      <c r="D15" s="4" t="s">
        <v>5</v>
      </c>
      <c r="E15" s="4" t="s">
        <v>5</v>
      </c>
      <c r="F15" s="4" t="s">
        <v>5</v>
      </c>
      <c r="G15" s="4" t="s">
        <v>5</v>
      </c>
      <c r="H15" s="5">
        <v>41927</v>
      </c>
      <c r="I15" s="4" t="s">
        <v>5</v>
      </c>
      <c r="J15" s="4" t="s">
        <v>5</v>
      </c>
      <c r="K15" s="4" t="s">
        <v>5</v>
      </c>
      <c r="L15" s="4" t="s">
        <v>5</v>
      </c>
      <c r="M15" s="4" t="s">
        <v>5</v>
      </c>
      <c r="N15" s="4" t="s">
        <v>5</v>
      </c>
      <c r="O15" s="4" t="s">
        <v>5</v>
      </c>
    </row>
  </sheetData>
  <mergeCells count="9">
    <mergeCell ref="B1:G1"/>
    <mergeCell ref="J1:K1"/>
    <mergeCell ref="N1:O1"/>
    <mergeCell ref="B2:B6"/>
    <mergeCell ref="C2:C6"/>
    <mergeCell ref="D2:D6"/>
    <mergeCell ref="E2:E6"/>
    <mergeCell ref="F2:F6"/>
    <mergeCell ref="G2: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8.140625" customWidth="1"/>
    <col min="5" max="5" width="29" customWidth="1"/>
    <col min="6" max="6" width="6.85546875" customWidth="1"/>
    <col min="7" max="7" width="36.5703125" customWidth="1"/>
    <col min="8" max="8" width="8.140625" customWidth="1"/>
    <col min="9" max="9" width="25.140625" customWidth="1"/>
    <col min="10" max="10" width="6.85546875" customWidth="1"/>
    <col min="11" max="11" width="36.5703125" customWidth="1"/>
    <col min="12" max="12" width="8.140625" customWidth="1"/>
    <col min="13" max="13" width="29" customWidth="1"/>
    <col min="14" max="14" width="6.85546875" customWidth="1"/>
    <col min="15" max="15" width="36.5703125" customWidth="1"/>
    <col min="16" max="16" width="8.140625" customWidth="1"/>
    <col min="17" max="17" width="25.140625" customWidth="1"/>
    <col min="18" max="18" width="6.855468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5</v>
      </c>
      <c r="B3" s="16" t="s">
        <v>5</v>
      </c>
      <c r="C3" s="16"/>
      <c r="D3" s="16"/>
      <c r="E3" s="16"/>
      <c r="F3" s="16"/>
      <c r="G3" s="16"/>
      <c r="H3" s="16"/>
      <c r="I3" s="16"/>
      <c r="J3" s="16"/>
      <c r="K3" s="16"/>
      <c r="L3" s="16"/>
      <c r="M3" s="16"/>
      <c r="N3" s="16"/>
      <c r="O3" s="16"/>
      <c r="P3" s="16"/>
      <c r="Q3" s="16"/>
      <c r="R3" s="16"/>
    </row>
    <row r="4" spans="1:18" ht="15" customHeight="1" x14ac:dyDescent="0.25">
      <c r="A4" s="17" t="s">
        <v>238</v>
      </c>
      <c r="B4" s="16" t="s">
        <v>5</v>
      </c>
      <c r="C4" s="16"/>
      <c r="D4" s="16"/>
      <c r="E4" s="16"/>
      <c r="F4" s="16"/>
      <c r="G4" s="16"/>
      <c r="H4" s="16"/>
      <c r="I4" s="16"/>
      <c r="J4" s="16"/>
      <c r="K4" s="16"/>
      <c r="L4" s="16"/>
      <c r="M4" s="16"/>
      <c r="N4" s="16"/>
      <c r="O4" s="16"/>
      <c r="P4" s="16"/>
      <c r="Q4" s="16"/>
      <c r="R4" s="16"/>
    </row>
    <row r="5" spans="1:18" x14ac:dyDescent="0.25">
      <c r="A5" s="17"/>
      <c r="B5" s="79" t="s">
        <v>426</v>
      </c>
      <c r="C5" s="79"/>
      <c r="D5" s="79"/>
      <c r="E5" s="79"/>
      <c r="F5" s="79"/>
      <c r="G5" s="79"/>
      <c r="H5" s="79"/>
      <c r="I5" s="79"/>
      <c r="J5" s="79"/>
      <c r="K5" s="79"/>
      <c r="L5" s="79"/>
      <c r="M5" s="79"/>
      <c r="N5" s="79"/>
      <c r="O5" s="79"/>
      <c r="P5" s="79"/>
      <c r="Q5" s="79"/>
      <c r="R5" s="79"/>
    </row>
    <row r="6" spans="1:18" x14ac:dyDescent="0.25">
      <c r="A6" s="17"/>
      <c r="B6" s="19"/>
      <c r="C6" s="19"/>
      <c r="D6" s="19"/>
      <c r="E6" s="19"/>
      <c r="F6" s="19"/>
      <c r="G6" s="19"/>
      <c r="H6" s="19"/>
      <c r="I6" s="19"/>
      <c r="J6" s="19"/>
      <c r="K6" s="19"/>
      <c r="L6" s="19"/>
      <c r="M6" s="19"/>
      <c r="N6" s="19"/>
      <c r="O6" s="19"/>
      <c r="P6" s="19"/>
      <c r="Q6" s="19"/>
      <c r="R6" s="19"/>
    </row>
    <row r="7" spans="1:18" ht="25.5" customHeight="1" x14ac:dyDescent="0.25">
      <c r="A7" s="17"/>
      <c r="B7" s="20" t="s">
        <v>427</v>
      </c>
      <c r="C7" s="20"/>
      <c r="D7" s="20"/>
      <c r="E7" s="20"/>
      <c r="F7" s="20"/>
      <c r="G7" s="20"/>
      <c r="H7" s="20"/>
      <c r="I7" s="20"/>
      <c r="J7" s="20"/>
      <c r="K7" s="20"/>
      <c r="L7" s="20"/>
      <c r="M7" s="20"/>
      <c r="N7" s="20"/>
      <c r="O7" s="20"/>
      <c r="P7" s="20"/>
      <c r="Q7" s="20"/>
      <c r="R7" s="20"/>
    </row>
    <row r="8" spans="1:18" x14ac:dyDescent="0.25">
      <c r="A8" s="17"/>
      <c r="B8" s="19"/>
      <c r="C8" s="19"/>
      <c r="D8" s="19"/>
      <c r="E8" s="19"/>
      <c r="F8" s="19"/>
      <c r="G8" s="19"/>
      <c r="H8" s="19"/>
      <c r="I8" s="19"/>
      <c r="J8" s="19"/>
      <c r="K8" s="19"/>
      <c r="L8" s="19"/>
      <c r="M8" s="19"/>
      <c r="N8" s="19"/>
      <c r="O8" s="19"/>
      <c r="P8" s="19"/>
      <c r="Q8" s="19"/>
      <c r="R8" s="19"/>
    </row>
    <row r="9" spans="1:18" ht="38.25" customHeight="1" x14ac:dyDescent="0.25">
      <c r="A9" s="17"/>
      <c r="B9" s="20" t="s">
        <v>428</v>
      </c>
      <c r="C9" s="20"/>
      <c r="D9" s="20"/>
      <c r="E9" s="20"/>
      <c r="F9" s="20"/>
      <c r="G9" s="20"/>
      <c r="H9" s="20"/>
      <c r="I9" s="20"/>
      <c r="J9" s="20"/>
      <c r="K9" s="20"/>
      <c r="L9" s="20"/>
      <c r="M9" s="20"/>
      <c r="N9" s="20"/>
      <c r="O9" s="20"/>
      <c r="P9" s="20"/>
      <c r="Q9" s="20"/>
      <c r="R9" s="20"/>
    </row>
    <row r="10" spans="1:18" x14ac:dyDescent="0.25">
      <c r="A10" s="17"/>
      <c r="B10" s="19"/>
      <c r="C10" s="19"/>
      <c r="D10" s="19"/>
      <c r="E10" s="19"/>
      <c r="F10" s="19"/>
      <c r="G10" s="19"/>
      <c r="H10" s="19"/>
      <c r="I10" s="19"/>
      <c r="J10" s="19"/>
      <c r="K10" s="19"/>
      <c r="L10" s="19"/>
      <c r="M10" s="19"/>
      <c r="N10" s="19"/>
      <c r="O10" s="19"/>
      <c r="P10" s="19"/>
      <c r="Q10" s="19"/>
      <c r="R10" s="19"/>
    </row>
    <row r="11" spans="1:18" ht="51" customHeight="1" x14ac:dyDescent="0.25">
      <c r="A11" s="17"/>
      <c r="B11" s="20" t="s">
        <v>429</v>
      </c>
      <c r="C11" s="20"/>
      <c r="D11" s="20"/>
      <c r="E11" s="20"/>
      <c r="F11" s="20"/>
      <c r="G11" s="20"/>
      <c r="H11" s="20"/>
      <c r="I11" s="20"/>
      <c r="J11" s="20"/>
      <c r="K11" s="20"/>
      <c r="L11" s="20"/>
      <c r="M11" s="20"/>
      <c r="N11" s="20"/>
      <c r="O11" s="20"/>
      <c r="P11" s="20"/>
      <c r="Q11" s="20"/>
      <c r="R11" s="20"/>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20" t="s">
        <v>430</v>
      </c>
      <c r="C13" s="20"/>
      <c r="D13" s="20"/>
      <c r="E13" s="20"/>
      <c r="F13" s="20"/>
      <c r="G13" s="20"/>
      <c r="H13" s="20"/>
      <c r="I13" s="20"/>
      <c r="J13" s="20"/>
      <c r="K13" s="20"/>
      <c r="L13" s="20"/>
      <c r="M13" s="20"/>
      <c r="N13" s="20"/>
      <c r="O13" s="20"/>
      <c r="P13" s="20"/>
      <c r="Q13" s="20"/>
      <c r="R13" s="20"/>
    </row>
    <row r="14" spans="1:18" x14ac:dyDescent="0.25">
      <c r="A14" s="17"/>
      <c r="B14" s="19"/>
      <c r="C14" s="19"/>
      <c r="D14" s="19"/>
      <c r="E14" s="19"/>
      <c r="F14" s="19"/>
      <c r="G14" s="19"/>
      <c r="H14" s="19"/>
      <c r="I14" s="19"/>
      <c r="J14" s="19"/>
      <c r="K14" s="19"/>
      <c r="L14" s="19"/>
      <c r="M14" s="19"/>
      <c r="N14" s="19"/>
      <c r="O14" s="19"/>
      <c r="P14" s="19"/>
      <c r="Q14" s="19"/>
      <c r="R14" s="19"/>
    </row>
    <row r="15" spans="1:18" x14ac:dyDescent="0.25">
      <c r="A15" s="17"/>
      <c r="B15" s="45"/>
      <c r="C15" s="45" t="s">
        <v>208</v>
      </c>
      <c r="D15" s="46" t="s">
        <v>250</v>
      </c>
      <c r="E15" s="46"/>
      <c r="F15" s="46"/>
      <c r="G15" s="46"/>
      <c r="H15" s="46"/>
      <c r="I15" s="46"/>
      <c r="J15" s="45"/>
      <c r="K15" s="67"/>
      <c r="L15" s="46" t="s">
        <v>251</v>
      </c>
      <c r="M15" s="46"/>
      <c r="N15" s="46"/>
      <c r="O15" s="46"/>
      <c r="P15" s="46"/>
      <c r="Q15" s="46"/>
      <c r="R15" s="99"/>
    </row>
    <row r="16" spans="1:18" x14ac:dyDescent="0.25">
      <c r="A16" s="17"/>
      <c r="B16" s="45"/>
      <c r="C16" s="45"/>
      <c r="D16" s="48" t="s">
        <v>268</v>
      </c>
      <c r="E16" s="48"/>
      <c r="F16" s="48"/>
      <c r="G16" s="48"/>
      <c r="H16" s="48"/>
      <c r="I16" s="48"/>
      <c r="J16" s="45"/>
      <c r="K16" s="67"/>
      <c r="L16" s="48" t="s">
        <v>268</v>
      </c>
      <c r="M16" s="48"/>
      <c r="N16" s="48"/>
      <c r="O16" s="48"/>
      <c r="P16" s="48"/>
      <c r="Q16" s="48"/>
      <c r="R16" s="99"/>
    </row>
    <row r="17" spans="1:18" x14ac:dyDescent="0.25">
      <c r="A17" s="17"/>
      <c r="B17" s="24"/>
      <c r="C17" s="24" t="s">
        <v>208</v>
      </c>
      <c r="D17" s="68">
        <v>2014</v>
      </c>
      <c r="E17" s="68"/>
      <c r="F17" s="29"/>
      <c r="G17" s="114"/>
      <c r="H17" s="68">
        <v>2013</v>
      </c>
      <c r="I17" s="68"/>
      <c r="J17" s="24"/>
      <c r="K17" s="59"/>
      <c r="L17" s="68">
        <v>2014</v>
      </c>
      <c r="M17" s="68"/>
      <c r="N17" s="59"/>
      <c r="O17" s="59"/>
      <c r="P17" s="115"/>
      <c r="Q17" s="60">
        <v>2013</v>
      </c>
      <c r="R17" s="55"/>
    </row>
    <row r="18" spans="1:18" x14ac:dyDescent="0.25">
      <c r="A18" s="17"/>
      <c r="B18" s="61" t="s">
        <v>431</v>
      </c>
      <c r="C18" s="53"/>
      <c r="D18" s="120" t="s">
        <v>216</v>
      </c>
      <c r="E18" s="121">
        <v>101455</v>
      </c>
      <c r="F18" s="112"/>
      <c r="G18" s="53"/>
      <c r="H18" s="120" t="s">
        <v>216</v>
      </c>
      <c r="I18" s="121">
        <v>67732</v>
      </c>
      <c r="J18" s="112"/>
      <c r="K18" s="99"/>
      <c r="L18" s="120" t="s">
        <v>216</v>
      </c>
      <c r="M18" s="121">
        <v>91214</v>
      </c>
      <c r="N18" s="19"/>
      <c r="O18" s="99"/>
      <c r="P18" s="120" t="s">
        <v>216</v>
      </c>
      <c r="Q18" s="121">
        <v>64794</v>
      </c>
      <c r="R18" s="99"/>
    </row>
    <row r="19" spans="1:18" x14ac:dyDescent="0.25">
      <c r="A19" s="17"/>
      <c r="B19" s="61" t="s">
        <v>432</v>
      </c>
      <c r="C19" s="53"/>
      <c r="D19" s="50"/>
      <c r="E19" s="122"/>
      <c r="F19" s="112"/>
      <c r="G19" s="53"/>
      <c r="H19" s="50"/>
      <c r="I19" s="122"/>
      <c r="J19" s="112"/>
      <c r="K19" s="99"/>
      <c r="L19" s="50"/>
      <c r="M19" s="122"/>
      <c r="N19" s="19"/>
      <c r="O19" s="99"/>
      <c r="P19" s="50"/>
      <c r="Q19" s="122"/>
      <c r="R19" s="99"/>
    </row>
    <row r="20" spans="1:18" x14ac:dyDescent="0.25">
      <c r="A20" s="17"/>
      <c r="B20" s="61" t="s">
        <v>433</v>
      </c>
      <c r="C20" s="23"/>
      <c r="D20" s="12"/>
      <c r="E20" s="63">
        <v>336</v>
      </c>
      <c r="F20" s="11"/>
      <c r="G20" s="23"/>
      <c r="H20" s="12"/>
      <c r="I20" s="31">
        <v>17306</v>
      </c>
      <c r="J20" s="11"/>
      <c r="K20" s="55"/>
      <c r="L20" s="12"/>
      <c r="M20" s="116">
        <v>8283</v>
      </c>
      <c r="N20" s="12"/>
      <c r="O20" s="55"/>
      <c r="P20" s="12"/>
      <c r="Q20" s="31">
        <v>18550</v>
      </c>
      <c r="R20" s="55"/>
    </row>
    <row r="21" spans="1:18" x14ac:dyDescent="0.25">
      <c r="A21" s="17"/>
      <c r="B21" s="61" t="s">
        <v>434</v>
      </c>
      <c r="C21" s="23"/>
      <c r="D21" s="12"/>
      <c r="E21" s="41" t="s">
        <v>435</v>
      </c>
      <c r="F21" s="11" t="s">
        <v>221</v>
      </c>
      <c r="G21" s="23"/>
      <c r="H21" s="12"/>
      <c r="I21" s="41" t="s">
        <v>436</v>
      </c>
      <c r="J21" s="11" t="s">
        <v>221</v>
      </c>
      <c r="K21" s="12"/>
      <c r="L21" s="12"/>
      <c r="M21" s="41" t="s">
        <v>437</v>
      </c>
      <c r="N21" s="12" t="s">
        <v>221</v>
      </c>
      <c r="O21" s="12"/>
      <c r="P21" s="12"/>
      <c r="Q21" s="41" t="s">
        <v>438</v>
      </c>
      <c r="R21" s="12" t="s">
        <v>221</v>
      </c>
    </row>
    <row r="22" spans="1:18" x14ac:dyDescent="0.25">
      <c r="A22" s="17"/>
      <c r="B22" s="61" t="s">
        <v>439</v>
      </c>
      <c r="C22" s="23"/>
      <c r="D22" s="33"/>
      <c r="E22" s="117">
        <v>1471</v>
      </c>
      <c r="F22" s="11"/>
      <c r="G22" s="23"/>
      <c r="H22" s="33"/>
      <c r="I22" s="34">
        <v>1353</v>
      </c>
      <c r="J22" s="11"/>
      <c r="K22" s="55"/>
      <c r="L22" s="33"/>
      <c r="M22" s="117">
        <v>4314</v>
      </c>
      <c r="N22" s="12"/>
      <c r="O22" s="55"/>
      <c r="P22" s="33"/>
      <c r="Q22" s="34">
        <v>3270</v>
      </c>
      <c r="R22" s="55"/>
    </row>
    <row r="23" spans="1:18" ht="15.75" thickBot="1" x14ac:dyDescent="0.3">
      <c r="A23" s="17"/>
      <c r="B23" s="61" t="s">
        <v>440</v>
      </c>
      <c r="C23" s="23"/>
      <c r="D23" s="106" t="s">
        <v>216</v>
      </c>
      <c r="E23" s="118">
        <v>102991</v>
      </c>
      <c r="F23" s="11"/>
      <c r="G23" s="23"/>
      <c r="H23" s="106" t="s">
        <v>216</v>
      </c>
      <c r="I23" s="107">
        <v>86233</v>
      </c>
      <c r="J23" s="11"/>
      <c r="K23" s="55"/>
      <c r="L23" s="36" t="s">
        <v>216</v>
      </c>
      <c r="M23" s="119">
        <v>102991</v>
      </c>
      <c r="N23" s="12"/>
      <c r="O23" s="55"/>
      <c r="P23" s="36" t="s">
        <v>216</v>
      </c>
      <c r="Q23" s="37">
        <v>86233</v>
      </c>
      <c r="R23" s="55"/>
    </row>
    <row r="24" spans="1:18" ht="15.75" thickTop="1" x14ac:dyDescent="0.25">
      <c r="A24" s="17"/>
      <c r="B24" s="19"/>
      <c r="C24" s="19"/>
      <c r="D24" s="19"/>
      <c r="E24" s="19"/>
      <c r="F24" s="19"/>
      <c r="G24" s="19"/>
      <c r="H24" s="19"/>
      <c r="I24" s="19"/>
      <c r="J24" s="19"/>
      <c r="K24" s="19"/>
      <c r="L24" s="19"/>
      <c r="M24" s="19"/>
      <c r="N24" s="19"/>
      <c r="O24" s="19"/>
      <c r="P24" s="19"/>
      <c r="Q24" s="19"/>
      <c r="R24" s="19"/>
    </row>
    <row r="25" spans="1:18" ht="38.25" customHeight="1" x14ac:dyDescent="0.25">
      <c r="A25" s="17"/>
      <c r="B25" s="20" t="s">
        <v>441</v>
      </c>
      <c r="C25" s="20"/>
      <c r="D25" s="20"/>
      <c r="E25" s="20"/>
      <c r="F25" s="20"/>
      <c r="G25" s="20"/>
      <c r="H25" s="20"/>
      <c r="I25" s="20"/>
      <c r="J25" s="20"/>
      <c r="K25" s="20"/>
      <c r="L25" s="20"/>
      <c r="M25" s="20"/>
      <c r="N25" s="20"/>
      <c r="O25" s="20"/>
      <c r="P25" s="20"/>
      <c r="Q25" s="20"/>
      <c r="R25" s="20"/>
    </row>
  </sheetData>
  <mergeCells count="46">
    <mergeCell ref="B11:R11"/>
    <mergeCell ref="B12:R12"/>
    <mergeCell ref="B13:R13"/>
    <mergeCell ref="B14:R14"/>
    <mergeCell ref="B24:R24"/>
    <mergeCell ref="B25:R25"/>
    <mergeCell ref="B5:R5"/>
    <mergeCell ref="B6:R6"/>
    <mergeCell ref="B7:R7"/>
    <mergeCell ref="B8:R8"/>
    <mergeCell ref="B9:R9"/>
    <mergeCell ref="B10:R10"/>
    <mergeCell ref="O18:O19"/>
    <mergeCell ref="P18:P19"/>
    <mergeCell ref="Q18:Q19"/>
    <mergeCell ref="R18:R19"/>
    <mergeCell ref="A1:A2"/>
    <mergeCell ref="B1:R1"/>
    <mergeCell ref="B2:R2"/>
    <mergeCell ref="B3:R3"/>
    <mergeCell ref="A4:A25"/>
    <mergeCell ref="B4:R4"/>
    <mergeCell ref="I18:I19"/>
    <mergeCell ref="J18:J19"/>
    <mergeCell ref="K18:K19"/>
    <mergeCell ref="L18:L19"/>
    <mergeCell ref="M18:M19"/>
    <mergeCell ref="N18:N19"/>
    <mergeCell ref="C18:C19"/>
    <mergeCell ref="D18:D19"/>
    <mergeCell ref="E18:E19"/>
    <mergeCell ref="F18:F19"/>
    <mergeCell ref="G18:G19"/>
    <mergeCell ref="H18:H19"/>
    <mergeCell ref="L15:Q15"/>
    <mergeCell ref="L16:Q16"/>
    <mergeCell ref="R15:R16"/>
    <mergeCell ref="D17:E17"/>
    <mergeCell ref="H17:I17"/>
    <mergeCell ref="L17:M17"/>
    <mergeCell ref="B15:B16"/>
    <mergeCell ref="C15:C16"/>
    <mergeCell ref="D15:I15"/>
    <mergeCell ref="D16:I16"/>
    <mergeCell ref="J15: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24.42578125" bestFit="1" customWidth="1"/>
    <col min="2" max="3" width="36.5703125" bestFit="1" customWidth="1"/>
    <col min="4" max="4" width="6.5703125" customWidth="1"/>
    <col min="5" max="5" width="28.7109375" customWidth="1"/>
    <col min="6" max="6" width="7" customWidth="1"/>
    <col min="7" max="8" width="6.5703125" customWidth="1"/>
    <col min="9" max="9" width="28.7109375" customWidth="1"/>
    <col min="10" max="10" width="7"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6" t="s">
        <v>5</v>
      </c>
      <c r="C3" s="16"/>
      <c r="D3" s="16"/>
      <c r="E3" s="16"/>
      <c r="F3" s="16"/>
      <c r="G3" s="16"/>
      <c r="H3" s="16"/>
      <c r="I3" s="16"/>
      <c r="J3" s="16"/>
    </row>
    <row r="4" spans="1:10" ht="15" customHeight="1" x14ac:dyDescent="0.25">
      <c r="A4" s="17" t="s">
        <v>442</v>
      </c>
      <c r="B4" s="16" t="s">
        <v>5</v>
      </c>
      <c r="C4" s="16"/>
      <c r="D4" s="16"/>
      <c r="E4" s="16"/>
      <c r="F4" s="16"/>
      <c r="G4" s="16"/>
      <c r="H4" s="16"/>
      <c r="I4" s="16"/>
      <c r="J4" s="16"/>
    </row>
    <row r="5" spans="1:10" x14ac:dyDescent="0.25">
      <c r="A5" s="17"/>
      <c r="B5" s="79" t="s">
        <v>444</v>
      </c>
      <c r="C5" s="79"/>
      <c r="D5" s="79"/>
      <c r="E5" s="79"/>
      <c r="F5" s="79"/>
      <c r="G5" s="79"/>
      <c r="H5" s="79"/>
      <c r="I5" s="79"/>
      <c r="J5" s="79"/>
    </row>
    <row r="6" spans="1:10" x14ac:dyDescent="0.25">
      <c r="A6" s="17"/>
      <c r="B6" s="19"/>
      <c r="C6" s="19"/>
      <c r="D6" s="19"/>
      <c r="E6" s="19"/>
      <c r="F6" s="19"/>
      <c r="G6" s="19"/>
      <c r="H6" s="19"/>
      <c r="I6" s="19"/>
      <c r="J6" s="19"/>
    </row>
    <row r="7" spans="1:10" x14ac:dyDescent="0.25">
      <c r="A7" s="17"/>
      <c r="B7" s="19" t="s">
        <v>445</v>
      </c>
      <c r="C7" s="19"/>
      <c r="D7" s="19"/>
      <c r="E7" s="19"/>
      <c r="F7" s="19"/>
      <c r="G7" s="19"/>
      <c r="H7" s="19"/>
      <c r="I7" s="19"/>
      <c r="J7" s="19"/>
    </row>
    <row r="8" spans="1:10" x14ac:dyDescent="0.25">
      <c r="A8" s="17"/>
      <c r="B8" s="19"/>
      <c r="C8" s="19"/>
      <c r="D8" s="19"/>
      <c r="E8" s="19"/>
      <c r="F8" s="19"/>
      <c r="G8" s="19"/>
      <c r="H8" s="19"/>
      <c r="I8" s="19"/>
      <c r="J8" s="19"/>
    </row>
    <row r="9" spans="1:10" x14ac:dyDescent="0.25">
      <c r="A9" s="17"/>
      <c r="B9" s="24"/>
      <c r="C9" s="24" t="s">
        <v>208</v>
      </c>
      <c r="D9" s="46" t="s">
        <v>209</v>
      </c>
      <c r="E9" s="46"/>
      <c r="F9" s="12"/>
      <c r="G9" s="12" t="s">
        <v>208</v>
      </c>
      <c r="H9" s="46" t="s">
        <v>210</v>
      </c>
      <c r="I9" s="46"/>
      <c r="J9" s="24"/>
    </row>
    <row r="10" spans="1:10" ht="15.75" thickBot="1" x14ac:dyDescent="0.3">
      <c r="A10" s="17"/>
      <c r="B10" s="24"/>
      <c r="C10" s="24" t="s">
        <v>208</v>
      </c>
      <c r="D10" s="108">
        <v>2014</v>
      </c>
      <c r="E10" s="108"/>
      <c r="F10" s="12"/>
      <c r="G10" s="12" t="s">
        <v>208</v>
      </c>
      <c r="H10" s="108">
        <v>2013</v>
      </c>
      <c r="I10" s="108"/>
      <c r="J10" s="24"/>
    </row>
    <row r="11" spans="1:10" x14ac:dyDescent="0.25">
      <c r="A11" s="17"/>
      <c r="B11" s="61" t="s">
        <v>446</v>
      </c>
      <c r="C11" s="12" t="s">
        <v>208</v>
      </c>
      <c r="D11" s="12" t="s">
        <v>216</v>
      </c>
      <c r="E11" s="31">
        <v>237600</v>
      </c>
      <c r="F11" s="11" t="s">
        <v>208</v>
      </c>
      <c r="G11" s="12" t="s">
        <v>208</v>
      </c>
      <c r="H11" s="12" t="s">
        <v>216</v>
      </c>
      <c r="I11" s="31">
        <v>239400</v>
      </c>
      <c r="J11" s="11" t="s">
        <v>208</v>
      </c>
    </row>
    <row r="12" spans="1:10" x14ac:dyDescent="0.25">
      <c r="A12" s="17"/>
      <c r="B12" s="61" t="s">
        <v>447</v>
      </c>
      <c r="C12" s="12" t="s">
        <v>208</v>
      </c>
      <c r="D12" s="12"/>
      <c r="E12" s="41" t="s">
        <v>262</v>
      </c>
      <c r="F12" s="11" t="s">
        <v>208</v>
      </c>
      <c r="G12" s="12" t="s">
        <v>208</v>
      </c>
      <c r="H12" s="11"/>
      <c r="I12" s="97" t="s">
        <v>262</v>
      </c>
      <c r="J12" s="11" t="s">
        <v>208</v>
      </c>
    </row>
    <row r="13" spans="1:10" x14ac:dyDescent="0.25">
      <c r="A13" s="17"/>
      <c r="B13" s="61" t="s">
        <v>448</v>
      </c>
      <c r="C13" s="12" t="s">
        <v>208</v>
      </c>
      <c r="D13" s="12"/>
      <c r="E13" s="31">
        <v>660000</v>
      </c>
      <c r="F13" s="11" t="s">
        <v>208</v>
      </c>
      <c r="G13" s="12" t="s">
        <v>208</v>
      </c>
      <c r="H13" s="12"/>
      <c r="I13" s="31">
        <v>419000</v>
      </c>
      <c r="J13" s="11" t="s">
        <v>208</v>
      </c>
    </row>
    <row r="14" spans="1:10" x14ac:dyDescent="0.25">
      <c r="A14" s="17"/>
      <c r="B14" s="61" t="s">
        <v>449</v>
      </c>
      <c r="C14" s="12" t="s">
        <v>208</v>
      </c>
      <c r="D14" s="12"/>
      <c r="E14" s="31">
        <v>374525</v>
      </c>
      <c r="F14" s="11" t="s">
        <v>208</v>
      </c>
      <c r="G14" s="12" t="s">
        <v>208</v>
      </c>
      <c r="H14" s="12"/>
      <c r="I14" s="31">
        <v>275000</v>
      </c>
      <c r="J14" s="11" t="s">
        <v>208</v>
      </c>
    </row>
    <row r="15" spans="1:10" x14ac:dyDescent="0.25">
      <c r="A15" s="17"/>
      <c r="B15" s="61" t="s">
        <v>450</v>
      </c>
      <c r="C15" s="12" t="s">
        <v>208</v>
      </c>
      <c r="D15" s="12"/>
      <c r="E15" s="31">
        <v>248497</v>
      </c>
      <c r="F15" s="11" t="s">
        <v>208</v>
      </c>
      <c r="G15" s="12" t="s">
        <v>208</v>
      </c>
      <c r="H15" s="12"/>
      <c r="I15" s="31">
        <v>248334</v>
      </c>
      <c r="J15" s="11" t="s">
        <v>208</v>
      </c>
    </row>
    <row r="16" spans="1:10" x14ac:dyDescent="0.25">
      <c r="A16" s="17"/>
      <c r="B16" s="61" t="s">
        <v>451</v>
      </c>
      <c r="C16" s="12" t="s">
        <v>208</v>
      </c>
      <c r="D16" s="12"/>
      <c r="E16" s="31">
        <v>200000</v>
      </c>
      <c r="F16" s="11" t="s">
        <v>208</v>
      </c>
      <c r="G16" s="12" t="s">
        <v>208</v>
      </c>
      <c r="H16" s="12"/>
      <c r="I16" s="31">
        <v>152000</v>
      </c>
      <c r="J16" s="11" t="s">
        <v>208</v>
      </c>
    </row>
    <row r="17" spans="1:10" x14ac:dyDescent="0.25">
      <c r="A17" s="17"/>
      <c r="B17" s="61" t="s">
        <v>452</v>
      </c>
      <c r="C17" s="12" t="s">
        <v>208</v>
      </c>
      <c r="D17" s="12"/>
      <c r="E17" s="31">
        <v>504050</v>
      </c>
      <c r="F17" s="11" t="s">
        <v>208</v>
      </c>
      <c r="G17" s="12" t="s">
        <v>208</v>
      </c>
      <c r="H17" s="12"/>
      <c r="I17" s="31">
        <v>504556</v>
      </c>
      <c r="J17" s="11" t="s">
        <v>208</v>
      </c>
    </row>
    <row r="18" spans="1:10" x14ac:dyDescent="0.25">
      <c r="A18" s="17"/>
      <c r="B18" s="61" t="s">
        <v>453</v>
      </c>
      <c r="C18" s="12" t="s">
        <v>208</v>
      </c>
      <c r="D18" s="12"/>
      <c r="E18" s="31">
        <v>650000</v>
      </c>
      <c r="F18" s="11" t="s">
        <v>208</v>
      </c>
      <c r="G18" s="12" t="s">
        <v>208</v>
      </c>
      <c r="H18" s="12"/>
      <c r="I18" s="31">
        <v>650000</v>
      </c>
      <c r="J18" s="11" t="s">
        <v>208</v>
      </c>
    </row>
    <row r="19" spans="1:10" x14ac:dyDescent="0.25">
      <c r="A19" s="17"/>
      <c r="B19" s="61" t="s">
        <v>454</v>
      </c>
      <c r="C19" s="12" t="s">
        <v>208</v>
      </c>
      <c r="D19" s="12"/>
      <c r="E19" s="31">
        <v>400000</v>
      </c>
      <c r="F19" s="11" t="s">
        <v>208</v>
      </c>
      <c r="G19" s="12" t="s">
        <v>208</v>
      </c>
      <c r="H19" s="12"/>
      <c r="I19" s="31">
        <v>400000</v>
      </c>
      <c r="J19" s="11" t="s">
        <v>208</v>
      </c>
    </row>
    <row r="20" spans="1:10" x14ac:dyDescent="0.25">
      <c r="A20" s="17"/>
      <c r="B20" s="61" t="s">
        <v>455</v>
      </c>
      <c r="C20" s="12" t="s">
        <v>208</v>
      </c>
      <c r="D20" s="33"/>
      <c r="E20" s="43">
        <v>317</v>
      </c>
      <c r="F20" s="11" t="s">
        <v>208</v>
      </c>
      <c r="G20" s="12" t="s">
        <v>208</v>
      </c>
      <c r="H20" s="33"/>
      <c r="I20" s="43">
        <v>754</v>
      </c>
      <c r="J20" s="11" t="s">
        <v>208</v>
      </c>
    </row>
    <row r="21" spans="1:10" x14ac:dyDescent="0.25">
      <c r="A21" s="17"/>
      <c r="B21" s="30" t="s">
        <v>456</v>
      </c>
      <c r="C21" s="12" t="s">
        <v>208</v>
      </c>
      <c r="D21" s="12"/>
      <c r="E21" s="31">
        <v>3274989</v>
      </c>
      <c r="F21" s="11" t="s">
        <v>208</v>
      </c>
      <c r="G21" s="12" t="s">
        <v>208</v>
      </c>
      <c r="H21" s="12"/>
      <c r="I21" s="31">
        <v>2889044</v>
      </c>
      <c r="J21" s="11" t="s">
        <v>208</v>
      </c>
    </row>
    <row r="22" spans="1:10" x14ac:dyDescent="0.25">
      <c r="A22" s="17"/>
      <c r="B22" s="61" t="s">
        <v>457</v>
      </c>
      <c r="C22" s="12" t="s">
        <v>208</v>
      </c>
      <c r="D22" s="33"/>
      <c r="E22" s="43" t="s">
        <v>458</v>
      </c>
      <c r="F22" s="11" t="s">
        <v>226</v>
      </c>
      <c r="G22" s="12" t="s">
        <v>208</v>
      </c>
      <c r="H22" s="33"/>
      <c r="I22" s="43" t="s">
        <v>459</v>
      </c>
      <c r="J22" s="11" t="s">
        <v>226</v>
      </c>
    </row>
    <row r="23" spans="1:10" ht="15.75" thickBot="1" x14ac:dyDescent="0.3">
      <c r="A23" s="17"/>
      <c r="B23" s="30" t="s">
        <v>460</v>
      </c>
      <c r="C23" s="12" t="s">
        <v>208</v>
      </c>
      <c r="D23" s="106" t="s">
        <v>216</v>
      </c>
      <c r="E23" s="107">
        <v>3272315</v>
      </c>
      <c r="F23" s="11" t="s">
        <v>208</v>
      </c>
      <c r="G23" s="12" t="s">
        <v>208</v>
      </c>
      <c r="H23" s="106" t="s">
        <v>216</v>
      </c>
      <c r="I23" s="107">
        <v>2886120</v>
      </c>
      <c r="J23" s="11" t="s">
        <v>208</v>
      </c>
    </row>
    <row r="24" spans="1:10" ht="15.75" thickTop="1" x14ac:dyDescent="0.25">
      <c r="A24" s="17"/>
      <c r="B24" s="19"/>
      <c r="C24" s="19"/>
      <c r="D24" s="19"/>
      <c r="E24" s="19"/>
      <c r="F24" s="19"/>
      <c r="G24" s="19"/>
      <c r="H24" s="19"/>
      <c r="I24" s="19"/>
      <c r="J24" s="19"/>
    </row>
    <row r="25" spans="1:10" x14ac:dyDescent="0.25">
      <c r="A25" s="17"/>
      <c r="B25" s="80" t="s">
        <v>461</v>
      </c>
      <c r="C25" s="80"/>
      <c r="D25" s="80"/>
      <c r="E25" s="80"/>
      <c r="F25" s="80"/>
      <c r="G25" s="80"/>
      <c r="H25" s="80"/>
      <c r="I25" s="80"/>
      <c r="J25" s="80"/>
    </row>
    <row r="26" spans="1:10" x14ac:dyDescent="0.25">
      <c r="A26" s="17"/>
      <c r="B26" s="19"/>
      <c r="C26" s="19"/>
      <c r="D26" s="19"/>
      <c r="E26" s="19"/>
      <c r="F26" s="19"/>
      <c r="G26" s="19"/>
      <c r="H26" s="19"/>
      <c r="I26" s="19"/>
      <c r="J26" s="19"/>
    </row>
    <row r="27" spans="1:10" ht="63.75" customHeight="1" x14ac:dyDescent="0.25">
      <c r="A27" s="17"/>
      <c r="B27" s="20" t="s">
        <v>462</v>
      </c>
      <c r="C27" s="20"/>
      <c r="D27" s="20"/>
      <c r="E27" s="20"/>
      <c r="F27" s="20"/>
      <c r="G27" s="20"/>
      <c r="H27" s="20"/>
      <c r="I27" s="20"/>
      <c r="J27" s="20"/>
    </row>
    <row r="28" spans="1:10" x14ac:dyDescent="0.25">
      <c r="A28" s="17"/>
      <c r="B28" s="19"/>
      <c r="C28" s="19"/>
      <c r="D28" s="19"/>
      <c r="E28" s="19"/>
      <c r="F28" s="19"/>
      <c r="G28" s="19"/>
      <c r="H28" s="19"/>
      <c r="I28" s="19"/>
      <c r="J28" s="19"/>
    </row>
    <row r="29" spans="1:10" ht="89.25" customHeight="1" x14ac:dyDescent="0.25">
      <c r="A29" s="17"/>
      <c r="B29" s="20" t="s">
        <v>463</v>
      </c>
      <c r="C29" s="20"/>
      <c r="D29" s="20"/>
      <c r="E29" s="20"/>
      <c r="F29" s="20"/>
      <c r="G29" s="20"/>
      <c r="H29" s="20"/>
      <c r="I29" s="20"/>
      <c r="J29" s="20"/>
    </row>
    <row r="30" spans="1:10" x14ac:dyDescent="0.25">
      <c r="A30" s="17"/>
      <c r="B30" s="19"/>
      <c r="C30" s="19"/>
      <c r="D30" s="19"/>
      <c r="E30" s="19"/>
      <c r="F30" s="19"/>
      <c r="G30" s="19"/>
      <c r="H30" s="19"/>
      <c r="I30" s="19"/>
      <c r="J30" s="19"/>
    </row>
    <row r="31" spans="1:10" ht="51" customHeight="1" x14ac:dyDescent="0.25">
      <c r="A31" s="17"/>
      <c r="B31" s="20" t="s">
        <v>464</v>
      </c>
      <c r="C31" s="20"/>
      <c r="D31" s="20"/>
      <c r="E31" s="20"/>
      <c r="F31" s="20"/>
      <c r="G31" s="20"/>
      <c r="H31" s="20"/>
      <c r="I31" s="20"/>
      <c r="J31" s="20"/>
    </row>
    <row r="32" spans="1:10" x14ac:dyDescent="0.25">
      <c r="A32" s="17"/>
      <c r="B32" s="19"/>
      <c r="C32" s="19"/>
      <c r="D32" s="19"/>
      <c r="E32" s="19"/>
      <c r="F32" s="19"/>
      <c r="G32" s="19"/>
      <c r="H32" s="19"/>
      <c r="I32" s="19"/>
      <c r="J32" s="19"/>
    </row>
    <row r="33" spans="1:10" x14ac:dyDescent="0.25">
      <c r="A33" s="17"/>
      <c r="B33" s="80" t="s">
        <v>465</v>
      </c>
      <c r="C33" s="80"/>
      <c r="D33" s="80"/>
      <c r="E33" s="80"/>
      <c r="F33" s="80"/>
      <c r="G33" s="80"/>
      <c r="H33" s="80"/>
      <c r="I33" s="80"/>
      <c r="J33" s="80"/>
    </row>
    <row r="34" spans="1:10" x14ac:dyDescent="0.25">
      <c r="A34" s="17"/>
      <c r="B34" s="19"/>
      <c r="C34" s="19"/>
      <c r="D34" s="19"/>
      <c r="E34" s="19"/>
      <c r="F34" s="19"/>
      <c r="G34" s="19"/>
      <c r="H34" s="19"/>
      <c r="I34" s="19"/>
      <c r="J34" s="19"/>
    </row>
    <row r="35" spans="1:10" ht="89.25" customHeight="1" x14ac:dyDescent="0.25">
      <c r="A35" s="17"/>
      <c r="B35" s="20" t="s">
        <v>466</v>
      </c>
      <c r="C35" s="20"/>
      <c r="D35" s="20"/>
      <c r="E35" s="20"/>
      <c r="F35" s="20"/>
      <c r="G35" s="20"/>
      <c r="H35" s="20"/>
      <c r="I35" s="20"/>
      <c r="J35" s="20"/>
    </row>
    <row r="36" spans="1:10" x14ac:dyDescent="0.25">
      <c r="A36" s="17"/>
      <c r="B36" s="19"/>
      <c r="C36" s="19"/>
      <c r="D36" s="19"/>
      <c r="E36" s="19"/>
      <c r="F36" s="19"/>
      <c r="G36" s="19"/>
      <c r="H36" s="19"/>
      <c r="I36" s="19"/>
      <c r="J36" s="19"/>
    </row>
    <row r="37" spans="1:10" ht="63.75" customHeight="1" x14ac:dyDescent="0.25">
      <c r="A37" s="17"/>
      <c r="B37" s="20" t="s">
        <v>467</v>
      </c>
      <c r="C37" s="20"/>
      <c r="D37" s="20"/>
      <c r="E37" s="20"/>
      <c r="F37" s="20"/>
      <c r="G37" s="20"/>
      <c r="H37" s="20"/>
      <c r="I37" s="20"/>
      <c r="J37" s="20"/>
    </row>
    <row r="38" spans="1:10" x14ac:dyDescent="0.25">
      <c r="A38" s="17"/>
      <c r="B38" s="19"/>
      <c r="C38" s="19"/>
      <c r="D38" s="19"/>
      <c r="E38" s="19"/>
      <c r="F38" s="19"/>
      <c r="G38" s="19"/>
      <c r="H38" s="19"/>
      <c r="I38" s="19"/>
      <c r="J38" s="19"/>
    </row>
    <row r="39" spans="1:10" x14ac:dyDescent="0.25">
      <c r="A39" s="17"/>
      <c r="B39" s="20" t="s">
        <v>468</v>
      </c>
      <c r="C39" s="20"/>
      <c r="D39" s="20"/>
      <c r="E39" s="20"/>
      <c r="F39" s="20"/>
      <c r="G39" s="20"/>
      <c r="H39" s="20"/>
      <c r="I39" s="20"/>
      <c r="J39" s="20"/>
    </row>
    <row r="40" spans="1:10" x14ac:dyDescent="0.25">
      <c r="A40" s="17"/>
      <c r="B40" s="19"/>
      <c r="C40" s="19"/>
      <c r="D40" s="19"/>
      <c r="E40" s="19"/>
      <c r="F40" s="19"/>
      <c r="G40" s="19"/>
      <c r="H40" s="19"/>
      <c r="I40" s="19"/>
      <c r="J40" s="19"/>
    </row>
    <row r="41" spans="1:10" x14ac:dyDescent="0.25">
      <c r="A41" s="17"/>
      <c r="B41" s="20" t="s">
        <v>469</v>
      </c>
      <c r="C41" s="20"/>
      <c r="D41" s="20"/>
      <c r="E41" s="20"/>
      <c r="F41" s="20"/>
      <c r="G41" s="20"/>
      <c r="H41" s="20"/>
      <c r="I41" s="20"/>
      <c r="J41" s="20"/>
    </row>
    <row r="42" spans="1:10" x14ac:dyDescent="0.25">
      <c r="A42" s="17"/>
      <c r="B42" s="19"/>
      <c r="C42" s="19"/>
      <c r="D42" s="19"/>
      <c r="E42" s="19"/>
      <c r="F42" s="19"/>
      <c r="G42" s="19"/>
      <c r="H42" s="19"/>
      <c r="I42" s="19"/>
      <c r="J42" s="19"/>
    </row>
    <row r="43" spans="1:10" x14ac:dyDescent="0.25">
      <c r="A43" s="17"/>
      <c r="B43" s="80" t="s">
        <v>470</v>
      </c>
      <c r="C43" s="80"/>
      <c r="D43" s="80"/>
      <c r="E43" s="80"/>
      <c r="F43" s="80"/>
      <c r="G43" s="80"/>
      <c r="H43" s="80"/>
      <c r="I43" s="80"/>
      <c r="J43" s="80"/>
    </row>
    <row r="44" spans="1:10" x14ac:dyDescent="0.25">
      <c r="A44" s="17"/>
      <c r="B44" s="19"/>
      <c r="C44" s="19"/>
      <c r="D44" s="19"/>
      <c r="E44" s="19"/>
      <c r="F44" s="19"/>
      <c r="G44" s="19"/>
      <c r="H44" s="19"/>
      <c r="I44" s="19"/>
      <c r="J44" s="19"/>
    </row>
    <row r="45" spans="1:10" ht="63.75" customHeight="1" x14ac:dyDescent="0.25">
      <c r="A45" s="17"/>
      <c r="B45" s="20" t="s">
        <v>471</v>
      </c>
      <c r="C45" s="20"/>
      <c r="D45" s="20"/>
      <c r="E45" s="20"/>
      <c r="F45" s="20"/>
      <c r="G45" s="20"/>
      <c r="H45" s="20"/>
      <c r="I45" s="20"/>
      <c r="J45" s="20"/>
    </row>
    <row r="46" spans="1:10" x14ac:dyDescent="0.25">
      <c r="A46" s="17"/>
      <c r="B46" s="81"/>
      <c r="C46" s="81"/>
      <c r="D46" s="81"/>
      <c r="E46" s="81"/>
      <c r="F46" s="81"/>
      <c r="G46" s="81"/>
      <c r="H46" s="81"/>
      <c r="I46" s="81"/>
      <c r="J46" s="81"/>
    </row>
    <row r="47" spans="1:10" ht="89.25" customHeight="1" x14ac:dyDescent="0.25">
      <c r="A47" s="17"/>
      <c r="B47" s="20" t="s">
        <v>472</v>
      </c>
      <c r="C47" s="20"/>
      <c r="D47" s="20"/>
      <c r="E47" s="20"/>
      <c r="F47" s="20"/>
      <c r="G47" s="20"/>
      <c r="H47" s="20"/>
      <c r="I47" s="20"/>
      <c r="J47" s="20"/>
    </row>
    <row r="48" spans="1:10" x14ac:dyDescent="0.25">
      <c r="A48" s="17"/>
      <c r="B48" s="19"/>
      <c r="C48" s="19"/>
      <c r="D48" s="19"/>
      <c r="E48" s="19"/>
      <c r="F48" s="19"/>
      <c r="G48" s="19"/>
      <c r="H48" s="19"/>
      <c r="I48" s="19"/>
      <c r="J48" s="19"/>
    </row>
    <row r="49" spans="1:10" ht="89.25" customHeight="1" x14ac:dyDescent="0.25">
      <c r="A49" s="17"/>
      <c r="B49" s="20" t="s">
        <v>473</v>
      </c>
      <c r="C49" s="20"/>
      <c r="D49" s="20"/>
      <c r="E49" s="20"/>
      <c r="F49" s="20"/>
      <c r="G49" s="20"/>
      <c r="H49" s="20"/>
      <c r="I49" s="20"/>
      <c r="J49" s="20"/>
    </row>
    <row r="50" spans="1:10" x14ac:dyDescent="0.25">
      <c r="A50" s="17"/>
      <c r="B50" s="19"/>
      <c r="C50" s="19"/>
      <c r="D50" s="19"/>
      <c r="E50" s="19"/>
      <c r="F50" s="19"/>
      <c r="G50" s="19"/>
      <c r="H50" s="19"/>
      <c r="I50" s="19"/>
      <c r="J50" s="19"/>
    </row>
    <row r="51" spans="1:10" x14ac:dyDescent="0.25">
      <c r="A51" s="17"/>
      <c r="B51" s="80" t="s">
        <v>474</v>
      </c>
      <c r="C51" s="80"/>
      <c r="D51" s="80"/>
      <c r="E51" s="80"/>
      <c r="F51" s="80"/>
      <c r="G51" s="80"/>
      <c r="H51" s="80"/>
      <c r="I51" s="80"/>
      <c r="J51" s="80"/>
    </row>
    <row r="52" spans="1:10" x14ac:dyDescent="0.25">
      <c r="A52" s="17"/>
      <c r="B52" s="19"/>
      <c r="C52" s="19"/>
      <c r="D52" s="19"/>
      <c r="E52" s="19"/>
      <c r="F52" s="19"/>
      <c r="G52" s="19"/>
      <c r="H52" s="19"/>
      <c r="I52" s="19"/>
      <c r="J52" s="19"/>
    </row>
    <row r="53" spans="1:10" ht="102" customHeight="1" x14ac:dyDescent="0.25">
      <c r="A53" s="17"/>
      <c r="B53" s="20" t="s">
        <v>475</v>
      </c>
      <c r="C53" s="20"/>
      <c r="D53" s="20"/>
      <c r="E53" s="20"/>
      <c r="F53" s="20"/>
      <c r="G53" s="20"/>
      <c r="H53" s="20"/>
      <c r="I53" s="20"/>
      <c r="J53" s="20"/>
    </row>
    <row r="54" spans="1:10" ht="63.75" customHeight="1" x14ac:dyDescent="0.25">
      <c r="A54" s="17"/>
      <c r="B54" s="20" t="s">
        <v>476</v>
      </c>
      <c r="C54" s="20"/>
      <c r="D54" s="20"/>
      <c r="E54" s="20"/>
      <c r="F54" s="20"/>
      <c r="G54" s="20"/>
      <c r="H54" s="20"/>
      <c r="I54" s="20"/>
      <c r="J54" s="20"/>
    </row>
    <row r="55" spans="1:10" x14ac:dyDescent="0.25">
      <c r="A55" s="17"/>
      <c r="B55" s="81"/>
      <c r="C55" s="81"/>
      <c r="D55" s="81"/>
      <c r="E55" s="81"/>
      <c r="F55" s="81"/>
      <c r="G55" s="81"/>
      <c r="H55" s="81"/>
      <c r="I55" s="81"/>
      <c r="J55" s="81"/>
    </row>
    <row r="56" spans="1:10" ht="76.5" customHeight="1" x14ac:dyDescent="0.25">
      <c r="A56" s="17"/>
      <c r="B56" s="20" t="s">
        <v>477</v>
      </c>
      <c r="C56" s="20"/>
      <c r="D56" s="20"/>
      <c r="E56" s="20"/>
      <c r="F56" s="20"/>
      <c r="G56" s="20"/>
      <c r="H56" s="20"/>
      <c r="I56" s="20"/>
      <c r="J56" s="20"/>
    </row>
    <row r="57" spans="1:10" x14ac:dyDescent="0.25">
      <c r="A57" s="17"/>
      <c r="B57" s="81"/>
      <c r="C57" s="81"/>
      <c r="D57" s="81"/>
      <c r="E57" s="81"/>
      <c r="F57" s="81"/>
      <c r="G57" s="81"/>
      <c r="H57" s="81"/>
      <c r="I57" s="81"/>
      <c r="J57" s="81"/>
    </row>
    <row r="58" spans="1:10" ht="38.25" customHeight="1" x14ac:dyDescent="0.25">
      <c r="A58" s="17"/>
      <c r="B58" s="20" t="s">
        <v>478</v>
      </c>
      <c r="C58" s="20"/>
      <c r="D58" s="20"/>
      <c r="E58" s="20"/>
      <c r="F58" s="20"/>
      <c r="G58" s="20"/>
      <c r="H58" s="20"/>
      <c r="I58" s="20"/>
      <c r="J58" s="20"/>
    </row>
    <row r="59" spans="1:10" x14ac:dyDescent="0.25">
      <c r="A59" s="17"/>
      <c r="B59" s="20"/>
      <c r="C59" s="20"/>
      <c r="D59" s="20"/>
      <c r="E59" s="20"/>
      <c r="F59" s="20"/>
      <c r="G59" s="20"/>
      <c r="H59" s="20"/>
      <c r="I59" s="20"/>
      <c r="J59" s="20"/>
    </row>
    <row r="60" spans="1:10" ht="38.25" customHeight="1" x14ac:dyDescent="0.25">
      <c r="A60" s="17"/>
      <c r="B60" s="20" t="s">
        <v>479</v>
      </c>
      <c r="C60" s="20"/>
      <c r="D60" s="20"/>
      <c r="E60" s="20"/>
      <c r="F60" s="20"/>
      <c r="G60" s="20"/>
      <c r="H60" s="20"/>
      <c r="I60" s="20"/>
      <c r="J60" s="20"/>
    </row>
    <row r="61" spans="1:10" x14ac:dyDescent="0.25">
      <c r="A61" s="17"/>
      <c r="B61" s="20"/>
      <c r="C61" s="20"/>
      <c r="D61" s="20"/>
      <c r="E61" s="20"/>
      <c r="F61" s="20"/>
      <c r="G61" s="20"/>
      <c r="H61" s="20"/>
      <c r="I61" s="20"/>
      <c r="J61" s="20"/>
    </row>
    <row r="62" spans="1:10" ht="38.25" customHeight="1" x14ac:dyDescent="0.25">
      <c r="A62" s="17"/>
      <c r="B62" s="20" t="s">
        <v>480</v>
      </c>
      <c r="C62" s="20"/>
      <c r="D62" s="20"/>
      <c r="E62" s="20"/>
      <c r="F62" s="20"/>
      <c r="G62" s="20"/>
      <c r="H62" s="20"/>
      <c r="I62" s="20"/>
      <c r="J62" s="20"/>
    </row>
    <row r="63" spans="1:10" x14ac:dyDescent="0.25">
      <c r="A63" s="17"/>
      <c r="B63" s="81"/>
      <c r="C63" s="81"/>
      <c r="D63" s="81"/>
      <c r="E63" s="81"/>
      <c r="F63" s="81"/>
      <c r="G63" s="81"/>
      <c r="H63" s="81"/>
      <c r="I63" s="81"/>
      <c r="J63" s="81"/>
    </row>
    <row r="64" spans="1:10" x14ac:dyDescent="0.25">
      <c r="A64" s="17"/>
      <c r="B64" s="80" t="s">
        <v>481</v>
      </c>
      <c r="C64" s="80"/>
      <c r="D64" s="80"/>
      <c r="E64" s="80"/>
      <c r="F64" s="80"/>
      <c r="G64" s="80"/>
      <c r="H64" s="80"/>
      <c r="I64" s="80"/>
      <c r="J64" s="80"/>
    </row>
    <row r="65" spans="1:10" x14ac:dyDescent="0.25">
      <c r="A65" s="17"/>
      <c r="B65" s="20"/>
      <c r="C65" s="20"/>
      <c r="D65" s="20"/>
      <c r="E65" s="20"/>
      <c r="F65" s="20"/>
      <c r="G65" s="20"/>
      <c r="H65" s="20"/>
      <c r="I65" s="20"/>
      <c r="J65" s="20"/>
    </row>
    <row r="66" spans="1:10" ht="76.5" customHeight="1" x14ac:dyDescent="0.25">
      <c r="A66" s="17"/>
      <c r="B66" s="20" t="s">
        <v>482</v>
      </c>
      <c r="C66" s="20"/>
      <c r="D66" s="20"/>
      <c r="E66" s="20"/>
      <c r="F66" s="20"/>
      <c r="G66" s="20"/>
      <c r="H66" s="20"/>
      <c r="I66" s="20"/>
      <c r="J66" s="20"/>
    </row>
    <row r="67" spans="1:10" x14ac:dyDescent="0.25">
      <c r="A67" s="17"/>
      <c r="B67" s="20"/>
      <c r="C67" s="20"/>
      <c r="D67" s="20"/>
      <c r="E67" s="20"/>
      <c r="F67" s="20"/>
      <c r="G67" s="20"/>
      <c r="H67" s="20"/>
      <c r="I67" s="20"/>
      <c r="J67" s="20"/>
    </row>
    <row r="68" spans="1:10" ht="25.5" customHeight="1" x14ac:dyDescent="0.25">
      <c r="A68" s="17"/>
      <c r="B68" s="20" t="s">
        <v>483</v>
      </c>
      <c r="C68" s="20"/>
      <c r="D68" s="20"/>
      <c r="E68" s="20"/>
      <c r="F68" s="20"/>
      <c r="G68" s="20"/>
      <c r="H68" s="20"/>
      <c r="I68" s="20"/>
      <c r="J68" s="20"/>
    </row>
    <row r="69" spans="1:10" x14ac:dyDescent="0.25">
      <c r="A69" s="17"/>
      <c r="B69" s="20"/>
      <c r="C69" s="20"/>
      <c r="D69" s="20"/>
      <c r="E69" s="20"/>
      <c r="F69" s="20"/>
      <c r="G69" s="20"/>
      <c r="H69" s="20"/>
      <c r="I69" s="20"/>
      <c r="J69" s="20"/>
    </row>
    <row r="70" spans="1:10" ht="51" customHeight="1" x14ac:dyDescent="0.25">
      <c r="A70" s="17"/>
      <c r="B70" s="20" t="s">
        <v>484</v>
      </c>
      <c r="C70" s="20"/>
      <c r="D70" s="20"/>
      <c r="E70" s="20"/>
      <c r="F70" s="20"/>
      <c r="G70" s="20"/>
      <c r="H70" s="20"/>
      <c r="I70" s="20"/>
      <c r="J70" s="20"/>
    </row>
    <row r="71" spans="1:10" x14ac:dyDescent="0.25">
      <c r="A71" s="17"/>
      <c r="B71" s="20"/>
      <c r="C71" s="20"/>
      <c r="D71" s="20"/>
      <c r="E71" s="20"/>
      <c r="F71" s="20"/>
      <c r="G71" s="20"/>
      <c r="H71" s="20"/>
      <c r="I71" s="20"/>
      <c r="J71" s="20"/>
    </row>
    <row r="72" spans="1:10" ht="25.5" customHeight="1" x14ac:dyDescent="0.25">
      <c r="A72" s="17"/>
      <c r="B72" s="20" t="s">
        <v>485</v>
      </c>
      <c r="C72" s="20"/>
      <c r="D72" s="20"/>
      <c r="E72" s="20"/>
      <c r="F72" s="20"/>
      <c r="G72" s="20"/>
      <c r="H72" s="20"/>
      <c r="I72" s="20"/>
      <c r="J72" s="20"/>
    </row>
    <row r="73" spans="1:10" x14ac:dyDescent="0.25">
      <c r="A73" s="17"/>
      <c r="B73" s="81"/>
      <c r="C73" s="81"/>
      <c r="D73" s="81"/>
      <c r="E73" s="81"/>
      <c r="F73" s="81"/>
      <c r="G73" s="81"/>
      <c r="H73" s="81"/>
      <c r="I73" s="81"/>
      <c r="J73" s="81"/>
    </row>
    <row r="74" spans="1:10" x14ac:dyDescent="0.25">
      <c r="A74" s="17"/>
      <c r="B74" s="20" t="s">
        <v>486</v>
      </c>
      <c r="C74" s="20"/>
      <c r="D74" s="20"/>
      <c r="E74" s="20"/>
      <c r="F74" s="20"/>
      <c r="G74" s="20"/>
      <c r="H74" s="20"/>
      <c r="I74" s="20"/>
      <c r="J74" s="20"/>
    </row>
    <row r="75" spans="1:10" x14ac:dyDescent="0.25">
      <c r="A75" s="17"/>
      <c r="B75" s="20"/>
      <c r="C75" s="20"/>
      <c r="D75" s="20"/>
      <c r="E75" s="20"/>
      <c r="F75" s="20"/>
      <c r="G75" s="20"/>
      <c r="H75" s="20"/>
      <c r="I75" s="20"/>
      <c r="J75" s="20"/>
    </row>
    <row r="76" spans="1:10" ht="25.5" x14ac:dyDescent="0.25">
      <c r="A76" s="17"/>
      <c r="B76" s="14" t="s">
        <v>162</v>
      </c>
      <c r="C76" s="15" t="s">
        <v>487</v>
      </c>
    </row>
    <row r="77" spans="1:10" x14ac:dyDescent="0.25">
      <c r="A77" s="17"/>
      <c r="B77" s="20"/>
      <c r="C77" s="20"/>
      <c r="D77" s="20"/>
      <c r="E77" s="20"/>
      <c r="F77" s="20"/>
      <c r="G77" s="20"/>
      <c r="H77" s="20"/>
      <c r="I77" s="20"/>
      <c r="J77" s="20"/>
    </row>
    <row r="78" spans="1:10" ht="51" x14ac:dyDescent="0.25">
      <c r="A78" s="17"/>
      <c r="B78" s="14" t="s">
        <v>162</v>
      </c>
      <c r="C78" s="15" t="s">
        <v>488</v>
      </c>
    </row>
    <row r="79" spans="1:10" x14ac:dyDescent="0.25">
      <c r="A79" s="17"/>
      <c r="B79" s="20"/>
      <c r="C79" s="20"/>
      <c r="D79" s="20"/>
      <c r="E79" s="20"/>
      <c r="F79" s="20"/>
      <c r="G79" s="20"/>
      <c r="H79" s="20"/>
      <c r="I79" s="20"/>
      <c r="J79" s="20"/>
    </row>
    <row r="80" spans="1:10" ht="102" x14ac:dyDescent="0.25">
      <c r="A80" s="17"/>
      <c r="B80" s="14" t="s">
        <v>162</v>
      </c>
      <c r="C80" s="15" t="s">
        <v>489</v>
      </c>
    </row>
    <row r="81" spans="1:10" x14ac:dyDescent="0.25">
      <c r="A81" s="17"/>
      <c r="B81" s="19"/>
      <c r="C81" s="19"/>
      <c r="D81" s="19"/>
      <c r="E81" s="19"/>
      <c r="F81" s="19"/>
      <c r="G81" s="19"/>
      <c r="H81" s="19"/>
      <c r="I81" s="19"/>
      <c r="J81" s="19"/>
    </row>
    <row r="82" spans="1:10" ht="51" x14ac:dyDescent="0.25">
      <c r="A82" s="17"/>
      <c r="B82" s="14" t="s">
        <v>162</v>
      </c>
      <c r="C82" s="15" t="s">
        <v>490</v>
      </c>
    </row>
    <row r="83" spans="1:10" x14ac:dyDescent="0.25">
      <c r="A83" s="17"/>
      <c r="B83" s="19"/>
      <c r="C83" s="19"/>
      <c r="D83" s="19"/>
      <c r="E83" s="19"/>
      <c r="F83" s="19"/>
      <c r="G83" s="19"/>
      <c r="H83" s="19"/>
      <c r="I83" s="19"/>
      <c r="J83" s="19"/>
    </row>
    <row r="84" spans="1:10" ht="89.25" x14ac:dyDescent="0.25">
      <c r="A84" s="17"/>
      <c r="B84" s="14" t="s">
        <v>162</v>
      </c>
      <c r="C84" s="15" t="s">
        <v>491</v>
      </c>
    </row>
    <row r="85" spans="1:10" x14ac:dyDescent="0.25">
      <c r="A85" s="17"/>
      <c r="B85" s="81"/>
      <c r="C85" s="81"/>
      <c r="D85" s="81"/>
      <c r="E85" s="81"/>
      <c r="F85" s="81"/>
      <c r="G85" s="81"/>
      <c r="H85" s="81"/>
      <c r="I85" s="81"/>
      <c r="J85" s="81"/>
    </row>
    <row r="86" spans="1:10" x14ac:dyDescent="0.25">
      <c r="A86" s="17"/>
      <c r="B86" s="20" t="s">
        <v>492</v>
      </c>
      <c r="C86" s="20"/>
      <c r="D86" s="20"/>
      <c r="E86" s="20"/>
      <c r="F86" s="20"/>
      <c r="G86" s="20"/>
      <c r="H86" s="20"/>
      <c r="I86" s="20"/>
      <c r="J86" s="20"/>
    </row>
    <row r="87" spans="1:10" x14ac:dyDescent="0.25">
      <c r="A87" s="17"/>
      <c r="B87" s="81"/>
      <c r="C87" s="81"/>
      <c r="D87" s="81"/>
      <c r="E87" s="81"/>
      <c r="F87" s="81"/>
      <c r="G87" s="81"/>
      <c r="H87" s="81"/>
      <c r="I87" s="81"/>
      <c r="J87" s="81"/>
    </row>
    <row r="88" spans="1:10" ht="63.75" x14ac:dyDescent="0.25">
      <c r="A88" s="17"/>
      <c r="B88" s="14" t="s">
        <v>162</v>
      </c>
      <c r="C88" s="15" t="s">
        <v>493</v>
      </c>
    </row>
    <row r="89" spans="1:10" x14ac:dyDescent="0.25">
      <c r="A89" s="17"/>
      <c r="B89" s="81"/>
      <c r="C89" s="81"/>
      <c r="D89" s="81"/>
      <c r="E89" s="81"/>
      <c r="F89" s="81"/>
      <c r="G89" s="81"/>
      <c r="H89" s="81"/>
      <c r="I89" s="81"/>
      <c r="J89" s="81"/>
    </row>
    <row r="90" spans="1:10" ht="63.75" x14ac:dyDescent="0.25">
      <c r="A90" s="17"/>
      <c r="B90" s="14" t="s">
        <v>162</v>
      </c>
      <c r="C90" s="15" t="s">
        <v>494</v>
      </c>
    </row>
    <row r="91" spans="1:10" x14ac:dyDescent="0.25">
      <c r="A91" s="17"/>
      <c r="B91" s="19"/>
      <c r="C91" s="19"/>
      <c r="D91" s="19"/>
      <c r="E91" s="19"/>
      <c r="F91" s="19"/>
      <c r="G91" s="19"/>
      <c r="H91" s="19"/>
      <c r="I91" s="19"/>
      <c r="J91" s="19"/>
    </row>
    <row r="92" spans="1:10" x14ac:dyDescent="0.25">
      <c r="A92" s="17"/>
      <c r="B92" s="20" t="s">
        <v>495</v>
      </c>
      <c r="C92" s="20"/>
      <c r="D92" s="20"/>
      <c r="E92" s="20"/>
      <c r="F92" s="20"/>
      <c r="G92" s="20"/>
      <c r="H92" s="20"/>
      <c r="I92" s="20"/>
      <c r="J92" s="20"/>
    </row>
    <row r="93" spans="1:10" x14ac:dyDescent="0.25">
      <c r="A93" s="17"/>
      <c r="B93" s="19"/>
      <c r="C93" s="19"/>
      <c r="D93" s="19"/>
      <c r="E93" s="19"/>
      <c r="F93" s="19"/>
      <c r="G93" s="19"/>
      <c r="H93" s="19"/>
      <c r="I93" s="19"/>
      <c r="J93" s="19"/>
    </row>
    <row r="94" spans="1:10" x14ac:dyDescent="0.25">
      <c r="A94" s="17"/>
      <c r="B94" s="80" t="s">
        <v>496</v>
      </c>
      <c r="C94" s="80"/>
      <c r="D94" s="80"/>
      <c r="E94" s="80"/>
      <c r="F94" s="80"/>
      <c r="G94" s="80"/>
      <c r="H94" s="80"/>
      <c r="I94" s="80"/>
      <c r="J94" s="80"/>
    </row>
    <row r="95" spans="1:10" x14ac:dyDescent="0.25">
      <c r="A95" s="17"/>
      <c r="B95" s="20"/>
      <c r="C95" s="20"/>
      <c r="D95" s="20"/>
      <c r="E95" s="20"/>
      <c r="F95" s="20"/>
      <c r="G95" s="20"/>
      <c r="H95" s="20"/>
      <c r="I95" s="20"/>
      <c r="J95" s="20"/>
    </row>
    <row r="96" spans="1:10" ht="25.5" customHeight="1" x14ac:dyDescent="0.25">
      <c r="A96" s="17"/>
      <c r="B96" s="20" t="s">
        <v>497</v>
      </c>
      <c r="C96" s="20"/>
      <c r="D96" s="20"/>
      <c r="E96" s="20"/>
      <c r="F96" s="20"/>
      <c r="G96" s="20"/>
      <c r="H96" s="20"/>
      <c r="I96" s="20"/>
      <c r="J96" s="20"/>
    </row>
    <row r="97" spans="1:10" x14ac:dyDescent="0.25">
      <c r="A97" s="17"/>
      <c r="B97" s="81"/>
      <c r="C97" s="81"/>
      <c r="D97" s="81"/>
      <c r="E97" s="81"/>
      <c r="F97" s="81"/>
      <c r="G97" s="81"/>
      <c r="H97" s="81"/>
      <c r="I97" s="81"/>
      <c r="J97" s="81"/>
    </row>
    <row r="98" spans="1:10" ht="63.75" customHeight="1" x14ac:dyDescent="0.25">
      <c r="A98" s="17"/>
      <c r="B98" s="20" t="s">
        <v>498</v>
      </c>
      <c r="C98" s="20"/>
      <c r="D98" s="20"/>
      <c r="E98" s="20"/>
      <c r="F98" s="20"/>
      <c r="G98" s="20"/>
      <c r="H98" s="20"/>
      <c r="I98" s="20"/>
      <c r="J98" s="20"/>
    </row>
    <row r="99" spans="1:10" x14ac:dyDescent="0.25">
      <c r="A99" s="17"/>
      <c r="B99" s="20"/>
      <c r="C99" s="20"/>
      <c r="D99" s="20"/>
      <c r="E99" s="20"/>
      <c r="F99" s="20"/>
      <c r="G99" s="20"/>
      <c r="H99" s="20"/>
      <c r="I99" s="20"/>
      <c r="J99" s="20"/>
    </row>
    <row r="100" spans="1:10" ht="63.75" customHeight="1" x14ac:dyDescent="0.25">
      <c r="A100" s="17"/>
      <c r="B100" s="20" t="s">
        <v>499</v>
      </c>
      <c r="C100" s="20"/>
      <c r="D100" s="20"/>
      <c r="E100" s="20"/>
      <c r="F100" s="20"/>
      <c r="G100" s="20"/>
      <c r="H100" s="20"/>
      <c r="I100" s="20"/>
      <c r="J100" s="20"/>
    </row>
    <row r="101" spans="1:10" x14ac:dyDescent="0.25">
      <c r="A101" s="17"/>
      <c r="B101" s="20"/>
      <c r="C101" s="20"/>
      <c r="D101" s="20"/>
      <c r="E101" s="20"/>
      <c r="F101" s="20"/>
      <c r="G101" s="20"/>
      <c r="H101" s="20"/>
      <c r="I101" s="20"/>
      <c r="J101" s="20"/>
    </row>
    <row r="102" spans="1:10" ht="25.5" customHeight="1" x14ac:dyDescent="0.25">
      <c r="A102" s="17"/>
      <c r="B102" s="20" t="s">
        <v>500</v>
      </c>
      <c r="C102" s="20"/>
      <c r="D102" s="20"/>
      <c r="E102" s="20"/>
      <c r="F102" s="20"/>
      <c r="G102" s="20"/>
      <c r="H102" s="20"/>
      <c r="I102" s="20"/>
      <c r="J102" s="20"/>
    </row>
    <row r="103" spans="1:10" x14ac:dyDescent="0.25">
      <c r="A103" s="17"/>
      <c r="B103" s="20"/>
      <c r="C103" s="20"/>
      <c r="D103" s="20"/>
      <c r="E103" s="20"/>
      <c r="F103" s="20"/>
      <c r="G103" s="20"/>
      <c r="H103" s="20"/>
      <c r="I103" s="20"/>
      <c r="J103" s="20"/>
    </row>
    <row r="104" spans="1:10" ht="63.75" customHeight="1" x14ac:dyDescent="0.25">
      <c r="A104" s="17"/>
      <c r="B104" s="20" t="s">
        <v>501</v>
      </c>
      <c r="C104" s="20"/>
      <c r="D104" s="20"/>
      <c r="E104" s="20"/>
      <c r="F104" s="20"/>
      <c r="G104" s="20"/>
      <c r="H104" s="20"/>
      <c r="I104" s="20"/>
      <c r="J104" s="20"/>
    </row>
    <row r="105" spans="1:10" x14ac:dyDescent="0.25">
      <c r="A105" s="17"/>
      <c r="B105" s="20"/>
      <c r="C105" s="20"/>
      <c r="D105" s="20"/>
      <c r="E105" s="20"/>
      <c r="F105" s="20"/>
      <c r="G105" s="20"/>
      <c r="H105" s="20"/>
      <c r="I105" s="20"/>
      <c r="J105" s="20"/>
    </row>
    <row r="106" spans="1:10" ht="51" customHeight="1" x14ac:dyDescent="0.25">
      <c r="A106" s="17"/>
      <c r="B106" s="20" t="s">
        <v>502</v>
      </c>
      <c r="C106" s="20"/>
      <c r="D106" s="20"/>
      <c r="E106" s="20"/>
      <c r="F106" s="20"/>
      <c r="G106" s="20"/>
      <c r="H106" s="20"/>
      <c r="I106" s="20"/>
      <c r="J106" s="20"/>
    </row>
    <row r="107" spans="1:10" x14ac:dyDescent="0.25">
      <c r="A107" s="17"/>
      <c r="B107" s="20"/>
      <c r="C107" s="20"/>
      <c r="D107" s="20"/>
      <c r="E107" s="20"/>
      <c r="F107" s="20"/>
      <c r="G107" s="20"/>
      <c r="H107" s="20"/>
      <c r="I107" s="20"/>
      <c r="J107" s="20"/>
    </row>
    <row r="108" spans="1:10" ht="25.5" customHeight="1" x14ac:dyDescent="0.25">
      <c r="A108" s="17"/>
      <c r="B108" s="20" t="s">
        <v>503</v>
      </c>
      <c r="C108" s="20"/>
      <c r="D108" s="20"/>
      <c r="E108" s="20"/>
      <c r="F108" s="20"/>
      <c r="G108" s="20"/>
      <c r="H108" s="20"/>
      <c r="I108" s="20"/>
      <c r="J108" s="20"/>
    </row>
    <row r="109" spans="1:10" x14ac:dyDescent="0.25">
      <c r="A109" s="17"/>
      <c r="B109" s="20"/>
      <c r="C109" s="20"/>
      <c r="D109" s="20"/>
      <c r="E109" s="20"/>
      <c r="F109" s="20"/>
      <c r="G109" s="20"/>
      <c r="H109" s="20"/>
      <c r="I109" s="20"/>
      <c r="J109" s="20"/>
    </row>
    <row r="110" spans="1:10" ht="38.25" customHeight="1" x14ac:dyDescent="0.25">
      <c r="A110" s="17"/>
      <c r="B110" s="20" t="s">
        <v>504</v>
      </c>
      <c r="C110" s="20"/>
      <c r="D110" s="20"/>
      <c r="E110" s="20"/>
      <c r="F110" s="20"/>
      <c r="G110" s="20"/>
      <c r="H110" s="20"/>
      <c r="I110" s="20"/>
      <c r="J110" s="20"/>
    </row>
    <row r="111" spans="1:10" x14ac:dyDescent="0.25">
      <c r="A111" s="17"/>
      <c r="B111" s="20"/>
      <c r="C111" s="20"/>
      <c r="D111" s="20"/>
      <c r="E111" s="20"/>
      <c r="F111" s="20"/>
      <c r="G111" s="20"/>
      <c r="H111" s="20"/>
      <c r="I111" s="20"/>
      <c r="J111" s="20"/>
    </row>
    <row r="112" spans="1:10" x14ac:dyDescent="0.25">
      <c r="A112" s="17"/>
      <c r="B112" s="80" t="s">
        <v>505</v>
      </c>
      <c r="C112" s="80"/>
      <c r="D112" s="80"/>
      <c r="E112" s="80"/>
      <c r="F112" s="80"/>
      <c r="G112" s="80"/>
      <c r="H112" s="80"/>
      <c r="I112" s="80"/>
      <c r="J112" s="80"/>
    </row>
    <row r="113" spans="1:10" x14ac:dyDescent="0.25">
      <c r="A113" s="17"/>
      <c r="B113" s="19"/>
      <c r="C113" s="19"/>
      <c r="D113" s="19"/>
      <c r="E113" s="19"/>
      <c r="F113" s="19"/>
      <c r="G113" s="19"/>
      <c r="H113" s="19"/>
      <c r="I113" s="19"/>
      <c r="J113" s="19"/>
    </row>
    <row r="114" spans="1:10" x14ac:dyDescent="0.25">
      <c r="A114" s="17"/>
      <c r="B114" s="20" t="s">
        <v>506</v>
      </c>
      <c r="C114" s="20"/>
      <c r="D114" s="20"/>
      <c r="E114" s="20"/>
      <c r="F114" s="20"/>
      <c r="G114" s="20"/>
      <c r="H114" s="20"/>
      <c r="I114" s="20"/>
      <c r="J114" s="20"/>
    </row>
    <row r="115" spans="1:10" x14ac:dyDescent="0.25">
      <c r="A115" s="17"/>
      <c r="B115" s="19"/>
      <c r="C115" s="19"/>
      <c r="D115" s="19"/>
      <c r="E115" s="19"/>
      <c r="F115" s="19"/>
      <c r="G115" s="19"/>
      <c r="H115" s="19"/>
      <c r="I115" s="19"/>
      <c r="J115" s="19"/>
    </row>
    <row r="116" spans="1:10" x14ac:dyDescent="0.25">
      <c r="A116" s="17"/>
      <c r="B116" s="124"/>
      <c r="C116" s="124" t="s">
        <v>208</v>
      </c>
      <c r="D116" s="126" t="s">
        <v>209</v>
      </c>
      <c r="E116" s="126"/>
      <c r="F116" s="124"/>
      <c r="G116" s="124" t="s">
        <v>208</v>
      </c>
      <c r="H116" s="126" t="s">
        <v>210</v>
      </c>
      <c r="I116" s="126"/>
      <c r="J116" s="124"/>
    </row>
    <row r="117" spans="1:10" ht="15.75" thickBot="1" x14ac:dyDescent="0.3">
      <c r="A117" s="17"/>
      <c r="B117" s="124"/>
      <c r="C117" s="124" t="s">
        <v>208</v>
      </c>
      <c r="D117" s="127">
        <v>2014</v>
      </c>
      <c r="E117" s="127"/>
      <c r="F117" s="124"/>
      <c r="G117" s="124" t="s">
        <v>208</v>
      </c>
      <c r="H117" s="127">
        <v>2013</v>
      </c>
      <c r="I117" s="127"/>
      <c r="J117" s="124"/>
    </row>
    <row r="118" spans="1:10" ht="26.25" x14ac:dyDescent="0.25">
      <c r="A118" s="17"/>
      <c r="B118" s="61" t="s">
        <v>397</v>
      </c>
      <c r="C118" s="12" t="s">
        <v>208</v>
      </c>
      <c r="D118" s="12" t="s">
        <v>216</v>
      </c>
      <c r="E118" s="41">
        <v>946</v>
      </c>
      <c r="F118" s="11"/>
      <c r="G118" s="12" t="s">
        <v>208</v>
      </c>
      <c r="H118" s="12" t="s">
        <v>216</v>
      </c>
      <c r="I118" s="31">
        <v>2281</v>
      </c>
      <c r="J118" s="11" t="s">
        <v>208</v>
      </c>
    </row>
    <row r="119" spans="1:10" x14ac:dyDescent="0.25">
      <c r="A119" s="17"/>
      <c r="B119" s="61" t="s">
        <v>507</v>
      </c>
      <c r="C119" s="12" t="s">
        <v>208</v>
      </c>
      <c r="D119" s="33"/>
      <c r="E119" s="43" t="s">
        <v>508</v>
      </c>
      <c r="F119" s="11" t="s">
        <v>221</v>
      </c>
      <c r="G119" s="12" t="s">
        <v>208</v>
      </c>
      <c r="H119" s="33"/>
      <c r="I119" s="43" t="s">
        <v>509</v>
      </c>
      <c r="J119" s="11" t="s">
        <v>226</v>
      </c>
    </row>
    <row r="120" spans="1:10" ht="15.75" thickBot="1" x14ac:dyDescent="0.3">
      <c r="A120" s="17"/>
      <c r="B120" s="12"/>
      <c r="C120" s="12" t="s">
        <v>208</v>
      </c>
      <c r="D120" s="106" t="s">
        <v>216</v>
      </c>
      <c r="E120" s="125">
        <v>771</v>
      </c>
      <c r="F120" s="11"/>
      <c r="G120" s="12" t="s">
        <v>208</v>
      </c>
      <c r="H120" s="106" t="s">
        <v>216</v>
      </c>
      <c r="I120" s="107">
        <v>1951</v>
      </c>
      <c r="J120" s="11" t="s">
        <v>208</v>
      </c>
    </row>
    <row r="121" spans="1:10" ht="15.75" thickTop="1" x14ac:dyDescent="0.25">
      <c r="A121" s="17"/>
      <c r="B121" s="53"/>
      <c r="C121" s="53"/>
      <c r="D121" s="53"/>
      <c r="E121" s="53"/>
      <c r="F121" s="53"/>
      <c r="G121" s="53"/>
      <c r="H121" s="53"/>
      <c r="I121" s="53"/>
      <c r="J121" s="53"/>
    </row>
    <row r="122" spans="1:10" ht="38.25" customHeight="1" x14ac:dyDescent="0.25">
      <c r="A122" s="17"/>
      <c r="B122" s="20" t="s">
        <v>510</v>
      </c>
      <c r="C122" s="20"/>
      <c r="D122" s="20"/>
      <c r="E122" s="20"/>
      <c r="F122" s="20"/>
      <c r="G122" s="20"/>
      <c r="H122" s="20"/>
      <c r="I122" s="20"/>
      <c r="J122" s="20"/>
    </row>
    <row r="123" spans="1:10" x14ac:dyDescent="0.25">
      <c r="A123" s="17"/>
      <c r="B123" s="20"/>
      <c r="C123" s="20"/>
      <c r="D123" s="20"/>
      <c r="E123" s="20"/>
      <c r="F123" s="20"/>
      <c r="G123" s="20"/>
      <c r="H123" s="20"/>
      <c r="I123" s="20"/>
      <c r="J123" s="20"/>
    </row>
    <row r="124" spans="1:10" ht="25.5" customHeight="1" x14ac:dyDescent="0.25">
      <c r="A124" s="17"/>
      <c r="B124" s="20" t="s">
        <v>511</v>
      </c>
      <c r="C124" s="20"/>
      <c r="D124" s="20"/>
      <c r="E124" s="20"/>
      <c r="F124" s="20"/>
      <c r="G124" s="20"/>
      <c r="H124" s="20"/>
      <c r="I124" s="20"/>
      <c r="J124" s="20"/>
    </row>
    <row r="125" spans="1:10" x14ac:dyDescent="0.25">
      <c r="A125" s="17"/>
      <c r="B125" s="20"/>
      <c r="C125" s="20"/>
      <c r="D125" s="20"/>
      <c r="E125" s="20"/>
      <c r="F125" s="20"/>
      <c r="G125" s="20"/>
      <c r="H125" s="20"/>
      <c r="I125" s="20"/>
      <c r="J125" s="20"/>
    </row>
    <row r="126" spans="1:10" x14ac:dyDescent="0.25">
      <c r="A126" s="17"/>
      <c r="B126" s="20" t="s">
        <v>512</v>
      </c>
      <c r="C126" s="20"/>
      <c r="D126" s="20"/>
      <c r="E126" s="20"/>
      <c r="F126" s="20"/>
      <c r="G126" s="20"/>
      <c r="H126" s="20"/>
      <c r="I126" s="20"/>
      <c r="J126" s="20"/>
    </row>
  </sheetData>
  <mergeCells count="109">
    <mergeCell ref="B122:J122"/>
    <mergeCell ref="B123:J123"/>
    <mergeCell ref="B124:J124"/>
    <mergeCell ref="B125:J125"/>
    <mergeCell ref="B126:J126"/>
    <mergeCell ref="B111:J111"/>
    <mergeCell ref="B112:J112"/>
    <mergeCell ref="B113:J113"/>
    <mergeCell ref="B114:J114"/>
    <mergeCell ref="B115:J115"/>
    <mergeCell ref="B121:J121"/>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5:J85"/>
    <mergeCell ref="B86:J86"/>
    <mergeCell ref="B87:J87"/>
    <mergeCell ref="B89:J89"/>
    <mergeCell ref="B91:J91"/>
    <mergeCell ref="B92:J92"/>
    <mergeCell ref="B74:J74"/>
    <mergeCell ref="B75:J75"/>
    <mergeCell ref="B77:J77"/>
    <mergeCell ref="B79:J79"/>
    <mergeCell ref="B81:J81"/>
    <mergeCell ref="B83:J83"/>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7:J7"/>
    <mergeCell ref="B8:J8"/>
    <mergeCell ref="B24:J24"/>
    <mergeCell ref="B25:J25"/>
    <mergeCell ref="B26:J26"/>
    <mergeCell ref="B27:J27"/>
    <mergeCell ref="D117:E117"/>
    <mergeCell ref="H117:I117"/>
    <mergeCell ref="A1:A2"/>
    <mergeCell ref="B1:J1"/>
    <mergeCell ref="B2:J2"/>
    <mergeCell ref="B3:J3"/>
    <mergeCell ref="A4:A126"/>
    <mergeCell ref="B4:J4"/>
    <mergeCell ref="B5:J5"/>
    <mergeCell ref="B6:J6"/>
    <mergeCell ref="D9:E9"/>
    <mergeCell ref="H9:I9"/>
    <mergeCell ref="D10:E10"/>
    <mergeCell ref="H10:I10"/>
    <mergeCell ref="D116:E116"/>
    <mergeCell ref="H116:I116"/>
    <mergeCell ref="B28:J28"/>
    <mergeCell ref="B29:J29"/>
    <mergeCell ref="B30:J30"/>
    <mergeCell ref="B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0"/>
  <sheetViews>
    <sheetView showGridLines="0" workbookViewId="0"/>
  </sheetViews>
  <sheetFormatPr defaultRowHeight="15" x14ac:dyDescent="0.25"/>
  <cols>
    <col min="1" max="3" width="36.5703125" bestFit="1" customWidth="1"/>
    <col min="4" max="4" width="36.5703125" customWidth="1"/>
    <col min="5" max="5" width="29.5703125" customWidth="1"/>
    <col min="6" max="6" width="7.28515625" customWidth="1"/>
    <col min="7" max="7" width="36.5703125" customWidth="1"/>
    <col min="8" max="8" width="23.5703125" customWidth="1"/>
    <col min="9" max="10" width="26.140625" customWidth="1"/>
    <col min="11" max="11" width="5.5703125" customWidth="1"/>
    <col min="12" max="13" width="36.5703125" customWidth="1"/>
    <col min="14" max="14" width="18.42578125" customWidth="1"/>
    <col min="15" max="15" width="5.5703125" customWidth="1"/>
    <col min="16" max="16" width="17.140625" customWidth="1"/>
    <col min="17" max="17" width="36.5703125" customWidth="1"/>
    <col min="18" max="18" width="17.140625" customWidth="1"/>
    <col min="19" max="20" width="5.5703125" customWidth="1"/>
    <col min="21" max="21" width="18.42578125" customWidth="1"/>
    <col min="22" max="23" width="5.5703125" customWidth="1"/>
    <col min="24" max="24" width="6.85546875" customWidth="1"/>
    <col min="25" max="25" width="17.140625" customWidth="1"/>
    <col min="26" max="26" width="4.7109375" customWidth="1"/>
  </cols>
  <sheetData>
    <row r="1" spans="1:26"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14</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13</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79" t="s">
        <v>515</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7"/>
      <c r="B6" s="19"/>
      <c r="C6" s="19"/>
      <c r="D6" s="19"/>
      <c r="E6" s="19"/>
      <c r="F6" s="19"/>
      <c r="G6" s="19"/>
      <c r="H6" s="19"/>
      <c r="I6" s="19"/>
      <c r="J6" s="19"/>
      <c r="K6" s="19"/>
      <c r="L6" s="19"/>
      <c r="M6" s="19"/>
      <c r="N6" s="19"/>
      <c r="O6" s="19"/>
      <c r="P6" s="19"/>
      <c r="Q6" s="19"/>
      <c r="R6" s="19"/>
      <c r="S6" s="19"/>
      <c r="T6" s="19"/>
      <c r="U6" s="19"/>
      <c r="V6" s="19"/>
      <c r="W6" s="19"/>
      <c r="X6" s="19"/>
      <c r="Y6" s="19"/>
      <c r="Z6" s="19"/>
    </row>
    <row r="7" spans="1:26" ht="51" customHeight="1" x14ac:dyDescent="0.25">
      <c r="A7" s="17"/>
      <c r="B7" s="20" t="s">
        <v>516</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7"/>
      <c r="B8" s="20"/>
      <c r="C8" s="20"/>
      <c r="D8" s="20"/>
      <c r="E8" s="20"/>
      <c r="F8" s="20"/>
      <c r="G8" s="20"/>
      <c r="H8" s="20"/>
      <c r="I8" s="20"/>
      <c r="J8" s="20"/>
      <c r="K8" s="20"/>
      <c r="L8" s="20"/>
      <c r="M8" s="20"/>
      <c r="N8" s="20"/>
      <c r="O8" s="20"/>
      <c r="P8" s="20"/>
      <c r="Q8" s="20"/>
      <c r="R8" s="20"/>
      <c r="S8" s="20"/>
      <c r="T8" s="20"/>
      <c r="U8" s="20"/>
      <c r="V8" s="20"/>
      <c r="W8" s="20"/>
      <c r="X8" s="20"/>
      <c r="Y8" s="20"/>
      <c r="Z8" s="20"/>
    </row>
    <row r="9" spans="1:26" ht="38.25" customHeight="1" x14ac:dyDescent="0.25">
      <c r="A9" s="17"/>
      <c r="B9" s="20" t="s">
        <v>517</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7"/>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7"/>
      <c r="B11" s="20" t="s">
        <v>518</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7"/>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25.5" customHeight="1" x14ac:dyDescent="0.25">
      <c r="A13" s="17"/>
      <c r="B13" s="20" t="s">
        <v>519</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7"/>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25.5" customHeight="1" x14ac:dyDescent="0.25">
      <c r="A15" s="17"/>
      <c r="B15" s="20" t="s">
        <v>520</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7"/>
      <c r="B16" s="81"/>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ht="38.25" customHeight="1" x14ac:dyDescent="0.25">
      <c r="A17" s="17"/>
      <c r="B17" s="20" t="s">
        <v>521</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7"/>
      <c r="B18" s="81"/>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17"/>
      <c r="B19" s="20" t="s">
        <v>522</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7"/>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132"/>
      <c r="C21" s="132" t="s">
        <v>208</v>
      </c>
      <c r="D21" s="126" t="s">
        <v>250</v>
      </c>
      <c r="E21" s="126"/>
      <c r="F21" s="126"/>
      <c r="G21" s="126"/>
      <c r="H21" s="126"/>
      <c r="I21" s="126"/>
      <c r="J21" s="132"/>
      <c r="K21" s="133"/>
      <c r="L21" s="126" t="s">
        <v>251</v>
      </c>
      <c r="M21" s="126"/>
      <c r="N21" s="126"/>
      <c r="O21" s="126"/>
      <c r="P21" s="126"/>
      <c r="Q21" s="133"/>
    </row>
    <row r="22" spans="1:26" ht="15.75" thickBot="1" x14ac:dyDescent="0.3">
      <c r="A22" s="17"/>
      <c r="B22" s="132"/>
      <c r="C22" s="132"/>
      <c r="D22" s="127" t="s">
        <v>209</v>
      </c>
      <c r="E22" s="127"/>
      <c r="F22" s="127"/>
      <c r="G22" s="127"/>
      <c r="H22" s="127"/>
      <c r="I22" s="127"/>
      <c r="J22" s="132"/>
      <c r="K22" s="133"/>
      <c r="L22" s="94" t="s">
        <v>209</v>
      </c>
      <c r="M22" s="94"/>
      <c r="N22" s="94"/>
      <c r="O22" s="94"/>
      <c r="P22" s="94"/>
      <c r="Q22" s="133"/>
    </row>
    <row r="23" spans="1:26" ht="15.75" thickBot="1" x14ac:dyDescent="0.3">
      <c r="A23" s="17"/>
      <c r="B23" s="124"/>
      <c r="C23" s="124" t="s">
        <v>208</v>
      </c>
      <c r="D23" s="134">
        <v>2014</v>
      </c>
      <c r="E23" s="134"/>
      <c r="F23" s="124"/>
      <c r="G23" s="124" t="s">
        <v>208</v>
      </c>
      <c r="H23" s="134">
        <v>2013</v>
      </c>
      <c r="I23" s="134"/>
      <c r="J23" s="124"/>
      <c r="K23" s="129"/>
      <c r="L23" s="135">
        <v>2014</v>
      </c>
      <c r="M23" s="135"/>
      <c r="N23" s="130"/>
      <c r="O23" s="135">
        <v>2013</v>
      </c>
      <c r="P23" s="135"/>
      <c r="Q23" s="129"/>
    </row>
    <row r="24" spans="1:26" ht="26.25" x14ac:dyDescent="0.25">
      <c r="A24" s="17"/>
      <c r="B24" s="28" t="s">
        <v>523</v>
      </c>
      <c r="C24" s="12" t="s">
        <v>208</v>
      </c>
      <c r="D24" s="12"/>
      <c r="E24" s="12"/>
      <c r="F24" s="12"/>
      <c r="G24" s="12" t="s">
        <v>208</v>
      </c>
      <c r="H24" s="29"/>
      <c r="I24" s="29"/>
      <c r="J24" s="12"/>
      <c r="K24" s="131"/>
      <c r="L24" s="29"/>
      <c r="M24" s="29"/>
      <c r="N24" s="131"/>
      <c r="O24" s="29"/>
      <c r="P24" s="29"/>
      <c r="Q24" s="12"/>
    </row>
    <row r="25" spans="1:26" x14ac:dyDescent="0.25">
      <c r="A25" s="17"/>
      <c r="B25" s="30" t="s">
        <v>524</v>
      </c>
      <c r="C25" s="12" t="s">
        <v>208</v>
      </c>
      <c r="D25" s="33" t="s">
        <v>216</v>
      </c>
      <c r="E25" s="43" t="s">
        <v>525</v>
      </c>
      <c r="F25" s="11" t="s">
        <v>226</v>
      </c>
      <c r="G25" s="12" t="s">
        <v>208</v>
      </c>
      <c r="H25" s="33" t="s">
        <v>216</v>
      </c>
      <c r="I25" s="43" t="s">
        <v>526</v>
      </c>
      <c r="J25" s="11" t="s">
        <v>226</v>
      </c>
      <c r="K25" s="55" t="s">
        <v>208</v>
      </c>
      <c r="L25" s="33" t="s">
        <v>216</v>
      </c>
      <c r="M25" s="34">
        <v>22703</v>
      </c>
      <c r="N25" s="55" t="s">
        <v>208</v>
      </c>
      <c r="O25" s="33" t="s">
        <v>216</v>
      </c>
      <c r="P25" s="43" t="s">
        <v>527</v>
      </c>
      <c r="Q25" s="12" t="s">
        <v>226</v>
      </c>
    </row>
    <row r="26" spans="1:26" ht="15.75" thickBot="1" x14ac:dyDescent="0.3">
      <c r="A26" s="17"/>
      <c r="B26" s="87" t="s">
        <v>106</v>
      </c>
      <c r="C26" s="12" t="s">
        <v>208</v>
      </c>
      <c r="D26" s="36" t="s">
        <v>216</v>
      </c>
      <c r="E26" s="44" t="s">
        <v>525</v>
      </c>
      <c r="F26" s="11" t="s">
        <v>334</v>
      </c>
      <c r="G26" s="12" t="s">
        <v>208</v>
      </c>
      <c r="H26" s="36" t="s">
        <v>216</v>
      </c>
      <c r="I26" s="44" t="s">
        <v>526</v>
      </c>
      <c r="J26" s="11" t="s">
        <v>226</v>
      </c>
      <c r="K26" s="55"/>
      <c r="L26" s="36" t="s">
        <v>216</v>
      </c>
      <c r="M26" s="37">
        <v>22703</v>
      </c>
      <c r="N26" s="55"/>
      <c r="O26" s="36" t="s">
        <v>216</v>
      </c>
      <c r="P26" s="44" t="s">
        <v>527</v>
      </c>
      <c r="Q26" s="12" t="s">
        <v>226</v>
      </c>
    </row>
    <row r="27" spans="1:26" ht="15.75" thickTop="1" x14ac:dyDescent="0.25">
      <c r="A27" s="17"/>
      <c r="B27" s="81"/>
      <c r="C27" s="81"/>
      <c r="D27" s="81"/>
      <c r="E27" s="81"/>
      <c r="F27" s="81"/>
      <c r="G27" s="81"/>
      <c r="H27" s="81"/>
      <c r="I27" s="81"/>
      <c r="J27" s="81"/>
      <c r="K27" s="81"/>
      <c r="L27" s="81"/>
      <c r="M27" s="81"/>
      <c r="N27" s="81"/>
      <c r="O27" s="81"/>
      <c r="P27" s="81"/>
      <c r="Q27" s="81"/>
      <c r="R27" s="81"/>
      <c r="S27" s="81"/>
      <c r="T27" s="81"/>
      <c r="U27" s="81"/>
      <c r="V27" s="81"/>
      <c r="W27" s="81"/>
      <c r="X27" s="81"/>
      <c r="Y27" s="81"/>
      <c r="Z27" s="81"/>
    </row>
    <row r="28" spans="1:26" x14ac:dyDescent="0.25">
      <c r="A28" s="17"/>
      <c r="B28" s="80" t="s">
        <v>528</v>
      </c>
      <c r="C28" s="80"/>
      <c r="D28" s="80"/>
      <c r="E28" s="80"/>
      <c r="F28" s="80"/>
      <c r="G28" s="80"/>
      <c r="H28" s="80"/>
      <c r="I28" s="80"/>
      <c r="J28" s="80"/>
      <c r="K28" s="80"/>
      <c r="L28" s="80"/>
      <c r="M28" s="80"/>
      <c r="N28" s="80"/>
      <c r="O28" s="80"/>
      <c r="P28" s="80"/>
      <c r="Q28" s="80"/>
      <c r="R28" s="80"/>
      <c r="S28" s="80"/>
      <c r="T28" s="80"/>
      <c r="U28" s="80"/>
      <c r="V28" s="80"/>
      <c r="W28" s="80"/>
      <c r="X28" s="80"/>
      <c r="Y28" s="80"/>
      <c r="Z28" s="80"/>
    </row>
    <row r="29" spans="1:26" x14ac:dyDescent="0.25">
      <c r="A29" s="17"/>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7"/>
      <c r="B30" s="20" t="s">
        <v>529</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7"/>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7"/>
      <c r="B32" s="132"/>
      <c r="C32" s="132" t="s">
        <v>208</v>
      </c>
      <c r="D32" s="126" t="s">
        <v>530</v>
      </c>
      <c r="E32" s="126"/>
      <c r="F32" s="132"/>
      <c r="G32" s="132"/>
      <c r="H32" s="126" t="s">
        <v>530</v>
      </c>
      <c r="I32" s="126"/>
      <c r="J32" s="132"/>
      <c r="K32" s="132"/>
      <c r="L32" s="126" t="s">
        <v>538</v>
      </c>
      <c r="M32" s="126"/>
      <c r="N32" s="132"/>
    </row>
    <row r="33" spans="1:26" x14ac:dyDescent="0.25">
      <c r="A33" s="17"/>
      <c r="B33" s="132"/>
      <c r="C33" s="132"/>
      <c r="D33" s="126" t="s">
        <v>531</v>
      </c>
      <c r="E33" s="126"/>
      <c r="F33" s="132"/>
      <c r="G33" s="132"/>
      <c r="H33" s="126" t="s">
        <v>534</v>
      </c>
      <c r="I33" s="126"/>
      <c r="J33" s="132"/>
      <c r="K33" s="132"/>
      <c r="L33" s="126" t="s">
        <v>533</v>
      </c>
      <c r="M33" s="126"/>
      <c r="N33" s="132"/>
    </row>
    <row r="34" spans="1:26" x14ac:dyDescent="0.25">
      <c r="A34" s="17"/>
      <c r="B34" s="132"/>
      <c r="C34" s="132"/>
      <c r="D34" s="126" t="s">
        <v>532</v>
      </c>
      <c r="E34" s="126"/>
      <c r="F34" s="132"/>
      <c r="G34" s="132"/>
      <c r="H34" s="126" t="s">
        <v>535</v>
      </c>
      <c r="I34" s="126"/>
      <c r="J34" s="132"/>
      <c r="K34" s="132"/>
      <c r="L34" s="126" t="s">
        <v>539</v>
      </c>
      <c r="M34" s="126"/>
      <c r="N34" s="132"/>
    </row>
    <row r="35" spans="1:26" x14ac:dyDescent="0.25">
      <c r="A35" s="17"/>
      <c r="B35" s="132"/>
      <c r="C35" s="132"/>
      <c r="D35" s="126" t="s">
        <v>533</v>
      </c>
      <c r="E35" s="126"/>
      <c r="F35" s="132"/>
      <c r="G35" s="132"/>
      <c r="H35" s="126" t="s">
        <v>536</v>
      </c>
      <c r="I35" s="126"/>
      <c r="J35" s="132"/>
      <c r="K35" s="132"/>
      <c r="L35" s="126" t="s">
        <v>536</v>
      </c>
      <c r="M35" s="126"/>
      <c r="N35" s="132"/>
    </row>
    <row r="36" spans="1:26" ht="15.75" thickBot="1" x14ac:dyDescent="0.3">
      <c r="A36" s="17"/>
      <c r="B36" s="132"/>
      <c r="C36" s="132"/>
      <c r="D36" s="138"/>
      <c r="E36" s="138"/>
      <c r="F36" s="132"/>
      <c r="G36" s="132"/>
      <c r="H36" s="127" t="s">
        <v>537</v>
      </c>
      <c r="I36" s="127"/>
      <c r="J36" s="132"/>
      <c r="K36" s="132"/>
      <c r="L36" s="127" t="s">
        <v>540</v>
      </c>
      <c r="M36" s="127"/>
      <c r="N36" s="132"/>
    </row>
    <row r="37" spans="1:26" x14ac:dyDescent="0.25">
      <c r="A37" s="17"/>
      <c r="B37" s="137" t="s">
        <v>541</v>
      </c>
      <c r="C37" s="12" t="s">
        <v>208</v>
      </c>
      <c r="D37" s="12"/>
      <c r="E37" s="12"/>
      <c r="F37" s="12"/>
      <c r="G37" s="12"/>
      <c r="H37" s="12"/>
      <c r="I37" s="12"/>
      <c r="J37" s="12"/>
      <c r="K37" s="12"/>
      <c r="L37" s="12"/>
      <c r="M37" s="12"/>
      <c r="N37" s="12"/>
    </row>
    <row r="38" spans="1:26" x14ac:dyDescent="0.25">
      <c r="A38" s="17"/>
      <c r="B38" s="28" t="s">
        <v>542</v>
      </c>
      <c r="C38" s="23"/>
      <c r="D38" s="12"/>
      <c r="E38" s="12"/>
      <c r="F38" s="12"/>
      <c r="G38" s="12"/>
      <c r="H38" s="12"/>
      <c r="I38" s="12"/>
      <c r="J38" s="12"/>
      <c r="K38" s="12"/>
      <c r="L38" s="12"/>
      <c r="M38" s="12"/>
      <c r="N38" s="12"/>
    </row>
    <row r="39" spans="1:26" x14ac:dyDescent="0.25">
      <c r="A39" s="17"/>
      <c r="B39" s="61" t="s">
        <v>543</v>
      </c>
      <c r="C39" s="12" t="s">
        <v>208</v>
      </c>
      <c r="D39" s="12" t="s">
        <v>216</v>
      </c>
      <c r="E39" s="41">
        <v>591</v>
      </c>
      <c r="F39" s="11" t="s">
        <v>208</v>
      </c>
      <c r="G39" s="12"/>
      <c r="H39" s="12" t="s">
        <v>216</v>
      </c>
      <c r="I39" s="41" t="s">
        <v>544</v>
      </c>
      <c r="J39" s="11" t="s">
        <v>221</v>
      </c>
      <c r="K39" s="12"/>
      <c r="L39" s="12" t="s">
        <v>216</v>
      </c>
      <c r="M39" s="41">
        <v>584</v>
      </c>
      <c r="N39" s="11" t="s">
        <v>208</v>
      </c>
    </row>
    <row r="40" spans="1:26" x14ac:dyDescent="0.25">
      <c r="A40" s="17"/>
      <c r="B40" s="61" t="s">
        <v>545</v>
      </c>
      <c r="C40" s="23"/>
      <c r="D40" s="33"/>
      <c r="E40" s="34">
        <v>1270</v>
      </c>
      <c r="F40" s="11"/>
      <c r="G40" s="23"/>
      <c r="H40" s="33"/>
      <c r="I40" s="43" t="s">
        <v>262</v>
      </c>
      <c r="J40" s="11"/>
      <c r="K40" s="23"/>
      <c r="L40" s="33"/>
      <c r="M40" s="34">
        <v>1270</v>
      </c>
      <c r="N40" s="11"/>
    </row>
    <row r="41" spans="1:26" ht="15.75" thickBot="1" x14ac:dyDescent="0.3">
      <c r="A41" s="17"/>
      <c r="B41" s="61" t="s">
        <v>546</v>
      </c>
      <c r="C41" s="12" t="s">
        <v>208</v>
      </c>
      <c r="D41" s="36" t="s">
        <v>216</v>
      </c>
      <c r="E41" s="37">
        <v>1861</v>
      </c>
      <c r="F41" s="11" t="s">
        <v>208</v>
      </c>
      <c r="G41" s="12"/>
      <c r="H41" s="36" t="s">
        <v>216</v>
      </c>
      <c r="I41" s="44" t="s">
        <v>544</v>
      </c>
      <c r="J41" s="11" t="s">
        <v>221</v>
      </c>
      <c r="K41" s="12"/>
      <c r="L41" s="36" t="s">
        <v>216</v>
      </c>
      <c r="M41" s="37">
        <v>1854</v>
      </c>
      <c r="N41" s="11" t="s">
        <v>208</v>
      </c>
    </row>
    <row r="42" spans="1:26" ht="15.75" thickTop="1" x14ac:dyDescent="0.25">
      <c r="A42" s="17"/>
      <c r="B42" s="28" t="s">
        <v>547</v>
      </c>
      <c r="C42" s="12" t="s">
        <v>208</v>
      </c>
      <c r="D42" s="39"/>
      <c r="E42" s="39"/>
      <c r="F42" s="12"/>
      <c r="G42" s="12"/>
      <c r="H42" s="39"/>
      <c r="I42" s="39"/>
      <c r="J42" s="12"/>
      <c r="K42" s="12"/>
      <c r="L42" s="39"/>
      <c r="M42" s="39"/>
      <c r="N42" s="12"/>
    </row>
    <row r="43" spans="1:26" x14ac:dyDescent="0.25">
      <c r="A43" s="17"/>
      <c r="B43" s="61" t="s">
        <v>543</v>
      </c>
      <c r="C43" s="12" t="s">
        <v>208</v>
      </c>
      <c r="D43" s="12" t="s">
        <v>216</v>
      </c>
      <c r="E43" s="41">
        <v>24</v>
      </c>
      <c r="F43" s="11" t="s">
        <v>208</v>
      </c>
      <c r="G43" s="12"/>
      <c r="H43" s="12" t="s">
        <v>216</v>
      </c>
      <c r="I43" s="41" t="s">
        <v>548</v>
      </c>
      <c r="J43" s="11" t="s">
        <v>226</v>
      </c>
      <c r="K43" s="12"/>
      <c r="L43" s="12" t="s">
        <v>216</v>
      </c>
      <c r="M43" s="41">
        <v>1</v>
      </c>
      <c r="N43" s="11" t="s">
        <v>208</v>
      </c>
    </row>
    <row r="44" spans="1:26" x14ac:dyDescent="0.25">
      <c r="A44" s="17"/>
      <c r="B44" s="61" t="s">
        <v>545</v>
      </c>
      <c r="C44" s="12" t="s">
        <v>208</v>
      </c>
      <c r="D44" s="12"/>
      <c r="E44" s="31">
        <v>1547</v>
      </c>
      <c r="F44" s="11" t="s">
        <v>208</v>
      </c>
      <c r="G44" s="12"/>
      <c r="H44" s="12"/>
      <c r="I44" s="41" t="s">
        <v>549</v>
      </c>
      <c r="J44" s="11" t="s">
        <v>226</v>
      </c>
      <c r="K44" s="12"/>
      <c r="L44" s="12"/>
      <c r="M44" s="31">
        <v>1514</v>
      </c>
      <c r="N44" s="11" t="s">
        <v>208</v>
      </c>
    </row>
    <row r="45" spans="1:26" x14ac:dyDescent="0.25">
      <c r="A45" s="17"/>
      <c r="B45" s="61" t="s">
        <v>550</v>
      </c>
      <c r="C45" s="12" t="s">
        <v>208</v>
      </c>
      <c r="D45" s="33"/>
      <c r="E45" s="43">
        <v>63</v>
      </c>
      <c r="F45" s="11" t="s">
        <v>208</v>
      </c>
      <c r="G45" s="12"/>
      <c r="H45" s="33"/>
      <c r="I45" s="43" t="s">
        <v>551</v>
      </c>
      <c r="J45" s="11" t="s">
        <v>226</v>
      </c>
      <c r="K45" s="12"/>
      <c r="L45" s="64"/>
      <c r="M45" s="65" t="s">
        <v>262</v>
      </c>
      <c r="N45" s="11" t="s">
        <v>208</v>
      </c>
    </row>
    <row r="46" spans="1:26" ht="15.75" thickBot="1" x14ac:dyDescent="0.3">
      <c r="A46" s="17"/>
      <c r="B46" s="61" t="s">
        <v>546</v>
      </c>
      <c r="C46" s="12" t="s">
        <v>208</v>
      </c>
      <c r="D46" s="36" t="s">
        <v>216</v>
      </c>
      <c r="E46" s="37">
        <v>1634</v>
      </c>
      <c r="F46" s="11" t="s">
        <v>208</v>
      </c>
      <c r="G46" s="12"/>
      <c r="H46" s="36" t="s">
        <v>216</v>
      </c>
      <c r="I46" s="44" t="s">
        <v>552</v>
      </c>
      <c r="J46" s="11" t="s">
        <v>226</v>
      </c>
      <c r="K46" s="12"/>
      <c r="L46" s="36" t="s">
        <v>216</v>
      </c>
      <c r="M46" s="37">
        <v>1515</v>
      </c>
      <c r="N46" s="11" t="s">
        <v>208</v>
      </c>
    </row>
    <row r="47" spans="1:26" ht="15.75" thickTop="1" x14ac:dyDescent="0.25">
      <c r="A47" s="17"/>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7"/>
      <c r="B48" s="132"/>
      <c r="C48" s="132" t="s">
        <v>208</v>
      </c>
      <c r="D48" s="126" t="s">
        <v>530</v>
      </c>
      <c r="E48" s="126"/>
      <c r="F48" s="132"/>
      <c r="G48" s="132"/>
      <c r="H48" s="126" t="s">
        <v>554</v>
      </c>
      <c r="I48" s="126"/>
      <c r="J48" s="132"/>
      <c r="K48" s="132"/>
      <c r="L48" s="126" t="s">
        <v>538</v>
      </c>
      <c r="M48" s="126"/>
      <c r="N48" s="132"/>
    </row>
    <row r="49" spans="1:26" x14ac:dyDescent="0.25">
      <c r="A49" s="17"/>
      <c r="B49" s="132"/>
      <c r="C49" s="132"/>
      <c r="D49" s="126" t="s">
        <v>531</v>
      </c>
      <c r="E49" s="126"/>
      <c r="F49" s="132"/>
      <c r="G49" s="132"/>
      <c r="H49" s="126" t="s">
        <v>534</v>
      </c>
      <c r="I49" s="126"/>
      <c r="J49" s="132"/>
      <c r="K49" s="132"/>
      <c r="L49" s="126" t="s">
        <v>553</v>
      </c>
      <c r="M49" s="126"/>
      <c r="N49" s="132"/>
    </row>
    <row r="50" spans="1:26" x14ac:dyDescent="0.25">
      <c r="A50" s="17"/>
      <c r="B50" s="132"/>
      <c r="C50" s="132"/>
      <c r="D50" s="126" t="s">
        <v>532</v>
      </c>
      <c r="E50" s="126"/>
      <c r="F50" s="132"/>
      <c r="G50" s="132"/>
      <c r="H50" s="126" t="s">
        <v>535</v>
      </c>
      <c r="I50" s="126"/>
      <c r="J50" s="132"/>
      <c r="K50" s="132"/>
      <c r="L50" s="126" t="s">
        <v>539</v>
      </c>
      <c r="M50" s="126"/>
      <c r="N50" s="132"/>
    </row>
    <row r="51" spans="1:26" x14ac:dyDescent="0.25">
      <c r="A51" s="17"/>
      <c r="B51" s="132"/>
      <c r="C51" s="132"/>
      <c r="D51" s="126" t="s">
        <v>553</v>
      </c>
      <c r="E51" s="126"/>
      <c r="F51" s="132"/>
      <c r="G51" s="132"/>
      <c r="H51" s="126" t="s">
        <v>536</v>
      </c>
      <c r="I51" s="126"/>
      <c r="J51" s="132"/>
      <c r="K51" s="132"/>
      <c r="L51" s="126" t="s">
        <v>536</v>
      </c>
      <c r="M51" s="126"/>
      <c r="N51" s="132"/>
    </row>
    <row r="52" spans="1:26" ht="15.75" thickBot="1" x14ac:dyDescent="0.3">
      <c r="A52" s="17"/>
      <c r="B52" s="132"/>
      <c r="C52" s="132"/>
      <c r="D52" s="138"/>
      <c r="E52" s="138"/>
      <c r="F52" s="132"/>
      <c r="G52" s="132"/>
      <c r="H52" s="127" t="s">
        <v>540</v>
      </c>
      <c r="I52" s="127"/>
      <c r="J52" s="132"/>
      <c r="K52" s="132"/>
      <c r="L52" s="127" t="s">
        <v>537</v>
      </c>
      <c r="M52" s="127"/>
      <c r="N52" s="132"/>
    </row>
    <row r="53" spans="1:26" x14ac:dyDescent="0.25">
      <c r="A53" s="17"/>
      <c r="B53" s="137" t="s">
        <v>555</v>
      </c>
      <c r="C53" s="12" t="s">
        <v>208</v>
      </c>
      <c r="D53" s="12"/>
      <c r="E53" s="12"/>
      <c r="F53" s="12"/>
      <c r="G53" s="12"/>
      <c r="H53" s="12"/>
      <c r="I53" s="12"/>
      <c r="J53" s="12"/>
      <c r="K53" s="12"/>
      <c r="L53" s="12"/>
      <c r="M53" s="12"/>
      <c r="N53" s="12"/>
    </row>
    <row r="54" spans="1:26" x14ac:dyDescent="0.25">
      <c r="A54" s="17"/>
      <c r="B54" s="28" t="s">
        <v>556</v>
      </c>
      <c r="C54" s="12" t="s">
        <v>208</v>
      </c>
      <c r="D54" s="12"/>
      <c r="E54" s="12"/>
      <c r="F54" s="12"/>
      <c r="G54" s="12"/>
      <c r="H54" s="12"/>
      <c r="I54" s="12"/>
      <c r="J54" s="12"/>
      <c r="K54" s="12"/>
      <c r="L54" s="12"/>
      <c r="M54" s="12"/>
      <c r="N54" s="12"/>
    </row>
    <row r="55" spans="1:26" x14ac:dyDescent="0.25">
      <c r="A55" s="17"/>
      <c r="B55" s="61" t="s">
        <v>545</v>
      </c>
      <c r="C55" s="12" t="s">
        <v>208</v>
      </c>
      <c r="D55" s="12" t="s">
        <v>216</v>
      </c>
      <c r="E55" s="41" t="s">
        <v>544</v>
      </c>
      <c r="F55" s="11" t="s">
        <v>221</v>
      </c>
      <c r="G55" s="12"/>
      <c r="H55" s="12" t="s">
        <v>216</v>
      </c>
      <c r="I55" s="41">
        <v>7</v>
      </c>
      <c r="J55" s="11"/>
      <c r="K55" s="12"/>
      <c r="L55" s="12" t="s">
        <v>216</v>
      </c>
      <c r="M55" s="41" t="s">
        <v>262</v>
      </c>
      <c r="N55" s="11"/>
    </row>
    <row r="56" spans="1:26" ht="15.75" thickBot="1" x14ac:dyDescent="0.3">
      <c r="A56" s="17"/>
      <c r="B56" s="61" t="s">
        <v>557</v>
      </c>
      <c r="C56" s="12" t="s">
        <v>208</v>
      </c>
      <c r="D56" s="36" t="s">
        <v>216</v>
      </c>
      <c r="E56" s="44" t="s">
        <v>544</v>
      </c>
      <c r="F56" s="11" t="s">
        <v>221</v>
      </c>
      <c r="G56" s="12"/>
      <c r="H56" s="36" t="s">
        <v>216</v>
      </c>
      <c r="I56" s="44">
        <v>7</v>
      </c>
      <c r="J56" s="11" t="s">
        <v>208</v>
      </c>
      <c r="K56" s="12"/>
      <c r="L56" s="36" t="s">
        <v>216</v>
      </c>
      <c r="M56" s="44" t="s">
        <v>262</v>
      </c>
      <c r="N56" s="11"/>
    </row>
    <row r="57" spans="1:26" ht="15.75" thickTop="1" x14ac:dyDescent="0.25">
      <c r="A57" s="17"/>
      <c r="B57" s="28" t="s">
        <v>547</v>
      </c>
      <c r="C57" s="12" t="s">
        <v>208</v>
      </c>
      <c r="D57" s="39"/>
      <c r="E57" s="39"/>
      <c r="F57" s="12"/>
      <c r="G57" s="12"/>
      <c r="H57" s="39"/>
      <c r="I57" s="39"/>
      <c r="J57" s="12"/>
      <c r="K57" s="12"/>
      <c r="L57" s="39"/>
      <c r="M57" s="39"/>
      <c r="N57" s="12"/>
    </row>
    <row r="58" spans="1:26" x14ac:dyDescent="0.25">
      <c r="A58" s="17"/>
      <c r="B58" s="61" t="s">
        <v>543</v>
      </c>
      <c r="C58" s="12" t="s">
        <v>208</v>
      </c>
      <c r="D58" s="12" t="s">
        <v>216</v>
      </c>
      <c r="E58" s="41" t="s">
        <v>548</v>
      </c>
      <c r="F58" s="11" t="s">
        <v>226</v>
      </c>
      <c r="G58" s="12"/>
      <c r="H58" s="12" t="s">
        <v>216</v>
      </c>
      <c r="I58" s="41">
        <v>23</v>
      </c>
      <c r="J58" s="11" t="s">
        <v>208</v>
      </c>
      <c r="K58" s="12"/>
      <c r="L58" s="11" t="s">
        <v>216</v>
      </c>
      <c r="M58" s="97" t="s">
        <v>262</v>
      </c>
      <c r="N58" s="11" t="s">
        <v>208</v>
      </c>
    </row>
    <row r="59" spans="1:26" x14ac:dyDescent="0.25">
      <c r="A59" s="17"/>
      <c r="B59" s="61" t="s">
        <v>545</v>
      </c>
      <c r="C59" s="12" t="s">
        <v>208</v>
      </c>
      <c r="D59" s="12"/>
      <c r="E59" s="41" t="s">
        <v>549</v>
      </c>
      <c r="F59" s="11" t="s">
        <v>226</v>
      </c>
      <c r="G59" s="12"/>
      <c r="H59" s="12"/>
      <c r="I59" s="41">
        <v>33</v>
      </c>
      <c r="J59" s="11" t="s">
        <v>208</v>
      </c>
      <c r="K59" s="12"/>
      <c r="L59" s="11"/>
      <c r="M59" s="97" t="s">
        <v>262</v>
      </c>
      <c r="N59" s="11" t="s">
        <v>208</v>
      </c>
    </row>
    <row r="60" spans="1:26" x14ac:dyDescent="0.25">
      <c r="A60" s="17"/>
      <c r="B60" s="61" t="s">
        <v>550</v>
      </c>
      <c r="C60" s="12" t="s">
        <v>208</v>
      </c>
      <c r="D60" s="33"/>
      <c r="E60" s="43" t="s">
        <v>558</v>
      </c>
      <c r="F60" s="11" t="s">
        <v>226</v>
      </c>
      <c r="G60" s="12"/>
      <c r="H60" s="33"/>
      <c r="I60" s="43">
        <v>63</v>
      </c>
      <c r="J60" s="11" t="s">
        <v>208</v>
      </c>
      <c r="K60" s="12"/>
      <c r="L60" s="33"/>
      <c r="M60" s="43" t="s">
        <v>549</v>
      </c>
      <c r="N60" s="11" t="s">
        <v>226</v>
      </c>
    </row>
    <row r="61" spans="1:26" ht="15.75" thickBot="1" x14ac:dyDescent="0.3">
      <c r="A61" s="17"/>
      <c r="B61" s="61" t="s">
        <v>557</v>
      </c>
      <c r="C61" s="12" t="s">
        <v>208</v>
      </c>
      <c r="D61" s="36" t="s">
        <v>216</v>
      </c>
      <c r="E61" s="44" t="s">
        <v>559</v>
      </c>
      <c r="F61" s="11" t="s">
        <v>226</v>
      </c>
      <c r="G61" s="12"/>
      <c r="H61" s="36" t="s">
        <v>216</v>
      </c>
      <c r="I61" s="44">
        <v>119</v>
      </c>
      <c r="J61" s="11" t="s">
        <v>208</v>
      </c>
      <c r="K61" s="12"/>
      <c r="L61" s="36" t="s">
        <v>216</v>
      </c>
      <c r="M61" s="44" t="s">
        <v>549</v>
      </c>
      <c r="N61" s="11" t="s">
        <v>226</v>
      </c>
    </row>
    <row r="62" spans="1:26" ht="15.75" thickTop="1" x14ac:dyDescent="0.25">
      <c r="A62" s="17"/>
      <c r="B62" s="53"/>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ht="25.5" customHeight="1" x14ac:dyDescent="0.25">
      <c r="A63" s="17"/>
      <c r="B63" s="20" t="s">
        <v>560</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7"/>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ht="25.5" customHeight="1" x14ac:dyDescent="0.25">
      <c r="A65" s="17"/>
      <c r="B65" s="20" t="s">
        <v>561</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7"/>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7"/>
      <c r="B67" s="20" t="s">
        <v>562</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7"/>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7"/>
      <c r="B69" s="79" t="s">
        <v>563</v>
      </c>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x14ac:dyDescent="0.25">
      <c r="A70" s="17"/>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7"/>
      <c r="B71" s="139" t="s">
        <v>564</v>
      </c>
      <c r="C71" s="99"/>
      <c r="D71" s="99"/>
      <c r="E71" s="99"/>
      <c r="F71" s="99"/>
      <c r="G71" s="132" t="s">
        <v>208</v>
      </c>
      <c r="H71" s="126" t="s">
        <v>566</v>
      </c>
      <c r="I71" s="126"/>
      <c r="J71" s="132"/>
      <c r="K71" s="132" t="s">
        <v>208</v>
      </c>
      <c r="L71" s="126" t="s">
        <v>567</v>
      </c>
      <c r="M71" s="126"/>
      <c r="N71" s="132"/>
      <c r="O71" s="132" t="s">
        <v>208</v>
      </c>
      <c r="P71" s="126" t="s">
        <v>569</v>
      </c>
      <c r="Q71" s="126"/>
      <c r="R71" s="132"/>
    </row>
    <row r="72" spans="1:26" x14ac:dyDescent="0.25">
      <c r="A72" s="17"/>
      <c r="B72" s="139" t="s">
        <v>565</v>
      </c>
      <c r="C72" s="99"/>
      <c r="D72" s="99"/>
      <c r="E72" s="99"/>
      <c r="F72" s="99"/>
      <c r="G72" s="132"/>
      <c r="H72" s="126"/>
      <c r="I72" s="126"/>
      <c r="J72" s="132"/>
      <c r="K72" s="132"/>
      <c r="L72" s="126" t="s">
        <v>568</v>
      </c>
      <c r="M72" s="126"/>
      <c r="N72" s="132"/>
      <c r="O72" s="132"/>
      <c r="P72" s="126" t="s">
        <v>570</v>
      </c>
      <c r="Q72" s="126"/>
      <c r="R72" s="132"/>
    </row>
    <row r="73" spans="1:26" x14ac:dyDescent="0.25">
      <c r="A73" s="17"/>
      <c r="B73" s="140" t="s">
        <v>210</v>
      </c>
      <c r="C73" s="99"/>
      <c r="D73" s="99"/>
      <c r="E73" s="99"/>
      <c r="F73" s="99"/>
      <c r="G73" s="132"/>
      <c r="H73" s="94"/>
      <c r="I73" s="94"/>
      <c r="J73" s="132"/>
      <c r="K73" s="132"/>
      <c r="L73" s="47"/>
      <c r="M73" s="47"/>
      <c r="N73" s="132"/>
      <c r="O73" s="132"/>
      <c r="P73" s="47"/>
      <c r="Q73" s="47"/>
      <c r="R73" s="132"/>
    </row>
    <row r="74" spans="1:26" x14ac:dyDescent="0.25">
      <c r="A74" s="17"/>
      <c r="B74" s="141"/>
      <c r="C74" s="55"/>
      <c r="D74" s="55"/>
      <c r="E74" s="55"/>
      <c r="F74" s="55"/>
      <c r="G74" s="124" t="s">
        <v>208</v>
      </c>
      <c r="H74" s="96" t="s">
        <v>571</v>
      </c>
      <c r="I74" s="96"/>
      <c r="J74" s="124"/>
      <c r="K74" s="124" t="s">
        <v>208</v>
      </c>
      <c r="L74" s="96" t="s">
        <v>572</v>
      </c>
      <c r="M74" s="96"/>
      <c r="N74" s="124"/>
      <c r="O74" s="124" t="s">
        <v>208</v>
      </c>
      <c r="P74" s="144" t="s">
        <v>573</v>
      </c>
      <c r="Q74" s="144"/>
      <c r="R74" s="124"/>
    </row>
    <row r="75" spans="1:26" x14ac:dyDescent="0.25">
      <c r="A75" s="17"/>
      <c r="B75" s="61">
        <v>2014</v>
      </c>
      <c r="C75" s="55" t="s">
        <v>208</v>
      </c>
      <c r="D75" s="55" t="s">
        <v>208</v>
      </c>
      <c r="E75" s="131"/>
      <c r="F75" s="55" t="s">
        <v>208</v>
      </c>
      <c r="G75" s="12" t="s">
        <v>208</v>
      </c>
      <c r="H75" s="12"/>
      <c r="I75" s="31">
        <v>690000</v>
      </c>
      <c r="J75" s="11" t="s">
        <v>208</v>
      </c>
      <c r="K75" s="12" t="s">
        <v>208</v>
      </c>
      <c r="L75" s="12" t="s">
        <v>216</v>
      </c>
      <c r="M75" s="41">
        <v>4.1769999999999996</v>
      </c>
      <c r="N75" s="11" t="s">
        <v>208</v>
      </c>
      <c r="O75" s="12" t="s">
        <v>208</v>
      </c>
      <c r="P75" s="12" t="s">
        <v>216</v>
      </c>
      <c r="Q75" s="41">
        <v>55</v>
      </c>
      <c r="R75" s="11"/>
    </row>
    <row r="76" spans="1:26" x14ac:dyDescent="0.25">
      <c r="A76" s="17"/>
      <c r="B76" s="61">
        <v>2015</v>
      </c>
      <c r="C76" s="131"/>
      <c r="D76" s="131"/>
      <c r="E76" s="131"/>
      <c r="F76" s="131"/>
      <c r="G76" s="12" t="s">
        <v>208</v>
      </c>
      <c r="H76" s="12"/>
      <c r="I76" s="31">
        <v>2280000</v>
      </c>
      <c r="J76" s="11" t="s">
        <v>208</v>
      </c>
      <c r="K76" s="12" t="s">
        <v>208</v>
      </c>
      <c r="L76" s="12" t="s">
        <v>216</v>
      </c>
      <c r="M76" s="41">
        <v>4.3019999999999996</v>
      </c>
      <c r="N76" s="11" t="s">
        <v>208</v>
      </c>
      <c r="O76" s="12" t="s">
        <v>208</v>
      </c>
      <c r="P76" s="12"/>
      <c r="Q76" s="41">
        <v>683</v>
      </c>
      <c r="R76" s="11"/>
    </row>
    <row r="77" spans="1:26" x14ac:dyDescent="0.25">
      <c r="A77" s="17"/>
      <c r="B77" s="61">
        <v>2016</v>
      </c>
      <c r="C77" s="131"/>
      <c r="D77" s="131"/>
      <c r="E77" s="131"/>
      <c r="F77" s="131"/>
      <c r="G77" s="12" t="s">
        <v>208</v>
      </c>
      <c r="H77" s="12"/>
      <c r="I77" s="31">
        <v>1440000</v>
      </c>
      <c r="J77" s="11" t="s">
        <v>208</v>
      </c>
      <c r="K77" s="12" t="s">
        <v>208</v>
      </c>
      <c r="L77" s="12" t="s">
        <v>216</v>
      </c>
      <c r="M77" s="41">
        <v>4.4329999999999998</v>
      </c>
      <c r="N77" s="11" t="s">
        <v>208</v>
      </c>
      <c r="O77" s="12" t="s">
        <v>208</v>
      </c>
      <c r="P77" s="12"/>
      <c r="Q77" s="41">
        <v>501</v>
      </c>
      <c r="R77" s="11"/>
    </row>
    <row r="78" spans="1:26" x14ac:dyDescent="0.25">
      <c r="A78" s="17"/>
      <c r="B78" s="61">
        <v>2017</v>
      </c>
      <c r="C78" s="131"/>
      <c r="D78" s="131"/>
      <c r="E78" s="131"/>
      <c r="F78" s="131"/>
      <c r="G78" s="12" t="s">
        <v>208</v>
      </c>
      <c r="H78" s="12"/>
      <c r="I78" s="31">
        <v>1200000</v>
      </c>
      <c r="J78" s="11" t="s">
        <v>208</v>
      </c>
      <c r="K78" s="12" t="s">
        <v>208</v>
      </c>
      <c r="L78" s="12" t="s">
        <v>216</v>
      </c>
      <c r="M78" s="41">
        <v>4.59</v>
      </c>
      <c r="N78" s="11" t="s">
        <v>208</v>
      </c>
      <c r="O78" s="12" t="s">
        <v>208</v>
      </c>
      <c r="P78" s="12"/>
      <c r="Q78" s="41">
        <v>432</v>
      </c>
      <c r="R78" s="11"/>
    </row>
    <row r="79" spans="1:26" x14ac:dyDescent="0.25">
      <c r="A79" s="17"/>
      <c r="B79" s="61">
        <v>2018</v>
      </c>
      <c r="C79" s="131"/>
      <c r="D79" s="131"/>
      <c r="E79" s="131"/>
      <c r="F79" s="131"/>
      <c r="G79" s="12" t="s">
        <v>208</v>
      </c>
      <c r="H79" s="12"/>
      <c r="I79" s="31">
        <v>420000</v>
      </c>
      <c r="J79" s="11" t="s">
        <v>208</v>
      </c>
      <c r="K79" s="12" t="s">
        <v>208</v>
      </c>
      <c r="L79" s="12" t="s">
        <v>216</v>
      </c>
      <c r="M79" s="41">
        <v>4.7969999999999997</v>
      </c>
      <c r="N79" s="11" t="s">
        <v>208</v>
      </c>
      <c r="O79" s="12" t="s">
        <v>208</v>
      </c>
      <c r="P79" s="33"/>
      <c r="Q79" s="43">
        <v>183</v>
      </c>
      <c r="R79" s="11"/>
    </row>
    <row r="80" spans="1:26" ht="15.75" thickBot="1" x14ac:dyDescent="0.3">
      <c r="A80" s="17"/>
      <c r="B80" s="12"/>
      <c r="C80" s="131"/>
      <c r="D80" s="131"/>
      <c r="E80" s="131"/>
      <c r="F80" s="131"/>
      <c r="G80" s="12" t="s">
        <v>208</v>
      </c>
      <c r="H80" s="41"/>
      <c r="I80" s="110" t="s">
        <v>574</v>
      </c>
      <c r="J80" s="110"/>
      <c r="K80" s="110"/>
      <c r="L80" s="110"/>
      <c r="M80" s="110"/>
      <c r="N80" s="12" t="s">
        <v>208</v>
      </c>
      <c r="O80" s="12" t="s">
        <v>208</v>
      </c>
      <c r="P80" s="36" t="s">
        <v>216</v>
      </c>
      <c r="Q80" s="37">
        <v>1854</v>
      </c>
      <c r="R80" s="11"/>
    </row>
    <row r="81" spans="1:26" ht="15.75" thickTop="1" x14ac:dyDescent="0.25">
      <c r="A81" s="17"/>
      <c r="B81" s="82"/>
      <c r="C81" s="82"/>
      <c r="D81" s="82"/>
      <c r="E81" s="82"/>
      <c r="F81" s="82"/>
      <c r="G81" s="82"/>
      <c r="H81" s="82"/>
      <c r="I81" s="82"/>
      <c r="J81" s="82"/>
      <c r="K81" s="82"/>
      <c r="L81" s="82"/>
      <c r="M81" s="82"/>
      <c r="N81" s="82"/>
      <c r="O81" s="82"/>
      <c r="P81" s="82"/>
      <c r="Q81" s="82"/>
      <c r="R81" s="82"/>
      <c r="S81" s="82"/>
      <c r="T81" s="82"/>
      <c r="U81" s="82"/>
      <c r="V81" s="82"/>
      <c r="W81" s="82"/>
      <c r="X81" s="82"/>
      <c r="Y81" s="82"/>
      <c r="Z81" s="82"/>
    </row>
    <row r="82" spans="1:26" x14ac:dyDescent="0.25">
      <c r="A82" s="17"/>
      <c r="B82" s="69" t="s">
        <v>575</v>
      </c>
      <c r="C82" s="70" t="s">
        <v>576</v>
      </c>
    </row>
    <row r="83" spans="1:26" ht="22.5" x14ac:dyDescent="0.25">
      <c r="A83" s="17"/>
      <c r="B83" s="69" t="s">
        <v>577</v>
      </c>
      <c r="C83" s="70" t="s">
        <v>578</v>
      </c>
    </row>
    <row r="84" spans="1:26" x14ac:dyDescent="0.25">
      <c r="A84" s="17"/>
      <c r="B84" s="81"/>
      <c r="C84" s="81"/>
      <c r="D84" s="81"/>
      <c r="E84" s="81"/>
      <c r="F84" s="81"/>
      <c r="G84" s="81"/>
      <c r="H84" s="81"/>
      <c r="I84" s="81"/>
      <c r="J84" s="81"/>
      <c r="K84" s="81"/>
      <c r="L84" s="81"/>
      <c r="M84" s="81"/>
      <c r="N84" s="81"/>
      <c r="O84" s="81"/>
      <c r="P84" s="81"/>
      <c r="Q84" s="81"/>
      <c r="R84" s="81"/>
      <c r="S84" s="81"/>
      <c r="T84" s="81"/>
      <c r="U84" s="81"/>
      <c r="V84" s="81"/>
      <c r="W84" s="81"/>
      <c r="X84" s="81"/>
      <c r="Y84" s="81"/>
      <c r="Z84" s="81"/>
    </row>
    <row r="85" spans="1:26" x14ac:dyDescent="0.25">
      <c r="A85" s="17"/>
      <c r="B85" s="80" t="s">
        <v>579</v>
      </c>
      <c r="C85" s="80"/>
      <c r="D85" s="80"/>
      <c r="E85" s="80"/>
      <c r="F85" s="80"/>
      <c r="G85" s="80"/>
      <c r="H85" s="80"/>
      <c r="I85" s="80"/>
      <c r="J85" s="80"/>
      <c r="K85" s="80"/>
      <c r="L85" s="80"/>
      <c r="M85" s="80"/>
      <c r="N85" s="80"/>
      <c r="O85" s="80"/>
      <c r="P85" s="80"/>
      <c r="Q85" s="80"/>
      <c r="R85" s="80"/>
      <c r="S85" s="80"/>
      <c r="T85" s="80"/>
      <c r="U85" s="80"/>
      <c r="V85" s="80"/>
      <c r="W85" s="80"/>
      <c r="X85" s="80"/>
      <c r="Y85" s="80"/>
      <c r="Z85" s="80"/>
    </row>
    <row r="86" spans="1:26" x14ac:dyDescent="0.25">
      <c r="A86" s="17"/>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7"/>
      <c r="B87" s="20" t="s">
        <v>580</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7"/>
      <c r="B88" s="174"/>
      <c r="C88" s="174"/>
      <c r="D88" s="174"/>
      <c r="E88" s="174"/>
      <c r="F88" s="174"/>
      <c r="G88" s="174"/>
      <c r="H88" s="174"/>
      <c r="I88" s="174"/>
      <c r="J88" s="174"/>
      <c r="K88" s="174"/>
      <c r="L88" s="174"/>
      <c r="M88" s="174"/>
      <c r="N88" s="174"/>
      <c r="O88" s="174"/>
      <c r="P88" s="174"/>
      <c r="Q88" s="174"/>
      <c r="R88" s="174"/>
      <c r="S88" s="174"/>
      <c r="T88" s="174"/>
      <c r="U88" s="174"/>
      <c r="V88" s="174"/>
      <c r="W88" s="174"/>
      <c r="X88" s="174"/>
      <c r="Y88" s="174"/>
      <c r="Z88" s="174"/>
    </row>
    <row r="89" spans="1:26" x14ac:dyDescent="0.25">
      <c r="A89" s="17"/>
      <c r="B89" s="132"/>
      <c r="C89" s="132" t="s">
        <v>208</v>
      </c>
      <c r="D89" s="126" t="s">
        <v>530</v>
      </c>
      <c r="E89" s="126"/>
      <c r="F89" s="132"/>
      <c r="G89" s="132" t="s">
        <v>208</v>
      </c>
      <c r="H89" s="126" t="s">
        <v>530</v>
      </c>
      <c r="I89" s="126"/>
      <c r="J89" s="132"/>
      <c r="K89" s="132"/>
      <c r="L89" s="126" t="s">
        <v>538</v>
      </c>
      <c r="M89" s="126"/>
      <c r="N89" s="132"/>
    </row>
    <row r="90" spans="1:26" x14ac:dyDescent="0.25">
      <c r="A90" s="17"/>
      <c r="B90" s="132"/>
      <c r="C90" s="132"/>
      <c r="D90" s="126" t="s">
        <v>531</v>
      </c>
      <c r="E90" s="126"/>
      <c r="F90" s="132"/>
      <c r="G90" s="132"/>
      <c r="H90" s="126" t="s">
        <v>534</v>
      </c>
      <c r="I90" s="126"/>
      <c r="J90" s="132"/>
      <c r="K90" s="132"/>
      <c r="L90" s="126" t="s">
        <v>581</v>
      </c>
      <c r="M90" s="126"/>
      <c r="N90" s="132"/>
    </row>
    <row r="91" spans="1:26" x14ac:dyDescent="0.25">
      <c r="A91" s="17"/>
      <c r="B91" s="132"/>
      <c r="C91" s="132"/>
      <c r="D91" s="126" t="s">
        <v>532</v>
      </c>
      <c r="E91" s="126"/>
      <c r="F91" s="132"/>
      <c r="G91" s="132"/>
      <c r="H91" s="126" t="s">
        <v>535</v>
      </c>
      <c r="I91" s="126"/>
      <c r="J91" s="132"/>
      <c r="K91" s="132"/>
      <c r="L91" s="126" t="s">
        <v>582</v>
      </c>
      <c r="M91" s="126"/>
      <c r="N91" s="132"/>
    </row>
    <row r="92" spans="1:26" x14ac:dyDescent="0.25">
      <c r="A92" s="17"/>
      <c r="B92" s="132"/>
      <c r="C92" s="132"/>
      <c r="D92" s="126" t="s">
        <v>533</v>
      </c>
      <c r="E92" s="126"/>
      <c r="F92" s="132"/>
      <c r="G92" s="132"/>
      <c r="H92" s="126" t="s">
        <v>536</v>
      </c>
      <c r="I92" s="126"/>
      <c r="J92" s="132"/>
      <c r="K92" s="132"/>
      <c r="L92" s="126" t="s">
        <v>540</v>
      </c>
      <c r="M92" s="126"/>
      <c r="N92" s="132"/>
    </row>
    <row r="93" spans="1:26" ht="15.75" thickBot="1" x14ac:dyDescent="0.3">
      <c r="A93" s="17"/>
      <c r="B93" s="132"/>
      <c r="C93" s="132"/>
      <c r="D93" s="138"/>
      <c r="E93" s="138"/>
      <c r="F93" s="132"/>
      <c r="G93" s="132"/>
      <c r="H93" s="127" t="s">
        <v>537</v>
      </c>
      <c r="I93" s="127"/>
      <c r="J93" s="132"/>
      <c r="K93" s="132"/>
      <c r="L93" s="138"/>
      <c r="M93" s="138"/>
      <c r="N93" s="132"/>
    </row>
    <row r="94" spans="1:26" x14ac:dyDescent="0.25">
      <c r="A94" s="17"/>
      <c r="B94" s="137" t="s">
        <v>541</v>
      </c>
      <c r="C94" s="12" t="s">
        <v>208</v>
      </c>
      <c r="D94" s="12"/>
      <c r="E94" s="12"/>
      <c r="F94" s="12"/>
      <c r="G94" s="12" t="s">
        <v>208</v>
      </c>
      <c r="H94" s="12"/>
      <c r="I94" s="12"/>
      <c r="J94" s="12"/>
      <c r="K94" s="12"/>
      <c r="L94" s="12"/>
      <c r="M94" s="12"/>
      <c r="N94" s="12"/>
    </row>
    <row r="95" spans="1:26" x14ac:dyDescent="0.25">
      <c r="A95" s="17"/>
      <c r="B95" s="28" t="s">
        <v>556</v>
      </c>
      <c r="C95" s="12" t="s">
        <v>208</v>
      </c>
      <c r="D95" s="12"/>
      <c r="E95" s="12"/>
      <c r="F95" s="12"/>
      <c r="G95" s="12" t="s">
        <v>208</v>
      </c>
      <c r="H95" s="12"/>
      <c r="I95" s="12"/>
      <c r="J95" s="12"/>
      <c r="K95" s="12"/>
      <c r="L95" s="12"/>
      <c r="M95" s="12"/>
      <c r="N95" s="12"/>
    </row>
    <row r="96" spans="1:26" x14ac:dyDescent="0.25">
      <c r="A96" s="17"/>
      <c r="B96" s="61" t="s">
        <v>543</v>
      </c>
      <c r="C96" s="12" t="s">
        <v>208</v>
      </c>
      <c r="D96" s="12" t="s">
        <v>216</v>
      </c>
      <c r="E96" s="31">
        <v>23604</v>
      </c>
      <c r="F96" s="11" t="s">
        <v>208</v>
      </c>
      <c r="G96" s="12" t="s">
        <v>208</v>
      </c>
      <c r="H96" s="12" t="s">
        <v>216</v>
      </c>
      <c r="I96" s="41" t="s">
        <v>583</v>
      </c>
      <c r="J96" s="11" t="s">
        <v>221</v>
      </c>
      <c r="K96" s="12"/>
      <c r="L96" s="12" t="s">
        <v>216</v>
      </c>
      <c r="M96" s="31">
        <v>21050</v>
      </c>
      <c r="N96" s="11" t="s">
        <v>208</v>
      </c>
    </row>
    <row r="97" spans="1:26" x14ac:dyDescent="0.25">
      <c r="A97" s="17"/>
      <c r="B97" s="61" t="s">
        <v>545</v>
      </c>
      <c r="C97" s="12" t="s">
        <v>208</v>
      </c>
      <c r="D97" s="12"/>
      <c r="E97" s="31">
        <v>31950</v>
      </c>
      <c r="F97" s="11" t="s">
        <v>208</v>
      </c>
      <c r="G97" s="12" t="s">
        <v>208</v>
      </c>
      <c r="H97" s="12"/>
      <c r="I97" s="41" t="s">
        <v>584</v>
      </c>
      <c r="J97" s="11" t="s">
        <v>221</v>
      </c>
      <c r="K97" s="12"/>
      <c r="L97" s="12"/>
      <c r="M97" s="31">
        <v>30826</v>
      </c>
      <c r="N97" s="11" t="s">
        <v>208</v>
      </c>
    </row>
    <row r="98" spans="1:26" ht="15.75" thickBot="1" x14ac:dyDescent="0.3">
      <c r="A98" s="17"/>
      <c r="B98" s="61" t="s">
        <v>546</v>
      </c>
      <c r="C98" s="12" t="s">
        <v>208</v>
      </c>
      <c r="D98" s="36" t="s">
        <v>216</v>
      </c>
      <c r="E98" s="37">
        <v>55554</v>
      </c>
      <c r="F98" s="11" t="s">
        <v>208</v>
      </c>
      <c r="G98" s="12" t="s">
        <v>208</v>
      </c>
      <c r="H98" s="36" t="s">
        <v>216</v>
      </c>
      <c r="I98" s="44" t="s">
        <v>585</v>
      </c>
      <c r="J98" s="11" t="s">
        <v>221</v>
      </c>
      <c r="K98" s="12"/>
      <c r="L98" s="36" t="s">
        <v>216</v>
      </c>
      <c r="M98" s="37">
        <v>51876</v>
      </c>
      <c r="N98" s="11" t="s">
        <v>208</v>
      </c>
    </row>
    <row r="99" spans="1:26" ht="15.75" thickTop="1" x14ac:dyDescent="0.25">
      <c r="A99" s="17"/>
      <c r="B99" s="28" t="s">
        <v>547</v>
      </c>
      <c r="C99" s="12" t="s">
        <v>208</v>
      </c>
      <c r="D99" s="39"/>
      <c r="E99" s="39"/>
      <c r="F99" s="12"/>
      <c r="G99" s="12" t="s">
        <v>208</v>
      </c>
      <c r="H99" s="39"/>
      <c r="I99" s="39"/>
      <c r="J99" s="12"/>
      <c r="K99" s="12"/>
      <c r="L99" s="39"/>
      <c r="M99" s="39"/>
      <c r="N99" s="12"/>
    </row>
    <row r="100" spans="1:26" x14ac:dyDescent="0.25">
      <c r="A100" s="17"/>
      <c r="B100" s="61" t="s">
        <v>543</v>
      </c>
      <c r="C100" s="12" t="s">
        <v>208</v>
      </c>
      <c r="D100" s="12" t="s">
        <v>216</v>
      </c>
      <c r="E100" s="31">
        <v>2664</v>
      </c>
      <c r="F100" s="11" t="s">
        <v>208</v>
      </c>
      <c r="G100" s="12" t="s">
        <v>208</v>
      </c>
      <c r="H100" s="12" t="s">
        <v>216</v>
      </c>
      <c r="I100" s="41" t="s">
        <v>586</v>
      </c>
      <c r="J100" s="11" t="s">
        <v>226</v>
      </c>
      <c r="K100" s="12"/>
      <c r="L100" s="12" t="s">
        <v>216</v>
      </c>
      <c r="M100" s="31">
        <v>1891</v>
      </c>
      <c r="N100" s="11" t="s">
        <v>208</v>
      </c>
    </row>
    <row r="101" spans="1:26" x14ac:dyDescent="0.25">
      <c r="A101" s="17"/>
      <c r="B101" s="61" t="s">
        <v>545</v>
      </c>
      <c r="C101" s="12" t="s">
        <v>208</v>
      </c>
      <c r="D101" s="12"/>
      <c r="E101" s="31">
        <v>31146</v>
      </c>
      <c r="F101" s="11" t="s">
        <v>208</v>
      </c>
      <c r="G101" s="12" t="s">
        <v>208</v>
      </c>
      <c r="H101" s="12"/>
      <c r="I101" s="41" t="s">
        <v>587</v>
      </c>
      <c r="J101" s="11" t="s">
        <v>226</v>
      </c>
      <c r="K101" s="12"/>
      <c r="L101" s="12"/>
      <c r="M101" s="31">
        <v>27084</v>
      </c>
      <c r="N101" s="11" t="s">
        <v>208</v>
      </c>
    </row>
    <row r="102" spans="1:26" x14ac:dyDescent="0.25">
      <c r="A102" s="17"/>
      <c r="B102" s="61" t="s">
        <v>550</v>
      </c>
      <c r="C102" s="12" t="s">
        <v>208</v>
      </c>
      <c r="D102" s="12"/>
      <c r="E102" s="31">
        <v>4341</v>
      </c>
      <c r="F102" s="11" t="s">
        <v>208</v>
      </c>
      <c r="G102" s="12" t="s">
        <v>208</v>
      </c>
      <c r="H102" s="12"/>
      <c r="I102" s="41" t="s">
        <v>588</v>
      </c>
      <c r="J102" s="11" t="s">
        <v>226</v>
      </c>
      <c r="K102" s="12"/>
      <c r="L102" s="11"/>
      <c r="M102" s="97" t="s">
        <v>262</v>
      </c>
      <c r="N102" s="11" t="s">
        <v>208</v>
      </c>
    </row>
    <row r="103" spans="1:26" x14ac:dyDescent="0.25">
      <c r="A103" s="17"/>
      <c r="B103" s="61" t="s">
        <v>589</v>
      </c>
      <c r="C103" s="12" t="s">
        <v>208</v>
      </c>
      <c r="D103" s="33"/>
      <c r="E103" s="43">
        <v>122</v>
      </c>
      <c r="F103" s="11" t="s">
        <v>208</v>
      </c>
      <c r="G103" s="12" t="s">
        <v>208</v>
      </c>
      <c r="H103" s="33"/>
      <c r="I103" s="43" t="s">
        <v>590</v>
      </c>
      <c r="J103" s="11" t="s">
        <v>226</v>
      </c>
      <c r="K103" s="12"/>
      <c r="L103" s="64"/>
      <c r="M103" s="65" t="s">
        <v>262</v>
      </c>
      <c r="N103" s="11" t="s">
        <v>208</v>
      </c>
    </row>
    <row r="104" spans="1:26" ht="15.75" thickBot="1" x14ac:dyDescent="0.3">
      <c r="A104" s="17"/>
      <c r="B104" s="61" t="s">
        <v>546</v>
      </c>
      <c r="C104" s="12" t="s">
        <v>208</v>
      </c>
      <c r="D104" s="36" t="s">
        <v>216</v>
      </c>
      <c r="E104" s="37">
        <v>38273</v>
      </c>
      <c r="F104" s="11" t="s">
        <v>208</v>
      </c>
      <c r="G104" s="12" t="s">
        <v>208</v>
      </c>
      <c r="H104" s="36" t="s">
        <v>216</v>
      </c>
      <c r="I104" s="44" t="s">
        <v>591</v>
      </c>
      <c r="J104" s="11" t="s">
        <v>226</v>
      </c>
      <c r="K104" s="12"/>
      <c r="L104" s="36" t="s">
        <v>216</v>
      </c>
      <c r="M104" s="37">
        <v>28975</v>
      </c>
      <c r="N104" s="11" t="s">
        <v>208</v>
      </c>
    </row>
    <row r="105" spans="1:26" ht="15.75" thickTop="1" x14ac:dyDescent="0.25">
      <c r="A105" s="17"/>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7"/>
      <c r="B106" s="132"/>
      <c r="C106" s="132"/>
      <c r="D106" s="126" t="s">
        <v>530</v>
      </c>
      <c r="E106" s="126"/>
      <c r="F106" s="132"/>
      <c r="G106" s="132"/>
      <c r="H106" s="126" t="s">
        <v>530</v>
      </c>
      <c r="I106" s="126"/>
      <c r="J106" s="132"/>
      <c r="K106" s="132" t="s">
        <v>208</v>
      </c>
      <c r="L106" s="126" t="s">
        <v>592</v>
      </c>
      <c r="M106" s="126"/>
      <c r="N106" s="132"/>
    </row>
    <row r="107" spans="1:26" x14ac:dyDescent="0.25">
      <c r="A107" s="17"/>
      <c r="B107" s="132"/>
      <c r="C107" s="132"/>
      <c r="D107" s="126" t="s">
        <v>531</v>
      </c>
      <c r="E107" s="126"/>
      <c r="F107" s="132"/>
      <c r="G107" s="132"/>
      <c r="H107" s="126" t="s">
        <v>534</v>
      </c>
      <c r="I107" s="126"/>
      <c r="J107" s="132"/>
      <c r="K107" s="132"/>
      <c r="L107" s="126" t="s">
        <v>593</v>
      </c>
      <c r="M107" s="126"/>
      <c r="N107" s="132"/>
    </row>
    <row r="108" spans="1:26" x14ac:dyDescent="0.25">
      <c r="A108" s="17"/>
      <c r="B108" s="132"/>
      <c r="C108" s="132"/>
      <c r="D108" s="126" t="s">
        <v>532</v>
      </c>
      <c r="E108" s="126"/>
      <c r="F108" s="132"/>
      <c r="G108" s="132"/>
      <c r="H108" s="126" t="s">
        <v>535</v>
      </c>
      <c r="I108" s="126"/>
      <c r="J108" s="132"/>
      <c r="K108" s="132"/>
      <c r="L108" s="126" t="s">
        <v>594</v>
      </c>
      <c r="M108" s="126"/>
      <c r="N108" s="132"/>
    </row>
    <row r="109" spans="1:26" x14ac:dyDescent="0.25">
      <c r="A109" s="17"/>
      <c r="B109" s="132"/>
      <c r="C109" s="132"/>
      <c r="D109" s="126" t="s">
        <v>553</v>
      </c>
      <c r="E109" s="126"/>
      <c r="F109" s="132"/>
      <c r="G109" s="132"/>
      <c r="H109" s="126" t="s">
        <v>536</v>
      </c>
      <c r="I109" s="126"/>
      <c r="J109" s="132"/>
      <c r="K109" s="132"/>
      <c r="L109" s="126" t="s">
        <v>540</v>
      </c>
      <c r="M109" s="126"/>
      <c r="N109" s="132"/>
    </row>
    <row r="110" spans="1:26" ht="15.75" thickBot="1" x14ac:dyDescent="0.3">
      <c r="A110" s="17"/>
      <c r="B110" s="132"/>
      <c r="C110" s="132"/>
      <c r="D110" s="138"/>
      <c r="E110" s="138"/>
      <c r="F110" s="132"/>
      <c r="G110" s="132"/>
      <c r="H110" s="127" t="s">
        <v>537</v>
      </c>
      <c r="I110" s="127"/>
      <c r="J110" s="132"/>
      <c r="K110" s="132"/>
      <c r="L110" s="138"/>
      <c r="M110" s="138"/>
      <c r="N110" s="132"/>
    </row>
    <row r="111" spans="1:26" x14ac:dyDescent="0.25">
      <c r="A111" s="17"/>
      <c r="B111" s="137" t="s">
        <v>555</v>
      </c>
      <c r="C111" s="12"/>
      <c r="D111" s="12"/>
      <c r="E111" s="12"/>
      <c r="F111" s="12"/>
      <c r="G111" s="12"/>
      <c r="H111" s="12"/>
      <c r="I111" s="12"/>
      <c r="J111" s="12"/>
      <c r="K111" s="12" t="s">
        <v>208</v>
      </c>
      <c r="L111" s="12"/>
      <c r="M111" s="12"/>
      <c r="N111" s="12"/>
    </row>
    <row r="112" spans="1:26" x14ac:dyDescent="0.25">
      <c r="A112" s="17"/>
      <c r="B112" s="28" t="s">
        <v>556</v>
      </c>
      <c r="C112" s="12"/>
      <c r="D112" s="12"/>
      <c r="E112" s="12"/>
      <c r="F112" s="12"/>
      <c r="G112" s="12"/>
      <c r="H112" s="12"/>
      <c r="I112" s="12"/>
      <c r="J112" s="12"/>
      <c r="K112" s="12" t="s">
        <v>208</v>
      </c>
      <c r="L112" s="12"/>
      <c r="M112" s="12"/>
      <c r="N112" s="12"/>
    </row>
    <row r="113" spans="1:26" x14ac:dyDescent="0.25">
      <c r="A113" s="17"/>
      <c r="B113" s="61" t="s">
        <v>543</v>
      </c>
      <c r="C113" s="12"/>
      <c r="D113" s="12" t="s">
        <v>216</v>
      </c>
      <c r="E113" s="41" t="s">
        <v>583</v>
      </c>
      <c r="F113" s="11" t="s">
        <v>221</v>
      </c>
      <c r="G113" s="12"/>
      <c r="H113" s="12" t="s">
        <v>216</v>
      </c>
      <c r="I113" s="31">
        <v>2554</v>
      </c>
      <c r="J113" s="11" t="s">
        <v>208</v>
      </c>
      <c r="K113" s="12" t="s">
        <v>208</v>
      </c>
      <c r="L113" s="12" t="s">
        <v>216</v>
      </c>
      <c r="M113" s="41" t="s">
        <v>262</v>
      </c>
      <c r="N113" s="11"/>
    </row>
    <row r="114" spans="1:26" x14ac:dyDescent="0.25">
      <c r="A114" s="17"/>
      <c r="B114" s="61" t="s">
        <v>545</v>
      </c>
      <c r="C114" s="12"/>
      <c r="D114" s="12"/>
      <c r="E114" s="41" t="s">
        <v>584</v>
      </c>
      <c r="F114" s="11" t="s">
        <v>221</v>
      </c>
      <c r="G114" s="12"/>
      <c r="H114" s="12"/>
      <c r="I114" s="31">
        <v>1124</v>
      </c>
      <c r="J114" s="11" t="s">
        <v>208</v>
      </c>
      <c r="K114" s="12" t="s">
        <v>208</v>
      </c>
      <c r="L114" s="12"/>
      <c r="M114" s="41" t="s">
        <v>262</v>
      </c>
      <c r="N114" s="11"/>
    </row>
    <row r="115" spans="1:26" x14ac:dyDescent="0.25">
      <c r="A115" s="17"/>
      <c r="B115" s="61" t="s">
        <v>550</v>
      </c>
      <c r="C115" s="12"/>
      <c r="D115" s="12"/>
      <c r="E115" s="41" t="s">
        <v>595</v>
      </c>
      <c r="F115" s="11" t="s">
        <v>221</v>
      </c>
      <c r="G115" s="12"/>
      <c r="H115" s="12"/>
      <c r="I115" s="41" t="s">
        <v>262</v>
      </c>
      <c r="J115" s="11" t="s">
        <v>208</v>
      </c>
      <c r="K115" s="12" t="s">
        <v>208</v>
      </c>
      <c r="L115" s="12"/>
      <c r="M115" s="41" t="s">
        <v>595</v>
      </c>
      <c r="N115" s="11" t="s">
        <v>221</v>
      </c>
    </row>
    <row r="116" spans="1:26" ht="15.75" thickBot="1" x14ac:dyDescent="0.3">
      <c r="A116" s="17"/>
      <c r="B116" s="61" t="s">
        <v>557</v>
      </c>
      <c r="C116" s="12"/>
      <c r="D116" s="36" t="s">
        <v>216</v>
      </c>
      <c r="E116" s="44" t="s">
        <v>596</v>
      </c>
      <c r="F116" s="11" t="s">
        <v>221</v>
      </c>
      <c r="G116" s="12"/>
      <c r="H116" s="36" t="s">
        <v>216</v>
      </c>
      <c r="I116" s="37">
        <v>3678</v>
      </c>
      <c r="J116" s="11" t="s">
        <v>208</v>
      </c>
      <c r="K116" s="12" t="s">
        <v>208</v>
      </c>
      <c r="L116" s="36" t="s">
        <v>216</v>
      </c>
      <c r="M116" s="44" t="s">
        <v>595</v>
      </c>
      <c r="N116" s="11" t="s">
        <v>221</v>
      </c>
    </row>
    <row r="117" spans="1:26" ht="15.75" thickTop="1" x14ac:dyDescent="0.25">
      <c r="A117" s="17"/>
      <c r="B117" s="28" t="s">
        <v>547</v>
      </c>
      <c r="C117" s="12"/>
      <c r="D117" s="39"/>
      <c r="E117" s="39"/>
      <c r="F117" s="12"/>
      <c r="G117" s="12"/>
      <c r="H117" s="39"/>
      <c r="I117" s="39"/>
      <c r="J117" s="12"/>
      <c r="K117" s="12" t="s">
        <v>208</v>
      </c>
      <c r="L117" s="39"/>
      <c r="M117" s="39"/>
      <c r="N117" s="12"/>
    </row>
    <row r="118" spans="1:26" x14ac:dyDescent="0.25">
      <c r="A118" s="17"/>
      <c r="B118" s="61" t="s">
        <v>543</v>
      </c>
      <c r="C118" s="12"/>
      <c r="D118" s="12" t="s">
        <v>216</v>
      </c>
      <c r="E118" s="41" t="s">
        <v>586</v>
      </c>
      <c r="F118" s="11" t="s">
        <v>226</v>
      </c>
      <c r="G118" s="12"/>
      <c r="H118" s="12" t="s">
        <v>216</v>
      </c>
      <c r="I118" s="41">
        <v>773</v>
      </c>
      <c r="J118" s="11" t="s">
        <v>208</v>
      </c>
      <c r="K118" s="12" t="s">
        <v>208</v>
      </c>
      <c r="L118" s="11" t="s">
        <v>216</v>
      </c>
      <c r="M118" s="97" t="s">
        <v>262</v>
      </c>
      <c r="N118" s="11" t="s">
        <v>208</v>
      </c>
    </row>
    <row r="119" spans="1:26" x14ac:dyDescent="0.25">
      <c r="A119" s="17"/>
      <c r="B119" s="61" t="s">
        <v>545</v>
      </c>
      <c r="C119" s="12"/>
      <c r="D119" s="12"/>
      <c r="E119" s="41" t="s">
        <v>587</v>
      </c>
      <c r="F119" s="11" t="s">
        <v>226</v>
      </c>
      <c r="G119" s="12"/>
      <c r="H119" s="12"/>
      <c r="I119" s="31">
        <v>4062</v>
      </c>
      <c r="J119" s="11" t="s">
        <v>208</v>
      </c>
      <c r="K119" s="12" t="s">
        <v>208</v>
      </c>
      <c r="L119" s="11"/>
      <c r="M119" s="97" t="s">
        <v>262</v>
      </c>
      <c r="N119" s="11" t="s">
        <v>208</v>
      </c>
    </row>
    <row r="120" spans="1:26" x14ac:dyDescent="0.25">
      <c r="A120" s="17"/>
      <c r="B120" s="61" t="s">
        <v>550</v>
      </c>
      <c r="C120" s="12"/>
      <c r="D120" s="12"/>
      <c r="E120" s="41" t="s">
        <v>597</v>
      </c>
      <c r="F120" s="11" t="s">
        <v>226</v>
      </c>
      <c r="G120" s="12"/>
      <c r="H120" s="12"/>
      <c r="I120" s="31">
        <v>4341</v>
      </c>
      <c r="J120" s="11" t="s">
        <v>208</v>
      </c>
      <c r="K120" s="12" t="s">
        <v>208</v>
      </c>
      <c r="L120" s="12"/>
      <c r="M120" s="41" t="s">
        <v>598</v>
      </c>
      <c r="N120" s="11" t="s">
        <v>226</v>
      </c>
    </row>
    <row r="121" spans="1:26" x14ac:dyDescent="0.25">
      <c r="A121" s="17"/>
      <c r="B121" s="61" t="s">
        <v>589</v>
      </c>
      <c r="C121" s="12"/>
      <c r="D121" s="33"/>
      <c r="E121" s="43" t="s">
        <v>599</v>
      </c>
      <c r="F121" s="11" t="s">
        <v>226</v>
      </c>
      <c r="G121" s="12"/>
      <c r="H121" s="33"/>
      <c r="I121" s="43">
        <v>122</v>
      </c>
      <c r="J121" s="11" t="s">
        <v>208</v>
      </c>
      <c r="K121" s="12" t="s">
        <v>208</v>
      </c>
      <c r="L121" s="33"/>
      <c r="M121" s="43" t="s">
        <v>600</v>
      </c>
      <c r="N121" s="11" t="s">
        <v>226</v>
      </c>
    </row>
    <row r="122" spans="1:26" ht="15.75" thickBot="1" x14ac:dyDescent="0.3">
      <c r="A122" s="17"/>
      <c r="B122" s="61" t="s">
        <v>557</v>
      </c>
      <c r="C122" s="12"/>
      <c r="D122" s="36" t="s">
        <v>216</v>
      </c>
      <c r="E122" s="44" t="s">
        <v>601</v>
      </c>
      <c r="F122" s="11" t="s">
        <v>226</v>
      </c>
      <c r="G122" s="12"/>
      <c r="H122" s="36" t="s">
        <v>216</v>
      </c>
      <c r="I122" s="37">
        <v>9298</v>
      </c>
      <c r="J122" s="11" t="s">
        <v>208</v>
      </c>
      <c r="K122" s="12" t="s">
        <v>208</v>
      </c>
      <c r="L122" s="36" t="s">
        <v>216</v>
      </c>
      <c r="M122" s="44" t="s">
        <v>602</v>
      </c>
      <c r="N122" s="11" t="s">
        <v>226</v>
      </c>
    </row>
    <row r="123" spans="1:26" ht="15.75" thickTop="1" x14ac:dyDescent="0.25">
      <c r="A123" s="17"/>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row>
    <row r="124" spans="1:26" ht="25.5" customHeight="1" x14ac:dyDescent="0.25">
      <c r="A124" s="17"/>
      <c r="B124" s="20" t="s">
        <v>603</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7"/>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row>
    <row r="126" spans="1:26" ht="25.5" customHeight="1" x14ac:dyDescent="0.25">
      <c r="A126" s="17"/>
      <c r="B126" s="20" t="s">
        <v>604</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x14ac:dyDescent="0.25">
      <c r="A127" s="17"/>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x14ac:dyDescent="0.25">
      <c r="A128" s="17"/>
      <c r="B128" s="20" t="s">
        <v>605</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x14ac:dyDescent="0.25">
      <c r="A129" s="17"/>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x14ac:dyDescent="0.25">
      <c r="A130" s="17"/>
      <c r="B130" s="79" t="s">
        <v>563</v>
      </c>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row>
    <row r="131" spans="1:26" x14ac:dyDescent="0.25">
      <c r="A131" s="17"/>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x14ac:dyDescent="0.25">
      <c r="A132" s="17"/>
      <c r="B132" s="139" t="s">
        <v>564</v>
      </c>
      <c r="C132" s="99"/>
      <c r="D132" s="99"/>
      <c r="E132" s="99"/>
      <c r="F132" s="99"/>
      <c r="G132" s="132" t="s">
        <v>208</v>
      </c>
      <c r="H132" s="126" t="s">
        <v>566</v>
      </c>
      <c r="I132" s="126"/>
      <c r="J132" s="132"/>
      <c r="K132" s="132" t="s">
        <v>208</v>
      </c>
      <c r="L132" s="126" t="s">
        <v>567</v>
      </c>
      <c r="M132" s="126"/>
      <c r="N132" s="132"/>
      <c r="O132" s="132" t="s">
        <v>208</v>
      </c>
      <c r="P132" s="147" t="s">
        <v>569</v>
      </c>
      <c r="Q132" s="147"/>
      <c r="R132" s="132"/>
    </row>
    <row r="133" spans="1:26" x14ac:dyDescent="0.25">
      <c r="A133" s="17"/>
      <c r="B133" s="139" t="s">
        <v>606</v>
      </c>
      <c r="C133" s="99"/>
      <c r="D133" s="99"/>
      <c r="E133" s="99"/>
      <c r="F133" s="99"/>
      <c r="G133" s="132"/>
      <c r="H133" s="126"/>
      <c r="I133" s="126"/>
      <c r="J133" s="132"/>
      <c r="K133" s="132"/>
      <c r="L133" s="126" t="s">
        <v>568</v>
      </c>
      <c r="M133" s="126"/>
      <c r="N133" s="132"/>
      <c r="O133" s="132"/>
      <c r="P133" s="147" t="s">
        <v>570</v>
      </c>
      <c r="Q133" s="147"/>
      <c r="R133" s="132"/>
    </row>
    <row r="134" spans="1:26" x14ac:dyDescent="0.25">
      <c r="A134" s="17"/>
      <c r="B134" s="140" t="s">
        <v>210</v>
      </c>
      <c r="C134" s="99"/>
      <c r="D134" s="99"/>
      <c r="E134" s="99"/>
      <c r="F134" s="99"/>
      <c r="G134" s="132"/>
      <c r="H134" s="94"/>
      <c r="I134" s="94"/>
      <c r="J134" s="132"/>
      <c r="K134" s="132"/>
      <c r="L134" s="47"/>
      <c r="M134" s="47"/>
      <c r="N134" s="132"/>
      <c r="O134" s="132"/>
      <c r="P134" s="148"/>
      <c r="Q134" s="148"/>
      <c r="R134" s="132"/>
    </row>
    <row r="135" spans="1:26" x14ac:dyDescent="0.25">
      <c r="A135" s="17"/>
      <c r="B135" s="145"/>
      <c r="C135" s="146"/>
      <c r="D135" s="146"/>
      <c r="E135" s="146"/>
      <c r="F135" s="146"/>
      <c r="G135" s="24" t="s">
        <v>208</v>
      </c>
      <c r="H135" s="149" t="s">
        <v>607</v>
      </c>
      <c r="I135" s="149"/>
      <c r="J135" s="12"/>
      <c r="K135" s="12" t="s">
        <v>208</v>
      </c>
      <c r="L135" s="149" t="s">
        <v>608</v>
      </c>
      <c r="M135" s="149"/>
      <c r="N135" s="12"/>
      <c r="O135" s="12" t="s">
        <v>208</v>
      </c>
      <c r="P135" s="149" t="s">
        <v>609</v>
      </c>
      <c r="Q135" s="149"/>
      <c r="R135" s="24"/>
    </row>
    <row r="136" spans="1:26" x14ac:dyDescent="0.25">
      <c r="A136" s="17"/>
      <c r="B136" s="61">
        <v>2014</v>
      </c>
      <c r="C136" s="55" t="s">
        <v>208</v>
      </c>
      <c r="D136" s="55" t="s">
        <v>208</v>
      </c>
      <c r="E136" s="131"/>
      <c r="F136" s="55" t="s">
        <v>208</v>
      </c>
      <c r="G136" s="12" t="s">
        <v>208</v>
      </c>
      <c r="H136" s="12"/>
      <c r="I136" s="31">
        <v>15038200</v>
      </c>
      <c r="J136" s="11" t="s">
        <v>208</v>
      </c>
      <c r="K136" s="12" t="s">
        <v>208</v>
      </c>
      <c r="L136" s="12" t="s">
        <v>216</v>
      </c>
      <c r="M136" s="41">
        <v>4.1520000000000001</v>
      </c>
      <c r="N136" s="11" t="s">
        <v>208</v>
      </c>
      <c r="O136" s="12" t="s">
        <v>208</v>
      </c>
      <c r="P136" s="12" t="s">
        <v>216</v>
      </c>
      <c r="Q136" s="41">
        <v>804</v>
      </c>
      <c r="R136" s="11"/>
    </row>
    <row r="137" spans="1:26" x14ac:dyDescent="0.25">
      <c r="A137" s="17"/>
      <c r="B137" s="61">
        <v>2015</v>
      </c>
      <c r="C137" s="131"/>
      <c r="D137" s="131"/>
      <c r="E137" s="131"/>
      <c r="F137" s="131"/>
      <c r="G137" s="12" t="s">
        <v>208</v>
      </c>
      <c r="H137" s="12"/>
      <c r="I137" s="31">
        <v>51924500</v>
      </c>
      <c r="J137" s="11" t="s">
        <v>208</v>
      </c>
      <c r="K137" s="12" t="s">
        <v>208</v>
      </c>
      <c r="L137" s="12" t="s">
        <v>216</v>
      </c>
      <c r="M137" s="41">
        <v>4.2389999999999999</v>
      </c>
      <c r="N137" s="11" t="s">
        <v>208</v>
      </c>
      <c r="O137" s="12" t="s">
        <v>208</v>
      </c>
      <c r="P137" s="12"/>
      <c r="Q137" s="31">
        <v>12192</v>
      </c>
      <c r="R137" s="11"/>
    </row>
    <row r="138" spans="1:26" x14ac:dyDescent="0.25">
      <c r="A138" s="17"/>
      <c r="B138" s="61">
        <v>2016</v>
      </c>
      <c r="C138" s="131"/>
      <c r="D138" s="131"/>
      <c r="E138" s="131"/>
      <c r="F138" s="131"/>
      <c r="G138" s="12" t="s">
        <v>208</v>
      </c>
      <c r="H138" s="12"/>
      <c r="I138" s="31">
        <v>45746300</v>
      </c>
      <c r="J138" s="11" t="s">
        <v>208</v>
      </c>
      <c r="K138" s="12" t="s">
        <v>208</v>
      </c>
      <c r="L138" s="12" t="s">
        <v>216</v>
      </c>
      <c r="M138" s="41">
        <v>4.3109999999999999</v>
      </c>
      <c r="N138" s="11" t="s">
        <v>208</v>
      </c>
      <c r="O138" s="12" t="s">
        <v>208</v>
      </c>
      <c r="P138" s="12"/>
      <c r="Q138" s="31">
        <v>10462</v>
      </c>
      <c r="R138" s="11"/>
    </row>
    <row r="139" spans="1:26" x14ac:dyDescent="0.25">
      <c r="A139" s="17"/>
      <c r="B139" s="61">
        <v>2017</v>
      </c>
      <c r="C139" s="131"/>
      <c r="D139" s="131"/>
      <c r="E139" s="131"/>
      <c r="F139" s="131"/>
      <c r="G139" s="12" t="s">
        <v>208</v>
      </c>
      <c r="H139" s="12"/>
      <c r="I139" s="31">
        <v>24840000</v>
      </c>
      <c r="J139" s="11" t="s">
        <v>208</v>
      </c>
      <c r="K139" s="12" t="s">
        <v>208</v>
      </c>
      <c r="L139" s="12" t="s">
        <v>216</v>
      </c>
      <c r="M139" s="41">
        <v>4.532</v>
      </c>
      <c r="N139" s="11" t="s">
        <v>208</v>
      </c>
      <c r="O139" s="12" t="s">
        <v>208</v>
      </c>
      <c r="P139" s="12"/>
      <c r="Q139" s="31">
        <v>7552</v>
      </c>
      <c r="R139" s="11"/>
    </row>
    <row r="140" spans="1:26" x14ac:dyDescent="0.25">
      <c r="A140" s="17"/>
      <c r="B140" s="61">
        <v>2018</v>
      </c>
      <c r="C140" s="131"/>
      <c r="D140" s="131"/>
      <c r="E140" s="131"/>
      <c r="F140" s="131"/>
      <c r="G140" s="12" t="s">
        <v>208</v>
      </c>
      <c r="H140" s="12"/>
      <c r="I140" s="31">
        <v>9360000</v>
      </c>
      <c r="J140" s="11" t="s">
        <v>208</v>
      </c>
      <c r="K140" s="12" t="s">
        <v>208</v>
      </c>
      <c r="L140" s="12" t="s">
        <v>216</v>
      </c>
      <c r="M140" s="41">
        <v>4.6189999999999998</v>
      </c>
      <c r="N140" s="11" t="s">
        <v>208</v>
      </c>
      <c r="O140" s="12" t="s">
        <v>208</v>
      </c>
      <c r="P140" s="33"/>
      <c r="Q140" s="34">
        <v>2590</v>
      </c>
      <c r="R140" s="11"/>
    </row>
    <row r="141" spans="1:26" x14ac:dyDescent="0.25">
      <c r="A141" s="17"/>
      <c r="B141" s="12"/>
      <c r="C141" s="131"/>
      <c r="D141" s="131"/>
      <c r="E141" s="131"/>
      <c r="F141" s="131"/>
      <c r="G141" s="12" t="s">
        <v>208</v>
      </c>
      <c r="H141" s="12"/>
      <c r="I141" s="23"/>
      <c r="J141" s="12"/>
      <c r="K141" s="12" t="s">
        <v>208</v>
      </c>
      <c r="L141" s="12"/>
      <c r="M141" s="12"/>
      <c r="N141" s="12"/>
      <c r="O141" s="12" t="s">
        <v>208</v>
      </c>
      <c r="P141" s="33" t="s">
        <v>216</v>
      </c>
      <c r="Q141" s="34">
        <v>33600</v>
      </c>
      <c r="R141" s="11"/>
    </row>
    <row r="142" spans="1:26" x14ac:dyDescent="0.25">
      <c r="A142" s="17"/>
      <c r="B142" s="175"/>
      <c r="C142" s="175"/>
      <c r="D142" s="175"/>
      <c r="E142" s="175"/>
      <c r="F142" s="175"/>
      <c r="G142" s="175"/>
      <c r="H142" s="175"/>
      <c r="I142" s="175"/>
      <c r="J142" s="175"/>
      <c r="K142" s="175"/>
      <c r="L142" s="175"/>
      <c r="M142" s="175"/>
      <c r="N142" s="175"/>
      <c r="O142" s="175"/>
      <c r="P142" s="175"/>
      <c r="Q142" s="175"/>
      <c r="R142" s="175"/>
      <c r="S142" s="175"/>
      <c r="T142" s="175"/>
      <c r="U142" s="175"/>
      <c r="V142" s="175"/>
      <c r="W142" s="175"/>
      <c r="X142" s="175"/>
      <c r="Y142" s="175"/>
      <c r="Z142" s="175"/>
    </row>
    <row r="143" spans="1:26" x14ac:dyDescent="0.25">
      <c r="A143" s="17"/>
      <c r="B143" s="79" t="s">
        <v>610</v>
      </c>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row>
    <row r="144" spans="1:26" x14ac:dyDescent="0.25">
      <c r="A144" s="17"/>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x14ac:dyDescent="0.25">
      <c r="A145" s="17"/>
      <c r="B145" s="139" t="s">
        <v>564</v>
      </c>
      <c r="C145" s="99"/>
      <c r="D145" s="126" t="s">
        <v>611</v>
      </c>
      <c r="E145" s="99"/>
      <c r="F145" s="132" t="s">
        <v>208</v>
      </c>
      <c r="G145" s="147" t="s">
        <v>566</v>
      </c>
      <c r="H145" s="147"/>
      <c r="I145" s="132"/>
      <c r="J145" s="132" t="s">
        <v>208</v>
      </c>
      <c r="K145" s="147" t="s">
        <v>612</v>
      </c>
      <c r="L145" s="147"/>
      <c r="M145" s="132"/>
      <c r="N145" s="132" t="s">
        <v>208</v>
      </c>
      <c r="O145" s="147" t="s">
        <v>569</v>
      </c>
      <c r="P145" s="147"/>
      <c r="Q145" s="132"/>
    </row>
    <row r="146" spans="1:26" x14ac:dyDescent="0.25">
      <c r="A146" s="17"/>
      <c r="B146" s="139" t="s">
        <v>565</v>
      </c>
      <c r="C146" s="99"/>
      <c r="D146" s="126"/>
      <c r="E146" s="99"/>
      <c r="F146" s="132"/>
      <c r="G146" s="147"/>
      <c r="H146" s="147"/>
      <c r="I146" s="132"/>
      <c r="J146" s="132"/>
      <c r="K146" s="147" t="s">
        <v>613</v>
      </c>
      <c r="L146" s="147"/>
      <c r="M146" s="132"/>
      <c r="N146" s="132"/>
      <c r="O146" s="147" t="s">
        <v>614</v>
      </c>
      <c r="P146" s="147"/>
      <c r="Q146" s="132"/>
    </row>
    <row r="147" spans="1:26" x14ac:dyDescent="0.25">
      <c r="A147" s="17"/>
      <c r="B147" s="140" t="s">
        <v>210</v>
      </c>
      <c r="C147" s="99"/>
      <c r="D147" s="94"/>
      <c r="E147" s="99"/>
      <c r="F147" s="132"/>
      <c r="G147" s="150"/>
      <c r="H147" s="150"/>
      <c r="I147" s="132"/>
      <c r="J147" s="132"/>
      <c r="K147" s="148"/>
      <c r="L147" s="148"/>
      <c r="M147" s="132"/>
      <c r="N147" s="132"/>
      <c r="O147" s="148"/>
      <c r="P147" s="148"/>
      <c r="Q147" s="132"/>
    </row>
    <row r="148" spans="1:26" x14ac:dyDescent="0.25">
      <c r="A148" s="17"/>
      <c r="B148" s="145"/>
      <c r="C148" s="146"/>
      <c r="D148" s="145"/>
      <c r="E148" s="146"/>
      <c r="F148" s="24" t="s">
        <v>208</v>
      </c>
      <c r="G148" s="149" t="s">
        <v>607</v>
      </c>
      <c r="H148" s="149"/>
      <c r="I148" s="12"/>
      <c r="J148" s="12" t="s">
        <v>208</v>
      </c>
      <c r="K148" s="149" t="s">
        <v>608</v>
      </c>
      <c r="L148" s="149"/>
      <c r="M148" s="12"/>
      <c r="N148" s="12" t="s">
        <v>208</v>
      </c>
      <c r="O148" s="149" t="s">
        <v>609</v>
      </c>
      <c r="P148" s="149"/>
      <c r="Q148" s="24"/>
    </row>
    <row r="149" spans="1:26" x14ac:dyDescent="0.25">
      <c r="A149" s="17"/>
      <c r="B149" s="61">
        <v>2014</v>
      </c>
      <c r="C149" s="55" t="s">
        <v>208</v>
      </c>
      <c r="D149" s="12" t="s">
        <v>615</v>
      </c>
      <c r="E149" s="55" t="s">
        <v>208</v>
      </c>
      <c r="F149" s="12" t="s">
        <v>208</v>
      </c>
      <c r="G149" s="12"/>
      <c r="H149" s="31">
        <v>960000</v>
      </c>
      <c r="I149" s="11" t="s">
        <v>208</v>
      </c>
      <c r="J149" s="12" t="s">
        <v>208</v>
      </c>
      <c r="K149" s="12" t="s">
        <v>216</v>
      </c>
      <c r="L149" s="41">
        <v>4.2210000000000001</v>
      </c>
      <c r="M149" s="11" t="s">
        <v>208</v>
      </c>
      <c r="N149" s="12" t="s">
        <v>208</v>
      </c>
      <c r="O149" s="12" t="s">
        <v>216</v>
      </c>
      <c r="P149" s="41">
        <v>279</v>
      </c>
      <c r="Q149" s="11"/>
    </row>
    <row r="150" spans="1:26" x14ac:dyDescent="0.25">
      <c r="A150" s="17"/>
      <c r="B150" s="61">
        <v>2014</v>
      </c>
      <c r="C150" s="131"/>
      <c r="D150" s="12" t="s">
        <v>616</v>
      </c>
      <c r="E150" s="131"/>
      <c r="F150" s="12" t="s">
        <v>208</v>
      </c>
      <c r="G150" s="12"/>
      <c r="H150" s="31">
        <v>960000</v>
      </c>
      <c r="I150" s="11" t="s">
        <v>208</v>
      </c>
      <c r="J150" s="12" t="s">
        <v>208</v>
      </c>
      <c r="K150" s="12" t="s">
        <v>216</v>
      </c>
      <c r="L150" s="41">
        <v>5.12</v>
      </c>
      <c r="M150" s="11" t="s">
        <v>208</v>
      </c>
      <c r="N150" s="12" t="s">
        <v>208</v>
      </c>
      <c r="O150" s="12"/>
      <c r="P150" s="41" t="s">
        <v>548</v>
      </c>
      <c r="Q150" s="11" t="s">
        <v>221</v>
      </c>
    </row>
    <row r="151" spans="1:26" x14ac:dyDescent="0.25">
      <c r="A151" s="17"/>
      <c r="B151" s="61">
        <v>2015</v>
      </c>
      <c r="C151" s="131"/>
      <c r="D151" s="12" t="s">
        <v>617</v>
      </c>
      <c r="E151" s="131"/>
      <c r="F151" s="12" t="s">
        <v>208</v>
      </c>
      <c r="G151" s="12"/>
      <c r="H151" s="31">
        <v>3480000</v>
      </c>
      <c r="I151" s="11" t="s">
        <v>208</v>
      </c>
      <c r="J151" s="12" t="s">
        <v>208</v>
      </c>
      <c r="K151" s="12" t="s">
        <v>216</v>
      </c>
      <c r="L151" s="41">
        <v>4.234</v>
      </c>
      <c r="M151" s="11" t="s">
        <v>208</v>
      </c>
      <c r="N151" s="12" t="s">
        <v>208</v>
      </c>
      <c r="O151" s="12"/>
      <c r="P151" s="31">
        <v>1948</v>
      </c>
      <c r="Q151" s="11"/>
    </row>
    <row r="152" spans="1:26" x14ac:dyDescent="0.25">
      <c r="A152" s="17"/>
      <c r="B152" s="61">
        <v>2015</v>
      </c>
      <c r="C152" s="131"/>
      <c r="D152" s="12" t="s">
        <v>616</v>
      </c>
      <c r="E152" s="131"/>
      <c r="F152" s="12" t="s">
        <v>208</v>
      </c>
      <c r="G152" s="12"/>
      <c r="H152" s="31">
        <v>3480000</v>
      </c>
      <c r="I152" s="11" t="s">
        <v>208</v>
      </c>
      <c r="J152" s="12" t="s">
        <v>208</v>
      </c>
      <c r="K152" s="12" t="s">
        <v>216</v>
      </c>
      <c r="L152" s="41">
        <v>5.1289999999999996</v>
      </c>
      <c r="M152" s="11" t="s">
        <v>208</v>
      </c>
      <c r="N152" s="12" t="s">
        <v>208</v>
      </c>
      <c r="O152" s="33"/>
      <c r="P152" s="43" t="s">
        <v>618</v>
      </c>
      <c r="Q152" s="11" t="s">
        <v>221</v>
      </c>
    </row>
    <row r="153" spans="1:26" x14ac:dyDescent="0.25">
      <c r="A153" s="17"/>
      <c r="B153" s="12"/>
      <c r="C153" s="131"/>
      <c r="D153" s="12"/>
      <c r="E153" s="131"/>
      <c r="F153" s="12" t="s">
        <v>208</v>
      </c>
      <c r="G153" s="12"/>
      <c r="H153" s="12"/>
      <c r="I153" s="12"/>
      <c r="J153" s="12" t="s">
        <v>208</v>
      </c>
      <c r="K153" s="12"/>
      <c r="L153" s="12"/>
      <c r="M153" s="12"/>
      <c r="N153" s="12" t="s">
        <v>208</v>
      </c>
      <c r="O153" s="33" t="s">
        <v>216</v>
      </c>
      <c r="P153" s="34">
        <v>1752</v>
      </c>
      <c r="Q153" s="11"/>
    </row>
    <row r="154" spans="1:26" x14ac:dyDescent="0.25">
      <c r="A154" s="17"/>
      <c r="B154" s="101"/>
      <c r="C154" s="101"/>
      <c r="D154" s="101"/>
      <c r="E154" s="101"/>
      <c r="F154" s="101"/>
      <c r="G154" s="101"/>
      <c r="H154" s="101"/>
      <c r="I154" s="101"/>
      <c r="J154" s="101"/>
      <c r="K154" s="101"/>
      <c r="L154" s="101"/>
      <c r="M154" s="101"/>
      <c r="N154" s="101"/>
      <c r="O154" s="101"/>
      <c r="P154" s="101"/>
      <c r="Q154" s="101"/>
      <c r="R154" s="101"/>
      <c r="S154" s="101"/>
      <c r="T154" s="101"/>
      <c r="U154" s="101"/>
      <c r="V154" s="101"/>
      <c r="W154" s="101"/>
      <c r="X154" s="101"/>
      <c r="Y154" s="101"/>
      <c r="Z154" s="101"/>
    </row>
    <row r="155" spans="1:26" x14ac:dyDescent="0.25">
      <c r="A155" s="17"/>
      <c r="B155" s="79" t="s">
        <v>619</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row>
    <row r="156" spans="1:26" x14ac:dyDescent="0.25">
      <c r="A156" s="17"/>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row>
    <row r="157" spans="1:26" x14ac:dyDescent="0.25">
      <c r="A157" s="17"/>
      <c r="B157" s="139" t="s">
        <v>564</v>
      </c>
      <c r="C157" s="132" t="s">
        <v>208</v>
      </c>
      <c r="D157" s="126" t="s">
        <v>611</v>
      </c>
      <c r="E157" s="132"/>
      <c r="F157" s="132" t="s">
        <v>208</v>
      </c>
      <c r="G157" s="147" t="s">
        <v>566</v>
      </c>
      <c r="H157" s="147"/>
      <c r="I157" s="132"/>
      <c r="J157" s="132" t="s">
        <v>208</v>
      </c>
      <c r="K157" s="147" t="s">
        <v>567</v>
      </c>
      <c r="L157" s="147"/>
      <c r="M157" s="132"/>
      <c r="N157" s="132" t="s">
        <v>208</v>
      </c>
      <c r="O157" s="147" t="s">
        <v>569</v>
      </c>
      <c r="P157" s="147"/>
      <c r="Q157" s="132"/>
    </row>
    <row r="158" spans="1:26" x14ac:dyDescent="0.25">
      <c r="A158" s="17"/>
      <c r="B158" s="139" t="s">
        <v>565</v>
      </c>
      <c r="C158" s="132"/>
      <c r="D158" s="126"/>
      <c r="E158" s="132"/>
      <c r="F158" s="132"/>
      <c r="G158" s="147"/>
      <c r="H158" s="147"/>
      <c r="I158" s="132"/>
      <c r="J158" s="132"/>
      <c r="K158" s="147" t="s">
        <v>568</v>
      </c>
      <c r="L158" s="147"/>
      <c r="M158" s="132"/>
      <c r="N158" s="132"/>
      <c r="O158" s="147" t="s">
        <v>570</v>
      </c>
      <c r="P158" s="147"/>
      <c r="Q158" s="132"/>
    </row>
    <row r="159" spans="1:26" x14ac:dyDescent="0.25">
      <c r="A159" s="17"/>
      <c r="B159" s="140" t="s">
        <v>210</v>
      </c>
      <c r="C159" s="132"/>
      <c r="D159" s="94"/>
      <c r="E159" s="132"/>
      <c r="F159" s="132"/>
      <c r="G159" s="150"/>
      <c r="H159" s="150"/>
      <c r="I159" s="132"/>
      <c r="J159" s="132"/>
      <c r="K159" s="148"/>
      <c r="L159" s="148"/>
      <c r="M159" s="132"/>
      <c r="N159" s="132"/>
      <c r="O159" s="148"/>
      <c r="P159" s="148"/>
      <c r="Q159" s="132"/>
    </row>
    <row r="160" spans="1:26" x14ac:dyDescent="0.25">
      <c r="A160" s="17"/>
      <c r="B160" s="141"/>
      <c r="C160" s="124" t="s">
        <v>208</v>
      </c>
      <c r="D160" s="29"/>
      <c r="E160" s="124"/>
      <c r="F160" s="124" t="s">
        <v>208</v>
      </c>
      <c r="G160" s="144" t="s">
        <v>571</v>
      </c>
      <c r="H160" s="144"/>
      <c r="I160" s="124"/>
      <c r="J160" s="124" t="s">
        <v>208</v>
      </c>
      <c r="K160" s="144" t="s">
        <v>572</v>
      </c>
      <c r="L160" s="144"/>
      <c r="M160" s="124"/>
      <c r="N160" s="124" t="s">
        <v>208</v>
      </c>
      <c r="O160" s="144" t="s">
        <v>573</v>
      </c>
      <c r="P160" s="144"/>
      <c r="Q160" s="124"/>
    </row>
    <row r="161" spans="1:26" x14ac:dyDescent="0.25">
      <c r="A161" s="17"/>
      <c r="B161" s="61">
        <v>2014</v>
      </c>
      <c r="C161" s="12" t="s">
        <v>208</v>
      </c>
      <c r="D161" s="12" t="s">
        <v>615</v>
      </c>
      <c r="E161" s="11" t="s">
        <v>208</v>
      </c>
      <c r="F161" s="12" t="s">
        <v>208</v>
      </c>
      <c r="G161" s="12"/>
      <c r="H161" s="31">
        <v>450000</v>
      </c>
      <c r="I161" s="11" t="s">
        <v>208</v>
      </c>
      <c r="J161" s="12" t="s">
        <v>208</v>
      </c>
      <c r="K161" s="12" t="s">
        <v>216</v>
      </c>
      <c r="L161" s="41">
        <v>3.8</v>
      </c>
      <c r="M161" s="11" t="s">
        <v>208</v>
      </c>
      <c r="N161" s="12" t="s">
        <v>208</v>
      </c>
      <c r="O161" s="12" t="s">
        <v>216</v>
      </c>
      <c r="P161" s="41">
        <v>17</v>
      </c>
      <c r="Q161" s="11" t="s">
        <v>208</v>
      </c>
    </row>
    <row r="162" spans="1:26" x14ac:dyDescent="0.25">
      <c r="A162" s="17"/>
      <c r="B162" s="61">
        <v>2015</v>
      </c>
      <c r="C162" s="12" t="s">
        <v>208</v>
      </c>
      <c r="D162" s="12" t="s">
        <v>617</v>
      </c>
      <c r="E162" s="11" t="s">
        <v>208</v>
      </c>
      <c r="F162" s="12" t="s">
        <v>208</v>
      </c>
      <c r="G162" s="12"/>
      <c r="H162" s="31">
        <v>1440000</v>
      </c>
      <c r="I162" s="11" t="s">
        <v>208</v>
      </c>
      <c r="J162" s="12" t="s">
        <v>208</v>
      </c>
      <c r="K162" s="12" t="s">
        <v>216</v>
      </c>
      <c r="L162" s="41">
        <v>4</v>
      </c>
      <c r="M162" s="11" t="s">
        <v>208</v>
      </c>
      <c r="N162" s="12" t="s">
        <v>208</v>
      </c>
      <c r="O162" s="12"/>
      <c r="P162" s="41">
        <v>550</v>
      </c>
      <c r="Q162" s="11" t="s">
        <v>208</v>
      </c>
    </row>
    <row r="163" spans="1:26" x14ac:dyDescent="0.25">
      <c r="A163" s="17"/>
      <c r="B163" s="61">
        <v>2016</v>
      </c>
      <c r="C163" s="12" t="s">
        <v>208</v>
      </c>
      <c r="D163" s="12" t="s">
        <v>617</v>
      </c>
      <c r="E163" s="11" t="s">
        <v>208</v>
      </c>
      <c r="F163" s="12" t="s">
        <v>208</v>
      </c>
      <c r="G163" s="12"/>
      <c r="H163" s="31">
        <v>1440000</v>
      </c>
      <c r="I163" s="11" t="s">
        <v>208</v>
      </c>
      <c r="J163" s="12" t="s">
        <v>208</v>
      </c>
      <c r="K163" s="12" t="s">
        <v>216</v>
      </c>
      <c r="L163" s="41">
        <v>4.1500000000000004</v>
      </c>
      <c r="M163" s="11" t="s">
        <v>208</v>
      </c>
      <c r="N163" s="12" t="s">
        <v>208</v>
      </c>
      <c r="O163" s="33"/>
      <c r="P163" s="43">
        <v>738</v>
      </c>
      <c r="Q163" s="11" t="s">
        <v>208</v>
      </c>
    </row>
    <row r="164" spans="1:26" x14ac:dyDescent="0.25">
      <c r="A164" s="17"/>
      <c r="B164" s="12"/>
      <c r="C164" s="12" t="s">
        <v>208</v>
      </c>
      <c r="D164" s="23"/>
      <c r="E164" s="12"/>
      <c r="F164" s="12" t="s">
        <v>208</v>
      </c>
      <c r="G164" s="12"/>
      <c r="H164" s="12"/>
      <c r="I164" s="12"/>
      <c r="J164" s="12" t="s">
        <v>208</v>
      </c>
      <c r="K164" s="12"/>
      <c r="L164" s="12"/>
      <c r="M164" s="12"/>
      <c r="N164" s="12" t="s">
        <v>208</v>
      </c>
      <c r="O164" s="33" t="s">
        <v>216</v>
      </c>
      <c r="P164" s="34">
        <v>1305</v>
      </c>
      <c r="Q164" s="11" t="s">
        <v>208</v>
      </c>
    </row>
    <row r="165" spans="1:26" x14ac:dyDescent="0.25">
      <c r="A165" s="17"/>
      <c r="B165" s="101"/>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row>
    <row r="166" spans="1:26" x14ac:dyDescent="0.25">
      <c r="A166" s="17"/>
      <c r="B166" s="79" t="s">
        <v>620</v>
      </c>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row>
    <row r="167" spans="1:26" x14ac:dyDescent="0.25">
      <c r="A167" s="17"/>
      <c r="B167" s="101"/>
      <c r="C167" s="101"/>
      <c r="D167" s="101"/>
      <c r="E167" s="101"/>
      <c r="F167" s="101"/>
      <c r="G167" s="101"/>
      <c r="H167" s="101"/>
      <c r="I167" s="101"/>
      <c r="J167" s="101"/>
      <c r="K167" s="101"/>
      <c r="L167" s="101"/>
      <c r="M167" s="101"/>
      <c r="N167" s="101"/>
      <c r="O167" s="101"/>
      <c r="P167" s="101"/>
      <c r="Q167" s="101"/>
      <c r="R167" s="101"/>
      <c r="S167" s="101"/>
      <c r="T167" s="101"/>
      <c r="U167" s="101"/>
      <c r="V167" s="101"/>
      <c r="W167" s="101"/>
      <c r="X167" s="101"/>
      <c r="Y167" s="101"/>
      <c r="Z167" s="101"/>
    </row>
    <row r="168" spans="1:26" x14ac:dyDescent="0.25">
      <c r="A168" s="17"/>
      <c r="B168" s="139" t="s">
        <v>564</v>
      </c>
      <c r="C168" s="155"/>
      <c r="D168" s="155"/>
      <c r="E168" s="155"/>
      <c r="F168" s="155"/>
      <c r="G168" s="156" t="s">
        <v>208</v>
      </c>
      <c r="H168" s="147" t="s">
        <v>566</v>
      </c>
      <c r="I168" s="147"/>
      <c r="J168" s="156"/>
      <c r="K168" s="156" t="s">
        <v>208</v>
      </c>
      <c r="L168" s="147" t="s">
        <v>567</v>
      </c>
      <c r="M168" s="147"/>
      <c r="N168" s="156"/>
      <c r="O168" s="156" t="s">
        <v>208</v>
      </c>
      <c r="P168" s="147" t="s">
        <v>622</v>
      </c>
      <c r="Q168" s="147"/>
      <c r="R168" s="157"/>
    </row>
    <row r="169" spans="1:26" x14ac:dyDescent="0.25">
      <c r="A169" s="17"/>
      <c r="B169" s="139" t="s">
        <v>606</v>
      </c>
      <c r="C169" s="155"/>
      <c r="D169" s="155"/>
      <c r="E169" s="155"/>
      <c r="F169" s="155"/>
      <c r="G169" s="156"/>
      <c r="H169" s="147"/>
      <c r="I169" s="147"/>
      <c r="J169" s="156"/>
      <c r="K169" s="156"/>
      <c r="L169" s="147" t="s">
        <v>621</v>
      </c>
      <c r="M169" s="147"/>
      <c r="N169" s="156"/>
      <c r="O169" s="156"/>
      <c r="P169" s="147" t="s">
        <v>614</v>
      </c>
      <c r="Q169" s="147"/>
      <c r="R169" s="157"/>
    </row>
    <row r="170" spans="1:26" x14ac:dyDescent="0.25">
      <c r="A170" s="17"/>
      <c r="B170" s="140" t="s">
        <v>210</v>
      </c>
      <c r="C170" s="155"/>
      <c r="D170" s="155"/>
      <c r="E170" s="155"/>
      <c r="F170" s="155"/>
      <c r="G170" s="156"/>
      <c r="H170" s="150"/>
      <c r="I170" s="150"/>
      <c r="J170" s="156"/>
      <c r="K170" s="156"/>
      <c r="L170" s="148"/>
      <c r="M170" s="148"/>
      <c r="N170" s="156"/>
      <c r="O170" s="156"/>
      <c r="P170" s="148"/>
      <c r="Q170" s="148"/>
      <c r="R170" s="157"/>
    </row>
    <row r="171" spans="1:26" x14ac:dyDescent="0.25">
      <c r="A171" s="17"/>
      <c r="B171" s="152"/>
      <c r="C171" s="151"/>
      <c r="D171" s="151"/>
      <c r="E171" s="151"/>
      <c r="F171" s="151"/>
      <c r="G171" s="123" t="s">
        <v>208</v>
      </c>
      <c r="H171" s="144" t="s">
        <v>571</v>
      </c>
      <c r="I171" s="144"/>
      <c r="J171" s="123"/>
      <c r="K171" s="123" t="s">
        <v>208</v>
      </c>
      <c r="L171" s="144" t="s">
        <v>572</v>
      </c>
      <c r="M171" s="144"/>
      <c r="N171" s="123"/>
      <c r="O171" s="123" t="s">
        <v>208</v>
      </c>
      <c r="P171" s="144" t="s">
        <v>623</v>
      </c>
      <c r="Q171" s="144"/>
      <c r="R171" s="90"/>
    </row>
    <row r="172" spans="1:26" x14ac:dyDescent="0.25">
      <c r="A172" s="17"/>
      <c r="B172" s="61">
        <v>2014</v>
      </c>
      <c r="C172" s="55" t="s">
        <v>208</v>
      </c>
      <c r="D172" s="55" t="s">
        <v>208</v>
      </c>
      <c r="E172" s="131"/>
      <c r="F172" s="55" t="s">
        <v>208</v>
      </c>
      <c r="G172" s="23"/>
      <c r="H172" s="11"/>
      <c r="I172" s="153">
        <v>2700000</v>
      </c>
      <c r="J172" s="11"/>
      <c r="K172" s="23"/>
      <c r="L172" s="11" t="s">
        <v>216</v>
      </c>
      <c r="M172" s="97" t="s">
        <v>624</v>
      </c>
      <c r="N172" s="11" t="s">
        <v>221</v>
      </c>
      <c r="O172" s="23"/>
      <c r="P172" s="11" t="s">
        <v>216</v>
      </c>
      <c r="Q172" s="97">
        <v>3</v>
      </c>
      <c r="R172" s="55"/>
    </row>
    <row r="173" spans="1:26" x14ac:dyDescent="0.25">
      <c r="A173" s="17"/>
      <c r="B173" s="61">
        <v>2015</v>
      </c>
      <c r="C173" s="131"/>
      <c r="D173" s="131"/>
      <c r="E173" s="131"/>
      <c r="F173" s="131"/>
      <c r="G173" s="23"/>
      <c r="H173" s="11"/>
      <c r="I173" s="153">
        <v>3000000</v>
      </c>
      <c r="J173" s="11"/>
      <c r="K173" s="23"/>
      <c r="L173" s="11" t="s">
        <v>216</v>
      </c>
      <c r="M173" s="97" t="s">
        <v>625</v>
      </c>
      <c r="N173" s="11" t="s">
        <v>221</v>
      </c>
      <c r="O173" s="23"/>
      <c r="P173" s="64"/>
      <c r="Q173" s="65" t="s">
        <v>626</v>
      </c>
      <c r="R173" s="55" t="s">
        <v>221</v>
      </c>
    </row>
    <row r="174" spans="1:26" x14ac:dyDescent="0.25">
      <c r="A174" s="17"/>
      <c r="B174" s="12"/>
      <c r="C174" s="131"/>
      <c r="D174" s="131"/>
      <c r="E174" s="131"/>
      <c r="F174" s="131"/>
      <c r="G174" s="23"/>
      <c r="H174" s="23"/>
      <c r="I174" s="23"/>
      <c r="J174" s="23"/>
      <c r="K174" s="23"/>
      <c r="L174" s="23"/>
      <c r="M174" s="23"/>
      <c r="N174" s="23"/>
      <c r="O174" s="23"/>
      <c r="P174" s="92" t="s">
        <v>216</v>
      </c>
      <c r="Q174" s="154" t="s">
        <v>627</v>
      </c>
      <c r="R174" s="55" t="s">
        <v>221</v>
      </c>
    </row>
    <row r="175" spans="1:26" x14ac:dyDescent="0.25">
      <c r="A175" s="17"/>
      <c r="B175" s="101"/>
      <c r="C175" s="101"/>
      <c r="D175" s="101"/>
      <c r="E175" s="101"/>
      <c r="F175" s="101"/>
      <c r="G175" s="101"/>
      <c r="H175" s="101"/>
      <c r="I175" s="101"/>
      <c r="J175" s="101"/>
      <c r="K175" s="101"/>
      <c r="L175" s="101"/>
      <c r="M175" s="101"/>
      <c r="N175" s="101"/>
      <c r="O175" s="101"/>
      <c r="P175" s="101"/>
      <c r="Q175" s="101"/>
      <c r="R175" s="101"/>
      <c r="S175" s="101"/>
      <c r="T175" s="101"/>
      <c r="U175" s="101"/>
      <c r="V175" s="101"/>
      <c r="W175" s="101"/>
      <c r="X175" s="101"/>
      <c r="Y175" s="101"/>
      <c r="Z175" s="101"/>
    </row>
    <row r="176" spans="1:26" x14ac:dyDescent="0.25">
      <c r="A176" s="17"/>
      <c r="B176" s="79" t="s">
        <v>628</v>
      </c>
      <c r="C176" s="79"/>
      <c r="D176" s="79"/>
      <c r="E176" s="79"/>
      <c r="F176" s="79"/>
      <c r="G176" s="79"/>
      <c r="H176" s="79"/>
      <c r="I176" s="79"/>
      <c r="J176" s="79"/>
      <c r="K176" s="79"/>
      <c r="L176" s="79"/>
      <c r="M176" s="79"/>
      <c r="N176" s="79"/>
      <c r="O176" s="79"/>
      <c r="P176" s="79"/>
      <c r="Q176" s="79"/>
      <c r="R176" s="79"/>
      <c r="S176" s="79"/>
      <c r="T176" s="79"/>
      <c r="U176" s="79"/>
      <c r="V176" s="79"/>
      <c r="W176" s="79"/>
      <c r="X176" s="79"/>
      <c r="Y176" s="79"/>
      <c r="Z176" s="79"/>
    </row>
    <row r="177" spans="1:26" x14ac:dyDescent="0.25">
      <c r="A177" s="17"/>
      <c r="B177" s="101"/>
      <c r="C177" s="101"/>
      <c r="D177" s="101"/>
      <c r="E177" s="101"/>
      <c r="F177" s="101"/>
      <c r="G177" s="101"/>
      <c r="H177" s="101"/>
      <c r="I177" s="101"/>
      <c r="J177" s="101"/>
      <c r="K177" s="101"/>
      <c r="L177" s="101"/>
      <c r="M177" s="101"/>
      <c r="N177" s="101"/>
      <c r="O177" s="101"/>
      <c r="P177" s="101"/>
      <c r="Q177" s="101"/>
      <c r="R177" s="101"/>
      <c r="S177" s="101"/>
      <c r="T177" s="101"/>
      <c r="U177" s="101"/>
      <c r="V177" s="101"/>
      <c r="W177" s="101"/>
      <c r="X177" s="101"/>
      <c r="Y177" s="101"/>
      <c r="Z177" s="101"/>
    </row>
    <row r="178" spans="1:26" x14ac:dyDescent="0.25">
      <c r="A178" s="17"/>
      <c r="B178" s="139" t="s">
        <v>564</v>
      </c>
      <c r="C178" s="99"/>
      <c r="D178" s="99"/>
      <c r="E178" s="99"/>
      <c r="F178" s="99"/>
      <c r="G178" s="132" t="s">
        <v>208</v>
      </c>
      <c r="H178" s="147" t="s">
        <v>566</v>
      </c>
      <c r="I178" s="147"/>
      <c r="J178" s="132"/>
      <c r="K178" s="132" t="s">
        <v>208</v>
      </c>
      <c r="L178" s="147" t="s">
        <v>567</v>
      </c>
      <c r="M178" s="147"/>
      <c r="N178" s="132"/>
      <c r="O178" s="132" t="s">
        <v>208</v>
      </c>
      <c r="P178" s="147" t="s">
        <v>622</v>
      </c>
      <c r="Q178" s="147"/>
      <c r="R178" s="17"/>
    </row>
    <row r="179" spans="1:26" x14ac:dyDescent="0.25">
      <c r="A179" s="17"/>
      <c r="B179" s="139" t="s">
        <v>606</v>
      </c>
      <c r="C179" s="99"/>
      <c r="D179" s="99"/>
      <c r="E179" s="99"/>
      <c r="F179" s="99"/>
      <c r="G179" s="132"/>
      <c r="H179" s="147"/>
      <c r="I179" s="147"/>
      <c r="J179" s="132"/>
      <c r="K179" s="132"/>
      <c r="L179" s="147" t="s">
        <v>621</v>
      </c>
      <c r="M179" s="147"/>
      <c r="N179" s="132"/>
      <c r="O179" s="132"/>
      <c r="P179" s="147" t="s">
        <v>570</v>
      </c>
      <c r="Q179" s="147"/>
      <c r="R179" s="17"/>
    </row>
    <row r="180" spans="1:26" x14ac:dyDescent="0.25">
      <c r="A180" s="17"/>
      <c r="B180" s="140" t="s">
        <v>210</v>
      </c>
      <c r="C180" s="99"/>
      <c r="D180" s="99"/>
      <c r="E180" s="99"/>
      <c r="F180" s="99"/>
      <c r="G180" s="132"/>
      <c r="H180" s="150"/>
      <c r="I180" s="150"/>
      <c r="J180" s="132"/>
      <c r="K180" s="132"/>
      <c r="L180" s="148"/>
      <c r="M180" s="148"/>
      <c r="N180" s="132"/>
      <c r="O180" s="132"/>
      <c r="P180" s="148"/>
      <c r="Q180" s="148"/>
      <c r="R180" s="17"/>
    </row>
    <row r="181" spans="1:26" x14ac:dyDescent="0.25">
      <c r="A181" s="17"/>
      <c r="B181" s="141"/>
      <c r="C181" s="55"/>
      <c r="D181" s="55"/>
      <c r="E181" s="55"/>
      <c r="F181" s="55"/>
      <c r="G181" s="124" t="s">
        <v>208</v>
      </c>
      <c r="H181" s="144" t="s">
        <v>571</v>
      </c>
      <c r="I181" s="144"/>
      <c r="J181" s="124"/>
      <c r="K181" s="124" t="s">
        <v>208</v>
      </c>
      <c r="L181" s="144" t="s">
        <v>572</v>
      </c>
      <c r="M181" s="144"/>
      <c r="N181" s="124"/>
      <c r="O181" s="124" t="s">
        <v>208</v>
      </c>
      <c r="P181" s="144" t="s">
        <v>629</v>
      </c>
      <c r="Q181" s="144"/>
      <c r="R181" s="2"/>
    </row>
    <row r="182" spans="1:26" x14ac:dyDescent="0.25">
      <c r="A182" s="17"/>
      <c r="B182" s="61">
        <v>2014</v>
      </c>
      <c r="C182" s="55" t="s">
        <v>208</v>
      </c>
      <c r="D182" s="55" t="s">
        <v>208</v>
      </c>
      <c r="E182" s="131"/>
      <c r="F182" s="55" t="s">
        <v>208</v>
      </c>
      <c r="G182" s="23"/>
      <c r="H182" s="11"/>
      <c r="I182" s="153">
        <v>2250000</v>
      </c>
      <c r="J182" s="11"/>
      <c r="K182" s="23"/>
      <c r="L182" s="11" t="s">
        <v>216</v>
      </c>
      <c r="M182" s="97" t="s">
        <v>630</v>
      </c>
      <c r="N182" s="11" t="s">
        <v>221</v>
      </c>
      <c r="O182" s="23"/>
      <c r="P182" s="11" t="s">
        <v>216</v>
      </c>
      <c r="Q182" s="97">
        <v>1</v>
      </c>
      <c r="R182" s="55" t="s">
        <v>208</v>
      </c>
    </row>
    <row r="183" spans="1:26" x14ac:dyDescent="0.25">
      <c r="A183" s="17"/>
      <c r="B183" s="12"/>
      <c r="C183" s="131"/>
      <c r="D183" s="131"/>
      <c r="E183" s="131"/>
      <c r="F183" s="131"/>
      <c r="G183" s="23"/>
      <c r="H183" s="23"/>
      <c r="I183" s="23"/>
      <c r="J183" s="23"/>
      <c r="K183" s="23"/>
      <c r="L183" s="23"/>
      <c r="M183" s="23"/>
      <c r="N183" s="23"/>
      <c r="O183" s="23"/>
      <c r="P183" s="92" t="s">
        <v>216</v>
      </c>
      <c r="Q183" s="154">
        <v>1</v>
      </c>
      <c r="R183" s="55"/>
    </row>
    <row r="184" spans="1:26" x14ac:dyDescent="0.25">
      <c r="A184" s="17"/>
      <c r="B184" s="101"/>
      <c r="C184" s="101"/>
      <c r="D184" s="101"/>
      <c r="E184" s="101"/>
      <c r="F184" s="101"/>
      <c r="G184" s="101"/>
      <c r="H184" s="101"/>
      <c r="I184" s="101"/>
      <c r="J184" s="101"/>
      <c r="K184" s="101"/>
      <c r="L184" s="101"/>
      <c r="M184" s="101"/>
      <c r="N184" s="101"/>
      <c r="O184" s="101"/>
      <c r="P184" s="101"/>
      <c r="Q184" s="101"/>
      <c r="R184" s="101"/>
      <c r="S184" s="101"/>
      <c r="T184" s="101"/>
      <c r="U184" s="101"/>
      <c r="V184" s="101"/>
      <c r="W184" s="101"/>
      <c r="X184" s="101"/>
      <c r="Y184" s="101"/>
      <c r="Z184" s="101"/>
    </row>
    <row r="185" spans="1:26" x14ac:dyDescent="0.25">
      <c r="A185" s="17"/>
      <c r="B185" s="79" t="s">
        <v>631</v>
      </c>
      <c r="C185" s="79"/>
      <c r="D185" s="79"/>
      <c r="E185" s="79"/>
      <c r="F185" s="79"/>
      <c r="G185" s="79"/>
      <c r="H185" s="79"/>
      <c r="I185" s="79"/>
      <c r="J185" s="79"/>
      <c r="K185" s="79"/>
      <c r="L185" s="79"/>
      <c r="M185" s="79"/>
      <c r="N185" s="79"/>
      <c r="O185" s="79"/>
      <c r="P185" s="79"/>
      <c r="Q185" s="79"/>
      <c r="R185" s="79"/>
      <c r="S185" s="79"/>
      <c r="T185" s="79"/>
      <c r="U185" s="79"/>
      <c r="V185" s="79"/>
      <c r="W185" s="79"/>
      <c r="X185" s="79"/>
      <c r="Y185" s="79"/>
      <c r="Z185" s="79"/>
    </row>
    <row r="186" spans="1:26" x14ac:dyDescent="0.25">
      <c r="A186" s="17"/>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row>
    <row r="187" spans="1:26" x14ac:dyDescent="0.25">
      <c r="A187" s="17"/>
      <c r="B187" s="139" t="s">
        <v>564</v>
      </c>
      <c r="C187" s="99"/>
      <c r="D187" s="99"/>
      <c r="E187" s="99"/>
      <c r="F187" s="99"/>
      <c r="G187" s="132" t="s">
        <v>208</v>
      </c>
      <c r="H187" s="147" t="s">
        <v>566</v>
      </c>
      <c r="I187" s="147"/>
      <c r="J187" s="132"/>
      <c r="K187" s="132" t="s">
        <v>208</v>
      </c>
      <c r="L187" s="147" t="s">
        <v>632</v>
      </c>
      <c r="M187" s="147"/>
      <c r="N187" s="132"/>
      <c r="O187" s="132" t="s">
        <v>208</v>
      </c>
      <c r="P187" s="147" t="s">
        <v>569</v>
      </c>
      <c r="Q187" s="147"/>
      <c r="R187" s="132"/>
    </row>
    <row r="188" spans="1:26" x14ac:dyDescent="0.25">
      <c r="A188" s="17"/>
      <c r="B188" s="139" t="s">
        <v>565</v>
      </c>
      <c r="C188" s="99"/>
      <c r="D188" s="99"/>
      <c r="E188" s="99"/>
      <c r="F188" s="99"/>
      <c r="G188" s="132"/>
      <c r="H188" s="147"/>
      <c r="I188" s="147"/>
      <c r="J188" s="132"/>
      <c r="K188" s="132"/>
      <c r="L188" s="147" t="s">
        <v>633</v>
      </c>
      <c r="M188" s="147"/>
      <c r="N188" s="132"/>
      <c r="O188" s="132"/>
      <c r="P188" s="147" t="s">
        <v>570</v>
      </c>
      <c r="Q188" s="147"/>
      <c r="R188" s="132"/>
    </row>
    <row r="189" spans="1:26" x14ac:dyDescent="0.25">
      <c r="A189" s="17"/>
      <c r="B189" s="140" t="s">
        <v>210</v>
      </c>
      <c r="C189" s="99"/>
      <c r="D189" s="99"/>
      <c r="E189" s="99"/>
      <c r="F189" s="99"/>
      <c r="G189" s="132"/>
      <c r="H189" s="150"/>
      <c r="I189" s="150"/>
      <c r="J189" s="132"/>
      <c r="K189" s="132"/>
      <c r="L189" s="148"/>
      <c r="M189" s="148"/>
      <c r="N189" s="132"/>
      <c r="O189" s="132"/>
      <c r="P189" s="148"/>
      <c r="Q189" s="148"/>
      <c r="R189" s="132"/>
    </row>
    <row r="190" spans="1:26" x14ac:dyDescent="0.25">
      <c r="A190" s="17"/>
      <c r="B190" s="141"/>
      <c r="C190" s="55"/>
      <c r="D190" s="55"/>
      <c r="E190" s="55"/>
      <c r="F190" s="55"/>
      <c r="G190" s="124" t="s">
        <v>208</v>
      </c>
      <c r="H190" s="144" t="s">
        <v>634</v>
      </c>
      <c r="I190" s="144"/>
      <c r="J190" s="124"/>
      <c r="K190" s="124" t="s">
        <v>208</v>
      </c>
      <c r="L190" s="144" t="s">
        <v>635</v>
      </c>
      <c r="M190" s="144"/>
      <c r="N190" s="124"/>
      <c r="O190" s="124" t="s">
        <v>208</v>
      </c>
      <c r="P190" s="144" t="s">
        <v>636</v>
      </c>
      <c r="Q190" s="144"/>
      <c r="R190" s="124"/>
    </row>
    <row r="191" spans="1:26" x14ac:dyDescent="0.25">
      <c r="A191" s="17"/>
      <c r="B191" s="61">
        <v>2014</v>
      </c>
      <c r="C191" s="55" t="s">
        <v>208</v>
      </c>
      <c r="D191" s="55" t="s">
        <v>208</v>
      </c>
      <c r="E191" s="131"/>
      <c r="F191" s="55" t="s">
        <v>208</v>
      </c>
      <c r="G191" s="23"/>
      <c r="H191" s="12"/>
      <c r="I191" s="31">
        <v>1386000</v>
      </c>
      <c r="J191" s="11"/>
      <c r="K191" s="23"/>
      <c r="L191" s="12" t="s">
        <v>216</v>
      </c>
      <c r="M191" s="41">
        <v>2.1230000000000002</v>
      </c>
      <c r="N191" s="11" t="s">
        <v>208</v>
      </c>
      <c r="O191" s="23"/>
      <c r="P191" s="12" t="s">
        <v>216</v>
      </c>
      <c r="Q191" s="41">
        <v>238</v>
      </c>
      <c r="R191" s="11" t="s">
        <v>208</v>
      </c>
    </row>
    <row r="192" spans="1:26" x14ac:dyDescent="0.25">
      <c r="A192" s="17"/>
      <c r="B192" s="61">
        <v>2015</v>
      </c>
      <c r="C192" s="131"/>
      <c r="D192" s="131"/>
      <c r="E192" s="131"/>
      <c r="F192" s="131"/>
      <c r="G192" s="23"/>
      <c r="H192" s="12"/>
      <c r="I192" s="31">
        <v>5040000</v>
      </c>
      <c r="J192" s="11"/>
      <c r="K192" s="23"/>
      <c r="L192" s="12" t="s">
        <v>216</v>
      </c>
      <c r="M192" s="41">
        <v>1.9830000000000001</v>
      </c>
      <c r="N192" s="11"/>
      <c r="O192" s="23"/>
      <c r="P192" s="12"/>
      <c r="Q192" s="41">
        <v>570</v>
      </c>
      <c r="R192" s="11"/>
    </row>
    <row r="193" spans="1:26" x14ac:dyDescent="0.25">
      <c r="A193" s="17"/>
      <c r="B193" s="12"/>
      <c r="C193" s="146"/>
      <c r="D193" s="146"/>
      <c r="E193" s="146"/>
      <c r="F193" s="146"/>
      <c r="G193" s="24"/>
      <c r="H193" s="23"/>
      <c r="I193" s="23"/>
      <c r="J193" s="23"/>
      <c r="K193" s="24"/>
      <c r="L193" s="23"/>
      <c r="M193" s="23"/>
      <c r="N193" s="23"/>
      <c r="O193" s="24"/>
      <c r="P193" s="92" t="s">
        <v>216</v>
      </c>
      <c r="Q193" s="154">
        <v>808</v>
      </c>
      <c r="R193" s="11"/>
    </row>
    <row r="194" spans="1:26" x14ac:dyDescent="0.25">
      <c r="A194" s="17"/>
      <c r="B194" s="101"/>
      <c r="C194" s="101"/>
      <c r="D194" s="101"/>
      <c r="E194" s="101"/>
      <c r="F194" s="101"/>
      <c r="G194" s="101"/>
      <c r="H194" s="101"/>
      <c r="I194" s="101"/>
      <c r="J194" s="101"/>
      <c r="K194" s="101"/>
      <c r="L194" s="101"/>
      <c r="M194" s="101"/>
      <c r="N194" s="101"/>
      <c r="O194" s="101"/>
      <c r="P194" s="101"/>
      <c r="Q194" s="101"/>
      <c r="R194" s="101"/>
      <c r="S194" s="101"/>
      <c r="T194" s="101"/>
      <c r="U194" s="101"/>
      <c r="V194" s="101"/>
      <c r="W194" s="101"/>
      <c r="X194" s="101"/>
      <c r="Y194" s="101"/>
      <c r="Z194" s="101"/>
    </row>
    <row r="195" spans="1:26" x14ac:dyDescent="0.25">
      <c r="A195" s="17"/>
      <c r="B195" s="79" t="s">
        <v>637</v>
      </c>
      <c r="C195" s="79"/>
      <c r="D195" s="79"/>
      <c r="E195" s="79"/>
      <c r="F195" s="79"/>
      <c r="G195" s="79"/>
      <c r="H195" s="79"/>
      <c r="I195" s="79"/>
      <c r="J195" s="79"/>
      <c r="K195" s="79"/>
      <c r="L195" s="79"/>
      <c r="M195" s="79"/>
      <c r="N195" s="79"/>
      <c r="O195" s="79"/>
      <c r="P195" s="79"/>
      <c r="Q195" s="79"/>
      <c r="R195" s="79"/>
      <c r="S195" s="79"/>
      <c r="T195" s="79"/>
      <c r="U195" s="79"/>
      <c r="V195" s="79"/>
      <c r="W195" s="79"/>
      <c r="X195" s="79"/>
      <c r="Y195" s="79"/>
      <c r="Z195" s="79"/>
    </row>
    <row r="196" spans="1:26" x14ac:dyDescent="0.25">
      <c r="A196" s="17"/>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x14ac:dyDescent="0.25">
      <c r="A197" s="17"/>
      <c r="B197" s="139" t="s">
        <v>564</v>
      </c>
      <c r="C197" s="99"/>
      <c r="D197" s="99"/>
      <c r="E197" s="99"/>
      <c r="F197" s="99"/>
      <c r="G197" s="132" t="s">
        <v>208</v>
      </c>
      <c r="H197" s="126" t="s">
        <v>566</v>
      </c>
      <c r="I197" s="126"/>
      <c r="J197" s="132"/>
      <c r="K197" s="132" t="s">
        <v>208</v>
      </c>
      <c r="L197" s="126" t="s">
        <v>567</v>
      </c>
      <c r="M197" s="126"/>
      <c r="N197" s="132"/>
      <c r="O197" s="132" t="s">
        <v>208</v>
      </c>
      <c r="P197" s="126" t="s">
        <v>569</v>
      </c>
      <c r="Q197" s="126"/>
      <c r="R197" s="132"/>
    </row>
    <row r="198" spans="1:26" x14ac:dyDescent="0.25">
      <c r="A198" s="17"/>
      <c r="B198" s="139" t="s">
        <v>565</v>
      </c>
      <c r="C198" s="99"/>
      <c r="D198" s="99"/>
      <c r="E198" s="99"/>
      <c r="F198" s="99"/>
      <c r="G198" s="132"/>
      <c r="H198" s="126"/>
      <c r="I198" s="126"/>
      <c r="J198" s="132"/>
      <c r="K198" s="132"/>
      <c r="L198" s="126" t="s">
        <v>621</v>
      </c>
      <c r="M198" s="126"/>
      <c r="N198" s="132"/>
      <c r="O198" s="132"/>
      <c r="P198" s="126" t="s">
        <v>570</v>
      </c>
      <c r="Q198" s="126"/>
      <c r="R198" s="132"/>
    </row>
    <row r="199" spans="1:26" x14ac:dyDescent="0.25">
      <c r="A199" s="17"/>
      <c r="B199" s="140" t="s">
        <v>210</v>
      </c>
      <c r="C199" s="99"/>
      <c r="D199" s="99"/>
      <c r="E199" s="99"/>
      <c r="F199" s="99"/>
      <c r="G199" s="132"/>
      <c r="H199" s="94"/>
      <c r="I199" s="94"/>
      <c r="J199" s="132"/>
      <c r="K199" s="132"/>
      <c r="L199" s="47"/>
      <c r="M199" s="47"/>
      <c r="N199" s="132"/>
      <c r="O199" s="132"/>
      <c r="P199" s="47"/>
      <c r="Q199" s="47"/>
      <c r="R199" s="132"/>
    </row>
    <row r="200" spans="1:26" x14ac:dyDescent="0.25">
      <c r="A200" s="17"/>
      <c r="B200" s="145"/>
      <c r="C200" s="146"/>
      <c r="D200" s="146"/>
      <c r="E200" s="146"/>
      <c r="F200" s="146"/>
      <c r="G200" s="24" t="s">
        <v>208</v>
      </c>
      <c r="H200" s="95" t="s">
        <v>638</v>
      </c>
      <c r="I200" s="95"/>
      <c r="J200" s="12"/>
      <c r="K200" s="12" t="s">
        <v>208</v>
      </c>
      <c r="L200" s="95" t="s">
        <v>639</v>
      </c>
      <c r="M200" s="95"/>
      <c r="N200" s="12"/>
      <c r="O200" s="12" t="s">
        <v>208</v>
      </c>
      <c r="P200" s="149" t="s">
        <v>640</v>
      </c>
      <c r="Q200" s="149"/>
      <c r="R200" s="24"/>
    </row>
    <row r="201" spans="1:26" x14ac:dyDescent="0.25">
      <c r="A201" s="17"/>
      <c r="B201" s="61">
        <v>2014</v>
      </c>
      <c r="C201" s="55" t="s">
        <v>208</v>
      </c>
      <c r="D201" s="55" t="s">
        <v>208</v>
      </c>
      <c r="E201" s="131"/>
      <c r="F201" s="55" t="s">
        <v>208</v>
      </c>
      <c r="G201" s="12" t="s">
        <v>208</v>
      </c>
      <c r="H201" s="12"/>
      <c r="I201" s="31">
        <v>630000</v>
      </c>
      <c r="J201" s="11" t="s">
        <v>208</v>
      </c>
      <c r="K201" s="12" t="s">
        <v>208</v>
      </c>
      <c r="L201" s="12" t="s">
        <v>216</v>
      </c>
      <c r="M201" s="41">
        <v>0.30299999999999999</v>
      </c>
      <c r="N201" s="11" t="s">
        <v>208</v>
      </c>
      <c r="O201" s="12" t="s">
        <v>208</v>
      </c>
      <c r="P201" s="33" t="s">
        <v>216</v>
      </c>
      <c r="Q201" s="43">
        <v>37</v>
      </c>
      <c r="R201" s="11" t="s">
        <v>208</v>
      </c>
    </row>
    <row r="202" spans="1:26" x14ac:dyDescent="0.25">
      <c r="A202" s="17"/>
      <c r="B202" s="12"/>
      <c r="C202" s="131"/>
      <c r="D202" s="131"/>
      <c r="E202" s="131"/>
      <c r="F202" s="131"/>
      <c r="G202" s="12" t="s">
        <v>208</v>
      </c>
      <c r="H202" s="12"/>
      <c r="I202" s="12"/>
      <c r="J202" s="12"/>
      <c r="K202" s="12" t="s">
        <v>208</v>
      </c>
      <c r="L202" s="12"/>
      <c r="M202" s="12"/>
      <c r="N202" s="12"/>
      <c r="O202" s="12" t="s">
        <v>208</v>
      </c>
      <c r="P202" s="33" t="s">
        <v>216</v>
      </c>
      <c r="Q202" s="43">
        <v>37</v>
      </c>
      <c r="R202" s="11" t="s">
        <v>208</v>
      </c>
    </row>
    <row r="203" spans="1:26" x14ac:dyDescent="0.25">
      <c r="A203" s="17"/>
      <c r="B203" s="101"/>
      <c r="C203" s="101"/>
      <c r="D203" s="101"/>
      <c r="E203" s="101"/>
      <c r="F203" s="101"/>
      <c r="G203" s="101"/>
      <c r="H203" s="101"/>
      <c r="I203" s="101"/>
      <c r="J203" s="101"/>
      <c r="K203" s="101"/>
      <c r="L203" s="101"/>
      <c r="M203" s="101"/>
      <c r="N203" s="101"/>
      <c r="O203" s="101"/>
      <c r="P203" s="101"/>
      <c r="Q203" s="101"/>
      <c r="R203" s="101"/>
      <c r="S203" s="101"/>
      <c r="T203" s="101"/>
      <c r="U203" s="101"/>
      <c r="V203" s="101"/>
      <c r="W203" s="101"/>
      <c r="X203" s="101"/>
      <c r="Y203" s="101"/>
      <c r="Z203" s="101"/>
    </row>
    <row r="204" spans="1:26" x14ac:dyDescent="0.25">
      <c r="A204" s="17"/>
      <c r="B204" s="79" t="s">
        <v>641</v>
      </c>
      <c r="C204" s="79"/>
      <c r="D204" s="79"/>
      <c r="E204" s="79"/>
      <c r="F204" s="79"/>
      <c r="G204" s="79"/>
      <c r="H204" s="79"/>
      <c r="I204" s="79"/>
      <c r="J204" s="79"/>
      <c r="K204" s="79"/>
      <c r="L204" s="79"/>
      <c r="M204" s="79"/>
      <c r="N204" s="79"/>
      <c r="O204" s="79"/>
      <c r="P204" s="79"/>
      <c r="Q204" s="79"/>
      <c r="R204" s="79"/>
      <c r="S204" s="79"/>
      <c r="T204" s="79"/>
      <c r="U204" s="79"/>
      <c r="V204" s="79"/>
      <c r="W204" s="79"/>
      <c r="X204" s="79"/>
      <c r="Y204" s="79"/>
      <c r="Z204" s="79"/>
    </row>
    <row r="205" spans="1:26" x14ac:dyDescent="0.25">
      <c r="A205" s="17"/>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row>
    <row r="206" spans="1:26" x14ac:dyDescent="0.25">
      <c r="A206" s="17"/>
      <c r="B206" s="139" t="s">
        <v>564</v>
      </c>
      <c r="C206" s="99"/>
      <c r="D206" s="99"/>
      <c r="E206" s="99"/>
      <c r="F206" s="99"/>
      <c r="G206" s="132" t="s">
        <v>208</v>
      </c>
      <c r="H206" s="147" t="s">
        <v>566</v>
      </c>
      <c r="I206" s="147"/>
      <c r="J206" s="132"/>
      <c r="K206" s="132" t="s">
        <v>208</v>
      </c>
      <c r="L206" s="147" t="s">
        <v>567</v>
      </c>
      <c r="M206" s="147"/>
      <c r="N206" s="132"/>
      <c r="O206" s="132" t="s">
        <v>208</v>
      </c>
      <c r="P206" s="147" t="s">
        <v>622</v>
      </c>
      <c r="Q206" s="147"/>
      <c r="R206" s="132"/>
    </row>
    <row r="207" spans="1:26" x14ac:dyDescent="0.25">
      <c r="A207" s="17"/>
      <c r="B207" s="139" t="s">
        <v>606</v>
      </c>
      <c r="C207" s="99"/>
      <c r="D207" s="99"/>
      <c r="E207" s="99"/>
      <c r="F207" s="99"/>
      <c r="G207" s="132"/>
      <c r="H207" s="147"/>
      <c r="I207" s="147"/>
      <c r="J207" s="132"/>
      <c r="K207" s="132"/>
      <c r="L207" s="147" t="s">
        <v>621</v>
      </c>
      <c r="M207" s="147"/>
      <c r="N207" s="132"/>
      <c r="O207" s="132"/>
      <c r="P207" s="147" t="s">
        <v>642</v>
      </c>
      <c r="Q207" s="147"/>
      <c r="R207" s="132"/>
    </row>
    <row r="208" spans="1:26" x14ac:dyDescent="0.25">
      <c r="A208" s="17"/>
      <c r="B208" s="140" t="s">
        <v>210</v>
      </c>
      <c r="C208" s="99"/>
      <c r="D208" s="99"/>
      <c r="E208" s="99"/>
      <c r="F208" s="99"/>
      <c r="G208" s="132"/>
      <c r="H208" s="150"/>
      <c r="I208" s="150"/>
      <c r="J208" s="132"/>
      <c r="K208" s="132"/>
      <c r="L208" s="148"/>
      <c r="M208" s="148"/>
      <c r="N208" s="132"/>
      <c r="O208" s="132"/>
      <c r="P208" s="148"/>
      <c r="Q208" s="148"/>
      <c r="R208" s="132"/>
    </row>
    <row r="209" spans="1:26" x14ac:dyDescent="0.25">
      <c r="A209" s="17"/>
      <c r="B209" s="141"/>
      <c r="C209" s="55"/>
      <c r="D209" s="55"/>
      <c r="E209" s="55"/>
      <c r="F209" s="55"/>
      <c r="G209" s="124" t="s">
        <v>208</v>
      </c>
      <c r="H209" s="144" t="s">
        <v>634</v>
      </c>
      <c r="I209" s="144"/>
      <c r="J209" s="124"/>
      <c r="K209" s="124" t="s">
        <v>208</v>
      </c>
      <c r="L209" s="144" t="s">
        <v>635</v>
      </c>
      <c r="M209" s="144"/>
      <c r="N209" s="124"/>
      <c r="O209" s="124" t="s">
        <v>208</v>
      </c>
      <c r="P209" s="144" t="s">
        <v>643</v>
      </c>
      <c r="Q209" s="144"/>
      <c r="R209" s="124"/>
    </row>
    <row r="210" spans="1:26" x14ac:dyDescent="0.25">
      <c r="A210" s="17"/>
      <c r="B210" s="61">
        <v>2014</v>
      </c>
      <c r="C210" s="55" t="s">
        <v>208</v>
      </c>
      <c r="D210" s="55" t="s">
        <v>208</v>
      </c>
      <c r="E210" s="131"/>
      <c r="F210" s="55" t="s">
        <v>208</v>
      </c>
      <c r="G210" s="23"/>
      <c r="H210" s="11"/>
      <c r="I210" s="153">
        <v>3087000</v>
      </c>
      <c r="J210" s="11"/>
      <c r="K210" s="23"/>
      <c r="L210" s="11" t="s">
        <v>216</v>
      </c>
      <c r="M210" s="97">
        <v>1</v>
      </c>
      <c r="N210" s="11"/>
      <c r="O210" s="23"/>
      <c r="P210" s="11" t="s">
        <v>216</v>
      </c>
      <c r="Q210" s="97" t="s">
        <v>644</v>
      </c>
      <c r="R210" s="11" t="s">
        <v>221</v>
      </c>
    </row>
    <row r="211" spans="1:26" x14ac:dyDescent="0.25">
      <c r="A211" s="17"/>
      <c r="B211" s="61">
        <v>2015</v>
      </c>
      <c r="C211" s="131"/>
      <c r="D211" s="131"/>
      <c r="E211" s="131"/>
      <c r="F211" s="131"/>
      <c r="G211" s="23"/>
      <c r="H211" s="12"/>
      <c r="I211" s="31">
        <v>8064000</v>
      </c>
      <c r="J211" s="11"/>
      <c r="K211" s="23"/>
      <c r="L211" s="12" t="s">
        <v>216</v>
      </c>
      <c r="M211" s="41">
        <v>1.016</v>
      </c>
      <c r="N211" s="11"/>
      <c r="O211" s="23"/>
      <c r="P211" s="33"/>
      <c r="Q211" s="43" t="s">
        <v>645</v>
      </c>
      <c r="R211" s="11" t="s">
        <v>221</v>
      </c>
    </row>
    <row r="212" spans="1:26" x14ac:dyDescent="0.25">
      <c r="A212" s="17"/>
      <c r="B212" s="12"/>
      <c r="C212" s="131"/>
      <c r="D212" s="131"/>
      <c r="E212" s="131"/>
      <c r="F212" s="131"/>
      <c r="G212" s="23"/>
      <c r="H212" s="23"/>
      <c r="I212" s="23"/>
      <c r="J212" s="23"/>
      <c r="K212" s="23"/>
      <c r="L212" s="23"/>
      <c r="M212" s="23"/>
      <c r="N212" s="23"/>
      <c r="O212" s="23"/>
      <c r="P212" s="33" t="s">
        <v>216</v>
      </c>
      <c r="Q212" s="43" t="s">
        <v>646</v>
      </c>
      <c r="R212" s="11" t="s">
        <v>221</v>
      </c>
    </row>
    <row r="213" spans="1:26" x14ac:dyDescent="0.25">
      <c r="A213" s="17"/>
      <c r="B213" s="101"/>
      <c r="C213" s="101"/>
      <c r="D213" s="101"/>
      <c r="E213" s="101"/>
      <c r="F213" s="101"/>
      <c r="G213" s="101"/>
      <c r="H213" s="101"/>
      <c r="I213" s="101"/>
      <c r="J213" s="101"/>
      <c r="K213" s="101"/>
      <c r="L213" s="101"/>
      <c r="M213" s="101"/>
      <c r="N213" s="101"/>
      <c r="O213" s="101"/>
      <c r="P213" s="101"/>
      <c r="Q213" s="101"/>
      <c r="R213" s="101"/>
      <c r="S213" s="101"/>
      <c r="T213" s="101"/>
      <c r="U213" s="101"/>
      <c r="V213" s="101"/>
      <c r="W213" s="101"/>
      <c r="X213" s="101"/>
      <c r="Y213" s="101"/>
      <c r="Z213" s="101"/>
    </row>
    <row r="214" spans="1:26" x14ac:dyDescent="0.25">
      <c r="A214" s="17"/>
      <c r="B214" s="79" t="s">
        <v>647</v>
      </c>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row>
    <row r="215" spans="1:26" x14ac:dyDescent="0.25">
      <c r="A215" s="17"/>
      <c r="B215" s="20"/>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row>
    <row r="216" spans="1:26" x14ac:dyDescent="0.25">
      <c r="A216" s="17"/>
      <c r="B216" s="139" t="s">
        <v>564</v>
      </c>
      <c r="C216" s="99"/>
      <c r="D216" s="99"/>
      <c r="E216" s="99"/>
      <c r="F216" s="99"/>
      <c r="G216" s="99"/>
      <c r="H216" s="126" t="s">
        <v>566</v>
      </c>
      <c r="I216" s="126"/>
      <c r="J216" s="133"/>
      <c r="K216" s="133"/>
      <c r="L216" s="161"/>
      <c r="M216" s="142" t="s">
        <v>567</v>
      </c>
      <c r="N216" s="133"/>
      <c r="O216" s="133"/>
      <c r="P216" s="132" t="s">
        <v>208</v>
      </c>
      <c r="Q216" s="142" t="s">
        <v>622</v>
      </c>
      <c r="R216" s="164"/>
    </row>
    <row r="217" spans="1:26" x14ac:dyDescent="0.25">
      <c r="A217" s="17"/>
      <c r="B217" s="139" t="s">
        <v>606</v>
      </c>
      <c r="C217" s="99"/>
      <c r="D217" s="99"/>
      <c r="E217" s="99"/>
      <c r="F217" s="99"/>
      <c r="G217" s="99"/>
      <c r="H217" s="126"/>
      <c r="I217" s="126"/>
      <c r="J217" s="133"/>
      <c r="K217" s="133"/>
      <c r="L217" s="161"/>
      <c r="M217" s="142" t="s">
        <v>621</v>
      </c>
      <c r="N217" s="133"/>
      <c r="O217" s="133"/>
      <c r="P217" s="132"/>
      <c r="Q217" s="142" t="s">
        <v>570</v>
      </c>
      <c r="R217" s="164"/>
    </row>
    <row r="218" spans="1:26" x14ac:dyDescent="0.25">
      <c r="A218" s="17"/>
      <c r="B218" s="140" t="s">
        <v>210</v>
      </c>
      <c r="C218" s="99"/>
      <c r="D218" s="99"/>
      <c r="E218" s="99"/>
      <c r="F218" s="99"/>
      <c r="G218" s="99"/>
      <c r="H218" s="94"/>
      <c r="I218" s="94"/>
      <c r="J218" s="133"/>
      <c r="K218" s="133"/>
      <c r="L218" s="162"/>
      <c r="M218" s="27"/>
      <c r="N218" s="133"/>
      <c r="O218" s="133"/>
      <c r="P218" s="163"/>
      <c r="Q218" s="27"/>
      <c r="R218" s="164"/>
    </row>
    <row r="219" spans="1:26" x14ac:dyDescent="0.25">
      <c r="A219" s="17"/>
      <c r="B219" s="141"/>
      <c r="C219" s="55"/>
      <c r="D219" s="55"/>
      <c r="E219" s="55"/>
      <c r="F219" s="55"/>
      <c r="G219" s="55"/>
      <c r="H219" s="29"/>
      <c r="I219" s="143" t="s">
        <v>634</v>
      </c>
      <c r="J219" s="129"/>
      <c r="K219" s="129"/>
      <c r="L219" s="160"/>
      <c r="M219" s="143" t="s">
        <v>635</v>
      </c>
      <c r="N219" s="129"/>
      <c r="O219" s="129"/>
      <c r="P219" s="160"/>
      <c r="Q219" s="143" t="s">
        <v>648</v>
      </c>
      <c r="R219" s="159"/>
    </row>
    <row r="220" spans="1:26" x14ac:dyDescent="0.25">
      <c r="A220" s="17"/>
      <c r="B220" s="61">
        <v>2014</v>
      </c>
      <c r="C220" s="55" t="s">
        <v>208</v>
      </c>
      <c r="D220" s="55" t="s">
        <v>208</v>
      </c>
      <c r="E220" s="55"/>
      <c r="F220" s="55" t="s">
        <v>208</v>
      </c>
      <c r="G220" s="55" t="s">
        <v>208</v>
      </c>
      <c r="H220" s="11"/>
      <c r="I220" s="153">
        <v>378000</v>
      </c>
      <c r="J220" s="55"/>
      <c r="K220" s="55"/>
      <c r="L220" s="11" t="s">
        <v>216</v>
      </c>
      <c r="M220" s="97">
        <v>1.3080000000000001</v>
      </c>
      <c r="N220" s="55"/>
      <c r="O220" s="55"/>
      <c r="P220" s="11" t="s">
        <v>216</v>
      </c>
      <c r="Q220" s="97">
        <v>34</v>
      </c>
      <c r="R220" s="11" t="s">
        <v>208</v>
      </c>
    </row>
    <row r="221" spans="1:26" x14ac:dyDescent="0.25">
      <c r="A221" s="17"/>
      <c r="B221" s="61">
        <v>2015</v>
      </c>
      <c r="C221" s="55"/>
      <c r="D221" s="55"/>
      <c r="E221" s="55"/>
      <c r="F221" s="55"/>
      <c r="G221" s="55"/>
      <c r="H221" s="12"/>
      <c r="I221" s="31">
        <v>1512000</v>
      </c>
      <c r="J221" s="55"/>
      <c r="K221" s="55"/>
      <c r="L221" s="12" t="s">
        <v>216</v>
      </c>
      <c r="M221" s="41">
        <v>1.248</v>
      </c>
      <c r="N221" s="55" t="s">
        <v>208</v>
      </c>
      <c r="O221" s="55"/>
      <c r="P221" s="33"/>
      <c r="Q221" s="43">
        <v>98</v>
      </c>
      <c r="R221" s="11"/>
    </row>
    <row r="222" spans="1:26" x14ac:dyDescent="0.25">
      <c r="A222" s="17"/>
      <c r="B222" s="12"/>
      <c r="C222" s="131"/>
      <c r="D222" s="131"/>
      <c r="E222" s="131"/>
      <c r="F222" s="131"/>
      <c r="G222" s="131"/>
      <c r="H222" s="12" t="s">
        <v>208</v>
      </c>
      <c r="I222" s="41"/>
      <c r="J222" s="131"/>
      <c r="K222" s="131"/>
      <c r="L222" s="12"/>
      <c r="M222" s="23"/>
      <c r="N222" s="131"/>
      <c r="O222" s="131"/>
      <c r="P222" s="92" t="s">
        <v>216</v>
      </c>
      <c r="Q222" s="43">
        <v>132</v>
      </c>
      <c r="R222" s="12"/>
    </row>
    <row r="223" spans="1:26" x14ac:dyDescent="0.25">
      <c r="A223" s="17"/>
      <c r="B223" s="101"/>
      <c r="C223" s="101"/>
      <c r="D223" s="101"/>
      <c r="E223" s="101"/>
      <c r="F223" s="101"/>
      <c r="G223" s="101"/>
      <c r="H223" s="101"/>
      <c r="I223" s="101"/>
      <c r="J223" s="101"/>
      <c r="K223" s="101"/>
      <c r="L223" s="101"/>
      <c r="M223" s="101"/>
      <c r="N223" s="101"/>
      <c r="O223" s="101"/>
      <c r="P223" s="101"/>
      <c r="Q223" s="101"/>
      <c r="R223" s="101"/>
      <c r="S223" s="101"/>
      <c r="T223" s="101"/>
      <c r="U223" s="101"/>
      <c r="V223" s="101"/>
      <c r="W223" s="101"/>
      <c r="X223" s="101"/>
      <c r="Y223" s="101"/>
      <c r="Z223" s="101"/>
    </row>
    <row r="224" spans="1:26" x14ac:dyDescent="0.25">
      <c r="A224" s="17"/>
      <c r="B224" s="79" t="s">
        <v>649</v>
      </c>
      <c r="C224" s="79"/>
      <c r="D224" s="79"/>
      <c r="E224" s="79"/>
      <c r="F224" s="79"/>
      <c r="G224" s="79"/>
      <c r="H224" s="79"/>
      <c r="I224" s="79"/>
      <c r="J224" s="79"/>
      <c r="K224" s="79"/>
      <c r="L224" s="79"/>
      <c r="M224" s="79"/>
      <c r="N224" s="79"/>
      <c r="O224" s="79"/>
      <c r="P224" s="79"/>
      <c r="Q224" s="79"/>
      <c r="R224" s="79"/>
      <c r="S224" s="79"/>
      <c r="T224" s="79"/>
      <c r="U224" s="79"/>
      <c r="V224" s="79"/>
      <c r="W224" s="79"/>
      <c r="X224" s="79"/>
      <c r="Y224" s="79"/>
      <c r="Z224" s="79"/>
    </row>
    <row r="225" spans="1:26" x14ac:dyDescent="0.25">
      <c r="A225" s="17"/>
      <c r="B225" s="20"/>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row>
    <row r="226" spans="1:26" x14ac:dyDescent="0.25">
      <c r="A226" s="17"/>
      <c r="B226" s="139" t="s">
        <v>564</v>
      </c>
      <c r="C226" s="99"/>
      <c r="D226" s="99"/>
      <c r="E226" s="99"/>
      <c r="F226" s="99"/>
      <c r="G226" s="132" t="s">
        <v>208</v>
      </c>
      <c r="H226" s="147" t="s">
        <v>566</v>
      </c>
      <c r="I226" s="147"/>
      <c r="J226" s="132"/>
      <c r="K226" s="132" t="s">
        <v>208</v>
      </c>
      <c r="L226" s="147" t="s">
        <v>567</v>
      </c>
      <c r="M226" s="147"/>
      <c r="N226" s="132"/>
      <c r="O226" s="132" t="s">
        <v>208</v>
      </c>
      <c r="P226" s="147" t="s">
        <v>622</v>
      </c>
      <c r="Q226" s="147"/>
      <c r="R226" s="132"/>
    </row>
    <row r="227" spans="1:26" x14ac:dyDescent="0.25">
      <c r="A227" s="17"/>
      <c r="B227" s="139" t="s">
        <v>606</v>
      </c>
      <c r="C227" s="99"/>
      <c r="D227" s="99"/>
      <c r="E227" s="99"/>
      <c r="F227" s="99"/>
      <c r="G227" s="132"/>
      <c r="H227" s="147"/>
      <c r="I227" s="147"/>
      <c r="J227" s="132"/>
      <c r="K227" s="132"/>
      <c r="L227" s="147" t="s">
        <v>621</v>
      </c>
      <c r="M227" s="147"/>
      <c r="N227" s="132"/>
      <c r="O227" s="132"/>
      <c r="P227" s="147" t="s">
        <v>570</v>
      </c>
      <c r="Q227" s="147"/>
      <c r="R227" s="132"/>
    </row>
    <row r="228" spans="1:26" x14ac:dyDescent="0.25">
      <c r="A228" s="17"/>
      <c r="B228" s="140" t="s">
        <v>210</v>
      </c>
      <c r="C228" s="99"/>
      <c r="D228" s="99"/>
      <c r="E228" s="99"/>
      <c r="F228" s="99"/>
      <c r="G228" s="132"/>
      <c r="H228" s="150"/>
      <c r="I228" s="150"/>
      <c r="J228" s="163"/>
      <c r="K228" s="132"/>
      <c r="L228" s="148"/>
      <c r="M228" s="148"/>
      <c r="N228" s="132"/>
      <c r="O228" s="132"/>
      <c r="P228" s="148"/>
      <c r="Q228" s="148"/>
      <c r="R228" s="132"/>
    </row>
    <row r="229" spans="1:26" x14ac:dyDescent="0.25">
      <c r="A229" s="17"/>
      <c r="B229" s="141"/>
      <c r="C229" s="55"/>
      <c r="D229" s="55"/>
      <c r="E229" s="55"/>
      <c r="F229" s="55"/>
      <c r="G229" s="124" t="s">
        <v>208</v>
      </c>
      <c r="H229" s="144" t="s">
        <v>634</v>
      </c>
      <c r="I229" s="144"/>
      <c r="J229" s="141"/>
      <c r="K229" s="124" t="s">
        <v>208</v>
      </c>
      <c r="L229" s="144" t="s">
        <v>635</v>
      </c>
      <c r="M229" s="144"/>
      <c r="N229" s="124"/>
      <c r="O229" s="124" t="s">
        <v>208</v>
      </c>
      <c r="P229" s="144" t="s">
        <v>650</v>
      </c>
      <c r="Q229" s="144"/>
      <c r="R229" s="124"/>
    </row>
    <row r="230" spans="1:26" x14ac:dyDescent="0.25">
      <c r="A230" s="17"/>
      <c r="B230" s="61">
        <v>2014</v>
      </c>
      <c r="C230" s="55" t="s">
        <v>208</v>
      </c>
      <c r="D230" s="55" t="s">
        <v>208</v>
      </c>
      <c r="E230" s="131"/>
      <c r="F230" s="55" t="s">
        <v>208</v>
      </c>
      <c r="G230" s="12" t="s">
        <v>208</v>
      </c>
      <c r="H230" s="11" t="s">
        <v>208</v>
      </c>
      <c r="I230" s="153">
        <v>378000</v>
      </c>
      <c r="J230" s="11" t="s">
        <v>208</v>
      </c>
      <c r="K230" s="12" t="s">
        <v>208</v>
      </c>
      <c r="L230" s="11" t="s">
        <v>216</v>
      </c>
      <c r="M230" s="97">
        <v>1.323</v>
      </c>
      <c r="N230" s="11" t="s">
        <v>208</v>
      </c>
      <c r="O230" s="12" t="s">
        <v>208</v>
      </c>
      <c r="P230" s="11" t="s">
        <v>216</v>
      </c>
      <c r="Q230" s="97">
        <v>32</v>
      </c>
      <c r="R230" s="11" t="s">
        <v>208</v>
      </c>
    </row>
    <row r="231" spans="1:26" x14ac:dyDescent="0.25">
      <c r="A231" s="17"/>
      <c r="B231" s="61">
        <v>2015</v>
      </c>
      <c r="C231" s="131"/>
      <c r="D231" s="131"/>
      <c r="E231" s="131"/>
      <c r="F231" s="131"/>
      <c r="G231" s="12" t="s">
        <v>208</v>
      </c>
      <c r="H231" s="12"/>
      <c r="I231" s="31">
        <v>1512000</v>
      </c>
      <c r="J231" s="11" t="s">
        <v>208</v>
      </c>
      <c r="K231" s="12" t="s">
        <v>208</v>
      </c>
      <c r="L231" s="12" t="s">
        <v>216</v>
      </c>
      <c r="M231" s="41">
        <v>1.2629999999999999</v>
      </c>
      <c r="N231" s="11" t="s">
        <v>208</v>
      </c>
      <c r="O231" s="12" t="s">
        <v>208</v>
      </c>
      <c r="P231" s="33"/>
      <c r="Q231" s="43">
        <v>91</v>
      </c>
      <c r="R231" s="11"/>
    </row>
    <row r="232" spans="1:26" x14ac:dyDescent="0.25">
      <c r="A232" s="17"/>
      <c r="B232" s="12"/>
      <c r="C232" s="131"/>
      <c r="D232" s="131"/>
      <c r="E232" s="131"/>
      <c r="F232" s="131"/>
      <c r="G232" s="12" t="s">
        <v>208</v>
      </c>
      <c r="H232" s="12"/>
      <c r="I232" s="12"/>
      <c r="J232" s="12"/>
      <c r="K232" s="12" t="s">
        <v>208</v>
      </c>
      <c r="L232" s="12"/>
      <c r="M232" s="12"/>
      <c r="N232" s="12"/>
      <c r="O232" s="12" t="s">
        <v>208</v>
      </c>
      <c r="P232" s="33" t="s">
        <v>216</v>
      </c>
      <c r="Q232" s="43">
        <v>123</v>
      </c>
      <c r="R232" s="11"/>
    </row>
    <row r="233" spans="1:26" x14ac:dyDescent="0.25">
      <c r="A233" s="17"/>
      <c r="B233" s="101"/>
      <c r="C233" s="101"/>
      <c r="D233" s="101"/>
      <c r="E233" s="101"/>
      <c r="F233" s="101"/>
      <c r="G233" s="101"/>
      <c r="H233" s="101"/>
      <c r="I233" s="101"/>
      <c r="J233" s="101"/>
      <c r="K233" s="101"/>
      <c r="L233" s="101"/>
      <c r="M233" s="101"/>
      <c r="N233" s="101"/>
      <c r="O233" s="101"/>
      <c r="P233" s="101"/>
      <c r="Q233" s="101"/>
      <c r="R233" s="101"/>
      <c r="S233" s="101"/>
      <c r="T233" s="101"/>
      <c r="U233" s="101"/>
      <c r="V233" s="101"/>
      <c r="W233" s="101"/>
      <c r="X233" s="101"/>
      <c r="Y233" s="101"/>
      <c r="Z233" s="101"/>
    </row>
    <row r="234" spans="1:26" x14ac:dyDescent="0.25">
      <c r="A234" s="17"/>
      <c r="B234" s="101"/>
      <c r="C234" s="101"/>
      <c r="D234" s="101"/>
      <c r="E234" s="101"/>
      <c r="F234" s="101"/>
      <c r="G234" s="101"/>
      <c r="H234" s="101"/>
      <c r="I234" s="101"/>
      <c r="J234" s="101"/>
      <c r="K234" s="101"/>
      <c r="L234" s="101"/>
      <c r="M234" s="101"/>
      <c r="N234" s="101"/>
      <c r="O234" s="101"/>
      <c r="P234" s="101"/>
      <c r="Q234" s="101"/>
      <c r="R234" s="101"/>
      <c r="S234" s="101"/>
      <c r="T234" s="101"/>
      <c r="U234" s="101"/>
      <c r="V234" s="101"/>
      <c r="W234" s="101"/>
      <c r="X234" s="101"/>
      <c r="Y234" s="101"/>
      <c r="Z234" s="101"/>
    </row>
    <row r="235" spans="1:26" x14ac:dyDescent="0.25">
      <c r="A235" s="17"/>
      <c r="B235" s="79" t="s">
        <v>651</v>
      </c>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row>
    <row r="236" spans="1:26" x14ac:dyDescent="0.25">
      <c r="A236" s="17"/>
      <c r="B236" s="20"/>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row>
    <row r="237" spans="1:26" x14ac:dyDescent="0.25">
      <c r="A237" s="17"/>
      <c r="B237" s="139" t="s">
        <v>564</v>
      </c>
      <c r="C237" s="99"/>
      <c r="D237" s="99"/>
      <c r="E237" s="99"/>
      <c r="F237" s="99"/>
      <c r="G237" s="132" t="s">
        <v>208</v>
      </c>
      <c r="H237" s="147" t="s">
        <v>566</v>
      </c>
      <c r="I237" s="147"/>
      <c r="J237" s="132"/>
      <c r="K237" s="132" t="s">
        <v>208</v>
      </c>
      <c r="L237" s="147" t="s">
        <v>567</v>
      </c>
      <c r="M237" s="147"/>
      <c r="N237" s="132"/>
      <c r="O237" s="132" t="s">
        <v>208</v>
      </c>
      <c r="P237" s="147" t="s">
        <v>622</v>
      </c>
      <c r="Q237" s="147"/>
      <c r="R237" s="132"/>
    </row>
    <row r="238" spans="1:26" x14ac:dyDescent="0.25">
      <c r="A238" s="17"/>
      <c r="B238" s="139" t="s">
        <v>606</v>
      </c>
      <c r="C238" s="99"/>
      <c r="D238" s="99"/>
      <c r="E238" s="99"/>
      <c r="F238" s="99"/>
      <c r="G238" s="132"/>
      <c r="H238" s="147"/>
      <c r="I238" s="147"/>
      <c r="J238" s="132"/>
      <c r="K238" s="132"/>
      <c r="L238" s="147" t="s">
        <v>621</v>
      </c>
      <c r="M238" s="147"/>
      <c r="N238" s="132"/>
      <c r="O238" s="132"/>
      <c r="P238" s="147" t="s">
        <v>642</v>
      </c>
      <c r="Q238" s="147"/>
      <c r="R238" s="132"/>
    </row>
    <row r="239" spans="1:26" x14ac:dyDescent="0.25">
      <c r="A239" s="17"/>
      <c r="B239" s="140" t="s">
        <v>210</v>
      </c>
      <c r="C239" s="99"/>
      <c r="D239" s="99"/>
      <c r="E239" s="99"/>
      <c r="F239" s="99"/>
      <c r="G239" s="132"/>
      <c r="H239" s="150"/>
      <c r="I239" s="150"/>
      <c r="J239" s="163"/>
      <c r="K239" s="132"/>
      <c r="L239" s="148"/>
      <c r="M239" s="148"/>
      <c r="N239" s="132"/>
      <c r="O239" s="132"/>
      <c r="P239" s="148"/>
      <c r="Q239" s="148"/>
      <c r="R239" s="132"/>
    </row>
    <row r="240" spans="1:26" x14ac:dyDescent="0.25">
      <c r="A240" s="17"/>
      <c r="B240" s="141"/>
      <c r="C240" s="55"/>
      <c r="D240" s="55"/>
      <c r="E240" s="55"/>
      <c r="F240" s="55"/>
      <c r="G240" s="124" t="s">
        <v>208</v>
      </c>
      <c r="H240" s="144" t="s">
        <v>652</v>
      </c>
      <c r="I240" s="144"/>
      <c r="J240" s="141"/>
      <c r="K240" s="124" t="s">
        <v>208</v>
      </c>
      <c r="L240" s="144" t="s">
        <v>653</v>
      </c>
      <c r="M240" s="144"/>
      <c r="N240" s="124"/>
      <c r="O240" s="124" t="s">
        <v>208</v>
      </c>
      <c r="P240" s="144" t="s">
        <v>654</v>
      </c>
      <c r="Q240" s="144"/>
      <c r="R240" s="124"/>
    </row>
    <row r="241" spans="1:26" x14ac:dyDescent="0.25">
      <c r="A241" s="17"/>
      <c r="B241" s="61">
        <v>2016</v>
      </c>
      <c r="C241" s="55" t="s">
        <v>208</v>
      </c>
      <c r="D241" s="55" t="s">
        <v>208</v>
      </c>
      <c r="E241" s="131"/>
      <c r="F241" s="55" t="s">
        <v>208</v>
      </c>
      <c r="G241" s="12" t="s">
        <v>208</v>
      </c>
      <c r="H241" s="11"/>
      <c r="I241" s="153">
        <v>84000</v>
      </c>
      <c r="J241" s="11" t="s">
        <v>208</v>
      </c>
      <c r="K241" s="12" t="s">
        <v>208</v>
      </c>
      <c r="L241" s="11" t="s">
        <v>216</v>
      </c>
      <c r="M241" s="97">
        <v>85.650999999999996</v>
      </c>
      <c r="N241" s="11" t="s">
        <v>208</v>
      </c>
      <c r="O241" s="12" t="s">
        <v>208</v>
      </c>
      <c r="P241" s="11" t="s">
        <v>216</v>
      </c>
      <c r="Q241" s="97" t="s">
        <v>655</v>
      </c>
      <c r="R241" s="11" t="s">
        <v>221</v>
      </c>
    </row>
    <row r="242" spans="1:26" x14ac:dyDescent="0.25">
      <c r="A242" s="17"/>
      <c r="B242" s="61">
        <v>2017</v>
      </c>
      <c r="C242" s="131"/>
      <c r="D242" s="131"/>
      <c r="E242" s="131"/>
      <c r="F242" s="131"/>
      <c r="G242" s="12" t="s">
        <v>208</v>
      </c>
      <c r="H242" s="12"/>
      <c r="I242" s="31">
        <v>60000</v>
      </c>
      <c r="J242" s="11" t="s">
        <v>208</v>
      </c>
      <c r="K242" s="12" t="s">
        <v>208</v>
      </c>
      <c r="L242" s="12" t="s">
        <v>216</v>
      </c>
      <c r="M242" s="41">
        <v>83.78</v>
      </c>
      <c r="N242" s="11" t="s">
        <v>208</v>
      </c>
      <c r="O242" s="12" t="s">
        <v>208</v>
      </c>
      <c r="P242" s="33"/>
      <c r="Q242" s="43" t="s">
        <v>656</v>
      </c>
      <c r="R242" s="11" t="s">
        <v>221</v>
      </c>
    </row>
    <row r="243" spans="1:26" x14ac:dyDescent="0.25">
      <c r="A243" s="17"/>
      <c r="B243" s="12"/>
      <c r="C243" s="131"/>
      <c r="D243" s="131"/>
      <c r="E243" s="131"/>
      <c r="F243" s="131"/>
      <c r="G243" s="12" t="s">
        <v>208</v>
      </c>
      <c r="H243" s="12"/>
      <c r="I243" s="12"/>
      <c r="J243" s="12"/>
      <c r="K243" s="12" t="s">
        <v>208</v>
      </c>
      <c r="L243" s="12"/>
      <c r="M243" s="12"/>
      <c r="N243" s="12"/>
      <c r="O243" s="12" t="s">
        <v>208</v>
      </c>
      <c r="P243" s="33" t="s">
        <v>216</v>
      </c>
      <c r="Q243" s="43" t="s">
        <v>657</v>
      </c>
      <c r="R243" s="11" t="s">
        <v>221</v>
      </c>
    </row>
    <row r="244" spans="1:26" x14ac:dyDescent="0.25">
      <c r="A244" s="17"/>
      <c r="B244" s="101"/>
      <c r="C244" s="101"/>
      <c r="D244" s="101"/>
      <c r="E244" s="101"/>
      <c r="F244" s="101"/>
      <c r="G244" s="101"/>
      <c r="H244" s="101"/>
      <c r="I244" s="101"/>
      <c r="J244" s="101"/>
      <c r="K244" s="101"/>
      <c r="L244" s="101"/>
      <c r="M244" s="101"/>
      <c r="N244" s="101"/>
      <c r="O244" s="101"/>
      <c r="P244" s="101"/>
      <c r="Q244" s="101"/>
      <c r="R244" s="101"/>
      <c r="S244" s="101"/>
      <c r="T244" s="101"/>
      <c r="U244" s="101"/>
      <c r="V244" s="101"/>
      <c r="W244" s="101"/>
      <c r="X244" s="101"/>
      <c r="Y244" s="101"/>
      <c r="Z244" s="101"/>
    </row>
    <row r="245" spans="1:26" x14ac:dyDescent="0.25">
      <c r="A245" s="17"/>
      <c r="B245" s="79" t="s">
        <v>658</v>
      </c>
      <c r="C245" s="79"/>
      <c r="D245" s="79"/>
      <c r="E245" s="79"/>
      <c r="F245" s="79"/>
      <c r="G245" s="79"/>
      <c r="H245" s="79"/>
      <c r="I245" s="79"/>
      <c r="J245" s="79"/>
      <c r="K245" s="79"/>
      <c r="L245" s="79"/>
      <c r="M245" s="79"/>
      <c r="N245" s="79"/>
      <c r="O245" s="79"/>
      <c r="P245" s="79"/>
      <c r="Q245" s="79"/>
      <c r="R245" s="79"/>
      <c r="S245" s="79"/>
      <c r="T245" s="79"/>
      <c r="U245" s="79"/>
      <c r="V245" s="79"/>
      <c r="W245" s="79"/>
      <c r="X245" s="79"/>
      <c r="Y245" s="79"/>
      <c r="Z245" s="79"/>
    </row>
    <row r="246" spans="1:26" x14ac:dyDescent="0.25">
      <c r="A246" s="17"/>
      <c r="B246" s="20"/>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row>
    <row r="247" spans="1:26" x14ac:dyDescent="0.25">
      <c r="A247" s="17"/>
      <c r="B247" s="139" t="s">
        <v>564</v>
      </c>
      <c r="C247" s="99"/>
      <c r="D247" s="99"/>
      <c r="E247" s="99"/>
      <c r="F247" s="99"/>
      <c r="G247" s="132" t="s">
        <v>208</v>
      </c>
      <c r="H247" s="147" t="s">
        <v>566</v>
      </c>
      <c r="I247" s="147"/>
      <c r="J247" s="132"/>
      <c r="K247" s="132" t="s">
        <v>208</v>
      </c>
      <c r="L247" s="147" t="s">
        <v>567</v>
      </c>
      <c r="M247" s="147"/>
      <c r="N247" s="132"/>
      <c r="O247" s="132" t="s">
        <v>208</v>
      </c>
      <c r="P247" s="147" t="s">
        <v>569</v>
      </c>
      <c r="Q247" s="147"/>
      <c r="R247" s="132"/>
    </row>
    <row r="248" spans="1:26" x14ac:dyDescent="0.25">
      <c r="A248" s="17"/>
      <c r="B248" s="139" t="s">
        <v>565</v>
      </c>
      <c r="C248" s="99"/>
      <c r="D248" s="99"/>
      <c r="E248" s="99"/>
      <c r="F248" s="99"/>
      <c r="G248" s="132"/>
      <c r="H248" s="147"/>
      <c r="I248" s="147"/>
      <c r="J248" s="132"/>
      <c r="K248" s="132"/>
      <c r="L248" s="147" t="s">
        <v>621</v>
      </c>
      <c r="M248" s="147"/>
      <c r="N248" s="132"/>
      <c r="O248" s="132"/>
      <c r="P248" s="147" t="s">
        <v>570</v>
      </c>
      <c r="Q248" s="147"/>
      <c r="R248" s="132"/>
    </row>
    <row r="249" spans="1:26" x14ac:dyDescent="0.25">
      <c r="A249" s="17"/>
      <c r="B249" s="140" t="s">
        <v>210</v>
      </c>
      <c r="C249" s="99"/>
      <c r="D249" s="99"/>
      <c r="E249" s="99"/>
      <c r="F249" s="99"/>
      <c r="G249" s="132"/>
      <c r="H249" s="150"/>
      <c r="I249" s="150"/>
      <c r="J249" s="132"/>
      <c r="K249" s="132"/>
      <c r="L249" s="148"/>
      <c r="M249" s="148"/>
      <c r="N249" s="132"/>
      <c r="O249" s="132"/>
      <c r="P249" s="148"/>
      <c r="Q249" s="148"/>
      <c r="R249" s="132"/>
    </row>
    <row r="250" spans="1:26" x14ac:dyDescent="0.25">
      <c r="A250" s="17"/>
      <c r="B250" s="141"/>
      <c r="C250" s="55"/>
      <c r="D250" s="55"/>
      <c r="E250" s="55"/>
      <c r="F250" s="55"/>
      <c r="G250" s="124" t="s">
        <v>208</v>
      </c>
      <c r="H250" s="144" t="s">
        <v>652</v>
      </c>
      <c r="I250" s="144"/>
      <c r="J250" s="124"/>
      <c r="K250" s="124" t="s">
        <v>208</v>
      </c>
      <c r="L250" s="144" t="s">
        <v>659</v>
      </c>
      <c r="M250" s="144"/>
      <c r="N250" s="124"/>
      <c r="O250" s="124" t="s">
        <v>208</v>
      </c>
      <c r="P250" s="144" t="s">
        <v>654</v>
      </c>
      <c r="Q250" s="144"/>
      <c r="R250" s="124"/>
    </row>
    <row r="251" spans="1:26" x14ac:dyDescent="0.25">
      <c r="A251" s="17"/>
      <c r="B251" s="61">
        <v>2014</v>
      </c>
      <c r="C251" s="55" t="s">
        <v>208</v>
      </c>
      <c r="D251" s="55" t="s">
        <v>208</v>
      </c>
      <c r="E251" s="131"/>
      <c r="F251" s="55" t="s">
        <v>208</v>
      </c>
      <c r="G251" s="23"/>
      <c r="H251" s="11" t="s">
        <v>208</v>
      </c>
      <c r="I251" s="153">
        <v>439500</v>
      </c>
      <c r="J251" s="11"/>
      <c r="K251" s="23"/>
      <c r="L251" s="11" t="s">
        <v>216</v>
      </c>
      <c r="M251" s="97">
        <v>95.09</v>
      </c>
      <c r="N251" s="11"/>
      <c r="O251" s="23"/>
      <c r="P251" s="11" t="s">
        <v>216</v>
      </c>
      <c r="Q251" s="153">
        <v>2144</v>
      </c>
      <c r="R251" s="11" t="s">
        <v>208</v>
      </c>
    </row>
    <row r="252" spans="1:26" x14ac:dyDescent="0.25">
      <c r="A252" s="17"/>
      <c r="B252" s="61">
        <v>2015</v>
      </c>
      <c r="C252" s="131"/>
      <c r="D252" s="131"/>
      <c r="E252" s="131"/>
      <c r="F252" s="131"/>
      <c r="G252" s="23"/>
      <c r="H252" s="12"/>
      <c r="I252" s="31">
        <v>1743000</v>
      </c>
      <c r="J252" s="11"/>
      <c r="K252" s="23"/>
      <c r="L252" s="12" t="s">
        <v>216</v>
      </c>
      <c r="M252" s="41">
        <v>90.644999999999996</v>
      </c>
      <c r="N252" s="11"/>
      <c r="O252" s="23"/>
      <c r="P252" s="12"/>
      <c r="Q252" s="31">
        <v>4977</v>
      </c>
      <c r="R252" s="11"/>
    </row>
    <row r="253" spans="1:26" x14ac:dyDescent="0.25">
      <c r="A253" s="17"/>
      <c r="B253" s="61">
        <v>2016</v>
      </c>
      <c r="C253" s="131"/>
      <c r="D253" s="131"/>
      <c r="E253" s="131"/>
      <c r="F253" s="131"/>
      <c r="G253" s="23"/>
      <c r="H253" s="12"/>
      <c r="I253" s="31">
        <v>1029000</v>
      </c>
      <c r="J253" s="11"/>
      <c r="K253" s="23"/>
      <c r="L253" s="12" t="s">
        <v>216</v>
      </c>
      <c r="M253" s="41">
        <v>88.65</v>
      </c>
      <c r="N253" s="11"/>
      <c r="O253" s="23"/>
      <c r="P253" s="12"/>
      <c r="Q253" s="31">
        <v>2731</v>
      </c>
      <c r="R253" s="11"/>
    </row>
    <row r="254" spans="1:26" x14ac:dyDescent="0.25">
      <c r="A254" s="17"/>
      <c r="B254" s="61">
        <v>2017</v>
      </c>
      <c r="C254" s="131"/>
      <c r="D254" s="131"/>
      <c r="E254" s="131"/>
      <c r="F254" s="131"/>
      <c r="G254" s="23"/>
      <c r="H254" s="12"/>
      <c r="I254" s="31">
        <v>492000</v>
      </c>
      <c r="J254" s="11"/>
      <c r="K254" s="23"/>
      <c r="L254" s="12" t="s">
        <v>216</v>
      </c>
      <c r="M254" s="41">
        <v>87.751999999999995</v>
      </c>
      <c r="N254" s="11"/>
      <c r="O254" s="23"/>
      <c r="P254" s="12"/>
      <c r="Q254" s="31">
        <v>1409</v>
      </c>
      <c r="R254" s="11"/>
    </row>
    <row r="255" spans="1:26" x14ac:dyDescent="0.25">
      <c r="A255" s="17"/>
      <c r="B255" s="61">
        <v>2018</v>
      </c>
      <c r="C255" s="131"/>
      <c r="D255" s="131"/>
      <c r="E255" s="131"/>
      <c r="F255" s="131"/>
      <c r="G255" s="23"/>
      <c r="H255" s="12"/>
      <c r="I255" s="31">
        <v>360000</v>
      </c>
      <c r="J255" s="11"/>
      <c r="K255" s="23"/>
      <c r="L255" s="12" t="s">
        <v>216</v>
      </c>
      <c r="M255" s="41">
        <v>88.283000000000001</v>
      </c>
      <c r="N255" s="11"/>
      <c r="O255" s="23"/>
      <c r="P255" s="33"/>
      <c r="Q255" s="34">
        <v>1302</v>
      </c>
      <c r="R255" s="11"/>
    </row>
    <row r="256" spans="1:26" x14ac:dyDescent="0.25">
      <c r="A256" s="17"/>
      <c r="B256" s="12"/>
      <c r="C256" s="131"/>
      <c r="D256" s="131"/>
      <c r="E256" s="131"/>
      <c r="F256" s="131"/>
      <c r="G256" s="23"/>
      <c r="H256" s="23"/>
      <c r="I256" s="23"/>
      <c r="J256" s="23"/>
      <c r="K256" s="23"/>
      <c r="L256" s="23"/>
      <c r="M256" s="23"/>
      <c r="N256" s="23"/>
      <c r="O256" s="23"/>
      <c r="P256" s="33" t="s">
        <v>216</v>
      </c>
      <c r="Q256" s="34">
        <v>12563</v>
      </c>
      <c r="R256" s="11"/>
    </row>
    <row r="257" spans="1:26" x14ac:dyDescent="0.25">
      <c r="A257" s="17"/>
      <c r="B257" s="101"/>
      <c r="C257" s="101"/>
      <c r="D257" s="101"/>
      <c r="E257" s="101"/>
      <c r="F257" s="101"/>
      <c r="G257" s="101"/>
      <c r="H257" s="101"/>
      <c r="I257" s="101"/>
      <c r="J257" s="101"/>
      <c r="K257" s="101"/>
      <c r="L257" s="101"/>
      <c r="M257" s="101"/>
      <c r="N257" s="101"/>
      <c r="O257" s="101"/>
      <c r="P257" s="101"/>
      <c r="Q257" s="101"/>
      <c r="R257" s="101"/>
      <c r="S257" s="101"/>
      <c r="T257" s="101"/>
      <c r="U257" s="101"/>
      <c r="V257" s="101"/>
      <c r="W257" s="101"/>
      <c r="X257" s="101"/>
      <c r="Y257" s="101"/>
      <c r="Z257" s="101"/>
    </row>
    <row r="258" spans="1:26" x14ac:dyDescent="0.25">
      <c r="A258" s="17"/>
      <c r="B258" s="79" t="s">
        <v>660</v>
      </c>
      <c r="C258" s="79"/>
      <c r="D258" s="79"/>
      <c r="E258" s="79"/>
      <c r="F258" s="79"/>
      <c r="G258" s="79"/>
      <c r="H258" s="79"/>
      <c r="I258" s="79"/>
      <c r="J258" s="79"/>
      <c r="K258" s="79"/>
      <c r="L258" s="79"/>
      <c r="M258" s="79"/>
      <c r="N258" s="79"/>
      <c r="O258" s="79"/>
      <c r="P258" s="79"/>
      <c r="Q258" s="79"/>
      <c r="R258" s="79"/>
      <c r="S258" s="79"/>
      <c r="T258" s="79"/>
      <c r="U258" s="79"/>
      <c r="V258" s="79"/>
      <c r="W258" s="79"/>
      <c r="X258" s="79"/>
      <c r="Y258" s="79"/>
      <c r="Z258" s="79"/>
    </row>
    <row r="259" spans="1:26" x14ac:dyDescent="0.25">
      <c r="A259" s="17"/>
      <c r="B259" s="20"/>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row>
    <row r="260" spans="1:26" x14ac:dyDescent="0.25">
      <c r="A260" s="17"/>
      <c r="B260" s="139" t="s">
        <v>564</v>
      </c>
      <c r="C260" s="99"/>
      <c r="D260" s="126" t="s">
        <v>661</v>
      </c>
      <c r="E260" s="99"/>
      <c r="F260" s="132" t="s">
        <v>208</v>
      </c>
      <c r="G260" s="147" t="s">
        <v>566</v>
      </c>
      <c r="H260" s="147"/>
      <c r="I260" s="132"/>
      <c r="J260" s="132" t="s">
        <v>208</v>
      </c>
      <c r="K260" s="147" t="s">
        <v>567</v>
      </c>
      <c r="L260" s="147"/>
      <c r="M260" s="132"/>
      <c r="N260" s="132" t="s">
        <v>208</v>
      </c>
      <c r="O260" s="147" t="s">
        <v>569</v>
      </c>
      <c r="P260" s="147"/>
      <c r="Q260" s="132"/>
    </row>
    <row r="261" spans="1:26" x14ac:dyDescent="0.25">
      <c r="A261" s="17"/>
      <c r="B261" s="139" t="s">
        <v>565</v>
      </c>
      <c r="C261" s="99"/>
      <c r="D261" s="126"/>
      <c r="E261" s="99"/>
      <c r="F261" s="132"/>
      <c r="G261" s="147"/>
      <c r="H261" s="147"/>
      <c r="I261" s="132"/>
      <c r="J261" s="132"/>
      <c r="K261" s="147" t="s">
        <v>662</v>
      </c>
      <c r="L261" s="147"/>
      <c r="M261" s="132"/>
      <c r="N261" s="132"/>
      <c r="O261" s="147" t="s">
        <v>614</v>
      </c>
      <c r="P261" s="147"/>
      <c r="Q261" s="132"/>
    </row>
    <row r="262" spans="1:26" ht="15.75" thickBot="1" x14ac:dyDescent="0.3">
      <c r="A262" s="17"/>
      <c r="B262" s="165" t="s">
        <v>210</v>
      </c>
      <c r="C262" s="99"/>
      <c r="D262" s="94"/>
      <c r="E262" s="99"/>
      <c r="F262" s="132"/>
      <c r="G262" s="166"/>
      <c r="H262" s="166"/>
      <c r="I262" s="132"/>
      <c r="J262" s="132"/>
      <c r="K262" s="167"/>
      <c r="L262" s="167"/>
      <c r="M262" s="132"/>
      <c r="N262" s="132"/>
      <c r="O262" s="167"/>
      <c r="P262" s="167"/>
      <c r="Q262" s="132"/>
    </row>
    <row r="263" spans="1:26" x14ac:dyDescent="0.25">
      <c r="A263" s="17"/>
      <c r="B263" s="124"/>
      <c r="C263" s="55"/>
      <c r="D263" s="29"/>
      <c r="E263" s="55"/>
      <c r="F263" s="124" t="s">
        <v>208</v>
      </c>
      <c r="G263" s="168" t="s">
        <v>652</v>
      </c>
      <c r="H263" s="168"/>
      <c r="I263" s="124"/>
      <c r="J263" s="124" t="s">
        <v>208</v>
      </c>
      <c r="K263" s="168" t="s">
        <v>659</v>
      </c>
      <c r="L263" s="168"/>
      <c r="M263" s="124"/>
      <c r="N263" s="124" t="s">
        <v>208</v>
      </c>
      <c r="O263" s="168" t="s">
        <v>654</v>
      </c>
      <c r="P263" s="168"/>
      <c r="Q263" s="124"/>
    </row>
    <row r="264" spans="1:26" x14ac:dyDescent="0.25">
      <c r="A264" s="17"/>
      <c r="B264" s="61">
        <v>2014</v>
      </c>
      <c r="C264" s="55" t="s">
        <v>208</v>
      </c>
      <c r="D264" s="12" t="s">
        <v>617</v>
      </c>
      <c r="E264" s="55" t="s">
        <v>208</v>
      </c>
      <c r="F264" s="12" t="s">
        <v>208</v>
      </c>
      <c r="G264" s="12"/>
      <c r="H264" s="31">
        <v>10290</v>
      </c>
      <c r="I264" s="11" t="s">
        <v>208</v>
      </c>
      <c r="J264" s="12" t="s">
        <v>208</v>
      </c>
      <c r="K264" s="12" t="s">
        <v>216</v>
      </c>
      <c r="L264" s="41">
        <v>84.168999999999997</v>
      </c>
      <c r="M264" s="11" t="s">
        <v>208</v>
      </c>
      <c r="N264" s="12" t="s">
        <v>208</v>
      </c>
      <c r="O264" s="12" t="s">
        <v>216</v>
      </c>
      <c r="P264" s="41">
        <v>15</v>
      </c>
      <c r="Q264" s="11"/>
    </row>
    <row r="265" spans="1:26" x14ac:dyDescent="0.25">
      <c r="A265" s="17"/>
      <c r="B265" s="61">
        <v>2014</v>
      </c>
      <c r="C265" s="131"/>
      <c r="D265" s="12" t="s">
        <v>663</v>
      </c>
      <c r="E265" s="131"/>
      <c r="F265" s="12" t="s">
        <v>208</v>
      </c>
      <c r="G265" s="12"/>
      <c r="H265" s="31">
        <v>10290</v>
      </c>
      <c r="I265" s="11" t="s">
        <v>208</v>
      </c>
      <c r="J265" s="12" t="s">
        <v>208</v>
      </c>
      <c r="K265" s="12" t="s">
        <v>216</v>
      </c>
      <c r="L265" s="41">
        <v>113.30800000000001</v>
      </c>
      <c r="M265" s="11" t="s">
        <v>208</v>
      </c>
      <c r="N265" s="12" t="s">
        <v>208</v>
      </c>
      <c r="O265" s="12"/>
      <c r="P265" s="41" t="s">
        <v>664</v>
      </c>
      <c r="Q265" s="11" t="s">
        <v>221</v>
      </c>
    </row>
    <row r="266" spans="1:26" x14ac:dyDescent="0.25">
      <c r="A266" s="17"/>
      <c r="B266" s="61">
        <v>2015</v>
      </c>
      <c r="C266" s="131"/>
      <c r="D266" s="12" t="s">
        <v>615</v>
      </c>
      <c r="E266" s="131"/>
      <c r="F266" s="12" t="s">
        <v>208</v>
      </c>
      <c r="G266" s="12"/>
      <c r="H266" s="31">
        <v>29250</v>
      </c>
      <c r="I266" s="11" t="s">
        <v>208</v>
      </c>
      <c r="J266" s="12" t="s">
        <v>208</v>
      </c>
      <c r="K266" s="12" t="s">
        <v>216</v>
      </c>
      <c r="L266" s="41">
        <v>83.846000000000004</v>
      </c>
      <c r="M266" s="11" t="s">
        <v>208</v>
      </c>
      <c r="N266" s="12" t="s">
        <v>208</v>
      </c>
      <c r="O266" s="12"/>
      <c r="P266" s="41">
        <v>110</v>
      </c>
      <c r="Q266" s="11"/>
    </row>
    <row r="267" spans="1:26" x14ac:dyDescent="0.25">
      <c r="A267" s="17"/>
      <c r="B267" s="61">
        <v>2015</v>
      </c>
      <c r="C267" s="131"/>
      <c r="D267" s="12" t="s">
        <v>663</v>
      </c>
      <c r="E267" s="131"/>
      <c r="F267" s="12" t="s">
        <v>208</v>
      </c>
      <c r="G267" s="12"/>
      <c r="H267" s="31">
        <v>29250</v>
      </c>
      <c r="I267" s="11" t="s">
        <v>208</v>
      </c>
      <c r="J267" s="12" t="s">
        <v>208</v>
      </c>
      <c r="K267" s="12" t="s">
        <v>216</v>
      </c>
      <c r="L267" s="41">
        <v>110.654</v>
      </c>
      <c r="M267" s="11" t="s">
        <v>208</v>
      </c>
      <c r="N267" s="12" t="s">
        <v>208</v>
      </c>
      <c r="O267" s="33"/>
      <c r="P267" s="43" t="s">
        <v>626</v>
      </c>
      <c r="Q267" s="11" t="s">
        <v>221</v>
      </c>
    </row>
    <row r="268" spans="1:26" x14ac:dyDescent="0.25">
      <c r="A268" s="17"/>
      <c r="B268" s="12"/>
      <c r="C268" s="131"/>
      <c r="D268" s="23"/>
      <c r="E268" s="131"/>
      <c r="F268" s="12" t="s">
        <v>208</v>
      </c>
      <c r="G268" s="12"/>
      <c r="H268" s="23"/>
      <c r="I268" s="12"/>
      <c r="J268" s="12" t="s">
        <v>208</v>
      </c>
      <c r="K268" s="12"/>
      <c r="L268" s="12"/>
      <c r="M268" s="12"/>
      <c r="N268" s="12" t="s">
        <v>208</v>
      </c>
      <c r="O268" s="33" t="s">
        <v>216</v>
      </c>
      <c r="P268" s="43">
        <v>93</v>
      </c>
      <c r="Q268" s="11"/>
    </row>
    <row r="269" spans="1:26" ht="15.75" thickBot="1" x14ac:dyDescent="0.3">
      <c r="A269" s="17"/>
      <c r="B269" s="12"/>
      <c r="C269" s="131"/>
      <c r="D269" s="23"/>
      <c r="E269" s="131"/>
      <c r="F269" s="12" t="s">
        <v>208</v>
      </c>
      <c r="G269" s="41"/>
      <c r="H269" s="41"/>
      <c r="I269" s="41"/>
      <c r="J269" s="41"/>
      <c r="K269" s="41"/>
      <c r="L269" s="41" t="s">
        <v>665</v>
      </c>
      <c r="M269" s="12" t="s">
        <v>208</v>
      </c>
      <c r="N269" s="12" t="s">
        <v>208</v>
      </c>
      <c r="O269" s="106" t="s">
        <v>216</v>
      </c>
      <c r="P269" s="107">
        <v>50084</v>
      </c>
      <c r="Q269" s="11"/>
    </row>
    <row r="270" spans="1:26" ht="15.75" thickTop="1" x14ac:dyDescent="0.25">
      <c r="A270" s="17"/>
      <c r="B270" s="82"/>
      <c r="C270" s="82"/>
      <c r="D270" s="82"/>
      <c r="E270" s="82"/>
      <c r="F270" s="82"/>
      <c r="G270" s="82"/>
      <c r="H270" s="82"/>
      <c r="I270" s="82"/>
      <c r="J270" s="82"/>
      <c r="K270" s="82"/>
      <c r="L270" s="82"/>
      <c r="M270" s="82"/>
      <c r="N270" s="82"/>
      <c r="O270" s="82"/>
      <c r="P270" s="82"/>
      <c r="Q270" s="82"/>
      <c r="R270" s="82"/>
      <c r="S270" s="82"/>
      <c r="T270" s="82"/>
      <c r="U270" s="82"/>
      <c r="V270" s="82"/>
      <c r="W270" s="82"/>
      <c r="X270" s="82"/>
      <c r="Y270" s="82"/>
      <c r="Z270" s="82"/>
    </row>
    <row r="271" spans="1:26" ht="22.5" x14ac:dyDescent="0.25">
      <c r="A271" s="17"/>
      <c r="B271" s="69" t="s">
        <v>575</v>
      </c>
      <c r="C271" s="70" t="s">
        <v>666</v>
      </c>
    </row>
    <row r="272" spans="1:26" ht="22.5" x14ac:dyDescent="0.25">
      <c r="A272" s="17"/>
      <c r="B272" s="69" t="s">
        <v>577</v>
      </c>
      <c r="C272" s="70" t="s">
        <v>578</v>
      </c>
    </row>
    <row r="273" spans="1:26" ht="22.5" x14ac:dyDescent="0.25">
      <c r="A273" s="17"/>
      <c r="B273" s="69" t="s">
        <v>667</v>
      </c>
      <c r="C273" s="70" t="s">
        <v>668</v>
      </c>
    </row>
    <row r="274" spans="1:26" ht="22.5" x14ac:dyDescent="0.25">
      <c r="A274" s="17"/>
      <c r="B274" s="69" t="s">
        <v>669</v>
      </c>
      <c r="C274" s="70" t="s">
        <v>670</v>
      </c>
    </row>
    <row r="275" spans="1:26" ht="22.5" x14ac:dyDescent="0.25">
      <c r="A275" s="17"/>
      <c r="B275" s="69" t="s">
        <v>671</v>
      </c>
      <c r="C275" s="70" t="s">
        <v>672</v>
      </c>
    </row>
    <row r="276" spans="1:26" ht="22.5" x14ac:dyDescent="0.25">
      <c r="A276" s="17"/>
      <c r="B276" s="69" t="s">
        <v>673</v>
      </c>
      <c r="C276" s="70" t="s">
        <v>674</v>
      </c>
    </row>
    <row r="277" spans="1:26" ht="22.5" x14ac:dyDescent="0.25">
      <c r="A277" s="17"/>
      <c r="B277" s="69" t="s">
        <v>675</v>
      </c>
      <c r="C277" s="70" t="s">
        <v>676</v>
      </c>
    </row>
    <row r="278" spans="1:26" ht="22.5" x14ac:dyDescent="0.25">
      <c r="A278" s="17"/>
      <c r="B278" s="69" t="s">
        <v>677</v>
      </c>
      <c r="C278" s="70" t="s">
        <v>678</v>
      </c>
    </row>
    <row r="279" spans="1:26" ht="22.5" x14ac:dyDescent="0.25">
      <c r="A279" s="17"/>
      <c r="B279" s="69" t="s">
        <v>679</v>
      </c>
      <c r="C279" s="70" t="s">
        <v>680</v>
      </c>
    </row>
    <row r="280" spans="1:26" ht="22.5" x14ac:dyDescent="0.25">
      <c r="A280" s="17"/>
      <c r="B280" s="69" t="s">
        <v>681</v>
      </c>
      <c r="C280" s="70" t="s">
        <v>682</v>
      </c>
    </row>
    <row r="281" spans="1:26" x14ac:dyDescent="0.25">
      <c r="A281" s="17"/>
      <c r="B281" s="81"/>
      <c r="C281" s="81"/>
      <c r="D281" s="81"/>
      <c r="E281" s="81"/>
      <c r="F281" s="81"/>
      <c r="G281" s="81"/>
      <c r="H281" s="81"/>
      <c r="I281" s="81"/>
      <c r="J281" s="81"/>
      <c r="K281" s="81"/>
      <c r="L281" s="81"/>
      <c r="M281" s="81"/>
      <c r="N281" s="81"/>
      <c r="O281" s="81"/>
      <c r="P281" s="81"/>
      <c r="Q281" s="81"/>
      <c r="R281" s="81"/>
      <c r="S281" s="81"/>
      <c r="T281" s="81"/>
      <c r="U281" s="81"/>
      <c r="V281" s="81"/>
      <c r="W281" s="81"/>
      <c r="X281" s="81"/>
      <c r="Y281" s="81"/>
      <c r="Z281" s="81"/>
    </row>
    <row r="282" spans="1:26" x14ac:dyDescent="0.25">
      <c r="A282" s="17"/>
      <c r="B282" s="20" t="s">
        <v>683</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row>
    <row r="283" spans="1:26" x14ac:dyDescent="0.25">
      <c r="A283" s="17"/>
      <c r="B283" s="81"/>
      <c r="C283" s="81"/>
      <c r="D283" s="81"/>
      <c r="E283" s="81"/>
      <c r="F283" s="81"/>
      <c r="G283" s="81"/>
      <c r="H283" s="81"/>
      <c r="I283" s="81"/>
      <c r="J283" s="81"/>
      <c r="K283" s="81"/>
      <c r="L283" s="81"/>
      <c r="M283" s="81"/>
      <c r="N283" s="81"/>
      <c r="O283" s="81"/>
      <c r="P283" s="81"/>
      <c r="Q283" s="81"/>
      <c r="R283" s="81"/>
      <c r="S283" s="81"/>
      <c r="T283" s="81"/>
      <c r="U283" s="81"/>
      <c r="V283" s="81"/>
      <c r="W283" s="81"/>
      <c r="X283" s="81"/>
      <c r="Y283" s="81"/>
      <c r="Z283" s="81"/>
    </row>
    <row r="284" spans="1:26" x14ac:dyDescent="0.25">
      <c r="A284" s="17"/>
      <c r="B284" s="20" t="s">
        <v>684</v>
      </c>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row>
    <row r="285" spans="1:26" x14ac:dyDescent="0.25">
      <c r="A285" s="17"/>
      <c r="B285" s="81"/>
      <c r="C285" s="81"/>
      <c r="D285" s="81"/>
      <c r="E285" s="81"/>
      <c r="F285" s="81"/>
      <c r="G285" s="81"/>
      <c r="H285" s="81"/>
      <c r="I285" s="81"/>
      <c r="J285" s="81"/>
      <c r="K285" s="81"/>
      <c r="L285" s="81"/>
      <c r="M285" s="81"/>
      <c r="N285" s="81"/>
      <c r="O285" s="81"/>
      <c r="P285" s="81"/>
      <c r="Q285" s="81"/>
      <c r="R285" s="81"/>
      <c r="S285" s="81"/>
      <c r="T285" s="81"/>
      <c r="U285" s="81"/>
      <c r="V285" s="81"/>
      <c r="W285" s="81"/>
      <c r="X285" s="81"/>
      <c r="Y285" s="81"/>
      <c r="Z285" s="81"/>
    </row>
    <row r="286" spans="1:26" ht="38.25" customHeight="1" x14ac:dyDescent="0.25">
      <c r="A286" s="17"/>
      <c r="B286" s="20" t="s">
        <v>685</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x14ac:dyDescent="0.25">
      <c r="A287" s="17"/>
      <c r="B287" s="19"/>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row>
    <row r="288" spans="1:26" x14ac:dyDescent="0.25">
      <c r="A288" s="17"/>
      <c r="B288" s="80" t="s">
        <v>686</v>
      </c>
      <c r="C288" s="80"/>
      <c r="D288" s="80"/>
      <c r="E288" s="80"/>
      <c r="F288" s="80"/>
      <c r="G288" s="80"/>
      <c r="H288" s="80"/>
      <c r="I288" s="80"/>
      <c r="J288" s="80"/>
      <c r="K288" s="80"/>
      <c r="L288" s="80"/>
      <c r="M288" s="80"/>
      <c r="N288" s="80"/>
      <c r="O288" s="80"/>
      <c r="P288" s="80"/>
      <c r="Q288" s="80"/>
      <c r="R288" s="80"/>
      <c r="S288" s="80"/>
      <c r="T288" s="80"/>
      <c r="U288" s="80"/>
      <c r="V288" s="80"/>
      <c r="W288" s="80"/>
      <c r="X288" s="80"/>
      <c r="Y288" s="80"/>
      <c r="Z288" s="80"/>
    </row>
    <row r="289" spans="1:26" x14ac:dyDescent="0.25">
      <c r="A289" s="17"/>
      <c r="B289" s="19"/>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row>
    <row r="290" spans="1:26" x14ac:dyDescent="0.25">
      <c r="A290" s="17"/>
      <c r="B290" s="20" t="s">
        <v>687</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row>
    <row r="291" spans="1:26" x14ac:dyDescent="0.25">
      <c r="A291" s="17"/>
      <c r="B291" s="20"/>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row>
    <row r="292" spans="1:26" x14ac:dyDescent="0.25">
      <c r="A292" s="17"/>
      <c r="B292" s="156"/>
      <c r="C292" s="156" t="s">
        <v>208</v>
      </c>
      <c r="D292" s="147" t="s">
        <v>530</v>
      </c>
      <c r="E292" s="147"/>
      <c r="F292" s="156"/>
      <c r="G292" s="156"/>
      <c r="H292" s="147" t="s">
        <v>530</v>
      </c>
      <c r="I292" s="147"/>
      <c r="J292" s="156"/>
      <c r="K292" s="156"/>
      <c r="L292" s="147" t="s">
        <v>689</v>
      </c>
      <c r="M292" s="147"/>
      <c r="N292" s="156"/>
    </row>
    <row r="293" spans="1:26" x14ac:dyDescent="0.25">
      <c r="A293" s="17"/>
      <c r="B293" s="156"/>
      <c r="C293" s="156"/>
      <c r="D293" s="147" t="s">
        <v>531</v>
      </c>
      <c r="E293" s="147"/>
      <c r="F293" s="156"/>
      <c r="G293" s="156"/>
      <c r="H293" s="147" t="s">
        <v>534</v>
      </c>
      <c r="I293" s="147"/>
      <c r="J293" s="156"/>
      <c r="K293" s="156"/>
      <c r="L293" s="147" t="s">
        <v>539</v>
      </c>
      <c r="M293" s="147"/>
      <c r="N293" s="156"/>
    </row>
    <row r="294" spans="1:26" x14ac:dyDescent="0.25">
      <c r="A294" s="17"/>
      <c r="B294" s="156"/>
      <c r="C294" s="156"/>
      <c r="D294" s="147" t="s">
        <v>532</v>
      </c>
      <c r="E294" s="147"/>
      <c r="F294" s="156"/>
      <c r="G294" s="156"/>
      <c r="H294" s="147" t="s">
        <v>688</v>
      </c>
      <c r="I294" s="147"/>
      <c r="J294" s="156"/>
      <c r="K294" s="156"/>
      <c r="L294" s="147" t="s">
        <v>536</v>
      </c>
      <c r="M294" s="147"/>
      <c r="N294" s="156"/>
    </row>
    <row r="295" spans="1:26" x14ac:dyDescent="0.25">
      <c r="A295" s="17"/>
      <c r="B295" s="156"/>
      <c r="C295" s="156"/>
      <c r="D295" s="147" t="s">
        <v>533</v>
      </c>
      <c r="E295" s="147"/>
      <c r="F295" s="156"/>
      <c r="G295" s="156"/>
      <c r="H295" s="147" t="s">
        <v>536</v>
      </c>
      <c r="I295" s="147"/>
      <c r="J295" s="156"/>
      <c r="K295" s="156"/>
      <c r="L295" s="147" t="s">
        <v>537</v>
      </c>
      <c r="M295" s="147"/>
      <c r="N295" s="156"/>
    </row>
    <row r="296" spans="1:26" x14ac:dyDescent="0.25">
      <c r="A296" s="17"/>
      <c r="B296" s="156"/>
      <c r="C296" s="156"/>
      <c r="D296" s="148"/>
      <c r="E296" s="148"/>
      <c r="F296" s="156"/>
      <c r="G296" s="156"/>
      <c r="H296" s="150" t="s">
        <v>537</v>
      </c>
      <c r="I296" s="150"/>
      <c r="J296" s="156"/>
      <c r="K296" s="156"/>
      <c r="L296" s="148"/>
      <c r="M296" s="148"/>
      <c r="N296" s="156"/>
    </row>
    <row r="297" spans="1:26" x14ac:dyDescent="0.25">
      <c r="A297" s="17"/>
      <c r="B297" s="137" t="s">
        <v>541</v>
      </c>
      <c r="C297" s="12" t="s">
        <v>208</v>
      </c>
      <c r="D297" s="29"/>
      <c r="E297" s="29"/>
      <c r="F297" s="12"/>
      <c r="G297" s="12"/>
      <c r="H297" s="29"/>
      <c r="I297" s="29"/>
      <c r="J297" s="12"/>
      <c r="K297" s="12"/>
      <c r="L297" s="29"/>
      <c r="M297" s="29"/>
      <c r="N297" s="12"/>
    </row>
    <row r="298" spans="1:26" x14ac:dyDescent="0.25">
      <c r="A298" s="17"/>
      <c r="B298" s="28" t="s">
        <v>556</v>
      </c>
      <c r="C298" s="12" t="s">
        <v>208</v>
      </c>
      <c r="D298" s="12"/>
      <c r="E298" s="12"/>
      <c r="F298" s="12"/>
      <c r="G298" s="12"/>
      <c r="H298" s="12"/>
      <c r="I298" s="12"/>
      <c r="J298" s="12"/>
      <c r="K298" s="12"/>
      <c r="L298" s="12"/>
      <c r="M298" s="12"/>
      <c r="N298" s="12"/>
    </row>
    <row r="299" spans="1:26" x14ac:dyDescent="0.25">
      <c r="A299" s="17"/>
      <c r="B299" s="61" t="s">
        <v>543</v>
      </c>
      <c r="C299" s="12" t="s">
        <v>208</v>
      </c>
      <c r="D299" s="12" t="s">
        <v>216</v>
      </c>
      <c r="E299" s="31">
        <v>10960</v>
      </c>
      <c r="F299" s="11" t="s">
        <v>208</v>
      </c>
      <c r="G299" s="12"/>
      <c r="H299" s="12" t="s">
        <v>216</v>
      </c>
      <c r="I299" s="41" t="s">
        <v>690</v>
      </c>
      <c r="J299" s="11" t="s">
        <v>221</v>
      </c>
      <c r="K299" s="12"/>
      <c r="L299" s="12" t="s">
        <v>216</v>
      </c>
      <c r="M299" s="31">
        <v>8017</v>
      </c>
      <c r="N299" s="11" t="s">
        <v>208</v>
      </c>
    </row>
    <row r="300" spans="1:26" x14ac:dyDescent="0.25">
      <c r="A300" s="17"/>
      <c r="B300" s="61" t="s">
        <v>545</v>
      </c>
      <c r="C300" s="12" t="s">
        <v>208</v>
      </c>
      <c r="D300" s="12"/>
      <c r="E300" s="31">
        <v>6647</v>
      </c>
      <c r="F300" s="11" t="s">
        <v>208</v>
      </c>
      <c r="G300" s="12"/>
      <c r="H300" s="12"/>
      <c r="I300" s="41" t="s">
        <v>691</v>
      </c>
      <c r="J300" s="11" t="s">
        <v>221</v>
      </c>
      <c r="K300" s="12"/>
      <c r="L300" s="12"/>
      <c r="M300" s="31">
        <v>6138</v>
      </c>
      <c r="N300" s="11" t="s">
        <v>208</v>
      </c>
    </row>
    <row r="301" spans="1:26" ht="15.75" thickBot="1" x14ac:dyDescent="0.3">
      <c r="A301" s="17"/>
      <c r="B301" s="61" t="s">
        <v>546</v>
      </c>
      <c r="C301" s="12" t="s">
        <v>208</v>
      </c>
      <c r="D301" s="36" t="s">
        <v>216</v>
      </c>
      <c r="E301" s="37">
        <v>17607</v>
      </c>
      <c r="F301" s="11" t="s">
        <v>208</v>
      </c>
      <c r="G301" s="12"/>
      <c r="H301" s="36" t="s">
        <v>216</v>
      </c>
      <c r="I301" s="44" t="s">
        <v>692</v>
      </c>
      <c r="J301" s="11" t="s">
        <v>221</v>
      </c>
      <c r="K301" s="12"/>
      <c r="L301" s="36" t="s">
        <v>216</v>
      </c>
      <c r="M301" s="37">
        <v>14155</v>
      </c>
      <c r="N301" s="11" t="s">
        <v>208</v>
      </c>
    </row>
    <row r="302" spans="1:26" ht="15.75" thickTop="1" x14ac:dyDescent="0.25">
      <c r="A302" s="17"/>
      <c r="B302" s="28" t="s">
        <v>547</v>
      </c>
      <c r="C302" s="12" t="s">
        <v>208</v>
      </c>
      <c r="D302" s="12"/>
      <c r="E302" s="12"/>
      <c r="F302" s="12"/>
      <c r="G302" s="12"/>
      <c r="H302" s="12"/>
      <c r="I302" s="12"/>
      <c r="J302" s="12"/>
      <c r="K302" s="12"/>
      <c r="L302" s="12"/>
      <c r="M302" s="12"/>
      <c r="N302" s="12"/>
    </row>
    <row r="303" spans="1:26" x14ac:dyDescent="0.25">
      <c r="A303" s="17"/>
      <c r="B303" s="61" t="s">
        <v>543</v>
      </c>
      <c r="C303" s="12" t="s">
        <v>208</v>
      </c>
      <c r="D303" s="12" t="s">
        <v>216</v>
      </c>
      <c r="E303" s="31">
        <v>1310</v>
      </c>
      <c r="F303" s="11" t="s">
        <v>208</v>
      </c>
      <c r="G303" s="12"/>
      <c r="H303" s="12" t="s">
        <v>216</v>
      </c>
      <c r="I303" s="41" t="s">
        <v>693</v>
      </c>
      <c r="J303" s="11" t="s">
        <v>221</v>
      </c>
      <c r="K303" s="12"/>
      <c r="L303" s="12" t="s">
        <v>216</v>
      </c>
      <c r="M303" s="41">
        <v>174</v>
      </c>
      <c r="N303" s="11" t="s">
        <v>208</v>
      </c>
    </row>
    <row r="304" spans="1:26" x14ac:dyDescent="0.25">
      <c r="A304" s="17"/>
      <c r="B304" s="61" t="s">
        <v>545</v>
      </c>
      <c r="C304" s="12" t="s">
        <v>208</v>
      </c>
      <c r="D304" s="12"/>
      <c r="E304" s="31">
        <v>5082</v>
      </c>
      <c r="F304" s="11" t="s">
        <v>208</v>
      </c>
      <c r="G304" s="12"/>
      <c r="H304" s="12"/>
      <c r="I304" s="41" t="s">
        <v>694</v>
      </c>
      <c r="J304" s="11" t="s">
        <v>221</v>
      </c>
      <c r="K304" s="12"/>
      <c r="L304" s="12"/>
      <c r="M304" s="31">
        <v>2270</v>
      </c>
      <c r="N304" s="11" t="s">
        <v>208</v>
      </c>
    </row>
    <row r="305" spans="1:26" x14ac:dyDescent="0.25">
      <c r="A305" s="17"/>
      <c r="B305" s="61" t="s">
        <v>550</v>
      </c>
      <c r="C305" s="12" t="s">
        <v>208</v>
      </c>
      <c r="D305" s="12"/>
      <c r="E305" s="31">
        <v>1612</v>
      </c>
      <c r="F305" s="11" t="s">
        <v>208</v>
      </c>
      <c r="G305" s="12"/>
      <c r="H305" s="12"/>
      <c r="I305" s="41" t="s">
        <v>695</v>
      </c>
      <c r="J305" s="11" t="s">
        <v>221</v>
      </c>
      <c r="K305" s="12"/>
      <c r="L305" s="11"/>
      <c r="M305" s="97" t="s">
        <v>262</v>
      </c>
      <c r="N305" s="11" t="s">
        <v>208</v>
      </c>
    </row>
    <row r="306" spans="1:26" x14ac:dyDescent="0.25">
      <c r="A306" s="17"/>
      <c r="B306" s="61" t="s">
        <v>589</v>
      </c>
      <c r="C306" s="12" t="s">
        <v>208</v>
      </c>
      <c r="D306" s="33"/>
      <c r="E306" s="43">
        <v>949</v>
      </c>
      <c r="F306" s="11" t="s">
        <v>208</v>
      </c>
      <c r="G306" s="12"/>
      <c r="H306" s="33"/>
      <c r="I306" s="43" t="s">
        <v>696</v>
      </c>
      <c r="J306" s="11" t="s">
        <v>221</v>
      </c>
      <c r="K306" s="12"/>
      <c r="L306" s="64"/>
      <c r="M306" s="65" t="s">
        <v>262</v>
      </c>
      <c r="N306" s="11" t="s">
        <v>208</v>
      </c>
    </row>
    <row r="307" spans="1:26" ht="15.75" thickBot="1" x14ac:dyDescent="0.3">
      <c r="A307" s="17"/>
      <c r="B307" s="61" t="s">
        <v>546</v>
      </c>
      <c r="C307" s="12" t="s">
        <v>208</v>
      </c>
      <c r="D307" s="36" t="s">
        <v>216</v>
      </c>
      <c r="E307" s="37">
        <v>8953</v>
      </c>
      <c r="F307" s="11" t="s">
        <v>208</v>
      </c>
      <c r="G307" s="12"/>
      <c r="H307" s="36" t="s">
        <v>216</v>
      </c>
      <c r="I307" s="44" t="s">
        <v>697</v>
      </c>
      <c r="J307" s="11" t="s">
        <v>221</v>
      </c>
      <c r="K307" s="12"/>
      <c r="L307" s="36" t="s">
        <v>216</v>
      </c>
      <c r="M307" s="37">
        <v>2444</v>
      </c>
      <c r="N307" s="11" t="s">
        <v>208</v>
      </c>
    </row>
    <row r="308" spans="1:26" ht="15.75" thickTop="1" x14ac:dyDescent="0.25">
      <c r="A308" s="17"/>
      <c r="B308" s="19"/>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row>
    <row r="309" spans="1:26" x14ac:dyDescent="0.25">
      <c r="A309" s="17"/>
      <c r="B309" s="156"/>
      <c r="C309" s="156" t="s">
        <v>208</v>
      </c>
      <c r="D309" s="147" t="s">
        <v>530</v>
      </c>
      <c r="E309" s="147"/>
      <c r="F309" s="156"/>
      <c r="G309" s="156"/>
      <c r="H309" s="147" t="s">
        <v>530</v>
      </c>
      <c r="I309" s="147"/>
      <c r="J309" s="156"/>
      <c r="K309" s="156"/>
      <c r="L309" s="147" t="s">
        <v>698</v>
      </c>
      <c r="M309" s="147"/>
      <c r="N309" s="156"/>
    </row>
    <row r="310" spans="1:26" x14ac:dyDescent="0.25">
      <c r="A310" s="17"/>
      <c r="B310" s="156"/>
      <c r="C310" s="156"/>
      <c r="D310" s="147" t="s">
        <v>531</v>
      </c>
      <c r="E310" s="147"/>
      <c r="F310" s="156"/>
      <c r="G310" s="156"/>
      <c r="H310" s="147" t="s">
        <v>534</v>
      </c>
      <c r="I310" s="147"/>
      <c r="J310" s="156"/>
      <c r="K310" s="156"/>
      <c r="L310" s="147" t="s">
        <v>593</v>
      </c>
      <c r="M310" s="147"/>
      <c r="N310" s="156"/>
    </row>
    <row r="311" spans="1:26" x14ac:dyDescent="0.25">
      <c r="A311" s="17"/>
      <c r="B311" s="156"/>
      <c r="C311" s="156"/>
      <c r="D311" s="147" t="s">
        <v>532</v>
      </c>
      <c r="E311" s="147"/>
      <c r="F311" s="156"/>
      <c r="G311" s="156"/>
      <c r="H311" s="147" t="s">
        <v>688</v>
      </c>
      <c r="I311" s="147"/>
      <c r="J311" s="156"/>
      <c r="K311" s="156"/>
      <c r="L311" s="147" t="s">
        <v>594</v>
      </c>
      <c r="M311" s="147"/>
      <c r="N311" s="156"/>
    </row>
    <row r="312" spans="1:26" x14ac:dyDescent="0.25">
      <c r="A312" s="17"/>
      <c r="B312" s="156"/>
      <c r="C312" s="156"/>
      <c r="D312" s="147" t="s">
        <v>553</v>
      </c>
      <c r="E312" s="147"/>
      <c r="F312" s="156"/>
      <c r="G312" s="156"/>
      <c r="H312" s="147" t="s">
        <v>536</v>
      </c>
      <c r="I312" s="147"/>
      <c r="J312" s="156"/>
      <c r="K312" s="156"/>
      <c r="L312" s="147" t="s">
        <v>537</v>
      </c>
      <c r="M312" s="147"/>
      <c r="N312" s="156"/>
    </row>
    <row r="313" spans="1:26" ht="15.75" thickBot="1" x14ac:dyDescent="0.3">
      <c r="A313" s="17"/>
      <c r="B313" s="156"/>
      <c r="C313" s="156"/>
      <c r="D313" s="167"/>
      <c r="E313" s="167"/>
      <c r="F313" s="156"/>
      <c r="G313" s="156"/>
      <c r="H313" s="166" t="s">
        <v>537</v>
      </c>
      <c r="I313" s="166"/>
      <c r="J313" s="156"/>
      <c r="K313" s="156"/>
      <c r="L313" s="167"/>
      <c r="M313" s="167"/>
      <c r="N313" s="156"/>
    </row>
    <row r="314" spans="1:26" x14ac:dyDescent="0.25">
      <c r="A314" s="17"/>
      <c r="B314" s="137" t="s">
        <v>555</v>
      </c>
      <c r="C314" s="12" t="s">
        <v>208</v>
      </c>
      <c r="D314" s="12"/>
      <c r="E314" s="12"/>
      <c r="F314" s="12"/>
      <c r="G314" s="12"/>
      <c r="H314" s="12"/>
      <c r="I314" s="12"/>
      <c r="J314" s="12"/>
      <c r="K314" s="12"/>
      <c r="L314" s="12"/>
      <c r="M314" s="12"/>
      <c r="N314" s="12"/>
    </row>
    <row r="315" spans="1:26" x14ac:dyDescent="0.25">
      <c r="A315" s="17"/>
      <c r="B315" s="28" t="s">
        <v>556</v>
      </c>
      <c r="C315" s="12" t="s">
        <v>208</v>
      </c>
      <c r="D315" s="12"/>
      <c r="E315" s="12"/>
      <c r="F315" s="12"/>
      <c r="G315" s="12"/>
      <c r="H315" s="12"/>
      <c r="I315" s="12"/>
      <c r="J315" s="12"/>
      <c r="K315" s="12"/>
      <c r="L315" s="12"/>
      <c r="M315" s="12"/>
      <c r="N315" s="12"/>
    </row>
    <row r="316" spans="1:26" x14ac:dyDescent="0.25">
      <c r="A316" s="17"/>
      <c r="B316" s="61" t="s">
        <v>543</v>
      </c>
      <c r="C316" s="12" t="s">
        <v>208</v>
      </c>
      <c r="D316" s="12" t="s">
        <v>216</v>
      </c>
      <c r="E316" s="41" t="s">
        <v>690</v>
      </c>
      <c r="F316" s="11" t="s">
        <v>221</v>
      </c>
      <c r="G316" s="12"/>
      <c r="H316" s="12" t="s">
        <v>216</v>
      </c>
      <c r="I316" s="31">
        <v>2943</v>
      </c>
      <c r="J316" s="11" t="s">
        <v>208</v>
      </c>
      <c r="K316" s="12"/>
      <c r="L316" s="12" t="s">
        <v>216</v>
      </c>
      <c r="M316" s="41" t="s">
        <v>262</v>
      </c>
      <c r="N316" s="11"/>
    </row>
    <row r="317" spans="1:26" x14ac:dyDescent="0.25">
      <c r="A317" s="17"/>
      <c r="B317" s="61" t="s">
        <v>545</v>
      </c>
      <c r="C317" s="12" t="s">
        <v>208</v>
      </c>
      <c r="D317" s="12"/>
      <c r="E317" s="41" t="s">
        <v>691</v>
      </c>
      <c r="F317" s="11" t="s">
        <v>221</v>
      </c>
      <c r="G317" s="12"/>
      <c r="H317" s="12"/>
      <c r="I317" s="41">
        <v>509</v>
      </c>
      <c r="J317" s="11" t="s">
        <v>208</v>
      </c>
      <c r="K317" s="12"/>
      <c r="L317" s="12"/>
      <c r="M317" s="41" t="s">
        <v>262</v>
      </c>
      <c r="N317" s="11"/>
    </row>
    <row r="318" spans="1:26" ht="15.75" thickBot="1" x14ac:dyDescent="0.3">
      <c r="A318" s="17"/>
      <c r="B318" s="61" t="s">
        <v>557</v>
      </c>
      <c r="C318" s="12" t="s">
        <v>208</v>
      </c>
      <c r="D318" s="36" t="s">
        <v>216</v>
      </c>
      <c r="E318" s="44" t="s">
        <v>692</v>
      </c>
      <c r="F318" s="11" t="s">
        <v>221</v>
      </c>
      <c r="G318" s="12"/>
      <c r="H318" s="36" t="s">
        <v>216</v>
      </c>
      <c r="I318" s="37">
        <v>3452</v>
      </c>
      <c r="J318" s="11" t="s">
        <v>208</v>
      </c>
      <c r="K318" s="12"/>
      <c r="L318" s="36" t="s">
        <v>216</v>
      </c>
      <c r="M318" s="44" t="s">
        <v>262</v>
      </c>
      <c r="N318" s="11"/>
    </row>
    <row r="319" spans="1:26" ht="15.75" thickTop="1" x14ac:dyDescent="0.25">
      <c r="A319" s="17"/>
      <c r="B319" s="28" t="s">
        <v>547</v>
      </c>
      <c r="C319" s="12" t="s">
        <v>208</v>
      </c>
      <c r="D319" s="39"/>
      <c r="E319" s="39"/>
      <c r="F319" s="12"/>
      <c r="G319" s="12"/>
      <c r="H319" s="39"/>
      <c r="I319" s="39"/>
      <c r="J319" s="12"/>
      <c r="K319" s="12"/>
      <c r="L319" s="39"/>
      <c r="M319" s="39"/>
      <c r="N319" s="12"/>
    </row>
    <row r="320" spans="1:26" x14ac:dyDescent="0.25">
      <c r="A320" s="17"/>
      <c r="B320" s="61" t="s">
        <v>543</v>
      </c>
      <c r="C320" s="12" t="s">
        <v>208</v>
      </c>
      <c r="D320" s="12" t="s">
        <v>216</v>
      </c>
      <c r="E320" s="41" t="s">
        <v>693</v>
      </c>
      <c r="F320" s="11" t="s">
        <v>221</v>
      </c>
      <c r="G320" s="12"/>
      <c r="H320" s="12" t="s">
        <v>216</v>
      </c>
      <c r="I320" s="31">
        <v>1136</v>
      </c>
      <c r="J320" s="11" t="s">
        <v>208</v>
      </c>
      <c r="K320" s="12"/>
      <c r="L320" s="11" t="s">
        <v>216</v>
      </c>
      <c r="M320" s="97" t="s">
        <v>262</v>
      </c>
      <c r="N320" s="11" t="s">
        <v>208</v>
      </c>
    </row>
    <row r="321" spans="1:26" x14ac:dyDescent="0.25">
      <c r="A321" s="17"/>
      <c r="B321" s="61" t="s">
        <v>545</v>
      </c>
      <c r="C321" s="12" t="s">
        <v>208</v>
      </c>
      <c r="D321" s="12"/>
      <c r="E321" s="41" t="s">
        <v>694</v>
      </c>
      <c r="F321" s="11" t="s">
        <v>221</v>
      </c>
      <c r="G321" s="12"/>
      <c r="H321" s="12"/>
      <c r="I321" s="31">
        <v>2812</v>
      </c>
      <c r="J321" s="11" t="s">
        <v>208</v>
      </c>
      <c r="K321" s="12"/>
      <c r="L321" s="11"/>
      <c r="M321" s="97" t="s">
        <v>262</v>
      </c>
      <c r="N321" s="11" t="s">
        <v>208</v>
      </c>
    </row>
    <row r="322" spans="1:26" x14ac:dyDescent="0.25">
      <c r="A322" s="17"/>
      <c r="B322" s="61" t="s">
        <v>550</v>
      </c>
      <c r="C322" s="12" t="s">
        <v>208</v>
      </c>
      <c r="D322" s="12"/>
      <c r="E322" s="41" t="s">
        <v>699</v>
      </c>
      <c r="F322" s="11" t="s">
        <v>221</v>
      </c>
      <c r="G322" s="12"/>
      <c r="H322" s="12"/>
      <c r="I322" s="31">
        <v>1612</v>
      </c>
      <c r="J322" s="11" t="s">
        <v>208</v>
      </c>
      <c r="K322" s="12"/>
      <c r="L322" s="12"/>
      <c r="M322" s="41" t="s">
        <v>700</v>
      </c>
      <c r="N322" s="11" t="s">
        <v>226</v>
      </c>
    </row>
    <row r="323" spans="1:26" x14ac:dyDescent="0.25">
      <c r="A323" s="17"/>
      <c r="B323" s="61" t="s">
        <v>589</v>
      </c>
      <c r="C323" s="12" t="s">
        <v>208</v>
      </c>
      <c r="D323" s="33"/>
      <c r="E323" s="43" t="s">
        <v>701</v>
      </c>
      <c r="F323" s="11" t="s">
        <v>221</v>
      </c>
      <c r="G323" s="12"/>
      <c r="H323" s="33"/>
      <c r="I323" s="43">
        <v>949</v>
      </c>
      <c r="J323" s="11" t="s">
        <v>208</v>
      </c>
      <c r="K323" s="12"/>
      <c r="L323" s="33"/>
      <c r="M323" s="43" t="s">
        <v>702</v>
      </c>
      <c r="N323" s="11" t="s">
        <v>226</v>
      </c>
    </row>
    <row r="324" spans="1:26" ht="15.75" thickBot="1" x14ac:dyDescent="0.3">
      <c r="A324" s="17"/>
      <c r="B324" s="61" t="s">
        <v>557</v>
      </c>
      <c r="C324" s="12" t="s">
        <v>208</v>
      </c>
      <c r="D324" s="36" t="s">
        <v>216</v>
      </c>
      <c r="E324" s="44" t="s">
        <v>703</v>
      </c>
      <c r="F324" s="11" t="s">
        <v>221</v>
      </c>
      <c r="G324" s="12"/>
      <c r="H324" s="36" t="s">
        <v>216</v>
      </c>
      <c r="I324" s="37">
        <v>6509</v>
      </c>
      <c r="J324" s="11" t="s">
        <v>208</v>
      </c>
      <c r="K324" s="12"/>
      <c r="L324" s="36" t="s">
        <v>216</v>
      </c>
      <c r="M324" s="44" t="s">
        <v>704</v>
      </c>
      <c r="N324" s="11" t="s">
        <v>226</v>
      </c>
    </row>
    <row r="325" spans="1:26" ht="15.75" thickTop="1" x14ac:dyDescent="0.25">
      <c r="A325" s="17"/>
      <c r="B325" s="81"/>
      <c r="C325" s="81"/>
      <c r="D325" s="81"/>
      <c r="E325" s="81"/>
      <c r="F325" s="81"/>
      <c r="G325" s="81"/>
      <c r="H325" s="81"/>
      <c r="I325" s="81"/>
      <c r="J325" s="81"/>
      <c r="K325" s="81"/>
      <c r="L325" s="81"/>
      <c r="M325" s="81"/>
      <c r="N325" s="81"/>
      <c r="O325" s="81"/>
      <c r="P325" s="81"/>
      <c r="Q325" s="81"/>
      <c r="R325" s="81"/>
      <c r="S325" s="81"/>
      <c r="T325" s="81"/>
      <c r="U325" s="81"/>
      <c r="V325" s="81"/>
      <c r="W325" s="81"/>
      <c r="X325" s="81"/>
      <c r="Y325" s="81"/>
      <c r="Z325" s="81"/>
    </row>
    <row r="326" spans="1:26" x14ac:dyDescent="0.25">
      <c r="A326" s="17"/>
      <c r="B326" s="20" t="s">
        <v>705</v>
      </c>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row>
    <row r="327" spans="1:26" x14ac:dyDescent="0.25">
      <c r="A327" s="17"/>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row>
    <row r="328" spans="1:26" x14ac:dyDescent="0.25">
      <c r="A328" s="17"/>
      <c r="B328" s="79" t="s">
        <v>706</v>
      </c>
      <c r="C328" s="79"/>
      <c r="D328" s="79"/>
      <c r="E328" s="79"/>
      <c r="F328" s="79"/>
      <c r="G328" s="79"/>
      <c r="H328" s="79"/>
      <c r="I328" s="79"/>
      <c r="J328" s="79"/>
      <c r="K328" s="79"/>
      <c r="L328" s="79"/>
      <c r="M328" s="79"/>
      <c r="N328" s="79"/>
      <c r="O328" s="79"/>
      <c r="P328" s="79"/>
      <c r="Q328" s="79"/>
      <c r="R328" s="79"/>
      <c r="S328" s="79"/>
      <c r="T328" s="79"/>
      <c r="U328" s="79"/>
      <c r="V328" s="79"/>
      <c r="W328" s="79"/>
      <c r="X328" s="79"/>
      <c r="Y328" s="79"/>
      <c r="Z328" s="79"/>
    </row>
    <row r="329" spans="1:26" x14ac:dyDescent="0.25">
      <c r="A329" s="17"/>
      <c r="B329" s="20"/>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row>
    <row r="330" spans="1:26" x14ac:dyDescent="0.25">
      <c r="A330" s="17"/>
      <c r="B330" s="169" t="s">
        <v>707</v>
      </c>
      <c r="C330" s="19"/>
      <c r="D330" s="132" t="s">
        <v>208</v>
      </c>
      <c r="E330" s="93" t="s">
        <v>708</v>
      </c>
      <c r="F330" s="132" t="s">
        <v>208</v>
      </c>
      <c r="G330" s="126" t="s">
        <v>710</v>
      </c>
      <c r="H330" s="132" t="s">
        <v>208</v>
      </c>
      <c r="I330" s="147" t="s">
        <v>711</v>
      </c>
      <c r="J330" s="147"/>
      <c r="K330" s="132"/>
      <c r="L330" s="132" t="s">
        <v>208</v>
      </c>
      <c r="M330" s="126" t="s">
        <v>567</v>
      </c>
      <c r="N330" s="126"/>
      <c r="O330" s="132"/>
      <c r="P330" s="132" t="s">
        <v>208</v>
      </c>
      <c r="Q330" s="147" t="s">
        <v>622</v>
      </c>
      <c r="R330" s="147"/>
      <c r="S330" s="132"/>
    </row>
    <row r="331" spans="1:26" x14ac:dyDescent="0.25">
      <c r="A331" s="17"/>
      <c r="B331" s="169"/>
      <c r="C331" s="19"/>
      <c r="D331" s="132"/>
      <c r="E331" s="93" t="s">
        <v>709</v>
      </c>
      <c r="F331" s="132"/>
      <c r="G331" s="126"/>
      <c r="H331" s="132"/>
      <c r="I331" s="147"/>
      <c r="J331" s="147"/>
      <c r="K331" s="132"/>
      <c r="L331" s="132"/>
      <c r="M331" s="126" t="s">
        <v>712</v>
      </c>
      <c r="N331" s="126"/>
      <c r="O331" s="132"/>
      <c r="P331" s="132"/>
      <c r="Q331" s="147" t="s">
        <v>614</v>
      </c>
      <c r="R331" s="147"/>
      <c r="S331" s="132"/>
    </row>
    <row r="332" spans="1:26" ht="15.75" thickBot="1" x14ac:dyDescent="0.3">
      <c r="A332" s="17"/>
      <c r="B332" s="170"/>
      <c r="C332" s="19"/>
      <c r="D332" s="132"/>
      <c r="E332" s="136"/>
      <c r="F332" s="132"/>
      <c r="G332" s="127"/>
      <c r="H332" s="132"/>
      <c r="I332" s="166"/>
      <c r="J332" s="166"/>
      <c r="K332" s="132"/>
      <c r="L332" s="132"/>
      <c r="M332" s="127" t="s">
        <v>633</v>
      </c>
      <c r="N332" s="127"/>
      <c r="O332" s="132"/>
      <c r="P332" s="132"/>
      <c r="Q332" s="166" t="s">
        <v>573</v>
      </c>
      <c r="R332" s="166"/>
      <c r="S332" s="132"/>
    </row>
    <row r="333" spans="1:26" x14ac:dyDescent="0.25">
      <c r="A333" s="17"/>
      <c r="B333" s="171" t="s">
        <v>713</v>
      </c>
      <c r="C333" s="171"/>
      <c r="D333" s="12" t="s">
        <v>208</v>
      </c>
      <c r="E333" s="12"/>
      <c r="F333" s="12" t="s">
        <v>208</v>
      </c>
      <c r="G333" s="12"/>
      <c r="H333" s="12" t="s">
        <v>208</v>
      </c>
      <c r="I333" s="12"/>
      <c r="J333" s="12"/>
      <c r="K333" s="12"/>
      <c r="L333" s="12" t="s">
        <v>208</v>
      </c>
      <c r="M333" s="12"/>
      <c r="N333" s="12"/>
      <c r="O333" s="12"/>
      <c r="P333" s="12" t="s">
        <v>208</v>
      </c>
      <c r="Q333" s="12"/>
      <c r="R333" s="12"/>
      <c r="S333" s="12"/>
    </row>
    <row r="334" spans="1:26" x14ac:dyDescent="0.25">
      <c r="A334" s="17"/>
      <c r="B334" s="172">
        <v>2014</v>
      </c>
      <c r="C334" s="172"/>
      <c r="D334" s="12" t="s">
        <v>208</v>
      </c>
      <c r="E334" s="12" t="s">
        <v>709</v>
      </c>
      <c r="F334" s="12" t="s">
        <v>208</v>
      </c>
      <c r="G334" s="12" t="s">
        <v>713</v>
      </c>
      <c r="H334" s="12" t="s">
        <v>208</v>
      </c>
      <c r="I334" s="12"/>
      <c r="J334" s="31">
        <v>5350000</v>
      </c>
      <c r="K334" s="11" t="s">
        <v>208</v>
      </c>
      <c r="L334" s="12" t="s">
        <v>208</v>
      </c>
      <c r="M334" s="12" t="s">
        <v>216</v>
      </c>
      <c r="N334" s="41">
        <v>4.1539999999999999</v>
      </c>
      <c r="O334" s="11" t="s">
        <v>208</v>
      </c>
      <c r="P334" s="12" t="s">
        <v>208</v>
      </c>
      <c r="Q334" s="12" t="s">
        <v>216</v>
      </c>
      <c r="R334" s="41">
        <v>298</v>
      </c>
      <c r="S334" s="11"/>
    </row>
    <row r="335" spans="1:26" x14ac:dyDescent="0.25">
      <c r="A335" s="17"/>
      <c r="B335" s="172">
        <v>2015</v>
      </c>
      <c r="C335" s="172"/>
      <c r="D335" s="12" t="s">
        <v>208</v>
      </c>
      <c r="E335" s="12" t="s">
        <v>709</v>
      </c>
      <c r="F335" s="12" t="s">
        <v>208</v>
      </c>
      <c r="G335" s="12" t="s">
        <v>713</v>
      </c>
      <c r="H335" s="12" t="s">
        <v>208</v>
      </c>
      <c r="I335" s="12"/>
      <c r="J335" s="31">
        <v>19810000</v>
      </c>
      <c r="K335" s="11" t="s">
        <v>208</v>
      </c>
      <c r="L335" s="12" t="s">
        <v>208</v>
      </c>
      <c r="M335" s="12" t="s">
        <v>216</v>
      </c>
      <c r="N335" s="41">
        <v>4.2640000000000002</v>
      </c>
      <c r="O335" s="11" t="s">
        <v>208</v>
      </c>
      <c r="P335" s="12" t="s">
        <v>208</v>
      </c>
      <c r="Q335" s="12"/>
      <c r="R335" s="31">
        <v>4877</v>
      </c>
      <c r="S335" s="11"/>
    </row>
    <row r="336" spans="1:26" x14ac:dyDescent="0.25">
      <c r="A336" s="17"/>
      <c r="B336" s="172">
        <v>2016</v>
      </c>
      <c r="C336" s="172"/>
      <c r="D336" s="12" t="s">
        <v>208</v>
      </c>
      <c r="E336" s="12" t="s">
        <v>709</v>
      </c>
      <c r="F336" s="12" t="s">
        <v>208</v>
      </c>
      <c r="G336" s="12" t="s">
        <v>713</v>
      </c>
      <c r="H336" s="12" t="s">
        <v>208</v>
      </c>
      <c r="I336" s="12"/>
      <c r="J336" s="31">
        <v>9300000</v>
      </c>
      <c r="K336" s="11" t="s">
        <v>208</v>
      </c>
      <c r="L336" s="12" t="s">
        <v>208</v>
      </c>
      <c r="M336" s="12" t="s">
        <v>216</v>
      </c>
      <c r="N336" s="41">
        <v>4.2619999999999996</v>
      </c>
      <c r="O336" s="11" t="s">
        <v>208</v>
      </c>
      <c r="P336" s="12" t="s">
        <v>208</v>
      </c>
      <c r="Q336" s="12"/>
      <c r="R336" s="31">
        <v>1356</v>
      </c>
      <c r="S336" s="11"/>
    </row>
    <row r="337" spans="1:26" x14ac:dyDescent="0.25">
      <c r="A337" s="17"/>
      <c r="B337" s="172">
        <v>2017</v>
      </c>
      <c r="C337" s="172"/>
      <c r="D337" s="12" t="s">
        <v>208</v>
      </c>
      <c r="E337" s="12" t="s">
        <v>709</v>
      </c>
      <c r="F337" s="12" t="s">
        <v>208</v>
      </c>
      <c r="G337" s="12" t="s">
        <v>713</v>
      </c>
      <c r="H337" s="12" t="s">
        <v>208</v>
      </c>
      <c r="I337" s="12"/>
      <c r="J337" s="31">
        <v>1800000</v>
      </c>
      <c r="K337" s="11" t="s">
        <v>208</v>
      </c>
      <c r="L337" s="12" t="s">
        <v>208</v>
      </c>
      <c r="M337" s="12" t="s">
        <v>216</v>
      </c>
      <c r="N337" s="41">
        <v>4.4329999999999998</v>
      </c>
      <c r="O337" s="11" t="s">
        <v>208</v>
      </c>
      <c r="P337" s="12" t="s">
        <v>208</v>
      </c>
      <c r="Q337" s="12"/>
      <c r="R337" s="41">
        <v>106</v>
      </c>
      <c r="S337" s="11"/>
    </row>
    <row r="338" spans="1:26" x14ac:dyDescent="0.25">
      <c r="A338" s="17"/>
      <c r="B338" s="171" t="s">
        <v>714</v>
      </c>
      <c r="C338" s="171"/>
      <c r="D338" s="12" t="s">
        <v>208</v>
      </c>
      <c r="E338" s="12"/>
      <c r="F338" s="12" t="s">
        <v>208</v>
      </c>
      <c r="G338" s="12"/>
      <c r="H338" s="12" t="s">
        <v>208</v>
      </c>
      <c r="I338" s="12"/>
      <c r="J338" s="23"/>
      <c r="K338" s="12"/>
      <c r="L338" s="12" t="s">
        <v>208</v>
      </c>
      <c r="M338" s="12"/>
      <c r="N338" s="23"/>
      <c r="O338" s="12"/>
      <c r="P338" s="12" t="s">
        <v>208</v>
      </c>
      <c r="Q338" s="12"/>
      <c r="R338" s="12"/>
      <c r="S338" s="23"/>
    </row>
    <row r="339" spans="1:26" x14ac:dyDescent="0.25">
      <c r="A339" s="17"/>
      <c r="B339" s="172">
        <v>2014</v>
      </c>
      <c r="C339" s="172"/>
      <c r="D339" s="12" t="s">
        <v>208</v>
      </c>
      <c r="E339" s="12" t="s">
        <v>709</v>
      </c>
      <c r="F339" s="12" t="s">
        <v>208</v>
      </c>
      <c r="G339" s="12" t="s">
        <v>715</v>
      </c>
      <c r="H339" s="12" t="s">
        <v>208</v>
      </c>
      <c r="I339" s="12"/>
      <c r="J339" s="31">
        <v>19278000</v>
      </c>
      <c r="K339" s="11" t="s">
        <v>208</v>
      </c>
      <c r="L339" s="12" t="s">
        <v>208</v>
      </c>
      <c r="M339" s="12" t="s">
        <v>216</v>
      </c>
      <c r="N339" s="41">
        <v>1.248</v>
      </c>
      <c r="O339" s="11" t="s">
        <v>208</v>
      </c>
      <c r="P339" s="12" t="s">
        <v>208</v>
      </c>
      <c r="Q339" s="12"/>
      <c r="R339" s="41" t="s">
        <v>716</v>
      </c>
      <c r="S339" s="11" t="s">
        <v>221</v>
      </c>
    </row>
    <row r="340" spans="1:26" x14ac:dyDescent="0.25">
      <c r="A340" s="17"/>
      <c r="B340" s="172">
        <v>2015</v>
      </c>
      <c r="C340" s="172"/>
      <c r="D340" s="12" t="s">
        <v>208</v>
      </c>
      <c r="E340" s="12" t="s">
        <v>709</v>
      </c>
      <c r="F340" s="12" t="s">
        <v>208</v>
      </c>
      <c r="G340" s="12" t="s">
        <v>717</v>
      </c>
      <c r="H340" s="12" t="s">
        <v>208</v>
      </c>
      <c r="I340" s="12"/>
      <c r="J340" s="31">
        <v>71442000</v>
      </c>
      <c r="K340" s="11" t="s">
        <v>208</v>
      </c>
      <c r="L340" s="12" t="s">
        <v>208</v>
      </c>
      <c r="M340" s="12" t="s">
        <v>216</v>
      </c>
      <c r="N340" s="41">
        <v>1.2150000000000001</v>
      </c>
      <c r="O340" s="11" t="s">
        <v>208</v>
      </c>
      <c r="P340" s="12" t="s">
        <v>208</v>
      </c>
      <c r="Q340" s="12"/>
      <c r="R340" s="31">
        <v>2642</v>
      </c>
      <c r="S340" s="11"/>
    </row>
    <row r="341" spans="1:26" x14ac:dyDescent="0.25">
      <c r="A341" s="17"/>
      <c r="B341" s="172">
        <v>2016</v>
      </c>
      <c r="C341" s="172"/>
      <c r="D341" s="12" t="s">
        <v>208</v>
      </c>
      <c r="E341" s="12" t="s">
        <v>709</v>
      </c>
      <c r="F341" s="12" t="s">
        <v>208</v>
      </c>
      <c r="G341" s="12" t="s">
        <v>717</v>
      </c>
      <c r="H341" s="12" t="s">
        <v>208</v>
      </c>
      <c r="I341" s="12"/>
      <c r="J341" s="31">
        <v>34650000</v>
      </c>
      <c r="K341" s="11" t="s">
        <v>208</v>
      </c>
      <c r="L341" s="12" t="s">
        <v>208</v>
      </c>
      <c r="M341" s="12" t="s">
        <v>216</v>
      </c>
      <c r="N341" s="41">
        <v>1.03</v>
      </c>
      <c r="O341" s="11" t="s">
        <v>208</v>
      </c>
      <c r="P341" s="12" t="s">
        <v>208</v>
      </c>
      <c r="Q341" s="12"/>
      <c r="R341" s="31">
        <v>1476</v>
      </c>
      <c r="S341" s="11"/>
    </row>
    <row r="342" spans="1:26" x14ac:dyDescent="0.25">
      <c r="A342" s="17"/>
      <c r="B342" s="172">
        <v>2017</v>
      </c>
      <c r="C342" s="172"/>
      <c r="D342" s="12" t="s">
        <v>208</v>
      </c>
      <c r="E342" s="12" t="s">
        <v>709</v>
      </c>
      <c r="F342" s="12" t="s">
        <v>208</v>
      </c>
      <c r="G342" s="12" t="s">
        <v>717</v>
      </c>
      <c r="H342" s="12" t="s">
        <v>208</v>
      </c>
      <c r="I342" s="12"/>
      <c r="J342" s="31">
        <v>10080000</v>
      </c>
      <c r="K342" s="11" t="s">
        <v>208</v>
      </c>
      <c r="L342" s="12" t="s">
        <v>208</v>
      </c>
      <c r="M342" s="12" t="s">
        <v>216</v>
      </c>
      <c r="N342" s="41">
        <v>1.04</v>
      </c>
      <c r="O342" s="11" t="s">
        <v>208</v>
      </c>
      <c r="P342" s="12" t="s">
        <v>208</v>
      </c>
      <c r="Q342" s="12"/>
      <c r="R342" s="41">
        <v>565</v>
      </c>
      <c r="S342" s="11"/>
    </row>
    <row r="343" spans="1:26" x14ac:dyDescent="0.25">
      <c r="A343" s="17"/>
      <c r="B343" s="171" t="s">
        <v>718</v>
      </c>
      <c r="C343" s="171"/>
      <c r="D343" s="12" t="s">
        <v>208</v>
      </c>
      <c r="E343" s="12"/>
      <c r="F343" s="12" t="s">
        <v>208</v>
      </c>
      <c r="G343" s="12"/>
      <c r="H343" s="12" t="s">
        <v>208</v>
      </c>
      <c r="I343" s="12"/>
      <c r="J343" s="23"/>
      <c r="K343" s="12"/>
      <c r="L343" s="12" t="s">
        <v>208</v>
      </c>
      <c r="M343" s="12"/>
      <c r="N343" s="23"/>
      <c r="O343" s="12"/>
      <c r="P343" s="12" t="s">
        <v>208</v>
      </c>
      <c r="Q343" s="12"/>
      <c r="R343" s="12"/>
      <c r="S343" s="23"/>
    </row>
    <row r="344" spans="1:26" x14ac:dyDescent="0.25">
      <c r="A344" s="17"/>
      <c r="B344" s="172">
        <v>2014</v>
      </c>
      <c r="C344" s="172"/>
      <c r="D344" s="12" t="s">
        <v>208</v>
      </c>
      <c r="E344" s="12" t="s">
        <v>709</v>
      </c>
      <c r="F344" s="12" t="s">
        <v>208</v>
      </c>
      <c r="G344" s="12" t="s">
        <v>718</v>
      </c>
      <c r="H344" s="12" t="s">
        <v>208</v>
      </c>
      <c r="I344" s="12"/>
      <c r="J344" s="31">
        <v>69000</v>
      </c>
      <c r="K344" s="11" t="s">
        <v>208</v>
      </c>
      <c r="L344" s="12" t="s">
        <v>208</v>
      </c>
      <c r="M344" s="12" t="s">
        <v>216</v>
      </c>
      <c r="N344" s="41">
        <v>91.706999999999994</v>
      </c>
      <c r="O344" s="11" t="s">
        <v>208</v>
      </c>
      <c r="P344" s="12" t="s">
        <v>208</v>
      </c>
      <c r="Q344" s="12"/>
      <c r="R344" s="41">
        <v>90</v>
      </c>
      <c r="S344" s="11"/>
    </row>
    <row r="345" spans="1:26" x14ac:dyDescent="0.25">
      <c r="A345" s="17"/>
      <c r="B345" s="172">
        <v>2015</v>
      </c>
      <c r="C345" s="172"/>
      <c r="D345" s="12" t="s">
        <v>208</v>
      </c>
      <c r="E345" s="12" t="s">
        <v>709</v>
      </c>
      <c r="F345" s="12" t="s">
        <v>208</v>
      </c>
      <c r="G345" s="12" t="s">
        <v>718</v>
      </c>
      <c r="H345" s="12" t="s">
        <v>208</v>
      </c>
      <c r="I345" s="12"/>
      <c r="J345" s="31">
        <v>210000</v>
      </c>
      <c r="K345" s="11" t="s">
        <v>208</v>
      </c>
      <c r="L345" s="12" t="s">
        <v>208</v>
      </c>
      <c r="M345" s="12" t="s">
        <v>216</v>
      </c>
      <c r="N345" s="41">
        <v>90.263000000000005</v>
      </c>
      <c r="O345" s="11" t="s">
        <v>208</v>
      </c>
      <c r="P345" s="12" t="s">
        <v>208</v>
      </c>
      <c r="Q345" s="12"/>
      <c r="R345" s="41">
        <v>444</v>
      </c>
      <c r="S345" s="11"/>
    </row>
    <row r="346" spans="1:26" x14ac:dyDescent="0.25">
      <c r="A346" s="17"/>
      <c r="B346" s="172">
        <v>2016</v>
      </c>
      <c r="C346" s="172"/>
      <c r="D346" s="12" t="s">
        <v>208</v>
      </c>
      <c r="E346" s="12" t="s">
        <v>709</v>
      </c>
      <c r="F346" s="12" t="s">
        <v>208</v>
      </c>
      <c r="G346" s="12" t="s">
        <v>718</v>
      </c>
      <c r="H346" s="12" t="s">
        <v>208</v>
      </c>
      <c r="I346" s="12"/>
      <c r="J346" s="31">
        <v>30000</v>
      </c>
      <c r="K346" s="11" t="s">
        <v>208</v>
      </c>
      <c r="L346" s="12" t="s">
        <v>208</v>
      </c>
      <c r="M346" s="12" t="s">
        <v>216</v>
      </c>
      <c r="N346" s="41">
        <v>90</v>
      </c>
      <c r="O346" s="11" t="s">
        <v>208</v>
      </c>
      <c r="P346" s="12" t="s">
        <v>208</v>
      </c>
      <c r="Q346" s="33"/>
      <c r="R346" s="43">
        <v>110</v>
      </c>
      <c r="S346" s="11"/>
    </row>
    <row r="347" spans="1:26" x14ac:dyDescent="0.25">
      <c r="A347" s="17"/>
      <c r="B347" s="171" t="s">
        <v>719</v>
      </c>
      <c r="C347" s="171"/>
      <c r="D347" s="12" t="s">
        <v>208</v>
      </c>
      <c r="E347" s="12"/>
      <c r="F347" s="12" t="s">
        <v>208</v>
      </c>
      <c r="G347" s="12"/>
      <c r="H347" s="12" t="s">
        <v>208</v>
      </c>
      <c r="I347" s="12"/>
      <c r="J347" s="12"/>
      <c r="K347" s="12"/>
      <c r="L347" s="12" t="s">
        <v>208</v>
      </c>
      <c r="M347" s="12"/>
      <c r="N347" s="12"/>
      <c r="O347" s="12"/>
      <c r="P347" s="12" t="s">
        <v>208</v>
      </c>
      <c r="Q347" s="92" t="s">
        <v>216</v>
      </c>
      <c r="R347" s="88">
        <v>11854</v>
      </c>
      <c r="S347" s="11"/>
    </row>
    <row r="348" spans="1:26" x14ac:dyDescent="0.25">
      <c r="A348" s="17"/>
      <c r="B348" s="19"/>
      <c r="C348" s="19"/>
      <c r="D348" s="19"/>
      <c r="E348" s="19"/>
      <c r="F348" s="19"/>
      <c r="G348" s="19"/>
      <c r="H348" s="19"/>
      <c r="I348" s="19"/>
      <c r="J348" s="19"/>
      <c r="K348" s="19"/>
      <c r="L348" s="19"/>
      <c r="M348" s="19"/>
      <c r="N348" s="19"/>
      <c r="O348" s="19"/>
      <c r="P348" s="19"/>
      <c r="Q348" s="19"/>
      <c r="R348" s="19"/>
      <c r="S348" s="19"/>
      <c r="T348" s="19"/>
      <c r="U348" s="19"/>
      <c r="V348" s="19"/>
      <c r="W348" s="19"/>
      <c r="X348" s="19"/>
      <c r="Y348" s="19"/>
      <c r="Z348" s="19"/>
    </row>
    <row r="349" spans="1:26" x14ac:dyDescent="0.25">
      <c r="A349" s="17"/>
      <c r="B349" s="79" t="s">
        <v>720</v>
      </c>
      <c r="C349" s="79"/>
      <c r="D349" s="79"/>
      <c r="E349" s="79"/>
      <c r="F349" s="79"/>
      <c r="G349" s="79"/>
      <c r="H349" s="79"/>
      <c r="I349" s="79"/>
      <c r="J349" s="79"/>
      <c r="K349" s="79"/>
      <c r="L349" s="79"/>
      <c r="M349" s="79"/>
      <c r="N349" s="79"/>
      <c r="O349" s="79"/>
      <c r="P349" s="79"/>
      <c r="Q349" s="79"/>
      <c r="R349" s="79"/>
      <c r="S349" s="79"/>
      <c r="T349" s="79"/>
      <c r="U349" s="79"/>
      <c r="V349" s="79"/>
      <c r="W349" s="79"/>
      <c r="X349" s="79"/>
      <c r="Y349" s="79"/>
      <c r="Z349" s="79"/>
    </row>
    <row r="350" spans="1:26" x14ac:dyDescent="0.25">
      <c r="A350" s="17"/>
      <c r="B350" s="81"/>
      <c r="C350" s="81"/>
      <c r="D350" s="81"/>
      <c r="E350" s="81"/>
      <c r="F350" s="81"/>
      <c r="G350" s="81"/>
      <c r="H350" s="81"/>
      <c r="I350" s="81"/>
      <c r="J350" s="81"/>
      <c r="K350" s="81"/>
      <c r="L350" s="81"/>
      <c r="M350" s="81"/>
      <c r="N350" s="81"/>
      <c r="O350" s="81"/>
      <c r="P350" s="81"/>
      <c r="Q350" s="81"/>
      <c r="R350" s="81"/>
      <c r="S350" s="81"/>
      <c r="T350" s="81"/>
      <c r="U350" s="81"/>
      <c r="V350" s="81"/>
      <c r="W350" s="81"/>
      <c r="X350" s="81"/>
      <c r="Y350" s="81"/>
      <c r="Z350" s="81"/>
    </row>
    <row r="351" spans="1:26" x14ac:dyDescent="0.25">
      <c r="A351" s="17"/>
      <c r="B351" s="169" t="s">
        <v>707</v>
      </c>
      <c r="C351" s="132" t="s">
        <v>208</v>
      </c>
      <c r="D351" s="126" t="s">
        <v>708</v>
      </c>
      <c r="E351" s="126"/>
      <c r="F351" s="132"/>
      <c r="G351" s="132" t="s">
        <v>208</v>
      </c>
      <c r="H351" s="126" t="s">
        <v>721</v>
      </c>
      <c r="I351" s="126"/>
      <c r="J351" s="132"/>
      <c r="K351" s="132" t="s">
        <v>208</v>
      </c>
      <c r="L351" s="126" t="s">
        <v>710</v>
      </c>
      <c r="M351" s="126"/>
      <c r="N351" s="132"/>
      <c r="O351" s="132" t="s">
        <v>208</v>
      </c>
      <c r="P351" s="147" t="s">
        <v>711</v>
      </c>
      <c r="Q351" s="147"/>
      <c r="R351" s="132"/>
      <c r="S351" s="132" t="s">
        <v>208</v>
      </c>
      <c r="T351" s="126" t="s">
        <v>567</v>
      </c>
      <c r="U351" s="126"/>
      <c r="V351" s="132"/>
      <c r="W351" s="132" t="s">
        <v>208</v>
      </c>
      <c r="X351" s="147" t="s">
        <v>569</v>
      </c>
      <c r="Y351" s="147"/>
      <c r="Z351" s="132"/>
    </row>
    <row r="352" spans="1:26" x14ac:dyDescent="0.25">
      <c r="A352" s="17"/>
      <c r="B352" s="169"/>
      <c r="C352" s="132"/>
      <c r="D352" s="126" t="s">
        <v>709</v>
      </c>
      <c r="E352" s="126"/>
      <c r="F352" s="132"/>
      <c r="G352" s="132"/>
      <c r="H352" s="126"/>
      <c r="I352" s="126"/>
      <c r="J352" s="132"/>
      <c r="K352" s="132"/>
      <c r="L352" s="126"/>
      <c r="M352" s="126"/>
      <c r="N352" s="132"/>
      <c r="O352" s="132"/>
      <c r="P352" s="147"/>
      <c r="Q352" s="147"/>
      <c r="R352" s="132"/>
      <c r="S352" s="132"/>
      <c r="T352" s="126" t="s">
        <v>722</v>
      </c>
      <c r="U352" s="126"/>
      <c r="V352" s="132"/>
      <c r="W352" s="132"/>
      <c r="X352" s="147" t="s">
        <v>614</v>
      </c>
      <c r="Y352" s="147"/>
      <c r="Z352" s="132"/>
    </row>
    <row r="353" spans="1:26" ht="15.75" thickBot="1" x14ac:dyDescent="0.3">
      <c r="A353" s="17"/>
      <c r="B353" s="170"/>
      <c r="C353" s="132"/>
      <c r="D353" s="47"/>
      <c r="E353" s="47"/>
      <c r="F353" s="132"/>
      <c r="G353" s="132"/>
      <c r="H353" s="127"/>
      <c r="I353" s="127"/>
      <c r="J353" s="132"/>
      <c r="K353" s="132"/>
      <c r="L353" s="126"/>
      <c r="M353" s="126"/>
      <c r="N353" s="132"/>
      <c r="O353" s="132"/>
      <c r="P353" s="166"/>
      <c r="Q353" s="166"/>
      <c r="R353" s="132"/>
      <c r="S353" s="132"/>
      <c r="T353" s="127" t="s">
        <v>633</v>
      </c>
      <c r="U353" s="127"/>
      <c r="V353" s="132"/>
      <c r="W353" s="132"/>
      <c r="X353" s="166" t="s">
        <v>723</v>
      </c>
      <c r="Y353" s="166"/>
      <c r="Z353" s="132"/>
    </row>
    <row r="354" spans="1:26" x14ac:dyDescent="0.25">
      <c r="A354" s="17"/>
      <c r="B354" s="61" t="s">
        <v>724</v>
      </c>
      <c r="C354" s="12" t="s">
        <v>208</v>
      </c>
      <c r="D354" s="12"/>
      <c r="E354" s="12"/>
      <c r="F354" s="12"/>
      <c r="G354" s="12" t="s">
        <v>208</v>
      </c>
      <c r="H354" s="12"/>
      <c r="I354" s="12"/>
      <c r="J354" s="12"/>
      <c r="K354" s="12" t="s">
        <v>208</v>
      </c>
      <c r="L354" s="12"/>
      <c r="M354" s="12"/>
      <c r="N354" s="12"/>
      <c r="O354" s="12" t="s">
        <v>208</v>
      </c>
      <c r="P354" s="12"/>
      <c r="Q354" s="12"/>
      <c r="R354" s="12"/>
      <c r="S354" s="12" t="s">
        <v>208</v>
      </c>
      <c r="T354" s="12"/>
      <c r="U354" s="23"/>
      <c r="V354" s="12"/>
      <c r="W354" s="12" t="s">
        <v>208</v>
      </c>
      <c r="X354" s="12"/>
      <c r="Y354" s="23"/>
      <c r="Z354" s="23"/>
    </row>
    <row r="355" spans="1:26" x14ac:dyDescent="0.25">
      <c r="A355" s="17"/>
      <c r="B355" s="30">
        <v>2014</v>
      </c>
      <c r="C355" s="12" t="s">
        <v>208</v>
      </c>
      <c r="D355" s="12"/>
      <c r="E355" s="12" t="s">
        <v>725</v>
      </c>
      <c r="F355" s="11" t="s">
        <v>208</v>
      </c>
      <c r="G355" s="12" t="s">
        <v>208</v>
      </c>
      <c r="H355" s="12"/>
      <c r="I355" s="12" t="s">
        <v>726</v>
      </c>
      <c r="J355" s="11" t="s">
        <v>208</v>
      </c>
      <c r="K355" s="12" t="s">
        <v>208</v>
      </c>
      <c r="L355" s="12"/>
      <c r="M355" s="12" t="s">
        <v>715</v>
      </c>
      <c r="N355" s="11" t="s">
        <v>208</v>
      </c>
      <c r="O355" s="12" t="s">
        <v>208</v>
      </c>
      <c r="P355" s="12"/>
      <c r="Q355" s="31">
        <v>2520000</v>
      </c>
      <c r="R355" s="11" t="s">
        <v>208</v>
      </c>
      <c r="S355" s="12" t="s">
        <v>208</v>
      </c>
      <c r="T355" s="12" t="s">
        <v>216</v>
      </c>
      <c r="U355" s="41">
        <v>0.96399999999999997</v>
      </c>
      <c r="V355" s="11" t="s">
        <v>208</v>
      </c>
      <c r="W355" s="12" t="s">
        <v>208</v>
      </c>
      <c r="X355" s="12" t="s">
        <v>727</v>
      </c>
      <c r="Y355" s="41">
        <v>26</v>
      </c>
      <c r="Z355" s="11"/>
    </row>
    <row r="356" spans="1:26" x14ac:dyDescent="0.25">
      <c r="A356" s="17"/>
      <c r="B356" s="30">
        <v>2014</v>
      </c>
      <c r="C356" s="12" t="s">
        <v>208</v>
      </c>
      <c r="D356" s="12"/>
      <c r="E356" s="12" t="s">
        <v>709</v>
      </c>
      <c r="F356" s="11" t="s">
        <v>208</v>
      </c>
      <c r="G356" s="12" t="s">
        <v>208</v>
      </c>
      <c r="H356" s="12"/>
      <c r="I356" s="12" t="s">
        <v>728</v>
      </c>
      <c r="J356" s="11" t="s">
        <v>208</v>
      </c>
      <c r="K356" s="12" t="s">
        <v>208</v>
      </c>
      <c r="L356" s="12"/>
      <c r="M356" s="12" t="s">
        <v>715</v>
      </c>
      <c r="N356" s="11" t="s">
        <v>208</v>
      </c>
      <c r="O356" s="12" t="s">
        <v>208</v>
      </c>
      <c r="P356" s="12"/>
      <c r="Q356" s="31">
        <v>1260000</v>
      </c>
      <c r="R356" s="11" t="s">
        <v>208</v>
      </c>
      <c r="S356" s="12" t="s">
        <v>208</v>
      </c>
      <c r="T356" s="12" t="s">
        <v>216</v>
      </c>
      <c r="U356" s="41">
        <v>1.34</v>
      </c>
      <c r="V356" s="11" t="s">
        <v>208</v>
      </c>
      <c r="W356" s="12" t="s">
        <v>208</v>
      </c>
      <c r="X356" s="12"/>
      <c r="Y356" s="41" t="s">
        <v>262</v>
      </c>
      <c r="Z356" s="11"/>
    </row>
    <row r="357" spans="1:26" x14ac:dyDescent="0.25">
      <c r="A357" s="17"/>
      <c r="B357" s="30">
        <v>2015</v>
      </c>
      <c r="C357" s="12" t="s">
        <v>208</v>
      </c>
      <c r="D357" s="12"/>
      <c r="E357" s="12" t="s">
        <v>725</v>
      </c>
      <c r="F357" s="11" t="s">
        <v>208</v>
      </c>
      <c r="G357" s="12" t="s">
        <v>208</v>
      </c>
      <c r="H357" s="12"/>
      <c r="I357" s="12" t="s">
        <v>726</v>
      </c>
      <c r="J357" s="11" t="s">
        <v>208</v>
      </c>
      <c r="K357" s="12" t="s">
        <v>208</v>
      </c>
      <c r="L357" s="12"/>
      <c r="M357" s="12" t="s">
        <v>717</v>
      </c>
      <c r="N357" s="11" t="s">
        <v>208</v>
      </c>
      <c r="O357" s="12" t="s">
        <v>208</v>
      </c>
      <c r="P357" s="12"/>
      <c r="Q357" s="31">
        <v>3150000</v>
      </c>
      <c r="R357" s="11" t="s">
        <v>208</v>
      </c>
      <c r="S357" s="12" t="s">
        <v>208</v>
      </c>
      <c r="T357" s="12" t="s">
        <v>216</v>
      </c>
      <c r="U357" s="41">
        <v>0.94099999999999995</v>
      </c>
      <c r="V357" s="11" t="s">
        <v>208</v>
      </c>
      <c r="W357" s="12" t="s">
        <v>208</v>
      </c>
      <c r="X357" s="12"/>
      <c r="Y357" s="41">
        <v>111</v>
      </c>
      <c r="Z357" s="11"/>
    </row>
    <row r="358" spans="1:26" x14ac:dyDescent="0.25">
      <c r="A358" s="17"/>
      <c r="B358" s="30">
        <v>2015</v>
      </c>
      <c r="C358" s="12" t="s">
        <v>208</v>
      </c>
      <c r="D358" s="12"/>
      <c r="E358" s="12" t="s">
        <v>709</v>
      </c>
      <c r="F358" s="11" t="s">
        <v>208</v>
      </c>
      <c r="G358" s="12" t="s">
        <v>208</v>
      </c>
      <c r="H358" s="12"/>
      <c r="I358" s="12" t="s">
        <v>728</v>
      </c>
      <c r="J358" s="11" t="s">
        <v>208</v>
      </c>
      <c r="K358" s="12" t="s">
        <v>208</v>
      </c>
      <c r="L358" s="12"/>
      <c r="M358" s="12" t="s">
        <v>717</v>
      </c>
      <c r="N358" s="11" t="s">
        <v>208</v>
      </c>
      <c r="O358" s="12" t="s">
        <v>208</v>
      </c>
      <c r="P358" s="12"/>
      <c r="Q358" s="31">
        <v>1260000</v>
      </c>
      <c r="R358" s="11" t="s">
        <v>208</v>
      </c>
      <c r="S358" s="12" t="s">
        <v>208</v>
      </c>
      <c r="T358" s="12" t="s">
        <v>216</v>
      </c>
      <c r="U358" s="41">
        <v>1.2749999999999999</v>
      </c>
      <c r="V358" s="11" t="s">
        <v>208</v>
      </c>
      <c r="W358" s="12" t="s">
        <v>208</v>
      </c>
      <c r="X358" s="12"/>
      <c r="Y358" s="41" t="s">
        <v>729</v>
      </c>
      <c r="Z358" s="11" t="s">
        <v>221</v>
      </c>
    </row>
    <row r="359" spans="1:26" x14ac:dyDescent="0.25">
      <c r="A359" s="17"/>
      <c r="B359" s="61" t="s">
        <v>718</v>
      </c>
      <c r="C359" s="12" t="s">
        <v>208</v>
      </c>
      <c r="D359" s="12"/>
      <c r="E359" s="12"/>
      <c r="F359" s="12"/>
      <c r="G359" s="12" t="s">
        <v>208</v>
      </c>
      <c r="H359" s="12"/>
      <c r="I359" s="12"/>
      <c r="J359" s="12"/>
      <c r="K359" s="12" t="s">
        <v>208</v>
      </c>
      <c r="L359" s="12"/>
      <c r="M359" s="12"/>
      <c r="N359" s="12"/>
      <c r="O359" s="12" t="s">
        <v>208</v>
      </c>
      <c r="P359" s="12"/>
      <c r="Q359" s="23"/>
      <c r="R359" s="12"/>
      <c r="S359" s="12" t="s">
        <v>208</v>
      </c>
      <c r="T359" s="12"/>
      <c r="U359" s="23"/>
      <c r="V359" s="12"/>
      <c r="W359" s="12" t="s">
        <v>208</v>
      </c>
      <c r="X359" s="12"/>
      <c r="Y359" s="23"/>
      <c r="Z359" s="23"/>
    </row>
    <row r="360" spans="1:26" x14ac:dyDescent="0.25">
      <c r="A360" s="17"/>
      <c r="B360" s="30">
        <v>2014</v>
      </c>
      <c r="C360" s="12" t="s">
        <v>208</v>
      </c>
      <c r="D360" s="12"/>
      <c r="E360" s="12" t="s">
        <v>725</v>
      </c>
      <c r="F360" s="11" t="s">
        <v>208</v>
      </c>
      <c r="G360" s="12" t="s">
        <v>208</v>
      </c>
      <c r="H360" s="12"/>
      <c r="I360" s="12" t="s">
        <v>726</v>
      </c>
      <c r="J360" s="11" t="s">
        <v>208</v>
      </c>
      <c r="K360" s="12" t="s">
        <v>208</v>
      </c>
      <c r="L360" s="12"/>
      <c r="M360" s="12" t="s">
        <v>718</v>
      </c>
      <c r="N360" s="11" t="s">
        <v>208</v>
      </c>
      <c r="O360" s="12" t="s">
        <v>208</v>
      </c>
      <c r="P360" s="12"/>
      <c r="Q360" s="31">
        <v>117000</v>
      </c>
      <c r="R360" s="11" t="s">
        <v>208</v>
      </c>
      <c r="S360" s="12" t="s">
        <v>208</v>
      </c>
      <c r="T360" s="12" t="s">
        <v>216</v>
      </c>
      <c r="U360" s="41">
        <v>91.569000000000003</v>
      </c>
      <c r="V360" s="11" t="s">
        <v>208</v>
      </c>
      <c r="W360" s="12" t="s">
        <v>208</v>
      </c>
      <c r="X360" s="12"/>
      <c r="Y360" s="41">
        <v>463</v>
      </c>
      <c r="Z360" s="11"/>
    </row>
    <row r="361" spans="1:26" x14ac:dyDescent="0.25">
      <c r="A361" s="17"/>
      <c r="B361" s="30">
        <v>2015</v>
      </c>
      <c r="C361" s="12" t="s">
        <v>208</v>
      </c>
      <c r="D361" s="12"/>
      <c r="E361" s="12" t="s">
        <v>725</v>
      </c>
      <c r="F361" s="11" t="s">
        <v>208</v>
      </c>
      <c r="G361" s="12" t="s">
        <v>208</v>
      </c>
      <c r="H361" s="12"/>
      <c r="I361" s="12" t="s">
        <v>726</v>
      </c>
      <c r="J361" s="11" t="s">
        <v>208</v>
      </c>
      <c r="K361" s="12" t="s">
        <v>208</v>
      </c>
      <c r="L361" s="12"/>
      <c r="M361" s="12" t="s">
        <v>718</v>
      </c>
      <c r="N361" s="11" t="s">
        <v>208</v>
      </c>
      <c r="O361" s="12" t="s">
        <v>208</v>
      </c>
      <c r="P361" s="12"/>
      <c r="Q361" s="31">
        <v>270000</v>
      </c>
      <c r="R361" s="11" t="s">
        <v>208</v>
      </c>
      <c r="S361" s="12" t="s">
        <v>208</v>
      </c>
      <c r="T361" s="12" t="s">
        <v>216</v>
      </c>
      <c r="U361" s="41">
        <v>89.174999999999997</v>
      </c>
      <c r="V361" s="11" t="s">
        <v>208</v>
      </c>
      <c r="W361" s="12" t="s">
        <v>208</v>
      </c>
      <c r="X361" s="33"/>
      <c r="Y361" s="34">
        <v>1712</v>
      </c>
      <c r="Z361" s="11"/>
    </row>
    <row r="362" spans="1:26" x14ac:dyDescent="0.25">
      <c r="A362" s="17"/>
      <c r="B362" s="61" t="s">
        <v>730</v>
      </c>
      <c r="C362" s="12" t="s">
        <v>208</v>
      </c>
      <c r="D362" s="12"/>
      <c r="E362" s="12"/>
      <c r="F362" s="12"/>
      <c r="G362" s="12" t="s">
        <v>208</v>
      </c>
      <c r="H362" s="12"/>
      <c r="I362" s="12"/>
      <c r="J362" s="12"/>
      <c r="K362" s="12" t="s">
        <v>208</v>
      </c>
      <c r="L362" s="12"/>
      <c r="M362" s="12"/>
      <c r="N362" s="12"/>
      <c r="O362" s="12" t="s">
        <v>208</v>
      </c>
      <c r="P362" s="12"/>
      <c r="Q362" s="12"/>
      <c r="R362" s="12"/>
      <c r="S362" s="12" t="s">
        <v>208</v>
      </c>
      <c r="T362" s="12"/>
      <c r="U362" s="12"/>
      <c r="V362" s="12"/>
      <c r="W362" s="12" t="s">
        <v>208</v>
      </c>
      <c r="X362" s="92" t="s">
        <v>216</v>
      </c>
      <c r="Y362" s="88">
        <v>2301</v>
      </c>
      <c r="Z362" s="11"/>
    </row>
    <row r="363" spans="1:26" ht="15.75" thickBot="1" x14ac:dyDescent="0.3">
      <c r="A363" s="17"/>
      <c r="B363" s="12"/>
      <c r="C363" s="12" t="s">
        <v>208</v>
      </c>
      <c r="D363" s="12"/>
      <c r="E363" s="12"/>
      <c r="F363" s="12"/>
      <c r="G363" s="12" t="s">
        <v>208</v>
      </c>
      <c r="H363" s="12"/>
      <c r="I363" s="12"/>
      <c r="J363" s="12"/>
      <c r="K363" s="12" t="s">
        <v>208</v>
      </c>
      <c r="L363" s="12"/>
      <c r="M363" s="12"/>
      <c r="N363" s="12"/>
      <c r="O363" s="12" t="s">
        <v>208</v>
      </c>
      <c r="P363" s="41"/>
      <c r="Q363" s="110" t="s">
        <v>731</v>
      </c>
      <c r="R363" s="110"/>
      <c r="S363" s="110"/>
      <c r="T363" s="110"/>
      <c r="U363" s="110"/>
      <c r="V363" s="12" t="s">
        <v>208</v>
      </c>
      <c r="W363" s="12" t="s">
        <v>208</v>
      </c>
      <c r="X363" s="36" t="s">
        <v>216</v>
      </c>
      <c r="Y363" s="37">
        <v>14155</v>
      </c>
      <c r="Z363" s="11"/>
    </row>
    <row r="364" spans="1:26" ht="15.75" thickTop="1" x14ac:dyDescent="0.25">
      <c r="A364" s="17"/>
      <c r="B364" s="82"/>
      <c r="C364" s="82"/>
      <c r="D364" s="82"/>
      <c r="E364" s="82"/>
      <c r="F364" s="82"/>
      <c r="G364" s="82"/>
      <c r="H364" s="82"/>
      <c r="I364" s="82"/>
      <c r="J364" s="82"/>
      <c r="K364" s="82"/>
      <c r="L364" s="82"/>
      <c r="M364" s="82"/>
      <c r="N364" s="82"/>
      <c r="O364" s="82"/>
      <c r="P364" s="82"/>
      <c r="Q364" s="82"/>
      <c r="R364" s="82"/>
      <c r="S364" s="82"/>
      <c r="T364" s="82"/>
      <c r="U364" s="82"/>
      <c r="V364" s="82"/>
      <c r="W364" s="82"/>
      <c r="X364" s="82"/>
      <c r="Y364" s="82"/>
      <c r="Z364" s="82"/>
    </row>
    <row r="365" spans="1:26" ht="33.75" x14ac:dyDescent="0.25">
      <c r="A365" s="17"/>
      <c r="B365" s="69" t="s">
        <v>575</v>
      </c>
      <c r="C365" s="70" t="s">
        <v>732</v>
      </c>
    </row>
    <row r="366" spans="1:26" ht="22.5" x14ac:dyDescent="0.25">
      <c r="A366" s="17"/>
      <c r="B366" s="69" t="s">
        <v>577</v>
      </c>
      <c r="C366" s="70" t="s">
        <v>733</v>
      </c>
    </row>
    <row r="367" spans="1:26" x14ac:dyDescent="0.25">
      <c r="A367" s="17"/>
      <c r="B367" s="20"/>
      <c r="C367" s="20"/>
      <c r="D367" s="20"/>
      <c r="E367" s="20"/>
      <c r="F367" s="20"/>
      <c r="G367" s="20"/>
      <c r="H367" s="20"/>
      <c r="I367" s="20"/>
      <c r="J367" s="20"/>
      <c r="K367" s="20"/>
      <c r="L367" s="20"/>
      <c r="M367" s="20"/>
      <c r="N367" s="20"/>
      <c r="O367" s="20"/>
      <c r="P367" s="20"/>
      <c r="Q367" s="20"/>
      <c r="R367" s="20"/>
      <c r="S367" s="20"/>
      <c r="T367" s="20"/>
      <c r="U367" s="20"/>
      <c r="V367" s="20"/>
      <c r="W367" s="20"/>
      <c r="X367" s="20"/>
      <c r="Y367" s="20"/>
      <c r="Z367" s="20"/>
    </row>
    <row r="368" spans="1:26" x14ac:dyDescent="0.25">
      <c r="A368" s="17"/>
      <c r="B368" s="20" t="s">
        <v>734</v>
      </c>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row>
    <row r="369" spans="1:26" x14ac:dyDescent="0.25">
      <c r="A369" s="17"/>
      <c r="B369" s="20"/>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row>
    <row r="370" spans="1:26" x14ac:dyDescent="0.25">
      <c r="A370" s="17"/>
      <c r="B370" s="132"/>
      <c r="C370" s="132" t="s">
        <v>208</v>
      </c>
      <c r="D370" s="126" t="s">
        <v>250</v>
      </c>
      <c r="E370" s="126"/>
      <c r="F370" s="126"/>
      <c r="G370" s="126"/>
      <c r="H370" s="126"/>
      <c r="I370" s="126"/>
      <c r="J370" s="132"/>
      <c r="K370" s="133"/>
      <c r="L370" s="126" t="s">
        <v>735</v>
      </c>
      <c r="M370" s="126"/>
      <c r="N370" s="126"/>
      <c r="O370" s="126"/>
      <c r="P370" s="126"/>
      <c r="Q370" s="126"/>
      <c r="R370" s="133"/>
    </row>
    <row r="371" spans="1:26" ht="15.75" thickBot="1" x14ac:dyDescent="0.3">
      <c r="A371" s="17"/>
      <c r="B371" s="132"/>
      <c r="C371" s="132"/>
      <c r="D371" s="127" t="s">
        <v>209</v>
      </c>
      <c r="E371" s="127"/>
      <c r="F371" s="127"/>
      <c r="G371" s="127"/>
      <c r="H371" s="127"/>
      <c r="I371" s="127"/>
      <c r="J371" s="132"/>
      <c r="K371" s="133"/>
      <c r="L371" s="94"/>
      <c r="M371" s="94"/>
      <c r="N371" s="94"/>
      <c r="O371" s="94"/>
      <c r="P371" s="94"/>
      <c r="Q371" s="94"/>
      <c r="R371" s="133"/>
    </row>
    <row r="372" spans="1:26" ht="15.75" thickBot="1" x14ac:dyDescent="0.3">
      <c r="A372" s="17"/>
      <c r="B372" s="124"/>
      <c r="C372" s="124" t="s">
        <v>208</v>
      </c>
      <c r="D372" s="134">
        <v>2014</v>
      </c>
      <c r="E372" s="134"/>
      <c r="F372" s="124"/>
      <c r="G372" s="124" t="s">
        <v>208</v>
      </c>
      <c r="H372" s="134">
        <v>2013</v>
      </c>
      <c r="I372" s="134"/>
      <c r="J372" s="124"/>
      <c r="K372" s="129"/>
      <c r="L372" s="135">
        <v>2014</v>
      </c>
      <c r="M372" s="135"/>
      <c r="N372" s="129"/>
      <c r="O372" s="129"/>
      <c r="P372" s="135">
        <v>2013</v>
      </c>
      <c r="Q372" s="135"/>
      <c r="R372" s="129"/>
    </row>
    <row r="373" spans="1:26" ht="26.25" x14ac:dyDescent="0.25">
      <c r="A373" s="17"/>
      <c r="B373" s="61" t="s">
        <v>736</v>
      </c>
      <c r="C373" s="12" t="s">
        <v>208</v>
      </c>
      <c r="D373" s="29"/>
      <c r="E373" s="29"/>
      <c r="F373" s="12"/>
      <c r="G373" s="12" t="s">
        <v>208</v>
      </c>
      <c r="H373" s="29"/>
      <c r="I373" s="29"/>
      <c r="J373" s="12"/>
      <c r="K373" s="131"/>
      <c r="L373" s="29"/>
      <c r="M373" s="29"/>
      <c r="N373" s="12"/>
      <c r="O373" s="131"/>
      <c r="P373" s="173"/>
      <c r="Q373" s="173"/>
      <c r="R373" s="131"/>
    </row>
    <row r="374" spans="1:26" x14ac:dyDescent="0.25">
      <c r="A374" s="17"/>
      <c r="B374" s="61" t="s">
        <v>737</v>
      </c>
      <c r="C374" s="12" t="s">
        <v>208</v>
      </c>
      <c r="D374" s="12" t="s">
        <v>216</v>
      </c>
      <c r="E374" s="41" t="s">
        <v>738</v>
      </c>
      <c r="F374" s="11" t="s">
        <v>221</v>
      </c>
      <c r="G374" s="12" t="s">
        <v>208</v>
      </c>
      <c r="H374" s="12" t="s">
        <v>216</v>
      </c>
      <c r="I374" s="41" t="s">
        <v>739</v>
      </c>
      <c r="J374" s="11" t="s">
        <v>334</v>
      </c>
      <c r="K374" s="55"/>
      <c r="L374" s="12" t="s">
        <v>216</v>
      </c>
      <c r="M374" s="41" t="s">
        <v>740</v>
      </c>
      <c r="N374" s="12" t="s">
        <v>221</v>
      </c>
      <c r="O374" s="55"/>
      <c r="P374" s="12" t="s">
        <v>216</v>
      </c>
      <c r="Q374" s="31">
        <v>3573</v>
      </c>
      <c r="R374" s="12" t="s">
        <v>208</v>
      </c>
    </row>
    <row r="375" spans="1:26" x14ac:dyDescent="0.25">
      <c r="A375" s="17"/>
      <c r="B375" s="61" t="s">
        <v>741</v>
      </c>
      <c r="C375" s="12" t="s">
        <v>208</v>
      </c>
      <c r="D375" s="33"/>
      <c r="E375" s="34">
        <v>26684</v>
      </c>
      <c r="F375" s="11"/>
      <c r="G375" s="12" t="s">
        <v>208</v>
      </c>
      <c r="H375" s="33"/>
      <c r="I375" s="43" t="s">
        <v>742</v>
      </c>
      <c r="J375" s="11" t="s">
        <v>334</v>
      </c>
      <c r="K375" s="55"/>
      <c r="L375" s="43"/>
      <c r="M375" s="34">
        <v>28100</v>
      </c>
      <c r="N375" s="12"/>
      <c r="O375" s="55"/>
      <c r="P375" s="43"/>
      <c r="Q375" s="43" t="s">
        <v>743</v>
      </c>
      <c r="R375" s="12" t="s">
        <v>334</v>
      </c>
    </row>
    <row r="376" spans="1:26" ht="15.75" thickBot="1" x14ac:dyDescent="0.3">
      <c r="A376" s="17"/>
      <c r="B376" s="61" t="s">
        <v>76</v>
      </c>
      <c r="C376" s="12" t="s">
        <v>208</v>
      </c>
      <c r="D376" s="36" t="s">
        <v>216</v>
      </c>
      <c r="E376" s="37">
        <v>24155</v>
      </c>
      <c r="F376" s="11"/>
      <c r="G376" s="12" t="s">
        <v>208</v>
      </c>
      <c r="H376" s="36" t="s">
        <v>216</v>
      </c>
      <c r="I376" s="44" t="s">
        <v>744</v>
      </c>
      <c r="J376" s="11" t="s">
        <v>334</v>
      </c>
      <c r="K376" s="55"/>
      <c r="L376" s="36" t="s">
        <v>216</v>
      </c>
      <c r="M376" s="37">
        <v>9117</v>
      </c>
      <c r="N376" s="12"/>
      <c r="O376" s="55"/>
      <c r="P376" s="36" t="s">
        <v>216</v>
      </c>
      <c r="Q376" s="44" t="s">
        <v>745</v>
      </c>
      <c r="R376" s="12" t="s">
        <v>334</v>
      </c>
    </row>
    <row r="377" spans="1:26" ht="15.75" thickTop="1" x14ac:dyDescent="0.25">
      <c r="A377" s="17"/>
      <c r="B377" s="82"/>
      <c r="C377" s="82"/>
      <c r="D377" s="82"/>
      <c r="E377" s="82"/>
      <c r="F377" s="82"/>
      <c r="G377" s="82"/>
      <c r="H377" s="82"/>
      <c r="I377" s="82"/>
      <c r="J377" s="82"/>
      <c r="K377" s="82"/>
      <c r="L377" s="82"/>
      <c r="M377" s="82"/>
      <c r="N377" s="82"/>
      <c r="O377" s="82"/>
      <c r="P377" s="82"/>
      <c r="Q377" s="82"/>
      <c r="R377" s="82"/>
      <c r="S377" s="82"/>
      <c r="T377" s="82"/>
      <c r="U377" s="82"/>
      <c r="V377" s="82"/>
      <c r="W377" s="82"/>
      <c r="X377" s="82"/>
      <c r="Y377" s="82"/>
      <c r="Z377" s="82"/>
    </row>
    <row r="378" spans="1:26" ht="33.75" x14ac:dyDescent="0.25">
      <c r="A378" s="17"/>
      <c r="B378" s="69" t="s">
        <v>575</v>
      </c>
      <c r="C378" s="70" t="s">
        <v>746</v>
      </c>
    </row>
    <row r="379" spans="1:26" ht="33.75" x14ac:dyDescent="0.25">
      <c r="A379" s="17"/>
      <c r="B379" s="69" t="s">
        <v>577</v>
      </c>
      <c r="C379" s="70" t="s">
        <v>747</v>
      </c>
    </row>
    <row r="380" spans="1:26" x14ac:dyDescent="0.25">
      <c r="A380" s="17"/>
      <c r="B380" s="20"/>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row>
    <row r="381" spans="1:26" x14ac:dyDescent="0.25">
      <c r="A381" s="17"/>
      <c r="B381" s="20" t="s">
        <v>748</v>
      </c>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row>
    <row r="382" spans="1:26" x14ac:dyDescent="0.25">
      <c r="A382" s="17"/>
      <c r="B382" s="20"/>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row>
    <row r="383" spans="1:26" x14ac:dyDescent="0.25">
      <c r="A383" s="17"/>
      <c r="B383" s="124"/>
      <c r="C383" s="124" t="s">
        <v>208</v>
      </c>
      <c r="D383" s="126" t="s">
        <v>209</v>
      </c>
      <c r="E383" s="126"/>
      <c r="F383" s="124"/>
      <c r="G383" s="124" t="s">
        <v>208</v>
      </c>
      <c r="H383" s="126" t="s">
        <v>210</v>
      </c>
      <c r="I383" s="126"/>
      <c r="J383" s="124"/>
    </row>
    <row r="384" spans="1:26" x14ac:dyDescent="0.25">
      <c r="A384" s="17"/>
      <c r="B384" s="124"/>
      <c r="C384" s="124" t="s">
        <v>208</v>
      </c>
      <c r="D384" s="94">
        <v>2014</v>
      </c>
      <c r="E384" s="94"/>
      <c r="F384" s="124"/>
      <c r="G384" s="124" t="s">
        <v>208</v>
      </c>
      <c r="H384" s="94">
        <v>2013</v>
      </c>
      <c r="I384" s="94"/>
      <c r="J384" s="124"/>
    </row>
    <row r="385" spans="1:26" x14ac:dyDescent="0.25">
      <c r="A385" s="17"/>
      <c r="B385" s="61" t="s">
        <v>32</v>
      </c>
      <c r="C385" s="12" t="s">
        <v>208</v>
      </c>
      <c r="D385" s="29" t="s">
        <v>216</v>
      </c>
      <c r="E385" s="56">
        <v>29651</v>
      </c>
      <c r="F385" s="11"/>
      <c r="G385" s="12" t="s">
        <v>208</v>
      </c>
      <c r="H385" s="29" t="s">
        <v>216</v>
      </c>
      <c r="I385" s="56">
        <v>2066</v>
      </c>
      <c r="J385" s="11" t="s">
        <v>208</v>
      </c>
    </row>
    <row r="386" spans="1:26" x14ac:dyDescent="0.25">
      <c r="A386" s="17"/>
      <c r="B386" s="61" t="s">
        <v>40</v>
      </c>
      <c r="C386" s="12" t="s">
        <v>208</v>
      </c>
      <c r="D386" s="12"/>
      <c r="E386" s="31">
        <v>38234</v>
      </c>
      <c r="F386" s="11"/>
      <c r="G386" s="12" t="s">
        <v>208</v>
      </c>
      <c r="H386" s="12"/>
      <c r="I386" s="31">
        <v>30868</v>
      </c>
      <c r="J386" s="11" t="s">
        <v>208</v>
      </c>
    </row>
    <row r="387" spans="1:26" x14ac:dyDescent="0.25">
      <c r="A387" s="17"/>
      <c r="B387" s="61" t="s">
        <v>48</v>
      </c>
      <c r="C387" s="12" t="s">
        <v>208</v>
      </c>
      <c r="D387" s="12"/>
      <c r="E387" s="41" t="s">
        <v>595</v>
      </c>
      <c r="F387" s="11" t="s">
        <v>221</v>
      </c>
      <c r="G387" s="12" t="s">
        <v>208</v>
      </c>
      <c r="H387" s="12"/>
      <c r="I387" s="41" t="s">
        <v>749</v>
      </c>
      <c r="J387" s="11" t="s">
        <v>226</v>
      </c>
    </row>
    <row r="388" spans="1:26" x14ac:dyDescent="0.25">
      <c r="A388" s="17"/>
      <c r="B388" s="61" t="s">
        <v>750</v>
      </c>
      <c r="C388" s="12" t="s">
        <v>208</v>
      </c>
      <c r="D388" s="33"/>
      <c r="E388" s="43" t="s">
        <v>262</v>
      </c>
      <c r="F388" s="11"/>
      <c r="G388" s="12" t="s">
        <v>208</v>
      </c>
      <c r="H388" s="33"/>
      <c r="I388" s="43" t="s">
        <v>751</v>
      </c>
      <c r="J388" s="11" t="s">
        <v>226</v>
      </c>
    </row>
    <row r="389" spans="1:26" ht="15.75" thickBot="1" x14ac:dyDescent="0.3">
      <c r="A389" s="17"/>
      <c r="B389" s="30" t="s">
        <v>752</v>
      </c>
      <c r="C389" s="12" t="s">
        <v>208</v>
      </c>
      <c r="D389" s="36" t="s">
        <v>216</v>
      </c>
      <c r="E389" s="37">
        <v>66093</v>
      </c>
      <c r="F389" s="11"/>
      <c r="G389" s="12" t="s">
        <v>208</v>
      </c>
      <c r="H389" s="36" t="s">
        <v>216</v>
      </c>
      <c r="I389" s="37">
        <v>14917</v>
      </c>
      <c r="J389" s="11" t="s">
        <v>208</v>
      </c>
    </row>
    <row r="390" spans="1:26" ht="15.75" thickTop="1" x14ac:dyDescent="0.25">
      <c r="A390" s="17"/>
      <c r="B390" s="176"/>
      <c r="C390" s="176"/>
      <c r="D390" s="176"/>
      <c r="E390" s="176"/>
      <c r="F390" s="176"/>
      <c r="G390" s="176"/>
      <c r="H390" s="176"/>
      <c r="I390" s="176"/>
      <c r="J390" s="176"/>
      <c r="K390" s="176"/>
      <c r="L390" s="176"/>
      <c r="M390" s="176"/>
      <c r="N390" s="176"/>
      <c r="O390" s="176"/>
      <c r="P390" s="176"/>
      <c r="Q390" s="176"/>
      <c r="R390" s="176"/>
      <c r="S390" s="176"/>
      <c r="T390" s="176"/>
      <c r="U390" s="176"/>
      <c r="V390" s="176"/>
      <c r="W390" s="176"/>
      <c r="X390" s="176"/>
      <c r="Y390" s="176"/>
      <c r="Z390" s="176"/>
    </row>
  </sheetData>
  <mergeCells count="611">
    <mergeCell ref="B381:Z381"/>
    <mergeCell ref="B382:Z382"/>
    <mergeCell ref="B390:Z390"/>
    <mergeCell ref="B364:Z364"/>
    <mergeCell ref="B367:Z367"/>
    <mergeCell ref="B368:Z368"/>
    <mergeCell ref="B369:Z369"/>
    <mergeCell ref="B377:Z377"/>
    <mergeCell ref="B380:Z380"/>
    <mergeCell ref="B308:Z308"/>
    <mergeCell ref="B325:Z325"/>
    <mergeCell ref="B326:Z326"/>
    <mergeCell ref="B327:Z327"/>
    <mergeCell ref="B328:Z328"/>
    <mergeCell ref="B329:Z329"/>
    <mergeCell ref="B286:Z286"/>
    <mergeCell ref="B287:Z287"/>
    <mergeCell ref="B288:Z288"/>
    <mergeCell ref="B289:Z289"/>
    <mergeCell ref="B290:Z290"/>
    <mergeCell ref="B291:Z291"/>
    <mergeCell ref="B270:Z270"/>
    <mergeCell ref="B281:Z281"/>
    <mergeCell ref="B282:Z282"/>
    <mergeCell ref="B283:Z283"/>
    <mergeCell ref="B284:Z284"/>
    <mergeCell ref="B285:Z285"/>
    <mergeCell ref="B244:Z244"/>
    <mergeCell ref="B245:Z245"/>
    <mergeCell ref="B246:Z246"/>
    <mergeCell ref="B257:Z257"/>
    <mergeCell ref="B258:Z258"/>
    <mergeCell ref="B259:Z259"/>
    <mergeCell ref="B224:Z224"/>
    <mergeCell ref="B225:Z225"/>
    <mergeCell ref="B233:Z233"/>
    <mergeCell ref="B234:Z234"/>
    <mergeCell ref="B235:Z235"/>
    <mergeCell ref="B236:Z236"/>
    <mergeCell ref="B204:Z204"/>
    <mergeCell ref="B205:Z205"/>
    <mergeCell ref="B213:Z213"/>
    <mergeCell ref="B214:Z214"/>
    <mergeCell ref="B215:Z215"/>
    <mergeCell ref="B223:Z223"/>
    <mergeCell ref="B185:Z185"/>
    <mergeCell ref="B186:Z186"/>
    <mergeCell ref="B194:Z194"/>
    <mergeCell ref="B195:Z195"/>
    <mergeCell ref="B196:Z196"/>
    <mergeCell ref="B203:Z203"/>
    <mergeCell ref="B166:Z166"/>
    <mergeCell ref="B167:Z167"/>
    <mergeCell ref="B175:Z175"/>
    <mergeCell ref="B176:Z176"/>
    <mergeCell ref="B177:Z177"/>
    <mergeCell ref="B184:Z184"/>
    <mergeCell ref="B143:Z143"/>
    <mergeCell ref="B144:Z144"/>
    <mergeCell ref="B154:Z154"/>
    <mergeCell ref="B155:Z155"/>
    <mergeCell ref="B156:Z156"/>
    <mergeCell ref="B165:Z165"/>
    <mergeCell ref="B127:Z127"/>
    <mergeCell ref="B128:Z128"/>
    <mergeCell ref="B129:Z129"/>
    <mergeCell ref="B130:Z130"/>
    <mergeCell ref="B131:Z131"/>
    <mergeCell ref="B142:Z142"/>
    <mergeCell ref="B88:Z88"/>
    <mergeCell ref="B105:Z105"/>
    <mergeCell ref="B123:Z123"/>
    <mergeCell ref="B124:Z124"/>
    <mergeCell ref="B125:Z125"/>
    <mergeCell ref="B126:Z126"/>
    <mergeCell ref="B70:Z70"/>
    <mergeCell ref="B81:Z81"/>
    <mergeCell ref="B84:Z84"/>
    <mergeCell ref="B85:Z85"/>
    <mergeCell ref="B86:Z86"/>
    <mergeCell ref="B87:Z87"/>
    <mergeCell ref="B64:Z64"/>
    <mergeCell ref="B65:Z65"/>
    <mergeCell ref="B66:Z66"/>
    <mergeCell ref="B67:Z67"/>
    <mergeCell ref="B68:Z68"/>
    <mergeCell ref="B69:Z69"/>
    <mergeCell ref="B29:Z29"/>
    <mergeCell ref="B30:Z30"/>
    <mergeCell ref="B31:Z31"/>
    <mergeCell ref="B47:Z47"/>
    <mergeCell ref="B62:Z62"/>
    <mergeCell ref="B63:Z63"/>
    <mergeCell ref="B17:Z17"/>
    <mergeCell ref="B18:Z18"/>
    <mergeCell ref="B19:Z19"/>
    <mergeCell ref="B20:Z20"/>
    <mergeCell ref="B27:Z27"/>
    <mergeCell ref="B28:Z28"/>
    <mergeCell ref="B11:Z11"/>
    <mergeCell ref="B12:Z12"/>
    <mergeCell ref="B13:Z13"/>
    <mergeCell ref="B14:Z14"/>
    <mergeCell ref="B15:Z15"/>
    <mergeCell ref="B16:Z16"/>
    <mergeCell ref="B5:Z5"/>
    <mergeCell ref="B6:Z6"/>
    <mergeCell ref="B7:Z7"/>
    <mergeCell ref="B8:Z8"/>
    <mergeCell ref="B9:Z9"/>
    <mergeCell ref="B10:Z10"/>
    <mergeCell ref="D383:E383"/>
    <mergeCell ref="H383:I383"/>
    <mergeCell ref="D384:E384"/>
    <mergeCell ref="H384:I384"/>
    <mergeCell ref="A1:A2"/>
    <mergeCell ref="B1:Z1"/>
    <mergeCell ref="B2:Z2"/>
    <mergeCell ref="B3:Z3"/>
    <mergeCell ref="A4:A390"/>
    <mergeCell ref="B4:Z4"/>
    <mergeCell ref="L370:Q371"/>
    <mergeCell ref="R370:R371"/>
    <mergeCell ref="D372:E372"/>
    <mergeCell ref="H372:I372"/>
    <mergeCell ref="L372:M372"/>
    <mergeCell ref="P372:Q372"/>
    <mergeCell ref="B370:B371"/>
    <mergeCell ref="C370:C371"/>
    <mergeCell ref="D370:I370"/>
    <mergeCell ref="D371:I371"/>
    <mergeCell ref="J370:J371"/>
    <mergeCell ref="K370:K371"/>
    <mergeCell ref="W351:W353"/>
    <mergeCell ref="X351:Y351"/>
    <mergeCell ref="X352:Y352"/>
    <mergeCell ref="X353:Y353"/>
    <mergeCell ref="Z351:Z353"/>
    <mergeCell ref="Q363:U363"/>
    <mergeCell ref="R351:R353"/>
    <mergeCell ref="S351:S353"/>
    <mergeCell ref="T351:U351"/>
    <mergeCell ref="T352:U352"/>
    <mergeCell ref="T353:U353"/>
    <mergeCell ref="V351:V353"/>
    <mergeCell ref="J351:J353"/>
    <mergeCell ref="K351:K353"/>
    <mergeCell ref="L351:M353"/>
    <mergeCell ref="N351:N353"/>
    <mergeCell ref="O351:O353"/>
    <mergeCell ref="P351:Q353"/>
    <mergeCell ref="D351:E351"/>
    <mergeCell ref="D352:E352"/>
    <mergeCell ref="D353:E353"/>
    <mergeCell ref="F351:F353"/>
    <mergeCell ref="G351:G353"/>
    <mergeCell ref="H351:I353"/>
    <mergeCell ref="B344:C344"/>
    <mergeCell ref="B345:C345"/>
    <mergeCell ref="B346:C346"/>
    <mergeCell ref="B347:C347"/>
    <mergeCell ref="B351:B353"/>
    <mergeCell ref="C351:C353"/>
    <mergeCell ref="B348:Z348"/>
    <mergeCell ref="B349:Z349"/>
    <mergeCell ref="B350:Z350"/>
    <mergeCell ref="B338:C338"/>
    <mergeCell ref="B339:C339"/>
    <mergeCell ref="B340:C340"/>
    <mergeCell ref="B341:C341"/>
    <mergeCell ref="B342:C342"/>
    <mergeCell ref="B343:C343"/>
    <mergeCell ref="S330:S332"/>
    <mergeCell ref="B333:C333"/>
    <mergeCell ref="B334:C334"/>
    <mergeCell ref="B335:C335"/>
    <mergeCell ref="B336:C336"/>
    <mergeCell ref="B337:C337"/>
    <mergeCell ref="M330:N330"/>
    <mergeCell ref="M331:N331"/>
    <mergeCell ref="M332:N332"/>
    <mergeCell ref="O330:O332"/>
    <mergeCell ref="P330:P332"/>
    <mergeCell ref="Q330:R330"/>
    <mergeCell ref="Q331:R331"/>
    <mergeCell ref="Q332:R332"/>
    <mergeCell ref="N309:N313"/>
    <mergeCell ref="B330:B332"/>
    <mergeCell ref="C330:C332"/>
    <mergeCell ref="D330:D332"/>
    <mergeCell ref="F330:F332"/>
    <mergeCell ref="G330:G332"/>
    <mergeCell ref="H330:H332"/>
    <mergeCell ref="I330:J332"/>
    <mergeCell ref="K330:K332"/>
    <mergeCell ref="L330:L332"/>
    <mergeCell ref="K309:K313"/>
    <mergeCell ref="L309:M309"/>
    <mergeCell ref="L310:M310"/>
    <mergeCell ref="L311:M311"/>
    <mergeCell ref="L312:M312"/>
    <mergeCell ref="L313:M313"/>
    <mergeCell ref="H309:I309"/>
    <mergeCell ref="H310:I310"/>
    <mergeCell ref="H311:I311"/>
    <mergeCell ref="H312:I312"/>
    <mergeCell ref="H313:I313"/>
    <mergeCell ref="J309:J313"/>
    <mergeCell ref="N292:N296"/>
    <mergeCell ref="B309:B313"/>
    <mergeCell ref="C309:C313"/>
    <mergeCell ref="D309:E309"/>
    <mergeCell ref="D310:E310"/>
    <mergeCell ref="D311:E311"/>
    <mergeCell ref="D312:E312"/>
    <mergeCell ref="D313:E313"/>
    <mergeCell ref="F309:F313"/>
    <mergeCell ref="G309:G313"/>
    <mergeCell ref="J292:J296"/>
    <mergeCell ref="K292:K296"/>
    <mergeCell ref="L292:M292"/>
    <mergeCell ref="L293:M293"/>
    <mergeCell ref="L294:M294"/>
    <mergeCell ref="L295:M295"/>
    <mergeCell ref="L296:M296"/>
    <mergeCell ref="F292:F296"/>
    <mergeCell ref="G292:G296"/>
    <mergeCell ref="H292:I292"/>
    <mergeCell ref="H293:I293"/>
    <mergeCell ref="H294:I294"/>
    <mergeCell ref="H295:I295"/>
    <mergeCell ref="H296:I296"/>
    <mergeCell ref="B292:B296"/>
    <mergeCell ref="C292:C296"/>
    <mergeCell ref="D292:E292"/>
    <mergeCell ref="D293:E293"/>
    <mergeCell ref="D294:E294"/>
    <mergeCell ref="D295:E295"/>
    <mergeCell ref="D296:E296"/>
    <mergeCell ref="O260:P260"/>
    <mergeCell ref="O261:P261"/>
    <mergeCell ref="O262:P262"/>
    <mergeCell ref="Q260:Q262"/>
    <mergeCell ref="G263:H263"/>
    <mergeCell ref="K263:L263"/>
    <mergeCell ref="O263:P263"/>
    <mergeCell ref="J260:J262"/>
    <mergeCell ref="K260:L260"/>
    <mergeCell ref="K261:L261"/>
    <mergeCell ref="K262:L262"/>
    <mergeCell ref="M260:M262"/>
    <mergeCell ref="N260:N262"/>
    <mergeCell ref="C260:C262"/>
    <mergeCell ref="D260:D262"/>
    <mergeCell ref="E260:E262"/>
    <mergeCell ref="F260:F262"/>
    <mergeCell ref="G260:H262"/>
    <mergeCell ref="I260:I262"/>
    <mergeCell ref="O247:O249"/>
    <mergeCell ref="P247:Q247"/>
    <mergeCell ref="P248:Q248"/>
    <mergeCell ref="P249:Q249"/>
    <mergeCell ref="R247:R249"/>
    <mergeCell ref="H250:I250"/>
    <mergeCell ref="L250:M250"/>
    <mergeCell ref="P250:Q250"/>
    <mergeCell ref="J247:J249"/>
    <mergeCell ref="K247:K249"/>
    <mergeCell ref="L247:M247"/>
    <mergeCell ref="L248:M248"/>
    <mergeCell ref="L249:M249"/>
    <mergeCell ref="N247:N249"/>
    <mergeCell ref="C247:C249"/>
    <mergeCell ref="D247:D249"/>
    <mergeCell ref="E247:E249"/>
    <mergeCell ref="F247:F249"/>
    <mergeCell ref="G247:G249"/>
    <mergeCell ref="H247:I249"/>
    <mergeCell ref="O237:O239"/>
    <mergeCell ref="P237:Q237"/>
    <mergeCell ref="P238:Q238"/>
    <mergeCell ref="P239:Q239"/>
    <mergeCell ref="R237:R239"/>
    <mergeCell ref="H240:I240"/>
    <mergeCell ref="L240:M240"/>
    <mergeCell ref="P240:Q240"/>
    <mergeCell ref="J237:J239"/>
    <mergeCell ref="K237:K239"/>
    <mergeCell ref="L237:M237"/>
    <mergeCell ref="L238:M238"/>
    <mergeCell ref="L239:M239"/>
    <mergeCell ref="N237:N239"/>
    <mergeCell ref="R226:R228"/>
    <mergeCell ref="H229:I229"/>
    <mergeCell ref="L229:M229"/>
    <mergeCell ref="P229:Q229"/>
    <mergeCell ref="C237:C239"/>
    <mergeCell ref="D237:D239"/>
    <mergeCell ref="E237:E239"/>
    <mergeCell ref="F237:F239"/>
    <mergeCell ref="G237:G239"/>
    <mergeCell ref="H237:I239"/>
    <mergeCell ref="L227:M227"/>
    <mergeCell ref="L228:M228"/>
    <mergeCell ref="N226:N228"/>
    <mergeCell ref="O226:O228"/>
    <mergeCell ref="P226:Q226"/>
    <mergeCell ref="P227:Q227"/>
    <mergeCell ref="P228:Q228"/>
    <mergeCell ref="R216:R218"/>
    <mergeCell ref="C226:C228"/>
    <mergeCell ref="D226:D228"/>
    <mergeCell ref="E226:E228"/>
    <mergeCell ref="F226:F228"/>
    <mergeCell ref="G226:G228"/>
    <mergeCell ref="H226:I228"/>
    <mergeCell ref="J226:J228"/>
    <mergeCell ref="K226:K228"/>
    <mergeCell ref="L226:M226"/>
    <mergeCell ref="J216:J218"/>
    <mergeCell ref="K216:K218"/>
    <mergeCell ref="L216:L218"/>
    <mergeCell ref="N216:N218"/>
    <mergeCell ref="O216:O218"/>
    <mergeCell ref="P216:P218"/>
    <mergeCell ref="C216:C218"/>
    <mergeCell ref="D216:D218"/>
    <mergeCell ref="E216:E218"/>
    <mergeCell ref="F216:F218"/>
    <mergeCell ref="G216:G218"/>
    <mergeCell ref="H216:I218"/>
    <mergeCell ref="O206:O208"/>
    <mergeCell ref="P206:Q206"/>
    <mergeCell ref="P207:Q207"/>
    <mergeCell ref="P208:Q208"/>
    <mergeCell ref="R206:R208"/>
    <mergeCell ref="H209:I209"/>
    <mergeCell ref="L209:M209"/>
    <mergeCell ref="P209:Q209"/>
    <mergeCell ref="J206:J208"/>
    <mergeCell ref="K206:K208"/>
    <mergeCell ref="L206:M206"/>
    <mergeCell ref="L207:M207"/>
    <mergeCell ref="L208:M208"/>
    <mergeCell ref="N206:N208"/>
    <mergeCell ref="C206:C208"/>
    <mergeCell ref="D206:D208"/>
    <mergeCell ref="E206:E208"/>
    <mergeCell ref="F206:F208"/>
    <mergeCell ref="G206:G208"/>
    <mergeCell ref="H206:I208"/>
    <mergeCell ref="O197:O199"/>
    <mergeCell ref="P197:Q197"/>
    <mergeCell ref="P198:Q198"/>
    <mergeCell ref="P199:Q199"/>
    <mergeCell ref="R197:R199"/>
    <mergeCell ref="H200:I200"/>
    <mergeCell ref="L200:M200"/>
    <mergeCell ref="P200:Q200"/>
    <mergeCell ref="J197:J199"/>
    <mergeCell ref="K197:K199"/>
    <mergeCell ref="L197:M197"/>
    <mergeCell ref="L198:M198"/>
    <mergeCell ref="L199:M199"/>
    <mergeCell ref="N197:N199"/>
    <mergeCell ref="C197:C199"/>
    <mergeCell ref="D197:D199"/>
    <mergeCell ref="E197:E199"/>
    <mergeCell ref="F197:F199"/>
    <mergeCell ref="G197:G199"/>
    <mergeCell ref="H197:I199"/>
    <mergeCell ref="O187:O189"/>
    <mergeCell ref="P187:Q187"/>
    <mergeCell ref="P188:Q188"/>
    <mergeCell ref="P189:Q189"/>
    <mergeCell ref="R187:R189"/>
    <mergeCell ref="H190:I190"/>
    <mergeCell ref="L190:M190"/>
    <mergeCell ref="P190:Q190"/>
    <mergeCell ref="J187:J189"/>
    <mergeCell ref="K187:K189"/>
    <mergeCell ref="L187:M187"/>
    <mergeCell ref="L188:M188"/>
    <mergeCell ref="L189:M189"/>
    <mergeCell ref="N187:N189"/>
    <mergeCell ref="C187:C189"/>
    <mergeCell ref="D187:D189"/>
    <mergeCell ref="E187:E189"/>
    <mergeCell ref="F187:F189"/>
    <mergeCell ref="G187:G189"/>
    <mergeCell ref="H187:I189"/>
    <mergeCell ref="O178:O180"/>
    <mergeCell ref="P178:Q178"/>
    <mergeCell ref="P179:Q179"/>
    <mergeCell ref="P180:Q180"/>
    <mergeCell ref="R178:R180"/>
    <mergeCell ref="H181:I181"/>
    <mergeCell ref="L181:M181"/>
    <mergeCell ref="P181:Q181"/>
    <mergeCell ref="J178:J180"/>
    <mergeCell ref="K178:K180"/>
    <mergeCell ref="L178:M178"/>
    <mergeCell ref="L179:M179"/>
    <mergeCell ref="L180:M180"/>
    <mergeCell ref="N178:N180"/>
    <mergeCell ref="C178:C180"/>
    <mergeCell ref="D178:D180"/>
    <mergeCell ref="E178:E180"/>
    <mergeCell ref="F178:F180"/>
    <mergeCell ref="G178:G180"/>
    <mergeCell ref="H178:I180"/>
    <mergeCell ref="O168:O170"/>
    <mergeCell ref="P168:Q168"/>
    <mergeCell ref="P169:Q169"/>
    <mergeCell ref="P170:Q170"/>
    <mergeCell ref="R168:R170"/>
    <mergeCell ref="H171:I171"/>
    <mergeCell ref="L171:M171"/>
    <mergeCell ref="P171:Q171"/>
    <mergeCell ref="J168:J170"/>
    <mergeCell ref="K168:K170"/>
    <mergeCell ref="L168:M168"/>
    <mergeCell ref="L169:M169"/>
    <mergeCell ref="L170:M170"/>
    <mergeCell ref="N168:N170"/>
    <mergeCell ref="C168:C170"/>
    <mergeCell ref="D168:D170"/>
    <mergeCell ref="E168:E170"/>
    <mergeCell ref="F168:F170"/>
    <mergeCell ref="G168:G170"/>
    <mergeCell ref="H168:I170"/>
    <mergeCell ref="O157:P157"/>
    <mergeCell ref="O158:P158"/>
    <mergeCell ref="O159:P159"/>
    <mergeCell ref="Q157:Q159"/>
    <mergeCell ref="G160:H160"/>
    <mergeCell ref="K160:L160"/>
    <mergeCell ref="O160:P160"/>
    <mergeCell ref="J157:J159"/>
    <mergeCell ref="K157:L157"/>
    <mergeCell ref="K158:L158"/>
    <mergeCell ref="K159:L159"/>
    <mergeCell ref="M157:M159"/>
    <mergeCell ref="N157:N159"/>
    <mergeCell ref="C157:C159"/>
    <mergeCell ref="D157:D159"/>
    <mergeCell ref="E157:E159"/>
    <mergeCell ref="F157:F159"/>
    <mergeCell ref="G157:H159"/>
    <mergeCell ref="I157:I159"/>
    <mergeCell ref="O145:P145"/>
    <mergeCell ref="O146:P146"/>
    <mergeCell ref="O147:P147"/>
    <mergeCell ref="Q145:Q147"/>
    <mergeCell ref="G148:H148"/>
    <mergeCell ref="K148:L148"/>
    <mergeCell ref="O148:P148"/>
    <mergeCell ref="J145:J147"/>
    <mergeCell ref="K145:L145"/>
    <mergeCell ref="K146:L146"/>
    <mergeCell ref="K147:L147"/>
    <mergeCell ref="M145:M147"/>
    <mergeCell ref="N145:N147"/>
    <mergeCell ref="R132:R134"/>
    <mergeCell ref="H135:I135"/>
    <mergeCell ref="L135:M135"/>
    <mergeCell ref="P135:Q135"/>
    <mergeCell ref="C145:C147"/>
    <mergeCell ref="D145:D147"/>
    <mergeCell ref="E145:E147"/>
    <mergeCell ref="F145:F147"/>
    <mergeCell ref="G145:H147"/>
    <mergeCell ref="I145:I147"/>
    <mergeCell ref="L133:M133"/>
    <mergeCell ref="L134:M134"/>
    <mergeCell ref="N132:N134"/>
    <mergeCell ref="O132:O134"/>
    <mergeCell ref="P132:Q132"/>
    <mergeCell ref="P133:Q133"/>
    <mergeCell ref="P134:Q134"/>
    <mergeCell ref="N106:N110"/>
    <mergeCell ref="C132:C134"/>
    <mergeCell ref="D132:D134"/>
    <mergeCell ref="E132:E134"/>
    <mergeCell ref="F132:F134"/>
    <mergeCell ref="G132:G134"/>
    <mergeCell ref="H132:I134"/>
    <mergeCell ref="J132:J134"/>
    <mergeCell ref="K132:K134"/>
    <mergeCell ref="L132:M132"/>
    <mergeCell ref="K106:K110"/>
    <mergeCell ref="L106:M106"/>
    <mergeCell ref="L107:M107"/>
    <mergeCell ref="L108:M108"/>
    <mergeCell ref="L109:M109"/>
    <mergeCell ref="L110:M110"/>
    <mergeCell ref="H106:I106"/>
    <mergeCell ref="H107:I107"/>
    <mergeCell ref="H108:I108"/>
    <mergeCell ref="H109:I109"/>
    <mergeCell ref="H110:I110"/>
    <mergeCell ref="J106:J110"/>
    <mergeCell ref="N89:N93"/>
    <mergeCell ref="B106:B110"/>
    <mergeCell ref="C106:C110"/>
    <mergeCell ref="D106:E106"/>
    <mergeCell ref="D107:E107"/>
    <mergeCell ref="D108:E108"/>
    <mergeCell ref="D109:E109"/>
    <mergeCell ref="D110:E110"/>
    <mergeCell ref="F106:F110"/>
    <mergeCell ref="G106:G110"/>
    <mergeCell ref="J89:J93"/>
    <mergeCell ref="K89:K93"/>
    <mergeCell ref="L89:M89"/>
    <mergeCell ref="L90:M90"/>
    <mergeCell ref="L91:M91"/>
    <mergeCell ref="L92:M92"/>
    <mergeCell ref="L93:M93"/>
    <mergeCell ref="D92:E92"/>
    <mergeCell ref="D93:E93"/>
    <mergeCell ref="F89:F93"/>
    <mergeCell ref="G89:G93"/>
    <mergeCell ref="H89:I89"/>
    <mergeCell ref="H90:I90"/>
    <mergeCell ref="H91:I91"/>
    <mergeCell ref="H92:I92"/>
    <mergeCell ref="H93:I93"/>
    <mergeCell ref="R71:R73"/>
    <mergeCell ref="H74:I74"/>
    <mergeCell ref="L74:M74"/>
    <mergeCell ref="P74:Q74"/>
    <mergeCell ref="I80:M80"/>
    <mergeCell ref="B89:B93"/>
    <mergeCell ref="C89:C93"/>
    <mergeCell ref="D89:E89"/>
    <mergeCell ref="D90:E90"/>
    <mergeCell ref="D91:E91"/>
    <mergeCell ref="L72:M72"/>
    <mergeCell ref="L73:M73"/>
    <mergeCell ref="N71:N73"/>
    <mergeCell ref="O71:O73"/>
    <mergeCell ref="P71:Q71"/>
    <mergeCell ref="P72:Q72"/>
    <mergeCell ref="P73:Q73"/>
    <mergeCell ref="N48:N52"/>
    <mergeCell ref="C71:C73"/>
    <mergeCell ref="D71:D73"/>
    <mergeCell ref="E71:E73"/>
    <mergeCell ref="F71:F73"/>
    <mergeCell ref="G71:G73"/>
    <mergeCell ref="H71:I73"/>
    <mergeCell ref="J71:J73"/>
    <mergeCell ref="K71:K73"/>
    <mergeCell ref="L71:M71"/>
    <mergeCell ref="K48:K52"/>
    <mergeCell ref="L48:M48"/>
    <mergeCell ref="L49:M49"/>
    <mergeCell ref="L50:M50"/>
    <mergeCell ref="L51:M51"/>
    <mergeCell ref="L52:M52"/>
    <mergeCell ref="H48:I48"/>
    <mergeCell ref="H49:I49"/>
    <mergeCell ref="H50:I50"/>
    <mergeCell ref="H51:I51"/>
    <mergeCell ref="H52:I52"/>
    <mergeCell ref="J48:J52"/>
    <mergeCell ref="N32:N36"/>
    <mergeCell ref="B48:B52"/>
    <mergeCell ref="C48:C52"/>
    <mergeCell ref="D48:E48"/>
    <mergeCell ref="D49:E49"/>
    <mergeCell ref="D50:E50"/>
    <mergeCell ref="D51:E51"/>
    <mergeCell ref="D52:E52"/>
    <mergeCell ref="F48:F52"/>
    <mergeCell ref="G48:G52"/>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L21:P21"/>
    <mergeCell ref="L22:P22"/>
    <mergeCell ref="Q21:Q22"/>
    <mergeCell ref="D23:E23"/>
    <mergeCell ref="H23:I23"/>
    <mergeCell ref="L23:M23"/>
    <mergeCell ref="O23:P23"/>
    <mergeCell ref="B21:B22"/>
    <mergeCell ref="C21:C22"/>
    <mergeCell ref="D21:I21"/>
    <mergeCell ref="D22:I22"/>
    <mergeCell ref="J21:J22"/>
    <mergeCell ref="K21:K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0"/>
  <sheetViews>
    <sheetView showGridLines="0" workbookViewId="0"/>
  </sheetViews>
  <sheetFormatPr defaultRowHeight="15" x14ac:dyDescent="0.25"/>
  <cols>
    <col min="1" max="1" width="32.28515625" bestFit="1" customWidth="1"/>
    <col min="2" max="3" width="36.5703125" bestFit="1" customWidth="1"/>
    <col min="4" max="5" width="30.7109375" customWidth="1"/>
    <col min="6" max="6" width="7.28515625" customWidth="1"/>
    <col min="7" max="7" width="8.5703125" customWidth="1"/>
    <col min="8" max="9" width="29.28515625" customWidth="1"/>
    <col min="10" max="10" width="7.28515625" customWidth="1"/>
    <col min="11" max="11" width="36.5703125" customWidth="1"/>
    <col min="12" max="12" width="25.42578125" customWidth="1"/>
    <col min="13" max="13" width="29.28515625" customWidth="1"/>
    <col min="14" max="14" width="7.28515625" customWidth="1"/>
    <col min="15" max="15" width="8.5703125" customWidth="1"/>
    <col min="16" max="16" width="19.28515625" customWidth="1"/>
    <col min="17" max="17" width="29.28515625" customWidth="1"/>
    <col min="18" max="18" width="7.28515625" customWidth="1"/>
    <col min="19" max="19" width="36.5703125" customWidth="1"/>
    <col min="20" max="20" width="25.42578125" customWidth="1"/>
    <col min="21" max="21" width="29.28515625" customWidth="1"/>
    <col min="22" max="22" width="7.28515625" customWidth="1"/>
    <col min="23" max="23" width="8.5703125" customWidth="1"/>
    <col min="24" max="24" width="19.28515625" customWidth="1"/>
    <col min="25" max="25" width="29.28515625" customWidth="1"/>
    <col min="26" max="26" width="7.28515625" customWidth="1"/>
    <col min="27" max="27" width="8.5703125" customWidth="1"/>
    <col min="28" max="28" width="29.28515625" customWidth="1"/>
    <col min="29" max="29" width="7.28515625" customWidth="1"/>
  </cols>
  <sheetData>
    <row r="1" spans="1:29" ht="15" customHeight="1" x14ac:dyDescent="0.25">
      <c r="A1" s="7" t="s">
        <v>7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754</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7" t="s">
        <v>753</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7"/>
      <c r="B5" s="79" t="s">
        <v>755</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x14ac:dyDescent="0.25">
      <c r="A7" s="17"/>
      <c r="B7" s="20" t="s">
        <v>756</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x14ac:dyDescent="0.25">
      <c r="A9" s="17"/>
      <c r="B9" s="80" t="s">
        <v>757</v>
      </c>
      <c r="C9" s="80"/>
      <c r="D9" s="80"/>
      <c r="E9" s="80"/>
      <c r="F9" s="80"/>
      <c r="G9" s="80"/>
      <c r="H9" s="80"/>
      <c r="I9" s="80"/>
      <c r="J9" s="80"/>
      <c r="K9" s="80"/>
      <c r="L9" s="80"/>
      <c r="M9" s="80"/>
      <c r="N9" s="80"/>
      <c r="O9" s="80"/>
      <c r="P9" s="80"/>
      <c r="Q9" s="80"/>
      <c r="R9" s="80"/>
      <c r="S9" s="80"/>
      <c r="T9" s="80"/>
      <c r="U9" s="80"/>
      <c r="V9" s="80"/>
      <c r="W9" s="80"/>
      <c r="X9" s="80"/>
      <c r="Y9" s="80"/>
      <c r="Z9" s="80"/>
      <c r="AA9" s="80"/>
      <c r="AB9" s="80"/>
      <c r="AC9" s="80"/>
    </row>
    <row r="10" spans="1:29" x14ac:dyDescent="0.25">
      <c r="A10" s="17"/>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x14ac:dyDescent="0.25">
      <c r="A11" s="17"/>
      <c r="B11" s="80" t="s">
        <v>758</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row>
    <row r="12" spans="1:29" x14ac:dyDescent="0.25">
      <c r="A12" s="17"/>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x14ac:dyDescent="0.25">
      <c r="A13" s="17"/>
      <c r="B13" s="80" t="s">
        <v>759</v>
      </c>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row>
    <row r="14" spans="1:29" x14ac:dyDescent="0.25">
      <c r="A14" s="17"/>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x14ac:dyDescent="0.25">
      <c r="A15" s="17"/>
      <c r="B15" s="79" t="s">
        <v>760</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row>
    <row r="16" spans="1:29" x14ac:dyDescent="0.25">
      <c r="A16" s="17"/>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row>
    <row r="17" spans="1:29" ht="25.5" customHeight="1" x14ac:dyDescent="0.25">
      <c r="A17" s="17"/>
      <c r="B17" s="20" t="s">
        <v>761</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x14ac:dyDescent="0.25">
      <c r="A18" s="17"/>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row>
    <row r="19" spans="1:29" ht="38.25" customHeight="1" x14ac:dyDescent="0.25">
      <c r="A19" s="17"/>
      <c r="B19" s="20" t="s">
        <v>762</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x14ac:dyDescent="0.25">
      <c r="A20" s="17"/>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row>
    <row r="21" spans="1:29" x14ac:dyDescent="0.25">
      <c r="A21" s="17"/>
      <c r="B21" s="20" t="s">
        <v>763</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x14ac:dyDescent="0.25">
      <c r="A22" s="17"/>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row>
    <row r="23" spans="1:29" x14ac:dyDescent="0.25">
      <c r="A23" s="17"/>
      <c r="B23" s="12"/>
      <c r="C23" s="12" t="s">
        <v>208</v>
      </c>
      <c r="D23" s="48" t="s">
        <v>764</v>
      </c>
      <c r="E23" s="48"/>
      <c r="F23" s="12"/>
      <c r="G23" s="23"/>
      <c r="H23" s="48" t="s">
        <v>765</v>
      </c>
      <c r="I23" s="48"/>
      <c r="J23" s="158"/>
      <c r="K23" s="23"/>
      <c r="L23" s="48" t="s">
        <v>766</v>
      </c>
      <c r="M23" s="48"/>
      <c r="N23" s="158"/>
      <c r="O23" s="23"/>
      <c r="P23" s="48" t="s">
        <v>106</v>
      </c>
      <c r="Q23" s="48"/>
      <c r="R23" s="158"/>
    </row>
    <row r="24" spans="1:29" x14ac:dyDescent="0.25">
      <c r="A24" s="17"/>
      <c r="B24" s="137" t="s">
        <v>556</v>
      </c>
      <c r="C24" s="23"/>
      <c r="D24" s="114"/>
      <c r="E24" s="29"/>
      <c r="F24" s="23"/>
      <c r="G24" s="23"/>
      <c r="H24" s="29"/>
      <c r="I24" s="29"/>
      <c r="J24" s="23"/>
      <c r="K24" s="23"/>
      <c r="L24" s="114"/>
      <c r="M24" s="29"/>
      <c r="N24" s="23"/>
      <c r="O24" s="23"/>
      <c r="P24" s="114"/>
      <c r="Q24" s="29"/>
      <c r="R24" s="23"/>
    </row>
    <row r="25" spans="1:29" x14ac:dyDescent="0.25">
      <c r="A25" s="17"/>
      <c r="B25" s="28" t="s">
        <v>767</v>
      </c>
      <c r="C25" s="23"/>
      <c r="D25" s="23"/>
      <c r="E25" s="12"/>
      <c r="F25" s="23"/>
      <c r="G25" s="23"/>
      <c r="H25" s="12"/>
      <c r="I25" s="12"/>
      <c r="J25" s="23"/>
      <c r="K25" s="23"/>
      <c r="L25" s="23"/>
      <c r="M25" s="12"/>
      <c r="N25" s="23"/>
      <c r="O25" s="23"/>
      <c r="P25" s="23"/>
      <c r="Q25" s="12"/>
      <c r="R25" s="23"/>
    </row>
    <row r="26" spans="1:29" x14ac:dyDescent="0.25">
      <c r="A26" s="17"/>
      <c r="B26" s="61" t="s">
        <v>417</v>
      </c>
      <c r="C26" s="23"/>
      <c r="D26" s="12" t="s">
        <v>216</v>
      </c>
      <c r="E26" s="116">
        <v>5600</v>
      </c>
      <c r="F26" s="128"/>
      <c r="G26" s="23"/>
      <c r="H26" s="12" t="s">
        <v>216</v>
      </c>
      <c r="I26" s="63" t="s">
        <v>262</v>
      </c>
      <c r="J26" s="128"/>
      <c r="K26" s="23"/>
      <c r="L26" s="12" t="s">
        <v>216</v>
      </c>
      <c r="M26" s="63" t="s">
        <v>262</v>
      </c>
      <c r="N26" s="128"/>
      <c r="O26" s="23"/>
      <c r="P26" s="12" t="s">
        <v>216</v>
      </c>
      <c r="Q26" s="116">
        <v>5600</v>
      </c>
      <c r="R26" s="128"/>
    </row>
    <row r="27" spans="1:29" x14ac:dyDescent="0.25">
      <c r="A27" s="17"/>
      <c r="B27" s="61" t="s">
        <v>768</v>
      </c>
      <c r="C27" s="23"/>
      <c r="D27" s="158"/>
      <c r="E27" s="63" t="s">
        <v>262</v>
      </c>
      <c r="F27" s="128"/>
      <c r="G27" s="23"/>
      <c r="H27" s="158"/>
      <c r="I27" s="116">
        <v>1861</v>
      </c>
      <c r="J27" s="128"/>
      <c r="K27" s="23"/>
      <c r="L27" s="158"/>
      <c r="M27" s="63" t="s">
        <v>262</v>
      </c>
      <c r="N27" s="128"/>
      <c r="O27" s="23"/>
      <c r="P27" s="158"/>
      <c r="Q27" s="116">
        <v>1861</v>
      </c>
      <c r="R27" s="128"/>
    </row>
    <row r="28" spans="1:29" x14ac:dyDescent="0.25">
      <c r="A28" s="17"/>
      <c r="B28" s="61" t="s">
        <v>769</v>
      </c>
      <c r="C28" s="23"/>
      <c r="D28" s="158"/>
      <c r="E28" s="63" t="s">
        <v>262</v>
      </c>
      <c r="F28" s="128"/>
      <c r="G28" s="23"/>
      <c r="H28" s="12"/>
      <c r="I28" s="116">
        <v>51734</v>
      </c>
      <c r="J28" s="128"/>
      <c r="K28" s="23"/>
      <c r="L28" s="158"/>
      <c r="M28" s="63" t="s">
        <v>262</v>
      </c>
      <c r="N28" s="128"/>
      <c r="O28" s="23"/>
      <c r="P28" s="158"/>
      <c r="Q28" s="116">
        <v>51734</v>
      </c>
      <c r="R28" s="128"/>
    </row>
    <row r="29" spans="1:29" x14ac:dyDescent="0.25">
      <c r="A29" s="17"/>
      <c r="B29" s="61" t="s">
        <v>770</v>
      </c>
      <c r="C29" s="23"/>
      <c r="D29" s="158"/>
      <c r="E29" s="63" t="s">
        <v>262</v>
      </c>
      <c r="F29" s="128"/>
      <c r="G29" s="23"/>
      <c r="H29" s="12"/>
      <c r="I29" s="63">
        <v>163</v>
      </c>
      <c r="J29" s="128"/>
      <c r="K29" s="23"/>
      <c r="L29" s="158"/>
      <c r="M29" s="63" t="s">
        <v>262</v>
      </c>
      <c r="N29" s="128"/>
      <c r="O29" s="23"/>
      <c r="P29" s="158"/>
      <c r="Q29" s="63">
        <v>163</v>
      </c>
      <c r="R29" s="128"/>
    </row>
    <row r="30" spans="1:29" x14ac:dyDescent="0.25">
      <c r="A30" s="17"/>
      <c r="B30" s="61" t="s">
        <v>771</v>
      </c>
      <c r="C30" s="23"/>
      <c r="D30" s="158"/>
      <c r="E30" s="63" t="s">
        <v>262</v>
      </c>
      <c r="F30" s="128"/>
      <c r="G30" s="23"/>
      <c r="H30" s="12"/>
      <c r="I30" s="116">
        <v>1305</v>
      </c>
      <c r="J30" s="128"/>
      <c r="K30" s="23"/>
      <c r="L30" s="158"/>
      <c r="M30" s="63" t="s">
        <v>262</v>
      </c>
      <c r="N30" s="128"/>
      <c r="O30" s="23"/>
      <c r="P30" s="158"/>
      <c r="Q30" s="116">
        <v>1305</v>
      </c>
      <c r="R30" s="128"/>
    </row>
    <row r="31" spans="1:29" x14ac:dyDescent="0.25">
      <c r="A31" s="17"/>
      <c r="B31" s="61" t="s">
        <v>772</v>
      </c>
      <c r="C31" s="23"/>
      <c r="D31" s="158"/>
      <c r="E31" s="63" t="s">
        <v>262</v>
      </c>
      <c r="F31" s="128"/>
      <c r="G31" s="23"/>
      <c r="H31" s="12"/>
      <c r="I31" s="116">
        <v>2352</v>
      </c>
      <c r="J31" s="128"/>
      <c r="K31" s="23"/>
      <c r="L31" s="158"/>
      <c r="M31" s="63" t="s">
        <v>262</v>
      </c>
      <c r="N31" s="128"/>
      <c r="O31" s="23"/>
      <c r="P31" s="158"/>
      <c r="Q31" s="116">
        <v>2352</v>
      </c>
      <c r="R31" s="128"/>
    </row>
    <row r="32" spans="1:29" x14ac:dyDescent="0.25">
      <c r="A32" s="17"/>
      <c r="B32" s="61" t="s">
        <v>773</v>
      </c>
      <c r="C32" s="23"/>
      <c r="D32" s="158"/>
      <c r="E32" s="63" t="s">
        <v>262</v>
      </c>
      <c r="F32" s="128"/>
      <c r="G32" s="23"/>
      <c r="H32" s="12"/>
      <c r="I32" s="116">
        <v>8166</v>
      </c>
      <c r="J32" s="128"/>
      <c r="K32" s="23"/>
      <c r="L32" s="158"/>
      <c r="M32" s="116">
        <v>7129</v>
      </c>
      <c r="N32" s="128"/>
      <c r="O32" s="23"/>
      <c r="P32" s="158"/>
      <c r="Q32" s="116">
        <v>15295</v>
      </c>
      <c r="R32" s="128"/>
    </row>
    <row r="33" spans="1:18" x14ac:dyDescent="0.25">
      <c r="A33" s="17"/>
      <c r="B33" s="61" t="s">
        <v>774</v>
      </c>
      <c r="C33" s="23"/>
      <c r="D33" s="177"/>
      <c r="E33" s="74" t="s">
        <v>262</v>
      </c>
      <c r="F33" s="128"/>
      <c r="G33" s="23"/>
      <c r="H33" s="33"/>
      <c r="I33" s="117">
        <v>2175</v>
      </c>
      <c r="J33" s="128"/>
      <c r="K33" s="23"/>
      <c r="L33" s="177"/>
      <c r="M33" s="74">
        <v>137</v>
      </c>
      <c r="N33" s="128"/>
      <c r="O33" s="23"/>
      <c r="P33" s="177"/>
      <c r="Q33" s="117">
        <v>2312</v>
      </c>
      <c r="R33" s="128"/>
    </row>
    <row r="34" spans="1:18" x14ac:dyDescent="0.25">
      <c r="A34" s="17"/>
      <c r="B34" s="30" t="s">
        <v>775</v>
      </c>
      <c r="C34" s="23"/>
      <c r="D34" s="177"/>
      <c r="E34" s="34">
        <v>5600</v>
      </c>
      <c r="F34" s="128"/>
      <c r="G34" s="23"/>
      <c r="H34" s="33"/>
      <c r="I34" s="34">
        <v>67756</v>
      </c>
      <c r="J34" s="128"/>
      <c r="K34" s="23"/>
      <c r="L34" s="177"/>
      <c r="M34" s="34">
        <v>7266</v>
      </c>
      <c r="N34" s="128"/>
      <c r="O34" s="23"/>
      <c r="P34" s="177"/>
      <c r="Q34" s="34">
        <v>80622</v>
      </c>
      <c r="R34" s="128"/>
    </row>
    <row r="35" spans="1:18" x14ac:dyDescent="0.25">
      <c r="A35" s="17"/>
      <c r="B35" s="28" t="s">
        <v>776</v>
      </c>
      <c r="C35" s="23"/>
      <c r="D35" s="23"/>
      <c r="E35" s="23"/>
      <c r="F35" s="23"/>
      <c r="G35" s="23"/>
      <c r="H35" s="12"/>
      <c r="I35" s="23"/>
      <c r="J35" s="23"/>
      <c r="K35" s="23"/>
      <c r="L35" s="23"/>
      <c r="M35" s="23"/>
      <c r="N35" s="23"/>
      <c r="O35" s="23"/>
      <c r="P35" s="23"/>
      <c r="Q35" s="23"/>
      <c r="R35" s="23"/>
    </row>
    <row r="36" spans="1:18" x14ac:dyDescent="0.25">
      <c r="A36" s="17"/>
      <c r="B36" s="61" t="s">
        <v>768</v>
      </c>
      <c r="C36" s="23"/>
      <c r="D36" s="158"/>
      <c r="E36" s="63" t="s">
        <v>262</v>
      </c>
      <c r="F36" s="128"/>
      <c r="G36" s="23"/>
      <c r="H36" s="12"/>
      <c r="I36" s="63" t="s">
        <v>544</v>
      </c>
      <c r="J36" s="11" t="s">
        <v>221</v>
      </c>
      <c r="K36" s="23"/>
      <c r="L36" s="158"/>
      <c r="M36" s="63" t="s">
        <v>262</v>
      </c>
      <c r="N36" s="128"/>
      <c r="O36" s="23"/>
      <c r="P36" s="158"/>
      <c r="Q36" s="63" t="s">
        <v>544</v>
      </c>
      <c r="R36" s="11" t="s">
        <v>221</v>
      </c>
    </row>
    <row r="37" spans="1:18" x14ac:dyDescent="0.25">
      <c r="A37" s="17"/>
      <c r="B37" s="61" t="s">
        <v>769</v>
      </c>
      <c r="C37" s="23"/>
      <c r="D37" s="158"/>
      <c r="E37" s="63" t="s">
        <v>262</v>
      </c>
      <c r="F37" s="128"/>
      <c r="G37" s="23"/>
      <c r="H37" s="12"/>
      <c r="I37" s="63" t="s">
        <v>777</v>
      </c>
      <c r="J37" s="11" t="s">
        <v>221</v>
      </c>
      <c r="K37" s="23"/>
      <c r="L37" s="158"/>
      <c r="M37" s="63" t="s">
        <v>262</v>
      </c>
      <c r="N37" s="128"/>
      <c r="O37" s="23"/>
      <c r="P37" s="158"/>
      <c r="Q37" s="63" t="s">
        <v>777</v>
      </c>
      <c r="R37" s="11" t="s">
        <v>221</v>
      </c>
    </row>
    <row r="38" spans="1:18" x14ac:dyDescent="0.25">
      <c r="A38" s="17"/>
      <c r="B38" s="61" t="s">
        <v>770</v>
      </c>
      <c r="C38" s="23"/>
      <c r="D38" s="158"/>
      <c r="E38" s="63" t="s">
        <v>262</v>
      </c>
      <c r="F38" s="128"/>
      <c r="G38" s="23"/>
      <c r="H38" s="12"/>
      <c r="I38" s="63" t="s">
        <v>778</v>
      </c>
      <c r="J38" s="11" t="s">
        <v>221</v>
      </c>
      <c r="K38" s="23"/>
      <c r="L38" s="158"/>
      <c r="M38" s="63" t="s">
        <v>262</v>
      </c>
      <c r="N38" s="128"/>
      <c r="O38" s="23"/>
      <c r="P38" s="158"/>
      <c r="Q38" s="63" t="s">
        <v>778</v>
      </c>
      <c r="R38" s="11" t="s">
        <v>221</v>
      </c>
    </row>
    <row r="39" spans="1:18" x14ac:dyDescent="0.25">
      <c r="A39" s="17"/>
      <c r="B39" s="61" t="s">
        <v>772</v>
      </c>
      <c r="C39" s="23"/>
      <c r="D39" s="158"/>
      <c r="E39" s="63" t="s">
        <v>262</v>
      </c>
      <c r="F39" s="128"/>
      <c r="G39" s="23"/>
      <c r="H39" s="12"/>
      <c r="I39" s="63" t="s">
        <v>779</v>
      </c>
      <c r="J39" s="11" t="s">
        <v>221</v>
      </c>
      <c r="K39" s="23"/>
      <c r="L39" s="158"/>
      <c r="M39" s="63" t="s">
        <v>262</v>
      </c>
      <c r="N39" s="128"/>
      <c r="O39" s="23"/>
      <c r="P39" s="158"/>
      <c r="Q39" s="63" t="s">
        <v>779</v>
      </c>
      <c r="R39" s="11" t="s">
        <v>221</v>
      </c>
    </row>
    <row r="40" spans="1:18" x14ac:dyDescent="0.25">
      <c r="A40" s="17"/>
      <c r="B40" s="61" t="s">
        <v>773</v>
      </c>
      <c r="C40" s="23"/>
      <c r="D40" s="158"/>
      <c r="E40" s="63" t="s">
        <v>262</v>
      </c>
      <c r="F40" s="128"/>
      <c r="G40" s="23"/>
      <c r="H40" s="12"/>
      <c r="I40" s="63" t="s">
        <v>780</v>
      </c>
      <c r="J40" s="11" t="s">
        <v>221</v>
      </c>
      <c r="K40" s="23"/>
      <c r="L40" s="158"/>
      <c r="M40" s="63" t="s">
        <v>781</v>
      </c>
      <c r="N40" s="11" t="s">
        <v>221</v>
      </c>
      <c r="O40" s="23"/>
      <c r="P40" s="158"/>
      <c r="Q40" s="63" t="s">
        <v>782</v>
      </c>
      <c r="R40" s="11" t="s">
        <v>221</v>
      </c>
    </row>
    <row r="41" spans="1:18" x14ac:dyDescent="0.25">
      <c r="A41" s="17"/>
      <c r="B41" s="61" t="s">
        <v>774</v>
      </c>
      <c r="C41" s="23"/>
      <c r="D41" s="177"/>
      <c r="E41" s="74" t="s">
        <v>262</v>
      </c>
      <c r="F41" s="128"/>
      <c r="G41" s="23"/>
      <c r="H41" s="33"/>
      <c r="I41" s="74" t="s">
        <v>262</v>
      </c>
      <c r="J41" s="128"/>
      <c r="K41" s="23"/>
      <c r="L41" s="177"/>
      <c r="M41" s="74" t="s">
        <v>729</v>
      </c>
      <c r="N41" s="11" t="s">
        <v>221</v>
      </c>
      <c r="O41" s="23"/>
      <c r="P41" s="177"/>
      <c r="Q41" s="74" t="s">
        <v>729</v>
      </c>
      <c r="R41" s="11" t="s">
        <v>221</v>
      </c>
    </row>
    <row r="42" spans="1:18" x14ac:dyDescent="0.25">
      <c r="A42" s="17"/>
      <c r="B42" s="89" t="s">
        <v>783</v>
      </c>
      <c r="C42" s="23"/>
      <c r="D42" s="177"/>
      <c r="E42" s="43" t="s">
        <v>262</v>
      </c>
      <c r="F42" s="128"/>
      <c r="G42" s="23"/>
      <c r="H42" s="33"/>
      <c r="I42" s="43" t="s">
        <v>784</v>
      </c>
      <c r="J42" s="11" t="s">
        <v>221</v>
      </c>
      <c r="K42" s="23"/>
      <c r="L42" s="177"/>
      <c r="M42" s="43" t="s">
        <v>785</v>
      </c>
      <c r="N42" s="11" t="s">
        <v>221</v>
      </c>
      <c r="O42" s="23"/>
      <c r="P42" s="177"/>
      <c r="Q42" s="43" t="s">
        <v>786</v>
      </c>
      <c r="R42" s="11" t="s">
        <v>221</v>
      </c>
    </row>
    <row r="43" spans="1:18" ht="15.75" thickBot="1" x14ac:dyDescent="0.3">
      <c r="A43" s="17"/>
      <c r="B43" s="178" t="s">
        <v>787</v>
      </c>
      <c r="C43" s="23"/>
      <c r="D43" s="36" t="s">
        <v>216</v>
      </c>
      <c r="E43" s="44" t="s">
        <v>262</v>
      </c>
      <c r="F43" s="128"/>
      <c r="G43" s="23"/>
      <c r="H43" s="36" t="s">
        <v>216</v>
      </c>
      <c r="I43" s="37">
        <v>61394</v>
      </c>
      <c r="J43" s="128"/>
      <c r="K43" s="23"/>
      <c r="L43" s="36" t="s">
        <v>216</v>
      </c>
      <c r="M43" s="37">
        <v>4699</v>
      </c>
      <c r="N43" s="128"/>
      <c r="O43" s="23"/>
      <c r="P43" s="36" t="s">
        <v>216</v>
      </c>
      <c r="Q43" s="37">
        <v>66093</v>
      </c>
      <c r="R43" s="128"/>
    </row>
    <row r="44" spans="1:18" ht="15.75" thickTop="1" x14ac:dyDescent="0.25">
      <c r="A44" s="17"/>
      <c r="B44" s="137" t="s">
        <v>547</v>
      </c>
      <c r="C44" s="23"/>
      <c r="D44" s="40"/>
      <c r="E44" s="39"/>
      <c r="F44" s="23"/>
      <c r="G44" s="23"/>
      <c r="H44" s="39"/>
      <c r="I44" s="39"/>
      <c r="J44" s="23"/>
      <c r="K44" s="23"/>
      <c r="L44" s="40"/>
      <c r="M44" s="39"/>
      <c r="N44" s="23"/>
      <c r="O44" s="23"/>
      <c r="P44" s="40"/>
      <c r="Q44" s="40"/>
      <c r="R44" s="23"/>
    </row>
    <row r="45" spans="1:18" x14ac:dyDescent="0.25">
      <c r="A45" s="17"/>
      <c r="B45" s="28" t="s">
        <v>767</v>
      </c>
      <c r="C45" s="23"/>
      <c r="D45" s="23"/>
      <c r="E45" s="12"/>
      <c r="F45" s="23"/>
      <c r="G45" s="23"/>
      <c r="H45" s="12"/>
      <c r="I45" s="12"/>
      <c r="J45" s="23"/>
      <c r="K45" s="23"/>
      <c r="L45" s="23"/>
      <c r="M45" s="12"/>
      <c r="N45" s="23"/>
      <c r="O45" s="23"/>
      <c r="P45" s="23"/>
      <c r="Q45" s="12"/>
      <c r="R45" s="23"/>
    </row>
    <row r="46" spans="1:18" x14ac:dyDescent="0.25">
      <c r="A46" s="17"/>
      <c r="B46" s="61" t="s">
        <v>417</v>
      </c>
      <c r="C46" s="23"/>
      <c r="D46" s="11" t="s">
        <v>216</v>
      </c>
      <c r="E46" s="179">
        <v>3705</v>
      </c>
      <c r="F46" s="128"/>
      <c r="G46" s="23"/>
      <c r="H46" s="12" t="s">
        <v>216</v>
      </c>
      <c r="I46" s="63" t="s">
        <v>262</v>
      </c>
      <c r="J46" s="128"/>
      <c r="K46" s="23"/>
      <c r="L46" s="11" t="s">
        <v>216</v>
      </c>
      <c r="M46" s="180" t="s">
        <v>262</v>
      </c>
      <c r="N46" s="128"/>
      <c r="O46" s="23"/>
      <c r="P46" s="12" t="s">
        <v>216</v>
      </c>
      <c r="Q46" s="116">
        <v>3705</v>
      </c>
      <c r="R46" s="128"/>
    </row>
    <row r="47" spans="1:18" x14ac:dyDescent="0.25">
      <c r="A47" s="17"/>
      <c r="B47" s="61" t="s">
        <v>768</v>
      </c>
      <c r="C47" s="23"/>
      <c r="D47" s="128"/>
      <c r="E47" s="97" t="s">
        <v>262</v>
      </c>
      <c r="F47" s="128"/>
      <c r="G47" s="23"/>
      <c r="H47" s="158"/>
      <c r="I47" s="31">
        <v>1634</v>
      </c>
      <c r="J47" s="128"/>
      <c r="K47" s="23"/>
      <c r="L47" s="11" t="s">
        <v>216</v>
      </c>
      <c r="M47" s="97" t="s">
        <v>262</v>
      </c>
      <c r="N47" s="128"/>
      <c r="O47" s="23"/>
      <c r="P47" s="158"/>
      <c r="Q47" s="31">
        <v>1634</v>
      </c>
      <c r="R47" s="128"/>
    </row>
    <row r="48" spans="1:18" x14ac:dyDescent="0.25">
      <c r="A48" s="17"/>
      <c r="B48" s="61" t="s">
        <v>769</v>
      </c>
      <c r="C48" s="23"/>
      <c r="D48" s="128"/>
      <c r="E48" s="97" t="s">
        <v>262</v>
      </c>
      <c r="F48" s="128"/>
      <c r="G48" s="23"/>
      <c r="H48" s="12"/>
      <c r="I48" s="31">
        <v>33594</v>
      </c>
      <c r="J48" s="128"/>
      <c r="K48" s="23"/>
      <c r="L48" s="128"/>
      <c r="M48" s="97" t="s">
        <v>262</v>
      </c>
      <c r="N48" s="128"/>
      <c r="O48" s="23"/>
      <c r="P48" s="158"/>
      <c r="Q48" s="31">
        <v>33594</v>
      </c>
      <c r="R48" s="128"/>
    </row>
    <row r="49" spans="1:29" x14ac:dyDescent="0.25">
      <c r="A49" s="17"/>
      <c r="B49" s="61" t="s">
        <v>771</v>
      </c>
      <c r="C49" s="23"/>
      <c r="D49" s="128"/>
      <c r="E49" s="97" t="s">
        <v>262</v>
      </c>
      <c r="F49" s="128"/>
      <c r="G49" s="23"/>
      <c r="H49" s="12"/>
      <c r="I49" s="31">
        <v>1374</v>
      </c>
      <c r="J49" s="128"/>
      <c r="K49" s="23"/>
      <c r="L49" s="128"/>
      <c r="M49" s="97" t="s">
        <v>262</v>
      </c>
      <c r="N49" s="128"/>
      <c r="O49" s="23"/>
      <c r="P49" s="158"/>
      <c r="Q49" s="31">
        <v>1374</v>
      </c>
      <c r="R49" s="128"/>
    </row>
    <row r="50" spans="1:29" x14ac:dyDescent="0.25">
      <c r="A50" s="17"/>
      <c r="B50" s="61" t="s">
        <v>772</v>
      </c>
      <c r="C50" s="23"/>
      <c r="D50" s="128"/>
      <c r="E50" s="97" t="s">
        <v>262</v>
      </c>
      <c r="F50" s="128"/>
      <c r="G50" s="23"/>
      <c r="H50" s="12"/>
      <c r="I50" s="31">
        <v>3305</v>
      </c>
      <c r="J50" s="128"/>
      <c r="K50" s="23"/>
      <c r="L50" s="128"/>
      <c r="M50" s="97" t="s">
        <v>262</v>
      </c>
      <c r="N50" s="128"/>
      <c r="O50" s="23"/>
      <c r="P50" s="158"/>
      <c r="Q50" s="31">
        <v>3305</v>
      </c>
      <c r="R50" s="128"/>
    </row>
    <row r="51" spans="1:29" x14ac:dyDescent="0.25">
      <c r="A51" s="17"/>
      <c r="B51" s="61" t="s">
        <v>773</v>
      </c>
      <c r="C51" s="23"/>
      <c r="D51" s="128"/>
      <c r="E51" s="97" t="s">
        <v>262</v>
      </c>
      <c r="F51" s="128"/>
      <c r="G51" s="12"/>
      <c r="H51" s="12"/>
      <c r="I51" s="31">
        <v>2994</v>
      </c>
      <c r="J51" s="128"/>
      <c r="K51" s="23"/>
      <c r="L51" s="158"/>
      <c r="M51" s="31">
        <v>1412</v>
      </c>
      <c r="N51" s="128"/>
      <c r="O51" s="23"/>
      <c r="P51" s="158"/>
      <c r="Q51" s="31">
        <v>4406</v>
      </c>
      <c r="R51" s="128"/>
    </row>
    <row r="52" spans="1:29" x14ac:dyDescent="0.25">
      <c r="A52" s="17"/>
      <c r="B52" s="61" t="s">
        <v>774</v>
      </c>
      <c r="C52" s="23"/>
      <c r="D52" s="181"/>
      <c r="E52" s="65" t="s">
        <v>262</v>
      </c>
      <c r="F52" s="128"/>
      <c r="G52" s="23"/>
      <c r="H52" s="33"/>
      <c r="I52" s="34">
        <v>4337</v>
      </c>
      <c r="J52" s="128"/>
      <c r="K52" s="23"/>
      <c r="L52" s="177"/>
      <c r="M52" s="43">
        <v>210</v>
      </c>
      <c r="N52" s="128"/>
      <c r="O52" s="23"/>
      <c r="P52" s="177"/>
      <c r="Q52" s="34">
        <v>4547</v>
      </c>
      <c r="R52" s="128"/>
    </row>
    <row r="53" spans="1:29" x14ac:dyDescent="0.25">
      <c r="A53" s="17"/>
      <c r="B53" s="30" t="s">
        <v>775</v>
      </c>
      <c r="C53" s="23"/>
      <c r="D53" s="181"/>
      <c r="E53" s="182">
        <v>3705</v>
      </c>
      <c r="F53" s="128"/>
      <c r="G53" s="23"/>
      <c r="H53" s="33"/>
      <c r="I53" s="34">
        <v>47238</v>
      </c>
      <c r="J53" s="128"/>
      <c r="K53" s="23"/>
      <c r="L53" s="177"/>
      <c r="M53" s="34">
        <v>1622</v>
      </c>
      <c r="N53" s="128"/>
      <c r="O53" s="23"/>
      <c r="P53" s="177"/>
      <c r="Q53" s="34">
        <v>52565</v>
      </c>
      <c r="R53" s="128"/>
    </row>
    <row r="54" spans="1:29" x14ac:dyDescent="0.25">
      <c r="A54" s="17"/>
      <c r="B54" s="28" t="s">
        <v>776</v>
      </c>
      <c r="C54" s="23"/>
      <c r="D54" s="23"/>
      <c r="E54" s="12"/>
      <c r="F54" s="23"/>
      <c r="G54" s="23"/>
      <c r="H54" s="12"/>
      <c r="I54" s="12"/>
      <c r="J54" s="23"/>
      <c r="K54" s="23"/>
      <c r="L54" s="23"/>
      <c r="M54" s="12"/>
      <c r="N54" s="23"/>
      <c r="O54" s="23"/>
      <c r="P54" s="23"/>
      <c r="Q54" s="23"/>
      <c r="R54" s="23"/>
    </row>
    <row r="55" spans="1:29" x14ac:dyDescent="0.25">
      <c r="A55" s="17"/>
      <c r="B55" s="61" t="s">
        <v>768</v>
      </c>
      <c r="C55" s="23"/>
      <c r="D55" s="128"/>
      <c r="E55" s="97" t="s">
        <v>262</v>
      </c>
      <c r="F55" s="128"/>
      <c r="G55" s="23"/>
      <c r="H55" s="12"/>
      <c r="I55" s="41" t="s">
        <v>559</v>
      </c>
      <c r="J55" s="11" t="s">
        <v>221</v>
      </c>
      <c r="K55" s="23"/>
      <c r="L55" s="128"/>
      <c r="M55" s="97" t="s">
        <v>262</v>
      </c>
      <c r="N55" s="128"/>
      <c r="O55" s="23"/>
      <c r="P55" s="158"/>
      <c r="Q55" s="41" t="s">
        <v>559</v>
      </c>
      <c r="R55" s="11" t="s">
        <v>221</v>
      </c>
    </row>
    <row r="56" spans="1:29" x14ac:dyDescent="0.25">
      <c r="A56" s="17"/>
      <c r="B56" s="61" t="s">
        <v>769</v>
      </c>
      <c r="C56" s="23"/>
      <c r="D56" s="128"/>
      <c r="E56" s="97" t="s">
        <v>262</v>
      </c>
      <c r="F56" s="128"/>
      <c r="G56" s="23"/>
      <c r="H56" s="12"/>
      <c r="I56" s="41" t="s">
        <v>788</v>
      </c>
      <c r="J56" s="11" t="s">
        <v>221</v>
      </c>
      <c r="K56" s="23"/>
      <c r="L56" s="128"/>
      <c r="M56" s="97" t="s">
        <v>262</v>
      </c>
      <c r="N56" s="128"/>
      <c r="O56" s="23"/>
      <c r="P56" s="158"/>
      <c r="Q56" s="41" t="s">
        <v>788</v>
      </c>
      <c r="R56" s="11" t="s">
        <v>221</v>
      </c>
    </row>
    <row r="57" spans="1:29" x14ac:dyDescent="0.25">
      <c r="A57" s="17"/>
      <c r="B57" s="61" t="s">
        <v>772</v>
      </c>
      <c r="C57" s="23"/>
      <c r="D57" s="128"/>
      <c r="E57" s="97" t="s">
        <v>262</v>
      </c>
      <c r="F57" s="128"/>
      <c r="G57" s="23"/>
      <c r="H57" s="12"/>
      <c r="I57" s="41" t="s">
        <v>789</v>
      </c>
      <c r="J57" s="11" t="s">
        <v>221</v>
      </c>
      <c r="K57" s="23"/>
      <c r="L57" s="128"/>
      <c r="M57" s="97" t="s">
        <v>262</v>
      </c>
      <c r="N57" s="128"/>
      <c r="O57" s="23"/>
      <c r="P57" s="158"/>
      <c r="Q57" s="41" t="s">
        <v>789</v>
      </c>
      <c r="R57" s="11" t="s">
        <v>221</v>
      </c>
    </row>
    <row r="58" spans="1:29" x14ac:dyDescent="0.25">
      <c r="A58" s="17"/>
      <c r="B58" s="61" t="s">
        <v>773</v>
      </c>
      <c r="C58" s="23"/>
      <c r="D58" s="181"/>
      <c r="E58" s="65" t="s">
        <v>262</v>
      </c>
      <c r="F58" s="128"/>
      <c r="G58" s="23"/>
      <c r="H58" s="33"/>
      <c r="I58" s="43" t="s">
        <v>790</v>
      </c>
      <c r="J58" s="11" t="s">
        <v>221</v>
      </c>
      <c r="K58" s="23"/>
      <c r="L58" s="177"/>
      <c r="M58" s="43" t="s">
        <v>791</v>
      </c>
      <c r="N58" s="11" t="s">
        <v>221</v>
      </c>
      <c r="O58" s="23"/>
      <c r="P58" s="177"/>
      <c r="Q58" s="43" t="s">
        <v>703</v>
      </c>
      <c r="R58" s="11" t="s">
        <v>221</v>
      </c>
    </row>
    <row r="59" spans="1:29" x14ac:dyDescent="0.25">
      <c r="A59" s="17"/>
      <c r="B59" s="89" t="s">
        <v>792</v>
      </c>
      <c r="C59" s="23"/>
      <c r="D59" s="181"/>
      <c r="E59" s="65" t="s">
        <v>262</v>
      </c>
      <c r="F59" s="128"/>
      <c r="G59" s="23"/>
      <c r="H59" s="33"/>
      <c r="I59" s="43" t="s">
        <v>793</v>
      </c>
      <c r="J59" s="11" t="s">
        <v>221</v>
      </c>
      <c r="K59" s="23"/>
      <c r="L59" s="177"/>
      <c r="M59" s="43" t="s">
        <v>791</v>
      </c>
      <c r="N59" s="11" t="s">
        <v>221</v>
      </c>
      <c r="O59" s="23"/>
      <c r="P59" s="177"/>
      <c r="Q59" s="43" t="s">
        <v>794</v>
      </c>
      <c r="R59" s="11" t="s">
        <v>221</v>
      </c>
    </row>
    <row r="60" spans="1:29" ht="15.75" thickBot="1" x14ac:dyDescent="0.3">
      <c r="A60" s="17"/>
      <c r="B60" s="178" t="s">
        <v>795</v>
      </c>
      <c r="C60" s="23"/>
      <c r="D60" s="183" t="s">
        <v>216</v>
      </c>
      <c r="E60" s="184" t="s">
        <v>262</v>
      </c>
      <c r="F60" s="128"/>
      <c r="G60" s="23"/>
      <c r="H60" s="36" t="s">
        <v>216</v>
      </c>
      <c r="I60" s="37">
        <v>26673</v>
      </c>
      <c r="J60" s="128"/>
      <c r="K60" s="23"/>
      <c r="L60" s="36" t="s">
        <v>216</v>
      </c>
      <c r="M60" s="44" t="s">
        <v>796</v>
      </c>
      <c r="N60" s="11" t="s">
        <v>221</v>
      </c>
      <c r="O60" s="23"/>
      <c r="P60" s="36" t="s">
        <v>216</v>
      </c>
      <c r="Q60" s="37">
        <v>14917</v>
      </c>
      <c r="R60" s="128"/>
    </row>
    <row r="61" spans="1:29" ht="15.75" thickTop="1" x14ac:dyDescent="0.25">
      <c r="A61" s="17"/>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x14ac:dyDescent="0.25">
      <c r="A62" s="17"/>
      <c r="B62" s="20" t="s">
        <v>797</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x14ac:dyDescent="0.25">
      <c r="A63" s="17"/>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29" x14ac:dyDescent="0.25">
      <c r="A64" s="17"/>
      <c r="B64" s="19"/>
      <c r="C64" s="46" t="s">
        <v>798</v>
      </c>
      <c r="D64" s="46"/>
      <c r="E64" s="46"/>
      <c r="F64" s="46"/>
      <c r="G64" s="46"/>
      <c r="H64" s="46"/>
      <c r="I64" s="19"/>
      <c r="J64" s="19"/>
      <c r="K64" s="46" t="s">
        <v>800</v>
      </c>
      <c r="L64" s="46"/>
      <c r="M64" s="46"/>
      <c r="N64" s="46"/>
      <c r="O64" s="46"/>
      <c r="P64" s="46"/>
      <c r="Q64" s="19"/>
      <c r="R64" s="19"/>
      <c r="S64" s="46" t="s">
        <v>801</v>
      </c>
      <c r="T64" s="46"/>
      <c r="U64" s="46"/>
      <c r="V64" s="46"/>
      <c r="W64" s="46"/>
      <c r="X64" s="46"/>
      <c r="Y64" s="19"/>
      <c r="Z64" s="19"/>
      <c r="AA64" s="46" t="s">
        <v>106</v>
      </c>
      <c r="AB64" s="46"/>
      <c r="AC64" s="19"/>
    </row>
    <row r="65" spans="1:29" x14ac:dyDescent="0.25">
      <c r="A65" s="17"/>
      <c r="B65" s="19"/>
      <c r="C65" s="48" t="s">
        <v>799</v>
      </c>
      <c r="D65" s="48"/>
      <c r="E65" s="48"/>
      <c r="F65" s="48"/>
      <c r="G65" s="48"/>
      <c r="H65" s="48"/>
      <c r="I65" s="19"/>
      <c r="J65" s="19"/>
      <c r="K65" s="48"/>
      <c r="L65" s="48"/>
      <c r="M65" s="48"/>
      <c r="N65" s="48"/>
      <c r="O65" s="48"/>
      <c r="P65" s="48"/>
      <c r="Q65" s="19"/>
      <c r="R65" s="19"/>
      <c r="S65" s="48"/>
      <c r="T65" s="48"/>
      <c r="U65" s="48"/>
      <c r="V65" s="48"/>
      <c r="W65" s="48"/>
      <c r="X65" s="48"/>
      <c r="Y65" s="19"/>
      <c r="Z65" s="19"/>
      <c r="AA65" s="48"/>
      <c r="AB65" s="48"/>
      <c r="AC65" s="19"/>
    </row>
    <row r="66" spans="1:29" x14ac:dyDescent="0.25">
      <c r="A66" s="17"/>
      <c r="B66" s="12"/>
      <c r="C66" s="189" t="s">
        <v>802</v>
      </c>
      <c r="D66" s="189"/>
      <c r="E66" s="12"/>
      <c r="F66" s="23"/>
      <c r="G66" s="189" t="s">
        <v>803</v>
      </c>
      <c r="H66" s="189"/>
      <c r="I66" s="12"/>
      <c r="J66" s="12"/>
      <c r="K66" s="189" t="s">
        <v>802</v>
      </c>
      <c r="L66" s="189"/>
      <c r="M66" s="12"/>
      <c r="N66" s="12"/>
      <c r="O66" s="189" t="s">
        <v>803</v>
      </c>
      <c r="P66" s="189"/>
      <c r="Q66" s="12"/>
      <c r="R66" s="12"/>
      <c r="S66" s="189" t="s">
        <v>802</v>
      </c>
      <c r="T66" s="189"/>
      <c r="U66" s="23"/>
      <c r="V66" s="23"/>
      <c r="W66" s="190" t="s">
        <v>803</v>
      </c>
      <c r="X66" s="190"/>
      <c r="Y66" s="12"/>
      <c r="Z66" s="12"/>
      <c r="AA66" s="189" t="s">
        <v>803</v>
      </c>
      <c r="AB66" s="189"/>
      <c r="AC66" s="12"/>
    </row>
    <row r="67" spans="1:29" x14ac:dyDescent="0.25">
      <c r="A67" s="17"/>
      <c r="B67" s="61" t="s">
        <v>804</v>
      </c>
      <c r="C67" s="29"/>
      <c r="D67" s="56">
        <v>130158</v>
      </c>
      <c r="E67" s="11"/>
      <c r="F67" s="23"/>
      <c r="G67" s="29" t="s">
        <v>216</v>
      </c>
      <c r="H67" s="62" t="s">
        <v>805</v>
      </c>
      <c r="I67" s="11" t="s">
        <v>221</v>
      </c>
      <c r="J67" s="12"/>
      <c r="K67" s="29"/>
      <c r="L67" s="56">
        <v>6300</v>
      </c>
      <c r="M67" s="11"/>
      <c r="N67" s="12"/>
      <c r="O67" s="29" t="s">
        <v>216</v>
      </c>
      <c r="P67" s="62">
        <v>210</v>
      </c>
      <c r="Q67" s="12"/>
      <c r="R67" s="12"/>
      <c r="S67" s="29"/>
      <c r="T67" s="185" t="s">
        <v>262</v>
      </c>
      <c r="U67" s="23"/>
      <c r="V67" s="23"/>
      <c r="W67" s="29" t="s">
        <v>216</v>
      </c>
      <c r="X67" s="186" t="s">
        <v>262</v>
      </c>
      <c r="Y67" s="12"/>
      <c r="Z67" s="12"/>
      <c r="AA67" s="29" t="s">
        <v>216</v>
      </c>
      <c r="AB67" s="62" t="s">
        <v>796</v>
      </c>
      <c r="AC67" s="11" t="s">
        <v>221</v>
      </c>
    </row>
    <row r="68" spans="1:29" x14ac:dyDescent="0.25">
      <c r="A68" s="17"/>
      <c r="B68" s="61" t="s">
        <v>806</v>
      </c>
      <c r="C68" s="12"/>
      <c r="D68" s="31">
        <v>70560</v>
      </c>
      <c r="E68" s="11"/>
      <c r="F68" s="23"/>
      <c r="G68" s="12"/>
      <c r="H68" s="41" t="s">
        <v>262</v>
      </c>
      <c r="I68" s="11"/>
      <c r="J68" s="12"/>
      <c r="K68" s="12"/>
      <c r="L68" s="31">
        <v>5040</v>
      </c>
      <c r="M68" s="11"/>
      <c r="N68" s="12"/>
      <c r="O68" s="12"/>
      <c r="P68" s="41">
        <v>200</v>
      </c>
      <c r="Q68" s="12"/>
      <c r="R68" s="12"/>
      <c r="S68" s="12"/>
      <c r="T68" s="153">
        <v>5040</v>
      </c>
      <c r="U68" s="23"/>
      <c r="V68" s="23"/>
      <c r="W68" s="23"/>
      <c r="X68" s="41" t="s">
        <v>807</v>
      </c>
      <c r="Y68" s="12" t="s">
        <v>221</v>
      </c>
      <c r="Z68" s="12"/>
      <c r="AA68" s="12"/>
      <c r="AB68" s="41" t="s">
        <v>262</v>
      </c>
      <c r="AC68" s="11"/>
    </row>
    <row r="69" spans="1:29" ht="26.25" x14ac:dyDescent="0.25">
      <c r="A69" s="17"/>
      <c r="B69" s="61" t="s">
        <v>808</v>
      </c>
      <c r="C69" s="12"/>
      <c r="D69" s="41" t="s">
        <v>809</v>
      </c>
      <c r="E69" s="11" t="s">
        <v>221</v>
      </c>
      <c r="F69" s="23"/>
      <c r="G69" s="12"/>
      <c r="H69" s="31">
        <v>9326</v>
      </c>
      <c r="I69" s="11"/>
      <c r="J69" s="12"/>
      <c r="K69" s="12"/>
      <c r="L69" s="41" t="s">
        <v>810</v>
      </c>
      <c r="M69" s="11" t="s">
        <v>221</v>
      </c>
      <c r="N69" s="12"/>
      <c r="O69" s="12"/>
      <c r="P69" s="41">
        <v>402</v>
      </c>
      <c r="Q69" s="12"/>
      <c r="R69" s="12"/>
      <c r="S69" s="12"/>
      <c r="T69" s="97" t="s">
        <v>811</v>
      </c>
      <c r="U69" s="12" t="s">
        <v>221</v>
      </c>
      <c r="V69" s="23"/>
      <c r="W69" s="23"/>
      <c r="X69" s="41" t="s">
        <v>551</v>
      </c>
      <c r="Y69" s="12" t="s">
        <v>221</v>
      </c>
      <c r="Z69" s="12"/>
      <c r="AA69" s="12"/>
      <c r="AB69" s="31">
        <v>9665</v>
      </c>
      <c r="AC69" s="11"/>
    </row>
    <row r="70" spans="1:29" x14ac:dyDescent="0.25">
      <c r="A70" s="17"/>
      <c r="B70" s="61" t="s">
        <v>812</v>
      </c>
      <c r="C70" s="19"/>
      <c r="D70" s="110" t="s">
        <v>262</v>
      </c>
      <c r="E70" s="112"/>
      <c r="F70" s="53"/>
      <c r="G70" s="19"/>
      <c r="H70" s="191">
        <v>7213</v>
      </c>
      <c r="I70" s="112"/>
      <c r="J70" s="19"/>
      <c r="K70" s="19"/>
      <c r="L70" s="110" t="s">
        <v>262</v>
      </c>
      <c r="M70" s="112"/>
      <c r="N70" s="19"/>
      <c r="O70" s="19"/>
      <c r="P70" s="110" t="s">
        <v>814</v>
      </c>
      <c r="Q70" s="19" t="s">
        <v>221</v>
      </c>
      <c r="R70" s="19"/>
      <c r="S70" s="19"/>
      <c r="T70" s="192" t="s">
        <v>262</v>
      </c>
      <c r="U70" s="53"/>
      <c r="V70" s="53"/>
      <c r="W70" s="53"/>
      <c r="X70" s="110">
        <v>189</v>
      </c>
      <c r="Y70" s="19"/>
      <c r="Z70" s="19"/>
      <c r="AA70" s="19"/>
      <c r="AB70" s="191">
        <v>7129</v>
      </c>
      <c r="AC70" s="112"/>
    </row>
    <row r="71" spans="1:29" x14ac:dyDescent="0.25">
      <c r="A71" s="17"/>
      <c r="B71" s="61" t="s">
        <v>813</v>
      </c>
      <c r="C71" s="19"/>
      <c r="D71" s="110"/>
      <c r="E71" s="112"/>
      <c r="F71" s="53"/>
      <c r="G71" s="19"/>
      <c r="H71" s="191"/>
      <c r="I71" s="112"/>
      <c r="J71" s="19"/>
      <c r="K71" s="19"/>
      <c r="L71" s="110"/>
      <c r="M71" s="112"/>
      <c r="N71" s="19"/>
      <c r="O71" s="19"/>
      <c r="P71" s="110"/>
      <c r="Q71" s="19"/>
      <c r="R71" s="19"/>
      <c r="S71" s="19"/>
      <c r="T71" s="192"/>
      <c r="U71" s="53"/>
      <c r="V71" s="53"/>
      <c r="W71" s="53"/>
      <c r="X71" s="110"/>
      <c r="Y71" s="19"/>
      <c r="Z71" s="19"/>
      <c r="AA71" s="19"/>
      <c r="AB71" s="191"/>
      <c r="AC71" s="112"/>
    </row>
    <row r="72" spans="1:29" x14ac:dyDescent="0.25">
      <c r="A72" s="17"/>
      <c r="B72" s="61" t="s">
        <v>815</v>
      </c>
      <c r="C72" s="33"/>
      <c r="D72" s="43" t="s">
        <v>262</v>
      </c>
      <c r="E72" s="11"/>
      <c r="F72" s="23"/>
      <c r="G72" s="33"/>
      <c r="H72" s="43" t="s">
        <v>262</v>
      </c>
      <c r="I72" s="11"/>
      <c r="J72" s="12"/>
      <c r="K72" s="33"/>
      <c r="L72" s="43" t="s">
        <v>262</v>
      </c>
      <c r="M72" s="11"/>
      <c r="N72" s="12"/>
      <c r="O72" s="33"/>
      <c r="P72" s="43" t="s">
        <v>816</v>
      </c>
      <c r="Q72" s="12" t="s">
        <v>221</v>
      </c>
      <c r="R72" s="12"/>
      <c r="S72" s="33"/>
      <c r="T72" s="65" t="s">
        <v>262</v>
      </c>
      <c r="U72" s="23"/>
      <c r="V72" s="23"/>
      <c r="W72" s="187"/>
      <c r="X72" s="43">
        <v>63</v>
      </c>
      <c r="Y72" s="12"/>
      <c r="Z72" s="12"/>
      <c r="AA72" s="33"/>
      <c r="AB72" s="43" t="s">
        <v>817</v>
      </c>
      <c r="AC72" s="11" t="s">
        <v>221</v>
      </c>
    </row>
    <row r="73" spans="1:29" ht="15.75" thickBot="1" x14ac:dyDescent="0.3">
      <c r="A73" s="17"/>
      <c r="B73" s="61" t="s">
        <v>818</v>
      </c>
      <c r="C73" s="36"/>
      <c r="D73" s="37">
        <v>135450</v>
      </c>
      <c r="E73" s="11"/>
      <c r="F73" s="23"/>
      <c r="G73" s="36" t="s">
        <v>216</v>
      </c>
      <c r="H73" s="37">
        <v>4573</v>
      </c>
      <c r="I73" s="11"/>
      <c r="J73" s="12"/>
      <c r="K73" s="36"/>
      <c r="L73" s="37">
        <v>5670</v>
      </c>
      <c r="M73" s="11"/>
      <c r="N73" s="12"/>
      <c r="O73" s="36" t="s">
        <v>216</v>
      </c>
      <c r="P73" s="44">
        <v>137</v>
      </c>
      <c r="Q73" s="12"/>
      <c r="R73" s="12"/>
      <c r="S73" s="36"/>
      <c r="T73" s="188">
        <v>2520</v>
      </c>
      <c r="U73" s="23"/>
      <c r="V73" s="23"/>
      <c r="W73" s="36" t="s">
        <v>216</v>
      </c>
      <c r="X73" s="44" t="s">
        <v>729</v>
      </c>
      <c r="Y73" s="12" t="s">
        <v>221</v>
      </c>
      <c r="Z73" s="12"/>
      <c r="AA73" s="36" t="s">
        <v>216</v>
      </c>
      <c r="AB73" s="37">
        <v>4699</v>
      </c>
      <c r="AC73" s="11"/>
    </row>
    <row r="74" spans="1:29" ht="15.75" thickTop="1" x14ac:dyDescent="0.25">
      <c r="A74" s="17"/>
      <c r="B74" s="82"/>
      <c r="C74" s="82"/>
      <c r="D74" s="82"/>
      <c r="E74" s="82"/>
      <c r="F74" s="82"/>
      <c r="G74" s="82"/>
      <c r="H74" s="82"/>
      <c r="I74" s="82"/>
      <c r="J74" s="82"/>
      <c r="K74" s="82"/>
      <c r="L74" s="82"/>
      <c r="M74" s="82"/>
      <c r="N74" s="82"/>
      <c r="O74" s="82"/>
      <c r="P74" s="82"/>
      <c r="Q74" s="82"/>
      <c r="R74" s="82"/>
      <c r="S74" s="82"/>
      <c r="T74" s="82"/>
      <c r="U74" s="82"/>
      <c r="V74" s="82"/>
      <c r="W74" s="82"/>
      <c r="X74" s="82"/>
      <c r="Y74" s="82"/>
      <c r="Z74" s="82"/>
      <c r="AA74" s="82"/>
      <c r="AB74" s="82"/>
      <c r="AC74" s="82"/>
    </row>
    <row r="75" spans="1:29" ht="45" x14ac:dyDescent="0.25">
      <c r="A75" s="17"/>
      <c r="B75" s="69" t="s">
        <v>575</v>
      </c>
      <c r="C75" s="70" t="s">
        <v>819</v>
      </c>
    </row>
    <row r="76" spans="1:29" ht="33.75" x14ac:dyDescent="0.25">
      <c r="A76" s="17"/>
      <c r="B76" s="69" t="s">
        <v>577</v>
      </c>
      <c r="C76" s="70" t="s">
        <v>820</v>
      </c>
    </row>
    <row r="77" spans="1:29" ht="33.75" x14ac:dyDescent="0.25">
      <c r="A77" s="17"/>
      <c r="B77" s="69" t="s">
        <v>821</v>
      </c>
      <c r="C77" s="70" t="s">
        <v>822</v>
      </c>
    </row>
    <row r="78" spans="1:29" x14ac:dyDescent="0.25">
      <c r="A78" s="17"/>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x14ac:dyDescent="0.25">
      <c r="A79" s="17"/>
      <c r="B79" s="20" t="s">
        <v>823</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x14ac:dyDescent="0.25">
      <c r="A80" s="17"/>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row>
    <row r="81" spans="1:29" x14ac:dyDescent="0.25">
      <c r="A81" s="17"/>
      <c r="B81" s="132"/>
      <c r="C81" s="19"/>
      <c r="D81" s="126" t="s">
        <v>802</v>
      </c>
      <c r="E81" s="126"/>
      <c r="F81" s="161"/>
      <c r="G81" s="19"/>
      <c r="H81" s="126" t="s">
        <v>824</v>
      </c>
      <c r="I81" s="126"/>
      <c r="J81" s="161"/>
      <c r="K81" s="19"/>
      <c r="L81" s="147" t="s">
        <v>826</v>
      </c>
      <c r="M81" s="147"/>
      <c r="N81" s="161"/>
      <c r="O81" s="19"/>
      <c r="P81" s="126" t="s">
        <v>106</v>
      </c>
      <c r="Q81" s="126"/>
      <c r="R81" s="132"/>
    </row>
    <row r="82" spans="1:29" x14ac:dyDescent="0.25">
      <c r="A82" s="17"/>
      <c r="B82" s="132"/>
      <c r="C82" s="19"/>
      <c r="D82" s="94"/>
      <c r="E82" s="94"/>
      <c r="F82" s="161"/>
      <c r="G82" s="19"/>
      <c r="H82" s="94" t="s">
        <v>825</v>
      </c>
      <c r="I82" s="94"/>
      <c r="J82" s="161"/>
      <c r="K82" s="19"/>
      <c r="L82" s="150"/>
      <c r="M82" s="150"/>
      <c r="N82" s="161"/>
      <c r="O82" s="19"/>
      <c r="P82" s="94" t="s">
        <v>803</v>
      </c>
      <c r="Q82" s="94"/>
      <c r="R82" s="132"/>
    </row>
    <row r="83" spans="1:29" x14ac:dyDescent="0.25">
      <c r="A83" s="17"/>
      <c r="B83" s="137" t="s">
        <v>556</v>
      </c>
      <c r="C83" s="23"/>
      <c r="D83" s="114"/>
      <c r="E83" s="114"/>
      <c r="F83" s="23"/>
      <c r="G83" s="23"/>
      <c r="H83" s="114"/>
      <c r="I83" s="114"/>
      <c r="J83" s="23"/>
      <c r="K83" s="23"/>
      <c r="L83" s="114"/>
      <c r="M83" s="114"/>
      <c r="N83" s="23"/>
      <c r="O83" s="23"/>
      <c r="P83" s="114"/>
      <c r="Q83" s="114"/>
      <c r="R83" s="23"/>
    </row>
    <row r="84" spans="1:29" x14ac:dyDescent="0.25">
      <c r="A84" s="17"/>
      <c r="B84" s="61" t="s">
        <v>827</v>
      </c>
      <c r="C84" s="23"/>
      <c r="D84" s="12"/>
      <c r="E84" s="31">
        <v>114408</v>
      </c>
      <c r="F84" s="11"/>
      <c r="G84" s="23"/>
      <c r="H84" s="12" t="s">
        <v>216</v>
      </c>
      <c r="I84" s="31">
        <v>1403</v>
      </c>
      <c r="J84" s="11"/>
      <c r="K84" s="23"/>
      <c r="L84" s="12" t="s">
        <v>216</v>
      </c>
      <c r="M84" s="41" t="s">
        <v>262</v>
      </c>
      <c r="N84" s="11"/>
      <c r="O84" s="23"/>
      <c r="P84" s="12" t="s">
        <v>216</v>
      </c>
      <c r="Q84" s="31">
        <v>1403</v>
      </c>
      <c r="R84" s="11"/>
    </row>
    <row r="85" spans="1:29" x14ac:dyDescent="0.25">
      <c r="A85" s="17"/>
      <c r="B85" s="61" t="s">
        <v>828</v>
      </c>
      <c r="C85" s="23"/>
      <c r="D85" s="12"/>
      <c r="E85" s="31">
        <v>1260</v>
      </c>
      <c r="F85" s="11"/>
      <c r="G85" s="23"/>
      <c r="H85" s="12"/>
      <c r="I85" s="41" t="s">
        <v>829</v>
      </c>
      <c r="J85" s="11" t="s">
        <v>221</v>
      </c>
      <c r="K85" s="23"/>
      <c r="L85" s="12"/>
      <c r="M85" s="41">
        <v>109</v>
      </c>
      <c r="N85" s="11"/>
      <c r="O85" s="23"/>
      <c r="P85" s="12"/>
      <c r="Q85" s="41" t="s">
        <v>830</v>
      </c>
      <c r="R85" s="11" t="s">
        <v>221</v>
      </c>
    </row>
    <row r="86" spans="1:29" x14ac:dyDescent="0.25">
      <c r="A86" s="17"/>
      <c r="B86" s="61" t="s">
        <v>831</v>
      </c>
      <c r="C86" s="23"/>
      <c r="D86" s="12"/>
      <c r="E86" s="31">
        <v>1260</v>
      </c>
      <c r="F86" s="11"/>
      <c r="G86" s="23"/>
      <c r="H86" s="12"/>
      <c r="I86" s="41">
        <v>321</v>
      </c>
      <c r="J86" s="11"/>
      <c r="K86" s="23"/>
      <c r="L86" s="12"/>
      <c r="M86" s="41">
        <v>31</v>
      </c>
      <c r="N86" s="11"/>
      <c r="O86" s="23"/>
      <c r="P86" s="12"/>
      <c r="Q86" s="41">
        <v>352</v>
      </c>
      <c r="R86" s="11"/>
    </row>
    <row r="87" spans="1:29" x14ac:dyDescent="0.25">
      <c r="A87" s="17"/>
      <c r="B87" s="61" t="s">
        <v>832</v>
      </c>
      <c r="C87" s="23"/>
      <c r="D87" s="33"/>
      <c r="E87" s="34">
        <v>18522</v>
      </c>
      <c r="F87" s="11"/>
      <c r="G87" s="23"/>
      <c r="H87" s="33"/>
      <c r="I87" s="34">
        <v>3787</v>
      </c>
      <c r="J87" s="11"/>
      <c r="K87" s="23"/>
      <c r="L87" s="33"/>
      <c r="M87" s="43" t="s">
        <v>833</v>
      </c>
      <c r="N87" s="11" t="s">
        <v>221</v>
      </c>
      <c r="O87" s="23"/>
      <c r="P87" s="33"/>
      <c r="Q87" s="34">
        <v>2883</v>
      </c>
      <c r="R87" s="11"/>
    </row>
    <row r="88" spans="1:29" ht="15.75" thickBot="1" x14ac:dyDescent="0.3">
      <c r="A88" s="17"/>
      <c r="B88" s="61" t="s">
        <v>834</v>
      </c>
      <c r="C88" s="23"/>
      <c r="D88" s="36"/>
      <c r="E88" s="37">
        <v>135450</v>
      </c>
      <c r="F88" s="11"/>
      <c r="G88" s="23"/>
      <c r="H88" s="36" t="s">
        <v>216</v>
      </c>
      <c r="I88" s="37">
        <v>5337</v>
      </c>
      <c r="J88" s="11"/>
      <c r="K88" s="23"/>
      <c r="L88" s="36" t="s">
        <v>216</v>
      </c>
      <c r="M88" s="44" t="s">
        <v>835</v>
      </c>
      <c r="N88" s="11" t="s">
        <v>221</v>
      </c>
      <c r="O88" s="23"/>
      <c r="P88" s="36" t="s">
        <v>216</v>
      </c>
      <c r="Q88" s="37">
        <v>4573</v>
      </c>
      <c r="R88" s="11"/>
    </row>
    <row r="89" spans="1:29" ht="15.75" thickTop="1" x14ac:dyDescent="0.25">
      <c r="A89" s="17"/>
      <c r="B89" s="137" t="s">
        <v>547</v>
      </c>
      <c r="C89" s="23"/>
      <c r="D89" s="23"/>
      <c r="E89" s="23"/>
      <c r="F89" s="23"/>
      <c r="G89" s="23"/>
      <c r="H89" s="23"/>
      <c r="I89" s="23"/>
      <c r="J89" s="23"/>
      <c r="K89" s="23"/>
      <c r="L89" s="23"/>
      <c r="M89" s="23"/>
      <c r="N89" s="23"/>
      <c r="O89" s="23"/>
      <c r="P89" s="23"/>
      <c r="Q89" s="23"/>
      <c r="R89" s="23"/>
    </row>
    <row r="90" spans="1:29" x14ac:dyDescent="0.25">
      <c r="A90" s="17"/>
      <c r="B90" s="61" t="s">
        <v>827</v>
      </c>
      <c r="C90" s="23"/>
      <c r="D90" s="12"/>
      <c r="E90" s="31">
        <v>100296</v>
      </c>
      <c r="F90" s="11"/>
      <c r="G90" s="23"/>
      <c r="H90" s="12" t="s">
        <v>216</v>
      </c>
      <c r="I90" s="41" t="s">
        <v>836</v>
      </c>
      <c r="J90" s="11" t="s">
        <v>221</v>
      </c>
      <c r="K90" s="23"/>
      <c r="L90" s="11" t="s">
        <v>216</v>
      </c>
      <c r="M90" s="97" t="s">
        <v>262</v>
      </c>
      <c r="N90" s="11"/>
      <c r="O90" s="23"/>
      <c r="P90" s="12" t="s">
        <v>216</v>
      </c>
      <c r="Q90" s="41" t="s">
        <v>836</v>
      </c>
      <c r="R90" s="11" t="s">
        <v>221</v>
      </c>
    </row>
    <row r="91" spans="1:29" x14ac:dyDescent="0.25">
      <c r="A91" s="17"/>
      <c r="B91" s="61" t="s">
        <v>828</v>
      </c>
      <c r="C91" s="23"/>
      <c r="D91" s="12"/>
      <c r="E91" s="31">
        <v>6300</v>
      </c>
      <c r="F91" s="11"/>
      <c r="G91" s="23"/>
      <c r="H91" s="12"/>
      <c r="I91" s="41" t="s">
        <v>837</v>
      </c>
      <c r="J91" s="11" t="s">
        <v>221</v>
      </c>
      <c r="K91" s="23"/>
      <c r="L91" s="12"/>
      <c r="M91" s="41">
        <v>955</v>
      </c>
      <c r="N91" s="11"/>
      <c r="O91" s="23"/>
      <c r="P91" s="12"/>
      <c r="Q91" s="41" t="s">
        <v>838</v>
      </c>
      <c r="R91" s="11" t="s">
        <v>221</v>
      </c>
    </row>
    <row r="92" spans="1:29" x14ac:dyDescent="0.25">
      <c r="A92" s="17"/>
      <c r="B92" s="61" t="s">
        <v>831</v>
      </c>
      <c r="C92" s="23"/>
      <c r="D92" s="12"/>
      <c r="E92" s="31">
        <v>7560</v>
      </c>
      <c r="F92" s="11"/>
      <c r="G92" s="23"/>
      <c r="H92" s="12"/>
      <c r="I92" s="41">
        <v>40</v>
      </c>
      <c r="J92" s="11"/>
      <c r="K92" s="23"/>
      <c r="L92" s="12"/>
      <c r="M92" s="41">
        <v>322</v>
      </c>
      <c r="N92" s="11"/>
      <c r="O92" s="23"/>
      <c r="P92" s="12"/>
      <c r="Q92" s="41">
        <v>362</v>
      </c>
      <c r="R92" s="11"/>
    </row>
    <row r="93" spans="1:29" x14ac:dyDescent="0.25">
      <c r="A93" s="17"/>
      <c r="B93" s="61" t="s">
        <v>832</v>
      </c>
      <c r="C93" s="23"/>
      <c r="D93" s="33"/>
      <c r="E93" s="34">
        <v>16002</v>
      </c>
      <c r="F93" s="11"/>
      <c r="G93" s="23"/>
      <c r="H93" s="33"/>
      <c r="I93" s="43">
        <v>132</v>
      </c>
      <c r="J93" s="11"/>
      <c r="K93" s="23"/>
      <c r="L93" s="33"/>
      <c r="M93" s="43" t="s">
        <v>839</v>
      </c>
      <c r="N93" s="11" t="s">
        <v>221</v>
      </c>
      <c r="O93" s="23"/>
      <c r="P93" s="33"/>
      <c r="Q93" s="43" t="s">
        <v>840</v>
      </c>
      <c r="R93" s="11" t="s">
        <v>221</v>
      </c>
    </row>
    <row r="94" spans="1:29" ht="15.75" thickBot="1" x14ac:dyDescent="0.3">
      <c r="A94" s="17"/>
      <c r="B94" s="61" t="s">
        <v>841</v>
      </c>
      <c r="C94" s="23"/>
      <c r="D94" s="36"/>
      <c r="E94" s="37">
        <v>130158</v>
      </c>
      <c r="F94" s="11"/>
      <c r="G94" s="23"/>
      <c r="H94" s="36" t="s">
        <v>216</v>
      </c>
      <c r="I94" s="44" t="s">
        <v>842</v>
      </c>
      <c r="J94" s="11" t="s">
        <v>221</v>
      </c>
      <c r="K94" s="23"/>
      <c r="L94" s="106" t="s">
        <v>216</v>
      </c>
      <c r="M94" s="125">
        <v>464</v>
      </c>
      <c r="N94" s="11"/>
      <c r="O94" s="23"/>
      <c r="P94" s="106" t="s">
        <v>216</v>
      </c>
      <c r="Q94" s="125" t="s">
        <v>805</v>
      </c>
      <c r="R94" s="11" t="s">
        <v>221</v>
      </c>
    </row>
    <row r="95" spans="1:29" ht="15.75" thickTop="1" x14ac:dyDescent="0.25">
      <c r="A95" s="17"/>
      <c r="B95" s="174"/>
      <c r="C95" s="174"/>
      <c r="D95" s="174"/>
      <c r="E95" s="174"/>
      <c r="F95" s="174"/>
      <c r="G95" s="174"/>
      <c r="H95" s="174"/>
      <c r="I95" s="174"/>
      <c r="J95" s="174"/>
      <c r="K95" s="174"/>
      <c r="L95" s="174"/>
      <c r="M95" s="174"/>
      <c r="N95" s="174"/>
      <c r="O95" s="174"/>
      <c r="P95" s="174"/>
      <c r="Q95" s="174"/>
      <c r="R95" s="174"/>
      <c r="S95" s="174"/>
      <c r="T95" s="174"/>
      <c r="U95" s="174"/>
      <c r="V95" s="174"/>
      <c r="W95" s="174"/>
      <c r="X95" s="174"/>
      <c r="Y95" s="174"/>
      <c r="Z95" s="174"/>
      <c r="AA95" s="174"/>
      <c r="AB95" s="174"/>
      <c r="AC95" s="174"/>
    </row>
    <row r="96" spans="1:29" ht="33.75" x14ac:dyDescent="0.25">
      <c r="A96" s="17"/>
      <c r="B96" s="69" t="s">
        <v>575</v>
      </c>
      <c r="C96" s="70" t="s">
        <v>843</v>
      </c>
    </row>
    <row r="97" spans="1:29" ht="78.75" x14ac:dyDescent="0.25">
      <c r="A97" s="17"/>
      <c r="B97" s="69" t="s">
        <v>577</v>
      </c>
      <c r="C97" s="70" t="s">
        <v>844</v>
      </c>
    </row>
    <row r="98" spans="1:29" x14ac:dyDescent="0.25">
      <c r="A98" s="17"/>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row>
    <row r="99" spans="1:29" x14ac:dyDescent="0.25">
      <c r="A99" s="17"/>
      <c r="B99" s="20" t="s">
        <v>845</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row>
    <row r="100" spans="1:29" x14ac:dyDescent="0.25">
      <c r="A100" s="17"/>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row>
    <row r="101" spans="1:29" x14ac:dyDescent="0.25">
      <c r="A101" s="17"/>
      <c r="B101" s="132"/>
      <c r="C101" s="19"/>
      <c r="D101" s="156"/>
      <c r="E101" s="156"/>
      <c r="F101" s="193"/>
      <c r="G101" s="112"/>
      <c r="H101" s="147" t="s">
        <v>846</v>
      </c>
      <c r="I101" s="147"/>
      <c r="J101" s="147"/>
      <c r="K101" s="147"/>
      <c r="L101" s="147"/>
      <c r="M101" s="147"/>
      <c r="N101" s="147"/>
      <c r="O101" s="147"/>
      <c r="P101" s="147"/>
      <c r="Q101" s="147"/>
      <c r="R101" s="132"/>
    </row>
    <row r="102" spans="1:29" x14ac:dyDescent="0.25">
      <c r="A102" s="17"/>
      <c r="B102" s="132"/>
      <c r="C102" s="19"/>
      <c r="D102" s="156"/>
      <c r="E102" s="156"/>
      <c r="F102" s="193"/>
      <c r="G102" s="112"/>
      <c r="H102" s="150" t="s">
        <v>847</v>
      </c>
      <c r="I102" s="150"/>
      <c r="J102" s="150"/>
      <c r="K102" s="150"/>
      <c r="L102" s="150"/>
      <c r="M102" s="150"/>
      <c r="N102" s="150"/>
      <c r="O102" s="150"/>
      <c r="P102" s="150"/>
      <c r="Q102" s="150"/>
      <c r="R102" s="132"/>
    </row>
    <row r="103" spans="1:29" x14ac:dyDescent="0.25">
      <c r="A103" s="17"/>
      <c r="B103" s="132"/>
      <c r="C103" s="132" t="s">
        <v>208</v>
      </c>
      <c r="D103" s="147" t="s">
        <v>848</v>
      </c>
      <c r="E103" s="147"/>
      <c r="F103" s="156"/>
      <c r="G103" s="156"/>
      <c r="H103" s="144" t="s">
        <v>851</v>
      </c>
      <c r="I103" s="144"/>
      <c r="J103" s="195"/>
      <c r="K103" s="196"/>
      <c r="L103" s="144" t="s">
        <v>852</v>
      </c>
      <c r="M103" s="144"/>
      <c r="N103" s="195"/>
      <c r="O103" s="196"/>
      <c r="P103" s="144" t="s">
        <v>567</v>
      </c>
      <c r="Q103" s="144"/>
      <c r="R103" s="132"/>
    </row>
    <row r="104" spans="1:29" x14ac:dyDescent="0.25">
      <c r="A104" s="17"/>
      <c r="B104" s="132"/>
      <c r="C104" s="132"/>
      <c r="D104" s="147" t="s">
        <v>849</v>
      </c>
      <c r="E104" s="147"/>
      <c r="F104" s="156"/>
      <c r="G104" s="156"/>
      <c r="H104" s="194">
        <v>0.95</v>
      </c>
      <c r="I104" s="194"/>
      <c r="J104" s="193"/>
      <c r="K104" s="112"/>
      <c r="L104" s="194">
        <v>0.95</v>
      </c>
      <c r="M104" s="194"/>
      <c r="N104" s="193"/>
      <c r="O104" s="112"/>
      <c r="P104" s="147" t="s">
        <v>853</v>
      </c>
      <c r="Q104" s="147"/>
      <c r="R104" s="132"/>
    </row>
    <row r="105" spans="1:29" x14ac:dyDescent="0.25">
      <c r="A105" s="17"/>
      <c r="B105" s="132"/>
      <c r="C105" s="132"/>
      <c r="D105" s="150" t="s">
        <v>850</v>
      </c>
      <c r="E105" s="150"/>
      <c r="F105" s="156"/>
      <c r="G105" s="156"/>
      <c r="H105" s="148"/>
      <c r="I105" s="148"/>
      <c r="J105" s="193"/>
      <c r="K105" s="112"/>
      <c r="L105" s="148"/>
      <c r="M105" s="148"/>
      <c r="N105" s="193"/>
      <c r="O105" s="112"/>
      <c r="P105" s="148"/>
      <c r="Q105" s="148"/>
      <c r="R105" s="132"/>
    </row>
    <row r="106" spans="1:29" x14ac:dyDescent="0.25">
      <c r="A106" s="17"/>
      <c r="B106" s="137" t="s">
        <v>556</v>
      </c>
      <c r="C106" s="23"/>
      <c r="D106" s="114"/>
      <c r="E106" s="114"/>
      <c r="F106" s="23"/>
      <c r="G106" s="23"/>
      <c r="H106" s="114"/>
      <c r="I106" s="114"/>
      <c r="J106" s="23"/>
      <c r="K106" s="23"/>
      <c r="L106" s="114"/>
      <c r="M106" s="114"/>
      <c r="N106" s="23"/>
      <c r="O106" s="23"/>
      <c r="P106" s="114"/>
      <c r="Q106" s="114"/>
      <c r="R106" s="23"/>
    </row>
    <row r="107" spans="1:29" x14ac:dyDescent="0.25">
      <c r="A107" s="17"/>
      <c r="B107" s="61" t="s">
        <v>828</v>
      </c>
      <c r="C107" s="23"/>
      <c r="D107" s="12" t="s">
        <v>216</v>
      </c>
      <c r="E107" s="41">
        <v>109</v>
      </c>
      <c r="F107" s="11"/>
      <c r="G107" s="23"/>
      <c r="H107" s="12"/>
      <c r="I107" s="41">
        <v>1.1011</v>
      </c>
      <c r="J107" s="11"/>
      <c r="K107" s="23"/>
      <c r="L107" s="12"/>
      <c r="M107" s="41">
        <v>1.1116999999999999</v>
      </c>
      <c r="N107" s="11"/>
      <c r="O107" s="23"/>
      <c r="P107" s="12"/>
      <c r="Q107" s="41">
        <v>1.1064000000000001</v>
      </c>
      <c r="R107" s="11"/>
    </row>
    <row r="108" spans="1:29" x14ac:dyDescent="0.25">
      <c r="A108" s="17"/>
      <c r="B108" s="61" t="s">
        <v>831</v>
      </c>
      <c r="C108" s="23"/>
      <c r="D108" s="12"/>
      <c r="E108" s="41">
        <v>31</v>
      </c>
      <c r="F108" s="11"/>
      <c r="G108" s="23"/>
      <c r="H108" s="12"/>
      <c r="I108" s="41">
        <v>1.0291999999999999</v>
      </c>
      <c r="J108" s="11"/>
      <c r="K108" s="23"/>
      <c r="L108" s="12"/>
      <c r="M108" s="41">
        <v>1.0328999999999999</v>
      </c>
      <c r="N108" s="11"/>
      <c r="O108" s="23"/>
      <c r="P108" s="12"/>
      <c r="Q108" s="41">
        <v>1.0310999999999999</v>
      </c>
      <c r="R108" s="11"/>
    </row>
    <row r="109" spans="1:29" x14ac:dyDescent="0.25">
      <c r="A109" s="17"/>
      <c r="B109" s="61" t="s">
        <v>832</v>
      </c>
      <c r="C109" s="23"/>
      <c r="D109" s="33"/>
      <c r="E109" s="43" t="s">
        <v>833</v>
      </c>
      <c r="F109" s="11" t="s">
        <v>221</v>
      </c>
      <c r="G109" s="23"/>
      <c r="H109" s="12"/>
      <c r="I109" s="41">
        <v>0.97040000000000004</v>
      </c>
      <c r="J109" s="11"/>
      <c r="K109" s="23"/>
      <c r="L109" s="12"/>
      <c r="M109" s="41">
        <v>0.9738</v>
      </c>
      <c r="N109" s="11"/>
      <c r="O109" s="23"/>
      <c r="P109" s="12"/>
      <c r="Q109" s="41">
        <v>0.97209999999999996</v>
      </c>
      <c r="R109" s="11"/>
    </row>
    <row r="110" spans="1:29" ht="15.75" thickBot="1" x14ac:dyDescent="0.3">
      <c r="A110" s="17"/>
      <c r="B110" s="61" t="s">
        <v>854</v>
      </c>
      <c r="C110" s="23"/>
      <c r="D110" s="36" t="s">
        <v>216</v>
      </c>
      <c r="E110" s="44" t="s">
        <v>835</v>
      </c>
      <c r="F110" s="11" t="s">
        <v>221</v>
      </c>
      <c r="G110" s="23"/>
      <c r="H110" s="12"/>
      <c r="I110" s="41"/>
      <c r="J110" s="11"/>
      <c r="K110" s="23"/>
      <c r="L110" s="12"/>
      <c r="M110" s="41"/>
      <c r="N110" s="11"/>
      <c r="O110" s="23"/>
      <c r="P110" s="12"/>
      <c r="Q110" s="41"/>
      <c r="R110" s="11"/>
    </row>
    <row r="111" spans="1:29" ht="15.75" thickTop="1" x14ac:dyDescent="0.25">
      <c r="A111" s="17"/>
      <c r="B111" s="137" t="s">
        <v>547</v>
      </c>
      <c r="C111" s="23"/>
      <c r="D111" s="23"/>
      <c r="E111" s="23"/>
      <c r="F111" s="23"/>
      <c r="G111" s="23"/>
      <c r="H111" s="23"/>
      <c r="I111" s="23"/>
      <c r="J111" s="23"/>
      <c r="K111" s="23"/>
      <c r="L111" s="23"/>
      <c r="M111" s="23"/>
      <c r="N111" s="23"/>
      <c r="O111" s="23"/>
      <c r="P111" s="23"/>
      <c r="Q111" s="23"/>
      <c r="R111" s="23"/>
    </row>
    <row r="112" spans="1:29" x14ac:dyDescent="0.25">
      <c r="A112" s="17"/>
      <c r="B112" s="61" t="s">
        <v>828</v>
      </c>
      <c r="C112" s="23"/>
      <c r="D112" s="12" t="s">
        <v>216</v>
      </c>
      <c r="E112" s="41">
        <v>955</v>
      </c>
      <c r="F112" s="11"/>
      <c r="G112" s="23"/>
      <c r="H112" s="12"/>
      <c r="I112" s="41">
        <v>1.1184000000000001</v>
      </c>
      <c r="J112" s="11"/>
      <c r="K112" s="23"/>
      <c r="L112" s="12"/>
      <c r="M112" s="41">
        <v>1.1284000000000001</v>
      </c>
      <c r="N112" s="11"/>
      <c r="O112" s="23"/>
      <c r="P112" s="12"/>
      <c r="Q112" s="41">
        <v>1.1234</v>
      </c>
      <c r="R112" s="11"/>
    </row>
    <row r="113" spans="1:29" x14ac:dyDescent="0.25">
      <c r="A113" s="17"/>
      <c r="B113" s="61" t="s">
        <v>831</v>
      </c>
      <c r="C113" s="23"/>
      <c r="D113" s="12"/>
      <c r="E113" s="41">
        <v>322</v>
      </c>
      <c r="F113" s="11"/>
      <c r="G113" s="23"/>
      <c r="H113" s="12"/>
      <c r="I113" s="41">
        <v>1.0341</v>
      </c>
      <c r="J113" s="11"/>
      <c r="K113" s="23"/>
      <c r="L113" s="12"/>
      <c r="M113" s="41">
        <v>1.0386</v>
      </c>
      <c r="N113" s="11"/>
      <c r="O113" s="23"/>
      <c r="P113" s="12"/>
      <c r="Q113" s="41">
        <v>1.0364</v>
      </c>
      <c r="R113" s="11"/>
    </row>
    <row r="114" spans="1:29" x14ac:dyDescent="0.25">
      <c r="A114" s="17"/>
      <c r="B114" s="61" t="s">
        <v>832</v>
      </c>
      <c r="C114" s="23"/>
      <c r="D114" s="33"/>
      <c r="E114" s="43" t="s">
        <v>839</v>
      </c>
      <c r="F114" s="11" t="s">
        <v>221</v>
      </c>
      <c r="G114" s="23"/>
      <c r="H114" s="12"/>
      <c r="I114" s="41">
        <v>0.97270000000000001</v>
      </c>
      <c r="J114" s="11"/>
      <c r="K114" s="23"/>
      <c r="L114" s="12"/>
      <c r="M114" s="41">
        <v>0.97509999999999997</v>
      </c>
      <c r="N114" s="11"/>
      <c r="O114" s="23"/>
      <c r="P114" s="12"/>
      <c r="Q114" s="41">
        <v>0.97389999999999999</v>
      </c>
      <c r="R114" s="11"/>
    </row>
    <row r="115" spans="1:29" ht="15.75" thickBot="1" x14ac:dyDescent="0.3">
      <c r="A115" s="17"/>
      <c r="B115" s="61" t="s">
        <v>855</v>
      </c>
      <c r="C115" s="23"/>
      <c r="D115" s="36" t="s">
        <v>216</v>
      </c>
      <c r="E115" s="44">
        <v>464</v>
      </c>
      <c r="F115" s="11"/>
      <c r="G115" s="23"/>
      <c r="H115" s="23"/>
      <c r="I115" s="23"/>
      <c r="J115" s="23"/>
      <c r="K115" s="23"/>
      <c r="L115" s="23"/>
      <c r="M115" s="23"/>
      <c r="N115" s="23"/>
      <c r="O115" s="23"/>
      <c r="P115" s="23"/>
      <c r="Q115" s="23"/>
      <c r="R115" s="23"/>
    </row>
    <row r="116" spans="1:29" ht="15.75" thickTop="1" x14ac:dyDescent="0.25">
      <c r="A116" s="17"/>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row>
    <row r="117" spans="1:29" ht="25.5" customHeight="1" x14ac:dyDescent="0.25">
      <c r="A117" s="17"/>
      <c r="B117" s="20" t="s">
        <v>856</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row>
    <row r="118" spans="1:29" x14ac:dyDescent="0.25">
      <c r="A118" s="17"/>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row>
    <row r="119" spans="1:29" x14ac:dyDescent="0.25">
      <c r="A119" s="17"/>
      <c r="B119" s="20" t="s">
        <v>857</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row>
    <row r="120" spans="1:29" x14ac:dyDescent="0.25">
      <c r="A120" s="17"/>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row>
    <row r="121" spans="1:29" x14ac:dyDescent="0.25">
      <c r="A121" s="17"/>
      <c r="B121" s="19"/>
      <c r="C121" s="53"/>
      <c r="D121" s="46" t="s">
        <v>858</v>
      </c>
      <c r="E121" s="46"/>
      <c r="F121" s="46"/>
      <c r="G121" s="46"/>
      <c r="H121" s="46"/>
      <c r="I121" s="46"/>
      <c r="J121" s="19"/>
      <c r="K121" s="53"/>
      <c r="L121" s="46" t="s">
        <v>860</v>
      </c>
      <c r="M121" s="46"/>
      <c r="N121" s="46"/>
      <c r="O121" s="46"/>
      <c r="P121" s="46"/>
      <c r="Q121" s="46"/>
      <c r="R121" s="19"/>
      <c r="S121" s="53"/>
      <c r="T121" s="46" t="s">
        <v>862</v>
      </c>
      <c r="U121" s="46"/>
      <c r="V121" s="46"/>
      <c r="W121" s="46"/>
      <c r="X121" s="46"/>
      <c r="Y121" s="46"/>
      <c r="Z121" s="19"/>
    </row>
    <row r="122" spans="1:29" ht="15.75" thickBot="1" x14ac:dyDescent="0.3">
      <c r="A122" s="17"/>
      <c r="B122" s="19"/>
      <c r="C122" s="53"/>
      <c r="D122" s="108" t="s">
        <v>859</v>
      </c>
      <c r="E122" s="108"/>
      <c r="F122" s="108"/>
      <c r="G122" s="108"/>
      <c r="H122" s="108"/>
      <c r="I122" s="108"/>
      <c r="J122" s="19"/>
      <c r="K122" s="53"/>
      <c r="L122" s="108" t="s">
        <v>861</v>
      </c>
      <c r="M122" s="108"/>
      <c r="N122" s="108"/>
      <c r="O122" s="108"/>
      <c r="P122" s="108"/>
      <c r="Q122" s="108"/>
      <c r="R122" s="19"/>
      <c r="S122" s="53"/>
      <c r="T122" s="108"/>
      <c r="U122" s="108"/>
      <c r="V122" s="108"/>
      <c r="W122" s="108"/>
      <c r="X122" s="108"/>
      <c r="Y122" s="108"/>
      <c r="Z122" s="19"/>
    </row>
    <row r="123" spans="1:29" ht="15.75" thickBot="1" x14ac:dyDescent="0.3">
      <c r="A123" s="17"/>
      <c r="B123" s="12"/>
      <c r="C123" s="23"/>
      <c r="D123" s="197" t="s">
        <v>802</v>
      </c>
      <c r="E123" s="197"/>
      <c r="F123" s="12"/>
      <c r="G123" s="23"/>
      <c r="H123" s="197" t="s">
        <v>803</v>
      </c>
      <c r="I123" s="197"/>
      <c r="J123" s="12"/>
      <c r="K123" s="23"/>
      <c r="L123" s="197" t="s">
        <v>802</v>
      </c>
      <c r="M123" s="197"/>
      <c r="N123" s="12"/>
      <c r="O123" s="23"/>
      <c r="P123" s="197" t="s">
        <v>803</v>
      </c>
      <c r="Q123" s="197"/>
      <c r="R123" s="12"/>
      <c r="S123" s="23"/>
      <c r="T123" s="197" t="s">
        <v>802</v>
      </c>
      <c r="U123" s="197"/>
      <c r="V123" s="12"/>
      <c r="W123" s="23"/>
      <c r="X123" s="197" t="s">
        <v>803</v>
      </c>
      <c r="Y123" s="197"/>
      <c r="Z123" s="12"/>
    </row>
    <row r="124" spans="1:29" x14ac:dyDescent="0.25">
      <c r="A124" s="17"/>
      <c r="B124" s="61" t="s">
        <v>804</v>
      </c>
      <c r="C124" s="23"/>
      <c r="D124" s="12"/>
      <c r="E124" s="31">
        <v>5788</v>
      </c>
      <c r="F124" s="11"/>
      <c r="G124" s="23"/>
      <c r="H124" s="12" t="s">
        <v>216</v>
      </c>
      <c r="I124" s="31">
        <v>4738</v>
      </c>
      <c r="J124" s="11"/>
      <c r="K124" s="23"/>
      <c r="L124" s="12"/>
      <c r="M124" s="31">
        <v>11538</v>
      </c>
      <c r="N124" s="11"/>
      <c r="O124" s="23"/>
      <c r="P124" s="12" t="s">
        <v>216</v>
      </c>
      <c r="Q124" s="31">
        <v>9778</v>
      </c>
      <c r="R124" s="11"/>
      <c r="S124" s="23"/>
      <c r="T124" s="12"/>
      <c r="U124" s="31">
        <v>17326</v>
      </c>
      <c r="V124" s="11"/>
      <c r="W124" s="23"/>
      <c r="X124" s="12" t="s">
        <v>216</v>
      </c>
      <c r="Y124" s="31">
        <v>14516</v>
      </c>
      <c r="Z124" s="11"/>
    </row>
    <row r="125" spans="1:29" x14ac:dyDescent="0.25">
      <c r="A125" s="17"/>
      <c r="B125" s="61" t="s">
        <v>863</v>
      </c>
      <c r="C125" s="23"/>
      <c r="D125" s="12"/>
      <c r="E125" s="31">
        <v>1050</v>
      </c>
      <c r="F125" s="11"/>
      <c r="G125" s="23"/>
      <c r="H125" s="12"/>
      <c r="I125" s="31">
        <v>1013</v>
      </c>
      <c r="J125" s="11"/>
      <c r="K125" s="23"/>
      <c r="L125" s="12"/>
      <c r="M125" s="31">
        <v>55432</v>
      </c>
      <c r="N125" s="11"/>
      <c r="O125" s="23"/>
      <c r="P125" s="12"/>
      <c r="Q125" s="31">
        <v>35936</v>
      </c>
      <c r="R125" s="11"/>
      <c r="S125" s="23"/>
      <c r="T125" s="12"/>
      <c r="U125" s="31">
        <v>56482</v>
      </c>
      <c r="V125" s="11"/>
      <c r="W125" s="23"/>
      <c r="X125" s="12"/>
      <c r="Y125" s="31">
        <v>36949</v>
      </c>
      <c r="Z125" s="11"/>
    </row>
    <row r="126" spans="1:29" x14ac:dyDescent="0.25">
      <c r="A126" s="17"/>
      <c r="B126" s="61" t="s">
        <v>864</v>
      </c>
      <c r="C126" s="23"/>
      <c r="D126" s="12"/>
      <c r="E126" s="41" t="s">
        <v>262</v>
      </c>
      <c r="F126" s="11"/>
      <c r="G126" s="23"/>
      <c r="H126" s="12"/>
      <c r="I126" s="41" t="s">
        <v>262</v>
      </c>
      <c r="J126" s="11"/>
      <c r="K126" s="23"/>
      <c r="L126" s="12"/>
      <c r="M126" s="41" t="s">
        <v>865</v>
      </c>
      <c r="N126" s="11" t="s">
        <v>221</v>
      </c>
      <c r="O126" s="23"/>
      <c r="P126" s="12"/>
      <c r="Q126" s="41" t="s">
        <v>866</v>
      </c>
      <c r="R126" s="11" t="s">
        <v>221</v>
      </c>
      <c r="S126" s="23"/>
      <c r="T126" s="12"/>
      <c r="U126" s="41" t="s">
        <v>865</v>
      </c>
      <c r="V126" s="11" t="s">
        <v>221</v>
      </c>
      <c r="W126" s="23"/>
      <c r="X126" s="12"/>
      <c r="Y126" s="41" t="s">
        <v>866</v>
      </c>
      <c r="Z126" s="11" t="s">
        <v>221</v>
      </c>
    </row>
    <row r="127" spans="1:29" x14ac:dyDescent="0.25">
      <c r="A127" s="17"/>
      <c r="B127" s="61" t="s">
        <v>867</v>
      </c>
      <c r="C127" s="23"/>
      <c r="D127" s="12"/>
      <c r="E127" s="31">
        <v>10791</v>
      </c>
      <c r="F127" s="11"/>
      <c r="G127" s="23"/>
      <c r="H127" s="12"/>
      <c r="I127" s="31">
        <v>9134</v>
      </c>
      <c r="J127" s="11"/>
      <c r="K127" s="23"/>
      <c r="L127" s="12"/>
      <c r="M127" s="41" t="s">
        <v>868</v>
      </c>
      <c r="N127" s="11" t="s">
        <v>221</v>
      </c>
      <c r="O127" s="23"/>
      <c r="P127" s="12"/>
      <c r="Q127" s="41" t="s">
        <v>869</v>
      </c>
      <c r="R127" s="11" t="s">
        <v>221</v>
      </c>
      <c r="S127" s="23"/>
      <c r="T127" s="12"/>
      <c r="U127" s="41" t="s">
        <v>262</v>
      </c>
      <c r="V127" s="11"/>
      <c r="W127" s="23"/>
      <c r="X127" s="12"/>
      <c r="Y127" s="41" t="s">
        <v>262</v>
      </c>
      <c r="Z127" s="11"/>
    </row>
    <row r="128" spans="1:29" x14ac:dyDescent="0.25">
      <c r="A128" s="17"/>
      <c r="B128" s="61" t="s">
        <v>870</v>
      </c>
      <c r="C128" s="23"/>
      <c r="D128" s="33"/>
      <c r="E128" s="43" t="s">
        <v>262</v>
      </c>
      <c r="F128" s="11"/>
      <c r="G128" s="23"/>
      <c r="H128" s="33"/>
      <c r="I128" s="43" t="s">
        <v>871</v>
      </c>
      <c r="J128" s="11" t="s">
        <v>221</v>
      </c>
      <c r="K128" s="23"/>
      <c r="L128" s="33"/>
      <c r="M128" s="43" t="s">
        <v>262</v>
      </c>
      <c r="N128" s="11"/>
      <c r="O128" s="23"/>
      <c r="P128" s="33"/>
      <c r="Q128" s="43" t="s">
        <v>262</v>
      </c>
      <c r="R128" s="11"/>
      <c r="S128" s="23"/>
      <c r="T128" s="33"/>
      <c r="U128" s="43" t="s">
        <v>262</v>
      </c>
      <c r="V128" s="11"/>
      <c r="W128" s="23"/>
      <c r="X128" s="33"/>
      <c r="Y128" s="43" t="s">
        <v>871</v>
      </c>
      <c r="Z128" s="11" t="s">
        <v>221</v>
      </c>
    </row>
    <row r="129" spans="1:29" ht="15.75" thickBot="1" x14ac:dyDescent="0.3">
      <c r="A129" s="17"/>
      <c r="B129" s="61" t="s">
        <v>818</v>
      </c>
      <c r="C129" s="23"/>
      <c r="D129" s="36"/>
      <c r="E129" s="37">
        <v>17629</v>
      </c>
      <c r="F129" s="11"/>
      <c r="G129" s="23"/>
      <c r="H129" s="36" t="s">
        <v>216</v>
      </c>
      <c r="I129" s="37">
        <v>14168</v>
      </c>
      <c r="J129" s="11"/>
      <c r="K129" s="23"/>
      <c r="L129" s="36"/>
      <c r="M129" s="37">
        <v>7014</v>
      </c>
      <c r="N129" s="11"/>
      <c r="O129" s="23"/>
      <c r="P129" s="36" t="s">
        <v>216</v>
      </c>
      <c r="Q129" s="37">
        <v>6324</v>
      </c>
      <c r="R129" s="11"/>
      <c r="S129" s="23"/>
      <c r="T129" s="36"/>
      <c r="U129" s="37">
        <v>24643</v>
      </c>
      <c r="V129" s="11"/>
      <c r="W129" s="23"/>
      <c r="X129" s="36" t="s">
        <v>216</v>
      </c>
      <c r="Y129" s="37">
        <v>20492</v>
      </c>
      <c r="Z129" s="11"/>
    </row>
    <row r="130" spans="1:29" ht="15.75" thickTop="1" x14ac:dyDescent="0.25">
      <c r="A130" s="17"/>
      <c r="B130" s="82"/>
      <c r="C130" s="82"/>
      <c r="D130" s="82"/>
      <c r="E130" s="82"/>
      <c r="F130" s="82"/>
      <c r="G130" s="82"/>
      <c r="H130" s="82"/>
      <c r="I130" s="82"/>
      <c r="J130" s="82"/>
      <c r="K130" s="82"/>
      <c r="L130" s="82"/>
      <c r="M130" s="82"/>
      <c r="N130" s="82"/>
      <c r="O130" s="82"/>
      <c r="P130" s="82"/>
      <c r="Q130" s="82"/>
      <c r="R130" s="82"/>
      <c r="S130" s="82"/>
      <c r="T130" s="82"/>
      <c r="U130" s="82"/>
      <c r="V130" s="82"/>
      <c r="W130" s="82"/>
      <c r="X130" s="82"/>
      <c r="Y130" s="82"/>
      <c r="Z130" s="82"/>
      <c r="AA130" s="82"/>
      <c r="AB130" s="82"/>
      <c r="AC130" s="82"/>
    </row>
    <row r="131" spans="1:29" ht="33.75" x14ac:dyDescent="0.25">
      <c r="A131" s="17"/>
      <c r="B131" s="69" t="s">
        <v>575</v>
      </c>
      <c r="C131" s="70" t="s">
        <v>872</v>
      </c>
    </row>
    <row r="132" spans="1:29" x14ac:dyDescent="0.25">
      <c r="A132" s="17"/>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row>
    <row r="133" spans="1:29" x14ac:dyDescent="0.25">
      <c r="A133" s="17"/>
      <c r="B133" s="79" t="s">
        <v>873</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row>
    <row r="134" spans="1:29" x14ac:dyDescent="0.25">
      <c r="A134" s="17"/>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row>
    <row r="135" spans="1:29" x14ac:dyDescent="0.25">
      <c r="A135" s="17"/>
      <c r="B135" s="20" t="s">
        <v>874</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row>
    <row r="136" spans="1:29" x14ac:dyDescent="0.25">
      <c r="A136" s="17"/>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row>
    <row r="137" spans="1:29" ht="25.5" customHeight="1" x14ac:dyDescent="0.25">
      <c r="A137" s="17"/>
      <c r="B137" s="20" t="s">
        <v>875</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row>
    <row r="138" spans="1:29" x14ac:dyDescent="0.25">
      <c r="A138" s="17"/>
      <c r="B138" s="79" t="s">
        <v>876</v>
      </c>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row>
    <row r="139" spans="1:29" x14ac:dyDescent="0.25">
      <c r="A139" s="17"/>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row>
    <row r="140" spans="1:29" x14ac:dyDescent="0.25">
      <c r="A140" s="17"/>
      <c r="B140" s="20" t="s">
        <v>877</v>
      </c>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row>
    <row r="141" spans="1:29" x14ac:dyDescent="0.25">
      <c r="A141" s="17"/>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row>
    <row r="142" spans="1:29" x14ac:dyDescent="0.25">
      <c r="A142" s="17"/>
      <c r="B142" s="20" t="s">
        <v>878</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row>
    <row r="143" spans="1:29" x14ac:dyDescent="0.25">
      <c r="A143" s="17"/>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row>
    <row r="144" spans="1:29" ht="15.75" thickBot="1" x14ac:dyDescent="0.3">
      <c r="A144" s="17"/>
      <c r="B144" s="124"/>
      <c r="C144" s="12"/>
      <c r="D144" s="127" t="s">
        <v>879</v>
      </c>
      <c r="E144" s="127"/>
      <c r="F144" s="127"/>
      <c r="G144" s="127"/>
      <c r="H144" s="127"/>
      <c r="I144" s="127"/>
      <c r="J144" s="127"/>
      <c r="K144" s="127"/>
      <c r="L144" s="127"/>
      <c r="M144" s="127"/>
      <c r="N144" s="127"/>
      <c r="O144" s="127"/>
      <c r="P144" s="127"/>
      <c r="Q144" s="127"/>
      <c r="R144" s="158"/>
    </row>
    <row r="145" spans="1:29" ht="15.75" thickBot="1" x14ac:dyDescent="0.3">
      <c r="A145" s="17"/>
      <c r="B145" s="124"/>
      <c r="C145" s="12"/>
      <c r="D145" s="134">
        <v>2014</v>
      </c>
      <c r="E145" s="134"/>
      <c r="F145" s="134"/>
      <c r="G145" s="134"/>
      <c r="H145" s="134"/>
      <c r="I145" s="134"/>
      <c r="J145" s="158"/>
      <c r="K145" s="12"/>
      <c r="L145" s="134">
        <v>2013</v>
      </c>
      <c r="M145" s="134"/>
      <c r="N145" s="134"/>
      <c r="O145" s="134"/>
      <c r="P145" s="134"/>
      <c r="Q145" s="134"/>
      <c r="R145" s="124"/>
    </row>
    <row r="146" spans="1:29" ht="15.75" thickBot="1" x14ac:dyDescent="0.3">
      <c r="A146" s="17"/>
      <c r="B146" s="124"/>
      <c r="C146" s="12"/>
      <c r="D146" s="134" t="s">
        <v>880</v>
      </c>
      <c r="E146" s="134"/>
      <c r="F146" s="158"/>
      <c r="G146" s="12"/>
      <c r="H146" s="134" t="s">
        <v>106</v>
      </c>
      <c r="I146" s="134"/>
      <c r="J146" s="158"/>
      <c r="K146" s="12"/>
      <c r="L146" s="134" t="s">
        <v>880</v>
      </c>
      <c r="M146" s="134"/>
      <c r="N146" s="124"/>
      <c r="O146" s="12"/>
      <c r="P146" s="134" t="s">
        <v>106</v>
      </c>
      <c r="Q146" s="134"/>
      <c r="R146" s="158"/>
    </row>
    <row r="147" spans="1:29" x14ac:dyDescent="0.25">
      <c r="A147" s="17"/>
      <c r="B147" s="61" t="s">
        <v>55</v>
      </c>
      <c r="C147" s="23"/>
      <c r="D147" s="33" t="s">
        <v>216</v>
      </c>
      <c r="E147" s="43">
        <v>336</v>
      </c>
      <c r="F147" s="11"/>
      <c r="G147" s="23"/>
      <c r="H147" s="33" t="s">
        <v>216</v>
      </c>
      <c r="I147" s="43">
        <v>336</v>
      </c>
      <c r="J147" s="11"/>
      <c r="K147" s="23"/>
      <c r="L147" s="33" t="s">
        <v>216</v>
      </c>
      <c r="M147" s="34">
        <v>17306</v>
      </c>
      <c r="N147" s="11"/>
      <c r="O147" s="23"/>
      <c r="P147" s="33" t="s">
        <v>216</v>
      </c>
      <c r="Q147" s="34">
        <v>17306</v>
      </c>
      <c r="R147" s="11"/>
    </row>
    <row r="148" spans="1:29" ht="15.75" thickBot="1" x14ac:dyDescent="0.3">
      <c r="A148" s="17"/>
      <c r="B148" s="61" t="s">
        <v>106</v>
      </c>
      <c r="C148" s="12"/>
      <c r="D148" s="36" t="s">
        <v>216</v>
      </c>
      <c r="E148" s="44">
        <v>336</v>
      </c>
      <c r="F148" s="11"/>
      <c r="G148" s="12"/>
      <c r="H148" s="36" t="s">
        <v>216</v>
      </c>
      <c r="I148" s="44">
        <v>336</v>
      </c>
      <c r="J148" s="11"/>
      <c r="K148" s="12"/>
      <c r="L148" s="36" t="s">
        <v>216</v>
      </c>
      <c r="M148" s="37">
        <v>17306</v>
      </c>
      <c r="N148" s="11"/>
      <c r="O148" s="12"/>
      <c r="P148" s="36" t="s">
        <v>216</v>
      </c>
      <c r="Q148" s="37">
        <v>17306</v>
      </c>
      <c r="R148" s="11"/>
    </row>
    <row r="149" spans="1:29" ht="15.75" thickTop="1" x14ac:dyDescent="0.25">
      <c r="A149" s="17"/>
      <c r="B149" s="81"/>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c r="AB149" s="81"/>
      <c r="AC149" s="81"/>
    </row>
    <row r="150" spans="1:29" ht="15.75" thickBot="1" x14ac:dyDescent="0.3">
      <c r="A150" s="17"/>
      <c r="B150" s="124"/>
      <c r="C150" s="12"/>
      <c r="D150" s="127" t="s">
        <v>881</v>
      </c>
      <c r="E150" s="127"/>
      <c r="F150" s="127"/>
      <c r="G150" s="127"/>
      <c r="H150" s="127"/>
      <c r="I150" s="127"/>
      <c r="J150" s="127"/>
      <c r="K150" s="127"/>
      <c r="L150" s="127"/>
      <c r="M150" s="127"/>
      <c r="N150" s="127"/>
      <c r="O150" s="127"/>
      <c r="P150" s="127"/>
      <c r="Q150" s="127"/>
      <c r="R150" s="158"/>
    </row>
    <row r="151" spans="1:29" ht="15.75" thickBot="1" x14ac:dyDescent="0.3">
      <c r="A151" s="17"/>
      <c r="B151" s="124"/>
      <c r="C151" s="12"/>
      <c r="D151" s="134">
        <v>2014</v>
      </c>
      <c r="E151" s="134"/>
      <c r="F151" s="134"/>
      <c r="G151" s="134"/>
      <c r="H151" s="134"/>
      <c r="I151" s="134"/>
      <c r="J151" s="158"/>
      <c r="K151" s="12"/>
      <c r="L151" s="134">
        <v>2013</v>
      </c>
      <c r="M151" s="134"/>
      <c r="N151" s="134"/>
      <c r="O151" s="134"/>
      <c r="P151" s="134"/>
      <c r="Q151" s="134"/>
      <c r="R151" s="158"/>
    </row>
    <row r="152" spans="1:29" ht="15.75" thickBot="1" x14ac:dyDescent="0.3">
      <c r="A152" s="17"/>
      <c r="B152" s="124"/>
      <c r="C152" s="124"/>
      <c r="D152" s="134" t="s">
        <v>880</v>
      </c>
      <c r="E152" s="134"/>
      <c r="F152" s="124"/>
      <c r="G152" s="124"/>
      <c r="H152" s="134" t="s">
        <v>106</v>
      </c>
      <c r="I152" s="134"/>
      <c r="J152" s="124"/>
      <c r="K152" s="124"/>
      <c r="L152" s="134" t="s">
        <v>880</v>
      </c>
      <c r="M152" s="134"/>
      <c r="N152" s="124"/>
      <c r="O152" s="124"/>
      <c r="P152" s="134" t="s">
        <v>106</v>
      </c>
      <c r="Q152" s="134"/>
      <c r="R152" s="124"/>
    </row>
    <row r="153" spans="1:29" x14ac:dyDescent="0.25">
      <c r="A153" s="17"/>
      <c r="B153" s="61" t="s">
        <v>55</v>
      </c>
      <c r="C153" s="23"/>
      <c r="D153" s="33" t="s">
        <v>216</v>
      </c>
      <c r="E153" s="34">
        <v>8283</v>
      </c>
      <c r="F153" s="11"/>
      <c r="G153" s="23"/>
      <c r="H153" s="33" t="s">
        <v>216</v>
      </c>
      <c r="I153" s="34">
        <v>8283</v>
      </c>
      <c r="J153" s="11"/>
      <c r="K153" s="23"/>
      <c r="L153" s="33" t="s">
        <v>216</v>
      </c>
      <c r="M153" s="34">
        <v>18550</v>
      </c>
      <c r="N153" s="11"/>
      <c r="O153" s="23"/>
      <c r="P153" s="33" t="s">
        <v>216</v>
      </c>
      <c r="Q153" s="34">
        <v>18550</v>
      </c>
      <c r="R153" s="11"/>
    </row>
    <row r="154" spans="1:29" ht="15.75" thickBot="1" x14ac:dyDescent="0.3">
      <c r="A154" s="17"/>
      <c r="B154" s="61" t="s">
        <v>106</v>
      </c>
      <c r="C154" s="23"/>
      <c r="D154" s="36" t="s">
        <v>216</v>
      </c>
      <c r="E154" s="37">
        <v>8283</v>
      </c>
      <c r="F154" s="11"/>
      <c r="G154" s="23"/>
      <c r="H154" s="36" t="s">
        <v>216</v>
      </c>
      <c r="I154" s="37">
        <v>8283</v>
      </c>
      <c r="J154" s="11"/>
      <c r="K154" s="23"/>
      <c r="L154" s="36" t="s">
        <v>216</v>
      </c>
      <c r="M154" s="37">
        <v>18550</v>
      </c>
      <c r="N154" s="11"/>
      <c r="O154" s="23"/>
      <c r="P154" s="36" t="s">
        <v>216</v>
      </c>
      <c r="Q154" s="37">
        <v>18550</v>
      </c>
      <c r="R154" s="11"/>
    </row>
    <row r="155" spans="1:29" ht="15.75" thickTop="1" x14ac:dyDescent="0.25">
      <c r="A155" s="17"/>
      <c r="B155" s="81"/>
      <c r="C155" s="81"/>
      <c r="D155" s="81"/>
      <c r="E155" s="81"/>
      <c r="F155" s="81"/>
      <c r="G155" s="81"/>
      <c r="H155" s="81"/>
      <c r="I155" s="81"/>
      <c r="J155" s="81"/>
      <c r="K155" s="81"/>
      <c r="L155" s="81"/>
      <c r="M155" s="81"/>
      <c r="N155" s="81"/>
      <c r="O155" s="81"/>
      <c r="P155" s="81"/>
      <c r="Q155" s="81"/>
      <c r="R155" s="81"/>
      <c r="S155" s="81"/>
      <c r="T155" s="81"/>
      <c r="U155" s="81"/>
      <c r="V155" s="81"/>
      <c r="W155" s="81"/>
      <c r="X155" s="81"/>
      <c r="Y155" s="81"/>
      <c r="Z155" s="81"/>
      <c r="AA155" s="81"/>
      <c r="AB155" s="81"/>
      <c r="AC155" s="81"/>
    </row>
    <row r="156" spans="1:29" x14ac:dyDescent="0.25">
      <c r="A156" s="17"/>
      <c r="B156" s="20" t="s">
        <v>882</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row>
    <row r="157" spans="1:29" x14ac:dyDescent="0.25">
      <c r="A157" s="17"/>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row>
    <row r="158" spans="1:29" ht="38.25" customHeight="1" x14ac:dyDescent="0.25">
      <c r="A158" s="17"/>
      <c r="B158" s="20" t="s">
        <v>883</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row>
    <row r="159" spans="1:29" x14ac:dyDescent="0.25">
      <c r="A159" s="17"/>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row>
    <row r="160" spans="1:29" ht="25.5" customHeight="1" x14ac:dyDescent="0.25">
      <c r="A160" s="17"/>
      <c r="B160" s="20" t="s">
        <v>884</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row>
  </sheetData>
  <mergeCells count="187">
    <mergeCell ref="B160:AC160"/>
    <mergeCell ref="B149:AC149"/>
    <mergeCell ref="B155:AC155"/>
    <mergeCell ref="B156:AC156"/>
    <mergeCell ref="B157:AC157"/>
    <mergeCell ref="B158:AC158"/>
    <mergeCell ref="B159:AC159"/>
    <mergeCell ref="B138:AC138"/>
    <mergeCell ref="B139:AC139"/>
    <mergeCell ref="B140:AC140"/>
    <mergeCell ref="B141:AC141"/>
    <mergeCell ref="B142:AC142"/>
    <mergeCell ref="B143:AC143"/>
    <mergeCell ref="B132:AC132"/>
    <mergeCell ref="B133:AC133"/>
    <mergeCell ref="B134:AC134"/>
    <mergeCell ref="B135:AC135"/>
    <mergeCell ref="B136:AC136"/>
    <mergeCell ref="B137:AC137"/>
    <mergeCell ref="B116:AC116"/>
    <mergeCell ref="B117:AC117"/>
    <mergeCell ref="B118:AC118"/>
    <mergeCell ref="B119:AC119"/>
    <mergeCell ref="B120:AC120"/>
    <mergeCell ref="B130:AC130"/>
    <mergeCell ref="B78:AC78"/>
    <mergeCell ref="B79:AC79"/>
    <mergeCell ref="B80:AC80"/>
    <mergeCell ref="B95:AC95"/>
    <mergeCell ref="B98:AC98"/>
    <mergeCell ref="B99:AC99"/>
    <mergeCell ref="B21:AC21"/>
    <mergeCell ref="B22:AC22"/>
    <mergeCell ref="B61:AC61"/>
    <mergeCell ref="B62:AC62"/>
    <mergeCell ref="B63:AC63"/>
    <mergeCell ref="B74:AC74"/>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160"/>
    <mergeCell ref="B4:AC4"/>
    <mergeCell ref="B5:AC5"/>
    <mergeCell ref="B6:AC6"/>
    <mergeCell ref="B7:AC7"/>
    <mergeCell ref="B8:AC8"/>
    <mergeCell ref="D150:Q150"/>
    <mergeCell ref="D151:I151"/>
    <mergeCell ref="L151:Q151"/>
    <mergeCell ref="D152:E152"/>
    <mergeCell ref="H152:I152"/>
    <mergeCell ref="L152:M152"/>
    <mergeCell ref="P152:Q152"/>
    <mergeCell ref="D144:Q144"/>
    <mergeCell ref="D145:I145"/>
    <mergeCell ref="L145:Q145"/>
    <mergeCell ref="D146:E146"/>
    <mergeCell ref="H146:I146"/>
    <mergeCell ref="L146:M146"/>
    <mergeCell ref="P146:Q146"/>
    <mergeCell ref="S121:S122"/>
    <mergeCell ref="T121:Y122"/>
    <mergeCell ref="Z121:Z122"/>
    <mergeCell ref="D123:E123"/>
    <mergeCell ref="H123:I123"/>
    <mergeCell ref="L123:M123"/>
    <mergeCell ref="P123:Q123"/>
    <mergeCell ref="T123:U123"/>
    <mergeCell ref="X123:Y123"/>
    <mergeCell ref="R103:R105"/>
    <mergeCell ref="B121:B122"/>
    <mergeCell ref="C121:C122"/>
    <mergeCell ref="D121:I121"/>
    <mergeCell ref="D122:I122"/>
    <mergeCell ref="J121:J122"/>
    <mergeCell ref="K121:K122"/>
    <mergeCell ref="L121:Q121"/>
    <mergeCell ref="L122:Q122"/>
    <mergeCell ref="R121:R122"/>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B103:B105"/>
    <mergeCell ref="C103:C105"/>
    <mergeCell ref="D103:E103"/>
    <mergeCell ref="D104:E104"/>
    <mergeCell ref="D105:E105"/>
    <mergeCell ref="F103:F105"/>
    <mergeCell ref="R81:R82"/>
    <mergeCell ref="B101:B102"/>
    <mergeCell ref="C101:C102"/>
    <mergeCell ref="D101:E102"/>
    <mergeCell ref="F101:F102"/>
    <mergeCell ref="G101:G102"/>
    <mergeCell ref="H101:Q101"/>
    <mergeCell ref="H102:Q102"/>
    <mergeCell ref="R101:R102"/>
    <mergeCell ref="B100:AC100"/>
    <mergeCell ref="J81:J82"/>
    <mergeCell ref="K81:K82"/>
    <mergeCell ref="L81:M82"/>
    <mergeCell ref="N81:N82"/>
    <mergeCell ref="O81:O82"/>
    <mergeCell ref="P81:Q81"/>
    <mergeCell ref="P82:Q82"/>
    <mergeCell ref="AA70:AA71"/>
    <mergeCell ref="AB70:AB71"/>
    <mergeCell ref="AC70:AC71"/>
    <mergeCell ref="B81:B82"/>
    <mergeCell ref="C81:C82"/>
    <mergeCell ref="D81:E82"/>
    <mergeCell ref="F81:F82"/>
    <mergeCell ref="G81:G82"/>
    <mergeCell ref="H81:I81"/>
    <mergeCell ref="H82:I82"/>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AC64:AC65"/>
    <mergeCell ref="C66:D66"/>
    <mergeCell ref="G66:H66"/>
    <mergeCell ref="K66:L66"/>
    <mergeCell ref="O66:P66"/>
    <mergeCell ref="S66:T66"/>
    <mergeCell ref="W66:X66"/>
    <mergeCell ref="AA66:AB66"/>
    <mergeCell ref="Q64:Q65"/>
    <mergeCell ref="R64:R65"/>
    <mergeCell ref="S64:X65"/>
    <mergeCell ref="Y64:Y65"/>
    <mergeCell ref="Z64:Z65"/>
    <mergeCell ref="AA64:AB65"/>
    <mergeCell ref="D23:E23"/>
    <mergeCell ref="H23:I23"/>
    <mergeCell ref="L23:M23"/>
    <mergeCell ref="P23:Q23"/>
    <mergeCell ref="B64:B65"/>
    <mergeCell ref="C64:H64"/>
    <mergeCell ref="C65:H65"/>
    <mergeCell ref="I64:I65"/>
    <mergeCell ref="J64:J65"/>
    <mergeCell ref="K64:P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42578125" bestFit="1" customWidth="1"/>
    <col min="2" max="2" width="36.5703125" bestFit="1" customWidth="1"/>
    <col min="3" max="4" width="6.5703125" customWidth="1"/>
    <col min="5" max="5" width="23.28515625" customWidth="1"/>
    <col min="6" max="6" width="5.42578125" customWidth="1"/>
    <col min="7" max="8" width="6.5703125" customWidth="1"/>
    <col min="9" max="9" width="23.28515625" customWidth="1"/>
    <col min="10" max="10" width="7.140625" customWidth="1"/>
    <col min="11" max="11" width="33.5703125" customWidth="1"/>
    <col min="12" max="12" width="6.5703125" customWidth="1"/>
    <col min="13" max="13" width="19.85546875" customWidth="1"/>
    <col min="14" max="14" width="5.42578125" customWidth="1"/>
    <col min="15" max="15" width="33.5703125" customWidth="1"/>
    <col min="16" max="16" width="6.5703125" customWidth="1"/>
    <col min="17" max="17" width="15.28515625" customWidth="1"/>
    <col min="18" max="18" width="5.42578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85</v>
      </c>
      <c r="B3" s="16" t="s">
        <v>5</v>
      </c>
      <c r="C3" s="16"/>
      <c r="D3" s="16"/>
      <c r="E3" s="16"/>
      <c r="F3" s="16"/>
      <c r="G3" s="16"/>
      <c r="H3" s="16"/>
      <c r="I3" s="16"/>
      <c r="J3" s="16"/>
      <c r="K3" s="16"/>
      <c r="L3" s="16"/>
      <c r="M3" s="16"/>
      <c r="N3" s="16"/>
      <c r="O3" s="16"/>
      <c r="P3" s="16"/>
      <c r="Q3" s="16"/>
      <c r="R3" s="16"/>
    </row>
    <row r="4" spans="1:18" ht="15" customHeight="1" x14ac:dyDescent="0.25">
      <c r="A4" s="17" t="s">
        <v>241</v>
      </c>
      <c r="B4" s="16" t="s">
        <v>5</v>
      </c>
      <c r="C4" s="16"/>
      <c r="D4" s="16"/>
      <c r="E4" s="16"/>
      <c r="F4" s="16"/>
      <c r="G4" s="16"/>
      <c r="H4" s="16"/>
      <c r="I4" s="16"/>
      <c r="J4" s="16"/>
      <c r="K4" s="16"/>
      <c r="L4" s="16"/>
      <c r="M4" s="16"/>
      <c r="N4" s="16"/>
      <c r="O4" s="16"/>
      <c r="P4" s="16"/>
      <c r="Q4" s="16"/>
      <c r="R4" s="16"/>
    </row>
    <row r="5" spans="1:18" x14ac:dyDescent="0.25">
      <c r="A5" s="17"/>
      <c r="B5" s="79" t="s">
        <v>886</v>
      </c>
      <c r="C5" s="79"/>
      <c r="D5" s="79"/>
      <c r="E5" s="79"/>
      <c r="F5" s="79"/>
      <c r="G5" s="79"/>
      <c r="H5" s="79"/>
      <c r="I5" s="79"/>
      <c r="J5" s="79"/>
      <c r="K5" s="79"/>
      <c r="L5" s="79"/>
      <c r="M5" s="79"/>
      <c r="N5" s="79"/>
      <c r="O5" s="79"/>
      <c r="P5" s="79"/>
      <c r="Q5" s="79"/>
      <c r="R5" s="79"/>
    </row>
    <row r="6" spans="1:18" x14ac:dyDescent="0.25">
      <c r="A6" s="17"/>
      <c r="B6" s="20"/>
      <c r="C6" s="20"/>
      <c r="D6" s="20"/>
      <c r="E6" s="20"/>
      <c r="F6" s="20"/>
      <c r="G6" s="20"/>
      <c r="H6" s="20"/>
      <c r="I6" s="20"/>
      <c r="J6" s="20"/>
      <c r="K6" s="20"/>
      <c r="L6" s="20"/>
      <c r="M6" s="20"/>
      <c r="N6" s="20"/>
      <c r="O6" s="20"/>
      <c r="P6" s="20"/>
      <c r="Q6" s="20"/>
      <c r="R6" s="20"/>
    </row>
    <row r="7" spans="1:18" x14ac:dyDescent="0.25">
      <c r="A7" s="17"/>
      <c r="B7" s="20" t="s">
        <v>887</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x14ac:dyDescent="0.25">
      <c r="A9" s="17"/>
      <c r="B9" s="132"/>
      <c r="C9" s="132" t="s">
        <v>208</v>
      </c>
      <c r="D9" s="126" t="s">
        <v>250</v>
      </c>
      <c r="E9" s="126"/>
      <c r="F9" s="126"/>
      <c r="G9" s="126"/>
      <c r="H9" s="126"/>
      <c r="I9" s="126"/>
      <c r="J9" s="132"/>
      <c r="K9" s="133"/>
      <c r="L9" s="46" t="s">
        <v>888</v>
      </c>
      <c r="M9" s="46"/>
      <c r="N9" s="46"/>
      <c r="O9" s="46"/>
      <c r="P9" s="46"/>
      <c r="Q9" s="46"/>
      <c r="R9" s="98"/>
    </row>
    <row r="10" spans="1:18" x14ac:dyDescent="0.25">
      <c r="A10" s="17"/>
      <c r="B10" s="132"/>
      <c r="C10" s="132"/>
      <c r="D10" s="94" t="s">
        <v>209</v>
      </c>
      <c r="E10" s="94"/>
      <c r="F10" s="94"/>
      <c r="G10" s="94"/>
      <c r="H10" s="94"/>
      <c r="I10" s="94"/>
      <c r="J10" s="132"/>
      <c r="K10" s="133"/>
      <c r="L10" s="94" t="s">
        <v>889</v>
      </c>
      <c r="M10" s="94"/>
      <c r="N10" s="94"/>
      <c r="O10" s="94"/>
      <c r="P10" s="94"/>
      <c r="Q10" s="94"/>
      <c r="R10" s="98"/>
    </row>
    <row r="11" spans="1:18" x14ac:dyDescent="0.25">
      <c r="A11" s="17"/>
      <c r="B11" s="124"/>
      <c r="C11" s="124" t="s">
        <v>208</v>
      </c>
      <c r="D11" s="135">
        <v>2014</v>
      </c>
      <c r="E11" s="135"/>
      <c r="F11" s="158"/>
      <c r="G11" s="12"/>
      <c r="H11" s="135">
        <v>2013</v>
      </c>
      <c r="I11" s="135"/>
      <c r="J11" s="124"/>
      <c r="K11" s="129"/>
      <c r="L11" s="198">
        <v>2014</v>
      </c>
      <c r="M11" s="198"/>
      <c r="N11" s="129"/>
      <c r="O11" s="129"/>
      <c r="P11" s="135">
        <v>2013</v>
      </c>
      <c r="Q11" s="135"/>
      <c r="R11" s="159"/>
    </row>
    <row r="12" spans="1:18" x14ac:dyDescent="0.25">
      <c r="A12" s="17"/>
      <c r="B12" s="61" t="s">
        <v>890</v>
      </c>
      <c r="C12" s="12" t="s">
        <v>208</v>
      </c>
      <c r="D12" s="12"/>
      <c r="E12" s="12"/>
      <c r="F12" s="23"/>
      <c r="G12" s="23"/>
      <c r="H12" s="12"/>
      <c r="I12" s="12"/>
      <c r="J12" s="12"/>
      <c r="K12" s="131"/>
      <c r="L12" s="12"/>
      <c r="M12" s="12"/>
      <c r="N12" s="12"/>
      <c r="O12" s="131"/>
      <c r="P12" s="131"/>
      <c r="Q12" s="131"/>
      <c r="R12" s="131"/>
    </row>
    <row r="13" spans="1:18" x14ac:dyDescent="0.25">
      <c r="A13" s="17"/>
      <c r="B13" s="61" t="s">
        <v>891</v>
      </c>
      <c r="C13" s="12" t="s">
        <v>208</v>
      </c>
      <c r="D13" s="12" t="s">
        <v>216</v>
      </c>
      <c r="E13" s="41" t="s">
        <v>892</v>
      </c>
      <c r="F13" s="151" t="s">
        <v>221</v>
      </c>
      <c r="G13" s="23"/>
      <c r="H13" s="12" t="s">
        <v>216</v>
      </c>
      <c r="I13" s="41" t="s">
        <v>893</v>
      </c>
      <c r="J13" s="11" t="s">
        <v>221</v>
      </c>
      <c r="K13" s="55"/>
      <c r="L13" s="12" t="s">
        <v>216</v>
      </c>
      <c r="M13" s="41" t="s">
        <v>894</v>
      </c>
      <c r="N13" s="55" t="s">
        <v>221</v>
      </c>
      <c r="O13" s="55"/>
      <c r="P13" s="12" t="s">
        <v>216</v>
      </c>
      <c r="Q13" s="41" t="s">
        <v>895</v>
      </c>
      <c r="R13" s="12" t="s">
        <v>221</v>
      </c>
    </row>
    <row r="14" spans="1:18" x14ac:dyDescent="0.25">
      <c r="A14" s="17"/>
      <c r="B14" s="61" t="s">
        <v>896</v>
      </c>
      <c r="C14" s="12" t="s">
        <v>208</v>
      </c>
      <c r="D14" s="33"/>
      <c r="E14" s="43" t="s">
        <v>830</v>
      </c>
      <c r="F14" s="151" t="s">
        <v>221</v>
      </c>
      <c r="G14" s="23"/>
      <c r="H14" s="33"/>
      <c r="I14" s="43" t="s">
        <v>897</v>
      </c>
      <c r="J14" s="11" t="s">
        <v>221</v>
      </c>
      <c r="K14" s="55"/>
      <c r="L14" s="33"/>
      <c r="M14" s="43" t="s">
        <v>898</v>
      </c>
      <c r="N14" s="55" t="s">
        <v>221</v>
      </c>
      <c r="O14" s="55"/>
      <c r="P14" s="33"/>
      <c r="Q14" s="43" t="s">
        <v>899</v>
      </c>
      <c r="R14" s="12" t="s">
        <v>221</v>
      </c>
    </row>
    <row r="15" spans="1:18" ht="15.75" thickBot="1" x14ac:dyDescent="0.3">
      <c r="A15" s="17"/>
      <c r="B15" s="30" t="s">
        <v>900</v>
      </c>
      <c r="C15" s="12" t="s">
        <v>208</v>
      </c>
      <c r="D15" s="36" t="s">
        <v>216</v>
      </c>
      <c r="E15" s="44" t="s">
        <v>901</v>
      </c>
      <c r="F15" s="151" t="s">
        <v>221</v>
      </c>
      <c r="G15" s="23"/>
      <c r="H15" s="36" t="s">
        <v>216</v>
      </c>
      <c r="I15" s="44" t="s">
        <v>902</v>
      </c>
      <c r="J15" s="11" t="s">
        <v>221</v>
      </c>
      <c r="K15" s="55"/>
      <c r="L15" s="36" t="s">
        <v>216</v>
      </c>
      <c r="M15" s="44" t="s">
        <v>903</v>
      </c>
      <c r="N15" s="55" t="s">
        <v>221</v>
      </c>
      <c r="O15" s="55"/>
      <c r="P15" s="36" t="s">
        <v>216</v>
      </c>
      <c r="Q15" s="44" t="s">
        <v>375</v>
      </c>
      <c r="R15" s="12" t="s">
        <v>221</v>
      </c>
    </row>
    <row r="16" spans="1:18" ht="15.75" thickTop="1" x14ac:dyDescent="0.25">
      <c r="A16" s="17"/>
      <c r="B16" s="81"/>
      <c r="C16" s="81"/>
      <c r="D16" s="81"/>
      <c r="E16" s="81"/>
      <c r="F16" s="81"/>
      <c r="G16" s="81"/>
      <c r="H16" s="81"/>
      <c r="I16" s="81"/>
      <c r="J16" s="81"/>
      <c r="K16" s="81"/>
      <c r="L16" s="81"/>
      <c r="M16" s="81"/>
      <c r="N16" s="81"/>
      <c r="O16" s="81"/>
      <c r="P16" s="81"/>
      <c r="Q16" s="81"/>
      <c r="R16" s="81"/>
    </row>
    <row r="17" spans="1:18" x14ac:dyDescent="0.25">
      <c r="A17" s="17"/>
      <c r="B17" s="20" t="s">
        <v>904</v>
      </c>
      <c r="C17" s="20"/>
      <c r="D17" s="20"/>
      <c r="E17" s="20"/>
      <c r="F17" s="20"/>
      <c r="G17" s="20"/>
      <c r="H17" s="20"/>
      <c r="I17" s="20"/>
      <c r="J17" s="20"/>
      <c r="K17" s="20"/>
      <c r="L17" s="20"/>
      <c r="M17" s="20"/>
      <c r="N17" s="20"/>
      <c r="O17" s="20"/>
      <c r="P17" s="20"/>
      <c r="Q17" s="20"/>
      <c r="R17" s="20"/>
    </row>
    <row r="18" spans="1:18" x14ac:dyDescent="0.25">
      <c r="A18" s="17"/>
      <c r="B18" s="20"/>
      <c r="C18" s="20"/>
      <c r="D18" s="20"/>
      <c r="E18" s="20"/>
      <c r="F18" s="20"/>
      <c r="G18" s="20"/>
      <c r="H18" s="20"/>
      <c r="I18" s="20"/>
      <c r="J18" s="20"/>
      <c r="K18" s="20"/>
      <c r="L18" s="20"/>
      <c r="M18" s="20"/>
      <c r="N18" s="20"/>
      <c r="O18" s="20"/>
      <c r="P18" s="20"/>
      <c r="Q18" s="20"/>
      <c r="R18" s="20"/>
    </row>
    <row r="19" spans="1:18" x14ac:dyDescent="0.25">
      <c r="A19" s="17"/>
      <c r="B19" s="45"/>
      <c r="C19" s="45" t="s">
        <v>208</v>
      </c>
      <c r="D19" s="126" t="s">
        <v>889</v>
      </c>
      <c r="E19" s="126"/>
      <c r="F19" s="19"/>
      <c r="G19" s="19" t="s">
        <v>208</v>
      </c>
      <c r="H19" s="46" t="s">
        <v>210</v>
      </c>
      <c r="I19" s="46"/>
      <c r="J19" s="45"/>
    </row>
    <row r="20" spans="1:18" x14ac:dyDescent="0.25">
      <c r="A20" s="17"/>
      <c r="B20" s="45"/>
      <c r="C20" s="45"/>
      <c r="D20" s="48">
        <v>2014</v>
      </c>
      <c r="E20" s="48"/>
      <c r="F20" s="19"/>
      <c r="G20" s="19"/>
      <c r="H20" s="48">
        <v>2013</v>
      </c>
      <c r="I20" s="48"/>
      <c r="J20" s="45"/>
    </row>
    <row r="21" spans="1:18" x14ac:dyDescent="0.25">
      <c r="A21" s="17"/>
      <c r="B21" s="61" t="s">
        <v>905</v>
      </c>
      <c r="C21" s="12" t="s">
        <v>208</v>
      </c>
      <c r="D21" s="29"/>
      <c r="E21" s="29"/>
      <c r="F21" s="12"/>
      <c r="G21" s="12" t="s">
        <v>208</v>
      </c>
      <c r="H21" s="29"/>
      <c r="I21" s="29"/>
      <c r="J21" s="12"/>
    </row>
    <row r="22" spans="1:18" ht="26.25" x14ac:dyDescent="0.25">
      <c r="A22" s="17"/>
      <c r="B22" s="30" t="s">
        <v>906</v>
      </c>
      <c r="C22" s="12" t="s">
        <v>208</v>
      </c>
      <c r="D22" s="12" t="s">
        <v>216</v>
      </c>
      <c r="E22" s="31">
        <v>16211</v>
      </c>
      <c r="F22" s="11"/>
      <c r="G22" s="12" t="s">
        <v>208</v>
      </c>
      <c r="H22" s="12" t="s">
        <v>216</v>
      </c>
      <c r="I22" s="31">
        <v>14900</v>
      </c>
      <c r="J22" s="11" t="s">
        <v>208</v>
      </c>
    </row>
    <row r="23" spans="1:18" x14ac:dyDescent="0.25">
      <c r="A23" s="17"/>
      <c r="B23" s="61" t="s">
        <v>907</v>
      </c>
      <c r="C23" s="12" t="s">
        <v>208</v>
      </c>
      <c r="D23" s="12"/>
      <c r="E23" s="41"/>
      <c r="F23" s="11"/>
      <c r="G23" s="12" t="s">
        <v>208</v>
      </c>
      <c r="H23" s="12"/>
      <c r="I23" s="12"/>
      <c r="J23" s="12"/>
    </row>
    <row r="24" spans="1:18" ht="26.25" x14ac:dyDescent="0.25">
      <c r="A24" s="17"/>
      <c r="B24" s="30" t="s">
        <v>908</v>
      </c>
      <c r="C24" s="12" t="s">
        <v>208</v>
      </c>
      <c r="D24" s="33"/>
      <c r="E24" s="43" t="s">
        <v>909</v>
      </c>
      <c r="F24" s="11" t="s">
        <v>221</v>
      </c>
      <c r="G24" s="12" t="s">
        <v>208</v>
      </c>
      <c r="H24" s="33"/>
      <c r="I24" s="43" t="s">
        <v>910</v>
      </c>
      <c r="J24" s="11" t="s">
        <v>226</v>
      </c>
    </row>
    <row r="25" spans="1:18" ht="15.75" thickBot="1" x14ac:dyDescent="0.3">
      <c r="A25" s="17"/>
      <c r="B25" s="87" t="s">
        <v>911</v>
      </c>
      <c r="C25" s="12" t="s">
        <v>208</v>
      </c>
      <c r="D25" s="36" t="s">
        <v>216</v>
      </c>
      <c r="E25" s="44" t="s">
        <v>912</v>
      </c>
      <c r="F25" s="11" t="s">
        <v>221</v>
      </c>
      <c r="G25" s="12" t="s">
        <v>208</v>
      </c>
      <c r="H25" s="36" t="s">
        <v>216</v>
      </c>
      <c r="I25" s="44" t="s">
        <v>913</v>
      </c>
      <c r="J25" s="11" t="s">
        <v>226</v>
      </c>
    </row>
    <row r="26" spans="1:18" ht="15.75" thickTop="1" x14ac:dyDescent="0.25">
      <c r="A26" s="17"/>
      <c r="B26" s="19"/>
      <c r="C26" s="19"/>
      <c r="D26" s="19"/>
      <c r="E26" s="19"/>
      <c r="F26" s="19"/>
      <c r="G26" s="19"/>
      <c r="H26" s="19"/>
      <c r="I26" s="19"/>
      <c r="J26" s="19"/>
      <c r="K26" s="19"/>
      <c r="L26" s="19"/>
      <c r="M26" s="19"/>
      <c r="N26" s="19"/>
      <c r="O26" s="19"/>
      <c r="P26" s="19"/>
      <c r="Q26" s="19"/>
      <c r="R26" s="19"/>
    </row>
    <row r="27" spans="1:18" ht="25.5" customHeight="1" x14ac:dyDescent="0.25">
      <c r="A27" s="17"/>
      <c r="B27" s="20" t="s">
        <v>914</v>
      </c>
      <c r="C27" s="20"/>
      <c r="D27" s="20"/>
      <c r="E27" s="20"/>
      <c r="F27" s="20"/>
      <c r="G27" s="20"/>
      <c r="H27" s="20"/>
      <c r="I27" s="20"/>
      <c r="J27" s="20"/>
      <c r="K27" s="20"/>
      <c r="L27" s="20"/>
      <c r="M27" s="20"/>
      <c r="N27" s="20"/>
      <c r="O27" s="20"/>
      <c r="P27" s="20"/>
      <c r="Q27" s="20"/>
      <c r="R27" s="20"/>
    </row>
  </sheetData>
  <mergeCells count="37">
    <mergeCell ref="B26:R26"/>
    <mergeCell ref="B27:R27"/>
    <mergeCell ref="B6:R6"/>
    <mergeCell ref="B7:R7"/>
    <mergeCell ref="B8:R8"/>
    <mergeCell ref="B16:R16"/>
    <mergeCell ref="B17:R17"/>
    <mergeCell ref="B18:R18"/>
    <mergeCell ref="H19:I19"/>
    <mergeCell ref="H20:I20"/>
    <mergeCell ref="J19:J20"/>
    <mergeCell ref="A1:A2"/>
    <mergeCell ref="B1:R1"/>
    <mergeCell ref="B2:R2"/>
    <mergeCell ref="B3:R3"/>
    <mergeCell ref="A4:A27"/>
    <mergeCell ref="B4:R4"/>
    <mergeCell ref="B5:R5"/>
    <mergeCell ref="B19:B20"/>
    <mergeCell ref="C19:C20"/>
    <mergeCell ref="D19:E19"/>
    <mergeCell ref="D20:E20"/>
    <mergeCell ref="F19:F20"/>
    <mergeCell ref="G19:G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15</v>
      </c>
      <c r="B1" s="1" t="s">
        <v>1</v>
      </c>
    </row>
    <row r="2" spans="1:2" x14ac:dyDescent="0.25">
      <c r="A2" s="7"/>
      <c r="B2" s="1" t="s">
        <v>2</v>
      </c>
    </row>
    <row r="3" spans="1:2" x14ac:dyDescent="0.25">
      <c r="A3" s="3" t="s">
        <v>916</v>
      </c>
      <c r="B3" s="4" t="s">
        <v>5</v>
      </c>
    </row>
    <row r="4" spans="1:2" x14ac:dyDescent="0.25">
      <c r="A4" s="17" t="s">
        <v>917</v>
      </c>
      <c r="B4" s="4" t="s">
        <v>5</v>
      </c>
    </row>
    <row r="5" spans="1:2" ht="26.25" x14ac:dyDescent="0.25">
      <c r="A5" s="17"/>
      <c r="B5" s="21" t="s">
        <v>918</v>
      </c>
    </row>
    <row r="6" spans="1:2" x14ac:dyDescent="0.25">
      <c r="A6" s="17"/>
      <c r="B6" s="57"/>
    </row>
    <row r="7" spans="1:2" ht="230.25" x14ac:dyDescent="0.25">
      <c r="A7" s="17"/>
      <c r="B7" s="22" t="s">
        <v>919</v>
      </c>
    </row>
    <row r="8" spans="1:2" x14ac:dyDescent="0.25">
      <c r="A8" s="17"/>
      <c r="B8" s="13"/>
    </row>
    <row r="9" spans="1:2" ht="141" x14ac:dyDescent="0.25">
      <c r="A9" s="17"/>
      <c r="B9" s="22" t="s">
        <v>920</v>
      </c>
    </row>
    <row r="10" spans="1:2" x14ac:dyDescent="0.25">
      <c r="A10" s="17"/>
      <c r="B10" s="13"/>
    </row>
    <row r="11" spans="1:2" ht="179.25" x14ac:dyDescent="0.25">
      <c r="A11" s="17"/>
      <c r="B11" s="22" t="s">
        <v>92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922</v>
      </c>
      <c r="B1" s="1" t="s">
        <v>1</v>
      </c>
    </row>
    <row r="2" spans="1:2" x14ac:dyDescent="0.25">
      <c r="A2" s="7"/>
      <c r="B2" s="1" t="s">
        <v>2</v>
      </c>
    </row>
    <row r="3" spans="1:2" ht="30" x14ac:dyDescent="0.25">
      <c r="A3" s="3" t="s">
        <v>923</v>
      </c>
      <c r="B3" s="4" t="s">
        <v>5</v>
      </c>
    </row>
    <row r="4" spans="1:2" x14ac:dyDescent="0.25">
      <c r="A4" s="17" t="s">
        <v>922</v>
      </c>
      <c r="B4" s="4" t="s">
        <v>5</v>
      </c>
    </row>
    <row r="5" spans="1:2" ht="26.25" x14ac:dyDescent="0.25">
      <c r="A5" s="17"/>
      <c r="B5" s="21" t="s">
        <v>924</v>
      </c>
    </row>
    <row r="6" spans="1:2" x14ac:dyDescent="0.25">
      <c r="A6" s="17"/>
      <c r="B6" s="13"/>
    </row>
    <row r="7" spans="1:2" x14ac:dyDescent="0.25">
      <c r="A7" s="17"/>
      <c r="B7" s="22" t="s">
        <v>925</v>
      </c>
    </row>
    <row r="8" spans="1:2" x14ac:dyDescent="0.25">
      <c r="A8" s="17"/>
      <c r="B8" s="13"/>
    </row>
    <row r="9" spans="1:2" ht="409.6" x14ac:dyDescent="0.25">
      <c r="A9" s="17"/>
      <c r="B9" s="13" t="s">
        <v>926</v>
      </c>
    </row>
    <row r="10" spans="1:2" x14ac:dyDescent="0.25">
      <c r="A10" s="17"/>
      <c r="B10" s="13"/>
    </row>
    <row r="11" spans="1:2" ht="77.25" x14ac:dyDescent="0.25">
      <c r="A11" s="17"/>
      <c r="B11" s="13" t="s">
        <v>927</v>
      </c>
    </row>
    <row r="12" spans="1:2" x14ac:dyDescent="0.25">
      <c r="A12" s="17"/>
      <c r="B12" s="12"/>
    </row>
    <row r="13" spans="1:2" ht="115.5" x14ac:dyDescent="0.25">
      <c r="A13" s="17"/>
      <c r="B13" s="13" t="s">
        <v>928</v>
      </c>
    </row>
    <row r="14" spans="1:2" x14ac:dyDescent="0.25">
      <c r="A14" s="17"/>
      <c r="B14" s="13"/>
    </row>
    <row r="15" spans="1:2" ht="217.5" x14ac:dyDescent="0.25">
      <c r="A15" s="17"/>
      <c r="B15" s="13" t="s">
        <v>929</v>
      </c>
    </row>
    <row r="16" spans="1:2" x14ac:dyDescent="0.25">
      <c r="A16" s="17"/>
      <c r="B16" s="13"/>
    </row>
    <row r="17" spans="1:2" ht="77.25" x14ac:dyDescent="0.25">
      <c r="A17" s="17"/>
      <c r="B17" s="13" t="s">
        <v>930</v>
      </c>
    </row>
    <row r="18" spans="1:2" x14ac:dyDescent="0.25">
      <c r="A18" s="17"/>
      <c r="B18" s="13"/>
    </row>
    <row r="19" spans="1:2" x14ac:dyDescent="0.25">
      <c r="A19" s="17"/>
      <c r="B19" s="22" t="s">
        <v>931</v>
      </c>
    </row>
    <row r="20" spans="1:2" x14ac:dyDescent="0.25">
      <c r="A20" s="17"/>
      <c r="B20" s="12"/>
    </row>
    <row r="21" spans="1:2" ht="64.5" x14ac:dyDescent="0.25">
      <c r="A21" s="17"/>
      <c r="B21" s="13" t="s">
        <v>932</v>
      </c>
    </row>
    <row r="22" spans="1:2" x14ac:dyDescent="0.25">
      <c r="A22" s="17"/>
      <c r="B22" s="12"/>
    </row>
    <row r="23" spans="1:2" ht="115.5" x14ac:dyDescent="0.25">
      <c r="A23" s="17"/>
      <c r="B23" s="13" t="s">
        <v>933</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7467</v>
      </c>
      <c r="C4" s="8">
        <v>23501</v>
      </c>
    </row>
    <row r="5" spans="1:3" x14ac:dyDescent="0.25">
      <c r="A5" s="2" t="s">
        <v>31</v>
      </c>
      <c r="B5" s="6">
        <v>356990</v>
      </c>
      <c r="C5" s="6">
        <v>279464</v>
      </c>
    </row>
    <row r="6" spans="1:3" x14ac:dyDescent="0.25">
      <c r="A6" s="2" t="s">
        <v>32</v>
      </c>
      <c r="B6" s="6">
        <v>29651</v>
      </c>
      <c r="C6" s="6">
        <v>2066</v>
      </c>
    </row>
    <row r="7" spans="1:3" x14ac:dyDescent="0.25">
      <c r="A7" s="2" t="s">
        <v>33</v>
      </c>
      <c r="B7" s="6">
        <v>62840</v>
      </c>
      <c r="C7" s="6">
        <v>47692</v>
      </c>
    </row>
    <row r="8" spans="1:3" x14ac:dyDescent="0.25">
      <c r="A8" s="2" t="s">
        <v>34</v>
      </c>
      <c r="B8" s="6">
        <v>49609</v>
      </c>
      <c r="C8" s="6">
        <v>27612</v>
      </c>
    </row>
    <row r="9" spans="1:3" x14ac:dyDescent="0.25">
      <c r="A9" s="2" t="s">
        <v>35</v>
      </c>
      <c r="B9" s="6">
        <v>566557</v>
      </c>
      <c r="C9" s="6">
        <v>380335</v>
      </c>
    </row>
    <row r="10" spans="1:3" x14ac:dyDescent="0.25">
      <c r="A10" s="2" t="s">
        <v>36</v>
      </c>
      <c r="B10" s="6">
        <v>5861460</v>
      </c>
      <c r="C10" s="6">
        <v>4910875</v>
      </c>
    </row>
    <row r="11" spans="1:3" x14ac:dyDescent="0.25">
      <c r="A11" s="2" t="s">
        <v>37</v>
      </c>
      <c r="B11" s="6">
        <v>615576</v>
      </c>
      <c r="C11" s="6">
        <v>697234</v>
      </c>
    </row>
    <row r="12" spans="1:3" x14ac:dyDescent="0.25">
      <c r="A12" s="2" t="s">
        <v>38</v>
      </c>
      <c r="B12" s="6">
        <v>180602</v>
      </c>
      <c r="C12" s="6">
        <v>248301</v>
      </c>
    </row>
    <row r="13" spans="1:3" x14ac:dyDescent="0.25">
      <c r="A13" s="2" t="s">
        <v>39</v>
      </c>
      <c r="B13" s="6">
        <v>397547</v>
      </c>
      <c r="C13" s="6">
        <v>400356</v>
      </c>
    </row>
    <row r="14" spans="1:3" x14ac:dyDescent="0.25">
      <c r="A14" s="2" t="s">
        <v>40</v>
      </c>
      <c r="B14" s="6">
        <v>38234</v>
      </c>
      <c r="C14" s="6">
        <v>30868</v>
      </c>
    </row>
    <row r="15" spans="1:3" x14ac:dyDescent="0.25">
      <c r="A15" s="2" t="s">
        <v>41</v>
      </c>
      <c r="B15" s="6">
        <v>133649</v>
      </c>
      <c r="C15" s="6">
        <v>124672</v>
      </c>
    </row>
    <row r="16" spans="1:3" x14ac:dyDescent="0.25">
      <c r="A16" s="2" t="s">
        <v>42</v>
      </c>
      <c r="B16" s="6">
        <v>7793625</v>
      </c>
      <c r="C16" s="6">
        <v>6792641</v>
      </c>
    </row>
    <row r="17" spans="1:3" x14ac:dyDescent="0.25">
      <c r="A17" s="3" t="s">
        <v>43</v>
      </c>
      <c r="B17" s="4" t="s">
        <v>5</v>
      </c>
      <c r="C17" s="4" t="s">
        <v>5</v>
      </c>
    </row>
    <row r="18" spans="1:3" x14ac:dyDescent="0.25">
      <c r="A18" s="2" t="s">
        <v>44</v>
      </c>
      <c r="B18" s="6">
        <v>2674</v>
      </c>
      <c r="C18" s="6">
        <v>2924</v>
      </c>
    </row>
    <row r="19" spans="1:3" x14ac:dyDescent="0.25">
      <c r="A19" s="2" t="s">
        <v>45</v>
      </c>
      <c r="B19" s="6">
        <v>221302</v>
      </c>
      <c r="C19" s="6">
        <v>149279</v>
      </c>
    </row>
    <row r="20" spans="1:3" ht="30" x14ac:dyDescent="0.25">
      <c r="A20" s="2" t="s">
        <v>46</v>
      </c>
      <c r="B20" s="4" t="s">
        <v>5</v>
      </c>
      <c r="C20" s="6">
        <v>49377</v>
      </c>
    </row>
    <row r="21" spans="1:3" x14ac:dyDescent="0.25">
      <c r="A21" s="2" t="s">
        <v>47</v>
      </c>
      <c r="B21" s="6">
        <v>188994</v>
      </c>
      <c r="C21" s="6">
        <v>152309</v>
      </c>
    </row>
    <row r="22" spans="1:3" x14ac:dyDescent="0.25">
      <c r="A22" s="2" t="s">
        <v>48</v>
      </c>
      <c r="B22" s="6">
        <v>1792</v>
      </c>
      <c r="C22" s="6">
        <v>17630</v>
      </c>
    </row>
    <row r="23" spans="1:3" x14ac:dyDescent="0.25">
      <c r="A23" s="2" t="s">
        <v>49</v>
      </c>
      <c r="B23" s="6">
        <v>24487</v>
      </c>
      <c r="C23" s="6">
        <v>47402</v>
      </c>
    </row>
    <row r="24" spans="1:3" ht="30" x14ac:dyDescent="0.25">
      <c r="A24" s="2" t="s">
        <v>50</v>
      </c>
      <c r="B24" s="6">
        <v>100721</v>
      </c>
      <c r="C24" s="6">
        <v>40899</v>
      </c>
    </row>
    <row r="25" spans="1:3" x14ac:dyDescent="0.25">
      <c r="A25" s="2" t="s">
        <v>51</v>
      </c>
      <c r="B25" s="6">
        <v>120740</v>
      </c>
      <c r="C25" s="6">
        <v>87435</v>
      </c>
    </row>
    <row r="26" spans="1:3" x14ac:dyDescent="0.25">
      <c r="A26" s="2" t="s">
        <v>52</v>
      </c>
      <c r="B26" s="6">
        <v>660710</v>
      </c>
      <c r="C26" s="6">
        <v>547255</v>
      </c>
    </row>
    <row r="27" spans="1:3" x14ac:dyDescent="0.25">
      <c r="A27" s="2" t="s">
        <v>53</v>
      </c>
      <c r="B27" s="6">
        <v>3272315</v>
      </c>
      <c r="C27" s="6">
        <v>2886120</v>
      </c>
    </row>
    <row r="28" spans="1:3" x14ac:dyDescent="0.25">
      <c r="A28" s="2" t="s">
        <v>54</v>
      </c>
      <c r="B28" s="6">
        <v>31771</v>
      </c>
      <c r="C28" s="6">
        <v>33290</v>
      </c>
    </row>
    <row r="29" spans="1:3" x14ac:dyDescent="0.25">
      <c r="A29" s="2" t="s">
        <v>55</v>
      </c>
      <c r="B29" s="6">
        <v>102991</v>
      </c>
      <c r="C29" s="6">
        <v>91214</v>
      </c>
    </row>
    <row r="30" spans="1:3" x14ac:dyDescent="0.25">
      <c r="A30" s="2" t="s">
        <v>56</v>
      </c>
      <c r="B30" s="6">
        <v>14707</v>
      </c>
      <c r="C30" s="6">
        <v>11886</v>
      </c>
    </row>
    <row r="31" spans="1:3" x14ac:dyDescent="0.25">
      <c r="A31" s="2" t="s">
        <v>57</v>
      </c>
      <c r="B31" s="4" t="s">
        <v>58</v>
      </c>
      <c r="C31" s="4" t="s">
        <v>58</v>
      </c>
    </row>
    <row r="32" spans="1:3" x14ac:dyDescent="0.25">
      <c r="A32" s="3" t="s">
        <v>59</v>
      </c>
      <c r="B32" s="4" t="s">
        <v>5</v>
      </c>
      <c r="C32" s="4" t="s">
        <v>5</v>
      </c>
    </row>
    <row r="33" spans="1:3" x14ac:dyDescent="0.25">
      <c r="A33" s="2" t="s">
        <v>60</v>
      </c>
      <c r="B33" s="6">
        <v>328212</v>
      </c>
      <c r="C33" s="6">
        <v>361511</v>
      </c>
    </row>
    <row r="34" spans="1:3" ht="30" x14ac:dyDescent="0.25">
      <c r="A34" s="2" t="s">
        <v>61</v>
      </c>
      <c r="B34" s="6">
        <v>15744</v>
      </c>
      <c r="C34" s="6">
        <v>10338</v>
      </c>
    </row>
    <row r="35" spans="1:3" ht="45" x14ac:dyDescent="0.25">
      <c r="A35" s="2" t="s">
        <v>62</v>
      </c>
      <c r="B35" s="6">
        <v>343956</v>
      </c>
      <c r="C35" s="6">
        <v>371849</v>
      </c>
    </row>
    <row r="36" spans="1:3" x14ac:dyDescent="0.25">
      <c r="A36" s="2" t="s">
        <v>63</v>
      </c>
      <c r="B36" s="6">
        <v>3367175</v>
      </c>
      <c r="C36" s="6">
        <v>2851027</v>
      </c>
    </row>
    <row r="37" spans="1:3" x14ac:dyDescent="0.25">
      <c r="A37" s="2" t="s">
        <v>64</v>
      </c>
      <c r="B37" s="6">
        <v>3711131</v>
      </c>
      <c r="C37" s="6">
        <v>3222876</v>
      </c>
    </row>
    <row r="38" spans="1:3" x14ac:dyDescent="0.25">
      <c r="A38" s="2" t="s">
        <v>65</v>
      </c>
      <c r="B38" s="8">
        <v>7793625</v>
      </c>
      <c r="C38" s="8">
        <v>6792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17" bestFit="1" customWidth="1"/>
    <col min="2" max="2" width="36.5703125" bestFit="1" customWidth="1"/>
  </cols>
  <sheetData>
    <row r="1" spans="1:2" x14ac:dyDescent="0.25">
      <c r="A1" s="7" t="s">
        <v>934</v>
      </c>
      <c r="B1" s="1" t="s">
        <v>1</v>
      </c>
    </row>
    <row r="2" spans="1:2" x14ac:dyDescent="0.25">
      <c r="A2" s="7"/>
      <c r="B2" s="1" t="s">
        <v>2</v>
      </c>
    </row>
    <row r="3" spans="1:2" x14ac:dyDescent="0.25">
      <c r="A3" s="3" t="s">
        <v>935</v>
      </c>
      <c r="B3" s="4" t="s">
        <v>5</v>
      </c>
    </row>
    <row r="4" spans="1:2" x14ac:dyDescent="0.25">
      <c r="A4" s="17" t="s">
        <v>934</v>
      </c>
      <c r="B4" s="4" t="s">
        <v>5</v>
      </c>
    </row>
    <row r="5" spans="1:2" x14ac:dyDescent="0.25">
      <c r="A5" s="17"/>
      <c r="B5" s="21" t="s">
        <v>936</v>
      </c>
    </row>
    <row r="6" spans="1:2" x14ac:dyDescent="0.25">
      <c r="A6" s="17"/>
      <c r="B6" s="12"/>
    </row>
    <row r="7" spans="1:2" x14ac:dyDescent="0.25">
      <c r="A7" s="17"/>
      <c r="B7" s="21" t="s">
        <v>528</v>
      </c>
    </row>
    <row r="8" spans="1:2" x14ac:dyDescent="0.25">
      <c r="A8" s="17"/>
      <c r="B8" s="12"/>
    </row>
    <row r="9" spans="1:2" ht="115.5" x14ac:dyDescent="0.25">
      <c r="A9" s="17"/>
      <c r="B9" s="13" t="s">
        <v>937</v>
      </c>
    </row>
    <row r="10" spans="1:2" x14ac:dyDescent="0.25">
      <c r="A10" s="17"/>
      <c r="B10" s="13"/>
    </row>
    <row r="11" spans="1:2" x14ac:dyDescent="0.25">
      <c r="A11" s="17"/>
      <c r="B11" s="22" t="s">
        <v>938</v>
      </c>
    </row>
    <row r="12" spans="1:2" x14ac:dyDescent="0.25">
      <c r="A12" s="17"/>
      <c r="B12" s="13"/>
    </row>
    <row r="13" spans="1:2" ht="409.6" x14ac:dyDescent="0.25">
      <c r="A13" s="17"/>
      <c r="B13" s="13" t="s">
        <v>939</v>
      </c>
    </row>
    <row r="14" spans="1:2" x14ac:dyDescent="0.25">
      <c r="A14" s="17"/>
      <c r="B14" s="13"/>
    </row>
    <row r="15" spans="1:2" x14ac:dyDescent="0.25">
      <c r="A15" s="17"/>
      <c r="B15" s="21" t="s">
        <v>579</v>
      </c>
    </row>
    <row r="16" spans="1:2" x14ac:dyDescent="0.25">
      <c r="A16" s="17"/>
      <c r="B16" s="12"/>
    </row>
    <row r="17" spans="1:2" x14ac:dyDescent="0.25">
      <c r="A17" s="17"/>
      <c r="B17" s="22" t="s">
        <v>940</v>
      </c>
    </row>
    <row r="18" spans="1:2" ht="408.75" x14ac:dyDescent="0.25">
      <c r="A18" s="17"/>
      <c r="B18" s="13" t="s">
        <v>941</v>
      </c>
    </row>
    <row r="19" spans="1:2" x14ac:dyDescent="0.25">
      <c r="A19" s="17"/>
      <c r="B19" s="57"/>
    </row>
    <row r="20" spans="1:2" ht="166.5" x14ac:dyDescent="0.25">
      <c r="A20" s="17"/>
      <c r="B20" s="13" t="s">
        <v>942</v>
      </c>
    </row>
    <row r="21" spans="1:2" x14ac:dyDescent="0.25">
      <c r="A21" s="17"/>
      <c r="B21" s="57"/>
    </row>
    <row r="22" spans="1:2" ht="128.25" x14ac:dyDescent="0.25">
      <c r="A22" s="17"/>
      <c r="B22" s="13" t="s">
        <v>943</v>
      </c>
    </row>
    <row r="23" spans="1:2" x14ac:dyDescent="0.25">
      <c r="A23" s="17"/>
      <c r="B23" s="57"/>
    </row>
    <row r="24" spans="1:2" ht="204.75" x14ac:dyDescent="0.25">
      <c r="A24" s="17"/>
      <c r="B24" s="13" t="s">
        <v>944</v>
      </c>
    </row>
    <row r="25" spans="1:2" x14ac:dyDescent="0.25">
      <c r="A25" s="17"/>
      <c r="B25" s="13"/>
    </row>
    <row r="26" spans="1:2" ht="166.5" x14ac:dyDescent="0.25">
      <c r="A26" s="17"/>
      <c r="B26" s="13" t="s">
        <v>945</v>
      </c>
    </row>
    <row r="27" spans="1:2" x14ac:dyDescent="0.25">
      <c r="A27" s="17"/>
      <c r="B27" s="13"/>
    </row>
    <row r="28" spans="1:2" ht="128.25" x14ac:dyDescent="0.25">
      <c r="A28" s="17"/>
      <c r="B28" s="13" t="s">
        <v>946</v>
      </c>
    </row>
    <row r="29" spans="1:2" x14ac:dyDescent="0.25">
      <c r="A29" s="17"/>
      <c r="B29" s="13"/>
    </row>
    <row r="30" spans="1:2" ht="217.5" x14ac:dyDescent="0.25">
      <c r="A30" s="17"/>
      <c r="B30" s="13" t="s">
        <v>947</v>
      </c>
    </row>
    <row r="31" spans="1:2" x14ac:dyDescent="0.25">
      <c r="A31" s="17"/>
      <c r="B31" s="13"/>
    </row>
    <row r="32" spans="1:2" ht="192" x14ac:dyDescent="0.25">
      <c r="A32" s="17"/>
      <c r="B32" s="13" t="s">
        <v>948</v>
      </c>
    </row>
    <row r="33" spans="1:2" x14ac:dyDescent="0.25">
      <c r="A33" s="17"/>
      <c r="B33" s="13"/>
    </row>
    <row r="34" spans="1:2" x14ac:dyDescent="0.25">
      <c r="A34" s="17"/>
      <c r="B34" s="21" t="s">
        <v>686</v>
      </c>
    </row>
    <row r="35" spans="1:2" x14ac:dyDescent="0.25">
      <c r="A35" s="17"/>
      <c r="B35" s="12"/>
    </row>
    <row r="36" spans="1:2" x14ac:dyDescent="0.25">
      <c r="A36" s="17"/>
      <c r="B36" s="22" t="s">
        <v>940</v>
      </c>
    </row>
    <row r="37" spans="1:2" x14ac:dyDescent="0.25">
      <c r="A37" s="17"/>
      <c r="B37" s="57"/>
    </row>
    <row r="38" spans="1:2" ht="230.25" x14ac:dyDescent="0.25">
      <c r="A38" s="17"/>
      <c r="B38" s="13" t="s">
        <v>949</v>
      </c>
    </row>
    <row r="39" spans="1:2" x14ac:dyDescent="0.25">
      <c r="A39" s="17"/>
      <c r="B39" s="12"/>
    </row>
    <row r="40" spans="1:2" ht="319.5" x14ac:dyDescent="0.25">
      <c r="A40" s="17"/>
      <c r="B40" s="13" t="s">
        <v>950</v>
      </c>
    </row>
    <row r="41" spans="1:2" x14ac:dyDescent="0.25">
      <c r="A41" s="17"/>
      <c r="B41" s="57"/>
    </row>
    <row r="42" spans="1:2" ht="77.25" x14ac:dyDescent="0.25">
      <c r="A42" s="17"/>
      <c r="B42" s="13" t="s">
        <v>951</v>
      </c>
    </row>
    <row r="43" spans="1:2" x14ac:dyDescent="0.25">
      <c r="A43" s="17"/>
      <c r="B43" s="57"/>
    </row>
    <row r="44" spans="1:2" ht="370.5" x14ac:dyDescent="0.25">
      <c r="A44" s="17"/>
      <c r="B44" s="13" t="s">
        <v>952</v>
      </c>
    </row>
    <row r="45" spans="1:2" x14ac:dyDescent="0.25">
      <c r="A45" s="17"/>
      <c r="B45" s="57"/>
    </row>
    <row r="46" spans="1:2" ht="192" x14ac:dyDescent="0.25">
      <c r="A46" s="17"/>
      <c r="B46" s="13" t="s">
        <v>953</v>
      </c>
    </row>
    <row r="47" spans="1:2" x14ac:dyDescent="0.25">
      <c r="A47" s="17"/>
      <c r="B47" s="13"/>
    </row>
    <row r="48" spans="1:2" ht="294" x14ac:dyDescent="0.25">
      <c r="A48" s="17"/>
      <c r="B48" s="13" t="s">
        <v>954</v>
      </c>
    </row>
    <row r="49" spans="1:2" x14ac:dyDescent="0.25">
      <c r="A49" s="17"/>
      <c r="B49" s="13"/>
    </row>
    <row r="50" spans="1:2" ht="383.25" x14ac:dyDescent="0.25">
      <c r="A50" s="17"/>
      <c r="B50" s="13" t="s">
        <v>955</v>
      </c>
    </row>
    <row r="51" spans="1:2" x14ac:dyDescent="0.25">
      <c r="A51" s="17"/>
      <c r="B51" s="57"/>
    </row>
    <row r="52" spans="1:2" ht="153.75" x14ac:dyDescent="0.25">
      <c r="A52" s="17"/>
      <c r="B52" s="13" t="s">
        <v>956</v>
      </c>
    </row>
    <row r="53" spans="1:2" x14ac:dyDescent="0.25">
      <c r="A53" s="17"/>
      <c r="B53" s="13"/>
    </row>
    <row r="54" spans="1:2" ht="192" x14ac:dyDescent="0.25">
      <c r="A54" s="17"/>
      <c r="B54" s="13" t="s">
        <v>957</v>
      </c>
    </row>
  </sheetData>
  <mergeCells count="2">
    <mergeCell ref="A1:A2"/>
    <mergeCell ref="A4:A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6" width="12.5703125" customWidth="1"/>
    <col min="7" max="7" width="36.5703125" customWidth="1"/>
    <col min="8" max="10" width="12.5703125" customWidth="1"/>
    <col min="11" max="11" width="36.5703125" customWidth="1"/>
    <col min="12" max="14" width="12.5703125" customWidth="1"/>
    <col min="15" max="15" width="33.5703125" customWidth="1"/>
    <col min="16" max="18" width="12.5703125" customWidth="1"/>
    <col min="19" max="19" width="33.5703125" customWidth="1"/>
    <col min="20" max="20" width="12.5703125" customWidth="1"/>
  </cols>
  <sheetData>
    <row r="1" spans="1:20" ht="15" customHeight="1" x14ac:dyDescent="0.25">
      <c r="A1" s="7" t="s">
        <v>9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959</v>
      </c>
      <c r="B3" s="16" t="s">
        <v>5</v>
      </c>
      <c r="C3" s="16"/>
      <c r="D3" s="16"/>
      <c r="E3" s="16"/>
      <c r="F3" s="16"/>
      <c r="G3" s="16"/>
      <c r="H3" s="16"/>
      <c r="I3" s="16"/>
      <c r="J3" s="16"/>
      <c r="K3" s="16"/>
      <c r="L3" s="16"/>
      <c r="M3" s="16"/>
      <c r="N3" s="16"/>
      <c r="O3" s="16"/>
      <c r="P3" s="16"/>
      <c r="Q3" s="16"/>
      <c r="R3" s="16"/>
      <c r="S3" s="16"/>
      <c r="T3" s="16"/>
    </row>
    <row r="4" spans="1:20" ht="15" customHeight="1" x14ac:dyDescent="0.25">
      <c r="A4" s="17" t="s">
        <v>958</v>
      </c>
      <c r="B4" s="16" t="s">
        <v>5</v>
      </c>
      <c r="C4" s="16"/>
      <c r="D4" s="16"/>
      <c r="E4" s="16"/>
      <c r="F4" s="16"/>
      <c r="G4" s="16"/>
      <c r="H4" s="16"/>
      <c r="I4" s="16"/>
      <c r="J4" s="16"/>
      <c r="K4" s="16"/>
      <c r="L4" s="16"/>
      <c r="M4" s="16"/>
      <c r="N4" s="16"/>
      <c r="O4" s="16"/>
      <c r="P4" s="16"/>
      <c r="Q4" s="16"/>
      <c r="R4" s="16"/>
      <c r="S4" s="16"/>
      <c r="T4" s="16"/>
    </row>
    <row r="5" spans="1:20" x14ac:dyDescent="0.25">
      <c r="A5" s="17"/>
      <c r="B5" s="79" t="s">
        <v>960</v>
      </c>
      <c r="C5" s="79"/>
      <c r="D5" s="79"/>
      <c r="E5" s="79"/>
      <c r="F5" s="79"/>
      <c r="G5" s="79"/>
      <c r="H5" s="79"/>
      <c r="I5" s="79"/>
      <c r="J5" s="79"/>
      <c r="K5" s="79"/>
      <c r="L5" s="79"/>
      <c r="M5" s="79"/>
      <c r="N5" s="79"/>
      <c r="O5" s="79"/>
      <c r="P5" s="79"/>
      <c r="Q5" s="79"/>
      <c r="R5" s="79"/>
      <c r="S5" s="79"/>
      <c r="T5" s="79"/>
    </row>
    <row r="6" spans="1:20" x14ac:dyDescent="0.25">
      <c r="A6" s="17"/>
      <c r="B6" s="19"/>
      <c r="C6" s="19"/>
      <c r="D6" s="19"/>
      <c r="E6" s="19"/>
      <c r="F6" s="19"/>
      <c r="G6" s="19"/>
      <c r="H6" s="19"/>
      <c r="I6" s="19"/>
      <c r="J6" s="19"/>
      <c r="K6" s="19"/>
      <c r="L6" s="19"/>
      <c r="M6" s="19"/>
      <c r="N6" s="19"/>
      <c r="O6" s="19"/>
      <c r="P6" s="19"/>
      <c r="Q6" s="19"/>
      <c r="R6" s="19"/>
      <c r="S6" s="19"/>
      <c r="T6" s="19"/>
    </row>
    <row r="7" spans="1:20" x14ac:dyDescent="0.25">
      <c r="A7" s="17"/>
      <c r="B7" s="20" t="s">
        <v>961</v>
      </c>
      <c r="C7" s="20"/>
      <c r="D7" s="20"/>
      <c r="E7" s="20"/>
      <c r="F7" s="20"/>
      <c r="G7" s="20"/>
      <c r="H7" s="20"/>
      <c r="I7" s="20"/>
      <c r="J7" s="20"/>
      <c r="K7" s="20"/>
      <c r="L7" s="20"/>
      <c r="M7" s="20"/>
      <c r="N7" s="20"/>
      <c r="O7" s="20"/>
      <c r="P7" s="20"/>
      <c r="Q7" s="20"/>
      <c r="R7" s="20"/>
      <c r="S7" s="20"/>
      <c r="T7" s="20"/>
    </row>
    <row r="8" spans="1:20" x14ac:dyDescent="0.25">
      <c r="A8" s="17"/>
      <c r="B8" s="20"/>
      <c r="C8" s="20"/>
      <c r="D8" s="20"/>
      <c r="E8" s="20"/>
      <c r="F8" s="20"/>
      <c r="G8" s="20"/>
      <c r="H8" s="20"/>
      <c r="I8" s="20"/>
      <c r="J8" s="20"/>
      <c r="K8" s="20"/>
      <c r="L8" s="20"/>
      <c r="M8" s="20"/>
      <c r="N8" s="20"/>
      <c r="O8" s="20"/>
      <c r="P8" s="20"/>
      <c r="Q8" s="20"/>
      <c r="R8" s="20"/>
      <c r="S8" s="20"/>
      <c r="T8" s="20"/>
    </row>
    <row r="9" spans="1:20" x14ac:dyDescent="0.25">
      <c r="A9" s="17"/>
      <c r="B9" s="169" t="s">
        <v>962</v>
      </c>
      <c r="C9" s="132" t="s">
        <v>208</v>
      </c>
      <c r="D9" s="93" t="s">
        <v>963</v>
      </c>
      <c r="E9" s="132" t="s">
        <v>208</v>
      </c>
      <c r="F9" s="126" t="s">
        <v>965</v>
      </c>
      <c r="G9" s="126"/>
      <c r="H9" s="132"/>
      <c r="I9" s="132" t="s">
        <v>208</v>
      </c>
      <c r="J9" s="126" t="s">
        <v>968</v>
      </c>
      <c r="K9" s="126"/>
      <c r="L9" s="132"/>
      <c r="M9" s="132"/>
    </row>
    <row r="10" spans="1:20" x14ac:dyDescent="0.25">
      <c r="A10" s="17"/>
      <c r="B10" s="169"/>
      <c r="C10" s="132"/>
      <c r="D10" s="93" t="s">
        <v>964</v>
      </c>
      <c r="E10" s="132"/>
      <c r="F10" s="126" t="s">
        <v>966</v>
      </c>
      <c r="G10" s="126"/>
      <c r="H10" s="132"/>
      <c r="I10" s="132"/>
      <c r="J10" s="126" t="s">
        <v>969</v>
      </c>
      <c r="K10" s="126"/>
      <c r="L10" s="132"/>
      <c r="M10" s="132"/>
    </row>
    <row r="11" spans="1:20" x14ac:dyDescent="0.25">
      <c r="A11" s="17"/>
      <c r="B11" s="170"/>
      <c r="C11" s="132"/>
      <c r="D11" s="26"/>
      <c r="E11" s="132"/>
      <c r="F11" s="94" t="s">
        <v>967</v>
      </c>
      <c r="G11" s="94"/>
      <c r="H11" s="132"/>
      <c r="I11" s="132"/>
      <c r="J11" s="94" t="s">
        <v>970</v>
      </c>
      <c r="K11" s="94"/>
      <c r="L11" s="132"/>
      <c r="M11" s="132"/>
    </row>
    <row r="12" spans="1:20" x14ac:dyDescent="0.25">
      <c r="A12" s="17"/>
      <c r="B12" s="199" t="s">
        <v>971</v>
      </c>
      <c r="C12" s="12" t="s">
        <v>208</v>
      </c>
      <c r="D12" s="200">
        <v>41364</v>
      </c>
      <c r="E12" s="12" t="s">
        <v>208</v>
      </c>
      <c r="F12" s="29" t="s">
        <v>216</v>
      </c>
      <c r="G12" s="62">
        <v>0.31</v>
      </c>
      <c r="H12" s="11" t="s">
        <v>208</v>
      </c>
      <c r="I12" s="12" t="s">
        <v>208</v>
      </c>
      <c r="J12" s="29" t="s">
        <v>216</v>
      </c>
      <c r="K12" s="56">
        <v>15928</v>
      </c>
      <c r="L12" s="112" t="s">
        <v>208</v>
      </c>
      <c r="M12" s="112"/>
    </row>
    <row r="13" spans="1:20" x14ac:dyDescent="0.25">
      <c r="A13" s="17"/>
      <c r="B13" s="61" t="s">
        <v>972</v>
      </c>
      <c r="C13" s="12" t="s">
        <v>208</v>
      </c>
      <c r="D13" s="201">
        <v>41455</v>
      </c>
      <c r="E13" s="12" t="s">
        <v>208</v>
      </c>
      <c r="F13" s="12" t="s">
        <v>216</v>
      </c>
      <c r="G13" s="41">
        <v>0.44</v>
      </c>
      <c r="H13" s="11" t="s">
        <v>208</v>
      </c>
      <c r="I13" s="12" t="s">
        <v>208</v>
      </c>
      <c r="J13" s="12" t="s">
        <v>216</v>
      </c>
      <c r="K13" s="31">
        <v>22611</v>
      </c>
      <c r="L13" s="112" t="s">
        <v>208</v>
      </c>
      <c r="M13" s="112"/>
    </row>
    <row r="14" spans="1:20" x14ac:dyDescent="0.25">
      <c r="A14" s="17"/>
      <c r="B14" s="202">
        <v>41597</v>
      </c>
      <c r="C14" s="12" t="s">
        <v>208</v>
      </c>
      <c r="D14" s="12" t="s">
        <v>973</v>
      </c>
      <c r="E14" s="12" t="s">
        <v>208</v>
      </c>
      <c r="F14" s="12" t="s">
        <v>216</v>
      </c>
      <c r="G14" s="41">
        <v>0.46</v>
      </c>
      <c r="H14" s="11" t="s">
        <v>208</v>
      </c>
      <c r="I14" s="12" t="s">
        <v>208</v>
      </c>
      <c r="J14" s="12" t="s">
        <v>216</v>
      </c>
      <c r="K14" s="31">
        <v>23649</v>
      </c>
      <c r="L14" s="112" t="s">
        <v>208</v>
      </c>
      <c r="M14" s="112"/>
    </row>
    <row r="15" spans="1:20" x14ac:dyDescent="0.25">
      <c r="A15" s="17"/>
      <c r="B15" s="202">
        <v>41689</v>
      </c>
      <c r="C15" s="12" t="s">
        <v>208</v>
      </c>
      <c r="D15" s="12" t="s">
        <v>974</v>
      </c>
      <c r="E15" s="12" t="s">
        <v>208</v>
      </c>
      <c r="F15" s="12" t="s">
        <v>216</v>
      </c>
      <c r="G15" s="41">
        <v>0.46</v>
      </c>
      <c r="H15" s="11" t="s">
        <v>208</v>
      </c>
      <c r="I15" s="12" t="s">
        <v>208</v>
      </c>
      <c r="J15" s="12" t="s">
        <v>216</v>
      </c>
      <c r="K15" s="31">
        <v>23681</v>
      </c>
      <c r="L15" s="112" t="s">
        <v>208</v>
      </c>
      <c r="M15" s="112"/>
    </row>
    <row r="16" spans="1:20" x14ac:dyDescent="0.25">
      <c r="A16" s="17"/>
      <c r="B16" s="203"/>
      <c r="C16" s="23"/>
      <c r="D16" s="12"/>
      <c r="E16" s="23"/>
      <c r="F16" s="12"/>
      <c r="G16" s="41"/>
      <c r="H16" s="11"/>
      <c r="I16" s="23"/>
      <c r="J16" s="12"/>
      <c r="K16" s="41"/>
      <c r="L16" s="112"/>
      <c r="M16" s="112"/>
    </row>
    <row r="17" spans="1:20" x14ac:dyDescent="0.25">
      <c r="A17" s="17"/>
      <c r="B17" s="202">
        <v>41779</v>
      </c>
      <c r="C17" s="12" t="s">
        <v>208</v>
      </c>
      <c r="D17" s="12" t="s">
        <v>975</v>
      </c>
      <c r="E17" s="12" t="s">
        <v>208</v>
      </c>
      <c r="F17" s="12" t="s">
        <v>216</v>
      </c>
      <c r="G17" s="41">
        <v>0.46</v>
      </c>
      <c r="H17" s="11" t="s">
        <v>208</v>
      </c>
      <c r="I17" s="12" t="s">
        <v>208</v>
      </c>
      <c r="J17" s="12" t="s">
        <v>216</v>
      </c>
      <c r="K17" s="31">
        <v>23865</v>
      </c>
      <c r="L17" s="112"/>
      <c r="M17" s="112"/>
    </row>
    <row r="18" spans="1:20" x14ac:dyDescent="0.25">
      <c r="A18" s="17"/>
      <c r="B18" s="202">
        <v>41870</v>
      </c>
      <c r="C18" s="23"/>
      <c r="D18" s="201">
        <v>41820</v>
      </c>
      <c r="E18" s="23"/>
      <c r="F18" s="12" t="s">
        <v>216</v>
      </c>
      <c r="G18" s="41">
        <v>0.49</v>
      </c>
      <c r="H18" s="11"/>
      <c r="I18" s="23"/>
      <c r="J18" s="12"/>
      <c r="K18" s="31">
        <v>25435</v>
      </c>
      <c r="L18" s="112"/>
      <c r="M18" s="112"/>
    </row>
    <row r="19" spans="1:20" x14ac:dyDescent="0.25">
      <c r="A19" s="17"/>
      <c r="B19" s="20"/>
      <c r="C19" s="20"/>
      <c r="D19" s="20"/>
      <c r="E19" s="20"/>
      <c r="F19" s="20"/>
      <c r="G19" s="20"/>
      <c r="H19" s="20"/>
      <c r="I19" s="20"/>
      <c r="J19" s="20"/>
      <c r="K19" s="20"/>
      <c r="L19" s="20"/>
      <c r="M19" s="20"/>
      <c r="N19" s="20"/>
      <c r="O19" s="20"/>
      <c r="P19" s="20"/>
      <c r="Q19" s="20"/>
      <c r="R19" s="20"/>
      <c r="S19" s="20"/>
      <c r="T19" s="20"/>
    </row>
    <row r="20" spans="1:20" x14ac:dyDescent="0.25">
      <c r="A20" s="17"/>
      <c r="B20" s="20" t="s">
        <v>976</v>
      </c>
      <c r="C20" s="20"/>
      <c r="D20" s="20"/>
      <c r="E20" s="20"/>
      <c r="F20" s="20"/>
      <c r="G20" s="20"/>
      <c r="H20" s="20"/>
      <c r="I20" s="20"/>
      <c r="J20" s="20"/>
      <c r="K20" s="20"/>
      <c r="L20" s="20"/>
      <c r="M20" s="20"/>
      <c r="N20" s="20"/>
      <c r="O20" s="20"/>
      <c r="P20" s="20"/>
      <c r="Q20" s="20"/>
      <c r="R20" s="20"/>
      <c r="S20" s="20"/>
      <c r="T20" s="20"/>
    </row>
    <row r="21" spans="1:20" x14ac:dyDescent="0.25">
      <c r="A21" s="17"/>
      <c r="B21" s="20"/>
      <c r="C21" s="20"/>
      <c r="D21" s="20"/>
      <c r="E21" s="20"/>
      <c r="F21" s="20"/>
      <c r="G21" s="20"/>
      <c r="H21" s="20"/>
      <c r="I21" s="20"/>
      <c r="J21" s="20"/>
      <c r="K21" s="20"/>
      <c r="L21" s="20"/>
      <c r="M21" s="20"/>
      <c r="N21" s="20"/>
      <c r="O21" s="20"/>
      <c r="P21" s="20"/>
      <c r="Q21" s="20"/>
      <c r="R21" s="20"/>
      <c r="S21" s="20"/>
      <c r="T21" s="20"/>
    </row>
    <row r="22" spans="1:20" ht="25.5" customHeight="1" x14ac:dyDescent="0.25">
      <c r="A22" s="17"/>
      <c r="B22" s="80" t="s">
        <v>977</v>
      </c>
      <c r="C22" s="80"/>
      <c r="D22" s="80"/>
      <c r="E22" s="80"/>
      <c r="F22" s="80"/>
      <c r="G22" s="80"/>
      <c r="H22" s="80"/>
      <c r="I22" s="80"/>
      <c r="J22" s="80"/>
      <c r="K22" s="80"/>
      <c r="L22" s="80"/>
      <c r="M22" s="80"/>
      <c r="N22" s="80"/>
      <c r="O22" s="80"/>
      <c r="P22" s="80"/>
      <c r="Q22" s="80"/>
      <c r="R22" s="80"/>
      <c r="S22" s="80"/>
      <c r="T22" s="80"/>
    </row>
    <row r="23" spans="1:20" x14ac:dyDescent="0.25">
      <c r="A23" s="17"/>
      <c r="B23" s="20"/>
      <c r="C23" s="20"/>
      <c r="D23" s="20"/>
      <c r="E23" s="20"/>
      <c r="F23" s="20"/>
      <c r="G23" s="20"/>
      <c r="H23" s="20"/>
      <c r="I23" s="20"/>
      <c r="J23" s="20"/>
      <c r="K23" s="20"/>
      <c r="L23" s="20"/>
      <c r="M23" s="20"/>
      <c r="N23" s="20"/>
      <c r="O23" s="20"/>
      <c r="P23" s="20"/>
      <c r="Q23" s="20"/>
      <c r="R23" s="20"/>
      <c r="S23" s="20"/>
      <c r="T23" s="20"/>
    </row>
    <row r="24" spans="1:20" x14ac:dyDescent="0.25">
      <c r="A24" s="17"/>
      <c r="B24" s="20" t="s">
        <v>978</v>
      </c>
      <c r="C24" s="20"/>
      <c r="D24" s="20"/>
      <c r="E24" s="20"/>
      <c r="F24" s="20"/>
      <c r="G24" s="20"/>
      <c r="H24" s="20"/>
      <c r="I24" s="20"/>
      <c r="J24" s="20"/>
      <c r="K24" s="20"/>
      <c r="L24" s="20"/>
      <c r="M24" s="20"/>
      <c r="N24" s="20"/>
      <c r="O24" s="20"/>
      <c r="P24" s="20"/>
      <c r="Q24" s="20"/>
      <c r="R24" s="20"/>
      <c r="S24" s="20"/>
      <c r="T24" s="20"/>
    </row>
    <row r="25" spans="1:20" x14ac:dyDescent="0.25">
      <c r="A25" s="17"/>
      <c r="B25" s="20"/>
      <c r="C25" s="20"/>
      <c r="D25" s="20"/>
      <c r="E25" s="20"/>
      <c r="F25" s="20"/>
      <c r="G25" s="20"/>
      <c r="H25" s="20"/>
      <c r="I25" s="20"/>
      <c r="J25" s="20"/>
      <c r="K25" s="20"/>
      <c r="L25" s="20"/>
      <c r="M25" s="20"/>
      <c r="N25" s="20"/>
      <c r="O25" s="20"/>
      <c r="P25" s="20"/>
      <c r="Q25" s="20"/>
      <c r="R25" s="20"/>
      <c r="S25" s="20"/>
      <c r="T25" s="20"/>
    </row>
    <row r="26" spans="1:20" x14ac:dyDescent="0.25">
      <c r="A26" s="17"/>
      <c r="B26" s="169" t="s">
        <v>962</v>
      </c>
      <c r="C26" s="132" t="s">
        <v>208</v>
      </c>
      <c r="D26" s="93" t="s">
        <v>979</v>
      </c>
      <c r="E26" s="132" t="s">
        <v>208</v>
      </c>
      <c r="F26" s="126" t="s">
        <v>320</v>
      </c>
      <c r="G26" s="126"/>
      <c r="H26" s="132"/>
      <c r="I26" s="132" t="s">
        <v>208</v>
      </c>
      <c r="J26" s="126" t="s">
        <v>984</v>
      </c>
      <c r="K26" s="126"/>
      <c r="L26" s="132"/>
      <c r="M26" s="132" t="s">
        <v>208</v>
      </c>
      <c r="N26" s="126" t="s">
        <v>984</v>
      </c>
      <c r="O26" s="126"/>
      <c r="P26" s="132"/>
      <c r="Q26" s="132" t="s">
        <v>208</v>
      </c>
      <c r="R26" s="126" t="s">
        <v>984</v>
      </c>
      <c r="S26" s="126"/>
      <c r="T26" s="132"/>
    </row>
    <row r="27" spans="1:20" x14ac:dyDescent="0.25">
      <c r="A27" s="17"/>
      <c r="B27" s="169"/>
      <c r="C27" s="132"/>
      <c r="D27" s="93" t="s">
        <v>980</v>
      </c>
      <c r="E27" s="132"/>
      <c r="F27" s="126" t="s">
        <v>981</v>
      </c>
      <c r="G27" s="126"/>
      <c r="H27" s="132"/>
      <c r="I27" s="132"/>
      <c r="J27" s="126" t="s">
        <v>981</v>
      </c>
      <c r="K27" s="126"/>
      <c r="L27" s="132"/>
      <c r="M27" s="132"/>
      <c r="N27" s="126" t="s">
        <v>981</v>
      </c>
      <c r="O27" s="126"/>
      <c r="P27" s="132"/>
      <c r="Q27" s="132"/>
      <c r="R27" s="126" t="s">
        <v>981</v>
      </c>
      <c r="S27" s="126"/>
      <c r="T27" s="132"/>
    </row>
    <row r="28" spans="1:20" x14ac:dyDescent="0.25">
      <c r="A28" s="17"/>
      <c r="B28" s="169"/>
      <c r="C28" s="132"/>
      <c r="D28" s="4"/>
      <c r="E28" s="132"/>
      <c r="F28" s="126" t="s">
        <v>982</v>
      </c>
      <c r="G28" s="126"/>
      <c r="H28" s="132"/>
      <c r="I28" s="132"/>
      <c r="J28" s="126" t="s">
        <v>985</v>
      </c>
      <c r="K28" s="126"/>
      <c r="L28" s="132"/>
      <c r="M28" s="132"/>
      <c r="N28" s="126" t="s">
        <v>987</v>
      </c>
      <c r="O28" s="126"/>
      <c r="P28" s="132"/>
      <c r="Q28" s="132"/>
      <c r="R28" s="126" t="s">
        <v>988</v>
      </c>
      <c r="S28" s="126"/>
      <c r="T28" s="132"/>
    </row>
    <row r="29" spans="1:20" x14ac:dyDescent="0.25">
      <c r="A29" s="17"/>
      <c r="B29" s="169"/>
      <c r="C29" s="132"/>
      <c r="D29" s="4"/>
      <c r="E29" s="132"/>
      <c r="F29" s="126" t="s">
        <v>983</v>
      </c>
      <c r="G29" s="126"/>
      <c r="H29" s="132"/>
      <c r="I29" s="132"/>
      <c r="J29" s="126" t="s">
        <v>983</v>
      </c>
      <c r="K29" s="126"/>
      <c r="L29" s="132"/>
      <c r="M29" s="132"/>
      <c r="N29" s="126" t="s">
        <v>983</v>
      </c>
      <c r="O29" s="126"/>
      <c r="P29" s="132"/>
      <c r="Q29" s="132"/>
      <c r="R29" s="126" t="s">
        <v>989</v>
      </c>
      <c r="S29" s="126"/>
      <c r="T29" s="132"/>
    </row>
    <row r="30" spans="1:20" x14ac:dyDescent="0.25">
      <c r="A30" s="17"/>
      <c r="B30" s="170"/>
      <c r="C30" s="132"/>
      <c r="D30" s="26"/>
      <c r="E30" s="132"/>
      <c r="F30" s="94" t="s">
        <v>967</v>
      </c>
      <c r="G30" s="94"/>
      <c r="H30" s="132"/>
      <c r="I30" s="132"/>
      <c r="J30" s="94" t="s">
        <v>986</v>
      </c>
      <c r="K30" s="94"/>
      <c r="L30" s="132"/>
      <c r="M30" s="132"/>
      <c r="N30" s="94" t="s">
        <v>986</v>
      </c>
      <c r="O30" s="94"/>
      <c r="P30" s="132"/>
      <c r="Q30" s="132"/>
      <c r="R30" s="47"/>
      <c r="S30" s="47"/>
      <c r="T30" s="132"/>
    </row>
    <row r="31" spans="1:20" x14ac:dyDescent="0.25">
      <c r="A31" s="17"/>
      <c r="B31" s="199" t="s">
        <v>990</v>
      </c>
      <c r="C31" s="12" t="s">
        <v>208</v>
      </c>
      <c r="D31" s="200">
        <v>41364</v>
      </c>
      <c r="E31" s="12" t="s">
        <v>208</v>
      </c>
      <c r="F31" s="29" t="s">
        <v>216</v>
      </c>
      <c r="G31" s="62">
        <v>0.51</v>
      </c>
      <c r="H31" s="11" t="s">
        <v>208</v>
      </c>
      <c r="I31" s="12" t="s">
        <v>208</v>
      </c>
      <c r="J31" s="29" t="s">
        <v>216</v>
      </c>
      <c r="K31" s="56">
        <v>22428</v>
      </c>
      <c r="L31" s="11" t="s">
        <v>208</v>
      </c>
      <c r="M31" s="12" t="s">
        <v>208</v>
      </c>
      <c r="N31" s="29" t="s">
        <v>216</v>
      </c>
      <c r="O31" s="56">
        <v>1957</v>
      </c>
      <c r="P31" s="11" t="s">
        <v>208</v>
      </c>
      <c r="Q31" s="12" t="s">
        <v>208</v>
      </c>
      <c r="R31" s="29" t="s">
        <v>216</v>
      </c>
      <c r="S31" s="62">
        <v>946</v>
      </c>
      <c r="T31" s="11" t="s">
        <v>208</v>
      </c>
    </row>
    <row r="32" spans="1:20" x14ac:dyDescent="0.25">
      <c r="A32" s="17"/>
      <c r="B32" s="61" t="s">
        <v>991</v>
      </c>
      <c r="C32" s="12" t="s">
        <v>208</v>
      </c>
      <c r="D32" s="201">
        <v>41455</v>
      </c>
      <c r="E32" s="12" t="s">
        <v>208</v>
      </c>
      <c r="F32" s="12" t="s">
        <v>216</v>
      </c>
      <c r="G32" s="41">
        <v>0.54</v>
      </c>
      <c r="H32" s="11" t="s">
        <v>208</v>
      </c>
      <c r="I32" s="12" t="s">
        <v>208</v>
      </c>
      <c r="J32" s="12" t="s">
        <v>216</v>
      </c>
      <c r="K32" s="31">
        <v>32097</v>
      </c>
      <c r="L32" s="11" t="s">
        <v>208</v>
      </c>
      <c r="M32" s="12" t="s">
        <v>208</v>
      </c>
      <c r="N32" s="12" t="s">
        <v>216</v>
      </c>
      <c r="O32" s="31">
        <v>2072</v>
      </c>
      <c r="P32" s="11" t="s">
        <v>208</v>
      </c>
      <c r="Q32" s="12" t="s">
        <v>208</v>
      </c>
      <c r="R32" s="12" t="s">
        <v>216</v>
      </c>
      <c r="S32" s="31">
        <v>1884</v>
      </c>
      <c r="T32" s="11" t="s">
        <v>208</v>
      </c>
    </row>
    <row r="33" spans="1:20" x14ac:dyDescent="0.25">
      <c r="A33" s="17"/>
      <c r="B33" s="61" t="s">
        <v>992</v>
      </c>
      <c r="C33" s="12" t="s">
        <v>208</v>
      </c>
      <c r="D33" s="12" t="s">
        <v>973</v>
      </c>
      <c r="E33" s="12" t="s">
        <v>208</v>
      </c>
      <c r="F33" s="12" t="s">
        <v>216</v>
      </c>
      <c r="G33" s="41">
        <v>0.56000000000000005</v>
      </c>
      <c r="H33" s="11" t="s">
        <v>208</v>
      </c>
      <c r="I33" s="12" t="s">
        <v>208</v>
      </c>
      <c r="J33" s="12" t="s">
        <v>216</v>
      </c>
      <c r="K33" s="31">
        <v>33291</v>
      </c>
      <c r="L33" s="11" t="s">
        <v>208</v>
      </c>
      <c r="M33" s="12" t="s">
        <v>208</v>
      </c>
      <c r="N33" s="12" t="s">
        <v>216</v>
      </c>
      <c r="O33" s="31">
        <v>4248</v>
      </c>
      <c r="P33" s="11" t="s">
        <v>208</v>
      </c>
      <c r="Q33" s="12" t="s">
        <v>208</v>
      </c>
      <c r="R33" s="12" t="s">
        <v>216</v>
      </c>
      <c r="S33" s="31">
        <v>2443</v>
      </c>
      <c r="T33" s="11" t="s">
        <v>208</v>
      </c>
    </row>
    <row r="34" spans="1:20" x14ac:dyDescent="0.25">
      <c r="A34" s="17"/>
      <c r="B34" s="202">
        <v>41684</v>
      </c>
      <c r="C34" s="12" t="s">
        <v>208</v>
      </c>
      <c r="D34" s="12" t="s">
        <v>974</v>
      </c>
      <c r="E34" s="12" t="s">
        <v>208</v>
      </c>
      <c r="F34" s="12" t="s">
        <v>216</v>
      </c>
      <c r="G34" s="41">
        <v>0.57999999999999996</v>
      </c>
      <c r="H34" s="11" t="s">
        <v>208</v>
      </c>
      <c r="I34" s="12" t="s">
        <v>208</v>
      </c>
      <c r="J34" s="12" t="s">
        <v>216</v>
      </c>
      <c r="K34" s="31">
        <v>34489</v>
      </c>
      <c r="L34" s="11" t="s">
        <v>208</v>
      </c>
      <c r="M34" s="12" t="s">
        <v>208</v>
      </c>
      <c r="N34" s="12" t="s">
        <v>216</v>
      </c>
      <c r="O34" s="31">
        <v>4400</v>
      </c>
      <c r="P34" s="11" t="s">
        <v>208</v>
      </c>
      <c r="Q34" s="12" t="s">
        <v>208</v>
      </c>
      <c r="R34" s="12" t="s">
        <v>216</v>
      </c>
      <c r="S34" s="31">
        <v>2891</v>
      </c>
      <c r="T34" s="11" t="s">
        <v>208</v>
      </c>
    </row>
    <row r="35" spans="1:20" x14ac:dyDescent="0.25">
      <c r="A35" s="17"/>
      <c r="B35" s="204"/>
      <c r="C35" s="23"/>
      <c r="D35" s="12"/>
      <c r="E35" s="23"/>
      <c r="F35" s="12"/>
      <c r="G35" s="41"/>
      <c r="H35" s="11"/>
      <c r="I35" s="23"/>
      <c r="J35" s="12"/>
      <c r="K35" s="41"/>
      <c r="L35" s="11"/>
      <c r="M35" s="23"/>
      <c r="N35" s="12"/>
      <c r="O35" s="41"/>
      <c r="P35" s="11"/>
      <c r="Q35" s="23"/>
      <c r="R35" s="12"/>
      <c r="S35" s="41"/>
      <c r="T35" s="11"/>
    </row>
    <row r="36" spans="1:20" x14ac:dyDescent="0.25">
      <c r="A36" s="17"/>
      <c r="B36" s="201">
        <v>41715</v>
      </c>
      <c r="C36" s="12" t="s">
        <v>208</v>
      </c>
      <c r="D36" s="201">
        <v>41670</v>
      </c>
      <c r="E36" s="12" t="s">
        <v>208</v>
      </c>
      <c r="F36" s="12" t="s">
        <v>216</v>
      </c>
      <c r="G36" s="41">
        <v>0.1933</v>
      </c>
      <c r="H36" s="11" t="s">
        <v>208</v>
      </c>
      <c r="I36" s="12" t="s">
        <v>208</v>
      </c>
      <c r="J36" s="12" t="s">
        <v>216</v>
      </c>
      <c r="K36" s="31">
        <v>12718</v>
      </c>
      <c r="L36" s="11" t="s">
        <v>208</v>
      </c>
      <c r="M36" s="12" t="s">
        <v>208</v>
      </c>
      <c r="N36" s="12" t="s">
        <v>216</v>
      </c>
      <c r="O36" s="31">
        <v>1467</v>
      </c>
      <c r="P36" s="11" t="s">
        <v>208</v>
      </c>
      <c r="Q36" s="12" t="s">
        <v>208</v>
      </c>
      <c r="R36" s="12" t="s">
        <v>216</v>
      </c>
      <c r="S36" s="31">
        <v>1055</v>
      </c>
      <c r="T36" s="11"/>
    </row>
    <row r="37" spans="1:20" x14ac:dyDescent="0.25">
      <c r="A37" s="17"/>
      <c r="B37" s="201">
        <v>41743</v>
      </c>
      <c r="C37" s="12" t="s">
        <v>208</v>
      </c>
      <c r="D37" s="201">
        <v>41698</v>
      </c>
      <c r="E37" s="12" t="s">
        <v>208</v>
      </c>
      <c r="F37" s="12" t="s">
        <v>216</v>
      </c>
      <c r="G37" s="41">
        <v>0.1933</v>
      </c>
      <c r="H37" s="11" t="s">
        <v>208</v>
      </c>
      <c r="I37" s="12" t="s">
        <v>208</v>
      </c>
      <c r="J37" s="12" t="s">
        <v>216</v>
      </c>
      <c r="K37" s="31">
        <v>12719</v>
      </c>
      <c r="L37" s="11" t="s">
        <v>208</v>
      </c>
      <c r="M37" s="12" t="s">
        <v>208</v>
      </c>
      <c r="N37" s="12" t="s">
        <v>216</v>
      </c>
      <c r="O37" s="31">
        <v>1466</v>
      </c>
      <c r="P37" s="11" t="s">
        <v>208</v>
      </c>
      <c r="Q37" s="12" t="s">
        <v>208</v>
      </c>
      <c r="R37" s="12" t="s">
        <v>216</v>
      </c>
      <c r="S37" s="31">
        <v>1055</v>
      </c>
      <c r="T37" s="11" t="s">
        <v>208</v>
      </c>
    </row>
    <row r="38" spans="1:20" x14ac:dyDescent="0.25">
      <c r="A38" s="17"/>
      <c r="B38" s="201">
        <v>41774</v>
      </c>
      <c r="C38" s="12" t="s">
        <v>208</v>
      </c>
      <c r="D38" s="201">
        <v>41729</v>
      </c>
      <c r="E38" s="12" t="s">
        <v>208</v>
      </c>
      <c r="F38" s="12" t="s">
        <v>216</v>
      </c>
      <c r="G38" s="41">
        <v>0.1933</v>
      </c>
      <c r="H38" s="11" t="s">
        <v>208</v>
      </c>
      <c r="I38" s="12" t="s">
        <v>208</v>
      </c>
      <c r="J38" s="12" t="s">
        <v>216</v>
      </c>
      <c r="K38" s="31">
        <v>12719</v>
      </c>
      <c r="L38" s="11" t="s">
        <v>208</v>
      </c>
      <c r="M38" s="12" t="s">
        <v>208</v>
      </c>
      <c r="N38" s="12" t="s">
        <v>216</v>
      </c>
      <c r="O38" s="31">
        <v>1466</v>
      </c>
      <c r="P38" s="11" t="s">
        <v>208</v>
      </c>
      <c r="Q38" s="12" t="s">
        <v>208</v>
      </c>
      <c r="R38" s="12" t="s">
        <v>216</v>
      </c>
      <c r="S38" s="31">
        <v>1054</v>
      </c>
      <c r="T38" s="11"/>
    </row>
    <row r="39" spans="1:20" x14ac:dyDescent="0.25">
      <c r="A39" s="17"/>
      <c r="B39" s="204"/>
      <c r="C39" s="23"/>
      <c r="D39" s="12"/>
      <c r="E39" s="23"/>
      <c r="F39" s="12"/>
      <c r="G39" s="41"/>
      <c r="H39" s="11"/>
      <c r="I39" s="23"/>
      <c r="J39" s="12"/>
      <c r="K39" s="41"/>
      <c r="L39" s="11"/>
      <c r="M39" s="23"/>
      <c r="N39" s="12"/>
      <c r="O39" s="41"/>
      <c r="P39" s="11"/>
      <c r="Q39" s="23"/>
      <c r="R39" s="12"/>
      <c r="S39" s="41"/>
      <c r="T39" s="11"/>
    </row>
    <row r="40" spans="1:20" x14ac:dyDescent="0.25">
      <c r="A40" s="17"/>
      <c r="B40" s="201">
        <v>41803</v>
      </c>
      <c r="C40" s="12" t="s">
        <v>208</v>
      </c>
      <c r="D40" s="201">
        <v>41759</v>
      </c>
      <c r="E40" s="12" t="s">
        <v>208</v>
      </c>
      <c r="F40" s="12" t="s">
        <v>216</v>
      </c>
      <c r="G40" s="41">
        <v>0.1933</v>
      </c>
      <c r="H40" s="11" t="s">
        <v>208</v>
      </c>
      <c r="I40" s="12" t="s">
        <v>208</v>
      </c>
      <c r="J40" s="12" t="s">
        <v>216</v>
      </c>
      <c r="K40" s="31">
        <v>15752</v>
      </c>
      <c r="L40" s="11" t="s">
        <v>208</v>
      </c>
      <c r="M40" s="12" t="s">
        <v>208</v>
      </c>
      <c r="N40" s="12" t="s">
        <v>216</v>
      </c>
      <c r="O40" s="31">
        <v>1466</v>
      </c>
      <c r="P40" s="11" t="s">
        <v>208</v>
      </c>
      <c r="Q40" s="12" t="s">
        <v>208</v>
      </c>
      <c r="R40" s="12" t="s">
        <v>216</v>
      </c>
      <c r="S40" s="31">
        <v>1279</v>
      </c>
      <c r="T40" s="11"/>
    </row>
    <row r="41" spans="1:20" x14ac:dyDescent="0.25">
      <c r="A41" s="17"/>
      <c r="B41" s="201">
        <v>41835</v>
      </c>
      <c r="C41" s="12" t="s">
        <v>208</v>
      </c>
      <c r="D41" s="201">
        <v>41790</v>
      </c>
      <c r="E41" s="12" t="s">
        <v>208</v>
      </c>
      <c r="F41" s="12" t="s">
        <v>216</v>
      </c>
      <c r="G41" s="41">
        <v>0.1933</v>
      </c>
      <c r="H41" s="11" t="s">
        <v>208</v>
      </c>
      <c r="I41" s="12" t="s">
        <v>208</v>
      </c>
      <c r="J41" s="12" t="s">
        <v>216</v>
      </c>
      <c r="K41" s="31">
        <v>15752</v>
      </c>
      <c r="L41" s="11" t="s">
        <v>208</v>
      </c>
      <c r="M41" s="12" t="s">
        <v>208</v>
      </c>
      <c r="N41" s="12" t="s">
        <v>216</v>
      </c>
      <c r="O41" s="31">
        <v>1466</v>
      </c>
      <c r="P41" s="11" t="s">
        <v>208</v>
      </c>
      <c r="Q41" s="12" t="s">
        <v>208</v>
      </c>
      <c r="R41" s="12" t="s">
        <v>216</v>
      </c>
      <c r="S41" s="31">
        <v>1279</v>
      </c>
      <c r="T41" s="11"/>
    </row>
    <row r="42" spans="1:20" x14ac:dyDescent="0.25">
      <c r="A42" s="17"/>
      <c r="B42" s="201">
        <v>41865</v>
      </c>
      <c r="C42" s="23"/>
      <c r="D42" s="201">
        <v>41820</v>
      </c>
      <c r="E42" s="23"/>
      <c r="F42" s="12" t="s">
        <v>216</v>
      </c>
      <c r="G42" s="41">
        <v>0.1966</v>
      </c>
      <c r="H42" s="11"/>
      <c r="I42" s="23"/>
      <c r="J42" s="12" t="s">
        <v>216</v>
      </c>
      <c r="K42" s="31">
        <v>16029</v>
      </c>
      <c r="L42" s="11"/>
      <c r="M42" s="23"/>
      <c r="N42" s="12" t="s">
        <v>216</v>
      </c>
      <c r="O42" s="31">
        <v>1492</v>
      </c>
      <c r="P42" s="11"/>
      <c r="Q42" s="23"/>
      <c r="R42" s="12" t="s">
        <v>216</v>
      </c>
      <c r="S42" s="31">
        <v>1377</v>
      </c>
      <c r="T42" s="11"/>
    </row>
    <row r="43" spans="1:20" x14ac:dyDescent="0.25">
      <c r="A43" s="17"/>
      <c r="B43" s="201">
        <v>41894</v>
      </c>
      <c r="C43" s="23"/>
      <c r="D43" s="201">
        <v>41851</v>
      </c>
      <c r="E43" s="23"/>
      <c r="F43" s="12" t="s">
        <v>216</v>
      </c>
      <c r="G43" s="41">
        <v>0.1966</v>
      </c>
      <c r="H43" s="11"/>
      <c r="I43" s="23"/>
      <c r="J43" s="12" t="s">
        <v>216</v>
      </c>
      <c r="K43" s="31">
        <v>16028</v>
      </c>
      <c r="L43" s="11"/>
      <c r="M43" s="23"/>
      <c r="N43" s="12" t="s">
        <v>216</v>
      </c>
      <c r="O43" s="31">
        <v>1493</v>
      </c>
      <c r="P43" s="11"/>
      <c r="Q43" s="23"/>
      <c r="R43" s="12" t="s">
        <v>216</v>
      </c>
      <c r="S43" s="31">
        <v>1378</v>
      </c>
      <c r="T43" s="11"/>
    </row>
    <row r="44" spans="1:20" x14ac:dyDescent="0.25">
      <c r="A44" s="17"/>
      <c r="B44" s="201">
        <v>41927</v>
      </c>
      <c r="C44" s="23"/>
      <c r="D44" s="201">
        <v>41882</v>
      </c>
      <c r="E44" s="23"/>
      <c r="F44" s="12" t="s">
        <v>216</v>
      </c>
      <c r="G44" s="41">
        <v>0.1966</v>
      </c>
      <c r="H44" s="11"/>
      <c r="I44" s="23"/>
      <c r="J44" s="12" t="s">
        <v>216</v>
      </c>
      <c r="K44" s="31">
        <v>16032</v>
      </c>
      <c r="L44" s="11"/>
      <c r="M44" s="23"/>
      <c r="N44" s="12" t="s">
        <v>216</v>
      </c>
      <c r="O44" s="31">
        <v>1491</v>
      </c>
      <c r="P44" s="11"/>
      <c r="Q44" s="23"/>
      <c r="R44" s="12" t="s">
        <v>216</v>
      </c>
      <c r="S44" s="31">
        <v>1378</v>
      </c>
      <c r="T44" s="11"/>
    </row>
    <row r="45" spans="1:20" x14ac:dyDescent="0.25">
      <c r="A45" s="17"/>
      <c r="B45" s="81"/>
      <c r="C45" s="81"/>
      <c r="D45" s="81"/>
      <c r="E45" s="81"/>
      <c r="F45" s="81"/>
      <c r="G45" s="81"/>
      <c r="H45" s="81"/>
      <c r="I45" s="81"/>
      <c r="J45" s="81"/>
      <c r="K45" s="81"/>
      <c r="L45" s="81"/>
      <c r="M45" s="81"/>
      <c r="N45" s="81"/>
      <c r="O45" s="81"/>
      <c r="P45" s="81"/>
      <c r="Q45" s="81"/>
      <c r="R45" s="81"/>
      <c r="S45" s="81"/>
      <c r="T45" s="81"/>
    </row>
    <row r="46" spans="1:20" x14ac:dyDescent="0.25">
      <c r="A46" s="17"/>
      <c r="B46" s="20" t="s">
        <v>993</v>
      </c>
      <c r="C46" s="20"/>
      <c r="D46" s="20"/>
      <c r="E46" s="20"/>
      <c r="F46" s="20"/>
      <c r="G46" s="20"/>
      <c r="H46" s="20"/>
      <c r="I46" s="20"/>
      <c r="J46" s="20"/>
      <c r="K46" s="20"/>
      <c r="L46" s="20"/>
      <c r="M46" s="20"/>
      <c r="N46" s="20"/>
      <c r="O46" s="20"/>
      <c r="P46" s="20"/>
      <c r="Q46" s="20"/>
      <c r="R46" s="20"/>
      <c r="S46" s="20"/>
      <c r="T46" s="20"/>
    </row>
    <row r="47" spans="1:20" x14ac:dyDescent="0.25">
      <c r="A47" s="17"/>
      <c r="B47" s="20"/>
      <c r="C47" s="20"/>
      <c r="D47" s="20"/>
      <c r="E47" s="20"/>
      <c r="F47" s="20"/>
      <c r="G47" s="20"/>
      <c r="H47" s="20"/>
      <c r="I47" s="20"/>
      <c r="J47" s="20"/>
      <c r="K47" s="20"/>
      <c r="L47" s="20"/>
      <c r="M47" s="20"/>
      <c r="N47" s="20"/>
      <c r="O47" s="20"/>
      <c r="P47" s="20"/>
      <c r="Q47" s="20"/>
      <c r="R47" s="20"/>
      <c r="S47" s="20"/>
      <c r="T47" s="20"/>
    </row>
    <row r="48" spans="1:20" x14ac:dyDescent="0.25">
      <c r="A48" s="17"/>
      <c r="B48" s="80" t="s">
        <v>994</v>
      </c>
      <c r="C48" s="80"/>
      <c r="D48" s="80"/>
      <c r="E48" s="80"/>
      <c r="F48" s="80"/>
      <c r="G48" s="80"/>
      <c r="H48" s="80"/>
      <c r="I48" s="80"/>
      <c r="J48" s="80"/>
      <c r="K48" s="80"/>
      <c r="L48" s="80"/>
      <c r="M48" s="80"/>
      <c r="N48" s="80"/>
      <c r="O48" s="80"/>
      <c r="P48" s="80"/>
      <c r="Q48" s="80"/>
      <c r="R48" s="80"/>
      <c r="S48" s="80"/>
      <c r="T48" s="80"/>
    </row>
    <row r="49" spans="1:20" x14ac:dyDescent="0.25">
      <c r="A49" s="17"/>
      <c r="B49" s="20"/>
      <c r="C49" s="20"/>
      <c r="D49" s="20"/>
      <c r="E49" s="20"/>
      <c r="F49" s="20"/>
      <c r="G49" s="20"/>
      <c r="H49" s="20"/>
      <c r="I49" s="20"/>
      <c r="J49" s="20"/>
      <c r="K49" s="20"/>
      <c r="L49" s="20"/>
      <c r="M49" s="20"/>
      <c r="N49" s="20"/>
      <c r="O49" s="20"/>
      <c r="P49" s="20"/>
      <c r="Q49" s="20"/>
      <c r="R49" s="20"/>
      <c r="S49" s="20"/>
      <c r="T49" s="20"/>
    </row>
    <row r="50" spans="1:20" x14ac:dyDescent="0.25">
      <c r="A50" s="17"/>
      <c r="B50" s="20" t="s">
        <v>995</v>
      </c>
      <c r="C50" s="20"/>
      <c r="D50" s="20"/>
      <c r="E50" s="20"/>
      <c r="F50" s="20"/>
      <c r="G50" s="20"/>
      <c r="H50" s="20"/>
      <c r="I50" s="20"/>
      <c r="J50" s="20"/>
      <c r="K50" s="20"/>
      <c r="L50" s="20"/>
      <c r="M50" s="20"/>
      <c r="N50" s="20"/>
      <c r="O50" s="20"/>
      <c r="P50" s="20"/>
      <c r="Q50" s="20"/>
      <c r="R50" s="20"/>
      <c r="S50" s="20"/>
      <c r="T50" s="20"/>
    </row>
    <row r="51" spans="1:20" x14ac:dyDescent="0.25">
      <c r="A51" s="17"/>
      <c r="B51" s="20"/>
      <c r="C51" s="20"/>
      <c r="D51" s="20"/>
      <c r="E51" s="20"/>
      <c r="F51" s="20"/>
      <c r="G51" s="20"/>
      <c r="H51" s="20"/>
      <c r="I51" s="20"/>
      <c r="J51" s="20"/>
      <c r="K51" s="20"/>
      <c r="L51" s="20"/>
      <c r="M51" s="20"/>
      <c r="N51" s="20"/>
      <c r="O51" s="20"/>
      <c r="P51" s="20"/>
      <c r="Q51" s="20"/>
      <c r="R51" s="20"/>
      <c r="S51" s="20"/>
      <c r="T51" s="20"/>
    </row>
    <row r="52" spans="1:20" x14ac:dyDescent="0.25">
      <c r="A52" s="17"/>
      <c r="B52" s="205" t="s">
        <v>996</v>
      </c>
      <c r="C52" s="19" t="s">
        <v>208</v>
      </c>
      <c r="D52" s="25" t="s">
        <v>997</v>
      </c>
      <c r="E52" s="19" t="s">
        <v>208</v>
      </c>
      <c r="F52" s="46" t="s">
        <v>998</v>
      </c>
      <c r="G52" s="46"/>
      <c r="H52" s="19"/>
      <c r="I52" s="19" t="s">
        <v>208</v>
      </c>
      <c r="J52" s="46" t="s">
        <v>1000</v>
      </c>
      <c r="K52" s="46"/>
      <c r="L52" s="19"/>
      <c r="M52" s="19" t="s">
        <v>208</v>
      </c>
      <c r="N52" s="46" t="s">
        <v>1000</v>
      </c>
      <c r="O52" s="46"/>
      <c r="P52" s="19"/>
    </row>
    <row r="53" spans="1:20" x14ac:dyDescent="0.25">
      <c r="A53" s="17"/>
      <c r="B53" s="205"/>
      <c r="C53" s="19"/>
      <c r="D53" s="25" t="s">
        <v>964</v>
      </c>
      <c r="E53" s="19"/>
      <c r="F53" s="46" t="s">
        <v>981</v>
      </c>
      <c r="G53" s="46"/>
      <c r="H53" s="19"/>
      <c r="I53" s="19"/>
      <c r="J53" s="46" t="s">
        <v>1001</v>
      </c>
      <c r="K53" s="46"/>
      <c r="L53" s="19"/>
      <c r="M53" s="19"/>
      <c r="N53" s="46" t="s">
        <v>1001</v>
      </c>
      <c r="O53" s="46"/>
      <c r="P53" s="19"/>
    </row>
    <row r="54" spans="1:20" x14ac:dyDescent="0.25">
      <c r="A54" s="17"/>
      <c r="B54" s="205"/>
      <c r="C54" s="19"/>
      <c r="D54" s="4"/>
      <c r="E54" s="19"/>
      <c r="F54" s="46" t="s">
        <v>982</v>
      </c>
      <c r="G54" s="46"/>
      <c r="H54" s="19"/>
      <c r="I54" s="19"/>
      <c r="J54" s="46" t="s">
        <v>1002</v>
      </c>
      <c r="K54" s="46"/>
      <c r="L54" s="19"/>
      <c r="M54" s="19"/>
      <c r="N54" s="46" t="s">
        <v>1003</v>
      </c>
      <c r="O54" s="46"/>
      <c r="P54" s="19"/>
    </row>
    <row r="55" spans="1:20" x14ac:dyDescent="0.25">
      <c r="A55" s="17"/>
      <c r="B55" s="205"/>
      <c r="C55" s="19"/>
      <c r="D55" s="4"/>
      <c r="E55" s="19"/>
      <c r="F55" s="46" t="s">
        <v>983</v>
      </c>
      <c r="G55" s="46"/>
      <c r="H55" s="19"/>
      <c r="I55" s="19"/>
      <c r="J55" s="46" t="s">
        <v>983</v>
      </c>
      <c r="K55" s="46"/>
      <c r="L55" s="19"/>
      <c r="M55" s="19"/>
      <c r="N55" s="46" t="s">
        <v>989</v>
      </c>
      <c r="O55" s="46"/>
      <c r="P55" s="19"/>
    </row>
    <row r="56" spans="1:20" x14ac:dyDescent="0.25">
      <c r="A56" s="17"/>
      <c r="B56" s="206"/>
      <c r="C56" s="19"/>
      <c r="D56" s="26"/>
      <c r="E56" s="19"/>
      <c r="F56" s="48" t="s">
        <v>999</v>
      </c>
      <c r="G56" s="48"/>
      <c r="H56" s="19"/>
      <c r="I56" s="19"/>
      <c r="J56" s="48" t="s">
        <v>986</v>
      </c>
      <c r="K56" s="48"/>
      <c r="L56" s="19"/>
      <c r="M56" s="19"/>
      <c r="N56" s="47"/>
      <c r="O56" s="47"/>
      <c r="P56" s="19"/>
    </row>
    <row r="57" spans="1:20" x14ac:dyDescent="0.25">
      <c r="A57" s="17"/>
      <c r="B57" s="199" t="s">
        <v>990</v>
      </c>
      <c r="C57" s="12" t="s">
        <v>208</v>
      </c>
      <c r="D57" s="200">
        <v>41364</v>
      </c>
      <c r="E57" s="12" t="s">
        <v>208</v>
      </c>
      <c r="F57" s="29" t="s">
        <v>216</v>
      </c>
      <c r="G57" s="62">
        <v>0.59</v>
      </c>
      <c r="H57" s="11" t="s">
        <v>208</v>
      </c>
      <c r="I57" s="12" t="s">
        <v>208</v>
      </c>
      <c r="J57" s="29" t="s">
        <v>216</v>
      </c>
      <c r="K57" s="56">
        <v>45382</v>
      </c>
      <c r="L57" s="11" t="s">
        <v>208</v>
      </c>
      <c r="M57" s="12" t="s">
        <v>208</v>
      </c>
      <c r="N57" s="29" t="s">
        <v>216</v>
      </c>
      <c r="O57" s="56">
        <v>3980</v>
      </c>
      <c r="P57" s="11" t="s">
        <v>208</v>
      </c>
    </row>
    <row r="58" spans="1:20" x14ac:dyDescent="0.25">
      <c r="A58" s="17"/>
      <c r="B58" s="61" t="s">
        <v>991</v>
      </c>
      <c r="C58" s="12" t="s">
        <v>208</v>
      </c>
      <c r="D58" s="201">
        <v>41455</v>
      </c>
      <c r="E58" s="12" t="s">
        <v>208</v>
      </c>
      <c r="F58" s="12" t="s">
        <v>216</v>
      </c>
      <c r="G58" s="41">
        <v>0.62</v>
      </c>
      <c r="H58" s="11" t="s">
        <v>208</v>
      </c>
      <c r="I58" s="12" t="s">
        <v>208</v>
      </c>
      <c r="J58" s="12" t="s">
        <v>216</v>
      </c>
      <c r="K58" s="31">
        <v>48165</v>
      </c>
      <c r="L58" s="11" t="s">
        <v>208</v>
      </c>
      <c r="M58" s="12" t="s">
        <v>208</v>
      </c>
      <c r="N58" s="12" t="s">
        <v>216</v>
      </c>
      <c r="O58" s="31">
        <v>5875</v>
      </c>
      <c r="P58" s="11" t="s">
        <v>208</v>
      </c>
    </row>
    <row r="59" spans="1:20" x14ac:dyDescent="0.25">
      <c r="A59" s="17"/>
      <c r="B59" s="61" t="s">
        <v>992</v>
      </c>
      <c r="C59" s="12" t="s">
        <v>208</v>
      </c>
      <c r="D59" s="12" t="s">
        <v>973</v>
      </c>
      <c r="E59" s="12" t="s">
        <v>208</v>
      </c>
      <c r="F59" s="12" t="s">
        <v>216</v>
      </c>
      <c r="G59" s="41">
        <v>0.62</v>
      </c>
      <c r="H59" s="11" t="s">
        <v>208</v>
      </c>
      <c r="I59" s="12" t="s">
        <v>208</v>
      </c>
      <c r="J59" s="12" t="s">
        <v>216</v>
      </c>
      <c r="K59" s="31">
        <v>49298</v>
      </c>
      <c r="L59" s="11" t="s">
        <v>208</v>
      </c>
      <c r="M59" s="12" t="s">
        <v>208</v>
      </c>
      <c r="N59" s="12" t="s">
        <v>216</v>
      </c>
      <c r="O59" s="31">
        <v>6013</v>
      </c>
      <c r="P59" s="11" t="s">
        <v>208</v>
      </c>
    </row>
    <row r="60" spans="1:20" x14ac:dyDescent="0.25">
      <c r="A60" s="17"/>
      <c r="B60" s="61" t="s">
        <v>1004</v>
      </c>
      <c r="C60" s="12" t="s">
        <v>208</v>
      </c>
      <c r="D60" s="201">
        <v>41639</v>
      </c>
      <c r="E60" s="12" t="s">
        <v>208</v>
      </c>
      <c r="F60" s="12" t="s">
        <v>216</v>
      </c>
      <c r="G60" s="41">
        <v>0.62</v>
      </c>
      <c r="H60" s="11" t="s">
        <v>208</v>
      </c>
      <c r="I60" s="12" t="s">
        <v>208</v>
      </c>
      <c r="J60" s="12" t="s">
        <v>216</v>
      </c>
      <c r="K60" s="31">
        <v>49969</v>
      </c>
      <c r="L60" s="11" t="s">
        <v>208</v>
      </c>
      <c r="M60" s="12" t="s">
        <v>208</v>
      </c>
      <c r="N60" s="12" t="s">
        <v>216</v>
      </c>
      <c r="O60" s="31">
        <v>6095</v>
      </c>
      <c r="P60" s="11" t="s">
        <v>208</v>
      </c>
    </row>
    <row r="61" spans="1:20" x14ac:dyDescent="0.25">
      <c r="A61" s="17"/>
      <c r="B61" s="203"/>
      <c r="C61" s="23"/>
      <c r="D61" s="12"/>
      <c r="E61" s="23"/>
      <c r="F61" s="12"/>
      <c r="G61" s="41"/>
      <c r="H61" s="11"/>
      <c r="I61" s="23"/>
      <c r="J61" s="12"/>
      <c r="K61" s="41"/>
      <c r="L61" s="11"/>
      <c r="M61" s="23"/>
      <c r="N61" s="12"/>
      <c r="O61" s="41"/>
      <c r="P61" s="11"/>
    </row>
    <row r="62" spans="1:20" x14ac:dyDescent="0.25">
      <c r="A62" s="17"/>
      <c r="B62" s="61" t="s">
        <v>1005</v>
      </c>
      <c r="C62" s="12" t="s">
        <v>208</v>
      </c>
      <c r="D62" s="201">
        <v>41729</v>
      </c>
      <c r="E62" s="12" t="s">
        <v>208</v>
      </c>
      <c r="F62" s="12" t="s">
        <v>216</v>
      </c>
      <c r="G62" s="41">
        <v>0.62</v>
      </c>
      <c r="H62" s="11" t="s">
        <v>208</v>
      </c>
      <c r="I62" s="12" t="s">
        <v>208</v>
      </c>
      <c r="J62" s="12" t="s">
        <v>216</v>
      </c>
      <c r="K62" s="31">
        <v>49998</v>
      </c>
      <c r="L62" s="11" t="s">
        <v>208</v>
      </c>
      <c r="M62" s="12" t="s">
        <v>208</v>
      </c>
      <c r="N62" s="12" t="s">
        <v>216</v>
      </c>
      <c r="O62" s="31">
        <v>6099</v>
      </c>
      <c r="P62" s="11"/>
    </row>
    <row r="63" spans="1:20" x14ac:dyDescent="0.25">
      <c r="A63" s="17"/>
      <c r="B63" s="202">
        <v>41865</v>
      </c>
      <c r="C63" s="23"/>
      <c r="D63" s="201">
        <v>41820</v>
      </c>
      <c r="E63" s="23"/>
      <c r="F63" s="12" t="s">
        <v>216</v>
      </c>
      <c r="G63" s="41">
        <v>0.63</v>
      </c>
      <c r="H63" s="11"/>
      <c r="I63" s="23"/>
      <c r="J63" s="12" t="s">
        <v>216</v>
      </c>
      <c r="K63" s="31">
        <v>51781</v>
      </c>
      <c r="L63" s="11"/>
      <c r="M63" s="23"/>
      <c r="N63" s="12" t="s">
        <v>216</v>
      </c>
      <c r="O63" s="31">
        <v>7055</v>
      </c>
      <c r="P63" s="11"/>
    </row>
    <row r="64" spans="1:20" x14ac:dyDescent="0.25">
      <c r="A64" s="17"/>
      <c r="B64" s="20"/>
      <c r="C64" s="20"/>
      <c r="D64" s="20"/>
      <c r="E64" s="20"/>
      <c r="F64" s="20"/>
      <c r="G64" s="20"/>
      <c r="H64" s="20"/>
      <c r="I64" s="20"/>
      <c r="J64" s="20"/>
      <c r="K64" s="20"/>
      <c r="L64" s="20"/>
      <c r="M64" s="20"/>
      <c r="N64" s="20"/>
      <c r="O64" s="20"/>
      <c r="P64" s="20"/>
      <c r="Q64" s="20"/>
      <c r="R64" s="20"/>
      <c r="S64" s="20"/>
      <c r="T64" s="20"/>
    </row>
    <row r="65" spans="1:20" ht="25.5" customHeight="1" x14ac:dyDescent="0.25">
      <c r="A65" s="17"/>
      <c r="B65" s="20" t="s">
        <v>1006</v>
      </c>
      <c r="C65" s="20"/>
      <c r="D65" s="20"/>
      <c r="E65" s="20"/>
      <c r="F65" s="20"/>
      <c r="G65" s="20"/>
      <c r="H65" s="20"/>
      <c r="I65" s="20"/>
      <c r="J65" s="20"/>
      <c r="K65" s="20"/>
      <c r="L65" s="20"/>
      <c r="M65" s="20"/>
      <c r="N65" s="20"/>
      <c r="O65" s="20"/>
      <c r="P65" s="20"/>
      <c r="Q65" s="20"/>
      <c r="R65" s="20"/>
      <c r="S65" s="20"/>
      <c r="T65" s="20"/>
    </row>
  </sheetData>
  <mergeCells count="98">
    <mergeCell ref="B49:T49"/>
    <mergeCell ref="B50:T50"/>
    <mergeCell ref="B51:T51"/>
    <mergeCell ref="B64:T64"/>
    <mergeCell ref="B65:T65"/>
    <mergeCell ref="B24:T24"/>
    <mergeCell ref="B25:T25"/>
    <mergeCell ref="B45:T45"/>
    <mergeCell ref="B46:T46"/>
    <mergeCell ref="B47:T47"/>
    <mergeCell ref="B48:T48"/>
    <mergeCell ref="B8:T8"/>
    <mergeCell ref="B19:T19"/>
    <mergeCell ref="B20:T20"/>
    <mergeCell ref="B21:T21"/>
    <mergeCell ref="B22:T22"/>
    <mergeCell ref="B23:T23"/>
    <mergeCell ref="P52:P56"/>
    <mergeCell ref="A1:A2"/>
    <mergeCell ref="B1:T1"/>
    <mergeCell ref="B2:T2"/>
    <mergeCell ref="B3:T3"/>
    <mergeCell ref="A4:A65"/>
    <mergeCell ref="B4:T4"/>
    <mergeCell ref="B5:T5"/>
    <mergeCell ref="B6:T6"/>
    <mergeCell ref="B7:T7"/>
    <mergeCell ref="L52:L56"/>
    <mergeCell ref="M52:M56"/>
    <mergeCell ref="N52:O52"/>
    <mergeCell ref="N53:O53"/>
    <mergeCell ref="N54:O54"/>
    <mergeCell ref="N55:O55"/>
    <mergeCell ref="N56:O56"/>
    <mergeCell ref="I52:I56"/>
    <mergeCell ref="J52:K52"/>
    <mergeCell ref="J53:K53"/>
    <mergeCell ref="J54:K54"/>
    <mergeCell ref="J55:K55"/>
    <mergeCell ref="J56:K56"/>
    <mergeCell ref="T26:T30"/>
    <mergeCell ref="B52:B56"/>
    <mergeCell ref="C52:C56"/>
    <mergeCell ref="E52:E56"/>
    <mergeCell ref="F52:G52"/>
    <mergeCell ref="F53:G53"/>
    <mergeCell ref="F54:G54"/>
    <mergeCell ref="F55:G55"/>
    <mergeCell ref="F56:G56"/>
    <mergeCell ref="H52:H56"/>
    <mergeCell ref="P26:P30"/>
    <mergeCell ref="Q26:Q30"/>
    <mergeCell ref="R26:S26"/>
    <mergeCell ref="R27:S27"/>
    <mergeCell ref="R28:S28"/>
    <mergeCell ref="R29:S29"/>
    <mergeCell ref="R30:S30"/>
    <mergeCell ref="L26:L30"/>
    <mergeCell ref="M26:M30"/>
    <mergeCell ref="N26:O26"/>
    <mergeCell ref="N27:O27"/>
    <mergeCell ref="N28:O28"/>
    <mergeCell ref="N29:O29"/>
    <mergeCell ref="N30:O30"/>
    <mergeCell ref="I26:I30"/>
    <mergeCell ref="J26:K26"/>
    <mergeCell ref="J27:K27"/>
    <mergeCell ref="J28:K28"/>
    <mergeCell ref="J29:K29"/>
    <mergeCell ref="J30:K30"/>
    <mergeCell ref="L18:M18"/>
    <mergeCell ref="B26:B30"/>
    <mergeCell ref="C26:C30"/>
    <mergeCell ref="E26:E30"/>
    <mergeCell ref="F26:G26"/>
    <mergeCell ref="F27:G27"/>
    <mergeCell ref="F28:G28"/>
    <mergeCell ref="F29:G29"/>
    <mergeCell ref="F30:G30"/>
    <mergeCell ref="H26:H30"/>
    <mergeCell ref="L12:M12"/>
    <mergeCell ref="L13:M13"/>
    <mergeCell ref="L14:M14"/>
    <mergeCell ref="L15:M15"/>
    <mergeCell ref="L16:M16"/>
    <mergeCell ref="L17:M17"/>
    <mergeCell ref="H9:H11"/>
    <mergeCell ref="I9:I11"/>
    <mergeCell ref="J9:K9"/>
    <mergeCell ref="J10:K10"/>
    <mergeCell ref="J11:K11"/>
    <mergeCell ref="L9:M11"/>
    <mergeCell ref="B9:B11"/>
    <mergeCell ref="C9:C11"/>
    <mergeCell ref="E9:E11"/>
    <mergeCell ref="F9:G9"/>
    <mergeCell ref="F10:G10"/>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2"/>
  <sheetViews>
    <sheetView showGridLines="0" workbookViewId="0"/>
  </sheetViews>
  <sheetFormatPr defaultRowHeight="15" x14ac:dyDescent="0.25"/>
  <cols>
    <col min="1" max="3" width="36.5703125" bestFit="1" customWidth="1"/>
    <col min="4" max="4" width="9.28515625" customWidth="1"/>
    <col min="5" max="5" width="36.5703125" customWidth="1"/>
    <col min="6" max="6" width="15.85546875" customWidth="1"/>
    <col min="7" max="8" width="9.28515625" customWidth="1"/>
    <col min="9" max="9" width="28.85546875" customWidth="1"/>
    <col min="10" max="10" width="12.85546875" customWidth="1"/>
    <col min="11" max="12" width="9.28515625" customWidth="1"/>
    <col min="13" max="13" width="36.5703125" customWidth="1"/>
    <col min="14" max="14" width="12.85546875" customWidth="1"/>
    <col min="15" max="16" width="9.28515625" customWidth="1"/>
    <col min="17" max="17" width="28.85546875" customWidth="1"/>
    <col min="18" max="18" width="12.85546875" customWidth="1"/>
  </cols>
  <sheetData>
    <row r="1" spans="1:18" ht="15" customHeight="1" x14ac:dyDescent="0.25">
      <c r="A1" s="7" t="s">
        <v>10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08</v>
      </c>
      <c r="B3" s="16" t="s">
        <v>5</v>
      </c>
      <c r="C3" s="16"/>
      <c r="D3" s="16"/>
      <c r="E3" s="16"/>
      <c r="F3" s="16"/>
      <c r="G3" s="16"/>
      <c r="H3" s="16"/>
      <c r="I3" s="16"/>
      <c r="J3" s="16"/>
      <c r="K3" s="16"/>
      <c r="L3" s="16"/>
      <c r="M3" s="16"/>
      <c r="N3" s="16"/>
      <c r="O3" s="16"/>
      <c r="P3" s="16"/>
      <c r="Q3" s="16"/>
      <c r="R3" s="16"/>
    </row>
    <row r="4" spans="1:18" ht="15" customHeight="1" x14ac:dyDescent="0.25">
      <c r="A4" s="17" t="s">
        <v>1007</v>
      </c>
      <c r="B4" s="16" t="s">
        <v>5</v>
      </c>
      <c r="C4" s="16"/>
      <c r="D4" s="16"/>
      <c r="E4" s="16"/>
      <c r="F4" s="16"/>
      <c r="G4" s="16"/>
      <c r="H4" s="16"/>
      <c r="I4" s="16"/>
      <c r="J4" s="16"/>
      <c r="K4" s="16"/>
      <c r="L4" s="16"/>
      <c r="M4" s="16"/>
      <c r="N4" s="16"/>
      <c r="O4" s="16"/>
      <c r="P4" s="16"/>
      <c r="Q4" s="16"/>
      <c r="R4" s="16"/>
    </row>
    <row r="5" spans="1:18" x14ac:dyDescent="0.25">
      <c r="A5" s="17"/>
      <c r="B5" s="79" t="s">
        <v>1009</v>
      </c>
      <c r="C5" s="79"/>
      <c r="D5" s="79"/>
      <c r="E5" s="79"/>
      <c r="F5" s="79"/>
      <c r="G5" s="79"/>
      <c r="H5" s="79"/>
      <c r="I5" s="79"/>
      <c r="J5" s="79"/>
      <c r="K5" s="79"/>
      <c r="L5" s="79"/>
      <c r="M5" s="79"/>
      <c r="N5" s="79"/>
      <c r="O5" s="79"/>
      <c r="P5" s="79"/>
      <c r="Q5" s="79"/>
      <c r="R5" s="79"/>
    </row>
    <row r="6" spans="1:18" x14ac:dyDescent="0.25">
      <c r="A6" s="17"/>
      <c r="B6" s="19"/>
      <c r="C6" s="19"/>
      <c r="D6" s="19"/>
      <c r="E6" s="19"/>
      <c r="F6" s="19"/>
      <c r="G6" s="19"/>
      <c r="H6" s="19"/>
      <c r="I6" s="19"/>
      <c r="J6" s="19"/>
      <c r="K6" s="19"/>
      <c r="L6" s="19"/>
      <c r="M6" s="19"/>
      <c r="N6" s="19"/>
      <c r="O6" s="19"/>
      <c r="P6" s="19"/>
      <c r="Q6" s="19"/>
      <c r="R6" s="19"/>
    </row>
    <row r="7" spans="1:18" x14ac:dyDescent="0.25">
      <c r="A7" s="17"/>
      <c r="B7" s="102" t="s">
        <v>1010</v>
      </c>
      <c r="C7" s="102"/>
      <c r="D7" s="102"/>
      <c r="E7" s="102"/>
      <c r="F7" s="102"/>
      <c r="G7" s="102"/>
      <c r="H7" s="102"/>
      <c r="I7" s="102"/>
      <c r="J7" s="102"/>
      <c r="K7" s="102"/>
      <c r="L7" s="102"/>
      <c r="M7" s="102"/>
      <c r="N7" s="102"/>
      <c r="O7" s="102"/>
      <c r="P7" s="102"/>
      <c r="Q7" s="102"/>
      <c r="R7" s="102"/>
    </row>
    <row r="8" spans="1:18" ht="15.75" x14ac:dyDescent="0.25">
      <c r="A8" s="17"/>
      <c r="B8" s="224"/>
      <c r="C8" s="224"/>
      <c r="D8" s="224"/>
      <c r="E8" s="224"/>
      <c r="F8" s="224"/>
      <c r="G8" s="224"/>
      <c r="H8" s="224"/>
      <c r="I8" s="224"/>
      <c r="J8" s="224"/>
      <c r="K8" s="224"/>
      <c r="L8" s="224"/>
      <c r="M8" s="224"/>
      <c r="N8" s="224"/>
      <c r="O8" s="224"/>
      <c r="P8" s="224"/>
      <c r="Q8" s="224"/>
      <c r="R8" s="224"/>
    </row>
    <row r="9" spans="1:18" ht="25.5" customHeight="1" x14ac:dyDescent="0.25">
      <c r="A9" s="17"/>
      <c r="B9" s="20" t="s">
        <v>1011</v>
      </c>
      <c r="C9" s="20"/>
      <c r="D9" s="20"/>
      <c r="E9" s="20"/>
      <c r="F9" s="20"/>
      <c r="G9" s="20"/>
      <c r="H9" s="20"/>
      <c r="I9" s="20"/>
      <c r="J9" s="20"/>
      <c r="K9" s="20"/>
      <c r="L9" s="20"/>
      <c r="M9" s="20"/>
      <c r="N9" s="20"/>
      <c r="O9" s="20"/>
      <c r="P9" s="20"/>
      <c r="Q9" s="20"/>
      <c r="R9" s="20"/>
    </row>
    <row r="10" spans="1:18" x14ac:dyDescent="0.25">
      <c r="A10" s="17"/>
      <c r="B10" s="19"/>
      <c r="C10" s="19"/>
      <c r="D10" s="19"/>
      <c r="E10" s="19"/>
      <c r="F10" s="19"/>
      <c r="G10" s="19"/>
      <c r="H10" s="19"/>
      <c r="I10" s="19"/>
      <c r="J10" s="19"/>
      <c r="K10" s="19"/>
      <c r="L10" s="19"/>
      <c r="M10" s="19"/>
      <c r="N10" s="19"/>
      <c r="O10" s="19"/>
      <c r="P10" s="19"/>
      <c r="Q10" s="19"/>
      <c r="R10" s="19"/>
    </row>
    <row r="11" spans="1:18" x14ac:dyDescent="0.25">
      <c r="A11" s="17"/>
      <c r="B11" s="80" t="s">
        <v>1012</v>
      </c>
      <c r="C11" s="80"/>
      <c r="D11" s="80"/>
      <c r="E11" s="80"/>
      <c r="F11" s="80"/>
      <c r="G11" s="80"/>
      <c r="H11" s="80"/>
      <c r="I11" s="80"/>
      <c r="J11" s="80"/>
      <c r="K11" s="80"/>
      <c r="L11" s="80"/>
      <c r="M11" s="80"/>
      <c r="N11" s="80"/>
      <c r="O11" s="80"/>
      <c r="P11" s="80"/>
      <c r="Q11" s="80"/>
      <c r="R11" s="80"/>
    </row>
    <row r="12" spans="1:18" x14ac:dyDescent="0.25">
      <c r="A12" s="17"/>
      <c r="B12" s="20"/>
      <c r="C12" s="20"/>
      <c r="D12" s="20"/>
      <c r="E12" s="20"/>
      <c r="F12" s="20"/>
      <c r="G12" s="20"/>
      <c r="H12" s="20"/>
      <c r="I12" s="20"/>
      <c r="J12" s="20"/>
      <c r="K12" s="20"/>
      <c r="L12" s="20"/>
      <c r="M12" s="20"/>
      <c r="N12" s="20"/>
      <c r="O12" s="20"/>
      <c r="P12" s="20"/>
      <c r="Q12" s="20"/>
      <c r="R12" s="20"/>
    </row>
    <row r="13" spans="1:18" ht="38.25" customHeight="1" x14ac:dyDescent="0.25">
      <c r="A13" s="17"/>
      <c r="B13" s="20" t="s">
        <v>1013</v>
      </c>
      <c r="C13" s="20"/>
      <c r="D13" s="20"/>
      <c r="E13" s="20"/>
      <c r="F13" s="20"/>
      <c r="G13" s="20"/>
      <c r="H13" s="20"/>
      <c r="I13" s="20"/>
      <c r="J13" s="20"/>
      <c r="K13" s="20"/>
      <c r="L13" s="20"/>
      <c r="M13" s="20"/>
      <c r="N13" s="20"/>
      <c r="O13" s="20"/>
      <c r="P13" s="20"/>
      <c r="Q13" s="20"/>
      <c r="R13" s="20"/>
    </row>
    <row r="14" spans="1:18" x14ac:dyDescent="0.25">
      <c r="A14" s="17"/>
      <c r="B14" s="20"/>
      <c r="C14" s="20"/>
      <c r="D14" s="20"/>
      <c r="E14" s="20"/>
      <c r="F14" s="20"/>
      <c r="G14" s="20"/>
      <c r="H14" s="20"/>
      <c r="I14" s="20"/>
      <c r="J14" s="20"/>
      <c r="K14" s="20"/>
      <c r="L14" s="20"/>
      <c r="M14" s="20"/>
      <c r="N14" s="20"/>
      <c r="O14" s="20"/>
      <c r="P14" s="20"/>
      <c r="Q14" s="20"/>
      <c r="R14" s="20"/>
    </row>
    <row r="15" spans="1:18" ht="25.5" customHeight="1" x14ac:dyDescent="0.25">
      <c r="A15" s="17"/>
      <c r="B15" s="20" t="s">
        <v>1014</v>
      </c>
      <c r="C15" s="20"/>
      <c r="D15" s="20"/>
      <c r="E15" s="20"/>
      <c r="F15" s="20"/>
      <c r="G15" s="20"/>
      <c r="H15" s="20"/>
      <c r="I15" s="20"/>
      <c r="J15" s="20"/>
      <c r="K15" s="20"/>
      <c r="L15" s="20"/>
      <c r="M15" s="20"/>
      <c r="N15" s="20"/>
      <c r="O15" s="20"/>
      <c r="P15" s="20"/>
      <c r="Q15" s="20"/>
      <c r="R15" s="20"/>
    </row>
    <row r="16" spans="1:18" x14ac:dyDescent="0.25">
      <c r="A16" s="17"/>
      <c r="B16" s="20"/>
      <c r="C16" s="20"/>
      <c r="D16" s="20"/>
      <c r="E16" s="20"/>
      <c r="F16" s="20"/>
      <c r="G16" s="20"/>
      <c r="H16" s="20"/>
      <c r="I16" s="20"/>
      <c r="J16" s="20"/>
      <c r="K16" s="20"/>
      <c r="L16" s="20"/>
      <c r="M16" s="20"/>
      <c r="N16" s="20"/>
      <c r="O16" s="20"/>
      <c r="P16" s="20"/>
      <c r="Q16" s="20"/>
      <c r="R16" s="20"/>
    </row>
    <row r="17" spans="1:18" ht="25.5" customHeight="1" x14ac:dyDescent="0.25">
      <c r="A17" s="17"/>
      <c r="B17" s="20" t="s">
        <v>1015</v>
      </c>
      <c r="C17" s="20"/>
      <c r="D17" s="20"/>
      <c r="E17" s="20"/>
      <c r="F17" s="20"/>
      <c r="G17" s="20"/>
      <c r="H17" s="20"/>
      <c r="I17" s="20"/>
      <c r="J17" s="20"/>
      <c r="K17" s="20"/>
      <c r="L17" s="20"/>
      <c r="M17" s="20"/>
      <c r="N17" s="20"/>
      <c r="O17" s="20"/>
      <c r="P17" s="20"/>
      <c r="Q17" s="20"/>
      <c r="R17" s="20"/>
    </row>
    <row r="18" spans="1:18" x14ac:dyDescent="0.25">
      <c r="A18" s="17"/>
      <c r="B18" s="20"/>
      <c r="C18" s="20"/>
      <c r="D18" s="20"/>
      <c r="E18" s="20"/>
      <c r="F18" s="20"/>
      <c r="G18" s="20"/>
      <c r="H18" s="20"/>
      <c r="I18" s="20"/>
      <c r="J18" s="20"/>
      <c r="K18" s="20"/>
      <c r="L18" s="20"/>
      <c r="M18" s="20"/>
      <c r="N18" s="20"/>
      <c r="O18" s="20"/>
      <c r="P18" s="20"/>
      <c r="Q18" s="20"/>
      <c r="R18" s="20"/>
    </row>
    <row r="19" spans="1:18" ht="38.25" x14ac:dyDescent="0.25">
      <c r="A19" s="17"/>
      <c r="B19" s="14" t="s">
        <v>162</v>
      </c>
      <c r="C19" s="15" t="s">
        <v>1016</v>
      </c>
    </row>
    <row r="20" spans="1:18" x14ac:dyDescent="0.25">
      <c r="A20" s="17"/>
      <c r="B20" s="20"/>
      <c r="C20" s="20"/>
      <c r="D20" s="20"/>
      <c r="E20" s="20"/>
      <c r="F20" s="20"/>
      <c r="G20" s="20"/>
      <c r="H20" s="20"/>
      <c r="I20" s="20"/>
      <c r="J20" s="20"/>
      <c r="K20" s="20"/>
      <c r="L20" s="20"/>
      <c r="M20" s="20"/>
      <c r="N20" s="20"/>
      <c r="O20" s="20"/>
      <c r="P20" s="20"/>
      <c r="Q20" s="20"/>
      <c r="R20" s="20"/>
    </row>
    <row r="21" spans="1:18" ht="127.5" x14ac:dyDescent="0.25">
      <c r="A21" s="17"/>
      <c r="B21" s="14" t="s">
        <v>162</v>
      </c>
      <c r="C21" s="15" t="s">
        <v>1017</v>
      </c>
    </row>
    <row r="22" spans="1:18" x14ac:dyDescent="0.25">
      <c r="A22" s="17"/>
      <c r="B22" s="20"/>
      <c r="C22" s="20"/>
      <c r="D22" s="20"/>
      <c r="E22" s="20"/>
      <c r="F22" s="20"/>
      <c r="G22" s="20"/>
      <c r="H22" s="20"/>
      <c r="I22" s="20"/>
      <c r="J22" s="20"/>
      <c r="K22" s="20"/>
      <c r="L22" s="20"/>
      <c r="M22" s="20"/>
      <c r="N22" s="20"/>
      <c r="O22" s="20"/>
      <c r="P22" s="20"/>
      <c r="Q22" s="20"/>
      <c r="R22" s="20"/>
    </row>
    <row r="23" spans="1:18" ht="63.75" x14ac:dyDescent="0.25">
      <c r="A23" s="17"/>
      <c r="B23" s="14" t="s">
        <v>162</v>
      </c>
      <c r="C23" s="15" t="s">
        <v>1018</v>
      </c>
    </row>
    <row r="24" spans="1:18" x14ac:dyDescent="0.25">
      <c r="A24" s="17"/>
      <c r="B24" s="20"/>
      <c r="C24" s="20"/>
      <c r="D24" s="20"/>
      <c r="E24" s="20"/>
      <c r="F24" s="20"/>
      <c r="G24" s="20"/>
      <c r="H24" s="20"/>
      <c r="I24" s="20"/>
      <c r="J24" s="20"/>
      <c r="K24" s="20"/>
      <c r="L24" s="20"/>
      <c r="M24" s="20"/>
      <c r="N24" s="20"/>
      <c r="O24" s="20"/>
      <c r="P24" s="20"/>
      <c r="Q24" s="20"/>
      <c r="R24" s="20"/>
    </row>
    <row r="25" spans="1:18" ht="76.5" x14ac:dyDescent="0.25">
      <c r="A25" s="17"/>
      <c r="B25" s="14" t="s">
        <v>162</v>
      </c>
      <c r="C25" s="15" t="s">
        <v>1019</v>
      </c>
    </row>
    <row r="26" spans="1:18" x14ac:dyDescent="0.25">
      <c r="A26" s="17"/>
      <c r="B26" s="20"/>
      <c r="C26" s="20"/>
      <c r="D26" s="20"/>
      <c r="E26" s="20"/>
      <c r="F26" s="20"/>
      <c r="G26" s="20"/>
      <c r="H26" s="20"/>
      <c r="I26" s="20"/>
      <c r="J26" s="20"/>
      <c r="K26" s="20"/>
      <c r="L26" s="20"/>
      <c r="M26" s="20"/>
      <c r="N26" s="20"/>
      <c r="O26" s="20"/>
      <c r="P26" s="20"/>
      <c r="Q26" s="20"/>
      <c r="R26" s="20"/>
    </row>
    <row r="27" spans="1:18" ht="51" x14ac:dyDescent="0.25">
      <c r="A27" s="17"/>
      <c r="B27" s="14" t="s">
        <v>162</v>
      </c>
      <c r="C27" s="15" t="s">
        <v>1020</v>
      </c>
    </row>
    <row r="28" spans="1:18" x14ac:dyDescent="0.25">
      <c r="A28" s="17"/>
      <c r="B28" s="19"/>
      <c r="C28" s="19"/>
      <c r="D28" s="19"/>
      <c r="E28" s="19"/>
      <c r="F28" s="19"/>
      <c r="G28" s="19"/>
      <c r="H28" s="19"/>
      <c r="I28" s="19"/>
      <c r="J28" s="19"/>
      <c r="K28" s="19"/>
      <c r="L28" s="19"/>
      <c r="M28" s="19"/>
      <c r="N28" s="19"/>
      <c r="O28" s="19"/>
      <c r="P28" s="19"/>
      <c r="Q28" s="19"/>
      <c r="R28" s="19"/>
    </row>
    <row r="29" spans="1:18" ht="38.25" customHeight="1" x14ac:dyDescent="0.25">
      <c r="A29" s="17"/>
      <c r="B29" s="80" t="s">
        <v>1021</v>
      </c>
      <c r="C29" s="80"/>
      <c r="D29" s="80"/>
      <c r="E29" s="80"/>
      <c r="F29" s="80"/>
      <c r="G29" s="80"/>
      <c r="H29" s="80"/>
      <c r="I29" s="80"/>
      <c r="J29" s="80"/>
      <c r="K29" s="80"/>
      <c r="L29" s="80"/>
      <c r="M29" s="80"/>
      <c r="N29" s="80"/>
      <c r="O29" s="80"/>
      <c r="P29" s="80"/>
      <c r="Q29" s="80"/>
      <c r="R29" s="80"/>
    </row>
    <row r="30" spans="1:18" x14ac:dyDescent="0.25">
      <c r="A30" s="17"/>
      <c r="B30" s="81"/>
      <c r="C30" s="81"/>
      <c r="D30" s="81"/>
      <c r="E30" s="81"/>
      <c r="F30" s="81"/>
      <c r="G30" s="81"/>
      <c r="H30" s="81"/>
      <c r="I30" s="81"/>
      <c r="J30" s="81"/>
      <c r="K30" s="81"/>
      <c r="L30" s="81"/>
      <c r="M30" s="81"/>
      <c r="N30" s="81"/>
      <c r="O30" s="81"/>
      <c r="P30" s="81"/>
      <c r="Q30" s="81"/>
      <c r="R30" s="81"/>
    </row>
    <row r="31" spans="1:18" x14ac:dyDescent="0.25">
      <c r="A31" s="17"/>
      <c r="B31" s="20" t="s">
        <v>1022</v>
      </c>
      <c r="C31" s="20"/>
      <c r="D31" s="20"/>
      <c r="E31" s="20"/>
      <c r="F31" s="20"/>
      <c r="G31" s="20"/>
      <c r="H31" s="20"/>
      <c r="I31" s="20"/>
      <c r="J31" s="20"/>
      <c r="K31" s="20"/>
      <c r="L31" s="20"/>
      <c r="M31" s="20"/>
      <c r="N31" s="20"/>
      <c r="O31" s="20"/>
      <c r="P31" s="20"/>
      <c r="Q31" s="20"/>
      <c r="R31" s="20"/>
    </row>
    <row r="32" spans="1:18" x14ac:dyDescent="0.25">
      <c r="A32" s="17"/>
      <c r="B32" s="20"/>
      <c r="C32" s="20"/>
      <c r="D32" s="20"/>
      <c r="E32" s="20"/>
      <c r="F32" s="20"/>
      <c r="G32" s="20"/>
      <c r="H32" s="20"/>
      <c r="I32" s="20"/>
      <c r="J32" s="20"/>
      <c r="K32" s="20"/>
      <c r="L32" s="20"/>
      <c r="M32" s="20"/>
      <c r="N32" s="20"/>
      <c r="O32" s="20"/>
      <c r="P32" s="20"/>
      <c r="Q32" s="20"/>
      <c r="R32" s="20"/>
    </row>
    <row r="33" spans="1:18" ht="15.75" thickBot="1" x14ac:dyDescent="0.3">
      <c r="A33" s="17"/>
      <c r="B33" s="124"/>
      <c r="C33" s="124" t="s">
        <v>208</v>
      </c>
      <c r="D33" s="127" t="s">
        <v>1023</v>
      </c>
      <c r="E33" s="127"/>
      <c r="F33" s="127"/>
      <c r="G33" s="127"/>
      <c r="H33" s="127"/>
      <c r="I33" s="127"/>
      <c r="J33" s="127"/>
      <c r="K33" s="127"/>
      <c r="L33" s="127"/>
      <c r="M33" s="127"/>
      <c r="N33" s="127"/>
      <c r="O33" s="127"/>
      <c r="P33" s="127"/>
      <c r="Q33" s="127"/>
      <c r="R33" s="124"/>
    </row>
    <row r="34" spans="1:18" ht="15.75" thickBot="1" x14ac:dyDescent="0.3">
      <c r="A34" s="17"/>
      <c r="B34" s="124"/>
      <c r="C34" s="124" t="s">
        <v>208</v>
      </c>
      <c r="D34" s="134">
        <v>2014</v>
      </c>
      <c r="E34" s="134"/>
      <c r="F34" s="134"/>
      <c r="G34" s="134"/>
      <c r="H34" s="134"/>
      <c r="I34" s="134"/>
      <c r="J34" s="124"/>
      <c r="K34" s="124" t="s">
        <v>208</v>
      </c>
      <c r="L34" s="134">
        <v>2013</v>
      </c>
      <c r="M34" s="134"/>
      <c r="N34" s="134"/>
      <c r="O34" s="134"/>
      <c r="P34" s="134"/>
      <c r="Q34" s="134"/>
      <c r="R34" s="124"/>
    </row>
    <row r="35" spans="1:18" x14ac:dyDescent="0.25">
      <c r="A35" s="17"/>
      <c r="B35" s="132"/>
      <c r="C35" s="132" t="s">
        <v>208</v>
      </c>
      <c r="D35" s="208" t="s">
        <v>1024</v>
      </c>
      <c r="E35" s="208"/>
      <c r="F35" s="209"/>
      <c r="G35" s="209" t="s">
        <v>208</v>
      </c>
      <c r="H35" s="208" t="s">
        <v>1026</v>
      </c>
      <c r="I35" s="208"/>
      <c r="J35" s="132"/>
      <c r="K35" s="132" t="s">
        <v>208</v>
      </c>
      <c r="L35" s="208" t="s">
        <v>1024</v>
      </c>
      <c r="M35" s="208"/>
      <c r="N35" s="209"/>
      <c r="O35" s="209"/>
      <c r="P35" s="208" t="s">
        <v>1026</v>
      </c>
      <c r="Q35" s="208"/>
      <c r="R35" s="132"/>
    </row>
    <row r="36" spans="1:18" x14ac:dyDescent="0.25">
      <c r="A36" s="17"/>
      <c r="B36" s="132"/>
      <c r="C36" s="132"/>
      <c r="D36" s="126" t="s">
        <v>1025</v>
      </c>
      <c r="E36" s="126"/>
      <c r="F36" s="132"/>
      <c r="G36" s="132"/>
      <c r="H36" s="126" t="s">
        <v>567</v>
      </c>
      <c r="I36" s="126"/>
      <c r="J36" s="132"/>
      <c r="K36" s="132"/>
      <c r="L36" s="126" t="s">
        <v>1025</v>
      </c>
      <c r="M36" s="126"/>
      <c r="N36" s="132"/>
      <c r="O36" s="132"/>
      <c r="P36" s="126" t="s">
        <v>567</v>
      </c>
      <c r="Q36" s="126"/>
      <c r="R36" s="132"/>
    </row>
    <row r="37" spans="1:18" x14ac:dyDescent="0.25">
      <c r="A37" s="17"/>
      <c r="B37" s="132"/>
      <c r="C37" s="132"/>
      <c r="D37" s="16"/>
      <c r="E37" s="16"/>
      <c r="F37" s="132"/>
      <c r="G37" s="132"/>
      <c r="H37" s="126" t="s">
        <v>1027</v>
      </c>
      <c r="I37" s="126"/>
      <c r="J37" s="132"/>
      <c r="K37" s="132"/>
      <c r="L37" s="16"/>
      <c r="M37" s="16"/>
      <c r="N37" s="132"/>
      <c r="O37" s="132"/>
      <c r="P37" s="126" t="s">
        <v>1027</v>
      </c>
      <c r="Q37" s="126"/>
      <c r="R37" s="132"/>
    </row>
    <row r="38" spans="1:18" ht="15.75" thickBot="1" x14ac:dyDescent="0.3">
      <c r="A38" s="17"/>
      <c r="B38" s="132"/>
      <c r="C38" s="132"/>
      <c r="D38" s="138"/>
      <c r="E38" s="138"/>
      <c r="F38" s="132"/>
      <c r="G38" s="132"/>
      <c r="H38" s="127" t="s">
        <v>569</v>
      </c>
      <c r="I38" s="127"/>
      <c r="J38" s="132"/>
      <c r="K38" s="132"/>
      <c r="L38" s="138"/>
      <c r="M38" s="138"/>
      <c r="N38" s="132"/>
      <c r="O38" s="132"/>
      <c r="P38" s="127" t="s">
        <v>569</v>
      </c>
      <c r="Q38" s="127"/>
      <c r="R38" s="132"/>
    </row>
    <row r="39" spans="1:18" x14ac:dyDescent="0.25">
      <c r="A39" s="17"/>
      <c r="B39" s="61" t="s">
        <v>1028</v>
      </c>
      <c r="C39" s="12" t="s">
        <v>208</v>
      </c>
      <c r="D39" s="12"/>
      <c r="E39" s="31">
        <v>2618944</v>
      </c>
      <c r="F39" s="11" t="s">
        <v>208</v>
      </c>
      <c r="G39" s="12" t="s">
        <v>208</v>
      </c>
      <c r="H39" s="12" t="s">
        <v>216</v>
      </c>
      <c r="I39" s="63">
        <v>31.04</v>
      </c>
      <c r="J39" s="11" t="s">
        <v>208</v>
      </c>
      <c r="K39" s="12" t="s">
        <v>208</v>
      </c>
      <c r="L39" s="12"/>
      <c r="M39" s="31">
        <v>2009868</v>
      </c>
      <c r="N39" s="11" t="s">
        <v>208</v>
      </c>
      <c r="O39" s="12"/>
      <c r="P39" s="12" t="s">
        <v>216</v>
      </c>
      <c r="Q39" s="41">
        <v>21.1</v>
      </c>
      <c r="R39" s="11" t="s">
        <v>208</v>
      </c>
    </row>
    <row r="40" spans="1:18" x14ac:dyDescent="0.25">
      <c r="A40" s="17"/>
      <c r="B40" s="61" t="s">
        <v>1029</v>
      </c>
      <c r="C40" s="12" t="s">
        <v>208</v>
      </c>
      <c r="D40" s="12"/>
      <c r="E40" s="63" t="s">
        <v>262</v>
      </c>
      <c r="F40" s="11"/>
      <c r="G40" s="12" t="s">
        <v>208</v>
      </c>
      <c r="H40" s="12"/>
      <c r="I40" s="63" t="s">
        <v>262</v>
      </c>
      <c r="J40" s="11" t="s">
        <v>208</v>
      </c>
      <c r="K40" s="12" t="s">
        <v>208</v>
      </c>
      <c r="L40" s="11"/>
      <c r="M40" s="153">
        <v>102000</v>
      </c>
      <c r="N40" s="11" t="s">
        <v>208</v>
      </c>
      <c r="O40" s="12"/>
      <c r="P40" s="11"/>
      <c r="Q40" s="97">
        <v>50.38</v>
      </c>
      <c r="R40" s="11" t="s">
        <v>208</v>
      </c>
    </row>
    <row r="41" spans="1:18" x14ac:dyDescent="0.25">
      <c r="A41" s="17"/>
      <c r="B41" s="61" t="s">
        <v>1030</v>
      </c>
      <c r="C41" s="12" t="s">
        <v>208</v>
      </c>
      <c r="D41" s="12"/>
      <c r="E41" s="63" t="s">
        <v>1031</v>
      </c>
      <c r="F41" s="11" t="s">
        <v>221</v>
      </c>
      <c r="G41" s="12" t="s">
        <v>208</v>
      </c>
      <c r="H41" s="12"/>
      <c r="I41" s="63">
        <v>20.51</v>
      </c>
      <c r="J41" s="11" t="s">
        <v>208</v>
      </c>
      <c r="K41" s="12" t="s">
        <v>208</v>
      </c>
      <c r="L41" s="12"/>
      <c r="M41" s="41" t="s">
        <v>1032</v>
      </c>
      <c r="N41" s="11"/>
      <c r="O41" s="12"/>
      <c r="P41" s="12"/>
      <c r="Q41" s="41">
        <v>19.86</v>
      </c>
      <c r="R41" s="11" t="s">
        <v>208</v>
      </c>
    </row>
    <row r="42" spans="1:18" x14ac:dyDescent="0.25">
      <c r="A42" s="17"/>
      <c r="B42" s="61" t="s">
        <v>1033</v>
      </c>
      <c r="C42" s="12" t="s">
        <v>208</v>
      </c>
      <c r="D42" s="33"/>
      <c r="E42" s="74" t="s">
        <v>1034</v>
      </c>
      <c r="F42" s="11" t="s">
        <v>221</v>
      </c>
      <c r="G42" s="12" t="s">
        <v>208</v>
      </c>
      <c r="H42" s="33"/>
      <c r="I42" s="74">
        <v>43.76</v>
      </c>
      <c r="J42" s="11" t="s">
        <v>208</v>
      </c>
      <c r="K42" s="12" t="s">
        <v>208</v>
      </c>
      <c r="L42" s="64"/>
      <c r="M42" s="65" t="s">
        <v>262</v>
      </c>
      <c r="N42" s="11" t="s">
        <v>208</v>
      </c>
      <c r="O42" s="12"/>
      <c r="P42" s="64"/>
      <c r="Q42" s="65" t="s">
        <v>262</v>
      </c>
      <c r="R42" s="11" t="s">
        <v>208</v>
      </c>
    </row>
    <row r="43" spans="1:18" ht="15.75" thickBot="1" x14ac:dyDescent="0.3">
      <c r="A43" s="17"/>
      <c r="B43" s="61" t="s">
        <v>1035</v>
      </c>
      <c r="C43" s="12" t="s">
        <v>208</v>
      </c>
      <c r="D43" s="106"/>
      <c r="E43" s="118">
        <v>2543945</v>
      </c>
      <c r="F43" s="11"/>
      <c r="G43" s="12" t="s">
        <v>208</v>
      </c>
      <c r="H43" s="106" t="s">
        <v>216</v>
      </c>
      <c r="I43" s="207">
        <v>31.26</v>
      </c>
      <c r="J43" s="11" t="s">
        <v>208</v>
      </c>
      <c r="K43" s="12" t="s">
        <v>208</v>
      </c>
      <c r="L43" s="106"/>
      <c r="M43" s="107">
        <v>2097820</v>
      </c>
      <c r="N43" s="11" t="s">
        <v>208</v>
      </c>
      <c r="O43" s="12"/>
      <c r="P43" s="106" t="s">
        <v>216</v>
      </c>
      <c r="Q43" s="125">
        <v>22.54</v>
      </c>
      <c r="R43" s="11" t="s">
        <v>208</v>
      </c>
    </row>
    <row r="44" spans="1:18" ht="16.5" thickTop="1" thickBot="1" x14ac:dyDescent="0.3">
      <c r="A44" s="17"/>
      <c r="B44" s="61" t="s">
        <v>1036</v>
      </c>
      <c r="C44" s="23"/>
      <c r="D44" s="106"/>
      <c r="E44" s="118">
        <v>39506</v>
      </c>
      <c r="F44" s="11"/>
      <c r="G44" s="23"/>
      <c r="H44" s="106" t="s">
        <v>216</v>
      </c>
      <c r="I44" s="207">
        <v>19.7</v>
      </c>
      <c r="J44" s="11"/>
      <c r="K44" s="23"/>
      <c r="L44" s="106"/>
      <c r="M44" s="125" t="s">
        <v>262</v>
      </c>
      <c r="N44" s="11"/>
      <c r="O44" s="23"/>
      <c r="P44" s="106" t="s">
        <v>216</v>
      </c>
      <c r="Q44" s="125" t="s">
        <v>262</v>
      </c>
      <c r="R44" s="11"/>
    </row>
    <row r="45" spans="1:18" ht="27.75" thickTop="1" thickBot="1" x14ac:dyDescent="0.3">
      <c r="A45" s="17"/>
      <c r="B45" s="61" t="s">
        <v>1037</v>
      </c>
      <c r="C45" s="203"/>
      <c r="D45" s="203"/>
      <c r="E45" s="203"/>
      <c r="F45" s="61" t="s">
        <v>208</v>
      </c>
      <c r="G45" s="12" t="s">
        <v>208</v>
      </c>
      <c r="H45" s="106" t="s">
        <v>216</v>
      </c>
      <c r="I45" s="107">
        <v>7710</v>
      </c>
      <c r="J45" s="11" t="s">
        <v>208</v>
      </c>
      <c r="K45" s="12" t="s">
        <v>208</v>
      </c>
      <c r="L45" s="12"/>
      <c r="M45" s="12"/>
      <c r="N45" s="12"/>
      <c r="O45" s="12"/>
      <c r="P45" s="106" t="s">
        <v>216</v>
      </c>
      <c r="Q45" s="107">
        <v>3467</v>
      </c>
      <c r="R45" s="11" t="s">
        <v>208</v>
      </c>
    </row>
    <row r="46" spans="1:18" ht="15.75" thickTop="1" x14ac:dyDescent="0.25">
      <c r="A46" s="17"/>
      <c r="B46" s="19"/>
      <c r="C46" s="19"/>
      <c r="D46" s="19"/>
      <c r="E46" s="19"/>
      <c r="F46" s="19"/>
      <c r="G46" s="19"/>
      <c r="H46" s="19"/>
      <c r="I46" s="19"/>
      <c r="J46" s="19"/>
      <c r="K46" s="19"/>
      <c r="L46" s="19"/>
      <c r="M46" s="19"/>
      <c r="N46" s="19"/>
      <c r="O46" s="19"/>
      <c r="P46" s="19"/>
      <c r="Q46" s="19"/>
      <c r="R46" s="19"/>
    </row>
    <row r="47" spans="1:18" ht="15.75" thickBot="1" x14ac:dyDescent="0.3">
      <c r="A47" s="17"/>
      <c r="B47" s="124"/>
      <c r="C47" s="124" t="s">
        <v>208</v>
      </c>
      <c r="D47" s="127" t="s">
        <v>1038</v>
      </c>
      <c r="E47" s="127"/>
      <c r="F47" s="127"/>
      <c r="G47" s="127"/>
      <c r="H47" s="127"/>
      <c r="I47" s="127"/>
      <c r="J47" s="127"/>
      <c r="K47" s="127"/>
      <c r="L47" s="127"/>
      <c r="M47" s="127"/>
      <c r="N47" s="127"/>
      <c r="O47" s="127"/>
      <c r="P47" s="127"/>
      <c r="Q47" s="127"/>
      <c r="R47" s="124"/>
    </row>
    <row r="48" spans="1:18" ht="15.75" thickBot="1" x14ac:dyDescent="0.3">
      <c r="A48" s="17"/>
      <c r="B48" s="124"/>
      <c r="C48" s="124" t="s">
        <v>208</v>
      </c>
      <c r="D48" s="134">
        <v>2014</v>
      </c>
      <c r="E48" s="134"/>
      <c r="F48" s="134"/>
      <c r="G48" s="134"/>
      <c r="H48" s="134"/>
      <c r="I48" s="134"/>
      <c r="J48" s="124"/>
      <c r="K48" s="124" t="s">
        <v>208</v>
      </c>
      <c r="L48" s="134">
        <v>2013</v>
      </c>
      <c r="M48" s="134"/>
      <c r="N48" s="134"/>
      <c r="O48" s="134"/>
      <c r="P48" s="134"/>
      <c r="Q48" s="134"/>
      <c r="R48" s="124"/>
    </row>
    <row r="49" spans="1:18" x14ac:dyDescent="0.25">
      <c r="A49" s="17"/>
      <c r="B49" s="132"/>
      <c r="C49" s="132" t="s">
        <v>208</v>
      </c>
      <c r="D49" s="208" t="s">
        <v>1024</v>
      </c>
      <c r="E49" s="208"/>
      <c r="F49" s="209"/>
      <c r="G49" s="209" t="s">
        <v>208</v>
      </c>
      <c r="H49" s="208" t="s">
        <v>1026</v>
      </c>
      <c r="I49" s="208"/>
      <c r="J49" s="132"/>
      <c r="K49" s="132" t="s">
        <v>208</v>
      </c>
      <c r="L49" s="208" t="s">
        <v>1024</v>
      </c>
      <c r="M49" s="208"/>
      <c r="N49" s="209"/>
      <c r="O49" s="209"/>
      <c r="P49" s="208" t="s">
        <v>1026</v>
      </c>
      <c r="Q49" s="208"/>
      <c r="R49" s="132"/>
    </row>
    <row r="50" spans="1:18" x14ac:dyDescent="0.25">
      <c r="A50" s="17"/>
      <c r="B50" s="132"/>
      <c r="C50" s="132"/>
      <c r="D50" s="126" t="s">
        <v>1025</v>
      </c>
      <c r="E50" s="126"/>
      <c r="F50" s="132"/>
      <c r="G50" s="132"/>
      <c r="H50" s="126" t="s">
        <v>567</v>
      </c>
      <c r="I50" s="126"/>
      <c r="J50" s="132"/>
      <c r="K50" s="132"/>
      <c r="L50" s="126" t="s">
        <v>1025</v>
      </c>
      <c r="M50" s="126"/>
      <c r="N50" s="132"/>
      <c r="O50" s="132"/>
      <c r="P50" s="126" t="s">
        <v>567</v>
      </c>
      <c r="Q50" s="126"/>
      <c r="R50" s="132"/>
    </row>
    <row r="51" spans="1:18" x14ac:dyDescent="0.25">
      <c r="A51" s="17"/>
      <c r="B51" s="132"/>
      <c r="C51" s="132"/>
      <c r="D51" s="16"/>
      <c r="E51" s="16"/>
      <c r="F51" s="132"/>
      <c r="G51" s="132"/>
      <c r="H51" s="126" t="s">
        <v>1027</v>
      </c>
      <c r="I51" s="126"/>
      <c r="J51" s="132"/>
      <c r="K51" s="132"/>
      <c r="L51" s="16"/>
      <c r="M51" s="16"/>
      <c r="N51" s="132"/>
      <c r="O51" s="132"/>
      <c r="P51" s="126" t="s">
        <v>1027</v>
      </c>
      <c r="Q51" s="126"/>
      <c r="R51" s="132"/>
    </row>
    <row r="52" spans="1:18" ht="15.75" thickBot="1" x14ac:dyDescent="0.3">
      <c r="A52" s="17"/>
      <c r="B52" s="132"/>
      <c r="C52" s="132"/>
      <c r="D52" s="138"/>
      <c r="E52" s="138"/>
      <c r="F52" s="132"/>
      <c r="G52" s="132"/>
      <c r="H52" s="127" t="s">
        <v>569</v>
      </c>
      <c r="I52" s="127"/>
      <c r="J52" s="132"/>
      <c r="K52" s="132"/>
      <c r="L52" s="138"/>
      <c r="M52" s="138"/>
      <c r="N52" s="132"/>
      <c r="O52" s="132"/>
      <c r="P52" s="127" t="s">
        <v>569</v>
      </c>
      <c r="Q52" s="127"/>
      <c r="R52" s="132"/>
    </row>
    <row r="53" spans="1:18" x14ac:dyDescent="0.25">
      <c r="A53" s="17"/>
      <c r="B53" s="61" t="s">
        <v>1039</v>
      </c>
      <c r="C53" s="12" t="s">
        <v>208</v>
      </c>
      <c r="D53" s="12"/>
      <c r="E53" s="116">
        <v>2054534</v>
      </c>
      <c r="F53" s="11" t="s">
        <v>208</v>
      </c>
      <c r="G53" s="12" t="s">
        <v>208</v>
      </c>
      <c r="H53" s="12" t="s">
        <v>216</v>
      </c>
      <c r="I53" s="63">
        <v>22.58</v>
      </c>
      <c r="J53" s="11" t="s">
        <v>208</v>
      </c>
      <c r="K53" s="12" t="s">
        <v>208</v>
      </c>
      <c r="L53" s="12"/>
      <c r="M53" s="31">
        <v>2044227</v>
      </c>
      <c r="N53" s="11" t="s">
        <v>208</v>
      </c>
      <c r="O53" s="12"/>
      <c r="P53" s="12" t="s">
        <v>216</v>
      </c>
      <c r="Q53" s="41">
        <v>20.9</v>
      </c>
      <c r="R53" s="11" t="s">
        <v>208</v>
      </c>
    </row>
    <row r="54" spans="1:18" x14ac:dyDescent="0.25">
      <c r="A54" s="17"/>
      <c r="B54" s="61" t="s">
        <v>1029</v>
      </c>
      <c r="C54" s="12" t="s">
        <v>208</v>
      </c>
      <c r="D54" s="12"/>
      <c r="E54" s="116">
        <v>961000</v>
      </c>
      <c r="F54" s="11" t="s">
        <v>208</v>
      </c>
      <c r="G54" s="12" t="s">
        <v>208</v>
      </c>
      <c r="H54" s="12"/>
      <c r="I54" s="63">
        <v>44.93</v>
      </c>
      <c r="J54" s="11" t="s">
        <v>208</v>
      </c>
      <c r="K54" s="12" t="s">
        <v>208</v>
      </c>
      <c r="L54" s="11"/>
      <c r="M54" s="153">
        <v>112000</v>
      </c>
      <c r="N54" s="11" t="s">
        <v>208</v>
      </c>
      <c r="O54" s="12"/>
      <c r="P54" s="11"/>
      <c r="Q54" s="97">
        <v>50.26</v>
      </c>
      <c r="R54" s="11" t="s">
        <v>208</v>
      </c>
    </row>
    <row r="55" spans="1:18" x14ac:dyDescent="0.25">
      <c r="A55" s="17"/>
      <c r="B55" s="61" t="s">
        <v>1030</v>
      </c>
      <c r="C55" s="12" t="s">
        <v>208</v>
      </c>
      <c r="D55" s="12"/>
      <c r="E55" s="63" t="s">
        <v>1040</v>
      </c>
      <c r="F55" s="11" t="s">
        <v>221</v>
      </c>
      <c r="G55" s="12" t="s">
        <v>208</v>
      </c>
      <c r="H55" s="12"/>
      <c r="I55" s="63">
        <v>20.48</v>
      </c>
      <c r="J55" s="11" t="s">
        <v>208</v>
      </c>
      <c r="K55" s="12" t="s">
        <v>208</v>
      </c>
      <c r="L55" s="12"/>
      <c r="M55" s="41" t="s">
        <v>1041</v>
      </c>
      <c r="N55" s="11" t="s">
        <v>226</v>
      </c>
      <c r="O55" s="12"/>
      <c r="P55" s="12"/>
      <c r="Q55" s="41">
        <v>19.45</v>
      </c>
      <c r="R55" s="11" t="s">
        <v>208</v>
      </c>
    </row>
    <row r="56" spans="1:18" x14ac:dyDescent="0.25">
      <c r="A56" s="17"/>
      <c r="B56" s="61" t="s">
        <v>1033</v>
      </c>
      <c r="C56" s="12" t="s">
        <v>208</v>
      </c>
      <c r="D56" s="33"/>
      <c r="E56" s="74" t="s">
        <v>1042</v>
      </c>
      <c r="F56" s="11" t="s">
        <v>221</v>
      </c>
      <c r="G56" s="12" t="s">
        <v>208</v>
      </c>
      <c r="H56" s="33"/>
      <c r="I56" s="74">
        <v>33.200000000000003</v>
      </c>
      <c r="J56" s="11" t="s">
        <v>208</v>
      </c>
      <c r="K56" s="12" t="s">
        <v>208</v>
      </c>
      <c r="L56" s="64"/>
      <c r="M56" s="65" t="s">
        <v>1043</v>
      </c>
      <c r="N56" s="11" t="s">
        <v>226</v>
      </c>
      <c r="O56" s="12"/>
      <c r="P56" s="64"/>
      <c r="Q56" s="65">
        <v>20.88</v>
      </c>
      <c r="R56" s="11" t="s">
        <v>208</v>
      </c>
    </row>
    <row r="57" spans="1:18" ht="15.75" thickBot="1" x14ac:dyDescent="0.3">
      <c r="A57" s="17"/>
      <c r="B57" s="61" t="s">
        <v>1035</v>
      </c>
      <c r="C57" s="12" t="s">
        <v>208</v>
      </c>
      <c r="D57" s="106"/>
      <c r="E57" s="118">
        <v>2543945</v>
      </c>
      <c r="F57" s="11" t="s">
        <v>208</v>
      </c>
      <c r="G57" s="12" t="s">
        <v>208</v>
      </c>
      <c r="H57" s="106" t="s">
        <v>216</v>
      </c>
      <c r="I57" s="207">
        <v>31.26</v>
      </c>
      <c r="J57" s="11" t="s">
        <v>208</v>
      </c>
      <c r="K57" s="12" t="s">
        <v>208</v>
      </c>
      <c r="L57" s="106"/>
      <c r="M57" s="107">
        <v>2097820</v>
      </c>
      <c r="N57" s="11" t="s">
        <v>208</v>
      </c>
      <c r="O57" s="12"/>
      <c r="P57" s="106" t="s">
        <v>216</v>
      </c>
      <c r="Q57" s="125">
        <v>22.54</v>
      </c>
      <c r="R57" s="11" t="s">
        <v>208</v>
      </c>
    </row>
    <row r="58" spans="1:18" ht="16.5" thickTop="1" thickBot="1" x14ac:dyDescent="0.3">
      <c r="A58" s="17"/>
      <c r="B58" s="61" t="s">
        <v>1036</v>
      </c>
      <c r="C58" s="23"/>
      <c r="D58" s="106"/>
      <c r="E58" s="118">
        <v>39506</v>
      </c>
      <c r="F58" s="11"/>
      <c r="G58" s="23"/>
      <c r="H58" s="106" t="s">
        <v>216</v>
      </c>
      <c r="I58" s="207">
        <v>19.7</v>
      </c>
      <c r="J58" s="11"/>
      <c r="K58" s="23"/>
      <c r="L58" s="106"/>
      <c r="M58" s="125" t="s">
        <v>262</v>
      </c>
      <c r="N58" s="11" t="s">
        <v>208</v>
      </c>
      <c r="O58" s="23"/>
      <c r="P58" s="106" t="s">
        <v>216</v>
      </c>
      <c r="Q58" s="125" t="s">
        <v>262</v>
      </c>
      <c r="R58" s="11"/>
    </row>
    <row r="59" spans="1:18" ht="27.75" thickTop="1" thickBot="1" x14ac:dyDescent="0.3">
      <c r="A59" s="17"/>
      <c r="B59" s="61" t="s">
        <v>1037</v>
      </c>
      <c r="C59" s="203"/>
      <c r="D59" s="203"/>
      <c r="E59" s="203"/>
      <c r="F59" s="61" t="s">
        <v>208</v>
      </c>
      <c r="G59" s="12" t="s">
        <v>208</v>
      </c>
      <c r="H59" s="106" t="s">
        <v>216</v>
      </c>
      <c r="I59" s="107">
        <v>15028</v>
      </c>
      <c r="J59" s="11" t="s">
        <v>208</v>
      </c>
      <c r="K59" s="12" t="s">
        <v>208</v>
      </c>
      <c r="L59" s="12"/>
      <c r="M59" s="12"/>
      <c r="N59" s="12"/>
      <c r="O59" s="12"/>
      <c r="P59" s="106" t="s">
        <v>216</v>
      </c>
      <c r="Q59" s="107">
        <v>9190</v>
      </c>
      <c r="R59" s="11" t="s">
        <v>208</v>
      </c>
    </row>
    <row r="60" spans="1:18" ht="15.75" thickTop="1" x14ac:dyDescent="0.25">
      <c r="A60" s="17"/>
      <c r="B60" s="82"/>
      <c r="C60" s="82"/>
      <c r="D60" s="82"/>
      <c r="E60" s="82"/>
      <c r="F60" s="82"/>
      <c r="G60" s="82"/>
      <c r="H60" s="82"/>
      <c r="I60" s="82"/>
      <c r="J60" s="82"/>
      <c r="K60" s="82"/>
      <c r="L60" s="82"/>
      <c r="M60" s="82"/>
      <c r="N60" s="82"/>
      <c r="O60" s="82"/>
      <c r="P60" s="82"/>
      <c r="Q60" s="82"/>
      <c r="R60" s="82"/>
    </row>
    <row r="61" spans="1:18" ht="90" x14ac:dyDescent="0.25">
      <c r="A61" s="17"/>
      <c r="B61" s="69" t="s">
        <v>575</v>
      </c>
      <c r="C61" s="70" t="s">
        <v>1044</v>
      </c>
    </row>
    <row r="62" spans="1:18" ht="33.75" x14ac:dyDescent="0.25">
      <c r="A62" s="17"/>
      <c r="B62" s="69" t="s">
        <v>577</v>
      </c>
      <c r="C62" s="70" t="s">
        <v>1045</v>
      </c>
    </row>
    <row r="63" spans="1:18" ht="45" x14ac:dyDescent="0.25">
      <c r="A63" s="17"/>
      <c r="B63" s="69" t="s">
        <v>667</v>
      </c>
      <c r="C63" s="70" t="s">
        <v>1046</v>
      </c>
    </row>
    <row r="64" spans="1:18" x14ac:dyDescent="0.25">
      <c r="A64" s="17"/>
      <c r="B64" s="20"/>
      <c r="C64" s="20"/>
      <c r="D64" s="20"/>
      <c r="E64" s="20"/>
      <c r="F64" s="20"/>
      <c r="G64" s="20"/>
      <c r="H64" s="20"/>
      <c r="I64" s="20"/>
      <c r="J64" s="20"/>
      <c r="K64" s="20"/>
      <c r="L64" s="20"/>
      <c r="M64" s="20"/>
      <c r="N64" s="20"/>
      <c r="O64" s="20"/>
      <c r="P64" s="20"/>
      <c r="Q64" s="20"/>
      <c r="R64" s="20"/>
    </row>
    <row r="65" spans="1:18" x14ac:dyDescent="0.25">
      <c r="A65" s="17"/>
      <c r="B65" s="20" t="s">
        <v>1047</v>
      </c>
      <c r="C65" s="20"/>
      <c r="D65" s="20"/>
      <c r="E65" s="20"/>
      <c r="F65" s="20"/>
      <c r="G65" s="20"/>
      <c r="H65" s="20"/>
      <c r="I65" s="20"/>
      <c r="J65" s="20"/>
      <c r="K65" s="20"/>
      <c r="L65" s="20"/>
      <c r="M65" s="20"/>
      <c r="N65" s="20"/>
      <c r="O65" s="20"/>
      <c r="P65" s="20"/>
      <c r="Q65" s="20"/>
      <c r="R65" s="20"/>
    </row>
    <row r="66" spans="1:18" x14ac:dyDescent="0.25">
      <c r="A66" s="17"/>
      <c r="B66" s="20"/>
      <c r="C66" s="20"/>
      <c r="D66" s="20"/>
      <c r="E66" s="20"/>
      <c r="F66" s="20"/>
      <c r="G66" s="20"/>
      <c r="H66" s="20"/>
      <c r="I66" s="20"/>
      <c r="J66" s="20"/>
      <c r="K66" s="20"/>
      <c r="L66" s="20"/>
      <c r="M66" s="20"/>
      <c r="N66" s="20"/>
      <c r="O66" s="20"/>
      <c r="P66" s="20"/>
      <c r="Q66" s="20"/>
      <c r="R66" s="20"/>
    </row>
    <row r="67" spans="1:18" ht="38.25" customHeight="1" x14ac:dyDescent="0.25">
      <c r="A67" s="17"/>
      <c r="B67" s="80" t="s">
        <v>1048</v>
      </c>
      <c r="C67" s="80"/>
      <c r="D67" s="80"/>
      <c r="E67" s="80"/>
      <c r="F67" s="80"/>
      <c r="G67" s="80"/>
      <c r="H67" s="80"/>
      <c r="I67" s="80"/>
      <c r="J67" s="80"/>
      <c r="K67" s="80"/>
      <c r="L67" s="80"/>
      <c r="M67" s="80"/>
      <c r="N67" s="80"/>
      <c r="O67" s="80"/>
      <c r="P67" s="80"/>
      <c r="Q67" s="80"/>
      <c r="R67" s="80"/>
    </row>
    <row r="68" spans="1:18" x14ac:dyDescent="0.25">
      <c r="A68" s="17"/>
      <c r="B68" s="20"/>
      <c r="C68" s="20"/>
      <c r="D68" s="20"/>
      <c r="E68" s="20"/>
      <c r="F68" s="20"/>
      <c r="G68" s="20"/>
      <c r="H68" s="20"/>
      <c r="I68" s="20"/>
      <c r="J68" s="20"/>
      <c r="K68" s="20"/>
      <c r="L68" s="20"/>
      <c r="M68" s="20"/>
      <c r="N68" s="20"/>
      <c r="O68" s="20"/>
      <c r="P68" s="20"/>
      <c r="Q68" s="20"/>
      <c r="R68" s="20"/>
    </row>
    <row r="69" spans="1:18" x14ac:dyDescent="0.25">
      <c r="A69" s="17"/>
      <c r="B69" s="20" t="s">
        <v>1049</v>
      </c>
      <c r="C69" s="20"/>
      <c r="D69" s="20"/>
      <c r="E69" s="20"/>
      <c r="F69" s="20"/>
      <c r="G69" s="20"/>
      <c r="H69" s="20"/>
      <c r="I69" s="20"/>
      <c r="J69" s="20"/>
      <c r="K69" s="20"/>
      <c r="L69" s="20"/>
      <c r="M69" s="20"/>
      <c r="N69" s="20"/>
      <c r="O69" s="20"/>
      <c r="P69" s="20"/>
      <c r="Q69" s="20"/>
      <c r="R69" s="20"/>
    </row>
    <row r="70" spans="1:18" x14ac:dyDescent="0.25">
      <c r="A70" s="17"/>
      <c r="B70" s="20"/>
      <c r="C70" s="20"/>
      <c r="D70" s="20"/>
      <c r="E70" s="20"/>
      <c r="F70" s="20"/>
      <c r="G70" s="20"/>
      <c r="H70" s="20"/>
      <c r="I70" s="20"/>
      <c r="J70" s="20"/>
      <c r="K70" s="20"/>
      <c r="L70" s="20"/>
      <c r="M70" s="20"/>
      <c r="N70" s="20"/>
      <c r="O70" s="20"/>
      <c r="P70" s="20"/>
      <c r="Q70" s="20"/>
      <c r="R70" s="20"/>
    </row>
    <row r="71" spans="1:18" ht="15.75" thickBot="1" x14ac:dyDescent="0.3">
      <c r="A71" s="17"/>
      <c r="B71" s="124"/>
      <c r="C71" s="124" t="s">
        <v>208</v>
      </c>
      <c r="D71" s="127" t="s">
        <v>1050</v>
      </c>
      <c r="E71" s="127"/>
      <c r="F71" s="127"/>
      <c r="G71" s="127"/>
      <c r="H71" s="127"/>
      <c r="I71" s="127"/>
      <c r="J71" s="127"/>
      <c r="K71" s="127"/>
      <c r="L71" s="127"/>
      <c r="M71" s="127"/>
      <c r="N71" s="127"/>
      <c r="O71" s="127"/>
      <c r="P71" s="127"/>
      <c r="Q71" s="127"/>
      <c r="R71" s="124"/>
    </row>
    <row r="72" spans="1:18" ht="15.75" thickBot="1" x14ac:dyDescent="0.3">
      <c r="A72" s="17"/>
      <c r="B72" s="124"/>
      <c r="C72" s="124" t="s">
        <v>208</v>
      </c>
      <c r="D72" s="134">
        <v>2014</v>
      </c>
      <c r="E72" s="134"/>
      <c r="F72" s="134"/>
      <c r="G72" s="134"/>
      <c r="H72" s="134"/>
      <c r="I72" s="134"/>
      <c r="J72" s="124"/>
      <c r="K72" s="124" t="s">
        <v>208</v>
      </c>
      <c r="L72" s="134">
        <v>2013</v>
      </c>
      <c r="M72" s="134"/>
      <c r="N72" s="134"/>
      <c r="O72" s="134"/>
      <c r="P72" s="134"/>
      <c r="Q72" s="134"/>
      <c r="R72" s="124"/>
    </row>
    <row r="73" spans="1:18" x14ac:dyDescent="0.25">
      <c r="A73" s="17"/>
      <c r="B73" s="132"/>
      <c r="C73" s="132" t="s">
        <v>208</v>
      </c>
      <c r="D73" s="208" t="s">
        <v>1024</v>
      </c>
      <c r="E73" s="208"/>
      <c r="F73" s="209"/>
      <c r="G73" s="209" t="s">
        <v>208</v>
      </c>
      <c r="H73" s="208" t="s">
        <v>1026</v>
      </c>
      <c r="I73" s="208"/>
      <c r="J73" s="132"/>
      <c r="K73" s="132" t="s">
        <v>208</v>
      </c>
      <c r="L73" s="208" t="s">
        <v>1024</v>
      </c>
      <c r="M73" s="208"/>
      <c r="N73" s="209"/>
      <c r="O73" s="209"/>
      <c r="P73" s="208" t="s">
        <v>1026</v>
      </c>
      <c r="Q73" s="208"/>
      <c r="R73" s="132"/>
    </row>
    <row r="74" spans="1:18" x14ac:dyDescent="0.25">
      <c r="A74" s="17"/>
      <c r="B74" s="132"/>
      <c r="C74" s="132"/>
      <c r="D74" s="126" t="s">
        <v>1051</v>
      </c>
      <c r="E74" s="126"/>
      <c r="F74" s="132"/>
      <c r="G74" s="132"/>
      <c r="H74" s="126" t="s">
        <v>567</v>
      </c>
      <c r="I74" s="126"/>
      <c r="J74" s="132"/>
      <c r="K74" s="132"/>
      <c r="L74" s="126" t="s">
        <v>1053</v>
      </c>
      <c r="M74" s="126"/>
      <c r="N74" s="132"/>
      <c r="O74" s="132"/>
      <c r="P74" s="126" t="s">
        <v>567</v>
      </c>
      <c r="Q74" s="126"/>
      <c r="R74" s="132"/>
    </row>
    <row r="75" spans="1:18" x14ac:dyDescent="0.25">
      <c r="A75" s="17"/>
      <c r="B75" s="132"/>
      <c r="C75" s="132"/>
      <c r="D75" s="126" t="s">
        <v>720</v>
      </c>
      <c r="E75" s="126"/>
      <c r="F75" s="132"/>
      <c r="G75" s="132"/>
      <c r="H75" s="126" t="s">
        <v>1052</v>
      </c>
      <c r="I75" s="126"/>
      <c r="J75" s="132"/>
      <c r="K75" s="132"/>
      <c r="L75" s="126" t="s">
        <v>720</v>
      </c>
      <c r="M75" s="126"/>
      <c r="N75" s="132"/>
      <c r="O75" s="132"/>
      <c r="P75" s="126" t="s">
        <v>1052</v>
      </c>
      <c r="Q75" s="126"/>
      <c r="R75" s="132"/>
    </row>
    <row r="76" spans="1:18" ht="15.75" thickBot="1" x14ac:dyDescent="0.3">
      <c r="A76" s="17"/>
      <c r="B76" s="132"/>
      <c r="C76" s="132"/>
      <c r="D76" s="138"/>
      <c r="E76" s="138"/>
      <c r="F76" s="132"/>
      <c r="G76" s="132"/>
      <c r="H76" s="127" t="s">
        <v>633</v>
      </c>
      <c r="I76" s="127"/>
      <c r="J76" s="132"/>
      <c r="K76" s="132"/>
      <c r="L76" s="138"/>
      <c r="M76" s="138"/>
      <c r="N76" s="132"/>
      <c r="O76" s="132"/>
      <c r="P76" s="127" t="s">
        <v>633</v>
      </c>
      <c r="Q76" s="127"/>
      <c r="R76" s="132"/>
    </row>
    <row r="77" spans="1:18" x14ac:dyDescent="0.25">
      <c r="A77" s="17"/>
      <c r="B77" s="61" t="s">
        <v>1028</v>
      </c>
      <c r="C77" s="12" t="s">
        <v>208</v>
      </c>
      <c r="D77" s="12"/>
      <c r="E77" s="31">
        <v>2433117</v>
      </c>
      <c r="F77" s="11" t="s">
        <v>208</v>
      </c>
      <c r="G77" s="12" t="s">
        <v>208</v>
      </c>
      <c r="H77" s="12" t="s">
        <v>216</v>
      </c>
      <c r="I77" s="41">
        <v>20.52</v>
      </c>
      <c r="J77" s="11" t="s">
        <v>208</v>
      </c>
      <c r="K77" s="12" t="s">
        <v>208</v>
      </c>
      <c r="L77" s="12"/>
      <c r="M77" s="31">
        <v>2462784</v>
      </c>
      <c r="N77" s="11" t="s">
        <v>208</v>
      </c>
      <c r="O77" s="12"/>
      <c r="P77" s="12" t="s">
        <v>216</v>
      </c>
      <c r="Q77" s="41">
        <v>20.51</v>
      </c>
      <c r="R77" s="11" t="s">
        <v>208</v>
      </c>
    </row>
    <row r="78" spans="1:18" x14ac:dyDescent="0.25">
      <c r="A78" s="17"/>
      <c r="B78" s="61" t="s">
        <v>1029</v>
      </c>
      <c r="C78" s="12" t="s">
        <v>208</v>
      </c>
      <c r="D78" s="12"/>
      <c r="E78" s="41" t="s">
        <v>262</v>
      </c>
      <c r="F78" s="11"/>
      <c r="G78" s="12" t="s">
        <v>208</v>
      </c>
      <c r="H78" s="12"/>
      <c r="I78" s="41" t="s">
        <v>262</v>
      </c>
      <c r="J78" s="11" t="s">
        <v>208</v>
      </c>
      <c r="K78" s="12" t="s">
        <v>208</v>
      </c>
      <c r="L78" s="11"/>
      <c r="M78" s="97" t="s">
        <v>262</v>
      </c>
      <c r="N78" s="11" t="s">
        <v>208</v>
      </c>
      <c r="O78" s="12"/>
      <c r="P78" s="11"/>
      <c r="Q78" s="97" t="s">
        <v>262</v>
      </c>
      <c r="R78" s="11" t="s">
        <v>208</v>
      </c>
    </row>
    <row r="79" spans="1:18" x14ac:dyDescent="0.25">
      <c r="A79" s="17"/>
      <c r="B79" s="61" t="s">
        <v>1054</v>
      </c>
      <c r="C79" s="12" t="s">
        <v>208</v>
      </c>
      <c r="D79" s="12"/>
      <c r="E79" s="41" t="s">
        <v>1055</v>
      </c>
      <c r="F79" s="11" t="s">
        <v>221</v>
      </c>
      <c r="G79" s="12" t="s">
        <v>208</v>
      </c>
      <c r="H79" s="12"/>
      <c r="I79" s="41">
        <v>21.5</v>
      </c>
      <c r="J79" s="11" t="s">
        <v>208</v>
      </c>
      <c r="K79" s="12" t="s">
        <v>208</v>
      </c>
      <c r="L79" s="11"/>
      <c r="M79" s="97" t="s">
        <v>262</v>
      </c>
      <c r="N79" s="11" t="s">
        <v>208</v>
      </c>
      <c r="O79" s="12"/>
      <c r="P79" s="11"/>
      <c r="Q79" s="97" t="s">
        <v>262</v>
      </c>
      <c r="R79" s="11" t="s">
        <v>208</v>
      </c>
    </row>
    <row r="80" spans="1:18" x14ac:dyDescent="0.25">
      <c r="A80" s="17"/>
      <c r="B80" s="61" t="s">
        <v>1033</v>
      </c>
      <c r="C80" s="12" t="s">
        <v>208</v>
      </c>
      <c r="D80" s="33"/>
      <c r="E80" s="43" t="s">
        <v>1056</v>
      </c>
      <c r="F80" s="11" t="s">
        <v>221</v>
      </c>
      <c r="G80" s="12" t="s">
        <v>208</v>
      </c>
      <c r="H80" s="33"/>
      <c r="I80" s="43">
        <v>17.47</v>
      </c>
      <c r="J80" s="11" t="s">
        <v>208</v>
      </c>
      <c r="K80" s="12" t="s">
        <v>208</v>
      </c>
      <c r="L80" s="33"/>
      <c r="M80" s="43" t="s">
        <v>1057</v>
      </c>
      <c r="N80" s="11" t="s">
        <v>226</v>
      </c>
      <c r="O80" s="12"/>
      <c r="P80" s="33"/>
      <c r="Q80" s="43">
        <v>17.39</v>
      </c>
      <c r="R80" s="11" t="s">
        <v>208</v>
      </c>
    </row>
    <row r="81" spans="1:18" ht="15.75" thickBot="1" x14ac:dyDescent="0.3">
      <c r="A81" s="17"/>
      <c r="B81" s="61" t="s">
        <v>1058</v>
      </c>
      <c r="C81" s="12" t="s">
        <v>208</v>
      </c>
      <c r="D81" s="106"/>
      <c r="E81" s="107">
        <v>2421814</v>
      </c>
      <c r="F81" s="11"/>
      <c r="G81" s="12" t="s">
        <v>208</v>
      </c>
      <c r="H81" s="106" t="s">
        <v>216</v>
      </c>
      <c r="I81" s="125">
        <v>20.51</v>
      </c>
      <c r="J81" s="11" t="s">
        <v>208</v>
      </c>
      <c r="K81" s="12" t="s">
        <v>208</v>
      </c>
      <c r="L81" s="106"/>
      <c r="M81" s="107">
        <v>2456216</v>
      </c>
      <c r="N81" s="11" t="s">
        <v>208</v>
      </c>
      <c r="O81" s="12"/>
      <c r="P81" s="106" t="s">
        <v>216</v>
      </c>
      <c r="Q81" s="125">
        <v>20.52</v>
      </c>
      <c r="R81" s="11" t="s">
        <v>208</v>
      </c>
    </row>
    <row r="82" spans="1:18" ht="16.5" thickTop="1" thickBot="1" x14ac:dyDescent="0.3">
      <c r="A82" s="17"/>
      <c r="B82" s="61" t="s">
        <v>1059</v>
      </c>
      <c r="C82" s="12" t="s">
        <v>208</v>
      </c>
      <c r="D82" s="106"/>
      <c r="E82" s="107">
        <v>590207</v>
      </c>
      <c r="F82" s="11"/>
      <c r="G82" s="12" t="s">
        <v>208</v>
      </c>
      <c r="H82" s="106" t="s">
        <v>216</v>
      </c>
      <c r="I82" s="125">
        <v>20.32</v>
      </c>
      <c r="J82" s="11" t="s">
        <v>208</v>
      </c>
      <c r="K82" s="12" t="s">
        <v>208</v>
      </c>
      <c r="L82" s="106"/>
      <c r="M82" s="107">
        <v>7068</v>
      </c>
      <c r="N82" s="11" t="s">
        <v>208</v>
      </c>
      <c r="O82" s="12"/>
      <c r="P82" s="106" t="s">
        <v>216</v>
      </c>
      <c r="Q82" s="125">
        <v>21.62</v>
      </c>
      <c r="R82" s="11" t="s">
        <v>208</v>
      </c>
    </row>
    <row r="83" spans="1:18" ht="27.75" thickTop="1" thickBot="1" x14ac:dyDescent="0.3">
      <c r="A83" s="17"/>
      <c r="B83" s="61" t="s">
        <v>1037</v>
      </c>
      <c r="C83" s="203"/>
      <c r="D83" s="203"/>
      <c r="E83" s="203"/>
      <c r="F83" s="61" t="s">
        <v>208</v>
      </c>
      <c r="G83" s="12" t="s">
        <v>208</v>
      </c>
      <c r="H83" s="106" t="s">
        <v>216</v>
      </c>
      <c r="I83" s="107">
        <v>1028</v>
      </c>
      <c r="J83" s="11" t="s">
        <v>208</v>
      </c>
      <c r="K83" s="12" t="s">
        <v>208</v>
      </c>
      <c r="L83" s="12"/>
      <c r="M83" s="12"/>
      <c r="N83" s="12"/>
      <c r="O83" s="12"/>
      <c r="P83" s="106" t="s">
        <v>216</v>
      </c>
      <c r="Q83" s="125" t="s">
        <v>1060</v>
      </c>
      <c r="R83" s="11" t="s">
        <v>208</v>
      </c>
    </row>
    <row r="84" spans="1:18" ht="15.75" thickTop="1" x14ac:dyDescent="0.25">
      <c r="A84" s="17"/>
      <c r="B84" s="19"/>
      <c r="C84" s="19"/>
      <c r="D84" s="19"/>
      <c r="E84" s="19"/>
      <c r="F84" s="19"/>
      <c r="G84" s="19"/>
      <c r="H84" s="19"/>
      <c r="I84" s="19"/>
      <c r="J84" s="19"/>
      <c r="K84" s="19"/>
      <c r="L84" s="19"/>
      <c r="M84" s="19"/>
      <c r="N84" s="19"/>
      <c r="O84" s="19"/>
      <c r="P84" s="19"/>
      <c r="Q84" s="19"/>
      <c r="R84" s="19"/>
    </row>
    <row r="85" spans="1:18" ht="15.75" thickBot="1" x14ac:dyDescent="0.3">
      <c r="A85" s="17"/>
      <c r="B85" s="124"/>
      <c r="C85" s="124" t="s">
        <v>208</v>
      </c>
      <c r="D85" s="127" t="s">
        <v>881</v>
      </c>
      <c r="E85" s="127"/>
      <c r="F85" s="127"/>
      <c r="G85" s="127"/>
      <c r="H85" s="127"/>
      <c r="I85" s="127"/>
      <c r="J85" s="127"/>
      <c r="K85" s="127"/>
      <c r="L85" s="127"/>
      <c r="M85" s="127"/>
      <c r="N85" s="127"/>
      <c r="O85" s="127"/>
      <c r="P85" s="127"/>
      <c r="Q85" s="127"/>
      <c r="R85" s="124"/>
    </row>
    <row r="86" spans="1:18" ht="15.75" thickBot="1" x14ac:dyDescent="0.3">
      <c r="A86" s="17"/>
      <c r="B86" s="124"/>
      <c r="C86" s="124" t="s">
        <v>208</v>
      </c>
      <c r="D86" s="134">
        <v>2014</v>
      </c>
      <c r="E86" s="134"/>
      <c r="F86" s="134"/>
      <c r="G86" s="134"/>
      <c r="H86" s="134"/>
      <c r="I86" s="134"/>
      <c r="J86" s="124"/>
      <c r="K86" s="124" t="s">
        <v>208</v>
      </c>
      <c r="L86" s="134">
        <v>2013</v>
      </c>
      <c r="M86" s="134"/>
      <c r="N86" s="134"/>
      <c r="O86" s="134"/>
      <c r="P86" s="134"/>
      <c r="Q86" s="134"/>
      <c r="R86" s="124"/>
    </row>
    <row r="87" spans="1:18" x14ac:dyDescent="0.25">
      <c r="A87" s="17"/>
      <c r="B87" s="132"/>
      <c r="C87" s="132" t="s">
        <v>208</v>
      </c>
      <c r="D87" s="208" t="s">
        <v>1024</v>
      </c>
      <c r="E87" s="208"/>
      <c r="F87" s="209"/>
      <c r="G87" s="209" t="s">
        <v>208</v>
      </c>
      <c r="H87" s="208" t="s">
        <v>1026</v>
      </c>
      <c r="I87" s="208"/>
      <c r="J87" s="132"/>
      <c r="K87" s="132" t="s">
        <v>208</v>
      </c>
      <c r="L87" s="208" t="s">
        <v>1024</v>
      </c>
      <c r="M87" s="208"/>
      <c r="N87" s="209"/>
      <c r="O87" s="209"/>
      <c r="P87" s="208" t="s">
        <v>1026</v>
      </c>
      <c r="Q87" s="208"/>
      <c r="R87" s="132"/>
    </row>
    <row r="88" spans="1:18" x14ac:dyDescent="0.25">
      <c r="A88" s="17"/>
      <c r="B88" s="132"/>
      <c r="C88" s="132"/>
      <c r="D88" s="126" t="s">
        <v>1051</v>
      </c>
      <c r="E88" s="126"/>
      <c r="F88" s="132"/>
      <c r="G88" s="132"/>
      <c r="H88" s="126" t="s">
        <v>567</v>
      </c>
      <c r="I88" s="126"/>
      <c r="J88" s="132"/>
      <c r="K88" s="132"/>
      <c r="L88" s="126" t="s">
        <v>1053</v>
      </c>
      <c r="M88" s="126"/>
      <c r="N88" s="132"/>
      <c r="O88" s="132"/>
      <c r="P88" s="126" t="s">
        <v>567</v>
      </c>
      <c r="Q88" s="126"/>
      <c r="R88" s="132"/>
    </row>
    <row r="89" spans="1:18" x14ac:dyDescent="0.25">
      <c r="A89" s="17"/>
      <c r="B89" s="132"/>
      <c r="C89" s="132"/>
      <c r="D89" s="126" t="s">
        <v>720</v>
      </c>
      <c r="E89" s="126"/>
      <c r="F89" s="132"/>
      <c r="G89" s="132"/>
      <c r="H89" s="126" t="s">
        <v>1052</v>
      </c>
      <c r="I89" s="126"/>
      <c r="J89" s="132"/>
      <c r="K89" s="132"/>
      <c r="L89" s="126" t="s">
        <v>720</v>
      </c>
      <c r="M89" s="126"/>
      <c r="N89" s="132"/>
      <c r="O89" s="132"/>
      <c r="P89" s="126" t="s">
        <v>1052</v>
      </c>
      <c r="Q89" s="126"/>
      <c r="R89" s="132"/>
    </row>
    <row r="90" spans="1:18" ht="15.75" thickBot="1" x14ac:dyDescent="0.3">
      <c r="A90" s="17"/>
      <c r="B90" s="132"/>
      <c r="C90" s="132"/>
      <c r="D90" s="138"/>
      <c r="E90" s="138"/>
      <c r="F90" s="132"/>
      <c r="G90" s="132"/>
      <c r="H90" s="127" t="s">
        <v>633</v>
      </c>
      <c r="I90" s="127"/>
      <c r="J90" s="132"/>
      <c r="K90" s="132"/>
      <c r="L90" s="138"/>
      <c r="M90" s="138"/>
      <c r="N90" s="132"/>
      <c r="O90" s="132"/>
      <c r="P90" s="127" t="s">
        <v>633</v>
      </c>
      <c r="Q90" s="127"/>
      <c r="R90" s="132"/>
    </row>
    <row r="91" spans="1:18" x14ac:dyDescent="0.25">
      <c r="A91" s="17"/>
      <c r="B91" s="61" t="s">
        <v>1039</v>
      </c>
      <c r="C91" s="12" t="s">
        <v>208</v>
      </c>
      <c r="D91" s="12"/>
      <c r="E91" s="31">
        <v>2452412</v>
      </c>
      <c r="F91" s="11" t="s">
        <v>208</v>
      </c>
      <c r="G91" s="12" t="s">
        <v>208</v>
      </c>
      <c r="H91" s="12" t="s">
        <v>216</v>
      </c>
      <c r="I91" s="41">
        <v>20.52</v>
      </c>
      <c r="J91" s="11" t="s">
        <v>208</v>
      </c>
      <c r="K91" s="12" t="s">
        <v>208</v>
      </c>
      <c r="L91" s="12"/>
      <c r="M91" s="31">
        <v>2504703</v>
      </c>
      <c r="N91" s="11" t="s">
        <v>208</v>
      </c>
      <c r="O91" s="12"/>
      <c r="P91" s="12" t="s">
        <v>216</v>
      </c>
      <c r="Q91" s="41">
        <v>20.51</v>
      </c>
      <c r="R91" s="11" t="s">
        <v>208</v>
      </c>
    </row>
    <row r="92" spans="1:18" x14ac:dyDescent="0.25">
      <c r="A92" s="17"/>
      <c r="B92" s="61" t="s">
        <v>1029</v>
      </c>
      <c r="C92" s="12" t="s">
        <v>208</v>
      </c>
      <c r="D92" s="12"/>
      <c r="E92" s="41" t="s">
        <v>262</v>
      </c>
      <c r="F92" s="11" t="s">
        <v>208</v>
      </c>
      <c r="G92" s="12" t="s">
        <v>208</v>
      </c>
      <c r="H92" s="12"/>
      <c r="I92" s="41" t="s">
        <v>262</v>
      </c>
      <c r="J92" s="11" t="s">
        <v>208</v>
      </c>
      <c r="K92" s="12" t="s">
        <v>208</v>
      </c>
      <c r="L92" s="11"/>
      <c r="M92" s="97" t="s">
        <v>262</v>
      </c>
      <c r="N92" s="11" t="s">
        <v>208</v>
      </c>
      <c r="O92" s="12"/>
      <c r="P92" s="11"/>
      <c r="Q92" s="97" t="s">
        <v>262</v>
      </c>
      <c r="R92" s="11" t="s">
        <v>208</v>
      </c>
    </row>
    <row r="93" spans="1:18" x14ac:dyDescent="0.25">
      <c r="A93" s="17"/>
      <c r="B93" s="61" t="s">
        <v>1054</v>
      </c>
      <c r="C93" s="12" t="s">
        <v>208</v>
      </c>
      <c r="D93" s="12"/>
      <c r="E93" s="41" t="s">
        <v>1061</v>
      </c>
      <c r="F93" s="11" t="s">
        <v>221</v>
      </c>
      <c r="G93" s="12" t="s">
        <v>208</v>
      </c>
      <c r="H93" s="12"/>
      <c r="I93" s="41">
        <v>21.39</v>
      </c>
      <c r="J93" s="11" t="s">
        <v>208</v>
      </c>
      <c r="K93" s="12" t="s">
        <v>208</v>
      </c>
      <c r="L93" s="11"/>
      <c r="M93" s="97" t="s">
        <v>262</v>
      </c>
      <c r="N93" s="11" t="s">
        <v>208</v>
      </c>
      <c r="O93" s="12"/>
      <c r="P93" s="11"/>
      <c r="Q93" s="97" t="s">
        <v>262</v>
      </c>
      <c r="R93" s="11" t="s">
        <v>208</v>
      </c>
    </row>
    <row r="94" spans="1:18" x14ac:dyDescent="0.25">
      <c r="A94" s="17"/>
      <c r="B94" s="61" t="s">
        <v>1033</v>
      </c>
      <c r="C94" s="12" t="s">
        <v>208</v>
      </c>
      <c r="D94" s="33"/>
      <c r="E94" s="43" t="s">
        <v>1062</v>
      </c>
      <c r="F94" s="11" t="s">
        <v>221</v>
      </c>
      <c r="G94" s="12" t="s">
        <v>208</v>
      </c>
      <c r="H94" s="33"/>
      <c r="I94" s="43">
        <v>18.96</v>
      </c>
      <c r="J94" s="11" t="s">
        <v>208</v>
      </c>
      <c r="K94" s="12" t="s">
        <v>208</v>
      </c>
      <c r="L94" s="33"/>
      <c r="M94" s="43" t="s">
        <v>1063</v>
      </c>
      <c r="N94" s="11" t="s">
        <v>226</v>
      </c>
      <c r="O94" s="12"/>
      <c r="P94" s="33"/>
      <c r="Q94" s="43">
        <v>20.32</v>
      </c>
      <c r="R94" s="11" t="s">
        <v>208</v>
      </c>
    </row>
    <row r="95" spans="1:18" ht="15.75" thickBot="1" x14ac:dyDescent="0.3">
      <c r="A95" s="17"/>
      <c r="B95" s="61" t="s">
        <v>1058</v>
      </c>
      <c r="C95" s="12" t="s">
        <v>208</v>
      </c>
      <c r="D95" s="36"/>
      <c r="E95" s="37">
        <v>2421814</v>
      </c>
      <c r="F95" s="11"/>
      <c r="G95" s="12" t="s">
        <v>208</v>
      </c>
      <c r="H95" s="36" t="s">
        <v>216</v>
      </c>
      <c r="I95" s="44">
        <v>20.51</v>
      </c>
      <c r="J95" s="11" t="s">
        <v>208</v>
      </c>
      <c r="K95" s="12" t="s">
        <v>208</v>
      </c>
      <c r="L95" s="36"/>
      <c r="M95" s="37">
        <v>2456216</v>
      </c>
      <c r="N95" s="11" t="s">
        <v>208</v>
      </c>
      <c r="O95" s="12"/>
      <c r="P95" s="36" t="s">
        <v>216</v>
      </c>
      <c r="Q95" s="44">
        <v>20.52</v>
      </c>
      <c r="R95" s="11" t="s">
        <v>208</v>
      </c>
    </row>
    <row r="96" spans="1:18" ht="16.5" thickTop="1" thickBot="1" x14ac:dyDescent="0.3">
      <c r="A96" s="17"/>
      <c r="B96" s="61" t="s">
        <v>1059</v>
      </c>
      <c r="C96" s="12" t="s">
        <v>208</v>
      </c>
      <c r="D96" s="106"/>
      <c r="E96" s="107">
        <v>590207</v>
      </c>
      <c r="F96" s="11"/>
      <c r="G96" s="12" t="s">
        <v>208</v>
      </c>
      <c r="H96" s="106" t="s">
        <v>216</v>
      </c>
      <c r="I96" s="125">
        <v>20.32</v>
      </c>
      <c r="J96" s="11" t="s">
        <v>208</v>
      </c>
      <c r="K96" s="12" t="s">
        <v>208</v>
      </c>
      <c r="L96" s="106"/>
      <c r="M96" s="107">
        <v>7068</v>
      </c>
      <c r="N96" s="11" t="s">
        <v>208</v>
      </c>
      <c r="O96" s="12"/>
      <c r="P96" s="106" t="s">
        <v>216</v>
      </c>
      <c r="Q96" s="125">
        <v>21.62</v>
      </c>
      <c r="R96" s="11" t="s">
        <v>208</v>
      </c>
    </row>
    <row r="97" spans="1:18" ht="27.75" thickTop="1" thickBot="1" x14ac:dyDescent="0.3">
      <c r="A97" s="17"/>
      <c r="B97" s="61" t="s">
        <v>1037</v>
      </c>
      <c r="C97" s="203"/>
      <c r="D97" s="203"/>
      <c r="E97" s="203"/>
      <c r="F97" s="61" t="s">
        <v>208</v>
      </c>
      <c r="G97" s="12" t="s">
        <v>208</v>
      </c>
      <c r="H97" s="106" t="s">
        <v>216</v>
      </c>
      <c r="I97" s="107">
        <v>3512</v>
      </c>
      <c r="J97" s="11" t="s">
        <v>208</v>
      </c>
      <c r="K97" s="12" t="s">
        <v>208</v>
      </c>
      <c r="L97" s="12"/>
      <c r="M97" s="12"/>
      <c r="N97" s="12"/>
      <c r="O97" s="12"/>
      <c r="P97" s="106" t="s">
        <v>216</v>
      </c>
      <c r="Q97" s="107">
        <v>4278</v>
      </c>
      <c r="R97" s="11" t="s">
        <v>208</v>
      </c>
    </row>
    <row r="98" spans="1:18" ht="15.75" thickTop="1" x14ac:dyDescent="0.25">
      <c r="A98" s="17"/>
      <c r="B98" s="82"/>
      <c r="C98" s="82"/>
      <c r="D98" s="82"/>
      <c r="E98" s="82"/>
      <c r="F98" s="82"/>
      <c r="G98" s="82"/>
      <c r="H98" s="82"/>
      <c r="I98" s="82"/>
      <c r="J98" s="82"/>
      <c r="K98" s="82"/>
      <c r="L98" s="82"/>
      <c r="M98" s="82"/>
      <c r="N98" s="82"/>
      <c r="O98" s="82"/>
      <c r="P98" s="82"/>
      <c r="Q98" s="82"/>
      <c r="R98" s="82"/>
    </row>
    <row r="99" spans="1:18" ht="56.25" x14ac:dyDescent="0.25">
      <c r="A99" s="17"/>
      <c r="B99" s="69" t="s">
        <v>575</v>
      </c>
      <c r="C99" s="70" t="s">
        <v>1064</v>
      </c>
    </row>
    <row r="100" spans="1:18" ht="33.75" x14ac:dyDescent="0.25">
      <c r="A100" s="17"/>
      <c r="B100" s="69" t="s">
        <v>577</v>
      </c>
      <c r="C100" s="70" t="s">
        <v>1065</v>
      </c>
    </row>
    <row r="101" spans="1:18" ht="22.5" x14ac:dyDescent="0.25">
      <c r="A101" s="17"/>
      <c r="B101" s="69" t="s">
        <v>821</v>
      </c>
      <c r="C101" s="70" t="s">
        <v>1066</v>
      </c>
    </row>
    <row r="102" spans="1:18" ht="67.5" x14ac:dyDescent="0.25">
      <c r="A102" s="17"/>
      <c r="B102" s="69" t="s">
        <v>669</v>
      </c>
      <c r="C102" s="70" t="s">
        <v>1067</v>
      </c>
    </row>
    <row r="103" spans="1:18" x14ac:dyDescent="0.25">
      <c r="A103" s="17"/>
      <c r="B103" s="20"/>
      <c r="C103" s="20"/>
      <c r="D103" s="20"/>
      <c r="E103" s="20"/>
      <c r="F103" s="20"/>
      <c r="G103" s="20"/>
      <c r="H103" s="20"/>
      <c r="I103" s="20"/>
      <c r="J103" s="20"/>
      <c r="K103" s="20"/>
      <c r="L103" s="20"/>
      <c r="M103" s="20"/>
      <c r="N103" s="20"/>
      <c r="O103" s="20"/>
      <c r="P103" s="20"/>
      <c r="Q103" s="20"/>
      <c r="R103" s="20"/>
    </row>
    <row r="104" spans="1:18" x14ac:dyDescent="0.25">
      <c r="A104" s="17"/>
      <c r="B104" s="20" t="s">
        <v>1068</v>
      </c>
      <c r="C104" s="20"/>
      <c r="D104" s="20"/>
      <c r="E104" s="20"/>
      <c r="F104" s="20"/>
      <c r="G104" s="20"/>
      <c r="H104" s="20"/>
      <c r="I104" s="20"/>
      <c r="J104" s="20"/>
      <c r="K104" s="20"/>
      <c r="L104" s="20"/>
      <c r="M104" s="20"/>
      <c r="N104" s="20"/>
      <c r="O104" s="20"/>
      <c r="P104" s="20"/>
      <c r="Q104" s="20"/>
      <c r="R104" s="20"/>
    </row>
    <row r="105" spans="1:18" x14ac:dyDescent="0.25">
      <c r="A105" s="17"/>
      <c r="B105" s="81"/>
      <c r="C105" s="81"/>
      <c r="D105" s="81"/>
      <c r="E105" s="81"/>
      <c r="F105" s="81"/>
      <c r="G105" s="81"/>
      <c r="H105" s="81"/>
      <c r="I105" s="81"/>
      <c r="J105" s="81"/>
      <c r="K105" s="81"/>
      <c r="L105" s="81"/>
      <c r="M105" s="81"/>
      <c r="N105" s="81"/>
      <c r="O105" s="81"/>
      <c r="P105" s="81"/>
      <c r="Q105" s="81"/>
      <c r="R105" s="81"/>
    </row>
    <row r="106" spans="1:18" x14ac:dyDescent="0.25">
      <c r="A106" s="17"/>
      <c r="B106" s="80" t="s">
        <v>1069</v>
      </c>
      <c r="C106" s="80"/>
      <c r="D106" s="80"/>
      <c r="E106" s="80"/>
      <c r="F106" s="80"/>
      <c r="G106" s="80"/>
      <c r="H106" s="80"/>
      <c r="I106" s="80"/>
      <c r="J106" s="80"/>
      <c r="K106" s="80"/>
      <c r="L106" s="80"/>
      <c r="M106" s="80"/>
      <c r="N106" s="80"/>
      <c r="O106" s="80"/>
      <c r="P106" s="80"/>
      <c r="Q106" s="80"/>
      <c r="R106" s="80"/>
    </row>
    <row r="107" spans="1:18" x14ac:dyDescent="0.25">
      <c r="A107" s="17"/>
      <c r="B107" s="19"/>
      <c r="C107" s="19"/>
      <c r="D107" s="19"/>
      <c r="E107" s="19"/>
      <c r="F107" s="19"/>
      <c r="G107" s="19"/>
      <c r="H107" s="19"/>
      <c r="I107" s="19"/>
      <c r="J107" s="19"/>
      <c r="K107" s="19"/>
      <c r="L107" s="19"/>
      <c r="M107" s="19"/>
      <c r="N107" s="19"/>
      <c r="O107" s="19"/>
      <c r="P107" s="19"/>
      <c r="Q107" s="19"/>
      <c r="R107" s="19"/>
    </row>
    <row r="108" spans="1:18" ht="25.5" customHeight="1" x14ac:dyDescent="0.25">
      <c r="A108" s="17"/>
      <c r="B108" s="20" t="s">
        <v>1070</v>
      </c>
      <c r="C108" s="20"/>
      <c r="D108" s="20"/>
      <c r="E108" s="20"/>
      <c r="F108" s="20"/>
      <c r="G108" s="20"/>
      <c r="H108" s="20"/>
      <c r="I108" s="20"/>
      <c r="J108" s="20"/>
      <c r="K108" s="20"/>
      <c r="L108" s="20"/>
      <c r="M108" s="20"/>
      <c r="N108" s="20"/>
      <c r="O108" s="20"/>
      <c r="P108" s="20"/>
      <c r="Q108" s="20"/>
      <c r="R108" s="20"/>
    </row>
    <row r="109" spans="1:18" x14ac:dyDescent="0.25">
      <c r="A109" s="17"/>
      <c r="B109" s="20"/>
      <c r="C109" s="20"/>
      <c r="D109" s="20"/>
      <c r="E109" s="20"/>
      <c r="F109" s="20"/>
      <c r="G109" s="20"/>
      <c r="H109" s="20"/>
      <c r="I109" s="20"/>
      <c r="J109" s="20"/>
      <c r="K109" s="20"/>
      <c r="L109" s="20"/>
      <c r="M109" s="20"/>
      <c r="N109" s="20"/>
      <c r="O109" s="20"/>
      <c r="P109" s="20"/>
      <c r="Q109" s="20"/>
      <c r="R109" s="20"/>
    </row>
    <row r="110" spans="1:18" ht="25.5" customHeight="1" x14ac:dyDescent="0.25">
      <c r="A110" s="17"/>
      <c r="B110" s="20" t="s">
        <v>1071</v>
      </c>
      <c r="C110" s="20"/>
      <c r="D110" s="20"/>
      <c r="E110" s="20"/>
      <c r="F110" s="20"/>
      <c r="G110" s="20"/>
      <c r="H110" s="20"/>
      <c r="I110" s="20"/>
      <c r="J110" s="20"/>
      <c r="K110" s="20"/>
      <c r="L110" s="20"/>
      <c r="M110" s="20"/>
      <c r="N110" s="20"/>
      <c r="O110" s="20"/>
      <c r="P110" s="20"/>
      <c r="Q110" s="20"/>
      <c r="R110" s="20"/>
    </row>
    <row r="111" spans="1:18" x14ac:dyDescent="0.25">
      <c r="A111" s="17"/>
      <c r="B111" s="20"/>
      <c r="C111" s="20"/>
      <c r="D111" s="20"/>
      <c r="E111" s="20"/>
      <c r="F111" s="20"/>
      <c r="G111" s="20"/>
      <c r="H111" s="20"/>
      <c r="I111" s="20"/>
      <c r="J111" s="20"/>
      <c r="K111" s="20"/>
      <c r="L111" s="20"/>
      <c r="M111" s="20"/>
      <c r="N111" s="20"/>
      <c r="O111" s="20"/>
      <c r="P111" s="20"/>
      <c r="Q111" s="20"/>
      <c r="R111" s="20"/>
    </row>
    <row r="112" spans="1:18" ht="38.25" customHeight="1" x14ac:dyDescent="0.25">
      <c r="A112" s="17"/>
      <c r="B112" s="80" t="s">
        <v>1072</v>
      </c>
      <c r="C112" s="80"/>
      <c r="D112" s="80"/>
      <c r="E112" s="80"/>
      <c r="F112" s="80"/>
      <c r="G112" s="80"/>
      <c r="H112" s="80"/>
      <c r="I112" s="80"/>
      <c r="J112" s="80"/>
      <c r="K112" s="80"/>
      <c r="L112" s="80"/>
      <c r="M112" s="80"/>
      <c r="N112" s="80"/>
      <c r="O112" s="80"/>
      <c r="P112" s="80"/>
      <c r="Q112" s="80"/>
      <c r="R112" s="80"/>
    </row>
    <row r="113" spans="1:18" x14ac:dyDescent="0.25">
      <c r="A113" s="17"/>
      <c r="B113" s="20"/>
      <c r="C113" s="20"/>
      <c r="D113" s="20"/>
      <c r="E113" s="20"/>
      <c r="F113" s="20"/>
      <c r="G113" s="20"/>
      <c r="H113" s="20"/>
      <c r="I113" s="20"/>
      <c r="J113" s="20"/>
      <c r="K113" s="20"/>
      <c r="L113" s="20"/>
      <c r="M113" s="20"/>
      <c r="N113" s="20"/>
      <c r="O113" s="20"/>
      <c r="P113" s="20"/>
      <c r="Q113" s="20"/>
      <c r="R113" s="20"/>
    </row>
    <row r="114" spans="1:18" x14ac:dyDescent="0.25">
      <c r="A114" s="17"/>
      <c r="B114" s="20" t="s">
        <v>1073</v>
      </c>
      <c r="C114" s="20"/>
      <c r="D114" s="20"/>
      <c r="E114" s="20"/>
      <c r="F114" s="20"/>
      <c r="G114" s="20"/>
      <c r="H114" s="20"/>
      <c r="I114" s="20"/>
      <c r="J114" s="20"/>
      <c r="K114" s="20"/>
      <c r="L114" s="20"/>
      <c r="M114" s="20"/>
      <c r="N114" s="20"/>
      <c r="O114" s="20"/>
      <c r="P114" s="20"/>
      <c r="Q114" s="20"/>
      <c r="R114" s="20"/>
    </row>
    <row r="115" spans="1:18" x14ac:dyDescent="0.25">
      <c r="A115" s="17"/>
      <c r="B115" s="81"/>
      <c r="C115" s="81"/>
      <c r="D115" s="81"/>
      <c r="E115" s="81"/>
      <c r="F115" s="81"/>
      <c r="G115" s="81"/>
      <c r="H115" s="81"/>
      <c r="I115" s="81"/>
      <c r="J115" s="81"/>
      <c r="K115" s="81"/>
      <c r="L115" s="81"/>
      <c r="M115" s="81"/>
      <c r="N115" s="81"/>
      <c r="O115" s="81"/>
      <c r="P115" s="81"/>
      <c r="Q115" s="81"/>
      <c r="R115" s="81"/>
    </row>
    <row r="116" spans="1:18" ht="15.75" thickBot="1" x14ac:dyDescent="0.3">
      <c r="A116" s="17"/>
      <c r="B116" s="124"/>
      <c r="C116" s="124" t="s">
        <v>208</v>
      </c>
      <c r="D116" s="127" t="s">
        <v>1023</v>
      </c>
      <c r="E116" s="127"/>
      <c r="F116" s="127"/>
      <c r="G116" s="127"/>
      <c r="H116" s="127"/>
      <c r="I116" s="127"/>
      <c r="J116" s="127"/>
      <c r="K116" s="127"/>
      <c r="L116" s="127"/>
      <c r="M116" s="127"/>
      <c r="N116" s="127"/>
      <c r="O116" s="127"/>
      <c r="P116" s="127"/>
      <c r="Q116" s="127"/>
      <c r="R116" s="124"/>
    </row>
    <row r="117" spans="1:18" ht="15.75" thickBot="1" x14ac:dyDescent="0.3">
      <c r="A117" s="17"/>
      <c r="B117" s="124"/>
      <c r="C117" s="124" t="s">
        <v>208</v>
      </c>
      <c r="D117" s="134">
        <v>2014</v>
      </c>
      <c r="E117" s="134"/>
      <c r="F117" s="134"/>
      <c r="G117" s="134"/>
      <c r="H117" s="134"/>
      <c r="I117" s="134"/>
      <c r="J117" s="124"/>
      <c r="K117" s="124" t="s">
        <v>208</v>
      </c>
      <c r="L117" s="134">
        <v>2013</v>
      </c>
      <c r="M117" s="134"/>
      <c r="N117" s="134"/>
      <c r="O117" s="134"/>
      <c r="P117" s="134"/>
      <c r="Q117" s="134"/>
      <c r="R117" s="124"/>
    </row>
    <row r="118" spans="1:18" x14ac:dyDescent="0.25">
      <c r="A118" s="17"/>
      <c r="B118" s="132"/>
      <c r="C118" s="132" t="s">
        <v>208</v>
      </c>
      <c r="D118" s="208" t="s">
        <v>1024</v>
      </c>
      <c r="E118" s="208"/>
      <c r="F118" s="209"/>
      <c r="G118" s="209" t="s">
        <v>208</v>
      </c>
      <c r="H118" s="208" t="s">
        <v>1026</v>
      </c>
      <c r="I118" s="208"/>
      <c r="J118" s="132"/>
      <c r="K118" s="132" t="s">
        <v>208</v>
      </c>
      <c r="L118" s="208" t="s">
        <v>1024</v>
      </c>
      <c r="M118" s="208"/>
      <c r="N118" s="209"/>
      <c r="O118" s="209"/>
      <c r="P118" s="208" t="s">
        <v>1026</v>
      </c>
      <c r="Q118" s="208"/>
      <c r="R118" s="132"/>
    </row>
    <row r="119" spans="1:18" x14ac:dyDescent="0.25">
      <c r="A119" s="17"/>
      <c r="B119" s="132"/>
      <c r="C119" s="132"/>
      <c r="D119" s="126" t="s">
        <v>1025</v>
      </c>
      <c r="E119" s="126"/>
      <c r="F119" s="132"/>
      <c r="G119" s="132"/>
      <c r="H119" s="126" t="s">
        <v>567</v>
      </c>
      <c r="I119" s="126"/>
      <c r="J119" s="132"/>
      <c r="K119" s="132"/>
      <c r="L119" s="126" t="s">
        <v>1074</v>
      </c>
      <c r="M119" s="126"/>
      <c r="N119" s="132"/>
      <c r="O119" s="132"/>
      <c r="P119" s="126" t="s">
        <v>567</v>
      </c>
      <c r="Q119" s="126"/>
      <c r="R119" s="132"/>
    </row>
    <row r="120" spans="1:18" x14ac:dyDescent="0.25">
      <c r="A120" s="17"/>
      <c r="B120" s="132"/>
      <c r="C120" s="132"/>
      <c r="D120" s="16"/>
      <c r="E120" s="16"/>
      <c r="F120" s="132"/>
      <c r="G120" s="132"/>
      <c r="H120" s="126" t="s">
        <v>1027</v>
      </c>
      <c r="I120" s="126"/>
      <c r="J120" s="132"/>
      <c r="K120" s="132"/>
      <c r="L120" s="16"/>
      <c r="M120" s="16"/>
      <c r="N120" s="132"/>
      <c r="O120" s="132"/>
      <c r="P120" s="126" t="s">
        <v>1027</v>
      </c>
      <c r="Q120" s="126"/>
      <c r="R120" s="132"/>
    </row>
    <row r="121" spans="1:18" ht="15.75" thickBot="1" x14ac:dyDescent="0.3">
      <c r="A121" s="17"/>
      <c r="B121" s="132"/>
      <c r="C121" s="132"/>
      <c r="D121" s="138"/>
      <c r="E121" s="138"/>
      <c r="F121" s="132"/>
      <c r="G121" s="132"/>
      <c r="H121" s="127" t="s">
        <v>569</v>
      </c>
      <c r="I121" s="127"/>
      <c r="J121" s="132"/>
      <c r="K121" s="132"/>
      <c r="L121" s="138"/>
      <c r="M121" s="138"/>
      <c r="N121" s="132"/>
      <c r="O121" s="132"/>
      <c r="P121" s="127" t="s">
        <v>569</v>
      </c>
      <c r="Q121" s="127"/>
      <c r="R121" s="132"/>
    </row>
    <row r="122" spans="1:18" x14ac:dyDescent="0.25">
      <c r="A122" s="17"/>
      <c r="B122" s="61" t="s">
        <v>1028</v>
      </c>
      <c r="C122" s="12" t="s">
        <v>208</v>
      </c>
      <c r="D122" s="12"/>
      <c r="E122" s="31">
        <v>778640</v>
      </c>
      <c r="F122" s="11" t="s">
        <v>208</v>
      </c>
      <c r="G122" s="12" t="s">
        <v>208</v>
      </c>
      <c r="H122" s="12" t="s">
        <v>216</v>
      </c>
      <c r="I122" s="41">
        <v>42.45</v>
      </c>
      <c r="J122" s="11" t="s">
        <v>208</v>
      </c>
      <c r="K122" s="12" t="s">
        <v>208</v>
      </c>
      <c r="L122" s="12"/>
      <c r="M122" s="31">
        <v>237092</v>
      </c>
      <c r="N122" s="11" t="s">
        <v>208</v>
      </c>
      <c r="O122" s="12"/>
      <c r="P122" s="12" t="s">
        <v>216</v>
      </c>
      <c r="Q122" s="41">
        <v>35.520000000000003</v>
      </c>
      <c r="R122" s="11" t="s">
        <v>208</v>
      </c>
    </row>
    <row r="123" spans="1:18" x14ac:dyDescent="0.25">
      <c r="A123" s="17"/>
      <c r="B123" s="61" t="s">
        <v>1029</v>
      </c>
      <c r="C123" s="12" t="s">
        <v>208</v>
      </c>
      <c r="D123" s="12"/>
      <c r="E123" s="41" t="s">
        <v>262</v>
      </c>
      <c r="F123" s="11"/>
      <c r="G123" s="12" t="s">
        <v>208</v>
      </c>
      <c r="H123" s="12"/>
      <c r="I123" s="41" t="s">
        <v>262</v>
      </c>
      <c r="J123" s="11" t="s">
        <v>208</v>
      </c>
      <c r="K123" s="12" t="s">
        <v>208</v>
      </c>
      <c r="L123" s="12"/>
      <c r="M123" s="41" t="s">
        <v>262</v>
      </c>
      <c r="N123" s="11" t="s">
        <v>208</v>
      </c>
      <c r="O123" s="12"/>
      <c r="P123" s="12"/>
      <c r="Q123" s="41" t="s">
        <v>262</v>
      </c>
      <c r="R123" s="11" t="s">
        <v>208</v>
      </c>
    </row>
    <row r="124" spans="1:18" x14ac:dyDescent="0.25">
      <c r="A124" s="17"/>
      <c r="B124" s="61" t="s">
        <v>1075</v>
      </c>
      <c r="C124" s="12" t="s">
        <v>208</v>
      </c>
      <c r="D124" s="12"/>
      <c r="E124" s="41" t="s">
        <v>262</v>
      </c>
      <c r="F124" s="11"/>
      <c r="G124" s="12" t="s">
        <v>208</v>
      </c>
      <c r="H124" s="12"/>
      <c r="I124" s="41" t="s">
        <v>262</v>
      </c>
      <c r="J124" s="11" t="s">
        <v>208</v>
      </c>
      <c r="K124" s="12" t="s">
        <v>208</v>
      </c>
      <c r="L124" s="12"/>
      <c r="M124" s="41" t="s">
        <v>262</v>
      </c>
      <c r="N124" s="11"/>
      <c r="O124" s="12"/>
      <c r="P124" s="12"/>
      <c r="Q124" s="41" t="s">
        <v>262</v>
      </c>
      <c r="R124" s="11" t="s">
        <v>208</v>
      </c>
    </row>
    <row r="125" spans="1:18" x14ac:dyDescent="0.25">
      <c r="A125" s="17"/>
      <c r="B125" s="61" t="s">
        <v>1033</v>
      </c>
      <c r="C125" s="12" t="s">
        <v>208</v>
      </c>
      <c r="D125" s="33"/>
      <c r="E125" s="43" t="s">
        <v>262</v>
      </c>
      <c r="F125" s="11"/>
      <c r="G125" s="12" t="s">
        <v>208</v>
      </c>
      <c r="H125" s="33"/>
      <c r="I125" s="43" t="s">
        <v>262</v>
      </c>
      <c r="J125" s="11" t="s">
        <v>208</v>
      </c>
      <c r="K125" s="12" t="s">
        <v>208</v>
      </c>
      <c r="L125" s="64"/>
      <c r="M125" s="65" t="s">
        <v>262</v>
      </c>
      <c r="N125" s="11"/>
      <c r="O125" s="12"/>
      <c r="P125" s="64"/>
      <c r="Q125" s="65" t="s">
        <v>262</v>
      </c>
      <c r="R125" s="11" t="s">
        <v>208</v>
      </c>
    </row>
    <row r="126" spans="1:18" ht="15.75" thickBot="1" x14ac:dyDescent="0.3">
      <c r="A126" s="17"/>
      <c r="B126" s="61" t="s">
        <v>1076</v>
      </c>
      <c r="C126" s="12" t="s">
        <v>208</v>
      </c>
      <c r="D126" s="106"/>
      <c r="E126" s="107">
        <v>778640</v>
      </c>
      <c r="F126" s="11" t="s">
        <v>208</v>
      </c>
      <c r="G126" s="12" t="s">
        <v>208</v>
      </c>
      <c r="H126" s="106" t="s">
        <v>216</v>
      </c>
      <c r="I126" s="125">
        <v>42.45</v>
      </c>
      <c r="J126" s="11" t="s">
        <v>208</v>
      </c>
      <c r="K126" s="12" t="s">
        <v>208</v>
      </c>
      <c r="L126" s="106"/>
      <c r="M126" s="107">
        <v>237092</v>
      </c>
      <c r="N126" s="11" t="s">
        <v>208</v>
      </c>
      <c r="O126" s="12"/>
      <c r="P126" s="106" t="s">
        <v>216</v>
      </c>
      <c r="Q126" s="125">
        <v>35.520000000000003</v>
      </c>
      <c r="R126" s="11" t="s">
        <v>208</v>
      </c>
    </row>
    <row r="127" spans="1:18" ht="16.5" thickTop="1" thickBot="1" x14ac:dyDescent="0.3">
      <c r="A127" s="17"/>
      <c r="B127" s="61" t="s">
        <v>1077</v>
      </c>
      <c r="C127" s="23"/>
      <c r="D127" s="106"/>
      <c r="E127" s="125" t="s">
        <v>262</v>
      </c>
      <c r="F127" s="11"/>
      <c r="G127" s="23"/>
      <c r="H127" s="106" t="s">
        <v>216</v>
      </c>
      <c r="I127" s="125" t="s">
        <v>262</v>
      </c>
      <c r="J127" s="11"/>
      <c r="K127" s="23"/>
      <c r="L127" s="106"/>
      <c r="M127" s="125" t="s">
        <v>262</v>
      </c>
      <c r="N127" s="11"/>
      <c r="O127" s="23"/>
      <c r="P127" s="106" t="s">
        <v>216</v>
      </c>
      <c r="Q127" s="125" t="s">
        <v>262</v>
      </c>
      <c r="R127" s="11"/>
    </row>
    <row r="128" spans="1:18" ht="27.75" thickTop="1" thickBot="1" x14ac:dyDescent="0.3">
      <c r="A128" s="17"/>
      <c r="B128" s="61" t="s">
        <v>1037</v>
      </c>
      <c r="C128" s="203"/>
      <c r="D128" s="203"/>
      <c r="E128" s="203"/>
      <c r="F128" s="61" t="s">
        <v>208</v>
      </c>
      <c r="G128" s="12" t="s">
        <v>208</v>
      </c>
      <c r="H128" s="106" t="s">
        <v>216</v>
      </c>
      <c r="I128" s="107">
        <v>4950</v>
      </c>
      <c r="J128" s="11" t="s">
        <v>208</v>
      </c>
      <c r="K128" s="12" t="s">
        <v>208</v>
      </c>
      <c r="L128" s="12"/>
      <c r="M128" s="12"/>
      <c r="N128" s="12"/>
      <c r="O128" s="12"/>
      <c r="P128" s="106" t="s">
        <v>216</v>
      </c>
      <c r="Q128" s="107">
        <v>1424</v>
      </c>
      <c r="R128" s="11" t="s">
        <v>208</v>
      </c>
    </row>
    <row r="129" spans="1:18" ht="15.75" thickTop="1" x14ac:dyDescent="0.25">
      <c r="A129" s="17"/>
      <c r="B129" s="20"/>
      <c r="C129" s="20"/>
      <c r="D129" s="20"/>
      <c r="E129" s="20"/>
      <c r="F129" s="20"/>
      <c r="G129" s="20"/>
      <c r="H129" s="20"/>
      <c r="I129" s="20"/>
      <c r="J129" s="20"/>
      <c r="K129" s="20"/>
      <c r="L129" s="20"/>
      <c r="M129" s="20"/>
      <c r="N129" s="20"/>
      <c r="O129" s="20"/>
      <c r="P129" s="20"/>
      <c r="Q129" s="20"/>
      <c r="R129" s="20"/>
    </row>
    <row r="130" spans="1:18" ht="15.75" thickBot="1" x14ac:dyDescent="0.3">
      <c r="A130" s="17"/>
      <c r="B130" s="124"/>
      <c r="C130" s="124" t="s">
        <v>208</v>
      </c>
      <c r="D130" s="127" t="s">
        <v>1038</v>
      </c>
      <c r="E130" s="127"/>
      <c r="F130" s="127"/>
      <c r="G130" s="127"/>
      <c r="H130" s="127"/>
      <c r="I130" s="127"/>
      <c r="J130" s="127"/>
      <c r="K130" s="127"/>
      <c r="L130" s="127"/>
      <c r="M130" s="127"/>
      <c r="N130" s="127"/>
      <c r="O130" s="127"/>
      <c r="P130" s="127"/>
      <c r="Q130" s="127"/>
      <c r="R130" s="124"/>
    </row>
    <row r="131" spans="1:18" ht="15.75" thickBot="1" x14ac:dyDescent="0.3">
      <c r="A131" s="17"/>
      <c r="B131" s="124"/>
      <c r="C131" s="124" t="s">
        <v>208</v>
      </c>
      <c r="D131" s="134">
        <v>2014</v>
      </c>
      <c r="E131" s="134"/>
      <c r="F131" s="134"/>
      <c r="G131" s="134"/>
      <c r="H131" s="134"/>
      <c r="I131" s="134"/>
      <c r="J131" s="124"/>
      <c r="K131" s="124" t="s">
        <v>208</v>
      </c>
      <c r="L131" s="134">
        <v>2013</v>
      </c>
      <c r="M131" s="134"/>
      <c r="N131" s="134"/>
      <c r="O131" s="134"/>
      <c r="P131" s="134"/>
      <c r="Q131" s="134"/>
      <c r="R131" s="124"/>
    </row>
    <row r="132" spans="1:18" x14ac:dyDescent="0.25">
      <c r="A132" s="17"/>
      <c r="B132" s="132"/>
      <c r="C132" s="132" t="s">
        <v>208</v>
      </c>
      <c r="D132" s="208" t="s">
        <v>1024</v>
      </c>
      <c r="E132" s="208"/>
      <c r="F132" s="209"/>
      <c r="G132" s="209" t="s">
        <v>208</v>
      </c>
      <c r="H132" s="208" t="s">
        <v>1026</v>
      </c>
      <c r="I132" s="208"/>
      <c r="J132" s="132"/>
      <c r="K132" s="132" t="s">
        <v>208</v>
      </c>
      <c r="L132" s="208" t="s">
        <v>1024</v>
      </c>
      <c r="M132" s="208"/>
      <c r="N132" s="209"/>
      <c r="O132" s="209"/>
      <c r="P132" s="208" t="s">
        <v>1026</v>
      </c>
      <c r="Q132" s="208"/>
      <c r="R132" s="132"/>
    </row>
    <row r="133" spans="1:18" x14ac:dyDescent="0.25">
      <c r="A133" s="17"/>
      <c r="B133" s="132"/>
      <c r="C133" s="132"/>
      <c r="D133" s="126" t="s">
        <v>1025</v>
      </c>
      <c r="E133" s="126"/>
      <c r="F133" s="132"/>
      <c r="G133" s="132"/>
      <c r="H133" s="126" t="s">
        <v>567</v>
      </c>
      <c r="I133" s="126"/>
      <c r="J133" s="132"/>
      <c r="K133" s="132"/>
      <c r="L133" s="126" t="s">
        <v>1074</v>
      </c>
      <c r="M133" s="126"/>
      <c r="N133" s="132"/>
      <c r="O133" s="132"/>
      <c r="P133" s="126" t="s">
        <v>567</v>
      </c>
      <c r="Q133" s="126"/>
      <c r="R133" s="132"/>
    </row>
    <row r="134" spans="1:18" x14ac:dyDescent="0.25">
      <c r="A134" s="17"/>
      <c r="B134" s="132"/>
      <c r="C134" s="132"/>
      <c r="D134" s="16"/>
      <c r="E134" s="16"/>
      <c r="F134" s="132"/>
      <c r="G134" s="132"/>
      <c r="H134" s="126" t="s">
        <v>1027</v>
      </c>
      <c r="I134" s="126"/>
      <c r="J134" s="132"/>
      <c r="K134" s="132"/>
      <c r="L134" s="16"/>
      <c r="M134" s="16"/>
      <c r="N134" s="132"/>
      <c r="O134" s="132"/>
      <c r="P134" s="126" t="s">
        <v>1027</v>
      </c>
      <c r="Q134" s="126"/>
      <c r="R134" s="132"/>
    </row>
    <row r="135" spans="1:18" ht="15.75" thickBot="1" x14ac:dyDescent="0.3">
      <c r="A135" s="17"/>
      <c r="B135" s="132"/>
      <c r="C135" s="132"/>
      <c r="D135" s="138"/>
      <c r="E135" s="138"/>
      <c r="F135" s="132"/>
      <c r="G135" s="132"/>
      <c r="H135" s="127" t="s">
        <v>569</v>
      </c>
      <c r="I135" s="127"/>
      <c r="J135" s="132"/>
      <c r="K135" s="132"/>
      <c r="L135" s="138"/>
      <c r="M135" s="138"/>
      <c r="N135" s="132"/>
      <c r="O135" s="132"/>
      <c r="P135" s="127" t="s">
        <v>569</v>
      </c>
      <c r="Q135" s="127"/>
      <c r="R135" s="132"/>
    </row>
    <row r="136" spans="1:18" x14ac:dyDescent="0.25">
      <c r="A136" s="17"/>
      <c r="B136" s="61" t="s">
        <v>1039</v>
      </c>
      <c r="C136" s="12" t="s">
        <v>208</v>
      </c>
      <c r="D136" s="12"/>
      <c r="E136" s="31">
        <v>234940</v>
      </c>
      <c r="F136" s="11" t="s">
        <v>208</v>
      </c>
      <c r="G136" s="12" t="s">
        <v>208</v>
      </c>
      <c r="H136" s="12" t="s">
        <v>216</v>
      </c>
      <c r="I136" s="41">
        <v>35.82</v>
      </c>
      <c r="J136" s="11" t="s">
        <v>208</v>
      </c>
      <c r="K136" s="12" t="s">
        <v>208</v>
      </c>
      <c r="L136" s="12"/>
      <c r="M136" s="31">
        <v>50759</v>
      </c>
      <c r="N136" s="11" t="s">
        <v>208</v>
      </c>
      <c r="O136" s="12"/>
      <c r="P136" s="12" t="s">
        <v>216</v>
      </c>
      <c r="Q136" s="41">
        <v>21.02</v>
      </c>
      <c r="R136" s="11" t="s">
        <v>208</v>
      </c>
    </row>
    <row r="137" spans="1:18" x14ac:dyDescent="0.25">
      <c r="A137" s="17"/>
      <c r="B137" s="61" t="s">
        <v>1029</v>
      </c>
      <c r="C137" s="12" t="s">
        <v>208</v>
      </c>
      <c r="D137" s="12"/>
      <c r="E137" s="31">
        <v>626337</v>
      </c>
      <c r="F137" s="11" t="s">
        <v>208</v>
      </c>
      <c r="G137" s="12" t="s">
        <v>208</v>
      </c>
      <c r="H137" s="12"/>
      <c r="I137" s="41">
        <v>43.78</v>
      </c>
      <c r="J137" s="11" t="s">
        <v>208</v>
      </c>
      <c r="K137" s="12" t="s">
        <v>208</v>
      </c>
      <c r="L137" s="12"/>
      <c r="M137" s="31">
        <v>204777</v>
      </c>
      <c r="N137" s="11" t="s">
        <v>208</v>
      </c>
      <c r="O137" s="12"/>
      <c r="P137" s="12"/>
      <c r="Q137" s="41">
        <v>37.92</v>
      </c>
      <c r="R137" s="11" t="s">
        <v>208</v>
      </c>
    </row>
    <row r="138" spans="1:18" x14ac:dyDescent="0.25">
      <c r="A138" s="17"/>
      <c r="B138" s="61" t="s">
        <v>1075</v>
      </c>
      <c r="C138" s="12" t="s">
        <v>208</v>
      </c>
      <c r="D138" s="12"/>
      <c r="E138" s="41" t="s">
        <v>1078</v>
      </c>
      <c r="F138" s="11" t="s">
        <v>334</v>
      </c>
      <c r="G138" s="12" t="s">
        <v>208</v>
      </c>
      <c r="H138" s="12"/>
      <c r="I138" s="41">
        <v>33.75</v>
      </c>
      <c r="J138" s="11" t="s">
        <v>208</v>
      </c>
      <c r="K138" s="12" t="s">
        <v>208</v>
      </c>
      <c r="L138" s="12"/>
      <c r="M138" s="41" t="s">
        <v>1079</v>
      </c>
      <c r="N138" s="11" t="s">
        <v>226</v>
      </c>
      <c r="O138" s="12"/>
      <c r="P138" s="12"/>
      <c r="Q138" s="41">
        <v>21.4</v>
      </c>
      <c r="R138" s="11" t="s">
        <v>208</v>
      </c>
    </row>
    <row r="139" spans="1:18" x14ac:dyDescent="0.25">
      <c r="A139" s="17"/>
      <c r="B139" s="61" t="s">
        <v>1033</v>
      </c>
      <c r="C139" s="12" t="s">
        <v>208</v>
      </c>
      <c r="D139" s="33"/>
      <c r="E139" s="43" t="s">
        <v>262</v>
      </c>
      <c r="F139" s="11" t="s">
        <v>208</v>
      </c>
      <c r="G139" s="12" t="s">
        <v>208</v>
      </c>
      <c r="H139" s="33"/>
      <c r="I139" s="43" t="s">
        <v>262</v>
      </c>
      <c r="J139" s="11" t="s">
        <v>208</v>
      </c>
      <c r="K139" s="12" t="s">
        <v>208</v>
      </c>
      <c r="L139" s="64"/>
      <c r="M139" s="65" t="s">
        <v>1080</v>
      </c>
      <c r="N139" s="11" t="s">
        <v>334</v>
      </c>
      <c r="O139" s="12"/>
      <c r="P139" s="64"/>
      <c r="Q139" s="65">
        <v>36.450000000000003</v>
      </c>
      <c r="R139" s="11" t="s">
        <v>208</v>
      </c>
    </row>
    <row r="140" spans="1:18" ht="15.75" thickBot="1" x14ac:dyDescent="0.3">
      <c r="A140" s="17"/>
      <c r="B140" s="61" t="s">
        <v>1076</v>
      </c>
      <c r="C140" s="12" t="s">
        <v>208</v>
      </c>
      <c r="D140" s="106"/>
      <c r="E140" s="107">
        <v>778640</v>
      </c>
      <c r="F140" s="11" t="s">
        <v>208</v>
      </c>
      <c r="G140" s="12" t="s">
        <v>208</v>
      </c>
      <c r="H140" s="106" t="s">
        <v>216</v>
      </c>
      <c r="I140" s="125">
        <v>42.45</v>
      </c>
      <c r="J140" s="11" t="s">
        <v>208</v>
      </c>
      <c r="K140" s="12" t="s">
        <v>208</v>
      </c>
      <c r="L140" s="106"/>
      <c r="M140" s="107">
        <v>237092</v>
      </c>
      <c r="N140" s="11" t="s">
        <v>208</v>
      </c>
      <c r="O140" s="12"/>
      <c r="P140" s="106" t="s">
        <v>216</v>
      </c>
      <c r="Q140" s="125">
        <v>35.520000000000003</v>
      </c>
      <c r="R140" s="11" t="s">
        <v>208</v>
      </c>
    </row>
    <row r="141" spans="1:18" ht="16.5" thickTop="1" thickBot="1" x14ac:dyDescent="0.3">
      <c r="A141" s="17"/>
      <c r="B141" s="61" t="s">
        <v>1077</v>
      </c>
      <c r="C141" s="23"/>
      <c r="D141" s="106"/>
      <c r="E141" s="125" t="s">
        <v>262</v>
      </c>
      <c r="F141" s="11"/>
      <c r="G141" s="23"/>
      <c r="H141" s="106" t="s">
        <v>216</v>
      </c>
      <c r="I141" s="125" t="s">
        <v>262</v>
      </c>
      <c r="J141" s="11"/>
      <c r="K141" s="23"/>
      <c r="L141" s="106"/>
      <c r="M141" s="125" t="s">
        <v>262</v>
      </c>
      <c r="N141" s="11"/>
      <c r="O141" s="23"/>
      <c r="P141" s="106" t="s">
        <v>216</v>
      </c>
      <c r="Q141" s="125" t="s">
        <v>262</v>
      </c>
      <c r="R141" s="11"/>
    </row>
    <row r="142" spans="1:18" ht="27.75" thickTop="1" thickBot="1" x14ac:dyDescent="0.3">
      <c r="A142" s="17"/>
      <c r="B142" s="61" t="s">
        <v>1037</v>
      </c>
      <c r="C142" s="203"/>
      <c r="D142" s="203"/>
      <c r="E142" s="203"/>
      <c r="F142" s="61" t="s">
        <v>208</v>
      </c>
      <c r="G142" s="12" t="s">
        <v>208</v>
      </c>
      <c r="H142" s="106" t="s">
        <v>216</v>
      </c>
      <c r="I142" s="107">
        <v>12146</v>
      </c>
      <c r="J142" s="11" t="s">
        <v>208</v>
      </c>
      <c r="K142" s="12" t="s">
        <v>208</v>
      </c>
      <c r="L142" s="12"/>
      <c r="M142" s="12"/>
      <c r="N142" s="12"/>
      <c r="O142" s="12"/>
      <c r="P142" s="106" t="s">
        <v>216</v>
      </c>
      <c r="Q142" s="107">
        <v>4230</v>
      </c>
      <c r="R142" s="11" t="s">
        <v>208</v>
      </c>
    </row>
    <row r="143" spans="1:18" ht="15.75" thickTop="1" x14ac:dyDescent="0.25">
      <c r="A143" s="17"/>
      <c r="B143" s="82"/>
      <c r="C143" s="82"/>
      <c r="D143" s="82"/>
      <c r="E143" s="82"/>
      <c r="F143" s="82"/>
      <c r="G143" s="82"/>
      <c r="H143" s="82"/>
      <c r="I143" s="82"/>
      <c r="J143" s="82"/>
      <c r="K143" s="82"/>
      <c r="L143" s="82"/>
      <c r="M143" s="82"/>
      <c r="N143" s="82"/>
      <c r="O143" s="82"/>
      <c r="P143" s="82"/>
      <c r="Q143" s="82"/>
      <c r="R143" s="82"/>
    </row>
    <row r="144" spans="1:18" ht="67.5" x14ac:dyDescent="0.25">
      <c r="A144" s="17"/>
      <c r="B144" s="210">
        <v>-1</v>
      </c>
      <c r="C144" s="70" t="s">
        <v>1081</v>
      </c>
    </row>
    <row r="145" spans="1:18" ht="78.75" x14ac:dyDescent="0.25">
      <c r="A145" s="17"/>
      <c r="B145" s="210">
        <v>-2</v>
      </c>
      <c r="C145" s="70" t="s">
        <v>1082</v>
      </c>
    </row>
    <row r="146" spans="1:18" ht="33.75" x14ac:dyDescent="0.25">
      <c r="A146" s="17"/>
      <c r="B146" s="210">
        <v>-3</v>
      </c>
      <c r="C146" s="70" t="s">
        <v>1083</v>
      </c>
    </row>
    <row r="147" spans="1:18" ht="180" x14ac:dyDescent="0.25">
      <c r="A147" s="17"/>
      <c r="B147" s="210">
        <v>-4</v>
      </c>
      <c r="C147" s="70" t="s">
        <v>1084</v>
      </c>
    </row>
    <row r="148" spans="1:18" ht="22.5" x14ac:dyDescent="0.25">
      <c r="A148" s="17"/>
      <c r="B148" s="210">
        <v>-5</v>
      </c>
      <c r="C148" s="70" t="s">
        <v>1085</v>
      </c>
    </row>
    <row r="149" spans="1:18" x14ac:dyDescent="0.25">
      <c r="A149" s="17"/>
      <c r="B149" s="20" t="s">
        <v>1086</v>
      </c>
      <c r="C149" s="20"/>
      <c r="D149" s="20"/>
      <c r="E149" s="20"/>
      <c r="F149" s="20"/>
      <c r="G149" s="20"/>
      <c r="H149" s="20"/>
      <c r="I149" s="20"/>
      <c r="J149" s="20"/>
      <c r="K149" s="20"/>
      <c r="L149" s="20"/>
      <c r="M149" s="20"/>
      <c r="N149" s="20"/>
      <c r="O149" s="20"/>
      <c r="P149" s="20"/>
      <c r="Q149" s="20"/>
      <c r="R149" s="20"/>
    </row>
    <row r="150" spans="1:18" x14ac:dyDescent="0.25">
      <c r="A150" s="17"/>
      <c r="B150" s="20"/>
      <c r="C150" s="20"/>
      <c r="D150" s="20"/>
      <c r="E150" s="20"/>
      <c r="F150" s="20"/>
      <c r="G150" s="20"/>
      <c r="H150" s="20"/>
      <c r="I150" s="20"/>
      <c r="J150" s="20"/>
      <c r="K150" s="20"/>
      <c r="L150" s="20"/>
      <c r="M150" s="20"/>
      <c r="N150" s="20"/>
      <c r="O150" s="20"/>
      <c r="P150" s="20"/>
      <c r="Q150" s="20"/>
      <c r="R150" s="20"/>
    </row>
    <row r="151" spans="1:18" ht="25.5" customHeight="1" x14ac:dyDescent="0.25">
      <c r="A151" s="17"/>
      <c r="B151" s="80" t="s">
        <v>1087</v>
      </c>
      <c r="C151" s="80"/>
      <c r="D151" s="80"/>
      <c r="E151" s="80"/>
      <c r="F151" s="80"/>
      <c r="G151" s="80"/>
      <c r="H151" s="80"/>
      <c r="I151" s="80"/>
      <c r="J151" s="80"/>
      <c r="K151" s="80"/>
      <c r="L151" s="80"/>
      <c r="M151" s="80"/>
      <c r="N151" s="80"/>
      <c r="O151" s="80"/>
      <c r="P151" s="80"/>
      <c r="Q151" s="80"/>
      <c r="R151" s="80"/>
    </row>
    <row r="152" spans="1:18" x14ac:dyDescent="0.25">
      <c r="A152" s="17"/>
      <c r="B152" s="20"/>
      <c r="C152" s="20"/>
      <c r="D152" s="20"/>
      <c r="E152" s="20"/>
      <c r="F152" s="20"/>
      <c r="G152" s="20"/>
      <c r="H152" s="20"/>
      <c r="I152" s="20"/>
      <c r="J152" s="20"/>
      <c r="K152" s="20"/>
      <c r="L152" s="20"/>
      <c r="M152" s="20"/>
      <c r="N152" s="20"/>
      <c r="O152" s="20"/>
      <c r="P152" s="20"/>
      <c r="Q152" s="20"/>
      <c r="R152" s="20"/>
    </row>
    <row r="153" spans="1:18" x14ac:dyDescent="0.25">
      <c r="A153" s="17"/>
      <c r="B153" s="20" t="s">
        <v>1088</v>
      </c>
      <c r="C153" s="20"/>
      <c r="D153" s="20"/>
      <c r="E153" s="20"/>
      <c r="F153" s="20"/>
      <c r="G153" s="20"/>
      <c r="H153" s="20"/>
      <c r="I153" s="20"/>
      <c r="J153" s="20"/>
      <c r="K153" s="20"/>
      <c r="L153" s="20"/>
      <c r="M153" s="20"/>
      <c r="N153" s="20"/>
      <c r="O153" s="20"/>
      <c r="P153" s="20"/>
      <c r="Q153" s="20"/>
      <c r="R153" s="20"/>
    </row>
    <row r="154" spans="1:18" x14ac:dyDescent="0.25">
      <c r="A154" s="17"/>
      <c r="B154" s="20"/>
      <c r="C154" s="20"/>
      <c r="D154" s="20"/>
      <c r="E154" s="20"/>
      <c r="F154" s="20"/>
      <c r="G154" s="20"/>
      <c r="H154" s="20"/>
      <c r="I154" s="20"/>
      <c r="J154" s="20"/>
      <c r="K154" s="20"/>
      <c r="L154" s="20"/>
      <c r="M154" s="20"/>
      <c r="N154" s="20"/>
      <c r="O154" s="20"/>
      <c r="P154" s="20"/>
      <c r="Q154" s="20"/>
      <c r="R154" s="20"/>
    </row>
    <row r="155" spans="1:18" ht="15.75" thickBot="1" x14ac:dyDescent="0.3">
      <c r="A155" s="17"/>
      <c r="B155" s="124"/>
      <c r="C155" s="124" t="s">
        <v>208</v>
      </c>
      <c r="D155" s="127" t="s">
        <v>1023</v>
      </c>
      <c r="E155" s="127"/>
      <c r="F155" s="127"/>
      <c r="G155" s="127"/>
      <c r="H155" s="127"/>
      <c r="I155" s="127"/>
      <c r="J155" s="127"/>
      <c r="K155" s="127"/>
      <c r="L155" s="127"/>
      <c r="M155" s="127"/>
      <c r="N155" s="127"/>
      <c r="O155" s="127"/>
      <c r="P155" s="127"/>
      <c r="Q155" s="127"/>
      <c r="R155" s="124"/>
    </row>
    <row r="156" spans="1:18" ht="15.75" thickBot="1" x14ac:dyDescent="0.3">
      <c r="A156" s="17"/>
      <c r="B156" s="124"/>
      <c r="C156" s="124" t="s">
        <v>208</v>
      </c>
      <c r="D156" s="134">
        <v>2014</v>
      </c>
      <c r="E156" s="134"/>
      <c r="F156" s="134"/>
      <c r="G156" s="134"/>
      <c r="H156" s="134"/>
      <c r="I156" s="134"/>
      <c r="J156" s="124"/>
      <c r="K156" s="124" t="s">
        <v>208</v>
      </c>
      <c r="L156" s="134">
        <v>2013</v>
      </c>
      <c r="M156" s="134"/>
      <c r="N156" s="134"/>
      <c r="O156" s="134"/>
      <c r="P156" s="134"/>
      <c r="Q156" s="134"/>
      <c r="R156" s="124"/>
    </row>
    <row r="157" spans="1:18" x14ac:dyDescent="0.25">
      <c r="A157" s="17"/>
      <c r="B157" s="132"/>
      <c r="C157" s="132" t="s">
        <v>208</v>
      </c>
      <c r="D157" s="208" t="s">
        <v>1024</v>
      </c>
      <c r="E157" s="208"/>
      <c r="F157" s="209"/>
      <c r="G157" s="209" t="s">
        <v>208</v>
      </c>
      <c r="H157" s="208" t="s">
        <v>1026</v>
      </c>
      <c r="I157" s="208"/>
      <c r="J157" s="132"/>
      <c r="K157" s="132" t="s">
        <v>208</v>
      </c>
      <c r="L157" s="208" t="s">
        <v>1024</v>
      </c>
      <c r="M157" s="208"/>
      <c r="N157" s="209"/>
      <c r="O157" s="209" t="s">
        <v>208</v>
      </c>
      <c r="P157" s="208" t="s">
        <v>1026</v>
      </c>
      <c r="Q157" s="208"/>
      <c r="R157" s="132"/>
    </row>
    <row r="158" spans="1:18" x14ac:dyDescent="0.25">
      <c r="A158" s="17"/>
      <c r="B158" s="132"/>
      <c r="C158" s="132"/>
      <c r="D158" s="126" t="s">
        <v>1051</v>
      </c>
      <c r="E158" s="126"/>
      <c r="F158" s="132"/>
      <c r="G158" s="132"/>
      <c r="H158" s="126" t="s">
        <v>567</v>
      </c>
      <c r="I158" s="126"/>
      <c r="J158" s="132"/>
      <c r="K158" s="132"/>
      <c r="L158" s="126" t="s">
        <v>1051</v>
      </c>
      <c r="M158" s="126"/>
      <c r="N158" s="132"/>
      <c r="O158" s="132"/>
      <c r="P158" s="126" t="s">
        <v>567</v>
      </c>
      <c r="Q158" s="126"/>
      <c r="R158" s="132"/>
    </row>
    <row r="159" spans="1:18" x14ac:dyDescent="0.25">
      <c r="A159" s="17"/>
      <c r="B159" s="132"/>
      <c r="C159" s="132"/>
      <c r="D159" s="126" t="s">
        <v>720</v>
      </c>
      <c r="E159" s="126"/>
      <c r="F159" s="132"/>
      <c r="G159" s="132"/>
      <c r="H159" s="126" t="s">
        <v>1052</v>
      </c>
      <c r="I159" s="126"/>
      <c r="J159" s="132"/>
      <c r="K159" s="132"/>
      <c r="L159" s="126" t="s">
        <v>720</v>
      </c>
      <c r="M159" s="126"/>
      <c r="N159" s="132"/>
      <c r="O159" s="132"/>
      <c r="P159" s="126" t="s">
        <v>1052</v>
      </c>
      <c r="Q159" s="126"/>
      <c r="R159" s="132"/>
    </row>
    <row r="160" spans="1:18" ht="15.75" thickBot="1" x14ac:dyDescent="0.3">
      <c r="A160" s="17"/>
      <c r="B160" s="132"/>
      <c r="C160" s="132"/>
      <c r="D160" s="138"/>
      <c r="E160" s="138"/>
      <c r="F160" s="132"/>
      <c r="G160" s="132"/>
      <c r="H160" s="127" t="s">
        <v>633</v>
      </c>
      <c r="I160" s="127"/>
      <c r="J160" s="132"/>
      <c r="K160" s="132"/>
      <c r="L160" s="138"/>
      <c r="M160" s="138"/>
      <c r="N160" s="132"/>
      <c r="O160" s="132"/>
      <c r="P160" s="127" t="s">
        <v>633</v>
      </c>
      <c r="Q160" s="127"/>
      <c r="R160" s="132"/>
    </row>
    <row r="161" spans="1:18" x14ac:dyDescent="0.25">
      <c r="A161" s="17"/>
      <c r="B161" s="61" t="s">
        <v>1028</v>
      </c>
      <c r="C161" s="12" t="s">
        <v>208</v>
      </c>
      <c r="D161" s="12"/>
      <c r="E161" s="31">
        <v>939939</v>
      </c>
      <c r="F161" s="11" t="s">
        <v>208</v>
      </c>
      <c r="G161" s="12" t="s">
        <v>208</v>
      </c>
      <c r="H161" s="12" t="s">
        <v>216</v>
      </c>
      <c r="I161" s="41">
        <v>20.94</v>
      </c>
      <c r="J161" s="11" t="s">
        <v>208</v>
      </c>
      <c r="K161" s="12" t="s">
        <v>208</v>
      </c>
      <c r="L161" s="12"/>
      <c r="M161" s="31">
        <v>939939</v>
      </c>
      <c r="N161" s="11" t="s">
        <v>208</v>
      </c>
      <c r="O161" s="12" t="s">
        <v>208</v>
      </c>
      <c r="P161" s="12" t="s">
        <v>216</v>
      </c>
      <c r="Q161" s="41">
        <v>20.94</v>
      </c>
      <c r="R161" s="11" t="s">
        <v>208</v>
      </c>
    </row>
    <row r="162" spans="1:18" x14ac:dyDescent="0.25">
      <c r="A162" s="17"/>
      <c r="B162" s="61" t="s">
        <v>1029</v>
      </c>
      <c r="C162" s="12" t="s">
        <v>208</v>
      </c>
      <c r="D162" s="12"/>
      <c r="E162" s="41" t="s">
        <v>262</v>
      </c>
      <c r="F162" s="11" t="s">
        <v>208</v>
      </c>
      <c r="G162" s="12" t="s">
        <v>208</v>
      </c>
      <c r="H162" s="12"/>
      <c r="I162" s="41" t="s">
        <v>262</v>
      </c>
      <c r="J162" s="11" t="s">
        <v>208</v>
      </c>
      <c r="K162" s="12" t="s">
        <v>208</v>
      </c>
      <c r="L162" s="12"/>
      <c r="M162" s="41" t="s">
        <v>262</v>
      </c>
      <c r="N162" s="11" t="s">
        <v>208</v>
      </c>
      <c r="O162" s="12" t="s">
        <v>208</v>
      </c>
      <c r="P162" s="12"/>
      <c r="Q162" s="41" t="s">
        <v>262</v>
      </c>
      <c r="R162" s="11" t="s">
        <v>208</v>
      </c>
    </row>
    <row r="163" spans="1:18" x14ac:dyDescent="0.25">
      <c r="A163" s="17"/>
      <c r="B163" s="61" t="s">
        <v>1054</v>
      </c>
      <c r="C163" s="12" t="s">
        <v>208</v>
      </c>
      <c r="D163" s="12"/>
      <c r="E163" s="41" t="s">
        <v>262</v>
      </c>
      <c r="F163" s="11" t="s">
        <v>208</v>
      </c>
      <c r="G163" s="12" t="s">
        <v>208</v>
      </c>
      <c r="H163" s="12"/>
      <c r="I163" s="41" t="s">
        <v>262</v>
      </c>
      <c r="J163" s="11" t="s">
        <v>208</v>
      </c>
      <c r="K163" s="12" t="s">
        <v>208</v>
      </c>
      <c r="L163" s="11"/>
      <c r="M163" s="97" t="s">
        <v>262</v>
      </c>
      <c r="N163" s="11" t="s">
        <v>208</v>
      </c>
      <c r="O163" s="12" t="s">
        <v>208</v>
      </c>
      <c r="P163" s="11"/>
      <c r="Q163" s="97" t="s">
        <v>262</v>
      </c>
      <c r="R163" s="11" t="s">
        <v>208</v>
      </c>
    </row>
    <row r="164" spans="1:18" x14ac:dyDescent="0.25">
      <c r="A164" s="17"/>
      <c r="B164" s="61" t="s">
        <v>1033</v>
      </c>
      <c r="C164" s="12" t="s">
        <v>208</v>
      </c>
      <c r="D164" s="33"/>
      <c r="E164" s="43" t="s">
        <v>262</v>
      </c>
      <c r="F164" s="11" t="s">
        <v>208</v>
      </c>
      <c r="G164" s="12" t="s">
        <v>208</v>
      </c>
      <c r="H164" s="33"/>
      <c r="I164" s="43" t="s">
        <v>262</v>
      </c>
      <c r="J164" s="11" t="s">
        <v>208</v>
      </c>
      <c r="K164" s="12" t="s">
        <v>208</v>
      </c>
      <c r="L164" s="64"/>
      <c r="M164" s="65" t="s">
        <v>262</v>
      </c>
      <c r="N164" s="11" t="s">
        <v>208</v>
      </c>
      <c r="O164" s="12" t="s">
        <v>208</v>
      </c>
      <c r="P164" s="64"/>
      <c r="Q164" s="65" t="s">
        <v>262</v>
      </c>
      <c r="R164" s="11" t="s">
        <v>208</v>
      </c>
    </row>
    <row r="165" spans="1:18" ht="15.75" thickBot="1" x14ac:dyDescent="0.3">
      <c r="A165" s="17"/>
      <c r="B165" s="61" t="s">
        <v>1089</v>
      </c>
      <c r="C165" s="12" t="s">
        <v>208</v>
      </c>
      <c r="D165" s="106"/>
      <c r="E165" s="107">
        <v>939939</v>
      </c>
      <c r="F165" s="11" t="s">
        <v>208</v>
      </c>
      <c r="G165" s="12" t="s">
        <v>208</v>
      </c>
      <c r="H165" s="106" t="s">
        <v>216</v>
      </c>
      <c r="I165" s="125">
        <v>20.94</v>
      </c>
      <c r="J165" s="11" t="s">
        <v>208</v>
      </c>
      <c r="K165" s="12" t="s">
        <v>208</v>
      </c>
      <c r="L165" s="106"/>
      <c r="M165" s="107">
        <v>939939</v>
      </c>
      <c r="N165" s="11" t="s">
        <v>208</v>
      </c>
      <c r="O165" s="12" t="s">
        <v>208</v>
      </c>
      <c r="P165" s="106" t="s">
        <v>216</v>
      </c>
      <c r="Q165" s="125">
        <v>20.94</v>
      </c>
      <c r="R165" s="11" t="s">
        <v>208</v>
      </c>
    </row>
    <row r="166" spans="1:18" ht="16.5" thickTop="1" thickBot="1" x14ac:dyDescent="0.3">
      <c r="A166" s="17"/>
      <c r="B166" s="61" t="s">
        <v>1090</v>
      </c>
      <c r="C166" s="12" t="s">
        <v>208</v>
      </c>
      <c r="D166" s="106"/>
      <c r="E166" s="107">
        <v>932439</v>
      </c>
      <c r="F166" s="11" t="s">
        <v>208</v>
      </c>
      <c r="G166" s="12" t="s">
        <v>208</v>
      </c>
      <c r="H166" s="106" t="s">
        <v>216</v>
      </c>
      <c r="I166" s="125">
        <v>20.8</v>
      </c>
      <c r="J166" s="11" t="s">
        <v>208</v>
      </c>
      <c r="K166" s="12" t="s">
        <v>208</v>
      </c>
      <c r="L166" s="106"/>
      <c r="M166" s="107">
        <v>929939</v>
      </c>
      <c r="N166" s="11" t="s">
        <v>208</v>
      </c>
      <c r="O166" s="12" t="s">
        <v>208</v>
      </c>
      <c r="P166" s="106" t="s">
        <v>216</v>
      </c>
      <c r="Q166" s="125">
        <v>20.75</v>
      </c>
      <c r="R166" s="11" t="s">
        <v>208</v>
      </c>
    </row>
    <row r="167" spans="1:18" ht="27.75" thickTop="1" thickBot="1" x14ac:dyDescent="0.3">
      <c r="A167" s="17"/>
      <c r="B167" s="61" t="s">
        <v>1091</v>
      </c>
      <c r="C167" s="203"/>
      <c r="D167" s="203"/>
      <c r="E167" s="203"/>
      <c r="F167" s="61" t="s">
        <v>208</v>
      </c>
      <c r="G167" s="12" t="s">
        <v>208</v>
      </c>
      <c r="H167" s="211" t="s">
        <v>216</v>
      </c>
      <c r="I167" s="212">
        <v>5</v>
      </c>
      <c r="J167" s="11" t="s">
        <v>208</v>
      </c>
      <c r="K167" s="12" t="s">
        <v>208</v>
      </c>
      <c r="L167" s="12"/>
      <c r="M167" s="12"/>
      <c r="N167" s="12"/>
      <c r="O167" s="12" t="s">
        <v>208</v>
      </c>
      <c r="P167" s="211" t="s">
        <v>216</v>
      </c>
      <c r="Q167" s="212">
        <v>10</v>
      </c>
      <c r="R167" s="11" t="s">
        <v>208</v>
      </c>
    </row>
    <row r="168" spans="1:18" ht="15.75" thickTop="1" x14ac:dyDescent="0.25">
      <c r="A168" s="17"/>
      <c r="B168" s="81"/>
      <c r="C168" s="81"/>
      <c r="D168" s="81"/>
      <c r="E168" s="81"/>
      <c r="F168" s="81"/>
      <c r="G168" s="81"/>
      <c r="H168" s="81"/>
      <c r="I168" s="81"/>
      <c r="J168" s="81"/>
      <c r="K168" s="81"/>
      <c r="L168" s="81"/>
      <c r="M168" s="81"/>
      <c r="N168" s="81"/>
      <c r="O168" s="81"/>
      <c r="P168" s="81"/>
      <c r="Q168" s="81"/>
      <c r="R168" s="81"/>
    </row>
    <row r="169" spans="1:18" ht="15.75" thickBot="1" x14ac:dyDescent="0.3">
      <c r="A169" s="17"/>
      <c r="B169" s="124"/>
      <c r="C169" s="124" t="s">
        <v>208</v>
      </c>
      <c r="D169" s="127" t="s">
        <v>1038</v>
      </c>
      <c r="E169" s="127"/>
      <c r="F169" s="127"/>
      <c r="G169" s="127"/>
      <c r="H169" s="127"/>
      <c r="I169" s="127"/>
      <c r="J169" s="127"/>
      <c r="K169" s="127"/>
      <c r="L169" s="127"/>
      <c r="M169" s="127"/>
      <c r="N169" s="127"/>
      <c r="O169" s="127"/>
      <c r="P169" s="127"/>
      <c r="Q169" s="127"/>
      <c r="R169" s="124"/>
    </row>
    <row r="170" spans="1:18" ht="15.75" thickBot="1" x14ac:dyDescent="0.3">
      <c r="A170" s="17"/>
      <c r="B170" s="124"/>
      <c r="C170" s="124" t="s">
        <v>208</v>
      </c>
      <c r="D170" s="134">
        <v>2014</v>
      </c>
      <c r="E170" s="134"/>
      <c r="F170" s="134"/>
      <c r="G170" s="134"/>
      <c r="H170" s="134"/>
      <c r="I170" s="134"/>
      <c r="J170" s="124"/>
      <c r="K170" s="124" t="s">
        <v>208</v>
      </c>
      <c r="L170" s="134">
        <v>2013</v>
      </c>
      <c r="M170" s="134"/>
      <c r="N170" s="134"/>
      <c r="O170" s="134"/>
      <c r="P170" s="134"/>
      <c r="Q170" s="134"/>
      <c r="R170" s="124"/>
    </row>
    <row r="171" spans="1:18" x14ac:dyDescent="0.25">
      <c r="A171" s="17"/>
      <c r="B171" s="132"/>
      <c r="C171" s="132" t="s">
        <v>208</v>
      </c>
      <c r="D171" s="208" t="s">
        <v>1024</v>
      </c>
      <c r="E171" s="208"/>
      <c r="F171" s="209"/>
      <c r="G171" s="209" t="s">
        <v>208</v>
      </c>
      <c r="H171" s="208" t="s">
        <v>1026</v>
      </c>
      <c r="I171" s="208"/>
      <c r="J171" s="132"/>
      <c r="K171" s="132" t="s">
        <v>208</v>
      </c>
      <c r="L171" s="208" t="s">
        <v>1024</v>
      </c>
      <c r="M171" s="208"/>
      <c r="N171" s="209"/>
      <c r="O171" s="209" t="s">
        <v>208</v>
      </c>
      <c r="P171" s="208" t="s">
        <v>1026</v>
      </c>
      <c r="Q171" s="208"/>
      <c r="R171" s="132"/>
    </row>
    <row r="172" spans="1:18" x14ac:dyDescent="0.25">
      <c r="A172" s="17"/>
      <c r="B172" s="132"/>
      <c r="C172" s="132"/>
      <c r="D172" s="126" t="s">
        <v>1051</v>
      </c>
      <c r="E172" s="126"/>
      <c r="F172" s="132"/>
      <c r="G172" s="132"/>
      <c r="H172" s="126" t="s">
        <v>567</v>
      </c>
      <c r="I172" s="126"/>
      <c r="J172" s="132"/>
      <c r="K172" s="132"/>
      <c r="L172" s="126" t="s">
        <v>1051</v>
      </c>
      <c r="M172" s="126"/>
      <c r="N172" s="132"/>
      <c r="O172" s="132"/>
      <c r="P172" s="126" t="s">
        <v>567</v>
      </c>
      <c r="Q172" s="126"/>
      <c r="R172" s="132"/>
    </row>
    <row r="173" spans="1:18" x14ac:dyDescent="0.25">
      <c r="A173" s="17"/>
      <c r="B173" s="132"/>
      <c r="C173" s="132"/>
      <c r="D173" s="126" t="s">
        <v>720</v>
      </c>
      <c r="E173" s="126"/>
      <c r="F173" s="132"/>
      <c r="G173" s="132"/>
      <c r="H173" s="126" t="s">
        <v>1052</v>
      </c>
      <c r="I173" s="126"/>
      <c r="J173" s="132"/>
      <c r="K173" s="132"/>
      <c r="L173" s="126" t="s">
        <v>720</v>
      </c>
      <c r="M173" s="126"/>
      <c r="N173" s="132"/>
      <c r="O173" s="132"/>
      <c r="P173" s="126" t="s">
        <v>1052</v>
      </c>
      <c r="Q173" s="126"/>
      <c r="R173" s="132"/>
    </row>
    <row r="174" spans="1:18" ht="15.75" thickBot="1" x14ac:dyDescent="0.3">
      <c r="A174" s="17"/>
      <c r="B174" s="132"/>
      <c r="C174" s="132"/>
      <c r="D174" s="138"/>
      <c r="E174" s="138"/>
      <c r="F174" s="132"/>
      <c r="G174" s="132"/>
      <c r="H174" s="127" t="s">
        <v>633</v>
      </c>
      <c r="I174" s="127"/>
      <c r="J174" s="132"/>
      <c r="K174" s="132"/>
      <c r="L174" s="138"/>
      <c r="M174" s="138"/>
      <c r="N174" s="132"/>
      <c r="O174" s="132"/>
      <c r="P174" s="127" t="s">
        <v>633</v>
      </c>
      <c r="Q174" s="127"/>
      <c r="R174" s="132"/>
    </row>
    <row r="175" spans="1:18" x14ac:dyDescent="0.25">
      <c r="A175" s="17"/>
      <c r="B175" s="61" t="s">
        <v>1039</v>
      </c>
      <c r="C175" s="12" t="s">
        <v>208</v>
      </c>
      <c r="D175" s="12"/>
      <c r="E175" s="31">
        <v>939939</v>
      </c>
      <c r="F175" s="11" t="s">
        <v>208</v>
      </c>
      <c r="G175" s="12" t="s">
        <v>208</v>
      </c>
      <c r="H175" s="12" t="s">
        <v>216</v>
      </c>
      <c r="I175" s="41">
        <v>20.94</v>
      </c>
      <c r="J175" s="11" t="s">
        <v>208</v>
      </c>
      <c r="K175" s="12" t="s">
        <v>208</v>
      </c>
      <c r="L175" s="12"/>
      <c r="M175" s="31">
        <v>929939</v>
      </c>
      <c r="N175" s="11" t="s">
        <v>208</v>
      </c>
      <c r="O175" s="12" t="s">
        <v>208</v>
      </c>
      <c r="P175" s="12" t="s">
        <v>216</v>
      </c>
      <c r="Q175" s="41">
        <v>20.75</v>
      </c>
      <c r="R175" s="11" t="s">
        <v>208</v>
      </c>
    </row>
    <row r="176" spans="1:18" x14ac:dyDescent="0.25">
      <c r="A176" s="17"/>
      <c r="B176" s="61" t="s">
        <v>1029</v>
      </c>
      <c r="C176" s="12" t="s">
        <v>208</v>
      </c>
      <c r="D176" s="12"/>
      <c r="E176" s="41" t="s">
        <v>262</v>
      </c>
      <c r="F176" s="11" t="s">
        <v>208</v>
      </c>
      <c r="G176" s="12" t="s">
        <v>208</v>
      </c>
      <c r="H176" s="12"/>
      <c r="I176" s="41" t="s">
        <v>262</v>
      </c>
      <c r="J176" s="11" t="s">
        <v>208</v>
      </c>
      <c r="K176" s="12" t="s">
        <v>208</v>
      </c>
      <c r="L176" s="12"/>
      <c r="M176" s="31">
        <v>10000</v>
      </c>
      <c r="N176" s="11" t="s">
        <v>208</v>
      </c>
      <c r="O176" s="12" t="s">
        <v>208</v>
      </c>
      <c r="P176" s="12"/>
      <c r="Q176" s="41">
        <v>38.51</v>
      </c>
      <c r="R176" s="11" t="s">
        <v>208</v>
      </c>
    </row>
    <row r="177" spans="1:18" x14ac:dyDescent="0.25">
      <c r="A177" s="17"/>
      <c r="B177" s="61" t="s">
        <v>1054</v>
      </c>
      <c r="C177" s="12" t="s">
        <v>208</v>
      </c>
      <c r="D177" s="12"/>
      <c r="E177" s="41" t="s">
        <v>262</v>
      </c>
      <c r="F177" s="11" t="s">
        <v>208</v>
      </c>
      <c r="G177" s="12" t="s">
        <v>208</v>
      </c>
      <c r="H177" s="12"/>
      <c r="I177" s="41" t="s">
        <v>262</v>
      </c>
      <c r="J177" s="11" t="s">
        <v>208</v>
      </c>
      <c r="K177" s="12" t="s">
        <v>208</v>
      </c>
      <c r="L177" s="11"/>
      <c r="M177" s="97" t="s">
        <v>262</v>
      </c>
      <c r="N177" s="11" t="s">
        <v>208</v>
      </c>
      <c r="O177" s="12" t="s">
        <v>208</v>
      </c>
      <c r="P177" s="11"/>
      <c r="Q177" s="97" t="s">
        <v>262</v>
      </c>
      <c r="R177" s="11" t="s">
        <v>208</v>
      </c>
    </row>
    <row r="178" spans="1:18" x14ac:dyDescent="0.25">
      <c r="A178" s="17"/>
      <c r="B178" s="61" t="s">
        <v>1033</v>
      </c>
      <c r="C178" s="12" t="s">
        <v>208</v>
      </c>
      <c r="D178" s="33"/>
      <c r="E178" s="43" t="s">
        <v>262</v>
      </c>
      <c r="F178" s="11" t="s">
        <v>208</v>
      </c>
      <c r="G178" s="12" t="s">
        <v>208</v>
      </c>
      <c r="H178" s="33"/>
      <c r="I178" s="43" t="s">
        <v>262</v>
      </c>
      <c r="J178" s="11" t="s">
        <v>208</v>
      </c>
      <c r="K178" s="12" t="s">
        <v>208</v>
      </c>
      <c r="L178" s="64"/>
      <c r="M178" s="65" t="s">
        <v>262</v>
      </c>
      <c r="N178" s="11" t="s">
        <v>208</v>
      </c>
      <c r="O178" s="12" t="s">
        <v>208</v>
      </c>
      <c r="P178" s="64"/>
      <c r="Q178" s="65" t="s">
        <v>262</v>
      </c>
      <c r="R178" s="11" t="s">
        <v>208</v>
      </c>
    </row>
    <row r="179" spans="1:18" ht="15.75" thickBot="1" x14ac:dyDescent="0.3">
      <c r="A179" s="17"/>
      <c r="B179" s="61" t="s">
        <v>1089</v>
      </c>
      <c r="C179" s="12" t="s">
        <v>208</v>
      </c>
      <c r="D179" s="106"/>
      <c r="E179" s="107">
        <v>939939</v>
      </c>
      <c r="F179" s="11" t="s">
        <v>208</v>
      </c>
      <c r="G179" s="12" t="s">
        <v>208</v>
      </c>
      <c r="H179" s="106" t="s">
        <v>216</v>
      </c>
      <c r="I179" s="125">
        <v>20.94</v>
      </c>
      <c r="J179" s="11" t="s">
        <v>208</v>
      </c>
      <c r="K179" s="12" t="s">
        <v>208</v>
      </c>
      <c r="L179" s="106"/>
      <c r="M179" s="107">
        <v>939939</v>
      </c>
      <c r="N179" s="11" t="s">
        <v>208</v>
      </c>
      <c r="O179" s="12" t="s">
        <v>208</v>
      </c>
      <c r="P179" s="106" t="s">
        <v>216</v>
      </c>
      <c r="Q179" s="125">
        <v>20.94</v>
      </c>
      <c r="R179" s="11" t="s">
        <v>208</v>
      </c>
    </row>
    <row r="180" spans="1:18" ht="16.5" thickTop="1" thickBot="1" x14ac:dyDescent="0.3">
      <c r="A180" s="17"/>
      <c r="B180" s="61" t="s">
        <v>1090</v>
      </c>
      <c r="C180" s="12" t="s">
        <v>208</v>
      </c>
      <c r="D180" s="106"/>
      <c r="E180" s="107">
        <v>932439</v>
      </c>
      <c r="F180" s="11" t="s">
        <v>208</v>
      </c>
      <c r="G180" s="12" t="s">
        <v>208</v>
      </c>
      <c r="H180" s="106" t="s">
        <v>216</v>
      </c>
      <c r="I180" s="125">
        <v>20.8</v>
      </c>
      <c r="J180" s="11" t="s">
        <v>208</v>
      </c>
      <c r="K180" s="12" t="s">
        <v>208</v>
      </c>
      <c r="L180" s="106"/>
      <c r="M180" s="107">
        <v>929939</v>
      </c>
      <c r="N180" s="11" t="s">
        <v>208</v>
      </c>
      <c r="O180" s="12" t="s">
        <v>208</v>
      </c>
      <c r="P180" s="106" t="s">
        <v>216</v>
      </c>
      <c r="Q180" s="125">
        <v>20.75</v>
      </c>
      <c r="R180" s="11" t="s">
        <v>208</v>
      </c>
    </row>
    <row r="181" spans="1:18" ht="27.75" thickTop="1" thickBot="1" x14ac:dyDescent="0.3">
      <c r="A181" s="17"/>
      <c r="B181" s="61" t="s">
        <v>1091</v>
      </c>
      <c r="C181" s="203"/>
      <c r="D181" s="203"/>
      <c r="E181" s="203"/>
      <c r="F181" s="61" t="s">
        <v>208</v>
      </c>
      <c r="G181" s="12" t="s">
        <v>208</v>
      </c>
      <c r="H181" s="211" t="s">
        <v>216</v>
      </c>
      <c r="I181" s="212">
        <v>17</v>
      </c>
      <c r="J181" s="11" t="s">
        <v>208</v>
      </c>
      <c r="K181" s="12" t="s">
        <v>208</v>
      </c>
      <c r="L181" s="12"/>
      <c r="M181" s="12"/>
      <c r="N181" s="12"/>
      <c r="O181" s="12" t="s">
        <v>208</v>
      </c>
      <c r="P181" s="211" t="s">
        <v>216</v>
      </c>
      <c r="Q181" s="212">
        <v>26</v>
      </c>
      <c r="R181" s="11" t="s">
        <v>208</v>
      </c>
    </row>
    <row r="182" spans="1:18" ht="15.75" thickTop="1" x14ac:dyDescent="0.25">
      <c r="A182" s="17"/>
      <c r="B182" s="82"/>
      <c r="C182" s="82"/>
      <c r="D182" s="82"/>
      <c r="E182" s="82"/>
      <c r="F182" s="82"/>
      <c r="G182" s="82"/>
      <c r="H182" s="82"/>
      <c r="I182" s="82"/>
      <c r="J182" s="82"/>
      <c r="K182" s="82"/>
      <c r="L182" s="82"/>
      <c r="M182" s="82"/>
      <c r="N182" s="82"/>
      <c r="O182" s="82"/>
      <c r="P182" s="82"/>
      <c r="Q182" s="82"/>
      <c r="R182" s="82"/>
    </row>
    <row r="183" spans="1:18" ht="22.5" x14ac:dyDescent="0.25">
      <c r="A183" s="17"/>
      <c r="B183" s="210">
        <v>-1</v>
      </c>
      <c r="C183" s="70" t="s">
        <v>1092</v>
      </c>
    </row>
    <row r="184" spans="1:18" ht="33.75" x14ac:dyDescent="0.25">
      <c r="A184" s="17"/>
      <c r="B184" s="210">
        <v>-2</v>
      </c>
      <c r="C184" s="70" t="s">
        <v>1093</v>
      </c>
    </row>
    <row r="185" spans="1:18" ht="33.75" x14ac:dyDescent="0.25">
      <c r="A185" s="17"/>
      <c r="B185" s="210">
        <v>-3</v>
      </c>
      <c r="C185" s="70" t="s">
        <v>1094</v>
      </c>
    </row>
    <row r="186" spans="1:18" ht="33.75" x14ac:dyDescent="0.25">
      <c r="A186" s="17"/>
      <c r="B186" s="210">
        <v>-4</v>
      </c>
      <c r="C186" s="70" t="s">
        <v>1095</v>
      </c>
    </row>
    <row r="187" spans="1:18" ht="33.75" x14ac:dyDescent="0.25">
      <c r="A187" s="17"/>
      <c r="B187" s="210">
        <v>-5</v>
      </c>
      <c r="C187" s="70" t="s">
        <v>1096</v>
      </c>
    </row>
    <row r="188" spans="1:18" x14ac:dyDescent="0.25">
      <c r="A188" s="17"/>
      <c r="B188" s="20"/>
      <c r="C188" s="20"/>
      <c r="D188" s="20"/>
      <c r="E188" s="20"/>
      <c r="F188" s="20"/>
      <c r="G188" s="20"/>
      <c r="H188" s="20"/>
      <c r="I188" s="20"/>
      <c r="J188" s="20"/>
      <c r="K188" s="20"/>
      <c r="L188" s="20"/>
      <c r="M188" s="20"/>
      <c r="N188" s="20"/>
      <c r="O188" s="20"/>
      <c r="P188" s="20"/>
      <c r="Q188" s="20"/>
      <c r="R188" s="20"/>
    </row>
    <row r="189" spans="1:18" x14ac:dyDescent="0.25">
      <c r="A189" s="17"/>
      <c r="B189" s="20" t="s">
        <v>1097</v>
      </c>
      <c r="C189" s="20"/>
      <c r="D189" s="20"/>
      <c r="E189" s="20"/>
      <c r="F189" s="20"/>
      <c r="G189" s="20"/>
      <c r="H189" s="20"/>
      <c r="I189" s="20"/>
      <c r="J189" s="20"/>
      <c r="K189" s="20"/>
      <c r="L189" s="20"/>
      <c r="M189" s="20"/>
      <c r="N189" s="20"/>
      <c r="O189" s="20"/>
      <c r="P189" s="20"/>
      <c r="Q189" s="20"/>
      <c r="R189" s="20"/>
    </row>
    <row r="190" spans="1:18" x14ac:dyDescent="0.25">
      <c r="A190" s="17"/>
      <c r="B190" s="20"/>
      <c r="C190" s="20"/>
      <c r="D190" s="20"/>
      <c r="E190" s="20"/>
      <c r="F190" s="20"/>
      <c r="G190" s="20"/>
      <c r="H190" s="20"/>
      <c r="I190" s="20"/>
      <c r="J190" s="20"/>
      <c r="K190" s="20"/>
      <c r="L190" s="20"/>
      <c r="M190" s="20"/>
      <c r="N190" s="20"/>
      <c r="O190" s="20"/>
      <c r="P190" s="20"/>
      <c r="Q190" s="20"/>
      <c r="R190" s="20"/>
    </row>
    <row r="191" spans="1:18" x14ac:dyDescent="0.25">
      <c r="A191" s="17"/>
      <c r="B191" s="20" t="s">
        <v>1098</v>
      </c>
      <c r="C191" s="20"/>
      <c r="D191" s="20"/>
      <c r="E191" s="20"/>
      <c r="F191" s="20"/>
      <c r="G191" s="20"/>
      <c r="H191" s="20"/>
      <c r="I191" s="20"/>
      <c r="J191" s="20"/>
      <c r="K191" s="20"/>
      <c r="L191" s="20"/>
      <c r="M191" s="20"/>
      <c r="N191" s="20"/>
      <c r="O191" s="20"/>
      <c r="P191" s="20"/>
      <c r="Q191" s="20"/>
      <c r="R191" s="20"/>
    </row>
    <row r="192" spans="1:18" x14ac:dyDescent="0.25">
      <c r="A192" s="17"/>
      <c r="B192" s="20"/>
      <c r="C192" s="20"/>
      <c r="D192" s="20"/>
      <c r="E192" s="20"/>
      <c r="F192" s="20"/>
      <c r="G192" s="20"/>
      <c r="H192" s="20"/>
      <c r="I192" s="20"/>
      <c r="J192" s="20"/>
      <c r="K192" s="20"/>
      <c r="L192" s="20"/>
      <c r="M192" s="20"/>
      <c r="N192" s="20"/>
      <c r="O192" s="20"/>
      <c r="P192" s="20"/>
      <c r="Q192" s="20"/>
      <c r="R192" s="20"/>
    </row>
    <row r="193" spans="1:18" x14ac:dyDescent="0.25">
      <c r="A193" s="17"/>
      <c r="B193" s="19"/>
      <c r="C193" s="132" t="s">
        <v>208</v>
      </c>
      <c r="D193" s="126" t="s">
        <v>250</v>
      </c>
      <c r="E193" s="126"/>
      <c r="F193" s="126"/>
      <c r="G193" s="126"/>
      <c r="H193" s="126"/>
      <c r="I193" s="126"/>
      <c r="J193" s="19"/>
      <c r="K193" s="99"/>
      <c r="L193" s="126" t="s">
        <v>251</v>
      </c>
      <c r="M193" s="126"/>
      <c r="N193" s="126"/>
      <c r="O193" s="126"/>
      <c r="P193" s="126"/>
      <c r="Q193" s="126"/>
      <c r="R193" s="99"/>
    </row>
    <row r="194" spans="1:18" x14ac:dyDescent="0.25">
      <c r="A194" s="17"/>
      <c r="B194" s="19"/>
      <c r="C194" s="132"/>
      <c r="D194" s="94" t="s">
        <v>268</v>
      </c>
      <c r="E194" s="94"/>
      <c r="F194" s="94"/>
      <c r="G194" s="94"/>
      <c r="H194" s="94"/>
      <c r="I194" s="94"/>
      <c r="J194" s="19"/>
      <c r="K194" s="99"/>
      <c r="L194" s="94" t="s">
        <v>268</v>
      </c>
      <c r="M194" s="94"/>
      <c r="N194" s="94"/>
      <c r="O194" s="94"/>
      <c r="P194" s="94"/>
      <c r="Q194" s="94"/>
      <c r="R194" s="99"/>
    </row>
    <row r="195" spans="1:18" x14ac:dyDescent="0.25">
      <c r="A195" s="17"/>
      <c r="B195" s="12"/>
      <c r="C195" s="124" t="s">
        <v>208</v>
      </c>
      <c r="D195" s="135">
        <v>2014</v>
      </c>
      <c r="E195" s="135"/>
      <c r="F195" s="141"/>
      <c r="G195" s="141"/>
      <c r="H195" s="135">
        <v>2013</v>
      </c>
      <c r="I195" s="135"/>
      <c r="J195" s="12"/>
      <c r="K195" s="55"/>
      <c r="L195" s="135">
        <v>2014</v>
      </c>
      <c r="M195" s="135"/>
      <c r="N195" s="71"/>
      <c r="O195" s="71"/>
      <c r="P195" s="135">
        <v>2013</v>
      </c>
      <c r="Q195" s="135"/>
      <c r="R195" s="55"/>
    </row>
    <row r="196" spans="1:18" x14ac:dyDescent="0.25">
      <c r="A196" s="17"/>
      <c r="B196" s="61" t="s">
        <v>1099</v>
      </c>
      <c r="C196" s="12" t="s">
        <v>208</v>
      </c>
      <c r="D196" s="12"/>
      <c r="E196" s="41" t="s">
        <v>262</v>
      </c>
      <c r="F196" s="11" t="s">
        <v>1100</v>
      </c>
      <c r="G196" s="12"/>
      <c r="H196" s="12"/>
      <c r="I196" s="41" t="s">
        <v>262</v>
      </c>
      <c r="J196" s="11" t="s">
        <v>1100</v>
      </c>
      <c r="K196" s="55"/>
      <c r="L196" s="12"/>
      <c r="M196" s="41" t="s">
        <v>262</v>
      </c>
      <c r="N196" s="12" t="s">
        <v>1100</v>
      </c>
      <c r="O196" s="55"/>
      <c r="P196" s="29"/>
      <c r="Q196" s="62">
        <v>3.2</v>
      </c>
      <c r="R196" s="12" t="s">
        <v>1100</v>
      </c>
    </row>
    <row r="197" spans="1:18" x14ac:dyDescent="0.25">
      <c r="A197" s="17"/>
      <c r="B197" s="61" t="s">
        <v>1101</v>
      </c>
      <c r="C197" s="12" t="s">
        <v>208</v>
      </c>
      <c r="D197" s="12"/>
      <c r="E197" s="41" t="s">
        <v>262</v>
      </c>
      <c r="F197" s="11" t="s">
        <v>1100</v>
      </c>
      <c r="G197" s="12"/>
      <c r="H197" s="12"/>
      <c r="I197" s="41" t="s">
        <v>262</v>
      </c>
      <c r="J197" s="11" t="s">
        <v>1100</v>
      </c>
      <c r="K197" s="55"/>
      <c r="L197" s="12"/>
      <c r="M197" s="41" t="s">
        <v>262</v>
      </c>
      <c r="N197" s="12" t="s">
        <v>1100</v>
      </c>
      <c r="O197" s="55"/>
      <c r="P197" s="12"/>
      <c r="Q197" s="41">
        <v>30</v>
      </c>
      <c r="R197" s="12" t="s">
        <v>1100</v>
      </c>
    </row>
    <row r="198" spans="1:18" x14ac:dyDescent="0.25">
      <c r="A198" s="17"/>
      <c r="B198" s="61" t="s">
        <v>1102</v>
      </c>
      <c r="C198" s="12" t="s">
        <v>208</v>
      </c>
      <c r="D198" s="12"/>
      <c r="E198" s="41" t="s">
        <v>262</v>
      </c>
      <c r="F198" s="11" t="s">
        <v>1100</v>
      </c>
      <c r="G198" s="12"/>
      <c r="H198" s="12"/>
      <c r="I198" s="41" t="s">
        <v>262</v>
      </c>
      <c r="J198" s="11" t="s">
        <v>1100</v>
      </c>
      <c r="K198" s="55"/>
      <c r="L198" s="12"/>
      <c r="M198" s="41" t="s">
        <v>262</v>
      </c>
      <c r="N198" s="12" t="s">
        <v>1100</v>
      </c>
      <c r="O198" s="55"/>
      <c r="P198" s="12"/>
      <c r="Q198" s="41">
        <v>0.7</v>
      </c>
      <c r="R198" s="12" t="s">
        <v>1100</v>
      </c>
    </row>
    <row r="199" spans="1:18" x14ac:dyDescent="0.25">
      <c r="A199" s="17"/>
      <c r="B199" s="61" t="s">
        <v>1103</v>
      </c>
      <c r="C199" s="12" t="s">
        <v>208</v>
      </c>
      <c r="D199" s="12"/>
      <c r="E199" s="41" t="s">
        <v>262</v>
      </c>
      <c r="F199" s="11" t="s">
        <v>208</v>
      </c>
      <c r="G199" s="12"/>
      <c r="H199" s="12"/>
      <c r="I199" s="41" t="s">
        <v>262</v>
      </c>
      <c r="J199" s="11" t="s">
        <v>208</v>
      </c>
      <c r="K199" s="55"/>
      <c r="L199" s="12"/>
      <c r="M199" s="41" t="s">
        <v>262</v>
      </c>
      <c r="N199" s="12" t="s">
        <v>208</v>
      </c>
      <c r="O199" s="55"/>
      <c r="P199" s="12"/>
      <c r="Q199" s="41">
        <v>6.25</v>
      </c>
      <c r="R199" s="12" t="s">
        <v>208</v>
      </c>
    </row>
    <row r="200" spans="1:18" x14ac:dyDescent="0.25">
      <c r="A200" s="17"/>
      <c r="B200" s="61" t="s">
        <v>1104</v>
      </c>
      <c r="C200" s="12" t="s">
        <v>208</v>
      </c>
      <c r="D200" s="12" t="s">
        <v>216</v>
      </c>
      <c r="E200" s="41" t="s">
        <v>262</v>
      </c>
      <c r="F200" s="11" t="s">
        <v>208</v>
      </c>
      <c r="G200" s="12"/>
      <c r="H200" s="12" t="s">
        <v>216</v>
      </c>
      <c r="I200" s="41" t="s">
        <v>262</v>
      </c>
      <c r="J200" s="11" t="s">
        <v>208</v>
      </c>
      <c r="K200" s="55"/>
      <c r="L200" s="41" t="s">
        <v>216</v>
      </c>
      <c r="M200" s="41" t="s">
        <v>262</v>
      </c>
      <c r="N200" s="12" t="s">
        <v>208</v>
      </c>
      <c r="O200" s="55"/>
      <c r="P200" s="41" t="s">
        <v>216</v>
      </c>
      <c r="Q200" s="41">
        <v>7.54</v>
      </c>
      <c r="R200" s="12" t="s">
        <v>208</v>
      </c>
    </row>
    <row r="201" spans="1:18" x14ac:dyDescent="0.25">
      <c r="A201" s="17"/>
      <c r="B201" s="20"/>
      <c r="C201" s="20"/>
      <c r="D201" s="20"/>
      <c r="E201" s="20"/>
      <c r="F201" s="20"/>
      <c r="G201" s="20"/>
      <c r="H201" s="20"/>
      <c r="I201" s="20"/>
      <c r="J201" s="20"/>
      <c r="K201" s="20"/>
      <c r="L201" s="20"/>
      <c r="M201" s="20"/>
      <c r="N201" s="20"/>
      <c r="O201" s="20"/>
      <c r="P201" s="20"/>
      <c r="Q201" s="20"/>
      <c r="R201" s="20"/>
    </row>
    <row r="202" spans="1:18" x14ac:dyDescent="0.25">
      <c r="A202" s="17"/>
      <c r="B202" s="80" t="s">
        <v>1105</v>
      </c>
      <c r="C202" s="80"/>
      <c r="D202" s="80"/>
      <c r="E202" s="80"/>
      <c r="F202" s="80"/>
      <c r="G202" s="80"/>
      <c r="H202" s="80"/>
      <c r="I202" s="80"/>
      <c r="J202" s="80"/>
      <c r="K202" s="80"/>
      <c r="L202" s="80"/>
      <c r="M202" s="80"/>
      <c r="N202" s="80"/>
      <c r="O202" s="80"/>
      <c r="P202" s="80"/>
      <c r="Q202" s="80"/>
      <c r="R202" s="80"/>
    </row>
    <row r="203" spans="1:18" x14ac:dyDescent="0.25">
      <c r="A203" s="17"/>
      <c r="B203" s="20"/>
      <c r="C203" s="20"/>
      <c r="D203" s="20"/>
      <c r="E203" s="20"/>
      <c r="F203" s="20"/>
      <c r="G203" s="20"/>
      <c r="H203" s="20"/>
      <c r="I203" s="20"/>
      <c r="J203" s="20"/>
      <c r="K203" s="20"/>
      <c r="L203" s="20"/>
      <c r="M203" s="20"/>
      <c r="N203" s="20"/>
      <c r="O203" s="20"/>
      <c r="P203" s="20"/>
      <c r="Q203" s="20"/>
      <c r="R203" s="20"/>
    </row>
    <row r="204" spans="1:18" ht="38.25" customHeight="1" x14ac:dyDescent="0.25">
      <c r="A204" s="17"/>
      <c r="B204" s="20" t="s">
        <v>1106</v>
      </c>
      <c r="C204" s="20"/>
      <c r="D204" s="20"/>
      <c r="E204" s="20"/>
      <c r="F204" s="20"/>
      <c r="G204" s="20"/>
      <c r="H204" s="20"/>
      <c r="I204" s="20"/>
      <c r="J204" s="20"/>
      <c r="K204" s="20"/>
      <c r="L204" s="20"/>
      <c r="M204" s="20"/>
      <c r="N204" s="20"/>
      <c r="O204" s="20"/>
      <c r="P204" s="20"/>
      <c r="Q204" s="20"/>
      <c r="R204" s="20"/>
    </row>
    <row r="205" spans="1:18" x14ac:dyDescent="0.25">
      <c r="A205" s="17"/>
      <c r="B205" s="20"/>
      <c r="C205" s="20"/>
      <c r="D205" s="20"/>
      <c r="E205" s="20"/>
      <c r="F205" s="20"/>
      <c r="G205" s="20"/>
      <c r="H205" s="20"/>
      <c r="I205" s="20"/>
      <c r="J205" s="20"/>
      <c r="K205" s="20"/>
      <c r="L205" s="20"/>
      <c r="M205" s="20"/>
      <c r="N205" s="20"/>
      <c r="O205" s="20"/>
      <c r="P205" s="20"/>
      <c r="Q205" s="20"/>
      <c r="R205" s="20"/>
    </row>
    <row r="206" spans="1:18" ht="25.5" customHeight="1" x14ac:dyDescent="0.25">
      <c r="A206" s="17"/>
      <c r="B206" s="20" t="s">
        <v>1107</v>
      </c>
      <c r="C206" s="20"/>
      <c r="D206" s="20"/>
      <c r="E206" s="20"/>
      <c r="F206" s="20"/>
      <c r="G206" s="20"/>
      <c r="H206" s="20"/>
      <c r="I206" s="20"/>
      <c r="J206" s="20"/>
      <c r="K206" s="20"/>
      <c r="L206" s="20"/>
      <c r="M206" s="20"/>
      <c r="N206" s="20"/>
      <c r="O206" s="20"/>
      <c r="P206" s="20"/>
      <c r="Q206" s="20"/>
      <c r="R206" s="20"/>
    </row>
    <row r="207" spans="1:18" x14ac:dyDescent="0.25">
      <c r="A207" s="17"/>
      <c r="B207" s="20"/>
      <c r="C207" s="20"/>
      <c r="D207" s="20"/>
      <c r="E207" s="20"/>
      <c r="F207" s="20"/>
      <c r="G207" s="20"/>
      <c r="H207" s="20"/>
      <c r="I207" s="20"/>
      <c r="J207" s="20"/>
      <c r="K207" s="20"/>
      <c r="L207" s="20"/>
      <c r="M207" s="20"/>
      <c r="N207" s="20"/>
      <c r="O207" s="20"/>
      <c r="P207" s="20"/>
      <c r="Q207" s="20"/>
      <c r="R207" s="20"/>
    </row>
    <row r="208" spans="1:18" ht="25.5" customHeight="1" x14ac:dyDescent="0.25">
      <c r="A208" s="17"/>
      <c r="B208" s="20" t="s">
        <v>1108</v>
      </c>
      <c r="C208" s="20"/>
      <c r="D208" s="20"/>
      <c r="E208" s="20"/>
      <c r="F208" s="20"/>
      <c r="G208" s="20"/>
      <c r="H208" s="20"/>
      <c r="I208" s="20"/>
      <c r="J208" s="20"/>
      <c r="K208" s="20"/>
      <c r="L208" s="20"/>
      <c r="M208" s="20"/>
      <c r="N208" s="20"/>
      <c r="O208" s="20"/>
      <c r="P208" s="20"/>
      <c r="Q208" s="20"/>
      <c r="R208" s="20"/>
    </row>
    <row r="209" spans="1:18" x14ac:dyDescent="0.25">
      <c r="A209" s="17"/>
      <c r="B209" s="20"/>
      <c r="C209" s="20"/>
      <c r="D209" s="20"/>
      <c r="E209" s="20"/>
      <c r="F209" s="20"/>
      <c r="G209" s="20"/>
      <c r="H209" s="20"/>
      <c r="I209" s="20"/>
      <c r="J209" s="20"/>
      <c r="K209" s="20"/>
      <c r="L209" s="20"/>
      <c r="M209" s="20"/>
      <c r="N209" s="20"/>
      <c r="O209" s="20"/>
      <c r="P209" s="20"/>
      <c r="Q209" s="20"/>
      <c r="R209" s="20"/>
    </row>
    <row r="210" spans="1:18" ht="38.25" x14ac:dyDescent="0.25">
      <c r="A210" s="17"/>
      <c r="B210" s="14" t="s">
        <v>162</v>
      </c>
      <c r="C210" s="15" t="s">
        <v>1016</v>
      </c>
    </row>
    <row r="211" spans="1:18" x14ac:dyDescent="0.25">
      <c r="A211" s="17"/>
      <c r="B211" s="20"/>
      <c r="C211" s="20"/>
      <c r="D211" s="20"/>
      <c r="E211" s="20"/>
      <c r="F211" s="20"/>
      <c r="G211" s="20"/>
      <c r="H211" s="20"/>
      <c r="I211" s="20"/>
      <c r="J211" s="20"/>
      <c r="K211" s="20"/>
      <c r="L211" s="20"/>
      <c r="M211" s="20"/>
      <c r="N211" s="20"/>
      <c r="O211" s="20"/>
      <c r="P211" s="20"/>
      <c r="Q211" s="20"/>
      <c r="R211" s="20"/>
    </row>
    <row r="212" spans="1:18" ht="127.5" x14ac:dyDescent="0.25">
      <c r="A212" s="17"/>
      <c r="B212" s="14" t="s">
        <v>162</v>
      </c>
      <c r="C212" s="15" t="s">
        <v>1109</v>
      </c>
    </row>
    <row r="213" spans="1:18" x14ac:dyDescent="0.25">
      <c r="A213" s="17"/>
      <c r="B213" s="20"/>
      <c r="C213" s="20"/>
      <c r="D213" s="20"/>
      <c r="E213" s="20"/>
      <c r="F213" s="20"/>
      <c r="G213" s="20"/>
      <c r="H213" s="20"/>
      <c r="I213" s="20"/>
      <c r="J213" s="20"/>
      <c r="K213" s="20"/>
      <c r="L213" s="20"/>
      <c r="M213" s="20"/>
      <c r="N213" s="20"/>
      <c r="O213" s="20"/>
      <c r="P213" s="20"/>
      <c r="Q213" s="20"/>
      <c r="R213" s="20"/>
    </row>
    <row r="214" spans="1:18" ht="63.75" x14ac:dyDescent="0.25">
      <c r="A214" s="17"/>
      <c r="B214" s="14" t="s">
        <v>162</v>
      </c>
      <c r="C214" s="15" t="s">
        <v>1018</v>
      </c>
    </row>
    <row r="215" spans="1:18" x14ac:dyDescent="0.25">
      <c r="A215" s="17"/>
      <c r="B215" s="20"/>
      <c r="C215" s="20"/>
      <c r="D215" s="20"/>
      <c r="E215" s="20"/>
      <c r="F215" s="20"/>
      <c r="G215" s="20"/>
      <c r="H215" s="20"/>
      <c r="I215" s="20"/>
      <c r="J215" s="20"/>
      <c r="K215" s="20"/>
      <c r="L215" s="20"/>
      <c r="M215" s="20"/>
      <c r="N215" s="20"/>
      <c r="O215" s="20"/>
      <c r="P215" s="20"/>
      <c r="Q215" s="20"/>
      <c r="R215" s="20"/>
    </row>
    <row r="216" spans="1:18" ht="76.5" x14ac:dyDescent="0.25">
      <c r="A216" s="17"/>
      <c r="B216" s="14" t="s">
        <v>162</v>
      </c>
      <c r="C216" s="15" t="s">
        <v>1110</v>
      </c>
    </row>
    <row r="217" spans="1:18" x14ac:dyDescent="0.25">
      <c r="A217" s="17"/>
      <c r="B217" s="20"/>
      <c r="C217" s="20"/>
      <c r="D217" s="20"/>
      <c r="E217" s="20"/>
      <c r="F217" s="20"/>
      <c r="G217" s="20"/>
      <c r="H217" s="20"/>
      <c r="I217" s="20"/>
      <c r="J217" s="20"/>
      <c r="K217" s="20"/>
      <c r="L217" s="20"/>
      <c r="M217" s="20"/>
      <c r="N217" s="20"/>
      <c r="O217" s="20"/>
      <c r="P217" s="20"/>
      <c r="Q217" s="20"/>
      <c r="R217" s="20"/>
    </row>
    <row r="218" spans="1:18" ht="51" x14ac:dyDescent="0.25">
      <c r="A218" s="17"/>
      <c r="B218" s="14" t="s">
        <v>162</v>
      </c>
      <c r="C218" s="15" t="s">
        <v>1111</v>
      </c>
    </row>
    <row r="219" spans="1:18" x14ac:dyDescent="0.25">
      <c r="A219" s="17"/>
      <c r="B219" s="20"/>
      <c r="C219" s="20"/>
      <c r="D219" s="20"/>
      <c r="E219" s="20"/>
      <c r="F219" s="20"/>
      <c r="G219" s="20"/>
      <c r="H219" s="20"/>
      <c r="I219" s="20"/>
      <c r="J219" s="20"/>
      <c r="K219" s="20"/>
      <c r="L219" s="20"/>
      <c r="M219" s="20"/>
      <c r="N219" s="20"/>
      <c r="O219" s="20"/>
      <c r="P219" s="20"/>
      <c r="Q219" s="20"/>
      <c r="R219" s="20"/>
    </row>
    <row r="220" spans="1:18" ht="25.5" customHeight="1" x14ac:dyDescent="0.25">
      <c r="A220" s="17"/>
      <c r="B220" s="80" t="s">
        <v>1112</v>
      </c>
      <c r="C220" s="80"/>
      <c r="D220" s="80"/>
      <c r="E220" s="80"/>
      <c r="F220" s="80"/>
      <c r="G220" s="80"/>
      <c r="H220" s="80"/>
      <c r="I220" s="80"/>
      <c r="J220" s="80"/>
      <c r="K220" s="80"/>
      <c r="L220" s="80"/>
      <c r="M220" s="80"/>
      <c r="N220" s="80"/>
      <c r="O220" s="80"/>
      <c r="P220" s="80"/>
      <c r="Q220" s="80"/>
      <c r="R220" s="80"/>
    </row>
    <row r="221" spans="1:18" x14ac:dyDescent="0.25">
      <c r="A221" s="17"/>
      <c r="B221" s="20"/>
      <c r="C221" s="20"/>
      <c r="D221" s="20"/>
      <c r="E221" s="20"/>
      <c r="F221" s="20"/>
      <c r="G221" s="20"/>
      <c r="H221" s="20"/>
      <c r="I221" s="20"/>
      <c r="J221" s="20"/>
      <c r="K221" s="20"/>
      <c r="L221" s="20"/>
      <c r="M221" s="20"/>
      <c r="N221" s="20"/>
      <c r="O221" s="20"/>
      <c r="P221" s="20"/>
      <c r="Q221" s="20"/>
      <c r="R221" s="20"/>
    </row>
    <row r="222" spans="1:18" x14ac:dyDescent="0.25">
      <c r="A222" s="17"/>
      <c r="B222" s="20" t="s">
        <v>1113</v>
      </c>
      <c r="C222" s="20"/>
      <c r="D222" s="20"/>
      <c r="E222" s="20"/>
      <c r="F222" s="20"/>
      <c r="G222" s="20"/>
      <c r="H222" s="20"/>
      <c r="I222" s="20"/>
      <c r="J222" s="20"/>
      <c r="K222" s="20"/>
      <c r="L222" s="20"/>
      <c r="M222" s="20"/>
      <c r="N222" s="20"/>
      <c r="O222" s="20"/>
      <c r="P222" s="20"/>
      <c r="Q222" s="20"/>
      <c r="R222" s="20"/>
    </row>
    <row r="223" spans="1:18" x14ac:dyDescent="0.25">
      <c r="A223" s="17"/>
      <c r="B223" s="20"/>
      <c r="C223" s="20"/>
      <c r="D223" s="20"/>
      <c r="E223" s="20"/>
      <c r="F223" s="20"/>
      <c r="G223" s="20"/>
      <c r="H223" s="20"/>
      <c r="I223" s="20"/>
      <c r="J223" s="20"/>
      <c r="K223" s="20"/>
      <c r="L223" s="20"/>
      <c r="M223" s="20"/>
      <c r="N223" s="20"/>
      <c r="O223" s="20"/>
      <c r="P223" s="20"/>
      <c r="Q223" s="20"/>
      <c r="R223" s="20"/>
    </row>
    <row r="224" spans="1:18" ht="15.75" thickBot="1" x14ac:dyDescent="0.3">
      <c r="A224" s="17"/>
      <c r="B224" s="124"/>
      <c r="C224" s="124" t="s">
        <v>208</v>
      </c>
      <c r="D224" s="127" t="s">
        <v>1023</v>
      </c>
      <c r="E224" s="127"/>
      <c r="F224" s="127"/>
      <c r="G224" s="127"/>
      <c r="H224" s="127"/>
      <c r="I224" s="127"/>
      <c r="J224" s="127"/>
      <c r="K224" s="127"/>
      <c r="L224" s="127"/>
      <c r="M224" s="127"/>
      <c r="N224" s="127"/>
      <c r="O224" s="127"/>
      <c r="P224" s="127"/>
      <c r="Q224" s="127"/>
      <c r="R224" s="124"/>
    </row>
    <row r="225" spans="1:18" ht="15.75" thickBot="1" x14ac:dyDescent="0.3">
      <c r="A225" s="17"/>
      <c r="B225" s="124"/>
      <c r="C225" s="124" t="s">
        <v>208</v>
      </c>
      <c r="D225" s="134">
        <v>2014</v>
      </c>
      <c r="E225" s="134"/>
      <c r="F225" s="134"/>
      <c r="G225" s="134"/>
      <c r="H225" s="134"/>
      <c r="I225" s="134"/>
      <c r="J225" s="124"/>
      <c r="K225" s="124" t="s">
        <v>208</v>
      </c>
      <c r="L225" s="134">
        <v>2013</v>
      </c>
      <c r="M225" s="134"/>
      <c r="N225" s="134"/>
      <c r="O225" s="134"/>
      <c r="P225" s="134"/>
      <c r="Q225" s="134"/>
      <c r="R225" s="124"/>
    </row>
    <row r="226" spans="1:18" x14ac:dyDescent="0.25">
      <c r="A226" s="17"/>
      <c r="B226" s="132"/>
      <c r="C226" s="132" t="s">
        <v>208</v>
      </c>
      <c r="D226" s="208" t="s">
        <v>1024</v>
      </c>
      <c r="E226" s="208"/>
      <c r="F226" s="209"/>
      <c r="G226" s="209" t="s">
        <v>208</v>
      </c>
      <c r="H226" s="208" t="s">
        <v>1026</v>
      </c>
      <c r="I226" s="208"/>
      <c r="J226" s="132"/>
      <c r="K226" s="132" t="s">
        <v>208</v>
      </c>
      <c r="L226" s="208" t="s">
        <v>1024</v>
      </c>
      <c r="M226" s="208"/>
      <c r="N226" s="209"/>
      <c r="O226" s="209"/>
      <c r="P226" s="208" t="s">
        <v>1026</v>
      </c>
      <c r="Q226" s="208"/>
      <c r="R226" s="132"/>
    </row>
    <row r="227" spans="1:18" x14ac:dyDescent="0.25">
      <c r="A227" s="17"/>
      <c r="B227" s="132"/>
      <c r="C227" s="132"/>
      <c r="D227" s="126" t="s">
        <v>1025</v>
      </c>
      <c r="E227" s="126"/>
      <c r="F227" s="132"/>
      <c r="G227" s="132"/>
      <c r="H227" s="126" t="s">
        <v>567</v>
      </c>
      <c r="I227" s="126"/>
      <c r="J227" s="132"/>
      <c r="K227" s="132"/>
      <c r="L227" s="126" t="s">
        <v>1025</v>
      </c>
      <c r="M227" s="126"/>
      <c r="N227" s="132"/>
      <c r="O227" s="132"/>
      <c r="P227" s="126" t="s">
        <v>567</v>
      </c>
      <c r="Q227" s="126"/>
      <c r="R227" s="132"/>
    </row>
    <row r="228" spans="1:18" x14ac:dyDescent="0.25">
      <c r="A228" s="17"/>
      <c r="B228" s="132"/>
      <c r="C228" s="132"/>
      <c r="D228" s="16"/>
      <c r="E228" s="16"/>
      <c r="F228" s="132"/>
      <c r="G228" s="132"/>
      <c r="H228" s="126" t="s">
        <v>1027</v>
      </c>
      <c r="I228" s="126"/>
      <c r="J228" s="132"/>
      <c r="K228" s="132"/>
      <c r="L228" s="16"/>
      <c r="M228" s="16"/>
      <c r="N228" s="132"/>
      <c r="O228" s="132"/>
      <c r="P228" s="126" t="s">
        <v>1027</v>
      </c>
      <c r="Q228" s="126"/>
      <c r="R228" s="132"/>
    </row>
    <row r="229" spans="1:18" ht="15.75" thickBot="1" x14ac:dyDescent="0.3">
      <c r="A229" s="17"/>
      <c r="B229" s="132"/>
      <c r="C229" s="132"/>
      <c r="D229" s="138"/>
      <c r="E229" s="138"/>
      <c r="F229" s="132"/>
      <c r="G229" s="132"/>
      <c r="H229" s="127" t="s">
        <v>622</v>
      </c>
      <c r="I229" s="127"/>
      <c r="J229" s="132"/>
      <c r="K229" s="132"/>
      <c r="L229" s="138"/>
      <c r="M229" s="138"/>
      <c r="N229" s="132"/>
      <c r="O229" s="132"/>
      <c r="P229" s="127" t="s">
        <v>569</v>
      </c>
      <c r="Q229" s="127"/>
      <c r="R229" s="132"/>
    </row>
    <row r="230" spans="1:18" x14ac:dyDescent="0.25">
      <c r="A230" s="17"/>
      <c r="B230" s="61" t="s">
        <v>1028</v>
      </c>
      <c r="C230" s="12" t="s">
        <v>208</v>
      </c>
      <c r="D230" s="12"/>
      <c r="E230" s="31">
        <v>901207</v>
      </c>
      <c r="F230" s="11"/>
      <c r="G230" s="23"/>
      <c r="H230" s="12" t="s">
        <v>216</v>
      </c>
      <c r="I230" s="41">
        <v>23.29</v>
      </c>
      <c r="J230" s="11" t="s">
        <v>208</v>
      </c>
      <c r="K230" s="12" t="s">
        <v>208</v>
      </c>
      <c r="L230" s="12"/>
      <c r="M230" s="31">
        <v>845932</v>
      </c>
      <c r="N230" s="11" t="s">
        <v>208</v>
      </c>
      <c r="O230" s="12"/>
      <c r="P230" s="12" t="s">
        <v>216</v>
      </c>
      <c r="Q230" s="41">
        <v>24.51</v>
      </c>
      <c r="R230" s="11" t="s">
        <v>208</v>
      </c>
    </row>
    <row r="231" spans="1:18" x14ac:dyDescent="0.25">
      <c r="A231" s="17"/>
      <c r="B231" s="61" t="s">
        <v>1029</v>
      </c>
      <c r="C231" s="12" t="s">
        <v>208</v>
      </c>
      <c r="D231" s="12"/>
      <c r="E231" s="31">
        <v>9400</v>
      </c>
      <c r="F231" s="11"/>
      <c r="G231" s="23"/>
      <c r="H231" s="12"/>
      <c r="I231" s="41">
        <v>19.850000000000001</v>
      </c>
      <c r="J231" s="11" t="s">
        <v>208</v>
      </c>
      <c r="K231" s="12" t="s">
        <v>208</v>
      </c>
      <c r="L231" s="12"/>
      <c r="M231" s="31">
        <v>37191</v>
      </c>
      <c r="N231" s="11" t="s">
        <v>208</v>
      </c>
      <c r="O231" s="12"/>
      <c r="P231" s="12"/>
      <c r="Q231" s="41">
        <v>21.86</v>
      </c>
      <c r="R231" s="11" t="s">
        <v>208</v>
      </c>
    </row>
    <row r="232" spans="1:18" x14ac:dyDescent="0.25">
      <c r="A232" s="17"/>
      <c r="B232" s="61" t="s">
        <v>1030</v>
      </c>
      <c r="C232" s="12" t="s">
        <v>208</v>
      </c>
      <c r="D232" s="12"/>
      <c r="E232" s="41" t="s">
        <v>1114</v>
      </c>
      <c r="F232" s="11" t="s">
        <v>221</v>
      </c>
      <c r="G232" s="23"/>
      <c r="H232" s="12"/>
      <c r="I232" s="41">
        <v>24.54</v>
      </c>
      <c r="J232" s="11" t="s">
        <v>208</v>
      </c>
      <c r="K232" s="12" t="s">
        <v>208</v>
      </c>
      <c r="L232" s="12"/>
      <c r="M232" s="41" t="s">
        <v>1115</v>
      </c>
      <c r="N232" s="11" t="s">
        <v>221</v>
      </c>
      <c r="O232" s="12"/>
      <c r="P232" s="12"/>
      <c r="Q232" s="41">
        <v>24.72</v>
      </c>
      <c r="R232" s="11" t="s">
        <v>208</v>
      </c>
    </row>
    <row r="233" spans="1:18" x14ac:dyDescent="0.25">
      <c r="A233" s="17"/>
      <c r="B233" s="61" t="s">
        <v>1033</v>
      </c>
      <c r="C233" s="12" t="s">
        <v>208</v>
      </c>
      <c r="D233" s="33"/>
      <c r="E233" s="43" t="s">
        <v>262</v>
      </c>
      <c r="F233" s="11"/>
      <c r="G233" s="23"/>
      <c r="H233" s="33"/>
      <c r="I233" s="43" t="s">
        <v>262</v>
      </c>
      <c r="J233" s="11" t="s">
        <v>208</v>
      </c>
      <c r="K233" s="12" t="s">
        <v>208</v>
      </c>
      <c r="L233" s="33"/>
      <c r="M233" s="43" t="s">
        <v>262</v>
      </c>
      <c r="N233" s="11"/>
      <c r="O233" s="12"/>
      <c r="P233" s="33"/>
      <c r="Q233" s="43" t="s">
        <v>262</v>
      </c>
      <c r="R233" s="11" t="s">
        <v>208</v>
      </c>
    </row>
    <row r="234" spans="1:18" ht="15.75" thickBot="1" x14ac:dyDescent="0.3">
      <c r="A234" s="17"/>
      <c r="B234" s="61" t="s">
        <v>1058</v>
      </c>
      <c r="C234" s="12" t="s">
        <v>208</v>
      </c>
      <c r="D234" s="106"/>
      <c r="E234" s="107">
        <v>794810</v>
      </c>
      <c r="F234" s="11"/>
      <c r="G234" s="23"/>
      <c r="H234" s="106" t="s">
        <v>216</v>
      </c>
      <c r="I234" s="125">
        <v>23.07</v>
      </c>
      <c r="J234" s="11" t="s">
        <v>208</v>
      </c>
      <c r="K234" s="12" t="s">
        <v>208</v>
      </c>
      <c r="L234" s="106"/>
      <c r="M234" s="107">
        <v>850000</v>
      </c>
      <c r="N234" s="11" t="s">
        <v>208</v>
      </c>
      <c r="O234" s="12"/>
      <c r="P234" s="106" t="s">
        <v>216</v>
      </c>
      <c r="Q234" s="125">
        <v>24.38</v>
      </c>
      <c r="R234" s="11" t="s">
        <v>208</v>
      </c>
    </row>
    <row r="235" spans="1:18" ht="16.5" thickTop="1" thickBot="1" x14ac:dyDescent="0.3">
      <c r="A235" s="17"/>
      <c r="B235" s="61" t="s">
        <v>1116</v>
      </c>
      <c r="C235" s="12" t="s">
        <v>208</v>
      </c>
      <c r="D235" s="106"/>
      <c r="E235" s="107">
        <v>5412</v>
      </c>
      <c r="F235" s="11"/>
      <c r="G235" s="23"/>
      <c r="H235" s="106" t="s">
        <v>216</v>
      </c>
      <c r="I235" s="125">
        <v>25.25</v>
      </c>
      <c r="J235" s="11"/>
      <c r="K235" s="23"/>
      <c r="L235" s="106"/>
      <c r="M235" s="107">
        <v>7749</v>
      </c>
      <c r="N235" s="11"/>
      <c r="O235" s="23"/>
      <c r="P235" s="106" t="s">
        <v>216</v>
      </c>
      <c r="Q235" s="125">
        <v>25.51</v>
      </c>
      <c r="R235" s="11"/>
    </row>
    <row r="236" spans="1:18" ht="27.75" thickTop="1" thickBot="1" x14ac:dyDescent="0.3">
      <c r="A236" s="17"/>
      <c r="B236" s="61" t="s">
        <v>1037</v>
      </c>
      <c r="C236" s="203"/>
      <c r="D236" s="203"/>
      <c r="E236" s="203"/>
      <c r="F236" s="203"/>
      <c r="G236" s="23"/>
      <c r="H236" s="211" t="s">
        <v>216</v>
      </c>
      <c r="I236" s="213">
        <v>1647</v>
      </c>
      <c r="J236" s="11" t="s">
        <v>208</v>
      </c>
      <c r="K236" s="12" t="s">
        <v>208</v>
      </c>
      <c r="L236" s="12"/>
      <c r="M236" s="12"/>
      <c r="N236" s="12"/>
      <c r="O236" s="12"/>
      <c r="P236" s="211" t="s">
        <v>216</v>
      </c>
      <c r="Q236" s="213">
        <v>2045</v>
      </c>
      <c r="R236" s="11" t="s">
        <v>208</v>
      </c>
    </row>
    <row r="237" spans="1:18" ht="15.75" thickTop="1" x14ac:dyDescent="0.25">
      <c r="A237" s="17"/>
      <c r="B237" s="81"/>
      <c r="C237" s="81"/>
      <c r="D237" s="81"/>
      <c r="E237" s="81"/>
      <c r="F237" s="81"/>
      <c r="G237" s="81"/>
      <c r="H237" s="81"/>
      <c r="I237" s="81"/>
      <c r="J237" s="81"/>
      <c r="K237" s="81"/>
      <c r="L237" s="81"/>
      <c r="M237" s="81"/>
      <c r="N237" s="81"/>
      <c r="O237" s="81"/>
      <c r="P237" s="81"/>
      <c r="Q237" s="81"/>
      <c r="R237" s="81"/>
    </row>
    <row r="238" spans="1:18" ht="15.75" thickBot="1" x14ac:dyDescent="0.3">
      <c r="A238" s="17"/>
      <c r="B238" s="124"/>
      <c r="C238" s="124" t="s">
        <v>208</v>
      </c>
      <c r="D238" s="127" t="s">
        <v>1038</v>
      </c>
      <c r="E238" s="127"/>
      <c r="F238" s="127"/>
      <c r="G238" s="127"/>
      <c r="H238" s="127"/>
      <c r="I238" s="127"/>
      <c r="J238" s="127"/>
      <c r="K238" s="127"/>
      <c r="L238" s="127"/>
      <c r="M238" s="127"/>
      <c r="N238" s="127"/>
      <c r="O238" s="127"/>
      <c r="P238" s="127"/>
      <c r="Q238" s="127"/>
      <c r="R238" s="124"/>
    </row>
    <row r="239" spans="1:18" ht="15.75" thickBot="1" x14ac:dyDescent="0.3">
      <c r="A239" s="17"/>
      <c r="B239" s="124"/>
      <c r="C239" s="124" t="s">
        <v>208</v>
      </c>
      <c r="D239" s="134">
        <v>2014</v>
      </c>
      <c r="E239" s="134"/>
      <c r="F239" s="134"/>
      <c r="G239" s="134"/>
      <c r="H239" s="134"/>
      <c r="I239" s="134"/>
      <c r="J239" s="124"/>
      <c r="K239" s="124" t="s">
        <v>208</v>
      </c>
      <c r="L239" s="134">
        <v>2013</v>
      </c>
      <c r="M239" s="134"/>
      <c r="N239" s="134"/>
      <c r="O239" s="134"/>
      <c r="P239" s="134"/>
      <c r="Q239" s="134"/>
      <c r="R239" s="124"/>
    </row>
    <row r="240" spans="1:18" x14ac:dyDescent="0.25">
      <c r="A240" s="17"/>
      <c r="B240" s="132"/>
      <c r="C240" s="132" t="s">
        <v>208</v>
      </c>
      <c r="D240" s="208" t="s">
        <v>1024</v>
      </c>
      <c r="E240" s="208"/>
      <c r="F240" s="209"/>
      <c r="G240" s="209" t="s">
        <v>208</v>
      </c>
      <c r="H240" s="208" t="s">
        <v>1026</v>
      </c>
      <c r="I240" s="208"/>
      <c r="J240" s="132"/>
      <c r="K240" s="132" t="s">
        <v>208</v>
      </c>
      <c r="L240" s="208" t="s">
        <v>1024</v>
      </c>
      <c r="M240" s="208"/>
      <c r="N240" s="209"/>
      <c r="O240" s="209"/>
      <c r="P240" s="208" t="s">
        <v>1026</v>
      </c>
      <c r="Q240" s="208"/>
      <c r="R240" s="132"/>
    </row>
    <row r="241" spans="1:18" x14ac:dyDescent="0.25">
      <c r="A241" s="17"/>
      <c r="B241" s="132"/>
      <c r="C241" s="132"/>
      <c r="D241" s="126" t="s">
        <v>1025</v>
      </c>
      <c r="E241" s="126"/>
      <c r="F241" s="132"/>
      <c r="G241" s="132"/>
      <c r="H241" s="126" t="s">
        <v>567</v>
      </c>
      <c r="I241" s="126"/>
      <c r="J241" s="132"/>
      <c r="K241" s="132"/>
      <c r="L241" s="126" t="s">
        <v>1025</v>
      </c>
      <c r="M241" s="126"/>
      <c r="N241" s="132"/>
      <c r="O241" s="132"/>
      <c r="P241" s="126" t="s">
        <v>567</v>
      </c>
      <c r="Q241" s="126"/>
      <c r="R241" s="132"/>
    </row>
    <row r="242" spans="1:18" x14ac:dyDescent="0.25">
      <c r="A242" s="17"/>
      <c r="B242" s="132"/>
      <c r="C242" s="132"/>
      <c r="D242" s="16"/>
      <c r="E242" s="16"/>
      <c r="F242" s="132"/>
      <c r="G242" s="132"/>
      <c r="H242" s="126" t="s">
        <v>1027</v>
      </c>
      <c r="I242" s="126"/>
      <c r="J242" s="132"/>
      <c r="K242" s="132"/>
      <c r="L242" s="16"/>
      <c r="M242" s="16"/>
      <c r="N242" s="132"/>
      <c r="O242" s="132"/>
      <c r="P242" s="126" t="s">
        <v>1027</v>
      </c>
      <c r="Q242" s="126"/>
      <c r="R242" s="132"/>
    </row>
    <row r="243" spans="1:18" ht="15.75" thickBot="1" x14ac:dyDescent="0.3">
      <c r="A243" s="17"/>
      <c r="B243" s="132"/>
      <c r="C243" s="132"/>
      <c r="D243" s="138"/>
      <c r="E243" s="138"/>
      <c r="F243" s="132"/>
      <c r="G243" s="132"/>
      <c r="H243" s="127" t="s">
        <v>622</v>
      </c>
      <c r="I243" s="127"/>
      <c r="J243" s="132"/>
      <c r="K243" s="132"/>
      <c r="L243" s="138"/>
      <c r="M243" s="138"/>
      <c r="N243" s="132"/>
      <c r="O243" s="132"/>
      <c r="P243" s="127" t="s">
        <v>569</v>
      </c>
      <c r="Q243" s="127"/>
      <c r="R243" s="132"/>
    </row>
    <row r="244" spans="1:18" x14ac:dyDescent="0.25">
      <c r="A244" s="17"/>
      <c r="B244" s="61" t="s">
        <v>1039</v>
      </c>
      <c r="C244" s="12" t="s">
        <v>208</v>
      </c>
      <c r="D244" s="12"/>
      <c r="E244" s="31">
        <v>839808</v>
      </c>
      <c r="F244" s="11"/>
      <c r="G244" s="23"/>
      <c r="H244" s="12" t="s">
        <v>216</v>
      </c>
      <c r="I244" s="41">
        <v>24.31</v>
      </c>
      <c r="J244" s="11" t="s">
        <v>208</v>
      </c>
      <c r="K244" s="12" t="s">
        <v>208</v>
      </c>
      <c r="L244" s="12"/>
      <c r="M244" s="31">
        <v>948476</v>
      </c>
      <c r="N244" s="11" t="s">
        <v>208</v>
      </c>
      <c r="O244" s="12"/>
      <c r="P244" s="12" t="s">
        <v>216</v>
      </c>
      <c r="Q244" s="41">
        <v>24.76</v>
      </c>
      <c r="R244" s="11" t="s">
        <v>208</v>
      </c>
    </row>
    <row r="245" spans="1:18" x14ac:dyDescent="0.25">
      <c r="A245" s="17"/>
      <c r="B245" s="61" t="s">
        <v>1029</v>
      </c>
      <c r="C245" s="12" t="s">
        <v>208</v>
      </c>
      <c r="D245" s="12"/>
      <c r="E245" s="31">
        <v>236423</v>
      </c>
      <c r="F245" s="11"/>
      <c r="G245" s="23"/>
      <c r="H245" s="12"/>
      <c r="I245" s="41">
        <v>20.28</v>
      </c>
      <c r="J245" s="11" t="s">
        <v>208</v>
      </c>
      <c r="K245" s="12" t="s">
        <v>208</v>
      </c>
      <c r="L245" s="12"/>
      <c r="M245" s="31">
        <v>128981</v>
      </c>
      <c r="N245" s="11" t="s">
        <v>208</v>
      </c>
      <c r="O245" s="12"/>
      <c r="P245" s="12"/>
      <c r="Q245" s="41">
        <v>22.07</v>
      </c>
      <c r="R245" s="11" t="s">
        <v>208</v>
      </c>
    </row>
    <row r="246" spans="1:18" x14ac:dyDescent="0.25">
      <c r="A246" s="17"/>
      <c r="B246" s="61" t="s">
        <v>1030</v>
      </c>
      <c r="C246" s="12" t="s">
        <v>208</v>
      </c>
      <c r="D246" s="12"/>
      <c r="E246" s="41" t="s">
        <v>1117</v>
      </c>
      <c r="F246" s="11" t="s">
        <v>221</v>
      </c>
      <c r="G246" s="23"/>
      <c r="H246" s="12"/>
      <c r="I246" s="41">
        <v>24.51</v>
      </c>
      <c r="J246" s="11" t="s">
        <v>208</v>
      </c>
      <c r="K246" s="12" t="s">
        <v>208</v>
      </c>
      <c r="L246" s="12"/>
      <c r="M246" s="41" t="s">
        <v>1118</v>
      </c>
      <c r="N246" s="11" t="s">
        <v>226</v>
      </c>
      <c r="O246" s="12"/>
      <c r="P246" s="12"/>
      <c r="Q246" s="41">
        <v>24.7</v>
      </c>
      <c r="R246" s="11" t="s">
        <v>208</v>
      </c>
    </row>
    <row r="247" spans="1:18" x14ac:dyDescent="0.25">
      <c r="A247" s="17"/>
      <c r="B247" s="61" t="s">
        <v>1033</v>
      </c>
      <c r="C247" s="12" t="s">
        <v>208</v>
      </c>
      <c r="D247" s="33"/>
      <c r="E247" s="43" t="s">
        <v>1119</v>
      </c>
      <c r="F247" s="11" t="s">
        <v>221</v>
      </c>
      <c r="G247" s="23"/>
      <c r="H247" s="33"/>
      <c r="I247" s="43">
        <v>23</v>
      </c>
      <c r="J247" s="11" t="s">
        <v>208</v>
      </c>
      <c r="K247" s="12" t="s">
        <v>208</v>
      </c>
      <c r="L247" s="33"/>
      <c r="M247" s="43" t="s">
        <v>1120</v>
      </c>
      <c r="N247" s="11" t="s">
        <v>226</v>
      </c>
      <c r="O247" s="12"/>
      <c r="P247" s="33"/>
      <c r="Q247" s="43">
        <v>24.23</v>
      </c>
      <c r="R247" s="11" t="s">
        <v>208</v>
      </c>
    </row>
    <row r="248" spans="1:18" ht="15.75" thickBot="1" x14ac:dyDescent="0.3">
      <c r="A248" s="17"/>
      <c r="B248" s="61" t="s">
        <v>1058</v>
      </c>
      <c r="C248" s="12" t="s">
        <v>208</v>
      </c>
      <c r="D248" s="106"/>
      <c r="E248" s="107">
        <v>794810</v>
      </c>
      <c r="F248" s="11"/>
      <c r="G248" s="23"/>
      <c r="H248" s="106" t="s">
        <v>216</v>
      </c>
      <c r="I248" s="125">
        <v>23.07</v>
      </c>
      <c r="J248" s="11" t="s">
        <v>208</v>
      </c>
      <c r="K248" s="12" t="s">
        <v>208</v>
      </c>
      <c r="L248" s="106"/>
      <c r="M248" s="107">
        <v>850000</v>
      </c>
      <c r="N248" s="11" t="s">
        <v>208</v>
      </c>
      <c r="O248" s="12"/>
      <c r="P248" s="106" t="s">
        <v>216</v>
      </c>
      <c r="Q248" s="125">
        <v>24.38</v>
      </c>
      <c r="R248" s="11" t="s">
        <v>208</v>
      </c>
    </row>
    <row r="249" spans="1:18" ht="16.5" thickTop="1" thickBot="1" x14ac:dyDescent="0.3">
      <c r="A249" s="17"/>
      <c r="B249" s="61" t="s">
        <v>1116</v>
      </c>
      <c r="C249" s="12" t="s">
        <v>208</v>
      </c>
      <c r="D249" s="106"/>
      <c r="E249" s="107">
        <v>5412</v>
      </c>
      <c r="F249" s="11"/>
      <c r="G249" s="23"/>
      <c r="H249" s="106" t="s">
        <v>216</v>
      </c>
      <c r="I249" s="125">
        <v>25.25</v>
      </c>
      <c r="J249" s="11"/>
      <c r="K249" s="23"/>
      <c r="L249" s="106"/>
      <c r="M249" s="107">
        <v>7749</v>
      </c>
      <c r="N249" s="11"/>
      <c r="O249" s="23"/>
      <c r="P249" s="106" t="s">
        <v>216</v>
      </c>
      <c r="Q249" s="125">
        <v>25.51</v>
      </c>
      <c r="R249" s="11"/>
    </row>
    <row r="250" spans="1:18" ht="27.75" thickTop="1" thickBot="1" x14ac:dyDescent="0.3">
      <c r="A250" s="17"/>
      <c r="B250" s="61" t="s">
        <v>1037</v>
      </c>
      <c r="C250" s="203"/>
      <c r="D250" s="203"/>
      <c r="E250" s="203"/>
      <c r="F250" s="203"/>
      <c r="G250" s="23"/>
      <c r="H250" s="211" t="s">
        <v>216</v>
      </c>
      <c r="I250" s="213">
        <v>4968</v>
      </c>
      <c r="J250" s="11" t="s">
        <v>208</v>
      </c>
      <c r="K250" s="12" t="s">
        <v>208</v>
      </c>
      <c r="L250" s="12"/>
      <c r="M250" s="12"/>
      <c r="N250" s="12"/>
      <c r="O250" s="12"/>
      <c r="P250" s="211" t="s">
        <v>216</v>
      </c>
      <c r="Q250" s="213">
        <v>7329</v>
      </c>
      <c r="R250" s="11" t="s">
        <v>208</v>
      </c>
    </row>
    <row r="251" spans="1:18" ht="15.75" thickTop="1" x14ac:dyDescent="0.25">
      <c r="A251" s="17"/>
      <c r="B251" s="82"/>
      <c r="C251" s="82"/>
      <c r="D251" s="82"/>
      <c r="E251" s="82"/>
      <c r="F251" s="82"/>
      <c r="G251" s="82"/>
      <c r="H251" s="82"/>
      <c r="I251" s="82"/>
      <c r="J251" s="82"/>
      <c r="K251" s="82"/>
      <c r="L251" s="82"/>
      <c r="M251" s="82"/>
      <c r="N251" s="82"/>
      <c r="O251" s="82"/>
      <c r="P251" s="82"/>
      <c r="Q251" s="82"/>
      <c r="R251" s="82"/>
    </row>
    <row r="252" spans="1:18" ht="67.5" x14ac:dyDescent="0.25">
      <c r="A252" s="17"/>
      <c r="B252" s="210">
        <v>-1</v>
      </c>
      <c r="C252" s="70" t="s">
        <v>1121</v>
      </c>
    </row>
    <row r="253" spans="1:18" ht="33.75" x14ac:dyDescent="0.25">
      <c r="A253" s="17"/>
      <c r="B253" s="210">
        <v>-2</v>
      </c>
      <c r="C253" s="70" t="s">
        <v>1122</v>
      </c>
    </row>
    <row r="254" spans="1:18" ht="191.25" x14ac:dyDescent="0.25">
      <c r="A254" s="17"/>
      <c r="B254" s="210">
        <v>-3</v>
      </c>
      <c r="C254" s="70" t="s">
        <v>1123</v>
      </c>
    </row>
    <row r="255" spans="1:18" ht="33.75" x14ac:dyDescent="0.25">
      <c r="A255" s="17"/>
      <c r="B255" s="210">
        <v>-4</v>
      </c>
      <c r="C255" s="70" t="s">
        <v>1124</v>
      </c>
    </row>
    <row r="256" spans="1:18" x14ac:dyDescent="0.25">
      <c r="A256" s="17"/>
      <c r="B256" s="20"/>
      <c r="C256" s="20"/>
      <c r="D256" s="20"/>
      <c r="E256" s="20"/>
      <c r="F256" s="20"/>
      <c r="G256" s="20"/>
      <c r="H256" s="20"/>
      <c r="I256" s="20"/>
      <c r="J256" s="20"/>
      <c r="K256" s="20"/>
      <c r="L256" s="20"/>
      <c r="M256" s="20"/>
      <c r="N256" s="20"/>
      <c r="O256" s="20"/>
      <c r="P256" s="20"/>
      <c r="Q256" s="20"/>
      <c r="R256" s="20"/>
    </row>
    <row r="257" spans="1:18" x14ac:dyDescent="0.25">
      <c r="A257" s="17"/>
      <c r="B257" s="20" t="s">
        <v>1125</v>
      </c>
      <c r="C257" s="20"/>
      <c r="D257" s="20"/>
      <c r="E257" s="20"/>
      <c r="F257" s="20"/>
      <c r="G257" s="20"/>
      <c r="H257" s="20"/>
      <c r="I257" s="20"/>
      <c r="J257" s="20"/>
      <c r="K257" s="20"/>
      <c r="L257" s="20"/>
      <c r="M257" s="20"/>
      <c r="N257" s="20"/>
      <c r="O257" s="20"/>
      <c r="P257" s="20"/>
      <c r="Q257" s="20"/>
      <c r="R257" s="20"/>
    </row>
    <row r="258" spans="1:18" x14ac:dyDescent="0.25">
      <c r="A258" s="17"/>
      <c r="B258" s="20"/>
      <c r="C258" s="20"/>
      <c r="D258" s="20"/>
      <c r="E258" s="20"/>
      <c r="F258" s="20"/>
      <c r="G258" s="20"/>
      <c r="H258" s="20"/>
      <c r="I258" s="20"/>
      <c r="J258" s="20"/>
      <c r="K258" s="20"/>
      <c r="L258" s="20"/>
      <c r="M258" s="20"/>
      <c r="N258" s="20"/>
      <c r="O258" s="20"/>
      <c r="P258" s="20"/>
      <c r="Q258" s="20"/>
      <c r="R258" s="20"/>
    </row>
    <row r="259" spans="1:18" ht="38.25" customHeight="1" x14ac:dyDescent="0.25">
      <c r="A259" s="17"/>
      <c r="B259" s="80" t="s">
        <v>1126</v>
      </c>
      <c r="C259" s="80"/>
      <c r="D259" s="80"/>
      <c r="E259" s="80"/>
      <c r="F259" s="80"/>
      <c r="G259" s="80"/>
      <c r="H259" s="80"/>
      <c r="I259" s="80"/>
      <c r="J259" s="80"/>
      <c r="K259" s="80"/>
      <c r="L259" s="80"/>
      <c r="M259" s="80"/>
      <c r="N259" s="80"/>
      <c r="O259" s="80"/>
      <c r="P259" s="80"/>
      <c r="Q259" s="80"/>
      <c r="R259" s="80"/>
    </row>
    <row r="260" spans="1:18" x14ac:dyDescent="0.25">
      <c r="A260" s="17"/>
      <c r="B260" s="20"/>
      <c r="C260" s="20"/>
      <c r="D260" s="20"/>
      <c r="E260" s="20"/>
      <c r="F260" s="20"/>
      <c r="G260" s="20"/>
      <c r="H260" s="20"/>
      <c r="I260" s="20"/>
      <c r="J260" s="20"/>
      <c r="K260" s="20"/>
      <c r="L260" s="20"/>
      <c r="M260" s="20"/>
      <c r="N260" s="20"/>
      <c r="O260" s="20"/>
      <c r="P260" s="20"/>
      <c r="Q260" s="20"/>
      <c r="R260" s="20"/>
    </row>
    <row r="261" spans="1:18" x14ac:dyDescent="0.25">
      <c r="A261" s="17"/>
      <c r="B261" s="20" t="s">
        <v>1127</v>
      </c>
      <c r="C261" s="20"/>
      <c r="D261" s="20"/>
      <c r="E261" s="20"/>
      <c r="F261" s="20"/>
      <c r="G261" s="20"/>
      <c r="H261" s="20"/>
      <c r="I261" s="20"/>
      <c r="J261" s="20"/>
      <c r="K261" s="20"/>
      <c r="L261" s="20"/>
      <c r="M261" s="20"/>
      <c r="N261" s="20"/>
      <c r="O261" s="20"/>
      <c r="P261" s="20"/>
      <c r="Q261" s="20"/>
      <c r="R261" s="20"/>
    </row>
    <row r="262" spans="1:18" x14ac:dyDescent="0.25">
      <c r="A262" s="17"/>
      <c r="B262" s="20"/>
      <c r="C262" s="20"/>
      <c r="D262" s="20"/>
      <c r="E262" s="20"/>
      <c r="F262" s="20"/>
      <c r="G262" s="20"/>
      <c r="H262" s="20"/>
      <c r="I262" s="20"/>
      <c r="J262" s="20"/>
      <c r="K262" s="20"/>
      <c r="L262" s="20"/>
      <c r="M262" s="20"/>
      <c r="N262" s="20"/>
      <c r="O262" s="20"/>
      <c r="P262" s="20"/>
      <c r="Q262" s="20"/>
      <c r="R262" s="20"/>
    </row>
    <row r="263" spans="1:18" ht="15.75" thickBot="1" x14ac:dyDescent="0.3">
      <c r="A263" s="17"/>
      <c r="B263" s="124"/>
      <c r="C263" s="124" t="s">
        <v>208</v>
      </c>
      <c r="D263" s="127" t="s">
        <v>1023</v>
      </c>
      <c r="E263" s="127"/>
      <c r="F263" s="127"/>
      <c r="G263" s="127"/>
      <c r="H263" s="127"/>
      <c r="I263" s="127"/>
      <c r="J263" s="127"/>
      <c r="K263" s="127"/>
      <c r="L263" s="127"/>
      <c r="M263" s="127"/>
      <c r="N263" s="127"/>
      <c r="O263" s="127"/>
      <c r="P263" s="127"/>
      <c r="Q263" s="127"/>
      <c r="R263" s="124"/>
    </row>
    <row r="264" spans="1:18" ht="15.75" thickBot="1" x14ac:dyDescent="0.3">
      <c r="A264" s="17"/>
      <c r="B264" s="124"/>
      <c r="C264" s="124" t="s">
        <v>208</v>
      </c>
      <c r="D264" s="134">
        <v>2014</v>
      </c>
      <c r="E264" s="134"/>
      <c r="F264" s="134"/>
      <c r="G264" s="134"/>
      <c r="H264" s="134"/>
      <c r="I264" s="134"/>
      <c r="J264" s="124"/>
      <c r="K264" s="124" t="s">
        <v>208</v>
      </c>
      <c r="L264" s="134">
        <v>2013</v>
      </c>
      <c r="M264" s="134"/>
      <c r="N264" s="134"/>
      <c r="O264" s="134"/>
      <c r="P264" s="134"/>
      <c r="Q264" s="134"/>
      <c r="R264" s="124"/>
    </row>
    <row r="265" spans="1:18" x14ac:dyDescent="0.25">
      <c r="A265" s="17"/>
      <c r="B265" s="132"/>
      <c r="C265" s="132" t="s">
        <v>208</v>
      </c>
      <c r="D265" s="208" t="s">
        <v>1024</v>
      </c>
      <c r="E265" s="208"/>
      <c r="F265" s="209"/>
      <c r="G265" s="209" t="s">
        <v>208</v>
      </c>
      <c r="H265" s="208" t="s">
        <v>1026</v>
      </c>
      <c r="I265" s="208"/>
      <c r="J265" s="132"/>
      <c r="K265" s="132" t="s">
        <v>208</v>
      </c>
      <c r="L265" s="208" t="s">
        <v>1024</v>
      </c>
      <c r="M265" s="208"/>
      <c r="N265" s="209"/>
      <c r="O265" s="209"/>
      <c r="P265" s="208" t="s">
        <v>1026</v>
      </c>
      <c r="Q265" s="208"/>
      <c r="R265" s="132"/>
    </row>
    <row r="266" spans="1:18" x14ac:dyDescent="0.25">
      <c r="A266" s="17"/>
      <c r="B266" s="132"/>
      <c r="C266" s="132"/>
      <c r="D266" s="126" t="s">
        <v>1025</v>
      </c>
      <c r="E266" s="126"/>
      <c r="F266" s="132"/>
      <c r="G266" s="132"/>
      <c r="H266" s="126" t="s">
        <v>567</v>
      </c>
      <c r="I266" s="126"/>
      <c r="J266" s="132"/>
      <c r="K266" s="132"/>
      <c r="L266" s="126" t="s">
        <v>1025</v>
      </c>
      <c r="M266" s="126"/>
      <c r="N266" s="132"/>
      <c r="O266" s="132"/>
      <c r="P266" s="126" t="s">
        <v>567</v>
      </c>
      <c r="Q266" s="126"/>
      <c r="R266" s="132"/>
    </row>
    <row r="267" spans="1:18" x14ac:dyDescent="0.25">
      <c r="A267" s="17"/>
      <c r="B267" s="132"/>
      <c r="C267" s="132"/>
      <c r="D267" s="16"/>
      <c r="E267" s="16"/>
      <c r="F267" s="132"/>
      <c r="G267" s="132"/>
      <c r="H267" s="126" t="s">
        <v>1052</v>
      </c>
      <c r="I267" s="126"/>
      <c r="J267" s="132"/>
      <c r="K267" s="132"/>
      <c r="L267" s="16"/>
      <c r="M267" s="16"/>
      <c r="N267" s="132"/>
      <c r="O267" s="132"/>
      <c r="P267" s="126" t="s">
        <v>1052</v>
      </c>
      <c r="Q267" s="126"/>
      <c r="R267" s="132"/>
    </row>
    <row r="268" spans="1:18" ht="15.75" thickBot="1" x14ac:dyDescent="0.3">
      <c r="A268" s="17"/>
      <c r="B268" s="132"/>
      <c r="C268" s="132"/>
      <c r="D268" s="138"/>
      <c r="E268" s="138"/>
      <c r="F268" s="132"/>
      <c r="G268" s="132"/>
      <c r="H268" s="127" t="s">
        <v>633</v>
      </c>
      <c r="I268" s="127"/>
      <c r="J268" s="132"/>
      <c r="K268" s="132"/>
      <c r="L268" s="138"/>
      <c r="M268" s="138"/>
      <c r="N268" s="132"/>
      <c r="O268" s="132"/>
      <c r="P268" s="127" t="s">
        <v>633</v>
      </c>
      <c r="Q268" s="127"/>
      <c r="R268" s="132"/>
    </row>
    <row r="269" spans="1:18" x14ac:dyDescent="0.25">
      <c r="A269" s="17"/>
      <c r="B269" s="61" t="s">
        <v>1028</v>
      </c>
      <c r="C269" s="12" t="s">
        <v>208</v>
      </c>
      <c r="D269" s="12"/>
      <c r="E269" s="31">
        <v>1467050</v>
      </c>
      <c r="F269" s="11"/>
      <c r="G269" s="23"/>
      <c r="H269" s="12" t="s">
        <v>216</v>
      </c>
      <c r="I269" s="41">
        <v>24.66</v>
      </c>
      <c r="J269" s="11" t="s">
        <v>208</v>
      </c>
      <c r="K269" s="12" t="s">
        <v>208</v>
      </c>
      <c r="L269" s="12"/>
      <c r="M269" s="31">
        <v>1494750</v>
      </c>
      <c r="N269" s="11"/>
      <c r="O269" s="12"/>
      <c r="P269" s="12" t="s">
        <v>216</v>
      </c>
      <c r="Q269" s="41">
        <v>24.67</v>
      </c>
      <c r="R269" s="11" t="s">
        <v>208</v>
      </c>
    </row>
    <row r="270" spans="1:18" x14ac:dyDescent="0.25">
      <c r="A270" s="17"/>
      <c r="B270" s="61" t="s">
        <v>1029</v>
      </c>
      <c r="C270" s="12" t="s">
        <v>208</v>
      </c>
      <c r="D270" s="12"/>
      <c r="E270" s="41" t="s">
        <v>262</v>
      </c>
      <c r="F270" s="23"/>
      <c r="G270" s="23"/>
      <c r="H270" s="23"/>
      <c r="I270" s="41" t="s">
        <v>262</v>
      </c>
      <c r="J270" s="12"/>
      <c r="K270" s="12" t="s">
        <v>208</v>
      </c>
      <c r="L270" s="12"/>
      <c r="M270" s="41" t="s">
        <v>262</v>
      </c>
      <c r="N270" s="11"/>
      <c r="O270" s="12"/>
      <c r="P270" s="12"/>
      <c r="Q270" s="41" t="s">
        <v>262</v>
      </c>
      <c r="R270" s="11" t="s">
        <v>208</v>
      </c>
    </row>
    <row r="271" spans="1:18" x14ac:dyDescent="0.25">
      <c r="A271" s="17"/>
      <c r="B271" s="61" t="s">
        <v>1128</v>
      </c>
      <c r="C271" s="12" t="s">
        <v>208</v>
      </c>
      <c r="D271" s="12"/>
      <c r="E271" s="41" t="s">
        <v>262</v>
      </c>
      <c r="F271" s="23"/>
      <c r="G271" s="23"/>
      <c r="H271" s="23"/>
      <c r="I271" s="41" t="s">
        <v>262</v>
      </c>
      <c r="J271" s="12"/>
      <c r="K271" s="12" t="s">
        <v>208</v>
      </c>
      <c r="L271" s="11"/>
      <c r="M271" s="97" t="s">
        <v>262</v>
      </c>
      <c r="N271" s="11"/>
      <c r="O271" s="12"/>
      <c r="P271" s="11"/>
      <c r="Q271" s="97" t="s">
        <v>262</v>
      </c>
      <c r="R271" s="11" t="s">
        <v>208</v>
      </c>
    </row>
    <row r="272" spans="1:18" x14ac:dyDescent="0.25">
      <c r="A272" s="17"/>
      <c r="B272" s="61" t="s">
        <v>1033</v>
      </c>
      <c r="C272" s="12" t="s">
        <v>208</v>
      </c>
      <c r="D272" s="33" t="s">
        <v>208</v>
      </c>
      <c r="E272" s="43" t="s">
        <v>1129</v>
      </c>
      <c r="F272" s="12" t="s">
        <v>221</v>
      </c>
      <c r="G272" s="23"/>
      <c r="H272" s="33"/>
      <c r="I272" s="43">
        <v>24.67</v>
      </c>
      <c r="J272" s="12"/>
      <c r="K272" s="12" t="s">
        <v>208</v>
      </c>
      <c r="L272" s="33"/>
      <c r="M272" s="43" t="s">
        <v>1130</v>
      </c>
      <c r="N272" s="11" t="s">
        <v>221</v>
      </c>
      <c r="O272" s="12"/>
      <c r="P272" s="33"/>
      <c r="Q272" s="43">
        <v>24.67</v>
      </c>
      <c r="R272" s="11" t="s">
        <v>208</v>
      </c>
    </row>
    <row r="273" spans="1:18" ht="15.75" thickBot="1" x14ac:dyDescent="0.3">
      <c r="A273" s="17"/>
      <c r="B273" s="61" t="s">
        <v>1058</v>
      </c>
      <c r="C273" s="12" t="s">
        <v>208</v>
      </c>
      <c r="D273" s="214"/>
      <c r="E273" s="37">
        <v>1463300</v>
      </c>
      <c r="F273" s="12"/>
      <c r="G273" s="23"/>
      <c r="H273" s="183" t="s">
        <v>216</v>
      </c>
      <c r="I273" s="184">
        <v>24.66</v>
      </c>
      <c r="J273" s="11" t="s">
        <v>208</v>
      </c>
      <c r="K273" s="12" t="s">
        <v>208</v>
      </c>
      <c r="L273" s="106"/>
      <c r="M273" s="107">
        <v>1488500</v>
      </c>
      <c r="N273" s="11"/>
      <c r="O273" s="12"/>
      <c r="P273" s="106" t="s">
        <v>216</v>
      </c>
      <c r="Q273" s="125">
        <v>24.67</v>
      </c>
      <c r="R273" s="11" t="s">
        <v>208</v>
      </c>
    </row>
    <row r="274" spans="1:18" ht="16.5" thickTop="1" thickBot="1" x14ac:dyDescent="0.3">
      <c r="A274" s="17"/>
      <c r="B274" s="61" t="s">
        <v>1059</v>
      </c>
      <c r="C274" s="12" t="s">
        <v>208</v>
      </c>
      <c r="D274" s="211" t="s">
        <v>208</v>
      </c>
      <c r="E274" s="213">
        <v>732025</v>
      </c>
      <c r="F274" s="12"/>
      <c r="G274" s="23"/>
      <c r="H274" s="215" t="s">
        <v>216</v>
      </c>
      <c r="I274" s="216">
        <v>24.67</v>
      </c>
      <c r="J274" s="11" t="s">
        <v>208</v>
      </c>
      <c r="K274" s="12" t="s">
        <v>208</v>
      </c>
      <c r="L274" s="215"/>
      <c r="M274" s="217">
        <v>371375</v>
      </c>
      <c r="N274" s="11"/>
      <c r="O274" s="12"/>
      <c r="P274" s="215" t="s">
        <v>216</v>
      </c>
      <c r="Q274" s="216">
        <v>24.67</v>
      </c>
      <c r="R274" s="11" t="s">
        <v>208</v>
      </c>
    </row>
    <row r="275" spans="1:18" ht="27.75" thickTop="1" thickBot="1" x14ac:dyDescent="0.3">
      <c r="A275" s="17"/>
      <c r="B275" s="61" t="s">
        <v>1037</v>
      </c>
      <c r="C275" s="203"/>
      <c r="D275" s="218"/>
      <c r="E275" s="218"/>
      <c r="F275" s="203"/>
      <c r="G275" s="23"/>
      <c r="H275" s="219" t="s">
        <v>216</v>
      </c>
      <c r="I275" s="220">
        <v>342</v>
      </c>
      <c r="J275" s="11" t="s">
        <v>208</v>
      </c>
      <c r="K275" s="12" t="s">
        <v>208</v>
      </c>
      <c r="L275" s="12"/>
      <c r="M275" s="12"/>
      <c r="N275" s="12"/>
      <c r="O275" s="12"/>
      <c r="P275" s="211" t="s">
        <v>216</v>
      </c>
      <c r="Q275" s="212">
        <v>915</v>
      </c>
      <c r="R275" s="11" t="s">
        <v>208</v>
      </c>
    </row>
    <row r="276" spans="1:18" ht="15.75" thickTop="1" x14ac:dyDescent="0.25">
      <c r="A276" s="17"/>
      <c r="B276" s="81"/>
      <c r="C276" s="81"/>
      <c r="D276" s="81"/>
      <c r="E276" s="81"/>
      <c r="F276" s="81"/>
      <c r="G276" s="81"/>
      <c r="H276" s="81"/>
      <c r="I276" s="81"/>
      <c r="J276" s="81"/>
      <c r="K276" s="81"/>
      <c r="L276" s="81"/>
      <c r="M276" s="81"/>
      <c r="N276" s="81"/>
      <c r="O276" s="81"/>
      <c r="P276" s="81"/>
      <c r="Q276" s="81"/>
      <c r="R276" s="81"/>
    </row>
    <row r="277" spans="1:18" ht="15.75" thickBot="1" x14ac:dyDescent="0.3">
      <c r="A277" s="17"/>
      <c r="B277" s="124"/>
      <c r="C277" s="124" t="s">
        <v>208</v>
      </c>
      <c r="D277" s="127" t="s">
        <v>1038</v>
      </c>
      <c r="E277" s="127"/>
      <c r="F277" s="127"/>
      <c r="G277" s="127"/>
      <c r="H277" s="127"/>
      <c r="I277" s="127"/>
      <c r="J277" s="127"/>
      <c r="K277" s="127"/>
      <c r="L277" s="127"/>
      <c r="M277" s="127"/>
      <c r="N277" s="127"/>
      <c r="O277" s="127"/>
      <c r="P277" s="127"/>
      <c r="Q277" s="127"/>
      <c r="R277" s="124"/>
    </row>
    <row r="278" spans="1:18" ht="15.75" thickBot="1" x14ac:dyDescent="0.3">
      <c r="A278" s="17"/>
      <c r="B278" s="124"/>
      <c r="C278" s="124" t="s">
        <v>208</v>
      </c>
      <c r="D278" s="134">
        <v>2014</v>
      </c>
      <c r="E278" s="134"/>
      <c r="F278" s="134"/>
      <c r="G278" s="134"/>
      <c r="H278" s="134"/>
      <c r="I278" s="134"/>
      <c r="J278" s="124"/>
      <c r="K278" s="124" t="s">
        <v>208</v>
      </c>
      <c r="L278" s="134">
        <v>2013</v>
      </c>
      <c r="M278" s="134"/>
      <c r="N278" s="134"/>
      <c r="O278" s="134"/>
      <c r="P278" s="134"/>
      <c r="Q278" s="134"/>
      <c r="R278" s="124"/>
    </row>
    <row r="279" spans="1:18" x14ac:dyDescent="0.25">
      <c r="A279" s="17"/>
      <c r="B279" s="132"/>
      <c r="C279" s="132" t="s">
        <v>208</v>
      </c>
      <c r="D279" s="208" t="s">
        <v>1024</v>
      </c>
      <c r="E279" s="208"/>
      <c r="F279" s="209"/>
      <c r="G279" s="209" t="s">
        <v>208</v>
      </c>
      <c r="H279" s="208" t="s">
        <v>1026</v>
      </c>
      <c r="I279" s="208"/>
      <c r="J279" s="132"/>
      <c r="K279" s="132" t="s">
        <v>208</v>
      </c>
      <c r="L279" s="208" t="s">
        <v>1024</v>
      </c>
      <c r="M279" s="208"/>
      <c r="N279" s="209"/>
      <c r="O279" s="209"/>
      <c r="P279" s="208" t="s">
        <v>1026</v>
      </c>
      <c r="Q279" s="208"/>
      <c r="R279" s="132"/>
    </row>
    <row r="280" spans="1:18" x14ac:dyDescent="0.25">
      <c r="A280" s="17"/>
      <c r="B280" s="132"/>
      <c r="C280" s="132"/>
      <c r="D280" s="126" t="s">
        <v>1025</v>
      </c>
      <c r="E280" s="126"/>
      <c r="F280" s="132"/>
      <c r="G280" s="132"/>
      <c r="H280" s="126" t="s">
        <v>567</v>
      </c>
      <c r="I280" s="126"/>
      <c r="J280" s="132"/>
      <c r="K280" s="132"/>
      <c r="L280" s="126" t="s">
        <v>1025</v>
      </c>
      <c r="M280" s="126"/>
      <c r="N280" s="132"/>
      <c r="O280" s="132"/>
      <c r="P280" s="126" t="s">
        <v>567</v>
      </c>
      <c r="Q280" s="126"/>
      <c r="R280" s="132"/>
    </row>
    <row r="281" spans="1:18" x14ac:dyDescent="0.25">
      <c r="A281" s="17"/>
      <c r="B281" s="132"/>
      <c r="C281" s="132"/>
      <c r="D281" s="16"/>
      <c r="E281" s="16"/>
      <c r="F281" s="132"/>
      <c r="G281" s="132"/>
      <c r="H281" s="126" t="s">
        <v>1052</v>
      </c>
      <c r="I281" s="126"/>
      <c r="J281" s="132"/>
      <c r="K281" s="132"/>
      <c r="L281" s="16"/>
      <c r="M281" s="16"/>
      <c r="N281" s="132"/>
      <c r="O281" s="132"/>
      <c r="P281" s="126" t="s">
        <v>1052</v>
      </c>
      <c r="Q281" s="126"/>
      <c r="R281" s="132"/>
    </row>
    <row r="282" spans="1:18" ht="15.75" thickBot="1" x14ac:dyDescent="0.3">
      <c r="A282" s="17"/>
      <c r="B282" s="132"/>
      <c r="C282" s="132"/>
      <c r="D282" s="138"/>
      <c r="E282" s="138"/>
      <c r="F282" s="132"/>
      <c r="G282" s="132"/>
      <c r="H282" s="127" t="s">
        <v>633</v>
      </c>
      <c r="I282" s="127"/>
      <c r="J282" s="132"/>
      <c r="K282" s="132"/>
      <c r="L282" s="138"/>
      <c r="M282" s="138"/>
      <c r="N282" s="132"/>
      <c r="O282" s="132"/>
      <c r="P282" s="127" t="s">
        <v>633</v>
      </c>
      <c r="Q282" s="127"/>
      <c r="R282" s="132"/>
    </row>
    <row r="283" spans="1:18" x14ac:dyDescent="0.25">
      <c r="A283" s="17"/>
      <c r="B283" s="61" t="s">
        <v>1039</v>
      </c>
      <c r="C283" s="12" t="s">
        <v>208</v>
      </c>
      <c r="D283" s="12"/>
      <c r="E283" s="31">
        <v>1482675</v>
      </c>
      <c r="F283" s="11"/>
      <c r="G283" s="23"/>
      <c r="H283" s="12" t="s">
        <v>216</v>
      </c>
      <c r="I283" s="41">
        <v>24.66</v>
      </c>
      <c r="J283" s="11" t="s">
        <v>208</v>
      </c>
      <c r="K283" s="12" t="s">
        <v>208</v>
      </c>
      <c r="L283" s="12"/>
      <c r="M283" s="31">
        <v>1515500</v>
      </c>
      <c r="N283" s="11"/>
      <c r="O283" s="12"/>
      <c r="P283" s="12" t="s">
        <v>216</v>
      </c>
      <c r="Q283" s="41">
        <v>24.68</v>
      </c>
      <c r="R283" s="11" t="s">
        <v>208</v>
      </c>
    </row>
    <row r="284" spans="1:18" x14ac:dyDescent="0.25">
      <c r="A284" s="17"/>
      <c r="B284" s="61" t="s">
        <v>1029</v>
      </c>
      <c r="C284" s="12" t="s">
        <v>208</v>
      </c>
      <c r="D284" s="12"/>
      <c r="E284" s="41" t="s">
        <v>262</v>
      </c>
      <c r="F284" s="23"/>
      <c r="G284" s="23"/>
      <c r="H284" s="23"/>
      <c r="I284" s="41" t="s">
        <v>262</v>
      </c>
      <c r="J284" s="12"/>
      <c r="K284" s="12" t="s">
        <v>208</v>
      </c>
      <c r="L284" s="12"/>
      <c r="M284" s="31">
        <v>2500</v>
      </c>
      <c r="N284" s="11"/>
      <c r="O284" s="12"/>
      <c r="P284" s="12"/>
      <c r="Q284" s="41">
        <v>22.88</v>
      </c>
      <c r="R284" s="11" t="s">
        <v>208</v>
      </c>
    </row>
    <row r="285" spans="1:18" x14ac:dyDescent="0.25">
      <c r="A285" s="17"/>
      <c r="B285" s="61" t="s">
        <v>1128</v>
      </c>
      <c r="C285" s="12" t="s">
        <v>208</v>
      </c>
      <c r="D285" s="12"/>
      <c r="E285" s="41" t="s">
        <v>262</v>
      </c>
      <c r="F285" s="23"/>
      <c r="G285" s="23"/>
      <c r="H285" s="23"/>
      <c r="I285" s="41" t="s">
        <v>262</v>
      </c>
      <c r="J285" s="12"/>
      <c r="K285" s="12" t="s">
        <v>208</v>
      </c>
      <c r="L285" s="11"/>
      <c r="M285" s="97" t="s">
        <v>262</v>
      </c>
      <c r="N285" s="11"/>
      <c r="O285" s="12"/>
      <c r="P285" s="11"/>
      <c r="Q285" s="97" t="s">
        <v>262</v>
      </c>
      <c r="R285" s="11" t="s">
        <v>208</v>
      </c>
    </row>
    <row r="286" spans="1:18" x14ac:dyDescent="0.25">
      <c r="A286" s="17"/>
      <c r="B286" s="61" t="s">
        <v>1033</v>
      </c>
      <c r="C286" s="12" t="s">
        <v>208</v>
      </c>
      <c r="D286" s="33" t="s">
        <v>208</v>
      </c>
      <c r="E286" s="43" t="s">
        <v>1131</v>
      </c>
      <c r="F286" s="12" t="s">
        <v>221</v>
      </c>
      <c r="G286" s="23"/>
      <c r="H286" s="33"/>
      <c r="I286" s="43">
        <v>24.48</v>
      </c>
      <c r="J286" s="12"/>
      <c r="K286" s="12" t="s">
        <v>208</v>
      </c>
      <c r="L286" s="33"/>
      <c r="M286" s="43" t="s">
        <v>1132</v>
      </c>
      <c r="N286" s="11" t="s">
        <v>221</v>
      </c>
      <c r="O286" s="12"/>
      <c r="P286" s="33"/>
      <c r="Q286" s="43">
        <v>24.74</v>
      </c>
      <c r="R286" s="11" t="s">
        <v>208</v>
      </c>
    </row>
    <row r="287" spans="1:18" ht="15.75" thickBot="1" x14ac:dyDescent="0.3">
      <c r="A287" s="17"/>
      <c r="B287" s="61" t="s">
        <v>1058</v>
      </c>
      <c r="C287" s="12" t="s">
        <v>208</v>
      </c>
      <c r="D287" s="214"/>
      <c r="E287" s="37">
        <v>1463300</v>
      </c>
      <c r="F287" s="12"/>
      <c r="G287" s="23"/>
      <c r="H287" s="183" t="s">
        <v>216</v>
      </c>
      <c r="I287" s="184">
        <v>24.66</v>
      </c>
      <c r="J287" s="11" t="s">
        <v>208</v>
      </c>
      <c r="K287" s="12" t="s">
        <v>208</v>
      </c>
      <c r="L287" s="106"/>
      <c r="M287" s="107">
        <v>1488500</v>
      </c>
      <c r="N287" s="11"/>
      <c r="O287" s="12"/>
      <c r="P287" s="106" t="s">
        <v>216</v>
      </c>
      <c r="Q287" s="125">
        <v>24.67</v>
      </c>
      <c r="R287" s="11" t="s">
        <v>208</v>
      </c>
    </row>
    <row r="288" spans="1:18" ht="16.5" thickTop="1" thickBot="1" x14ac:dyDescent="0.3">
      <c r="A288" s="17"/>
      <c r="B288" s="61" t="s">
        <v>1059</v>
      </c>
      <c r="C288" s="12" t="s">
        <v>208</v>
      </c>
      <c r="D288" s="211" t="s">
        <v>208</v>
      </c>
      <c r="E288" s="213">
        <v>732025</v>
      </c>
      <c r="F288" s="12"/>
      <c r="G288" s="23"/>
      <c r="H288" s="215" t="s">
        <v>216</v>
      </c>
      <c r="I288" s="216">
        <v>24.67</v>
      </c>
      <c r="J288" s="11" t="s">
        <v>208</v>
      </c>
      <c r="K288" s="12" t="s">
        <v>208</v>
      </c>
      <c r="L288" s="215"/>
      <c r="M288" s="217">
        <v>371375</v>
      </c>
      <c r="N288" s="11"/>
      <c r="O288" s="12"/>
      <c r="P288" s="215" t="s">
        <v>216</v>
      </c>
      <c r="Q288" s="216">
        <v>24.67</v>
      </c>
      <c r="R288" s="11" t="s">
        <v>208</v>
      </c>
    </row>
    <row r="289" spans="1:18" ht="27.75" thickTop="1" thickBot="1" x14ac:dyDescent="0.3">
      <c r="A289" s="17"/>
      <c r="B289" s="61" t="s">
        <v>1037</v>
      </c>
      <c r="C289" s="203"/>
      <c r="D289" s="218"/>
      <c r="E289" s="218"/>
      <c r="F289" s="203"/>
      <c r="G289" s="23"/>
      <c r="H289" s="219" t="s">
        <v>216</v>
      </c>
      <c r="I289" s="221">
        <v>1374</v>
      </c>
      <c r="J289" s="11" t="s">
        <v>208</v>
      </c>
      <c r="K289" s="12" t="s">
        <v>208</v>
      </c>
      <c r="L289" s="12"/>
      <c r="M289" s="12"/>
      <c r="N289" s="12"/>
      <c r="O289" s="12"/>
      <c r="P289" s="211" t="s">
        <v>216</v>
      </c>
      <c r="Q289" s="213">
        <v>2880</v>
      </c>
      <c r="R289" s="11" t="s">
        <v>208</v>
      </c>
    </row>
    <row r="290" spans="1:18" ht="15.75" thickTop="1" x14ac:dyDescent="0.25">
      <c r="A290" s="17"/>
      <c r="B290" s="82"/>
      <c r="C290" s="82"/>
      <c r="D290" s="82"/>
      <c r="E290" s="82"/>
      <c r="F290" s="82"/>
      <c r="G290" s="82"/>
      <c r="H290" s="82"/>
      <c r="I290" s="82"/>
      <c r="J290" s="82"/>
      <c r="K290" s="82"/>
      <c r="L290" s="82"/>
      <c r="M290" s="82"/>
      <c r="N290" s="82"/>
      <c r="O290" s="82"/>
      <c r="P290" s="82"/>
      <c r="Q290" s="82"/>
      <c r="R290" s="82"/>
    </row>
    <row r="291" spans="1:18" ht="33.75" x14ac:dyDescent="0.25">
      <c r="A291" s="17"/>
      <c r="B291" s="210">
        <v>-1</v>
      </c>
      <c r="C291" s="70" t="s">
        <v>1133</v>
      </c>
    </row>
    <row r="292" spans="1:18" ht="33.75" x14ac:dyDescent="0.25">
      <c r="A292" s="17"/>
      <c r="B292" s="210">
        <v>-2</v>
      </c>
      <c r="C292" s="70" t="s">
        <v>1134</v>
      </c>
    </row>
    <row r="293" spans="1:18" ht="22.5" x14ac:dyDescent="0.25">
      <c r="A293" s="17"/>
      <c r="B293" s="210">
        <v>-3</v>
      </c>
      <c r="C293" s="70" t="s">
        <v>1135</v>
      </c>
    </row>
    <row r="294" spans="1:18" ht="56.25" x14ac:dyDescent="0.25">
      <c r="A294" s="17"/>
      <c r="B294" s="210">
        <v>-4</v>
      </c>
      <c r="C294" s="70" t="s">
        <v>1136</v>
      </c>
    </row>
    <row r="295" spans="1:18" x14ac:dyDescent="0.25">
      <c r="A295" s="17"/>
      <c r="B295" s="81"/>
      <c r="C295" s="81"/>
      <c r="D295" s="81"/>
      <c r="E295" s="81"/>
      <c r="F295" s="81"/>
      <c r="G295" s="81"/>
      <c r="H295" s="81"/>
      <c r="I295" s="81"/>
      <c r="J295" s="81"/>
      <c r="K295" s="81"/>
      <c r="L295" s="81"/>
      <c r="M295" s="81"/>
      <c r="N295" s="81"/>
      <c r="O295" s="81"/>
      <c r="P295" s="81"/>
      <c r="Q295" s="81"/>
      <c r="R295" s="81"/>
    </row>
    <row r="296" spans="1:18" x14ac:dyDescent="0.25">
      <c r="A296" s="17"/>
      <c r="B296" s="20" t="s">
        <v>1137</v>
      </c>
      <c r="C296" s="20"/>
      <c r="D296" s="20"/>
      <c r="E296" s="20"/>
      <c r="F296" s="20"/>
      <c r="G296" s="20"/>
      <c r="H296" s="20"/>
      <c r="I296" s="20"/>
      <c r="J296" s="20"/>
      <c r="K296" s="20"/>
      <c r="L296" s="20"/>
      <c r="M296" s="20"/>
      <c r="N296" s="20"/>
      <c r="O296" s="20"/>
      <c r="P296" s="20"/>
      <c r="Q296" s="20"/>
      <c r="R296" s="20"/>
    </row>
    <row r="297" spans="1:18" x14ac:dyDescent="0.25">
      <c r="A297" s="17"/>
      <c r="B297" s="19"/>
      <c r="C297" s="19"/>
      <c r="D297" s="19"/>
      <c r="E297" s="19"/>
      <c r="F297" s="19"/>
      <c r="G297" s="19"/>
      <c r="H297" s="19"/>
      <c r="I297" s="19"/>
      <c r="J297" s="19"/>
      <c r="K297" s="19"/>
      <c r="L297" s="19"/>
      <c r="M297" s="19"/>
      <c r="N297" s="19"/>
      <c r="O297" s="19"/>
      <c r="P297" s="19"/>
      <c r="Q297" s="19"/>
      <c r="R297" s="19"/>
    </row>
    <row r="298" spans="1:18" x14ac:dyDescent="0.25">
      <c r="A298" s="17"/>
      <c r="B298" s="19" t="s">
        <v>1098</v>
      </c>
      <c r="C298" s="19"/>
      <c r="D298" s="19"/>
      <c r="E298" s="19"/>
      <c r="F298" s="19"/>
      <c r="G298" s="19"/>
      <c r="H298" s="19"/>
      <c r="I298" s="19"/>
      <c r="J298" s="19"/>
      <c r="K298" s="19"/>
      <c r="L298" s="19"/>
      <c r="M298" s="19"/>
      <c r="N298" s="19"/>
      <c r="O298" s="19"/>
      <c r="P298" s="19"/>
      <c r="Q298" s="19"/>
      <c r="R298" s="19"/>
    </row>
    <row r="299" spans="1:18" x14ac:dyDescent="0.25">
      <c r="A299" s="17"/>
      <c r="B299" s="19"/>
      <c r="C299" s="19"/>
      <c r="D299" s="19"/>
      <c r="E299" s="19"/>
      <c r="F299" s="19"/>
      <c r="G299" s="19"/>
      <c r="H299" s="19"/>
      <c r="I299" s="19"/>
      <c r="J299" s="19"/>
      <c r="K299" s="19"/>
      <c r="L299" s="19"/>
      <c r="M299" s="19"/>
      <c r="N299" s="19"/>
      <c r="O299" s="19"/>
      <c r="P299" s="19"/>
      <c r="Q299" s="19"/>
      <c r="R299" s="19"/>
    </row>
    <row r="300" spans="1:18" x14ac:dyDescent="0.25">
      <c r="A300" s="17"/>
      <c r="B300" s="19"/>
      <c r="C300" s="19" t="s">
        <v>208</v>
      </c>
      <c r="D300" s="46" t="s">
        <v>250</v>
      </c>
      <c r="E300" s="46"/>
      <c r="F300" s="46"/>
      <c r="G300" s="46"/>
      <c r="H300" s="46"/>
      <c r="I300" s="46"/>
      <c r="J300" s="19"/>
      <c r="K300" s="77"/>
      <c r="L300" s="222" t="s">
        <v>888</v>
      </c>
      <c r="M300" s="222"/>
      <c r="N300" s="222"/>
      <c r="O300" s="222"/>
      <c r="P300" s="222"/>
      <c r="Q300" s="222"/>
      <c r="R300" s="99"/>
    </row>
    <row r="301" spans="1:18" x14ac:dyDescent="0.25">
      <c r="A301" s="17"/>
      <c r="B301" s="19"/>
      <c r="C301" s="19"/>
      <c r="D301" s="48" t="s">
        <v>268</v>
      </c>
      <c r="E301" s="48"/>
      <c r="F301" s="48"/>
      <c r="G301" s="48"/>
      <c r="H301" s="48"/>
      <c r="I301" s="48"/>
      <c r="J301" s="19"/>
      <c r="K301" s="77"/>
      <c r="L301" s="223" t="s">
        <v>209</v>
      </c>
      <c r="M301" s="223"/>
      <c r="N301" s="223"/>
      <c r="O301" s="223"/>
      <c r="P301" s="223"/>
      <c r="Q301" s="223"/>
      <c r="R301" s="99"/>
    </row>
    <row r="302" spans="1:18" x14ac:dyDescent="0.25">
      <c r="A302" s="17"/>
      <c r="B302" s="12"/>
      <c r="C302" s="12" t="s">
        <v>208</v>
      </c>
      <c r="D302" s="68">
        <v>2014</v>
      </c>
      <c r="E302" s="68"/>
      <c r="F302" s="29"/>
      <c r="G302" s="29"/>
      <c r="H302" s="68">
        <v>2013</v>
      </c>
      <c r="I302" s="68"/>
      <c r="J302" s="12"/>
      <c r="K302" s="55"/>
      <c r="L302" s="100">
        <v>2014</v>
      </c>
      <c r="M302" s="100"/>
      <c r="N302" s="71"/>
      <c r="O302" s="71"/>
      <c r="P302" s="100">
        <v>2013</v>
      </c>
      <c r="Q302" s="100"/>
      <c r="R302" s="55"/>
    </row>
    <row r="303" spans="1:18" x14ac:dyDescent="0.25">
      <c r="A303" s="17"/>
      <c r="B303" s="61" t="s">
        <v>1099</v>
      </c>
      <c r="C303" s="12" t="s">
        <v>208</v>
      </c>
      <c r="D303" s="29"/>
      <c r="E303" s="62" t="s">
        <v>262</v>
      </c>
      <c r="F303" s="11" t="s">
        <v>1100</v>
      </c>
      <c r="G303" s="12" t="s">
        <v>208</v>
      </c>
      <c r="H303" s="29"/>
      <c r="I303" s="62" t="s">
        <v>262</v>
      </c>
      <c r="J303" s="11" t="s">
        <v>1100</v>
      </c>
      <c r="K303" s="55"/>
      <c r="L303" s="29"/>
      <c r="M303" s="62" t="s">
        <v>262</v>
      </c>
      <c r="N303" s="41" t="s">
        <v>1100</v>
      </c>
      <c r="O303" s="63"/>
      <c r="P303" s="72"/>
      <c r="Q303" s="62">
        <v>6.7</v>
      </c>
      <c r="R303" s="55" t="s">
        <v>1100</v>
      </c>
    </row>
    <row r="304" spans="1:18" x14ac:dyDescent="0.25">
      <c r="A304" s="17"/>
      <c r="B304" s="61" t="s">
        <v>1101</v>
      </c>
      <c r="C304" s="12" t="s">
        <v>208</v>
      </c>
      <c r="D304" s="12"/>
      <c r="E304" s="41" t="s">
        <v>262</v>
      </c>
      <c r="F304" s="11" t="s">
        <v>1100</v>
      </c>
      <c r="G304" s="12" t="s">
        <v>208</v>
      </c>
      <c r="H304" s="12"/>
      <c r="I304" s="41" t="s">
        <v>262</v>
      </c>
      <c r="J304" s="11" t="s">
        <v>1100</v>
      </c>
      <c r="K304" s="55"/>
      <c r="L304" s="12"/>
      <c r="M304" s="41" t="s">
        <v>262</v>
      </c>
      <c r="N304" s="41" t="s">
        <v>1100</v>
      </c>
      <c r="O304" s="63"/>
      <c r="P304" s="63"/>
      <c r="Q304" s="41">
        <v>35.799999999999997</v>
      </c>
      <c r="R304" s="55" t="s">
        <v>1100</v>
      </c>
    </row>
    <row r="305" spans="1:18" x14ac:dyDescent="0.25">
      <c r="A305" s="17"/>
      <c r="B305" s="61" t="s">
        <v>1102</v>
      </c>
      <c r="C305" s="12" t="s">
        <v>208</v>
      </c>
      <c r="D305" s="12"/>
      <c r="E305" s="41" t="s">
        <v>262</v>
      </c>
      <c r="F305" s="11" t="s">
        <v>1100</v>
      </c>
      <c r="G305" s="12"/>
      <c r="H305" s="12" t="s">
        <v>208</v>
      </c>
      <c r="I305" s="41" t="s">
        <v>262</v>
      </c>
      <c r="J305" s="11" t="s">
        <v>1100</v>
      </c>
      <c r="K305" s="55"/>
      <c r="L305" s="12"/>
      <c r="M305" s="41" t="s">
        <v>262</v>
      </c>
      <c r="N305" s="41" t="s">
        <v>1100</v>
      </c>
      <c r="O305" s="63"/>
      <c r="P305" s="63"/>
      <c r="Q305" s="41">
        <v>1.1000000000000001</v>
      </c>
      <c r="R305" s="55" t="s">
        <v>1100</v>
      </c>
    </row>
    <row r="306" spans="1:18" x14ac:dyDescent="0.25">
      <c r="A306" s="17"/>
      <c r="B306" s="61" t="s">
        <v>1103</v>
      </c>
      <c r="C306" s="12" t="s">
        <v>208</v>
      </c>
      <c r="D306" s="12"/>
      <c r="E306" s="41" t="s">
        <v>262</v>
      </c>
      <c r="F306" s="11" t="s">
        <v>208</v>
      </c>
      <c r="G306" s="12" t="s">
        <v>208</v>
      </c>
      <c r="H306" s="12"/>
      <c r="I306" s="41" t="s">
        <v>262</v>
      </c>
      <c r="J306" s="11" t="s">
        <v>208</v>
      </c>
      <c r="K306" s="55"/>
      <c r="L306" s="12"/>
      <c r="M306" s="41" t="s">
        <v>262</v>
      </c>
      <c r="N306" s="41" t="s">
        <v>208</v>
      </c>
      <c r="O306" s="63"/>
      <c r="P306" s="63"/>
      <c r="Q306" s="41">
        <v>6.35</v>
      </c>
      <c r="R306" s="55"/>
    </row>
    <row r="307" spans="1:18" x14ac:dyDescent="0.25">
      <c r="A307" s="17"/>
      <c r="B307" s="61" t="s">
        <v>1104</v>
      </c>
      <c r="C307" s="12" t="s">
        <v>208</v>
      </c>
      <c r="D307" s="12" t="s">
        <v>216</v>
      </c>
      <c r="E307" s="41" t="s">
        <v>262</v>
      </c>
      <c r="F307" s="11" t="s">
        <v>208</v>
      </c>
      <c r="G307" s="12" t="s">
        <v>208</v>
      </c>
      <c r="H307" s="12" t="s">
        <v>216</v>
      </c>
      <c r="I307" s="41" t="s">
        <v>262</v>
      </c>
      <c r="J307" s="11" t="s">
        <v>208</v>
      </c>
      <c r="K307" s="55"/>
      <c r="L307" s="12" t="s">
        <v>216</v>
      </c>
      <c r="M307" s="41" t="s">
        <v>262</v>
      </c>
      <c r="N307" s="41" t="s">
        <v>208</v>
      </c>
      <c r="O307" s="63"/>
      <c r="P307" s="12" t="s">
        <v>216</v>
      </c>
      <c r="Q307" s="41">
        <v>3.63</v>
      </c>
      <c r="R307" s="55"/>
    </row>
    <row r="308" spans="1:18" x14ac:dyDescent="0.25">
      <c r="A308" s="17"/>
      <c r="B308" s="19"/>
      <c r="C308" s="19"/>
      <c r="D308" s="19"/>
      <c r="E308" s="19"/>
      <c r="F308" s="19"/>
      <c r="G308" s="19"/>
      <c r="H308" s="19"/>
      <c r="I308" s="19"/>
      <c r="J308" s="19"/>
      <c r="K308" s="19"/>
      <c r="L308" s="19"/>
      <c r="M308" s="19"/>
      <c r="N308" s="19"/>
      <c r="O308" s="19"/>
      <c r="P308" s="19"/>
      <c r="Q308" s="19"/>
      <c r="R308" s="19"/>
    </row>
    <row r="309" spans="1:18" x14ac:dyDescent="0.25">
      <c r="A309" s="17"/>
      <c r="B309" s="102" t="s">
        <v>1138</v>
      </c>
      <c r="C309" s="102"/>
      <c r="D309" s="102"/>
      <c r="E309" s="102"/>
      <c r="F309" s="102"/>
      <c r="G309" s="102"/>
      <c r="H309" s="102"/>
      <c r="I309" s="102"/>
      <c r="J309" s="102"/>
      <c r="K309" s="102"/>
      <c r="L309" s="102"/>
      <c r="M309" s="102"/>
      <c r="N309" s="102"/>
      <c r="O309" s="102"/>
      <c r="P309" s="102"/>
      <c r="Q309" s="102"/>
      <c r="R309" s="102"/>
    </row>
    <row r="310" spans="1:18" x14ac:dyDescent="0.25">
      <c r="A310" s="17"/>
      <c r="B310" s="19"/>
      <c r="C310" s="19"/>
      <c r="D310" s="19"/>
      <c r="E310" s="19"/>
      <c r="F310" s="19"/>
      <c r="G310" s="19"/>
      <c r="H310" s="19"/>
      <c r="I310" s="19"/>
      <c r="J310" s="19"/>
      <c r="K310" s="19"/>
      <c r="L310" s="19"/>
      <c r="M310" s="19"/>
      <c r="N310" s="19"/>
      <c r="O310" s="19"/>
      <c r="P310" s="19"/>
      <c r="Q310" s="19"/>
      <c r="R310" s="19"/>
    </row>
    <row r="311" spans="1:18" ht="38.25" customHeight="1" x14ac:dyDescent="0.25">
      <c r="A311" s="17"/>
      <c r="B311" s="20" t="s">
        <v>1139</v>
      </c>
      <c r="C311" s="20"/>
      <c r="D311" s="20"/>
      <c r="E311" s="20"/>
      <c r="F311" s="20"/>
      <c r="G311" s="20"/>
      <c r="H311" s="20"/>
      <c r="I311" s="20"/>
      <c r="J311" s="20"/>
      <c r="K311" s="20"/>
      <c r="L311" s="20"/>
      <c r="M311" s="20"/>
      <c r="N311" s="20"/>
      <c r="O311" s="20"/>
      <c r="P311" s="20"/>
      <c r="Q311" s="20"/>
      <c r="R311" s="20"/>
    </row>
    <row r="312" spans="1:18" x14ac:dyDescent="0.25">
      <c r="A312" s="17"/>
      <c r="B312" s="19"/>
      <c r="C312" s="19"/>
      <c r="D312" s="19"/>
      <c r="E312" s="19"/>
      <c r="F312" s="19"/>
      <c r="G312" s="19"/>
      <c r="H312" s="19"/>
      <c r="I312" s="19"/>
      <c r="J312" s="19"/>
      <c r="K312" s="19"/>
      <c r="L312" s="19"/>
      <c r="M312" s="19"/>
      <c r="N312" s="19"/>
      <c r="O312" s="19"/>
      <c r="P312" s="19"/>
      <c r="Q312" s="19"/>
      <c r="R312" s="19"/>
    </row>
    <row r="313" spans="1:18" ht="25.5" customHeight="1" x14ac:dyDescent="0.25">
      <c r="A313" s="17"/>
      <c r="B313" s="80" t="s">
        <v>1140</v>
      </c>
      <c r="C313" s="80"/>
      <c r="D313" s="80"/>
      <c r="E313" s="80"/>
      <c r="F313" s="80"/>
      <c r="G313" s="80"/>
      <c r="H313" s="80"/>
      <c r="I313" s="80"/>
      <c r="J313" s="80"/>
      <c r="K313" s="80"/>
      <c r="L313" s="80"/>
      <c r="M313" s="80"/>
      <c r="N313" s="80"/>
      <c r="O313" s="80"/>
      <c r="P313" s="80"/>
      <c r="Q313" s="80"/>
      <c r="R313" s="80"/>
    </row>
    <row r="314" spans="1:18" x14ac:dyDescent="0.25">
      <c r="A314" s="17"/>
      <c r="B314" s="19"/>
      <c r="C314" s="19"/>
      <c r="D314" s="19"/>
      <c r="E314" s="19"/>
      <c r="F314" s="19"/>
      <c r="G314" s="19"/>
      <c r="H314" s="19"/>
      <c r="I314" s="19"/>
      <c r="J314" s="19"/>
      <c r="K314" s="19"/>
      <c r="L314" s="19"/>
      <c r="M314" s="19"/>
      <c r="N314" s="19"/>
      <c r="O314" s="19"/>
      <c r="P314" s="19"/>
      <c r="Q314" s="19"/>
      <c r="R314" s="19"/>
    </row>
    <row r="315" spans="1:18" ht="25.5" customHeight="1" x14ac:dyDescent="0.25">
      <c r="A315" s="17"/>
      <c r="B315" s="20" t="s">
        <v>1141</v>
      </c>
      <c r="C315" s="20"/>
      <c r="D315" s="20"/>
      <c r="E315" s="20"/>
      <c r="F315" s="20"/>
      <c r="G315" s="20"/>
      <c r="H315" s="20"/>
      <c r="I315" s="20"/>
      <c r="J315" s="20"/>
      <c r="K315" s="20"/>
      <c r="L315" s="20"/>
      <c r="M315" s="20"/>
      <c r="N315" s="20"/>
      <c r="O315" s="20"/>
      <c r="P315" s="20"/>
      <c r="Q315" s="20"/>
      <c r="R315" s="20"/>
    </row>
    <row r="316" spans="1:18" x14ac:dyDescent="0.25">
      <c r="A316" s="17"/>
      <c r="B316" s="19"/>
      <c r="C316" s="19"/>
      <c r="D316" s="19"/>
      <c r="E316" s="19"/>
      <c r="F316" s="19"/>
      <c r="G316" s="19"/>
      <c r="H316" s="19"/>
      <c r="I316" s="19"/>
      <c r="J316" s="19"/>
      <c r="K316" s="19"/>
      <c r="L316" s="19"/>
      <c r="M316" s="19"/>
      <c r="N316" s="19"/>
      <c r="O316" s="19"/>
      <c r="P316" s="19"/>
      <c r="Q316" s="19"/>
      <c r="R316" s="19"/>
    </row>
    <row r="317" spans="1:18" x14ac:dyDescent="0.25">
      <c r="A317" s="17"/>
      <c r="B317" s="19" t="s">
        <v>1142</v>
      </c>
      <c r="C317" s="19"/>
      <c r="D317" s="19"/>
      <c r="E317" s="19"/>
      <c r="F317" s="19"/>
      <c r="G317" s="19"/>
      <c r="H317" s="19"/>
      <c r="I317" s="19"/>
      <c r="J317" s="19"/>
      <c r="K317" s="19"/>
      <c r="L317" s="19"/>
      <c r="M317" s="19"/>
      <c r="N317" s="19"/>
      <c r="O317" s="19"/>
      <c r="P317" s="19"/>
      <c r="Q317" s="19"/>
      <c r="R317" s="19"/>
    </row>
    <row r="318" spans="1:18" x14ac:dyDescent="0.25">
      <c r="A318" s="17"/>
      <c r="B318" s="19"/>
      <c r="C318" s="19"/>
      <c r="D318" s="19"/>
      <c r="E318" s="19"/>
      <c r="F318" s="19"/>
      <c r="G318" s="19"/>
      <c r="H318" s="19"/>
      <c r="I318" s="19"/>
      <c r="J318" s="19"/>
      <c r="K318" s="19"/>
      <c r="L318" s="19"/>
      <c r="M318" s="19"/>
      <c r="N318" s="19"/>
      <c r="O318" s="19"/>
      <c r="P318" s="19"/>
      <c r="Q318" s="19"/>
      <c r="R318" s="19"/>
    </row>
    <row r="319" spans="1:18" ht="15.75" thickBot="1" x14ac:dyDescent="0.3">
      <c r="A319" s="17"/>
      <c r="B319" s="12"/>
      <c r="C319" s="12" t="s">
        <v>208</v>
      </c>
      <c r="D319" s="127" t="s">
        <v>1050</v>
      </c>
      <c r="E319" s="127"/>
      <c r="F319" s="127"/>
      <c r="G319" s="127"/>
      <c r="H319" s="127"/>
      <c r="I319" s="127"/>
      <c r="J319" s="127"/>
      <c r="K319" s="127"/>
      <c r="L319" s="127"/>
      <c r="M319" s="127"/>
      <c r="N319" s="127"/>
      <c r="O319" s="127"/>
      <c r="P319" s="127"/>
      <c r="Q319" s="127"/>
      <c r="R319" s="12"/>
    </row>
    <row r="320" spans="1:18" ht="15.75" thickBot="1" x14ac:dyDescent="0.3">
      <c r="A320" s="17"/>
      <c r="B320" s="12"/>
      <c r="C320" s="12" t="s">
        <v>208</v>
      </c>
      <c r="D320" s="134">
        <v>2014</v>
      </c>
      <c r="E320" s="134"/>
      <c r="F320" s="134"/>
      <c r="G320" s="134"/>
      <c r="H320" s="134"/>
      <c r="I320" s="134"/>
      <c r="J320" s="124"/>
      <c r="K320" s="124" t="s">
        <v>208</v>
      </c>
      <c r="L320" s="134">
        <v>2013</v>
      </c>
      <c r="M320" s="134"/>
      <c r="N320" s="134"/>
      <c r="O320" s="134"/>
      <c r="P320" s="134"/>
      <c r="Q320" s="134"/>
      <c r="R320" s="12"/>
    </row>
    <row r="321" spans="1:18" x14ac:dyDescent="0.25">
      <c r="A321" s="17"/>
      <c r="B321" s="19"/>
      <c r="C321" s="19" t="s">
        <v>208</v>
      </c>
      <c r="D321" s="208" t="s">
        <v>1024</v>
      </c>
      <c r="E321" s="208"/>
      <c r="F321" s="209"/>
      <c r="G321" s="209" t="s">
        <v>208</v>
      </c>
      <c r="H321" s="208" t="s">
        <v>1026</v>
      </c>
      <c r="I321" s="208"/>
      <c r="J321" s="132"/>
      <c r="K321" s="132" t="s">
        <v>208</v>
      </c>
      <c r="L321" s="208" t="s">
        <v>1024</v>
      </c>
      <c r="M321" s="208"/>
      <c r="N321" s="209"/>
      <c r="O321" s="209"/>
      <c r="P321" s="208" t="s">
        <v>1026</v>
      </c>
      <c r="Q321" s="208"/>
      <c r="R321" s="19"/>
    </row>
    <row r="322" spans="1:18" x14ac:dyDescent="0.25">
      <c r="A322" s="17"/>
      <c r="B322" s="19"/>
      <c r="C322" s="19"/>
      <c r="D322" s="126" t="s">
        <v>1074</v>
      </c>
      <c r="E322" s="126"/>
      <c r="F322" s="132"/>
      <c r="G322" s="132"/>
      <c r="H322" s="126" t="s">
        <v>567</v>
      </c>
      <c r="I322" s="126"/>
      <c r="J322" s="132"/>
      <c r="K322" s="132"/>
      <c r="L322" s="126" t="s">
        <v>1025</v>
      </c>
      <c r="M322" s="126"/>
      <c r="N322" s="132"/>
      <c r="O322" s="132"/>
      <c r="P322" s="126" t="s">
        <v>567</v>
      </c>
      <c r="Q322" s="126"/>
      <c r="R322" s="19"/>
    </row>
    <row r="323" spans="1:18" x14ac:dyDescent="0.25">
      <c r="A323" s="17"/>
      <c r="B323" s="19"/>
      <c r="C323" s="19"/>
      <c r="D323" s="16"/>
      <c r="E323" s="16"/>
      <c r="F323" s="132"/>
      <c r="G323" s="132"/>
      <c r="H323" s="126" t="s">
        <v>1027</v>
      </c>
      <c r="I323" s="126"/>
      <c r="J323" s="132"/>
      <c r="K323" s="132"/>
      <c r="L323" s="16"/>
      <c r="M323" s="16"/>
      <c r="N323" s="132"/>
      <c r="O323" s="132"/>
      <c r="P323" s="126" t="s">
        <v>1027</v>
      </c>
      <c r="Q323" s="126"/>
      <c r="R323" s="19"/>
    </row>
    <row r="324" spans="1:18" ht="15.75" thickBot="1" x14ac:dyDescent="0.3">
      <c r="A324" s="17"/>
      <c r="B324" s="19"/>
      <c r="C324" s="19"/>
      <c r="D324" s="138"/>
      <c r="E324" s="138"/>
      <c r="F324" s="132"/>
      <c r="G324" s="132"/>
      <c r="H324" s="127" t="s">
        <v>569</v>
      </c>
      <c r="I324" s="127"/>
      <c r="J324" s="132"/>
      <c r="K324" s="132"/>
      <c r="L324" s="138"/>
      <c r="M324" s="138"/>
      <c r="N324" s="132"/>
      <c r="O324" s="132"/>
      <c r="P324" s="127" t="s">
        <v>569</v>
      </c>
      <c r="Q324" s="127"/>
      <c r="R324" s="19"/>
    </row>
    <row r="325" spans="1:18" x14ac:dyDescent="0.25">
      <c r="A325" s="17"/>
      <c r="B325" s="61" t="s">
        <v>1028</v>
      </c>
      <c r="C325" s="12" t="s">
        <v>208</v>
      </c>
      <c r="D325" s="12"/>
      <c r="E325" s="31">
        <v>2046819</v>
      </c>
      <c r="F325" s="11"/>
      <c r="G325" s="12" t="s">
        <v>208</v>
      </c>
      <c r="H325" s="12" t="s">
        <v>216</v>
      </c>
      <c r="I325" s="41">
        <v>35.450000000000003</v>
      </c>
      <c r="J325" s="11"/>
      <c r="K325" s="12" t="s">
        <v>208</v>
      </c>
      <c r="L325" s="12"/>
      <c r="M325" s="31">
        <v>909012</v>
      </c>
      <c r="N325" s="11" t="s">
        <v>208</v>
      </c>
      <c r="O325" s="12"/>
      <c r="P325" s="12" t="s">
        <v>216</v>
      </c>
      <c r="Q325" s="41">
        <v>33.54</v>
      </c>
      <c r="R325" s="11" t="s">
        <v>208</v>
      </c>
    </row>
    <row r="326" spans="1:18" x14ac:dyDescent="0.25">
      <c r="A326" s="17"/>
      <c r="B326" s="61" t="s">
        <v>1029</v>
      </c>
      <c r="C326" s="12" t="s">
        <v>208</v>
      </c>
      <c r="D326" s="12"/>
      <c r="E326" s="31">
        <v>16153</v>
      </c>
      <c r="F326" s="11"/>
      <c r="G326" s="12" t="s">
        <v>208</v>
      </c>
      <c r="H326" s="12"/>
      <c r="I326" s="41">
        <v>35.270000000000003</v>
      </c>
      <c r="J326" s="11"/>
      <c r="K326" s="12" t="s">
        <v>208</v>
      </c>
      <c r="L326" s="12"/>
      <c r="M326" s="31">
        <v>697122</v>
      </c>
      <c r="N326" s="11" t="s">
        <v>208</v>
      </c>
      <c r="O326" s="12"/>
      <c r="P326" s="12"/>
      <c r="Q326" s="41">
        <v>39.07</v>
      </c>
      <c r="R326" s="11" t="s">
        <v>208</v>
      </c>
    </row>
    <row r="327" spans="1:18" x14ac:dyDescent="0.25">
      <c r="A327" s="17"/>
      <c r="B327" s="61" t="s">
        <v>1030</v>
      </c>
      <c r="C327" s="12" t="s">
        <v>208</v>
      </c>
      <c r="D327" s="12"/>
      <c r="E327" s="41" t="s">
        <v>1143</v>
      </c>
      <c r="F327" s="11" t="s">
        <v>221</v>
      </c>
      <c r="G327" s="12" t="s">
        <v>208</v>
      </c>
      <c r="H327" s="12"/>
      <c r="I327" s="41">
        <v>36.21</v>
      </c>
      <c r="J327" s="11"/>
      <c r="K327" s="12" t="s">
        <v>208</v>
      </c>
      <c r="L327" s="12"/>
      <c r="M327" s="41" t="s">
        <v>1144</v>
      </c>
      <c r="N327" s="11" t="s">
        <v>226</v>
      </c>
      <c r="O327" s="12"/>
      <c r="P327" s="12"/>
      <c r="Q327" s="41">
        <v>27.81</v>
      </c>
      <c r="R327" s="11"/>
    </row>
    <row r="328" spans="1:18" x14ac:dyDescent="0.25">
      <c r="A328" s="17"/>
      <c r="B328" s="61" t="s">
        <v>1033</v>
      </c>
      <c r="C328" s="12" t="s">
        <v>208</v>
      </c>
      <c r="D328" s="33"/>
      <c r="E328" s="43" t="s">
        <v>1145</v>
      </c>
      <c r="F328" s="11" t="s">
        <v>221</v>
      </c>
      <c r="G328" s="12" t="s">
        <v>208</v>
      </c>
      <c r="H328" s="33"/>
      <c r="I328" s="43">
        <v>36.81</v>
      </c>
      <c r="J328" s="11"/>
      <c r="K328" s="12" t="s">
        <v>208</v>
      </c>
      <c r="L328" s="64"/>
      <c r="M328" s="65" t="s">
        <v>1146</v>
      </c>
      <c r="N328" s="11" t="s">
        <v>226</v>
      </c>
      <c r="O328" s="12"/>
      <c r="P328" s="64"/>
      <c r="Q328" s="65">
        <v>36.74</v>
      </c>
      <c r="R328" s="11"/>
    </row>
    <row r="329" spans="1:18" ht="15.75" thickBot="1" x14ac:dyDescent="0.3">
      <c r="A329" s="17"/>
      <c r="B329" s="61" t="s">
        <v>1058</v>
      </c>
      <c r="C329" s="12" t="s">
        <v>208</v>
      </c>
      <c r="D329" s="106"/>
      <c r="E329" s="107">
        <v>1755028</v>
      </c>
      <c r="F329" s="11"/>
      <c r="G329" s="12" t="s">
        <v>208</v>
      </c>
      <c r="H329" s="106" t="s">
        <v>216</v>
      </c>
      <c r="I329" s="125">
        <v>35.31</v>
      </c>
      <c r="J329" s="11"/>
      <c r="K329" s="12" t="s">
        <v>208</v>
      </c>
      <c r="L329" s="106"/>
      <c r="M329" s="107">
        <v>1522822</v>
      </c>
      <c r="N329" s="11" t="s">
        <v>208</v>
      </c>
      <c r="O329" s="12"/>
      <c r="P329" s="106" t="s">
        <v>216</v>
      </c>
      <c r="Q329" s="125">
        <v>36.24</v>
      </c>
      <c r="R329" s="11" t="s">
        <v>208</v>
      </c>
    </row>
    <row r="330" spans="1:18" ht="16.5" thickTop="1" thickBot="1" x14ac:dyDescent="0.3">
      <c r="A330" s="17"/>
      <c r="B330" s="61" t="s">
        <v>1147</v>
      </c>
      <c r="C330" s="23"/>
      <c r="D330" s="106"/>
      <c r="E330" s="107">
        <v>12774</v>
      </c>
      <c r="F330" s="11"/>
      <c r="G330" s="23"/>
      <c r="H330" s="106" t="s">
        <v>216</v>
      </c>
      <c r="I330" s="125">
        <v>34.22</v>
      </c>
      <c r="J330" s="11"/>
      <c r="K330" s="23"/>
      <c r="L330" s="106"/>
      <c r="M330" s="107">
        <v>2450</v>
      </c>
      <c r="N330" s="11" t="s">
        <v>208</v>
      </c>
      <c r="O330" s="23"/>
      <c r="P330" s="106" t="s">
        <v>216</v>
      </c>
      <c r="Q330" s="125">
        <v>32.950000000000003</v>
      </c>
      <c r="R330" s="11"/>
    </row>
    <row r="331" spans="1:18" ht="27.75" thickTop="1" thickBot="1" x14ac:dyDescent="0.3">
      <c r="A331" s="17"/>
      <c r="B331" s="61" t="s">
        <v>1037</v>
      </c>
      <c r="C331" s="203"/>
      <c r="D331" s="203"/>
      <c r="E331" s="203"/>
      <c r="F331" s="61"/>
      <c r="G331" s="12" t="s">
        <v>208</v>
      </c>
      <c r="H331" s="106" t="s">
        <v>216</v>
      </c>
      <c r="I331" s="107">
        <v>6376</v>
      </c>
      <c r="J331" s="11"/>
      <c r="K331" s="12" t="s">
        <v>208</v>
      </c>
      <c r="L331" s="12"/>
      <c r="M331" s="12"/>
      <c r="N331" s="12"/>
      <c r="O331" s="12"/>
      <c r="P331" s="106" t="s">
        <v>216</v>
      </c>
      <c r="Q331" s="107">
        <v>5998</v>
      </c>
      <c r="R331" s="11" t="s">
        <v>208</v>
      </c>
    </row>
    <row r="332" spans="1:18" ht="15.75" thickTop="1" x14ac:dyDescent="0.25">
      <c r="A332" s="17"/>
      <c r="B332" s="19"/>
      <c r="C332" s="19"/>
      <c r="D332" s="19"/>
      <c r="E332" s="19"/>
      <c r="F332" s="19"/>
      <c r="G332" s="19"/>
      <c r="H332" s="19"/>
      <c r="I332" s="19"/>
      <c r="J332" s="19"/>
      <c r="K332" s="19"/>
      <c r="L332" s="19"/>
      <c r="M332" s="19"/>
      <c r="N332" s="19"/>
      <c r="O332" s="19"/>
      <c r="P332" s="19"/>
      <c r="Q332" s="19"/>
      <c r="R332" s="19"/>
    </row>
    <row r="333" spans="1:18" ht="15.75" thickBot="1" x14ac:dyDescent="0.3">
      <c r="A333" s="17"/>
      <c r="B333" s="12"/>
      <c r="C333" s="12" t="s">
        <v>208</v>
      </c>
      <c r="D333" s="127" t="s">
        <v>1038</v>
      </c>
      <c r="E333" s="127"/>
      <c r="F333" s="127"/>
      <c r="G333" s="127"/>
      <c r="H333" s="127"/>
      <c r="I333" s="127"/>
      <c r="J333" s="127"/>
      <c r="K333" s="127"/>
      <c r="L333" s="127"/>
      <c r="M333" s="127"/>
      <c r="N333" s="127"/>
      <c r="O333" s="127"/>
      <c r="P333" s="127"/>
      <c r="Q333" s="127"/>
      <c r="R333" s="12"/>
    </row>
    <row r="334" spans="1:18" ht="15.75" thickBot="1" x14ac:dyDescent="0.3">
      <c r="A334" s="17"/>
      <c r="B334" s="12"/>
      <c r="C334" s="12" t="s">
        <v>208</v>
      </c>
      <c r="D334" s="134">
        <v>2014</v>
      </c>
      <c r="E334" s="134"/>
      <c r="F334" s="134"/>
      <c r="G334" s="134"/>
      <c r="H334" s="134"/>
      <c r="I334" s="134"/>
      <c r="J334" s="124"/>
      <c r="K334" s="124" t="s">
        <v>208</v>
      </c>
      <c r="L334" s="134">
        <v>2013</v>
      </c>
      <c r="M334" s="134"/>
      <c r="N334" s="134"/>
      <c r="O334" s="134"/>
      <c r="P334" s="134"/>
      <c r="Q334" s="134"/>
      <c r="R334" s="12"/>
    </row>
    <row r="335" spans="1:18" x14ac:dyDescent="0.25">
      <c r="A335" s="17"/>
      <c r="B335" s="19"/>
      <c r="C335" s="19" t="s">
        <v>208</v>
      </c>
      <c r="D335" s="208" t="s">
        <v>1024</v>
      </c>
      <c r="E335" s="208"/>
      <c r="F335" s="209"/>
      <c r="G335" s="209" t="s">
        <v>208</v>
      </c>
      <c r="H335" s="208" t="s">
        <v>1026</v>
      </c>
      <c r="I335" s="208"/>
      <c r="J335" s="132"/>
      <c r="K335" s="132" t="s">
        <v>208</v>
      </c>
      <c r="L335" s="208" t="s">
        <v>1024</v>
      </c>
      <c r="M335" s="208"/>
      <c r="N335" s="209"/>
      <c r="O335" s="209"/>
      <c r="P335" s="208" t="s">
        <v>1026</v>
      </c>
      <c r="Q335" s="208"/>
      <c r="R335" s="19"/>
    </row>
    <row r="336" spans="1:18" x14ac:dyDescent="0.25">
      <c r="A336" s="17"/>
      <c r="B336" s="19"/>
      <c r="C336" s="19"/>
      <c r="D336" s="126" t="s">
        <v>1074</v>
      </c>
      <c r="E336" s="126"/>
      <c r="F336" s="132"/>
      <c r="G336" s="132"/>
      <c r="H336" s="126" t="s">
        <v>567</v>
      </c>
      <c r="I336" s="126"/>
      <c r="J336" s="132"/>
      <c r="K336" s="132"/>
      <c r="L336" s="126" t="s">
        <v>1025</v>
      </c>
      <c r="M336" s="126"/>
      <c r="N336" s="132"/>
      <c r="O336" s="132"/>
      <c r="P336" s="126" t="s">
        <v>567</v>
      </c>
      <c r="Q336" s="126"/>
      <c r="R336" s="19"/>
    </row>
    <row r="337" spans="1:18" x14ac:dyDescent="0.25">
      <c r="A337" s="17"/>
      <c r="B337" s="19"/>
      <c r="C337" s="19"/>
      <c r="D337" s="16"/>
      <c r="E337" s="16"/>
      <c r="F337" s="132"/>
      <c r="G337" s="132"/>
      <c r="H337" s="126" t="s">
        <v>1027</v>
      </c>
      <c r="I337" s="126"/>
      <c r="J337" s="132"/>
      <c r="K337" s="132"/>
      <c r="L337" s="16"/>
      <c r="M337" s="16"/>
      <c r="N337" s="132"/>
      <c r="O337" s="132"/>
      <c r="P337" s="126" t="s">
        <v>1027</v>
      </c>
      <c r="Q337" s="126"/>
      <c r="R337" s="19"/>
    </row>
    <row r="338" spans="1:18" ht="15.75" thickBot="1" x14ac:dyDescent="0.3">
      <c r="A338" s="17"/>
      <c r="B338" s="19"/>
      <c r="C338" s="19"/>
      <c r="D338" s="138"/>
      <c r="E338" s="138"/>
      <c r="F338" s="132"/>
      <c r="G338" s="132"/>
      <c r="H338" s="127" t="s">
        <v>569</v>
      </c>
      <c r="I338" s="127"/>
      <c r="J338" s="132"/>
      <c r="K338" s="132"/>
      <c r="L338" s="138"/>
      <c r="M338" s="138"/>
      <c r="N338" s="132"/>
      <c r="O338" s="132"/>
      <c r="P338" s="127" t="s">
        <v>569</v>
      </c>
      <c r="Q338" s="127"/>
      <c r="R338" s="19"/>
    </row>
    <row r="339" spans="1:18" x14ac:dyDescent="0.25">
      <c r="A339" s="17"/>
      <c r="B339" s="61" t="s">
        <v>1039</v>
      </c>
      <c r="C339" s="12" t="s">
        <v>208</v>
      </c>
      <c r="D339" s="12"/>
      <c r="E339" s="31">
        <v>1446553</v>
      </c>
      <c r="F339" s="11"/>
      <c r="G339" s="12" t="s">
        <v>208</v>
      </c>
      <c r="H339" s="12" t="s">
        <v>216</v>
      </c>
      <c r="I339" s="41">
        <v>36.32</v>
      </c>
      <c r="J339" s="11"/>
      <c r="K339" s="12" t="s">
        <v>208</v>
      </c>
      <c r="L339" s="12"/>
      <c r="M339" s="31">
        <v>1053242</v>
      </c>
      <c r="N339" s="11"/>
      <c r="O339" s="12"/>
      <c r="P339" s="12" t="s">
        <v>216</v>
      </c>
      <c r="Q339" s="41">
        <v>33.21</v>
      </c>
      <c r="R339" s="11" t="s">
        <v>208</v>
      </c>
    </row>
    <row r="340" spans="1:18" x14ac:dyDescent="0.25">
      <c r="A340" s="17"/>
      <c r="B340" s="61" t="s">
        <v>1029</v>
      </c>
      <c r="C340" s="12" t="s">
        <v>208</v>
      </c>
      <c r="D340" s="12"/>
      <c r="E340" s="31">
        <v>738727</v>
      </c>
      <c r="F340" s="11"/>
      <c r="G340" s="12" t="s">
        <v>208</v>
      </c>
      <c r="H340" s="12"/>
      <c r="I340" s="41">
        <v>33.03</v>
      </c>
      <c r="J340" s="11"/>
      <c r="K340" s="12" t="s">
        <v>208</v>
      </c>
      <c r="L340" s="12"/>
      <c r="M340" s="31">
        <v>740897</v>
      </c>
      <c r="N340" s="11" t="s">
        <v>208</v>
      </c>
      <c r="O340" s="12"/>
      <c r="P340" s="12"/>
      <c r="Q340" s="41">
        <v>38.97</v>
      </c>
      <c r="R340" s="11" t="s">
        <v>208</v>
      </c>
    </row>
    <row r="341" spans="1:18" x14ac:dyDescent="0.25">
      <c r="A341" s="17"/>
      <c r="B341" s="61" t="s">
        <v>1030</v>
      </c>
      <c r="C341" s="12" t="s">
        <v>208</v>
      </c>
      <c r="D341" s="12"/>
      <c r="E341" s="41" t="s">
        <v>1148</v>
      </c>
      <c r="F341" s="11" t="s">
        <v>221</v>
      </c>
      <c r="G341" s="12" t="s">
        <v>208</v>
      </c>
      <c r="H341" s="12"/>
      <c r="I341" s="41">
        <v>34.68</v>
      </c>
      <c r="J341" s="11"/>
      <c r="K341" s="12" t="s">
        <v>208</v>
      </c>
      <c r="L341" s="12"/>
      <c r="M341" s="41" t="s">
        <v>1149</v>
      </c>
      <c r="N341" s="11" t="s">
        <v>226</v>
      </c>
      <c r="O341" s="12"/>
      <c r="P341" s="12"/>
      <c r="Q341" s="41">
        <v>31.44</v>
      </c>
      <c r="R341" s="11" t="s">
        <v>208</v>
      </c>
    </row>
    <row r="342" spans="1:18" x14ac:dyDescent="0.25">
      <c r="A342" s="17"/>
      <c r="B342" s="61" t="s">
        <v>1033</v>
      </c>
      <c r="C342" s="12" t="s">
        <v>208</v>
      </c>
      <c r="D342" s="33"/>
      <c r="E342" s="43" t="s">
        <v>1150</v>
      </c>
      <c r="F342" s="11" t="s">
        <v>221</v>
      </c>
      <c r="G342" s="12" t="s">
        <v>208</v>
      </c>
      <c r="H342" s="33"/>
      <c r="I342" s="43">
        <v>37.06</v>
      </c>
      <c r="J342" s="11"/>
      <c r="K342" s="12" t="s">
        <v>208</v>
      </c>
      <c r="L342" s="64"/>
      <c r="M342" s="65" t="s">
        <v>1151</v>
      </c>
      <c r="N342" s="11" t="s">
        <v>226</v>
      </c>
      <c r="O342" s="12"/>
      <c r="P342" s="64"/>
      <c r="Q342" s="65">
        <v>36.44</v>
      </c>
      <c r="R342" s="11" t="s">
        <v>208</v>
      </c>
    </row>
    <row r="343" spans="1:18" ht="15.75" thickBot="1" x14ac:dyDescent="0.3">
      <c r="A343" s="17"/>
      <c r="B343" s="61" t="s">
        <v>1058</v>
      </c>
      <c r="C343" s="12" t="s">
        <v>208</v>
      </c>
      <c r="D343" s="106"/>
      <c r="E343" s="107">
        <v>1755028</v>
      </c>
      <c r="F343" s="11"/>
      <c r="G343" s="12" t="s">
        <v>208</v>
      </c>
      <c r="H343" s="106" t="s">
        <v>216</v>
      </c>
      <c r="I343" s="125">
        <v>35.31</v>
      </c>
      <c r="J343" s="11"/>
      <c r="K343" s="12" t="s">
        <v>208</v>
      </c>
      <c r="L343" s="106"/>
      <c r="M343" s="107">
        <v>1522822</v>
      </c>
      <c r="N343" s="11" t="s">
        <v>208</v>
      </c>
      <c r="O343" s="12"/>
      <c r="P343" s="106" t="s">
        <v>216</v>
      </c>
      <c r="Q343" s="125">
        <v>36.24</v>
      </c>
      <c r="R343" s="11" t="s">
        <v>208</v>
      </c>
    </row>
    <row r="344" spans="1:18" ht="16.5" thickTop="1" thickBot="1" x14ac:dyDescent="0.3">
      <c r="A344" s="17"/>
      <c r="B344" s="61" t="s">
        <v>1147</v>
      </c>
      <c r="C344" s="23"/>
      <c r="D344" s="106"/>
      <c r="E344" s="107">
        <v>12774</v>
      </c>
      <c r="F344" s="11"/>
      <c r="G344" s="23"/>
      <c r="H344" s="106" t="s">
        <v>216</v>
      </c>
      <c r="I344" s="125">
        <v>34.22</v>
      </c>
      <c r="J344" s="11"/>
      <c r="K344" s="23"/>
      <c r="L344" s="106"/>
      <c r="M344" s="107">
        <v>2450</v>
      </c>
      <c r="N344" s="11" t="s">
        <v>208</v>
      </c>
      <c r="O344" s="23"/>
      <c r="P344" s="106" t="s">
        <v>216</v>
      </c>
      <c r="Q344" s="125">
        <v>32.950000000000003</v>
      </c>
      <c r="R344" s="11"/>
    </row>
    <row r="345" spans="1:18" ht="27.75" thickTop="1" thickBot="1" x14ac:dyDescent="0.3">
      <c r="A345" s="17"/>
      <c r="B345" s="61" t="s">
        <v>1037</v>
      </c>
      <c r="C345" s="203"/>
      <c r="D345" s="203"/>
      <c r="E345" s="203"/>
      <c r="F345" s="61"/>
      <c r="G345" s="12" t="s">
        <v>208</v>
      </c>
      <c r="H345" s="106" t="s">
        <v>216</v>
      </c>
      <c r="I345" s="107">
        <v>19258</v>
      </c>
      <c r="J345" s="11"/>
      <c r="K345" s="12" t="s">
        <v>208</v>
      </c>
      <c r="L345" s="12"/>
      <c r="M345" s="12"/>
      <c r="N345" s="12"/>
      <c r="O345" s="12"/>
      <c r="P345" s="106" t="s">
        <v>216</v>
      </c>
      <c r="Q345" s="107">
        <v>13818</v>
      </c>
      <c r="R345" s="11" t="s">
        <v>208</v>
      </c>
    </row>
    <row r="346" spans="1:18" ht="15.75" thickTop="1" x14ac:dyDescent="0.25">
      <c r="A346" s="17"/>
      <c r="B346" s="66"/>
      <c r="C346" s="66"/>
      <c r="D346" s="66"/>
      <c r="E346" s="66"/>
      <c r="F346" s="66"/>
      <c r="G346" s="66"/>
      <c r="H346" s="66"/>
      <c r="I346" s="66"/>
      <c r="J346" s="66"/>
      <c r="K346" s="66"/>
      <c r="L346" s="66"/>
      <c r="M346" s="66"/>
      <c r="N346" s="66"/>
      <c r="O346" s="66"/>
      <c r="P346" s="66"/>
      <c r="Q346" s="66"/>
      <c r="R346" s="66"/>
    </row>
    <row r="347" spans="1:18" ht="67.5" x14ac:dyDescent="0.25">
      <c r="A347" s="17"/>
      <c r="B347" s="69" t="s">
        <v>575</v>
      </c>
      <c r="C347" s="70" t="s">
        <v>1152</v>
      </c>
    </row>
    <row r="348" spans="1:18" ht="67.5" x14ac:dyDescent="0.25">
      <c r="A348" s="17"/>
      <c r="B348" s="69" t="s">
        <v>577</v>
      </c>
      <c r="C348" s="70" t="s">
        <v>1153</v>
      </c>
    </row>
    <row r="349" spans="1:18" ht="45" x14ac:dyDescent="0.25">
      <c r="A349" s="17"/>
      <c r="B349" s="69" t="s">
        <v>667</v>
      </c>
      <c r="C349" s="70" t="s">
        <v>1154</v>
      </c>
    </row>
    <row r="350" spans="1:18" ht="45" x14ac:dyDescent="0.25">
      <c r="A350" s="17"/>
      <c r="B350" s="69" t="s">
        <v>669</v>
      </c>
      <c r="C350" s="70" t="s">
        <v>1155</v>
      </c>
    </row>
    <row r="351" spans="1:18" x14ac:dyDescent="0.25">
      <c r="A351" s="17"/>
      <c r="B351" s="19"/>
      <c r="C351" s="19"/>
      <c r="D351" s="19"/>
      <c r="E351" s="19"/>
      <c r="F351" s="19"/>
      <c r="G351" s="19"/>
      <c r="H351" s="19"/>
      <c r="I351" s="19"/>
      <c r="J351" s="19"/>
      <c r="K351" s="19"/>
      <c r="L351" s="19"/>
      <c r="M351" s="19"/>
      <c r="N351" s="19"/>
      <c r="O351" s="19"/>
      <c r="P351" s="19"/>
      <c r="Q351" s="19"/>
      <c r="R351" s="19"/>
    </row>
    <row r="352" spans="1:18" x14ac:dyDescent="0.25">
      <c r="A352" s="17"/>
      <c r="B352" s="20" t="s">
        <v>1156</v>
      </c>
      <c r="C352" s="20"/>
      <c r="D352" s="20"/>
      <c r="E352" s="20"/>
      <c r="F352" s="20"/>
      <c r="G352" s="20"/>
      <c r="H352" s="20"/>
      <c r="I352" s="20"/>
      <c r="J352" s="20"/>
      <c r="K352" s="20"/>
      <c r="L352" s="20"/>
      <c r="M352" s="20"/>
      <c r="N352" s="20"/>
      <c r="O352" s="20"/>
      <c r="P352" s="20"/>
      <c r="Q352" s="20"/>
      <c r="R352" s="20"/>
    </row>
  </sheetData>
  <mergeCells count="535">
    <mergeCell ref="B318:R318"/>
    <mergeCell ref="B332:R332"/>
    <mergeCell ref="B346:R346"/>
    <mergeCell ref="B351:R351"/>
    <mergeCell ref="B352:R352"/>
    <mergeCell ref="B312:R312"/>
    <mergeCell ref="B313:R313"/>
    <mergeCell ref="B314:R314"/>
    <mergeCell ref="B315:R315"/>
    <mergeCell ref="B316:R316"/>
    <mergeCell ref="B317:R317"/>
    <mergeCell ref="B298:R298"/>
    <mergeCell ref="B299:R299"/>
    <mergeCell ref="B308:R308"/>
    <mergeCell ref="B309:R309"/>
    <mergeCell ref="B310:R310"/>
    <mergeCell ref="B311:R311"/>
    <mergeCell ref="B262:R262"/>
    <mergeCell ref="B276:R276"/>
    <mergeCell ref="B290:R290"/>
    <mergeCell ref="B295:R295"/>
    <mergeCell ref="B296:R296"/>
    <mergeCell ref="B297:R297"/>
    <mergeCell ref="B256:R256"/>
    <mergeCell ref="B257:R257"/>
    <mergeCell ref="B258:R258"/>
    <mergeCell ref="B259:R259"/>
    <mergeCell ref="B260:R260"/>
    <mergeCell ref="B261:R261"/>
    <mergeCell ref="B220:R220"/>
    <mergeCell ref="B221:R221"/>
    <mergeCell ref="B222:R222"/>
    <mergeCell ref="B223:R223"/>
    <mergeCell ref="B237:R237"/>
    <mergeCell ref="B251:R251"/>
    <mergeCell ref="B209:R209"/>
    <mergeCell ref="B211:R211"/>
    <mergeCell ref="B213:R213"/>
    <mergeCell ref="B215:R215"/>
    <mergeCell ref="B217:R217"/>
    <mergeCell ref="B219:R219"/>
    <mergeCell ref="B203:R203"/>
    <mergeCell ref="B204:R204"/>
    <mergeCell ref="B205:R205"/>
    <mergeCell ref="B206:R206"/>
    <mergeCell ref="B207:R207"/>
    <mergeCell ref="B208:R208"/>
    <mergeCell ref="B189:R189"/>
    <mergeCell ref="B190:R190"/>
    <mergeCell ref="B191:R191"/>
    <mergeCell ref="B192:R192"/>
    <mergeCell ref="B201:R201"/>
    <mergeCell ref="B202:R202"/>
    <mergeCell ref="B152:R152"/>
    <mergeCell ref="B153:R153"/>
    <mergeCell ref="B154:R154"/>
    <mergeCell ref="B168:R168"/>
    <mergeCell ref="B182:R182"/>
    <mergeCell ref="B188:R188"/>
    <mergeCell ref="B115:R115"/>
    <mergeCell ref="B129:R129"/>
    <mergeCell ref="B143:R143"/>
    <mergeCell ref="B149:R149"/>
    <mergeCell ref="B150:R150"/>
    <mergeCell ref="B151:R151"/>
    <mergeCell ref="B109:R109"/>
    <mergeCell ref="B110:R110"/>
    <mergeCell ref="B111:R111"/>
    <mergeCell ref="B112:R112"/>
    <mergeCell ref="B113:R113"/>
    <mergeCell ref="B114:R114"/>
    <mergeCell ref="B103:R103"/>
    <mergeCell ref="B104:R104"/>
    <mergeCell ref="B105:R105"/>
    <mergeCell ref="B106:R106"/>
    <mergeCell ref="B107:R107"/>
    <mergeCell ref="B108:R108"/>
    <mergeCell ref="B67:R67"/>
    <mergeCell ref="B68:R68"/>
    <mergeCell ref="B69:R69"/>
    <mergeCell ref="B70:R70"/>
    <mergeCell ref="B84:R84"/>
    <mergeCell ref="B98:R98"/>
    <mergeCell ref="B32:R32"/>
    <mergeCell ref="B46:R46"/>
    <mergeCell ref="B60:R60"/>
    <mergeCell ref="B64:R64"/>
    <mergeCell ref="B65:R65"/>
    <mergeCell ref="B66:R66"/>
    <mergeCell ref="B24:R24"/>
    <mergeCell ref="B26:R26"/>
    <mergeCell ref="B28:R28"/>
    <mergeCell ref="B29:R29"/>
    <mergeCell ref="B30:R30"/>
    <mergeCell ref="B31:R31"/>
    <mergeCell ref="B15:R15"/>
    <mergeCell ref="B16:R16"/>
    <mergeCell ref="B17:R17"/>
    <mergeCell ref="B18:R18"/>
    <mergeCell ref="B20:R20"/>
    <mergeCell ref="B22:R22"/>
    <mergeCell ref="B9:R9"/>
    <mergeCell ref="B10:R10"/>
    <mergeCell ref="B11:R11"/>
    <mergeCell ref="B12:R12"/>
    <mergeCell ref="B13:R13"/>
    <mergeCell ref="B14:R14"/>
    <mergeCell ref="A1:A2"/>
    <mergeCell ref="B1:R1"/>
    <mergeCell ref="B2:R2"/>
    <mergeCell ref="B3:R3"/>
    <mergeCell ref="A4:A352"/>
    <mergeCell ref="B4:R4"/>
    <mergeCell ref="B5:R5"/>
    <mergeCell ref="B6:R6"/>
    <mergeCell ref="B7:R7"/>
    <mergeCell ref="B8:R8"/>
    <mergeCell ref="O335:O338"/>
    <mergeCell ref="P335:Q335"/>
    <mergeCell ref="P336:Q336"/>
    <mergeCell ref="P337:Q337"/>
    <mergeCell ref="P338:Q338"/>
    <mergeCell ref="R335:R338"/>
    <mergeCell ref="K335:K338"/>
    <mergeCell ref="L335:M335"/>
    <mergeCell ref="L336:M336"/>
    <mergeCell ref="L337:M337"/>
    <mergeCell ref="L338:M338"/>
    <mergeCell ref="N335:N338"/>
    <mergeCell ref="G335:G338"/>
    <mergeCell ref="H335:I335"/>
    <mergeCell ref="H336:I336"/>
    <mergeCell ref="H337:I337"/>
    <mergeCell ref="H338:I338"/>
    <mergeCell ref="J335:J338"/>
    <mergeCell ref="D333:Q333"/>
    <mergeCell ref="D334:I334"/>
    <mergeCell ref="L334:Q334"/>
    <mergeCell ref="B335:B338"/>
    <mergeCell ref="C335:C338"/>
    <mergeCell ref="D335:E335"/>
    <mergeCell ref="D336:E336"/>
    <mergeCell ref="D337:E337"/>
    <mergeCell ref="D338:E338"/>
    <mergeCell ref="F335:F338"/>
    <mergeCell ref="O321:O324"/>
    <mergeCell ref="P321:Q321"/>
    <mergeCell ref="P322:Q322"/>
    <mergeCell ref="P323:Q323"/>
    <mergeCell ref="P324:Q324"/>
    <mergeCell ref="R321:R324"/>
    <mergeCell ref="K321:K324"/>
    <mergeCell ref="L321:M321"/>
    <mergeCell ref="L322:M322"/>
    <mergeCell ref="L323:M323"/>
    <mergeCell ref="L324:M324"/>
    <mergeCell ref="N321:N324"/>
    <mergeCell ref="G321:G324"/>
    <mergeCell ref="H321:I321"/>
    <mergeCell ref="H322:I322"/>
    <mergeCell ref="H323:I323"/>
    <mergeCell ref="H324:I324"/>
    <mergeCell ref="J321:J324"/>
    <mergeCell ref="D319:Q319"/>
    <mergeCell ref="D320:I320"/>
    <mergeCell ref="L320:Q320"/>
    <mergeCell ref="B321:B324"/>
    <mergeCell ref="C321:C324"/>
    <mergeCell ref="D321:E321"/>
    <mergeCell ref="D322:E322"/>
    <mergeCell ref="D323:E323"/>
    <mergeCell ref="D324:E324"/>
    <mergeCell ref="F321:F324"/>
    <mergeCell ref="L300:Q300"/>
    <mergeCell ref="L301:Q301"/>
    <mergeCell ref="R300:R301"/>
    <mergeCell ref="D302:E302"/>
    <mergeCell ref="H302:I302"/>
    <mergeCell ref="L302:M302"/>
    <mergeCell ref="P302:Q302"/>
    <mergeCell ref="B300:B301"/>
    <mergeCell ref="C300:C301"/>
    <mergeCell ref="D300:I300"/>
    <mergeCell ref="D301:I301"/>
    <mergeCell ref="J300:J301"/>
    <mergeCell ref="K300:K301"/>
    <mergeCell ref="O279:O282"/>
    <mergeCell ref="P279:Q279"/>
    <mergeCell ref="P280:Q280"/>
    <mergeCell ref="P281:Q281"/>
    <mergeCell ref="P282:Q282"/>
    <mergeCell ref="R279:R282"/>
    <mergeCell ref="K279:K282"/>
    <mergeCell ref="L279:M279"/>
    <mergeCell ref="L280:M280"/>
    <mergeCell ref="L281:M281"/>
    <mergeCell ref="L282:M282"/>
    <mergeCell ref="N279:N282"/>
    <mergeCell ref="G279:G282"/>
    <mergeCell ref="H279:I279"/>
    <mergeCell ref="H280:I280"/>
    <mergeCell ref="H281:I281"/>
    <mergeCell ref="H282:I282"/>
    <mergeCell ref="J279:J282"/>
    <mergeCell ref="D277:Q277"/>
    <mergeCell ref="D278:I278"/>
    <mergeCell ref="L278:Q278"/>
    <mergeCell ref="B279:B282"/>
    <mergeCell ref="C279:C282"/>
    <mergeCell ref="D279:E279"/>
    <mergeCell ref="D280:E280"/>
    <mergeCell ref="D281:E281"/>
    <mergeCell ref="D282:E282"/>
    <mergeCell ref="F279:F282"/>
    <mergeCell ref="O265:O268"/>
    <mergeCell ref="P265:Q265"/>
    <mergeCell ref="P266:Q266"/>
    <mergeCell ref="P267:Q267"/>
    <mergeCell ref="P268:Q268"/>
    <mergeCell ref="R265:R268"/>
    <mergeCell ref="K265:K268"/>
    <mergeCell ref="L265:M265"/>
    <mergeCell ref="L266:M266"/>
    <mergeCell ref="L267:M267"/>
    <mergeCell ref="L268:M268"/>
    <mergeCell ref="N265:N268"/>
    <mergeCell ref="G265:G268"/>
    <mergeCell ref="H265:I265"/>
    <mergeCell ref="H266:I266"/>
    <mergeCell ref="H267:I267"/>
    <mergeCell ref="H268:I268"/>
    <mergeCell ref="J265:J268"/>
    <mergeCell ref="D263:Q263"/>
    <mergeCell ref="D264:I264"/>
    <mergeCell ref="L264:Q264"/>
    <mergeCell ref="B265:B268"/>
    <mergeCell ref="C265:C268"/>
    <mergeCell ref="D265:E265"/>
    <mergeCell ref="D266:E266"/>
    <mergeCell ref="D267:E267"/>
    <mergeCell ref="D268:E268"/>
    <mergeCell ref="F265:F268"/>
    <mergeCell ref="O240:O243"/>
    <mergeCell ref="P240:Q240"/>
    <mergeCell ref="P241:Q241"/>
    <mergeCell ref="P242:Q242"/>
    <mergeCell ref="P243:Q243"/>
    <mergeCell ref="R240:R243"/>
    <mergeCell ref="K240:K243"/>
    <mergeCell ref="L240:M240"/>
    <mergeCell ref="L241:M241"/>
    <mergeCell ref="L242:M242"/>
    <mergeCell ref="L243:M243"/>
    <mergeCell ref="N240:N243"/>
    <mergeCell ref="G240:G243"/>
    <mergeCell ref="H240:I240"/>
    <mergeCell ref="H241:I241"/>
    <mergeCell ref="H242:I242"/>
    <mergeCell ref="H243:I243"/>
    <mergeCell ref="J240:J243"/>
    <mergeCell ref="D238:Q238"/>
    <mergeCell ref="D239:I239"/>
    <mergeCell ref="L239:Q239"/>
    <mergeCell ref="B240:B243"/>
    <mergeCell ref="C240:C243"/>
    <mergeCell ref="D240:E240"/>
    <mergeCell ref="D241:E241"/>
    <mergeCell ref="D242:E242"/>
    <mergeCell ref="D243:E243"/>
    <mergeCell ref="F240:F243"/>
    <mergeCell ref="O226:O229"/>
    <mergeCell ref="P226:Q226"/>
    <mergeCell ref="P227:Q227"/>
    <mergeCell ref="P228:Q228"/>
    <mergeCell ref="P229:Q229"/>
    <mergeCell ref="R226:R229"/>
    <mergeCell ref="K226:K229"/>
    <mergeCell ref="L226:M226"/>
    <mergeCell ref="L227:M227"/>
    <mergeCell ref="L228:M228"/>
    <mergeCell ref="L229:M229"/>
    <mergeCell ref="N226:N229"/>
    <mergeCell ref="G226:G229"/>
    <mergeCell ref="H226:I226"/>
    <mergeCell ref="H227:I227"/>
    <mergeCell ref="H228:I228"/>
    <mergeCell ref="H229:I229"/>
    <mergeCell ref="J226:J229"/>
    <mergeCell ref="D224:Q224"/>
    <mergeCell ref="D225:I225"/>
    <mergeCell ref="L225:Q225"/>
    <mergeCell ref="B226:B229"/>
    <mergeCell ref="C226:C229"/>
    <mergeCell ref="D226:E226"/>
    <mergeCell ref="D227:E227"/>
    <mergeCell ref="D228:E228"/>
    <mergeCell ref="D229:E229"/>
    <mergeCell ref="F226:F229"/>
    <mergeCell ref="L193:Q193"/>
    <mergeCell ref="L194:Q194"/>
    <mergeCell ref="R193:R194"/>
    <mergeCell ref="D195:E195"/>
    <mergeCell ref="H195:I195"/>
    <mergeCell ref="L195:M195"/>
    <mergeCell ref="P195:Q195"/>
    <mergeCell ref="B193:B194"/>
    <mergeCell ref="C193:C194"/>
    <mergeCell ref="D193:I193"/>
    <mergeCell ref="D194:I194"/>
    <mergeCell ref="J193:J194"/>
    <mergeCell ref="K193:K194"/>
    <mergeCell ref="O171:O174"/>
    <mergeCell ref="P171:Q171"/>
    <mergeCell ref="P172:Q172"/>
    <mergeCell ref="P173:Q173"/>
    <mergeCell ref="P174:Q174"/>
    <mergeCell ref="R171:R174"/>
    <mergeCell ref="K171:K174"/>
    <mergeCell ref="L171:M171"/>
    <mergeCell ref="L172:M172"/>
    <mergeCell ref="L173:M173"/>
    <mergeCell ref="L174:M174"/>
    <mergeCell ref="N171:N174"/>
    <mergeCell ref="G171:G174"/>
    <mergeCell ref="H171:I171"/>
    <mergeCell ref="H172:I172"/>
    <mergeCell ref="H173:I173"/>
    <mergeCell ref="H174:I174"/>
    <mergeCell ref="J171:J174"/>
    <mergeCell ref="D169:Q169"/>
    <mergeCell ref="D170:I170"/>
    <mergeCell ref="L170:Q170"/>
    <mergeCell ref="B171:B174"/>
    <mergeCell ref="C171:C174"/>
    <mergeCell ref="D171:E171"/>
    <mergeCell ref="D172:E172"/>
    <mergeCell ref="D173:E173"/>
    <mergeCell ref="D174:E174"/>
    <mergeCell ref="F171:F174"/>
    <mergeCell ref="O157:O160"/>
    <mergeCell ref="P157:Q157"/>
    <mergeCell ref="P158:Q158"/>
    <mergeCell ref="P159:Q159"/>
    <mergeCell ref="P160:Q160"/>
    <mergeCell ref="R157:R160"/>
    <mergeCell ref="K157:K160"/>
    <mergeCell ref="L157:M157"/>
    <mergeCell ref="L158:M158"/>
    <mergeCell ref="L159:M159"/>
    <mergeCell ref="L160:M160"/>
    <mergeCell ref="N157:N160"/>
    <mergeCell ref="G157:G160"/>
    <mergeCell ref="H157:I157"/>
    <mergeCell ref="H158:I158"/>
    <mergeCell ref="H159:I159"/>
    <mergeCell ref="H160:I160"/>
    <mergeCell ref="J157:J160"/>
    <mergeCell ref="D155:Q155"/>
    <mergeCell ref="D156:I156"/>
    <mergeCell ref="L156:Q156"/>
    <mergeCell ref="B157:B160"/>
    <mergeCell ref="C157:C160"/>
    <mergeCell ref="D157:E157"/>
    <mergeCell ref="D158:E158"/>
    <mergeCell ref="D159:E159"/>
    <mergeCell ref="D160:E160"/>
    <mergeCell ref="F157:F160"/>
    <mergeCell ref="O132:O135"/>
    <mergeCell ref="P132:Q132"/>
    <mergeCell ref="P133:Q133"/>
    <mergeCell ref="P134:Q134"/>
    <mergeCell ref="P135:Q135"/>
    <mergeCell ref="R132:R135"/>
    <mergeCell ref="K132:K135"/>
    <mergeCell ref="L132:M132"/>
    <mergeCell ref="L133:M133"/>
    <mergeCell ref="L134:M134"/>
    <mergeCell ref="L135:M135"/>
    <mergeCell ref="N132:N135"/>
    <mergeCell ref="G132:G135"/>
    <mergeCell ref="H132:I132"/>
    <mergeCell ref="H133:I133"/>
    <mergeCell ref="H134:I134"/>
    <mergeCell ref="H135:I135"/>
    <mergeCell ref="J132:J135"/>
    <mergeCell ref="D130:Q130"/>
    <mergeCell ref="D131:I131"/>
    <mergeCell ref="L131:Q131"/>
    <mergeCell ref="B132:B135"/>
    <mergeCell ref="C132:C135"/>
    <mergeCell ref="D132:E132"/>
    <mergeCell ref="D133:E133"/>
    <mergeCell ref="D134:E134"/>
    <mergeCell ref="D135:E135"/>
    <mergeCell ref="F132:F135"/>
    <mergeCell ref="O118:O121"/>
    <mergeCell ref="P118:Q118"/>
    <mergeCell ref="P119:Q119"/>
    <mergeCell ref="P120:Q120"/>
    <mergeCell ref="P121:Q121"/>
    <mergeCell ref="R118:R121"/>
    <mergeCell ref="K118:K121"/>
    <mergeCell ref="L118:M118"/>
    <mergeCell ref="L119:M119"/>
    <mergeCell ref="L120:M120"/>
    <mergeCell ref="L121:M121"/>
    <mergeCell ref="N118:N121"/>
    <mergeCell ref="G118:G121"/>
    <mergeCell ref="H118:I118"/>
    <mergeCell ref="H119:I119"/>
    <mergeCell ref="H120:I120"/>
    <mergeCell ref="H121:I121"/>
    <mergeCell ref="J118:J121"/>
    <mergeCell ref="D116:Q116"/>
    <mergeCell ref="D117:I117"/>
    <mergeCell ref="L117:Q117"/>
    <mergeCell ref="B118:B121"/>
    <mergeCell ref="C118:C121"/>
    <mergeCell ref="D118:E118"/>
    <mergeCell ref="D119:E119"/>
    <mergeCell ref="D120:E120"/>
    <mergeCell ref="D121:E121"/>
    <mergeCell ref="F118:F121"/>
    <mergeCell ref="O87:O90"/>
    <mergeCell ref="P87:Q87"/>
    <mergeCell ref="P88:Q88"/>
    <mergeCell ref="P89:Q89"/>
    <mergeCell ref="P90:Q90"/>
    <mergeCell ref="R87:R90"/>
    <mergeCell ref="K87:K90"/>
    <mergeCell ref="L87:M87"/>
    <mergeCell ref="L88:M88"/>
    <mergeCell ref="L89:M89"/>
    <mergeCell ref="L90:M90"/>
    <mergeCell ref="N87:N90"/>
    <mergeCell ref="G87:G90"/>
    <mergeCell ref="H87:I87"/>
    <mergeCell ref="H88:I88"/>
    <mergeCell ref="H89:I89"/>
    <mergeCell ref="H90:I90"/>
    <mergeCell ref="J87:J90"/>
    <mergeCell ref="D85:Q85"/>
    <mergeCell ref="D86:I86"/>
    <mergeCell ref="L86:Q86"/>
    <mergeCell ref="B87:B90"/>
    <mergeCell ref="C87:C90"/>
    <mergeCell ref="D87:E87"/>
    <mergeCell ref="D88:E88"/>
    <mergeCell ref="D89:E89"/>
    <mergeCell ref="D90:E90"/>
    <mergeCell ref="F87:F90"/>
    <mergeCell ref="O73:O76"/>
    <mergeCell ref="P73:Q73"/>
    <mergeCell ref="P74:Q74"/>
    <mergeCell ref="P75:Q75"/>
    <mergeCell ref="P76:Q76"/>
    <mergeCell ref="R73:R76"/>
    <mergeCell ref="K73:K76"/>
    <mergeCell ref="L73:M73"/>
    <mergeCell ref="L74:M74"/>
    <mergeCell ref="L75:M75"/>
    <mergeCell ref="L76:M76"/>
    <mergeCell ref="N73:N76"/>
    <mergeCell ref="G73:G76"/>
    <mergeCell ref="H73:I73"/>
    <mergeCell ref="H74:I74"/>
    <mergeCell ref="H75:I75"/>
    <mergeCell ref="H76:I76"/>
    <mergeCell ref="J73:J76"/>
    <mergeCell ref="D71:Q71"/>
    <mergeCell ref="D72:I72"/>
    <mergeCell ref="L72:Q72"/>
    <mergeCell ref="B73:B76"/>
    <mergeCell ref="C73:C76"/>
    <mergeCell ref="D73:E73"/>
    <mergeCell ref="D74:E74"/>
    <mergeCell ref="D75:E75"/>
    <mergeCell ref="D76:E76"/>
    <mergeCell ref="F73:F76"/>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D47:Q47"/>
    <mergeCell ref="D48:I48"/>
    <mergeCell ref="L48:Q48"/>
    <mergeCell ref="B49:B52"/>
    <mergeCell ref="C49:C52"/>
    <mergeCell ref="D49:E49"/>
    <mergeCell ref="D50:E50"/>
    <mergeCell ref="D51:E51"/>
    <mergeCell ref="D52:E52"/>
    <mergeCell ref="F49:F52"/>
    <mergeCell ref="O35:O38"/>
    <mergeCell ref="P35:Q35"/>
    <mergeCell ref="P36:Q36"/>
    <mergeCell ref="P37:Q37"/>
    <mergeCell ref="P38:Q38"/>
    <mergeCell ref="R35:R38"/>
    <mergeCell ref="K35:K38"/>
    <mergeCell ref="L35:M35"/>
    <mergeCell ref="L36:M36"/>
    <mergeCell ref="L37:M37"/>
    <mergeCell ref="L38:M38"/>
    <mergeCell ref="N35:N38"/>
    <mergeCell ref="G35:G38"/>
    <mergeCell ref="H35:I35"/>
    <mergeCell ref="H36:I36"/>
    <mergeCell ref="H37:I37"/>
    <mergeCell ref="H38:I38"/>
    <mergeCell ref="J35:J38"/>
    <mergeCell ref="D33:Q33"/>
    <mergeCell ref="D34:I34"/>
    <mergeCell ref="L34:Q34"/>
    <mergeCell ref="B35:B38"/>
    <mergeCell ref="C35:C38"/>
    <mergeCell ref="D35:E35"/>
    <mergeCell ref="D36:E36"/>
    <mergeCell ref="D37:E37"/>
    <mergeCell ref="D38:E38"/>
    <mergeCell ref="F35:F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29.85546875" bestFit="1" customWidth="1"/>
    <col min="2" max="2" width="36.5703125" bestFit="1" customWidth="1"/>
    <col min="3" max="4" width="3.42578125" customWidth="1"/>
    <col min="5" max="5" width="14.42578125" customWidth="1"/>
    <col min="6" max="6" width="2.85546875" customWidth="1"/>
    <col min="7" max="8" width="3.42578125" customWidth="1"/>
    <col min="9" max="9" width="14.42578125" customWidth="1"/>
    <col min="10" max="10" width="3.42578125" customWidth="1"/>
    <col min="11" max="11" width="16.85546875" customWidth="1"/>
    <col min="12" max="12" width="3.42578125" customWidth="1"/>
    <col min="13" max="13" width="15.5703125" customWidth="1"/>
    <col min="14" max="14" width="2.85546875" customWidth="1"/>
    <col min="15" max="15" width="16.85546875" customWidth="1"/>
    <col min="16" max="16" width="3.42578125" customWidth="1"/>
    <col min="17" max="17" width="15.5703125" customWidth="1"/>
    <col min="18" max="18" width="3.42578125" customWidth="1"/>
    <col min="19" max="19" width="16.85546875" customWidth="1"/>
  </cols>
  <sheetData>
    <row r="1" spans="1:19" ht="15" customHeight="1" x14ac:dyDescent="0.25">
      <c r="A1" s="7" t="s">
        <v>11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58</v>
      </c>
      <c r="B3" s="16" t="s">
        <v>5</v>
      </c>
      <c r="C3" s="16"/>
      <c r="D3" s="16"/>
      <c r="E3" s="16"/>
      <c r="F3" s="16"/>
      <c r="G3" s="16"/>
      <c r="H3" s="16"/>
      <c r="I3" s="16"/>
      <c r="J3" s="16"/>
      <c r="K3" s="16"/>
      <c r="L3" s="16"/>
      <c r="M3" s="16"/>
      <c r="N3" s="16"/>
      <c r="O3" s="16"/>
      <c r="P3" s="16"/>
      <c r="Q3" s="16"/>
      <c r="R3" s="16"/>
      <c r="S3" s="16"/>
    </row>
    <row r="4" spans="1:19" ht="15" customHeight="1" x14ac:dyDescent="0.25">
      <c r="A4" s="17" t="s">
        <v>1157</v>
      </c>
      <c r="B4" s="16" t="s">
        <v>5</v>
      </c>
      <c r="C4" s="16"/>
      <c r="D4" s="16"/>
      <c r="E4" s="16"/>
      <c r="F4" s="16"/>
      <c r="G4" s="16"/>
      <c r="H4" s="16"/>
      <c r="I4" s="16"/>
      <c r="J4" s="16"/>
      <c r="K4" s="16"/>
      <c r="L4" s="16"/>
      <c r="M4" s="16"/>
      <c r="N4" s="16"/>
      <c r="O4" s="16"/>
      <c r="P4" s="16"/>
      <c r="Q4" s="16"/>
      <c r="R4" s="16"/>
      <c r="S4" s="16"/>
    </row>
    <row r="5" spans="1:19" x14ac:dyDescent="0.25">
      <c r="A5" s="17"/>
      <c r="B5" s="18" t="s">
        <v>1159</v>
      </c>
      <c r="C5" s="18"/>
      <c r="D5" s="18"/>
      <c r="E5" s="18"/>
      <c r="F5" s="18"/>
      <c r="G5" s="18"/>
      <c r="H5" s="18"/>
      <c r="I5" s="18"/>
      <c r="J5" s="18"/>
      <c r="K5" s="18"/>
      <c r="L5" s="18"/>
      <c r="M5" s="18"/>
      <c r="N5" s="18"/>
      <c r="O5" s="18"/>
      <c r="P5" s="18"/>
      <c r="Q5" s="18"/>
      <c r="R5" s="18"/>
      <c r="S5" s="18"/>
    </row>
    <row r="6" spans="1:19" x14ac:dyDescent="0.25">
      <c r="A6" s="17"/>
      <c r="B6" s="19"/>
      <c r="C6" s="19"/>
      <c r="D6" s="19"/>
      <c r="E6" s="19"/>
      <c r="F6" s="19"/>
      <c r="G6" s="19"/>
      <c r="H6" s="19"/>
      <c r="I6" s="19"/>
      <c r="J6" s="19"/>
      <c r="K6" s="19"/>
      <c r="L6" s="19"/>
      <c r="M6" s="19"/>
      <c r="N6" s="19"/>
      <c r="O6" s="19"/>
      <c r="P6" s="19"/>
      <c r="Q6" s="19"/>
      <c r="R6" s="19"/>
      <c r="S6" s="19"/>
    </row>
    <row r="7" spans="1:19" ht="25.5" customHeight="1" x14ac:dyDescent="0.25">
      <c r="A7" s="17"/>
      <c r="B7" s="20" t="s">
        <v>1160</v>
      </c>
      <c r="C7" s="20"/>
      <c r="D7" s="20"/>
      <c r="E7" s="20"/>
      <c r="F7" s="20"/>
      <c r="G7" s="20"/>
      <c r="H7" s="20"/>
      <c r="I7" s="20"/>
      <c r="J7" s="20"/>
      <c r="K7" s="20"/>
      <c r="L7" s="20"/>
      <c r="M7" s="20"/>
      <c r="N7" s="20"/>
      <c r="O7" s="20"/>
      <c r="P7" s="20"/>
      <c r="Q7" s="20"/>
      <c r="R7" s="20"/>
      <c r="S7" s="20"/>
    </row>
    <row r="8" spans="1:19" x14ac:dyDescent="0.25">
      <c r="A8" s="17"/>
      <c r="B8" s="19"/>
      <c r="C8" s="19"/>
      <c r="D8" s="19"/>
      <c r="E8" s="19"/>
      <c r="F8" s="19"/>
      <c r="G8" s="19"/>
      <c r="H8" s="19"/>
      <c r="I8" s="19"/>
      <c r="J8" s="19"/>
      <c r="K8" s="19"/>
      <c r="L8" s="19"/>
      <c r="M8" s="19"/>
      <c r="N8" s="19"/>
      <c r="O8" s="19"/>
      <c r="P8" s="19"/>
      <c r="Q8" s="19"/>
      <c r="R8" s="19"/>
      <c r="S8" s="19"/>
    </row>
    <row r="9" spans="1:19" x14ac:dyDescent="0.25">
      <c r="A9" s="17"/>
      <c r="B9" s="45"/>
      <c r="C9" s="45"/>
      <c r="D9" s="46" t="s">
        <v>250</v>
      </c>
      <c r="E9" s="46"/>
      <c r="F9" s="46"/>
      <c r="G9" s="46"/>
      <c r="H9" s="46"/>
      <c r="I9" s="46"/>
      <c r="J9" s="45"/>
      <c r="K9" s="67"/>
      <c r="L9" s="46" t="s">
        <v>251</v>
      </c>
      <c r="M9" s="46"/>
      <c r="N9" s="46"/>
      <c r="O9" s="46"/>
      <c r="P9" s="46"/>
      <c r="Q9" s="46"/>
      <c r="R9" s="67"/>
      <c r="S9" s="67"/>
    </row>
    <row r="10" spans="1:19" x14ac:dyDescent="0.25">
      <c r="A10" s="17"/>
      <c r="B10" s="45"/>
      <c r="C10" s="45"/>
      <c r="D10" s="48" t="s">
        <v>209</v>
      </c>
      <c r="E10" s="48"/>
      <c r="F10" s="48"/>
      <c r="G10" s="48"/>
      <c r="H10" s="48"/>
      <c r="I10" s="48"/>
      <c r="J10" s="45"/>
      <c r="K10" s="67"/>
      <c r="L10" s="48" t="s">
        <v>268</v>
      </c>
      <c r="M10" s="48"/>
      <c r="N10" s="48"/>
      <c r="O10" s="48"/>
      <c r="P10" s="48"/>
      <c r="Q10" s="48"/>
      <c r="R10" s="67"/>
      <c r="S10" s="67"/>
    </row>
    <row r="11" spans="1:19" x14ac:dyDescent="0.25">
      <c r="A11" s="17"/>
      <c r="B11" s="24"/>
      <c r="C11" s="24"/>
      <c r="D11" s="68">
        <v>2014</v>
      </c>
      <c r="E11" s="68"/>
      <c r="F11" s="12"/>
      <c r="G11" s="12" t="s">
        <v>208</v>
      </c>
      <c r="H11" s="68">
        <v>2013</v>
      </c>
      <c r="I11" s="68"/>
      <c r="J11" s="24"/>
      <c r="K11" s="59"/>
      <c r="L11" s="68">
        <v>2014</v>
      </c>
      <c r="M11" s="68"/>
      <c r="N11" s="59"/>
      <c r="O11" s="59"/>
      <c r="P11" s="68">
        <v>2013</v>
      </c>
      <c r="Q11" s="68"/>
      <c r="R11" s="59"/>
      <c r="S11" s="59"/>
    </row>
    <row r="12" spans="1:19" x14ac:dyDescent="0.25">
      <c r="A12" s="17"/>
      <c r="B12" s="10" t="s">
        <v>1161</v>
      </c>
      <c r="C12" s="23"/>
      <c r="D12" s="114"/>
      <c r="E12" s="114"/>
      <c r="F12" s="23"/>
      <c r="G12" s="23"/>
      <c r="H12" s="114"/>
      <c r="I12" s="114"/>
      <c r="J12" s="23"/>
      <c r="K12" s="131"/>
      <c r="L12" s="114"/>
      <c r="M12" s="225"/>
      <c r="N12" s="131"/>
      <c r="O12" s="131"/>
      <c r="P12" s="114"/>
      <c r="Q12" s="173"/>
      <c r="R12" s="131"/>
      <c r="S12" s="131"/>
    </row>
    <row r="13" spans="1:19" x14ac:dyDescent="0.25">
      <c r="A13" s="17"/>
      <c r="B13" s="30" t="s">
        <v>1162</v>
      </c>
      <c r="C13" s="23"/>
      <c r="D13" s="12" t="s">
        <v>216</v>
      </c>
      <c r="E13" s="31">
        <v>202694</v>
      </c>
      <c r="F13" s="11"/>
      <c r="G13" s="23"/>
      <c r="H13" s="12" t="s">
        <v>216</v>
      </c>
      <c r="I13" s="31">
        <v>91085</v>
      </c>
      <c r="J13" s="11" t="s">
        <v>208</v>
      </c>
      <c r="K13" s="55"/>
      <c r="L13" s="12" t="s">
        <v>216</v>
      </c>
      <c r="M13" s="31">
        <v>494756</v>
      </c>
      <c r="N13" s="12"/>
      <c r="O13" s="12"/>
      <c r="P13" s="12" t="s">
        <v>216</v>
      </c>
      <c r="Q13" s="31">
        <v>286459</v>
      </c>
      <c r="R13" s="12" t="s">
        <v>208</v>
      </c>
      <c r="S13" s="55"/>
    </row>
    <row r="14" spans="1:19" x14ac:dyDescent="0.25">
      <c r="A14" s="17"/>
      <c r="B14" s="30" t="s">
        <v>1163</v>
      </c>
      <c r="C14" s="23"/>
      <c r="D14" s="12"/>
      <c r="E14" s="41" t="s">
        <v>1164</v>
      </c>
      <c r="F14" s="11" t="s">
        <v>221</v>
      </c>
      <c r="G14" s="23"/>
      <c r="H14" s="12"/>
      <c r="I14" s="41" t="s">
        <v>1165</v>
      </c>
      <c r="J14" s="11" t="s">
        <v>221</v>
      </c>
      <c r="K14" s="55"/>
      <c r="L14" s="12"/>
      <c r="M14" s="41" t="s">
        <v>1166</v>
      </c>
      <c r="N14" s="12" t="s">
        <v>221</v>
      </c>
      <c r="O14" s="12"/>
      <c r="P14" s="12"/>
      <c r="Q14" s="41" t="s">
        <v>1167</v>
      </c>
      <c r="R14" s="12" t="s">
        <v>221</v>
      </c>
      <c r="S14" s="55"/>
    </row>
    <row r="15" spans="1:19" ht="26.25" x14ac:dyDescent="0.25">
      <c r="A15" s="17"/>
      <c r="B15" s="30" t="s">
        <v>1168</v>
      </c>
      <c r="C15" s="23"/>
      <c r="D15" s="12"/>
      <c r="E15" s="41" t="s">
        <v>1169</v>
      </c>
      <c r="F15" s="11" t="s">
        <v>221</v>
      </c>
      <c r="G15" s="23"/>
      <c r="H15" s="12"/>
      <c r="I15" s="41" t="s">
        <v>1170</v>
      </c>
      <c r="J15" s="11" t="s">
        <v>221</v>
      </c>
      <c r="K15" s="55"/>
      <c r="L15" s="12"/>
      <c r="M15" s="41" t="s">
        <v>1171</v>
      </c>
      <c r="N15" s="12" t="s">
        <v>221</v>
      </c>
      <c r="O15" s="12"/>
      <c r="P15" s="12"/>
      <c r="Q15" s="41" t="s">
        <v>1172</v>
      </c>
      <c r="R15" s="12" t="s">
        <v>221</v>
      </c>
      <c r="S15" s="55"/>
    </row>
    <row r="16" spans="1:19" x14ac:dyDescent="0.25">
      <c r="A16" s="17"/>
      <c r="B16" s="30" t="s">
        <v>1173</v>
      </c>
      <c r="C16" s="23"/>
      <c r="D16" s="12"/>
      <c r="E16" s="41" t="s">
        <v>1174</v>
      </c>
      <c r="F16" s="11" t="s">
        <v>221</v>
      </c>
      <c r="G16" s="23"/>
      <c r="H16" s="12"/>
      <c r="I16" s="41" t="s">
        <v>1175</v>
      </c>
      <c r="J16" s="11" t="s">
        <v>221</v>
      </c>
      <c r="K16" s="55"/>
      <c r="L16" s="12"/>
      <c r="M16" s="41" t="s">
        <v>1176</v>
      </c>
      <c r="N16" s="12" t="s">
        <v>221</v>
      </c>
      <c r="O16" s="12"/>
      <c r="P16" s="12"/>
      <c r="Q16" s="41" t="s">
        <v>1177</v>
      </c>
      <c r="R16" s="12" t="s">
        <v>221</v>
      </c>
      <c r="S16" s="55"/>
    </row>
    <row r="17" spans="1:19" x14ac:dyDescent="0.25">
      <c r="A17" s="17"/>
      <c r="B17" s="30" t="s">
        <v>85</v>
      </c>
      <c r="C17" s="23"/>
      <c r="D17" s="33"/>
      <c r="E17" s="43" t="s">
        <v>1178</v>
      </c>
      <c r="F17" s="11" t="s">
        <v>221</v>
      </c>
      <c r="G17" s="23"/>
      <c r="H17" s="33"/>
      <c r="I17" s="43" t="s">
        <v>1179</v>
      </c>
      <c r="J17" s="11" t="s">
        <v>221</v>
      </c>
      <c r="K17" s="55"/>
      <c r="L17" s="33"/>
      <c r="M17" s="43" t="s">
        <v>1180</v>
      </c>
      <c r="N17" s="12" t="s">
        <v>221</v>
      </c>
      <c r="O17" s="12"/>
      <c r="P17" s="33"/>
      <c r="Q17" s="43" t="s">
        <v>1181</v>
      </c>
      <c r="R17" s="12" t="s">
        <v>221</v>
      </c>
      <c r="S17" s="55"/>
    </row>
    <row r="18" spans="1:19" x14ac:dyDescent="0.25">
      <c r="A18" s="17"/>
      <c r="B18" s="87" t="s">
        <v>1182</v>
      </c>
      <c r="C18" s="23"/>
      <c r="D18" s="92" t="s">
        <v>216</v>
      </c>
      <c r="E18" s="88">
        <v>1075</v>
      </c>
      <c r="F18" s="11"/>
      <c r="G18" s="23"/>
      <c r="H18" s="92" t="s">
        <v>216</v>
      </c>
      <c r="I18" s="154" t="s">
        <v>1183</v>
      </c>
      <c r="J18" s="11" t="s">
        <v>221</v>
      </c>
      <c r="K18" s="55"/>
      <c r="L18" s="92" t="s">
        <v>216</v>
      </c>
      <c r="M18" s="154" t="s">
        <v>1184</v>
      </c>
      <c r="N18" s="12" t="s">
        <v>221</v>
      </c>
      <c r="O18" s="12"/>
      <c r="P18" s="92" t="s">
        <v>216</v>
      </c>
      <c r="Q18" s="154" t="s">
        <v>1185</v>
      </c>
      <c r="R18" s="12" t="s">
        <v>221</v>
      </c>
      <c r="S18" s="55"/>
    </row>
    <row r="19" spans="1:19" x14ac:dyDescent="0.25">
      <c r="A19" s="17"/>
      <c r="B19" s="38"/>
      <c r="C19" s="53"/>
      <c r="D19" s="228"/>
      <c r="E19" s="228"/>
      <c r="F19" s="53"/>
      <c r="G19" s="53"/>
      <c r="H19" s="228"/>
      <c r="I19" s="228"/>
      <c r="J19" s="53"/>
      <c r="K19" s="229"/>
      <c r="L19" s="228"/>
      <c r="M19" s="230"/>
      <c r="N19" s="53"/>
      <c r="O19" s="53"/>
      <c r="P19" s="228"/>
      <c r="Q19" s="230"/>
      <c r="R19" s="53"/>
      <c r="S19" s="229"/>
    </row>
    <row r="20" spans="1:19" x14ac:dyDescent="0.25">
      <c r="A20" s="17"/>
      <c r="B20" s="28" t="s">
        <v>1186</v>
      </c>
      <c r="C20" s="53"/>
      <c r="D20" s="52"/>
      <c r="E20" s="52"/>
      <c r="F20" s="53"/>
      <c r="G20" s="53"/>
      <c r="H20" s="52"/>
      <c r="I20" s="52"/>
      <c r="J20" s="53"/>
      <c r="K20" s="229"/>
      <c r="L20" s="52"/>
      <c r="M20" s="231"/>
      <c r="N20" s="53"/>
      <c r="O20" s="53"/>
      <c r="P20" s="52"/>
      <c r="Q20" s="231"/>
      <c r="R20" s="53"/>
      <c r="S20" s="229"/>
    </row>
    <row r="21" spans="1:19" x14ac:dyDescent="0.25">
      <c r="A21" s="17"/>
      <c r="B21" s="30" t="s">
        <v>1162</v>
      </c>
      <c r="C21" s="23"/>
      <c r="D21" s="12" t="s">
        <v>216</v>
      </c>
      <c r="E21" s="31">
        <v>756472</v>
      </c>
      <c r="F21" s="11"/>
      <c r="G21" s="23"/>
      <c r="H21" s="12" t="s">
        <v>216</v>
      </c>
      <c r="I21" s="31">
        <v>555988</v>
      </c>
      <c r="J21" s="11"/>
      <c r="K21" s="12"/>
      <c r="L21" s="12" t="s">
        <v>216</v>
      </c>
      <c r="M21" s="31">
        <v>2164662</v>
      </c>
      <c r="N21" s="12"/>
      <c r="O21" s="12"/>
      <c r="P21" s="12" t="s">
        <v>216</v>
      </c>
      <c r="Q21" s="31">
        <v>1526407</v>
      </c>
      <c r="R21" s="12"/>
      <c r="S21" s="12"/>
    </row>
    <row r="22" spans="1:19" x14ac:dyDescent="0.25">
      <c r="A22" s="17"/>
      <c r="B22" s="30" t="s">
        <v>1163</v>
      </c>
      <c r="C22" s="23"/>
      <c r="D22" s="12"/>
      <c r="E22" s="41" t="s">
        <v>1187</v>
      </c>
      <c r="F22" s="11" t="s">
        <v>221</v>
      </c>
      <c r="G22" s="23"/>
      <c r="H22" s="12"/>
      <c r="I22" s="41" t="s">
        <v>1188</v>
      </c>
      <c r="J22" s="11" t="s">
        <v>221</v>
      </c>
      <c r="K22" s="55"/>
      <c r="L22" s="12"/>
      <c r="M22" s="41" t="s">
        <v>1189</v>
      </c>
      <c r="N22" s="12" t="s">
        <v>221</v>
      </c>
      <c r="O22" s="12"/>
      <c r="P22" s="12"/>
      <c r="Q22" s="41" t="s">
        <v>1190</v>
      </c>
      <c r="R22" s="12" t="s">
        <v>221</v>
      </c>
      <c r="S22" s="55"/>
    </row>
    <row r="23" spans="1:19" ht="26.25" x14ac:dyDescent="0.25">
      <c r="A23" s="17"/>
      <c r="B23" s="30" t="s">
        <v>1168</v>
      </c>
      <c r="C23" s="23"/>
      <c r="D23" s="12"/>
      <c r="E23" s="41" t="s">
        <v>1191</v>
      </c>
      <c r="F23" s="11" t="s">
        <v>221</v>
      </c>
      <c r="G23" s="23"/>
      <c r="H23" s="12"/>
      <c r="I23" s="41" t="s">
        <v>1192</v>
      </c>
      <c r="J23" s="11" t="s">
        <v>221</v>
      </c>
      <c r="K23" s="55"/>
      <c r="L23" s="12"/>
      <c r="M23" s="41" t="s">
        <v>1193</v>
      </c>
      <c r="N23" s="12" t="s">
        <v>221</v>
      </c>
      <c r="O23" s="12"/>
      <c r="P23" s="12"/>
      <c r="Q23" s="41" t="s">
        <v>1194</v>
      </c>
      <c r="R23" s="12" t="s">
        <v>221</v>
      </c>
      <c r="S23" s="55"/>
    </row>
    <row r="24" spans="1:19" ht="26.25" x14ac:dyDescent="0.25">
      <c r="A24" s="17"/>
      <c r="B24" s="30" t="s">
        <v>84</v>
      </c>
      <c r="C24" s="23"/>
      <c r="D24" s="12"/>
      <c r="E24" s="41" t="s">
        <v>1195</v>
      </c>
      <c r="F24" s="11" t="s">
        <v>221</v>
      </c>
      <c r="G24" s="23"/>
      <c r="H24" s="11"/>
      <c r="I24" s="97" t="s">
        <v>262</v>
      </c>
      <c r="J24" s="11"/>
      <c r="K24" s="55"/>
      <c r="L24" s="12"/>
      <c r="M24" s="31">
        <v>47829</v>
      </c>
      <c r="N24" s="12"/>
      <c r="O24" s="12"/>
      <c r="P24" s="12"/>
      <c r="Q24" s="41" t="s">
        <v>903</v>
      </c>
      <c r="R24" s="12" t="s">
        <v>221</v>
      </c>
      <c r="S24" s="55"/>
    </row>
    <row r="25" spans="1:19" x14ac:dyDescent="0.25">
      <c r="A25" s="17"/>
      <c r="B25" s="30" t="s">
        <v>85</v>
      </c>
      <c r="C25" s="23"/>
      <c r="D25" s="12"/>
      <c r="E25" s="41" t="s">
        <v>1196</v>
      </c>
      <c r="F25" s="11" t="s">
        <v>221</v>
      </c>
      <c r="G25" s="23"/>
      <c r="H25" s="12"/>
      <c r="I25" s="41" t="s">
        <v>1197</v>
      </c>
      <c r="J25" s="11" t="s">
        <v>221</v>
      </c>
      <c r="K25" s="55"/>
      <c r="L25" s="12"/>
      <c r="M25" s="41" t="s">
        <v>1198</v>
      </c>
      <c r="N25" s="12" t="s">
        <v>221</v>
      </c>
      <c r="O25" s="12"/>
      <c r="P25" s="12"/>
      <c r="Q25" s="41" t="s">
        <v>1199</v>
      </c>
      <c r="R25" s="12" t="s">
        <v>221</v>
      </c>
      <c r="S25" s="55"/>
    </row>
    <row r="26" spans="1:19" x14ac:dyDescent="0.25">
      <c r="A26" s="17"/>
      <c r="B26" s="30" t="s">
        <v>86</v>
      </c>
      <c r="C26" s="23"/>
      <c r="D26" s="33"/>
      <c r="E26" s="43" t="s">
        <v>262</v>
      </c>
      <c r="F26" s="11"/>
      <c r="G26" s="23"/>
      <c r="H26" s="33"/>
      <c r="I26" s="43" t="s">
        <v>262</v>
      </c>
      <c r="J26" s="11"/>
      <c r="K26" s="55"/>
      <c r="L26" s="33"/>
      <c r="M26" s="43" t="s">
        <v>262</v>
      </c>
      <c r="N26" s="12"/>
      <c r="O26" s="12"/>
      <c r="P26" s="33"/>
      <c r="Q26" s="43" t="s">
        <v>1200</v>
      </c>
      <c r="R26" s="12" t="s">
        <v>221</v>
      </c>
      <c r="S26" s="55"/>
    </row>
    <row r="27" spans="1:19" x14ac:dyDescent="0.25">
      <c r="A27" s="17"/>
      <c r="B27" s="87" t="s">
        <v>1182</v>
      </c>
      <c r="C27" s="23"/>
      <c r="D27" s="92" t="s">
        <v>216</v>
      </c>
      <c r="E27" s="88">
        <v>49374</v>
      </c>
      <c r="F27" s="11"/>
      <c r="G27" s="23"/>
      <c r="H27" s="92" t="s">
        <v>216</v>
      </c>
      <c r="I27" s="154" t="s">
        <v>1201</v>
      </c>
      <c r="J27" s="11" t="s">
        <v>221</v>
      </c>
      <c r="K27" s="55"/>
      <c r="L27" s="92" t="s">
        <v>216</v>
      </c>
      <c r="M27" s="88">
        <v>116924</v>
      </c>
      <c r="N27" s="12"/>
      <c r="O27" s="12"/>
      <c r="P27" s="92" t="s">
        <v>216</v>
      </c>
      <c r="Q27" s="154" t="s">
        <v>1202</v>
      </c>
      <c r="R27" s="12" t="s">
        <v>221</v>
      </c>
      <c r="S27" s="55"/>
    </row>
    <row r="28" spans="1:19" x14ac:dyDescent="0.25">
      <c r="A28" s="17"/>
      <c r="B28" s="38"/>
      <c r="C28" s="53"/>
      <c r="D28" s="228"/>
      <c r="E28" s="228"/>
      <c r="F28" s="53"/>
      <c r="G28" s="53"/>
      <c r="H28" s="228"/>
      <c r="I28" s="228"/>
      <c r="J28" s="53"/>
      <c r="K28" s="229"/>
      <c r="L28" s="228"/>
      <c r="M28" s="230"/>
      <c r="N28" s="53"/>
      <c r="O28" s="53"/>
      <c r="P28" s="228"/>
      <c r="Q28" s="230"/>
      <c r="R28" s="53"/>
      <c r="S28" s="229"/>
    </row>
    <row r="29" spans="1:19" x14ac:dyDescent="0.25">
      <c r="A29" s="17"/>
      <c r="B29" s="28" t="s">
        <v>1203</v>
      </c>
      <c r="C29" s="53"/>
      <c r="D29" s="52"/>
      <c r="E29" s="52"/>
      <c r="F29" s="53"/>
      <c r="G29" s="53"/>
      <c r="H29" s="52"/>
      <c r="I29" s="52"/>
      <c r="J29" s="53"/>
      <c r="K29" s="229"/>
      <c r="L29" s="52"/>
      <c r="M29" s="231"/>
      <c r="N29" s="53"/>
      <c r="O29" s="53"/>
      <c r="P29" s="52"/>
      <c r="Q29" s="231"/>
      <c r="R29" s="53"/>
      <c r="S29" s="229"/>
    </row>
    <row r="30" spans="1:19" x14ac:dyDescent="0.25">
      <c r="A30" s="17"/>
      <c r="B30" s="30" t="s">
        <v>1162</v>
      </c>
      <c r="C30" s="23"/>
      <c r="D30" s="12" t="s">
        <v>216</v>
      </c>
      <c r="E30" s="31">
        <v>4814</v>
      </c>
      <c r="F30" s="11"/>
      <c r="G30" s="23"/>
      <c r="H30" s="12" t="s">
        <v>216</v>
      </c>
      <c r="I30" s="31">
        <v>2916</v>
      </c>
      <c r="J30" s="11"/>
      <c r="K30" s="55"/>
      <c r="L30" s="12" t="s">
        <v>216</v>
      </c>
      <c r="M30" s="31">
        <v>16751</v>
      </c>
      <c r="N30" s="12"/>
      <c r="O30" s="12"/>
      <c r="P30" s="12" t="s">
        <v>216</v>
      </c>
      <c r="Q30" s="31">
        <v>3020</v>
      </c>
      <c r="R30" s="12"/>
      <c r="S30" s="55"/>
    </row>
    <row r="31" spans="1:19" x14ac:dyDescent="0.25">
      <c r="A31" s="17"/>
      <c r="B31" s="30" t="s">
        <v>1163</v>
      </c>
      <c r="C31" s="23"/>
      <c r="D31" s="12"/>
      <c r="E31" s="41" t="s">
        <v>1204</v>
      </c>
      <c r="F31" s="11" t="s">
        <v>221</v>
      </c>
      <c r="G31" s="23"/>
      <c r="H31" s="12"/>
      <c r="I31" s="41" t="s">
        <v>1205</v>
      </c>
      <c r="J31" s="11" t="s">
        <v>221</v>
      </c>
      <c r="K31" s="55"/>
      <c r="L31" s="12"/>
      <c r="M31" s="41" t="s">
        <v>1206</v>
      </c>
      <c r="N31" s="12" t="s">
        <v>221</v>
      </c>
      <c r="O31" s="12"/>
      <c r="P31" s="12"/>
      <c r="Q31" s="41" t="s">
        <v>1207</v>
      </c>
      <c r="R31" s="12" t="s">
        <v>221</v>
      </c>
      <c r="S31" s="55"/>
    </row>
    <row r="32" spans="1:19" ht="26.25" x14ac:dyDescent="0.25">
      <c r="A32" s="17"/>
      <c r="B32" s="30" t="s">
        <v>1168</v>
      </c>
      <c r="C32" s="23"/>
      <c r="D32" s="12"/>
      <c r="E32" s="41" t="s">
        <v>1208</v>
      </c>
      <c r="F32" s="11" t="s">
        <v>221</v>
      </c>
      <c r="G32" s="23"/>
      <c r="H32" s="11"/>
      <c r="I32" s="97" t="s">
        <v>1209</v>
      </c>
      <c r="J32" s="11" t="s">
        <v>221</v>
      </c>
      <c r="K32" s="55"/>
      <c r="L32" s="12"/>
      <c r="M32" s="41" t="s">
        <v>1210</v>
      </c>
      <c r="N32" s="12" t="s">
        <v>221</v>
      </c>
      <c r="O32" s="12"/>
      <c r="P32" s="12"/>
      <c r="Q32" s="41" t="s">
        <v>1209</v>
      </c>
      <c r="R32" s="12" t="s">
        <v>221</v>
      </c>
      <c r="S32" s="55"/>
    </row>
    <row r="33" spans="1:19" x14ac:dyDescent="0.25">
      <c r="A33" s="17"/>
      <c r="B33" s="30" t="s">
        <v>1211</v>
      </c>
      <c r="C33" s="23"/>
      <c r="D33" s="12"/>
      <c r="E33" s="41" t="s">
        <v>262</v>
      </c>
      <c r="F33" s="11"/>
      <c r="G33" s="23"/>
      <c r="H33" s="11"/>
      <c r="I33" s="97" t="s">
        <v>262</v>
      </c>
      <c r="J33" s="11"/>
      <c r="K33" s="55"/>
      <c r="L33" s="12"/>
      <c r="M33" s="41">
        <v>3</v>
      </c>
      <c r="N33" s="12"/>
      <c r="O33" s="12"/>
      <c r="P33" s="12"/>
      <c r="Q33" s="41" t="s">
        <v>262</v>
      </c>
      <c r="R33" s="12"/>
      <c r="S33" s="55"/>
    </row>
    <row r="34" spans="1:19" x14ac:dyDescent="0.25">
      <c r="A34" s="17"/>
      <c r="B34" s="30" t="s">
        <v>85</v>
      </c>
      <c r="C34" s="23"/>
      <c r="D34" s="33"/>
      <c r="E34" s="43" t="s">
        <v>1212</v>
      </c>
      <c r="F34" s="11" t="s">
        <v>221</v>
      </c>
      <c r="G34" s="23"/>
      <c r="H34" s="33"/>
      <c r="I34" s="43" t="s">
        <v>1213</v>
      </c>
      <c r="J34" s="11" t="s">
        <v>221</v>
      </c>
      <c r="K34" s="55"/>
      <c r="L34" s="33"/>
      <c r="M34" s="43" t="s">
        <v>1214</v>
      </c>
      <c r="N34" s="12" t="s">
        <v>221</v>
      </c>
      <c r="O34" s="12"/>
      <c r="P34" s="33"/>
      <c r="Q34" s="43" t="s">
        <v>1215</v>
      </c>
      <c r="R34" s="12" t="s">
        <v>221</v>
      </c>
      <c r="S34" s="55"/>
    </row>
    <row r="35" spans="1:19" x14ac:dyDescent="0.25">
      <c r="A35" s="17"/>
      <c r="B35" s="87" t="s">
        <v>1216</v>
      </c>
      <c r="C35" s="23"/>
      <c r="D35" s="92" t="s">
        <v>216</v>
      </c>
      <c r="E35" s="154" t="s">
        <v>1217</v>
      </c>
      <c r="F35" s="11" t="s">
        <v>221</v>
      </c>
      <c r="G35" s="23"/>
      <c r="H35" s="92" t="s">
        <v>216</v>
      </c>
      <c r="I35" s="154" t="s">
        <v>1218</v>
      </c>
      <c r="J35" s="11" t="s">
        <v>221</v>
      </c>
      <c r="K35" s="55"/>
      <c r="L35" s="92" t="s">
        <v>216</v>
      </c>
      <c r="M35" s="154" t="s">
        <v>1219</v>
      </c>
      <c r="N35" s="12" t="s">
        <v>221</v>
      </c>
      <c r="O35" s="12"/>
      <c r="P35" s="92" t="s">
        <v>216</v>
      </c>
      <c r="Q35" s="154" t="s">
        <v>1220</v>
      </c>
      <c r="R35" s="12" t="s">
        <v>221</v>
      </c>
      <c r="S35" s="55"/>
    </row>
    <row r="36" spans="1:19" x14ac:dyDescent="0.25">
      <c r="A36" s="17"/>
      <c r="B36" s="38"/>
      <c r="C36" s="53"/>
      <c r="D36" s="228"/>
      <c r="E36" s="228"/>
      <c r="F36" s="53"/>
      <c r="G36" s="53"/>
      <c r="H36" s="228"/>
      <c r="I36" s="228"/>
      <c r="J36" s="53"/>
      <c r="K36" s="229"/>
      <c r="L36" s="228"/>
      <c r="M36" s="230"/>
      <c r="N36" s="53"/>
      <c r="O36" s="53"/>
      <c r="P36" s="228"/>
      <c r="Q36" s="230"/>
      <c r="R36" s="53"/>
      <c r="S36" s="229"/>
    </row>
    <row r="37" spans="1:19" ht="26.25" x14ac:dyDescent="0.25">
      <c r="A37" s="17"/>
      <c r="B37" s="28" t="s">
        <v>1221</v>
      </c>
      <c r="C37" s="53"/>
      <c r="D37" s="52"/>
      <c r="E37" s="52"/>
      <c r="F37" s="53"/>
      <c r="G37" s="53"/>
      <c r="H37" s="52"/>
      <c r="I37" s="52"/>
      <c r="J37" s="53"/>
      <c r="K37" s="229"/>
      <c r="L37" s="52"/>
      <c r="M37" s="231"/>
      <c r="N37" s="53"/>
      <c r="O37" s="53"/>
      <c r="P37" s="52"/>
      <c r="Q37" s="231"/>
      <c r="R37" s="53"/>
      <c r="S37" s="229"/>
    </row>
    <row r="38" spans="1:19" x14ac:dyDescent="0.25">
      <c r="A38" s="17"/>
      <c r="B38" s="30" t="s">
        <v>1222</v>
      </c>
      <c r="C38" s="23"/>
      <c r="D38" s="23"/>
      <c r="E38" s="23"/>
      <c r="F38" s="23"/>
      <c r="G38" s="23"/>
      <c r="H38" s="23"/>
      <c r="I38" s="23"/>
      <c r="J38" s="23"/>
      <c r="K38" s="131"/>
      <c r="L38" s="23"/>
      <c r="M38" s="83"/>
      <c r="N38" s="23"/>
      <c r="O38" s="23"/>
      <c r="P38" s="23"/>
      <c r="Q38" s="83"/>
      <c r="R38" s="23"/>
      <c r="S38" s="131"/>
    </row>
    <row r="39" spans="1:19" x14ac:dyDescent="0.25">
      <c r="A39" s="17"/>
      <c r="B39" s="87" t="s">
        <v>232</v>
      </c>
      <c r="C39" s="23"/>
      <c r="D39" s="12" t="s">
        <v>216</v>
      </c>
      <c r="E39" s="31">
        <v>1075</v>
      </c>
      <c r="F39" s="11"/>
      <c r="G39" s="23"/>
      <c r="H39" s="12" t="s">
        <v>216</v>
      </c>
      <c r="I39" s="41" t="s">
        <v>1183</v>
      </c>
      <c r="J39" s="11" t="s">
        <v>221</v>
      </c>
      <c r="K39" s="55"/>
      <c r="L39" s="12" t="s">
        <v>216</v>
      </c>
      <c r="M39" s="41" t="s">
        <v>1184</v>
      </c>
      <c r="N39" s="12" t="s">
        <v>221</v>
      </c>
      <c r="O39" s="12"/>
      <c r="P39" s="12" t="s">
        <v>216</v>
      </c>
      <c r="Q39" s="41" t="s">
        <v>1185</v>
      </c>
      <c r="R39" s="12" t="s">
        <v>221</v>
      </c>
      <c r="S39" s="55"/>
    </row>
    <row r="40" spans="1:19" x14ac:dyDescent="0.25">
      <c r="A40" s="17"/>
      <c r="B40" s="87" t="s">
        <v>233</v>
      </c>
      <c r="C40" s="23"/>
      <c r="D40" s="12"/>
      <c r="E40" s="31">
        <v>49374</v>
      </c>
      <c r="F40" s="11"/>
      <c r="G40" s="23"/>
      <c r="H40" s="12"/>
      <c r="I40" s="41" t="s">
        <v>1201</v>
      </c>
      <c r="J40" s="11" t="s">
        <v>221</v>
      </c>
      <c r="K40" s="55"/>
      <c r="L40" s="12"/>
      <c r="M40" s="31">
        <v>116924</v>
      </c>
      <c r="N40" s="12"/>
      <c r="O40" s="12"/>
      <c r="P40" s="12"/>
      <c r="Q40" s="41" t="s">
        <v>1202</v>
      </c>
      <c r="R40" s="12" t="s">
        <v>221</v>
      </c>
      <c r="S40" s="55"/>
    </row>
    <row r="41" spans="1:19" x14ac:dyDescent="0.25">
      <c r="A41" s="17"/>
      <c r="B41" s="87" t="s">
        <v>1223</v>
      </c>
      <c r="C41" s="23"/>
      <c r="D41" s="33"/>
      <c r="E41" s="43" t="s">
        <v>1217</v>
      </c>
      <c r="F41" s="11" t="s">
        <v>221</v>
      </c>
      <c r="G41" s="23"/>
      <c r="H41" s="33"/>
      <c r="I41" s="43" t="s">
        <v>1218</v>
      </c>
      <c r="J41" s="11" t="s">
        <v>221</v>
      </c>
      <c r="K41" s="55"/>
      <c r="L41" s="33"/>
      <c r="M41" s="43" t="s">
        <v>1219</v>
      </c>
      <c r="N41" s="12" t="s">
        <v>221</v>
      </c>
      <c r="O41" s="12"/>
      <c r="P41" s="33"/>
      <c r="Q41" s="43" t="s">
        <v>1220</v>
      </c>
      <c r="R41" s="12" t="s">
        <v>221</v>
      </c>
      <c r="S41" s="55"/>
    </row>
    <row r="42" spans="1:19" ht="15.75" thickBot="1" x14ac:dyDescent="0.3">
      <c r="A42" s="17"/>
      <c r="B42" s="105" t="s">
        <v>89</v>
      </c>
      <c r="C42" s="23"/>
      <c r="D42" s="36" t="s">
        <v>216</v>
      </c>
      <c r="E42" s="37">
        <v>31513</v>
      </c>
      <c r="F42" s="11"/>
      <c r="G42" s="23"/>
      <c r="H42" s="36" t="s">
        <v>216</v>
      </c>
      <c r="I42" s="44" t="s">
        <v>253</v>
      </c>
      <c r="J42" s="11" t="s">
        <v>221</v>
      </c>
      <c r="K42" s="55"/>
      <c r="L42" s="36" t="s">
        <v>216</v>
      </c>
      <c r="M42" s="37">
        <v>32379</v>
      </c>
      <c r="N42" s="12"/>
      <c r="O42" s="12"/>
      <c r="P42" s="36" t="s">
        <v>216</v>
      </c>
      <c r="Q42" s="44" t="s">
        <v>254</v>
      </c>
      <c r="R42" s="12" t="s">
        <v>221</v>
      </c>
      <c r="S42" s="55"/>
    </row>
    <row r="43" spans="1:19" ht="15.75" thickTop="1" x14ac:dyDescent="0.25">
      <c r="A43" s="17"/>
      <c r="B43" s="38"/>
      <c r="C43" s="53"/>
      <c r="D43" s="51"/>
      <c r="E43" s="51"/>
      <c r="F43" s="53"/>
      <c r="G43" s="53"/>
      <c r="H43" s="51"/>
      <c r="I43" s="51"/>
      <c r="J43" s="53"/>
      <c r="K43" s="229"/>
      <c r="L43" s="51"/>
      <c r="M43" s="232"/>
      <c r="N43" s="53"/>
      <c r="O43" s="53"/>
      <c r="P43" s="51"/>
      <c r="Q43" s="232"/>
      <c r="R43" s="53"/>
      <c r="S43" s="229"/>
    </row>
    <row r="44" spans="1:19" ht="26.25" x14ac:dyDescent="0.25">
      <c r="A44" s="17"/>
      <c r="B44" s="10" t="s">
        <v>1224</v>
      </c>
      <c r="C44" s="53"/>
      <c r="D44" s="52"/>
      <c r="E44" s="52"/>
      <c r="F44" s="53"/>
      <c r="G44" s="53"/>
      <c r="H44" s="52"/>
      <c r="I44" s="52"/>
      <c r="J44" s="53"/>
      <c r="K44" s="229"/>
      <c r="L44" s="52"/>
      <c r="M44" s="231"/>
      <c r="N44" s="53"/>
      <c r="O44" s="53"/>
      <c r="P44" s="52"/>
      <c r="Q44" s="231"/>
      <c r="R44" s="53"/>
      <c r="S44" s="229"/>
    </row>
    <row r="45" spans="1:19" x14ac:dyDescent="0.25">
      <c r="A45" s="17"/>
      <c r="B45" s="30" t="s">
        <v>1225</v>
      </c>
      <c r="C45" s="23"/>
      <c r="D45" s="23"/>
      <c r="E45" s="23"/>
      <c r="F45" s="23"/>
      <c r="G45" s="23"/>
      <c r="H45" s="23"/>
      <c r="I45" s="23"/>
      <c r="J45" s="23"/>
      <c r="K45" s="131"/>
      <c r="L45" s="23"/>
      <c r="M45" s="83"/>
      <c r="N45" s="23"/>
      <c r="O45" s="23"/>
      <c r="P45" s="23"/>
      <c r="Q45" s="83"/>
      <c r="R45" s="23"/>
      <c r="S45" s="131"/>
    </row>
    <row r="46" spans="1:19" x14ac:dyDescent="0.25">
      <c r="A46" s="17"/>
      <c r="B46" s="87" t="s">
        <v>232</v>
      </c>
      <c r="C46" s="23"/>
      <c r="D46" s="41" t="s">
        <v>216</v>
      </c>
      <c r="E46" s="31">
        <v>202694</v>
      </c>
      <c r="F46" s="83"/>
      <c r="G46" s="83"/>
      <c r="H46" s="41" t="s">
        <v>216</v>
      </c>
      <c r="I46" s="31">
        <v>91085</v>
      </c>
      <c r="J46" s="83"/>
      <c r="K46" s="226"/>
      <c r="L46" s="41" t="s">
        <v>216</v>
      </c>
      <c r="M46" s="31">
        <v>494756</v>
      </c>
      <c r="N46" s="83"/>
      <c r="O46" s="83"/>
      <c r="P46" s="41" t="s">
        <v>216</v>
      </c>
      <c r="Q46" s="31">
        <v>286459</v>
      </c>
      <c r="R46" s="23"/>
      <c r="S46" s="131"/>
    </row>
    <row r="47" spans="1:19" x14ac:dyDescent="0.25">
      <c r="A47" s="17"/>
      <c r="B47" s="87" t="s">
        <v>233</v>
      </c>
      <c r="C47" s="23"/>
      <c r="D47" s="83"/>
      <c r="E47" s="31">
        <v>756472</v>
      </c>
      <c r="F47" s="83"/>
      <c r="G47" s="83"/>
      <c r="H47" s="83"/>
      <c r="I47" s="31">
        <v>555988</v>
      </c>
      <c r="J47" s="83"/>
      <c r="K47" s="83"/>
      <c r="L47" s="83"/>
      <c r="M47" s="31">
        <v>2164662</v>
      </c>
      <c r="N47" s="83"/>
      <c r="O47" s="83"/>
      <c r="P47" s="83"/>
      <c r="Q47" s="31">
        <v>1526407</v>
      </c>
      <c r="R47" s="23"/>
      <c r="S47" s="131"/>
    </row>
    <row r="48" spans="1:19" x14ac:dyDescent="0.25">
      <c r="A48" s="17"/>
      <c r="B48" s="87" t="s">
        <v>1223</v>
      </c>
      <c r="C48" s="23"/>
      <c r="D48" s="227"/>
      <c r="E48" s="34">
        <v>4814</v>
      </c>
      <c r="F48" s="83"/>
      <c r="G48" s="83"/>
      <c r="H48" s="227"/>
      <c r="I48" s="34">
        <v>2916</v>
      </c>
      <c r="J48" s="83"/>
      <c r="K48" s="226"/>
      <c r="L48" s="227"/>
      <c r="M48" s="34">
        <v>16751</v>
      </c>
      <c r="N48" s="83"/>
      <c r="O48" s="83"/>
      <c r="P48" s="227"/>
      <c r="Q48" s="34">
        <v>3020</v>
      </c>
      <c r="R48" s="23"/>
      <c r="S48" s="131"/>
    </row>
    <row r="49" spans="1:19" ht="15.75" thickBot="1" x14ac:dyDescent="0.3">
      <c r="A49" s="17"/>
      <c r="B49" s="105" t="s">
        <v>78</v>
      </c>
      <c r="C49" s="23"/>
      <c r="D49" s="29" t="s">
        <v>216</v>
      </c>
      <c r="E49" s="56">
        <v>963980</v>
      </c>
      <c r="F49" s="23"/>
      <c r="G49" s="23"/>
      <c r="H49" s="29" t="s">
        <v>216</v>
      </c>
      <c r="I49" s="56">
        <v>649989</v>
      </c>
      <c r="J49" s="23"/>
      <c r="K49" s="131"/>
      <c r="L49" s="29" t="s">
        <v>216</v>
      </c>
      <c r="M49" s="56">
        <v>2676169</v>
      </c>
      <c r="N49" s="23"/>
      <c r="O49" s="23"/>
      <c r="P49" s="29" t="s">
        <v>216</v>
      </c>
      <c r="Q49" s="56">
        <v>1815886</v>
      </c>
      <c r="R49" s="23"/>
      <c r="S49" s="131"/>
    </row>
    <row r="50" spans="1:19" ht="15.75" thickTop="1" x14ac:dyDescent="0.25">
      <c r="A50" s="17"/>
      <c r="B50" s="38"/>
      <c r="C50" s="53"/>
      <c r="D50" s="51"/>
      <c r="E50" s="51"/>
      <c r="F50" s="53"/>
      <c r="G50" s="53"/>
      <c r="H50" s="51"/>
      <c r="I50" s="51"/>
      <c r="J50" s="53"/>
      <c r="K50" s="229"/>
      <c r="L50" s="51"/>
      <c r="M50" s="232"/>
      <c r="N50" s="53"/>
      <c r="O50" s="53"/>
      <c r="P50" s="51"/>
      <c r="Q50" s="232"/>
      <c r="R50" s="53"/>
      <c r="S50" s="229"/>
    </row>
    <row r="51" spans="1:19" x14ac:dyDescent="0.25">
      <c r="A51" s="17"/>
      <c r="B51" s="28" t="s">
        <v>1226</v>
      </c>
      <c r="C51" s="53"/>
      <c r="D51" s="52"/>
      <c r="E51" s="52"/>
      <c r="F51" s="53"/>
      <c r="G51" s="53"/>
      <c r="H51" s="52"/>
      <c r="I51" s="52"/>
      <c r="J51" s="53"/>
      <c r="K51" s="229"/>
      <c r="L51" s="52"/>
      <c r="M51" s="231"/>
      <c r="N51" s="53"/>
      <c r="O51" s="53"/>
      <c r="P51" s="52"/>
      <c r="Q51" s="231"/>
      <c r="R51" s="53"/>
      <c r="S51" s="229"/>
    </row>
    <row r="52" spans="1:19" x14ac:dyDescent="0.25">
      <c r="A52" s="17"/>
      <c r="B52" s="30" t="s">
        <v>232</v>
      </c>
      <c r="C52" s="23"/>
      <c r="D52" s="12" t="s">
        <v>216</v>
      </c>
      <c r="E52" s="31">
        <v>55930</v>
      </c>
      <c r="F52" s="11"/>
      <c r="G52" s="23"/>
      <c r="H52" s="12" t="s">
        <v>216</v>
      </c>
      <c r="I52" s="31">
        <v>73944</v>
      </c>
      <c r="J52" s="11"/>
      <c r="K52" s="55"/>
      <c r="L52" s="12" t="s">
        <v>216</v>
      </c>
      <c r="M52" s="31">
        <v>150485</v>
      </c>
      <c r="N52" s="12"/>
      <c r="O52" s="12"/>
      <c r="P52" s="12" t="s">
        <v>216</v>
      </c>
      <c r="Q52" s="31">
        <v>203996</v>
      </c>
      <c r="R52" s="12"/>
      <c r="S52" s="55"/>
    </row>
    <row r="53" spans="1:19" x14ac:dyDescent="0.25">
      <c r="A53" s="17"/>
      <c r="B53" s="30" t="s">
        <v>233</v>
      </c>
      <c r="C53" s="23"/>
      <c r="D53" s="12"/>
      <c r="E53" s="31">
        <v>192568</v>
      </c>
      <c r="F53" s="11"/>
      <c r="G53" s="23"/>
      <c r="H53" s="12"/>
      <c r="I53" s="31">
        <v>112152</v>
      </c>
      <c r="J53" s="11"/>
      <c r="K53" s="55"/>
      <c r="L53" s="12"/>
      <c r="M53" s="31">
        <v>473147</v>
      </c>
      <c r="N53" s="12"/>
      <c r="O53" s="12"/>
      <c r="P53" s="12"/>
      <c r="Q53" s="31">
        <v>327861</v>
      </c>
      <c r="R53" s="12"/>
      <c r="S53" s="55"/>
    </row>
    <row r="54" spans="1:19" x14ac:dyDescent="0.25">
      <c r="A54" s="17"/>
      <c r="B54" s="30" t="s">
        <v>1223</v>
      </c>
      <c r="C54" s="23"/>
      <c r="D54" s="33"/>
      <c r="E54" s="43">
        <v>567</v>
      </c>
      <c r="F54" s="11"/>
      <c r="G54" s="23"/>
      <c r="H54" s="64"/>
      <c r="I54" s="182">
        <v>1831</v>
      </c>
      <c r="J54" s="11"/>
      <c r="K54" s="55"/>
      <c r="L54" s="33"/>
      <c r="M54" s="34">
        <v>12241</v>
      </c>
      <c r="N54" s="12"/>
      <c r="O54" s="12"/>
      <c r="P54" s="33"/>
      <c r="Q54" s="34">
        <v>1831</v>
      </c>
      <c r="R54" s="12"/>
      <c r="S54" s="55"/>
    </row>
    <row r="55" spans="1:19" ht="15.75" thickBot="1" x14ac:dyDescent="0.3">
      <c r="A55" s="17"/>
      <c r="B55" s="105" t="s">
        <v>1227</v>
      </c>
      <c r="C55" s="23"/>
      <c r="D55" s="36" t="s">
        <v>216</v>
      </c>
      <c r="E55" s="37">
        <v>249065</v>
      </c>
      <c r="F55" s="11"/>
      <c r="G55" s="23"/>
      <c r="H55" s="36" t="s">
        <v>216</v>
      </c>
      <c r="I55" s="37">
        <v>187927</v>
      </c>
      <c r="J55" s="11"/>
      <c r="K55" s="55"/>
      <c r="L55" s="36" t="s">
        <v>216</v>
      </c>
      <c r="M55" s="37">
        <v>635873</v>
      </c>
      <c r="N55" s="12"/>
      <c r="O55" s="12"/>
      <c r="P55" s="36" t="s">
        <v>216</v>
      </c>
      <c r="Q55" s="37">
        <v>533688</v>
      </c>
      <c r="R55" s="12"/>
      <c r="S55" s="55"/>
    </row>
    <row r="56" spans="1:19" ht="15.75" thickTop="1" x14ac:dyDescent="0.25">
      <c r="A56" s="17"/>
      <c r="B56" s="19"/>
      <c r="C56" s="19"/>
      <c r="D56" s="19"/>
      <c r="E56" s="19"/>
      <c r="F56" s="19"/>
      <c r="G56" s="19"/>
      <c r="H56" s="19"/>
      <c r="I56" s="19"/>
      <c r="J56" s="19"/>
      <c r="K56" s="19"/>
      <c r="L56" s="19"/>
      <c r="M56" s="19"/>
      <c r="N56" s="19"/>
      <c r="O56" s="19"/>
      <c r="P56" s="19"/>
      <c r="Q56" s="19"/>
      <c r="R56" s="19"/>
      <c r="S56" s="19"/>
    </row>
    <row r="57" spans="1:19" x14ac:dyDescent="0.25">
      <c r="A57" s="17"/>
      <c r="B57" s="12"/>
      <c r="C57" s="12" t="s">
        <v>208</v>
      </c>
      <c r="D57" s="46" t="s">
        <v>209</v>
      </c>
      <c r="E57" s="46"/>
      <c r="F57" s="12"/>
      <c r="G57" s="12" t="s">
        <v>208</v>
      </c>
      <c r="H57" s="46" t="s">
        <v>210</v>
      </c>
      <c r="I57" s="46"/>
      <c r="J57" s="24"/>
    </row>
    <row r="58" spans="1:19" x14ac:dyDescent="0.25">
      <c r="A58" s="17"/>
      <c r="B58" s="12"/>
      <c r="C58" s="12" t="s">
        <v>208</v>
      </c>
      <c r="D58" s="48">
        <v>2014</v>
      </c>
      <c r="E58" s="48"/>
      <c r="F58" s="12"/>
      <c r="G58" s="12" t="s">
        <v>208</v>
      </c>
      <c r="H58" s="48">
        <v>2013</v>
      </c>
      <c r="I58" s="48"/>
      <c r="J58" s="24"/>
    </row>
    <row r="59" spans="1:19" x14ac:dyDescent="0.25">
      <c r="A59" s="17"/>
      <c r="B59" s="28" t="s">
        <v>1228</v>
      </c>
      <c r="C59" s="23"/>
      <c r="D59" s="114"/>
      <c r="E59" s="114"/>
      <c r="F59" s="23"/>
      <c r="G59" s="23"/>
      <c r="H59" s="114"/>
      <c r="I59" s="114"/>
      <c r="J59" s="23"/>
    </row>
    <row r="60" spans="1:19" x14ac:dyDescent="0.25">
      <c r="A60" s="17"/>
      <c r="B60" s="30" t="s">
        <v>1229</v>
      </c>
      <c r="C60" s="23"/>
      <c r="D60" s="23"/>
      <c r="E60" s="23"/>
      <c r="F60" s="23"/>
      <c r="G60" s="23"/>
      <c r="H60" s="23"/>
      <c r="I60" s="23"/>
      <c r="J60" s="23"/>
    </row>
    <row r="61" spans="1:19" x14ac:dyDescent="0.25">
      <c r="A61" s="17"/>
      <c r="B61" s="87" t="s">
        <v>232</v>
      </c>
      <c r="C61" s="23"/>
      <c r="D61" s="12" t="s">
        <v>216</v>
      </c>
      <c r="E61" s="31">
        <v>31784</v>
      </c>
      <c r="F61" s="11"/>
      <c r="G61" s="23"/>
      <c r="H61" s="12" t="s">
        <v>216</v>
      </c>
      <c r="I61" s="31">
        <v>31784</v>
      </c>
      <c r="J61" s="11"/>
    </row>
    <row r="62" spans="1:19" x14ac:dyDescent="0.25">
      <c r="A62" s="17"/>
      <c r="B62" s="87" t="s">
        <v>233</v>
      </c>
      <c r="C62" s="23"/>
      <c r="D62" s="12"/>
      <c r="E62" s="31">
        <v>365763</v>
      </c>
      <c r="F62" s="11"/>
      <c r="G62" s="23"/>
      <c r="H62" s="12"/>
      <c r="I62" s="31">
        <v>368572</v>
      </c>
      <c r="J62" s="11"/>
    </row>
    <row r="63" spans="1:19" x14ac:dyDescent="0.25">
      <c r="A63" s="17"/>
      <c r="B63" s="87" t="s">
        <v>1223</v>
      </c>
      <c r="C63" s="23"/>
      <c r="D63" s="33"/>
      <c r="E63" s="43" t="s">
        <v>262</v>
      </c>
      <c r="F63" s="11"/>
      <c r="G63" s="23"/>
      <c r="H63" s="64"/>
      <c r="I63" s="65" t="s">
        <v>262</v>
      </c>
      <c r="J63" s="11"/>
    </row>
    <row r="64" spans="1:19" ht="15.75" thickBot="1" x14ac:dyDescent="0.3">
      <c r="A64" s="17"/>
      <c r="B64" s="12"/>
      <c r="C64" s="23"/>
      <c r="D64" s="36" t="s">
        <v>216</v>
      </c>
      <c r="E64" s="37">
        <v>397547</v>
      </c>
      <c r="F64" s="11"/>
      <c r="G64" s="23"/>
      <c r="H64" s="36" t="s">
        <v>216</v>
      </c>
      <c r="I64" s="37">
        <v>400356</v>
      </c>
      <c r="J64" s="11"/>
    </row>
    <row r="65" spans="1:19" ht="15.75" thickTop="1" x14ac:dyDescent="0.25">
      <c r="A65" s="17"/>
      <c r="B65" s="38"/>
      <c r="C65" s="53"/>
      <c r="D65" s="51"/>
      <c r="E65" s="51"/>
      <c r="F65" s="53"/>
      <c r="G65" s="53"/>
      <c r="H65" s="51"/>
      <c r="I65" s="51"/>
      <c r="J65" s="53"/>
    </row>
    <row r="66" spans="1:19" x14ac:dyDescent="0.25">
      <c r="A66" s="17"/>
      <c r="B66" s="30" t="s">
        <v>1230</v>
      </c>
      <c r="C66" s="53"/>
      <c r="D66" s="52"/>
      <c r="E66" s="52"/>
      <c r="F66" s="53"/>
      <c r="G66" s="53"/>
      <c r="H66" s="52"/>
      <c r="I66" s="52"/>
      <c r="J66" s="53"/>
    </row>
    <row r="67" spans="1:19" x14ac:dyDescent="0.25">
      <c r="A67" s="17"/>
      <c r="B67" s="87" t="s">
        <v>232</v>
      </c>
      <c r="C67" s="23"/>
      <c r="D67" s="12" t="s">
        <v>216</v>
      </c>
      <c r="E67" s="31">
        <v>2986402</v>
      </c>
      <c r="F67" s="11"/>
      <c r="G67" s="23"/>
      <c r="H67" s="12" t="s">
        <v>216</v>
      </c>
      <c r="I67" s="31">
        <v>2343800</v>
      </c>
      <c r="J67" s="11"/>
    </row>
    <row r="68" spans="1:19" x14ac:dyDescent="0.25">
      <c r="A68" s="17"/>
      <c r="B68" s="87" t="s">
        <v>233</v>
      </c>
      <c r="C68" s="23"/>
      <c r="D68" s="12"/>
      <c r="E68" s="31">
        <v>4638412</v>
      </c>
      <c r="F68" s="11"/>
      <c r="G68" s="23"/>
      <c r="H68" s="12"/>
      <c r="I68" s="31">
        <v>4327845</v>
      </c>
      <c r="J68" s="11"/>
    </row>
    <row r="69" spans="1:19" x14ac:dyDescent="0.25">
      <c r="A69" s="17"/>
      <c r="B69" s="87" t="s">
        <v>1223</v>
      </c>
      <c r="C69" s="23"/>
      <c r="D69" s="33"/>
      <c r="E69" s="34">
        <v>168811</v>
      </c>
      <c r="F69" s="11"/>
      <c r="G69" s="23"/>
      <c r="H69" s="33"/>
      <c r="I69" s="34">
        <v>120996</v>
      </c>
      <c r="J69" s="11"/>
    </row>
    <row r="70" spans="1:19" ht="15.75" thickBot="1" x14ac:dyDescent="0.3">
      <c r="A70" s="17"/>
      <c r="B70" s="12"/>
      <c r="C70" s="23"/>
      <c r="D70" s="36" t="s">
        <v>216</v>
      </c>
      <c r="E70" s="37">
        <v>7793625</v>
      </c>
      <c r="F70" s="11"/>
      <c r="G70" s="23"/>
      <c r="H70" s="36" t="s">
        <v>216</v>
      </c>
      <c r="I70" s="37">
        <v>6792641</v>
      </c>
      <c r="J70" s="11"/>
    </row>
    <row r="71" spans="1:19" ht="15.75" thickTop="1" x14ac:dyDescent="0.25">
      <c r="A71" s="17"/>
      <c r="B71" s="176"/>
      <c r="C71" s="176"/>
      <c r="D71" s="176"/>
      <c r="E71" s="176"/>
      <c r="F71" s="176"/>
      <c r="G71" s="176"/>
      <c r="H71" s="176"/>
      <c r="I71" s="176"/>
      <c r="J71" s="176"/>
      <c r="K71" s="176"/>
      <c r="L71" s="176"/>
      <c r="M71" s="176"/>
      <c r="N71" s="176"/>
      <c r="O71" s="176"/>
      <c r="P71" s="176"/>
      <c r="Q71" s="176"/>
      <c r="R71" s="176"/>
      <c r="S71" s="176"/>
    </row>
  </sheetData>
  <mergeCells count="123">
    <mergeCell ref="B8:S8"/>
    <mergeCell ref="B56:S56"/>
    <mergeCell ref="B71:S71"/>
    <mergeCell ref="J65:J66"/>
    <mergeCell ref="A1:A2"/>
    <mergeCell ref="B1:S1"/>
    <mergeCell ref="B2:S2"/>
    <mergeCell ref="B3:S3"/>
    <mergeCell ref="A4:A71"/>
    <mergeCell ref="B4:S4"/>
    <mergeCell ref="B5:S5"/>
    <mergeCell ref="B6:S6"/>
    <mergeCell ref="B7:S7"/>
    <mergeCell ref="D58:E58"/>
    <mergeCell ref="H58:I58"/>
    <mergeCell ref="C65:C66"/>
    <mergeCell ref="D65:D66"/>
    <mergeCell ref="E65:E66"/>
    <mergeCell ref="F65:F66"/>
    <mergeCell ref="G65:G66"/>
    <mergeCell ref="H65:H66"/>
    <mergeCell ref="I65:I66"/>
    <mergeCell ref="O50:O51"/>
    <mergeCell ref="P50:P51"/>
    <mergeCell ref="Q50:Q51"/>
    <mergeCell ref="R50:R51"/>
    <mergeCell ref="S50:S51"/>
    <mergeCell ref="D57:E57"/>
    <mergeCell ref="H57:I57"/>
    <mergeCell ref="I50:I51"/>
    <mergeCell ref="J50:J51"/>
    <mergeCell ref="K50:K51"/>
    <mergeCell ref="L50:L51"/>
    <mergeCell ref="M50:M51"/>
    <mergeCell ref="N50:N51"/>
    <mergeCell ref="C50:C51"/>
    <mergeCell ref="D50:D51"/>
    <mergeCell ref="E50:E51"/>
    <mergeCell ref="F50:F51"/>
    <mergeCell ref="G50:G51"/>
    <mergeCell ref="H50:H51"/>
    <mergeCell ref="N43:N44"/>
    <mergeCell ref="O43:O44"/>
    <mergeCell ref="P43:P44"/>
    <mergeCell ref="Q43:Q44"/>
    <mergeCell ref="R43:R44"/>
    <mergeCell ref="S43:S44"/>
    <mergeCell ref="H43:H44"/>
    <mergeCell ref="I43:I44"/>
    <mergeCell ref="J43:J44"/>
    <mergeCell ref="K43:K44"/>
    <mergeCell ref="L43:L44"/>
    <mergeCell ref="M43:M44"/>
    <mergeCell ref="O36:O37"/>
    <mergeCell ref="P36:P37"/>
    <mergeCell ref="Q36:Q37"/>
    <mergeCell ref="R36:R37"/>
    <mergeCell ref="S36:S37"/>
    <mergeCell ref="C43:C44"/>
    <mergeCell ref="D43:D44"/>
    <mergeCell ref="E43:E44"/>
    <mergeCell ref="F43:F44"/>
    <mergeCell ref="G43:G44"/>
    <mergeCell ref="I36:I37"/>
    <mergeCell ref="J36:J37"/>
    <mergeCell ref="K36:K37"/>
    <mergeCell ref="L36:L37"/>
    <mergeCell ref="M36:M37"/>
    <mergeCell ref="N36:N37"/>
    <mergeCell ref="C36:C37"/>
    <mergeCell ref="D36:D37"/>
    <mergeCell ref="E36:E37"/>
    <mergeCell ref="F36:F37"/>
    <mergeCell ref="G36:G37"/>
    <mergeCell ref="H36:H37"/>
    <mergeCell ref="N28:N29"/>
    <mergeCell ref="O28:O29"/>
    <mergeCell ref="P28:P29"/>
    <mergeCell ref="Q28:Q29"/>
    <mergeCell ref="R28:R29"/>
    <mergeCell ref="S28:S29"/>
    <mergeCell ref="H28:H29"/>
    <mergeCell ref="I28:I29"/>
    <mergeCell ref="J28:J29"/>
    <mergeCell ref="K28:K29"/>
    <mergeCell ref="L28:L29"/>
    <mergeCell ref="M28:M29"/>
    <mergeCell ref="O19:O20"/>
    <mergeCell ref="P19:P20"/>
    <mergeCell ref="Q19:Q20"/>
    <mergeCell ref="R19:R20"/>
    <mergeCell ref="S19:S20"/>
    <mergeCell ref="C28:C29"/>
    <mergeCell ref="D28:D29"/>
    <mergeCell ref="E28:E29"/>
    <mergeCell ref="F28:F29"/>
    <mergeCell ref="G28:G29"/>
    <mergeCell ref="I19:I20"/>
    <mergeCell ref="J19:J20"/>
    <mergeCell ref="K19:K20"/>
    <mergeCell ref="L19:L20"/>
    <mergeCell ref="M19:M20"/>
    <mergeCell ref="N19:N20"/>
    <mergeCell ref="C19:C20"/>
    <mergeCell ref="D19:D20"/>
    <mergeCell ref="E19:E20"/>
    <mergeCell ref="F19:F20"/>
    <mergeCell ref="G19:G20"/>
    <mergeCell ref="H19:H20"/>
    <mergeCell ref="L9:Q9"/>
    <mergeCell ref="L10:Q10"/>
    <mergeCell ref="R9:R10"/>
    <mergeCell ref="S9:S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7.5703125" bestFit="1" customWidth="1"/>
    <col min="2" max="2" width="2.140625" customWidth="1"/>
    <col min="3" max="3" width="36.5703125" bestFit="1" customWidth="1"/>
  </cols>
  <sheetData>
    <row r="1" spans="1:3" ht="15" customHeight="1" x14ac:dyDescent="0.25">
      <c r="A1" s="7" t="s">
        <v>1231</v>
      </c>
      <c r="B1" s="7" t="s">
        <v>1</v>
      </c>
      <c r="C1" s="7"/>
    </row>
    <row r="2" spans="1:3" ht="15" customHeight="1" x14ac:dyDescent="0.25">
      <c r="A2" s="7"/>
      <c r="B2" s="7" t="s">
        <v>2</v>
      </c>
      <c r="C2" s="7"/>
    </row>
    <row r="3" spans="1:3" ht="15" customHeight="1" x14ac:dyDescent="0.25">
      <c r="A3" s="3" t="s">
        <v>1232</v>
      </c>
      <c r="B3" s="16" t="s">
        <v>5</v>
      </c>
      <c r="C3" s="16"/>
    </row>
    <row r="4" spans="1:3" ht="15" customHeight="1" x14ac:dyDescent="0.25">
      <c r="A4" s="17" t="s">
        <v>1231</v>
      </c>
      <c r="B4" s="16" t="s">
        <v>5</v>
      </c>
      <c r="C4" s="16"/>
    </row>
    <row r="5" spans="1:3" x14ac:dyDescent="0.25">
      <c r="A5" s="17"/>
      <c r="B5" s="18" t="s">
        <v>1233</v>
      </c>
      <c r="C5" s="18"/>
    </row>
    <row r="6" spans="1:3" x14ac:dyDescent="0.25">
      <c r="A6" s="17"/>
      <c r="B6" s="175"/>
      <c r="C6" s="175"/>
    </row>
    <row r="7" spans="1:3" ht="255" customHeight="1" x14ac:dyDescent="0.25">
      <c r="A7" s="17"/>
      <c r="B7" s="80" t="s">
        <v>1234</v>
      </c>
      <c r="C7" s="80"/>
    </row>
    <row r="8" spans="1:3" x14ac:dyDescent="0.25">
      <c r="A8" s="17"/>
      <c r="B8" s="81"/>
      <c r="C8" s="81"/>
    </row>
    <row r="9" spans="1:3" ht="51" customHeight="1" x14ac:dyDescent="0.25">
      <c r="A9" s="17"/>
      <c r="B9" s="20" t="s">
        <v>1235</v>
      </c>
      <c r="C9" s="20"/>
    </row>
    <row r="10" spans="1:3" x14ac:dyDescent="0.25">
      <c r="A10" s="17"/>
      <c r="B10" s="175"/>
      <c r="C10" s="175"/>
    </row>
    <row r="11" spans="1:3" ht="153" customHeight="1" x14ac:dyDescent="0.25">
      <c r="A11" s="17"/>
      <c r="B11" s="80" t="s">
        <v>1236</v>
      </c>
      <c r="C11" s="80"/>
    </row>
    <row r="12" spans="1:3" x14ac:dyDescent="0.25">
      <c r="A12" s="17"/>
      <c r="B12" s="20"/>
      <c r="C12" s="20"/>
    </row>
    <row r="13" spans="1:3" ht="140.25" customHeight="1" x14ac:dyDescent="0.25">
      <c r="A13" s="17"/>
      <c r="B13" s="20" t="s">
        <v>1237</v>
      </c>
      <c r="C13" s="20"/>
    </row>
    <row r="14" spans="1:3" x14ac:dyDescent="0.25">
      <c r="A14" s="17"/>
      <c r="B14" s="20"/>
      <c r="C14" s="20"/>
    </row>
    <row r="15" spans="1:3" ht="165.75" customHeight="1" x14ac:dyDescent="0.25">
      <c r="A15" s="17"/>
      <c r="B15" s="20" t="s">
        <v>1238</v>
      </c>
      <c r="C15" s="20"/>
    </row>
    <row r="16" spans="1:3" x14ac:dyDescent="0.25">
      <c r="A16" s="17"/>
      <c r="B16" s="20"/>
      <c r="C16" s="20"/>
    </row>
    <row r="17" spans="1:3" ht="63.75" x14ac:dyDescent="0.25">
      <c r="A17" s="17"/>
      <c r="B17" s="14" t="s">
        <v>162</v>
      </c>
      <c r="C17" s="15" t="s">
        <v>1239</v>
      </c>
    </row>
    <row r="18" spans="1:3" x14ac:dyDescent="0.25">
      <c r="A18" s="17"/>
      <c r="B18" s="20"/>
      <c r="C18" s="20"/>
    </row>
    <row r="19" spans="1:3" ht="51" x14ac:dyDescent="0.25">
      <c r="A19" s="17"/>
      <c r="B19" s="14" t="s">
        <v>162</v>
      </c>
      <c r="C19" s="15" t="s">
        <v>1240</v>
      </c>
    </row>
    <row r="20" spans="1:3" x14ac:dyDescent="0.25">
      <c r="A20" s="17"/>
      <c r="B20" s="20"/>
      <c r="C20" s="20"/>
    </row>
    <row r="21" spans="1:3" ht="51" x14ac:dyDescent="0.25">
      <c r="A21" s="17"/>
      <c r="B21" s="14" t="s">
        <v>162</v>
      </c>
      <c r="C21" s="15" t="s">
        <v>1241</v>
      </c>
    </row>
    <row r="22" spans="1:3" ht="15.75" x14ac:dyDescent="0.25">
      <c r="A22" s="17"/>
      <c r="B22" s="224"/>
      <c r="C22" s="224"/>
    </row>
    <row r="23" spans="1:3" ht="38.25" x14ac:dyDescent="0.25">
      <c r="A23" s="17"/>
      <c r="B23" s="233" t="s">
        <v>162</v>
      </c>
      <c r="C23" s="15" t="s">
        <v>1242</v>
      </c>
    </row>
    <row r="24" spans="1:3" ht="15.75" x14ac:dyDescent="0.25">
      <c r="A24" s="17"/>
      <c r="B24" s="224"/>
      <c r="C24" s="224"/>
    </row>
    <row r="25" spans="1:3" ht="140.25" customHeight="1" x14ac:dyDescent="0.25">
      <c r="A25" s="17"/>
      <c r="B25" s="20" t="s">
        <v>1243</v>
      </c>
      <c r="C25" s="20"/>
    </row>
    <row r="26" spans="1:3" x14ac:dyDescent="0.25">
      <c r="A26" s="17"/>
      <c r="B26" s="20"/>
      <c r="C26" s="20"/>
    </row>
    <row r="27" spans="1:3" ht="165.75" customHeight="1" x14ac:dyDescent="0.25">
      <c r="A27" s="17"/>
      <c r="B27" s="20" t="s">
        <v>1244</v>
      </c>
      <c r="C27" s="20"/>
    </row>
    <row r="28" spans="1:3" x14ac:dyDescent="0.25">
      <c r="A28" s="17"/>
      <c r="B28" s="20"/>
      <c r="C28" s="20"/>
    </row>
    <row r="29" spans="1:3" ht="191.25" customHeight="1" x14ac:dyDescent="0.25">
      <c r="A29" s="17"/>
      <c r="B29" s="20" t="s">
        <v>1245</v>
      </c>
      <c r="C29" s="20"/>
    </row>
    <row r="30" spans="1:3" x14ac:dyDescent="0.25">
      <c r="A30" s="17"/>
      <c r="B30" s="20"/>
      <c r="C30" s="20"/>
    </row>
    <row r="31" spans="1:3" ht="102" customHeight="1" x14ac:dyDescent="0.25">
      <c r="A31" s="17"/>
      <c r="B31" s="80" t="s">
        <v>1246</v>
      </c>
      <c r="C31" s="80"/>
    </row>
    <row r="32" spans="1:3" x14ac:dyDescent="0.25">
      <c r="A32" s="17"/>
      <c r="B32" s="19"/>
      <c r="C32" s="19"/>
    </row>
    <row r="33" spans="1:3" x14ac:dyDescent="0.25">
      <c r="A33" s="17"/>
      <c r="B33" s="102" t="s">
        <v>232</v>
      </c>
      <c r="C33" s="102"/>
    </row>
    <row r="34" spans="1:3" x14ac:dyDescent="0.25">
      <c r="A34" s="17"/>
      <c r="B34" s="19"/>
      <c r="C34" s="19"/>
    </row>
    <row r="35" spans="1:3" ht="102" customHeight="1" x14ac:dyDescent="0.25">
      <c r="A35" s="17"/>
      <c r="B35" s="80" t="s">
        <v>1247</v>
      </c>
      <c r="C35" s="80"/>
    </row>
    <row r="36" spans="1:3" x14ac:dyDescent="0.25">
      <c r="A36" s="17"/>
      <c r="B36" s="20"/>
      <c r="C36" s="20"/>
    </row>
    <row r="37" spans="1:3" ht="114.75" customHeight="1" x14ac:dyDescent="0.25">
      <c r="A37" s="17"/>
      <c r="B37" s="80" t="s">
        <v>1248</v>
      </c>
      <c r="C37" s="80"/>
    </row>
    <row r="38" spans="1:3" ht="318.75" customHeight="1" x14ac:dyDescent="0.25">
      <c r="A38" s="17"/>
      <c r="B38" s="80" t="s">
        <v>1249</v>
      </c>
      <c r="C38" s="80"/>
    </row>
    <row r="39" spans="1:3" x14ac:dyDescent="0.25">
      <c r="A39" s="17"/>
      <c r="B39" s="19"/>
      <c r="C39" s="19"/>
    </row>
    <row r="40" spans="1:3" x14ac:dyDescent="0.25">
      <c r="A40" s="17"/>
      <c r="B40" s="102" t="s">
        <v>233</v>
      </c>
      <c r="C40" s="102"/>
    </row>
    <row r="41" spans="1:3" x14ac:dyDescent="0.25">
      <c r="A41" s="17"/>
      <c r="B41" s="19"/>
      <c r="C41" s="19"/>
    </row>
    <row r="42" spans="1:3" ht="204" customHeight="1" x14ac:dyDescent="0.25">
      <c r="A42" s="17"/>
      <c r="B42" s="80" t="s">
        <v>1250</v>
      </c>
      <c r="C42" s="80"/>
    </row>
    <row r="43" spans="1:3" x14ac:dyDescent="0.25">
      <c r="A43" s="17"/>
      <c r="B43" s="81"/>
      <c r="C43" s="81"/>
    </row>
    <row r="44" spans="1:3" ht="76.5" customHeight="1" x14ac:dyDescent="0.25">
      <c r="A44" s="17"/>
      <c r="B44" s="20" t="s">
        <v>1251</v>
      </c>
      <c r="C44" s="20"/>
    </row>
  </sheetData>
  <mergeCells count="42">
    <mergeCell ref="B43:C43"/>
    <mergeCell ref="B44:C44"/>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8:C18"/>
    <mergeCell ref="B20:C20"/>
    <mergeCell ref="B22:C22"/>
    <mergeCell ref="B24:C24"/>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0"/>
  <sheetViews>
    <sheetView showGridLines="0" workbookViewId="0"/>
  </sheetViews>
  <sheetFormatPr defaultRowHeight="15" x14ac:dyDescent="0.25"/>
  <cols>
    <col min="1" max="3" width="36.5703125" bestFit="1" customWidth="1"/>
    <col min="4" max="4" width="24.7109375" customWidth="1"/>
    <col min="5" max="5" width="26.85546875" customWidth="1"/>
    <col min="6" max="7" width="6.85546875" customWidth="1"/>
    <col min="8" max="8" width="24.7109375" customWidth="1"/>
    <col min="9" max="9" width="26.85546875" customWidth="1"/>
    <col min="10" max="10" width="7.42578125" customWidth="1"/>
    <col min="11" max="11" width="34.42578125" customWidth="1"/>
    <col min="12" max="12" width="6.85546875" customWidth="1"/>
    <col min="13" max="13" width="23.7109375" customWidth="1"/>
    <col min="14" max="16" width="6.85546875" customWidth="1"/>
    <col min="17" max="17" width="26.85546875" customWidth="1"/>
    <col min="18" max="18" width="5.7109375" customWidth="1"/>
  </cols>
  <sheetData>
    <row r="1" spans="1:18" ht="15" customHeight="1" x14ac:dyDescent="0.25">
      <c r="A1" s="7" t="s">
        <v>1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16" t="s">
        <v>5</v>
      </c>
      <c r="C3" s="16"/>
      <c r="D3" s="16"/>
      <c r="E3" s="16"/>
      <c r="F3" s="16"/>
      <c r="G3" s="16"/>
      <c r="H3" s="16"/>
      <c r="I3" s="16"/>
      <c r="J3" s="16"/>
      <c r="K3" s="16"/>
      <c r="L3" s="16"/>
      <c r="M3" s="16"/>
      <c r="N3" s="16"/>
      <c r="O3" s="16"/>
      <c r="P3" s="16"/>
      <c r="Q3" s="16"/>
      <c r="R3" s="16"/>
    </row>
    <row r="4" spans="1:18" ht="15" customHeight="1" x14ac:dyDescent="0.25">
      <c r="A4" s="17" t="s">
        <v>172</v>
      </c>
      <c r="B4" s="16" t="s">
        <v>5</v>
      </c>
      <c r="C4" s="16"/>
      <c r="D4" s="16"/>
      <c r="E4" s="16"/>
      <c r="F4" s="16"/>
      <c r="G4" s="16"/>
      <c r="H4" s="16"/>
      <c r="I4" s="16"/>
      <c r="J4" s="16"/>
      <c r="K4" s="16"/>
      <c r="L4" s="16"/>
      <c r="M4" s="16"/>
      <c r="N4" s="16"/>
      <c r="O4" s="16"/>
      <c r="P4" s="16"/>
      <c r="Q4" s="16"/>
      <c r="R4" s="16"/>
    </row>
    <row r="5" spans="1:18" x14ac:dyDescent="0.25">
      <c r="A5" s="17"/>
      <c r="B5" s="80" t="s">
        <v>172</v>
      </c>
      <c r="C5" s="80"/>
      <c r="D5" s="80"/>
      <c r="E5" s="80"/>
      <c r="F5" s="80"/>
      <c r="G5" s="80"/>
      <c r="H5" s="80"/>
      <c r="I5" s="80"/>
      <c r="J5" s="80"/>
      <c r="K5" s="80"/>
      <c r="L5" s="80"/>
      <c r="M5" s="80"/>
      <c r="N5" s="80"/>
      <c r="O5" s="80"/>
      <c r="P5" s="80"/>
      <c r="Q5" s="80"/>
      <c r="R5" s="80"/>
    </row>
    <row r="6" spans="1:18" x14ac:dyDescent="0.25">
      <c r="A6" s="17"/>
      <c r="B6" s="19"/>
      <c r="C6" s="19"/>
      <c r="D6" s="19"/>
      <c r="E6" s="19"/>
      <c r="F6" s="19"/>
      <c r="G6" s="19"/>
      <c r="H6" s="19"/>
      <c r="I6" s="19"/>
      <c r="J6" s="19"/>
      <c r="K6" s="19"/>
      <c r="L6" s="19"/>
      <c r="M6" s="19"/>
      <c r="N6" s="19"/>
      <c r="O6" s="19"/>
      <c r="P6" s="19"/>
      <c r="Q6" s="19"/>
      <c r="R6" s="19"/>
    </row>
    <row r="7" spans="1:18" ht="38.25" customHeight="1" x14ac:dyDescent="0.25">
      <c r="A7" s="17"/>
      <c r="B7" s="20" t="s">
        <v>173</v>
      </c>
      <c r="C7" s="20"/>
      <c r="D7" s="20"/>
      <c r="E7" s="20"/>
      <c r="F7" s="20"/>
      <c r="G7" s="20"/>
      <c r="H7" s="20"/>
      <c r="I7" s="20"/>
      <c r="J7" s="20"/>
      <c r="K7" s="20"/>
      <c r="L7" s="20"/>
      <c r="M7" s="20"/>
      <c r="N7" s="20"/>
      <c r="O7" s="20"/>
      <c r="P7" s="20"/>
      <c r="Q7" s="20"/>
      <c r="R7" s="20"/>
    </row>
    <row r="8" spans="1:18" x14ac:dyDescent="0.25">
      <c r="A8" s="17"/>
      <c r="B8" s="19"/>
      <c r="C8" s="19"/>
      <c r="D8" s="19"/>
      <c r="E8" s="19"/>
      <c r="F8" s="19"/>
      <c r="G8" s="19"/>
      <c r="H8" s="19"/>
      <c r="I8" s="19"/>
      <c r="J8" s="19"/>
      <c r="K8" s="19"/>
      <c r="L8" s="19"/>
      <c r="M8" s="19"/>
      <c r="N8" s="19"/>
      <c r="O8" s="19"/>
      <c r="P8" s="19"/>
      <c r="Q8" s="19"/>
      <c r="R8" s="19"/>
    </row>
    <row r="9" spans="1:18" ht="25.5" customHeight="1" x14ac:dyDescent="0.25">
      <c r="A9" s="17"/>
      <c r="B9" s="20" t="s">
        <v>174</v>
      </c>
      <c r="C9" s="20"/>
      <c r="D9" s="20"/>
      <c r="E9" s="20"/>
      <c r="F9" s="20"/>
      <c r="G9" s="20"/>
      <c r="H9" s="20"/>
      <c r="I9" s="20"/>
      <c r="J9" s="20"/>
      <c r="K9" s="20"/>
      <c r="L9" s="20"/>
      <c r="M9" s="20"/>
      <c r="N9" s="20"/>
      <c r="O9" s="20"/>
      <c r="P9" s="20"/>
      <c r="Q9" s="20"/>
      <c r="R9" s="20"/>
    </row>
    <row r="10" spans="1:18" x14ac:dyDescent="0.25">
      <c r="A10" s="17"/>
      <c r="B10" s="19"/>
      <c r="C10" s="19"/>
      <c r="D10" s="19"/>
      <c r="E10" s="19"/>
      <c r="F10" s="19"/>
      <c r="G10" s="19"/>
      <c r="H10" s="19"/>
      <c r="I10" s="19"/>
      <c r="J10" s="19"/>
      <c r="K10" s="19"/>
      <c r="L10" s="19"/>
      <c r="M10" s="19"/>
      <c r="N10" s="19"/>
      <c r="O10" s="19"/>
      <c r="P10" s="19"/>
      <c r="Q10" s="19"/>
      <c r="R10" s="19"/>
    </row>
    <row r="11" spans="1:18" ht="51" customHeight="1" x14ac:dyDescent="0.25">
      <c r="A11" s="17"/>
      <c r="B11" s="20" t="s">
        <v>175</v>
      </c>
      <c r="C11" s="20"/>
      <c r="D11" s="20"/>
      <c r="E11" s="20"/>
      <c r="F11" s="20"/>
      <c r="G11" s="20"/>
      <c r="H11" s="20"/>
      <c r="I11" s="20"/>
      <c r="J11" s="20"/>
      <c r="K11" s="20"/>
      <c r="L11" s="20"/>
      <c r="M11" s="20"/>
      <c r="N11" s="20"/>
      <c r="O11" s="20"/>
      <c r="P11" s="20"/>
      <c r="Q11" s="20"/>
      <c r="R11" s="20"/>
    </row>
    <row r="12" spans="1:18" x14ac:dyDescent="0.25">
      <c r="A12" s="17"/>
      <c r="B12" s="19"/>
      <c r="C12" s="19"/>
      <c r="D12" s="19"/>
      <c r="E12" s="19"/>
      <c r="F12" s="19"/>
      <c r="G12" s="19"/>
      <c r="H12" s="19"/>
      <c r="I12" s="19"/>
      <c r="J12" s="19"/>
      <c r="K12" s="19"/>
      <c r="L12" s="19"/>
      <c r="M12" s="19"/>
      <c r="N12" s="19"/>
      <c r="O12" s="19"/>
      <c r="P12" s="19"/>
      <c r="Q12" s="19"/>
      <c r="R12" s="19"/>
    </row>
    <row r="13" spans="1:18" ht="25.5" customHeight="1" x14ac:dyDescent="0.25">
      <c r="A13" s="17"/>
      <c r="B13" s="20" t="s">
        <v>176</v>
      </c>
      <c r="C13" s="20"/>
      <c r="D13" s="20"/>
      <c r="E13" s="20"/>
      <c r="F13" s="20"/>
      <c r="G13" s="20"/>
      <c r="H13" s="20"/>
      <c r="I13" s="20"/>
      <c r="J13" s="20"/>
      <c r="K13" s="20"/>
      <c r="L13" s="20"/>
      <c r="M13" s="20"/>
      <c r="N13" s="20"/>
      <c r="O13" s="20"/>
      <c r="P13" s="20"/>
      <c r="Q13" s="20"/>
      <c r="R13" s="20"/>
    </row>
    <row r="14" spans="1:18" x14ac:dyDescent="0.25">
      <c r="A14" s="17"/>
      <c r="B14" s="19"/>
      <c r="C14" s="19"/>
      <c r="D14" s="19"/>
      <c r="E14" s="19"/>
      <c r="F14" s="19"/>
      <c r="G14" s="19"/>
      <c r="H14" s="19"/>
      <c r="I14" s="19"/>
      <c r="J14" s="19"/>
      <c r="K14" s="19"/>
      <c r="L14" s="19"/>
      <c r="M14" s="19"/>
      <c r="N14" s="19"/>
      <c r="O14" s="19"/>
      <c r="P14" s="19"/>
      <c r="Q14" s="19"/>
      <c r="R14" s="19"/>
    </row>
    <row r="15" spans="1:18" ht="25.5" customHeight="1" x14ac:dyDescent="0.25">
      <c r="A15" s="17"/>
      <c r="B15" s="20" t="s">
        <v>177</v>
      </c>
      <c r="C15" s="20"/>
      <c r="D15" s="20"/>
      <c r="E15" s="20"/>
      <c r="F15" s="20"/>
      <c r="G15" s="20"/>
      <c r="H15" s="20"/>
      <c r="I15" s="20"/>
      <c r="J15" s="20"/>
      <c r="K15" s="20"/>
      <c r="L15" s="20"/>
      <c r="M15" s="20"/>
      <c r="N15" s="20"/>
      <c r="O15" s="20"/>
      <c r="P15" s="20"/>
      <c r="Q15" s="20"/>
      <c r="R15" s="20"/>
    </row>
    <row r="16" spans="1:18" x14ac:dyDescent="0.25">
      <c r="A16" s="17"/>
      <c r="B16" s="19"/>
      <c r="C16" s="19"/>
      <c r="D16" s="19"/>
      <c r="E16" s="19"/>
      <c r="F16" s="19"/>
      <c r="G16" s="19"/>
      <c r="H16" s="19"/>
      <c r="I16" s="19"/>
      <c r="J16" s="19"/>
      <c r="K16" s="19"/>
      <c r="L16" s="19"/>
      <c r="M16" s="19"/>
      <c r="N16" s="19"/>
      <c r="O16" s="19"/>
      <c r="P16" s="19"/>
      <c r="Q16" s="19"/>
      <c r="R16" s="19"/>
    </row>
    <row r="17" spans="1:18" x14ac:dyDescent="0.25">
      <c r="A17" s="17"/>
      <c r="B17" s="20" t="s">
        <v>178</v>
      </c>
      <c r="C17" s="20"/>
      <c r="D17" s="20"/>
      <c r="E17" s="20"/>
      <c r="F17" s="20"/>
      <c r="G17" s="20"/>
      <c r="H17" s="20"/>
      <c r="I17" s="20"/>
      <c r="J17" s="20"/>
      <c r="K17" s="20"/>
      <c r="L17" s="20"/>
      <c r="M17" s="20"/>
      <c r="N17" s="20"/>
      <c r="O17" s="20"/>
      <c r="P17" s="20"/>
      <c r="Q17" s="20"/>
      <c r="R17" s="20"/>
    </row>
    <row r="18" spans="1:18" x14ac:dyDescent="0.25">
      <c r="A18" s="17"/>
      <c r="B18" s="19"/>
      <c r="C18" s="19"/>
      <c r="D18" s="19"/>
      <c r="E18" s="19"/>
      <c r="F18" s="19"/>
      <c r="G18" s="19"/>
      <c r="H18" s="19"/>
      <c r="I18" s="19"/>
      <c r="J18" s="19"/>
      <c r="K18" s="19"/>
      <c r="L18" s="19"/>
      <c r="M18" s="19"/>
      <c r="N18" s="19"/>
      <c r="O18" s="19"/>
      <c r="P18" s="19"/>
      <c r="Q18" s="19"/>
      <c r="R18" s="19"/>
    </row>
    <row r="19" spans="1:18" ht="25.5" customHeight="1" x14ac:dyDescent="0.25">
      <c r="A19" s="17"/>
      <c r="B19" s="20" t="s">
        <v>179</v>
      </c>
      <c r="C19" s="20"/>
      <c r="D19" s="20"/>
      <c r="E19" s="20"/>
      <c r="F19" s="20"/>
      <c r="G19" s="20"/>
      <c r="H19" s="20"/>
      <c r="I19" s="20"/>
      <c r="J19" s="20"/>
      <c r="K19" s="20"/>
      <c r="L19" s="20"/>
      <c r="M19" s="20"/>
      <c r="N19" s="20"/>
      <c r="O19" s="20"/>
      <c r="P19" s="20"/>
      <c r="Q19" s="20"/>
      <c r="R19" s="20"/>
    </row>
    <row r="20" spans="1:18" x14ac:dyDescent="0.25">
      <c r="A20" s="17"/>
      <c r="B20" s="19"/>
      <c r="C20" s="19"/>
      <c r="D20" s="19"/>
      <c r="E20" s="19"/>
      <c r="F20" s="19"/>
      <c r="G20" s="19"/>
      <c r="H20" s="19"/>
      <c r="I20" s="19"/>
      <c r="J20" s="19"/>
      <c r="K20" s="19"/>
      <c r="L20" s="19"/>
      <c r="M20" s="19"/>
      <c r="N20" s="19"/>
      <c r="O20" s="19"/>
      <c r="P20" s="19"/>
      <c r="Q20" s="19"/>
      <c r="R20" s="19"/>
    </row>
    <row r="21" spans="1:18" ht="25.5" customHeight="1" x14ac:dyDescent="0.25">
      <c r="A21" s="17"/>
      <c r="B21" s="20" t="s">
        <v>180</v>
      </c>
      <c r="C21" s="20"/>
      <c r="D21" s="20"/>
      <c r="E21" s="20"/>
      <c r="F21" s="20"/>
      <c r="G21" s="20"/>
      <c r="H21" s="20"/>
      <c r="I21" s="20"/>
      <c r="J21" s="20"/>
      <c r="K21" s="20"/>
      <c r="L21" s="20"/>
      <c r="M21" s="20"/>
      <c r="N21" s="20"/>
      <c r="O21" s="20"/>
      <c r="P21" s="20"/>
      <c r="Q21" s="20"/>
      <c r="R21" s="20"/>
    </row>
    <row r="22" spans="1:18" x14ac:dyDescent="0.25">
      <c r="A22" s="17"/>
      <c r="B22" s="20"/>
      <c r="C22" s="20"/>
      <c r="D22" s="20"/>
      <c r="E22" s="20"/>
      <c r="F22" s="20"/>
      <c r="G22" s="20"/>
      <c r="H22" s="20"/>
      <c r="I22" s="20"/>
      <c r="J22" s="20"/>
      <c r="K22" s="20"/>
      <c r="L22" s="20"/>
      <c r="M22" s="20"/>
      <c r="N22" s="20"/>
      <c r="O22" s="20"/>
      <c r="P22" s="20"/>
      <c r="Q22" s="20"/>
      <c r="R22" s="20"/>
    </row>
    <row r="23" spans="1:18" ht="15" customHeight="1" x14ac:dyDescent="0.25">
      <c r="A23" s="17" t="s">
        <v>181</v>
      </c>
      <c r="B23" s="16" t="s">
        <v>5</v>
      </c>
      <c r="C23" s="16"/>
      <c r="D23" s="16"/>
      <c r="E23" s="16"/>
      <c r="F23" s="16"/>
      <c r="G23" s="16"/>
      <c r="H23" s="16"/>
      <c r="I23" s="16"/>
      <c r="J23" s="16"/>
      <c r="K23" s="16"/>
      <c r="L23" s="16"/>
      <c r="M23" s="16"/>
      <c r="N23" s="16"/>
      <c r="O23" s="16"/>
      <c r="P23" s="16"/>
      <c r="Q23" s="16"/>
      <c r="R23" s="16"/>
    </row>
    <row r="24" spans="1:18" x14ac:dyDescent="0.25">
      <c r="A24" s="17"/>
      <c r="B24" s="80" t="s">
        <v>181</v>
      </c>
      <c r="C24" s="80"/>
      <c r="D24" s="80"/>
      <c r="E24" s="80"/>
      <c r="F24" s="80"/>
      <c r="G24" s="80"/>
      <c r="H24" s="80"/>
      <c r="I24" s="80"/>
      <c r="J24" s="80"/>
      <c r="K24" s="80"/>
      <c r="L24" s="80"/>
      <c r="M24" s="80"/>
      <c r="N24" s="80"/>
      <c r="O24" s="80"/>
      <c r="P24" s="80"/>
      <c r="Q24" s="80"/>
      <c r="R24" s="80"/>
    </row>
    <row r="25" spans="1:18" x14ac:dyDescent="0.25">
      <c r="A25" s="17"/>
      <c r="B25" s="19"/>
      <c r="C25" s="19"/>
      <c r="D25" s="19"/>
      <c r="E25" s="19"/>
      <c r="F25" s="19"/>
      <c r="G25" s="19"/>
      <c r="H25" s="19"/>
      <c r="I25" s="19"/>
      <c r="J25" s="19"/>
      <c r="K25" s="19"/>
      <c r="L25" s="19"/>
      <c r="M25" s="19"/>
      <c r="N25" s="19"/>
      <c r="O25" s="19"/>
      <c r="P25" s="19"/>
      <c r="Q25" s="19"/>
      <c r="R25" s="19"/>
    </row>
    <row r="26" spans="1:18" ht="38.25" customHeight="1" x14ac:dyDescent="0.25">
      <c r="A26" s="17"/>
      <c r="B26" s="20" t="s">
        <v>182</v>
      </c>
      <c r="C26" s="20"/>
      <c r="D26" s="20"/>
      <c r="E26" s="20"/>
      <c r="F26" s="20"/>
      <c r="G26" s="20"/>
      <c r="H26" s="20"/>
      <c r="I26" s="20"/>
      <c r="J26" s="20"/>
      <c r="K26" s="20"/>
      <c r="L26" s="20"/>
      <c r="M26" s="20"/>
      <c r="N26" s="20"/>
      <c r="O26" s="20"/>
      <c r="P26" s="20"/>
      <c r="Q26" s="20"/>
      <c r="R26" s="20"/>
    </row>
    <row r="27" spans="1:18" x14ac:dyDescent="0.25">
      <c r="A27" s="17"/>
      <c r="B27" s="19"/>
      <c r="C27" s="19"/>
      <c r="D27" s="19"/>
      <c r="E27" s="19"/>
      <c r="F27" s="19"/>
      <c r="G27" s="19"/>
      <c r="H27" s="19"/>
      <c r="I27" s="19"/>
      <c r="J27" s="19"/>
      <c r="K27" s="19"/>
      <c r="L27" s="19"/>
      <c r="M27" s="19"/>
      <c r="N27" s="19"/>
      <c r="O27" s="19"/>
      <c r="P27" s="19"/>
      <c r="Q27" s="19"/>
      <c r="R27" s="19"/>
    </row>
    <row r="28" spans="1:18" ht="25.5" customHeight="1" x14ac:dyDescent="0.25">
      <c r="A28" s="17"/>
      <c r="B28" s="20" t="s">
        <v>183</v>
      </c>
      <c r="C28" s="20"/>
      <c r="D28" s="20"/>
      <c r="E28" s="20"/>
      <c r="F28" s="20"/>
      <c r="G28" s="20"/>
      <c r="H28" s="20"/>
      <c r="I28" s="20"/>
      <c r="J28" s="20"/>
      <c r="K28" s="20"/>
      <c r="L28" s="20"/>
      <c r="M28" s="20"/>
      <c r="N28" s="20"/>
      <c r="O28" s="20"/>
      <c r="P28" s="20"/>
      <c r="Q28" s="20"/>
      <c r="R28" s="20"/>
    </row>
    <row r="29" spans="1:18" x14ac:dyDescent="0.25">
      <c r="A29" s="17"/>
      <c r="B29" s="19"/>
      <c r="C29" s="19"/>
      <c r="D29" s="19"/>
      <c r="E29" s="19"/>
      <c r="F29" s="19"/>
      <c r="G29" s="19"/>
      <c r="H29" s="19"/>
      <c r="I29" s="19"/>
      <c r="J29" s="19"/>
      <c r="K29" s="19"/>
      <c r="L29" s="19"/>
      <c r="M29" s="19"/>
      <c r="N29" s="19"/>
      <c r="O29" s="19"/>
      <c r="P29" s="19"/>
      <c r="Q29" s="19"/>
      <c r="R29" s="19"/>
    </row>
    <row r="30" spans="1:18" ht="15" customHeight="1" x14ac:dyDescent="0.25">
      <c r="A30" s="17" t="s">
        <v>184</v>
      </c>
      <c r="B30" s="16" t="s">
        <v>5</v>
      </c>
      <c r="C30" s="16"/>
      <c r="D30" s="16"/>
      <c r="E30" s="16"/>
      <c r="F30" s="16"/>
      <c r="G30" s="16"/>
      <c r="H30" s="16"/>
      <c r="I30" s="16"/>
      <c r="J30" s="16"/>
      <c r="K30" s="16"/>
      <c r="L30" s="16"/>
      <c r="M30" s="16"/>
      <c r="N30" s="16"/>
      <c r="O30" s="16"/>
      <c r="P30" s="16"/>
      <c r="Q30" s="16"/>
      <c r="R30" s="16"/>
    </row>
    <row r="31" spans="1:18" x14ac:dyDescent="0.25">
      <c r="A31" s="17"/>
      <c r="B31" s="80" t="s">
        <v>184</v>
      </c>
      <c r="C31" s="80"/>
      <c r="D31" s="80"/>
      <c r="E31" s="80"/>
      <c r="F31" s="80"/>
      <c r="G31" s="80"/>
      <c r="H31" s="80"/>
      <c r="I31" s="80"/>
      <c r="J31" s="80"/>
      <c r="K31" s="80"/>
      <c r="L31" s="80"/>
      <c r="M31" s="80"/>
      <c r="N31" s="80"/>
      <c r="O31" s="80"/>
      <c r="P31" s="80"/>
      <c r="Q31" s="80"/>
      <c r="R31" s="80"/>
    </row>
    <row r="32" spans="1:18" x14ac:dyDescent="0.25">
      <c r="A32" s="17"/>
      <c r="B32" s="19"/>
      <c r="C32" s="19"/>
      <c r="D32" s="19"/>
      <c r="E32" s="19"/>
      <c r="F32" s="19"/>
      <c r="G32" s="19"/>
      <c r="H32" s="19"/>
      <c r="I32" s="19"/>
      <c r="J32" s="19"/>
      <c r="K32" s="19"/>
      <c r="L32" s="19"/>
      <c r="M32" s="19"/>
      <c r="N32" s="19"/>
      <c r="O32" s="19"/>
      <c r="P32" s="19"/>
      <c r="Q32" s="19"/>
      <c r="R32" s="19"/>
    </row>
    <row r="33" spans="1:18" ht="25.5" customHeight="1" x14ac:dyDescent="0.25">
      <c r="A33" s="17"/>
      <c r="B33" s="20" t="s">
        <v>185</v>
      </c>
      <c r="C33" s="20"/>
      <c r="D33" s="20"/>
      <c r="E33" s="20"/>
      <c r="F33" s="20"/>
      <c r="G33" s="20"/>
      <c r="H33" s="20"/>
      <c r="I33" s="20"/>
      <c r="J33" s="20"/>
      <c r="K33" s="20"/>
      <c r="L33" s="20"/>
      <c r="M33" s="20"/>
      <c r="N33" s="20"/>
      <c r="O33" s="20"/>
      <c r="P33" s="20"/>
      <c r="Q33" s="20"/>
      <c r="R33" s="20"/>
    </row>
    <row r="34" spans="1:18" x14ac:dyDescent="0.25">
      <c r="A34" s="17"/>
      <c r="B34" s="19"/>
      <c r="C34" s="19"/>
      <c r="D34" s="19"/>
      <c r="E34" s="19"/>
      <c r="F34" s="19"/>
      <c r="G34" s="19"/>
      <c r="H34" s="19"/>
      <c r="I34" s="19"/>
      <c r="J34" s="19"/>
      <c r="K34" s="19"/>
      <c r="L34" s="19"/>
      <c r="M34" s="19"/>
      <c r="N34" s="19"/>
      <c r="O34" s="19"/>
      <c r="P34" s="19"/>
      <c r="Q34" s="19"/>
      <c r="R34" s="19"/>
    </row>
    <row r="35" spans="1:18" ht="15" customHeight="1" x14ac:dyDescent="0.25">
      <c r="A35" s="17" t="s">
        <v>186</v>
      </c>
      <c r="B35" s="16" t="s">
        <v>5</v>
      </c>
      <c r="C35" s="16"/>
      <c r="D35" s="16"/>
      <c r="E35" s="16"/>
      <c r="F35" s="16"/>
      <c r="G35" s="16"/>
      <c r="H35" s="16"/>
      <c r="I35" s="16"/>
      <c r="J35" s="16"/>
      <c r="K35" s="16"/>
      <c r="L35" s="16"/>
      <c r="M35" s="16"/>
      <c r="N35" s="16"/>
      <c r="O35" s="16"/>
      <c r="P35" s="16"/>
      <c r="Q35" s="16"/>
      <c r="R35" s="16"/>
    </row>
    <row r="36" spans="1:18" x14ac:dyDescent="0.25">
      <c r="A36" s="17"/>
      <c r="B36" s="80" t="s">
        <v>186</v>
      </c>
      <c r="C36" s="80"/>
      <c r="D36" s="80"/>
      <c r="E36" s="80"/>
      <c r="F36" s="80"/>
      <c r="G36" s="80"/>
      <c r="H36" s="80"/>
      <c r="I36" s="80"/>
      <c r="J36" s="80"/>
      <c r="K36" s="80"/>
      <c r="L36" s="80"/>
      <c r="M36" s="80"/>
      <c r="N36" s="80"/>
      <c r="O36" s="80"/>
      <c r="P36" s="80"/>
      <c r="Q36" s="80"/>
      <c r="R36" s="80"/>
    </row>
    <row r="37" spans="1:18" x14ac:dyDescent="0.25">
      <c r="A37" s="17"/>
      <c r="B37" s="19"/>
      <c r="C37" s="19"/>
      <c r="D37" s="19"/>
      <c r="E37" s="19"/>
      <c r="F37" s="19"/>
      <c r="G37" s="19"/>
      <c r="H37" s="19"/>
      <c r="I37" s="19"/>
      <c r="J37" s="19"/>
      <c r="K37" s="19"/>
      <c r="L37" s="19"/>
      <c r="M37" s="19"/>
      <c r="N37" s="19"/>
      <c r="O37" s="19"/>
      <c r="P37" s="19"/>
      <c r="Q37" s="19"/>
      <c r="R37" s="19"/>
    </row>
    <row r="38" spans="1:18" ht="25.5" customHeight="1" x14ac:dyDescent="0.25">
      <c r="A38" s="17"/>
      <c r="B38" s="20" t="s">
        <v>187</v>
      </c>
      <c r="C38" s="20"/>
      <c r="D38" s="20"/>
      <c r="E38" s="20"/>
      <c r="F38" s="20"/>
      <c r="G38" s="20"/>
      <c r="H38" s="20"/>
      <c r="I38" s="20"/>
      <c r="J38" s="20"/>
      <c r="K38" s="20"/>
      <c r="L38" s="20"/>
      <c r="M38" s="20"/>
      <c r="N38" s="20"/>
      <c r="O38" s="20"/>
      <c r="P38" s="20"/>
      <c r="Q38" s="20"/>
      <c r="R38" s="20"/>
    </row>
    <row r="39" spans="1:18" ht="15" customHeight="1" x14ac:dyDescent="0.25">
      <c r="A39" s="17" t="s">
        <v>188</v>
      </c>
      <c r="B39" s="16" t="s">
        <v>5</v>
      </c>
      <c r="C39" s="16"/>
      <c r="D39" s="16"/>
      <c r="E39" s="16"/>
      <c r="F39" s="16"/>
      <c r="G39" s="16"/>
      <c r="H39" s="16"/>
      <c r="I39" s="16"/>
      <c r="J39" s="16"/>
      <c r="K39" s="16"/>
      <c r="L39" s="16"/>
      <c r="M39" s="16"/>
      <c r="N39" s="16"/>
      <c r="O39" s="16"/>
      <c r="P39" s="16"/>
      <c r="Q39" s="16"/>
      <c r="R39" s="16"/>
    </row>
    <row r="40" spans="1:18" x14ac:dyDescent="0.25">
      <c r="A40" s="17"/>
      <c r="B40" s="80" t="s">
        <v>188</v>
      </c>
      <c r="C40" s="80"/>
      <c r="D40" s="80"/>
      <c r="E40" s="80"/>
      <c r="F40" s="80"/>
      <c r="G40" s="80"/>
      <c r="H40" s="80"/>
      <c r="I40" s="80"/>
      <c r="J40" s="80"/>
      <c r="K40" s="80"/>
      <c r="L40" s="80"/>
      <c r="M40" s="80"/>
      <c r="N40" s="80"/>
      <c r="O40" s="80"/>
      <c r="P40" s="80"/>
      <c r="Q40" s="80"/>
      <c r="R40" s="80"/>
    </row>
    <row r="41" spans="1:18" x14ac:dyDescent="0.25">
      <c r="A41" s="17"/>
      <c r="B41" s="19"/>
      <c r="C41" s="19"/>
      <c r="D41" s="19"/>
      <c r="E41" s="19"/>
      <c r="F41" s="19"/>
      <c r="G41" s="19"/>
      <c r="H41" s="19"/>
      <c r="I41" s="19"/>
      <c r="J41" s="19"/>
      <c r="K41" s="19"/>
      <c r="L41" s="19"/>
      <c r="M41" s="19"/>
      <c r="N41" s="19"/>
      <c r="O41" s="19"/>
      <c r="P41" s="19"/>
      <c r="Q41" s="19"/>
      <c r="R41" s="19"/>
    </row>
    <row r="42" spans="1:18" ht="51" customHeight="1" x14ac:dyDescent="0.25">
      <c r="A42" s="17"/>
      <c r="B42" s="20" t="s">
        <v>189</v>
      </c>
      <c r="C42" s="20"/>
      <c r="D42" s="20"/>
      <c r="E42" s="20"/>
      <c r="F42" s="20"/>
      <c r="G42" s="20"/>
      <c r="H42" s="20"/>
      <c r="I42" s="20"/>
      <c r="J42" s="20"/>
      <c r="K42" s="20"/>
      <c r="L42" s="20"/>
      <c r="M42" s="20"/>
      <c r="N42" s="20"/>
      <c r="O42" s="20"/>
      <c r="P42" s="20"/>
      <c r="Q42" s="20"/>
      <c r="R42" s="20"/>
    </row>
    <row r="43" spans="1:18" x14ac:dyDescent="0.25">
      <c r="A43" s="17"/>
      <c r="B43" s="19"/>
      <c r="C43" s="19"/>
      <c r="D43" s="19"/>
      <c r="E43" s="19"/>
      <c r="F43" s="19"/>
      <c r="G43" s="19"/>
      <c r="H43" s="19"/>
      <c r="I43" s="19"/>
      <c r="J43" s="19"/>
      <c r="K43" s="19"/>
      <c r="L43" s="19"/>
      <c r="M43" s="19"/>
      <c r="N43" s="19"/>
      <c r="O43" s="19"/>
      <c r="P43" s="19"/>
      <c r="Q43" s="19"/>
      <c r="R43" s="19"/>
    </row>
    <row r="44" spans="1:18" ht="25.5" customHeight="1" x14ac:dyDescent="0.25">
      <c r="A44" s="17"/>
      <c r="B44" s="20" t="s">
        <v>190</v>
      </c>
      <c r="C44" s="20"/>
      <c r="D44" s="20"/>
      <c r="E44" s="20"/>
      <c r="F44" s="20"/>
      <c r="G44" s="20"/>
      <c r="H44" s="20"/>
      <c r="I44" s="20"/>
      <c r="J44" s="20"/>
      <c r="K44" s="20"/>
      <c r="L44" s="20"/>
      <c r="M44" s="20"/>
      <c r="N44" s="20"/>
      <c r="O44" s="20"/>
      <c r="P44" s="20"/>
      <c r="Q44" s="20"/>
      <c r="R44" s="20"/>
    </row>
    <row r="45" spans="1:18" x14ac:dyDescent="0.25">
      <c r="A45" s="17"/>
      <c r="B45" s="19"/>
      <c r="C45" s="19"/>
      <c r="D45" s="19"/>
      <c r="E45" s="19"/>
      <c r="F45" s="19"/>
      <c r="G45" s="19"/>
      <c r="H45" s="19"/>
      <c r="I45" s="19"/>
      <c r="J45" s="19"/>
      <c r="K45" s="19"/>
      <c r="L45" s="19"/>
      <c r="M45" s="19"/>
      <c r="N45" s="19"/>
      <c r="O45" s="19"/>
      <c r="P45" s="19"/>
      <c r="Q45" s="19"/>
      <c r="R45" s="19"/>
    </row>
    <row r="46" spans="1:18" ht="25.5" customHeight="1" x14ac:dyDescent="0.25">
      <c r="A46" s="17"/>
      <c r="B46" s="20" t="s">
        <v>191</v>
      </c>
      <c r="C46" s="20"/>
      <c r="D46" s="20"/>
      <c r="E46" s="20"/>
      <c r="F46" s="20"/>
      <c r="G46" s="20"/>
      <c r="H46" s="20"/>
      <c r="I46" s="20"/>
      <c r="J46" s="20"/>
      <c r="K46" s="20"/>
      <c r="L46" s="20"/>
      <c r="M46" s="20"/>
      <c r="N46" s="20"/>
      <c r="O46" s="20"/>
      <c r="P46" s="20"/>
      <c r="Q46" s="20"/>
      <c r="R46" s="20"/>
    </row>
    <row r="47" spans="1:18" x14ac:dyDescent="0.25">
      <c r="A47" s="17"/>
      <c r="B47" s="19"/>
      <c r="C47" s="19"/>
      <c r="D47" s="19"/>
      <c r="E47" s="19"/>
      <c r="F47" s="19"/>
      <c r="G47" s="19"/>
      <c r="H47" s="19"/>
      <c r="I47" s="19"/>
      <c r="J47" s="19"/>
      <c r="K47" s="19"/>
      <c r="L47" s="19"/>
      <c r="M47" s="19"/>
      <c r="N47" s="19"/>
      <c r="O47" s="19"/>
      <c r="P47" s="19"/>
      <c r="Q47" s="19"/>
      <c r="R47" s="19"/>
    </row>
    <row r="48" spans="1:18" ht="25.5" customHeight="1" x14ac:dyDescent="0.25">
      <c r="A48" s="17"/>
      <c r="B48" s="20" t="s">
        <v>192</v>
      </c>
      <c r="C48" s="20"/>
      <c r="D48" s="20"/>
      <c r="E48" s="20"/>
      <c r="F48" s="20"/>
      <c r="G48" s="20"/>
      <c r="H48" s="20"/>
      <c r="I48" s="20"/>
      <c r="J48" s="20"/>
      <c r="K48" s="20"/>
      <c r="L48" s="20"/>
      <c r="M48" s="20"/>
      <c r="N48" s="20"/>
      <c r="O48" s="20"/>
      <c r="P48" s="20"/>
      <c r="Q48" s="20"/>
      <c r="R48" s="20"/>
    </row>
    <row r="49" spans="1:18" x14ac:dyDescent="0.25">
      <c r="A49" s="17"/>
      <c r="B49" s="19"/>
      <c r="C49" s="19"/>
      <c r="D49" s="19"/>
      <c r="E49" s="19"/>
      <c r="F49" s="19"/>
      <c r="G49" s="19"/>
      <c r="H49" s="19"/>
      <c r="I49" s="19"/>
      <c r="J49" s="19"/>
      <c r="K49" s="19"/>
      <c r="L49" s="19"/>
      <c r="M49" s="19"/>
      <c r="N49" s="19"/>
      <c r="O49" s="19"/>
      <c r="P49" s="19"/>
      <c r="Q49" s="19"/>
      <c r="R49" s="19"/>
    </row>
    <row r="50" spans="1:18" ht="15" customHeight="1" x14ac:dyDescent="0.25">
      <c r="A50" s="17" t="s">
        <v>193</v>
      </c>
      <c r="B50" s="16" t="s">
        <v>5</v>
      </c>
      <c r="C50" s="16"/>
      <c r="D50" s="16"/>
      <c r="E50" s="16"/>
      <c r="F50" s="16"/>
      <c r="G50" s="16"/>
      <c r="H50" s="16"/>
      <c r="I50" s="16"/>
      <c r="J50" s="16"/>
      <c r="K50" s="16"/>
      <c r="L50" s="16"/>
      <c r="M50" s="16"/>
      <c r="N50" s="16"/>
      <c r="O50" s="16"/>
      <c r="P50" s="16"/>
      <c r="Q50" s="16"/>
      <c r="R50" s="16"/>
    </row>
    <row r="51" spans="1:18" x14ac:dyDescent="0.25">
      <c r="A51" s="17"/>
      <c r="B51" s="80" t="s">
        <v>193</v>
      </c>
      <c r="C51" s="80"/>
      <c r="D51" s="80"/>
      <c r="E51" s="80"/>
      <c r="F51" s="80"/>
      <c r="G51" s="80"/>
      <c r="H51" s="80"/>
      <c r="I51" s="80"/>
      <c r="J51" s="80"/>
      <c r="K51" s="80"/>
      <c r="L51" s="80"/>
      <c r="M51" s="80"/>
      <c r="N51" s="80"/>
      <c r="O51" s="80"/>
      <c r="P51" s="80"/>
      <c r="Q51" s="80"/>
      <c r="R51" s="80"/>
    </row>
    <row r="52" spans="1:18" x14ac:dyDescent="0.25">
      <c r="A52" s="17"/>
      <c r="B52" s="19"/>
      <c r="C52" s="19"/>
      <c r="D52" s="19"/>
      <c r="E52" s="19"/>
      <c r="F52" s="19"/>
      <c r="G52" s="19"/>
      <c r="H52" s="19"/>
      <c r="I52" s="19"/>
      <c r="J52" s="19"/>
      <c r="K52" s="19"/>
      <c r="L52" s="19"/>
      <c r="M52" s="19"/>
      <c r="N52" s="19"/>
      <c r="O52" s="19"/>
      <c r="P52" s="19"/>
      <c r="Q52" s="19"/>
      <c r="R52" s="19"/>
    </row>
    <row r="53" spans="1:18" ht="25.5" customHeight="1" x14ac:dyDescent="0.25">
      <c r="A53" s="17"/>
      <c r="B53" s="20" t="s">
        <v>194</v>
      </c>
      <c r="C53" s="20"/>
      <c r="D53" s="20"/>
      <c r="E53" s="20"/>
      <c r="F53" s="20"/>
      <c r="G53" s="20"/>
      <c r="H53" s="20"/>
      <c r="I53" s="20"/>
      <c r="J53" s="20"/>
      <c r="K53" s="20"/>
      <c r="L53" s="20"/>
      <c r="M53" s="20"/>
      <c r="N53" s="20"/>
      <c r="O53" s="20"/>
      <c r="P53" s="20"/>
      <c r="Q53" s="20"/>
      <c r="R53" s="20"/>
    </row>
    <row r="54" spans="1:18" x14ac:dyDescent="0.25">
      <c r="A54" s="17"/>
      <c r="B54" s="19"/>
      <c r="C54" s="19"/>
      <c r="D54" s="19"/>
      <c r="E54" s="19"/>
      <c r="F54" s="19"/>
      <c r="G54" s="19"/>
      <c r="H54" s="19"/>
      <c r="I54" s="19"/>
      <c r="J54" s="19"/>
      <c r="K54" s="19"/>
      <c r="L54" s="19"/>
      <c r="M54" s="19"/>
      <c r="N54" s="19"/>
      <c r="O54" s="19"/>
      <c r="P54" s="19"/>
      <c r="Q54" s="19"/>
      <c r="R54" s="19"/>
    </row>
    <row r="55" spans="1:18" ht="38.25" customHeight="1" x14ac:dyDescent="0.25">
      <c r="A55" s="17"/>
      <c r="B55" s="20" t="s">
        <v>195</v>
      </c>
      <c r="C55" s="20"/>
      <c r="D55" s="20"/>
      <c r="E55" s="20"/>
      <c r="F55" s="20"/>
      <c r="G55" s="20"/>
      <c r="H55" s="20"/>
      <c r="I55" s="20"/>
      <c r="J55" s="20"/>
      <c r="K55" s="20"/>
      <c r="L55" s="20"/>
      <c r="M55" s="20"/>
      <c r="N55" s="20"/>
      <c r="O55" s="20"/>
      <c r="P55" s="20"/>
      <c r="Q55" s="20"/>
      <c r="R55" s="20"/>
    </row>
    <row r="56" spans="1:18" x14ac:dyDescent="0.25">
      <c r="A56" s="17"/>
      <c r="B56" s="19"/>
      <c r="C56" s="19"/>
      <c r="D56" s="19"/>
      <c r="E56" s="19"/>
      <c r="F56" s="19"/>
      <c r="G56" s="19"/>
      <c r="H56" s="19"/>
      <c r="I56" s="19"/>
      <c r="J56" s="19"/>
      <c r="K56" s="19"/>
      <c r="L56" s="19"/>
      <c r="M56" s="19"/>
      <c r="N56" s="19"/>
      <c r="O56" s="19"/>
      <c r="P56" s="19"/>
      <c r="Q56" s="19"/>
      <c r="R56" s="19"/>
    </row>
    <row r="57" spans="1:18" ht="25.5" customHeight="1" x14ac:dyDescent="0.25">
      <c r="A57" s="17"/>
      <c r="B57" s="20" t="s">
        <v>196</v>
      </c>
      <c r="C57" s="20"/>
      <c r="D57" s="20"/>
      <c r="E57" s="20"/>
      <c r="F57" s="20"/>
      <c r="G57" s="20"/>
      <c r="H57" s="20"/>
      <c r="I57" s="20"/>
      <c r="J57" s="20"/>
      <c r="K57" s="20"/>
      <c r="L57" s="20"/>
      <c r="M57" s="20"/>
      <c r="N57" s="20"/>
      <c r="O57" s="20"/>
      <c r="P57" s="20"/>
      <c r="Q57" s="20"/>
      <c r="R57" s="20"/>
    </row>
    <row r="58" spans="1:18" x14ac:dyDescent="0.25">
      <c r="A58" s="17"/>
      <c r="B58" s="19"/>
      <c r="C58" s="19"/>
      <c r="D58" s="19"/>
      <c r="E58" s="19"/>
      <c r="F58" s="19"/>
      <c r="G58" s="19"/>
      <c r="H58" s="19"/>
      <c r="I58" s="19"/>
      <c r="J58" s="19"/>
      <c r="K58" s="19"/>
      <c r="L58" s="19"/>
      <c r="M58" s="19"/>
      <c r="N58" s="19"/>
      <c r="O58" s="19"/>
      <c r="P58" s="19"/>
      <c r="Q58" s="19"/>
      <c r="R58" s="19"/>
    </row>
    <row r="59" spans="1:18" ht="25.5" customHeight="1" x14ac:dyDescent="0.25">
      <c r="A59" s="17"/>
      <c r="B59" s="20" t="s">
        <v>197</v>
      </c>
      <c r="C59" s="20"/>
      <c r="D59" s="20"/>
      <c r="E59" s="20"/>
      <c r="F59" s="20"/>
      <c r="G59" s="20"/>
      <c r="H59" s="20"/>
      <c r="I59" s="20"/>
      <c r="J59" s="20"/>
      <c r="K59" s="20"/>
      <c r="L59" s="20"/>
      <c r="M59" s="20"/>
      <c r="N59" s="20"/>
      <c r="O59" s="20"/>
      <c r="P59" s="20"/>
      <c r="Q59" s="20"/>
      <c r="R59" s="20"/>
    </row>
    <row r="60" spans="1:18" x14ac:dyDescent="0.25">
      <c r="A60" s="17"/>
      <c r="B60" s="19"/>
      <c r="C60" s="19"/>
      <c r="D60" s="19"/>
      <c r="E60" s="19"/>
      <c r="F60" s="19"/>
      <c r="G60" s="19"/>
      <c r="H60" s="19"/>
      <c r="I60" s="19"/>
      <c r="J60" s="19"/>
      <c r="K60" s="19"/>
      <c r="L60" s="19"/>
      <c r="M60" s="19"/>
      <c r="N60" s="19"/>
      <c r="O60" s="19"/>
      <c r="P60" s="19"/>
      <c r="Q60" s="19"/>
      <c r="R60" s="19"/>
    </row>
    <row r="61" spans="1:18" ht="51" customHeight="1" x14ac:dyDescent="0.25">
      <c r="A61" s="17"/>
      <c r="B61" s="20" t="s">
        <v>198</v>
      </c>
      <c r="C61" s="20"/>
      <c r="D61" s="20"/>
      <c r="E61" s="20"/>
      <c r="F61" s="20"/>
      <c r="G61" s="20"/>
      <c r="H61" s="20"/>
      <c r="I61" s="20"/>
      <c r="J61" s="20"/>
      <c r="K61" s="20"/>
      <c r="L61" s="20"/>
      <c r="M61" s="20"/>
      <c r="N61" s="20"/>
      <c r="O61" s="20"/>
      <c r="P61" s="20"/>
      <c r="Q61" s="20"/>
      <c r="R61" s="20"/>
    </row>
    <row r="62" spans="1:18" x14ac:dyDescent="0.25">
      <c r="A62" s="17"/>
      <c r="B62" s="19"/>
      <c r="C62" s="19"/>
      <c r="D62" s="19"/>
      <c r="E62" s="19"/>
      <c r="F62" s="19"/>
      <c r="G62" s="19"/>
      <c r="H62" s="19"/>
      <c r="I62" s="19"/>
      <c r="J62" s="19"/>
      <c r="K62" s="19"/>
      <c r="L62" s="19"/>
      <c r="M62" s="19"/>
      <c r="N62" s="19"/>
      <c r="O62" s="19"/>
      <c r="P62" s="19"/>
      <c r="Q62" s="19"/>
      <c r="R62" s="19"/>
    </row>
    <row r="63" spans="1:18" ht="38.25" customHeight="1" x14ac:dyDescent="0.25">
      <c r="A63" s="17"/>
      <c r="B63" s="20" t="s">
        <v>199</v>
      </c>
      <c r="C63" s="20"/>
      <c r="D63" s="20"/>
      <c r="E63" s="20"/>
      <c r="F63" s="20"/>
      <c r="G63" s="20"/>
      <c r="H63" s="20"/>
      <c r="I63" s="20"/>
      <c r="J63" s="20"/>
      <c r="K63" s="20"/>
      <c r="L63" s="20"/>
      <c r="M63" s="20"/>
      <c r="N63" s="20"/>
      <c r="O63" s="20"/>
      <c r="P63" s="20"/>
      <c r="Q63" s="20"/>
      <c r="R63" s="20"/>
    </row>
    <row r="64" spans="1:18" x14ac:dyDescent="0.25">
      <c r="A64" s="17"/>
      <c r="B64" s="19"/>
      <c r="C64" s="19"/>
      <c r="D64" s="19"/>
      <c r="E64" s="19"/>
      <c r="F64" s="19"/>
      <c r="G64" s="19"/>
      <c r="H64" s="19"/>
      <c r="I64" s="19"/>
      <c r="J64" s="19"/>
      <c r="K64" s="19"/>
      <c r="L64" s="19"/>
      <c r="M64" s="19"/>
      <c r="N64" s="19"/>
      <c r="O64" s="19"/>
      <c r="P64" s="19"/>
      <c r="Q64" s="19"/>
      <c r="R64" s="19"/>
    </row>
    <row r="65" spans="1:18" ht="25.5" customHeight="1" x14ac:dyDescent="0.25">
      <c r="A65" s="17"/>
      <c r="B65" s="20" t="s">
        <v>200</v>
      </c>
      <c r="C65" s="20"/>
      <c r="D65" s="20"/>
      <c r="E65" s="20"/>
      <c r="F65" s="20"/>
      <c r="G65" s="20"/>
      <c r="H65" s="20"/>
      <c r="I65" s="20"/>
      <c r="J65" s="20"/>
      <c r="K65" s="20"/>
      <c r="L65" s="20"/>
      <c r="M65" s="20"/>
      <c r="N65" s="20"/>
      <c r="O65" s="20"/>
      <c r="P65" s="20"/>
      <c r="Q65" s="20"/>
      <c r="R65" s="20"/>
    </row>
    <row r="66" spans="1:18" x14ac:dyDescent="0.25">
      <c r="A66" s="17"/>
      <c r="B66" s="19"/>
      <c r="C66" s="19"/>
      <c r="D66" s="19"/>
      <c r="E66" s="19"/>
      <c r="F66" s="19"/>
      <c r="G66" s="19"/>
      <c r="H66" s="19"/>
      <c r="I66" s="19"/>
      <c r="J66" s="19"/>
      <c r="K66" s="19"/>
      <c r="L66" s="19"/>
      <c r="M66" s="19"/>
      <c r="N66" s="19"/>
      <c r="O66" s="19"/>
      <c r="P66" s="19"/>
      <c r="Q66" s="19"/>
      <c r="R66" s="19"/>
    </row>
    <row r="67" spans="1:18" ht="25.5" customHeight="1" x14ac:dyDescent="0.25">
      <c r="A67" s="17"/>
      <c r="B67" s="20" t="s">
        <v>201</v>
      </c>
      <c r="C67" s="20"/>
      <c r="D67" s="20"/>
      <c r="E67" s="20"/>
      <c r="F67" s="20"/>
      <c r="G67" s="20"/>
      <c r="H67" s="20"/>
      <c r="I67" s="20"/>
      <c r="J67" s="20"/>
      <c r="K67" s="20"/>
      <c r="L67" s="20"/>
      <c r="M67" s="20"/>
      <c r="N67" s="20"/>
      <c r="O67" s="20"/>
      <c r="P67" s="20"/>
      <c r="Q67" s="20"/>
      <c r="R67" s="20"/>
    </row>
    <row r="68" spans="1:18" ht="15" customHeight="1" x14ac:dyDescent="0.25">
      <c r="A68" s="17" t="s">
        <v>202</v>
      </c>
      <c r="B68" s="16" t="s">
        <v>5</v>
      </c>
      <c r="C68" s="16"/>
      <c r="D68" s="16"/>
      <c r="E68" s="16"/>
      <c r="F68" s="16"/>
      <c r="G68" s="16"/>
      <c r="H68" s="16"/>
      <c r="I68" s="16"/>
      <c r="J68" s="16"/>
      <c r="K68" s="16"/>
      <c r="L68" s="16"/>
      <c r="M68" s="16"/>
      <c r="N68" s="16"/>
      <c r="O68" s="16"/>
      <c r="P68" s="16"/>
      <c r="Q68" s="16"/>
      <c r="R68" s="16"/>
    </row>
    <row r="69" spans="1:18" x14ac:dyDescent="0.25">
      <c r="A69" s="17"/>
      <c r="B69" s="80" t="s">
        <v>202</v>
      </c>
      <c r="C69" s="80"/>
      <c r="D69" s="80"/>
      <c r="E69" s="80"/>
      <c r="F69" s="80"/>
      <c r="G69" s="80"/>
      <c r="H69" s="80"/>
      <c r="I69" s="80"/>
      <c r="J69" s="80"/>
      <c r="K69" s="80"/>
      <c r="L69" s="80"/>
      <c r="M69" s="80"/>
      <c r="N69" s="80"/>
      <c r="O69" s="80"/>
      <c r="P69" s="80"/>
      <c r="Q69" s="80"/>
      <c r="R69" s="80"/>
    </row>
    <row r="70" spans="1:18" x14ac:dyDescent="0.25">
      <c r="A70" s="17"/>
      <c r="B70" s="19"/>
      <c r="C70" s="19"/>
      <c r="D70" s="19"/>
      <c r="E70" s="19"/>
      <c r="F70" s="19"/>
      <c r="G70" s="19"/>
      <c r="H70" s="19"/>
      <c r="I70" s="19"/>
      <c r="J70" s="19"/>
      <c r="K70" s="19"/>
      <c r="L70" s="19"/>
      <c r="M70" s="19"/>
      <c r="N70" s="19"/>
      <c r="O70" s="19"/>
      <c r="P70" s="19"/>
      <c r="Q70" s="19"/>
      <c r="R70" s="19"/>
    </row>
    <row r="71" spans="1:18" ht="25.5" customHeight="1" x14ac:dyDescent="0.25">
      <c r="A71" s="17"/>
      <c r="B71" s="20" t="s">
        <v>203</v>
      </c>
      <c r="C71" s="20"/>
      <c r="D71" s="20"/>
      <c r="E71" s="20"/>
      <c r="F71" s="20"/>
      <c r="G71" s="20"/>
      <c r="H71" s="20"/>
      <c r="I71" s="20"/>
      <c r="J71" s="20"/>
      <c r="K71" s="20"/>
      <c r="L71" s="20"/>
      <c r="M71" s="20"/>
      <c r="N71" s="20"/>
      <c r="O71" s="20"/>
      <c r="P71" s="20"/>
      <c r="Q71" s="20"/>
      <c r="R71" s="20"/>
    </row>
    <row r="72" spans="1:18" ht="15" customHeight="1" x14ac:dyDescent="0.25">
      <c r="A72" s="17" t="s">
        <v>204</v>
      </c>
      <c r="B72" s="16" t="s">
        <v>5</v>
      </c>
      <c r="C72" s="16"/>
      <c r="D72" s="16"/>
      <c r="E72" s="16"/>
      <c r="F72" s="16"/>
      <c r="G72" s="16"/>
      <c r="H72" s="16"/>
      <c r="I72" s="16"/>
      <c r="J72" s="16"/>
      <c r="K72" s="16"/>
      <c r="L72" s="16"/>
      <c r="M72" s="16"/>
      <c r="N72" s="16"/>
      <c r="O72" s="16"/>
      <c r="P72" s="16"/>
      <c r="Q72" s="16"/>
      <c r="R72" s="16"/>
    </row>
    <row r="73" spans="1:18" x14ac:dyDescent="0.25">
      <c r="A73" s="17"/>
      <c r="B73" s="80" t="s">
        <v>204</v>
      </c>
      <c r="C73" s="80"/>
      <c r="D73" s="80"/>
      <c r="E73" s="80"/>
      <c r="F73" s="80"/>
      <c r="G73" s="80"/>
      <c r="H73" s="80"/>
      <c r="I73" s="80"/>
      <c r="J73" s="80"/>
      <c r="K73" s="80"/>
      <c r="L73" s="80"/>
      <c r="M73" s="80"/>
      <c r="N73" s="80"/>
      <c r="O73" s="80"/>
      <c r="P73" s="80"/>
      <c r="Q73" s="80"/>
      <c r="R73" s="80"/>
    </row>
    <row r="74" spans="1:18" x14ac:dyDescent="0.25">
      <c r="A74" s="17"/>
      <c r="B74" s="19"/>
      <c r="C74" s="19"/>
      <c r="D74" s="19"/>
      <c r="E74" s="19"/>
      <c r="F74" s="19"/>
      <c r="G74" s="19"/>
      <c r="H74" s="19"/>
      <c r="I74" s="19"/>
      <c r="J74" s="19"/>
      <c r="K74" s="19"/>
      <c r="L74" s="19"/>
      <c r="M74" s="19"/>
      <c r="N74" s="19"/>
      <c r="O74" s="19"/>
      <c r="P74" s="19"/>
      <c r="Q74" s="19"/>
      <c r="R74" s="19"/>
    </row>
    <row r="75" spans="1:18" ht="51" customHeight="1" x14ac:dyDescent="0.25">
      <c r="A75" s="17"/>
      <c r="B75" s="80" t="s">
        <v>205</v>
      </c>
      <c r="C75" s="80"/>
      <c r="D75" s="80"/>
      <c r="E75" s="80"/>
      <c r="F75" s="80"/>
      <c r="G75" s="80"/>
      <c r="H75" s="80"/>
      <c r="I75" s="80"/>
      <c r="J75" s="80"/>
      <c r="K75" s="80"/>
      <c r="L75" s="80"/>
      <c r="M75" s="80"/>
      <c r="N75" s="80"/>
      <c r="O75" s="80"/>
      <c r="P75" s="80"/>
      <c r="Q75" s="80"/>
      <c r="R75" s="80"/>
    </row>
    <row r="76" spans="1:18" x14ac:dyDescent="0.25">
      <c r="A76" s="17"/>
      <c r="B76" s="19"/>
      <c r="C76" s="19"/>
      <c r="D76" s="19"/>
      <c r="E76" s="19"/>
      <c r="F76" s="19"/>
      <c r="G76" s="19"/>
      <c r="H76" s="19"/>
      <c r="I76" s="19"/>
      <c r="J76" s="19"/>
      <c r="K76" s="19"/>
      <c r="L76" s="19"/>
      <c r="M76" s="19"/>
      <c r="N76" s="19"/>
      <c r="O76" s="19"/>
      <c r="P76" s="19"/>
      <c r="Q76" s="19"/>
      <c r="R76" s="19"/>
    </row>
    <row r="77" spans="1:18" x14ac:dyDescent="0.25">
      <c r="A77" s="17"/>
      <c r="B77" s="80" t="s">
        <v>206</v>
      </c>
      <c r="C77" s="80"/>
      <c r="D77" s="80"/>
      <c r="E77" s="80"/>
      <c r="F77" s="80"/>
      <c r="G77" s="80"/>
      <c r="H77" s="80"/>
      <c r="I77" s="80"/>
      <c r="J77" s="80"/>
      <c r="K77" s="80"/>
      <c r="L77" s="80"/>
      <c r="M77" s="80"/>
      <c r="N77" s="80"/>
      <c r="O77" s="80"/>
      <c r="P77" s="80"/>
      <c r="Q77" s="80"/>
      <c r="R77" s="80"/>
    </row>
    <row r="78" spans="1:18" x14ac:dyDescent="0.25">
      <c r="A78" s="17"/>
      <c r="B78" s="19"/>
      <c r="C78" s="19"/>
      <c r="D78" s="19"/>
      <c r="E78" s="19"/>
      <c r="F78" s="19"/>
      <c r="G78" s="19"/>
      <c r="H78" s="19"/>
      <c r="I78" s="19"/>
      <c r="J78" s="19"/>
      <c r="K78" s="19"/>
      <c r="L78" s="19"/>
      <c r="M78" s="19"/>
      <c r="N78" s="19"/>
      <c r="O78" s="19"/>
      <c r="P78" s="19"/>
      <c r="Q78" s="19"/>
      <c r="R78" s="19"/>
    </row>
    <row r="79" spans="1:18" x14ac:dyDescent="0.25">
      <c r="A79" s="17"/>
      <c r="B79" s="19" t="s">
        <v>207</v>
      </c>
      <c r="C79" s="19"/>
      <c r="D79" s="19"/>
      <c r="E79" s="19"/>
      <c r="F79" s="19"/>
      <c r="G79" s="19"/>
      <c r="H79" s="19"/>
      <c r="I79" s="19"/>
      <c r="J79" s="19"/>
      <c r="K79" s="19"/>
      <c r="L79" s="19"/>
      <c r="M79" s="19"/>
      <c r="N79" s="19"/>
      <c r="O79" s="19"/>
      <c r="P79" s="19"/>
      <c r="Q79" s="19"/>
      <c r="R79" s="19"/>
    </row>
    <row r="80" spans="1:18" x14ac:dyDescent="0.25">
      <c r="A80" s="17"/>
      <c r="B80" s="53"/>
      <c r="C80" s="53"/>
      <c r="D80" s="53"/>
      <c r="E80" s="53"/>
      <c r="F80" s="53"/>
      <c r="G80" s="53"/>
      <c r="H80" s="53"/>
      <c r="I80" s="53"/>
      <c r="J80" s="53"/>
      <c r="K80" s="53"/>
      <c r="L80" s="53"/>
      <c r="M80" s="53"/>
      <c r="N80" s="53"/>
      <c r="O80" s="53"/>
      <c r="P80" s="53"/>
      <c r="Q80" s="53"/>
      <c r="R80" s="53"/>
    </row>
    <row r="81" spans="1:14" x14ac:dyDescent="0.25">
      <c r="A81" s="17"/>
      <c r="B81" s="45"/>
      <c r="C81" s="45" t="s">
        <v>208</v>
      </c>
      <c r="D81" s="46" t="s">
        <v>209</v>
      </c>
      <c r="E81" s="46"/>
      <c r="F81" s="19"/>
      <c r="G81" s="19" t="s">
        <v>208</v>
      </c>
      <c r="H81" s="46" t="s">
        <v>210</v>
      </c>
      <c r="I81" s="46"/>
      <c r="J81" s="19"/>
      <c r="K81" s="19"/>
      <c r="L81" s="46" t="s">
        <v>211</v>
      </c>
      <c r="M81" s="46"/>
      <c r="N81" s="45"/>
    </row>
    <row r="82" spans="1:14" x14ac:dyDescent="0.25">
      <c r="A82" s="17"/>
      <c r="B82" s="45"/>
      <c r="C82" s="45"/>
      <c r="D82" s="46">
        <v>2014</v>
      </c>
      <c r="E82" s="46"/>
      <c r="F82" s="19"/>
      <c r="G82" s="19"/>
      <c r="H82" s="46">
        <v>2013</v>
      </c>
      <c r="I82" s="46"/>
      <c r="J82" s="19"/>
      <c r="K82" s="19"/>
      <c r="L82" s="46" t="s">
        <v>212</v>
      </c>
      <c r="M82" s="46"/>
      <c r="N82" s="45"/>
    </row>
    <row r="83" spans="1:14" x14ac:dyDescent="0.25">
      <c r="A83" s="17"/>
      <c r="B83" s="45"/>
      <c r="C83" s="45"/>
      <c r="D83" s="47"/>
      <c r="E83" s="47"/>
      <c r="F83" s="19"/>
      <c r="G83" s="19"/>
      <c r="H83" s="47"/>
      <c r="I83" s="47"/>
      <c r="J83" s="19"/>
      <c r="K83" s="19"/>
      <c r="L83" s="48" t="s">
        <v>213</v>
      </c>
      <c r="M83" s="48"/>
      <c r="N83" s="45"/>
    </row>
    <row r="84" spans="1:14" x14ac:dyDescent="0.25">
      <c r="A84" s="17"/>
      <c r="B84" s="28" t="s">
        <v>214</v>
      </c>
      <c r="C84" s="12" t="s">
        <v>208</v>
      </c>
      <c r="D84" s="29"/>
      <c r="E84" s="29"/>
      <c r="F84" s="12"/>
      <c r="G84" s="12" t="s">
        <v>208</v>
      </c>
      <c r="H84" s="29"/>
      <c r="I84" s="29"/>
      <c r="J84" s="12"/>
      <c r="K84" s="12"/>
      <c r="L84" s="29"/>
      <c r="M84" s="29"/>
      <c r="N84" s="12"/>
    </row>
    <row r="85" spans="1:14" x14ac:dyDescent="0.25">
      <c r="A85" s="17"/>
      <c r="B85" s="30" t="s">
        <v>215</v>
      </c>
      <c r="C85" s="12" t="s">
        <v>208</v>
      </c>
      <c r="D85" s="12" t="s">
        <v>216</v>
      </c>
      <c r="E85" s="31">
        <v>871072</v>
      </c>
      <c r="F85" s="11"/>
      <c r="G85" s="12" t="s">
        <v>208</v>
      </c>
      <c r="H85" s="12" t="s">
        <v>216</v>
      </c>
      <c r="I85" s="31">
        <v>891072</v>
      </c>
      <c r="J85" s="11" t="s">
        <v>208</v>
      </c>
      <c r="K85" s="12"/>
      <c r="L85" s="11"/>
      <c r="M85" s="32" t="s">
        <v>217</v>
      </c>
      <c r="N85" s="11" t="s">
        <v>208</v>
      </c>
    </row>
    <row r="86" spans="1:14" ht="26.25" x14ac:dyDescent="0.25">
      <c r="A86" s="17"/>
      <c r="B86" s="30" t="s">
        <v>218</v>
      </c>
      <c r="C86" s="12" t="s">
        <v>208</v>
      </c>
      <c r="D86" s="33"/>
      <c r="E86" s="34">
        <v>14344</v>
      </c>
      <c r="F86" s="11"/>
      <c r="G86" s="12" t="s">
        <v>208</v>
      </c>
      <c r="H86" s="33"/>
      <c r="I86" s="34">
        <v>14344</v>
      </c>
      <c r="J86" s="11" t="s">
        <v>208</v>
      </c>
      <c r="K86" s="12"/>
      <c r="L86" s="12"/>
      <c r="M86" s="35">
        <v>13</v>
      </c>
      <c r="N86" s="11" t="s">
        <v>208</v>
      </c>
    </row>
    <row r="87" spans="1:14" ht="15.75" thickBot="1" x14ac:dyDescent="0.3">
      <c r="A87" s="17"/>
      <c r="B87" s="12"/>
      <c r="C87" s="12" t="s">
        <v>208</v>
      </c>
      <c r="D87" s="36" t="s">
        <v>216</v>
      </c>
      <c r="E87" s="37">
        <v>885416</v>
      </c>
      <c r="F87" s="11"/>
      <c r="G87" s="12" t="s">
        <v>208</v>
      </c>
      <c r="H87" s="36" t="s">
        <v>216</v>
      </c>
      <c r="I87" s="37">
        <v>905416</v>
      </c>
      <c r="J87" s="11" t="s">
        <v>208</v>
      </c>
      <c r="K87" s="12"/>
      <c r="L87" s="12"/>
      <c r="M87" s="12"/>
      <c r="N87" s="12"/>
    </row>
    <row r="88" spans="1:14" ht="15.75" thickTop="1" x14ac:dyDescent="0.25">
      <c r="A88" s="17"/>
      <c r="B88" s="38"/>
      <c r="C88" s="19" t="s">
        <v>208</v>
      </c>
      <c r="D88" s="49"/>
      <c r="E88" s="51"/>
      <c r="F88" s="53"/>
      <c r="G88" s="19" t="s">
        <v>208</v>
      </c>
      <c r="H88" s="49"/>
      <c r="I88" s="49"/>
      <c r="J88" s="19"/>
      <c r="K88" s="19"/>
      <c r="L88" s="19"/>
      <c r="M88" s="19"/>
      <c r="N88" s="19"/>
    </row>
    <row r="89" spans="1:14" x14ac:dyDescent="0.25">
      <c r="A89" s="17"/>
      <c r="B89" s="28" t="s">
        <v>219</v>
      </c>
      <c r="C89" s="19"/>
      <c r="D89" s="50"/>
      <c r="E89" s="52"/>
      <c r="F89" s="53"/>
      <c r="G89" s="19"/>
      <c r="H89" s="50"/>
      <c r="I89" s="50"/>
      <c r="J89" s="19"/>
      <c r="K89" s="19"/>
      <c r="L89" s="19"/>
      <c r="M89" s="19"/>
      <c r="N89" s="19"/>
    </row>
    <row r="90" spans="1:14" x14ac:dyDescent="0.25">
      <c r="A90" s="17"/>
      <c r="B90" s="30" t="s">
        <v>215</v>
      </c>
      <c r="C90" s="12" t="s">
        <v>208</v>
      </c>
      <c r="D90" s="12" t="s">
        <v>216</v>
      </c>
      <c r="E90" s="41" t="s">
        <v>220</v>
      </c>
      <c r="F90" s="11" t="s">
        <v>221</v>
      </c>
      <c r="G90" s="12" t="s">
        <v>208</v>
      </c>
      <c r="H90" s="12" t="s">
        <v>216</v>
      </c>
      <c r="I90" s="41" t="s">
        <v>222</v>
      </c>
      <c r="J90" s="11" t="s">
        <v>221</v>
      </c>
      <c r="K90" s="12"/>
      <c r="L90" s="12"/>
      <c r="M90" s="12"/>
      <c r="N90" s="12"/>
    </row>
    <row r="91" spans="1:14" ht="26.25" x14ac:dyDescent="0.25">
      <c r="A91" s="17"/>
      <c r="B91" s="42" t="s">
        <v>223</v>
      </c>
      <c r="C91" s="12" t="s">
        <v>208</v>
      </c>
      <c r="D91" s="33"/>
      <c r="E91" s="43" t="s">
        <v>224</v>
      </c>
      <c r="F91" s="11" t="s">
        <v>221</v>
      </c>
      <c r="G91" s="12" t="s">
        <v>208</v>
      </c>
      <c r="H91" s="33"/>
      <c r="I91" s="43" t="s">
        <v>225</v>
      </c>
      <c r="J91" s="11" t="s">
        <v>226</v>
      </c>
      <c r="K91" s="12"/>
      <c r="L91" s="12"/>
      <c r="M91" s="12"/>
      <c r="N91" s="12"/>
    </row>
    <row r="92" spans="1:14" ht="15.75" thickBot="1" x14ac:dyDescent="0.3">
      <c r="A92" s="17"/>
      <c r="B92" s="12"/>
      <c r="C92" s="12" t="s">
        <v>208</v>
      </c>
      <c r="D92" s="36" t="s">
        <v>216</v>
      </c>
      <c r="E92" s="44" t="s">
        <v>227</v>
      </c>
      <c r="F92" s="11" t="s">
        <v>221</v>
      </c>
      <c r="G92" s="12" t="s">
        <v>208</v>
      </c>
      <c r="H92" s="36" t="s">
        <v>216</v>
      </c>
      <c r="I92" s="44" t="s">
        <v>228</v>
      </c>
      <c r="J92" s="11" t="s">
        <v>221</v>
      </c>
      <c r="K92" s="12"/>
      <c r="L92" s="12"/>
      <c r="M92" s="12"/>
      <c r="N92" s="12"/>
    </row>
    <row r="93" spans="1:14" ht="15.75" thickTop="1" x14ac:dyDescent="0.25">
      <c r="A93" s="17"/>
      <c r="B93" s="38"/>
      <c r="C93" s="19" t="s">
        <v>208</v>
      </c>
      <c r="D93" s="49"/>
      <c r="E93" s="51"/>
      <c r="F93" s="53"/>
      <c r="G93" s="19" t="s">
        <v>208</v>
      </c>
      <c r="H93" s="49"/>
      <c r="I93" s="49"/>
      <c r="J93" s="19"/>
      <c r="K93" s="19"/>
      <c r="L93" s="19"/>
      <c r="M93" s="19"/>
      <c r="N93" s="19"/>
    </row>
    <row r="94" spans="1:14" x14ac:dyDescent="0.25">
      <c r="A94" s="17"/>
      <c r="B94" s="28" t="s">
        <v>229</v>
      </c>
      <c r="C94" s="19"/>
      <c r="D94" s="50"/>
      <c r="E94" s="52"/>
      <c r="F94" s="53"/>
      <c r="G94" s="19"/>
      <c r="H94" s="50"/>
      <c r="I94" s="50"/>
      <c r="J94" s="19"/>
      <c r="K94" s="19"/>
      <c r="L94" s="19"/>
      <c r="M94" s="19"/>
      <c r="N94" s="19"/>
    </row>
    <row r="95" spans="1:14" x14ac:dyDescent="0.25">
      <c r="A95" s="17"/>
      <c r="B95" s="30" t="s">
        <v>215</v>
      </c>
      <c r="C95" s="12" t="s">
        <v>208</v>
      </c>
      <c r="D95" s="12" t="s">
        <v>216</v>
      </c>
      <c r="E95" s="31">
        <v>614817</v>
      </c>
      <c r="F95" s="11"/>
      <c r="G95" s="12" t="s">
        <v>208</v>
      </c>
      <c r="H95" s="12" t="s">
        <v>216</v>
      </c>
      <c r="I95" s="31">
        <v>696271</v>
      </c>
      <c r="J95" s="11" t="s">
        <v>208</v>
      </c>
      <c r="K95" s="12"/>
      <c r="L95" s="12"/>
      <c r="M95" s="12"/>
      <c r="N95" s="12"/>
    </row>
    <row r="96" spans="1:14" ht="26.25" x14ac:dyDescent="0.25">
      <c r="A96" s="17"/>
      <c r="B96" s="30" t="s">
        <v>218</v>
      </c>
      <c r="C96" s="12" t="s">
        <v>208</v>
      </c>
      <c r="D96" s="33"/>
      <c r="E96" s="43">
        <v>759</v>
      </c>
      <c r="F96" s="11"/>
      <c r="G96" s="12" t="s">
        <v>208</v>
      </c>
      <c r="H96" s="33"/>
      <c r="I96" s="43">
        <v>963</v>
      </c>
      <c r="J96" s="11" t="s">
        <v>208</v>
      </c>
      <c r="K96" s="12"/>
      <c r="L96" s="12"/>
      <c r="M96" s="12"/>
      <c r="N96" s="12"/>
    </row>
    <row r="97" spans="1:18" ht="15.75" thickBot="1" x14ac:dyDescent="0.3">
      <c r="A97" s="17"/>
      <c r="B97" s="12"/>
      <c r="C97" s="12" t="s">
        <v>208</v>
      </c>
      <c r="D97" s="36" t="s">
        <v>216</v>
      </c>
      <c r="E97" s="37">
        <v>615576</v>
      </c>
      <c r="F97" s="11"/>
      <c r="G97" s="12" t="s">
        <v>208</v>
      </c>
      <c r="H97" s="36" t="s">
        <v>216</v>
      </c>
      <c r="I97" s="37">
        <v>697234</v>
      </c>
      <c r="J97" s="11" t="s">
        <v>208</v>
      </c>
      <c r="K97" s="12"/>
      <c r="L97" s="12"/>
      <c r="M97" s="12"/>
      <c r="N97" s="12"/>
    </row>
    <row r="98" spans="1:18" ht="15.75" thickTop="1" x14ac:dyDescent="0.25">
      <c r="A98" s="17"/>
      <c r="B98" s="19"/>
      <c r="C98" s="19"/>
      <c r="D98" s="19"/>
      <c r="E98" s="19"/>
      <c r="F98" s="19"/>
      <c r="G98" s="19"/>
      <c r="H98" s="19"/>
      <c r="I98" s="19"/>
      <c r="J98" s="19"/>
      <c r="K98" s="19"/>
      <c r="L98" s="19"/>
      <c r="M98" s="19"/>
      <c r="N98" s="19"/>
      <c r="O98" s="19"/>
      <c r="P98" s="19"/>
      <c r="Q98" s="19"/>
      <c r="R98" s="19"/>
    </row>
    <row r="99" spans="1:18" ht="25.5" customHeight="1" x14ac:dyDescent="0.25">
      <c r="A99" s="17"/>
      <c r="B99" s="20" t="s">
        <v>230</v>
      </c>
      <c r="C99" s="20"/>
      <c r="D99" s="20"/>
      <c r="E99" s="20"/>
      <c r="F99" s="20"/>
      <c r="G99" s="20"/>
      <c r="H99" s="20"/>
      <c r="I99" s="20"/>
      <c r="J99" s="20"/>
      <c r="K99" s="20"/>
      <c r="L99" s="20"/>
      <c r="M99" s="20"/>
      <c r="N99" s="20"/>
      <c r="O99" s="20"/>
      <c r="P99" s="20"/>
      <c r="Q99" s="20"/>
      <c r="R99" s="20"/>
    </row>
    <row r="100" spans="1:18" ht="15" customHeight="1" x14ac:dyDescent="0.25">
      <c r="A100" s="17" t="s">
        <v>39</v>
      </c>
      <c r="B100" s="16" t="s">
        <v>5</v>
      </c>
      <c r="C100" s="16"/>
      <c r="D100" s="16"/>
      <c r="E100" s="16"/>
      <c r="F100" s="16"/>
      <c r="G100" s="16"/>
      <c r="H100" s="16"/>
      <c r="I100" s="16"/>
      <c r="J100" s="16"/>
      <c r="K100" s="16"/>
      <c r="L100" s="16"/>
      <c r="M100" s="16"/>
      <c r="N100" s="16"/>
      <c r="O100" s="16"/>
      <c r="P100" s="16"/>
      <c r="Q100" s="16"/>
      <c r="R100" s="16"/>
    </row>
    <row r="101" spans="1:18" x14ac:dyDescent="0.25">
      <c r="A101" s="17"/>
      <c r="B101" s="80" t="s">
        <v>39</v>
      </c>
      <c r="C101" s="80"/>
      <c r="D101" s="80"/>
      <c r="E101" s="80"/>
      <c r="F101" s="80"/>
      <c r="G101" s="80"/>
      <c r="H101" s="80"/>
      <c r="I101" s="80"/>
      <c r="J101" s="80"/>
      <c r="K101" s="80"/>
      <c r="L101" s="80"/>
      <c r="M101" s="80"/>
      <c r="N101" s="80"/>
      <c r="O101" s="80"/>
      <c r="P101" s="80"/>
      <c r="Q101" s="80"/>
      <c r="R101" s="80"/>
    </row>
    <row r="102" spans="1:18" x14ac:dyDescent="0.25">
      <c r="A102" s="17"/>
      <c r="B102" s="19"/>
      <c r="C102" s="19"/>
      <c r="D102" s="19"/>
      <c r="E102" s="19"/>
      <c r="F102" s="19"/>
      <c r="G102" s="19"/>
      <c r="H102" s="19"/>
      <c r="I102" s="19"/>
      <c r="J102" s="19"/>
      <c r="K102" s="19"/>
      <c r="L102" s="19"/>
      <c r="M102" s="19"/>
      <c r="N102" s="19"/>
      <c r="O102" s="19"/>
      <c r="P102" s="19"/>
      <c r="Q102" s="19"/>
      <c r="R102" s="19"/>
    </row>
    <row r="103" spans="1:18" x14ac:dyDescent="0.25">
      <c r="A103" s="17"/>
      <c r="B103" s="20" t="s">
        <v>231</v>
      </c>
      <c r="C103" s="20"/>
      <c r="D103" s="20"/>
      <c r="E103" s="20"/>
      <c r="F103" s="20"/>
      <c r="G103" s="20"/>
      <c r="H103" s="20"/>
      <c r="I103" s="20"/>
      <c r="J103" s="20"/>
      <c r="K103" s="20"/>
      <c r="L103" s="20"/>
      <c r="M103" s="20"/>
      <c r="N103" s="20"/>
      <c r="O103" s="20"/>
      <c r="P103" s="20"/>
      <c r="Q103" s="20"/>
      <c r="R103" s="20"/>
    </row>
    <row r="104" spans="1:18" x14ac:dyDescent="0.25">
      <c r="A104" s="17"/>
      <c r="B104" s="19"/>
      <c r="C104" s="19"/>
      <c r="D104" s="19"/>
      <c r="E104" s="19"/>
      <c r="F104" s="19"/>
      <c r="G104" s="19"/>
      <c r="H104" s="19"/>
      <c r="I104" s="19"/>
      <c r="J104" s="19"/>
      <c r="K104" s="19"/>
      <c r="L104" s="19"/>
      <c r="M104" s="19"/>
      <c r="N104" s="19"/>
      <c r="O104" s="19"/>
      <c r="P104" s="19"/>
      <c r="Q104" s="19"/>
      <c r="R104" s="19"/>
    </row>
    <row r="105" spans="1:18" x14ac:dyDescent="0.25">
      <c r="A105" s="17"/>
      <c r="B105" s="12"/>
      <c r="C105" s="46" t="s">
        <v>209</v>
      </c>
      <c r="D105" s="46"/>
      <c r="E105" s="54"/>
      <c r="F105" s="35"/>
      <c r="G105" s="46" t="s">
        <v>210</v>
      </c>
      <c r="H105" s="46"/>
      <c r="I105" s="35"/>
    </row>
    <row r="106" spans="1:18" x14ac:dyDescent="0.25">
      <c r="A106" s="17"/>
      <c r="B106" s="12"/>
      <c r="C106" s="48">
        <v>2014</v>
      </c>
      <c r="D106" s="48"/>
      <c r="E106" s="55"/>
      <c r="F106" s="12"/>
      <c r="G106" s="48">
        <v>2013</v>
      </c>
      <c r="H106" s="48"/>
      <c r="I106" s="12"/>
    </row>
    <row r="107" spans="1:18" x14ac:dyDescent="0.25">
      <c r="A107" s="17"/>
      <c r="B107" s="12" t="s">
        <v>232</v>
      </c>
      <c r="C107" s="29" t="s">
        <v>216</v>
      </c>
      <c r="D107" s="56">
        <v>31784</v>
      </c>
      <c r="E107" s="55"/>
      <c r="F107" s="11"/>
      <c r="G107" s="29" t="s">
        <v>216</v>
      </c>
      <c r="H107" s="56">
        <v>31784</v>
      </c>
      <c r="I107" s="11"/>
    </row>
    <row r="108" spans="1:18" x14ac:dyDescent="0.25">
      <c r="A108" s="17"/>
      <c r="B108" s="12" t="s">
        <v>233</v>
      </c>
      <c r="C108" s="33"/>
      <c r="D108" s="34">
        <v>365763</v>
      </c>
      <c r="E108" s="55"/>
      <c r="F108" s="11"/>
      <c r="G108" s="33"/>
      <c r="H108" s="34">
        <v>368572</v>
      </c>
      <c r="I108" s="11"/>
    </row>
    <row r="109" spans="1:18" ht="15.75" thickBot="1" x14ac:dyDescent="0.3">
      <c r="A109" s="17"/>
      <c r="B109" s="12"/>
      <c r="C109" s="36" t="s">
        <v>216</v>
      </c>
      <c r="D109" s="37">
        <v>397547</v>
      </c>
      <c r="E109" s="12"/>
      <c r="F109" s="11"/>
      <c r="G109" s="36" t="s">
        <v>216</v>
      </c>
      <c r="H109" s="37">
        <v>400356</v>
      </c>
      <c r="I109" s="11"/>
    </row>
    <row r="110" spans="1:18" ht="15.75" thickTop="1" x14ac:dyDescent="0.25">
      <c r="A110" s="17"/>
      <c r="B110" s="81"/>
      <c r="C110" s="81"/>
      <c r="D110" s="81"/>
      <c r="E110" s="81"/>
      <c r="F110" s="81"/>
      <c r="G110" s="81"/>
      <c r="H110" s="81"/>
      <c r="I110" s="81"/>
      <c r="J110" s="81"/>
      <c r="K110" s="81"/>
      <c r="L110" s="81"/>
      <c r="M110" s="81"/>
      <c r="N110" s="81"/>
      <c r="O110" s="81"/>
      <c r="P110" s="81"/>
      <c r="Q110" s="81"/>
      <c r="R110" s="81"/>
    </row>
    <row r="111" spans="1:18" ht="25.5" customHeight="1" x14ac:dyDescent="0.25">
      <c r="A111" s="17"/>
      <c r="B111" s="20" t="s">
        <v>234</v>
      </c>
      <c r="C111" s="20"/>
      <c r="D111" s="20"/>
      <c r="E111" s="20"/>
      <c r="F111" s="20"/>
      <c r="G111" s="20"/>
      <c r="H111" s="20"/>
      <c r="I111" s="20"/>
      <c r="J111" s="20"/>
      <c r="K111" s="20"/>
      <c r="L111" s="20"/>
      <c r="M111" s="20"/>
      <c r="N111" s="20"/>
      <c r="O111" s="20"/>
      <c r="P111" s="20"/>
      <c r="Q111" s="20"/>
      <c r="R111" s="20"/>
    </row>
    <row r="112" spans="1:18" x14ac:dyDescent="0.25">
      <c r="A112" s="17"/>
      <c r="B112" s="81"/>
      <c r="C112" s="81"/>
      <c r="D112" s="81"/>
      <c r="E112" s="81"/>
      <c r="F112" s="81"/>
      <c r="G112" s="81"/>
      <c r="H112" s="81"/>
      <c r="I112" s="81"/>
      <c r="J112" s="81"/>
      <c r="K112" s="81"/>
      <c r="L112" s="81"/>
      <c r="M112" s="81"/>
      <c r="N112" s="81"/>
      <c r="O112" s="81"/>
      <c r="P112" s="81"/>
      <c r="Q112" s="81"/>
      <c r="R112" s="81"/>
    </row>
    <row r="113" spans="1:18" ht="76.5" customHeight="1" x14ac:dyDescent="0.25">
      <c r="A113" s="17"/>
      <c r="B113" s="20" t="s">
        <v>235</v>
      </c>
      <c r="C113" s="20"/>
      <c r="D113" s="20"/>
      <c r="E113" s="20"/>
      <c r="F113" s="20"/>
      <c r="G113" s="20"/>
      <c r="H113" s="20"/>
      <c r="I113" s="20"/>
      <c r="J113" s="20"/>
      <c r="K113" s="20"/>
      <c r="L113" s="20"/>
      <c r="M113" s="20"/>
      <c r="N113" s="20"/>
      <c r="O113" s="20"/>
      <c r="P113" s="20"/>
      <c r="Q113" s="20"/>
      <c r="R113" s="20"/>
    </row>
    <row r="114" spans="1:18" x14ac:dyDescent="0.25">
      <c r="A114" s="17"/>
      <c r="B114" s="19"/>
      <c r="C114" s="19"/>
      <c r="D114" s="19"/>
      <c r="E114" s="19"/>
      <c r="F114" s="19"/>
      <c r="G114" s="19"/>
      <c r="H114" s="19"/>
      <c r="I114" s="19"/>
      <c r="J114" s="19"/>
      <c r="K114" s="19"/>
      <c r="L114" s="19"/>
      <c r="M114" s="19"/>
      <c r="N114" s="19"/>
      <c r="O114" s="19"/>
      <c r="P114" s="19"/>
      <c r="Q114" s="19"/>
      <c r="R114" s="19"/>
    </row>
    <row r="115" spans="1:18" ht="25.5" customHeight="1" x14ac:dyDescent="0.25">
      <c r="A115" s="17"/>
      <c r="B115" s="20" t="s">
        <v>236</v>
      </c>
      <c r="C115" s="20"/>
      <c r="D115" s="20"/>
      <c r="E115" s="20"/>
      <c r="F115" s="20"/>
      <c r="G115" s="20"/>
      <c r="H115" s="20"/>
      <c r="I115" s="20"/>
      <c r="J115" s="20"/>
      <c r="K115" s="20"/>
      <c r="L115" s="20"/>
      <c r="M115" s="20"/>
      <c r="N115" s="20"/>
      <c r="O115" s="20"/>
      <c r="P115" s="20"/>
      <c r="Q115" s="20"/>
      <c r="R115" s="20"/>
    </row>
    <row r="116" spans="1:18" x14ac:dyDescent="0.25">
      <c r="A116" s="17"/>
      <c r="B116" s="19"/>
      <c r="C116" s="19"/>
      <c r="D116" s="19"/>
      <c r="E116" s="19"/>
      <c r="F116" s="19"/>
      <c r="G116" s="19"/>
      <c r="H116" s="19"/>
      <c r="I116" s="19"/>
      <c r="J116" s="19"/>
      <c r="K116" s="19"/>
      <c r="L116" s="19"/>
      <c r="M116" s="19"/>
      <c r="N116" s="19"/>
      <c r="O116" s="19"/>
      <c r="P116" s="19"/>
      <c r="Q116" s="19"/>
      <c r="R116" s="19"/>
    </row>
    <row r="117" spans="1:18" x14ac:dyDescent="0.25">
      <c r="A117" s="17"/>
      <c r="B117" s="20" t="s">
        <v>237</v>
      </c>
      <c r="C117" s="20"/>
      <c r="D117" s="20"/>
      <c r="E117" s="20"/>
      <c r="F117" s="20"/>
      <c r="G117" s="20"/>
      <c r="H117" s="20"/>
      <c r="I117" s="20"/>
      <c r="J117" s="20"/>
      <c r="K117" s="20"/>
      <c r="L117" s="20"/>
      <c r="M117" s="20"/>
      <c r="N117" s="20"/>
      <c r="O117" s="20"/>
      <c r="P117" s="20"/>
      <c r="Q117" s="20"/>
      <c r="R117" s="20"/>
    </row>
    <row r="118" spans="1:18" x14ac:dyDescent="0.25">
      <c r="A118" s="17"/>
      <c r="B118" s="19"/>
      <c r="C118" s="19"/>
      <c r="D118" s="19"/>
      <c r="E118" s="19"/>
      <c r="F118" s="19"/>
      <c r="G118" s="19"/>
      <c r="H118" s="19"/>
      <c r="I118" s="19"/>
      <c r="J118" s="19"/>
      <c r="K118" s="19"/>
      <c r="L118" s="19"/>
      <c r="M118" s="19"/>
      <c r="N118" s="19"/>
      <c r="O118" s="19"/>
      <c r="P118" s="19"/>
      <c r="Q118" s="19"/>
      <c r="R118" s="19"/>
    </row>
    <row r="119" spans="1:18" ht="15" customHeight="1" x14ac:dyDescent="0.25">
      <c r="A119" s="17" t="s">
        <v>238</v>
      </c>
      <c r="B119" s="16" t="s">
        <v>5</v>
      </c>
      <c r="C119" s="16"/>
      <c r="D119" s="16"/>
      <c r="E119" s="16"/>
      <c r="F119" s="16"/>
      <c r="G119" s="16"/>
      <c r="H119" s="16"/>
      <c r="I119" s="16"/>
      <c r="J119" s="16"/>
      <c r="K119" s="16"/>
      <c r="L119" s="16"/>
      <c r="M119" s="16"/>
      <c r="N119" s="16"/>
      <c r="O119" s="16"/>
      <c r="P119" s="16"/>
      <c r="Q119" s="16"/>
      <c r="R119" s="16"/>
    </row>
    <row r="120" spans="1:18" x14ac:dyDescent="0.25">
      <c r="A120" s="17"/>
      <c r="B120" s="80" t="s">
        <v>238</v>
      </c>
      <c r="C120" s="80"/>
      <c r="D120" s="80"/>
      <c r="E120" s="80"/>
      <c r="F120" s="80"/>
      <c r="G120" s="80"/>
      <c r="H120" s="80"/>
      <c r="I120" s="80"/>
      <c r="J120" s="80"/>
      <c r="K120" s="80"/>
      <c r="L120" s="80"/>
      <c r="M120" s="80"/>
      <c r="N120" s="80"/>
      <c r="O120" s="80"/>
      <c r="P120" s="80"/>
      <c r="Q120" s="80"/>
      <c r="R120" s="80"/>
    </row>
    <row r="121" spans="1:18" x14ac:dyDescent="0.25">
      <c r="A121" s="17"/>
      <c r="B121" s="19"/>
      <c r="C121" s="19"/>
      <c r="D121" s="19"/>
      <c r="E121" s="19"/>
      <c r="F121" s="19"/>
      <c r="G121" s="19"/>
      <c r="H121" s="19"/>
      <c r="I121" s="19"/>
      <c r="J121" s="19"/>
      <c r="K121" s="19"/>
      <c r="L121" s="19"/>
      <c r="M121" s="19"/>
      <c r="N121" s="19"/>
      <c r="O121" s="19"/>
      <c r="P121" s="19"/>
      <c r="Q121" s="19"/>
      <c r="R121" s="19"/>
    </row>
    <row r="122" spans="1:18" ht="25.5" customHeight="1" x14ac:dyDescent="0.25">
      <c r="A122" s="17"/>
      <c r="B122" s="20" t="s">
        <v>239</v>
      </c>
      <c r="C122" s="20"/>
      <c r="D122" s="20"/>
      <c r="E122" s="20"/>
      <c r="F122" s="20"/>
      <c r="G122" s="20"/>
      <c r="H122" s="20"/>
      <c r="I122" s="20"/>
      <c r="J122" s="20"/>
      <c r="K122" s="20"/>
      <c r="L122" s="20"/>
      <c r="M122" s="20"/>
      <c r="N122" s="20"/>
      <c r="O122" s="20"/>
      <c r="P122" s="20"/>
      <c r="Q122" s="20"/>
      <c r="R122" s="20"/>
    </row>
    <row r="123" spans="1:18" x14ac:dyDescent="0.25">
      <c r="A123" s="17"/>
      <c r="B123" s="19"/>
      <c r="C123" s="19"/>
      <c r="D123" s="19"/>
      <c r="E123" s="19"/>
      <c r="F123" s="19"/>
      <c r="G123" s="19"/>
      <c r="H123" s="19"/>
      <c r="I123" s="19"/>
      <c r="J123" s="19"/>
      <c r="K123" s="19"/>
      <c r="L123" s="19"/>
      <c r="M123" s="19"/>
      <c r="N123" s="19"/>
      <c r="O123" s="19"/>
      <c r="P123" s="19"/>
      <c r="Q123" s="19"/>
      <c r="R123" s="19"/>
    </row>
    <row r="124" spans="1:18" ht="38.25" customHeight="1" x14ac:dyDescent="0.25">
      <c r="A124" s="17"/>
      <c r="B124" s="20" t="s">
        <v>240</v>
      </c>
      <c r="C124" s="20"/>
      <c r="D124" s="20"/>
      <c r="E124" s="20"/>
      <c r="F124" s="20"/>
      <c r="G124" s="20"/>
      <c r="H124" s="20"/>
      <c r="I124" s="20"/>
      <c r="J124" s="20"/>
      <c r="K124" s="20"/>
      <c r="L124" s="20"/>
      <c r="M124" s="20"/>
      <c r="N124" s="20"/>
      <c r="O124" s="20"/>
      <c r="P124" s="20"/>
      <c r="Q124" s="20"/>
      <c r="R124" s="20"/>
    </row>
    <row r="125" spans="1:18" x14ac:dyDescent="0.25">
      <c r="A125" s="17"/>
      <c r="B125" s="19"/>
      <c r="C125" s="19"/>
      <c r="D125" s="19"/>
      <c r="E125" s="19"/>
      <c r="F125" s="19"/>
      <c r="G125" s="19"/>
      <c r="H125" s="19"/>
      <c r="I125" s="19"/>
      <c r="J125" s="19"/>
      <c r="K125" s="19"/>
      <c r="L125" s="19"/>
      <c r="M125" s="19"/>
      <c r="N125" s="19"/>
      <c r="O125" s="19"/>
      <c r="P125" s="19"/>
      <c r="Q125" s="19"/>
      <c r="R125" s="19"/>
    </row>
    <row r="126" spans="1:18" ht="15" customHeight="1" x14ac:dyDescent="0.25">
      <c r="A126" s="17" t="s">
        <v>241</v>
      </c>
      <c r="B126" s="16" t="s">
        <v>5</v>
      </c>
      <c r="C126" s="16"/>
      <c r="D126" s="16"/>
      <c r="E126" s="16"/>
      <c r="F126" s="16"/>
      <c r="G126" s="16"/>
      <c r="H126" s="16"/>
      <c r="I126" s="16"/>
      <c r="J126" s="16"/>
      <c r="K126" s="16"/>
      <c r="L126" s="16"/>
      <c r="M126" s="16"/>
      <c r="N126" s="16"/>
      <c r="O126" s="16"/>
      <c r="P126" s="16"/>
      <c r="Q126" s="16"/>
      <c r="R126" s="16"/>
    </row>
    <row r="127" spans="1:18" x14ac:dyDescent="0.25">
      <c r="A127" s="17"/>
      <c r="B127" s="80" t="s">
        <v>241</v>
      </c>
      <c r="C127" s="80"/>
      <c r="D127" s="80"/>
      <c r="E127" s="80"/>
      <c r="F127" s="80"/>
      <c r="G127" s="80"/>
      <c r="H127" s="80"/>
      <c r="I127" s="80"/>
      <c r="J127" s="80"/>
      <c r="K127" s="80"/>
      <c r="L127" s="80"/>
      <c r="M127" s="80"/>
      <c r="N127" s="80"/>
      <c r="O127" s="80"/>
      <c r="P127" s="80"/>
      <c r="Q127" s="80"/>
      <c r="R127" s="80"/>
    </row>
    <row r="128" spans="1:18" x14ac:dyDescent="0.25">
      <c r="A128" s="17"/>
      <c r="B128" s="81"/>
      <c r="C128" s="81"/>
      <c r="D128" s="81"/>
      <c r="E128" s="81"/>
      <c r="F128" s="81"/>
      <c r="G128" s="81"/>
      <c r="H128" s="81"/>
      <c r="I128" s="81"/>
      <c r="J128" s="81"/>
      <c r="K128" s="81"/>
      <c r="L128" s="81"/>
      <c r="M128" s="81"/>
      <c r="N128" s="81"/>
      <c r="O128" s="81"/>
      <c r="P128" s="81"/>
      <c r="Q128" s="81"/>
      <c r="R128" s="81"/>
    </row>
    <row r="129" spans="1:18" x14ac:dyDescent="0.25">
      <c r="A129" s="17"/>
      <c r="B129" s="20" t="s">
        <v>242</v>
      </c>
      <c r="C129" s="20"/>
      <c r="D129" s="20"/>
      <c r="E129" s="20"/>
      <c r="F129" s="20"/>
      <c r="G129" s="20"/>
      <c r="H129" s="20"/>
      <c r="I129" s="20"/>
      <c r="J129" s="20"/>
      <c r="K129" s="20"/>
      <c r="L129" s="20"/>
      <c r="M129" s="20"/>
      <c r="N129" s="20"/>
      <c r="O129" s="20"/>
      <c r="P129" s="20"/>
      <c r="Q129" s="20"/>
      <c r="R129" s="20"/>
    </row>
    <row r="130" spans="1:18" x14ac:dyDescent="0.25">
      <c r="A130" s="17"/>
      <c r="B130" s="19"/>
      <c r="C130" s="19"/>
      <c r="D130" s="19"/>
      <c r="E130" s="19"/>
      <c r="F130" s="19"/>
      <c r="G130" s="19"/>
      <c r="H130" s="19"/>
      <c r="I130" s="19"/>
      <c r="J130" s="19"/>
      <c r="K130" s="19"/>
      <c r="L130" s="19"/>
      <c r="M130" s="19"/>
      <c r="N130" s="19"/>
      <c r="O130" s="19"/>
      <c r="P130" s="19"/>
      <c r="Q130" s="19"/>
      <c r="R130" s="19"/>
    </row>
    <row r="131" spans="1:18" ht="25.5" customHeight="1" x14ac:dyDescent="0.25">
      <c r="A131" s="17"/>
      <c r="B131" s="20" t="s">
        <v>243</v>
      </c>
      <c r="C131" s="20"/>
      <c r="D131" s="20"/>
      <c r="E131" s="20"/>
      <c r="F131" s="20"/>
      <c r="G131" s="20"/>
      <c r="H131" s="20"/>
      <c r="I131" s="20"/>
      <c r="J131" s="20"/>
      <c r="K131" s="20"/>
      <c r="L131" s="20"/>
      <c r="M131" s="20"/>
      <c r="N131" s="20"/>
      <c r="O131" s="20"/>
      <c r="P131" s="20"/>
      <c r="Q131" s="20"/>
      <c r="R131" s="20"/>
    </row>
    <row r="132" spans="1:18" x14ac:dyDescent="0.25">
      <c r="A132" s="17"/>
      <c r="B132" s="19"/>
      <c r="C132" s="19"/>
      <c r="D132" s="19"/>
      <c r="E132" s="19"/>
      <c r="F132" s="19"/>
      <c r="G132" s="19"/>
      <c r="H132" s="19"/>
      <c r="I132" s="19"/>
      <c r="J132" s="19"/>
      <c r="K132" s="19"/>
      <c r="L132" s="19"/>
      <c r="M132" s="19"/>
      <c r="N132" s="19"/>
      <c r="O132" s="19"/>
      <c r="P132" s="19"/>
      <c r="Q132" s="19"/>
      <c r="R132" s="19"/>
    </row>
    <row r="133" spans="1:18" ht="25.5" customHeight="1" x14ac:dyDescent="0.25">
      <c r="A133" s="17"/>
      <c r="B133" s="20" t="s">
        <v>244</v>
      </c>
      <c r="C133" s="20"/>
      <c r="D133" s="20"/>
      <c r="E133" s="20"/>
      <c r="F133" s="20"/>
      <c r="G133" s="20"/>
      <c r="H133" s="20"/>
      <c r="I133" s="20"/>
      <c r="J133" s="20"/>
      <c r="K133" s="20"/>
      <c r="L133" s="20"/>
      <c r="M133" s="20"/>
      <c r="N133" s="20"/>
      <c r="O133" s="20"/>
      <c r="P133" s="20"/>
      <c r="Q133" s="20"/>
      <c r="R133" s="20"/>
    </row>
    <row r="134" spans="1:18" x14ac:dyDescent="0.25">
      <c r="A134" s="17"/>
      <c r="B134" s="19"/>
      <c r="C134" s="19"/>
      <c r="D134" s="19"/>
      <c r="E134" s="19"/>
      <c r="F134" s="19"/>
      <c r="G134" s="19"/>
      <c r="H134" s="19"/>
      <c r="I134" s="19"/>
      <c r="J134" s="19"/>
      <c r="K134" s="19"/>
      <c r="L134" s="19"/>
      <c r="M134" s="19"/>
      <c r="N134" s="19"/>
      <c r="O134" s="19"/>
      <c r="P134" s="19"/>
      <c r="Q134" s="19"/>
      <c r="R134" s="19"/>
    </row>
    <row r="135" spans="1:18" ht="51" customHeight="1" x14ac:dyDescent="0.25">
      <c r="A135" s="17"/>
      <c r="B135" s="20" t="s">
        <v>245</v>
      </c>
      <c r="C135" s="20"/>
      <c r="D135" s="20"/>
      <c r="E135" s="20"/>
      <c r="F135" s="20"/>
      <c r="G135" s="20"/>
      <c r="H135" s="20"/>
      <c r="I135" s="20"/>
      <c r="J135" s="20"/>
      <c r="K135" s="20"/>
      <c r="L135" s="20"/>
      <c r="M135" s="20"/>
      <c r="N135" s="20"/>
      <c r="O135" s="20"/>
      <c r="P135" s="20"/>
      <c r="Q135" s="20"/>
      <c r="R135" s="20"/>
    </row>
    <row r="136" spans="1:18" x14ac:dyDescent="0.25">
      <c r="A136" s="17"/>
      <c r="B136" s="81"/>
      <c r="C136" s="81"/>
      <c r="D136" s="81"/>
      <c r="E136" s="81"/>
      <c r="F136" s="81"/>
      <c r="G136" s="81"/>
      <c r="H136" s="81"/>
      <c r="I136" s="81"/>
      <c r="J136" s="81"/>
      <c r="K136" s="81"/>
      <c r="L136" s="81"/>
      <c r="M136" s="81"/>
      <c r="N136" s="81"/>
      <c r="O136" s="81"/>
      <c r="P136" s="81"/>
      <c r="Q136" s="81"/>
      <c r="R136" s="81"/>
    </row>
    <row r="137" spans="1:18" ht="15" customHeight="1" x14ac:dyDescent="0.25">
      <c r="A137" s="17" t="s">
        <v>246</v>
      </c>
      <c r="B137" s="16" t="s">
        <v>5</v>
      </c>
      <c r="C137" s="16"/>
      <c r="D137" s="16"/>
      <c r="E137" s="16"/>
      <c r="F137" s="16"/>
      <c r="G137" s="16"/>
      <c r="H137" s="16"/>
      <c r="I137" s="16"/>
      <c r="J137" s="16"/>
      <c r="K137" s="16"/>
      <c r="L137" s="16"/>
      <c r="M137" s="16"/>
      <c r="N137" s="16"/>
      <c r="O137" s="16"/>
      <c r="P137" s="16"/>
      <c r="Q137" s="16"/>
      <c r="R137" s="16"/>
    </row>
    <row r="138" spans="1:18" x14ac:dyDescent="0.25">
      <c r="A138" s="17"/>
      <c r="B138" s="80" t="s">
        <v>246</v>
      </c>
      <c r="C138" s="80"/>
      <c r="D138" s="80"/>
      <c r="E138" s="80"/>
      <c r="F138" s="80"/>
      <c r="G138" s="80"/>
      <c r="H138" s="80"/>
      <c r="I138" s="80"/>
      <c r="J138" s="80"/>
      <c r="K138" s="80"/>
      <c r="L138" s="80"/>
      <c r="M138" s="80"/>
      <c r="N138" s="80"/>
      <c r="O138" s="80"/>
      <c r="P138" s="80"/>
      <c r="Q138" s="80"/>
      <c r="R138" s="80"/>
    </row>
    <row r="139" spans="1:18" x14ac:dyDescent="0.25">
      <c r="A139" s="17"/>
      <c r="B139" s="19"/>
      <c r="C139" s="19"/>
      <c r="D139" s="19"/>
      <c r="E139" s="19"/>
      <c r="F139" s="19"/>
      <c r="G139" s="19"/>
      <c r="H139" s="19"/>
      <c r="I139" s="19"/>
      <c r="J139" s="19"/>
      <c r="K139" s="19"/>
      <c r="L139" s="19"/>
      <c r="M139" s="19"/>
      <c r="N139" s="19"/>
      <c r="O139" s="19"/>
      <c r="P139" s="19"/>
      <c r="Q139" s="19"/>
      <c r="R139" s="19"/>
    </row>
    <row r="140" spans="1:18" x14ac:dyDescent="0.25">
      <c r="A140" s="17"/>
      <c r="B140" s="20" t="s">
        <v>247</v>
      </c>
      <c r="C140" s="20"/>
      <c r="D140" s="20"/>
      <c r="E140" s="20"/>
      <c r="F140" s="20"/>
      <c r="G140" s="20"/>
      <c r="H140" s="20"/>
      <c r="I140" s="20"/>
      <c r="J140" s="20"/>
      <c r="K140" s="20"/>
      <c r="L140" s="20"/>
      <c r="M140" s="20"/>
      <c r="N140" s="20"/>
      <c r="O140" s="20"/>
      <c r="P140" s="20"/>
      <c r="Q140" s="20"/>
      <c r="R140" s="20"/>
    </row>
    <row r="141" spans="1:18" x14ac:dyDescent="0.25">
      <c r="A141" s="17"/>
      <c r="B141" s="19"/>
      <c r="C141" s="19"/>
      <c r="D141" s="19"/>
      <c r="E141" s="19"/>
      <c r="F141" s="19"/>
      <c r="G141" s="19"/>
      <c r="H141" s="19"/>
      <c r="I141" s="19"/>
      <c r="J141" s="19"/>
      <c r="K141" s="19"/>
      <c r="L141" s="19"/>
      <c r="M141" s="19"/>
      <c r="N141" s="19"/>
      <c r="O141" s="19"/>
      <c r="P141" s="19"/>
      <c r="Q141" s="19"/>
      <c r="R141" s="19"/>
    </row>
    <row r="142" spans="1:18" ht="38.25" customHeight="1" x14ac:dyDescent="0.25">
      <c r="A142" s="17"/>
      <c r="B142" s="20" t="s">
        <v>248</v>
      </c>
      <c r="C142" s="20"/>
      <c r="D142" s="20"/>
      <c r="E142" s="20"/>
      <c r="F142" s="20"/>
      <c r="G142" s="20"/>
      <c r="H142" s="20"/>
      <c r="I142" s="20"/>
      <c r="J142" s="20"/>
      <c r="K142" s="20"/>
      <c r="L142" s="20"/>
      <c r="M142" s="20"/>
      <c r="N142" s="20"/>
      <c r="O142" s="20"/>
      <c r="P142" s="20"/>
      <c r="Q142" s="20"/>
      <c r="R142" s="20"/>
    </row>
    <row r="143" spans="1:18" x14ac:dyDescent="0.25">
      <c r="A143" s="17"/>
      <c r="B143" s="19"/>
      <c r="C143" s="19"/>
      <c r="D143" s="19"/>
      <c r="E143" s="19"/>
      <c r="F143" s="19"/>
      <c r="G143" s="19"/>
      <c r="H143" s="19"/>
      <c r="I143" s="19"/>
      <c r="J143" s="19"/>
      <c r="K143" s="19"/>
      <c r="L143" s="19"/>
      <c r="M143" s="19"/>
      <c r="N143" s="19"/>
      <c r="O143" s="19"/>
      <c r="P143" s="19"/>
      <c r="Q143" s="19"/>
      <c r="R143" s="19"/>
    </row>
    <row r="144" spans="1:18" x14ac:dyDescent="0.25">
      <c r="A144" s="17"/>
      <c r="B144" s="20" t="s">
        <v>249</v>
      </c>
      <c r="C144" s="20"/>
      <c r="D144" s="20"/>
      <c r="E144" s="20"/>
      <c r="F144" s="20"/>
      <c r="G144" s="20"/>
      <c r="H144" s="20"/>
      <c r="I144" s="20"/>
      <c r="J144" s="20"/>
      <c r="K144" s="20"/>
      <c r="L144" s="20"/>
      <c r="M144" s="20"/>
      <c r="N144" s="20"/>
      <c r="O144" s="20"/>
      <c r="P144" s="20"/>
      <c r="Q144" s="20"/>
      <c r="R144" s="20"/>
    </row>
    <row r="145" spans="1:18" x14ac:dyDescent="0.25">
      <c r="A145" s="17"/>
      <c r="B145" s="19"/>
      <c r="C145" s="19"/>
      <c r="D145" s="19"/>
      <c r="E145" s="19"/>
      <c r="F145" s="19"/>
      <c r="G145" s="19"/>
      <c r="H145" s="19"/>
      <c r="I145" s="19"/>
      <c r="J145" s="19"/>
      <c r="K145" s="19"/>
      <c r="L145" s="19"/>
      <c r="M145" s="19"/>
      <c r="N145" s="19"/>
      <c r="O145" s="19"/>
      <c r="P145" s="19"/>
      <c r="Q145" s="19"/>
      <c r="R145" s="19"/>
    </row>
    <row r="146" spans="1:18" x14ac:dyDescent="0.25">
      <c r="A146" s="17"/>
      <c r="B146" s="19"/>
      <c r="C146" s="19" t="s">
        <v>208</v>
      </c>
      <c r="D146" s="46" t="s">
        <v>250</v>
      </c>
      <c r="E146" s="46"/>
      <c r="F146" s="46"/>
      <c r="G146" s="46"/>
      <c r="H146" s="46"/>
      <c r="I146" s="46"/>
      <c r="J146" s="45"/>
      <c r="K146" s="66"/>
      <c r="L146" s="46" t="s">
        <v>251</v>
      </c>
      <c r="M146" s="46"/>
      <c r="N146" s="46"/>
      <c r="O146" s="46"/>
      <c r="P146" s="46"/>
      <c r="Q146" s="46"/>
      <c r="R146" s="67"/>
    </row>
    <row r="147" spans="1:18" x14ac:dyDescent="0.25">
      <c r="A147" s="17"/>
      <c r="B147" s="19"/>
      <c r="C147" s="19"/>
      <c r="D147" s="48" t="s">
        <v>209</v>
      </c>
      <c r="E147" s="48"/>
      <c r="F147" s="48"/>
      <c r="G147" s="48"/>
      <c r="H147" s="48"/>
      <c r="I147" s="48"/>
      <c r="J147" s="45"/>
      <c r="K147" s="66"/>
      <c r="L147" s="48" t="s">
        <v>209</v>
      </c>
      <c r="M147" s="48"/>
      <c r="N147" s="48"/>
      <c r="O147" s="48"/>
      <c r="P147" s="48"/>
      <c r="Q147" s="48"/>
      <c r="R147" s="67"/>
    </row>
    <row r="148" spans="1:18" x14ac:dyDescent="0.25">
      <c r="A148" s="17"/>
      <c r="B148" s="10" t="s">
        <v>252</v>
      </c>
      <c r="C148" s="12" t="s">
        <v>208</v>
      </c>
      <c r="D148" s="68">
        <v>2014</v>
      </c>
      <c r="E148" s="68"/>
      <c r="F148" s="12"/>
      <c r="G148" s="12" t="s">
        <v>208</v>
      </c>
      <c r="H148" s="68">
        <v>2013</v>
      </c>
      <c r="I148" s="68"/>
      <c r="J148" s="24"/>
      <c r="K148" s="58"/>
      <c r="L148" s="68">
        <v>2014</v>
      </c>
      <c r="M148" s="68"/>
      <c r="N148" s="59"/>
      <c r="O148" s="59"/>
      <c r="P148" s="68">
        <v>2013</v>
      </c>
      <c r="Q148" s="68"/>
      <c r="R148" s="59"/>
    </row>
    <row r="149" spans="1:18" x14ac:dyDescent="0.25">
      <c r="A149" s="17"/>
      <c r="B149" s="61" t="s">
        <v>89</v>
      </c>
      <c r="C149" s="12" t="s">
        <v>208</v>
      </c>
      <c r="D149" s="29" t="s">
        <v>216</v>
      </c>
      <c r="E149" s="56">
        <v>31513</v>
      </c>
      <c r="F149" s="11"/>
      <c r="G149" s="12" t="s">
        <v>208</v>
      </c>
      <c r="H149" s="29" t="s">
        <v>216</v>
      </c>
      <c r="I149" s="62" t="s">
        <v>253</v>
      </c>
      <c r="J149" s="11" t="s">
        <v>226</v>
      </c>
      <c r="K149" s="12"/>
      <c r="L149" s="29" t="s">
        <v>216</v>
      </c>
      <c r="M149" s="56">
        <v>32379</v>
      </c>
      <c r="N149" s="12"/>
      <c r="O149" s="12"/>
      <c r="P149" s="29" t="s">
        <v>216</v>
      </c>
      <c r="Q149" s="62" t="s">
        <v>254</v>
      </c>
      <c r="R149" s="12" t="s">
        <v>221</v>
      </c>
    </row>
    <row r="150" spans="1:18" ht="26.25" x14ac:dyDescent="0.25">
      <c r="A150" s="17"/>
      <c r="B150" s="61" t="s">
        <v>90</v>
      </c>
      <c r="C150" s="12" t="s">
        <v>208</v>
      </c>
      <c r="D150" s="33"/>
      <c r="E150" s="43" t="s">
        <v>255</v>
      </c>
      <c r="F150" s="11" t="s">
        <v>221</v>
      </c>
      <c r="G150" s="12" t="s">
        <v>208</v>
      </c>
      <c r="H150" s="33"/>
      <c r="I150" s="34">
        <v>52022</v>
      </c>
      <c r="J150" s="11" t="s">
        <v>208</v>
      </c>
      <c r="K150" s="12"/>
      <c r="L150" s="33"/>
      <c r="M150" s="43" t="s">
        <v>256</v>
      </c>
      <c r="N150" s="12" t="s">
        <v>221</v>
      </c>
      <c r="O150" s="12" t="s">
        <v>208</v>
      </c>
      <c r="P150" s="33"/>
      <c r="Q150" s="34">
        <v>78062</v>
      </c>
      <c r="R150" s="63"/>
    </row>
    <row r="151" spans="1:18" ht="26.25" x14ac:dyDescent="0.25">
      <c r="A151" s="17"/>
      <c r="B151" s="61" t="s">
        <v>91</v>
      </c>
      <c r="C151" s="12" t="s">
        <v>208</v>
      </c>
      <c r="D151" s="29"/>
      <c r="E151" s="62" t="s">
        <v>257</v>
      </c>
      <c r="F151" s="11" t="s">
        <v>221</v>
      </c>
      <c r="G151" s="12" t="s">
        <v>208</v>
      </c>
      <c r="H151" s="29"/>
      <c r="I151" s="62" t="s">
        <v>258</v>
      </c>
      <c r="J151" s="11" t="s">
        <v>226</v>
      </c>
      <c r="K151" s="12"/>
      <c r="L151" s="29"/>
      <c r="M151" s="62" t="s">
        <v>259</v>
      </c>
      <c r="N151" s="12" t="s">
        <v>221</v>
      </c>
      <c r="O151" s="12" t="s">
        <v>208</v>
      </c>
      <c r="P151" s="29"/>
      <c r="Q151" s="62" t="s">
        <v>260</v>
      </c>
      <c r="R151" s="12" t="s">
        <v>221</v>
      </c>
    </row>
    <row r="152" spans="1:18" ht="26.25" x14ac:dyDescent="0.25">
      <c r="A152" s="17"/>
      <c r="B152" s="61" t="s">
        <v>261</v>
      </c>
      <c r="C152" s="12" t="s">
        <v>208</v>
      </c>
      <c r="D152" s="33"/>
      <c r="E152" s="43" t="s">
        <v>262</v>
      </c>
      <c r="F152" s="11"/>
      <c r="G152" s="12" t="s">
        <v>208</v>
      </c>
      <c r="H152" s="64"/>
      <c r="I152" s="65" t="s">
        <v>262</v>
      </c>
      <c r="J152" s="11" t="s">
        <v>208</v>
      </c>
      <c r="K152" s="12"/>
      <c r="L152" s="33"/>
      <c r="M152" s="43" t="s">
        <v>262</v>
      </c>
      <c r="N152" s="12"/>
      <c r="O152" s="12" t="s">
        <v>208</v>
      </c>
      <c r="P152" s="33"/>
      <c r="Q152" s="43" t="s">
        <v>262</v>
      </c>
      <c r="R152" s="55"/>
    </row>
    <row r="153" spans="1:18" ht="39.75" thickBot="1" x14ac:dyDescent="0.3">
      <c r="A153" s="17"/>
      <c r="B153" s="61" t="s">
        <v>263</v>
      </c>
      <c r="C153" s="12" t="s">
        <v>208</v>
      </c>
      <c r="D153" s="36" t="s">
        <v>216</v>
      </c>
      <c r="E153" s="44" t="s">
        <v>257</v>
      </c>
      <c r="F153" s="11" t="s">
        <v>221</v>
      </c>
      <c r="G153" s="12" t="s">
        <v>208</v>
      </c>
      <c r="H153" s="36" t="s">
        <v>216</v>
      </c>
      <c r="I153" s="44" t="s">
        <v>258</v>
      </c>
      <c r="J153" s="11" t="s">
        <v>226</v>
      </c>
      <c r="K153" s="12"/>
      <c r="L153" s="36" t="s">
        <v>216</v>
      </c>
      <c r="M153" s="44" t="s">
        <v>259</v>
      </c>
      <c r="N153" s="12" t="s">
        <v>221</v>
      </c>
      <c r="O153" s="12" t="s">
        <v>208</v>
      </c>
      <c r="P153" s="36" t="s">
        <v>216</v>
      </c>
      <c r="Q153" s="44" t="s">
        <v>260</v>
      </c>
      <c r="R153" s="12" t="s">
        <v>221</v>
      </c>
    </row>
    <row r="154" spans="1:18" ht="15.75" thickTop="1" x14ac:dyDescent="0.25">
      <c r="A154" s="17"/>
      <c r="B154" s="82"/>
      <c r="C154" s="82"/>
      <c r="D154" s="82"/>
      <c r="E154" s="82"/>
      <c r="F154" s="82"/>
      <c r="G154" s="82"/>
      <c r="H154" s="82"/>
      <c r="I154" s="82"/>
      <c r="J154" s="82"/>
      <c r="K154" s="82"/>
      <c r="L154" s="82"/>
      <c r="M154" s="82"/>
      <c r="N154" s="82"/>
      <c r="O154" s="82"/>
      <c r="P154" s="82"/>
      <c r="Q154" s="82"/>
      <c r="R154" s="82"/>
    </row>
    <row r="155" spans="1:18" ht="236.25" x14ac:dyDescent="0.25">
      <c r="A155" s="17"/>
      <c r="B155" s="69" t="s">
        <v>264</v>
      </c>
      <c r="C155" s="70" t="s">
        <v>265</v>
      </c>
    </row>
    <row r="156" spans="1:18" x14ac:dyDescent="0.25">
      <c r="A156" s="17"/>
      <c r="B156" s="19"/>
      <c r="C156" s="19"/>
      <c r="D156" s="19"/>
      <c r="E156" s="19"/>
      <c r="F156" s="19"/>
      <c r="G156" s="19"/>
      <c r="H156" s="19"/>
      <c r="I156" s="19"/>
      <c r="J156" s="19"/>
      <c r="K156" s="19"/>
      <c r="L156" s="19"/>
      <c r="M156" s="19"/>
      <c r="N156" s="19"/>
      <c r="O156" s="19"/>
      <c r="P156" s="19"/>
      <c r="Q156" s="19"/>
      <c r="R156" s="19"/>
    </row>
    <row r="157" spans="1:18" ht="25.5" customHeight="1" x14ac:dyDescent="0.25">
      <c r="A157" s="17"/>
      <c r="B157" s="20" t="s">
        <v>266</v>
      </c>
      <c r="C157" s="20"/>
      <c r="D157" s="20"/>
      <c r="E157" s="20"/>
      <c r="F157" s="20"/>
      <c r="G157" s="20"/>
      <c r="H157" s="20"/>
      <c r="I157" s="20"/>
      <c r="J157" s="20"/>
      <c r="K157" s="20"/>
      <c r="L157" s="20"/>
      <c r="M157" s="20"/>
      <c r="N157" s="20"/>
      <c r="O157" s="20"/>
      <c r="P157" s="20"/>
      <c r="Q157" s="20"/>
      <c r="R157" s="20"/>
    </row>
    <row r="158" spans="1:18" x14ac:dyDescent="0.25">
      <c r="A158" s="17"/>
      <c r="B158" s="19"/>
      <c r="C158" s="19"/>
      <c r="D158" s="19"/>
      <c r="E158" s="19"/>
      <c r="F158" s="19"/>
      <c r="G158" s="19"/>
      <c r="H158" s="19"/>
      <c r="I158" s="19"/>
      <c r="J158" s="19"/>
      <c r="K158" s="19"/>
      <c r="L158" s="19"/>
      <c r="M158" s="19"/>
      <c r="N158" s="19"/>
      <c r="O158" s="19"/>
      <c r="P158" s="19"/>
      <c r="Q158" s="19"/>
      <c r="R158" s="19"/>
    </row>
    <row r="159" spans="1:18" x14ac:dyDescent="0.25">
      <c r="A159" s="17"/>
      <c r="B159" s="20" t="s">
        <v>267</v>
      </c>
      <c r="C159" s="20"/>
      <c r="D159" s="20"/>
      <c r="E159" s="20"/>
      <c r="F159" s="20"/>
      <c r="G159" s="20"/>
      <c r="H159" s="20"/>
      <c r="I159" s="20"/>
      <c r="J159" s="20"/>
      <c r="K159" s="20"/>
      <c r="L159" s="20"/>
      <c r="M159" s="20"/>
      <c r="N159" s="20"/>
      <c r="O159" s="20"/>
      <c r="P159" s="20"/>
      <c r="Q159" s="20"/>
      <c r="R159" s="20"/>
    </row>
    <row r="160" spans="1:18" x14ac:dyDescent="0.25">
      <c r="A160" s="17"/>
      <c r="B160" s="19"/>
      <c r="C160" s="19"/>
      <c r="D160" s="19"/>
      <c r="E160" s="19"/>
      <c r="F160" s="19"/>
      <c r="G160" s="19"/>
      <c r="H160" s="19"/>
      <c r="I160" s="19"/>
      <c r="J160" s="19"/>
      <c r="K160" s="19"/>
      <c r="L160" s="19"/>
      <c r="M160" s="19"/>
      <c r="N160" s="19"/>
      <c r="O160" s="19"/>
      <c r="P160" s="19"/>
      <c r="Q160" s="19"/>
      <c r="R160" s="19"/>
    </row>
    <row r="161" spans="1:18" x14ac:dyDescent="0.25">
      <c r="A161" s="17"/>
      <c r="B161" s="19"/>
      <c r="C161" s="19" t="s">
        <v>208</v>
      </c>
      <c r="D161" s="46" t="s">
        <v>250</v>
      </c>
      <c r="E161" s="46"/>
      <c r="F161" s="46"/>
      <c r="G161" s="46"/>
      <c r="H161" s="46"/>
      <c r="I161" s="46"/>
      <c r="J161" s="45"/>
      <c r="K161" s="77"/>
      <c r="L161" s="46" t="s">
        <v>251</v>
      </c>
      <c r="M161" s="46"/>
      <c r="N161" s="46"/>
      <c r="O161" s="46"/>
      <c r="P161" s="46"/>
      <c r="Q161" s="46"/>
      <c r="R161" s="67"/>
    </row>
    <row r="162" spans="1:18" x14ac:dyDescent="0.25">
      <c r="A162" s="17"/>
      <c r="B162" s="19"/>
      <c r="C162" s="19"/>
      <c r="D162" s="48" t="s">
        <v>268</v>
      </c>
      <c r="E162" s="48"/>
      <c r="F162" s="48"/>
      <c r="G162" s="48"/>
      <c r="H162" s="48"/>
      <c r="I162" s="48"/>
      <c r="J162" s="45"/>
      <c r="K162" s="77"/>
      <c r="L162" s="48" t="s">
        <v>268</v>
      </c>
      <c r="M162" s="48"/>
      <c r="N162" s="48"/>
      <c r="O162" s="48"/>
      <c r="P162" s="48"/>
      <c r="Q162" s="48"/>
      <c r="R162" s="67"/>
    </row>
    <row r="163" spans="1:18" x14ac:dyDescent="0.25">
      <c r="A163" s="17"/>
      <c r="B163" s="12"/>
      <c r="C163" s="12" t="s">
        <v>208</v>
      </c>
      <c r="D163" s="68">
        <v>2014</v>
      </c>
      <c r="E163" s="68"/>
      <c r="F163" s="12"/>
      <c r="G163" s="12" t="s">
        <v>208</v>
      </c>
      <c r="H163" s="68">
        <v>2013</v>
      </c>
      <c r="I163" s="68"/>
      <c r="J163" s="24"/>
      <c r="K163" s="54"/>
      <c r="L163" s="68">
        <v>2014</v>
      </c>
      <c r="M163" s="68"/>
      <c r="N163" s="59"/>
      <c r="O163" s="59"/>
      <c r="P163" s="68">
        <v>2013</v>
      </c>
      <c r="Q163" s="68"/>
      <c r="R163" s="59"/>
    </row>
    <row r="164" spans="1:18" ht="26.25" x14ac:dyDescent="0.25">
      <c r="A164" s="17"/>
      <c r="B164" s="61" t="s">
        <v>269</v>
      </c>
      <c r="C164" s="12" t="s">
        <v>208</v>
      </c>
      <c r="D164" s="29"/>
      <c r="E164" s="56">
        <v>51913</v>
      </c>
      <c r="F164" s="11" t="s">
        <v>208</v>
      </c>
      <c r="G164" s="12" t="s">
        <v>208</v>
      </c>
      <c r="H164" s="29"/>
      <c r="I164" s="56">
        <v>51390</v>
      </c>
      <c r="J164" s="11" t="s">
        <v>208</v>
      </c>
      <c r="K164" s="55"/>
      <c r="L164" s="71"/>
      <c r="M164" s="56">
        <v>51765</v>
      </c>
      <c r="N164" s="63"/>
      <c r="O164" s="63"/>
      <c r="P164" s="72"/>
      <c r="Q164" s="56">
        <v>51380</v>
      </c>
      <c r="R164" s="55"/>
    </row>
    <row r="165" spans="1:18" x14ac:dyDescent="0.25">
      <c r="A165" s="17"/>
      <c r="B165" s="61" t="s">
        <v>270</v>
      </c>
      <c r="C165" s="12" t="s">
        <v>208</v>
      </c>
      <c r="D165" s="33"/>
      <c r="E165" s="43" t="s">
        <v>262</v>
      </c>
      <c r="F165" s="11" t="s">
        <v>208</v>
      </c>
      <c r="G165" s="12" t="s">
        <v>208</v>
      </c>
      <c r="H165" s="64"/>
      <c r="I165" s="65" t="s">
        <v>262</v>
      </c>
      <c r="J165" s="11" t="s">
        <v>208</v>
      </c>
      <c r="K165" s="55"/>
      <c r="L165" s="73"/>
      <c r="M165" s="43" t="s">
        <v>262</v>
      </c>
      <c r="N165" s="63"/>
      <c r="O165" s="63"/>
      <c r="P165" s="74"/>
      <c r="Q165" s="43" t="s">
        <v>262</v>
      </c>
      <c r="R165" s="55"/>
    </row>
    <row r="166" spans="1:18" ht="27" thickBot="1" x14ac:dyDescent="0.3">
      <c r="A166" s="17"/>
      <c r="B166" s="61" t="s">
        <v>271</v>
      </c>
      <c r="C166" s="12" t="s">
        <v>208</v>
      </c>
      <c r="D166" s="36"/>
      <c r="E166" s="37">
        <v>51913</v>
      </c>
      <c r="F166" s="11" t="s">
        <v>208</v>
      </c>
      <c r="G166" s="12" t="s">
        <v>208</v>
      </c>
      <c r="H166" s="36"/>
      <c r="I166" s="37">
        <v>51390</v>
      </c>
      <c r="J166" s="11" t="s">
        <v>208</v>
      </c>
      <c r="K166" s="55"/>
      <c r="L166" s="75"/>
      <c r="M166" s="37">
        <v>51765</v>
      </c>
      <c r="N166" s="63"/>
      <c r="O166" s="63"/>
      <c r="P166" s="76"/>
      <c r="Q166" s="37">
        <v>51380</v>
      </c>
      <c r="R166" s="55"/>
    </row>
    <row r="167" spans="1:18" ht="15.75" thickTop="1" x14ac:dyDescent="0.25">
      <c r="A167" s="17"/>
      <c r="B167" s="82"/>
      <c r="C167" s="82"/>
      <c r="D167" s="82"/>
      <c r="E167" s="82"/>
      <c r="F167" s="82"/>
      <c r="G167" s="82"/>
      <c r="H167" s="82"/>
      <c r="I167" s="82"/>
      <c r="J167" s="82"/>
      <c r="K167" s="82"/>
      <c r="L167" s="82"/>
      <c r="M167" s="82"/>
      <c r="N167" s="82"/>
      <c r="O167" s="82"/>
      <c r="P167" s="82"/>
      <c r="Q167" s="82"/>
      <c r="R167" s="82"/>
    </row>
    <row r="168" spans="1:18" ht="135" x14ac:dyDescent="0.25">
      <c r="A168" s="17"/>
      <c r="B168" s="69" t="s">
        <v>264</v>
      </c>
      <c r="C168" s="70" t="s">
        <v>272</v>
      </c>
    </row>
    <row r="169" spans="1:18" x14ac:dyDescent="0.25">
      <c r="A169" s="17"/>
      <c r="B169" s="19"/>
      <c r="C169" s="19"/>
      <c r="D169" s="19"/>
      <c r="E169" s="19"/>
      <c r="F169" s="19"/>
      <c r="G169" s="19"/>
      <c r="H169" s="19"/>
      <c r="I169" s="19"/>
      <c r="J169" s="19"/>
      <c r="K169" s="19"/>
      <c r="L169" s="19"/>
      <c r="M169" s="19"/>
      <c r="N169" s="19"/>
      <c r="O169" s="19"/>
      <c r="P169" s="19"/>
      <c r="Q169" s="19"/>
      <c r="R169" s="19"/>
    </row>
    <row r="170" spans="1:18" ht="15" customHeight="1" x14ac:dyDescent="0.25">
      <c r="A170" s="17" t="s">
        <v>273</v>
      </c>
      <c r="B170" s="16" t="s">
        <v>5</v>
      </c>
      <c r="C170" s="16"/>
      <c r="D170" s="16"/>
      <c r="E170" s="16"/>
      <c r="F170" s="16"/>
      <c r="G170" s="16"/>
      <c r="H170" s="16"/>
      <c r="I170" s="16"/>
      <c r="J170" s="16"/>
      <c r="K170" s="16"/>
      <c r="L170" s="16"/>
      <c r="M170" s="16"/>
      <c r="N170" s="16"/>
      <c r="O170" s="16"/>
      <c r="P170" s="16"/>
      <c r="Q170" s="16"/>
      <c r="R170" s="16"/>
    </row>
    <row r="171" spans="1:18" x14ac:dyDescent="0.25">
      <c r="A171" s="17"/>
      <c r="B171" s="80" t="s">
        <v>273</v>
      </c>
      <c r="C171" s="80"/>
      <c r="D171" s="80"/>
      <c r="E171" s="80"/>
      <c r="F171" s="80"/>
      <c r="G171" s="80"/>
      <c r="H171" s="80"/>
      <c r="I171" s="80"/>
      <c r="J171" s="80"/>
      <c r="K171" s="80"/>
      <c r="L171" s="80"/>
      <c r="M171" s="80"/>
      <c r="N171" s="80"/>
      <c r="O171" s="80"/>
      <c r="P171" s="80"/>
      <c r="Q171" s="80"/>
      <c r="R171" s="80"/>
    </row>
    <row r="172" spans="1:18" x14ac:dyDescent="0.25">
      <c r="A172" s="17"/>
      <c r="B172" s="19"/>
      <c r="C172" s="19"/>
      <c r="D172" s="19"/>
      <c r="E172" s="19"/>
      <c r="F172" s="19"/>
      <c r="G172" s="19"/>
      <c r="H172" s="19"/>
      <c r="I172" s="19"/>
      <c r="J172" s="19"/>
      <c r="K172" s="19"/>
      <c r="L172" s="19"/>
      <c r="M172" s="19"/>
      <c r="N172" s="19"/>
      <c r="O172" s="19"/>
      <c r="P172" s="19"/>
      <c r="Q172" s="19"/>
      <c r="R172" s="19"/>
    </row>
    <row r="173" spans="1:18" x14ac:dyDescent="0.25">
      <c r="A173" s="17"/>
      <c r="B173" s="20" t="s">
        <v>274</v>
      </c>
      <c r="C173" s="20"/>
      <c r="D173" s="20"/>
      <c r="E173" s="20"/>
      <c r="F173" s="20"/>
      <c r="G173" s="20"/>
      <c r="H173" s="20"/>
      <c r="I173" s="20"/>
      <c r="J173" s="20"/>
      <c r="K173" s="20"/>
      <c r="L173" s="20"/>
      <c r="M173" s="20"/>
      <c r="N173" s="20"/>
      <c r="O173" s="20"/>
      <c r="P173" s="20"/>
      <c r="Q173" s="20"/>
      <c r="R173" s="20"/>
    </row>
    <row r="174" spans="1:18" x14ac:dyDescent="0.25">
      <c r="A174" s="17"/>
      <c r="B174" s="19"/>
      <c r="C174" s="19"/>
      <c r="D174" s="19"/>
      <c r="E174" s="19"/>
      <c r="F174" s="19"/>
      <c r="G174" s="19"/>
      <c r="H174" s="19"/>
      <c r="I174" s="19"/>
      <c r="J174" s="19"/>
      <c r="K174" s="19"/>
      <c r="L174" s="19"/>
      <c r="M174" s="19"/>
      <c r="N174" s="19"/>
      <c r="O174" s="19"/>
      <c r="P174" s="19"/>
      <c r="Q174" s="19"/>
      <c r="R174" s="19"/>
    </row>
    <row r="175" spans="1:18" ht="15" customHeight="1" x14ac:dyDescent="0.25">
      <c r="A175" s="17" t="s">
        <v>275</v>
      </c>
      <c r="B175" s="16" t="s">
        <v>5</v>
      </c>
      <c r="C175" s="16"/>
      <c r="D175" s="16"/>
      <c r="E175" s="16"/>
      <c r="F175" s="16"/>
      <c r="G175" s="16"/>
      <c r="H175" s="16"/>
      <c r="I175" s="16"/>
      <c r="J175" s="16"/>
      <c r="K175" s="16"/>
      <c r="L175" s="16"/>
      <c r="M175" s="16"/>
      <c r="N175" s="16"/>
      <c r="O175" s="16"/>
      <c r="P175" s="16"/>
      <c r="Q175" s="16"/>
      <c r="R175" s="16"/>
    </row>
    <row r="176" spans="1:18" x14ac:dyDescent="0.25">
      <c r="A176" s="17"/>
      <c r="B176" s="80" t="s">
        <v>275</v>
      </c>
      <c r="C176" s="80"/>
      <c r="D176" s="80"/>
      <c r="E176" s="80"/>
      <c r="F176" s="80"/>
      <c r="G176" s="80"/>
      <c r="H176" s="80"/>
      <c r="I176" s="80"/>
      <c r="J176" s="80"/>
      <c r="K176" s="80"/>
      <c r="L176" s="80"/>
      <c r="M176" s="80"/>
      <c r="N176" s="80"/>
      <c r="O176" s="80"/>
      <c r="P176" s="80"/>
      <c r="Q176" s="80"/>
      <c r="R176" s="80"/>
    </row>
    <row r="177" spans="1:18" x14ac:dyDescent="0.25">
      <c r="A177" s="17"/>
      <c r="B177" s="19"/>
      <c r="C177" s="19"/>
      <c r="D177" s="19"/>
      <c r="E177" s="19"/>
      <c r="F177" s="19"/>
      <c r="G177" s="19"/>
      <c r="H177" s="19"/>
      <c r="I177" s="19"/>
      <c r="J177" s="19"/>
      <c r="K177" s="19"/>
      <c r="L177" s="19"/>
      <c r="M177" s="19"/>
      <c r="N177" s="19"/>
      <c r="O177" s="19"/>
      <c r="P177" s="19"/>
      <c r="Q177" s="19"/>
      <c r="R177" s="19"/>
    </row>
    <row r="178" spans="1:18" ht="38.25" customHeight="1" x14ac:dyDescent="0.25">
      <c r="A178" s="17"/>
      <c r="B178" s="80" t="s">
        <v>276</v>
      </c>
      <c r="C178" s="80"/>
      <c r="D178" s="80"/>
      <c r="E178" s="80"/>
      <c r="F178" s="80"/>
      <c r="G178" s="80"/>
      <c r="H178" s="80"/>
      <c r="I178" s="80"/>
      <c r="J178" s="80"/>
      <c r="K178" s="80"/>
      <c r="L178" s="80"/>
      <c r="M178" s="80"/>
      <c r="N178" s="80"/>
      <c r="O178" s="80"/>
      <c r="P178" s="80"/>
      <c r="Q178" s="80"/>
      <c r="R178" s="80"/>
    </row>
    <row r="179" spans="1:18" x14ac:dyDescent="0.25">
      <c r="A179" s="17"/>
      <c r="B179" s="19"/>
      <c r="C179" s="19"/>
      <c r="D179" s="19"/>
      <c r="E179" s="19"/>
      <c r="F179" s="19"/>
      <c r="G179" s="19"/>
      <c r="H179" s="19"/>
      <c r="I179" s="19"/>
      <c r="J179" s="19"/>
      <c r="K179" s="19"/>
      <c r="L179" s="19"/>
      <c r="M179" s="19"/>
      <c r="N179" s="19"/>
      <c r="O179" s="19"/>
      <c r="P179" s="19"/>
      <c r="Q179" s="19"/>
      <c r="R179" s="19"/>
    </row>
    <row r="180" spans="1:18" ht="38.25" customHeight="1" x14ac:dyDescent="0.25">
      <c r="A180" s="17"/>
      <c r="B180" s="80" t="s">
        <v>277</v>
      </c>
      <c r="C180" s="80"/>
      <c r="D180" s="80"/>
      <c r="E180" s="80"/>
      <c r="F180" s="80"/>
      <c r="G180" s="80"/>
      <c r="H180" s="80"/>
      <c r="I180" s="80"/>
      <c r="J180" s="80"/>
      <c r="K180" s="80"/>
      <c r="L180" s="80"/>
      <c r="M180" s="80"/>
      <c r="N180" s="80"/>
      <c r="O180" s="80"/>
      <c r="P180" s="80"/>
      <c r="Q180" s="80"/>
      <c r="R180" s="80"/>
    </row>
    <row r="181" spans="1:18" x14ac:dyDescent="0.25">
      <c r="A181" s="17"/>
      <c r="B181" s="19"/>
      <c r="C181" s="19"/>
      <c r="D181" s="19"/>
      <c r="E181" s="19"/>
      <c r="F181" s="19"/>
      <c r="G181" s="19"/>
      <c r="H181" s="19"/>
      <c r="I181" s="19"/>
      <c r="J181" s="19"/>
      <c r="K181" s="19"/>
      <c r="L181" s="19"/>
      <c r="M181" s="19"/>
      <c r="N181" s="19"/>
      <c r="O181" s="19"/>
      <c r="P181" s="19"/>
      <c r="Q181" s="19"/>
      <c r="R181" s="19"/>
    </row>
    <row r="182" spans="1:18" ht="25.5" customHeight="1" x14ac:dyDescent="0.25">
      <c r="A182" s="17"/>
      <c r="B182" s="80" t="s">
        <v>278</v>
      </c>
      <c r="C182" s="80"/>
      <c r="D182" s="80"/>
      <c r="E182" s="80"/>
      <c r="F182" s="80"/>
      <c r="G182" s="80"/>
      <c r="H182" s="80"/>
      <c r="I182" s="80"/>
      <c r="J182" s="80"/>
      <c r="K182" s="80"/>
      <c r="L182" s="80"/>
      <c r="M182" s="80"/>
      <c r="N182" s="80"/>
      <c r="O182" s="80"/>
      <c r="P182" s="80"/>
      <c r="Q182" s="80"/>
      <c r="R182" s="80"/>
    </row>
    <row r="183" spans="1:18" x14ac:dyDescent="0.25">
      <c r="A183" s="17"/>
      <c r="B183" s="19"/>
      <c r="C183" s="19"/>
      <c r="D183" s="19"/>
      <c r="E183" s="19"/>
      <c r="F183" s="19"/>
      <c r="G183" s="19"/>
      <c r="H183" s="19"/>
      <c r="I183" s="19"/>
      <c r="J183" s="19"/>
      <c r="K183" s="19"/>
      <c r="L183" s="19"/>
      <c r="M183" s="19"/>
      <c r="N183" s="19"/>
      <c r="O183" s="19"/>
      <c r="P183" s="19"/>
      <c r="Q183" s="19"/>
      <c r="R183" s="19"/>
    </row>
    <row r="184" spans="1:18" ht="25.5" customHeight="1" x14ac:dyDescent="0.25">
      <c r="A184" s="17"/>
      <c r="B184" s="80" t="s">
        <v>279</v>
      </c>
      <c r="C184" s="80"/>
      <c r="D184" s="80"/>
      <c r="E184" s="80"/>
      <c r="F184" s="80"/>
      <c r="G184" s="80"/>
      <c r="H184" s="80"/>
      <c r="I184" s="80"/>
      <c r="J184" s="80"/>
      <c r="K184" s="80"/>
      <c r="L184" s="80"/>
      <c r="M184" s="80"/>
      <c r="N184" s="80"/>
      <c r="O184" s="80"/>
      <c r="P184" s="80"/>
      <c r="Q184" s="80"/>
      <c r="R184" s="80"/>
    </row>
    <row r="185" spans="1:18" x14ac:dyDescent="0.25">
      <c r="A185" s="17"/>
      <c r="B185" s="19"/>
      <c r="C185" s="19"/>
      <c r="D185" s="19"/>
      <c r="E185" s="19"/>
      <c r="F185" s="19"/>
      <c r="G185" s="19"/>
      <c r="H185" s="19"/>
      <c r="I185" s="19"/>
      <c r="J185" s="19"/>
      <c r="K185" s="19"/>
      <c r="L185" s="19"/>
      <c r="M185" s="19"/>
      <c r="N185" s="19"/>
      <c r="O185" s="19"/>
      <c r="P185" s="19"/>
      <c r="Q185" s="19"/>
      <c r="R185" s="19"/>
    </row>
    <row r="186" spans="1:18" ht="204" x14ac:dyDescent="0.25">
      <c r="A186" s="17"/>
      <c r="B186" s="14" t="s">
        <v>162</v>
      </c>
      <c r="C186" s="78" t="s">
        <v>280</v>
      </c>
    </row>
    <row r="187" spans="1:18" x14ac:dyDescent="0.25">
      <c r="A187" s="17"/>
      <c r="B187" s="19"/>
      <c r="C187" s="19"/>
      <c r="D187" s="19"/>
      <c r="E187" s="19"/>
      <c r="F187" s="19"/>
      <c r="G187" s="19"/>
      <c r="H187" s="19"/>
      <c r="I187" s="19"/>
      <c r="J187" s="19"/>
      <c r="K187" s="19"/>
      <c r="L187" s="19"/>
      <c r="M187" s="19"/>
      <c r="N187" s="19"/>
      <c r="O187" s="19"/>
      <c r="P187" s="19"/>
      <c r="Q187" s="19"/>
      <c r="R187" s="19"/>
    </row>
    <row r="188" spans="1:18" ht="153" x14ac:dyDescent="0.25">
      <c r="A188" s="17"/>
      <c r="B188" s="14" t="s">
        <v>162</v>
      </c>
      <c r="C188" s="78" t="s">
        <v>281</v>
      </c>
    </row>
    <row r="189" spans="1:18" x14ac:dyDescent="0.25">
      <c r="A189" s="17"/>
      <c r="B189" s="19"/>
      <c r="C189" s="19"/>
      <c r="D189" s="19"/>
      <c r="E189" s="19"/>
      <c r="F189" s="19"/>
      <c r="G189" s="19"/>
      <c r="H189" s="19"/>
      <c r="I189" s="19"/>
      <c r="J189" s="19"/>
      <c r="K189" s="19"/>
      <c r="L189" s="19"/>
      <c r="M189" s="19"/>
      <c r="N189" s="19"/>
      <c r="O189" s="19"/>
      <c r="P189" s="19"/>
      <c r="Q189" s="19"/>
      <c r="R189" s="19"/>
    </row>
    <row r="190" spans="1:18" ht="89.25" x14ac:dyDescent="0.25">
      <c r="A190" s="17"/>
      <c r="B190" s="14" t="s">
        <v>162</v>
      </c>
      <c r="C190" s="78" t="s">
        <v>282</v>
      </c>
    </row>
    <row r="191" spans="1:18" x14ac:dyDescent="0.25">
      <c r="A191" s="17"/>
      <c r="B191" s="19"/>
      <c r="C191" s="19"/>
      <c r="D191" s="19"/>
      <c r="E191" s="19"/>
      <c r="F191" s="19"/>
      <c r="G191" s="19"/>
      <c r="H191" s="19"/>
      <c r="I191" s="19"/>
      <c r="J191" s="19"/>
      <c r="K191" s="19"/>
      <c r="L191" s="19"/>
      <c r="M191" s="19"/>
      <c r="N191" s="19"/>
      <c r="O191" s="19"/>
      <c r="P191" s="19"/>
      <c r="Q191" s="19"/>
      <c r="R191" s="19"/>
    </row>
    <row r="192" spans="1:18" ht="409.5" x14ac:dyDescent="0.25">
      <c r="A192" s="17"/>
      <c r="B192" s="14" t="s">
        <v>162</v>
      </c>
      <c r="C192" s="78" t="s">
        <v>283</v>
      </c>
    </row>
    <row r="193" spans="1:18" x14ac:dyDescent="0.25">
      <c r="A193" s="17"/>
      <c r="B193" s="19"/>
      <c r="C193" s="19"/>
      <c r="D193" s="19"/>
      <c r="E193" s="19"/>
      <c r="F193" s="19"/>
      <c r="G193" s="19"/>
      <c r="H193" s="19"/>
      <c r="I193" s="19"/>
      <c r="J193" s="19"/>
      <c r="K193" s="19"/>
      <c r="L193" s="19"/>
      <c r="M193" s="19"/>
      <c r="N193" s="19"/>
      <c r="O193" s="19"/>
      <c r="P193" s="19"/>
      <c r="Q193" s="19"/>
      <c r="R193" s="19"/>
    </row>
    <row r="194" spans="1:18" ht="38.25" customHeight="1" x14ac:dyDescent="0.25">
      <c r="A194" s="17"/>
      <c r="B194" s="20" t="s">
        <v>284</v>
      </c>
      <c r="C194" s="20"/>
      <c r="D194" s="20"/>
      <c r="E194" s="20"/>
      <c r="F194" s="20"/>
      <c r="G194" s="20"/>
      <c r="H194" s="20"/>
      <c r="I194" s="20"/>
      <c r="J194" s="20"/>
      <c r="K194" s="20"/>
      <c r="L194" s="20"/>
      <c r="M194" s="20"/>
      <c r="N194" s="20"/>
      <c r="O194" s="20"/>
      <c r="P194" s="20"/>
      <c r="Q194" s="20"/>
      <c r="R194" s="20"/>
    </row>
    <row r="195" spans="1:18" ht="15" customHeight="1" x14ac:dyDescent="0.25">
      <c r="A195" s="17" t="s">
        <v>285</v>
      </c>
      <c r="B195" s="16" t="s">
        <v>5</v>
      </c>
      <c r="C195" s="16"/>
      <c r="D195" s="16"/>
      <c r="E195" s="16"/>
      <c r="F195" s="16"/>
      <c r="G195" s="16"/>
      <c r="H195" s="16"/>
      <c r="I195" s="16"/>
      <c r="J195" s="16"/>
      <c r="K195" s="16"/>
      <c r="L195" s="16"/>
      <c r="M195" s="16"/>
      <c r="N195" s="16"/>
      <c r="O195" s="16"/>
      <c r="P195" s="16"/>
      <c r="Q195" s="16"/>
      <c r="R195" s="16"/>
    </row>
    <row r="196" spans="1:18" x14ac:dyDescent="0.25">
      <c r="A196" s="17"/>
      <c r="B196" s="80" t="s">
        <v>285</v>
      </c>
      <c r="C196" s="80"/>
      <c r="D196" s="80"/>
      <c r="E196" s="80"/>
      <c r="F196" s="80"/>
      <c r="G196" s="80"/>
      <c r="H196" s="80"/>
      <c r="I196" s="80"/>
      <c r="J196" s="80"/>
      <c r="K196" s="80"/>
      <c r="L196" s="80"/>
      <c r="M196" s="80"/>
      <c r="N196" s="80"/>
      <c r="O196" s="80"/>
      <c r="P196" s="80"/>
      <c r="Q196" s="80"/>
      <c r="R196" s="80"/>
    </row>
    <row r="197" spans="1:18" x14ac:dyDescent="0.25">
      <c r="A197" s="17"/>
      <c r="B197" s="19"/>
      <c r="C197" s="19"/>
      <c r="D197" s="19"/>
      <c r="E197" s="19"/>
      <c r="F197" s="19"/>
      <c r="G197" s="19"/>
      <c r="H197" s="19"/>
      <c r="I197" s="19"/>
      <c r="J197" s="19"/>
      <c r="K197" s="19"/>
      <c r="L197" s="19"/>
      <c r="M197" s="19"/>
      <c r="N197" s="19"/>
      <c r="O197" s="19"/>
      <c r="P197" s="19"/>
      <c r="Q197" s="19"/>
      <c r="R197" s="19"/>
    </row>
    <row r="198" spans="1:18" ht="25.5" customHeight="1" x14ac:dyDescent="0.25">
      <c r="A198" s="17"/>
      <c r="B198" s="20" t="s">
        <v>286</v>
      </c>
      <c r="C198" s="20"/>
      <c r="D198" s="20"/>
      <c r="E198" s="20"/>
      <c r="F198" s="20"/>
      <c r="G198" s="20"/>
      <c r="H198" s="20"/>
      <c r="I198" s="20"/>
      <c r="J198" s="20"/>
      <c r="K198" s="20"/>
      <c r="L198" s="20"/>
      <c r="M198" s="20"/>
      <c r="N198" s="20"/>
      <c r="O198" s="20"/>
      <c r="P198" s="20"/>
      <c r="Q198" s="20"/>
      <c r="R198" s="20"/>
    </row>
    <row r="199" spans="1:18" ht="15" customHeight="1" x14ac:dyDescent="0.25">
      <c r="A199" s="17" t="s">
        <v>287</v>
      </c>
      <c r="B199" s="16" t="s">
        <v>5</v>
      </c>
      <c r="C199" s="16"/>
      <c r="D199" s="16"/>
      <c r="E199" s="16"/>
      <c r="F199" s="16"/>
      <c r="G199" s="16"/>
      <c r="H199" s="16"/>
      <c r="I199" s="16"/>
      <c r="J199" s="16"/>
      <c r="K199" s="16"/>
      <c r="L199" s="16"/>
      <c r="M199" s="16"/>
      <c r="N199" s="16"/>
      <c r="O199" s="16"/>
      <c r="P199" s="16"/>
      <c r="Q199" s="16"/>
      <c r="R199" s="16"/>
    </row>
    <row r="200" spans="1:18" x14ac:dyDescent="0.25">
      <c r="A200" s="17"/>
      <c r="B200" s="80" t="s">
        <v>287</v>
      </c>
      <c r="C200" s="80"/>
      <c r="D200" s="80"/>
      <c r="E200" s="80"/>
      <c r="F200" s="80"/>
      <c r="G200" s="80"/>
      <c r="H200" s="80"/>
      <c r="I200" s="80"/>
      <c r="J200" s="80"/>
      <c r="K200" s="80"/>
      <c r="L200" s="80"/>
      <c r="M200" s="80"/>
      <c r="N200" s="80"/>
      <c r="O200" s="80"/>
      <c r="P200" s="80"/>
      <c r="Q200" s="80"/>
      <c r="R200" s="80"/>
    </row>
    <row r="201" spans="1:18" x14ac:dyDescent="0.25">
      <c r="A201" s="17"/>
      <c r="B201" s="19"/>
      <c r="C201" s="19"/>
      <c r="D201" s="19"/>
      <c r="E201" s="19"/>
      <c r="F201" s="19"/>
      <c r="G201" s="19"/>
      <c r="H201" s="19"/>
      <c r="I201" s="19"/>
      <c r="J201" s="19"/>
      <c r="K201" s="19"/>
      <c r="L201" s="19"/>
      <c r="M201" s="19"/>
      <c r="N201" s="19"/>
      <c r="O201" s="19"/>
      <c r="P201" s="19"/>
      <c r="Q201" s="19"/>
      <c r="R201" s="19"/>
    </row>
    <row r="202" spans="1:18" ht="51" customHeight="1" x14ac:dyDescent="0.25">
      <c r="A202" s="17"/>
      <c r="B202" s="20" t="s">
        <v>288</v>
      </c>
      <c r="C202" s="20"/>
      <c r="D202" s="20"/>
      <c r="E202" s="20"/>
      <c r="F202" s="20"/>
      <c r="G202" s="20"/>
      <c r="H202" s="20"/>
      <c r="I202" s="20"/>
      <c r="J202" s="20"/>
      <c r="K202" s="20"/>
      <c r="L202" s="20"/>
      <c r="M202" s="20"/>
      <c r="N202" s="20"/>
      <c r="O202" s="20"/>
      <c r="P202" s="20"/>
      <c r="Q202" s="20"/>
      <c r="R202" s="20"/>
    </row>
    <row r="203" spans="1:18" x14ac:dyDescent="0.25">
      <c r="A203" s="17"/>
      <c r="B203" s="19"/>
      <c r="C203" s="19"/>
      <c r="D203" s="19"/>
      <c r="E203" s="19"/>
      <c r="F203" s="19"/>
      <c r="G203" s="19"/>
      <c r="H203" s="19"/>
      <c r="I203" s="19"/>
      <c r="J203" s="19"/>
      <c r="K203" s="19"/>
      <c r="L203" s="19"/>
      <c r="M203" s="19"/>
      <c r="N203" s="19"/>
      <c r="O203" s="19"/>
      <c r="P203" s="19"/>
      <c r="Q203" s="19"/>
      <c r="R203" s="19"/>
    </row>
    <row r="204" spans="1:18" ht="51" customHeight="1" x14ac:dyDescent="0.25">
      <c r="A204" s="17"/>
      <c r="B204" s="20" t="s">
        <v>289</v>
      </c>
      <c r="C204" s="20"/>
      <c r="D204" s="20"/>
      <c r="E204" s="20"/>
      <c r="F204" s="20"/>
      <c r="G204" s="20"/>
      <c r="H204" s="20"/>
      <c r="I204" s="20"/>
      <c r="J204" s="20"/>
      <c r="K204" s="20"/>
      <c r="L204" s="20"/>
      <c r="M204" s="20"/>
      <c r="N204" s="20"/>
      <c r="O204" s="20"/>
      <c r="P204" s="20"/>
      <c r="Q204" s="20"/>
      <c r="R204" s="20"/>
    </row>
    <row r="205" spans="1:18" ht="15" customHeight="1" x14ac:dyDescent="0.25">
      <c r="A205" s="17" t="s">
        <v>290</v>
      </c>
      <c r="B205" s="16" t="s">
        <v>5</v>
      </c>
      <c r="C205" s="16"/>
      <c r="D205" s="16"/>
      <c r="E205" s="16"/>
      <c r="F205" s="16"/>
      <c r="G205" s="16"/>
      <c r="H205" s="16"/>
      <c r="I205" s="16"/>
      <c r="J205" s="16"/>
      <c r="K205" s="16"/>
      <c r="L205" s="16"/>
      <c r="M205" s="16"/>
      <c r="N205" s="16"/>
      <c r="O205" s="16"/>
      <c r="P205" s="16"/>
      <c r="Q205" s="16"/>
      <c r="R205" s="16"/>
    </row>
    <row r="206" spans="1:18" x14ac:dyDescent="0.25">
      <c r="A206" s="17"/>
      <c r="B206" s="80" t="s">
        <v>290</v>
      </c>
      <c r="C206" s="80"/>
      <c r="D206" s="80"/>
      <c r="E206" s="80"/>
      <c r="F206" s="80"/>
      <c r="G206" s="80"/>
      <c r="H206" s="80"/>
      <c r="I206" s="80"/>
      <c r="J206" s="80"/>
      <c r="K206" s="80"/>
      <c r="L206" s="80"/>
      <c r="M206" s="80"/>
      <c r="N206" s="80"/>
      <c r="O206" s="80"/>
      <c r="P206" s="80"/>
      <c r="Q206" s="80"/>
      <c r="R206" s="80"/>
    </row>
    <row r="207" spans="1:18" ht="38.25" customHeight="1" x14ac:dyDescent="0.25">
      <c r="A207" s="17"/>
      <c r="B207" s="20" t="s">
        <v>291</v>
      </c>
      <c r="C207" s="20"/>
      <c r="D207" s="20"/>
      <c r="E207" s="20"/>
      <c r="F207" s="20"/>
      <c r="G207" s="20"/>
      <c r="H207" s="20"/>
      <c r="I207" s="20"/>
      <c r="J207" s="20"/>
      <c r="K207" s="20"/>
      <c r="L207" s="20"/>
      <c r="M207" s="20"/>
      <c r="N207" s="20"/>
      <c r="O207" s="20"/>
      <c r="P207" s="20"/>
      <c r="Q207" s="20"/>
      <c r="R207" s="20"/>
    </row>
    <row r="208" spans="1:18" ht="63.75" customHeight="1" x14ac:dyDescent="0.25">
      <c r="A208" s="17"/>
      <c r="B208" s="20" t="s">
        <v>292</v>
      </c>
      <c r="C208" s="20"/>
      <c r="D208" s="20"/>
      <c r="E208" s="20"/>
      <c r="F208" s="20"/>
      <c r="G208" s="20"/>
      <c r="H208" s="20"/>
      <c r="I208" s="20"/>
      <c r="J208" s="20"/>
      <c r="K208" s="20"/>
      <c r="L208" s="20"/>
      <c r="M208" s="20"/>
      <c r="N208" s="20"/>
      <c r="O208" s="20"/>
      <c r="P208" s="20"/>
      <c r="Q208" s="20"/>
      <c r="R208" s="20"/>
    </row>
    <row r="209" spans="1:18" x14ac:dyDescent="0.25">
      <c r="A209" s="17"/>
      <c r="B209" s="81"/>
      <c r="C209" s="81"/>
      <c r="D209" s="81"/>
      <c r="E209" s="81"/>
      <c r="F209" s="81"/>
      <c r="G209" s="81"/>
      <c r="H209" s="81"/>
      <c r="I209" s="81"/>
      <c r="J209" s="81"/>
      <c r="K209" s="81"/>
      <c r="L209" s="81"/>
      <c r="M209" s="81"/>
      <c r="N209" s="81"/>
      <c r="O209" s="81"/>
      <c r="P209" s="81"/>
      <c r="Q209" s="81"/>
      <c r="R209" s="81"/>
    </row>
    <row r="210" spans="1:18" ht="63.75" customHeight="1" x14ac:dyDescent="0.25">
      <c r="A210" s="17"/>
      <c r="B210" s="20" t="s">
        <v>293</v>
      </c>
      <c r="C210" s="20"/>
      <c r="D210" s="20"/>
      <c r="E210" s="20"/>
      <c r="F210" s="20"/>
      <c r="G210" s="20"/>
      <c r="H210" s="20"/>
      <c r="I210" s="20"/>
      <c r="J210" s="20"/>
      <c r="K210" s="20"/>
      <c r="L210" s="20"/>
      <c r="M210" s="20"/>
      <c r="N210" s="20"/>
      <c r="O210" s="20"/>
      <c r="P210" s="20"/>
      <c r="Q210" s="20"/>
      <c r="R210" s="20"/>
    </row>
  </sheetData>
  <mergeCells count="256">
    <mergeCell ref="A205:A210"/>
    <mergeCell ref="B205:R205"/>
    <mergeCell ref="B206:R206"/>
    <mergeCell ref="B207:R207"/>
    <mergeCell ref="B208:R208"/>
    <mergeCell ref="B209:R209"/>
    <mergeCell ref="B210:R210"/>
    <mergeCell ref="A199:A204"/>
    <mergeCell ref="B199:R199"/>
    <mergeCell ref="B200:R200"/>
    <mergeCell ref="B201:R201"/>
    <mergeCell ref="B202:R202"/>
    <mergeCell ref="B203:R203"/>
    <mergeCell ref="B204:R204"/>
    <mergeCell ref="B194:R194"/>
    <mergeCell ref="A195:A198"/>
    <mergeCell ref="B195:R195"/>
    <mergeCell ref="B196:R196"/>
    <mergeCell ref="B197:R197"/>
    <mergeCell ref="B198:R198"/>
    <mergeCell ref="B184:R184"/>
    <mergeCell ref="B185:R185"/>
    <mergeCell ref="B187:R187"/>
    <mergeCell ref="B189:R189"/>
    <mergeCell ref="B191:R191"/>
    <mergeCell ref="B193:R193"/>
    <mergeCell ref="A175:A194"/>
    <mergeCell ref="B175:R175"/>
    <mergeCell ref="B176:R176"/>
    <mergeCell ref="B177:R177"/>
    <mergeCell ref="B178:R178"/>
    <mergeCell ref="B179:R179"/>
    <mergeCell ref="B180:R180"/>
    <mergeCell ref="B181:R181"/>
    <mergeCell ref="B182:R182"/>
    <mergeCell ref="B183:R183"/>
    <mergeCell ref="B169:R169"/>
    <mergeCell ref="A170:A174"/>
    <mergeCell ref="B170:R170"/>
    <mergeCell ref="B171:R171"/>
    <mergeCell ref="B172:R172"/>
    <mergeCell ref="B173:R173"/>
    <mergeCell ref="B174:R174"/>
    <mergeCell ref="B156:R156"/>
    <mergeCell ref="B157:R157"/>
    <mergeCell ref="B158:R158"/>
    <mergeCell ref="B159:R159"/>
    <mergeCell ref="B160:R160"/>
    <mergeCell ref="B167:R167"/>
    <mergeCell ref="B141:R141"/>
    <mergeCell ref="B142:R142"/>
    <mergeCell ref="B143:R143"/>
    <mergeCell ref="B144:R144"/>
    <mergeCell ref="B145:R145"/>
    <mergeCell ref="B154:R154"/>
    <mergeCell ref="B132:R132"/>
    <mergeCell ref="B133:R133"/>
    <mergeCell ref="B134:R134"/>
    <mergeCell ref="B135:R135"/>
    <mergeCell ref="B136:R136"/>
    <mergeCell ref="A137:A169"/>
    <mergeCell ref="B137:R137"/>
    <mergeCell ref="B138:R138"/>
    <mergeCell ref="B139:R139"/>
    <mergeCell ref="B140:R140"/>
    <mergeCell ref="B123:R123"/>
    <mergeCell ref="B124:R124"/>
    <mergeCell ref="B125:R125"/>
    <mergeCell ref="A126:A136"/>
    <mergeCell ref="B126:R126"/>
    <mergeCell ref="B127:R127"/>
    <mergeCell ref="B128:R128"/>
    <mergeCell ref="B129:R129"/>
    <mergeCell ref="B130:R130"/>
    <mergeCell ref="B131:R131"/>
    <mergeCell ref="B114:R114"/>
    <mergeCell ref="B115:R115"/>
    <mergeCell ref="B116:R116"/>
    <mergeCell ref="B117:R117"/>
    <mergeCell ref="B118:R118"/>
    <mergeCell ref="A119:A125"/>
    <mergeCell ref="B119:R119"/>
    <mergeCell ref="B120:R120"/>
    <mergeCell ref="B121:R121"/>
    <mergeCell ref="B122:R122"/>
    <mergeCell ref="B98:R98"/>
    <mergeCell ref="B99:R99"/>
    <mergeCell ref="A100:A118"/>
    <mergeCell ref="B100:R100"/>
    <mergeCell ref="B101:R101"/>
    <mergeCell ref="B102:R102"/>
    <mergeCell ref="B103:R103"/>
    <mergeCell ref="B104:R104"/>
    <mergeCell ref="B110:R110"/>
    <mergeCell ref="B111:R111"/>
    <mergeCell ref="A72:A99"/>
    <mergeCell ref="B72:R72"/>
    <mergeCell ref="B73:R73"/>
    <mergeCell ref="B74:R74"/>
    <mergeCell ref="B75:R75"/>
    <mergeCell ref="B76:R76"/>
    <mergeCell ref="B77:R77"/>
    <mergeCell ref="B78:R78"/>
    <mergeCell ref="B79:R79"/>
    <mergeCell ref="B80:R80"/>
    <mergeCell ref="B64:R64"/>
    <mergeCell ref="B65:R65"/>
    <mergeCell ref="B66:R66"/>
    <mergeCell ref="B67:R67"/>
    <mergeCell ref="A68:A71"/>
    <mergeCell ref="B68:R68"/>
    <mergeCell ref="B69:R69"/>
    <mergeCell ref="B70:R70"/>
    <mergeCell ref="B71:R71"/>
    <mergeCell ref="B58:R58"/>
    <mergeCell ref="B59:R59"/>
    <mergeCell ref="B60:R60"/>
    <mergeCell ref="B61:R61"/>
    <mergeCell ref="B62:R62"/>
    <mergeCell ref="B63:R63"/>
    <mergeCell ref="B49:R49"/>
    <mergeCell ref="A50:A67"/>
    <mergeCell ref="B50:R50"/>
    <mergeCell ref="B51:R51"/>
    <mergeCell ref="B52:R52"/>
    <mergeCell ref="B53:R53"/>
    <mergeCell ref="B54:R54"/>
    <mergeCell ref="B55:R55"/>
    <mergeCell ref="B56:R56"/>
    <mergeCell ref="B57:R57"/>
    <mergeCell ref="B43:R43"/>
    <mergeCell ref="B44:R44"/>
    <mergeCell ref="B45:R45"/>
    <mergeCell ref="B46:R46"/>
    <mergeCell ref="B47:R47"/>
    <mergeCell ref="B48:R48"/>
    <mergeCell ref="A35:A38"/>
    <mergeCell ref="B35:R35"/>
    <mergeCell ref="B36:R36"/>
    <mergeCell ref="B37:R37"/>
    <mergeCell ref="B38:R38"/>
    <mergeCell ref="A39:A49"/>
    <mergeCell ref="B39:R39"/>
    <mergeCell ref="B40:R40"/>
    <mergeCell ref="B41:R41"/>
    <mergeCell ref="B42:R42"/>
    <mergeCell ref="A30:A34"/>
    <mergeCell ref="B30:R30"/>
    <mergeCell ref="B31:R31"/>
    <mergeCell ref="B32:R32"/>
    <mergeCell ref="B33:R33"/>
    <mergeCell ref="B34:R34"/>
    <mergeCell ref="B21:R21"/>
    <mergeCell ref="B22:R22"/>
    <mergeCell ref="A23:A29"/>
    <mergeCell ref="B23:R23"/>
    <mergeCell ref="B24:R24"/>
    <mergeCell ref="B25:R25"/>
    <mergeCell ref="B26:R26"/>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2"/>
    <mergeCell ref="B4:R4"/>
    <mergeCell ref="B5:R5"/>
    <mergeCell ref="B6:R6"/>
    <mergeCell ref="B7:R7"/>
    <mergeCell ref="B8:R8"/>
    <mergeCell ref="L161:Q161"/>
    <mergeCell ref="L162:Q162"/>
    <mergeCell ref="R161:R162"/>
    <mergeCell ref="D163:E163"/>
    <mergeCell ref="H163:I163"/>
    <mergeCell ref="L163:M163"/>
    <mergeCell ref="P163:Q163"/>
    <mergeCell ref="B161:B162"/>
    <mergeCell ref="C161:C162"/>
    <mergeCell ref="D161:I161"/>
    <mergeCell ref="D162:I162"/>
    <mergeCell ref="J161:J162"/>
    <mergeCell ref="K161:K162"/>
    <mergeCell ref="J146:J147"/>
    <mergeCell ref="K146:K147"/>
    <mergeCell ref="L146:Q146"/>
    <mergeCell ref="L147:Q147"/>
    <mergeCell ref="R146:R147"/>
    <mergeCell ref="D148:E148"/>
    <mergeCell ref="H148:I148"/>
    <mergeCell ref="L148:M148"/>
    <mergeCell ref="P148:Q148"/>
    <mergeCell ref="C105:D105"/>
    <mergeCell ref="G105:H105"/>
    <mergeCell ref="C106:D106"/>
    <mergeCell ref="G106:H106"/>
    <mergeCell ref="B146:B147"/>
    <mergeCell ref="C146:C147"/>
    <mergeCell ref="D146:I146"/>
    <mergeCell ref="D147:I147"/>
    <mergeCell ref="B112:R112"/>
    <mergeCell ref="B113:R113"/>
    <mergeCell ref="I93:I94"/>
    <mergeCell ref="J93:J94"/>
    <mergeCell ref="K93:K94"/>
    <mergeCell ref="L93:L94"/>
    <mergeCell ref="M93:M94"/>
    <mergeCell ref="N93:N94"/>
    <mergeCell ref="C93:C94"/>
    <mergeCell ref="D93:D94"/>
    <mergeCell ref="E93:E94"/>
    <mergeCell ref="F93:F94"/>
    <mergeCell ref="G93:G94"/>
    <mergeCell ref="H93:H94"/>
    <mergeCell ref="I88:I89"/>
    <mergeCell ref="J88:J89"/>
    <mergeCell ref="K88:K89"/>
    <mergeCell ref="L88:L89"/>
    <mergeCell ref="M88:M89"/>
    <mergeCell ref="N88:N89"/>
    <mergeCell ref="L81:M81"/>
    <mergeCell ref="L82:M82"/>
    <mergeCell ref="L83:M83"/>
    <mergeCell ref="N81:N83"/>
    <mergeCell ref="C88:C89"/>
    <mergeCell ref="D88:D89"/>
    <mergeCell ref="E88:E89"/>
    <mergeCell ref="F88:F89"/>
    <mergeCell ref="G88:G89"/>
    <mergeCell ref="H88:H89"/>
    <mergeCell ref="G81:G83"/>
    <mergeCell ref="H81:I81"/>
    <mergeCell ref="H82:I82"/>
    <mergeCell ref="H83:I83"/>
    <mergeCell ref="J81:J83"/>
    <mergeCell ref="K81:K83"/>
    <mergeCell ref="B81:B83"/>
    <mergeCell ref="C81:C83"/>
    <mergeCell ref="D81:E81"/>
    <mergeCell ref="D82:E82"/>
    <mergeCell ref="D83:E83"/>
    <mergeCell ref="F81:F8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53</v>
      </c>
      <c r="B1" s="1" t="s">
        <v>1</v>
      </c>
    </row>
    <row r="2" spans="1:2" x14ac:dyDescent="0.25">
      <c r="A2" s="7"/>
      <c r="B2" s="1" t="s">
        <v>2</v>
      </c>
    </row>
    <row r="3" spans="1:2" ht="30" x14ac:dyDescent="0.25">
      <c r="A3" s="3" t="s">
        <v>514</v>
      </c>
      <c r="B3" s="4" t="s">
        <v>5</v>
      </c>
    </row>
    <row r="4" spans="1:2" ht="15" customHeight="1" x14ac:dyDescent="0.25">
      <c r="A4" s="17" t="s">
        <v>1254</v>
      </c>
      <c r="B4" s="4" t="s">
        <v>5</v>
      </c>
    </row>
    <row r="5" spans="1:2" ht="409.6" x14ac:dyDescent="0.25">
      <c r="A5" s="17"/>
      <c r="B5" s="13" t="s">
        <v>516</v>
      </c>
    </row>
    <row r="6" spans="1:2" x14ac:dyDescent="0.25">
      <c r="A6" s="17" t="s">
        <v>1255</v>
      </c>
      <c r="B6" s="4" t="s">
        <v>5</v>
      </c>
    </row>
    <row r="7" spans="1:2" ht="409.6" x14ac:dyDescent="0.25">
      <c r="A7" s="17"/>
      <c r="B7" s="13" t="s">
        <v>517</v>
      </c>
    </row>
    <row r="8" spans="1:2" x14ac:dyDescent="0.25">
      <c r="A8" s="17" t="s">
        <v>1256</v>
      </c>
      <c r="B8" s="4" t="s">
        <v>5</v>
      </c>
    </row>
    <row r="9" spans="1:2" ht="230.25" x14ac:dyDescent="0.25">
      <c r="A9" s="17"/>
      <c r="B9" s="13" t="s">
        <v>519</v>
      </c>
    </row>
  </sheetData>
  <mergeCells count="4">
    <mergeCell ref="A1:A2"/>
    <mergeCell ref="A4:A5"/>
    <mergeCell ref="A6:A7"/>
    <mergeCell ref="A8: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13.85546875" customWidth="1"/>
    <col min="5" max="5" width="15" customWidth="1"/>
    <col min="6" max="7" width="3.85546875" customWidth="1"/>
    <col min="8" max="8" width="13.85546875" customWidth="1"/>
    <col min="9" max="9" width="15" customWidth="1"/>
    <col min="10" max="10" width="4.140625" customWidth="1"/>
    <col min="11" max="11" width="19.42578125" customWidth="1"/>
    <col min="12" max="12" width="3.85546875" customWidth="1"/>
    <col min="13" max="13" width="13.42578125" customWidth="1"/>
    <col min="14" max="16" width="3.85546875" customWidth="1"/>
    <col min="17" max="17" width="15" customWidth="1"/>
    <col min="18" max="18" width="3.140625" customWidth="1"/>
  </cols>
  <sheetData>
    <row r="1" spans="1:18" ht="15" customHeight="1" x14ac:dyDescent="0.25">
      <c r="A1" s="7" t="s">
        <v>1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16" t="s">
        <v>5</v>
      </c>
      <c r="C3" s="16"/>
      <c r="D3" s="16"/>
      <c r="E3" s="16"/>
      <c r="F3" s="16"/>
      <c r="G3" s="16"/>
      <c r="H3" s="16"/>
      <c r="I3" s="16"/>
      <c r="J3" s="16"/>
      <c r="K3" s="16"/>
      <c r="L3" s="16"/>
      <c r="M3" s="16"/>
      <c r="N3" s="16"/>
      <c r="O3" s="16"/>
      <c r="P3" s="16"/>
      <c r="Q3" s="16"/>
      <c r="R3" s="16"/>
    </row>
    <row r="4" spans="1:18" ht="15" customHeight="1" x14ac:dyDescent="0.25">
      <c r="A4" s="17" t="s">
        <v>1258</v>
      </c>
      <c r="B4" s="16" t="s">
        <v>5</v>
      </c>
      <c r="C4" s="16"/>
      <c r="D4" s="16"/>
      <c r="E4" s="16"/>
      <c r="F4" s="16"/>
      <c r="G4" s="16"/>
      <c r="H4" s="16"/>
      <c r="I4" s="16"/>
      <c r="J4" s="16"/>
      <c r="K4" s="16"/>
      <c r="L4" s="16"/>
      <c r="M4" s="16"/>
      <c r="N4" s="16"/>
      <c r="O4" s="16"/>
      <c r="P4" s="16"/>
      <c r="Q4" s="16"/>
      <c r="R4" s="16"/>
    </row>
    <row r="5" spans="1:18" x14ac:dyDescent="0.25">
      <c r="A5" s="17"/>
      <c r="B5" s="19" t="s">
        <v>207</v>
      </c>
      <c r="C5" s="19"/>
      <c r="D5" s="19"/>
      <c r="E5" s="19"/>
      <c r="F5" s="19"/>
      <c r="G5" s="19"/>
      <c r="H5" s="19"/>
      <c r="I5" s="19"/>
      <c r="J5" s="19"/>
      <c r="K5" s="19"/>
      <c r="L5" s="19"/>
      <c r="M5" s="19"/>
      <c r="N5" s="19"/>
      <c r="O5" s="19"/>
      <c r="P5" s="19"/>
      <c r="Q5" s="19"/>
      <c r="R5" s="19"/>
    </row>
    <row r="6" spans="1:18" x14ac:dyDescent="0.25">
      <c r="A6" s="17"/>
      <c r="B6" s="53"/>
      <c r="C6" s="53"/>
      <c r="D6" s="53"/>
      <c r="E6" s="53"/>
      <c r="F6" s="53"/>
      <c r="G6" s="53"/>
      <c r="H6" s="53"/>
      <c r="I6" s="53"/>
      <c r="J6" s="53"/>
      <c r="K6" s="53"/>
      <c r="L6" s="53"/>
      <c r="M6" s="53"/>
      <c r="N6" s="53"/>
      <c r="O6" s="53"/>
      <c r="P6" s="53"/>
      <c r="Q6" s="53"/>
      <c r="R6" s="53"/>
    </row>
    <row r="7" spans="1:18" x14ac:dyDescent="0.25">
      <c r="A7" s="17"/>
      <c r="B7" s="45"/>
      <c r="C7" s="45" t="s">
        <v>208</v>
      </c>
      <c r="D7" s="46" t="s">
        <v>209</v>
      </c>
      <c r="E7" s="46"/>
      <c r="F7" s="19"/>
      <c r="G7" s="19" t="s">
        <v>208</v>
      </c>
      <c r="H7" s="46" t="s">
        <v>210</v>
      </c>
      <c r="I7" s="46"/>
      <c r="J7" s="19"/>
      <c r="K7" s="19"/>
      <c r="L7" s="46" t="s">
        <v>211</v>
      </c>
      <c r="M7" s="46"/>
      <c r="N7" s="45"/>
    </row>
    <row r="8" spans="1:18" x14ac:dyDescent="0.25">
      <c r="A8" s="17"/>
      <c r="B8" s="45"/>
      <c r="C8" s="45"/>
      <c r="D8" s="46">
        <v>2014</v>
      </c>
      <c r="E8" s="46"/>
      <c r="F8" s="19"/>
      <c r="G8" s="19"/>
      <c r="H8" s="46">
        <v>2013</v>
      </c>
      <c r="I8" s="46"/>
      <c r="J8" s="19"/>
      <c r="K8" s="19"/>
      <c r="L8" s="46" t="s">
        <v>212</v>
      </c>
      <c r="M8" s="46"/>
      <c r="N8" s="45"/>
    </row>
    <row r="9" spans="1:18" x14ac:dyDescent="0.25">
      <c r="A9" s="17"/>
      <c r="B9" s="45"/>
      <c r="C9" s="45"/>
      <c r="D9" s="47"/>
      <c r="E9" s="47"/>
      <c r="F9" s="19"/>
      <c r="G9" s="19"/>
      <c r="H9" s="47"/>
      <c r="I9" s="47"/>
      <c r="J9" s="19"/>
      <c r="K9" s="19"/>
      <c r="L9" s="48" t="s">
        <v>213</v>
      </c>
      <c r="M9" s="48"/>
      <c r="N9" s="45"/>
    </row>
    <row r="10" spans="1:18" x14ac:dyDescent="0.25">
      <c r="A10" s="17"/>
      <c r="B10" s="28" t="s">
        <v>214</v>
      </c>
      <c r="C10" s="12" t="s">
        <v>208</v>
      </c>
      <c r="D10" s="29"/>
      <c r="E10" s="29"/>
      <c r="F10" s="12"/>
      <c r="G10" s="12" t="s">
        <v>208</v>
      </c>
      <c r="H10" s="29"/>
      <c r="I10" s="29"/>
      <c r="J10" s="12"/>
      <c r="K10" s="12"/>
      <c r="L10" s="29"/>
      <c r="M10" s="29"/>
      <c r="N10" s="12"/>
    </row>
    <row r="11" spans="1:18" x14ac:dyDescent="0.25">
      <c r="A11" s="17"/>
      <c r="B11" s="30" t="s">
        <v>215</v>
      </c>
      <c r="C11" s="12" t="s">
        <v>208</v>
      </c>
      <c r="D11" s="12" t="s">
        <v>216</v>
      </c>
      <c r="E11" s="31">
        <v>871072</v>
      </c>
      <c r="F11" s="11"/>
      <c r="G11" s="12" t="s">
        <v>208</v>
      </c>
      <c r="H11" s="12" t="s">
        <v>216</v>
      </c>
      <c r="I11" s="31">
        <v>891072</v>
      </c>
      <c r="J11" s="11" t="s">
        <v>208</v>
      </c>
      <c r="K11" s="12"/>
      <c r="L11" s="11"/>
      <c r="M11" s="32" t="s">
        <v>217</v>
      </c>
      <c r="N11" s="11" t="s">
        <v>208</v>
      </c>
    </row>
    <row r="12" spans="1:18" ht="26.25" x14ac:dyDescent="0.25">
      <c r="A12" s="17"/>
      <c r="B12" s="30" t="s">
        <v>218</v>
      </c>
      <c r="C12" s="12" t="s">
        <v>208</v>
      </c>
      <c r="D12" s="33"/>
      <c r="E12" s="34">
        <v>14344</v>
      </c>
      <c r="F12" s="11"/>
      <c r="G12" s="12" t="s">
        <v>208</v>
      </c>
      <c r="H12" s="33"/>
      <c r="I12" s="34">
        <v>14344</v>
      </c>
      <c r="J12" s="11" t="s">
        <v>208</v>
      </c>
      <c r="K12" s="12"/>
      <c r="L12" s="12"/>
      <c r="M12" s="35">
        <v>13</v>
      </c>
      <c r="N12" s="11" t="s">
        <v>208</v>
      </c>
    </row>
    <row r="13" spans="1:18" ht="15.75" thickBot="1" x14ac:dyDescent="0.3">
      <c r="A13" s="17"/>
      <c r="B13" s="12"/>
      <c r="C13" s="12" t="s">
        <v>208</v>
      </c>
      <c r="D13" s="36" t="s">
        <v>216</v>
      </c>
      <c r="E13" s="37">
        <v>885416</v>
      </c>
      <c r="F13" s="11"/>
      <c r="G13" s="12" t="s">
        <v>208</v>
      </c>
      <c r="H13" s="36" t="s">
        <v>216</v>
      </c>
      <c r="I13" s="37">
        <v>905416</v>
      </c>
      <c r="J13" s="11" t="s">
        <v>208</v>
      </c>
      <c r="K13" s="12"/>
      <c r="L13" s="12"/>
      <c r="M13" s="12"/>
      <c r="N13" s="12"/>
    </row>
    <row r="14" spans="1:18" ht="15.75" thickTop="1" x14ac:dyDescent="0.25">
      <c r="A14" s="17"/>
      <c r="B14" s="38"/>
      <c r="C14" s="19" t="s">
        <v>208</v>
      </c>
      <c r="D14" s="49"/>
      <c r="E14" s="51"/>
      <c r="F14" s="53"/>
      <c r="G14" s="19" t="s">
        <v>208</v>
      </c>
      <c r="H14" s="49"/>
      <c r="I14" s="49"/>
      <c r="J14" s="19"/>
      <c r="K14" s="19"/>
      <c r="L14" s="19"/>
      <c r="M14" s="19"/>
      <c r="N14" s="19"/>
    </row>
    <row r="15" spans="1:18" x14ac:dyDescent="0.25">
      <c r="A15" s="17"/>
      <c r="B15" s="28" t="s">
        <v>219</v>
      </c>
      <c r="C15" s="19"/>
      <c r="D15" s="50"/>
      <c r="E15" s="52"/>
      <c r="F15" s="53"/>
      <c r="G15" s="19"/>
      <c r="H15" s="50"/>
      <c r="I15" s="50"/>
      <c r="J15" s="19"/>
      <c r="K15" s="19"/>
      <c r="L15" s="19"/>
      <c r="M15" s="19"/>
      <c r="N15" s="19"/>
    </row>
    <row r="16" spans="1:18" x14ac:dyDescent="0.25">
      <c r="A16" s="17"/>
      <c r="B16" s="30" t="s">
        <v>215</v>
      </c>
      <c r="C16" s="12" t="s">
        <v>208</v>
      </c>
      <c r="D16" s="12" t="s">
        <v>216</v>
      </c>
      <c r="E16" s="41" t="s">
        <v>220</v>
      </c>
      <c r="F16" s="11" t="s">
        <v>221</v>
      </c>
      <c r="G16" s="12" t="s">
        <v>208</v>
      </c>
      <c r="H16" s="12" t="s">
        <v>216</v>
      </c>
      <c r="I16" s="41" t="s">
        <v>222</v>
      </c>
      <c r="J16" s="11" t="s">
        <v>221</v>
      </c>
      <c r="K16" s="12"/>
      <c r="L16" s="12"/>
      <c r="M16" s="12"/>
      <c r="N16" s="12"/>
    </row>
    <row r="17" spans="1:18" ht="26.25" x14ac:dyDescent="0.25">
      <c r="A17" s="17"/>
      <c r="B17" s="42" t="s">
        <v>223</v>
      </c>
      <c r="C17" s="12" t="s">
        <v>208</v>
      </c>
      <c r="D17" s="33"/>
      <c r="E17" s="43" t="s">
        <v>224</v>
      </c>
      <c r="F17" s="11" t="s">
        <v>221</v>
      </c>
      <c r="G17" s="12" t="s">
        <v>208</v>
      </c>
      <c r="H17" s="33"/>
      <c r="I17" s="43" t="s">
        <v>225</v>
      </c>
      <c r="J17" s="11" t="s">
        <v>226</v>
      </c>
      <c r="K17" s="12"/>
      <c r="L17" s="12"/>
      <c r="M17" s="12"/>
      <c r="N17" s="12"/>
    </row>
    <row r="18" spans="1:18" ht="15.75" thickBot="1" x14ac:dyDescent="0.3">
      <c r="A18" s="17"/>
      <c r="B18" s="12"/>
      <c r="C18" s="12" t="s">
        <v>208</v>
      </c>
      <c r="D18" s="36" t="s">
        <v>216</v>
      </c>
      <c r="E18" s="44" t="s">
        <v>227</v>
      </c>
      <c r="F18" s="11" t="s">
        <v>221</v>
      </c>
      <c r="G18" s="12" t="s">
        <v>208</v>
      </c>
      <c r="H18" s="36" t="s">
        <v>216</v>
      </c>
      <c r="I18" s="44" t="s">
        <v>228</v>
      </c>
      <c r="J18" s="11" t="s">
        <v>221</v>
      </c>
      <c r="K18" s="12"/>
      <c r="L18" s="12"/>
      <c r="M18" s="12"/>
      <c r="N18" s="12"/>
    </row>
    <row r="19" spans="1:18" ht="15.75" thickTop="1" x14ac:dyDescent="0.25">
      <c r="A19" s="17"/>
      <c r="B19" s="38"/>
      <c r="C19" s="19" t="s">
        <v>208</v>
      </c>
      <c r="D19" s="49"/>
      <c r="E19" s="51"/>
      <c r="F19" s="53"/>
      <c r="G19" s="19" t="s">
        <v>208</v>
      </c>
      <c r="H19" s="49"/>
      <c r="I19" s="49"/>
      <c r="J19" s="19"/>
      <c r="K19" s="19"/>
      <c r="L19" s="19"/>
      <c r="M19" s="19"/>
      <c r="N19" s="19"/>
    </row>
    <row r="20" spans="1:18" x14ac:dyDescent="0.25">
      <c r="A20" s="17"/>
      <c r="B20" s="28" t="s">
        <v>229</v>
      </c>
      <c r="C20" s="19"/>
      <c r="D20" s="50"/>
      <c r="E20" s="52"/>
      <c r="F20" s="53"/>
      <c r="G20" s="19"/>
      <c r="H20" s="50"/>
      <c r="I20" s="50"/>
      <c r="J20" s="19"/>
      <c r="K20" s="19"/>
      <c r="L20" s="19"/>
      <c r="M20" s="19"/>
      <c r="N20" s="19"/>
    </row>
    <row r="21" spans="1:18" x14ac:dyDescent="0.25">
      <c r="A21" s="17"/>
      <c r="B21" s="30" t="s">
        <v>215</v>
      </c>
      <c r="C21" s="12" t="s">
        <v>208</v>
      </c>
      <c r="D21" s="12" t="s">
        <v>216</v>
      </c>
      <c r="E21" s="31">
        <v>614817</v>
      </c>
      <c r="F21" s="11"/>
      <c r="G21" s="12" t="s">
        <v>208</v>
      </c>
      <c r="H21" s="12" t="s">
        <v>216</v>
      </c>
      <c r="I21" s="31">
        <v>696271</v>
      </c>
      <c r="J21" s="11" t="s">
        <v>208</v>
      </c>
      <c r="K21" s="12"/>
      <c r="L21" s="12"/>
      <c r="M21" s="12"/>
      <c r="N21" s="12"/>
    </row>
    <row r="22" spans="1:18" ht="26.25" x14ac:dyDescent="0.25">
      <c r="A22" s="17"/>
      <c r="B22" s="30" t="s">
        <v>218</v>
      </c>
      <c r="C22" s="12" t="s">
        <v>208</v>
      </c>
      <c r="D22" s="33"/>
      <c r="E22" s="43">
        <v>759</v>
      </c>
      <c r="F22" s="11"/>
      <c r="G22" s="12" t="s">
        <v>208</v>
      </c>
      <c r="H22" s="33"/>
      <c r="I22" s="43">
        <v>963</v>
      </c>
      <c r="J22" s="11" t="s">
        <v>208</v>
      </c>
      <c r="K22" s="12"/>
      <c r="L22" s="12"/>
      <c r="M22" s="12"/>
      <c r="N22" s="12"/>
    </row>
    <row r="23" spans="1:18" ht="15.75" thickBot="1" x14ac:dyDescent="0.3">
      <c r="A23" s="17"/>
      <c r="B23" s="12"/>
      <c r="C23" s="12" t="s">
        <v>208</v>
      </c>
      <c r="D23" s="36" t="s">
        <v>216</v>
      </c>
      <c r="E23" s="37">
        <v>615576</v>
      </c>
      <c r="F23" s="11"/>
      <c r="G23" s="12" t="s">
        <v>208</v>
      </c>
      <c r="H23" s="36" t="s">
        <v>216</v>
      </c>
      <c r="I23" s="37">
        <v>697234</v>
      </c>
      <c r="J23" s="11" t="s">
        <v>208</v>
      </c>
      <c r="K23" s="12"/>
      <c r="L23" s="12"/>
      <c r="M23" s="12"/>
      <c r="N23" s="12"/>
    </row>
    <row r="24" spans="1:18" ht="15.75" thickTop="1" x14ac:dyDescent="0.25">
      <c r="A24" s="17"/>
      <c r="B24" s="19"/>
      <c r="C24" s="19"/>
      <c r="D24" s="19"/>
      <c r="E24" s="19"/>
      <c r="F24" s="19"/>
      <c r="G24" s="19"/>
      <c r="H24" s="19"/>
      <c r="I24" s="19"/>
      <c r="J24" s="19"/>
      <c r="K24" s="19"/>
      <c r="L24" s="19"/>
      <c r="M24" s="19"/>
      <c r="N24" s="19"/>
      <c r="O24" s="19"/>
      <c r="P24" s="19"/>
      <c r="Q24" s="19"/>
      <c r="R24" s="19"/>
    </row>
    <row r="25" spans="1:18" ht="15" customHeight="1" x14ac:dyDescent="0.25">
      <c r="A25" s="17" t="s">
        <v>1259</v>
      </c>
      <c r="B25" s="16" t="s">
        <v>5</v>
      </c>
      <c r="C25" s="16"/>
      <c r="D25" s="16"/>
      <c r="E25" s="16"/>
      <c r="F25" s="16"/>
      <c r="G25" s="16"/>
      <c r="H25" s="16"/>
      <c r="I25" s="16"/>
      <c r="J25" s="16"/>
      <c r="K25" s="16"/>
      <c r="L25" s="16"/>
      <c r="M25" s="16"/>
      <c r="N25" s="16"/>
      <c r="O25" s="16"/>
      <c r="P25" s="16"/>
      <c r="Q25" s="16"/>
      <c r="R25" s="16"/>
    </row>
    <row r="26" spans="1:18" x14ac:dyDescent="0.25">
      <c r="A26" s="17"/>
      <c r="B26" s="20" t="s">
        <v>231</v>
      </c>
      <c r="C26" s="20"/>
      <c r="D26" s="20"/>
      <c r="E26" s="20"/>
      <c r="F26" s="20"/>
      <c r="G26" s="20"/>
      <c r="H26" s="20"/>
      <c r="I26" s="20"/>
      <c r="J26" s="20"/>
      <c r="K26" s="20"/>
      <c r="L26" s="20"/>
      <c r="M26" s="20"/>
      <c r="N26" s="20"/>
      <c r="O26" s="20"/>
      <c r="P26" s="20"/>
      <c r="Q26" s="20"/>
      <c r="R26" s="20"/>
    </row>
    <row r="27" spans="1:18" x14ac:dyDescent="0.25">
      <c r="A27" s="17"/>
      <c r="B27" s="19"/>
      <c r="C27" s="19"/>
      <c r="D27" s="19"/>
      <c r="E27" s="19"/>
      <c r="F27" s="19"/>
      <c r="G27" s="19"/>
      <c r="H27" s="19"/>
      <c r="I27" s="19"/>
      <c r="J27" s="19"/>
      <c r="K27" s="19"/>
      <c r="L27" s="19"/>
      <c r="M27" s="19"/>
      <c r="N27" s="19"/>
      <c r="O27" s="19"/>
      <c r="P27" s="19"/>
      <c r="Q27" s="19"/>
      <c r="R27" s="19"/>
    </row>
    <row r="28" spans="1:18" x14ac:dyDescent="0.25">
      <c r="A28" s="17"/>
      <c r="B28" s="12"/>
      <c r="C28" s="46" t="s">
        <v>209</v>
      </c>
      <c r="D28" s="46"/>
      <c r="E28" s="54"/>
      <c r="F28" s="35"/>
      <c r="G28" s="46" t="s">
        <v>210</v>
      </c>
      <c r="H28" s="46"/>
      <c r="I28" s="35"/>
    </row>
    <row r="29" spans="1:18" x14ac:dyDescent="0.25">
      <c r="A29" s="17"/>
      <c r="B29" s="12"/>
      <c r="C29" s="48">
        <v>2014</v>
      </c>
      <c r="D29" s="48"/>
      <c r="E29" s="55"/>
      <c r="F29" s="12"/>
      <c r="G29" s="48">
        <v>2013</v>
      </c>
      <c r="H29" s="48"/>
      <c r="I29" s="12"/>
    </row>
    <row r="30" spans="1:18" x14ac:dyDescent="0.25">
      <c r="A30" s="17"/>
      <c r="B30" s="12" t="s">
        <v>232</v>
      </c>
      <c r="C30" s="29" t="s">
        <v>216</v>
      </c>
      <c r="D30" s="56">
        <v>31784</v>
      </c>
      <c r="E30" s="55"/>
      <c r="F30" s="11"/>
      <c r="G30" s="29" t="s">
        <v>216</v>
      </c>
      <c r="H30" s="56">
        <v>31784</v>
      </c>
      <c r="I30" s="11"/>
    </row>
    <row r="31" spans="1:18" x14ac:dyDescent="0.25">
      <c r="A31" s="17"/>
      <c r="B31" s="12" t="s">
        <v>233</v>
      </c>
      <c r="C31" s="33"/>
      <c r="D31" s="34">
        <v>365763</v>
      </c>
      <c r="E31" s="55"/>
      <c r="F31" s="11"/>
      <c r="G31" s="33"/>
      <c r="H31" s="34">
        <v>368572</v>
      </c>
      <c r="I31" s="11"/>
    </row>
    <row r="32" spans="1:18" ht="15.75" thickBot="1" x14ac:dyDescent="0.3">
      <c r="A32" s="17"/>
      <c r="B32" s="12"/>
      <c r="C32" s="36" t="s">
        <v>216</v>
      </c>
      <c r="D32" s="37">
        <v>397547</v>
      </c>
      <c r="E32" s="12"/>
      <c r="F32" s="11"/>
      <c r="G32" s="36" t="s">
        <v>216</v>
      </c>
      <c r="H32" s="37">
        <v>400356</v>
      </c>
      <c r="I32" s="11"/>
    </row>
    <row r="33" spans="1:18" ht="15.75" thickTop="1" x14ac:dyDescent="0.25">
      <c r="A33" s="17"/>
      <c r="B33" s="19"/>
      <c r="C33" s="19"/>
      <c r="D33" s="19"/>
      <c r="E33" s="19"/>
      <c r="F33" s="19"/>
      <c r="G33" s="19"/>
      <c r="H33" s="19"/>
      <c r="I33" s="19"/>
      <c r="J33" s="19"/>
      <c r="K33" s="19"/>
      <c r="L33" s="19"/>
      <c r="M33" s="19"/>
      <c r="N33" s="19"/>
      <c r="O33" s="19"/>
      <c r="P33" s="19"/>
      <c r="Q33" s="19"/>
      <c r="R33" s="19"/>
    </row>
    <row r="34" spans="1:18" ht="15" customHeight="1" x14ac:dyDescent="0.25">
      <c r="A34" s="17" t="s">
        <v>1260</v>
      </c>
      <c r="B34" s="16" t="s">
        <v>5</v>
      </c>
      <c r="C34" s="16"/>
      <c r="D34" s="16"/>
      <c r="E34" s="16"/>
      <c r="F34" s="16"/>
      <c r="G34" s="16"/>
      <c r="H34" s="16"/>
      <c r="I34" s="16"/>
      <c r="J34" s="16"/>
      <c r="K34" s="16"/>
      <c r="L34" s="16"/>
      <c r="M34" s="16"/>
      <c r="N34" s="16"/>
      <c r="O34" s="16"/>
      <c r="P34" s="16"/>
      <c r="Q34" s="16"/>
      <c r="R34" s="16"/>
    </row>
    <row r="35" spans="1:18" x14ac:dyDescent="0.25">
      <c r="A35" s="17"/>
      <c r="B35" s="20" t="s">
        <v>249</v>
      </c>
      <c r="C35" s="20"/>
      <c r="D35" s="20"/>
      <c r="E35" s="20"/>
      <c r="F35" s="20"/>
      <c r="G35" s="20"/>
      <c r="H35" s="20"/>
      <c r="I35" s="20"/>
      <c r="J35" s="20"/>
      <c r="K35" s="20"/>
      <c r="L35" s="20"/>
      <c r="M35" s="20"/>
      <c r="N35" s="20"/>
      <c r="O35" s="20"/>
      <c r="P35" s="20"/>
      <c r="Q35" s="20"/>
      <c r="R35" s="20"/>
    </row>
    <row r="36" spans="1:18" x14ac:dyDescent="0.25">
      <c r="A36" s="17"/>
      <c r="B36" s="19"/>
      <c r="C36" s="19"/>
      <c r="D36" s="19"/>
      <c r="E36" s="19"/>
      <c r="F36" s="19"/>
      <c r="G36" s="19"/>
      <c r="H36" s="19"/>
      <c r="I36" s="19"/>
      <c r="J36" s="19"/>
      <c r="K36" s="19"/>
      <c r="L36" s="19"/>
      <c r="M36" s="19"/>
      <c r="N36" s="19"/>
      <c r="O36" s="19"/>
      <c r="P36" s="19"/>
      <c r="Q36" s="19"/>
      <c r="R36" s="19"/>
    </row>
    <row r="37" spans="1:18" x14ac:dyDescent="0.25">
      <c r="A37" s="17"/>
      <c r="B37" s="16"/>
      <c r="C37" s="19" t="s">
        <v>208</v>
      </c>
      <c r="D37" s="46" t="s">
        <v>250</v>
      </c>
      <c r="E37" s="46"/>
      <c r="F37" s="46"/>
      <c r="G37" s="46"/>
      <c r="H37" s="46"/>
      <c r="I37" s="46"/>
      <c r="J37" s="45"/>
      <c r="K37" s="66"/>
      <c r="L37" s="46" t="s">
        <v>251</v>
      </c>
      <c r="M37" s="46"/>
      <c r="N37" s="46"/>
      <c r="O37" s="46"/>
      <c r="P37" s="46"/>
      <c r="Q37" s="46"/>
      <c r="R37" s="67"/>
    </row>
    <row r="38" spans="1:18" x14ac:dyDescent="0.25">
      <c r="A38" s="17"/>
      <c r="B38" s="16"/>
      <c r="C38" s="19"/>
      <c r="D38" s="48" t="s">
        <v>209</v>
      </c>
      <c r="E38" s="48"/>
      <c r="F38" s="48"/>
      <c r="G38" s="48"/>
      <c r="H38" s="48"/>
      <c r="I38" s="48"/>
      <c r="J38" s="45"/>
      <c r="K38" s="66"/>
      <c r="L38" s="48" t="s">
        <v>209</v>
      </c>
      <c r="M38" s="48"/>
      <c r="N38" s="48"/>
      <c r="O38" s="48"/>
      <c r="P38" s="48"/>
      <c r="Q38" s="48"/>
      <c r="R38" s="67"/>
    </row>
    <row r="39" spans="1:18" x14ac:dyDescent="0.25">
      <c r="A39" s="17"/>
      <c r="B39" s="10" t="s">
        <v>252</v>
      </c>
      <c r="C39" s="12" t="s">
        <v>208</v>
      </c>
      <c r="D39" s="68">
        <v>2014</v>
      </c>
      <c r="E39" s="68"/>
      <c r="F39" s="12"/>
      <c r="G39" s="12" t="s">
        <v>208</v>
      </c>
      <c r="H39" s="68">
        <v>2013</v>
      </c>
      <c r="I39" s="68"/>
      <c r="J39" s="24"/>
      <c r="K39" s="58"/>
      <c r="L39" s="68">
        <v>2014</v>
      </c>
      <c r="M39" s="68"/>
      <c r="N39" s="59"/>
      <c r="O39" s="59"/>
      <c r="P39" s="68">
        <v>2013</v>
      </c>
      <c r="Q39" s="68"/>
      <c r="R39" s="59"/>
    </row>
    <row r="40" spans="1:18" x14ac:dyDescent="0.25">
      <c r="A40" s="17"/>
      <c r="B40" s="61" t="s">
        <v>89</v>
      </c>
      <c r="C40" s="12" t="s">
        <v>208</v>
      </c>
      <c r="D40" s="29" t="s">
        <v>216</v>
      </c>
      <c r="E40" s="56">
        <v>31513</v>
      </c>
      <c r="F40" s="11"/>
      <c r="G40" s="12" t="s">
        <v>208</v>
      </c>
      <c r="H40" s="29" t="s">
        <v>216</v>
      </c>
      <c r="I40" s="62" t="s">
        <v>253</v>
      </c>
      <c r="J40" s="11" t="s">
        <v>226</v>
      </c>
      <c r="K40" s="12"/>
      <c r="L40" s="29" t="s">
        <v>216</v>
      </c>
      <c r="M40" s="56">
        <v>32379</v>
      </c>
      <c r="N40" s="12"/>
      <c r="O40" s="12"/>
      <c r="P40" s="29" t="s">
        <v>216</v>
      </c>
      <c r="Q40" s="62" t="s">
        <v>254</v>
      </c>
      <c r="R40" s="12" t="s">
        <v>221</v>
      </c>
    </row>
    <row r="41" spans="1:18" ht="26.25" x14ac:dyDescent="0.25">
      <c r="A41" s="17"/>
      <c r="B41" s="61" t="s">
        <v>90</v>
      </c>
      <c r="C41" s="12" t="s">
        <v>208</v>
      </c>
      <c r="D41" s="33"/>
      <c r="E41" s="43" t="s">
        <v>255</v>
      </c>
      <c r="F41" s="11" t="s">
        <v>221</v>
      </c>
      <c r="G41" s="12" t="s">
        <v>208</v>
      </c>
      <c r="H41" s="33"/>
      <c r="I41" s="34">
        <v>52022</v>
      </c>
      <c r="J41" s="11" t="s">
        <v>208</v>
      </c>
      <c r="K41" s="12"/>
      <c r="L41" s="33"/>
      <c r="M41" s="43" t="s">
        <v>256</v>
      </c>
      <c r="N41" s="12" t="s">
        <v>221</v>
      </c>
      <c r="O41" s="12" t="s">
        <v>208</v>
      </c>
      <c r="P41" s="33"/>
      <c r="Q41" s="34">
        <v>78062</v>
      </c>
      <c r="R41" s="63"/>
    </row>
    <row r="42" spans="1:18" ht="26.25" x14ac:dyDescent="0.25">
      <c r="A42" s="17"/>
      <c r="B42" s="61" t="s">
        <v>91</v>
      </c>
      <c r="C42" s="12" t="s">
        <v>208</v>
      </c>
      <c r="D42" s="29"/>
      <c r="E42" s="62" t="s">
        <v>257</v>
      </c>
      <c r="F42" s="11" t="s">
        <v>221</v>
      </c>
      <c r="G42" s="12" t="s">
        <v>208</v>
      </c>
      <c r="H42" s="29"/>
      <c r="I42" s="62" t="s">
        <v>258</v>
      </c>
      <c r="J42" s="11" t="s">
        <v>226</v>
      </c>
      <c r="K42" s="12"/>
      <c r="L42" s="29"/>
      <c r="M42" s="62" t="s">
        <v>259</v>
      </c>
      <c r="N42" s="12" t="s">
        <v>221</v>
      </c>
      <c r="O42" s="12" t="s">
        <v>208</v>
      </c>
      <c r="P42" s="29"/>
      <c r="Q42" s="62" t="s">
        <v>260</v>
      </c>
      <c r="R42" s="12" t="s">
        <v>221</v>
      </c>
    </row>
    <row r="43" spans="1:18" ht="26.25" x14ac:dyDescent="0.25">
      <c r="A43" s="17"/>
      <c r="B43" s="61" t="s">
        <v>261</v>
      </c>
      <c r="C43" s="12" t="s">
        <v>208</v>
      </c>
      <c r="D43" s="33"/>
      <c r="E43" s="43" t="s">
        <v>262</v>
      </c>
      <c r="F43" s="11"/>
      <c r="G43" s="12" t="s">
        <v>208</v>
      </c>
      <c r="H43" s="64"/>
      <c r="I43" s="65" t="s">
        <v>262</v>
      </c>
      <c r="J43" s="11" t="s">
        <v>208</v>
      </c>
      <c r="K43" s="12"/>
      <c r="L43" s="33"/>
      <c r="M43" s="43" t="s">
        <v>262</v>
      </c>
      <c r="N43" s="12"/>
      <c r="O43" s="12" t="s">
        <v>208</v>
      </c>
      <c r="P43" s="33"/>
      <c r="Q43" s="43" t="s">
        <v>262</v>
      </c>
      <c r="R43" s="55"/>
    </row>
    <row r="44" spans="1:18" ht="39.75" thickBot="1" x14ac:dyDescent="0.3">
      <c r="A44" s="17"/>
      <c r="B44" s="61" t="s">
        <v>263</v>
      </c>
      <c r="C44" s="12" t="s">
        <v>208</v>
      </c>
      <c r="D44" s="36" t="s">
        <v>216</v>
      </c>
      <c r="E44" s="44" t="s">
        <v>257</v>
      </c>
      <c r="F44" s="11" t="s">
        <v>221</v>
      </c>
      <c r="G44" s="12" t="s">
        <v>208</v>
      </c>
      <c r="H44" s="36" t="s">
        <v>216</v>
      </c>
      <c r="I44" s="44" t="s">
        <v>258</v>
      </c>
      <c r="J44" s="11" t="s">
        <v>226</v>
      </c>
      <c r="K44" s="12"/>
      <c r="L44" s="36" t="s">
        <v>216</v>
      </c>
      <c r="M44" s="44" t="s">
        <v>259</v>
      </c>
      <c r="N44" s="12" t="s">
        <v>221</v>
      </c>
      <c r="O44" s="12" t="s">
        <v>208</v>
      </c>
      <c r="P44" s="36" t="s">
        <v>216</v>
      </c>
      <c r="Q44" s="44" t="s">
        <v>260</v>
      </c>
      <c r="R44" s="12" t="s">
        <v>221</v>
      </c>
    </row>
    <row r="45" spans="1:18" ht="15.75" thickTop="1" x14ac:dyDescent="0.25">
      <c r="A45" s="17"/>
      <c r="B45" s="82"/>
      <c r="C45" s="82"/>
      <c r="D45" s="82"/>
      <c r="E45" s="82"/>
      <c r="F45" s="82"/>
      <c r="G45" s="82"/>
      <c r="H45" s="82"/>
      <c r="I45" s="82"/>
      <c r="J45" s="82"/>
      <c r="K45" s="82"/>
      <c r="L45" s="82"/>
      <c r="M45" s="82"/>
      <c r="N45" s="82"/>
      <c r="O45" s="82"/>
      <c r="P45" s="82"/>
      <c r="Q45" s="82"/>
      <c r="R45" s="82"/>
    </row>
    <row r="46" spans="1:18" ht="236.25" x14ac:dyDescent="0.25">
      <c r="A46" s="17"/>
      <c r="B46" s="69" t="s">
        <v>264</v>
      </c>
      <c r="C46" s="70" t="s">
        <v>265</v>
      </c>
    </row>
    <row r="47" spans="1:18" ht="15" customHeight="1" x14ac:dyDescent="0.25">
      <c r="A47" s="17" t="s">
        <v>1261</v>
      </c>
      <c r="B47" s="16" t="s">
        <v>5</v>
      </c>
      <c r="C47" s="16"/>
      <c r="D47" s="16"/>
      <c r="E47" s="16"/>
      <c r="F47" s="16"/>
      <c r="G47" s="16"/>
      <c r="H47" s="16"/>
      <c r="I47" s="16"/>
      <c r="J47" s="16"/>
      <c r="K47" s="16"/>
      <c r="L47" s="16"/>
      <c r="M47" s="16"/>
      <c r="N47" s="16"/>
      <c r="O47" s="16"/>
      <c r="P47" s="16"/>
      <c r="Q47" s="16"/>
      <c r="R47" s="16"/>
    </row>
    <row r="48" spans="1:18" ht="25.5" customHeight="1" x14ac:dyDescent="0.25">
      <c r="A48" s="17"/>
      <c r="B48" s="20" t="s">
        <v>267</v>
      </c>
      <c r="C48" s="20"/>
      <c r="D48" s="20"/>
      <c r="E48" s="20"/>
      <c r="F48" s="20"/>
      <c r="G48" s="20"/>
      <c r="H48" s="20"/>
      <c r="I48" s="20"/>
      <c r="J48" s="20"/>
      <c r="K48" s="20"/>
      <c r="L48" s="20"/>
      <c r="M48" s="20"/>
      <c r="N48" s="20"/>
      <c r="O48" s="20"/>
      <c r="P48" s="20"/>
      <c r="Q48" s="20"/>
      <c r="R48" s="20"/>
    </row>
    <row r="49" spans="1:18" x14ac:dyDescent="0.25">
      <c r="A49" s="17"/>
      <c r="B49" s="19"/>
      <c r="C49" s="19"/>
      <c r="D49" s="19"/>
      <c r="E49" s="19"/>
      <c r="F49" s="19"/>
      <c r="G49" s="19"/>
      <c r="H49" s="19"/>
      <c r="I49" s="19"/>
      <c r="J49" s="19"/>
      <c r="K49" s="19"/>
      <c r="L49" s="19"/>
      <c r="M49" s="19"/>
      <c r="N49" s="19"/>
      <c r="O49" s="19"/>
      <c r="P49" s="19"/>
      <c r="Q49" s="19"/>
      <c r="R49" s="19"/>
    </row>
    <row r="50" spans="1:18" x14ac:dyDescent="0.25">
      <c r="A50" s="17"/>
      <c r="B50" s="16"/>
      <c r="C50" s="19" t="s">
        <v>208</v>
      </c>
      <c r="D50" s="46" t="s">
        <v>250</v>
      </c>
      <c r="E50" s="46"/>
      <c r="F50" s="46"/>
      <c r="G50" s="46"/>
      <c r="H50" s="46"/>
      <c r="I50" s="46"/>
      <c r="J50" s="45"/>
      <c r="K50" s="77"/>
      <c r="L50" s="46" t="s">
        <v>251</v>
      </c>
      <c r="M50" s="46"/>
      <c r="N50" s="46"/>
      <c r="O50" s="46"/>
      <c r="P50" s="46"/>
      <c r="Q50" s="46"/>
      <c r="R50" s="67"/>
    </row>
    <row r="51" spans="1:18" x14ac:dyDescent="0.25">
      <c r="A51" s="17"/>
      <c r="B51" s="16"/>
      <c r="C51" s="19"/>
      <c r="D51" s="48" t="s">
        <v>268</v>
      </c>
      <c r="E51" s="48"/>
      <c r="F51" s="48"/>
      <c r="G51" s="48"/>
      <c r="H51" s="48"/>
      <c r="I51" s="48"/>
      <c r="J51" s="45"/>
      <c r="K51" s="77"/>
      <c r="L51" s="48" t="s">
        <v>268</v>
      </c>
      <c r="M51" s="48"/>
      <c r="N51" s="48"/>
      <c r="O51" s="48"/>
      <c r="P51" s="48"/>
      <c r="Q51" s="48"/>
      <c r="R51" s="67"/>
    </row>
    <row r="52" spans="1:18" x14ac:dyDescent="0.25">
      <c r="A52" s="17"/>
      <c r="B52" s="12"/>
      <c r="C52" s="12" t="s">
        <v>208</v>
      </c>
      <c r="D52" s="68">
        <v>2014</v>
      </c>
      <c r="E52" s="68"/>
      <c r="F52" s="12"/>
      <c r="G52" s="12" t="s">
        <v>208</v>
      </c>
      <c r="H52" s="68">
        <v>2013</v>
      </c>
      <c r="I52" s="68"/>
      <c r="J52" s="24"/>
      <c r="K52" s="54"/>
      <c r="L52" s="68">
        <v>2014</v>
      </c>
      <c r="M52" s="68"/>
      <c r="N52" s="59"/>
      <c r="O52" s="59"/>
      <c r="P52" s="68">
        <v>2013</v>
      </c>
      <c r="Q52" s="68"/>
      <c r="R52" s="59"/>
    </row>
    <row r="53" spans="1:18" ht="26.25" x14ac:dyDescent="0.25">
      <c r="A53" s="17"/>
      <c r="B53" s="61" t="s">
        <v>269</v>
      </c>
      <c r="C53" s="12" t="s">
        <v>208</v>
      </c>
      <c r="D53" s="29"/>
      <c r="E53" s="56">
        <v>51913</v>
      </c>
      <c r="F53" s="11" t="s">
        <v>208</v>
      </c>
      <c r="G53" s="12" t="s">
        <v>208</v>
      </c>
      <c r="H53" s="29"/>
      <c r="I53" s="56">
        <v>51390</v>
      </c>
      <c r="J53" s="11" t="s">
        <v>208</v>
      </c>
      <c r="K53" s="55"/>
      <c r="L53" s="71"/>
      <c r="M53" s="56">
        <v>51765</v>
      </c>
      <c r="N53" s="63"/>
      <c r="O53" s="63"/>
      <c r="P53" s="72"/>
      <c r="Q53" s="56">
        <v>51380</v>
      </c>
      <c r="R53" s="55"/>
    </row>
    <row r="54" spans="1:18" x14ac:dyDescent="0.25">
      <c r="A54" s="17"/>
      <c r="B54" s="61" t="s">
        <v>270</v>
      </c>
      <c r="C54" s="12" t="s">
        <v>208</v>
      </c>
      <c r="D54" s="33"/>
      <c r="E54" s="43" t="s">
        <v>262</v>
      </c>
      <c r="F54" s="11" t="s">
        <v>208</v>
      </c>
      <c r="G54" s="12" t="s">
        <v>208</v>
      </c>
      <c r="H54" s="64"/>
      <c r="I54" s="65" t="s">
        <v>262</v>
      </c>
      <c r="J54" s="11" t="s">
        <v>208</v>
      </c>
      <c r="K54" s="55"/>
      <c r="L54" s="73"/>
      <c r="M54" s="43" t="s">
        <v>262</v>
      </c>
      <c r="N54" s="63"/>
      <c r="O54" s="63"/>
      <c r="P54" s="74"/>
      <c r="Q54" s="43" t="s">
        <v>262</v>
      </c>
      <c r="R54" s="55"/>
    </row>
    <row r="55" spans="1:18" ht="27" thickBot="1" x14ac:dyDescent="0.3">
      <c r="A55" s="17"/>
      <c r="B55" s="61" t="s">
        <v>271</v>
      </c>
      <c r="C55" s="12" t="s">
        <v>208</v>
      </c>
      <c r="D55" s="36"/>
      <c r="E55" s="37">
        <v>51913</v>
      </c>
      <c r="F55" s="11" t="s">
        <v>208</v>
      </c>
      <c r="G55" s="12" t="s">
        <v>208</v>
      </c>
      <c r="H55" s="36"/>
      <c r="I55" s="37">
        <v>51390</v>
      </c>
      <c r="J55" s="11" t="s">
        <v>208</v>
      </c>
      <c r="K55" s="55"/>
      <c r="L55" s="75"/>
      <c r="M55" s="37">
        <v>51765</v>
      </c>
      <c r="N55" s="63"/>
      <c r="O55" s="63"/>
      <c r="P55" s="76"/>
      <c r="Q55" s="37">
        <v>51380</v>
      </c>
      <c r="R55" s="55"/>
    </row>
    <row r="56" spans="1:18" ht="15.75" thickTop="1" x14ac:dyDescent="0.25">
      <c r="A56" s="17"/>
      <c r="B56" s="82"/>
      <c r="C56" s="82"/>
      <c r="D56" s="82"/>
      <c r="E56" s="82"/>
      <c r="F56" s="82"/>
      <c r="G56" s="82"/>
      <c r="H56" s="82"/>
      <c r="I56" s="82"/>
      <c r="J56" s="82"/>
      <c r="K56" s="82"/>
      <c r="L56" s="82"/>
      <c r="M56" s="82"/>
      <c r="N56" s="82"/>
      <c r="O56" s="82"/>
      <c r="P56" s="82"/>
      <c r="Q56" s="82"/>
      <c r="R56" s="82"/>
    </row>
    <row r="57" spans="1:18" ht="135" x14ac:dyDescent="0.25">
      <c r="A57" s="17"/>
      <c r="B57" s="69" t="s">
        <v>264</v>
      </c>
      <c r="C57" s="70" t="s">
        <v>272</v>
      </c>
    </row>
  </sheetData>
  <mergeCells count="94">
    <mergeCell ref="A47:A57"/>
    <mergeCell ref="B47:R47"/>
    <mergeCell ref="B48:R48"/>
    <mergeCell ref="B49:R49"/>
    <mergeCell ref="B56:R56"/>
    <mergeCell ref="A25:A33"/>
    <mergeCell ref="B25:R25"/>
    <mergeCell ref="B26:R26"/>
    <mergeCell ref="B27:R27"/>
    <mergeCell ref="B33:R33"/>
    <mergeCell ref="A34:A46"/>
    <mergeCell ref="B34:R34"/>
    <mergeCell ref="B35:R35"/>
    <mergeCell ref="B36:R36"/>
    <mergeCell ref="B45:R45"/>
    <mergeCell ref="A1:A2"/>
    <mergeCell ref="B1:R1"/>
    <mergeCell ref="B2:R2"/>
    <mergeCell ref="B3:R3"/>
    <mergeCell ref="A4:A24"/>
    <mergeCell ref="B4:R4"/>
    <mergeCell ref="B5:R5"/>
    <mergeCell ref="B6:R6"/>
    <mergeCell ref="B24:R24"/>
    <mergeCell ref="L50:Q50"/>
    <mergeCell ref="L51:Q51"/>
    <mergeCell ref="R50:R51"/>
    <mergeCell ref="D52:E52"/>
    <mergeCell ref="H52:I52"/>
    <mergeCell ref="L52:M52"/>
    <mergeCell ref="P52:Q52"/>
    <mergeCell ref="B50:B51"/>
    <mergeCell ref="C50:C51"/>
    <mergeCell ref="D50:I50"/>
    <mergeCell ref="D51:I51"/>
    <mergeCell ref="J50:J51"/>
    <mergeCell ref="K50:K51"/>
    <mergeCell ref="J37:J38"/>
    <mergeCell ref="K37:K38"/>
    <mergeCell ref="L37:Q37"/>
    <mergeCell ref="L38:Q38"/>
    <mergeCell ref="R37:R38"/>
    <mergeCell ref="D39:E39"/>
    <mergeCell ref="H39:I39"/>
    <mergeCell ref="L39:M39"/>
    <mergeCell ref="P39:Q39"/>
    <mergeCell ref="C28:D28"/>
    <mergeCell ref="G28:H28"/>
    <mergeCell ref="C29:D29"/>
    <mergeCell ref="G29:H29"/>
    <mergeCell ref="B37:B38"/>
    <mergeCell ref="C37:C38"/>
    <mergeCell ref="D37:I37"/>
    <mergeCell ref="D38:I38"/>
    <mergeCell ref="I19:I20"/>
    <mergeCell ref="J19:J20"/>
    <mergeCell ref="K19:K20"/>
    <mergeCell ref="L19:L20"/>
    <mergeCell ref="M19:M20"/>
    <mergeCell ref="N19:N20"/>
    <mergeCell ref="C19:C20"/>
    <mergeCell ref="D19:D20"/>
    <mergeCell ref="E19:E20"/>
    <mergeCell ref="F19:F20"/>
    <mergeCell ref="G19:G20"/>
    <mergeCell ref="H19:H20"/>
    <mergeCell ref="I14:I15"/>
    <mergeCell ref="J14:J15"/>
    <mergeCell ref="K14:K15"/>
    <mergeCell ref="L14:L15"/>
    <mergeCell ref="M14:M15"/>
    <mergeCell ref="N14:N15"/>
    <mergeCell ref="L7:M7"/>
    <mergeCell ref="L8:M8"/>
    <mergeCell ref="L9:M9"/>
    <mergeCell ref="N7:N9"/>
    <mergeCell ref="C14:C15"/>
    <mergeCell ref="D14:D15"/>
    <mergeCell ref="E14:E15"/>
    <mergeCell ref="F14:F15"/>
    <mergeCell ref="G14:G15"/>
    <mergeCell ref="H14:H1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2.85546875" customWidth="1"/>
    <col min="4" max="4" width="11" customWidth="1"/>
    <col min="5" max="5" width="13" customWidth="1"/>
    <col min="6" max="6" width="3.140625" customWidth="1"/>
    <col min="7" max="7" width="2.85546875" customWidth="1"/>
    <col min="8" max="8" width="11" customWidth="1"/>
    <col min="9" max="9" width="3.85546875" customWidth="1"/>
    <col min="10" max="10" width="15.28515625" customWidth="1"/>
    <col min="11" max="11" width="2.85546875" customWidth="1"/>
    <col min="12" max="12" width="13" customWidth="1"/>
    <col min="13" max="13" width="2.42578125" customWidth="1"/>
    <col min="14" max="14" width="15.28515625" customWidth="1"/>
    <col min="15" max="15" width="2.85546875" customWidth="1"/>
    <col min="16" max="16" width="13" customWidth="1"/>
    <col min="17" max="17" width="2.42578125" customWidth="1"/>
  </cols>
  <sheetData>
    <row r="1" spans="1:17" ht="15" customHeight="1" x14ac:dyDescent="0.25">
      <c r="A1" s="7" t="s">
        <v>12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1263</v>
      </c>
      <c r="B3" s="16" t="s">
        <v>5</v>
      </c>
      <c r="C3" s="16"/>
      <c r="D3" s="16"/>
      <c r="E3" s="16"/>
      <c r="F3" s="16"/>
      <c r="G3" s="16"/>
      <c r="H3" s="16"/>
      <c r="I3" s="16"/>
      <c r="J3" s="16"/>
      <c r="K3" s="16"/>
      <c r="L3" s="16"/>
      <c r="M3" s="16"/>
      <c r="N3" s="16"/>
      <c r="O3" s="16"/>
      <c r="P3" s="16"/>
      <c r="Q3" s="16"/>
    </row>
    <row r="4" spans="1:17" x14ac:dyDescent="0.25">
      <c r="A4" s="17"/>
      <c r="B4" s="53"/>
      <c r="C4" s="53"/>
      <c r="D4" s="53"/>
      <c r="E4" s="53"/>
      <c r="F4" s="53"/>
      <c r="G4" s="53"/>
      <c r="H4" s="53"/>
      <c r="I4" s="53"/>
      <c r="J4" s="53"/>
      <c r="K4" s="53"/>
      <c r="L4" s="53"/>
      <c r="M4" s="53"/>
      <c r="N4" s="53"/>
      <c r="O4" s="53"/>
      <c r="P4" s="53"/>
      <c r="Q4" s="53"/>
    </row>
    <row r="5" spans="1:17" x14ac:dyDescent="0.25">
      <c r="A5" s="17"/>
      <c r="B5" s="16"/>
      <c r="C5" s="46" t="s">
        <v>250</v>
      </c>
      <c r="D5" s="46"/>
      <c r="E5" s="46"/>
      <c r="F5" s="46"/>
      <c r="G5" s="46"/>
      <c r="H5" s="46"/>
      <c r="I5" s="19"/>
      <c r="J5" s="19"/>
      <c r="K5" s="46" t="s">
        <v>330</v>
      </c>
      <c r="L5" s="46"/>
      <c r="M5" s="46"/>
      <c r="N5" s="46"/>
      <c r="O5" s="46"/>
      <c r="P5" s="46"/>
      <c r="Q5" s="45"/>
    </row>
    <row r="6" spans="1:17" x14ac:dyDescent="0.25">
      <c r="A6" s="17"/>
      <c r="B6" s="16"/>
      <c r="C6" s="48" t="s">
        <v>268</v>
      </c>
      <c r="D6" s="48"/>
      <c r="E6" s="48"/>
      <c r="F6" s="48"/>
      <c r="G6" s="48"/>
      <c r="H6" s="48"/>
      <c r="I6" s="19"/>
      <c r="J6" s="19"/>
      <c r="K6" s="48" t="s">
        <v>268</v>
      </c>
      <c r="L6" s="48"/>
      <c r="M6" s="48"/>
      <c r="N6" s="48"/>
      <c r="O6" s="48"/>
      <c r="P6" s="48"/>
      <c r="Q6" s="45"/>
    </row>
    <row r="7" spans="1:17" x14ac:dyDescent="0.25">
      <c r="A7" s="17"/>
      <c r="B7" s="24"/>
      <c r="C7" s="68">
        <v>2014</v>
      </c>
      <c r="D7" s="68"/>
      <c r="E7" s="12"/>
      <c r="F7" s="12"/>
      <c r="G7" s="68">
        <v>2013</v>
      </c>
      <c r="H7" s="68"/>
      <c r="I7" s="12"/>
      <c r="J7" s="12"/>
      <c r="K7" s="68">
        <v>2014</v>
      </c>
      <c r="L7" s="68"/>
      <c r="M7" s="12"/>
      <c r="N7" s="12"/>
      <c r="O7" s="68">
        <v>2013</v>
      </c>
      <c r="P7" s="68"/>
      <c r="Q7" s="24"/>
    </row>
    <row r="8" spans="1:17" x14ac:dyDescent="0.25">
      <c r="A8" s="17"/>
      <c r="B8" s="61" t="s">
        <v>331</v>
      </c>
      <c r="C8" s="29" t="s">
        <v>216</v>
      </c>
      <c r="D8" s="56">
        <v>963980</v>
      </c>
      <c r="E8" s="11"/>
      <c r="F8" s="12"/>
      <c r="G8" s="29" t="s">
        <v>216</v>
      </c>
      <c r="H8" s="56">
        <v>686556</v>
      </c>
      <c r="I8" s="11" t="s">
        <v>208</v>
      </c>
      <c r="J8" s="12"/>
      <c r="K8" s="29" t="s">
        <v>216</v>
      </c>
      <c r="L8" s="56">
        <v>2722170</v>
      </c>
      <c r="M8" s="11"/>
      <c r="N8" s="12"/>
      <c r="O8" s="29" t="s">
        <v>216</v>
      </c>
      <c r="P8" s="56">
        <v>2007827</v>
      </c>
      <c r="Q8" s="11"/>
    </row>
    <row r="9" spans="1:17" x14ac:dyDescent="0.25">
      <c r="A9" s="17"/>
      <c r="B9" s="61" t="s">
        <v>332</v>
      </c>
      <c r="C9" s="12"/>
      <c r="D9" s="31">
        <v>31513</v>
      </c>
      <c r="E9" s="11"/>
      <c r="F9" s="12"/>
      <c r="G9" s="12"/>
      <c r="H9" s="41" t="s">
        <v>333</v>
      </c>
      <c r="I9" s="11" t="s">
        <v>334</v>
      </c>
      <c r="J9" s="12"/>
      <c r="K9" s="12"/>
      <c r="L9" s="31">
        <v>63267</v>
      </c>
      <c r="M9" s="11"/>
      <c r="N9" s="12"/>
      <c r="O9" s="12"/>
      <c r="P9" s="41" t="s">
        <v>335</v>
      </c>
      <c r="Q9" s="11" t="s">
        <v>221</v>
      </c>
    </row>
    <row r="10" spans="1:17" ht="26.25" x14ac:dyDescent="0.25">
      <c r="A10" s="17"/>
      <c r="B10" s="61" t="s">
        <v>336</v>
      </c>
      <c r="C10" s="12"/>
      <c r="D10" s="41" t="s">
        <v>257</v>
      </c>
      <c r="E10" s="11" t="s">
        <v>221</v>
      </c>
      <c r="F10" s="12"/>
      <c r="G10" s="12"/>
      <c r="H10" s="41" t="s">
        <v>337</v>
      </c>
      <c r="I10" s="11" t="s">
        <v>226</v>
      </c>
      <c r="J10" s="12"/>
      <c r="K10" s="12"/>
      <c r="L10" s="41" t="s">
        <v>338</v>
      </c>
      <c r="M10" s="11" t="s">
        <v>221</v>
      </c>
      <c r="N10" s="12"/>
      <c r="O10" s="12"/>
      <c r="P10" s="41" t="s">
        <v>339</v>
      </c>
      <c r="Q10" s="11" t="s">
        <v>221</v>
      </c>
    </row>
    <row r="11" spans="1:17" ht="26.25" x14ac:dyDescent="0.25">
      <c r="A11" s="17"/>
      <c r="B11" s="61" t="s">
        <v>340</v>
      </c>
      <c r="C11" s="12"/>
      <c r="D11" s="83"/>
      <c r="E11" s="23"/>
      <c r="F11" s="12"/>
      <c r="G11" s="12"/>
      <c r="H11" s="83"/>
      <c r="I11" s="41"/>
      <c r="J11" s="41"/>
      <c r="K11" s="41"/>
      <c r="L11" s="83"/>
      <c r="M11" s="83"/>
      <c r="N11" s="41"/>
      <c r="O11" s="41"/>
      <c r="P11" s="83"/>
      <c r="Q11" s="23"/>
    </row>
    <row r="12" spans="1:17" x14ac:dyDescent="0.25">
      <c r="A12" s="17"/>
      <c r="B12" s="30" t="s">
        <v>93</v>
      </c>
      <c r="C12" s="12" t="s">
        <v>216</v>
      </c>
      <c r="D12" s="41" t="s">
        <v>341</v>
      </c>
      <c r="E12" s="11" t="s">
        <v>221</v>
      </c>
      <c r="F12" s="12"/>
      <c r="G12" s="12" t="s">
        <v>216</v>
      </c>
      <c r="H12" s="41" t="s">
        <v>342</v>
      </c>
      <c r="I12" s="11" t="s">
        <v>226</v>
      </c>
      <c r="J12" s="12"/>
      <c r="K12" s="12" t="s">
        <v>216</v>
      </c>
      <c r="L12" s="41" t="s">
        <v>343</v>
      </c>
      <c r="M12" s="11" t="s">
        <v>221</v>
      </c>
      <c r="N12" s="12"/>
      <c r="O12" s="12" t="s">
        <v>216</v>
      </c>
      <c r="P12" s="41" t="s">
        <v>344</v>
      </c>
      <c r="Q12" s="11" t="s">
        <v>221</v>
      </c>
    </row>
    <row r="13" spans="1:17" x14ac:dyDescent="0.25">
      <c r="A13" s="17"/>
      <c r="B13" s="19"/>
      <c r="C13" s="19"/>
      <c r="D13" s="19"/>
      <c r="E13" s="19"/>
      <c r="F13" s="19"/>
      <c r="G13" s="19"/>
      <c r="H13" s="19"/>
      <c r="I13" s="19"/>
      <c r="J13" s="19"/>
      <c r="K13" s="19"/>
      <c r="L13" s="19"/>
      <c r="M13" s="19"/>
      <c r="N13" s="19"/>
      <c r="O13" s="19"/>
      <c r="P13" s="19"/>
      <c r="Q13" s="19"/>
    </row>
    <row r="14" spans="1:17" ht="15" customHeight="1" x14ac:dyDescent="0.25">
      <c r="A14" s="2" t="s">
        <v>1264</v>
      </c>
      <c r="B14" s="16" t="s">
        <v>5</v>
      </c>
      <c r="C14" s="16"/>
      <c r="D14" s="16"/>
      <c r="E14" s="16"/>
      <c r="F14" s="16"/>
      <c r="G14" s="16"/>
      <c r="H14" s="16"/>
      <c r="I14" s="16"/>
      <c r="J14" s="16"/>
      <c r="K14" s="16"/>
      <c r="L14" s="16"/>
      <c r="M14" s="16"/>
      <c r="N14" s="16"/>
      <c r="O14" s="16"/>
      <c r="P14" s="16"/>
      <c r="Q14" s="16"/>
    </row>
    <row r="15" spans="1:17" ht="15" customHeight="1" x14ac:dyDescent="0.25">
      <c r="A15" s="17" t="s">
        <v>1265</v>
      </c>
      <c r="B15" s="16" t="s">
        <v>5</v>
      </c>
      <c r="C15" s="16"/>
      <c r="D15" s="16"/>
      <c r="E15" s="16"/>
      <c r="F15" s="16"/>
      <c r="G15" s="16"/>
      <c r="H15" s="16"/>
      <c r="I15" s="16"/>
      <c r="J15" s="16"/>
      <c r="K15" s="16"/>
      <c r="L15" s="16"/>
      <c r="M15" s="16"/>
      <c r="N15" s="16"/>
      <c r="O15" s="16"/>
      <c r="P15" s="16"/>
      <c r="Q15" s="16"/>
    </row>
    <row r="16" spans="1:17" ht="25.5" customHeight="1" x14ac:dyDescent="0.25">
      <c r="A16" s="17"/>
      <c r="B16" s="20" t="s">
        <v>300</v>
      </c>
      <c r="C16" s="20"/>
      <c r="D16" s="20"/>
      <c r="E16" s="20"/>
      <c r="F16" s="20"/>
      <c r="G16" s="20"/>
      <c r="H16" s="20"/>
      <c r="I16" s="20"/>
      <c r="J16" s="20"/>
      <c r="K16" s="20"/>
      <c r="L16" s="20"/>
      <c r="M16" s="20"/>
      <c r="N16" s="20"/>
      <c r="O16" s="20"/>
      <c r="P16" s="20"/>
      <c r="Q16" s="20"/>
    </row>
    <row r="17" spans="1:17" x14ac:dyDescent="0.25">
      <c r="A17" s="17"/>
      <c r="B17" s="19"/>
      <c r="C17" s="19"/>
      <c r="D17" s="19"/>
      <c r="E17" s="19"/>
      <c r="F17" s="19"/>
      <c r="G17" s="19"/>
      <c r="H17" s="19"/>
      <c r="I17" s="19"/>
      <c r="J17" s="19"/>
      <c r="K17" s="19"/>
      <c r="L17" s="19"/>
      <c r="M17" s="19"/>
      <c r="N17" s="19"/>
      <c r="O17" s="19"/>
      <c r="P17" s="19"/>
      <c r="Q17" s="19"/>
    </row>
    <row r="18" spans="1:17" x14ac:dyDescent="0.25">
      <c r="A18" s="17"/>
      <c r="B18" s="28" t="s">
        <v>301</v>
      </c>
      <c r="C18" s="23"/>
      <c r="D18" s="23"/>
      <c r="E18" s="83"/>
      <c r="F18" s="23"/>
    </row>
    <row r="19" spans="1:17" x14ac:dyDescent="0.25">
      <c r="A19" s="17"/>
      <c r="B19" s="30" t="s">
        <v>34</v>
      </c>
      <c r="C19" s="23"/>
      <c r="D19" s="12" t="s">
        <v>216</v>
      </c>
      <c r="E19" s="31">
        <v>4041</v>
      </c>
      <c r="F19" s="11"/>
    </row>
    <row r="20" spans="1:17" x14ac:dyDescent="0.25">
      <c r="A20" s="17"/>
      <c r="B20" s="30" t="s">
        <v>302</v>
      </c>
      <c r="C20" s="23"/>
      <c r="D20" s="12"/>
      <c r="E20" s="31">
        <v>405065</v>
      </c>
      <c r="F20" s="11"/>
    </row>
    <row r="21" spans="1:17" x14ac:dyDescent="0.25">
      <c r="A21" s="17"/>
      <c r="B21" s="30" t="s">
        <v>41</v>
      </c>
      <c r="C21" s="23"/>
      <c r="D21" s="33"/>
      <c r="E21" s="34">
        <v>2944</v>
      </c>
      <c r="F21" s="11"/>
    </row>
    <row r="22" spans="1:17" ht="15.75" thickBot="1" x14ac:dyDescent="0.3">
      <c r="A22" s="17"/>
      <c r="B22" s="84" t="s">
        <v>35</v>
      </c>
      <c r="C22" s="23"/>
      <c r="D22" s="36" t="s">
        <v>216</v>
      </c>
      <c r="E22" s="37">
        <v>412050</v>
      </c>
      <c r="F22" s="11"/>
    </row>
    <row r="23" spans="1:17" ht="15.75" thickTop="1" x14ac:dyDescent="0.25">
      <c r="A23" s="17"/>
      <c r="B23" s="85"/>
      <c r="C23" s="23"/>
      <c r="D23" s="40"/>
      <c r="E23" s="86"/>
      <c r="F23" s="23"/>
    </row>
    <row r="24" spans="1:17" x14ac:dyDescent="0.25">
      <c r="A24" s="17"/>
      <c r="B24" s="28" t="s">
        <v>303</v>
      </c>
      <c r="C24" s="23"/>
      <c r="D24" s="23"/>
      <c r="E24" s="83"/>
      <c r="F24" s="23"/>
    </row>
    <row r="25" spans="1:17" x14ac:dyDescent="0.25">
      <c r="A25" s="17"/>
      <c r="B25" s="30" t="s">
        <v>51</v>
      </c>
      <c r="C25" s="23"/>
      <c r="D25" s="12"/>
      <c r="E25" s="31">
        <v>2936</v>
      </c>
      <c r="F25" s="11"/>
    </row>
    <row r="26" spans="1:17" x14ac:dyDescent="0.25">
      <c r="A26" s="17"/>
      <c r="B26" s="30" t="s">
        <v>304</v>
      </c>
      <c r="C26" s="23"/>
      <c r="D26" s="33"/>
      <c r="E26" s="34">
        <v>1305</v>
      </c>
      <c r="F26" s="11"/>
    </row>
    <row r="27" spans="1:17" x14ac:dyDescent="0.25">
      <c r="A27" s="17"/>
      <c r="B27" s="87" t="s">
        <v>305</v>
      </c>
      <c r="C27" s="23"/>
      <c r="D27" s="33"/>
      <c r="E27" s="88">
        <v>4241</v>
      </c>
      <c r="F27" s="11"/>
    </row>
    <row r="28" spans="1:17" ht="15.75" thickBot="1" x14ac:dyDescent="0.3">
      <c r="A28" s="17"/>
      <c r="B28" s="30" t="s">
        <v>306</v>
      </c>
      <c r="C28" s="23"/>
      <c r="D28" s="36" t="s">
        <v>216</v>
      </c>
      <c r="E28" s="37">
        <v>407809</v>
      </c>
      <c r="F28" s="11"/>
    </row>
    <row r="29" spans="1:17" ht="15.75" thickTop="1" x14ac:dyDescent="0.25">
      <c r="A29" s="17"/>
      <c r="B29" s="19"/>
      <c r="C29" s="19"/>
      <c r="D29" s="19"/>
      <c r="E29" s="19"/>
      <c r="F29" s="19"/>
      <c r="G29" s="19"/>
      <c r="H29" s="19"/>
      <c r="I29" s="19"/>
      <c r="J29" s="19"/>
      <c r="K29" s="19"/>
      <c r="L29" s="19"/>
      <c r="M29" s="19"/>
      <c r="N29" s="19"/>
      <c r="O29" s="19"/>
      <c r="P29" s="19"/>
      <c r="Q29" s="19"/>
    </row>
    <row r="30" spans="1:17" ht="15" customHeight="1" x14ac:dyDescent="0.25">
      <c r="A30" s="2" t="s">
        <v>1266</v>
      </c>
      <c r="B30" s="16" t="s">
        <v>5</v>
      </c>
      <c r="C30" s="16"/>
      <c r="D30" s="16"/>
      <c r="E30" s="16"/>
      <c r="F30" s="16"/>
      <c r="G30" s="16"/>
      <c r="H30" s="16"/>
      <c r="I30" s="16"/>
      <c r="J30" s="16"/>
      <c r="K30" s="16"/>
      <c r="L30" s="16"/>
      <c r="M30" s="16"/>
      <c r="N30" s="16"/>
      <c r="O30" s="16"/>
      <c r="P30" s="16"/>
      <c r="Q30" s="16"/>
    </row>
    <row r="31" spans="1:17" ht="15" customHeight="1" x14ac:dyDescent="0.25">
      <c r="A31" s="17" t="s">
        <v>1265</v>
      </c>
      <c r="B31" s="16" t="s">
        <v>5</v>
      </c>
      <c r="C31" s="16"/>
      <c r="D31" s="16"/>
      <c r="E31" s="16"/>
      <c r="F31" s="16"/>
      <c r="G31" s="16"/>
      <c r="H31" s="16"/>
      <c r="I31" s="16"/>
      <c r="J31" s="16"/>
      <c r="K31" s="16"/>
      <c r="L31" s="16"/>
      <c r="M31" s="16"/>
      <c r="N31" s="16"/>
      <c r="O31" s="16"/>
      <c r="P31" s="16"/>
      <c r="Q31" s="16"/>
    </row>
    <row r="32" spans="1:17" x14ac:dyDescent="0.25">
      <c r="A32" s="17"/>
      <c r="B32" s="20" t="s">
        <v>310</v>
      </c>
      <c r="C32" s="20"/>
      <c r="D32" s="20"/>
      <c r="E32" s="20"/>
      <c r="F32" s="20"/>
      <c r="G32" s="20"/>
      <c r="H32" s="20"/>
      <c r="I32" s="20"/>
      <c r="J32" s="20"/>
      <c r="K32" s="20"/>
      <c r="L32" s="20"/>
      <c r="M32" s="20"/>
      <c r="N32" s="20"/>
      <c r="O32" s="20"/>
      <c r="P32" s="20"/>
      <c r="Q32" s="20"/>
    </row>
    <row r="33" spans="1:17" x14ac:dyDescent="0.25">
      <c r="A33" s="17"/>
      <c r="B33" s="19"/>
      <c r="C33" s="19"/>
      <c r="D33" s="19"/>
      <c r="E33" s="19"/>
      <c r="F33" s="19"/>
      <c r="G33" s="19"/>
      <c r="H33" s="19"/>
      <c r="I33" s="19"/>
      <c r="J33" s="19"/>
      <c r="K33" s="19"/>
      <c r="L33" s="19"/>
      <c r="M33" s="19"/>
      <c r="N33" s="19"/>
      <c r="O33" s="19"/>
      <c r="P33" s="19"/>
      <c r="Q33" s="19"/>
    </row>
    <row r="34" spans="1:17" x14ac:dyDescent="0.25">
      <c r="A34" s="17"/>
      <c r="B34" s="28" t="s">
        <v>301</v>
      </c>
      <c r="C34" s="24" t="s">
        <v>208</v>
      </c>
      <c r="D34" s="12"/>
      <c r="E34" s="12"/>
      <c r="F34" s="12"/>
    </row>
    <row r="35" spans="1:17" x14ac:dyDescent="0.25">
      <c r="A35" s="17"/>
      <c r="B35" s="30" t="s">
        <v>34</v>
      </c>
      <c r="C35" s="24"/>
      <c r="D35" s="12" t="s">
        <v>216</v>
      </c>
      <c r="E35" s="31">
        <v>5268</v>
      </c>
      <c r="F35" s="11"/>
    </row>
    <row r="36" spans="1:17" x14ac:dyDescent="0.25">
      <c r="A36" s="17"/>
      <c r="B36" s="30" t="s">
        <v>302</v>
      </c>
      <c r="C36" s="24" t="s">
        <v>208</v>
      </c>
      <c r="D36" s="33"/>
      <c r="E36" s="34">
        <v>723842</v>
      </c>
      <c r="F36" s="11" t="s">
        <v>208</v>
      </c>
    </row>
    <row r="37" spans="1:17" ht="15.75" thickBot="1" x14ac:dyDescent="0.3">
      <c r="A37" s="17"/>
      <c r="B37" s="84" t="s">
        <v>35</v>
      </c>
      <c r="C37" s="24"/>
      <c r="D37" s="36" t="s">
        <v>216</v>
      </c>
      <c r="E37" s="37">
        <v>729110</v>
      </c>
      <c r="F37" s="11"/>
    </row>
    <row r="38" spans="1:17" ht="15.75" thickTop="1" x14ac:dyDescent="0.25">
      <c r="A38" s="17"/>
      <c r="B38" s="28" t="s">
        <v>303</v>
      </c>
      <c r="C38" s="24" t="s">
        <v>208</v>
      </c>
      <c r="D38" s="39"/>
      <c r="E38" s="39"/>
      <c r="F38" s="12"/>
    </row>
    <row r="39" spans="1:17" x14ac:dyDescent="0.25">
      <c r="A39" s="17"/>
      <c r="B39" s="30" t="s">
        <v>45</v>
      </c>
      <c r="C39" s="24" t="s">
        <v>208</v>
      </c>
      <c r="D39" s="12"/>
      <c r="E39" s="31">
        <v>2747</v>
      </c>
      <c r="F39" s="11" t="s">
        <v>208</v>
      </c>
    </row>
    <row r="40" spans="1:17" x14ac:dyDescent="0.25">
      <c r="A40" s="17"/>
      <c r="B40" s="30" t="s">
        <v>304</v>
      </c>
      <c r="C40" s="24" t="s">
        <v>208</v>
      </c>
      <c r="D40" s="33"/>
      <c r="E40" s="34">
        <v>16728</v>
      </c>
      <c r="F40" s="11" t="s">
        <v>208</v>
      </c>
    </row>
    <row r="41" spans="1:17" x14ac:dyDescent="0.25">
      <c r="A41" s="17"/>
      <c r="B41" s="87" t="s">
        <v>305</v>
      </c>
      <c r="C41" s="24" t="s">
        <v>208</v>
      </c>
      <c r="D41" s="33"/>
      <c r="E41" s="88">
        <v>19475</v>
      </c>
      <c r="F41" s="11" t="s">
        <v>208</v>
      </c>
    </row>
    <row r="42" spans="1:17" ht="15.75" thickBot="1" x14ac:dyDescent="0.3">
      <c r="A42" s="17"/>
      <c r="B42" s="89" t="s">
        <v>306</v>
      </c>
      <c r="C42" s="24" t="s">
        <v>208</v>
      </c>
      <c r="D42" s="36" t="s">
        <v>216</v>
      </c>
      <c r="E42" s="37">
        <v>709635</v>
      </c>
      <c r="F42" s="11" t="s">
        <v>208</v>
      </c>
    </row>
    <row r="43" spans="1:17" ht="15.75" thickTop="1" x14ac:dyDescent="0.25">
      <c r="A43" s="17"/>
      <c r="B43" s="19"/>
      <c r="C43" s="19"/>
      <c r="D43" s="19"/>
      <c r="E43" s="19"/>
      <c r="F43" s="19"/>
      <c r="G43" s="19"/>
      <c r="H43" s="19"/>
      <c r="I43" s="19"/>
      <c r="J43" s="19"/>
      <c r="K43" s="19"/>
      <c r="L43" s="19"/>
      <c r="M43" s="19"/>
      <c r="N43" s="19"/>
      <c r="O43" s="19"/>
      <c r="P43" s="19"/>
      <c r="Q43" s="19"/>
    </row>
    <row r="44" spans="1:17" ht="15" customHeight="1" x14ac:dyDescent="0.25">
      <c r="A44" s="2" t="s">
        <v>1267</v>
      </c>
      <c r="B44" s="16" t="s">
        <v>5</v>
      </c>
      <c r="C44" s="16"/>
      <c r="D44" s="16"/>
      <c r="E44" s="16"/>
      <c r="F44" s="16"/>
      <c r="G44" s="16"/>
      <c r="H44" s="16"/>
      <c r="I44" s="16"/>
      <c r="J44" s="16"/>
      <c r="K44" s="16"/>
      <c r="L44" s="16"/>
      <c r="M44" s="16"/>
      <c r="N44" s="16"/>
      <c r="O44" s="16"/>
      <c r="P44" s="16"/>
      <c r="Q44" s="16"/>
    </row>
    <row r="45" spans="1:17" ht="15" customHeight="1" x14ac:dyDescent="0.25">
      <c r="A45" s="17" t="s">
        <v>1265</v>
      </c>
      <c r="B45" s="16" t="s">
        <v>5</v>
      </c>
      <c r="C45" s="16"/>
      <c r="D45" s="16"/>
      <c r="E45" s="16"/>
      <c r="F45" s="16"/>
      <c r="G45" s="16"/>
      <c r="H45" s="16"/>
      <c r="I45" s="16"/>
      <c r="J45" s="16"/>
      <c r="K45" s="16"/>
      <c r="L45" s="16"/>
      <c r="M45" s="16"/>
      <c r="N45" s="16"/>
      <c r="O45" s="16"/>
      <c r="P45" s="16"/>
      <c r="Q45" s="16"/>
    </row>
    <row r="46" spans="1:17" x14ac:dyDescent="0.25">
      <c r="A46" s="17"/>
      <c r="B46" s="20" t="s">
        <v>319</v>
      </c>
      <c r="C46" s="20"/>
      <c r="D46" s="20"/>
      <c r="E46" s="20"/>
      <c r="F46" s="20"/>
      <c r="G46" s="20"/>
      <c r="H46" s="20"/>
      <c r="I46" s="20"/>
      <c r="J46" s="20"/>
      <c r="K46" s="20"/>
      <c r="L46" s="20"/>
      <c r="M46" s="20"/>
      <c r="N46" s="20"/>
      <c r="O46" s="20"/>
      <c r="P46" s="20"/>
      <c r="Q46" s="20"/>
    </row>
    <row r="47" spans="1:17" x14ac:dyDescent="0.25">
      <c r="A47" s="17"/>
      <c r="B47" s="19"/>
      <c r="C47" s="19"/>
      <c r="D47" s="19"/>
      <c r="E47" s="19"/>
      <c r="F47" s="19"/>
      <c r="G47" s="19"/>
      <c r="H47" s="19"/>
      <c r="I47" s="19"/>
      <c r="J47" s="19"/>
      <c r="K47" s="19"/>
      <c r="L47" s="19"/>
      <c r="M47" s="19"/>
      <c r="N47" s="19"/>
      <c r="O47" s="19"/>
      <c r="P47" s="19"/>
      <c r="Q47" s="19"/>
    </row>
    <row r="48" spans="1:17" x14ac:dyDescent="0.25">
      <c r="A48" s="17"/>
      <c r="B48" s="28" t="s">
        <v>301</v>
      </c>
      <c r="C48" s="12" t="s">
        <v>208</v>
      </c>
      <c r="D48" s="12"/>
      <c r="E48" s="12"/>
      <c r="F48" s="12"/>
    </row>
    <row r="49" spans="1:6" x14ac:dyDescent="0.25">
      <c r="A49" s="17"/>
      <c r="B49" s="30" t="s">
        <v>320</v>
      </c>
      <c r="C49" s="12" t="s">
        <v>208</v>
      </c>
      <c r="D49" s="12" t="s">
        <v>216</v>
      </c>
      <c r="E49" s="31">
        <v>8074</v>
      </c>
      <c r="F49" s="11" t="s">
        <v>208</v>
      </c>
    </row>
    <row r="50" spans="1:6" x14ac:dyDescent="0.25">
      <c r="A50" s="17"/>
      <c r="B50" s="30" t="s">
        <v>31</v>
      </c>
      <c r="C50" s="12" t="s">
        <v>208</v>
      </c>
      <c r="D50" s="12"/>
      <c r="E50" s="31">
        <v>11055</v>
      </c>
      <c r="F50" s="11" t="s">
        <v>208</v>
      </c>
    </row>
    <row r="51" spans="1:6" x14ac:dyDescent="0.25">
      <c r="A51" s="17"/>
      <c r="B51" s="30" t="s">
        <v>34</v>
      </c>
      <c r="C51" s="12" t="s">
        <v>208</v>
      </c>
      <c r="D51" s="33"/>
      <c r="E51" s="34">
        <v>1626</v>
      </c>
      <c r="F51" s="11" t="s">
        <v>208</v>
      </c>
    </row>
    <row r="52" spans="1:6" x14ac:dyDescent="0.25">
      <c r="A52" s="17"/>
      <c r="B52" s="87" t="s">
        <v>35</v>
      </c>
      <c r="C52" s="12" t="s">
        <v>208</v>
      </c>
      <c r="D52" s="12"/>
      <c r="E52" s="31">
        <v>20755</v>
      </c>
      <c r="F52" s="11" t="s">
        <v>208</v>
      </c>
    </row>
    <row r="53" spans="1:6" x14ac:dyDescent="0.25">
      <c r="A53" s="17"/>
      <c r="B53" s="30" t="s">
        <v>302</v>
      </c>
      <c r="C53" s="12" t="s">
        <v>208</v>
      </c>
      <c r="D53" s="12"/>
      <c r="E53" s="31">
        <v>197683</v>
      </c>
      <c r="F53" s="11"/>
    </row>
    <row r="54" spans="1:6" x14ac:dyDescent="0.25">
      <c r="A54" s="17"/>
      <c r="B54" s="30" t="s">
        <v>321</v>
      </c>
      <c r="C54" s="12" t="s">
        <v>208</v>
      </c>
      <c r="D54" s="12"/>
      <c r="E54" s="31">
        <v>430000</v>
      </c>
      <c r="F54" s="11"/>
    </row>
    <row r="55" spans="1:6" x14ac:dyDescent="0.25">
      <c r="A55" s="17"/>
      <c r="B55" s="30" t="s">
        <v>39</v>
      </c>
      <c r="C55" s="12" t="s">
        <v>208</v>
      </c>
      <c r="D55" s="12"/>
      <c r="E55" s="31">
        <v>186050</v>
      </c>
      <c r="F55" s="11"/>
    </row>
    <row r="56" spans="1:6" ht="26.25" x14ac:dyDescent="0.25">
      <c r="A56" s="17"/>
      <c r="B56" s="30" t="s">
        <v>322</v>
      </c>
      <c r="C56" s="12" t="s">
        <v>208</v>
      </c>
      <c r="D56" s="33"/>
      <c r="E56" s="34">
        <v>184327</v>
      </c>
      <c r="F56" s="11"/>
    </row>
    <row r="57" spans="1:6" ht="15.75" thickBot="1" x14ac:dyDescent="0.3">
      <c r="A57" s="17"/>
      <c r="B57" s="87" t="s">
        <v>323</v>
      </c>
      <c r="C57" s="12" t="s">
        <v>208</v>
      </c>
      <c r="D57" s="36" t="s">
        <v>216</v>
      </c>
      <c r="E57" s="37">
        <v>1018815</v>
      </c>
      <c r="F57" s="11"/>
    </row>
    <row r="58" spans="1:6" ht="15.75" thickTop="1" x14ac:dyDescent="0.25">
      <c r="A58" s="17"/>
      <c r="B58" s="28" t="s">
        <v>303</v>
      </c>
      <c r="C58" s="12" t="s">
        <v>208</v>
      </c>
      <c r="D58" s="12"/>
      <c r="E58" s="12"/>
      <c r="F58" s="12"/>
    </row>
    <row r="59" spans="1:6" ht="26.25" x14ac:dyDescent="0.25">
      <c r="A59" s="17"/>
      <c r="B59" s="30" t="s">
        <v>136</v>
      </c>
      <c r="C59" s="12" t="s">
        <v>208</v>
      </c>
      <c r="D59" s="12"/>
      <c r="E59" s="31">
        <v>34995</v>
      </c>
      <c r="F59" s="11"/>
    </row>
    <row r="60" spans="1:6" x14ac:dyDescent="0.25">
      <c r="A60" s="17"/>
      <c r="B60" s="12" t="s">
        <v>324</v>
      </c>
      <c r="C60" s="23"/>
      <c r="D60" s="33"/>
      <c r="E60" s="34">
        <v>1075</v>
      </c>
      <c r="F60" s="11"/>
    </row>
    <row r="61" spans="1:6" x14ac:dyDescent="0.25">
      <c r="A61" s="17"/>
      <c r="B61" s="87" t="s">
        <v>305</v>
      </c>
      <c r="C61" s="12" t="s">
        <v>208</v>
      </c>
      <c r="D61" s="92"/>
      <c r="E61" s="88">
        <v>36070</v>
      </c>
      <c r="F61" s="11"/>
    </row>
    <row r="62" spans="1:6" x14ac:dyDescent="0.25">
      <c r="A62" s="17"/>
      <c r="B62" s="61" t="s">
        <v>306</v>
      </c>
      <c r="C62" s="12" t="s">
        <v>208</v>
      </c>
      <c r="D62" s="29"/>
      <c r="E62" s="56">
        <v>982745</v>
      </c>
      <c r="F62" s="11" t="s">
        <v>208</v>
      </c>
    </row>
    <row r="63" spans="1:6" x14ac:dyDescent="0.25">
      <c r="A63" s="17"/>
      <c r="B63" s="30" t="s">
        <v>325</v>
      </c>
      <c r="C63" s="12" t="s">
        <v>208</v>
      </c>
      <c r="D63" s="33"/>
      <c r="E63" s="43" t="s">
        <v>326</v>
      </c>
      <c r="F63" s="11" t="s">
        <v>226</v>
      </c>
    </row>
    <row r="64" spans="1:6" ht="15.75" thickBot="1" x14ac:dyDescent="0.3">
      <c r="A64" s="17"/>
      <c r="B64" s="61" t="s">
        <v>327</v>
      </c>
      <c r="C64" s="12" t="s">
        <v>208</v>
      </c>
      <c r="D64" s="36" t="s">
        <v>216</v>
      </c>
      <c r="E64" s="37">
        <v>974671</v>
      </c>
      <c r="F64" s="11" t="s">
        <v>208</v>
      </c>
    </row>
    <row r="65" spans="1:17" ht="15.75" thickTop="1" x14ac:dyDescent="0.25">
      <c r="A65" s="17"/>
      <c r="B65" s="19"/>
      <c r="C65" s="19"/>
      <c r="D65" s="19"/>
      <c r="E65" s="19"/>
      <c r="F65" s="19"/>
      <c r="G65" s="19"/>
      <c r="H65" s="19"/>
      <c r="I65" s="19"/>
      <c r="J65" s="19"/>
      <c r="K65" s="19"/>
      <c r="L65" s="19"/>
      <c r="M65" s="19"/>
      <c r="N65" s="19"/>
      <c r="O65" s="19"/>
      <c r="P65" s="19"/>
      <c r="Q65" s="19"/>
    </row>
  </sheetData>
  <mergeCells count="37">
    <mergeCell ref="B44:Q44"/>
    <mergeCell ref="A45:A65"/>
    <mergeCell ref="B45:Q45"/>
    <mergeCell ref="B46:Q46"/>
    <mergeCell ref="B47:Q47"/>
    <mergeCell ref="B65:Q65"/>
    <mergeCell ref="B30:Q30"/>
    <mergeCell ref="A31:A43"/>
    <mergeCell ref="B31:Q31"/>
    <mergeCell ref="B32:Q32"/>
    <mergeCell ref="B33:Q33"/>
    <mergeCell ref="B43:Q43"/>
    <mergeCell ref="B4:Q4"/>
    <mergeCell ref="B13:Q13"/>
    <mergeCell ref="B14:Q14"/>
    <mergeCell ref="A15:A29"/>
    <mergeCell ref="B15:Q15"/>
    <mergeCell ref="B16:Q16"/>
    <mergeCell ref="B17:Q17"/>
    <mergeCell ref="B29:Q29"/>
    <mergeCell ref="Q5:Q6"/>
    <mergeCell ref="C7:D7"/>
    <mergeCell ref="G7:H7"/>
    <mergeCell ref="K7:L7"/>
    <mergeCell ref="O7:P7"/>
    <mergeCell ref="A1:A2"/>
    <mergeCell ref="B1:Q1"/>
    <mergeCell ref="B2:Q2"/>
    <mergeCell ref="A3:A13"/>
    <mergeCell ref="B3:Q3"/>
    <mergeCell ref="B5:B6"/>
    <mergeCell ref="C5:H5"/>
    <mergeCell ref="C6:H6"/>
    <mergeCell ref="I5:I6"/>
    <mergeCell ref="J5:J6"/>
    <mergeCell ref="K5:P5"/>
    <mergeCell ref="K6:P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3.7109375" customWidth="1"/>
    <col min="5" max="5" width="13.28515625" customWidth="1"/>
    <col min="6" max="6" width="3.140625" customWidth="1"/>
    <col min="7" max="8" width="3.7109375" customWidth="1"/>
    <col min="9" max="9" width="13.28515625" customWidth="1"/>
    <col min="10" max="10" width="3.140625" customWidth="1"/>
    <col min="11" max="11" width="18.42578125" customWidth="1"/>
    <col min="12" max="12" width="3.7109375" customWidth="1"/>
    <col min="13" max="13" width="12.5703125" customWidth="1"/>
    <col min="14" max="14" width="3.140625" customWidth="1"/>
    <col min="15" max="15" width="18.42578125" customWidth="1"/>
    <col min="16" max="16" width="3.7109375" customWidth="1"/>
    <col min="17" max="17" width="10.85546875" customWidth="1"/>
    <col min="18" max="18" width="3.140625" customWidth="1"/>
  </cols>
  <sheetData>
    <row r="1" spans="1:18" ht="15" customHeight="1" x14ac:dyDescent="0.25">
      <c r="A1" s="7" t="s">
        <v>1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16" t="s">
        <v>5</v>
      </c>
      <c r="C3" s="16"/>
      <c r="D3" s="16"/>
      <c r="E3" s="16"/>
      <c r="F3" s="16"/>
      <c r="G3" s="16"/>
      <c r="H3" s="16"/>
      <c r="I3" s="16"/>
      <c r="J3" s="16"/>
      <c r="K3" s="16"/>
      <c r="L3" s="16"/>
      <c r="M3" s="16"/>
      <c r="N3" s="16"/>
      <c r="O3" s="16"/>
      <c r="P3" s="16"/>
      <c r="Q3" s="16"/>
      <c r="R3" s="16"/>
    </row>
    <row r="4" spans="1:18" ht="15" customHeight="1" x14ac:dyDescent="0.25">
      <c r="A4" s="17" t="s">
        <v>1269</v>
      </c>
      <c r="B4" s="16" t="s">
        <v>5</v>
      </c>
      <c r="C4" s="16"/>
      <c r="D4" s="16"/>
      <c r="E4" s="16"/>
      <c r="F4" s="16"/>
      <c r="G4" s="16"/>
      <c r="H4" s="16"/>
      <c r="I4" s="16"/>
      <c r="J4" s="16"/>
      <c r="K4" s="16"/>
      <c r="L4" s="16"/>
      <c r="M4" s="16"/>
      <c r="N4" s="16"/>
      <c r="O4" s="16"/>
      <c r="P4" s="16"/>
      <c r="Q4" s="16"/>
      <c r="R4" s="16"/>
    </row>
    <row r="5" spans="1:18" ht="25.5" customHeight="1" x14ac:dyDescent="0.25">
      <c r="A5" s="17"/>
      <c r="B5" s="20" t="s">
        <v>357</v>
      </c>
      <c r="C5" s="20"/>
      <c r="D5" s="20"/>
      <c r="E5" s="20"/>
      <c r="F5" s="20"/>
      <c r="G5" s="20"/>
      <c r="H5" s="20"/>
      <c r="I5" s="20"/>
      <c r="J5" s="20"/>
      <c r="K5" s="20"/>
      <c r="L5" s="20"/>
      <c r="M5" s="20"/>
      <c r="N5" s="20"/>
      <c r="O5" s="20"/>
      <c r="P5" s="20"/>
      <c r="Q5" s="20"/>
      <c r="R5" s="20"/>
    </row>
    <row r="6" spans="1:18" x14ac:dyDescent="0.25">
      <c r="A6" s="17"/>
      <c r="B6" s="19"/>
      <c r="C6" s="19"/>
      <c r="D6" s="19"/>
      <c r="E6" s="19"/>
      <c r="F6" s="19"/>
      <c r="G6" s="19"/>
      <c r="H6" s="19"/>
      <c r="I6" s="19"/>
      <c r="J6" s="19"/>
      <c r="K6" s="19"/>
      <c r="L6" s="19"/>
      <c r="M6" s="19"/>
      <c r="N6" s="19"/>
      <c r="O6" s="19"/>
      <c r="P6" s="19"/>
      <c r="Q6" s="19"/>
      <c r="R6" s="19"/>
    </row>
    <row r="7" spans="1:18" x14ac:dyDescent="0.25">
      <c r="A7" s="17"/>
      <c r="B7" s="12"/>
      <c r="C7" s="12" t="s">
        <v>208</v>
      </c>
      <c r="D7" s="94" t="s">
        <v>358</v>
      </c>
      <c r="E7" s="94"/>
      <c r="F7" s="94"/>
      <c r="G7" s="94"/>
      <c r="H7" s="94"/>
      <c r="I7" s="94"/>
      <c r="J7" s="12"/>
    </row>
    <row r="8" spans="1:18" x14ac:dyDescent="0.25">
      <c r="A8" s="17"/>
      <c r="B8" s="12"/>
      <c r="C8" s="12" t="s">
        <v>208</v>
      </c>
      <c r="D8" s="95" t="s">
        <v>209</v>
      </c>
      <c r="E8" s="95"/>
      <c r="F8" s="29"/>
      <c r="G8" s="29" t="s">
        <v>208</v>
      </c>
      <c r="H8" s="96" t="s">
        <v>210</v>
      </c>
      <c r="I8" s="96"/>
      <c r="J8" s="12"/>
    </row>
    <row r="9" spans="1:18" x14ac:dyDescent="0.25">
      <c r="A9" s="17"/>
      <c r="B9" s="12"/>
      <c r="C9" s="12" t="s">
        <v>208</v>
      </c>
      <c r="D9" s="48">
        <v>2014</v>
      </c>
      <c r="E9" s="48"/>
      <c r="F9" s="12"/>
      <c r="G9" s="12" t="s">
        <v>208</v>
      </c>
      <c r="H9" s="48">
        <v>2013</v>
      </c>
      <c r="I9" s="48"/>
      <c r="J9" s="12"/>
    </row>
    <row r="10" spans="1:18" x14ac:dyDescent="0.25">
      <c r="A10" s="17"/>
      <c r="B10" s="61" t="s">
        <v>359</v>
      </c>
      <c r="C10" s="23"/>
      <c r="D10" s="29" t="s">
        <v>216</v>
      </c>
      <c r="E10" s="62" t="s">
        <v>262</v>
      </c>
      <c r="F10" s="11"/>
      <c r="G10" s="23"/>
      <c r="H10" s="29" t="s">
        <v>216</v>
      </c>
      <c r="I10" s="56">
        <v>85790</v>
      </c>
      <c r="J10" s="11"/>
    </row>
    <row r="11" spans="1:18" x14ac:dyDescent="0.25">
      <c r="A11" s="17"/>
      <c r="B11" s="61" t="s">
        <v>360</v>
      </c>
      <c r="C11" s="23"/>
      <c r="D11" s="12"/>
      <c r="E11" s="31">
        <v>56449</v>
      </c>
      <c r="F11" s="11"/>
      <c r="G11" s="23"/>
      <c r="H11" s="12"/>
      <c r="I11" s="31">
        <v>50534</v>
      </c>
      <c r="J11" s="11"/>
    </row>
    <row r="12" spans="1:18" x14ac:dyDescent="0.25">
      <c r="A12" s="17"/>
      <c r="B12" s="61" t="s">
        <v>361</v>
      </c>
      <c r="C12" s="23"/>
      <c r="D12" s="12"/>
      <c r="E12" s="31">
        <v>110845</v>
      </c>
      <c r="F12" s="11"/>
      <c r="G12" s="23"/>
      <c r="H12" s="12"/>
      <c r="I12" s="31">
        <v>97437</v>
      </c>
      <c r="J12" s="11"/>
    </row>
    <row r="13" spans="1:18" x14ac:dyDescent="0.25">
      <c r="A13" s="17"/>
      <c r="B13" s="61" t="s">
        <v>362</v>
      </c>
      <c r="C13" s="23"/>
      <c r="D13" s="33"/>
      <c r="E13" s="34">
        <v>13308</v>
      </c>
      <c r="F13" s="11"/>
      <c r="G13" s="23"/>
      <c r="H13" s="33"/>
      <c r="I13" s="34">
        <v>14540</v>
      </c>
      <c r="J13" s="11"/>
    </row>
    <row r="14" spans="1:18" ht="27" thickBot="1" x14ac:dyDescent="0.3">
      <c r="A14" s="17"/>
      <c r="B14" s="30" t="s">
        <v>322</v>
      </c>
      <c r="C14" s="23"/>
      <c r="D14" s="36" t="s">
        <v>216</v>
      </c>
      <c r="E14" s="37">
        <v>180602</v>
      </c>
      <c r="F14" s="11"/>
      <c r="G14" s="23"/>
      <c r="H14" s="36" t="s">
        <v>216</v>
      </c>
      <c r="I14" s="37">
        <v>248301</v>
      </c>
      <c r="J14" s="11"/>
    </row>
    <row r="15" spans="1:18" ht="15.75" thickTop="1" x14ac:dyDescent="0.25">
      <c r="A15" s="17"/>
      <c r="B15" s="20"/>
      <c r="C15" s="20"/>
      <c r="D15" s="20"/>
      <c r="E15" s="20"/>
      <c r="F15" s="20"/>
      <c r="G15" s="20"/>
      <c r="H15" s="20"/>
      <c r="I15" s="20"/>
      <c r="J15" s="20"/>
      <c r="K15" s="20"/>
      <c r="L15" s="20"/>
      <c r="M15" s="20"/>
      <c r="N15" s="20"/>
      <c r="O15" s="20"/>
      <c r="P15" s="20"/>
      <c r="Q15" s="20"/>
      <c r="R15" s="20"/>
    </row>
    <row r="16" spans="1:18" x14ac:dyDescent="0.25">
      <c r="A16" s="17"/>
      <c r="B16" s="19"/>
      <c r="C16" s="19"/>
      <c r="D16" s="46" t="s">
        <v>250</v>
      </c>
      <c r="E16" s="46"/>
      <c r="F16" s="46"/>
      <c r="G16" s="46"/>
      <c r="H16" s="46"/>
      <c r="I16" s="46"/>
      <c r="J16" s="98"/>
      <c r="K16" s="77"/>
      <c r="L16" s="46" t="s">
        <v>251</v>
      </c>
      <c r="M16" s="46"/>
      <c r="N16" s="46"/>
      <c r="O16" s="46"/>
      <c r="P16" s="46"/>
      <c r="Q16" s="46"/>
      <c r="R16" s="99"/>
    </row>
    <row r="17" spans="1:18" x14ac:dyDescent="0.25">
      <c r="A17" s="17"/>
      <c r="B17" s="19"/>
      <c r="C17" s="19"/>
      <c r="D17" s="48" t="s">
        <v>268</v>
      </c>
      <c r="E17" s="48"/>
      <c r="F17" s="48"/>
      <c r="G17" s="48"/>
      <c r="H17" s="48"/>
      <c r="I17" s="48"/>
      <c r="J17" s="98"/>
      <c r="K17" s="77"/>
      <c r="L17" s="48" t="s">
        <v>268</v>
      </c>
      <c r="M17" s="48"/>
      <c r="N17" s="48"/>
      <c r="O17" s="48"/>
      <c r="P17" s="48"/>
      <c r="Q17" s="48"/>
      <c r="R17" s="99"/>
    </row>
    <row r="18" spans="1:18" x14ac:dyDescent="0.25">
      <c r="A18" s="17"/>
      <c r="B18" s="12"/>
      <c r="C18" s="12"/>
      <c r="D18" s="68">
        <v>2014</v>
      </c>
      <c r="E18" s="68"/>
      <c r="F18" s="12"/>
      <c r="G18" s="12"/>
      <c r="H18" s="68">
        <v>2013</v>
      </c>
      <c r="I18" s="68"/>
      <c r="J18" s="12"/>
      <c r="K18" s="55"/>
      <c r="L18" s="100">
        <v>2014</v>
      </c>
      <c r="M18" s="100"/>
      <c r="N18" s="55"/>
      <c r="O18" s="55"/>
      <c r="P18" s="100">
        <v>2013</v>
      </c>
      <c r="Q18" s="100"/>
      <c r="R18" s="55"/>
    </row>
    <row r="19" spans="1:18" x14ac:dyDescent="0.25">
      <c r="A19" s="17"/>
      <c r="B19" s="12" t="s">
        <v>363</v>
      </c>
      <c r="C19" s="12"/>
      <c r="D19" s="29" t="s">
        <v>216</v>
      </c>
      <c r="E19" s="62" t="s">
        <v>262</v>
      </c>
      <c r="F19" s="11"/>
      <c r="G19" s="12"/>
      <c r="H19" s="29" t="s">
        <v>216</v>
      </c>
      <c r="I19" s="56">
        <v>1389</v>
      </c>
      <c r="J19" s="11"/>
      <c r="K19" s="55"/>
      <c r="L19" s="29" t="s">
        <v>216</v>
      </c>
      <c r="M19" s="56">
        <v>2611</v>
      </c>
      <c r="N19" s="12"/>
      <c r="O19" s="12"/>
      <c r="P19" s="29" t="s">
        <v>216</v>
      </c>
      <c r="Q19" s="56">
        <v>5116</v>
      </c>
      <c r="R19" s="55"/>
    </row>
    <row r="20" spans="1:18" x14ac:dyDescent="0.25">
      <c r="A20" s="17"/>
      <c r="B20" s="12" t="s">
        <v>364</v>
      </c>
      <c r="C20" s="12"/>
      <c r="D20" s="12"/>
      <c r="E20" s="41" t="s">
        <v>365</v>
      </c>
      <c r="F20" s="11" t="s">
        <v>221</v>
      </c>
      <c r="G20" s="12"/>
      <c r="H20" s="11"/>
      <c r="I20" s="97" t="s">
        <v>366</v>
      </c>
      <c r="J20" s="11" t="s">
        <v>221</v>
      </c>
      <c r="K20" s="55"/>
      <c r="L20" s="12"/>
      <c r="M20" s="41" t="s">
        <v>367</v>
      </c>
      <c r="N20" s="12" t="s">
        <v>221</v>
      </c>
      <c r="O20" s="12"/>
      <c r="P20" s="12"/>
      <c r="Q20" s="41" t="s">
        <v>368</v>
      </c>
      <c r="R20" s="55" t="s">
        <v>221</v>
      </c>
    </row>
    <row r="21" spans="1:18" x14ac:dyDescent="0.25">
      <c r="A21" s="17"/>
      <c r="B21" s="12" t="s">
        <v>369</v>
      </c>
      <c r="C21" s="12"/>
      <c r="D21" s="12"/>
      <c r="E21" s="41" t="s">
        <v>370</v>
      </c>
      <c r="F21" s="11" t="s">
        <v>221</v>
      </c>
      <c r="G21" s="12"/>
      <c r="H21" s="11"/>
      <c r="I21" s="97" t="s">
        <v>371</v>
      </c>
      <c r="J21" s="11" t="s">
        <v>221</v>
      </c>
      <c r="K21" s="55"/>
      <c r="L21" s="12"/>
      <c r="M21" s="41" t="s">
        <v>372</v>
      </c>
      <c r="N21" s="12" t="s">
        <v>221</v>
      </c>
      <c r="O21" s="12"/>
      <c r="P21" s="12"/>
      <c r="Q21" s="41" t="s">
        <v>373</v>
      </c>
      <c r="R21" s="55" t="s">
        <v>221</v>
      </c>
    </row>
    <row r="22" spans="1:18" x14ac:dyDescent="0.25">
      <c r="A22" s="17"/>
      <c r="B22" s="12" t="s">
        <v>374</v>
      </c>
      <c r="C22" s="12"/>
      <c r="D22" s="33"/>
      <c r="E22" s="43" t="s">
        <v>375</v>
      </c>
      <c r="F22" s="11" t="s">
        <v>221</v>
      </c>
      <c r="G22" s="12"/>
      <c r="H22" s="64"/>
      <c r="I22" s="65" t="s">
        <v>376</v>
      </c>
      <c r="J22" s="11" t="s">
        <v>221</v>
      </c>
      <c r="K22" s="55"/>
      <c r="L22" s="33"/>
      <c r="M22" s="43" t="s">
        <v>377</v>
      </c>
      <c r="N22" s="12" t="s">
        <v>221</v>
      </c>
      <c r="O22" s="12"/>
      <c r="P22" s="33"/>
      <c r="Q22" s="43" t="s">
        <v>378</v>
      </c>
      <c r="R22" s="55" t="s">
        <v>221</v>
      </c>
    </row>
    <row r="23" spans="1:18" ht="15.75" thickBot="1" x14ac:dyDescent="0.3">
      <c r="A23" s="17"/>
      <c r="B23" s="12" t="s">
        <v>379</v>
      </c>
      <c r="C23" s="12"/>
      <c r="D23" s="36" t="s">
        <v>216</v>
      </c>
      <c r="E23" s="44" t="s">
        <v>380</v>
      </c>
      <c r="F23" s="11" t="s">
        <v>221</v>
      </c>
      <c r="G23" s="12"/>
      <c r="H23" s="36" t="s">
        <v>216</v>
      </c>
      <c r="I23" s="44" t="s">
        <v>381</v>
      </c>
      <c r="J23" s="11" t="s">
        <v>221</v>
      </c>
      <c r="K23" s="55"/>
      <c r="L23" s="36" t="s">
        <v>216</v>
      </c>
      <c r="M23" s="44" t="s">
        <v>382</v>
      </c>
      <c r="N23" s="12" t="s">
        <v>221</v>
      </c>
      <c r="O23" s="12"/>
      <c r="P23" s="36" t="s">
        <v>216</v>
      </c>
      <c r="Q23" s="44" t="s">
        <v>383</v>
      </c>
      <c r="R23" s="55" t="s">
        <v>221</v>
      </c>
    </row>
    <row r="24" spans="1:18" ht="15.75" thickTop="1" x14ac:dyDescent="0.25">
      <c r="A24" s="17"/>
      <c r="B24" s="19"/>
      <c r="C24" s="19"/>
      <c r="D24" s="19"/>
      <c r="E24" s="19"/>
      <c r="F24" s="19"/>
      <c r="G24" s="19"/>
      <c r="H24" s="19"/>
      <c r="I24" s="19"/>
      <c r="J24" s="19"/>
      <c r="K24" s="19"/>
      <c r="L24" s="19"/>
      <c r="M24" s="19"/>
      <c r="N24" s="19"/>
      <c r="O24" s="19"/>
      <c r="P24" s="19"/>
      <c r="Q24" s="19"/>
      <c r="R24" s="19"/>
    </row>
  </sheetData>
  <mergeCells count="28">
    <mergeCell ref="A1:A2"/>
    <mergeCell ref="B1:R1"/>
    <mergeCell ref="B2:R2"/>
    <mergeCell ref="B3:R3"/>
    <mergeCell ref="A4:A24"/>
    <mergeCell ref="B4:R4"/>
    <mergeCell ref="B5:R5"/>
    <mergeCell ref="B6:R6"/>
    <mergeCell ref="B15:R15"/>
    <mergeCell ref="B24:R24"/>
    <mergeCell ref="J16:J17"/>
    <mergeCell ref="K16:K17"/>
    <mergeCell ref="L16:Q16"/>
    <mergeCell ref="L17:Q17"/>
    <mergeCell ref="R16:R17"/>
    <mergeCell ref="D18:E18"/>
    <mergeCell ref="H18:I18"/>
    <mergeCell ref="L18:M18"/>
    <mergeCell ref="P18:Q18"/>
    <mergeCell ref="D7:I7"/>
    <mergeCell ref="D8:E8"/>
    <mergeCell ref="H8:I8"/>
    <mergeCell ref="D9:E9"/>
    <mergeCell ref="H9:I9"/>
    <mergeCell ref="B16:B17"/>
    <mergeCell ref="C16:C17"/>
    <mergeCell ref="D16:I16"/>
    <mergeCell ref="D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130937</v>
      </c>
      <c r="C4" s="8">
        <v>83032</v>
      </c>
      <c r="D4" s="8">
        <v>342456</v>
      </c>
      <c r="E4" s="8">
        <v>176190</v>
      </c>
    </row>
    <row r="5" spans="1:5" x14ac:dyDescent="0.25">
      <c r="A5" s="2" t="s">
        <v>72</v>
      </c>
      <c r="B5" s="6">
        <v>61204</v>
      </c>
      <c r="C5" s="6">
        <v>10964</v>
      </c>
      <c r="D5" s="6">
        <v>126917</v>
      </c>
      <c r="E5" s="6">
        <v>92293</v>
      </c>
    </row>
    <row r="6" spans="1:5" x14ac:dyDescent="0.25">
      <c r="A6" s="2" t="s">
        <v>73</v>
      </c>
      <c r="B6" s="6">
        <v>726462</v>
      </c>
      <c r="C6" s="6">
        <v>582961</v>
      </c>
      <c r="D6" s="6">
        <v>2158701</v>
      </c>
      <c r="E6" s="6">
        <v>1538970</v>
      </c>
    </row>
    <row r="7" spans="1:5" x14ac:dyDescent="0.25">
      <c r="A7" s="2" t="s">
        <v>74</v>
      </c>
      <c r="B7" s="6">
        <v>6177</v>
      </c>
      <c r="C7" s="6">
        <v>4447</v>
      </c>
      <c r="D7" s="6">
        <v>12072</v>
      </c>
      <c r="E7" s="6">
        <v>8923</v>
      </c>
    </row>
    <row r="8" spans="1:5" x14ac:dyDescent="0.25">
      <c r="A8" s="2" t="s">
        <v>75</v>
      </c>
      <c r="B8" s="6">
        <v>6597</v>
      </c>
      <c r="C8" s="6">
        <v>5023</v>
      </c>
      <c r="D8" s="6">
        <v>18441</v>
      </c>
      <c r="E8" s="6">
        <v>14703</v>
      </c>
    </row>
    <row r="9" spans="1:5" ht="30" x14ac:dyDescent="0.25">
      <c r="A9" s="2" t="s">
        <v>76</v>
      </c>
      <c r="B9" s="6">
        <v>24155</v>
      </c>
      <c r="C9" s="6">
        <v>-24517</v>
      </c>
      <c r="D9" s="6">
        <v>9117</v>
      </c>
      <c r="E9" s="6">
        <v>-9493</v>
      </c>
    </row>
    <row r="10" spans="1:5" x14ac:dyDescent="0.25">
      <c r="A10" s="2" t="s">
        <v>77</v>
      </c>
      <c r="B10" s="6">
        <v>8448</v>
      </c>
      <c r="C10" s="6">
        <v>-11921</v>
      </c>
      <c r="D10" s="6">
        <v>8465</v>
      </c>
      <c r="E10" s="6">
        <v>-5700</v>
      </c>
    </row>
    <row r="11" spans="1:5" x14ac:dyDescent="0.25">
      <c r="A11" s="2" t="s">
        <v>78</v>
      </c>
      <c r="B11" s="6">
        <v>963980</v>
      </c>
      <c r="C11" s="6">
        <v>649989</v>
      </c>
      <c r="D11" s="6">
        <v>2676169</v>
      </c>
      <c r="E11" s="6">
        <v>1815886</v>
      </c>
    </row>
    <row r="12" spans="1:5" x14ac:dyDescent="0.25">
      <c r="A12" s="3" t="s">
        <v>79</v>
      </c>
      <c r="B12" s="4" t="s">
        <v>5</v>
      </c>
      <c r="C12" s="4" t="s">
        <v>5</v>
      </c>
      <c r="D12" s="4" t="s">
        <v>5</v>
      </c>
      <c r="E12" s="4" t="s">
        <v>5</v>
      </c>
    </row>
    <row r="13" spans="1:5" x14ac:dyDescent="0.25">
      <c r="A13" s="2" t="s">
        <v>71</v>
      </c>
      <c r="B13" s="6">
        <v>52004</v>
      </c>
      <c r="C13" s="6">
        <v>30586</v>
      </c>
      <c r="D13" s="6">
        <v>134590</v>
      </c>
      <c r="E13" s="6">
        <v>64837</v>
      </c>
    </row>
    <row r="14" spans="1:5" x14ac:dyDescent="0.25">
      <c r="A14" s="2" t="s">
        <v>72</v>
      </c>
      <c r="B14" s="6">
        <v>53221</v>
      </c>
      <c r="C14" s="6">
        <v>9534</v>
      </c>
      <c r="D14" s="6">
        <v>110363</v>
      </c>
      <c r="E14" s="6">
        <v>80255</v>
      </c>
    </row>
    <row r="15" spans="1:5" x14ac:dyDescent="0.25">
      <c r="A15" s="2" t="s">
        <v>73</v>
      </c>
      <c r="B15" s="6">
        <v>619434</v>
      </c>
      <c r="C15" s="6">
        <v>492691</v>
      </c>
      <c r="D15" s="6">
        <v>1836438</v>
      </c>
      <c r="E15" s="6">
        <v>1298300</v>
      </c>
    </row>
    <row r="16" spans="1:5" x14ac:dyDescent="0.25">
      <c r="A16" s="2" t="s">
        <v>75</v>
      </c>
      <c r="B16" s="6">
        <v>2617</v>
      </c>
      <c r="C16" s="6">
        <v>2386</v>
      </c>
      <c r="D16" s="6">
        <v>7525</v>
      </c>
      <c r="E16" s="6">
        <v>7009</v>
      </c>
    </row>
    <row r="17" spans="1:5" x14ac:dyDescent="0.25">
      <c r="A17" s="2" t="s">
        <v>80</v>
      </c>
      <c r="B17" s="6">
        <v>46162</v>
      </c>
      <c r="C17" s="6">
        <v>61914</v>
      </c>
      <c r="D17" s="6">
        <v>150578</v>
      </c>
      <c r="E17" s="6">
        <v>156446</v>
      </c>
    </row>
    <row r="18" spans="1:5" ht="30" x14ac:dyDescent="0.25">
      <c r="A18" s="2" t="s">
        <v>81</v>
      </c>
      <c r="B18" s="6">
        <v>115241</v>
      </c>
      <c r="C18" s="6">
        <v>94067</v>
      </c>
      <c r="D18" s="6">
        <v>326145</v>
      </c>
      <c r="E18" s="6">
        <v>214313</v>
      </c>
    </row>
    <row r="19" spans="1:5" x14ac:dyDescent="0.25">
      <c r="A19" s="2" t="s">
        <v>82</v>
      </c>
      <c r="B19" s="6">
        <v>888679</v>
      </c>
      <c r="C19" s="6">
        <v>691178</v>
      </c>
      <c r="D19" s="6">
        <v>2565639</v>
      </c>
      <c r="E19" s="6">
        <v>1821160</v>
      </c>
    </row>
    <row r="20" spans="1:5" x14ac:dyDescent="0.25">
      <c r="A20" s="2" t="s">
        <v>83</v>
      </c>
      <c r="B20" s="6">
        <v>75301</v>
      </c>
      <c r="C20" s="6">
        <v>-41189</v>
      </c>
      <c r="D20" s="6">
        <v>110530</v>
      </c>
      <c r="E20" s="6">
        <v>-5274</v>
      </c>
    </row>
    <row r="21" spans="1:5" x14ac:dyDescent="0.25">
      <c r="A21" s="2" t="s">
        <v>84</v>
      </c>
      <c r="B21" s="4">
        <v>-728</v>
      </c>
      <c r="C21" s="4">
        <v>-661</v>
      </c>
      <c r="D21" s="6">
        <v>46146</v>
      </c>
      <c r="E21" s="6">
        <v>-3554</v>
      </c>
    </row>
    <row r="22" spans="1:5" x14ac:dyDescent="0.25">
      <c r="A22" s="2" t="s">
        <v>85</v>
      </c>
      <c r="B22" s="6">
        <v>-43683</v>
      </c>
      <c r="C22" s="6">
        <v>-38513</v>
      </c>
      <c r="D22" s="6">
        <v>-125816</v>
      </c>
      <c r="E22" s="6">
        <v>-91854</v>
      </c>
    </row>
    <row r="23" spans="1:5" x14ac:dyDescent="0.25">
      <c r="A23" s="2" t="s">
        <v>86</v>
      </c>
      <c r="B23" s="4" t="s">
        <v>5</v>
      </c>
      <c r="C23" s="4" t="s">
        <v>5</v>
      </c>
      <c r="D23" s="4" t="s">
        <v>5</v>
      </c>
      <c r="E23" s="6">
        <v>-26601</v>
      </c>
    </row>
    <row r="24" spans="1:5" x14ac:dyDescent="0.25">
      <c r="A24" s="2" t="s">
        <v>87</v>
      </c>
      <c r="B24" s="6">
        <v>30890</v>
      </c>
      <c r="C24" s="6">
        <v>-80363</v>
      </c>
      <c r="D24" s="6">
        <v>30860</v>
      </c>
      <c r="E24" s="6">
        <v>-127283</v>
      </c>
    </row>
    <row r="25" spans="1:5" x14ac:dyDescent="0.25">
      <c r="A25" s="2" t="s">
        <v>88</v>
      </c>
      <c r="B25" s="4">
        <v>-623</v>
      </c>
      <c r="C25" s="4">
        <v>-817</v>
      </c>
      <c r="D25" s="6">
        <v>-1519</v>
      </c>
      <c r="E25" s="4">
        <v>-854</v>
      </c>
    </row>
    <row r="26" spans="1:5" x14ac:dyDescent="0.25">
      <c r="A26" s="2" t="s">
        <v>89</v>
      </c>
      <c r="B26" s="6">
        <v>31513</v>
      </c>
      <c r="C26" s="6">
        <v>-79546</v>
      </c>
      <c r="D26" s="6">
        <v>32379</v>
      </c>
      <c r="E26" s="6">
        <v>-126429</v>
      </c>
    </row>
    <row r="27" spans="1:5" ht="30" x14ac:dyDescent="0.25">
      <c r="A27" s="2" t="s">
        <v>90</v>
      </c>
      <c r="B27" s="6">
        <v>-40598</v>
      </c>
      <c r="C27" s="6">
        <v>52022</v>
      </c>
      <c r="D27" s="6">
        <v>-65412</v>
      </c>
      <c r="E27" s="6">
        <v>78062</v>
      </c>
    </row>
    <row r="28" spans="1:5" ht="30" x14ac:dyDescent="0.25">
      <c r="A28" s="2" t="s">
        <v>91</v>
      </c>
      <c r="B28" s="8">
        <v>-9085</v>
      </c>
      <c r="C28" s="8">
        <v>-27524</v>
      </c>
      <c r="D28" s="8">
        <v>-33033</v>
      </c>
      <c r="E28" s="8">
        <v>-48367</v>
      </c>
    </row>
    <row r="29" spans="1:5" ht="30" x14ac:dyDescent="0.25">
      <c r="A29" s="3" t="s">
        <v>92</v>
      </c>
      <c r="B29" s="4" t="s">
        <v>5</v>
      </c>
      <c r="C29" s="4" t="s">
        <v>5</v>
      </c>
      <c r="D29" s="4" t="s">
        <v>5</v>
      </c>
      <c r="E29" s="4" t="s">
        <v>5</v>
      </c>
    </row>
    <row r="30" spans="1:5" x14ac:dyDescent="0.25">
      <c r="A30" s="2" t="s">
        <v>93</v>
      </c>
      <c r="B30" s="9">
        <v>-0.18</v>
      </c>
      <c r="C30" s="9">
        <v>-0.54</v>
      </c>
      <c r="D30" s="9">
        <v>-0.64</v>
      </c>
      <c r="E30" s="9">
        <v>-0.94</v>
      </c>
    </row>
    <row r="31" spans="1:5" ht="30" x14ac:dyDescent="0.25">
      <c r="A31" s="3" t="s">
        <v>94</v>
      </c>
      <c r="B31" s="4" t="s">
        <v>5</v>
      </c>
      <c r="C31" s="4" t="s">
        <v>5</v>
      </c>
      <c r="D31" s="4" t="s">
        <v>5</v>
      </c>
      <c r="E31" s="4" t="s">
        <v>5</v>
      </c>
    </row>
    <row r="32" spans="1:5" x14ac:dyDescent="0.25">
      <c r="A32" s="2" t="s">
        <v>93</v>
      </c>
      <c r="B32" s="6">
        <v>51913</v>
      </c>
      <c r="C32" s="6">
        <v>51390</v>
      </c>
      <c r="D32" s="6">
        <v>51765</v>
      </c>
      <c r="E32" s="6">
        <v>5138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7109375" customWidth="1"/>
    <col min="6" max="6" width="1.5703125" bestFit="1" customWidth="1"/>
    <col min="7" max="7" width="1.85546875" bestFit="1" customWidth="1"/>
    <col min="8" max="8" width="2" customWidth="1"/>
    <col min="9" max="9" width="9.42578125" customWidth="1"/>
    <col min="10" max="10" width="2" bestFit="1" customWidth="1"/>
    <col min="13" max="13" width="5.42578125" bestFit="1" customWidth="1"/>
    <col min="14" max="14" width="1.85546875" bestFit="1" customWidth="1"/>
  </cols>
  <sheetData>
    <row r="1" spans="1:14" ht="15" customHeight="1" x14ac:dyDescent="0.25">
      <c r="A1" s="7" t="s">
        <v>1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16" t="s">
        <v>5</v>
      </c>
      <c r="C3" s="16"/>
      <c r="D3" s="16"/>
      <c r="E3" s="16"/>
      <c r="F3" s="16"/>
      <c r="G3" s="16"/>
      <c r="H3" s="16"/>
      <c r="I3" s="16"/>
      <c r="J3" s="16"/>
      <c r="K3" s="16"/>
      <c r="L3" s="16"/>
      <c r="M3" s="16"/>
      <c r="N3" s="16"/>
    </row>
    <row r="4" spans="1:14" ht="15" customHeight="1" x14ac:dyDescent="0.25">
      <c r="A4" s="17" t="s">
        <v>1271</v>
      </c>
      <c r="B4" s="16" t="s">
        <v>5</v>
      </c>
      <c r="C4" s="16"/>
      <c r="D4" s="16"/>
      <c r="E4" s="16"/>
      <c r="F4" s="16"/>
      <c r="G4" s="16"/>
      <c r="H4" s="16"/>
      <c r="I4" s="16"/>
      <c r="J4" s="16"/>
      <c r="K4" s="16"/>
      <c r="L4" s="16"/>
      <c r="M4" s="16"/>
      <c r="N4" s="16"/>
    </row>
    <row r="5" spans="1:14" x14ac:dyDescent="0.25">
      <c r="A5" s="17"/>
      <c r="B5" s="19" t="s">
        <v>386</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x14ac:dyDescent="0.25">
      <c r="A7" s="17"/>
      <c r="B7" s="16"/>
      <c r="C7" s="19" t="s">
        <v>208</v>
      </c>
      <c r="D7" s="46" t="s">
        <v>209</v>
      </c>
      <c r="E7" s="46"/>
      <c r="F7" s="19"/>
      <c r="G7" s="19" t="s">
        <v>208</v>
      </c>
      <c r="H7" s="46" t="s">
        <v>210</v>
      </c>
      <c r="I7" s="46"/>
      <c r="J7" s="19"/>
      <c r="K7" s="19"/>
      <c r="L7" s="46" t="s">
        <v>211</v>
      </c>
      <c r="M7" s="46"/>
      <c r="N7" s="19"/>
    </row>
    <row r="8" spans="1:14" x14ac:dyDescent="0.25">
      <c r="A8" s="17"/>
      <c r="B8" s="16"/>
      <c r="C8" s="19"/>
      <c r="D8" s="46"/>
      <c r="E8" s="46"/>
      <c r="F8" s="19"/>
      <c r="G8" s="19"/>
      <c r="H8" s="46"/>
      <c r="I8" s="46"/>
      <c r="J8" s="19"/>
      <c r="K8" s="19"/>
      <c r="L8" s="46" t="s">
        <v>212</v>
      </c>
      <c r="M8" s="46"/>
      <c r="N8" s="19"/>
    </row>
    <row r="9" spans="1:14" ht="15.75" thickBot="1" x14ac:dyDescent="0.3">
      <c r="A9" s="17"/>
      <c r="B9" s="24"/>
      <c r="C9" s="24" t="s">
        <v>208</v>
      </c>
      <c r="D9" s="108">
        <v>2014</v>
      </c>
      <c r="E9" s="108"/>
      <c r="F9" s="12"/>
      <c r="G9" s="12" t="s">
        <v>208</v>
      </c>
      <c r="H9" s="108">
        <v>2013</v>
      </c>
      <c r="I9" s="108"/>
      <c r="J9" s="12"/>
      <c r="K9" s="12"/>
      <c r="L9" s="108" t="s">
        <v>387</v>
      </c>
      <c r="M9" s="108"/>
      <c r="N9" s="24"/>
    </row>
    <row r="10" spans="1:14" x14ac:dyDescent="0.25">
      <c r="A10" s="17"/>
      <c r="B10" s="61" t="s">
        <v>388</v>
      </c>
      <c r="C10" s="12" t="s">
        <v>208</v>
      </c>
      <c r="D10" s="23"/>
      <c r="E10" s="12"/>
      <c r="F10" s="12"/>
      <c r="G10" s="12" t="s">
        <v>208</v>
      </c>
      <c r="H10" s="12"/>
      <c r="I10" s="12"/>
      <c r="J10" s="12"/>
      <c r="K10" s="12"/>
      <c r="L10" s="12"/>
      <c r="M10" s="103"/>
      <c r="N10" s="12"/>
    </row>
    <row r="11" spans="1:14" x14ac:dyDescent="0.25">
      <c r="A11" s="17"/>
      <c r="B11" s="30" t="s">
        <v>389</v>
      </c>
      <c r="C11" s="12" t="s">
        <v>208</v>
      </c>
      <c r="D11" s="23"/>
      <c r="E11" s="12"/>
      <c r="F11" s="12"/>
      <c r="G11" s="12" t="s">
        <v>208</v>
      </c>
      <c r="H11" s="12"/>
      <c r="I11" s="12"/>
      <c r="J11" s="12"/>
      <c r="K11" s="12"/>
      <c r="L11" s="12"/>
      <c r="M11" s="103"/>
      <c r="N11" s="12"/>
    </row>
    <row r="12" spans="1:14" x14ac:dyDescent="0.25">
      <c r="A12" s="17"/>
      <c r="B12" s="104" t="s">
        <v>390</v>
      </c>
      <c r="C12" s="12" t="s">
        <v>208</v>
      </c>
      <c r="D12" s="12" t="s">
        <v>216</v>
      </c>
      <c r="E12" s="31">
        <v>404328</v>
      </c>
      <c r="F12" s="11"/>
      <c r="G12" s="12" t="s">
        <v>208</v>
      </c>
      <c r="H12" s="12" t="s">
        <v>216</v>
      </c>
      <c r="I12" s="31">
        <v>322217</v>
      </c>
      <c r="J12" s="11" t="s">
        <v>208</v>
      </c>
      <c r="K12" s="12"/>
      <c r="L12" s="12"/>
      <c r="M12" s="103"/>
      <c r="N12" s="12"/>
    </row>
    <row r="13" spans="1:14" x14ac:dyDescent="0.25">
      <c r="A13" s="17"/>
      <c r="B13" s="104" t="s">
        <v>391</v>
      </c>
      <c r="C13" s="12" t="s">
        <v>208</v>
      </c>
      <c r="D13" s="12"/>
      <c r="E13" s="31">
        <v>6247</v>
      </c>
      <c r="F13" s="11"/>
      <c r="G13" s="12" t="s">
        <v>208</v>
      </c>
      <c r="H13" s="12"/>
      <c r="I13" s="31">
        <v>4367</v>
      </c>
      <c r="J13" s="11" t="s">
        <v>208</v>
      </c>
      <c r="K13" s="12"/>
      <c r="L13" s="12"/>
      <c r="M13" s="103"/>
      <c r="N13" s="12"/>
    </row>
    <row r="14" spans="1:14" x14ac:dyDescent="0.25">
      <c r="A14" s="17"/>
      <c r="B14" s="104" t="s">
        <v>392</v>
      </c>
      <c r="C14" s="12" t="s">
        <v>208</v>
      </c>
      <c r="D14" s="33"/>
      <c r="E14" s="34">
        <v>2840144</v>
      </c>
      <c r="F14" s="11"/>
      <c r="G14" s="12" t="s">
        <v>208</v>
      </c>
      <c r="H14" s="33"/>
      <c r="I14" s="34">
        <v>2231213</v>
      </c>
      <c r="J14" s="11" t="s">
        <v>208</v>
      </c>
      <c r="K14" s="12"/>
      <c r="L14" s="12"/>
      <c r="M14" s="103"/>
      <c r="N14" s="12"/>
    </row>
    <row r="15" spans="1:14" x14ac:dyDescent="0.25">
      <c r="A15" s="17"/>
      <c r="B15" s="105" t="s">
        <v>393</v>
      </c>
      <c r="C15" s="12" t="s">
        <v>208</v>
      </c>
      <c r="D15" s="12"/>
      <c r="E15" s="31">
        <v>3250719</v>
      </c>
      <c r="F15" s="11"/>
      <c r="G15" s="12" t="s">
        <v>208</v>
      </c>
      <c r="H15" s="12"/>
      <c r="I15" s="31">
        <v>2557797</v>
      </c>
      <c r="J15" s="11" t="s">
        <v>208</v>
      </c>
      <c r="K15" s="12"/>
      <c r="L15" s="12"/>
      <c r="M15" s="103"/>
      <c r="N15" s="12"/>
    </row>
    <row r="16" spans="1:14" x14ac:dyDescent="0.25">
      <c r="A16" s="17"/>
      <c r="B16" s="61" t="s">
        <v>394</v>
      </c>
      <c r="C16" s="12" t="s">
        <v>208</v>
      </c>
      <c r="D16" s="12"/>
      <c r="E16" s="31">
        <v>215021</v>
      </c>
      <c r="F16" s="11"/>
      <c r="G16" s="12" t="s">
        <v>208</v>
      </c>
      <c r="H16" s="12"/>
      <c r="I16" s="31">
        <v>211851</v>
      </c>
      <c r="J16" s="11" t="s">
        <v>208</v>
      </c>
      <c r="K16" s="12"/>
      <c r="L16" s="12"/>
      <c r="M16" s="103"/>
      <c r="N16" s="12"/>
    </row>
    <row r="17" spans="1:14" x14ac:dyDescent="0.25">
      <c r="A17" s="17"/>
      <c r="B17" s="61" t="s">
        <v>395</v>
      </c>
      <c r="C17" s="12" t="s">
        <v>208</v>
      </c>
      <c r="D17" s="33"/>
      <c r="E17" s="34">
        <v>34970</v>
      </c>
      <c r="F17" s="11"/>
      <c r="G17" s="12" t="s">
        <v>208</v>
      </c>
      <c r="H17" s="33"/>
      <c r="I17" s="34">
        <v>23258</v>
      </c>
      <c r="J17" s="11" t="s">
        <v>208</v>
      </c>
      <c r="K17" s="12"/>
      <c r="L17" s="12"/>
      <c r="M17" s="103"/>
      <c r="N17" s="12"/>
    </row>
    <row r="18" spans="1:14" ht="26.25" x14ac:dyDescent="0.25">
      <c r="A18" s="17"/>
      <c r="B18" s="105" t="s">
        <v>396</v>
      </c>
      <c r="C18" s="12" t="s">
        <v>208</v>
      </c>
      <c r="D18" s="12"/>
      <c r="E18" s="31">
        <v>3500710</v>
      </c>
      <c r="F18" s="11"/>
      <c r="G18" s="12" t="s">
        <v>208</v>
      </c>
      <c r="H18" s="12"/>
      <c r="I18" s="31">
        <v>2792906</v>
      </c>
      <c r="J18" s="11" t="s">
        <v>208</v>
      </c>
      <c r="K18" s="12"/>
      <c r="L18" s="12"/>
      <c r="M18" s="103"/>
      <c r="N18" s="12"/>
    </row>
    <row r="19" spans="1:14" ht="26.25" x14ac:dyDescent="0.25">
      <c r="A19" s="17"/>
      <c r="B19" s="61" t="s">
        <v>397</v>
      </c>
      <c r="C19" s="12" t="s">
        <v>208</v>
      </c>
      <c r="D19" s="12"/>
      <c r="E19" s="31">
        <v>3419460</v>
      </c>
      <c r="F19" s="11"/>
      <c r="G19" s="12" t="s">
        <v>208</v>
      </c>
      <c r="H19" s="12"/>
      <c r="I19" s="31">
        <v>2926134</v>
      </c>
      <c r="J19" s="11" t="s">
        <v>208</v>
      </c>
      <c r="K19" s="12"/>
      <c r="L19" s="11"/>
      <c r="M19" s="32" t="s">
        <v>398</v>
      </c>
      <c r="N19" s="11" t="s">
        <v>208</v>
      </c>
    </row>
    <row r="20" spans="1:14" x14ac:dyDescent="0.25">
      <c r="A20" s="17"/>
      <c r="B20" s="61" t="s">
        <v>399</v>
      </c>
      <c r="C20" s="12" t="s">
        <v>208</v>
      </c>
      <c r="D20" s="12"/>
      <c r="E20" s="31">
        <v>206744</v>
      </c>
      <c r="F20" s="11"/>
      <c r="G20" s="12" t="s">
        <v>208</v>
      </c>
      <c r="H20" s="12"/>
      <c r="I20" s="31">
        <v>203966</v>
      </c>
      <c r="J20" s="11" t="s">
        <v>208</v>
      </c>
      <c r="K20" s="12"/>
      <c r="L20" s="11"/>
      <c r="M20" s="32" t="s">
        <v>400</v>
      </c>
      <c r="N20" s="11" t="s">
        <v>208</v>
      </c>
    </row>
    <row r="21" spans="1:14" x14ac:dyDescent="0.25">
      <c r="A21" s="17"/>
      <c r="B21" s="61" t="s">
        <v>401</v>
      </c>
      <c r="C21" s="12" t="s">
        <v>208</v>
      </c>
      <c r="D21" s="12"/>
      <c r="E21" s="31">
        <v>29860</v>
      </c>
      <c r="F21" s="11"/>
      <c r="G21" s="12" t="s">
        <v>208</v>
      </c>
      <c r="H21" s="12"/>
      <c r="I21" s="31">
        <v>30216</v>
      </c>
      <c r="J21" s="11" t="s">
        <v>208</v>
      </c>
      <c r="K21" s="12"/>
      <c r="L21" s="11"/>
      <c r="M21" s="32" t="s">
        <v>402</v>
      </c>
      <c r="N21" s="11" t="s">
        <v>208</v>
      </c>
    </row>
    <row r="22" spans="1:14" x14ac:dyDescent="0.25">
      <c r="A22" s="17"/>
      <c r="B22" s="61" t="s">
        <v>142</v>
      </c>
      <c r="C22" s="12" t="s">
        <v>208</v>
      </c>
      <c r="D22" s="33"/>
      <c r="E22" s="34">
        <v>38539</v>
      </c>
      <c r="F22" s="11"/>
      <c r="G22" s="12" t="s">
        <v>208</v>
      </c>
      <c r="H22" s="33"/>
      <c r="I22" s="34">
        <v>36752</v>
      </c>
      <c r="J22" s="11" t="s">
        <v>208</v>
      </c>
      <c r="K22" s="12"/>
      <c r="L22" s="11"/>
      <c r="M22" s="32" t="s">
        <v>403</v>
      </c>
      <c r="N22" s="11" t="s">
        <v>208</v>
      </c>
    </row>
    <row r="23" spans="1:14" x14ac:dyDescent="0.25">
      <c r="A23" s="17"/>
      <c r="B23" s="12"/>
      <c r="C23" s="12" t="s">
        <v>208</v>
      </c>
      <c r="D23" s="12"/>
      <c r="E23" s="31">
        <v>7195313</v>
      </c>
      <c r="F23" s="11"/>
      <c r="G23" s="12" t="s">
        <v>208</v>
      </c>
      <c r="H23" s="12"/>
      <c r="I23" s="31">
        <v>5989974</v>
      </c>
      <c r="J23" s="11" t="s">
        <v>208</v>
      </c>
      <c r="K23" s="12"/>
      <c r="L23" s="12"/>
      <c r="M23" s="103"/>
      <c r="N23" s="12"/>
    </row>
    <row r="24" spans="1:14" ht="26.25" x14ac:dyDescent="0.25">
      <c r="A24" s="17"/>
      <c r="B24" s="38" t="s">
        <v>404</v>
      </c>
      <c r="C24" s="19" t="s">
        <v>208</v>
      </c>
      <c r="D24" s="19"/>
      <c r="E24" s="110" t="s">
        <v>406</v>
      </c>
      <c r="F24" s="112" t="s">
        <v>221</v>
      </c>
      <c r="G24" s="19" t="s">
        <v>208</v>
      </c>
      <c r="H24" s="19"/>
      <c r="I24" s="110" t="s">
        <v>407</v>
      </c>
      <c r="J24" s="112" t="s">
        <v>226</v>
      </c>
      <c r="K24" s="19"/>
      <c r="L24" s="19"/>
      <c r="M24" s="113"/>
      <c r="N24" s="19"/>
    </row>
    <row r="25" spans="1:14" x14ac:dyDescent="0.25">
      <c r="A25" s="17"/>
      <c r="B25" s="12" t="s">
        <v>405</v>
      </c>
      <c r="C25" s="19"/>
      <c r="D25" s="109"/>
      <c r="E25" s="111"/>
      <c r="F25" s="112"/>
      <c r="G25" s="19"/>
      <c r="H25" s="109"/>
      <c r="I25" s="111"/>
      <c r="J25" s="112"/>
      <c r="K25" s="19"/>
      <c r="L25" s="19"/>
      <c r="M25" s="113"/>
      <c r="N25" s="19"/>
    </row>
    <row r="26" spans="1:14" ht="15.75" thickBot="1" x14ac:dyDescent="0.3">
      <c r="A26" s="17"/>
      <c r="B26" s="12"/>
      <c r="C26" s="12" t="s">
        <v>208</v>
      </c>
      <c r="D26" s="106" t="s">
        <v>216</v>
      </c>
      <c r="E26" s="107">
        <v>5861460</v>
      </c>
      <c r="F26" s="11"/>
      <c r="G26" s="12" t="s">
        <v>208</v>
      </c>
      <c r="H26" s="106" t="s">
        <v>216</v>
      </c>
      <c r="I26" s="107">
        <v>4910875</v>
      </c>
      <c r="J26" s="11" t="s">
        <v>208</v>
      </c>
      <c r="K26" s="12"/>
      <c r="L26" s="12"/>
      <c r="M26" s="103"/>
      <c r="N26" s="12"/>
    </row>
    <row r="27" spans="1:14" ht="15.75" thickTop="1" x14ac:dyDescent="0.25">
      <c r="A27" s="17"/>
      <c r="B27" s="19"/>
      <c r="C27" s="19"/>
      <c r="D27" s="19"/>
      <c r="E27" s="19"/>
      <c r="F27" s="19"/>
      <c r="G27" s="19"/>
      <c r="H27" s="19"/>
      <c r="I27" s="19"/>
      <c r="J27" s="19"/>
      <c r="K27" s="19"/>
      <c r="L27" s="19"/>
      <c r="M27" s="19"/>
      <c r="N27" s="19"/>
    </row>
  </sheetData>
  <mergeCells count="35">
    <mergeCell ref="A1:A2"/>
    <mergeCell ref="B1:N1"/>
    <mergeCell ref="B2:N2"/>
    <mergeCell ref="B3:N3"/>
    <mergeCell ref="A4:A27"/>
    <mergeCell ref="B4:N4"/>
    <mergeCell ref="B5:N5"/>
    <mergeCell ref="B6:N6"/>
    <mergeCell ref="B27:N27"/>
    <mergeCell ref="I24:I25"/>
    <mergeCell ref="J24:J25"/>
    <mergeCell ref="K24:K25"/>
    <mergeCell ref="L24:L25"/>
    <mergeCell ref="M24:M25"/>
    <mergeCell ref="N24:N25"/>
    <mergeCell ref="C24:C25"/>
    <mergeCell ref="D24:D25"/>
    <mergeCell ref="E24:E25"/>
    <mergeCell ref="F24:F25"/>
    <mergeCell ref="G24:G25"/>
    <mergeCell ref="H24:H25"/>
    <mergeCell ref="J7:J8"/>
    <mergeCell ref="K7:K8"/>
    <mergeCell ref="L7:M7"/>
    <mergeCell ref="L8:M8"/>
    <mergeCell ref="N7:N8"/>
    <mergeCell ref="D9:E9"/>
    <mergeCell ref="H9:I9"/>
    <mergeCell ref="L9:M9"/>
    <mergeCell ref="B7:B8"/>
    <mergeCell ref="C7:C8"/>
    <mergeCell ref="D7:E8"/>
    <mergeCell ref="F7:F8"/>
    <mergeCell ref="G7:G8"/>
    <mergeCell ref="H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28515625" customWidth="1"/>
    <col min="7" max="7" width="1.85546875" bestFit="1" customWidth="1"/>
    <col min="8" max="8" width="2.42578125" customWidth="1"/>
    <col min="9" max="9" width="9" customWidth="1"/>
    <col min="10" max="10" width="1.85546875" bestFit="1" customWidth="1"/>
  </cols>
  <sheetData>
    <row r="1" spans="1:10" ht="15" customHeight="1" x14ac:dyDescent="0.25">
      <c r="A1" s="7" t="s">
        <v>1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2</v>
      </c>
      <c r="B3" s="16" t="s">
        <v>5</v>
      </c>
      <c r="C3" s="16"/>
      <c r="D3" s="16"/>
      <c r="E3" s="16"/>
      <c r="F3" s="16"/>
      <c r="G3" s="16"/>
      <c r="H3" s="16"/>
      <c r="I3" s="16"/>
      <c r="J3" s="16"/>
    </row>
    <row r="4" spans="1:10" ht="15" customHeight="1" x14ac:dyDescent="0.25">
      <c r="A4" s="17" t="s">
        <v>1273</v>
      </c>
      <c r="B4" s="16" t="s">
        <v>5</v>
      </c>
      <c r="C4" s="16"/>
      <c r="D4" s="16"/>
      <c r="E4" s="16"/>
      <c r="F4" s="16"/>
      <c r="G4" s="16"/>
      <c r="H4" s="16"/>
      <c r="I4" s="16"/>
      <c r="J4" s="16"/>
    </row>
    <row r="5" spans="1:10" x14ac:dyDescent="0.25">
      <c r="A5" s="17"/>
      <c r="B5" s="20" t="s">
        <v>414</v>
      </c>
      <c r="C5" s="20"/>
      <c r="D5" s="20"/>
      <c r="E5" s="20"/>
      <c r="F5" s="20"/>
      <c r="G5" s="20"/>
      <c r="H5" s="20"/>
      <c r="I5" s="20"/>
      <c r="J5" s="20"/>
    </row>
    <row r="6" spans="1:10" x14ac:dyDescent="0.25">
      <c r="A6" s="17"/>
      <c r="B6" s="19"/>
      <c r="C6" s="19"/>
      <c r="D6" s="19"/>
      <c r="E6" s="19"/>
      <c r="F6" s="19"/>
      <c r="G6" s="19"/>
      <c r="H6" s="19"/>
      <c r="I6" s="19"/>
      <c r="J6" s="19"/>
    </row>
    <row r="7" spans="1:10" x14ac:dyDescent="0.25">
      <c r="A7" s="17"/>
      <c r="B7" s="4"/>
      <c r="C7" s="12" t="s">
        <v>208</v>
      </c>
      <c r="D7" s="46" t="s">
        <v>209</v>
      </c>
      <c r="E7" s="46"/>
      <c r="F7" s="12"/>
      <c r="G7" s="12" t="s">
        <v>208</v>
      </c>
      <c r="H7" s="46" t="s">
        <v>210</v>
      </c>
      <c r="I7" s="46"/>
      <c r="J7" s="12"/>
    </row>
    <row r="8" spans="1:10" ht="15.75" thickBot="1" x14ac:dyDescent="0.3">
      <c r="A8" s="17"/>
      <c r="B8" s="12"/>
      <c r="C8" s="12" t="s">
        <v>208</v>
      </c>
      <c r="D8" s="108">
        <v>2014</v>
      </c>
      <c r="E8" s="108"/>
      <c r="F8" s="12"/>
      <c r="G8" s="12" t="s">
        <v>208</v>
      </c>
      <c r="H8" s="108">
        <v>2013</v>
      </c>
      <c r="I8" s="108"/>
      <c r="J8" s="12"/>
    </row>
    <row r="9" spans="1:10" ht="51.75" x14ac:dyDescent="0.25">
      <c r="A9" s="17"/>
      <c r="B9" s="61" t="s">
        <v>415</v>
      </c>
      <c r="C9" s="12" t="s">
        <v>208</v>
      </c>
      <c r="D9" s="12" t="s">
        <v>216</v>
      </c>
      <c r="E9" s="31">
        <v>88165</v>
      </c>
      <c r="F9" s="11"/>
      <c r="G9" s="12" t="s">
        <v>208</v>
      </c>
      <c r="H9" s="12" t="s">
        <v>216</v>
      </c>
      <c r="I9" s="31">
        <v>86617</v>
      </c>
      <c r="J9" s="11" t="s">
        <v>208</v>
      </c>
    </row>
    <row r="10" spans="1:10" x14ac:dyDescent="0.25">
      <c r="A10" s="17"/>
      <c r="B10" s="61" t="s">
        <v>416</v>
      </c>
      <c r="C10" s="12" t="s">
        <v>208</v>
      </c>
      <c r="D10" s="12"/>
      <c r="E10" s="31">
        <v>21225</v>
      </c>
      <c r="F10" s="11"/>
      <c r="G10" s="12" t="s">
        <v>208</v>
      </c>
      <c r="H10" s="12"/>
      <c r="I10" s="31">
        <v>21454</v>
      </c>
      <c r="J10" s="11" t="s">
        <v>208</v>
      </c>
    </row>
    <row r="11" spans="1:10" x14ac:dyDescent="0.25">
      <c r="A11" s="17"/>
      <c r="B11" s="61" t="s">
        <v>417</v>
      </c>
      <c r="C11" s="12" t="s">
        <v>208</v>
      </c>
      <c r="D11" s="12"/>
      <c r="E11" s="31">
        <v>5600</v>
      </c>
      <c r="F11" s="11"/>
      <c r="G11" s="12" t="s">
        <v>208</v>
      </c>
      <c r="H11" s="12"/>
      <c r="I11" s="31">
        <v>3705</v>
      </c>
      <c r="J11" s="11" t="s">
        <v>208</v>
      </c>
    </row>
    <row r="12" spans="1:10" x14ac:dyDescent="0.25">
      <c r="A12" s="17"/>
      <c r="B12" s="61" t="s">
        <v>418</v>
      </c>
      <c r="C12" s="12" t="s">
        <v>208</v>
      </c>
      <c r="D12" s="12"/>
      <c r="E12" s="31">
        <v>2502</v>
      </c>
      <c r="F12" s="11"/>
      <c r="G12" s="12" t="s">
        <v>208</v>
      </c>
      <c r="H12" s="12"/>
      <c r="I12" s="31">
        <v>5631</v>
      </c>
      <c r="J12" s="11"/>
    </row>
    <row r="13" spans="1:10" x14ac:dyDescent="0.25">
      <c r="A13" s="17"/>
      <c r="B13" s="61" t="s">
        <v>419</v>
      </c>
      <c r="C13" s="12" t="s">
        <v>208</v>
      </c>
      <c r="D13" s="12"/>
      <c r="E13" s="31">
        <v>3754</v>
      </c>
      <c r="F13" s="11"/>
      <c r="G13" s="12" t="s">
        <v>208</v>
      </c>
      <c r="H13" s="12"/>
      <c r="I13" s="31">
        <v>3978</v>
      </c>
      <c r="J13" s="11" t="s">
        <v>208</v>
      </c>
    </row>
    <row r="14" spans="1:10" ht="26.25" x14ac:dyDescent="0.25">
      <c r="A14" s="17"/>
      <c r="B14" s="61" t="s">
        <v>420</v>
      </c>
      <c r="C14" s="23"/>
      <c r="D14" s="12"/>
      <c r="E14" s="41">
        <v>621</v>
      </c>
      <c r="F14" s="11"/>
      <c r="G14" s="23"/>
      <c r="H14" s="12"/>
      <c r="I14" s="41">
        <v>863</v>
      </c>
      <c r="J14" s="11"/>
    </row>
    <row r="15" spans="1:10" x14ac:dyDescent="0.25">
      <c r="A15" s="17"/>
      <c r="B15" s="61" t="s">
        <v>142</v>
      </c>
      <c r="C15" s="12" t="s">
        <v>208</v>
      </c>
      <c r="D15" s="33"/>
      <c r="E15" s="34">
        <v>11782</v>
      </c>
      <c r="F15" s="11"/>
      <c r="G15" s="12" t="s">
        <v>208</v>
      </c>
      <c r="H15" s="33"/>
      <c r="I15" s="34">
        <v>2424</v>
      </c>
      <c r="J15" s="11" t="s">
        <v>208</v>
      </c>
    </row>
    <row r="16" spans="1:10" ht="15.75" thickBot="1" x14ac:dyDescent="0.3">
      <c r="A16" s="17"/>
      <c r="B16" s="12"/>
      <c r="C16" s="12" t="s">
        <v>208</v>
      </c>
      <c r="D16" s="106" t="s">
        <v>216</v>
      </c>
      <c r="E16" s="107">
        <v>133649</v>
      </c>
      <c r="F16" s="11"/>
      <c r="G16" s="12" t="s">
        <v>208</v>
      </c>
      <c r="H16" s="106" t="s">
        <v>216</v>
      </c>
      <c r="I16" s="107">
        <v>124672</v>
      </c>
      <c r="J16" s="11" t="s">
        <v>208</v>
      </c>
    </row>
    <row r="17" spans="1:10" ht="15.75" thickTop="1" x14ac:dyDescent="0.25">
      <c r="A17" s="17"/>
      <c r="B17" s="19"/>
      <c r="C17" s="19"/>
      <c r="D17" s="19"/>
      <c r="E17" s="19"/>
      <c r="F17" s="19"/>
      <c r="G17" s="19"/>
      <c r="H17" s="19"/>
      <c r="I17" s="19"/>
      <c r="J17" s="19"/>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 customWidth="1"/>
    <col min="5" max="5" width="7.42578125" customWidth="1"/>
    <col min="6" max="6" width="1.7109375" customWidth="1"/>
    <col min="7" max="7" width="10.42578125" customWidth="1"/>
    <col min="8" max="8" width="2" customWidth="1"/>
    <col min="9" max="9" width="6.42578125" customWidth="1"/>
    <col min="10" max="10" width="1.7109375" customWidth="1"/>
    <col min="11" max="11" width="10.42578125" customWidth="1"/>
    <col min="12" max="12" width="2" customWidth="1"/>
    <col min="13" max="13" width="7.42578125" customWidth="1"/>
    <col min="14" max="14" width="1.7109375" customWidth="1"/>
    <col min="15" max="15" width="10.42578125" customWidth="1"/>
    <col min="16" max="16" width="2" customWidth="1"/>
    <col min="17" max="17" width="6.42578125" customWidth="1"/>
    <col min="18" max="18" width="1.7109375" customWidth="1"/>
  </cols>
  <sheetData>
    <row r="1" spans="1:18" ht="15" customHeight="1" x14ac:dyDescent="0.25">
      <c r="A1" s="7" t="s">
        <v>1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5</v>
      </c>
      <c r="B3" s="16" t="s">
        <v>5</v>
      </c>
      <c r="C3" s="16"/>
      <c r="D3" s="16"/>
      <c r="E3" s="16"/>
      <c r="F3" s="16"/>
      <c r="G3" s="16"/>
      <c r="H3" s="16"/>
      <c r="I3" s="16"/>
      <c r="J3" s="16"/>
      <c r="K3" s="16"/>
      <c r="L3" s="16"/>
      <c r="M3" s="16"/>
      <c r="N3" s="16"/>
      <c r="O3" s="16"/>
      <c r="P3" s="16"/>
      <c r="Q3" s="16"/>
      <c r="R3" s="16"/>
    </row>
    <row r="4" spans="1:18" ht="15" customHeight="1" x14ac:dyDescent="0.25">
      <c r="A4" s="17" t="s">
        <v>1275</v>
      </c>
      <c r="B4" s="16" t="s">
        <v>5</v>
      </c>
      <c r="C4" s="16"/>
      <c r="D4" s="16"/>
      <c r="E4" s="16"/>
      <c r="F4" s="16"/>
      <c r="G4" s="16"/>
      <c r="H4" s="16"/>
      <c r="I4" s="16"/>
      <c r="J4" s="16"/>
      <c r="K4" s="16"/>
      <c r="L4" s="16"/>
      <c r="M4" s="16"/>
      <c r="N4" s="16"/>
      <c r="O4" s="16"/>
      <c r="P4" s="16"/>
      <c r="Q4" s="16"/>
      <c r="R4" s="16"/>
    </row>
    <row r="5" spans="1:18" ht="25.5" customHeight="1" x14ac:dyDescent="0.25">
      <c r="A5" s="17"/>
      <c r="B5" s="20" t="s">
        <v>430</v>
      </c>
      <c r="C5" s="20"/>
      <c r="D5" s="20"/>
      <c r="E5" s="20"/>
      <c r="F5" s="20"/>
      <c r="G5" s="20"/>
      <c r="H5" s="20"/>
      <c r="I5" s="20"/>
      <c r="J5" s="20"/>
      <c r="K5" s="20"/>
      <c r="L5" s="20"/>
      <c r="M5" s="20"/>
      <c r="N5" s="20"/>
      <c r="O5" s="20"/>
      <c r="P5" s="20"/>
      <c r="Q5" s="20"/>
      <c r="R5" s="20"/>
    </row>
    <row r="6" spans="1:18" x14ac:dyDescent="0.25">
      <c r="A6" s="17"/>
      <c r="B6" s="19"/>
      <c r="C6" s="19"/>
      <c r="D6" s="19"/>
      <c r="E6" s="19"/>
      <c r="F6" s="19"/>
      <c r="G6" s="19"/>
      <c r="H6" s="19"/>
      <c r="I6" s="19"/>
      <c r="J6" s="19"/>
      <c r="K6" s="19"/>
      <c r="L6" s="19"/>
      <c r="M6" s="19"/>
      <c r="N6" s="19"/>
      <c r="O6" s="19"/>
      <c r="P6" s="19"/>
      <c r="Q6" s="19"/>
      <c r="R6" s="19"/>
    </row>
    <row r="7" spans="1:18" x14ac:dyDescent="0.25">
      <c r="A7" s="17"/>
      <c r="B7" s="16"/>
      <c r="C7" s="45" t="s">
        <v>208</v>
      </c>
      <c r="D7" s="46" t="s">
        <v>250</v>
      </c>
      <c r="E7" s="46"/>
      <c r="F7" s="46"/>
      <c r="G7" s="46"/>
      <c r="H7" s="46"/>
      <c r="I7" s="46"/>
      <c r="J7" s="45"/>
      <c r="K7" s="67"/>
      <c r="L7" s="46" t="s">
        <v>251</v>
      </c>
      <c r="M7" s="46"/>
      <c r="N7" s="46"/>
      <c r="O7" s="46"/>
      <c r="P7" s="46"/>
      <c r="Q7" s="46"/>
      <c r="R7" s="99"/>
    </row>
    <row r="8" spans="1:18" x14ac:dyDescent="0.25">
      <c r="A8" s="17"/>
      <c r="B8" s="16"/>
      <c r="C8" s="45"/>
      <c r="D8" s="48" t="s">
        <v>268</v>
      </c>
      <c r="E8" s="48"/>
      <c r="F8" s="48"/>
      <c r="G8" s="48"/>
      <c r="H8" s="48"/>
      <c r="I8" s="48"/>
      <c r="J8" s="45"/>
      <c r="K8" s="67"/>
      <c r="L8" s="48" t="s">
        <v>268</v>
      </c>
      <c r="M8" s="48"/>
      <c r="N8" s="48"/>
      <c r="O8" s="48"/>
      <c r="P8" s="48"/>
      <c r="Q8" s="48"/>
      <c r="R8" s="99"/>
    </row>
    <row r="9" spans="1:18" x14ac:dyDescent="0.25">
      <c r="A9" s="17"/>
      <c r="B9" s="24"/>
      <c r="C9" s="24" t="s">
        <v>208</v>
      </c>
      <c r="D9" s="68">
        <v>2014</v>
      </c>
      <c r="E9" s="68"/>
      <c r="F9" s="29"/>
      <c r="G9" s="114"/>
      <c r="H9" s="68">
        <v>2013</v>
      </c>
      <c r="I9" s="68"/>
      <c r="J9" s="24"/>
      <c r="K9" s="59"/>
      <c r="L9" s="68">
        <v>2014</v>
      </c>
      <c r="M9" s="68"/>
      <c r="N9" s="59"/>
      <c r="O9" s="59"/>
      <c r="P9" s="115"/>
      <c r="Q9" s="60">
        <v>2013</v>
      </c>
      <c r="R9" s="55"/>
    </row>
    <row r="10" spans="1:18" x14ac:dyDescent="0.25">
      <c r="A10" s="17"/>
      <c r="B10" s="61" t="s">
        <v>431</v>
      </c>
      <c r="C10" s="53"/>
      <c r="D10" s="120" t="s">
        <v>216</v>
      </c>
      <c r="E10" s="121">
        <v>101455</v>
      </c>
      <c r="F10" s="112"/>
      <c r="G10" s="53"/>
      <c r="H10" s="120" t="s">
        <v>216</v>
      </c>
      <c r="I10" s="121">
        <v>67732</v>
      </c>
      <c r="J10" s="112"/>
      <c r="K10" s="99"/>
      <c r="L10" s="120" t="s">
        <v>216</v>
      </c>
      <c r="M10" s="121">
        <v>91214</v>
      </c>
      <c r="N10" s="19"/>
      <c r="O10" s="99"/>
      <c r="P10" s="120" t="s">
        <v>216</v>
      </c>
      <c r="Q10" s="121">
        <v>64794</v>
      </c>
      <c r="R10" s="99"/>
    </row>
    <row r="11" spans="1:18" x14ac:dyDescent="0.25">
      <c r="A11" s="17"/>
      <c r="B11" s="61" t="s">
        <v>432</v>
      </c>
      <c r="C11" s="53"/>
      <c r="D11" s="50"/>
      <c r="E11" s="122"/>
      <c r="F11" s="112"/>
      <c r="G11" s="53"/>
      <c r="H11" s="50"/>
      <c r="I11" s="122"/>
      <c r="J11" s="112"/>
      <c r="K11" s="99"/>
      <c r="L11" s="50"/>
      <c r="M11" s="122"/>
      <c r="N11" s="19"/>
      <c r="O11" s="99"/>
      <c r="P11" s="50"/>
      <c r="Q11" s="122"/>
      <c r="R11" s="99"/>
    </row>
    <row r="12" spans="1:18" x14ac:dyDescent="0.25">
      <c r="A12" s="17"/>
      <c r="B12" s="61" t="s">
        <v>433</v>
      </c>
      <c r="C12" s="23"/>
      <c r="D12" s="12"/>
      <c r="E12" s="63">
        <v>336</v>
      </c>
      <c r="F12" s="11"/>
      <c r="G12" s="23"/>
      <c r="H12" s="12"/>
      <c r="I12" s="31">
        <v>17306</v>
      </c>
      <c r="J12" s="11"/>
      <c r="K12" s="55"/>
      <c r="L12" s="12"/>
      <c r="M12" s="116">
        <v>8283</v>
      </c>
      <c r="N12" s="12"/>
      <c r="O12" s="55"/>
      <c r="P12" s="12"/>
      <c r="Q12" s="31">
        <v>18550</v>
      </c>
      <c r="R12" s="55"/>
    </row>
    <row r="13" spans="1:18" x14ac:dyDescent="0.25">
      <c r="A13" s="17"/>
      <c r="B13" s="61" t="s">
        <v>434</v>
      </c>
      <c r="C13" s="23"/>
      <c r="D13" s="12"/>
      <c r="E13" s="41" t="s">
        <v>435</v>
      </c>
      <c r="F13" s="11" t="s">
        <v>221</v>
      </c>
      <c r="G13" s="23"/>
      <c r="H13" s="12"/>
      <c r="I13" s="41" t="s">
        <v>436</v>
      </c>
      <c r="J13" s="11" t="s">
        <v>221</v>
      </c>
      <c r="K13" s="12"/>
      <c r="L13" s="12"/>
      <c r="M13" s="41" t="s">
        <v>437</v>
      </c>
      <c r="N13" s="12" t="s">
        <v>221</v>
      </c>
      <c r="O13" s="12"/>
      <c r="P13" s="12"/>
      <c r="Q13" s="41" t="s">
        <v>438</v>
      </c>
      <c r="R13" s="12" t="s">
        <v>221</v>
      </c>
    </row>
    <row r="14" spans="1:18" x14ac:dyDescent="0.25">
      <c r="A14" s="17"/>
      <c r="B14" s="61" t="s">
        <v>439</v>
      </c>
      <c r="C14" s="23"/>
      <c r="D14" s="33"/>
      <c r="E14" s="117">
        <v>1471</v>
      </c>
      <c r="F14" s="11"/>
      <c r="G14" s="23"/>
      <c r="H14" s="33"/>
      <c r="I14" s="34">
        <v>1353</v>
      </c>
      <c r="J14" s="11"/>
      <c r="K14" s="55"/>
      <c r="L14" s="33"/>
      <c r="M14" s="117">
        <v>4314</v>
      </c>
      <c r="N14" s="12"/>
      <c r="O14" s="55"/>
      <c r="P14" s="33"/>
      <c r="Q14" s="34">
        <v>3270</v>
      </c>
      <c r="R14" s="55"/>
    </row>
    <row r="15" spans="1:18" ht="15.75" thickBot="1" x14ac:dyDescent="0.3">
      <c r="A15" s="17"/>
      <c r="B15" s="61" t="s">
        <v>440</v>
      </c>
      <c r="C15" s="23"/>
      <c r="D15" s="106" t="s">
        <v>216</v>
      </c>
      <c r="E15" s="118">
        <v>102991</v>
      </c>
      <c r="F15" s="11"/>
      <c r="G15" s="23"/>
      <c r="H15" s="106" t="s">
        <v>216</v>
      </c>
      <c r="I15" s="107">
        <v>86233</v>
      </c>
      <c r="J15" s="11"/>
      <c r="K15" s="55"/>
      <c r="L15" s="36" t="s">
        <v>216</v>
      </c>
      <c r="M15" s="119">
        <v>102991</v>
      </c>
      <c r="N15" s="12"/>
      <c r="O15" s="55"/>
      <c r="P15" s="36" t="s">
        <v>216</v>
      </c>
      <c r="Q15" s="37">
        <v>86233</v>
      </c>
      <c r="R15" s="55"/>
    </row>
    <row r="16" spans="1:18" ht="15.75" thickTop="1" x14ac:dyDescent="0.25">
      <c r="A16" s="17"/>
      <c r="B16" s="19"/>
      <c r="C16" s="19"/>
      <c r="D16" s="19"/>
      <c r="E16" s="19"/>
      <c r="F16" s="19"/>
      <c r="G16" s="19"/>
      <c r="H16" s="19"/>
      <c r="I16" s="19"/>
      <c r="J16" s="19"/>
      <c r="K16" s="19"/>
      <c r="L16" s="19"/>
      <c r="M16" s="19"/>
      <c r="N16" s="19"/>
      <c r="O16" s="19"/>
      <c r="P16" s="19"/>
      <c r="Q16" s="19"/>
      <c r="R16" s="19"/>
    </row>
  </sheetData>
  <mergeCells count="37">
    <mergeCell ref="B5:R5"/>
    <mergeCell ref="B6:R6"/>
    <mergeCell ref="B16:R16"/>
    <mergeCell ref="O10:O11"/>
    <mergeCell ref="P10:P11"/>
    <mergeCell ref="Q10:Q11"/>
    <mergeCell ref="R10:R11"/>
    <mergeCell ref="A1:A2"/>
    <mergeCell ref="B1:R1"/>
    <mergeCell ref="B2:R2"/>
    <mergeCell ref="B3:R3"/>
    <mergeCell ref="A4:A16"/>
    <mergeCell ref="B4:R4"/>
    <mergeCell ref="I10:I11"/>
    <mergeCell ref="J10:J11"/>
    <mergeCell ref="K10:K11"/>
    <mergeCell ref="L10:L11"/>
    <mergeCell ref="M10:M11"/>
    <mergeCell ref="N10:N11"/>
    <mergeCell ref="C10:C11"/>
    <mergeCell ref="D10:D11"/>
    <mergeCell ref="E10:E11"/>
    <mergeCell ref="F10:F11"/>
    <mergeCell ref="G10:G11"/>
    <mergeCell ref="H10:H11"/>
    <mergeCell ref="L7:Q7"/>
    <mergeCell ref="L8:Q8"/>
    <mergeCell ref="R7:R8"/>
    <mergeCell ref="D9:E9"/>
    <mergeCell ref="H9:I9"/>
    <mergeCell ref="L9:M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4.7109375" customWidth="1"/>
    <col min="5" max="5" width="20.28515625" customWidth="1"/>
    <col min="6" max="6" width="5.140625" customWidth="1"/>
    <col min="7" max="8" width="4.7109375" customWidth="1"/>
    <col min="9" max="9" width="20.28515625" customWidth="1"/>
    <col min="10" max="10" width="5.140625" customWidth="1"/>
  </cols>
  <sheetData>
    <row r="1" spans="1:10" ht="15" customHeight="1" x14ac:dyDescent="0.25">
      <c r="A1" s="7" t="s">
        <v>1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6" t="s">
        <v>5</v>
      </c>
      <c r="C3" s="16"/>
      <c r="D3" s="16"/>
      <c r="E3" s="16"/>
      <c r="F3" s="16"/>
      <c r="G3" s="16"/>
      <c r="H3" s="16"/>
      <c r="I3" s="16"/>
      <c r="J3" s="16"/>
    </row>
    <row r="4" spans="1:10" ht="15" customHeight="1" x14ac:dyDescent="0.25">
      <c r="A4" s="17" t="s">
        <v>1277</v>
      </c>
      <c r="B4" s="16" t="s">
        <v>5</v>
      </c>
      <c r="C4" s="16"/>
      <c r="D4" s="16"/>
      <c r="E4" s="16"/>
      <c r="F4" s="16"/>
      <c r="G4" s="16"/>
      <c r="H4" s="16"/>
      <c r="I4" s="16"/>
      <c r="J4" s="16"/>
    </row>
    <row r="5" spans="1:10" x14ac:dyDescent="0.25">
      <c r="A5" s="17"/>
      <c r="B5" s="19" t="s">
        <v>445</v>
      </c>
      <c r="C5" s="19"/>
      <c r="D5" s="19"/>
      <c r="E5" s="19"/>
      <c r="F5" s="19"/>
      <c r="G5" s="19"/>
      <c r="H5" s="19"/>
      <c r="I5" s="19"/>
      <c r="J5" s="19"/>
    </row>
    <row r="6" spans="1:10" x14ac:dyDescent="0.25">
      <c r="A6" s="17"/>
      <c r="B6" s="19"/>
      <c r="C6" s="19"/>
      <c r="D6" s="19"/>
      <c r="E6" s="19"/>
      <c r="F6" s="19"/>
      <c r="G6" s="19"/>
      <c r="H6" s="19"/>
      <c r="I6" s="19"/>
      <c r="J6" s="19"/>
    </row>
    <row r="7" spans="1:10" x14ac:dyDescent="0.25">
      <c r="A7" s="17"/>
      <c r="B7" s="4"/>
      <c r="C7" s="24" t="s">
        <v>208</v>
      </c>
      <c r="D7" s="46" t="s">
        <v>209</v>
      </c>
      <c r="E7" s="46"/>
      <c r="F7" s="12"/>
      <c r="G7" s="12" t="s">
        <v>208</v>
      </c>
      <c r="H7" s="46" t="s">
        <v>210</v>
      </c>
      <c r="I7" s="46"/>
      <c r="J7" s="24"/>
    </row>
    <row r="8" spans="1:10" ht="15.75" thickBot="1" x14ac:dyDescent="0.3">
      <c r="A8" s="17"/>
      <c r="B8" s="24"/>
      <c r="C8" s="24" t="s">
        <v>208</v>
      </c>
      <c r="D8" s="108">
        <v>2014</v>
      </c>
      <c r="E8" s="108"/>
      <c r="F8" s="12"/>
      <c r="G8" s="12" t="s">
        <v>208</v>
      </c>
      <c r="H8" s="108">
        <v>2013</v>
      </c>
      <c r="I8" s="108"/>
      <c r="J8" s="24"/>
    </row>
    <row r="9" spans="1:10" x14ac:dyDescent="0.25">
      <c r="A9" s="17"/>
      <c r="B9" s="61" t="s">
        <v>446</v>
      </c>
      <c r="C9" s="12" t="s">
        <v>208</v>
      </c>
      <c r="D9" s="12" t="s">
        <v>216</v>
      </c>
      <c r="E9" s="31">
        <v>237600</v>
      </c>
      <c r="F9" s="11" t="s">
        <v>208</v>
      </c>
      <c r="G9" s="12" t="s">
        <v>208</v>
      </c>
      <c r="H9" s="12" t="s">
        <v>216</v>
      </c>
      <c r="I9" s="31">
        <v>239400</v>
      </c>
      <c r="J9" s="11" t="s">
        <v>208</v>
      </c>
    </row>
    <row r="10" spans="1:10" x14ac:dyDescent="0.25">
      <c r="A10" s="17"/>
      <c r="B10" s="61" t="s">
        <v>447</v>
      </c>
      <c r="C10" s="12" t="s">
        <v>208</v>
      </c>
      <c r="D10" s="12"/>
      <c r="E10" s="41" t="s">
        <v>262</v>
      </c>
      <c r="F10" s="11" t="s">
        <v>208</v>
      </c>
      <c r="G10" s="12" t="s">
        <v>208</v>
      </c>
      <c r="H10" s="11"/>
      <c r="I10" s="97" t="s">
        <v>262</v>
      </c>
      <c r="J10" s="11" t="s">
        <v>208</v>
      </c>
    </row>
    <row r="11" spans="1:10" x14ac:dyDescent="0.25">
      <c r="A11" s="17"/>
      <c r="B11" s="61" t="s">
        <v>448</v>
      </c>
      <c r="C11" s="12" t="s">
        <v>208</v>
      </c>
      <c r="D11" s="12"/>
      <c r="E11" s="31">
        <v>660000</v>
      </c>
      <c r="F11" s="11" t="s">
        <v>208</v>
      </c>
      <c r="G11" s="12" t="s">
        <v>208</v>
      </c>
      <c r="H11" s="12"/>
      <c r="I11" s="31">
        <v>419000</v>
      </c>
      <c r="J11" s="11" t="s">
        <v>208</v>
      </c>
    </row>
    <row r="12" spans="1:10" x14ac:dyDescent="0.25">
      <c r="A12" s="17"/>
      <c r="B12" s="61" t="s">
        <v>449</v>
      </c>
      <c r="C12" s="12" t="s">
        <v>208</v>
      </c>
      <c r="D12" s="12"/>
      <c r="E12" s="31">
        <v>374525</v>
      </c>
      <c r="F12" s="11" t="s">
        <v>208</v>
      </c>
      <c r="G12" s="12" t="s">
        <v>208</v>
      </c>
      <c r="H12" s="12"/>
      <c r="I12" s="31">
        <v>275000</v>
      </c>
      <c r="J12" s="11" t="s">
        <v>208</v>
      </c>
    </row>
    <row r="13" spans="1:10" x14ac:dyDescent="0.25">
      <c r="A13" s="17"/>
      <c r="B13" s="61" t="s">
        <v>450</v>
      </c>
      <c r="C13" s="12" t="s">
        <v>208</v>
      </c>
      <c r="D13" s="12"/>
      <c r="E13" s="31">
        <v>248497</v>
      </c>
      <c r="F13" s="11" t="s">
        <v>208</v>
      </c>
      <c r="G13" s="12" t="s">
        <v>208</v>
      </c>
      <c r="H13" s="12"/>
      <c r="I13" s="31">
        <v>248334</v>
      </c>
      <c r="J13" s="11" t="s">
        <v>208</v>
      </c>
    </row>
    <row r="14" spans="1:10" x14ac:dyDescent="0.25">
      <c r="A14" s="17"/>
      <c r="B14" s="61" t="s">
        <v>451</v>
      </c>
      <c r="C14" s="12" t="s">
        <v>208</v>
      </c>
      <c r="D14" s="12"/>
      <c r="E14" s="31">
        <v>200000</v>
      </c>
      <c r="F14" s="11" t="s">
        <v>208</v>
      </c>
      <c r="G14" s="12" t="s">
        <v>208</v>
      </c>
      <c r="H14" s="12"/>
      <c r="I14" s="31">
        <v>152000</v>
      </c>
      <c r="J14" s="11" t="s">
        <v>208</v>
      </c>
    </row>
    <row r="15" spans="1:10" x14ac:dyDescent="0.25">
      <c r="A15" s="17"/>
      <c r="B15" s="61" t="s">
        <v>452</v>
      </c>
      <c r="C15" s="12" t="s">
        <v>208</v>
      </c>
      <c r="D15" s="12"/>
      <c r="E15" s="31">
        <v>504050</v>
      </c>
      <c r="F15" s="11" t="s">
        <v>208</v>
      </c>
      <c r="G15" s="12" t="s">
        <v>208</v>
      </c>
      <c r="H15" s="12"/>
      <c r="I15" s="31">
        <v>504556</v>
      </c>
      <c r="J15" s="11" t="s">
        <v>208</v>
      </c>
    </row>
    <row r="16" spans="1:10" x14ac:dyDescent="0.25">
      <c r="A16" s="17"/>
      <c r="B16" s="61" t="s">
        <v>453</v>
      </c>
      <c r="C16" s="12" t="s">
        <v>208</v>
      </c>
      <c r="D16" s="12"/>
      <c r="E16" s="31">
        <v>650000</v>
      </c>
      <c r="F16" s="11" t="s">
        <v>208</v>
      </c>
      <c r="G16" s="12" t="s">
        <v>208</v>
      </c>
      <c r="H16" s="12"/>
      <c r="I16" s="31">
        <v>650000</v>
      </c>
      <c r="J16" s="11" t="s">
        <v>208</v>
      </c>
    </row>
    <row r="17" spans="1:10" x14ac:dyDescent="0.25">
      <c r="A17" s="17"/>
      <c r="B17" s="61" t="s">
        <v>454</v>
      </c>
      <c r="C17" s="12" t="s">
        <v>208</v>
      </c>
      <c r="D17" s="12"/>
      <c r="E17" s="31">
        <v>400000</v>
      </c>
      <c r="F17" s="11" t="s">
        <v>208</v>
      </c>
      <c r="G17" s="12" t="s">
        <v>208</v>
      </c>
      <c r="H17" s="12"/>
      <c r="I17" s="31">
        <v>400000</v>
      </c>
      <c r="J17" s="11" t="s">
        <v>208</v>
      </c>
    </row>
    <row r="18" spans="1:10" x14ac:dyDescent="0.25">
      <c r="A18" s="17"/>
      <c r="B18" s="61" t="s">
        <v>455</v>
      </c>
      <c r="C18" s="12" t="s">
        <v>208</v>
      </c>
      <c r="D18" s="33"/>
      <c r="E18" s="43">
        <v>317</v>
      </c>
      <c r="F18" s="11" t="s">
        <v>208</v>
      </c>
      <c r="G18" s="12" t="s">
        <v>208</v>
      </c>
      <c r="H18" s="33"/>
      <c r="I18" s="43">
        <v>754</v>
      </c>
      <c r="J18" s="11" t="s">
        <v>208</v>
      </c>
    </row>
    <row r="19" spans="1:10" x14ac:dyDescent="0.25">
      <c r="A19" s="17"/>
      <c r="B19" s="30" t="s">
        <v>456</v>
      </c>
      <c r="C19" s="12" t="s">
        <v>208</v>
      </c>
      <c r="D19" s="12"/>
      <c r="E19" s="31">
        <v>3274989</v>
      </c>
      <c r="F19" s="11" t="s">
        <v>208</v>
      </c>
      <c r="G19" s="12" t="s">
        <v>208</v>
      </c>
      <c r="H19" s="12"/>
      <c r="I19" s="31">
        <v>2889044</v>
      </c>
      <c r="J19" s="11" t="s">
        <v>208</v>
      </c>
    </row>
    <row r="20" spans="1:10" x14ac:dyDescent="0.25">
      <c r="A20" s="17"/>
      <c r="B20" s="61" t="s">
        <v>457</v>
      </c>
      <c r="C20" s="12" t="s">
        <v>208</v>
      </c>
      <c r="D20" s="33"/>
      <c r="E20" s="43" t="s">
        <v>458</v>
      </c>
      <c r="F20" s="11" t="s">
        <v>226</v>
      </c>
      <c r="G20" s="12" t="s">
        <v>208</v>
      </c>
      <c r="H20" s="33"/>
      <c r="I20" s="43" t="s">
        <v>459</v>
      </c>
      <c r="J20" s="11" t="s">
        <v>226</v>
      </c>
    </row>
    <row r="21" spans="1:10" ht="15.75" thickBot="1" x14ac:dyDescent="0.3">
      <c r="A21" s="17"/>
      <c r="B21" s="30" t="s">
        <v>460</v>
      </c>
      <c r="C21" s="12" t="s">
        <v>208</v>
      </c>
      <c r="D21" s="106" t="s">
        <v>216</v>
      </c>
      <c r="E21" s="107">
        <v>3272315</v>
      </c>
      <c r="F21" s="11" t="s">
        <v>208</v>
      </c>
      <c r="G21" s="12" t="s">
        <v>208</v>
      </c>
      <c r="H21" s="106" t="s">
        <v>216</v>
      </c>
      <c r="I21" s="107">
        <v>2886120</v>
      </c>
      <c r="J21" s="11" t="s">
        <v>208</v>
      </c>
    </row>
    <row r="22" spans="1:10" ht="15.75" thickTop="1" x14ac:dyDescent="0.25">
      <c r="A22" s="17"/>
      <c r="B22" s="19"/>
      <c r="C22" s="19"/>
      <c r="D22" s="19"/>
      <c r="E22" s="19"/>
      <c r="F22" s="19"/>
      <c r="G22" s="19"/>
      <c r="H22" s="19"/>
      <c r="I22" s="19"/>
      <c r="J22" s="19"/>
    </row>
    <row r="23" spans="1:10" ht="15" customHeight="1" x14ac:dyDescent="0.25">
      <c r="A23" s="17" t="s">
        <v>1278</v>
      </c>
      <c r="B23" s="16" t="s">
        <v>5</v>
      </c>
      <c r="C23" s="16"/>
      <c r="D23" s="16"/>
      <c r="E23" s="16"/>
      <c r="F23" s="16"/>
      <c r="G23" s="16"/>
      <c r="H23" s="16"/>
      <c r="I23" s="16"/>
      <c r="J23" s="16"/>
    </row>
    <row r="24" spans="1:10" ht="25.5" customHeight="1" x14ac:dyDescent="0.25">
      <c r="A24" s="17"/>
      <c r="B24" s="20" t="s">
        <v>506</v>
      </c>
      <c r="C24" s="20"/>
      <c r="D24" s="20"/>
      <c r="E24" s="20"/>
      <c r="F24" s="20"/>
      <c r="G24" s="20"/>
      <c r="H24" s="20"/>
      <c r="I24" s="20"/>
      <c r="J24" s="20"/>
    </row>
    <row r="25" spans="1:10" x14ac:dyDescent="0.25">
      <c r="A25" s="17"/>
      <c r="B25" s="19"/>
      <c r="C25" s="19"/>
      <c r="D25" s="19"/>
      <c r="E25" s="19"/>
      <c r="F25" s="19"/>
      <c r="G25" s="19"/>
      <c r="H25" s="19"/>
      <c r="I25" s="19"/>
      <c r="J25" s="19"/>
    </row>
    <row r="26" spans="1:10" x14ac:dyDescent="0.25">
      <c r="A26" s="17"/>
      <c r="B26" s="124"/>
      <c r="C26" s="124" t="s">
        <v>208</v>
      </c>
      <c r="D26" s="126" t="s">
        <v>209</v>
      </c>
      <c r="E26" s="126"/>
      <c r="F26" s="124"/>
      <c r="G26" s="124" t="s">
        <v>208</v>
      </c>
      <c r="H26" s="126" t="s">
        <v>210</v>
      </c>
      <c r="I26" s="126"/>
      <c r="J26" s="124"/>
    </row>
    <row r="27" spans="1:10" ht="15.75" thickBot="1" x14ac:dyDescent="0.3">
      <c r="A27" s="17"/>
      <c r="B27" s="124"/>
      <c r="C27" s="124" t="s">
        <v>208</v>
      </c>
      <c r="D27" s="127">
        <v>2014</v>
      </c>
      <c r="E27" s="127"/>
      <c r="F27" s="124"/>
      <c r="G27" s="124" t="s">
        <v>208</v>
      </c>
      <c r="H27" s="127">
        <v>2013</v>
      </c>
      <c r="I27" s="127"/>
      <c r="J27" s="124"/>
    </row>
    <row r="28" spans="1:10" ht="26.25" x14ac:dyDescent="0.25">
      <c r="A28" s="17"/>
      <c r="B28" s="61" t="s">
        <v>397</v>
      </c>
      <c r="C28" s="12" t="s">
        <v>208</v>
      </c>
      <c r="D28" s="12" t="s">
        <v>216</v>
      </c>
      <c r="E28" s="41">
        <v>946</v>
      </c>
      <c r="F28" s="11"/>
      <c r="G28" s="12" t="s">
        <v>208</v>
      </c>
      <c r="H28" s="12" t="s">
        <v>216</v>
      </c>
      <c r="I28" s="31">
        <v>2281</v>
      </c>
      <c r="J28" s="11" t="s">
        <v>208</v>
      </c>
    </row>
    <row r="29" spans="1:10" x14ac:dyDescent="0.25">
      <c r="A29" s="17"/>
      <c r="B29" s="61" t="s">
        <v>507</v>
      </c>
      <c r="C29" s="12" t="s">
        <v>208</v>
      </c>
      <c r="D29" s="33"/>
      <c r="E29" s="43" t="s">
        <v>508</v>
      </c>
      <c r="F29" s="11" t="s">
        <v>221</v>
      </c>
      <c r="G29" s="12" t="s">
        <v>208</v>
      </c>
      <c r="H29" s="33"/>
      <c r="I29" s="43" t="s">
        <v>509</v>
      </c>
      <c r="J29" s="11" t="s">
        <v>226</v>
      </c>
    </row>
    <row r="30" spans="1:10" ht="15.75" thickBot="1" x14ac:dyDescent="0.3">
      <c r="A30" s="17"/>
      <c r="B30" s="12"/>
      <c r="C30" s="12" t="s">
        <v>208</v>
      </c>
      <c r="D30" s="106" t="s">
        <v>216</v>
      </c>
      <c r="E30" s="125">
        <v>771</v>
      </c>
      <c r="F30" s="11"/>
      <c r="G30" s="12" t="s">
        <v>208</v>
      </c>
      <c r="H30" s="106" t="s">
        <v>216</v>
      </c>
      <c r="I30" s="107">
        <v>1951</v>
      </c>
      <c r="J30" s="11" t="s">
        <v>208</v>
      </c>
    </row>
    <row r="31" spans="1:10" ht="15.75" thickTop="1" x14ac:dyDescent="0.25">
      <c r="A31" s="17"/>
      <c r="B31" s="19"/>
      <c r="C31" s="19"/>
      <c r="D31" s="19"/>
      <c r="E31" s="19"/>
      <c r="F31" s="19"/>
      <c r="G31" s="19"/>
      <c r="H31" s="19"/>
      <c r="I31" s="19"/>
      <c r="J31" s="19"/>
    </row>
  </sheetData>
  <mergeCells count="22">
    <mergeCell ref="A23:A31"/>
    <mergeCell ref="B23:J23"/>
    <mergeCell ref="B24:J24"/>
    <mergeCell ref="B25:J25"/>
    <mergeCell ref="B31:J31"/>
    <mergeCell ref="D27:E27"/>
    <mergeCell ref="H27:I27"/>
    <mergeCell ref="A1:A2"/>
    <mergeCell ref="B1:J1"/>
    <mergeCell ref="B2:J2"/>
    <mergeCell ref="B3:J3"/>
    <mergeCell ref="A4:A22"/>
    <mergeCell ref="B4:J4"/>
    <mergeCell ref="B5:J5"/>
    <mergeCell ref="B6:J6"/>
    <mergeCell ref="D7:E7"/>
    <mergeCell ref="H7:I7"/>
    <mergeCell ref="D8:E8"/>
    <mergeCell ref="H8:I8"/>
    <mergeCell ref="D26:E26"/>
    <mergeCell ref="H26:I26"/>
    <mergeCell ref="B22:J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1"/>
  <sheetViews>
    <sheetView showGridLines="0" workbookViewId="0"/>
  </sheetViews>
  <sheetFormatPr defaultRowHeight="15" x14ac:dyDescent="0.25"/>
  <cols>
    <col min="1" max="3" width="36.5703125" bestFit="1" customWidth="1"/>
    <col min="4" max="4" width="12.85546875" bestFit="1" customWidth="1"/>
    <col min="5" max="5" width="9.85546875" bestFit="1" customWidth="1"/>
    <col min="6" max="6" width="2.42578125" bestFit="1" customWidth="1"/>
    <col min="7" max="7" width="16.140625" bestFit="1" customWidth="1"/>
    <col min="8" max="8" width="7.85546875" bestFit="1" customWidth="1"/>
    <col min="9" max="10" width="8.7109375" bestFit="1" customWidth="1"/>
    <col min="11" max="11" width="1.85546875" bestFit="1" customWidth="1"/>
    <col min="12" max="12" width="13.42578125" bestFit="1" customWidth="1"/>
    <col min="13" max="13" width="16.140625" bestFit="1" customWidth="1"/>
    <col min="14" max="14" width="6.140625" bestFit="1" customWidth="1"/>
    <col min="15" max="15" width="3.140625" customWidth="1"/>
    <col min="16" max="16" width="10.7109375" customWidth="1"/>
    <col min="17" max="17" width="14.140625" bestFit="1" customWidth="1"/>
    <col min="18" max="18" width="5.7109375" bestFit="1" customWidth="1"/>
    <col min="19" max="20" width="1.85546875" bestFit="1" customWidth="1"/>
    <col min="21" max="21" width="6.140625" bestFit="1" customWidth="1"/>
    <col min="22" max="23" width="1.85546875" bestFit="1" customWidth="1"/>
    <col min="24" max="24" width="4" customWidth="1"/>
    <col min="25" max="25" width="10.28515625" customWidth="1"/>
    <col min="26" max="26" width="1.5703125" bestFit="1" customWidth="1"/>
  </cols>
  <sheetData>
    <row r="1" spans="1:26" ht="15" customHeight="1" x14ac:dyDescent="0.25">
      <c r="A1" s="7" t="s">
        <v>1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80</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281</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81"/>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7"/>
      <c r="B6" s="20" t="s">
        <v>522</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132"/>
      <c r="C8" s="132" t="s">
        <v>208</v>
      </c>
      <c r="D8" s="126" t="s">
        <v>250</v>
      </c>
      <c r="E8" s="126"/>
      <c r="F8" s="126"/>
      <c r="G8" s="126"/>
      <c r="H8" s="126"/>
      <c r="I8" s="126"/>
      <c r="J8" s="132"/>
      <c r="K8" s="133"/>
      <c r="L8" s="126" t="s">
        <v>251</v>
      </c>
      <c r="M8" s="126"/>
      <c r="N8" s="126"/>
      <c r="O8" s="126"/>
      <c r="P8" s="126"/>
      <c r="Q8" s="133"/>
    </row>
    <row r="9" spans="1:26" ht="15.75" thickBot="1" x14ac:dyDescent="0.3">
      <c r="A9" s="17"/>
      <c r="B9" s="132"/>
      <c r="C9" s="132"/>
      <c r="D9" s="127" t="s">
        <v>209</v>
      </c>
      <c r="E9" s="127"/>
      <c r="F9" s="127"/>
      <c r="G9" s="127"/>
      <c r="H9" s="127"/>
      <c r="I9" s="127"/>
      <c r="J9" s="132"/>
      <c r="K9" s="133"/>
      <c r="L9" s="94" t="s">
        <v>209</v>
      </c>
      <c r="M9" s="94"/>
      <c r="N9" s="94"/>
      <c r="O9" s="94"/>
      <c r="P9" s="94"/>
      <c r="Q9" s="133"/>
    </row>
    <row r="10" spans="1:26" ht="15.75" thickBot="1" x14ac:dyDescent="0.3">
      <c r="A10" s="17"/>
      <c r="B10" s="124"/>
      <c r="C10" s="124" t="s">
        <v>208</v>
      </c>
      <c r="D10" s="134">
        <v>2014</v>
      </c>
      <c r="E10" s="134"/>
      <c r="F10" s="124"/>
      <c r="G10" s="124" t="s">
        <v>208</v>
      </c>
      <c r="H10" s="134">
        <v>2013</v>
      </c>
      <c r="I10" s="134"/>
      <c r="J10" s="124"/>
      <c r="K10" s="129"/>
      <c r="L10" s="135">
        <v>2014</v>
      </c>
      <c r="M10" s="135"/>
      <c r="N10" s="130"/>
      <c r="O10" s="135">
        <v>2013</v>
      </c>
      <c r="P10" s="135"/>
      <c r="Q10" s="129"/>
    </row>
    <row r="11" spans="1:26" ht="26.25" x14ac:dyDescent="0.25">
      <c r="A11" s="17"/>
      <c r="B11" s="28" t="s">
        <v>523</v>
      </c>
      <c r="C11" s="12" t="s">
        <v>208</v>
      </c>
      <c r="D11" s="12"/>
      <c r="E11" s="12"/>
      <c r="F11" s="12"/>
      <c r="G11" s="12" t="s">
        <v>208</v>
      </c>
      <c r="H11" s="29"/>
      <c r="I11" s="29"/>
      <c r="J11" s="12"/>
      <c r="K11" s="131"/>
      <c r="L11" s="29"/>
      <c r="M11" s="29"/>
      <c r="N11" s="131"/>
      <c r="O11" s="29"/>
      <c r="P11" s="29"/>
      <c r="Q11" s="12"/>
    </row>
    <row r="12" spans="1:26" x14ac:dyDescent="0.25">
      <c r="A12" s="17"/>
      <c r="B12" s="30" t="s">
        <v>524</v>
      </c>
      <c r="C12" s="12" t="s">
        <v>208</v>
      </c>
      <c r="D12" s="33" t="s">
        <v>216</v>
      </c>
      <c r="E12" s="43" t="s">
        <v>525</v>
      </c>
      <c r="F12" s="11" t="s">
        <v>226</v>
      </c>
      <c r="G12" s="12" t="s">
        <v>208</v>
      </c>
      <c r="H12" s="33" t="s">
        <v>216</v>
      </c>
      <c r="I12" s="43" t="s">
        <v>526</v>
      </c>
      <c r="J12" s="11" t="s">
        <v>226</v>
      </c>
      <c r="K12" s="55" t="s">
        <v>208</v>
      </c>
      <c r="L12" s="33" t="s">
        <v>216</v>
      </c>
      <c r="M12" s="34">
        <v>22703</v>
      </c>
      <c r="N12" s="55" t="s">
        <v>208</v>
      </c>
      <c r="O12" s="33" t="s">
        <v>216</v>
      </c>
      <c r="P12" s="43" t="s">
        <v>527</v>
      </c>
      <c r="Q12" s="12" t="s">
        <v>226</v>
      </c>
    </row>
    <row r="13" spans="1:26" ht="15.75" thickBot="1" x14ac:dyDescent="0.3">
      <c r="A13" s="17"/>
      <c r="B13" s="87" t="s">
        <v>106</v>
      </c>
      <c r="C13" s="12" t="s">
        <v>208</v>
      </c>
      <c r="D13" s="36" t="s">
        <v>216</v>
      </c>
      <c r="E13" s="44" t="s">
        <v>525</v>
      </c>
      <c r="F13" s="11" t="s">
        <v>334</v>
      </c>
      <c r="G13" s="12" t="s">
        <v>208</v>
      </c>
      <c r="H13" s="36" t="s">
        <v>216</v>
      </c>
      <c r="I13" s="44" t="s">
        <v>526</v>
      </c>
      <c r="J13" s="11" t="s">
        <v>226</v>
      </c>
      <c r="K13" s="55"/>
      <c r="L13" s="36" t="s">
        <v>216</v>
      </c>
      <c r="M13" s="37">
        <v>22703</v>
      </c>
      <c r="N13" s="55"/>
      <c r="O13" s="36" t="s">
        <v>216</v>
      </c>
      <c r="P13" s="44" t="s">
        <v>527</v>
      </c>
      <c r="Q13" s="12" t="s">
        <v>226</v>
      </c>
    </row>
    <row r="14" spans="1:26" ht="15.75" thickTop="1" x14ac:dyDescent="0.25">
      <c r="A14" s="17"/>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 customHeight="1" x14ac:dyDescent="0.25">
      <c r="A15" s="17" t="s">
        <v>1282</v>
      </c>
      <c r="B15" s="16" t="s">
        <v>5</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7"/>
      <c r="B16" s="20" t="s">
        <v>748</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7"/>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7"/>
      <c r="B18" s="124"/>
      <c r="C18" s="124" t="s">
        <v>208</v>
      </c>
      <c r="D18" s="126" t="s">
        <v>209</v>
      </c>
      <c r="E18" s="126"/>
      <c r="F18" s="124"/>
      <c r="G18" s="124" t="s">
        <v>208</v>
      </c>
      <c r="H18" s="126" t="s">
        <v>210</v>
      </c>
      <c r="I18" s="126"/>
      <c r="J18" s="124"/>
    </row>
    <row r="19" spans="1:26" x14ac:dyDescent="0.25">
      <c r="A19" s="17"/>
      <c r="B19" s="124"/>
      <c r="C19" s="124" t="s">
        <v>208</v>
      </c>
      <c r="D19" s="94">
        <v>2014</v>
      </c>
      <c r="E19" s="94"/>
      <c r="F19" s="124"/>
      <c r="G19" s="124" t="s">
        <v>208</v>
      </c>
      <c r="H19" s="94">
        <v>2013</v>
      </c>
      <c r="I19" s="94"/>
      <c r="J19" s="124"/>
    </row>
    <row r="20" spans="1:26" x14ac:dyDescent="0.25">
      <c r="A20" s="17"/>
      <c r="B20" s="61" t="s">
        <v>32</v>
      </c>
      <c r="C20" s="12" t="s">
        <v>208</v>
      </c>
      <c r="D20" s="29" t="s">
        <v>216</v>
      </c>
      <c r="E20" s="56">
        <v>29651</v>
      </c>
      <c r="F20" s="11"/>
      <c r="G20" s="12" t="s">
        <v>208</v>
      </c>
      <c r="H20" s="29" t="s">
        <v>216</v>
      </c>
      <c r="I20" s="56">
        <v>2066</v>
      </c>
      <c r="J20" s="11" t="s">
        <v>208</v>
      </c>
    </row>
    <row r="21" spans="1:26" x14ac:dyDescent="0.25">
      <c r="A21" s="17"/>
      <c r="B21" s="61" t="s">
        <v>40</v>
      </c>
      <c r="C21" s="12" t="s">
        <v>208</v>
      </c>
      <c r="D21" s="12"/>
      <c r="E21" s="31">
        <v>38234</v>
      </c>
      <c r="F21" s="11"/>
      <c r="G21" s="12" t="s">
        <v>208</v>
      </c>
      <c r="H21" s="12"/>
      <c r="I21" s="31">
        <v>30868</v>
      </c>
      <c r="J21" s="11" t="s">
        <v>208</v>
      </c>
    </row>
    <row r="22" spans="1:26" x14ac:dyDescent="0.25">
      <c r="A22" s="17"/>
      <c r="B22" s="61" t="s">
        <v>48</v>
      </c>
      <c r="C22" s="12" t="s">
        <v>208</v>
      </c>
      <c r="D22" s="12"/>
      <c r="E22" s="41" t="s">
        <v>595</v>
      </c>
      <c r="F22" s="11" t="s">
        <v>221</v>
      </c>
      <c r="G22" s="12" t="s">
        <v>208</v>
      </c>
      <c r="H22" s="12"/>
      <c r="I22" s="41" t="s">
        <v>749</v>
      </c>
      <c r="J22" s="11" t="s">
        <v>226</v>
      </c>
    </row>
    <row r="23" spans="1:26" x14ac:dyDescent="0.25">
      <c r="A23" s="17"/>
      <c r="B23" s="61" t="s">
        <v>750</v>
      </c>
      <c r="C23" s="12" t="s">
        <v>208</v>
      </c>
      <c r="D23" s="33"/>
      <c r="E23" s="43" t="s">
        <v>262</v>
      </c>
      <c r="F23" s="11"/>
      <c r="G23" s="12" t="s">
        <v>208</v>
      </c>
      <c r="H23" s="33"/>
      <c r="I23" s="43" t="s">
        <v>751</v>
      </c>
      <c r="J23" s="11" t="s">
        <v>226</v>
      </c>
    </row>
    <row r="24" spans="1:26" ht="15.75" thickBot="1" x14ac:dyDescent="0.3">
      <c r="A24" s="17"/>
      <c r="B24" s="30" t="s">
        <v>752</v>
      </c>
      <c r="C24" s="12" t="s">
        <v>208</v>
      </c>
      <c r="D24" s="36" t="s">
        <v>216</v>
      </c>
      <c r="E24" s="37">
        <v>66093</v>
      </c>
      <c r="F24" s="11"/>
      <c r="G24" s="12" t="s">
        <v>208</v>
      </c>
      <c r="H24" s="36" t="s">
        <v>216</v>
      </c>
      <c r="I24" s="37">
        <v>14917</v>
      </c>
      <c r="J24" s="11" t="s">
        <v>208</v>
      </c>
    </row>
    <row r="25" spans="1:26" ht="15.75" thickTop="1" x14ac:dyDescent="0.25">
      <c r="A25" s="17"/>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 customHeight="1" x14ac:dyDescent="0.25">
      <c r="A26" s="2" t="s">
        <v>1283</v>
      </c>
      <c r="B26" s="16" t="s">
        <v>5</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 customHeight="1" x14ac:dyDescent="0.25">
      <c r="A27" s="3" t="s">
        <v>1280</v>
      </c>
      <c r="B27" s="16" t="s">
        <v>5</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 customHeight="1" x14ac:dyDescent="0.25">
      <c r="A28" s="17" t="s">
        <v>1282</v>
      </c>
      <c r="B28" s="16" t="s">
        <v>5</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7"/>
      <c r="B29" s="20" t="s">
        <v>529</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7"/>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7"/>
      <c r="B31" s="132"/>
      <c r="C31" s="132" t="s">
        <v>208</v>
      </c>
      <c r="D31" s="126" t="s">
        <v>530</v>
      </c>
      <c r="E31" s="126"/>
      <c r="F31" s="132"/>
      <c r="G31" s="132"/>
      <c r="H31" s="126" t="s">
        <v>530</v>
      </c>
      <c r="I31" s="126"/>
      <c r="J31" s="132"/>
      <c r="K31" s="132"/>
      <c r="L31" s="126" t="s">
        <v>538</v>
      </c>
      <c r="M31" s="126"/>
      <c r="N31" s="132"/>
    </row>
    <row r="32" spans="1:26" x14ac:dyDescent="0.25">
      <c r="A32" s="17"/>
      <c r="B32" s="132"/>
      <c r="C32" s="132"/>
      <c r="D32" s="126" t="s">
        <v>531</v>
      </c>
      <c r="E32" s="126"/>
      <c r="F32" s="132"/>
      <c r="G32" s="132"/>
      <c r="H32" s="126" t="s">
        <v>534</v>
      </c>
      <c r="I32" s="126"/>
      <c r="J32" s="132"/>
      <c r="K32" s="132"/>
      <c r="L32" s="126" t="s">
        <v>533</v>
      </c>
      <c r="M32" s="126"/>
      <c r="N32" s="132"/>
    </row>
    <row r="33" spans="1:26" x14ac:dyDescent="0.25">
      <c r="A33" s="17"/>
      <c r="B33" s="132"/>
      <c r="C33" s="132"/>
      <c r="D33" s="126" t="s">
        <v>532</v>
      </c>
      <c r="E33" s="126"/>
      <c r="F33" s="132"/>
      <c r="G33" s="132"/>
      <c r="H33" s="126" t="s">
        <v>535</v>
      </c>
      <c r="I33" s="126"/>
      <c r="J33" s="132"/>
      <c r="K33" s="132"/>
      <c r="L33" s="126" t="s">
        <v>539</v>
      </c>
      <c r="M33" s="126"/>
      <c r="N33" s="132"/>
    </row>
    <row r="34" spans="1:26" x14ac:dyDescent="0.25">
      <c r="A34" s="17"/>
      <c r="B34" s="132"/>
      <c r="C34" s="132"/>
      <c r="D34" s="126" t="s">
        <v>533</v>
      </c>
      <c r="E34" s="126"/>
      <c r="F34" s="132"/>
      <c r="G34" s="132"/>
      <c r="H34" s="126" t="s">
        <v>536</v>
      </c>
      <c r="I34" s="126"/>
      <c r="J34" s="132"/>
      <c r="K34" s="132"/>
      <c r="L34" s="126" t="s">
        <v>536</v>
      </c>
      <c r="M34" s="126"/>
      <c r="N34" s="132"/>
    </row>
    <row r="35" spans="1:26" ht="15.75" thickBot="1" x14ac:dyDescent="0.3">
      <c r="A35" s="17"/>
      <c r="B35" s="132"/>
      <c r="C35" s="132"/>
      <c r="D35" s="138"/>
      <c r="E35" s="138"/>
      <c r="F35" s="132"/>
      <c r="G35" s="132"/>
      <c r="H35" s="127" t="s">
        <v>537</v>
      </c>
      <c r="I35" s="127"/>
      <c r="J35" s="132"/>
      <c r="K35" s="132"/>
      <c r="L35" s="127" t="s">
        <v>540</v>
      </c>
      <c r="M35" s="127"/>
      <c r="N35" s="132"/>
    </row>
    <row r="36" spans="1:26" x14ac:dyDescent="0.25">
      <c r="A36" s="17"/>
      <c r="B36" s="137" t="s">
        <v>541</v>
      </c>
      <c r="C36" s="12" t="s">
        <v>208</v>
      </c>
      <c r="D36" s="12"/>
      <c r="E36" s="12"/>
      <c r="F36" s="12"/>
      <c r="G36" s="12"/>
      <c r="H36" s="12"/>
      <c r="I36" s="12"/>
      <c r="J36" s="12"/>
      <c r="K36" s="12"/>
      <c r="L36" s="12"/>
      <c r="M36" s="12"/>
      <c r="N36" s="12"/>
    </row>
    <row r="37" spans="1:26" x14ac:dyDescent="0.25">
      <c r="A37" s="17"/>
      <c r="B37" s="28" t="s">
        <v>542</v>
      </c>
      <c r="C37" s="23"/>
      <c r="D37" s="12"/>
      <c r="E37" s="12"/>
      <c r="F37" s="12"/>
      <c r="G37" s="12"/>
      <c r="H37" s="12"/>
      <c r="I37" s="12"/>
      <c r="J37" s="12"/>
      <c r="K37" s="12"/>
      <c r="L37" s="12"/>
      <c r="M37" s="12"/>
      <c r="N37" s="12"/>
    </row>
    <row r="38" spans="1:26" x14ac:dyDescent="0.25">
      <c r="A38" s="17"/>
      <c r="B38" s="61" t="s">
        <v>543</v>
      </c>
      <c r="C38" s="12" t="s">
        <v>208</v>
      </c>
      <c r="D38" s="12" t="s">
        <v>216</v>
      </c>
      <c r="E38" s="41">
        <v>591</v>
      </c>
      <c r="F38" s="11" t="s">
        <v>208</v>
      </c>
      <c r="G38" s="12"/>
      <c r="H38" s="12" t="s">
        <v>216</v>
      </c>
      <c r="I38" s="41" t="s">
        <v>544</v>
      </c>
      <c r="J38" s="11" t="s">
        <v>221</v>
      </c>
      <c r="K38" s="12"/>
      <c r="L38" s="12" t="s">
        <v>216</v>
      </c>
      <c r="M38" s="41">
        <v>584</v>
      </c>
      <c r="N38" s="11" t="s">
        <v>208</v>
      </c>
    </row>
    <row r="39" spans="1:26" x14ac:dyDescent="0.25">
      <c r="A39" s="17"/>
      <c r="B39" s="61" t="s">
        <v>545</v>
      </c>
      <c r="C39" s="23"/>
      <c r="D39" s="33"/>
      <c r="E39" s="34">
        <v>1270</v>
      </c>
      <c r="F39" s="11"/>
      <c r="G39" s="23"/>
      <c r="H39" s="33"/>
      <c r="I39" s="43" t="s">
        <v>262</v>
      </c>
      <c r="J39" s="11"/>
      <c r="K39" s="23"/>
      <c r="L39" s="33"/>
      <c r="M39" s="34">
        <v>1270</v>
      </c>
      <c r="N39" s="11"/>
    </row>
    <row r="40" spans="1:26" ht="15.75" thickBot="1" x14ac:dyDescent="0.3">
      <c r="A40" s="17"/>
      <c r="B40" s="61" t="s">
        <v>546</v>
      </c>
      <c r="C40" s="12" t="s">
        <v>208</v>
      </c>
      <c r="D40" s="36" t="s">
        <v>216</v>
      </c>
      <c r="E40" s="37">
        <v>1861</v>
      </c>
      <c r="F40" s="11" t="s">
        <v>208</v>
      </c>
      <c r="G40" s="12"/>
      <c r="H40" s="36" t="s">
        <v>216</v>
      </c>
      <c r="I40" s="44" t="s">
        <v>544</v>
      </c>
      <c r="J40" s="11" t="s">
        <v>221</v>
      </c>
      <c r="K40" s="12"/>
      <c r="L40" s="36" t="s">
        <v>216</v>
      </c>
      <c r="M40" s="37">
        <v>1854</v>
      </c>
      <c r="N40" s="11" t="s">
        <v>208</v>
      </c>
    </row>
    <row r="41" spans="1:26" ht="15.75" thickTop="1" x14ac:dyDescent="0.25">
      <c r="A41" s="17"/>
      <c r="B41" s="28" t="s">
        <v>547</v>
      </c>
      <c r="C41" s="12" t="s">
        <v>208</v>
      </c>
      <c r="D41" s="39"/>
      <c r="E41" s="39"/>
      <c r="F41" s="12"/>
      <c r="G41" s="12"/>
      <c r="H41" s="39"/>
      <c r="I41" s="39"/>
      <c r="J41" s="12"/>
      <c r="K41" s="12"/>
      <c r="L41" s="39"/>
      <c r="M41" s="39"/>
      <c r="N41" s="12"/>
    </row>
    <row r="42" spans="1:26" x14ac:dyDescent="0.25">
      <c r="A42" s="17"/>
      <c r="B42" s="61" t="s">
        <v>543</v>
      </c>
      <c r="C42" s="12" t="s">
        <v>208</v>
      </c>
      <c r="D42" s="12" t="s">
        <v>216</v>
      </c>
      <c r="E42" s="41">
        <v>24</v>
      </c>
      <c r="F42" s="11" t="s">
        <v>208</v>
      </c>
      <c r="G42" s="12"/>
      <c r="H42" s="12" t="s">
        <v>216</v>
      </c>
      <c r="I42" s="41" t="s">
        <v>548</v>
      </c>
      <c r="J42" s="11" t="s">
        <v>226</v>
      </c>
      <c r="K42" s="12"/>
      <c r="L42" s="12" t="s">
        <v>216</v>
      </c>
      <c r="M42" s="41">
        <v>1</v>
      </c>
      <c r="N42" s="11" t="s">
        <v>208</v>
      </c>
    </row>
    <row r="43" spans="1:26" x14ac:dyDescent="0.25">
      <c r="A43" s="17"/>
      <c r="B43" s="61" t="s">
        <v>545</v>
      </c>
      <c r="C43" s="12" t="s">
        <v>208</v>
      </c>
      <c r="D43" s="12"/>
      <c r="E43" s="31">
        <v>1547</v>
      </c>
      <c r="F43" s="11" t="s">
        <v>208</v>
      </c>
      <c r="G43" s="12"/>
      <c r="H43" s="12"/>
      <c r="I43" s="41" t="s">
        <v>549</v>
      </c>
      <c r="J43" s="11" t="s">
        <v>226</v>
      </c>
      <c r="K43" s="12"/>
      <c r="L43" s="12"/>
      <c r="M43" s="31">
        <v>1514</v>
      </c>
      <c r="N43" s="11" t="s">
        <v>208</v>
      </c>
    </row>
    <row r="44" spans="1:26" x14ac:dyDescent="0.25">
      <c r="A44" s="17"/>
      <c r="B44" s="61" t="s">
        <v>550</v>
      </c>
      <c r="C44" s="12" t="s">
        <v>208</v>
      </c>
      <c r="D44" s="33"/>
      <c r="E44" s="43">
        <v>63</v>
      </c>
      <c r="F44" s="11" t="s">
        <v>208</v>
      </c>
      <c r="G44" s="12"/>
      <c r="H44" s="33"/>
      <c r="I44" s="43" t="s">
        <v>551</v>
      </c>
      <c r="J44" s="11" t="s">
        <v>226</v>
      </c>
      <c r="K44" s="12"/>
      <c r="L44" s="64"/>
      <c r="M44" s="65" t="s">
        <v>262</v>
      </c>
      <c r="N44" s="11" t="s">
        <v>208</v>
      </c>
    </row>
    <row r="45" spans="1:26" ht="15.75" thickBot="1" x14ac:dyDescent="0.3">
      <c r="A45" s="17"/>
      <c r="B45" s="61" t="s">
        <v>546</v>
      </c>
      <c r="C45" s="12" t="s">
        <v>208</v>
      </c>
      <c r="D45" s="36" t="s">
        <v>216</v>
      </c>
      <c r="E45" s="37">
        <v>1634</v>
      </c>
      <c r="F45" s="11" t="s">
        <v>208</v>
      </c>
      <c r="G45" s="12"/>
      <c r="H45" s="36" t="s">
        <v>216</v>
      </c>
      <c r="I45" s="44" t="s">
        <v>552</v>
      </c>
      <c r="J45" s="11" t="s">
        <v>226</v>
      </c>
      <c r="K45" s="12"/>
      <c r="L45" s="36" t="s">
        <v>216</v>
      </c>
      <c r="M45" s="37">
        <v>1515</v>
      </c>
      <c r="N45" s="11" t="s">
        <v>208</v>
      </c>
    </row>
    <row r="46" spans="1:26" ht="15.75" thickTop="1" x14ac:dyDescent="0.25">
      <c r="A46" s="17"/>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7"/>
      <c r="B47" s="132"/>
      <c r="C47" s="132" t="s">
        <v>208</v>
      </c>
      <c r="D47" s="126" t="s">
        <v>530</v>
      </c>
      <c r="E47" s="126"/>
      <c r="F47" s="132"/>
      <c r="G47" s="132"/>
      <c r="H47" s="126" t="s">
        <v>554</v>
      </c>
      <c r="I47" s="126"/>
      <c r="J47" s="132"/>
      <c r="K47" s="132"/>
      <c r="L47" s="126" t="s">
        <v>538</v>
      </c>
      <c r="M47" s="126"/>
      <c r="N47" s="132"/>
    </row>
    <row r="48" spans="1:26" x14ac:dyDescent="0.25">
      <c r="A48" s="17"/>
      <c r="B48" s="132"/>
      <c r="C48" s="132"/>
      <c r="D48" s="126" t="s">
        <v>531</v>
      </c>
      <c r="E48" s="126"/>
      <c r="F48" s="132"/>
      <c r="G48" s="132"/>
      <c r="H48" s="126" t="s">
        <v>534</v>
      </c>
      <c r="I48" s="126"/>
      <c r="J48" s="132"/>
      <c r="K48" s="132"/>
      <c r="L48" s="126" t="s">
        <v>553</v>
      </c>
      <c r="M48" s="126"/>
      <c r="N48" s="132"/>
    </row>
    <row r="49" spans="1:26" x14ac:dyDescent="0.25">
      <c r="A49" s="17"/>
      <c r="B49" s="132"/>
      <c r="C49" s="132"/>
      <c r="D49" s="126" t="s">
        <v>532</v>
      </c>
      <c r="E49" s="126"/>
      <c r="F49" s="132"/>
      <c r="G49" s="132"/>
      <c r="H49" s="126" t="s">
        <v>535</v>
      </c>
      <c r="I49" s="126"/>
      <c r="J49" s="132"/>
      <c r="K49" s="132"/>
      <c r="L49" s="126" t="s">
        <v>539</v>
      </c>
      <c r="M49" s="126"/>
      <c r="N49" s="132"/>
    </row>
    <row r="50" spans="1:26" x14ac:dyDescent="0.25">
      <c r="A50" s="17"/>
      <c r="B50" s="132"/>
      <c r="C50" s="132"/>
      <c r="D50" s="126" t="s">
        <v>553</v>
      </c>
      <c r="E50" s="126"/>
      <c r="F50" s="132"/>
      <c r="G50" s="132"/>
      <c r="H50" s="126" t="s">
        <v>536</v>
      </c>
      <c r="I50" s="126"/>
      <c r="J50" s="132"/>
      <c r="K50" s="132"/>
      <c r="L50" s="126" t="s">
        <v>536</v>
      </c>
      <c r="M50" s="126"/>
      <c r="N50" s="132"/>
    </row>
    <row r="51" spans="1:26" ht="15.75" thickBot="1" x14ac:dyDescent="0.3">
      <c r="A51" s="17"/>
      <c r="B51" s="132"/>
      <c r="C51" s="132"/>
      <c r="D51" s="138"/>
      <c r="E51" s="138"/>
      <c r="F51" s="132"/>
      <c r="G51" s="132"/>
      <c r="H51" s="127" t="s">
        <v>540</v>
      </c>
      <c r="I51" s="127"/>
      <c r="J51" s="132"/>
      <c r="K51" s="132"/>
      <c r="L51" s="127" t="s">
        <v>537</v>
      </c>
      <c r="M51" s="127"/>
      <c r="N51" s="132"/>
    </row>
    <row r="52" spans="1:26" x14ac:dyDescent="0.25">
      <c r="A52" s="17"/>
      <c r="B52" s="137" t="s">
        <v>555</v>
      </c>
      <c r="C52" s="12" t="s">
        <v>208</v>
      </c>
      <c r="D52" s="12"/>
      <c r="E52" s="12"/>
      <c r="F52" s="12"/>
      <c r="G52" s="12"/>
      <c r="H52" s="12"/>
      <c r="I52" s="12"/>
      <c r="J52" s="12"/>
      <c r="K52" s="12"/>
      <c r="L52" s="12"/>
      <c r="M52" s="12"/>
      <c r="N52" s="12"/>
    </row>
    <row r="53" spans="1:26" x14ac:dyDescent="0.25">
      <c r="A53" s="17"/>
      <c r="B53" s="28" t="s">
        <v>556</v>
      </c>
      <c r="C53" s="12" t="s">
        <v>208</v>
      </c>
      <c r="D53" s="12"/>
      <c r="E53" s="12"/>
      <c r="F53" s="12"/>
      <c r="G53" s="12"/>
      <c r="H53" s="12"/>
      <c r="I53" s="12"/>
      <c r="J53" s="12"/>
      <c r="K53" s="12"/>
      <c r="L53" s="12"/>
      <c r="M53" s="12"/>
      <c r="N53" s="12"/>
    </row>
    <row r="54" spans="1:26" x14ac:dyDescent="0.25">
      <c r="A54" s="17"/>
      <c r="B54" s="61" t="s">
        <v>545</v>
      </c>
      <c r="C54" s="12" t="s">
        <v>208</v>
      </c>
      <c r="D54" s="12" t="s">
        <v>216</v>
      </c>
      <c r="E54" s="41" t="s">
        <v>544</v>
      </c>
      <c r="F54" s="11" t="s">
        <v>221</v>
      </c>
      <c r="G54" s="12"/>
      <c r="H54" s="12" t="s">
        <v>216</v>
      </c>
      <c r="I54" s="41">
        <v>7</v>
      </c>
      <c r="J54" s="11"/>
      <c r="K54" s="12"/>
      <c r="L54" s="12" t="s">
        <v>216</v>
      </c>
      <c r="M54" s="41" t="s">
        <v>262</v>
      </c>
      <c r="N54" s="11"/>
    </row>
    <row r="55" spans="1:26" ht="15.75" thickBot="1" x14ac:dyDescent="0.3">
      <c r="A55" s="17"/>
      <c r="B55" s="61" t="s">
        <v>557</v>
      </c>
      <c r="C55" s="12" t="s">
        <v>208</v>
      </c>
      <c r="D55" s="36" t="s">
        <v>216</v>
      </c>
      <c r="E55" s="44" t="s">
        <v>544</v>
      </c>
      <c r="F55" s="11" t="s">
        <v>221</v>
      </c>
      <c r="G55" s="12"/>
      <c r="H55" s="36" t="s">
        <v>216</v>
      </c>
      <c r="I55" s="44">
        <v>7</v>
      </c>
      <c r="J55" s="11" t="s">
        <v>208</v>
      </c>
      <c r="K55" s="12"/>
      <c r="L55" s="36" t="s">
        <v>216</v>
      </c>
      <c r="M55" s="44" t="s">
        <v>262</v>
      </c>
      <c r="N55" s="11"/>
    </row>
    <row r="56" spans="1:26" ht="15.75" thickTop="1" x14ac:dyDescent="0.25">
      <c r="A56" s="17"/>
      <c r="B56" s="28" t="s">
        <v>547</v>
      </c>
      <c r="C56" s="12" t="s">
        <v>208</v>
      </c>
      <c r="D56" s="39"/>
      <c r="E56" s="39"/>
      <c r="F56" s="12"/>
      <c r="G56" s="12"/>
      <c r="H56" s="39"/>
      <c r="I56" s="39"/>
      <c r="J56" s="12"/>
      <c r="K56" s="12"/>
      <c r="L56" s="39"/>
      <c r="M56" s="39"/>
      <c r="N56" s="12"/>
    </row>
    <row r="57" spans="1:26" x14ac:dyDescent="0.25">
      <c r="A57" s="17"/>
      <c r="B57" s="61" t="s">
        <v>543</v>
      </c>
      <c r="C57" s="12" t="s">
        <v>208</v>
      </c>
      <c r="D57" s="12" t="s">
        <v>216</v>
      </c>
      <c r="E57" s="41" t="s">
        <v>548</v>
      </c>
      <c r="F57" s="11" t="s">
        <v>226</v>
      </c>
      <c r="G57" s="12"/>
      <c r="H57" s="12" t="s">
        <v>216</v>
      </c>
      <c r="I57" s="41">
        <v>23</v>
      </c>
      <c r="J57" s="11" t="s">
        <v>208</v>
      </c>
      <c r="K57" s="12"/>
      <c r="L57" s="11" t="s">
        <v>216</v>
      </c>
      <c r="M57" s="97" t="s">
        <v>262</v>
      </c>
      <c r="N57" s="11" t="s">
        <v>208</v>
      </c>
    </row>
    <row r="58" spans="1:26" x14ac:dyDescent="0.25">
      <c r="A58" s="17"/>
      <c r="B58" s="61" t="s">
        <v>545</v>
      </c>
      <c r="C58" s="12" t="s">
        <v>208</v>
      </c>
      <c r="D58" s="12"/>
      <c r="E58" s="41" t="s">
        <v>549</v>
      </c>
      <c r="F58" s="11" t="s">
        <v>226</v>
      </c>
      <c r="G58" s="12"/>
      <c r="H58" s="12"/>
      <c r="I58" s="41">
        <v>33</v>
      </c>
      <c r="J58" s="11" t="s">
        <v>208</v>
      </c>
      <c r="K58" s="12"/>
      <c r="L58" s="11"/>
      <c r="M58" s="97" t="s">
        <v>262</v>
      </c>
      <c r="N58" s="11" t="s">
        <v>208</v>
      </c>
    </row>
    <row r="59" spans="1:26" x14ac:dyDescent="0.25">
      <c r="A59" s="17"/>
      <c r="B59" s="61" t="s">
        <v>550</v>
      </c>
      <c r="C59" s="12" t="s">
        <v>208</v>
      </c>
      <c r="D59" s="33"/>
      <c r="E59" s="43" t="s">
        <v>558</v>
      </c>
      <c r="F59" s="11" t="s">
        <v>226</v>
      </c>
      <c r="G59" s="12"/>
      <c r="H59" s="33"/>
      <c r="I59" s="43">
        <v>63</v>
      </c>
      <c r="J59" s="11" t="s">
        <v>208</v>
      </c>
      <c r="K59" s="12"/>
      <c r="L59" s="33"/>
      <c r="M59" s="43" t="s">
        <v>549</v>
      </c>
      <c r="N59" s="11" t="s">
        <v>226</v>
      </c>
    </row>
    <row r="60" spans="1:26" ht="15.75" thickBot="1" x14ac:dyDescent="0.3">
      <c r="A60" s="17"/>
      <c r="B60" s="61" t="s">
        <v>557</v>
      </c>
      <c r="C60" s="12" t="s">
        <v>208</v>
      </c>
      <c r="D60" s="36" t="s">
        <v>216</v>
      </c>
      <c r="E60" s="44" t="s">
        <v>559</v>
      </c>
      <c r="F60" s="11" t="s">
        <v>226</v>
      </c>
      <c r="G60" s="12"/>
      <c r="H60" s="36" t="s">
        <v>216</v>
      </c>
      <c r="I60" s="44">
        <v>119</v>
      </c>
      <c r="J60" s="11" t="s">
        <v>208</v>
      </c>
      <c r="K60" s="12"/>
      <c r="L60" s="36" t="s">
        <v>216</v>
      </c>
      <c r="M60" s="44" t="s">
        <v>549</v>
      </c>
      <c r="N60" s="11" t="s">
        <v>226</v>
      </c>
    </row>
    <row r="61" spans="1:26" ht="15.75" thickTop="1" x14ac:dyDescent="0.25">
      <c r="A61" s="17"/>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 customHeight="1" x14ac:dyDescent="0.25">
      <c r="A62" s="17" t="s">
        <v>1284</v>
      </c>
      <c r="B62" s="16" t="s">
        <v>5</v>
      </c>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7"/>
      <c r="B63" s="20" t="s">
        <v>562</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7"/>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7"/>
      <c r="B65" s="79" t="s">
        <v>563</v>
      </c>
      <c r="C65" s="79"/>
      <c r="D65" s="79"/>
      <c r="E65" s="79"/>
      <c r="F65" s="79"/>
      <c r="G65" s="79"/>
      <c r="H65" s="79"/>
      <c r="I65" s="79"/>
      <c r="J65" s="79"/>
      <c r="K65" s="79"/>
      <c r="L65" s="79"/>
      <c r="M65" s="79"/>
      <c r="N65" s="79"/>
      <c r="O65" s="79"/>
      <c r="P65" s="79"/>
      <c r="Q65" s="79"/>
      <c r="R65" s="79"/>
      <c r="S65" s="79"/>
      <c r="T65" s="79"/>
      <c r="U65" s="79"/>
      <c r="V65" s="79"/>
      <c r="W65" s="79"/>
      <c r="X65" s="79"/>
      <c r="Y65" s="79"/>
      <c r="Z65" s="79"/>
    </row>
    <row r="66" spans="1:26" x14ac:dyDescent="0.25">
      <c r="A66" s="17"/>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7"/>
      <c r="B67" s="139" t="s">
        <v>564</v>
      </c>
      <c r="C67" s="99"/>
      <c r="D67" s="99"/>
      <c r="E67" s="99"/>
      <c r="F67" s="99"/>
      <c r="G67" s="132" t="s">
        <v>208</v>
      </c>
      <c r="H67" s="126" t="s">
        <v>566</v>
      </c>
      <c r="I67" s="126"/>
      <c r="J67" s="132"/>
      <c r="K67" s="132" t="s">
        <v>208</v>
      </c>
      <c r="L67" s="126" t="s">
        <v>567</v>
      </c>
      <c r="M67" s="126"/>
      <c r="N67" s="132"/>
      <c r="O67" s="132" t="s">
        <v>208</v>
      </c>
      <c r="P67" s="126" t="s">
        <v>569</v>
      </c>
      <c r="Q67" s="126"/>
      <c r="R67" s="132"/>
    </row>
    <row r="68" spans="1:26" x14ac:dyDescent="0.25">
      <c r="A68" s="17"/>
      <c r="B68" s="139" t="s">
        <v>565</v>
      </c>
      <c r="C68" s="99"/>
      <c r="D68" s="99"/>
      <c r="E68" s="99"/>
      <c r="F68" s="99"/>
      <c r="G68" s="132"/>
      <c r="H68" s="126"/>
      <c r="I68" s="126"/>
      <c r="J68" s="132"/>
      <c r="K68" s="132"/>
      <c r="L68" s="126" t="s">
        <v>568</v>
      </c>
      <c r="M68" s="126"/>
      <c r="N68" s="132"/>
      <c r="O68" s="132"/>
      <c r="P68" s="126" t="s">
        <v>570</v>
      </c>
      <c r="Q68" s="126"/>
      <c r="R68" s="132"/>
    </row>
    <row r="69" spans="1:26" x14ac:dyDescent="0.25">
      <c r="A69" s="17"/>
      <c r="B69" s="140" t="s">
        <v>210</v>
      </c>
      <c r="C69" s="99"/>
      <c r="D69" s="99"/>
      <c r="E69" s="99"/>
      <c r="F69" s="99"/>
      <c r="G69" s="132"/>
      <c r="H69" s="94"/>
      <c r="I69" s="94"/>
      <c r="J69" s="132"/>
      <c r="K69" s="132"/>
      <c r="L69" s="47"/>
      <c r="M69" s="47"/>
      <c r="N69" s="132"/>
      <c r="O69" s="132"/>
      <c r="P69" s="47"/>
      <c r="Q69" s="47"/>
      <c r="R69" s="132"/>
    </row>
    <row r="70" spans="1:26" x14ac:dyDescent="0.25">
      <c r="A70" s="17"/>
      <c r="B70" s="141"/>
      <c r="C70" s="55"/>
      <c r="D70" s="55"/>
      <c r="E70" s="55"/>
      <c r="F70" s="55"/>
      <c r="G70" s="124" t="s">
        <v>208</v>
      </c>
      <c r="H70" s="96" t="s">
        <v>571</v>
      </c>
      <c r="I70" s="96"/>
      <c r="J70" s="124"/>
      <c r="K70" s="124" t="s">
        <v>208</v>
      </c>
      <c r="L70" s="96" t="s">
        <v>572</v>
      </c>
      <c r="M70" s="96"/>
      <c r="N70" s="124"/>
      <c r="O70" s="124" t="s">
        <v>208</v>
      </c>
      <c r="P70" s="144" t="s">
        <v>573</v>
      </c>
      <c r="Q70" s="144"/>
      <c r="R70" s="124"/>
    </row>
    <row r="71" spans="1:26" x14ac:dyDescent="0.25">
      <c r="A71" s="17"/>
      <c r="B71" s="61">
        <v>2014</v>
      </c>
      <c r="C71" s="55" t="s">
        <v>208</v>
      </c>
      <c r="D71" s="55" t="s">
        <v>208</v>
      </c>
      <c r="E71" s="131"/>
      <c r="F71" s="55" t="s">
        <v>208</v>
      </c>
      <c r="G71" s="12" t="s">
        <v>208</v>
      </c>
      <c r="H71" s="12"/>
      <c r="I71" s="31">
        <v>690000</v>
      </c>
      <c r="J71" s="11" t="s">
        <v>208</v>
      </c>
      <c r="K71" s="12" t="s">
        <v>208</v>
      </c>
      <c r="L71" s="12" t="s">
        <v>216</v>
      </c>
      <c r="M71" s="41">
        <v>4.1769999999999996</v>
      </c>
      <c r="N71" s="11" t="s">
        <v>208</v>
      </c>
      <c r="O71" s="12" t="s">
        <v>208</v>
      </c>
      <c r="P71" s="12" t="s">
        <v>216</v>
      </c>
      <c r="Q71" s="41">
        <v>55</v>
      </c>
      <c r="R71" s="11"/>
    </row>
    <row r="72" spans="1:26" x14ac:dyDescent="0.25">
      <c r="A72" s="17"/>
      <c r="B72" s="61">
        <v>2015</v>
      </c>
      <c r="C72" s="131"/>
      <c r="D72" s="131"/>
      <c r="E72" s="131"/>
      <c r="F72" s="131"/>
      <c r="G72" s="12" t="s">
        <v>208</v>
      </c>
      <c r="H72" s="12"/>
      <c r="I72" s="31">
        <v>2280000</v>
      </c>
      <c r="J72" s="11" t="s">
        <v>208</v>
      </c>
      <c r="K72" s="12" t="s">
        <v>208</v>
      </c>
      <c r="L72" s="12" t="s">
        <v>216</v>
      </c>
      <c r="M72" s="41">
        <v>4.3019999999999996</v>
      </c>
      <c r="N72" s="11" t="s">
        <v>208</v>
      </c>
      <c r="O72" s="12" t="s">
        <v>208</v>
      </c>
      <c r="P72" s="12"/>
      <c r="Q72" s="41">
        <v>683</v>
      </c>
      <c r="R72" s="11"/>
    </row>
    <row r="73" spans="1:26" x14ac:dyDescent="0.25">
      <c r="A73" s="17"/>
      <c r="B73" s="61">
        <v>2016</v>
      </c>
      <c r="C73" s="131"/>
      <c r="D73" s="131"/>
      <c r="E73" s="131"/>
      <c r="F73" s="131"/>
      <c r="G73" s="12" t="s">
        <v>208</v>
      </c>
      <c r="H73" s="12"/>
      <c r="I73" s="31">
        <v>1440000</v>
      </c>
      <c r="J73" s="11" t="s">
        <v>208</v>
      </c>
      <c r="K73" s="12" t="s">
        <v>208</v>
      </c>
      <c r="L73" s="12" t="s">
        <v>216</v>
      </c>
      <c r="M73" s="41">
        <v>4.4329999999999998</v>
      </c>
      <c r="N73" s="11" t="s">
        <v>208</v>
      </c>
      <c r="O73" s="12" t="s">
        <v>208</v>
      </c>
      <c r="P73" s="12"/>
      <c r="Q73" s="41">
        <v>501</v>
      </c>
      <c r="R73" s="11"/>
    </row>
    <row r="74" spans="1:26" x14ac:dyDescent="0.25">
      <c r="A74" s="17"/>
      <c r="B74" s="61">
        <v>2017</v>
      </c>
      <c r="C74" s="131"/>
      <c r="D74" s="131"/>
      <c r="E74" s="131"/>
      <c r="F74" s="131"/>
      <c r="G74" s="12" t="s">
        <v>208</v>
      </c>
      <c r="H74" s="12"/>
      <c r="I74" s="31">
        <v>1200000</v>
      </c>
      <c r="J74" s="11" t="s">
        <v>208</v>
      </c>
      <c r="K74" s="12" t="s">
        <v>208</v>
      </c>
      <c r="L74" s="12" t="s">
        <v>216</v>
      </c>
      <c r="M74" s="41">
        <v>4.59</v>
      </c>
      <c r="N74" s="11" t="s">
        <v>208</v>
      </c>
      <c r="O74" s="12" t="s">
        <v>208</v>
      </c>
      <c r="P74" s="12"/>
      <c r="Q74" s="41">
        <v>432</v>
      </c>
      <c r="R74" s="11"/>
    </row>
    <row r="75" spans="1:26" x14ac:dyDescent="0.25">
      <c r="A75" s="17"/>
      <c r="B75" s="61">
        <v>2018</v>
      </c>
      <c r="C75" s="131"/>
      <c r="D75" s="131"/>
      <c r="E75" s="131"/>
      <c r="F75" s="131"/>
      <c r="G75" s="12" t="s">
        <v>208</v>
      </c>
      <c r="H75" s="12"/>
      <c r="I75" s="31">
        <v>420000</v>
      </c>
      <c r="J75" s="11" t="s">
        <v>208</v>
      </c>
      <c r="K75" s="12" t="s">
        <v>208</v>
      </c>
      <c r="L75" s="12" t="s">
        <v>216</v>
      </c>
      <c r="M75" s="41">
        <v>4.7969999999999997</v>
      </c>
      <c r="N75" s="11" t="s">
        <v>208</v>
      </c>
      <c r="O75" s="12" t="s">
        <v>208</v>
      </c>
      <c r="P75" s="33"/>
      <c r="Q75" s="43">
        <v>183</v>
      </c>
      <c r="R75" s="11"/>
    </row>
    <row r="76" spans="1:26" ht="15.75" thickBot="1" x14ac:dyDescent="0.3">
      <c r="A76" s="17"/>
      <c r="B76" s="12"/>
      <c r="C76" s="131"/>
      <c r="D76" s="131"/>
      <c r="E76" s="131"/>
      <c r="F76" s="131"/>
      <c r="G76" s="12" t="s">
        <v>208</v>
      </c>
      <c r="H76" s="41"/>
      <c r="I76" s="110" t="s">
        <v>574</v>
      </c>
      <c r="J76" s="110"/>
      <c r="K76" s="110"/>
      <c r="L76" s="110"/>
      <c r="M76" s="110"/>
      <c r="N76" s="12" t="s">
        <v>208</v>
      </c>
      <c r="O76" s="12" t="s">
        <v>208</v>
      </c>
      <c r="P76" s="36" t="s">
        <v>216</v>
      </c>
      <c r="Q76" s="37">
        <v>1854</v>
      </c>
      <c r="R76" s="11"/>
    </row>
    <row r="77" spans="1:26" ht="15.75" thickTop="1" x14ac:dyDescent="0.25">
      <c r="A77" s="17"/>
      <c r="B77" s="82"/>
      <c r="C77" s="82"/>
      <c r="D77" s="82"/>
      <c r="E77" s="82"/>
      <c r="F77" s="82"/>
      <c r="G77" s="82"/>
      <c r="H77" s="82"/>
      <c r="I77" s="82"/>
      <c r="J77" s="82"/>
      <c r="K77" s="82"/>
      <c r="L77" s="82"/>
      <c r="M77" s="82"/>
      <c r="N77" s="82"/>
      <c r="O77" s="82"/>
      <c r="P77" s="82"/>
      <c r="Q77" s="82"/>
      <c r="R77" s="82"/>
      <c r="S77" s="82"/>
      <c r="T77" s="82"/>
      <c r="U77" s="82"/>
      <c r="V77" s="82"/>
      <c r="W77" s="82"/>
      <c r="X77" s="82"/>
      <c r="Y77" s="82"/>
      <c r="Z77" s="82"/>
    </row>
    <row r="78" spans="1:26" x14ac:dyDescent="0.25">
      <c r="A78" s="17"/>
      <c r="B78" s="69" t="s">
        <v>575</v>
      </c>
      <c r="C78" s="70" t="s">
        <v>576</v>
      </c>
    </row>
    <row r="79" spans="1:26" ht="22.5" x14ac:dyDescent="0.25">
      <c r="A79" s="17"/>
      <c r="B79" s="69" t="s">
        <v>577</v>
      </c>
      <c r="C79" s="70" t="s">
        <v>578</v>
      </c>
    </row>
    <row r="80" spans="1:26" ht="15" customHeight="1" x14ac:dyDescent="0.25">
      <c r="A80" s="2" t="s">
        <v>1285</v>
      </c>
      <c r="B80" s="16" t="s">
        <v>5</v>
      </c>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 customHeight="1" x14ac:dyDescent="0.25">
      <c r="A81" s="3" t="s">
        <v>1280</v>
      </c>
      <c r="B81" s="16" t="s">
        <v>5</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 customHeight="1" x14ac:dyDescent="0.25">
      <c r="A82" s="17" t="s">
        <v>1282</v>
      </c>
      <c r="B82" s="16" t="s">
        <v>5</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7"/>
      <c r="B83" s="20" t="s">
        <v>580</v>
      </c>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x14ac:dyDescent="0.25">
      <c r="A84" s="17"/>
      <c r="B84" s="174"/>
      <c r="C84" s="174"/>
      <c r="D84" s="174"/>
      <c r="E84" s="174"/>
      <c r="F84" s="174"/>
      <c r="G84" s="174"/>
      <c r="H84" s="174"/>
      <c r="I84" s="174"/>
      <c r="J84" s="174"/>
      <c r="K84" s="174"/>
      <c r="L84" s="174"/>
      <c r="M84" s="174"/>
      <c r="N84" s="174"/>
      <c r="O84" s="174"/>
      <c r="P84" s="174"/>
      <c r="Q84" s="174"/>
      <c r="R84" s="174"/>
      <c r="S84" s="174"/>
      <c r="T84" s="174"/>
      <c r="U84" s="174"/>
      <c r="V84" s="174"/>
      <c r="W84" s="174"/>
      <c r="X84" s="174"/>
      <c r="Y84" s="174"/>
      <c r="Z84" s="174"/>
    </row>
    <row r="85" spans="1:26" x14ac:dyDescent="0.25">
      <c r="A85" s="17"/>
      <c r="B85" s="132"/>
      <c r="C85" s="132" t="s">
        <v>208</v>
      </c>
      <c r="D85" s="126" t="s">
        <v>530</v>
      </c>
      <c r="E85" s="126"/>
      <c r="F85" s="132"/>
      <c r="G85" s="132" t="s">
        <v>208</v>
      </c>
      <c r="H85" s="126" t="s">
        <v>530</v>
      </c>
      <c r="I85" s="126"/>
      <c r="J85" s="132"/>
      <c r="K85" s="132"/>
      <c r="L85" s="126" t="s">
        <v>538</v>
      </c>
      <c r="M85" s="126"/>
      <c r="N85" s="132"/>
    </row>
    <row r="86" spans="1:26" x14ac:dyDescent="0.25">
      <c r="A86" s="17"/>
      <c r="B86" s="132"/>
      <c r="C86" s="132"/>
      <c r="D86" s="126" t="s">
        <v>531</v>
      </c>
      <c r="E86" s="126"/>
      <c r="F86" s="132"/>
      <c r="G86" s="132"/>
      <c r="H86" s="126" t="s">
        <v>534</v>
      </c>
      <c r="I86" s="126"/>
      <c r="J86" s="132"/>
      <c r="K86" s="132"/>
      <c r="L86" s="126" t="s">
        <v>581</v>
      </c>
      <c r="M86" s="126"/>
      <c r="N86" s="132"/>
    </row>
    <row r="87" spans="1:26" x14ac:dyDescent="0.25">
      <c r="A87" s="17"/>
      <c r="B87" s="132"/>
      <c r="C87" s="132"/>
      <c r="D87" s="126" t="s">
        <v>532</v>
      </c>
      <c r="E87" s="126"/>
      <c r="F87" s="132"/>
      <c r="G87" s="132"/>
      <c r="H87" s="126" t="s">
        <v>535</v>
      </c>
      <c r="I87" s="126"/>
      <c r="J87" s="132"/>
      <c r="K87" s="132"/>
      <c r="L87" s="126" t="s">
        <v>582</v>
      </c>
      <c r="M87" s="126"/>
      <c r="N87" s="132"/>
    </row>
    <row r="88" spans="1:26" x14ac:dyDescent="0.25">
      <c r="A88" s="17"/>
      <c r="B88" s="132"/>
      <c r="C88" s="132"/>
      <c r="D88" s="126" t="s">
        <v>533</v>
      </c>
      <c r="E88" s="126"/>
      <c r="F88" s="132"/>
      <c r="G88" s="132"/>
      <c r="H88" s="126" t="s">
        <v>536</v>
      </c>
      <c r="I88" s="126"/>
      <c r="J88" s="132"/>
      <c r="K88" s="132"/>
      <c r="L88" s="126" t="s">
        <v>540</v>
      </c>
      <c r="M88" s="126"/>
      <c r="N88" s="132"/>
    </row>
    <row r="89" spans="1:26" ht="15.75" thickBot="1" x14ac:dyDescent="0.3">
      <c r="A89" s="17"/>
      <c r="B89" s="132"/>
      <c r="C89" s="132"/>
      <c r="D89" s="138"/>
      <c r="E89" s="138"/>
      <c r="F89" s="132"/>
      <c r="G89" s="132"/>
      <c r="H89" s="127" t="s">
        <v>537</v>
      </c>
      <c r="I89" s="127"/>
      <c r="J89" s="132"/>
      <c r="K89" s="132"/>
      <c r="L89" s="138"/>
      <c r="M89" s="138"/>
      <c r="N89" s="132"/>
    </row>
    <row r="90" spans="1:26" x14ac:dyDescent="0.25">
      <c r="A90" s="17"/>
      <c r="B90" s="137" t="s">
        <v>541</v>
      </c>
      <c r="C90" s="12" t="s">
        <v>208</v>
      </c>
      <c r="D90" s="12"/>
      <c r="E90" s="12"/>
      <c r="F90" s="12"/>
      <c r="G90" s="12" t="s">
        <v>208</v>
      </c>
      <c r="H90" s="12"/>
      <c r="I90" s="12"/>
      <c r="J90" s="12"/>
      <c r="K90" s="12"/>
      <c r="L90" s="12"/>
      <c r="M90" s="12"/>
      <c r="N90" s="12"/>
    </row>
    <row r="91" spans="1:26" x14ac:dyDescent="0.25">
      <c r="A91" s="17"/>
      <c r="B91" s="28" t="s">
        <v>556</v>
      </c>
      <c r="C91" s="12" t="s">
        <v>208</v>
      </c>
      <c r="D91" s="12"/>
      <c r="E91" s="12"/>
      <c r="F91" s="12"/>
      <c r="G91" s="12" t="s">
        <v>208</v>
      </c>
      <c r="H91" s="12"/>
      <c r="I91" s="12"/>
      <c r="J91" s="12"/>
      <c r="K91" s="12"/>
      <c r="L91" s="12"/>
      <c r="M91" s="12"/>
      <c r="N91" s="12"/>
    </row>
    <row r="92" spans="1:26" x14ac:dyDescent="0.25">
      <c r="A92" s="17"/>
      <c r="B92" s="61" t="s">
        <v>543</v>
      </c>
      <c r="C92" s="12" t="s">
        <v>208</v>
      </c>
      <c r="D92" s="12" t="s">
        <v>216</v>
      </c>
      <c r="E92" s="31">
        <v>23604</v>
      </c>
      <c r="F92" s="11" t="s">
        <v>208</v>
      </c>
      <c r="G92" s="12" t="s">
        <v>208</v>
      </c>
      <c r="H92" s="12" t="s">
        <v>216</v>
      </c>
      <c r="I92" s="41" t="s">
        <v>583</v>
      </c>
      <c r="J92" s="11" t="s">
        <v>221</v>
      </c>
      <c r="K92" s="12"/>
      <c r="L92" s="12" t="s">
        <v>216</v>
      </c>
      <c r="M92" s="31">
        <v>21050</v>
      </c>
      <c r="N92" s="11" t="s">
        <v>208</v>
      </c>
    </row>
    <row r="93" spans="1:26" x14ac:dyDescent="0.25">
      <c r="A93" s="17"/>
      <c r="B93" s="61" t="s">
        <v>545</v>
      </c>
      <c r="C93" s="12" t="s">
        <v>208</v>
      </c>
      <c r="D93" s="12"/>
      <c r="E93" s="31">
        <v>31950</v>
      </c>
      <c r="F93" s="11" t="s">
        <v>208</v>
      </c>
      <c r="G93" s="12" t="s">
        <v>208</v>
      </c>
      <c r="H93" s="12"/>
      <c r="I93" s="41" t="s">
        <v>584</v>
      </c>
      <c r="J93" s="11" t="s">
        <v>221</v>
      </c>
      <c r="K93" s="12"/>
      <c r="L93" s="12"/>
      <c r="M93" s="31">
        <v>30826</v>
      </c>
      <c r="N93" s="11" t="s">
        <v>208</v>
      </c>
    </row>
    <row r="94" spans="1:26" ht="15.75" thickBot="1" x14ac:dyDescent="0.3">
      <c r="A94" s="17"/>
      <c r="B94" s="61" t="s">
        <v>546</v>
      </c>
      <c r="C94" s="12" t="s">
        <v>208</v>
      </c>
      <c r="D94" s="36" t="s">
        <v>216</v>
      </c>
      <c r="E94" s="37">
        <v>55554</v>
      </c>
      <c r="F94" s="11" t="s">
        <v>208</v>
      </c>
      <c r="G94" s="12" t="s">
        <v>208</v>
      </c>
      <c r="H94" s="36" t="s">
        <v>216</v>
      </c>
      <c r="I94" s="44" t="s">
        <v>585</v>
      </c>
      <c r="J94" s="11" t="s">
        <v>221</v>
      </c>
      <c r="K94" s="12"/>
      <c r="L94" s="36" t="s">
        <v>216</v>
      </c>
      <c r="M94" s="37">
        <v>51876</v>
      </c>
      <c r="N94" s="11" t="s">
        <v>208</v>
      </c>
    </row>
    <row r="95" spans="1:26" ht="15.75" thickTop="1" x14ac:dyDescent="0.25">
      <c r="A95" s="17"/>
      <c r="B95" s="28" t="s">
        <v>547</v>
      </c>
      <c r="C95" s="12" t="s">
        <v>208</v>
      </c>
      <c r="D95" s="39"/>
      <c r="E95" s="39"/>
      <c r="F95" s="12"/>
      <c r="G95" s="12" t="s">
        <v>208</v>
      </c>
      <c r="H95" s="39"/>
      <c r="I95" s="39"/>
      <c r="J95" s="12"/>
      <c r="K95" s="12"/>
      <c r="L95" s="39"/>
      <c r="M95" s="39"/>
      <c r="N95" s="12"/>
    </row>
    <row r="96" spans="1:26" x14ac:dyDescent="0.25">
      <c r="A96" s="17"/>
      <c r="B96" s="61" t="s">
        <v>543</v>
      </c>
      <c r="C96" s="12" t="s">
        <v>208</v>
      </c>
      <c r="D96" s="12" t="s">
        <v>216</v>
      </c>
      <c r="E96" s="31">
        <v>2664</v>
      </c>
      <c r="F96" s="11" t="s">
        <v>208</v>
      </c>
      <c r="G96" s="12" t="s">
        <v>208</v>
      </c>
      <c r="H96" s="12" t="s">
        <v>216</v>
      </c>
      <c r="I96" s="41" t="s">
        <v>586</v>
      </c>
      <c r="J96" s="11" t="s">
        <v>226</v>
      </c>
      <c r="K96" s="12"/>
      <c r="L96" s="12" t="s">
        <v>216</v>
      </c>
      <c r="M96" s="31">
        <v>1891</v>
      </c>
      <c r="N96" s="11" t="s">
        <v>208</v>
      </c>
    </row>
    <row r="97" spans="1:26" x14ac:dyDescent="0.25">
      <c r="A97" s="17"/>
      <c r="B97" s="61" t="s">
        <v>545</v>
      </c>
      <c r="C97" s="12" t="s">
        <v>208</v>
      </c>
      <c r="D97" s="12"/>
      <c r="E97" s="31">
        <v>31146</v>
      </c>
      <c r="F97" s="11" t="s">
        <v>208</v>
      </c>
      <c r="G97" s="12" t="s">
        <v>208</v>
      </c>
      <c r="H97" s="12"/>
      <c r="I97" s="41" t="s">
        <v>587</v>
      </c>
      <c r="J97" s="11" t="s">
        <v>226</v>
      </c>
      <c r="K97" s="12"/>
      <c r="L97" s="12"/>
      <c r="M97" s="31">
        <v>27084</v>
      </c>
      <c r="N97" s="11" t="s">
        <v>208</v>
      </c>
    </row>
    <row r="98" spans="1:26" x14ac:dyDescent="0.25">
      <c r="A98" s="17"/>
      <c r="B98" s="61" t="s">
        <v>550</v>
      </c>
      <c r="C98" s="12" t="s">
        <v>208</v>
      </c>
      <c r="D98" s="12"/>
      <c r="E98" s="31">
        <v>4341</v>
      </c>
      <c r="F98" s="11" t="s">
        <v>208</v>
      </c>
      <c r="G98" s="12" t="s">
        <v>208</v>
      </c>
      <c r="H98" s="12"/>
      <c r="I98" s="41" t="s">
        <v>588</v>
      </c>
      <c r="J98" s="11" t="s">
        <v>226</v>
      </c>
      <c r="K98" s="12"/>
      <c r="L98" s="11"/>
      <c r="M98" s="97" t="s">
        <v>262</v>
      </c>
      <c r="N98" s="11" t="s">
        <v>208</v>
      </c>
    </row>
    <row r="99" spans="1:26" x14ac:dyDescent="0.25">
      <c r="A99" s="17"/>
      <c r="B99" s="61" t="s">
        <v>589</v>
      </c>
      <c r="C99" s="12" t="s">
        <v>208</v>
      </c>
      <c r="D99" s="33"/>
      <c r="E99" s="43">
        <v>122</v>
      </c>
      <c r="F99" s="11" t="s">
        <v>208</v>
      </c>
      <c r="G99" s="12" t="s">
        <v>208</v>
      </c>
      <c r="H99" s="33"/>
      <c r="I99" s="43" t="s">
        <v>590</v>
      </c>
      <c r="J99" s="11" t="s">
        <v>226</v>
      </c>
      <c r="K99" s="12"/>
      <c r="L99" s="64"/>
      <c r="M99" s="65" t="s">
        <v>262</v>
      </c>
      <c r="N99" s="11" t="s">
        <v>208</v>
      </c>
    </row>
    <row r="100" spans="1:26" ht="15.75" thickBot="1" x14ac:dyDescent="0.3">
      <c r="A100" s="17"/>
      <c r="B100" s="61" t="s">
        <v>546</v>
      </c>
      <c r="C100" s="12" t="s">
        <v>208</v>
      </c>
      <c r="D100" s="36" t="s">
        <v>216</v>
      </c>
      <c r="E100" s="37">
        <v>38273</v>
      </c>
      <c r="F100" s="11" t="s">
        <v>208</v>
      </c>
      <c r="G100" s="12" t="s">
        <v>208</v>
      </c>
      <c r="H100" s="36" t="s">
        <v>216</v>
      </c>
      <c r="I100" s="44" t="s">
        <v>591</v>
      </c>
      <c r="J100" s="11" t="s">
        <v>226</v>
      </c>
      <c r="K100" s="12"/>
      <c r="L100" s="36" t="s">
        <v>216</v>
      </c>
      <c r="M100" s="37">
        <v>28975</v>
      </c>
      <c r="N100" s="11" t="s">
        <v>208</v>
      </c>
    </row>
    <row r="101" spans="1:26" ht="15.75" thickTop="1" x14ac:dyDescent="0.25">
      <c r="A101" s="17"/>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7"/>
      <c r="B102" s="132"/>
      <c r="C102" s="132"/>
      <c r="D102" s="126" t="s">
        <v>530</v>
      </c>
      <c r="E102" s="126"/>
      <c r="F102" s="132"/>
      <c r="G102" s="132"/>
      <c r="H102" s="126" t="s">
        <v>530</v>
      </c>
      <c r="I102" s="126"/>
      <c r="J102" s="132"/>
      <c r="K102" s="132" t="s">
        <v>208</v>
      </c>
      <c r="L102" s="126" t="s">
        <v>592</v>
      </c>
      <c r="M102" s="126"/>
      <c r="N102" s="132"/>
    </row>
    <row r="103" spans="1:26" x14ac:dyDescent="0.25">
      <c r="A103" s="17"/>
      <c r="B103" s="132"/>
      <c r="C103" s="132"/>
      <c r="D103" s="126" t="s">
        <v>531</v>
      </c>
      <c r="E103" s="126"/>
      <c r="F103" s="132"/>
      <c r="G103" s="132"/>
      <c r="H103" s="126" t="s">
        <v>534</v>
      </c>
      <c r="I103" s="126"/>
      <c r="J103" s="132"/>
      <c r="K103" s="132"/>
      <c r="L103" s="126" t="s">
        <v>593</v>
      </c>
      <c r="M103" s="126"/>
      <c r="N103" s="132"/>
    </row>
    <row r="104" spans="1:26" x14ac:dyDescent="0.25">
      <c r="A104" s="17"/>
      <c r="B104" s="132"/>
      <c r="C104" s="132"/>
      <c r="D104" s="126" t="s">
        <v>532</v>
      </c>
      <c r="E104" s="126"/>
      <c r="F104" s="132"/>
      <c r="G104" s="132"/>
      <c r="H104" s="126" t="s">
        <v>535</v>
      </c>
      <c r="I104" s="126"/>
      <c r="J104" s="132"/>
      <c r="K104" s="132"/>
      <c r="L104" s="126" t="s">
        <v>594</v>
      </c>
      <c r="M104" s="126"/>
      <c r="N104" s="132"/>
    </row>
    <row r="105" spans="1:26" x14ac:dyDescent="0.25">
      <c r="A105" s="17"/>
      <c r="B105" s="132"/>
      <c r="C105" s="132"/>
      <c r="D105" s="126" t="s">
        <v>553</v>
      </c>
      <c r="E105" s="126"/>
      <c r="F105" s="132"/>
      <c r="G105" s="132"/>
      <c r="H105" s="126" t="s">
        <v>536</v>
      </c>
      <c r="I105" s="126"/>
      <c r="J105" s="132"/>
      <c r="K105" s="132"/>
      <c r="L105" s="126" t="s">
        <v>540</v>
      </c>
      <c r="M105" s="126"/>
      <c r="N105" s="132"/>
    </row>
    <row r="106" spans="1:26" ht="15.75" thickBot="1" x14ac:dyDescent="0.3">
      <c r="A106" s="17"/>
      <c r="B106" s="132"/>
      <c r="C106" s="132"/>
      <c r="D106" s="138"/>
      <c r="E106" s="138"/>
      <c r="F106" s="132"/>
      <c r="G106" s="132"/>
      <c r="H106" s="127" t="s">
        <v>537</v>
      </c>
      <c r="I106" s="127"/>
      <c r="J106" s="132"/>
      <c r="K106" s="132"/>
      <c r="L106" s="138"/>
      <c r="M106" s="138"/>
      <c r="N106" s="132"/>
    </row>
    <row r="107" spans="1:26" x14ac:dyDescent="0.25">
      <c r="A107" s="17"/>
      <c r="B107" s="137" t="s">
        <v>555</v>
      </c>
      <c r="C107" s="12"/>
      <c r="D107" s="12"/>
      <c r="E107" s="12"/>
      <c r="F107" s="12"/>
      <c r="G107" s="12"/>
      <c r="H107" s="12"/>
      <c r="I107" s="12"/>
      <c r="J107" s="12"/>
      <c r="K107" s="12" t="s">
        <v>208</v>
      </c>
      <c r="L107" s="12"/>
      <c r="M107" s="12"/>
      <c r="N107" s="12"/>
    </row>
    <row r="108" spans="1:26" x14ac:dyDescent="0.25">
      <c r="A108" s="17"/>
      <c r="B108" s="28" t="s">
        <v>556</v>
      </c>
      <c r="C108" s="12"/>
      <c r="D108" s="12"/>
      <c r="E108" s="12"/>
      <c r="F108" s="12"/>
      <c r="G108" s="12"/>
      <c r="H108" s="12"/>
      <c r="I108" s="12"/>
      <c r="J108" s="12"/>
      <c r="K108" s="12" t="s">
        <v>208</v>
      </c>
      <c r="L108" s="12"/>
      <c r="M108" s="12"/>
      <c r="N108" s="12"/>
    </row>
    <row r="109" spans="1:26" x14ac:dyDescent="0.25">
      <c r="A109" s="17"/>
      <c r="B109" s="61" t="s">
        <v>543</v>
      </c>
      <c r="C109" s="12"/>
      <c r="D109" s="12" t="s">
        <v>216</v>
      </c>
      <c r="E109" s="41" t="s">
        <v>583</v>
      </c>
      <c r="F109" s="11" t="s">
        <v>221</v>
      </c>
      <c r="G109" s="12"/>
      <c r="H109" s="12" t="s">
        <v>216</v>
      </c>
      <c r="I109" s="31">
        <v>2554</v>
      </c>
      <c r="J109" s="11" t="s">
        <v>208</v>
      </c>
      <c r="K109" s="12" t="s">
        <v>208</v>
      </c>
      <c r="L109" s="12" t="s">
        <v>216</v>
      </c>
      <c r="M109" s="41" t="s">
        <v>262</v>
      </c>
      <c r="N109" s="11"/>
    </row>
    <row r="110" spans="1:26" x14ac:dyDescent="0.25">
      <c r="A110" s="17"/>
      <c r="B110" s="61" t="s">
        <v>545</v>
      </c>
      <c r="C110" s="12"/>
      <c r="D110" s="12"/>
      <c r="E110" s="41" t="s">
        <v>584</v>
      </c>
      <c r="F110" s="11" t="s">
        <v>221</v>
      </c>
      <c r="G110" s="12"/>
      <c r="H110" s="12"/>
      <c r="I110" s="31">
        <v>1124</v>
      </c>
      <c r="J110" s="11" t="s">
        <v>208</v>
      </c>
      <c r="K110" s="12" t="s">
        <v>208</v>
      </c>
      <c r="L110" s="12"/>
      <c r="M110" s="41" t="s">
        <v>262</v>
      </c>
      <c r="N110" s="11"/>
    </row>
    <row r="111" spans="1:26" x14ac:dyDescent="0.25">
      <c r="A111" s="17"/>
      <c r="B111" s="61" t="s">
        <v>550</v>
      </c>
      <c r="C111" s="12"/>
      <c r="D111" s="12"/>
      <c r="E111" s="41" t="s">
        <v>595</v>
      </c>
      <c r="F111" s="11" t="s">
        <v>221</v>
      </c>
      <c r="G111" s="12"/>
      <c r="H111" s="12"/>
      <c r="I111" s="41" t="s">
        <v>262</v>
      </c>
      <c r="J111" s="11" t="s">
        <v>208</v>
      </c>
      <c r="K111" s="12" t="s">
        <v>208</v>
      </c>
      <c r="L111" s="12"/>
      <c r="M111" s="41" t="s">
        <v>595</v>
      </c>
      <c r="N111" s="11" t="s">
        <v>221</v>
      </c>
    </row>
    <row r="112" spans="1:26" ht="15.75" thickBot="1" x14ac:dyDescent="0.3">
      <c r="A112" s="17"/>
      <c r="B112" s="61" t="s">
        <v>557</v>
      </c>
      <c r="C112" s="12"/>
      <c r="D112" s="36" t="s">
        <v>216</v>
      </c>
      <c r="E112" s="44" t="s">
        <v>596</v>
      </c>
      <c r="F112" s="11" t="s">
        <v>221</v>
      </c>
      <c r="G112" s="12"/>
      <c r="H112" s="36" t="s">
        <v>216</v>
      </c>
      <c r="I112" s="37">
        <v>3678</v>
      </c>
      <c r="J112" s="11" t="s">
        <v>208</v>
      </c>
      <c r="K112" s="12" t="s">
        <v>208</v>
      </c>
      <c r="L112" s="36" t="s">
        <v>216</v>
      </c>
      <c r="M112" s="44" t="s">
        <v>595</v>
      </c>
      <c r="N112" s="11" t="s">
        <v>221</v>
      </c>
    </row>
    <row r="113" spans="1:26" ht="15.75" thickTop="1" x14ac:dyDescent="0.25">
      <c r="A113" s="17"/>
      <c r="B113" s="28" t="s">
        <v>547</v>
      </c>
      <c r="C113" s="12"/>
      <c r="D113" s="39"/>
      <c r="E113" s="39"/>
      <c r="F113" s="12"/>
      <c r="G113" s="12"/>
      <c r="H113" s="39"/>
      <c r="I113" s="39"/>
      <c r="J113" s="12"/>
      <c r="K113" s="12" t="s">
        <v>208</v>
      </c>
      <c r="L113" s="39"/>
      <c r="M113" s="39"/>
      <c r="N113" s="12"/>
    </row>
    <row r="114" spans="1:26" x14ac:dyDescent="0.25">
      <c r="A114" s="17"/>
      <c r="B114" s="61" t="s">
        <v>543</v>
      </c>
      <c r="C114" s="12"/>
      <c r="D114" s="12" t="s">
        <v>216</v>
      </c>
      <c r="E114" s="41" t="s">
        <v>586</v>
      </c>
      <c r="F114" s="11" t="s">
        <v>226</v>
      </c>
      <c r="G114" s="12"/>
      <c r="H114" s="12" t="s">
        <v>216</v>
      </c>
      <c r="I114" s="41">
        <v>773</v>
      </c>
      <c r="J114" s="11" t="s">
        <v>208</v>
      </c>
      <c r="K114" s="12" t="s">
        <v>208</v>
      </c>
      <c r="L114" s="11" t="s">
        <v>216</v>
      </c>
      <c r="M114" s="97" t="s">
        <v>262</v>
      </c>
      <c r="N114" s="11" t="s">
        <v>208</v>
      </c>
    </row>
    <row r="115" spans="1:26" x14ac:dyDescent="0.25">
      <c r="A115" s="17"/>
      <c r="B115" s="61" t="s">
        <v>545</v>
      </c>
      <c r="C115" s="12"/>
      <c r="D115" s="12"/>
      <c r="E115" s="41" t="s">
        <v>587</v>
      </c>
      <c r="F115" s="11" t="s">
        <v>226</v>
      </c>
      <c r="G115" s="12"/>
      <c r="H115" s="12"/>
      <c r="I115" s="31">
        <v>4062</v>
      </c>
      <c r="J115" s="11" t="s">
        <v>208</v>
      </c>
      <c r="K115" s="12" t="s">
        <v>208</v>
      </c>
      <c r="L115" s="11"/>
      <c r="M115" s="97" t="s">
        <v>262</v>
      </c>
      <c r="N115" s="11" t="s">
        <v>208</v>
      </c>
    </row>
    <row r="116" spans="1:26" x14ac:dyDescent="0.25">
      <c r="A116" s="17"/>
      <c r="B116" s="61" t="s">
        <v>550</v>
      </c>
      <c r="C116" s="12"/>
      <c r="D116" s="12"/>
      <c r="E116" s="41" t="s">
        <v>597</v>
      </c>
      <c r="F116" s="11" t="s">
        <v>226</v>
      </c>
      <c r="G116" s="12"/>
      <c r="H116" s="12"/>
      <c r="I116" s="31">
        <v>4341</v>
      </c>
      <c r="J116" s="11" t="s">
        <v>208</v>
      </c>
      <c r="K116" s="12" t="s">
        <v>208</v>
      </c>
      <c r="L116" s="12"/>
      <c r="M116" s="41" t="s">
        <v>598</v>
      </c>
      <c r="N116" s="11" t="s">
        <v>226</v>
      </c>
    </row>
    <row r="117" spans="1:26" x14ac:dyDescent="0.25">
      <c r="A117" s="17"/>
      <c r="B117" s="61" t="s">
        <v>589</v>
      </c>
      <c r="C117" s="12"/>
      <c r="D117" s="33"/>
      <c r="E117" s="43" t="s">
        <v>599</v>
      </c>
      <c r="F117" s="11" t="s">
        <v>226</v>
      </c>
      <c r="G117" s="12"/>
      <c r="H117" s="33"/>
      <c r="I117" s="43">
        <v>122</v>
      </c>
      <c r="J117" s="11" t="s">
        <v>208</v>
      </c>
      <c r="K117" s="12" t="s">
        <v>208</v>
      </c>
      <c r="L117" s="33"/>
      <c r="M117" s="43" t="s">
        <v>600</v>
      </c>
      <c r="N117" s="11" t="s">
        <v>226</v>
      </c>
    </row>
    <row r="118" spans="1:26" ht="15.75" thickBot="1" x14ac:dyDescent="0.3">
      <c r="A118" s="17"/>
      <c r="B118" s="61" t="s">
        <v>557</v>
      </c>
      <c r="C118" s="12"/>
      <c r="D118" s="36" t="s">
        <v>216</v>
      </c>
      <c r="E118" s="44" t="s">
        <v>601</v>
      </c>
      <c r="F118" s="11" t="s">
        <v>226</v>
      </c>
      <c r="G118" s="12"/>
      <c r="H118" s="36" t="s">
        <v>216</v>
      </c>
      <c r="I118" s="37">
        <v>9298</v>
      </c>
      <c r="J118" s="11" t="s">
        <v>208</v>
      </c>
      <c r="K118" s="12" t="s">
        <v>208</v>
      </c>
      <c r="L118" s="36" t="s">
        <v>216</v>
      </c>
      <c r="M118" s="44" t="s">
        <v>602</v>
      </c>
      <c r="N118" s="11" t="s">
        <v>226</v>
      </c>
    </row>
    <row r="119" spans="1:26" ht="15.75" thickTop="1" x14ac:dyDescent="0.25">
      <c r="A119" s="17"/>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ht="15" customHeight="1" x14ac:dyDescent="0.25">
      <c r="A120" s="17" t="s">
        <v>1284</v>
      </c>
      <c r="B120" s="16" t="s">
        <v>5</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7"/>
      <c r="B121" s="20" t="s">
        <v>605</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7"/>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x14ac:dyDescent="0.25">
      <c r="A123" s="17"/>
      <c r="B123" s="79" t="s">
        <v>563</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row>
    <row r="124" spans="1:26" x14ac:dyDescent="0.25">
      <c r="A124" s="17"/>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7"/>
      <c r="B125" s="139" t="s">
        <v>564</v>
      </c>
      <c r="C125" s="99"/>
      <c r="D125" s="99"/>
      <c r="E125" s="99"/>
      <c r="F125" s="99"/>
      <c r="G125" s="132" t="s">
        <v>208</v>
      </c>
      <c r="H125" s="126" t="s">
        <v>566</v>
      </c>
      <c r="I125" s="126"/>
      <c r="J125" s="132"/>
      <c r="K125" s="132" t="s">
        <v>208</v>
      </c>
      <c r="L125" s="126" t="s">
        <v>567</v>
      </c>
      <c r="M125" s="126"/>
      <c r="N125" s="132"/>
      <c r="O125" s="132" t="s">
        <v>208</v>
      </c>
      <c r="P125" s="147" t="s">
        <v>569</v>
      </c>
      <c r="Q125" s="147"/>
      <c r="R125" s="132"/>
    </row>
    <row r="126" spans="1:26" x14ac:dyDescent="0.25">
      <c r="A126" s="17"/>
      <c r="B126" s="139" t="s">
        <v>606</v>
      </c>
      <c r="C126" s="99"/>
      <c r="D126" s="99"/>
      <c r="E126" s="99"/>
      <c r="F126" s="99"/>
      <c r="G126" s="132"/>
      <c r="H126" s="126"/>
      <c r="I126" s="126"/>
      <c r="J126" s="132"/>
      <c r="K126" s="132"/>
      <c r="L126" s="126" t="s">
        <v>568</v>
      </c>
      <c r="M126" s="126"/>
      <c r="N126" s="132"/>
      <c r="O126" s="132"/>
      <c r="P126" s="147" t="s">
        <v>570</v>
      </c>
      <c r="Q126" s="147"/>
      <c r="R126" s="132"/>
    </row>
    <row r="127" spans="1:26" x14ac:dyDescent="0.25">
      <c r="A127" s="17"/>
      <c r="B127" s="140" t="s">
        <v>210</v>
      </c>
      <c r="C127" s="99"/>
      <c r="D127" s="99"/>
      <c r="E127" s="99"/>
      <c r="F127" s="99"/>
      <c r="G127" s="132"/>
      <c r="H127" s="94"/>
      <c r="I127" s="94"/>
      <c r="J127" s="132"/>
      <c r="K127" s="132"/>
      <c r="L127" s="47"/>
      <c r="M127" s="47"/>
      <c r="N127" s="132"/>
      <c r="O127" s="132"/>
      <c r="P127" s="148"/>
      <c r="Q127" s="148"/>
      <c r="R127" s="132"/>
    </row>
    <row r="128" spans="1:26" x14ac:dyDescent="0.25">
      <c r="A128" s="17"/>
      <c r="B128" s="145"/>
      <c r="C128" s="146"/>
      <c r="D128" s="146"/>
      <c r="E128" s="146"/>
      <c r="F128" s="146"/>
      <c r="G128" s="24" t="s">
        <v>208</v>
      </c>
      <c r="H128" s="149" t="s">
        <v>607</v>
      </c>
      <c r="I128" s="149"/>
      <c r="J128" s="12"/>
      <c r="K128" s="12" t="s">
        <v>208</v>
      </c>
      <c r="L128" s="149" t="s">
        <v>608</v>
      </c>
      <c r="M128" s="149"/>
      <c r="N128" s="12"/>
      <c r="O128" s="12" t="s">
        <v>208</v>
      </c>
      <c r="P128" s="149" t="s">
        <v>609</v>
      </c>
      <c r="Q128" s="149"/>
      <c r="R128" s="24"/>
    </row>
    <row r="129" spans="1:26" x14ac:dyDescent="0.25">
      <c r="A129" s="17"/>
      <c r="B129" s="61">
        <v>2014</v>
      </c>
      <c r="C129" s="55" t="s">
        <v>208</v>
      </c>
      <c r="D129" s="55" t="s">
        <v>208</v>
      </c>
      <c r="E129" s="131"/>
      <c r="F129" s="55" t="s">
        <v>208</v>
      </c>
      <c r="G129" s="12" t="s">
        <v>208</v>
      </c>
      <c r="H129" s="12"/>
      <c r="I129" s="31">
        <v>15038200</v>
      </c>
      <c r="J129" s="11" t="s">
        <v>208</v>
      </c>
      <c r="K129" s="12" t="s">
        <v>208</v>
      </c>
      <c r="L129" s="12" t="s">
        <v>216</v>
      </c>
      <c r="M129" s="41">
        <v>4.1520000000000001</v>
      </c>
      <c r="N129" s="11" t="s">
        <v>208</v>
      </c>
      <c r="O129" s="12" t="s">
        <v>208</v>
      </c>
      <c r="P129" s="12" t="s">
        <v>216</v>
      </c>
      <c r="Q129" s="41">
        <v>804</v>
      </c>
      <c r="R129" s="11"/>
    </row>
    <row r="130" spans="1:26" x14ac:dyDescent="0.25">
      <c r="A130" s="17"/>
      <c r="B130" s="61">
        <v>2015</v>
      </c>
      <c r="C130" s="131"/>
      <c r="D130" s="131"/>
      <c r="E130" s="131"/>
      <c r="F130" s="131"/>
      <c r="G130" s="12" t="s">
        <v>208</v>
      </c>
      <c r="H130" s="12"/>
      <c r="I130" s="31">
        <v>51924500</v>
      </c>
      <c r="J130" s="11" t="s">
        <v>208</v>
      </c>
      <c r="K130" s="12" t="s">
        <v>208</v>
      </c>
      <c r="L130" s="12" t="s">
        <v>216</v>
      </c>
      <c r="M130" s="41">
        <v>4.2389999999999999</v>
      </c>
      <c r="N130" s="11" t="s">
        <v>208</v>
      </c>
      <c r="O130" s="12" t="s">
        <v>208</v>
      </c>
      <c r="P130" s="12"/>
      <c r="Q130" s="31">
        <v>12192</v>
      </c>
      <c r="R130" s="11"/>
    </row>
    <row r="131" spans="1:26" x14ac:dyDescent="0.25">
      <c r="A131" s="17"/>
      <c r="B131" s="61">
        <v>2016</v>
      </c>
      <c r="C131" s="131"/>
      <c r="D131" s="131"/>
      <c r="E131" s="131"/>
      <c r="F131" s="131"/>
      <c r="G131" s="12" t="s">
        <v>208</v>
      </c>
      <c r="H131" s="12"/>
      <c r="I131" s="31">
        <v>45746300</v>
      </c>
      <c r="J131" s="11" t="s">
        <v>208</v>
      </c>
      <c r="K131" s="12" t="s">
        <v>208</v>
      </c>
      <c r="L131" s="12" t="s">
        <v>216</v>
      </c>
      <c r="M131" s="41">
        <v>4.3109999999999999</v>
      </c>
      <c r="N131" s="11" t="s">
        <v>208</v>
      </c>
      <c r="O131" s="12" t="s">
        <v>208</v>
      </c>
      <c r="P131" s="12"/>
      <c r="Q131" s="31">
        <v>10462</v>
      </c>
      <c r="R131" s="11"/>
    </row>
    <row r="132" spans="1:26" x14ac:dyDescent="0.25">
      <c r="A132" s="17"/>
      <c r="B132" s="61">
        <v>2017</v>
      </c>
      <c r="C132" s="131"/>
      <c r="D132" s="131"/>
      <c r="E132" s="131"/>
      <c r="F132" s="131"/>
      <c r="G132" s="12" t="s">
        <v>208</v>
      </c>
      <c r="H132" s="12"/>
      <c r="I132" s="31">
        <v>24840000</v>
      </c>
      <c r="J132" s="11" t="s">
        <v>208</v>
      </c>
      <c r="K132" s="12" t="s">
        <v>208</v>
      </c>
      <c r="L132" s="12" t="s">
        <v>216</v>
      </c>
      <c r="M132" s="41">
        <v>4.532</v>
      </c>
      <c r="N132" s="11" t="s">
        <v>208</v>
      </c>
      <c r="O132" s="12" t="s">
        <v>208</v>
      </c>
      <c r="P132" s="12"/>
      <c r="Q132" s="31">
        <v>7552</v>
      </c>
      <c r="R132" s="11"/>
    </row>
    <row r="133" spans="1:26" x14ac:dyDescent="0.25">
      <c r="A133" s="17"/>
      <c r="B133" s="61">
        <v>2018</v>
      </c>
      <c r="C133" s="131"/>
      <c r="D133" s="131"/>
      <c r="E133" s="131"/>
      <c r="F133" s="131"/>
      <c r="G133" s="12" t="s">
        <v>208</v>
      </c>
      <c r="H133" s="12"/>
      <c r="I133" s="31">
        <v>9360000</v>
      </c>
      <c r="J133" s="11" t="s">
        <v>208</v>
      </c>
      <c r="K133" s="12" t="s">
        <v>208</v>
      </c>
      <c r="L133" s="12" t="s">
        <v>216</v>
      </c>
      <c r="M133" s="41">
        <v>4.6189999999999998</v>
      </c>
      <c r="N133" s="11" t="s">
        <v>208</v>
      </c>
      <c r="O133" s="12" t="s">
        <v>208</v>
      </c>
      <c r="P133" s="33"/>
      <c r="Q133" s="34">
        <v>2590</v>
      </c>
      <c r="R133" s="11"/>
    </row>
    <row r="134" spans="1:26" x14ac:dyDescent="0.25">
      <c r="A134" s="17"/>
      <c r="B134" s="12"/>
      <c r="C134" s="131"/>
      <c r="D134" s="131"/>
      <c r="E134" s="131"/>
      <c r="F134" s="131"/>
      <c r="G134" s="12" t="s">
        <v>208</v>
      </c>
      <c r="H134" s="12"/>
      <c r="I134" s="23"/>
      <c r="J134" s="12"/>
      <c r="K134" s="12" t="s">
        <v>208</v>
      </c>
      <c r="L134" s="12"/>
      <c r="M134" s="12"/>
      <c r="N134" s="12"/>
      <c r="O134" s="12" t="s">
        <v>208</v>
      </c>
      <c r="P134" s="33" t="s">
        <v>216</v>
      </c>
      <c r="Q134" s="34">
        <v>33600</v>
      </c>
      <c r="R134" s="11"/>
    </row>
    <row r="135" spans="1:26" x14ac:dyDescent="0.25">
      <c r="A135" s="17"/>
      <c r="B135" s="175"/>
      <c r="C135" s="175"/>
      <c r="D135" s="175"/>
      <c r="E135" s="175"/>
      <c r="F135" s="175"/>
      <c r="G135" s="175"/>
      <c r="H135" s="175"/>
      <c r="I135" s="175"/>
      <c r="J135" s="175"/>
      <c r="K135" s="175"/>
      <c r="L135" s="175"/>
      <c r="M135" s="175"/>
      <c r="N135" s="175"/>
      <c r="O135" s="175"/>
      <c r="P135" s="175"/>
      <c r="Q135" s="175"/>
      <c r="R135" s="175"/>
      <c r="S135" s="175"/>
      <c r="T135" s="175"/>
      <c r="U135" s="175"/>
      <c r="V135" s="175"/>
      <c r="W135" s="175"/>
      <c r="X135" s="175"/>
      <c r="Y135" s="175"/>
      <c r="Z135" s="175"/>
    </row>
    <row r="136" spans="1:26" x14ac:dyDescent="0.25">
      <c r="A136" s="17"/>
      <c r="B136" s="79" t="s">
        <v>610</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row>
    <row r="137" spans="1:26" x14ac:dyDescent="0.25">
      <c r="A137" s="17"/>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x14ac:dyDescent="0.25">
      <c r="A138" s="17"/>
      <c r="B138" s="139" t="s">
        <v>564</v>
      </c>
      <c r="C138" s="99"/>
      <c r="D138" s="126" t="s">
        <v>611</v>
      </c>
      <c r="E138" s="99"/>
      <c r="F138" s="132" t="s">
        <v>208</v>
      </c>
      <c r="G138" s="147" t="s">
        <v>566</v>
      </c>
      <c r="H138" s="147"/>
      <c r="I138" s="132"/>
      <c r="J138" s="132" t="s">
        <v>208</v>
      </c>
      <c r="K138" s="147" t="s">
        <v>612</v>
      </c>
      <c r="L138" s="147"/>
      <c r="M138" s="132"/>
      <c r="N138" s="132" t="s">
        <v>208</v>
      </c>
      <c r="O138" s="147" t="s">
        <v>569</v>
      </c>
      <c r="P138" s="147"/>
      <c r="Q138" s="132"/>
    </row>
    <row r="139" spans="1:26" x14ac:dyDescent="0.25">
      <c r="A139" s="17"/>
      <c r="B139" s="139" t="s">
        <v>565</v>
      </c>
      <c r="C139" s="99"/>
      <c r="D139" s="126"/>
      <c r="E139" s="99"/>
      <c r="F139" s="132"/>
      <c r="G139" s="147"/>
      <c r="H139" s="147"/>
      <c r="I139" s="132"/>
      <c r="J139" s="132"/>
      <c r="K139" s="147" t="s">
        <v>613</v>
      </c>
      <c r="L139" s="147"/>
      <c r="M139" s="132"/>
      <c r="N139" s="132"/>
      <c r="O139" s="147" t="s">
        <v>614</v>
      </c>
      <c r="P139" s="147"/>
      <c r="Q139" s="132"/>
    </row>
    <row r="140" spans="1:26" x14ac:dyDescent="0.25">
      <c r="A140" s="17"/>
      <c r="B140" s="140" t="s">
        <v>210</v>
      </c>
      <c r="C140" s="99"/>
      <c r="D140" s="94"/>
      <c r="E140" s="99"/>
      <c r="F140" s="132"/>
      <c r="G140" s="150"/>
      <c r="H140" s="150"/>
      <c r="I140" s="132"/>
      <c r="J140" s="132"/>
      <c r="K140" s="148"/>
      <c r="L140" s="148"/>
      <c r="M140" s="132"/>
      <c r="N140" s="132"/>
      <c r="O140" s="148"/>
      <c r="P140" s="148"/>
      <c r="Q140" s="132"/>
    </row>
    <row r="141" spans="1:26" x14ac:dyDescent="0.25">
      <c r="A141" s="17"/>
      <c r="B141" s="145"/>
      <c r="C141" s="146"/>
      <c r="D141" s="145"/>
      <c r="E141" s="146"/>
      <c r="F141" s="24" t="s">
        <v>208</v>
      </c>
      <c r="G141" s="149" t="s">
        <v>607</v>
      </c>
      <c r="H141" s="149"/>
      <c r="I141" s="12"/>
      <c r="J141" s="12" t="s">
        <v>208</v>
      </c>
      <c r="K141" s="149" t="s">
        <v>608</v>
      </c>
      <c r="L141" s="149"/>
      <c r="M141" s="12"/>
      <c r="N141" s="12" t="s">
        <v>208</v>
      </c>
      <c r="O141" s="149" t="s">
        <v>609</v>
      </c>
      <c r="P141" s="149"/>
      <c r="Q141" s="24"/>
    </row>
    <row r="142" spans="1:26" x14ac:dyDescent="0.25">
      <c r="A142" s="17"/>
      <c r="B142" s="61">
        <v>2014</v>
      </c>
      <c r="C142" s="55" t="s">
        <v>208</v>
      </c>
      <c r="D142" s="12" t="s">
        <v>615</v>
      </c>
      <c r="E142" s="55" t="s">
        <v>208</v>
      </c>
      <c r="F142" s="12" t="s">
        <v>208</v>
      </c>
      <c r="G142" s="12"/>
      <c r="H142" s="31">
        <v>960000</v>
      </c>
      <c r="I142" s="11" t="s">
        <v>208</v>
      </c>
      <c r="J142" s="12" t="s">
        <v>208</v>
      </c>
      <c r="K142" s="12" t="s">
        <v>216</v>
      </c>
      <c r="L142" s="41">
        <v>4.2210000000000001</v>
      </c>
      <c r="M142" s="11" t="s">
        <v>208</v>
      </c>
      <c r="N142" s="12" t="s">
        <v>208</v>
      </c>
      <c r="O142" s="12" t="s">
        <v>216</v>
      </c>
      <c r="P142" s="41">
        <v>279</v>
      </c>
      <c r="Q142" s="11"/>
    </row>
    <row r="143" spans="1:26" x14ac:dyDescent="0.25">
      <c r="A143" s="17"/>
      <c r="B143" s="61">
        <v>2014</v>
      </c>
      <c r="C143" s="131"/>
      <c r="D143" s="12" t="s">
        <v>616</v>
      </c>
      <c r="E143" s="131"/>
      <c r="F143" s="12" t="s">
        <v>208</v>
      </c>
      <c r="G143" s="12"/>
      <c r="H143" s="31">
        <v>960000</v>
      </c>
      <c r="I143" s="11" t="s">
        <v>208</v>
      </c>
      <c r="J143" s="12" t="s">
        <v>208</v>
      </c>
      <c r="K143" s="12" t="s">
        <v>216</v>
      </c>
      <c r="L143" s="41">
        <v>5.12</v>
      </c>
      <c r="M143" s="11" t="s">
        <v>208</v>
      </c>
      <c r="N143" s="12" t="s">
        <v>208</v>
      </c>
      <c r="O143" s="12"/>
      <c r="P143" s="41" t="s">
        <v>548</v>
      </c>
      <c r="Q143" s="11" t="s">
        <v>221</v>
      </c>
    </row>
    <row r="144" spans="1:26" x14ac:dyDescent="0.25">
      <c r="A144" s="17"/>
      <c r="B144" s="61">
        <v>2015</v>
      </c>
      <c r="C144" s="131"/>
      <c r="D144" s="12" t="s">
        <v>617</v>
      </c>
      <c r="E144" s="131"/>
      <c r="F144" s="12" t="s">
        <v>208</v>
      </c>
      <c r="G144" s="12"/>
      <c r="H144" s="31">
        <v>3480000</v>
      </c>
      <c r="I144" s="11" t="s">
        <v>208</v>
      </c>
      <c r="J144" s="12" t="s">
        <v>208</v>
      </c>
      <c r="K144" s="12" t="s">
        <v>216</v>
      </c>
      <c r="L144" s="41">
        <v>4.234</v>
      </c>
      <c r="M144" s="11" t="s">
        <v>208</v>
      </c>
      <c r="N144" s="12" t="s">
        <v>208</v>
      </c>
      <c r="O144" s="12"/>
      <c r="P144" s="31">
        <v>1948</v>
      </c>
      <c r="Q144" s="11"/>
    </row>
    <row r="145" spans="1:26" x14ac:dyDescent="0.25">
      <c r="A145" s="17"/>
      <c r="B145" s="61">
        <v>2015</v>
      </c>
      <c r="C145" s="131"/>
      <c r="D145" s="12" t="s">
        <v>616</v>
      </c>
      <c r="E145" s="131"/>
      <c r="F145" s="12" t="s">
        <v>208</v>
      </c>
      <c r="G145" s="12"/>
      <c r="H145" s="31">
        <v>3480000</v>
      </c>
      <c r="I145" s="11" t="s">
        <v>208</v>
      </c>
      <c r="J145" s="12" t="s">
        <v>208</v>
      </c>
      <c r="K145" s="12" t="s">
        <v>216</v>
      </c>
      <c r="L145" s="41">
        <v>5.1289999999999996</v>
      </c>
      <c r="M145" s="11" t="s">
        <v>208</v>
      </c>
      <c r="N145" s="12" t="s">
        <v>208</v>
      </c>
      <c r="O145" s="33"/>
      <c r="P145" s="43" t="s">
        <v>618</v>
      </c>
      <c r="Q145" s="11" t="s">
        <v>221</v>
      </c>
    </row>
    <row r="146" spans="1:26" x14ac:dyDescent="0.25">
      <c r="A146" s="17"/>
      <c r="B146" s="12"/>
      <c r="C146" s="131"/>
      <c r="D146" s="12"/>
      <c r="E146" s="131"/>
      <c r="F146" s="12" t="s">
        <v>208</v>
      </c>
      <c r="G146" s="12"/>
      <c r="H146" s="12"/>
      <c r="I146" s="12"/>
      <c r="J146" s="12" t="s">
        <v>208</v>
      </c>
      <c r="K146" s="12"/>
      <c r="L146" s="12"/>
      <c r="M146" s="12"/>
      <c r="N146" s="12" t="s">
        <v>208</v>
      </c>
      <c r="O146" s="33" t="s">
        <v>216</v>
      </c>
      <c r="P146" s="34">
        <v>1752</v>
      </c>
      <c r="Q146" s="11"/>
    </row>
    <row r="147" spans="1:26" x14ac:dyDescent="0.25">
      <c r="A147" s="17"/>
      <c r="B147" s="101"/>
      <c r="C147" s="101"/>
      <c r="D147" s="101"/>
      <c r="E147" s="101"/>
      <c r="F147" s="101"/>
      <c r="G147" s="101"/>
      <c r="H147" s="101"/>
      <c r="I147" s="101"/>
      <c r="J147" s="101"/>
      <c r="K147" s="101"/>
      <c r="L147" s="101"/>
      <c r="M147" s="101"/>
      <c r="N147" s="101"/>
      <c r="O147" s="101"/>
      <c r="P147" s="101"/>
      <c r="Q147" s="101"/>
      <c r="R147" s="101"/>
      <c r="S147" s="101"/>
      <c r="T147" s="101"/>
      <c r="U147" s="101"/>
      <c r="V147" s="101"/>
      <c r="W147" s="101"/>
      <c r="X147" s="101"/>
      <c r="Y147" s="101"/>
      <c r="Z147" s="101"/>
    </row>
    <row r="148" spans="1:26" x14ac:dyDescent="0.25">
      <c r="A148" s="17"/>
      <c r="B148" s="79" t="s">
        <v>619</v>
      </c>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row>
    <row r="149" spans="1:26" x14ac:dyDescent="0.25">
      <c r="A149" s="17"/>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x14ac:dyDescent="0.25">
      <c r="A150" s="17"/>
      <c r="B150" s="139" t="s">
        <v>564</v>
      </c>
      <c r="C150" s="132" t="s">
        <v>208</v>
      </c>
      <c r="D150" s="126" t="s">
        <v>611</v>
      </c>
      <c r="E150" s="132"/>
      <c r="F150" s="132" t="s">
        <v>208</v>
      </c>
      <c r="G150" s="147" t="s">
        <v>566</v>
      </c>
      <c r="H150" s="147"/>
      <c r="I150" s="132"/>
      <c r="J150" s="132" t="s">
        <v>208</v>
      </c>
      <c r="K150" s="147" t="s">
        <v>567</v>
      </c>
      <c r="L150" s="147"/>
      <c r="M150" s="132"/>
      <c r="N150" s="132" t="s">
        <v>208</v>
      </c>
      <c r="O150" s="147" t="s">
        <v>569</v>
      </c>
      <c r="P150" s="147"/>
      <c r="Q150" s="132"/>
    </row>
    <row r="151" spans="1:26" x14ac:dyDescent="0.25">
      <c r="A151" s="17"/>
      <c r="B151" s="139" t="s">
        <v>565</v>
      </c>
      <c r="C151" s="132"/>
      <c r="D151" s="126"/>
      <c r="E151" s="132"/>
      <c r="F151" s="132"/>
      <c r="G151" s="147"/>
      <c r="H151" s="147"/>
      <c r="I151" s="132"/>
      <c r="J151" s="132"/>
      <c r="K151" s="147" t="s">
        <v>568</v>
      </c>
      <c r="L151" s="147"/>
      <c r="M151" s="132"/>
      <c r="N151" s="132"/>
      <c r="O151" s="147" t="s">
        <v>570</v>
      </c>
      <c r="P151" s="147"/>
      <c r="Q151" s="132"/>
    </row>
    <row r="152" spans="1:26" x14ac:dyDescent="0.25">
      <c r="A152" s="17"/>
      <c r="B152" s="140" t="s">
        <v>210</v>
      </c>
      <c r="C152" s="132"/>
      <c r="D152" s="94"/>
      <c r="E152" s="132"/>
      <c r="F152" s="132"/>
      <c r="G152" s="150"/>
      <c r="H152" s="150"/>
      <c r="I152" s="132"/>
      <c r="J152" s="132"/>
      <c r="K152" s="148"/>
      <c r="L152" s="148"/>
      <c r="M152" s="132"/>
      <c r="N152" s="132"/>
      <c r="O152" s="148"/>
      <c r="P152" s="148"/>
      <c r="Q152" s="132"/>
    </row>
    <row r="153" spans="1:26" x14ac:dyDescent="0.25">
      <c r="A153" s="17"/>
      <c r="B153" s="141"/>
      <c r="C153" s="124" t="s">
        <v>208</v>
      </c>
      <c r="D153" s="29"/>
      <c r="E153" s="124"/>
      <c r="F153" s="124" t="s">
        <v>208</v>
      </c>
      <c r="G153" s="144" t="s">
        <v>571</v>
      </c>
      <c r="H153" s="144"/>
      <c r="I153" s="124"/>
      <c r="J153" s="124" t="s">
        <v>208</v>
      </c>
      <c r="K153" s="144" t="s">
        <v>572</v>
      </c>
      <c r="L153" s="144"/>
      <c r="M153" s="124"/>
      <c r="N153" s="124" t="s">
        <v>208</v>
      </c>
      <c r="O153" s="144" t="s">
        <v>573</v>
      </c>
      <c r="P153" s="144"/>
      <c r="Q153" s="124"/>
    </row>
    <row r="154" spans="1:26" x14ac:dyDescent="0.25">
      <c r="A154" s="17"/>
      <c r="B154" s="61">
        <v>2014</v>
      </c>
      <c r="C154" s="12" t="s">
        <v>208</v>
      </c>
      <c r="D154" s="12" t="s">
        <v>615</v>
      </c>
      <c r="E154" s="11" t="s">
        <v>208</v>
      </c>
      <c r="F154" s="12" t="s">
        <v>208</v>
      </c>
      <c r="G154" s="12"/>
      <c r="H154" s="31">
        <v>450000</v>
      </c>
      <c r="I154" s="11" t="s">
        <v>208</v>
      </c>
      <c r="J154" s="12" t="s">
        <v>208</v>
      </c>
      <c r="K154" s="12" t="s">
        <v>216</v>
      </c>
      <c r="L154" s="41">
        <v>3.8</v>
      </c>
      <c r="M154" s="11" t="s">
        <v>208</v>
      </c>
      <c r="N154" s="12" t="s">
        <v>208</v>
      </c>
      <c r="O154" s="12" t="s">
        <v>216</v>
      </c>
      <c r="P154" s="41">
        <v>17</v>
      </c>
      <c r="Q154" s="11" t="s">
        <v>208</v>
      </c>
    </row>
    <row r="155" spans="1:26" x14ac:dyDescent="0.25">
      <c r="A155" s="17"/>
      <c r="B155" s="61">
        <v>2015</v>
      </c>
      <c r="C155" s="12" t="s">
        <v>208</v>
      </c>
      <c r="D155" s="12" t="s">
        <v>617</v>
      </c>
      <c r="E155" s="11" t="s">
        <v>208</v>
      </c>
      <c r="F155" s="12" t="s">
        <v>208</v>
      </c>
      <c r="G155" s="12"/>
      <c r="H155" s="31">
        <v>1440000</v>
      </c>
      <c r="I155" s="11" t="s">
        <v>208</v>
      </c>
      <c r="J155" s="12" t="s">
        <v>208</v>
      </c>
      <c r="K155" s="12" t="s">
        <v>216</v>
      </c>
      <c r="L155" s="41">
        <v>4</v>
      </c>
      <c r="M155" s="11" t="s">
        <v>208</v>
      </c>
      <c r="N155" s="12" t="s">
        <v>208</v>
      </c>
      <c r="O155" s="12"/>
      <c r="P155" s="41">
        <v>550</v>
      </c>
      <c r="Q155" s="11" t="s">
        <v>208</v>
      </c>
    </row>
    <row r="156" spans="1:26" x14ac:dyDescent="0.25">
      <c r="A156" s="17"/>
      <c r="B156" s="61">
        <v>2016</v>
      </c>
      <c r="C156" s="12" t="s">
        <v>208</v>
      </c>
      <c r="D156" s="12" t="s">
        <v>617</v>
      </c>
      <c r="E156" s="11" t="s">
        <v>208</v>
      </c>
      <c r="F156" s="12" t="s">
        <v>208</v>
      </c>
      <c r="G156" s="12"/>
      <c r="H156" s="31">
        <v>1440000</v>
      </c>
      <c r="I156" s="11" t="s">
        <v>208</v>
      </c>
      <c r="J156" s="12" t="s">
        <v>208</v>
      </c>
      <c r="K156" s="12" t="s">
        <v>216</v>
      </c>
      <c r="L156" s="41">
        <v>4.1500000000000004</v>
      </c>
      <c r="M156" s="11" t="s">
        <v>208</v>
      </c>
      <c r="N156" s="12" t="s">
        <v>208</v>
      </c>
      <c r="O156" s="33"/>
      <c r="P156" s="43">
        <v>738</v>
      </c>
      <c r="Q156" s="11" t="s">
        <v>208</v>
      </c>
    </row>
    <row r="157" spans="1:26" x14ac:dyDescent="0.25">
      <c r="A157" s="17"/>
      <c r="B157" s="12"/>
      <c r="C157" s="12" t="s">
        <v>208</v>
      </c>
      <c r="D157" s="23"/>
      <c r="E157" s="12"/>
      <c r="F157" s="12" t="s">
        <v>208</v>
      </c>
      <c r="G157" s="12"/>
      <c r="H157" s="12"/>
      <c r="I157" s="12"/>
      <c r="J157" s="12" t="s">
        <v>208</v>
      </c>
      <c r="K157" s="12"/>
      <c r="L157" s="12"/>
      <c r="M157" s="12"/>
      <c r="N157" s="12" t="s">
        <v>208</v>
      </c>
      <c r="O157" s="33" t="s">
        <v>216</v>
      </c>
      <c r="P157" s="34">
        <v>1305</v>
      </c>
      <c r="Q157" s="11" t="s">
        <v>208</v>
      </c>
    </row>
    <row r="158" spans="1:26" x14ac:dyDescent="0.25">
      <c r="A158" s="17"/>
      <c r="B158" s="101"/>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c r="Z158" s="101"/>
    </row>
    <row r="159" spans="1:26" x14ac:dyDescent="0.25">
      <c r="A159" s="17"/>
      <c r="B159" s="79" t="s">
        <v>620</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row>
    <row r="160" spans="1:26" x14ac:dyDescent="0.25">
      <c r="A160" s="17"/>
      <c r="B160" s="101"/>
      <c r="C160" s="101"/>
      <c r="D160" s="101"/>
      <c r="E160" s="101"/>
      <c r="F160" s="101"/>
      <c r="G160" s="101"/>
      <c r="H160" s="101"/>
      <c r="I160" s="101"/>
      <c r="J160" s="101"/>
      <c r="K160" s="101"/>
      <c r="L160" s="101"/>
      <c r="M160" s="101"/>
      <c r="N160" s="101"/>
      <c r="O160" s="101"/>
      <c r="P160" s="101"/>
      <c r="Q160" s="101"/>
      <c r="R160" s="101"/>
      <c r="S160" s="101"/>
      <c r="T160" s="101"/>
      <c r="U160" s="101"/>
      <c r="V160" s="101"/>
      <c r="W160" s="101"/>
      <c r="X160" s="101"/>
      <c r="Y160" s="101"/>
      <c r="Z160" s="101"/>
    </row>
    <row r="161" spans="1:26" x14ac:dyDescent="0.25">
      <c r="A161" s="17"/>
      <c r="B161" s="139" t="s">
        <v>564</v>
      </c>
      <c r="C161" s="155"/>
      <c r="D161" s="155"/>
      <c r="E161" s="155"/>
      <c r="F161" s="155"/>
      <c r="G161" s="156" t="s">
        <v>208</v>
      </c>
      <c r="H161" s="147" t="s">
        <v>566</v>
      </c>
      <c r="I161" s="147"/>
      <c r="J161" s="156"/>
      <c r="K161" s="156" t="s">
        <v>208</v>
      </c>
      <c r="L161" s="147" t="s">
        <v>567</v>
      </c>
      <c r="M161" s="147"/>
      <c r="N161" s="156"/>
      <c r="O161" s="156" t="s">
        <v>208</v>
      </c>
      <c r="P161" s="147" t="s">
        <v>622</v>
      </c>
      <c r="Q161" s="147"/>
      <c r="R161" s="157"/>
    </row>
    <row r="162" spans="1:26" x14ac:dyDescent="0.25">
      <c r="A162" s="17"/>
      <c r="B162" s="139" t="s">
        <v>606</v>
      </c>
      <c r="C162" s="155"/>
      <c r="D162" s="155"/>
      <c r="E162" s="155"/>
      <c r="F162" s="155"/>
      <c r="G162" s="156"/>
      <c r="H162" s="147"/>
      <c r="I162" s="147"/>
      <c r="J162" s="156"/>
      <c r="K162" s="156"/>
      <c r="L162" s="147" t="s">
        <v>621</v>
      </c>
      <c r="M162" s="147"/>
      <c r="N162" s="156"/>
      <c r="O162" s="156"/>
      <c r="P162" s="147" t="s">
        <v>614</v>
      </c>
      <c r="Q162" s="147"/>
      <c r="R162" s="157"/>
    </row>
    <row r="163" spans="1:26" x14ac:dyDescent="0.25">
      <c r="A163" s="17"/>
      <c r="B163" s="140" t="s">
        <v>210</v>
      </c>
      <c r="C163" s="155"/>
      <c r="D163" s="155"/>
      <c r="E163" s="155"/>
      <c r="F163" s="155"/>
      <c r="G163" s="156"/>
      <c r="H163" s="150"/>
      <c r="I163" s="150"/>
      <c r="J163" s="156"/>
      <c r="K163" s="156"/>
      <c r="L163" s="148"/>
      <c r="M163" s="148"/>
      <c r="N163" s="156"/>
      <c r="O163" s="156"/>
      <c r="P163" s="148"/>
      <c r="Q163" s="148"/>
      <c r="R163" s="157"/>
    </row>
    <row r="164" spans="1:26" x14ac:dyDescent="0.25">
      <c r="A164" s="17"/>
      <c r="B164" s="152"/>
      <c r="C164" s="151"/>
      <c r="D164" s="151"/>
      <c r="E164" s="151"/>
      <c r="F164" s="151"/>
      <c r="G164" s="123" t="s">
        <v>208</v>
      </c>
      <c r="H164" s="144" t="s">
        <v>571</v>
      </c>
      <c r="I164" s="144"/>
      <c r="J164" s="123"/>
      <c r="K164" s="123" t="s">
        <v>208</v>
      </c>
      <c r="L164" s="144" t="s">
        <v>572</v>
      </c>
      <c r="M164" s="144"/>
      <c r="N164" s="123"/>
      <c r="O164" s="123" t="s">
        <v>208</v>
      </c>
      <c r="P164" s="144" t="s">
        <v>623</v>
      </c>
      <c r="Q164" s="144"/>
      <c r="R164" s="90"/>
    </row>
    <row r="165" spans="1:26" x14ac:dyDescent="0.25">
      <c r="A165" s="17"/>
      <c r="B165" s="61">
        <v>2014</v>
      </c>
      <c r="C165" s="55" t="s">
        <v>208</v>
      </c>
      <c r="D165" s="55" t="s">
        <v>208</v>
      </c>
      <c r="E165" s="131"/>
      <c r="F165" s="55" t="s">
        <v>208</v>
      </c>
      <c r="G165" s="23"/>
      <c r="H165" s="11"/>
      <c r="I165" s="153">
        <v>2700000</v>
      </c>
      <c r="J165" s="11"/>
      <c r="K165" s="23"/>
      <c r="L165" s="11" t="s">
        <v>216</v>
      </c>
      <c r="M165" s="97" t="s">
        <v>624</v>
      </c>
      <c r="N165" s="11" t="s">
        <v>221</v>
      </c>
      <c r="O165" s="23"/>
      <c r="P165" s="11" t="s">
        <v>216</v>
      </c>
      <c r="Q165" s="97">
        <v>3</v>
      </c>
      <c r="R165" s="55"/>
    </row>
    <row r="166" spans="1:26" x14ac:dyDescent="0.25">
      <c r="A166" s="17"/>
      <c r="B166" s="61">
        <v>2015</v>
      </c>
      <c r="C166" s="131"/>
      <c r="D166" s="131"/>
      <c r="E166" s="131"/>
      <c r="F166" s="131"/>
      <c r="G166" s="23"/>
      <c r="H166" s="11"/>
      <c r="I166" s="153">
        <v>3000000</v>
      </c>
      <c r="J166" s="11"/>
      <c r="K166" s="23"/>
      <c r="L166" s="11" t="s">
        <v>216</v>
      </c>
      <c r="M166" s="97" t="s">
        <v>625</v>
      </c>
      <c r="N166" s="11" t="s">
        <v>221</v>
      </c>
      <c r="O166" s="23"/>
      <c r="P166" s="64"/>
      <c r="Q166" s="65" t="s">
        <v>626</v>
      </c>
      <c r="R166" s="55" t="s">
        <v>221</v>
      </c>
    </row>
    <row r="167" spans="1:26" x14ac:dyDescent="0.25">
      <c r="A167" s="17"/>
      <c r="B167" s="12"/>
      <c r="C167" s="131"/>
      <c r="D167" s="131"/>
      <c r="E167" s="131"/>
      <c r="F167" s="131"/>
      <c r="G167" s="23"/>
      <c r="H167" s="23"/>
      <c r="I167" s="23"/>
      <c r="J167" s="23"/>
      <c r="K167" s="23"/>
      <c r="L167" s="23"/>
      <c r="M167" s="23"/>
      <c r="N167" s="23"/>
      <c r="O167" s="23"/>
      <c r="P167" s="92" t="s">
        <v>216</v>
      </c>
      <c r="Q167" s="154" t="s">
        <v>627</v>
      </c>
      <c r="R167" s="55" t="s">
        <v>221</v>
      </c>
    </row>
    <row r="168" spans="1:26" x14ac:dyDescent="0.25">
      <c r="A168" s="17"/>
      <c r="B168" s="101"/>
      <c r="C168" s="101"/>
      <c r="D168" s="101"/>
      <c r="E168" s="101"/>
      <c r="F168" s="101"/>
      <c r="G168" s="101"/>
      <c r="H168" s="101"/>
      <c r="I168" s="101"/>
      <c r="J168" s="101"/>
      <c r="K168" s="101"/>
      <c r="L168" s="101"/>
      <c r="M168" s="101"/>
      <c r="N168" s="101"/>
      <c r="O168" s="101"/>
      <c r="P168" s="101"/>
      <c r="Q168" s="101"/>
      <c r="R168" s="101"/>
      <c r="S168" s="101"/>
      <c r="T168" s="101"/>
      <c r="U168" s="101"/>
      <c r="V168" s="101"/>
      <c r="W168" s="101"/>
      <c r="X168" s="101"/>
      <c r="Y168" s="101"/>
      <c r="Z168" s="101"/>
    </row>
    <row r="169" spans="1:26" x14ac:dyDescent="0.25">
      <c r="A169" s="17"/>
      <c r="B169" s="79" t="s">
        <v>628</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row>
    <row r="170" spans="1:26" x14ac:dyDescent="0.25">
      <c r="A170" s="17"/>
      <c r="B170" s="101"/>
      <c r="C170" s="101"/>
      <c r="D170" s="101"/>
      <c r="E170" s="101"/>
      <c r="F170" s="101"/>
      <c r="G170" s="101"/>
      <c r="H170" s="101"/>
      <c r="I170" s="101"/>
      <c r="J170" s="101"/>
      <c r="K170" s="101"/>
      <c r="L170" s="101"/>
      <c r="M170" s="101"/>
      <c r="N170" s="101"/>
      <c r="O170" s="101"/>
      <c r="P170" s="101"/>
      <c r="Q170" s="101"/>
      <c r="R170" s="101"/>
      <c r="S170" s="101"/>
      <c r="T170" s="101"/>
      <c r="U170" s="101"/>
      <c r="V170" s="101"/>
      <c r="W170" s="101"/>
      <c r="X170" s="101"/>
      <c r="Y170" s="101"/>
      <c r="Z170" s="101"/>
    </row>
    <row r="171" spans="1:26" x14ac:dyDescent="0.25">
      <c r="A171" s="17"/>
      <c r="B171" s="139" t="s">
        <v>564</v>
      </c>
      <c r="C171" s="99"/>
      <c r="D171" s="99"/>
      <c r="E171" s="99"/>
      <c r="F171" s="99"/>
      <c r="G171" s="132" t="s">
        <v>208</v>
      </c>
      <c r="H171" s="147" t="s">
        <v>566</v>
      </c>
      <c r="I171" s="147"/>
      <c r="J171" s="132"/>
      <c r="K171" s="132" t="s">
        <v>208</v>
      </c>
      <c r="L171" s="147" t="s">
        <v>567</v>
      </c>
      <c r="M171" s="147"/>
      <c r="N171" s="132"/>
      <c r="O171" s="132" t="s">
        <v>208</v>
      </c>
      <c r="P171" s="147" t="s">
        <v>622</v>
      </c>
      <c r="Q171" s="147"/>
      <c r="R171" s="17"/>
    </row>
    <row r="172" spans="1:26" x14ac:dyDescent="0.25">
      <c r="A172" s="17"/>
      <c r="B172" s="139" t="s">
        <v>606</v>
      </c>
      <c r="C172" s="99"/>
      <c r="D172" s="99"/>
      <c r="E172" s="99"/>
      <c r="F172" s="99"/>
      <c r="G172" s="132"/>
      <c r="H172" s="147"/>
      <c r="I172" s="147"/>
      <c r="J172" s="132"/>
      <c r="K172" s="132"/>
      <c r="L172" s="147" t="s">
        <v>621</v>
      </c>
      <c r="M172" s="147"/>
      <c r="N172" s="132"/>
      <c r="O172" s="132"/>
      <c r="P172" s="147" t="s">
        <v>570</v>
      </c>
      <c r="Q172" s="147"/>
      <c r="R172" s="17"/>
    </row>
    <row r="173" spans="1:26" x14ac:dyDescent="0.25">
      <c r="A173" s="17"/>
      <c r="B173" s="140" t="s">
        <v>210</v>
      </c>
      <c r="C173" s="99"/>
      <c r="D173" s="99"/>
      <c r="E173" s="99"/>
      <c r="F173" s="99"/>
      <c r="G173" s="132"/>
      <c r="H173" s="150"/>
      <c r="I173" s="150"/>
      <c r="J173" s="132"/>
      <c r="K173" s="132"/>
      <c r="L173" s="148"/>
      <c r="M173" s="148"/>
      <c r="N173" s="132"/>
      <c r="O173" s="132"/>
      <c r="P173" s="148"/>
      <c r="Q173" s="148"/>
      <c r="R173" s="17"/>
    </row>
    <row r="174" spans="1:26" x14ac:dyDescent="0.25">
      <c r="A174" s="17"/>
      <c r="B174" s="141"/>
      <c r="C174" s="55"/>
      <c r="D174" s="55"/>
      <c r="E174" s="55"/>
      <c r="F174" s="55"/>
      <c r="G174" s="124" t="s">
        <v>208</v>
      </c>
      <c r="H174" s="144" t="s">
        <v>571</v>
      </c>
      <c r="I174" s="144"/>
      <c r="J174" s="124"/>
      <c r="K174" s="124" t="s">
        <v>208</v>
      </c>
      <c r="L174" s="144" t="s">
        <v>572</v>
      </c>
      <c r="M174" s="144"/>
      <c r="N174" s="124"/>
      <c r="O174" s="124" t="s">
        <v>208</v>
      </c>
      <c r="P174" s="144" t="s">
        <v>629</v>
      </c>
      <c r="Q174" s="144"/>
      <c r="R174" s="2"/>
    </row>
    <row r="175" spans="1:26" x14ac:dyDescent="0.25">
      <c r="A175" s="17"/>
      <c r="B175" s="61">
        <v>2014</v>
      </c>
      <c r="C175" s="55" t="s">
        <v>208</v>
      </c>
      <c r="D175" s="55" t="s">
        <v>208</v>
      </c>
      <c r="E175" s="131"/>
      <c r="F175" s="55" t="s">
        <v>208</v>
      </c>
      <c r="G175" s="23"/>
      <c r="H175" s="11"/>
      <c r="I175" s="153">
        <v>2250000</v>
      </c>
      <c r="J175" s="11"/>
      <c r="K175" s="23"/>
      <c r="L175" s="11" t="s">
        <v>216</v>
      </c>
      <c r="M175" s="97" t="s">
        <v>630</v>
      </c>
      <c r="N175" s="11" t="s">
        <v>221</v>
      </c>
      <c r="O175" s="23"/>
      <c r="P175" s="11" t="s">
        <v>216</v>
      </c>
      <c r="Q175" s="97">
        <v>1</v>
      </c>
      <c r="R175" s="55" t="s">
        <v>208</v>
      </c>
    </row>
    <row r="176" spans="1:26" x14ac:dyDescent="0.25">
      <c r="A176" s="17"/>
      <c r="B176" s="12"/>
      <c r="C176" s="131"/>
      <c r="D176" s="131"/>
      <c r="E176" s="131"/>
      <c r="F176" s="131"/>
      <c r="G176" s="23"/>
      <c r="H176" s="23"/>
      <c r="I176" s="23"/>
      <c r="J176" s="23"/>
      <c r="K176" s="23"/>
      <c r="L176" s="23"/>
      <c r="M176" s="23"/>
      <c r="N176" s="23"/>
      <c r="O176" s="23"/>
      <c r="P176" s="92" t="s">
        <v>216</v>
      </c>
      <c r="Q176" s="154">
        <v>1</v>
      </c>
      <c r="R176" s="55"/>
    </row>
    <row r="177" spans="1:26" x14ac:dyDescent="0.25">
      <c r="A177" s="17"/>
      <c r="B177" s="101"/>
      <c r="C177" s="101"/>
      <c r="D177" s="101"/>
      <c r="E177" s="101"/>
      <c r="F177" s="101"/>
      <c r="G177" s="101"/>
      <c r="H177" s="101"/>
      <c r="I177" s="101"/>
      <c r="J177" s="101"/>
      <c r="K177" s="101"/>
      <c r="L177" s="101"/>
      <c r="M177" s="101"/>
      <c r="N177" s="101"/>
      <c r="O177" s="101"/>
      <c r="P177" s="101"/>
      <c r="Q177" s="101"/>
      <c r="R177" s="101"/>
      <c r="S177" s="101"/>
      <c r="T177" s="101"/>
      <c r="U177" s="101"/>
      <c r="V177" s="101"/>
      <c r="W177" s="101"/>
      <c r="X177" s="101"/>
      <c r="Y177" s="101"/>
      <c r="Z177" s="101"/>
    </row>
    <row r="178" spans="1:26" x14ac:dyDescent="0.25">
      <c r="A178" s="17"/>
      <c r="B178" s="79" t="s">
        <v>631</v>
      </c>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row>
    <row r="179" spans="1:26" x14ac:dyDescent="0.25">
      <c r="A179" s="17"/>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row>
    <row r="180" spans="1:26" x14ac:dyDescent="0.25">
      <c r="A180" s="17"/>
      <c r="B180" s="139" t="s">
        <v>564</v>
      </c>
      <c r="C180" s="99"/>
      <c r="D180" s="99"/>
      <c r="E180" s="99"/>
      <c r="F180" s="99"/>
      <c r="G180" s="132" t="s">
        <v>208</v>
      </c>
      <c r="H180" s="147" t="s">
        <v>566</v>
      </c>
      <c r="I180" s="147"/>
      <c r="J180" s="132"/>
      <c r="K180" s="132" t="s">
        <v>208</v>
      </c>
      <c r="L180" s="147" t="s">
        <v>632</v>
      </c>
      <c r="M180" s="147"/>
      <c r="N180" s="132"/>
      <c r="O180" s="132" t="s">
        <v>208</v>
      </c>
      <c r="P180" s="147" t="s">
        <v>569</v>
      </c>
      <c r="Q180" s="147"/>
      <c r="R180" s="132"/>
    </row>
    <row r="181" spans="1:26" x14ac:dyDescent="0.25">
      <c r="A181" s="17"/>
      <c r="B181" s="139" t="s">
        <v>565</v>
      </c>
      <c r="C181" s="99"/>
      <c r="D181" s="99"/>
      <c r="E181" s="99"/>
      <c r="F181" s="99"/>
      <c r="G181" s="132"/>
      <c r="H181" s="147"/>
      <c r="I181" s="147"/>
      <c r="J181" s="132"/>
      <c r="K181" s="132"/>
      <c r="L181" s="147" t="s">
        <v>633</v>
      </c>
      <c r="M181" s="147"/>
      <c r="N181" s="132"/>
      <c r="O181" s="132"/>
      <c r="P181" s="147" t="s">
        <v>570</v>
      </c>
      <c r="Q181" s="147"/>
      <c r="R181" s="132"/>
    </row>
    <row r="182" spans="1:26" x14ac:dyDescent="0.25">
      <c r="A182" s="17"/>
      <c r="B182" s="140" t="s">
        <v>210</v>
      </c>
      <c r="C182" s="99"/>
      <c r="D182" s="99"/>
      <c r="E182" s="99"/>
      <c r="F182" s="99"/>
      <c r="G182" s="132"/>
      <c r="H182" s="150"/>
      <c r="I182" s="150"/>
      <c r="J182" s="132"/>
      <c r="K182" s="132"/>
      <c r="L182" s="148"/>
      <c r="M182" s="148"/>
      <c r="N182" s="132"/>
      <c r="O182" s="132"/>
      <c r="P182" s="148"/>
      <c r="Q182" s="148"/>
      <c r="R182" s="132"/>
    </row>
    <row r="183" spans="1:26" x14ac:dyDescent="0.25">
      <c r="A183" s="17"/>
      <c r="B183" s="141"/>
      <c r="C183" s="55"/>
      <c r="D183" s="55"/>
      <c r="E183" s="55"/>
      <c r="F183" s="55"/>
      <c r="G183" s="124" t="s">
        <v>208</v>
      </c>
      <c r="H183" s="144" t="s">
        <v>634</v>
      </c>
      <c r="I183" s="144"/>
      <c r="J183" s="124"/>
      <c r="K183" s="124" t="s">
        <v>208</v>
      </c>
      <c r="L183" s="144" t="s">
        <v>635</v>
      </c>
      <c r="M183" s="144"/>
      <c r="N183" s="124"/>
      <c r="O183" s="124" t="s">
        <v>208</v>
      </c>
      <c r="P183" s="144" t="s">
        <v>636</v>
      </c>
      <c r="Q183" s="144"/>
      <c r="R183" s="124"/>
    </row>
    <row r="184" spans="1:26" x14ac:dyDescent="0.25">
      <c r="A184" s="17"/>
      <c r="B184" s="61">
        <v>2014</v>
      </c>
      <c r="C184" s="55" t="s">
        <v>208</v>
      </c>
      <c r="D184" s="55" t="s">
        <v>208</v>
      </c>
      <c r="E184" s="131"/>
      <c r="F184" s="55" t="s">
        <v>208</v>
      </c>
      <c r="G184" s="23"/>
      <c r="H184" s="12"/>
      <c r="I184" s="31">
        <v>1386000</v>
      </c>
      <c r="J184" s="11"/>
      <c r="K184" s="23"/>
      <c r="L184" s="12" t="s">
        <v>216</v>
      </c>
      <c r="M184" s="41">
        <v>2.1230000000000002</v>
      </c>
      <c r="N184" s="11" t="s">
        <v>208</v>
      </c>
      <c r="O184" s="23"/>
      <c r="P184" s="12" t="s">
        <v>216</v>
      </c>
      <c r="Q184" s="41">
        <v>238</v>
      </c>
      <c r="R184" s="11" t="s">
        <v>208</v>
      </c>
    </row>
    <row r="185" spans="1:26" x14ac:dyDescent="0.25">
      <c r="A185" s="17"/>
      <c r="B185" s="61">
        <v>2015</v>
      </c>
      <c r="C185" s="131"/>
      <c r="D185" s="131"/>
      <c r="E185" s="131"/>
      <c r="F185" s="131"/>
      <c r="G185" s="23"/>
      <c r="H185" s="12"/>
      <c r="I185" s="31">
        <v>5040000</v>
      </c>
      <c r="J185" s="11"/>
      <c r="K185" s="23"/>
      <c r="L185" s="12" t="s">
        <v>216</v>
      </c>
      <c r="M185" s="41">
        <v>1.9830000000000001</v>
      </c>
      <c r="N185" s="11"/>
      <c r="O185" s="23"/>
      <c r="P185" s="12"/>
      <c r="Q185" s="41">
        <v>570</v>
      </c>
      <c r="R185" s="11"/>
    </row>
    <row r="186" spans="1:26" x14ac:dyDescent="0.25">
      <c r="A186" s="17"/>
      <c r="B186" s="12"/>
      <c r="C186" s="146"/>
      <c r="D186" s="146"/>
      <c r="E186" s="146"/>
      <c r="F186" s="146"/>
      <c r="G186" s="24"/>
      <c r="H186" s="23"/>
      <c r="I186" s="23"/>
      <c r="J186" s="23"/>
      <c r="K186" s="24"/>
      <c r="L186" s="23"/>
      <c r="M186" s="23"/>
      <c r="N186" s="23"/>
      <c r="O186" s="24"/>
      <c r="P186" s="92" t="s">
        <v>216</v>
      </c>
      <c r="Q186" s="154">
        <v>808</v>
      </c>
      <c r="R186" s="11"/>
    </row>
    <row r="187" spans="1:26" x14ac:dyDescent="0.25">
      <c r="A187" s="17"/>
      <c r="B187" s="101"/>
      <c r="C187" s="101"/>
      <c r="D187" s="101"/>
      <c r="E187" s="101"/>
      <c r="F187" s="101"/>
      <c r="G187" s="101"/>
      <c r="H187" s="101"/>
      <c r="I187" s="101"/>
      <c r="J187" s="101"/>
      <c r="K187" s="101"/>
      <c r="L187" s="101"/>
      <c r="M187" s="101"/>
      <c r="N187" s="101"/>
      <c r="O187" s="101"/>
      <c r="P187" s="101"/>
      <c r="Q187" s="101"/>
      <c r="R187" s="101"/>
      <c r="S187" s="101"/>
      <c r="T187" s="101"/>
      <c r="U187" s="101"/>
      <c r="V187" s="101"/>
      <c r="W187" s="101"/>
      <c r="X187" s="101"/>
      <c r="Y187" s="101"/>
      <c r="Z187" s="101"/>
    </row>
    <row r="188" spans="1:26" x14ac:dyDescent="0.25">
      <c r="A188" s="17"/>
      <c r="B188" s="79" t="s">
        <v>637</v>
      </c>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row>
    <row r="189" spans="1:26" x14ac:dyDescent="0.25">
      <c r="A189" s="17"/>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row>
    <row r="190" spans="1:26" x14ac:dyDescent="0.25">
      <c r="A190" s="17"/>
      <c r="B190" s="139" t="s">
        <v>564</v>
      </c>
      <c r="C190" s="99"/>
      <c r="D190" s="99"/>
      <c r="E190" s="99"/>
      <c r="F190" s="99"/>
      <c r="G190" s="132" t="s">
        <v>208</v>
      </c>
      <c r="H190" s="126" t="s">
        <v>566</v>
      </c>
      <c r="I190" s="126"/>
      <c r="J190" s="132"/>
      <c r="K190" s="132" t="s">
        <v>208</v>
      </c>
      <c r="L190" s="126" t="s">
        <v>567</v>
      </c>
      <c r="M190" s="126"/>
      <c r="N190" s="132"/>
      <c r="O190" s="132" t="s">
        <v>208</v>
      </c>
      <c r="P190" s="126" t="s">
        <v>569</v>
      </c>
      <c r="Q190" s="126"/>
      <c r="R190" s="132"/>
    </row>
    <row r="191" spans="1:26" x14ac:dyDescent="0.25">
      <c r="A191" s="17"/>
      <c r="B191" s="139" t="s">
        <v>565</v>
      </c>
      <c r="C191" s="99"/>
      <c r="D191" s="99"/>
      <c r="E191" s="99"/>
      <c r="F191" s="99"/>
      <c r="G191" s="132"/>
      <c r="H191" s="126"/>
      <c r="I191" s="126"/>
      <c r="J191" s="132"/>
      <c r="K191" s="132"/>
      <c r="L191" s="126" t="s">
        <v>621</v>
      </c>
      <c r="M191" s="126"/>
      <c r="N191" s="132"/>
      <c r="O191" s="132"/>
      <c r="P191" s="126" t="s">
        <v>570</v>
      </c>
      <c r="Q191" s="126"/>
      <c r="R191" s="132"/>
    </row>
    <row r="192" spans="1:26" x14ac:dyDescent="0.25">
      <c r="A192" s="17"/>
      <c r="B192" s="140" t="s">
        <v>210</v>
      </c>
      <c r="C192" s="99"/>
      <c r="D192" s="99"/>
      <c r="E192" s="99"/>
      <c r="F192" s="99"/>
      <c r="G192" s="132"/>
      <c r="H192" s="94"/>
      <c r="I192" s="94"/>
      <c r="J192" s="132"/>
      <c r="K192" s="132"/>
      <c r="L192" s="47"/>
      <c r="M192" s="47"/>
      <c r="N192" s="132"/>
      <c r="O192" s="132"/>
      <c r="P192" s="47"/>
      <c r="Q192" s="47"/>
      <c r="R192" s="132"/>
    </row>
    <row r="193" spans="1:26" x14ac:dyDescent="0.25">
      <c r="A193" s="17"/>
      <c r="B193" s="145"/>
      <c r="C193" s="146"/>
      <c r="D193" s="146"/>
      <c r="E193" s="146"/>
      <c r="F193" s="146"/>
      <c r="G193" s="24" t="s">
        <v>208</v>
      </c>
      <c r="H193" s="95" t="s">
        <v>638</v>
      </c>
      <c r="I193" s="95"/>
      <c r="J193" s="12"/>
      <c r="K193" s="12" t="s">
        <v>208</v>
      </c>
      <c r="L193" s="95" t="s">
        <v>639</v>
      </c>
      <c r="M193" s="95"/>
      <c r="N193" s="12"/>
      <c r="O193" s="12" t="s">
        <v>208</v>
      </c>
      <c r="P193" s="149" t="s">
        <v>640</v>
      </c>
      <c r="Q193" s="149"/>
      <c r="R193" s="24"/>
    </row>
    <row r="194" spans="1:26" x14ac:dyDescent="0.25">
      <c r="A194" s="17"/>
      <c r="B194" s="61">
        <v>2014</v>
      </c>
      <c r="C194" s="55" t="s">
        <v>208</v>
      </c>
      <c r="D194" s="55" t="s">
        <v>208</v>
      </c>
      <c r="E194" s="131"/>
      <c r="F194" s="55" t="s">
        <v>208</v>
      </c>
      <c r="G194" s="12" t="s">
        <v>208</v>
      </c>
      <c r="H194" s="12"/>
      <c r="I194" s="31">
        <v>630000</v>
      </c>
      <c r="J194" s="11" t="s">
        <v>208</v>
      </c>
      <c r="K194" s="12" t="s">
        <v>208</v>
      </c>
      <c r="L194" s="12" t="s">
        <v>216</v>
      </c>
      <c r="M194" s="41">
        <v>0.30299999999999999</v>
      </c>
      <c r="N194" s="11" t="s">
        <v>208</v>
      </c>
      <c r="O194" s="12" t="s">
        <v>208</v>
      </c>
      <c r="P194" s="33" t="s">
        <v>216</v>
      </c>
      <c r="Q194" s="43">
        <v>37</v>
      </c>
      <c r="R194" s="11" t="s">
        <v>208</v>
      </c>
    </row>
    <row r="195" spans="1:26" x14ac:dyDescent="0.25">
      <c r="A195" s="17"/>
      <c r="B195" s="12"/>
      <c r="C195" s="131"/>
      <c r="D195" s="131"/>
      <c r="E195" s="131"/>
      <c r="F195" s="131"/>
      <c r="G195" s="12" t="s">
        <v>208</v>
      </c>
      <c r="H195" s="12"/>
      <c r="I195" s="12"/>
      <c r="J195" s="12"/>
      <c r="K195" s="12" t="s">
        <v>208</v>
      </c>
      <c r="L195" s="12"/>
      <c r="M195" s="12"/>
      <c r="N195" s="12"/>
      <c r="O195" s="12" t="s">
        <v>208</v>
      </c>
      <c r="P195" s="33" t="s">
        <v>216</v>
      </c>
      <c r="Q195" s="43">
        <v>37</v>
      </c>
      <c r="R195" s="11" t="s">
        <v>208</v>
      </c>
    </row>
    <row r="196" spans="1:26" x14ac:dyDescent="0.25">
      <c r="A196" s="17"/>
      <c r="B196" s="101"/>
      <c r="C196" s="101"/>
      <c r="D196" s="101"/>
      <c r="E196" s="101"/>
      <c r="F196" s="101"/>
      <c r="G196" s="101"/>
      <c r="H196" s="101"/>
      <c r="I196" s="101"/>
      <c r="J196" s="101"/>
      <c r="K196" s="101"/>
      <c r="L196" s="101"/>
      <c r="M196" s="101"/>
      <c r="N196" s="101"/>
      <c r="O196" s="101"/>
      <c r="P196" s="101"/>
      <c r="Q196" s="101"/>
      <c r="R196" s="101"/>
      <c r="S196" s="101"/>
      <c r="T196" s="101"/>
      <c r="U196" s="101"/>
      <c r="V196" s="101"/>
      <c r="W196" s="101"/>
      <c r="X196" s="101"/>
      <c r="Y196" s="101"/>
      <c r="Z196" s="101"/>
    </row>
    <row r="197" spans="1:26" x14ac:dyDescent="0.25">
      <c r="A197" s="17"/>
      <c r="B197" s="79" t="s">
        <v>641</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row>
    <row r="198" spans="1:26" x14ac:dyDescent="0.25">
      <c r="A198" s="17"/>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x14ac:dyDescent="0.25">
      <c r="A199" s="17"/>
      <c r="B199" s="139" t="s">
        <v>564</v>
      </c>
      <c r="C199" s="99"/>
      <c r="D199" s="99"/>
      <c r="E199" s="99"/>
      <c r="F199" s="99"/>
      <c r="G199" s="132" t="s">
        <v>208</v>
      </c>
      <c r="H199" s="147" t="s">
        <v>566</v>
      </c>
      <c r="I199" s="147"/>
      <c r="J199" s="132"/>
      <c r="K199" s="132" t="s">
        <v>208</v>
      </c>
      <c r="L199" s="147" t="s">
        <v>567</v>
      </c>
      <c r="M199" s="147"/>
      <c r="N199" s="132"/>
      <c r="O199" s="132" t="s">
        <v>208</v>
      </c>
      <c r="P199" s="147" t="s">
        <v>622</v>
      </c>
      <c r="Q199" s="147"/>
      <c r="R199" s="132"/>
    </row>
    <row r="200" spans="1:26" x14ac:dyDescent="0.25">
      <c r="A200" s="17"/>
      <c r="B200" s="139" t="s">
        <v>606</v>
      </c>
      <c r="C200" s="99"/>
      <c r="D200" s="99"/>
      <c r="E200" s="99"/>
      <c r="F200" s="99"/>
      <c r="G200" s="132"/>
      <c r="H200" s="147"/>
      <c r="I200" s="147"/>
      <c r="J200" s="132"/>
      <c r="K200" s="132"/>
      <c r="L200" s="147" t="s">
        <v>621</v>
      </c>
      <c r="M200" s="147"/>
      <c r="N200" s="132"/>
      <c r="O200" s="132"/>
      <c r="P200" s="147" t="s">
        <v>642</v>
      </c>
      <c r="Q200" s="147"/>
      <c r="R200" s="132"/>
    </row>
    <row r="201" spans="1:26" x14ac:dyDescent="0.25">
      <c r="A201" s="17"/>
      <c r="B201" s="140" t="s">
        <v>210</v>
      </c>
      <c r="C201" s="99"/>
      <c r="D201" s="99"/>
      <c r="E201" s="99"/>
      <c r="F201" s="99"/>
      <c r="G201" s="132"/>
      <c r="H201" s="150"/>
      <c r="I201" s="150"/>
      <c r="J201" s="132"/>
      <c r="K201" s="132"/>
      <c r="L201" s="148"/>
      <c r="M201" s="148"/>
      <c r="N201" s="132"/>
      <c r="O201" s="132"/>
      <c r="P201" s="148"/>
      <c r="Q201" s="148"/>
      <c r="R201" s="132"/>
    </row>
    <row r="202" spans="1:26" x14ac:dyDescent="0.25">
      <c r="A202" s="17"/>
      <c r="B202" s="141"/>
      <c r="C202" s="55"/>
      <c r="D202" s="55"/>
      <c r="E202" s="55"/>
      <c r="F202" s="55"/>
      <c r="G202" s="124" t="s">
        <v>208</v>
      </c>
      <c r="H202" s="144" t="s">
        <v>634</v>
      </c>
      <c r="I202" s="144"/>
      <c r="J202" s="124"/>
      <c r="K202" s="124" t="s">
        <v>208</v>
      </c>
      <c r="L202" s="144" t="s">
        <v>635</v>
      </c>
      <c r="M202" s="144"/>
      <c r="N202" s="124"/>
      <c r="O202" s="124" t="s">
        <v>208</v>
      </c>
      <c r="P202" s="144" t="s">
        <v>643</v>
      </c>
      <c r="Q202" s="144"/>
      <c r="R202" s="124"/>
    </row>
    <row r="203" spans="1:26" x14ac:dyDescent="0.25">
      <c r="A203" s="17"/>
      <c r="B203" s="61">
        <v>2014</v>
      </c>
      <c r="C203" s="55" t="s">
        <v>208</v>
      </c>
      <c r="D203" s="55" t="s">
        <v>208</v>
      </c>
      <c r="E203" s="131"/>
      <c r="F203" s="55" t="s">
        <v>208</v>
      </c>
      <c r="G203" s="23"/>
      <c r="H203" s="11"/>
      <c r="I203" s="153">
        <v>3087000</v>
      </c>
      <c r="J203" s="11"/>
      <c r="K203" s="23"/>
      <c r="L203" s="11" t="s">
        <v>216</v>
      </c>
      <c r="M203" s="97">
        <v>1</v>
      </c>
      <c r="N203" s="11"/>
      <c r="O203" s="23"/>
      <c r="P203" s="11" t="s">
        <v>216</v>
      </c>
      <c r="Q203" s="97" t="s">
        <v>644</v>
      </c>
      <c r="R203" s="11" t="s">
        <v>221</v>
      </c>
    </row>
    <row r="204" spans="1:26" x14ac:dyDescent="0.25">
      <c r="A204" s="17"/>
      <c r="B204" s="61">
        <v>2015</v>
      </c>
      <c r="C204" s="131"/>
      <c r="D204" s="131"/>
      <c r="E204" s="131"/>
      <c r="F204" s="131"/>
      <c r="G204" s="23"/>
      <c r="H204" s="12"/>
      <c r="I204" s="31">
        <v>8064000</v>
      </c>
      <c r="J204" s="11"/>
      <c r="K204" s="23"/>
      <c r="L204" s="12" t="s">
        <v>216</v>
      </c>
      <c r="M204" s="41">
        <v>1.016</v>
      </c>
      <c r="N204" s="11"/>
      <c r="O204" s="23"/>
      <c r="P204" s="33"/>
      <c r="Q204" s="43" t="s">
        <v>645</v>
      </c>
      <c r="R204" s="11" t="s">
        <v>221</v>
      </c>
    </row>
    <row r="205" spans="1:26" x14ac:dyDescent="0.25">
      <c r="A205" s="17"/>
      <c r="B205" s="12"/>
      <c r="C205" s="131"/>
      <c r="D205" s="131"/>
      <c r="E205" s="131"/>
      <c r="F205" s="131"/>
      <c r="G205" s="23"/>
      <c r="H205" s="23"/>
      <c r="I205" s="23"/>
      <c r="J205" s="23"/>
      <c r="K205" s="23"/>
      <c r="L205" s="23"/>
      <c r="M205" s="23"/>
      <c r="N205" s="23"/>
      <c r="O205" s="23"/>
      <c r="P205" s="33" t="s">
        <v>216</v>
      </c>
      <c r="Q205" s="43" t="s">
        <v>646</v>
      </c>
      <c r="R205" s="11" t="s">
        <v>221</v>
      </c>
    </row>
    <row r="206" spans="1:26" x14ac:dyDescent="0.25">
      <c r="A206" s="17"/>
      <c r="B206" s="101"/>
      <c r="C206" s="101"/>
      <c r="D206" s="101"/>
      <c r="E206" s="101"/>
      <c r="F206" s="101"/>
      <c r="G206" s="101"/>
      <c r="H206" s="101"/>
      <c r="I206" s="101"/>
      <c r="J206" s="101"/>
      <c r="K206" s="101"/>
      <c r="L206" s="101"/>
      <c r="M206" s="101"/>
      <c r="N206" s="101"/>
      <c r="O206" s="101"/>
      <c r="P206" s="101"/>
      <c r="Q206" s="101"/>
      <c r="R206" s="101"/>
      <c r="S206" s="101"/>
      <c r="T206" s="101"/>
      <c r="U206" s="101"/>
      <c r="V206" s="101"/>
      <c r="W206" s="101"/>
      <c r="X206" s="101"/>
      <c r="Y206" s="101"/>
      <c r="Z206" s="101"/>
    </row>
    <row r="207" spans="1:26" x14ac:dyDescent="0.25">
      <c r="A207" s="17"/>
      <c r="B207" s="79" t="s">
        <v>647</v>
      </c>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row>
    <row r="208" spans="1:26" x14ac:dyDescent="0.25">
      <c r="A208" s="17"/>
      <c r="B208" s="20"/>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row>
    <row r="209" spans="1:26" x14ac:dyDescent="0.25">
      <c r="A209" s="17"/>
      <c r="B209" s="139" t="s">
        <v>564</v>
      </c>
      <c r="C209" s="99"/>
      <c r="D209" s="99"/>
      <c r="E209" s="99"/>
      <c r="F209" s="99"/>
      <c r="G209" s="99"/>
      <c r="H209" s="126" t="s">
        <v>566</v>
      </c>
      <c r="I209" s="126"/>
      <c r="J209" s="133"/>
      <c r="K209" s="133"/>
      <c r="L209" s="161"/>
      <c r="M209" s="142" t="s">
        <v>567</v>
      </c>
      <c r="N209" s="133"/>
      <c r="O209" s="133"/>
      <c r="P209" s="132" t="s">
        <v>208</v>
      </c>
      <c r="Q209" s="142" t="s">
        <v>622</v>
      </c>
      <c r="R209" s="164"/>
    </row>
    <row r="210" spans="1:26" x14ac:dyDescent="0.25">
      <c r="A210" s="17"/>
      <c r="B210" s="139" t="s">
        <v>606</v>
      </c>
      <c r="C210" s="99"/>
      <c r="D210" s="99"/>
      <c r="E210" s="99"/>
      <c r="F210" s="99"/>
      <c r="G210" s="99"/>
      <c r="H210" s="126"/>
      <c r="I210" s="126"/>
      <c r="J210" s="133"/>
      <c r="K210" s="133"/>
      <c r="L210" s="161"/>
      <c r="M210" s="142" t="s">
        <v>621</v>
      </c>
      <c r="N210" s="133"/>
      <c r="O210" s="133"/>
      <c r="P210" s="132"/>
      <c r="Q210" s="142" t="s">
        <v>570</v>
      </c>
      <c r="R210" s="164"/>
    </row>
    <row r="211" spans="1:26" x14ac:dyDescent="0.25">
      <c r="A211" s="17"/>
      <c r="B211" s="140" t="s">
        <v>210</v>
      </c>
      <c r="C211" s="99"/>
      <c r="D211" s="99"/>
      <c r="E211" s="99"/>
      <c r="F211" s="99"/>
      <c r="G211" s="99"/>
      <c r="H211" s="94"/>
      <c r="I211" s="94"/>
      <c r="J211" s="133"/>
      <c r="K211" s="133"/>
      <c r="L211" s="162"/>
      <c r="M211" s="27"/>
      <c r="N211" s="133"/>
      <c r="O211" s="133"/>
      <c r="P211" s="163"/>
      <c r="Q211" s="27"/>
      <c r="R211" s="164"/>
    </row>
    <row r="212" spans="1:26" x14ac:dyDescent="0.25">
      <c r="A212" s="17"/>
      <c r="B212" s="141"/>
      <c r="C212" s="55"/>
      <c r="D212" s="55"/>
      <c r="E212" s="55"/>
      <c r="F212" s="55"/>
      <c r="G212" s="55"/>
      <c r="H212" s="29"/>
      <c r="I212" s="143" t="s">
        <v>634</v>
      </c>
      <c r="J212" s="129"/>
      <c r="K212" s="129"/>
      <c r="L212" s="160"/>
      <c r="M212" s="143" t="s">
        <v>635</v>
      </c>
      <c r="N212" s="129"/>
      <c r="O212" s="129"/>
      <c r="P212" s="160"/>
      <c r="Q212" s="143" t="s">
        <v>648</v>
      </c>
      <c r="R212" s="159"/>
    </row>
    <row r="213" spans="1:26" x14ac:dyDescent="0.25">
      <c r="A213" s="17"/>
      <c r="B213" s="61">
        <v>2014</v>
      </c>
      <c r="C213" s="55" t="s">
        <v>208</v>
      </c>
      <c r="D213" s="55" t="s">
        <v>208</v>
      </c>
      <c r="E213" s="55"/>
      <c r="F213" s="55" t="s">
        <v>208</v>
      </c>
      <c r="G213" s="55" t="s">
        <v>208</v>
      </c>
      <c r="H213" s="11"/>
      <c r="I213" s="153">
        <v>378000</v>
      </c>
      <c r="J213" s="55"/>
      <c r="K213" s="55"/>
      <c r="L213" s="11" t="s">
        <v>216</v>
      </c>
      <c r="M213" s="97">
        <v>1.3080000000000001</v>
      </c>
      <c r="N213" s="55"/>
      <c r="O213" s="55"/>
      <c r="P213" s="11" t="s">
        <v>216</v>
      </c>
      <c r="Q213" s="97">
        <v>34</v>
      </c>
      <c r="R213" s="11" t="s">
        <v>208</v>
      </c>
    </row>
    <row r="214" spans="1:26" x14ac:dyDescent="0.25">
      <c r="A214" s="17"/>
      <c r="B214" s="61">
        <v>2015</v>
      </c>
      <c r="C214" s="55"/>
      <c r="D214" s="55"/>
      <c r="E214" s="55"/>
      <c r="F214" s="55"/>
      <c r="G214" s="55"/>
      <c r="H214" s="12"/>
      <c r="I214" s="31">
        <v>1512000</v>
      </c>
      <c r="J214" s="55"/>
      <c r="K214" s="55"/>
      <c r="L214" s="12" t="s">
        <v>216</v>
      </c>
      <c r="M214" s="41">
        <v>1.248</v>
      </c>
      <c r="N214" s="55" t="s">
        <v>208</v>
      </c>
      <c r="O214" s="55"/>
      <c r="P214" s="33"/>
      <c r="Q214" s="43">
        <v>98</v>
      </c>
      <c r="R214" s="11"/>
    </row>
    <row r="215" spans="1:26" x14ac:dyDescent="0.25">
      <c r="A215" s="17"/>
      <c r="B215" s="12"/>
      <c r="C215" s="131"/>
      <c r="D215" s="131"/>
      <c r="E215" s="131"/>
      <c r="F215" s="131"/>
      <c r="G215" s="131"/>
      <c r="H215" s="12" t="s">
        <v>208</v>
      </c>
      <c r="I215" s="41"/>
      <c r="J215" s="131"/>
      <c r="K215" s="131"/>
      <c r="L215" s="12"/>
      <c r="M215" s="23"/>
      <c r="N215" s="131"/>
      <c r="O215" s="131"/>
      <c r="P215" s="92" t="s">
        <v>216</v>
      </c>
      <c r="Q215" s="43">
        <v>132</v>
      </c>
      <c r="R215" s="12"/>
    </row>
    <row r="216" spans="1:26" x14ac:dyDescent="0.25">
      <c r="A216" s="17"/>
      <c r="B216" s="101"/>
      <c r="C216" s="101"/>
      <c r="D216" s="101"/>
      <c r="E216" s="101"/>
      <c r="F216" s="101"/>
      <c r="G216" s="101"/>
      <c r="H216" s="101"/>
      <c r="I216" s="101"/>
      <c r="J216" s="101"/>
      <c r="K216" s="101"/>
      <c r="L216" s="101"/>
      <c r="M216" s="101"/>
      <c r="N216" s="101"/>
      <c r="O216" s="101"/>
      <c r="P216" s="101"/>
      <c r="Q216" s="101"/>
      <c r="R216" s="101"/>
      <c r="S216" s="101"/>
      <c r="T216" s="101"/>
      <c r="U216" s="101"/>
      <c r="V216" s="101"/>
      <c r="W216" s="101"/>
      <c r="X216" s="101"/>
      <c r="Y216" s="101"/>
      <c r="Z216" s="101"/>
    </row>
    <row r="217" spans="1:26" x14ac:dyDescent="0.25">
      <c r="A217" s="17"/>
      <c r="B217" s="79" t="s">
        <v>649</v>
      </c>
      <c r="C217" s="79"/>
      <c r="D217" s="79"/>
      <c r="E217" s="79"/>
      <c r="F217" s="79"/>
      <c r="G217" s="79"/>
      <c r="H217" s="79"/>
      <c r="I217" s="79"/>
      <c r="J217" s="79"/>
      <c r="K217" s="79"/>
      <c r="L217" s="79"/>
      <c r="M217" s="79"/>
      <c r="N217" s="79"/>
      <c r="O217" s="79"/>
      <c r="P217" s="79"/>
      <c r="Q217" s="79"/>
      <c r="R217" s="79"/>
      <c r="S217" s="79"/>
      <c r="T217" s="79"/>
      <c r="U217" s="79"/>
      <c r="V217" s="79"/>
      <c r="W217" s="79"/>
      <c r="X217" s="79"/>
      <c r="Y217" s="79"/>
      <c r="Z217" s="79"/>
    </row>
    <row r="218" spans="1:26" x14ac:dyDescent="0.25">
      <c r="A218" s="17"/>
      <c r="B218" s="20"/>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row>
    <row r="219" spans="1:26" x14ac:dyDescent="0.25">
      <c r="A219" s="17"/>
      <c r="B219" s="139" t="s">
        <v>564</v>
      </c>
      <c r="C219" s="99"/>
      <c r="D219" s="99"/>
      <c r="E219" s="99"/>
      <c r="F219" s="99"/>
      <c r="G219" s="132" t="s">
        <v>208</v>
      </c>
      <c r="H219" s="147" t="s">
        <v>566</v>
      </c>
      <c r="I219" s="147"/>
      <c r="J219" s="132"/>
      <c r="K219" s="132" t="s">
        <v>208</v>
      </c>
      <c r="L219" s="147" t="s">
        <v>567</v>
      </c>
      <c r="M219" s="147"/>
      <c r="N219" s="132"/>
      <c r="O219" s="132" t="s">
        <v>208</v>
      </c>
      <c r="P219" s="147" t="s">
        <v>622</v>
      </c>
      <c r="Q219" s="147"/>
      <c r="R219" s="132"/>
    </row>
    <row r="220" spans="1:26" x14ac:dyDescent="0.25">
      <c r="A220" s="17"/>
      <c r="B220" s="139" t="s">
        <v>606</v>
      </c>
      <c r="C220" s="99"/>
      <c r="D220" s="99"/>
      <c r="E220" s="99"/>
      <c r="F220" s="99"/>
      <c r="G220" s="132"/>
      <c r="H220" s="147"/>
      <c r="I220" s="147"/>
      <c r="J220" s="132"/>
      <c r="K220" s="132"/>
      <c r="L220" s="147" t="s">
        <v>621</v>
      </c>
      <c r="M220" s="147"/>
      <c r="N220" s="132"/>
      <c r="O220" s="132"/>
      <c r="P220" s="147" t="s">
        <v>570</v>
      </c>
      <c r="Q220" s="147"/>
      <c r="R220" s="132"/>
    </row>
    <row r="221" spans="1:26" x14ac:dyDescent="0.25">
      <c r="A221" s="17"/>
      <c r="B221" s="140" t="s">
        <v>210</v>
      </c>
      <c r="C221" s="99"/>
      <c r="D221" s="99"/>
      <c r="E221" s="99"/>
      <c r="F221" s="99"/>
      <c r="G221" s="132"/>
      <c r="H221" s="150"/>
      <c r="I221" s="150"/>
      <c r="J221" s="163"/>
      <c r="K221" s="132"/>
      <c r="L221" s="148"/>
      <c r="M221" s="148"/>
      <c r="N221" s="132"/>
      <c r="O221" s="132"/>
      <c r="P221" s="148"/>
      <c r="Q221" s="148"/>
      <c r="R221" s="132"/>
    </row>
    <row r="222" spans="1:26" x14ac:dyDescent="0.25">
      <c r="A222" s="17"/>
      <c r="B222" s="141"/>
      <c r="C222" s="55"/>
      <c r="D222" s="55"/>
      <c r="E222" s="55"/>
      <c r="F222" s="55"/>
      <c r="G222" s="124" t="s">
        <v>208</v>
      </c>
      <c r="H222" s="144" t="s">
        <v>634</v>
      </c>
      <c r="I222" s="144"/>
      <c r="J222" s="141"/>
      <c r="K222" s="124" t="s">
        <v>208</v>
      </c>
      <c r="L222" s="144" t="s">
        <v>635</v>
      </c>
      <c r="M222" s="144"/>
      <c r="N222" s="124"/>
      <c r="O222" s="124" t="s">
        <v>208</v>
      </c>
      <c r="P222" s="144" t="s">
        <v>650</v>
      </c>
      <c r="Q222" s="144"/>
      <c r="R222" s="124"/>
    </row>
    <row r="223" spans="1:26" x14ac:dyDescent="0.25">
      <c r="A223" s="17"/>
      <c r="B223" s="61">
        <v>2014</v>
      </c>
      <c r="C223" s="55" t="s">
        <v>208</v>
      </c>
      <c r="D223" s="55" t="s">
        <v>208</v>
      </c>
      <c r="E223" s="131"/>
      <c r="F223" s="55" t="s">
        <v>208</v>
      </c>
      <c r="G223" s="12" t="s">
        <v>208</v>
      </c>
      <c r="H223" s="11" t="s">
        <v>208</v>
      </c>
      <c r="I223" s="153">
        <v>378000</v>
      </c>
      <c r="J223" s="11" t="s">
        <v>208</v>
      </c>
      <c r="K223" s="12" t="s">
        <v>208</v>
      </c>
      <c r="L223" s="11" t="s">
        <v>216</v>
      </c>
      <c r="M223" s="97">
        <v>1.323</v>
      </c>
      <c r="N223" s="11" t="s">
        <v>208</v>
      </c>
      <c r="O223" s="12" t="s">
        <v>208</v>
      </c>
      <c r="P223" s="11" t="s">
        <v>216</v>
      </c>
      <c r="Q223" s="97">
        <v>32</v>
      </c>
      <c r="R223" s="11" t="s">
        <v>208</v>
      </c>
    </row>
    <row r="224" spans="1:26" x14ac:dyDescent="0.25">
      <c r="A224" s="17"/>
      <c r="B224" s="61">
        <v>2015</v>
      </c>
      <c r="C224" s="131"/>
      <c r="D224" s="131"/>
      <c r="E224" s="131"/>
      <c r="F224" s="131"/>
      <c r="G224" s="12" t="s">
        <v>208</v>
      </c>
      <c r="H224" s="12"/>
      <c r="I224" s="31">
        <v>1512000</v>
      </c>
      <c r="J224" s="11" t="s">
        <v>208</v>
      </c>
      <c r="K224" s="12" t="s">
        <v>208</v>
      </c>
      <c r="L224" s="12" t="s">
        <v>216</v>
      </c>
      <c r="M224" s="41">
        <v>1.2629999999999999</v>
      </c>
      <c r="N224" s="11" t="s">
        <v>208</v>
      </c>
      <c r="O224" s="12" t="s">
        <v>208</v>
      </c>
      <c r="P224" s="33"/>
      <c r="Q224" s="43">
        <v>91</v>
      </c>
      <c r="R224" s="11"/>
    </row>
    <row r="225" spans="1:26" x14ac:dyDescent="0.25">
      <c r="A225" s="17"/>
      <c r="B225" s="12"/>
      <c r="C225" s="131"/>
      <c r="D225" s="131"/>
      <c r="E225" s="131"/>
      <c r="F225" s="131"/>
      <c r="G225" s="12" t="s">
        <v>208</v>
      </c>
      <c r="H225" s="12"/>
      <c r="I225" s="12"/>
      <c r="J225" s="12"/>
      <c r="K225" s="12" t="s">
        <v>208</v>
      </c>
      <c r="L225" s="12"/>
      <c r="M225" s="12"/>
      <c r="N225" s="12"/>
      <c r="O225" s="12" t="s">
        <v>208</v>
      </c>
      <c r="P225" s="33" t="s">
        <v>216</v>
      </c>
      <c r="Q225" s="43">
        <v>123</v>
      </c>
      <c r="R225" s="11"/>
    </row>
    <row r="226" spans="1:26" x14ac:dyDescent="0.25">
      <c r="A226" s="17"/>
      <c r="B226" s="101"/>
      <c r="C226" s="101"/>
      <c r="D226" s="101"/>
      <c r="E226" s="101"/>
      <c r="F226" s="101"/>
      <c r="G226" s="101"/>
      <c r="H226" s="101"/>
      <c r="I226" s="101"/>
      <c r="J226" s="101"/>
      <c r="K226" s="101"/>
      <c r="L226" s="101"/>
      <c r="M226" s="101"/>
      <c r="N226" s="101"/>
      <c r="O226" s="101"/>
      <c r="P226" s="101"/>
      <c r="Q226" s="101"/>
      <c r="R226" s="101"/>
      <c r="S226" s="101"/>
      <c r="T226" s="101"/>
      <c r="U226" s="101"/>
      <c r="V226" s="101"/>
      <c r="W226" s="101"/>
      <c r="X226" s="101"/>
      <c r="Y226" s="101"/>
      <c r="Z226" s="101"/>
    </row>
    <row r="227" spans="1:26" x14ac:dyDescent="0.25">
      <c r="A227" s="17"/>
      <c r="B227" s="101"/>
      <c r="C227" s="101"/>
      <c r="D227" s="101"/>
      <c r="E227" s="101"/>
      <c r="F227" s="101"/>
      <c r="G227" s="101"/>
      <c r="H227" s="101"/>
      <c r="I227" s="101"/>
      <c r="J227" s="101"/>
      <c r="K227" s="101"/>
      <c r="L227" s="101"/>
      <c r="M227" s="101"/>
      <c r="N227" s="101"/>
      <c r="O227" s="101"/>
      <c r="P227" s="101"/>
      <c r="Q227" s="101"/>
      <c r="R227" s="101"/>
      <c r="S227" s="101"/>
      <c r="T227" s="101"/>
      <c r="U227" s="101"/>
      <c r="V227" s="101"/>
      <c r="W227" s="101"/>
      <c r="X227" s="101"/>
      <c r="Y227" s="101"/>
      <c r="Z227" s="101"/>
    </row>
    <row r="228" spans="1:26" x14ac:dyDescent="0.25">
      <c r="A228" s="17"/>
      <c r="B228" s="79" t="s">
        <v>651</v>
      </c>
      <c r="C228" s="79"/>
      <c r="D228" s="79"/>
      <c r="E228" s="79"/>
      <c r="F228" s="79"/>
      <c r="G228" s="79"/>
      <c r="H228" s="79"/>
      <c r="I228" s="79"/>
      <c r="J228" s="79"/>
      <c r="K228" s="79"/>
      <c r="L228" s="79"/>
      <c r="M228" s="79"/>
      <c r="N228" s="79"/>
      <c r="O228" s="79"/>
      <c r="P228" s="79"/>
      <c r="Q228" s="79"/>
      <c r="R228" s="79"/>
      <c r="S228" s="79"/>
      <c r="T228" s="79"/>
      <c r="U228" s="79"/>
      <c r="V228" s="79"/>
      <c r="W228" s="79"/>
      <c r="X228" s="79"/>
      <c r="Y228" s="79"/>
      <c r="Z228" s="79"/>
    </row>
    <row r="229" spans="1:26" x14ac:dyDescent="0.25">
      <c r="A229" s="17"/>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row>
    <row r="230" spans="1:26" x14ac:dyDescent="0.25">
      <c r="A230" s="17"/>
      <c r="B230" s="139" t="s">
        <v>564</v>
      </c>
      <c r="C230" s="99"/>
      <c r="D230" s="99"/>
      <c r="E230" s="99"/>
      <c r="F230" s="99"/>
      <c r="G230" s="132" t="s">
        <v>208</v>
      </c>
      <c r="H230" s="147" t="s">
        <v>566</v>
      </c>
      <c r="I230" s="147"/>
      <c r="J230" s="132"/>
      <c r="K230" s="132" t="s">
        <v>208</v>
      </c>
      <c r="L230" s="147" t="s">
        <v>567</v>
      </c>
      <c r="M230" s="147"/>
      <c r="N230" s="132"/>
      <c r="O230" s="132" t="s">
        <v>208</v>
      </c>
      <c r="P230" s="147" t="s">
        <v>622</v>
      </c>
      <c r="Q230" s="147"/>
      <c r="R230" s="132"/>
    </row>
    <row r="231" spans="1:26" x14ac:dyDescent="0.25">
      <c r="A231" s="17"/>
      <c r="B231" s="139" t="s">
        <v>606</v>
      </c>
      <c r="C231" s="99"/>
      <c r="D231" s="99"/>
      <c r="E231" s="99"/>
      <c r="F231" s="99"/>
      <c r="G231" s="132"/>
      <c r="H231" s="147"/>
      <c r="I231" s="147"/>
      <c r="J231" s="132"/>
      <c r="K231" s="132"/>
      <c r="L231" s="147" t="s">
        <v>621</v>
      </c>
      <c r="M231" s="147"/>
      <c r="N231" s="132"/>
      <c r="O231" s="132"/>
      <c r="P231" s="147" t="s">
        <v>642</v>
      </c>
      <c r="Q231" s="147"/>
      <c r="R231" s="132"/>
    </row>
    <row r="232" spans="1:26" x14ac:dyDescent="0.25">
      <c r="A232" s="17"/>
      <c r="B232" s="140" t="s">
        <v>210</v>
      </c>
      <c r="C232" s="99"/>
      <c r="D232" s="99"/>
      <c r="E232" s="99"/>
      <c r="F232" s="99"/>
      <c r="G232" s="132"/>
      <c r="H232" s="150"/>
      <c r="I232" s="150"/>
      <c r="J232" s="163"/>
      <c r="K232" s="132"/>
      <c r="L232" s="148"/>
      <c r="M232" s="148"/>
      <c r="N232" s="132"/>
      <c r="O232" s="132"/>
      <c r="P232" s="148"/>
      <c r="Q232" s="148"/>
      <c r="R232" s="132"/>
    </row>
    <row r="233" spans="1:26" x14ac:dyDescent="0.25">
      <c r="A233" s="17"/>
      <c r="B233" s="141"/>
      <c r="C233" s="55"/>
      <c r="D233" s="55"/>
      <c r="E233" s="55"/>
      <c r="F233" s="55"/>
      <c r="G233" s="124" t="s">
        <v>208</v>
      </c>
      <c r="H233" s="144" t="s">
        <v>652</v>
      </c>
      <c r="I233" s="144"/>
      <c r="J233" s="141"/>
      <c r="K233" s="124" t="s">
        <v>208</v>
      </c>
      <c r="L233" s="144" t="s">
        <v>653</v>
      </c>
      <c r="M233" s="144"/>
      <c r="N233" s="124"/>
      <c r="O233" s="124" t="s">
        <v>208</v>
      </c>
      <c r="P233" s="144" t="s">
        <v>654</v>
      </c>
      <c r="Q233" s="144"/>
      <c r="R233" s="124"/>
    </row>
    <row r="234" spans="1:26" x14ac:dyDescent="0.25">
      <c r="A234" s="17"/>
      <c r="B234" s="61">
        <v>2016</v>
      </c>
      <c r="C234" s="55" t="s">
        <v>208</v>
      </c>
      <c r="D234" s="55" t="s">
        <v>208</v>
      </c>
      <c r="E234" s="131"/>
      <c r="F234" s="55" t="s">
        <v>208</v>
      </c>
      <c r="G234" s="12" t="s">
        <v>208</v>
      </c>
      <c r="H234" s="11"/>
      <c r="I234" s="153">
        <v>84000</v>
      </c>
      <c r="J234" s="11" t="s">
        <v>208</v>
      </c>
      <c r="K234" s="12" t="s">
        <v>208</v>
      </c>
      <c r="L234" s="11" t="s">
        <v>216</v>
      </c>
      <c r="M234" s="97">
        <v>85.650999999999996</v>
      </c>
      <c r="N234" s="11" t="s">
        <v>208</v>
      </c>
      <c r="O234" s="12" t="s">
        <v>208</v>
      </c>
      <c r="P234" s="11" t="s">
        <v>216</v>
      </c>
      <c r="Q234" s="97" t="s">
        <v>655</v>
      </c>
      <c r="R234" s="11" t="s">
        <v>221</v>
      </c>
    </row>
    <row r="235" spans="1:26" x14ac:dyDescent="0.25">
      <c r="A235" s="17"/>
      <c r="B235" s="61">
        <v>2017</v>
      </c>
      <c r="C235" s="131"/>
      <c r="D235" s="131"/>
      <c r="E235" s="131"/>
      <c r="F235" s="131"/>
      <c r="G235" s="12" t="s">
        <v>208</v>
      </c>
      <c r="H235" s="12"/>
      <c r="I235" s="31">
        <v>60000</v>
      </c>
      <c r="J235" s="11" t="s">
        <v>208</v>
      </c>
      <c r="K235" s="12" t="s">
        <v>208</v>
      </c>
      <c r="L235" s="12" t="s">
        <v>216</v>
      </c>
      <c r="M235" s="41">
        <v>83.78</v>
      </c>
      <c r="N235" s="11" t="s">
        <v>208</v>
      </c>
      <c r="O235" s="12" t="s">
        <v>208</v>
      </c>
      <c r="P235" s="33"/>
      <c r="Q235" s="43" t="s">
        <v>656</v>
      </c>
      <c r="R235" s="11" t="s">
        <v>221</v>
      </c>
    </row>
    <row r="236" spans="1:26" x14ac:dyDescent="0.25">
      <c r="A236" s="17"/>
      <c r="B236" s="12"/>
      <c r="C236" s="131"/>
      <c r="D236" s="131"/>
      <c r="E236" s="131"/>
      <c r="F236" s="131"/>
      <c r="G236" s="12" t="s">
        <v>208</v>
      </c>
      <c r="H236" s="12"/>
      <c r="I236" s="12"/>
      <c r="J236" s="12"/>
      <c r="K236" s="12" t="s">
        <v>208</v>
      </c>
      <c r="L236" s="12"/>
      <c r="M236" s="12"/>
      <c r="N236" s="12"/>
      <c r="O236" s="12" t="s">
        <v>208</v>
      </c>
      <c r="P236" s="33" t="s">
        <v>216</v>
      </c>
      <c r="Q236" s="43" t="s">
        <v>657</v>
      </c>
      <c r="R236" s="11" t="s">
        <v>221</v>
      </c>
    </row>
    <row r="237" spans="1:26" x14ac:dyDescent="0.25">
      <c r="A237" s="17"/>
      <c r="B237" s="101"/>
      <c r="C237" s="101"/>
      <c r="D237" s="101"/>
      <c r="E237" s="101"/>
      <c r="F237" s="101"/>
      <c r="G237" s="101"/>
      <c r="H237" s="101"/>
      <c r="I237" s="101"/>
      <c r="J237" s="101"/>
      <c r="K237" s="101"/>
      <c r="L237" s="101"/>
      <c r="M237" s="101"/>
      <c r="N237" s="101"/>
      <c r="O237" s="101"/>
      <c r="P237" s="101"/>
      <c r="Q237" s="101"/>
      <c r="R237" s="101"/>
      <c r="S237" s="101"/>
      <c r="T237" s="101"/>
      <c r="U237" s="101"/>
      <c r="V237" s="101"/>
      <c r="W237" s="101"/>
      <c r="X237" s="101"/>
      <c r="Y237" s="101"/>
      <c r="Z237" s="101"/>
    </row>
    <row r="238" spans="1:26" x14ac:dyDescent="0.25">
      <c r="A238" s="17"/>
      <c r="B238" s="79" t="s">
        <v>658</v>
      </c>
      <c r="C238" s="79"/>
      <c r="D238" s="79"/>
      <c r="E238" s="79"/>
      <c r="F238" s="79"/>
      <c r="G238" s="79"/>
      <c r="H238" s="79"/>
      <c r="I238" s="79"/>
      <c r="J238" s="79"/>
      <c r="K238" s="79"/>
      <c r="L238" s="79"/>
      <c r="M238" s="79"/>
      <c r="N238" s="79"/>
      <c r="O238" s="79"/>
      <c r="P238" s="79"/>
      <c r="Q238" s="79"/>
      <c r="R238" s="79"/>
      <c r="S238" s="79"/>
      <c r="T238" s="79"/>
      <c r="U238" s="79"/>
      <c r="V238" s="79"/>
      <c r="W238" s="79"/>
      <c r="X238" s="79"/>
      <c r="Y238" s="79"/>
      <c r="Z238" s="79"/>
    </row>
    <row r="239" spans="1:26" x14ac:dyDescent="0.25">
      <c r="A239" s="17"/>
      <c r="B239" s="20"/>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row>
    <row r="240" spans="1:26" x14ac:dyDescent="0.25">
      <c r="A240" s="17"/>
      <c r="B240" s="139" t="s">
        <v>564</v>
      </c>
      <c r="C240" s="99"/>
      <c r="D240" s="99"/>
      <c r="E240" s="99"/>
      <c r="F240" s="99"/>
      <c r="G240" s="132" t="s">
        <v>208</v>
      </c>
      <c r="H240" s="147" t="s">
        <v>566</v>
      </c>
      <c r="I240" s="147"/>
      <c r="J240" s="132"/>
      <c r="K240" s="132" t="s">
        <v>208</v>
      </c>
      <c r="L240" s="147" t="s">
        <v>567</v>
      </c>
      <c r="M240" s="147"/>
      <c r="N240" s="132"/>
      <c r="O240" s="132" t="s">
        <v>208</v>
      </c>
      <c r="P240" s="147" t="s">
        <v>569</v>
      </c>
      <c r="Q240" s="147"/>
      <c r="R240" s="132"/>
    </row>
    <row r="241" spans="1:26" x14ac:dyDescent="0.25">
      <c r="A241" s="17"/>
      <c r="B241" s="139" t="s">
        <v>565</v>
      </c>
      <c r="C241" s="99"/>
      <c r="D241" s="99"/>
      <c r="E241" s="99"/>
      <c r="F241" s="99"/>
      <c r="G241" s="132"/>
      <c r="H241" s="147"/>
      <c r="I241" s="147"/>
      <c r="J241" s="132"/>
      <c r="K241" s="132"/>
      <c r="L241" s="147" t="s">
        <v>621</v>
      </c>
      <c r="M241" s="147"/>
      <c r="N241" s="132"/>
      <c r="O241" s="132"/>
      <c r="P241" s="147" t="s">
        <v>570</v>
      </c>
      <c r="Q241" s="147"/>
      <c r="R241" s="132"/>
    </row>
    <row r="242" spans="1:26" x14ac:dyDescent="0.25">
      <c r="A242" s="17"/>
      <c r="B242" s="140" t="s">
        <v>210</v>
      </c>
      <c r="C242" s="99"/>
      <c r="D242" s="99"/>
      <c r="E242" s="99"/>
      <c r="F242" s="99"/>
      <c r="G242" s="132"/>
      <c r="H242" s="150"/>
      <c r="I242" s="150"/>
      <c r="J242" s="132"/>
      <c r="K242" s="132"/>
      <c r="L242" s="148"/>
      <c r="M242" s="148"/>
      <c r="N242" s="132"/>
      <c r="O242" s="132"/>
      <c r="P242" s="148"/>
      <c r="Q242" s="148"/>
      <c r="R242" s="132"/>
    </row>
    <row r="243" spans="1:26" x14ac:dyDescent="0.25">
      <c r="A243" s="17"/>
      <c r="B243" s="141"/>
      <c r="C243" s="55"/>
      <c r="D243" s="55"/>
      <c r="E243" s="55"/>
      <c r="F243" s="55"/>
      <c r="G243" s="124" t="s">
        <v>208</v>
      </c>
      <c r="H243" s="144" t="s">
        <v>652</v>
      </c>
      <c r="I243" s="144"/>
      <c r="J243" s="124"/>
      <c r="K243" s="124" t="s">
        <v>208</v>
      </c>
      <c r="L243" s="144" t="s">
        <v>659</v>
      </c>
      <c r="M243" s="144"/>
      <c r="N243" s="124"/>
      <c r="O243" s="124" t="s">
        <v>208</v>
      </c>
      <c r="P243" s="144" t="s">
        <v>654</v>
      </c>
      <c r="Q243" s="144"/>
      <c r="R243" s="124"/>
    </row>
    <row r="244" spans="1:26" x14ac:dyDescent="0.25">
      <c r="A244" s="17"/>
      <c r="B244" s="61">
        <v>2014</v>
      </c>
      <c r="C244" s="55" t="s">
        <v>208</v>
      </c>
      <c r="D244" s="55" t="s">
        <v>208</v>
      </c>
      <c r="E244" s="131"/>
      <c r="F244" s="55" t="s">
        <v>208</v>
      </c>
      <c r="G244" s="23"/>
      <c r="H244" s="11" t="s">
        <v>208</v>
      </c>
      <c r="I244" s="153">
        <v>439500</v>
      </c>
      <c r="J244" s="11"/>
      <c r="K244" s="23"/>
      <c r="L244" s="11" t="s">
        <v>216</v>
      </c>
      <c r="M244" s="97">
        <v>95.09</v>
      </c>
      <c r="N244" s="11"/>
      <c r="O244" s="23"/>
      <c r="P244" s="11" t="s">
        <v>216</v>
      </c>
      <c r="Q244" s="153">
        <v>2144</v>
      </c>
      <c r="R244" s="11" t="s">
        <v>208</v>
      </c>
    </row>
    <row r="245" spans="1:26" x14ac:dyDescent="0.25">
      <c r="A245" s="17"/>
      <c r="B245" s="61">
        <v>2015</v>
      </c>
      <c r="C245" s="131"/>
      <c r="D245" s="131"/>
      <c r="E245" s="131"/>
      <c r="F245" s="131"/>
      <c r="G245" s="23"/>
      <c r="H245" s="12"/>
      <c r="I245" s="31">
        <v>1743000</v>
      </c>
      <c r="J245" s="11"/>
      <c r="K245" s="23"/>
      <c r="L245" s="12" t="s">
        <v>216</v>
      </c>
      <c r="M245" s="41">
        <v>90.644999999999996</v>
      </c>
      <c r="N245" s="11"/>
      <c r="O245" s="23"/>
      <c r="P245" s="12"/>
      <c r="Q245" s="31">
        <v>4977</v>
      </c>
      <c r="R245" s="11"/>
    </row>
    <row r="246" spans="1:26" x14ac:dyDescent="0.25">
      <c r="A246" s="17"/>
      <c r="B246" s="61">
        <v>2016</v>
      </c>
      <c r="C246" s="131"/>
      <c r="D246" s="131"/>
      <c r="E246" s="131"/>
      <c r="F246" s="131"/>
      <c r="G246" s="23"/>
      <c r="H246" s="12"/>
      <c r="I246" s="31">
        <v>1029000</v>
      </c>
      <c r="J246" s="11"/>
      <c r="K246" s="23"/>
      <c r="L246" s="12" t="s">
        <v>216</v>
      </c>
      <c r="M246" s="41">
        <v>88.65</v>
      </c>
      <c r="N246" s="11"/>
      <c r="O246" s="23"/>
      <c r="P246" s="12"/>
      <c r="Q246" s="31">
        <v>2731</v>
      </c>
      <c r="R246" s="11"/>
    </row>
    <row r="247" spans="1:26" x14ac:dyDescent="0.25">
      <c r="A247" s="17"/>
      <c r="B247" s="61">
        <v>2017</v>
      </c>
      <c r="C247" s="131"/>
      <c r="D247" s="131"/>
      <c r="E247" s="131"/>
      <c r="F247" s="131"/>
      <c r="G247" s="23"/>
      <c r="H247" s="12"/>
      <c r="I247" s="31">
        <v>492000</v>
      </c>
      <c r="J247" s="11"/>
      <c r="K247" s="23"/>
      <c r="L247" s="12" t="s">
        <v>216</v>
      </c>
      <c r="M247" s="41">
        <v>87.751999999999995</v>
      </c>
      <c r="N247" s="11"/>
      <c r="O247" s="23"/>
      <c r="P247" s="12"/>
      <c r="Q247" s="31">
        <v>1409</v>
      </c>
      <c r="R247" s="11"/>
    </row>
    <row r="248" spans="1:26" x14ac:dyDescent="0.25">
      <c r="A248" s="17"/>
      <c r="B248" s="61">
        <v>2018</v>
      </c>
      <c r="C248" s="131"/>
      <c r="D248" s="131"/>
      <c r="E248" s="131"/>
      <c r="F248" s="131"/>
      <c r="G248" s="23"/>
      <c r="H248" s="12"/>
      <c r="I248" s="31">
        <v>360000</v>
      </c>
      <c r="J248" s="11"/>
      <c r="K248" s="23"/>
      <c r="L248" s="12" t="s">
        <v>216</v>
      </c>
      <c r="M248" s="41">
        <v>88.283000000000001</v>
      </c>
      <c r="N248" s="11"/>
      <c r="O248" s="23"/>
      <c r="P248" s="33"/>
      <c r="Q248" s="34">
        <v>1302</v>
      </c>
      <c r="R248" s="11"/>
    </row>
    <row r="249" spans="1:26" x14ac:dyDescent="0.25">
      <c r="A249" s="17"/>
      <c r="B249" s="12"/>
      <c r="C249" s="131"/>
      <c r="D249" s="131"/>
      <c r="E249" s="131"/>
      <c r="F249" s="131"/>
      <c r="G249" s="23"/>
      <c r="H249" s="23"/>
      <c r="I249" s="23"/>
      <c r="J249" s="23"/>
      <c r="K249" s="23"/>
      <c r="L249" s="23"/>
      <c r="M249" s="23"/>
      <c r="N249" s="23"/>
      <c r="O249" s="23"/>
      <c r="P249" s="33" t="s">
        <v>216</v>
      </c>
      <c r="Q249" s="34">
        <v>12563</v>
      </c>
      <c r="R249" s="11"/>
    </row>
    <row r="250" spans="1:26" x14ac:dyDescent="0.25">
      <c r="A250" s="17"/>
      <c r="B250" s="101"/>
      <c r="C250" s="101"/>
      <c r="D250" s="101"/>
      <c r="E250" s="101"/>
      <c r="F250" s="101"/>
      <c r="G250" s="101"/>
      <c r="H250" s="101"/>
      <c r="I250" s="101"/>
      <c r="J250" s="101"/>
      <c r="K250" s="101"/>
      <c r="L250" s="101"/>
      <c r="M250" s="101"/>
      <c r="N250" s="101"/>
      <c r="O250" s="101"/>
      <c r="P250" s="101"/>
      <c r="Q250" s="101"/>
      <c r="R250" s="101"/>
      <c r="S250" s="101"/>
      <c r="T250" s="101"/>
      <c r="U250" s="101"/>
      <c r="V250" s="101"/>
      <c r="W250" s="101"/>
      <c r="X250" s="101"/>
      <c r="Y250" s="101"/>
      <c r="Z250" s="101"/>
    </row>
    <row r="251" spans="1:26" x14ac:dyDescent="0.25">
      <c r="A251" s="17"/>
      <c r="B251" s="79" t="s">
        <v>660</v>
      </c>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row>
    <row r="252" spans="1:26" x14ac:dyDescent="0.25">
      <c r="A252" s="17"/>
      <c r="B252" s="20"/>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row>
    <row r="253" spans="1:26" x14ac:dyDescent="0.25">
      <c r="A253" s="17"/>
      <c r="B253" s="139" t="s">
        <v>564</v>
      </c>
      <c r="C253" s="99"/>
      <c r="D253" s="126" t="s">
        <v>661</v>
      </c>
      <c r="E253" s="99"/>
      <c r="F253" s="132" t="s">
        <v>208</v>
      </c>
      <c r="G253" s="147" t="s">
        <v>566</v>
      </c>
      <c r="H253" s="147"/>
      <c r="I253" s="132"/>
      <c r="J253" s="132" t="s">
        <v>208</v>
      </c>
      <c r="K253" s="147" t="s">
        <v>567</v>
      </c>
      <c r="L253" s="147"/>
      <c r="M253" s="132"/>
      <c r="N253" s="132" t="s">
        <v>208</v>
      </c>
      <c r="O253" s="147" t="s">
        <v>569</v>
      </c>
      <c r="P253" s="147"/>
      <c r="Q253" s="132"/>
    </row>
    <row r="254" spans="1:26" x14ac:dyDescent="0.25">
      <c r="A254" s="17"/>
      <c r="B254" s="139" t="s">
        <v>565</v>
      </c>
      <c r="C254" s="99"/>
      <c r="D254" s="126"/>
      <c r="E254" s="99"/>
      <c r="F254" s="132"/>
      <c r="G254" s="147"/>
      <c r="H254" s="147"/>
      <c r="I254" s="132"/>
      <c r="J254" s="132"/>
      <c r="K254" s="147" t="s">
        <v>662</v>
      </c>
      <c r="L254" s="147"/>
      <c r="M254" s="132"/>
      <c r="N254" s="132"/>
      <c r="O254" s="147" t="s">
        <v>614</v>
      </c>
      <c r="P254" s="147"/>
      <c r="Q254" s="132"/>
    </row>
    <row r="255" spans="1:26" ht="15.75" thickBot="1" x14ac:dyDescent="0.3">
      <c r="A255" s="17"/>
      <c r="B255" s="165" t="s">
        <v>210</v>
      </c>
      <c r="C255" s="99"/>
      <c r="D255" s="94"/>
      <c r="E255" s="99"/>
      <c r="F255" s="132"/>
      <c r="G255" s="166"/>
      <c r="H255" s="166"/>
      <c r="I255" s="132"/>
      <c r="J255" s="132"/>
      <c r="K255" s="167"/>
      <c r="L255" s="167"/>
      <c r="M255" s="132"/>
      <c r="N255" s="132"/>
      <c r="O255" s="167"/>
      <c r="P255" s="167"/>
      <c r="Q255" s="132"/>
    </row>
    <row r="256" spans="1:26" x14ac:dyDescent="0.25">
      <c r="A256" s="17"/>
      <c r="B256" s="124"/>
      <c r="C256" s="55"/>
      <c r="D256" s="29"/>
      <c r="E256" s="55"/>
      <c r="F256" s="124" t="s">
        <v>208</v>
      </c>
      <c r="G256" s="168" t="s">
        <v>652</v>
      </c>
      <c r="H256" s="168"/>
      <c r="I256" s="124"/>
      <c r="J256" s="124" t="s">
        <v>208</v>
      </c>
      <c r="K256" s="168" t="s">
        <v>659</v>
      </c>
      <c r="L256" s="168"/>
      <c r="M256" s="124"/>
      <c r="N256" s="124" t="s">
        <v>208</v>
      </c>
      <c r="O256" s="168" t="s">
        <v>654</v>
      </c>
      <c r="P256" s="168"/>
      <c r="Q256" s="124"/>
    </row>
    <row r="257" spans="1:26" x14ac:dyDescent="0.25">
      <c r="A257" s="17"/>
      <c r="B257" s="61">
        <v>2014</v>
      </c>
      <c r="C257" s="55" t="s">
        <v>208</v>
      </c>
      <c r="D257" s="12" t="s">
        <v>617</v>
      </c>
      <c r="E257" s="55" t="s">
        <v>208</v>
      </c>
      <c r="F257" s="12" t="s">
        <v>208</v>
      </c>
      <c r="G257" s="12"/>
      <c r="H257" s="31">
        <v>10290</v>
      </c>
      <c r="I257" s="11" t="s">
        <v>208</v>
      </c>
      <c r="J257" s="12" t="s">
        <v>208</v>
      </c>
      <c r="K257" s="12" t="s">
        <v>216</v>
      </c>
      <c r="L257" s="41">
        <v>84.168999999999997</v>
      </c>
      <c r="M257" s="11" t="s">
        <v>208</v>
      </c>
      <c r="N257" s="12" t="s">
        <v>208</v>
      </c>
      <c r="O257" s="12" t="s">
        <v>216</v>
      </c>
      <c r="P257" s="41">
        <v>15</v>
      </c>
      <c r="Q257" s="11"/>
    </row>
    <row r="258" spans="1:26" x14ac:dyDescent="0.25">
      <c r="A258" s="17"/>
      <c r="B258" s="61">
        <v>2014</v>
      </c>
      <c r="C258" s="131"/>
      <c r="D258" s="12" t="s">
        <v>663</v>
      </c>
      <c r="E258" s="131"/>
      <c r="F258" s="12" t="s">
        <v>208</v>
      </c>
      <c r="G258" s="12"/>
      <c r="H258" s="31">
        <v>10290</v>
      </c>
      <c r="I258" s="11" t="s">
        <v>208</v>
      </c>
      <c r="J258" s="12" t="s">
        <v>208</v>
      </c>
      <c r="K258" s="12" t="s">
        <v>216</v>
      </c>
      <c r="L258" s="41">
        <v>113.30800000000001</v>
      </c>
      <c r="M258" s="11" t="s">
        <v>208</v>
      </c>
      <c r="N258" s="12" t="s">
        <v>208</v>
      </c>
      <c r="O258" s="12"/>
      <c r="P258" s="41" t="s">
        <v>664</v>
      </c>
      <c r="Q258" s="11" t="s">
        <v>221</v>
      </c>
    </row>
    <row r="259" spans="1:26" x14ac:dyDescent="0.25">
      <c r="A259" s="17"/>
      <c r="B259" s="61">
        <v>2015</v>
      </c>
      <c r="C259" s="131"/>
      <c r="D259" s="12" t="s">
        <v>615</v>
      </c>
      <c r="E259" s="131"/>
      <c r="F259" s="12" t="s">
        <v>208</v>
      </c>
      <c r="G259" s="12"/>
      <c r="H259" s="31">
        <v>29250</v>
      </c>
      <c r="I259" s="11" t="s">
        <v>208</v>
      </c>
      <c r="J259" s="12" t="s">
        <v>208</v>
      </c>
      <c r="K259" s="12" t="s">
        <v>216</v>
      </c>
      <c r="L259" s="41">
        <v>83.846000000000004</v>
      </c>
      <c r="M259" s="11" t="s">
        <v>208</v>
      </c>
      <c r="N259" s="12" t="s">
        <v>208</v>
      </c>
      <c r="O259" s="12"/>
      <c r="P259" s="41">
        <v>110</v>
      </c>
      <c r="Q259" s="11"/>
    </row>
    <row r="260" spans="1:26" x14ac:dyDescent="0.25">
      <c r="A260" s="17"/>
      <c r="B260" s="61">
        <v>2015</v>
      </c>
      <c r="C260" s="131"/>
      <c r="D260" s="12" t="s">
        <v>663</v>
      </c>
      <c r="E260" s="131"/>
      <c r="F260" s="12" t="s">
        <v>208</v>
      </c>
      <c r="G260" s="12"/>
      <c r="H260" s="31">
        <v>29250</v>
      </c>
      <c r="I260" s="11" t="s">
        <v>208</v>
      </c>
      <c r="J260" s="12" t="s">
        <v>208</v>
      </c>
      <c r="K260" s="12" t="s">
        <v>216</v>
      </c>
      <c r="L260" s="41">
        <v>110.654</v>
      </c>
      <c r="M260" s="11" t="s">
        <v>208</v>
      </c>
      <c r="N260" s="12" t="s">
        <v>208</v>
      </c>
      <c r="O260" s="33"/>
      <c r="P260" s="43" t="s">
        <v>626</v>
      </c>
      <c r="Q260" s="11" t="s">
        <v>221</v>
      </c>
    </row>
    <row r="261" spans="1:26" x14ac:dyDescent="0.25">
      <c r="A261" s="17"/>
      <c r="B261" s="12"/>
      <c r="C261" s="131"/>
      <c r="D261" s="23"/>
      <c r="E261" s="131"/>
      <c r="F261" s="12" t="s">
        <v>208</v>
      </c>
      <c r="G261" s="12"/>
      <c r="H261" s="23"/>
      <c r="I261" s="12"/>
      <c r="J261" s="12" t="s">
        <v>208</v>
      </c>
      <c r="K261" s="12"/>
      <c r="L261" s="12"/>
      <c r="M261" s="12"/>
      <c r="N261" s="12" t="s">
        <v>208</v>
      </c>
      <c r="O261" s="33" t="s">
        <v>216</v>
      </c>
      <c r="P261" s="43">
        <v>93</v>
      </c>
      <c r="Q261" s="11"/>
    </row>
    <row r="262" spans="1:26" ht="15.75" thickBot="1" x14ac:dyDescent="0.3">
      <c r="A262" s="17"/>
      <c r="B262" s="12"/>
      <c r="C262" s="131"/>
      <c r="D262" s="23"/>
      <c r="E262" s="131"/>
      <c r="F262" s="12" t="s">
        <v>208</v>
      </c>
      <c r="G262" s="41"/>
      <c r="H262" s="41"/>
      <c r="I262" s="41"/>
      <c r="J262" s="41"/>
      <c r="K262" s="41"/>
      <c r="L262" s="41" t="s">
        <v>665</v>
      </c>
      <c r="M262" s="12" t="s">
        <v>208</v>
      </c>
      <c r="N262" s="12" t="s">
        <v>208</v>
      </c>
      <c r="O262" s="106" t="s">
        <v>216</v>
      </c>
      <c r="P262" s="107">
        <v>50084</v>
      </c>
      <c r="Q262" s="11"/>
    </row>
    <row r="263" spans="1:26" ht="15.75" thickTop="1" x14ac:dyDescent="0.25">
      <c r="A263" s="17"/>
      <c r="B263" s="82"/>
      <c r="C263" s="82"/>
      <c r="D263" s="82"/>
      <c r="E263" s="82"/>
      <c r="F263" s="82"/>
      <c r="G263" s="82"/>
      <c r="H263" s="82"/>
      <c r="I263" s="82"/>
      <c r="J263" s="82"/>
      <c r="K263" s="82"/>
      <c r="L263" s="82"/>
      <c r="M263" s="82"/>
      <c r="N263" s="82"/>
      <c r="O263" s="82"/>
      <c r="P263" s="82"/>
      <c r="Q263" s="82"/>
      <c r="R263" s="82"/>
      <c r="S263" s="82"/>
      <c r="T263" s="82"/>
      <c r="U263" s="82"/>
      <c r="V263" s="82"/>
      <c r="W263" s="82"/>
      <c r="X263" s="82"/>
      <c r="Y263" s="82"/>
      <c r="Z263" s="82"/>
    </row>
    <row r="264" spans="1:26" ht="22.5" x14ac:dyDescent="0.25">
      <c r="A264" s="17"/>
      <c r="B264" s="69" t="s">
        <v>575</v>
      </c>
      <c r="C264" s="70" t="s">
        <v>666</v>
      </c>
    </row>
    <row r="265" spans="1:26" ht="22.5" x14ac:dyDescent="0.25">
      <c r="A265" s="17"/>
      <c r="B265" s="69" t="s">
        <v>577</v>
      </c>
      <c r="C265" s="70" t="s">
        <v>578</v>
      </c>
    </row>
    <row r="266" spans="1:26" ht="22.5" x14ac:dyDescent="0.25">
      <c r="A266" s="17"/>
      <c r="B266" s="69" t="s">
        <v>667</v>
      </c>
      <c r="C266" s="70" t="s">
        <v>668</v>
      </c>
    </row>
    <row r="267" spans="1:26" ht="22.5" x14ac:dyDescent="0.25">
      <c r="A267" s="17"/>
      <c r="B267" s="69" t="s">
        <v>669</v>
      </c>
      <c r="C267" s="70" t="s">
        <v>670</v>
      </c>
    </row>
    <row r="268" spans="1:26" ht="22.5" x14ac:dyDescent="0.25">
      <c r="A268" s="17"/>
      <c r="B268" s="69" t="s">
        <v>671</v>
      </c>
      <c r="C268" s="70" t="s">
        <v>672</v>
      </c>
    </row>
    <row r="269" spans="1:26" ht="22.5" x14ac:dyDescent="0.25">
      <c r="A269" s="17"/>
      <c r="B269" s="69" t="s">
        <v>673</v>
      </c>
      <c r="C269" s="70" t="s">
        <v>674</v>
      </c>
    </row>
    <row r="270" spans="1:26" ht="22.5" x14ac:dyDescent="0.25">
      <c r="A270" s="17"/>
      <c r="B270" s="69" t="s">
        <v>675</v>
      </c>
      <c r="C270" s="70" t="s">
        <v>676</v>
      </c>
    </row>
    <row r="271" spans="1:26" ht="22.5" x14ac:dyDescent="0.25">
      <c r="A271" s="17"/>
      <c r="B271" s="69" t="s">
        <v>677</v>
      </c>
      <c r="C271" s="70" t="s">
        <v>678</v>
      </c>
    </row>
    <row r="272" spans="1:26" ht="22.5" x14ac:dyDescent="0.25">
      <c r="A272" s="17"/>
      <c r="B272" s="69" t="s">
        <v>679</v>
      </c>
      <c r="C272" s="70" t="s">
        <v>680</v>
      </c>
    </row>
    <row r="273" spans="1:26" ht="22.5" x14ac:dyDescent="0.25">
      <c r="A273" s="17"/>
      <c r="B273" s="69" t="s">
        <v>681</v>
      </c>
      <c r="C273" s="70" t="s">
        <v>682</v>
      </c>
    </row>
    <row r="274" spans="1:26" x14ac:dyDescent="0.25">
      <c r="A274" s="17"/>
      <c r="B274" s="81"/>
      <c r="C274" s="81"/>
      <c r="D274" s="81"/>
      <c r="E274" s="81"/>
      <c r="F274" s="81"/>
      <c r="G274" s="81"/>
      <c r="H274" s="81"/>
      <c r="I274" s="81"/>
      <c r="J274" s="81"/>
      <c r="K274" s="81"/>
      <c r="L274" s="81"/>
      <c r="M274" s="81"/>
      <c r="N274" s="81"/>
      <c r="O274" s="81"/>
      <c r="P274" s="81"/>
      <c r="Q274" s="81"/>
      <c r="R274" s="81"/>
      <c r="S274" s="81"/>
      <c r="T274" s="81"/>
      <c r="U274" s="81"/>
      <c r="V274" s="81"/>
      <c r="W274" s="81"/>
      <c r="X274" s="81"/>
      <c r="Y274" s="81"/>
      <c r="Z274" s="81"/>
    </row>
    <row r="275" spans="1:26" ht="15" customHeight="1" x14ac:dyDescent="0.25">
      <c r="A275" s="2" t="s">
        <v>1286</v>
      </c>
      <c r="B275" s="16" t="s">
        <v>5</v>
      </c>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row>
    <row r="276" spans="1:26" ht="15" customHeight="1" x14ac:dyDescent="0.25">
      <c r="A276" s="3" t="s">
        <v>1280</v>
      </c>
      <c r="B276" s="16" t="s">
        <v>5</v>
      </c>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row>
    <row r="277" spans="1:26" ht="15" customHeight="1" x14ac:dyDescent="0.25">
      <c r="A277" s="17" t="s">
        <v>1282</v>
      </c>
      <c r="B277" s="16" t="s">
        <v>5</v>
      </c>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row>
    <row r="278" spans="1:26" x14ac:dyDescent="0.25">
      <c r="A278" s="17"/>
      <c r="B278" s="20" t="s">
        <v>687</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row>
    <row r="279" spans="1:26" x14ac:dyDescent="0.25">
      <c r="A279" s="17"/>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x14ac:dyDescent="0.25">
      <c r="A280" s="17"/>
      <c r="B280" s="156"/>
      <c r="C280" s="156" t="s">
        <v>208</v>
      </c>
      <c r="D280" s="147" t="s">
        <v>530</v>
      </c>
      <c r="E280" s="147"/>
      <c r="F280" s="156"/>
      <c r="G280" s="156"/>
      <c r="H280" s="147" t="s">
        <v>530</v>
      </c>
      <c r="I280" s="147"/>
      <c r="J280" s="156"/>
      <c r="K280" s="156"/>
      <c r="L280" s="147" t="s">
        <v>689</v>
      </c>
      <c r="M280" s="147"/>
      <c r="N280" s="156"/>
    </row>
    <row r="281" spans="1:26" x14ac:dyDescent="0.25">
      <c r="A281" s="17"/>
      <c r="B281" s="156"/>
      <c r="C281" s="156"/>
      <c r="D281" s="147" t="s">
        <v>531</v>
      </c>
      <c r="E281" s="147"/>
      <c r="F281" s="156"/>
      <c r="G281" s="156"/>
      <c r="H281" s="147" t="s">
        <v>534</v>
      </c>
      <c r="I281" s="147"/>
      <c r="J281" s="156"/>
      <c r="K281" s="156"/>
      <c r="L281" s="147" t="s">
        <v>539</v>
      </c>
      <c r="M281" s="147"/>
      <c r="N281" s="156"/>
    </row>
    <row r="282" spans="1:26" x14ac:dyDescent="0.25">
      <c r="A282" s="17"/>
      <c r="B282" s="156"/>
      <c r="C282" s="156"/>
      <c r="D282" s="147" t="s">
        <v>532</v>
      </c>
      <c r="E282" s="147"/>
      <c r="F282" s="156"/>
      <c r="G282" s="156"/>
      <c r="H282" s="147" t="s">
        <v>688</v>
      </c>
      <c r="I282" s="147"/>
      <c r="J282" s="156"/>
      <c r="K282" s="156"/>
      <c r="L282" s="147" t="s">
        <v>536</v>
      </c>
      <c r="M282" s="147"/>
      <c r="N282" s="156"/>
    </row>
    <row r="283" spans="1:26" x14ac:dyDescent="0.25">
      <c r="A283" s="17"/>
      <c r="B283" s="156"/>
      <c r="C283" s="156"/>
      <c r="D283" s="147" t="s">
        <v>533</v>
      </c>
      <c r="E283" s="147"/>
      <c r="F283" s="156"/>
      <c r="G283" s="156"/>
      <c r="H283" s="147" t="s">
        <v>536</v>
      </c>
      <c r="I283" s="147"/>
      <c r="J283" s="156"/>
      <c r="K283" s="156"/>
      <c r="L283" s="147" t="s">
        <v>537</v>
      </c>
      <c r="M283" s="147"/>
      <c r="N283" s="156"/>
    </row>
    <row r="284" spans="1:26" x14ac:dyDescent="0.25">
      <c r="A284" s="17"/>
      <c r="B284" s="156"/>
      <c r="C284" s="156"/>
      <c r="D284" s="148"/>
      <c r="E284" s="148"/>
      <c r="F284" s="156"/>
      <c r="G284" s="156"/>
      <c r="H284" s="150" t="s">
        <v>537</v>
      </c>
      <c r="I284" s="150"/>
      <c r="J284" s="156"/>
      <c r="K284" s="156"/>
      <c r="L284" s="148"/>
      <c r="M284" s="148"/>
      <c r="N284" s="156"/>
    </row>
    <row r="285" spans="1:26" x14ac:dyDescent="0.25">
      <c r="A285" s="17"/>
      <c r="B285" s="137" t="s">
        <v>541</v>
      </c>
      <c r="C285" s="12" t="s">
        <v>208</v>
      </c>
      <c r="D285" s="29"/>
      <c r="E285" s="29"/>
      <c r="F285" s="12"/>
      <c r="G285" s="12"/>
      <c r="H285" s="29"/>
      <c r="I285" s="29"/>
      <c r="J285" s="12"/>
      <c r="K285" s="12"/>
      <c r="L285" s="29"/>
      <c r="M285" s="29"/>
      <c r="N285" s="12"/>
    </row>
    <row r="286" spans="1:26" x14ac:dyDescent="0.25">
      <c r="A286" s="17"/>
      <c r="B286" s="28" t="s">
        <v>556</v>
      </c>
      <c r="C286" s="12" t="s">
        <v>208</v>
      </c>
      <c r="D286" s="12"/>
      <c r="E286" s="12"/>
      <c r="F286" s="12"/>
      <c r="G286" s="12"/>
      <c r="H286" s="12"/>
      <c r="I286" s="12"/>
      <c r="J286" s="12"/>
      <c r="K286" s="12"/>
      <c r="L286" s="12"/>
      <c r="M286" s="12"/>
      <c r="N286" s="12"/>
    </row>
    <row r="287" spans="1:26" x14ac:dyDescent="0.25">
      <c r="A287" s="17"/>
      <c r="B287" s="61" t="s">
        <v>543</v>
      </c>
      <c r="C287" s="12" t="s">
        <v>208</v>
      </c>
      <c r="D287" s="12" t="s">
        <v>216</v>
      </c>
      <c r="E287" s="31">
        <v>10960</v>
      </c>
      <c r="F287" s="11" t="s">
        <v>208</v>
      </c>
      <c r="G287" s="12"/>
      <c r="H287" s="12" t="s">
        <v>216</v>
      </c>
      <c r="I287" s="41" t="s">
        <v>690</v>
      </c>
      <c r="J287" s="11" t="s">
        <v>221</v>
      </c>
      <c r="K287" s="12"/>
      <c r="L287" s="12" t="s">
        <v>216</v>
      </c>
      <c r="M287" s="31">
        <v>8017</v>
      </c>
      <c r="N287" s="11" t="s">
        <v>208</v>
      </c>
    </row>
    <row r="288" spans="1:26" x14ac:dyDescent="0.25">
      <c r="A288" s="17"/>
      <c r="B288" s="61" t="s">
        <v>545</v>
      </c>
      <c r="C288" s="12" t="s">
        <v>208</v>
      </c>
      <c r="D288" s="12"/>
      <c r="E288" s="31">
        <v>6647</v>
      </c>
      <c r="F288" s="11" t="s">
        <v>208</v>
      </c>
      <c r="G288" s="12"/>
      <c r="H288" s="12"/>
      <c r="I288" s="41" t="s">
        <v>691</v>
      </c>
      <c r="J288" s="11" t="s">
        <v>221</v>
      </c>
      <c r="K288" s="12"/>
      <c r="L288" s="12"/>
      <c r="M288" s="31">
        <v>6138</v>
      </c>
      <c r="N288" s="11" t="s">
        <v>208</v>
      </c>
    </row>
    <row r="289" spans="1:26" ht="15.75" thickBot="1" x14ac:dyDescent="0.3">
      <c r="A289" s="17"/>
      <c r="B289" s="61" t="s">
        <v>546</v>
      </c>
      <c r="C289" s="12" t="s">
        <v>208</v>
      </c>
      <c r="D289" s="36" t="s">
        <v>216</v>
      </c>
      <c r="E289" s="37">
        <v>17607</v>
      </c>
      <c r="F289" s="11" t="s">
        <v>208</v>
      </c>
      <c r="G289" s="12"/>
      <c r="H289" s="36" t="s">
        <v>216</v>
      </c>
      <c r="I289" s="44" t="s">
        <v>692</v>
      </c>
      <c r="J289" s="11" t="s">
        <v>221</v>
      </c>
      <c r="K289" s="12"/>
      <c r="L289" s="36" t="s">
        <v>216</v>
      </c>
      <c r="M289" s="37">
        <v>14155</v>
      </c>
      <c r="N289" s="11" t="s">
        <v>208</v>
      </c>
    </row>
    <row r="290" spans="1:26" ht="15.75" thickTop="1" x14ac:dyDescent="0.25">
      <c r="A290" s="17"/>
      <c r="B290" s="28" t="s">
        <v>547</v>
      </c>
      <c r="C290" s="12" t="s">
        <v>208</v>
      </c>
      <c r="D290" s="12"/>
      <c r="E290" s="12"/>
      <c r="F290" s="12"/>
      <c r="G290" s="12"/>
      <c r="H290" s="12"/>
      <c r="I290" s="12"/>
      <c r="J290" s="12"/>
      <c r="K290" s="12"/>
      <c r="L290" s="12"/>
      <c r="M290" s="12"/>
      <c r="N290" s="12"/>
    </row>
    <row r="291" spans="1:26" x14ac:dyDescent="0.25">
      <c r="A291" s="17"/>
      <c r="B291" s="61" t="s">
        <v>543</v>
      </c>
      <c r="C291" s="12" t="s">
        <v>208</v>
      </c>
      <c r="D291" s="12" t="s">
        <v>216</v>
      </c>
      <c r="E291" s="31">
        <v>1310</v>
      </c>
      <c r="F291" s="11" t="s">
        <v>208</v>
      </c>
      <c r="G291" s="12"/>
      <c r="H291" s="12" t="s">
        <v>216</v>
      </c>
      <c r="I291" s="41" t="s">
        <v>693</v>
      </c>
      <c r="J291" s="11" t="s">
        <v>221</v>
      </c>
      <c r="K291" s="12"/>
      <c r="L291" s="12" t="s">
        <v>216</v>
      </c>
      <c r="M291" s="41">
        <v>174</v>
      </c>
      <c r="N291" s="11" t="s">
        <v>208</v>
      </c>
    </row>
    <row r="292" spans="1:26" x14ac:dyDescent="0.25">
      <c r="A292" s="17"/>
      <c r="B292" s="61" t="s">
        <v>545</v>
      </c>
      <c r="C292" s="12" t="s">
        <v>208</v>
      </c>
      <c r="D292" s="12"/>
      <c r="E292" s="31">
        <v>5082</v>
      </c>
      <c r="F292" s="11" t="s">
        <v>208</v>
      </c>
      <c r="G292" s="12"/>
      <c r="H292" s="12"/>
      <c r="I292" s="41" t="s">
        <v>694</v>
      </c>
      <c r="J292" s="11" t="s">
        <v>221</v>
      </c>
      <c r="K292" s="12"/>
      <c r="L292" s="12"/>
      <c r="M292" s="31">
        <v>2270</v>
      </c>
      <c r="N292" s="11" t="s">
        <v>208</v>
      </c>
    </row>
    <row r="293" spans="1:26" x14ac:dyDescent="0.25">
      <c r="A293" s="17"/>
      <c r="B293" s="61" t="s">
        <v>550</v>
      </c>
      <c r="C293" s="12" t="s">
        <v>208</v>
      </c>
      <c r="D293" s="12"/>
      <c r="E293" s="31">
        <v>1612</v>
      </c>
      <c r="F293" s="11" t="s">
        <v>208</v>
      </c>
      <c r="G293" s="12"/>
      <c r="H293" s="12"/>
      <c r="I293" s="41" t="s">
        <v>695</v>
      </c>
      <c r="J293" s="11" t="s">
        <v>221</v>
      </c>
      <c r="K293" s="12"/>
      <c r="L293" s="11"/>
      <c r="M293" s="97" t="s">
        <v>262</v>
      </c>
      <c r="N293" s="11" t="s">
        <v>208</v>
      </c>
    </row>
    <row r="294" spans="1:26" x14ac:dyDescent="0.25">
      <c r="A294" s="17"/>
      <c r="B294" s="61" t="s">
        <v>589</v>
      </c>
      <c r="C294" s="12" t="s">
        <v>208</v>
      </c>
      <c r="D294" s="33"/>
      <c r="E294" s="43">
        <v>949</v>
      </c>
      <c r="F294" s="11" t="s">
        <v>208</v>
      </c>
      <c r="G294" s="12"/>
      <c r="H294" s="33"/>
      <c r="I294" s="43" t="s">
        <v>696</v>
      </c>
      <c r="J294" s="11" t="s">
        <v>221</v>
      </c>
      <c r="K294" s="12"/>
      <c r="L294" s="64"/>
      <c r="M294" s="65" t="s">
        <v>262</v>
      </c>
      <c r="N294" s="11" t="s">
        <v>208</v>
      </c>
    </row>
    <row r="295" spans="1:26" ht="15.75" thickBot="1" x14ac:dyDescent="0.3">
      <c r="A295" s="17"/>
      <c r="B295" s="61" t="s">
        <v>546</v>
      </c>
      <c r="C295" s="12" t="s">
        <v>208</v>
      </c>
      <c r="D295" s="36" t="s">
        <v>216</v>
      </c>
      <c r="E295" s="37">
        <v>8953</v>
      </c>
      <c r="F295" s="11" t="s">
        <v>208</v>
      </c>
      <c r="G295" s="12"/>
      <c r="H295" s="36" t="s">
        <v>216</v>
      </c>
      <c r="I295" s="44" t="s">
        <v>697</v>
      </c>
      <c r="J295" s="11" t="s">
        <v>221</v>
      </c>
      <c r="K295" s="12"/>
      <c r="L295" s="36" t="s">
        <v>216</v>
      </c>
      <c r="M295" s="37">
        <v>2444</v>
      </c>
      <c r="N295" s="11" t="s">
        <v>208</v>
      </c>
    </row>
    <row r="296" spans="1:26" ht="15.75" thickTop="1" x14ac:dyDescent="0.25">
      <c r="A296" s="17"/>
      <c r="B296" s="19"/>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row>
    <row r="297" spans="1:26" x14ac:dyDescent="0.25">
      <c r="A297" s="17"/>
      <c r="B297" s="156"/>
      <c r="C297" s="156" t="s">
        <v>208</v>
      </c>
      <c r="D297" s="147" t="s">
        <v>530</v>
      </c>
      <c r="E297" s="147"/>
      <c r="F297" s="156"/>
      <c r="G297" s="156"/>
      <c r="H297" s="147" t="s">
        <v>530</v>
      </c>
      <c r="I297" s="147"/>
      <c r="J297" s="156"/>
      <c r="K297" s="156"/>
      <c r="L297" s="147" t="s">
        <v>698</v>
      </c>
      <c r="M297" s="147"/>
      <c r="N297" s="156"/>
    </row>
    <row r="298" spans="1:26" x14ac:dyDescent="0.25">
      <c r="A298" s="17"/>
      <c r="B298" s="156"/>
      <c r="C298" s="156"/>
      <c r="D298" s="147" t="s">
        <v>531</v>
      </c>
      <c r="E298" s="147"/>
      <c r="F298" s="156"/>
      <c r="G298" s="156"/>
      <c r="H298" s="147" t="s">
        <v>534</v>
      </c>
      <c r="I298" s="147"/>
      <c r="J298" s="156"/>
      <c r="K298" s="156"/>
      <c r="L298" s="147" t="s">
        <v>593</v>
      </c>
      <c r="M298" s="147"/>
      <c r="N298" s="156"/>
    </row>
    <row r="299" spans="1:26" x14ac:dyDescent="0.25">
      <c r="A299" s="17"/>
      <c r="B299" s="156"/>
      <c r="C299" s="156"/>
      <c r="D299" s="147" t="s">
        <v>532</v>
      </c>
      <c r="E299" s="147"/>
      <c r="F299" s="156"/>
      <c r="G299" s="156"/>
      <c r="H299" s="147" t="s">
        <v>688</v>
      </c>
      <c r="I299" s="147"/>
      <c r="J299" s="156"/>
      <c r="K299" s="156"/>
      <c r="L299" s="147" t="s">
        <v>594</v>
      </c>
      <c r="M299" s="147"/>
      <c r="N299" s="156"/>
    </row>
    <row r="300" spans="1:26" x14ac:dyDescent="0.25">
      <c r="A300" s="17"/>
      <c r="B300" s="156"/>
      <c r="C300" s="156"/>
      <c r="D300" s="147" t="s">
        <v>553</v>
      </c>
      <c r="E300" s="147"/>
      <c r="F300" s="156"/>
      <c r="G300" s="156"/>
      <c r="H300" s="147" t="s">
        <v>536</v>
      </c>
      <c r="I300" s="147"/>
      <c r="J300" s="156"/>
      <c r="K300" s="156"/>
      <c r="L300" s="147" t="s">
        <v>537</v>
      </c>
      <c r="M300" s="147"/>
      <c r="N300" s="156"/>
    </row>
    <row r="301" spans="1:26" ht="15.75" thickBot="1" x14ac:dyDescent="0.3">
      <c r="A301" s="17"/>
      <c r="B301" s="156"/>
      <c r="C301" s="156"/>
      <c r="D301" s="167"/>
      <c r="E301" s="167"/>
      <c r="F301" s="156"/>
      <c r="G301" s="156"/>
      <c r="H301" s="166" t="s">
        <v>537</v>
      </c>
      <c r="I301" s="166"/>
      <c r="J301" s="156"/>
      <c r="K301" s="156"/>
      <c r="L301" s="167"/>
      <c r="M301" s="167"/>
      <c r="N301" s="156"/>
    </row>
    <row r="302" spans="1:26" x14ac:dyDescent="0.25">
      <c r="A302" s="17"/>
      <c r="B302" s="137" t="s">
        <v>555</v>
      </c>
      <c r="C302" s="12" t="s">
        <v>208</v>
      </c>
      <c r="D302" s="12"/>
      <c r="E302" s="12"/>
      <c r="F302" s="12"/>
      <c r="G302" s="12"/>
      <c r="H302" s="12"/>
      <c r="I302" s="12"/>
      <c r="J302" s="12"/>
      <c r="K302" s="12"/>
      <c r="L302" s="12"/>
      <c r="M302" s="12"/>
      <c r="N302" s="12"/>
    </row>
    <row r="303" spans="1:26" x14ac:dyDescent="0.25">
      <c r="A303" s="17"/>
      <c r="B303" s="28" t="s">
        <v>556</v>
      </c>
      <c r="C303" s="12" t="s">
        <v>208</v>
      </c>
      <c r="D303" s="12"/>
      <c r="E303" s="12"/>
      <c r="F303" s="12"/>
      <c r="G303" s="12"/>
      <c r="H303" s="12"/>
      <c r="I303" s="12"/>
      <c r="J303" s="12"/>
      <c r="K303" s="12"/>
      <c r="L303" s="12"/>
      <c r="M303" s="12"/>
      <c r="N303" s="12"/>
    </row>
    <row r="304" spans="1:26" x14ac:dyDescent="0.25">
      <c r="A304" s="17"/>
      <c r="B304" s="61" t="s">
        <v>543</v>
      </c>
      <c r="C304" s="12" t="s">
        <v>208</v>
      </c>
      <c r="D304" s="12" t="s">
        <v>216</v>
      </c>
      <c r="E304" s="41" t="s">
        <v>690</v>
      </c>
      <c r="F304" s="11" t="s">
        <v>221</v>
      </c>
      <c r="G304" s="12"/>
      <c r="H304" s="12" t="s">
        <v>216</v>
      </c>
      <c r="I304" s="31">
        <v>2943</v>
      </c>
      <c r="J304" s="11" t="s">
        <v>208</v>
      </c>
      <c r="K304" s="12"/>
      <c r="L304" s="12" t="s">
        <v>216</v>
      </c>
      <c r="M304" s="41" t="s">
        <v>262</v>
      </c>
      <c r="N304" s="11"/>
    </row>
    <row r="305" spans="1:26" x14ac:dyDescent="0.25">
      <c r="A305" s="17"/>
      <c r="B305" s="61" t="s">
        <v>545</v>
      </c>
      <c r="C305" s="12" t="s">
        <v>208</v>
      </c>
      <c r="D305" s="12"/>
      <c r="E305" s="41" t="s">
        <v>691</v>
      </c>
      <c r="F305" s="11" t="s">
        <v>221</v>
      </c>
      <c r="G305" s="12"/>
      <c r="H305" s="12"/>
      <c r="I305" s="41">
        <v>509</v>
      </c>
      <c r="J305" s="11" t="s">
        <v>208</v>
      </c>
      <c r="K305" s="12"/>
      <c r="L305" s="12"/>
      <c r="M305" s="41" t="s">
        <v>262</v>
      </c>
      <c r="N305" s="11"/>
    </row>
    <row r="306" spans="1:26" ht="15.75" thickBot="1" x14ac:dyDescent="0.3">
      <c r="A306" s="17"/>
      <c r="B306" s="61" t="s">
        <v>557</v>
      </c>
      <c r="C306" s="12" t="s">
        <v>208</v>
      </c>
      <c r="D306" s="36" t="s">
        <v>216</v>
      </c>
      <c r="E306" s="44" t="s">
        <v>692</v>
      </c>
      <c r="F306" s="11" t="s">
        <v>221</v>
      </c>
      <c r="G306" s="12"/>
      <c r="H306" s="36" t="s">
        <v>216</v>
      </c>
      <c r="I306" s="37">
        <v>3452</v>
      </c>
      <c r="J306" s="11" t="s">
        <v>208</v>
      </c>
      <c r="K306" s="12"/>
      <c r="L306" s="36" t="s">
        <v>216</v>
      </c>
      <c r="M306" s="44" t="s">
        <v>262</v>
      </c>
      <c r="N306" s="11"/>
    </row>
    <row r="307" spans="1:26" ht="15.75" thickTop="1" x14ac:dyDescent="0.25">
      <c r="A307" s="17"/>
      <c r="B307" s="28" t="s">
        <v>547</v>
      </c>
      <c r="C307" s="12" t="s">
        <v>208</v>
      </c>
      <c r="D307" s="39"/>
      <c r="E307" s="39"/>
      <c r="F307" s="12"/>
      <c r="G307" s="12"/>
      <c r="H307" s="39"/>
      <c r="I307" s="39"/>
      <c r="J307" s="12"/>
      <c r="K307" s="12"/>
      <c r="L307" s="39"/>
      <c r="M307" s="39"/>
      <c r="N307" s="12"/>
    </row>
    <row r="308" spans="1:26" x14ac:dyDescent="0.25">
      <c r="A308" s="17"/>
      <c r="B308" s="61" t="s">
        <v>543</v>
      </c>
      <c r="C308" s="12" t="s">
        <v>208</v>
      </c>
      <c r="D308" s="12" t="s">
        <v>216</v>
      </c>
      <c r="E308" s="41" t="s">
        <v>693</v>
      </c>
      <c r="F308" s="11" t="s">
        <v>221</v>
      </c>
      <c r="G308" s="12"/>
      <c r="H308" s="12" t="s">
        <v>216</v>
      </c>
      <c r="I308" s="31">
        <v>1136</v>
      </c>
      <c r="J308" s="11" t="s">
        <v>208</v>
      </c>
      <c r="K308" s="12"/>
      <c r="L308" s="11" t="s">
        <v>216</v>
      </c>
      <c r="M308" s="97" t="s">
        <v>262</v>
      </c>
      <c r="N308" s="11" t="s">
        <v>208</v>
      </c>
    </row>
    <row r="309" spans="1:26" x14ac:dyDescent="0.25">
      <c r="A309" s="17"/>
      <c r="B309" s="61" t="s">
        <v>545</v>
      </c>
      <c r="C309" s="12" t="s">
        <v>208</v>
      </c>
      <c r="D309" s="12"/>
      <c r="E309" s="41" t="s">
        <v>694</v>
      </c>
      <c r="F309" s="11" t="s">
        <v>221</v>
      </c>
      <c r="G309" s="12"/>
      <c r="H309" s="12"/>
      <c r="I309" s="31">
        <v>2812</v>
      </c>
      <c r="J309" s="11" t="s">
        <v>208</v>
      </c>
      <c r="K309" s="12"/>
      <c r="L309" s="11"/>
      <c r="M309" s="97" t="s">
        <v>262</v>
      </c>
      <c r="N309" s="11" t="s">
        <v>208</v>
      </c>
    </row>
    <row r="310" spans="1:26" x14ac:dyDescent="0.25">
      <c r="A310" s="17"/>
      <c r="B310" s="61" t="s">
        <v>550</v>
      </c>
      <c r="C310" s="12" t="s">
        <v>208</v>
      </c>
      <c r="D310" s="12"/>
      <c r="E310" s="41" t="s">
        <v>699</v>
      </c>
      <c r="F310" s="11" t="s">
        <v>221</v>
      </c>
      <c r="G310" s="12"/>
      <c r="H310" s="12"/>
      <c r="I310" s="31">
        <v>1612</v>
      </c>
      <c r="J310" s="11" t="s">
        <v>208</v>
      </c>
      <c r="K310" s="12"/>
      <c r="L310" s="12"/>
      <c r="M310" s="41" t="s">
        <v>700</v>
      </c>
      <c r="N310" s="11" t="s">
        <v>226</v>
      </c>
    </row>
    <row r="311" spans="1:26" x14ac:dyDescent="0.25">
      <c r="A311" s="17"/>
      <c r="B311" s="61" t="s">
        <v>589</v>
      </c>
      <c r="C311" s="12" t="s">
        <v>208</v>
      </c>
      <c r="D311" s="33"/>
      <c r="E311" s="43" t="s">
        <v>701</v>
      </c>
      <c r="F311" s="11" t="s">
        <v>221</v>
      </c>
      <c r="G311" s="12"/>
      <c r="H311" s="33"/>
      <c r="I311" s="43">
        <v>949</v>
      </c>
      <c r="J311" s="11" t="s">
        <v>208</v>
      </c>
      <c r="K311" s="12"/>
      <c r="L311" s="33"/>
      <c r="M311" s="43" t="s">
        <v>702</v>
      </c>
      <c r="N311" s="11" t="s">
        <v>226</v>
      </c>
    </row>
    <row r="312" spans="1:26" ht="15.75" thickBot="1" x14ac:dyDescent="0.3">
      <c r="A312" s="17"/>
      <c r="B312" s="61" t="s">
        <v>557</v>
      </c>
      <c r="C312" s="12" t="s">
        <v>208</v>
      </c>
      <c r="D312" s="36" t="s">
        <v>216</v>
      </c>
      <c r="E312" s="44" t="s">
        <v>703</v>
      </c>
      <c r="F312" s="11" t="s">
        <v>221</v>
      </c>
      <c r="G312" s="12"/>
      <c r="H312" s="36" t="s">
        <v>216</v>
      </c>
      <c r="I312" s="37">
        <v>6509</v>
      </c>
      <c r="J312" s="11" t="s">
        <v>208</v>
      </c>
      <c r="K312" s="12"/>
      <c r="L312" s="36" t="s">
        <v>216</v>
      </c>
      <c r="M312" s="44" t="s">
        <v>704</v>
      </c>
      <c r="N312" s="11" t="s">
        <v>226</v>
      </c>
    </row>
    <row r="313" spans="1:26" ht="15.75" thickTop="1" x14ac:dyDescent="0.25">
      <c r="A313" s="17"/>
      <c r="B313" s="81"/>
      <c r="C313" s="81"/>
      <c r="D313" s="81"/>
      <c r="E313" s="81"/>
      <c r="F313" s="81"/>
      <c r="G313" s="81"/>
      <c r="H313" s="81"/>
      <c r="I313" s="81"/>
      <c r="J313" s="81"/>
      <c r="K313" s="81"/>
      <c r="L313" s="81"/>
      <c r="M313" s="81"/>
      <c r="N313" s="81"/>
      <c r="O313" s="81"/>
      <c r="P313" s="81"/>
      <c r="Q313" s="81"/>
      <c r="R313" s="81"/>
      <c r="S313" s="81"/>
      <c r="T313" s="81"/>
      <c r="U313" s="81"/>
      <c r="V313" s="81"/>
      <c r="W313" s="81"/>
      <c r="X313" s="81"/>
      <c r="Y313" s="81"/>
      <c r="Z313" s="81"/>
    </row>
    <row r="314" spans="1:26" ht="15" customHeight="1" x14ac:dyDescent="0.25">
      <c r="A314" s="2" t="s">
        <v>1286</v>
      </c>
      <c r="B314" s="16" t="s">
        <v>5</v>
      </c>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16"/>
    </row>
    <row r="315" spans="1:26" ht="15" customHeight="1" x14ac:dyDescent="0.25">
      <c r="A315" s="3" t="s">
        <v>1280</v>
      </c>
      <c r="B315" s="16" t="s">
        <v>5</v>
      </c>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row>
    <row r="316" spans="1:26" ht="15" customHeight="1" x14ac:dyDescent="0.25">
      <c r="A316" s="17" t="s">
        <v>1284</v>
      </c>
      <c r="B316" s="16" t="s">
        <v>5</v>
      </c>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row>
    <row r="317" spans="1:26" x14ac:dyDescent="0.25">
      <c r="A317" s="17"/>
      <c r="B317" s="20" t="s">
        <v>705</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row>
    <row r="318" spans="1:26" x14ac:dyDescent="0.25">
      <c r="A318" s="17"/>
      <c r="B318" s="19"/>
      <c r="C318" s="19"/>
      <c r="D318" s="19"/>
      <c r="E318" s="19"/>
      <c r="F318" s="19"/>
      <c r="G318" s="19"/>
      <c r="H318" s="19"/>
      <c r="I318" s="19"/>
      <c r="J318" s="19"/>
      <c r="K318" s="19"/>
      <c r="L318" s="19"/>
      <c r="M318" s="19"/>
      <c r="N318" s="19"/>
      <c r="O318" s="19"/>
      <c r="P318" s="19"/>
      <c r="Q318" s="19"/>
      <c r="R318" s="19"/>
      <c r="S318" s="19"/>
      <c r="T318" s="19"/>
      <c r="U318" s="19"/>
      <c r="V318" s="19"/>
      <c r="W318" s="19"/>
      <c r="X318" s="19"/>
      <c r="Y318" s="19"/>
      <c r="Z318" s="19"/>
    </row>
    <row r="319" spans="1:26" x14ac:dyDescent="0.25">
      <c r="A319" s="17"/>
      <c r="B319" s="79" t="s">
        <v>706</v>
      </c>
      <c r="C319" s="79"/>
      <c r="D319" s="79"/>
      <c r="E319" s="79"/>
      <c r="F319" s="79"/>
      <c r="G319" s="79"/>
      <c r="H319" s="79"/>
      <c r="I319" s="79"/>
      <c r="J319" s="79"/>
      <c r="K319" s="79"/>
      <c r="L319" s="79"/>
      <c r="M319" s="79"/>
      <c r="N319" s="79"/>
      <c r="O319" s="79"/>
      <c r="P319" s="79"/>
      <c r="Q319" s="79"/>
      <c r="R319" s="79"/>
      <c r="S319" s="79"/>
      <c r="T319" s="79"/>
      <c r="U319" s="79"/>
      <c r="V319" s="79"/>
      <c r="W319" s="79"/>
      <c r="X319" s="79"/>
      <c r="Y319" s="79"/>
      <c r="Z319" s="79"/>
    </row>
    <row r="320" spans="1:26" x14ac:dyDescent="0.25">
      <c r="A320" s="17"/>
      <c r="B320" s="20"/>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row>
    <row r="321" spans="1:19" x14ac:dyDescent="0.25">
      <c r="A321" s="17"/>
      <c r="B321" s="169" t="s">
        <v>707</v>
      </c>
      <c r="C321" s="19"/>
      <c r="D321" s="132" t="s">
        <v>208</v>
      </c>
      <c r="E321" s="93" t="s">
        <v>708</v>
      </c>
      <c r="F321" s="132" t="s">
        <v>208</v>
      </c>
      <c r="G321" s="126" t="s">
        <v>710</v>
      </c>
      <c r="H321" s="132" t="s">
        <v>208</v>
      </c>
      <c r="I321" s="147" t="s">
        <v>711</v>
      </c>
      <c r="J321" s="147"/>
      <c r="K321" s="132"/>
      <c r="L321" s="132" t="s">
        <v>208</v>
      </c>
      <c r="M321" s="126" t="s">
        <v>567</v>
      </c>
      <c r="N321" s="126"/>
      <c r="O321" s="132"/>
      <c r="P321" s="132" t="s">
        <v>208</v>
      </c>
      <c r="Q321" s="147" t="s">
        <v>622</v>
      </c>
      <c r="R321" s="147"/>
      <c r="S321" s="132"/>
    </row>
    <row r="322" spans="1:19" x14ac:dyDescent="0.25">
      <c r="A322" s="17"/>
      <c r="B322" s="169"/>
      <c r="C322" s="19"/>
      <c r="D322" s="132"/>
      <c r="E322" s="93" t="s">
        <v>709</v>
      </c>
      <c r="F322" s="132"/>
      <c r="G322" s="126"/>
      <c r="H322" s="132"/>
      <c r="I322" s="147"/>
      <c r="J322" s="147"/>
      <c r="K322" s="132"/>
      <c r="L322" s="132"/>
      <c r="M322" s="126" t="s">
        <v>712</v>
      </c>
      <c r="N322" s="126"/>
      <c r="O322" s="132"/>
      <c r="P322" s="132"/>
      <c r="Q322" s="147" t="s">
        <v>614</v>
      </c>
      <c r="R322" s="147"/>
      <c r="S322" s="132"/>
    </row>
    <row r="323" spans="1:19" ht="15.75" thickBot="1" x14ac:dyDescent="0.3">
      <c r="A323" s="17"/>
      <c r="B323" s="170"/>
      <c r="C323" s="19"/>
      <c r="D323" s="132"/>
      <c r="E323" s="136"/>
      <c r="F323" s="132"/>
      <c r="G323" s="127"/>
      <c r="H323" s="132"/>
      <c r="I323" s="166"/>
      <c r="J323" s="166"/>
      <c r="K323" s="132"/>
      <c r="L323" s="132"/>
      <c r="M323" s="127" t="s">
        <v>633</v>
      </c>
      <c r="N323" s="127"/>
      <c r="O323" s="132"/>
      <c r="P323" s="132"/>
      <c r="Q323" s="166" t="s">
        <v>573</v>
      </c>
      <c r="R323" s="166"/>
      <c r="S323" s="132"/>
    </row>
    <row r="324" spans="1:19" x14ac:dyDescent="0.25">
      <c r="A324" s="17"/>
      <c r="B324" s="171" t="s">
        <v>713</v>
      </c>
      <c r="C324" s="171"/>
      <c r="D324" s="12" t="s">
        <v>208</v>
      </c>
      <c r="E324" s="12"/>
      <c r="F324" s="12" t="s">
        <v>208</v>
      </c>
      <c r="G324" s="12"/>
      <c r="H324" s="12" t="s">
        <v>208</v>
      </c>
      <c r="I324" s="12"/>
      <c r="J324" s="12"/>
      <c r="K324" s="12"/>
      <c r="L324" s="12" t="s">
        <v>208</v>
      </c>
      <c r="M324" s="12"/>
      <c r="N324" s="12"/>
      <c r="O324" s="12"/>
      <c r="P324" s="12" t="s">
        <v>208</v>
      </c>
      <c r="Q324" s="12"/>
      <c r="R324" s="12"/>
      <c r="S324" s="12"/>
    </row>
    <row r="325" spans="1:19" x14ac:dyDescent="0.25">
      <c r="A325" s="17"/>
      <c r="B325" s="172">
        <v>2014</v>
      </c>
      <c r="C325" s="172"/>
      <c r="D325" s="12" t="s">
        <v>208</v>
      </c>
      <c r="E325" s="12" t="s">
        <v>709</v>
      </c>
      <c r="F325" s="12" t="s">
        <v>208</v>
      </c>
      <c r="G325" s="12" t="s">
        <v>713</v>
      </c>
      <c r="H325" s="12" t="s">
        <v>208</v>
      </c>
      <c r="I325" s="12"/>
      <c r="J325" s="31">
        <v>5350000</v>
      </c>
      <c r="K325" s="11" t="s">
        <v>208</v>
      </c>
      <c r="L325" s="12" t="s">
        <v>208</v>
      </c>
      <c r="M325" s="12" t="s">
        <v>216</v>
      </c>
      <c r="N325" s="41">
        <v>4.1539999999999999</v>
      </c>
      <c r="O325" s="11" t="s">
        <v>208</v>
      </c>
      <c r="P325" s="12" t="s">
        <v>208</v>
      </c>
      <c r="Q325" s="12" t="s">
        <v>216</v>
      </c>
      <c r="R325" s="41">
        <v>298</v>
      </c>
      <c r="S325" s="11"/>
    </row>
    <row r="326" spans="1:19" x14ac:dyDescent="0.25">
      <c r="A326" s="17"/>
      <c r="B326" s="172">
        <v>2015</v>
      </c>
      <c r="C326" s="172"/>
      <c r="D326" s="12" t="s">
        <v>208</v>
      </c>
      <c r="E326" s="12" t="s">
        <v>709</v>
      </c>
      <c r="F326" s="12" t="s">
        <v>208</v>
      </c>
      <c r="G326" s="12" t="s">
        <v>713</v>
      </c>
      <c r="H326" s="12" t="s">
        <v>208</v>
      </c>
      <c r="I326" s="12"/>
      <c r="J326" s="31">
        <v>19810000</v>
      </c>
      <c r="K326" s="11" t="s">
        <v>208</v>
      </c>
      <c r="L326" s="12" t="s">
        <v>208</v>
      </c>
      <c r="M326" s="12" t="s">
        <v>216</v>
      </c>
      <c r="N326" s="41">
        <v>4.2640000000000002</v>
      </c>
      <c r="O326" s="11" t="s">
        <v>208</v>
      </c>
      <c r="P326" s="12" t="s">
        <v>208</v>
      </c>
      <c r="Q326" s="12"/>
      <c r="R326" s="31">
        <v>4877</v>
      </c>
      <c r="S326" s="11"/>
    </row>
    <row r="327" spans="1:19" x14ac:dyDescent="0.25">
      <c r="A327" s="17"/>
      <c r="B327" s="172">
        <v>2016</v>
      </c>
      <c r="C327" s="172"/>
      <c r="D327" s="12" t="s">
        <v>208</v>
      </c>
      <c r="E327" s="12" t="s">
        <v>709</v>
      </c>
      <c r="F327" s="12" t="s">
        <v>208</v>
      </c>
      <c r="G327" s="12" t="s">
        <v>713</v>
      </c>
      <c r="H327" s="12" t="s">
        <v>208</v>
      </c>
      <c r="I327" s="12"/>
      <c r="J327" s="31">
        <v>9300000</v>
      </c>
      <c r="K327" s="11" t="s">
        <v>208</v>
      </c>
      <c r="L327" s="12" t="s">
        <v>208</v>
      </c>
      <c r="M327" s="12" t="s">
        <v>216</v>
      </c>
      <c r="N327" s="41">
        <v>4.2619999999999996</v>
      </c>
      <c r="O327" s="11" t="s">
        <v>208</v>
      </c>
      <c r="P327" s="12" t="s">
        <v>208</v>
      </c>
      <c r="Q327" s="12"/>
      <c r="R327" s="31">
        <v>1356</v>
      </c>
      <c r="S327" s="11"/>
    </row>
    <row r="328" spans="1:19" x14ac:dyDescent="0.25">
      <c r="A328" s="17"/>
      <c r="B328" s="172">
        <v>2017</v>
      </c>
      <c r="C328" s="172"/>
      <c r="D328" s="12" t="s">
        <v>208</v>
      </c>
      <c r="E328" s="12" t="s">
        <v>709</v>
      </c>
      <c r="F328" s="12" t="s">
        <v>208</v>
      </c>
      <c r="G328" s="12" t="s">
        <v>713</v>
      </c>
      <c r="H328" s="12" t="s">
        <v>208</v>
      </c>
      <c r="I328" s="12"/>
      <c r="J328" s="31">
        <v>1800000</v>
      </c>
      <c r="K328" s="11" t="s">
        <v>208</v>
      </c>
      <c r="L328" s="12" t="s">
        <v>208</v>
      </c>
      <c r="M328" s="12" t="s">
        <v>216</v>
      </c>
      <c r="N328" s="41">
        <v>4.4329999999999998</v>
      </c>
      <c r="O328" s="11" t="s">
        <v>208</v>
      </c>
      <c r="P328" s="12" t="s">
        <v>208</v>
      </c>
      <c r="Q328" s="12"/>
      <c r="R328" s="41">
        <v>106</v>
      </c>
      <c r="S328" s="11"/>
    </row>
    <row r="329" spans="1:19" x14ac:dyDescent="0.25">
      <c r="A329" s="17"/>
      <c r="B329" s="171" t="s">
        <v>714</v>
      </c>
      <c r="C329" s="171"/>
      <c r="D329" s="12" t="s">
        <v>208</v>
      </c>
      <c r="E329" s="12"/>
      <c r="F329" s="12" t="s">
        <v>208</v>
      </c>
      <c r="G329" s="12"/>
      <c r="H329" s="12" t="s">
        <v>208</v>
      </c>
      <c r="I329" s="12"/>
      <c r="J329" s="23"/>
      <c r="K329" s="12"/>
      <c r="L329" s="12" t="s">
        <v>208</v>
      </c>
      <c r="M329" s="12"/>
      <c r="N329" s="23"/>
      <c r="O329" s="12"/>
      <c r="P329" s="12" t="s">
        <v>208</v>
      </c>
      <c r="Q329" s="12"/>
      <c r="R329" s="12"/>
      <c r="S329" s="23"/>
    </row>
    <row r="330" spans="1:19" x14ac:dyDescent="0.25">
      <c r="A330" s="17"/>
      <c r="B330" s="172">
        <v>2014</v>
      </c>
      <c r="C330" s="172"/>
      <c r="D330" s="12" t="s">
        <v>208</v>
      </c>
      <c r="E330" s="12" t="s">
        <v>709</v>
      </c>
      <c r="F330" s="12" t="s">
        <v>208</v>
      </c>
      <c r="G330" s="12" t="s">
        <v>715</v>
      </c>
      <c r="H330" s="12" t="s">
        <v>208</v>
      </c>
      <c r="I330" s="12"/>
      <c r="J330" s="31">
        <v>19278000</v>
      </c>
      <c r="K330" s="11" t="s">
        <v>208</v>
      </c>
      <c r="L330" s="12" t="s">
        <v>208</v>
      </c>
      <c r="M330" s="12" t="s">
        <v>216</v>
      </c>
      <c r="N330" s="41">
        <v>1.248</v>
      </c>
      <c r="O330" s="11" t="s">
        <v>208</v>
      </c>
      <c r="P330" s="12" t="s">
        <v>208</v>
      </c>
      <c r="Q330" s="12"/>
      <c r="R330" s="41" t="s">
        <v>716</v>
      </c>
      <c r="S330" s="11" t="s">
        <v>221</v>
      </c>
    </row>
    <row r="331" spans="1:19" x14ac:dyDescent="0.25">
      <c r="A331" s="17"/>
      <c r="B331" s="172">
        <v>2015</v>
      </c>
      <c r="C331" s="172"/>
      <c r="D331" s="12" t="s">
        <v>208</v>
      </c>
      <c r="E331" s="12" t="s">
        <v>709</v>
      </c>
      <c r="F331" s="12" t="s">
        <v>208</v>
      </c>
      <c r="G331" s="12" t="s">
        <v>717</v>
      </c>
      <c r="H331" s="12" t="s">
        <v>208</v>
      </c>
      <c r="I331" s="12"/>
      <c r="J331" s="31">
        <v>71442000</v>
      </c>
      <c r="K331" s="11" t="s">
        <v>208</v>
      </c>
      <c r="L331" s="12" t="s">
        <v>208</v>
      </c>
      <c r="M331" s="12" t="s">
        <v>216</v>
      </c>
      <c r="N331" s="41">
        <v>1.2150000000000001</v>
      </c>
      <c r="O331" s="11" t="s">
        <v>208</v>
      </c>
      <c r="P331" s="12" t="s">
        <v>208</v>
      </c>
      <c r="Q331" s="12"/>
      <c r="R331" s="31">
        <v>2642</v>
      </c>
      <c r="S331" s="11"/>
    </row>
    <row r="332" spans="1:19" x14ac:dyDescent="0.25">
      <c r="A332" s="17"/>
      <c r="B332" s="172">
        <v>2016</v>
      </c>
      <c r="C332" s="172"/>
      <c r="D332" s="12" t="s">
        <v>208</v>
      </c>
      <c r="E332" s="12" t="s">
        <v>709</v>
      </c>
      <c r="F332" s="12" t="s">
        <v>208</v>
      </c>
      <c r="G332" s="12" t="s">
        <v>717</v>
      </c>
      <c r="H332" s="12" t="s">
        <v>208</v>
      </c>
      <c r="I332" s="12"/>
      <c r="J332" s="31">
        <v>34650000</v>
      </c>
      <c r="K332" s="11" t="s">
        <v>208</v>
      </c>
      <c r="L332" s="12" t="s">
        <v>208</v>
      </c>
      <c r="M332" s="12" t="s">
        <v>216</v>
      </c>
      <c r="N332" s="41">
        <v>1.03</v>
      </c>
      <c r="O332" s="11" t="s">
        <v>208</v>
      </c>
      <c r="P332" s="12" t="s">
        <v>208</v>
      </c>
      <c r="Q332" s="12"/>
      <c r="R332" s="31">
        <v>1476</v>
      </c>
      <c r="S332" s="11"/>
    </row>
    <row r="333" spans="1:19" x14ac:dyDescent="0.25">
      <c r="A333" s="17"/>
      <c r="B333" s="172">
        <v>2017</v>
      </c>
      <c r="C333" s="172"/>
      <c r="D333" s="12" t="s">
        <v>208</v>
      </c>
      <c r="E333" s="12" t="s">
        <v>709</v>
      </c>
      <c r="F333" s="12" t="s">
        <v>208</v>
      </c>
      <c r="G333" s="12" t="s">
        <v>717</v>
      </c>
      <c r="H333" s="12" t="s">
        <v>208</v>
      </c>
      <c r="I333" s="12"/>
      <c r="J333" s="31">
        <v>10080000</v>
      </c>
      <c r="K333" s="11" t="s">
        <v>208</v>
      </c>
      <c r="L333" s="12" t="s">
        <v>208</v>
      </c>
      <c r="M333" s="12" t="s">
        <v>216</v>
      </c>
      <c r="N333" s="41">
        <v>1.04</v>
      </c>
      <c r="O333" s="11" t="s">
        <v>208</v>
      </c>
      <c r="P333" s="12" t="s">
        <v>208</v>
      </c>
      <c r="Q333" s="12"/>
      <c r="R333" s="41">
        <v>565</v>
      </c>
      <c r="S333" s="11"/>
    </row>
    <row r="334" spans="1:19" x14ac:dyDescent="0.25">
      <c r="A334" s="17"/>
      <c r="B334" s="171" t="s">
        <v>718</v>
      </c>
      <c r="C334" s="171"/>
      <c r="D334" s="12" t="s">
        <v>208</v>
      </c>
      <c r="E334" s="12"/>
      <c r="F334" s="12" t="s">
        <v>208</v>
      </c>
      <c r="G334" s="12"/>
      <c r="H334" s="12" t="s">
        <v>208</v>
      </c>
      <c r="I334" s="12"/>
      <c r="J334" s="23"/>
      <c r="K334" s="12"/>
      <c r="L334" s="12" t="s">
        <v>208</v>
      </c>
      <c r="M334" s="12"/>
      <c r="N334" s="23"/>
      <c r="O334" s="12"/>
      <c r="P334" s="12" t="s">
        <v>208</v>
      </c>
      <c r="Q334" s="12"/>
      <c r="R334" s="12"/>
      <c r="S334" s="23"/>
    </row>
    <row r="335" spans="1:19" x14ac:dyDescent="0.25">
      <c r="A335" s="17"/>
      <c r="B335" s="172">
        <v>2014</v>
      </c>
      <c r="C335" s="172"/>
      <c r="D335" s="12" t="s">
        <v>208</v>
      </c>
      <c r="E335" s="12" t="s">
        <v>709</v>
      </c>
      <c r="F335" s="12" t="s">
        <v>208</v>
      </c>
      <c r="G335" s="12" t="s">
        <v>718</v>
      </c>
      <c r="H335" s="12" t="s">
        <v>208</v>
      </c>
      <c r="I335" s="12"/>
      <c r="J335" s="31">
        <v>69000</v>
      </c>
      <c r="K335" s="11" t="s">
        <v>208</v>
      </c>
      <c r="L335" s="12" t="s">
        <v>208</v>
      </c>
      <c r="M335" s="12" t="s">
        <v>216</v>
      </c>
      <c r="N335" s="41">
        <v>91.706999999999994</v>
      </c>
      <c r="O335" s="11" t="s">
        <v>208</v>
      </c>
      <c r="P335" s="12" t="s">
        <v>208</v>
      </c>
      <c r="Q335" s="12"/>
      <c r="R335" s="41">
        <v>90</v>
      </c>
      <c r="S335" s="11"/>
    </row>
    <row r="336" spans="1:19" x14ac:dyDescent="0.25">
      <c r="A336" s="17"/>
      <c r="B336" s="172">
        <v>2015</v>
      </c>
      <c r="C336" s="172"/>
      <c r="D336" s="12" t="s">
        <v>208</v>
      </c>
      <c r="E336" s="12" t="s">
        <v>709</v>
      </c>
      <c r="F336" s="12" t="s">
        <v>208</v>
      </c>
      <c r="G336" s="12" t="s">
        <v>718</v>
      </c>
      <c r="H336" s="12" t="s">
        <v>208</v>
      </c>
      <c r="I336" s="12"/>
      <c r="J336" s="31">
        <v>210000</v>
      </c>
      <c r="K336" s="11" t="s">
        <v>208</v>
      </c>
      <c r="L336" s="12" t="s">
        <v>208</v>
      </c>
      <c r="M336" s="12" t="s">
        <v>216</v>
      </c>
      <c r="N336" s="41">
        <v>90.263000000000005</v>
      </c>
      <c r="O336" s="11" t="s">
        <v>208</v>
      </c>
      <c r="P336" s="12" t="s">
        <v>208</v>
      </c>
      <c r="Q336" s="12"/>
      <c r="R336" s="41">
        <v>444</v>
      </c>
      <c r="S336" s="11"/>
    </row>
    <row r="337" spans="1:26" x14ac:dyDescent="0.25">
      <c r="A337" s="17"/>
      <c r="B337" s="172">
        <v>2016</v>
      </c>
      <c r="C337" s="172"/>
      <c r="D337" s="12" t="s">
        <v>208</v>
      </c>
      <c r="E337" s="12" t="s">
        <v>709</v>
      </c>
      <c r="F337" s="12" t="s">
        <v>208</v>
      </c>
      <c r="G337" s="12" t="s">
        <v>718</v>
      </c>
      <c r="H337" s="12" t="s">
        <v>208</v>
      </c>
      <c r="I337" s="12"/>
      <c r="J337" s="31">
        <v>30000</v>
      </c>
      <c r="K337" s="11" t="s">
        <v>208</v>
      </c>
      <c r="L337" s="12" t="s">
        <v>208</v>
      </c>
      <c r="M337" s="12" t="s">
        <v>216</v>
      </c>
      <c r="N337" s="41">
        <v>90</v>
      </c>
      <c r="O337" s="11" t="s">
        <v>208</v>
      </c>
      <c r="P337" s="12" t="s">
        <v>208</v>
      </c>
      <c r="Q337" s="33"/>
      <c r="R337" s="43">
        <v>110</v>
      </c>
      <c r="S337" s="11"/>
    </row>
    <row r="338" spans="1:26" x14ac:dyDescent="0.25">
      <c r="A338" s="17"/>
      <c r="B338" s="171" t="s">
        <v>719</v>
      </c>
      <c r="C338" s="171"/>
      <c r="D338" s="12" t="s">
        <v>208</v>
      </c>
      <c r="E338" s="12"/>
      <c r="F338" s="12" t="s">
        <v>208</v>
      </c>
      <c r="G338" s="12"/>
      <c r="H338" s="12" t="s">
        <v>208</v>
      </c>
      <c r="I338" s="12"/>
      <c r="J338" s="12"/>
      <c r="K338" s="12"/>
      <c r="L338" s="12" t="s">
        <v>208</v>
      </c>
      <c r="M338" s="12"/>
      <c r="N338" s="12"/>
      <c r="O338" s="12"/>
      <c r="P338" s="12" t="s">
        <v>208</v>
      </c>
      <c r="Q338" s="92" t="s">
        <v>216</v>
      </c>
      <c r="R338" s="88">
        <v>11854</v>
      </c>
      <c r="S338" s="11"/>
    </row>
    <row r="339" spans="1:26" x14ac:dyDescent="0.25">
      <c r="A339" s="17"/>
      <c r="B339" s="19"/>
      <c r="C339" s="19"/>
      <c r="D339" s="19"/>
      <c r="E339" s="19"/>
      <c r="F339" s="19"/>
      <c r="G339" s="19"/>
      <c r="H339" s="19"/>
      <c r="I339" s="19"/>
      <c r="J339" s="19"/>
      <c r="K339" s="19"/>
      <c r="L339" s="19"/>
      <c r="M339" s="19"/>
      <c r="N339" s="19"/>
      <c r="O339" s="19"/>
      <c r="P339" s="19"/>
      <c r="Q339" s="19"/>
      <c r="R339" s="19"/>
      <c r="S339" s="19"/>
      <c r="T339" s="19"/>
      <c r="U339" s="19"/>
      <c r="V339" s="19"/>
      <c r="W339" s="19"/>
      <c r="X339" s="19"/>
      <c r="Y339" s="19"/>
      <c r="Z339" s="19"/>
    </row>
    <row r="340" spans="1:26" x14ac:dyDescent="0.25">
      <c r="A340" s="17"/>
      <c r="B340" s="79" t="s">
        <v>720</v>
      </c>
      <c r="C340" s="79"/>
      <c r="D340" s="79"/>
      <c r="E340" s="79"/>
      <c r="F340" s="79"/>
      <c r="G340" s="79"/>
      <c r="H340" s="79"/>
      <c r="I340" s="79"/>
      <c r="J340" s="79"/>
      <c r="K340" s="79"/>
      <c r="L340" s="79"/>
      <c r="M340" s="79"/>
      <c r="N340" s="79"/>
      <c r="O340" s="79"/>
      <c r="P340" s="79"/>
      <c r="Q340" s="79"/>
      <c r="R340" s="79"/>
      <c r="S340" s="79"/>
      <c r="T340" s="79"/>
      <c r="U340" s="79"/>
      <c r="V340" s="79"/>
      <c r="W340" s="79"/>
      <c r="X340" s="79"/>
      <c r="Y340" s="79"/>
      <c r="Z340" s="79"/>
    </row>
    <row r="341" spans="1:26" x14ac:dyDescent="0.25">
      <c r="A341" s="17"/>
      <c r="B341" s="81"/>
      <c r="C341" s="81"/>
      <c r="D341" s="81"/>
      <c r="E341" s="81"/>
      <c r="F341" s="81"/>
      <c r="G341" s="81"/>
      <c r="H341" s="81"/>
      <c r="I341" s="81"/>
      <c r="J341" s="81"/>
      <c r="K341" s="81"/>
      <c r="L341" s="81"/>
      <c r="M341" s="81"/>
      <c r="N341" s="81"/>
      <c r="O341" s="81"/>
      <c r="P341" s="81"/>
      <c r="Q341" s="81"/>
      <c r="R341" s="81"/>
      <c r="S341" s="81"/>
      <c r="T341" s="81"/>
      <c r="U341" s="81"/>
      <c r="V341" s="81"/>
      <c r="W341" s="81"/>
      <c r="X341" s="81"/>
      <c r="Y341" s="81"/>
      <c r="Z341" s="81"/>
    </row>
    <row r="342" spans="1:26" x14ac:dyDescent="0.25">
      <c r="A342" s="17"/>
      <c r="B342" s="169" t="s">
        <v>707</v>
      </c>
      <c r="C342" s="132" t="s">
        <v>208</v>
      </c>
      <c r="D342" s="126" t="s">
        <v>708</v>
      </c>
      <c r="E342" s="126"/>
      <c r="F342" s="132"/>
      <c r="G342" s="132" t="s">
        <v>208</v>
      </c>
      <c r="H342" s="126" t="s">
        <v>721</v>
      </c>
      <c r="I342" s="126"/>
      <c r="J342" s="132"/>
      <c r="K342" s="132" t="s">
        <v>208</v>
      </c>
      <c r="L342" s="126" t="s">
        <v>710</v>
      </c>
      <c r="M342" s="126"/>
      <c r="N342" s="132"/>
      <c r="O342" s="132" t="s">
        <v>208</v>
      </c>
      <c r="P342" s="147" t="s">
        <v>711</v>
      </c>
      <c r="Q342" s="147"/>
      <c r="R342" s="132"/>
      <c r="S342" s="132" t="s">
        <v>208</v>
      </c>
      <c r="T342" s="126" t="s">
        <v>567</v>
      </c>
      <c r="U342" s="126"/>
      <c r="V342" s="132"/>
      <c r="W342" s="132" t="s">
        <v>208</v>
      </c>
      <c r="X342" s="147" t="s">
        <v>569</v>
      </c>
      <c r="Y342" s="147"/>
      <c r="Z342" s="132"/>
    </row>
    <row r="343" spans="1:26" x14ac:dyDescent="0.25">
      <c r="A343" s="17"/>
      <c r="B343" s="169"/>
      <c r="C343" s="132"/>
      <c r="D343" s="126" t="s">
        <v>709</v>
      </c>
      <c r="E343" s="126"/>
      <c r="F343" s="132"/>
      <c r="G343" s="132"/>
      <c r="H343" s="126"/>
      <c r="I343" s="126"/>
      <c r="J343" s="132"/>
      <c r="K343" s="132"/>
      <c r="L343" s="126"/>
      <c r="M343" s="126"/>
      <c r="N343" s="132"/>
      <c r="O343" s="132"/>
      <c r="P343" s="147"/>
      <c r="Q343" s="147"/>
      <c r="R343" s="132"/>
      <c r="S343" s="132"/>
      <c r="T343" s="126" t="s">
        <v>722</v>
      </c>
      <c r="U343" s="126"/>
      <c r="V343" s="132"/>
      <c r="W343" s="132"/>
      <c r="X343" s="147" t="s">
        <v>614</v>
      </c>
      <c r="Y343" s="147"/>
      <c r="Z343" s="132"/>
    </row>
    <row r="344" spans="1:26" ht="15.75" thickBot="1" x14ac:dyDescent="0.3">
      <c r="A344" s="17"/>
      <c r="B344" s="170"/>
      <c r="C344" s="132"/>
      <c r="D344" s="47"/>
      <c r="E344" s="47"/>
      <c r="F344" s="132"/>
      <c r="G344" s="132"/>
      <c r="H344" s="127"/>
      <c r="I344" s="127"/>
      <c r="J344" s="132"/>
      <c r="K344" s="132"/>
      <c r="L344" s="126"/>
      <c r="M344" s="126"/>
      <c r="N344" s="132"/>
      <c r="O344" s="132"/>
      <c r="P344" s="166"/>
      <c r="Q344" s="166"/>
      <c r="R344" s="132"/>
      <c r="S344" s="132"/>
      <c r="T344" s="127" t="s">
        <v>633</v>
      </c>
      <c r="U344" s="127"/>
      <c r="V344" s="132"/>
      <c r="W344" s="132"/>
      <c r="X344" s="166" t="s">
        <v>723</v>
      </c>
      <c r="Y344" s="166"/>
      <c r="Z344" s="132"/>
    </row>
    <row r="345" spans="1:26" x14ac:dyDescent="0.25">
      <c r="A345" s="17"/>
      <c r="B345" s="61" t="s">
        <v>724</v>
      </c>
      <c r="C345" s="12" t="s">
        <v>208</v>
      </c>
      <c r="D345" s="12"/>
      <c r="E345" s="12"/>
      <c r="F345" s="12"/>
      <c r="G345" s="12" t="s">
        <v>208</v>
      </c>
      <c r="H345" s="12"/>
      <c r="I345" s="12"/>
      <c r="J345" s="12"/>
      <c r="K345" s="12" t="s">
        <v>208</v>
      </c>
      <c r="L345" s="12"/>
      <c r="M345" s="12"/>
      <c r="N345" s="12"/>
      <c r="O345" s="12" t="s">
        <v>208</v>
      </c>
      <c r="P345" s="12"/>
      <c r="Q345" s="12"/>
      <c r="R345" s="12"/>
      <c r="S345" s="12" t="s">
        <v>208</v>
      </c>
      <c r="T345" s="12"/>
      <c r="U345" s="23"/>
      <c r="V345" s="12"/>
      <c r="W345" s="12" t="s">
        <v>208</v>
      </c>
      <c r="X345" s="12"/>
      <c r="Y345" s="23"/>
      <c r="Z345" s="23"/>
    </row>
    <row r="346" spans="1:26" x14ac:dyDescent="0.25">
      <c r="A346" s="17"/>
      <c r="B346" s="30">
        <v>2014</v>
      </c>
      <c r="C346" s="12" t="s">
        <v>208</v>
      </c>
      <c r="D346" s="12"/>
      <c r="E346" s="12" t="s">
        <v>725</v>
      </c>
      <c r="F346" s="11" t="s">
        <v>208</v>
      </c>
      <c r="G346" s="12" t="s">
        <v>208</v>
      </c>
      <c r="H346" s="12"/>
      <c r="I346" s="12" t="s">
        <v>726</v>
      </c>
      <c r="J346" s="11" t="s">
        <v>208</v>
      </c>
      <c r="K346" s="12" t="s">
        <v>208</v>
      </c>
      <c r="L346" s="12"/>
      <c r="M346" s="12" t="s">
        <v>715</v>
      </c>
      <c r="N346" s="11" t="s">
        <v>208</v>
      </c>
      <c r="O346" s="12" t="s">
        <v>208</v>
      </c>
      <c r="P346" s="12"/>
      <c r="Q346" s="31">
        <v>2520000</v>
      </c>
      <c r="R346" s="11" t="s">
        <v>208</v>
      </c>
      <c r="S346" s="12" t="s">
        <v>208</v>
      </c>
      <c r="T346" s="12" t="s">
        <v>216</v>
      </c>
      <c r="U346" s="41">
        <v>0.96399999999999997</v>
      </c>
      <c r="V346" s="11" t="s">
        <v>208</v>
      </c>
      <c r="W346" s="12" t="s">
        <v>208</v>
      </c>
      <c r="X346" s="12" t="s">
        <v>727</v>
      </c>
      <c r="Y346" s="41">
        <v>26</v>
      </c>
      <c r="Z346" s="11"/>
    </row>
    <row r="347" spans="1:26" x14ac:dyDescent="0.25">
      <c r="A347" s="17"/>
      <c r="B347" s="30">
        <v>2014</v>
      </c>
      <c r="C347" s="12" t="s">
        <v>208</v>
      </c>
      <c r="D347" s="12"/>
      <c r="E347" s="12" t="s">
        <v>709</v>
      </c>
      <c r="F347" s="11" t="s">
        <v>208</v>
      </c>
      <c r="G347" s="12" t="s">
        <v>208</v>
      </c>
      <c r="H347" s="12"/>
      <c r="I347" s="12" t="s">
        <v>728</v>
      </c>
      <c r="J347" s="11" t="s">
        <v>208</v>
      </c>
      <c r="K347" s="12" t="s">
        <v>208</v>
      </c>
      <c r="L347" s="12"/>
      <c r="M347" s="12" t="s">
        <v>715</v>
      </c>
      <c r="N347" s="11" t="s">
        <v>208</v>
      </c>
      <c r="O347" s="12" t="s">
        <v>208</v>
      </c>
      <c r="P347" s="12"/>
      <c r="Q347" s="31">
        <v>1260000</v>
      </c>
      <c r="R347" s="11" t="s">
        <v>208</v>
      </c>
      <c r="S347" s="12" t="s">
        <v>208</v>
      </c>
      <c r="T347" s="12" t="s">
        <v>216</v>
      </c>
      <c r="U347" s="41">
        <v>1.34</v>
      </c>
      <c r="V347" s="11" t="s">
        <v>208</v>
      </c>
      <c r="W347" s="12" t="s">
        <v>208</v>
      </c>
      <c r="X347" s="12"/>
      <c r="Y347" s="41" t="s">
        <v>262</v>
      </c>
      <c r="Z347" s="11"/>
    </row>
    <row r="348" spans="1:26" x14ac:dyDescent="0.25">
      <c r="A348" s="17"/>
      <c r="B348" s="30">
        <v>2015</v>
      </c>
      <c r="C348" s="12" t="s">
        <v>208</v>
      </c>
      <c r="D348" s="12"/>
      <c r="E348" s="12" t="s">
        <v>725</v>
      </c>
      <c r="F348" s="11" t="s">
        <v>208</v>
      </c>
      <c r="G348" s="12" t="s">
        <v>208</v>
      </c>
      <c r="H348" s="12"/>
      <c r="I348" s="12" t="s">
        <v>726</v>
      </c>
      <c r="J348" s="11" t="s">
        <v>208</v>
      </c>
      <c r="K348" s="12" t="s">
        <v>208</v>
      </c>
      <c r="L348" s="12"/>
      <c r="M348" s="12" t="s">
        <v>717</v>
      </c>
      <c r="N348" s="11" t="s">
        <v>208</v>
      </c>
      <c r="O348" s="12" t="s">
        <v>208</v>
      </c>
      <c r="P348" s="12"/>
      <c r="Q348" s="31">
        <v>3150000</v>
      </c>
      <c r="R348" s="11" t="s">
        <v>208</v>
      </c>
      <c r="S348" s="12" t="s">
        <v>208</v>
      </c>
      <c r="T348" s="12" t="s">
        <v>216</v>
      </c>
      <c r="U348" s="41">
        <v>0.94099999999999995</v>
      </c>
      <c r="V348" s="11" t="s">
        <v>208</v>
      </c>
      <c r="W348" s="12" t="s">
        <v>208</v>
      </c>
      <c r="X348" s="12"/>
      <c r="Y348" s="41">
        <v>111</v>
      </c>
      <c r="Z348" s="11"/>
    </row>
    <row r="349" spans="1:26" x14ac:dyDescent="0.25">
      <c r="A349" s="17"/>
      <c r="B349" s="30">
        <v>2015</v>
      </c>
      <c r="C349" s="12" t="s">
        <v>208</v>
      </c>
      <c r="D349" s="12"/>
      <c r="E349" s="12" t="s">
        <v>709</v>
      </c>
      <c r="F349" s="11" t="s">
        <v>208</v>
      </c>
      <c r="G349" s="12" t="s">
        <v>208</v>
      </c>
      <c r="H349" s="12"/>
      <c r="I349" s="12" t="s">
        <v>728</v>
      </c>
      <c r="J349" s="11" t="s">
        <v>208</v>
      </c>
      <c r="K349" s="12" t="s">
        <v>208</v>
      </c>
      <c r="L349" s="12"/>
      <c r="M349" s="12" t="s">
        <v>717</v>
      </c>
      <c r="N349" s="11" t="s">
        <v>208</v>
      </c>
      <c r="O349" s="12" t="s">
        <v>208</v>
      </c>
      <c r="P349" s="12"/>
      <c r="Q349" s="31">
        <v>1260000</v>
      </c>
      <c r="R349" s="11" t="s">
        <v>208</v>
      </c>
      <c r="S349" s="12" t="s">
        <v>208</v>
      </c>
      <c r="T349" s="12" t="s">
        <v>216</v>
      </c>
      <c r="U349" s="41">
        <v>1.2749999999999999</v>
      </c>
      <c r="V349" s="11" t="s">
        <v>208</v>
      </c>
      <c r="W349" s="12" t="s">
        <v>208</v>
      </c>
      <c r="X349" s="12"/>
      <c r="Y349" s="41" t="s">
        <v>729</v>
      </c>
      <c r="Z349" s="11" t="s">
        <v>221</v>
      </c>
    </row>
    <row r="350" spans="1:26" x14ac:dyDescent="0.25">
      <c r="A350" s="17"/>
      <c r="B350" s="61" t="s">
        <v>718</v>
      </c>
      <c r="C350" s="12" t="s">
        <v>208</v>
      </c>
      <c r="D350" s="12"/>
      <c r="E350" s="12"/>
      <c r="F350" s="12"/>
      <c r="G350" s="12" t="s">
        <v>208</v>
      </c>
      <c r="H350" s="12"/>
      <c r="I350" s="12"/>
      <c r="J350" s="12"/>
      <c r="K350" s="12" t="s">
        <v>208</v>
      </c>
      <c r="L350" s="12"/>
      <c r="M350" s="12"/>
      <c r="N350" s="12"/>
      <c r="O350" s="12" t="s">
        <v>208</v>
      </c>
      <c r="P350" s="12"/>
      <c r="Q350" s="23"/>
      <c r="R350" s="12"/>
      <c r="S350" s="12" t="s">
        <v>208</v>
      </c>
      <c r="T350" s="12"/>
      <c r="U350" s="23"/>
      <c r="V350" s="12"/>
      <c r="W350" s="12" t="s">
        <v>208</v>
      </c>
      <c r="X350" s="12"/>
      <c r="Y350" s="23"/>
      <c r="Z350" s="23"/>
    </row>
    <row r="351" spans="1:26" x14ac:dyDescent="0.25">
      <c r="A351" s="17"/>
      <c r="B351" s="30">
        <v>2014</v>
      </c>
      <c r="C351" s="12" t="s">
        <v>208</v>
      </c>
      <c r="D351" s="12"/>
      <c r="E351" s="12" t="s">
        <v>725</v>
      </c>
      <c r="F351" s="11" t="s">
        <v>208</v>
      </c>
      <c r="G351" s="12" t="s">
        <v>208</v>
      </c>
      <c r="H351" s="12"/>
      <c r="I351" s="12" t="s">
        <v>726</v>
      </c>
      <c r="J351" s="11" t="s">
        <v>208</v>
      </c>
      <c r="K351" s="12" t="s">
        <v>208</v>
      </c>
      <c r="L351" s="12"/>
      <c r="M351" s="12" t="s">
        <v>718</v>
      </c>
      <c r="N351" s="11" t="s">
        <v>208</v>
      </c>
      <c r="O351" s="12" t="s">
        <v>208</v>
      </c>
      <c r="P351" s="12"/>
      <c r="Q351" s="31">
        <v>117000</v>
      </c>
      <c r="R351" s="11" t="s">
        <v>208</v>
      </c>
      <c r="S351" s="12" t="s">
        <v>208</v>
      </c>
      <c r="T351" s="12" t="s">
        <v>216</v>
      </c>
      <c r="U351" s="41">
        <v>91.569000000000003</v>
      </c>
      <c r="V351" s="11" t="s">
        <v>208</v>
      </c>
      <c r="W351" s="12" t="s">
        <v>208</v>
      </c>
      <c r="X351" s="12"/>
      <c r="Y351" s="41">
        <v>463</v>
      </c>
      <c r="Z351" s="11"/>
    </row>
    <row r="352" spans="1:26" x14ac:dyDescent="0.25">
      <c r="A352" s="17"/>
      <c r="B352" s="30">
        <v>2015</v>
      </c>
      <c r="C352" s="12" t="s">
        <v>208</v>
      </c>
      <c r="D352" s="12"/>
      <c r="E352" s="12" t="s">
        <v>725</v>
      </c>
      <c r="F352" s="11" t="s">
        <v>208</v>
      </c>
      <c r="G352" s="12" t="s">
        <v>208</v>
      </c>
      <c r="H352" s="12"/>
      <c r="I352" s="12" t="s">
        <v>726</v>
      </c>
      <c r="J352" s="11" t="s">
        <v>208</v>
      </c>
      <c r="K352" s="12" t="s">
        <v>208</v>
      </c>
      <c r="L352" s="12"/>
      <c r="M352" s="12" t="s">
        <v>718</v>
      </c>
      <c r="N352" s="11" t="s">
        <v>208</v>
      </c>
      <c r="O352" s="12" t="s">
        <v>208</v>
      </c>
      <c r="P352" s="12"/>
      <c r="Q352" s="31">
        <v>270000</v>
      </c>
      <c r="R352" s="11" t="s">
        <v>208</v>
      </c>
      <c r="S352" s="12" t="s">
        <v>208</v>
      </c>
      <c r="T352" s="12" t="s">
        <v>216</v>
      </c>
      <c r="U352" s="41">
        <v>89.174999999999997</v>
      </c>
      <c r="V352" s="11" t="s">
        <v>208</v>
      </c>
      <c r="W352" s="12" t="s">
        <v>208</v>
      </c>
      <c r="X352" s="33"/>
      <c r="Y352" s="34">
        <v>1712</v>
      </c>
      <c r="Z352" s="11"/>
    </row>
    <row r="353" spans="1:26" x14ac:dyDescent="0.25">
      <c r="A353" s="17"/>
      <c r="B353" s="61" t="s">
        <v>730</v>
      </c>
      <c r="C353" s="12" t="s">
        <v>208</v>
      </c>
      <c r="D353" s="12"/>
      <c r="E353" s="12"/>
      <c r="F353" s="12"/>
      <c r="G353" s="12" t="s">
        <v>208</v>
      </c>
      <c r="H353" s="12"/>
      <c r="I353" s="12"/>
      <c r="J353" s="12"/>
      <c r="K353" s="12" t="s">
        <v>208</v>
      </c>
      <c r="L353" s="12"/>
      <c r="M353" s="12"/>
      <c r="N353" s="12"/>
      <c r="O353" s="12" t="s">
        <v>208</v>
      </c>
      <c r="P353" s="12"/>
      <c r="Q353" s="12"/>
      <c r="R353" s="12"/>
      <c r="S353" s="12" t="s">
        <v>208</v>
      </c>
      <c r="T353" s="12"/>
      <c r="U353" s="12"/>
      <c r="V353" s="12"/>
      <c r="W353" s="12" t="s">
        <v>208</v>
      </c>
      <c r="X353" s="92" t="s">
        <v>216</v>
      </c>
      <c r="Y353" s="88">
        <v>2301</v>
      </c>
      <c r="Z353" s="11"/>
    </row>
    <row r="354" spans="1:26" ht="15.75" thickBot="1" x14ac:dyDescent="0.3">
      <c r="A354" s="17"/>
      <c r="B354" s="12"/>
      <c r="C354" s="12" t="s">
        <v>208</v>
      </c>
      <c r="D354" s="12"/>
      <c r="E354" s="12"/>
      <c r="F354" s="12"/>
      <c r="G354" s="12" t="s">
        <v>208</v>
      </c>
      <c r="H354" s="12"/>
      <c r="I354" s="12"/>
      <c r="J354" s="12"/>
      <c r="K354" s="12" t="s">
        <v>208</v>
      </c>
      <c r="L354" s="12"/>
      <c r="M354" s="12"/>
      <c r="N354" s="12"/>
      <c r="O354" s="12" t="s">
        <v>208</v>
      </c>
      <c r="P354" s="41"/>
      <c r="Q354" s="110" t="s">
        <v>731</v>
      </c>
      <c r="R354" s="110"/>
      <c r="S354" s="110"/>
      <c r="T354" s="110"/>
      <c r="U354" s="110"/>
      <c r="V354" s="12" t="s">
        <v>208</v>
      </c>
      <c r="W354" s="12" t="s">
        <v>208</v>
      </c>
      <c r="X354" s="36" t="s">
        <v>216</v>
      </c>
      <c r="Y354" s="37">
        <v>14155</v>
      </c>
      <c r="Z354" s="11"/>
    </row>
    <row r="355" spans="1:26" ht="15.75" thickTop="1" x14ac:dyDescent="0.25">
      <c r="A355" s="17"/>
      <c r="B355" s="82"/>
      <c r="C355" s="82"/>
      <c r="D355" s="82"/>
      <c r="E355" s="82"/>
      <c r="F355" s="82"/>
      <c r="G355" s="82"/>
      <c r="H355" s="82"/>
      <c r="I355" s="82"/>
      <c r="J355" s="82"/>
      <c r="K355" s="82"/>
      <c r="L355" s="82"/>
      <c r="M355" s="82"/>
      <c r="N355" s="82"/>
      <c r="O355" s="82"/>
      <c r="P355" s="82"/>
      <c r="Q355" s="82"/>
      <c r="R355" s="82"/>
      <c r="S355" s="82"/>
      <c r="T355" s="82"/>
      <c r="U355" s="82"/>
      <c r="V355" s="82"/>
      <c r="W355" s="82"/>
      <c r="X355" s="82"/>
      <c r="Y355" s="82"/>
      <c r="Z355" s="82"/>
    </row>
    <row r="356" spans="1:26" ht="33.75" x14ac:dyDescent="0.25">
      <c r="A356" s="17"/>
      <c r="B356" s="69" t="s">
        <v>575</v>
      </c>
      <c r="C356" s="70" t="s">
        <v>732</v>
      </c>
    </row>
    <row r="357" spans="1:26" ht="22.5" x14ac:dyDescent="0.25">
      <c r="A357" s="17"/>
      <c r="B357" s="69" t="s">
        <v>577</v>
      </c>
      <c r="C357" s="70" t="s">
        <v>733</v>
      </c>
    </row>
    <row r="358" spans="1:26" ht="15" customHeight="1" x14ac:dyDescent="0.25">
      <c r="A358" s="17" t="s">
        <v>1287</v>
      </c>
      <c r="B358" s="16" t="s">
        <v>5</v>
      </c>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row>
    <row r="359" spans="1:26" x14ac:dyDescent="0.25">
      <c r="A359" s="17"/>
      <c r="B359" s="20" t="s">
        <v>734</v>
      </c>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row>
    <row r="360" spans="1:26" x14ac:dyDescent="0.25">
      <c r="A360" s="17"/>
      <c r="B360" s="20"/>
      <c r="C360" s="20"/>
      <c r="D360" s="20"/>
      <c r="E360" s="20"/>
      <c r="F360" s="20"/>
      <c r="G360" s="20"/>
      <c r="H360" s="20"/>
      <c r="I360" s="20"/>
      <c r="J360" s="20"/>
      <c r="K360" s="20"/>
      <c r="L360" s="20"/>
      <c r="M360" s="20"/>
      <c r="N360" s="20"/>
      <c r="O360" s="20"/>
      <c r="P360" s="20"/>
      <c r="Q360" s="20"/>
      <c r="R360" s="20"/>
      <c r="S360" s="20"/>
      <c r="T360" s="20"/>
      <c r="U360" s="20"/>
      <c r="V360" s="20"/>
      <c r="W360" s="20"/>
      <c r="X360" s="20"/>
      <c r="Y360" s="20"/>
      <c r="Z360" s="20"/>
    </row>
    <row r="361" spans="1:26" x14ac:dyDescent="0.25">
      <c r="A361" s="17"/>
      <c r="B361" s="132"/>
      <c r="C361" s="132" t="s">
        <v>208</v>
      </c>
      <c r="D361" s="126" t="s">
        <v>250</v>
      </c>
      <c r="E361" s="126"/>
      <c r="F361" s="126"/>
      <c r="G361" s="126"/>
      <c r="H361" s="126"/>
      <c r="I361" s="126"/>
      <c r="J361" s="132"/>
      <c r="K361" s="133"/>
      <c r="L361" s="126" t="s">
        <v>735</v>
      </c>
      <c r="M361" s="126"/>
      <c r="N361" s="126"/>
      <c r="O361" s="126"/>
      <c r="P361" s="126"/>
      <c r="Q361" s="126"/>
      <c r="R361" s="133"/>
    </row>
    <row r="362" spans="1:26" ht="15.75" thickBot="1" x14ac:dyDescent="0.3">
      <c r="A362" s="17"/>
      <c r="B362" s="132"/>
      <c r="C362" s="132"/>
      <c r="D362" s="127" t="s">
        <v>209</v>
      </c>
      <c r="E362" s="127"/>
      <c r="F362" s="127"/>
      <c r="G362" s="127"/>
      <c r="H362" s="127"/>
      <c r="I362" s="127"/>
      <c r="J362" s="132"/>
      <c r="K362" s="133"/>
      <c r="L362" s="94"/>
      <c r="M362" s="94"/>
      <c r="N362" s="94"/>
      <c r="O362" s="94"/>
      <c r="P362" s="94"/>
      <c r="Q362" s="94"/>
      <c r="R362" s="133"/>
    </row>
    <row r="363" spans="1:26" ht="15.75" thickBot="1" x14ac:dyDescent="0.3">
      <c r="A363" s="17"/>
      <c r="B363" s="124"/>
      <c r="C363" s="124" t="s">
        <v>208</v>
      </c>
      <c r="D363" s="134">
        <v>2014</v>
      </c>
      <c r="E363" s="134"/>
      <c r="F363" s="124"/>
      <c r="G363" s="124" t="s">
        <v>208</v>
      </c>
      <c r="H363" s="134">
        <v>2013</v>
      </c>
      <c r="I363" s="134"/>
      <c r="J363" s="124"/>
      <c r="K363" s="129"/>
      <c r="L363" s="135">
        <v>2014</v>
      </c>
      <c r="M363" s="135"/>
      <c r="N363" s="129"/>
      <c r="O363" s="129"/>
      <c r="P363" s="135">
        <v>2013</v>
      </c>
      <c r="Q363" s="135"/>
      <c r="R363" s="129"/>
    </row>
    <row r="364" spans="1:26" ht="26.25" x14ac:dyDescent="0.25">
      <c r="A364" s="17"/>
      <c r="B364" s="61" t="s">
        <v>736</v>
      </c>
      <c r="C364" s="12" t="s">
        <v>208</v>
      </c>
      <c r="D364" s="29"/>
      <c r="E364" s="29"/>
      <c r="F364" s="12"/>
      <c r="G364" s="12" t="s">
        <v>208</v>
      </c>
      <c r="H364" s="29"/>
      <c r="I364" s="29"/>
      <c r="J364" s="12"/>
      <c r="K364" s="131"/>
      <c r="L364" s="29"/>
      <c r="M364" s="29"/>
      <c r="N364" s="12"/>
      <c r="O364" s="131"/>
      <c r="P364" s="173"/>
      <c r="Q364" s="173"/>
      <c r="R364" s="131"/>
    </row>
    <row r="365" spans="1:26" x14ac:dyDescent="0.25">
      <c r="A365" s="17"/>
      <c r="B365" s="61" t="s">
        <v>737</v>
      </c>
      <c r="C365" s="12" t="s">
        <v>208</v>
      </c>
      <c r="D365" s="12" t="s">
        <v>216</v>
      </c>
      <c r="E365" s="41" t="s">
        <v>738</v>
      </c>
      <c r="F365" s="11" t="s">
        <v>221</v>
      </c>
      <c r="G365" s="12" t="s">
        <v>208</v>
      </c>
      <c r="H365" s="12" t="s">
        <v>216</v>
      </c>
      <c r="I365" s="41" t="s">
        <v>739</v>
      </c>
      <c r="J365" s="11" t="s">
        <v>334</v>
      </c>
      <c r="K365" s="55"/>
      <c r="L365" s="12" t="s">
        <v>216</v>
      </c>
      <c r="M365" s="41" t="s">
        <v>740</v>
      </c>
      <c r="N365" s="12" t="s">
        <v>221</v>
      </c>
      <c r="O365" s="55"/>
      <c r="P365" s="12" t="s">
        <v>216</v>
      </c>
      <c r="Q365" s="31">
        <v>3573</v>
      </c>
      <c r="R365" s="12" t="s">
        <v>208</v>
      </c>
    </row>
    <row r="366" spans="1:26" x14ac:dyDescent="0.25">
      <c r="A366" s="17"/>
      <c r="B366" s="61" t="s">
        <v>741</v>
      </c>
      <c r="C366" s="12" t="s">
        <v>208</v>
      </c>
      <c r="D366" s="33"/>
      <c r="E366" s="34">
        <v>26684</v>
      </c>
      <c r="F366" s="11"/>
      <c r="G366" s="12" t="s">
        <v>208</v>
      </c>
      <c r="H366" s="33"/>
      <c r="I366" s="43" t="s">
        <v>742</v>
      </c>
      <c r="J366" s="11" t="s">
        <v>334</v>
      </c>
      <c r="K366" s="55"/>
      <c r="L366" s="43"/>
      <c r="M366" s="34">
        <v>28100</v>
      </c>
      <c r="N366" s="12"/>
      <c r="O366" s="55"/>
      <c r="P366" s="43"/>
      <c r="Q366" s="43" t="s">
        <v>743</v>
      </c>
      <c r="R366" s="12" t="s">
        <v>334</v>
      </c>
    </row>
    <row r="367" spans="1:26" ht="15.75" thickBot="1" x14ac:dyDescent="0.3">
      <c r="A367" s="17"/>
      <c r="B367" s="61" t="s">
        <v>76</v>
      </c>
      <c r="C367" s="12" t="s">
        <v>208</v>
      </c>
      <c r="D367" s="36" t="s">
        <v>216</v>
      </c>
      <c r="E367" s="37">
        <v>24155</v>
      </c>
      <c r="F367" s="11"/>
      <c r="G367" s="12" t="s">
        <v>208</v>
      </c>
      <c r="H367" s="36" t="s">
        <v>216</v>
      </c>
      <c r="I367" s="44" t="s">
        <v>744</v>
      </c>
      <c r="J367" s="11" t="s">
        <v>334</v>
      </c>
      <c r="K367" s="55"/>
      <c r="L367" s="36" t="s">
        <v>216</v>
      </c>
      <c r="M367" s="37">
        <v>9117</v>
      </c>
      <c r="N367" s="12"/>
      <c r="O367" s="55"/>
      <c r="P367" s="36" t="s">
        <v>216</v>
      </c>
      <c r="Q367" s="44" t="s">
        <v>745</v>
      </c>
      <c r="R367" s="12" t="s">
        <v>334</v>
      </c>
    </row>
    <row r="368" spans="1:26" ht="15.75" thickTop="1" x14ac:dyDescent="0.25">
      <c r="A368" s="17"/>
      <c r="B368" s="82"/>
      <c r="C368" s="82"/>
      <c r="D368" s="82"/>
      <c r="E368" s="82"/>
      <c r="F368" s="82"/>
      <c r="G368" s="82"/>
      <c r="H368" s="82"/>
      <c r="I368" s="82"/>
      <c r="J368" s="82"/>
      <c r="K368" s="82"/>
      <c r="L368" s="82"/>
      <c r="M368" s="82"/>
      <c r="N368" s="82"/>
      <c r="O368" s="82"/>
      <c r="P368" s="82"/>
      <c r="Q368" s="82"/>
      <c r="R368" s="82"/>
      <c r="S368" s="82"/>
      <c r="T368" s="82"/>
      <c r="U368" s="82"/>
      <c r="V368" s="82"/>
      <c r="W368" s="82"/>
      <c r="X368" s="82"/>
      <c r="Y368" s="82"/>
      <c r="Z368" s="82"/>
    </row>
    <row r="369" spans="1:26" ht="33.75" x14ac:dyDescent="0.25">
      <c r="A369" s="17"/>
      <c r="B369" s="69" t="s">
        <v>575</v>
      </c>
      <c r="C369" s="70" t="s">
        <v>746</v>
      </c>
    </row>
    <row r="370" spans="1:26" ht="33.75" x14ac:dyDescent="0.25">
      <c r="A370" s="17"/>
      <c r="B370" s="69" t="s">
        <v>577</v>
      </c>
      <c r="C370" s="70" t="s">
        <v>747</v>
      </c>
    </row>
    <row r="371" spans="1:26" x14ac:dyDescent="0.25">
      <c r="A371" s="17"/>
      <c r="B371" s="20"/>
      <c r="C371" s="20"/>
      <c r="D371" s="20"/>
      <c r="E371" s="20"/>
      <c r="F371" s="20"/>
      <c r="G371" s="20"/>
      <c r="H371" s="20"/>
      <c r="I371" s="20"/>
      <c r="J371" s="20"/>
      <c r="K371" s="20"/>
      <c r="L371" s="20"/>
      <c r="M371" s="20"/>
      <c r="N371" s="20"/>
      <c r="O371" s="20"/>
      <c r="P371" s="20"/>
      <c r="Q371" s="20"/>
      <c r="R371" s="20"/>
      <c r="S371" s="20"/>
      <c r="T371" s="20"/>
      <c r="U371" s="20"/>
      <c r="V371" s="20"/>
      <c r="W371" s="20"/>
      <c r="X371" s="20"/>
      <c r="Y371" s="20"/>
      <c r="Z371" s="20"/>
    </row>
  </sheetData>
  <mergeCells count="600">
    <mergeCell ref="B355:Z355"/>
    <mergeCell ref="A358:A371"/>
    <mergeCell ref="B358:Z358"/>
    <mergeCell ref="B359:Z359"/>
    <mergeCell ref="B360:Z360"/>
    <mergeCell ref="B368:Z368"/>
    <mergeCell ref="B371:Z371"/>
    <mergeCell ref="B314:Z314"/>
    <mergeCell ref="B315:Z315"/>
    <mergeCell ref="A316:A357"/>
    <mergeCell ref="B316:Z316"/>
    <mergeCell ref="B317:Z317"/>
    <mergeCell ref="B318:Z318"/>
    <mergeCell ref="B319:Z319"/>
    <mergeCell ref="B320:Z320"/>
    <mergeCell ref="B339:Z339"/>
    <mergeCell ref="B340:Z340"/>
    <mergeCell ref="B276:Z276"/>
    <mergeCell ref="A277:A313"/>
    <mergeCell ref="B277:Z277"/>
    <mergeCell ref="B278:Z278"/>
    <mergeCell ref="B279:Z279"/>
    <mergeCell ref="B296:Z296"/>
    <mergeCell ref="B313:Z313"/>
    <mergeCell ref="B250:Z250"/>
    <mergeCell ref="B251:Z251"/>
    <mergeCell ref="B252:Z252"/>
    <mergeCell ref="B263:Z263"/>
    <mergeCell ref="B274:Z274"/>
    <mergeCell ref="B275:Z275"/>
    <mergeCell ref="B227:Z227"/>
    <mergeCell ref="B228:Z228"/>
    <mergeCell ref="B229:Z229"/>
    <mergeCell ref="B237:Z237"/>
    <mergeCell ref="B238:Z238"/>
    <mergeCell ref="B239:Z239"/>
    <mergeCell ref="B207:Z207"/>
    <mergeCell ref="B208:Z208"/>
    <mergeCell ref="B216:Z216"/>
    <mergeCell ref="B217:Z217"/>
    <mergeCell ref="B218:Z218"/>
    <mergeCell ref="B226:Z226"/>
    <mergeCell ref="B188:Z188"/>
    <mergeCell ref="B189:Z189"/>
    <mergeCell ref="B196:Z196"/>
    <mergeCell ref="B197:Z197"/>
    <mergeCell ref="B198:Z198"/>
    <mergeCell ref="B206:Z206"/>
    <mergeCell ref="B169:Z169"/>
    <mergeCell ref="B170:Z170"/>
    <mergeCell ref="B177:Z177"/>
    <mergeCell ref="B178:Z178"/>
    <mergeCell ref="B179:Z179"/>
    <mergeCell ref="B187:Z187"/>
    <mergeCell ref="B148:Z148"/>
    <mergeCell ref="B149:Z149"/>
    <mergeCell ref="B158:Z158"/>
    <mergeCell ref="B159:Z159"/>
    <mergeCell ref="B160:Z160"/>
    <mergeCell ref="B168:Z168"/>
    <mergeCell ref="A120:A274"/>
    <mergeCell ref="B120:Z120"/>
    <mergeCell ref="B121:Z121"/>
    <mergeCell ref="B122:Z122"/>
    <mergeCell ref="B123:Z123"/>
    <mergeCell ref="B124:Z124"/>
    <mergeCell ref="B135:Z135"/>
    <mergeCell ref="B136:Z136"/>
    <mergeCell ref="B137:Z137"/>
    <mergeCell ref="B147:Z147"/>
    <mergeCell ref="B80:Z80"/>
    <mergeCell ref="B81:Z81"/>
    <mergeCell ref="A82:A119"/>
    <mergeCell ref="B82:Z82"/>
    <mergeCell ref="B83:Z83"/>
    <mergeCell ref="B84:Z84"/>
    <mergeCell ref="B101:Z101"/>
    <mergeCell ref="B119:Z119"/>
    <mergeCell ref="A62:A79"/>
    <mergeCell ref="B62:Z62"/>
    <mergeCell ref="B63:Z63"/>
    <mergeCell ref="B64:Z64"/>
    <mergeCell ref="B65:Z65"/>
    <mergeCell ref="B66:Z66"/>
    <mergeCell ref="B77:Z77"/>
    <mergeCell ref="B27:Z27"/>
    <mergeCell ref="A28:A61"/>
    <mergeCell ref="B28:Z28"/>
    <mergeCell ref="B29:Z29"/>
    <mergeCell ref="B30:Z30"/>
    <mergeCell ref="B46:Z46"/>
    <mergeCell ref="B61:Z61"/>
    <mergeCell ref="A15:A25"/>
    <mergeCell ref="B15:Z15"/>
    <mergeCell ref="B16:Z16"/>
    <mergeCell ref="B17:Z17"/>
    <mergeCell ref="B25:Z25"/>
    <mergeCell ref="B26:Z26"/>
    <mergeCell ref="A1:A2"/>
    <mergeCell ref="B1:Z1"/>
    <mergeCell ref="B2:Z2"/>
    <mergeCell ref="B3:Z3"/>
    <mergeCell ref="A4:A14"/>
    <mergeCell ref="B4:Z4"/>
    <mergeCell ref="B5:Z5"/>
    <mergeCell ref="B6:Z6"/>
    <mergeCell ref="B7:Z7"/>
    <mergeCell ref="B14:Z14"/>
    <mergeCell ref="L361:Q362"/>
    <mergeCell ref="R361:R362"/>
    <mergeCell ref="D363:E363"/>
    <mergeCell ref="H363:I363"/>
    <mergeCell ref="L363:M363"/>
    <mergeCell ref="P363:Q363"/>
    <mergeCell ref="B361:B362"/>
    <mergeCell ref="C361:C362"/>
    <mergeCell ref="D361:I361"/>
    <mergeCell ref="D362:I362"/>
    <mergeCell ref="J361:J362"/>
    <mergeCell ref="K361:K362"/>
    <mergeCell ref="W342:W344"/>
    <mergeCell ref="X342:Y342"/>
    <mergeCell ref="X343:Y343"/>
    <mergeCell ref="X344:Y344"/>
    <mergeCell ref="Z342:Z344"/>
    <mergeCell ref="Q354:U354"/>
    <mergeCell ref="R342:R344"/>
    <mergeCell ref="S342:S344"/>
    <mergeCell ref="T342:U342"/>
    <mergeCell ref="T343:U343"/>
    <mergeCell ref="T344:U344"/>
    <mergeCell ref="V342:V344"/>
    <mergeCell ref="J342:J344"/>
    <mergeCell ref="K342:K344"/>
    <mergeCell ref="L342:M344"/>
    <mergeCell ref="N342:N344"/>
    <mergeCell ref="O342:O344"/>
    <mergeCell ref="P342:Q344"/>
    <mergeCell ref="D342:E342"/>
    <mergeCell ref="D343:E343"/>
    <mergeCell ref="D344:E344"/>
    <mergeCell ref="F342:F344"/>
    <mergeCell ref="G342:G344"/>
    <mergeCell ref="H342:I344"/>
    <mergeCell ref="B335:C335"/>
    <mergeCell ref="B336:C336"/>
    <mergeCell ref="B337:C337"/>
    <mergeCell ref="B338:C338"/>
    <mergeCell ref="B342:B344"/>
    <mergeCell ref="C342:C344"/>
    <mergeCell ref="B341:Z341"/>
    <mergeCell ref="B329:C329"/>
    <mergeCell ref="B330:C330"/>
    <mergeCell ref="B331:C331"/>
    <mergeCell ref="B332:C332"/>
    <mergeCell ref="B333:C333"/>
    <mergeCell ref="B334:C334"/>
    <mergeCell ref="S321:S323"/>
    <mergeCell ref="B324:C324"/>
    <mergeCell ref="B325:C325"/>
    <mergeCell ref="B326:C326"/>
    <mergeCell ref="B327:C327"/>
    <mergeCell ref="B328:C328"/>
    <mergeCell ref="M321:N321"/>
    <mergeCell ref="M322:N322"/>
    <mergeCell ref="M323:N323"/>
    <mergeCell ref="O321:O323"/>
    <mergeCell ref="P321:P323"/>
    <mergeCell ref="Q321:R321"/>
    <mergeCell ref="Q322:R322"/>
    <mergeCell ref="Q323:R323"/>
    <mergeCell ref="N297:N301"/>
    <mergeCell ref="B321:B323"/>
    <mergeCell ref="C321:C323"/>
    <mergeCell ref="D321:D323"/>
    <mergeCell ref="F321:F323"/>
    <mergeCell ref="G321:G323"/>
    <mergeCell ref="H321:H323"/>
    <mergeCell ref="I321:J323"/>
    <mergeCell ref="K321:K323"/>
    <mergeCell ref="L321:L323"/>
    <mergeCell ref="K297:K301"/>
    <mergeCell ref="L297:M297"/>
    <mergeCell ref="L298:M298"/>
    <mergeCell ref="L299:M299"/>
    <mergeCell ref="L300:M300"/>
    <mergeCell ref="L301:M301"/>
    <mergeCell ref="H297:I297"/>
    <mergeCell ref="H298:I298"/>
    <mergeCell ref="H299:I299"/>
    <mergeCell ref="H300:I300"/>
    <mergeCell ref="H301:I301"/>
    <mergeCell ref="J297:J301"/>
    <mergeCell ref="N280:N284"/>
    <mergeCell ref="B297:B301"/>
    <mergeCell ref="C297:C301"/>
    <mergeCell ref="D297:E297"/>
    <mergeCell ref="D298:E298"/>
    <mergeCell ref="D299:E299"/>
    <mergeCell ref="D300:E300"/>
    <mergeCell ref="D301:E301"/>
    <mergeCell ref="F297:F301"/>
    <mergeCell ref="G297:G301"/>
    <mergeCell ref="J280:J284"/>
    <mergeCell ref="K280:K284"/>
    <mergeCell ref="L280:M280"/>
    <mergeCell ref="L281:M281"/>
    <mergeCell ref="L282:M282"/>
    <mergeCell ref="L283:M283"/>
    <mergeCell ref="L284:M284"/>
    <mergeCell ref="F280:F284"/>
    <mergeCell ref="G280:G284"/>
    <mergeCell ref="H280:I280"/>
    <mergeCell ref="H281:I281"/>
    <mergeCell ref="H282:I282"/>
    <mergeCell ref="H283:I283"/>
    <mergeCell ref="H284:I284"/>
    <mergeCell ref="B280:B284"/>
    <mergeCell ref="C280:C284"/>
    <mergeCell ref="D280:E280"/>
    <mergeCell ref="D281:E281"/>
    <mergeCell ref="D282:E282"/>
    <mergeCell ref="D283:E283"/>
    <mergeCell ref="D284:E284"/>
    <mergeCell ref="O253:P253"/>
    <mergeCell ref="O254:P254"/>
    <mergeCell ref="O255:P255"/>
    <mergeCell ref="Q253:Q255"/>
    <mergeCell ref="G256:H256"/>
    <mergeCell ref="K256:L256"/>
    <mergeCell ref="O256:P256"/>
    <mergeCell ref="J253:J255"/>
    <mergeCell ref="K253:L253"/>
    <mergeCell ref="K254:L254"/>
    <mergeCell ref="K255:L255"/>
    <mergeCell ref="M253:M255"/>
    <mergeCell ref="N253:N255"/>
    <mergeCell ref="C253:C255"/>
    <mergeCell ref="D253:D255"/>
    <mergeCell ref="E253:E255"/>
    <mergeCell ref="F253:F255"/>
    <mergeCell ref="G253:H255"/>
    <mergeCell ref="I253:I255"/>
    <mergeCell ref="O240:O242"/>
    <mergeCell ref="P240:Q240"/>
    <mergeCell ref="P241:Q241"/>
    <mergeCell ref="P242:Q242"/>
    <mergeCell ref="R240:R242"/>
    <mergeCell ref="H243:I243"/>
    <mergeCell ref="L243:M243"/>
    <mergeCell ref="P243:Q243"/>
    <mergeCell ref="J240:J242"/>
    <mergeCell ref="K240:K242"/>
    <mergeCell ref="L240:M240"/>
    <mergeCell ref="L241:M241"/>
    <mergeCell ref="L242:M242"/>
    <mergeCell ref="N240:N242"/>
    <mergeCell ref="C240:C242"/>
    <mergeCell ref="D240:D242"/>
    <mergeCell ref="E240:E242"/>
    <mergeCell ref="F240:F242"/>
    <mergeCell ref="G240:G242"/>
    <mergeCell ref="H240:I242"/>
    <mergeCell ref="O230:O232"/>
    <mergeCell ref="P230:Q230"/>
    <mergeCell ref="P231:Q231"/>
    <mergeCell ref="P232:Q232"/>
    <mergeCell ref="R230:R232"/>
    <mergeCell ref="H233:I233"/>
    <mergeCell ref="L233:M233"/>
    <mergeCell ref="P233:Q233"/>
    <mergeCell ref="J230:J232"/>
    <mergeCell ref="K230:K232"/>
    <mergeCell ref="L230:M230"/>
    <mergeCell ref="L231:M231"/>
    <mergeCell ref="L232:M232"/>
    <mergeCell ref="N230:N232"/>
    <mergeCell ref="R219:R221"/>
    <mergeCell ref="H222:I222"/>
    <mergeCell ref="L222:M222"/>
    <mergeCell ref="P222:Q222"/>
    <mergeCell ref="C230:C232"/>
    <mergeCell ref="D230:D232"/>
    <mergeCell ref="E230:E232"/>
    <mergeCell ref="F230:F232"/>
    <mergeCell ref="G230:G232"/>
    <mergeCell ref="H230:I232"/>
    <mergeCell ref="L220:M220"/>
    <mergeCell ref="L221:M221"/>
    <mergeCell ref="N219:N221"/>
    <mergeCell ref="O219:O221"/>
    <mergeCell ref="P219:Q219"/>
    <mergeCell ref="P220:Q220"/>
    <mergeCell ref="P221:Q221"/>
    <mergeCell ref="R209:R211"/>
    <mergeCell ref="C219:C221"/>
    <mergeCell ref="D219:D221"/>
    <mergeCell ref="E219:E221"/>
    <mergeCell ref="F219:F221"/>
    <mergeCell ref="G219:G221"/>
    <mergeCell ref="H219:I221"/>
    <mergeCell ref="J219:J221"/>
    <mergeCell ref="K219:K221"/>
    <mergeCell ref="L219:M219"/>
    <mergeCell ref="J209:J211"/>
    <mergeCell ref="K209:K211"/>
    <mergeCell ref="L209:L211"/>
    <mergeCell ref="N209:N211"/>
    <mergeCell ref="O209:O211"/>
    <mergeCell ref="P209:P211"/>
    <mergeCell ref="C209:C211"/>
    <mergeCell ref="D209:D211"/>
    <mergeCell ref="E209:E211"/>
    <mergeCell ref="F209:F211"/>
    <mergeCell ref="G209:G211"/>
    <mergeCell ref="H209:I211"/>
    <mergeCell ref="O199:O201"/>
    <mergeCell ref="P199:Q199"/>
    <mergeCell ref="P200:Q200"/>
    <mergeCell ref="P201:Q201"/>
    <mergeCell ref="R199:R201"/>
    <mergeCell ref="H202:I202"/>
    <mergeCell ref="L202:M202"/>
    <mergeCell ref="P202:Q202"/>
    <mergeCell ref="J199:J201"/>
    <mergeCell ref="K199:K201"/>
    <mergeCell ref="L199:M199"/>
    <mergeCell ref="L200:M200"/>
    <mergeCell ref="L201:M201"/>
    <mergeCell ref="N199:N201"/>
    <mergeCell ref="C199:C201"/>
    <mergeCell ref="D199:D201"/>
    <mergeCell ref="E199:E201"/>
    <mergeCell ref="F199:F201"/>
    <mergeCell ref="G199:G201"/>
    <mergeCell ref="H199:I201"/>
    <mergeCell ref="O190:O192"/>
    <mergeCell ref="P190:Q190"/>
    <mergeCell ref="P191:Q191"/>
    <mergeCell ref="P192:Q192"/>
    <mergeCell ref="R190:R192"/>
    <mergeCell ref="H193:I193"/>
    <mergeCell ref="L193:M193"/>
    <mergeCell ref="P193:Q193"/>
    <mergeCell ref="J190:J192"/>
    <mergeCell ref="K190:K192"/>
    <mergeCell ref="L190:M190"/>
    <mergeCell ref="L191:M191"/>
    <mergeCell ref="L192:M192"/>
    <mergeCell ref="N190:N192"/>
    <mergeCell ref="C190:C192"/>
    <mergeCell ref="D190:D192"/>
    <mergeCell ref="E190:E192"/>
    <mergeCell ref="F190:F192"/>
    <mergeCell ref="G190:G192"/>
    <mergeCell ref="H190:I192"/>
    <mergeCell ref="O180:O182"/>
    <mergeCell ref="P180:Q180"/>
    <mergeCell ref="P181:Q181"/>
    <mergeCell ref="P182:Q182"/>
    <mergeCell ref="R180:R182"/>
    <mergeCell ref="H183:I183"/>
    <mergeCell ref="L183:M183"/>
    <mergeCell ref="P183:Q183"/>
    <mergeCell ref="J180:J182"/>
    <mergeCell ref="K180:K182"/>
    <mergeCell ref="L180:M180"/>
    <mergeCell ref="L181:M181"/>
    <mergeCell ref="L182:M182"/>
    <mergeCell ref="N180:N182"/>
    <mergeCell ref="C180:C182"/>
    <mergeCell ref="D180:D182"/>
    <mergeCell ref="E180:E182"/>
    <mergeCell ref="F180:F182"/>
    <mergeCell ref="G180:G182"/>
    <mergeCell ref="H180:I182"/>
    <mergeCell ref="O171:O173"/>
    <mergeCell ref="P171:Q171"/>
    <mergeCell ref="P172:Q172"/>
    <mergeCell ref="P173:Q173"/>
    <mergeCell ref="R171:R173"/>
    <mergeCell ref="H174:I174"/>
    <mergeCell ref="L174:M174"/>
    <mergeCell ref="P174:Q174"/>
    <mergeCell ref="J171:J173"/>
    <mergeCell ref="K171:K173"/>
    <mergeCell ref="L171:M171"/>
    <mergeCell ref="L172:M172"/>
    <mergeCell ref="L173:M173"/>
    <mergeCell ref="N171:N173"/>
    <mergeCell ref="C171:C173"/>
    <mergeCell ref="D171:D173"/>
    <mergeCell ref="E171:E173"/>
    <mergeCell ref="F171:F173"/>
    <mergeCell ref="G171:G173"/>
    <mergeCell ref="H171:I173"/>
    <mergeCell ref="O161:O163"/>
    <mergeCell ref="P161:Q161"/>
    <mergeCell ref="P162:Q162"/>
    <mergeCell ref="P163:Q163"/>
    <mergeCell ref="R161:R163"/>
    <mergeCell ref="H164:I164"/>
    <mergeCell ref="L164:M164"/>
    <mergeCell ref="P164:Q164"/>
    <mergeCell ref="J161:J163"/>
    <mergeCell ref="K161:K163"/>
    <mergeCell ref="L161:M161"/>
    <mergeCell ref="L162:M162"/>
    <mergeCell ref="L163:M163"/>
    <mergeCell ref="N161:N163"/>
    <mergeCell ref="C161:C163"/>
    <mergeCell ref="D161:D163"/>
    <mergeCell ref="E161:E163"/>
    <mergeCell ref="F161:F163"/>
    <mergeCell ref="G161:G163"/>
    <mergeCell ref="H161:I163"/>
    <mergeCell ref="O150:P150"/>
    <mergeCell ref="O151:P151"/>
    <mergeCell ref="O152:P152"/>
    <mergeCell ref="Q150:Q152"/>
    <mergeCell ref="G153:H153"/>
    <mergeCell ref="K153:L153"/>
    <mergeCell ref="O153:P153"/>
    <mergeCell ref="J150:J152"/>
    <mergeCell ref="K150:L150"/>
    <mergeCell ref="K151:L151"/>
    <mergeCell ref="K152:L152"/>
    <mergeCell ref="M150:M152"/>
    <mergeCell ref="N150:N152"/>
    <mergeCell ref="C150:C152"/>
    <mergeCell ref="D150:D152"/>
    <mergeCell ref="E150:E152"/>
    <mergeCell ref="F150:F152"/>
    <mergeCell ref="G150:H152"/>
    <mergeCell ref="I150:I152"/>
    <mergeCell ref="O138:P138"/>
    <mergeCell ref="O139:P139"/>
    <mergeCell ref="O140:P140"/>
    <mergeCell ref="Q138:Q140"/>
    <mergeCell ref="G141:H141"/>
    <mergeCell ref="K141:L141"/>
    <mergeCell ref="O141:P141"/>
    <mergeCell ref="J138:J140"/>
    <mergeCell ref="K138:L138"/>
    <mergeCell ref="K139:L139"/>
    <mergeCell ref="K140:L140"/>
    <mergeCell ref="M138:M140"/>
    <mergeCell ref="N138:N140"/>
    <mergeCell ref="R125:R127"/>
    <mergeCell ref="H128:I128"/>
    <mergeCell ref="L128:M128"/>
    <mergeCell ref="P128:Q128"/>
    <mergeCell ref="C138:C140"/>
    <mergeCell ref="D138:D140"/>
    <mergeCell ref="E138:E140"/>
    <mergeCell ref="F138:F140"/>
    <mergeCell ref="G138:H140"/>
    <mergeCell ref="I138:I140"/>
    <mergeCell ref="L126:M126"/>
    <mergeCell ref="L127:M127"/>
    <mergeCell ref="N125:N127"/>
    <mergeCell ref="O125:O127"/>
    <mergeCell ref="P125:Q125"/>
    <mergeCell ref="P126:Q126"/>
    <mergeCell ref="P127:Q127"/>
    <mergeCell ref="N102:N106"/>
    <mergeCell ref="C125:C127"/>
    <mergeCell ref="D125:D127"/>
    <mergeCell ref="E125:E127"/>
    <mergeCell ref="F125:F127"/>
    <mergeCell ref="G125:G127"/>
    <mergeCell ref="H125:I127"/>
    <mergeCell ref="J125:J127"/>
    <mergeCell ref="K125:K127"/>
    <mergeCell ref="L125:M125"/>
    <mergeCell ref="K102:K106"/>
    <mergeCell ref="L102:M102"/>
    <mergeCell ref="L103:M103"/>
    <mergeCell ref="L104:M104"/>
    <mergeCell ref="L105:M105"/>
    <mergeCell ref="L106:M106"/>
    <mergeCell ref="H102:I102"/>
    <mergeCell ref="H103:I103"/>
    <mergeCell ref="H104:I104"/>
    <mergeCell ref="H105:I105"/>
    <mergeCell ref="H106:I106"/>
    <mergeCell ref="J102:J106"/>
    <mergeCell ref="N85:N89"/>
    <mergeCell ref="B102:B106"/>
    <mergeCell ref="C102:C106"/>
    <mergeCell ref="D102:E102"/>
    <mergeCell ref="D103:E103"/>
    <mergeCell ref="D104:E104"/>
    <mergeCell ref="D105:E105"/>
    <mergeCell ref="D106:E106"/>
    <mergeCell ref="F102:F106"/>
    <mergeCell ref="G102:G106"/>
    <mergeCell ref="J85:J89"/>
    <mergeCell ref="K85:K89"/>
    <mergeCell ref="L85:M85"/>
    <mergeCell ref="L86:M86"/>
    <mergeCell ref="L87:M87"/>
    <mergeCell ref="L88:M88"/>
    <mergeCell ref="L89:M89"/>
    <mergeCell ref="D88:E88"/>
    <mergeCell ref="D89:E89"/>
    <mergeCell ref="F85:F89"/>
    <mergeCell ref="G85:G89"/>
    <mergeCell ref="H85:I85"/>
    <mergeCell ref="H86:I86"/>
    <mergeCell ref="H87:I87"/>
    <mergeCell ref="H88:I88"/>
    <mergeCell ref="H89:I89"/>
    <mergeCell ref="R67:R69"/>
    <mergeCell ref="H70:I70"/>
    <mergeCell ref="L70:M70"/>
    <mergeCell ref="P70:Q70"/>
    <mergeCell ref="I76:M76"/>
    <mergeCell ref="B85:B89"/>
    <mergeCell ref="C85:C89"/>
    <mergeCell ref="D85:E85"/>
    <mergeCell ref="D86:E86"/>
    <mergeCell ref="D87:E87"/>
    <mergeCell ref="L68:M68"/>
    <mergeCell ref="L69:M69"/>
    <mergeCell ref="N67:N69"/>
    <mergeCell ref="O67:O69"/>
    <mergeCell ref="P67:Q67"/>
    <mergeCell ref="P68:Q68"/>
    <mergeCell ref="P69:Q69"/>
    <mergeCell ref="N47:N51"/>
    <mergeCell ref="C67:C69"/>
    <mergeCell ref="D67:D69"/>
    <mergeCell ref="E67:E69"/>
    <mergeCell ref="F67:F69"/>
    <mergeCell ref="G67:G69"/>
    <mergeCell ref="H67:I69"/>
    <mergeCell ref="J67:J69"/>
    <mergeCell ref="K67:K69"/>
    <mergeCell ref="L67:M67"/>
    <mergeCell ref="K47:K51"/>
    <mergeCell ref="L47:M47"/>
    <mergeCell ref="L48:M48"/>
    <mergeCell ref="L49:M49"/>
    <mergeCell ref="L50:M50"/>
    <mergeCell ref="L51:M51"/>
    <mergeCell ref="H47:I47"/>
    <mergeCell ref="H48:I48"/>
    <mergeCell ref="H49:I49"/>
    <mergeCell ref="H50:I50"/>
    <mergeCell ref="H51:I51"/>
    <mergeCell ref="J47:J51"/>
    <mergeCell ref="N31:N35"/>
    <mergeCell ref="B47:B51"/>
    <mergeCell ref="C47:C51"/>
    <mergeCell ref="D47:E47"/>
    <mergeCell ref="D48:E48"/>
    <mergeCell ref="D49:E49"/>
    <mergeCell ref="D50:E50"/>
    <mergeCell ref="D51:E51"/>
    <mergeCell ref="F47:F51"/>
    <mergeCell ref="G47:G51"/>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18:E18"/>
    <mergeCell ref="H18:I18"/>
    <mergeCell ref="D19:E19"/>
    <mergeCell ref="H19:I19"/>
    <mergeCell ref="B31:B35"/>
    <mergeCell ref="C31:C35"/>
    <mergeCell ref="D31:E31"/>
    <mergeCell ref="D32:E32"/>
    <mergeCell ref="D33:E33"/>
    <mergeCell ref="D34:E34"/>
    <mergeCell ref="L8:P8"/>
    <mergeCell ref="L9:P9"/>
    <mergeCell ref="Q8:Q9"/>
    <mergeCell ref="D10:E10"/>
    <mergeCell ref="H10:I10"/>
    <mergeCell ref="L10:M10"/>
    <mergeCell ref="O10:P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0"/>
  <sheetViews>
    <sheetView showGridLines="0" workbookViewId="0"/>
  </sheetViews>
  <sheetFormatPr defaultRowHeight="15" x14ac:dyDescent="0.25"/>
  <cols>
    <col min="1" max="3" width="36.5703125" bestFit="1" customWidth="1"/>
    <col min="4" max="5" width="7" customWidth="1"/>
    <col min="6" max="6" width="1.5703125" customWidth="1"/>
    <col min="7" max="7" width="2" customWidth="1"/>
    <col min="8" max="9" width="6.7109375" customWidth="1"/>
    <col min="10" max="10" width="1.5703125" customWidth="1"/>
    <col min="11" max="11" width="9.85546875" customWidth="1"/>
    <col min="12" max="12" width="5.85546875" customWidth="1"/>
    <col min="13" max="13" width="6.7109375" customWidth="1"/>
    <col min="14" max="14" width="1.5703125" customWidth="1"/>
    <col min="15" max="15" width="2.140625" customWidth="1"/>
    <col min="16" max="16" width="4.85546875" customWidth="1"/>
    <col min="17" max="17" width="6.7109375" customWidth="1"/>
    <col min="18" max="18" width="1.5703125" customWidth="1"/>
    <col min="19" max="19" width="9.85546875" customWidth="1"/>
    <col min="20" max="20" width="5.85546875" customWidth="1"/>
    <col min="21" max="21" width="6.7109375" customWidth="1"/>
    <col min="22" max="22" width="1.5703125" customWidth="1"/>
    <col min="23" max="23" width="2.140625" customWidth="1"/>
    <col min="24" max="24" width="4.85546875" customWidth="1"/>
    <col min="25" max="25" width="6.7109375" customWidth="1"/>
    <col min="26" max="26" width="1.5703125" customWidth="1"/>
    <col min="27" max="27" width="2" customWidth="1"/>
    <col min="28" max="28" width="6.7109375" customWidth="1"/>
    <col min="29" max="29" width="1.5703125" customWidth="1"/>
  </cols>
  <sheetData>
    <row r="1" spans="1:29" ht="15" customHeight="1" x14ac:dyDescent="0.25">
      <c r="A1" s="7" t="s">
        <v>12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754</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7" t="s">
        <v>128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7"/>
      <c r="B5" s="20" t="s">
        <v>763</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x14ac:dyDescent="0.25">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x14ac:dyDescent="0.25">
      <c r="A7" s="17"/>
      <c r="B7" s="12"/>
      <c r="C7" s="12" t="s">
        <v>208</v>
      </c>
      <c r="D7" s="48" t="s">
        <v>764</v>
      </c>
      <c r="E7" s="48"/>
      <c r="F7" s="12"/>
      <c r="G7" s="23"/>
      <c r="H7" s="48" t="s">
        <v>765</v>
      </c>
      <c r="I7" s="48"/>
      <c r="J7" s="158"/>
      <c r="K7" s="23"/>
      <c r="L7" s="48" t="s">
        <v>766</v>
      </c>
      <c r="M7" s="48"/>
      <c r="N7" s="158"/>
      <c r="O7" s="23"/>
      <c r="P7" s="48" t="s">
        <v>106</v>
      </c>
      <c r="Q7" s="48"/>
      <c r="R7" s="158"/>
    </row>
    <row r="8" spans="1:29" x14ac:dyDescent="0.25">
      <c r="A8" s="17"/>
      <c r="B8" s="137" t="s">
        <v>556</v>
      </c>
      <c r="C8" s="23"/>
      <c r="D8" s="114"/>
      <c r="E8" s="29"/>
      <c r="F8" s="23"/>
      <c r="G8" s="23"/>
      <c r="H8" s="29"/>
      <c r="I8" s="29"/>
      <c r="J8" s="23"/>
      <c r="K8" s="23"/>
      <c r="L8" s="114"/>
      <c r="M8" s="29"/>
      <c r="N8" s="23"/>
      <c r="O8" s="23"/>
      <c r="P8" s="114"/>
      <c r="Q8" s="29"/>
      <c r="R8" s="23"/>
    </row>
    <row r="9" spans="1:29" x14ac:dyDescent="0.25">
      <c r="A9" s="17"/>
      <c r="B9" s="28" t="s">
        <v>767</v>
      </c>
      <c r="C9" s="23"/>
      <c r="D9" s="23"/>
      <c r="E9" s="12"/>
      <c r="F9" s="23"/>
      <c r="G9" s="23"/>
      <c r="H9" s="12"/>
      <c r="I9" s="12"/>
      <c r="J9" s="23"/>
      <c r="K9" s="23"/>
      <c r="L9" s="23"/>
      <c r="M9" s="12"/>
      <c r="N9" s="23"/>
      <c r="O9" s="23"/>
      <c r="P9" s="23"/>
      <c r="Q9" s="12"/>
      <c r="R9" s="23"/>
    </row>
    <row r="10" spans="1:29" x14ac:dyDescent="0.25">
      <c r="A10" s="17"/>
      <c r="B10" s="61" t="s">
        <v>417</v>
      </c>
      <c r="C10" s="23"/>
      <c r="D10" s="12" t="s">
        <v>216</v>
      </c>
      <c r="E10" s="116">
        <v>5600</v>
      </c>
      <c r="F10" s="128"/>
      <c r="G10" s="23"/>
      <c r="H10" s="12" t="s">
        <v>216</v>
      </c>
      <c r="I10" s="63" t="s">
        <v>262</v>
      </c>
      <c r="J10" s="128"/>
      <c r="K10" s="23"/>
      <c r="L10" s="12" t="s">
        <v>216</v>
      </c>
      <c r="M10" s="63" t="s">
        <v>262</v>
      </c>
      <c r="N10" s="128"/>
      <c r="O10" s="23"/>
      <c r="P10" s="12" t="s">
        <v>216</v>
      </c>
      <c r="Q10" s="116">
        <v>5600</v>
      </c>
      <c r="R10" s="128"/>
    </row>
    <row r="11" spans="1:29" x14ac:dyDescent="0.25">
      <c r="A11" s="17"/>
      <c r="B11" s="61" t="s">
        <v>768</v>
      </c>
      <c r="C11" s="23"/>
      <c r="D11" s="158"/>
      <c r="E11" s="63" t="s">
        <v>262</v>
      </c>
      <c r="F11" s="128"/>
      <c r="G11" s="23"/>
      <c r="H11" s="158"/>
      <c r="I11" s="116">
        <v>1861</v>
      </c>
      <c r="J11" s="128"/>
      <c r="K11" s="23"/>
      <c r="L11" s="158"/>
      <c r="M11" s="63" t="s">
        <v>262</v>
      </c>
      <c r="N11" s="128"/>
      <c r="O11" s="23"/>
      <c r="P11" s="158"/>
      <c r="Q11" s="116">
        <v>1861</v>
      </c>
      <c r="R11" s="128"/>
    </row>
    <row r="12" spans="1:29" x14ac:dyDescent="0.25">
      <c r="A12" s="17"/>
      <c r="B12" s="61" t="s">
        <v>769</v>
      </c>
      <c r="C12" s="23"/>
      <c r="D12" s="158"/>
      <c r="E12" s="63" t="s">
        <v>262</v>
      </c>
      <c r="F12" s="128"/>
      <c r="G12" s="23"/>
      <c r="H12" s="12"/>
      <c r="I12" s="116">
        <v>51734</v>
      </c>
      <c r="J12" s="128"/>
      <c r="K12" s="23"/>
      <c r="L12" s="158"/>
      <c r="M12" s="63" t="s">
        <v>262</v>
      </c>
      <c r="N12" s="128"/>
      <c r="O12" s="23"/>
      <c r="P12" s="158"/>
      <c r="Q12" s="116">
        <v>51734</v>
      </c>
      <c r="R12" s="128"/>
    </row>
    <row r="13" spans="1:29" x14ac:dyDescent="0.25">
      <c r="A13" s="17"/>
      <c r="B13" s="61" t="s">
        <v>770</v>
      </c>
      <c r="C13" s="23"/>
      <c r="D13" s="158"/>
      <c r="E13" s="63" t="s">
        <v>262</v>
      </c>
      <c r="F13" s="128"/>
      <c r="G13" s="23"/>
      <c r="H13" s="12"/>
      <c r="I13" s="63">
        <v>163</v>
      </c>
      <c r="J13" s="128"/>
      <c r="K13" s="23"/>
      <c r="L13" s="158"/>
      <c r="M13" s="63" t="s">
        <v>262</v>
      </c>
      <c r="N13" s="128"/>
      <c r="O13" s="23"/>
      <c r="P13" s="158"/>
      <c r="Q13" s="63">
        <v>163</v>
      </c>
      <c r="R13" s="128"/>
    </row>
    <row r="14" spans="1:29" x14ac:dyDescent="0.25">
      <c r="A14" s="17"/>
      <c r="B14" s="61" t="s">
        <v>771</v>
      </c>
      <c r="C14" s="23"/>
      <c r="D14" s="158"/>
      <c r="E14" s="63" t="s">
        <v>262</v>
      </c>
      <c r="F14" s="128"/>
      <c r="G14" s="23"/>
      <c r="H14" s="12"/>
      <c r="I14" s="116">
        <v>1305</v>
      </c>
      <c r="J14" s="128"/>
      <c r="K14" s="23"/>
      <c r="L14" s="158"/>
      <c r="M14" s="63" t="s">
        <v>262</v>
      </c>
      <c r="N14" s="128"/>
      <c r="O14" s="23"/>
      <c r="P14" s="158"/>
      <c r="Q14" s="116">
        <v>1305</v>
      </c>
      <c r="R14" s="128"/>
    </row>
    <row r="15" spans="1:29" x14ac:dyDescent="0.25">
      <c r="A15" s="17"/>
      <c r="B15" s="61" t="s">
        <v>772</v>
      </c>
      <c r="C15" s="23"/>
      <c r="D15" s="158"/>
      <c r="E15" s="63" t="s">
        <v>262</v>
      </c>
      <c r="F15" s="128"/>
      <c r="G15" s="23"/>
      <c r="H15" s="12"/>
      <c r="I15" s="116">
        <v>2352</v>
      </c>
      <c r="J15" s="128"/>
      <c r="K15" s="23"/>
      <c r="L15" s="158"/>
      <c r="M15" s="63" t="s">
        <v>262</v>
      </c>
      <c r="N15" s="128"/>
      <c r="O15" s="23"/>
      <c r="P15" s="158"/>
      <c r="Q15" s="116">
        <v>2352</v>
      </c>
      <c r="R15" s="128"/>
    </row>
    <row r="16" spans="1:29" x14ac:dyDescent="0.25">
      <c r="A16" s="17"/>
      <c r="B16" s="61" t="s">
        <v>773</v>
      </c>
      <c r="C16" s="23"/>
      <c r="D16" s="158"/>
      <c r="E16" s="63" t="s">
        <v>262</v>
      </c>
      <c r="F16" s="128"/>
      <c r="G16" s="23"/>
      <c r="H16" s="12"/>
      <c r="I16" s="116">
        <v>8166</v>
      </c>
      <c r="J16" s="128"/>
      <c r="K16" s="23"/>
      <c r="L16" s="158"/>
      <c r="M16" s="116">
        <v>7129</v>
      </c>
      <c r="N16" s="128"/>
      <c r="O16" s="23"/>
      <c r="P16" s="158"/>
      <c r="Q16" s="116">
        <v>15295</v>
      </c>
      <c r="R16" s="128"/>
    </row>
    <row r="17" spans="1:18" x14ac:dyDescent="0.25">
      <c r="A17" s="17"/>
      <c r="B17" s="61" t="s">
        <v>774</v>
      </c>
      <c r="C17" s="23"/>
      <c r="D17" s="177"/>
      <c r="E17" s="74" t="s">
        <v>262</v>
      </c>
      <c r="F17" s="128"/>
      <c r="G17" s="23"/>
      <c r="H17" s="33"/>
      <c r="I17" s="117">
        <v>2175</v>
      </c>
      <c r="J17" s="128"/>
      <c r="K17" s="23"/>
      <c r="L17" s="177"/>
      <c r="M17" s="74">
        <v>137</v>
      </c>
      <c r="N17" s="128"/>
      <c r="O17" s="23"/>
      <c r="P17" s="177"/>
      <c r="Q17" s="117">
        <v>2312</v>
      </c>
      <c r="R17" s="128"/>
    </row>
    <row r="18" spans="1:18" x14ac:dyDescent="0.25">
      <c r="A18" s="17"/>
      <c r="B18" s="30" t="s">
        <v>775</v>
      </c>
      <c r="C18" s="23"/>
      <c r="D18" s="177"/>
      <c r="E18" s="34">
        <v>5600</v>
      </c>
      <c r="F18" s="128"/>
      <c r="G18" s="23"/>
      <c r="H18" s="33"/>
      <c r="I18" s="34">
        <v>67756</v>
      </c>
      <c r="J18" s="128"/>
      <c r="K18" s="23"/>
      <c r="L18" s="177"/>
      <c r="M18" s="34">
        <v>7266</v>
      </c>
      <c r="N18" s="128"/>
      <c r="O18" s="23"/>
      <c r="P18" s="177"/>
      <c r="Q18" s="34">
        <v>80622</v>
      </c>
      <c r="R18" s="128"/>
    </row>
    <row r="19" spans="1:18" x14ac:dyDescent="0.25">
      <c r="A19" s="17"/>
      <c r="B19" s="28" t="s">
        <v>776</v>
      </c>
      <c r="C19" s="23"/>
      <c r="D19" s="23"/>
      <c r="E19" s="23"/>
      <c r="F19" s="23"/>
      <c r="G19" s="23"/>
      <c r="H19" s="12"/>
      <c r="I19" s="23"/>
      <c r="J19" s="23"/>
      <c r="K19" s="23"/>
      <c r="L19" s="23"/>
      <c r="M19" s="23"/>
      <c r="N19" s="23"/>
      <c r="O19" s="23"/>
      <c r="P19" s="23"/>
      <c r="Q19" s="23"/>
      <c r="R19" s="23"/>
    </row>
    <row r="20" spans="1:18" x14ac:dyDescent="0.25">
      <c r="A20" s="17"/>
      <c r="B20" s="61" t="s">
        <v>768</v>
      </c>
      <c r="C20" s="23"/>
      <c r="D20" s="158"/>
      <c r="E20" s="63" t="s">
        <v>262</v>
      </c>
      <c r="F20" s="128"/>
      <c r="G20" s="23"/>
      <c r="H20" s="12"/>
      <c r="I20" s="63" t="s">
        <v>544</v>
      </c>
      <c r="J20" s="11" t="s">
        <v>221</v>
      </c>
      <c r="K20" s="23"/>
      <c r="L20" s="158"/>
      <c r="M20" s="63" t="s">
        <v>262</v>
      </c>
      <c r="N20" s="128"/>
      <c r="O20" s="23"/>
      <c r="P20" s="158"/>
      <c r="Q20" s="63" t="s">
        <v>544</v>
      </c>
      <c r="R20" s="11" t="s">
        <v>221</v>
      </c>
    </row>
    <row r="21" spans="1:18" x14ac:dyDescent="0.25">
      <c r="A21" s="17"/>
      <c r="B21" s="61" t="s">
        <v>769</v>
      </c>
      <c r="C21" s="23"/>
      <c r="D21" s="158"/>
      <c r="E21" s="63" t="s">
        <v>262</v>
      </c>
      <c r="F21" s="128"/>
      <c r="G21" s="23"/>
      <c r="H21" s="12"/>
      <c r="I21" s="63" t="s">
        <v>777</v>
      </c>
      <c r="J21" s="11" t="s">
        <v>221</v>
      </c>
      <c r="K21" s="23"/>
      <c r="L21" s="158"/>
      <c r="M21" s="63" t="s">
        <v>262</v>
      </c>
      <c r="N21" s="128"/>
      <c r="O21" s="23"/>
      <c r="P21" s="158"/>
      <c r="Q21" s="63" t="s">
        <v>777</v>
      </c>
      <c r="R21" s="11" t="s">
        <v>221</v>
      </c>
    </row>
    <row r="22" spans="1:18" x14ac:dyDescent="0.25">
      <c r="A22" s="17"/>
      <c r="B22" s="61" t="s">
        <v>770</v>
      </c>
      <c r="C22" s="23"/>
      <c r="D22" s="158"/>
      <c r="E22" s="63" t="s">
        <v>262</v>
      </c>
      <c r="F22" s="128"/>
      <c r="G22" s="23"/>
      <c r="H22" s="12"/>
      <c r="I22" s="63" t="s">
        <v>778</v>
      </c>
      <c r="J22" s="11" t="s">
        <v>221</v>
      </c>
      <c r="K22" s="23"/>
      <c r="L22" s="158"/>
      <c r="M22" s="63" t="s">
        <v>262</v>
      </c>
      <c r="N22" s="128"/>
      <c r="O22" s="23"/>
      <c r="P22" s="158"/>
      <c r="Q22" s="63" t="s">
        <v>778</v>
      </c>
      <c r="R22" s="11" t="s">
        <v>221</v>
      </c>
    </row>
    <row r="23" spans="1:18" x14ac:dyDescent="0.25">
      <c r="A23" s="17"/>
      <c r="B23" s="61" t="s">
        <v>772</v>
      </c>
      <c r="C23" s="23"/>
      <c r="D23" s="158"/>
      <c r="E23" s="63" t="s">
        <v>262</v>
      </c>
      <c r="F23" s="128"/>
      <c r="G23" s="23"/>
      <c r="H23" s="12"/>
      <c r="I23" s="63" t="s">
        <v>779</v>
      </c>
      <c r="J23" s="11" t="s">
        <v>221</v>
      </c>
      <c r="K23" s="23"/>
      <c r="L23" s="158"/>
      <c r="M23" s="63" t="s">
        <v>262</v>
      </c>
      <c r="N23" s="128"/>
      <c r="O23" s="23"/>
      <c r="P23" s="158"/>
      <c r="Q23" s="63" t="s">
        <v>779</v>
      </c>
      <c r="R23" s="11" t="s">
        <v>221</v>
      </c>
    </row>
    <row r="24" spans="1:18" x14ac:dyDescent="0.25">
      <c r="A24" s="17"/>
      <c r="B24" s="61" t="s">
        <v>773</v>
      </c>
      <c r="C24" s="23"/>
      <c r="D24" s="158"/>
      <c r="E24" s="63" t="s">
        <v>262</v>
      </c>
      <c r="F24" s="128"/>
      <c r="G24" s="23"/>
      <c r="H24" s="12"/>
      <c r="I24" s="63" t="s">
        <v>780</v>
      </c>
      <c r="J24" s="11" t="s">
        <v>221</v>
      </c>
      <c r="K24" s="23"/>
      <c r="L24" s="158"/>
      <c r="M24" s="63" t="s">
        <v>781</v>
      </c>
      <c r="N24" s="11" t="s">
        <v>221</v>
      </c>
      <c r="O24" s="23"/>
      <c r="P24" s="158"/>
      <c r="Q24" s="63" t="s">
        <v>782</v>
      </c>
      <c r="R24" s="11" t="s">
        <v>221</v>
      </c>
    </row>
    <row r="25" spans="1:18" x14ac:dyDescent="0.25">
      <c r="A25" s="17"/>
      <c r="B25" s="61" t="s">
        <v>774</v>
      </c>
      <c r="C25" s="23"/>
      <c r="D25" s="177"/>
      <c r="E25" s="74" t="s">
        <v>262</v>
      </c>
      <c r="F25" s="128"/>
      <c r="G25" s="23"/>
      <c r="H25" s="33"/>
      <c r="I25" s="74" t="s">
        <v>262</v>
      </c>
      <c r="J25" s="128"/>
      <c r="K25" s="23"/>
      <c r="L25" s="177"/>
      <c r="M25" s="74" t="s">
        <v>729</v>
      </c>
      <c r="N25" s="11" t="s">
        <v>221</v>
      </c>
      <c r="O25" s="23"/>
      <c r="P25" s="177"/>
      <c r="Q25" s="74" t="s">
        <v>729</v>
      </c>
      <c r="R25" s="11" t="s">
        <v>221</v>
      </c>
    </row>
    <row r="26" spans="1:18" x14ac:dyDescent="0.25">
      <c r="A26" s="17"/>
      <c r="B26" s="89" t="s">
        <v>783</v>
      </c>
      <c r="C26" s="23"/>
      <c r="D26" s="177"/>
      <c r="E26" s="43" t="s">
        <v>262</v>
      </c>
      <c r="F26" s="128"/>
      <c r="G26" s="23"/>
      <c r="H26" s="33"/>
      <c r="I26" s="43" t="s">
        <v>784</v>
      </c>
      <c r="J26" s="11" t="s">
        <v>221</v>
      </c>
      <c r="K26" s="23"/>
      <c r="L26" s="177"/>
      <c r="M26" s="43" t="s">
        <v>785</v>
      </c>
      <c r="N26" s="11" t="s">
        <v>221</v>
      </c>
      <c r="O26" s="23"/>
      <c r="P26" s="177"/>
      <c r="Q26" s="43" t="s">
        <v>786</v>
      </c>
      <c r="R26" s="11" t="s">
        <v>221</v>
      </c>
    </row>
    <row r="27" spans="1:18" ht="15.75" thickBot="1" x14ac:dyDescent="0.3">
      <c r="A27" s="17"/>
      <c r="B27" s="178" t="s">
        <v>787</v>
      </c>
      <c r="C27" s="23"/>
      <c r="D27" s="36" t="s">
        <v>216</v>
      </c>
      <c r="E27" s="44" t="s">
        <v>262</v>
      </c>
      <c r="F27" s="128"/>
      <c r="G27" s="23"/>
      <c r="H27" s="36" t="s">
        <v>216</v>
      </c>
      <c r="I27" s="37">
        <v>61394</v>
      </c>
      <c r="J27" s="128"/>
      <c r="K27" s="23"/>
      <c r="L27" s="36" t="s">
        <v>216</v>
      </c>
      <c r="M27" s="37">
        <v>4699</v>
      </c>
      <c r="N27" s="128"/>
      <c r="O27" s="23"/>
      <c r="P27" s="36" t="s">
        <v>216</v>
      </c>
      <c r="Q27" s="37">
        <v>66093</v>
      </c>
      <c r="R27" s="128"/>
    </row>
    <row r="28" spans="1:18" ht="15.75" thickTop="1" x14ac:dyDescent="0.25">
      <c r="A28" s="17"/>
      <c r="B28" s="137" t="s">
        <v>547</v>
      </c>
      <c r="C28" s="23"/>
      <c r="D28" s="40"/>
      <c r="E28" s="39"/>
      <c r="F28" s="23"/>
      <c r="G28" s="23"/>
      <c r="H28" s="39"/>
      <c r="I28" s="39"/>
      <c r="J28" s="23"/>
      <c r="K28" s="23"/>
      <c r="L28" s="40"/>
      <c r="M28" s="39"/>
      <c r="N28" s="23"/>
      <c r="O28" s="23"/>
      <c r="P28" s="40"/>
      <c r="Q28" s="40"/>
      <c r="R28" s="23"/>
    </row>
    <row r="29" spans="1:18" x14ac:dyDescent="0.25">
      <c r="A29" s="17"/>
      <c r="B29" s="28" t="s">
        <v>767</v>
      </c>
      <c r="C29" s="23"/>
      <c r="D29" s="23"/>
      <c r="E29" s="12"/>
      <c r="F29" s="23"/>
      <c r="G29" s="23"/>
      <c r="H29" s="12"/>
      <c r="I29" s="12"/>
      <c r="J29" s="23"/>
      <c r="K29" s="23"/>
      <c r="L29" s="23"/>
      <c r="M29" s="12"/>
      <c r="N29" s="23"/>
      <c r="O29" s="23"/>
      <c r="P29" s="23"/>
      <c r="Q29" s="12"/>
      <c r="R29" s="23"/>
    </row>
    <row r="30" spans="1:18" x14ac:dyDescent="0.25">
      <c r="A30" s="17"/>
      <c r="B30" s="61" t="s">
        <v>417</v>
      </c>
      <c r="C30" s="23"/>
      <c r="D30" s="11" t="s">
        <v>216</v>
      </c>
      <c r="E30" s="179">
        <v>3705</v>
      </c>
      <c r="F30" s="128"/>
      <c r="G30" s="23"/>
      <c r="H30" s="12" t="s">
        <v>216</v>
      </c>
      <c r="I30" s="63" t="s">
        <v>262</v>
      </c>
      <c r="J30" s="128"/>
      <c r="K30" s="23"/>
      <c r="L30" s="11" t="s">
        <v>216</v>
      </c>
      <c r="M30" s="180" t="s">
        <v>262</v>
      </c>
      <c r="N30" s="128"/>
      <c r="O30" s="23"/>
      <c r="P30" s="12" t="s">
        <v>216</v>
      </c>
      <c r="Q30" s="116">
        <v>3705</v>
      </c>
      <c r="R30" s="128"/>
    </row>
    <row r="31" spans="1:18" x14ac:dyDescent="0.25">
      <c r="A31" s="17"/>
      <c r="B31" s="61" t="s">
        <v>768</v>
      </c>
      <c r="C31" s="23"/>
      <c r="D31" s="128"/>
      <c r="E31" s="97" t="s">
        <v>262</v>
      </c>
      <c r="F31" s="128"/>
      <c r="G31" s="23"/>
      <c r="H31" s="158"/>
      <c r="I31" s="31">
        <v>1634</v>
      </c>
      <c r="J31" s="128"/>
      <c r="K31" s="23"/>
      <c r="L31" s="11" t="s">
        <v>216</v>
      </c>
      <c r="M31" s="97" t="s">
        <v>262</v>
      </c>
      <c r="N31" s="128"/>
      <c r="O31" s="23"/>
      <c r="P31" s="158"/>
      <c r="Q31" s="31">
        <v>1634</v>
      </c>
      <c r="R31" s="128"/>
    </row>
    <row r="32" spans="1:18" x14ac:dyDescent="0.25">
      <c r="A32" s="17"/>
      <c r="B32" s="61" t="s">
        <v>769</v>
      </c>
      <c r="C32" s="23"/>
      <c r="D32" s="128"/>
      <c r="E32" s="97" t="s">
        <v>262</v>
      </c>
      <c r="F32" s="128"/>
      <c r="G32" s="23"/>
      <c r="H32" s="12"/>
      <c r="I32" s="31">
        <v>33594</v>
      </c>
      <c r="J32" s="128"/>
      <c r="K32" s="23"/>
      <c r="L32" s="128"/>
      <c r="M32" s="97" t="s">
        <v>262</v>
      </c>
      <c r="N32" s="128"/>
      <c r="O32" s="23"/>
      <c r="P32" s="158"/>
      <c r="Q32" s="31">
        <v>33594</v>
      </c>
      <c r="R32" s="128"/>
    </row>
    <row r="33" spans="1:29" x14ac:dyDescent="0.25">
      <c r="A33" s="17"/>
      <c r="B33" s="61" t="s">
        <v>771</v>
      </c>
      <c r="C33" s="23"/>
      <c r="D33" s="128"/>
      <c r="E33" s="97" t="s">
        <v>262</v>
      </c>
      <c r="F33" s="128"/>
      <c r="G33" s="23"/>
      <c r="H33" s="12"/>
      <c r="I33" s="31">
        <v>1374</v>
      </c>
      <c r="J33" s="128"/>
      <c r="K33" s="23"/>
      <c r="L33" s="128"/>
      <c r="M33" s="97" t="s">
        <v>262</v>
      </c>
      <c r="N33" s="128"/>
      <c r="O33" s="23"/>
      <c r="P33" s="158"/>
      <c r="Q33" s="31">
        <v>1374</v>
      </c>
      <c r="R33" s="128"/>
    </row>
    <row r="34" spans="1:29" x14ac:dyDescent="0.25">
      <c r="A34" s="17"/>
      <c r="B34" s="61" t="s">
        <v>772</v>
      </c>
      <c r="C34" s="23"/>
      <c r="D34" s="128"/>
      <c r="E34" s="97" t="s">
        <v>262</v>
      </c>
      <c r="F34" s="128"/>
      <c r="G34" s="23"/>
      <c r="H34" s="12"/>
      <c r="I34" s="31">
        <v>3305</v>
      </c>
      <c r="J34" s="128"/>
      <c r="K34" s="23"/>
      <c r="L34" s="128"/>
      <c r="M34" s="97" t="s">
        <v>262</v>
      </c>
      <c r="N34" s="128"/>
      <c r="O34" s="23"/>
      <c r="P34" s="158"/>
      <c r="Q34" s="31">
        <v>3305</v>
      </c>
      <c r="R34" s="128"/>
    </row>
    <row r="35" spans="1:29" x14ac:dyDescent="0.25">
      <c r="A35" s="17"/>
      <c r="B35" s="61" t="s">
        <v>773</v>
      </c>
      <c r="C35" s="23"/>
      <c r="D35" s="128"/>
      <c r="E35" s="97" t="s">
        <v>262</v>
      </c>
      <c r="F35" s="128"/>
      <c r="G35" s="12"/>
      <c r="H35" s="12"/>
      <c r="I35" s="31">
        <v>2994</v>
      </c>
      <c r="J35" s="128"/>
      <c r="K35" s="23"/>
      <c r="L35" s="158"/>
      <c r="M35" s="31">
        <v>1412</v>
      </c>
      <c r="N35" s="128"/>
      <c r="O35" s="23"/>
      <c r="P35" s="158"/>
      <c r="Q35" s="31">
        <v>4406</v>
      </c>
      <c r="R35" s="128"/>
    </row>
    <row r="36" spans="1:29" x14ac:dyDescent="0.25">
      <c r="A36" s="17"/>
      <c r="B36" s="61" t="s">
        <v>774</v>
      </c>
      <c r="C36" s="23"/>
      <c r="D36" s="181"/>
      <c r="E36" s="65" t="s">
        <v>262</v>
      </c>
      <c r="F36" s="128"/>
      <c r="G36" s="23"/>
      <c r="H36" s="33"/>
      <c r="I36" s="34">
        <v>4337</v>
      </c>
      <c r="J36" s="128"/>
      <c r="K36" s="23"/>
      <c r="L36" s="177"/>
      <c r="M36" s="43">
        <v>210</v>
      </c>
      <c r="N36" s="128"/>
      <c r="O36" s="23"/>
      <c r="P36" s="177"/>
      <c r="Q36" s="34">
        <v>4547</v>
      </c>
      <c r="R36" s="128"/>
    </row>
    <row r="37" spans="1:29" x14ac:dyDescent="0.25">
      <c r="A37" s="17"/>
      <c r="B37" s="30" t="s">
        <v>775</v>
      </c>
      <c r="C37" s="23"/>
      <c r="D37" s="181"/>
      <c r="E37" s="182">
        <v>3705</v>
      </c>
      <c r="F37" s="128"/>
      <c r="G37" s="23"/>
      <c r="H37" s="33"/>
      <c r="I37" s="34">
        <v>47238</v>
      </c>
      <c r="J37" s="128"/>
      <c r="K37" s="23"/>
      <c r="L37" s="177"/>
      <c r="M37" s="34">
        <v>1622</v>
      </c>
      <c r="N37" s="128"/>
      <c r="O37" s="23"/>
      <c r="P37" s="177"/>
      <c r="Q37" s="34">
        <v>52565</v>
      </c>
      <c r="R37" s="128"/>
    </row>
    <row r="38" spans="1:29" x14ac:dyDescent="0.25">
      <c r="A38" s="17"/>
      <c r="B38" s="28" t="s">
        <v>776</v>
      </c>
      <c r="C38" s="23"/>
      <c r="D38" s="23"/>
      <c r="E38" s="12"/>
      <c r="F38" s="23"/>
      <c r="G38" s="23"/>
      <c r="H38" s="12"/>
      <c r="I38" s="12"/>
      <c r="J38" s="23"/>
      <c r="K38" s="23"/>
      <c r="L38" s="23"/>
      <c r="M38" s="12"/>
      <c r="N38" s="23"/>
      <c r="O38" s="23"/>
      <c r="P38" s="23"/>
      <c r="Q38" s="23"/>
      <c r="R38" s="23"/>
    </row>
    <row r="39" spans="1:29" x14ac:dyDescent="0.25">
      <c r="A39" s="17"/>
      <c r="B39" s="61" t="s">
        <v>768</v>
      </c>
      <c r="C39" s="23"/>
      <c r="D39" s="128"/>
      <c r="E39" s="97" t="s">
        <v>262</v>
      </c>
      <c r="F39" s="128"/>
      <c r="G39" s="23"/>
      <c r="H39" s="12"/>
      <c r="I39" s="41" t="s">
        <v>559</v>
      </c>
      <c r="J39" s="11" t="s">
        <v>221</v>
      </c>
      <c r="K39" s="23"/>
      <c r="L39" s="128"/>
      <c r="M39" s="97" t="s">
        <v>262</v>
      </c>
      <c r="N39" s="128"/>
      <c r="O39" s="23"/>
      <c r="P39" s="158"/>
      <c r="Q39" s="41" t="s">
        <v>559</v>
      </c>
      <c r="R39" s="11" t="s">
        <v>221</v>
      </c>
    </row>
    <row r="40" spans="1:29" x14ac:dyDescent="0.25">
      <c r="A40" s="17"/>
      <c r="B40" s="61" t="s">
        <v>769</v>
      </c>
      <c r="C40" s="23"/>
      <c r="D40" s="128"/>
      <c r="E40" s="97" t="s">
        <v>262</v>
      </c>
      <c r="F40" s="128"/>
      <c r="G40" s="23"/>
      <c r="H40" s="12"/>
      <c r="I40" s="41" t="s">
        <v>788</v>
      </c>
      <c r="J40" s="11" t="s">
        <v>221</v>
      </c>
      <c r="K40" s="23"/>
      <c r="L40" s="128"/>
      <c r="M40" s="97" t="s">
        <v>262</v>
      </c>
      <c r="N40" s="128"/>
      <c r="O40" s="23"/>
      <c r="P40" s="158"/>
      <c r="Q40" s="41" t="s">
        <v>788</v>
      </c>
      <c r="R40" s="11" t="s">
        <v>221</v>
      </c>
    </row>
    <row r="41" spans="1:29" x14ac:dyDescent="0.25">
      <c r="A41" s="17"/>
      <c r="B41" s="61" t="s">
        <v>772</v>
      </c>
      <c r="C41" s="23"/>
      <c r="D41" s="128"/>
      <c r="E41" s="97" t="s">
        <v>262</v>
      </c>
      <c r="F41" s="128"/>
      <c r="G41" s="23"/>
      <c r="H41" s="12"/>
      <c r="I41" s="41" t="s">
        <v>789</v>
      </c>
      <c r="J41" s="11" t="s">
        <v>221</v>
      </c>
      <c r="K41" s="23"/>
      <c r="L41" s="128"/>
      <c r="M41" s="97" t="s">
        <v>262</v>
      </c>
      <c r="N41" s="128"/>
      <c r="O41" s="23"/>
      <c r="P41" s="158"/>
      <c r="Q41" s="41" t="s">
        <v>789</v>
      </c>
      <c r="R41" s="11" t="s">
        <v>221</v>
      </c>
    </row>
    <row r="42" spans="1:29" x14ac:dyDescent="0.25">
      <c r="A42" s="17"/>
      <c r="B42" s="61" t="s">
        <v>773</v>
      </c>
      <c r="C42" s="23"/>
      <c r="D42" s="181"/>
      <c r="E42" s="65" t="s">
        <v>262</v>
      </c>
      <c r="F42" s="128"/>
      <c r="G42" s="23"/>
      <c r="H42" s="33"/>
      <c r="I42" s="43" t="s">
        <v>790</v>
      </c>
      <c r="J42" s="11" t="s">
        <v>221</v>
      </c>
      <c r="K42" s="23"/>
      <c r="L42" s="177"/>
      <c r="M42" s="43" t="s">
        <v>791</v>
      </c>
      <c r="N42" s="11" t="s">
        <v>221</v>
      </c>
      <c r="O42" s="23"/>
      <c r="P42" s="177"/>
      <c r="Q42" s="43" t="s">
        <v>703</v>
      </c>
      <c r="R42" s="11" t="s">
        <v>221</v>
      </c>
    </row>
    <row r="43" spans="1:29" x14ac:dyDescent="0.25">
      <c r="A43" s="17"/>
      <c r="B43" s="89" t="s">
        <v>792</v>
      </c>
      <c r="C43" s="23"/>
      <c r="D43" s="181"/>
      <c r="E43" s="65" t="s">
        <v>262</v>
      </c>
      <c r="F43" s="128"/>
      <c r="G43" s="23"/>
      <c r="H43" s="33"/>
      <c r="I43" s="43" t="s">
        <v>793</v>
      </c>
      <c r="J43" s="11" t="s">
        <v>221</v>
      </c>
      <c r="K43" s="23"/>
      <c r="L43" s="177"/>
      <c r="M43" s="43" t="s">
        <v>791</v>
      </c>
      <c r="N43" s="11" t="s">
        <v>221</v>
      </c>
      <c r="O43" s="23"/>
      <c r="P43" s="177"/>
      <c r="Q43" s="43" t="s">
        <v>794</v>
      </c>
      <c r="R43" s="11" t="s">
        <v>221</v>
      </c>
    </row>
    <row r="44" spans="1:29" ht="15.75" thickBot="1" x14ac:dyDescent="0.3">
      <c r="A44" s="17"/>
      <c r="B44" s="178" t="s">
        <v>795</v>
      </c>
      <c r="C44" s="23"/>
      <c r="D44" s="183" t="s">
        <v>216</v>
      </c>
      <c r="E44" s="184" t="s">
        <v>262</v>
      </c>
      <c r="F44" s="128"/>
      <c r="G44" s="23"/>
      <c r="H44" s="36" t="s">
        <v>216</v>
      </c>
      <c r="I44" s="37">
        <v>26673</v>
      </c>
      <c r="J44" s="128"/>
      <c r="K44" s="23"/>
      <c r="L44" s="36" t="s">
        <v>216</v>
      </c>
      <c r="M44" s="44" t="s">
        <v>796</v>
      </c>
      <c r="N44" s="11" t="s">
        <v>221</v>
      </c>
      <c r="O44" s="23"/>
      <c r="P44" s="36" t="s">
        <v>216</v>
      </c>
      <c r="Q44" s="37">
        <v>14917</v>
      </c>
      <c r="R44" s="128"/>
    </row>
    <row r="45" spans="1:29" ht="15.75" thickTop="1" x14ac:dyDescent="0.25">
      <c r="A45" s="17"/>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row>
    <row r="46" spans="1:29" ht="15" customHeight="1" x14ac:dyDescent="0.25">
      <c r="A46" s="17" t="s">
        <v>1290</v>
      </c>
      <c r="B46" s="16" t="s">
        <v>5</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row>
    <row r="47" spans="1:29" x14ac:dyDescent="0.25">
      <c r="A47" s="17"/>
      <c r="B47" s="20" t="s">
        <v>797</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x14ac:dyDescent="0.25">
      <c r="A48" s="17"/>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row r="49" spans="1:29" x14ac:dyDescent="0.25">
      <c r="A49" s="17"/>
      <c r="B49" s="19"/>
      <c r="C49" s="46" t="s">
        <v>798</v>
      </c>
      <c r="D49" s="46"/>
      <c r="E49" s="46"/>
      <c r="F49" s="46"/>
      <c r="G49" s="46"/>
      <c r="H49" s="46"/>
      <c r="I49" s="19"/>
      <c r="J49" s="19"/>
      <c r="K49" s="46" t="s">
        <v>800</v>
      </c>
      <c r="L49" s="46"/>
      <c r="M49" s="46"/>
      <c r="N49" s="46"/>
      <c r="O49" s="46"/>
      <c r="P49" s="46"/>
      <c r="Q49" s="19"/>
      <c r="R49" s="19"/>
      <c r="S49" s="46" t="s">
        <v>801</v>
      </c>
      <c r="T49" s="46"/>
      <c r="U49" s="46"/>
      <c r="V49" s="46"/>
      <c r="W49" s="46"/>
      <c r="X49" s="46"/>
      <c r="Y49" s="19"/>
      <c r="Z49" s="19"/>
      <c r="AA49" s="46" t="s">
        <v>106</v>
      </c>
      <c r="AB49" s="46"/>
      <c r="AC49" s="19"/>
    </row>
    <row r="50" spans="1:29" x14ac:dyDescent="0.25">
      <c r="A50" s="17"/>
      <c r="B50" s="19"/>
      <c r="C50" s="48" t="s">
        <v>799</v>
      </c>
      <c r="D50" s="48"/>
      <c r="E50" s="48"/>
      <c r="F50" s="48"/>
      <c r="G50" s="48"/>
      <c r="H50" s="48"/>
      <c r="I50" s="19"/>
      <c r="J50" s="19"/>
      <c r="K50" s="48"/>
      <c r="L50" s="48"/>
      <c r="M50" s="48"/>
      <c r="N50" s="48"/>
      <c r="O50" s="48"/>
      <c r="P50" s="48"/>
      <c r="Q50" s="19"/>
      <c r="R50" s="19"/>
      <c r="S50" s="48"/>
      <c r="T50" s="48"/>
      <c r="U50" s="48"/>
      <c r="V50" s="48"/>
      <c r="W50" s="48"/>
      <c r="X50" s="48"/>
      <c r="Y50" s="19"/>
      <c r="Z50" s="19"/>
      <c r="AA50" s="48"/>
      <c r="AB50" s="48"/>
      <c r="AC50" s="19"/>
    </row>
    <row r="51" spans="1:29" x14ac:dyDescent="0.25">
      <c r="A51" s="17"/>
      <c r="B51" s="12"/>
      <c r="C51" s="189" t="s">
        <v>802</v>
      </c>
      <c r="D51" s="189"/>
      <c r="E51" s="12"/>
      <c r="F51" s="23"/>
      <c r="G51" s="189" t="s">
        <v>803</v>
      </c>
      <c r="H51" s="189"/>
      <c r="I51" s="12"/>
      <c r="J51" s="12"/>
      <c r="K51" s="189" t="s">
        <v>802</v>
      </c>
      <c r="L51" s="189"/>
      <c r="M51" s="12"/>
      <c r="N51" s="12"/>
      <c r="O51" s="189" t="s">
        <v>803</v>
      </c>
      <c r="P51" s="189"/>
      <c r="Q51" s="12"/>
      <c r="R51" s="12"/>
      <c r="S51" s="189" t="s">
        <v>802</v>
      </c>
      <c r="T51" s="189"/>
      <c r="U51" s="23"/>
      <c r="V51" s="23"/>
      <c r="W51" s="190" t="s">
        <v>803</v>
      </c>
      <c r="X51" s="190"/>
      <c r="Y51" s="12"/>
      <c r="Z51" s="12"/>
      <c r="AA51" s="189" t="s">
        <v>803</v>
      </c>
      <c r="AB51" s="189"/>
      <c r="AC51" s="12"/>
    </row>
    <row r="52" spans="1:29" x14ac:dyDescent="0.25">
      <c r="A52" s="17"/>
      <c r="B52" s="61" t="s">
        <v>804</v>
      </c>
      <c r="C52" s="29"/>
      <c r="D52" s="56">
        <v>130158</v>
      </c>
      <c r="E52" s="11"/>
      <c r="F52" s="23"/>
      <c r="G52" s="29" t="s">
        <v>216</v>
      </c>
      <c r="H52" s="62" t="s">
        <v>805</v>
      </c>
      <c r="I52" s="11" t="s">
        <v>221</v>
      </c>
      <c r="J52" s="12"/>
      <c r="K52" s="29"/>
      <c r="L52" s="56">
        <v>6300</v>
      </c>
      <c r="M52" s="11"/>
      <c r="N52" s="12"/>
      <c r="O52" s="29" t="s">
        <v>216</v>
      </c>
      <c r="P52" s="62">
        <v>210</v>
      </c>
      <c r="Q52" s="12"/>
      <c r="R52" s="12"/>
      <c r="S52" s="29"/>
      <c r="T52" s="185" t="s">
        <v>262</v>
      </c>
      <c r="U52" s="23"/>
      <c r="V52" s="23"/>
      <c r="W52" s="29" t="s">
        <v>216</v>
      </c>
      <c r="X52" s="186" t="s">
        <v>262</v>
      </c>
      <c r="Y52" s="12"/>
      <c r="Z52" s="12"/>
      <c r="AA52" s="29" t="s">
        <v>216</v>
      </c>
      <c r="AB52" s="62" t="s">
        <v>796</v>
      </c>
      <c r="AC52" s="11" t="s">
        <v>221</v>
      </c>
    </row>
    <row r="53" spans="1:29" x14ac:dyDescent="0.25">
      <c r="A53" s="17"/>
      <c r="B53" s="61" t="s">
        <v>806</v>
      </c>
      <c r="C53" s="12"/>
      <c r="D53" s="31">
        <v>70560</v>
      </c>
      <c r="E53" s="11"/>
      <c r="F53" s="23"/>
      <c r="G53" s="12"/>
      <c r="H53" s="41" t="s">
        <v>262</v>
      </c>
      <c r="I53" s="11"/>
      <c r="J53" s="12"/>
      <c r="K53" s="12"/>
      <c r="L53" s="31">
        <v>5040</v>
      </c>
      <c r="M53" s="11"/>
      <c r="N53" s="12"/>
      <c r="O53" s="12"/>
      <c r="P53" s="41">
        <v>200</v>
      </c>
      <c r="Q53" s="12"/>
      <c r="R53" s="12"/>
      <c r="S53" s="12"/>
      <c r="T53" s="153">
        <v>5040</v>
      </c>
      <c r="U53" s="23"/>
      <c r="V53" s="23"/>
      <c r="W53" s="23"/>
      <c r="X53" s="41" t="s">
        <v>807</v>
      </c>
      <c r="Y53" s="12" t="s">
        <v>221</v>
      </c>
      <c r="Z53" s="12"/>
      <c r="AA53" s="12"/>
      <c r="AB53" s="41" t="s">
        <v>262</v>
      </c>
      <c r="AC53" s="11"/>
    </row>
    <row r="54" spans="1:29" ht="26.25" x14ac:dyDescent="0.25">
      <c r="A54" s="17"/>
      <c r="B54" s="61" t="s">
        <v>808</v>
      </c>
      <c r="C54" s="12"/>
      <c r="D54" s="41" t="s">
        <v>809</v>
      </c>
      <c r="E54" s="11" t="s">
        <v>221</v>
      </c>
      <c r="F54" s="23"/>
      <c r="G54" s="12"/>
      <c r="H54" s="31">
        <v>9326</v>
      </c>
      <c r="I54" s="11"/>
      <c r="J54" s="12"/>
      <c r="K54" s="12"/>
      <c r="L54" s="41" t="s">
        <v>810</v>
      </c>
      <c r="M54" s="11" t="s">
        <v>221</v>
      </c>
      <c r="N54" s="12"/>
      <c r="O54" s="12"/>
      <c r="P54" s="41">
        <v>402</v>
      </c>
      <c r="Q54" s="12"/>
      <c r="R54" s="12"/>
      <c r="S54" s="12"/>
      <c r="T54" s="97" t="s">
        <v>811</v>
      </c>
      <c r="U54" s="12" t="s">
        <v>221</v>
      </c>
      <c r="V54" s="23"/>
      <c r="W54" s="23"/>
      <c r="X54" s="41" t="s">
        <v>551</v>
      </c>
      <c r="Y54" s="12" t="s">
        <v>221</v>
      </c>
      <c r="Z54" s="12"/>
      <c r="AA54" s="12"/>
      <c r="AB54" s="31">
        <v>9665</v>
      </c>
      <c r="AC54" s="11"/>
    </row>
    <row r="55" spans="1:29" x14ac:dyDescent="0.25">
      <c r="A55" s="17"/>
      <c r="B55" s="61" t="s">
        <v>812</v>
      </c>
      <c r="C55" s="19"/>
      <c r="D55" s="110" t="s">
        <v>262</v>
      </c>
      <c r="E55" s="112"/>
      <c r="F55" s="53"/>
      <c r="G55" s="19"/>
      <c r="H55" s="191">
        <v>7213</v>
      </c>
      <c r="I55" s="112"/>
      <c r="J55" s="19"/>
      <c r="K55" s="19"/>
      <c r="L55" s="110" t="s">
        <v>262</v>
      </c>
      <c r="M55" s="112"/>
      <c r="N55" s="19"/>
      <c r="O55" s="19"/>
      <c r="P55" s="110" t="s">
        <v>814</v>
      </c>
      <c r="Q55" s="19" t="s">
        <v>221</v>
      </c>
      <c r="R55" s="19"/>
      <c r="S55" s="19"/>
      <c r="T55" s="192" t="s">
        <v>262</v>
      </c>
      <c r="U55" s="53"/>
      <c r="V55" s="53"/>
      <c r="W55" s="53"/>
      <c r="X55" s="110">
        <v>189</v>
      </c>
      <c r="Y55" s="19"/>
      <c r="Z55" s="19"/>
      <c r="AA55" s="19"/>
      <c r="AB55" s="191">
        <v>7129</v>
      </c>
      <c r="AC55" s="112"/>
    </row>
    <row r="56" spans="1:29" x14ac:dyDescent="0.25">
      <c r="A56" s="17"/>
      <c r="B56" s="61" t="s">
        <v>813</v>
      </c>
      <c r="C56" s="19"/>
      <c r="D56" s="110"/>
      <c r="E56" s="112"/>
      <c r="F56" s="53"/>
      <c r="G56" s="19"/>
      <c r="H56" s="191"/>
      <c r="I56" s="112"/>
      <c r="J56" s="19"/>
      <c r="K56" s="19"/>
      <c r="L56" s="110"/>
      <c r="M56" s="112"/>
      <c r="N56" s="19"/>
      <c r="O56" s="19"/>
      <c r="P56" s="110"/>
      <c r="Q56" s="19"/>
      <c r="R56" s="19"/>
      <c r="S56" s="19"/>
      <c r="T56" s="192"/>
      <c r="U56" s="53"/>
      <c r="V56" s="53"/>
      <c r="W56" s="53"/>
      <c r="X56" s="110"/>
      <c r="Y56" s="19"/>
      <c r="Z56" s="19"/>
      <c r="AA56" s="19"/>
      <c r="AB56" s="191"/>
      <c r="AC56" s="112"/>
    </row>
    <row r="57" spans="1:29" x14ac:dyDescent="0.25">
      <c r="A57" s="17"/>
      <c r="B57" s="61" t="s">
        <v>815</v>
      </c>
      <c r="C57" s="33"/>
      <c r="D57" s="43" t="s">
        <v>262</v>
      </c>
      <c r="E57" s="11"/>
      <c r="F57" s="23"/>
      <c r="G57" s="33"/>
      <c r="H57" s="43" t="s">
        <v>262</v>
      </c>
      <c r="I57" s="11"/>
      <c r="J57" s="12"/>
      <c r="K57" s="33"/>
      <c r="L57" s="43" t="s">
        <v>262</v>
      </c>
      <c r="M57" s="11"/>
      <c r="N57" s="12"/>
      <c r="O57" s="33"/>
      <c r="P57" s="43" t="s">
        <v>816</v>
      </c>
      <c r="Q57" s="12" t="s">
        <v>221</v>
      </c>
      <c r="R57" s="12"/>
      <c r="S57" s="33"/>
      <c r="T57" s="65" t="s">
        <v>262</v>
      </c>
      <c r="U57" s="23"/>
      <c r="V57" s="23"/>
      <c r="W57" s="187"/>
      <c r="X57" s="43">
        <v>63</v>
      </c>
      <c r="Y57" s="12"/>
      <c r="Z57" s="12"/>
      <c r="AA57" s="33"/>
      <c r="AB57" s="43" t="s">
        <v>817</v>
      </c>
      <c r="AC57" s="11" t="s">
        <v>221</v>
      </c>
    </row>
    <row r="58" spans="1:29" ht="15.75" thickBot="1" x14ac:dyDescent="0.3">
      <c r="A58" s="17"/>
      <c r="B58" s="61" t="s">
        <v>818</v>
      </c>
      <c r="C58" s="36"/>
      <c r="D58" s="37">
        <v>135450</v>
      </c>
      <c r="E58" s="11"/>
      <c r="F58" s="23"/>
      <c r="G58" s="36" t="s">
        <v>216</v>
      </c>
      <c r="H58" s="37">
        <v>4573</v>
      </c>
      <c r="I58" s="11"/>
      <c r="J58" s="12"/>
      <c r="K58" s="36"/>
      <c r="L58" s="37">
        <v>5670</v>
      </c>
      <c r="M58" s="11"/>
      <c r="N58" s="12"/>
      <c r="O58" s="36" t="s">
        <v>216</v>
      </c>
      <c r="P58" s="44">
        <v>137</v>
      </c>
      <c r="Q58" s="12"/>
      <c r="R58" s="12"/>
      <c r="S58" s="36"/>
      <c r="T58" s="188">
        <v>2520</v>
      </c>
      <c r="U58" s="23"/>
      <c r="V58" s="23"/>
      <c r="W58" s="36" t="s">
        <v>216</v>
      </c>
      <c r="X58" s="44" t="s">
        <v>729</v>
      </c>
      <c r="Y58" s="12" t="s">
        <v>221</v>
      </c>
      <c r="Z58" s="12"/>
      <c r="AA58" s="36" t="s">
        <v>216</v>
      </c>
      <c r="AB58" s="37">
        <v>4699</v>
      </c>
      <c r="AC58" s="11"/>
    </row>
    <row r="59" spans="1:29" ht="15.75" thickTop="1" x14ac:dyDescent="0.25">
      <c r="A59" s="17"/>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row>
    <row r="60" spans="1:29" ht="45" x14ac:dyDescent="0.25">
      <c r="A60" s="17"/>
      <c r="B60" s="69" t="s">
        <v>575</v>
      </c>
      <c r="C60" s="70" t="s">
        <v>819</v>
      </c>
    </row>
    <row r="61" spans="1:29" ht="33.75" x14ac:dyDescent="0.25">
      <c r="A61" s="17"/>
      <c r="B61" s="69" t="s">
        <v>577</v>
      </c>
      <c r="C61" s="70" t="s">
        <v>820</v>
      </c>
    </row>
    <row r="62" spans="1:29" ht="33.75" x14ac:dyDescent="0.25">
      <c r="A62" s="17"/>
      <c r="B62" s="69" t="s">
        <v>821</v>
      </c>
      <c r="C62" s="70" t="s">
        <v>822</v>
      </c>
    </row>
    <row r="63" spans="1:29" ht="15" customHeight="1" x14ac:dyDescent="0.25">
      <c r="A63" s="17" t="s">
        <v>1291</v>
      </c>
      <c r="B63" s="16" t="s">
        <v>5</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x14ac:dyDescent="0.25">
      <c r="A64" s="17"/>
      <c r="B64" s="20" t="s">
        <v>823</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29" x14ac:dyDescent="0.25">
      <c r="A65" s="17"/>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row>
    <row r="66" spans="1:29" x14ac:dyDescent="0.25">
      <c r="A66" s="17"/>
      <c r="B66" s="132"/>
      <c r="C66" s="19"/>
      <c r="D66" s="126" t="s">
        <v>802</v>
      </c>
      <c r="E66" s="126"/>
      <c r="F66" s="161"/>
      <c r="G66" s="19"/>
      <c r="H66" s="126" t="s">
        <v>824</v>
      </c>
      <c r="I66" s="126"/>
      <c r="J66" s="161"/>
      <c r="K66" s="19"/>
      <c r="L66" s="147" t="s">
        <v>826</v>
      </c>
      <c r="M66" s="147"/>
      <c r="N66" s="161"/>
      <c r="O66" s="19"/>
      <c r="P66" s="126" t="s">
        <v>106</v>
      </c>
      <c r="Q66" s="126"/>
      <c r="R66" s="132"/>
    </row>
    <row r="67" spans="1:29" x14ac:dyDescent="0.25">
      <c r="A67" s="17"/>
      <c r="B67" s="132"/>
      <c r="C67" s="19"/>
      <c r="D67" s="94"/>
      <c r="E67" s="94"/>
      <c r="F67" s="161"/>
      <c r="G67" s="19"/>
      <c r="H67" s="94" t="s">
        <v>825</v>
      </c>
      <c r="I67" s="94"/>
      <c r="J67" s="161"/>
      <c r="K67" s="19"/>
      <c r="L67" s="150"/>
      <c r="M67" s="150"/>
      <c r="N67" s="161"/>
      <c r="O67" s="19"/>
      <c r="P67" s="94" t="s">
        <v>803</v>
      </c>
      <c r="Q67" s="94"/>
      <c r="R67" s="132"/>
    </row>
    <row r="68" spans="1:29" x14ac:dyDescent="0.25">
      <c r="A68" s="17"/>
      <c r="B68" s="137" t="s">
        <v>556</v>
      </c>
      <c r="C68" s="23"/>
      <c r="D68" s="114"/>
      <c r="E68" s="114"/>
      <c r="F68" s="23"/>
      <c r="G68" s="23"/>
      <c r="H68" s="114"/>
      <c r="I68" s="114"/>
      <c r="J68" s="23"/>
      <c r="K68" s="23"/>
      <c r="L68" s="114"/>
      <c r="M68" s="114"/>
      <c r="N68" s="23"/>
      <c r="O68" s="23"/>
      <c r="P68" s="114"/>
      <c r="Q68" s="114"/>
      <c r="R68" s="23"/>
    </row>
    <row r="69" spans="1:29" x14ac:dyDescent="0.25">
      <c r="A69" s="17"/>
      <c r="B69" s="61" t="s">
        <v>827</v>
      </c>
      <c r="C69" s="23"/>
      <c r="D69" s="12"/>
      <c r="E69" s="31">
        <v>114408</v>
      </c>
      <c r="F69" s="11"/>
      <c r="G69" s="23"/>
      <c r="H69" s="12" t="s">
        <v>216</v>
      </c>
      <c r="I69" s="31">
        <v>1403</v>
      </c>
      <c r="J69" s="11"/>
      <c r="K69" s="23"/>
      <c r="L69" s="12" t="s">
        <v>216</v>
      </c>
      <c r="M69" s="41" t="s">
        <v>262</v>
      </c>
      <c r="N69" s="11"/>
      <c r="O69" s="23"/>
      <c r="P69" s="12" t="s">
        <v>216</v>
      </c>
      <c r="Q69" s="31">
        <v>1403</v>
      </c>
      <c r="R69" s="11"/>
    </row>
    <row r="70" spans="1:29" x14ac:dyDescent="0.25">
      <c r="A70" s="17"/>
      <c r="B70" s="61" t="s">
        <v>828</v>
      </c>
      <c r="C70" s="23"/>
      <c r="D70" s="12"/>
      <c r="E70" s="31">
        <v>1260</v>
      </c>
      <c r="F70" s="11"/>
      <c r="G70" s="23"/>
      <c r="H70" s="12"/>
      <c r="I70" s="41" t="s">
        <v>829</v>
      </c>
      <c r="J70" s="11" t="s">
        <v>221</v>
      </c>
      <c r="K70" s="23"/>
      <c r="L70" s="12"/>
      <c r="M70" s="41">
        <v>109</v>
      </c>
      <c r="N70" s="11"/>
      <c r="O70" s="23"/>
      <c r="P70" s="12"/>
      <c r="Q70" s="41" t="s">
        <v>830</v>
      </c>
      <c r="R70" s="11" t="s">
        <v>221</v>
      </c>
    </row>
    <row r="71" spans="1:29" x14ac:dyDescent="0.25">
      <c r="A71" s="17"/>
      <c r="B71" s="61" t="s">
        <v>831</v>
      </c>
      <c r="C71" s="23"/>
      <c r="D71" s="12"/>
      <c r="E71" s="31">
        <v>1260</v>
      </c>
      <c r="F71" s="11"/>
      <c r="G71" s="23"/>
      <c r="H71" s="12"/>
      <c r="I71" s="41">
        <v>321</v>
      </c>
      <c r="J71" s="11"/>
      <c r="K71" s="23"/>
      <c r="L71" s="12"/>
      <c r="M71" s="41">
        <v>31</v>
      </c>
      <c r="N71" s="11"/>
      <c r="O71" s="23"/>
      <c r="P71" s="12"/>
      <c r="Q71" s="41">
        <v>352</v>
      </c>
      <c r="R71" s="11"/>
    </row>
    <row r="72" spans="1:29" x14ac:dyDescent="0.25">
      <c r="A72" s="17"/>
      <c r="B72" s="61" t="s">
        <v>832</v>
      </c>
      <c r="C72" s="23"/>
      <c r="D72" s="33"/>
      <c r="E72" s="34">
        <v>18522</v>
      </c>
      <c r="F72" s="11"/>
      <c r="G72" s="23"/>
      <c r="H72" s="33"/>
      <c r="I72" s="34">
        <v>3787</v>
      </c>
      <c r="J72" s="11"/>
      <c r="K72" s="23"/>
      <c r="L72" s="33"/>
      <c r="M72" s="43" t="s">
        <v>833</v>
      </c>
      <c r="N72" s="11" t="s">
        <v>221</v>
      </c>
      <c r="O72" s="23"/>
      <c r="P72" s="33"/>
      <c r="Q72" s="34">
        <v>2883</v>
      </c>
      <c r="R72" s="11"/>
    </row>
    <row r="73" spans="1:29" ht="15.75" thickBot="1" x14ac:dyDescent="0.3">
      <c r="A73" s="17"/>
      <c r="B73" s="61" t="s">
        <v>834</v>
      </c>
      <c r="C73" s="23"/>
      <c r="D73" s="36"/>
      <c r="E73" s="37">
        <v>135450</v>
      </c>
      <c r="F73" s="11"/>
      <c r="G73" s="23"/>
      <c r="H73" s="36" t="s">
        <v>216</v>
      </c>
      <c r="I73" s="37">
        <v>5337</v>
      </c>
      <c r="J73" s="11"/>
      <c r="K73" s="23"/>
      <c r="L73" s="36" t="s">
        <v>216</v>
      </c>
      <c r="M73" s="44" t="s">
        <v>835</v>
      </c>
      <c r="N73" s="11" t="s">
        <v>221</v>
      </c>
      <c r="O73" s="23"/>
      <c r="P73" s="36" t="s">
        <v>216</v>
      </c>
      <c r="Q73" s="37">
        <v>4573</v>
      </c>
      <c r="R73" s="11"/>
    </row>
    <row r="74" spans="1:29" ht="15.75" thickTop="1" x14ac:dyDescent="0.25">
      <c r="A74" s="17"/>
      <c r="B74" s="137" t="s">
        <v>547</v>
      </c>
      <c r="C74" s="23"/>
      <c r="D74" s="23"/>
      <c r="E74" s="23"/>
      <c r="F74" s="23"/>
      <c r="G74" s="23"/>
      <c r="H74" s="23"/>
      <c r="I74" s="23"/>
      <c r="J74" s="23"/>
      <c r="K74" s="23"/>
      <c r="L74" s="23"/>
      <c r="M74" s="23"/>
      <c r="N74" s="23"/>
      <c r="O74" s="23"/>
      <c r="P74" s="23"/>
      <c r="Q74" s="23"/>
      <c r="R74" s="23"/>
    </row>
    <row r="75" spans="1:29" x14ac:dyDescent="0.25">
      <c r="A75" s="17"/>
      <c r="B75" s="61" t="s">
        <v>827</v>
      </c>
      <c r="C75" s="23"/>
      <c r="D75" s="12"/>
      <c r="E75" s="31">
        <v>100296</v>
      </c>
      <c r="F75" s="11"/>
      <c r="G75" s="23"/>
      <c r="H75" s="12" t="s">
        <v>216</v>
      </c>
      <c r="I75" s="41" t="s">
        <v>836</v>
      </c>
      <c r="J75" s="11" t="s">
        <v>221</v>
      </c>
      <c r="K75" s="23"/>
      <c r="L75" s="11" t="s">
        <v>216</v>
      </c>
      <c r="M75" s="97" t="s">
        <v>262</v>
      </c>
      <c r="N75" s="11"/>
      <c r="O75" s="23"/>
      <c r="P75" s="12" t="s">
        <v>216</v>
      </c>
      <c r="Q75" s="41" t="s">
        <v>836</v>
      </c>
      <c r="R75" s="11" t="s">
        <v>221</v>
      </c>
    </row>
    <row r="76" spans="1:29" x14ac:dyDescent="0.25">
      <c r="A76" s="17"/>
      <c r="B76" s="61" t="s">
        <v>828</v>
      </c>
      <c r="C76" s="23"/>
      <c r="D76" s="12"/>
      <c r="E76" s="31">
        <v>6300</v>
      </c>
      <c r="F76" s="11"/>
      <c r="G76" s="23"/>
      <c r="H76" s="12"/>
      <c r="I76" s="41" t="s">
        <v>837</v>
      </c>
      <c r="J76" s="11" t="s">
        <v>221</v>
      </c>
      <c r="K76" s="23"/>
      <c r="L76" s="12"/>
      <c r="M76" s="41">
        <v>955</v>
      </c>
      <c r="N76" s="11"/>
      <c r="O76" s="23"/>
      <c r="P76" s="12"/>
      <c r="Q76" s="41" t="s">
        <v>838</v>
      </c>
      <c r="R76" s="11" t="s">
        <v>221</v>
      </c>
    </row>
    <row r="77" spans="1:29" x14ac:dyDescent="0.25">
      <c r="A77" s="17"/>
      <c r="B77" s="61" t="s">
        <v>831</v>
      </c>
      <c r="C77" s="23"/>
      <c r="D77" s="12"/>
      <c r="E77" s="31">
        <v>7560</v>
      </c>
      <c r="F77" s="11"/>
      <c r="G77" s="23"/>
      <c r="H77" s="12"/>
      <c r="I77" s="41">
        <v>40</v>
      </c>
      <c r="J77" s="11"/>
      <c r="K77" s="23"/>
      <c r="L77" s="12"/>
      <c r="M77" s="41">
        <v>322</v>
      </c>
      <c r="N77" s="11"/>
      <c r="O77" s="23"/>
      <c r="P77" s="12"/>
      <c r="Q77" s="41">
        <v>362</v>
      </c>
      <c r="R77" s="11"/>
    </row>
    <row r="78" spans="1:29" x14ac:dyDescent="0.25">
      <c r="A78" s="17"/>
      <c r="B78" s="61" t="s">
        <v>832</v>
      </c>
      <c r="C78" s="23"/>
      <c r="D78" s="33"/>
      <c r="E78" s="34">
        <v>16002</v>
      </c>
      <c r="F78" s="11"/>
      <c r="G78" s="23"/>
      <c r="H78" s="33"/>
      <c r="I78" s="43">
        <v>132</v>
      </c>
      <c r="J78" s="11"/>
      <c r="K78" s="23"/>
      <c r="L78" s="33"/>
      <c r="M78" s="43" t="s">
        <v>839</v>
      </c>
      <c r="N78" s="11" t="s">
        <v>221</v>
      </c>
      <c r="O78" s="23"/>
      <c r="P78" s="33"/>
      <c r="Q78" s="43" t="s">
        <v>840</v>
      </c>
      <c r="R78" s="11" t="s">
        <v>221</v>
      </c>
    </row>
    <row r="79" spans="1:29" ht="15.75" thickBot="1" x14ac:dyDescent="0.3">
      <c r="A79" s="17"/>
      <c r="B79" s="61" t="s">
        <v>841</v>
      </c>
      <c r="C79" s="23"/>
      <c r="D79" s="36"/>
      <c r="E79" s="37">
        <v>130158</v>
      </c>
      <c r="F79" s="11"/>
      <c r="G79" s="23"/>
      <c r="H79" s="36" t="s">
        <v>216</v>
      </c>
      <c r="I79" s="44" t="s">
        <v>842</v>
      </c>
      <c r="J79" s="11" t="s">
        <v>221</v>
      </c>
      <c r="K79" s="23"/>
      <c r="L79" s="106" t="s">
        <v>216</v>
      </c>
      <c r="M79" s="125">
        <v>464</v>
      </c>
      <c r="N79" s="11"/>
      <c r="O79" s="23"/>
      <c r="P79" s="106" t="s">
        <v>216</v>
      </c>
      <c r="Q79" s="125" t="s">
        <v>805</v>
      </c>
      <c r="R79" s="11" t="s">
        <v>221</v>
      </c>
    </row>
    <row r="80" spans="1:29" ht="15.75" thickTop="1" x14ac:dyDescent="0.25">
      <c r="A80" s="17"/>
      <c r="B80" s="174"/>
      <c r="C80" s="174"/>
      <c r="D80" s="174"/>
      <c r="E80" s="174"/>
      <c r="F80" s="174"/>
      <c r="G80" s="174"/>
      <c r="H80" s="174"/>
      <c r="I80" s="174"/>
      <c r="J80" s="174"/>
      <c r="K80" s="174"/>
      <c r="L80" s="174"/>
      <c r="M80" s="174"/>
      <c r="N80" s="174"/>
      <c r="O80" s="174"/>
      <c r="P80" s="174"/>
      <c r="Q80" s="174"/>
      <c r="R80" s="174"/>
      <c r="S80" s="174"/>
      <c r="T80" s="174"/>
      <c r="U80" s="174"/>
      <c r="V80" s="174"/>
      <c r="W80" s="174"/>
      <c r="X80" s="174"/>
      <c r="Y80" s="174"/>
      <c r="Z80" s="174"/>
      <c r="AA80" s="174"/>
      <c r="AB80" s="174"/>
      <c r="AC80" s="174"/>
    </row>
    <row r="81" spans="1:29" ht="33.75" x14ac:dyDescent="0.25">
      <c r="A81" s="17"/>
      <c r="B81" s="69" t="s">
        <v>575</v>
      </c>
      <c r="C81" s="70" t="s">
        <v>843</v>
      </c>
    </row>
    <row r="82" spans="1:29" ht="78.75" x14ac:dyDescent="0.25">
      <c r="A82" s="17"/>
      <c r="B82" s="69" t="s">
        <v>577</v>
      </c>
      <c r="C82" s="70" t="s">
        <v>844</v>
      </c>
    </row>
    <row r="83" spans="1:29" ht="15" customHeight="1" x14ac:dyDescent="0.25">
      <c r="A83" s="17" t="s">
        <v>1292</v>
      </c>
      <c r="B83" s="16" t="s">
        <v>5</v>
      </c>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row>
    <row r="84" spans="1:29" x14ac:dyDescent="0.25">
      <c r="A84" s="17"/>
      <c r="B84" s="20" t="s">
        <v>845</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x14ac:dyDescent="0.25">
      <c r="A85" s="17"/>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row>
    <row r="86" spans="1:29" x14ac:dyDescent="0.25">
      <c r="A86" s="17"/>
      <c r="B86" s="132"/>
      <c r="C86" s="19"/>
      <c r="D86" s="156"/>
      <c r="E86" s="156"/>
      <c r="F86" s="193"/>
      <c r="G86" s="112"/>
      <c r="H86" s="147" t="s">
        <v>846</v>
      </c>
      <c r="I86" s="147"/>
      <c r="J86" s="147"/>
      <c r="K86" s="147"/>
      <c r="L86" s="147"/>
      <c r="M86" s="147"/>
      <c r="N86" s="147"/>
      <c r="O86" s="147"/>
      <c r="P86" s="147"/>
      <c r="Q86" s="147"/>
      <c r="R86" s="132"/>
    </row>
    <row r="87" spans="1:29" x14ac:dyDescent="0.25">
      <c r="A87" s="17"/>
      <c r="B87" s="132"/>
      <c r="C87" s="19"/>
      <c r="D87" s="156"/>
      <c r="E87" s="156"/>
      <c r="F87" s="193"/>
      <c r="G87" s="112"/>
      <c r="H87" s="150" t="s">
        <v>847</v>
      </c>
      <c r="I87" s="150"/>
      <c r="J87" s="150"/>
      <c r="K87" s="150"/>
      <c r="L87" s="150"/>
      <c r="M87" s="150"/>
      <c r="N87" s="150"/>
      <c r="O87" s="150"/>
      <c r="P87" s="150"/>
      <c r="Q87" s="150"/>
      <c r="R87" s="132"/>
    </row>
    <row r="88" spans="1:29" x14ac:dyDescent="0.25">
      <c r="A88" s="17"/>
      <c r="B88" s="132"/>
      <c r="C88" s="132" t="s">
        <v>208</v>
      </c>
      <c r="D88" s="147" t="s">
        <v>848</v>
      </c>
      <c r="E88" s="147"/>
      <c r="F88" s="156"/>
      <c r="G88" s="156"/>
      <c r="H88" s="144" t="s">
        <v>851</v>
      </c>
      <c r="I88" s="144"/>
      <c r="J88" s="195"/>
      <c r="K88" s="196"/>
      <c r="L88" s="144" t="s">
        <v>852</v>
      </c>
      <c r="M88" s="144"/>
      <c r="N88" s="195"/>
      <c r="O88" s="196"/>
      <c r="P88" s="144" t="s">
        <v>567</v>
      </c>
      <c r="Q88" s="144"/>
      <c r="R88" s="132"/>
    </row>
    <row r="89" spans="1:29" x14ac:dyDescent="0.25">
      <c r="A89" s="17"/>
      <c r="B89" s="132"/>
      <c r="C89" s="132"/>
      <c r="D89" s="147" t="s">
        <v>849</v>
      </c>
      <c r="E89" s="147"/>
      <c r="F89" s="156"/>
      <c r="G89" s="156"/>
      <c r="H89" s="194">
        <v>0.95</v>
      </c>
      <c r="I89" s="194"/>
      <c r="J89" s="193"/>
      <c r="K89" s="112"/>
      <c r="L89" s="194">
        <v>0.95</v>
      </c>
      <c r="M89" s="194"/>
      <c r="N89" s="193"/>
      <c r="O89" s="112"/>
      <c r="P89" s="147" t="s">
        <v>853</v>
      </c>
      <c r="Q89" s="147"/>
      <c r="R89" s="132"/>
    </row>
    <row r="90" spans="1:29" x14ac:dyDescent="0.25">
      <c r="A90" s="17"/>
      <c r="B90" s="132"/>
      <c r="C90" s="132"/>
      <c r="D90" s="150" t="s">
        <v>850</v>
      </c>
      <c r="E90" s="150"/>
      <c r="F90" s="156"/>
      <c r="G90" s="156"/>
      <c r="H90" s="148"/>
      <c r="I90" s="148"/>
      <c r="J90" s="193"/>
      <c r="K90" s="112"/>
      <c r="L90" s="148"/>
      <c r="M90" s="148"/>
      <c r="N90" s="193"/>
      <c r="O90" s="112"/>
      <c r="P90" s="148"/>
      <c r="Q90" s="148"/>
      <c r="R90" s="132"/>
    </row>
    <row r="91" spans="1:29" x14ac:dyDescent="0.25">
      <c r="A91" s="17"/>
      <c r="B91" s="137" t="s">
        <v>556</v>
      </c>
      <c r="C91" s="23"/>
      <c r="D91" s="114"/>
      <c r="E91" s="114"/>
      <c r="F91" s="23"/>
      <c r="G91" s="23"/>
      <c r="H91" s="114"/>
      <c r="I91" s="114"/>
      <c r="J91" s="23"/>
      <c r="K91" s="23"/>
      <c r="L91" s="114"/>
      <c r="M91" s="114"/>
      <c r="N91" s="23"/>
      <c r="O91" s="23"/>
      <c r="P91" s="114"/>
      <c r="Q91" s="114"/>
      <c r="R91" s="23"/>
    </row>
    <row r="92" spans="1:29" x14ac:dyDescent="0.25">
      <c r="A92" s="17"/>
      <c r="B92" s="61" t="s">
        <v>828</v>
      </c>
      <c r="C92" s="23"/>
      <c r="D92" s="12" t="s">
        <v>216</v>
      </c>
      <c r="E92" s="41">
        <v>109</v>
      </c>
      <c r="F92" s="11"/>
      <c r="G92" s="23"/>
      <c r="H92" s="12"/>
      <c r="I92" s="41">
        <v>1.1011</v>
      </c>
      <c r="J92" s="11"/>
      <c r="K92" s="23"/>
      <c r="L92" s="12"/>
      <c r="M92" s="41">
        <v>1.1116999999999999</v>
      </c>
      <c r="N92" s="11"/>
      <c r="O92" s="23"/>
      <c r="P92" s="12"/>
      <c r="Q92" s="41">
        <v>1.1064000000000001</v>
      </c>
      <c r="R92" s="11"/>
    </row>
    <row r="93" spans="1:29" x14ac:dyDescent="0.25">
      <c r="A93" s="17"/>
      <c r="B93" s="61" t="s">
        <v>831</v>
      </c>
      <c r="C93" s="23"/>
      <c r="D93" s="12"/>
      <c r="E93" s="41">
        <v>31</v>
      </c>
      <c r="F93" s="11"/>
      <c r="G93" s="23"/>
      <c r="H93" s="12"/>
      <c r="I93" s="41">
        <v>1.0291999999999999</v>
      </c>
      <c r="J93" s="11"/>
      <c r="K93" s="23"/>
      <c r="L93" s="12"/>
      <c r="M93" s="41">
        <v>1.0328999999999999</v>
      </c>
      <c r="N93" s="11"/>
      <c r="O93" s="23"/>
      <c r="P93" s="12"/>
      <c r="Q93" s="41">
        <v>1.0310999999999999</v>
      </c>
      <c r="R93" s="11"/>
    </row>
    <row r="94" spans="1:29" x14ac:dyDescent="0.25">
      <c r="A94" s="17"/>
      <c r="B94" s="61" t="s">
        <v>832</v>
      </c>
      <c r="C94" s="23"/>
      <c r="D94" s="33"/>
      <c r="E94" s="43" t="s">
        <v>833</v>
      </c>
      <c r="F94" s="11" t="s">
        <v>221</v>
      </c>
      <c r="G94" s="23"/>
      <c r="H94" s="12"/>
      <c r="I94" s="41">
        <v>0.97040000000000004</v>
      </c>
      <c r="J94" s="11"/>
      <c r="K94" s="23"/>
      <c r="L94" s="12"/>
      <c r="M94" s="41">
        <v>0.9738</v>
      </c>
      <c r="N94" s="11"/>
      <c r="O94" s="23"/>
      <c r="P94" s="12"/>
      <c r="Q94" s="41">
        <v>0.97209999999999996</v>
      </c>
      <c r="R94" s="11"/>
    </row>
    <row r="95" spans="1:29" ht="15.75" thickBot="1" x14ac:dyDescent="0.3">
      <c r="A95" s="17"/>
      <c r="B95" s="61" t="s">
        <v>854</v>
      </c>
      <c r="C95" s="23"/>
      <c r="D95" s="36" t="s">
        <v>216</v>
      </c>
      <c r="E95" s="44" t="s">
        <v>835</v>
      </c>
      <c r="F95" s="11" t="s">
        <v>221</v>
      </c>
      <c r="G95" s="23"/>
      <c r="H95" s="12"/>
      <c r="I95" s="41"/>
      <c r="J95" s="11"/>
      <c r="K95" s="23"/>
      <c r="L95" s="12"/>
      <c r="M95" s="41"/>
      <c r="N95" s="11"/>
      <c r="O95" s="23"/>
      <c r="P95" s="12"/>
      <c r="Q95" s="41"/>
      <c r="R95" s="11"/>
    </row>
    <row r="96" spans="1:29" ht="15.75" thickTop="1" x14ac:dyDescent="0.25">
      <c r="A96" s="17"/>
      <c r="B96" s="137" t="s">
        <v>547</v>
      </c>
      <c r="C96" s="23"/>
      <c r="D96" s="23"/>
      <c r="E96" s="23"/>
      <c r="F96" s="23"/>
      <c r="G96" s="23"/>
      <c r="H96" s="23"/>
      <c r="I96" s="23"/>
      <c r="J96" s="23"/>
      <c r="K96" s="23"/>
      <c r="L96" s="23"/>
      <c r="M96" s="23"/>
      <c r="N96" s="23"/>
      <c r="O96" s="23"/>
      <c r="P96" s="23"/>
      <c r="Q96" s="23"/>
      <c r="R96" s="23"/>
    </row>
    <row r="97" spans="1:29" x14ac:dyDescent="0.25">
      <c r="A97" s="17"/>
      <c r="B97" s="61" t="s">
        <v>828</v>
      </c>
      <c r="C97" s="23"/>
      <c r="D97" s="12" t="s">
        <v>216</v>
      </c>
      <c r="E97" s="41">
        <v>955</v>
      </c>
      <c r="F97" s="11"/>
      <c r="G97" s="23"/>
      <c r="H97" s="12"/>
      <c r="I97" s="41">
        <v>1.1184000000000001</v>
      </c>
      <c r="J97" s="11"/>
      <c r="K97" s="23"/>
      <c r="L97" s="12"/>
      <c r="M97" s="41">
        <v>1.1284000000000001</v>
      </c>
      <c r="N97" s="11"/>
      <c r="O97" s="23"/>
      <c r="P97" s="12"/>
      <c r="Q97" s="41">
        <v>1.1234</v>
      </c>
      <c r="R97" s="11"/>
    </row>
    <row r="98" spans="1:29" x14ac:dyDescent="0.25">
      <c r="A98" s="17"/>
      <c r="B98" s="61" t="s">
        <v>831</v>
      </c>
      <c r="C98" s="23"/>
      <c r="D98" s="12"/>
      <c r="E98" s="41">
        <v>322</v>
      </c>
      <c r="F98" s="11"/>
      <c r="G98" s="23"/>
      <c r="H98" s="12"/>
      <c r="I98" s="41">
        <v>1.0341</v>
      </c>
      <c r="J98" s="11"/>
      <c r="K98" s="23"/>
      <c r="L98" s="12"/>
      <c r="M98" s="41">
        <v>1.0386</v>
      </c>
      <c r="N98" s="11"/>
      <c r="O98" s="23"/>
      <c r="P98" s="12"/>
      <c r="Q98" s="41">
        <v>1.0364</v>
      </c>
      <c r="R98" s="11"/>
    </row>
    <row r="99" spans="1:29" x14ac:dyDescent="0.25">
      <c r="A99" s="17"/>
      <c r="B99" s="61" t="s">
        <v>832</v>
      </c>
      <c r="C99" s="23"/>
      <c r="D99" s="33"/>
      <c r="E99" s="43" t="s">
        <v>839</v>
      </c>
      <c r="F99" s="11" t="s">
        <v>221</v>
      </c>
      <c r="G99" s="23"/>
      <c r="H99" s="12"/>
      <c r="I99" s="41">
        <v>0.97270000000000001</v>
      </c>
      <c r="J99" s="11"/>
      <c r="K99" s="23"/>
      <c r="L99" s="12"/>
      <c r="M99" s="41">
        <v>0.97509999999999997</v>
      </c>
      <c r="N99" s="11"/>
      <c r="O99" s="23"/>
      <c r="P99" s="12"/>
      <c r="Q99" s="41">
        <v>0.97389999999999999</v>
      </c>
      <c r="R99" s="11"/>
    </row>
    <row r="100" spans="1:29" ht="15.75" thickBot="1" x14ac:dyDescent="0.3">
      <c r="A100" s="17"/>
      <c r="B100" s="61" t="s">
        <v>855</v>
      </c>
      <c r="C100" s="23"/>
      <c r="D100" s="36" t="s">
        <v>216</v>
      </c>
      <c r="E100" s="44">
        <v>464</v>
      </c>
      <c r="F100" s="11"/>
      <c r="G100" s="23"/>
      <c r="H100" s="23"/>
      <c r="I100" s="23"/>
      <c r="J100" s="23"/>
      <c r="K100" s="23"/>
      <c r="L100" s="23"/>
      <c r="M100" s="23"/>
      <c r="N100" s="23"/>
      <c r="O100" s="23"/>
      <c r="P100" s="23"/>
      <c r="Q100" s="23"/>
      <c r="R100" s="23"/>
    </row>
    <row r="101" spans="1:29" ht="15.75" thickTop="1" x14ac:dyDescent="0.25">
      <c r="A101" s="17"/>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row>
    <row r="102" spans="1:29" ht="15" customHeight="1" x14ac:dyDescent="0.25">
      <c r="A102" s="17" t="s">
        <v>1293</v>
      </c>
      <c r="B102" s="16" t="s">
        <v>5</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row>
    <row r="103" spans="1:29" x14ac:dyDescent="0.25">
      <c r="A103" s="17"/>
      <c r="B103" s="20" t="s">
        <v>857</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row>
    <row r="104" spans="1:29" x14ac:dyDescent="0.25">
      <c r="A104" s="17"/>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row>
    <row r="105" spans="1:29" x14ac:dyDescent="0.25">
      <c r="A105" s="17"/>
      <c r="B105" s="19"/>
      <c r="C105" s="53"/>
      <c r="D105" s="46" t="s">
        <v>858</v>
      </c>
      <c r="E105" s="46"/>
      <c r="F105" s="46"/>
      <c r="G105" s="46"/>
      <c r="H105" s="46"/>
      <c r="I105" s="46"/>
      <c r="J105" s="19"/>
      <c r="K105" s="53"/>
      <c r="L105" s="46" t="s">
        <v>860</v>
      </c>
      <c r="M105" s="46"/>
      <c r="N105" s="46"/>
      <c r="O105" s="46"/>
      <c r="P105" s="46"/>
      <c r="Q105" s="46"/>
      <c r="R105" s="19"/>
      <c r="S105" s="53"/>
      <c r="T105" s="46" t="s">
        <v>862</v>
      </c>
      <c r="U105" s="46"/>
      <c r="V105" s="46"/>
      <c r="W105" s="46"/>
      <c r="X105" s="46"/>
      <c r="Y105" s="46"/>
      <c r="Z105" s="19"/>
    </row>
    <row r="106" spans="1:29" ht="15.75" thickBot="1" x14ac:dyDescent="0.3">
      <c r="A106" s="17"/>
      <c r="B106" s="19"/>
      <c r="C106" s="53"/>
      <c r="D106" s="108" t="s">
        <v>859</v>
      </c>
      <c r="E106" s="108"/>
      <c r="F106" s="108"/>
      <c r="G106" s="108"/>
      <c r="H106" s="108"/>
      <c r="I106" s="108"/>
      <c r="J106" s="19"/>
      <c r="K106" s="53"/>
      <c r="L106" s="108" t="s">
        <v>861</v>
      </c>
      <c r="M106" s="108"/>
      <c r="N106" s="108"/>
      <c r="O106" s="108"/>
      <c r="P106" s="108"/>
      <c r="Q106" s="108"/>
      <c r="R106" s="19"/>
      <c r="S106" s="53"/>
      <c r="T106" s="108"/>
      <c r="U106" s="108"/>
      <c r="V106" s="108"/>
      <c r="W106" s="108"/>
      <c r="X106" s="108"/>
      <c r="Y106" s="108"/>
      <c r="Z106" s="19"/>
    </row>
    <row r="107" spans="1:29" ht="15.75" thickBot="1" x14ac:dyDescent="0.3">
      <c r="A107" s="17"/>
      <c r="B107" s="12"/>
      <c r="C107" s="23"/>
      <c r="D107" s="197" t="s">
        <v>802</v>
      </c>
      <c r="E107" s="197"/>
      <c r="F107" s="12"/>
      <c r="G107" s="23"/>
      <c r="H107" s="197" t="s">
        <v>803</v>
      </c>
      <c r="I107" s="197"/>
      <c r="J107" s="12"/>
      <c r="K107" s="23"/>
      <c r="L107" s="197" t="s">
        <v>802</v>
      </c>
      <c r="M107" s="197"/>
      <c r="N107" s="12"/>
      <c r="O107" s="23"/>
      <c r="P107" s="197" t="s">
        <v>803</v>
      </c>
      <c r="Q107" s="197"/>
      <c r="R107" s="12"/>
      <c r="S107" s="23"/>
      <c r="T107" s="197" t="s">
        <v>802</v>
      </c>
      <c r="U107" s="197"/>
      <c r="V107" s="12"/>
      <c r="W107" s="23"/>
      <c r="X107" s="197" t="s">
        <v>803</v>
      </c>
      <c r="Y107" s="197"/>
      <c r="Z107" s="12"/>
    </row>
    <row r="108" spans="1:29" x14ac:dyDescent="0.25">
      <c r="A108" s="17"/>
      <c r="B108" s="61" t="s">
        <v>804</v>
      </c>
      <c r="C108" s="23"/>
      <c r="D108" s="12"/>
      <c r="E108" s="31">
        <v>5788</v>
      </c>
      <c r="F108" s="11"/>
      <c r="G108" s="23"/>
      <c r="H108" s="12" t="s">
        <v>216</v>
      </c>
      <c r="I108" s="31">
        <v>4738</v>
      </c>
      <c r="J108" s="11"/>
      <c r="K108" s="23"/>
      <c r="L108" s="12"/>
      <c r="M108" s="31">
        <v>11538</v>
      </c>
      <c r="N108" s="11"/>
      <c r="O108" s="23"/>
      <c r="P108" s="12" t="s">
        <v>216</v>
      </c>
      <c r="Q108" s="31">
        <v>9778</v>
      </c>
      <c r="R108" s="11"/>
      <c r="S108" s="23"/>
      <c r="T108" s="12"/>
      <c r="U108" s="31">
        <v>17326</v>
      </c>
      <c r="V108" s="11"/>
      <c r="W108" s="23"/>
      <c r="X108" s="12" t="s">
        <v>216</v>
      </c>
      <c r="Y108" s="31">
        <v>14516</v>
      </c>
      <c r="Z108" s="11"/>
    </row>
    <row r="109" spans="1:29" x14ac:dyDescent="0.25">
      <c r="A109" s="17"/>
      <c r="B109" s="61" t="s">
        <v>863</v>
      </c>
      <c r="C109" s="23"/>
      <c r="D109" s="12"/>
      <c r="E109" s="31">
        <v>1050</v>
      </c>
      <c r="F109" s="11"/>
      <c r="G109" s="23"/>
      <c r="H109" s="12"/>
      <c r="I109" s="31">
        <v>1013</v>
      </c>
      <c r="J109" s="11"/>
      <c r="K109" s="23"/>
      <c r="L109" s="12"/>
      <c r="M109" s="31">
        <v>55432</v>
      </c>
      <c r="N109" s="11"/>
      <c r="O109" s="23"/>
      <c r="P109" s="12"/>
      <c r="Q109" s="31">
        <v>35936</v>
      </c>
      <c r="R109" s="11"/>
      <c r="S109" s="23"/>
      <c r="T109" s="12"/>
      <c r="U109" s="31">
        <v>56482</v>
      </c>
      <c r="V109" s="11"/>
      <c r="W109" s="23"/>
      <c r="X109" s="12"/>
      <c r="Y109" s="31">
        <v>36949</v>
      </c>
      <c r="Z109" s="11"/>
    </row>
    <row r="110" spans="1:29" x14ac:dyDescent="0.25">
      <c r="A110" s="17"/>
      <c r="B110" s="61" t="s">
        <v>864</v>
      </c>
      <c r="C110" s="23"/>
      <c r="D110" s="12"/>
      <c r="E110" s="41" t="s">
        <v>262</v>
      </c>
      <c r="F110" s="11"/>
      <c r="G110" s="23"/>
      <c r="H110" s="12"/>
      <c r="I110" s="41" t="s">
        <v>262</v>
      </c>
      <c r="J110" s="11"/>
      <c r="K110" s="23"/>
      <c r="L110" s="12"/>
      <c r="M110" s="41" t="s">
        <v>865</v>
      </c>
      <c r="N110" s="11" t="s">
        <v>221</v>
      </c>
      <c r="O110" s="23"/>
      <c r="P110" s="12"/>
      <c r="Q110" s="41" t="s">
        <v>866</v>
      </c>
      <c r="R110" s="11" t="s">
        <v>221</v>
      </c>
      <c r="S110" s="23"/>
      <c r="T110" s="12"/>
      <c r="U110" s="41" t="s">
        <v>865</v>
      </c>
      <c r="V110" s="11" t="s">
        <v>221</v>
      </c>
      <c r="W110" s="23"/>
      <c r="X110" s="12"/>
      <c r="Y110" s="41" t="s">
        <v>866</v>
      </c>
      <c r="Z110" s="11" t="s">
        <v>221</v>
      </c>
    </row>
    <row r="111" spans="1:29" x14ac:dyDescent="0.25">
      <c r="A111" s="17"/>
      <c r="B111" s="61" t="s">
        <v>867</v>
      </c>
      <c r="C111" s="23"/>
      <c r="D111" s="12"/>
      <c r="E111" s="31">
        <v>10791</v>
      </c>
      <c r="F111" s="11"/>
      <c r="G111" s="23"/>
      <c r="H111" s="12"/>
      <c r="I111" s="31">
        <v>9134</v>
      </c>
      <c r="J111" s="11"/>
      <c r="K111" s="23"/>
      <c r="L111" s="12"/>
      <c r="M111" s="41" t="s">
        <v>868</v>
      </c>
      <c r="N111" s="11" t="s">
        <v>221</v>
      </c>
      <c r="O111" s="23"/>
      <c r="P111" s="12"/>
      <c r="Q111" s="41" t="s">
        <v>869</v>
      </c>
      <c r="R111" s="11" t="s">
        <v>221</v>
      </c>
      <c r="S111" s="23"/>
      <c r="T111" s="12"/>
      <c r="U111" s="41" t="s">
        <v>262</v>
      </c>
      <c r="V111" s="11"/>
      <c r="W111" s="23"/>
      <c r="X111" s="12"/>
      <c r="Y111" s="41" t="s">
        <v>262</v>
      </c>
      <c r="Z111" s="11"/>
    </row>
    <row r="112" spans="1:29" x14ac:dyDescent="0.25">
      <c r="A112" s="17"/>
      <c r="B112" s="61" t="s">
        <v>870</v>
      </c>
      <c r="C112" s="23"/>
      <c r="D112" s="33"/>
      <c r="E112" s="43" t="s">
        <v>262</v>
      </c>
      <c r="F112" s="11"/>
      <c r="G112" s="23"/>
      <c r="H112" s="33"/>
      <c r="I112" s="43" t="s">
        <v>871</v>
      </c>
      <c r="J112" s="11" t="s">
        <v>221</v>
      </c>
      <c r="K112" s="23"/>
      <c r="L112" s="33"/>
      <c r="M112" s="43" t="s">
        <v>262</v>
      </c>
      <c r="N112" s="11"/>
      <c r="O112" s="23"/>
      <c r="P112" s="33"/>
      <c r="Q112" s="43" t="s">
        <v>262</v>
      </c>
      <c r="R112" s="11"/>
      <c r="S112" s="23"/>
      <c r="T112" s="33"/>
      <c r="U112" s="43" t="s">
        <v>262</v>
      </c>
      <c r="V112" s="11"/>
      <c r="W112" s="23"/>
      <c r="X112" s="33"/>
      <c r="Y112" s="43" t="s">
        <v>871</v>
      </c>
      <c r="Z112" s="11" t="s">
        <v>221</v>
      </c>
    </row>
    <row r="113" spans="1:29" ht="15.75" thickBot="1" x14ac:dyDescent="0.3">
      <c r="A113" s="17"/>
      <c r="B113" s="61" t="s">
        <v>818</v>
      </c>
      <c r="C113" s="23"/>
      <c r="D113" s="36"/>
      <c r="E113" s="37">
        <v>17629</v>
      </c>
      <c r="F113" s="11"/>
      <c r="G113" s="23"/>
      <c r="H113" s="36" t="s">
        <v>216</v>
      </c>
      <c r="I113" s="37">
        <v>14168</v>
      </c>
      <c r="J113" s="11"/>
      <c r="K113" s="23"/>
      <c r="L113" s="36"/>
      <c r="M113" s="37">
        <v>7014</v>
      </c>
      <c r="N113" s="11"/>
      <c r="O113" s="23"/>
      <c r="P113" s="36" t="s">
        <v>216</v>
      </c>
      <c r="Q113" s="37">
        <v>6324</v>
      </c>
      <c r="R113" s="11"/>
      <c r="S113" s="23"/>
      <c r="T113" s="36"/>
      <c r="U113" s="37">
        <v>24643</v>
      </c>
      <c r="V113" s="11"/>
      <c r="W113" s="23"/>
      <c r="X113" s="36" t="s">
        <v>216</v>
      </c>
      <c r="Y113" s="37">
        <v>20492</v>
      </c>
      <c r="Z113" s="11"/>
    </row>
    <row r="114" spans="1:29" ht="15.75" thickTop="1" x14ac:dyDescent="0.25">
      <c r="A114" s="17"/>
      <c r="B114" s="82"/>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c r="AA114" s="82"/>
      <c r="AB114" s="82"/>
      <c r="AC114" s="82"/>
    </row>
    <row r="115" spans="1:29" ht="33.75" x14ac:dyDescent="0.25">
      <c r="A115" s="17"/>
      <c r="B115" s="69" t="s">
        <v>575</v>
      </c>
      <c r="C115" s="70" t="s">
        <v>872</v>
      </c>
    </row>
    <row r="116" spans="1:29" ht="15" customHeight="1" x14ac:dyDescent="0.25">
      <c r="A116" s="17" t="s">
        <v>1294</v>
      </c>
      <c r="B116" s="16" t="s">
        <v>5</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row>
    <row r="117" spans="1:29" x14ac:dyDescent="0.25">
      <c r="A117" s="17"/>
      <c r="B117" s="20" t="s">
        <v>878</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row>
    <row r="118" spans="1:29" x14ac:dyDescent="0.25">
      <c r="A118" s="17"/>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row>
    <row r="119" spans="1:29" ht="15.75" thickBot="1" x14ac:dyDescent="0.3">
      <c r="A119" s="17"/>
      <c r="B119" s="124"/>
      <c r="C119" s="12"/>
      <c r="D119" s="127" t="s">
        <v>879</v>
      </c>
      <c r="E119" s="127"/>
      <c r="F119" s="127"/>
      <c r="G119" s="127"/>
      <c r="H119" s="127"/>
      <c r="I119" s="127"/>
      <c r="J119" s="127"/>
      <c r="K119" s="127"/>
      <c r="L119" s="127"/>
      <c r="M119" s="127"/>
      <c r="N119" s="127"/>
      <c r="O119" s="127"/>
      <c r="P119" s="127"/>
      <c r="Q119" s="127"/>
      <c r="R119" s="158"/>
    </row>
    <row r="120" spans="1:29" ht="15.75" thickBot="1" x14ac:dyDescent="0.3">
      <c r="A120" s="17"/>
      <c r="B120" s="124"/>
      <c r="C120" s="12"/>
      <c r="D120" s="134">
        <v>2014</v>
      </c>
      <c r="E120" s="134"/>
      <c r="F120" s="134"/>
      <c r="G120" s="134"/>
      <c r="H120" s="134"/>
      <c r="I120" s="134"/>
      <c r="J120" s="158"/>
      <c r="K120" s="12"/>
      <c r="L120" s="134">
        <v>2013</v>
      </c>
      <c r="M120" s="134"/>
      <c r="N120" s="134"/>
      <c r="O120" s="134"/>
      <c r="P120" s="134"/>
      <c r="Q120" s="134"/>
      <c r="R120" s="124"/>
    </row>
    <row r="121" spans="1:29" ht="15.75" thickBot="1" x14ac:dyDescent="0.3">
      <c r="A121" s="17"/>
      <c r="B121" s="124"/>
      <c r="C121" s="12"/>
      <c r="D121" s="134" t="s">
        <v>880</v>
      </c>
      <c r="E121" s="134"/>
      <c r="F121" s="158"/>
      <c r="G121" s="12"/>
      <c r="H121" s="134" t="s">
        <v>106</v>
      </c>
      <c r="I121" s="134"/>
      <c r="J121" s="158"/>
      <c r="K121" s="12"/>
      <c r="L121" s="134" t="s">
        <v>880</v>
      </c>
      <c r="M121" s="134"/>
      <c r="N121" s="124"/>
      <c r="O121" s="12"/>
      <c r="P121" s="134" t="s">
        <v>106</v>
      </c>
      <c r="Q121" s="134"/>
      <c r="R121" s="158"/>
    </row>
    <row r="122" spans="1:29" x14ac:dyDescent="0.25">
      <c r="A122" s="17"/>
      <c r="B122" s="61" t="s">
        <v>55</v>
      </c>
      <c r="C122" s="23"/>
      <c r="D122" s="33" t="s">
        <v>216</v>
      </c>
      <c r="E122" s="43">
        <v>336</v>
      </c>
      <c r="F122" s="11"/>
      <c r="G122" s="23"/>
      <c r="H122" s="33" t="s">
        <v>216</v>
      </c>
      <c r="I122" s="43">
        <v>336</v>
      </c>
      <c r="J122" s="11"/>
      <c r="K122" s="23"/>
      <c r="L122" s="33" t="s">
        <v>216</v>
      </c>
      <c r="M122" s="34">
        <v>17306</v>
      </c>
      <c r="N122" s="11"/>
      <c r="O122" s="23"/>
      <c r="P122" s="33" t="s">
        <v>216</v>
      </c>
      <c r="Q122" s="34">
        <v>17306</v>
      </c>
      <c r="R122" s="11"/>
    </row>
    <row r="123" spans="1:29" ht="15.75" thickBot="1" x14ac:dyDescent="0.3">
      <c r="A123" s="17"/>
      <c r="B123" s="61" t="s">
        <v>106</v>
      </c>
      <c r="C123" s="12"/>
      <c r="D123" s="36" t="s">
        <v>216</v>
      </c>
      <c r="E123" s="44">
        <v>336</v>
      </c>
      <c r="F123" s="11"/>
      <c r="G123" s="12"/>
      <c r="H123" s="36" t="s">
        <v>216</v>
      </c>
      <c r="I123" s="44">
        <v>336</v>
      </c>
      <c r="J123" s="11"/>
      <c r="K123" s="12"/>
      <c r="L123" s="36" t="s">
        <v>216</v>
      </c>
      <c r="M123" s="37">
        <v>17306</v>
      </c>
      <c r="N123" s="11"/>
      <c r="O123" s="12"/>
      <c r="P123" s="36" t="s">
        <v>216</v>
      </c>
      <c r="Q123" s="37">
        <v>17306</v>
      </c>
      <c r="R123" s="11"/>
    </row>
    <row r="124" spans="1:29" ht="15.75" thickTop="1" x14ac:dyDescent="0.25">
      <c r="A124" s="17"/>
      <c r="B124" s="81"/>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c r="AA124" s="81"/>
      <c r="AB124" s="81"/>
      <c r="AC124" s="81"/>
    </row>
    <row r="125" spans="1:29" ht="15.75" thickBot="1" x14ac:dyDescent="0.3">
      <c r="A125" s="17"/>
      <c r="B125" s="124"/>
      <c r="C125" s="12"/>
      <c r="D125" s="127" t="s">
        <v>881</v>
      </c>
      <c r="E125" s="127"/>
      <c r="F125" s="127"/>
      <c r="G125" s="127"/>
      <c r="H125" s="127"/>
      <c r="I125" s="127"/>
      <c r="J125" s="127"/>
      <c r="K125" s="127"/>
      <c r="L125" s="127"/>
      <c r="M125" s="127"/>
      <c r="N125" s="127"/>
      <c r="O125" s="127"/>
      <c r="P125" s="127"/>
      <c r="Q125" s="127"/>
      <c r="R125" s="158"/>
    </row>
    <row r="126" spans="1:29" ht="15.75" thickBot="1" x14ac:dyDescent="0.3">
      <c r="A126" s="17"/>
      <c r="B126" s="124"/>
      <c r="C126" s="12"/>
      <c r="D126" s="134">
        <v>2014</v>
      </c>
      <c r="E126" s="134"/>
      <c r="F126" s="134"/>
      <c r="G126" s="134"/>
      <c r="H126" s="134"/>
      <c r="I126" s="134"/>
      <c r="J126" s="158"/>
      <c r="K126" s="12"/>
      <c r="L126" s="134">
        <v>2013</v>
      </c>
      <c r="M126" s="134"/>
      <c r="N126" s="134"/>
      <c r="O126" s="134"/>
      <c r="P126" s="134"/>
      <c r="Q126" s="134"/>
      <c r="R126" s="158"/>
    </row>
    <row r="127" spans="1:29" ht="15.75" thickBot="1" x14ac:dyDescent="0.3">
      <c r="A127" s="17"/>
      <c r="B127" s="124"/>
      <c r="C127" s="124"/>
      <c r="D127" s="134" t="s">
        <v>880</v>
      </c>
      <c r="E127" s="134"/>
      <c r="F127" s="124"/>
      <c r="G127" s="124"/>
      <c r="H127" s="134" t="s">
        <v>106</v>
      </c>
      <c r="I127" s="134"/>
      <c r="J127" s="124"/>
      <c r="K127" s="124"/>
      <c r="L127" s="134" t="s">
        <v>880</v>
      </c>
      <c r="M127" s="134"/>
      <c r="N127" s="124"/>
      <c r="O127" s="124"/>
      <c r="P127" s="134" t="s">
        <v>106</v>
      </c>
      <c r="Q127" s="134"/>
      <c r="R127" s="124"/>
    </row>
    <row r="128" spans="1:29" x14ac:dyDescent="0.25">
      <c r="A128" s="17"/>
      <c r="B128" s="61" t="s">
        <v>55</v>
      </c>
      <c r="C128" s="23"/>
      <c r="D128" s="33" t="s">
        <v>216</v>
      </c>
      <c r="E128" s="34">
        <v>8283</v>
      </c>
      <c r="F128" s="11"/>
      <c r="G128" s="23"/>
      <c r="H128" s="33" t="s">
        <v>216</v>
      </c>
      <c r="I128" s="34">
        <v>8283</v>
      </c>
      <c r="J128" s="11"/>
      <c r="K128" s="23"/>
      <c r="L128" s="33" t="s">
        <v>216</v>
      </c>
      <c r="M128" s="34">
        <v>18550</v>
      </c>
      <c r="N128" s="11"/>
      <c r="O128" s="23"/>
      <c r="P128" s="33" t="s">
        <v>216</v>
      </c>
      <c r="Q128" s="34">
        <v>18550</v>
      </c>
      <c r="R128" s="11"/>
    </row>
    <row r="129" spans="1:29" ht="15.75" thickBot="1" x14ac:dyDescent="0.3">
      <c r="A129" s="17"/>
      <c r="B129" s="61" t="s">
        <v>106</v>
      </c>
      <c r="C129" s="23"/>
      <c r="D129" s="36" t="s">
        <v>216</v>
      </c>
      <c r="E129" s="37">
        <v>8283</v>
      </c>
      <c r="F129" s="11"/>
      <c r="G129" s="23"/>
      <c r="H129" s="36" t="s">
        <v>216</v>
      </c>
      <c r="I129" s="37">
        <v>8283</v>
      </c>
      <c r="J129" s="11"/>
      <c r="K129" s="23"/>
      <c r="L129" s="36" t="s">
        <v>216</v>
      </c>
      <c r="M129" s="37">
        <v>18550</v>
      </c>
      <c r="N129" s="11"/>
      <c r="O129" s="23"/>
      <c r="P129" s="36" t="s">
        <v>216</v>
      </c>
      <c r="Q129" s="37">
        <v>18550</v>
      </c>
      <c r="R129" s="11"/>
    </row>
    <row r="130" spans="1:29" ht="15.75" thickTop="1" x14ac:dyDescent="0.25">
      <c r="A130" s="17"/>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row>
  </sheetData>
  <mergeCells count="162">
    <mergeCell ref="A116:A130"/>
    <mergeCell ref="B116:AC116"/>
    <mergeCell ref="B117:AC117"/>
    <mergeCell ref="B118:AC118"/>
    <mergeCell ref="B124:AC124"/>
    <mergeCell ref="B130:AC130"/>
    <mergeCell ref="A83:A101"/>
    <mergeCell ref="B83:AC83"/>
    <mergeCell ref="B84:AC84"/>
    <mergeCell ref="B85:AC85"/>
    <mergeCell ref="B101:AC101"/>
    <mergeCell ref="A102:A115"/>
    <mergeCell ref="B102:AC102"/>
    <mergeCell ref="B103:AC103"/>
    <mergeCell ref="B104:AC104"/>
    <mergeCell ref="B114:AC114"/>
    <mergeCell ref="A46:A62"/>
    <mergeCell ref="B46:AC46"/>
    <mergeCell ref="B47:AC47"/>
    <mergeCell ref="B48:AC48"/>
    <mergeCell ref="B59:AC59"/>
    <mergeCell ref="A63:A82"/>
    <mergeCell ref="B63:AC63"/>
    <mergeCell ref="B64:AC64"/>
    <mergeCell ref="B65:AC65"/>
    <mergeCell ref="B80:AC80"/>
    <mergeCell ref="A1:A2"/>
    <mergeCell ref="B1:AC1"/>
    <mergeCell ref="B2:AC2"/>
    <mergeCell ref="B3:AC3"/>
    <mergeCell ref="A4:A45"/>
    <mergeCell ref="B4:AC4"/>
    <mergeCell ref="B5:AC5"/>
    <mergeCell ref="B6:AC6"/>
    <mergeCell ref="B45:AC45"/>
    <mergeCell ref="D125:Q125"/>
    <mergeCell ref="D126:I126"/>
    <mergeCell ref="L126:Q126"/>
    <mergeCell ref="D127:E127"/>
    <mergeCell ref="H127:I127"/>
    <mergeCell ref="L127:M127"/>
    <mergeCell ref="P127:Q127"/>
    <mergeCell ref="D119:Q119"/>
    <mergeCell ref="D120:I120"/>
    <mergeCell ref="L120:Q120"/>
    <mergeCell ref="D121:E121"/>
    <mergeCell ref="H121:I121"/>
    <mergeCell ref="L121:M121"/>
    <mergeCell ref="P121:Q121"/>
    <mergeCell ref="S105:S106"/>
    <mergeCell ref="T105:Y106"/>
    <mergeCell ref="Z105:Z106"/>
    <mergeCell ref="D107:E107"/>
    <mergeCell ref="H107:I107"/>
    <mergeCell ref="L107:M107"/>
    <mergeCell ref="P107:Q107"/>
    <mergeCell ref="T107:U107"/>
    <mergeCell ref="X107:Y107"/>
    <mergeCell ref="R88:R90"/>
    <mergeCell ref="B105:B106"/>
    <mergeCell ref="C105:C106"/>
    <mergeCell ref="D105:I105"/>
    <mergeCell ref="D106:I106"/>
    <mergeCell ref="J105:J106"/>
    <mergeCell ref="K105:K106"/>
    <mergeCell ref="L105:Q105"/>
    <mergeCell ref="L106:Q106"/>
    <mergeCell ref="R105:R106"/>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B88:B90"/>
    <mergeCell ref="C88:C90"/>
    <mergeCell ref="D88:E88"/>
    <mergeCell ref="D89:E89"/>
    <mergeCell ref="D90:E90"/>
    <mergeCell ref="F88:F90"/>
    <mergeCell ref="R66:R67"/>
    <mergeCell ref="B86:B87"/>
    <mergeCell ref="C86:C87"/>
    <mergeCell ref="D86:E87"/>
    <mergeCell ref="F86:F87"/>
    <mergeCell ref="G86:G87"/>
    <mergeCell ref="H86:Q86"/>
    <mergeCell ref="H87:Q87"/>
    <mergeCell ref="R86:R87"/>
    <mergeCell ref="J66:J67"/>
    <mergeCell ref="K66:K67"/>
    <mergeCell ref="L66:M67"/>
    <mergeCell ref="N66:N67"/>
    <mergeCell ref="O66:O67"/>
    <mergeCell ref="P66:Q66"/>
    <mergeCell ref="P67:Q67"/>
    <mergeCell ref="AA55:AA56"/>
    <mergeCell ref="AB55:AB56"/>
    <mergeCell ref="AC55:AC56"/>
    <mergeCell ref="B66:B67"/>
    <mergeCell ref="C66:C67"/>
    <mergeCell ref="D66:E67"/>
    <mergeCell ref="F66:F67"/>
    <mergeCell ref="G66:G67"/>
    <mergeCell ref="H66:I66"/>
    <mergeCell ref="H67:I67"/>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AC49:AC50"/>
    <mergeCell ref="C51:D51"/>
    <mergeCell ref="G51:H51"/>
    <mergeCell ref="K51:L51"/>
    <mergeCell ref="O51:P51"/>
    <mergeCell ref="S51:T51"/>
    <mergeCell ref="W51:X51"/>
    <mergeCell ref="AA51:AB51"/>
    <mergeCell ref="Q49:Q50"/>
    <mergeCell ref="R49:R50"/>
    <mergeCell ref="S49:X50"/>
    <mergeCell ref="Y49:Y50"/>
    <mergeCell ref="Z49:Z50"/>
    <mergeCell ref="AA49:AB50"/>
    <mergeCell ref="D7:E7"/>
    <mergeCell ref="H7:I7"/>
    <mergeCell ref="L7:M7"/>
    <mergeCell ref="P7:Q7"/>
    <mergeCell ref="B49:B50"/>
    <mergeCell ref="C49:H49"/>
    <mergeCell ref="C50:H50"/>
    <mergeCell ref="I49:I50"/>
    <mergeCell ref="J49:J50"/>
    <mergeCell ref="K49:P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5.140625" customWidth="1"/>
    <col min="5" max="5" width="18" customWidth="1"/>
    <col min="6" max="6" width="4.28515625" customWidth="1"/>
    <col min="7" max="8" width="5.140625" customWidth="1"/>
    <col min="9" max="9" width="18" customWidth="1"/>
    <col min="10" max="10" width="5.5703125" customWidth="1"/>
    <col min="11" max="11" width="26" customWidth="1"/>
    <col min="12" max="12" width="5.140625" customWidth="1"/>
    <col min="13" max="13" width="15.42578125" customWidth="1"/>
    <col min="14" max="14" width="4.28515625" customWidth="1"/>
    <col min="15" max="15" width="26" customWidth="1"/>
    <col min="16" max="16" width="5.140625" customWidth="1"/>
    <col min="17" max="17" width="11.85546875" customWidth="1"/>
    <col min="18" max="18" width="4.28515625" customWidth="1"/>
  </cols>
  <sheetData>
    <row r="1" spans="1:18" ht="15" customHeight="1" x14ac:dyDescent="0.25">
      <c r="A1" s="7" t="s">
        <v>1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85</v>
      </c>
      <c r="B3" s="16" t="s">
        <v>5</v>
      </c>
      <c r="C3" s="16"/>
      <c r="D3" s="16"/>
      <c r="E3" s="16"/>
      <c r="F3" s="16"/>
      <c r="G3" s="16"/>
      <c r="H3" s="16"/>
      <c r="I3" s="16"/>
      <c r="J3" s="16"/>
      <c r="K3" s="16"/>
      <c r="L3" s="16"/>
      <c r="M3" s="16"/>
      <c r="N3" s="16"/>
      <c r="O3" s="16"/>
      <c r="P3" s="16"/>
      <c r="Q3" s="16"/>
      <c r="R3" s="16"/>
    </row>
    <row r="4" spans="1:18" ht="15" customHeight="1" x14ac:dyDescent="0.25">
      <c r="A4" s="17" t="s">
        <v>1296</v>
      </c>
      <c r="B4" s="16" t="s">
        <v>5</v>
      </c>
      <c r="C4" s="16"/>
      <c r="D4" s="16"/>
      <c r="E4" s="16"/>
      <c r="F4" s="16"/>
      <c r="G4" s="16"/>
      <c r="H4" s="16"/>
      <c r="I4" s="16"/>
      <c r="J4" s="16"/>
      <c r="K4" s="16"/>
      <c r="L4" s="16"/>
      <c r="M4" s="16"/>
      <c r="N4" s="16"/>
      <c r="O4" s="16"/>
      <c r="P4" s="16"/>
      <c r="Q4" s="16"/>
      <c r="R4" s="16"/>
    </row>
    <row r="5" spans="1:18" x14ac:dyDescent="0.25">
      <c r="A5" s="17"/>
      <c r="B5" s="20" t="s">
        <v>887</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x14ac:dyDescent="0.25">
      <c r="A7" s="17"/>
      <c r="B7" s="132"/>
      <c r="C7" s="132" t="s">
        <v>208</v>
      </c>
      <c r="D7" s="126" t="s">
        <v>250</v>
      </c>
      <c r="E7" s="126"/>
      <c r="F7" s="126"/>
      <c r="G7" s="126"/>
      <c r="H7" s="126"/>
      <c r="I7" s="126"/>
      <c r="J7" s="132"/>
      <c r="K7" s="133"/>
      <c r="L7" s="46" t="s">
        <v>888</v>
      </c>
      <c r="M7" s="46"/>
      <c r="N7" s="46"/>
      <c r="O7" s="46"/>
      <c r="P7" s="46"/>
      <c r="Q7" s="46"/>
      <c r="R7" s="98"/>
    </row>
    <row r="8" spans="1:18" x14ac:dyDescent="0.25">
      <c r="A8" s="17"/>
      <c r="B8" s="132"/>
      <c r="C8" s="132"/>
      <c r="D8" s="94" t="s">
        <v>209</v>
      </c>
      <c r="E8" s="94"/>
      <c r="F8" s="94"/>
      <c r="G8" s="94"/>
      <c r="H8" s="94"/>
      <c r="I8" s="94"/>
      <c r="J8" s="132"/>
      <c r="K8" s="133"/>
      <c r="L8" s="94" t="s">
        <v>889</v>
      </c>
      <c r="M8" s="94"/>
      <c r="N8" s="94"/>
      <c r="O8" s="94"/>
      <c r="P8" s="94"/>
      <c r="Q8" s="94"/>
      <c r="R8" s="98"/>
    </row>
    <row r="9" spans="1:18" x14ac:dyDescent="0.25">
      <c r="A9" s="17"/>
      <c r="B9" s="124"/>
      <c r="C9" s="124" t="s">
        <v>208</v>
      </c>
      <c r="D9" s="135">
        <v>2014</v>
      </c>
      <c r="E9" s="135"/>
      <c r="F9" s="158"/>
      <c r="G9" s="12"/>
      <c r="H9" s="135">
        <v>2013</v>
      </c>
      <c r="I9" s="135"/>
      <c r="J9" s="124"/>
      <c r="K9" s="129"/>
      <c r="L9" s="198">
        <v>2014</v>
      </c>
      <c r="M9" s="198"/>
      <c r="N9" s="129"/>
      <c r="O9" s="129"/>
      <c r="P9" s="135">
        <v>2013</v>
      </c>
      <c r="Q9" s="135"/>
      <c r="R9" s="159"/>
    </row>
    <row r="10" spans="1:18" x14ac:dyDescent="0.25">
      <c r="A10" s="17"/>
      <c r="B10" s="61" t="s">
        <v>890</v>
      </c>
      <c r="C10" s="12" t="s">
        <v>208</v>
      </c>
      <c r="D10" s="12"/>
      <c r="E10" s="12"/>
      <c r="F10" s="23"/>
      <c r="G10" s="23"/>
      <c r="H10" s="12"/>
      <c r="I10" s="12"/>
      <c r="J10" s="12"/>
      <c r="K10" s="131"/>
      <c r="L10" s="12"/>
      <c r="M10" s="12"/>
      <c r="N10" s="12"/>
      <c r="O10" s="131"/>
      <c r="P10" s="131"/>
      <c r="Q10" s="131"/>
      <c r="R10" s="131"/>
    </row>
    <row r="11" spans="1:18" x14ac:dyDescent="0.25">
      <c r="A11" s="17"/>
      <c r="B11" s="61" t="s">
        <v>891</v>
      </c>
      <c r="C11" s="12" t="s">
        <v>208</v>
      </c>
      <c r="D11" s="12" t="s">
        <v>216</v>
      </c>
      <c r="E11" s="41" t="s">
        <v>892</v>
      </c>
      <c r="F11" s="151" t="s">
        <v>221</v>
      </c>
      <c r="G11" s="23"/>
      <c r="H11" s="12" t="s">
        <v>216</v>
      </c>
      <c r="I11" s="41" t="s">
        <v>893</v>
      </c>
      <c r="J11" s="11" t="s">
        <v>221</v>
      </c>
      <c r="K11" s="55"/>
      <c r="L11" s="12" t="s">
        <v>216</v>
      </c>
      <c r="M11" s="41" t="s">
        <v>894</v>
      </c>
      <c r="N11" s="55" t="s">
        <v>221</v>
      </c>
      <c r="O11" s="55"/>
      <c r="P11" s="12" t="s">
        <v>216</v>
      </c>
      <c r="Q11" s="41" t="s">
        <v>895</v>
      </c>
      <c r="R11" s="12" t="s">
        <v>221</v>
      </c>
    </row>
    <row r="12" spans="1:18" x14ac:dyDescent="0.25">
      <c r="A12" s="17"/>
      <c r="B12" s="61" t="s">
        <v>896</v>
      </c>
      <c r="C12" s="12" t="s">
        <v>208</v>
      </c>
      <c r="D12" s="33"/>
      <c r="E12" s="43" t="s">
        <v>830</v>
      </c>
      <c r="F12" s="151" t="s">
        <v>221</v>
      </c>
      <c r="G12" s="23"/>
      <c r="H12" s="33"/>
      <c r="I12" s="43" t="s">
        <v>897</v>
      </c>
      <c r="J12" s="11" t="s">
        <v>221</v>
      </c>
      <c r="K12" s="55"/>
      <c r="L12" s="33"/>
      <c r="M12" s="43" t="s">
        <v>898</v>
      </c>
      <c r="N12" s="55" t="s">
        <v>221</v>
      </c>
      <c r="O12" s="55"/>
      <c r="P12" s="33"/>
      <c r="Q12" s="43" t="s">
        <v>899</v>
      </c>
      <c r="R12" s="12" t="s">
        <v>221</v>
      </c>
    </row>
    <row r="13" spans="1:18" ht="15.75" thickBot="1" x14ac:dyDescent="0.3">
      <c r="A13" s="17"/>
      <c r="B13" s="30" t="s">
        <v>900</v>
      </c>
      <c r="C13" s="12" t="s">
        <v>208</v>
      </c>
      <c r="D13" s="36" t="s">
        <v>216</v>
      </c>
      <c r="E13" s="44" t="s">
        <v>901</v>
      </c>
      <c r="F13" s="151" t="s">
        <v>221</v>
      </c>
      <c r="G13" s="23"/>
      <c r="H13" s="36" t="s">
        <v>216</v>
      </c>
      <c r="I13" s="44" t="s">
        <v>902</v>
      </c>
      <c r="J13" s="11" t="s">
        <v>221</v>
      </c>
      <c r="K13" s="55"/>
      <c r="L13" s="36" t="s">
        <v>216</v>
      </c>
      <c r="M13" s="44" t="s">
        <v>903</v>
      </c>
      <c r="N13" s="55" t="s">
        <v>221</v>
      </c>
      <c r="O13" s="55"/>
      <c r="P13" s="36" t="s">
        <v>216</v>
      </c>
      <c r="Q13" s="44" t="s">
        <v>375</v>
      </c>
      <c r="R13" s="12" t="s">
        <v>221</v>
      </c>
    </row>
    <row r="14" spans="1:18" ht="15.75" thickTop="1" x14ac:dyDescent="0.25">
      <c r="A14" s="17"/>
      <c r="B14" s="19"/>
      <c r="C14" s="19"/>
      <c r="D14" s="19"/>
      <c r="E14" s="19"/>
      <c r="F14" s="19"/>
      <c r="G14" s="19"/>
      <c r="H14" s="19"/>
      <c r="I14" s="19"/>
      <c r="J14" s="19"/>
      <c r="K14" s="19"/>
      <c r="L14" s="19"/>
      <c r="M14" s="19"/>
      <c r="N14" s="19"/>
      <c r="O14" s="19"/>
      <c r="P14" s="19"/>
      <c r="Q14" s="19"/>
      <c r="R14" s="19"/>
    </row>
    <row r="15" spans="1:18" ht="15" customHeight="1" x14ac:dyDescent="0.25">
      <c r="A15" s="17" t="s">
        <v>1297</v>
      </c>
      <c r="B15" s="16" t="s">
        <v>5</v>
      </c>
      <c r="C15" s="16"/>
      <c r="D15" s="16"/>
      <c r="E15" s="16"/>
      <c r="F15" s="16"/>
      <c r="G15" s="16"/>
      <c r="H15" s="16"/>
      <c r="I15" s="16"/>
      <c r="J15" s="16"/>
      <c r="K15" s="16"/>
      <c r="L15" s="16"/>
      <c r="M15" s="16"/>
      <c r="N15" s="16"/>
      <c r="O15" s="16"/>
      <c r="P15" s="16"/>
      <c r="Q15" s="16"/>
      <c r="R15" s="16"/>
    </row>
    <row r="16" spans="1:18" ht="25.5" customHeight="1" x14ac:dyDescent="0.25">
      <c r="A16" s="17"/>
      <c r="B16" s="20" t="s">
        <v>904</v>
      </c>
      <c r="C16" s="20"/>
      <c r="D16" s="20"/>
      <c r="E16" s="20"/>
      <c r="F16" s="20"/>
      <c r="G16" s="20"/>
      <c r="H16" s="20"/>
      <c r="I16" s="20"/>
      <c r="J16" s="20"/>
      <c r="K16" s="20"/>
      <c r="L16" s="20"/>
      <c r="M16" s="20"/>
      <c r="N16" s="20"/>
      <c r="O16" s="20"/>
      <c r="P16" s="20"/>
      <c r="Q16" s="20"/>
      <c r="R16" s="20"/>
    </row>
    <row r="17" spans="1:18" x14ac:dyDescent="0.25">
      <c r="A17" s="17"/>
      <c r="B17" s="20"/>
      <c r="C17" s="20"/>
      <c r="D17" s="20"/>
      <c r="E17" s="20"/>
      <c r="F17" s="20"/>
      <c r="G17" s="20"/>
      <c r="H17" s="20"/>
      <c r="I17" s="20"/>
      <c r="J17" s="20"/>
      <c r="K17" s="20"/>
      <c r="L17" s="20"/>
      <c r="M17" s="20"/>
      <c r="N17" s="20"/>
      <c r="O17" s="20"/>
      <c r="P17" s="20"/>
      <c r="Q17" s="20"/>
      <c r="R17" s="20"/>
    </row>
    <row r="18" spans="1:18" x14ac:dyDescent="0.25">
      <c r="A18" s="17"/>
      <c r="B18" s="45"/>
      <c r="C18" s="45" t="s">
        <v>208</v>
      </c>
      <c r="D18" s="126" t="s">
        <v>889</v>
      </c>
      <c r="E18" s="126"/>
      <c r="F18" s="19"/>
      <c r="G18" s="19" t="s">
        <v>208</v>
      </c>
      <c r="H18" s="46" t="s">
        <v>210</v>
      </c>
      <c r="I18" s="46"/>
      <c r="J18" s="45"/>
    </row>
    <row r="19" spans="1:18" x14ac:dyDescent="0.25">
      <c r="A19" s="17"/>
      <c r="B19" s="45"/>
      <c r="C19" s="45"/>
      <c r="D19" s="48">
        <v>2014</v>
      </c>
      <c r="E19" s="48"/>
      <c r="F19" s="19"/>
      <c r="G19" s="19"/>
      <c r="H19" s="48">
        <v>2013</v>
      </c>
      <c r="I19" s="48"/>
      <c r="J19" s="45"/>
    </row>
    <row r="20" spans="1:18" x14ac:dyDescent="0.25">
      <c r="A20" s="17"/>
      <c r="B20" s="61" t="s">
        <v>905</v>
      </c>
      <c r="C20" s="12" t="s">
        <v>208</v>
      </c>
      <c r="D20" s="29"/>
      <c r="E20" s="29"/>
      <c r="F20" s="12"/>
      <c r="G20" s="12" t="s">
        <v>208</v>
      </c>
      <c r="H20" s="29"/>
      <c r="I20" s="29"/>
      <c r="J20" s="12"/>
    </row>
    <row r="21" spans="1:18" ht="26.25" x14ac:dyDescent="0.25">
      <c r="A21" s="17"/>
      <c r="B21" s="30" t="s">
        <v>906</v>
      </c>
      <c r="C21" s="12" t="s">
        <v>208</v>
      </c>
      <c r="D21" s="12" t="s">
        <v>216</v>
      </c>
      <c r="E21" s="31">
        <v>16211</v>
      </c>
      <c r="F21" s="11"/>
      <c r="G21" s="12" t="s">
        <v>208</v>
      </c>
      <c r="H21" s="12" t="s">
        <v>216</v>
      </c>
      <c r="I21" s="31">
        <v>14900</v>
      </c>
      <c r="J21" s="11" t="s">
        <v>208</v>
      </c>
    </row>
    <row r="22" spans="1:18" x14ac:dyDescent="0.25">
      <c r="A22" s="17"/>
      <c r="B22" s="61" t="s">
        <v>907</v>
      </c>
      <c r="C22" s="12" t="s">
        <v>208</v>
      </c>
      <c r="D22" s="12"/>
      <c r="E22" s="41"/>
      <c r="F22" s="11"/>
      <c r="G22" s="12" t="s">
        <v>208</v>
      </c>
      <c r="H22" s="12"/>
      <c r="I22" s="12"/>
      <c r="J22" s="12"/>
    </row>
    <row r="23" spans="1:18" ht="26.25" x14ac:dyDescent="0.25">
      <c r="A23" s="17"/>
      <c r="B23" s="30" t="s">
        <v>908</v>
      </c>
      <c r="C23" s="12" t="s">
        <v>208</v>
      </c>
      <c r="D23" s="33"/>
      <c r="E23" s="43" t="s">
        <v>909</v>
      </c>
      <c r="F23" s="11" t="s">
        <v>221</v>
      </c>
      <c r="G23" s="12" t="s">
        <v>208</v>
      </c>
      <c r="H23" s="33"/>
      <c r="I23" s="43" t="s">
        <v>910</v>
      </c>
      <c r="J23" s="11" t="s">
        <v>226</v>
      </c>
    </row>
    <row r="24" spans="1:18" ht="15.75" thickBot="1" x14ac:dyDescent="0.3">
      <c r="A24" s="17"/>
      <c r="B24" s="87" t="s">
        <v>911</v>
      </c>
      <c r="C24" s="12" t="s">
        <v>208</v>
      </c>
      <c r="D24" s="36" t="s">
        <v>216</v>
      </c>
      <c r="E24" s="44" t="s">
        <v>912</v>
      </c>
      <c r="F24" s="11" t="s">
        <v>221</v>
      </c>
      <c r="G24" s="12" t="s">
        <v>208</v>
      </c>
      <c r="H24" s="36" t="s">
        <v>216</v>
      </c>
      <c r="I24" s="44" t="s">
        <v>913</v>
      </c>
      <c r="J24" s="11" t="s">
        <v>226</v>
      </c>
    </row>
    <row r="25" spans="1:18" ht="15.75" thickTop="1" x14ac:dyDescent="0.25">
      <c r="A25" s="17"/>
      <c r="B25" s="19"/>
      <c r="C25" s="19"/>
      <c r="D25" s="19"/>
      <c r="E25" s="19"/>
      <c r="F25" s="19"/>
      <c r="G25" s="19"/>
      <c r="H25" s="19"/>
      <c r="I25" s="19"/>
      <c r="J25" s="19"/>
      <c r="K25" s="19"/>
      <c r="L25" s="19"/>
      <c r="M25" s="19"/>
      <c r="N25" s="19"/>
      <c r="O25" s="19"/>
      <c r="P25" s="19"/>
      <c r="Q25" s="19"/>
      <c r="R25" s="19"/>
    </row>
  </sheetData>
  <mergeCells count="36">
    <mergeCell ref="B6:R6"/>
    <mergeCell ref="B14:R14"/>
    <mergeCell ref="A15:A25"/>
    <mergeCell ref="B15:R15"/>
    <mergeCell ref="B16:R16"/>
    <mergeCell ref="B17:R17"/>
    <mergeCell ref="B25:R25"/>
    <mergeCell ref="H18:I18"/>
    <mergeCell ref="H19:I19"/>
    <mergeCell ref="J18:J19"/>
    <mergeCell ref="A1:A2"/>
    <mergeCell ref="B1:R1"/>
    <mergeCell ref="B2:R2"/>
    <mergeCell ref="B3:R3"/>
    <mergeCell ref="A4:A14"/>
    <mergeCell ref="B4:R4"/>
    <mergeCell ref="B5:R5"/>
    <mergeCell ref="B18:B19"/>
    <mergeCell ref="C18:C19"/>
    <mergeCell ref="D18:E18"/>
    <mergeCell ref="D19:E19"/>
    <mergeCell ref="F18:F19"/>
    <mergeCell ref="G18:G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6" width="6.5703125" customWidth="1"/>
    <col min="7" max="7" width="22" customWidth="1"/>
    <col min="8" max="10" width="6.5703125" customWidth="1"/>
    <col min="11" max="11" width="20.5703125" customWidth="1"/>
    <col min="12" max="14" width="6.5703125" customWidth="1"/>
    <col min="15" max="15" width="17.42578125" customWidth="1"/>
    <col min="16" max="18" width="6.5703125" customWidth="1"/>
    <col min="19" max="19" width="17.42578125" customWidth="1"/>
    <col min="20" max="20" width="6.5703125" customWidth="1"/>
  </cols>
  <sheetData>
    <row r="1" spans="1:20" ht="15" customHeight="1" x14ac:dyDescent="0.25">
      <c r="A1" s="7" t="s">
        <v>12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 t="s">
        <v>1299</v>
      </c>
      <c r="B3" s="16" t="s">
        <v>5</v>
      </c>
      <c r="C3" s="16"/>
      <c r="D3" s="16"/>
      <c r="E3" s="16"/>
      <c r="F3" s="16"/>
      <c r="G3" s="16"/>
      <c r="H3" s="16"/>
      <c r="I3" s="16"/>
      <c r="J3" s="16"/>
      <c r="K3" s="16"/>
      <c r="L3" s="16"/>
      <c r="M3" s="16"/>
      <c r="N3" s="16"/>
      <c r="O3" s="16"/>
      <c r="P3" s="16"/>
      <c r="Q3" s="16"/>
      <c r="R3" s="16"/>
      <c r="S3" s="16"/>
      <c r="T3" s="16"/>
    </row>
    <row r="4" spans="1:20" ht="15" customHeight="1" x14ac:dyDescent="0.25">
      <c r="A4" s="17" t="s">
        <v>1300</v>
      </c>
      <c r="B4" s="16" t="s">
        <v>5</v>
      </c>
      <c r="C4" s="16"/>
      <c r="D4" s="16"/>
      <c r="E4" s="16"/>
      <c r="F4" s="16"/>
      <c r="G4" s="16"/>
      <c r="H4" s="16"/>
      <c r="I4" s="16"/>
      <c r="J4" s="16"/>
      <c r="K4" s="16"/>
      <c r="L4" s="16"/>
      <c r="M4" s="16"/>
      <c r="N4" s="16"/>
      <c r="O4" s="16"/>
      <c r="P4" s="16"/>
      <c r="Q4" s="16"/>
      <c r="R4" s="16"/>
      <c r="S4" s="16"/>
      <c r="T4" s="16"/>
    </row>
    <row r="5" spans="1:20" ht="25.5" customHeight="1" x14ac:dyDescent="0.25">
      <c r="A5" s="17"/>
      <c r="B5" s="20" t="s">
        <v>961</v>
      </c>
      <c r="C5" s="20"/>
      <c r="D5" s="20"/>
      <c r="E5" s="20"/>
      <c r="F5" s="20"/>
      <c r="G5" s="20"/>
      <c r="H5" s="20"/>
      <c r="I5" s="20"/>
      <c r="J5" s="20"/>
      <c r="K5" s="20"/>
      <c r="L5" s="20"/>
      <c r="M5" s="20"/>
      <c r="N5" s="20"/>
      <c r="O5" s="20"/>
      <c r="P5" s="20"/>
      <c r="Q5" s="20"/>
      <c r="R5" s="20"/>
      <c r="S5" s="20"/>
      <c r="T5" s="20"/>
    </row>
    <row r="6" spans="1:20" x14ac:dyDescent="0.25">
      <c r="A6" s="17"/>
      <c r="B6" s="20"/>
      <c r="C6" s="20"/>
      <c r="D6" s="20"/>
      <c r="E6" s="20"/>
      <c r="F6" s="20"/>
      <c r="G6" s="20"/>
      <c r="H6" s="20"/>
      <c r="I6" s="20"/>
      <c r="J6" s="20"/>
      <c r="K6" s="20"/>
      <c r="L6" s="20"/>
      <c r="M6" s="20"/>
      <c r="N6" s="20"/>
      <c r="O6" s="20"/>
      <c r="P6" s="20"/>
      <c r="Q6" s="20"/>
      <c r="R6" s="20"/>
      <c r="S6" s="20"/>
      <c r="T6" s="20"/>
    </row>
    <row r="7" spans="1:20" x14ac:dyDescent="0.25">
      <c r="A7" s="17"/>
      <c r="B7" s="169" t="s">
        <v>962</v>
      </c>
      <c r="C7" s="132" t="s">
        <v>208</v>
      </c>
      <c r="D7" s="93" t="s">
        <v>963</v>
      </c>
      <c r="E7" s="132" t="s">
        <v>208</v>
      </c>
      <c r="F7" s="126" t="s">
        <v>965</v>
      </c>
      <c r="G7" s="126"/>
      <c r="H7" s="132"/>
      <c r="I7" s="132" t="s">
        <v>208</v>
      </c>
      <c r="J7" s="126" t="s">
        <v>968</v>
      </c>
      <c r="K7" s="126"/>
      <c r="L7" s="132"/>
      <c r="M7" s="132"/>
    </row>
    <row r="8" spans="1:20" x14ac:dyDescent="0.25">
      <c r="A8" s="17"/>
      <c r="B8" s="169"/>
      <c r="C8" s="132"/>
      <c r="D8" s="93" t="s">
        <v>964</v>
      </c>
      <c r="E8" s="132"/>
      <c r="F8" s="126" t="s">
        <v>966</v>
      </c>
      <c r="G8" s="126"/>
      <c r="H8" s="132"/>
      <c r="I8" s="132"/>
      <c r="J8" s="126" t="s">
        <v>969</v>
      </c>
      <c r="K8" s="126"/>
      <c r="L8" s="132"/>
      <c r="M8" s="132"/>
    </row>
    <row r="9" spans="1:20" x14ac:dyDescent="0.25">
      <c r="A9" s="17"/>
      <c r="B9" s="170"/>
      <c r="C9" s="132"/>
      <c r="D9" s="26"/>
      <c r="E9" s="132"/>
      <c r="F9" s="94" t="s">
        <v>967</v>
      </c>
      <c r="G9" s="94"/>
      <c r="H9" s="132"/>
      <c r="I9" s="132"/>
      <c r="J9" s="94" t="s">
        <v>970</v>
      </c>
      <c r="K9" s="94"/>
      <c r="L9" s="132"/>
      <c r="M9" s="132"/>
    </row>
    <row r="10" spans="1:20" x14ac:dyDescent="0.25">
      <c r="A10" s="17"/>
      <c r="B10" s="199" t="s">
        <v>971</v>
      </c>
      <c r="C10" s="12" t="s">
        <v>208</v>
      </c>
      <c r="D10" s="200">
        <v>41364</v>
      </c>
      <c r="E10" s="12" t="s">
        <v>208</v>
      </c>
      <c r="F10" s="29" t="s">
        <v>216</v>
      </c>
      <c r="G10" s="62">
        <v>0.31</v>
      </c>
      <c r="H10" s="11" t="s">
        <v>208</v>
      </c>
      <c r="I10" s="12" t="s">
        <v>208</v>
      </c>
      <c r="J10" s="29" t="s">
        <v>216</v>
      </c>
      <c r="K10" s="56">
        <v>15928</v>
      </c>
      <c r="L10" s="112" t="s">
        <v>208</v>
      </c>
      <c r="M10" s="112"/>
    </row>
    <row r="11" spans="1:20" x14ac:dyDescent="0.25">
      <c r="A11" s="17"/>
      <c r="B11" s="61" t="s">
        <v>972</v>
      </c>
      <c r="C11" s="12" t="s">
        <v>208</v>
      </c>
      <c r="D11" s="201">
        <v>41455</v>
      </c>
      <c r="E11" s="12" t="s">
        <v>208</v>
      </c>
      <c r="F11" s="12" t="s">
        <v>216</v>
      </c>
      <c r="G11" s="41">
        <v>0.44</v>
      </c>
      <c r="H11" s="11" t="s">
        <v>208</v>
      </c>
      <c r="I11" s="12" t="s">
        <v>208</v>
      </c>
      <c r="J11" s="12" t="s">
        <v>216</v>
      </c>
      <c r="K11" s="31">
        <v>22611</v>
      </c>
      <c r="L11" s="112" t="s">
        <v>208</v>
      </c>
      <c r="M11" s="112"/>
    </row>
    <row r="12" spans="1:20" x14ac:dyDescent="0.25">
      <c r="A12" s="17"/>
      <c r="B12" s="202">
        <v>41597</v>
      </c>
      <c r="C12" s="12" t="s">
        <v>208</v>
      </c>
      <c r="D12" s="12" t="s">
        <v>973</v>
      </c>
      <c r="E12" s="12" t="s">
        <v>208</v>
      </c>
      <c r="F12" s="12" t="s">
        <v>216</v>
      </c>
      <c r="G12" s="41">
        <v>0.46</v>
      </c>
      <c r="H12" s="11" t="s">
        <v>208</v>
      </c>
      <c r="I12" s="12" t="s">
        <v>208</v>
      </c>
      <c r="J12" s="12" t="s">
        <v>216</v>
      </c>
      <c r="K12" s="31">
        <v>23649</v>
      </c>
      <c r="L12" s="112" t="s">
        <v>208</v>
      </c>
      <c r="M12" s="112"/>
    </row>
    <row r="13" spans="1:20" x14ac:dyDescent="0.25">
      <c r="A13" s="17"/>
      <c r="B13" s="202">
        <v>41689</v>
      </c>
      <c r="C13" s="12" t="s">
        <v>208</v>
      </c>
      <c r="D13" s="12" t="s">
        <v>974</v>
      </c>
      <c r="E13" s="12" t="s">
        <v>208</v>
      </c>
      <c r="F13" s="12" t="s">
        <v>216</v>
      </c>
      <c r="G13" s="41">
        <v>0.46</v>
      </c>
      <c r="H13" s="11" t="s">
        <v>208</v>
      </c>
      <c r="I13" s="12" t="s">
        <v>208</v>
      </c>
      <c r="J13" s="12" t="s">
        <v>216</v>
      </c>
      <c r="K13" s="31">
        <v>23681</v>
      </c>
      <c r="L13" s="112" t="s">
        <v>208</v>
      </c>
      <c r="M13" s="112"/>
    </row>
    <row r="14" spans="1:20" x14ac:dyDescent="0.25">
      <c r="A14" s="17"/>
      <c r="B14" s="203"/>
      <c r="C14" s="23"/>
      <c r="D14" s="12"/>
      <c r="E14" s="23"/>
      <c r="F14" s="12"/>
      <c r="G14" s="41"/>
      <c r="H14" s="11"/>
      <c r="I14" s="23"/>
      <c r="J14" s="12"/>
      <c r="K14" s="41"/>
      <c r="L14" s="112"/>
      <c r="M14" s="112"/>
    </row>
    <row r="15" spans="1:20" x14ac:dyDescent="0.25">
      <c r="A15" s="17"/>
      <c r="B15" s="202">
        <v>41779</v>
      </c>
      <c r="C15" s="12" t="s">
        <v>208</v>
      </c>
      <c r="D15" s="12" t="s">
        <v>975</v>
      </c>
      <c r="E15" s="12" t="s">
        <v>208</v>
      </c>
      <c r="F15" s="12" t="s">
        <v>216</v>
      </c>
      <c r="G15" s="41">
        <v>0.46</v>
      </c>
      <c r="H15" s="11" t="s">
        <v>208</v>
      </c>
      <c r="I15" s="12" t="s">
        <v>208</v>
      </c>
      <c r="J15" s="12" t="s">
        <v>216</v>
      </c>
      <c r="K15" s="31">
        <v>23865</v>
      </c>
      <c r="L15" s="112"/>
      <c r="M15" s="112"/>
    </row>
    <row r="16" spans="1:20" x14ac:dyDescent="0.25">
      <c r="A16" s="17"/>
      <c r="B16" s="202">
        <v>41870</v>
      </c>
      <c r="C16" s="23"/>
      <c r="D16" s="201">
        <v>41820</v>
      </c>
      <c r="E16" s="23"/>
      <c r="F16" s="12" t="s">
        <v>216</v>
      </c>
      <c r="G16" s="41">
        <v>0.49</v>
      </c>
      <c r="H16" s="11"/>
      <c r="I16" s="23"/>
      <c r="J16" s="12"/>
      <c r="K16" s="31">
        <v>25435</v>
      </c>
      <c r="L16" s="112"/>
      <c r="M16" s="112"/>
    </row>
    <row r="17" spans="1:20" x14ac:dyDescent="0.25">
      <c r="A17" s="17"/>
      <c r="B17" s="19"/>
      <c r="C17" s="19"/>
      <c r="D17" s="19"/>
      <c r="E17" s="19"/>
      <c r="F17" s="19"/>
      <c r="G17" s="19"/>
      <c r="H17" s="19"/>
      <c r="I17" s="19"/>
      <c r="J17" s="19"/>
      <c r="K17" s="19"/>
      <c r="L17" s="19"/>
      <c r="M17" s="19"/>
      <c r="N17" s="19"/>
      <c r="O17" s="19"/>
      <c r="P17" s="19"/>
      <c r="Q17" s="19"/>
      <c r="R17" s="19"/>
      <c r="S17" s="19"/>
      <c r="T17" s="19"/>
    </row>
    <row r="18" spans="1:20" ht="15" customHeight="1" x14ac:dyDescent="0.25">
      <c r="A18" s="2" t="s">
        <v>1285</v>
      </c>
      <c r="B18" s="16" t="s">
        <v>5</v>
      </c>
      <c r="C18" s="16"/>
      <c r="D18" s="16"/>
      <c r="E18" s="16"/>
      <c r="F18" s="16"/>
      <c r="G18" s="16"/>
      <c r="H18" s="16"/>
      <c r="I18" s="16"/>
      <c r="J18" s="16"/>
      <c r="K18" s="16"/>
      <c r="L18" s="16"/>
      <c r="M18" s="16"/>
      <c r="N18" s="16"/>
      <c r="O18" s="16"/>
      <c r="P18" s="16"/>
      <c r="Q18" s="16"/>
      <c r="R18" s="16"/>
      <c r="S18" s="16"/>
      <c r="T18" s="16"/>
    </row>
    <row r="19" spans="1:20" ht="15" customHeight="1" x14ac:dyDescent="0.25">
      <c r="A19" s="17" t="s">
        <v>1300</v>
      </c>
      <c r="B19" s="16" t="s">
        <v>5</v>
      </c>
      <c r="C19" s="16"/>
      <c r="D19" s="16"/>
      <c r="E19" s="16"/>
      <c r="F19" s="16"/>
      <c r="G19" s="16"/>
      <c r="H19" s="16"/>
      <c r="I19" s="16"/>
      <c r="J19" s="16"/>
      <c r="K19" s="16"/>
      <c r="L19" s="16"/>
      <c r="M19" s="16"/>
      <c r="N19" s="16"/>
      <c r="O19" s="16"/>
      <c r="P19" s="16"/>
      <c r="Q19" s="16"/>
      <c r="R19" s="16"/>
      <c r="S19" s="16"/>
      <c r="T19" s="16"/>
    </row>
    <row r="20" spans="1:20" x14ac:dyDescent="0.25">
      <c r="A20" s="17"/>
      <c r="B20" s="20" t="s">
        <v>978</v>
      </c>
      <c r="C20" s="20"/>
      <c r="D20" s="20"/>
      <c r="E20" s="20"/>
      <c r="F20" s="20"/>
      <c r="G20" s="20"/>
      <c r="H20" s="20"/>
      <c r="I20" s="20"/>
      <c r="J20" s="20"/>
      <c r="K20" s="20"/>
      <c r="L20" s="20"/>
      <c r="M20" s="20"/>
      <c r="N20" s="20"/>
      <c r="O20" s="20"/>
      <c r="P20" s="20"/>
      <c r="Q20" s="20"/>
      <c r="R20" s="20"/>
      <c r="S20" s="20"/>
      <c r="T20" s="20"/>
    </row>
    <row r="21" spans="1:20" x14ac:dyDescent="0.25">
      <c r="A21" s="17"/>
      <c r="B21" s="20"/>
      <c r="C21" s="20"/>
      <c r="D21" s="20"/>
      <c r="E21" s="20"/>
      <c r="F21" s="20"/>
      <c r="G21" s="20"/>
      <c r="H21" s="20"/>
      <c r="I21" s="20"/>
      <c r="J21" s="20"/>
      <c r="K21" s="20"/>
      <c r="L21" s="20"/>
      <c r="M21" s="20"/>
      <c r="N21" s="20"/>
      <c r="O21" s="20"/>
      <c r="P21" s="20"/>
      <c r="Q21" s="20"/>
      <c r="R21" s="20"/>
      <c r="S21" s="20"/>
      <c r="T21" s="20"/>
    </row>
    <row r="22" spans="1:20" x14ac:dyDescent="0.25">
      <c r="A22" s="17"/>
      <c r="B22" s="169" t="s">
        <v>962</v>
      </c>
      <c r="C22" s="132" t="s">
        <v>208</v>
      </c>
      <c r="D22" s="93" t="s">
        <v>979</v>
      </c>
      <c r="E22" s="132" t="s">
        <v>208</v>
      </c>
      <c r="F22" s="126" t="s">
        <v>320</v>
      </c>
      <c r="G22" s="126"/>
      <c r="H22" s="132"/>
      <c r="I22" s="132" t="s">
        <v>208</v>
      </c>
      <c r="J22" s="126" t="s">
        <v>984</v>
      </c>
      <c r="K22" s="126"/>
      <c r="L22" s="132"/>
      <c r="M22" s="132" t="s">
        <v>208</v>
      </c>
      <c r="N22" s="126" t="s">
        <v>984</v>
      </c>
      <c r="O22" s="126"/>
      <c r="P22" s="132"/>
      <c r="Q22" s="132" t="s">
        <v>208</v>
      </c>
      <c r="R22" s="126" t="s">
        <v>984</v>
      </c>
      <c r="S22" s="126"/>
      <c r="T22" s="132"/>
    </row>
    <row r="23" spans="1:20" x14ac:dyDescent="0.25">
      <c r="A23" s="17"/>
      <c r="B23" s="169"/>
      <c r="C23" s="132"/>
      <c r="D23" s="93" t="s">
        <v>980</v>
      </c>
      <c r="E23" s="132"/>
      <c r="F23" s="126" t="s">
        <v>981</v>
      </c>
      <c r="G23" s="126"/>
      <c r="H23" s="132"/>
      <c r="I23" s="132"/>
      <c r="J23" s="126" t="s">
        <v>981</v>
      </c>
      <c r="K23" s="126"/>
      <c r="L23" s="132"/>
      <c r="M23" s="132"/>
      <c r="N23" s="126" t="s">
        <v>981</v>
      </c>
      <c r="O23" s="126"/>
      <c r="P23" s="132"/>
      <c r="Q23" s="132"/>
      <c r="R23" s="126" t="s">
        <v>981</v>
      </c>
      <c r="S23" s="126"/>
      <c r="T23" s="132"/>
    </row>
    <row r="24" spans="1:20" x14ac:dyDescent="0.25">
      <c r="A24" s="17"/>
      <c r="B24" s="169"/>
      <c r="C24" s="132"/>
      <c r="D24" s="4"/>
      <c r="E24" s="132"/>
      <c r="F24" s="126" t="s">
        <v>982</v>
      </c>
      <c r="G24" s="126"/>
      <c r="H24" s="132"/>
      <c r="I24" s="132"/>
      <c r="J24" s="126" t="s">
        <v>985</v>
      </c>
      <c r="K24" s="126"/>
      <c r="L24" s="132"/>
      <c r="M24" s="132"/>
      <c r="N24" s="126" t="s">
        <v>987</v>
      </c>
      <c r="O24" s="126"/>
      <c r="P24" s="132"/>
      <c r="Q24" s="132"/>
      <c r="R24" s="126" t="s">
        <v>988</v>
      </c>
      <c r="S24" s="126"/>
      <c r="T24" s="132"/>
    </row>
    <row r="25" spans="1:20" x14ac:dyDescent="0.25">
      <c r="A25" s="17"/>
      <c r="B25" s="169"/>
      <c r="C25" s="132"/>
      <c r="D25" s="4"/>
      <c r="E25" s="132"/>
      <c r="F25" s="126" t="s">
        <v>983</v>
      </c>
      <c r="G25" s="126"/>
      <c r="H25" s="132"/>
      <c r="I25" s="132"/>
      <c r="J25" s="126" t="s">
        <v>983</v>
      </c>
      <c r="K25" s="126"/>
      <c r="L25" s="132"/>
      <c r="M25" s="132"/>
      <c r="N25" s="126" t="s">
        <v>983</v>
      </c>
      <c r="O25" s="126"/>
      <c r="P25" s="132"/>
      <c r="Q25" s="132"/>
      <c r="R25" s="126" t="s">
        <v>989</v>
      </c>
      <c r="S25" s="126"/>
      <c r="T25" s="132"/>
    </row>
    <row r="26" spans="1:20" x14ac:dyDescent="0.25">
      <c r="A26" s="17"/>
      <c r="B26" s="170"/>
      <c r="C26" s="132"/>
      <c r="D26" s="26"/>
      <c r="E26" s="132"/>
      <c r="F26" s="94" t="s">
        <v>967</v>
      </c>
      <c r="G26" s="94"/>
      <c r="H26" s="132"/>
      <c r="I26" s="132"/>
      <c r="J26" s="94" t="s">
        <v>986</v>
      </c>
      <c r="K26" s="94"/>
      <c r="L26" s="132"/>
      <c r="M26" s="132"/>
      <c r="N26" s="94" t="s">
        <v>986</v>
      </c>
      <c r="O26" s="94"/>
      <c r="P26" s="132"/>
      <c r="Q26" s="132"/>
      <c r="R26" s="47"/>
      <c r="S26" s="47"/>
      <c r="T26" s="132"/>
    </row>
    <row r="27" spans="1:20" x14ac:dyDescent="0.25">
      <c r="A27" s="17"/>
      <c r="B27" s="199" t="s">
        <v>990</v>
      </c>
      <c r="C27" s="12" t="s">
        <v>208</v>
      </c>
      <c r="D27" s="200">
        <v>41364</v>
      </c>
      <c r="E27" s="12" t="s">
        <v>208</v>
      </c>
      <c r="F27" s="29" t="s">
        <v>216</v>
      </c>
      <c r="G27" s="62">
        <v>0.51</v>
      </c>
      <c r="H27" s="11" t="s">
        <v>208</v>
      </c>
      <c r="I27" s="12" t="s">
        <v>208</v>
      </c>
      <c r="J27" s="29" t="s">
        <v>216</v>
      </c>
      <c r="K27" s="56">
        <v>22428</v>
      </c>
      <c r="L27" s="11" t="s">
        <v>208</v>
      </c>
      <c r="M27" s="12" t="s">
        <v>208</v>
      </c>
      <c r="N27" s="29" t="s">
        <v>216</v>
      </c>
      <c r="O27" s="56">
        <v>1957</v>
      </c>
      <c r="P27" s="11" t="s">
        <v>208</v>
      </c>
      <c r="Q27" s="12" t="s">
        <v>208</v>
      </c>
      <c r="R27" s="29" t="s">
        <v>216</v>
      </c>
      <c r="S27" s="62">
        <v>946</v>
      </c>
      <c r="T27" s="11" t="s">
        <v>208</v>
      </c>
    </row>
    <row r="28" spans="1:20" x14ac:dyDescent="0.25">
      <c r="A28" s="17"/>
      <c r="B28" s="61" t="s">
        <v>991</v>
      </c>
      <c r="C28" s="12" t="s">
        <v>208</v>
      </c>
      <c r="D28" s="201">
        <v>41455</v>
      </c>
      <c r="E28" s="12" t="s">
        <v>208</v>
      </c>
      <c r="F28" s="12" t="s">
        <v>216</v>
      </c>
      <c r="G28" s="41">
        <v>0.54</v>
      </c>
      <c r="H28" s="11" t="s">
        <v>208</v>
      </c>
      <c r="I28" s="12" t="s">
        <v>208</v>
      </c>
      <c r="J28" s="12" t="s">
        <v>216</v>
      </c>
      <c r="K28" s="31">
        <v>32097</v>
      </c>
      <c r="L28" s="11" t="s">
        <v>208</v>
      </c>
      <c r="M28" s="12" t="s">
        <v>208</v>
      </c>
      <c r="N28" s="12" t="s">
        <v>216</v>
      </c>
      <c r="O28" s="31">
        <v>2072</v>
      </c>
      <c r="P28" s="11" t="s">
        <v>208</v>
      </c>
      <c r="Q28" s="12" t="s">
        <v>208</v>
      </c>
      <c r="R28" s="12" t="s">
        <v>216</v>
      </c>
      <c r="S28" s="31">
        <v>1884</v>
      </c>
      <c r="T28" s="11" t="s">
        <v>208</v>
      </c>
    </row>
    <row r="29" spans="1:20" x14ac:dyDescent="0.25">
      <c r="A29" s="17"/>
      <c r="B29" s="61" t="s">
        <v>992</v>
      </c>
      <c r="C29" s="12" t="s">
        <v>208</v>
      </c>
      <c r="D29" s="12" t="s">
        <v>973</v>
      </c>
      <c r="E29" s="12" t="s">
        <v>208</v>
      </c>
      <c r="F29" s="12" t="s">
        <v>216</v>
      </c>
      <c r="G29" s="41">
        <v>0.56000000000000005</v>
      </c>
      <c r="H29" s="11" t="s">
        <v>208</v>
      </c>
      <c r="I29" s="12" t="s">
        <v>208</v>
      </c>
      <c r="J29" s="12" t="s">
        <v>216</v>
      </c>
      <c r="K29" s="31">
        <v>33291</v>
      </c>
      <c r="L29" s="11" t="s">
        <v>208</v>
      </c>
      <c r="M29" s="12" t="s">
        <v>208</v>
      </c>
      <c r="N29" s="12" t="s">
        <v>216</v>
      </c>
      <c r="O29" s="31">
        <v>4248</v>
      </c>
      <c r="P29" s="11" t="s">
        <v>208</v>
      </c>
      <c r="Q29" s="12" t="s">
        <v>208</v>
      </c>
      <c r="R29" s="12" t="s">
        <v>216</v>
      </c>
      <c r="S29" s="31">
        <v>2443</v>
      </c>
      <c r="T29" s="11" t="s">
        <v>208</v>
      </c>
    </row>
    <row r="30" spans="1:20" x14ac:dyDescent="0.25">
      <c r="A30" s="17"/>
      <c r="B30" s="202">
        <v>41684</v>
      </c>
      <c r="C30" s="12" t="s">
        <v>208</v>
      </c>
      <c r="D30" s="12" t="s">
        <v>974</v>
      </c>
      <c r="E30" s="12" t="s">
        <v>208</v>
      </c>
      <c r="F30" s="12" t="s">
        <v>216</v>
      </c>
      <c r="G30" s="41">
        <v>0.57999999999999996</v>
      </c>
      <c r="H30" s="11" t="s">
        <v>208</v>
      </c>
      <c r="I30" s="12" t="s">
        <v>208</v>
      </c>
      <c r="J30" s="12" t="s">
        <v>216</v>
      </c>
      <c r="K30" s="31">
        <v>34489</v>
      </c>
      <c r="L30" s="11" t="s">
        <v>208</v>
      </c>
      <c r="M30" s="12" t="s">
        <v>208</v>
      </c>
      <c r="N30" s="12" t="s">
        <v>216</v>
      </c>
      <c r="O30" s="31">
        <v>4400</v>
      </c>
      <c r="P30" s="11" t="s">
        <v>208</v>
      </c>
      <c r="Q30" s="12" t="s">
        <v>208</v>
      </c>
      <c r="R30" s="12" t="s">
        <v>216</v>
      </c>
      <c r="S30" s="31">
        <v>2891</v>
      </c>
      <c r="T30" s="11" t="s">
        <v>208</v>
      </c>
    </row>
    <row r="31" spans="1:20" x14ac:dyDescent="0.25">
      <c r="A31" s="17"/>
      <c r="B31" s="204"/>
      <c r="C31" s="23"/>
      <c r="D31" s="12"/>
      <c r="E31" s="23"/>
      <c r="F31" s="12"/>
      <c r="G31" s="41"/>
      <c r="H31" s="11"/>
      <c r="I31" s="23"/>
      <c r="J31" s="12"/>
      <c r="K31" s="41"/>
      <c r="L31" s="11"/>
      <c r="M31" s="23"/>
      <c r="N31" s="12"/>
      <c r="O31" s="41"/>
      <c r="P31" s="11"/>
      <c r="Q31" s="23"/>
      <c r="R31" s="12"/>
      <c r="S31" s="41"/>
      <c r="T31" s="11"/>
    </row>
    <row r="32" spans="1:20" x14ac:dyDescent="0.25">
      <c r="A32" s="17"/>
      <c r="B32" s="201">
        <v>41715</v>
      </c>
      <c r="C32" s="12" t="s">
        <v>208</v>
      </c>
      <c r="D32" s="201">
        <v>41670</v>
      </c>
      <c r="E32" s="12" t="s">
        <v>208</v>
      </c>
      <c r="F32" s="12" t="s">
        <v>216</v>
      </c>
      <c r="G32" s="41">
        <v>0.1933</v>
      </c>
      <c r="H32" s="11" t="s">
        <v>208</v>
      </c>
      <c r="I32" s="12" t="s">
        <v>208</v>
      </c>
      <c r="J32" s="12" t="s">
        <v>216</v>
      </c>
      <c r="K32" s="31">
        <v>12718</v>
      </c>
      <c r="L32" s="11" t="s">
        <v>208</v>
      </c>
      <c r="M32" s="12" t="s">
        <v>208</v>
      </c>
      <c r="N32" s="12" t="s">
        <v>216</v>
      </c>
      <c r="O32" s="31">
        <v>1467</v>
      </c>
      <c r="P32" s="11" t="s">
        <v>208</v>
      </c>
      <c r="Q32" s="12" t="s">
        <v>208</v>
      </c>
      <c r="R32" s="12" t="s">
        <v>216</v>
      </c>
      <c r="S32" s="31">
        <v>1055</v>
      </c>
      <c r="T32" s="11"/>
    </row>
    <row r="33" spans="1:20" x14ac:dyDescent="0.25">
      <c r="A33" s="17"/>
      <c r="B33" s="201">
        <v>41743</v>
      </c>
      <c r="C33" s="12" t="s">
        <v>208</v>
      </c>
      <c r="D33" s="201">
        <v>41698</v>
      </c>
      <c r="E33" s="12" t="s">
        <v>208</v>
      </c>
      <c r="F33" s="12" t="s">
        <v>216</v>
      </c>
      <c r="G33" s="41">
        <v>0.1933</v>
      </c>
      <c r="H33" s="11" t="s">
        <v>208</v>
      </c>
      <c r="I33" s="12" t="s">
        <v>208</v>
      </c>
      <c r="J33" s="12" t="s">
        <v>216</v>
      </c>
      <c r="K33" s="31">
        <v>12719</v>
      </c>
      <c r="L33" s="11" t="s">
        <v>208</v>
      </c>
      <c r="M33" s="12" t="s">
        <v>208</v>
      </c>
      <c r="N33" s="12" t="s">
        <v>216</v>
      </c>
      <c r="O33" s="31">
        <v>1466</v>
      </c>
      <c r="P33" s="11" t="s">
        <v>208</v>
      </c>
      <c r="Q33" s="12" t="s">
        <v>208</v>
      </c>
      <c r="R33" s="12" t="s">
        <v>216</v>
      </c>
      <c r="S33" s="31">
        <v>1055</v>
      </c>
      <c r="T33" s="11" t="s">
        <v>208</v>
      </c>
    </row>
    <row r="34" spans="1:20" x14ac:dyDescent="0.25">
      <c r="A34" s="17"/>
      <c r="B34" s="201">
        <v>41774</v>
      </c>
      <c r="C34" s="12" t="s">
        <v>208</v>
      </c>
      <c r="D34" s="201">
        <v>41729</v>
      </c>
      <c r="E34" s="12" t="s">
        <v>208</v>
      </c>
      <c r="F34" s="12" t="s">
        <v>216</v>
      </c>
      <c r="G34" s="41">
        <v>0.1933</v>
      </c>
      <c r="H34" s="11" t="s">
        <v>208</v>
      </c>
      <c r="I34" s="12" t="s">
        <v>208</v>
      </c>
      <c r="J34" s="12" t="s">
        <v>216</v>
      </c>
      <c r="K34" s="31">
        <v>12719</v>
      </c>
      <c r="L34" s="11" t="s">
        <v>208</v>
      </c>
      <c r="M34" s="12" t="s">
        <v>208</v>
      </c>
      <c r="N34" s="12" t="s">
        <v>216</v>
      </c>
      <c r="O34" s="31">
        <v>1466</v>
      </c>
      <c r="P34" s="11" t="s">
        <v>208</v>
      </c>
      <c r="Q34" s="12" t="s">
        <v>208</v>
      </c>
      <c r="R34" s="12" t="s">
        <v>216</v>
      </c>
      <c r="S34" s="31">
        <v>1054</v>
      </c>
      <c r="T34" s="11"/>
    </row>
    <row r="35" spans="1:20" x14ac:dyDescent="0.25">
      <c r="A35" s="17"/>
      <c r="B35" s="204"/>
      <c r="C35" s="23"/>
      <c r="D35" s="12"/>
      <c r="E35" s="23"/>
      <c r="F35" s="12"/>
      <c r="G35" s="41"/>
      <c r="H35" s="11"/>
      <c r="I35" s="23"/>
      <c r="J35" s="12"/>
      <c r="K35" s="41"/>
      <c r="L35" s="11"/>
      <c r="M35" s="23"/>
      <c r="N35" s="12"/>
      <c r="O35" s="41"/>
      <c r="P35" s="11"/>
      <c r="Q35" s="23"/>
      <c r="R35" s="12"/>
      <c r="S35" s="41"/>
      <c r="T35" s="11"/>
    </row>
    <row r="36" spans="1:20" x14ac:dyDescent="0.25">
      <c r="A36" s="17"/>
      <c r="B36" s="201">
        <v>41803</v>
      </c>
      <c r="C36" s="12" t="s">
        <v>208</v>
      </c>
      <c r="D36" s="201">
        <v>41759</v>
      </c>
      <c r="E36" s="12" t="s">
        <v>208</v>
      </c>
      <c r="F36" s="12" t="s">
        <v>216</v>
      </c>
      <c r="G36" s="41">
        <v>0.1933</v>
      </c>
      <c r="H36" s="11" t="s">
        <v>208</v>
      </c>
      <c r="I36" s="12" t="s">
        <v>208</v>
      </c>
      <c r="J36" s="12" t="s">
        <v>216</v>
      </c>
      <c r="K36" s="31">
        <v>15752</v>
      </c>
      <c r="L36" s="11" t="s">
        <v>208</v>
      </c>
      <c r="M36" s="12" t="s">
        <v>208</v>
      </c>
      <c r="N36" s="12" t="s">
        <v>216</v>
      </c>
      <c r="O36" s="31">
        <v>1466</v>
      </c>
      <c r="P36" s="11" t="s">
        <v>208</v>
      </c>
      <c r="Q36" s="12" t="s">
        <v>208</v>
      </c>
      <c r="R36" s="12" t="s">
        <v>216</v>
      </c>
      <c r="S36" s="31">
        <v>1279</v>
      </c>
      <c r="T36" s="11"/>
    </row>
    <row r="37" spans="1:20" x14ac:dyDescent="0.25">
      <c r="A37" s="17"/>
      <c r="B37" s="201">
        <v>41835</v>
      </c>
      <c r="C37" s="12" t="s">
        <v>208</v>
      </c>
      <c r="D37" s="201">
        <v>41790</v>
      </c>
      <c r="E37" s="12" t="s">
        <v>208</v>
      </c>
      <c r="F37" s="12" t="s">
        <v>216</v>
      </c>
      <c r="G37" s="41">
        <v>0.1933</v>
      </c>
      <c r="H37" s="11" t="s">
        <v>208</v>
      </c>
      <c r="I37" s="12" t="s">
        <v>208</v>
      </c>
      <c r="J37" s="12" t="s">
        <v>216</v>
      </c>
      <c r="K37" s="31">
        <v>15752</v>
      </c>
      <c r="L37" s="11" t="s">
        <v>208</v>
      </c>
      <c r="M37" s="12" t="s">
        <v>208</v>
      </c>
      <c r="N37" s="12" t="s">
        <v>216</v>
      </c>
      <c r="O37" s="31">
        <v>1466</v>
      </c>
      <c r="P37" s="11" t="s">
        <v>208</v>
      </c>
      <c r="Q37" s="12" t="s">
        <v>208</v>
      </c>
      <c r="R37" s="12" t="s">
        <v>216</v>
      </c>
      <c r="S37" s="31">
        <v>1279</v>
      </c>
      <c r="T37" s="11"/>
    </row>
    <row r="38" spans="1:20" x14ac:dyDescent="0.25">
      <c r="A38" s="17"/>
      <c r="B38" s="201">
        <v>41865</v>
      </c>
      <c r="C38" s="23"/>
      <c r="D38" s="201">
        <v>41820</v>
      </c>
      <c r="E38" s="23"/>
      <c r="F38" s="12" t="s">
        <v>216</v>
      </c>
      <c r="G38" s="41">
        <v>0.1966</v>
      </c>
      <c r="H38" s="11"/>
      <c r="I38" s="23"/>
      <c r="J38" s="12" t="s">
        <v>216</v>
      </c>
      <c r="K38" s="31">
        <v>16029</v>
      </c>
      <c r="L38" s="11"/>
      <c r="M38" s="23"/>
      <c r="N38" s="12" t="s">
        <v>216</v>
      </c>
      <c r="O38" s="31">
        <v>1492</v>
      </c>
      <c r="P38" s="11"/>
      <c r="Q38" s="23"/>
      <c r="R38" s="12" t="s">
        <v>216</v>
      </c>
      <c r="S38" s="31">
        <v>1377</v>
      </c>
      <c r="T38" s="11"/>
    </row>
    <row r="39" spans="1:20" x14ac:dyDescent="0.25">
      <c r="A39" s="17"/>
      <c r="B39" s="201">
        <v>41894</v>
      </c>
      <c r="C39" s="23"/>
      <c r="D39" s="201">
        <v>41851</v>
      </c>
      <c r="E39" s="23"/>
      <c r="F39" s="12" t="s">
        <v>216</v>
      </c>
      <c r="G39" s="41">
        <v>0.1966</v>
      </c>
      <c r="H39" s="11"/>
      <c r="I39" s="23"/>
      <c r="J39" s="12" t="s">
        <v>216</v>
      </c>
      <c r="K39" s="31">
        <v>16028</v>
      </c>
      <c r="L39" s="11"/>
      <c r="M39" s="23"/>
      <c r="N39" s="12" t="s">
        <v>216</v>
      </c>
      <c r="O39" s="31">
        <v>1493</v>
      </c>
      <c r="P39" s="11"/>
      <c r="Q39" s="23"/>
      <c r="R39" s="12" t="s">
        <v>216</v>
      </c>
      <c r="S39" s="31">
        <v>1378</v>
      </c>
      <c r="T39" s="11"/>
    </row>
    <row r="40" spans="1:20" x14ac:dyDescent="0.25">
      <c r="A40" s="17"/>
      <c r="B40" s="201">
        <v>41927</v>
      </c>
      <c r="C40" s="23"/>
      <c r="D40" s="201">
        <v>41882</v>
      </c>
      <c r="E40" s="23"/>
      <c r="F40" s="12" t="s">
        <v>216</v>
      </c>
      <c r="G40" s="41">
        <v>0.1966</v>
      </c>
      <c r="H40" s="11"/>
      <c r="I40" s="23"/>
      <c r="J40" s="12" t="s">
        <v>216</v>
      </c>
      <c r="K40" s="31">
        <v>16032</v>
      </c>
      <c r="L40" s="11"/>
      <c r="M40" s="23"/>
      <c r="N40" s="12" t="s">
        <v>216</v>
      </c>
      <c r="O40" s="31">
        <v>1491</v>
      </c>
      <c r="P40" s="11"/>
      <c r="Q40" s="23"/>
      <c r="R40" s="12" t="s">
        <v>216</v>
      </c>
      <c r="S40" s="31">
        <v>1378</v>
      </c>
      <c r="T40" s="11"/>
    </row>
    <row r="41" spans="1:20" x14ac:dyDescent="0.25">
      <c r="A41" s="17"/>
      <c r="B41" s="19"/>
      <c r="C41" s="19"/>
      <c r="D41" s="19"/>
      <c r="E41" s="19"/>
      <c r="F41" s="19"/>
      <c r="G41" s="19"/>
      <c r="H41" s="19"/>
      <c r="I41" s="19"/>
      <c r="J41" s="19"/>
      <c r="K41" s="19"/>
      <c r="L41" s="19"/>
      <c r="M41" s="19"/>
      <c r="N41" s="19"/>
      <c r="O41" s="19"/>
      <c r="P41" s="19"/>
      <c r="Q41" s="19"/>
      <c r="R41" s="19"/>
      <c r="S41" s="19"/>
      <c r="T41" s="19"/>
    </row>
    <row r="42" spans="1:20" ht="15" customHeight="1" x14ac:dyDescent="0.25">
      <c r="A42" s="2" t="s">
        <v>1286</v>
      </c>
      <c r="B42" s="16" t="s">
        <v>5</v>
      </c>
      <c r="C42" s="16"/>
      <c r="D42" s="16"/>
      <c r="E42" s="16"/>
      <c r="F42" s="16"/>
      <c r="G42" s="16"/>
      <c r="H42" s="16"/>
      <c r="I42" s="16"/>
      <c r="J42" s="16"/>
      <c r="K42" s="16"/>
      <c r="L42" s="16"/>
      <c r="M42" s="16"/>
      <c r="N42" s="16"/>
      <c r="O42" s="16"/>
      <c r="P42" s="16"/>
      <c r="Q42" s="16"/>
      <c r="R42" s="16"/>
      <c r="S42" s="16"/>
      <c r="T42" s="16"/>
    </row>
    <row r="43" spans="1:20" ht="15" customHeight="1" x14ac:dyDescent="0.25">
      <c r="A43" s="17" t="s">
        <v>1300</v>
      </c>
      <c r="B43" s="16" t="s">
        <v>5</v>
      </c>
      <c r="C43" s="16"/>
      <c r="D43" s="16"/>
      <c r="E43" s="16"/>
      <c r="F43" s="16"/>
      <c r="G43" s="16"/>
      <c r="H43" s="16"/>
      <c r="I43" s="16"/>
      <c r="J43" s="16"/>
      <c r="K43" s="16"/>
      <c r="L43" s="16"/>
      <c r="M43" s="16"/>
      <c r="N43" s="16"/>
      <c r="O43" s="16"/>
      <c r="P43" s="16"/>
      <c r="Q43" s="16"/>
      <c r="R43" s="16"/>
      <c r="S43" s="16"/>
      <c r="T43" s="16"/>
    </row>
    <row r="44" spans="1:20" x14ac:dyDescent="0.25">
      <c r="A44" s="17"/>
      <c r="B44" s="20" t="s">
        <v>995</v>
      </c>
      <c r="C44" s="20"/>
      <c r="D44" s="20"/>
      <c r="E44" s="20"/>
      <c r="F44" s="20"/>
      <c r="G44" s="20"/>
      <c r="H44" s="20"/>
      <c r="I44" s="20"/>
      <c r="J44" s="20"/>
      <c r="K44" s="20"/>
      <c r="L44" s="20"/>
      <c r="M44" s="20"/>
      <c r="N44" s="20"/>
      <c r="O44" s="20"/>
      <c r="P44" s="20"/>
      <c r="Q44" s="20"/>
      <c r="R44" s="20"/>
      <c r="S44" s="20"/>
      <c r="T44" s="20"/>
    </row>
    <row r="45" spans="1:20" x14ac:dyDescent="0.25">
      <c r="A45" s="17"/>
      <c r="B45" s="20"/>
      <c r="C45" s="20"/>
      <c r="D45" s="20"/>
      <c r="E45" s="20"/>
      <c r="F45" s="20"/>
      <c r="G45" s="20"/>
      <c r="H45" s="20"/>
      <c r="I45" s="20"/>
      <c r="J45" s="20"/>
      <c r="K45" s="20"/>
      <c r="L45" s="20"/>
      <c r="M45" s="20"/>
      <c r="N45" s="20"/>
      <c r="O45" s="20"/>
      <c r="P45" s="20"/>
      <c r="Q45" s="20"/>
      <c r="R45" s="20"/>
      <c r="S45" s="20"/>
      <c r="T45" s="20"/>
    </row>
    <row r="46" spans="1:20" x14ac:dyDescent="0.25">
      <c r="A46" s="17"/>
      <c r="B46" s="205" t="s">
        <v>996</v>
      </c>
      <c r="C46" s="19" t="s">
        <v>208</v>
      </c>
      <c r="D46" s="25" t="s">
        <v>997</v>
      </c>
      <c r="E46" s="19" t="s">
        <v>208</v>
      </c>
      <c r="F46" s="46" t="s">
        <v>998</v>
      </c>
      <c r="G46" s="46"/>
      <c r="H46" s="19"/>
      <c r="I46" s="19" t="s">
        <v>208</v>
      </c>
      <c r="J46" s="46" t="s">
        <v>1000</v>
      </c>
      <c r="K46" s="46"/>
      <c r="L46" s="19"/>
      <c r="M46" s="19" t="s">
        <v>208</v>
      </c>
      <c r="N46" s="46" t="s">
        <v>1000</v>
      </c>
      <c r="O46" s="46"/>
      <c r="P46" s="19"/>
    </row>
    <row r="47" spans="1:20" x14ac:dyDescent="0.25">
      <c r="A47" s="17"/>
      <c r="B47" s="205"/>
      <c r="C47" s="19"/>
      <c r="D47" s="25" t="s">
        <v>964</v>
      </c>
      <c r="E47" s="19"/>
      <c r="F47" s="46" t="s">
        <v>981</v>
      </c>
      <c r="G47" s="46"/>
      <c r="H47" s="19"/>
      <c r="I47" s="19"/>
      <c r="J47" s="46" t="s">
        <v>1001</v>
      </c>
      <c r="K47" s="46"/>
      <c r="L47" s="19"/>
      <c r="M47" s="19"/>
      <c r="N47" s="46" t="s">
        <v>1001</v>
      </c>
      <c r="O47" s="46"/>
      <c r="P47" s="19"/>
    </row>
    <row r="48" spans="1:20" x14ac:dyDescent="0.25">
      <c r="A48" s="17"/>
      <c r="B48" s="205"/>
      <c r="C48" s="19"/>
      <c r="D48" s="4"/>
      <c r="E48" s="19"/>
      <c r="F48" s="46" t="s">
        <v>982</v>
      </c>
      <c r="G48" s="46"/>
      <c r="H48" s="19"/>
      <c r="I48" s="19"/>
      <c r="J48" s="46" t="s">
        <v>1002</v>
      </c>
      <c r="K48" s="46"/>
      <c r="L48" s="19"/>
      <c r="M48" s="19"/>
      <c r="N48" s="46" t="s">
        <v>1003</v>
      </c>
      <c r="O48" s="46"/>
      <c r="P48" s="19"/>
    </row>
    <row r="49" spans="1:20" x14ac:dyDescent="0.25">
      <c r="A49" s="17"/>
      <c r="B49" s="205"/>
      <c r="C49" s="19"/>
      <c r="D49" s="4"/>
      <c r="E49" s="19"/>
      <c r="F49" s="46" t="s">
        <v>983</v>
      </c>
      <c r="G49" s="46"/>
      <c r="H49" s="19"/>
      <c r="I49" s="19"/>
      <c r="J49" s="46" t="s">
        <v>983</v>
      </c>
      <c r="K49" s="46"/>
      <c r="L49" s="19"/>
      <c r="M49" s="19"/>
      <c r="N49" s="46" t="s">
        <v>989</v>
      </c>
      <c r="O49" s="46"/>
      <c r="P49" s="19"/>
    </row>
    <row r="50" spans="1:20" x14ac:dyDescent="0.25">
      <c r="A50" s="17"/>
      <c r="B50" s="206"/>
      <c r="C50" s="19"/>
      <c r="D50" s="26"/>
      <c r="E50" s="19"/>
      <c r="F50" s="48" t="s">
        <v>999</v>
      </c>
      <c r="G50" s="48"/>
      <c r="H50" s="19"/>
      <c r="I50" s="19"/>
      <c r="J50" s="48" t="s">
        <v>986</v>
      </c>
      <c r="K50" s="48"/>
      <c r="L50" s="19"/>
      <c r="M50" s="19"/>
      <c r="N50" s="47"/>
      <c r="O50" s="47"/>
      <c r="P50" s="19"/>
    </row>
    <row r="51" spans="1:20" x14ac:dyDescent="0.25">
      <c r="A51" s="17"/>
      <c r="B51" s="199" t="s">
        <v>990</v>
      </c>
      <c r="C51" s="12" t="s">
        <v>208</v>
      </c>
      <c r="D51" s="200">
        <v>41364</v>
      </c>
      <c r="E51" s="12" t="s">
        <v>208</v>
      </c>
      <c r="F51" s="29" t="s">
        <v>216</v>
      </c>
      <c r="G51" s="62">
        <v>0.59</v>
      </c>
      <c r="H51" s="11" t="s">
        <v>208</v>
      </c>
      <c r="I51" s="12" t="s">
        <v>208</v>
      </c>
      <c r="J51" s="29" t="s">
        <v>216</v>
      </c>
      <c r="K51" s="56">
        <v>45382</v>
      </c>
      <c r="L51" s="11" t="s">
        <v>208</v>
      </c>
      <c r="M51" s="12" t="s">
        <v>208</v>
      </c>
      <c r="N51" s="29" t="s">
        <v>216</v>
      </c>
      <c r="O51" s="56">
        <v>3980</v>
      </c>
      <c r="P51" s="11" t="s">
        <v>208</v>
      </c>
    </row>
    <row r="52" spans="1:20" x14ac:dyDescent="0.25">
      <c r="A52" s="17"/>
      <c r="B52" s="61" t="s">
        <v>991</v>
      </c>
      <c r="C52" s="12" t="s">
        <v>208</v>
      </c>
      <c r="D52" s="201">
        <v>41455</v>
      </c>
      <c r="E52" s="12" t="s">
        <v>208</v>
      </c>
      <c r="F52" s="12" t="s">
        <v>216</v>
      </c>
      <c r="G52" s="41">
        <v>0.62</v>
      </c>
      <c r="H52" s="11" t="s">
        <v>208</v>
      </c>
      <c r="I52" s="12" t="s">
        <v>208</v>
      </c>
      <c r="J52" s="12" t="s">
        <v>216</v>
      </c>
      <c r="K52" s="31">
        <v>48165</v>
      </c>
      <c r="L52" s="11" t="s">
        <v>208</v>
      </c>
      <c r="M52" s="12" t="s">
        <v>208</v>
      </c>
      <c r="N52" s="12" t="s">
        <v>216</v>
      </c>
      <c r="O52" s="31">
        <v>5875</v>
      </c>
      <c r="P52" s="11" t="s">
        <v>208</v>
      </c>
    </row>
    <row r="53" spans="1:20" x14ac:dyDescent="0.25">
      <c r="A53" s="17"/>
      <c r="B53" s="61" t="s">
        <v>992</v>
      </c>
      <c r="C53" s="12" t="s">
        <v>208</v>
      </c>
      <c r="D53" s="12" t="s">
        <v>973</v>
      </c>
      <c r="E53" s="12" t="s">
        <v>208</v>
      </c>
      <c r="F53" s="12" t="s">
        <v>216</v>
      </c>
      <c r="G53" s="41">
        <v>0.62</v>
      </c>
      <c r="H53" s="11" t="s">
        <v>208</v>
      </c>
      <c r="I53" s="12" t="s">
        <v>208</v>
      </c>
      <c r="J53" s="12" t="s">
        <v>216</v>
      </c>
      <c r="K53" s="31">
        <v>49298</v>
      </c>
      <c r="L53" s="11" t="s">
        <v>208</v>
      </c>
      <c r="M53" s="12" t="s">
        <v>208</v>
      </c>
      <c r="N53" s="12" t="s">
        <v>216</v>
      </c>
      <c r="O53" s="31">
        <v>6013</v>
      </c>
      <c r="P53" s="11" t="s">
        <v>208</v>
      </c>
    </row>
    <row r="54" spans="1:20" x14ac:dyDescent="0.25">
      <c r="A54" s="17"/>
      <c r="B54" s="61" t="s">
        <v>1004</v>
      </c>
      <c r="C54" s="12" t="s">
        <v>208</v>
      </c>
      <c r="D54" s="201">
        <v>41639</v>
      </c>
      <c r="E54" s="12" t="s">
        <v>208</v>
      </c>
      <c r="F54" s="12" t="s">
        <v>216</v>
      </c>
      <c r="G54" s="41">
        <v>0.62</v>
      </c>
      <c r="H54" s="11" t="s">
        <v>208</v>
      </c>
      <c r="I54" s="12" t="s">
        <v>208</v>
      </c>
      <c r="J54" s="12" t="s">
        <v>216</v>
      </c>
      <c r="K54" s="31">
        <v>49969</v>
      </c>
      <c r="L54" s="11" t="s">
        <v>208</v>
      </c>
      <c r="M54" s="12" t="s">
        <v>208</v>
      </c>
      <c r="N54" s="12" t="s">
        <v>216</v>
      </c>
      <c r="O54" s="31">
        <v>6095</v>
      </c>
      <c r="P54" s="11" t="s">
        <v>208</v>
      </c>
    </row>
    <row r="55" spans="1:20" x14ac:dyDescent="0.25">
      <c r="A55" s="17"/>
      <c r="B55" s="203"/>
      <c r="C55" s="23"/>
      <c r="D55" s="12"/>
      <c r="E55" s="23"/>
      <c r="F55" s="12"/>
      <c r="G55" s="41"/>
      <c r="H55" s="11"/>
      <c r="I55" s="23"/>
      <c r="J55" s="12"/>
      <c r="K55" s="41"/>
      <c r="L55" s="11"/>
      <c r="M55" s="23"/>
      <c r="N55" s="12"/>
      <c r="O55" s="41"/>
      <c r="P55" s="11"/>
    </row>
    <row r="56" spans="1:20" x14ac:dyDescent="0.25">
      <c r="A56" s="17"/>
      <c r="B56" s="61" t="s">
        <v>1005</v>
      </c>
      <c r="C56" s="12" t="s">
        <v>208</v>
      </c>
      <c r="D56" s="201">
        <v>41729</v>
      </c>
      <c r="E56" s="12" t="s">
        <v>208</v>
      </c>
      <c r="F56" s="12" t="s">
        <v>216</v>
      </c>
      <c r="G56" s="41">
        <v>0.62</v>
      </c>
      <c r="H56" s="11" t="s">
        <v>208</v>
      </c>
      <c r="I56" s="12" t="s">
        <v>208</v>
      </c>
      <c r="J56" s="12" t="s">
        <v>216</v>
      </c>
      <c r="K56" s="31">
        <v>49998</v>
      </c>
      <c r="L56" s="11" t="s">
        <v>208</v>
      </c>
      <c r="M56" s="12" t="s">
        <v>208</v>
      </c>
      <c r="N56" s="12" t="s">
        <v>216</v>
      </c>
      <c r="O56" s="31">
        <v>6099</v>
      </c>
      <c r="P56" s="11"/>
    </row>
    <row r="57" spans="1:20" x14ac:dyDescent="0.25">
      <c r="A57" s="17"/>
      <c r="B57" s="202">
        <v>41865</v>
      </c>
      <c r="C57" s="23"/>
      <c r="D57" s="201">
        <v>41820</v>
      </c>
      <c r="E57" s="23"/>
      <c r="F57" s="12" t="s">
        <v>216</v>
      </c>
      <c r="G57" s="41">
        <v>0.63</v>
      </c>
      <c r="H57" s="11"/>
      <c r="I57" s="23"/>
      <c r="J57" s="12" t="s">
        <v>216</v>
      </c>
      <c r="K57" s="31">
        <v>51781</v>
      </c>
      <c r="L57" s="11"/>
      <c r="M57" s="23"/>
      <c r="N57" s="12" t="s">
        <v>216</v>
      </c>
      <c r="O57" s="31">
        <v>7055</v>
      </c>
      <c r="P57" s="11"/>
    </row>
    <row r="58" spans="1:20" x14ac:dyDescent="0.25">
      <c r="A58" s="17"/>
      <c r="B58" s="19"/>
      <c r="C58" s="19"/>
      <c r="D58" s="19"/>
      <c r="E58" s="19"/>
      <c r="F58" s="19"/>
      <c r="G58" s="19"/>
      <c r="H58" s="19"/>
      <c r="I58" s="19"/>
      <c r="J58" s="19"/>
      <c r="K58" s="19"/>
      <c r="L58" s="19"/>
      <c r="M58" s="19"/>
      <c r="N58" s="19"/>
      <c r="O58" s="19"/>
      <c r="P58" s="19"/>
      <c r="Q58" s="19"/>
      <c r="R58" s="19"/>
      <c r="S58" s="19"/>
      <c r="T58" s="19"/>
    </row>
  </sheetData>
  <mergeCells count="93">
    <mergeCell ref="B42:T42"/>
    <mergeCell ref="A43:A58"/>
    <mergeCell ref="B43:T43"/>
    <mergeCell ref="B44:T44"/>
    <mergeCell ref="B45:T45"/>
    <mergeCell ref="B58:T58"/>
    <mergeCell ref="B18:T18"/>
    <mergeCell ref="A19:A41"/>
    <mergeCell ref="B19:T19"/>
    <mergeCell ref="B20:T20"/>
    <mergeCell ref="B21:T21"/>
    <mergeCell ref="B41:T41"/>
    <mergeCell ref="P46:P50"/>
    <mergeCell ref="A1:A2"/>
    <mergeCell ref="B1:T1"/>
    <mergeCell ref="B2:T2"/>
    <mergeCell ref="B3:T3"/>
    <mergeCell ref="A4:A17"/>
    <mergeCell ref="B4:T4"/>
    <mergeCell ref="B5:T5"/>
    <mergeCell ref="B6:T6"/>
    <mergeCell ref="B17:T17"/>
    <mergeCell ref="L46:L50"/>
    <mergeCell ref="M46:M50"/>
    <mergeCell ref="N46:O46"/>
    <mergeCell ref="N47:O47"/>
    <mergeCell ref="N48:O48"/>
    <mergeCell ref="N49:O49"/>
    <mergeCell ref="N50:O50"/>
    <mergeCell ref="I46:I50"/>
    <mergeCell ref="J46:K46"/>
    <mergeCell ref="J47:K47"/>
    <mergeCell ref="J48:K48"/>
    <mergeCell ref="J49:K49"/>
    <mergeCell ref="J50:K50"/>
    <mergeCell ref="T22:T26"/>
    <mergeCell ref="B46:B50"/>
    <mergeCell ref="C46:C50"/>
    <mergeCell ref="E46:E50"/>
    <mergeCell ref="F46:G46"/>
    <mergeCell ref="F47:G47"/>
    <mergeCell ref="F48:G48"/>
    <mergeCell ref="F49:G49"/>
    <mergeCell ref="F50:G50"/>
    <mergeCell ref="H46:H50"/>
    <mergeCell ref="P22:P26"/>
    <mergeCell ref="Q22:Q26"/>
    <mergeCell ref="R22:S22"/>
    <mergeCell ref="R23:S23"/>
    <mergeCell ref="R24:S24"/>
    <mergeCell ref="R25:S25"/>
    <mergeCell ref="R26:S26"/>
    <mergeCell ref="L22:L26"/>
    <mergeCell ref="M22:M26"/>
    <mergeCell ref="N22:O22"/>
    <mergeCell ref="N23:O23"/>
    <mergeCell ref="N24:O24"/>
    <mergeCell ref="N25:O25"/>
    <mergeCell ref="N26:O26"/>
    <mergeCell ref="I22:I26"/>
    <mergeCell ref="J22:K22"/>
    <mergeCell ref="J23:K23"/>
    <mergeCell ref="J24:K24"/>
    <mergeCell ref="J25:K25"/>
    <mergeCell ref="J26:K26"/>
    <mergeCell ref="L16:M16"/>
    <mergeCell ref="B22:B26"/>
    <mergeCell ref="C22:C26"/>
    <mergeCell ref="E22:E26"/>
    <mergeCell ref="F22:G22"/>
    <mergeCell ref="F23:G23"/>
    <mergeCell ref="F24:G24"/>
    <mergeCell ref="F25:G25"/>
    <mergeCell ref="F26:G26"/>
    <mergeCell ref="H22:H26"/>
    <mergeCell ref="L10:M10"/>
    <mergeCell ref="L11:M11"/>
    <mergeCell ref="L12:M12"/>
    <mergeCell ref="L13:M13"/>
    <mergeCell ref="L14:M14"/>
    <mergeCell ref="L15:M15"/>
    <mergeCell ref="H7:H9"/>
    <mergeCell ref="I7:I9"/>
    <mergeCell ref="J7:K7"/>
    <mergeCell ref="J8:K8"/>
    <mergeCell ref="J9:K9"/>
    <mergeCell ref="L7:M9"/>
    <mergeCell ref="B7:B9"/>
    <mergeCell ref="C7:C9"/>
    <mergeCell ref="E7:E9"/>
    <mergeCell ref="F7:G7"/>
    <mergeCell ref="F8:G8"/>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140625" bestFit="1" customWidth="1"/>
    <col min="7" max="7" width="1.85546875" bestFit="1" customWidth="1"/>
    <col min="8" max="8" width="2.140625" customWidth="1"/>
    <col min="9" max="9" width="7.140625" customWidth="1"/>
    <col min="10" max="10" width="2.5703125" bestFit="1" customWidth="1"/>
    <col min="11" max="12" width="1.85546875" bestFit="1" customWidth="1"/>
    <col min="13" max="13" width="7.85546875" bestFit="1" customWidth="1"/>
    <col min="14" max="14" width="2.5703125" bestFit="1" customWidth="1"/>
    <col min="15" max="15" width="1.85546875" bestFit="1" customWidth="1"/>
    <col min="16" max="16" width="2.140625" customWidth="1"/>
    <col min="17" max="17" width="7.140625" customWidth="1"/>
    <col min="18" max="18" width="2.5703125" bestFit="1" customWidth="1"/>
  </cols>
  <sheetData>
    <row r="1" spans="1:18" ht="15" customHeight="1" x14ac:dyDescent="0.25">
      <c r="A1" s="7" t="s">
        <v>1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302</v>
      </c>
      <c r="B3" s="16" t="s">
        <v>5</v>
      </c>
      <c r="C3" s="16"/>
      <c r="D3" s="16"/>
      <c r="E3" s="16"/>
      <c r="F3" s="16"/>
      <c r="G3" s="16"/>
      <c r="H3" s="16"/>
      <c r="I3" s="16"/>
      <c r="J3" s="16"/>
      <c r="K3" s="16"/>
      <c r="L3" s="16"/>
      <c r="M3" s="16"/>
      <c r="N3" s="16"/>
      <c r="O3" s="16"/>
      <c r="P3" s="16"/>
      <c r="Q3" s="16"/>
      <c r="R3" s="16"/>
    </row>
    <row r="4" spans="1:18" ht="30" x14ac:dyDescent="0.25">
      <c r="A4" s="3" t="s">
        <v>1303</v>
      </c>
      <c r="B4" s="16" t="s">
        <v>5</v>
      </c>
      <c r="C4" s="16"/>
      <c r="D4" s="16"/>
      <c r="E4" s="16"/>
      <c r="F4" s="16"/>
      <c r="G4" s="16"/>
      <c r="H4" s="16"/>
      <c r="I4" s="16"/>
      <c r="J4" s="16"/>
      <c r="K4" s="16"/>
      <c r="L4" s="16"/>
      <c r="M4" s="16"/>
      <c r="N4" s="16"/>
      <c r="O4" s="16"/>
      <c r="P4" s="16"/>
      <c r="Q4" s="16"/>
      <c r="R4" s="16"/>
    </row>
    <row r="5" spans="1:18" ht="15" customHeight="1" x14ac:dyDescent="0.25">
      <c r="A5" s="17" t="s">
        <v>1304</v>
      </c>
      <c r="B5" s="16" t="s">
        <v>5</v>
      </c>
      <c r="C5" s="16"/>
      <c r="D5" s="16"/>
      <c r="E5" s="16"/>
      <c r="F5" s="16"/>
      <c r="G5" s="16"/>
      <c r="H5" s="16"/>
      <c r="I5" s="16"/>
      <c r="J5" s="16"/>
      <c r="K5" s="16"/>
      <c r="L5" s="16"/>
      <c r="M5" s="16"/>
      <c r="N5" s="16"/>
      <c r="O5" s="16"/>
      <c r="P5" s="16"/>
      <c r="Q5" s="16"/>
      <c r="R5" s="16"/>
    </row>
    <row r="6" spans="1:18" x14ac:dyDescent="0.25">
      <c r="A6" s="17"/>
      <c r="B6" s="81"/>
      <c r="C6" s="81"/>
      <c r="D6" s="81"/>
      <c r="E6" s="81"/>
      <c r="F6" s="81"/>
      <c r="G6" s="81"/>
      <c r="H6" s="81"/>
      <c r="I6" s="81"/>
      <c r="J6" s="81"/>
      <c r="K6" s="81"/>
      <c r="L6" s="81"/>
      <c r="M6" s="81"/>
      <c r="N6" s="81"/>
      <c r="O6" s="81"/>
      <c r="P6" s="81"/>
      <c r="Q6" s="81"/>
      <c r="R6" s="81"/>
    </row>
    <row r="7" spans="1:18" x14ac:dyDescent="0.25">
      <c r="A7" s="17"/>
      <c r="B7" s="20" t="s">
        <v>1022</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ht="15.75" thickBot="1" x14ac:dyDescent="0.3">
      <c r="A9" s="17"/>
      <c r="B9" s="124"/>
      <c r="C9" s="124" t="s">
        <v>208</v>
      </c>
      <c r="D9" s="127" t="s">
        <v>1023</v>
      </c>
      <c r="E9" s="127"/>
      <c r="F9" s="127"/>
      <c r="G9" s="127"/>
      <c r="H9" s="127"/>
      <c r="I9" s="127"/>
      <c r="J9" s="127"/>
      <c r="K9" s="127"/>
      <c r="L9" s="127"/>
      <c r="M9" s="127"/>
      <c r="N9" s="127"/>
      <c r="O9" s="127"/>
      <c r="P9" s="127"/>
      <c r="Q9" s="127"/>
      <c r="R9" s="124"/>
    </row>
    <row r="10" spans="1:18" ht="15.75" thickBot="1" x14ac:dyDescent="0.3">
      <c r="A10" s="17"/>
      <c r="B10" s="124"/>
      <c r="C10" s="124" t="s">
        <v>208</v>
      </c>
      <c r="D10" s="134">
        <v>2014</v>
      </c>
      <c r="E10" s="134"/>
      <c r="F10" s="134"/>
      <c r="G10" s="134"/>
      <c r="H10" s="134"/>
      <c r="I10" s="134"/>
      <c r="J10" s="124"/>
      <c r="K10" s="124" t="s">
        <v>208</v>
      </c>
      <c r="L10" s="134">
        <v>2013</v>
      </c>
      <c r="M10" s="134"/>
      <c r="N10" s="134"/>
      <c r="O10" s="134"/>
      <c r="P10" s="134"/>
      <c r="Q10" s="134"/>
      <c r="R10" s="124"/>
    </row>
    <row r="11" spans="1:18" x14ac:dyDescent="0.25">
      <c r="A11" s="17"/>
      <c r="B11" s="132"/>
      <c r="C11" s="132" t="s">
        <v>208</v>
      </c>
      <c r="D11" s="208" t="s">
        <v>1024</v>
      </c>
      <c r="E11" s="208"/>
      <c r="F11" s="209"/>
      <c r="G11" s="209" t="s">
        <v>208</v>
      </c>
      <c r="H11" s="208" t="s">
        <v>1026</v>
      </c>
      <c r="I11" s="208"/>
      <c r="J11" s="132"/>
      <c r="K11" s="132" t="s">
        <v>208</v>
      </c>
      <c r="L11" s="208" t="s">
        <v>1024</v>
      </c>
      <c r="M11" s="208"/>
      <c r="N11" s="209"/>
      <c r="O11" s="209"/>
      <c r="P11" s="208" t="s">
        <v>1026</v>
      </c>
      <c r="Q11" s="208"/>
      <c r="R11" s="132"/>
    </row>
    <row r="12" spans="1:18" x14ac:dyDescent="0.25">
      <c r="A12" s="17"/>
      <c r="B12" s="132"/>
      <c r="C12" s="132"/>
      <c r="D12" s="126" t="s">
        <v>1025</v>
      </c>
      <c r="E12" s="126"/>
      <c r="F12" s="132"/>
      <c r="G12" s="132"/>
      <c r="H12" s="126" t="s">
        <v>567</v>
      </c>
      <c r="I12" s="126"/>
      <c r="J12" s="132"/>
      <c r="K12" s="132"/>
      <c r="L12" s="126" t="s">
        <v>1025</v>
      </c>
      <c r="M12" s="126"/>
      <c r="N12" s="132"/>
      <c r="O12" s="132"/>
      <c r="P12" s="126" t="s">
        <v>567</v>
      </c>
      <c r="Q12" s="126"/>
      <c r="R12" s="132"/>
    </row>
    <row r="13" spans="1:18" x14ac:dyDescent="0.25">
      <c r="A13" s="17"/>
      <c r="B13" s="132"/>
      <c r="C13" s="132"/>
      <c r="D13" s="16"/>
      <c r="E13" s="16"/>
      <c r="F13" s="132"/>
      <c r="G13" s="132"/>
      <c r="H13" s="126" t="s">
        <v>1027</v>
      </c>
      <c r="I13" s="126"/>
      <c r="J13" s="132"/>
      <c r="K13" s="132"/>
      <c r="L13" s="16"/>
      <c r="M13" s="16"/>
      <c r="N13" s="132"/>
      <c r="O13" s="132"/>
      <c r="P13" s="126" t="s">
        <v>1027</v>
      </c>
      <c r="Q13" s="126"/>
      <c r="R13" s="132"/>
    </row>
    <row r="14" spans="1:18" ht="15.75" thickBot="1" x14ac:dyDescent="0.3">
      <c r="A14" s="17"/>
      <c r="B14" s="132"/>
      <c r="C14" s="132"/>
      <c r="D14" s="138"/>
      <c r="E14" s="138"/>
      <c r="F14" s="132"/>
      <c r="G14" s="132"/>
      <c r="H14" s="127" t="s">
        <v>569</v>
      </c>
      <c r="I14" s="127"/>
      <c r="J14" s="132"/>
      <c r="K14" s="132"/>
      <c r="L14" s="138"/>
      <c r="M14" s="138"/>
      <c r="N14" s="132"/>
      <c r="O14" s="132"/>
      <c r="P14" s="127" t="s">
        <v>569</v>
      </c>
      <c r="Q14" s="127"/>
      <c r="R14" s="132"/>
    </row>
    <row r="15" spans="1:18" x14ac:dyDescent="0.25">
      <c r="A15" s="17"/>
      <c r="B15" s="61" t="s">
        <v>1028</v>
      </c>
      <c r="C15" s="12" t="s">
        <v>208</v>
      </c>
      <c r="D15" s="12"/>
      <c r="E15" s="31">
        <v>2618944</v>
      </c>
      <c r="F15" s="11" t="s">
        <v>208</v>
      </c>
      <c r="G15" s="12" t="s">
        <v>208</v>
      </c>
      <c r="H15" s="12" t="s">
        <v>216</v>
      </c>
      <c r="I15" s="63">
        <v>31.04</v>
      </c>
      <c r="J15" s="11" t="s">
        <v>208</v>
      </c>
      <c r="K15" s="12" t="s">
        <v>208</v>
      </c>
      <c r="L15" s="12"/>
      <c r="M15" s="31">
        <v>2009868</v>
      </c>
      <c r="N15" s="11" t="s">
        <v>208</v>
      </c>
      <c r="O15" s="12"/>
      <c r="P15" s="12" t="s">
        <v>216</v>
      </c>
      <c r="Q15" s="41">
        <v>21.1</v>
      </c>
      <c r="R15" s="11" t="s">
        <v>208</v>
      </c>
    </row>
    <row r="16" spans="1:18" x14ac:dyDescent="0.25">
      <c r="A16" s="17"/>
      <c r="B16" s="61" t="s">
        <v>1029</v>
      </c>
      <c r="C16" s="12" t="s">
        <v>208</v>
      </c>
      <c r="D16" s="12"/>
      <c r="E16" s="63" t="s">
        <v>262</v>
      </c>
      <c r="F16" s="11"/>
      <c r="G16" s="12" t="s">
        <v>208</v>
      </c>
      <c r="H16" s="12"/>
      <c r="I16" s="63" t="s">
        <v>262</v>
      </c>
      <c r="J16" s="11" t="s">
        <v>208</v>
      </c>
      <c r="K16" s="12" t="s">
        <v>208</v>
      </c>
      <c r="L16" s="11"/>
      <c r="M16" s="153">
        <v>102000</v>
      </c>
      <c r="N16" s="11" t="s">
        <v>208</v>
      </c>
      <c r="O16" s="12"/>
      <c r="P16" s="11"/>
      <c r="Q16" s="97">
        <v>50.38</v>
      </c>
      <c r="R16" s="11" t="s">
        <v>208</v>
      </c>
    </row>
    <row r="17" spans="1:18" x14ac:dyDescent="0.25">
      <c r="A17" s="17"/>
      <c r="B17" s="61" t="s">
        <v>1030</v>
      </c>
      <c r="C17" s="12" t="s">
        <v>208</v>
      </c>
      <c r="D17" s="12"/>
      <c r="E17" s="63" t="s">
        <v>1031</v>
      </c>
      <c r="F17" s="11" t="s">
        <v>221</v>
      </c>
      <c r="G17" s="12" t="s">
        <v>208</v>
      </c>
      <c r="H17" s="12"/>
      <c r="I17" s="63">
        <v>20.51</v>
      </c>
      <c r="J17" s="11" t="s">
        <v>208</v>
      </c>
      <c r="K17" s="12" t="s">
        <v>208</v>
      </c>
      <c r="L17" s="12"/>
      <c r="M17" s="41" t="s">
        <v>1032</v>
      </c>
      <c r="N17" s="11"/>
      <c r="O17" s="12"/>
      <c r="P17" s="12"/>
      <c r="Q17" s="41">
        <v>19.86</v>
      </c>
      <c r="R17" s="11" t="s">
        <v>208</v>
      </c>
    </row>
    <row r="18" spans="1:18" x14ac:dyDescent="0.25">
      <c r="A18" s="17"/>
      <c r="B18" s="61" t="s">
        <v>1033</v>
      </c>
      <c r="C18" s="12" t="s">
        <v>208</v>
      </c>
      <c r="D18" s="33"/>
      <c r="E18" s="74" t="s">
        <v>1034</v>
      </c>
      <c r="F18" s="11" t="s">
        <v>221</v>
      </c>
      <c r="G18" s="12" t="s">
        <v>208</v>
      </c>
      <c r="H18" s="33"/>
      <c r="I18" s="74">
        <v>43.76</v>
      </c>
      <c r="J18" s="11" t="s">
        <v>208</v>
      </c>
      <c r="K18" s="12" t="s">
        <v>208</v>
      </c>
      <c r="L18" s="64"/>
      <c r="M18" s="65" t="s">
        <v>262</v>
      </c>
      <c r="N18" s="11" t="s">
        <v>208</v>
      </c>
      <c r="O18" s="12"/>
      <c r="P18" s="64"/>
      <c r="Q18" s="65" t="s">
        <v>262</v>
      </c>
      <c r="R18" s="11" t="s">
        <v>208</v>
      </c>
    </row>
    <row r="19" spans="1:18" ht="15.75" thickBot="1" x14ac:dyDescent="0.3">
      <c r="A19" s="17"/>
      <c r="B19" s="61" t="s">
        <v>1035</v>
      </c>
      <c r="C19" s="12" t="s">
        <v>208</v>
      </c>
      <c r="D19" s="106"/>
      <c r="E19" s="118">
        <v>2543945</v>
      </c>
      <c r="F19" s="11"/>
      <c r="G19" s="12" t="s">
        <v>208</v>
      </c>
      <c r="H19" s="106" t="s">
        <v>216</v>
      </c>
      <c r="I19" s="207">
        <v>31.26</v>
      </c>
      <c r="J19" s="11" t="s">
        <v>208</v>
      </c>
      <c r="K19" s="12" t="s">
        <v>208</v>
      </c>
      <c r="L19" s="106"/>
      <c r="M19" s="107">
        <v>2097820</v>
      </c>
      <c r="N19" s="11" t="s">
        <v>208</v>
      </c>
      <c r="O19" s="12"/>
      <c r="P19" s="106" t="s">
        <v>216</v>
      </c>
      <c r="Q19" s="125">
        <v>22.54</v>
      </c>
      <c r="R19" s="11" t="s">
        <v>208</v>
      </c>
    </row>
    <row r="20" spans="1:18" ht="16.5" thickTop="1" thickBot="1" x14ac:dyDescent="0.3">
      <c r="A20" s="17"/>
      <c r="B20" s="61" t="s">
        <v>1036</v>
      </c>
      <c r="C20" s="23"/>
      <c r="D20" s="106"/>
      <c r="E20" s="118">
        <v>39506</v>
      </c>
      <c r="F20" s="11"/>
      <c r="G20" s="23"/>
      <c r="H20" s="106" t="s">
        <v>216</v>
      </c>
      <c r="I20" s="207">
        <v>19.7</v>
      </c>
      <c r="J20" s="11"/>
      <c r="K20" s="23"/>
      <c r="L20" s="106"/>
      <c r="M20" s="125" t="s">
        <v>262</v>
      </c>
      <c r="N20" s="11"/>
      <c r="O20" s="23"/>
      <c r="P20" s="106" t="s">
        <v>216</v>
      </c>
      <c r="Q20" s="125" t="s">
        <v>262</v>
      </c>
      <c r="R20" s="11"/>
    </row>
    <row r="21" spans="1:18" ht="27.75" thickTop="1" thickBot="1" x14ac:dyDescent="0.3">
      <c r="A21" s="17"/>
      <c r="B21" s="61" t="s">
        <v>1037</v>
      </c>
      <c r="C21" s="203"/>
      <c r="D21" s="203"/>
      <c r="E21" s="203"/>
      <c r="F21" s="61" t="s">
        <v>208</v>
      </c>
      <c r="G21" s="12" t="s">
        <v>208</v>
      </c>
      <c r="H21" s="106" t="s">
        <v>216</v>
      </c>
      <c r="I21" s="107">
        <v>7710</v>
      </c>
      <c r="J21" s="11" t="s">
        <v>208</v>
      </c>
      <c r="K21" s="12" t="s">
        <v>208</v>
      </c>
      <c r="L21" s="12"/>
      <c r="M21" s="12"/>
      <c r="N21" s="12"/>
      <c r="O21" s="12"/>
      <c r="P21" s="106" t="s">
        <v>216</v>
      </c>
      <c r="Q21" s="107">
        <v>3467</v>
      </c>
      <c r="R21" s="11" t="s">
        <v>208</v>
      </c>
    </row>
    <row r="22" spans="1:18" ht="15.75" thickTop="1" x14ac:dyDescent="0.25">
      <c r="A22" s="17"/>
      <c r="B22" s="19"/>
      <c r="C22" s="19"/>
      <c r="D22" s="19"/>
      <c r="E22" s="19"/>
      <c r="F22" s="19"/>
      <c r="G22" s="19"/>
      <c r="H22" s="19"/>
      <c r="I22" s="19"/>
      <c r="J22" s="19"/>
      <c r="K22" s="19"/>
      <c r="L22" s="19"/>
      <c r="M22" s="19"/>
      <c r="N22" s="19"/>
      <c r="O22" s="19"/>
      <c r="P22" s="19"/>
      <c r="Q22" s="19"/>
      <c r="R22" s="19"/>
    </row>
    <row r="23" spans="1:18" ht="15.75" thickBot="1" x14ac:dyDescent="0.3">
      <c r="A23" s="17"/>
      <c r="B23" s="124"/>
      <c r="C23" s="124" t="s">
        <v>208</v>
      </c>
      <c r="D23" s="127" t="s">
        <v>1038</v>
      </c>
      <c r="E23" s="127"/>
      <c r="F23" s="127"/>
      <c r="G23" s="127"/>
      <c r="H23" s="127"/>
      <c r="I23" s="127"/>
      <c r="J23" s="127"/>
      <c r="K23" s="127"/>
      <c r="L23" s="127"/>
      <c r="M23" s="127"/>
      <c r="N23" s="127"/>
      <c r="O23" s="127"/>
      <c r="P23" s="127"/>
      <c r="Q23" s="127"/>
      <c r="R23" s="124"/>
    </row>
    <row r="24" spans="1:18" ht="15.75" thickBot="1" x14ac:dyDescent="0.3">
      <c r="A24" s="17"/>
      <c r="B24" s="124"/>
      <c r="C24" s="124" t="s">
        <v>208</v>
      </c>
      <c r="D24" s="134">
        <v>2014</v>
      </c>
      <c r="E24" s="134"/>
      <c r="F24" s="134"/>
      <c r="G24" s="134"/>
      <c r="H24" s="134"/>
      <c r="I24" s="134"/>
      <c r="J24" s="124"/>
      <c r="K24" s="124" t="s">
        <v>208</v>
      </c>
      <c r="L24" s="134">
        <v>2013</v>
      </c>
      <c r="M24" s="134"/>
      <c r="N24" s="134"/>
      <c r="O24" s="134"/>
      <c r="P24" s="134"/>
      <c r="Q24" s="134"/>
      <c r="R24" s="124"/>
    </row>
    <row r="25" spans="1:18" x14ac:dyDescent="0.25">
      <c r="A25" s="17"/>
      <c r="B25" s="132"/>
      <c r="C25" s="132" t="s">
        <v>208</v>
      </c>
      <c r="D25" s="208" t="s">
        <v>1024</v>
      </c>
      <c r="E25" s="208"/>
      <c r="F25" s="209"/>
      <c r="G25" s="209" t="s">
        <v>208</v>
      </c>
      <c r="H25" s="208" t="s">
        <v>1026</v>
      </c>
      <c r="I25" s="208"/>
      <c r="J25" s="132"/>
      <c r="K25" s="132" t="s">
        <v>208</v>
      </c>
      <c r="L25" s="208" t="s">
        <v>1024</v>
      </c>
      <c r="M25" s="208"/>
      <c r="N25" s="209"/>
      <c r="O25" s="209"/>
      <c r="P25" s="208" t="s">
        <v>1026</v>
      </c>
      <c r="Q25" s="208"/>
      <c r="R25" s="132"/>
    </row>
    <row r="26" spans="1:18" x14ac:dyDescent="0.25">
      <c r="A26" s="17"/>
      <c r="B26" s="132"/>
      <c r="C26" s="132"/>
      <c r="D26" s="126" t="s">
        <v>1025</v>
      </c>
      <c r="E26" s="126"/>
      <c r="F26" s="132"/>
      <c r="G26" s="132"/>
      <c r="H26" s="126" t="s">
        <v>567</v>
      </c>
      <c r="I26" s="126"/>
      <c r="J26" s="132"/>
      <c r="K26" s="132"/>
      <c r="L26" s="126" t="s">
        <v>1025</v>
      </c>
      <c r="M26" s="126"/>
      <c r="N26" s="132"/>
      <c r="O26" s="132"/>
      <c r="P26" s="126" t="s">
        <v>567</v>
      </c>
      <c r="Q26" s="126"/>
      <c r="R26" s="132"/>
    </row>
    <row r="27" spans="1:18" x14ac:dyDescent="0.25">
      <c r="A27" s="17"/>
      <c r="B27" s="132"/>
      <c r="C27" s="132"/>
      <c r="D27" s="16"/>
      <c r="E27" s="16"/>
      <c r="F27" s="132"/>
      <c r="G27" s="132"/>
      <c r="H27" s="126" t="s">
        <v>1027</v>
      </c>
      <c r="I27" s="126"/>
      <c r="J27" s="132"/>
      <c r="K27" s="132"/>
      <c r="L27" s="16"/>
      <c r="M27" s="16"/>
      <c r="N27" s="132"/>
      <c r="O27" s="132"/>
      <c r="P27" s="126" t="s">
        <v>1027</v>
      </c>
      <c r="Q27" s="126"/>
      <c r="R27" s="132"/>
    </row>
    <row r="28" spans="1:18" ht="15.75" thickBot="1" x14ac:dyDescent="0.3">
      <c r="A28" s="17"/>
      <c r="B28" s="132"/>
      <c r="C28" s="132"/>
      <c r="D28" s="138"/>
      <c r="E28" s="138"/>
      <c r="F28" s="132"/>
      <c r="G28" s="132"/>
      <c r="H28" s="127" t="s">
        <v>569</v>
      </c>
      <c r="I28" s="127"/>
      <c r="J28" s="132"/>
      <c r="K28" s="132"/>
      <c r="L28" s="138"/>
      <c r="M28" s="138"/>
      <c r="N28" s="132"/>
      <c r="O28" s="132"/>
      <c r="P28" s="127" t="s">
        <v>569</v>
      </c>
      <c r="Q28" s="127"/>
      <c r="R28" s="132"/>
    </row>
    <row r="29" spans="1:18" x14ac:dyDescent="0.25">
      <c r="A29" s="17"/>
      <c r="B29" s="61" t="s">
        <v>1039</v>
      </c>
      <c r="C29" s="12" t="s">
        <v>208</v>
      </c>
      <c r="D29" s="12"/>
      <c r="E29" s="116">
        <v>2054534</v>
      </c>
      <c r="F29" s="11" t="s">
        <v>208</v>
      </c>
      <c r="G29" s="12" t="s">
        <v>208</v>
      </c>
      <c r="H29" s="12" t="s">
        <v>216</v>
      </c>
      <c r="I29" s="63">
        <v>22.58</v>
      </c>
      <c r="J29" s="11" t="s">
        <v>208</v>
      </c>
      <c r="K29" s="12" t="s">
        <v>208</v>
      </c>
      <c r="L29" s="12"/>
      <c r="M29" s="31">
        <v>2044227</v>
      </c>
      <c r="N29" s="11" t="s">
        <v>208</v>
      </c>
      <c r="O29" s="12"/>
      <c r="P29" s="12" t="s">
        <v>216</v>
      </c>
      <c r="Q29" s="41">
        <v>20.9</v>
      </c>
      <c r="R29" s="11" t="s">
        <v>208</v>
      </c>
    </row>
    <row r="30" spans="1:18" x14ac:dyDescent="0.25">
      <c r="A30" s="17"/>
      <c r="B30" s="61" t="s">
        <v>1029</v>
      </c>
      <c r="C30" s="12" t="s">
        <v>208</v>
      </c>
      <c r="D30" s="12"/>
      <c r="E30" s="116">
        <v>961000</v>
      </c>
      <c r="F30" s="11" t="s">
        <v>208</v>
      </c>
      <c r="G30" s="12" t="s">
        <v>208</v>
      </c>
      <c r="H30" s="12"/>
      <c r="I30" s="63">
        <v>44.93</v>
      </c>
      <c r="J30" s="11" t="s">
        <v>208</v>
      </c>
      <c r="K30" s="12" t="s">
        <v>208</v>
      </c>
      <c r="L30" s="11"/>
      <c r="M30" s="153">
        <v>112000</v>
      </c>
      <c r="N30" s="11" t="s">
        <v>208</v>
      </c>
      <c r="O30" s="12"/>
      <c r="P30" s="11"/>
      <c r="Q30" s="97">
        <v>50.26</v>
      </c>
      <c r="R30" s="11" t="s">
        <v>208</v>
      </c>
    </row>
    <row r="31" spans="1:18" x14ac:dyDescent="0.25">
      <c r="A31" s="17"/>
      <c r="B31" s="61" t="s">
        <v>1030</v>
      </c>
      <c r="C31" s="12" t="s">
        <v>208</v>
      </c>
      <c r="D31" s="12"/>
      <c r="E31" s="63" t="s">
        <v>1040</v>
      </c>
      <c r="F31" s="11" t="s">
        <v>221</v>
      </c>
      <c r="G31" s="12" t="s">
        <v>208</v>
      </c>
      <c r="H31" s="12"/>
      <c r="I31" s="63">
        <v>20.48</v>
      </c>
      <c r="J31" s="11" t="s">
        <v>208</v>
      </c>
      <c r="K31" s="12" t="s">
        <v>208</v>
      </c>
      <c r="L31" s="12"/>
      <c r="M31" s="41" t="s">
        <v>1041</v>
      </c>
      <c r="N31" s="11" t="s">
        <v>226</v>
      </c>
      <c r="O31" s="12"/>
      <c r="P31" s="12"/>
      <c r="Q31" s="41">
        <v>19.45</v>
      </c>
      <c r="R31" s="11" t="s">
        <v>208</v>
      </c>
    </row>
    <row r="32" spans="1:18" x14ac:dyDescent="0.25">
      <c r="A32" s="17"/>
      <c r="B32" s="61" t="s">
        <v>1033</v>
      </c>
      <c r="C32" s="12" t="s">
        <v>208</v>
      </c>
      <c r="D32" s="33"/>
      <c r="E32" s="74" t="s">
        <v>1042</v>
      </c>
      <c r="F32" s="11" t="s">
        <v>221</v>
      </c>
      <c r="G32" s="12" t="s">
        <v>208</v>
      </c>
      <c r="H32" s="33"/>
      <c r="I32" s="74">
        <v>33.200000000000003</v>
      </c>
      <c r="J32" s="11" t="s">
        <v>208</v>
      </c>
      <c r="K32" s="12" t="s">
        <v>208</v>
      </c>
      <c r="L32" s="64"/>
      <c r="M32" s="65" t="s">
        <v>1043</v>
      </c>
      <c r="N32" s="11" t="s">
        <v>226</v>
      </c>
      <c r="O32" s="12"/>
      <c r="P32" s="64"/>
      <c r="Q32" s="65">
        <v>20.88</v>
      </c>
      <c r="R32" s="11" t="s">
        <v>208</v>
      </c>
    </row>
    <row r="33" spans="1:18" ht="15.75" thickBot="1" x14ac:dyDescent="0.3">
      <c r="A33" s="17"/>
      <c r="B33" s="61" t="s">
        <v>1035</v>
      </c>
      <c r="C33" s="12" t="s">
        <v>208</v>
      </c>
      <c r="D33" s="106"/>
      <c r="E33" s="118">
        <v>2543945</v>
      </c>
      <c r="F33" s="11" t="s">
        <v>208</v>
      </c>
      <c r="G33" s="12" t="s">
        <v>208</v>
      </c>
      <c r="H33" s="106" t="s">
        <v>216</v>
      </c>
      <c r="I33" s="207">
        <v>31.26</v>
      </c>
      <c r="J33" s="11" t="s">
        <v>208</v>
      </c>
      <c r="K33" s="12" t="s">
        <v>208</v>
      </c>
      <c r="L33" s="106"/>
      <c r="M33" s="107">
        <v>2097820</v>
      </c>
      <c r="N33" s="11" t="s">
        <v>208</v>
      </c>
      <c r="O33" s="12"/>
      <c r="P33" s="106" t="s">
        <v>216</v>
      </c>
      <c r="Q33" s="125">
        <v>22.54</v>
      </c>
      <c r="R33" s="11" t="s">
        <v>208</v>
      </c>
    </row>
    <row r="34" spans="1:18" ht="16.5" thickTop="1" thickBot="1" x14ac:dyDescent="0.3">
      <c r="A34" s="17"/>
      <c r="B34" s="61" t="s">
        <v>1036</v>
      </c>
      <c r="C34" s="23"/>
      <c r="D34" s="106"/>
      <c r="E34" s="118">
        <v>39506</v>
      </c>
      <c r="F34" s="11"/>
      <c r="G34" s="23"/>
      <c r="H34" s="106" t="s">
        <v>216</v>
      </c>
      <c r="I34" s="207">
        <v>19.7</v>
      </c>
      <c r="J34" s="11"/>
      <c r="K34" s="23"/>
      <c r="L34" s="106"/>
      <c r="M34" s="125" t="s">
        <v>262</v>
      </c>
      <c r="N34" s="11" t="s">
        <v>208</v>
      </c>
      <c r="O34" s="23"/>
      <c r="P34" s="106" t="s">
        <v>216</v>
      </c>
      <c r="Q34" s="125" t="s">
        <v>262</v>
      </c>
      <c r="R34" s="11"/>
    </row>
    <row r="35" spans="1:18" ht="27.75" thickTop="1" thickBot="1" x14ac:dyDescent="0.3">
      <c r="A35" s="17"/>
      <c r="B35" s="61" t="s">
        <v>1037</v>
      </c>
      <c r="C35" s="203"/>
      <c r="D35" s="203"/>
      <c r="E35" s="203"/>
      <c r="F35" s="61" t="s">
        <v>208</v>
      </c>
      <c r="G35" s="12" t="s">
        <v>208</v>
      </c>
      <c r="H35" s="106" t="s">
        <v>216</v>
      </c>
      <c r="I35" s="107">
        <v>15028</v>
      </c>
      <c r="J35" s="11" t="s">
        <v>208</v>
      </c>
      <c r="K35" s="12" t="s">
        <v>208</v>
      </c>
      <c r="L35" s="12"/>
      <c r="M35" s="12"/>
      <c r="N35" s="12"/>
      <c r="O35" s="12"/>
      <c r="P35" s="106" t="s">
        <v>216</v>
      </c>
      <c r="Q35" s="107">
        <v>9190</v>
      </c>
      <c r="R35" s="11" t="s">
        <v>208</v>
      </c>
    </row>
    <row r="36" spans="1:18" ht="15.75" thickTop="1" x14ac:dyDescent="0.25">
      <c r="A36" s="17"/>
      <c r="B36" s="82"/>
      <c r="C36" s="82"/>
      <c r="D36" s="82"/>
      <c r="E36" s="82"/>
      <c r="F36" s="82"/>
      <c r="G36" s="82"/>
      <c r="H36" s="82"/>
      <c r="I36" s="82"/>
      <c r="J36" s="82"/>
      <c r="K36" s="82"/>
      <c r="L36" s="82"/>
      <c r="M36" s="82"/>
      <c r="N36" s="82"/>
      <c r="O36" s="82"/>
      <c r="P36" s="82"/>
      <c r="Q36" s="82"/>
      <c r="R36" s="82"/>
    </row>
    <row r="37" spans="1:18" ht="90" x14ac:dyDescent="0.25">
      <c r="A37" s="17"/>
      <c r="B37" s="69" t="s">
        <v>575</v>
      </c>
      <c r="C37" s="70" t="s">
        <v>1044</v>
      </c>
    </row>
    <row r="38" spans="1:18" ht="33.75" x14ac:dyDescent="0.25">
      <c r="A38" s="17"/>
      <c r="B38" s="69" t="s">
        <v>577</v>
      </c>
      <c r="C38" s="70" t="s">
        <v>1045</v>
      </c>
    </row>
    <row r="39" spans="1:18" ht="45" x14ac:dyDescent="0.25">
      <c r="A39" s="17"/>
      <c r="B39" s="69" t="s">
        <v>667</v>
      </c>
      <c r="C39" s="70" t="s">
        <v>1046</v>
      </c>
    </row>
    <row r="40" spans="1:18" ht="15" customHeight="1" x14ac:dyDescent="0.25">
      <c r="A40" s="17" t="s">
        <v>1305</v>
      </c>
      <c r="B40" s="16" t="s">
        <v>5</v>
      </c>
      <c r="C40" s="16"/>
      <c r="D40" s="16"/>
      <c r="E40" s="16"/>
      <c r="F40" s="16"/>
      <c r="G40" s="16"/>
      <c r="H40" s="16"/>
      <c r="I40" s="16"/>
      <c r="J40" s="16"/>
      <c r="K40" s="16"/>
      <c r="L40" s="16"/>
      <c r="M40" s="16"/>
      <c r="N40" s="16"/>
      <c r="O40" s="16"/>
      <c r="P40" s="16"/>
      <c r="Q40" s="16"/>
      <c r="R40" s="16"/>
    </row>
    <row r="41" spans="1:18" x14ac:dyDescent="0.25">
      <c r="A41" s="17"/>
      <c r="B41" s="20"/>
      <c r="C41" s="20"/>
      <c r="D41" s="20"/>
      <c r="E41" s="20"/>
      <c r="F41" s="20"/>
      <c r="G41" s="20"/>
      <c r="H41" s="20"/>
      <c r="I41" s="20"/>
      <c r="J41" s="20"/>
      <c r="K41" s="20"/>
      <c r="L41" s="20"/>
      <c r="M41" s="20"/>
      <c r="N41" s="20"/>
      <c r="O41" s="20"/>
      <c r="P41" s="20"/>
      <c r="Q41" s="20"/>
      <c r="R41" s="20"/>
    </row>
    <row r="42" spans="1:18" x14ac:dyDescent="0.25">
      <c r="A42" s="17"/>
      <c r="B42" s="20" t="s">
        <v>1049</v>
      </c>
      <c r="C42" s="20"/>
      <c r="D42" s="20"/>
      <c r="E42" s="20"/>
      <c r="F42" s="20"/>
      <c r="G42" s="20"/>
      <c r="H42" s="20"/>
      <c r="I42" s="20"/>
      <c r="J42" s="20"/>
      <c r="K42" s="20"/>
      <c r="L42" s="20"/>
      <c r="M42" s="20"/>
      <c r="N42" s="20"/>
      <c r="O42" s="20"/>
      <c r="P42" s="20"/>
      <c r="Q42" s="20"/>
      <c r="R42" s="20"/>
    </row>
    <row r="43" spans="1:18" x14ac:dyDescent="0.25">
      <c r="A43" s="17"/>
      <c r="B43" s="20"/>
      <c r="C43" s="20"/>
      <c r="D43" s="20"/>
      <c r="E43" s="20"/>
      <c r="F43" s="20"/>
      <c r="G43" s="20"/>
      <c r="H43" s="20"/>
      <c r="I43" s="20"/>
      <c r="J43" s="20"/>
      <c r="K43" s="20"/>
      <c r="L43" s="20"/>
      <c r="M43" s="20"/>
      <c r="N43" s="20"/>
      <c r="O43" s="20"/>
      <c r="P43" s="20"/>
      <c r="Q43" s="20"/>
      <c r="R43" s="20"/>
    </row>
    <row r="44" spans="1:18" ht="15.75" thickBot="1" x14ac:dyDescent="0.3">
      <c r="A44" s="17"/>
      <c r="B44" s="124"/>
      <c r="C44" s="124" t="s">
        <v>208</v>
      </c>
      <c r="D44" s="127" t="s">
        <v>1050</v>
      </c>
      <c r="E44" s="127"/>
      <c r="F44" s="127"/>
      <c r="G44" s="127"/>
      <c r="H44" s="127"/>
      <c r="I44" s="127"/>
      <c r="J44" s="127"/>
      <c r="K44" s="127"/>
      <c r="L44" s="127"/>
      <c r="M44" s="127"/>
      <c r="N44" s="127"/>
      <c r="O44" s="127"/>
      <c r="P44" s="127"/>
      <c r="Q44" s="127"/>
      <c r="R44" s="124"/>
    </row>
    <row r="45" spans="1:18" ht="15.75" thickBot="1" x14ac:dyDescent="0.3">
      <c r="A45" s="17"/>
      <c r="B45" s="124"/>
      <c r="C45" s="124" t="s">
        <v>208</v>
      </c>
      <c r="D45" s="134">
        <v>2014</v>
      </c>
      <c r="E45" s="134"/>
      <c r="F45" s="134"/>
      <c r="G45" s="134"/>
      <c r="H45" s="134"/>
      <c r="I45" s="134"/>
      <c r="J45" s="124"/>
      <c r="K45" s="124" t="s">
        <v>208</v>
      </c>
      <c r="L45" s="134">
        <v>2013</v>
      </c>
      <c r="M45" s="134"/>
      <c r="N45" s="134"/>
      <c r="O45" s="134"/>
      <c r="P45" s="134"/>
      <c r="Q45" s="134"/>
      <c r="R45" s="124"/>
    </row>
    <row r="46" spans="1:18" x14ac:dyDescent="0.25">
      <c r="A46" s="17"/>
      <c r="B46" s="132"/>
      <c r="C46" s="132" t="s">
        <v>208</v>
      </c>
      <c r="D46" s="208" t="s">
        <v>1024</v>
      </c>
      <c r="E46" s="208"/>
      <c r="F46" s="209"/>
      <c r="G46" s="209" t="s">
        <v>208</v>
      </c>
      <c r="H46" s="208" t="s">
        <v>1026</v>
      </c>
      <c r="I46" s="208"/>
      <c r="J46" s="132"/>
      <c r="K46" s="132" t="s">
        <v>208</v>
      </c>
      <c r="L46" s="208" t="s">
        <v>1024</v>
      </c>
      <c r="M46" s="208"/>
      <c r="N46" s="209"/>
      <c r="O46" s="209"/>
      <c r="P46" s="208" t="s">
        <v>1026</v>
      </c>
      <c r="Q46" s="208"/>
      <c r="R46" s="132"/>
    </row>
    <row r="47" spans="1:18" x14ac:dyDescent="0.25">
      <c r="A47" s="17"/>
      <c r="B47" s="132"/>
      <c r="C47" s="132"/>
      <c r="D47" s="126" t="s">
        <v>1051</v>
      </c>
      <c r="E47" s="126"/>
      <c r="F47" s="132"/>
      <c r="G47" s="132"/>
      <c r="H47" s="126" t="s">
        <v>567</v>
      </c>
      <c r="I47" s="126"/>
      <c r="J47" s="132"/>
      <c r="K47" s="132"/>
      <c r="L47" s="126" t="s">
        <v>1053</v>
      </c>
      <c r="M47" s="126"/>
      <c r="N47" s="132"/>
      <c r="O47" s="132"/>
      <c r="P47" s="126" t="s">
        <v>567</v>
      </c>
      <c r="Q47" s="126"/>
      <c r="R47" s="132"/>
    </row>
    <row r="48" spans="1:18" x14ac:dyDescent="0.25">
      <c r="A48" s="17"/>
      <c r="B48" s="132"/>
      <c r="C48" s="132"/>
      <c r="D48" s="126" t="s">
        <v>720</v>
      </c>
      <c r="E48" s="126"/>
      <c r="F48" s="132"/>
      <c r="G48" s="132"/>
      <c r="H48" s="126" t="s">
        <v>1052</v>
      </c>
      <c r="I48" s="126"/>
      <c r="J48" s="132"/>
      <c r="K48" s="132"/>
      <c r="L48" s="126" t="s">
        <v>720</v>
      </c>
      <c r="M48" s="126"/>
      <c r="N48" s="132"/>
      <c r="O48" s="132"/>
      <c r="P48" s="126" t="s">
        <v>1052</v>
      </c>
      <c r="Q48" s="126"/>
      <c r="R48" s="132"/>
    </row>
    <row r="49" spans="1:18" ht="15.75" thickBot="1" x14ac:dyDescent="0.3">
      <c r="A49" s="17"/>
      <c r="B49" s="132"/>
      <c r="C49" s="132"/>
      <c r="D49" s="138"/>
      <c r="E49" s="138"/>
      <c r="F49" s="132"/>
      <c r="G49" s="132"/>
      <c r="H49" s="127" t="s">
        <v>633</v>
      </c>
      <c r="I49" s="127"/>
      <c r="J49" s="132"/>
      <c r="K49" s="132"/>
      <c r="L49" s="138"/>
      <c r="M49" s="138"/>
      <c r="N49" s="132"/>
      <c r="O49" s="132"/>
      <c r="P49" s="127" t="s">
        <v>633</v>
      </c>
      <c r="Q49" s="127"/>
      <c r="R49" s="132"/>
    </row>
    <row r="50" spans="1:18" x14ac:dyDescent="0.25">
      <c r="A50" s="17"/>
      <c r="B50" s="61" t="s">
        <v>1028</v>
      </c>
      <c r="C50" s="12" t="s">
        <v>208</v>
      </c>
      <c r="D50" s="12"/>
      <c r="E50" s="31">
        <v>2433117</v>
      </c>
      <c r="F50" s="11" t="s">
        <v>208</v>
      </c>
      <c r="G50" s="12" t="s">
        <v>208</v>
      </c>
      <c r="H50" s="12" t="s">
        <v>216</v>
      </c>
      <c r="I50" s="41">
        <v>20.52</v>
      </c>
      <c r="J50" s="11" t="s">
        <v>208</v>
      </c>
      <c r="K50" s="12" t="s">
        <v>208</v>
      </c>
      <c r="L50" s="12"/>
      <c r="M50" s="31">
        <v>2462784</v>
      </c>
      <c r="N50" s="11" t="s">
        <v>208</v>
      </c>
      <c r="O50" s="12"/>
      <c r="P50" s="12" t="s">
        <v>216</v>
      </c>
      <c r="Q50" s="41">
        <v>20.51</v>
      </c>
      <c r="R50" s="11" t="s">
        <v>208</v>
      </c>
    </row>
    <row r="51" spans="1:18" x14ac:dyDescent="0.25">
      <c r="A51" s="17"/>
      <c r="B51" s="61" t="s">
        <v>1029</v>
      </c>
      <c r="C51" s="12" t="s">
        <v>208</v>
      </c>
      <c r="D51" s="12"/>
      <c r="E51" s="41" t="s">
        <v>262</v>
      </c>
      <c r="F51" s="11"/>
      <c r="G51" s="12" t="s">
        <v>208</v>
      </c>
      <c r="H51" s="12"/>
      <c r="I51" s="41" t="s">
        <v>262</v>
      </c>
      <c r="J51" s="11" t="s">
        <v>208</v>
      </c>
      <c r="K51" s="12" t="s">
        <v>208</v>
      </c>
      <c r="L51" s="11"/>
      <c r="M51" s="97" t="s">
        <v>262</v>
      </c>
      <c r="N51" s="11" t="s">
        <v>208</v>
      </c>
      <c r="O51" s="12"/>
      <c r="P51" s="11"/>
      <c r="Q51" s="97" t="s">
        <v>262</v>
      </c>
      <c r="R51" s="11" t="s">
        <v>208</v>
      </c>
    </row>
    <row r="52" spans="1:18" x14ac:dyDescent="0.25">
      <c r="A52" s="17"/>
      <c r="B52" s="61" t="s">
        <v>1054</v>
      </c>
      <c r="C52" s="12" t="s">
        <v>208</v>
      </c>
      <c r="D52" s="12"/>
      <c r="E52" s="41" t="s">
        <v>1055</v>
      </c>
      <c r="F52" s="11" t="s">
        <v>221</v>
      </c>
      <c r="G52" s="12" t="s">
        <v>208</v>
      </c>
      <c r="H52" s="12"/>
      <c r="I52" s="41">
        <v>21.5</v>
      </c>
      <c r="J52" s="11" t="s">
        <v>208</v>
      </c>
      <c r="K52" s="12" t="s">
        <v>208</v>
      </c>
      <c r="L52" s="11"/>
      <c r="M52" s="97" t="s">
        <v>262</v>
      </c>
      <c r="N52" s="11" t="s">
        <v>208</v>
      </c>
      <c r="O52" s="12"/>
      <c r="P52" s="11"/>
      <c r="Q52" s="97" t="s">
        <v>262</v>
      </c>
      <c r="R52" s="11" t="s">
        <v>208</v>
      </c>
    </row>
    <row r="53" spans="1:18" x14ac:dyDescent="0.25">
      <c r="A53" s="17"/>
      <c r="B53" s="61" t="s">
        <v>1033</v>
      </c>
      <c r="C53" s="12" t="s">
        <v>208</v>
      </c>
      <c r="D53" s="33"/>
      <c r="E53" s="43" t="s">
        <v>1056</v>
      </c>
      <c r="F53" s="11" t="s">
        <v>221</v>
      </c>
      <c r="G53" s="12" t="s">
        <v>208</v>
      </c>
      <c r="H53" s="33"/>
      <c r="I53" s="43">
        <v>17.47</v>
      </c>
      <c r="J53" s="11" t="s">
        <v>208</v>
      </c>
      <c r="K53" s="12" t="s">
        <v>208</v>
      </c>
      <c r="L53" s="33"/>
      <c r="M53" s="43" t="s">
        <v>1057</v>
      </c>
      <c r="N53" s="11" t="s">
        <v>226</v>
      </c>
      <c r="O53" s="12"/>
      <c r="P53" s="33"/>
      <c r="Q53" s="43">
        <v>17.39</v>
      </c>
      <c r="R53" s="11" t="s">
        <v>208</v>
      </c>
    </row>
    <row r="54" spans="1:18" ht="15.75" thickBot="1" x14ac:dyDescent="0.3">
      <c r="A54" s="17"/>
      <c r="B54" s="61" t="s">
        <v>1058</v>
      </c>
      <c r="C54" s="12" t="s">
        <v>208</v>
      </c>
      <c r="D54" s="106"/>
      <c r="E54" s="107">
        <v>2421814</v>
      </c>
      <c r="F54" s="11"/>
      <c r="G54" s="12" t="s">
        <v>208</v>
      </c>
      <c r="H54" s="106" t="s">
        <v>216</v>
      </c>
      <c r="I54" s="125">
        <v>20.51</v>
      </c>
      <c r="J54" s="11" t="s">
        <v>208</v>
      </c>
      <c r="K54" s="12" t="s">
        <v>208</v>
      </c>
      <c r="L54" s="106"/>
      <c r="M54" s="107">
        <v>2456216</v>
      </c>
      <c r="N54" s="11" t="s">
        <v>208</v>
      </c>
      <c r="O54" s="12"/>
      <c r="P54" s="106" t="s">
        <v>216</v>
      </c>
      <c r="Q54" s="125">
        <v>20.52</v>
      </c>
      <c r="R54" s="11" t="s">
        <v>208</v>
      </c>
    </row>
    <row r="55" spans="1:18" ht="16.5" thickTop="1" thickBot="1" x14ac:dyDescent="0.3">
      <c r="A55" s="17"/>
      <c r="B55" s="61" t="s">
        <v>1059</v>
      </c>
      <c r="C55" s="12" t="s">
        <v>208</v>
      </c>
      <c r="D55" s="106"/>
      <c r="E55" s="107">
        <v>590207</v>
      </c>
      <c r="F55" s="11"/>
      <c r="G55" s="12" t="s">
        <v>208</v>
      </c>
      <c r="H55" s="106" t="s">
        <v>216</v>
      </c>
      <c r="I55" s="125">
        <v>20.32</v>
      </c>
      <c r="J55" s="11" t="s">
        <v>208</v>
      </c>
      <c r="K55" s="12" t="s">
        <v>208</v>
      </c>
      <c r="L55" s="106"/>
      <c r="M55" s="107">
        <v>7068</v>
      </c>
      <c r="N55" s="11" t="s">
        <v>208</v>
      </c>
      <c r="O55" s="12"/>
      <c r="P55" s="106" t="s">
        <v>216</v>
      </c>
      <c r="Q55" s="125">
        <v>21.62</v>
      </c>
      <c r="R55" s="11" t="s">
        <v>208</v>
      </c>
    </row>
    <row r="56" spans="1:18" ht="27.75" thickTop="1" thickBot="1" x14ac:dyDescent="0.3">
      <c r="A56" s="17"/>
      <c r="B56" s="61" t="s">
        <v>1037</v>
      </c>
      <c r="C56" s="203"/>
      <c r="D56" s="203"/>
      <c r="E56" s="203"/>
      <c r="F56" s="61" t="s">
        <v>208</v>
      </c>
      <c r="G56" s="12" t="s">
        <v>208</v>
      </c>
      <c r="H56" s="106" t="s">
        <v>216</v>
      </c>
      <c r="I56" s="107">
        <v>1028</v>
      </c>
      <c r="J56" s="11" t="s">
        <v>208</v>
      </c>
      <c r="K56" s="12" t="s">
        <v>208</v>
      </c>
      <c r="L56" s="12"/>
      <c r="M56" s="12"/>
      <c r="N56" s="12"/>
      <c r="O56" s="12"/>
      <c r="P56" s="106" t="s">
        <v>216</v>
      </c>
      <c r="Q56" s="125" t="s">
        <v>1060</v>
      </c>
      <c r="R56" s="11" t="s">
        <v>208</v>
      </c>
    </row>
    <row r="57" spans="1:18" ht="15.75" thickTop="1" x14ac:dyDescent="0.25">
      <c r="A57" s="17"/>
      <c r="B57" s="19"/>
      <c r="C57" s="19"/>
      <c r="D57" s="19"/>
      <c r="E57" s="19"/>
      <c r="F57" s="19"/>
      <c r="G57" s="19"/>
      <c r="H57" s="19"/>
      <c r="I57" s="19"/>
      <c r="J57" s="19"/>
      <c r="K57" s="19"/>
      <c r="L57" s="19"/>
      <c r="M57" s="19"/>
      <c r="N57" s="19"/>
      <c r="O57" s="19"/>
      <c r="P57" s="19"/>
      <c r="Q57" s="19"/>
      <c r="R57" s="19"/>
    </row>
    <row r="58" spans="1:18" ht="15.75" thickBot="1" x14ac:dyDescent="0.3">
      <c r="A58" s="17"/>
      <c r="B58" s="124"/>
      <c r="C58" s="124" t="s">
        <v>208</v>
      </c>
      <c r="D58" s="127" t="s">
        <v>881</v>
      </c>
      <c r="E58" s="127"/>
      <c r="F58" s="127"/>
      <c r="G58" s="127"/>
      <c r="H58" s="127"/>
      <c r="I58" s="127"/>
      <c r="J58" s="127"/>
      <c r="K58" s="127"/>
      <c r="L58" s="127"/>
      <c r="M58" s="127"/>
      <c r="N58" s="127"/>
      <c r="O58" s="127"/>
      <c r="P58" s="127"/>
      <c r="Q58" s="127"/>
      <c r="R58" s="124"/>
    </row>
    <row r="59" spans="1:18" ht="15.75" thickBot="1" x14ac:dyDescent="0.3">
      <c r="A59" s="17"/>
      <c r="B59" s="124"/>
      <c r="C59" s="124" t="s">
        <v>208</v>
      </c>
      <c r="D59" s="134">
        <v>2014</v>
      </c>
      <c r="E59" s="134"/>
      <c r="F59" s="134"/>
      <c r="G59" s="134"/>
      <c r="H59" s="134"/>
      <c r="I59" s="134"/>
      <c r="J59" s="124"/>
      <c r="K59" s="124" t="s">
        <v>208</v>
      </c>
      <c r="L59" s="134">
        <v>2013</v>
      </c>
      <c r="M59" s="134"/>
      <c r="N59" s="134"/>
      <c r="O59" s="134"/>
      <c r="P59" s="134"/>
      <c r="Q59" s="134"/>
      <c r="R59" s="124"/>
    </row>
    <row r="60" spans="1:18" x14ac:dyDescent="0.25">
      <c r="A60" s="17"/>
      <c r="B60" s="132"/>
      <c r="C60" s="132" t="s">
        <v>208</v>
      </c>
      <c r="D60" s="208" t="s">
        <v>1024</v>
      </c>
      <c r="E60" s="208"/>
      <c r="F60" s="209"/>
      <c r="G60" s="209" t="s">
        <v>208</v>
      </c>
      <c r="H60" s="208" t="s">
        <v>1026</v>
      </c>
      <c r="I60" s="208"/>
      <c r="J60" s="132"/>
      <c r="K60" s="132" t="s">
        <v>208</v>
      </c>
      <c r="L60" s="208" t="s">
        <v>1024</v>
      </c>
      <c r="M60" s="208"/>
      <c r="N60" s="209"/>
      <c r="O60" s="209"/>
      <c r="P60" s="208" t="s">
        <v>1026</v>
      </c>
      <c r="Q60" s="208"/>
      <c r="R60" s="132"/>
    </row>
    <row r="61" spans="1:18" x14ac:dyDescent="0.25">
      <c r="A61" s="17"/>
      <c r="B61" s="132"/>
      <c r="C61" s="132"/>
      <c r="D61" s="126" t="s">
        <v>1051</v>
      </c>
      <c r="E61" s="126"/>
      <c r="F61" s="132"/>
      <c r="G61" s="132"/>
      <c r="H61" s="126" t="s">
        <v>567</v>
      </c>
      <c r="I61" s="126"/>
      <c r="J61" s="132"/>
      <c r="K61" s="132"/>
      <c r="L61" s="126" t="s">
        <v>1053</v>
      </c>
      <c r="M61" s="126"/>
      <c r="N61" s="132"/>
      <c r="O61" s="132"/>
      <c r="P61" s="126" t="s">
        <v>567</v>
      </c>
      <c r="Q61" s="126"/>
      <c r="R61" s="132"/>
    </row>
    <row r="62" spans="1:18" x14ac:dyDescent="0.25">
      <c r="A62" s="17"/>
      <c r="B62" s="132"/>
      <c r="C62" s="132"/>
      <c r="D62" s="126" t="s">
        <v>720</v>
      </c>
      <c r="E62" s="126"/>
      <c r="F62" s="132"/>
      <c r="G62" s="132"/>
      <c r="H62" s="126" t="s">
        <v>1052</v>
      </c>
      <c r="I62" s="126"/>
      <c r="J62" s="132"/>
      <c r="K62" s="132"/>
      <c r="L62" s="126" t="s">
        <v>720</v>
      </c>
      <c r="M62" s="126"/>
      <c r="N62" s="132"/>
      <c r="O62" s="132"/>
      <c r="P62" s="126" t="s">
        <v>1052</v>
      </c>
      <c r="Q62" s="126"/>
      <c r="R62" s="132"/>
    </row>
    <row r="63" spans="1:18" ht="15.75" thickBot="1" x14ac:dyDescent="0.3">
      <c r="A63" s="17"/>
      <c r="B63" s="132"/>
      <c r="C63" s="132"/>
      <c r="D63" s="138"/>
      <c r="E63" s="138"/>
      <c r="F63" s="132"/>
      <c r="G63" s="132"/>
      <c r="H63" s="127" t="s">
        <v>633</v>
      </c>
      <c r="I63" s="127"/>
      <c r="J63" s="132"/>
      <c r="K63" s="132"/>
      <c r="L63" s="138"/>
      <c r="M63" s="138"/>
      <c r="N63" s="132"/>
      <c r="O63" s="132"/>
      <c r="P63" s="127" t="s">
        <v>633</v>
      </c>
      <c r="Q63" s="127"/>
      <c r="R63" s="132"/>
    </row>
    <row r="64" spans="1:18" x14ac:dyDescent="0.25">
      <c r="A64" s="17"/>
      <c r="B64" s="61" t="s">
        <v>1039</v>
      </c>
      <c r="C64" s="12" t="s">
        <v>208</v>
      </c>
      <c r="D64" s="12"/>
      <c r="E64" s="31">
        <v>2452412</v>
      </c>
      <c r="F64" s="11" t="s">
        <v>208</v>
      </c>
      <c r="G64" s="12" t="s">
        <v>208</v>
      </c>
      <c r="H64" s="12" t="s">
        <v>216</v>
      </c>
      <c r="I64" s="41">
        <v>20.52</v>
      </c>
      <c r="J64" s="11" t="s">
        <v>208</v>
      </c>
      <c r="K64" s="12" t="s">
        <v>208</v>
      </c>
      <c r="L64" s="12"/>
      <c r="M64" s="31">
        <v>2504703</v>
      </c>
      <c r="N64" s="11" t="s">
        <v>208</v>
      </c>
      <c r="O64" s="12"/>
      <c r="P64" s="12" t="s">
        <v>216</v>
      </c>
      <c r="Q64" s="41">
        <v>20.51</v>
      </c>
      <c r="R64" s="11" t="s">
        <v>208</v>
      </c>
    </row>
    <row r="65" spans="1:18" x14ac:dyDescent="0.25">
      <c r="A65" s="17"/>
      <c r="B65" s="61" t="s">
        <v>1029</v>
      </c>
      <c r="C65" s="12" t="s">
        <v>208</v>
      </c>
      <c r="D65" s="12"/>
      <c r="E65" s="41" t="s">
        <v>262</v>
      </c>
      <c r="F65" s="11" t="s">
        <v>208</v>
      </c>
      <c r="G65" s="12" t="s">
        <v>208</v>
      </c>
      <c r="H65" s="12"/>
      <c r="I65" s="41" t="s">
        <v>262</v>
      </c>
      <c r="J65" s="11" t="s">
        <v>208</v>
      </c>
      <c r="K65" s="12" t="s">
        <v>208</v>
      </c>
      <c r="L65" s="11"/>
      <c r="M65" s="97" t="s">
        <v>262</v>
      </c>
      <c r="N65" s="11" t="s">
        <v>208</v>
      </c>
      <c r="O65" s="12"/>
      <c r="P65" s="11"/>
      <c r="Q65" s="97" t="s">
        <v>262</v>
      </c>
      <c r="R65" s="11" t="s">
        <v>208</v>
      </c>
    </row>
    <row r="66" spans="1:18" x14ac:dyDescent="0.25">
      <c r="A66" s="17"/>
      <c r="B66" s="61" t="s">
        <v>1054</v>
      </c>
      <c r="C66" s="12" t="s">
        <v>208</v>
      </c>
      <c r="D66" s="12"/>
      <c r="E66" s="41" t="s">
        <v>1061</v>
      </c>
      <c r="F66" s="11" t="s">
        <v>221</v>
      </c>
      <c r="G66" s="12" t="s">
        <v>208</v>
      </c>
      <c r="H66" s="12"/>
      <c r="I66" s="41">
        <v>21.39</v>
      </c>
      <c r="J66" s="11" t="s">
        <v>208</v>
      </c>
      <c r="K66" s="12" t="s">
        <v>208</v>
      </c>
      <c r="L66" s="11"/>
      <c r="M66" s="97" t="s">
        <v>262</v>
      </c>
      <c r="N66" s="11" t="s">
        <v>208</v>
      </c>
      <c r="O66" s="12"/>
      <c r="P66" s="11"/>
      <c r="Q66" s="97" t="s">
        <v>262</v>
      </c>
      <c r="R66" s="11" t="s">
        <v>208</v>
      </c>
    </row>
    <row r="67" spans="1:18" x14ac:dyDescent="0.25">
      <c r="A67" s="17"/>
      <c r="B67" s="61" t="s">
        <v>1033</v>
      </c>
      <c r="C67" s="12" t="s">
        <v>208</v>
      </c>
      <c r="D67" s="33"/>
      <c r="E67" s="43" t="s">
        <v>1062</v>
      </c>
      <c r="F67" s="11" t="s">
        <v>221</v>
      </c>
      <c r="G67" s="12" t="s">
        <v>208</v>
      </c>
      <c r="H67" s="33"/>
      <c r="I67" s="43">
        <v>18.96</v>
      </c>
      <c r="J67" s="11" t="s">
        <v>208</v>
      </c>
      <c r="K67" s="12" t="s">
        <v>208</v>
      </c>
      <c r="L67" s="33"/>
      <c r="M67" s="43" t="s">
        <v>1063</v>
      </c>
      <c r="N67" s="11" t="s">
        <v>226</v>
      </c>
      <c r="O67" s="12"/>
      <c r="P67" s="33"/>
      <c r="Q67" s="43">
        <v>20.32</v>
      </c>
      <c r="R67" s="11" t="s">
        <v>208</v>
      </c>
    </row>
    <row r="68" spans="1:18" ht="15.75" thickBot="1" x14ac:dyDescent="0.3">
      <c r="A68" s="17"/>
      <c r="B68" s="61" t="s">
        <v>1058</v>
      </c>
      <c r="C68" s="12" t="s">
        <v>208</v>
      </c>
      <c r="D68" s="36"/>
      <c r="E68" s="37">
        <v>2421814</v>
      </c>
      <c r="F68" s="11"/>
      <c r="G68" s="12" t="s">
        <v>208</v>
      </c>
      <c r="H68" s="36" t="s">
        <v>216</v>
      </c>
      <c r="I68" s="44">
        <v>20.51</v>
      </c>
      <c r="J68" s="11" t="s">
        <v>208</v>
      </c>
      <c r="K68" s="12" t="s">
        <v>208</v>
      </c>
      <c r="L68" s="36"/>
      <c r="M68" s="37">
        <v>2456216</v>
      </c>
      <c r="N68" s="11" t="s">
        <v>208</v>
      </c>
      <c r="O68" s="12"/>
      <c r="P68" s="36" t="s">
        <v>216</v>
      </c>
      <c r="Q68" s="44">
        <v>20.52</v>
      </c>
      <c r="R68" s="11" t="s">
        <v>208</v>
      </c>
    </row>
    <row r="69" spans="1:18" ht="16.5" thickTop="1" thickBot="1" x14ac:dyDescent="0.3">
      <c r="A69" s="17"/>
      <c r="B69" s="61" t="s">
        <v>1059</v>
      </c>
      <c r="C69" s="12" t="s">
        <v>208</v>
      </c>
      <c r="D69" s="106"/>
      <c r="E69" s="107">
        <v>590207</v>
      </c>
      <c r="F69" s="11"/>
      <c r="G69" s="12" t="s">
        <v>208</v>
      </c>
      <c r="H69" s="106" t="s">
        <v>216</v>
      </c>
      <c r="I69" s="125">
        <v>20.32</v>
      </c>
      <c r="J69" s="11" t="s">
        <v>208</v>
      </c>
      <c r="K69" s="12" t="s">
        <v>208</v>
      </c>
      <c r="L69" s="106"/>
      <c r="M69" s="107">
        <v>7068</v>
      </c>
      <c r="N69" s="11" t="s">
        <v>208</v>
      </c>
      <c r="O69" s="12"/>
      <c r="P69" s="106" t="s">
        <v>216</v>
      </c>
      <c r="Q69" s="125">
        <v>21.62</v>
      </c>
      <c r="R69" s="11" t="s">
        <v>208</v>
      </c>
    </row>
    <row r="70" spans="1:18" ht="27.75" thickTop="1" thickBot="1" x14ac:dyDescent="0.3">
      <c r="A70" s="17"/>
      <c r="B70" s="61" t="s">
        <v>1037</v>
      </c>
      <c r="C70" s="203"/>
      <c r="D70" s="203"/>
      <c r="E70" s="203"/>
      <c r="F70" s="61" t="s">
        <v>208</v>
      </c>
      <c r="G70" s="12" t="s">
        <v>208</v>
      </c>
      <c r="H70" s="106" t="s">
        <v>216</v>
      </c>
      <c r="I70" s="107">
        <v>3512</v>
      </c>
      <c r="J70" s="11" t="s">
        <v>208</v>
      </c>
      <c r="K70" s="12" t="s">
        <v>208</v>
      </c>
      <c r="L70" s="12"/>
      <c r="M70" s="12"/>
      <c r="N70" s="12"/>
      <c r="O70" s="12"/>
      <c r="P70" s="106" t="s">
        <v>216</v>
      </c>
      <c r="Q70" s="107">
        <v>4278</v>
      </c>
      <c r="R70" s="11" t="s">
        <v>208</v>
      </c>
    </row>
    <row r="71" spans="1:18" ht="15.75" thickTop="1" x14ac:dyDescent="0.25">
      <c r="A71" s="17"/>
      <c r="B71" s="82"/>
      <c r="C71" s="82"/>
      <c r="D71" s="82"/>
      <c r="E71" s="82"/>
      <c r="F71" s="82"/>
      <c r="G71" s="82"/>
      <c r="H71" s="82"/>
      <c r="I71" s="82"/>
      <c r="J71" s="82"/>
      <c r="K71" s="82"/>
      <c r="L71" s="82"/>
      <c r="M71" s="82"/>
      <c r="N71" s="82"/>
      <c r="O71" s="82"/>
      <c r="P71" s="82"/>
      <c r="Q71" s="82"/>
      <c r="R71" s="82"/>
    </row>
    <row r="72" spans="1:18" ht="56.25" x14ac:dyDescent="0.25">
      <c r="A72" s="17"/>
      <c r="B72" s="69" t="s">
        <v>575</v>
      </c>
      <c r="C72" s="70" t="s">
        <v>1064</v>
      </c>
    </row>
    <row r="73" spans="1:18" ht="33.75" x14ac:dyDescent="0.25">
      <c r="A73" s="17"/>
      <c r="B73" s="69" t="s">
        <v>577</v>
      </c>
      <c r="C73" s="70" t="s">
        <v>1065</v>
      </c>
    </row>
    <row r="74" spans="1:18" ht="22.5" x14ac:dyDescent="0.25">
      <c r="A74" s="17"/>
      <c r="B74" s="69" t="s">
        <v>821</v>
      </c>
      <c r="C74" s="70" t="s">
        <v>1066</v>
      </c>
    </row>
    <row r="75" spans="1:18" ht="67.5" x14ac:dyDescent="0.25">
      <c r="A75" s="17"/>
      <c r="B75" s="69" t="s">
        <v>669</v>
      </c>
      <c r="C75" s="70" t="s">
        <v>1067</v>
      </c>
    </row>
    <row r="76" spans="1:18" ht="30" x14ac:dyDescent="0.25">
      <c r="A76" s="2" t="s">
        <v>1306</v>
      </c>
      <c r="B76" s="16" t="s">
        <v>5</v>
      </c>
      <c r="C76" s="16"/>
      <c r="D76" s="16"/>
      <c r="E76" s="16"/>
      <c r="F76" s="16"/>
      <c r="G76" s="16"/>
      <c r="H76" s="16"/>
      <c r="I76" s="16"/>
      <c r="J76" s="16"/>
      <c r="K76" s="16"/>
      <c r="L76" s="16"/>
      <c r="M76" s="16"/>
      <c r="N76" s="16"/>
      <c r="O76" s="16"/>
      <c r="P76" s="16"/>
      <c r="Q76" s="16"/>
      <c r="R76" s="16"/>
    </row>
    <row r="77" spans="1:18" ht="30" x14ac:dyDescent="0.25">
      <c r="A77" s="3" t="s">
        <v>1303</v>
      </c>
      <c r="B77" s="16" t="s">
        <v>5</v>
      </c>
      <c r="C77" s="16"/>
      <c r="D77" s="16"/>
      <c r="E77" s="16"/>
      <c r="F77" s="16"/>
      <c r="G77" s="16"/>
      <c r="H77" s="16"/>
      <c r="I77" s="16"/>
      <c r="J77" s="16"/>
      <c r="K77" s="16"/>
      <c r="L77" s="16"/>
      <c r="M77" s="16"/>
      <c r="N77" s="16"/>
      <c r="O77" s="16"/>
      <c r="P77" s="16"/>
      <c r="Q77" s="16"/>
      <c r="R77" s="16"/>
    </row>
    <row r="78" spans="1:18" ht="15" customHeight="1" x14ac:dyDescent="0.25">
      <c r="A78" s="17" t="s">
        <v>1304</v>
      </c>
      <c r="B78" s="16" t="s">
        <v>5</v>
      </c>
      <c r="C78" s="16"/>
      <c r="D78" s="16"/>
      <c r="E78" s="16"/>
      <c r="F78" s="16"/>
      <c r="G78" s="16"/>
      <c r="H78" s="16"/>
      <c r="I78" s="16"/>
      <c r="J78" s="16"/>
      <c r="K78" s="16"/>
      <c r="L78" s="16"/>
      <c r="M78" s="16"/>
      <c r="N78" s="16"/>
      <c r="O78" s="16"/>
      <c r="P78" s="16"/>
      <c r="Q78" s="16"/>
      <c r="R78" s="16"/>
    </row>
    <row r="79" spans="1:18" x14ac:dyDescent="0.25">
      <c r="A79" s="17"/>
      <c r="B79" s="20"/>
      <c r="C79" s="20"/>
      <c r="D79" s="20"/>
      <c r="E79" s="20"/>
      <c r="F79" s="20"/>
      <c r="G79" s="20"/>
      <c r="H79" s="20"/>
      <c r="I79" s="20"/>
      <c r="J79" s="20"/>
      <c r="K79" s="20"/>
      <c r="L79" s="20"/>
      <c r="M79" s="20"/>
      <c r="N79" s="20"/>
      <c r="O79" s="20"/>
      <c r="P79" s="20"/>
      <c r="Q79" s="20"/>
      <c r="R79" s="20"/>
    </row>
    <row r="80" spans="1:18" x14ac:dyDescent="0.25">
      <c r="A80" s="17"/>
      <c r="B80" s="20" t="s">
        <v>1073</v>
      </c>
      <c r="C80" s="20"/>
      <c r="D80" s="20"/>
      <c r="E80" s="20"/>
      <c r="F80" s="20"/>
      <c r="G80" s="20"/>
      <c r="H80" s="20"/>
      <c r="I80" s="20"/>
      <c r="J80" s="20"/>
      <c r="K80" s="20"/>
      <c r="L80" s="20"/>
      <c r="M80" s="20"/>
      <c r="N80" s="20"/>
      <c r="O80" s="20"/>
      <c r="P80" s="20"/>
      <c r="Q80" s="20"/>
      <c r="R80" s="20"/>
    </row>
    <row r="81" spans="1:18" x14ac:dyDescent="0.25">
      <c r="A81" s="17"/>
      <c r="B81" s="81"/>
      <c r="C81" s="81"/>
      <c r="D81" s="81"/>
      <c r="E81" s="81"/>
      <c r="F81" s="81"/>
      <c r="G81" s="81"/>
      <c r="H81" s="81"/>
      <c r="I81" s="81"/>
      <c r="J81" s="81"/>
      <c r="K81" s="81"/>
      <c r="L81" s="81"/>
      <c r="M81" s="81"/>
      <c r="N81" s="81"/>
      <c r="O81" s="81"/>
      <c r="P81" s="81"/>
      <c r="Q81" s="81"/>
      <c r="R81" s="81"/>
    </row>
    <row r="82" spans="1:18" ht="15.75" thickBot="1" x14ac:dyDescent="0.3">
      <c r="A82" s="17"/>
      <c r="B82" s="4"/>
      <c r="C82" s="124" t="s">
        <v>208</v>
      </c>
      <c r="D82" s="127" t="s">
        <v>1023</v>
      </c>
      <c r="E82" s="127"/>
      <c r="F82" s="127"/>
      <c r="G82" s="127"/>
      <c r="H82" s="127"/>
      <c r="I82" s="127"/>
      <c r="J82" s="127"/>
      <c r="K82" s="127"/>
      <c r="L82" s="127"/>
      <c r="M82" s="127"/>
      <c r="N82" s="127"/>
      <c r="O82" s="127"/>
      <c r="P82" s="127"/>
      <c r="Q82" s="127"/>
      <c r="R82" s="124"/>
    </row>
    <row r="83" spans="1:18" ht="15.75" thickBot="1" x14ac:dyDescent="0.3">
      <c r="A83" s="17"/>
      <c r="B83" s="124"/>
      <c r="C83" s="124" t="s">
        <v>208</v>
      </c>
      <c r="D83" s="134">
        <v>2014</v>
      </c>
      <c r="E83" s="134"/>
      <c r="F83" s="134"/>
      <c r="G83" s="134"/>
      <c r="H83" s="134"/>
      <c r="I83" s="134"/>
      <c r="J83" s="124"/>
      <c r="K83" s="124" t="s">
        <v>208</v>
      </c>
      <c r="L83" s="134">
        <v>2013</v>
      </c>
      <c r="M83" s="134"/>
      <c r="N83" s="134"/>
      <c r="O83" s="134"/>
      <c r="P83" s="134"/>
      <c r="Q83" s="134"/>
      <c r="R83" s="124"/>
    </row>
    <row r="84" spans="1:18" x14ac:dyDescent="0.25">
      <c r="A84" s="17"/>
      <c r="B84" s="132"/>
      <c r="C84" s="132" t="s">
        <v>208</v>
      </c>
      <c r="D84" s="208" t="s">
        <v>1024</v>
      </c>
      <c r="E84" s="208"/>
      <c r="F84" s="209"/>
      <c r="G84" s="209" t="s">
        <v>208</v>
      </c>
      <c r="H84" s="208" t="s">
        <v>1026</v>
      </c>
      <c r="I84" s="208"/>
      <c r="J84" s="132"/>
      <c r="K84" s="132" t="s">
        <v>208</v>
      </c>
      <c r="L84" s="208" t="s">
        <v>1024</v>
      </c>
      <c r="M84" s="208"/>
      <c r="N84" s="209"/>
      <c r="O84" s="209"/>
      <c r="P84" s="208" t="s">
        <v>1026</v>
      </c>
      <c r="Q84" s="208"/>
      <c r="R84" s="132"/>
    </row>
    <row r="85" spans="1:18" x14ac:dyDescent="0.25">
      <c r="A85" s="17"/>
      <c r="B85" s="132"/>
      <c r="C85" s="132"/>
      <c r="D85" s="126" t="s">
        <v>1025</v>
      </c>
      <c r="E85" s="126"/>
      <c r="F85" s="132"/>
      <c r="G85" s="132"/>
      <c r="H85" s="126" t="s">
        <v>567</v>
      </c>
      <c r="I85" s="126"/>
      <c r="J85" s="132"/>
      <c r="K85" s="132"/>
      <c r="L85" s="126" t="s">
        <v>1074</v>
      </c>
      <c r="M85" s="126"/>
      <c r="N85" s="132"/>
      <c r="O85" s="132"/>
      <c r="P85" s="126" t="s">
        <v>567</v>
      </c>
      <c r="Q85" s="126"/>
      <c r="R85" s="132"/>
    </row>
    <row r="86" spans="1:18" x14ac:dyDescent="0.25">
      <c r="A86" s="17"/>
      <c r="B86" s="132"/>
      <c r="C86" s="132"/>
      <c r="D86" s="16"/>
      <c r="E86" s="16"/>
      <c r="F86" s="132"/>
      <c r="G86" s="132"/>
      <c r="H86" s="126" t="s">
        <v>1027</v>
      </c>
      <c r="I86" s="126"/>
      <c r="J86" s="132"/>
      <c r="K86" s="132"/>
      <c r="L86" s="16"/>
      <c r="M86" s="16"/>
      <c r="N86" s="132"/>
      <c r="O86" s="132"/>
      <c r="P86" s="126" t="s">
        <v>1027</v>
      </c>
      <c r="Q86" s="126"/>
      <c r="R86" s="132"/>
    </row>
    <row r="87" spans="1:18" ht="15.75" thickBot="1" x14ac:dyDescent="0.3">
      <c r="A87" s="17"/>
      <c r="B87" s="132"/>
      <c r="C87" s="132"/>
      <c r="D87" s="138"/>
      <c r="E87" s="138"/>
      <c r="F87" s="132"/>
      <c r="G87" s="132"/>
      <c r="H87" s="127" t="s">
        <v>569</v>
      </c>
      <c r="I87" s="127"/>
      <c r="J87" s="132"/>
      <c r="K87" s="132"/>
      <c r="L87" s="138"/>
      <c r="M87" s="138"/>
      <c r="N87" s="132"/>
      <c r="O87" s="132"/>
      <c r="P87" s="127" t="s">
        <v>569</v>
      </c>
      <c r="Q87" s="127"/>
      <c r="R87" s="132"/>
    </row>
    <row r="88" spans="1:18" x14ac:dyDescent="0.25">
      <c r="A88" s="17"/>
      <c r="B88" s="61" t="s">
        <v>1028</v>
      </c>
      <c r="C88" s="12" t="s">
        <v>208</v>
      </c>
      <c r="D88" s="12"/>
      <c r="E88" s="31">
        <v>778640</v>
      </c>
      <c r="F88" s="11" t="s">
        <v>208</v>
      </c>
      <c r="G88" s="12" t="s">
        <v>208</v>
      </c>
      <c r="H88" s="12" t="s">
        <v>216</v>
      </c>
      <c r="I88" s="41">
        <v>42.45</v>
      </c>
      <c r="J88" s="11" t="s">
        <v>208</v>
      </c>
      <c r="K88" s="12" t="s">
        <v>208</v>
      </c>
      <c r="L88" s="12"/>
      <c r="M88" s="31">
        <v>237092</v>
      </c>
      <c r="N88" s="11" t="s">
        <v>208</v>
      </c>
      <c r="O88" s="12"/>
      <c r="P88" s="12" t="s">
        <v>216</v>
      </c>
      <c r="Q88" s="41">
        <v>35.520000000000003</v>
      </c>
      <c r="R88" s="11" t="s">
        <v>208</v>
      </c>
    </row>
    <row r="89" spans="1:18" x14ac:dyDescent="0.25">
      <c r="A89" s="17"/>
      <c r="B89" s="61" t="s">
        <v>1029</v>
      </c>
      <c r="C89" s="12" t="s">
        <v>208</v>
      </c>
      <c r="D89" s="12"/>
      <c r="E89" s="41" t="s">
        <v>262</v>
      </c>
      <c r="F89" s="11"/>
      <c r="G89" s="12" t="s">
        <v>208</v>
      </c>
      <c r="H89" s="12"/>
      <c r="I89" s="41" t="s">
        <v>262</v>
      </c>
      <c r="J89" s="11" t="s">
        <v>208</v>
      </c>
      <c r="K89" s="12" t="s">
        <v>208</v>
      </c>
      <c r="L89" s="12"/>
      <c r="M89" s="41" t="s">
        <v>262</v>
      </c>
      <c r="N89" s="11" t="s">
        <v>208</v>
      </c>
      <c r="O89" s="12"/>
      <c r="P89" s="12"/>
      <c r="Q89" s="41" t="s">
        <v>262</v>
      </c>
      <c r="R89" s="11" t="s">
        <v>208</v>
      </c>
    </row>
    <row r="90" spans="1:18" x14ac:dyDescent="0.25">
      <c r="A90" s="17"/>
      <c r="B90" s="61" t="s">
        <v>1075</v>
      </c>
      <c r="C90" s="12" t="s">
        <v>208</v>
      </c>
      <c r="D90" s="12"/>
      <c r="E90" s="41" t="s">
        <v>262</v>
      </c>
      <c r="F90" s="11"/>
      <c r="G90" s="12" t="s">
        <v>208</v>
      </c>
      <c r="H90" s="12"/>
      <c r="I90" s="41" t="s">
        <v>262</v>
      </c>
      <c r="J90" s="11" t="s">
        <v>208</v>
      </c>
      <c r="K90" s="12" t="s">
        <v>208</v>
      </c>
      <c r="L90" s="12"/>
      <c r="M90" s="41" t="s">
        <v>262</v>
      </c>
      <c r="N90" s="11"/>
      <c r="O90" s="12"/>
      <c r="P90" s="12"/>
      <c r="Q90" s="41" t="s">
        <v>262</v>
      </c>
      <c r="R90" s="11" t="s">
        <v>208</v>
      </c>
    </row>
    <row r="91" spans="1:18" x14ac:dyDescent="0.25">
      <c r="A91" s="17"/>
      <c r="B91" s="61" t="s">
        <v>1033</v>
      </c>
      <c r="C91" s="12" t="s">
        <v>208</v>
      </c>
      <c r="D91" s="33"/>
      <c r="E91" s="43" t="s">
        <v>262</v>
      </c>
      <c r="F91" s="11"/>
      <c r="G91" s="12" t="s">
        <v>208</v>
      </c>
      <c r="H91" s="33"/>
      <c r="I91" s="43" t="s">
        <v>262</v>
      </c>
      <c r="J91" s="11" t="s">
        <v>208</v>
      </c>
      <c r="K91" s="12" t="s">
        <v>208</v>
      </c>
      <c r="L91" s="64"/>
      <c r="M91" s="65" t="s">
        <v>262</v>
      </c>
      <c r="N91" s="11"/>
      <c r="O91" s="12"/>
      <c r="P91" s="64"/>
      <c r="Q91" s="65" t="s">
        <v>262</v>
      </c>
      <c r="R91" s="11" t="s">
        <v>208</v>
      </c>
    </row>
    <row r="92" spans="1:18" ht="15.75" thickBot="1" x14ac:dyDescent="0.3">
      <c r="A92" s="17"/>
      <c r="B92" s="61" t="s">
        <v>1076</v>
      </c>
      <c r="C92" s="12" t="s">
        <v>208</v>
      </c>
      <c r="D92" s="106"/>
      <c r="E92" s="107">
        <v>778640</v>
      </c>
      <c r="F92" s="11" t="s">
        <v>208</v>
      </c>
      <c r="G92" s="12" t="s">
        <v>208</v>
      </c>
      <c r="H92" s="106" t="s">
        <v>216</v>
      </c>
      <c r="I92" s="125">
        <v>42.45</v>
      </c>
      <c r="J92" s="11" t="s">
        <v>208</v>
      </c>
      <c r="K92" s="12" t="s">
        <v>208</v>
      </c>
      <c r="L92" s="106"/>
      <c r="M92" s="107">
        <v>237092</v>
      </c>
      <c r="N92" s="11" t="s">
        <v>208</v>
      </c>
      <c r="O92" s="12"/>
      <c r="P92" s="106" t="s">
        <v>216</v>
      </c>
      <c r="Q92" s="125">
        <v>35.520000000000003</v>
      </c>
      <c r="R92" s="11" t="s">
        <v>208</v>
      </c>
    </row>
    <row r="93" spans="1:18" ht="16.5" thickTop="1" thickBot="1" x14ac:dyDescent="0.3">
      <c r="A93" s="17"/>
      <c r="B93" s="61" t="s">
        <v>1077</v>
      </c>
      <c r="C93" s="23"/>
      <c r="D93" s="106"/>
      <c r="E93" s="125" t="s">
        <v>262</v>
      </c>
      <c r="F93" s="11"/>
      <c r="G93" s="23"/>
      <c r="H93" s="106" t="s">
        <v>216</v>
      </c>
      <c r="I93" s="125" t="s">
        <v>262</v>
      </c>
      <c r="J93" s="11"/>
      <c r="K93" s="23"/>
      <c r="L93" s="106"/>
      <c r="M93" s="125" t="s">
        <v>262</v>
      </c>
      <c r="N93" s="11"/>
      <c r="O93" s="23"/>
      <c r="P93" s="106" t="s">
        <v>216</v>
      </c>
      <c r="Q93" s="125" t="s">
        <v>262</v>
      </c>
      <c r="R93" s="11"/>
    </row>
    <row r="94" spans="1:18" ht="27.75" thickTop="1" thickBot="1" x14ac:dyDescent="0.3">
      <c r="A94" s="17"/>
      <c r="B94" s="61" t="s">
        <v>1037</v>
      </c>
      <c r="C94" s="203"/>
      <c r="D94" s="203"/>
      <c r="E94" s="203"/>
      <c r="F94" s="61" t="s">
        <v>208</v>
      </c>
      <c r="G94" s="12" t="s">
        <v>208</v>
      </c>
      <c r="H94" s="106" t="s">
        <v>216</v>
      </c>
      <c r="I94" s="107">
        <v>4950</v>
      </c>
      <c r="J94" s="11" t="s">
        <v>208</v>
      </c>
      <c r="K94" s="12" t="s">
        <v>208</v>
      </c>
      <c r="L94" s="12"/>
      <c r="M94" s="12"/>
      <c r="N94" s="12"/>
      <c r="O94" s="12"/>
      <c r="P94" s="106" t="s">
        <v>216</v>
      </c>
      <c r="Q94" s="107">
        <v>1424</v>
      </c>
      <c r="R94" s="11" t="s">
        <v>208</v>
      </c>
    </row>
    <row r="95" spans="1:18" ht="15.75" thickTop="1" x14ac:dyDescent="0.25">
      <c r="A95" s="17"/>
      <c r="B95" s="20"/>
      <c r="C95" s="20"/>
      <c r="D95" s="20"/>
      <c r="E95" s="20"/>
      <c r="F95" s="20"/>
      <c r="G95" s="20"/>
      <c r="H95" s="20"/>
      <c r="I95" s="20"/>
      <c r="J95" s="20"/>
      <c r="K95" s="20"/>
      <c r="L95" s="20"/>
      <c r="M95" s="20"/>
      <c r="N95" s="20"/>
      <c r="O95" s="20"/>
      <c r="P95" s="20"/>
      <c r="Q95" s="20"/>
      <c r="R95" s="20"/>
    </row>
    <row r="96" spans="1:18" ht="15.75" thickBot="1" x14ac:dyDescent="0.3">
      <c r="A96" s="17"/>
      <c r="B96" s="124"/>
      <c r="C96" s="124" t="s">
        <v>208</v>
      </c>
      <c r="D96" s="127" t="s">
        <v>1038</v>
      </c>
      <c r="E96" s="127"/>
      <c r="F96" s="127"/>
      <c r="G96" s="127"/>
      <c r="H96" s="127"/>
      <c r="I96" s="127"/>
      <c r="J96" s="127"/>
      <c r="K96" s="127"/>
      <c r="L96" s="127"/>
      <c r="M96" s="127"/>
      <c r="N96" s="127"/>
      <c r="O96" s="127"/>
      <c r="P96" s="127"/>
      <c r="Q96" s="127"/>
      <c r="R96" s="124"/>
    </row>
    <row r="97" spans="1:18" ht="15.75" thickBot="1" x14ac:dyDescent="0.3">
      <c r="A97" s="17"/>
      <c r="B97" s="124"/>
      <c r="C97" s="124" t="s">
        <v>208</v>
      </c>
      <c r="D97" s="134">
        <v>2014</v>
      </c>
      <c r="E97" s="134"/>
      <c r="F97" s="134"/>
      <c r="G97" s="134"/>
      <c r="H97" s="134"/>
      <c r="I97" s="134"/>
      <c r="J97" s="124"/>
      <c r="K97" s="124" t="s">
        <v>208</v>
      </c>
      <c r="L97" s="134">
        <v>2013</v>
      </c>
      <c r="M97" s="134"/>
      <c r="N97" s="134"/>
      <c r="O97" s="134"/>
      <c r="P97" s="134"/>
      <c r="Q97" s="134"/>
      <c r="R97" s="124"/>
    </row>
    <row r="98" spans="1:18" x14ac:dyDescent="0.25">
      <c r="A98" s="17"/>
      <c r="B98" s="132"/>
      <c r="C98" s="132" t="s">
        <v>208</v>
      </c>
      <c r="D98" s="208" t="s">
        <v>1024</v>
      </c>
      <c r="E98" s="208"/>
      <c r="F98" s="209"/>
      <c r="G98" s="209" t="s">
        <v>208</v>
      </c>
      <c r="H98" s="208" t="s">
        <v>1026</v>
      </c>
      <c r="I98" s="208"/>
      <c r="J98" s="132"/>
      <c r="K98" s="132" t="s">
        <v>208</v>
      </c>
      <c r="L98" s="208" t="s">
        <v>1024</v>
      </c>
      <c r="M98" s="208"/>
      <c r="N98" s="209"/>
      <c r="O98" s="209"/>
      <c r="P98" s="208" t="s">
        <v>1026</v>
      </c>
      <c r="Q98" s="208"/>
      <c r="R98" s="132"/>
    </row>
    <row r="99" spans="1:18" x14ac:dyDescent="0.25">
      <c r="A99" s="17"/>
      <c r="B99" s="132"/>
      <c r="C99" s="132"/>
      <c r="D99" s="126" t="s">
        <v>1025</v>
      </c>
      <c r="E99" s="126"/>
      <c r="F99" s="132"/>
      <c r="G99" s="132"/>
      <c r="H99" s="126" t="s">
        <v>567</v>
      </c>
      <c r="I99" s="126"/>
      <c r="J99" s="132"/>
      <c r="K99" s="132"/>
      <c r="L99" s="126" t="s">
        <v>1074</v>
      </c>
      <c r="M99" s="126"/>
      <c r="N99" s="132"/>
      <c r="O99" s="132"/>
      <c r="P99" s="126" t="s">
        <v>567</v>
      </c>
      <c r="Q99" s="126"/>
      <c r="R99" s="132"/>
    </row>
    <row r="100" spans="1:18" x14ac:dyDescent="0.25">
      <c r="A100" s="17"/>
      <c r="B100" s="132"/>
      <c r="C100" s="132"/>
      <c r="D100" s="16"/>
      <c r="E100" s="16"/>
      <c r="F100" s="132"/>
      <c r="G100" s="132"/>
      <c r="H100" s="126" t="s">
        <v>1027</v>
      </c>
      <c r="I100" s="126"/>
      <c r="J100" s="132"/>
      <c r="K100" s="132"/>
      <c r="L100" s="16"/>
      <c r="M100" s="16"/>
      <c r="N100" s="132"/>
      <c r="O100" s="132"/>
      <c r="P100" s="126" t="s">
        <v>1027</v>
      </c>
      <c r="Q100" s="126"/>
      <c r="R100" s="132"/>
    </row>
    <row r="101" spans="1:18" ht="15.75" thickBot="1" x14ac:dyDescent="0.3">
      <c r="A101" s="17"/>
      <c r="B101" s="132"/>
      <c r="C101" s="132"/>
      <c r="D101" s="138"/>
      <c r="E101" s="138"/>
      <c r="F101" s="132"/>
      <c r="G101" s="132"/>
      <c r="H101" s="127" t="s">
        <v>569</v>
      </c>
      <c r="I101" s="127"/>
      <c r="J101" s="132"/>
      <c r="K101" s="132"/>
      <c r="L101" s="138"/>
      <c r="M101" s="138"/>
      <c r="N101" s="132"/>
      <c r="O101" s="132"/>
      <c r="P101" s="127" t="s">
        <v>569</v>
      </c>
      <c r="Q101" s="127"/>
      <c r="R101" s="132"/>
    </row>
    <row r="102" spans="1:18" x14ac:dyDescent="0.25">
      <c r="A102" s="17"/>
      <c r="B102" s="61" t="s">
        <v>1039</v>
      </c>
      <c r="C102" s="12" t="s">
        <v>208</v>
      </c>
      <c r="D102" s="12"/>
      <c r="E102" s="31">
        <v>234940</v>
      </c>
      <c r="F102" s="11" t="s">
        <v>208</v>
      </c>
      <c r="G102" s="12" t="s">
        <v>208</v>
      </c>
      <c r="H102" s="12" t="s">
        <v>216</v>
      </c>
      <c r="I102" s="41">
        <v>35.82</v>
      </c>
      <c r="J102" s="11" t="s">
        <v>208</v>
      </c>
      <c r="K102" s="12" t="s">
        <v>208</v>
      </c>
      <c r="L102" s="12"/>
      <c r="M102" s="31">
        <v>50759</v>
      </c>
      <c r="N102" s="11" t="s">
        <v>208</v>
      </c>
      <c r="O102" s="12"/>
      <c r="P102" s="12" t="s">
        <v>216</v>
      </c>
      <c r="Q102" s="41">
        <v>21.02</v>
      </c>
      <c r="R102" s="11" t="s">
        <v>208</v>
      </c>
    </row>
    <row r="103" spans="1:18" x14ac:dyDescent="0.25">
      <c r="A103" s="17"/>
      <c r="B103" s="61" t="s">
        <v>1029</v>
      </c>
      <c r="C103" s="12" t="s">
        <v>208</v>
      </c>
      <c r="D103" s="12"/>
      <c r="E103" s="31">
        <v>626337</v>
      </c>
      <c r="F103" s="11" t="s">
        <v>208</v>
      </c>
      <c r="G103" s="12" t="s">
        <v>208</v>
      </c>
      <c r="H103" s="12"/>
      <c r="I103" s="41">
        <v>43.78</v>
      </c>
      <c r="J103" s="11" t="s">
        <v>208</v>
      </c>
      <c r="K103" s="12" t="s">
        <v>208</v>
      </c>
      <c r="L103" s="12"/>
      <c r="M103" s="31">
        <v>204777</v>
      </c>
      <c r="N103" s="11" t="s">
        <v>208</v>
      </c>
      <c r="O103" s="12"/>
      <c r="P103" s="12"/>
      <c r="Q103" s="41">
        <v>37.92</v>
      </c>
      <c r="R103" s="11" t="s">
        <v>208</v>
      </c>
    </row>
    <row r="104" spans="1:18" x14ac:dyDescent="0.25">
      <c r="A104" s="17"/>
      <c r="B104" s="61" t="s">
        <v>1075</v>
      </c>
      <c r="C104" s="12" t="s">
        <v>208</v>
      </c>
      <c r="D104" s="12"/>
      <c r="E104" s="41" t="s">
        <v>1078</v>
      </c>
      <c r="F104" s="11" t="s">
        <v>334</v>
      </c>
      <c r="G104" s="12" t="s">
        <v>208</v>
      </c>
      <c r="H104" s="12"/>
      <c r="I104" s="41">
        <v>33.75</v>
      </c>
      <c r="J104" s="11" t="s">
        <v>208</v>
      </c>
      <c r="K104" s="12" t="s">
        <v>208</v>
      </c>
      <c r="L104" s="12"/>
      <c r="M104" s="41" t="s">
        <v>1079</v>
      </c>
      <c r="N104" s="11" t="s">
        <v>226</v>
      </c>
      <c r="O104" s="12"/>
      <c r="P104" s="12"/>
      <c r="Q104" s="41">
        <v>21.4</v>
      </c>
      <c r="R104" s="11" t="s">
        <v>208</v>
      </c>
    </row>
    <row r="105" spans="1:18" x14ac:dyDescent="0.25">
      <c r="A105" s="17"/>
      <c r="B105" s="61" t="s">
        <v>1033</v>
      </c>
      <c r="C105" s="12" t="s">
        <v>208</v>
      </c>
      <c r="D105" s="33"/>
      <c r="E105" s="43" t="s">
        <v>262</v>
      </c>
      <c r="F105" s="11" t="s">
        <v>208</v>
      </c>
      <c r="G105" s="12" t="s">
        <v>208</v>
      </c>
      <c r="H105" s="33"/>
      <c r="I105" s="43" t="s">
        <v>262</v>
      </c>
      <c r="J105" s="11" t="s">
        <v>208</v>
      </c>
      <c r="K105" s="12" t="s">
        <v>208</v>
      </c>
      <c r="L105" s="64"/>
      <c r="M105" s="65" t="s">
        <v>1080</v>
      </c>
      <c r="N105" s="11" t="s">
        <v>334</v>
      </c>
      <c r="O105" s="12"/>
      <c r="P105" s="64"/>
      <c r="Q105" s="65">
        <v>36.450000000000003</v>
      </c>
      <c r="R105" s="11" t="s">
        <v>208</v>
      </c>
    </row>
    <row r="106" spans="1:18" ht="15.75" thickBot="1" x14ac:dyDescent="0.3">
      <c r="A106" s="17"/>
      <c r="B106" s="61" t="s">
        <v>1076</v>
      </c>
      <c r="C106" s="12" t="s">
        <v>208</v>
      </c>
      <c r="D106" s="106"/>
      <c r="E106" s="107">
        <v>778640</v>
      </c>
      <c r="F106" s="11" t="s">
        <v>208</v>
      </c>
      <c r="G106" s="12" t="s">
        <v>208</v>
      </c>
      <c r="H106" s="106" t="s">
        <v>216</v>
      </c>
      <c r="I106" s="125">
        <v>42.45</v>
      </c>
      <c r="J106" s="11" t="s">
        <v>208</v>
      </c>
      <c r="K106" s="12" t="s">
        <v>208</v>
      </c>
      <c r="L106" s="106"/>
      <c r="M106" s="107">
        <v>237092</v>
      </c>
      <c r="N106" s="11" t="s">
        <v>208</v>
      </c>
      <c r="O106" s="12"/>
      <c r="P106" s="106" t="s">
        <v>216</v>
      </c>
      <c r="Q106" s="125">
        <v>35.520000000000003</v>
      </c>
      <c r="R106" s="11" t="s">
        <v>208</v>
      </c>
    </row>
    <row r="107" spans="1:18" ht="16.5" thickTop="1" thickBot="1" x14ac:dyDescent="0.3">
      <c r="A107" s="17"/>
      <c r="B107" s="61" t="s">
        <v>1077</v>
      </c>
      <c r="C107" s="23"/>
      <c r="D107" s="106"/>
      <c r="E107" s="125" t="s">
        <v>262</v>
      </c>
      <c r="F107" s="11"/>
      <c r="G107" s="23"/>
      <c r="H107" s="106" t="s">
        <v>216</v>
      </c>
      <c r="I107" s="125" t="s">
        <v>262</v>
      </c>
      <c r="J107" s="11"/>
      <c r="K107" s="23"/>
      <c r="L107" s="106"/>
      <c r="M107" s="125" t="s">
        <v>262</v>
      </c>
      <c r="N107" s="11"/>
      <c r="O107" s="23"/>
      <c r="P107" s="106" t="s">
        <v>216</v>
      </c>
      <c r="Q107" s="125" t="s">
        <v>262</v>
      </c>
      <c r="R107" s="11"/>
    </row>
    <row r="108" spans="1:18" ht="27.75" thickTop="1" thickBot="1" x14ac:dyDescent="0.3">
      <c r="A108" s="17"/>
      <c r="B108" s="61" t="s">
        <v>1037</v>
      </c>
      <c r="C108" s="203"/>
      <c r="D108" s="203"/>
      <c r="E108" s="203"/>
      <c r="F108" s="61" t="s">
        <v>208</v>
      </c>
      <c r="G108" s="12" t="s">
        <v>208</v>
      </c>
      <c r="H108" s="106" t="s">
        <v>216</v>
      </c>
      <c r="I108" s="107">
        <v>12146</v>
      </c>
      <c r="J108" s="11" t="s">
        <v>208</v>
      </c>
      <c r="K108" s="12" t="s">
        <v>208</v>
      </c>
      <c r="L108" s="12"/>
      <c r="M108" s="12"/>
      <c r="N108" s="12"/>
      <c r="O108" s="12"/>
      <c r="P108" s="106" t="s">
        <v>216</v>
      </c>
      <c r="Q108" s="107">
        <v>4230</v>
      </c>
      <c r="R108" s="11" t="s">
        <v>208</v>
      </c>
    </row>
    <row r="109" spans="1:18" ht="15.75" thickTop="1" x14ac:dyDescent="0.25">
      <c r="A109" s="17"/>
      <c r="B109" s="82"/>
      <c r="C109" s="82"/>
      <c r="D109" s="82"/>
      <c r="E109" s="82"/>
      <c r="F109" s="82"/>
      <c r="G109" s="82"/>
      <c r="H109" s="82"/>
      <c r="I109" s="82"/>
      <c r="J109" s="82"/>
      <c r="K109" s="82"/>
      <c r="L109" s="82"/>
      <c r="M109" s="82"/>
      <c r="N109" s="82"/>
      <c r="O109" s="82"/>
      <c r="P109" s="82"/>
      <c r="Q109" s="82"/>
      <c r="R109" s="82"/>
    </row>
    <row r="110" spans="1:18" ht="67.5" x14ac:dyDescent="0.25">
      <c r="A110" s="17"/>
      <c r="B110" s="210">
        <v>-1</v>
      </c>
      <c r="C110" s="70" t="s">
        <v>1081</v>
      </c>
    </row>
    <row r="111" spans="1:18" ht="78.75" x14ac:dyDescent="0.25">
      <c r="A111" s="17"/>
      <c r="B111" s="210">
        <v>-2</v>
      </c>
      <c r="C111" s="70" t="s">
        <v>1082</v>
      </c>
    </row>
    <row r="112" spans="1:18" ht="33.75" x14ac:dyDescent="0.25">
      <c r="A112" s="17"/>
      <c r="B112" s="210">
        <v>-3</v>
      </c>
      <c r="C112" s="70" t="s">
        <v>1083</v>
      </c>
    </row>
    <row r="113" spans="1:18" ht="180" x14ac:dyDescent="0.25">
      <c r="A113" s="17"/>
      <c r="B113" s="210">
        <v>-4</v>
      </c>
      <c r="C113" s="70" t="s">
        <v>1084</v>
      </c>
    </row>
    <row r="114" spans="1:18" ht="22.5" x14ac:dyDescent="0.25">
      <c r="A114" s="17"/>
      <c r="B114" s="210">
        <v>-5</v>
      </c>
      <c r="C114" s="70" t="s">
        <v>1085</v>
      </c>
    </row>
    <row r="115" spans="1:18" ht="15" customHeight="1" x14ac:dyDescent="0.25">
      <c r="A115" s="17" t="s">
        <v>1305</v>
      </c>
      <c r="B115" s="16" t="s">
        <v>5</v>
      </c>
      <c r="C115" s="16"/>
      <c r="D115" s="16"/>
      <c r="E115" s="16"/>
      <c r="F115" s="16"/>
      <c r="G115" s="16"/>
      <c r="H115" s="16"/>
      <c r="I115" s="16"/>
      <c r="J115" s="16"/>
      <c r="K115" s="16"/>
      <c r="L115" s="16"/>
      <c r="M115" s="16"/>
      <c r="N115" s="16"/>
      <c r="O115" s="16"/>
      <c r="P115" s="16"/>
      <c r="Q115" s="16"/>
      <c r="R115" s="16"/>
    </row>
    <row r="116" spans="1:18" x14ac:dyDescent="0.25">
      <c r="A116" s="17"/>
      <c r="B116" s="20"/>
      <c r="C116" s="20"/>
      <c r="D116" s="20"/>
      <c r="E116" s="20"/>
      <c r="F116" s="20"/>
      <c r="G116" s="20"/>
      <c r="H116" s="20"/>
      <c r="I116" s="20"/>
      <c r="J116" s="20"/>
      <c r="K116" s="20"/>
      <c r="L116" s="20"/>
      <c r="M116" s="20"/>
      <c r="N116" s="20"/>
      <c r="O116" s="20"/>
      <c r="P116" s="20"/>
      <c r="Q116" s="20"/>
      <c r="R116" s="20"/>
    </row>
    <row r="117" spans="1:18" x14ac:dyDescent="0.25">
      <c r="A117" s="17"/>
      <c r="B117" s="20" t="s">
        <v>1088</v>
      </c>
      <c r="C117" s="20"/>
      <c r="D117" s="20"/>
      <c r="E117" s="20"/>
      <c r="F117" s="20"/>
      <c r="G117" s="20"/>
      <c r="H117" s="20"/>
      <c r="I117" s="20"/>
      <c r="J117" s="20"/>
      <c r="K117" s="20"/>
      <c r="L117" s="20"/>
      <c r="M117" s="20"/>
      <c r="N117" s="20"/>
      <c r="O117" s="20"/>
      <c r="P117" s="20"/>
      <c r="Q117" s="20"/>
      <c r="R117" s="20"/>
    </row>
    <row r="118" spans="1:18" x14ac:dyDescent="0.25">
      <c r="A118" s="17"/>
      <c r="B118" s="20"/>
      <c r="C118" s="20"/>
      <c r="D118" s="20"/>
      <c r="E118" s="20"/>
      <c r="F118" s="20"/>
      <c r="G118" s="20"/>
      <c r="H118" s="20"/>
      <c r="I118" s="20"/>
      <c r="J118" s="20"/>
      <c r="K118" s="20"/>
      <c r="L118" s="20"/>
      <c r="M118" s="20"/>
      <c r="N118" s="20"/>
      <c r="O118" s="20"/>
      <c r="P118" s="20"/>
      <c r="Q118" s="20"/>
      <c r="R118" s="20"/>
    </row>
    <row r="119" spans="1:18" ht="15.75" thickBot="1" x14ac:dyDescent="0.3">
      <c r="A119" s="17"/>
      <c r="B119" s="124"/>
      <c r="C119" s="124" t="s">
        <v>208</v>
      </c>
      <c r="D119" s="127" t="s">
        <v>1023</v>
      </c>
      <c r="E119" s="127"/>
      <c r="F119" s="127"/>
      <c r="G119" s="127"/>
      <c r="H119" s="127"/>
      <c r="I119" s="127"/>
      <c r="J119" s="127"/>
      <c r="K119" s="127"/>
      <c r="L119" s="127"/>
      <c r="M119" s="127"/>
      <c r="N119" s="127"/>
      <c r="O119" s="127"/>
      <c r="P119" s="127"/>
      <c r="Q119" s="127"/>
      <c r="R119" s="124"/>
    </row>
    <row r="120" spans="1:18" ht="15.75" thickBot="1" x14ac:dyDescent="0.3">
      <c r="A120" s="17"/>
      <c r="B120" s="124"/>
      <c r="C120" s="124" t="s">
        <v>208</v>
      </c>
      <c r="D120" s="134">
        <v>2014</v>
      </c>
      <c r="E120" s="134"/>
      <c r="F120" s="134"/>
      <c r="G120" s="134"/>
      <c r="H120" s="134"/>
      <c r="I120" s="134"/>
      <c r="J120" s="124"/>
      <c r="K120" s="124" t="s">
        <v>208</v>
      </c>
      <c r="L120" s="134">
        <v>2013</v>
      </c>
      <c r="M120" s="134"/>
      <c r="N120" s="134"/>
      <c r="O120" s="134"/>
      <c r="P120" s="134"/>
      <c r="Q120" s="134"/>
      <c r="R120" s="124"/>
    </row>
    <row r="121" spans="1:18" x14ac:dyDescent="0.25">
      <c r="A121" s="17"/>
      <c r="B121" s="132"/>
      <c r="C121" s="132" t="s">
        <v>208</v>
      </c>
      <c r="D121" s="208" t="s">
        <v>1024</v>
      </c>
      <c r="E121" s="208"/>
      <c r="F121" s="209"/>
      <c r="G121" s="209" t="s">
        <v>208</v>
      </c>
      <c r="H121" s="208" t="s">
        <v>1026</v>
      </c>
      <c r="I121" s="208"/>
      <c r="J121" s="132"/>
      <c r="K121" s="132" t="s">
        <v>208</v>
      </c>
      <c r="L121" s="208" t="s">
        <v>1024</v>
      </c>
      <c r="M121" s="208"/>
      <c r="N121" s="209"/>
      <c r="O121" s="209" t="s">
        <v>208</v>
      </c>
      <c r="P121" s="208" t="s">
        <v>1026</v>
      </c>
      <c r="Q121" s="208"/>
      <c r="R121" s="132"/>
    </row>
    <row r="122" spans="1:18" x14ac:dyDescent="0.25">
      <c r="A122" s="17"/>
      <c r="B122" s="132"/>
      <c r="C122" s="132"/>
      <c r="D122" s="126" t="s">
        <v>1051</v>
      </c>
      <c r="E122" s="126"/>
      <c r="F122" s="132"/>
      <c r="G122" s="132"/>
      <c r="H122" s="126" t="s">
        <v>567</v>
      </c>
      <c r="I122" s="126"/>
      <c r="J122" s="132"/>
      <c r="K122" s="132"/>
      <c r="L122" s="126" t="s">
        <v>1051</v>
      </c>
      <c r="M122" s="126"/>
      <c r="N122" s="132"/>
      <c r="O122" s="132"/>
      <c r="P122" s="126" t="s">
        <v>567</v>
      </c>
      <c r="Q122" s="126"/>
      <c r="R122" s="132"/>
    </row>
    <row r="123" spans="1:18" x14ac:dyDescent="0.25">
      <c r="A123" s="17"/>
      <c r="B123" s="132"/>
      <c r="C123" s="132"/>
      <c r="D123" s="126" t="s">
        <v>720</v>
      </c>
      <c r="E123" s="126"/>
      <c r="F123" s="132"/>
      <c r="G123" s="132"/>
      <c r="H123" s="126" t="s">
        <v>1052</v>
      </c>
      <c r="I123" s="126"/>
      <c r="J123" s="132"/>
      <c r="K123" s="132"/>
      <c r="L123" s="126" t="s">
        <v>720</v>
      </c>
      <c r="M123" s="126"/>
      <c r="N123" s="132"/>
      <c r="O123" s="132"/>
      <c r="P123" s="126" t="s">
        <v>1052</v>
      </c>
      <c r="Q123" s="126"/>
      <c r="R123" s="132"/>
    </row>
    <row r="124" spans="1:18" ht="15.75" thickBot="1" x14ac:dyDescent="0.3">
      <c r="A124" s="17"/>
      <c r="B124" s="132"/>
      <c r="C124" s="132"/>
      <c r="D124" s="138"/>
      <c r="E124" s="138"/>
      <c r="F124" s="132"/>
      <c r="G124" s="132"/>
      <c r="H124" s="127" t="s">
        <v>633</v>
      </c>
      <c r="I124" s="127"/>
      <c r="J124" s="132"/>
      <c r="K124" s="132"/>
      <c r="L124" s="138"/>
      <c r="M124" s="138"/>
      <c r="N124" s="132"/>
      <c r="O124" s="132"/>
      <c r="P124" s="127" t="s">
        <v>633</v>
      </c>
      <c r="Q124" s="127"/>
      <c r="R124" s="132"/>
    </row>
    <row r="125" spans="1:18" x14ac:dyDescent="0.25">
      <c r="A125" s="17"/>
      <c r="B125" s="61" t="s">
        <v>1028</v>
      </c>
      <c r="C125" s="12" t="s">
        <v>208</v>
      </c>
      <c r="D125" s="12"/>
      <c r="E125" s="31">
        <v>939939</v>
      </c>
      <c r="F125" s="11" t="s">
        <v>208</v>
      </c>
      <c r="G125" s="12" t="s">
        <v>208</v>
      </c>
      <c r="H125" s="12" t="s">
        <v>216</v>
      </c>
      <c r="I125" s="41">
        <v>20.94</v>
      </c>
      <c r="J125" s="11" t="s">
        <v>208</v>
      </c>
      <c r="K125" s="12" t="s">
        <v>208</v>
      </c>
      <c r="L125" s="12"/>
      <c r="M125" s="31">
        <v>939939</v>
      </c>
      <c r="N125" s="11" t="s">
        <v>208</v>
      </c>
      <c r="O125" s="12" t="s">
        <v>208</v>
      </c>
      <c r="P125" s="12" t="s">
        <v>216</v>
      </c>
      <c r="Q125" s="41">
        <v>20.94</v>
      </c>
      <c r="R125" s="11" t="s">
        <v>208</v>
      </c>
    </row>
    <row r="126" spans="1:18" x14ac:dyDescent="0.25">
      <c r="A126" s="17"/>
      <c r="B126" s="61" t="s">
        <v>1029</v>
      </c>
      <c r="C126" s="12" t="s">
        <v>208</v>
      </c>
      <c r="D126" s="12"/>
      <c r="E126" s="41" t="s">
        <v>262</v>
      </c>
      <c r="F126" s="11" t="s">
        <v>208</v>
      </c>
      <c r="G126" s="12" t="s">
        <v>208</v>
      </c>
      <c r="H126" s="12"/>
      <c r="I126" s="41" t="s">
        <v>262</v>
      </c>
      <c r="J126" s="11" t="s">
        <v>208</v>
      </c>
      <c r="K126" s="12" t="s">
        <v>208</v>
      </c>
      <c r="L126" s="12"/>
      <c r="M126" s="41" t="s">
        <v>262</v>
      </c>
      <c r="N126" s="11" t="s">
        <v>208</v>
      </c>
      <c r="O126" s="12" t="s">
        <v>208</v>
      </c>
      <c r="P126" s="12"/>
      <c r="Q126" s="41" t="s">
        <v>262</v>
      </c>
      <c r="R126" s="11" t="s">
        <v>208</v>
      </c>
    </row>
    <row r="127" spans="1:18" x14ac:dyDescent="0.25">
      <c r="A127" s="17"/>
      <c r="B127" s="61" t="s">
        <v>1054</v>
      </c>
      <c r="C127" s="12" t="s">
        <v>208</v>
      </c>
      <c r="D127" s="12"/>
      <c r="E127" s="41" t="s">
        <v>262</v>
      </c>
      <c r="F127" s="11" t="s">
        <v>208</v>
      </c>
      <c r="G127" s="12" t="s">
        <v>208</v>
      </c>
      <c r="H127" s="12"/>
      <c r="I127" s="41" t="s">
        <v>262</v>
      </c>
      <c r="J127" s="11" t="s">
        <v>208</v>
      </c>
      <c r="K127" s="12" t="s">
        <v>208</v>
      </c>
      <c r="L127" s="11"/>
      <c r="M127" s="97" t="s">
        <v>262</v>
      </c>
      <c r="N127" s="11" t="s">
        <v>208</v>
      </c>
      <c r="O127" s="12" t="s">
        <v>208</v>
      </c>
      <c r="P127" s="11"/>
      <c r="Q127" s="97" t="s">
        <v>262</v>
      </c>
      <c r="R127" s="11" t="s">
        <v>208</v>
      </c>
    </row>
    <row r="128" spans="1:18" x14ac:dyDescent="0.25">
      <c r="A128" s="17"/>
      <c r="B128" s="61" t="s">
        <v>1033</v>
      </c>
      <c r="C128" s="12" t="s">
        <v>208</v>
      </c>
      <c r="D128" s="33"/>
      <c r="E128" s="43" t="s">
        <v>262</v>
      </c>
      <c r="F128" s="11" t="s">
        <v>208</v>
      </c>
      <c r="G128" s="12" t="s">
        <v>208</v>
      </c>
      <c r="H128" s="33"/>
      <c r="I128" s="43" t="s">
        <v>262</v>
      </c>
      <c r="J128" s="11" t="s">
        <v>208</v>
      </c>
      <c r="K128" s="12" t="s">
        <v>208</v>
      </c>
      <c r="L128" s="64"/>
      <c r="M128" s="65" t="s">
        <v>262</v>
      </c>
      <c r="N128" s="11" t="s">
        <v>208</v>
      </c>
      <c r="O128" s="12" t="s">
        <v>208</v>
      </c>
      <c r="P128" s="64"/>
      <c r="Q128" s="65" t="s">
        <v>262</v>
      </c>
      <c r="R128" s="11" t="s">
        <v>208</v>
      </c>
    </row>
    <row r="129" spans="1:18" ht="15.75" thickBot="1" x14ac:dyDescent="0.3">
      <c r="A129" s="17"/>
      <c r="B129" s="61" t="s">
        <v>1089</v>
      </c>
      <c r="C129" s="12" t="s">
        <v>208</v>
      </c>
      <c r="D129" s="106"/>
      <c r="E129" s="107">
        <v>939939</v>
      </c>
      <c r="F129" s="11" t="s">
        <v>208</v>
      </c>
      <c r="G129" s="12" t="s">
        <v>208</v>
      </c>
      <c r="H129" s="106" t="s">
        <v>216</v>
      </c>
      <c r="I129" s="125">
        <v>20.94</v>
      </c>
      <c r="J129" s="11" t="s">
        <v>208</v>
      </c>
      <c r="K129" s="12" t="s">
        <v>208</v>
      </c>
      <c r="L129" s="106"/>
      <c r="M129" s="107">
        <v>939939</v>
      </c>
      <c r="N129" s="11" t="s">
        <v>208</v>
      </c>
      <c r="O129" s="12" t="s">
        <v>208</v>
      </c>
      <c r="P129" s="106" t="s">
        <v>216</v>
      </c>
      <c r="Q129" s="125">
        <v>20.94</v>
      </c>
      <c r="R129" s="11" t="s">
        <v>208</v>
      </c>
    </row>
    <row r="130" spans="1:18" ht="16.5" thickTop="1" thickBot="1" x14ac:dyDescent="0.3">
      <c r="A130" s="17"/>
      <c r="B130" s="61" t="s">
        <v>1090</v>
      </c>
      <c r="C130" s="12" t="s">
        <v>208</v>
      </c>
      <c r="D130" s="106"/>
      <c r="E130" s="107">
        <v>932439</v>
      </c>
      <c r="F130" s="11" t="s">
        <v>208</v>
      </c>
      <c r="G130" s="12" t="s">
        <v>208</v>
      </c>
      <c r="H130" s="106" t="s">
        <v>216</v>
      </c>
      <c r="I130" s="125">
        <v>20.8</v>
      </c>
      <c r="J130" s="11" t="s">
        <v>208</v>
      </c>
      <c r="K130" s="12" t="s">
        <v>208</v>
      </c>
      <c r="L130" s="106"/>
      <c r="M130" s="107">
        <v>929939</v>
      </c>
      <c r="N130" s="11" t="s">
        <v>208</v>
      </c>
      <c r="O130" s="12" t="s">
        <v>208</v>
      </c>
      <c r="P130" s="106" t="s">
        <v>216</v>
      </c>
      <c r="Q130" s="125">
        <v>20.75</v>
      </c>
      <c r="R130" s="11" t="s">
        <v>208</v>
      </c>
    </row>
    <row r="131" spans="1:18" ht="27.75" thickTop="1" thickBot="1" x14ac:dyDescent="0.3">
      <c r="A131" s="17"/>
      <c r="B131" s="61" t="s">
        <v>1091</v>
      </c>
      <c r="C131" s="203"/>
      <c r="D131" s="203"/>
      <c r="E131" s="203"/>
      <c r="F131" s="61" t="s">
        <v>208</v>
      </c>
      <c r="G131" s="12" t="s">
        <v>208</v>
      </c>
      <c r="H131" s="211" t="s">
        <v>216</v>
      </c>
      <c r="I131" s="212">
        <v>5</v>
      </c>
      <c r="J131" s="11" t="s">
        <v>208</v>
      </c>
      <c r="K131" s="12" t="s">
        <v>208</v>
      </c>
      <c r="L131" s="12"/>
      <c r="M131" s="12"/>
      <c r="N131" s="12"/>
      <c r="O131" s="12" t="s">
        <v>208</v>
      </c>
      <c r="P131" s="211" t="s">
        <v>216</v>
      </c>
      <c r="Q131" s="212">
        <v>10</v>
      </c>
      <c r="R131" s="11" t="s">
        <v>208</v>
      </c>
    </row>
    <row r="132" spans="1:18" ht="15.75" thickTop="1" x14ac:dyDescent="0.25">
      <c r="A132" s="17"/>
      <c r="B132" s="81"/>
      <c r="C132" s="81"/>
      <c r="D132" s="81"/>
      <c r="E132" s="81"/>
      <c r="F132" s="81"/>
      <c r="G132" s="81"/>
      <c r="H132" s="81"/>
      <c r="I132" s="81"/>
      <c r="J132" s="81"/>
      <c r="K132" s="81"/>
      <c r="L132" s="81"/>
      <c r="M132" s="81"/>
      <c r="N132" s="81"/>
      <c r="O132" s="81"/>
      <c r="P132" s="81"/>
      <c r="Q132" s="81"/>
      <c r="R132" s="81"/>
    </row>
    <row r="133" spans="1:18" ht="15.75" thickBot="1" x14ac:dyDescent="0.3">
      <c r="A133" s="17"/>
      <c r="B133" s="124"/>
      <c r="C133" s="124" t="s">
        <v>208</v>
      </c>
      <c r="D133" s="127" t="s">
        <v>1038</v>
      </c>
      <c r="E133" s="127"/>
      <c r="F133" s="127"/>
      <c r="G133" s="127"/>
      <c r="H133" s="127"/>
      <c r="I133" s="127"/>
      <c r="J133" s="127"/>
      <c r="K133" s="127"/>
      <c r="L133" s="127"/>
      <c r="M133" s="127"/>
      <c r="N133" s="127"/>
      <c r="O133" s="127"/>
      <c r="P133" s="127"/>
      <c r="Q133" s="127"/>
      <c r="R133" s="124"/>
    </row>
    <row r="134" spans="1:18" ht="15.75" thickBot="1" x14ac:dyDescent="0.3">
      <c r="A134" s="17"/>
      <c r="B134" s="124"/>
      <c r="C134" s="124" t="s">
        <v>208</v>
      </c>
      <c r="D134" s="134">
        <v>2014</v>
      </c>
      <c r="E134" s="134"/>
      <c r="F134" s="134"/>
      <c r="G134" s="134"/>
      <c r="H134" s="134"/>
      <c r="I134" s="134"/>
      <c r="J134" s="124"/>
      <c r="K134" s="124" t="s">
        <v>208</v>
      </c>
      <c r="L134" s="134">
        <v>2013</v>
      </c>
      <c r="M134" s="134"/>
      <c r="N134" s="134"/>
      <c r="O134" s="134"/>
      <c r="P134" s="134"/>
      <c r="Q134" s="134"/>
      <c r="R134" s="124"/>
    </row>
    <row r="135" spans="1:18" x14ac:dyDescent="0.25">
      <c r="A135" s="17"/>
      <c r="B135" s="132"/>
      <c r="C135" s="132" t="s">
        <v>208</v>
      </c>
      <c r="D135" s="208" t="s">
        <v>1024</v>
      </c>
      <c r="E135" s="208"/>
      <c r="F135" s="209"/>
      <c r="G135" s="209" t="s">
        <v>208</v>
      </c>
      <c r="H135" s="208" t="s">
        <v>1026</v>
      </c>
      <c r="I135" s="208"/>
      <c r="J135" s="132"/>
      <c r="K135" s="132" t="s">
        <v>208</v>
      </c>
      <c r="L135" s="208" t="s">
        <v>1024</v>
      </c>
      <c r="M135" s="208"/>
      <c r="N135" s="209"/>
      <c r="O135" s="209" t="s">
        <v>208</v>
      </c>
      <c r="P135" s="208" t="s">
        <v>1026</v>
      </c>
      <c r="Q135" s="208"/>
      <c r="R135" s="132"/>
    </row>
    <row r="136" spans="1:18" x14ac:dyDescent="0.25">
      <c r="A136" s="17"/>
      <c r="B136" s="132"/>
      <c r="C136" s="132"/>
      <c r="D136" s="126" t="s">
        <v>1051</v>
      </c>
      <c r="E136" s="126"/>
      <c r="F136" s="132"/>
      <c r="G136" s="132"/>
      <c r="H136" s="126" t="s">
        <v>567</v>
      </c>
      <c r="I136" s="126"/>
      <c r="J136" s="132"/>
      <c r="K136" s="132"/>
      <c r="L136" s="126" t="s">
        <v>1051</v>
      </c>
      <c r="M136" s="126"/>
      <c r="N136" s="132"/>
      <c r="O136" s="132"/>
      <c r="P136" s="126" t="s">
        <v>567</v>
      </c>
      <c r="Q136" s="126"/>
      <c r="R136" s="132"/>
    </row>
    <row r="137" spans="1:18" x14ac:dyDescent="0.25">
      <c r="A137" s="17"/>
      <c r="B137" s="132"/>
      <c r="C137" s="132"/>
      <c r="D137" s="126" t="s">
        <v>720</v>
      </c>
      <c r="E137" s="126"/>
      <c r="F137" s="132"/>
      <c r="G137" s="132"/>
      <c r="H137" s="126" t="s">
        <v>1052</v>
      </c>
      <c r="I137" s="126"/>
      <c r="J137" s="132"/>
      <c r="K137" s="132"/>
      <c r="L137" s="126" t="s">
        <v>720</v>
      </c>
      <c r="M137" s="126"/>
      <c r="N137" s="132"/>
      <c r="O137" s="132"/>
      <c r="P137" s="126" t="s">
        <v>1052</v>
      </c>
      <c r="Q137" s="126"/>
      <c r="R137" s="132"/>
    </row>
    <row r="138" spans="1:18" ht="15.75" thickBot="1" x14ac:dyDescent="0.3">
      <c r="A138" s="17"/>
      <c r="B138" s="132"/>
      <c r="C138" s="132"/>
      <c r="D138" s="138"/>
      <c r="E138" s="138"/>
      <c r="F138" s="132"/>
      <c r="G138" s="132"/>
      <c r="H138" s="127" t="s">
        <v>633</v>
      </c>
      <c r="I138" s="127"/>
      <c r="J138" s="132"/>
      <c r="K138" s="132"/>
      <c r="L138" s="138"/>
      <c r="M138" s="138"/>
      <c r="N138" s="132"/>
      <c r="O138" s="132"/>
      <c r="P138" s="127" t="s">
        <v>633</v>
      </c>
      <c r="Q138" s="127"/>
      <c r="R138" s="132"/>
    </row>
    <row r="139" spans="1:18" x14ac:dyDescent="0.25">
      <c r="A139" s="17"/>
      <c r="B139" s="61" t="s">
        <v>1039</v>
      </c>
      <c r="C139" s="12" t="s">
        <v>208</v>
      </c>
      <c r="D139" s="12"/>
      <c r="E139" s="31">
        <v>939939</v>
      </c>
      <c r="F139" s="11" t="s">
        <v>208</v>
      </c>
      <c r="G139" s="12" t="s">
        <v>208</v>
      </c>
      <c r="H139" s="12" t="s">
        <v>216</v>
      </c>
      <c r="I139" s="41">
        <v>20.94</v>
      </c>
      <c r="J139" s="11" t="s">
        <v>208</v>
      </c>
      <c r="K139" s="12" t="s">
        <v>208</v>
      </c>
      <c r="L139" s="12"/>
      <c r="M139" s="31">
        <v>929939</v>
      </c>
      <c r="N139" s="11" t="s">
        <v>208</v>
      </c>
      <c r="O139" s="12" t="s">
        <v>208</v>
      </c>
      <c r="P139" s="12" t="s">
        <v>216</v>
      </c>
      <c r="Q139" s="41">
        <v>20.75</v>
      </c>
      <c r="R139" s="11" t="s">
        <v>208</v>
      </c>
    </row>
    <row r="140" spans="1:18" x14ac:dyDescent="0.25">
      <c r="A140" s="17"/>
      <c r="B140" s="61" t="s">
        <v>1029</v>
      </c>
      <c r="C140" s="12" t="s">
        <v>208</v>
      </c>
      <c r="D140" s="12"/>
      <c r="E140" s="41" t="s">
        <v>262</v>
      </c>
      <c r="F140" s="11" t="s">
        <v>208</v>
      </c>
      <c r="G140" s="12" t="s">
        <v>208</v>
      </c>
      <c r="H140" s="12"/>
      <c r="I140" s="41" t="s">
        <v>262</v>
      </c>
      <c r="J140" s="11" t="s">
        <v>208</v>
      </c>
      <c r="K140" s="12" t="s">
        <v>208</v>
      </c>
      <c r="L140" s="12"/>
      <c r="M140" s="31">
        <v>10000</v>
      </c>
      <c r="N140" s="11" t="s">
        <v>208</v>
      </c>
      <c r="O140" s="12" t="s">
        <v>208</v>
      </c>
      <c r="P140" s="12"/>
      <c r="Q140" s="41">
        <v>38.51</v>
      </c>
      <c r="R140" s="11" t="s">
        <v>208</v>
      </c>
    </row>
    <row r="141" spans="1:18" x14ac:dyDescent="0.25">
      <c r="A141" s="17"/>
      <c r="B141" s="61" t="s">
        <v>1054</v>
      </c>
      <c r="C141" s="12" t="s">
        <v>208</v>
      </c>
      <c r="D141" s="12"/>
      <c r="E141" s="41" t="s">
        <v>262</v>
      </c>
      <c r="F141" s="11" t="s">
        <v>208</v>
      </c>
      <c r="G141" s="12" t="s">
        <v>208</v>
      </c>
      <c r="H141" s="12"/>
      <c r="I141" s="41" t="s">
        <v>262</v>
      </c>
      <c r="J141" s="11" t="s">
        <v>208</v>
      </c>
      <c r="K141" s="12" t="s">
        <v>208</v>
      </c>
      <c r="L141" s="11"/>
      <c r="M141" s="97" t="s">
        <v>262</v>
      </c>
      <c r="N141" s="11" t="s">
        <v>208</v>
      </c>
      <c r="O141" s="12" t="s">
        <v>208</v>
      </c>
      <c r="P141" s="11"/>
      <c r="Q141" s="97" t="s">
        <v>262</v>
      </c>
      <c r="R141" s="11" t="s">
        <v>208</v>
      </c>
    </row>
    <row r="142" spans="1:18" x14ac:dyDescent="0.25">
      <c r="A142" s="17"/>
      <c r="B142" s="61" t="s">
        <v>1033</v>
      </c>
      <c r="C142" s="12" t="s">
        <v>208</v>
      </c>
      <c r="D142" s="33"/>
      <c r="E142" s="43" t="s">
        <v>262</v>
      </c>
      <c r="F142" s="11" t="s">
        <v>208</v>
      </c>
      <c r="G142" s="12" t="s">
        <v>208</v>
      </c>
      <c r="H142" s="33"/>
      <c r="I142" s="43" t="s">
        <v>262</v>
      </c>
      <c r="J142" s="11" t="s">
        <v>208</v>
      </c>
      <c r="K142" s="12" t="s">
        <v>208</v>
      </c>
      <c r="L142" s="64"/>
      <c r="M142" s="65" t="s">
        <v>262</v>
      </c>
      <c r="N142" s="11" t="s">
        <v>208</v>
      </c>
      <c r="O142" s="12" t="s">
        <v>208</v>
      </c>
      <c r="P142" s="64"/>
      <c r="Q142" s="65" t="s">
        <v>262</v>
      </c>
      <c r="R142" s="11" t="s">
        <v>208</v>
      </c>
    </row>
    <row r="143" spans="1:18" ht="15.75" thickBot="1" x14ac:dyDescent="0.3">
      <c r="A143" s="17"/>
      <c r="B143" s="61" t="s">
        <v>1089</v>
      </c>
      <c r="C143" s="12" t="s">
        <v>208</v>
      </c>
      <c r="D143" s="106"/>
      <c r="E143" s="107">
        <v>939939</v>
      </c>
      <c r="F143" s="11" t="s">
        <v>208</v>
      </c>
      <c r="G143" s="12" t="s">
        <v>208</v>
      </c>
      <c r="H143" s="106" t="s">
        <v>216</v>
      </c>
      <c r="I143" s="125">
        <v>20.94</v>
      </c>
      <c r="J143" s="11" t="s">
        <v>208</v>
      </c>
      <c r="K143" s="12" t="s">
        <v>208</v>
      </c>
      <c r="L143" s="106"/>
      <c r="M143" s="107">
        <v>939939</v>
      </c>
      <c r="N143" s="11" t="s">
        <v>208</v>
      </c>
      <c r="O143" s="12" t="s">
        <v>208</v>
      </c>
      <c r="P143" s="106" t="s">
        <v>216</v>
      </c>
      <c r="Q143" s="125">
        <v>20.94</v>
      </c>
      <c r="R143" s="11" t="s">
        <v>208</v>
      </c>
    </row>
    <row r="144" spans="1:18" ht="16.5" thickTop="1" thickBot="1" x14ac:dyDescent="0.3">
      <c r="A144" s="17"/>
      <c r="B144" s="61" t="s">
        <v>1090</v>
      </c>
      <c r="C144" s="12" t="s">
        <v>208</v>
      </c>
      <c r="D144" s="106"/>
      <c r="E144" s="107">
        <v>932439</v>
      </c>
      <c r="F144" s="11" t="s">
        <v>208</v>
      </c>
      <c r="G144" s="12" t="s">
        <v>208</v>
      </c>
      <c r="H144" s="106" t="s">
        <v>216</v>
      </c>
      <c r="I144" s="125">
        <v>20.8</v>
      </c>
      <c r="J144" s="11" t="s">
        <v>208</v>
      </c>
      <c r="K144" s="12" t="s">
        <v>208</v>
      </c>
      <c r="L144" s="106"/>
      <c r="M144" s="107">
        <v>929939</v>
      </c>
      <c r="N144" s="11" t="s">
        <v>208</v>
      </c>
      <c r="O144" s="12" t="s">
        <v>208</v>
      </c>
      <c r="P144" s="106" t="s">
        <v>216</v>
      </c>
      <c r="Q144" s="125">
        <v>20.75</v>
      </c>
      <c r="R144" s="11" t="s">
        <v>208</v>
      </c>
    </row>
    <row r="145" spans="1:18" ht="27.75" thickTop="1" thickBot="1" x14ac:dyDescent="0.3">
      <c r="A145" s="17"/>
      <c r="B145" s="61" t="s">
        <v>1091</v>
      </c>
      <c r="C145" s="203"/>
      <c r="D145" s="203"/>
      <c r="E145" s="203"/>
      <c r="F145" s="61" t="s">
        <v>208</v>
      </c>
      <c r="G145" s="12" t="s">
        <v>208</v>
      </c>
      <c r="H145" s="211" t="s">
        <v>216</v>
      </c>
      <c r="I145" s="212">
        <v>17</v>
      </c>
      <c r="J145" s="11" t="s">
        <v>208</v>
      </c>
      <c r="K145" s="12" t="s">
        <v>208</v>
      </c>
      <c r="L145" s="12"/>
      <c r="M145" s="12"/>
      <c r="N145" s="12"/>
      <c r="O145" s="12" t="s">
        <v>208</v>
      </c>
      <c r="P145" s="211" t="s">
        <v>216</v>
      </c>
      <c r="Q145" s="212">
        <v>26</v>
      </c>
      <c r="R145" s="11" t="s">
        <v>208</v>
      </c>
    </row>
    <row r="146" spans="1:18" ht="15.75" thickTop="1" x14ac:dyDescent="0.25">
      <c r="A146" s="17"/>
      <c r="B146" s="82"/>
      <c r="C146" s="82"/>
      <c r="D146" s="82"/>
      <c r="E146" s="82"/>
      <c r="F146" s="82"/>
      <c r="G146" s="82"/>
      <c r="H146" s="82"/>
      <c r="I146" s="82"/>
      <c r="J146" s="82"/>
      <c r="K146" s="82"/>
      <c r="L146" s="82"/>
      <c r="M146" s="82"/>
      <c r="N146" s="82"/>
      <c r="O146" s="82"/>
      <c r="P146" s="82"/>
      <c r="Q146" s="82"/>
      <c r="R146" s="82"/>
    </row>
    <row r="147" spans="1:18" ht="22.5" x14ac:dyDescent="0.25">
      <c r="A147" s="17"/>
      <c r="B147" s="210">
        <v>-1</v>
      </c>
      <c r="C147" s="70" t="s">
        <v>1092</v>
      </c>
    </row>
    <row r="148" spans="1:18" ht="33.75" x14ac:dyDescent="0.25">
      <c r="A148" s="17"/>
      <c r="B148" s="210">
        <v>-2</v>
      </c>
      <c r="C148" s="70" t="s">
        <v>1093</v>
      </c>
    </row>
    <row r="149" spans="1:18" ht="33.75" x14ac:dyDescent="0.25">
      <c r="A149" s="17"/>
      <c r="B149" s="210">
        <v>-3</v>
      </c>
      <c r="C149" s="70" t="s">
        <v>1094</v>
      </c>
    </row>
    <row r="150" spans="1:18" ht="33.75" x14ac:dyDescent="0.25">
      <c r="A150" s="17"/>
      <c r="B150" s="210">
        <v>-4</v>
      </c>
      <c r="C150" s="70" t="s">
        <v>1095</v>
      </c>
    </row>
    <row r="151" spans="1:18" ht="33.75" x14ac:dyDescent="0.25">
      <c r="A151" s="17"/>
      <c r="B151" s="210">
        <v>-5</v>
      </c>
      <c r="C151" s="70" t="s">
        <v>1096</v>
      </c>
    </row>
    <row r="152" spans="1:18" ht="15" customHeight="1" x14ac:dyDescent="0.25">
      <c r="A152" s="17" t="s">
        <v>1307</v>
      </c>
      <c r="B152" s="16" t="s">
        <v>5</v>
      </c>
      <c r="C152" s="16"/>
      <c r="D152" s="16"/>
      <c r="E152" s="16"/>
      <c r="F152" s="16"/>
      <c r="G152" s="16"/>
      <c r="H152" s="16"/>
      <c r="I152" s="16"/>
      <c r="J152" s="16"/>
      <c r="K152" s="16"/>
      <c r="L152" s="16"/>
      <c r="M152" s="16"/>
      <c r="N152" s="16"/>
      <c r="O152" s="16"/>
      <c r="P152" s="16"/>
      <c r="Q152" s="16"/>
      <c r="R152" s="16"/>
    </row>
    <row r="153" spans="1:18" x14ac:dyDescent="0.25">
      <c r="A153" s="17"/>
      <c r="B153" s="20" t="s">
        <v>1098</v>
      </c>
      <c r="C153" s="20"/>
      <c r="D153" s="20"/>
      <c r="E153" s="20"/>
      <c r="F153" s="20"/>
      <c r="G153" s="20"/>
      <c r="H153" s="20"/>
      <c r="I153" s="20"/>
      <c r="J153" s="20"/>
      <c r="K153" s="20"/>
      <c r="L153" s="20"/>
      <c r="M153" s="20"/>
      <c r="N153" s="20"/>
      <c r="O153" s="20"/>
      <c r="P153" s="20"/>
      <c r="Q153" s="20"/>
      <c r="R153" s="20"/>
    </row>
    <row r="154" spans="1:18" x14ac:dyDescent="0.25">
      <c r="A154" s="17"/>
      <c r="B154" s="20"/>
      <c r="C154" s="20"/>
      <c r="D154" s="20"/>
      <c r="E154" s="20"/>
      <c r="F154" s="20"/>
      <c r="G154" s="20"/>
      <c r="H154" s="20"/>
      <c r="I154" s="20"/>
      <c r="J154" s="20"/>
      <c r="K154" s="20"/>
      <c r="L154" s="20"/>
      <c r="M154" s="20"/>
      <c r="N154" s="20"/>
      <c r="O154" s="20"/>
      <c r="P154" s="20"/>
      <c r="Q154" s="20"/>
      <c r="R154" s="20"/>
    </row>
    <row r="155" spans="1:18" x14ac:dyDescent="0.25">
      <c r="A155" s="17"/>
      <c r="B155" s="19"/>
      <c r="C155" s="132" t="s">
        <v>208</v>
      </c>
      <c r="D155" s="126" t="s">
        <v>250</v>
      </c>
      <c r="E155" s="126"/>
      <c r="F155" s="126"/>
      <c r="G155" s="126"/>
      <c r="H155" s="126"/>
      <c r="I155" s="126"/>
      <c r="J155" s="19"/>
      <c r="K155" s="99"/>
      <c r="L155" s="126" t="s">
        <v>251</v>
      </c>
      <c r="M155" s="126"/>
      <c r="N155" s="126"/>
      <c r="O155" s="126"/>
      <c r="P155" s="126"/>
      <c r="Q155" s="126"/>
      <c r="R155" s="99"/>
    </row>
    <row r="156" spans="1:18" x14ac:dyDescent="0.25">
      <c r="A156" s="17"/>
      <c r="B156" s="19"/>
      <c r="C156" s="132"/>
      <c r="D156" s="94" t="s">
        <v>268</v>
      </c>
      <c r="E156" s="94"/>
      <c r="F156" s="94"/>
      <c r="G156" s="94"/>
      <c r="H156" s="94"/>
      <c r="I156" s="94"/>
      <c r="J156" s="19"/>
      <c r="K156" s="99"/>
      <c r="L156" s="94" t="s">
        <v>268</v>
      </c>
      <c r="M156" s="94"/>
      <c r="N156" s="94"/>
      <c r="O156" s="94"/>
      <c r="P156" s="94"/>
      <c r="Q156" s="94"/>
      <c r="R156" s="99"/>
    </row>
    <row r="157" spans="1:18" x14ac:dyDescent="0.25">
      <c r="A157" s="17"/>
      <c r="B157" s="12"/>
      <c r="C157" s="124" t="s">
        <v>208</v>
      </c>
      <c r="D157" s="135">
        <v>2014</v>
      </c>
      <c r="E157" s="135"/>
      <c r="F157" s="141"/>
      <c r="G157" s="141"/>
      <c r="H157" s="135">
        <v>2013</v>
      </c>
      <c r="I157" s="135"/>
      <c r="J157" s="12"/>
      <c r="K157" s="55"/>
      <c r="L157" s="135">
        <v>2014</v>
      </c>
      <c r="M157" s="135"/>
      <c r="N157" s="71"/>
      <c r="O157" s="71"/>
      <c r="P157" s="135">
        <v>2013</v>
      </c>
      <c r="Q157" s="135"/>
      <c r="R157" s="55"/>
    </row>
    <row r="158" spans="1:18" x14ac:dyDescent="0.25">
      <c r="A158" s="17"/>
      <c r="B158" s="61" t="s">
        <v>1099</v>
      </c>
      <c r="C158" s="12" t="s">
        <v>208</v>
      </c>
      <c r="D158" s="12"/>
      <c r="E158" s="41" t="s">
        <v>262</v>
      </c>
      <c r="F158" s="11" t="s">
        <v>1100</v>
      </c>
      <c r="G158" s="12"/>
      <c r="H158" s="12"/>
      <c r="I158" s="41" t="s">
        <v>262</v>
      </c>
      <c r="J158" s="11" t="s">
        <v>1100</v>
      </c>
      <c r="K158" s="55"/>
      <c r="L158" s="12"/>
      <c r="M158" s="41" t="s">
        <v>262</v>
      </c>
      <c r="N158" s="12" t="s">
        <v>1100</v>
      </c>
      <c r="O158" s="55"/>
      <c r="P158" s="29"/>
      <c r="Q158" s="62">
        <v>3.2</v>
      </c>
      <c r="R158" s="12" t="s">
        <v>1100</v>
      </c>
    </row>
    <row r="159" spans="1:18" x14ac:dyDescent="0.25">
      <c r="A159" s="17"/>
      <c r="B159" s="61" t="s">
        <v>1101</v>
      </c>
      <c r="C159" s="12" t="s">
        <v>208</v>
      </c>
      <c r="D159" s="12"/>
      <c r="E159" s="41" t="s">
        <v>262</v>
      </c>
      <c r="F159" s="11" t="s">
        <v>1100</v>
      </c>
      <c r="G159" s="12"/>
      <c r="H159" s="12"/>
      <c r="I159" s="41" t="s">
        <v>262</v>
      </c>
      <c r="J159" s="11" t="s">
        <v>1100</v>
      </c>
      <c r="K159" s="55"/>
      <c r="L159" s="12"/>
      <c r="M159" s="41" t="s">
        <v>262</v>
      </c>
      <c r="N159" s="12" t="s">
        <v>1100</v>
      </c>
      <c r="O159" s="55"/>
      <c r="P159" s="12"/>
      <c r="Q159" s="41">
        <v>30</v>
      </c>
      <c r="R159" s="12" t="s">
        <v>1100</v>
      </c>
    </row>
    <row r="160" spans="1:18" x14ac:dyDescent="0.25">
      <c r="A160" s="17"/>
      <c r="B160" s="61" t="s">
        <v>1102</v>
      </c>
      <c r="C160" s="12" t="s">
        <v>208</v>
      </c>
      <c r="D160" s="12"/>
      <c r="E160" s="41" t="s">
        <v>262</v>
      </c>
      <c r="F160" s="11" t="s">
        <v>1100</v>
      </c>
      <c r="G160" s="12"/>
      <c r="H160" s="12"/>
      <c r="I160" s="41" t="s">
        <v>262</v>
      </c>
      <c r="J160" s="11" t="s">
        <v>1100</v>
      </c>
      <c r="K160" s="55"/>
      <c r="L160" s="12"/>
      <c r="M160" s="41" t="s">
        <v>262</v>
      </c>
      <c r="N160" s="12" t="s">
        <v>1100</v>
      </c>
      <c r="O160" s="55"/>
      <c r="P160" s="12"/>
      <c r="Q160" s="41">
        <v>0.7</v>
      </c>
      <c r="R160" s="12" t="s">
        <v>1100</v>
      </c>
    </row>
    <row r="161" spans="1:18" x14ac:dyDescent="0.25">
      <c r="A161" s="17"/>
      <c r="B161" s="61" t="s">
        <v>1103</v>
      </c>
      <c r="C161" s="12" t="s">
        <v>208</v>
      </c>
      <c r="D161" s="12"/>
      <c r="E161" s="41" t="s">
        <v>262</v>
      </c>
      <c r="F161" s="11" t="s">
        <v>208</v>
      </c>
      <c r="G161" s="12"/>
      <c r="H161" s="12"/>
      <c r="I161" s="41" t="s">
        <v>262</v>
      </c>
      <c r="J161" s="11" t="s">
        <v>208</v>
      </c>
      <c r="K161" s="55"/>
      <c r="L161" s="12"/>
      <c r="M161" s="41" t="s">
        <v>262</v>
      </c>
      <c r="N161" s="12" t="s">
        <v>208</v>
      </c>
      <c r="O161" s="55"/>
      <c r="P161" s="12"/>
      <c r="Q161" s="41">
        <v>6.25</v>
      </c>
      <c r="R161" s="12" t="s">
        <v>208</v>
      </c>
    </row>
    <row r="162" spans="1:18" x14ac:dyDescent="0.25">
      <c r="A162" s="17"/>
      <c r="B162" s="61" t="s">
        <v>1104</v>
      </c>
      <c r="C162" s="12" t="s">
        <v>208</v>
      </c>
      <c r="D162" s="12" t="s">
        <v>216</v>
      </c>
      <c r="E162" s="41" t="s">
        <v>262</v>
      </c>
      <c r="F162" s="11" t="s">
        <v>208</v>
      </c>
      <c r="G162" s="12"/>
      <c r="H162" s="12" t="s">
        <v>216</v>
      </c>
      <c r="I162" s="41" t="s">
        <v>262</v>
      </c>
      <c r="J162" s="11" t="s">
        <v>208</v>
      </c>
      <c r="K162" s="55"/>
      <c r="L162" s="41" t="s">
        <v>216</v>
      </c>
      <c r="M162" s="41" t="s">
        <v>262</v>
      </c>
      <c r="N162" s="12" t="s">
        <v>208</v>
      </c>
      <c r="O162" s="55"/>
      <c r="P162" s="41" t="s">
        <v>216</v>
      </c>
      <c r="Q162" s="41">
        <v>7.54</v>
      </c>
      <c r="R162" s="12" t="s">
        <v>208</v>
      </c>
    </row>
    <row r="163" spans="1:18" x14ac:dyDescent="0.25">
      <c r="A163" s="17"/>
      <c r="B163" s="20"/>
      <c r="C163" s="20"/>
      <c r="D163" s="20"/>
      <c r="E163" s="20"/>
      <c r="F163" s="20"/>
      <c r="G163" s="20"/>
      <c r="H163" s="20"/>
      <c r="I163" s="20"/>
      <c r="J163" s="20"/>
      <c r="K163" s="20"/>
      <c r="L163" s="20"/>
      <c r="M163" s="20"/>
      <c r="N163" s="20"/>
      <c r="O163" s="20"/>
      <c r="P163" s="20"/>
      <c r="Q163" s="20"/>
      <c r="R163" s="20"/>
    </row>
    <row r="164" spans="1:18" ht="15" customHeight="1" x14ac:dyDescent="0.25">
      <c r="A164" s="2" t="s">
        <v>1308</v>
      </c>
      <c r="B164" s="16" t="s">
        <v>5</v>
      </c>
      <c r="C164" s="16"/>
      <c r="D164" s="16"/>
      <c r="E164" s="16"/>
      <c r="F164" s="16"/>
      <c r="G164" s="16"/>
      <c r="H164" s="16"/>
      <c r="I164" s="16"/>
      <c r="J164" s="16"/>
      <c r="K164" s="16"/>
      <c r="L164" s="16"/>
      <c r="M164" s="16"/>
      <c r="N164" s="16"/>
      <c r="O164" s="16"/>
      <c r="P164" s="16"/>
      <c r="Q164" s="16"/>
      <c r="R164" s="16"/>
    </row>
    <row r="165" spans="1:18" ht="30" x14ac:dyDescent="0.25">
      <c r="A165" s="3" t="s">
        <v>1303</v>
      </c>
      <c r="B165" s="16" t="s">
        <v>5</v>
      </c>
      <c r="C165" s="16"/>
      <c r="D165" s="16"/>
      <c r="E165" s="16"/>
      <c r="F165" s="16"/>
      <c r="G165" s="16"/>
      <c r="H165" s="16"/>
      <c r="I165" s="16"/>
      <c r="J165" s="16"/>
      <c r="K165" s="16"/>
      <c r="L165" s="16"/>
      <c r="M165" s="16"/>
      <c r="N165" s="16"/>
      <c r="O165" s="16"/>
      <c r="P165" s="16"/>
      <c r="Q165" s="16"/>
      <c r="R165" s="16"/>
    </row>
    <row r="166" spans="1:18" ht="15" customHeight="1" x14ac:dyDescent="0.25">
      <c r="A166" s="17" t="s">
        <v>1304</v>
      </c>
      <c r="B166" s="16" t="s">
        <v>5</v>
      </c>
      <c r="C166" s="16"/>
      <c r="D166" s="16"/>
      <c r="E166" s="16"/>
      <c r="F166" s="16"/>
      <c r="G166" s="16"/>
      <c r="H166" s="16"/>
      <c r="I166" s="16"/>
      <c r="J166" s="16"/>
      <c r="K166" s="16"/>
      <c r="L166" s="16"/>
      <c r="M166" s="16"/>
      <c r="N166" s="16"/>
      <c r="O166" s="16"/>
      <c r="P166" s="16"/>
      <c r="Q166" s="16"/>
      <c r="R166" s="16"/>
    </row>
    <row r="167" spans="1:18" x14ac:dyDescent="0.25">
      <c r="A167" s="17"/>
      <c r="B167" s="20"/>
      <c r="C167" s="20"/>
      <c r="D167" s="20"/>
      <c r="E167" s="20"/>
      <c r="F167" s="20"/>
      <c r="G167" s="20"/>
      <c r="H167" s="20"/>
      <c r="I167" s="20"/>
      <c r="J167" s="20"/>
      <c r="K167" s="20"/>
      <c r="L167" s="20"/>
      <c r="M167" s="20"/>
      <c r="N167" s="20"/>
      <c r="O167" s="20"/>
      <c r="P167" s="20"/>
      <c r="Q167" s="20"/>
      <c r="R167" s="20"/>
    </row>
    <row r="168" spans="1:18" x14ac:dyDescent="0.25">
      <c r="A168" s="17"/>
      <c r="B168" s="20" t="s">
        <v>1113</v>
      </c>
      <c r="C168" s="20"/>
      <c r="D168" s="20"/>
      <c r="E168" s="20"/>
      <c r="F168" s="20"/>
      <c r="G168" s="20"/>
      <c r="H168" s="20"/>
      <c r="I168" s="20"/>
      <c r="J168" s="20"/>
      <c r="K168" s="20"/>
      <c r="L168" s="20"/>
      <c r="M168" s="20"/>
      <c r="N168" s="20"/>
      <c r="O168" s="20"/>
      <c r="P168" s="20"/>
      <c r="Q168" s="20"/>
      <c r="R168" s="20"/>
    </row>
    <row r="169" spans="1:18" x14ac:dyDescent="0.25">
      <c r="A169" s="17"/>
      <c r="B169" s="20"/>
      <c r="C169" s="20"/>
      <c r="D169" s="20"/>
      <c r="E169" s="20"/>
      <c r="F169" s="20"/>
      <c r="G169" s="20"/>
      <c r="H169" s="20"/>
      <c r="I169" s="20"/>
      <c r="J169" s="20"/>
      <c r="K169" s="20"/>
      <c r="L169" s="20"/>
      <c r="M169" s="20"/>
      <c r="N169" s="20"/>
      <c r="O169" s="20"/>
      <c r="P169" s="20"/>
      <c r="Q169" s="20"/>
      <c r="R169" s="20"/>
    </row>
    <row r="170" spans="1:18" ht="15.75" thickBot="1" x14ac:dyDescent="0.3">
      <c r="A170" s="17"/>
      <c r="B170" s="124"/>
      <c r="C170" s="124" t="s">
        <v>208</v>
      </c>
      <c r="D170" s="127" t="s">
        <v>1023</v>
      </c>
      <c r="E170" s="127"/>
      <c r="F170" s="127"/>
      <c r="G170" s="127"/>
      <c r="H170" s="127"/>
      <c r="I170" s="127"/>
      <c r="J170" s="127"/>
      <c r="K170" s="127"/>
      <c r="L170" s="127"/>
      <c r="M170" s="127"/>
      <c r="N170" s="127"/>
      <c r="O170" s="127"/>
      <c r="P170" s="127"/>
      <c r="Q170" s="127"/>
      <c r="R170" s="124"/>
    </row>
    <row r="171" spans="1:18" ht="15.75" thickBot="1" x14ac:dyDescent="0.3">
      <c r="A171" s="17"/>
      <c r="B171" s="124"/>
      <c r="C171" s="124" t="s">
        <v>208</v>
      </c>
      <c r="D171" s="134">
        <v>2014</v>
      </c>
      <c r="E171" s="134"/>
      <c r="F171" s="134"/>
      <c r="G171" s="134"/>
      <c r="H171" s="134"/>
      <c r="I171" s="134"/>
      <c r="J171" s="124"/>
      <c r="K171" s="124" t="s">
        <v>208</v>
      </c>
      <c r="L171" s="134">
        <v>2013</v>
      </c>
      <c r="M171" s="134"/>
      <c r="N171" s="134"/>
      <c r="O171" s="134"/>
      <c r="P171" s="134"/>
      <c r="Q171" s="134"/>
      <c r="R171" s="124"/>
    </row>
    <row r="172" spans="1:18" x14ac:dyDescent="0.25">
      <c r="A172" s="17"/>
      <c r="B172" s="132"/>
      <c r="C172" s="132" t="s">
        <v>208</v>
      </c>
      <c r="D172" s="208" t="s">
        <v>1024</v>
      </c>
      <c r="E172" s="208"/>
      <c r="F172" s="209"/>
      <c r="G172" s="209" t="s">
        <v>208</v>
      </c>
      <c r="H172" s="208" t="s">
        <v>1026</v>
      </c>
      <c r="I172" s="208"/>
      <c r="J172" s="132"/>
      <c r="K172" s="132" t="s">
        <v>208</v>
      </c>
      <c r="L172" s="208" t="s">
        <v>1024</v>
      </c>
      <c r="M172" s="208"/>
      <c r="N172" s="209"/>
      <c r="O172" s="209"/>
      <c r="P172" s="208" t="s">
        <v>1026</v>
      </c>
      <c r="Q172" s="208"/>
      <c r="R172" s="132"/>
    </row>
    <row r="173" spans="1:18" x14ac:dyDescent="0.25">
      <c r="A173" s="17"/>
      <c r="B173" s="132"/>
      <c r="C173" s="132"/>
      <c r="D173" s="126" t="s">
        <v>1025</v>
      </c>
      <c r="E173" s="126"/>
      <c r="F173" s="132"/>
      <c r="G173" s="132"/>
      <c r="H173" s="126" t="s">
        <v>567</v>
      </c>
      <c r="I173" s="126"/>
      <c r="J173" s="132"/>
      <c r="K173" s="132"/>
      <c r="L173" s="126" t="s">
        <v>1025</v>
      </c>
      <c r="M173" s="126"/>
      <c r="N173" s="132"/>
      <c r="O173" s="132"/>
      <c r="P173" s="126" t="s">
        <v>567</v>
      </c>
      <c r="Q173" s="126"/>
      <c r="R173" s="132"/>
    </row>
    <row r="174" spans="1:18" x14ac:dyDescent="0.25">
      <c r="A174" s="17"/>
      <c r="B174" s="132"/>
      <c r="C174" s="132"/>
      <c r="D174" s="16"/>
      <c r="E174" s="16"/>
      <c r="F174" s="132"/>
      <c r="G174" s="132"/>
      <c r="H174" s="126" t="s">
        <v>1027</v>
      </c>
      <c r="I174" s="126"/>
      <c r="J174" s="132"/>
      <c r="K174" s="132"/>
      <c r="L174" s="16"/>
      <c r="M174" s="16"/>
      <c r="N174" s="132"/>
      <c r="O174" s="132"/>
      <c r="P174" s="126" t="s">
        <v>1027</v>
      </c>
      <c r="Q174" s="126"/>
      <c r="R174" s="132"/>
    </row>
    <row r="175" spans="1:18" ht="15.75" thickBot="1" x14ac:dyDescent="0.3">
      <c r="A175" s="17"/>
      <c r="B175" s="132"/>
      <c r="C175" s="132"/>
      <c r="D175" s="138"/>
      <c r="E175" s="138"/>
      <c r="F175" s="132"/>
      <c r="G175" s="132"/>
      <c r="H175" s="127" t="s">
        <v>622</v>
      </c>
      <c r="I175" s="127"/>
      <c r="J175" s="132"/>
      <c r="K175" s="132"/>
      <c r="L175" s="138"/>
      <c r="M175" s="138"/>
      <c r="N175" s="132"/>
      <c r="O175" s="132"/>
      <c r="P175" s="127" t="s">
        <v>569</v>
      </c>
      <c r="Q175" s="127"/>
      <c r="R175" s="132"/>
    </row>
    <row r="176" spans="1:18" x14ac:dyDescent="0.25">
      <c r="A176" s="17"/>
      <c r="B176" s="61" t="s">
        <v>1028</v>
      </c>
      <c r="C176" s="12" t="s">
        <v>208</v>
      </c>
      <c r="D176" s="12"/>
      <c r="E176" s="31">
        <v>901207</v>
      </c>
      <c r="F176" s="11"/>
      <c r="G176" s="23"/>
      <c r="H176" s="12" t="s">
        <v>216</v>
      </c>
      <c r="I176" s="41">
        <v>23.29</v>
      </c>
      <c r="J176" s="11" t="s">
        <v>208</v>
      </c>
      <c r="K176" s="12" t="s">
        <v>208</v>
      </c>
      <c r="L176" s="12"/>
      <c r="M176" s="31">
        <v>845932</v>
      </c>
      <c r="N176" s="11" t="s">
        <v>208</v>
      </c>
      <c r="O176" s="12"/>
      <c r="P176" s="12" t="s">
        <v>216</v>
      </c>
      <c r="Q176" s="41">
        <v>24.51</v>
      </c>
      <c r="R176" s="11" t="s">
        <v>208</v>
      </c>
    </row>
    <row r="177" spans="1:18" x14ac:dyDescent="0.25">
      <c r="A177" s="17"/>
      <c r="B177" s="61" t="s">
        <v>1029</v>
      </c>
      <c r="C177" s="12" t="s">
        <v>208</v>
      </c>
      <c r="D177" s="12"/>
      <c r="E177" s="31">
        <v>9400</v>
      </c>
      <c r="F177" s="11"/>
      <c r="G177" s="23"/>
      <c r="H177" s="12"/>
      <c r="I177" s="41">
        <v>19.850000000000001</v>
      </c>
      <c r="J177" s="11" t="s">
        <v>208</v>
      </c>
      <c r="K177" s="12" t="s">
        <v>208</v>
      </c>
      <c r="L177" s="12"/>
      <c r="M177" s="31">
        <v>37191</v>
      </c>
      <c r="N177" s="11" t="s">
        <v>208</v>
      </c>
      <c r="O177" s="12"/>
      <c r="P177" s="12"/>
      <c r="Q177" s="41">
        <v>21.86</v>
      </c>
      <c r="R177" s="11" t="s">
        <v>208</v>
      </c>
    </row>
    <row r="178" spans="1:18" x14ac:dyDescent="0.25">
      <c r="A178" s="17"/>
      <c r="B178" s="61" t="s">
        <v>1030</v>
      </c>
      <c r="C178" s="12" t="s">
        <v>208</v>
      </c>
      <c r="D178" s="12"/>
      <c r="E178" s="41" t="s">
        <v>1114</v>
      </c>
      <c r="F178" s="11" t="s">
        <v>221</v>
      </c>
      <c r="G178" s="23"/>
      <c r="H178" s="12"/>
      <c r="I178" s="41">
        <v>24.54</v>
      </c>
      <c r="J178" s="11" t="s">
        <v>208</v>
      </c>
      <c r="K178" s="12" t="s">
        <v>208</v>
      </c>
      <c r="L178" s="12"/>
      <c r="M178" s="41" t="s">
        <v>1115</v>
      </c>
      <c r="N178" s="11" t="s">
        <v>221</v>
      </c>
      <c r="O178" s="12"/>
      <c r="P178" s="12"/>
      <c r="Q178" s="41">
        <v>24.72</v>
      </c>
      <c r="R178" s="11" t="s">
        <v>208</v>
      </c>
    </row>
    <row r="179" spans="1:18" x14ac:dyDescent="0.25">
      <c r="A179" s="17"/>
      <c r="B179" s="61" t="s">
        <v>1033</v>
      </c>
      <c r="C179" s="12" t="s">
        <v>208</v>
      </c>
      <c r="D179" s="33"/>
      <c r="E179" s="43" t="s">
        <v>262</v>
      </c>
      <c r="F179" s="11"/>
      <c r="G179" s="23"/>
      <c r="H179" s="33"/>
      <c r="I179" s="43" t="s">
        <v>262</v>
      </c>
      <c r="J179" s="11" t="s">
        <v>208</v>
      </c>
      <c r="K179" s="12" t="s">
        <v>208</v>
      </c>
      <c r="L179" s="33"/>
      <c r="M179" s="43" t="s">
        <v>262</v>
      </c>
      <c r="N179" s="11"/>
      <c r="O179" s="12"/>
      <c r="P179" s="33"/>
      <c r="Q179" s="43" t="s">
        <v>262</v>
      </c>
      <c r="R179" s="11" t="s">
        <v>208</v>
      </c>
    </row>
    <row r="180" spans="1:18" ht="15.75" thickBot="1" x14ac:dyDescent="0.3">
      <c r="A180" s="17"/>
      <c r="B180" s="61" t="s">
        <v>1058</v>
      </c>
      <c r="C180" s="12" t="s">
        <v>208</v>
      </c>
      <c r="D180" s="106"/>
      <c r="E180" s="107">
        <v>794810</v>
      </c>
      <c r="F180" s="11"/>
      <c r="G180" s="23"/>
      <c r="H180" s="106" t="s">
        <v>216</v>
      </c>
      <c r="I180" s="125">
        <v>23.07</v>
      </c>
      <c r="J180" s="11" t="s">
        <v>208</v>
      </c>
      <c r="K180" s="12" t="s">
        <v>208</v>
      </c>
      <c r="L180" s="106"/>
      <c r="M180" s="107">
        <v>850000</v>
      </c>
      <c r="N180" s="11" t="s">
        <v>208</v>
      </c>
      <c r="O180" s="12"/>
      <c r="P180" s="106" t="s">
        <v>216</v>
      </c>
      <c r="Q180" s="125">
        <v>24.38</v>
      </c>
      <c r="R180" s="11" t="s">
        <v>208</v>
      </c>
    </row>
    <row r="181" spans="1:18" ht="16.5" thickTop="1" thickBot="1" x14ac:dyDescent="0.3">
      <c r="A181" s="17"/>
      <c r="B181" s="61" t="s">
        <v>1116</v>
      </c>
      <c r="C181" s="12" t="s">
        <v>208</v>
      </c>
      <c r="D181" s="106"/>
      <c r="E181" s="107">
        <v>5412</v>
      </c>
      <c r="F181" s="11"/>
      <c r="G181" s="23"/>
      <c r="H181" s="106" t="s">
        <v>216</v>
      </c>
      <c r="I181" s="125">
        <v>25.25</v>
      </c>
      <c r="J181" s="11"/>
      <c r="K181" s="23"/>
      <c r="L181" s="106"/>
      <c r="M181" s="107">
        <v>7749</v>
      </c>
      <c r="N181" s="11"/>
      <c r="O181" s="23"/>
      <c r="P181" s="106" t="s">
        <v>216</v>
      </c>
      <c r="Q181" s="125">
        <v>25.51</v>
      </c>
      <c r="R181" s="11"/>
    </row>
    <row r="182" spans="1:18" ht="27.75" thickTop="1" thickBot="1" x14ac:dyDescent="0.3">
      <c r="A182" s="17"/>
      <c r="B182" s="61" t="s">
        <v>1037</v>
      </c>
      <c r="C182" s="203"/>
      <c r="D182" s="203"/>
      <c r="E182" s="203"/>
      <c r="F182" s="203"/>
      <c r="G182" s="23"/>
      <c r="H182" s="211" t="s">
        <v>216</v>
      </c>
      <c r="I182" s="213">
        <v>1647</v>
      </c>
      <c r="J182" s="11" t="s">
        <v>208</v>
      </c>
      <c r="K182" s="12" t="s">
        <v>208</v>
      </c>
      <c r="L182" s="12"/>
      <c r="M182" s="12"/>
      <c r="N182" s="12"/>
      <c r="O182" s="12"/>
      <c r="P182" s="211" t="s">
        <v>216</v>
      </c>
      <c r="Q182" s="213">
        <v>2045</v>
      </c>
      <c r="R182" s="11" t="s">
        <v>208</v>
      </c>
    </row>
    <row r="183" spans="1:18" ht="15.75" thickTop="1" x14ac:dyDescent="0.25">
      <c r="A183" s="17"/>
      <c r="B183" s="81"/>
      <c r="C183" s="81"/>
      <c r="D183" s="81"/>
      <c r="E183" s="81"/>
      <c r="F183" s="81"/>
      <c r="G183" s="81"/>
      <c r="H183" s="81"/>
      <c r="I183" s="81"/>
      <c r="J183" s="81"/>
      <c r="K183" s="81"/>
      <c r="L183" s="81"/>
      <c r="M183" s="81"/>
      <c r="N183" s="81"/>
      <c r="O183" s="81"/>
      <c r="P183" s="81"/>
      <c r="Q183" s="81"/>
      <c r="R183" s="81"/>
    </row>
    <row r="184" spans="1:18" ht="15.75" thickBot="1" x14ac:dyDescent="0.3">
      <c r="A184" s="17"/>
      <c r="B184" s="124"/>
      <c r="C184" s="124" t="s">
        <v>208</v>
      </c>
      <c r="D184" s="127" t="s">
        <v>1038</v>
      </c>
      <c r="E184" s="127"/>
      <c r="F184" s="127"/>
      <c r="G184" s="127"/>
      <c r="H184" s="127"/>
      <c r="I184" s="127"/>
      <c r="J184" s="127"/>
      <c r="K184" s="127"/>
      <c r="L184" s="127"/>
      <c r="M184" s="127"/>
      <c r="N184" s="127"/>
      <c r="O184" s="127"/>
      <c r="P184" s="127"/>
      <c r="Q184" s="127"/>
      <c r="R184" s="124"/>
    </row>
    <row r="185" spans="1:18" ht="15.75" thickBot="1" x14ac:dyDescent="0.3">
      <c r="A185" s="17"/>
      <c r="B185" s="124"/>
      <c r="C185" s="124" t="s">
        <v>208</v>
      </c>
      <c r="D185" s="134">
        <v>2014</v>
      </c>
      <c r="E185" s="134"/>
      <c r="F185" s="134"/>
      <c r="G185" s="134"/>
      <c r="H185" s="134"/>
      <c r="I185" s="134"/>
      <c r="J185" s="124"/>
      <c r="K185" s="124" t="s">
        <v>208</v>
      </c>
      <c r="L185" s="134">
        <v>2013</v>
      </c>
      <c r="M185" s="134"/>
      <c r="N185" s="134"/>
      <c r="O185" s="134"/>
      <c r="P185" s="134"/>
      <c r="Q185" s="134"/>
      <c r="R185" s="124"/>
    </row>
    <row r="186" spans="1:18" x14ac:dyDescent="0.25">
      <c r="A186" s="17"/>
      <c r="B186" s="132"/>
      <c r="C186" s="132" t="s">
        <v>208</v>
      </c>
      <c r="D186" s="208" t="s">
        <v>1024</v>
      </c>
      <c r="E186" s="208"/>
      <c r="F186" s="209"/>
      <c r="G186" s="209" t="s">
        <v>208</v>
      </c>
      <c r="H186" s="208" t="s">
        <v>1026</v>
      </c>
      <c r="I186" s="208"/>
      <c r="J186" s="132"/>
      <c r="K186" s="132" t="s">
        <v>208</v>
      </c>
      <c r="L186" s="208" t="s">
        <v>1024</v>
      </c>
      <c r="M186" s="208"/>
      <c r="N186" s="209"/>
      <c r="O186" s="209"/>
      <c r="P186" s="208" t="s">
        <v>1026</v>
      </c>
      <c r="Q186" s="208"/>
      <c r="R186" s="132"/>
    </row>
    <row r="187" spans="1:18" x14ac:dyDescent="0.25">
      <c r="A187" s="17"/>
      <c r="B187" s="132"/>
      <c r="C187" s="132"/>
      <c r="D187" s="126" t="s">
        <v>1025</v>
      </c>
      <c r="E187" s="126"/>
      <c r="F187" s="132"/>
      <c r="G187" s="132"/>
      <c r="H187" s="126" t="s">
        <v>567</v>
      </c>
      <c r="I187" s="126"/>
      <c r="J187" s="132"/>
      <c r="K187" s="132"/>
      <c r="L187" s="126" t="s">
        <v>1025</v>
      </c>
      <c r="M187" s="126"/>
      <c r="N187" s="132"/>
      <c r="O187" s="132"/>
      <c r="P187" s="126" t="s">
        <v>567</v>
      </c>
      <c r="Q187" s="126"/>
      <c r="R187" s="132"/>
    </row>
    <row r="188" spans="1:18" x14ac:dyDescent="0.25">
      <c r="A188" s="17"/>
      <c r="B188" s="132"/>
      <c r="C188" s="132"/>
      <c r="D188" s="16"/>
      <c r="E188" s="16"/>
      <c r="F188" s="132"/>
      <c r="G188" s="132"/>
      <c r="H188" s="126" t="s">
        <v>1027</v>
      </c>
      <c r="I188" s="126"/>
      <c r="J188" s="132"/>
      <c r="K188" s="132"/>
      <c r="L188" s="16"/>
      <c r="M188" s="16"/>
      <c r="N188" s="132"/>
      <c r="O188" s="132"/>
      <c r="P188" s="126" t="s">
        <v>1027</v>
      </c>
      <c r="Q188" s="126"/>
      <c r="R188" s="132"/>
    </row>
    <row r="189" spans="1:18" ht="15.75" thickBot="1" x14ac:dyDescent="0.3">
      <c r="A189" s="17"/>
      <c r="B189" s="132"/>
      <c r="C189" s="132"/>
      <c r="D189" s="138"/>
      <c r="E189" s="138"/>
      <c r="F189" s="132"/>
      <c r="G189" s="132"/>
      <c r="H189" s="127" t="s">
        <v>622</v>
      </c>
      <c r="I189" s="127"/>
      <c r="J189" s="132"/>
      <c r="K189" s="132"/>
      <c r="L189" s="138"/>
      <c r="M189" s="138"/>
      <c r="N189" s="132"/>
      <c r="O189" s="132"/>
      <c r="P189" s="127" t="s">
        <v>569</v>
      </c>
      <c r="Q189" s="127"/>
      <c r="R189" s="132"/>
    </row>
    <row r="190" spans="1:18" x14ac:dyDescent="0.25">
      <c r="A190" s="17"/>
      <c r="B190" s="61" t="s">
        <v>1039</v>
      </c>
      <c r="C190" s="12" t="s">
        <v>208</v>
      </c>
      <c r="D190" s="12"/>
      <c r="E190" s="31">
        <v>839808</v>
      </c>
      <c r="F190" s="11"/>
      <c r="G190" s="23"/>
      <c r="H190" s="12" t="s">
        <v>216</v>
      </c>
      <c r="I190" s="41">
        <v>24.31</v>
      </c>
      <c r="J190" s="11" t="s">
        <v>208</v>
      </c>
      <c r="K190" s="12" t="s">
        <v>208</v>
      </c>
      <c r="L190" s="12"/>
      <c r="M190" s="31">
        <v>948476</v>
      </c>
      <c r="N190" s="11" t="s">
        <v>208</v>
      </c>
      <c r="O190" s="12"/>
      <c r="P190" s="12" t="s">
        <v>216</v>
      </c>
      <c r="Q190" s="41">
        <v>24.76</v>
      </c>
      <c r="R190" s="11" t="s">
        <v>208</v>
      </c>
    </row>
    <row r="191" spans="1:18" x14ac:dyDescent="0.25">
      <c r="A191" s="17"/>
      <c r="B191" s="61" t="s">
        <v>1029</v>
      </c>
      <c r="C191" s="12" t="s">
        <v>208</v>
      </c>
      <c r="D191" s="12"/>
      <c r="E191" s="31">
        <v>236423</v>
      </c>
      <c r="F191" s="11"/>
      <c r="G191" s="23"/>
      <c r="H191" s="12"/>
      <c r="I191" s="41">
        <v>20.28</v>
      </c>
      <c r="J191" s="11" t="s">
        <v>208</v>
      </c>
      <c r="K191" s="12" t="s">
        <v>208</v>
      </c>
      <c r="L191" s="12"/>
      <c r="M191" s="31">
        <v>128981</v>
      </c>
      <c r="N191" s="11" t="s">
        <v>208</v>
      </c>
      <c r="O191" s="12"/>
      <c r="P191" s="12"/>
      <c r="Q191" s="41">
        <v>22.07</v>
      </c>
      <c r="R191" s="11" t="s">
        <v>208</v>
      </c>
    </row>
    <row r="192" spans="1:18" x14ac:dyDescent="0.25">
      <c r="A192" s="17"/>
      <c r="B192" s="61" t="s">
        <v>1030</v>
      </c>
      <c r="C192" s="12" t="s">
        <v>208</v>
      </c>
      <c r="D192" s="12"/>
      <c r="E192" s="41" t="s">
        <v>1117</v>
      </c>
      <c r="F192" s="11" t="s">
        <v>221</v>
      </c>
      <c r="G192" s="23"/>
      <c r="H192" s="12"/>
      <c r="I192" s="41">
        <v>24.51</v>
      </c>
      <c r="J192" s="11" t="s">
        <v>208</v>
      </c>
      <c r="K192" s="12" t="s">
        <v>208</v>
      </c>
      <c r="L192" s="12"/>
      <c r="M192" s="41" t="s">
        <v>1118</v>
      </c>
      <c r="N192" s="11" t="s">
        <v>226</v>
      </c>
      <c r="O192" s="12"/>
      <c r="P192" s="12"/>
      <c r="Q192" s="41">
        <v>24.7</v>
      </c>
      <c r="R192" s="11" t="s">
        <v>208</v>
      </c>
    </row>
    <row r="193" spans="1:18" x14ac:dyDescent="0.25">
      <c r="A193" s="17"/>
      <c r="B193" s="61" t="s">
        <v>1033</v>
      </c>
      <c r="C193" s="12" t="s">
        <v>208</v>
      </c>
      <c r="D193" s="33"/>
      <c r="E193" s="43" t="s">
        <v>1119</v>
      </c>
      <c r="F193" s="11" t="s">
        <v>221</v>
      </c>
      <c r="G193" s="23"/>
      <c r="H193" s="33"/>
      <c r="I193" s="43">
        <v>23</v>
      </c>
      <c r="J193" s="11" t="s">
        <v>208</v>
      </c>
      <c r="K193" s="12" t="s">
        <v>208</v>
      </c>
      <c r="L193" s="33"/>
      <c r="M193" s="43" t="s">
        <v>1120</v>
      </c>
      <c r="N193" s="11" t="s">
        <v>226</v>
      </c>
      <c r="O193" s="12"/>
      <c r="P193" s="33"/>
      <c r="Q193" s="43">
        <v>24.23</v>
      </c>
      <c r="R193" s="11" t="s">
        <v>208</v>
      </c>
    </row>
    <row r="194" spans="1:18" ht="15.75" thickBot="1" x14ac:dyDescent="0.3">
      <c r="A194" s="17"/>
      <c r="B194" s="61" t="s">
        <v>1058</v>
      </c>
      <c r="C194" s="12" t="s">
        <v>208</v>
      </c>
      <c r="D194" s="106"/>
      <c r="E194" s="107">
        <v>794810</v>
      </c>
      <c r="F194" s="11"/>
      <c r="G194" s="23"/>
      <c r="H194" s="106" t="s">
        <v>216</v>
      </c>
      <c r="I194" s="125">
        <v>23.07</v>
      </c>
      <c r="J194" s="11" t="s">
        <v>208</v>
      </c>
      <c r="K194" s="12" t="s">
        <v>208</v>
      </c>
      <c r="L194" s="106"/>
      <c r="M194" s="107">
        <v>850000</v>
      </c>
      <c r="N194" s="11" t="s">
        <v>208</v>
      </c>
      <c r="O194" s="12"/>
      <c r="P194" s="106" t="s">
        <v>216</v>
      </c>
      <c r="Q194" s="125">
        <v>24.38</v>
      </c>
      <c r="R194" s="11" t="s">
        <v>208</v>
      </c>
    </row>
    <row r="195" spans="1:18" ht="16.5" thickTop="1" thickBot="1" x14ac:dyDescent="0.3">
      <c r="A195" s="17"/>
      <c r="B195" s="61" t="s">
        <v>1116</v>
      </c>
      <c r="C195" s="12" t="s">
        <v>208</v>
      </c>
      <c r="D195" s="106"/>
      <c r="E195" s="107">
        <v>5412</v>
      </c>
      <c r="F195" s="11"/>
      <c r="G195" s="23"/>
      <c r="H195" s="106" t="s">
        <v>216</v>
      </c>
      <c r="I195" s="125">
        <v>25.25</v>
      </c>
      <c r="J195" s="11"/>
      <c r="K195" s="23"/>
      <c r="L195" s="106"/>
      <c r="M195" s="107">
        <v>7749</v>
      </c>
      <c r="N195" s="11"/>
      <c r="O195" s="23"/>
      <c r="P195" s="106" t="s">
        <v>216</v>
      </c>
      <c r="Q195" s="125">
        <v>25.51</v>
      </c>
      <c r="R195" s="11"/>
    </row>
    <row r="196" spans="1:18" ht="27.75" thickTop="1" thickBot="1" x14ac:dyDescent="0.3">
      <c r="A196" s="17"/>
      <c r="B196" s="61" t="s">
        <v>1037</v>
      </c>
      <c r="C196" s="203"/>
      <c r="D196" s="203"/>
      <c r="E196" s="203"/>
      <c r="F196" s="203"/>
      <c r="G196" s="23"/>
      <c r="H196" s="211" t="s">
        <v>216</v>
      </c>
      <c r="I196" s="213">
        <v>4968</v>
      </c>
      <c r="J196" s="11" t="s">
        <v>208</v>
      </c>
      <c r="K196" s="12" t="s">
        <v>208</v>
      </c>
      <c r="L196" s="12"/>
      <c r="M196" s="12"/>
      <c r="N196" s="12"/>
      <c r="O196" s="12"/>
      <c r="P196" s="211" t="s">
        <v>216</v>
      </c>
      <c r="Q196" s="213">
        <v>7329</v>
      </c>
      <c r="R196" s="11" t="s">
        <v>208</v>
      </c>
    </row>
    <row r="197" spans="1:18" ht="15.75" thickTop="1" x14ac:dyDescent="0.25">
      <c r="A197" s="17"/>
      <c r="B197" s="82"/>
      <c r="C197" s="82"/>
      <c r="D197" s="82"/>
      <c r="E197" s="82"/>
      <c r="F197" s="82"/>
      <c r="G197" s="82"/>
      <c r="H197" s="82"/>
      <c r="I197" s="82"/>
      <c r="J197" s="82"/>
      <c r="K197" s="82"/>
      <c r="L197" s="82"/>
      <c r="M197" s="82"/>
      <c r="N197" s="82"/>
      <c r="O197" s="82"/>
      <c r="P197" s="82"/>
      <c r="Q197" s="82"/>
      <c r="R197" s="82"/>
    </row>
    <row r="198" spans="1:18" ht="67.5" x14ac:dyDescent="0.25">
      <c r="A198" s="17"/>
      <c r="B198" s="210">
        <v>-1</v>
      </c>
      <c r="C198" s="70" t="s">
        <v>1121</v>
      </c>
    </row>
    <row r="199" spans="1:18" ht="33.75" x14ac:dyDescent="0.25">
      <c r="A199" s="17"/>
      <c r="B199" s="210">
        <v>-2</v>
      </c>
      <c r="C199" s="70" t="s">
        <v>1122</v>
      </c>
    </row>
    <row r="200" spans="1:18" ht="191.25" x14ac:dyDescent="0.25">
      <c r="A200" s="17"/>
      <c r="B200" s="210">
        <v>-3</v>
      </c>
      <c r="C200" s="70" t="s">
        <v>1123</v>
      </c>
    </row>
    <row r="201" spans="1:18" ht="33.75" x14ac:dyDescent="0.25">
      <c r="A201" s="17"/>
      <c r="B201" s="210">
        <v>-4</v>
      </c>
      <c r="C201" s="70" t="s">
        <v>1124</v>
      </c>
    </row>
    <row r="202" spans="1:18" ht="15" customHeight="1" x14ac:dyDescent="0.25">
      <c r="A202" s="17" t="s">
        <v>1305</v>
      </c>
      <c r="B202" s="16" t="s">
        <v>5</v>
      </c>
      <c r="C202" s="16"/>
      <c r="D202" s="16"/>
      <c r="E202" s="16"/>
      <c r="F202" s="16"/>
      <c r="G202" s="16"/>
      <c r="H202" s="16"/>
      <c r="I202" s="16"/>
      <c r="J202" s="16"/>
      <c r="K202" s="16"/>
      <c r="L202" s="16"/>
      <c r="M202" s="16"/>
      <c r="N202" s="16"/>
      <c r="O202" s="16"/>
      <c r="P202" s="16"/>
      <c r="Q202" s="16"/>
      <c r="R202" s="16"/>
    </row>
    <row r="203" spans="1:18" x14ac:dyDescent="0.25">
      <c r="A203" s="17"/>
      <c r="B203" s="20"/>
      <c r="C203" s="20"/>
      <c r="D203" s="20"/>
      <c r="E203" s="20"/>
      <c r="F203" s="20"/>
      <c r="G203" s="20"/>
      <c r="H203" s="20"/>
      <c r="I203" s="20"/>
      <c r="J203" s="20"/>
      <c r="K203" s="20"/>
      <c r="L203" s="20"/>
      <c r="M203" s="20"/>
      <c r="N203" s="20"/>
      <c r="O203" s="20"/>
      <c r="P203" s="20"/>
      <c r="Q203" s="20"/>
      <c r="R203" s="20"/>
    </row>
    <row r="204" spans="1:18" x14ac:dyDescent="0.25">
      <c r="A204" s="17"/>
      <c r="B204" s="20" t="s">
        <v>1127</v>
      </c>
      <c r="C204" s="20"/>
      <c r="D204" s="20"/>
      <c r="E204" s="20"/>
      <c r="F204" s="20"/>
      <c r="G204" s="20"/>
      <c r="H204" s="20"/>
      <c r="I204" s="20"/>
      <c r="J204" s="20"/>
      <c r="K204" s="20"/>
      <c r="L204" s="20"/>
      <c r="M204" s="20"/>
      <c r="N204" s="20"/>
      <c r="O204" s="20"/>
      <c r="P204" s="20"/>
      <c r="Q204" s="20"/>
      <c r="R204" s="20"/>
    </row>
    <row r="205" spans="1:18" x14ac:dyDescent="0.25">
      <c r="A205" s="17"/>
      <c r="B205" s="20"/>
      <c r="C205" s="20"/>
      <c r="D205" s="20"/>
      <c r="E205" s="20"/>
      <c r="F205" s="20"/>
      <c r="G205" s="20"/>
      <c r="H205" s="20"/>
      <c r="I205" s="20"/>
      <c r="J205" s="20"/>
      <c r="K205" s="20"/>
      <c r="L205" s="20"/>
      <c r="M205" s="20"/>
      <c r="N205" s="20"/>
      <c r="O205" s="20"/>
      <c r="P205" s="20"/>
      <c r="Q205" s="20"/>
      <c r="R205" s="20"/>
    </row>
    <row r="206" spans="1:18" ht="15.75" thickBot="1" x14ac:dyDescent="0.3">
      <c r="A206" s="17"/>
      <c r="B206" s="124"/>
      <c r="C206" s="124" t="s">
        <v>208</v>
      </c>
      <c r="D206" s="127" t="s">
        <v>1023</v>
      </c>
      <c r="E206" s="127"/>
      <c r="F206" s="127"/>
      <c r="G206" s="127"/>
      <c r="H206" s="127"/>
      <c r="I206" s="127"/>
      <c r="J206" s="127"/>
      <c r="K206" s="127"/>
      <c r="L206" s="127"/>
      <c r="M206" s="127"/>
      <c r="N206" s="127"/>
      <c r="O206" s="127"/>
      <c r="P206" s="127"/>
      <c r="Q206" s="127"/>
      <c r="R206" s="124"/>
    </row>
    <row r="207" spans="1:18" ht="15.75" thickBot="1" x14ac:dyDescent="0.3">
      <c r="A207" s="17"/>
      <c r="B207" s="124"/>
      <c r="C207" s="124" t="s">
        <v>208</v>
      </c>
      <c r="D207" s="134">
        <v>2014</v>
      </c>
      <c r="E207" s="134"/>
      <c r="F207" s="134"/>
      <c r="G207" s="134"/>
      <c r="H207" s="134"/>
      <c r="I207" s="134"/>
      <c r="J207" s="124"/>
      <c r="K207" s="124" t="s">
        <v>208</v>
      </c>
      <c r="L207" s="134">
        <v>2013</v>
      </c>
      <c r="M207" s="134"/>
      <c r="N207" s="134"/>
      <c r="O207" s="134"/>
      <c r="P207" s="134"/>
      <c r="Q207" s="134"/>
      <c r="R207" s="124"/>
    </row>
    <row r="208" spans="1:18" x14ac:dyDescent="0.25">
      <c r="A208" s="17"/>
      <c r="B208" s="132"/>
      <c r="C208" s="132" t="s">
        <v>208</v>
      </c>
      <c r="D208" s="208" t="s">
        <v>1024</v>
      </c>
      <c r="E208" s="208"/>
      <c r="F208" s="209"/>
      <c r="G208" s="209" t="s">
        <v>208</v>
      </c>
      <c r="H208" s="208" t="s">
        <v>1026</v>
      </c>
      <c r="I208" s="208"/>
      <c r="J208" s="132"/>
      <c r="K208" s="132" t="s">
        <v>208</v>
      </c>
      <c r="L208" s="208" t="s">
        <v>1024</v>
      </c>
      <c r="M208" s="208"/>
      <c r="N208" s="209"/>
      <c r="O208" s="209"/>
      <c r="P208" s="208" t="s">
        <v>1026</v>
      </c>
      <c r="Q208" s="208"/>
      <c r="R208" s="132"/>
    </row>
    <row r="209" spans="1:18" x14ac:dyDescent="0.25">
      <c r="A209" s="17"/>
      <c r="B209" s="132"/>
      <c r="C209" s="132"/>
      <c r="D209" s="126" t="s">
        <v>1025</v>
      </c>
      <c r="E209" s="126"/>
      <c r="F209" s="132"/>
      <c r="G209" s="132"/>
      <c r="H209" s="126" t="s">
        <v>567</v>
      </c>
      <c r="I209" s="126"/>
      <c r="J209" s="132"/>
      <c r="K209" s="132"/>
      <c r="L209" s="126" t="s">
        <v>1025</v>
      </c>
      <c r="M209" s="126"/>
      <c r="N209" s="132"/>
      <c r="O209" s="132"/>
      <c r="P209" s="126" t="s">
        <v>567</v>
      </c>
      <c r="Q209" s="126"/>
      <c r="R209" s="132"/>
    </row>
    <row r="210" spans="1:18" x14ac:dyDescent="0.25">
      <c r="A210" s="17"/>
      <c r="B210" s="132"/>
      <c r="C210" s="132"/>
      <c r="D210" s="16"/>
      <c r="E210" s="16"/>
      <c r="F210" s="132"/>
      <c r="G210" s="132"/>
      <c r="H210" s="126" t="s">
        <v>1052</v>
      </c>
      <c r="I210" s="126"/>
      <c r="J210" s="132"/>
      <c r="K210" s="132"/>
      <c r="L210" s="16"/>
      <c r="M210" s="16"/>
      <c r="N210" s="132"/>
      <c r="O210" s="132"/>
      <c r="P210" s="126" t="s">
        <v>1052</v>
      </c>
      <c r="Q210" s="126"/>
      <c r="R210" s="132"/>
    </row>
    <row r="211" spans="1:18" ht="15.75" thickBot="1" x14ac:dyDescent="0.3">
      <c r="A211" s="17"/>
      <c r="B211" s="132"/>
      <c r="C211" s="132"/>
      <c r="D211" s="138"/>
      <c r="E211" s="138"/>
      <c r="F211" s="132"/>
      <c r="G211" s="132"/>
      <c r="H211" s="127" t="s">
        <v>633</v>
      </c>
      <c r="I211" s="127"/>
      <c r="J211" s="132"/>
      <c r="K211" s="132"/>
      <c r="L211" s="138"/>
      <c r="M211" s="138"/>
      <c r="N211" s="132"/>
      <c r="O211" s="132"/>
      <c r="P211" s="127" t="s">
        <v>633</v>
      </c>
      <c r="Q211" s="127"/>
      <c r="R211" s="132"/>
    </row>
    <row r="212" spans="1:18" x14ac:dyDescent="0.25">
      <c r="A212" s="17"/>
      <c r="B212" s="61" t="s">
        <v>1028</v>
      </c>
      <c r="C212" s="12" t="s">
        <v>208</v>
      </c>
      <c r="D212" s="12"/>
      <c r="E212" s="31">
        <v>1467050</v>
      </c>
      <c r="F212" s="11"/>
      <c r="G212" s="23"/>
      <c r="H212" s="12" t="s">
        <v>216</v>
      </c>
      <c r="I212" s="41">
        <v>24.66</v>
      </c>
      <c r="J212" s="11" t="s">
        <v>208</v>
      </c>
      <c r="K212" s="12" t="s">
        <v>208</v>
      </c>
      <c r="L212" s="12"/>
      <c r="M212" s="31">
        <v>1494750</v>
      </c>
      <c r="N212" s="11"/>
      <c r="O212" s="12"/>
      <c r="P212" s="12" t="s">
        <v>216</v>
      </c>
      <c r="Q212" s="41">
        <v>24.67</v>
      </c>
      <c r="R212" s="11" t="s">
        <v>208</v>
      </c>
    </row>
    <row r="213" spans="1:18" x14ac:dyDescent="0.25">
      <c r="A213" s="17"/>
      <c r="B213" s="61" t="s">
        <v>1029</v>
      </c>
      <c r="C213" s="12" t="s">
        <v>208</v>
      </c>
      <c r="D213" s="12"/>
      <c r="E213" s="41" t="s">
        <v>262</v>
      </c>
      <c r="F213" s="23"/>
      <c r="G213" s="23"/>
      <c r="H213" s="23"/>
      <c r="I213" s="41" t="s">
        <v>262</v>
      </c>
      <c r="J213" s="12"/>
      <c r="K213" s="12" t="s">
        <v>208</v>
      </c>
      <c r="L213" s="12"/>
      <c r="M213" s="41" t="s">
        <v>262</v>
      </c>
      <c r="N213" s="11"/>
      <c r="O213" s="12"/>
      <c r="P213" s="12"/>
      <c r="Q213" s="41" t="s">
        <v>262</v>
      </c>
      <c r="R213" s="11" t="s">
        <v>208</v>
      </c>
    </row>
    <row r="214" spans="1:18" x14ac:dyDescent="0.25">
      <c r="A214" s="17"/>
      <c r="B214" s="61" t="s">
        <v>1128</v>
      </c>
      <c r="C214" s="12" t="s">
        <v>208</v>
      </c>
      <c r="D214" s="12"/>
      <c r="E214" s="41" t="s">
        <v>262</v>
      </c>
      <c r="F214" s="23"/>
      <c r="G214" s="23"/>
      <c r="H214" s="23"/>
      <c r="I214" s="41" t="s">
        <v>262</v>
      </c>
      <c r="J214" s="12"/>
      <c r="K214" s="12" t="s">
        <v>208</v>
      </c>
      <c r="L214" s="11"/>
      <c r="M214" s="97" t="s">
        <v>262</v>
      </c>
      <c r="N214" s="11"/>
      <c r="O214" s="12"/>
      <c r="P214" s="11"/>
      <c r="Q214" s="97" t="s">
        <v>262</v>
      </c>
      <c r="R214" s="11" t="s">
        <v>208</v>
      </c>
    </row>
    <row r="215" spans="1:18" x14ac:dyDescent="0.25">
      <c r="A215" s="17"/>
      <c r="B215" s="61" t="s">
        <v>1033</v>
      </c>
      <c r="C215" s="12" t="s">
        <v>208</v>
      </c>
      <c r="D215" s="33" t="s">
        <v>208</v>
      </c>
      <c r="E215" s="43" t="s">
        <v>1129</v>
      </c>
      <c r="F215" s="12" t="s">
        <v>221</v>
      </c>
      <c r="G215" s="23"/>
      <c r="H215" s="33"/>
      <c r="I215" s="43">
        <v>24.67</v>
      </c>
      <c r="J215" s="12"/>
      <c r="K215" s="12" t="s">
        <v>208</v>
      </c>
      <c r="L215" s="33"/>
      <c r="M215" s="43" t="s">
        <v>1130</v>
      </c>
      <c r="N215" s="11" t="s">
        <v>221</v>
      </c>
      <c r="O215" s="12"/>
      <c r="P215" s="33"/>
      <c r="Q215" s="43">
        <v>24.67</v>
      </c>
      <c r="R215" s="11" t="s">
        <v>208</v>
      </c>
    </row>
    <row r="216" spans="1:18" ht="15.75" thickBot="1" x14ac:dyDescent="0.3">
      <c r="A216" s="17"/>
      <c r="B216" s="61" t="s">
        <v>1058</v>
      </c>
      <c r="C216" s="12" t="s">
        <v>208</v>
      </c>
      <c r="D216" s="214"/>
      <c r="E216" s="37">
        <v>1463300</v>
      </c>
      <c r="F216" s="12"/>
      <c r="G216" s="23"/>
      <c r="H216" s="183" t="s">
        <v>216</v>
      </c>
      <c r="I216" s="184">
        <v>24.66</v>
      </c>
      <c r="J216" s="11" t="s">
        <v>208</v>
      </c>
      <c r="K216" s="12" t="s">
        <v>208</v>
      </c>
      <c r="L216" s="106"/>
      <c r="M216" s="107">
        <v>1488500</v>
      </c>
      <c r="N216" s="11"/>
      <c r="O216" s="12"/>
      <c r="P216" s="106" t="s">
        <v>216</v>
      </c>
      <c r="Q216" s="125">
        <v>24.67</v>
      </c>
      <c r="R216" s="11" t="s">
        <v>208</v>
      </c>
    </row>
    <row r="217" spans="1:18" ht="16.5" thickTop="1" thickBot="1" x14ac:dyDescent="0.3">
      <c r="A217" s="17"/>
      <c r="B217" s="61" t="s">
        <v>1059</v>
      </c>
      <c r="C217" s="12" t="s">
        <v>208</v>
      </c>
      <c r="D217" s="211" t="s">
        <v>208</v>
      </c>
      <c r="E217" s="213">
        <v>732025</v>
      </c>
      <c r="F217" s="12"/>
      <c r="G217" s="23"/>
      <c r="H217" s="215" t="s">
        <v>216</v>
      </c>
      <c r="I217" s="216">
        <v>24.67</v>
      </c>
      <c r="J217" s="11" t="s">
        <v>208</v>
      </c>
      <c r="K217" s="12" t="s">
        <v>208</v>
      </c>
      <c r="L217" s="215"/>
      <c r="M217" s="217">
        <v>371375</v>
      </c>
      <c r="N217" s="11"/>
      <c r="O217" s="12"/>
      <c r="P217" s="215" t="s">
        <v>216</v>
      </c>
      <c r="Q217" s="216">
        <v>24.67</v>
      </c>
      <c r="R217" s="11" t="s">
        <v>208</v>
      </c>
    </row>
    <row r="218" spans="1:18" ht="27.75" thickTop="1" thickBot="1" x14ac:dyDescent="0.3">
      <c r="A218" s="17"/>
      <c r="B218" s="61" t="s">
        <v>1037</v>
      </c>
      <c r="C218" s="203"/>
      <c r="D218" s="218"/>
      <c r="E218" s="218"/>
      <c r="F218" s="203"/>
      <c r="G218" s="23"/>
      <c r="H218" s="219" t="s">
        <v>216</v>
      </c>
      <c r="I218" s="220">
        <v>342</v>
      </c>
      <c r="J218" s="11" t="s">
        <v>208</v>
      </c>
      <c r="K218" s="12" t="s">
        <v>208</v>
      </c>
      <c r="L218" s="12"/>
      <c r="M218" s="12"/>
      <c r="N218" s="12"/>
      <c r="O218" s="12"/>
      <c r="P218" s="211" t="s">
        <v>216</v>
      </c>
      <c r="Q218" s="212">
        <v>915</v>
      </c>
      <c r="R218" s="11" t="s">
        <v>208</v>
      </c>
    </row>
    <row r="219" spans="1:18" ht="15.75" thickTop="1" x14ac:dyDescent="0.25">
      <c r="A219" s="17"/>
      <c r="B219" s="81"/>
      <c r="C219" s="81"/>
      <c r="D219" s="81"/>
      <c r="E219" s="81"/>
      <c r="F219" s="81"/>
      <c r="G219" s="81"/>
      <c r="H219" s="81"/>
      <c r="I219" s="81"/>
      <c r="J219" s="81"/>
      <c r="K219" s="81"/>
      <c r="L219" s="81"/>
      <c r="M219" s="81"/>
      <c r="N219" s="81"/>
      <c r="O219" s="81"/>
      <c r="P219" s="81"/>
      <c r="Q219" s="81"/>
      <c r="R219" s="81"/>
    </row>
    <row r="220" spans="1:18" ht="15.75" thickBot="1" x14ac:dyDescent="0.3">
      <c r="A220" s="17"/>
      <c r="B220" s="124"/>
      <c r="C220" s="124" t="s">
        <v>208</v>
      </c>
      <c r="D220" s="127" t="s">
        <v>1038</v>
      </c>
      <c r="E220" s="127"/>
      <c r="F220" s="127"/>
      <c r="G220" s="127"/>
      <c r="H220" s="127"/>
      <c r="I220" s="127"/>
      <c r="J220" s="127"/>
      <c r="K220" s="127"/>
      <c r="L220" s="127"/>
      <c r="M220" s="127"/>
      <c r="N220" s="127"/>
      <c r="O220" s="127"/>
      <c r="P220" s="127"/>
      <c r="Q220" s="127"/>
      <c r="R220" s="124"/>
    </row>
    <row r="221" spans="1:18" ht="15.75" thickBot="1" x14ac:dyDescent="0.3">
      <c r="A221" s="17"/>
      <c r="B221" s="124"/>
      <c r="C221" s="124" t="s">
        <v>208</v>
      </c>
      <c r="D221" s="134">
        <v>2014</v>
      </c>
      <c r="E221" s="134"/>
      <c r="F221" s="134"/>
      <c r="G221" s="134"/>
      <c r="H221" s="134"/>
      <c r="I221" s="134"/>
      <c r="J221" s="124"/>
      <c r="K221" s="124" t="s">
        <v>208</v>
      </c>
      <c r="L221" s="134">
        <v>2013</v>
      </c>
      <c r="M221" s="134"/>
      <c r="N221" s="134"/>
      <c r="O221" s="134"/>
      <c r="P221" s="134"/>
      <c r="Q221" s="134"/>
      <c r="R221" s="124"/>
    </row>
    <row r="222" spans="1:18" x14ac:dyDescent="0.25">
      <c r="A222" s="17"/>
      <c r="B222" s="132"/>
      <c r="C222" s="132" t="s">
        <v>208</v>
      </c>
      <c r="D222" s="208" t="s">
        <v>1024</v>
      </c>
      <c r="E222" s="208"/>
      <c r="F222" s="209"/>
      <c r="G222" s="209" t="s">
        <v>208</v>
      </c>
      <c r="H222" s="208" t="s">
        <v>1026</v>
      </c>
      <c r="I222" s="208"/>
      <c r="J222" s="132"/>
      <c r="K222" s="132" t="s">
        <v>208</v>
      </c>
      <c r="L222" s="208" t="s">
        <v>1024</v>
      </c>
      <c r="M222" s="208"/>
      <c r="N222" s="209"/>
      <c r="O222" s="209"/>
      <c r="P222" s="208" t="s">
        <v>1026</v>
      </c>
      <c r="Q222" s="208"/>
      <c r="R222" s="132"/>
    </row>
    <row r="223" spans="1:18" x14ac:dyDescent="0.25">
      <c r="A223" s="17"/>
      <c r="B223" s="132"/>
      <c r="C223" s="132"/>
      <c r="D223" s="126" t="s">
        <v>1025</v>
      </c>
      <c r="E223" s="126"/>
      <c r="F223" s="132"/>
      <c r="G223" s="132"/>
      <c r="H223" s="126" t="s">
        <v>567</v>
      </c>
      <c r="I223" s="126"/>
      <c r="J223" s="132"/>
      <c r="K223" s="132"/>
      <c r="L223" s="126" t="s">
        <v>1025</v>
      </c>
      <c r="M223" s="126"/>
      <c r="N223" s="132"/>
      <c r="O223" s="132"/>
      <c r="P223" s="126" t="s">
        <v>567</v>
      </c>
      <c r="Q223" s="126"/>
      <c r="R223" s="132"/>
    </row>
    <row r="224" spans="1:18" x14ac:dyDescent="0.25">
      <c r="A224" s="17"/>
      <c r="B224" s="132"/>
      <c r="C224" s="132"/>
      <c r="D224" s="16"/>
      <c r="E224" s="16"/>
      <c r="F224" s="132"/>
      <c r="G224" s="132"/>
      <c r="H224" s="126" t="s">
        <v>1052</v>
      </c>
      <c r="I224" s="126"/>
      <c r="J224" s="132"/>
      <c r="K224" s="132"/>
      <c r="L224" s="16"/>
      <c r="M224" s="16"/>
      <c r="N224" s="132"/>
      <c r="O224" s="132"/>
      <c r="P224" s="126" t="s">
        <v>1052</v>
      </c>
      <c r="Q224" s="126"/>
      <c r="R224" s="132"/>
    </row>
    <row r="225" spans="1:18" ht="15.75" thickBot="1" x14ac:dyDescent="0.3">
      <c r="A225" s="17"/>
      <c r="B225" s="132"/>
      <c r="C225" s="132"/>
      <c r="D225" s="138"/>
      <c r="E225" s="138"/>
      <c r="F225" s="132"/>
      <c r="G225" s="132"/>
      <c r="H225" s="127" t="s">
        <v>633</v>
      </c>
      <c r="I225" s="127"/>
      <c r="J225" s="132"/>
      <c r="K225" s="132"/>
      <c r="L225" s="138"/>
      <c r="M225" s="138"/>
      <c r="N225" s="132"/>
      <c r="O225" s="132"/>
      <c r="P225" s="127" t="s">
        <v>633</v>
      </c>
      <c r="Q225" s="127"/>
      <c r="R225" s="132"/>
    </row>
    <row r="226" spans="1:18" x14ac:dyDescent="0.25">
      <c r="A226" s="17"/>
      <c r="B226" s="61" t="s">
        <v>1039</v>
      </c>
      <c r="C226" s="12" t="s">
        <v>208</v>
      </c>
      <c r="D226" s="12"/>
      <c r="E226" s="31">
        <v>1482675</v>
      </c>
      <c r="F226" s="11"/>
      <c r="G226" s="23"/>
      <c r="H226" s="12" t="s">
        <v>216</v>
      </c>
      <c r="I226" s="41">
        <v>24.66</v>
      </c>
      <c r="J226" s="11" t="s">
        <v>208</v>
      </c>
      <c r="K226" s="12" t="s">
        <v>208</v>
      </c>
      <c r="L226" s="12"/>
      <c r="M226" s="31">
        <v>1515500</v>
      </c>
      <c r="N226" s="11"/>
      <c r="O226" s="12"/>
      <c r="P226" s="12" t="s">
        <v>216</v>
      </c>
      <c r="Q226" s="41">
        <v>24.68</v>
      </c>
      <c r="R226" s="11" t="s">
        <v>208</v>
      </c>
    </row>
    <row r="227" spans="1:18" x14ac:dyDescent="0.25">
      <c r="A227" s="17"/>
      <c r="B227" s="61" t="s">
        <v>1029</v>
      </c>
      <c r="C227" s="12" t="s">
        <v>208</v>
      </c>
      <c r="D227" s="12"/>
      <c r="E227" s="41" t="s">
        <v>262</v>
      </c>
      <c r="F227" s="23"/>
      <c r="G227" s="23"/>
      <c r="H227" s="23"/>
      <c r="I227" s="41" t="s">
        <v>262</v>
      </c>
      <c r="J227" s="12"/>
      <c r="K227" s="12" t="s">
        <v>208</v>
      </c>
      <c r="L227" s="12"/>
      <c r="M227" s="31">
        <v>2500</v>
      </c>
      <c r="N227" s="11"/>
      <c r="O227" s="12"/>
      <c r="P227" s="12"/>
      <c r="Q227" s="41">
        <v>22.88</v>
      </c>
      <c r="R227" s="11" t="s">
        <v>208</v>
      </c>
    </row>
    <row r="228" spans="1:18" x14ac:dyDescent="0.25">
      <c r="A228" s="17"/>
      <c r="B228" s="61" t="s">
        <v>1128</v>
      </c>
      <c r="C228" s="12" t="s">
        <v>208</v>
      </c>
      <c r="D228" s="12"/>
      <c r="E228" s="41" t="s">
        <v>262</v>
      </c>
      <c r="F228" s="23"/>
      <c r="G228" s="23"/>
      <c r="H228" s="23"/>
      <c r="I228" s="41" t="s">
        <v>262</v>
      </c>
      <c r="J228" s="12"/>
      <c r="K228" s="12" t="s">
        <v>208</v>
      </c>
      <c r="L228" s="11"/>
      <c r="M228" s="97" t="s">
        <v>262</v>
      </c>
      <c r="N228" s="11"/>
      <c r="O228" s="12"/>
      <c r="P228" s="11"/>
      <c r="Q228" s="97" t="s">
        <v>262</v>
      </c>
      <c r="R228" s="11" t="s">
        <v>208</v>
      </c>
    </row>
    <row r="229" spans="1:18" x14ac:dyDescent="0.25">
      <c r="A229" s="17"/>
      <c r="B229" s="61" t="s">
        <v>1033</v>
      </c>
      <c r="C229" s="12" t="s">
        <v>208</v>
      </c>
      <c r="D229" s="33" t="s">
        <v>208</v>
      </c>
      <c r="E229" s="43" t="s">
        <v>1131</v>
      </c>
      <c r="F229" s="12" t="s">
        <v>221</v>
      </c>
      <c r="G229" s="23"/>
      <c r="H229" s="33"/>
      <c r="I229" s="43">
        <v>24.48</v>
      </c>
      <c r="J229" s="12"/>
      <c r="K229" s="12" t="s">
        <v>208</v>
      </c>
      <c r="L229" s="33"/>
      <c r="M229" s="43" t="s">
        <v>1132</v>
      </c>
      <c r="N229" s="11" t="s">
        <v>221</v>
      </c>
      <c r="O229" s="12"/>
      <c r="P229" s="33"/>
      <c r="Q229" s="43">
        <v>24.74</v>
      </c>
      <c r="R229" s="11" t="s">
        <v>208</v>
      </c>
    </row>
    <row r="230" spans="1:18" ht="15.75" thickBot="1" x14ac:dyDescent="0.3">
      <c r="A230" s="17"/>
      <c r="B230" s="61" t="s">
        <v>1058</v>
      </c>
      <c r="C230" s="12" t="s">
        <v>208</v>
      </c>
      <c r="D230" s="214"/>
      <c r="E230" s="37">
        <v>1463300</v>
      </c>
      <c r="F230" s="12"/>
      <c r="G230" s="23"/>
      <c r="H230" s="183" t="s">
        <v>216</v>
      </c>
      <c r="I230" s="184">
        <v>24.66</v>
      </c>
      <c r="J230" s="11" t="s">
        <v>208</v>
      </c>
      <c r="K230" s="12" t="s">
        <v>208</v>
      </c>
      <c r="L230" s="106"/>
      <c r="M230" s="107">
        <v>1488500</v>
      </c>
      <c r="N230" s="11"/>
      <c r="O230" s="12"/>
      <c r="P230" s="106" t="s">
        <v>216</v>
      </c>
      <c r="Q230" s="125">
        <v>24.67</v>
      </c>
      <c r="R230" s="11" t="s">
        <v>208</v>
      </c>
    </row>
    <row r="231" spans="1:18" ht="16.5" thickTop="1" thickBot="1" x14ac:dyDescent="0.3">
      <c r="A231" s="17"/>
      <c r="B231" s="61" t="s">
        <v>1059</v>
      </c>
      <c r="C231" s="12" t="s">
        <v>208</v>
      </c>
      <c r="D231" s="211" t="s">
        <v>208</v>
      </c>
      <c r="E231" s="213">
        <v>732025</v>
      </c>
      <c r="F231" s="12"/>
      <c r="G231" s="23"/>
      <c r="H231" s="215" t="s">
        <v>216</v>
      </c>
      <c r="I231" s="216">
        <v>24.67</v>
      </c>
      <c r="J231" s="11" t="s">
        <v>208</v>
      </c>
      <c r="K231" s="12" t="s">
        <v>208</v>
      </c>
      <c r="L231" s="215"/>
      <c r="M231" s="217">
        <v>371375</v>
      </c>
      <c r="N231" s="11"/>
      <c r="O231" s="12"/>
      <c r="P231" s="215" t="s">
        <v>216</v>
      </c>
      <c r="Q231" s="216">
        <v>24.67</v>
      </c>
      <c r="R231" s="11" t="s">
        <v>208</v>
      </c>
    </row>
    <row r="232" spans="1:18" ht="27.75" thickTop="1" thickBot="1" x14ac:dyDescent="0.3">
      <c r="A232" s="17"/>
      <c r="B232" s="61" t="s">
        <v>1037</v>
      </c>
      <c r="C232" s="203"/>
      <c r="D232" s="218"/>
      <c r="E232" s="218"/>
      <c r="F232" s="203"/>
      <c r="G232" s="23"/>
      <c r="H232" s="219" t="s">
        <v>216</v>
      </c>
      <c r="I232" s="221">
        <v>1374</v>
      </c>
      <c r="J232" s="11" t="s">
        <v>208</v>
      </c>
      <c r="K232" s="12" t="s">
        <v>208</v>
      </c>
      <c r="L232" s="12"/>
      <c r="M232" s="12"/>
      <c r="N232" s="12"/>
      <c r="O232" s="12"/>
      <c r="P232" s="211" t="s">
        <v>216</v>
      </c>
      <c r="Q232" s="213">
        <v>2880</v>
      </c>
      <c r="R232" s="11" t="s">
        <v>208</v>
      </c>
    </row>
    <row r="233" spans="1:18" ht="15.75" thickTop="1" x14ac:dyDescent="0.25">
      <c r="A233" s="17"/>
      <c r="B233" s="82"/>
      <c r="C233" s="82"/>
      <c r="D233" s="82"/>
      <c r="E233" s="82"/>
      <c r="F233" s="82"/>
      <c r="G233" s="82"/>
      <c r="H233" s="82"/>
      <c r="I233" s="82"/>
      <c r="J233" s="82"/>
      <c r="K233" s="82"/>
      <c r="L233" s="82"/>
      <c r="M233" s="82"/>
      <c r="N233" s="82"/>
      <c r="O233" s="82"/>
      <c r="P233" s="82"/>
      <c r="Q233" s="82"/>
      <c r="R233" s="82"/>
    </row>
    <row r="234" spans="1:18" ht="33.75" x14ac:dyDescent="0.25">
      <c r="A234" s="17"/>
      <c r="B234" s="210">
        <v>-1</v>
      </c>
      <c r="C234" s="70" t="s">
        <v>1133</v>
      </c>
    </row>
    <row r="235" spans="1:18" ht="33.75" x14ac:dyDescent="0.25">
      <c r="A235" s="17"/>
      <c r="B235" s="210">
        <v>-2</v>
      </c>
      <c r="C235" s="70" t="s">
        <v>1134</v>
      </c>
    </row>
    <row r="236" spans="1:18" ht="22.5" x14ac:dyDescent="0.25">
      <c r="A236" s="17"/>
      <c r="B236" s="210">
        <v>-3</v>
      </c>
      <c r="C236" s="70" t="s">
        <v>1135</v>
      </c>
    </row>
    <row r="237" spans="1:18" ht="56.25" x14ac:dyDescent="0.25">
      <c r="A237" s="17"/>
      <c r="B237" s="210">
        <v>-4</v>
      </c>
      <c r="C237" s="70" t="s">
        <v>1136</v>
      </c>
    </row>
    <row r="238" spans="1:18" ht="15" customHeight="1" x14ac:dyDescent="0.25">
      <c r="A238" s="17" t="s">
        <v>1307</v>
      </c>
      <c r="B238" s="16" t="s">
        <v>5</v>
      </c>
      <c r="C238" s="16"/>
      <c r="D238" s="16"/>
      <c r="E238" s="16"/>
      <c r="F238" s="16"/>
      <c r="G238" s="16"/>
      <c r="H238" s="16"/>
      <c r="I238" s="16"/>
      <c r="J238" s="16"/>
      <c r="K238" s="16"/>
      <c r="L238" s="16"/>
      <c r="M238" s="16"/>
      <c r="N238" s="16"/>
      <c r="O238" s="16"/>
      <c r="P238" s="16"/>
      <c r="Q238" s="16"/>
      <c r="R238" s="16"/>
    </row>
    <row r="239" spans="1:18" x14ac:dyDescent="0.25">
      <c r="A239" s="17"/>
      <c r="B239" s="19"/>
      <c r="C239" s="19"/>
      <c r="D239" s="19"/>
      <c r="E239" s="19"/>
      <c r="F239" s="19"/>
      <c r="G239" s="19"/>
      <c r="H239" s="19"/>
      <c r="I239" s="19"/>
      <c r="J239" s="19"/>
      <c r="K239" s="19"/>
      <c r="L239" s="19"/>
      <c r="M239" s="19"/>
      <c r="N239" s="19"/>
      <c r="O239" s="19"/>
      <c r="P239" s="19"/>
      <c r="Q239" s="19"/>
      <c r="R239" s="19"/>
    </row>
    <row r="240" spans="1:18" x14ac:dyDescent="0.25">
      <c r="A240" s="17"/>
      <c r="B240" s="19" t="s">
        <v>1098</v>
      </c>
      <c r="C240" s="19"/>
      <c r="D240" s="19"/>
      <c r="E240" s="19"/>
      <c r="F240" s="19"/>
      <c r="G240" s="19"/>
      <c r="H240" s="19"/>
      <c r="I240" s="19"/>
      <c r="J240" s="19"/>
      <c r="K240" s="19"/>
      <c r="L240" s="19"/>
      <c r="M240" s="19"/>
      <c r="N240" s="19"/>
      <c r="O240" s="19"/>
      <c r="P240" s="19"/>
      <c r="Q240" s="19"/>
      <c r="R240" s="19"/>
    </row>
    <row r="241" spans="1:18" x14ac:dyDescent="0.25">
      <c r="A241" s="17"/>
      <c r="B241" s="19"/>
      <c r="C241" s="19"/>
      <c r="D241" s="19"/>
      <c r="E241" s="19"/>
      <c r="F241" s="19"/>
      <c r="G241" s="19"/>
      <c r="H241" s="19"/>
      <c r="I241" s="19"/>
      <c r="J241" s="19"/>
      <c r="K241" s="19"/>
      <c r="L241" s="19"/>
      <c r="M241" s="19"/>
      <c r="N241" s="19"/>
      <c r="O241" s="19"/>
      <c r="P241" s="19"/>
      <c r="Q241" s="19"/>
      <c r="R241" s="19"/>
    </row>
    <row r="242" spans="1:18" x14ac:dyDescent="0.25">
      <c r="A242" s="17"/>
      <c r="B242" s="16"/>
      <c r="C242" s="19" t="s">
        <v>208</v>
      </c>
      <c r="D242" s="46" t="s">
        <v>250</v>
      </c>
      <c r="E242" s="46"/>
      <c r="F242" s="46"/>
      <c r="G242" s="46"/>
      <c r="H242" s="46"/>
      <c r="I242" s="46"/>
      <c r="J242" s="19"/>
      <c r="K242" s="77"/>
      <c r="L242" s="222" t="s">
        <v>888</v>
      </c>
      <c r="M242" s="222"/>
      <c r="N242" s="222"/>
      <c r="O242" s="222"/>
      <c r="P242" s="222"/>
      <c r="Q242" s="222"/>
      <c r="R242" s="99"/>
    </row>
    <row r="243" spans="1:18" x14ac:dyDescent="0.25">
      <c r="A243" s="17"/>
      <c r="B243" s="16"/>
      <c r="C243" s="19"/>
      <c r="D243" s="48" t="s">
        <v>268</v>
      </c>
      <c r="E243" s="48"/>
      <c r="F243" s="48"/>
      <c r="G243" s="48"/>
      <c r="H243" s="48"/>
      <c r="I243" s="48"/>
      <c r="J243" s="19"/>
      <c r="K243" s="77"/>
      <c r="L243" s="223" t="s">
        <v>209</v>
      </c>
      <c r="M243" s="223"/>
      <c r="N243" s="223"/>
      <c r="O243" s="223"/>
      <c r="P243" s="223"/>
      <c r="Q243" s="223"/>
      <c r="R243" s="99"/>
    </row>
    <row r="244" spans="1:18" x14ac:dyDescent="0.25">
      <c r="A244" s="17"/>
      <c r="B244" s="12"/>
      <c r="C244" s="12" t="s">
        <v>208</v>
      </c>
      <c r="D244" s="68">
        <v>2014</v>
      </c>
      <c r="E244" s="68"/>
      <c r="F244" s="29"/>
      <c r="G244" s="29"/>
      <c r="H244" s="68">
        <v>2013</v>
      </c>
      <c r="I244" s="68"/>
      <c r="J244" s="12"/>
      <c r="K244" s="55"/>
      <c r="L244" s="100">
        <v>2014</v>
      </c>
      <c r="M244" s="100"/>
      <c r="N244" s="71"/>
      <c r="O244" s="71"/>
      <c r="P244" s="100">
        <v>2013</v>
      </c>
      <c r="Q244" s="100"/>
      <c r="R244" s="55"/>
    </row>
    <row r="245" spans="1:18" x14ac:dyDescent="0.25">
      <c r="A245" s="17"/>
      <c r="B245" s="61" t="s">
        <v>1099</v>
      </c>
      <c r="C245" s="12" t="s">
        <v>208</v>
      </c>
      <c r="D245" s="29"/>
      <c r="E245" s="62" t="s">
        <v>262</v>
      </c>
      <c r="F245" s="11" t="s">
        <v>1100</v>
      </c>
      <c r="G245" s="12" t="s">
        <v>208</v>
      </c>
      <c r="H245" s="29"/>
      <c r="I245" s="62" t="s">
        <v>262</v>
      </c>
      <c r="J245" s="11" t="s">
        <v>1100</v>
      </c>
      <c r="K245" s="55"/>
      <c r="L245" s="29"/>
      <c r="M245" s="62" t="s">
        <v>262</v>
      </c>
      <c r="N245" s="41" t="s">
        <v>1100</v>
      </c>
      <c r="O245" s="63"/>
      <c r="P245" s="72"/>
      <c r="Q245" s="62">
        <v>6.7</v>
      </c>
      <c r="R245" s="55" t="s">
        <v>1100</v>
      </c>
    </row>
    <row r="246" spans="1:18" x14ac:dyDescent="0.25">
      <c r="A246" s="17"/>
      <c r="B246" s="61" t="s">
        <v>1101</v>
      </c>
      <c r="C246" s="12" t="s">
        <v>208</v>
      </c>
      <c r="D246" s="12"/>
      <c r="E246" s="41" t="s">
        <v>262</v>
      </c>
      <c r="F246" s="11" t="s">
        <v>1100</v>
      </c>
      <c r="G246" s="12" t="s">
        <v>208</v>
      </c>
      <c r="H246" s="12"/>
      <c r="I246" s="41" t="s">
        <v>262</v>
      </c>
      <c r="J246" s="11" t="s">
        <v>1100</v>
      </c>
      <c r="K246" s="55"/>
      <c r="L246" s="12"/>
      <c r="M246" s="41" t="s">
        <v>262</v>
      </c>
      <c r="N246" s="41" t="s">
        <v>1100</v>
      </c>
      <c r="O246" s="63"/>
      <c r="P246" s="63"/>
      <c r="Q246" s="41">
        <v>35.799999999999997</v>
      </c>
      <c r="R246" s="55" t="s">
        <v>1100</v>
      </c>
    </row>
    <row r="247" spans="1:18" x14ac:dyDescent="0.25">
      <c r="A247" s="17"/>
      <c r="B247" s="61" t="s">
        <v>1102</v>
      </c>
      <c r="C247" s="12" t="s">
        <v>208</v>
      </c>
      <c r="D247" s="12"/>
      <c r="E247" s="41" t="s">
        <v>262</v>
      </c>
      <c r="F247" s="11" t="s">
        <v>1100</v>
      </c>
      <c r="G247" s="12"/>
      <c r="H247" s="12" t="s">
        <v>208</v>
      </c>
      <c r="I247" s="41" t="s">
        <v>262</v>
      </c>
      <c r="J247" s="11" t="s">
        <v>1100</v>
      </c>
      <c r="K247" s="55"/>
      <c r="L247" s="12"/>
      <c r="M247" s="41" t="s">
        <v>262</v>
      </c>
      <c r="N247" s="41" t="s">
        <v>1100</v>
      </c>
      <c r="O247" s="63"/>
      <c r="P247" s="63"/>
      <c r="Q247" s="41">
        <v>1.1000000000000001</v>
      </c>
      <c r="R247" s="55" t="s">
        <v>1100</v>
      </c>
    </row>
    <row r="248" spans="1:18" x14ac:dyDescent="0.25">
      <c r="A248" s="17"/>
      <c r="B248" s="61" t="s">
        <v>1103</v>
      </c>
      <c r="C248" s="12" t="s">
        <v>208</v>
      </c>
      <c r="D248" s="12"/>
      <c r="E248" s="41" t="s">
        <v>262</v>
      </c>
      <c r="F248" s="11" t="s">
        <v>208</v>
      </c>
      <c r="G248" s="12" t="s">
        <v>208</v>
      </c>
      <c r="H248" s="12"/>
      <c r="I248" s="41" t="s">
        <v>262</v>
      </c>
      <c r="J248" s="11" t="s">
        <v>208</v>
      </c>
      <c r="K248" s="55"/>
      <c r="L248" s="12"/>
      <c r="M248" s="41" t="s">
        <v>262</v>
      </c>
      <c r="N248" s="41" t="s">
        <v>208</v>
      </c>
      <c r="O248" s="63"/>
      <c r="P248" s="63"/>
      <c r="Q248" s="41">
        <v>6.35</v>
      </c>
      <c r="R248" s="55"/>
    </row>
    <row r="249" spans="1:18" x14ac:dyDescent="0.25">
      <c r="A249" s="17"/>
      <c r="B249" s="61" t="s">
        <v>1104</v>
      </c>
      <c r="C249" s="12" t="s">
        <v>208</v>
      </c>
      <c r="D249" s="12" t="s">
        <v>216</v>
      </c>
      <c r="E249" s="41" t="s">
        <v>262</v>
      </c>
      <c r="F249" s="11" t="s">
        <v>208</v>
      </c>
      <c r="G249" s="12" t="s">
        <v>208</v>
      </c>
      <c r="H249" s="12" t="s">
        <v>216</v>
      </c>
      <c r="I249" s="41" t="s">
        <v>262</v>
      </c>
      <c r="J249" s="11" t="s">
        <v>208</v>
      </c>
      <c r="K249" s="55"/>
      <c r="L249" s="12" t="s">
        <v>216</v>
      </c>
      <c r="M249" s="41" t="s">
        <v>262</v>
      </c>
      <c r="N249" s="41" t="s">
        <v>208</v>
      </c>
      <c r="O249" s="63"/>
      <c r="P249" s="12" t="s">
        <v>216</v>
      </c>
      <c r="Q249" s="41">
        <v>3.63</v>
      </c>
      <c r="R249" s="55"/>
    </row>
    <row r="250" spans="1:18" x14ac:dyDescent="0.25">
      <c r="A250" s="17"/>
      <c r="B250" s="19"/>
      <c r="C250" s="19"/>
      <c r="D250" s="19"/>
      <c r="E250" s="19"/>
      <c r="F250" s="19"/>
      <c r="G250" s="19"/>
      <c r="H250" s="19"/>
      <c r="I250" s="19"/>
      <c r="J250" s="19"/>
      <c r="K250" s="19"/>
      <c r="L250" s="19"/>
      <c r="M250" s="19"/>
      <c r="N250" s="19"/>
      <c r="O250" s="19"/>
      <c r="P250" s="19"/>
      <c r="Q250" s="19"/>
      <c r="R250" s="19"/>
    </row>
    <row r="251" spans="1:18" ht="15" customHeight="1" x14ac:dyDescent="0.25">
      <c r="A251" s="2" t="s">
        <v>1309</v>
      </c>
      <c r="B251" s="16" t="s">
        <v>5</v>
      </c>
      <c r="C251" s="16"/>
      <c r="D251" s="16"/>
      <c r="E251" s="16"/>
      <c r="F251" s="16"/>
      <c r="G251" s="16"/>
      <c r="H251" s="16"/>
      <c r="I251" s="16"/>
      <c r="J251" s="16"/>
      <c r="K251" s="16"/>
      <c r="L251" s="16"/>
      <c r="M251" s="16"/>
      <c r="N251" s="16"/>
      <c r="O251" s="16"/>
      <c r="P251" s="16"/>
      <c r="Q251" s="16"/>
      <c r="R251" s="16"/>
    </row>
    <row r="252" spans="1:18" ht="30" x14ac:dyDescent="0.25">
      <c r="A252" s="3" t="s">
        <v>1303</v>
      </c>
      <c r="B252" s="16" t="s">
        <v>5</v>
      </c>
      <c r="C252" s="16"/>
      <c r="D252" s="16"/>
      <c r="E252" s="16"/>
      <c r="F252" s="16"/>
      <c r="G252" s="16"/>
      <c r="H252" s="16"/>
      <c r="I252" s="16"/>
      <c r="J252" s="16"/>
      <c r="K252" s="16"/>
      <c r="L252" s="16"/>
      <c r="M252" s="16"/>
      <c r="N252" s="16"/>
      <c r="O252" s="16"/>
      <c r="P252" s="16"/>
      <c r="Q252" s="16"/>
      <c r="R252" s="16"/>
    </row>
    <row r="253" spans="1:18" ht="15" customHeight="1" x14ac:dyDescent="0.25">
      <c r="A253" s="17" t="s">
        <v>1304</v>
      </c>
      <c r="B253" s="16" t="s">
        <v>5</v>
      </c>
      <c r="C253" s="16"/>
      <c r="D253" s="16"/>
      <c r="E253" s="16"/>
      <c r="F253" s="16"/>
      <c r="G253" s="16"/>
      <c r="H253" s="16"/>
      <c r="I253" s="16"/>
      <c r="J253" s="16"/>
      <c r="K253" s="16"/>
      <c r="L253" s="16"/>
      <c r="M253" s="16"/>
      <c r="N253" s="16"/>
      <c r="O253" s="16"/>
      <c r="P253" s="16"/>
      <c r="Q253" s="16"/>
      <c r="R253" s="16"/>
    </row>
    <row r="254" spans="1:18" x14ac:dyDescent="0.25">
      <c r="A254" s="17"/>
      <c r="B254" s="19"/>
      <c r="C254" s="19"/>
      <c r="D254" s="19"/>
      <c r="E254" s="19"/>
      <c r="F254" s="19"/>
      <c r="G254" s="19"/>
      <c r="H254" s="19"/>
      <c r="I254" s="19"/>
      <c r="J254" s="19"/>
      <c r="K254" s="19"/>
      <c r="L254" s="19"/>
      <c r="M254" s="19"/>
      <c r="N254" s="19"/>
      <c r="O254" s="19"/>
      <c r="P254" s="19"/>
      <c r="Q254" s="19"/>
      <c r="R254" s="19"/>
    </row>
    <row r="255" spans="1:18" x14ac:dyDescent="0.25">
      <c r="A255" s="17"/>
      <c r="B255" s="19" t="s">
        <v>1142</v>
      </c>
      <c r="C255" s="19"/>
      <c r="D255" s="19"/>
      <c r="E255" s="19"/>
      <c r="F255" s="19"/>
      <c r="G255" s="19"/>
      <c r="H255" s="19"/>
      <c r="I255" s="19"/>
      <c r="J255" s="19"/>
      <c r="K255" s="19"/>
      <c r="L255" s="19"/>
      <c r="M255" s="19"/>
      <c r="N255" s="19"/>
      <c r="O255" s="19"/>
      <c r="P255" s="19"/>
      <c r="Q255" s="19"/>
      <c r="R255" s="19"/>
    </row>
    <row r="256" spans="1:18" x14ac:dyDescent="0.25">
      <c r="A256" s="17"/>
      <c r="B256" s="19"/>
      <c r="C256" s="19"/>
      <c r="D256" s="19"/>
      <c r="E256" s="19"/>
      <c r="F256" s="19"/>
      <c r="G256" s="19"/>
      <c r="H256" s="19"/>
      <c r="I256" s="19"/>
      <c r="J256" s="19"/>
      <c r="K256" s="19"/>
      <c r="L256" s="19"/>
      <c r="M256" s="19"/>
      <c r="N256" s="19"/>
      <c r="O256" s="19"/>
      <c r="P256" s="19"/>
      <c r="Q256" s="19"/>
      <c r="R256" s="19"/>
    </row>
    <row r="257" spans="1:18" ht="15.75" thickBot="1" x14ac:dyDescent="0.3">
      <c r="A257" s="17"/>
      <c r="B257" s="4"/>
      <c r="C257" s="12" t="s">
        <v>208</v>
      </c>
      <c r="D257" s="127" t="s">
        <v>1050</v>
      </c>
      <c r="E257" s="127"/>
      <c r="F257" s="127"/>
      <c r="G257" s="127"/>
      <c r="H257" s="127"/>
      <c r="I257" s="127"/>
      <c r="J257" s="127"/>
      <c r="K257" s="127"/>
      <c r="L257" s="127"/>
      <c r="M257" s="127"/>
      <c r="N257" s="127"/>
      <c r="O257" s="127"/>
      <c r="P257" s="127"/>
      <c r="Q257" s="127"/>
      <c r="R257" s="12"/>
    </row>
    <row r="258" spans="1:18" ht="15.75" thickBot="1" x14ac:dyDescent="0.3">
      <c r="A258" s="17"/>
      <c r="B258" s="12"/>
      <c r="C258" s="12" t="s">
        <v>208</v>
      </c>
      <c r="D258" s="134">
        <v>2014</v>
      </c>
      <c r="E258" s="134"/>
      <c r="F258" s="134"/>
      <c r="G258" s="134"/>
      <c r="H258" s="134"/>
      <c r="I258" s="134"/>
      <c r="J258" s="124"/>
      <c r="K258" s="124" t="s">
        <v>208</v>
      </c>
      <c r="L258" s="134">
        <v>2013</v>
      </c>
      <c r="M258" s="134"/>
      <c r="N258" s="134"/>
      <c r="O258" s="134"/>
      <c r="P258" s="134"/>
      <c r="Q258" s="134"/>
      <c r="R258" s="12"/>
    </row>
    <row r="259" spans="1:18" x14ac:dyDescent="0.25">
      <c r="A259" s="17"/>
      <c r="B259" s="19"/>
      <c r="C259" s="19" t="s">
        <v>208</v>
      </c>
      <c r="D259" s="208" t="s">
        <v>1024</v>
      </c>
      <c r="E259" s="208"/>
      <c r="F259" s="209"/>
      <c r="G259" s="209" t="s">
        <v>208</v>
      </c>
      <c r="H259" s="208" t="s">
        <v>1026</v>
      </c>
      <c r="I259" s="208"/>
      <c r="J259" s="132"/>
      <c r="K259" s="132" t="s">
        <v>208</v>
      </c>
      <c r="L259" s="208" t="s">
        <v>1024</v>
      </c>
      <c r="M259" s="208"/>
      <c r="N259" s="209"/>
      <c r="O259" s="209"/>
      <c r="P259" s="208" t="s">
        <v>1026</v>
      </c>
      <c r="Q259" s="208"/>
      <c r="R259" s="19"/>
    </row>
    <row r="260" spans="1:18" x14ac:dyDescent="0.25">
      <c r="A260" s="17"/>
      <c r="B260" s="19"/>
      <c r="C260" s="19"/>
      <c r="D260" s="126" t="s">
        <v>1074</v>
      </c>
      <c r="E260" s="126"/>
      <c r="F260" s="132"/>
      <c r="G260" s="132"/>
      <c r="H260" s="126" t="s">
        <v>567</v>
      </c>
      <c r="I260" s="126"/>
      <c r="J260" s="132"/>
      <c r="K260" s="132"/>
      <c r="L260" s="126" t="s">
        <v>1025</v>
      </c>
      <c r="M260" s="126"/>
      <c r="N260" s="132"/>
      <c r="O260" s="132"/>
      <c r="P260" s="126" t="s">
        <v>567</v>
      </c>
      <c r="Q260" s="126"/>
      <c r="R260" s="19"/>
    </row>
    <row r="261" spans="1:18" x14ac:dyDescent="0.25">
      <c r="A261" s="17"/>
      <c r="B261" s="19"/>
      <c r="C261" s="19"/>
      <c r="D261" s="16"/>
      <c r="E261" s="16"/>
      <c r="F261" s="132"/>
      <c r="G261" s="132"/>
      <c r="H261" s="126" t="s">
        <v>1027</v>
      </c>
      <c r="I261" s="126"/>
      <c r="J261" s="132"/>
      <c r="K261" s="132"/>
      <c r="L261" s="16"/>
      <c r="M261" s="16"/>
      <c r="N261" s="132"/>
      <c r="O261" s="132"/>
      <c r="P261" s="126" t="s">
        <v>1027</v>
      </c>
      <c r="Q261" s="126"/>
      <c r="R261" s="19"/>
    </row>
    <row r="262" spans="1:18" ht="15.75" thickBot="1" x14ac:dyDescent="0.3">
      <c r="A262" s="17"/>
      <c r="B262" s="19"/>
      <c r="C262" s="19"/>
      <c r="D262" s="138"/>
      <c r="E262" s="138"/>
      <c r="F262" s="132"/>
      <c r="G262" s="132"/>
      <c r="H262" s="127" t="s">
        <v>569</v>
      </c>
      <c r="I262" s="127"/>
      <c r="J262" s="132"/>
      <c r="K262" s="132"/>
      <c r="L262" s="138"/>
      <c r="M262" s="138"/>
      <c r="N262" s="132"/>
      <c r="O262" s="132"/>
      <c r="P262" s="127" t="s">
        <v>569</v>
      </c>
      <c r="Q262" s="127"/>
      <c r="R262" s="19"/>
    </row>
    <row r="263" spans="1:18" x14ac:dyDescent="0.25">
      <c r="A263" s="17"/>
      <c r="B263" s="61" t="s">
        <v>1028</v>
      </c>
      <c r="C263" s="12" t="s">
        <v>208</v>
      </c>
      <c r="D263" s="12"/>
      <c r="E263" s="31">
        <v>2046819</v>
      </c>
      <c r="F263" s="11"/>
      <c r="G263" s="12" t="s">
        <v>208</v>
      </c>
      <c r="H263" s="12" t="s">
        <v>216</v>
      </c>
      <c r="I263" s="41">
        <v>35.450000000000003</v>
      </c>
      <c r="J263" s="11"/>
      <c r="K263" s="12" t="s">
        <v>208</v>
      </c>
      <c r="L263" s="12"/>
      <c r="M263" s="31">
        <v>909012</v>
      </c>
      <c r="N263" s="11" t="s">
        <v>208</v>
      </c>
      <c r="O263" s="12"/>
      <c r="P263" s="12" t="s">
        <v>216</v>
      </c>
      <c r="Q263" s="41">
        <v>33.54</v>
      </c>
      <c r="R263" s="11" t="s">
        <v>208</v>
      </c>
    </row>
    <row r="264" spans="1:18" x14ac:dyDescent="0.25">
      <c r="A264" s="17"/>
      <c r="B264" s="61" t="s">
        <v>1029</v>
      </c>
      <c r="C264" s="12" t="s">
        <v>208</v>
      </c>
      <c r="D264" s="12"/>
      <c r="E264" s="31">
        <v>16153</v>
      </c>
      <c r="F264" s="11"/>
      <c r="G264" s="12" t="s">
        <v>208</v>
      </c>
      <c r="H264" s="12"/>
      <c r="I264" s="41">
        <v>35.270000000000003</v>
      </c>
      <c r="J264" s="11"/>
      <c r="K264" s="12" t="s">
        <v>208</v>
      </c>
      <c r="L264" s="12"/>
      <c r="M264" s="31">
        <v>697122</v>
      </c>
      <c r="N264" s="11" t="s">
        <v>208</v>
      </c>
      <c r="O264" s="12"/>
      <c r="P264" s="12"/>
      <c r="Q264" s="41">
        <v>39.07</v>
      </c>
      <c r="R264" s="11" t="s">
        <v>208</v>
      </c>
    </row>
    <row r="265" spans="1:18" x14ac:dyDescent="0.25">
      <c r="A265" s="17"/>
      <c r="B265" s="61" t="s">
        <v>1030</v>
      </c>
      <c r="C265" s="12" t="s">
        <v>208</v>
      </c>
      <c r="D265" s="12"/>
      <c r="E265" s="41" t="s">
        <v>1143</v>
      </c>
      <c r="F265" s="11" t="s">
        <v>221</v>
      </c>
      <c r="G265" s="12" t="s">
        <v>208</v>
      </c>
      <c r="H265" s="12"/>
      <c r="I265" s="41">
        <v>36.21</v>
      </c>
      <c r="J265" s="11"/>
      <c r="K265" s="12" t="s">
        <v>208</v>
      </c>
      <c r="L265" s="12"/>
      <c r="M265" s="41" t="s">
        <v>1144</v>
      </c>
      <c r="N265" s="11" t="s">
        <v>226</v>
      </c>
      <c r="O265" s="12"/>
      <c r="P265" s="12"/>
      <c r="Q265" s="41">
        <v>27.81</v>
      </c>
      <c r="R265" s="11"/>
    </row>
    <row r="266" spans="1:18" x14ac:dyDescent="0.25">
      <c r="A266" s="17"/>
      <c r="B266" s="61" t="s">
        <v>1033</v>
      </c>
      <c r="C266" s="12" t="s">
        <v>208</v>
      </c>
      <c r="D266" s="33"/>
      <c r="E266" s="43" t="s">
        <v>1145</v>
      </c>
      <c r="F266" s="11" t="s">
        <v>221</v>
      </c>
      <c r="G266" s="12" t="s">
        <v>208</v>
      </c>
      <c r="H266" s="33"/>
      <c r="I266" s="43">
        <v>36.81</v>
      </c>
      <c r="J266" s="11"/>
      <c r="K266" s="12" t="s">
        <v>208</v>
      </c>
      <c r="L266" s="64"/>
      <c r="M266" s="65" t="s">
        <v>1146</v>
      </c>
      <c r="N266" s="11" t="s">
        <v>226</v>
      </c>
      <c r="O266" s="12"/>
      <c r="P266" s="64"/>
      <c r="Q266" s="65">
        <v>36.74</v>
      </c>
      <c r="R266" s="11"/>
    </row>
    <row r="267" spans="1:18" ht="15.75" thickBot="1" x14ac:dyDescent="0.3">
      <c r="A267" s="17"/>
      <c r="B267" s="61" t="s">
        <v>1058</v>
      </c>
      <c r="C267" s="12" t="s">
        <v>208</v>
      </c>
      <c r="D267" s="106"/>
      <c r="E267" s="107">
        <v>1755028</v>
      </c>
      <c r="F267" s="11"/>
      <c r="G267" s="12" t="s">
        <v>208</v>
      </c>
      <c r="H267" s="106" t="s">
        <v>216</v>
      </c>
      <c r="I267" s="125">
        <v>35.31</v>
      </c>
      <c r="J267" s="11"/>
      <c r="K267" s="12" t="s">
        <v>208</v>
      </c>
      <c r="L267" s="106"/>
      <c r="M267" s="107">
        <v>1522822</v>
      </c>
      <c r="N267" s="11" t="s">
        <v>208</v>
      </c>
      <c r="O267" s="12"/>
      <c r="P267" s="106" t="s">
        <v>216</v>
      </c>
      <c r="Q267" s="125">
        <v>36.24</v>
      </c>
      <c r="R267" s="11" t="s">
        <v>208</v>
      </c>
    </row>
    <row r="268" spans="1:18" ht="16.5" thickTop="1" thickBot="1" x14ac:dyDescent="0.3">
      <c r="A268" s="17"/>
      <c r="B268" s="61" t="s">
        <v>1147</v>
      </c>
      <c r="C268" s="23"/>
      <c r="D268" s="106"/>
      <c r="E268" s="107">
        <v>12774</v>
      </c>
      <c r="F268" s="11"/>
      <c r="G268" s="23"/>
      <c r="H268" s="106" t="s">
        <v>216</v>
      </c>
      <c r="I268" s="125">
        <v>34.22</v>
      </c>
      <c r="J268" s="11"/>
      <c r="K268" s="23"/>
      <c r="L268" s="106"/>
      <c r="M268" s="107">
        <v>2450</v>
      </c>
      <c r="N268" s="11" t="s">
        <v>208</v>
      </c>
      <c r="O268" s="23"/>
      <c r="P268" s="106" t="s">
        <v>216</v>
      </c>
      <c r="Q268" s="125">
        <v>32.950000000000003</v>
      </c>
      <c r="R268" s="11"/>
    </row>
    <row r="269" spans="1:18" ht="27.75" thickTop="1" thickBot="1" x14ac:dyDescent="0.3">
      <c r="A269" s="17"/>
      <c r="B269" s="61" t="s">
        <v>1037</v>
      </c>
      <c r="C269" s="203"/>
      <c r="D269" s="203"/>
      <c r="E269" s="203"/>
      <c r="F269" s="61"/>
      <c r="G269" s="12" t="s">
        <v>208</v>
      </c>
      <c r="H269" s="106" t="s">
        <v>216</v>
      </c>
      <c r="I269" s="107">
        <v>6376</v>
      </c>
      <c r="J269" s="11"/>
      <c r="K269" s="12" t="s">
        <v>208</v>
      </c>
      <c r="L269" s="12"/>
      <c r="M269" s="12"/>
      <c r="N269" s="12"/>
      <c r="O269" s="12"/>
      <c r="P269" s="106" t="s">
        <v>216</v>
      </c>
      <c r="Q269" s="107">
        <v>5998</v>
      </c>
      <c r="R269" s="11" t="s">
        <v>208</v>
      </c>
    </row>
    <row r="270" spans="1:18" ht="15.75" thickTop="1" x14ac:dyDescent="0.25">
      <c r="A270" s="17"/>
      <c r="B270" s="19"/>
      <c r="C270" s="19"/>
      <c r="D270" s="19"/>
      <c r="E270" s="19"/>
      <c r="F270" s="19"/>
      <c r="G270" s="19"/>
      <c r="H270" s="19"/>
      <c r="I270" s="19"/>
      <c r="J270" s="19"/>
      <c r="K270" s="19"/>
      <c r="L270" s="19"/>
      <c r="M270" s="19"/>
      <c r="N270" s="19"/>
      <c r="O270" s="19"/>
      <c r="P270" s="19"/>
      <c r="Q270" s="19"/>
      <c r="R270" s="19"/>
    </row>
    <row r="271" spans="1:18" ht="15.75" thickBot="1" x14ac:dyDescent="0.3">
      <c r="A271" s="17"/>
      <c r="B271" s="12"/>
      <c r="C271" s="12" t="s">
        <v>208</v>
      </c>
      <c r="D271" s="127" t="s">
        <v>1038</v>
      </c>
      <c r="E271" s="127"/>
      <c r="F271" s="127"/>
      <c r="G271" s="127"/>
      <c r="H271" s="127"/>
      <c r="I271" s="127"/>
      <c r="J271" s="127"/>
      <c r="K271" s="127"/>
      <c r="L271" s="127"/>
      <c r="M271" s="127"/>
      <c r="N271" s="127"/>
      <c r="O271" s="127"/>
      <c r="P271" s="127"/>
      <c r="Q271" s="127"/>
      <c r="R271" s="12"/>
    </row>
    <row r="272" spans="1:18" ht="15.75" thickBot="1" x14ac:dyDescent="0.3">
      <c r="A272" s="17"/>
      <c r="B272" s="12"/>
      <c r="C272" s="12" t="s">
        <v>208</v>
      </c>
      <c r="D272" s="134">
        <v>2014</v>
      </c>
      <c r="E272" s="134"/>
      <c r="F272" s="134"/>
      <c r="G272" s="134"/>
      <c r="H272" s="134"/>
      <c r="I272" s="134"/>
      <c r="J272" s="124"/>
      <c r="K272" s="124" t="s">
        <v>208</v>
      </c>
      <c r="L272" s="134">
        <v>2013</v>
      </c>
      <c r="M272" s="134"/>
      <c r="N272" s="134"/>
      <c r="O272" s="134"/>
      <c r="P272" s="134"/>
      <c r="Q272" s="134"/>
      <c r="R272" s="12"/>
    </row>
    <row r="273" spans="1:18" x14ac:dyDescent="0.25">
      <c r="A273" s="17"/>
      <c r="B273" s="19"/>
      <c r="C273" s="19" t="s">
        <v>208</v>
      </c>
      <c r="D273" s="208" t="s">
        <v>1024</v>
      </c>
      <c r="E273" s="208"/>
      <c r="F273" s="209"/>
      <c r="G273" s="209" t="s">
        <v>208</v>
      </c>
      <c r="H273" s="208" t="s">
        <v>1026</v>
      </c>
      <c r="I273" s="208"/>
      <c r="J273" s="132"/>
      <c r="K273" s="132" t="s">
        <v>208</v>
      </c>
      <c r="L273" s="208" t="s">
        <v>1024</v>
      </c>
      <c r="M273" s="208"/>
      <c r="N273" s="209"/>
      <c r="O273" s="209"/>
      <c r="P273" s="208" t="s">
        <v>1026</v>
      </c>
      <c r="Q273" s="208"/>
      <c r="R273" s="19"/>
    </row>
    <row r="274" spans="1:18" x14ac:dyDescent="0.25">
      <c r="A274" s="17"/>
      <c r="B274" s="19"/>
      <c r="C274" s="19"/>
      <c r="D274" s="126" t="s">
        <v>1074</v>
      </c>
      <c r="E274" s="126"/>
      <c r="F274" s="132"/>
      <c r="G274" s="132"/>
      <c r="H274" s="126" t="s">
        <v>567</v>
      </c>
      <c r="I274" s="126"/>
      <c r="J274" s="132"/>
      <c r="K274" s="132"/>
      <c r="L274" s="126" t="s">
        <v>1025</v>
      </c>
      <c r="M274" s="126"/>
      <c r="N274" s="132"/>
      <c r="O274" s="132"/>
      <c r="P274" s="126" t="s">
        <v>567</v>
      </c>
      <c r="Q274" s="126"/>
      <c r="R274" s="19"/>
    </row>
    <row r="275" spans="1:18" x14ac:dyDescent="0.25">
      <c r="A275" s="17"/>
      <c r="B275" s="19"/>
      <c r="C275" s="19"/>
      <c r="D275" s="16"/>
      <c r="E275" s="16"/>
      <c r="F275" s="132"/>
      <c r="G275" s="132"/>
      <c r="H275" s="126" t="s">
        <v>1027</v>
      </c>
      <c r="I275" s="126"/>
      <c r="J275" s="132"/>
      <c r="K275" s="132"/>
      <c r="L275" s="16"/>
      <c r="M275" s="16"/>
      <c r="N275" s="132"/>
      <c r="O275" s="132"/>
      <c r="P275" s="126" t="s">
        <v>1027</v>
      </c>
      <c r="Q275" s="126"/>
      <c r="R275" s="19"/>
    </row>
    <row r="276" spans="1:18" ht="15.75" thickBot="1" x14ac:dyDescent="0.3">
      <c r="A276" s="17"/>
      <c r="B276" s="19"/>
      <c r="C276" s="19"/>
      <c r="D276" s="138"/>
      <c r="E276" s="138"/>
      <c r="F276" s="132"/>
      <c r="G276" s="132"/>
      <c r="H276" s="127" t="s">
        <v>569</v>
      </c>
      <c r="I276" s="127"/>
      <c r="J276" s="132"/>
      <c r="K276" s="132"/>
      <c r="L276" s="138"/>
      <c r="M276" s="138"/>
      <c r="N276" s="132"/>
      <c r="O276" s="132"/>
      <c r="P276" s="127" t="s">
        <v>569</v>
      </c>
      <c r="Q276" s="127"/>
      <c r="R276" s="19"/>
    </row>
    <row r="277" spans="1:18" x14ac:dyDescent="0.25">
      <c r="A277" s="17"/>
      <c r="B277" s="61" t="s">
        <v>1039</v>
      </c>
      <c r="C277" s="12" t="s">
        <v>208</v>
      </c>
      <c r="D277" s="12"/>
      <c r="E277" s="31">
        <v>1446553</v>
      </c>
      <c r="F277" s="11"/>
      <c r="G277" s="12" t="s">
        <v>208</v>
      </c>
      <c r="H277" s="12" t="s">
        <v>216</v>
      </c>
      <c r="I277" s="41">
        <v>36.32</v>
      </c>
      <c r="J277" s="11"/>
      <c r="K277" s="12" t="s">
        <v>208</v>
      </c>
      <c r="L277" s="12"/>
      <c r="M277" s="31">
        <v>1053242</v>
      </c>
      <c r="N277" s="11"/>
      <c r="O277" s="12"/>
      <c r="P277" s="12" t="s">
        <v>216</v>
      </c>
      <c r="Q277" s="41">
        <v>33.21</v>
      </c>
      <c r="R277" s="11" t="s">
        <v>208</v>
      </c>
    </row>
    <row r="278" spans="1:18" x14ac:dyDescent="0.25">
      <c r="A278" s="17"/>
      <c r="B278" s="61" t="s">
        <v>1029</v>
      </c>
      <c r="C278" s="12" t="s">
        <v>208</v>
      </c>
      <c r="D278" s="12"/>
      <c r="E278" s="31">
        <v>738727</v>
      </c>
      <c r="F278" s="11"/>
      <c r="G278" s="12" t="s">
        <v>208</v>
      </c>
      <c r="H278" s="12"/>
      <c r="I278" s="41">
        <v>33.03</v>
      </c>
      <c r="J278" s="11"/>
      <c r="K278" s="12" t="s">
        <v>208</v>
      </c>
      <c r="L278" s="12"/>
      <c r="M278" s="31">
        <v>740897</v>
      </c>
      <c r="N278" s="11" t="s">
        <v>208</v>
      </c>
      <c r="O278" s="12"/>
      <c r="P278" s="12"/>
      <c r="Q278" s="41">
        <v>38.97</v>
      </c>
      <c r="R278" s="11" t="s">
        <v>208</v>
      </c>
    </row>
    <row r="279" spans="1:18" x14ac:dyDescent="0.25">
      <c r="A279" s="17"/>
      <c r="B279" s="61" t="s">
        <v>1030</v>
      </c>
      <c r="C279" s="12" t="s">
        <v>208</v>
      </c>
      <c r="D279" s="12"/>
      <c r="E279" s="41" t="s">
        <v>1148</v>
      </c>
      <c r="F279" s="11" t="s">
        <v>221</v>
      </c>
      <c r="G279" s="12" t="s">
        <v>208</v>
      </c>
      <c r="H279" s="12"/>
      <c r="I279" s="41">
        <v>34.68</v>
      </c>
      <c r="J279" s="11"/>
      <c r="K279" s="12" t="s">
        <v>208</v>
      </c>
      <c r="L279" s="12"/>
      <c r="M279" s="41" t="s">
        <v>1149</v>
      </c>
      <c r="N279" s="11" t="s">
        <v>226</v>
      </c>
      <c r="O279" s="12"/>
      <c r="P279" s="12"/>
      <c r="Q279" s="41">
        <v>31.44</v>
      </c>
      <c r="R279" s="11" t="s">
        <v>208</v>
      </c>
    </row>
    <row r="280" spans="1:18" x14ac:dyDescent="0.25">
      <c r="A280" s="17"/>
      <c r="B280" s="61" t="s">
        <v>1033</v>
      </c>
      <c r="C280" s="12" t="s">
        <v>208</v>
      </c>
      <c r="D280" s="33"/>
      <c r="E280" s="43" t="s">
        <v>1150</v>
      </c>
      <c r="F280" s="11" t="s">
        <v>221</v>
      </c>
      <c r="G280" s="12" t="s">
        <v>208</v>
      </c>
      <c r="H280" s="33"/>
      <c r="I280" s="43">
        <v>37.06</v>
      </c>
      <c r="J280" s="11"/>
      <c r="K280" s="12" t="s">
        <v>208</v>
      </c>
      <c r="L280" s="64"/>
      <c r="M280" s="65" t="s">
        <v>1151</v>
      </c>
      <c r="N280" s="11" t="s">
        <v>226</v>
      </c>
      <c r="O280" s="12"/>
      <c r="P280" s="64"/>
      <c r="Q280" s="65">
        <v>36.44</v>
      </c>
      <c r="R280" s="11" t="s">
        <v>208</v>
      </c>
    </row>
    <row r="281" spans="1:18" ht="15.75" thickBot="1" x14ac:dyDescent="0.3">
      <c r="A281" s="17"/>
      <c r="B281" s="61" t="s">
        <v>1058</v>
      </c>
      <c r="C281" s="12" t="s">
        <v>208</v>
      </c>
      <c r="D281" s="106"/>
      <c r="E281" s="107">
        <v>1755028</v>
      </c>
      <c r="F281" s="11"/>
      <c r="G281" s="12" t="s">
        <v>208</v>
      </c>
      <c r="H281" s="106" t="s">
        <v>216</v>
      </c>
      <c r="I281" s="125">
        <v>35.31</v>
      </c>
      <c r="J281" s="11"/>
      <c r="K281" s="12" t="s">
        <v>208</v>
      </c>
      <c r="L281" s="106"/>
      <c r="M281" s="107">
        <v>1522822</v>
      </c>
      <c r="N281" s="11" t="s">
        <v>208</v>
      </c>
      <c r="O281" s="12"/>
      <c r="P281" s="106" t="s">
        <v>216</v>
      </c>
      <c r="Q281" s="125">
        <v>36.24</v>
      </c>
      <c r="R281" s="11" t="s">
        <v>208</v>
      </c>
    </row>
    <row r="282" spans="1:18" ht="16.5" thickTop="1" thickBot="1" x14ac:dyDescent="0.3">
      <c r="A282" s="17"/>
      <c r="B282" s="61" t="s">
        <v>1147</v>
      </c>
      <c r="C282" s="23"/>
      <c r="D282" s="106"/>
      <c r="E282" s="107">
        <v>12774</v>
      </c>
      <c r="F282" s="11"/>
      <c r="G282" s="23"/>
      <c r="H282" s="106" t="s">
        <v>216</v>
      </c>
      <c r="I282" s="125">
        <v>34.22</v>
      </c>
      <c r="J282" s="11"/>
      <c r="K282" s="23"/>
      <c r="L282" s="106"/>
      <c r="M282" s="107">
        <v>2450</v>
      </c>
      <c r="N282" s="11" t="s">
        <v>208</v>
      </c>
      <c r="O282" s="23"/>
      <c r="P282" s="106" t="s">
        <v>216</v>
      </c>
      <c r="Q282" s="125">
        <v>32.950000000000003</v>
      </c>
      <c r="R282" s="11"/>
    </row>
    <row r="283" spans="1:18" ht="27.75" thickTop="1" thickBot="1" x14ac:dyDescent="0.3">
      <c r="A283" s="17"/>
      <c r="B283" s="61" t="s">
        <v>1037</v>
      </c>
      <c r="C283" s="203"/>
      <c r="D283" s="203"/>
      <c r="E283" s="203"/>
      <c r="F283" s="61"/>
      <c r="G283" s="12" t="s">
        <v>208</v>
      </c>
      <c r="H283" s="106" t="s">
        <v>216</v>
      </c>
      <c r="I283" s="107">
        <v>19258</v>
      </c>
      <c r="J283" s="11"/>
      <c r="K283" s="12" t="s">
        <v>208</v>
      </c>
      <c r="L283" s="12"/>
      <c r="M283" s="12"/>
      <c r="N283" s="12"/>
      <c r="O283" s="12"/>
      <c r="P283" s="106" t="s">
        <v>216</v>
      </c>
      <c r="Q283" s="107">
        <v>13818</v>
      </c>
      <c r="R283" s="11" t="s">
        <v>208</v>
      </c>
    </row>
    <row r="284" spans="1:18" ht="15.75" thickTop="1" x14ac:dyDescent="0.25">
      <c r="A284" s="17"/>
      <c r="B284" s="66"/>
      <c r="C284" s="66"/>
      <c r="D284" s="66"/>
      <c r="E284" s="66"/>
      <c r="F284" s="66"/>
      <c r="G284" s="66"/>
      <c r="H284" s="66"/>
      <c r="I284" s="66"/>
      <c r="J284" s="66"/>
      <c r="K284" s="66"/>
      <c r="L284" s="66"/>
      <c r="M284" s="66"/>
      <c r="N284" s="66"/>
      <c r="O284" s="66"/>
      <c r="P284" s="66"/>
      <c r="Q284" s="66"/>
      <c r="R284" s="66"/>
    </row>
    <row r="285" spans="1:18" ht="67.5" x14ac:dyDescent="0.25">
      <c r="A285" s="17"/>
      <c r="B285" s="69" t="s">
        <v>575</v>
      </c>
      <c r="C285" s="70" t="s">
        <v>1152</v>
      </c>
    </row>
    <row r="286" spans="1:18" ht="67.5" x14ac:dyDescent="0.25">
      <c r="A286" s="17"/>
      <c r="B286" s="69" t="s">
        <v>577</v>
      </c>
      <c r="C286" s="70" t="s">
        <v>1153</v>
      </c>
    </row>
    <row r="287" spans="1:18" ht="45" x14ac:dyDescent="0.25">
      <c r="A287" s="17"/>
      <c r="B287" s="69" t="s">
        <v>667</v>
      </c>
      <c r="C287" s="70" t="s">
        <v>1154</v>
      </c>
    </row>
    <row r="288" spans="1:18" ht="45" x14ac:dyDescent="0.25">
      <c r="A288" s="17"/>
      <c r="B288" s="69" t="s">
        <v>669</v>
      </c>
      <c r="C288" s="70" t="s">
        <v>1155</v>
      </c>
    </row>
  </sheetData>
  <mergeCells count="489">
    <mergeCell ref="B251:R251"/>
    <mergeCell ref="B252:R252"/>
    <mergeCell ref="A253:A288"/>
    <mergeCell ref="B253:R253"/>
    <mergeCell ref="B254:R254"/>
    <mergeCell ref="B255:R255"/>
    <mergeCell ref="B256:R256"/>
    <mergeCell ref="B270:R270"/>
    <mergeCell ref="B284:R284"/>
    <mergeCell ref="A238:A250"/>
    <mergeCell ref="B238:R238"/>
    <mergeCell ref="B239:R239"/>
    <mergeCell ref="B240:R240"/>
    <mergeCell ref="B241:R241"/>
    <mergeCell ref="B250:R250"/>
    <mergeCell ref="A202:A237"/>
    <mergeCell ref="B202:R202"/>
    <mergeCell ref="B203:R203"/>
    <mergeCell ref="B204:R204"/>
    <mergeCell ref="B205:R205"/>
    <mergeCell ref="B219:R219"/>
    <mergeCell ref="B233:R233"/>
    <mergeCell ref="B165:R165"/>
    <mergeCell ref="A166:A201"/>
    <mergeCell ref="B166:R166"/>
    <mergeCell ref="B167:R167"/>
    <mergeCell ref="B168:R168"/>
    <mergeCell ref="B169:R169"/>
    <mergeCell ref="B183:R183"/>
    <mergeCell ref="B197:R197"/>
    <mergeCell ref="A152:A163"/>
    <mergeCell ref="B152:R152"/>
    <mergeCell ref="B153:R153"/>
    <mergeCell ref="B154:R154"/>
    <mergeCell ref="B163:R163"/>
    <mergeCell ref="B164:R164"/>
    <mergeCell ref="A115:A151"/>
    <mergeCell ref="B115:R115"/>
    <mergeCell ref="B116:R116"/>
    <mergeCell ref="B117:R117"/>
    <mergeCell ref="B118:R118"/>
    <mergeCell ref="B132:R132"/>
    <mergeCell ref="B146:R146"/>
    <mergeCell ref="B76:R76"/>
    <mergeCell ref="B77:R77"/>
    <mergeCell ref="A78:A114"/>
    <mergeCell ref="B78:R78"/>
    <mergeCell ref="B79:R79"/>
    <mergeCell ref="B80:R80"/>
    <mergeCell ref="B81:R81"/>
    <mergeCell ref="B95:R95"/>
    <mergeCell ref="B109:R109"/>
    <mergeCell ref="B22:R22"/>
    <mergeCell ref="B36:R36"/>
    <mergeCell ref="A40:A75"/>
    <mergeCell ref="B40:R40"/>
    <mergeCell ref="B41:R41"/>
    <mergeCell ref="B42:R42"/>
    <mergeCell ref="B43:R43"/>
    <mergeCell ref="B57:R57"/>
    <mergeCell ref="B71:R71"/>
    <mergeCell ref="A1:A2"/>
    <mergeCell ref="B1:R1"/>
    <mergeCell ref="B2:R2"/>
    <mergeCell ref="B3:R3"/>
    <mergeCell ref="B4:R4"/>
    <mergeCell ref="A5:A39"/>
    <mergeCell ref="B5:R5"/>
    <mergeCell ref="B6:R6"/>
    <mergeCell ref="B7:R7"/>
    <mergeCell ref="B8:R8"/>
    <mergeCell ref="O273:O276"/>
    <mergeCell ref="P273:Q273"/>
    <mergeCell ref="P274:Q274"/>
    <mergeCell ref="P275:Q275"/>
    <mergeCell ref="P276:Q276"/>
    <mergeCell ref="R273:R276"/>
    <mergeCell ref="K273:K276"/>
    <mergeCell ref="L273:M273"/>
    <mergeCell ref="L274:M274"/>
    <mergeCell ref="L275:M275"/>
    <mergeCell ref="L276:M276"/>
    <mergeCell ref="N273:N276"/>
    <mergeCell ref="G273:G276"/>
    <mergeCell ref="H273:I273"/>
    <mergeCell ref="H274:I274"/>
    <mergeCell ref="H275:I275"/>
    <mergeCell ref="H276:I276"/>
    <mergeCell ref="J273:J276"/>
    <mergeCell ref="D271:Q271"/>
    <mergeCell ref="D272:I272"/>
    <mergeCell ref="L272:Q272"/>
    <mergeCell ref="B273:B276"/>
    <mergeCell ref="C273:C276"/>
    <mergeCell ref="D273:E273"/>
    <mergeCell ref="D274:E274"/>
    <mergeCell ref="D275:E275"/>
    <mergeCell ref="D276:E276"/>
    <mergeCell ref="F273:F276"/>
    <mergeCell ref="O259:O262"/>
    <mergeCell ref="P259:Q259"/>
    <mergeCell ref="P260:Q260"/>
    <mergeCell ref="P261:Q261"/>
    <mergeCell ref="P262:Q262"/>
    <mergeCell ref="R259:R262"/>
    <mergeCell ref="K259:K262"/>
    <mergeCell ref="L259:M259"/>
    <mergeCell ref="L260:M260"/>
    <mergeCell ref="L261:M261"/>
    <mergeCell ref="L262:M262"/>
    <mergeCell ref="N259:N262"/>
    <mergeCell ref="G259:G262"/>
    <mergeCell ref="H259:I259"/>
    <mergeCell ref="H260:I260"/>
    <mergeCell ref="H261:I261"/>
    <mergeCell ref="H262:I262"/>
    <mergeCell ref="J259:J262"/>
    <mergeCell ref="D257:Q257"/>
    <mergeCell ref="D258:I258"/>
    <mergeCell ref="L258:Q258"/>
    <mergeCell ref="B259:B262"/>
    <mergeCell ref="C259:C262"/>
    <mergeCell ref="D259:E259"/>
    <mergeCell ref="D260:E260"/>
    <mergeCell ref="D261:E261"/>
    <mergeCell ref="D262:E262"/>
    <mergeCell ref="F259:F262"/>
    <mergeCell ref="L242:Q242"/>
    <mergeCell ref="L243:Q243"/>
    <mergeCell ref="R242:R243"/>
    <mergeCell ref="D244:E244"/>
    <mergeCell ref="H244:I244"/>
    <mergeCell ref="L244:M244"/>
    <mergeCell ref="P244:Q244"/>
    <mergeCell ref="B242:B243"/>
    <mergeCell ref="C242:C243"/>
    <mergeCell ref="D242:I242"/>
    <mergeCell ref="D243:I243"/>
    <mergeCell ref="J242:J243"/>
    <mergeCell ref="K242:K243"/>
    <mergeCell ref="O222:O225"/>
    <mergeCell ref="P222:Q222"/>
    <mergeCell ref="P223:Q223"/>
    <mergeCell ref="P224:Q224"/>
    <mergeCell ref="P225:Q225"/>
    <mergeCell ref="R222:R225"/>
    <mergeCell ref="K222:K225"/>
    <mergeCell ref="L222:M222"/>
    <mergeCell ref="L223:M223"/>
    <mergeCell ref="L224:M224"/>
    <mergeCell ref="L225:M225"/>
    <mergeCell ref="N222:N225"/>
    <mergeCell ref="G222:G225"/>
    <mergeCell ref="H222:I222"/>
    <mergeCell ref="H223:I223"/>
    <mergeCell ref="H224:I224"/>
    <mergeCell ref="H225:I225"/>
    <mergeCell ref="J222:J225"/>
    <mergeCell ref="D220:Q220"/>
    <mergeCell ref="D221:I221"/>
    <mergeCell ref="L221:Q221"/>
    <mergeCell ref="B222:B225"/>
    <mergeCell ref="C222:C225"/>
    <mergeCell ref="D222:E222"/>
    <mergeCell ref="D223:E223"/>
    <mergeCell ref="D224:E224"/>
    <mergeCell ref="D225:E225"/>
    <mergeCell ref="F222:F225"/>
    <mergeCell ref="O208:O211"/>
    <mergeCell ref="P208:Q208"/>
    <mergeCell ref="P209:Q209"/>
    <mergeCell ref="P210:Q210"/>
    <mergeCell ref="P211:Q211"/>
    <mergeCell ref="R208:R211"/>
    <mergeCell ref="K208:K211"/>
    <mergeCell ref="L208:M208"/>
    <mergeCell ref="L209:M209"/>
    <mergeCell ref="L210:M210"/>
    <mergeCell ref="L211:M211"/>
    <mergeCell ref="N208:N211"/>
    <mergeCell ref="G208:G211"/>
    <mergeCell ref="H208:I208"/>
    <mergeCell ref="H209:I209"/>
    <mergeCell ref="H210:I210"/>
    <mergeCell ref="H211:I211"/>
    <mergeCell ref="J208:J211"/>
    <mergeCell ref="D206:Q206"/>
    <mergeCell ref="D207:I207"/>
    <mergeCell ref="L207:Q207"/>
    <mergeCell ref="B208:B211"/>
    <mergeCell ref="C208:C211"/>
    <mergeCell ref="D208:E208"/>
    <mergeCell ref="D209:E209"/>
    <mergeCell ref="D210:E210"/>
    <mergeCell ref="D211:E211"/>
    <mergeCell ref="F208:F211"/>
    <mergeCell ref="O186:O189"/>
    <mergeCell ref="P186:Q186"/>
    <mergeCell ref="P187:Q187"/>
    <mergeCell ref="P188:Q188"/>
    <mergeCell ref="P189:Q189"/>
    <mergeCell ref="R186:R189"/>
    <mergeCell ref="K186:K189"/>
    <mergeCell ref="L186:M186"/>
    <mergeCell ref="L187:M187"/>
    <mergeCell ref="L188:M188"/>
    <mergeCell ref="L189:M189"/>
    <mergeCell ref="N186:N189"/>
    <mergeCell ref="G186:G189"/>
    <mergeCell ref="H186:I186"/>
    <mergeCell ref="H187:I187"/>
    <mergeCell ref="H188:I188"/>
    <mergeCell ref="H189:I189"/>
    <mergeCell ref="J186:J189"/>
    <mergeCell ref="D184:Q184"/>
    <mergeCell ref="D185:I185"/>
    <mergeCell ref="L185:Q185"/>
    <mergeCell ref="B186:B189"/>
    <mergeCell ref="C186:C189"/>
    <mergeCell ref="D186:E186"/>
    <mergeCell ref="D187:E187"/>
    <mergeCell ref="D188:E188"/>
    <mergeCell ref="D189:E189"/>
    <mergeCell ref="F186:F189"/>
    <mergeCell ref="O172:O175"/>
    <mergeCell ref="P172:Q172"/>
    <mergeCell ref="P173:Q173"/>
    <mergeCell ref="P174:Q174"/>
    <mergeCell ref="P175:Q175"/>
    <mergeCell ref="R172:R175"/>
    <mergeCell ref="K172:K175"/>
    <mergeCell ref="L172:M172"/>
    <mergeCell ref="L173:M173"/>
    <mergeCell ref="L174:M174"/>
    <mergeCell ref="L175:M175"/>
    <mergeCell ref="N172:N175"/>
    <mergeCell ref="G172:G175"/>
    <mergeCell ref="H172:I172"/>
    <mergeCell ref="H173:I173"/>
    <mergeCell ref="H174:I174"/>
    <mergeCell ref="H175:I175"/>
    <mergeCell ref="J172:J175"/>
    <mergeCell ref="D170:Q170"/>
    <mergeCell ref="D171:I171"/>
    <mergeCell ref="L171:Q171"/>
    <mergeCell ref="B172:B175"/>
    <mergeCell ref="C172:C175"/>
    <mergeCell ref="D172:E172"/>
    <mergeCell ref="D173:E173"/>
    <mergeCell ref="D174:E174"/>
    <mergeCell ref="D175:E175"/>
    <mergeCell ref="F172:F175"/>
    <mergeCell ref="L155:Q155"/>
    <mergeCell ref="L156:Q156"/>
    <mergeCell ref="R155:R156"/>
    <mergeCell ref="D157:E157"/>
    <mergeCell ref="H157:I157"/>
    <mergeCell ref="L157:M157"/>
    <mergeCell ref="P157:Q157"/>
    <mergeCell ref="B155:B156"/>
    <mergeCell ref="C155:C156"/>
    <mergeCell ref="D155:I155"/>
    <mergeCell ref="D156:I156"/>
    <mergeCell ref="J155:J156"/>
    <mergeCell ref="K155:K156"/>
    <mergeCell ref="O135:O138"/>
    <mergeCell ref="P135:Q135"/>
    <mergeCell ref="P136:Q136"/>
    <mergeCell ref="P137:Q137"/>
    <mergeCell ref="P138:Q138"/>
    <mergeCell ref="R135:R138"/>
    <mergeCell ref="K135:K138"/>
    <mergeCell ref="L135:M135"/>
    <mergeCell ref="L136:M136"/>
    <mergeCell ref="L137:M137"/>
    <mergeCell ref="L138:M138"/>
    <mergeCell ref="N135:N138"/>
    <mergeCell ref="G135:G138"/>
    <mergeCell ref="H135:I135"/>
    <mergeCell ref="H136:I136"/>
    <mergeCell ref="H137:I137"/>
    <mergeCell ref="H138:I138"/>
    <mergeCell ref="J135:J138"/>
    <mergeCell ref="D133:Q133"/>
    <mergeCell ref="D134:I134"/>
    <mergeCell ref="L134:Q134"/>
    <mergeCell ref="B135:B138"/>
    <mergeCell ref="C135:C138"/>
    <mergeCell ref="D135:E135"/>
    <mergeCell ref="D136:E136"/>
    <mergeCell ref="D137:E137"/>
    <mergeCell ref="D138:E138"/>
    <mergeCell ref="F135:F138"/>
    <mergeCell ref="O121:O124"/>
    <mergeCell ref="P121:Q121"/>
    <mergeCell ref="P122:Q122"/>
    <mergeCell ref="P123:Q123"/>
    <mergeCell ref="P124:Q124"/>
    <mergeCell ref="R121:R124"/>
    <mergeCell ref="K121:K124"/>
    <mergeCell ref="L121:M121"/>
    <mergeCell ref="L122:M122"/>
    <mergeCell ref="L123:M123"/>
    <mergeCell ref="L124:M124"/>
    <mergeCell ref="N121:N124"/>
    <mergeCell ref="G121:G124"/>
    <mergeCell ref="H121:I121"/>
    <mergeCell ref="H122:I122"/>
    <mergeCell ref="H123:I123"/>
    <mergeCell ref="H124:I124"/>
    <mergeCell ref="J121:J124"/>
    <mergeCell ref="D119:Q119"/>
    <mergeCell ref="D120:I120"/>
    <mergeCell ref="L120:Q120"/>
    <mergeCell ref="B121:B124"/>
    <mergeCell ref="C121:C124"/>
    <mergeCell ref="D121:E121"/>
    <mergeCell ref="D122:E122"/>
    <mergeCell ref="D123:E123"/>
    <mergeCell ref="D124:E124"/>
    <mergeCell ref="F121:F124"/>
    <mergeCell ref="O98:O101"/>
    <mergeCell ref="P98:Q98"/>
    <mergeCell ref="P99:Q99"/>
    <mergeCell ref="P100:Q100"/>
    <mergeCell ref="P101:Q101"/>
    <mergeCell ref="R98:R101"/>
    <mergeCell ref="K98:K101"/>
    <mergeCell ref="L98:M98"/>
    <mergeCell ref="L99:M99"/>
    <mergeCell ref="L100:M100"/>
    <mergeCell ref="L101:M101"/>
    <mergeCell ref="N98:N101"/>
    <mergeCell ref="G98:G101"/>
    <mergeCell ref="H98:I98"/>
    <mergeCell ref="H99:I99"/>
    <mergeCell ref="H100:I100"/>
    <mergeCell ref="H101:I101"/>
    <mergeCell ref="J98:J101"/>
    <mergeCell ref="D96:Q96"/>
    <mergeCell ref="D97:I97"/>
    <mergeCell ref="L97:Q97"/>
    <mergeCell ref="B98:B101"/>
    <mergeCell ref="C98:C101"/>
    <mergeCell ref="D98:E98"/>
    <mergeCell ref="D99:E99"/>
    <mergeCell ref="D100:E100"/>
    <mergeCell ref="D101:E101"/>
    <mergeCell ref="F98:F101"/>
    <mergeCell ref="O84:O87"/>
    <mergeCell ref="P84:Q84"/>
    <mergeCell ref="P85:Q85"/>
    <mergeCell ref="P86:Q86"/>
    <mergeCell ref="P87:Q87"/>
    <mergeCell ref="R84:R87"/>
    <mergeCell ref="K84:K87"/>
    <mergeCell ref="L84:M84"/>
    <mergeCell ref="L85:M85"/>
    <mergeCell ref="L86:M86"/>
    <mergeCell ref="L87:M87"/>
    <mergeCell ref="N84:N87"/>
    <mergeCell ref="G84:G87"/>
    <mergeCell ref="H84:I84"/>
    <mergeCell ref="H85:I85"/>
    <mergeCell ref="H86:I86"/>
    <mergeCell ref="H87:I87"/>
    <mergeCell ref="J84:J87"/>
    <mergeCell ref="D82:Q82"/>
    <mergeCell ref="D83:I83"/>
    <mergeCell ref="L83:Q83"/>
    <mergeCell ref="B84:B87"/>
    <mergeCell ref="C84:C87"/>
    <mergeCell ref="D84:E84"/>
    <mergeCell ref="D85:E85"/>
    <mergeCell ref="D86:E86"/>
    <mergeCell ref="D87:E87"/>
    <mergeCell ref="F84:F87"/>
    <mergeCell ref="O60:O63"/>
    <mergeCell ref="P60:Q60"/>
    <mergeCell ref="P61:Q61"/>
    <mergeCell ref="P62:Q62"/>
    <mergeCell ref="P63:Q63"/>
    <mergeCell ref="R60:R63"/>
    <mergeCell ref="K60:K63"/>
    <mergeCell ref="L60:M60"/>
    <mergeCell ref="L61:M61"/>
    <mergeCell ref="L62:M62"/>
    <mergeCell ref="L63:M63"/>
    <mergeCell ref="N60:N63"/>
    <mergeCell ref="G60:G63"/>
    <mergeCell ref="H60:I60"/>
    <mergeCell ref="H61:I61"/>
    <mergeCell ref="H62:I62"/>
    <mergeCell ref="H63:I63"/>
    <mergeCell ref="J60:J63"/>
    <mergeCell ref="D58:Q58"/>
    <mergeCell ref="D59:I59"/>
    <mergeCell ref="L59:Q59"/>
    <mergeCell ref="B60:B63"/>
    <mergeCell ref="C60:C63"/>
    <mergeCell ref="D60:E60"/>
    <mergeCell ref="D61:E61"/>
    <mergeCell ref="D62:E62"/>
    <mergeCell ref="D63:E63"/>
    <mergeCell ref="F60:F63"/>
    <mergeCell ref="O46:O49"/>
    <mergeCell ref="P46:Q46"/>
    <mergeCell ref="P47:Q47"/>
    <mergeCell ref="P48:Q48"/>
    <mergeCell ref="P49:Q49"/>
    <mergeCell ref="R46:R49"/>
    <mergeCell ref="K46:K49"/>
    <mergeCell ref="L46:M46"/>
    <mergeCell ref="L47:M47"/>
    <mergeCell ref="L48:M48"/>
    <mergeCell ref="L49:M49"/>
    <mergeCell ref="N46:N49"/>
    <mergeCell ref="G46:G49"/>
    <mergeCell ref="H46:I46"/>
    <mergeCell ref="H47:I47"/>
    <mergeCell ref="H48:I48"/>
    <mergeCell ref="H49:I49"/>
    <mergeCell ref="J46:J49"/>
    <mergeCell ref="D44:Q44"/>
    <mergeCell ref="D45:I45"/>
    <mergeCell ref="L45:Q45"/>
    <mergeCell ref="B46:B49"/>
    <mergeCell ref="C46:C49"/>
    <mergeCell ref="D46:E46"/>
    <mergeCell ref="D47:E47"/>
    <mergeCell ref="D48:E48"/>
    <mergeCell ref="D49:E49"/>
    <mergeCell ref="F46:F49"/>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D23:Q23"/>
    <mergeCell ref="D24:I24"/>
    <mergeCell ref="L24:Q24"/>
    <mergeCell ref="B25:B28"/>
    <mergeCell ref="C25:C28"/>
    <mergeCell ref="D25:E25"/>
    <mergeCell ref="D26:E26"/>
    <mergeCell ref="D27:E27"/>
    <mergeCell ref="D28:E28"/>
    <mergeCell ref="F25:F28"/>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9:Q9"/>
    <mergeCell ref="D10:I10"/>
    <mergeCell ref="L10:Q10"/>
    <mergeCell ref="B11:B14"/>
    <mergeCell ref="C11:C14"/>
    <mergeCell ref="D11:E11"/>
    <mergeCell ref="D12:E12"/>
    <mergeCell ref="D13:E13"/>
    <mergeCell ref="D14:E14"/>
    <mergeCell ref="F11: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4" width="3.42578125" customWidth="1"/>
    <col min="5" max="5" width="14.42578125" customWidth="1"/>
    <col min="6" max="6" width="2.85546875" customWidth="1"/>
    <col min="7" max="8" width="3.42578125" customWidth="1"/>
    <col min="9" max="9" width="14.42578125" customWidth="1"/>
    <col min="10" max="10" width="3.42578125" customWidth="1"/>
    <col min="11" max="11" width="16.85546875" customWidth="1"/>
    <col min="12" max="12" width="3.42578125" customWidth="1"/>
    <col min="13" max="13" width="15.5703125" customWidth="1"/>
    <col min="14" max="14" width="2.85546875" customWidth="1"/>
    <col min="15" max="15" width="16.85546875" customWidth="1"/>
    <col min="16" max="16" width="3.42578125" customWidth="1"/>
    <col min="17" max="17" width="15.5703125" customWidth="1"/>
    <col min="18" max="18" width="3.42578125" customWidth="1"/>
    <col min="19" max="19" width="16.85546875" customWidth="1"/>
  </cols>
  <sheetData>
    <row r="1" spans="1:19" ht="15" customHeight="1" x14ac:dyDescent="0.25">
      <c r="A1" s="7" t="s">
        <v>13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58</v>
      </c>
      <c r="B3" s="16" t="s">
        <v>5</v>
      </c>
      <c r="C3" s="16"/>
      <c r="D3" s="16"/>
      <c r="E3" s="16"/>
      <c r="F3" s="16"/>
      <c r="G3" s="16"/>
      <c r="H3" s="16"/>
      <c r="I3" s="16"/>
      <c r="J3" s="16"/>
      <c r="K3" s="16"/>
      <c r="L3" s="16"/>
      <c r="M3" s="16"/>
      <c r="N3" s="16"/>
      <c r="O3" s="16"/>
      <c r="P3" s="16"/>
      <c r="Q3" s="16"/>
      <c r="R3" s="16"/>
      <c r="S3" s="16"/>
    </row>
    <row r="4" spans="1:19" ht="15" customHeight="1" x14ac:dyDescent="0.25">
      <c r="A4" s="17" t="s">
        <v>1311</v>
      </c>
      <c r="B4" s="16" t="s">
        <v>5</v>
      </c>
      <c r="C4" s="16"/>
      <c r="D4" s="16"/>
      <c r="E4" s="16"/>
      <c r="F4" s="16"/>
      <c r="G4" s="16"/>
      <c r="H4" s="16"/>
      <c r="I4" s="16"/>
      <c r="J4" s="16"/>
      <c r="K4" s="16"/>
      <c r="L4" s="16"/>
      <c r="M4" s="16"/>
      <c r="N4" s="16"/>
      <c r="O4" s="16"/>
      <c r="P4" s="16"/>
      <c r="Q4" s="16"/>
      <c r="R4" s="16"/>
      <c r="S4" s="16"/>
    </row>
    <row r="5" spans="1:19" ht="25.5" customHeight="1" x14ac:dyDescent="0.25">
      <c r="A5" s="17"/>
      <c r="B5" s="20" t="s">
        <v>1160</v>
      </c>
      <c r="C5" s="20"/>
      <c r="D5" s="20"/>
      <c r="E5" s="20"/>
      <c r="F5" s="20"/>
      <c r="G5" s="20"/>
      <c r="H5" s="20"/>
      <c r="I5" s="20"/>
      <c r="J5" s="20"/>
      <c r="K5" s="20"/>
      <c r="L5" s="20"/>
      <c r="M5" s="20"/>
      <c r="N5" s="20"/>
      <c r="O5" s="20"/>
      <c r="P5" s="20"/>
      <c r="Q5" s="20"/>
      <c r="R5" s="20"/>
      <c r="S5" s="20"/>
    </row>
    <row r="6" spans="1:19" x14ac:dyDescent="0.25">
      <c r="A6" s="17"/>
      <c r="B6" s="19"/>
      <c r="C6" s="19"/>
      <c r="D6" s="19"/>
      <c r="E6" s="19"/>
      <c r="F6" s="19"/>
      <c r="G6" s="19"/>
      <c r="H6" s="19"/>
      <c r="I6" s="19"/>
      <c r="J6" s="19"/>
      <c r="K6" s="19"/>
      <c r="L6" s="19"/>
      <c r="M6" s="19"/>
      <c r="N6" s="19"/>
      <c r="O6" s="19"/>
      <c r="P6" s="19"/>
      <c r="Q6" s="19"/>
      <c r="R6" s="19"/>
      <c r="S6" s="19"/>
    </row>
    <row r="7" spans="1:19" x14ac:dyDescent="0.25">
      <c r="A7" s="17"/>
      <c r="B7" s="45"/>
      <c r="C7" s="45"/>
      <c r="D7" s="46" t="s">
        <v>250</v>
      </c>
      <c r="E7" s="46"/>
      <c r="F7" s="46"/>
      <c r="G7" s="46"/>
      <c r="H7" s="46"/>
      <c r="I7" s="46"/>
      <c r="J7" s="45"/>
      <c r="K7" s="67"/>
      <c r="L7" s="46" t="s">
        <v>251</v>
      </c>
      <c r="M7" s="46"/>
      <c r="N7" s="46"/>
      <c r="O7" s="46"/>
      <c r="P7" s="46"/>
      <c r="Q7" s="46"/>
      <c r="R7" s="67"/>
      <c r="S7" s="67"/>
    </row>
    <row r="8" spans="1:19" x14ac:dyDescent="0.25">
      <c r="A8" s="17"/>
      <c r="B8" s="45"/>
      <c r="C8" s="45"/>
      <c r="D8" s="48" t="s">
        <v>209</v>
      </c>
      <c r="E8" s="48"/>
      <c r="F8" s="48"/>
      <c r="G8" s="48"/>
      <c r="H8" s="48"/>
      <c r="I8" s="48"/>
      <c r="J8" s="45"/>
      <c r="K8" s="67"/>
      <c r="L8" s="48" t="s">
        <v>268</v>
      </c>
      <c r="M8" s="48"/>
      <c r="N8" s="48"/>
      <c r="O8" s="48"/>
      <c r="P8" s="48"/>
      <c r="Q8" s="48"/>
      <c r="R8" s="67"/>
      <c r="S8" s="67"/>
    </row>
    <row r="9" spans="1:19" x14ac:dyDescent="0.25">
      <c r="A9" s="17"/>
      <c r="B9" s="24"/>
      <c r="C9" s="24"/>
      <c r="D9" s="68">
        <v>2014</v>
      </c>
      <c r="E9" s="68"/>
      <c r="F9" s="12"/>
      <c r="G9" s="12" t="s">
        <v>208</v>
      </c>
      <c r="H9" s="68">
        <v>2013</v>
      </c>
      <c r="I9" s="68"/>
      <c r="J9" s="24"/>
      <c r="K9" s="59"/>
      <c r="L9" s="68">
        <v>2014</v>
      </c>
      <c r="M9" s="68"/>
      <c r="N9" s="59"/>
      <c r="O9" s="59"/>
      <c r="P9" s="68">
        <v>2013</v>
      </c>
      <c r="Q9" s="68"/>
      <c r="R9" s="59"/>
      <c r="S9" s="59"/>
    </row>
    <row r="10" spans="1:19" x14ac:dyDescent="0.25">
      <c r="A10" s="17"/>
      <c r="B10" s="10" t="s">
        <v>1161</v>
      </c>
      <c r="C10" s="23"/>
      <c r="D10" s="114"/>
      <c r="E10" s="114"/>
      <c r="F10" s="23"/>
      <c r="G10" s="23"/>
      <c r="H10" s="114"/>
      <c r="I10" s="114"/>
      <c r="J10" s="23"/>
      <c r="K10" s="131"/>
      <c r="L10" s="114"/>
      <c r="M10" s="225"/>
      <c r="N10" s="131"/>
      <c r="O10" s="131"/>
      <c r="P10" s="114"/>
      <c r="Q10" s="173"/>
      <c r="R10" s="131"/>
      <c r="S10" s="131"/>
    </row>
    <row r="11" spans="1:19" x14ac:dyDescent="0.25">
      <c r="A11" s="17"/>
      <c r="B11" s="30" t="s">
        <v>1162</v>
      </c>
      <c r="C11" s="23"/>
      <c r="D11" s="12" t="s">
        <v>216</v>
      </c>
      <c r="E11" s="31">
        <v>202694</v>
      </c>
      <c r="F11" s="11"/>
      <c r="G11" s="23"/>
      <c r="H11" s="12" t="s">
        <v>216</v>
      </c>
      <c r="I11" s="31">
        <v>91085</v>
      </c>
      <c r="J11" s="11" t="s">
        <v>208</v>
      </c>
      <c r="K11" s="55"/>
      <c r="L11" s="12" t="s">
        <v>216</v>
      </c>
      <c r="M11" s="31">
        <v>494756</v>
      </c>
      <c r="N11" s="12"/>
      <c r="O11" s="12"/>
      <c r="P11" s="12" t="s">
        <v>216</v>
      </c>
      <c r="Q11" s="31">
        <v>286459</v>
      </c>
      <c r="R11" s="12" t="s">
        <v>208</v>
      </c>
      <c r="S11" s="55"/>
    </row>
    <row r="12" spans="1:19" x14ac:dyDescent="0.25">
      <c r="A12" s="17"/>
      <c r="B12" s="30" t="s">
        <v>1163</v>
      </c>
      <c r="C12" s="23"/>
      <c r="D12" s="12"/>
      <c r="E12" s="41" t="s">
        <v>1164</v>
      </c>
      <c r="F12" s="11" t="s">
        <v>221</v>
      </c>
      <c r="G12" s="23"/>
      <c r="H12" s="12"/>
      <c r="I12" s="41" t="s">
        <v>1165</v>
      </c>
      <c r="J12" s="11" t="s">
        <v>221</v>
      </c>
      <c r="K12" s="55"/>
      <c r="L12" s="12"/>
      <c r="M12" s="41" t="s">
        <v>1166</v>
      </c>
      <c r="N12" s="12" t="s">
        <v>221</v>
      </c>
      <c r="O12" s="12"/>
      <c r="P12" s="12"/>
      <c r="Q12" s="41" t="s">
        <v>1167</v>
      </c>
      <c r="R12" s="12" t="s">
        <v>221</v>
      </c>
      <c r="S12" s="55"/>
    </row>
    <row r="13" spans="1:19" ht="26.25" x14ac:dyDescent="0.25">
      <c r="A13" s="17"/>
      <c r="B13" s="30" t="s">
        <v>1168</v>
      </c>
      <c r="C13" s="23"/>
      <c r="D13" s="12"/>
      <c r="E13" s="41" t="s">
        <v>1169</v>
      </c>
      <c r="F13" s="11" t="s">
        <v>221</v>
      </c>
      <c r="G13" s="23"/>
      <c r="H13" s="12"/>
      <c r="I13" s="41" t="s">
        <v>1170</v>
      </c>
      <c r="J13" s="11" t="s">
        <v>221</v>
      </c>
      <c r="K13" s="55"/>
      <c r="L13" s="12"/>
      <c r="M13" s="41" t="s">
        <v>1171</v>
      </c>
      <c r="N13" s="12" t="s">
        <v>221</v>
      </c>
      <c r="O13" s="12"/>
      <c r="P13" s="12"/>
      <c r="Q13" s="41" t="s">
        <v>1172</v>
      </c>
      <c r="R13" s="12" t="s">
        <v>221</v>
      </c>
      <c r="S13" s="55"/>
    </row>
    <row r="14" spans="1:19" x14ac:dyDescent="0.25">
      <c r="A14" s="17"/>
      <c r="B14" s="30" t="s">
        <v>1173</v>
      </c>
      <c r="C14" s="23"/>
      <c r="D14" s="12"/>
      <c r="E14" s="41" t="s">
        <v>1174</v>
      </c>
      <c r="F14" s="11" t="s">
        <v>221</v>
      </c>
      <c r="G14" s="23"/>
      <c r="H14" s="12"/>
      <c r="I14" s="41" t="s">
        <v>1175</v>
      </c>
      <c r="J14" s="11" t="s">
        <v>221</v>
      </c>
      <c r="K14" s="55"/>
      <c r="L14" s="12"/>
      <c r="M14" s="41" t="s">
        <v>1176</v>
      </c>
      <c r="N14" s="12" t="s">
        <v>221</v>
      </c>
      <c r="O14" s="12"/>
      <c r="P14" s="12"/>
      <c r="Q14" s="41" t="s">
        <v>1177</v>
      </c>
      <c r="R14" s="12" t="s">
        <v>221</v>
      </c>
      <c r="S14" s="55"/>
    </row>
    <row r="15" spans="1:19" x14ac:dyDescent="0.25">
      <c r="A15" s="17"/>
      <c r="B15" s="30" t="s">
        <v>85</v>
      </c>
      <c r="C15" s="23"/>
      <c r="D15" s="33"/>
      <c r="E15" s="43" t="s">
        <v>1178</v>
      </c>
      <c r="F15" s="11" t="s">
        <v>221</v>
      </c>
      <c r="G15" s="23"/>
      <c r="H15" s="33"/>
      <c r="I15" s="43" t="s">
        <v>1179</v>
      </c>
      <c r="J15" s="11" t="s">
        <v>221</v>
      </c>
      <c r="K15" s="55"/>
      <c r="L15" s="33"/>
      <c r="M15" s="43" t="s">
        <v>1180</v>
      </c>
      <c r="N15" s="12" t="s">
        <v>221</v>
      </c>
      <c r="O15" s="12"/>
      <c r="P15" s="33"/>
      <c r="Q15" s="43" t="s">
        <v>1181</v>
      </c>
      <c r="R15" s="12" t="s">
        <v>221</v>
      </c>
      <c r="S15" s="55"/>
    </row>
    <row r="16" spans="1:19" x14ac:dyDescent="0.25">
      <c r="A16" s="17"/>
      <c r="B16" s="87" t="s">
        <v>1182</v>
      </c>
      <c r="C16" s="23"/>
      <c r="D16" s="92" t="s">
        <v>216</v>
      </c>
      <c r="E16" s="88">
        <v>1075</v>
      </c>
      <c r="F16" s="11"/>
      <c r="G16" s="23"/>
      <c r="H16" s="92" t="s">
        <v>216</v>
      </c>
      <c r="I16" s="154" t="s">
        <v>1183</v>
      </c>
      <c r="J16" s="11" t="s">
        <v>221</v>
      </c>
      <c r="K16" s="55"/>
      <c r="L16" s="92" t="s">
        <v>216</v>
      </c>
      <c r="M16" s="154" t="s">
        <v>1184</v>
      </c>
      <c r="N16" s="12" t="s">
        <v>221</v>
      </c>
      <c r="O16" s="12"/>
      <c r="P16" s="92" t="s">
        <v>216</v>
      </c>
      <c r="Q16" s="154" t="s">
        <v>1185</v>
      </c>
      <c r="R16" s="12" t="s">
        <v>221</v>
      </c>
      <c r="S16" s="55"/>
    </row>
    <row r="17" spans="1:19" x14ac:dyDescent="0.25">
      <c r="A17" s="17"/>
      <c r="B17" s="38"/>
      <c r="C17" s="53"/>
      <c r="D17" s="228"/>
      <c r="E17" s="228"/>
      <c r="F17" s="53"/>
      <c r="G17" s="53"/>
      <c r="H17" s="228"/>
      <c r="I17" s="228"/>
      <c r="J17" s="53"/>
      <c r="K17" s="229"/>
      <c r="L17" s="228"/>
      <c r="M17" s="230"/>
      <c r="N17" s="53"/>
      <c r="O17" s="53"/>
      <c r="P17" s="228"/>
      <c r="Q17" s="230"/>
      <c r="R17" s="53"/>
      <c r="S17" s="229"/>
    </row>
    <row r="18" spans="1:19" x14ac:dyDescent="0.25">
      <c r="A18" s="17"/>
      <c r="B18" s="28" t="s">
        <v>1186</v>
      </c>
      <c r="C18" s="53"/>
      <c r="D18" s="52"/>
      <c r="E18" s="52"/>
      <c r="F18" s="53"/>
      <c r="G18" s="53"/>
      <c r="H18" s="52"/>
      <c r="I18" s="52"/>
      <c r="J18" s="53"/>
      <c r="K18" s="229"/>
      <c r="L18" s="52"/>
      <c r="M18" s="231"/>
      <c r="N18" s="53"/>
      <c r="O18" s="53"/>
      <c r="P18" s="52"/>
      <c r="Q18" s="231"/>
      <c r="R18" s="53"/>
      <c r="S18" s="229"/>
    </row>
    <row r="19" spans="1:19" x14ac:dyDescent="0.25">
      <c r="A19" s="17"/>
      <c r="B19" s="30" t="s">
        <v>1162</v>
      </c>
      <c r="C19" s="23"/>
      <c r="D19" s="12" t="s">
        <v>216</v>
      </c>
      <c r="E19" s="31">
        <v>756472</v>
      </c>
      <c r="F19" s="11"/>
      <c r="G19" s="23"/>
      <c r="H19" s="12" t="s">
        <v>216</v>
      </c>
      <c r="I19" s="31">
        <v>555988</v>
      </c>
      <c r="J19" s="11"/>
      <c r="K19" s="12"/>
      <c r="L19" s="12" t="s">
        <v>216</v>
      </c>
      <c r="M19" s="31">
        <v>2164662</v>
      </c>
      <c r="N19" s="12"/>
      <c r="O19" s="12"/>
      <c r="P19" s="12" t="s">
        <v>216</v>
      </c>
      <c r="Q19" s="31">
        <v>1526407</v>
      </c>
      <c r="R19" s="12"/>
      <c r="S19" s="12"/>
    </row>
    <row r="20" spans="1:19" x14ac:dyDescent="0.25">
      <c r="A20" s="17"/>
      <c r="B20" s="30" t="s">
        <v>1163</v>
      </c>
      <c r="C20" s="23"/>
      <c r="D20" s="12"/>
      <c r="E20" s="41" t="s">
        <v>1187</v>
      </c>
      <c r="F20" s="11" t="s">
        <v>221</v>
      </c>
      <c r="G20" s="23"/>
      <c r="H20" s="12"/>
      <c r="I20" s="41" t="s">
        <v>1188</v>
      </c>
      <c r="J20" s="11" t="s">
        <v>221</v>
      </c>
      <c r="K20" s="55"/>
      <c r="L20" s="12"/>
      <c r="M20" s="41" t="s">
        <v>1189</v>
      </c>
      <c r="N20" s="12" t="s">
        <v>221</v>
      </c>
      <c r="O20" s="12"/>
      <c r="P20" s="12"/>
      <c r="Q20" s="41" t="s">
        <v>1190</v>
      </c>
      <c r="R20" s="12" t="s">
        <v>221</v>
      </c>
      <c r="S20" s="55"/>
    </row>
    <row r="21" spans="1:19" ht="26.25" x14ac:dyDescent="0.25">
      <c r="A21" s="17"/>
      <c r="B21" s="30" t="s">
        <v>1168</v>
      </c>
      <c r="C21" s="23"/>
      <c r="D21" s="12"/>
      <c r="E21" s="41" t="s">
        <v>1191</v>
      </c>
      <c r="F21" s="11" t="s">
        <v>221</v>
      </c>
      <c r="G21" s="23"/>
      <c r="H21" s="12"/>
      <c r="I21" s="41" t="s">
        <v>1192</v>
      </c>
      <c r="J21" s="11" t="s">
        <v>221</v>
      </c>
      <c r="K21" s="55"/>
      <c r="L21" s="12"/>
      <c r="M21" s="41" t="s">
        <v>1193</v>
      </c>
      <c r="N21" s="12" t="s">
        <v>221</v>
      </c>
      <c r="O21" s="12"/>
      <c r="P21" s="12"/>
      <c r="Q21" s="41" t="s">
        <v>1194</v>
      </c>
      <c r="R21" s="12" t="s">
        <v>221</v>
      </c>
      <c r="S21" s="55"/>
    </row>
    <row r="22" spans="1:19" ht="26.25" x14ac:dyDescent="0.25">
      <c r="A22" s="17"/>
      <c r="B22" s="30" t="s">
        <v>84</v>
      </c>
      <c r="C22" s="23"/>
      <c r="D22" s="12"/>
      <c r="E22" s="41" t="s">
        <v>1195</v>
      </c>
      <c r="F22" s="11" t="s">
        <v>221</v>
      </c>
      <c r="G22" s="23"/>
      <c r="H22" s="11"/>
      <c r="I22" s="97" t="s">
        <v>262</v>
      </c>
      <c r="J22" s="11"/>
      <c r="K22" s="55"/>
      <c r="L22" s="12"/>
      <c r="M22" s="31">
        <v>47829</v>
      </c>
      <c r="N22" s="12"/>
      <c r="O22" s="12"/>
      <c r="P22" s="12"/>
      <c r="Q22" s="41" t="s">
        <v>903</v>
      </c>
      <c r="R22" s="12" t="s">
        <v>221</v>
      </c>
      <c r="S22" s="55"/>
    </row>
    <row r="23" spans="1:19" x14ac:dyDescent="0.25">
      <c r="A23" s="17"/>
      <c r="B23" s="30" t="s">
        <v>85</v>
      </c>
      <c r="C23" s="23"/>
      <c r="D23" s="12"/>
      <c r="E23" s="41" t="s">
        <v>1196</v>
      </c>
      <c r="F23" s="11" t="s">
        <v>221</v>
      </c>
      <c r="G23" s="23"/>
      <c r="H23" s="12"/>
      <c r="I23" s="41" t="s">
        <v>1197</v>
      </c>
      <c r="J23" s="11" t="s">
        <v>221</v>
      </c>
      <c r="K23" s="55"/>
      <c r="L23" s="12"/>
      <c r="M23" s="41" t="s">
        <v>1198</v>
      </c>
      <c r="N23" s="12" t="s">
        <v>221</v>
      </c>
      <c r="O23" s="12"/>
      <c r="P23" s="12"/>
      <c r="Q23" s="41" t="s">
        <v>1199</v>
      </c>
      <c r="R23" s="12" t="s">
        <v>221</v>
      </c>
      <c r="S23" s="55"/>
    </row>
    <row r="24" spans="1:19" x14ac:dyDescent="0.25">
      <c r="A24" s="17"/>
      <c r="B24" s="30" t="s">
        <v>86</v>
      </c>
      <c r="C24" s="23"/>
      <c r="D24" s="33"/>
      <c r="E24" s="43" t="s">
        <v>262</v>
      </c>
      <c r="F24" s="11"/>
      <c r="G24" s="23"/>
      <c r="H24" s="33"/>
      <c r="I24" s="43" t="s">
        <v>262</v>
      </c>
      <c r="J24" s="11"/>
      <c r="K24" s="55"/>
      <c r="L24" s="33"/>
      <c r="M24" s="43" t="s">
        <v>262</v>
      </c>
      <c r="N24" s="12"/>
      <c r="O24" s="12"/>
      <c r="P24" s="33"/>
      <c r="Q24" s="43" t="s">
        <v>1200</v>
      </c>
      <c r="R24" s="12" t="s">
        <v>221</v>
      </c>
      <c r="S24" s="55"/>
    </row>
    <row r="25" spans="1:19" x14ac:dyDescent="0.25">
      <c r="A25" s="17"/>
      <c r="B25" s="87" t="s">
        <v>1182</v>
      </c>
      <c r="C25" s="23"/>
      <c r="D25" s="92" t="s">
        <v>216</v>
      </c>
      <c r="E25" s="88">
        <v>49374</v>
      </c>
      <c r="F25" s="11"/>
      <c r="G25" s="23"/>
      <c r="H25" s="92" t="s">
        <v>216</v>
      </c>
      <c r="I25" s="154" t="s">
        <v>1201</v>
      </c>
      <c r="J25" s="11" t="s">
        <v>221</v>
      </c>
      <c r="K25" s="55"/>
      <c r="L25" s="92" t="s">
        <v>216</v>
      </c>
      <c r="M25" s="88">
        <v>116924</v>
      </c>
      <c r="N25" s="12"/>
      <c r="O25" s="12"/>
      <c r="P25" s="92" t="s">
        <v>216</v>
      </c>
      <c r="Q25" s="154" t="s">
        <v>1202</v>
      </c>
      <c r="R25" s="12" t="s">
        <v>221</v>
      </c>
      <c r="S25" s="55"/>
    </row>
    <row r="26" spans="1:19" x14ac:dyDescent="0.25">
      <c r="A26" s="17"/>
      <c r="B26" s="38"/>
      <c r="C26" s="53"/>
      <c r="D26" s="228"/>
      <c r="E26" s="228"/>
      <c r="F26" s="53"/>
      <c r="G26" s="53"/>
      <c r="H26" s="228"/>
      <c r="I26" s="228"/>
      <c r="J26" s="53"/>
      <c r="K26" s="229"/>
      <c r="L26" s="228"/>
      <c r="M26" s="230"/>
      <c r="N26" s="53"/>
      <c r="O26" s="53"/>
      <c r="P26" s="228"/>
      <c r="Q26" s="230"/>
      <c r="R26" s="53"/>
      <c r="S26" s="229"/>
    </row>
    <row r="27" spans="1:19" x14ac:dyDescent="0.25">
      <c r="A27" s="17"/>
      <c r="B27" s="28" t="s">
        <v>1203</v>
      </c>
      <c r="C27" s="53"/>
      <c r="D27" s="52"/>
      <c r="E27" s="52"/>
      <c r="F27" s="53"/>
      <c r="G27" s="53"/>
      <c r="H27" s="52"/>
      <c r="I27" s="52"/>
      <c r="J27" s="53"/>
      <c r="K27" s="229"/>
      <c r="L27" s="52"/>
      <c r="M27" s="231"/>
      <c r="N27" s="53"/>
      <c r="O27" s="53"/>
      <c r="P27" s="52"/>
      <c r="Q27" s="231"/>
      <c r="R27" s="53"/>
      <c r="S27" s="229"/>
    </row>
    <row r="28" spans="1:19" x14ac:dyDescent="0.25">
      <c r="A28" s="17"/>
      <c r="B28" s="30" t="s">
        <v>1162</v>
      </c>
      <c r="C28" s="23"/>
      <c r="D28" s="12" t="s">
        <v>216</v>
      </c>
      <c r="E28" s="31">
        <v>4814</v>
      </c>
      <c r="F28" s="11"/>
      <c r="G28" s="23"/>
      <c r="H28" s="12" t="s">
        <v>216</v>
      </c>
      <c r="I28" s="31">
        <v>2916</v>
      </c>
      <c r="J28" s="11"/>
      <c r="K28" s="55"/>
      <c r="L28" s="12" t="s">
        <v>216</v>
      </c>
      <c r="M28" s="31">
        <v>16751</v>
      </c>
      <c r="N28" s="12"/>
      <c r="O28" s="12"/>
      <c r="P28" s="12" t="s">
        <v>216</v>
      </c>
      <c r="Q28" s="31">
        <v>3020</v>
      </c>
      <c r="R28" s="12"/>
      <c r="S28" s="55"/>
    </row>
    <row r="29" spans="1:19" x14ac:dyDescent="0.25">
      <c r="A29" s="17"/>
      <c r="B29" s="30" t="s">
        <v>1163</v>
      </c>
      <c r="C29" s="23"/>
      <c r="D29" s="12"/>
      <c r="E29" s="41" t="s">
        <v>1204</v>
      </c>
      <c r="F29" s="11" t="s">
        <v>221</v>
      </c>
      <c r="G29" s="23"/>
      <c r="H29" s="12"/>
      <c r="I29" s="41" t="s">
        <v>1205</v>
      </c>
      <c r="J29" s="11" t="s">
        <v>221</v>
      </c>
      <c r="K29" s="55"/>
      <c r="L29" s="12"/>
      <c r="M29" s="41" t="s">
        <v>1206</v>
      </c>
      <c r="N29" s="12" t="s">
        <v>221</v>
      </c>
      <c r="O29" s="12"/>
      <c r="P29" s="12"/>
      <c r="Q29" s="41" t="s">
        <v>1207</v>
      </c>
      <c r="R29" s="12" t="s">
        <v>221</v>
      </c>
      <c r="S29" s="55"/>
    </row>
    <row r="30" spans="1:19" ht="26.25" x14ac:dyDescent="0.25">
      <c r="A30" s="17"/>
      <c r="B30" s="30" t="s">
        <v>1168</v>
      </c>
      <c r="C30" s="23"/>
      <c r="D30" s="12"/>
      <c r="E30" s="41" t="s">
        <v>1208</v>
      </c>
      <c r="F30" s="11" t="s">
        <v>221</v>
      </c>
      <c r="G30" s="23"/>
      <c r="H30" s="11"/>
      <c r="I30" s="97" t="s">
        <v>1209</v>
      </c>
      <c r="J30" s="11" t="s">
        <v>221</v>
      </c>
      <c r="K30" s="55"/>
      <c r="L30" s="12"/>
      <c r="M30" s="41" t="s">
        <v>1210</v>
      </c>
      <c r="N30" s="12" t="s">
        <v>221</v>
      </c>
      <c r="O30" s="12"/>
      <c r="P30" s="12"/>
      <c r="Q30" s="41" t="s">
        <v>1209</v>
      </c>
      <c r="R30" s="12" t="s">
        <v>221</v>
      </c>
      <c r="S30" s="55"/>
    </row>
    <row r="31" spans="1:19" x14ac:dyDescent="0.25">
      <c r="A31" s="17"/>
      <c r="B31" s="30" t="s">
        <v>1211</v>
      </c>
      <c r="C31" s="23"/>
      <c r="D31" s="12"/>
      <c r="E31" s="41" t="s">
        <v>262</v>
      </c>
      <c r="F31" s="11"/>
      <c r="G31" s="23"/>
      <c r="H31" s="11"/>
      <c r="I31" s="97" t="s">
        <v>262</v>
      </c>
      <c r="J31" s="11"/>
      <c r="K31" s="55"/>
      <c r="L31" s="12"/>
      <c r="M31" s="41">
        <v>3</v>
      </c>
      <c r="N31" s="12"/>
      <c r="O31" s="12"/>
      <c r="P31" s="12"/>
      <c r="Q31" s="41" t="s">
        <v>262</v>
      </c>
      <c r="R31" s="12"/>
      <c r="S31" s="55"/>
    </row>
    <row r="32" spans="1:19" x14ac:dyDescent="0.25">
      <c r="A32" s="17"/>
      <c r="B32" s="30" t="s">
        <v>85</v>
      </c>
      <c r="C32" s="23"/>
      <c r="D32" s="33"/>
      <c r="E32" s="43" t="s">
        <v>1212</v>
      </c>
      <c r="F32" s="11" t="s">
        <v>221</v>
      </c>
      <c r="G32" s="23"/>
      <c r="H32" s="33"/>
      <c r="I32" s="43" t="s">
        <v>1213</v>
      </c>
      <c r="J32" s="11" t="s">
        <v>221</v>
      </c>
      <c r="K32" s="55"/>
      <c r="L32" s="33"/>
      <c r="M32" s="43" t="s">
        <v>1214</v>
      </c>
      <c r="N32" s="12" t="s">
        <v>221</v>
      </c>
      <c r="O32" s="12"/>
      <c r="P32" s="33"/>
      <c r="Q32" s="43" t="s">
        <v>1215</v>
      </c>
      <c r="R32" s="12" t="s">
        <v>221</v>
      </c>
      <c r="S32" s="55"/>
    </row>
    <row r="33" spans="1:19" x14ac:dyDescent="0.25">
      <c r="A33" s="17"/>
      <c r="B33" s="87" t="s">
        <v>1216</v>
      </c>
      <c r="C33" s="23"/>
      <c r="D33" s="92" t="s">
        <v>216</v>
      </c>
      <c r="E33" s="154" t="s">
        <v>1217</v>
      </c>
      <c r="F33" s="11" t="s">
        <v>221</v>
      </c>
      <c r="G33" s="23"/>
      <c r="H33" s="92" t="s">
        <v>216</v>
      </c>
      <c r="I33" s="154" t="s">
        <v>1218</v>
      </c>
      <c r="J33" s="11" t="s">
        <v>221</v>
      </c>
      <c r="K33" s="55"/>
      <c r="L33" s="92" t="s">
        <v>216</v>
      </c>
      <c r="M33" s="154" t="s">
        <v>1219</v>
      </c>
      <c r="N33" s="12" t="s">
        <v>221</v>
      </c>
      <c r="O33" s="12"/>
      <c r="P33" s="92" t="s">
        <v>216</v>
      </c>
      <c r="Q33" s="154" t="s">
        <v>1220</v>
      </c>
      <c r="R33" s="12" t="s">
        <v>221</v>
      </c>
      <c r="S33" s="55"/>
    </row>
    <row r="34" spans="1:19" x14ac:dyDescent="0.25">
      <c r="A34" s="17"/>
      <c r="B34" s="38"/>
      <c r="C34" s="53"/>
      <c r="D34" s="228"/>
      <c r="E34" s="228"/>
      <c r="F34" s="53"/>
      <c r="G34" s="53"/>
      <c r="H34" s="228"/>
      <c r="I34" s="228"/>
      <c r="J34" s="53"/>
      <c r="K34" s="229"/>
      <c r="L34" s="228"/>
      <c r="M34" s="230"/>
      <c r="N34" s="53"/>
      <c r="O34" s="53"/>
      <c r="P34" s="228"/>
      <c r="Q34" s="230"/>
      <c r="R34" s="53"/>
      <c r="S34" s="229"/>
    </row>
    <row r="35" spans="1:19" ht="26.25" x14ac:dyDescent="0.25">
      <c r="A35" s="17"/>
      <c r="B35" s="28" t="s">
        <v>1221</v>
      </c>
      <c r="C35" s="53"/>
      <c r="D35" s="52"/>
      <c r="E35" s="52"/>
      <c r="F35" s="53"/>
      <c r="G35" s="53"/>
      <c r="H35" s="52"/>
      <c r="I35" s="52"/>
      <c r="J35" s="53"/>
      <c r="K35" s="229"/>
      <c r="L35" s="52"/>
      <c r="M35" s="231"/>
      <c r="N35" s="53"/>
      <c r="O35" s="53"/>
      <c r="P35" s="52"/>
      <c r="Q35" s="231"/>
      <c r="R35" s="53"/>
      <c r="S35" s="229"/>
    </row>
    <row r="36" spans="1:19" x14ac:dyDescent="0.25">
      <c r="A36" s="17"/>
      <c r="B36" s="30" t="s">
        <v>1222</v>
      </c>
      <c r="C36" s="23"/>
      <c r="D36" s="23"/>
      <c r="E36" s="23"/>
      <c r="F36" s="23"/>
      <c r="G36" s="23"/>
      <c r="H36" s="23"/>
      <c r="I36" s="23"/>
      <c r="J36" s="23"/>
      <c r="K36" s="131"/>
      <c r="L36" s="23"/>
      <c r="M36" s="83"/>
      <c r="N36" s="23"/>
      <c r="O36" s="23"/>
      <c r="P36" s="23"/>
      <c r="Q36" s="83"/>
      <c r="R36" s="23"/>
      <c r="S36" s="131"/>
    </row>
    <row r="37" spans="1:19" x14ac:dyDescent="0.25">
      <c r="A37" s="17"/>
      <c r="B37" s="87" t="s">
        <v>232</v>
      </c>
      <c r="C37" s="23"/>
      <c r="D37" s="12" t="s">
        <v>216</v>
      </c>
      <c r="E37" s="31">
        <v>1075</v>
      </c>
      <c r="F37" s="11"/>
      <c r="G37" s="23"/>
      <c r="H37" s="12" t="s">
        <v>216</v>
      </c>
      <c r="I37" s="41" t="s">
        <v>1183</v>
      </c>
      <c r="J37" s="11" t="s">
        <v>221</v>
      </c>
      <c r="K37" s="55"/>
      <c r="L37" s="12" t="s">
        <v>216</v>
      </c>
      <c r="M37" s="41" t="s">
        <v>1184</v>
      </c>
      <c r="N37" s="12" t="s">
        <v>221</v>
      </c>
      <c r="O37" s="12"/>
      <c r="P37" s="12" t="s">
        <v>216</v>
      </c>
      <c r="Q37" s="41" t="s">
        <v>1185</v>
      </c>
      <c r="R37" s="12" t="s">
        <v>221</v>
      </c>
      <c r="S37" s="55"/>
    </row>
    <row r="38" spans="1:19" x14ac:dyDescent="0.25">
      <c r="A38" s="17"/>
      <c r="B38" s="87" t="s">
        <v>233</v>
      </c>
      <c r="C38" s="23"/>
      <c r="D38" s="12"/>
      <c r="E38" s="31">
        <v>49374</v>
      </c>
      <c r="F38" s="11"/>
      <c r="G38" s="23"/>
      <c r="H38" s="12"/>
      <c r="I38" s="41" t="s">
        <v>1201</v>
      </c>
      <c r="J38" s="11" t="s">
        <v>221</v>
      </c>
      <c r="K38" s="55"/>
      <c r="L38" s="12"/>
      <c r="M38" s="31">
        <v>116924</v>
      </c>
      <c r="N38" s="12"/>
      <c r="O38" s="12"/>
      <c r="P38" s="12"/>
      <c r="Q38" s="41" t="s">
        <v>1202</v>
      </c>
      <c r="R38" s="12" t="s">
        <v>221</v>
      </c>
      <c r="S38" s="55"/>
    </row>
    <row r="39" spans="1:19" x14ac:dyDescent="0.25">
      <c r="A39" s="17"/>
      <c r="B39" s="87" t="s">
        <v>1223</v>
      </c>
      <c r="C39" s="23"/>
      <c r="D39" s="33"/>
      <c r="E39" s="43" t="s">
        <v>1217</v>
      </c>
      <c r="F39" s="11" t="s">
        <v>221</v>
      </c>
      <c r="G39" s="23"/>
      <c r="H39" s="33"/>
      <c r="I39" s="43" t="s">
        <v>1218</v>
      </c>
      <c r="J39" s="11" t="s">
        <v>221</v>
      </c>
      <c r="K39" s="55"/>
      <c r="L39" s="33"/>
      <c r="M39" s="43" t="s">
        <v>1219</v>
      </c>
      <c r="N39" s="12" t="s">
        <v>221</v>
      </c>
      <c r="O39" s="12"/>
      <c r="P39" s="33"/>
      <c r="Q39" s="43" t="s">
        <v>1220</v>
      </c>
      <c r="R39" s="12" t="s">
        <v>221</v>
      </c>
      <c r="S39" s="55"/>
    </row>
    <row r="40" spans="1:19" ht="15.75" thickBot="1" x14ac:dyDescent="0.3">
      <c r="A40" s="17"/>
      <c r="B40" s="105" t="s">
        <v>89</v>
      </c>
      <c r="C40" s="23"/>
      <c r="D40" s="36" t="s">
        <v>216</v>
      </c>
      <c r="E40" s="37">
        <v>31513</v>
      </c>
      <c r="F40" s="11"/>
      <c r="G40" s="23"/>
      <c r="H40" s="36" t="s">
        <v>216</v>
      </c>
      <c r="I40" s="44" t="s">
        <v>253</v>
      </c>
      <c r="J40" s="11" t="s">
        <v>221</v>
      </c>
      <c r="K40" s="55"/>
      <c r="L40" s="36" t="s">
        <v>216</v>
      </c>
      <c r="M40" s="37">
        <v>32379</v>
      </c>
      <c r="N40" s="12"/>
      <c r="O40" s="12"/>
      <c r="P40" s="36" t="s">
        <v>216</v>
      </c>
      <c r="Q40" s="44" t="s">
        <v>254</v>
      </c>
      <c r="R40" s="12" t="s">
        <v>221</v>
      </c>
      <c r="S40" s="55"/>
    </row>
    <row r="41" spans="1:19" ht="15.75" thickTop="1" x14ac:dyDescent="0.25">
      <c r="A41" s="17"/>
      <c r="B41" s="38"/>
      <c r="C41" s="53"/>
      <c r="D41" s="51"/>
      <c r="E41" s="51"/>
      <c r="F41" s="53"/>
      <c r="G41" s="53"/>
      <c r="H41" s="51"/>
      <c r="I41" s="51"/>
      <c r="J41" s="53"/>
      <c r="K41" s="229"/>
      <c r="L41" s="51"/>
      <c r="M41" s="232"/>
      <c r="N41" s="53"/>
      <c r="O41" s="53"/>
      <c r="P41" s="51"/>
      <c r="Q41" s="232"/>
      <c r="R41" s="53"/>
      <c r="S41" s="229"/>
    </row>
    <row r="42" spans="1:19" ht="26.25" x14ac:dyDescent="0.25">
      <c r="A42" s="17"/>
      <c r="B42" s="10" t="s">
        <v>1224</v>
      </c>
      <c r="C42" s="53"/>
      <c r="D42" s="52"/>
      <c r="E42" s="52"/>
      <c r="F42" s="53"/>
      <c r="G42" s="53"/>
      <c r="H42" s="52"/>
      <c r="I42" s="52"/>
      <c r="J42" s="53"/>
      <c r="K42" s="229"/>
      <c r="L42" s="52"/>
      <c r="M42" s="231"/>
      <c r="N42" s="53"/>
      <c r="O42" s="53"/>
      <c r="P42" s="52"/>
      <c r="Q42" s="231"/>
      <c r="R42" s="53"/>
      <c r="S42" s="229"/>
    </row>
    <row r="43" spans="1:19" x14ac:dyDescent="0.25">
      <c r="A43" s="17"/>
      <c r="B43" s="30" t="s">
        <v>1225</v>
      </c>
      <c r="C43" s="23"/>
      <c r="D43" s="23"/>
      <c r="E43" s="23"/>
      <c r="F43" s="23"/>
      <c r="G43" s="23"/>
      <c r="H43" s="23"/>
      <c r="I43" s="23"/>
      <c r="J43" s="23"/>
      <c r="K43" s="131"/>
      <c r="L43" s="23"/>
      <c r="M43" s="83"/>
      <c r="N43" s="23"/>
      <c r="O43" s="23"/>
      <c r="P43" s="23"/>
      <c r="Q43" s="83"/>
      <c r="R43" s="23"/>
      <c r="S43" s="131"/>
    </row>
    <row r="44" spans="1:19" x14ac:dyDescent="0.25">
      <c r="A44" s="17"/>
      <c r="B44" s="87" t="s">
        <v>232</v>
      </c>
      <c r="C44" s="23"/>
      <c r="D44" s="41" t="s">
        <v>216</v>
      </c>
      <c r="E44" s="31">
        <v>202694</v>
      </c>
      <c r="F44" s="83"/>
      <c r="G44" s="83"/>
      <c r="H44" s="41" t="s">
        <v>216</v>
      </c>
      <c r="I44" s="31">
        <v>91085</v>
      </c>
      <c r="J44" s="83"/>
      <c r="K44" s="226"/>
      <c r="L44" s="41" t="s">
        <v>216</v>
      </c>
      <c r="M44" s="31">
        <v>494756</v>
      </c>
      <c r="N44" s="83"/>
      <c r="O44" s="83"/>
      <c r="P44" s="41" t="s">
        <v>216</v>
      </c>
      <c r="Q44" s="31">
        <v>286459</v>
      </c>
      <c r="R44" s="23"/>
      <c r="S44" s="131"/>
    </row>
    <row r="45" spans="1:19" x14ac:dyDescent="0.25">
      <c r="A45" s="17"/>
      <c r="B45" s="87" t="s">
        <v>233</v>
      </c>
      <c r="C45" s="23"/>
      <c r="D45" s="83"/>
      <c r="E45" s="31">
        <v>756472</v>
      </c>
      <c r="F45" s="83"/>
      <c r="G45" s="83"/>
      <c r="H45" s="83"/>
      <c r="I45" s="31">
        <v>555988</v>
      </c>
      <c r="J45" s="83"/>
      <c r="K45" s="83"/>
      <c r="L45" s="83"/>
      <c r="M45" s="31">
        <v>2164662</v>
      </c>
      <c r="N45" s="83"/>
      <c r="O45" s="83"/>
      <c r="P45" s="83"/>
      <c r="Q45" s="31">
        <v>1526407</v>
      </c>
      <c r="R45" s="23"/>
      <c r="S45" s="131"/>
    </row>
    <row r="46" spans="1:19" x14ac:dyDescent="0.25">
      <c r="A46" s="17"/>
      <c r="B46" s="87" t="s">
        <v>1223</v>
      </c>
      <c r="C46" s="23"/>
      <c r="D46" s="227"/>
      <c r="E46" s="34">
        <v>4814</v>
      </c>
      <c r="F46" s="83"/>
      <c r="G46" s="83"/>
      <c r="H46" s="227"/>
      <c r="I46" s="34">
        <v>2916</v>
      </c>
      <c r="J46" s="83"/>
      <c r="K46" s="226"/>
      <c r="L46" s="227"/>
      <c r="M46" s="34">
        <v>16751</v>
      </c>
      <c r="N46" s="83"/>
      <c r="O46" s="83"/>
      <c r="P46" s="227"/>
      <c r="Q46" s="34">
        <v>3020</v>
      </c>
      <c r="R46" s="23"/>
      <c r="S46" s="131"/>
    </row>
    <row r="47" spans="1:19" ht="15.75" thickBot="1" x14ac:dyDescent="0.3">
      <c r="A47" s="17"/>
      <c r="B47" s="105" t="s">
        <v>78</v>
      </c>
      <c r="C47" s="23"/>
      <c r="D47" s="29" t="s">
        <v>216</v>
      </c>
      <c r="E47" s="56">
        <v>963980</v>
      </c>
      <c r="F47" s="23"/>
      <c r="G47" s="23"/>
      <c r="H47" s="29" t="s">
        <v>216</v>
      </c>
      <c r="I47" s="56">
        <v>649989</v>
      </c>
      <c r="J47" s="23"/>
      <c r="K47" s="131"/>
      <c r="L47" s="29" t="s">
        <v>216</v>
      </c>
      <c r="M47" s="56">
        <v>2676169</v>
      </c>
      <c r="N47" s="23"/>
      <c r="O47" s="23"/>
      <c r="P47" s="29" t="s">
        <v>216</v>
      </c>
      <c r="Q47" s="56">
        <v>1815886</v>
      </c>
      <c r="R47" s="23"/>
      <c r="S47" s="131"/>
    </row>
    <row r="48" spans="1:19" ht="15.75" thickTop="1" x14ac:dyDescent="0.25">
      <c r="A48" s="17"/>
      <c r="B48" s="38"/>
      <c r="C48" s="53"/>
      <c r="D48" s="51"/>
      <c r="E48" s="51"/>
      <c r="F48" s="53"/>
      <c r="G48" s="53"/>
      <c r="H48" s="51"/>
      <c r="I48" s="51"/>
      <c r="J48" s="53"/>
      <c r="K48" s="229"/>
      <c r="L48" s="51"/>
      <c r="M48" s="232"/>
      <c r="N48" s="53"/>
      <c r="O48" s="53"/>
      <c r="P48" s="51"/>
      <c r="Q48" s="232"/>
      <c r="R48" s="53"/>
      <c r="S48" s="229"/>
    </row>
    <row r="49" spans="1:19" x14ac:dyDescent="0.25">
      <c r="A49" s="17"/>
      <c r="B49" s="28" t="s">
        <v>1226</v>
      </c>
      <c r="C49" s="53"/>
      <c r="D49" s="52"/>
      <c r="E49" s="52"/>
      <c r="F49" s="53"/>
      <c r="G49" s="53"/>
      <c r="H49" s="52"/>
      <c r="I49" s="52"/>
      <c r="J49" s="53"/>
      <c r="K49" s="229"/>
      <c r="L49" s="52"/>
      <c r="M49" s="231"/>
      <c r="N49" s="53"/>
      <c r="O49" s="53"/>
      <c r="P49" s="52"/>
      <c r="Q49" s="231"/>
      <c r="R49" s="53"/>
      <c r="S49" s="229"/>
    </row>
    <row r="50" spans="1:19" x14ac:dyDescent="0.25">
      <c r="A50" s="17"/>
      <c r="B50" s="30" t="s">
        <v>232</v>
      </c>
      <c r="C50" s="23"/>
      <c r="D50" s="12" t="s">
        <v>216</v>
      </c>
      <c r="E50" s="31">
        <v>55930</v>
      </c>
      <c r="F50" s="11"/>
      <c r="G50" s="23"/>
      <c r="H50" s="12" t="s">
        <v>216</v>
      </c>
      <c r="I50" s="31">
        <v>73944</v>
      </c>
      <c r="J50" s="11"/>
      <c r="K50" s="55"/>
      <c r="L50" s="12" t="s">
        <v>216</v>
      </c>
      <c r="M50" s="31">
        <v>150485</v>
      </c>
      <c r="N50" s="12"/>
      <c r="O50" s="12"/>
      <c r="P50" s="12" t="s">
        <v>216</v>
      </c>
      <c r="Q50" s="31">
        <v>203996</v>
      </c>
      <c r="R50" s="12"/>
      <c r="S50" s="55"/>
    </row>
    <row r="51" spans="1:19" x14ac:dyDescent="0.25">
      <c r="A51" s="17"/>
      <c r="B51" s="30" t="s">
        <v>233</v>
      </c>
      <c r="C51" s="23"/>
      <c r="D51" s="12"/>
      <c r="E51" s="31">
        <v>192568</v>
      </c>
      <c r="F51" s="11"/>
      <c r="G51" s="23"/>
      <c r="H51" s="12"/>
      <c r="I51" s="31">
        <v>112152</v>
      </c>
      <c r="J51" s="11"/>
      <c r="K51" s="55"/>
      <c r="L51" s="12"/>
      <c r="M51" s="31">
        <v>473147</v>
      </c>
      <c r="N51" s="12"/>
      <c r="O51" s="12"/>
      <c r="P51" s="12"/>
      <c r="Q51" s="31">
        <v>327861</v>
      </c>
      <c r="R51" s="12"/>
      <c r="S51" s="55"/>
    </row>
    <row r="52" spans="1:19" x14ac:dyDescent="0.25">
      <c r="A52" s="17"/>
      <c r="B52" s="30" t="s">
        <v>1223</v>
      </c>
      <c r="C52" s="23"/>
      <c r="D52" s="33"/>
      <c r="E52" s="43">
        <v>567</v>
      </c>
      <c r="F52" s="11"/>
      <c r="G52" s="23"/>
      <c r="H52" s="64"/>
      <c r="I52" s="182">
        <v>1831</v>
      </c>
      <c r="J52" s="11"/>
      <c r="K52" s="55"/>
      <c r="L52" s="33"/>
      <c r="M52" s="34">
        <v>12241</v>
      </c>
      <c r="N52" s="12"/>
      <c r="O52" s="12"/>
      <c r="P52" s="33"/>
      <c r="Q52" s="34">
        <v>1831</v>
      </c>
      <c r="R52" s="12"/>
      <c r="S52" s="55"/>
    </row>
    <row r="53" spans="1:19" ht="15.75" thickBot="1" x14ac:dyDescent="0.3">
      <c r="A53" s="17"/>
      <c r="B53" s="105" t="s">
        <v>1227</v>
      </c>
      <c r="C53" s="23"/>
      <c r="D53" s="36" t="s">
        <v>216</v>
      </c>
      <c r="E53" s="37">
        <v>249065</v>
      </c>
      <c r="F53" s="11"/>
      <c r="G53" s="23"/>
      <c r="H53" s="36" t="s">
        <v>216</v>
      </c>
      <c r="I53" s="37">
        <v>187927</v>
      </c>
      <c r="J53" s="11"/>
      <c r="K53" s="55"/>
      <c r="L53" s="36" t="s">
        <v>216</v>
      </c>
      <c r="M53" s="37">
        <v>635873</v>
      </c>
      <c r="N53" s="12"/>
      <c r="O53" s="12"/>
      <c r="P53" s="36" t="s">
        <v>216</v>
      </c>
      <c r="Q53" s="37">
        <v>533688</v>
      </c>
      <c r="R53" s="12"/>
      <c r="S53" s="55"/>
    </row>
    <row r="54" spans="1:19" ht="15.75" thickTop="1" x14ac:dyDescent="0.25">
      <c r="A54" s="17"/>
      <c r="B54" s="19"/>
      <c r="C54" s="19"/>
      <c r="D54" s="19"/>
      <c r="E54" s="19"/>
      <c r="F54" s="19"/>
      <c r="G54" s="19"/>
      <c r="H54" s="19"/>
      <c r="I54" s="19"/>
      <c r="J54" s="19"/>
      <c r="K54" s="19"/>
      <c r="L54" s="19"/>
      <c r="M54" s="19"/>
      <c r="N54" s="19"/>
      <c r="O54" s="19"/>
      <c r="P54" s="19"/>
      <c r="Q54" s="19"/>
      <c r="R54" s="19"/>
      <c r="S54" s="19"/>
    </row>
    <row r="55" spans="1:19" x14ac:dyDescent="0.25">
      <c r="A55" s="17"/>
      <c r="B55" s="12"/>
      <c r="C55" s="12" t="s">
        <v>208</v>
      </c>
      <c r="D55" s="46" t="s">
        <v>209</v>
      </c>
      <c r="E55" s="46"/>
      <c r="F55" s="12"/>
      <c r="G55" s="12" t="s">
        <v>208</v>
      </c>
      <c r="H55" s="46" t="s">
        <v>210</v>
      </c>
      <c r="I55" s="46"/>
      <c r="J55" s="24"/>
    </row>
    <row r="56" spans="1:19" x14ac:dyDescent="0.25">
      <c r="A56" s="17"/>
      <c r="B56" s="12"/>
      <c r="C56" s="12" t="s">
        <v>208</v>
      </c>
      <c r="D56" s="48">
        <v>2014</v>
      </c>
      <c r="E56" s="48"/>
      <c r="F56" s="12"/>
      <c r="G56" s="12" t="s">
        <v>208</v>
      </c>
      <c r="H56" s="48">
        <v>2013</v>
      </c>
      <c r="I56" s="48"/>
      <c r="J56" s="24"/>
    </row>
    <row r="57" spans="1:19" x14ac:dyDescent="0.25">
      <c r="A57" s="17"/>
      <c r="B57" s="28" t="s">
        <v>1228</v>
      </c>
      <c r="C57" s="23"/>
      <c r="D57" s="114"/>
      <c r="E57" s="114"/>
      <c r="F57" s="23"/>
      <c r="G57" s="23"/>
      <c r="H57" s="114"/>
      <c r="I57" s="114"/>
      <c r="J57" s="23"/>
    </row>
    <row r="58" spans="1:19" x14ac:dyDescent="0.25">
      <c r="A58" s="17"/>
      <c r="B58" s="30" t="s">
        <v>1229</v>
      </c>
      <c r="C58" s="23"/>
      <c r="D58" s="23"/>
      <c r="E58" s="23"/>
      <c r="F58" s="23"/>
      <c r="G58" s="23"/>
      <c r="H58" s="23"/>
      <c r="I58" s="23"/>
      <c r="J58" s="23"/>
    </row>
    <row r="59" spans="1:19" x14ac:dyDescent="0.25">
      <c r="A59" s="17"/>
      <c r="B59" s="87" t="s">
        <v>232</v>
      </c>
      <c r="C59" s="23"/>
      <c r="D59" s="12" t="s">
        <v>216</v>
      </c>
      <c r="E59" s="31">
        <v>31784</v>
      </c>
      <c r="F59" s="11"/>
      <c r="G59" s="23"/>
      <c r="H59" s="12" t="s">
        <v>216</v>
      </c>
      <c r="I59" s="31">
        <v>31784</v>
      </c>
      <c r="J59" s="11"/>
    </row>
    <row r="60" spans="1:19" x14ac:dyDescent="0.25">
      <c r="A60" s="17"/>
      <c r="B60" s="87" t="s">
        <v>233</v>
      </c>
      <c r="C60" s="23"/>
      <c r="D60" s="12"/>
      <c r="E60" s="31">
        <v>365763</v>
      </c>
      <c r="F60" s="11"/>
      <c r="G60" s="23"/>
      <c r="H60" s="12"/>
      <c r="I60" s="31">
        <v>368572</v>
      </c>
      <c r="J60" s="11"/>
    </row>
    <row r="61" spans="1:19" x14ac:dyDescent="0.25">
      <c r="A61" s="17"/>
      <c r="B61" s="87" t="s">
        <v>1223</v>
      </c>
      <c r="C61" s="23"/>
      <c r="D61" s="33"/>
      <c r="E61" s="43" t="s">
        <v>262</v>
      </c>
      <c r="F61" s="11"/>
      <c r="G61" s="23"/>
      <c r="H61" s="64"/>
      <c r="I61" s="65" t="s">
        <v>262</v>
      </c>
      <c r="J61" s="11"/>
    </row>
    <row r="62" spans="1:19" ht="15.75" thickBot="1" x14ac:dyDescent="0.3">
      <c r="A62" s="17"/>
      <c r="B62" s="12"/>
      <c r="C62" s="23"/>
      <c r="D62" s="36" t="s">
        <v>216</v>
      </c>
      <c r="E62" s="37">
        <v>397547</v>
      </c>
      <c r="F62" s="11"/>
      <c r="G62" s="23"/>
      <c r="H62" s="36" t="s">
        <v>216</v>
      </c>
      <c r="I62" s="37">
        <v>400356</v>
      </c>
      <c r="J62" s="11"/>
    </row>
    <row r="63" spans="1:19" ht="15.75" thickTop="1" x14ac:dyDescent="0.25">
      <c r="A63" s="17"/>
      <c r="B63" s="38"/>
      <c r="C63" s="53"/>
      <c r="D63" s="51"/>
      <c r="E63" s="51"/>
      <c r="F63" s="53"/>
      <c r="G63" s="53"/>
      <c r="H63" s="51"/>
      <c r="I63" s="51"/>
      <c r="J63" s="53"/>
    </row>
    <row r="64" spans="1:19" x14ac:dyDescent="0.25">
      <c r="A64" s="17"/>
      <c r="B64" s="30" t="s">
        <v>1230</v>
      </c>
      <c r="C64" s="53"/>
      <c r="D64" s="52"/>
      <c r="E64" s="52"/>
      <c r="F64" s="53"/>
      <c r="G64" s="53"/>
      <c r="H64" s="52"/>
      <c r="I64" s="52"/>
      <c r="J64" s="53"/>
    </row>
    <row r="65" spans="1:19" x14ac:dyDescent="0.25">
      <c r="A65" s="17"/>
      <c r="B65" s="87" t="s">
        <v>232</v>
      </c>
      <c r="C65" s="23"/>
      <c r="D65" s="12" t="s">
        <v>216</v>
      </c>
      <c r="E65" s="31">
        <v>2986402</v>
      </c>
      <c r="F65" s="11"/>
      <c r="G65" s="23"/>
      <c r="H65" s="12" t="s">
        <v>216</v>
      </c>
      <c r="I65" s="31">
        <v>2343800</v>
      </c>
      <c r="J65" s="11"/>
    </row>
    <row r="66" spans="1:19" x14ac:dyDescent="0.25">
      <c r="A66" s="17"/>
      <c r="B66" s="87" t="s">
        <v>233</v>
      </c>
      <c r="C66" s="23"/>
      <c r="D66" s="12"/>
      <c r="E66" s="31">
        <v>4638412</v>
      </c>
      <c r="F66" s="11"/>
      <c r="G66" s="23"/>
      <c r="H66" s="12"/>
      <c r="I66" s="31">
        <v>4327845</v>
      </c>
      <c r="J66" s="11"/>
    </row>
    <row r="67" spans="1:19" x14ac:dyDescent="0.25">
      <c r="A67" s="17"/>
      <c r="B67" s="87" t="s">
        <v>1223</v>
      </c>
      <c r="C67" s="23"/>
      <c r="D67" s="33"/>
      <c r="E67" s="34">
        <v>168811</v>
      </c>
      <c r="F67" s="11"/>
      <c r="G67" s="23"/>
      <c r="H67" s="33"/>
      <c r="I67" s="34">
        <v>120996</v>
      </c>
      <c r="J67" s="11"/>
    </row>
    <row r="68" spans="1:19" ht="15.75" thickBot="1" x14ac:dyDescent="0.3">
      <c r="A68" s="17"/>
      <c r="B68" s="12"/>
      <c r="C68" s="23"/>
      <c r="D68" s="36" t="s">
        <v>216</v>
      </c>
      <c r="E68" s="37">
        <v>7793625</v>
      </c>
      <c r="F68" s="11"/>
      <c r="G68" s="23"/>
      <c r="H68" s="36" t="s">
        <v>216</v>
      </c>
      <c r="I68" s="37">
        <v>6792641</v>
      </c>
      <c r="J68" s="11"/>
    </row>
    <row r="69" spans="1:19" ht="15.75" thickTop="1" x14ac:dyDescent="0.25">
      <c r="A69" s="17"/>
      <c r="B69" s="19"/>
      <c r="C69" s="19"/>
      <c r="D69" s="19"/>
      <c r="E69" s="19"/>
      <c r="F69" s="19"/>
      <c r="G69" s="19"/>
      <c r="H69" s="19"/>
      <c r="I69" s="19"/>
      <c r="J69" s="19"/>
      <c r="K69" s="19"/>
      <c r="L69" s="19"/>
      <c r="M69" s="19"/>
      <c r="N69" s="19"/>
      <c r="O69" s="19"/>
      <c r="P69" s="19"/>
      <c r="Q69" s="19"/>
      <c r="R69" s="19"/>
      <c r="S69" s="19"/>
    </row>
  </sheetData>
  <mergeCells count="121">
    <mergeCell ref="B69:S69"/>
    <mergeCell ref="J63:J64"/>
    <mergeCell ref="A1:A2"/>
    <mergeCell ref="B1:S1"/>
    <mergeCell ref="B2:S2"/>
    <mergeCell ref="B3:S3"/>
    <mergeCell ref="A4:A69"/>
    <mergeCell ref="B4:S4"/>
    <mergeCell ref="B5:S5"/>
    <mergeCell ref="B6:S6"/>
    <mergeCell ref="B54:S54"/>
    <mergeCell ref="D56:E56"/>
    <mergeCell ref="H56:I56"/>
    <mergeCell ref="C63:C64"/>
    <mergeCell ref="D63:D64"/>
    <mergeCell ref="E63:E64"/>
    <mergeCell ref="F63:F64"/>
    <mergeCell ref="G63:G64"/>
    <mergeCell ref="H63:H64"/>
    <mergeCell ref="I63:I64"/>
    <mergeCell ref="O48:O49"/>
    <mergeCell ref="P48:P49"/>
    <mergeCell ref="Q48:Q49"/>
    <mergeCell ref="R48:R49"/>
    <mergeCell ref="S48:S49"/>
    <mergeCell ref="D55:E55"/>
    <mergeCell ref="H55:I55"/>
    <mergeCell ref="I48:I49"/>
    <mergeCell ref="J48:J49"/>
    <mergeCell ref="K48:K49"/>
    <mergeCell ref="L48:L49"/>
    <mergeCell ref="M48:M49"/>
    <mergeCell ref="N48:N49"/>
    <mergeCell ref="C48:C49"/>
    <mergeCell ref="D48:D49"/>
    <mergeCell ref="E48:E49"/>
    <mergeCell ref="F48:F49"/>
    <mergeCell ref="G48:G49"/>
    <mergeCell ref="H48:H49"/>
    <mergeCell ref="N41:N42"/>
    <mergeCell ref="O41:O42"/>
    <mergeCell ref="P41:P42"/>
    <mergeCell ref="Q41:Q42"/>
    <mergeCell ref="R41:R42"/>
    <mergeCell ref="S41:S42"/>
    <mergeCell ref="H41:H42"/>
    <mergeCell ref="I41:I42"/>
    <mergeCell ref="J41:J42"/>
    <mergeCell ref="K41:K42"/>
    <mergeCell ref="L41:L42"/>
    <mergeCell ref="M41:M42"/>
    <mergeCell ref="O34:O35"/>
    <mergeCell ref="P34:P35"/>
    <mergeCell ref="Q34:Q35"/>
    <mergeCell ref="R34:R35"/>
    <mergeCell ref="S34:S35"/>
    <mergeCell ref="C41:C42"/>
    <mergeCell ref="D41:D42"/>
    <mergeCell ref="E41:E42"/>
    <mergeCell ref="F41:F42"/>
    <mergeCell ref="G41:G42"/>
    <mergeCell ref="I34:I35"/>
    <mergeCell ref="J34:J35"/>
    <mergeCell ref="K34:K35"/>
    <mergeCell ref="L34:L35"/>
    <mergeCell ref="M34:M35"/>
    <mergeCell ref="N34:N35"/>
    <mergeCell ref="C34:C35"/>
    <mergeCell ref="D34:D35"/>
    <mergeCell ref="E34:E35"/>
    <mergeCell ref="F34:F35"/>
    <mergeCell ref="G34:G35"/>
    <mergeCell ref="H34:H35"/>
    <mergeCell ref="N26:N27"/>
    <mergeCell ref="O26:O27"/>
    <mergeCell ref="P26:P27"/>
    <mergeCell ref="Q26:Q27"/>
    <mergeCell ref="R26:R27"/>
    <mergeCell ref="S26:S27"/>
    <mergeCell ref="H26:H27"/>
    <mergeCell ref="I26:I27"/>
    <mergeCell ref="J26:J27"/>
    <mergeCell ref="K26:K27"/>
    <mergeCell ref="L26:L27"/>
    <mergeCell ref="M26:M27"/>
    <mergeCell ref="O17:O18"/>
    <mergeCell ref="P17:P18"/>
    <mergeCell ref="Q17:Q18"/>
    <mergeCell ref="R17:R18"/>
    <mergeCell ref="S17:S18"/>
    <mergeCell ref="C26:C27"/>
    <mergeCell ref="D26:D27"/>
    <mergeCell ref="E26:E27"/>
    <mergeCell ref="F26:F27"/>
    <mergeCell ref="G26:G27"/>
    <mergeCell ref="I17:I18"/>
    <mergeCell ref="J17:J18"/>
    <mergeCell ref="K17:K18"/>
    <mergeCell ref="L17:L18"/>
    <mergeCell ref="M17:M18"/>
    <mergeCell ref="N17:N18"/>
    <mergeCell ref="C17:C18"/>
    <mergeCell ref="D17:D18"/>
    <mergeCell ref="E17:E18"/>
    <mergeCell ref="F17:F18"/>
    <mergeCell ref="G17:G18"/>
    <mergeCell ref="H17:H18"/>
    <mergeCell ref="L7:Q7"/>
    <mergeCell ref="L8:Q8"/>
    <mergeCell ref="R7:R8"/>
    <mergeCell ref="S7:S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8</v>
      </c>
      <c r="C1" s="7"/>
      <c r="D1" s="7" t="s">
        <v>1</v>
      </c>
      <c r="E1" s="7"/>
    </row>
    <row r="2" spans="1:5" ht="30" x14ac:dyDescent="0.25">
      <c r="A2" s="1" t="s">
        <v>27</v>
      </c>
      <c r="B2" s="1" t="s">
        <v>2</v>
      </c>
      <c r="C2" s="1" t="s">
        <v>69</v>
      </c>
      <c r="D2" s="1" t="s">
        <v>2</v>
      </c>
      <c r="E2" s="1" t="s">
        <v>69</v>
      </c>
    </row>
    <row r="3" spans="1:5" ht="30" x14ac:dyDescent="0.25">
      <c r="A3" s="3" t="s">
        <v>96</v>
      </c>
      <c r="B3" s="4" t="s">
        <v>5</v>
      </c>
      <c r="C3" s="4" t="s">
        <v>5</v>
      </c>
      <c r="D3" s="4" t="s">
        <v>5</v>
      </c>
      <c r="E3" s="4" t="s">
        <v>5</v>
      </c>
    </row>
    <row r="4" spans="1:5" x14ac:dyDescent="0.25">
      <c r="A4" s="2" t="s">
        <v>89</v>
      </c>
      <c r="B4" s="8">
        <v>31513</v>
      </c>
      <c r="C4" s="8">
        <v>-79546</v>
      </c>
      <c r="D4" s="8">
        <v>32379</v>
      </c>
      <c r="E4" s="8">
        <v>-126429</v>
      </c>
    </row>
    <row r="5" spans="1:5" x14ac:dyDescent="0.25">
      <c r="A5" s="3" t="s">
        <v>97</v>
      </c>
      <c r="B5" s="4" t="s">
        <v>5</v>
      </c>
      <c r="C5" s="4" t="s">
        <v>5</v>
      </c>
      <c r="D5" s="4" t="s">
        <v>5</v>
      </c>
      <c r="E5" s="4" t="s">
        <v>5</v>
      </c>
    </row>
    <row r="6" spans="1:5" ht="45" x14ac:dyDescent="0.25">
      <c r="A6" s="2" t="s">
        <v>98</v>
      </c>
      <c r="B6" s="6">
        <v>70362</v>
      </c>
      <c r="C6" s="6">
        <v>16438</v>
      </c>
      <c r="D6" s="6">
        <v>5268</v>
      </c>
      <c r="E6" s="6">
        <v>35875</v>
      </c>
    </row>
    <row r="7" spans="1:5" ht="45" x14ac:dyDescent="0.25">
      <c r="A7" s="2" t="s">
        <v>99</v>
      </c>
      <c r="B7" s="6">
        <v>-1388</v>
      </c>
      <c r="C7" s="6">
        <v>-1300</v>
      </c>
      <c r="D7" s="6">
        <v>22703</v>
      </c>
      <c r="E7" s="6">
        <v>-4579</v>
      </c>
    </row>
    <row r="8" spans="1:5" x14ac:dyDescent="0.25">
      <c r="A8" s="2" t="s">
        <v>100</v>
      </c>
      <c r="B8" s="6">
        <v>68974</v>
      </c>
      <c r="C8" s="6">
        <v>15138</v>
      </c>
      <c r="D8" s="6">
        <v>27971</v>
      </c>
      <c r="E8" s="6">
        <v>31296</v>
      </c>
    </row>
    <row r="9" spans="1:5" x14ac:dyDescent="0.25">
      <c r="A9" s="2" t="s">
        <v>101</v>
      </c>
      <c r="B9" s="6">
        <v>100487</v>
      </c>
      <c r="C9" s="6">
        <v>-64408</v>
      </c>
      <c r="D9" s="6">
        <v>60350</v>
      </c>
      <c r="E9" s="6">
        <v>-95133</v>
      </c>
    </row>
    <row r="10" spans="1:5" ht="45" x14ac:dyDescent="0.25">
      <c r="A10" s="2" t="s">
        <v>102</v>
      </c>
      <c r="B10" s="6">
        <v>-90511</v>
      </c>
      <c r="C10" s="6">
        <v>42898</v>
      </c>
      <c r="D10" s="6">
        <v>-87977</v>
      </c>
      <c r="E10" s="6">
        <v>57008</v>
      </c>
    </row>
    <row r="11" spans="1:5" ht="45" x14ac:dyDescent="0.25">
      <c r="A11" s="2" t="s">
        <v>103</v>
      </c>
      <c r="B11" s="8">
        <v>9976</v>
      </c>
      <c r="C11" s="8">
        <v>-21510</v>
      </c>
      <c r="D11" s="8">
        <v>-27627</v>
      </c>
      <c r="E11" s="8">
        <v>-38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2</v>
      </c>
      <c r="B1" s="1" t="s">
        <v>1</v>
      </c>
    </row>
    <row r="2" spans="1:2" x14ac:dyDescent="0.25">
      <c r="A2" s="7"/>
      <c r="B2" s="1" t="s">
        <v>2</v>
      </c>
    </row>
    <row r="3" spans="1:2" x14ac:dyDescent="0.25">
      <c r="A3" s="2" t="s">
        <v>1313</v>
      </c>
      <c r="B3" s="4" t="s">
        <v>5</v>
      </c>
    </row>
    <row r="4" spans="1:2" x14ac:dyDescent="0.25">
      <c r="A4" s="3" t="s">
        <v>1314</v>
      </c>
      <c r="B4" s="4" t="s">
        <v>5</v>
      </c>
    </row>
    <row r="5" spans="1:2" x14ac:dyDescent="0.25">
      <c r="A5" s="2" t="s">
        <v>1315</v>
      </c>
      <c r="B5" s="234">
        <v>0.159</v>
      </c>
    </row>
    <row r="6" spans="1:2" ht="30" x14ac:dyDescent="0.25">
      <c r="A6" s="2" t="s">
        <v>1316</v>
      </c>
      <c r="B6" s="234">
        <v>0.12</v>
      </c>
    </row>
    <row r="7" spans="1:2" x14ac:dyDescent="0.25">
      <c r="A7" s="2" t="s">
        <v>1317</v>
      </c>
      <c r="B7" s="4" t="s">
        <v>5</v>
      </c>
    </row>
    <row r="8" spans="1:2" x14ac:dyDescent="0.25">
      <c r="A8" s="3" t="s">
        <v>1314</v>
      </c>
      <c r="B8" s="4" t="s">
        <v>5</v>
      </c>
    </row>
    <row r="9" spans="1:2" ht="30" x14ac:dyDescent="0.25">
      <c r="A9" s="2" t="s">
        <v>1316</v>
      </c>
      <c r="B9" s="234">
        <v>3.1E-2</v>
      </c>
    </row>
    <row r="10" spans="1:2" ht="30" x14ac:dyDescent="0.25">
      <c r="A10" s="2" t="s">
        <v>1318</v>
      </c>
      <c r="B10" s="234">
        <v>0.8</v>
      </c>
    </row>
    <row r="11" spans="1:2" x14ac:dyDescent="0.25">
      <c r="A11" s="2" t="s">
        <v>1319</v>
      </c>
      <c r="B11" s="234">
        <v>0.02</v>
      </c>
    </row>
    <row r="12" spans="1:2" x14ac:dyDescent="0.25">
      <c r="A12" s="2" t="s">
        <v>1285</v>
      </c>
      <c r="B12" s="4" t="s">
        <v>5</v>
      </c>
    </row>
    <row r="13" spans="1:2" x14ac:dyDescent="0.25">
      <c r="A13" s="3" t="s">
        <v>1314</v>
      </c>
      <c r="B13" s="4" t="s">
        <v>5</v>
      </c>
    </row>
    <row r="14" spans="1:2" x14ac:dyDescent="0.25">
      <c r="A14" s="2" t="s">
        <v>1315</v>
      </c>
      <c r="B14" s="234">
        <v>1</v>
      </c>
    </row>
    <row r="15" spans="1:2" ht="30" x14ac:dyDescent="0.25">
      <c r="A15" s="2" t="s">
        <v>1316</v>
      </c>
      <c r="B15" s="234">
        <v>0.27700000000000002</v>
      </c>
    </row>
    <row r="16" spans="1:2" ht="30" x14ac:dyDescent="0.25">
      <c r="A16" s="2" t="s">
        <v>1320</v>
      </c>
      <c r="B16" s="6">
        <v>20962485</v>
      </c>
    </row>
    <row r="17" spans="1:2" ht="30" x14ac:dyDescent="0.25">
      <c r="A17" s="2" t="s">
        <v>1321</v>
      </c>
      <c r="B17" s="4" t="s">
        <v>5</v>
      </c>
    </row>
    <row r="18" spans="1:2" x14ac:dyDescent="0.25">
      <c r="A18" s="3" t="s">
        <v>1314</v>
      </c>
      <c r="B18" s="4" t="s">
        <v>5</v>
      </c>
    </row>
    <row r="19" spans="1:2" ht="30" x14ac:dyDescent="0.25">
      <c r="A19" s="2" t="s">
        <v>1320</v>
      </c>
      <c r="B19" s="6">
        <v>3749986</v>
      </c>
    </row>
    <row r="20" spans="1:2" x14ac:dyDescent="0.25">
      <c r="A20" s="2" t="s">
        <v>1286</v>
      </c>
      <c r="B20" s="4" t="s">
        <v>5</v>
      </c>
    </row>
    <row r="21" spans="1:2" x14ac:dyDescent="0.25">
      <c r="A21" s="3" t="s">
        <v>1314</v>
      </c>
      <c r="B21" s="4" t="s">
        <v>5</v>
      </c>
    </row>
    <row r="22" spans="1:2" x14ac:dyDescent="0.25">
      <c r="A22" s="2" t="s">
        <v>1315</v>
      </c>
      <c r="B22" s="234">
        <v>0.02</v>
      </c>
    </row>
    <row r="23" spans="1:2" ht="30" x14ac:dyDescent="0.25">
      <c r="A23" s="2" t="s">
        <v>1316</v>
      </c>
      <c r="B23" s="234">
        <v>5.5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36.5703125" bestFit="1" customWidth="1"/>
    <col min="6" max="6" width="12.28515625" bestFit="1" customWidth="1"/>
    <col min="7" max="7" width="14.28515625" bestFit="1" customWidth="1"/>
    <col min="8" max="9" width="16" bestFit="1" customWidth="1"/>
    <col min="10" max="10" width="15.7109375" bestFit="1" customWidth="1"/>
    <col min="11" max="19" width="26.5703125" bestFit="1" customWidth="1"/>
    <col min="20" max="20" width="36.5703125" bestFit="1" customWidth="1"/>
    <col min="21" max="24" width="26.5703125" bestFit="1" customWidth="1"/>
    <col min="25" max="28" width="19.28515625" bestFit="1" customWidth="1"/>
    <col min="29" max="29" width="24.85546875" bestFit="1" customWidth="1"/>
    <col min="30" max="31" width="19.28515625" bestFit="1" customWidth="1"/>
    <col min="32" max="33" width="21.42578125" bestFit="1" customWidth="1"/>
    <col min="34" max="35" width="22" bestFit="1" customWidth="1"/>
    <col min="36" max="37" width="36.5703125" bestFit="1" customWidth="1"/>
    <col min="38" max="38" width="32.42578125" bestFit="1" customWidth="1"/>
    <col min="39" max="39" width="36.5703125" bestFit="1" customWidth="1"/>
    <col min="40" max="40" width="23.140625" bestFit="1" customWidth="1"/>
    <col min="41" max="41" width="36.5703125" bestFit="1" customWidth="1"/>
    <col min="42" max="42" width="35.140625" bestFit="1" customWidth="1"/>
  </cols>
  <sheetData>
    <row r="1" spans="1:42" ht="15" customHeight="1" x14ac:dyDescent="0.25">
      <c r="A1" s="7" t="s">
        <v>1322</v>
      </c>
      <c r="B1" s="1" t="s">
        <v>1323</v>
      </c>
      <c r="C1" s="7" t="s">
        <v>68</v>
      </c>
      <c r="D1" s="7"/>
      <c r="E1" s="7" t="s">
        <v>1</v>
      </c>
      <c r="F1" s="7"/>
      <c r="G1" s="1"/>
      <c r="H1" s="1" t="s">
        <v>1</v>
      </c>
      <c r="I1" s="7"/>
      <c r="J1" s="7"/>
      <c r="K1" s="1" t="s">
        <v>1323</v>
      </c>
      <c r="L1" s="7" t="s">
        <v>68</v>
      </c>
      <c r="M1" s="7"/>
      <c r="N1" s="7" t="s">
        <v>1</v>
      </c>
      <c r="O1" s="7"/>
      <c r="P1" s="1" t="s">
        <v>1324</v>
      </c>
      <c r="Q1" s="7" t="s">
        <v>1</v>
      </c>
      <c r="R1" s="7"/>
      <c r="S1" s="7"/>
      <c r="T1" s="7"/>
      <c r="U1" s="1" t="s">
        <v>1325</v>
      </c>
      <c r="V1" s="7" t="s">
        <v>1</v>
      </c>
      <c r="W1" s="7"/>
      <c r="X1" s="7"/>
      <c r="Y1" s="7" t="s">
        <v>68</v>
      </c>
      <c r="Z1" s="7"/>
      <c r="AA1" s="7" t="s">
        <v>1</v>
      </c>
      <c r="AB1" s="7"/>
      <c r="AC1" s="7"/>
      <c r="AD1" s="1" t="s">
        <v>1323</v>
      </c>
      <c r="AE1" s="1"/>
      <c r="AF1" s="1" t="s">
        <v>1323</v>
      </c>
      <c r="AG1" s="1" t="s">
        <v>1</v>
      </c>
      <c r="AH1" s="1"/>
      <c r="AI1" s="1"/>
      <c r="AJ1" s="7" t="s">
        <v>1</v>
      </c>
      <c r="AK1" s="7"/>
      <c r="AL1" s="7"/>
      <c r="AM1" s="7"/>
      <c r="AN1" s="1" t="s">
        <v>1</v>
      </c>
      <c r="AO1" s="1" t="s">
        <v>1324</v>
      </c>
      <c r="AP1" s="1" t="s">
        <v>1</v>
      </c>
    </row>
    <row r="2" spans="1:42" x14ac:dyDescent="0.25">
      <c r="A2" s="7"/>
      <c r="B2" s="7" t="s">
        <v>1326</v>
      </c>
      <c r="C2" s="7" t="s">
        <v>2</v>
      </c>
      <c r="D2" s="7" t="s">
        <v>69</v>
      </c>
      <c r="E2" s="7" t="s">
        <v>2</v>
      </c>
      <c r="F2" s="7" t="s">
        <v>69</v>
      </c>
      <c r="G2" s="7" t="s">
        <v>28</v>
      </c>
      <c r="H2" s="1" t="s">
        <v>2</v>
      </c>
      <c r="I2" s="1" t="s">
        <v>2</v>
      </c>
      <c r="J2" s="1" t="s">
        <v>2</v>
      </c>
      <c r="K2" s="235">
        <v>41790</v>
      </c>
      <c r="L2" s="1" t="s">
        <v>2</v>
      </c>
      <c r="M2" s="1" t="s">
        <v>69</v>
      </c>
      <c r="N2" s="1" t="s">
        <v>2</v>
      </c>
      <c r="O2" s="1" t="s">
        <v>69</v>
      </c>
      <c r="P2" s="1" t="s">
        <v>28</v>
      </c>
      <c r="Q2" s="1" t="s">
        <v>2</v>
      </c>
      <c r="R2" s="1" t="s">
        <v>2</v>
      </c>
      <c r="S2" s="1" t="s">
        <v>2</v>
      </c>
      <c r="T2" s="1" t="s">
        <v>2</v>
      </c>
      <c r="U2" s="235">
        <v>41401</v>
      </c>
      <c r="V2" s="1" t="s">
        <v>2</v>
      </c>
      <c r="W2" s="1" t="s">
        <v>2</v>
      </c>
      <c r="X2" s="1" t="s">
        <v>2</v>
      </c>
      <c r="Y2" s="1" t="s">
        <v>2</v>
      </c>
      <c r="Z2" s="1" t="s">
        <v>69</v>
      </c>
      <c r="AA2" s="1" t="s">
        <v>2</v>
      </c>
      <c r="AB2" s="1" t="s">
        <v>69</v>
      </c>
      <c r="AC2" s="1" t="s">
        <v>2</v>
      </c>
      <c r="AD2" s="1" t="s">
        <v>1338</v>
      </c>
      <c r="AE2" s="235">
        <v>41401</v>
      </c>
      <c r="AF2" s="1" t="s">
        <v>1326</v>
      </c>
      <c r="AG2" s="1" t="s">
        <v>2</v>
      </c>
      <c r="AH2" s="1" t="s">
        <v>2</v>
      </c>
      <c r="AI2" s="1" t="s">
        <v>69</v>
      </c>
      <c r="AJ2" s="1" t="s">
        <v>2</v>
      </c>
      <c r="AK2" s="1" t="s">
        <v>2</v>
      </c>
      <c r="AL2" s="1" t="s">
        <v>2</v>
      </c>
      <c r="AM2" s="1" t="s">
        <v>2</v>
      </c>
      <c r="AN2" s="1" t="s">
        <v>2</v>
      </c>
      <c r="AO2" s="1" t="s">
        <v>28</v>
      </c>
      <c r="AP2" s="1" t="s">
        <v>2</v>
      </c>
    </row>
    <row r="3" spans="1:42" ht="45" x14ac:dyDescent="0.25">
      <c r="A3" s="7"/>
      <c r="B3" s="7"/>
      <c r="C3" s="7"/>
      <c r="D3" s="7"/>
      <c r="E3" s="7"/>
      <c r="F3" s="7"/>
      <c r="G3" s="7"/>
      <c r="H3" s="1" t="s">
        <v>1267</v>
      </c>
      <c r="I3" s="1" t="s">
        <v>1327</v>
      </c>
      <c r="J3" s="1" t="s">
        <v>1328</v>
      </c>
      <c r="K3" s="1" t="s">
        <v>1285</v>
      </c>
      <c r="L3" s="1" t="s">
        <v>1285</v>
      </c>
      <c r="M3" s="1" t="s">
        <v>1285</v>
      </c>
      <c r="N3" s="1" t="s">
        <v>1285</v>
      </c>
      <c r="O3" s="1" t="s">
        <v>1285</v>
      </c>
      <c r="P3" s="1" t="s">
        <v>1285</v>
      </c>
      <c r="Q3" s="1" t="s">
        <v>1285</v>
      </c>
      <c r="R3" s="1" t="s">
        <v>1285</v>
      </c>
      <c r="S3" s="1" t="s">
        <v>1285</v>
      </c>
      <c r="T3" s="1" t="s">
        <v>1285</v>
      </c>
      <c r="U3" s="1" t="s">
        <v>1285</v>
      </c>
      <c r="V3" s="1" t="s">
        <v>1285</v>
      </c>
      <c r="W3" s="1" t="s">
        <v>1285</v>
      </c>
      <c r="X3" s="1" t="s">
        <v>1285</v>
      </c>
      <c r="Y3" s="1" t="s">
        <v>1286</v>
      </c>
      <c r="Z3" s="1" t="s">
        <v>1286</v>
      </c>
      <c r="AA3" s="1" t="s">
        <v>1286</v>
      </c>
      <c r="AB3" s="1" t="s">
        <v>1286</v>
      </c>
      <c r="AC3" s="1" t="s">
        <v>1286</v>
      </c>
      <c r="AD3" s="1" t="s">
        <v>1286</v>
      </c>
      <c r="AE3" s="1" t="s">
        <v>1286</v>
      </c>
      <c r="AF3" s="1" t="s">
        <v>1286</v>
      </c>
      <c r="AG3" s="1" t="s">
        <v>1286</v>
      </c>
      <c r="AH3" s="1" t="s">
        <v>1340</v>
      </c>
      <c r="AI3" s="1" t="s">
        <v>1340</v>
      </c>
      <c r="AJ3" s="1" t="s">
        <v>1342</v>
      </c>
      <c r="AK3" s="1" t="s">
        <v>1343</v>
      </c>
      <c r="AL3" s="1" t="s">
        <v>1344</v>
      </c>
      <c r="AM3" s="1" t="s">
        <v>1345</v>
      </c>
      <c r="AN3" s="1" t="s">
        <v>1317</v>
      </c>
      <c r="AO3" s="1" t="s">
        <v>1346</v>
      </c>
      <c r="AP3" s="1" t="s">
        <v>1347</v>
      </c>
    </row>
    <row r="4" spans="1:42" x14ac:dyDescent="0.25">
      <c r="A4" s="7"/>
      <c r="B4" s="7"/>
      <c r="C4" s="7"/>
      <c r="D4" s="7"/>
      <c r="E4" s="7"/>
      <c r="F4" s="7"/>
      <c r="G4" s="7"/>
      <c r="H4" s="1"/>
      <c r="I4" s="1"/>
      <c r="J4" s="1"/>
      <c r="K4" s="1"/>
      <c r="L4" s="1"/>
      <c r="M4" s="1"/>
      <c r="N4" s="1"/>
      <c r="O4" s="1"/>
      <c r="P4" s="1"/>
      <c r="Q4" s="1" t="s">
        <v>1329</v>
      </c>
      <c r="R4" s="1" t="s">
        <v>1330</v>
      </c>
      <c r="S4" s="1" t="s">
        <v>1331</v>
      </c>
      <c r="T4" s="1" t="s">
        <v>1332</v>
      </c>
      <c r="U4" s="1" t="s">
        <v>1267</v>
      </c>
      <c r="V4" s="1" t="s">
        <v>1334</v>
      </c>
      <c r="W4" s="1" t="s">
        <v>1335</v>
      </c>
      <c r="X4" s="1" t="s">
        <v>1336</v>
      </c>
      <c r="Y4" s="1"/>
      <c r="Z4" s="1"/>
      <c r="AA4" s="1"/>
      <c r="AB4" s="1"/>
      <c r="AC4" s="1" t="s">
        <v>1337</v>
      </c>
      <c r="AD4" s="1" t="s">
        <v>1267</v>
      </c>
      <c r="AE4" s="1" t="s">
        <v>1267</v>
      </c>
      <c r="AF4" s="1" t="s">
        <v>1339</v>
      </c>
      <c r="AG4" s="1" t="s">
        <v>1339</v>
      </c>
      <c r="AH4" s="1" t="s">
        <v>1341</v>
      </c>
      <c r="AI4" s="1" t="s">
        <v>1341</v>
      </c>
      <c r="AJ4" s="1"/>
      <c r="AK4" s="1"/>
      <c r="AL4" s="1"/>
      <c r="AM4" s="1"/>
      <c r="AN4" s="1"/>
      <c r="AO4" s="1"/>
      <c r="AP4" s="1"/>
    </row>
    <row r="5" spans="1:42" x14ac:dyDescent="0.25">
      <c r="A5" s="7"/>
      <c r="B5" s="7"/>
      <c r="C5" s="7"/>
      <c r="D5" s="7"/>
      <c r="E5" s="7"/>
      <c r="F5" s="7"/>
      <c r="G5" s="7"/>
      <c r="H5" s="1"/>
      <c r="I5" s="1"/>
      <c r="J5" s="1"/>
      <c r="K5" s="1"/>
      <c r="L5" s="1"/>
      <c r="M5" s="1"/>
      <c r="N5" s="1"/>
      <c r="O5" s="1"/>
      <c r="P5" s="1"/>
      <c r="Q5" s="1"/>
      <c r="R5" s="1"/>
      <c r="S5" s="1"/>
      <c r="T5" s="1"/>
      <c r="U5" s="1" t="s">
        <v>1333</v>
      </c>
      <c r="V5" s="1" t="s">
        <v>1332</v>
      </c>
      <c r="W5" s="1" t="s">
        <v>1332</v>
      </c>
      <c r="X5" s="1" t="s">
        <v>1335</v>
      </c>
      <c r="Y5" s="1"/>
      <c r="Z5" s="1"/>
      <c r="AA5" s="1"/>
      <c r="AB5" s="1"/>
      <c r="AC5" s="1"/>
      <c r="AD5" s="1"/>
      <c r="AE5" s="1"/>
      <c r="AF5" s="1"/>
      <c r="AG5" s="1"/>
      <c r="AH5" s="1"/>
      <c r="AI5" s="1"/>
      <c r="AJ5" s="1"/>
      <c r="AK5" s="1"/>
      <c r="AL5" s="1"/>
      <c r="AM5" s="1"/>
      <c r="AN5" s="1"/>
      <c r="AO5" s="1"/>
      <c r="AP5" s="1"/>
    </row>
    <row r="6" spans="1:42" x14ac:dyDescent="0.25">
      <c r="A6" s="7"/>
      <c r="B6" s="7"/>
      <c r="C6" s="7"/>
      <c r="D6" s="7"/>
      <c r="E6" s="7"/>
      <c r="F6" s="7"/>
      <c r="G6" s="7"/>
      <c r="H6" s="1"/>
      <c r="I6" s="1"/>
      <c r="J6" s="1"/>
      <c r="K6" s="1"/>
      <c r="L6" s="1"/>
      <c r="M6" s="1"/>
      <c r="N6" s="1"/>
      <c r="O6" s="1"/>
      <c r="P6" s="1"/>
      <c r="Q6" s="1"/>
      <c r="R6" s="1"/>
      <c r="S6" s="1"/>
      <c r="T6" s="1"/>
      <c r="U6" s="1"/>
      <c r="V6" s="1"/>
      <c r="W6" s="1"/>
      <c r="X6" s="1" t="s">
        <v>1332</v>
      </c>
      <c r="Y6" s="1"/>
      <c r="Z6" s="1"/>
      <c r="AA6" s="1"/>
      <c r="AB6" s="1"/>
      <c r="AC6" s="1"/>
      <c r="AD6" s="1"/>
      <c r="AE6" s="1"/>
      <c r="AF6" s="1"/>
      <c r="AG6" s="1"/>
      <c r="AH6" s="1"/>
      <c r="AI6" s="1"/>
      <c r="AJ6" s="1"/>
      <c r="AK6" s="1"/>
      <c r="AL6" s="1"/>
      <c r="AM6" s="1"/>
      <c r="AN6" s="1"/>
      <c r="AO6" s="1"/>
      <c r="AP6" s="1"/>
    </row>
    <row r="7" spans="1:42" ht="30" x14ac:dyDescent="0.25">
      <c r="A7" s="3" t="s">
        <v>13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x14ac:dyDescent="0.25">
      <c r="A8" s="2" t="s">
        <v>1349</v>
      </c>
      <c r="B8" s="4" t="s">
        <v>5</v>
      </c>
      <c r="C8" s="4" t="s">
        <v>5</v>
      </c>
      <c r="D8" s="4" t="s">
        <v>5</v>
      </c>
      <c r="E8" s="4" t="s">
        <v>5</v>
      </c>
      <c r="F8" s="4" t="s">
        <v>5</v>
      </c>
      <c r="G8" s="4" t="s">
        <v>5</v>
      </c>
      <c r="H8" s="4" t="s">
        <v>5</v>
      </c>
      <c r="I8" s="4" t="s">
        <v>5</v>
      </c>
      <c r="J8" s="4" t="s">
        <v>5</v>
      </c>
      <c r="K8" s="4" t="s">
        <v>5</v>
      </c>
      <c r="L8" s="4" t="s">
        <v>5</v>
      </c>
      <c r="M8" s="4" t="s">
        <v>5</v>
      </c>
      <c r="N8" s="234">
        <v>0.3</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x14ac:dyDescent="0.25">
      <c r="A9" s="2" t="s">
        <v>1350</v>
      </c>
      <c r="B9" s="6">
        <v>6325000</v>
      </c>
      <c r="C9" s="4" t="s">
        <v>5</v>
      </c>
      <c r="D9" s="4" t="s">
        <v>5</v>
      </c>
      <c r="E9" s="4" t="s">
        <v>5</v>
      </c>
      <c r="F9" s="4" t="s">
        <v>5</v>
      </c>
      <c r="G9" s="4" t="s">
        <v>5</v>
      </c>
      <c r="H9" s="4" t="s">
        <v>5</v>
      </c>
      <c r="I9" s="4" t="s">
        <v>5</v>
      </c>
      <c r="J9" s="4" t="s">
        <v>5</v>
      </c>
      <c r="K9" s="6">
        <v>15525000</v>
      </c>
      <c r="L9" s="4" t="s">
        <v>5</v>
      </c>
      <c r="M9" s="4" t="s">
        <v>5</v>
      </c>
      <c r="N9" s="4" t="s">
        <v>5</v>
      </c>
      <c r="O9" s="4" t="s">
        <v>5</v>
      </c>
      <c r="P9" s="4" t="s">
        <v>5</v>
      </c>
      <c r="Q9" s="4" t="s">
        <v>5</v>
      </c>
      <c r="R9" s="4" t="s">
        <v>5</v>
      </c>
      <c r="S9" s="4" t="s">
        <v>5</v>
      </c>
      <c r="T9" s="4" t="s">
        <v>5</v>
      </c>
      <c r="U9" s="4" t="s">
        <v>5</v>
      </c>
      <c r="V9" s="6">
        <v>3800000</v>
      </c>
      <c r="W9" s="6">
        <v>3800000</v>
      </c>
      <c r="X9" s="4" t="s">
        <v>5</v>
      </c>
      <c r="Y9" s="4" t="s">
        <v>5</v>
      </c>
      <c r="Z9" s="4" t="s">
        <v>5</v>
      </c>
      <c r="AA9" s="4" t="s">
        <v>5</v>
      </c>
      <c r="AB9" s="4" t="s">
        <v>5</v>
      </c>
      <c r="AC9" s="4" t="s">
        <v>5</v>
      </c>
      <c r="AD9" s="6">
        <v>11845000</v>
      </c>
      <c r="AE9" s="4" t="s">
        <v>5</v>
      </c>
      <c r="AF9" s="6">
        <v>5060000</v>
      </c>
      <c r="AG9" s="4" t="s">
        <v>5</v>
      </c>
      <c r="AH9" s="4" t="s">
        <v>5</v>
      </c>
      <c r="AI9" s="4" t="s">
        <v>5</v>
      </c>
      <c r="AJ9" s="4" t="s">
        <v>5</v>
      </c>
      <c r="AK9" s="4" t="s">
        <v>5</v>
      </c>
      <c r="AL9" s="4" t="s">
        <v>5</v>
      </c>
      <c r="AM9" s="4" t="s">
        <v>5</v>
      </c>
      <c r="AN9" s="4" t="s">
        <v>5</v>
      </c>
      <c r="AO9" s="4" t="s">
        <v>5</v>
      </c>
      <c r="AP9" s="4" t="s">
        <v>5</v>
      </c>
    </row>
    <row r="10" spans="1:42" ht="30" x14ac:dyDescent="0.25">
      <c r="A10" s="2" t="s">
        <v>13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9">
        <v>0.4</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75" x14ac:dyDescent="0.25">
      <c r="A11" s="2" t="s">
        <v>135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1353</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x14ac:dyDescent="0.25">
      <c r="A12" s="2" t="s">
        <v>13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9">
        <v>0.67603999999999997</v>
      </c>
      <c r="AH12" s="4" t="s">
        <v>5</v>
      </c>
      <c r="AI12" s="4" t="s">
        <v>5</v>
      </c>
      <c r="AJ12" s="4" t="s">
        <v>5</v>
      </c>
      <c r="AK12" s="4" t="s">
        <v>5</v>
      </c>
      <c r="AL12" s="4" t="s">
        <v>5</v>
      </c>
      <c r="AM12" s="4" t="s">
        <v>5</v>
      </c>
      <c r="AN12" s="4" t="s">
        <v>5</v>
      </c>
      <c r="AO12" s="4" t="s">
        <v>5</v>
      </c>
      <c r="AP12" s="4" t="s">
        <v>5</v>
      </c>
    </row>
    <row r="13" spans="1:42" ht="30" x14ac:dyDescent="0.25">
      <c r="A13" s="2" t="s">
        <v>13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9">
        <v>0.515625</v>
      </c>
      <c r="AH13" s="4" t="s">
        <v>5</v>
      </c>
      <c r="AI13" s="4" t="s">
        <v>5</v>
      </c>
      <c r="AJ13" s="4" t="s">
        <v>5</v>
      </c>
      <c r="AK13" s="4" t="s">
        <v>5</v>
      </c>
      <c r="AL13" s="4" t="s">
        <v>5</v>
      </c>
      <c r="AM13" s="4" t="s">
        <v>5</v>
      </c>
      <c r="AN13" s="4" t="s">
        <v>5</v>
      </c>
      <c r="AO13" s="4" t="s">
        <v>5</v>
      </c>
      <c r="AP13" s="4" t="s">
        <v>5</v>
      </c>
    </row>
    <row r="14" spans="1:42" x14ac:dyDescent="0.25">
      <c r="A14" s="2" t="s">
        <v>63</v>
      </c>
      <c r="B14" s="4" t="s">
        <v>5</v>
      </c>
      <c r="C14" s="8">
        <v>3367175000</v>
      </c>
      <c r="D14" s="4" t="s">
        <v>5</v>
      </c>
      <c r="E14" s="8">
        <v>3367175000</v>
      </c>
      <c r="F14" s="4" t="s">
        <v>5</v>
      </c>
      <c r="G14" s="8">
        <v>2851027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8">
        <v>733300000</v>
      </c>
      <c r="AI14" s="8">
        <v>526700000</v>
      </c>
      <c r="AJ14" s="4" t="s">
        <v>5</v>
      </c>
      <c r="AK14" s="4" t="s">
        <v>5</v>
      </c>
      <c r="AL14" s="4" t="s">
        <v>5</v>
      </c>
      <c r="AM14" s="4" t="s">
        <v>5</v>
      </c>
      <c r="AN14" s="4" t="s">
        <v>5</v>
      </c>
      <c r="AO14" s="4" t="s">
        <v>5</v>
      </c>
      <c r="AP14" s="4" t="s">
        <v>5</v>
      </c>
    </row>
    <row r="15" spans="1:42" ht="30" x14ac:dyDescent="0.25">
      <c r="A15" s="2" t="s">
        <v>13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234">
        <v>0.95</v>
      </c>
      <c r="AB15" s="4" t="s">
        <v>5</v>
      </c>
      <c r="AC15" s="234">
        <v>0.6</v>
      </c>
      <c r="AD15" s="4" t="s">
        <v>5</v>
      </c>
      <c r="AE15" s="4" t="s">
        <v>5</v>
      </c>
      <c r="AF15" s="4" t="s">
        <v>5</v>
      </c>
      <c r="AG15" s="4" t="s">
        <v>5</v>
      </c>
      <c r="AH15" s="4" t="s">
        <v>5</v>
      </c>
      <c r="AI15" s="4" t="s">
        <v>5</v>
      </c>
      <c r="AJ15" s="234">
        <v>1</v>
      </c>
      <c r="AK15" s="234">
        <v>0.72799999999999998</v>
      </c>
      <c r="AL15" s="4" t="s">
        <v>5</v>
      </c>
      <c r="AM15" s="4" t="s">
        <v>5</v>
      </c>
      <c r="AN15" s="4" t="s">
        <v>5</v>
      </c>
      <c r="AO15" s="4" t="s">
        <v>5</v>
      </c>
      <c r="AP15" s="4" t="s">
        <v>5</v>
      </c>
    </row>
    <row r="16" spans="1:42" ht="30" x14ac:dyDescent="0.25">
      <c r="A16" s="2" t="s">
        <v>135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234">
        <v>0.05</v>
      </c>
      <c r="Z16" s="4" t="s">
        <v>5</v>
      </c>
      <c r="AA16" s="234">
        <v>0.05</v>
      </c>
      <c r="AB16" s="4" t="s">
        <v>5</v>
      </c>
      <c r="AC16" s="234">
        <v>0.4</v>
      </c>
      <c r="AD16" s="4" t="s">
        <v>5</v>
      </c>
      <c r="AE16" s="4" t="s">
        <v>5</v>
      </c>
      <c r="AF16" s="4" t="s">
        <v>5</v>
      </c>
      <c r="AG16" s="4" t="s">
        <v>5</v>
      </c>
      <c r="AH16" s="4" t="s">
        <v>5</v>
      </c>
      <c r="AI16" s="4" t="s">
        <v>5</v>
      </c>
      <c r="AJ16" s="4" t="s">
        <v>5</v>
      </c>
      <c r="AK16" s="4" t="s">
        <v>5</v>
      </c>
      <c r="AL16" s="4" t="s">
        <v>5</v>
      </c>
      <c r="AM16" s="234">
        <v>0.27200000000000002</v>
      </c>
      <c r="AN16" s="4" t="s">
        <v>5</v>
      </c>
      <c r="AO16" s="4" t="s">
        <v>5</v>
      </c>
      <c r="AP16" s="4" t="s">
        <v>5</v>
      </c>
    </row>
    <row r="17" spans="1:42" ht="30" x14ac:dyDescent="0.25">
      <c r="A17" s="2" t="s">
        <v>13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6">
        <v>1900000000</v>
      </c>
      <c r="AM17" s="4" t="s">
        <v>5</v>
      </c>
      <c r="AN17" s="4" t="s">
        <v>5</v>
      </c>
      <c r="AO17" s="4" t="s">
        <v>5</v>
      </c>
      <c r="AP17" s="4" t="s">
        <v>5</v>
      </c>
    </row>
    <row r="18" spans="1:42" ht="30" x14ac:dyDescent="0.25">
      <c r="A18" s="2" t="s">
        <v>13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41263</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30" x14ac:dyDescent="0.25">
      <c r="A19" s="2" t="s">
        <v>13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234">
        <v>1</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30" x14ac:dyDescent="0.25">
      <c r="A20" s="2" t="s">
        <v>13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6">
        <v>53000000</v>
      </c>
      <c r="AO20" s="4" t="s">
        <v>5</v>
      </c>
      <c r="AP20" s="4" t="s">
        <v>5</v>
      </c>
    </row>
    <row r="21" spans="1:42" x14ac:dyDescent="0.25">
      <c r="A21" s="2" t="s">
        <v>150</v>
      </c>
      <c r="B21" s="4" t="s">
        <v>5</v>
      </c>
      <c r="C21" s="4" t="s">
        <v>5</v>
      </c>
      <c r="D21" s="4" t="s">
        <v>5</v>
      </c>
      <c r="E21" s="6">
        <v>72981000</v>
      </c>
      <c r="F21" s="6">
        <v>53949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6">
        <v>600000</v>
      </c>
      <c r="AO21" s="4" t="s">
        <v>5</v>
      </c>
      <c r="AP21" s="4" t="s">
        <v>5</v>
      </c>
    </row>
    <row r="22" spans="1:42" ht="30" x14ac:dyDescent="0.25">
      <c r="A22" s="2" t="s">
        <v>119</v>
      </c>
      <c r="B22" s="4" t="s">
        <v>5</v>
      </c>
      <c r="C22" s="4" t="s">
        <v>5</v>
      </c>
      <c r="D22" s="4" t="s">
        <v>5</v>
      </c>
      <c r="E22" s="4" t="s">
        <v>5</v>
      </c>
      <c r="F22" s="4" t="s">
        <v>5</v>
      </c>
      <c r="G22" s="4" t="s">
        <v>5</v>
      </c>
      <c r="H22" s="4" t="s">
        <v>5</v>
      </c>
      <c r="I22" s="4" t="s">
        <v>5</v>
      </c>
      <c r="J22" s="4" t="s">
        <v>5</v>
      </c>
      <c r="K22" s="4" t="s">
        <v>5</v>
      </c>
      <c r="L22" s="4" t="s">
        <v>5</v>
      </c>
      <c r="M22" s="4" t="s">
        <v>5</v>
      </c>
      <c r="N22" s="6">
        <v>40700000</v>
      </c>
      <c r="O22" s="4" t="s">
        <v>5</v>
      </c>
      <c r="P22" s="6">
        <v>2730000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6">
        <v>3800000</v>
      </c>
      <c r="AO22" s="4" t="s">
        <v>5</v>
      </c>
      <c r="AP22" s="4" t="s">
        <v>5</v>
      </c>
    </row>
    <row r="23" spans="1:42" ht="30" x14ac:dyDescent="0.25">
      <c r="A23" s="2" t="s">
        <v>1362</v>
      </c>
      <c r="B23" s="4" t="s">
        <v>5</v>
      </c>
      <c r="C23" s="4">
        <v>0</v>
      </c>
      <c r="D23" s="4" t="s">
        <v>5</v>
      </c>
      <c r="E23" s="4">
        <v>0</v>
      </c>
      <c r="F23" s="4" t="s">
        <v>5</v>
      </c>
      <c r="G23" s="4">
        <v>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x14ac:dyDescent="0.25">
      <c r="A24" s="2" t="s">
        <v>1363</v>
      </c>
      <c r="B24" s="4" t="s">
        <v>5</v>
      </c>
      <c r="C24" s="6">
        <v>30300000</v>
      </c>
      <c r="D24" s="4" t="s">
        <v>5</v>
      </c>
      <c r="E24" s="6">
        <v>30300000</v>
      </c>
      <c r="F24" s="4" t="s">
        <v>5</v>
      </c>
      <c r="G24" s="6">
        <v>197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1364</v>
      </c>
      <c r="B25" s="4" t="s">
        <v>5</v>
      </c>
      <c r="C25" s="4" t="s">
        <v>5</v>
      </c>
      <c r="D25" s="4" t="s">
        <v>5</v>
      </c>
      <c r="E25" s="4" t="s">
        <v>5</v>
      </c>
      <c r="F25" s="4" t="s">
        <v>5</v>
      </c>
      <c r="G25" s="4" t="s">
        <v>5</v>
      </c>
      <c r="H25" s="4" t="s">
        <v>5</v>
      </c>
      <c r="I25" s="4" t="s">
        <v>5</v>
      </c>
      <c r="J25" s="4" t="s">
        <v>5</v>
      </c>
      <c r="K25" s="4" t="s">
        <v>5</v>
      </c>
      <c r="L25" s="4">
        <v>0</v>
      </c>
      <c r="M25" s="4">
        <v>0</v>
      </c>
      <c r="N25" s="4">
        <v>0</v>
      </c>
      <c r="O25" s="4">
        <v>0</v>
      </c>
      <c r="P25" s="6">
        <v>13500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ht="30" x14ac:dyDescent="0.25">
      <c r="A26" s="2" t="s">
        <v>1365</v>
      </c>
      <c r="B26" s="4" t="s">
        <v>5</v>
      </c>
      <c r="C26" s="4" t="s">
        <v>5</v>
      </c>
      <c r="D26" s="4" t="s">
        <v>5</v>
      </c>
      <c r="E26" s="4" t="s">
        <v>5</v>
      </c>
      <c r="F26" s="4" t="s">
        <v>5</v>
      </c>
      <c r="G26" s="4" t="s">
        <v>5</v>
      </c>
      <c r="H26" s="4" t="s">
        <v>5</v>
      </c>
      <c r="I26" s="4" t="s">
        <v>5</v>
      </c>
      <c r="J26" s="4" t="s">
        <v>5</v>
      </c>
      <c r="K26" s="4" t="s">
        <v>5</v>
      </c>
      <c r="L26" s="4">
        <v>0</v>
      </c>
      <c r="M26" s="4">
        <v>0</v>
      </c>
      <c r="N26" s="4">
        <v>0</v>
      </c>
      <c r="O26" s="4">
        <v>0</v>
      </c>
      <c r="P26" s="6">
        <v>245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x14ac:dyDescent="0.25">
      <c r="A27" s="2" t="s">
        <v>1366</v>
      </c>
      <c r="B27" s="4" t="s">
        <v>5</v>
      </c>
      <c r="C27" s="234">
        <v>5.5E-2</v>
      </c>
      <c r="D27" s="234">
        <v>6.0999999999999999E-2</v>
      </c>
      <c r="E27" s="234">
        <v>5.6000000000000001E-2</v>
      </c>
      <c r="F27" s="234">
        <v>0.06</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x14ac:dyDescent="0.25">
      <c r="A28" s="2" t="s">
        <v>1367</v>
      </c>
      <c r="B28" s="4" t="s">
        <v>5</v>
      </c>
      <c r="C28" s="6">
        <v>7500000</v>
      </c>
      <c r="D28" s="6">
        <v>5100000</v>
      </c>
      <c r="E28" s="6">
        <v>19200000</v>
      </c>
      <c r="F28" s="6">
        <v>158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32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450000000</v>
      </c>
      <c r="V29" s="4" t="s">
        <v>5</v>
      </c>
      <c r="W29" s="4" t="s">
        <v>5</v>
      </c>
      <c r="X29" s="4" t="s">
        <v>5</v>
      </c>
      <c r="Y29" s="4" t="s">
        <v>5</v>
      </c>
      <c r="Z29" s="4" t="s">
        <v>5</v>
      </c>
      <c r="AA29" s="4" t="s">
        <v>5</v>
      </c>
      <c r="AB29" s="4" t="s">
        <v>5</v>
      </c>
      <c r="AC29" s="4" t="s">
        <v>5</v>
      </c>
      <c r="AD29" s="4" t="s">
        <v>5</v>
      </c>
      <c r="AE29" s="6">
        <v>430000000</v>
      </c>
      <c r="AF29" s="4" t="s">
        <v>5</v>
      </c>
      <c r="AG29" s="4" t="s">
        <v>5</v>
      </c>
      <c r="AH29" s="4" t="s">
        <v>5</v>
      </c>
      <c r="AI29" s="4" t="s">
        <v>5</v>
      </c>
      <c r="AJ29" s="4" t="s">
        <v>5</v>
      </c>
      <c r="AK29" s="4" t="s">
        <v>5</v>
      </c>
      <c r="AL29" s="4" t="s">
        <v>5</v>
      </c>
      <c r="AM29" s="4" t="s">
        <v>5</v>
      </c>
      <c r="AN29" s="4" t="s">
        <v>5</v>
      </c>
      <c r="AO29" s="4" t="s">
        <v>5</v>
      </c>
      <c r="AP29" s="4" t="s">
        <v>5</v>
      </c>
    </row>
    <row r="30" spans="1:42" x14ac:dyDescent="0.25">
      <c r="A30" s="2" t="s">
        <v>136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1369</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x14ac:dyDescent="0.25">
      <c r="A31" s="2" t="s">
        <v>1370</v>
      </c>
      <c r="B31" s="4" t="s">
        <v>5</v>
      </c>
      <c r="C31" s="6">
        <v>19300000</v>
      </c>
      <c r="D31" s="6">
        <v>24000000</v>
      </c>
      <c r="E31" s="6">
        <v>61700000</v>
      </c>
      <c r="F31" s="6">
        <v>545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x14ac:dyDescent="0.25">
      <c r="A32" s="2" t="s">
        <v>1371</v>
      </c>
      <c r="B32" s="4" t="s">
        <v>5</v>
      </c>
      <c r="C32" s="6">
        <v>80300000</v>
      </c>
      <c r="D32" s="4" t="s">
        <v>5</v>
      </c>
      <c r="E32" s="6">
        <v>803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x14ac:dyDescent="0.25">
      <c r="A33" s="2" t="s">
        <v>1372</v>
      </c>
      <c r="B33" s="4" t="s">
        <v>5</v>
      </c>
      <c r="C33" s="6">
        <v>74300000</v>
      </c>
      <c r="D33" s="4" t="s">
        <v>5</v>
      </c>
      <c r="E33" s="6">
        <v>743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x14ac:dyDescent="0.25">
      <c r="A34" s="2" t="s">
        <v>1373</v>
      </c>
      <c r="B34" s="4" t="s">
        <v>5</v>
      </c>
      <c r="C34" s="6">
        <v>74200000</v>
      </c>
      <c r="D34" s="4" t="s">
        <v>5</v>
      </c>
      <c r="E34" s="6">
        <v>742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x14ac:dyDescent="0.25">
      <c r="A35" s="2" t="s">
        <v>1374</v>
      </c>
      <c r="B35" s="4" t="s">
        <v>5</v>
      </c>
      <c r="C35" s="6">
        <v>68100000</v>
      </c>
      <c r="D35" s="4" t="s">
        <v>5</v>
      </c>
      <c r="E35" s="6">
        <v>681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x14ac:dyDescent="0.25">
      <c r="A36" s="2" t="s">
        <v>1375</v>
      </c>
      <c r="B36" s="4" t="s">
        <v>5</v>
      </c>
      <c r="C36" s="6">
        <v>59600000</v>
      </c>
      <c r="D36" s="4" t="s">
        <v>5</v>
      </c>
      <c r="E36" s="6">
        <v>596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row>
    <row r="37" spans="1:42" x14ac:dyDescent="0.25">
      <c r="A37" s="2" t="s">
        <v>39</v>
      </c>
      <c r="B37" s="4" t="s">
        <v>5</v>
      </c>
      <c r="C37" s="6">
        <v>397547000</v>
      </c>
      <c r="D37" s="4" t="s">
        <v>5</v>
      </c>
      <c r="E37" s="6">
        <v>397547000</v>
      </c>
      <c r="F37" s="4" t="s">
        <v>5</v>
      </c>
      <c r="G37" s="6">
        <v>400356000</v>
      </c>
      <c r="H37" s="4" t="s">
        <v>5</v>
      </c>
      <c r="I37" s="6">
        <v>31800000</v>
      </c>
      <c r="J37" s="6">
        <v>365800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row>
    <row r="38" spans="1:42" x14ac:dyDescent="0.25">
      <c r="A38" s="2" t="s">
        <v>1376</v>
      </c>
      <c r="B38" s="4" t="s">
        <v>5</v>
      </c>
      <c r="C38" s="4" t="s">
        <v>5</v>
      </c>
      <c r="D38" s="4" t="s">
        <v>5</v>
      </c>
      <c r="E38" s="4" t="s">
        <v>5</v>
      </c>
      <c r="F38" s="4" t="s">
        <v>5</v>
      </c>
      <c r="G38" s="4" t="s">
        <v>5</v>
      </c>
      <c r="H38" s="6">
        <v>2800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x14ac:dyDescent="0.25">
      <c r="A39" s="2" t="s">
        <v>1377</v>
      </c>
      <c r="B39" s="4" t="s">
        <v>5</v>
      </c>
      <c r="C39" s="4">
        <v>0</v>
      </c>
      <c r="D39" s="4">
        <v>0</v>
      </c>
      <c r="E39" s="4">
        <v>0</v>
      </c>
      <c r="F39" s="4">
        <v>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6">
        <v>43900000</v>
      </c>
      <c r="AP39" s="4" t="s">
        <v>5</v>
      </c>
    </row>
    <row r="40" spans="1:42" x14ac:dyDescent="0.25">
      <c r="A40" s="2" t="s">
        <v>1378</v>
      </c>
      <c r="B40" s="4" t="s">
        <v>5</v>
      </c>
      <c r="C40" s="4">
        <v>0</v>
      </c>
      <c r="D40" s="4">
        <v>0</v>
      </c>
      <c r="E40" s="4">
        <v>0</v>
      </c>
      <c r="F40" s="4">
        <v>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row>
    <row r="41" spans="1:42" ht="150" x14ac:dyDescent="0.25">
      <c r="A41" s="2" t="s">
        <v>1379</v>
      </c>
      <c r="B41" s="4" t="s">
        <v>5</v>
      </c>
      <c r="C41" s="4" t="s">
        <v>5</v>
      </c>
      <c r="D41" s="4" t="s">
        <v>5</v>
      </c>
      <c r="E41" s="4" t="s">
        <v>138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row>
    <row r="42" spans="1:42" ht="30" x14ac:dyDescent="0.25">
      <c r="A42" s="2" t="s">
        <v>1381</v>
      </c>
      <c r="B42" s="4" t="s">
        <v>5</v>
      </c>
      <c r="C42" s="4">
        <v>0</v>
      </c>
      <c r="D42" s="4">
        <v>0</v>
      </c>
      <c r="E42" s="4">
        <v>0</v>
      </c>
      <c r="F42" s="4">
        <v>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row>
    <row r="43" spans="1:42" ht="240" x14ac:dyDescent="0.25">
      <c r="A43" s="2" t="s">
        <v>1382</v>
      </c>
      <c r="B43" s="4" t="s">
        <v>5</v>
      </c>
      <c r="C43" s="4" t="s">
        <v>5</v>
      </c>
      <c r="D43" s="4" t="s">
        <v>5</v>
      </c>
      <c r="E43" s="4" t="s">
        <v>1383</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row>
    <row r="44" spans="1:42" x14ac:dyDescent="0.25">
      <c r="A44" s="2" t="s">
        <v>130</v>
      </c>
      <c r="B44" s="4" t="s">
        <v>5</v>
      </c>
      <c r="C44" s="4" t="s">
        <v>5</v>
      </c>
      <c r="D44" s="4" t="s">
        <v>5</v>
      </c>
      <c r="E44" s="6">
        <v>-1519000</v>
      </c>
      <c r="F44" s="6">
        <v>-854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6">
        <v>-623000</v>
      </c>
      <c r="Z44" s="6">
        <v>-817000</v>
      </c>
      <c r="AA44" s="6">
        <v>-1519000</v>
      </c>
      <c r="AB44" s="6">
        <v>-854000</v>
      </c>
      <c r="AC44" s="4" t="s">
        <v>5</v>
      </c>
      <c r="AD44" s="4" t="s">
        <v>5</v>
      </c>
      <c r="AE44" s="4" t="s">
        <v>5</v>
      </c>
      <c r="AF44" s="4" t="s">
        <v>5</v>
      </c>
      <c r="AG44" s="4" t="s">
        <v>5</v>
      </c>
      <c r="AH44" s="4" t="s">
        <v>5</v>
      </c>
      <c r="AI44" s="4" t="s">
        <v>5</v>
      </c>
      <c r="AJ44" s="4" t="s">
        <v>5</v>
      </c>
      <c r="AK44" s="4" t="s">
        <v>5</v>
      </c>
      <c r="AL44" s="4" t="s">
        <v>5</v>
      </c>
      <c r="AM44" s="4" t="s">
        <v>5</v>
      </c>
      <c r="AN44" s="4" t="s">
        <v>5</v>
      </c>
      <c r="AO44" s="4" t="s">
        <v>5</v>
      </c>
      <c r="AP44" s="4">
        <v>0</v>
      </c>
    </row>
    <row r="45" spans="1:42" x14ac:dyDescent="0.25">
      <c r="A45" s="2" t="s">
        <v>138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234">
        <v>0.16</v>
      </c>
      <c r="R45" s="234">
        <v>0.13</v>
      </c>
      <c r="S45" s="234">
        <v>0.03</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row>
    <row r="46" spans="1:42" x14ac:dyDescent="0.25">
      <c r="A46" s="2" t="s">
        <v>1385</v>
      </c>
      <c r="B46" s="4" t="s">
        <v>5</v>
      </c>
      <c r="C46" s="8">
        <v>267900000</v>
      </c>
      <c r="D46" s="4" t="s">
        <v>5</v>
      </c>
      <c r="E46" s="8">
        <v>267900000</v>
      </c>
      <c r="F46" s="4" t="s">
        <v>5</v>
      </c>
      <c r="G46" s="8">
        <v>191800000</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row>
  </sheetData>
  <mergeCells count="18">
    <mergeCell ref="F2:F6"/>
    <mergeCell ref="G2:G6"/>
    <mergeCell ref="Q1:T1"/>
    <mergeCell ref="V1:X1"/>
    <mergeCell ref="Y1:Z1"/>
    <mergeCell ref="AA1:AC1"/>
    <mergeCell ref="AJ1:AK1"/>
    <mergeCell ref="AL1:AM1"/>
    <mergeCell ref="A1:A6"/>
    <mergeCell ref="C1:D1"/>
    <mergeCell ref="E1:F1"/>
    <mergeCell ref="I1:J1"/>
    <mergeCell ref="L1:M1"/>
    <mergeCell ref="N1:O1"/>
    <mergeCell ref="B2:B6"/>
    <mergeCell ref="C2:C6"/>
    <mergeCell ref="D2:D6"/>
    <mergeCell ref="E2: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386</v>
      </c>
      <c r="B1" s="1" t="s">
        <v>1</v>
      </c>
      <c r="C1" s="1"/>
    </row>
    <row r="2" spans="1:3" ht="30" x14ac:dyDescent="0.25">
      <c r="A2" s="1" t="s">
        <v>27</v>
      </c>
      <c r="B2" s="1" t="s">
        <v>2</v>
      </c>
      <c r="C2" s="1" t="s">
        <v>28</v>
      </c>
    </row>
    <row r="3" spans="1:3" ht="30" x14ac:dyDescent="0.25">
      <c r="A3" s="3" t="s">
        <v>1387</v>
      </c>
      <c r="B3" s="4" t="s">
        <v>5</v>
      </c>
      <c r="C3" s="4" t="s">
        <v>5</v>
      </c>
    </row>
    <row r="4" spans="1:3" x14ac:dyDescent="0.25">
      <c r="A4" s="2" t="s">
        <v>1388</v>
      </c>
      <c r="B4" s="8">
        <v>885416</v>
      </c>
      <c r="C4" s="8">
        <v>905416</v>
      </c>
    </row>
    <row r="5" spans="1:3" x14ac:dyDescent="0.25">
      <c r="A5" s="2" t="s">
        <v>1389</v>
      </c>
      <c r="B5" s="6">
        <v>-269840</v>
      </c>
      <c r="C5" s="6">
        <v>-208182</v>
      </c>
    </row>
    <row r="6" spans="1:3" x14ac:dyDescent="0.25">
      <c r="A6" s="2" t="s">
        <v>1390</v>
      </c>
      <c r="B6" s="6">
        <v>615576</v>
      </c>
      <c r="C6" s="6">
        <v>697234</v>
      </c>
    </row>
    <row r="7" spans="1:3" x14ac:dyDescent="0.25">
      <c r="A7" s="2" t="s">
        <v>215</v>
      </c>
      <c r="B7" s="4" t="s">
        <v>5</v>
      </c>
      <c r="C7" s="4" t="s">
        <v>5</v>
      </c>
    </row>
    <row r="8" spans="1:3" ht="30" x14ac:dyDescent="0.25">
      <c r="A8" s="3" t="s">
        <v>1387</v>
      </c>
      <c r="B8" s="4" t="s">
        <v>5</v>
      </c>
      <c r="C8" s="4" t="s">
        <v>5</v>
      </c>
    </row>
    <row r="9" spans="1:3" x14ac:dyDescent="0.25">
      <c r="A9" s="2" t="s">
        <v>1388</v>
      </c>
      <c r="B9" s="6">
        <v>871072</v>
      </c>
      <c r="C9" s="6">
        <v>891072</v>
      </c>
    </row>
    <row r="10" spans="1:3" x14ac:dyDescent="0.25">
      <c r="A10" s="2" t="s">
        <v>1389</v>
      </c>
      <c r="B10" s="6">
        <v>-256255</v>
      </c>
      <c r="C10" s="6">
        <v>-194801</v>
      </c>
    </row>
    <row r="11" spans="1:3" x14ac:dyDescent="0.25">
      <c r="A11" s="2" t="s">
        <v>1390</v>
      </c>
      <c r="B11" s="6">
        <v>614817</v>
      </c>
      <c r="C11" s="6">
        <v>696271</v>
      </c>
    </row>
    <row r="12" spans="1:3" ht="30" x14ac:dyDescent="0.25">
      <c r="A12" s="2" t="s">
        <v>218</v>
      </c>
      <c r="B12" s="4" t="s">
        <v>5</v>
      </c>
      <c r="C12" s="4" t="s">
        <v>5</v>
      </c>
    </row>
    <row r="13" spans="1:3" ht="30" x14ac:dyDescent="0.25">
      <c r="A13" s="3" t="s">
        <v>1387</v>
      </c>
      <c r="B13" s="4" t="s">
        <v>5</v>
      </c>
      <c r="C13" s="4" t="s">
        <v>5</v>
      </c>
    </row>
    <row r="14" spans="1:3" x14ac:dyDescent="0.25">
      <c r="A14" s="2" t="s">
        <v>1368</v>
      </c>
      <c r="B14" s="4" t="s">
        <v>1369</v>
      </c>
      <c r="C14" s="4" t="s">
        <v>5</v>
      </c>
    </row>
    <row r="15" spans="1:3" x14ac:dyDescent="0.25">
      <c r="A15" s="2" t="s">
        <v>1388</v>
      </c>
      <c r="B15" s="6">
        <v>14344</v>
      </c>
      <c r="C15" s="6">
        <v>14344</v>
      </c>
    </row>
    <row r="16" spans="1:3" x14ac:dyDescent="0.25">
      <c r="A16" s="2" t="s">
        <v>1389</v>
      </c>
      <c r="B16" s="6">
        <v>-13585</v>
      </c>
      <c r="C16" s="6">
        <v>-13381</v>
      </c>
    </row>
    <row r="17" spans="1:3" x14ac:dyDescent="0.25">
      <c r="A17" s="2" t="s">
        <v>1390</v>
      </c>
      <c r="B17" s="8">
        <v>759</v>
      </c>
      <c r="C17" s="8">
        <v>963</v>
      </c>
    </row>
    <row r="18" spans="1:3" ht="30" x14ac:dyDescent="0.25">
      <c r="A18" s="2" t="s">
        <v>1391</v>
      </c>
      <c r="B18" s="4" t="s">
        <v>5</v>
      </c>
      <c r="C18" s="4" t="s">
        <v>5</v>
      </c>
    </row>
    <row r="19" spans="1:3" ht="30" x14ac:dyDescent="0.25">
      <c r="A19" s="3" t="s">
        <v>1387</v>
      </c>
      <c r="B19" s="4" t="s">
        <v>5</v>
      </c>
      <c r="C19" s="4" t="s">
        <v>5</v>
      </c>
    </row>
    <row r="20" spans="1:3" x14ac:dyDescent="0.25">
      <c r="A20" s="2" t="s">
        <v>1368</v>
      </c>
      <c r="B20" s="4" t="s">
        <v>1392</v>
      </c>
      <c r="C20" s="4" t="s">
        <v>5</v>
      </c>
    </row>
    <row r="21" spans="1:3" ht="30" x14ac:dyDescent="0.25">
      <c r="A21" s="2" t="s">
        <v>1393</v>
      </c>
      <c r="B21" s="4" t="s">
        <v>5</v>
      </c>
      <c r="C21" s="4" t="s">
        <v>5</v>
      </c>
    </row>
    <row r="22" spans="1:3" ht="30" x14ac:dyDescent="0.25">
      <c r="A22" s="3" t="s">
        <v>1387</v>
      </c>
      <c r="B22" s="4" t="s">
        <v>5</v>
      </c>
      <c r="C22" s="4" t="s">
        <v>5</v>
      </c>
    </row>
    <row r="23" spans="1:3" x14ac:dyDescent="0.25">
      <c r="A23" s="2" t="s">
        <v>1368</v>
      </c>
      <c r="B23" s="4" t="s">
        <v>1394</v>
      </c>
      <c r="C23"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5</v>
      </c>
      <c r="B1" s="7" t="s">
        <v>2</v>
      </c>
      <c r="C1" s="7" t="s">
        <v>28</v>
      </c>
    </row>
    <row r="2" spans="1:3" ht="30" x14ac:dyDescent="0.25">
      <c r="A2" s="1" t="s">
        <v>27</v>
      </c>
      <c r="B2" s="7"/>
      <c r="C2" s="7"/>
    </row>
    <row r="3" spans="1:3" x14ac:dyDescent="0.25">
      <c r="A3" s="3" t="s">
        <v>1396</v>
      </c>
      <c r="B3" s="4" t="s">
        <v>5</v>
      </c>
      <c r="C3" s="4" t="s">
        <v>5</v>
      </c>
    </row>
    <row r="4" spans="1:3" x14ac:dyDescent="0.25">
      <c r="A4" s="2" t="s">
        <v>39</v>
      </c>
      <c r="B4" s="8">
        <v>397547</v>
      </c>
      <c r="C4" s="8">
        <v>400356</v>
      </c>
    </row>
    <row r="5" spans="1:3" ht="30" x14ac:dyDescent="0.25">
      <c r="A5" s="2" t="s">
        <v>1397</v>
      </c>
      <c r="B5" s="4" t="s">
        <v>5</v>
      </c>
      <c r="C5" s="4" t="s">
        <v>5</v>
      </c>
    </row>
    <row r="6" spans="1:3" x14ac:dyDescent="0.25">
      <c r="A6" s="3" t="s">
        <v>1396</v>
      </c>
      <c r="B6" s="4" t="s">
        <v>5</v>
      </c>
      <c r="C6" s="4" t="s">
        <v>5</v>
      </c>
    </row>
    <row r="7" spans="1:3" x14ac:dyDescent="0.25">
      <c r="A7" s="2" t="s">
        <v>39</v>
      </c>
      <c r="B7" s="6">
        <v>31784</v>
      </c>
      <c r="C7" s="6">
        <v>31784</v>
      </c>
    </row>
    <row r="8" spans="1:3" ht="30" x14ac:dyDescent="0.25">
      <c r="A8" s="2" t="s">
        <v>1398</v>
      </c>
      <c r="B8" s="4" t="s">
        <v>5</v>
      </c>
      <c r="C8" s="4" t="s">
        <v>5</v>
      </c>
    </row>
    <row r="9" spans="1:3" x14ac:dyDescent="0.25">
      <c r="A9" s="3" t="s">
        <v>1396</v>
      </c>
      <c r="B9" s="4" t="s">
        <v>5</v>
      </c>
      <c r="C9" s="4" t="s">
        <v>5</v>
      </c>
    </row>
    <row r="10" spans="1:3" x14ac:dyDescent="0.25">
      <c r="A10" s="2" t="s">
        <v>39</v>
      </c>
      <c r="B10" s="8">
        <v>365763</v>
      </c>
      <c r="C10" s="8">
        <v>3685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1399</v>
      </c>
      <c r="B1" s="7" t="s">
        <v>68</v>
      </c>
      <c r="C1" s="7"/>
      <c r="D1" s="7"/>
      <c r="E1" s="7"/>
      <c r="F1" s="7" t="s">
        <v>1</v>
      </c>
      <c r="G1" s="7"/>
      <c r="H1" s="7"/>
      <c r="I1" s="7"/>
    </row>
    <row r="2" spans="1:9" ht="30" x14ac:dyDescent="0.25">
      <c r="A2" s="1" t="s">
        <v>1400</v>
      </c>
      <c r="B2" s="7" t="s">
        <v>2</v>
      </c>
      <c r="C2" s="7"/>
      <c r="D2" s="7" t="s">
        <v>69</v>
      </c>
      <c r="E2" s="7"/>
      <c r="F2" s="7" t="s">
        <v>2</v>
      </c>
      <c r="G2" s="7"/>
      <c r="H2" s="7" t="s">
        <v>69</v>
      </c>
      <c r="I2" s="7"/>
    </row>
    <row r="3" spans="1:9" ht="30" x14ac:dyDescent="0.25">
      <c r="A3" s="3" t="s">
        <v>1401</v>
      </c>
      <c r="B3" s="4" t="s">
        <v>5</v>
      </c>
      <c r="C3" s="4"/>
      <c r="D3" s="4" t="s">
        <v>5</v>
      </c>
      <c r="E3" s="4"/>
      <c r="F3" s="4" t="s">
        <v>5</v>
      </c>
      <c r="G3" s="4"/>
      <c r="H3" s="4" t="s">
        <v>5</v>
      </c>
      <c r="I3" s="4"/>
    </row>
    <row r="4" spans="1:9" x14ac:dyDescent="0.25">
      <c r="A4" s="2" t="s">
        <v>89</v>
      </c>
      <c r="B4" s="8">
        <v>31513</v>
      </c>
      <c r="C4" s="4"/>
      <c r="D4" s="8">
        <v>-79546</v>
      </c>
      <c r="E4" s="4"/>
      <c r="F4" s="8">
        <v>32379</v>
      </c>
      <c r="G4" s="4"/>
      <c r="H4" s="8">
        <v>-126429</v>
      </c>
      <c r="I4" s="4"/>
    </row>
    <row r="5" spans="1:9" ht="30" x14ac:dyDescent="0.25">
      <c r="A5" s="2" t="s">
        <v>90</v>
      </c>
      <c r="B5" s="6">
        <v>-40598</v>
      </c>
      <c r="C5" s="4"/>
      <c r="D5" s="6">
        <v>52022</v>
      </c>
      <c r="E5" s="4"/>
      <c r="F5" s="6">
        <v>-65412</v>
      </c>
      <c r="G5" s="4"/>
      <c r="H5" s="6">
        <v>78062</v>
      </c>
      <c r="I5" s="4"/>
    </row>
    <row r="6" spans="1:9" ht="30" x14ac:dyDescent="0.25">
      <c r="A6" s="2" t="s">
        <v>91</v>
      </c>
      <c r="B6" s="6">
        <v>-9085</v>
      </c>
      <c r="C6" s="4"/>
      <c r="D6" s="6">
        <v>-27524</v>
      </c>
      <c r="E6" s="4"/>
      <c r="F6" s="6">
        <v>-33033</v>
      </c>
      <c r="G6" s="4"/>
      <c r="H6" s="6">
        <v>-48367</v>
      </c>
      <c r="I6" s="4"/>
    </row>
    <row r="7" spans="1:9" ht="30" x14ac:dyDescent="0.25">
      <c r="A7" s="2" t="s">
        <v>1402</v>
      </c>
      <c r="B7" s="6">
        <v>3325000</v>
      </c>
      <c r="C7" s="4"/>
      <c r="D7" s="6">
        <v>2322000</v>
      </c>
      <c r="E7" s="4"/>
      <c r="F7" s="6">
        <v>2673000</v>
      </c>
      <c r="G7" s="4"/>
      <c r="H7" s="6">
        <v>2271000</v>
      </c>
      <c r="I7" s="4"/>
    </row>
    <row r="8" spans="1:9" x14ac:dyDescent="0.25">
      <c r="A8" s="2" t="s">
        <v>1403</v>
      </c>
      <c r="B8" s="4" t="s">
        <v>5</v>
      </c>
      <c r="C8" s="4"/>
      <c r="D8" s="4" t="s">
        <v>5</v>
      </c>
      <c r="E8" s="4"/>
      <c r="F8" s="4" t="s">
        <v>5</v>
      </c>
      <c r="G8" s="4"/>
      <c r="H8" s="4" t="s">
        <v>5</v>
      </c>
      <c r="I8" s="4"/>
    </row>
    <row r="9" spans="1:9" ht="30" x14ac:dyDescent="0.25">
      <c r="A9" s="3" t="s">
        <v>1401</v>
      </c>
      <c r="B9" s="4" t="s">
        <v>5</v>
      </c>
      <c r="C9" s="4"/>
      <c r="D9" s="4" t="s">
        <v>5</v>
      </c>
      <c r="E9" s="4"/>
      <c r="F9" s="4" t="s">
        <v>5</v>
      </c>
      <c r="G9" s="4"/>
      <c r="H9" s="4" t="s">
        <v>5</v>
      </c>
      <c r="I9" s="4"/>
    </row>
    <row r="10" spans="1:9" ht="30" x14ac:dyDescent="0.25">
      <c r="A10" s="2" t="s">
        <v>90</v>
      </c>
      <c r="B10" s="6">
        <v>-40598</v>
      </c>
      <c r="C10" s="4"/>
      <c r="D10" s="6">
        <v>52022</v>
      </c>
      <c r="E10" s="4"/>
      <c r="F10" s="6">
        <v>-65412</v>
      </c>
      <c r="G10" s="4"/>
      <c r="H10" s="6">
        <v>78062</v>
      </c>
      <c r="I10" s="4"/>
    </row>
    <row r="11" spans="1:9" ht="30" x14ac:dyDescent="0.25">
      <c r="A11" s="2" t="s">
        <v>91</v>
      </c>
      <c r="B11" s="6">
        <v>-9085</v>
      </c>
      <c r="C11" s="4"/>
      <c r="D11" s="6">
        <v>-27524</v>
      </c>
      <c r="E11" s="4"/>
      <c r="F11" s="6">
        <v>-33033</v>
      </c>
      <c r="G11" s="4"/>
      <c r="H11" s="6">
        <v>-48367</v>
      </c>
      <c r="I11" s="4"/>
    </row>
    <row r="12" spans="1:9" ht="30" x14ac:dyDescent="0.25">
      <c r="A12" s="2" t="s">
        <v>1404</v>
      </c>
      <c r="B12" s="4">
        <v>0</v>
      </c>
      <c r="C12" s="236" t="s">
        <v>1405</v>
      </c>
      <c r="D12" s="4">
        <v>0</v>
      </c>
      <c r="E12" s="236" t="s">
        <v>1405</v>
      </c>
      <c r="F12" s="4">
        <v>0</v>
      </c>
      <c r="G12" s="236" t="s">
        <v>1405</v>
      </c>
      <c r="H12" s="4">
        <v>0</v>
      </c>
      <c r="I12" s="236" t="s">
        <v>1405</v>
      </c>
    </row>
    <row r="13" spans="1:9" ht="45" x14ac:dyDescent="0.25">
      <c r="A13" s="2" t="s">
        <v>263</v>
      </c>
      <c r="B13" s="8">
        <v>-9085</v>
      </c>
      <c r="C13" s="4"/>
      <c r="D13" s="8">
        <v>-27524</v>
      </c>
      <c r="E13" s="4"/>
      <c r="F13" s="8">
        <v>-33033</v>
      </c>
      <c r="G13" s="4"/>
      <c r="H13" s="8">
        <v>-48367</v>
      </c>
      <c r="I13" s="4"/>
    </row>
    <row r="14" spans="1:9" x14ac:dyDescent="0.25">
      <c r="A14" s="16"/>
      <c r="B14" s="16"/>
      <c r="C14" s="16"/>
      <c r="D14" s="16"/>
      <c r="E14" s="16"/>
      <c r="F14" s="16"/>
      <c r="G14" s="16"/>
      <c r="H14" s="16"/>
      <c r="I14" s="16"/>
    </row>
    <row r="15" spans="1:9" ht="75" customHeight="1" x14ac:dyDescent="0.25">
      <c r="A15" s="2" t="s">
        <v>1405</v>
      </c>
      <c r="B15" s="17" t="s">
        <v>1406</v>
      </c>
      <c r="C15" s="17"/>
      <c r="D15" s="17"/>
      <c r="E15" s="17"/>
      <c r="F15" s="17"/>
      <c r="G15" s="17"/>
      <c r="H15" s="17"/>
      <c r="I15" s="17"/>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45" customHeight="1" x14ac:dyDescent="0.25">
      <c r="A1" s="7" t="s">
        <v>1407</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x14ac:dyDescent="0.25">
      <c r="A3" s="3" t="s">
        <v>170</v>
      </c>
      <c r="B3" s="4" t="s">
        <v>5</v>
      </c>
      <c r="C3" s="4"/>
      <c r="D3" s="4" t="s">
        <v>5</v>
      </c>
      <c r="E3" s="4"/>
      <c r="F3" s="4" t="s">
        <v>5</v>
      </c>
      <c r="G3" s="4"/>
      <c r="H3" s="4" t="s">
        <v>5</v>
      </c>
      <c r="I3" s="4"/>
    </row>
    <row r="4" spans="1:9" ht="30" x14ac:dyDescent="0.25">
      <c r="A4" s="2" t="s">
        <v>1408</v>
      </c>
      <c r="B4" s="6">
        <v>51913000</v>
      </c>
      <c r="C4" s="4"/>
      <c r="D4" s="6">
        <v>51390000</v>
      </c>
      <c r="E4" s="4"/>
      <c r="F4" s="6">
        <v>51765000</v>
      </c>
      <c r="G4" s="4"/>
      <c r="H4" s="6">
        <v>51380000</v>
      </c>
      <c r="I4" s="4"/>
    </row>
    <row r="5" spans="1:9" ht="17.25" x14ac:dyDescent="0.25">
      <c r="A5" s="2" t="s">
        <v>1409</v>
      </c>
      <c r="B5" s="4">
        <v>0</v>
      </c>
      <c r="C5" s="236" t="s">
        <v>1405</v>
      </c>
      <c r="D5" s="4">
        <v>0</v>
      </c>
      <c r="E5" s="236" t="s">
        <v>1405</v>
      </c>
      <c r="F5" s="4">
        <v>0</v>
      </c>
      <c r="G5" s="236" t="s">
        <v>1405</v>
      </c>
      <c r="H5" s="4">
        <v>0</v>
      </c>
      <c r="I5" s="236" t="s">
        <v>1405</v>
      </c>
    </row>
    <row r="6" spans="1:9" ht="30" x14ac:dyDescent="0.25">
      <c r="A6" s="2" t="s">
        <v>1410</v>
      </c>
      <c r="B6" s="6">
        <v>51913000</v>
      </c>
      <c r="C6" s="4"/>
      <c r="D6" s="6">
        <v>51390000</v>
      </c>
      <c r="E6" s="4"/>
      <c r="F6" s="6">
        <v>51765000</v>
      </c>
      <c r="G6" s="4"/>
      <c r="H6" s="6">
        <v>51380000</v>
      </c>
      <c r="I6" s="4"/>
    </row>
    <row r="7" spans="1:9" ht="60" x14ac:dyDescent="0.25">
      <c r="A7" s="2" t="s">
        <v>1411</v>
      </c>
      <c r="B7" s="6">
        <v>5082000</v>
      </c>
      <c r="C7" s="4"/>
      <c r="D7" s="6">
        <v>4196000</v>
      </c>
      <c r="E7" s="4"/>
      <c r="F7" s="6">
        <v>4417000</v>
      </c>
      <c r="G7" s="4"/>
      <c r="H7" s="6">
        <v>3963000</v>
      </c>
      <c r="I7" s="4"/>
    </row>
    <row r="8" spans="1:9" x14ac:dyDescent="0.25">
      <c r="A8" s="16"/>
      <c r="B8" s="16"/>
      <c r="C8" s="16"/>
      <c r="D8" s="16"/>
      <c r="E8" s="16"/>
      <c r="F8" s="16"/>
      <c r="G8" s="16"/>
      <c r="H8" s="16"/>
      <c r="I8" s="16"/>
    </row>
    <row r="9" spans="1:9" ht="45" customHeight="1" x14ac:dyDescent="0.25">
      <c r="A9" s="2" t="s">
        <v>1405</v>
      </c>
      <c r="B9" s="17" t="s">
        <v>1412</v>
      </c>
      <c r="C9" s="17"/>
      <c r="D9" s="17"/>
      <c r="E9" s="17"/>
      <c r="F9" s="17"/>
      <c r="G9" s="17"/>
      <c r="H9" s="17"/>
      <c r="I9" s="17"/>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26.5703125" bestFit="1" customWidth="1"/>
    <col min="6" max="6" width="36.5703125" bestFit="1" customWidth="1"/>
    <col min="7" max="10" width="26.5703125" bestFit="1" customWidth="1"/>
  </cols>
  <sheetData>
    <row r="1" spans="1:10" ht="15" customHeight="1" x14ac:dyDescent="0.25">
      <c r="A1" s="7" t="s">
        <v>1413</v>
      </c>
      <c r="B1" s="1" t="s">
        <v>1323</v>
      </c>
      <c r="C1" s="7" t="s">
        <v>1</v>
      </c>
      <c r="D1" s="7"/>
      <c r="E1" s="7" t="s">
        <v>1323</v>
      </c>
      <c r="F1" s="7"/>
      <c r="G1" s="1"/>
      <c r="H1" s="1"/>
      <c r="I1" s="1"/>
      <c r="J1" s="1" t="s">
        <v>1323</v>
      </c>
    </row>
    <row r="2" spans="1:10" x14ac:dyDescent="0.25">
      <c r="A2" s="7"/>
      <c r="B2" s="7" t="s">
        <v>1326</v>
      </c>
      <c r="C2" s="7" t="s">
        <v>2</v>
      </c>
      <c r="D2" s="7" t="s">
        <v>69</v>
      </c>
      <c r="E2" s="235">
        <v>41790</v>
      </c>
      <c r="F2" s="1" t="s">
        <v>1414</v>
      </c>
      <c r="G2" s="1" t="s">
        <v>2</v>
      </c>
      <c r="H2" s="1" t="s">
        <v>28</v>
      </c>
      <c r="I2" s="1" t="s">
        <v>69</v>
      </c>
      <c r="J2" s="1" t="s">
        <v>1414</v>
      </c>
    </row>
    <row r="3" spans="1:10" x14ac:dyDescent="0.25">
      <c r="A3" s="7"/>
      <c r="B3" s="7"/>
      <c r="C3" s="7"/>
      <c r="D3" s="7"/>
      <c r="E3" s="1" t="s">
        <v>1285</v>
      </c>
      <c r="F3" s="1" t="s">
        <v>1285</v>
      </c>
      <c r="G3" s="1" t="s">
        <v>1285</v>
      </c>
      <c r="H3" s="1" t="s">
        <v>1285</v>
      </c>
      <c r="I3" s="1" t="s">
        <v>1285</v>
      </c>
      <c r="J3" s="1" t="s">
        <v>1285</v>
      </c>
    </row>
    <row r="4" spans="1:10" x14ac:dyDescent="0.25">
      <c r="A4" s="7"/>
      <c r="B4" s="7"/>
      <c r="C4" s="7"/>
      <c r="D4" s="7"/>
      <c r="E4" s="1"/>
      <c r="F4" s="1" t="s">
        <v>1264</v>
      </c>
      <c r="G4" s="1" t="s">
        <v>1415</v>
      </c>
      <c r="H4" s="1" t="s">
        <v>1415</v>
      </c>
      <c r="I4" s="1" t="s">
        <v>1415</v>
      </c>
      <c r="J4" s="1" t="s">
        <v>1415</v>
      </c>
    </row>
    <row r="5" spans="1:10" x14ac:dyDescent="0.25">
      <c r="A5" s="7"/>
      <c r="B5" s="7"/>
      <c r="C5" s="7"/>
      <c r="D5" s="7"/>
      <c r="E5" s="1"/>
      <c r="F5" s="1"/>
      <c r="G5" s="1"/>
      <c r="H5" s="1"/>
      <c r="I5" s="1"/>
      <c r="J5" s="1" t="s">
        <v>1264</v>
      </c>
    </row>
    <row r="6" spans="1:10" x14ac:dyDescent="0.25">
      <c r="A6" s="3" t="s">
        <v>1416</v>
      </c>
      <c r="B6" s="4" t="s">
        <v>5</v>
      </c>
      <c r="C6" s="4" t="s">
        <v>5</v>
      </c>
      <c r="D6" s="4" t="s">
        <v>5</v>
      </c>
      <c r="E6" s="4" t="s">
        <v>5</v>
      </c>
      <c r="F6" s="4" t="s">
        <v>5</v>
      </c>
      <c r="G6" s="4" t="s">
        <v>5</v>
      </c>
      <c r="H6" s="4" t="s">
        <v>5</v>
      </c>
      <c r="I6" s="4" t="s">
        <v>5</v>
      </c>
      <c r="J6" s="4" t="s">
        <v>5</v>
      </c>
    </row>
    <row r="7" spans="1:10" ht="30" x14ac:dyDescent="0.25">
      <c r="A7" s="2" t="s">
        <v>1417</v>
      </c>
      <c r="B7" s="4" t="s">
        <v>5</v>
      </c>
      <c r="C7" s="4" t="s">
        <v>5</v>
      </c>
      <c r="D7" s="4" t="s">
        <v>5</v>
      </c>
      <c r="E7" s="4" t="s">
        <v>5</v>
      </c>
      <c r="F7" s="234">
        <v>0.25</v>
      </c>
      <c r="G7" s="4" t="s">
        <v>5</v>
      </c>
      <c r="H7" s="4" t="s">
        <v>5</v>
      </c>
      <c r="I7" s="4" t="s">
        <v>5</v>
      </c>
      <c r="J7" s="4" t="s">
        <v>5</v>
      </c>
    </row>
    <row r="8" spans="1:10" ht="30" x14ac:dyDescent="0.25">
      <c r="A8" s="2" t="s">
        <v>1418</v>
      </c>
      <c r="B8" s="4" t="s">
        <v>5</v>
      </c>
      <c r="C8" s="4" t="s">
        <v>5</v>
      </c>
      <c r="D8" s="4" t="s">
        <v>5</v>
      </c>
      <c r="E8" s="4" t="s">
        <v>5</v>
      </c>
      <c r="F8" s="8">
        <v>407800000</v>
      </c>
      <c r="G8" s="4" t="s">
        <v>5</v>
      </c>
      <c r="H8" s="4" t="s">
        <v>5</v>
      </c>
      <c r="I8" s="4" t="s">
        <v>5</v>
      </c>
      <c r="J8" s="4" t="s">
        <v>5</v>
      </c>
    </row>
    <row r="9" spans="1:10" x14ac:dyDescent="0.25">
      <c r="A9" s="2" t="s">
        <v>145</v>
      </c>
      <c r="B9" s="4" t="s">
        <v>5</v>
      </c>
      <c r="C9" s="6">
        <v>1872500000</v>
      </c>
      <c r="D9" s="6">
        <v>1996000000</v>
      </c>
      <c r="E9" s="4" t="s">
        <v>5</v>
      </c>
      <c r="F9" s="4" t="s">
        <v>5</v>
      </c>
      <c r="G9" s="4" t="s">
        <v>5</v>
      </c>
      <c r="H9" s="4" t="s">
        <v>5</v>
      </c>
      <c r="I9" s="4" t="s">
        <v>5</v>
      </c>
      <c r="J9" s="6">
        <v>100000000</v>
      </c>
    </row>
    <row r="10" spans="1:10" x14ac:dyDescent="0.25">
      <c r="A10" s="2" t="s">
        <v>1419</v>
      </c>
      <c r="B10" s="4" t="s">
        <v>5</v>
      </c>
      <c r="C10" s="4" t="s">
        <v>5</v>
      </c>
      <c r="D10" s="4" t="s">
        <v>5</v>
      </c>
      <c r="E10" s="4" t="s">
        <v>5</v>
      </c>
      <c r="F10" s="4" t="s">
        <v>5</v>
      </c>
      <c r="G10" s="234">
        <v>7.7499999999999999E-2</v>
      </c>
      <c r="H10" s="234">
        <v>7.7499999999999999E-2</v>
      </c>
      <c r="I10" s="234">
        <v>7.7499999999999999E-2</v>
      </c>
      <c r="J10" s="234">
        <v>7.7499999999999999E-2</v>
      </c>
    </row>
    <row r="11" spans="1:10" x14ac:dyDescent="0.25">
      <c r="A11" s="2" t="s">
        <v>1420</v>
      </c>
      <c r="B11" s="4" t="s">
        <v>5</v>
      </c>
      <c r="C11" s="4" t="s">
        <v>5</v>
      </c>
      <c r="D11" s="4" t="s">
        <v>5</v>
      </c>
      <c r="E11" s="4" t="s">
        <v>5</v>
      </c>
      <c r="F11" s="5">
        <v>44423</v>
      </c>
      <c r="G11" s="4" t="s">
        <v>5</v>
      </c>
      <c r="H11" s="4" t="s">
        <v>5</v>
      </c>
      <c r="I11" s="4" t="s">
        <v>5</v>
      </c>
      <c r="J11" s="4" t="s">
        <v>5</v>
      </c>
    </row>
    <row r="12" spans="1:10" ht="30" x14ac:dyDescent="0.25">
      <c r="A12" s="2" t="s">
        <v>1359</v>
      </c>
      <c r="B12" s="4" t="s">
        <v>5</v>
      </c>
      <c r="C12" s="4" t="s">
        <v>5</v>
      </c>
      <c r="D12" s="4" t="s">
        <v>5</v>
      </c>
      <c r="E12" s="4" t="s">
        <v>5</v>
      </c>
      <c r="F12" s="5">
        <v>41730</v>
      </c>
      <c r="G12" s="4" t="s">
        <v>5</v>
      </c>
      <c r="H12" s="4" t="s">
        <v>5</v>
      </c>
      <c r="I12" s="4" t="s">
        <v>5</v>
      </c>
      <c r="J12" s="4" t="s">
        <v>5</v>
      </c>
    </row>
    <row r="13" spans="1:10" ht="30" x14ac:dyDescent="0.25">
      <c r="A13" s="2" t="s">
        <v>1421</v>
      </c>
      <c r="B13" s="6">
        <v>6325000</v>
      </c>
      <c r="C13" s="4" t="s">
        <v>5</v>
      </c>
      <c r="D13" s="4" t="s">
        <v>5</v>
      </c>
      <c r="E13" s="6">
        <v>15525000</v>
      </c>
      <c r="F13" s="4" t="s">
        <v>5</v>
      </c>
      <c r="G13" s="4" t="s">
        <v>5</v>
      </c>
      <c r="H13" s="4" t="s">
        <v>5</v>
      </c>
      <c r="I13" s="4" t="s">
        <v>5</v>
      </c>
      <c r="J13" s="6">
        <v>15525000</v>
      </c>
    </row>
    <row r="14" spans="1:10" ht="105" x14ac:dyDescent="0.25">
      <c r="A14" s="2" t="s">
        <v>1422</v>
      </c>
      <c r="B14" s="4" t="s">
        <v>5</v>
      </c>
      <c r="C14" s="4" t="s">
        <v>5</v>
      </c>
      <c r="D14" s="4" t="s">
        <v>5</v>
      </c>
      <c r="E14" s="4" t="s">
        <v>5</v>
      </c>
      <c r="F14" s="4" t="s">
        <v>1423</v>
      </c>
      <c r="G14" s="4" t="s">
        <v>5</v>
      </c>
      <c r="H14" s="4" t="s">
        <v>5</v>
      </c>
      <c r="I14" s="4" t="s">
        <v>5</v>
      </c>
      <c r="J14" s="4" t="s">
        <v>5</v>
      </c>
    </row>
    <row r="15" spans="1:10" ht="285" x14ac:dyDescent="0.25">
      <c r="A15" s="2" t="s">
        <v>1424</v>
      </c>
      <c r="B15" s="4" t="s">
        <v>5</v>
      </c>
      <c r="C15" s="4" t="s">
        <v>5</v>
      </c>
      <c r="D15" s="4" t="s">
        <v>5</v>
      </c>
      <c r="E15" s="4" t="s">
        <v>5</v>
      </c>
      <c r="F15" s="4" t="s">
        <v>1425</v>
      </c>
      <c r="G15" s="4" t="s">
        <v>5</v>
      </c>
      <c r="H15" s="4" t="s">
        <v>5</v>
      </c>
      <c r="I15" s="4" t="s">
        <v>5</v>
      </c>
      <c r="J15" s="4" t="s">
        <v>5</v>
      </c>
    </row>
    <row r="16" spans="1:10" ht="30" x14ac:dyDescent="0.25">
      <c r="A16" s="2" t="s">
        <v>1426</v>
      </c>
      <c r="B16" s="4" t="s">
        <v>5</v>
      </c>
      <c r="C16" s="4" t="s">
        <v>5</v>
      </c>
      <c r="D16" s="4" t="s">
        <v>5</v>
      </c>
      <c r="E16" s="4" t="s">
        <v>5</v>
      </c>
      <c r="F16" s="8">
        <v>11600000</v>
      </c>
      <c r="G16" s="4" t="s">
        <v>5</v>
      </c>
      <c r="H16" s="4" t="s">
        <v>5</v>
      </c>
      <c r="I16" s="4" t="s">
        <v>5</v>
      </c>
      <c r="J16" s="4" t="s">
        <v>5</v>
      </c>
    </row>
  </sheetData>
  <mergeCells count="6">
    <mergeCell ref="A1:A5"/>
    <mergeCell ref="C1:D1"/>
    <mergeCell ref="E1:F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27</v>
      </c>
      <c r="B1" s="7" t="s">
        <v>2</v>
      </c>
    </row>
    <row r="2" spans="1:2" ht="30" x14ac:dyDescent="0.25">
      <c r="A2" s="1" t="s">
        <v>27</v>
      </c>
      <c r="B2" s="7"/>
    </row>
    <row r="3" spans="1:2" ht="30" x14ac:dyDescent="0.25">
      <c r="A3" s="2" t="s">
        <v>1428</v>
      </c>
      <c r="B3" s="4" t="s">
        <v>5</v>
      </c>
    </row>
    <row r="4" spans="1:2" x14ac:dyDescent="0.25">
      <c r="A4" s="3" t="s">
        <v>1416</v>
      </c>
      <c r="B4" s="4" t="s">
        <v>5</v>
      </c>
    </row>
    <row r="5" spans="1:2" x14ac:dyDescent="0.25">
      <c r="A5" s="2" t="s">
        <v>34</v>
      </c>
      <c r="B5" s="8">
        <v>4041</v>
      </c>
    </row>
    <row r="6" spans="1:2" x14ac:dyDescent="0.25">
      <c r="A6" s="2" t="s">
        <v>302</v>
      </c>
      <c r="B6" s="6">
        <v>405065</v>
      </c>
    </row>
    <row r="7" spans="1:2" x14ac:dyDescent="0.25">
      <c r="A7" s="2" t="s">
        <v>41</v>
      </c>
      <c r="B7" s="6">
        <v>2944</v>
      </c>
    </row>
    <row r="8" spans="1:2" x14ac:dyDescent="0.25">
      <c r="A8" s="2" t="s">
        <v>35</v>
      </c>
      <c r="B8" s="6">
        <v>412050</v>
      </c>
    </row>
    <row r="9" spans="1:2" x14ac:dyDescent="0.25">
      <c r="A9" s="2" t="s">
        <v>51</v>
      </c>
      <c r="B9" s="6">
        <v>2936</v>
      </c>
    </row>
    <row r="10" spans="1:2" x14ac:dyDescent="0.25">
      <c r="A10" s="2" t="s">
        <v>304</v>
      </c>
      <c r="B10" s="6">
        <v>1305</v>
      </c>
    </row>
    <row r="11" spans="1:2" x14ac:dyDescent="0.25">
      <c r="A11" s="2" t="s">
        <v>305</v>
      </c>
      <c r="B11" s="6">
        <v>4241</v>
      </c>
    </row>
    <row r="12" spans="1:2" x14ac:dyDescent="0.25">
      <c r="A12" s="2" t="s">
        <v>306</v>
      </c>
      <c r="B12" s="8">
        <v>40780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26.5703125" bestFit="1" customWidth="1"/>
    <col min="4" max="4" width="36.5703125" bestFit="1" customWidth="1"/>
    <col min="5" max="7" width="26.5703125" bestFit="1" customWidth="1"/>
    <col min="8" max="8" width="32.7109375" bestFit="1" customWidth="1"/>
  </cols>
  <sheetData>
    <row r="1" spans="1:8" ht="15" customHeight="1" x14ac:dyDescent="0.25">
      <c r="A1" s="1" t="s">
        <v>1429</v>
      </c>
      <c r="B1" s="7" t="s">
        <v>1323</v>
      </c>
      <c r="C1" s="7"/>
      <c r="D1" s="7"/>
      <c r="E1" s="7"/>
      <c r="F1" s="1"/>
      <c r="G1" s="7" t="s">
        <v>1323</v>
      </c>
      <c r="H1" s="7"/>
    </row>
    <row r="2" spans="1:8" ht="30" x14ac:dyDescent="0.25">
      <c r="A2" s="1" t="s">
        <v>1430</v>
      </c>
      <c r="B2" s="7" t="s">
        <v>1326</v>
      </c>
      <c r="C2" s="235">
        <v>41790</v>
      </c>
      <c r="D2" s="1" t="s">
        <v>1431</v>
      </c>
      <c r="E2" s="1" t="s">
        <v>1432</v>
      </c>
      <c r="F2" s="1" t="s">
        <v>28</v>
      </c>
      <c r="G2" s="1" t="s">
        <v>1431</v>
      </c>
      <c r="H2" s="1" t="s">
        <v>1431</v>
      </c>
    </row>
    <row r="3" spans="1:8" x14ac:dyDescent="0.25">
      <c r="A3" s="1"/>
      <c r="B3" s="7"/>
      <c r="C3" s="1" t="s">
        <v>1285</v>
      </c>
      <c r="D3" s="1" t="s">
        <v>1285</v>
      </c>
      <c r="E3" s="1" t="s">
        <v>1285</v>
      </c>
      <c r="F3" s="1" t="s">
        <v>1285</v>
      </c>
      <c r="G3" s="1" t="s">
        <v>1285</v>
      </c>
      <c r="H3" s="1" t="s">
        <v>1285</v>
      </c>
    </row>
    <row r="4" spans="1:8" x14ac:dyDescent="0.25">
      <c r="A4" s="1"/>
      <c r="B4" s="7"/>
      <c r="C4" s="1"/>
      <c r="D4" s="1" t="s">
        <v>1266</v>
      </c>
      <c r="E4" s="1" t="s">
        <v>1266</v>
      </c>
      <c r="F4" s="1" t="s">
        <v>1266</v>
      </c>
      <c r="G4" s="1" t="s">
        <v>1433</v>
      </c>
      <c r="H4" s="1" t="s">
        <v>1433</v>
      </c>
    </row>
    <row r="5" spans="1:8" x14ac:dyDescent="0.25">
      <c r="A5" s="1"/>
      <c r="B5" s="7"/>
      <c r="C5" s="1"/>
      <c r="D5" s="1"/>
      <c r="E5" s="1"/>
      <c r="F5" s="1"/>
      <c r="G5" s="1" t="s">
        <v>1266</v>
      </c>
      <c r="H5" s="1" t="s">
        <v>1266</v>
      </c>
    </row>
    <row r="6" spans="1:8" x14ac:dyDescent="0.25">
      <c r="A6" s="1"/>
      <c r="B6" s="7"/>
      <c r="C6" s="1"/>
      <c r="D6" s="1"/>
      <c r="E6" s="1"/>
      <c r="F6" s="1"/>
      <c r="G6" s="1"/>
      <c r="H6" s="1" t="s">
        <v>1434</v>
      </c>
    </row>
    <row r="7" spans="1:8" x14ac:dyDescent="0.25">
      <c r="A7" s="3" t="s">
        <v>1416</v>
      </c>
      <c r="B7" s="4" t="s">
        <v>5</v>
      </c>
      <c r="C7" s="4" t="s">
        <v>5</v>
      </c>
      <c r="D7" s="4" t="s">
        <v>5</v>
      </c>
      <c r="E7" s="4" t="s">
        <v>5</v>
      </c>
      <c r="F7" s="4" t="s">
        <v>5</v>
      </c>
      <c r="G7" s="4" t="s">
        <v>5</v>
      </c>
      <c r="H7" s="4" t="s">
        <v>5</v>
      </c>
    </row>
    <row r="8" spans="1:8" ht="30" x14ac:dyDescent="0.25">
      <c r="A8" s="2" t="s">
        <v>1435</v>
      </c>
      <c r="B8" s="4" t="s">
        <v>5</v>
      </c>
      <c r="C8" s="4" t="s">
        <v>5</v>
      </c>
      <c r="D8" s="5">
        <v>41486</v>
      </c>
      <c r="E8" s="4" t="s">
        <v>5</v>
      </c>
      <c r="F8" s="4" t="s">
        <v>5</v>
      </c>
      <c r="G8" s="4" t="s">
        <v>5</v>
      </c>
      <c r="H8" s="4" t="s">
        <v>5</v>
      </c>
    </row>
    <row r="9" spans="1:8" ht="30" x14ac:dyDescent="0.25">
      <c r="A9" s="2" t="s">
        <v>1418</v>
      </c>
      <c r="B9" s="4" t="s">
        <v>5</v>
      </c>
      <c r="C9" s="4" t="s">
        <v>5</v>
      </c>
      <c r="D9" s="9">
        <v>709.6</v>
      </c>
      <c r="E9" s="4" t="s">
        <v>5</v>
      </c>
      <c r="F9" s="4" t="s">
        <v>5</v>
      </c>
      <c r="G9" s="4" t="s">
        <v>5</v>
      </c>
      <c r="H9" s="4" t="s">
        <v>5</v>
      </c>
    </row>
    <row r="10" spans="1:8" x14ac:dyDescent="0.25">
      <c r="A10" s="2" t="s">
        <v>1419</v>
      </c>
      <c r="B10" s="4" t="s">
        <v>5</v>
      </c>
      <c r="C10" s="4" t="s">
        <v>5</v>
      </c>
      <c r="D10" s="4" t="s">
        <v>5</v>
      </c>
      <c r="E10" s="4" t="s">
        <v>5</v>
      </c>
      <c r="F10" s="4" t="s">
        <v>5</v>
      </c>
      <c r="G10" s="234">
        <v>9.2499999999999999E-2</v>
      </c>
      <c r="H10" s="4" t="s">
        <v>5</v>
      </c>
    </row>
    <row r="11" spans="1:8" x14ac:dyDescent="0.25">
      <c r="A11" s="2" t="s">
        <v>1420</v>
      </c>
      <c r="B11" s="4" t="s">
        <v>5</v>
      </c>
      <c r="C11" s="4" t="s">
        <v>5</v>
      </c>
      <c r="D11" s="5">
        <v>44423</v>
      </c>
      <c r="E11" s="4" t="s">
        <v>5</v>
      </c>
      <c r="F11" s="4" t="s">
        <v>5</v>
      </c>
      <c r="G11" s="4" t="s">
        <v>5</v>
      </c>
      <c r="H11" s="4" t="s">
        <v>5</v>
      </c>
    </row>
    <row r="12" spans="1:8" ht="30" x14ac:dyDescent="0.25">
      <c r="A12" s="2" t="s">
        <v>1421</v>
      </c>
      <c r="B12" s="6">
        <v>6325000</v>
      </c>
      <c r="C12" s="6">
        <v>15525000</v>
      </c>
      <c r="D12" s="4" t="s">
        <v>5</v>
      </c>
      <c r="E12" s="6">
        <v>14950000</v>
      </c>
      <c r="F12" s="4" t="s">
        <v>5</v>
      </c>
      <c r="G12" s="6">
        <v>14950000</v>
      </c>
      <c r="H12" s="6">
        <v>3749986</v>
      </c>
    </row>
    <row r="13" spans="1:8" ht="30" x14ac:dyDescent="0.25">
      <c r="A13" s="2" t="s">
        <v>1359</v>
      </c>
      <c r="B13" s="4" t="s">
        <v>5</v>
      </c>
      <c r="C13" s="4" t="s">
        <v>5</v>
      </c>
      <c r="D13" s="5">
        <v>41395</v>
      </c>
      <c r="E13" s="4" t="s">
        <v>5</v>
      </c>
      <c r="F13" s="4" t="s">
        <v>5</v>
      </c>
      <c r="G13" s="4" t="s">
        <v>5</v>
      </c>
      <c r="H13" s="4" t="s">
        <v>5</v>
      </c>
    </row>
    <row r="14" spans="1:8" ht="105" x14ac:dyDescent="0.25">
      <c r="A14" s="2" t="s">
        <v>1422</v>
      </c>
      <c r="B14" s="4" t="s">
        <v>5</v>
      </c>
      <c r="C14" s="4" t="s">
        <v>5</v>
      </c>
      <c r="D14" s="4" t="s">
        <v>1423</v>
      </c>
      <c r="E14" s="4" t="s">
        <v>5</v>
      </c>
      <c r="F14" s="4" t="s">
        <v>5</v>
      </c>
      <c r="G14" s="4" t="s">
        <v>5</v>
      </c>
      <c r="H14" s="4" t="s">
        <v>5</v>
      </c>
    </row>
    <row r="15" spans="1:8" ht="30" x14ac:dyDescent="0.25">
      <c r="A15" s="2" t="s">
        <v>1426</v>
      </c>
      <c r="B15" s="4" t="s">
        <v>5</v>
      </c>
      <c r="C15" s="4" t="s">
        <v>5</v>
      </c>
      <c r="D15" s="4" t="s">
        <v>5</v>
      </c>
      <c r="E15" s="4" t="s">
        <v>5</v>
      </c>
      <c r="F15" s="9">
        <v>12.1</v>
      </c>
      <c r="G15" s="4" t="s">
        <v>5</v>
      </c>
      <c r="H15" s="4" t="s">
        <v>5</v>
      </c>
    </row>
  </sheetData>
  <mergeCells count="3">
    <mergeCell ref="B1:E1"/>
    <mergeCell ref="G1:H1"/>
    <mergeCell ref="B2:B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1436</v>
      </c>
      <c r="B1" s="7" t="s">
        <v>1431</v>
      </c>
    </row>
    <row r="2" spans="1:2" ht="30" x14ac:dyDescent="0.25">
      <c r="A2" s="1" t="s">
        <v>27</v>
      </c>
      <c r="B2" s="7"/>
    </row>
    <row r="3" spans="1:2" ht="30" x14ac:dyDescent="0.25">
      <c r="A3" s="2" t="s">
        <v>1437</v>
      </c>
      <c r="B3" s="4" t="s">
        <v>5</v>
      </c>
    </row>
    <row r="4" spans="1:2" x14ac:dyDescent="0.25">
      <c r="A4" s="3" t="s">
        <v>1416</v>
      </c>
      <c r="B4" s="4" t="s">
        <v>5</v>
      </c>
    </row>
    <row r="5" spans="1:2" x14ac:dyDescent="0.25">
      <c r="A5" s="2" t="s">
        <v>34</v>
      </c>
      <c r="B5" s="8">
        <v>5268</v>
      </c>
    </row>
    <row r="6" spans="1:2" x14ac:dyDescent="0.25">
      <c r="A6" s="2" t="s">
        <v>302</v>
      </c>
      <c r="B6" s="6">
        <v>723842</v>
      </c>
    </row>
    <row r="7" spans="1:2" x14ac:dyDescent="0.25">
      <c r="A7" s="2" t="s">
        <v>35</v>
      </c>
      <c r="B7" s="6">
        <v>729110</v>
      </c>
    </row>
    <row r="8" spans="1:2" x14ac:dyDescent="0.25">
      <c r="A8" s="2" t="s">
        <v>45</v>
      </c>
      <c r="B8" s="6">
        <v>2747</v>
      </c>
    </row>
    <row r="9" spans="1:2" x14ac:dyDescent="0.25">
      <c r="A9" s="2" t="s">
        <v>304</v>
      </c>
      <c r="B9" s="6">
        <v>16728</v>
      </c>
    </row>
    <row r="10" spans="1:2" x14ac:dyDescent="0.25">
      <c r="A10" s="2" t="s">
        <v>305</v>
      </c>
      <c r="B10" s="6">
        <v>19475</v>
      </c>
    </row>
    <row r="11" spans="1:2" x14ac:dyDescent="0.25">
      <c r="A11" s="2" t="s">
        <v>306</v>
      </c>
      <c r="B11" s="8">
        <v>70963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5703125" bestFit="1" customWidth="1"/>
    <col min="3" max="3" width="31.85546875" bestFit="1" customWidth="1"/>
    <col min="4" max="4" width="36.5703125" bestFit="1" customWidth="1"/>
    <col min="5" max="5" width="23.140625" bestFit="1" customWidth="1"/>
  </cols>
  <sheetData>
    <row r="1" spans="1:5" ht="15" customHeight="1" x14ac:dyDescent="0.25">
      <c r="A1" s="1" t="s">
        <v>104</v>
      </c>
      <c r="B1" s="7" t="s">
        <v>106</v>
      </c>
      <c r="C1" s="7" t="s">
        <v>107</v>
      </c>
      <c r="D1" s="7" t="s">
        <v>108</v>
      </c>
      <c r="E1" s="7" t="s">
        <v>109</v>
      </c>
    </row>
    <row r="2" spans="1:5" x14ac:dyDescent="0.25">
      <c r="A2" s="1" t="s">
        <v>105</v>
      </c>
      <c r="B2" s="7"/>
      <c r="C2" s="7"/>
      <c r="D2" s="7"/>
      <c r="E2" s="7"/>
    </row>
    <row r="3" spans="1:5" x14ac:dyDescent="0.25">
      <c r="A3" s="2" t="s">
        <v>110</v>
      </c>
      <c r="B3" s="8">
        <v>3222876</v>
      </c>
      <c r="C3" s="8">
        <v>361511</v>
      </c>
      <c r="D3" s="8">
        <v>10338</v>
      </c>
      <c r="E3" s="8">
        <v>2851027</v>
      </c>
    </row>
    <row r="4" spans="1:5" x14ac:dyDescent="0.25">
      <c r="A4" s="2" t="s">
        <v>111</v>
      </c>
      <c r="B4" s="4" t="s">
        <v>5</v>
      </c>
      <c r="C4" s="6">
        <v>51413564</v>
      </c>
      <c r="D4" s="4" t="s">
        <v>5</v>
      </c>
      <c r="E4" s="4" t="s">
        <v>5</v>
      </c>
    </row>
    <row r="5" spans="1:5" ht="30" x14ac:dyDescent="0.25">
      <c r="A5" s="2" t="s">
        <v>112</v>
      </c>
      <c r="B5" s="6">
        <v>-252121</v>
      </c>
      <c r="C5" s="4" t="s">
        <v>5</v>
      </c>
      <c r="D5" s="4" t="s">
        <v>5</v>
      </c>
      <c r="E5" s="6">
        <v>-252121</v>
      </c>
    </row>
    <row r="6" spans="1:5" ht="45" x14ac:dyDescent="0.25">
      <c r="A6" s="2" t="s">
        <v>113</v>
      </c>
      <c r="B6" s="6">
        <v>10680</v>
      </c>
      <c r="C6" s="4" t="s">
        <v>5</v>
      </c>
      <c r="D6" s="4" t="s">
        <v>5</v>
      </c>
      <c r="E6" s="6">
        <v>10680</v>
      </c>
    </row>
    <row r="7" spans="1:5" ht="30" x14ac:dyDescent="0.25">
      <c r="A7" s="2" t="s">
        <v>114</v>
      </c>
      <c r="B7" s="6">
        <v>52103</v>
      </c>
      <c r="C7" s="6">
        <v>29181</v>
      </c>
      <c r="D7" s="4" t="s">
        <v>5</v>
      </c>
      <c r="E7" s="6">
        <v>22922</v>
      </c>
    </row>
    <row r="8" spans="1:5" ht="30" x14ac:dyDescent="0.25">
      <c r="A8" s="2" t="s">
        <v>115</v>
      </c>
      <c r="B8" s="4" t="s">
        <v>5</v>
      </c>
      <c r="C8" s="6">
        <v>535521</v>
      </c>
      <c r="D8" s="4" t="s">
        <v>5</v>
      </c>
      <c r="E8" s="4" t="s">
        <v>5</v>
      </c>
    </row>
    <row r="9" spans="1:5" ht="30" x14ac:dyDescent="0.25">
      <c r="A9" s="2" t="s">
        <v>116</v>
      </c>
      <c r="B9" s="6">
        <v>-72981</v>
      </c>
      <c r="C9" s="6">
        <v>-72981</v>
      </c>
      <c r="D9" s="4" t="s">
        <v>5</v>
      </c>
      <c r="E9" s="4" t="s">
        <v>5</v>
      </c>
    </row>
    <row r="10" spans="1:5" ht="30" x14ac:dyDescent="0.25">
      <c r="A10" s="2" t="s">
        <v>117</v>
      </c>
      <c r="B10" s="6">
        <v>-8518</v>
      </c>
      <c r="C10" s="6">
        <v>-3678</v>
      </c>
      <c r="D10" s="4" t="s">
        <v>5</v>
      </c>
      <c r="E10" s="6">
        <v>-4840</v>
      </c>
    </row>
    <row r="11" spans="1:5" x14ac:dyDescent="0.25">
      <c r="A11" s="2" t="s">
        <v>118</v>
      </c>
      <c r="B11" s="6">
        <v>-15274</v>
      </c>
      <c r="C11" s="4" t="s">
        <v>5</v>
      </c>
      <c r="D11" s="4" t="s">
        <v>5</v>
      </c>
      <c r="E11" s="6">
        <v>-15274</v>
      </c>
    </row>
    <row r="12" spans="1:5" ht="30" x14ac:dyDescent="0.25">
      <c r="A12" s="2" t="s">
        <v>119</v>
      </c>
      <c r="B12" s="4" t="s">
        <v>5</v>
      </c>
      <c r="C12" s="6">
        <v>47212</v>
      </c>
      <c r="D12" s="4" t="s">
        <v>5</v>
      </c>
      <c r="E12" s="6">
        <v>-47212</v>
      </c>
    </row>
    <row r="13" spans="1:5" ht="30" x14ac:dyDescent="0.25">
      <c r="A13" s="2" t="s">
        <v>120</v>
      </c>
      <c r="B13" s="6">
        <v>714016</v>
      </c>
      <c r="C13" s="4" t="s">
        <v>5</v>
      </c>
      <c r="D13" s="4" t="s">
        <v>5</v>
      </c>
      <c r="E13" s="6">
        <v>714016</v>
      </c>
    </row>
    <row r="14" spans="1:5" x14ac:dyDescent="0.25">
      <c r="A14" s="2" t="s">
        <v>121</v>
      </c>
      <c r="B14" s="6">
        <v>27971</v>
      </c>
      <c r="C14" s="4" t="s">
        <v>5</v>
      </c>
      <c r="D14" s="6">
        <v>5406</v>
      </c>
      <c r="E14" s="6">
        <v>22565</v>
      </c>
    </row>
    <row r="15" spans="1:5" x14ac:dyDescent="0.25">
      <c r="A15" s="2" t="s">
        <v>89</v>
      </c>
      <c r="B15" s="6">
        <v>32379</v>
      </c>
      <c r="C15" s="6">
        <v>-33033</v>
      </c>
      <c r="D15" s="4" t="s">
        <v>5</v>
      </c>
      <c r="E15" s="6">
        <v>65412</v>
      </c>
    </row>
    <row r="16" spans="1:5" x14ac:dyDescent="0.25">
      <c r="A16" s="2" t="s">
        <v>122</v>
      </c>
      <c r="B16" s="8">
        <v>3711131</v>
      </c>
      <c r="C16" s="8">
        <v>328212</v>
      </c>
      <c r="D16" s="8">
        <v>15744</v>
      </c>
      <c r="E16" s="8">
        <v>3367175</v>
      </c>
    </row>
    <row r="17" spans="1:5" x14ac:dyDescent="0.25">
      <c r="A17" s="2" t="s">
        <v>123</v>
      </c>
      <c r="B17" s="4" t="s">
        <v>5</v>
      </c>
      <c r="C17" s="6">
        <v>51949085</v>
      </c>
      <c r="D17" s="4" t="s">
        <v>5</v>
      </c>
      <c r="E17"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7" width="19.28515625" bestFit="1" customWidth="1"/>
    <col min="8" max="11" width="36.5703125" bestFit="1" customWidth="1"/>
    <col min="12" max="14" width="19.28515625" bestFit="1" customWidth="1"/>
    <col min="15" max="15" width="21.7109375" bestFit="1" customWidth="1"/>
    <col min="16" max="19" width="36.5703125" bestFit="1" customWidth="1"/>
  </cols>
  <sheetData>
    <row r="1" spans="1:19" ht="15" customHeight="1" x14ac:dyDescent="0.25">
      <c r="A1" s="7" t="s">
        <v>1438</v>
      </c>
      <c r="B1" s="1" t="s">
        <v>1325</v>
      </c>
      <c r="C1" s="1" t="s">
        <v>1323</v>
      </c>
      <c r="D1" s="1"/>
      <c r="E1" s="7"/>
      <c r="F1" s="7"/>
      <c r="G1" s="1" t="s">
        <v>1</v>
      </c>
      <c r="H1" s="1"/>
      <c r="I1" s="1"/>
      <c r="J1" s="1"/>
      <c r="K1" s="1" t="s">
        <v>1325</v>
      </c>
      <c r="L1" s="1" t="s">
        <v>1323</v>
      </c>
      <c r="M1" s="1" t="s">
        <v>1</v>
      </c>
      <c r="N1" s="1" t="s">
        <v>1324</v>
      </c>
      <c r="O1" s="7" t="s">
        <v>1325</v>
      </c>
      <c r="P1" s="7"/>
      <c r="Q1" s="1" t="s">
        <v>1</v>
      </c>
      <c r="R1" s="1" t="s">
        <v>1323</v>
      </c>
      <c r="S1" s="1" t="s">
        <v>1325</v>
      </c>
    </row>
    <row r="2" spans="1:19" x14ac:dyDescent="0.25">
      <c r="A2" s="7"/>
      <c r="B2" s="237">
        <v>41404</v>
      </c>
      <c r="C2" s="7" t="s">
        <v>1326</v>
      </c>
      <c r="D2" s="7" t="s">
        <v>2</v>
      </c>
      <c r="E2" s="7" t="s">
        <v>28</v>
      </c>
      <c r="F2" s="1" t="s">
        <v>28</v>
      </c>
      <c r="G2" s="1" t="s">
        <v>2</v>
      </c>
      <c r="H2" s="1" t="s">
        <v>2</v>
      </c>
      <c r="I2" s="1" t="s">
        <v>28</v>
      </c>
      <c r="J2" s="235">
        <v>41404</v>
      </c>
      <c r="K2" s="235">
        <v>41401</v>
      </c>
      <c r="L2" s="1" t="s">
        <v>1338</v>
      </c>
      <c r="M2" s="1" t="s">
        <v>2</v>
      </c>
      <c r="N2" s="1" t="s">
        <v>28</v>
      </c>
      <c r="O2" s="235">
        <v>41401</v>
      </c>
      <c r="P2" s="235">
        <v>41404</v>
      </c>
      <c r="Q2" s="1" t="s">
        <v>2</v>
      </c>
      <c r="R2" s="1" t="s">
        <v>1338</v>
      </c>
      <c r="S2" s="235">
        <v>41401</v>
      </c>
    </row>
    <row r="3" spans="1:19" x14ac:dyDescent="0.25">
      <c r="A3" s="7"/>
      <c r="B3" s="237"/>
      <c r="C3" s="7"/>
      <c r="D3" s="7"/>
      <c r="E3" s="7"/>
      <c r="F3" s="1" t="s">
        <v>1267</v>
      </c>
      <c r="G3" s="1" t="s">
        <v>1286</v>
      </c>
      <c r="H3" s="1" t="s">
        <v>1286</v>
      </c>
      <c r="I3" s="1" t="s">
        <v>1286</v>
      </c>
      <c r="J3" s="1" t="s">
        <v>1286</v>
      </c>
      <c r="K3" s="1" t="s">
        <v>1286</v>
      </c>
      <c r="L3" s="1" t="s">
        <v>1286</v>
      </c>
      <c r="M3" s="1" t="s">
        <v>1286</v>
      </c>
      <c r="N3" s="1" t="s">
        <v>1286</v>
      </c>
      <c r="O3" s="1" t="s">
        <v>1286</v>
      </c>
      <c r="P3" s="1" t="s">
        <v>1286</v>
      </c>
      <c r="Q3" s="1" t="s">
        <v>1286</v>
      </c>
      <c r="R3" s="1" t="s">
        <v>1286</v>
      </c>
      <c r="S3" s="1" t="s">
        <v>1286</v>
      </c>
    </row>
    <row r="4" spans="1:19" ht="30" x14ac:dyDescent="0.25">
      <c r="A4" s="7"/>
      <c r="B4" s="237"/>
      <c r="C4" s="7"/>
      <c r="D4" s="7"/>
      <c r="E4" s="7"/>
      <c r="F4" s="1" t="s">
        <v>1439</v>
      </c>
      <c r="G4" s="1"/>
      <c r="H4" s="1" t="s">
        <v>1439</v>
      </c>
      <c r="I4" s="1" t="s">
        <v>1439</v>
      </c>
      <c r="J4" s="1" t="s">
        <v>1439</v>
      </c>
      <c r="K4" s="1" t="s">
        <v>1267</v>
      </c>
      <c r="L4" s="1" t="s">
        <v>1267</v>
      </c>
      <c r="M4" s="1" t="s">
        <v>1267</v>
      </c>
      <c r="N4" s="1" t="s">
        <v>1267</v>
      </c>
      <c r="O4" s="1" t="s">
        <v>1267</v>
      </c>
      <c r="P4" s="1" t="s">
        <v>1267</v>
      </c>
      <c r="Q4" s="1" t="s">
        <v>1267</v>
      </c>
      <c r="R4" s="1" t="s">
        <v>1267</v>
      </c>
      <c r="S4" s="1" t="s">
        <v>1267</v>
      </c>
    </row>
    <row r="5" spans="1:19" ht="30" x14ac:dyDescent="0.25">
      <c r="A5" s="7"/>
      <c r="B5" s="237"/>
      <c r="C5" s="7"/>
      <c r="D5" s="7"/>
      <c r="E5" s="7"/>
      <c r="F5" s="1"/>
      <c r="G5" s="1"/>
      <c r="H5" s="1"/>
      <c r="I5" s="1"/>
      <c r="J5" s="1"/>
      <c r="K5" s="1"/>
      <c r="L5" s="1"/>
      <c r="M5" s="1"/>
      <c r="N5" s="1"/>
      <c r="O5" s="1" t="s">
        <v>1440</v>
      </c>
      <c r="P5" s="1" t="s">
        <v>1439</v>
      </c>
      <c r="Q5" s="1" t="s">
        <v>1439</v>
      </c>
      <c r="R5" s="1" t="s">
        <v>1441</v>
      </c>
      <c r="S5" s="1" t="s">
        <v>1441</v>
      </c>
    </row>
    <row r="6" spans="1:19" x14ac:dyDescent="0.25">
      <c r="A6" s="7"/>
      <c r="B6" s="237"/>
      <c r="C6" s="7"/>
      <c r="D6" s="7"/>
      <c r="E6" s="7"/>
      <c r="F6" s="1"/>
      <c r="G6" s="1"/>
      <c r="H6" s="1"/>
      <c r="I6" s="1"/>
      <c r="J6" s="1"/>
      <c r="K6" s="1"/>
      <c r="L6" s="1"/>
      <c r="M6" s="1"/>
      <c r="N6" s="1"/>
      <c r="O6" s="1"/>
      <c r="P6" s="1"/>
      <c r="Q6" s="1"/>
      <c r="R6" s="1"/>
      <c r="S6" s="1" t="s">
        <v>1440</v>
      </c>
    </row>
    <row r="7" spans="1:19" x14ac:dyDescent="0.25">
      <c r="A7" s="3" t="s">
        <v>14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1435</v>
      </c>
      <c r="B8" s="4" t="s">
        <v>5</v>
      </c>
      <c r="C8" s="4" t="s">
        <v>5</v>
      </c>
      <c r="D8" s="4" t="s">
        <v>5</v>
      </c>
      <c r="E8" s="4" t="s">
        <v>5</v>
      </c>
      <c r="F8" s="4" t="s">
        <v>5</v>
      </c>
      <c r="G8" s="4" t="s">
        <v>5</v>
      </c>
      <c r="H8" s="4" t="s">
        <v>5</v>
      </c>
      <c r="I8" s="4" t="s">
        <v>5</v>
      </c>
      <c r="J8" s="4" t="s">
        <v>5</v>
      </c>
      <c r="K8" s="4" t="s">
        <v>5</v>
      </c>
      <c r="L8" s="4" t="s">
        <v>5</v>
      </c>
      <c r="M8" s="5">
        <v>41401</v>
      </c>
      <c r="N8" s="4" t="s">
        <v>5</v>
      </c>
      <c r="O8" s="4" t="s">
        <v>5</v>
      </c>
      <c r="P8" s="4" t="s">
        <v>5</v>
      </c>
      <c r="Q8" s="4" t="s">
        <v>5</v>
      </c>
      <c r="R8" s="4" t="s">
        <v>5</v>
      </c>
      <c r="S8" s="4" t="s">
        <v>5</v>
      </c>
    </row>
    <row r="9" spans="1:19" ht="30" x14ac:dyDescent="0.25">
      <c r="A9" s="2" t="s">
        <v>1442</v>
      </c>
      <c r="B9" s="4" t="s">
        <v>5</v>
      </c>
      <c r="C9" s="4" t="s">
        <v>5</v>
      </c>
      <c r="D9" s="4" t="s">
        <v>5</v>
      </c>
      <c r="E9" s="4" t="s">
        <v>5</v>
      </c>
      <c r="F9" s="4" t="s">
        <v>5</v>
      </c>
      <c r="G9" s="4" t="s">
        <v>5</v>
      </c>
      <c r="H9" s="4" t="s">
        <v>5</v>
      </c>
      <c r="I9" s="4" t="s">
        <v>5</v>
      </c>
      <c r="J9" s="4" t="s">
        <v>5</v>
      </c>
      <c r="K9" s="4" t="s">
        <v>1443</v>
      </c>
      <c r="L9" s="4" t="s">
        <v>5</v>
      </c>
      <c r="M9" s="4" t="s">
        <v>5</v>
      </c>
      <c r="N9" s="4" t="s">
        <v>5</v>
      </c>
      <c r="O9" s="4" t="s">
        <v>5</v>
      </c>
      <c r="P9" s="4" t="s">
        <v>5</v>
      </c>
      <c r="Q9" s="4" t="s">
        <v>5</v>
      </c>
      <c r="R9" s="4" t="s">
        <v>5</v>
      </c>
      <c r="S9" s="4" t="s">
        <v>5</v>
      </c>
    </row>
    <row r="10" spans="1:19" ht="30" x14ac:dyDescent="0.25">
      <c r="A10" s="2" t="s">
        <v>1418</v>
      </c>
      <c r="B10" s="4" t="s">
        <v>5</v>
      </c>
      <c r="C10" s="4" t="s">
        <v>5</v>
      </c>
      <c r="D10" s="4" t="s">
        <v>5</v>
      </c>
      <c r="E10" s="4" t="s">
        <v>5</v>
      </c>
      <c r="F10" s="4" t="s">
        <v>5</v>
      </c>
      <c r="G10" s="4" t="s">
        <v>5</v>
      </c>
      <c r="H10" s="4" t="s">
        <v>5</v>
      </c>
      <c r="I10" s="4" t="s">
        <v>5</v>
      </c>
      <c r="J10" s="4" t="s">
        <v>5</v>
      </c>
      <c r="K10" s="8">
        <v>974700000</v>
      </c>
      <c r="L10" s="4" t="s">
        <v>5</v>
      </c>
      <c r="M10" s="4" t="s">
        <v>5</v>
      </c>
      <c r="N10" s="4" t="s">
        <v>5</v>
      </c>
      <c r="O10" s="4" t="s">
        <v>5</v>
      </c>
      <c r="P10" s="4" t="s">
        <v>5</v>
      </c>
      <c r="Q10" s="4" t="s">
        <v>5</v>
      </c>
      <c r="R10" s="4" t="s">
        <v>5</v>
      </c>
      <c r="S10" s="4" t="s">
        <v>5</v>
      </c>
    </row>
    <row r="11" spans="1:19" ht="165" x14ac:dyDescent="0.25">
      <c r="A11" s="2" t="s">
        <v>1444</v>
      </c>
      <c r="B11" s="4" t="s">
        <v>5</v>
      </c>
      <c r="C11" s="4" t="s">
        <v>5</v>
      </c>
      <c r="D11" s="4" t="s">
        <v>5</v>
      </c>
      <c r="E11" s="4" t="s">
        <v>5</v>
      </c>
      <c r="F11" s="4" t="s">
        <v>5</v>
      </c>
      <c r="G11" s="4" t="s">
        <v>5</v>
      </c>
      <c r="H11" s="4" t="s">
        <v>5</v>
      </c>
      <c r="I11" s="4" t="s">
        <v>5</v>
      </c>
      <c r="J11" s="4" t="s">
        <v>5</v>
      </c>
      <c r="K11" s="4" t="s">
        <v>1445</v>
      </c>
      <c r="L11" s="4" t="s">
        <v>5</v>
      </c>
      <c r="M11" s="4" t="s">
        <v>5</v>
      </c>
      <c r="N11" s="4" t="s">
        <v>5</v>
      </c>
      <c r="O11" s="4" t="s">
        <v>5</v>
      </c>
      <c r="P11" s="4" t="s">
        <v>5</v>
      </c>
      <c r="Q11" s="4" t="s">
        <v>5</v>
      </c>
      <c r="R11" s="4" t="s">
        <v>5</v>
      </c>
      <c r="S11" s="4" t="s">
        <v>5</v>
      </c>
    </row>
    <row r="12" spans="1:19" ht="30" x14ac:dyDescent="0.25">
      <c r="A12" s="2" t="s">
        <v>1446</v>
      </c>
      <c r="B12" s="4" t="s">
        <v>5</v>
      </c>
      <c r="C12" s="4" t="s">
        <v>5</v>
      </c>
      <c r="D12" s="4" t="s">
        <v>5</v>
      </c>
      <c r="E12" s="4" t="s">
        <v>5</v>
      </c>
      <c r="F12" s="4" t="s">
        <v>5</v>
      </c>
      <c r="G12" s="4" t="s">
        <v>5</v>
      </c>
      <c r="H12" s="4" t="s">
        <v>5</v>
      </c>
      <c r="I12" s="4" t="s">
        <v>5</v>
      </c>
      <c r="J12" s="4" t="s">
        <v>5</v>
      </c>
      <c r="K12" s="4" t="s">
        <v>5</v>
      </c>
      <c r="L12" s="4" t="s">
        <v>5</v>
      </c>
      <c r="M12" s="4" t="s">
        <v>5</v>
      </c>
      <c r="N12" s="4" t="s">
        <v>5</v>
      </c>
      <c r="O12" s="6">
        <v>400000000</v>
      </c>
      <c r="P12" s="4" t="s">
        <v>5</v>
      </c>
      <c r="Q12" s="4" t="s">
        <v>5</v>
      </c>
      <c r="R12" s="4" t="s">
        <v>5</v>
      </c>
      <c r="S12" s="4" t="s">
        <v>5</v>
      </c>
    </row>
    <row r="13" spans="1:19" ht="30" x14ac:dyDescent="0.25">
      <c r="A13" s="2" t="s">
        <v>1447</v>
      </c>
      <c r="B13" s="4" t="s">
        <v>5</v>
      </c>
      <c r="C13" s="4" t="s">
        <v>5</v>
      </c>
      <c r="D13" s="4" t="s">
        <v>5</v>
      </c>
      <c r="E13" s="4" t="s">
        <v>5</v>
      </c>
      <c r="F13" s="4" t="s">
        <v>5</v>
      </c>
      <c r="G13" s="4" t="s">
        <v>5</v>
      </c>
      <c r="H13" s="4" t="s">
        <v>5</v>
      </c>
      <c r="I13" s="4" t="s">
        <v>5</v>
      </c>
      <c r="J13" s="4" t="s">
        <v>5</v>
      </c>
      <c r="K13" s="4" t="s">
        <v>5</v>
      </c>
      <c r="L13" s="4" t="s">
        <v>5</v>
      </c>
      <c r="M13" s="4" t="s">
        <v>5</v>
      </c>
      <c r="N13" s="4" t="s">
        <v>5</v>
      </c>
      <c r="O13" s="6">
        <v>397700000</v>
      </c>
      <c r="P13" s="4" t="s">
        <v>5</v>
      </c>
      <c r="Q13" s="4" t="s">
        <v>5</v>
      </c>
      <c r="R13" s="4" t="s">
        <v>5</v>
      </c>
      <c r="S13" s="6">
        <v>8200000</v>
      </c>
    </row>
    <row r="14" spans="1:19" x14ac:dyDescent="0.25">
      <c r="A14" s="2" t="s">
        <v>1315</v>
      </c>
      <c r="B14" s="4" t="s">
        <v>5</v>
      </c>
      <c r="C14" s="4" t="s">
        <v>5</v>
      </c>
      <c r="D14" s="4" t="s">
        <v>5</v>
      </c>
      <c r="E14" s="4" t="s">
        <v>5</v>
      </c>
      <c r="F14" s="4" t="s">
        <v>5</v>
      </c>
      <c r="G14" s="234">
        <v>0.02</v>
      </c>
      <c r="H14" s="4" t="s">
        <v>5</v>
      </c>
      <c r="I14" s="4" t="s">
        <v>5</v>
      </c>
      <c r="J14" s="4" t="s">
        <v>5</v>
      </c>
      <c r="K14" s="4" t="s">
        <v>5</v>
      </c>
      <c r="L14" s="234">
        <v>0.02</v>
      </c>
      <c r="M14" s="4" t="s">
        <v>5</v>
      </c>
      <c r="N14" s="4" t="s">
        <v>5</v>
      </c>
      <c r="O14" s="234">
        <v>0.02</v>
      </c>
      <c r="P14" s="4" t="s">
        <v>5</v>
      </c>
      <c r="Q14" s="4" t="s">
        <v>5</v>
      </c>
      <c r="R14" s="4" t="s">
        <v>5</v>
      </c>
      <c r="S14" s="4" t="s">
        <v>5</v>
      </c>
    </row>
    <row r="15" spans="1:19" ht="30" x14ac:dyDescent="0.25">
      <c r="A15" s="2" t="s">
        <v>1421</v>
      </c>
      <c r="B15" s="4" t="s">
        <v>5</v>
      </c>
      <c r="C15" s="6">
        <v>6325000</v>
      </c>
      <c r="D15" s="4" t="s">
        <v>5</v>
      </c>
      <c r="E15" s="4" t="s">
        <v>5</v>
      </c>
      <c r="F15" s="4" t="s">
        <v>5</v>
      </c>
      <c r="G15" s="4" t="s">
        <v>5</v>
      </c>
      <c r="H15" s="4" t="s">
        <v>5</v>
      </c>
      <c r="I15" s="4" t="s">
        <v>5</v>
      </c>
      <c r="J15" s="4" t="s">
        <v>5</v>
      </c>
      <c r="K15" s="4" t="s">
        <v>5</v>
      </c>
      <c r="L15" s="6">
        <v>11845000</v>
      </c>
      <c r="M15" s="4" t="s">
        <v>5</v>
      </c>
      <c r="N15" s="4" t="s">
        <v>5</v>
      </c>
      <c r="O15" s="4" t="s">
        <v>5</v>
      </c>
      <c r="P15" s="4" t="s">
        <v>5</v>
      </c>
      <c r="Q15" s="4" t="s">
        <v>5</v>
      </c>
      <c r="R15" s="4" t="s">
        <v>5</v>
      </c>
      <c r="S15" s="4" t="s">
        <v>5</v>
      </c>
    </row>
    <row r="16" spans="1:19" x14ac:dyDescent="0.25">
      <c r="A16" s="2" t="s">
        <v>1448</v>
      </c>
      <c r="B16" s="4" t="s">
        <v>5</v>
      </c>
      <c r="C16" s="9">
        <v>21.18</v>
      </c>
      <c r="D16" s="4" t="s">
        <v>5</v>
      </c>
      <c r="E16" s="4" t="s">
        <v>5</v>
      </c>
      <c r="F16" s="4" t="s">
        <v>5</v>
      </c>
      <c r="G16" s="4" t="s">
        <v>5</v>
      </c>
      <c r="H16" s="4" t="s">
        <v>5</v>
      </c>
      <c r="I16" s="4" t="s">
        <v>5</v>
      </c>
      <c r="J16" s="4" t="s">
        <v>5</v>
      </c>
      <c r="K16" s="4" t="s">
        <v>5</v>
      </c>
      <c r="L16" s="8">
        <v>34</v>
      </c>
      <c r="M16" s="4" t="s">
        <v>5</v>
      </c>
      <c r="N16" s="4" t="s">
        <v>5</v>
      </c>
      <c r="O16" s="4" t="s">
        <v>5</v>
      </c>
      <c r="P16" s="4" t="s">
        <v>5</v>
      </c>
      <c r="Q16" s="4" t="s">
        <v>5</v>
      </c>
      <c r="R16" s="4" t="s">
        <v>5</v>
      </c>
      <c r="S16" s="4" t="s">
        <v>5</v>
      </c>
    </row>
    <row r="17" spans="1:19" ht="30" x14ac:dyDescent="0.25">
      <c r="A17" s="2" t="s">
        <v>1449</v>
      </c>
      <c r="B17" s="4" t="s">
        <v>5</v>
      </c>
      <c r="C17" s="4" t="s">
        <v>5</v>
      </c>
      <c r="D17" s="4" t="s">
        <v>5</v>
      </c>
      <c r="E17" s="4" t="s">
        <v>5</v>
      </c>
      <c r="F17" s="4" t="s">
        <v>5</v>
      </c>
      <c r="G17" s="4" t="s">
        <v>5</v>
      </c>
      <c r="H17" s="4" t="s">
        <v>5</v>
      </c>
      <c r="I17" s="4" t="s">
        <v>5</v>
      </c>
      <c r="J17" s="4" t="s">
        <v>5</v>
      </c>
      <c r="K17" s="4" t="s">
        <v>5</v>
      </c>
      <c r="L17" s="6">
        <v>388400000</v>
      </c>
      <c r="M17" s="4" t="s">
        <v>5</v>
      </c>
      <c r="N17" s="4" t="s">
        <v>5</v>
      </c>
      <c r="O17" s="4" t="s">
        <v>5</v>
      </c>
      <c r="P17" s="4" t="s">
        <v>5</v>
      </c>
      <c r="Q17" s="4" t="s">
        <v>5</v>
      </c>
      <c r="R17" s="6">
        <v>8300000</v>
      </c>
      <c r="S17" s="4" t="s">
        <v>5</v>
      </c>
    </row>
    <row r="18" spans="1:19" x14ac:dyDescent="0.25">
      <c r="A18" s="2" t="s">
        <v>14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400000000</v>
      </c>
      <c r="Q18" s="4" t="s">
        <v>5</v>
      </c>
      <c r="R18" s="4" t="s">
        <v>5</v>
      </c>
      <c r="S18" s="4" t="s">
        <v>5</v>
      </c>
    </row>
    <row r="19" spans="1:19" x14ac:dyDescent="0.25">
      <c r="A19" s="2" t="s">
        <v>1419</v>
      </c>
      <c r="B19" s="4" t="s">
        <v>5</v>
      </c>
      <c r="C19" s="4" t="s">
        <v>5</v>
      </c>
      <c r="D19" s="4" t="s">
        <v>5</v>
      </c>
      <c r="E19" s="4" t="s">
        <v>5</v>
      </c>
      <c r="F19" s="234">
        <v>4.7500000000000001E-2</v>
      </c>
      <c r="G19" s="4" t="s">
        <v>5</v>
      </c>
      <c r="H19" s="234">
        <v>4.7500000000000001E-2</v>
      </c>
      <c r="I19" s="234">
        <v>4.7500000000000001E-2</v>
      </c>
      <c r="J19" s="234">
        <v>4.7500000000000001E-2</v>
      </c>
      <c r="K19" s="4" t="s">
        <v>5</v>
      </c>
      <c r="L19" s="4" t="s">
        <v>5</v>
      </c>
      <c r="M19" s="4" t="s">
        <v>5</v>
      </c>
      <c r="N19" s="4" t="s">
        <v>5</v>
      </c>
      <c r="O19" s="4" t="s">
        <v>5</v>
      </c>
      <c r="P19" s="234">
        <v>4.7500000000000001E-2</v>
      </c>
      <c r="Q19" s="4" t="s">
        <v>5</v>
      </c>
      <c r="R19" s="4" t="s">
        <v>5</v>
      </c>
      <c r="S19" s="4" t="s">
        <v>5</v>
      </c>
    </row>
    <row r="20" spans="1:19" x14ac:dyDescent="0.25">
      <c r="A20" s="2" t="s">
        <v>14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44515</v>
      </c>
      <c r="R20" s="4" t="s">
        <v>5</v>
      </c>
      <c r="S20" s="4" t="s">
        <v>5</v>
      </c>
    </row>
    <row r="21" spans="1:19" ht="30" x14ac:dyDescent="0.25">
      <c r="A21" s="2" t="s">
        <v>1451</v>
      </c>
      <c r="B21" s="6">
        <v>391200000</v>
      </c>
      <c r="C21" s="4" t="s">
        <v>5</v>
      </c>
      <c r="D21" s="4" t="s">
        <v>5</v>
      </c>
      <c r="E21" s="4" t="s">
        <v>5</v>
      </c>
      <c r="F21" s="4" t="s">
        <v>5</v>
      </c>
      <c r="G21" s="4" t="s">
        <v>5</v>
      </c>
      <c r="H21" s="4" t="s">
        <v>5</v>
      </c>
      <c r="I21" s="4" t="s">
        <v>5</v>
      </c>
      <c r="J21" s="4" t="s">
        <v>5</v>
      </c>
      <c r="K21" s="4" t="s">
        <v>5</v>
      </c>
      <c r="L21" s="4" t="s">
        <v>5</v>
      </c>
      <c r="M21" s="4" t="s">
        <v>5</v>
      </c>
      <c r="N21" s="4" t="s">
        <v>5</v>
      </c>
      <c r="O21" s="4" t="s">
        <v>5</v>
      </c>
      <c r="P21" s="6">
        <v>391200000</v>
      </c>
      <c r="Q21" s="4" t="s">
        <v>5</v>
      </c>
      <c r="R21" s="4" t="s">
        <v>5</v>
      </c>
      <c r="S21" s="4" t="s">
        <v>5</v>
      </c>
    </row>
    <row r="22" spans="1:19" x14ac:dyDescent="0.25">
      <c r="A22" s="2" t="s">
        <v>1452</v>
      </c>
      <c r="B22" s="4" t="s">
        <v>5</v>
      </c>
      <c r="C22" s="4" t="s">
        <v>5</v>
      </c>
      <c r="D22" s="4" t="s">
        <v>5</v>
      </c>
      <c r="E22" s="4" t="s">
        <v>5</v>
      </c>
      <c r="F22" s="4" t="s">
        <v>5</v>
      </c>
      <c r="G22" s="4" t="s">
        <v>5</v>
      </c>
      <c r="H22" s="4" t="s">
        <v>5</v>
      </c>
      <c r="I22" s="4" t="s">
        <v>5</v>
      </c>
      <c r="J22" s="4" t="s">
        <v>5</v>
      </c>
      <c r="K22" s="4" t="s">
        <v>5</v>
      </c>
      <c r="L22" s="4" t="s">
        <v>5</v>
      </c>
      <c r="M22" s="4" t="s">
        <v>5</v>
      </c>
      <c r="N22" s="6">
        <v>16600000</v>
      </c>
      <c r="O22" s="4" t="s">
        <v>5</v>
      </c>
      <c r="P22" s="4" t="s">
        <v>5</v>
      </c>
      <c r="Q22" s="4" t="s">
        <v>5</v>
      </c>
      <c r="R22" s="4" t="s">
        <v>5</v>
      </c>
      <c r="S22" s="4" t="s">
        <v>5</v>
      </c>
    </row>
    <row r="23" spans="1:19" ht="105" x14ac:dyDescent="0.25">
      <c r="A23" s="2" t="s">
        <v>1422</v>
      </c>
      <c r="B23" s="4" t="s">
        <v>5</v>
      </c>
      <c r="C23" s="4" t="s">
        <v>5</v>
      </c>
      <c r="D23" s="4" t="s">
        <v>5</v>
      </c>
      <c r="E23" s="4" t="s">
        <v>5</v>
      </c>
      <c r="F23" s="4" t="s">
        <v>5</v>
      </c>
      <c r="G23" s="4" t="s">
        <v>5</v>
      </c>
      <c r="H23" s="4" t="s">
        <v>5</v>
      </c>
      <c r="I23" s="4" t="s">
        <v>5</v>
      </c>
      <c r="J23" s="4" t="s">
        <v>5</v>
      </c>
      <c r="K23" s="4" t="s">
        <v>1453</v>
      </c>
      <c r="L23" s="4" t="s">
        <v>5</v>
      </c>
      <c r="M23" s="4" t="s">
        <v>5</v>
      </c>
      <c r="N23" s="4" t="s">
        <v>5</v>
      </c>
      <c r="O23" s="4" t="s">
        <v>5</v>
      </c>
      <c r="P23" s="4" t="s">
        <v>5</v>
      </c>
      <c r="Q23" s="4" t="s">
        <v>5</v>
      </c>
      <c r="R23" s="4" t="s">
        <v>5</v>
      </c>
      <c r="S23" s="4" t="s">
        <v>5</v>
      </c>
    </row>
    <row r="24" spans="1:19" ht="30" x14ac:dyDescent="0.25">
      <c r="A24" s="2" t="s">
        <v>1454</v>
      </c>
      <c r="B24" s="4" t="s">
        <v>5</v>
      </c>
      <c r="C24" s="4" t="s">
        <v>5</v>
      </c>
      <c r="D24" s="8">
        <v>88165000</v>
      </c>
      <c r="E24" s="8">
        <v>86617000</v>
      </c>
      <c r="F24" s="4" t="s">
        <v>5</v>
      </c>
      <c r="G24" s="4" t="s">
        <v>5</v>
      </c>
      <c r="H24" s="4" t="s">
        <v>5</v>
      </c>
      <c r="I24" s="4" t="s">
        <v>5</v>
      </c>
      <c r="J24" s="4" t="s">
        <v>5</v>
      </c>
      <c r="K24" s="4" t="s">
        <v>5</v>
      </c>
      <c r="L24" s="4" t="s">
        <v>5</v>
      </c>
      <c r="M24" s="4" t="s">
        <v>5</v>
      </c>
      <c r="N24" s="8">
        <v>9700000</v>
      </c>
      <c r="O24" s="4" t="s">
        <v>5</v>
      </c>
      <c r="P24" s="4" t="s">
        <v>5</v>
      </c>
      <c r="Q24" s="4" t="s">
        <v>5</v>
      </c>
      <c r="R24" s="4" t="s">
        <v>5</v>
      </c>
      <c r="S24" s="4" t="s">
        <v>5</v>
      </c>
    </row>
  </sheetData>
  <mergeCells count="7">
    <mergeCell ref="A1:A6"/>
    <mergeCell ref="E1:F1"/>
    <mergeCell ref="O1:P1"/>
    <mergeCell ref="B2:B6"/>
    <mergeCell ref="C2:C6"/>
    <mergeCell ref="D2:D6"/>
    <mergeCell ref="E2: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7109375" bestFit="1" customWidth="1"/>
  </cols>
  <sheetData>
    <row r="1" spans="1:2" ht="75" x14ac:dyDescent="0.25">
      <c r="A1" s="1" t="s">
        <v>1455</v>
      </c>
      <c r="B1" s="235">
        <v>41401</v>
      </c>
    </row>
    <row r="2" spans="1:2" x14ac:dyDescent="0.25">
      <c r="A2" s="2" t="s">
        <v>1456</v>
      </c>
      <c r="B2" s="4" t="s">
        <v>5</v>
      </c>
    </row>
    <row r="3" spans="1:2" x14ac:dyDescent="0.25">
      <c r="A3" s="3" t="s">
        <v>1416</v>
      </c>
      <c r="B3" s="4" t="s">
        <v>5</v>
      </c>
    </row>
    <row r="4" spans="1:2" x14ac:dyDescent="0.25">
      <c r="A4" s="2" t="s">
        <v>320</v>
      </c>
      <c r="B4" s="8">
        <v>8074000</v>
      </c>
    </row>
    <row r="5" spans="1:2" x14ac:dyDescent="0.25">
      <c r="A5" s="2" t="s">
        <v>31</v>
      </c>
      <c r="B5" s="6">
        <v>11055000</v>
      </c>
    </row>
    <row r="6" spans="1:2" x14ac:dyDescent="0.25">
      <c r="A6" s="2" t="s">
        <v>34</v>
      </c>
      <c r="B6" s="6">
        <v>1626000</v>
      </c>
    </row>
    <row r="7" spans="1:2" x14ac:dyDescent="0.25">
      <c r="A7" s="2" t="s">
        <v>35</v>
      </c>
      <c r="B7" s="6">
        <v>20755000</v>
      </c>
    </row>
    <row r="8" spans="1:2" x14ac:dyDescent="0.25">
      <c r="A8" s="2" t="s">
        <v>302</v>
      </c>
      <c r="B8" s="6">
        <v>197683000</v>
      </c>
    </row>
    <row r="9" spans="1:2" x14ac:dyDescent="0.25">
      <c r="A9" s="2" t="s">
        <v>321</v>
      </c>
      <c r="B9" s="6">
        <v>430000000</v>
      </c>
    </row>
    <row r="10" spans="1:2" x14ac:dyDescent="0.25">
      <c r="A10" s="2" t="s">
        <v>39</v>
      </c>
      <c r="B10" s="6">
        <v>186050000</v>
      </c>
    </row>
    <row r="11" spans="1:2" ht="30" x14ac:dyDescent="0.25">
      <c r="A11" s="2" t="s">
        <v>322</v>
      </c>
      <c r="B11" s="6">
        <v>184327000</v>
      </c>
    </row>
    <row r="12" spans="1:2" x14ac:dyDescent="0.25">
      <c r="A12" s="2" t="s">
        <v>323</v>
      </c>
      <c r="B12" s="6">
        <v>1018815000</v>
      </c>
    </row>
    <row r="13" spans="1:2" ht="30" x14ac:dyDescent="0.25">
      <c r="A13" s="2" t="s">
        <v>136</v>
      </c>
      <c r="B13" s="6">
        <v>34995000</v>
      </c>
    </row>
    <row r="14" spans="1:2" x14ac:dyDescent="0.25">
      <c r="A14" s="2" t="s">
        <v>1457</v>
      </c>
      <c r="B14" s="6">
        <v>1075000</v>
      </c>
    </row>
    <row r="15" spans="1:2" x14ac:dyDescent="0.25">
      <c r="A15" s="2" t="s">
        <v>305</v>
      </c>
      <c r="B15" s="6">
        <v>36070000</v>
      </c>
    </row>
    <row r="16" spans="1:2" x14ac:dyDescent="0.25">
      <c r="A16" s="2" t="s">
        <v>306</v>
      </c>
      <c r="B16" s="6">
        <v>982745000</v>
      </c>
    </row>
    <row r="17" spans="1:2" x14ac:dyDescent="0.25">
      <c r="A17" s="2" t="s">
        <v>325</v>
      </c>
      <c r="B17" s="6">
        <v>-8074000</v>
      </c>
    </row>
    <row r="18" spans="1:2" x14ac:dyDescent="0.25">
      <c r="A18" s="2" t="s">
        <v>327</v>
      </c>
      <c r="B18" s="8">
        <v>97467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58</v>
      </c>
      <c r="B1" s="1" t="s">
        <v>1</v>
      </c>
    </row>
    <row r="2" spans="1:2" x14ac:dyDescent="0.25">
      <c r="A2" s="7"/>
      <c r="B2" s="1" t="s">
        <v>2</v>
      </c>
    </row>
    <row r="3" spans="1:2" x14ac:dyDescent="0.25">
      <c r="A3" s="2" t="s">
        <v>1456</v>
      </c>
      <c r="B3" s="4" t="s">
        <v>5</v>
      </c>
    </row>
    <row r="4" spans="1:2" x14ac:dyDescent="0.25">
      <c r="A4" s="3" t="s">
        <v>1416</v>
      </c>
      <c r="B4" s="4" t="s">
        <v>5</v>
      </c>
    </row>
    <row r="5" spans="1:2" ht="285" x14ac:dyDescent="0.25">
      <c r="A5" s="2" t="s">
        <v>1459</v>
      </c>
      <c r="B5" s="4" t="s">
        <v>146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1</v>
      </c>
      <c r="B1" s="7" t="s">
        <v>68</v>
      </c>
      <c r="C1" s="7"/>
      <c r="D1" s="7" t="s">
        <v>1</v>
      </c>
      <c r="E1" s="7"/>
    </row>
    <row r="2" spans="1:5" ht="30" x14ac:dyDescent="0.25">
      <c r="A2" s="1" t="s">
        <v>67</v>
      </c>
      <c r="B2" s="1" t="s">
        <v>2</v>
      </c>
      <c r="C2" s="1" t="s">
        <v>69</v>
      </c>
      <c r="D2" s="1" t="s">
        <v>2</v>
      </c>
      <c r="E2" s="1" t="s">
        <v>69</v>
      </c>
    </row>
    <row r="3" spans="1:5" x14ac:dyDescent="0.25">
      <c r="A3" s="2" t="s">
        <v>1456</v>
      </c>
      <c r="B3" s="4" t="s">
        <v>5</v>
      </c>
      <c r="C3" s="4" t="s">
        <v>5</v>
      </c>
      <c r="D3" s="4" t="s">
        <v>5</v>
      </c>
      <c r="E3" s="4" t="s">
        <v>5</v>
      </c>
    </row>
    <row r="4" spans="1:5" x14ac:dyDescent="0.25">
      <c r="A4" s="3" t="s">
        <v>1416</v>
      </c>
      <c r="B4" s="4" t="s">
        <v>5</v>
      </c>
      <c r="C4" s="4" t="s">
        <v>5</v>
      </c>
      <c r="D4" s="4" t="s">
        <v>5</v>
      </c>
      <c r="E4" s="4" t="s">
        <v>5</v>
      </c>
    </row>
    <row r="5" spans="1:5" x14ac:dyDescent="0.25">
      <c r="A5" s="2" t="s">
        <v>331</v>
      </c>
      <c r="B5" s="8">
        <v>963980</v>
      </c>
      <c r="C5" s="8">
        <v>686556</v>
      </c>
      <c r="D5" s="8">
        <v>2722170</v>
      </c>
      <c r="E5" s="8">
        <v>2007827</v>
      </c>
    </row>
    <row r="6" spans="1:5" x14ac:dyDescent="0.25">
      <c r="A6" s="2" t="s">
        <v>332</v>
      </c>
      <c r="B6" s="6">
        <v>31513</v>
      </c>
      <c r="C6" s="6">
        <v>-47185</v>
      </c>
      <c r="D6" s="6">
        <v>63267</v>
      </c>
      <c r="E6" s="6">
        <v>-45936</v>
      </c>
    </row>
    <row r="7" spans="1:5" ht="30" x14ac:dyDescent="0.25">
      <c r="A7" s="2" t="s">
        <v>336</v>
      </c>
      <c r="B7" s="8">
        <v>-9085</v>
      </c>
      <c r="C7" s="8">
        <v>-18822</v>
      </c>
      <c r="D7" s="8">
        <v>-24523</v>
      </c>
      <c r="E7" s="8">
        <v>-29394</v>
      </c>
    </row>
    <row r="8" spans="1:5" ht="45" x14ac:dyDescent="0.25">
      <c r="A8" s="2" t="s">
        <v>1462</v>
      </c>
      <c r="B8" s="9">
        <v>-0.18</v>
      </c>
      <c r="C8" s="9">
        <v>-0.36</v>
      </c>
      <c r="D8" s="9">
        <v>-0.47</v>
      </c>
      <c r="E8" s="9">
        <v>-0.5699999999999999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5703125" bestFit="1" customWidth="1"/>
    <col min="3" max="3" width="26.5703125" bestFit="1" customWidth="1"/>
    <col min="4" max="4" width="26.28515625" bestFit="1" customWidth="1"/>
  </cols>
  <sheetData>
    <row r="1" spans="1:4" ht="15" customHeight="1" x14ac:dyDescent="0.25">
      <c r="A1" s="1" t="s">
        <v>1463</v>
      </c>
      <c r="B1" s="1" t="s">
        <v>1323</v>
      </c>
      <c r="C1" s="7" t="s">
        <v>1325</v>
      </c>
      <c r="D1" s="7"/>
    </row>
    <row r="2" spans="1:4" x14ac:dyDescent="0.25">
      <c r="A2" s="1" t="s">
        <v>1464</v>
      </c>
      <c r="B2" s="1" t="s">
        <v>1431</v>
      </c>
      <c r="C2" s="235">
        <v>41771</v>
      </c>
      <c r="D2" s="1" t="s">
        <v>1467</v>
      </c>
    </row>
    <row r="3" spans="1:4" x14ac:dyDescent="0.25">
      <c r="A3" s="1"/>
      <c r="B3" s="1" t="s">
        <v>1465</v>
      </c>
      <c r="C3" s="1" t="s">
        <v>1285</v>
      </c>
      <c r="D3" s="1" t="s">
        <v>1468</v>
      </c>
    </row>
    <row r="4" spans="1:4" x14ac:dyDescent="0.25">
      <c r="A4" s="1"/>
      <c r="B4" s="1"/>
      <c r="C4" s="1" t="s">
        <v>1466</v>
      </c>
      <c r="D4" s="1" t="s">
        <v>1469</v>
      </c>
    </row>
    <row r="5" spans="1:4" x14ac:dyDescent="0.25">
      <c r="A5" s="3" t="s">
        <v>1416</v>
      </c>
      <c r="B5" s="4" t="s">
        <v>5</v>
      </c>
      <c r="C5" s="4" t="s">
        <v>5</v>
      </c>
      <c r="D5" s="4" t="s">
        <v>5</v>
      </c>
    </row>
    <row r="6" spans="1:4" ht="30" x14ac:dyDescent="0.25">
      <c r="A6" s="2" t="s">
        <v>1418</v>
      </c>
      <c r="B6" s="4" t="s">
        <v>5</v>
      </c>
      <c r="C6" s="9">
        <v>99.3</v>
      </c>
      <c r="D6" s="4" t="s">
        <v>5</v>
      </c>
    </row>
    <row r="7" spans="1:4" ht="30" x14ac:dyDescent="0.25">
      <c r="A7" s="2" t="s">
        <v>1359</v>
      </c>
      <c r="B7" s="5">
        <v>41395</v>
      </c>
      <c r="C7" s="5">
        <v>41640</v>
      </c>
      <c r="D7" s="5">
        <v>41426</v>
      </c>
    </row>
    <row r="8" spans="1:4" ht="30" x14ac:dyDescent="0.25">
      <c r="A8" s="2" t="s">
        <v>1470</v>
      </c>
      <c r="B8" s="9">
        <v>64.5</v>
      </c>
      <c r="C8" s="4" t="s">
        <v>5</v>
      </c>
      <c r="D8" s="9">
        <v>5.4</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1471</v>
      </c>
      <c r="B1" s="1" t="s">
        <v>1325</v>
      </c>
      <c r="C1" s="1" t="s">
        <v>68</v>
      </c>
      <c r="D1" s="1" t="s">
        <v>1</v>
      </c>
    </row>
    <row r="2" spans="1:4" x14ac:dyDescent="0.25">
      <c r="A2" s="1" t="s">
        <v>1464</v>
      </c>
      <c r="B2" s="235">
        <v>41773</v>
      </c>
      <c r="C2" s="1" t="s">
        <v>2</v>
      </c>
      <c r="D2" s="1" t="s">
        <v>2</v>
      </c>
    </row>
    <row r="3" spans="1:4" ht="30" x14ac:dyDescent="0.25">
      <c r="A3" s="2" t="s">
        <v>1472</v>
      </c>
      <c r="B3" s="4" t="s">
        <v>5</v>
      </c>
      <c r="C3" s="4" t="s">
        <v>5</v>
      </c>
      <c r="D3" s="4" t="s">
        <v>5</v>
      </c>
    </row>
    <row r="4" spans="1:4" ht="30" x14ac:dyDescent="0.25">
      <c r="A4" s="3" t="s">
        <v>1473</v>
      </c>
      <c r="B4" s="4" t="s">
        <v>5</v>
      </c>
      <c r="C4" s="4" t="s">
        <v>5</v>
      </c>
      <c r="D4" s="4" t="s">
        <v>5</v>
      </c>
    </row>
    <row r="5" spans="1:4" ht="30" x14ac:dyDescent="0.25">
      <c r="A5" s="2" t="s">
        <v>1474</v>
      </c>
      <c r="B5" s="234">
        <v>0.2</v>
      </c>
      <c r="C5" s="4" t="s">
        <v>5</v>
      </c>
      <c r="D5" s="4" t="s">
        <v>5</v>
      </c>
    </row>
    <row r="6" spans="1:4" x14ac:dyDescent="0.25">
      <c r="A6" s="2" t="s">
        <v>1475</v>
      </c>
      <c r="B6" s="8">
        <v>131</v>
      </c>
      <c r="C6" s="4" t="s">
        <v>5</v>
      </c>
      <c r="D6" s="4" t="s">
        <v>5</v>
      </c>
    </row>
    <row r="7" spans="1:4" x14ac:dyDescent="0.25">
      <c r="A7" s="2" t="s">
        <v>1476</v>
      </c>
      <c r="B7" s="4" t="s">
        <v>5</v>
      </c>
      <c r="C7" s="9">
        <v>-0.6</v>
      </c>
      <c r="D7" s="9">
        <v>47.8</v>
      </c>
    </row>
    <row r="8" spans="1:4" ht="30" x14ac:dyDescent="0.25">
      <c r="A8" s="2" t="s">
        <v>1477</v>
      </c>
      <c r="B8" s="4" t="s">
        <v>5</v>
      </c>
      <c r="C8" s="4" t="s">
        <v>5</v>
      </c>
      <c r="D8" s="4" t="s">
        <v>5</v>
      </c>
    </row>
    <row r="9" spans="1:4" ht="30" x14ac:dyDescent="0.25">
      <c r="A9" s="3" t="s">
        <v>1473</v>
      </c>
      <c r="B9" s="4" t="s">
        <v>5</v>
      </c>
      <c r="C9" s="4" t="s">
        <v>5</v>
      </c>
      <c r="D9" s="4" t="s">
        <v>5</v>
      </c>
    </row>
    <row r="10" spans="1:4" ht="30" x14ac:dyDescent="0.25">
      <c r="A10" s="2" t="s">
        <v>1474</v>
      </c>
      <c r="B10" s="4" t="s">
        <v>5</v>
      </c>
      <c r="C10" s="234">
        <v>0.8</v>
      </c>
      <c r="D10" s="234">
        <v>0.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8</v>
      </c>
      <c r="B1" s="1" t="s">
        <v>2</v>
      </c>
    </row>
    <row r="2" spans="1:2" x14ac:dyDescent="0.25">
      <c r="A2" s="2" t="s">
        <v>1479</v>
      </c>
      <c r="B2" s="4" t="s">
        <v>5</v>
      </c>
    </row>
    <row r="3" spans="1:2" ht="30" x14ac:dyDescent="0.25">
      <c r="A3" s="3" t="s">
        <v>1473</v>
      </c>
      <c r="B3" s="4" t="s">
        <v>5</v>
      </c>
    </row>
    <row r="4" spans="1:2" ht="30" x14ac:dyDescent="0.25">
      <c r="A4" s="2" t="s">
        <v>1474</v>
      </c>
      <c r="B4" s="234">
        <v>0.75</v>
      </c>
    </row>
    <row r="5" spans="1:2" ht="30" x14ac:dyDescent="0.25">
      <c r="A5" s="2" t="s">
        <v>1480</v>
      </c>
      <c r="B5" s="4" t="s">
        <v>5</v>
      </c>
    </row>
    <row r="6" spans="1:2" ht="30" x14ac:dyDescent="0.25">
      <c r="A6" s="3" t="s">
        <v>1473</v>
      </c>
      <c r="B6" s="4" t="s">
        <v>5</v>
      </c>
    </row>
    <row r="7" spans="1:2" ht="30" x14ac:dyDescent="0.25">
      <c r="A7" s="2" t="s">
        <v>1474</v>
      </c>
      <c r="B7" s="234">
        <v>0.5</v>
      </c>
    </row>
    <row r="8" spans="1:2" ht="30" x14ac:dyDescent="0.25">
      <c r="A8" s="2" t="s">
        <v>1481</v>
      </c>
      <c r="B8" s="4" t="s">
        <v>5</v>
      </c>
    </row>
    <row r="9" spans="1:2" ht="30" x14ac:dyDescent="0.25">
      <c r="A9" s="3" t="s">
        <v>1473</v>
      </c>
      <c r="B9" s="4" t="s">
        <v>5</v>
      </c>
    </row>
    <row r="10" spans="1:2" ht="30" x14ac:dyDescent="0.25">
      <c r="A10" s="2" t="s">
        <v>1474</v>
      </c>
      <c r="B10" s="234">
        <v>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82</v>
      </c>
      <c r="B1" s="7" t="s">
        <v>68</v>
      </c>
      <c r="C1" s="7"/>
      <c r="D1" s="7" t="s">
        <v>1</v>
      </c>
      <c r="E1" s="7"/>
      <c r="F1" s="1"/>
    </row>
    <row r="2" spans="1:6" ht="30" x14ac:dyDescent="0.25">
      <c r="A2" s="1" t="s">
        <v>27</v>
      </c>
      <c r="B2" s="1" t="s">
        <v>2</v>
      </c>
      <c r="C2" s="1" t="s">
        <v>69</v>
      </c>
      <c r="D2" s="1" t="s">
        <v>2</v>
      </c>
      <c r="E2" s="1" t="s">
        <v>69</v>
      </c>
      <c r="F2" s="1" t="s">
        <v>28</v>
      </c>
    </row>
    <row r="3" spans="1:6" ht="30" x14ac:dyDescent="0.25">
      <c r="A3" s="3" t="s">
        <v>1473</v>
      </c>
      <c r="B3" s="4" t="s">
        <v>5</v>
      </c>
      <c r="C3" s="4" t="s">
        <v>5</v>
      </c>
      <c r="D3" s="4" t="s">
        <v>5</v>
      </c>
      <c r="E3" s="4" t="s">
        <v>5</v>
      </c>
      <c r="F3" s="4" t="s">
        <v>5</v>
      </c>
    </row>
    <row r="4" spans="1:6" ht="30" x14ac:dyDescent="0.25">
      <c r="A4" s="2" t="s">
        <v>322</v>
      </c>
      <c r="B4" s="8">
        <v>180602</v>
      </c>
      <c r="C4" s="4" t="s">
        <v>5</v>
      </c>
      <c r="D4" s="8">
        <v>180602</v>
      </c>
      <c r="E4" s="4" t="s">
        <v>5</v>
      </c>
      <c r="F4" s="8">
        <v>248301</v>
      </c>
    </row>
    <row r="5" spans="1:6" x14ac:dyDescent="0.25">
      <c r="A5" s="2" t="s">
        <v>1483</v>
      </c>
      <c r="B5" s="6">
        <v>-4711</v>
      </c>
      <c r="C5" s="6">
        <v>-1882</v>
      </c>
      <c r="D5" s="6">
        <v>-10464</v>
      </c>
      <c r="E5" s="4">
        <v>-314</v>
      </c>
      <c r="F5" s="4" t="s">
        <v>5</v>
      </c>
    </row>
    <row r="6" spans="1:6" ht="30" x14ac:dyDescent="0.25">
      <c r="A6" s="2" t="s">
        <v>1472</v>
      </c>
      <c r="B6" s="4" t="s">
        <v>5</v>
      </c>
      <c r="C6" s="4" t="s">
        <v>5</v>
      </c>
      <c r="D6" s="4" t="s">
        <v>5</v>
      </c>
      <c r="E6" s="4" t="s">
        <v>5</v>
      </c>
      <c r="F6" s="4" t="s">
        <v>5</v>
      </c>
    </row>
    <row r="7" spans="1:6" ht="30" x14ac:dyDescent="0.25">
      <c r="A7" s="3" t="s">
        <v>1473</v>
      </c>
      <c r="B7" s="4" t="s">
        <v>5</v>
      </c>
      <c r="C7" s="4" t="s">
        <v>5</v>
      </c>
      <c r="D7" s="4" t="s">
        <v>5</v>
      </c>
      <c r="E7" s="4" t="s">
        <v>5</v>
      </c>
      <c r="F7" s="4" t="s">
        <v>5</v>
      </c>
    </row>
    <row r="8" spans="1:6" ht="30" x14ac:dyDescent="0.25">
      <c r="A8" s="2" t="s">
        <v>322</v>
      </c>
      <c r="B8" s="4" t="s">
        <v>5</v>
      </c>
      <c r="C8" s="4" t="s">
        <v>5</v>
      </c>
      <c r="D8" s="4" t="s">
        <v>5</v>
      </c>
      <c r="E8" s="4" t="s">
        <v>5</v>
      </c>
      <c r="F8" s="6">
        <v>85790</v>
      </c>
    </row>
    <row r="9" spans="1:6" x14ac:dyDescent="0.25">
      <c r="A9" s="2" t="s">
        <v>1483</v>
      </c>
      <c r="B9" s="4" t="s">
        <v>5</v>
      </c>
      <c r="C9" s="6">
        <v>1389</v>
      </c>
      <c r="D9" s="6">
        <v>2611</v>
      </c>
      <c r="E9" s="6">
        <v>5116</v>
      </c>
      <c r="F9" s="4" t="s">
        <v>5</v>
      </c>
    </row>
    <row r="10" spans="1:6" ht="30" x14ac:dyDescent="0.25">
      <c r="A10" s="2" t="s">
        <v>1481</v>
      </c>
      <c r="B10" s="4" t="s">
        <v>5</v>
      </c>
      <c r="C10" s="4" t="s">
        <v>5</v>
      </c>
      <c r="D10" s="4" t="s">
        <v>5</v>
      </c>
      <c r="E10" s="4" t="s">
        <v>5</v>
      </c>
      <c r="F10" s="4" t="s">
        <v>5</v>
      </c>
    </row>
    <row r="11" spans="1:6" ht="30" x14ac:dyDescent="0.25">
      <c r="A11" s="3" t="s">
        <v>1473</v>
      </c>
      <c r="B11" s="4" t="s">
        <v>5</v>
      </c>
      <c r="C11" s="4" t="s">
        <v>5</v>
      </c>
      <c r="D11" s="4" t="s">
        <v>5</v>
      </c>
      <c r="E11" s="4" t="s">
        <v>5</v>
      </c>
      <c r="F11" s="4" t="s">
        <v>5</v>
      </c>
    </row>
    <row r="12" spans="1:6" ht="30" x14ac:dyDescent="0.25">
      <c r="A12" s="2" t="s">
        <v>322</v>
      </c>
      <c r="B12" s="6">
        <v>13308</v>
      </c>
      <c r="C12" s="4" t="s">
        <v>5</v>
      </c>
      <c r="D12" s="6">
        <v>13308</v>
      </c>
      <c r="E12" s="4" t="s">
        <v>5</v>
      </c>
      <c r="F12" s="6">
        <v>14540</v>
      </c>
    </row>
    <row r="13" spans="1:6" x14ac:dyDescent="0.25">
      <c r="A13" s="2" t="s">
        <v>1483</v>
      </c>
      <c r="B13" s="4">
        <v>-854</v>
      </c>
      <c r="C13" s="4">
        <v>-888</v>
      </c>
      <c r="D13" s="6">
        <v>-2002</v>
      </c>
      <c r="E13" s="6">
        <v>-1070</v>
      </c>
      <c r="F13" s="4" t="s">
        <v>5</v>
      </c>
    </row>
    <row r="14" spans="1:6" ht="30" x14ac:dyDescent="0.25">
      <c r="A14" s="2" t="s">
        <v>1484</v>
      </c>
      <c r="B14" s="4" t="s">
        <v>5</v>
      </c>
      <c r="C14" s="4" t="s">
        <v>5</v>
      </c>
      <c r="D14" s="4" t="s">
        <v>5</v>
      </c>
      <c r="E14" s="4" t="s">
        <v>5</v>
      </c>
      <c r="F14" s="4" t="s">
        <v>5</v>
      </c>
    </row>
    <row r="15" spans="1:6" ht="30" x14ac:dyDescent="0.25">
      <c r="A15" s="3" t="s">
        <v>1473</v>
      </c>
      <c r="B15" s="4" t="s">
        <v>5</v>
      </c>
      <c r="C15" s="4" t="s">
        <v>5</v>
      </c>
      <c r="D15" s="4" t="s">
        <v>5</v>
      </c>
      <c r="E15" s="4" t="s">
        <v>5</v>
      </c>
      <c r="F15" s="4" t="s">
        <v>5</v>
      </c>
    </row>
    <row r="16" spans="1:6" ht="30" x14ac:dyDescent="0.25">
      <c r="A16" s="2" t="s">
        <v>322</v>
      </c>
      <c r="B16" s="6">
        <v>56449</v>
      </c>
      <c r="C16" s="4" t="s">
        <v>5</v>
      </c>
      <c r="D16" s="6">
        <v>56449</v>
      </c>
      <c r="E16" s="4" t="s">
        <v>5</v>
      </c>
      <c r="F16" s="6">
        <v>50534</v>
      </c>
    </row>
    <row r="17" spans="1:6" x14ac:dyDescent="0.25">
      <c r="A17" s="2" t="s">
        <v>1483</v>
      </c>
      <c r="B17" s="6">
        <v>-1246</v>
      </c>
      <c r="C17" s="6">
        <v>-1263</v>
      </c>
      <c r="D17" s="6">
        <v>-3724</v>
      </c>
      <c r="E17" s="6">
        <v>-2162</v>
      </c>
      <c r="F17" s="4" t="s">
        <v>5</v>
      </c>
    </row>
    <row r="18" spans="1:6" ht="30" x14ac:dyDescent="0.25">
      <c r="A18" s="2" t="s">
        <v>1485</v>
      </c>
      <c r="B18" s="4" t="s">
        <v>5</v>
      </c>
      <c r="C18" s="4" t="s">
        <v>5</v>
      </c>
      <c r="D18" s="4" t="s">
        <v>5</v>
      </c>
      <c r="E18" s="4" t="s">
        <v>5</v>
      </c>
      <c r="F18" s="4" t="s">
        <v>5</v>
      </c>
    </row>
    <row r="19" spans="1:6" ht="30" x14ac:dyDescent="0.25">
      <c r="A19" s="3" t="s">
        <v>1473</v>
      </c>
      <c r="B19" s="4" t="s">
        <v>5</v>
      </c>
      <c r="C19" s="4" t="s">
        <v>5</v>
      </c>
      <c r="D19" s="4" t="s">
        <v>5</v>
      </c>
      <c r="E19" s="4" t="s">
        <v>5</v>
      </c>
      <c r="F19" s="4" t="s">
        <v>5</v>
      </c>
    </row>
    <row r="20" spans="1:6" ht="30" x14ac:dyDescent="0.25">
      <c r="A20" s="2" t="s">
        <v>322</v>
      </c>
      <c r="B20" s="6">
        <v>110845</v>
      </c>
      <c r="C20" s="4" t="s">
        <v>5</v>
      </c>
      <c r="D20" s="6">
        <v>110845</v>
      </c>
      <c r="E20" s="4" t="s">
        <v>5</v>
      </c>
      <c r="F20" s="6">
        <v>97437</v>
      </c>
    </row>
    <row r="21" spans="1:6" x14ac:dyDescent="0.25">
      <c r="A21" s="2" t="s">
        <v>1483</v>
      </c>
      <c r="B21" s="8">
        <v>-2611</v>
      </c>
      <c r="C21" s="8">
        <v>-1120</v>
      </c>
      <c r="D21" s="8">
        <v>-7349</v>
      </c>
      <c r="E21" s="8">
        <v>-2198</v>
      </c>
      <c r="F21"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6</v>
      </c>
      <c r="B1" s="7" t="s">
        <v>2</v>
      </c>
      <c r="C1" s="7" t="s">
        <v>28</v>
      </c>
    </row>
    <row r="2" spans="1:3" ht="30" x14ac:dyDescent="0.25">
      <c r="A2" s="1" t="s">
        <v>27</v>
      </c>
      <c r="B2" s="7"/>
      <c r="C2" s="7"/>
    </row>
    <row r="3" spans="1:3" ht="30" x14ac:dyDescent="0.25">
      <c r="A3" s="3" t="s">
        <v>384</v>
      </c>
      <c r="B3" s="4" t="s">
        <v>5</v>
      </c>
      <c r="C3" s="4" t="s">
        <v>5</v>
      </c>
    </row>
    <row r="4" spans="1:3" x14ac:dyDescent="0.25">
      <c r="A4" s="2" t="s">
        <v>1487</v>
      </c>
      <c r="B4" s="8">
        <v>404328</v>
      </c>
      <c r="C4" s="8">
        <v>322217</v>
      </c>
    </row>
    <row r="5" spans="1:3" ht="30" x14ac:dyDescent="0.25">
      <c r="A5" s="2" t="s">
        <v>1488</v>
      </c>
      <c r="B5" s="6">
        <v>6247</v>
      </c>
      <c r="C5" s="6">
        <v>4367</v>
      </c>
    </row>
    <row r="6" spans="1:3" ht="30" x14ac:dyDescent="0.25">
      <c r="A6" s="2" t="s">
        <v>1489</v>
      </c>
      <c r="B6" s="6">
        <v>2840144</v>
      </c>
      <c r="C6" s="6">
        <v>2231213</v>
      </c>
    </row>
    <row r="7" spans="1:3" x14ac:dyDescent="0.25">
      <c r="A7" s="2" t="s">
        <v>393</v>
      </c>
      <c r="B7" s="6">
        <v>3250719</v>
      </c>
      <c r="C7" s="6">
        <v>2557797</v>
      </c>
    </row>
    <row r="8" spans="1:3" x14ac:dyDescent="0.25">
      <c r="A8" s="2" t="s">
        <v>394</v>
      </c>
      <c r="B8" s="6">
        <v>215021</v>
      </c>
      <c r="C8" s="6">
        <v>211851</v>
      </c>
    </row>
    <row r="9" spans="1:3" x14ac:dyDescent="0.25">
      <c r="A9" s="2" t="s">
        <v>395</v>
      </c>
      <c r="B9" s="6">
        <v>34970</v>
      </c>
      <c r="C9" s="6">
        <v>23258</v>
      </c>
    </row>
    <row r="10" spans="1:3" x14ac:dyDescent="0.25">
      <c r="A10" s="2" t="s">
        <v>396</v>
      </c>
      <c r="B10" s="6">
        <v>3500710</v>
      </c>
      <c r="C10" s="6">
        <v>2792906</v>
      </c>
    </row>
    <row r="11" spans="1:3" ht="30" x14ac:dyDescent="0.25">
      <c r="A11" s="2" t="s">
        <v>397</v>
      </c>
      <c r="B11" s="6">
        <v>3419460</v>
      </c>
      <c r="C11" s="6">
        <v>2926134</v>
      </c>
    </row>
    <row r="12" spans="1:3" x14ac:dyDescent="0.25">
      <c r="A12" s="2" t="s">
        <v>399</v>
      </c>
      <c r="B12" s="6">
        <v>206744</v>
      </c>
      <c r="C12" s="6">
        <v>203966</v>
      </c>
    </row>
    <row r="13" spans="1:3" x14ac:dyDescent="0.25">
      <c r="A13" s="2" t="s">
        <v>401</v>
      </c>
      <c r="B13" s="6">
        <v>29860</v>
      </c>
      <c r="C13" s="6">
        <v>30216</v>
      </c>
    </row>
    <row r="14" spans="1:3" x14ac:dyDescent="0.25">
      <c r="A14" s="2" t="s">
        <v>142</v>
      </c>
      <c r="B14" s="6">
        <v>38539</v>
      </c>
      <c r="C14" s="6">
        <v>36752</v>
      </c>
    </row>
    <row r="15" spans="1:3" ht="30" x14ac:dyDescent="0.25">
      <c r="A15" s="2" t="s">
        <v>1490</v>
      </c>
      <c r="B15" s="6">
        <v>7195313</v>
      </c>
      <c r="C15" s="6">
        <v>5989974</v>
      </c>
    </row>
    <row r="16" spans="1:3" ht="30" x14ac:dyDescent="0.25">
      <c r="A16" s="2" t="s">
        <v>1491</v>
      </c>
      <c r="B16" s="6">
        <v>-1333853</v>
      </c>
      <c r="C16" s="6">
        <v>-1079099</v>
      </c>
    </row>
    <row r="17" spans="1:3" ht="30" x14ac:dyDescent="0.25">
      <c r="A17" s="2" t="s">
        <v>1492</v>
      </c>
      <c r="B17" s="8">
        <v>5861460</v>
      </c>
      <c r="C17" s="8">
        <v>49108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93</v>
      </c>
      <c r="B1" s="1" t="s">
        <v>1</v>
      </c>
    </row>
    <row r="2" spans="1:2" x14ac:dyDescent="0.25">
      <c r="A2" s="7"/>
      <c r="B2" s="1" t="s">
        <v>2</v>
      </c>
    </row>
    <row r="3" spans="1:2" ht="30" x14ac:dyDescent="0.25">
      <c r="A3" s="2" t="s">
        <v>1494</v>
      </c>
      <c r="B3" s="4" t="s">
        <v>5</v>
      </c>
    </row>
    <row r="4" spans="1:2" ht="30" x14ac:dyDescent="0.25">
      <c r="A4" s="3" t="s">
        <v>1495</v>
      </c>
      <c r="B4" s="4" t="s">
        <v>5</v>
      </c>
    </row>
    <row r="5" spans="1:2" ht="30" x14ac:dyDescent="0.25">
      <c r="A5" s="2" t="s">
        <v>1496</v>
      </c>
      <c r="B5" s="4" t="s">
        <v>1392</v>
      </c>
    </row>
    <row r="6" spans="1:2" ht="30" x14ac:dyDescent="0.25">
      <c r="A6" s="2" t="s">
        <v>1497</v>
      </c>
      <c r="B6" s="4" t="s">
        <v>5</v>
      </c>
    </row>
    <row r="7" spans="1:2" ht="30" x14ac:dyDescent="0.25">
      <c r="A7" s="3" t="s">
        <v>1495</v>
      </c>
      <c r="B7" s="4" t="s">
        <v>5</v>
      </c>
    </row>
    <row r="8" spans="1:2" ht="30" x14ac:dyDescent="0.25">
      <c r="A8" s="2" t="s">
        <v>1496</v>
      </c>
      <c r="B8" s="4" t="s">
        <v>1498</v>
      </c>
    </row>
    <row r="9" spans="1:2" x14ac:dyDescent="0.25">
      <c r="A9" s="2" t="s">
        <v>1499</v>
      </c>
      <c r="B9" s="4" t="s">
        <v>5</v>
      </c>
    </row>
    <row r="10" spans="1:2" ht="30" x14ac:dyDescent="0.25">
      <c r="A10" s="3" t="s">
        <v>1495</v>
      </c>
      <c r="B10" s="4" t="s">
        <v>5</v>
      </c>
    </row>
    <row r="11" spans="1:2" ht="30" x14ac:dyDescent="0.25">
      <c r="A11" s="2" t="s">
        <v>1496</v>
      </c>
      <c r="B11" s="4" t="s">
        <v>1500</v>
      </c>
    </row>
    <row r="12" spans="1:2" x14ac:dyDescent="0.25">
      <c r="A12" s="2" t="s">
        <v>1501</v>
      </c>
      <c r="B12" s="4" t="s">
        <v>5</v>
      </c>
    </row>
    <row r="13" spans="1:2" ht="30" x14ac:dyDescent="0.25">
      <c r="A13" s="3" t="s">
        <v>1495</v>
      </c>
      <c r="B13" s="4" t="s">
        <v>5</v>
      </c>
    </row>
    <row r="14" spans="1:2" ht="30" x14ac:dyDescent="0.25">
      <c r="A14" s="2" t="s">
        <v>1496</v>
      </c>
      <c r="B14" s="4" t="s">
        <v>1498</v>
      </c>
    </row>
    <row r="15" spans="1:2" ht="30" x14ac:dyDescent="0.25">
      <c r="A15" s="2" t="s">
        <v>1502</v>
      </c>
      <c r="B15" s="4" t="s">
        <v>5</v>
      </c>
    </row>
    <row r="16" spans="1:2" ht="30" x14ac:dyDescent="0.25">
      <c r="A16" s="3" t="s">
        <v>1495</v>
      </c>
      <c r="B16" s="4" t="s">
        <v>5</v>
      </c>
    </row>
    <row r="17" spans="1:2" ht="30" x14ac:dyDescent="0.25">
      <c r="A17" s="2" t="s">
        <v>1496</v>
      </c>
      <c r="B17" s="4" t="s">
        <v>1503</v>
      </c>
    </row>
    <row r="18" spans="1:2" ht="30" x14ac:dyDescent="0.25">
      <c r="A18" s="2" t="s">
        <v>1504</v>
      </c>
      <c r="B18" s="4" t="s">
        <v>5</v>
      </c>
    </row>
    <row r="19" spans="1:2" ht="30" x14ac:dyDescent="0.25">
      <c r="A19" s="3" t="s">
        <v>1495</v>
      </c>
      <c r="B19" s="4" t="s">
        <v>5</v>
      </c>
    </row>
    <row r="20" spans="1:2" ht="30" x14ac:dyDescent="0.25">
      <c r="A20" s="2" t="s">
        <v>1496</v>
      </c>
      <c r="B20" s="4" t="s">
        <v>1498</v>
      </c>
    </row>
    <row r="21" spans="1:2" x14ac:dyDescent="0.25">
      <c r="A21" s="2" t="s">
        <v>1505</v>
      </c>
      <c r="B21" s="4" t="s">
        <v>5</v>
      </c>
    </row>
    <row r="22" spans="1:2" ht="30" x14ac:dyDescent="0.25">
      <c r="A22" s="3" t="s">
        <v>1495</v>
      </c>
      <c r="B22" s="4" t="s">
        <v>5</v>
      </c>
    </row>
    <row r="23" spans="1:2" ht="30" x14ac:dyDescent="0.25">
      <c r="A23" s="2" t="s">
        <v>1496</v>
      </c>
      <c r="B23" s="4" t="s">
        <v>1503</v>
      </c>
    </row>
    <row r="24" spans="1:2" x14ac:dyDescent="0.25">
      <c r="A24" s="2" t="s">
        <v>1506</v>
      </c>
      <c r="B24" s="4" t="s">
        <v>5</v>
      </c>
    </row>
    <row r="25" spans="1:2" ht="30" x14ac:dyDescent="0.25">
      <c r="A25" s="3" t="s">
        <v>1495</v>
      </c>
      <c r="B25" s="4" t="s">
        <v>5</v>
      </c>
    </row>
    <row r="26" spans="1:2" ht="30" x14ac:dyDescent="0.25">
      <c r="A26" s="2" t="s">
        <v>1496</v>
      </c>
      <c r="B26" s="4" t="s">
        <v>150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7</v>
      </c>
      <c r="B2" s="1" t="s">
        <v>2</v>
      </c>
      <c r="C2" s="1" t="s">
        <v>69</v>
      </c>
    </row>
    <row r="3" spans="1:3" ht="30" x14ac:dyDescent="0.25">
      <c r="A3" s="3" t="s">
        <v>125</v>
      </c>
      <c r="B3" s="4" t="s">
        <v>5</v>
      </c>
      <c r="C3" s="4" t="s">
        <v>5</v>
      </c>
    </row>
    <row r="4" spans="1:3" x14ac:dyDescent="0.25">
      <c r="A4" s="2" t="s">
        <v>89</v>
      </c>
      <c r="B4" s="8">
        <v>32379</v>
      </c>
      <c r="C4" s="8">
        <v>-126429</v>
      </c>
    </row>
    <row r="5" spans="1:3" ht="45" x14ac:dyDescent="0.25">
      <c r="A5" s="3" t="s">
        <v>126</v>
      </c>
      <c r="B5" s="4" t="s">
        <v>5</v>
      </c>
      <c r="C5" s="4" t="s">
        <v>5</v>
      </c>
    </row>
    <row r="6" spans="1:3" ht="30" x14ac:dyDescent="0.25">
      <c r="A6" s="2" t="s">
        <v>81</v>
      </c>
      <c r="B6" s="6">
        <v>326145</v>
      </c>
      <c r="C6" s="6">
        <v>214313</v>
      </c>
    </row>
    <row r="7" spans="1:3" ht="30" x14ac:dyDescent="0.25">
      <c r="A7" s="2" t="s">
        <v>127</v>
      </c>
      <c r="B7" s="6">
        <v>13106</v>
      </c>
      <c r="C7" s="6">
        <v>14392</v>
      </c>
    </row>
    <row r="8" spans="1:3" x14ac:dyDescent="0.25">
      <c r="A8" s="2" t="s">
        <v>128</v>
      </c>
      <c r="B8" s="6">
        <v>56495</v>
      </c>
      <c r="C8" s="6">
        <v>41700</v>
      </c>
    </row>
    <row r="9" spans="1:3" x14ac:dyDescent="0.25">
      <c r="A9" s="2" t="s">
        <v>129</v>
      </c>
      <c r="B9" s="6">
        <v>-46146</v>
      </c>
      <c r="C9" s="6">
        <v>3554</v>
      </c>
    </row>
    <row r="10" spans="1:3" x14ac:dyDescent="0.25">
      <c r="A10" s="2" t="s">
        <v>130</v>
      </c>
      <c r="B10" s="6">
        <v>-1519</v>
      </c>
      <c r="C10" s="4">
        <v>-854</v>
      </c>
    </row>
    <row r="11" spans="1:3" x14ac:dyDescent="0.25">
      <c r="A11" s="2" t="s">
        <v>86</v>
      </c>
      <c r="B11" s="4" t="s">
        <v>5</v>
      </c>
      <c r="C11" s="6">
        <v>26601</v>
      </c>
    </row>
    <row r="12" spans="1:3" ht="30" x14ac:dyDescent="0.25">
      <c r="A12" s="2" t="s">
        <v>131</v>
      </c>
      <c r="B12" s="6">
        <v>-256960</v>
      </c>
      <c r="C12" s="6">
        <v>-175182</v>
      </c>
    </row>
    <row r="13" spans="1:3" ht="30" x14ac:dyDescent="0.25">
      <c r="A13" s="2" t="s">
        <v>132</v>
      </c>
      <c r="B13" s="6">
        <v>9631</v>
      </c>
      <c r="C13" s="6">
        <v>-2103</v>
      </c>
    </row>
    <row r="14" spans="1:3" ht="30" x14ac:dyDescent="0.25">
      <c r="A14" s="2" t="s">
        <v>133</v>
      </c>
      <c r="B14" s="6">
        <v>6508</v>
      </c>
      <c r="C14" s="6">
        <v>6129</v>
      </c>
    </row>
    <row r="15" spans="1:3" ht="30" x14ac:dyDescent="0.25">
      <c r="A15" s="3" t="s">
        <v>134</v>
      </c>
      <c r="B15" s="4" t="s">
        <v>5</v>
      </c>
      <c r="C15" s="4" t="s">
        <v>5</v>
      </c>
    </row>
    <row r="16" spans="1:3" ht="30" x14ac:dyDescent="0.25">
      <c r="A16" s="2" t="s">
        <v>135</v>
      </c>
      <c r="B16" s="6">
        <v>-140091</v>
      </c>
      <c r="C16" s="6">
        <v>-59642</v>
      </c>
    </row>
    <row r="17" spans="1:3" ht="30" x14ac:dyDescent="0.25">
      <c r="A17" s="2" t="s">
        <v>136</v>
      </c>
      <c r="B17" s="6">
        <v>48145</v>
      </c>
      <c r="C17" s="6">
        <v>-1869</v>
      </c>
    </row>
    <row r="18" spans="1:3" ht="30" x14ac:dyDescent="0.25">
      <c r="A18" s="2" t="s">
        <v>137</v>
      </c>
      <c r="B18" s="6">
        <v>47693</v>
      </c>
      <c r="C18" s="6">
        <v>-59390</v>
      </c>
    </row>
    <row r="19" spans="1:3" ht="30" x14ac:dyDescent="0.25">
      <c r="A19" s="3" t="s">
        <v>138</v>
      </c>
      <c r="B19" s="4" t="s">
        <v>5</v>
      </c>
      <c r="C19" s="4" t="s">
        <v>5</v>
      </c>
    </row>
    <row r="20" spans="1:3" x14ac:dyDescent="0.25">
      <c r="A20" s="2" t="s">
        <v>139</v>
      </c>
      <c r="B20" s="6">
        <v>-635873</v>
      </c>
      <c r="C20" s="6">
        <v>-533688</v>
      </c>
    </row>
    <row r="21" spans="1:3" x14ac:dyDescent="0.25">
      <c r="A21" s="2" t="s">
        <v>140</v>
      </c>
      <c r="B21" s="6">
        <v>-507093</v>
      </c>
      <c r="C21" s="6">
        <v>-1777881</v>
      </c>
    </row>
    <row r="22" spans="1:3" ht="30" x14ac:dyDescent="0.25">
      <c r="A22" s="2" t="s">
        <v>141</v>
      </c>
      <c r="B22" s="6">
        <v>130975</v>
      </c>
      <c r="C22" s="4" t="s">
        <v>5</v>
      </c>
    </row>
    <row r="23" spans="1:3" x14ac:dyDescent="0.25">
      <c r="A23" s="2" t="s">
        <v>38</v>
      </c>
      <c r="B23" s="6">
        <v>-7908</v>
      </c>
      <c r="C23" s="6">
        <v>-9813</v>
      </c>
    </row>
    <row r="24" spans="1:3" x14ac:dyDescent="0.25">
      <c r="A24" s="2" t="s">
        <v>142</v>
      </c>
      <c r="B24" s="6">
        <v>1094</v>
      </c>
      <c r="C24" s="6">
        <v>-6154</v>
      </c>
    </row>
    <row r="25" spans="1:3" x14ac:dyDescent="0.25">
      <c r="A25" s="2" t="s">
        <v>143</v>
      </c>
      <c r="B25" s="6">
        <v>-1018805</v>
      </c>
      <c r="C25" s="6">
        <v>-2327536</v>
      </c>
    </row>
    <row r="26" spans="1:3" ht="30" x14ac:dyDescent="0.25">
      <c r="A26" s="3" t="s">
        <v>144</v>
      </c>
      <c r="B26" s="4" t="s">
        <v>5</v>
      </c>
      <c r="C26" s="4" t="s">
        <v>5</v>
      </c>
    </row>
    <row r="27" spans="1:3" x14ac:dyDescent="0.25">
      <c r="A27" s="2" t="s">
        <v>145</v>
      </c>
      <c r="B27" s="6">
        <v>1872500</v>
      </c>
      <c r="C27" s="6">
        <v>1996000</v>
      </c>
    </row>
    <row r="28" spans="1:3" x14ac:dyDescent="0.25">
      <c r="A28" s="2" t="s">
        <v>146</v>
      </c>
      <c r="B28" s="6">
        <v>-1585300</v>
      </c>
      <c r="C28" s="6">
        <v>-1884425</v>
      </c>
    </row>
    <row r="29" spans="1:3" ht="30" x14ac:dyDescent="0.25">
      <c r="A29" s="2" t="s">
        <v>147</v>
      </c>
      <c r="B29" s="6">
        <v>97386</v>
      </c>
      <c r="C29" s="6">
        <v>1538887</v>
      </c>
    </row>
    <row r="30" spans="1:3" ht="30" x14ac:dyDescent="0.25">
      <c r="A30" s="2" t="s">
        <v>148</v>
      </c>
      <c r="B30" s="4" t="s">
        <v>5</v>
      </c>
      <c r="C30" s="6">
        <v>-365822</v>
      </c>
    </row>
    <row r="31" spans="1:3" ht="30" x14ac:dyDescent="0.25">
      <c r="A31" s="2" t="s">
        <v>149</v>
      </c>
      <c r="B31" s="6">
        <v>714016</v>
      </c>
      <c r="C31" s="6">
        <v>1208979</v>
      </c>
    </row>
    <row r="32" spans="1:3" x14ac:dyDescent="0.25">
      <c r="A32" s="2" t="s">
        <v>150</v>
      </c>
      <c r="B32" s="6">
        <v>-72981</v>
      </c>
      <c r="C32" s="6">
        <v>-53949</v>
      </c>
    </row>
    <row r="33" spans="1:3" ht="30" x14ac:dyDescent="0.25">
      <c r="A33" s="2" t="s">
        <v>151</v>
      </c>
      <c r="B33" s="6">
        <v>10680</v>
      </c>
      <c r="C33" s="6">
        <v>8277</v>
      </c>
    </row>
    <row r="34" spans="1:3" ht="30" x14ac:dyDescent="0.25">
      <c r="A34" s="2" t="s">
        <v>152</v>
      </c>
      <c r="B34" s="4" t="s">
        <v>5</v>
      </c>
      <c r="C34" s="6">
        <v>-25581</v>
      </c>
    </row>
    <row r="35" spans="1:3" ht="30" x14ac:dyDescent="0.25">
      <c r="A35" s="2" t="s">
        <v>153</v>
      </c>
      <c r="B35" s="6">
        <v>-21223</v>
      </c>
      <c r="C35" s="6">
        <v>-42722</v>
      </c>
    </row>
    <row r="36" spans="1:3" ht="30" x14ac:dyDescent="0.25">
      <c r="A36" s="2" t="s">
        <v>154</v>
      </c>
      <c r="B36" s="6">
        <v>1015078</v>
      </c>
      <c r="C36" s="6">
        <v>2379644</v>
      </c>
    </row>
    <row r="37" spans="1:3" ht="30" x14ac:dyDescent="0.25">
      <c r="A37" s="2" t="s">
        <v>155</v>
      </c>
      <c r="B37" s="6">
        <v>43966</v>
      </c>
      <c r="C37" s="6">
        <v>-7282</v>
      </c>
    </row>
    <row r="38" spans="1:3" ht="30" x14ac:dyDescent="0.25">
      <c r="A38" s="2" t="s">
        <v>156</v>
      </c>
      <c r="B38" s="6">
        <v>23501</v>
      </c>
      <c r="C38" s="6">
        <v>36780</v>
      </c>
    </row>
    <row r="39" spans="1:3" ht="30" x14ac:dyDescent="0.25">
      <c r="A39" s="2" t="s">
        <v>157</v>
      </c>
      <c r="B39" s="8">
        <v>67467</v>
      </c>
      <c r="C39" s="8">
        <v>294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508</v>
      </c>
      <c r="B1" s="7" t="s">
        <v>68</v>
      </c>
      <c r="C1" s="7"/>
      <c r="D1" s="7" t="s">
        <v>1</v>
      </c>
      <c r="E1" s="7"/>
      <c r="F1" s="1" t="s">
        <v>1324</v>
      </c>
    </row>
    <row r="2" spans="1:6" x14ac:dyDescent="0.25">
      <c r="A2" s="7"/>
      <c r="B2" s="1" t="s">
        <v>2</v>
      </c>
      <c r="C2" s="1" t="s">
        <v>69</v>
      </c>
      <c r="D2" s="1" t="s">
        <v>2</v>
      </c>
      <c r="E2" s="1" t="s">
        <v>69</v>
      </c>
      <c r="F2" s="1" t="s">
        <v>28</v>
      </c>
    </row>
    <row r="3" spans="1:6" ht="30" x14ac:dyDescent="0.25">
      <c r="A3" s="3" t="s">
        <v>1495</v>
      </c>
      <c r="B3" s="4" t="s">
        <v>5</v>
      </c>
      <c r="C3" s="4" t="s">
        <v>5</v>
      </c>
      <c r="D3" s="4" t="s">
        <v>5</v>
      </c>
      <c r="E3" s="4" t="s">
        <v>5</v>
      </c>
      <c r="F3" s="4" t="s">
        <v>5</v>
      </c>
    </row>
    <row r="4" spans="1:6" ht="30" x14ac:dyDescent="0.25">
      <c r="A4" s="2" t="s">
        <v>1509</v>
      </c>
      <c r="B4" s="4" t="s">
        <v>5</v>
      </c>
      <c r="C4" s="4" t="s">
        <v>5</v>
      </c>
      <c r="D4" s="8">
        <v>66600000</v>
      </c>
      <c r="E4" s="8">
        <v>36800000</v>
      </c>
      <c r="F4" s="4" t="s">
        <v>5</v>
      </c>
    </row>
    <row r="5" spans="1:6" x14ac:dyDescent="0.25">
      <c r="A5" s="2" t="s">
        <v>84</v>
      </c>
      <c r="B5" s="6">
        <v>-728000</v>
      </c>
      <c r="C5" s="6">
        <v>-661000</v>
      </c>
      <c r="D5" s="6">
        <v>46146000</v>
      </c>
      <c r="E5" s="6">
        <v>-3554000</v>
      </c>
      <c r="F5" s="4" t="s">
        <v>5</v>
      </c>
    </row>
    <row r="6" spans="1:6" x14ac:dyDescent="0.25">
      <c r="A6" s="2" t="s">
        <v>1510</v>
      </c>
      <c r="B6" s="4">
        <v>0</v>
      </c>
      <c r="C6" s="4">
        <v>0</v>
      </c>
      <c r="D6" s="4">
        <v>0</v>
      </c>
      <c r="E6" s="4">
        <v>0</v>
      </c>
      <c r="F6" s="6">
        <v>38000000</v>
      </c>
    </row>
    <row r="7" spans="1:6" x14ac:dyDescent="0.25">
      <c r="A7" s="2" t="s">
        <v>1285</v>
      </c>
      <c r="B7" s="4" t="s">
        <v>5</v>
      </c>
      <c r="C7" s="4" t="s">
        <v>5</v>
      </c>
      <c r="D7" s="4" t="s">
        <v>5</v>
      </c>
      <c r="E7" s="4" t="s">
        <v>5</v>
      </c>
      <c r="F7" s="4" t="s">
        <v>5</v>
      </c>
    </row>
    <row r="8" spans="1:6" ht="30" x14ac:dyDescent="0.25">
      <c r="A8" s="3" t="s">
        <v>1495</v>
      </c>
      <c r="B8" s="4" t="s">
        <v>5</v>
      </c>
      <c r="C8" s="4" t="s">
        <v>5</v>
      </c>
      <c r="D8" s="4" t="s">
        <v>5</v>
      </c>
      <c r="E8" s="4" t="s">
        <v>5</v>
      </c>
      <c r="F8" s="4" t="s">
        <v>5</v>
      </c>
    </row>
    <row r="9" spans="1:6" x14ac:dyDescent="0.25">
      <c r="A9" s="2" t="s">
        <v>84</v>
      </c>
      <c r="B9" s="4" t="s">
        <v>5</v>
      </c>
      <c r="C9" s="6">
        <v>-700000</v>
      </c>
      <c r="D9" s="4" t="s">
        <v>5</v>
      </c>
      <c r="E9" s="6">
        <v>-2000000</v>
      </c>
      <c r="F9" s="4" t="s">
        <v>5</v>
      </c>
    </row>
    <row r="10" spans="1:6" x14ac:dyDescent="0.25">
      <c r="A10" s="2" t="s">
        <v>1286</v>
      </c>
      <c r="B10" s="4" t="s">
        <v>5</v>
      </c>
      <c r="C10" s="4" t="s">
        <v>5</v>
      </c>
      <c r="D10" s="4" t="s">
        <v>5</v>
      </c>
      <c r="E10" s="4" t="s">
        <v>5</v>
      </c>
      <c r="F10" s="4" t="s">
        <v>5</v>
      </c>
    </row>
    <row r="11" spans="1:6" ht="30" x14ac:dyDescent="0.25">
      <c r="A11" s="3" t="s">
        <v>1495</v>
      </c>
      <c r="B11" s="4" t="s">
        <v>5</v>
      </c>
      <c r="C11" s="4" t="s">
        <v>5</v>
      </c>
      <c r="D11" s="4" t="s">
        <v>5</v>
      </c>
      <c r="E11" s="4" t="s">
        <v>5</v>
      </c>
      <c r="F11" s="4" t="s">
        <v>5</v>
      </c>
    </row>
    <row r="12" spans="1:6" x14ac:dyDescent="0.25">
      <c r="A12" s="2" t="s">
        <v>84</v>
      </c>
      <c r="B12" s="4" t="s">
        <v>5</v>
      </c>
      <c r="C12" s="8">
        <v>0</v>
      </c>
      <c r="D12" s="4" t="s">
        <v>5</v>
      </c>
      <c r="E12" s="8">
        <v>-1500000</v>
      </c>
      <c r="F12"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1</v>
      </c>
      <c r="B1" s="7" t="s">
        <v>2</v>
      </c>
      <c r="C1" s="7" t="s">
        <v>28</v>
      </c>
    </row>
    <row r="2" spans="1:3" ht="30" x14ac:dyDescent="0.25">
      <c r="A2" s="1" t="s">
        <v>27</v>
      </c>
      <c r="B2" s="7"/>
      <c r="C2" s="7"/>
    </row>
    <row r="3" spans="1:3" x14ac:dyDescent="0.25">
      <c r="A3" s="3" t="s">
        <v>1512</v>
      </c>
      <c r="B3" s="4" t="s">
        <v>5</v>
      </c>
      <c r="C3" s="4" t="s">
        <v>5</v>
      </c>
    </row>
    <row r="4" spans="1:3" ht="60" x14ac:dyDescent="0.25">
      <c r="A4" s="2" t="s">
        <v>1513</v>
      </c>
      <c r="B4" s="8">
        <v>88165</v>
      </c>
      <c r="C4" s="8">
        <v>86617</v>
      </c>
    </row>
    <row r="5" spans="1:3" x14ac:dyDescent="0.25">
      <c r="A5" s="2" t="s">
        <v>417</v>
      </c>
      <c r="B5" s="6">
        <v>5600</v>
      </c>
      <c r="C5" s="6">
        <v>3705</v>
      </c>
    </row>
    <row r="6" spans="1:3" x14ac:dyDescent="0.25">
      <c r="A6" s="2" t="s">
        <v>418</v>
      </c>
      <c r="B6" s="6">
        <v>2502</v>
      </c>
      <c r="C6" s="6">
        <v>5631</v>
      </c>
    </row>
    <row r="7" spans="1:3" ht="30" x14ac:dyDescent="0.25">
      <c r="A7" s="2" t="s">
        <v>420</v>
      </c>
      <c r="B7" s="4">
        <v>621</v>
      </c>
      <c r="C7" s="4">
        <v>863</v>
      </c>
    </row>
    <row r="8" spans="1:3" x14ac:dyDescent="0.25">
      <c r="A8" s="2" t="s">
        <v>142</v>
      </c>
      <c r="B8" s="6">
        <v>11782</v>
      </c>
      <c r="C8" s="6">
        <v>2424</v>
      </c>
    </row>
    <row r="9" spans="1:3" x14ac:dyDescent="0.25">
      <c r="A9" s="2" t="s">
        <v>1514</v>
      </c>
      <c r="B9" s="6">
        <v>133649</v>
      </c>
      <c r="C9" s="6">
        <v>124672</v>
      </c>
    </row>
    <row r="10" spans="1:3" x14ac:dyDescent="0.25">
      <c r="A10" s="2" t="s">
        <v>1515</v>
      </c>
      <c r="B10" s="6">
        <v>56808</v>
      </c>
      <c r="C10" s="6">
        <v>43702</v>
      </c>
    </row>
    <row r="11" spans="1:3" x14ac:dyDescent="0.25">
      <c r="A11" s="2" t="s">
        <v>1516</v>
      </c>
      <c r="B11" s="4" t="s">
        <v>5</v>
      </c>
      <c r="C11" s="4" t="s">
        <v>5</v>
      </c>
    </row>
    <row r="12" spans="1:3" x14ac:dyDescent="0.25">
      <c r="A12" s="3" t="s">
        <v>1512</v>
      </c>
      <c r="B12" s="4" t="s">
        <v>5</v>
      </c>
      <c r="C12" s="4" t="s">
        <v>5</v>
      </c>
    </row>
    <row r="13" spans="1:3" x14ac:dyDescent="0.25">
      <c r="A13" s="2" t="s">
        <v>416</v>
      </c>
      <c r="B13" s="6">
        <v>21225</v>
      </c>
      <c r="C13" s="6">
        <v>21454</v>
      </c>
    </row>
    <row r="14" spans="1:3" x14ac:dyDescent="0.25">
      <c r="A14" s="2" t="s">
        <v>1285</v>
      </c>
      <c r="B14" s="4" t="s">
        <v>5</v>
      </c>
      <c r="C14" s="4" t="s">
        <v>5</v>
      </c>
    </row>
    <row r="15" spans="1:3" x14ac:dyDescent="0.25">
      <c r="A15" s="3" t="s">
        <v>1512</v>
      </c>
      <c r="B15" s="4" t="s">
        <v>5</v>
      </c>
      <c r="C15" s="4" t="s">
        <v>5</v>
      </c>
    </row>
    <row r="16" spans="1:3" x14ac:dyDescent="0.25">
      <c r="A16" s="2" t="s">
        <v>419</v>
      </c>
      <c r="B16" s="8">
        <v>3754</v>
      </c>
      <c r="C16" s="8">
        <v>397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13" width="12.28515625" bestFit="1" customWidth="1"/>
    <col min="14" max="23" width="26.5703125" bestFit="1" customWidth="1"/>
    <col min="24" max="27" width="19.28515625" bestFit="1" customWidth="1"/>
    <col min="28" max="28" width="20.140625" bestFit="1" customWidth="1"/>
    <col min="29" max="29" width="36.5703125" bestFit="1" customWidth="1"/>
  </cols>
  <sheetData>
    <row r="1" spans="1:29" ht="15" customHeight="1" x14ac:dyDescent="0.25">
      <c r="A1" s="7" t="s">
        <v>1517</v>
      </c>
      <c r="B1" s="7" t="s">
        <v>1</v>
      </c>
      <c r="C1" s="7"/>
      <c r="D1" s="1"/>
      <c r="E1" s="7" t="s">
        <v>68</v>
      </c>
      <c r="F1" s="7"/>
      <c r="G1" s="7" t="s">
        <v>1</v>
      </c>
      <c r="H1" s="7"/>
      <c r="I1" s="1"/>
      <c r="J1" s="7" t="s">
        <v>68</v>
      </c>
      <c r="K1" s="7"/>
      <c r="L1" s="7" t="s">
        <v>1</v>
      </c>
      <c r="M1" s="7"/>
      <c r="N1" s="1" t="s">
        <v>68</v>
      </c>
      <c r="O1" s="7" t="s">
        <v>1</v>
      </c>
      <c r="P1" s="7"/>
      <c r="Q1" s="7" t="s">
        <v>68</v>
      </c>
      <c r="R1" s="7"/>
      <c r="S1" s="7" t="s">
        <v>1</v>
      </c>
      <c r="T1" s="7"/>
      <c r="U1" s="1"/>
      <c r="V1" s="1"/>
      <c r="W1" s="1"/>
      <c r="X1" s="7" t="s">
        <v>68</v>
      </c>
      <c r="Y1" s="7"/>
      <c r="Z1" s="7" t="s">
        <v>1</v>
      </c>
      <c r="AA1" s="7"/>
      <c r="AB1" s="7"/>
      <c r="AC1" s="7"/>
    </row>
    <row r="2" spans="1:29" x14ac:dyDescent="0.25">
      <c r="A2" s="7"/>
      <c r="B2" s="7" t="s">
        <v>2</v>
      </c>
      <c r="C2" s="7" t="s">
        <v>69</v>
      </c>
      <c r="D2" s="7" t="s">
        <v>28</v>
      </c>
      <c r="E2" s="1" t="s">
        <v>2</v>
      </c>
      <c r="F2" s="1" t="s">
        <v>69</v>
      </c>
      <c r="G2" s="1" t="s">
        <v>2</v>
      </c>
      <c r="H2" s="1" t="s">
        <v>69</v>
      </c>
      <c r="I2" s="1" t="s">
        <v>2</v>
      </c>
      <c r="J2" s="1" t="s">
        <v>2</v>
      </c>
      <c r="K2" s="1" t="s">
        <v>69</v>
      </c>
      <c r="L2" s="1" t="s">
        <v>2</v>
      </c>
      <c r="M2" s="1" t="s">
        <v>69</v>
      </c>
      <c r="N2" s="1" t="s">
        <v>2</v>
      </c>
      <c r="O2" s="1" t="s">
        <v>2</v>
      </c>
      <c r="P2" s="1" t="s">
        <v>69</v>
      </c>
      <c r="Q2" s="1" t="s">
        <v>2</v>
      </c>
      <c r="R2" s="1" t="s">
        <v>69</v>
      </c>
      <c r="S2" s="1" t="s">
        <v>2</v>
      </c>
      <c r="T2" s="1" t="s">
        <v>69</v>
      </c>
      <c r="U2" s="1" t="s">
        <v>2</v>
      </c>
      <c r="V2" s="1" t="s">
        <v>28</v>
      </c>
      <c r="W2" s="1" t="s">
        <v>69</v>
      </c>
      <c r="X2" s="1" t="s">
        <v>2</v>
      </c>
      <c r="Y2" s="1" t="s">
        <v>69</v>
      </c>
      <c r="Z2" s="1" t="s">
        <v>2</v>
      </c>
      <c r="AA2" s="1" t="s">
        <v>69</v>
      </c>
      <c r="AB2" s="1" t="s">
        <v>69</v>
      </c>
      <c r="AC2" s="1" t="s">
        <v>2</v>
      </c>
    </row>
    <row r="3" spans="1:29" ht="30" x14ac:dyDescent="0.25">
      <c r="A3" s="7"/>
      <c r="B3" s="7"/>
      <c r="C3" s="7"/>
      <c r="D3" s="7"/>
      <c r="E3" s="1" t="s">
        <v>1518</v>
      </c>
      <c r="F3" s="1" t="s">
        <v>1518</v>
      </c>
      <c r="G3" s="1" t="s">
        <v>1518</v>
      </c>
      <c r="H3" s="1" t="s">
        <v>1518</v>
      </c>
      <c r="I3" s="1" t="s">
        <v>1519</v>
      </c>
      <c r="J3" s="1" t="s">
        <v>1516</v>
      </c>
      <c r="K3" s="1" t="s">
        <v>1516</v>
      </c>
      <c r="L3" s="1" t="s">
        <v>1516</v>
      </c>
      <c r="M3" s="1" t="s">
        <v>1516</v>
      </c>
      <c r="N3" s="1" t="s">
        <v>1285</v>
      </c>
      <c r="O3" s="1" t="s">
        <v>1285</v>
      </c>
      <c r="P3" s="1" t="s">
        <v>1285</v>
      </c>
      <c r="Q3" s="1" t="s">
        <v>1285</v>
      </c>
      <c r="R3" s="1" t="s">
        <v>1285</v>
      </c>
      <c r="S3" s="1" t="s">
        <v>1285</v>
      </c>
      <c r="T3" s="1" t="s">
        <v>1285</v>
      </c>
      <c r="U3" s="1" t="s">
        <v>1285</v>
      </c>
      <c r="V3" s="1" t="s">
        <v>1285</v>
      </c>
      <c r="W3" s="1" t="s">
        <v>1285</v>
      </c>
      <c r="X3" s="1" t="s">
        <v>1286</v>
      </c>
      <c r="Y3" s="1" t="s">
        <v>1286</v>
      </c>
      <c r="Z3" s="1" t="s">
        <v>1286</v>
      </c>
      <c r="AA3" s="1" t="s">
        <v>1286</v>
      </c>
      <c r="AB3" s="1" t="s">
        <v>1286</v>
      </c>
      <c r="AC3" s="1" t="s">
        <v>1522</v>
      </c>
    </row>
    <row r="4" spans="1:29" x14ac:dyDescent="0.25">
      <c r="A4" s="7"/>
      <c r="B4" s="7"/>
      <c r="C4" s="7"/>
      <c r="D4" s="7"/>
      <c r="E4" s="1"/>
      <c r="F4" s="1"/>
      <c r="G4" s="1"/>
      <c r="H4" s="1"/>
      <c r="I4" s="1"/>
      <c r="J4" s="1"/>
      <c r="K4" s="1"/>
      <c r="L4" s="1"/>
      <c r="M4" s="1"/>
      <c r="N4" s="1"/>
      <c r="O4" s="1"/>
      <c r="P4" s="1"/>
      <c r="Q4" s="1" t="s">
        <v>1520</v>
      </c>
      <c r="R4" s="1" t="s">
        <v>1520</v>
      </c>
      <c r="S4" s="1" t="s">
        <v>1520</v>
      </c>
      <c r="T4" s="1" t="s">
        <v>1520</v>
      </c>
      <c r="U4" s="1" t="s">
        <v>1415</v>
      </c>
      <c r="V4" s="1" t="s">
        <v>1415</v>
      </c>
      <c r="W4" s="1" t="s">
        <v>1415</v>
      </c>
      <c r="X4" s="1"/>
      <c r="Y4" s="1"/>
      <c r="Z4" s="1"/>
      <c r="AA4" s="1"/>
      <c r="AB4" s="1" t="s">
        <v>1521</v>
      </c>
      <c r="AC4" s="1" t="s">
        <v>1285</v>
      </c>
    </row>
    <row r="5" spans="1:29" x14ac:dyDescent="0.25">
      <c r="A5" s="3" t="s">
        <v>15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127</v>
      </c>
      <c r="B6" s="8">
        <v>13106000</v>
      </c>
      <c r="C6" s="8">
        <v>14392000</v>
      </c>
      <c r="D6" s="4" t="s">
        <v>5</v>
      </c>
      <c r="E6" s="4" t="s">
        <v>5</v>
      </c>
      <c r="F6" s="4" t="s">
        <v>5</v>
      </c>
      <c r="G6" s="4" t="s">
        <v>5</v>
      </c>
      <c r="H6" s="4" t="s">
        <v>5</v>
      </c>
      <c r="I6" s="4" t="s">
        <v>5</v>
      </c>
      <c r="J6" s="4" t="s">
        <v>5</v>
      </c>
      <c r="K6" s="4" t="s">
        <v>5</v>
      </c>
      <c r="L6" s="4" t="s">
        <v>5</v>
      </c>
      <c r="M6" s="4" t="s">
        <v>5</v>
      </c>
      <c r="N6" s="8">
        <v>200000</v>
      </c>
      <c r="O6" s="8">
        <v>8400000</v>
      </c>
      <c r="P6" s="4" t="s">
        <v>5</v>
      </c>
      <c r="Q6" s="4" t="s">
        <v>5</v>
      </c>
      <c r="R6" s="4" t="s">
        <v>5</v>
      </c>
      <c r="S6" s="4" t="s">
        <v>5</v>
      </c>
      <c r="T6" s="4" t="s">
        <v>5</v>
      </c>
      <c r="U6" s="4" t="s">
        <v>5</v>
      </c>
      <c r="V6" s="4" t="s">
        <v>5</v>
      </c>
      <c r="W6" s="4" t="s">
        <v>5</v>
      </c>
      <c r="X6" s="8">
        <v>4700000</v>
      </c>
      <c r="Y6" s="8">
        <v>5200000</v>
      </c>
      <c r="Z6" s="8">
        <v>13100000</v>
      </c>
      <c r="AA6" s="8">
        <v>11100000</v>
      </c>
      <c r="AB6" s="4" t="s">
        <v>5</v>
      </c>
      <c r="AC6" s="4" t="s">
        <v>5</v>
      </c>
    </row>
    <row r="7" spans="1:29" ht="30" x14ac:dyDescent="0.25">
      <c r="A7" s="2" t="s">
        <v>1523</v>
      </c>
      <c r="B7" s="4" t="s">
        <v>5</v>
      </c>
      <c r="C7" s="4" t="s">
        <v>5</v>
      </c>
      <c r="D7" s="4" t="s">
        <v>5</v>
      </c>
      <c r="E7" s="4" t="s">
        <v>5</v>
      </c>
      <c r="F7" s="4" t="s">
        <v>5</v>
      </c>
      <c r="G7" s="4" t="s">
        <v>5</v>
      </c>
      <c r="H7" s="4" t="s">
        <v>5</v>
      </c>
      <c r="I7" s="4" t="s">
        <v>5</v>
      </c>
      <c r="J7" s="4" t="s">
        <v>5</v>
      </c>
      <c r="K7" s="4" t="s">
        <v>5</v>
      </c>
      <c r="L7" s="4" t="s">
        <v>5</v>
      </c>
      <c r="M7" s="4" t="s">
        <v>5</v>
      </c>
      <c r="N7" s="4" t="s">
        <v>5</v>
      </c>
      <c r="O7" s="4" t="s">
        <v>5</v>
      </c>
      <c r="P7" s="6">
        <v>3200000</v>
      </c>
      <c r="Q7" s="4" t="s">
        <v>5</v>
      </c>
      <c r="R7" s="4" t="s">
        <v>5</v>
      </c>
      <c r="S7" s="4" t="s">
        <v>5</v>
      </c>
      <c r="T7" s="4" t="s">
        <v>5</v>
      </c>
      <c r="U7" s="4" t="s">
        <v>5</v>
      </c>
      <c r="V7" s="4" t="s">
        <v>5</v>
      </c>
      <c r="W7" s="4" t="s">
        <v>5</v>
      </c>
      <c r="X7" s="4">
        <v>0</v>
      </c>
      <c r="Y7" s="4" t="s">
        <v>5</v>
      </c>
      <c r="Z7" s="4">
        <v>0</v>
      </c>
      <c r="AA7" s="6">
        <v>5300000</v>
      </c>
      <c r="AB7" s="4" t="s">
        <v>5</v>
      </c>
      <c r="AC7" s="4" t="s">
        <v>5</v>
      </c>
    </row>
    <row r="8" spans="1:29" x14ac:dyDescent="0.25">
      <c r="A8" s="2" t="s">
        <v>14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234">
        <v>7.7499999999999999E-2</v>
      </c>
      <c r="V8" s="234">
        <v>7.7499999999999999E-2</v>
      </c>
      <c r="W8" s="234">
        <v>7.7499999999999999E-2</v>
      </c>
      <c r="X8" s="4" t="s">
        <v>5</v>
      </c>
      <c r="Y8" s="4" t="s">
        <v>5</v>
      </c>
      <c r="Z8" s="4" t="s">
        <v>5</v>
      </c>
      <c r="AA8" s="4" t="s">
        <v>5</v>
      </c>
      <c r="AB8" s="4" t="s">
        <v>5</v>
      </c>
      <c r="AC8" s="4" t="s">
        <v>5</v>
      </c>
    </row>
    <row r="9" spans="1:29" x14ac:dyDescent="0.25">
      <c r="A9" s="2" t="s">
        <v>15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234">
        <v>8.7499999999999994E-2</v>
      </c>
      <c r="AC9" s="4" t="s">
        <v>5</v>
      </c>
    </row>
    <row r="10" spans="1:29" x14ac:dyDescent="0.25">
      <c r="A10" s="2" t="s">
        <v>14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44651</v>
      </c>
      <c r="T10" s="4" t="s">
        <v>5</v>
      </c>
      <c r="U10" s="4" t="s">
        <v>5</v>
      </c>
      <c r="V10" s="4" t="s">
        <v>5</v>
      </c>
      <c r="W10" s="4" t="s">
        <v>5</v>
      </c>
      <c r="X10" s="4" t="s">
        <v>5</v>
      </c>
      <c r="Y10" s="4" t="s">
        <v>5</v>
      </c>
      <c r="Z10" s="4" t="s">
        <v>5</v>
      </c>
      <c r="AA10" s="5">
        <v>43266</v>
      </c>
      <c r="AB10" s="4" t="s">
        <v>5</v>
      </c>
      <c r="AC10" s="5">
        <v>46477</v>
      </c>
    </row>
    <row r="11" spans="1:29" ht="30" x14ac:dyDescent="0.25">
      <c r="A11" s="2" t="s">
        <v>15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234">
        <v>2.2499999999999999E-2</v>
      </c>
      <c r="T11" s="4" t="s">
        <v>5</v>
      </c>
      <c r="U11" s="4" t="s">
        <v>5</v>
      </c>
      <c r="V11" s="4" t="s">
        <v>5</v>
      </c>
      <c r="W11" s="4" t="s">
        <v>5</v>
      </c>
      <c r="X11" s="4" t="s">
        <v>5</v>
      </c>
      <c r="Y11" s="4" t="s">
        <v>5</v>
      </c>
      <c r="Z11" s="4" t="s">
        <v>5</v>
      </c>
      <c r="AA11" s="4" t="s">
        <v>5</v>
      </c>
      <c r="AB11" s="4" t="s">
        <v>5</v>
      </c>
      <c r="AC11" s="4" t="s">
        <v>5</v>
      </c>
    </row>
    <row r="12" spans="1:29" ht="30" x14ac:dyDescent="0.25">
      <c r="A12" s="2" t="s">
        <v>15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234">
        <v>0.01</v>
      </c>
    </row>
    <row r="13" spans="1:29" x14ac:dyDescent="0.25">
      <c r="A13" s="2" t="s">
        <v>15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21000</v>
      </c>
      <c r="R13" s="6">
        <v>25000</v>
      </c>
      <c r="S13" s="6">
        <v>68000</v>
      </c>
      <c r="T13" s="6">
        <v>50000</v>
      </c>
      <c r="U13" s="4" t="s">
        <v>5</v>
      </c>
      <c r="V13" s="4" t="s">
        <v>5</v>
      </c>
      <c r="W13" s="4" t="s">
        <v>5</v>
      </c>
      <c r="X13" s="4" t="s">
        <v>5</v>
      </c>
      <c r="Y13" s="4" t="s">
        <v>5</v>
      </c>
      <c r="Z13" s="4" t="s">
        <v>5</v>
      </c>
      <c r="AA13" s="4" t="s">
        <v>5</v>
      </c>
      <c r="AB13" s="4" t="s">
        <v>5</v>
      </c>
      <c r="AC13" s="4" t="s">
        <v>5</v>
      </c>
    </row>
    <row r="14" spans="1:29" x14ac:dyDescent="0.25">
      <c r="A14" s="2" t="s">
        <v>1528</v>
      </c>
      <c r="B14" s="4">
        <v>0</v>
      </c>
      <c r="C14" s="4" t="s">
        <v>5</v>
      </c>
      <c r="D14" s="4">
        <v>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1474</v>
      </c>
      <c r="B15" s="4" t="s">
        <v>5</v>
      </c>
      <c r="C15" s="4" t="s">
        <v>5</v>
      </c>
      <c r="D15" s="4" t="s">
        <v>5</v>
      </c>
      <c r="E15" s="234">
        <v>0.12</v>
      </c>
      <c r="F15" s="4" t="s">
        <v>5</v>
      </c>
      <c r="G15" s="234">
        <v>0.12</v>
      </c>
      <c r="H15" s="4" t="s">
        <v>5</v>
      </c>
      <c r="I15" s="234">
        <v>0.159</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1483</v>
      </c>
      <c r="B16" s="4" t="s">
        <v>5</v>
      </c>
      <c r="C16" s="4" t="s">
        <v>5</v>
      </c>
      <c r="D16" s="4" t="s">
        <v>5</v>
      </c>
      <c r="E16" s="4" t="s">
        <v>5</v>
      </c>
      <c r="F16" s="4" t="s">
        <v>5</v>
      </c>
      <c r="G16" s="4" t="s">
        <v>5</v>
      </c>
      <c r="H16" s="4" t="s">
        <v>5</v>
      </c>
      <c r="I16" s="4" t="s">
        <v>5</v>
      </c>
      <c r="J16" s="6">
        <v>400000</v>
      </c>
      <c r="K16" s="6">
        <v>2100000</v>
      </c>
      <c r="L16" s="6">
        <v>800000</v>
      </c>
      <c r="M16" s="6">
        <v>24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133</v>
      </c>
      <c r="B17" s="8">
        <v>6508000</v>
      </c>
      <c r="C17" s="8">
        <v>6129000</v>
      </c>
      <c r="D17" s="4" t="s">
        <v>5</v>
      </c>
      <c r="E17" s="8">
        <v>500000</v>
      </c>
      <c r="F17" s="8">
        <v>0</v>
      </c>
      <c r="G17" s="8">
        <v>1200000</v>
      </c>
      <c r="H17" s="8">
        <v>7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sheetData>
  <mergeCells count="14">
    <mergeCell ref="O1:P1"/>
    <mergeCell ref="Q1:R1"/>
    <mergeCell ref="S1:T1"/>
    <mergeCell ref="X1:Y1"/>
    <mergeCell ref="Z1:AC1"/>
    <mergeCell ref="B2:B4"/>
    <mergeCell ref="C2:C4"/>
    <mergeCell ref="D2:D4"/>
    <mergeCell ref="A1:A4"/>
    <mergeCell ref="B1:C1"/>
    <mergeCell ref="E1:F1"/>
    <mergeCell ref="G1:H1"/>
    <mergeCell ref="J1:K1"/>
    <mergeCell ref="L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7" width="12.28515625" bestFit="1" customWidth="1"/>
    <col min="8" max="9" width="36.5703125" bestFit="1" customWidth="1"/>
    <col min="10" max="10" width="18.5703125" bestFit="1" customWidth="1"/>
    <col min="11" max="12" width="36.28515625" bestFit="1" customWidth="1"/>
  </cols>
  <sheetData>
    <row r="1" spans="1:12" ht="30" customHeight="1" x14ac:dyDescent="0.25">
      <c r="A1" s="7" t="s">
        <v>1529</v>
      </c>
      <c r="B1" s="7" t="s">
        <v>2</v>
      </c>
      <c r="C1" s="7" t="s">
        <v>1414</v>
      </c>
      <c r="D1" s="7" t="s">
        <v>28</v>
      </c>
      <c r="E1" s="7" t="s">
        <v>69</v>
      </c>
      <c r="F1" s="7" t="s">
        <v>1432</v>
      </c>
      <c r="G1" s="7" t="s">
        <v>1530</v>
      </c>
      <c r="H1" s="1" t="s">
        <v>2</v>
      </c>
      <c r="I1" s="1" t="s">
        <v>28</v>
      </c>
      <c r="J1" s="1" t="s">
        <v>28</v>
      </c>
      <c r="K1" s="1" t="s">
        <v>2</v>
      </c>
      <c r="L1" s="1" t="s">
        <v>2</v>
      </c>
    </row>
    <row r="2" spans="1:12" ht="30" x14ac:dyDescent="0.25">
      <c r="A2" s="7"/>
      <c r="B2" s="7"/>
      <c r="C2" s="7"/>
      <c r="D2" s="7"/>
      <c r="E2" s="7"/>
      <c r="F2" s="7"/>
      <c r="G2" s="7"/>
      <c r="H2" s="1" t="s">
        <v>1531</v>
      </c>
      <c r="I2" s="1" t="s">
        <v>1531</v>
      </c>
      <c r="J2" s="1" t="s">
        <v>1465</v>
      </c>
      <c r="K2" s="1" t="s">
        <v>1532</v>
      </c>
      <c r="L2" s="1" t="s">
        <v>1532</v>
      </c>
    </row>
    <row r="3" spans="1:12" x14ac:dyDescent="0.25">
      <c r="A3" s="7"/>
      <c r="B3" s="7"/>
      <c r="C3" s="7"/>
      <c r="D3" s="7"/>
      <c r="E3" s="7"/>
      <c r="F3" s="7"/>
      <c r="G3" s="7"/>
      <c r="H3" s="1"/>
      <c r="I3" s="1"/>
      <c r="J3" s="1"/>
      <c r="K3" s="1"/>
      <c r="L3" s="1" t="s">
        <v>1533</v>
      </c>
    </row>
    <row r="4" spans="1:12" x14ac:dyDescent="0.25">
      <c r="A4" s="2" t="s">
        <v>55</v>
      </c>
      <c r="B4" s="8">
        <v>102991000</v>
      </c>
      <c r="C4" s="8">
        <v>101455000</v>
      </c>
      <c r="D4" s="8">
        <v>91214000</v>
      </c>
      <c r="E4" s="8">
        <v>86233000</v>
      </c>
      <c r="F4" s="8">
        <v>67732000</v>
      </c>
      <c r="G4" s="8">
        <v>64794000</v>
      </c>
      <c r="H4" s="4" t="s">
        <v>5</v>
      </c>
      <c r="I4" s="4" t="s">
        <v>5</v>
      </c>
      <c r="J4" s="4" t="s">
        <v>5</v>
      </c>
      <c r="K4" s="4" t="s">
        <v>5</v>
      </c>
      <c r="L4" s="8">
        <v>56000000</v>
      </c>
    </row>
    <row r="5" spans="1:12" ht="60" x14ac:dyDescent="0.25">
      <c r="A5" s="2" t="s">
        <v>1534</v>
      </c>
      <c r="B5" s="4" t="s">
        <v>5</v>
      </c>
      <c r="C5" s="4" t="s">
        <v>5</v>
      </c>
      <c r="D5" s="4" t="s">
        <v>5</v>
      </c>
      <c r="E5" s="4" t="s">
        <v>5</v>
      </c>
      <c r="F5" s="4" t="s">
        <v>5</v>
      </c>
      <c r="G5" s="4" t="s">
        <v>5</v>
      </c>
      <c r="H5" s="4" t="s">
        <v>5</v>
      </c>
      <c r="I5" s="4" t="s">
        <v>5</v>
      </c>
      <c r="J5" s="4" t="s">
        <v>5</v>
      </c>
      <c r="K5" s="6">
        <v>1300000</v>
      </c>
      <c r="L5" s="4" t="s">
        <v>5</v>
      </c>
    </row>
    <row r="6" spans="1:12" ht="30" x14ac:dyDescent="0.25">
      <c r="A6" s="2" t="s">
        <v>1535</v>
      </c>
      <c r="B6" s="4" t="s">
        <v>5</v>
      </c>
      <c r="C6" s="4" t="s">
        <v>5</v>
      </c>
      <c r="D6" s="4" t="s">
        <v>5</v>
      </c>
      <c r="E6" s="4" t="s">
        <v>5</v>
      </c>
      <c r="F6" s="4" t="s">
        <v>5</v>
      </c>
      <c r="G6" s="4" t="s">
        <v>5</v>
      </c>
      <c r="H6" s="8">
        <v>6600000</v>
      </c>
      <c r="I6" s="8">
        <v>16700000</v>
      </c>
      <c r="J6" s="8">
        <v>1300000</v>
      </c>
      <c r="K6" s="4" t="s">
        <v>5</v>
      </c>
      <c r="L6" s="4" t="s">
        <v>5</v>
      </c>
    </row>
  </sheetData>
  <mergeCells count="7">
    <mergeCell ref="G1:G3"/>
    <mergeCell ref="A1:A3"/>
    <mergeCell ref="B1:B3"/>
    <mergeCell ref="C1:C3"/>
    <mergeCell ref="D1:D3"/>
    <mergeCell ref="E1:E3"/>
    <mergeCell ref="F1: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6</v>
      </c>
      <c r="B1" s="7" t="s">
        <v>68</v>
      </c>
      <c r="C1" s="7"/>
      <c r="D1" s="7" t="s">
        <v>1</v>
      </c>
      <c r="E1" s="7"/>
    </row>
    <row r="2" spans="1:5" ht="30" x14ac:dyDescent="0.25">
      <c r="A2" s="1" t="s">
        <v>27</v>
      </c>
      <c r="B2" s="1" t="s">
        <v>2</v>
      </c>
      <c r="C2" s="1" t="s">
        <v>69</v>
      </c>
      <c r="D2" s="1" t="s">
        <v>2</v>
      </c>
      <c r="E2" s="1" t="s">
        <v>69</v>
      </c>
    </row>
    <row r="3" spans="1:5" ht="30" x14ac:dyDescent="0.25">
      <c r="A3" s="3" t="s">
        <v>1537</v>
      </c>
      <c r="B3" s="4" t="s">
        <v>5</v>
      </c>
      <c r="C3" s="4" t="s">
        <v>5</v>
      </c>
      <c r="D3" s="4" t="s">
        <v>5</v>
      </c>
      <c r="E3" s="4" t="s">
        <v>5</v>
      </c>
    </row>
    <row r="4" spans="1:5" ht="30" x14ac:dyDescent="0.25">
      <c r="A4" s="2" t="s">
        <v>1538</v>
      </c>
      <c r="B4" s="8">
        <v>101455</v>
      </c>
      <c r="C4" s="8">
        <v>67732</v>
      </c>
      <c r="D4" s="8">
        <v>91214</v>
      </c>
      <c r="E4" s="8">
        <v>64794</v>
      </c>
    </row>
    <row r="5" spans="1:5" x14ac:dyDescent="0.25">
      <c r="A5" s="2" t="s">
        <v>433</v>
      </c>
      <c r="B5" s="4">
        <v>336</v>
      </c>
      <c r="C5" s="6">
        <v>17306</v>
      </c>
      <c r="D5" s="6">
        <v>8283</v>
      </c>
      <c r="E5" s="6">
        <v>18550</v>
      </c>
    </row>
    <row r="6" spans="1:5" x14ac:dyDescent="0.25">
      <c r="A6" s="2" t="s">
        <v>434</v>
      </c>
      <c r="B6" s="4">
        <v>-271</v>
      </c>
      <c r="C6" s="4">
        <v>-158</v>
      </c>
      <c r="D6" s="4">
        <v>-820</v>
      </c>
      <c r="E6" s="4">
        <v>-381</v>
      </c>
    </row>
    <row r="7" spans="1:5" x14ac:dyDescent="0.25">
      <c r="A7" s="2" t="s">
        <v>439</v>
      </c>
      <c r="B7" s="6">
        <v>1471</v>
      </c>
      <c r="C7" s="6">
        <v>1353</v>
      </c>
      <c r="D7" s="6">
        <v>4314</v>
      </c>
      <c r="E7" s="6">
        <v>3270</v>
      </c>
    </row>
    <row r="8" spans="1:5" ht="30" x14ac:dyDescent="0.25">
      <c r="A8" s="2" t="s">
        <v>440</v>
      </c>
      <c r="B8" s="8">
        <v>102991</v>
      </c>
      <c r="C8" s="8">
        <v>86233</v>
      </c>
      <c r="D8" s="8">
        <v>102991</v>
      </c>
      <c r="E8" s="8">
        <v>8623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3" width="12.28515625" bestFit="1" customWidth="1"/>
    <col min="4" max="7" width="15.7109375" bestFit="1" customWidth="1"/>
    <col min="8" max="14" width="26.5703125" bestFit="1" customWidth="1"/>
    <col min="15" max="21" width="19.28515625" bestFit="1" customWidth="1"/>
    <col min="22" max="24" width="36.5703125" bestFit="1" customWidth="1"/>
  </cols>
  <sheetData>
    <row r="1" spans="1:24" ht="30" x14ac:dyDescent="0.25">
      <c r="A1" s="1" t="s">
        <v>1539</v>
      </c>
      <c r="B1" s="7" t="s">
        <v>2</v>
      </c>
      <c r="C1" s="7" t="s">
        <v>28</v>
      </c>
      <c r="D1" s="1" t="s">
        <v>2</v>
      </c>
      <c r="E1" s="1" t="s">
        <v>28</v>
      </c>
      <c r="F1" s="1" t="s">
        <v>2</v>
      </c>
      <c r="G1" s="1" t="s">
        <v>28</v>
      </c>
      <c r="H1" s="1" t="s">
        <v>2</v>
      </c>
      <c r="I1" s="1" t="s">
        <v>28</v>
      </c>
      <c r="J1" s="1" t="s">
        <v>2</v>
      </c>
      <c r="K1" s="1" t="s">
        <v>28</v>
      </c>
      <c r="L1" s="1" t="s">
        <v>69</v>
      </c>
      <c r="M1" s="1" t="s">
        <v>2</v>
      </c>
      <c r="N1" s="1" t="s">
        <v>28</v>
      </c>
      <c r="O1" s="1" t="s">
        <v>2</v>
      </c>
      <c r="P1" s="1" t="s">
        <v>28</v>
      </c>
      <c r="Q1" s="1" t="s">
        <v>2</v>
      </c>
      <c r="R1" s="1" t="s">
        <v>28</v>
      </c>
      <c r="S1" s="1" t="s">
        <v>2</v>
      </c>
      <c r="T1" s="1" t="s">
        <v>28</v>
      </c>
      <c r="U1" s="1" t="s">
        <v>1544</v>
      </c>
      <c r="V1" s="1" t="s">
        <v>2</v>
      </c>
      <c r="W1" s="1" t="s">
        <v>28</v>
      </c>
      <c r="X1" s="235">
        <v>41404</v>
      </c>
    </row>
    <row r="2" spans="1:24" ht="30" x14ac:dyDescent="0.25">
      <c r="A2" s="1" t="s">
        <v>27</v>
      </c>
      <c r="B2" s="7"/>
      <c r="C2" s="7"/>
      <c r="D2" s="1" t="s">
        <v>1540</v>
      </c>
      <c r="E2" s="1" t="s">
        <v>1540</v>
      </c>
      <c r="F2" s="1" t="s">
        <v>1540</v>
      </c>
      <c r="G2" s="1" t="s">
        <v>1540</v>
      </c>
      <c r="H2" s="1" t="s">
        <v>1285</v>
      </c>
      <c r="I2" s="1" t="s">
        <v>1285</v>
      </c>
      <c r="J2" s="1" t="s">
        <v>1285</v>
      </c>
      <c r="K2" s="1" t="s">
        <v>1285</v>
      </c>
      <c r="L2" s="1" t="s">
        <v>1285</v>
      </c>
      <c r="M2" s="1" t="s">
        <v>1285</v>
      </c>
      <c r="N2" s="1" t="s">
        <v>1285</v>
      </c>
      <c r="O2" s="1" t="s">
        <v>1286</v>
      </c>
      <c r="P2" s="1" t="s">
        <v>1286</v>
      </c>
      <c r="Q2" s="1" t="s">
        <v>1286</v>
      </c>
      <c r="R2" s="1" t="s">
        <v>1286</v>
      </c>
      <c r="S2" s="1" t="s">
        <v>1286</v>
      </c>
      <c r="T2" s="1" t="s">
        <v>1286</v>
      </c>
      <c r="U2" s="1" t="s">
        <v>1286</v>
      </c>
      <c r="V2" s="1" t="s">
        <v>1286</v>
      </c>
      <c r="W2" s="1" t="s">
        <v>1286</v>
      </c>
      <c r="X2" s="1" t="s">
        <v>1286</v>
      </c>
    </row>
    <row r="3" spans="1:24" ht="30" x14ac:dyDescent="0.25">
      <c r="A3" s="1"/>
      <c r="B3" s="7"/>
      <c r="C3" s="7"/>
      <c r="D3" s="1"/>
      <c r="E3" s="1"/>
      <c r="F3" s="1" t="s">
        <v>1541</v>
      </c>
      <c r="G3" s="1" t="s">
        <v>1541</v>
      </c>
      <c r="H3" s="1"/>
      <c r="I3" s="1"/>
      <c r="J3" s="1" t="s">
        <v>1415</v>
      </c>
      <c r="K3" s="1" t="s">
        <v>1415</v>
      </c>
      <c r="L3" s="1" t="s">
        <v>1415</v>
      </c>
      <c r="M3" s="1" t="s">
        <v>1433</v>
      </c>
      <c r="N3" s="1" t="s">
        <v>1433</v>
      </c>
      <c r="O3" s="1"/>
      <c r="P3" s="1"/>
      <c r="Q3" s="1" t="s">
        <v>1542</v>
      </c>
      <c r="R3" s="1" t="s">
        <v>1542</v>
      </c>
      <c r="S3" s="1" t="s">
        <v>1543</v>
      </c>
      <c r="T3" s="1" t="s">
        <v>1543</v>
      </c>
      <c r="U3" s="1" t="s">
        <v>1543</v>
      </c>
      <c r="V3" s="1" t="s">
        <v>1439</v>
      </c>
      <c r="W3" s="1" t="s">
        <v>1439</v>
      </c>
      <c r="X3" s="1" t="s">
        <v>1439</v>
      </c>
    </row>
    <row r="4" spans="1:24" x14ac:dyDescent="0.25">
      <c r="A4" s="3" t="s">
        <v>15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446</v>
      </c>
      <c r="B5" s="4" t="s">
        <v>5</v>
      </c>
      <c r="C5" s="4" t="s">
        <v>5</v>
      </c>
      <c r="D5" s="4" t="s">
        <v>5</v>
      </c>
      <c r="E5" s="4" t="s">
        <v>5</v>
      </c>
      <c r="F5" s="8">
        <v>237600</v>
      </c>
      <c r="G5" s="8">
        <v>2394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447</v>
      </c>
      <c r="B6" s="4" t="s">
        <v>5</v>
      </c>
      <c r="C6" s="4" t="s">
        <v>5</v>
      </c>
      <c r="D6" s="4">
        <v>0</v>
      </c>
      <c r="E6" s="4">
        <v>0</v>
      </c>
      <c r="F6" s="4" t="s">
        <v>5</v>
      </c>
      <c r="G6" s="4" t="s">
        <v>5</v>
      </c>
      <c r="H6" s="6">
        <v>660000</v>
      </c>
      <c r="I6" s="6">
        <v>419000</v>
      </c>
      <c r="J6" s="4" t="s">
        <v>5</v>
      </c>
      <c r="K6" s="4" t="s">
        <v>5</v>
      </c>
      <c r="L6" s="4" t="s">
        <v>5</v>
      </c>
      <c r="M6" s="4" t="s">
        <v>5</v>
      </c>
      <c r="N6" s="4" t="s">
        <v>5</v>
      </c>
      <c r="O6" s="6">
        <v>200000</v>
      </c>
      <c r="P6" s="6">
        <v>152000</v>
      </c>
      <c r="Q6" s="4" t="s">
        <v>5</v>
      </c>
      <c r="R6" s="4" t="s">
        <v>5</v>
      </c>
      <c r="S6" s="4" t="s">
        <v>5</v>
      </c>
      <c r="T6" s="4" t="s">
        <v>5</v>
      </c>
      <c r="U6" s="4" t="s">
        <v>5</v>
      </c>
      <c r="V6" s="4" t="s">
        <v>5</v>
      </c>
      <c r="W6" s="4" t="s">
        <v>5</v>
      </c>
      <c r="X6" s="4" t="s">
        <v>5</v>
      </c>
    </row>
    <row r="7" spans="1:24" x14ac:dyDescent="0.25">
      <c r="A7" s="2" t="s">
        <v>1546</v>
      </c>
      <c r="B7" s="4" t="s">
        <v>5</v>
      </c>
      <c r="C7" s="4" t="s">
        <v>5</v>
      </c>
      <c r="D7" s="4" t="s">
        <v>5</v>
      </c>
      <c r="E7" s="4" t="s">
        <v>5</v>
      </c>
      <c r="F7" s="4" t="s">
        <v>5</v>
      </c>
      <c r="G7" s="4" t="s">
        <v>5</v>
      </c>
      <c r="H7" s="4" t="s">
        <v>5</v>
      </c>
      <c r="I7" s="4" t="s">
        <v>5</v>
      </c>
      <c r="J7" s="6">
        <v>374525</v>
      </c>
      <c r="K7" s="6">
        <v>275000</v>
      </c>
      <c r="L7" s="4" t="s">
        <v>5</v>
      </c>
      <c r="M7" s="6">
        <v>248497</v>
      </c>
      <c r="N7" s="6">
        <v>248334</v>
      </c>
      <c r="O7" s="4" t="s">
        <v>5</v>
      </c>
      <c r="P7" s="4" t="s">
        <v>5</v>
      </c>
      <c r="Q7" s="6">
        <v>504050</v>
      </c>
      <c r="R7" s="6">
        <v>504556</v>
      </c>
      <c r="S7" s="6">
        <v>650000</v>
      </c>
      <c r="T7" s="6">
        <v>650000</v>
      </c>
      <c r="U7" s="4" t="s">
        <v>5</v>
      </c>
      <c r="V7" s="6">
        <v>400000</v>
      </c>
      <c r="W7" s="6">
        <v>400000</v>
      </c>
      <c r="X7" s="4" t="s">
        <v>5</v>
      </c>
    </row>
    <row r="8" spans="1:24" x14ac:dyDescent="0.25">
      <c r="A8" s="2" t="s">
        <v>1547</v>
      </c>
      <c r="B8" s="4" t="s">
        <v>5</v>
      </c>
      <c r="C8" s="4" t="s">
        <v>5</v>
      </c>
      <c r="D8" s="4" t="s">
        <v>5</v>
      </c>
      <c r="E8" s="4" t="s">
        <v>5</v>
      </c>
      <c r="F8" s="4" t="s">
        <v>5</v>
      </c>
      <c r="G8" s="4" t="s">
        <v>5</v>
      </c>
      <c r="H8" s="4" t="s">
        <v>5</v>
      </c>
      <c r="I8" s="4" t="s">
        <v>5</v>
      </c>
      <c r="J8" s="4" t="s">
        <v>5</v>
      </c>
      <c r="K8" s="4" t="s">
        <v>5</v>
      </c>
      <c r="L8" s="4" t="s">
        <v>5</v>
      </c>
      <c r="M8" s="4" t="s">
        <v>5</v>
      </c>
      <c r="N8" s="4" t="s">
        <v>5</v>
      </c>
      <c r="O8" s="4">
        <v>317</v>
      </c>
      <c r="P8" s="4">
        <v>754</v>
      </c>
      <c r="Q8" s="4" t="s">
        <v>5</v>
      </c>
      <c r="R8" s="4" t="s">
        <v>5</v>
      </c>
      <c r="S8" s="4" t="s">
        <v>5</v>
      </c>
      <c r="T8" s="4" t="s">
        <v>5</v>
      </c>
      <c r="U8" s="4" t="s">
        <v>5</v>
      </c>
      <c r="V8" s="4" t="s">
        <v>5</v>
      </c>
      <c r="W8" s="4" t="s">
        <v>5</v>
      </c>
      <c r="X8" s="4" t="s">
        <v>5</v>
      </c>
    </row>
    <row r="9" spans="1:24" x14ac:dyDescent="0.25">
      <c r="A9" s="2" t="s">
        <v>456</v>
      </c>
      <c r="B9" s="6">
        <v>3274989</v>
      </c>
      <c r="C9" s="6">
        <v>288904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457</v>
      </c>
      <c r="B10" s="6">
        <v>-2674</v>
      </c>
      <c r="C10" s="6">
        <v>-292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460</v>
      </c>
      <c r="B11" s="8">
        <v>3272315</v>
      </c>
      <c r="C11" s="8">
        <v>288612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1419</v>
      </c>
      <c r="B12" s="4" t="s">
        <v>5</v>
      </c>
      <c r="C12" s="4" t="s">
        <v>5</v>
      </c>
      <c r="D12" s="4" t="s">
        <v>5</v>
      </c>
      <c r="E12" s="4" t="s">
        <v>5</v>
      </c>
      <c r="F12" s="4" t="s">
        <v>5</v>
      </c>
      <c r="G12" s="4" t="s">
        <v>5</v>
      </c>
      <c r="H12" s="4" t="s">
        <v>5</v>
      </c>
      <c r="I12" s="4" t="s">
        <v>5</v>
      </c>
      <c r="J12" s="234">
        <v>7.7499999999999999E-2</v>
      </c>
      <c r="K12" s="234">
        <v>7.7499999999999999E-2</v>
      </c>
      <c r="L12" s="234">
        <v>7.7499999999999999E-2</v>
      </c>
      <c r="M12" s="234">
        <v>9.2499999999999999E-2</v>
      </c>
      <c r="N12" s="234">
        <v>9.2499999999999999E-2</v>
      </c>
      <c r="O12" s="4" t="s">
        <v>5</v>
      </c>
      <c r="P12" s="4" t="s">
        <v>5</v>
      </c>
      <c r="Q12" s="234">
        <v>6.6299999999999998E-2</v>
      </c>
      <c r="R12" s="234">
        <v>6.6299999999999998E-2</v>
      </c>
      <c r="S12" s="234">
        <v>5.8799999999999998E-2</v>
      </c>
      <c r="T12" s="234">
        <v>5.8799999999999998E-2</v>
      </c>
      <c r="U12" s="234">
        <v>5.8799999999999998E-2</v>
      </c>
      <c r="V12" s="234">
        <v>4.7500000000000001E-2</v>
      </c>
      <c r="W12" s="234">
        <v>4.7500000000000001E-2</v>
      </c>
      <c r="X12" s="234">
        <v>4.7500000000000001E-2</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1548</v>
      </c>
      <c r="B1" s="1" t="s">
        <v>1</v>
      </c>
      <c r="C1" s="1"/>
    </row>
    <row r="2" spans="1:3" x14ac:dyDescent="0.25">
      <c r="A2" s="1" t="s">
        <v>1464</v>
      </c>
      <c r="B2" s="1" t="s">
        <v>2</v>
      </c>
      <c r="C2" s="1" t="s">
        <v>1549</v>
      </c>
    </row>
    <row r="3" spans="1:3" x14ac:dyDescent="0.25">
      <c r="A3" s="2" t="s">
        <v>1465</v>
      </c>
      <c r="B3" s="4" t="s">
        <v>5</v>
      </c>
      <c r="C3" s="4" t="s">
        <v>5</v>
      </c>
    </row>
    <row r="4" spans="1:3" x14ac:dyDescent="0.25">
      <c r="A4" s="3" t="s">
        <v>1545</v>
      </c>
      <c r="B4" s="4" t="s">
        <v>5</v>
      </c>
      <c r="C4" s="4" t="s">
        <v>5</v>
      </c>
    </row>
    <row r="5" spans="1:3" x14ac:dyDescent="0.25">
      <c r="A5" s="2" t="s">
        <v>1550</v>
      </c>
      <c r="B5" s="5">
        <v>41486</v>
      </c>
      <c r="C5" s="4" t="s">
        <v>5</v>
      </c>
    </row>
    <row r="6" spans="1:3" x14ac:dyDescent="0.25">
      <c r="A6" s="2" t="s">
        <v>1551</v>
      </c>
      <c r="B6" s="4" t="s">
        <v>5</v>
      </c>
      <c r="C6" s="4" t="s">
        <v>5</v>
      </c>
    </row>
    <row r="7" spans="1:3" x14ac:dyDescent="0.25">
      <c r="A7" s="3" t="s">
        <v>1545</v>
      </c>
      <c r="B7" s="4" t="s">
        <v>5</v>
      </c>
      <c r="C7" s="4" t="s">
        <v>5</v>
      </c>
    </row>
    <row r="8" spans="1:3" ht="409.5" x14ac:dyDescent="0.25">
      <c r="A8" s="2" t="s">
        <v>1552</v>
      </c>
      <c r="B8" s="4" t="s">
        <v>1553</v>
      </c>
      <c r="C8" s="4" t="s">
        <v>5</v>
      </c>
    </row>
    <row r="9" spans="1:3" ht="30" x14ac:dyDescent="0.25">
      <c r="A9" s="2" t="s">
        <v>1554</v>
      </c>
      <c r="B9" s="4" t="s">
        <v>5</v>
      </c>
      <c r="C9" s="4" t="s">
        <v>5</v>
      </c>
    </row>
    <row r="10" spans="1:3" x14ac:dyDescent="0.25">
      <c r="A10" s="3" t="s">
        <v>1545</v>
      </c>
      <c r="B10" s="4" t="s">
        <v>5</v>
      </c>
      <c r="C10" s="4" t="s">
        <v>5</v>
      </c>
    </row>
    <row r="11" spans="1:3" x14ac:dyDescent="0.25">
      <c r="A11" s="2" t="s">
        <v>1555</v>
      </c>
      <c r="B11" s="4" t="s">
        <v>5</v>
      </c>
      <c r="C11" s="8">
        <v>240</v>
      </c>
    </row>
    <row r="12" spans="1:3" x14ac:dyDescent="0.25">
      <c r="A12" s="2" t="s">
        <v>1556</v>
      </c>
      <c r="B12" s="5">
        <v>43677</v>
      </c>
      <c r="C12" s="4" t="s">
        <v>5</v>
      </c>
    </row>
    <row r="13" spans="1:3" ht="255" x14ac:dyDescent="0.25">
      <c r="A13" s="2" t="s">
        <v>1557</v>
      </c>
      <c r="B13" s="4" t="s">
        <v>1558</v>
      </c>
      <c r="C13" s="4" t="s">
        <v>5</v>
      </c>
    </row>
    <row r="14" spans="1:3" ht="30" x14ac:dyDescent="0.25">
      <c r="A14" s="2" t="s">
        <v>1559</v>
      </c>
      <c r="B14" s="234">
        <v>5.5E-2</v>
      </c>
      <c r="C14" s="4" t="s">
        <v>5</v>
      </c>
    </row>
    <row r="15" spans="1:3" ht="30" x14ac:dyDescent="0.25">
      <c r="A15" s="2" t="s">
        <v>1560</v>
      </c>
      <c r="B15" s="234">
        <v>4.4999999999999998E-2</v>
      </c>
      <c r="C15" s="4" t="s">
        <v>5</v>
      </c>
    </row>
    <row r="16" spans="1:3" ht="30" x14ac:dyDescent="0.25">
      <c r="A16" s="2" t="s">
        <v>1561</v>
      </c>
      <c r="B16" s="9">
        <v>0.6</v>
      </c>
      <c r="C16" s="4" t="s">
        <v>5</v>
      </c>
    </row>
    <row r="17" spans="1:3" ht="30" x14ac:dyDescent="0.25">
      <c r="A17" s="2" t="s">
        <v>1562</v>
      </c>
      <c r="B17" s="234">
        <v>6.5000000000000002E-2</v>
      </c>
      <c r="C17"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x14ac:dyDescent="0.25">
      <c r="A1" s="1" t="s">
        <v>1563</v>
      </c>
      <c r="B1" s="1" t="s">
        <v>1</v>
      </c>
    </row>
    <row r="2" spans="1:2" x14ac:dyDescent="0.25">
      <c r="A2" s="1" t="s">
        <v>1464</v>
      </c>
      <c r="B2" s="1" t="s">
        <v>2</v>
      </c>
    </row>
    <row r="3" spans="1:2" x14ac:dyDescent="0.25">
      <c r="A3" s="2" t="s">
        <v>1564</v>
      </c>
      <c r="B3" s="4" t="s">
        <v>5</v>
      </c>
    </row>
    <row r="4" spans="1:2" x14ac:dyDescent="0.25">
      <c r="A4" s="3" t="s">
        <v>1545</v>
      </c>
      <c r="B4" s="4" t="s">
        <v>5</v>
      </c>
    </row>
    <row r="5" spans="1:2" ht="30" x14ac:dyDescent="0.25">
      <c r="A5" s="2" t="s">
        <v>1565</v>
      </c>
      <c r="B5" s="234">
        <v>6.3E-3</v>
      </c>
    </row>
    <row r="6" spans="1:2" ht="30" x14ac:dyDescent="0.25">
      <c r="A6" s="2" t="s">
        <v>1566</v>
      </c>
      <c r="B6" s="4" t="s">
        <v>5</v>
      </c>
    </row>
    <row r="7" spans="1:2" x14ac:dyDescent="0.25">
      <c r="A7" s="3" t="s">
        <v>1545</v>
      </c>
      <c r="B7" s="4" t="s">
        <v>5</v>
      </c>
    </row>
    <row r="8" spans="1:2" ht="30" x14ac:dyDescent="0.25">
      <c r="A8" s="2" t="s">
        <v>1567</v>
      </c>
      <c r="B8" s="4">
        <v>5</v>
      </c>
    </row>
    <row r="9" spans="1:2" ht="30" x14ac:dyDescent="0.25">
      <c r="A9" s="2" t="s">
        <v>1568</v>
      </c>
      <c r="B9" s="4" t="s">
        <v>5</v>
      </c>
    </row>
    <row r="10" spans="1:2" x14ac:dyDescent="0.25">
      <c r="A10" s="3" t="s">
        <v>1545</v>
      </c>
      <c r="B10" s="4" t="s">
        <v>5</v>
      </c>
    </row>
    <row r="11" spans="1:2" x14ac:dyDescent="0.25">
      <c r="A11" s="2" t="s">
        <v>1556</v>
      </c>
      <c r="B11" s="5">
        <v>43312</v>
      </c>
    </row>
    <row r="12" spans="1:2" ht="30" x14ac:dyDescent="0.25">
      <c r="A12" s="2" t="s">
        <v>1567</v>
      </c>
      <c r="B12" s="4">
        <v>50</v>
      </c>
    </row>
    <row r="13" spans="1:2" ht="165" x14ac:dyDescent="0.25">
      <c r="A13" s="2" t="s">
        <v>1569</v>
      </c>
      <c r="B13" s="4" t="s">
        <v>1570</v>
      </c>
    </row>
    <row r="14" spans="1:2" x14ac:dyDescent="0.25">
      <c r="A14" s="2" t="s">
        <v>1299</v>
      </c>
      <c r="B14" s="4" t="s">
        <v>5</v>
      </c>
    </row>
    <row r="15" spans="1:2" x14ac:dyDescent="0.25">
      <c r="A15" s="3" t="s">
        <v>1545</v>
      </c>
      <c r="B15" s="4" t="s">
        <v>5</v>
      </c>
    </row>
    <row r="16" spans="1:2" ht="30" x14ac:dyDescent="0.25">
      <c r="A16" s="2" t="s">
        <v>1559</v>
      </c>
      <c r="B16" s="234">
        <v>5.5E-2</v>
      </c>
    </row>
    <row r="17" spans="1:2" ht="30" x14ac:dyDescent="0.25">
      <c r="A17" s="2" t="s">
        <v>1560</v>
      </c>
      <c r="B17" s="234">
        <v>4.4999999999999998E-2</v>
      </c>
    </row>
    <row r="18" spans="1:2" ht="75" x14ac:dyDescent="0.25">
      <c r="A18" s="2" t="s">
        <v>1569</v>
      </c>
      <c r="B18" s="4" t="s">
        <v>1571</v>
      </c>
    </row>
    <row r="19" spans="1:2" ht="360" x14ac:dyDescent="0.25">
      <c r="A19" s="2" t="s">
        <v>1552</v>
      </c>
      <c r="B19" s="4" t="s">
        <v>1572</v>
      </c>
    </row>
    <row r="20" spans="1:2" x14ac:dyDescent="0.25">
      <c r="A20" s="2" t="s">
        <v>1573</v>
      </c>
      <c r="B20" s="234">
        <v>0.02</v>
      </c>
    </row>
    <row r="21" spans="1:2" x14ac:dyDescent="0.25">
      <c r="A21" s="2" t="s">
        <v>1574</v>
      </c>
      <c r="B21" s="4" t="s">
        <v>5</v>
      </c>
    </row>
    <row r="22" spans="1:2" x14ac:dyDescent="0.25">
      <c r="A22" s="3" t="s">
        <v>1545</v>
      </c>
      <c r="B22" s="4" t="s">
        <v>5</v>
      </c>
    </row>
    <row r="23" spans="1:2" ht="30" x14ac:dyDescent="0.25">
      <c r="A23" s="2" t="s">
        <v>1565</v>
      </c>
      <c r="B23" s="234">
        <v>5.0000000000000001E-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1575</v>
      </c>
      <c r="B1" s="1" t="s">
        <v>1</v>
      </c>
      <c r="C1" s="1" t="s">
        <v>1324</v>
      </c>
    </row>
    <row r="2" spans="1:3" x14ac:dyDescent="0.25">
      <c r="A2" s="7"/>
      <c r="B2" s="1" t="s">
        <v>2</v>
      </c>
      <c r="C2" s="1" t="s">
        <v>28</v>
      </c>
    </row>
    <row r="3" spans="1:3" x14ac:dyDescent="0.25">
      <c r="A3" s="3" t="s">
        <v>1576</v>
      </c>
      <c r="B3" s="4" t="s">
        <v>5</v>
      </c>
      <c r="C3" s="4" t="s">
        <v>5</v>
      </c>
    </row>
    <row r="4" spans="1:3" x14ac:dyDescent="0.25">
      <c r="A4" s="2" t="s">
        <v>447</v>
      </c>
      <c r="B4" s="6">
        <v>660000000</v>
      </c>
      <c r="C4" s="6">
        <v>419000000</v>
      </c>
    </row>
    <row r="5" spans="1:3" x14ac:dyDescent="0.25">
      <c r="A5" s="2" t="s">
        <v>1555</v>
      </c>
      <c r="B5" s="4" t="s">
        <v>5</v>
      </c>
      <c r="C5" s="4" t="s">
        <v>5</v>
      </c>
    </row>
    <row r="6" spans="1:3" x14ac:dyDescent="0.25">
      <c r="A6" s="3" t="s">
        <v>1576</v>
      </c>
      <c r="B6" s="4" t="s">
        <v>5</v>
      </c>
      <c r="C6" s="4" t="s">
        <v>5</v>
      </c>
    </row>
    <row r="7" spans="1:3" x14ac:dyDescent="0.25">
      <c r="A7" s="2" t="s">
        <v>1556</v>
      </c>
      <c r="B7" s="5">
        <v>43282</v>
      </c>
      <c r="C7" s="4" t="s">
        <v>5</v>
      </c>
    </row>
    <row r="8" spans="1:3" ht="30" x14ac:dyDescent="0.25">
      <c r="A8" s="2" t="s">
        <v>1577</v>
      </c>
      <c r="B8" s="6">
        <v>825000000</v>
      </c>
      <c r="C8" s="4" t="s">
        <v>5</v>
      </c>
    </row>
    <row r="9" spans="1:3" ht="30" x14ac:dyDescent="0.25">
      <c r="A9" s="2" t="s">
        <v>1567</v>
      </c>
      <c r="B9" s="6">
        <v>1500000000</v>
      </c>
      <c r="C9" s="4" t="s">
        <v>5</v>
      </c>
    </row>
    <row r="10" spans="1:3" ht="30" x14ac:dyDescent="0.25">
      <c r="A10" s="2" t="s">
        <v>1578</v>
      </c>
      <c r="B10" s="6">
        <v>20000000</v>
      </c>
      <c r="C10" s="4" t="s">
        <v>5</v>
      </c>
    </row>
    <row r="11" spans="1:3" x14ac:dyDescent="0.25">
      <c r="A11" s="2" t="s">
        <v>447</v>
      </c>
      <c r="B11" s="6">
        <v>4400000</v>
      </c>
      <c r="C11" s="4" t="s">
        <v>5</v>
      </c>
    </row>
    <row r="12" spans="1:3" ht="285" x14ac:dyDescent="0.25">
      <c r="A12" s="2" t="s">
        <v>1569</v>
      </c>
      <c r="B12" s="4" t="s">
        <v>1579</v>
      </c>
      <c r="C12" s="4" t="s">
        <v>5</v>
      </c>
    </row>
    <row r="13" spans="1:3" ht="135" x14ac:dyDescent="0.25">
      <c r="A13" s="2" t="s">
        <v>1580</v>
      </c>
      <c r="B13" s="4" t="s">
        <v>1581</v>
      </c>
      <c r="C13" s="4" t="s">
        <v>5</v>
      </c>
    </row>
    <row r="14" spans="1:3" ht="30" x14ac:dyDescent="0.25">
      <c r="A14" s="2" t="s">
        <v>1582</v>
      </c>
      <c r="B14" s="234">
        <v>2.5000000000000001E-2</v>
      </c>
      <c r="C14" s="4" t="s">
        <v>5</v>
      </c>
    </row>
    <row r="15" spans="1:3" ht="409.5" x14ac:dyDescent="0.25">
      <c r="A15" s="2" t="s">
        <v>1552</v>
      </c>
      <c r="B15" s="4" t="s">
        <v>1583</v>
      </c>
      <c r="C15" s="4" t="s">
        <v>5</v>
      </c>
    </row>
    <row r="16" spans="1:3" ht="30" x14ac:dyDescent="0.25">
      <c r="A16" s="2" t="s">
        <v>1584</v>
      </c>
      <c r="B16" s="4" t="s">
        <v>1585</v>
      </c>
      <c r="C16" s="4" t="s">
        <v>5</v>
      </c>
    </row>
    <row r="17" spans="1:3" x14ac:dyDescent="0.25">
      <c r="A17" s="2" t="s">
        <v>1573</v>
      </c>
      <c r="B17" s="234">
        <v>1.2E-2</v>
      </c>
      <c r="C17" s="4" t="s">
        <v>5</v>
      </c>
    </row>
    <row r="18" spans="1:3" ht="30" x14ac:dyDescent="0.25">
      <c r="A18" s="2" t="s">
        <v>1586</v>
      </c>
      <c r="B18" s="234">
        <v>0.04</v>
      </c>
      <c r="C18" s="4" t="s">
        <v>5</v>
      </c>
    </row>
    <row r="19" spans="1:3" x14ac:dyDescent="0.25">
      <c r="A19" s="2" t="s">
        <v>1587</v>
      </c>
      <c r="B19" s="4" t="s">
        <v>5</v>
      </c>
      <c r="C19" s="4" t="s">
        <v>5</v>
      </c>
    </row>
    <row r="20" spans="1:3" x14ac:dyDescent="0.25">
      <c r="A20" s="3" t="s">
        <v>1576</v>
      </c>
      <c r="B20" s="4" t="s">
        <v>5</v>
      </c>
      <c r="C20" s="4" t="s">
        <v>5</v>
      </c>
    </row>
    <row r="21" spans="1:3" ht="30" x14ac:dyDescent="0.25">
      <c r="A21" s="2" t="s">
        <v>1588</v>
      </c>
      <c r="B21" s="234">
        <v>4.4999999999999998E-2</v>
      </c>
      <c r="C21" s="234">
        <v>4.4999999999999998E-2</v>
      </c>
    </row>
    <row r="22" spans="1:3" ht="30" x14ac:dyDescent="0.25">
      <c r="A22" s="2" t="s">
        <v>1589</v>
      </c>
      <c r="B22" s="234">
        <v>0.01</v>
      </c>
      <c r="C22" s="4" t="s">
        <v>5</v>
      </c>
    </row>
    <row r="23" spans="1:3" ht="45" x14ac:dyDescent="0.25">
      <c r="A23" s="2" t="s">
        <v>1590</v>
      </c>
      <c r="B23" s="4" t="s">
        <v>5</v>
      </c>
      <c r="C23" s="4" t="s">
        <v>5</v>
      </c>
    </row>
    <row r="24" spans="1:3" x14ac:dyDescent="0.25">
      <c r="A24" s="3" t="s">
        <v>1576</v>
      </c>
      <c r="B24" s="4" t="s">
        <v>5</v>
      </c>
      <c r="C24" s="4" t="s">
        <v>5</v>
      </c>
    </row>
    <row r="25" spans="1:3" ht="30" x14ac:dyDescent="0.25">
      <c r="A25" s="2" t="s">
        <v>1588</v>
      </c>
      <c r="B25" s="234">
        <v>4.4999999999999998E-2</v>
      </c>
      <c r="C25" s="4" t="s">
        <v>5</v>
      </c>
    </row>
    <row r="26" spans="1:3" ht="45" x14ac:dyDescent="0.25">
      <c r="A26" s="2" t="s">
        <v>1591</v>
      </c>
      <c r="B26" s="4" t="s">
        <v>5</v>
      </c>
      <c r="C26" s="4" t="s">
        <v>5</v>
      </c>
    </row>
    <row r="27" spans="1:3" x14ac:dyDescent="0.25">
      <c r="A27" s="3" t="s">
        <v>1576</v>
      </c>
      <c r="B27" s="4" t="s">
        <v>5</v>
      </c>
      <c r="C27" s="4" t="s">
        <v>5</v>
      </c>
    </row>
    <row r="28" spans="1:3" ht="30" x14ac:dyDescent="0.25">
      <c r="A28" s="2" t="s">
        <v>1588</v>
      </c>
      <c r="B28" s="234">
        <v>4.4999999999999998E-2</v>
      </c>
      <c r="C28" s="4" t="s">
        <v>5</v>
      </c>
    </row>
    <row r="29" spans="1:3" ht="45" x14ac:dyDescent="0.25">
      <c r="A29" s="2" t="s">
        <v>1592</v>
      </c>
      <c r="B29" s="4" t="s">
        <v>5</v>
      </c>
      <c r="C29" s="4" t="s">
        <v>5</v>
      </c>
    </row>
    <row r="30" spans="1:3" x14ac:dyDescent="0.25">
      <c r="A30" s="3" t="s">
        <v>1576</v>
      </c>
      <c r="B30" s="4" t="s">
        <v>5</v>
      </c>
      <c r="C30" s="4" t="s">
        <v>5</v>
      </c>
    </row>
    <row r="31" spans="1:3" ht="30" x14ac:dyDescent="0.25">
      <c r="A31" s="2" t="s">
        <v>1588</v>
      </c>
      <c r="B31" s="234">
        <v>4.4999999999999998E-2</v>
      </c>
      <c r="C31" s="4" t="s">
        <v>5</v>
      </c>
    </row>
    <row r="32" spans="1:3" ht="45" x14ac:dyDescent="0.25">
      <c r="A32" s="2" t="s">
        <v>1593</v>
      </c>
      <c r="B32" s="4" t="s">
        <v>5</v>
      </c>
      <c r="C32" s="4" t="s">
        <v>5</v>
      </c>
    </row>
    <row r="33" spans="1:3" x14ac:dyDescent="0.25">
      <c r="A33" s="3" t="s">
        <v>1576</v>
      </c>
      <c r="B33" s="4" t="s">
        <v>5</v>
      </c>
      <c r="C33" s="4" t="s">
        <v>5</v>
      </c>
    </row>
    <row r="34" spans="1:3" ht="30" x14ac:dyDescent="0.25">
      <c r="A34" s="2" t="s">
        <v>1588</v>
      </c>
      <c r="B34" s="234">
        <v>4.2500000000000003E-2</v>
      </c>
      <c r="C34" s="4" t="s">
        <v>5</v>
      </c>
    </row>
    <row r="35" spans="1:3" ht="30" x14ac:dyDescent="0.25">
      <c r="A35" s="2" t="s">
        <v>1594</v>
      </c>
      <c r="B35" s="4" t="s">
        <v>5</v>
      </c>
      <c r="C35" s="4" t="s">
        <v>5</v>
      </c>
    </row>
    <row r="36" spans="1:3" x14ac:dyDescent="0.25">
      <c r="A36" s="3" t="s">
        <v>1576</v>
      </c>
      <c r="B36" s="4" t="s">
        <v>5</v>
      </c>
      <c r="C36" s="4" t="s">
        <v>5</v>
      </c>
    </row>
    <row r="37" spans="1:3" ht="30" x14ac:dyDescent="0.25">
      <c r="A37" s="2" t="s">
        <v>1588</v>
      </c>
      <c r="B37" s="234">
        <v>0.04</v>
      </c>
      <c r="C37"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5.42578125" bestFit="1" customWidth="1"/>
    <col min="3" max="7" width="26.5703125" bestFit="1" customWidth="1"/>
    <col min="8" max="10" width="36.5703125" bestFit="1" customWidth="1"/>
    <col min="11" max="11" width="26.5703125" bestFit="1" customWidth="1"/>
    <col min="12" max="13" width="36.5703125" bestFit="1" customWidth="1"/>
    <col min="14" max="14" width="26.5703125" bestFit="1" customWidth="1"/>
    <col min="15" max="15" width="36.5703125" bestFit="1" customWidth="1"/>
  </cols>
  <sheetData>
    <row r="1" spans="1:15" ht="15" customHeight="1" x14ac:dyDescent="0.25">
      <c r="A1" s="1" t="s">
        <v>1595</v>
      </c>
      <c r="B1" s="1" t="s">
        <v>1325</v>
      </c>
      <c r="C1" s="1"/>
      <c r="D1" s="1"/>
      <c r="E1" s="1"/>
      <c r="F1" s="1"/>
      <c r="G1" s="1"/>
      <c r="H1" s="7" t="s">
        <v>1</v>
      </c>
      <c r="I1" s="7"/>
      <c r="J1" s="7"/>
      <c r="K1" s="7" t="s">
        <v>1325</v>
      </c>
      <c r="L1" s="7"/>
      <c r="M1" s="7" t="s">
        <v>1</v>
      </c>
      <c r="N1" s="7"/>
      <c r="O1" s="7"/>
    </row>
    <row r="2" spans="1:15" x14ac:dyDescent="0.25">
      <c r="A2" s="1" t="s">
        <v>1464</v>
      </c>
      <c r="B2" s="237">
        <v>41404</v>
      </c>
      <c r="C2" s="1" t="s">
        <v>2</v>
      </c>
      <c r="D2" s="1" t="s">
        <v>28</v>
      </c>
      <c r="E2" s="1" t="s">
        <v>69</v>
      </c>
      <c r="F2" s="1" t="s">
        <v>2</v>
      </c>
      <c r="G2" s="1" t="s">
        <v>28</v>
      </c>
      <c r="H2" s="1" t="s">
        <v>2</v>
      </c>
      <c r="I2" s="1" t="s">
        <v>2</v>
      </c>
      <c r="J2" s="1" t="s">
        <v>2</v>
      </c>
      <c r="K2" s="1" t="s">
        <v>1596</v>
      </c>
      <c r="L2" s="1" t="s">
        <v>1597</v>
      </c>
      <c r="M2" s="1" t="s">
        <v>2</v>
      </c>
      <c r="N2" s="1" t="s">
        <v>2</v>
      </c>
      <c r="O2" s="1" t="s">
        <v>2</v>
      </c>
    </row>
    <row r="3" spans="1:15" x14ac:dyDescent="0.25">
      <c r="A3" s="1"/>
      <c r="B3" s="237"/>
      <c r="C3" s="1" t="s">
        <v>1285</v>
      </c>
      <c r="D3" s="1" t="s">
        <v>1285</v>
      </c>
      <c r="E3" s="1" t="s">
        <v>1285</v>
      </c>
      <c r="F3" s="1" t="s">
        <v>1285</v>
      </c>
      <c r="G3" s="1" t="s">
        <v>1285</v>
      </c>
      <c r="H3" s="1" t="s">
        <v>1555</v>
      </c>
      <c r="I3" s="1" t="s">
        <v>1555</v>
      </c>
      <c r="J3" s="1" t="s">
        <v>1555</v>
      </c>
      <c r="K3" s="1" t="s">
        <v>1555</v>
      </c>
      <c r="L3" s="1" t="s">
        <v>1555</v>
      </c>
      <c r="M3" s="1" t="s">
        <v>1555</v>
      </c>
      <c r="N3" s="1" t="s">
        <v>1555</v>
      </c>
      <c r="O3" s="1" t="s">
        <v>1555</v>
      </c>
    </row>
    <row r="4" spans="1:15" x14ac:dyDescent="0.25">
      <c r="A4" s="1"/>
      <c r="B4" s="237"/>
      <c r="C4" s="1" t="s">
        <v>1415</v>
      </c>
      <c r="D4" s="1" t="s">
        <v>1415</v>
      </c>
      <c r="E4" s="1" t="s">
        <v>1415</v>
      </c>
      <c r="F4" s="1" t="s">
        <v>1433</v>
      </c>
      <c r="G4" s="1" t="s">
        <v>1433</v>
      </c>
      <c r="H4" s="1" t="s">
        <v>1415</v>
      </c>
      <c r="I4" s="1" t="s">
        <v>1433</v>
      </c>
      <c r="J4" s="1" t="s">
        <v>1285</v>
      </c>
      <c r="K4" s="1" t="s">
        <v>1285</v>
      </c>
      <c r="L4" s="1" t="s">
        <v>1285</v>
      </c>
      <c r="M4" s="1" t="s">
        <v>1285</v>
      </c>
      <c r="N4" s="1" t="s">
        <v>1285</v>
      </c>
      <c r="O4" s="1" t="s">
        <v>1285</v>
      </c>
    </row>
    <row r="5" spans="1:15" x14ac:dyDescent="0.25">
      <c r="A5" s="1"/>
      <c r="B5" s="237"/>
      <c r="C5" s="1"/>
      <c r="D5" s="1"/>
      <c r="E5" s="1"/>
      <c r="F5" s="1"/>
      <c r="G5" s="1"/>
      <c r="H5" s="1"/>
      <c r="I5" s="1"/>
      <c r="J5" s="1"/>
      <c r="K5" s="1" t="s">
        <v>1415</v>
      </c>
      <c r="L5" s="1" t="s">
        <v>1415</v>
      </c>
      <c r="M5" s="1" t="s">
        <v>1415</v>
      </c>
      <c r="N5" s="1" t="s">
        <v>1415</v>
      </c>
      <c r="O5" s="1" t="s">
        <v>1433</v>
      </c>
    </row>
    <row r="6" spans="1:15" x14ac:dyDescent="0.25">
      <c r="A6" s="1"/>
      <c r="B6" s="237"/>
      <c r="C6" s="1"/>
      <c r="D6" s="1"/>
      <c r="E6" s="1"/>
      <c r="F6" s="1"/>
      <c r="G6" s="1"/>
      <c r="H6" s="1"/>
      <c r="I6" s="1"/>
      <c r="J6" s="1"/>
      <c r="K6" s="1"/>
      <c r="L6" s="1"/>
      <c r="M6" s="1"/>
      <c r="N6" s="1" t="s">
        <v>1564</v>
      </c>
      <c r="O6" s="1"/>
    </row>
    <row r="7" spans="1:15" x14ac:dyDescent="0.25">
      <c r="A7" s="3" t="s">
        <v>1576</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1598</v>
      </c>
      <c r="B8" s="4" t="s">
        <v>5</v>
      </c>
      <c r="C8" s="4" t="s">
        <v>5</v>
      </c>
      <c r="D8" s="4" t="s">
        <v>5</v>
      </c>
      <c r="E8" s="4" t="s">
        <v>5</v>
      </c>
      <c r="F8" s="4" t="s">
        <v>5</v>
      </c>
      <c r="G8" s="4" t="s">
        <v>5</v>
      </c>
      <c r="H8" s="4" t="s">
        <v>5</v>
      </c>
      <c r="I8" s="4" t="s">
        <v>5</v>
      </c>
      <c r="J8" s="4" t="s">
        <v>5</v>
      </c>
      <c r="K8" s="5">
        <v>41792</v>
      </c>
      <c r="L8" s="4" t="s">
        <v>5</v>
      </c>
      <c r="M8" s="4" t="s">
        <v>5</v>
      </c>
      <c r="N8" s="4" t="s">
        <v>5</v>
      </c>
      <c r="O8" s="5">
        <v>41912</v>
      </c>
    </row>
    <row r="9" spans="1:15" x14ac:dyDescent="0.25">
      <c r="A9" s="2" t="s">
        <v>1599</v>
      </c>
      <c r="B9" s="4" t="s">
        <v>5</v>
      </c>
      <c r="C9" s="4" t="s">
        <v>5</v>
      </c>
      <c r="D9" s="4" t="s">
        <v>5</v>
      </c>
      <c r="E9" s="4" t="s">
        <v>5</v>
      </c>
      <c r="F9" s="4" t="s">
        <v>5</v>
      </c>
      <c r="G9" s="4" t="s">
        <v>5</v>
      </c>
      <c r="H9" s="4" t="s">
        <v>5</v>
      </c>
      <c r="I9" s="4" t="s">
        <v>5</v>
      </c>
      <c r="J9" s="4" t="s">
        <v>5</v>
      </c>
      <c r="K9" s="8">
        <v>100</v>
      </c>
      <c r="L9" s="8">
        <v>275</v>
      </c>
      <c r="M9" s="9">
        <v>374.5</v>
      </c>
      <c r="N9" s="4" t="s">
        <v>5</v>
      </c>
      <c r="O9" s="9">
        <v>248.5</v>
      </c>
    </row>
    <row r="10" spans="1:15" x14ac:dyDescent="0.25">
      <c r="A10" s="2" t="s">
        <v>1420</v>
      </c>
      <c r="B10" s="4" t="s">
        <v>5</v>
      </c>
      <c r="C10" s="4" t="s">
        <v>5</v>
      </c>
      <c r="D10" s="4" t="s">
        <v>5</v>
      </c>
      <c r="E10" s="4" t="s">
        <v>5</v>
      </c>
      <c r="F10" s="4" t="s">
        <v>5</v>
      </c>
      <c r="G10" s="4" t="s">
        <v>5</v>
      </c>
      <c r="H10" s="4" t="s">
        <v>5</v>
      </c>
      <c r="I10" s="4" t="s">
        <v>5</v>
      </c>
      <c r="J10" s="4" t="s">
        <v>5</v>
      </c>
      <c r="K10" s="4" t="s">
        <v>5</v>
      </c>
      <c r="L10" s="4" t="s">
        <v>5</v>
      </c>
      <c r="M10" s="4" t="s">
        <v>1600</v>
      </c>
      <c r="N10" s="4" t="s">
        <v>5</v>
      </c>
      <c r="O10" s="4" t="s">
        <v>5</v>
      </c>
    </row>
    <row r="11" spans="1:15" x14ac:dyDescent="0.25">
      <c r="A11" s="2" t="s">
        <v>1419</v>
      </c>
      <c r="B11" s="4" t="s">
        <v>5</v>
      </c>
      <c r="C11" s="234">
        <v>7.7499999999999999E-2</v>
      </c>
      <c r="D11" s="234">
        <v>7.7499999999999999E-2</v>
      </c>
      <c r="E11" s="234">
        <v>7.7499999999999999E-2</v>
      </c>
      <c r="F11" s="234">
        <v>9.2499999999999999E-2</v>
      </c>
      <c r="G11" s="234">
        <v>9.2499999999999999E-2</v>
      </c>
      <c r="H11" s="4" t="s">
        <v>5</v>
      </c>
      <c r="I11" s="4" t="s">
        <v>5</v>
      </c>
      <c r="J11" s="4" t="s">
        <v>5</v>
      </c>
      <c r="K11" s="4" t="s">
        <v>5</v>
      </c>
      <c r="L11" s="4" t="s">
        <v>5</v>
      </c>
      <c r="M11" s="234">
        <v>7.7499999999999999E-2</v>
      </c>
      <c r="N11" s="4" t="s">
        <v>5</v>
      </c>
      <c r="O11" s="234">
        <v>9.2499999999999999E-2</v>
      </c>
    </row>
    <row r="12" spans="1:15" ht="30" x14ac:dyDescent="0.25">
      <c r="A12" s="2" t="s">
        <v>1601</v>
      </c>
      <c r="B12" s="4" t="s">
        <v>5</v>
      </c>
      <c r="C12" s="4" t="s">
        <v>5</v>
      </c>
      <c r="D12" s="4" t="s">
        <v>5</v>
      </c>
      <c r="E12" s="4" t="s">
        <v>5</v>
      </c>
      <c r="F12" s="4" t="s">
        <v>5</v>
      </c>
      <c r="G12" s="4" t="s">
        <v>5</v>
      </c>
      <c r="H12" s="4" t="s">
        <v>5</v>
      </c>
      <c r="I12" s="4" t="s">
        <v>5</v>
      </c>
      <c r="J12" s="4" t="s">
        <v>5</v>
      </c>
      <c r="K12" s="234">
        <v>0.995</v>
      </c>
      <c r="L12" s="4" t="s">
        <v>5</v>
      </c>
      <c r="M12" s="4" t="s">
        <v>5</v>
      </c>
      <c r="N12" s="4" t="s">
        <v>5</v>
      </c>
      <c r="O12" s="4" t="s">
        <v>5</v>
      </c>
    </row>
    <row r="13" spans="1:15" ht="30" x14ac:dyDescent="0.25">
      <c r="A13" s="2" t="s">
        <v>1451</v>
      </c>
      <c r="B13" s="4">
        <v>391.2</v>
      </c>
      <c r="C13" s="4" t="s">
        <v>5</v>
      </c>
      <c r="D13" s="4" t="s">
        <v>5</v>
      </c>
      <c r="E13" s="4" t="s">
        <v>5</v>
      </c>
      <c r="F13" s="4" t="s">
        <v>5</v>
      </c>
      <c r="G13" s="4" t="s">
        <v>5</v>
      </c>
      <c r="H13" s="4" t="s">
        <v>5</v>
      </c>
      <c r="I13" s="4" t="s">
        <v>5</v>
      </c>
      <c r="J13" s="4" t="s">
        <v>5</v>
      </c>
      <c r="K13" s="4">
        <v>97.4</v>
      </c>
      <c r="L13" s="4" t="s">
        <v>5</v>
      </c>
      <c r="M13" s="4" t="s">
        <v>5</v>
      </c>
      <c r="N13" s="4" t="s">
        <v>5</v>
      </c>
      <c r="O13" s="4" t="s">
        <v>5</v>
      </c>
    </row>
    <row r="14" spans="1:15" ht="30" x14ac:dyDescent="0.25">
      <c r="A14" s="2" t="s">
        <v>1602</v>
      </c>
      <c r="B14" s="4" t="s">
        <v>5</v>
      </c>
      <c r="C14" s="4" t="s">
        <v>5</v>
      </c>
      <c r="D14" s="4" t="s">
        <v>5</v>
      </c>
      <c r="E14" s="4" t="s">
        <v>5</v>
      </c>
      <c r="F14" s="4" t="s">
        <v>5</v>
      </c>
      <c r="G14" s="4" t="s">
        <v>5</v>
      </c>
      <c r="H14" s="4" t="s">
        <v>5</v>
      </c>
      <c r="I14" s="4" t="s">
        <v>5</v>
      </c>
      <c r="J14" s="4" t="s">
        <v>5</v>
      </c>
      <c r="K14" s="4" t="s">
        <v>5</v>
      </c>
      <c r="L14" s="4" t="s">
        <v>5</v>
      </c>
      <c r="M14" s="4">
        <v>0.5</v>
      </c>
      <c r="N14" s="4" t="s">
        <v>5</v>
      </c>
      <c r="O14" s="4">
        <v>1.5</v>
      </c>
    </row>
    <row r="15" spans="1:15" ht="285" x14ac:dyDescent="0.25">
      <c r="A15" s="2" t="s">
        <v>1569</v>
      </c>
      <c r="B15" s="4" t="s">
        <v>5</v>
      </c>
      <c r="C15" s="4" t="s">
        <v>5</v>
      </c>
      <c r="D15" s="4" t="s">
        <v>5</v>
      </c>
      <c r="E15" s="4" t="s">
        <v>5</v>
      </c>
      <c r="F15" s="4" t="s">
        <v>5</v>
      </c>
      <c r="G15" s="4" t="s">
        <v>5</v>
      </c>
      <c r="H15" s="4" t="s">
        <v>5</v>
      </c>
      <c r="I15" s="4" t="s">
        <v>5</v>
      </c>
      <c r="J15" s="4" t="s">
        <v>1579</v>
      </c>
      <c r="K15" s="4" t="s">
        <v>5</v>
      </c>
      <c r="L15" s="4" t="s">
        <v>5</v>
      </c>
      <c r="M15" s="4" t="s">
        <v>1603</v>
      </c>
      <c r="N15" s="4" t="s">
        <v>5</v>
      </c>
      <c r="O15" s="4" t="s">
        <v>5</v>
      </c>
    </row>
    <row r="16" spans="1:15" ht="255" x14ac:dyDescent="0.25">
      <c r="A16" s="2" t="s">
        <v>1604</v>
      </c>
      <c r="B16" s="4" t="s">
        <v>5</v>
      </c>
      <c r="C16" s="4" t="s">
        <v>5</v>
      </c>
      <c r="D16" s="4" t="s">
        <v>5</v>
      </c>
      <c r="E16" s="4" t="s">
        <v>5</v>
      </c>
      <c r="F16" s="4" t="s">
        <v>5</v>
      </c>
      <c r="G16" s="4" t="s">
        <v>5</v>
      </c>
      <c r="H16" s="4" t="s">
        <v>5</v>
      </c>
      <c r="I16" s="4" t="s">
        <v>5</v>
      </c>
      <c r="J16" s="4" t="s">
        <v>5</v>
      </c>
      <c r="K16" s="4" t="s">
        <v>5</v>
      </c>
      <c r="L16" s="4" t="s">
        <v>1605</v>
      </c>
      <c r="M16" s="4" t="s">
        <v>5</v>
      </c>
      <c r="N16" s="4" t="s">
        <v>5</v>
      </c>
      <c r="O16" s="4" t="s">
        <v>5</v>
      </c>
    </row>
    <row r="17" spans="1:15" x14ac:dyDescent="0.25">
      <c r="A17" s="2" t="s">
        <v>1606</v>
      </c>
      <c r="B17" s="4" t="s">
        <v>5</v>
      </c>
      <c r="C17" s="4" t="s">
        <v>5</v>
      </c>
      <c r="D17" s="4" t="s">
        <v>5</v>
      </c>
      <c r="E17" s="4" t="s">
        <v>5</v>
      </c>
      <c r="F17" s="4" t="s">
        <v>5</v>
      </c>
      <c r="G17" s="4" t="s">
        <v>5</v>
      </c>
      <c r="H17" s="4" t="s">
        <v>5</v>
      </c>
      <c r="I17" s="4" t="s">
        <v>5</v>
      </c>
      <c r="J17" s="4" t="s">
        <v>5</v>
      </c>
      <c r="K17" s="4" t="s">
        <v>5</v>
      </c>
      <c r="L17" s="4" t="s">
        <v>5</v>
      </c>
      <c r="M17" s="4" t="s">
        <v>5</v>
      </c>
      <c r="N17" s="4" t="s">
        <v>1607</v>
      </c>
      <c r="O17" s="4" t="s">
        <v>5</v>
      </c>
    </row>
    <row r="18" spans="1:15" ht="45" x14ac:dyDescent="0.25">
      <c r="A18" s="2" t="s">
        <v>1557</v>
      </c>
      <c r="B18" s="4" t="s">
        <v>5</v>
      </c>
      <c r="C18" s="4" t="s">
        <v>5</v>
      </c>
      <c r="D18" s="4" t="s">
        <v>5</v>
      </c>
      <c r="E18" s="4" t="s">
        <v>5</v>
      </c>
      <c r="F18" s="4" t="s">
        <v>5</v>
      </c>
      <c r="G18" s="4" t="s">
        <v>5</v>
      </c>
      <c r="H18" s="4" t="s">
        <v>5</v>
      </c>
      <c r="I18" s="4" t="s">
        <v>5</v>
      </c>
      <c r="J18" s="4" t="s">
        <v>5</v>
      </c>
      <c r="K18" s="4" t="s">
        <v>5</v>
      </c>
      <c r="L18" s="4" t="s">
        <v>5</v>
      </c>
      <c r="M18" s="4" t="s">
        <v>5</v>
      </c>
      <c r="N18" s="4" t="s">
        <v>5</v>
      </c>
      <c r="O18" s="4" t="s">
        <v>1608</v>
      </c>
    </row>
    <row r="19" spans="1:15" ht="360" x14ac:dyDescent="0.25">
      <c r="A19" s="2" t="s">
        <v>1609</v>
      </c>
      <c r="B19" s="4" t="s">
        <v>5</v>
      </c>
      <c r="C19" s="4" t="s">
        <v>5</v>
      </c>
      <c r="D19" s="4" t="s">
        <v>5</v>
      </c>
      <c r="E19" s="4" t="s">
        <v>5</v>
      </c>
      <c r="F19" s="4" t="s">
        <v>5</v>
      </c>
      <c r="G19" s="4" t="s">
        <v>5</v>
      </c>
      <c r="H19" s="4" t="s">
        <v>5</v>
      </c>
      <c r="I19" s="4" t="s">
        <v>5</v>
      </c>
      <c r="J19" s="4" t="s">
        <v>5</v>
      </c>
      <c r="K19" s="4" t="s">
        <v>5</v>
      </c>
      <c r="L19" s="4" t="s">
        <v>5</v>
      </c>
      <c r="M19" s="4" t="s">
        <v>5</v>
      </c>
      <c r="N19" s="4" t="s">
        <v>5</v>
      </c>
      <c r="O19" s="4" t="s">
        <v>1610</v>
      </c>
    </row>
    <row r="20" spans="1:15" ht="90" x14ac:dyDescent="0.25">
      <c r="A20" s="2" t="s">
        <v>1611</v>
      </c>
      <c r="B20" s="4" t="s">
        <v>5</v>
      </c>
      <c r="C20" s="4" t="s">
        <v>5</v>
      </c>
      <c r="D20" s="4" t="s">
        <v>5</v>
      </c>
      <c r="E20" s="4" t="s">
        <v>5</v>
      </c>
      <c r="F20" s="4" t="s">
        <v>5</v>
      </c>
      <c r="G20" s="4" t="s">
        <v>5</v>
      </c>
      <c r="H20" s="4" t="s">
        <v>5</v>
      </c>
      <c r="I20" s="4" t="s">
        <v>1612</v>
      </c>
      <c r="J20" s="4" t="s">
        <v>5</v>
      </c>
      <c r="K20" s="4" t="s">
        <v>5</v>
      </c>
      <c r="L20" s="4" t="s">
        <v>5</v>
      </c>
      <c r="M20" s="4" t="s">
        <v>5</v>
      </c>
      <c r="N20" s="4" t="s">
        <v>5</v>
      </c>
      <c r="O20" s="4" t="s">
        <v>5</v>
      </c>
    </row>
    <row r="21" spans="1:15" ht="195" x14ac:dyDescent="0.25">
      <c r="A21" s="2" t="s">
        <v>1580</v>
      </c>
      <c r="B21" s="4" t="s">
        <v>5</v>
      </c>
      <c r="C21" s="4" t="s">
        <v>5</v>
      </c>
      <c r="D21" s="4" t="s">
        <v>5</v>
      </c>
      <c r="E21" s="4" t="s">
        <v>5</v>
      </c>
      <c r="F21" s="4" t="s">
        <v>5</v>
      </c>
      <c r="G21" s="4" t="s">
        <v>5</v>
      </c>
      <c r="H21" s="4" t="s">
        <v>1613</v>
      </c>
      <c r="I21" s="4" t="s">
        <v>5</v>
      </c>
      <c r="J21" s="4" t="s">
        <v>1581</v>
      </c>
      <c r="K21" s="4" t="s">
        <v>5</v>
      </c>
      <c r="L21" s="4" t="s">
        <v>5</v>
      </c>
      <c r="M21" s="4" t="s">
        <v>5</v>
      </c>
      <c r="N21" s="4" t="s">
        <v>5</v>
      </c>
      <c r="O21" s="4" t="s">
        <v>5</v>
      </c>
    </row>
    <row r="22" spans="1:15" ht="45" x14ac:dyDescent="0.25">
      <c r="A22" s="2" t="s">
        <v>1614</v>
      </c>
      <c r="B22" s="4" t="s">
        <v>5</v>
      </c>
      <c r="C22" s="4" t="s">
        <v>5</v>
      </c>
      <c r="D22" s="4" t="s">
        <v>5</v>
      </c>
      <c r="E22" s="4" t="s">
        <v>5</v>
      </c>
      <c r="F22" s="4" t="s">
        <v>5</v>
      </c>
      <c r="G22" s="4" t="s">
        <v>5</v>
      </c>
      <c r="H22" s="8">
        <v>0</v>
      </c>
      <c r="I22" s="4" t="s">
        <v>5</v>
      </c>
      <c r="J22" s="4" t="s">
        <v>5</v>
      </c>
      <c r="K22" s="4" t="s">
        <v>5</v>
      </c>
      <c r="L22" s="4" t="s">
        <v>5</v>
      </c>
      <c r="M22" s="4" t="s">
        <v>5</v>
      </c>
      <c r="N22" s="4" t="s">
        <v>5</v>
      </c>
      <c r="O22" s="4" t="s">
        <v>5</v>
      </c>
    </row>
    <row r="23" spans="1:15" ht="180" x14ac:dyDescent="0.25">
      <c r="A23" s="2" t="s">
        <v>1615</v>
      </c>
      <c r="B23" s="4" t="s">
        <v>5</v>
      </c>
      <c r="C23" s="4" t="s">
        <v>5</v>
      </c>
      <c r="D23" s="4" t="s">
        <v>5</v>
      </c>
      <c r="E23" s="4" t="s">
        <v>5</v>
      </c>
      <c r="F23" s="4" t="s">
        <v>5</v>
      </c>
      <c r="G23" s="4" t="s">
        <v>5</v>
      </c>
      <c r="H23" s="4" t="s">
        <v>5</v>
      </c>
      <c r="I23" s="4" t="s">
        <v>5</v>
      </c>
      <c r="J23" s="4" t="s">
        <v>1616</v>
      </c>
      <c r="K23" s="4" t="s">
        <v>5</v>
      </c>
      <c r="L23" s="4" t="s">
        <v>5</v>
      </c>
      <c r="M23" s="4" t="s">
        <v>5</v>
      </c>
      <c r="N23" s="4" t="s">
        <v>5</v>
      </c>
      <c r="O23" s="4" t="s">
        <v>5</v>
      </c>
    </row>
    <row r="24" spans="1:15" ht="30" x14ac:dyDescent="0.25">
      <c r="A24" s="2" t="s">
        <v>1617</v>
      </c>
      <c r="B24" s="4" t="s">
        <v>5</v>
      </c>
      <c r="C24" s="4" t="s">
        <v>5</v>
      </c>
      <c r="D24" s="4" t="s">
        <v>5</v>
      </c>
      <c r="E24" s="4" t="s">
        <v>5</v>
      </c>
      <c r="F24" s="4" t="s">
        <v>5</v>
      </c>
      <c r="G24" s="4" t="s">
        <v>5</v>
      </c>
      <c r="H24" s="4" t="s">
        <v>5</v>
      </c>
      <c r="I24" s="4" t="s">
        <v>5</v>
      </c>
      <c r="J24" s="4" t="s">
        <v>1585</v>
      </c>
      <c r="K24" s="4" t="s">
        <v>5</v>
      </c>
      <c r="L24" s="4" t="s">
        <v>5</v>
      </c>
      <c r="M24" s="4" t="s">
        <v>5</v>
      </c>
      <c r="N24" s="4" t="s">
        <v>5</v>
      </c>
      <c r="O24" s="4" t="s">
        <v>5</v>
      </c>
    </row>
  </sheetData>
  <mergeCells count="4">
    <mergeCell ref="H1:J1"/>
    <mergeCell ref="K1:L1"/>
    <mergeCell ref="M1:O1"/>
    <mergeCell ref="B2: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58</v>
      </c>
      <c r="B1" s="7" t="s">
        <v>1</v>
      </c>
      <c r="C1" s="7"/>
    </row>
    <row r="2" spans="1:3" ht="15" customHeight="1" x14ac:dyDescent="0.25">
      <c r="A2" s="7"/>
      <c r="B2" s="7" t="s">
        <v>2</v>
      </c>
      <c r="C2" s="7"/>
    </row>
    <row r="3" spans="1:3" ht="45" x14ac:dyDescent="0.25">
      <c r="A3" s="3" t="s">
        <v>159</v>
      </c>
      <c r="B3" s="16" t="s">
        <v>5</v>
      </c>
      <c r="C3" s="16"/>
    </row>
    <row r="4" spans="1:3" ht="15" customHeight="1" x14ac:dyDescent="0.25">
      <c r="A4" s="17" t="s">
        <v>158</v>
      </c>
      <c r="B4" s="16" t="s">
        <v>5</v>
      </c>
      <c r="C4" s="16"/>
    </row>
    <row r="5" spans="1:3" x14ac:dyDescent="0.25">
      <c r="A5" s="17"/>
      <c r="B5" s="18" t="s">
        <v>160</v>
      </c>
      <c r="C5" s="18"/>
    </row>
    <row r="6" spans="1:3" x14ac:dyDescent="0.25">
      <c r="A6" s="17"/>
      <c r="B6" s="19"/>
      <c r="C6" s="19"/>
    </row>
    <row r="7" spans="1:3" ht="76.5" customHeight="1" x14ac:dyDescent="0.25">
      <c r="A7" s="17"/>
      <c r="B7" s="20" t="s">
        <v>161</v>
      </c>
      <c r="C7" s="20"/>
    </row>
    <row r="8" spans="1:3" x14ac:dyDescent="0.25">
      <c r="A8" s="17"/>
      <c r="B8" s="19"/>
      <c r="C8" s="19"/>
    </row>
    <row r="9" spans="1:3" ht="229.5" x14ac:dyDescent="0.25">
      <c r="A9" s="17"/>
      <c r="B9" s="14" t="s">
        <v>162</v>
      </c>
      <c r="C9" s="15" t="s">
        <v>163</v>
      </c>
    </row>
    <row r="10" spans="1:3" x14ac:dyDescent="0.25">
      <c r="A10" s="17"/>
      <c r="B10" s="19"/>
      <c r="C10" s="19"/>
    </row>
    <row r="11" spans="1:3" ht="191.25" x14ac:dyDescent="0.25">
      <c r="A11" s="17"/>
      <c r="B11" s="14" t="s">
        <v>162</v>
      </c>
      <c r="C11" s="15" t="s">
        <v>164</v>
      </c>
    </row>
    <row r="12" spans="1:3" x14ac:dyDescent="0.25">
      <c r="A12" s="17"/>
      <c r="B12" s="19"/>
      <c r="C12" s="19"/>
    </row>
    <row r="13" spans="1:3" ht="127.5" x14ac:dyDescent="0.25">
      <c r="A13" s="17"/>
      <c r="B13" s="14" t="s">
        <v>162</v>
      </c>
      <c r="C13" s="15" t="s">
        <v>165</v>
      </c>
    </row>
    <row r="14" spans="1:3" x14ac:dyDescent="0.25">
      <c r="A14" s="17"/>
      <c r="B14" s="19"/>
      <c r="C14" s="19"/>
    </row>
    <row r="15" spans="1:3" ht="178.5" x14ac:dyDescent="0.25">
      <c r="A15" s="17"/>
      <c r="B15" s="14" t="s">
        <v>162</v>
      </c>
      <c r="C15" s="15" t="s">
        <v>166</v>
      </c>
    </row>
    <row r="16" spans="1:3" x14ac:dyDescent="0.25">
      <c r="A16" s="17"/>
      <c r="B16" s="19"/>
      <c r="C16" s="19"/>
    </row>
    <row r="17" spans="1:3" x14ac:dyDescent="0.25">
      <c r="A17" s="17"/>
      <c r="B17" s="14" t="s">
        <v>162</v>
      </c>
      <c r="C17" s="15" t="s">
        <v>167</v>
      </c>
    </row>
    <row r="18" spans="1:3" x14ac:dyDescent="0.25">
      <c r="A18" s="17"/>
      <c r="B18" s="19"/>
      <c r="C18" s="19"/>
    </row>
    <row r="19" spans="1:3" ht="331.5" customHeight="1" x14ac:dyDescent="0.25">
      <c r="A19" s="17"/>
      <c r="B19" s="20" t="s">
        <v>168</v>
      </c>
      <c r="C19" s="20"/>
    </row>
  </sheetData>
  <mergeCells count="16">
    <mergeCell ref="B10:C10"/>
    <mergeCell ref="B12:C12"/>
    <mergeCell ref="B14:C14"/>
    <mergeCell ref="B16:C16"/>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1618</v>
      </c>
      <c r="B1" s="1" t="s">
        <v>1</v>
      </c>
      <c r="C1" s="1"/>
    </row>
    <row r="2" spans="1:3" x14ac:dyDescent="0.25">
      <c r="A2" s="7"/>
      <c r="B2" s="1" t="s">
        <v>2</v>
      </c>
      <c r="C2" s="1" t="s">
        <v>28</v>
      </c>
    </row>
    <row r="3" spans="1:3" x14ac:dyDescent="0.25">
      <c r="A3" s="2" t="s">
        <v>1286</v>
      </c>
      <c r="B3" s="4" t="s">
        <v>5</v>
      </c>
      <c r="C3" s="4" t="s">
        <v>5</v>
      </c>
    </row>
    <row r="4" spans="1:3" x14ac:dyDescent="0.25">
      <c r="A4" s="3" t="s">
        <v>1576</v>
      </c>
      <c r="B4" s="4" t="s">
        <v>5</v>
      </c>
      <c r="C4" s="4" t="s">
        <v>5</v>
      </c>
    </row>
    <row r="5" spans="1:3" x14ac:dyDescent="0.25">
      <c r="A5" s="2" t="s">
        <v>1556</v>
      </c>
      <c r="B5" s="5">
        <v>43705</v>
      </c>
      <c r="C5" s="4" t="s">
        <v>5</v>
      </c>
    </row>
    <row r="6" spans="1:3" x14ac:dyDescent="0.25">
      <c r="A6" s="2" t="s">
        <v>447</v>
      </c>
      <c r="B6" s="8">
        <v>200000000</v>
      </c>
      <c r="C6" s="8">
        <v>152000000</v>
      </c>
    </row>
    <row r="7" spans="1:3" ht="135" x14ac:dyDescent="0.25">
      <c r="A7" s="2" t="s">
        <v>1569</v>
      </c>
      <c r="B7" s="4" t="s">
        <v>1619</v>
      </c>
      <c r="C7" s="4" t="s">
        <v>5</v>
      </c>
    </row>
    <row r="8" spans="1:3" ht="30" x14ac:dyDescent="0.25">
      <c r="A8" s="2" t="s">
        <v>1620</v>
      </c>
      <c r="B8" s="234">
        <v>2.5000000000000001E-3</v>
      </c>
      <c r="C8" s="4" t="s">
        <v>5</v>
      </c>
    </row>
    <row r="9" spans="1:3" x14ac:dyDescent="0.25">
      <c r="A9" s="2" t="s">
        <v>1621</v>
      </c>
      <c r="B9" s="4" t="s">
        <v>5</v>
      </c>
      <c r="C9" s="4" t="s">
        <v>5</v>
      </c>
    </row>
    <row r="10" spans="1:3" x14ac:dyDescent="0.25">
      <c r="A10" s="3" t="s">
        <v>1576</v>
      </c>
      <c r="B10" s="4" t="s">
        <v>5</v>
      </c>
      <c r="C10" s="4" t="s">
        <v>5</v>
      </c>
    </row>
    <row r="11" spans="1:3" ht="30" x14ac:dyDescent="0.25">
      <c r="A11" s="2" t="s">
        <v>1567</v>
      </c>
      <c r="B11" s="6">
        <v>1050000000</v>
      </c>
      <c r="C11" s="4" t="s">
        <v>5</v>
      </c>
    </row>
    <row r="12" spans="1:3" ht="30" x14ac:dyDescent="0.25">
      <c r="A12" s="2" t="s">
        <v>1622</v>
      </c>
      <c r="B12" s="4" t="s">
        <v>5</v>
      </c>
      <c r="C12" s="4" t="s">
        <v>5</v>
      </c>
    </row>
    <row r="13" spans="1:3" x14ac:dyDescent="0.25">
      <c r="A13" s="3" t="s">
        <v>1576</v>
      </c>
      <c r="B13" s="4" t="s">
        <v>5</v>
      </c>
      <c r="C13" s="4" t="s">
        <v>5</v>
      </c>
    </row>
    <row r="14" spans="1:3" ht="30" x14ac:dyDescent="0.25">
      <c r="A14" s="2" t="s">
        <v>1567</v>
      </c>
      <c r="B14" s="6">
        <v>800000000</v>
      </c>
      <c r="C14" s="4" t="s">
        <v>5</v>
      </c>
    </row>
    <row r="15" spans="1:3" x14ac:dyDescent="0.25">
      <c r="A15" s="2" t="s">
        <v>1556</v>
      </c>
      <c r="B15" s="5">
        <v>42856</v>
      </c>
      <c r="C15" s="4" t="s">
        <v>5</v>
      </c>
    </row>
    <row r="16" spans="1:3" x14ac:dyDescent="0.25">
      <c r="A16" s="2" t="s">
        <v>447</v>
      </c>
      <c r="B16" s="6">
        <v>203400000</v>
      </c>
      <c r="C16" s="4" t="s">
        <v>5</v>
      </c>
    </row>
    <row r="17" spans="1:3" ht="120" x14ac:dyDescent="0.25">
      <c r="A17" s="2" t="s">
        <v>1569</v>
      </c>
      <c r="B17" s="4" t="s">
        <v>1623</v>
      </c>
      <c r="C17" s="4" t="s">
        <v>5</v>
      </c>
    </row>
    <row r="18" spans="1:3" ht="30" x14ac:dyDescent="0.25">
      <c r="A18" s="2" t="s">
        <v>1562</v>
      </c>
      <c r="B18" s="234">
        <v>2.7E-2</v>
      </c>
      <c r="C18" s="4" t="s">
        <v>5</v>
      </c>
    </row>
    <row r="19" spans="1:3" ht="30" x14ac:dyDescent="0.25">
      <c r="A19" s="2" t="s">
        <v>1624</v>
      </c>
      <c r="B19" s="6">
        <v>596600000</v>
      </c>
      <c r="C19" s="4" t="s">
        <v>5</v>
      </c>
    </row>
    <row r="20" spans="1:3" x14ac:dyDescent="0.25">
      <c r="A20" s="2" t="s">
        <v>1625</v>
      </c>
      <c r="B20" s="4">
        <v>0</v>
      </c>
      <c r="C20" s="4" t="s">
        <v>5</v>
      </c>
    </row>
    <row r="21" spans="1:3" ht="165" x14ac:dyDescent="0.25">
      <c r="A21" s="2" t="s">
        <v>1580</v>
      </c>
      <c r="B21" s="4" t="s">
        <v>1626</v>
      </c>
      <c r="C21" s="4" t="s">
        <v>5</v>
      </c>
    </row>
    <row r="22" spans="1:3" ht="270" x14ac:dyDescent="0.25">
      <c r="A22" s="2" t="s">
        <v>1615</v>
      </c>
      <c r="B22" s="4" t="s">
        <v>1627</v>
      </c>
      <c r="C22" s="4" t="s">
        <v>5</v>
      </c>
    </row>
    <row r="23" spans="1:3" ht="30" x14ac:dyDescent="0.25">
      <c r="A23" s="2" t="s">
        <v>1628</v>
      </c>
      <c r="B23" s="6">
        <v>600000000</v>
      </c>
      <c r="C23" s="4" t="s">
        <v>5</v>
      </c>
    </row>
    <row r="24" spans="1:3" ht="30" x14ac:dyDescent="0.25">
      <c r="A24" s="2" t="s">
        <v>1629</v>
      </c>
      <c r="B24" s="6">
        <v>200000000</v>
      </c>
      <c r="C24" s="4" t="s">
        <v>5</v>
      </c>
    </row>
    <row r="25" spans="1:3" ht="30" x14ac:dyDescent="0.25">
      <c r="A25" s="2" t="s">
        <v>1630</v>
      </c>
      <c r="B25" s="6">
        <v>250000000</v>
      </c>
      <c r="C25" s="4" t="s">
        <v>5</v>
      </c>
    </row>
    <row r="26" spans="1:3" ht="30" x14ac:dyDescent="0.25">
      <c r="A26" s="2" t="s">
        <v>1631</v>
      </c>
      <c r="B26" s="4" t="s">
        <v>5</v>
      </c>
      <c r="C26" s="4" t="s">
        <v>5</v>
      </c>
    </row>
    <row r="27" spans="1:3" x14ac:dyDescent="0.25">
      <c r="A27" s="3" t="s">
        <v>1576</v>
      </c>
      <c r="B27" s="4" t="s">
        <v>5</v>
      </c>
      <c r="C27" s="4" t="s">
        <v>5</v>
      </c>
    </row>
    <row r="28" spans="1:3" ht="30" x14ac:dyDescent="0.25">
      <c r="A28" s="2" t="s">
        <v>1577</v>
      </c>
      <c r="B28" s="6">
        <v>50000000</v>
      </c>
      <c r="C28" s="4" t="s">
        <v>5</v>
      </c>
    </row>
    <row r="29" spans="1:3" ht="30" x14ac:dyDescent="0.25">
      <c r="A29" s="2" t="s">
        <v>1617</v>
      </c>
      <c r="B29" s="4" t="s">
        <v>1632</v>
      </c>
      <c r="C29" s="4" t="s">
        <v>5</v>
      </c>
    </row>
    <row r="30" spans="1:3" ht="30" x14ac:dyDescent="0.25">
      <c r="A30" s="2" t="s">
        <v>1633</v>
      </c>
      <c r="B30" s="4" t="s">
        <v>5</v>
      </c>
      <c r="C30" s="4" t="s">
        <v>5</v>
      </c>
    </row>
    <row r="31" spans="1:3" x14ac:dyDescent="0.25">
      <c r="A31" s="3" t="s">
        <v>1576</v>
      </c>
      <c r="B31" s="4" t="s">
        <v>5</v>
      </c>
      <c r="C31" s="4" t="s">
        <v>5</v>
      </c>
    </row>
    <row r="32" spans="1:3" ht="30" x14ac:dyDescent="0.25">
      <c r="A32" s="2" t="s">
        <v>1567</v>
      </c>
      <c r="B32" s="6">
        <v>50000000</v>
      </c>
      <c r="C32" s="4" t="s">
        <v>5</v>
      </c>
    </row>
    <row r="33" spans="1:3" x14ac:dyDescent="0.25">
      <c r="A33" s="2" t="s">
        <v>447</v>
      </c>
      <c r="B33" s="8">
        <v>3400000</v>
      </c>
      <c r="C33"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28515625" bestFit="1" customWidth="1"/>
    <col min="6" max="6" width="36.5703125" bestFit="1" customWidth="1"/>
    <col min="7" max="7" width="19.28515625" bestFit="1" customWidth="1"/>
    <col min="8" max="9" width="23.140625" bestFit="1" customWidth="1"/>
    <col min="10" max="11" width="23.5703125" bestFit="1" customWidth="1"/>
    <col min="12" max="19" width="36.5703125" bestFit="1" customWidth="1"/>
    <col min="20" max="20" width="19.28515625" bestFit="1" customWidth="1"/>
    <col min="21" max="21" width="36.5703125" bestFit="1" customWidth="1"/>
    <col min="22" max="24" width="19.28515625" bestFit="1" customWidth="1"/>
    <col min="25" max="25" width="36.5703125" bestFit="1" customWidth="1"/>
  </cols>
  <sheetData>
    <row r="1" spans="1:25" ht="15" customHeight="1" x14ac:dyDescent="0.25">
      <c r="A1" s="7" t="s">
        <v>1634</v>
      </c>
      <c r="B1" s="1" t="s">
        <v>1325</v>
      </c>
      <c r="C1" s="7" t="s">
        <v>1</v>
      </c>
      <c r="D1" s="7"/>
      <c r="E1" s="7"/>
      <c r="F1" s="7"/>
      <c r="G1" s="1"/>
      <c r="H1" s="1" t="s">
        <v>1</v>
      </c>
      <c r="I1" s="1"/>
      <c r="J1" s="1" t="s">
        <v>1</v>
      </c>
      <c r="K1" s="1"/>
      <c r="L1" s="1"/>
      <c r="M1" s="1" t="s">
        <v>1325</v>
      </c>
      <c r="N1" s="1" t="s">
        <v>1</v>
      </c>
      <c r="O1" s="1"/>
      <c r="P1" s="1" t="s">
        <v>1325</v>
      </c>
      <c r="Q1" s="1" t="s">
        <v>1</v>
      </c>
      <c r="R1" s="1" t="s">
        <v>1325</v>
      </c>
      <c r="S1" s="1" t="s">
        <v>1</v>
      </c>
      <c r="T1" s="1"/>
      <c r="U1" s="1"/>
      <c r="V1" s="1" t="s">
        <v>1325</v>
      </c>
      <c r="W1" s="1" t="s">
        <v>1323</v>
      </c>
      <c r="X1" s="7" t="s">
        <v>1</v>
      </c>
      <c r="Y1" s="7"/>
    </row>
    <row r="2" spans="1:25" x14ac:dyDescent="0.25">
      <c r="A2" s="7"/>
      <c r="B2" s="237">
        <v>41404</v>
      </c>
      <c r="C2" s="7" t="s">
        <v>69</v>
      </c>
      <c r="D2" s="1" t="s">
        <v>2</v>
      </c>
      <c r="E2" s="1" t="s">
        <v>69</v>
      </c>
      <c r="F2" s="1" t="s">
        <v>2</v>
      </c>
      <c r="G2" s="1" t="s">
        <v>2</v>
      </c>
      <c r="H2" s="1" t="s">
        <v>2</v>
      </c>
      <c r="I2" s="1" t="s">
        <v>2</v>
      </c>
      <c r="J2" s="1" t="s">
        <v>2</v>
      </c>
      <c r="K2" s="1" t="s">
        <v>2</v>
      </c>
      <c r="L2" s="1" t="s">
        <v>28</v>
      </c>
      <c r="M2" s="235">
        <v>41404</v>
      </c>
      <c r="N2" s="1" t="s">
        <v>2</v>
      </c>
      <c r="O2" s="1" t="s">
        <v>28</v>
      </c>
      <c r="P2" s="235">
        <v>41404</v>
      </c>
      <c r="Q2" s="1" t="s">
        <v>2</v>
      </c>
      <c r="R2" s="1" t="s">
        <v>1544</v>
      </c>
      <c r="S2" s="1" t="s">
        <v>2</v>
      </c>
      <c r="T2" s="1" t="s">
        <v>28</v>
      </c>
      <c r="U2" s="1" t="s">
        <v>1544</v>
      </c>
      <c r="V2" s="1" t="s">
        <v>1638</v>
      </c>
      <c r="W2" s="1" t="s">
        <v>1639</v>
      </c>
      <c r="X2" s="1" t="s">
        <v>2</v>
      </c>
      <c r="Y2" s="1" t="s">
        <v>2</v>
      </c>
    </row>
    <row r="3" spans="1:25" ht="30" x14ac:dyDescent="0.25">
      <c r="A3" s="7"/>
      <c r="B3" s="237"/>
      <c r="C3" s="7"/>
      <c r="D3" s="1" t="s">
        <v>1286</v>
      </c>
      <c r="E3" s="1" t="s">
        <v>1286</v>
      </c>
      <c r="F3" s="1" t="s">
        <v>1546</v>
      </c>
      <c r="G3" s="1" t="s">
        <v>1546</v>
      </c>
      <c r="H3" s="1" t="s">
        <v>1635</v>
      </c>
      <c r="I3" s="1" t="s">
        <v>1635</v>
      </c>
      <c r="J3" s="1" t="s">
        <v>1636</v>
      </c>
      <c r="K3" s="1" t="s">
        <v>1636</v>
      </c>
      <c r="L3" s="1" t="s">
        <v>1439</v>
      </c>
      <c r="M3" s="1" t="s">
        <v>1439</v>
      </c>
      <c r="N3" s="1" t="s">
        <v>1439</v>
      </c>
      <c r="O3" s="1" t="s">
        <v>1439</v>
      </c>
      <c r="P3" s="1" t="s">
        <v>1439</v>
      </c>
      <c r="Q3" s="1" t="s">
        <v>1439</v>
      </c>
      <c r="R3" s="1" t="s">
        <v>1543</v>
      </c>
      <c r="S3" s="1" t="s">
        <v>1543</v>
      </c>
      <c r="T3" s="1" t="s">
        <v>1543</v>
      </c>
      <c r="U3" s="1" t="s">
        <v>1637</v>
      </c>
      <c r="V3" s="1" t="s">
        <v>1546</v>
      </c>
      <c r="W3" s="1" t="s">
        <v>1546</v>
      </c>
      <c r="X3" s="1" t="s">
        <v>1546</v>
      </c>
      <c r="Y3" s="1" t="s">
        <v>1640</v>
      </c>
    </row>
    <row r="4" spans="1:25" x14ac:dyDescent="0.25">
      <c r="A4" s="7"/>
      <c r="B4" s="237"/>
      <c r="C4" s="7"/>
      <c r="D4" s="1"/>
      <c r="E4" s="1"/>
      <c r="F4" s="1"/>
      <c r="G4" s="1" t="s">
        <v>1286</v>
      </c>
      <c r="H4" s="1"/>
      <c r="I4" s="1" t="s">
        <v>1286</v>
      </c>
      <c r="J4" s="1"/>
      <c r="K4" s="1" t="s">
        <v>1286</v>
      </c>
      <c r="L4" s="1" t="s">
        <v>1267</v>
      </c>
      <c r="M4" s="1" t="s">
        <v>1286</v>
      </c>
      <c r="N4" s="1" t="s">
        <v>1286</v>
      </c>
      <c r="O4" s="1" t="s">
        <v>1286</v>
      </c>
      <c r="P4" s="1" t="s">
        <v>1286</v>
      </c>
      <c r="Q4" s="1" t="s">
        <v>1286</v>
      </c>
      <c r="R4" s="1" t="s">
        <v>1286</v>
      </c>
      <c r="S4" s="1" t="s">
        <v>1286</v>
      </c>
      <c r="T4" s="1" t="s">
        <v>1286</v>
      </c>
      <c r="U4" s="1" t="s">
        <v>1286</v>
      </c>
      <c r="V4" s="1" t="s">
        <v>1286</v>
      </c>
      <c r="W4" s="1" t="s">
        <v>1286</v>
      </c>
      <c r="X4" s="1" t="s">
        <v>1286</v>
      </c>
      <c r="Y4" s="1" t="s">
        <v>1286</v>
      </c>
    </row>
    <row r="5" spans="1:25" x14ac:dyDescent="0.25">
      <c r="A5" s="7"/>
      <c r="B5" s="237"/>
      <c r="C5" s="7"/>
      <c r="D5" s="1"/>
      <c r="E5" s="1"/>
      <c r="F5" s="1"/>
      <c r="G5" s="1"/>
      <c r="H5" s="1"/>
      <c r="I5" s="1"/>
      <c r="J5" s="1"/>
      <c r="K5" s="1"/>
      <c r="L5" s="1"/>
      <c r="M5" s="1"/>
      <c r="N5" s="1"/>
      <c r="O5" s="1"/>
      <c r="P5" s="1" t="s">
        <v>1267</v>
      </c>
      <c r="Q5" s="1" t="s">
        <v>1267</v>
      </c>
      <c r="R5" s="1"/>
      <c r="S5" s="1"/>
      <c r="T5" s="1"/>
      <c r="U5" s="1"/>
      <c r="V5" s="1"/>
      <c r="W5" s="1"/>
      <c r="X5" s="1"/>
      <c r="Y5" s="1"/>
    </row>
    <row r="6" spans="1:25" x14ac:dyDescent="0.25">
      <c r="A6" s="3" t="s">
        <v>15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1599</v>
      </c>
      <c r="B7" s="4" t="s">
        <v>5</v>
      </c>
      <c r="C7" s="4" t="s">
        <v>5</v>
      </c>
      <c r="D7" s="4" t="s">
        <v>5</v>
      </c>
      <c r="E7" s="4" t="s">
        <v>5</v>
      </c>
      <c r="F7" s="4" t="s">
        <v>5</v>
      </c>
      <c r="G7" s="8">
        <v>500000000</v>
      </c>
      <c r="H7" s="8">
        <v>650000000</v>
      </c>
      <c r="I7" s="4" t="s">
        <v>5</v>
      </c>
      <c r="J7" s="8">
        <v>400000000</v>
      </c>
      <c r="K7" s="4" t="s">
        <v>5</v>
      </c>
      <c r="L7" s="4" t="s">
        <v>5</v>
      </c>
      <c r="M7" s="4" t="s">
        <v>5</v>
      </c>
      <c r="N7" s="4" t="s">
        <v>5</v>
      </c>
      <c r="O7" s="4" t="s">
        <v>5</v>
      </c>
      <c r="P7" s="8">
        <v>400000000</v>
      </c>
      <c r="Q7" s="4" t="s">
        <v>5</v>
      </c>
      <c r="R7" s="8">
        <v>650000000</v>
      </c>
      <c r="S7" s="4" t="s">
        <v>5</v>
      </c>
      <c r="T7" s="4" t="s">
        <v>5</v>
      </c>
      <c r="U7" s="4" t="s">
        <v>5</v>
      </c>
      <c r="V7" s="4" t="s">
        <v>5</v>
      </c>
      <c r="W7" s="4" t="s">
        <v>5</v>
      </c>
      <c r="X7" s="4" t="s">
        <v>5</v>
      </c>
      <c r="Y7" s="4" t="s">
        <v>5</v>
      </c>
    </row>
    <row r="8" spans="1:25" x14ac:dyDescent="0.25">
      <c r="A8" s="2" t="s">
        <v>1419</v>
      </c>
      <c r="B8" s="4" t="s">
        <v>5</v>
      </c>
      <c r="C8" s="4" t="s">
        <v>5</v>
      </c>
      <c r="D8" s="4" t="s">
        <v>5</v>
      </c>
      <c r="E8" s="4" t="s">
        <v>5</v>
      </c>
      <c r="F8" s="4" t="s">
        <v>5</v>
      </c>
      <c r="G8" s="234">
        <v>6.6299999999999998E-2</v>
      </c>
      <c r="H8" s="4" t="s">
        <v>5</v>
      </c>
      <c r="I8" s="234">
        <v>5.8799999999999998E-2</v>
      </c>
      <c r="J8" s="4" t="s">
        <v>5</v>
      </c>
      <c r="K8" s="234">
        <v>4.7500000000000001E-2</v>
      </c>
      <c r="L8" s="234">
        <v>4.7500000000000001E-2</v>
      </c>
      <c r="M8" s="234">
        <v>4.7500000000000001E-2</v>
      </c>
      <c r="N8" s="234">
        <v>4.7500000000000001E-2</v>
      </c>
      <c r="O8" s="234">
        <v>4.7500000000000001E-2</v>
      </c>
      <c r="P8" s="234">
        <v>4.7500000000000001E-2</v>
      </c>
      <c r="Q8" s="4" t="s">
        <v>5</v>
      </c>
      <c r="R8" s="234">
        <v>5.8799999999999998E-2</v>
      </c>
      <c r="S8" s="234">
        <v>5.8799999999999998E-2</v>
      </c>
      <c r="T8" s="234">
        <v>5.8799999999999998E-2</v>
      </c>
      <c r="U8" s="234">
        <v>8.7499999999999994E-2</v>
      </c>
      <c r="V8" s="4" t="s">
        <v>5</v>
      </c>
      <c r="W8" s="4" t="s">
        <v>5</v>
      </c>
      <c r="X8" s="4" t="s">
        <v>5</v>
      </c>
      <c r="Y8" s="4" t="s">
        <v>5</v>
      </c>
    </row>
    <row r="9" spans="1:25" x14ac:dyDescent="0.25">
      <c r="A9" s="2" t="s">
        <v>1420</v>
      </c>
      <c r="B9" s="4" t="s">
        <v>5</v>
      </c>
      <c r="C9" s="4" t="s">
        <v>5</v>
      </c>
      <c r="D9" s="4" t="s">
        <v>5</v>
      </c>
      <c r="E9" s="4" t="s">
        <v>5</v>
      </c>
      <c r="F9" s="5">
        <v>44105</v>
      </c>
      <c r="G9" s="4" t="s">
        <v>5</v>
      </c>
      <c r="H9" s="5">
        <v>41487</v>
      </c>
      <c r="I9" s="4" t="s">
        <v>5</v>
      </c>
      <c r="J9" s="5">
        <v>44197</v>
      </c>
      <c r="K9" s="4" t="s">
        <v>5</v>
      </c>
      <c r="L9" s="4" t="s">
        <v>5</v>
      </c>
      <c r="M9" s="4" t="s">
        <v>5</v>
      </c>
      <c r="N9" s="4" t="s">
        <v>5</v>
      </c>
      <c r="O9" s="4" t="s">
        <v>5</v>
      </c>
      <c r="P9" s="4" t="s">
        <v>5</v>
      </c>
      <c r="Q9" s="5">
        <v>44515</v>
      </c>
      <c r="R9" s="4" t="s">
        <v>5</v>
      </c>
      <c r="S9" s="4" t="s">
        <v>5</v>
      </c>
      <c r="T9" s="4" t="s">
        <v>5</v>
      </c>
      <c r="U9" s="4" t="s">
        <v>5</v>
      </c>
      <c r="V9" s="4" t="s">
        <v>5</v>
      </c>
      <c r="W9" s="4" t="s">
        <v>5</v>
      </c>
      <c r="X9" s="4" t="s">
        <v>5</v>
      </c>
      <c r="Y9" s="4" t="s">
        <v>5</v>
      </c>
    </row>
    <row r="10" spans="1:25" ht="120" x14ac:dyDescent="0.25">
      <c r="A10" s="2" t="s">
        <v>1557</v>
      </c>
      <c r="B10" s="4" t="s">
        <v>5</v>
      </c>
      <c r="C10" s="4" t="s">
        <v>5</v>
      </c>
      <c r="D10" s="4" t="s">
        <v>5</v>
      </c>
      <c r="E10" s="4" t="s">
        <v>5</v>
      </c>
      <c r="F10" s="4" t="s">
        <v>1641</v>
      </c>
      <c r="G10" s="4" t="s">
        <v>5</v>
      </c>
      <c r="H10" s="4" t="s">
        <v>5</v>
      </c>
      <c r="I10" s="4" t="s">
        <v>5</v>
      </c>
      <c r="J10" s="4" t="s">
        <v>5</v>
      </c>
      <c r="K10" s="4" t="s">
        <v>5</v>
      </c>
      <c r="L10" s="4" t="s">
        <v>5</v>
      </c>
      <c r="M10" s="4" t="s">
        <v>1642</v>
      </c>
      <c r="N10" s="4" t="s">
        <v>5</v>
      </c>
      <c r="O10" s="4" t="s">
        <v>5</v>
      </c>
      <c r="P10" s="4" t="s">
        <v>5</v>
      </c>
      <c r="Q10" s="4" t="s">
        <v>5</v>
      </c>
      <c r="R10" s="4" t="s">
        <v>1643</v>
      </c>
      <c r="S10" s="4" t="s">
        <v>5</v>
      </c>
      <c r="T10" s="4" t="s">
        <v>5</v>
      </c>
      <c r="U10" s="4" t="s">
        <v>5</v>
      </c>
      <c r="V10" s="4" t="s">
        <v>5</v>
      </c>
      <c r="W10" s="4" t="s">
        <v>5</v>
      </c>
      <c r="X10" s="4" t="s">
        <v>5</v>
      </c>
      <c r="Y10" s="4" t="s">
        <v>5</v>
      </c>
    </row>
    <row r="11" spans="1:25" ht="60" x14ac:dyDescent="0.25">
      <c r="A11" s="2" t="s">
        <v>1644</v>
      </c>
      <c r="B11" s="4" t="s">
        <v>5</v>
      </c>
      <c r="C11" s="4" t="s">
        <v>5</v>
      </c>
      <c r="D11" s="4" t="s">
        <v>5</v>
      </c>
      <c r="E11" s="4" t="s">
        <v>5</v>
      </c>
      <c r="F11" s="4" t="s">
        <v>5</v>
      </c>
      <c r="G11" s="4" t="s">
        <v>5</v>
      </c>
      <c r="H11" s="4" t="s">
        <v>5</v>
      </c>
      <c r="I11" s="4" t="s">
        <v>5</v>
      </c>
      <c r="J11" s="4" t="s">
        <v>5</v>
      </c>
      <c r="K11" s="4" t="s">
        <v>5</v>
      </c>
      <c r="L11" s="4" t="s">
        <v>5</v>
      </c>
      <c r="M11" s="4" t="s">
        <v>5</v>
      </c>
      <c r="N11" s="4" t="s">
        <v>1645</v>
      </c>
      <c r="O11" s="4" t="s">
        <v>5</v>
      </c>
      <c r="P11" s="4" t="s">
        <v>5</v>
      </c>
      <c r="Q11" s="4" t="s">
        <v>5</v>
      </c>
      <c r="R11" s="4" t="s">
        <v>5</v>
      </c>
      <c r="S11" s="4" t="s">
        <v>1646</v>
      </c>
      <c r="T11" s="4" t="s">
        <v>5</v>
      </c>
      <c r="U11" s="4" t="s">
        <v>5</v>
      </c>
      <c r="V11" s="4" t="s">
        <v>5</v>
      </c>
      <c r="W11" s="4" t="s">
        <v>5</v>
      </c>
      <c r="X11" s="4" t="s">
        <v>5</v>
      </c>
      <c r="Y11" s="4" t="s">
        <v>5</v>
      </c>
    </row>
    <row r="12" spans="1:25" ht="30" x14ac:dyDescent="0.25">
      <c r="A12" s="2" t="s">
        <v>1451</v>
      </c>
      <c r="B12" s="6">
        <v>391200000</v>
      </c>
      <c r="C12" s="4" t="s">
        <v>5</v>
      </c>
      <c r="D12" s="4" t="s">
        <v>5</v>
      </c>
      <c r="E12" s="4" t="s">
        <v>5</v>
      </c>
      <c r="F12" s="4" t="s">
        <v>5</v>
      </c>
      <c r="G12" s="4" t="s">
        <v>5</v>
      </c>
      <c r="H12" s="4" t="s">
        <v>5</v>
      </c>
      <c r="I12" s="4" t="s">
        <v>5</v>
      </c>
      <c r="J12" s="4" t="s">
        <v>5</v>
      </c>
      <c r="K12" s="4" t="s">
        <v>5</v>
      </c>
      <c r="L12" s="4" t="s">
        <v>5</v>
      </c>
      <c r="M12" s="4" t="s">
        <v>5</v>
      </c>
      <c r="N12" s="4" t="s">
        <v>5</v>
      </c>
      <c r="O12" s="4" t="s">
        <v>5</v>
      </c>
      <c r="P12" s="6">
        <v>391200000</v>
      </c>
      <c r="Q12" s="4" t="s">
        <v>5</v>
      </c>
      <c r="R12" s="6">
        <v>637300000</v>
      </c>
      <c r="S12" s="4" t="s">
        <v>5</v>
      </c>
      <c r="T12" s="4" t="s">
        <v>5</v>
      </c>
      <c r="U12" s="4" t="s">
        <v>5</v>
      </c>
      <c r="V12" s="4" t="s">
        <v>5</v>
      </c>
      <c r="W12" s="4" t="s">
        <v>5</v>
      </c>
      <c r="X12" s="4" t="s">
        <v>5</v>
      </c>
      <c r="Y12" s="4" t="s">
        <v>5</v>
      </c>
    </row>
    <row r="13" spans="1:25" ht="30" x14ac:dyDescent="0.25">
      <c r="A13" s="2" t="s">
        <v>1647</v>
      </c>
      <c r="B13" s="4" t="s">
        <v>5</v>
      </c>
      <c r="C13" s="4" t="s">
        <v>5</v>
      </c>
      <c r="D13" s="4" t="s">
        <v>5</v>
      </c>
      <c r="E13" s="4" t="s">
        <v>5</v>
      </c>
      <c r="F13" s="6">
        <v>41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16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97300000</v>
      </c>
      <c r="W14" s="6">
        <v>365800000</v>
      </c>
      <c r="X14" s="4" t="s">
        <v>5</v>
      </c>
      <c r="Y14" s="4" t="s">
        <v>5</v>
      </c>
    </row>
    <row r="15" spans="1:25" x14ac:dyDescent="0.25">
      <c r="A15" s="2" t="s">
        <v>16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05600000</v>
      </c>
      <c r="W15" s="6">
        <v>291400000</v>
      </c>
      <c r="X15" s="4" t="s">
        <v>5</v>
      </c>
      <c r="Y15" s="4" t="s">
        <v>5</v>
      </c>
    </row>
    <row r="16" spans="1:25" ht="30" x14ac:dyDescent="0.25">
      <c r="A16" s="2" t="s">
        <v>16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268400000</v>
      </c>
      <c r="X16" s="4" t="s">
        <v>5</v>
      </c>
      <c r="Y16" s="4" t="s">
        <v>5</v>
      </c>
    </row>
    <row r="17" spans="1:25" x14ac:dyDescent="0.25">
      <c r="A17" s="2" t="s">
        <v>16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17500000</v>
      </c>
      <c r="W17" s="6">
        <v>11200000</v>
      </c>
      <c r="X17" s="4" t="s">
        <v>5</v>
      </c>
      <c r="Y17" s="4" t="s">
        <v>5</v>
      </c>
    </row>
    <row r="18" spans="1:25" x14ac:dyDescent="0.25">
      <c r="A18" s="2" t="s">
        <v>1652</v>
      </c>
      <c r="B18" s="4" t="s">
        <v>5</v>
      </c>
      <c r="C18" s="4" t="s">
        <v>5</v>
      </c>
      <c r="D18" s="6">
        <v>152000000</v>
      </c>
      <c r="E18" s="6">
        <v>623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3700000</v>
      </c>
      <c r="X18" s="4" t="s">
        <v>5</v>
      </c>
      <c r="Y18" s="4" t="s">
        <v>5</v>
      </c>
    </row>
    <row r="19" spans="1:25" x14ac:dyDescent="0.25">
      <c r="A19" s="2" t="s">
        <v>16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8000000</v>
      </c>
      <c r="W19" s="6">
        <v>8000000</v>
      </c>
      <c r="X19" s="4" t="s">
        <v>5</v>
      </c>
      <c r="Y19" s="4" t="s">
        <v>5</v>
      </c>
    </row>
    <row r="20" spans="1:25" x14ac:dyDescent="0.25">
      <c r="A20" s="2" t="s">
        <v>16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6300000</v>
      </c>
      <c r="Y20" s="4" t="s">
        <v>5</v>
      </c>
    </row>
    <row r="21" spans="1:25" ht="30" x14ac:dyDescent="0.25">
      <c r="A21" s="2" t="s">
        <v>16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2000000</v>
      </c>
      <c r="Y21" s="4" t="s">
        <v>5</v>
      </c>
    </row>
    <row r="22" spans="1:25" x14ac:dyDescent="0.25">
      <c r="A22" s="2" t="s">
        <v>86</v>
      </c>
      <c r="B22" s="4" t="s">
        <v>5</v>
      </c>
      <c r="C22" s="6">
        <v>-26601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26600000</v>
      </c>
      <c r="W22" s="4" t="s">
        <v>5</v>
      </c>
      <c r="X22" s="4" t="s">
        <v>5</v>
      </c>
      <c r="Y22" s="4" t="s">
        <v>5</v>
      </c>
    </row>
    <row r="23" spans="1:25" ht="30" x14ac:dyDescent="0.25">
      <c r="A23" s="2" t="s">
        <v>15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5300000</v>
      </c>
      <c r="W23" s="4" t="s">
        <v>5</v>
      </c>
      <c r="X23" s="4" t="s">
        <v>5</v>
      </c>
      <c r="Y23" s="4" t="s">
        <v>5</v>
      </c>
    </row>
    <row r="24" spans="1:25" ht="165" x14ac:dyDescent="0.25">
      <c r="A24" s="2" t="s">
        <v>16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1656</v>
      </c>
    </row>
    <row r="25" spans="1:25" ht="180" x14ac:dyDescent="0.25">
      <c r="A25" s="2" t="s">
        <v>16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1657</v>
      </c>
    </row>
    <row r="26" spans="1:25" ht="30" x14ac:dyDescent="0.25">
      <c r="A26" s="2" t="s">
        <v>16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1632</v>
      </c>
    </row>
  </sheetData>
  <mergeCells count="5">
    <mergeCell ref="A1:A5"/>
    <mergeCell ref="C1:F1"/>
    <mergeCell ref="X1:Y1"/>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8</v>
      </c>
      <c r="B1" s="7" t="s">
        <v>2</v>
      </c>
      <c r="C1" s="7" t="s">
        <v>28</v>
      </c>
    </row>
    <row r="2" spans="1:3" ht="30" x14ac:dyDescent="0.25">
      <c r="A2" s="1" t="s">
        <v>27</v>
      </c>
      <c r="B2" s="7"/>
      <c r="C2" s="7"/>
    </row>
    <row r="3" spans="1:3" x14ac:dyDescent="0.25">
      <c r="A3" s="2" t="s">
        <v>1286</v>
      </c>
      <c r="B3" s="4" t="s">
        <v>5</v>
      </c>
      <c r="C3" s="4" t="s">
        <v>5</v>
      </c>
    </row>
    <row r="4" spans="1:3" x14ac:dyDescent="0.25">
      <c r="A4" s="3" t="s">
        <v>1545</v>
      </c>
      <c r="B4" s="4" t="s">
        <v>5</v>
      </c>
      <c r="C4" s="4" t="s">
        <v>5</v>
      </c>
    </row>
    <row r="5" spans="1:3" ht="30" x14ac:dyDescent="0.25">
      <c r="A5" s="2" t="s">
        <v>397</v>
      </c>
      <c r="B5" s="8">
        <v>946</v>
      </c>
      <c r="C5" s="8">
        <v>2281</v>
      </c>
    </row>
    <row r="6" spans="1:3" x14ac:dyDescent="0.25">
      <c r="A6" s="2" t="s">
        <v>1659</v>
      </c>
      <c r="B6" s="4">
        <v>-175</v>
      </c>
      <c r="C6" s="4">
        <v>-330</v>
      </c>
    </row>
    <row r="7" spans="1:3" x14ac:dyDescent="0.25">
      <c r="A7" s="2" t="s">
        <v>1660</v>
      </c>
      <c r="B7" s="8">
        <v>771</v>
      </c>
      <c r="C7" s="8">
        <v>195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1661</v>
      </c>
      <c r="B1" s="7" t="s">
        <v>68</v>
      </c>
      <c r="C1" s="7"/>
      <c r="D1" s="7" t="s">
        <v>1</v>
      </c>
      <c r="E1" s="7"/>
      <c r="F1" s="1" t="s">
        <v>1324</v>
      </c>
    </row>
    <row r="2" spans="1:6" x14ac:dyDescent="0.25">
      <c r="A2" s="7"/>
      <c r="B2" s="1" t="s">
        <v>2</v>
      </c>
      <c r="C2" s="1" t="s">
        <v>69</v>
      </c>
      <c r="D2" s="1" t="s">
        <v>2</v>
      </c>
      <c r="E2" s="1" t="s">
        <v>69</v>
      </c>
      <c r="F2" s="1" t="s">
        <v>28</v>
      </c>
    </row>
    <row r="3" spans="1:6" x14ac:dyDescent="0.25">
      <c r="A3" s="2" t="s">
        <v>1662</v>
      </c>
      <c r="B3" s="8">
        <v>200000</v>
      </c>
      <c r="C3" s="4" t="s">
        <v>5</v>
      </c>
      <c r="D3" s="8">
        <v>1300000</v>
      </c>
      <c r="E3" s="4" t="s">
        <v>5</v>
      </c>
      <c r="F3" s="4" t="s">
        <v>5</v>
      </c>
    </row>
    <row r="4" spans="1:6" ht="30" x14ac:dyDescent="0.25">
      <c r="A4" s="2" t="s">
        <v>1663</v>
      </c>
      <c r="B4" s="4" t="s">
        <v>5</v>
      </c>
      <c r="C4" s="4" t="s">
        <v>5</v>
      </c>
      <c r="D4" s="4" t="s">
        <v>5</v>
      </c>
      <c r="E4" s="4" t="s">
        <v>5</v>
      </c>
      <c r="F4" s="6">
        <v>7500000</v>
      </c>
    </row>
    <row r="5" spans="1:6" ht="30" x14ac:dyDescent="0.25">
      <c r="A5" s="2" t="s">
        <v>1664</v>
      </c>
      <c r="B5" s="6">
        <v>27000</v>
      </c>
      <c r="C5" s="6">
        <v>44000</v>
      </c>
      <c r="D5" s="6">
        <v>100000</v>
      </c>
      <c r="E5" s="6">
        <v>300000</v>
      </c>
      <c r="F5" s="4" t="s">
        <v>5</v>
      </c>
    </row>
    <row r="6" spans="1:6" x14ac:dyDescent="0.25">
      <c r="A6" s="2" t="s">
        <v>1652</v>
      </c>
      <c r="B6" s="4" t="s">
        <v>5</v>
      </c>
      <c r="C6" s="4" t="s">
        <v>5</v>
      </c>
      <c r="D6" s="8">
        <v>152000000</v>
      </c>
      <c r="E6" s="8">
        <v>62300000</v>
      </c>
      <c r="F6" s="4" t="s">
        <v>5</v>
      </c>
    </row>
    <row r="7" spans="1:6" ht="30" x14ac:dyDescent="0.25">
      <c r="A7" s="2" t="s">
        <v>1665</v>
      </c>
      <c r="B7" s="4" t="s">
        <v>5</v>
      </c>
      <c r="C7" s="4" t="s">
        <v>5</v>
      </c>
      <c r="D7" s="4" t="s">
        <v>5</v>
      </c>
      <c r="E7" s="4" t="s">
        <v>5</v>
      </c>
      <c r="F7" s="4" t="s">
        <v>5</v>
      </c>
    </row>
    <row r="8" spans="1:6" x14ac:dyDescent="0.25">
      <c r="A8" s="2" t="s">
        <v>1666</v>
      </c>
      <c r="B8" s="4" t="s">
        <v>5</v>
      </c>
      <c r="C8" s="4" t="s">
        <v>5</v>
      </c>
      <c r="D8" s="4" t="s">
        <v>5</v>
      </c>
      <c r="E8" s="4" t="s">
        <v>5</v>
      </c>
      <c r="F8" s="5">
        <v>414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67</v>
      </c>
      <c r="B1" s="7" t="s">
        <v>68</v>
      </c>
      <c r="C1" s="7"/>
      <c r="D1" s="7" t="s">
        <v>1</v>
      </c>
      <c r="E1" s="7"/>
      <c r="F1" s="1"/>
    </row>
    <row r="2" spans="1:6" x14ac:dyDescent="0.25">
      <c r="A2" s="1" t="s">
        <v>1464</v>
      </c>
      <c r="B2" s="1" t="s">
        <v>2</v>
      </c>
      <c r="C2" s="1" t="s">
        <v>69</v>
      </c>
      <c r="D2" s="1" t="s">
        <v>2</v>
      </c>
      <c r="E2" s="1" t="s">
        <v>69</v>
      </c>
      <c r="F2" s="1" t="s">
        <v>28</v>
      </c>
    </row>
    <row r="3" spans="1:6" ht="30" x14ac:dyDescent="0.25">
      <c r="A3" s="3" t="s">
        <v>1668</v>
      </c>
      <c r="B3" s="4" t="s">
        <v>5</v>
      </c>
      <c r="C3" s="4" t="s">
        <v>5</v>
      </c>
      <c r="D3" s="4" t="s">
        <v>5</v>
      </c>
      <c r="E3" s="4" t="s">
        <v>5</v>
      </c>
      <c r="F3" s="4" t="s">
        <v>5</v>
      </c>
    </row>
    <row r="4" spans="1:6" ht="30" x14ac:dyDescent="0.25">
      <c r="A4" s="2" t="s">
        <v>1669</v>
      </c>
      <c r="B4" s="9">
        <v>66.099999999999994</v>
      </c>
      <c r="C4" s="4" t="s">
        <v>5</v>
      </c>
      <c r="D4" s="9">
        <v>66.099999999999994</v>
      </c>
      <c r="E4" s="4" t="s">
        <v>5</v>
      </c>
      <c r="F4" s="9">
        <v>14.9</v>
      </c>
    </row>
    <row r="5" spans="1:6" ht="30" x14ac:dyDescent="0.25">
      <c r="A5" s="2" t="s">
        <v>1670</v>
      </c>
      <c r="B5" s="4">
        <v>15.7</v>
      </c>
      <c r="C5" s="4" t="s">
        <v>5</v>
      </c>
      <c r="D5" s="4">
        <v>15.7</v>
      </c>
      <c r="E5" s="4" t="s">
        <v>5</v>
      </c>
      <c r="F5" s="4" t="s">
        <v>5</v>
      </c>
    </row>
    <row r="6" spans="1:6" ht="30" x14ac:dyDescent="0.25">
      <c r="A6" s="2" t="s">
        <v>1671</v>
      </c>
      <c r="B6" s="4" t="s">
        <v>5</v>
      </c>
      <c r="C6" s="4" t="s">
        <v>5</v>
      </c>
      <c r="D6" s="4">
        <v>6</v>
      </c>
      <c r="E6" s="4" t="s">
        <v>5</v>
      </c>
      <c r="F6" s="4" t="s">
        <v>5</v>
      </c>
    </row>
    <row r="7" spans="1:6" ht="30" x14ac:dyDescent="0.25">
      <c r="A7" s="2" t="s">
        <v>1672</v>
      </c>
      <c r="B7" s="4" t="s">
        <v>5</v>
      </c>
      <c r="C7" s="4" t="s">
        <v>5</v>
      </c>
      <c r="D7" s="4">
        <v>9.6999999999999993</v>
      </c>
      <c r="E7" s="4" t="s">
        <v>5</v>
      </c>
      <c r="F7" s="4" t="s">
        <v>5</v>
      </c>
    </row>
    <row r="8" spans="1:6" ht="45" x14ac:dyDescent="0.25">
      <c r="A8" s="2" t="s">
        <v>1673</v>
      </c>
      <c r="B8" s="4">
        <v>0.3</v>
      </c>
      <c r="C8" s="4">
        <v>1.4</v>
      </c>
      <c r="D8" s="4">
        <v>0.8</v>
      </c>
      <c r="E8" s="4">
        <v>0.9</v>
      </c>
      <c r="F8" s="4" t="s">
        <v>5</v>
      </c>
    </row>
    <row r="9" spans="1:6" x14ac:dyDescent="0.25">
      <c r="A9" s="2" t="s">
        <v>1285</v>
      </c>
      <c r="B9" s="4" t="s">
        <v>5</v>
      </c>
      <c r="C9" s="4" t="s">
        <v>5</v>
      </c>
      <c r="D9" s="4" t="s">
        <v>5</v>
      </c>
      <c r="E9" s="4" t="s">
        <v>5</v>
      </c>
      <c r="F9" s="4" t="s">
        <v>5</v>
      </c>
    </row>
    <row r="10" spans="1:6" ht="30" x14ac:dyDescent="0.25">
      <c r="A10" s="3" t="s">
        <v>1668</v>
      </c>
      <c r="B10" s="4" t="s">
        <v>5</v>
      </c>
      <c r="C10" s="4" t="s">
        <v>5</v>
      </c>
      <c r="D10" s="4" t="s">
        <v>5</v>
      </c>
      <c r="E10" s="4" t="s">
        <v>5</v>
      </c>
      <c r="F10" s="4" t="s">
        <v>5</v>
      </c>
    </row>
    <row r="11" spans="1:6" x14ac:dyDescent="0.25">
      <c r="A11" s="2" t="s">
        <v>1674</v>
      </c>
      <c r="B11" s="4">
        <v>0.8</v>
      </c>
      <c r="C11" s="4" t="s">
        <v>5</v>
      </c>
      <c r="D11" s="4">
        <v>0.8</v>
      </c>
      <c r="E11" s="4" t="s">
        <v>5</v>
      </c>
      <c r="F11" s="4" t="s">
        <v>5</v>
      </c>
    </row>
    <row r="12" spans="1:6" ht="30" x14ac:dyDescent="0.25">
      <c r="A12" s="2" t="s">
        <v>1675</v>
      </c>
      <c r="B12" s="4">
        <v>1.3</v>
      </c>
      <c r="C12" s="4" t="s">
        <v>5</v>
      </c>
      <c r="D12" s="4">
        <v>1.3</v>
      </c>
      <c r="E12" s="4" t="s">
        <v>5</v>
      </c>
      <c r="F12" s="4" t="s">
        <v>5</v>
      </c>
    </row>
    <row r="13" spans="1:6" ht="30" x14ac:dyDescent="0.25">
      <c r="A13" s="2" t="s">
        <v>1676</v>
      </c>
      <c r="B13" s="4" t="s">
        <v>5</v>
      </c>
      <c r="C13" s="4" t="s">
        <v>5</v>
      </c>
      <c r="D13" s="4" t="s">
        <v>5</v>
      </c>
      <c r="E13" s="4" t="s">
        <v>5</v>
      </c>
      <c r="F13" s="4" t="s">
        <v>5</v>
      </c>
    </row>
    <row r="14" spans="1:6" ht="30" x14ac:dyDescent="0.25">
      <c r="A14" s="3" t="s">
        <v>1668</v>
      </c>
      <c r="B14" s="4" t="s">
        <v>5</v>
      </c>
      <c r="C14" s="4" t="s">
        <v>5</v>
      </c>
      <c r="D14" s="4" t="s">
        <v>5</v>
      </c>
      <c r="E14" s="4" t="s">
        <v>5</v>
      </c>
      <c r="F14" s="4" t="s">
        <v>5</v>
      </c>
    </row>
    <row r="15" spans="1:6" x14ac:dyDescent="0.25">
      <c r="A15" s="2" t="s">
        <v>1674</v>
      </c>
      <c r="B15" s="4" t="s">
        <v>5</v>
      </c>
      <c r="C15" s="4" t="s">
        <v>5</v>
      </c>
      <c r="D15" s="4" t="s">
        <v>5</v>
      </c>
      <c r="E15" s="4">
        <v>14.5</v>
      </c>
      <c r="F15" s="4" t="s">
        <v>5</v>
      </c>
    </row>
    <row r="16" spans="1:6" ht="30" x14ac:dyDescent="0.25">
      <c r="A16" s="2" t="s">
        <v>1677</v>
      </c>
      <c r="B16" s="4" t="s">
        <v>5</v>
      </c>
      <c r="C16" s="4">
        <v>13.2</v>
      </c>
      <c r="D16" s="4" t="s">
        <v>5</v>
      </c>
      <c r="E16" s="4">
        <v>14.5</v>
      </c>
      <c r="F16" s="4" t="s">
        <v>5</v>
      </c>
    </row>
    <row r="17" spans="1:6" ht="30" x14ac:dyDescent="0.25">
      <c r="A17" s="2" t="s">
        <v>1678</v>
      </c>
      <c r="B17" s="4" t="s">
        <v>5</v>
      </c>
      <c r="C17" s="4" t="s">
        <v>5</v>
      </c>
      <c r="D17" s="4" t="s">
        <v>5</v>
      </c>
      <c r="E17" s="4" t="s">
        <v>5</v>
      </c>
      <c r="F17" s="4" t="s">
        <v>5</v>
      </c>
    </row>
    <row r="18" spans="1:6" ht="30" x14ac:dyDescent="0.25">
      <c r="A18" s="3" t="s">
        <v>1668</v>
      </c>
      <c r="B18" s="4" t="s">
        <v>5</v>
      </c>
      <c r="C18" s="4" t="s">
        <v>5</v>
      </c>
      <c r="D18" s="4" t="s">
        <v>5</v>
      </c>
      <c r="E18" s="4" t="s">
        <v>5</v>
      </c>
      <c r="F18" s="4" t="s">
        <v>5</v>
      </c>
    </row>
    <row r="19" spans="1:6" ht="30" x14ac:dyDescent="0.25">
      <c r="A19" s="2" t="s">
        <v>1679</v>
      </c>
      <c r="B19" s="4" t="s">
        <v>5</v>
      </c>
      <c r="C19" s="4" t="s">
        <v>5</v>
      </c>
      <c r="D19" s="4">
        <v>21.9</v>
      </c>
      <c r="E19" s="4" t="s">
        <v>5</v>
      </c>
      <c r="F19" s="4" t="s">
        <v>5</v>
      </c>
    </row>
    <row r="20" spans="1:6" ht="30" x14ac:dyDescent="0.25">
      <c r="A20" s="2" t="s">
        <v>1680</v>
      </c>
      <c r="B20" s="4">
        <v>1.3</v>
      </c>
      <c r="C20" s="4">
        <v>1.1000000000000001</v>
      </c>
      <c r="D20" s="4" t="s">
        <v>5</v>
      </c>
      <c r="E20" s="4">
        <v>4.4000000000000004</v>
      </c>
      <c r="F20" s="4" t="s">
        <v>5</v>
      </c>
    </row>
    <row r="21" spans="1:6" ht="45" x14ac:dyDescent="0.25">
      <c r="A21" s="2" t="s">
        <v>1681</v>
      </c>
      <c r="B21" s="4">
        <v>0</v>
      </c>
      <c r="C21" s="4">
        <v>0</v>
      </c>
      <c r="D21" s="4">
        <v>0</v>
      </c>
      <c r="E21" s="4">
        <v>0</v>
      </c>
      <c r="F21" s="4" t="s">
        <v>5</v>
      </c>
    </row>
    <row r="22" spans="1:6" ht="30" x14ac:dyDescent="0.25">
      <c r="A22" s="2" t="s">
        <v>1682</v>
      </c>
      <c r="B22" s="4" t="s">
        <v>5</v>
      </c>
      <c r="C22" s="4" t="s">
        <v>5</v>
      </c>
      <c r="D22" s="4" t="s">
        <v>5</v>
      </c>
      <c r="E22" s="4" t="s">
        <v>5</v>
      </c>
      <c r="F22" s="4" t="s">
        <v>5</v>
      </c>
    </row>
    <row r="23" spans="1:6" ht="30" x14ac:dyDescent="0.25">
      <c r="A23" s="3" t="s">
        <v>1668</v>
      </c>
      <c r="B23" s="4" t="s">
        <v>5</v>
      </c>
      <c r="C23" s="4" t="s">
        <v>5</v>
      </c>
      <c r="D23" s="4" t="s">
        <v>5</v>
      </c>
      <c r="E23" s="4" t="s">
        <v>5</v>
      </c>
      <c r="F23" s="4" t="s">
        <v>5</v>
      </c>
    </row>
    <row r="24" spans="1:6" x14ac:dyDescent="0.25">
      <c r="A24" s="2" t="s">
        <v>1674</v>
      </c>
      <c r="B24" s="4">
        <v>2.2999999999999998</v>
      </c>
      <c r="C24" s="4" t="s">
        <v>5</v>
      </c>
      <c r="D24" s="4">
        <v>2.2999999999999998</v>
      </c>
      <c r="E24" s="4" t="s">
        <v>5</v>
      </c>
      <c r="F24" s="4" t="s">
        <v>5</v>
      </c>
    </row>
    <row r="25" spans="1:6" ht="30" x14ac:dyDescent="0.25">
      <c r="A25" s="2" t="s">
        <v>1683</v>
      </c>
      <c r="B25" s="4" t="s">
        <v>5</v>
      </c>
      <c r="C25" s="4" t="s">
        <v>5</v>
      </c>
      <c r="D25" s="4" t="s">
        <v>5</v>
      </c>
      <c r="E25" s="4" t="s">
        <v>5</v>
      </c>
      <c r="F25" s="4" t="s">
        <v>5</v>
      </c>
    </row>
    <row r="26" spans="1:6" ht="30" x14ac:dyDescent="0.25">
      <c r="A26" s="3" t="s">
        <v>1668</v>
      </c>
      <c r="B26" s="4" t="s">
        <v>5</v>
      </c>
      <c r="C26" s="4" t="s">
        <v>5</v>
      </c>
      <c r="D26" s="4" t="s">
        <v>5</v>
      </c>
      <c r="E26" s="4" t="s">
        <v>5</v>
      </c>
      <c r="F26" s="4" t="s">
        <v>5</v>
      </c>
    </row>
    <row r="27" spans="1:6" ht="30" x14ac:dyDescent="0.25">
      <c r="A27" s="2" t="s">
        <v>1679</v>
      </c>
      <c r="B27" s="4" t="s">
        <v>5</v>
      </c>
      <c r="C27" s="4" t="s">
        <v>5</v>
      </c>
      <c r="D27" s="4">
        <v>0.8</v>
      </c>
      <c r="E27" s="4" t="s">
        <v>5</v>
      </c>
      <c r="F27" s="4" t="s">
        <v>5</v>
      </c>
    </row>
    <row r="28" spans="1:6" ht="30" x14ac:dyDescent="0.25">
      <c r="A28" s="2" t="s">
        <v>1680</v>
      </c>
      <c r="B28" s="4">
        <v>0.1</v>
      </c>
      <c r="C28" s="4">
        <v>0.2</v>
      </c>
      <c r="D28" s="4" t="s">
        <v>5</v>
      </c>
      <c r="E28" s="4">
        <v>0.2</v>
      </c>
      <c r="F28" s="4" t="s">
        <v>5</v>
      </c>
    </row>
    <row r="29" spans="1:6" ht="45" x14ac:dyDescent="0.25">
      <c r="A29" s="2" t="s">
        <v>1681</v>
      </c>
      <c r="B29" s="8">
        <v>0</v>
      </c>
      <c r="C29" s="8">
        <v>0</v>
      </c>
      <c r="D29" s="8">
        <v>0</v>
      </c>
      <c r="E29" s="8">
        <v>0</v>
      </c>
      <c r="F29"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4</v>
      </c>
      <c r="B1" s="7" t="s">
        <v>68</v>
      </c>
      <c r="C1" s="7"/>
      <c r="D1" s="7" t="s">
        <v>1</v>
      </c>
      <c r="E1" s="7"/>
    </row>
    <row r="2" spans="1:5" ht="30" x14ac:dyDescent="0.25">
      <c r="A2" s="1" t="s">
        <v>27</v>
      </c>
      <c r="B2" s="1" t="s">
        <v>2</v>
      </c>
      <c r="C2" s="1" t="s">
        <v>69</v>
      </c>
      <c r="D2" s="1" t="s">
        <v>2</v>
      </c>
      <c r="E2" s="1" t="s">
        <v>69</v>
      </c>
    </row>
    <row r="3" spans="1:5" ht="30" x14ac:dyDescent="0.25">
      <c r="A3" s="3" t="s">
        <v>1668</v>
      </c>
      <c r="B3" s="4" t="s">
        <v>5</v>
      </c>
      <c r="C3" s="4" t="s">
        <v>5</v>
      </c>
      <c r="D3" s="4" t="s">
        <v>5</v>
      </c>
      <c r="E3" s="4" t="s">
        <v>5</v>
      </c>
    </row>
    <row r="4" spans="1:5" ht="45" x14ac:dyDescent="0.25">
      <c r="A4" s="2" t="s">
        <v>1685</v>
      </c>
      <c r="B4" s="8">
        <v>-1388</v>
      </c>
      <c r="C4" s="8">
        <v>-1300</v>
      </c>
      <c r="D4" s="8">
        <v>22703</v>
      </c>
      <c r="E4" s="8">
        <v>-4579</v>
      </c>
    </row>
    <row r="5" spans="1:5" x14ac:dyDescent="0.25">
      <c r="A5" s="2" t="s">
        <v>1686</v>
      </c>
      <c r="B5" s="4" t="s">
        <v>5</v>
      </c>
      <c r="C5" s="4" t="s">
        <v>5</v>
      </c>
      <c r="D5" s="4" t="s">
        <v>5</v>
      </c>
      <c r="E5" s="4" t="s">
        <v>5</v>
      </c>
    </row>
    <row r="6" spans="1:5" ht="30" x14ac:dyDescent="0.25">
      <c r="A6" s="3" t="s">
        <v>1668</v>
      </c>
      <c r="B6" s="4" t="s">
        <v>5</v>
      </c>
      <c r="C6" s="4" t="s">
        <v>5</v>
      </c>
      <c r="D6" s="4" t="s">
        <v>5</v>
      </c>
      <c r="E6" s="4" t="s">
        <v>5</v>
      </c>
    </row>
    <row r="7" spans="1:5" ht="45" x14ac:dyDescent="0.25">
      <c r="A7" s="2" t="s">
        <v>1685</v>
      </c>
      <c r="B7" s="8">
        <v>-1388</v>
      </c>
      <c r="C7" s="8">
        <v>-1300</v>
      </c>
      <c r="D7" s="8">
        <v>22703</v>
      </c>
      <c r="E7" s="8">
        <v>-457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7</v>
      </c>
      <c r="B1" s="7" t="s">
        <v>2</v>
      </c>
      <c r="C1" s="7" t="s">
        <v>28</v>
      </c>
    </row>
    <row r="2" spans="1:3" ht="30" x14ac:dyDescent="0.25">
      <c r="A2" s="1" t="s">
        <v>27</v>
      </c>
      <c r="B2" s="7"/>
      <c r="C2" s="7"/>
    </row>
    <row r="3" spans="1:3" x14ac:dyDescent="0.25">
      <c r="A3" s="3" t="s">
        <v>1280</v>
      </c>
      <c r="B3" s="4" t="s">
        <v>5</v>
      </c>
      <c r="C3" s="4" t="s">
        <v>5</v>
      </c>
    </row>
    <row r="4" spans="1:3" x14ac:dyDescent="0.25">
      <c r="A4" s="2" t="s">
        <v>1688</v>
      </c>
      <c r="B4" s="8">
        <v>80622</v>
      </c>
      <c r="C4" s="8">
        <v>52565</v>
      </c>
    </row>
    <row r="5" spans="1:3" ht="30" x14ac:dyDescent="0.25">
      <c r="A5" s="2" t="s">
        <v>1689</v>
      </c>
      <c r="B5" s="6">
        <v>-8929</v>
      </c>
      <c r="C5" s="6">
        <v>-33943</v>
      </c>
    </row>
    <row r="6" spans="1:3" ht="30" x14ac:dyDescent="0.25">
      <c r="A6" s="2" t="s">
        <v>1690</v>
      </c>
      <c r="B6" s="4" t="s">
        <v>5</v>
      </c>
      <c r="C6" s="4" t="s">
        <v>5</v>
      </c>
    </row>
    <row r="7" spans="1:3" x14ac:dyDescent="0.25">
      <c r="A7" s="3" t="s">
        <v>1280</v>
      </c>
      <c r="B7" s="4" t="s">
        <v>5</v>
      </c>
      <c r="C7" s="4" t="s">
        <v>5</v>
      </c>
    </row>
    <row r="8" spans="1:3" x14ac:dyDescent="0.25">
      <c r="A8" s="2" t="s">
        <v>1688</v>
      </c>
      <c r="B8" s="4">
        <v>591</v>
      </c>
      <c r="C8" s="4">
        <v>24</v>
      </c>
    </row>
    <row r="9" spans="1:3" ht="30" x14ac:dyDescent="0.25">
      <c r="A9" s="2" t="s">
        <v>1691</v>
      </c>
      <c r="B9" s="4">
        <v>-7</v>
      </c>
      <c r="C9" s="4">
        <v>-23</v>
      </c>
    </row>
    <row r="10" spans="1:3" ht="30" x14ac:dyDescent="0.25">
      <c r="A10" s="2" t="s">
        <v>1692</v>
      </c>
      <c r="B10" s="4">
        <v>584</v>
      </c>
      <c r="C10" s="4">
        <v>1</v>
      </c>
    </row>
    <row r="11" spans="1:3" ht="30" x14ac:dyDescent="0.25">
      <c r="A11" s="2" t="s">
        <v>1689</v>
      </c>
      <c r="B11" s="4" t="s">
        <v>5</v>
      </c>
      <c r="C11" s="4">
        <v>-23</v>
      </c>
    </row>
    <row r="12" spans="1:3" ht="30" x14ac:dyDescent="0.25">
      <c r="A12" s="2" t="s">
        <v>1691</v>
      </c>
      <c r="B12" s="4" t="s">
        <v>5</v>
      </c>
      <c r="C12" s="4">
        <v>23</v>
      </c>
    </row>
    <row r="13" spans="1:3" ht="30" x14ac:dyDescent="0.25">
      <c r="A13" s="2" t="s">
        <v>1693</v>
      </c>
      <c r="B13" s="4" t="s">
        <v>5</v>
      </c>
      <c r="C13" s="4" t="s">
        <v>5</v>
      </c>
    </row>
    <row r="14" spans="1:3" x14ac:dyDescent="0.25">
      <c r="A14" s="3" t="s">
        <v>1280</v>
      </c>
      <c r="B14" s="4" t="s">
        <v>5</v>
      </c>
      <c r="C14" s="4" t="s">
        <v>5</v>
      </c>
    </row>
    <row r="15" spans="1:3" x14ac:dyDescent="0.25">
      <c r="A15" s="2" t="s">
        <v>1688</v>
      </c>
      <c r="B15" s="6">
        <v>1270</v>
      </c>
      <c r="C15" s="6">
        <v>1547</v>
      </c>
    </row>
    <row r="16" spans="1:3" ht="30" x14ac:dyDescent="0.25">
      <c r="A16" s="2" t="s">
        <v>1691</v>
      </c>
      <c r="B16" s="4" t="s">
        <v>5</v>
      </c>
      <c r="C16" s="4">
        <v>-33</v>
      </c>
    </row>
    <row r="17" spans="1:3" ht="30" x14ac:dyDescent="0.25">
      <c r="A17" s="2" t="s">
        <v>1692</v>
      </c>
      <c r="B17" s="6">
        <v>1270</v>
      </c>
      <c r="C17" s="6">
        <v>1514</v>
      </c>
    </row>
    <row r="18" spans="1:3" ht="30" x14ac:dyDescent="0.25">
      <c r="A18" s="2" t="s">
        <v>1689</v>
      </c>
      <c r="B18" s="4">
        <v>-7</v>
      </c>
      <c r="C18" s="4">
        <v>-33</v>
      </c>
    </row>
    <row r="19" spans="1:3" ht="30" x14ac:dyDescent="0.25">
      <c r="A19" s="2" t="s">
        <v>1691</v>
      </c>
      <c r="B19" s="4">
        <v>7</v>
      </c>
      <c r="C19" s="4">
        <v>33</v>
      </c>
    </row>
    <row r="20" spans="1:3" ht="30" x14ac:dyDescent="0.25">
      <c r="A20" s="2" t="s">
        <v>1694</v>
      </c>
      <c r="B20" s="4" t="s">
        <v>5</v>
      </c>
      <c r="C20" s="4" t="s">
        <v>5</v>
      </c>
    </row>
    <row r="21" spans="1:3" x14ac:dyDescent="0.25">
      <c r="A21" s="3" t="s">
        <v>1280</v>
      </c>
      <c r="B21" s="4" t="s">
        <v>5</v>
      </c>
      <c r="C21" s="4" t="s">
        <v>5</v>
      </c>
    </row>
    <row r="22" spans="1:3" x14ac:dyDescent="0.25">
      <c r="A22" s="2" t="s">
        <v>1688</v>
      </c>
      <c r="B22" s="6">
        <v>1861</v>
      </c>
      <c r="C22" s="6">
        <v>1634</v>
      </c>
    </row>
    <row r="23" spans="1:3" ht="30" x14ac:dyDescent="0.25">
      <c r="A23" s="2" t="s">
        <v>1691</v>
      </c>
      <c r="B23" s="4">
        <v>-7</v>
      </c>
      <c r="C23" s="4">
        <v>-119</v>
      </c>
    </row>
    <row r="24" spans="1:3" ht="30" x14ac:dyDescent="0.25">
      <c r="A24" s="2" t="s">
        <v>1692</v>
      </c>
      <c r="B24" s="6">
        <v>1854</v>
      </c>
      <c r="C24" s="6">
        <v>1515</v>
      </c>
    </row>
    <row r="25" spans="1:3" ht="30" x14ac:dyDescent="0.25">
      <c r="A25" s="2" t="s">
        <v>1695</v>
      </c>
      <c r="B25" s="4" t="s">
        <v>5</v>
      </c>
      <c r="C25" s="4" t="s">
        <v>5</v>
      </c>
    </row>
    <row r="26" spans="1:3" x14ac:dyDescent="0.25">
      <c r="A26" s="3" t="s">
        <v>1280</v>
      </c>
      <c r="B26" s="4" t="s">
        <v>5</v>
      </c>
      <c r="C26" s="4" t="s">
        <v>5</v>
      </c>
    </row>
    <row r="27" spans="1:3" x14ac:dyDescent="0.25">
      <c r="A27" s="2" t="s">
        <v>1688</v>
      </c>
      <c r="B27" s="4" t="s">
        <v>5</v>
      </c>
      <c r="C27" s="4">
        <v>63</v>
      </c>
    </row>
    <row r="28" spans="1:3" ht="30" x14ac:dyDescent="0.25">
      <c r="A28" s="2" t="s">
        <v>1691</v>
      </c>
      <c r="B28" s="4" t="s">
        <v>5</v>
      </c>
      <c r="C28" s="4">
        <v>-63</v>
      </c>
    </row>
    <row r="29" spans="1:3" ht="30" x14ac:dyDescent="0.25">
      <c r="A29" s="2" t="s">
        <v>1689</v>
      </c>
      <c r="B29" s="4" t="s">
        <v>5</v>
      </c>
      <c r="C29" s="4">
        <v>-96</v>
      </c>
    </row>
    <row r="30" spans="1:3" ht="30" x14ac:dyDescent="0.25">
      <c r="A30" s="2" t="s">
        <v>1691</v>
      </c>
      <c r="B30" s="4" t="s">
        <v>5</v>
      </c>
      <c r="C30" s="4">
        <v>63</v>
      </c>
    </row>
    <row r="31" spans="1:3" ht="30" x14ac:dyDescent="0.25">
      <c r="A31" s="2" t="s">
        <v>1696</v>
      </c>
      <c r="B31" s="4" t="s">
        <v>5</v>
      </c>
      <c r="C31" s="4">
        <v>-33</v>
      </c>
    </row>
    <row r="32" spans="1:3" ht="30" x14ac:dyDescent="0.25">
      <c r="A32" s="2" t="s">
        <v>1697</v>
      </c>
      <c r="B32" s="4" t="s">
        <v>5</v>
      </c>
      <c r="C32" s="4" t="s">
        <v>5</v>
      </c>
    </row>
    <row r="33" spans="1:3" x14ac:dyDescent="0.25">
      <c r="A33" s="3" t="s">
        <v>1280</v>
      </c>
      <c r="B33" s="4" t="s">
        <v>5</v>
      </c>
      <c r="C33" s="4" t="s">
        <v>5</v>
      </c>
    </row>
    <row r="34" spans="1:3" ht="30" x14ac:dyDescent="0.25">
      <c r="A34" s="2" t="s">
        <v>1689</v>
      </c>
      <c r="B34" s="4">
        <v>-7</v>
      </c>
      <c r="C34" s="4">
        <v>-152</v>
      </c>
    </row>
    <row r="35" spans="1:3" ht="30" x14ac:dyDescent="0.25">
      <c r="A35" s="2" t="s">
        <v>1691</v>
      </c>
      <c r="B35" s="4">
        <v>7</v>
      </c>
      <c r="C35" s="4">
        <v>119</v>
      </c>
    </row>
    <row r="36" spans="1:3" ht="30" x14ac:dyDescent="0.25">
      <c r="A36" s="2" t="s">
        <v>1696</v>
      </c>
      <c r="B36" s="4" t="s">
        <v>5</v>
      </c>
      <c r="C36" s="8">
        <v>-3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75" x14ac:dyDescent="0.25">
      <c r="A1" s="1" t="s">
        <v>1698</v>
      </c>
      <c r="B1" s="7" t="s">
        <v>2</v>
      </c>
      <c r="C1" s="7"/>
    </row>
    <row r="2" spans="1:3" ht="30" x14ac:dyDescent="0.25">
      <c r="A2" s="1" t="s">
        <v>27</v>
      </c>
      <c r="B2" s="7"/>
      <c r="C2" s="7"/>
    </row>
    <row r="3" spans="1:3" x14ac:dyDescent="0.25">
      <c r="A3" s="3" t="s">
        <v>1280</v>
      </c>
      <c r="B3" s="4" t="s">
        <v>5</v>
      </c>
      <c r="C3" s="4"/>
    </row>
    <row r="4" spans="1:3" ht="17.25" x14ac:dyDescent="0.25">
      <c r="A4" s="2" t="s">
        <v>1699</v>
      </c>
      <c r="B4" s="8">
        <v>1854</v>
      </c>
      <c r="C4" s="236" t="s">
        <v>1405</v>
      </c>
    </row>
    <row r="5" spans="1:3" ht="30" x14ac:dyDescent="0.25">
      <c r="A5" s="2" t="s">
        <v>1700</v>
      </c>
      <c r="B5" s="4" t="s">
        <v>5</v>
      </c>
      <c r="C5" s="4"/>
    </row>
    <row r="6" spans="1:3" x14ac:dyDescent="0.25">
      <c r="A6" s="3" t="s">
        <v>1280</v>
      </c>
      <c r="B6" s="4" t="s">
        <v>5</v>
      </c>
      <c r="C6" s="4"/>
    </row>
    <row r="7" spans="1:3" ht="45" x14ac:dyDescent="0.25">
      <c r="A7" s="2" t="s">
        <v>1701</v>
      </c>
      <c r="B7" s="6">
        <v>690000</v>
      </c>
      <c r="C7" s="236" t="s">
        <v>1702</v>
      </c>
    </row>
    <row r="8" spans="1:3" ht="17.25" x14ac:dyDescent="0.25">
      <c r="A8" s="2" t="s">
        <v>1703</v>
      </c>
      <c r="B8" s="4">
        <v>4.1769999999999996</v>
      </c>
      <c r="C8" s="236" t="s">
        <v>1702</v>
      </c>
    </row>
    <row r="9" spans="1:3" ht="17.25" x14ac:dyDescent="0.25">
      <c r="A9" s="2" t="s">
        <v>1699</v>
      </c>
      <c r="B9" s="4">
        <v>55</v>
      </c>
      <c r="C9" s="236" t="s">
        <v>1405</v>
      </c>
    </row>
    <row r="10" spans="1:3" ht="30" x14ac:dyDescent="0.25">
      <c r="A10" s="2" t="s">
        <v>1704</v>
      </c>
      <c r="B10" s="4" t="s">
        <v>5</v>
      </c>
      <c r="C10" s="4"/>
    </row>
    <row r="11" spans="1:3" x14ac:dyDescent="0.25">
      <c r="A11" s="3" t="s">
        <v>1280</v>
      </c>
      <c r="B11" s="4" t="s">
        <v>5</v>
      </c>
      <c r="C11" s="4"/>
    </row>
    <row r="12" spans="1:3" ht="45" x14ac:dyDescent="0.25">
      <c r="A12" s="2" t="s">
        <v>1701</v>
      </c>
      <c r="B12" s="6">
        <v>2280000</v>
      </c>
      <c r="C12" s="236" t="s">
        <v>1702</v>
      </c>
    </row>
    <row r="13" spans="1:3" ht="17.25" x14ac:dyDescent="0.25">
      <c r="A13" s="2" t="s">
        <v>1703</v>
      </c>
      <c r="B13" s="4">
        <v>4.3019999999999996</v>
      </c>
      <c r="C13" s="236" t="s">
        <v>1702</v>
      </c>
    </row>
    <row r="14" spans="1:3" ht="17.25" x14ac:dyDescent="0.25">
      <c r="A14" s="2" t="s">
        <v>1699</v>
      </c>
      <c r="B14" s="4">
        <v>683</v>
      </c>
      <c r="C14" s="236" t="s">
        <v>1405</v>
      </c>
    </row>
    <row r="15" spans="1:3" ht="30" x14ac:dyDescent="0.25">
      <c r="A15" s="2" t="s">
        <v>1705</v>
      </c>
      <c r="B15" s="4" t="s">
        <v>5</v>
      </c>
      <c r="C15" s="4"/>
    </row>
    <row r="16" spans="1:3" x14ac:dyDescent="0.25">
      <c r="A16" s="3" t="s">
        <v>1280</v>
      </c>
      <c r="B16" s="4" t="s">
        <v>5</v>
      </c>
      <c r="C16" s="4"/>
    </row>
    <row r="17" spans="1:3" ht="45" x14ac:dyDescent="0.25">
      <c r="A17" s="2" t="s">
        <v>1701</v>
      </c>
      <c r="B17" s="6">
        <v>1440000</v>
      </c>
      <c r="C17" s="236" t="s">
        <v>1702</v>
      </c>
    </row>
    <row r="18" spans="1:3" ht="17.25" x14ac:dyDescent="0.25">
      <c r="A18" s="2" t="s">
        <v>1703</v>
      </c>
      <c r="B18" s="4">
        <v>4.4329999999999998</v>
      </c>
      <c r="C18" s="236" t="s">
        <v>1702</v>
      </c>
    </row>
    <row r="19" spans="1:3" ht="17.25" x14ac:dyDescent="0.25">
      <c r="A19" s="2" t="s">
        <v>1699</v>
      </c>
      <c r="B19" s="4">
        <v>501</v>
      </c>
      <c r="C19" s="236" t="s">
        <v>1405</v>
      </c>
    </row>
    <row r="20" spans="1:3" ht="30" x14ac:dyDescent="0.25">
      <c r="A20" s="2" t="s">
        <v>1706</v>
      </c>
      <c r="B20" s="4" t="s">
        <v>5</v>
      </c>
      <c r="C20" s="4"/>
    </row>
    <row r="21" spans="1:3" x14ac:dyDescent="0.25">
      <c r="A21" s="3" t="s">
        <v>1280</v>
      </c>
      <c r="B21" s="4" t="s">
        <v>5</v>
      </c>
      <c r="C21" s="4"/>
    </row>
    <row r="22" spans="1:3" ht="45" x14ac:dyDescent="0.25">
      <c r="A22" s="2" t="s">
        <v>1701</v>
      </c>
      <c r="B22" s="6">
        <v>1200000</v>
      </c>
      <c r="C22" s="236" t="s">
        <v>1702</v>
      </c>
    </row>
    <row r="23" spans="1:3" ht="17.25" x14ac:dyDescent="0.25">
      <c r="A23" s="2" t="s">
        <v>1703</v>
      </c>
      <c r="B23" s="4">
        <v>4.59</v>
      </c>
      <c r="C23" s="236" t="s">
        <v>1702</v>
      </c>
    </row>
    <row r="24" spans="1:3" ht="17.25" x14ac:dyDescent="0.25">
      <c r="A24" s="2" t="s">
        <v>1699</v>
      </c>
      <c r="B24" s="4">
        <v>432</v>
      </c>
      <c r="C24" s="236" t="s">
        <v>1405</v>
      </c>
    </row>
    <row r="25" spans="1:3" ht="30" x14ac:dyDescent="0.25">
      <c r="A25" s="2" t="s">
        <v>1707</v>
      </c>
      <c r="B25" s="4" t="s">
        <v>5</v>
      </c>
      <c r="C25" s="4"/>
    </row>
    <row r="26" spans="1:3" x14ac:dyDescent="0.25">
      <c r="A26" s="3" t="s">
        <v>1280</v>
      </c>
      <c r="B26" s="4" t="s">
        <v>5</v>
      </c>
      <c r="C26" s="4"/>
    </row>
    <row r="27" spans="1:3" ht="45" x14ac:dyDescent="0.25">
      <c r="A27" s="2" t="s">
        <v>1701</v>
      </c>
      <c r="B27" s="6">
        <v>420000</v>
      </c>
      <c r="C27" s="236" t="s">
        <v>1702</v>
      </c>
    </row>
    <row r="28" spans="1:3" ht="17.25" x14ac:dyDescent="0.25">
      <c r="A28" s="2" t="s">
        <v>1703</v>
      </c>
      <c r="B28" s="4">
        <v>4.7969999999999997</v>
      </c>
      <c r="C28" s="236" t="s">
        <v>1702</v>
      </c>
    </row>
    <row r="29" spans="1:3" ht="17.25" x14ac:dyDescent="0.25">
      <c r="A29" s="2" t="s">
        <v>1699</v>
      </c>
      <c r="B29" s="8">
        <v>183</v>
      </c>
      <c r="C29" s="236" t="s">
        <v>1405</v>
      </c>
    </row>
    <row r="30" spans="1:3" x14ac:dyDescent="0.25">
      <c r="A30" s="16"/>
      <c r="B30" s="16"/>
      <c r="C30" s="16"/>
    </row>
    <row r="31" spans="1:3" ht="30" customHeight="1" x14ac:dyDescent="0.25">
      <c r="A31" s="2" t="s">
        <v>1405</v>
      </c>
      <c r="B31" s="17" t="s">
        <v>578</v>
      </c>
      <c r="C31" s="17"/>
    </row>
    <row r="32" spans="1:3" ht="15" customHeight="1" x14ac:dyDescent="0.25">
      <c r="A32" s="2" t="s">
        <v>1702</v>
      </c>
      <c r="B32" s="17" t="s">
        <v>1708</v>
      </c>
      <c r="C32" s="17"/>
    </row>
  </sheetData>
  <mergeCells count="4">
    <mergeCell ref="B1:C2"/>
    <mergeCell ref="A30:C30"/>
    <mergeCell ref="B31:C31"/>
    <mergeCell ref="B32:C3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9</v>
      </c>
      <c r="B1" s="7" t="s">
        <v>2</v>
      </c>
      <c r="C1" s="7" t="s">
        <v>28</v>
      </c>
    </row>
    <row r="2" spans="1:3" ht="30" x14ac:dyDescent="0.25">
      <c r="A2" s="1" t="s">
        <v>27</v>
      </c>
      <c r="B2" s="7"/>
      <c r="C2" s="7"/>
    </row>
    <row r="3" spans="1:3" x14ac:dyDescent="0.25">
      <c r="A3" s="3" t="s">
        <v>1280</v>
      </c>
      <c r="B3" s="4" t="s">
        <v>5</v>
      </c>
      <c r="C3" s="4" t="s">
        <v>5</v>
      </c>
    </row>
    <row r="4" spans="1:3" x14ac:dyDescent="0.25">
      <c r="A4" s="2" t="s">
        <v>1688</v>
      </c>
      <c r="B4" s="8">
        <v>80622</v>
      </c>
      <c r="C4" s="8">
        <v>52565</v>
      </c>
    </row>
    <row r="5" spans="1:3" ht="30" x14ac:dyDescent="0.25">
      <c r="A5" s="2" t="s">
        <v>1689</v>
      </c>
      <c r="B5" s="6">
        <v>-8929</v>
      </c>
      <c r="C5" s="6">
        <v>-33943</v>
      </c>
    </row>
    <row r="6" spans="1:3" ht="45" x14ac:dyDescent="0.25">
      <c r="A6" s="2" t="s">
        <v>1710</v>
      </c>
      <c r="B6" s="4" t="s">
        <v>5</v>
      </c>
      <c r="C6" s="4" t="s">
        <v>5</v>
      </c>
    </row>
    <row r="7" spans="1:3" x14ac:dyDescent="0.25">
      <c r="A7" s="3" t="s">
        <v>1280</v>
      </c>
      <c r="B7" s="4" t="s">
        <v>5</v>
      </c>
      <c r="C7" s="4" t="s">
        <v>5</v>
      </c>
    </row>
    <row r="8" spans="1:3" x14ac:dyDescent="0.25">
      <c r="A8" s="2" t="s">
        <v>1688</v>
      </c>
      <c r="B8" s="6">
        <v>23604</v>
      </c>
      <c r="C8" s="6">
        <v>2664</v>
      </c>
    </row>
    <row r="9" spans="1:3" ht="30" x14ac:dyDescent="0.25">
      <c r="A9" s="2" t="s">
        <v>1691</v>
      </c>
      <c r="B9" s="6">
        <v>-2554</v>
      </c>
      <c r="C9" s="4">
        <v>-773</v>
      </c>
    </row>
    <row r="10" spans="1:3" ht="30" x14ac:dyDescent="0.25">
      <c r="A10" s="2" t="s">
        <v>1692</v>
      </c>
      <c r="B10" s="6">
        <v>21050</v>
      </c>
      <c r="C10" s="6">
        <v>1891</v>
      </c>
    </row>
    <row r="11" spans="1:3" ht="30" x14ac:dyDescent="0.25">
      <c r="A11" s="2" t="s">
        <v>1689</v>
      </c>
      <c r="B11" s="6">
        <v>-2554</v>
      </c>
      <c r="C11" s="4">
        <v>-773</v>
      </c>
    </row>
    <row r="12" spans="1:3" ht="30" x14ac:dyDescent="0.25">
      <c r="A12" s="2" t="s">
        <v>1691</v>
      </c>
      <c r="B12" s="6">
        <v>2554</v>
      </c>
      <c r="C12" s="4">
        <v>773</v>
      </c>
    </row>
    <row r="13" spans="1:3" ht="30" x14ac:dyDescent="0.25">
      <c r="A13" s="2" t="s">
        <v>1711</v>
      </c>
      <c r="B13" s="4" t="s">
        <v>5</v>
      </c>
      <c r="C13" s="4" t="s">
        <v>5</v>
      </c>
    </row>
    <row r="14" spans="1:3" x14ac:dyDescent="0.25">
      <c r="A14" s="3" t="s">
        <v>1280</v>
      </c>
      <c r="B14" s="4" t="s">
        <v>5</v>
      </c>
      <c r="C14" s="4" t="s">
        <v>5</v>
      </c>
    </row>
    <row r="15" spans="1:3" x14ac:dyDescent="0.25">
      <c r="A15" s="2" t="s">
        <v>1688</v>
      </c>
      <c r="B15" s="6">
        <v>31950</v>
      </c>
      <c r="C15" s="6">
        <v>31146</v>
      </c>
    </row>
    <row r="16" spans="1:3" ht="30" x14ac:dyDescent="0.25">
      <c r="A16" s="2" t="s">
        <v>1691</v>
      </c>
      <c r="B16" s="6">
        <v>-1124</v>
      </c>
      <c r="C16" s="6">
        <v>-4062</v>
      </c>
    </row>
    <row r="17" spans="1:3" ht="30" x14ac:dyDescent="0.25">
      <c r="A17" s="2" t="s">
        <v>1692</v>
      </c>
      <c r="B17" s="6">
        <v>30826</v>
      </c>
      <c r="C17" s="6">
        <v>27084</v>
      </c>
    </row>
    <row r="18" spans="1:3" ht="30" x14ac:dyDescent="0.25">
      <c r="A18" s="2" t="s">
        <v>1689</v>
      </c>
      <c r="B18" s="6">
        <v>-1124</v>
      </c>
      <c r="C18" s="6">
        <v>-4062</v>
      </c>
    </row>
    <row r="19" spans="1:3" ht="30" x14ac:dyDescent="0.25">
      <c r="A19" s="2" t="s">
        <v>1691</v>
      </c>
      <c r="B19" s="6">
        <v>1124</v>
      </c>
      <c r="C19" s="6">
        <v>4062</v>
      </c>
    </row>
    <row r="20" spans="1:3" ht="30" x14ac:dyDescent="0.25">
      <c r="A20" s="2" t="s">
        <v>1712</v>
      </c>
      <c r="B20" s="4" t="s">
        <v>5</v>
      </c>
      <c r="C20" s="4" t="s">
        <v>5</v>
      </c>
    </row>
    <row r="21" spans="1:3" x14ac:dyDescent="0.25">
      <c r="A21" s="3" t="s">
        <v>1280</v>
      </c>
      <c r="B21" s="4" t="s">
        <v>5</v>
      </c>
      <c r="C21" s="4" t="s">
        <v>5</v>
      </c>
    </row>
    <row r="22" spans="1:3" x14ac:dyDescent="0.25">
      <c r="A22" s="2" t="s">
        <v>1688</v>
      </c>
      <c r="B22" s="6">
        <v>55554</v>
      </c>
      <c r="C22" s="6">
        <v>38273</v>
      </c>
    </row>
    <row r="23" spans="1:3" ht="30" x14ac:dyDescent="0.25">
      <c r="A23" s="2" t="s">
        <v>1691</v>
      </c>
      <c r="B23" s="6">
        <v>-3678</v>
      </c>
      <c r="C23" s="6">
        <v>-9298</v>
      </c>
    </row>
    <row r="24" spans="1:3" ht="30" x14ac:dyDescent="0.25">
      <c r="A24" s="2" t="s">
        <v>1692</v>
      </c>
      <c r="B24" s="6">
        <v>51876</v>
      </c>
      <c r="C24" s="6">
        <v>28975</v>
      </c>
    </row>
    <row r="25" spans="1:3" ht="30" x14ac:dyDescent="0.25">
      <c r="A25" s="2" t="s">
        <v>1713</v>
      </c>
      <c r="B25" s="4" t="s">
        <v>5</v>
      </c>
      <c r="C25" s="4" t="s">
        <v>5</v>
      </c>
    </row>
    <row r="26" spans="1:3" x14ac:dyDescent="0.25">
      <c r="A26" s="3" t="s">
        <v>1280</v>
      </c>
      <c r="B26" s="4" t="s">
        <v>5</v>
      </c>
      <c r="C26" s="4" t="s">
        <v>5</v>
      </c>
    </row>
    <row r="27" spans="1:3" x14ac:dyDescent="0.25">
      <c r="A27" s="2" t="s">
        <v>1688</v>
      </c>
      <c r="B27" s="4" t="s">
        <v>5</v>
      </c>
      <c r="C27" s="6">
        <v>4341</v>
      </c>
    </row>
    <row r="28" spans="1:3" ht="30" x14ac:dyDescent="0.25">
      <c r="A28" s="2" t="s">
        <v>1691</v>
      </c>
      <c r="B28" s="4" t="s">
        <v>5</v>
      </c>
      <c r="C28" s="6">
        <v>-4341</v>
      </c>
    </row>
    <row r="29" spans="1:3" ht="30" x14ac:dyDescent="0.25">
      <c r="A29" s="2" t="s">
        <v>1689</v>
      </c>
      <c r="B29" s="6">
        <v>-1792</v>
      </c>
      <c r="C29" s="6">
        <v>-10694</v>
      </c>
    </row>
    <row r="30" spans="1:3" ht="30" x14ac:dyDescent="0.25">
      <c r="A30" s="2" t="s">
        <v>1691</v>
      </c>
      <c r="B30" s="4" t="s">
        <v>5</v>
      </c>
      <c r="C30" s="6">
        <v>4341</v>
      </c>
    </row>
    <row r="31" spans="1:3" ht="30" x14ac:dyDescent="0.25">
      <c r="A31" s="2" t="s">
        <v>1696</v>
      </c>
      <c r="B31" s="6">
        <v>-1792</v>
      </c>
      <c r="C31" s="6">
        <v>-6353</v>
      </c>
    </row>
    <row r="32" spans="1:3" ht="30" x14ac:dyDescent="0.25">
      <c r="A32" s="2" t="s">
        <v>1714</v>
      </c>
      <c r="B32" s="4" t="s">
        <v>5</v>
      </c>
      <c r="C32" s="4" t="s">
        <v>5</v>
      </c>
    </row>
    <row r="33" spans="1:3" x14ac:dyDescent="0.25">
      <c r="A33" s="3" t="s">
        <v>1280</v>
      </c>
      <c r="B33" s="4" t="s">
        <v>5</v>
      </c>
      <c r="C33" s="4" t="s">
        <v>5</v>
      </c>
    </row>
    <row r="34" spans="1:3" x14ac:dyDescent="0.25">
      <c r="A34" s="2" t="s">
        <v>1688</v>
      </c>
      <c r="B34" s="4" t="s">
        <v>5</v>
      </c>
      <c r="C34" s="4">
        <v>122</v>
      </c>
    </row>
    <row r="35" spans="1:3" ht="30" x14ac:dyDescent="0.25">
      <c r="A35" s="2" t="s">
        <v>1691</v>
      </c>
      <c r="B35" s="4" t="s">
        <v>5</v>
      </c>
      <c r="C35" s="4">
        <v>-122</v>
      </c>
    </row>
    <row r="36" spans="1:3" ht="30" x14ac:dyDescent="0.25">
      <c r="A36" s="2" t="s">
        <v>1689</v>
      </c>
      <c r="B36" s="4" t="s">
        <v>5</v>
      </c>
      <c r="C36" s="4">
        <v>-189</v>
      </c>
    </row>
    <row r="37" spans="1:3" ht="30" x14ac:dyDescent="0.25">
      <c r="A37" s="2" t="s">
        <v>1691</v>
      </c>
      <c r="B37" s="4" t="s">
        <v>5</v>
      </c>
      <c r="C37" s="4">
        <v>122</v>
      </c>
    </row>
    <row r="38" spans="1:3" ht="30" x14ac:dyDescent="0.25">
      <c r="A38" s="2" t="s">
        <v>1696</v>
      </c>
      <c r="B38" s="4" t="s">
        <v>5</v>
      </c>
      <c r="C38" s="4">
        <v>-67</v>
      </c>
    </row>
    <row r="39" spans="1:3" ht="30" x14ac:dyDescent="0.25">
      <c r="A39" s="2" t="s">
        <v>1715</v>
      </c>
      <c r="B39" s="4" t="s">
        <v>5</v>
      </c>
      <c r="C39" s="4" t="s">
        <v>5</v>
      </c>
    </row>
    <row r="40" spans="1:3" x14ac:dyDescent="0.25">
      <c r="A40" s="3" t="s">
        <v>1280</v>
      </c>
      <c r="B40" s="4" t="s">
        <v>5</v>
      </c>
      <c r="C40" s="4" t="s">
        <v>5</v>
      </c>
    </row>
    <row r="41" spans="1:3" ht="30" x14ac:dyDescent="0.25">
      <c r="A41" s="2" t="s">
        <v>1689</v>
      </c>
      <c r="B41" s="6">
        <v>-5470</v>
      </c>
      <c r="C41" s="6">
        <v>-15718</v>
      </c>
    </row>
    <row r="42" spans="1:3" ht="30" x14ac:dyDescent="0.25">
      <c r="A42" s="2" t="s">
        <v>1691</v>
      </c>
      <c r="B42" s="6">
        <v>3678</v>
      </c>
      <c r="C42" s="6">
        <v>9298</v>
      </c>
    </row>
    <row r="43" spans="1:3" ht="30" x14ac:dyDescent="0.25">
      <c r="A43" s="2" t="s">
        <v>1696</v>
      </c>
      <c r="B43" s="8">
        <v>-1792</v>
      </c>
      <c r="C43" s="8">
        <v>-642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x14ac:dyDescent="0.25"/>
  <cols>
    <col min="1" max="1" width="36.5703125" bestFit="1" customWidth="1"/>
    <col min="2" max="2" width="36.5703125" customWidth="1"/>
    <col min="3" max="3" width="14.5703125" customWidth="1"/>
  </cols>
  <sheetData>
    <row r="1" spans="1:3" ht="60" x14ac:dyDescent="0.25">
      <c r="A1" s="1" t="s">
        <v>1716</v>
      </c>
      <c r="B1" s="7" t="s">
        <v>2</v>
      </c>
      <c r="C1" s="7"/>
    </row>
    <row r="2" spans="1:3" ht="30" x14ac:dyDescent="0.25">
      <c r="A2" s="1" t="s">
        <v>27</v>
      </c>
      <c r="B2" s="7"/>
      <c r="C2" s="7"/>
    </row>
    <row r="3" spans="1:3" x14ac:dyDescent="0.25">
      <c r="A3" s="2" t="s">
        <v>1717</v>
      </c>
      <c r="B3" s="4" t="s">
        <v>5</v>
      </c>
      <c r="C3" s="4"/>
    </row>
    <row r="4" spans="1:3" x14ac:dyDescent="0.25">
      <c r="A4" s="3" t="s">
        <v>1280</v>
      </c>
      <c r="B4" s="4" t="s">
        <v>5</v>
      </c>
      <c r="C4" s="4"/>
    </row>
    <row r="5" spans="1:3" ht="17.25" x14ac:dyDescent="0.25">
      <c r="A5" s="2" t="s">
        <v>1718</v>
      </c>
      <c r="B5" s="8">
        <v>33600</v>
      </c>
      <c r="C5" s="236" t="s">
        <v>1405</v>
      </c>
    </row>
    <row r="6" spans="1:3" x14ac:dyDescent="0.25">
      <c r="A6" s="2" t="s">
        <v>610</v>
      </c>
      <c r="B6" s="4" t="s">
        <v>5</v>
      </c>
      <c r="C6" s="4"/>
    </row>
    <row r="7" spans="1:3" x14ac:dyDescent="0.25">
      <c r="A7" s="3" t="s">
        <v>1280</v>
      </c>
      <c r="B7" s="4" t="s">
        <v>5</v>
      </c>
      <c r="C7" s="4"/>
    </row>
    <row r="8" spans="1:3" ht="17.25" x14ac:dyDescent="0.25">
      <c r="A8" s="2" t="s">
        <v>1718</v>
      </c>
      <c r="B8" s="6">
        <v>1752</v>
      </c>
      <c r="C8" s="236" t="s">
        <v>1405</v>
      </c>
    </row>
    <row r="9" spans="1:3" ht="30" x14ac:dyDescent="0.25">
      <c r="A9" s="2" t="s">
        <v>1719</v>
      </c>
      <c r="B9" s="4" t="s">
        <v>5</v>
      </c>
      <c r="C9" s="4"/>
    </row>
    <row r="10" spans="1:3" x14ac:dyDescent="0.25">
      <c r="A10" s="3" t="s">
        <v>1280</v>
      </c>
      <c r="B10" s="4" t="s">
        <v>5</v>
      </c>
      <c r="C10" s="4"/>
    </row>
    <row r="11" spans="1:3" ht="17.25" x14ac:dyDescent="0.25">
      <c r="A11" s="2" t="s">
        <v>1718</v>
      </c>
      <c r="B11" s="6">
        <v>1305</v>
      </c>
      <c r="C11" s="236" t="s">
        <v>1405</v>
      </c>
    </row>
    <row r="12" spans="1:3" x14ac:dyDescent="0.25">
      <c r="A12" s="2" t="s">
        <v>1720</v>
      </c>
      <c r="B12" s="4" t="s">
        <v>5</v>
      </c>
      <c r="C12" s="4"/>
    </row>
    <row r="13" spans="1:3" x14ac:dyDescent="0.25">
      <c r="A13" s="3" t="s">
        <v>1280</v>
      </c>
      <c r="B13" s="4" t="s">
        <v>5</v>
      </c>
      <c r="C13" s="4"/>
    </row>
    <row r="14" spans="1:3" ht="17.25" x14ac:dyDescent="0.25">
      <c r="A14" s="2" t="s">
        <v>1718</v>
      </c>
      <c r="B14" s="4">
        <v>-28</v>
      </c>
      <c r="C14" s="236" t="s">
        <v>1702</v>
      </c>
    </row>
    <row r="15" spans="1:3" x14ac:dyDescent="0.25">
      <c r="A15" s="2" t="s">
        <v>1721</v>
      </c>
      <c r="B15" s="4" t="s">
        <v>5</v>
      </c>
      <c r="C15" s="4"/>
    </row>
    <row r="16" spans="1:3" x14ac:dyDescent="0.25">
      <c r="A16" s="3" t="s">
        <v>1280</v>
      </c>
      <c r="B16" s="4" t="s">
        <v>5</v>
      </c>
      <c r="C16" s="4"/>
    </row>
    <row r="17" spans="1:3" ht="17.25" x14ac:dyDescent="0.25">
      <c r="A17" s="2" t="s">
        <v>1718</v>
      </c>
      <c r="B17" s="4">
        <v>1</v>
      </c>
      <c r="C17" s="236" t="s">
        <v>1722</v>
      </c>
    </row>
    <row r="18" spans="1:3" ht="30" x14ac:dyDescent="0.25">
      <c r="A18" s="2" t="s">
        <v>1723</v>
      </c>
      <c r="B18" s="4" t="s">
        <v>5</v>
      </c>
      <c r="C18" s="4"/>
    </row>
    <row r="19" spans="1:3" x14ac:dyDescent="0.25">
      <c r="A19" s="3" t="s">
        <v>1280</v>
      </c>
      <c r="B19" s="4" t="s">
        <v>5</v>
      </c>
      <c r="C19" s="4"/>
    </row>
    <row r="20" spans="1:3" ht="17.25" x14ac:dyDescent="0.25">
      <c r="A20" s="2" t="s">
        <v>1718</v>
      </c>
      <c r="B20" s="4">
        <v>808</v>
      </c>
      <c r="C20" s="236" t="s">
        <v>1724</v>
      </c>
    </row>
    <row r="21" spans="1:3" ht="30" x14ac:dyDescent="0.25">
      <c r="A21" s="2" t="s">
        <v>1725</v>
      </c>
      <c r="B21" s="4" t="s">
        <v>5</v>
      </c>
      <c r="C21" s="4"/>
    </row>
    <row r="22" spans="1:3" x14ac:dyDescent="0.25">
      <c r="A22" s="3" t="s">
        <v>1280</v>
      </c>
      <c r="B22" s="4" t="s">
        <v>5</v>
      </c>
      <c r="C22" s="4"/>
    </row>
    <row r="23" spans="1:3" ht="17.25" x14ac:dyDescent="0.25">
      <c r="A23" s="2" t="s">
        <v>1718</v>
      </c>
      <c r="B23" s="4">
        <v>37</v>
      </c>
      <c r="C23" s="236" t="s">
        <v>1726</v>
      </c>
    </row>
    <row r="24" spans="1:3" ht="30" x14ac:dyDescent="0.25">
      <c r="A24" s="2" t="s">
        <v>1727</v>
      </c>
      <c r="B24" s="4" t="s">
        <v>5</v>
      </c>
      <c r="C24" s="4"/>
    </row>
    <row r="25" spans="1:3" x14ac:dyDescent="0.25">
      <c r="A25" s="3" t="s">
        <v>1280</v>
      </c>
      <c r="B25" s="4" t="s">
        <v>5</v>
      </c>
      <c r="C25" s="4"/>
    </row>
    <row r="26" spans="1:3" ht="17.25" x14ac:dyDescent="0.25">
      <c r="A26" s="2" t="s">
        <v>1718</v>
      </c>
      <c r="B26" s="4">
        <v>-220</v>
      </c>
      <c r="C26" s="236" t="s">
        <v>1728</v>
      </c>
    </row>
    <row r="27" spans="1:3" ht="30" x14ac:dyDescent="0.25">
      <c r="A27" s="2" t="s">
        <v>1729</v>
      </c>
      <c r="B27" s="4" t="s">
        <v>5</v>
      </c>
      <c r="C27" s="4"/>
    </row>
    <row r="28" spans="1:3" x14ac:dyDescent="0.25">
      <c r="A28" s="3" t="s">
        <v>1280</v>
      </c>
      <c r="B28" s="4" t="s">
        <v>5</v>
      </c>
      <c r="C28" s="4"/>
    </row>
    <row r="29" spans="1:3" ht="17.25" x14ac:dyDescent="0.25">
      <c r="A29" s="2" t="s">
        <v>1718</v>
      </c>
      <c r="B29" s="4">
        <v>132</v>
      </c>
      <c r="C29" s="236" t="s">
        <v>1730</v>
      </c>
    </row>
    <row r="30" spans="1:3" ht="30" x14ac:dyDescent="0.25">
      <c r="A30" s="2" t="s">
        <v>1731</v>
      </c>
      <c r="B30" s="4" t="s">
        <v>5</v>
      </c>
      <c r="C30" s="4"/>
    </row>
    <row r="31" spans="1:3" x14ac:dyDescent="0.25">
      <c r="A31" s="3" t="s">
        <v>1280</v>
      </c>
      <c r="B31" s="4" t="s">
        <v>5</v>
      </c>
      <c r="C31" s="4"/>
    </row>
    <row r="32" spans="1:3" ht="17.25" x14ac:dyDescent="0.25">
      <c r="A32" s="2" t="s">
        <v>1718</v>
      </c>
      <c r="B32" s="4">
        <v>123</v>
      </c>
      <c r="C32" s="236" t="s">
        <v>1732</v>
      </c>
    </row>
    <row r="33" spans="1:3" ht="30" x14ac:dyDescent="0.25">
      <c r="A33" s="2" t="s">
        <v>1733</v>
      </c>
      <c r="B33" s="4" t="s">
        <v>5</v>
      </c>
      <c r="C33" s="4"/>
    </row>
    <row r="34" spans="1:3" x14ac:dyDescent="0.25">
      <c r="A34" s="3" t="s">
        <v>1280</v>
      </c>
      <c r="B34" s="4" t="s">
        <v>5</v>
      </c>
      <c r="C34" s="4"/>
    </row>
    <row r="35" spans="1:3" ht="17.25" x14ac:dyDescent="0.25">
      <c r="A35" s="2" t="s">
        <v>1718</v>
      </c>
      <c r="B35" s="4">
        <v>-82</v>
      </c>
      <c r="C35" s="236" t="s">
        <v>1734</v>
      </c>
    </row>
    <row r="36" spans="1:3" x14ac:dyDescent="0.25">
      <c r="A36" s="2" t="s">
        <v>1735</v>
      </c>
      <c r="B36" s="4" t="s">
        <v>5</v>
      </c>
      <c r="C36" s="4"/>
    </row>
    <row r="37" spans="1:3" x14ac:dyDescent="0.25">
      <c r="A37" s="3" t="s">
        <v>1280</v>
      </c>
      <c r="B37" s="4" t="s">
        <v>5</v>
      </c>
      <c r="C37" s="4"/>
    </row>
    <row r="38" spans="1:3" ht="17.25" x14ac:dyDescent="0.25">
      <c r="A38" s="2" t="s">
        <v>1718</v>
      </c>
      <c r="B38" s="6">
        <v>12563</v>
      </c>
      <c r="C38" s="236" t="s">
        <v>1734</v>
      </c>
    </row>
    <row r="39" spans="1:3" x14ac:dyDescent="0.25">
      <c r="A39" s="2" t="s">
        <v>1736</v>
      </c>
      <c r="B39" s="4" t="s">
        <v>5</v>
      </c>
      <c r="C39" s="4"/>
    </row>
    <row r="40" spans="1:3" x14ac:dyDescent="0.25">
      <c r="A40" s="3" t="s">
        <v>1280</v>
      </c>
      <c r="B40" s="4" t="s">
        <v>5</v>
      </c>
      <c r="C40" s="4"/>
    </row>
    <row r="41" spans="1:3" ht="17.25" x14ac:dyDescent="0.25">
      <c r="A41" s="2" t="s">
        <v>1718</v>
      </c>
      <c r="B41" s="4">
        <v>93</v>
      </c>
      <c r="C41" s="236" t="s">
        <v>1734</v>
      </c>
    </row>
    <row r="42" spans="1:3" x14ac:dyDescent="0.25">
      <c r="A42" s="2" t="s">
        <v>1737</v>
      </c>
      <c r="B42" s="4" t="s">
        <v>5</v>
      </c>
      <c r="C42" s="4"/>
    </row>
    <row r="43" spans="1:3" x14ac:dyDescent="0.25">
      <c r="A43" s="3" t="s">
        <v>1280</v>
      </c>
      <c r="B43" s="4" t="s">
        <v>5</v>
      </c>
      <c r="C43" s="4"/>
    </row>
    <row r="44" spans="1:3" ht="17.25" x14ac:dyDescent="0.25">
      <c r="A44" s="2" t="s">
        <v>1718</v>
      </c>
      <c r="B44" s="6">
        <v>50084</v>
      </c>
      <c r="C44" s="236" t="s">
        <v>1734</v>
      </c>
    </row>
    <row r="45" spans="1:3" ht="30" x14ac:dyDescent="0.25">
      <c r="A45" s="2" t="s">
        <v>1738</v>
      </c>
      <c r="B45" s="4" t="s">
        <v>5</v>
      </c>
      <c r="C45" s="4"/>
    </row>
    <row r="46" spans="1:3" x14ac:dyDescent="0.25">
      <c r="A46" s="3" t="s">
        <v>1280</v>
      </c>
      <c r="B46" s="4" t="s">
        <v>5</v>
      </c>
      <c r="C46" s="4"/>
    </row>
    <row r="47" spans="1:3" ht="45" x14ac:dyDescent="0.25">
      <c r="A47" s="2" t="s">
        <v>1701</v>
      </c>
      <c r="B47" s="6">
        <v>15038200</v>
      </c>
      <c r="C47" s="236" t="s">
        <v>1739</v>
      </c>
    </row>
    <row r="48" spans="1:3" ht="17.25" x14ac:dyDescent="0.25">
      <c r="A48" s="2" t="s">
        <v>1703</v>
      </c>
      <c r="B48" s="4">
        <v>4.1520000000000001</v>
      </c>
      <c r="C48" s="236" t="s">
        <v>1739</v>
      </c>
    </row>
    <row r="49" spans="1:3" ht="17.25" x14ac:dyDescent="0.25">
      <c r="A49" s="2" t="s">
        <v>1718</v>
      </c>
      <c r="B49" s="4">
        <v>804</v>
      </c>
      <c r="C49" s="236" t="s">
        <v>1405</v>
      </c>
    </row>
    <row r="50" spans="1:3" ht="45" x14ac:dyDescent="0.25">
      <c r="A50" s="2" t="s">
        <v>1740</v>
      </c>
      <c r="B50" s="4" t="s">
        <v>5</v>
      </c>
      <c r="C50" s="4"/>
    </row>
    <row r="51" spans="1:3" x14ac:dyDescent="0.25">
      <c r="A51" s="3" t="s">
        <v>1280</v>
      </c>
      <c r="B51" s="4" t="s">
        <v>5</v>
      </c>
      <c r="C51" s="4"/>
    </row>
    <row r="52" spans="1:3" ht="45" x14ac:dyDescent="0.25">
      <c r="A52" s="2" t="s">
        <v>1701</v>
      </c>
      <c r="B52" s="6">
        <v>960000</v>
      </c>
      <c r="C52" s="236" t="s">
        <v>1739</v>
      </c>
    </row>
    <row r="53" spans="1:3" ht="17.25" x14ac:dyDescent="0.25">
      <c r="A53" s="2" t="s">
        <v>1718</v>
      </c>
      <c r="B53" s="4">
        <v>279</v>
      </c>
      <c r="C53" s="236" t="s">
        <v>1405</v>
      </c>
    </row>
    <row r="54" spans="1:3" ht="17.25" x14ac:dyDescent="0.25">
      <c r="A54" s="2" t="s">
        <v>1741</v>
      </c>
      <c r="B54" s="4">
        <v>4.2210000000000001</v>
      </c>
      <c r="C54" s="236" t="s">
        <v>1739</v>
      </c>
    </row>
    <row r="55" spans="1:3" ht="45" x14ac:dyDescent="0.25">
      <c r="A55" s="2" t="s">
        <v>1742</v>
      </c>
      <c r="B55" s="4" t="s">
        <v>5</v>
      </c>
      <c r="C55" s="4"/>
    </row>
    <row r="56" spans="1:3" x14ac:dyDescent="0.25">
      <c r="A56" s="3" t="s">
        <v>1280</v>
      </c>
      <c r="B56" s="4" t="s">
        <v>5</v>
      </c>
      <c r="C56" s="4"/>
    </row>
    <row r="57" spans="1:3" ht="45" x14ac:dyDescent="0.25">
      <c r="A57" s="2" t="s">
        <v>1701</v>
      </c>
      <c r="B57" s="6">
        <v>960000</v>
      </c>
      <c r="C57" s="236" t="s">
        <v>1739</v>
      </c>
    </row>
    <row r="58" spans="1:3" ht="17.25" x14ac:dyDescent="0.25">
      <c r="A58" s="2" t="s">
        <v>1718</v>
      </c>
      <c r="B58" s="4">
        <v>-23</v>
      </c>
      <c r="C58" s="236" t="s">
        <v>1405</v>
      </c>
    </row>
    <row r="59" spans="1:3" ht="17.25" x14ac:dyDescent="0.25">
      <c r="A59" s="2" t="s">
        <v>1741</v>
      </c>
      <c r="B59" s="4">
        <v>5.12</v>
      </c>
      <c r="C59" s="236" t="s">
        <v>1739</v>
      </c>
    </row>
    <row r="60" spans="1:3" ht="45" x14ac:dyDescent="0.25">
      <c r="A60" s="2" t="s">
        <v>1743</v>
      </c>
      <c r="B60" s="4" t="s">
        <v>5</v>
      </c>
      <c r="C60" s="4"/>
    </row>
    <row r="61" spans="1:3" x14ac:dyDescent="0.25">
      <c r="A61" s="3" t="s">
        <v>1280</v>
      </c>
      <c r="B61" s="4" t="s">
        <v>5</v>
      </c>
      <c r="C61" s="4"/>
    </row>
    <row r="62" spans="1:3" ht="45" x14ac:dyDescent="0.25">
      <c r="A62" s="2" t="s">
        <v>1701</v>
      </c>
      <c r="B62" s="6">
        <v>450000</v>
      </c>
      <c r="C62" s="236" t="s">
        <v>1739</v>
      </c>
    </row>
    <row r="63" spans="1:3" ht="17.25" x14ac:dyDescent="0.25">
      <c r="A63" s="2" t="s">
        <v>1703</v>
      </c>
      <c r="B63" s="4">
        <v>3.8</v>
      </c>
      <c r="C63" s="236" t="s">
        <v>1739</v>
      </c>
    </row>
    <row r="64" spans="1:3" ht="17.25" x14ac:dyDescent="0.25">
      <c r="A64" s="2" t="s">
        <v>1718</v>
      </c>
      <c r="B64" s="4">
        <v>17</v>
      </c>
      <c r="C64" s="236" t="s">
        <v>1405</v>
      </c>
    </row>
    <row r="65" spans="1:3" ht="30" x14ac:dyDescent="0.25">
      <c r="A65" s="2" t="s">
        <v>1744</v>
      </c>
      <c r="B65" s="4" t="s">
        <v>5</v>
      </c>
      <c r="C65" s="4"/>
    </row>
    <row r="66" spans="1:3" x14ac:dyDescent="0.25">
      <c r="A66" s="3" t="s">
        <v>1280</v>
      </c>
      <c r="B66" s="4" t="s">
        <v>5</v>
      </c>
      <c r="C66" s="4"/>
    </row>
    <row r="67" spans="1:3" ht="45" x14ac:dyDescent="0.25">
      <c r="A67" s="2" t="s">
        <v>1701</v>
      </c>
      <c r="B67" s="6">
        <v>2700000</v>
      </c>
      <c r="C67" s="236" t="s">
        <v>1739</v>
      </c>
    </row>
    <row r="68" spans="1:3" ht="17.25" x14ac:dyDescent="0.25">
      <c r="A68" s="2" t="s">
        <v>1703</v>
      </c>
      <c r="B68" s="4">
        <v>-0.11</v>
      </c>
      <c r="C68" s="236" t="s">
        <v>1739</v>
      </c>
    </row>
    <row r="69" spans="1:3" ht="17.25" x14ac:dyDescent="0.25">
      <c r="A69" s="2" t="s">
        <v>1718</v>
      </c>
      <c r="B69" s="4">
        <v>3</v>
      </c>
      <c r="C69" s="236" t="s">
        <v>1702</v>
      </c>
    </row>
    <row r="70" spans="1:3" ht="30" x14ac:dyDescent="0.25">
      <c r="A70" s="2" t="s">
        <v>1745</v>
      </c>
      <c r="B70" s="4" t="s">
        <v>5</v>
      </c>
      <c r="C70" s="4"/>
    </row>
    <row r="71" spans="1:3" x14ac:dyDescent="0.25">
      <c r="A71" s="3" t="s">
        <v>1280</v>
      </c>
      <c r="B71" s="4" t="s">
        <v>5</v>
      </c>
      <c r="C71" s="4"/>
    </row>
    <row r="72" spans="1:3" ht="45" x14ac:dyDescent="0.25">
      <c r="A72" s="2" t="s">
        <v>1701</v>
      </c>
      <c r="B72" s="6">
        <v>2250000</v>
      </c>
      <c r="C72" s="236" t="s">
        <v>1739</v>
      </c>
    </row>
    <row r="73" spans="1:3" ht="17.25" x14ac:dyDescent="0.25">
      <c r="A73" s="2" t="s">
        <v>1703</v>
      </c>
      <c r="B73" s="4">
        <v>-0.108</v>
      </c>
      <c r="C73" s="236" t="s">
        <v>1739</v>
      </c>
    </row>
    <row r="74" spans="1:3" ht="17.25" x14ac:dyDescent="0.25">
      <c r="A74" s="2" t="s">
        <v>1718</v>
      </c>
      <c r="B74" s="4">
        <v>1</v>
      </c>
      <c r="C74" s="236" t="s">
        <v>1722</v>
      </c>
    </row>
    <row r="75" spans="1:3" ht="45" x14ac:dyDescent="0.25">
      <c r="A75" s="2" t="s">
        <v>1746</v>
      </c>
      <c r="B75" s="4" t="s">
        <v>5</v>
      </c>
      <c r="C75" s="4"/>
    </row>
    <row r="76" spans="1:3" x14ac:dyDescent="0.25">
      <c r="A76" s="3" t="s">
        <v>1280</v>
      </c>
      <c r="B76" s="4" t="s">
        <v>5</v>
      </c>
      <c r="C76" s="4"/>
    </row>
    <row r="77" spans="1:3" ht="17.25" x14ac:dyDescent="0.25">
      <c r="A77" s="2" t="s">
        <v>1703</v>
      </c>
      <c r="B77" s="4">
        <v>2.1230000000000002</v>
      </c>
      <c r="C77" s="236" t="s">
        <v>1739</v>
      </c>
    </row>
    <row r="78" spans="1:3" ht="17.25" x14ac:dyDescent="0.25">
      <c r="A78" s="2" t="s">
        <v>1718</v>
      </c>
      <c r="B78" s="4">
        <v>238</v>
      </c>
      <c r="C78" s="236" t="s">
        <v>1724</v>
      </c>
    </row>
    <row r="79" spans="1:3" ht="30" x14ac:dyDescent="0.25">
      <c r="A79" s="2" t="s">
        <v>1747</v>
      </c>
      <c r="B79" s="6">
        <v>1386000</v>
      </c>
      <c r="C79" s="236" t="s">
        <v>1739</v>
      </c>
    </row>
    <row r="80" spans="1:3" ht="45" x14ac:dyDescent="0.25">
      <c r="A80" s="2" t="s">
        <v>1748</v>
      </c>
      <c r="B80" s="4" t="s">
        <v>5</v>
      </c>
      <c r="C80" s="4"/>
    </row>
    <row r="81" spans="1:3" x14ac:dyDescent="0.25">
      <c r="A81" s="3" t="s">
        <v>1280</v>
      </c>
      <c r="B81" s="4" t="s">
        <v>5</v>
      </c>
      <c r="C81" s="4"/>
    </row>
    <row r="82" spans="1:3" ht="17.25" x14ac:dyDescent="0.25">
      <c r="A82" s="2" t="s">
        <v>1703</v>
      </c>
      <c r="B82" s="4">
        <v>0.30299999999999999</v>
      </c>
      <c r="C82" s="236" t="s">
        <v>1739</v>
      </c>
    </row>
    <row r="83" spans="1:3" ht="17.25" x14ac:dyDescent="0.25">
      <c r="A83" s="2" t="s">
        <v>1718</v>
      </c>
      <c r="B83" s="4">
        <v>37</v>
      </c>
      <c r="C83" s="236" t="s">
        <v>1726</v>
      </c>
    </row>
    <row r="84" spans="1:3" ht="30" x14ac:dyDescent="0.25">
      <c r="A84" s="2" t="s">
        <v>1749</v>
      </c>
      <c r="B84" s="6">
        <v>630000</v>
      </c>
      <c r="C84" s="236" t="s">
        <v>1739</v>
      </c>
    </row>
    <row r="85" spans="1:3" ht="45" x14ac:dyDescent="0.25">
      <c r="A85" s="2" t="s">
        <v>1750</v>
      </c>
      <c r="B85" s="4" t="s">
        <v>5</v>
      </c>
      <c r="C85" s="4"/>
    </row>
    <row r="86" spans="1:3" x14ac:dyDescent="0.25">
      <c r="A86" s="3" t="s">
        <v>1280</v>
      </c>
      <c r="B86" s="4" t="s">
        <v>5</v>
      </c>
      <c r="C86" s="4"/>
    </row>
    <row r="87" spans="1:3" ht="17.25" x14ac:dyDescent="0.25">
      <c r="A87" s="2" t="s">
        <v>1703</v>
      </c>
      <c r="B87" s="4">
        <v>1</v>
      </c>
      <c r="C87" s="236" t="s">
        <v>1739</v>
      </c>
    </row>
    <row r="88" spans="1:3" ht="17.25" x14ac:dyDescent="0.25">
      <c r="A88" s="2" t="s">
        <v>1718</v>
      </c>
      <c r="B88" s="4">
        <v>-144</v>
      </c>
      <c r="C88" s="236" t="s">
        <v>1728</v>
      </c>
    </row>
    <row r="89" spans="1:3" ht="30" x14ac:dyDescent="0.25">
      <c r="A89" s="2" t="s">
        <v>1749</v>
      </c>
      <c r="B89" s="6">
        <v>3087000</v>
      </c>
      <c r="C89" s="236" t="s">
        <v>1739</v>
      </c>
    </row>
    <row r="90" spans="1:3" ht="45" x14ac:dyDescent="0.25">
      <c r="A90" s="2" t="s">
        <v>1751</v>
      </c>
      <c r="B90" s="4" t="s">
        <v>5</v>
      </c>
      <c r="C90" s="4"/>
    </row>
    <row r="91" spans="1:3" x14ac:dyDescent="0.25">
      <c r="A91" s="3" t="s">
        <v>1280</v>
      </c>
      <c r="B91" s="4" t="s">
        <v>5</v>
      </c>
      <c r="C91" s="4"/>
    </row>
    <row r="92" spans="1:3" ht="17.25" x14ac:dyDescent="0.25">
      <c r="A92" s="2" t="s">
        <v>1703</v>
      </c>
      <c r="B92" s="4">
        <v>1.3080000000000001</v>
      </c>
      <c r="C92" s="236" t="s">
        <v>1739</v>
      </c>
    </row>
    <row r="93" spans="1:3" ht="17.25" x14ac:dyDescent="0.25">
      <c r="A93" s="2" t="s">
        <v>1718</v>
      </c>
      <c r="B93" s="4">
        <v>34</v>
      </c>
      <c r="C93" s="236" t="s">
        <v>1730</v>
      </c>
    </row>
    <row r="94" spans="1:3" ht="30" x14ac:dyDescent="0.25">
      <c r="A94" s="2" t="s">
        <v>1749</v>
      </c>
      <c r="B94" s="6">
        <v>378000</v>
      </c>
      <c r="C94" s="236" t="s">
        <v>1739</v>
      </c>
    </row>
    <row r="95" spans="1:3" ht="45" x14ac:dyDescent="0.25">
      <c r="A95" s="2" t="s">
        <v>1752</v>
      </c>
      <c r="B95" s="4" t="s">
        <v>5</v>
      </c>
      <c r="C95" s="4"/>
    </row>
    <row r="96" spans="1:3" x14ac:dyDescent="0.25">
      <c r="A96" s="3" t="s">
        <v>1280</v>
      </c>
      <c r="B96" s="4" t="s">
        <v>5</v>
      </c>
      <c r="C96" s="4"/>
    </row>
    <row r="97" spans="1:3" ht="17.25" x14ac:dyDescent="0.25">
      <c r="A97" s="2" t="s">
        <v>1703</v>
      </c>
      <c r="B97" s="4">
        <v>1.323</v>
      </c>
      <c r="C97" s="236" t="s">
        <v>1739</v>
      </c>
    </row>
    <row r="98" spans="1:3" ht="17.25" x14ac:dyDescent="0.25">
      <c r="A98" s="2" t="s">
        <v>1718</v>
      </c>
      <c r="B98" s="4">
        <v>32</v>
      </c>
      <c r="C98" s="236" t="s">
        <v>1732</v>
      </c>
    </row>
    <row r="99" spans="1:3" ht="30" x14ac:dyDescent="0.25">
      <c r="A99" s="2" t="s">
        <v>1749</v>
      </c>
      <c r="B99" s="6">
        <v>378000</v>
      </c>
      <c r="C99" s="236" t="s">
        <v>1739</v>
      </c>
    </row>
    <row r="100" spans="1:3" ht="30" x14ac:dyDescent="0.25">
      <c r="A100" s="2" t="s">
        <v>1753</v>
      </c>
      <c r="B100" s="4" t="s">
        <v>5</v>
      </c>
      <c r="C100" s="4"/>
    </row>
    <row r="101" spans="1:3" x14ac:dyDescent="0.25">
      <c r="A101" s="3" t="s">
        <v>1280</v>
      </c>
      <c r="B101" s="4" t="s">
        <v>5</v>
      </c>
      <c r="C101" s="4"/>
    </row>
    <row r="102" spans="1:3" ht="17.25" x14ac:dyDescent="0.25">
      <c r="A102" s="2" t="s">
        <v>1703</v>
      </c>
      <c r="B102" s="4">
        <v>95.09</v>
      </c>
      <c r="C102" s="236" t="s">
        <v>1739</v>
      </c>
    </row>
    <row r="103" spans="1:3" ht="17.25" x14ac:dyDescent="0.25">
      <c r="A103" s="2" t="s">
        <v>1718</v>
      </c>
      <c r="B103" s="6">
        <v>2144</v>
      </c>
      <c r="C103" s="236" t="s">
        <v>1734</v>
      </c>
    </row>
    <row r="104" spans="1:3" ht="30" x14ac:dyDescent="0.25">
      <c r="A104" s="2" t="s">
        <v>1747</v>
      </c>
      <c r="B104" s="6">
        <v>439500</v>
      </c>
      <c r="C104" s="236" t="s">
        <v>1739</v>
      </c>
    </row>
    <row r="105" spans="1:3" ht="45" x14ac:dyDescent="0.25">
      <c r="A105" s="2" t="s">
        <v>1754</v>
      </c>
      <c r="B105" s="4" t="s">
        <v>5</v>
      </c>
      <c r="C105" s="4"/>
    </row>
    <row r="106" spans="1:3" x14ac:dyDescent="0.25">
      <c r="A106" s="3" t="s">
        <v>1280</v>
      </c>
      <c r="B106" s="4" t="s">
        <v>5</v>
      </c>
      <c r="C106" s="4"/>
    </row>
    <row r="107" spans="1:3" ht="17.25" x14ac:dyDescent="0.25">
      <c r="A107" s="2" t="s">
        <v>1718</v>
      </c>
      <c r="B107" s="4">
        <v>15</v>
      </c>
      <c r="C107" s="236" t="s">
        <v>1734</v>
      </c>
    </row>
    <row r="108" spans="1:3" ht="17.25" x14ac:dyDescent="0.25">
      <c r="A108" s="2" t="s">
        <v>1741</v>
      </c>
      <c r="B108" s="4">
        <v>84.168999999999997</v>
      </c>
      <c r="C108" s="236" t="s">
        <v>1739</v>
      </c>
    </row>
    <row r="109" spans="1:3" ht="30" x14ac:dyDescent="0.25">
      <c r="A109" s="2" t="s">
        <v>1747</v>
      </c>
      <c r="B109" s="6">
        <v>10290</v>
      </c>
      <c r="C109" s="236" t="s">
        <v>1739</v>
      </c>
    </row>
    <row r="110" spans="1:3" ht="45" x14ac:dyDescent="0.25">
      <c r="A110" s="2" t="s">
        <v>1755</v>
      </c>
      <c r="B110" s="4" t="s">
        <v>5</v>
      </c>
      <c r="C110" s="4"/>
    </row>
    <row r="111" spans="1:3" x14ac:dyDescent="0.25">
      <c r="A111" s="3" t="s">
        <v>1280</v>
      </c>
      <c r="B111" s="4" t="s">
        <v>5</v>
      </c>
      <c r="C111" s="4"/>
    </row>
    <row r="112" spans="1:3" ht="17.25" x14ac:dyDescent="0.25">
      <c r="A112" s="2" t="s">
        <v>1718</v>
      </c>
      <c r="B112" s="4">
        <v>-1</v>
      </c>
      <c r="C112" s="236" t="s">
        <v>1734</v>
      </c>
    </row>
    <row r="113" spans="1:3" ht="17.25" x14ac:dyDescent="0.25">
      <c r="A113" s="2" t="s">
        <v>1741</v>
      </c>
      <c r="B113" s="4">
        <v>113.30800000000001</v>
      </c>
      <c r="C113" s="236" t="s">
        <v>1739</v>
      </c>
    </row>
    <row r="114" spans="1:3" ht="30" x14ac:dyDescent="0.25">
      <c r="A114" s="2" t="s">
        <v>1747</v>
      </c>
      <c r="B114" s="6">
        <v>10290</v>
      </c>
      <c r="C114" s="236" t="s">
        <v>1739</v>
      </c>
    </row>
    <row r="115" spans="1:3" ht="30" x14ac:dyDescent="0.25">
      <c r="A115" s="2" t="s">
        <v>1756</v>
      </c>
      <c r="B115" s="4" t="s">
        <v>5</v>
      </c>
      <c r="C115" s="4"/>
    </row>
    <row r="116" spans="1:3" x14ac:dyDescent="0.25">
      <c r="A116" s="3" t="s">
        <v>1280</v>
      </c>
      <c r="B116" s="4" t="s">
        <v>5</v>
      </c>
      <c r="C116" s="4"/>
    </row>
    <row r="117" spans="1:3" ht="45" x14ac:dyDescent="0.25">
      <c r="A117" s="2" t="s">
        <v>1701</v>
      </c>
      <c r="B117" s="6">
        <v>51924500</v>
      </c>
      <c r="C117" s="236" t="s">
        <v>1739</v>
      </c>
    </row>
    <row r="118" spans="1:3" ht="17.25" x14ac:dyDescent="0.25">
      <c r="A118" s="2" t="s">
        <v>1703</v>
      </c>
      <c r="B118" s="4">
        <v>4.2389999999999999</v>
      </c>
      <c r="C118" s="236" t="s">
        <v>1739</v>
      </c>
    </row>
    <row r="119" spans="1:3" ht="17.25" x14ac:dyDescent="0.25">
      <c r="A119" s="2" t="s">
        <v>1718</v>
      </c>
      <c r="B119" s="6">
        <v>12192</v>
      </c>
      <c r="C119" s="236" t="s">
        <v>1405</v>
      </c>
    </row>
    <row r="120" spans="1:3" ht="45" x14ac:dyDescent="0.25">
      <c r="A120" s="2" t="s">
        <v>1757</v>
      </c>
      <c r="B120" s="4" t="s">
        <v>5</v>
      </c>
      <c r="C120" s="4"/>
    </row>
    <row r="121" spans="1:3" x14ac:dyDescent="0.25">
      <c r="A121" s="3" t="s">
        <v>1280</v>
      </c>
      <c r="B121" s="4" t="s">
        <v>5</v>
      </c>
      <c r="C121" s="4"/>
    </row>
    <row r="122" spans="1:3" ht="45" x14ac:dyDescent="0.25">
      <c r="A122" s="2" t="s">
        <v>1701</v>
      </c>
      <c r="B122" s="6">
        <v>3480000</v>
      </c>
      <c r="C122" s="236" t="s">
        <v>1739</v>
      </c>
    </row>
    <row r="123" spans="1:3" ht="17.25" x14ac:dyDescent="0.25">
      <c r="A123" s="2" t="s">
        <v>1718</v>
      </c>
      <c r="B123" s="6">
        <v>1948</v>
      </c>
      <c r="C123" s="236" t="s">
        <v>1405</v>
      </c>
    </row>
    <row r="124" spans="1:3" ht="17.25" x14ac:dyDescent="0.25">
      <c r="A124" s="2" t="s">
        <v>1741</v>
      </c>
      <c r="B124" s="4">
        <v>4.234</v>
      </c>
      <c r="C124" s="236" t="s">
        <v>1739</v>
      </c>
    </row>
    <row r="125" spans="1:3" ht="45" x14ac:dyDescent="0.25">
      <c r="A125" s="2" t="s">
        <v>1758</v>
      </c>
      <c r="B125" s="4" t="s">
        <v>5</v>
      </c>
      <c r="C125" s="4"/>
    </row>
    <row r="126" spans="1:3" x14ac:dyDescent="0.25">
      <c r="A126" s="3" t="s">
        <v>1280</v>
      </c>
      <c r="B126" s="4" t="s">
        <v>5</v>
      </c>
      <c r="C126" s="4"/>
    </row>
    <row r="127" spans="1:3" ht="45" x14ac:dyDescent="0.25">
      <c r="A127" s="2" t="s">
        <v>1701</v>
      </c>
      <c r="B127" s="6">
        <v>3480000</v>
      </c>
      <c r="C127" s="236" t="s">
        <v>1739</v>
      </c>
    </row>
    <row r="128" spans="1:3" ht="17.25" x14ac:dyDescent="0.25">
      <c r="A128" s="2" t="s">
        <v>1718</v>
      </c>
      <c r="B128" s="4">
        <v>-452</v>
      </c>
      <c r="C128" s="236" t="s">
        <v>1405</v>
      </c>
    </row>
    <row r="129" spans="1:3" ht="17.25" x14ac:dyDescent="0.25">
      <c r="A129" s="2" t="s">
        <v>1741</v>
      </c>
      <c r="B129" s="4">
        <v>5.1289999999999996</v>
      </c>
      <c r="C129" s="236" t="s">
        <v>1739</v>
      </c>
    </row>
    <row r="130" spans="1:3" ht="45" x14ac:dyDescent="0.25">
      <c r="A130" s="2" t="s">
        <v>1759</v>
      </c>
      <c r="B130" s="4" t="s">
        <v>5</v>
      </c>
      <c r="C130" s="4"/>
    </row>
    <row r="131" spans="1:3" x14ac:dyDescent="0.25">
      <c r="A131" s="3" t="s">
        <v>1280</v>
      </c>
      <c r="B131" s="4" t="s">
        <v>5</v>
      </c>
      <c r="C131" s="4"/>
    </row>
    <row r="132" spans="1:3" ht="45" x14ac:dyDescent="0.25">
      <c r="A132" s="2" t="s">
        <v>1701</v>
      </c>
      <c r="B132" s="6">
        <v>1440000</v>
      </c>
      <c r="C132" s="236" t="s">
        <v>1739</v>
      </c>
    </row>
    <row r="133" spans="1:3" ht="17.25" x14ac:dyDescent="0.25">
      <c r="A133" s="2" t="s">
        <v>1703</v>
      </c>
      <c r="B133" s="4">
        <v>4</v>
      </c>
      <c r="C133" s="236" t="s">
        <v>1739</v>
      </c>
    </row>
    <row r="134" spans="1:3" ht="17.25" x14ac:dyDescent="0.25">
      <c r="A134" s="2" t="s">
        <v>1718</v>
      </c>
      <c r="B134" s="4">
        <v>550</v>
      </c>
      <c r="C134" s="236" t="s">
        <v>1405</v>
      </c>
    </row>
    <row r="135" spans="1:3" ht="30" x14ac:dyDescent="0.25">
      <c r="A135" s="2" t="s">
        <v>1760</v>
      </c>
      <c r="B135" s="4" t="s">
        <v>5</v>
      </c>
      <c r="C135" s="4"/>
    </row>
    <row r="136" spans="1:3" x14ac:dyDescent="0.25">
      <c r="A136" s="3" t="s">
        <v>1280</v>
      </c>
      <c r="B136" s="4" t="s">
        <v>5</v>
      </c>
      <c r="C136" s="4"/>
    </row>
    <row r="137" spans="1:3" ht="45" x14ac:dyDescent="0.25">
      <c r="A137" s="2" t="s">
        <v>1701</v>
      </c>
      <c r="B137" s="6">
        <v>3000000</v>
      </c>
      <c r="C137" s="236" t="s">
        <v>1739</v>
      </c>
    </row>
    <row r="138" spans="1:3" ht="17.25" x14ac:dyDescent="0.25">
      <c r="A138" s="2" t="s">
        <v>1703</v>
      </c>
      <c r="B138" s="4">
        <v>-6.8000000000000005E-2</v>
      </c>
      <c r="C138" s="236" t="s">
        <v>1739</v>
      </c>
    </row>
    <row r="139" spans="1:3" ht="17.25" x14ac:dyDescent="0.25">
      <c r="A139" s="2" t="s">
        <v>1718</v>
      </c>
      <c r="B139" s="4">
        <v>-31</v>
      </c>
      <c r="C139" s="236" t="s">
        <v>1702</v>
      </c>
    </row>
    <row r="140" spans="1:3" ht="45" x14ac:dyDescent="0.25">
      <c r="A140" s="2" t="s">
        <v>1761</v>
      </c>
      <c r="B140" s="4" t="s">
        <v>5</v>
      </c>
      <c r="C140" s="4"/>
    </row>
    <row r="141" spans="1:3" x14ac:dyDescent="0.25">
      <c r="A141" s="3" t="s">
        <v>1280</v>
      </c>
      <c r="B141" s="4" t="s">
        <v>5</v>
      </c>
      <c r="C141" s="4"/>
    </row>
    <row r="142" spans="1:3" ht="17.25" x14ac:dyDescent="0.25">
      <c r="A142" s="2" t="s">
        <v>1703</v>
      </c>
      <c r="B142" s="4">
        <v>1.9830000000000001</v>
      </c>
      <c r="C142" s="236" t="s">
        <v>1739</v>
      </c>
    </row>
    <row r="143" spans="1:3" ht="17.25" x14ac:dyDescent="0.25">
      <c r="A143" s="2" t="s">
        <v>1718</v>
      </c>
      <c r="B143" s="4">
        <v>570</v>
      </c>
      <c r="C143" s="236" t="s">
        <v>1724</v>
      </c>
    </row>
    <row r="144" spans="1:3" ht="30" x14ac:dyDescent="0.25">
      <c r="A144" s="2" t="s">
        <v>1747</v>
      </c>
      <c r="B144" s="6">
        <v>5040000</v>
      </c>
      <c r="C144" s="236" t="s">
        <v>1739</v>
      </c>
    </row>
    <row r="145" spans="1:3" ht="45" x14ac:dyDescent="0.25">
      <c r="A145" s="2" t="s">
        <v>1762</v>
      </c>
      <c r="B145" s="4" t="s">
        <v>5</v>
      </c>
      <c r="C145" s="4"/>
    </row>
    <row r="146" spans="1:3" x14ac:dyDescent="0.25">
      <c r="A146" s="3" t="s">
        <v>1280</v>
      </c>
      <c r="B146" s="4" t="s">
        <v>5</v>
      </c>
      <c r="C146" s="4"/>
    </row>
    <row r="147" spans="1:3" ht="17.25" x14ac:dyDescent="0.25">
      <c r="A147" s="2" t="s">
        <v>1703</v>
      </c>
      <c r="B147" s="4">
        <v>1.016</v>
      </c>
      <c r="C147" s="236" t="s">
        <v>1739</v>
      </c>
    </row>
    <row r="148" spans="1:3" ht="17.25" x14ac:dyDescent="0.25">
      <c r="A148" s="2" t="s">
        <v>1718</v>
      </c>
      <c r="B148" s="4">
        <v>-76</v>
      </c>
      <c r="C148" s="236" t="s">
        <v>1728</v>
      </c>
    </row>
    <row r="149" spans="1:3" ht="30" x14ac:dyDescent="0.25">
      <c r="A149" s="2" t="s">
        <v>1749</v>
      </c>
      <c r="B149" s="6">
        <v>8064000</v>
      </c>
      <c r="C149" s="236" t="s">
        <v>1739</v>
      </c>
    </row>
    <row r="150" spans="1:3" ht="45" x14ac:dyDescent="0.25">
      <c r="A150" s="2" t="s">
        <v>1763</v>
      </c>
      <c r="B150" s="4" t="s">
        <v>5</v>
      </c>
      <c r="C150" s="4"/>
    </row>
    <row r="151" spans="1:3" x14ac:dyDescent="0.25">
      <c r="A151" s="3" t="s">
        <v>1280</v>
      </c>
      <c r="B151" s="4" t="s">
        <v>5</v>
      </c>
      <c r="C151" s="4"/>
    </row>
    <row r="152" spans="1:3" ht="17.25" x14ac:dyDescent="0.25">
      <c r="A152" s="2" t="s">
        <v>1703</v>
      </c>
      <c r="B152" s="4">
        <v>1.248</v>
      </c>
      <c r="C152" s="236" t="s">
        <v>1739</v>
      </c>
    </row>
    <row r="153" spans="1:3" ht="17.25" x14ac:dyDescent="0.25">
      <c r="A153" s="2" t="s">
        <v>1718</v>
      </c>
      <c r="B153" s="4">
        <v>98</v>
      </c>
      <c r="C153" s="236" t="s">
        <v>1730</v>
      </c>
    </row>
    <row r="154" spans="1:3" ht="30" x14ac:dyDescent="0.25">
      <c r="A154" s="2" t="s">
        <v>1749</v>
      </c>
      <c r="B154" s="6">
        <v>1512000</v>
      </c>
      <c r="C154" s="236" t="s">
        <v>1739</v>
      </c>
    </row>
    <row r="155" spans="1:3" ht="45" x14ac:dyDescent="0.25">
      <c r="A155" s="2" t="s">
        <v>1764</v>
      </c>
      <c r="B155" s="4" t="s">
        <v>5</v>
      </c>
      <c r="C155" s="4"/>
    </row>
    <row r="156" spans="1:3" x14ac:dyDescent="0.25">
      <c r="A156" s="3" t="s">
        <v>1280</v>
      </c>
      <c r="B156" s="4" t="s">
        <v>5</v>
      </c>
      <c r="C156" s="4"/>
    </row>
    <row r="157" spans="1:3" ht="17.25" x14ac:dyDescent="0.25">
      <c r="A157" s="2" t="s">
        <v>1703</v>
      </c>
      <c r="B157" s="4">
        <v>1.2629999999999999</v>
      </c>
      <c r="C157" s="236" t="s">
        <v>1739</v>
      </c>
    </row>
    <row r="158" spans="1:3" ht="17.25" x14ac:dyDescent="0.25">
      <c r="A158" s="2" t="s">
        <v>1718</v>
      </c>
      <c r="B158" s="4">
        <v>91</v>
      </c>
      <c r="C158" s="236" t="s">
        <v>1732</v>
      </c>
    </row>
    <row r="159" spans="1:3" ht="30" x14ac:dyDescent="0.25">
      <c r="A159" s="2" t="s">
        <v>1749</v>
      </c>
      <c r="B159" s="6">
        <v>1512000</v>
      </c>
      <c r="C159" s="236" t="s">
        <v>1739</v>
      </c>
    </row>
    <row r="160" spans="1:3" ht="30" x14ac:dyDescent="0.25">
      <c r="A160" s="2" t="s">
        <v>1765</v>
      </c>
      <c r="B160" s="4" t="s">
        <v>5</v>
      </c>
      <c r="C160" s="4"/>
    </row>
    <row r="161" spans="1:3" x14ac:dyDescent="0.25">
      <c r="A161" s="3" t="s">
        <v>1280</v>
      </c>
      <c r="B161" s="4" t="s">
        <v>5</v>
      </c>
      <c r="C161" s="4"/>
    </row>
    <row r="162" spans="1:3" ht="17.25" x14ac:dyDescent="0.25">
      <c r="A162" s="2" t="s">
        <v>1703</v>
      </c>
      <c r="B162" s="4">
        <v>90.644999999999996</v>
      </c>
      <c r="C162" s="236" t="s">
        <v>1739</v>
      </c>
    </row>
    <row r="163" spans="1:3" ht="17.25" x14ac:dyDescent="0.25">
      <c r="A163" s="2" t="s">
        <v>1718</v>
      </c>
      <c r="B163" s="6">
        <v>4977</v>
      </c>
      <c r="C163" s="236" t="s">
        <v>1734</v>
      </c>
    </row>
    <row r="164" spans="1:3" ht="30" x14ac:dyDescent="0.25">
      <c r="A164" s="2" t="s">
        <v>1747</v>
      </c>
      <c r="B164" s="6">
        <v>1743000</v>
      </c>
      <c r="C164" s="236" t="s">
        <v>1739</v>
      </c>
    </row>
    <row r="165" spans="1:3" ht="45" x14ac:dyDescent="0.25">
      <c r="A165" s="2" t="s">
        <v>1766</v>
      </c>
      <c r="B165" s="4" t="s">
        <v>5</v>
      </c>
      <c r="C165" s="4"/>
    </row>
    <row r="166" spans="1:3" x14ac:dyDescent="0.25">
      <c r="A166" s="3" t="s">
        <v>1280</v>
      </c>
      <c r="B166" s="4" t="s">
        <v>5</v>
      </c>
      <c r="C166" s="4"/>
    </row>
    <row r="167" spans="1:3" ht="17.25" x14ac:dyDescent="0.25">
      <c r="A167" s="2" t="s">
        <v>1718</v>
      </c>
      <c r="B167" s="4">
        <v>110</v>
      </c>
      <c r="C167" s="236" t="s">
        <v>1734</v>
      </c>
    </row>
    <row r="168" spans="1:3" ht="17.25" x14ac:dyDescent="0.25">
      <c r="A168" s="2" t="s">
        <v>1741</v>
      </c>
      <c r="B168" s="4">
        <v>83.846000000000004</v>
      </c>
      <c r="C168" s="236" t="s">
        <v>1739</v>
      </c>
    </row>
    <row r="169" spans="1:3" ht="30" x14ac:dyDescent="0.25">
      <c r="A169" s="2" t="s">
        <v>1747</v>
      </c>
      <c r="B169" s="6">
        <v>29250</v>
      </c>
      <c r="C169" s="236" t="s">
        <v>1739</v>
      </c>
    </row>
    <row r="170" spans="1:3" ht="45" x14ac:dyDescent="0.25">
      <c r="A170" s="2" t="s">
        <v>1767</v>
      </c>
      <c r="B170" s="4" t="s">
        <v>5</v>
      </c>
      <c r="C170" s="4"/>
    </row>
    <row r="171" spans="1:3" x14ac:dyDescent="0.25">
      <c r="A171" s="3" t="s">
        <v>1280</v>
      </c>
      <c r="B171" s="4" t="s">
        <v>5</v>
      </c>
      <c r="C171" s="4"/>
    </row>
    <row r="172" spans="1:3" ht="17.25" x14ac:dyDescent="0.25">
      <c r="A172" s="2" t="s">
        <v>1718</v>
      </c>
      <c r="B172" s="4">
        <v>-31</v>
      </c>
      <c r="C172" s="236" t="s">
        <v>1734</v>
      </c>
    </row>
    <row r="173" spans="1:3" ht="17.25" x14ac:dyDescent="0.25">
      <c r="A173" s="2" t="s">
        <v>1741</v>
      </c>
      <c r="B173" s="4">
        <v>110.654</v>
      </c>
      <c r="C173" s="236" t="s">
        <v>1739</v>
      </c>
    </row>
    <row r="174" spans="1:3" ht="30" x14ac:dyDescent="0.25">
      <c r="A174" s="2" t="s">
        <v>1747</v>
      </c>
      <c r="B174" s="6">
        <v>29250</v>
      </c>
      <c r="C174" s="236" t="s">
        <v>1739</v>
      </c>
    </row>
    <row r="175" spans="1:3" ht="30" x14ac:dyDescent="0.25">
      <c r="A175" s="2" t="s">
        <v>1768</v>
      </c>
      <c r="B175" s="4" t="s">
        <v>5</v>
      </c>
      <c r="C175" s="4"/>
    </row>
    <row r="176" spans="1:3" x14ac:dyDescent="0.25">
      <c r="A176" s="3" t="s">
        <v>1280</v>
      </c>
      <c r="B176" s="4" t="s">
        <v>5</v>
      </c>
      <c r="C176" s="4"/>
    </row>
    <row r="177" spans="1:3" ht="45" x14ac:dyDescent="0.25">
      <c r="A177" s="2" t="s">
        <v>1701</v>
      </c>
      <c r="B177" s="6">
        <v>45746300</v>
      </c>
      <c r="C177" s="236" t="s">
        <v>1739</v>
      </c>
    </row>
    <row r="178" spans="1:3" ht="17.25" x14ac:dyDescent="0.25">
      <c r="A178" s="2" t="s">
        <v>1703</v>
      </c>
      <c r="B178" s="4">
        <v>4.3109999999999999</v>
      </c>
      <c r="C178" s="236" t="s">
        <v>1739</v>
      </c>
    </row>
    <row r="179" spans="1:3" ht="17.25" x14ac:dyDescent="0.25">
      <c r="A179" s="2" t="s">
        <v>1718</v>
      </c>
      <c r="B179" s="6">
        <v>10462</v>
      </c>
      <c r="C179" s="236" t="s">
        <v>1405</v>
      </c>
    </row>
    <row r="180" spans="1:3" ht="45" x14ac:dyDescent="0.25">
      <c r="A180" s="2" t="s">
        <v>1769</v>
      </c>
      <c r="B180" s="4" t="s">
        <v>5</v>
      </c>
      <c r="C180" s="4"/>
    </row>
    <row r="181" spans="1:3" x14ac:dyDescent="0.25">
      <c r="A181" s="3" t="s">
        <v>1280</v>
      </c>
      <c r="B181" s="4" t="s">
        <v>5</v>
      </c>
      <c r="C181" s="4"/>
    </row>
    <row r="182" spans="1:3" ht="45" x14ac:dyDescent="0.25">
      <c r="A182" s="2" t="s">
        <v>1701</v>
      </c>
      <c r="B182" s="6">
        <v>1440000</v>
      </c>
      <c r="C182" s="236" t="s">
        <v>1739</v>
      </c>
    </row>
    <row r="183" spans="1:3" ht="17.25" x14ac:dyDescent="0.25">
      <c r="A183" s="2" t="s">
        <v>1703</v>
      </c>
      <c r="B183" s="4">
        <v>4.1500000000000004</v>
      </c>
      <c r="C183" s="236" t="s">
        <v>1739</v>
      </c>
    </row>
    <row r="184" spans="1:3" ht="17.25" x14ac:dyDescent="0.25">
      <c r="A184" s="2" t="s">
        <v>1718</v>
      </c>
      <c r="B184" s="4">
        <v>738</v>
      </c>
      <c r="C184" s="236" t="s">
        <v>1405</v>
      </c>
    </row>
    <row r="185" spans="1:3" ht="45" x14ac:dyDescent="0.25">
      <c r="A185" s="2" t="s">
        <v>1770</v>
      </c>
      <c r="B185" s="4" t="s">
        <v>5</v>
      </c>
      <c r="C185" s="4"/>
    </row>
    <row r="186" spans="1:3" x14ac:dyDescent="0.25">
      <c r="A186" s="3" t="s">
        <v>1280</v>
      </c>
      <c r="B186" s="4" t="s">
        <v>5</v>
      </c>
      <c r="C186" s="4"/>
    </row>
    <row r="187" spans="1:3" ht="17.25" x14ac:dyDescent="0.25">
      <c r="A187" s="2" t="s">
        <v>1703</v>
      </c>
      <c r="B187" s="4">
        <v>85.650999999999996</v>
      </c>
      <c r="C187" s="236" t="s">
        <v>1739</v>
      </c>
    </row>
    <row r="188" spans="1:3" ht="17.25" x14ac:dyDescent="0.25">
      <c r="A188" s="2" t="s">
        <v>1718</v>
      </c>
      <c r="B188" s="4">
        <v>-24</v>
      </c>
      <c r="C188" s="236" t="s">
        <v>1734</v>
      </c>
    </row>
    <row r="189" spans="1:3" ht="30" x14ac:dyDescent="0.25">
      <c r="A189" s="2" t="s">
        <v>1747</v>
      </c>
      <c r="B189" s="6">
        <v>84000</v>
      </c>
      <c r="C189" s="236" t="s">
        <v>1739</v>
      </c>
    </row>
    <row r="190" spans="1:3" ht="30" x14ac:dyDescent="0.25">
      <c r="A190" s="2" t="s">
        <v>1771</v>
      </c>
      <c r="B190" s="4" t="s">
        <v>5</v>
      </c>
      <c r="C190" s="4"/>
    </row>
    <row r="191" spans="1:3" x14ac:dyDescent="0.25">
      <c r="A191" s="3" t="s">
        <v>1280</v>
      </c>
      <c r="B191" s="4" t="s">
        <v>5</v>
      </c>
      <c r="C191" s="4"/>
    </row>
    <row r="192" spans="1:3" ht="17.25" x14ac:dyDescent="0.25">
      <c r="A192" s="2" t="s">
        <v>1703</v>
      </c>
      <c r="B192" s="4">
        <v>88.65</v>
      </c>
      <c r="C192" s="236" t="s">
        <v>1739</v>
      </c>
    </row>
    <row r="193" spans="1:3" ht="17.25" x14ac:dyDescent="0.25">
      <c r="A193" s="2" t="s">
        <v>1718</v>
      </c>
      <c r="B193" s="6">
        <v>2731</v>
      </c>
      <c r="C193" s="236" t="s">
        <v>1734</v>
      </c>
    </row>
    <row r="194" spans="1:3" ht="30" x14ac:dyDescent="0.25">
      <c r="A194" s="2" t="s">
        <v>1747</v>
      </c>
      <c r="B194" s="6">
        <v>1029000</v>
      </c>
      <c r="C194" s="236" t="s">
        <v>1739</v>
      </c>
    </row>
    <row r="195" spans="1:3" ht="30" x14ac:dyDescent="0.25">
      <c r="A195" s="2" t="s">
        <v>1772</v>
      </c>
      <c r="B195" s="4" t="s">
        <v>5</v>
      </c>
      <c r="C195" s="4"/>
    </row>
    <row r="196" spans="1:3" x14ac:dyDescent="0.25">
      <c r="A196" s="3" t="s">
        <v>1280</v>
      </c>
      <c r="B196" s="4" t="s">
        <v>5</v>
      </c>
      <c r="C196" s="4"/>
    </row>
    <row r="197" spans="1:3" ht="45" x14ac:dyDescent="0.25">
      <c r="A197" s="2" t="s">
        <v>1701</v>
      </c>
      <c r="B197" s="6">
        <v>24840000</v>
      </c>
      <c r="C197" s="236" t="s">
        <v>1739</v>
      </c>
    </row>
    <row r="198" spans="1:3" ht="17.25" x14ac:dyDescent="0.25">
      <c r="A198" s="2" t="s">
        <v>1703</v>
      </c>
      <c r="B198" s="4">
        <v>4.532</v>
      </c>
      <c r="C198" s="236" t="s">
        <v>1739</v>
      </c>
    </row>
    <row r="199" spans="1:3" ht="17.25" x14ac:dyDescent="0.25">
      <c r="A199" s="2" t="s">
        <v>1718</v>
      </c>
      <c r="B199" s="6">
        <v>7552</v>
      </c>
      <c r="C199" s="236" t="s">
        <v>1405</v>
      </c>
    </row>
    <row r="200" spans="1:3" ht="45" x14ac:dyDescent="0.25">
      <c r="A200" s="2" t="s">
        <v>1773</v>
      </c>
      <c r="B200" s="4" t="s">
        <v>5</v>
      </c>
      <c r="C200" s="4"/>
    </row>
    <row r="201" spans="1:3" x14ac:dyDescent="0.25">
      <c r="A201" s="3" t="s">
        <v>1280</v>
      </c>
      <c r="B201" s="4" t="s">
        <v>5</v>
      </c>
      <c r="C201" s="4"/>
    </row>
    <row r="202" spans="1:3" ht="17.25" x14ac:dyDescent="0.25">
      <c r="A202" s="2" t="s">
        <v>1703</v>
      </c>
      <c r="B202" s="4">
        <v>83.78</v>
      </c>
      <c r="C202" s="236" t="s">
        <v>1739</v>
      </c>
    </row>
    <row r="203" spans="1:3" ht="17.25" x14ac:dyDescent="0.25">
      <c r="A203" s="2" t="s">
        <v>1718</v>
      </c>
      <c r="B203" s="4">
        <v>-58</v>
      </c>
      <c r="C203" s="236" t="s">
        <v>1734</v>
      </c>
    </row>
    <row r="204" spans="1:3" ht="30" x14ac:dyDescent="0.25">
      <c r="A204" s="2" t="s">
        <v>1747</v>
      </c>
      <c r="B204" s="6">
        <v>60000</v>
      </c>
      <c r="C204" s="236" t="s">
        <v>1739</v>
      </c>
    </row>
    <row r="205" spans="1:3" ht="30" x14ac:dyDescent="0.25">
      <c r="A205" s="2" t="s">
        <v>1774</v>
      </c>
      <c r="B205" s="4" t="s">
        <v>5</v>
      </c>
      <c r="C205" s="4"/>
    </row>
    <row r="206" spans="1:3" x14ac:dyDescent="0.25">
      <c r="A206" s="3" t="s">
        <v>1280</v>
      </c>
      <c r="B206" s="4" t="s">
        <v>5</v>
      </c>
      <c r="C206" s="4"/>
    </row>
    <row r="207" spans="1:3" ht="17.25" x14ac:dyDescent="0.25">
      <c r="A207" s="2" t="s">
        <v>1703</v>
      </c>
      <c r="B207" s="4">
        <v>87.751999999999995</v>
      </c>
      <c r="C207" s="236" t="s">
        <v>1739</v>
      </c>
    </row>
    <row r="208" spans="1:3" ht="17.25" x14ac:dyDescent="0.25">
      <c r="A208" s="2" t="s">
        <v>1718</v>
      </c>
      <c r="B208" s="6">
        <v>1409</v>
      </c>
      <c r="C208" s="236" t="s">
        <v>1734</v>
      </c>
    </row>
    <row r="209" spans="1:3" ht="30" x14ac:dyDescent="0.25">
      <c r="A209" s="2" t="s">
        <v>1747</v>
      </c>
      <c r="B209" s="6">
        <v>492000</v>
      </c>
      <c r="C209" s="236" t="s">
        <v>1739</v>
      </c>
    </row>
    <row r="210" spans="1:3" ht="30" x14ac:dyDescent="0.25">
      <c r="A210" s="2" t="s">
        <v>1775</v>
      </c>
      <c r="B210" s="4" t="s">
        <v>5</v>
      </c>
      <c r="C210" s="4"/>
    </row>
    <row r="211" spans="1:3" x14ac:dyDescent="0.25">
      <c r="A211" s="3" t="s">
        <v>1280</v>
      </c>
      <c r="B211" s="4" t="s">
        <v>5</v>
      </c>
      <c r="C211" s="4"/>
    </row>
    <row r="212" spans="1:3" ht="45" x14ac:dyDescent="0.25">
      <c r="A212" s="2" t="s">
        <v>1701</v>
      </c>
      <c r="B212" s="6">
        <v>9360000</v>
      </c>
      <c r="C212" s="236" t="s">
        <v>1739</v>
      </c>
    </row>
    <row r="213" spans="1:3" ht="17.25" x14ac:dyDescent="0.25">
      <c r="A213" s="2" t="s">
        <v>1703</v>
      </c>
      <c r="B213" s="4">
        <v>4.6189999999999998</v>
      </c>
      <c r="C213" s="236" t="s">
        <v>1739</v>
      </c>
    </row>
    <row r="214" spans="1:3" ht="17.25" x14ac:dyDescent="0.25">
      <c r="A214" s="2" t="s">
        <v>1718</v>
      </c>
      <c r="B214" s="6">
        <v>2590</v>
      </c>
      <c r="C214" s="236" t="s">
        <v>1405</v>
      </c>
    </row>
    <row r="215" spans="1:3" ht="30" x14ac:dyDescent="0.25">
      <c r="A215" s="2" t="s">
        <v>1776</v>
      </c>
      <c r="B215" s="4" t="s">
        <v>5</v>
      </c>
      <c r="C215" s="4"/>
    </row>
    <row r="216" spans="1:3" x14ac:dyDescent="0.25">
      <c r="A216" s="3" t="s">
        <v>1280</v>
      </c>
      <c r="B216" s="4" t="s">
        <v>5</v>
      </c>
      <c r="C216" s="4"/>
    </row>
    <row r="217" spans="1:3" ht="17.25" x14ac:dyDescent="0.25">
      <c r="A217" s="2" t="s">
        <v>1703</v>
      </c>
      <c r="B217" s="4">
        <v>88.283000000000001</v>
      </c>
      <c r="C217" s="236" t="s">
        <v>1739</v>
      </c>
    </row>
    <row r="218" spans="1:3" ht="17.25" x14ac:dyDescent="0.25">
      <c r="A218" s="2" t="s">
        <v>1718</v>
      </c>
      <c r="B218" s="8">
        <v>1302</v>
      </c>
      <c r="C218" s="236" t="s">
        <v>1734</v>
      </c>
    </row>
    <row r="219" spans="1:3" ht="30" x14ac:dyDescent="0.25">
      <c r="A219" s="2" t="s">
        <v>1747</v>
      </c>
      <c r="B219" s="6">
        <v>360000</v>
      </c>
      <c r="C219" s="236" t="s">
        <v>1739</v>
      </c>
    </row>
    <row r="220" spans="1:3" x14ac:dyDescent="0.25">
      <c r="A220" s="16"/>
      <c r="B220" s="16"/>
      <c r="C220" s="16"/>
    </row>
    <row r="221" spans="1:3" ht="30" customHeight="1" x14ac:dyDescent="0.25">
      <c r="A221" s="2" t="s">
        <v>1405</v>
      </c>
      <c r="B221" s="17" t="s">
        <v>578</v>
      </c>
      <c r="C221" s="17"/>
    </row>
    <row r="222" spans="1:3" ht="30" customHeight="1" x14ac:dyDescent="0.25">
      <c r="A222" s="2" t="s">
        <v>1702</v>
      </c>
      <c r="B222" s="17" t="s">
        <v>678</v>
      </c>
      <c r="C222" s="17"/>
    </row>
    <row r="223" spans="1:3" ht="30" customHeight="1" x14ac:dyDescent="0.25">
      <c r="A223" s="2" t="s">
        <v>1722</v>
      </c>
      <c r="B223" s="17" t="s">
        <v>680</v>
      </c>
      <c r="C223" s="17"/>
    </row>
    <row r="224" spans="1:3" ht="30" customHeight="1" x14ac:dyDescent="0.25">
      <c r="A224" s="2" t="s">
        <v>1724</v>
      </c>
      <c r="B224" s="17" t="s">
        <v>682</v>
      </c>
      <c r="C224" s="17"/>
    </row>
    <row r="225" spans="1:3" ht="30" customHeight="1" x14ac:dyDescent="0.25">
      <c r="A225" s="2" t="s">
        <v>1726</v>
      </c>
      <c r="B225" s="17" t="s">
        <v>670</v>
      </c>
      <c r="C225" s="17"/>
    </row>
    <row r="226" spans="1:3" ht="30" customHeight="1" x14ac:dyDescent="0.25">
      <c r="A226" s="2" t="s">
        <v>1728</v>
      </c>
      <c r="B226" s="17" t="s">
        <v>672</v>
      </c>
      <c r="C226" s="17"/>
    </row>
    <row r="227" spans="1:3" ht="30" customHeight="1" x14ac:dyDescent="0.25">
      <c r="A227" s="2" t="s">
        <v>1730</v>
      </c>
      <c r="B227" s="17" t="s">
        <v>674</v>
      </c>
      <c r="C227" s="17"/>
    </row>
    <row r="228" spans="1:3" ht="30" customHeight="1" x14ac:dyDescent="0.25">
      <c r="A228" s="2" t="s">
        <v>1732</v>
      </c>
      <c r="B228" s="17" t="s">
        <v>676</v>
      </c>
      <c r="C228" s="17"/>
    </row>
    <row r="229" spans="1:3" ht="30" customHeight="1" x14ac:dyDescent="0.25">
      <c r="A229" s="2" t="s">
        <v>1734</v>
      </c>
      <c r="B229" s="17" t="s">
        <v>668</v>
      </c>
      <c r="C229" s="17"/>
    </row>
    <row r="230" spans="1:3" ht="45" customHeight="1" x14ac:dyDescent="0.25">
      <c r="A230" s="2" t="s">
        <v>1739</v>
      </c>
      <c r="B230" s="17" t="s">
        <v>1777</v>
      </c>
      <c r="C230" s="17"/>
    </row>
  </sheetData>
  <mergeCells count="12">
    <mergeCell ref="B225:C225"/>
    <mergeCell ref="B226:C226"/>
    <mergeCell ref="B227:C227"/>
    <mergeCell ref="B228:C228"/>
    <mergeCell ref="B229:C229"/>
    <mergeCell ref="B230:C230"/>
    <mergeCell ref="B1:C2"/>
    <mergeCell ref="A220:C220"/>
    <mergeCell ref="B221:C221"/>
    <mergeCell ref="B222:C222"/>
    <mergeCell ref="B223:C223"/>
    <mergeCell ref="B224:C2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3" width="36.5703125" bestFit="1" customWidth="1"/>
    <col min="4" max="4" width="24.7109375" customWidth="1"/>
    <col min="5" max="5" width="26.85546875" customWidth="1"/>
    <col min="6" max="7" width="6.85546875" customWidth="1"/>
    <col min="8" max="8" width="24.7109375" customWidth="1"/>
    <col min="9" max="9" width="26.85546875" customWidth="1"/>
    <col min="10" max="10" width="7.42578125" customWidth="1"/>
    <col min="11" max="11" width="34.42578125" customWidth="1"/>
    <col min="12" max="12" width="6.85546875" customWidth="1"/>
    <col min="13" max="13" width="23.7109375" customWidth="1"/>
    <col min="14" max="16" width="6.85546875" customWidth="1"/>
    <col min="17" max="17" width="26.85546875" customWidth="1"/>
    <col min="18" max="18" width="5.710937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16" t="s">
        <v>5</v>
      </c>
      <c r="C3" s="16"/>
      <c r="D3" s="16"/>
      <c r="E3" s="16"/>
      <c r="F3" s="16"/>
      <c r="G3" s="16"/>
      <c r="H3" s="16"/>
      <c r="I3" s="16"/>
      <c r="J3" s="16"/>
      <c r="K3" s="16"/>
      <c r="L3" s="16"/>
      <c r="M3" s="16"/>
      <c r="N3" s="16"/>
      <c r="O3" s="16"/>
      <c r="P3" s="16"/>
      <c r="Q3" s="16"/>
      <c r="R3" s="16"/>
    </row>
    <row r="4" spans="1:18" ht="15" customHeight="1" x14ac:dyDescent="0.25">
      <c r="A4" s="17" t="s">
        <v>169</v>
      </c>
      <c r="B4" s="16" t="s">
        <v>5</v>
      </c>
      <c r="C4" s="16"/>
      <c r="D4" s="16"/>
      <c r="E4" s="16"/>
      <c r="F4" s="16"/>
      <c r="G4" s="16"/>
      <c r="H4" s="16"/>
      <c r="I4" s="16"/>
      <c r="J4" s="16"/>
      <c r="K4" s="16"/>
      <c r="L4" s="16"/>
      <c r="M4" s="16"/>
      <c r="N4" s="16"/>
      <c r="O4" s="16"/>
      <c r="P4" s="16"/>
      <c r="Q4" s="16"/>
      <c r="R4" s="16"/>
    </row>
    <row r="5" spans="1:18" x14ac:dyDescent="0.25">
      <c r="A5" s="17"/>
      <c r="B5" s="79" t="s">
        <v>171</v>
      </c>
      <c r="C5" s="79"/>
      <c r="D5" s="79"/>
      <c r="E5" s="79"/>
      <c r="F5" s="79"/>
      <c r="G5" s="79"/>
      <c r="H5" s="79"/>
      <c r="I5" s="79"/>
      <c r="J5" s="79"/>
      <c r="K5" s="79"/>
      <c r="L5" s="79"/>
      <c r="M5" s="79"/>
      <c r="N5" s="79"/>
      <c r="O5" s="79"/>
      <c r="P5" s="79"/>
      <c r="Q5" s="79"/>
      <c r="R5" s="79"/>
    </row>
    <row r="6" spans="1:18" x14ac:dyDescent="0.25">
      <c r="A6" s="17"/>
      <c r="B6" s="19"/>
      <c r="C6" s="19"/>
      <c r="D6" s="19"/>
      <c r="E6" s="19"/>
      <c r="F6" s="19"/>
      <c r="G6" s="19"/>
      <c r="H6" s="19"/>
      <c r="I6" s="19"/>
      <c r="J6" s="19"/>
      <c r="K6" s="19"/>
      <c r="L6" s="19"/>
      <c r="M6" s="19"/>
      <c r="N6" s="19"/>
      <c r="O6" s="19"/>
      <c r="P6" s="19"/>
      <c r="Q6" s="19"/>
      <c r="R6" s="19"/>
    </row>
    <row r="7" spans="1:18" x14ac:dyDescent="0.25">
      <c r="A7" s="17"/>
      <c r="B7" s="80" t="s">
        <v>172</v>
      </c>
      <c r="C7" s="80"/>
      <c r="D7" s="80"/>
      <c r="E7" s="80"/>
      <c r="F7" s="80"/>
      <c r="G7" s="80"/>
      <c r="H7" s="80"/>
      <c r="I7" s="80"/>
      <c r="J7" s="80"/>
      <c r="K7" s="80"/>
      <c r="L7" s="80"/>
      <c r="M7" s="80"/>
      <c r="N7" s="80"/>
      <c r="O7" s="80"/>
      <c r="P7" s="80"/>
      <c r="Q7" s="80"/>
      <c r="R7" s="80"/>
    </row>
    <row r="8" spans="1:18" x14ac:dyDescent="0.25">
      <c r="A8" s="17"/>
      <c r="B8" s="19"/>
      <c r="C8" s="19"/>
      <c r="D8" s="19"/>
      <c r="E8" s="19"/>
      <c r="F8" s="19"/>
      <c r="G8" s="19"/>
      <c r="H8" s="19"/>
      <c r="I8" s="19"/>
      <c r="J8" s="19"/>
      <c r="K8" s="19"/>
      <c r="L8" s="19"/>
      <c r="M8" s="19"/>
      <c r="N8" s="19"/>
      <c r="O8" s="19"/>
      <c r="P8" s="19"/>
      <c r="Q8" s="19"/>
      <c r="R8" s="19"/>
    </row>
    <row r="9" spans="1:18" ht="38.25" customHeight="1" x14ac:dyDescent="0.25">
      <c r="A9" s="17"/>
      <c r="B9" s="20" t="s">
        <v>173</v>
      </c>
      <c r="C9" s="20"/>
      <c r="D9" s="20"/>
      <c r="E9" s="20"/>
      <c r="F9" s="20"/>
      <c r="G9" s="20"/>
      <c r="H9" s="20"/>
      <c r="I9" s="20"/>
      <c r="J9" s="20"/>
      <c r="K9" s="20"/>
      <c r="L9" s="20"/>
      <c r="M9" s="20"/>
      <c r="N9" s="20"/>
      <c r="O9" s="20"/>
      <c r="P9" s="20"/>
      <c r="Q9" s="20"/>
      <c r="R9" s="20"/>
    </row>
    <row r="10" spans="1:18" x14ac:dyDescent="0.25">
      <c r="A10" s="17"/>
      <c r="B10" s="19"/>
      <c r="C10" s="19"/>
      <c r="D10" s="19"/>
      <c r="E10" s="19"/>
      <c r="F10" s="19"/>
      <c r="G10" s="19"/>
      <c r="H10" s="19"/>
      <c r="I10" s="19"/>
      <c r="J10" s="19"/>
      <c r="K10" s="19"/>
      <c r="L10" s="19"/>
      <c r="M10" s="19"/>
      <c r="N10" s="19"/>
      <c r="O10" s="19"/>
      <c r="P10" s="19"/>
      <c r="Q10" s="19"/>
      <c r="R10" s="19"/>
    </row>
    <row r="11" spans="1:18" ht="25.5" customHeight="1" x14ac:dyDescent="0.25">
      <c r="A11" s="17"/>
      <c r="B11" s="20" t="s">
        <v>174</v>
      </c>
      <c r="C11" s="20"/>
      <c r="D11" s="20"/>
      <c r="E11" s="20"/>
      <c r="F11" s="20"/>
      <c r="G11" s="20"/>
      <c r="H11" s="20"/>
      <c r="I11" s="20"/>
      <c r="J11" s="20"/>
      <c r="K11" s="20"/>
      <c r="L11" s="20"/>
      <c r="M11" s="20"/>
      <c r="N11" s="20"/>
      <c r="O11" s="20"/>
      <c r="P11" s="20"/>
      <c r="Q11" s="20"/>
      <c r="R11" s="20"/>
    </row>
    <row r="12" spans="1:18" x14ac:dyDescent="0.25">
      <c r="A12" s="17"/>
      <c r="B12" s="19"/>
      <c r="C12" s="19"/>
      <c r="D12" s="19"/>
      <c r="E12" s="19"/>
      <c r="F12" s="19"/>
      <c r="G12" s="19"/>
      <c r="H12" s="19"/>
      <c r="I12" s="19"/>
      <c r="J12" s="19"/>
      <c r="K12" s="19"/>
      <c r="L12" s="19"/>
      <c r="M12" s="19"/>
      <c r="N12" s="19"/>
      <c r="O12" s="19"/>
      <c r="P12" s="19"/>
      <c r="Q12" s="19"/>
      <c r="R12" s="19"/>
    </row>
    <row r="13" spans="1:18" ht="51" customHeight="1" x14ac:dyDescent="0.25">
      <c r="A13" s="17"/>
      <c r="B13" s="20" t="s">
        <v>175</v>
      </c>
      <c r="C13" s="20"/>
      <c r="D13" s="20"/>
      <c r="E13" s="20"/>
      <c r="F13" s="20"/>
      <c r="G13" s="20"/>
      <c r="H13" s="20"/>
      <c r="I13" s="20"/>
      <c r="J13" s="20"/>
      <c r="K13" s="20"/>
      <c r="L13" s="20"/>
      <c r="M13" s="20"/>
      <c r="N13" s="20"/>
      <c r="O13" s="20"/>
      <c r="P13" s="20"/>
      <c r="Q13" s="20"/>
      <c r="R13" s="20"/>
    </row>
    <row r="14" spans="1:18" x14ac:dyDescent="0.25">
      <c r="A14" s="17"/>
      <c r="B14" s="19"/>
      <c r="C14" s="19"/>
      <c r="D14" s="19"/>
      <c r="E14" s="19"/>
      <c r="F14" s="19"/>
      <c r="G14" s="19"/>
      <c r="H14" s="19"/>
      <c r="I14" s="19"/>
      <c r="J14" s="19"/>
      <c r="K14" s="19"/>
      <c r="L14" s="19"/>
      <c r="M14" s="19"/>
      <c r="N14" s="19"/>
      <c r="O14" s="19"/>
      <c r="P14" s="19"/>
      <c r="Q14" s="19"/>
      <c r="R14" s="19"/>
    </row>
    <row r="15" spans="1:18" ht="25.5" customHeight="1" x14ac:dyDescent="0.25">
      <c r="A15" s="17"/>
      <c r="B15" s="20" t="s">
        <v>176</v>
      </c>
      <c r="C15" s="20"/>
      <c r="D15" s="20"/>
      <c r="E15" s="20"/>
      <c r="F15" s="20"/>
      <c r="G15" s="20"/>
      <c r="H15" s="20"/>
      <c r="I15" s="20"/>
      <c r="J15" s="20"/>
      <c r="K15" s="20"/>
      <c r="L15" s="20"/>
      <c r="M15" s="20"/>
      <c r="N15" s="20"/>
      <c r="O15" s="20"/>
      <c r="P15" s="20"/>
      <c r="Q15" s="20"/>
      <c r="R15" s="20"/>
    </row>
    <row r="16" spans="1:18" x14ac:dyDescent="0.25">
      <c r="A16" s="17"/>
      <c r="B16" s="19"/>
      <c r="C16" s="19"/>
      <c r="D16" s="19"/>
      <c r="E16" s="19"/>
      <c r="F16" s="19"/>
      <c r="G16" s="19"/>
      <c r="H16" s="19"/>
      <c r="I16" s="19"/>
      <c r="J16" s="19"/>
      <c r="K16" s="19"/>
      <c r="L16" s="19"/>
      <c r="M16" s="19"/>
      <c r="N16" s="19"/>
      <c r="O16" s="19"/>
      <c r="P16" s="19"/>
      <c r="Q16" s="19"/>
      <c r="R16" s="19"/>
    </row>
    <row r="17" spans="1:18" ht="25.5" customHeight="1" x14ac:dyDescent="0.25">
      <c r="A17" s="17"/>
      <c r="B17" s="20" t="s">
        <v>177</v>
      </c>
      <c r="C17" s="20"/>
      <c r="D17" s="20"/>
      <c r="E17" s="20"/>
      <c r="F17" s="20"/>
      <c r="G17" s="20"/>
      <c r="H17" s="20"/>
      <c r="I17" s="20"/>
      <c r="J17" s="20"/>
      <c r="K17" s="20"/>
      <c r="L17" s="20"/>
      <c r="M17" s="20"/>
      <c r="N17" s="20"/>
      <c r="O17" s="20"/>
      <c r="P17" s="20"/>
      <c r="Q17" s="20"/>
      <c r="R17" s="20"/>
    </row>
    <row r="18" spans="1:18" x14ac:dyDescent="0.25">
      <c r="A18" s="17"/>
      <c r="B18" s="19"/>
      <c r="C18" s="19"/>
      <c r="D18" s="19"/>
      <c r="E18" s="19"/>
      <c r="F18" s="19"/>
      <c r="G18" s="19"/>
      <c r="H18" s="19"/>
      <c r="I18" s="19"/>
      <c r="J18" s="19"/>
      <c r="K18" s="19"/>
      <c r="L18" s="19"/>
      <c r="M18" s="19"/>
      <c r="N18" s="19"/>
      <c r="O18" s="19"/>
      <c r="P18" s="19"/>
      <c r="Q18" s="19"/>
      <c r="R18" s="19"/>
    </row>
    <row r="19" spans="1:18" x14ac:dyDescent="0.25">
      <c r="A19" s="17"/>
      <c r="B19" s="20" t="s">
        <v>178</v>
      </c>
      <c r="C19" s="20"/>
      <c r="D19" s="20"/>
      <c r="E19" s="20"/>
      <c r="F19" s="20"/>
      <c r="G19" s="20"/>
      <c r="H19" s="20"/>
      <c r="I19" s="20"/>
      <c r="J19" s="20"/>
      <c r="K19" s="20"/>
      <c r="L19" s="20"/>
      <c r="M19" s="20"/>
      <c r="N19" s="20"/>
      <c r="O19" s="20"/>
      <c r="P19" s="20"/>
      <c r="Q19" s="20"/>
      <c r="R19" s="20"/>
    </row>
    <row r="20" spans="1:18" x14ac:dyDescent="0.25">
      <c r="A20" s="17"/>
      <c r="B20" s="19"/>
      <c r="C20" s="19"/>
      <c r="D20" s="19"/>
      <c r="E20" s="19"/>
      <c r="F20" s="19"/>
      <c r="G20" s="19"/>
      <c r="H20" s="19"/>
      <c r="I20" s="19"/>
      <c r="J20" s="19"/>
      <c r="K20" s="19"/>
      <c r="L20" s="19"/>
      <c r="M20" s="19"/>
      <c r="N20" s="19"/>
      <c r="O20" s="19"/>
      <c r="P20" s="19"/>
      <c r="Q20" s="19"/>
      <c r="R20" s="19"/>
    </row>
    <row r="21" spans="1:18" ht="25.5" customHeight="1" x14ac:dyDescent="0.25">
      <c r="A21" s="17"/>
      <c r="B21" s="20" t="s">
        <v>179</v>
      </c>
      <c r="C21" s="20"/>
      <c r="D21" s="20"/>
      <c r="E21" s="20"/>
      <c r="F21" s="20"/>
      <c r="G21" s="20"/>
      <c r="H21" s="20"/>
      <c r="I21" s="20"/>
      <c r="J21" s="20"/>
      <c r="K21" s="20"/>
      <c r="L21" s="20"/>
      <c r="M21" s="20"/>
      <c r="N21" s="20"/>
      <c r="O21" s="20"/>
      <c r="P21" s="20"/>
      <c r="Q21" s="20"/>
      <c r="R21" s="20"/>
    </row>
    <row r="22" spans="1:18" x14ac:dyDescent="0.25">
      <c r="A22" s="17"/>
      <c r="B22" s="19"/>
      <c r="C22" s="19"/>
      <c r="D22" s="19"/>
      <c r="E22" s="19"/>
      <c r="F22" s="19"/>
      <c r="G22" s="19"/>
      <c r="H22" s="19"/>
      <c r="I22" s="19"/>
      <c r="J22" s="19"/>
      <c r="K22" s="19"/>
      <c r="L22" s="19"/>
      <c r="M22" s="19"/>
      <c r="N22" s="19"/>
      <c r="O22" s="19"/>
      <c r="P22" s="19"/>
      <c r="Q22" s="19"/>
      <c r="R22" s="19"/>
    </row>
    <row r="23" spans="1:18" ht="25.5" customHeight="1" x14ac:dyDescent="0.25">
      <c r="A23" s="17"/>
      <c r="B23" s="20" t="s">
        <v>180</v>
      </c>
      <c r="C23" s="20"/>
      <c r="D23" s="20"/>
      <c r="E23" s="20"/>
      <c r="F23" s="20"/>
      <c r="G23" s="20"/>
      <c r="H23" s="20"/>
      <c r="I23" s="20"/>
      <c r="J23" s="20"/>
      <c r="K23" s="20"/>
      <c r="L23" s="20"/>
      <c r="M23" s="20"/>
      <c r="N23" s="20"/>
      <c r="O23" s="20"/>
      <c r="P23" s="20"/>
      <c r="Q23" s="20"/>
      <c r="R23" s="20"/>
    </row>
    <row r="24" spans="1:18" x14ac:dyDescent="0.25">
      <c r="A24" s="17"/>
      <c r="B24" s="20"/>
      <c r="C24" s="20"/>
      <c r="D24" s="20"/>
      <c r="E24" s="20"/>
      <c r="F24" s="20"/>
      <c r="G24" s="20"/>
      <c r="H24" s="20"/>
      <c r="I24" s="20"/>
      <c r="J24" s="20"/>
      <c r="K24" s="20"/>
      <c r="L24" s="20"/>
      <c r="M24" s="20"/>
      <c r="N24" s="20"/>
      <c r="O24" s="20"/>
      <c r="P24" s="20"/>
      <c r="Q24" s="20"/>
      <c r="R24" s="20"/>
    </row>
    <row r="25" spans="1:18" x14ac:dyDescent="0.25">
      <c r="A25" s="17"/>
      <c r="B25" s="80" t="s">
        <v>181</v>
      </c>
      <c r="C25" s="80"/>
      <c r="D25" s="80"/>
      <c r="E25" s="80"/>
      <c r="F25" s="80"/>
      <c r="G25" s="80"/>
      <c r="H25" s="80"/>
      <c r="I25" s="80"/>
      <c r="J25" s="80"/>
      <c r="K25" s="80"/>
      <c r="L25" s="80"/>
      <c r="M25" s="80"/>
      <c r="N25" s="80"/>
      <c r="O25" s="80"/>
      <c r="P25" s="80"/>
      <c r="Q25" s="80"/>
      <c r="R25" s="80"/>
    </row>
    <row r="26" spans="1:18" x14ac:dyDescent="0.25">
      <c r="A26" s="17"/>
      <c r="B26" s="19"/>
      <c r="C26" s="19"/>
      <c r="D26" s="19"/>
      <c r="E26" s="19"/>
      <c r="F26" s="19"/>
      <c r="G26" s="19"/>
      <c r="H26" s="19"/>
      <c r="I26" s="19"/>
      <c r="J26" s="19"/>
      <c r="K26" s="19"/>
      <c r="L26" s="19"/>
      <c r="M26" s="19"/>
      <c r="N26" s="19"/>
      <c r="O26" s="19"/>
      <c r="P26" s="19"/>
      <c r="Q26" s="19"/>
      <c r="R26" s="19"/>
    </row>
    <row r="27" spans="1:18" ht="38.25" customHeight="1" x14ac:dyDescent="0.25">
      <c r="A27" s="17"/>
      <c r="B27" s="20" t="s">
        <v>182</v>
      </c>
      <c r="C27" s="20"/>
      <c r="D27" s="20"/>
      <c r="E27" s="20"/>
      <c r="F27" s="20"/>
      <c r="G27" s="20"/>
      <c r="H27" s="20"/>
      <c r="I27" s="20"/>
      <c r="J27" s="20"/>
      <c r="K27" s="20"/>
      <c r="L27" s="20"/>
      <c r="M27" s="20"/>
      <c r="N27" s="20"/>
      <c r="O27" s="20"/>
      <c r="P27" s="20"/>
      <c r="Q27" s="20"/>
      <c r="R27" s="20"/>
    </row>
    <row r="28" spans="1:18" x14ac:dyDescent="0.25">
      <c r="A28" s="17"/>
      <c r="B28" s="19"/>
      <c r="C28" s="19"/>
      <c r="D28" s="19"/>
      <c r="E28" s="19"/>
      <c r="F28" s="19"/>
      <c r="G28" s="19"/>
      <c r="H28" s="19"/>
      <c r="I28" s="19"/>
      <c r="J28" s="19"/>
      <c r="K28" s="19"/>
      <c r="L28" s="19"/>
      <c r="M28" s="19"/>
      <c r="N28" s="19"/>
      <c r="O28" s="19"/>
      <c r="P28" s="19"/>
      <c r="Q28" s="19"/>
      <c r="R28" s="19"/>
    </row>
    <row r="29" spans="1:18" ht="25.5" customHeight="1" x14ac:dyDescent="0.25">
      <c r="A29" s="17"/>
      <c r="B29" s="20" t="s">
        <v>183</v>
      </c>
      <c r="C29" s="20"/>
      <c r="D29" s="20"/>
      <c r="E29" s="20"/>
      <c r="F29" s="20"/>
      <c r="G29" s="20"/>
      <c r="H29" s="20"/>
      <c r="I29" s="20"/>
      <c r="J29" s="20"/>
      <c r="K29" s="20"/>
      <c r="L29" s="20"/>
      <c r="M29" s="20"/>
      <c r="N29" s="20"/>
      <c r="O29" s="20"/>
      <c r="P29" s="20"/>
      <c r="Q29" s="20"/>
      <c r="R29" s="20"/>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80" t="s">
        <v>184</v>
      </c>
      <c r="C31" s="80"/>
      <c r="D31" s="80"/>
      <c r="E31" s="80"/>
      <c r="F31" s="80"/>
      <c r="G31" s="80"/>
      <c r="H31" s="80"/>
      <c r="I31" s="80"/>
      <c r="J31" s="80"/>
      <c r="K31" s="80"/>
      <c r="L31" s="80"/>
      <c r="M31" s="80"/>
      <c r="N31" s="80"/>
      <c r="O31" s="80"/>
      <c r="P31" s="80"/>
      <c r="Q31" s="80"/>
      <c r="R31" s="80"/>
    </row>
    <row r="32" spans="1:18" x14ac:dyDescent="0.25">
      <c r="A32" s="17"/>
      <c r="B32" s="19"/>
      <c r="C32" s="19"/>
      <c r="D32" s="19"/>
      <c r="E32" s="19"/>
      <c r="F32" s="19"/>
      <c r="G32" s="19"/>
      <c r="H32" s="19"/>
      <c r="I32" s="19"/>
      <c r="J32" s="19"/>
      <c r="K32" s="19"/>
      <c r="L32" s="19"/>
      <c r="M32" s="19"/>
      <c r="N32" s="19"/>
      <c r="O32" s="19"/>
      <c r="P32" s="19"/>
      <c r="Q32" s="19"/>
      <c r="R32" s="19"/>
    </row>
    <row r="33" spans="1:18" ht="25.5" customHeight="1" x14ac:dyDescent="0.25">
      <c r="A33" s="17"/>
      <c r="B33" s="20" t="s">
        <v>185</v>
      </c>
      <c r="C33" s="20"/>
      <c r="D33" s="20"/>
      <c r="E33" s="20"/>
      <c r="F33" s="20"/>
      <c r="G33" s="20"/>
      <c r="H33" s="20"/>
      <c r="I33" s="20"/>
      <c r="J33" s="20"/>
      <c r="K33" s="20"/>
      <c r="L33" s="20"/>
      <c r="M33" s="20"/>
      <c r="N33" s="20"/>
      <c r="O33" s="20"/>
      <c r="P33" s="20"/>
      <c r="Q33" s="20"/>
      <c r="R33" s="20"/>
    </row>
    <row r="34" spans="1:18" x14ac:dyDescent="0.25">
      <c r="A34" s="17"/>
      <c r="B34" s="19"/>
      <c r="C34" s="19"/>
      <c r="D34" s="19"/>
      <c r="E34" s="19"/>
      <c r="F34" s="19"/>
      <c r="G34" s="19"/>
      <c r="H34" s="19"/>
      <c r="I34" s="19"/>
      <c r="J34" s="19"/>
      <c r="K34" s="19"/>
      <c r="L34" s="19"/>
      <c r="M34" s="19"/>
      <c r="N34" s="19"/>
      <c r="O34" s="19"/>
      <c r="P34" s="19"/>
      <c r="Q34" s="19"/>
      <c r="R34" s="19"/>
    </row>
    <row r="35" spans="1:18" x14ac:dyDescent="0.25">
      <c r="A35" s="17"/>
      <c r="B35" s="80" t="s">
        <v>186</v>
      </c>
      <c r="C35" s="80"/>
      <c r="D35" s="80"/>
      <c r="E35" s="80"/>
      <c r="F35" s="80"/>
      <c r="G35" s="80"/>
      <c r="H35" s="80"/>
      <c r="I35" s="80"/>
      <c r="J35" s="80"/>
      <c r="K35" s="80"/>
      <c r="L35" s="80"/>
      <c r="M35" s="80"/>
      <c r="N35" s="80"/>
      <c r="O35" s="80"/>
      <c r="P35" s="80"/>
      <c r="Q35" s="80"/>
      <c r="R35" s="80"/>
    </row>
    <row r="36" spans="1:18" x14ac:dyDescent="0.25">
      <c r="A36" s="17"/>
      <c r="B36" s="19"/>
      <c r="C36" s="19"/>
      <c r="D36" s="19"/>
      <c r="E36" s="19"/>
      <c r="F36" s="19"/>
      <c r="G36" s="19"/>
      <c r="H36" s="19"/>
      <c r="I36" s="19"/>
      <c r="J36" s="19"/>
      <c r="K36" s="19"/>
      <c r="L36" s="19"/>
      <c r="M36" s="19"/>
      <c r="N36" s="19"/>
      <c r="O36" s="19"/>
      <c r="P36" s="19"/>
      <c r="Q36" s="19"/>
      <c r="R36" s="19"/>
    </row>
    <row r="37" spans="1:18" ht="25.5" customHeight="1" x14ac:dyDescent="0.25">
      <c r="A37" s="17"/>
      <c r="B37" s="20" t="s">
        <v>187</v>
      </c>
      <c r="C37" s="20"/>
      <c r="D37" s="20"/>
      <c r="E37" s="20"/>
      <c r="F37" s="20"/>
      <c r="G37" s="20"/>
      <c r="H37" s="20"/>
      <c r="I37" s="20"/>
      <c r="J37" s="20"/>
      <c r="K37" s="20"/>
      <c r="L37" s="20"/>
      <c r="M37" s="20"/>
      <c r="N37" s="20"/>
      <c r="O37" s="20"/>
      <c r="P37" s="20"/>
      <c r="Q37" s="20"/>
      <c r="R37" s="20"/>
    </row>
    <row r="38" spans="1:18" x14ac:dyDescent="0.25">
      <c r="A38" s="17"/>
      <c r="B38" s="19"/>
      <c r="C38" s="19"/>
      <c r="D38" s="19"/>
      <c r="E38" s="19"/>
      <c r="F38" s="19"/>
      <c r="G38" s="19"/>
      <c r="H38" s="19"/>
      <c r="I38" s="19"/>
      <c r="J38" s="19"/>
      <c r="K38" s="19"/>
      <c r="L38" s="19"/>
      <c r="M38" s="19"/>
      <c r="N38" s="19"/>
      <c r="O38" s="19"/>
      <c r="P38" s="19"/>
      <c r="Q38" s="19"/>
      <c r="R38" s="19"/>
    </row>
    <row r="39" spans="1:18" x14ac:dyDescent="0.25">
      <c r="A39" s="17"/>
      <c r="B39" s="80" t="s">
        <v>188</v>
      </c>
      <c r="C39" s="80"/>
      <c r="D39" s="80"/>
      <c r="E39" s="80"/>
      <c r="F39" s="80"/>
      <c r="G39" s="80"/>
      <c r="H39" s="80"/>
      <c r="I39" s="80"/>
      <c r="J39" s="80"/>
      <c r="K39" s="80"/>
      <c r="L39" s="80"/>
      <c r="M39" s="80"/>
      <c r="N39" s="80"/>
      <c r="O39" s="80"/>
      <c r="P39" s="80"/>
      <c r="Q39" s="80"/>
      <c r="R39" s="80"/>
    </row>
    <row r="40" spans="1:18" x14ac:dyDescent="0.25">
      <c r="A40" s="17"/>
      <c r="B40" s="19"/>
      <c r="C40" s="19"/>
      <c r="D40" s="19"/>
      <c r="E40" s="19"/>
      <c r="F40" s="19"/>
      <c r="G40" s="19"/>
      <c r="H40" s="19"/>
      <c r="I40" s="19"/>
      <c r="J40" s="19"/>
      <c r="K40" s="19"/>
      <c r="L40" s="19"/>
      <c r="M40" s="19"/>
      <c r="N40" s="19"/>
      <c r="O40" s="19"/>
      <c r="P40" s="19"/>
      <c r="Q40" s="19"/>
      <c r="R40" s="19"/>
    </row>
    <row r="41" spans="1:18" ht="51" customHeight="1" x14ac:dyDescent="0.25">
      <c r="A41" s="17"/>
      <c r="B41" s="20" t="s">
        <v>189</v>
      </c>
      <c r="C41" s="20"/>
      <c r="D41" s="20"/>
      <c r="E41" s="20"/>
      <c r="F41" s="20"/>
      <c r="G41" s="20"/>
      <c r="H41" s="20"/>
      <c r="I41" s="20"/>
      <c r="J41" s="20"/>
      <c r="K41" s="20"/>
      <c r="L41" s="20"/>
      <c r="M41" s="20"/>
      <c r="N41" s="20"/>
      <c r="O41" s="20"/>
      <c r="P41" s="20"/>
      <c r="Q41" s="20"/>
      <c r="R41" s="20"/>
    </row>
    <row r="42" spans="1:18" x14ac:dyDescent="0.25">
      <c r="A42" s="17"/>
      <c r="B42" s="19"/>
      <c r="C42" s="19"/>
      <c r="D42" s="19"/>
      <c r="E42" s="19"/>
      <c r="F42" s="19"/>
      <c r="G42" s="19"/>
      <c r="H42" s="19"/>
      <c r="I42" s="19"/>
      <c r="J42" s="19"/>
      <c r="K42" s="19"/>
      <c r="L42" s="19"/>
      <c r="M42" s="19"/>
      <c r="N42" s="19"/>
      <c r="O42" s="19"/>
      <c r="P42" s="19"/>
      <c r="Q42" s="19"/>
      <c r="R42" s="19"/>
    </row>
    <row r="43" spans="1:18" ht="25.5" customHeight="1" x14ac:dyDescent="0.25">
      <c r="A43" s="17"/>
      <c r="B43" s="20" t="s">
        <v>190</v>
      </c>
      <c r="C43" s="20"/>
      <c r="D43" s="20"/>
      <c r="E43" s="20"/>
      <c r="F43" s="20"/>
      <c r="G43" s="20"/>
      <c r="H43" s="20"/>
      <c r="I43" s="20"/>
      <c r="J43" s="20"/>
      <c r="K43" s="20"/>
      <c r="L43" s="20"/>
      <c r="M43" s="20"/>
      <c r="N43" s="20"/>
      <c r="O43" s="20"/>
      <c r="P43" s="20"/>
      <c r="Q43" s="20"/>
      <c r="R43" s="20"/>
    </row>
    <row r="44" spans="1:18" x14ac:dyDescent="0.25">
      <c r="A44" s="17"/>
      <c r="B44" s="19"/>
      <c r="C44" s="19"/>
      <c r="D44" s="19"/>
      <c r="E44" s="19"/>
      <c r="F44" s="19"/>
      <c r="G44" s="19"/>
      <c r="H44" s="19"/>
      <c r="I44" s="19"/>
      <c r="J44" s="19"/>
      <c r="K44" s="19"/>
      <c r="L44" s="19"/>
      <c r="M44" s="19"/>
      <c r="N44" s="19"/>
      <c r="O44" s="19"/>
      <c r="P44" s="19"/>
      <c r="Q44" s="19"/>
      <c r="R44" s="19"/>
    </row>
    <row r="45" spans="1:18" ht="25.5" customHeight="1" x14ac:dyDescent="0.25">
      <c r="A45" s="17"/>
      <c r="B45" s="20" t="s">
        <v>191</v>
      </c>
      <c r="C45" s="20"/>
      <c r="D45" s="20"/>
      <c r="E45" s="20"/>
      <c r="F45" s="20"/>
      <c r="G45" s="20"/>
      <c r="H45" s="20"/>
      <c r="I45" s="20"/>
      <c r="J45" s="20"/>
      <c r="K45" s="20"/>
      <c r="L45" s="20"/>
      <c r="M45" s="20"/>
      <c r="N45" s="20"/>
      <c r="O45" s="20"/>
      <c r="P45" s="20"/>
      <c r="Q45" s="20"/>
      <c r="R45" s="20"/>
    </row>
    <row r="46" spans="1:18" x14ac:dyDescent="0.25">
      <c r="A46" s="17"/>
      <c r="B46" s="19"/>
      <c r="C46" s="19"/>
      <c r="D46" s="19"/>
      <c r="E46" s="19"/>
      <c r="F46" s="19"/>
      <c r="G46" s="19"/>
      <c r="H46" s="19"/>
      <c r="I46" s="19"/>
      <c r="J46" s="19"/>
      <c r="K46" s="19"/>
      <c r="L46" s="19"/>
      <c r="M46" s="19"/>
      <c r="N46" s="19"/>
      <c r="O46" s="19"/>
      <c r="P46" s="19"/>
      <c r="Q46" s="19"/>
      <c r="R46" s="19"/>
    </row>
    <row r="47" spans="1:18" ht="25.5" customHeight="1" x14ac:dyDescent="0.25">
      <c r="A47" s="17"/>
      <c r="B47" s="20" t="s">
        <v>192</v>
      </c>
      <c r="C47" s="20"/>
      <c r="D47" s="20"/>
      <c r="E47" s="20"/>
      <c r="F47" s="20"/>
      <c r="G47" s="20"/>
      <c r="H47" s="20"/>
      <c r="I47" s="20"/>
      <c r="J47" s="20"/>
      <c r="K47" s="20"/>
      <c r="L47" s="20"/>
      <c r="M47" s="20"/>
      <c r="N47" s="20"/>
      <c r="O47" s="20"/>
      <c r="P47" s="20"/>
      <c r="Q47" s="20"/>
      <c r="R47" s="20"/>
    </row>
    <row r="48" spans="1:18" x14ac:dyDescent="0.25">
      <c r="A48" s="17"/>
      <c r="B48" s="19"/>
      <c r="C48" s="19"/>
      <c r="D48" s="19"/>
      <c r="E48" s="19"/>
      <c r="F48" s="19"/>
      <c r="G48" s="19"/>
      <c r="H48" s="19"/>
      <c r="I48" s="19"/>
      <c r="J48" s="19"/>
      <c r="K48" s="19"/>
      <c r="L48" s="19"/>
      <c r="M48" s="19"/>
      <c r="N48" s="19"/>
      <c r="O48" s="19"/>
      <c r="P48" s="19"/>
      <c r="Q48" s="19"/>
      <c r="R48" s="19"/>
    </row>
    <row r="49" spans="1:18" x14ac:dyDescent="0.25">
      <c r="A49" s="17"/>
      <c r="B49" s="80" t="s">
        <v>193</v>
      </c>
      <c r="C49" s="80"/>
      <c r="D49" s="80"/>
      <c r="E49" s="80"/>
      <c r="F49" s="80"/>
      <c r="G49" s="80"/>
      <c r="H49" s="80"/>
      <c r="I49" s="80"/>
      <c r="J49" s="80"/>
      <c r="K49" s="80"/>
      <c r="L49" s="80"/>
      <c r="M49" s="80"/>
      <c r="N49" s="80"/>
      <c r="O49" s="80"/>
      <c r="P49" s="80"/>
      <c r="Q49" s="80"/>
      <c r="R49" s="80"/>
    </row>
    <row r="50" spans="1:18" x14ac:dyDescent="0.25">
      <c r="A50" s="17"/>
      <c r="B50" s="19"/>
      <c r="C50" s="19"/>
      <c r="D50" s="19"/>
      <c r="E50" s="19"/>
      <c r="F50" s="19"/>
      <c r="G50" s="19"/>
      <c r="H50" s="19"/>
      <c r="I50" s="19"/>
      <c r="J50" s="19"/>
      <c r="K50" s="19"/>
      <c r="L50" s="19"/>
      <c r="M50" s="19"/>
      <c r="N50" s="19"/>
      <c r="O50" s="19"/>
      <c r="P50" s="19"/>
      <c r="Q50" s="19"/>
      <c r="R50" s="19"/>
    </row>
    <row r="51" spans="1:18" ht="25.5" customHeight="1" x14ac:dyDescent="0.25">
      <c r="A51" s="17"/>
      <c r="B51" s="20" t="s">
        <v>194</v>
      </c>
      <c r="C51" s="20"/>
      <c r="D51" s="20"/>
      <c r="E51" s="20"/>
      <c r="F51" s="20"/>
      <c r="G51" s="20"/>
      <c r="H51" s="20"/>
      <c r="I51" s="20"/>
      <c r="J51" s="20"/>
      <c r="K51" s="20"/>
      <c r="L51" s="20"/>
      <c r="M51" s="20"/>
      <c r="N51" s="20"/>
      <c r="O51" s="20"/>
      <c r="P51" s="20"/>
      <c r="Q51" s="20"/>
      <c r="R51" s="20"/>
    </row>
    <row r="52" spans="1:18" x14ac:dyDescent="0.25">
      <c r="A52" s="17"/>
      <c r="B52" s="19"/>
      <c r="C52" s="19"/>
      <c r="D52" s="19"/>
      <c r="E52" s="19"/>
      <c r="F52" s="19"/>
      <c r="G52" s="19"/>
      <c r="H52" s="19"/>
      <c r="I52" s="19"/>
      <c r="J52" s="19"/>
      <c r="K52" s="19"/>
      <c r="L52" s="19"/>
      <c r="M52" s="19"/>
      <c r="N52" s="19"/>
      <c r="O52" s="19"/>
      <c r="P52" s="19"/>
      <c r="Q52" s="19"/>
      <c r="R52" s="19"/>
    </row>
    <row r="53" spans="1:18" ht="38.25" customHeight="1" x14ac:dyDescent="0.25">
      <c r="A53" s="17"/>
      <c r="B53" s="20" t="s">
        <v>195</v>
      </c>
      <c r="C53" s="20"/>
      <c r="D53" s="20"/>
      <c r="E53" s="20"/>
      <c r="F53" s="20"/>
      <c r="G53" s="20"/>
      <c r="H53" s="20"/>
      <c r="I53" s="20"/>
      <c r="J53" s="20"/>
      <c r="K53" s="20"/>
      <c r="L53" s="20"/>
      <c r="M53" s="20"/>
      <c r="N53" s="20"/>
      <c r="O53" s="20"/>
      <c r="P53" s="20"/>
      <c r="Q53" s="20"/>
      <c r="R53" s="20"/>
    </row>
    <row r="54" spans="1:18" x14ac:dyDescent="0.25">
      <c r="A54" s="17"/>
      <c r="B54" s="19"/>
      <c r="C54" s="19"/>
      <c r="D54" s="19"/>
      <c r="E54" s="19"/>
      <c r="F54" s="19"/>
      <c r="G54" s="19"/>
      <c r="H54" s="19"/>
      <c r="I54" s="19"/>
      <c r="J54" s="19"/>
      <c r="K54" s="19"/>
      <c r="L54" s="19"/>
      <c r="M54" s="19"/>
      <c r="N54" s="19"/>
      <c r="O54" s="19"/>
      <c r="P54" s="19"/>
      <c r="Q54" s="19"/>
      <c r="R54" s="19"/>
    </row>
    <row r="55" spans="1:18" ht="25.5" customHeight="1" x14ac:dyDescent="0.25">
      <c r="A55" s="17"/>
      <c r="B55" s="20" t="s">
        <v>196</v>
      </c>
      <c r="C55" s="20"/>
      <c r="D55" s="20"/>
      <c r="E55" s="20"/>
      <c r="F55" s="20"/>
      <c r="G55" s="20"/>
      <c r="H55" s="20"/>
      <c r="I55" s="20"/>
      <c r="J55" s="20"/>
      <c r="K55" s="20"/>
      <c r="L55" s="20"/>
      <c r="M55" s="20"/>
      <c r="N55" s="20"/>
      <c r="O55" s="20"/>
      <c r="P55" s="20"/>
      <c r="Q55" s="20"/>
      <c r="R55" s="20"/>
    </row>
    <row r="56" spans="1:18" x14ac:dyDescent="0.25">
      <c r="A56" s="17"/>
      <c r="B56" s="19"/>
      <c r="C56" s="19"/>
      <c r="D56" s="19"/>
      <c r="E56" s="19"/>
      <c r="F56" s="19"/>
      <c r="G56" s="19"/>
      <c r="H56" s="19"/>
      <c r="I56" s="19"/>
      <c r="J56" s="19"/>
      <c r="K56" s="19"/>
      <c r="L56" s="19"/>
      <c r="M56" s="19"/>
      <c r="N56" s="19"/>
      <c r="O56" s="19"/>
      <c r="P56" s="19"/>
      <c r="Q56" s="19"/>
      <c r="R56" s="19"/>
    </row>
    <row r="57" spans="1:18" ht="25.5" customHeight="1" x14ac:dyDescent="0.25">
      <c r="A57" s="17"/>
      <c r="B57" s="20" t="s">
        <v>197</v>
      </c>
      <c r="C57" s="20"/>
      <c r="D57" s="20"/>
      <c r="E57" s="20"/>
      <c r="F57" s="20"/>
      <c r="G57" s="20"/>
      <c r="H57" s="20"/>
      <c r="I57" s="20"/>
      <c r="J57" s="20"/>
      <c r="K57" s="20"/>
      <c r="L57" s="20"/>
      <c r="M57" s="20"/>
      <c r="N57" s="20"/>
      <c r="O57" s="20"/>
      <c r="P57" s="20"/>
      <c r="Q57" s="20"/>
      <c r="R57" s="20"/>
    </row>
    <row r="58" spans="1:18" x14ac:dyDescent="0.25">
      <c r="A58" s="17"/>
      <c r="B58" s="19"/>
      <c r="C58" s="19"/>
      <c r="D58" s="19"/>
      <c r="E58" s="19"/>
      <c r="F58" s="19"/>
      <c r="G58" s="19"/>
      <c r="H58" s="19"/>
      <c r="I58" s="19"/>
      <c r="J58" s="19"/>
      <c r="K58" s="19"/>
      <c r="L58" s="19"/>
      <c r="M58" s="19"/>
      <c r="N58" s="19"/>
      <c r="O58" s="19"/>
      <c r="P58" s="19"/>
      <c r="Q58" s="19"/>
      <c r="R58" s="19"/>
    </row>
    <row r="59" spans="1:18" ht="51" customHeight="1" x14ac:dyDescent="0.25">
      <c r="A59" s="17"/>
      <c r="B59" s="20" t="s">
        <v>198</v>
      </c>
      <c r="C59" s="20"/>
      <c r="D59" s="20"/>
      <c r="E59" s="20"/>
      <c r="F59" s="20"/>
      <c r="G59" s="20"/>
      <c r="H59" s="20"/>
      <c r="I59" s="20"/>
      <c r="J59" s="20"/>
      <c r="K59" s="20"/>
      <c r="L59" s="20"/>
      <c r="M59" s="20"/>
      <c r="N59" s="20"/>
      <c r="O59" s="20"/>
      <c r="P59" s="20"/>
      <c r="Q59" s="20"/>
      <c r="R59" s="20"/>
    </row>
    <row r="60" spans="1:18" x14ac:dyDescent="0.25">
      <c r="A60" s="17"/>
      <c r="B60" s="19"/>
      <c r="C60" s="19"/>
      <c r="D60" s="19"/>
      <c r="E60" s="19"/>
      <c r="F60" s="19"/>
      <c r="G60" s="19"/>
      <c r="H60" s="19"/>
      <c r="I60" s="19"/>
      <c r="J60" s="19"/>
      <c r="K60" s="19"/>
      <c r="L60" s="19"/>
      <c r="M60" s="19"/>
      <c r="N60" s="19"/>
      <c r="O60" s="19"/>
      <c r="P60" s="19"/>
      <c r="Q60" s="19"/>
      <c r="R60" s="19"/>
    </row>
    <row r="61" spans="1:18" ht="38.25" customHeight="1" x14ac:dyDescent="0.25">
      <c r="A61" s="17"/>
      <c r="B61" s="20" t="s">
        <v>199</v>
      </c>
      <c r="C61" s="20"/>
      <c r="D61" s="20"/>
      <c r="E61" s="20"/>
      <c r="F61" s="20"/>
      <c r="G61" s="20"/>
      <c r="H61" s="20"/>
      <c r="I61" s="20"/>
      <c r="J61" s="20"/>
      <c r="K61" s="20"/>
      <c r="L61" s="20"/>
      <c r="M61" s="20"/>
      <c r="N61" s="20"/>
      <c r="O61" s="20"/>
      <c r="P61" s="20"/>
      <c r="Q61" s="20"/>
      <c r="R61" s="20"/>
    </row>
    <row r="62" spans="1:18" x14ac:dyDescent="0.25">
      <c r="A62" s="17"/>
      <c r="B62" s="19"/>
      <c r="C62" s="19"/>
      <c r="D62" s="19"/>
      <c r="E62" s="19"/>
      <c r="F62" s="19"/>
      <c r="G62" s="19"/>
      <c r="H62" s="19"/>
      <c r="I62" s="19"/>
      <c r="J62" s="19"/>
      <c r="K62" s="19"/>
      <c r="L62" s="19"/>
      <c r="M62" s="19"/>
      <c r="N62" s="19"/>
      <c r="O62" s="19"/>
      <c r="P62" s="19"/>
      <c r="Q62" s="19"/>
      <c r="R62" s="19"/>
    </row>
    <row r="63" spans="1:18" ht="25.5" customHeight="1" x14ac:dyDescent="0.25">
      <c r="A63" s="17"/>
      <c r="B63" s="20" t="s">
        <v>200</v>
      </c>
      <c r="C63" s="20"/>
      <c r="D63" s="20"/>
      <c r="E63" s="20"/>
      <c r="F63" s="20"/>
      <c r="G63" s="20"/>
      <c r="H63" s="20"/>
      <c r="I63" s="20"/>
      <c r="J63" s="20"/>
      <c r="K63" s="20"/>
      <c r="L63" s="20"/>
      <c r="M63" s="20"/>
      <c r="N63" s="20"/>
      <c r="O63" s="20"/>
      <c r="P63" s="20"/>
      <c r="Q63" s="20"/>
      <c r="R63" s="20"/>
    </row>
    <row r="64" spans="1:18" x14ac:dyDescent="0.25">
      <c r="A64" s="17"/>
      <c r="B64" s="19"/>
      <c r="C64" s="19"/>
      <c r="D64" s="19"/>
      <c r="E64" s="19"/>
      <c r="F64" s="19"/>
      <c r="G64" s="19"/>
      <c r="H64" s="19"/>
      <c r="I64" s="19"/>
      <c r="J64" s="19"/>
      <c r="K64" s="19"/>
      <c r="L64" s="19"/>
      <c r="M64" s="19"/>
      <c r="N64" s="19"/>
      <c r="O64" s="19"/>
      <c r="P64" s="19"/>
      <c r="Q64" s="19"/>
      <c r="R64" s="19"/>
    </row>
    <row r="65" spans="1:18" ht="25.5" customHeight="1" x14ac:dyDescent="0.25">
      <c r="A65" s="17"/>
      <c r="B65" s="20" t="s">
        <v>201</v>
      </c>
      <c r="C65" s="20"/>
      <c r="D65" s="20"/>
      <c r="E65" s="20"/>
      <c r="F65" s="20"/>
      <c r="G65" s="20"/>
      <c r="H65" s="20"/>
      <c r="I65" s="20"/>
      <c r="J65" s="20"/>
      <c r="K65" s="20"/>
      <c r="L65" s="20"/>
      <c r="M65" s="20"/>
      <c r="N65" s="20"/>
      <c r="O65" s="20"/>
      <c r="P65" s="20"/>
      <c r="Q65" s="20"/>
      <c r="R65" s="20"/>
    </row>
    <row r="66" spans="1:18" x14ac:dyDescent="0.25">
      <c r="A66" s="17"/>
      <c r="B66" s="19"/>
      <c r="C66" s="19"/>
      <c r="D66" s="19"/>
      <c r="E66" s="19"/>
      <c r="F66" s="19"/>
      <c r="G66" s="19"/>
      <c r="H66" s="19"/>
      <c r="I66" s="19"/>
      <c r="J66" s="19"/>
      <c r="K66" s="19"/>
      <c r="L66" s="19"/>
      <c r="M66" s="19"/>
      <c r="N66" s="19"/>
      <c r="O66" s="19"/>
      <c r="P66" s="19"/>
      <c r="Q66" s="19"/>
      <c r="R66" s="19"/>
    </row>
    <row r="67" spans="1:18" x14ac:dyDescent="0.25">
      <c r="A67" s="17"/>
      <c r="B67" s="80" t="s">
        <v>202</v>
      </c>
      <c r="C67" s="80"/>
      <c r="D67" s="80"/>
      <c r="E67" s="80"/>
      <c r="F67" s="80"/>
      <c r="G67" s="80"/>
      <c r="H67" s="80"/>
      <c r="I67" s="80"/>
      <c r="J67" s="80"/>
      <c r="K67" s="80"/>
      <c r="L67" s="80"/>
      <c r="M67" s="80"/>
      <c r="N67" s="80"/>
      <c r="O67" s="80"/>
      <c r="P67" s="80"/>
      <c r="Q67" s="80"/>
      <c r="R67" s="80"/>
    </row>
    <row r="68" spans="1:18" x14ac:dyDescent="0.25">
      <c r="A68" s="17"/>
      <c r="B68" s="19"/>
      <c r="C68" s="19"/>
      <c r="D68" s="19"/>
      <c r="E68" s="19"/>
      <c r="F68" s="19"/>
      <c r="G68" s="19"/>
      <c r="H68" s="19"/>
      <c r="I68" s="19"/>
      <c r="J68" s="19"/>
      <c r="K68" s="19"/>
      <c r="L68" s="19"/>
      <c r="M68" s="19"/>
      <c r="N68" s="19"/>
      <c r="O68" s="19"/>
      <c r="P68" s="19"/>
      <c r="Q68" s="19"/>
      <c r="R68" s="19"/>
    </row>
    <row r="69" spans="1:18" ht="25.5" customHeight="1" x14ac:dyDescent="0.25">
      <c r="A69" s="17"/>
      <c r="B69" s="20" t="s">
        <v>203</v>
      </c>
      <c r="C69" s="20"/>
      <c r="D69" s="20"/>
      <c r="E69" s="20"/>
      <c r="F69" s="20"/>
      <c r="G69" s="20"/>
      <c r="H69" s="20"/>
      <c r="I69" s="20"/>
      <c r="J69" s="20"/>
      <c r="K69" s="20"/>
      <c r="L69" s="20"/>
      <c r="M69" s="20"/>
      <c r="N69" s="20"/>
      <c r="O69" s="20"/>
      <c r="P69" s="20"/>
      <c r="Q69" s="20"/>
      <c r="R69" s="20"/>
    </row>
    <row r="70" spans="1:18" x14ac:dyDescent="0.25">
      <c r="A70" s="17"/>
      <c r="B70" s="19"/>
      <c r="C70" s="19"/>
      <c r="D70" s="19"/>
      <c r="E70" s="19"/>
      <c r="F70" s="19"/>
      <c r="G70" s="19"/>
      <c r="H70" s="19"/>
      <c r="I70" s="19"/>
      <c r="J70" s="19"/>
      <c r="K70" s="19"/>
      <c r="L70" s="19"/>
      <c r="M70" s="19"/>
      <c r="N70" s="19"/>
      <c r="O70" s="19"/>
      <c r="P70" s="19"/>
      <c r="Q70" s="19"/>
      <c r="R70" s="19"/>
    </row>
    <row r="71" spans="1:18" x14ac:dyDescent="0.25">
      <c r="A71" s="17"/>
      <c r="B71" s="80" t="s">
        <v>204</v>
      </c>
      <c r="C71" s="80"/>
      <c r="D71" s="80"/>
      <c r="E71" s="80"/>
      <c r="F71" s="80"/>
      <c r="G71" s="80"/>
      <c r="H71" s="80"/>
      <c r="I71" s="80"/>
      <c r="J71" s="80"/>
      <c r="K71" s="80"/>
      <c r="L71" s="80"/>
      <c r="M71" s="80"/>
      <c r="N71" s="80"/>
      <c r="O71" s="80"/>
      <c r="P71" s="80"/>
      <c r="Q71" s="80"/>
      <c r="R71" s="80"/>
    </row>
    <row r="72" spans="1:18" x14ac:dyDescent="0.25">
      <c r="A72" s="17"/>
      <c r="B72" s="19"/>
      <c r="C72" s="19"/>
      <c r="D72" s="19"/>
      <c r="E72" s="19"/>
      <c r="F72" s="19"/>
      <c r="G72" s="19"/>
      <c r="H72" s="19"/>
      <c r="I72" s="19"/>
      <c r="J72" s="19"/>
      <c r="K72" s="19"/>
      <c r="L72" s="19"/>
      <c r="M72" s="19"/>
      <c r="N72" s="19"/>
      <c r="O72" s="19"/>
      <c r="P72" s="19"/>
      <c r="Q72" s="19"/>
      <c r="R72" s="19"/>
    </row>
    <row r="73" spans="1:18" ht="51" customHeight="1" x14ac:dyDescent="0.25">
      <c r="A73" s="17"/>
      <c r="B73" s="80" t="s">
        <v>205</v>
      </c>
      <c r="C73" s="80"/>
      <c r="D73" s="80"/>
      <c r="E73" s="80"/>
      <c r="F73" s="80"/>
      <c r="G73" s="80"/>
      <c r="H73" s="80"/>
      <c r="I73" s="80"/>
      <c r="J73" s="80"/>
      <c r="K73" s="80"/>
      <c r="L73" s="80"/>
      <c r="M73" s="80"/>
      <c r="N73" s="80"/>
      <c r="O73" s="80"/>
      <c r="P73" s="80"/>
      <c r="Q73" s="80"/>
      <c r="R73" s="80"/>
    </row>
    <row r="74" spans="1:18" x14ac:dyDescent="0.25">
      <c r="A74" s="17"/>
      <c r="B74" s="19"/>
      <c r="C74" s="19"/>
      <c r="D74" s="19"/>
      <c r="E74" s="19"/>
      <c r="F74" s="19"/>
      <c r="G74" s="19"/>
      <c r="H74" s="19"/>
      <c r="I74" s="19"/>
      <c r="J74" s="19"/>
      <c r="K74" s="19"/>
      <c r="L74" s="19"/>
      <c r="M74" s="19"/>
      <c r="N74" s="19"/>
      <c r="O74" s="19"/>
      <c r="P74" s="19"/>
      <c r="Q74" s="19"/>
      <c r="R74" s="19"/>
    </row>
    <row r="75" spans="1:18" x14ac:dyDescent="0.25">
      <c r="A75" s="17"/>
      <c r="B75" s="80" t="s">
        <v>206</v>
      </c>
      <c r="C75" s="80"/>
      <c r="D75" s="80"/>
      <c r="E75" s="80"/>
      <c r="F75" s="80"/>
      <c r="G75" s="80"/>
      <c r="H75" s="80"/>
      <c r="I75" s="80"/>
      <c r="J75" s="80"/>
      <c r="K75" s="80"/>
      <c r="L75" s="80"/>
      <c r="M75" s="80"/>
      <c r="N75" s="80"/>
      <c r="O75" s="80"/>
      <c r="P75" s="80"/>
      <c r="Q75" s="80"/>
      <c r="R75" s="80"/>
    </row>
    <row r="76" spans="1:18" x14ac:dyDescent="0.25">
      <c r="A76" s="17"/>
      <c r="B76" s="19"/>
      <c r="C76" s="19"/>
      <c r="D76" s="19"/>
      <c r="E76" s="19"/>
      <c r="F76" s="19"/>
      <c r="G76" s="19"/>
      <c r="H76" s="19"/>
      <c r="I76" s="19"/>
      <c r="J76" s="19"/>
      <c r="K76" s="19"/>
      <c r="L76" s="19"/>
      <c r="M76" s="19"/>
      <c r="N76" s="19"/>
      <c r="O76" s="19"/>
      <c r="P76" s="19"/>
      <c r="Q76" s="19"/>
      <c r="R76" s="19"/>
    </row>
    <row r="77" spans="1:18" x14ac:dyDescent="0.25">
      <c r="A77" s="17"/>
      <c r="B77" s="19" t="s">
        <v>207</v>
      </c>
      <c r="C77" s="19"/>
      <c r="D77" s="19"/>
      <c r="E77" s="19"/>
      <c r="F77" s="19"/>
      <c r="G77" s="19"/>
      <c r="H77" s="19"/>
      <c r="I77" s="19"/>
      <c r="J77" s="19"/>
      <c r="K77" s="19"/>
      <c r="L77" s="19"/>
      <c r="M77" s="19"/>
      <c r="N77" s="19"/>
      <c r="O77" s="19"/>
      <c r="P77" s="19"/>
      <c r="Q77" s="19"/>
      <c r="R77" s="19"/>
    </row>
    <row r="78" spans="1:18" x14ac:dyDescent="0.25">
      <c r="A78" s="17"/>
      <c r="B78" s="53"/>
      <c r="C78" s="53"/>
      <c r="D78" s="53"/>
      <c r="E78" s="53"/>
      <c r="F78" s="53"/>
      <c r="G78" s="53"/>
      <c r="H78" s="53"/>
      <c r="I78" s="53"/>
      <c r="J78" s="53"/>
      <c r="K78" s="53"/>
      <c r="L78" s="53"/>
      <c r="M78" s="53"/>
      <c r="N78" s="53"/>
      <c r="O78" s="53"/>
      <c r="P78" s="53"/>
      <c r="Q78" s="53"/>
      <c r="R78" s="53"/>
    </row>
    <row r="79" spans="1:18" x14ac:dyDescent="0.25">
      <c r="A79" s="17"/>
      <c r="B79" s="45"/>
      <c r="C79" s="45" t="s">
        <v>208</v>
      </c>
      <c r="D79" s="46" t="s">
        <v>209</v>
      </c>
      <c r="E79" s="46"/>
      <c r="F79" s="19"/>
      <c r="G79" s="19" t="s">
        <v>208</v>
      </c>
      <c r="H79" s="46" t="s">
        <v>210</v>
      </c>
      <c r="I79" s="46"/>
      <c r="J79" s="19"/>
      <c r="K79" s="19"/>
      <c r="L79" s="46" t="s">
        <v>211</v>
      </c>
      <c r="M79" s="46"/>
      <c r="N79" s="45"/>
    </row>
    <row r="80" spans="1:18" x14ac:dyDescent="0.25">
      <c r="A80" s="17"/>
      <c r="B80" s="45"/>
      <c r="C80" s="45"/>
      <c r="D80" s="46">
        <v>2014</v>
      </c>
      <c r="E80" s="46"/>
      <c r="F80" s="19"/>
      <c r="G80" s="19"/>
      <c r="H80" s="46">
        <v>2013</v>
      </c>
      <c r="I80" s="46"/>
      <c r="J80" s="19"/>
      <c r="K80" s="19"/>
      <c r="L80" s="46" t="s">
        <v>212</v>
      </c>
      <c r="M80" s="46"/>
      <c r="N80" s="45"/>
    </row>
    <row r="81" spans="1:18" x14ac:dyDescent="0.25">
      <c r="A81" s="17"/>
      <c r="B81" s="45"/>
      <c r="C81" s="45"/>
      <c r="D81" s="47"/>
      <c r="E81" s="47"/>
      <c r="F81" s="19"/>
      <c r="G81" s="19"/>
      <c r="H81" s="47"/>
      <c r="I81" s="47"/>
      <c r="J81" s="19"/>
      <c r="K81" s="19"/>
      <c r="L81" s="48" t="s">
        <v>213</v>
      </c>
      <c r="M81" s="48"/>
      <c r="N81" s="45"/>
    </row>
    <row r="82" spans="1:18" x14ac:dyDescent="0.25">
      <c r="A82" s="17"/>
      <c r="B82" s="28" t="s">
        <v>214</v>
      </c>
      <c r="C82" s="12" t="s">
        <v>208</v>
      </c>
      <c r="D82" s="29"/>
      <c r="E82" s="29"/>
      <c r="F82" s="12"/>
      <c r="G82" s="12" t="s">
        <v>208</v>
      </c>
      <c r="H82" s="29"/>
      <c r="I82" s="29"/>
      <c r="J82" s="12"/>
      <c r="K82" s="12"/>
      <c r="L82" s="29"/>
      <c r="M82" s="29"/>
      <c r="N82" s="12"/>
    </row>
    <row r="83" spans="1:18" x14ac:dyDescent="0.25">
      <c r="A83" s="17"/>
      <c r="B83" s="30" t="s">
        <v>215</v>
      </c>
      <c r="C83" s="12" t="s">
        <v>208</v>
      </c>
      <c r="D83" s="12" t="s">
        <v>216</v>
      </c>
      <c r="E83" s="31">
        <v>871072</v>
      </c>
      <c r="F83" s="11"/>
      <c r="G83" s="12" t="s">
        <v>208</v>
      </c>
      <c r="H83" s="12" t="s">
        <v>216</v>
      </c>
      <c r="I83" s="31">
        <v>891072</v>
      </c>
      <c r="J83" s="11" t="s">
        <v>208</v>
      </c>
      <c r="K83" s="12"/>
      <c r="L83" s="11"/>
      <c r="M83" s="32" t="s">
        <v>217</v>
      </c>
      <c r="N83" s="11" t="s">
        <v>208</v>
      </c>
    </row>
    <row r="84" spans="1:18" ht="26.25" x14ac:dyDescent="0.25">
      <c r="A84" s="17"/>
      <c r="B84" s="30" t="s">
        <v>218</v>
      </c>
      <c r="C84" s="12" t="s">
        <v>208</v>
      </c>
      <c r="D84" s="33"/>
      <c r="E84" s="34">
        <v>14344</v>
      </c>
      <c r="F84" s="11"/>
      <c r="G84" s="12" t="s">
        <v>208</v>
      </c>
      <c r="H84" s="33"/>
      <c r="I84" s="34">
        <v>14344</v>
      </c>
      <c r="J84" s="11" t="s">
        <v>208</v>
      </c>
      <c r="K84" s="12"/>
      <c r="L84" s="12"/>
      <c r="M84" s="35">
        <v>13</v>
      </c>
      <c r="N84" s="11" t="s">
        <v>208</v>
      </c>
    </row>
    <row r="85" spans="1:18" ht="15.75" thickBot="1" x14ac:dyDescent="0.3">
      <c r="A85" s="17"/>
      <c r="B85" s="12"/>
      <c r="C85" s="12" t="s">
        <v>208</v>
      </c>
      <c r="D85" s="36" t="s">
        <v>216</v>
      </c>
      <c r="E85" s="37">
        <v>885416</v>
      </c>
      <c r="F85" s="11"/>
      <c r="G85" s="12" t="s">
        <v>208</v>
      </c>
      <c r="H85" s="36" t="s">
        <v>216</v>
      </c>
      <c r="I85" s="37">
        <v>905416</v>
      </c>
      <c r="J85" s="11" t="s">
        <v>208</v>
      </c>
      <c r="K85" s="12"/>
      <c r="L85" s="12"/>
      <c r="M85" s="12"/>
      <c r="N85" s="12"/>
    </row>
    <row r="86" spans="1:18" ht="15.75" thickTop="1" x14ac:dyDescent="0.25">
      <c r="A86" s="17"/>
      <c r="B86" s="38"/>
      <c r="C86" s="19" t="s">
        <v>208</v>
      </c>
      <c r="D86" s="49"/>
      <c r="E86" s="51"/>
      <c r="F86" s="53"/>
      <c r="G86" s="19" t="s">
        <v>208</v>
      </c>
      <c r="H86" s="49"/>
      <c r="I86" s="49"/>
      <c r="J86" s="19"/>
      <c r="K86" s="19"/>
      <c r="L86" s="19"/>
      <c r="M86" s="19"/>
      <c r="N86" s="19"/>
    </row>
    <row r="87" spans="1:18" x14ac:dyDescent="0.25">
      <c r="A87" s="17"/>
      <c r="B87" s="28" t="s">
        <v>219</v>
      </c>
      <c r="C87" s="19"/>
      <c r="D87" s="50"/>
      <c r="E87" s="52"/>
      <c r="F87" s="53"/>
      <c r="G87" s="19"/>
      <c r="H87" s="50"/>
      <c r="I87" s="50"/>
      <c r="J87" s="19"/>
      <c r="K87" s="19"/>
      <c r="L87" s="19"/>
      <c r="M87" s="19"/>
      <c r="N87" s="19"/>
    </row>
    <row r="88" spans="1:18" x14ac:dyDescent="0.25">
      <c r="A88" s="17"/>
      <c r="B88" s="30" t="s">
        <v>215</v>
      </c>
      <c r="C88" s="12" t="s">
        <v>208</v>
      </c>
      <c r="D88" s="12" t="s">
        <v>216</v>
      </c>
      <c r="E88" s="41" t="s">
        <v>220</v>
      </c>
      <c r="F88" s="11" t="s">
        <v>221</v>
      </c>
      <c r="G88" s="12" t="s">
        <v>208</v>
      </c>
      <c r="H88" s="12" t="s">
        <v>216</v>
      </c>
      <c r="I88" s="41" t="s">
        <v>222</v>
      </c>
      <c r="J88" s="11" t="s">
        <v>221</v>
      </c>
      <c r="K88" s="12"/>
      <c r="L88" s="12"/>
      <c r="M88" s="12"/>
      <c r="N88" s="12"/>
    </row>
    <row r="89" spans="1:18" ht="26.25" x14ac:dyDescent="0.25">
      <c r="A89" s="17"/>
      <c r="B89" s="42" t="s">
        <v>223</v>
      </c>
      <c r="C89" s="12" t="s">
        <v>208</v>
      </c>
      <c r="D89" s="33"/>
      <c r="E89" s="43" t="s">
        <v>224</v>
      </c>
      <c r="F89" s="11" t="s">
        <v>221</v>
      </c>
      <c r="G89" s="12" t="s">
        <v>208</v>
      </c>
      <c r="H89" s="33"/>
      <c r="I89" s="43" t="s">
        <v>225</v>
      </c>
      <c r="J89" s="11" t="s">
        <v>226</v>
      </c>
      <c r="K89" s="12"/>
      <c r="L89" s="12"/>
      <c r="M89" s="12"/>
      <c r="N89" s="12"/>
    </row>
    <row r="90" spans="1:18" ht="15.75" thickBot="1" x14ac:dyDescent="0.3">
      <c r="A90" s="17"/>
      <c r="B90" s="12"/>
      <c r="C90" s="12" t="s">
        <v>208</v>
      </c>
      <c r="D90" s="36" t="s">
        <v>216</v>
      </c>
      <c r="E90" s="44" t="s">
        <v>227</v>
      </c>
      <c r="F90" s="11" t="s">
        <v>221</v>
      </c>
      <c r="G90" s="12" t="s">
        <v>208</v>
      </c>
      <c r="H90" s="36" t="s">
        <v>216</v>
      </c>
      <c r="I90" s="44" t="s">
        <v>228</v>
      </c>
      <c r="J90" s="11" t="s">
        <v>221</v>
      </c>
      <c r="K90" s="12"/>
      <c r="L90" s="12"/>
      <c r="M90" s="12"/>
      <c r="N90" s="12"/>
    </row>
    <row r="91" spans="1:18" ht="15.75" thickTop="1" x14ac:dyDescent="0.25">
      <c r="A91" s="17"/>
      <c r="B91" s="38"/>
      <c r="C91" s="19" t="s">
        <v>208</v>
      </c>
      <c r="D91" s="49"/>
      <c r="E91" s="51"/>
      <c r="F91" s="53"/>
      <c r="G91" s="19" t="s">
        <v>208</v>
      </c>
      <c r="H91" s="49"/>
      <c r="I91" s="49"/>
      <c r="J91" s="19"/>
      <c r="K91" s="19"/>
      <c r="L91" s="19"/>
      <c r="M91" s="19"/>
      <c r="N91" s="19"/>
    </row>
    <row r="92" spans="1:18" x14ac:dyDescent="0.25">
      <c r="A92" s="17"/>
      <c r="B92" s="28" t="s">
        <v>229</v>
      </c>
      <c r="C92" s="19"/>
      <c r="D92" s="50"/>
      <c r="E92" s="52"/>
      <c r="F92" s="53"/>
      <c r="G92" s="19"/>
      <c r="H92" s="50"/>
      <c r="I92" s="50"/>
      <c r="J92" s="19"/>
      <c r="K92" s="19"/>
      <c r="L92" s="19"/>
      <c r="M92" s="19"/>
      <c r="N92" s="19"/>
    </row>
    <row r="93" spans="1:18" x14ac:dyDescent="0.25">
      <c r="A93" s="17"/>
      <c r="B93" s="30" t="s">
        <v>215</v>
      </c>
      <c r="C93" s="12" t="s">
        <v>208</v>
      </c>
      <c r="D93" s="12" t="s">
        <v>216</v>
      </c>
      <c r="E93" s="31">
        <v>614817</v>
      </c>
      <c r="F93" s="11"/>
      <c r="G93" s="12" t="s">
        <v>208</v>
      </c>
      <c r="H93" s="12" t="s">
        <v>216</v>
      </c>
      <c r="I93" s="31">
        <v>696271</v>
      </c>
      <c r="J93" s="11" t="s">
        <v>208</v>
      </c>
      <c r="K93" s="12"/>
      <c r="L93" s="12"/>
      <c r="M93" s="12"/>
      <c r="N93" s="12"/>
    </row>
    <row r="94" spans="1:18" ht="26.25" x14ac:dyDescent="0.25">
      <c r="A94" s="17"/>
      <c r="B94" s="30" t="s">
        <v>218</v>
      </c>
      <c r="C94" s="12" t="s">
        <v>208</v>
      </c>
      <c r="D94" s="33"/>
      <c r="E94" s="43">
        <v>759</v>
      </c>
      <c r="F94" s="11"/>
      <c r="G94" s="12" t="s">
        <v>208</v>
      </c>
      <c r="H94" s="33"/>
      <c r="I94" s="43">
        <v>963</v>
      </c>
      <c r="J94" s="11" t="s">
        <v>208</v>
      </c>
      <c r="K94" s="12"/>
      <c r="L94" s="12"/>
      <c r="M94" s="12"/>
      <c r="N94" s="12"/>
    </row>
    <row r="95" spans="1:18" ht="15.75" thickBot="1" x14ac:dyDescent="0.3">
      <c r="A95" s="17"/>
      <c r="B95" s="12"/>
      <c r="C95" s="12" t="s">
        <v>208</v>
      </c>
      <c r="D95" s="36" t="s">
        <v>216</v>
      </c>
      <c r="E95" s="37">
        <v>615576</v>
      </c>
      <c r="F95" s="11"/>
      <c r="G95" s="12" t="s">
        <v>208</v>
      </c>
      <c r="H95" s="36" t="s">
        <v>216</v>
      </c>
      <c r="I95" s="37">
        <v>697234</v>
      </c>
      <c r="J95" s="11" t="s">
        <v>208</v>
      </c>
      <c r="K95" s="12"/>
      <c r="L95" s="12"/>
      <c r="M95" s="12"/>
      <c r="N95" s="12"/>
    </row>
    <row r="96" spans="1:18" ht="15.75" thickTop="1" x14ac:dyDescent="0.25">
      <c r="A96" s="17"/>
      <c r="B96" s="19"/>
      <c r="C96" s="19"/>
      <c r="D96" s="19"/>
      <c r="E96" s="19"/>
      <c r="F96" s="19"/>
      <c r="G96" s="19"/>
      <c r="H96" s="19"/>
      <c r="I96" s="19"/>
      <c r="J96" s="19"/>
      <c r="K96" s="19"/>
      <c r="L96" s="19"/>
      <c r="M96" s="19"/>
      <c r="N96" s="19"/>
      <c r="O96" s="19"/>
      <c r="P96" s="19"/>
      <c r="Q96" s="19"/>
      <c r="R96" s="19"/>
    </row>
    <row r="97" spans="1:18" ht="25.5" customHeight="1" x14ac:dyDescent="0.25">
      <c r="A97" s="17"/>
      <c r="B97" s="20" t="s">
        <v>230</v>
      </c>
      <c r="C97" s="20"/>
      <c r="D97" s="20"/>
      <c r="E97" s="20"/>
      <c r="F97" s="20"/>
      <c r="G97" s="20"/>
      <c r="H97" s="20"/>
      <c r="I97" s="20"/>
      <c r="J97" s="20"/>
      <c r="K97" s="20"/>
      <c r="L97" s="20"/>
      <c r="M97" s="20"/>
      <c r="N97" s="20"/>
      <c r="O97" s="20"/>
      <c r="P97" s="20"/>
      <c r="Q97" s="20"/>
      <c r="R97" s="20"/>
    </row>
    <row r="98" spans="1:18" x14ac:dyDescent="0.25">
      <c r="A98" s="17"/>
      <c r="B98" s="19"/>
      <c r="C98" s="19"/>
      <c r="D98" s="19"/>
      <c r="E98" s="19"/>
      <c r="F98" s="19"/>
      <c r="G98" s="19"/>
      <c r="H98" s="19"/>
      <c r="I98" s="19"/>
      <c r="J98" s="19"/>
      <c r="K98" s="19"/>
      <c r="L98" s="19"/>
      <c r="M98" s="19"/>
      <c r="N98" s="19"/>
      <c r="O98" s="19"/>
      <c r="P98" s="19"/>
      <c r="Q98" s="19"/>
      <c r="R98" s="19"/>
    </row>
    <row r="99" spans="1:18" x14ac:dyDescent="0.25">
      <c r="A99" s="17"/>
      <c r="B99" s="80" t="s">
        <v>39</v>
      </c>
      <c r="C99" s="80"/>
      <c r="D99" s="80"/>
      <c r="E99" s="80"/>
      <c r="F99" s="80"/>
      <c r="G99" s="80"/>
      <c r="H99" s="80"/>
      <c r="I99" s="80"/>
      <c r="J99" s="80"/>
      <c r="K99" s="80"/>
      <c r="L99" s="80"/>
      <c r="M99" s="80"/>
      <c r="N99" s="80"/>
      <c r="O99" s="80"/>
      <c r="P99" s="80"/>
      <c r="Q99" s="80"/>
      <c r="R99" s="80"/>
    </row>
    <row r="100" spans="1:18" x14ac:dyDescent="0.25">
      <c r="A100" s="17"/>
      <c r="B100" s="19"/>
      <c r="C100" s="19"/>
      <c r="D100" s="19"/>
      <c r="E100" s="19"/>
      <c r="F100" s="19"/>
      <c r="G100" s="19"/>
      <c r="H100" s="19"/>
      <c r="I100" s="19"/>
      <c r="J100" s="19"/>
      <c r="K100" s="19"/>
      <c r="L100" s="19"/>
      <c r="M100" s="19"/>
      <c r="N100" s="19"/>
      <c r="O100" s="19"/>
      <c r="P100" s="19"/>
      <c r="Q100" s="19"/>
      <c r="R100" s="19"/>
    </row>
    <row r="101" spans="1:18" x14ac:dyDescent="0.25">
      <c r="A101" s="17"/>
      <c r="B101" s="20" t="s">
        <v>231</v>
      </c>
      <c r="C101" s="20"/>
      <c r="D101" s="20"/>
      <c r="E101" s="20"/>
      <c r="F101" s="20"/>
      <c r="G101" s="20"/>
      <c r="H101" s="20"/>
      <c r="I101" s="20"/>
      <c r="J101" s="20"/>
      <c r="K101" s="20"/>
      <c r="L101" s="20"/>
      <c r="M101" s="20"/>
      <c r="N101" s="20"/>
      <c r="O101" s="20"/>
      <c r="P101" s="20"/>
      <c r="Q101" s="20"/>
      <c r="R101" s="20"/>
    </row>
    <row r="102" spans="1:18" x14ac:dyDescent="0.25">
      <c r="A102" s="17"/>
      <c r="B102" s="19"/>
      <c r="C102" s="19"/>
      <c r="D102" s="19"/>
      <c r="E102" s="19"/>
      <c r="F102" s="19"/>
      <c r="G102" s="19"/>
      <c r="H102" s="19"/>
      <c r="I102" s="19"/>
      <c r="J102" s="19"/>
      <c r="K102" s="19"/>
      <c r="L102" s="19"/>
      <c r="M102" s="19"/>
      <c r="N102" s="19"/>
      <c r="O102" s="19"/>
      <c r="P102" s="19"/>
      <c r="Q102" s="19"/>
      <c r="R102" s="19"/>
    </row>
    <row r="103" spans="1:18" x14ac:dyDescent="0.25">
      <c r="A103" s="17"/>
      <c r="B103" s="12"/>
      <c r="C103" s="46" t="s">
        <v>209</v>
      </c>
      <c r="D103" s="46"/>
      <c r="E103" s="54"/>
      <c r="F103" s="35"/>
      <c r="G103" s="46" t="s">
        <v>210</v>
      </c>
      <c r="H103" s="46"/>
      <c r="I103" s="35"/>
    </row>
    <row r="104" spans="1:18" x14ac:dyDescent="0.25">
      <c r="A104" s="17"/>
      <c r="B104" s="12"/>
      <c r="C104" s="48">
        <v>2014</v>
      </c>
      <c r="D104" s="48"/>
      <c r="E104" s="55"/>
      <c r="F104" s="12"/>
      <c r="G104" s="48">
        <v>2013</v>
      </c>
      <c r="H104" s="48"/>
      <c r="I104" s="12"/>
    </row>
    <row r="105" spans="1:18" x14ac:dyDescent="0.25">
      <c r="A105" s="17"/>
      <c r="B105" s="12" t="s">
        <v>232</v>
      </c>
      <c r="C105" s="29" t="s">
        <v>216</v>
      </c>
      <c r="D105" s="56">
        <v>31784</v>
      </c>
      <c r="E105" s="55"/>
      <c r="F105" s="11"/>
      <c r="G105" s="29" t="s">
        <v>216</v>
      </c>
      <c r="H105" s="56">
        <v>31784</v>
      </c>
      <c r="I105" s="11"/>
    </row>
    <row r="106" spans="1:18" x14ac:dyDescent="0.25">
      <c r="A106" s="17"/>
      <c r="B106" s="12" t="s">
        <v>233</v>
      </c>
      <c r="C106" s="33"/>
      <c r="D106" s="34">
        <v>365763</v>
      </c>
      <c r="E106" s="55"/>
      <c r="F106" s="11"/>
      <c r="G106" s="33"/>
      <c r="H106" s="34">
        <v>368572</v>
      </c>
      <c r="I106" s="11"/>
    </row>
    <row r="107" spans="1:18" ht="15.75" thickBot="1" x14ac:dyDescent="0.3">
      <c r="A107" s="17"/>
      <c r="B107" s="12"/>
      <c r="C107" s="36" t="s">
        <v>216</v>
      </c>
      <c r="D107" s="37">
        <v>397547</v>
      </c>
      <c r="E107" s="12"/>
      <c r="F107" s="11"/>
      <c r="G107" s="36" t="s">
        <v>216</v>
      </c>
      <c r="H107" s="37">
        <v>400356</v>
      </c>
      <c r="I107" s="11"/>
    </row>
    <row r="108" spans="1:18" ht="15.75" thickTop="1" x14ac:dyDescent="0.25">
      <c r="A108" s="17"/>
      <c r="B108" s="81"/>
      <c r="C108" s="81"/>
      <c r="D108" s="81"/>
      <c r="E108" s="81"/>
      <c r="F108" s="81"/>
      <c r="G108" s="81"/>
      <c r="H108" s="81"/>
      <c r="I108" s="81"/>
      <c r="J108" s="81"/>
      <c r="K108" s="81"/>
      <c r="L108" s="81"/>
      <c r="M108" s="81"/>
      <c r="N108" s="81"/>
      <c r="O108" s="81"/>
      <c r="P108" s="81"/>
      <c r="Q108" s="81"/>
      <c r="R108" s="81"/>
    </row>
    <row r="109" spans="1:18" ht="25.5" customHeight="1" x14ac:dyDescent="0.25">
      <c r="A109" s="17"/>
      <c r="B109" s="20" t="s">
        <v>234</v>
      </c>
      <c r="C109" s="20"/>
      <c r="D109" s="20"/>
      <c r="E109" s="20"/>
      <c r="F109" s="20"/>
      <c r="G109" s="20"/>
      <c r="H109" s="20"/>
      <c r="I109" s="20"/>
      <c r="J109" s="20"/>
      <c r="K109" s="20"/>
      <c r="L109" s="20"/>
      <c r="M109" s="20"/>
      <c r="N109" s="20"/>
      <c r="O109" s="20"/>
      <c r="P109" s="20"/>
      <c r="Q109" s="20"/>
      <c r="R109" s="20"/>
    </row>
    <row r="110" spans="1:18" x14ac:dyDescent="0.25">
      <c r="A110" s="17"/>
      <c r="B110" s="81"/>
      <c r="C110" s="81"/>
      <c r="D110" s="81"/>
      <c r="E110" s="81"/>
      <c r="F110" s="81"/>
      <c r="G110" s="81"/>
      <c r="H110" s="81"/>
      <c r="I110" s="81"/>
      <c r="J110" s="81"/>
      <c r="K110" s="81"/>
      <c r="L110" s="81"/>
      <c r="M110" s="81"/>
      <c r="N110" s="81"/>
      <c r="O110" s="81"/>
      <c r="P110" s="81"/>
      <c r="Q110" s="81"/>
      <c r="R110" s="81"/>
    </row>
    <row r="111" spans="1:18" ht="76.5" customHeight="1" x14ac:dyDescent="0.25">
      <c r="A111" s="17"/>
      <c r="B111" s="20" t="s">
        <v>235</v>
      </c>
      <c r="C111" s="20"/>
      <c r="D111" s="20"/>
      <c r="E111" s="20"/>
      <c r="F111" s="20"/>
      <c r="G111" s="20"/>
      <c r="H111" s="20"/>
      <c r="I111" s="20"/>
      <c r="J111" s="20"/>
      <c r="K111" s="20"/>
      <c r="L111" s="20"/>
      <c r="M111" s="20"/>
      <c r="N111" s="20"/>
      <c r="O111" s="20"/>
      <c r="P111" s="20"/>
      <c r="Q111" s="20"/>
      <c r="R111" s="20"/>
    </row>
    <row r="112" spans="1:18" x14ac:dyDescent="0.25">
      <c r="A112" s="17"/>
      <c r="B112" s="19"/>
      <c r="C112" s="19"/>
      <c r="D112" s="19"/>
      <c r="E112" s="19"/>
      <c r="F112" s="19"/>
      <c r="G112" s="19"/>
      <c r="H112" s="19"/>
      <c r="I112" s="19"/>
      <c r="J112" s="19"/>
      <c r="K112" s="19"/>
      <c r="L112" s="19"/>
      <c r="M112" s="19"/>
      <c r="N112" s="19"/>
      <c r="O112" s="19"/>
      <c r="P112" s="19"/>
      <c r="Q112" s="19"/>
      <c r="R112" s="19"/>
    </row>
    <row r="113" spans="1:18" ht="25.5" customHeight="1" x14ac:dyDescent="0.25">
      <c r="A113" s="17"/>
      <c r="B113" s="20" t="s">
        <v>236</v>
      </c>
      <c r="C113" s="20"/>
      <c r="D113" s="20"/>
      <c r="E113" s="20"/>
      <c r="F113" s="20"/>
      <c r="G113" s="20"/>
      <c r="H113" s="20"/>
      <c r="I113" s="20"/>
      <c r="J113" s="20"/>
      <c r="K113" s="20"/>
      <c r="L113" s="20"/>
      <c r="M113" s="20"/>
      <c r="N113" s="20"/>
      <c r="O113" s="20"/>
      <c r="P113" s="20"/>
      <c r="Q113" s="20"/>
      <c r="R113" s="20"/>
    </row>
    <row r="114" spans="1:18" x14ac:dyDescent="0.25">
      <c r="A114" s="17"/>
      <c r="B114" s="19"/>
      <c r="C114" s="19"/>
      <c r="D114" s="19"/>
      <c r="E114" s="19"/>
      <c r="F114" s="19"/>
      <c r="G114" s="19"/>
      <c r="H114" s="19"/>
      <c r="I114" s="19"/>
      <c r="J114" s="19"/>
      <c r="K114" s="19"/>
      <c r="L114" s="19"/>
      <c r="M114" s="19"/>
      <c r="N114" s="19"/>
      <c r="O114" s="19"/>
      <c r="P114" s="19"/>
      <c r="Q114" s="19"/>
      <c r="R114" s="19"/>
    </row>
    <row r="115" spans="1:18" x14ac:dyDescent="0.25">
      <c r="A115" s="17"/>
      <c r="B115" s="20" t="s">
        <v>237</v>
      </c>
      <c r="C115" s="20"/>
      <c r="D115" s="20"/>
      <c r="E115" s="20"/>
      <c r="F115" s="20"/>
      <c r="G115" s="20"/>
      <c r="H115" s="20"/>
      <c r="I115" s="20"/>
      <c r="J115" s="20"/>
      <c r="K115" s="20"/>
      <c r="L115" s="20"/>
      <c r="M115" s="20"/>
      <c r="N115" s="20"/>
      <c r="O115" s="20"/>
      <c r="P115" s="20"/>
      <c r="Q115" s="20"/>
      <c r="R115" s="20"/>
    </row>
    <row r="116" spans="1:18" x14ac:dyDescent="0.25">
      <c r="A116" s="17"/>
      <c r="B116" s="19"/>
      <c r="C116" s="19"/>
      <c r="D116" s="19"/>
      <c r="E116" s="19"/>
      <c r="F116" s="19"/>
      <c r="G116" s="19"/>
      <c r="H116" s="19"/>
      <c r="I116" s="19"/>
      <c r="J116" s="19"/>
      <c r="K116" s="19"/>
      <c r="L116" s="19"/>
      <c r="M116" s="19"/>
      <c r="N116" s="19"/>
      <c r="O116" s="19"/>
      <c r="P116" s="19"/>
      <c r="Q116" s="19"/>
      <c r="R116" s="19"/>
    </row>
    <row r="117" spans="1:18" x14ac:dyDescent="0.25">
      <c r="A117" s="17"/>
      <c r="B117" s="80" t="s">
        <v>238</v>
      </c>
      <c r="C117" s="80"/>
      <c r="D117" s="80"/>
      <c r="E117" s="80"/>
      <c r="F117" s="80"/>
      <c r="G117" s="80"/>
      <c r="H117" s="80"/>
      <c r="I117" s="80"/>
      <c r="J117" s="80"/>
      <c r="K117" s="80"/>
      <c r="L117" s="80"/>
      <c r="M117" s="80"/>
      <c r="N117" s="80"/>
      <c r="O117" s="80"/>
      <c r="P117" s="80"/>
      <c r="Q117" s="80"/>
      <c r="R117" s="80"/>
    </row>
    <row r="118" spans="1:18" x14ac:dyDescent="0.25">
      <c r="A118" s="17"/>
      <c r="B118" s="19"/>
      <c r="C118" s="19"/>
      <c r="D118" s="19"/>
      <c r="E118" s="19"/>
      <c r="F118" s="19"/>
      <c r="G118" s="19"/>
      <c r="H118" s="19"/>
      <c r="I118" s="19"/>
      <c r="J118" s="19"/>
      <c r="K118" s="19"/>
      <c r="L118" s="19"/>
      <c r="M118" s="19"/>
      <c r="N118" s="19"/>
      <c r="O118" s="19"/>
      <c r="P118" s="19"/>
      <c r="Q118" s="19"/>
      <c r="R118" s="19"/>
    </row>
    <row r="119" spans="1:18" ht="25.5" customHeight="1" x14ac:dyDescent="0.25">
      <c r="A119" s="17"/>
      <c r="B119" s="20" t="s">
        <v>239</v>
      </c>
      <c r="C119" s="20"/>
      <c r="D119" s="20"/>
      <c r="E119" s="20"/>
      <c r="F119" s="20"/>
      <c r="G119" s="20"/>
      <c r="H119" s="20"/>
      <c r="I119" s="20"/>
      <c r="J119" s="20"/>
      <c r="K119" s="20"/>
      <c r="L119" s="20"/>
      <c r="M119" s="20"/>
      <c r="N119" s="20"/>
      <c r="O119" s="20"/>
      <c r="P119" s="20"/>
      <c r="Q119" s="20"/>
      <c r="R119" s="20"/>
    </row>
    <row r="120" spans="1:18" x14ac:dyDescent="0.25">
      <c r="A120" s="17"/>
      <c r="B120" s="19"/>
      <c r="C120" s="19"/>
      <c r="D120" s="19"/>
      <c r="E120" s="19"/>
      <c r="F120" s="19"/>
      <c r="G120" s="19"/>
      <c r="H120" s="19"/>
      <c r="I120" s="19"/>
      <c r="J120" s="19"/>
      <c r="K120" s="19"/>
      <c r="L120" s="19"/>
      <c r="M120" s="19"/>
      <c r="N120" s="19"/>
      <c r="O120" s="19"/>
      <c r="P120" s="19"/>
      <c r="Q120" s="19"/>
      <c r="R120" s="19"/>
    </row>
    <row r="121" spans="1:18" ht="38.25" customHeight="1" x14ac:dyDescent="0.25">
      <c r="A121" s="17"/>
      <c r="B121" s="20" t="s">
        <v>240</v>
      </c>
      <c r="C121" s="20"/>
      <c r="D121" s="20"/>
      <c r="E121" s="20"/>
      <c r="F121" s="20"/>
      <c r="G121" s="20"/>
      <c r="H121" s="20"/>
      <c r="I121" s="20"/>
      <c r="J121" s="20"/>
      <c r="K121" s="20"/>
      <c r="L121" s="20"/>
      <c r="M121" s="20"/>
      <c r="N121" s="20"/>
      <c r="O121" s="20"/>
      <c r="P121" s="20"/>
      <c r="Q121" s="20"/>
      <c r="R121" s="20"/>
    </row>
    <row r="122" spans="1:18" x14ac:dyDescent="0.25">
      <c r="A122" s="17"/>
      <c r="B122" s="19"/>
      <c r="C122" s="19"/>
      <c r="D122" s="19"/>
      <c r="E122" s="19"/>
      <c r="F122" s="19"/>
      <c r="G122" s="19"/>
      <c r="H122" s="19"/>
      <c r="I122" s="19"/>
      <c r="J122" s="19"/>
      <c r="K122" s="19"/>
      <c r="L122" s="19"/>
      <c r="M122" s="19"/>
      <c r="N122" s="19"/>
      <c r="O122" s="19"/>
      <c r="P122" s="19"/>
      <c r="Q122" s="19"/>
      <c r="R122" s="19"/>
    </row>
    <row r="123" spans="1:18" x14ac:dyDescent="0.25">
      <c r="A123" s="17"/>
      <c r="B123" s="80" t="s">
        <v>241</v>
      </c>
      <c r="C123" s="80"/>
      <c r="D123" s="80"/>
      <c r="E123" s="80"/>
      <c r="F123" s="80"/>
      <c r="G123" s="80"/>
      <c r="H123" s="80"/>
      <c r="I123" s="80"/>
      <c r="J123" s="80"/>
      <c r="K123" s="80"/>
      <c r="L123" s="80"/>
      <c r="M123" s="80"/>
      <c r="N123" s="80"/>
      <c r="O123" s="80"/>
      <c r="P123" s="80"/>
      <c r="Q123" s="80"/>
      <c r="R123" s="80"/>
    </row>
    <row r="124" spans="1:18" x14ac:dyDescent="0.25">
      <c r="A124" s="17"/>
      <c r="B124" s="81"/>
      <c r="C124" s="81"/>
      <c r="D124" s="81"/>
      <c r="E124" s="81"/>
      <c r="F124" s="81"/>
      <c r="G124" s="81"/>
      <c r="H124" s="81"/>
      <c r="I124" s="81"/>
      <c r="J124" s="81"/>
      <c r="K124" s="81"/>
      <c r="L124" s="81"/>
      <c r="M124" s="81"/>
      <c r="N124" s="81"/>
      <c r="O124" s="81"/>
      <c r="P124" s="81"/>
      <c r="Q124" s="81"/>
      <c r="R124" s="81"/>
    </row>
    <row r="125" spans="1:18" x14ac:dyDescent="0.25">
      <c r="A125" s="17"/>
      <c r="B125" s="20" t="s">
        <v>242</v>
      </c>
      <c r="C125" s="20"/>
      <c r="D125" s="20"/>
      <c r="E125" s="20"/>
      <c r="F125" s="20"/>
      <c r="G125" s="20"/>
      <c r="H125" s="20"/>
      <c r="I125" s="20"/>
      <c r="J125" s="20"/>
      <c r="K125" s="20"/>
      <c r="L125" s="20"/>
      <c r="M125" s="20"/>
      <c r="N125" s="20"/>
      <c r="O125" s="20"/>
      <c r="P125" s="20"/>
      <c r="Q125" s="20"/>
      <c r="R125" s="20"/>
    </row>
    <row r="126" spans="1:18" x14ac:dyDescent="0.25">
      <c r="A126" s="17"/>
      <c r="B126" s="19"/>
      <c r="C126" s="19"/>
      <c r="D126" s="19"/>
      <c r="E126" s="19"/>
      <c r="F126" s="19"/>
      <c r="G126" s="19"/>
      <c r="H126" s="19"/>
      <c r="I126" s="19"/>
      <c r="J126" s="19"/>
      <c r="K126" s="19"/>
      <c r="L126" s="19"/>
      <c r="M126" s="19"/>
      <c r="N126" s="19"/>
      <c r="O126" s="19"/>
      <c r="P126" s="19"/>
      <c r="Q126" s="19"/>
      <c r="R126" s="19"/>
    </row>
    <row r="127" spans="1:18" ht="25.5" customHeight="1" x14ac:dyDescent="0.25">
      <c r="A127" s="17"/>
      <c r="B127" s="20" t="s">
        <v>243</v>
      </c>
      <c r="C127" s="20"/>
      <c r="D127" s="20"/>
      <c r="E127" s="20"/>
      <c r="F127" s="20"/>
      <c r="G127" s="20"/>
      <c r="H127" s="20"/>
      <c r="I127" s="20"/>
      <c r="J127" s="20"/>
      <c r="K127" s="20"/>
      <c r="L127" s="20"/>
      <c r="M127" s="20"/>
      <c r="N127" s="20"/>
      <c r="O127" s="20"/>
      <c r="P127" s="20"/>
      <c r="Q127" s="20"/>
      <c r="R127" s="20"/>
    </row>
    <row r="128" spans="1:18" x14ac:dyDescent="0.25">
      <c r="A128" s="17"/>
      <c r="B128" s="19"/>
      <c r="C128" s="19"/>
      <c r="D128" s="19"/>
      <c r="E128" s="19"/>
      <c r="F128" s="19"/>
      <c r="G128" s="19"/>
      <c r="H128" s="19"/>
      <c r="I128" s="19"/>
      <c r="J128" s="19"/>
      <c r="K128" s="19"/>
      <c r="L128" s="19"/>
      <c r="M128" s="19"/>
      <c r="N128" s="19"/>
      <c r="O128" s="19"/>
      <c r="P128" s="19"/>
      <c r="Q128" s="19"/>
      <c r="R128" s="19"/>
    </row>
    <row r="129" spans="1:18" ht="25.5" customHeight="1" x14ac:dyDescent="0.25">
      <c r="A129" s="17"/>
      <c r="B129" s="20" t="s">
        <v>244</v>
      </c>
      <c r="C129" s="20"/>
      <c r="D129" s="20"/>
      <c r="E129" s="20"/>
      <c r="F129" s="20"/>
      <c r="G129" s="20"/>
      <c r="H129" s="20"/>
      <c r="I129" s="20"/>
      <c r="J129" s="20"/>
      <c r="K129" s="20"/>
      <c r="L129" s="20"/>
      <c r="M129" s="20"/>
      <c r="N129" s="20"/>
      <c r="O129" s="20"/>
      <c r="P129" s="20"/>
      <c r="Q129" s="20"/>
      <c r="R129" s="20"/>
    </row>
    <row r="130" spans="1:18" x14ac:dyDescent="0.25">
      <c r="A130" s="17"/>
      <c r="B130" s="19"/>
      <c r="C130" s="19"/>
      <c r="D130" s="19"/>
      <c r="E130" s="19"/>
      <c r="F130" s="19"/>
      <c r="G130" s="19"/>
      <c r="H130" s="19"/>
      <c r="I130" s="19"/>
      <c r="J130" s="19"/>
      <c r="K130" s="19"/>
      <c r="L130" s="19"/>
      <c r="M130" s="19"/>
      <c r="N130" s="19"/>
      <c r="O130" s="19"/>
      <c r="P130" s="19"/>
      <c r="Q130" s="19"/>
      <c r="R130" s="19"/>
    </row>
    <row r="131" spans="1:18" ht="51" customHeight="1" x14ac:dyDescent="0.25">
      <c r="A131" s="17"/>
      <c r="B131" s="20" t="s">
        <v>245</v>
      </c>
      <c r="C131" s="20"/>
      <c r="D131" s="20"/>
      <c r="E131" s="20"/>
      <c r="F131" s="20"/>
      <c r="G131" s="20"/>
      <c r="H131" s="20"/>
      <c r="I131" s="20"/>
      <c r="J131" s="20"/>
      <c r="K131" s="20"/>
      <c r="L131" s="20"/>
      <c r="M131" s="20"/>
      <c r="N131" s="20"/>
      <c r="O131" s="20"/>
      <c r="P131" s="20"/>
      <c r="Q131" s="20"/>
      <c r="R131" s="20"/>
    </row>
    <row r="132" spans="1:18" x14ac:dyDescent="0.25">
      <c r="A132" s="17"/>
      <c r="B132" s="81"/>
      <c r="C132" s="81"/>
      <c r="D132" s="81"/>
      <c r="E132" s="81"/>
      <c r="F132" s="81"/>
      <c r="G132" s="81"/>
      <c r="H132" s="81"/>
      <c r="I132" s="81"/>
      <c r="J132" s="81"/>
      <c r="K132" s="81"/>
      <c r="L132" s="81"/>
      <c r="M132" s="81"/>
      <c r="N132" s="81"/>
      <c r="O132" s="81"/>
      <c r="P132" s="81"/>
      <c r="Q132" s="81"/>
      <c r="R132" s="81"/>
    </row>
    <row r="133" spans="1:18" x14ac:dyDescent="0.25">
      <c r="A133" s="17"/>
      <c r="B133" s="80" t="s">
        <v>246</v>
      </c>
      <c r="C133" s="80"/>
      <c r="D133" s="80"/>
      <c r="E133" s="80"/>
      <c r="F133" s="80"/>
      <c r="G133" s="80"/>
      <c r="H133" s="80"/>
      <c r="I133" s="80"/>
      <c r="J133" s="80"/>
      <c r="K133" s="80"/>
      <c r="L133" s="80"/>
      <c r="M133" s="80"/>
      <c r="N133" s="80"/>
      <c r="O133" s="80"/>
      <c r="P133" s="80"/>
      <c r="Q133" s="80"/>
      <c r="R133" s="80"/>
    </row>
    <row r="134" spans="1:18" x14ac:dyDescent="0.25">
      <c r="A134" s="17"/>
      <c r="B134" s="19"/>
      <c r="C134" s="19"/>
      <c r="D134" s="19"/>
      <c r="E134" s="19"/>
      <c r="F134" s="19"/>
      <c r="G134" s="19"/>
      <c r="H134" s="19"/>
      <c r="I134" s="19"/>
      <c r="J134" s="19"/>
      <c r="K134" s="19"/>
      <c r="L134" s="19"/>
      <c r="M134" s="19"/>
      <c r="N134" s="19"/>
      <c r="O134" s="19"/>
      <c r="P134" s="19"/>
      <c r="Q134" s="19"/>
      <c r="R134" s="19"/>
    </row>
    <row r="135" spans="1:18" x14ac:dyDescent="0.25">
      <c r="A135" s="17"/>
      <c r="B135" s="20" t="s">
        <v>247</v>
      </c>
      <c r="C135" s="20"/>
      <c r="D135" s="20"/>
      <c r="E135" s="20"/>
      <c r="F135" s="20"/>
      <c r="G135" s="20"/>
      <c r="H135" s="20"/>
      <c r="I135" s="20"/>
      <c r="J135" s="20"/>
      <c r="K135" s="20"/>
      <c r="L135" s="20"/>
      <c r="M135" s="20"/>
      <c r="N135" s="20"/>
      <c r="O135" s="20"/>
      <c r="P135" s="20"/>
      <c r="Q135" s="20"/>
      <c r="R135" s="20"/>
    </row>
    <row r="136" spans="1:18" x14ac:dyDescent="0.25">
      <c r="A136" s="17"/>
      <c r="B136" s="19"/>
      <c r="C136" s="19"/>
      <c r="D136" s="19"/>
      <c r="E136" s="19"/>
      <c r="F136" s="19"/>
      <c r="G136" s="19"/>
      <c r="H136" s="19"/>
      <c r="I136" s="19"/>
      <c r="J136" s="19"/>
      <c r="K136" s="19"/>
      <c r="L136" s="19"/>
      <c r="M136" s="19"/>
      <c r="N136" s="19"/>
      <c r="O136" s="19"/>
      <c r="P136" s="19"/>
      <c r="Q136" s="19"/>
      <c r="R136" s="19"/>
    </row>
    <row r="137" spans="1:18" ht="38.25" customHeight="1" x14ac:dyDescent="0.25">
      <c r="A137" s="17"/>
      <c r="B137" s="20" t="s">
        <v>248</v>
      </c>
      <c r="C137" s="20"/>
      <c r="D137" s="20"/>
      <c r="E137" s="20"/>
      <c r="F137" s="20"/>
      <c r="G137" s="20"/>
      <c r="H137" s="20"/>
      <c r="I137" s="20"/>
      <c r="J137" s="20"/>
      <c r="K137" s="20"/>
      <c r="L137" s="20"/>
      <c r="M137" s="20"/>
      <c r="N137" s="20"/>
      <c r="O137" s="20"/>
      <c r="P137" s="20"/>
      <c r="Q137" s="20"/>
      <c r="R137" s="20"/>
    </row>
    <row r="138" spans="1:18" x14ac:dyDescent="0.25">
      <c r="A138" s="17"/>
      <c r="B138" s="19"/>
      <c r="C138" s="19"/>
      <c r="D138" s="19"/>
      <c r="E138" s="19"/>
      <c r="F138" s="19"/>
      <c r="G138" s="19"/>
      <c r="H138" s="19"/>
      <c r="I138" s="19"/>
      <c r="J138" s="19"/>
      <c r="K138" s="19"/>
      <c r="L138" s="19"/>
      <c r="M138" s="19"/>
      <c r="N138" s="19"/>
      <c r="O138" s="19"/>
      <c r="P138" s="19"/>
      <c r="Q138" s="19"/>
      <c r="R138" s="19"/>
    </row>
    <row r="139" spans="1:18" x14ac:dyDescent="0.25">
      <c r="A139" s="17"/>
      <c r="B139" s="20" t="s">
        <v>249</v>
      </c>
      <c r="C139" s="20"/>
      <c r="D139" s="20"/>
      <c r="E139" s="20"/>
      <c r="F139" s="20"/>
      <c r="G139" s="20"/>
      <c r="H139" s="20"/>
      <c r="I139" s="20"/>
      <c r="J139" s="20"/>
      <c r="K139" s="20"/>
      <c r="L139" s="20"/>
      <c r="M139" s="20"/>
      <c r="N139" s="20"/>
      <c r="O139" s="20"/>
      <c r="P139" s="20"/>
      <c r="Q139" s="20"/>
      <c r="R139" s="20"/>
    </row>
    <row r="140" spans="1:18" x14ac:dyDescent="0.25">
      <c r="A140" s="17"/>
      <c r="B140" s="19"/>
      <c r="C140" s="19"/>
      <c r="D140" s="19"/>
      <c r="E140" s="19"/>
      <c r="F140" s="19"/>
      <c r="G140" s="19"/>
      <c r="H140" s="19"/>
      <c r="I140" s="19"/>
      <c r="J140" s="19"/>
      <c r="K140" s="19"/>
      <c r="L140" s="19"/>
      <c r="M140" s="19"/>
      <c r="N140" s="19"/>
      <c r="O140" s="19"/>
      <c r="P140" s="19"/>
      <c r="Q140" s="19"/>
      <c r="R140" s="19"/>
    </row>
    <row r="141" spans="1:18" x14ac:dyDescent="0.25">
      <c r="A141" s="17"/>
      <c r="B141" s="19"/>
      <c r="C141" s="19" t="s">
        <v>208</v>
      </c>
      <c r="D141" s="46" t="s">
        <v>250</v>
      </c>
      <c r="E141" s="46"/>
      <c r="F141" s="46"/>
      <c r="G141" s="46"/>
      <c r="H141" s="46"/>
      <c r="I141" s="46"/>
      <c r="J141" s="45"/>
      <c r="K141" s="66"/>
      <c r="L141" s="46" t="s">
        <v>251</v>
      </c>
      <c r="M141" s="46"/>
      <c r="N141" s="46"/>
      <c r="O141" s="46"/>
      <c r="P141" s="46"/>
      <c r="Q141" s="46"/>
      <c r="R141" s="67"/>
    </row>
    <row r="142" spans="1:18" x14ac:dyDescent="0.25">
      <c r="A142" s="17"/>
      <c r="B142" s="19"/>
      <c r="C142" s="19"/>
      <c r="D142" s="48" t="s">
        <v>209</v>
      </c>
      <c r="E142" s="48"/>
      <c r="F142" s="48"/>
      <c r="G142" s="48"/>
      <c r="H142" s="48"/>
      <c r="I142" s="48"/>
      <c r="J142" s="45"/>
      <c r="K142" s="66"/>
      <c r="L142" s="48" t="s">
        <v>209</v>
      </c>
      <c r="M142" s="48"/>
      <c r="N142" s="48"/>
      <c r="O142" s="48"/>
      <c r="P142" s="48"/>
      <c r="Q142" s="48"/>
      <c r="R142" s="67"/>
    </row>
    <row r="143" spans="1:18" x14ac:dyDescent="0.25">
      <c r="A143" s="17"/>
      <c r="B143" s="10" t="s">
        <v>252</v>
      </c>
      <c r="C143" s="12" t="s">
        <v>208</v>
      </c>
      <c r="D143" s="68">
        <v>2014</v>
      </c>
      <c r="E143" s="68"/>
      <c r="F143" s="12"/>
      <c r="G143" s="12" t="s">
        <v>208</v>
      </c>
      <c r="H143" s="68">
        <v>2013</v>
      </c>
      <c r="I143" s="68"/>
      <c r="J143" s="24"/>
      <c r="K143" s="58"/>
      <c r="L143" s="68">
        <v>2014</v>
      </c>
      <c r="M143" s="68"/>
      <c r="N143" s="59"/>
      <c r="O143" s="59"/>
      <c r="P143" s="68">
        <v>2013</v>
      </c>
      <c r="Q143" s="68"/>
      <c r="R143" s="59"/>
    </row>
    <row r="144" spans="1:18" x14ac:dyDescent="0.25">
      <c r="A144" s="17"/>
      <c r="B144" s="61" t="s">
        <v>89</v>
      </c>
      <c r="C144" s="12" t="s">
        <v>208</v>
      </c>
      <c r="D144" s="29" t="s">
        <v>216</v>
      </c>
      <c r="E144" s="56">
        <v>31513</v>
      </c>
      <c r="F144" s="11"/>
      <c r="G144" s="12" t="s">
        <v>208</v>
      </c>
      <c r="H144" s="29" t="s">
        <v>216</v>
      </c>
      <c r="I144" s="62" t="s">
        <v>253</v>
      </c>
      <c r="J144" s="11" t="s">
        <v>226</v>
      </c>
      <c r="K144" s="12"/>
      <c r="L144" s="29" t="s">
        <v>216</v>
      </c>
      <c r="M144" s="56">
        <v>32379</v>
      </c>
      <c r="N144" s="12"/>
      <c r="O144" s="12"/>
      <c r="P144" s="29" t="s">
        <v>216</v>
      </c>
      <c r="Q144" s="62" t="s">
        <v>254</v>
      </c>
      <c r="R144" s="12" t="s">
        <v>221</v>
      </c>
    </row>
    <row r="145" spans="1:18" ht="26.25" x14ac:dyDescent="0.25">
      <c r="A145" s="17"/>
      <c r="B145" s="61" t="s">
        <v>90</v>
      </c>
      <c r="C145" s="12" t="s">
        <v>208</v>
      </c>
      <c r="D145" s="33"/>
      <c r="E145" s="43" t="s">
        <v>255</v>
      </c>
      <c r="F145" s="11" t="s">
        <v>221</v>
      </c>
      <c r="G145" s="12" t="s">
        <v>208</v>
      </c>
      <c r="H145" s="33"/>
      <c r="I145" s="34">
        <v>52022</v>
      </c>
      <c r="J145" s="11" t="s">
        <v>208</v>
      </c>
      <c r="K145" s="12"/>
      <c r="L145" s="33"/>
      <c r="M145" s="43" t="s">
        <v>256</v>
      </c>
      <c r="N145" s="12" t="s">
        <v>221</v>
      </c>
      <c r="O145" s="12" t="s">
        <v>208</v>
      </c>
      <c r="P145" s="33"/>
      <c r="Q145" s="34">
        <v>78062</v>
      </c>
      <c r="R145" s="63"/>
    </row>
    <row r="146" spans="1:18" ht="26.25" x14ac:dyDescent="0.25">
      <c r="A146" s="17"/>
      <c r="B146" s="61" t="s">
        <v>91</v>
      </c>
      <c r="C146" s="12" t="s">
        <v>208</v>
      </c>
      <c r="D146" s="29"/>
      <c r="E146" s="62" t="s">
        <v>257</v>
      </c>
      <c r="F146" s="11" t="s">
        <v>221</v>
      </c>
      <c r="G146" s="12" t="s">
        <v>208</v>
      </c>
      <c r="H146" s="29"/>
      <c r="I146" s="62" t="s">
        <v>258</v>
      </c>
      <c r="J146" s="11" t="s">
        <v>226</v>
      </c>
      <c r="K146" s="12"/>
      <c r="L146" s="29"/>
      <c r="M146" s="62" t="s">
        <v>259</v>
      </c>
      <c r="N146" s="12" t="s">
        <v>221</v>
      </c>
      <c r="O146" s="12" t="s">
        <v>208</v>
      </c>
      <c r="P146" s="29"/>
      <c r="Q146" s="62" t="s">
        <v>260</v>
      </c>
      <c r="R146" s="12" t="s">
        <v>221</v>
      </c>
    </row>
    <row r="147" spans="1:18" ht="26.25" x14ac:dyDescent="0.25">
      <c r="A147" s="17"/>
      <c r="B147" s="61" t="s">
        <v>261</v>
      </c>
      <c r="C147" s="12" t="s">
        <v>208</v>
      </c>
      <c r="D147" s="33"/>
      <c r="E147" s="43" t="s">
        <v>262</v>
      </c>
      <c r="F147" s="11"/>
      <c r="G147" s="12" t="s">
        <v>208</v>
      </c>
      <c r="H147" s="64"/>
      <c r="I147" s="65" t="s">
        <v>262</v>
      </c>
      <c r="J147" s="11" t="s">
        <v>208</v>
      </c>
      <c r="K147" s="12"/>
      <c r="L147" s="33"/>
      <c r="M147" s="43" t="s">
        <v>262</v>
      </c>
      <c r="N147" s="12"/>
      <c r="O147" s="12" t="s">
        <v>208</v>
      </c>
      <c r="P147" s="33"/>
      <c r="Q147" s="43" t="s">
        <v>262</v>
      </c>
      <c r="R147" s="55"/>
    </row>
    <row r="148" spans="1:18" ht="39.75" thickBot="1" x14ac:dyDescent="0.3">
      <c r="A148" s="17"/>
      <c r="B148" s="61" t="s">
        <v>263</v>
      </c>
      <c r="C148" s="12" t="s">
        <v>208</v>
      </c>
      <c r="D148" s="36" t="s">
        <v>216</v>
      </c>
      <c r="E148" s="44" t="s">
        <v>257</v>
      </c>
      <c r="F148" s="11" t="s">
        <v>221</v>
      </c>
      <c r="G148" s="12" t="s">
        <v>208</v>
      </c>
      <c r="H148" s="36" t="s">
        <v>216</v>
      </c>
      <c r="I148" s="44" t="s">
        <v>258</v>
      </c>
      <c r="J148" s="11" t="s">
        <v>226</v>
      </c>
      <c r="K148" s="12"/>
      <c r="L148" s="36" t="s">
        <v>216</v>
      </c>
      <c r="M148" s="44" t="s">
        <v>259</v>
      </c>
      <c r="N148" s="12" t="s">
        <v>221</v>
      </c>
      <c r="O148" s="12" t="s">
        <v>208</v>
      </c>
      <c r="P148" s="36" t="s">
        <v>216</v>
      </c>
      <c r="Q148" s="44" t="s">
        <v>260</v>
      </c>
      <c r="R148" s="12" t="s">
        <v>221</v>
      </c>
    </row>
    <row r="149" spans="1:18" ht="15.75" thickTop="1" x14ac:dyDescent="0.25">
      <c r="A149" s="17"/>
      <c r="B149" s="82"/>
      <c r="C149" s="82"/>
      <c r="D149" s="82"/>
      <c r="E149" s="82"/>
      <c r="F149" s="82"/>
      <c r="G149" s="82"/>
      <c r="H149" s="82"/>
      <c r="I149" s="82"/>
      <c r="J149" s="82"/>
      <c r="K149" s="82"/>
      <c r="L149" s="82"/>
      <c r="M149" s="82"/>
      <c r="N149" s="82"/>
      <c r="O149" s="82"/>
      <c r="P149" s="82"/>
      <c r="Q149" s="82"/>
      <c r="R149" s="82"/>
    </row>
    <row r="150" spans="1:18" ht="236.25" x14ac:dyDescent="0.25">
      <c r="A150" s="17"/>
      <c r="B150" s="69" t="s">
        <v>264</v>
      </c>
      <c r="C150" s="70" t="s">
        <v>265</v>
      </c>
    </row>
    <row r="151" spans="1:18" x14ac:dyDescent="0.25">
      <c r="A151" s="17"/>
      <c r="B151" s="19"/>
      <c r="C151" s="19"/>
      <c r="D151" s="19"/>
      <c r="E151" s="19"/>
      <c r="F151" s="19"/>
      <c r="G151" s="19"/>
      <c r="H151" s="19"/>
      <c r="I151" s="19"/>
      <c r="J151" s="19"/>
      <c r="K151" s="19"/>
      <c r="L151" s="19"/>
      <c r="M151" s="19"/>
      <c r="N151" s="19"/>
      <c r="O151" s="19"/>
      <c r="P151" s="19"/>
      <c r="Q151" s="19"/>
      <c r="R151" s="19"/>
    </row>
    <row r="152" spans="1:18" ht="25.5" customHeight="1" x14ac:dyDescent="0.25">
      <c r="A152" s="17"/>
      <c r="B152" s="20" t="s">
        <v>266</v>
      </c>
      <c r="C152" s="20"/>
      <c r="D152" s="20"/>
      <c r="E152" s="20"/>
      <c r="F152" s="20"/>
      <c r="G152" s="20"/>
      <c r="H152" s="20"/>
      <c r="I152" s="20"/>
      <c r="J152" s="20"/>
      <c r="K152" s="20"/>
      <c r="L152" s="20"/>
      <c r="M152" s="20"/>
      <c r="N152" s="20"/>
      <c r="O152" s="20"/>
      <c r="P152" s="20"/>
      <c r="Q152" s="20"/>
      <c r="R152" s="20"/>
    </row>
    <row r="153" spans="1:18" x14ac:dyDescent="0.25">
      <c r="A153" s="17"/>
      <c r="B153" s="19"/>
      <c r="C153" s="19"/>
      <c r="D153" s="19"/>
      <c r="E153" s="19"/>
      <c r="F153" s="19"/>
      <c r="G153" s="19"/>
      <c r="H153" s="19"/>
      <c r="I153" s="19"/>
      <c r="J153" s="19"/>
      <c r="K153" s="19"/>
      <c r="L153" s="19"/>
      <c r="M153" s="19"/>
      <c r="N153" s="19"/>
      <c r="O153" s="19"/>
      <c r="P153" s="19"/>
      <c r="Q153" s="19"/>
      <c r="R153" s="19"/>
    </row>
    <row r="154" spans="1:18" x14ac:dyDescent="0.25">
      <c r="A154" s="17"/>
      <c r="B154" s="20" t="s">
        <v>267</v>
      </c>
      <c r="C154" s="20"/>
      <c r="D154" s="20"/>
      <c r="E154" s="20"/>
      <c r="F154" s="20"/>
      <c r="G154" s="20"/>
      <c r="H154" s="20"/>
      <c r="I154" s="20"/>
      <c r="J154" s="20"/>
      <c r="K154" s="20"/>
      <c r="L154" s="20"/>
      <c r="M154" s="20"/>
      <c r="N154" s="20"/>
      <c r="O154" s="20"/>
      <c r="P154" s="20"/>
      <c r="Q154" s="20"/>
      <c r="R154" s="20"/>
    </row>
    <row r="155" spans="1:18" x14ac:dyDescent="0.25">
      <c r="A155" s="17"/>
      <c r="B155" s="19"/>
      <c r="C155" s="19"/>
      <c r="D155" s="19"/>
      <c r="E155" s="19"/>
      <c r="F155" s="19"/>
      <c r="G155" s="19"/>
      <c r="H155" s="19"/>
      <c r="I155" s="19"/>
      <c r="J155" s="19"/>
      <c r="K155" s="19"/>
      <c r="L155" s="19"/>
      <c r="M155" s="19"/>
      <c r="N155" s="19"/>
      <c r="O155" s="19"/>
      <c r="P155" s="19"/>
      <c r="Q155" s="19"/>
      <c r="R155" s="19"/>
    </row>
    <row r="156" spans="1:18" x14ac:dyDescent="0.25">
      <c r="A156" s="17"/>
      <c r="B156" s="19"/>
      <c r="C156" s="19" t="s">
        <v>208</v>
      </c>
      <c r="D156" s="46" t="s">
        <v>250</v>
      </c>
      <c r="E156" s="46"/>
      <c r="F156" s="46"/>
      <c r="G156" s="46"/>
      <c r="H156" s="46"/>
      <c r="I156" s="46"/>
      <c r="J156" s="45"/>
      <c r="K156" s="77"/>
      <c r="L156" s="46" t="s">
        <v>251</v>
      </c>
      <c r="M156" s="46"/>
      <c r="N156" s="46"/>
      <c r="O156" s="46"/>
      <c r="P156" s="46"/>
      <c r="Q156" s="46"/>
      <c r="R156" s="67"/>
    </row>
    <row r="157" spans="1:18" x14ac:dyDescent="0.25">
      <c r="A157" s="17"/>
      <c r="B157" s="19"/>
      <c r="C157" s="19"/>
      <c r="D157" s="48" t="s">
        <v>268</v>
      </c>
      <c r="E157" s="48"/>
      <c r="F157" s="48"/>
      <c r="G157" s="48"/>
      <c r="H157" s="48"/>
      <c r="I157" s="48"/>
      <c r="J157" s="45"/>
      <c r="K157" s="77"/>
      <c r="L157" s="48" t="s">
        <v>268</v>
      </c>
      <c r="M157" s="48"/>
      <c r="N157" s="48"/>
      <c r="O157" s="48"/>
      <c r="P157" s="48"/>
      <c r="Q157" s="48"/>
      <c r="R157" s="67"/>
    </row>
    <row r="158" spans="1:18" x14ac:dyDescent="0.25">
      <c r="A158" s="17"/>
      <c r="B158" s="12"/>
      <c r="C158" s="12" t="s">
        <v>208</v>
      </c>
      <c r="D158" s="68">
        <v>2014</v>
      </c>
      <c r="E158" s="68"/>
      <c r="F158" s="12"/>
      <c r="G158" s="12" t="s">
        <v>208</v>
      </c>
      <c r="H158" s="68">
        <v>2013</v>
      </c>
      <c r="I158" s="68"/>
      <c r="J158" s="24"/>
      <c r="K158" s="54"/>
      <c r="L158" s="68">
        <v>2014</v>
      </c>
      <c r="M158" s="68"/>
      <c r="N158" s="59"/>
      <c r="O158" s="59"/>
      <c r="P158" s="68">
        <v>2013</v>
      </c>
      <c r="Q158" s="68"/>
      <c r="R158" s="59"/>
    </row>
    <row r="159" spans="1:18" ht="26.25" x14ac:dyDescent="0.25">
      <c r="A159" s="17"/>
      <c r="B159" s="61" t="s">
        <v>269</v>
      </c>
      <c r="C159" s="12" t="s">
        <v>208</v>
      </c>
      <c r="D159" s="29"/>
      <c r="E159" s="56">
        <v>51913</v>
      </c>
      <c r="F159" s="11" t="s">
        <v>208</v>
      </c>
      <c r="G159" s="12" t="s">
        <v>208</v>
      </c>
      <c r="H159" s="29"/>
      <c r="I159" s="56">
        <v>51390</v>
      </c>
      <c r="J159" s="11" t="s">
        <v>208</v>
      </c>
      <c r="K159" s="55"/>
      <c r="L159" s="71"/>
      <c r="M159" s="56">
        <v>51765</v>
      </c>
      <c r="N159" s="63"/>
      <c r="O159" s="63"/>
      <c r="P159" s="72"/>
      <c r="Q159" s="56">
        <v>51380</v>
      </c>
      <c r="R159" s="55"/>
    </row>
    <row r="160" spans="1:18" x14ac:dyDescent="0.25">
      <c r="A160" s="17"/>
      <c r="B160" s="61" t="s">
        <v>270</v>
      </c>
      <c r="C160" s="12" t="s">
        <v>208</v>
      </c>
      <c r="D160" s="33"/>
      <c r="E160" s="43" t="s">
        <v>262</v>
      </c>
      <c r="F160" s="11" t="s">
        <v>208</v>
      </c>
      <c r="G160" s="12" t="s">
        <v>208</v>
      </c>
      <c r="H160" s="64"/>
      <c r="I160" s="65" t="s">
        <v>262</v>
      </c>
      <c r="J160" s="11" t="s">
        <v>208</v>
      </c>
      <c r="K160" s="55"/>
      <c r="L160" s="73"/>
      <c r="M160" s="43" t="s">
        <v>262</v>
      </c>
      <c r="N160" s="63"/>
      <c r="O160" s="63"/>
      <c r="P160" s="74"/>
      <c r="Q160" s="43" t="s">
        <v>262</v>
      </c>
      <c r="R160" s="55"/>
    </row>
    <row r="161" spans="1:18" ht="27" thickBot="1" x14ac:dyDescent="0.3">
      <c r="A161" s="17"/>
      <c r="B161" s="61" t="s">
        <v>271</v>
      </c>
      <c r="C161" s="12" t="s">
        <v>208</v>
      </c>
      <c r="D161" s="36"/>
      <c r="E161" s="37">
        <v>51913</v>
      </c>
      <c r="F161" s="11" t="s">
        <v>208</v>
      </c>
      <c r="G161" s="12" t="s">
        <v>208</v>
      </c>
      <c r="H161" s="36"/>
      <c r="I161" s="37">
        <v>51390</v>
      </c>
      <c r="J161" s="11" t="s">
        <v>208</v>
      </c>
      <c r="K161" s="55"/>
      <c r="L161" s="75"/>
      <c r="M161" s="37">
        <v>51765</v>
      </c>
      <c r="N161" s="63"/>
      <c r="O161" s="63"/>
      <c r="P161" s="76"/>
      <c r="Q161" s="37">
        <v>51380</v>
      </c>
      <c r="R161" s="55"/>
    </row>
    <row r="162" spans="1:18" ht="15.75" thickTop="1" x14ac:dyDescent="0.25">
      <c r="A162" s="17"/>
      <c r="B162" s="82"/>
      <c r="C162" s="82"/>
      <c r="D162" s="82"/>
      <c r="E162" s="82"/>
      <c r="F162" s="82"/>
      <c r="G162" s="82"/>
      <c r="H162" s="82"/>
      <c r="I162" s="82"/>
      <c r="J162" s="82"/>
      <c r="K162" s="82"/>
      <c r="L162" s="82"/>
      <c r="M162" s="82"/>
      <c r="N162" s="82"/>
      <c r="O162" s="82"/>
      <c r="P162" s="82"/>
      <c r="Q162" s="82"/>
      <c r="R162" s="82"/>
    </row>
    <row r="163" spans="1:18" ht="135" x14ac:dyDescent="0.25">
      <c r="A163" s="17"/>
      <c r="B163" s="69" t="s">
        <v>264</v>
      </c>
      <c r="C163" s="70" t="s">
        <v>272</v>
      </c>
    </row>
    <row r="164" spans="1:18" x14ac:dyDescent="0.25">
      <c r="A164" s="17"/>
      <c r="B164" s="19"/>
      <c r="C164" s="19"/>
      <c r="D164" s="19"/>
      <c r="E164" s="19"/>
      <c r="F164" s="19"/>
      <c r="G164" s="19"/>
      <c r="H164" s="19"/>
      <c r="I164" s="19"/>
      <c r="J164" s="19"/>
      <c r="K164" s="19"/>
      <c r="L164" s="19"/>
      <c r="M164" s="19"/>
      <c r="N164" s="19"/>
      <c r="O164" s="19"/>
      <c r="P164" s="19"/>
      <c r="Q164" s="19"/>
      <c r="R164" s="19"/>
    </row>
    <row r="165" spans="1:18" x14ac:dyDescent="0.25">
      <c r="A165" s="17"/>
      <c r="B165" s="80" t="s">
        <v>273</v>
      </c>
      <c r="C165" s="80"/>
      <c r="D165" s="80"/>
      <c r="E165" s="80"/>
      <c r="F165" s="80"/>
      <c r="G165" s="80"/>
      <c r="H165" s="80"/>
      <c r="I165" s="80"/>
      <c r="J165" s="80"/>
      <c r="K165" s="80"/>
      <c r="L165" s="80"/>
      <c r="M165" s="80"/>
      <c r="N165" s="80"/>
      <c r="O165" s="80"/>
      <c r="P165" s="80"/>
      <c r="Q165" s="80"/>
      <c r="R165" s="80"/>
    </row>
    <row r="166" spans="1:18" x14ac:dyDescent="0.25">
      <c r="A166" s="17"/>
      <c r="B166" s="19"/>
      <c r="C166" s="19"/>
      <c r="D166" s="19"/>
      <c r="E166" s="19"/>
      <c r="F166" s="19"/>
      <c r="G166" s="19"/>
      <c r="H166" s="19"/>
      <c r="I166" s="19"/>
      <c r="J166" s="19"/>
      <c r="K166" s="19"/>
      <c r="L166" s="19"/>
      <c r="M166" s="19"/>
      <c r="N166" s="19"/>
      <c r="O166" s="19"/>
      <c r="P166" s="19"/>
      <c r="Q166" s="19"/>
      <c r="R166" s="19"/>
    </row>
    <row r="167" spans="1:18" x14ac:dyDescent="0.25">
      <c r="A167" s="17"/>
      <c r="B167" s="20" t="s">
        <v>274</v>
      </c>
      <c r="C167" s="20"/>
      <c r="D167" s="20"/>
      <c r="E167" s="20"/>
      <c r="F167" s="20"/>
      <c r="G167" s="20"/>
      <c r="H167" s="20"/>
      <c r="I167" s="20"/>
      <c r="J167" s="20"/>
      <c r="K167" s="20"/>
      <c r="L167" s="20"/>
      <c r="M167" s="20"/>
      <c r="N167" s="20"/>
      <c r="O167" s="20"/>
      <c r="P167" s="20"/>
      <c r="Q167" s="20"/>
      <c r="R167" s="20"/>
    </row>
    <row r="168" spans="1:18" x14ac:dyDescent="0.25">
      <c r="A168" s="17"/>
      <c r="B168" s="19"/>
      <c r="C168" s="19"/>
      <c r="D168" s="19"/>
      <c r="E168" s="19"/>
      <c r="F168" s="19"/>
      <c r="G168" s="19"/>
      <c r="H168" s="19"/>
      <c r="I168" s="19"/>
      <c r="J168" s="19"/>
      <c r="K168" s="19"/>
      <c r="L168" s="19"/>
      <c r="M168" s="19"/>
      <c r="N168" s="19"/>
      <c r="O168" s="19"/>
      <c r="P168" s="19"/>
      <c r="Q168" s="19"/>
      <c r="R168" s="19"/>
    </row>
    <row r="169" spans="1:18" x14ac:dyDescent="0.25">
      <c r="A169" s="17"/>
      <c r="B169" s="80" t="s">
        <v>275</v>
      </c>
      <c r="C169" s="80"/>
      <c r="D169" s="80"/>
      <c r="E169" s="80"/>
      <c r="F169" s="80"/>
      <c r="G169" s="80"/>
      <c r="H169" s="80"/>
      <c r="I169" s="80"/>
      <c r="J169" s="80"/>
      <c r="K169" s="80"/>
      <c r="L169" s="80"/>
      <c r="M169" s="80"/>
      <c r="N169" s="80"/>
      <c r="O169" s="80"/>
      <c r="P169" s="80"/>
      <c r="Q169" s="80"/>
      <c r="R169" s="80"/>
    </row>
    <row r="170" spans="1:18" x14ac:dyDescent="0.25">
      <c r="A170" s="17"/>
      <c r="B170" s="19"/>
      <c r="C170" s="19"/>
      <c r="D170" s="19"/>
      <c r="E170" s="19"/>
      <c r="F170" s="19"/>
      <c r="G170" s="19"/>
      <c r="H170" s="19"/>
      <c r="I170" s="19"/>
      <c r="J170" s="19"/>
      <c r="K170" s="19"/>
      <c r="L170" s="19"/>
      <c r="M170" s="19"/>
      <c r="N170" s="19"/>
      <c r="O170" s="19"/>
      <c r="P170" s="19"/>
      <c r="Q170" s="19"/>
      <c r="R170" s="19"/>
    </row>
    <row r="171" spans="1:18" ht="38.25" customHeight="1" x14ac:dyDescent="0.25">
      <c r="A171" s="17"/>
      <c r="B171" s="80" t="s">
        <v>276</v>
      </c>
      <c r="C171" s="80"/>
      <c r="D171" s="80"/>
      <c r="E171" s="80"/>
      <c r="F171" s="80"/>
      <c r="G171" s="80"/>
      <c r="H171" s="80"/>
      <c r="I171" s="80"/>
      <c r="J171" s="80"/>
      <c r="K171" s="80"/>
      <c r="L171" s="80"/>
      <c r="M171" s="80"/>
      <c r="N171" s="80"/>
      <c r="O171" s="80"/>
      <c r="P171" s="80"/>
      <c r="Q171" s="80"/>
      <c r="R171" s="80"/>
    </row>
    <row r="172" spans="1:18" x14ac:dyDescent="0.25">
      <c r="A172" s="17"/>
      <c r="B172" s="19"/>
      <c r="C172" s="19"/>
      <c r="D172" s="19"/>
      <c r="E172" s="19"/>
      <c r="F172" s="19"/>
      <c r="G172" s="19"/>
      <c r="H172" s="19"/>
      <c r="I172" s="19"/>
      <c r="J172" s="19"/>
      <c r="K172" s="19"/>
      <c r="L172" s="19"/>
      <c r="M172" s="19"/>
      <c r="N172" s="19"/>
      <c r="O172" s="19"/>
      <c r="P172" s="19"/>
      <c r="Q172" s="19"/>
      <c r="R172" s="19"/>
    </row>
    <row r="173" spans="1:18" ht="38.25" customHeight="1" x14ac:dyDescent="0.25">
      <c r="A173" s="17"/>
      <c r="B173" s="80" t="s">
        <v>277</v>
      </c>
      <c r="C173" s="80"/>
      <c r="D173" s="80"/>
      <c r="E173" s="80"/>
      <c r="F173" s="80"/>
      <c r="G173" s="80"/>
      <c r="H173" s="80"/>
      <c r="I173" s="80"/>
      <c r="J173" s="80"/>
      <c r="K173" s="80"/>
      <c r="L173" s="80"/>
      <c r="M173" s="80"/>
      <c r="N173" s="80"/>
      <c r="O173" s="80"/>
      <c r="P173" s="80"/>
      <c r="Q173" s="80"/>
      <c r="R173" s="80"/>
    </row>
    <row r="174" spans="1:18" x14ac:dyDescent="0.25">
      <c r="A174" s="17"/>
      <c r="B174" s="19"/>
      <c r="C174" s="19"/>
      <c r="D174" s="19"/>
      <c r="E174" s="19"/>
      <c r="F174" s="19"/>
      <c r="G174" s="19"/>
      <c r="H174" s="19"/>
      <c r="I174" s="19"/>
      <c r="J174" s="19"/>
      <c r="K174" s="19"/>
      <c r="L174" s="19"/>
      <c r="M174" s="19"/>
      <c r="N174" s="19"/>
      <c r="O174" s="19"/>
      <c r="P174" s="19"/>
      <c r="Q174" s="19"/>
      <c r="R174" s="19"/>
    </row>
    <row r="175" spans="1:18" ht="25.5" customHeight="1" x14ac:dyDescent="0.25">
      <c r="A175" s="17"/>
      <c r="B175" s="80" t="s">
        <v>278</v>
      </c>
      <c r="C175" s="80"/>
      <c r="D175" s="80"/>
      <c r="E175" s="80"/>
      <c r="F175" s="80"/>
      <c r="G175" s="80"/>
      <c r="H175" s="80"/>
      <c r="I175" s="80"/>
      <c r="J175" s="80"/>
      <c r="K175" s="80"/>
      <c r="L175" s="80"/>
      <c r="M175" s="80"/>
      <c r="N175" s="80"/>
      <c r="O175" s="80"/>
      <c r="P175" s="80"/>
      <c r="Q175" s="80"/>
      <c r="R175" s="80"/>
    </row>
    <row r="176" spans="1:18" x14ac:dyDescent="0.25">
      <c r="A176" s="17"/>
      <c r="B176" s="19"/>
      <c r="C176" s="19"/>
      <c r="D176" s="19"/>
      <c r="E176" s="19"/>
      <c r="F176" s="19"/>
      <c r="G176" s="19"/>
      <c r="H176" s="19"/>
      <c r="I176" s="19"/>
      <c r="J176" s="19"/>
      <c r="K176" s="19"/>
      <c r="L176" s="19"/>
      <c r="M176" s="19"/>
      <c r="N176" s="19"/>
      <c r="O176" s="19"/>
      <c r="P176" s="19"/>
      <c r="Q176" s="19"/>
      <c r="R176" s="19"/>
    </row>
    <row r="177" spans="1:18" ht="25.5" customHeight="1" x14ac:dyDescent="0.25">
      <c r="A177" s="17"/>
      <c r="B177" s="80" t="s">
        <v>279</v>
      </c>
      <c r="C177" s="80"/>
      <c r="D177" s="80"/>
      <c r="E177" s="80"/>
      <c r="F177" s="80"/>
      <c r="G177" s="80"/>
      <c r="H177" s="80"/>
      <c r="I177" s="80"/>
      <c r="J177" s="80"/>
      <c r="K177" s="80"/>
      <c r="L177" s="80"/>
      <c r="M177" s="80"/>
      <c r="N177" s="80"/>
      <c r="O177" s="80"/>
      <c r="P177" s="80"/>
      <c r="Q177" s="80"/>
      <c r="R177" s="80"/>
    </row>
    <row r="178" spans="1:18" x14ac:dyDescent="0.25">
      <c r="A178" s="17"/>
      <c r="B178" s="19"/>
      <c r="C178" s="19"/>
      <c r="D178" s="19"/>
      <c r="E178" s="19"/>
      <c r="F178" s="19"/>
      <c r="G178" s="19"/>
      <c r="H178" s="19"/>
      <c r="I178" s="19"/>
      <c r="J178" s="19"/>
      <c r="K178" s="19"/>
      <c r="L178" s="19"/>
      <c r="M178" s="19"/>
      <c r="N178" s="19"/>
      <c r="O178" s="19"/>
      <c r="P178" s="19"/>
      <c r="Q178" s="19"/>
      <c r="R178" s="19"/>
    </row>
    <row r="179" spans="1:18" ht="204" x14ac:dyDescent="0.25">
      <c r="A179" s="17"/>
      <c r="B179" s="14" t="s">
        <v>162</v>
      </c>
      <c r="C179" s="78" t="s">
        <v>280</v>
      </c>
    </row>
    <row r="180" spans="1:18" x14ac:dyDescent="0.25">
      <c r="A180" s="17"/>
      <c r="B180" s="19"/>
      <c r="C180" s="19"/>
      <c r="D180" s="19"/>
      <c r="E180" s="19"/>
      <c r="F180" s="19"/>
      <c r="G180" s="19"/>
      <c r="H180" s="19"/>
      <c r="I180" s="19"/>
      <c r="J180" s="19"/>
      <c r="K180" s="19"/>
      <c r="L180" s="19"/>
      <c r="M180" s="19"/>
      <c r="N180" s="19"/>
      <c r="O180" s="19"/>
      <c r="P180" s="19"/>
      <c r="Q180" s="19"/>
      <c r="R180" s="19"/>
    </row>
    <row r="181" spans="1:18" ht="153" x14ac:dyDescent="0.25">
      <c r="A181" s="17"/>
      <c r="B181" s="14" t="s">
        <v>162</v>
      </c>
      <c r="C181" s="78" t="s">
        <v>281</v>
      </c>
    </row>
    <row r="182" spans="1:18" x14ac:dyDescent="0.25">
      <c r="A182" s="17"/>
      <c r="B182" s="19"/>
      <c r="C182" s="19"/>
      <c r="D182" s="19"/>
      <c r="E182" s="19"/>
      <c r="F182" s="19"/>
      <c r="G182" s="19"/>
      <c r="H182" s="19"/>
      <c r="I182" s="19"/>
      <c r="J182" s="19"/>
      <c r="K182" s="19"/>
      <c r="L182" s="19"/>
      <c r="M182" s="19"/>
      <c r="N182" s="19"/>
      <c r="O182" s="19"/>
      <c r="P182" s="19"/>
      <c r="Q182" s="19"/>
      <c r="R182" s="19"/>
    </row>
    <row r="183" spans="1:18" ht="89.25" x14ac:dyDescent="0.25">
      <c r="A183" s="17"/>
      <c r="B183" s="14" t="s">
        <v>162</v>
      </c>
      <c r="C183" s="78" t="s">
        <v>282</v>
      </c>
    </row>
    <row r="184" spans="1:18" x14ac:dyDescent="0.25">
      <c r="A184" s="17"/>
      <c r="B184" s="19"/>
      <c r="C184" s="19"/>
      <c r="D184" s="19"/>
      <c r="E184" s="19"/>
      <c r="F184" s="19"/>
      <c r="G184" s="19"/>
      <c r="H184" s="19"/>
      <c r="I184" s="19"/>
      <c r="J184" s="19"/>
      <c r="K184" s="19"/>
      <c r="L184" s="19"/>
      <c r="M184" s="19"/>
      <c r="N184" s="19"/>
      <c r="O184" s="19"/>
      <c r="P184" s="19"/>
      <c r="Q184" s="19"/>
      <c r="R184" s="19"/>
    </row>
    <row r="185" spans="1:18" ht="409.5" x14ac:dyDescent="0.25">
      <c r="A185" s="17"/>
      <c r="B185" s="14" t="s">
        <v>162</v>
      </c>
      <c r="C185" s="78" t="s">
        <v>283</v>
      </c>
    </row>
    <row r="186" spans="1:18" x14ac:dyDescent="0.25">
      <c r="A186" s="17"/>
      <c r="B186" s="19"/>
      <c r="C186" s="19"/>
      <c r="D186" s="19"/>
      <c r="E186" s="19"/>
      <c r="F186" s="19"/>
      <c r="G186" s="19"/>
      <c r="H186" s="19"/>
      <c r="I186" s="19"/>
      <c r="J186" s="19"/>
      <c r="K186" s="19"/>
      <c r="L186" s="19"/>
      <c r="M186" s="19"/>
      <c r="N186" s="19"/>
      <c r="O186" s="19"/>
      <c r="P186" s="19"/>
      <c r="Q186" s="19"/>
      <c r="R186" s="19"/>
    </row>
    <row r="187" spans="1:18" ht="38.25" customHeight="1" x14ac:dyDescent="0.25">
      <c r="A187" s="17"/>
      <c r="B187" s="20" t="s">
        <v>284</v>
      </c>
      <c r="C187" s="20"/>
      <c r="D187" s="20"/>
      <c r="E187" s="20"/>
      <c r="F187" s="20"/>
      <c r="G187" s="20"/>
      <c r="H187" s="20"/>
      <c r="I187" s="20"/>
      <c r="J187" s="20"/>
      <c r="K187" s="20"/>
      <c r="L187" s="20"/>
      <c r="M187" s="20"/>
      <c r="N187" s="20"/>
      <c r="O187" s="20"/>
      <c r="P187" s="20"/>
      <c r="Q187" s="20"/>
      <c r="R187" s="20"/>
    </row>
    <row r="188" spans="1:18" x14ac:dyDescent="0.25">
      <c r="A188" s="17"/>
      <c r="B188" s="19"/>
      <c r="C188" s="19"/>
      <c r="D188" s="19"/>
      <c r="E188" s="19"/>
      <c r="F188" s="19"/>
      <c r="G188" s="19"/>
      <c r="H188" s="19"/>
      <c r="I188" s="19"/>
      <c r="J188" s="19"/>
      <c r="K188" s="19"/>
      <c r="L188" s="19"/>
      <c r="M188" s="19"/>
      <c r="N188" s="19"/>
      <c r="O188" s="19"/>
      <c r="P188" s="19"/>
      <c r="Q188" s="19"/>
      <c r="R188" s="19"/>
    </row>
    <row r="189" spans="1:18" x14ac:dyDescent="0.25">
      <c r="A189" s="17"/>
      <c r="B189" s="80" t="s">
        <v>285</v>
      </c>
      <c r="C189" s="80"/>
      <c r="D189" s="80"/>
      <c r="E189" s="80"/>
      <c r="F189" s="80"/>
      <c r="G189" s="80"/>
      <c r="H189" s="80"/>
      <c r="I189" s="80"/>
      <c r="J189" s="80"/>
      <c r="K189" s="80"/>
      <c r="L189" s="80"/>
      <c r="M189" s="80"/>
      <c r="N189" s="80"/>
      <c r="O189" s="80"/>
      <c r="P189" s="80"/>
      <c r="Q189" s="80"/>
      <c r="R189" s="80"/>
    </row>
    <row r="190" spans="1:18" x14ac:dyDescent="0.25">
      <c r="A190" s="17"/>
      <c r="B190" s="19"/>
      <c r="C190" s="19"/>
      <c r="D190" s="19"/>
      <c r="E190" s="19"/>
      <c r="F190" s="19"/>
      <c r="G190" s="19"/>
      <c r="H190" s="19"/>
      <c r="I190" s="19"/>
      <c r="J190" s="19"/>
      <c r="K190" s="19"/>
      <c r="L190" s="19"/>
      <c r="M190" s="19"/>
      <c r="N190" s="19"/>
      <c r="O190" s="19"/>
      <c r="P190" s="19"/>
      <c r="Q190" s="19"/>
      <c r="R190" s="19"/>
    </row>
    <row r="191" spans="1:18" ht="25.5" customHeight="1" x14ac:dyDescent="0.25">
      <c r="A191" s="17"/>
      <c r="B191" s="20" t="s">
        <v>286</v>
      </c>
      <c r="C191" s="20"/>
      <c r="D191" s="20"/>
      <c r="E191" s="20"/>
      <c r="F191" s="20"/>
      <c r="G191" s="20"/>
      <c r="H191" s="20"/>
      <c r="I191" s="20"/>
      <c r="J191" s="20"/>
      <c r="K191" s="20"/>
      <c r="L191" s="20"/>
      <c r="M191" s="20"/>
      <c r="N191" s="20"/>
      <c r="O191" s="20"/>
      <c r="P191" s="20"/>
      <c r="Q191" s="20"/>
      <c r="R191" s="20"/>
    </row>
    <row r="192" spans="1:18" x14ac:dyDescent="0.25">
      <c r="A192" s="17"/>
      <c r="B192" s="19"/>
      <c r="C192" s="19"/>
      <c r="D192" s="19"/>
      <c r="E192" s="19"/>
      <c r="F192" s="19"/>
      <c r="G192" s="19"/>
      <c r="H192" s="19"/>
      <c r="I192" s="19"/>
      <c r="J192" s="19"/>
      <c r="K192" s="19"/>
      <c r="L192" s="19"/>
      <c r="M192" s="19"/>
      <c r="N192" s="19"/>
      <c r="O192" s="19"/>
      <c r="P192" s="19"/>
      <c r="Q192" s="19"/>
      <c r="R192" s="19"/>
    </row>
    <row r="193" spans="1:18" x14ac:dyDescent="0.25">
      <c r="A193" s="17"/>
      <c r="B193" s="80" t="s">
        <v>287</v>
      </c>
      <c r="C193" s="80"/>
      <c r="D193" s="80"/>
      <c r="E193" s="80"/>
      <c r="F193" s="80"/>
      <c r="G193" s="80"/>
      <c r="H193" s="80"/>
      <c r="I193" s="80"/>
      <c r="J193" s="80"/>
      <c r="K193" s="80"/>
      <c r="L193" s="80"/>
      <c r="M193" s="80"/>
      <c r="N193" s="80"/>
      <c r="O193" s="80"/>
      <c r="P193" s="80"/>
      <c r="Q193" s="80"/>
      <c r="R193" s="80"/>
    </row>
    <row r="194" spans="1:18" x14ac:dyDescent="0.25">
      <c r="A194" s="17"/>
      <c r="B194" s="19"/>
      <c r="C194" s="19"/>
      <c r="D194" s="19"/>
      <c r="E194" s="19"/>
      <c r="F194" s="19"/>
      <c r="G194" s="19"/>
      <c r="H194" s="19"/>
      <c r="I194" s="19"/>
      <c r="J194" s="19"/>
      <c r="K194" s="19"/>
      <c r="L194" s="19"/>
      <c r="M194" s="19"/>
      <c r="N194" s="19"/>
      <c r="O194" s="19"/>
      <c r="P194" s="19"/>
      <c r="Q194" s="19"/>
      <c r="R194" s="19"/>
    </row>
    <row r="195" spans="1:18" ht="51" customHeight="1" x14ac:dyDescent="0.25">
      <c r="A195" s="17"/>
      <c r="B195" s="20" t="s">
        <v>288</v>
      </c>
      <c r="C195" s="20"/>
      <c r="D195" s="20"/>
      <c r="E195" s="20"/>
      <c r="F195" s="20"/>
      <c r="G195" s="20"/>
      <c r="H195" s="20"/>
      <c r="I195" s="20"/>
      <c r="J195" s="20"/>
      <c r="K195" s="20"/>
      <c r="L195" s="20"/>
      <c r="M195" s="20"/>
      <c r="N195" s="20"/>
      <c r="O195" s="20"/>
      <c r="P195" s="20"/>
      <c r="Q195" s="20"/>
      <c r="R195" s="20"/>
    </row>
    <row r="196" spans="1:18" x14ac:dyDescent="0.25">
      <c r="A196" s="17"/>
      <c r="B196" s="19"/>
      <c r="C196" s="19"/>
      <c r="D196" s="19"/>
      <c r="E196" s="19"/>
      <c r="F196" s="19"/>
      <c r="G196" s="19"/>
      <c r="H196" s="19"/>
      <c r="I196" s="19"/>
      <c r="J196" s="19"/>
      <c r="K196" s="19"/>
      <c r="L196" s="19"/>
      <c r="M196" s="19"/>
      <c r="N196" s="19"/>
      <c r="O196" s="19"/>
      <c r="P196" s="19"/>
      <c r="Q196" s="19"/>
      <c r="R196" s="19"/>
    </row>
    <row r="197" spans="1:18" ht="51" customHeight="1" x14ac:dyDescent="0.25">
      <c r="A197" s="17"/>
      <c r="B197" s="20" t="s">
        <v>289</v>
      </c>
      <c r="C197" s="20"/>
      <c r="D197" s="20"/>
      <c r="E197" s="20"/>
      <c r="F197" s="20"/>
      <c r="G197" s="20"/>
      <c r="H197" s="20"/>
      <c r="I197" s="20"/>
      <c r="J197" s="20"/>
      <c r="K197" s="20"/>
      <c r="L197" s="20"/>
      <c r="M197" s="20"/>
      <c r="N197" s="20"/>
      <c r="O197" s="20"/>
      <c r="P197" s="20"/>
      <c r="Q197" s="20"/>
      <c r="R197" s="20"/>
    </row>
    <row r="198" spans="1:18" x14ac:dyDescent="0.25">
      <c r="A198" s="17"/>
      <c r="B198" s="81"/>
      <c r="C198" s="81"/>
      <c r="D198" s="81"/>
      <c r="E198" s="81"/>
      <c r="F198" s="81"/>
      <c r="G198" s="81"/>
      <c r="H198" s="81"/>
      <c r="I198" s="81"/>
      <c r="J198" s="81"/>
      <c r="K198" s="81"/>
      <c r="L198" s="81"/>
      <c r="M198" s="81"/>
      <c r="N198" s="81"/>
      <c r="O198" s="81"/>
      <c r="P198" s="81"/>
      <c r="Q198" s="81"/>
      <c r="R198" s="81"/>
    </row>
    <row r="199" spans="1:18" x14ac:dyDescent="0.25">
      <c r="A199" s="17"/>
      <c r="B199" s="80" t="s">
        <v>290</v>
      </c>
      <c r="C199" s="80"/>
      <c r="D199" s="80"/>
      <c r="E199" s="80"/>
      <c r="F199" s="80"/>
      <c r="G199" s="80"/>
      <c r="H199" s="80"/>
      <c r="I199" s="80"/>
      <c r="J199" s="80"/>
      <c r="K199" s="80"/>
      <c r="L199" s="80"/>
      <c r="M199" s="80"/>
      <c r="N199" s="80"/>
      <c r="O199" s="80"/>
      <c r="P199" s="80"/>
      <c r="Q199" s="80"/>
      <c r="R199" s="80"/>
    </row>
    <row r="200" spans="1:18" ht="38.25" customHeight="1" x14ac:dyDescent="0.25">
      <c r="A200" s="17"/>
      <c r="B200" s="20" t="s">
        <v>291</v>
      </c>
      <c r="C200" s="20"/>
      <c r="D200" s="20"/>
      <c r="E200" s="20"/>
      <c r="F200" s="20"/>
      <c r="G200" s="20"/>
      <c r="H200" s="20"/>
      <c r="I200" s="20"/>
      <c r="J200" s="20"/>
      <c r="K200" s="20"/>
      <c r="L200" s="20"/>
      <c r="M200" s="20"/>
      <c r="N200" s="20"/>
      <c r="O200" s="20"/>
      <c r="P200" s="20"/>
      <c r="Q200" s="20"/>
      <c r="R200" s="20"/>
    </row>
    <row r="201" spans="1:18" ht="63.75" customHeight="1" x14ac:dyDescent="0.25">
      <c r="A201" s="17"/>
      <c r="B201" s="20" t="s">
        <v>292</v>
      </c>
      <c r="C201" s="20"/>
      <c r="D201" s="20"/>
      <c r="E201" s="20"/>
      <c r="F201" s="20"/>
      <c r="G201" s="20"/>
      <c r="H201" s="20"/>
      <c r="I201" s="20"/>
      <c r="J201" s="20"/>
      <c r="K201" s="20"/>
      <c r="L201" s="20"/>
      <c r="M201" s="20"/>
      <c r="N201" s="20"/>
      <c r="O201" s="20"/>
      <c r="P201" s="20"/>
      <c r="Q201" s="20"/>
      <c r="R201" s="20"/>
    </row>
    <row r="202" spans="1:18" x14ac:dyDescent="0.25">
      <c r="A202" s="17"/>
      <c r="B202" s="81"/>
      <c r="C202" s="81"/>
      <c r="D202" s="81"/>
      <c r="E202" s="81"/>
      <c r="F202" s="81"/>
      <c r="G202" s="81"/>
      <c r="H202" s="81"/>
      <c r="I202" s="81"/>
      <c r="J202" s="81"/>
      <c r="K202" s="81"/>
      <c r="L202" s="81"/>
      <c r="M202" s="81"/>
      <c r="N202" s="81"/>
      <c r="O202" s="81"/>
      <c r="P202" s="81"/>
      <c r="Q202" s="81"/>
      <c r="R202" s="81"/>
    </row>
    <row r="203" spans="1:18" ht="63.75" customHeight="1" x14ac:dyDescent="0.25">
      <c r="A203" s="17"/>
      <c r="B203" s="20" t="s">
        <v>293</v>
      </c>
      <c r="C203" s="20"/>
      <c r="D203" s="20"/>
      <c r="E203" s="20"/>
      <c r="F203" s="20"/>
      <c r="G203" s="20"/>
      <c r="H203" s="20"/>
      <c r="I203" s="20"/>
      <c r="J203" s="20"/>
      <c r="K203" s="20"/>
      <c r="L203" s="20"/>
      <c r="M203" s="20"/>
      <c r="N203" s="20"/>
      <c r="O203" s="20"/>
      <c r="P203" s="20"/>
      <c r="Q203" s="20"/>
      <c r="R203" s="20"/>
    </row>
  </sheetData>
  <mergeCells count="233">
    <mergeCell ref="B203:R203"/>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4:R184"/>
    <mergeCell ref="B186:R186"/>
    <mergeCell ref="B187:R187"/>
    <mergeCell ref="B188:R188"/>
    <mergeCell ref="B189:R189"/>
    <mergeCell ref="B190:R190"/>
    <mergeCell ref="B175:R175"/>
    <mergeCell ref="B176:R176"/>
    <mergeCell ref="B177:R177"/>
    <mergeCell ref="B178:R178"/>
    <mergeCell ref="B180:R180"/>
    <mergeCell ref="B182:R182"/>
    <mergeCell ref="B169:R169"/>
    <mergeCell ref="B170:R170"/>
    <mergeCell ref="B171:R171"/>
    <mergeCell ref="B172:R172"/>
    <mergeCell ref="B173:R173"/>
    <mergeCell ref="B174:R174"/>
    <mergeCell ref="B162:R162"/>
    <mergeCell ref="B164:R164"/>
    <mergeCell ref="B165:R165"/>
    <mergeCell ref="B166:R166"/>
    <mergeCell ref="B167:R167"/>
    <mergeCell ref="B168:R168"/>
    <mergeCell ref="B149:R149"/>
    <mergeCell ref="B151:R151"/>
    <mergeCell ref="B152:R152"/>
    <mergeCell ref="B153:R153"/>
    <mergeCell ref="B154:R154"/>
    <mergeCell ref="B155:R155"/>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8:R98"/>
    <mergeCell ref="B99:R99"/>
    <mergeCell ref="B100:R100"/>
    <mergeCell ref="B101:R101"/>
    <mergeCell ref="B102:R102"/>
    <mergeCell ref="B108:R108"/>
    <mergeCell ref="B75:R75"/>
    <mergeCell ref="B76:R76"/>
    <mergeCell ref="B77:R77"/>
    <mergeCell ref="B78:R78"/>
    <mergeCell ref="B96:R96"/>
    <mergeCell ref="B97:R97"/>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03"/>
    <mergeCell ref="B4:R4"/>
    <mergeCell ref="B5:R5"/>
    <mergeCell ref="B6:R6"/>
    <mergeCell ref="B7:R7"/>
    <mergeCell ref="B8:R8"/>
    <mergeCell ref="L156:Q156"/>
    <mergeCell ref="L157:Q157"/>
    <mergeCell ref="R156:R157"/>
    <mergeCell ref="D158:E158"/>
    <mergeCell ref="H158:I158"/>
    <mergeCell ref="L158:M158"/>
    <mergeCell ref="P158:Q158"/>
    <mergeCell ref="B156:B157"/>
    <mergeCell ref="C156:C157"/>
    <mergeCell ref="D156:I156"/>
    <mergeCell ref="D157:I157"/>
    <mergeCell ref="J156:J157"/>
    <mergeCell ref="K156:K157"/>
    <mergeCell ref="J141:J142"/>
    <mergeCell ref="K141:K142"/>
    <mergeCell ref="L141:Q141"/>
    <mergeCell ref="L142:Q142"/>
    <mergeCell ref="R141:R142"/>
    <mergeCell ref="D143:E143"/>
    <mergeCell ref="H143:I143"/>
    <mergeCell ref="L143:M143"/>
    <mergeCell ref="P143:Q143"/>
    <mergeCell ref="C103:D103"/>
    <mergeCell ref="G103:H103"/>
    <mergeCell ref="C104:D104"/>
    <mergeCell ref="G104:H104"/>
    <mergeCell ref="B141:B142"/>
    <mergeCell ref="C141:C142"/>
    <mergeCell ref="D141:I141"/>
    <mergeCell ref="D142:I142"/>
    <mergeCell ref="B109:R109"/>
    <mergeCell ref="B110:R110"/>
    <mergeCell ref="I91:I92"/>
    <mergeCell ref="J91:J92"/>
    <mergeCell ref="K91:K92"/>
    <mergeCell ref="L91:L92"/>
    <mergeCell ref="M91:M92"/>
    <mergeCell ref="N91:N92"/>
    <mergeCell ref="C91:C92"/>
    <mergeCell ref="D91:D92"/>
    <mergeCell ref="E91:E92"/>
    <mergeCell ref="F91:F92"/>
    <mergeCell ref="G91:G92"/>
    <mergeCell ref="H91:H92"/>
    <mergeCell ref="I86:I87"/>
    <mergeCell ref="J86:J87"/>
    <mergeCell ref="K86:K87"/>
    <mergeCell ref="L86:L87"/>
    <mergeCell ref="M86:M87"/>
    <mergeCell ref="N86:N87"/>
    <mergeCell ref="L79:M79"/>
    <mergeCell ref="L80:M80"/>
    <mergeCell ref="L81:M81"/>
    <mergeCell ref="N79:N81"/>
    <mergeCell ref="C86:C87"/>
    <mergeCell ref="D86:D87"/>
    <mergeCell ref="E86:E87"/>
    <mergeCell ref="F86:F87"/>
    <mergeCell ref="G86:G87"/>
    <mergeCell ref="H86:H87"/>
    <mergeCell ref="G79:G81"/>
    <mergeCell ref="H79:I79"/>
    <mergeCell ref="H80:I80"/>
    <mergeCell ref="H81:I81"/>
    <mergeCell ref="J79:J81"/>
    <mergeCell ref="K79:K81"/>
    <mergeCell ref="B79:B81"/>
    <mergeCell ref="C79:C81"/>
    <mergeCell ref="D79:E79"/>
    <mergeCell ref="D80:E80"/>
    <mergeCell ref="D81:E81"/>
    <mergeCell ref="F79:F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8</v>
      </c>
      <c r="B1" s="7" t="s">
        <v>2</v>
      </c>
      <c r="C1" s="7" t="s">
        <v>28</v>
      </c>
    </row>
    <row r="2" spans="1:3" ht="30" x14ac:dyDescent="0.25">
      <c r="A2" s="1" t="s">
        <v>27</v>
      </c>
      <c r="B2" s="7"/>
      <c r="C2" s="7"/>
    </row>
    <row r="3" spans="1:3" x14ac:dyDescent="0.25">
      <c r="A3" s="3" t="s">
        <v>1280</v>
      </c>
      <c r="B3" s="4" t="s">
        <v>5</v>
      </c>
      <c r="C3" s="4" t="s">
        <v>5</v>
      </c>
    </row>
    <row r="4" spans="1:3" x14ac:dyDescent="0.25">
      <c r="A4" s="2" t="s">
        <v>1688</v>
      </c>
      <c r="B4" s="8">
        <v>80622</v>
      </c>
      <c r="C4" s="8">
        <v>52565</v>
      </c>
    </row>
    <row r="5" spans="1:3" ht="30" x14ac:dyDescent="0.25">
      <c r="A5" s="2" t="s">
        <v>1689</v>
      </c>
      <c r="B5" s="6">
        <v>-8929</v>
      </c>
      <c r="C5" s="6">
        <v>-33943</v>
      </c>
    </row>
    <row r="6" spans="1:3" x14ac:dyDescent="0.25">
      <c r="A6" s="2" t="s">
        <v>1286</v>
      </c>
      <c r="B6" s="4" t="s">
        <v>5</v>
      </c>
      <c r="C6" s="4" t="s">
        <v>5</v>
      </c>
    </row>
    <row r="7" spans="1:3" x14ac:dyDescent="0.25">
      <c r="A7" s="3" t="s">
        <v>1280</v>
      </c>
      <c r="B7" s="4" t="s">
        <v>5</v>
      </c>
      <c r="C7" s="4" t="s">
        <v>5</v>
      </c>
    </row>
    <row r="8" spans="1:3" x14ac:dyDescent="0.25">
      <c r="A8" s="2" t="s">
        <v>1688</v>
      </c>
      <c r="B8" s="6">
        <v>10960</v>
      </c>
      <c r="C8" s="4" t="s">
        <v>5</v>
      </c>
    </row>
    <row r="9" spans="1:3" ht="30" x14ac:dyDescent="0.25">
      <c r="A9" s="2" t="s">
        <v>1691</v>
      </c>
      <c r="B9" s="6">
        <v>-2943</v>
      </c>
      <c r="C9" s="4" t="s">
        <v>5</v>
      </c>
    </row>
    <row r="10" spans="1:3" ht="30" x14ac:dyDescent="0.25">
      <c r="A10" s="2" t="s">
        <v>1692</v>
      </c>
      <c r="B10" s="6">
        <v>8017</v>
      </c>
      <c r="C10" s="4" t="s">
        <v>5</v>
      </c>
    </row>
    <row r="11" spans="1:3" ht="30" x14ac:dyDescent="0.25">
      <c r="A11" s="2" t="s">
        <v>1689</v>
      </c>
      <c r="B11" s="6">
        <v>-2943</v>
      </c>
      <c r="C11" s="4" t="s">
        <v>5</v>
      </c>
    </row>
    <row r="12" spans="1:3" ht="30" x14ac:dyDescent="0.25">
      <c r="A12" s="2" t="s">
        <v>1691</v>
      </c>
      <c r="B12" s="6">
        <v>2943</v>
      </c>
      <c r="C12" s="4" t="s">
        <v>5</v>
      </c>
    </row>
    <row r="13" spans="1:3" ht="30" x14ac:dyDescent="0.25">
      <c r="A13" s="2" t="s">
        <v>1779</v>
      </c>
      <c r="B13" s="4" t="s">
        <v>5</v>
      </c>
      <c r="C13" s="4" t="s">
        <v>5</v>
      </c>
    </row>
    <row r="14" spans="1:3" x14ac:dyDescent="0.25">
      <c r="A14" s="3" t="s">
        <v>1280</v>
      </c>
      <c r="B14" s="4" t="s">
        <v>5</v>
      </c>
      <c r="C14" s="4" t="s">
        <v>5</v>
      </c>
    </row>
    <row r="15" spans="1:3" x14ac:dyDescent="0.25">
      <c r="A15" s="2" t="s">
        <v>1688</v>
      </c>
      <c r="B15" s="6">
        <v>6647</v>
      </c>
      <c r="C15" s="6">
        <v>5082</v>
      </c>
    </row>
    <row r="16" spans="1:3" ht="30" x14ac:dyDescent="0.25">
      <c r="A16" s="2" t="s">
        <v>1691</v>
      </c>
      <c r="B16" s="4">
        <v>-509</v>
      </c>
      <c r="C16" s="6">
        <v>-2812</v>
      </c>
    </row>
    <row r="17" spans="1:3" ht="30" x14ac:dyDescent="0.25">
      <c r="A17" s="2" t="s">
        <v>1692</v>
      </c>
      <c r="B17" s="6">
        <v>6138</v>
      </c>
      <c r="C17" s="6">
        <v>2270</v>
      </c>
    </row>
    <row r="18" spans="1:3" ht="30" x14ac:dyDescent="0.25">
      <c r="A18" s="2" t="s">
        <v>1689</v>
      </c>
      <c r="B18" s="4">
        <v>-509</v>
      </c>
      <c r="C18" s="6">
        <v>-2812</v>
      </c>
    </row>
    <row r="19" spans="1:3" ht="30" x14ac:dyDescent="0.25">
      <c r="A19" s="2" t="s">
        <v>1691</v>
      </c>
      <c r="B19" s="4">
        <v>509</v>
      </c>
      <c r="C19" s="6">
        <v>2812</v>
      </c>
    </row>
    <row r="20" spans="1:3" ht="30" x14ac:dyDescent="0.25">
      <c r="A20" s="2" t="s">
        <v>1780</v>
      </c>
      <c r="B20" s="4" t="s">
        <v>5</v>
      </c>
      <c r="C20" s="4" t="s">
        <v>5</v>
      </c>
    </row>
    <row r="21" spans="1:3" x14ac:dyDescent="0.25">
      <c r="A21" s="3" t="s">
        <v>1280</v>
      </c>
      <c r="B21" s="4" t="s">
        <v>5</v>
      </c>
      <c r="C21" s="4" t="s">
        <v>5</v>
      </c>
    </row>
    <row r="22" spans="1:3" x14ac:dyDescent="0.25">
      <c r="A22" s="2" t="s">
        <v>1688</v>
      </c>
      <c r="B22" s="6">
        <v>17607</v>
      </c>
      <c r="C22" s="6">
        <v>8953</v>
      </c>
    </row>
    <row r="23" spans="1:3" ht="30" x14ac:dyDescent="0.25">
      <c r="A23" s="2" t="s">
        <v>1691</v>
      </c>
      <c r="B23" s="6">
        <v>-3452</v>
      </c>
      <c r="C23" s="6">
        <v>-6509</v>
      </c>
    </row>
    <row r="24" spans="1:3" ht="30" x14ac:dyDescent="0.25">
      <c r="A24" s="2" t="s">
        <v>1692</v>
      </c>
      <c r="B24" s="6">
        <v>14155</v>
      </c>
      <c r="C24" s="6">
        <v>2444</v>
      </c>
    </row>
    <row r="25" spans="1:3" ht="30" x14ac:dyDescent="0.25">
      <c r="A25" s="2" t="s">
        <v>1781</v>
      </c>
      <c r="B25" s="4" t="s">
        <v>5</v>
      </c>
      <c r="C25" s="4" t="s">
        <v>5</v>
      </c>
    </row>
    <row r="26" spans="1:3" x14ac:dyDescent="0.25">
      <c r="A26" s="3" t="s">
        <v>1280</v>
      </c>
      <c r="B26" s="4" t="s">
        <v>5</v>
      </c>
      <c r="C26" s="4" t="s">
        <v>5</v>
      </c>
    </row>
    <row r="27" spans="1:3" x14ac:dyDescent="0.25">
      <c r="A27" s="2" t="s">
        <v>1688</v>
      </c>
      <c r="B27" s="4" t="s">
        <v>5</v>
      </c>
      <c r="C27" s="6">
        <v>1310</v>
      </c>
    </row>
    <row r="28" spans="1:3" ht="30" x14ac:dyDescent="0.25">
      <c r="A28" s="2" t="s">
        <v>1691</v>
      </c>
      <c r="B28" s="4" t="s">
        <v>5</v>
      </c>
      <c r="C28" s="6">
        <v>-1136</v>
      </c>
    </row>
    <row r="29" spans="1:3" ht="30" x14ac:dyDescent="0.25">
      <c r="A29" s="2" t="s">
        <v>1692</v>
      </c>
      <c r="B29" s="4" t="s">
        <v>5</v>
      </c>
      <c r="C29" s="4">
        <v>174</v>
      </c>
    </row>
    <row r="30" spans="1:3" ht="30" x14ac:dyDescent="0.25">
      <c r="A30" s="2" t="s">
        <v>1689</v>
      </c>
      <c r="B30" s="4" t="s">
        <v>5</v>
      </c>
      <c r="C30" s="6">
        <v>-1136</v>
      </c>
    </row>
    <row r="31" spans="1:3" ht="30" x14ac:dyDescent="0.25">
      <c r="A31" s="2" t="s">
        <v>1691</v>
      </c>
      <c r="B31" s="4" t="s">
        <v>5</v>
      </c>
      <c r="C31" s="6">
        <v>1136</v>
      </c>
    </row>
    <row r="32" spans="1:3" ht="30" x14ac:dyDescent="0.25">
      <c r="A32" s="2" t="s">
        <v>1782</v>
      </c>
      <c r="B32" s="4" t="s">
        <v>5</v>
      </c>
      <c r="C32" s="4" t="s">
        <v>5</v>
      </c>
    </row>
    <row r="33" spans="1:3" x14ac:dyDescent="0.25">
      <c r="A33" s="3" t="s">
        <v>1280</v>
      </c>
      <c r="B33" s="4" t="s">
        <v>5</v>
      </c>
      <c r="C33" s="4" t="s">
        <v>5</v>
      </c>
    </row>
    <row r="34" spans="1:3" x14ac:dyDescent="0.25">
      <c r="A34" s="2" t="s">
        <v>1688</v>
      </c>
      <c r="B34" s="4" t="s">
        <v>5</v>
      </c>
      <c r="C34" s="6">
        <v>1612</v>
      </c>
    </row>
    <row r="35" spans="1:3" ht="30" x14ac:dyDescent="0.25">
      <c r="A35" s="2" t="s">
        <v>1691</v>
      </c>
      <c r="B35" s="4" t="s">
        <v>5</v>
      </c>
      <c r="C35" s="6">
        <v>-1612</v>
      </c>
    </row>
    <row r="36" spans="1:3" ht="30" x14ac:dyDescent="0.25">
      <c r="A36" s="2" t="s">
        <v>1689</v>
      </c>
      <c r="B36" s="4" t="s">
        <v>5</v>
      </c>
      <c r="C36" s="6">
        <v>-12856</v>
      </c>
    </row>
    <row r="37" spans="1:3" ht="30" x14ac:dyDescent="0.25">
      <c r="A37" s="2" t="s">
        <v>1691</v>
      </c>
      <c r="B37" s="4" t="s">
        <v>5</v>
      </c>
      <c r="C37" s="6">
        <v>1612</v>
      </c>
    </row>
    <row r="38" spans="1:3" ht="30" x14ac:dyDescent="0.25">
      <c r="A38" s="2" t="s">
        <v>1696</v>
      </c>
      <c r="B38" s="4" t="s">
        <v>5</v>
      </c>
      <c r="C38" s="6">
        <v>-11244</v>
      </c>
    </row>
    <row r="39" spans="1:3" ht="30" x14ac:dyDescent="0.25">
      <c r="A39" s="2" t="s">
        <v>1783</v>
      </c>
      <c r="B39" s="4" t="s">
        <v>5</v>
      </c>
      <c r="C39" s="4" t="s">
        <v>5</v>
      </c>
    </row>
    <row r="40" spans="1:3" x14ac:dyDescent="0.25">
      <c r="A40" s="3" t="s">
        <v>1280</v>
      </c>
      <c r="B40" s="4" t="s">
        <v>5</v>
      </c>
      <c r="C40" s="4" t="s">
        <v>5</v>
      </c>
    </row>
    <row r="41" spans="1:3" x14ac:dyDescent="0.25">
      <c r="A41" s="2" t="s">
        <v>1688</v>
      </c>
      <c r="B41" s="4" t="s">
        <v>5</v>
      </c>
      <c r="C41" s="4">
        <v>949</v>
      </c>
    </row>
    <row r="42" spans="1:3" ht="30" x14ac:dyDescent="0.25">
      <c r="A42" s="2" t="s">
        <v>1691</v>
      </c>
      <c r="B42" s="4" t="s">
        <v>5</v>
      </c>
      <c r="C42" s="4">
        <v>-949</v>
      </c>
    </row>
    <row r="43" spans="1:3" ht="30" x14ac:dyDescent="0.25">
      <c r="A43" s="2" t="s">
        <v>1689</v>
      </c>
      <c r="B43" s="4" t="s">
        <v>5</v>
      </c>
      <c r="C43" s="6">
        <v>-1269</v>
      </c>
    </row>
    <row r="44" spans="1:3" ht="30" x14ac:dyDescent="0.25">
      <c r="A44" s="2" t="s">
        <v>1691</v>
      </c>
      <c r="B44" s="4" t="s">
        <v>5</v>
      </c>
      <c r="C44" s="4">
        <v>949</v>
      </c>
    </row>
    <row r="45" spans="1:3" ht="30" x14ac:dyDescent="0.25">
      <c r="A45" s="2" t="s">
        <v>1696</v>
      </c>
      <c r="B45" s="4" t="s">
        <v>5</v>
      </c>
      <c r="C45" s="4">
        <v>-320</v>
      </c>
    </row>
    <row r="46" spans="1:3" ht="30" x14ac:dyDescent="0.25">
      <c r="A46" s="2" t="s">
        <v>1784</v>
      </c>
      <c r="B46" s="4" t="s">
        <v>5</v>
      </c>
      <c r="C46" s="4" t="s">
        <v>5</v>
      </c>
    </row>
    <row r="47" spans="1:3" x14ac:dyDescent="0.25">
      <c r="A47" s="3" t="s">
        <v>1280</v>
      </c>
      <c r="B47" s="4" t="s">
        <v>5</v>
      </c>
      <c r="C47" s="4" t="s">
        <v>5</v>
      </c>
    </row>
    <row r="48" spans="1:3" ht="30" x14ac:dyDescent="0.25">
      <c r="A48" s="2" t="s">
        <v>1689</v>
      </c>
      <c r="B48" s="6">
        <v>-3452</v>
      </c>
      <c r="C48" s="6">
        <v>-18073</v>
      </c>
    </row>
    <row r="49" spans="1:3" ht="30" x14ac:dyDescent="0.25">
      <c r="A49" s="2" t="s">
        <v>1691</v>
      </c>
      <c r="B49" s="6">
        <v>3452</v>
      </c>
      <c r="C49" s="6">
        <v>6509</v>
      </c>
    </row>
    <row r="50" spans="1:3" ht="30" x14ac:dyDescent="0.25">
      <c r="A50" s="2" t="s">
        <v>1696</v>
      </c>
      <c r="B50" s="4" t="s">
        <v>5</v>
      </c>
      <c r="C50" s="8">
        <v>-1156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1785</v>
      </c>
      <c r="B1" s="7" t="s">
        <v>2</v>
      </c>
      <c r="C1" s="7"/>
    </row>
    <row r="2" spans="1:3" ht="30" x14ac:dyDescent="0.25">
      <c r="A2" s="1" t="s">
        <v>27</v>
      </c>
      <c r="B2" s="7" t="s">
        <v>1786</v>
      </c>
      <c r="C2" s="7"/>
    </row>
    <row r="3" spans="1:3" x14ac:dyDescent="0.25">
      <c r="A3" s="3" t="s">
        <v>1280</v>
      </c>
      <c r="B3" s="4" t="s">
        <v>5</v>
      </c>
      <c r="C3" s="4"/>
    </row>
    <row r="4" spans="1:3" ht="45" x14ac:dyDescent="0.25">
      <c r="A4" s="2" t="s">
        <v>1787</v>
      </c>
      <c r="B4" s="6">
        <v>10080000</v>
      </c>
      <c r="C4" s="236" t="s">
        <v>1405</v>
      </c>
    </row>
    <row r="5" spans="1:3" ht="30" x14ac:dyDescent="0.25">
      <c r="A5" s="2" t="s">
        <v>1788</v>
      </c>
      <c r="B5" s="4">
        <v>1.04</v>
      </c>
      <c r="C5" s="4"/>
    </row>
    <row r="6" spans="1:3" ht="17.25" x14ac:dyDescent="0.25">
      <c r="A6" s="2" t="s">
        <v>1718</v>
      </c>
      <c r="B6" s="8">
        <v>565</v>
      </c>
      <c r="C6" s="236" t="s">
        <v>1702</v>
      </c>
    </row>
    <row r="7" spans="1:3" ht="30" x14ac:dyDescent="0.25">
      <c r="A7" s="2" t="s">
        <v>1789</v>
      </c>
      <c r="B7" s="4" t="s">
        <v>5</v>
      </c>
      <c r="C7" s="4"/>
    </row>
    <row r="8" spans="1:3" x14ac:dyDescent="0.25">
      <c r="A8" s="3" t="s">
        <v>1280</v>
      </c>
      <c r="B8" s="4" t="s">
        <v>5</v>
      </c>
      <c r="C8" s="4"/>
    </row>
    <row r="9" spans="1:3" ht="17.25" x14ac:dyDescent="0.25">
      <c r="A9" s="2" t="s">
        <v>719</v>
      </c>
      <c r="B9" s="6">
        <v>11854</v>
      </c>
      <c r="C9" s="236" t="s">
        <v>1702</v>
      </c>
    </row>
    <row r="10" spans="1:3" ht="45" x14ac:dyDescent="0.25">
      <c r="A10" s="2" t="s">
        <v>1790</v>
      </c>
      <c r="B10" s="4" t="s">
        <v>5</v>
      </c>
      <c r="C10" s="4"/>
    </row>
    <row r="11" spans="1:3" x14ac:dyDescent="0.25">
      <c r="A11" s="3" t="s">
        <v>1280</v>
      </c>
      <c r="B11" s="4" t="s">
        <v>5</v>
      </c>
      <c r="C11" s="4"/>
    </row>
    <row r="12" spans="1:3" ht="45" x14ac:dyDescent="0.25">
      <c r="A12" s="2" t="s">
        <v>1701</v>
      </c>
      <c r="B12" s="6">
        <v>5350000</v>
      </c>
      <c r="C12" s="236" t="s">
        <v>1405</v>
      </c>
    </row>
    <row r="13" spans="1:3" ht="30" x14ac:dyDescent="0.25">
      <c r="A13" s="2" t="s">
        <v>1788</v>
      </c>
      <c r="B13" s="4">
        <v>4.1539999999999999</v>
      </c>
      <c r="C13" s="4"/>
    </row>
    <row r="14" spans="1:3" ht="17.25" x14ac:dyDescent="0.25">
      <c r="A14" s="2" t="s">
        <v>1718</v>
      </c>
      <c r="B14" s="4">
        <v>298</v>
      </c>
      <c r="C14" s="236" t="s">
        <v>1702</v>
      </c>
    </row>
    <row r="15" spans="1:3" ht="60" x14ac:dyDescent="0.25">
      <c r="A15" s="2" t="s">
        <v>1791</v>
      </c>
      <c r="B15" s="4" t="s">
        <v>5</v>
      </c>
      <c r="C15" s="4"/>
    </row>
    <row r="16" spans="1:3" x14ac:dyDescent="0.25">
      <c r="A16" s="3" t="s">
        <v>1280</v>
      </c>
      <c r="B16" s="4" t="s">
        <v>5</v>
      </c>
      <c r="C16" s="4"/>
    </row>
    <row r="17" spans="1:3" ht="45" x14ac:dyDescent="0.25">
      <c r="A17" s="2" t="s">
        <v>1787</v>
      </c>
      <c r="B17" s="6">
        <v>19278000</v>
      </c>
      <c r="C17" s="236" t="s">
        <v>1405</v>
      </c>
    </row>
    <row r="18" spans="1:3" ht="30" x14ac:dyDescent="0.25">
      <c r="A18" s="2" t="s">
        <v>1788</v>
      </c>
      <c r="B18" s="4">
        <v>1.248</v>
      </c>
      <c r="C18" s="4"/>
    </row>
    <row r="19" spans="1:3" ht="17.25" x14ac:dyDescent="0.25">
      <c r="A19" s="2" t="s">
        <v>1718</v>
      </c>
      <c r="B19" s="4">
        <v>-110</v>
      </c>
      <c r="C19" s="236" t="s">
        <v>1702</v>
      </c>
    </row>
    <row r="20" spans="1:3" ht="60" x14ac:dyDescent="0.25">
      <c r="A20" s="2" t="s">
        <v>1792</v>
      </c>
      <c r="B20" s="4" t="s">
        <v>5</v>
      </c>
      <c r="C20" s="4"/>
    </row>
    <row r="21" spans="1:3" x14ac:dyDescent="0.25">
      <c r="A21" s="3" t="s">
        <v>1280</v>
      </c>
      <c r="B21" s="4" t="s">
        <v>5</v>
      </c>
      <c r="C21" s="4"/>
    </row>
    <row r="22" spans="1:3" ht="30" x14ac:dyDescent="0.25">
      <c r="A22" s="2" t="s">
        <v>1747</v>
      </c>
      <c r="B22" s="6">
        <v>69000</v>
      </c>
      <c r="C22" s="236" t="s">
        <v>1405</v>
      </c>
    </row>
    <row r="23" spans="1:3" ht="30" x14ac:dyDescent="0.25">
      <c r="A23" s="2" t="s">
        <v>1788</v>
      </c>
      <c r="B23" s="4">
        <v>91.706999999999994</v>
      </c>
      <c r="C23" s="4"/>
    </row>
    <row r="24" spans="1:3" ht="17.25" x14ac:dyDescent="0.25">
      <c r="A24" s="2" t="s">
        <v>1718</v>
      </c>
      <c r="B24" s="4">
        <v>90</v>
      </c>
      <c r="C24" s="236" t="s">
        <v>1702</v>
      </c>
    </row>
    <row r="25" spans="1:3" ht="45" x14ac:dyDescent="0.25">
      <c r="A25" s="2" t="s">
        <v>1793</v>
      </c>
      <c r="B25" s="4" t="s">
        <v>5</v>
      </c>
      <c r="C25" s="4"/>
    </row>
    <row r="26" spans="1:3" x14ac:dyDescent="0.25">
      <c r="A26" s="3" t="s">
        <v>1280</v>
      </c>
      <c r="B26" s="4" t="s">
        <v>5</v>
      </c>
      <c r="C26" s="4"/>
    </row>
    <row r="27" spans="1:3" ht="45" x14ac:dyDescent="0.25">
      <c r="A27" s="2" t="s">
        <v>1701</v>
      </c>
      <c r="B27" s="6">
        <v>19810000</v>
      </c>
      <c r="C27" s="236" t="s">
        <v>1405</v>
      </c>
    </row>
    <row r="28" spans="1:3" ht="30" x14ac:dyDescent="0.25">
      <c r="A28" s="2" t="s">
        <v>1788</v>
      </c>
      <c r="B28" s="4">
        <v>4.2640000000000002</v>
      </c>
      <c r="C28" s="4"/>
    </row>
    <row r="29" spans="1:3" ht="17.25" x14ac:dyDescent="0.25">
      <c r="A29" s="2" t="s">
        <v>1718</v>
      </c>
      <c r="B29" s="6">
        <v>4877</v>
      </c>
      <c r="C29" s="236" t="s">
        <v>1702</v>
      </c>
    </row>
    <row r="30" spans="1:3" ht="60" x14ac:dyDescent="0.25">
      <c r="A30" s="2" t="s">
        <v>1794</v>
      </c>
      <c r="B30" s="4" t="s">
        <v>5</v>
      </c>
      <c r="C30" s="4"/>
    </row>
    <row r="31" spans="1:3" x14ac:dyDescent="0.25">
      <c r="A31" s="3" t="s">
        <v>1280</v>
      </c>
      <c r="B31" s="4" t="s">
        <v>5</v>
      </c>
      <c r="C31" s="4"/>
    </row>
    <row r="32" spans="1:3" ht="45" x14ac:dyDescent="0.25">
      <c r="A32" s="2" t="s">
        <v>1787</v>
      </c>
      <c r="B32" s="6">
        <v>71442000</v>
      </c>
      <c r="C32" s="236" t="s">
        <v>1405</v>
      </c>
    </row>
    <row r="33" spans="1:3" ht="30" x14ac:dyDescent="0.25">
      <c r="A33" s="2" t="s">
        <v>1788</v>
      </c>
      <c r="B33" s="4">
        <v>1.2150000000000001</v>
      </c>
      <c r="C33" s="4"/>
    </row>
    <row r="34" spans="1:3" ht="17.25" x14ac:dyDescent="0.25">
      <c r="A34" s="2" t="s">
        <v>1718</v>
      </c>
      <c r="B34" s="6">
        <v>2642</v>
      </c>
      <c r="C34" s="236" t="s">
        <v>1702</v>
      </c>
    </row>
    <row r="35" spans="1:3" ht="60" x14ac:dyDescent="0.25">
      <c r="A35" s="2" t="s">
        <v>1795</v>
      </c>
      <c r="B35" s="4" t="s">
        <v>5</v>
      </c>
      <c r="C35" s="4"/>
    </row>
    <row r="36" spans="1:3" x14ac:dyDescent="0.25">
      <c r="A36" s="3" t="s">
        <v>1280</v>
      </c>
      <c r="B36" s="4" t="s">
        <v>5</v>
      </c>
      <c r="C36" s="4"/>
    </row>
    <row r="37" spans="1:3" ht="30" x14ac:dyDescent="0.25">
      <c r="A37" s="2" t="s">
        <v>1747</v>
      </c>
      <c r="B37" s="6">
        <v>210000</v>
      </c>
      <c r="C37" s="236" t="s">
        <v>1405</v>
      </c>
    </row>
    <row r="38" spans="1:3" ht="30" x14ac:dyDescent="0.25">
      <c r="A38" s="2" t="s">
        <v>1788</v>
      </c>
      <c r="B38" s="4">
        <v>90.263000000000005</v>
      </c>
      <c r="C38" s="4"/>
    </row>
    <row r="39" spans="1:3" ht="17.25" x14ac:dyDescent="0.25">
      <c r="A39" s="2" t="s">
        <v>1718</v>
      </c>
      <c r="B39" s="4">
        <v>444</v>
      </c>
      <c r="C39" s="236" t="s">
        <v>1702</v>
      </c>
    </row>
    <row r="40" spans="1:3" ht="45" x14ac:dyDescent="0.25">
      <c r="A40" s="2" t="s">
        <v>1796</v>
      </c>
      <c r="B40" s="4" t="s">
        <v>5</v>
      </c>
      <c r="C40" s="4"/>
    </row>
    <row r="41" spans="1:3" x14ac:dyDescent="0.25">
      <c r="A41" s="3" t="s">
        <v>1280</v>
      </c>
      <c r="B41" s="4" t="s">
        <v>5</v>
      </c>
      <c r="C41" s="4"/>
    </row>
    <row r="42" spans="1:3" ht="45" x14ac:dyDescent="0.25">
      <c r="A42" s="2" t="s">
        <v>1701</v>
      </c>
      <c r="B42" s="6">
        <v>9300000</v>
      </c>
      <c r="C42" s="236" t="s">
        <v>1405</v>
      </c>
    </row>
    <row r="43" spans="1:3" ht="30" x14ac:dyDescent="0.25">
      <c r="A43" s="2" t="s">
        <v>1788</v>
      </c>
      <c r="B43" s="4">
        <v>4.2619999999999996</v>
      </c>
      <c r="C43" s="4"/>
    </row>
    <row r="44" spans="1:3" ht="17.25" x14ac:dyDescent="0.25">
      <c r="A44" s="2" t="s">
        <v>1718</v>
      </c>
      <c r="B44" s="6">
        <v>1356</v>
      </c>
      <c r="C44" s="236" t="s">
        <v>1702</v>
      </c>
    </row>
    <row r="45" spans="1:3" ht="60" x14ac:dyDescent="0.25">
      <c r="A45" s="2" t="s">
        <v>1797</v>
      </c>
      <c r="B45" s="4" t="s">
        <v>5</v>
      </c>
      <c r="C45" s="4"/>
    </row>
    <row r="46" spans="1:3" x14ac:dyDescent="0.25">
      <c r="A46" s="3" t="s">
        <v>1280</v>
      </c>
      <c r="B46" s="4" t="s">
        <v>5</v>
      </c>
      <c r="C46" s="4"/>
    </row>
    <row r="47" spans="1:3" ht="45" x14ac:dyDescent="0.25">
      <c r="A47" s="2" t="s">
        <v>1787</v>
      </c>
      <c r="B47" s="6">
        <v>34650000</v>
      </c>
      <c r="C47" s="236" t="s">
        <v>1405</v>
      </c>
    </row>
    <row r="48" spans="1:3" ht="30" x14ac:dyDescent="0.25">
      <c r="A48" s="2" t="s">
        <v>1788</v>
      </c>
      <c r="B48" s="4">
        <v>1.03</v>
      </c>
      <c r="C48" s="4"/>
    </row>
    <row r="49" spans="1:3" ht="17.25" x14ac:dyDescent="0.25">
      <c r="A49" s="2" t="s">
        <v>1718</v>
      </c>
      <c r="B49" s="6">
        <v>1476</v>
      </c>
      <c r="C49" s="236" t="s">
        <v>1702</v>
      </c>
    </row>
    <row r="50" spans="1:3" ht="60" x14ac:dyDescent="0.25">
      <c r="A50" s="2" t="s">
        <v>1798</v>
      </c>
      <c r="B50" s="4" t="s">
        <v>5</v>
      </c>
      <c r="C50" s="4"/>
    </row>
    <row r="51" spans="1:3" x14ac:dyDescent="0.25">
      <c r="A51" s="3" t="s">
        <v>1280</v>
      </c>
      <c r="B51" s="4" t="s">
        <v>5</v>
      </c>
      <c r="C51" s="4"/>
    </row>
    <row r="52" spans="1:3" ht="30" x14ac:dyDescent="0.25">
      <c r="A52" s="2" t="s">
        <v>1747</v>
      </c>
      <c r="B52" s="6">
        <v>30000</v>
      </c>
      <c r="C52" s="236" t="s">
        <v>1405</v>
      </c>
    </row>
    <row r="53" spans="1:3" ht="30" x14ac:dyDescent="0.25">
      <c r="A53" s="2" t="s">
        <v>1788</v>
      </c>
      <c r="B53" s="4">
        <v>90</v>
      </c>
      <c r="C53" s="4"/>
    </row>
    <row r="54" spans="1:3" ht="17.25" x14ac:dyDescent="0.25">
      <c r="A54" s="2" t="s">
        <v>1718</v>
      </c>
      <c r="B54" s="4">
        <v>110</v>
      </c>
      <c r="C54" s="236" t="s">
        <v>1702</v>
      </c>
    </row>
    <row r="55" spans="1:3" ht="45" x14ac:dyDescent="0.25">
      <c r="A55" s="2" t="s">
        <v>1799</v>
      </c>
      <c r="B55" s="4" t="s">
        <v>5</v>
      </c>
      <c r="C55" s="4"/>
    </row>
    <row r="56" spans="1:3" x14ac:dyDescent="0.25">
      <c r="A56" s="3" t="s">
        <v>1280</v>
      </c>
      <c r="B56" s="4" t="s">
        <v>5</v>
      </c>
      <c r="C56" s="4"/>
    </row>
    <row r="57" spans="1:3" ht="45" x14ac:dyDescent="0.25">
      <c r="A57" s="2" t="s">
        <v>1701</v>
      </c>
      <c r="B57" s="6">
        <v>1800000</v>
      </c>
      <c r="C57" s="236" t="s">
        <v>1405</v>
      </c>
    </row>
    <row r="58" spans="1:3" ht="30" x14ac:dyDescent="0.25">
      <c r="A58" s="2" t="s">
        <v>1788</v>
      </c>
      <c r="B58" s="4">
        <v>4.4329999999999998</v>
      </c>
      <c r="C58" s="4"/>
    </row>
    <row r="59" spans="1:3" ht="17.25" x14ac:dyDescent="0.25">
      <c r="A59" s="2" t="s">
        <v>1718</v>
      </c>
      <c r="B59" s="4">
        <v>106</v>
      </c>
      <c r="C59" s="236" t="s">
        <v>1702</v>
      </c>
    </row>
    <row r="60" spans="1:3" x14ac:dyDescent="0.25">
      <c r="A60" s="2" t="s">
        <v>1800</v>
      </c>
      <c r="B60" s="4" t="s">
        <v>5</v>
      </c>
      <c r="C60" s="4"/>
    </row>
    <row r="61" spans="1:3" x14ac:dyDescent="0.25">
      <c r="A61" s="3" t="s">
        <v>1280</v>
      </c>
      <c r="B61" s="4" t="s">
        <v>5</v>
      </c>
      <c r="C61" s="4"/>
    </row>
    <row r="62" spans="1:3" ht="17.25" x14ac:dyDescent="0.25">
      <c r="A62" s="2" t="s">
        <v>730</v>
      </c>
      <c r="B62" s="6">
        <v>2301</v>
      </c>
      <c r="C62" s="236" t="s">
        <v>1702</v>
      </c>
    </row>
    <row r="63" spans="1:3" ht="17.25" x14ac:dyDescent="0.25">
      <c r="A63" s="2" t="s">
        <v>1801</v>
      </c>
      <c r="B63" s="6">
        <v>14155</v>
      </c>
      <c r="C63" s="236" t="s">
        <v>1702</v>
      </c>
    </row>
    <row r="64" spans="1:3" ht="45" x14ac:dyDescent="0.25">
      <c r="A64" s="2" t="s">
        <v>1802</v>
      </c>
      <c r="B64" s="4" t="s">
        <v>5</v>
      </c>
      <c r="C64" s="4"/>
    </row>
    <row r="65" spans="1:3" x14ac:dyDescent="0.25">
      <c r="A65" s="3" t="s">
        <v>1280</v>
      </c>
      <c r="B65" s="4" t="s">
        <v>5</v>
      </c>
      <c r="C65" s="4"/>
    </row>
    <row r="66" spans="1:3" ht="45" x14ac:dyDescent="0.25">
      <c r="A66" s="2" t="s">
        <v>1787</v>
      </c>
      <c r="B66" s="6">
        <v>1260000</v>
      </c>
      <c r="C66" s="236" t="s">
        <v>1405</v>
      </c>
    </row>
    <row r="67" spans="1:3" ht="30" x14ac:dyDescent="0.25">
      <c r="A67" s="2" t="s">
        <v>1803</v>
      </c>
      <c r="B67" s="4">
        <v>1.34</v>
      </c>
      <c r="C67" s="4"/>
    </row>
    <row r="68" spans="1:3" ht="45" x14ac:dyDescent="0.25">
      <c r="A68" s="2" t="s">
        <v>1804</v>
      </c>
      <c r="B68" s="4" t="s">
        <v>5</v>
      </c>
      <c r="C68" s="4"/>
    </row>
    <row r="69" spans="1:3" x14ac:dyDescent="0.25">
      <c r="A69" s="3" t="s">
        <v>1280</v>
      </c>
      <c r="B69" s="4" t="s">
        <v>5</v>
      </c>
      <c r="C69" s="4"/>
    </row>
    <row r="70" spans="1:3" ht="45" x14ac:dyDescent="0.25">
      <c r="A70" s="2" t="s">
        <v>1787</v>
      </c>
      <c r="B70" s="6">
        <v>1260000</v>
      </c>
      <c r="C70" s="236" t="s">
        <v>1405</v>
      </c>
    </row>
    <row r="71" spans="1:3" ht="17.25" x14ac:dyDescent="0.25">
      <c r="A71" s="2" t="s">
        <v>1718</v>
      </c>
      <c r="B71" s="4">
        <v>-11</v>
      </c>
      <c r="C71" s="236" t="s">
        <v>1702</v>
      </c>
    </row>
    <row r="72" spans="1:3" ht="30" x14ac:dyDescent="0.25">
      <c r="A72" s="2" t="s">
        <v>1803</v>
      </c>
      <c r="B72" s="4">
        <v>1.2749999999999999</v>
      </c>
      <c r="C72" s="4"/>
    </row>
    <row r="73" spans="1:3" ht="60" x14ac:dyDescent="0.25">
      <c r="A73" s="2" t="s">
        <v>1805</v>
      </c>
      <c r="B73" s="4" t="s">
        <v>5</v>
      </c>
      <c r="C73" s="4"/>
    </row>
    <row r="74" spans="1:3" x14ac:dyDescent="0.25">
      <c r="A74" s="3" t="s">
        <v>1280</v>
      </c>
      <c r="B74" s="4" t="s">
        <v>5</v>
      </c>
      <c r="C74" s="4"/>
    </row>
    <row r="75" spans="1:3" ht="45" x14ac:dyDescent="0.25">
      <c r="A75" s="2" t="s">
        <v>1787</v>
      </c>
      <c r="B75" s="6">
        <v>2520000</v>
      </c>
      <c r="C75" s="236" t="s">
        <v>1405</v>
      </c>
    </row>
    <row r="76" spans="1:3" ht="17.25" x14ac:dyDescent="0.25">
      <c r="A76" s="2" t="s">
        <v>1718</v>
      </c>
      <c r="B76" s="4">
        <v>26</v>
      </c>
      <c r="C76" s="236" t="s">
        <v>1702</v>
      </c>
    </row>
    <row r="77" spans="1:3" ht="30" x14ac:dyDescent="0.25">
      <c r="A77" s="2" t="s">
        <v>1803</v>
      </c>
      <c r="B77" s="4">
        <v>0.96399999999999997</v>
      </c>
      <c r="C77" s="4"/>
    </row>
    <row r="78" spans="1:3" ht="60" x14ac:dyDescent="0.25">
      <c r="A78" s="2" t="s">
        <v>1806</v>
      </c>
      <c r="B78" s="4" t="s">
        <v>5</v>
      </c>
      <c r="C78" s="4"/>
    </row>
    <row r="79" spans="1:3" x14ac:dyDescent="0.25">
      <c r="A79" s="3" t="s">
        <v>1280</v>
      </c>
      <c r="B79" s="4" t="s">
        <v>5</v>
      </c>
      <c r="C79" s="4"/>
    </row>
    <row r="80" spans="1:3" ht="30" x14ac:dyDescent="0.25">
      <c r="A80" s="2" t="s">
        <v>1747</v>
      </c>
      <c r="B80" s="6">
        <v>117000</v>
      </c>
      <c r="C80" s="236" t="s">
        <v>1405</v>
      </c>
    </row>
    <row r="81" spans="1:3" ht="17.25" x14ac:dyDescent="0.25">
      <c r="A81" s="2" t="s">
        <v>1718</v>
      </c>
      <c r="B81" s="4">
        <v>463</v>
      </c>
      <c r="C81" s="236" t="s">
        <v>1702</v>
      </c>
    </row>
    <row r="82" spans="1:3" ht="30" x14ac:dyDescent="0.25">
      <c r="A82" s="2" t="s">
        <v>1803</v>
      </c>
      <c r="B82" s="4">
        <v>91.569000000000003</v>
      </c>
      <c r="C82" s="4"/>
    </row>
    <row r="83" spans="1:3" ht="60" x14ac:dyDescent="0.25">
      <c r="A83" s="2" t="s">
        <v>1807</v>
      </c>
      <c r="B83" s="4" t="s">
        <v>5</v>
      </c>
      <c r="C83" s="4"/>
    </row>
    <row r="84" spans="1:3" x14ac:dyDescent="0.25">
      <c r="A84" s="3" t="s">
        <v>1280</v>
      </c>
      <c r="B84" s="4" t="s">
        <v>5</v>
      </c>
      <c r="C84" s="4"/>
    </row>
    <row r="85" spans="1:3" ht="45" x14ac:dyDescent="0.25">
      <c r="A85" s="2" t="s">
        <v>1787</v>
      </c>
      <c r="B85" s="6">
        <v>3150000</v>
      </c>
      <c r="C85" s="236" t="s">
        <v>1405</v>
      </c>
    </row>
    <row r="86" spans="1:3" ht="17.25" x14ac:dyDescent="0.25">
      <c r="A86" s="2" t="s">
        <v>1718</v>
      </c>
      <c r="B86" s="4">
        <v>111</v>
      </c>
      <c r="C86" s="236" t="s">
        <v>1702</v>
      </c>
    </row>
    <row r="87" spans="1:3" ht="30" x14ac:dyDescent="0.25">
      <c r="A87" s="2" t="s">
        <v>1803</v>
      </c>
      <c r="B87" s="4">
        <v>0.94099999999999995</v>
      </c>
      <c r="C87" s="4"/>
    </row>
    <row r="88" spans="1:3" ht="60" x14ac:dyDescent="0.25">
      <c r="A88" s="2" t="s">
        <v>1808</v>
      </c>
      <c r="B88" s="4" t="s">
        <v>5</v>
      </c>
      <c r="C88" s="4"/>
    </row>
    <row r="89" spans="1:3" x14ac:dyDescent="0.25">
      <c r="A89" s="3" t="s">
        <v>1280</v>
      </c>
      <c r="B89" s="4" t="s">
        <v>5</v>
      </c>
      <c r="C89" s="4"/>
    </row>
    <row r="90" spans="1:3" ht="30" x14ac:dyDescent="0.25">
      <c r="A90" s="2" t="s">
        <v>1747</v>
      </c>
      <c r="B90" s="6">
        <v>270000</v>
      </c>
      <c r="C90" s="236" t="s">
        <v>1405</v>
      </c>
    </row>
    <row r="91" spans="1:3" ht="17.25" x14ac:dyDescent="0.25">
      <c r="A91" s="2" t="s">
        <v>1718</v>
      </c>
      <c r="B91" s="8">
        <v>1712</v>
      </c>
      <c r="C91" s="236" t="s">
        <v>1702</v>
      </c>
    </row>
    <row r="92" spans="1:3" ht="30" x14ac:dyDescent="0.25">
      <c r="A92" s="2" t="s">
        <v>1803</v>
      </c>
      <c r="B92" s="4">
        <v>89.174999999999997</v>
      </c>
      <c r="C92" s="4"/>
    </row>
    <row r="93" spans="1:3" x14ac:dyDescent="0.25">
      <c r="A93" s="16"/>
      <c r="B93" s="16"/>
      <c r="C93" s="16"/>
    </row>
    <row r="94" spans="1:3" ht="45" customHeight="1" x14ac:dyDescent="0.25">
      <c r="A94" s="2" t="s">
        <v>1405</v>
      </c>
      <c r="B94" s="17" t="s">
        <v>1809</v>
      </c>
      <c r="C94" s="17"/>
    </row>
    <row r="95" spans="1:3" ht="15" customHeight="1" x14ac:dyDescent="0.25">
      <c r="A95" s="2" t="s">
        <v>1702</v>
      </c>
      <c r="B95" s="17" t="s">
        <v>733</v>
      </c>
      <c r="C95" s="17"/>
    </row>
  </sheetData>
  <mergeCells count="5">
    <mergeCell ref="B1:C1"/>
    <mergeCell ref="B2:C2"/>
    <mergeCell ref="A93:C93"/>
    <mergeCell ref="B94:C94"/>
    <mergeCell ref="B95:C9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 customWidth="1"/>
    <col min="3" max="3" width="6.42578125" customWidth="1"/>
    <col min="4" max="4" width="21.7109375" customWidth="1"/>
    <col min="5" max="5" width="5.85546875" customWidth="1"/>
    <col min="6" max="6" width="21" customWidth="1"/>
    <col min="7" max="7" width="6.42578125" customWidth="1"/>
    <col min="8" max="8" width="21.7109375" customWidth="1"/>
    <col min="9" max="9" width="5.85546875" customWidth="1"/>
  </cols>
  <sheetData>
    <row r="1" spans="1:9" ht="15" customHeight="1" x14ac:dyDescent="0.25">
      <c r="A1" s="1" t="s">
        <v>1810</v>
      </c>
      <c r="B1" s="7" t="s">
        <v>68</v>
      </c>
      <c r="C1" s="7"/>
      <c r="D1" s="7"/>
      <c r="E1" s="7"/>
      <c r="F1" s="7" t="s">
        <v>1</v>
      </c>
      <c r="G1" s="7"/>
      <c r="H1" s="7"/>
      <c r="I1" s="7"/>
    </row>
    <row r="2" spans="1:9" ht="30" x14ac:dyDescent="0.25">
      <c r="A2" s="1" t="s">
        <v>27</v>
      </c>
      <c r="B2" s="7" t="s">
        <v>2</v>
      </c>
      <c r="C2" s="7"/>
      <c r="D2" s="7" t="s">
        <v>69</v>
      </c>
      <c r="E2" s="7"/>
      <c r="F2" s="7" t="s">
        <v>2</v>
      </c>
      <c r="G2" s="7"/>
      <c r="H2" s="7" t="s">
        <v>69</v>
      </c>
      <c r="I2" s="7"/>
    </row>
    <row r="3" spans="1:9" ht="30" x14ac:dyDescent="0.25">
      <c r="A3" s="3" t="s">
        <v>1668</v>
      </c>
      <c r="B3" s="4" t="s">
        <v>5</v>
      </c>
      <c r="C3" s="4"/>
      <c r="D3" s="4" t="s">
        <v>5</v>
      </c>
      <c r="E3" s="4"/>
      <c r="F3" s="4" t="s">
        <v>5</v>
      </c>
      <c r="G3" s="4"/>
      <c r="H3" s="4" t="s">
        <v>5</v>
      </c>
      <c r="I3" s="4"/>
    </row>
    <row r="4" spans="1:9" ht="30" x14ac:dyDescent="0.25">
      <c r="A4" s="2" t="s">
        <v>1811</v>
      </c>
      <c r="B4" s="8">
        <v>24155</v>
      </c>
      <c r="C4" s="4"/>
      <c r="D4" s="8">
        <v>-24517</v>
      </c>
      <c r="E4" s="4"/>
      <c r="F4" s="8">
        <v>9117</v>
      </c>
      <c r="G4" s="4"/>
      <c r="H4" s="8">
        <v>-9493</v>
      </c>
      <c r="I4" s="4"/>
    </row>
    <row r="5" spans="1:9" ht="45" x14ac:dyDescent="0.25">
      <c r="A5" s="2" t="s">
        <v>1812</v>
      </c>
      <c r="B5" s="4" t="s">
        <v>5</v>
      </c>
      <c r="C5" s="4"/>
      <c r="D5" s="4" t="s">
        <v>5</v>
      </c>
      <c r="E5" s="4"/>
      <c r="F5" s="4" t="s">
        <v>5</v>
      </c>
      <c r="G5" s="4"/>
      <c r="H5" s="4" t="s">
        <v>5</v>
      </c>
      <c r="I5" s="4"/>
    </row>
    <row r="6" spans="1:9" ht="30" x14ac:dyDescent="0.25">
      <c r="A6" s="3" t="s">
        <v>1668</v>
      </c>
      <c r="B6" s="4" t="s">
        <v>5</v>
      </c>
      <c r="C6" s="4"/>
      <c r="D6" s="4" t="s">
        <v>5</v>
      </c>
      <c r="E6" s="4"/>
      <c r="F6" s="4" t="s">
        <v>5</v>
      </c>
      <c r="G6" s="4"/>
      <c r="H6" s="4" t="s">
        <v>5</v>
      </c>
      <c r="I6" s="4"/>
    </row>
    <row r="7" spans="1:9" ht="30" x14ac:dyDescent="0.25">
      <c r="A7" s="2" t="s">
        <v>1813</v>
      </c>
      <c r="B7" s="6">
        <v>-2529</v>
      </c>
      <c r="C7" s="236" t="s">
        <v>1405</v>
      </c>
      <c r="D7" s="4">
        <v>-907</v>
      </c>
      <c r="E7" s="236" t="s">
        <v>1405</v>
      </c>
      <c r="F7" s="6">
        <v>-18983</v>
      </c>
      <c r="G7" s="236" t="s">
        <v>1405</v>
      </c>
      <c r="H7" s="6">
        <v>3573</v>
      </c>
      <c r="I7" s="236" t="s">
        <v>1405</v>
      </c>
    </row>
    <row r="8" spans="1:9" ht="45" x14ac:dyDescent="0.25">
      <c r="A8" s="2" t="s">
        <v>1814</v>
      </c>
      <c r="B8" s="4" t="s">
        <v>5</v>
      </c>
      <c r="C8" s="4"/>
      <c r="D8" s="4" t="s">
        <v>5</v>
      </c>
      <c r="E8" s="4"/>
      <c r="F8" s="4" t="s">
        <v>5</v>
      </c>
      <c r="G8" s="4"/>
      <c r="H8" s="4" t="s">
        <v>5</v>
      </c>
      <c r="I8" s="4"/>
    </row>
    <row r="9" spans="1:9" ht="30" x14ac:dyDescent="0.25">
      <c r="A9" s="3" t="s">
        <v>1668</v>
      </c>
      <c r="B9" s="4" t="s">
        <v>5</v>
      </c>
      <c r="C9" s="4"/>
      <c r="D9" s="4" t="s">
        <v>5</v>
      </c>
      <c r="E9" s="4"/>
      <c r="F9" s="4" t="s">
        <v>5</v>
      </c>
      <c r="G9" s="4"/>
      <c r="H9" s="4" t="s">
        <v>5</v>
      </c>
      <c r="I9" s="4"/>
    </row>
    <row r="10" spans="1:9" ht="45" x14ac:dyDescent="0.25">
      <c r="A10" s="2" t="s">
        <v>1815</v>
      </c>
      <c r="B10" s="8">
        <v>26684</v>
      </c>
      <c r="C10" s="236" t="s">
        <v>1702</v>
      </c>
      <c r="D10" s="8">
        <v>-23610</v>
      </c>
      <c r="E10" s="236" t="s">
        <v>1702</v>
      </c>
      <c r="F10" s="8">
        <v>28100</v>
      </c>
      <c r="G10" s="236" t="s">
        <v>1702</v>
      </c>
      <c r="H10" s="8">
        <v>-13066</v>
      </c>
      <c r="I10" s="236" t="s">
        <v>1702</v>
      </c>
    </row>
    <row r="11" spans="1:9" x14ac:dyDescent="0.25">
      <c r="A11" s="16"/>
      <c r="B11" s="16"/>
      <c r="C11" s="16"/>
      <c r="D11" s="16"/>
      <c r="E11" s="16"/>
      <c r="F11" s="16"/>
      <c r="G11" s="16"/>
      <c r="H11" s="16"/>
      <c r="I11" s="16"/>
    </row>
    <row r="12" spans="1:9" ht="15" customHeight="1" x14ac:dyDescent="0.25">
      <c r="A12" s="2" t="s">
        <v>1405</v>
      </c>
      <c r="B12" s="17" t="s">
        <v>746</v>
      </c>
      <c r="C12" s="17"/>
      <c r="D12" s="17"/>
      <c r="E12" s="17"/>
      <c r="F12" s="17"/>
      <c r="G12" s="17"/>
      <c r="H12" s="17"/>
      <c r="I12" s="17"/>
    </row>
    <row r="13" spans="1:9" ht="15" customHeight="1" x14ac:dyDescent="0.25">
      <c r="A13" s="2" t="s">
        <v>1702</v>
      </c>
      <c r="B13" s="17" t="s">
        <v>747</v>
      </c>
      <c r="C13" s="17"/>
      <c r="D13" s="17"/>
      <c r="E13" s="17"/>
      <c r="F13" s="17"/>
      <c r="G13" s="17"/>
      <c r="H13" s="17"/>
      <c r="I13" s="17"/>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6</v>
      </c>
      <c r="B1" s="7" t="s">
        <v>2</v>
      </c>
      <c r="C1" s="7" t="s">
        <v>28</v>
      </c>
    </row>
    <row r="2" spans="1:3" ht="30" x14ac:dyDescent="0.25">
      <c r="A2" s="1" t="s">
        <v>27</v>
      </c>
      <c r="B2" s="7"/>
      <c r="C2" s="7"/>
    </row>
    <row r="3" spans="1:3" ht="30" x14ac:dyDescent="0.25">
      <c r="A3" s="3" t="s">
        <v>514</v>
      </c>
      <c r="B3" s="4" t="s">
        <v>5</v>
      </c>
      <c r="C3" s="4" t="s">
        <v>5</v>
      </c>
    </row>
    <row r="4" spans="1:3" x14ac:dyDescent="0.25">
      <c r="A4" s="2" t="s">
        <v>32</v>
      </c>
      <c r="B4" s="8">
        <v>29651</v>
      </c>
      <c r="C4" s="8">
        <v>2066</v>
      </c>
    </row>
    <row r="5" spans="1:3" x14ac:dyDescent="0.25">
      <c r="A5" s="2" t="s">
        <v>40</v>
      </c>
      <c r="B5" s="6">
        <v>38234</v>
      </c>
      <c r="C5" s="6">
        <v>30868</v>
      </c>
    </row>
    <row r="6" spans="1:3" x14ac:dyDescent="0.25">
      <c r="A6" s="2" t="s">
        <v>48</v>
      </c>
      <c r="B6" s="6">
        <v>-1792</v>
      </c>
      <c r="C6" s="6">
        <v>-17630</v>
      </c>
    </row>
    <row r="7" spans="1:3" x14ac:dyDescent="0.25">
      <c r="A7" s="2" t="s">
        <v>750</v>
      </c>
      <c r="B7" s="4" t="s">
        <v>5</v>
      </c>
      <c r="C7" s="4">
        <v>-387</v>
      </c>
    </row>
    <row r="8" spans="1:3" x14ac:dyDescent="0.25">
      <c r="A8" s="2" t="s">
        <v>752</v>
      </c>
      <c r="B8" s="8">
        <v>66093</v>
      </c>
      <c r="C8" s="8">
        <v>1491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7</v>
      </c>
      <c r="B1" s="7" t="s">
        <v>2</v>
      </c>
      <c r="C1" s="7" t="s">
        <v>28</v>
      </c>
    </row>
    <row r="2" spans="1:3" ht="30" x14ac:dyDescent="0.25">
      <c r="A2" s="1" t="s">
        <v>27</v>
      </c>
      <c r="B2" s="7"/>
      <c r="C2" s="7"/>
    </row>
    <row r="3" spans="1:3" ht="45" x14ac:dyDescent="0.25">
      <c r="A3" s="3" t="s">
        <v>1818</v>
      </c>
      <c r="B3" s="4" t="s">
        <v>5</v>
      </c>
      <c r="C3" s="4" t="s">
        <v>5</v>
      </c>
    </row>
    <row r="4" spans="1:3" x14ac:dyDescent="0.25">
      <c r="A4" s="2" t="s">
        <v>767</v>
      </c>
      <c r="B4" s="8">
        <v>80622</v>
      </c>
      <c r="C4" s="8">
        <v>52565</v>
      </c>
    </row>
    <row r="5" spans="1:3" x14ac:dyDescent="0.25">
      <c r="A5" s="2" t="s">
        <v>776</v>
      </c>
      <c r="B5" s="6">
        <v>-8929</v>
      </c>
      <c r="C5" s="6">
        <v>-33943</v>
      </c>
    </row>
    <row r="6" spans="1:3" x14ac:dyDescent="0.25">
      <c r="A6" s="2" t="s">
        <v>787</v>
      </c>
      <c r="B6" s="6">
        <v>66093</v>
      </c>
      <c r="C6" s="6">
        <v>14917</v>
      </c>
    </row>
    <row r="7" spans="1:3" x14ac:dyDescent="0.25">
      <c r="A7" s="2" t="s">
        <v>1819</v>
      </c>
      <c r="B7" s="4" t="s">
        <v>5</v>
      </c>
      <c r="C7" s="4" t="s">
        <v>5</v>
      </c>
    </row>
    <row r="8" spans="1:3" ht="45" x14ac:dyDescent="0.25">
      <c r="A8" s="3" t="s">
        <v>1818</v>
      </c>
      <c r="B8" s="4" t="s">
        <v>5</v>
      </c>
      <c r="C8" s="4" t="s">
        <v>5</v>
      </c>
    </row>
    <row r="9" spans="1:3" x14ac:dyDescent="0.25">
      <c r="A9" s="2" t="s">
        <v>767</v>
      </c>
      <c r="B9" s="6">
        <v>1861</v>
      </c>
      <c r="C9" s="6">
        <v>1634</v>
      </c>
    </row>
    <row r="10" spans="1:3" x14ac:dyDescent="0.25">
      <c r="A10" s="2" t="s">
        <v>776</v>
      </c>
      <c r="B10" s="4">
        <v>-7</v>
      </c>
      <c r="C10" s="4">
        <v>-152</v>
      </c>
    </row>
    <row r="11" spans="1:3" x14ac:dyDescent="0.25">
      <c r="A11" s="2" t="s">
        <v>417</v>
      </c>
      <c r="B11" s="4" t="s">
        <v>5</v>
      </c>
      <c r="C11" s="4" t="s">
        <v>5</v>
      </c>
    </row>
    <row r="12" spans="1:3" ht="45" x14ac:dyDescent="0.25">
      <c r="A12" s="3" t="s">
        <v>1818</v>
      </c>
      <c r="B12" s="4" t="s">
        <v>5</v>
      </c>
      <c r="C12" s="4" t="s">
        <v>5</v>
      </c>
    </row>
    <row r="13" spans="1:3" x14ac:dyDescent="0.25">
      <c r="A13" s="2" t="s">
        <v>767</v>
      </c>
      <c r="B13" s="6">
        <v>5600</v>
      </c>
      <c r="C13" s="6">
        <v>3705</v>
      </c>
    </row>
    <row r="14" spans="1:3" x14ac:dyDescent="0.25">
      <c r="A14" s="2" t="s">
        <v>1820</v>
      </c>
      <c r="B14" s="4" t="s">
        <v>5</v>
      </c>
      <c r="C14" s="4" t="s">
        <v>5</v>
      </c>
    </row>
    <row r="15" spans="1:3" ht="45" x14ac:dyDescent="0.25">
      <c r="A15" s="3" t="s">
        <v>1818</v>
      </c>
      <c r="B15" s="4" t="s">
        <v>5</v>
      </c>
      <c r="C15" s="4" t="s">
        <v>5</v>
      </c>
    </row>
    <row r="16" spans="1:3" x14ac:dyDescent="0.25">
      <c r="A16" s="2" t="s">
        <v>767</v>
      </c>
      <c r="B16" s="6">
        <v>5600</v>
      </c>
      <c r="C16" s="6">
        <v>3705</v>
      </c>
    </row>
    <row r="17" spans="1:3" x14ac:dyDescent="0.25">
      <c r="A17" s="2" t="s">
        <v>1821</v>
      </c>
      <c r="B17" s="4" t="s">
        <v>5</v>
      </c>
      <c r="C17" s="4" t="s">
        <v>5</v>
      </c>
    </row>
    <row r="18" spans="1:3" ht="45" x14ac:dyDescent="0.25">
      <c r="A18" s="3" t="s">
        <v>1818</v>
      </c>
      <c r="B18" s="4" t="s">
        <v>5</v>
      </c>
      <c r="C18" s="4" t="s">
        <v>5</v>
      </c>
    </row>
    <row r="19" spans="1:3" x14ac:dyDescent="0.25">
      <c r="A19" s="2" t="s">
        <v>767</v>
      </c>
      <c r="B19" s="6">
        <v>5600</v>
      </c>
      <c r="C19" s="6">
        <v>3705</v>
      </c>
    </row>
    <row r="20" spans="1:3" x14ac:dyDescent="0.25">
      <c r="A20" s="2" t="s">
        <v>765</v>
      </c>
      <c r="B20" s="4" t="s">
        <v>5</v>
      </c>
      <c r="C20" s="4" t="s">
        <v>5</v>
      </c>
    </row>
    <row r="21" spans="1:3" ht="45" x14ac:dyDescent="0.25">
      <c r="A21" s="3" t="s">
        <v>1818</v>
      </c>
      <c r="B21" s="4" t="s">
        <v>5</v>
      </c>
      <c r="C21" s="4" t="s">
        <v>5</v>
      </c>
    </row>
    <row r="22" spans="1:3" x14ac:dyDescent="0.25">
      <c r="A22" s="2" t="s">
        <v>767</v>
      </c>
      <c r="B22" s="6">
        <v>67756</v>
      </c>
      <c r="C22" s="6">
        <v>47238</v>
      </c>
    </row>
    <row r="23" spans="1:3" x14ac:dyDescent="0.25">
      <c r="A23" s="2" t="s">
        <v>776</v>
      </c>
      <c r="B23" s="6">
        <v>-6362</v>
      </c>
      <c r="C23" s="6">
        <v>-20565</v>
      </c>
    </row>
    <row r="24" spans="1:3" x14ac:dyDescent="0.25">
      <c r="A24" s="2" t="s">
        <v>787</v>
      </c>
      <c r="B24" s="6">
        <v>61394</v>
      </c>
      <c r="C24" s="6">
        <v>26673</v>
      </c>
    </row>
    <row r="25" spans="1:3" x14ac:dyDescent="0.25">
      <c r="A25" s="2" t="s">
        <v>1822</v>
      </c>
      <c r="B25" s="4" t="s">
        <v>5</v>
      </c>
      <c r="C25" s="4" t="s">
        <v>5</v>
      </c>
    </row>
    <row r="26" spans="1:3" ht="45" x14ac:dyDescent="0.25">
      <c r="A26" s="3" t="s">
        <v>1818</v>
      </c>
      <c r="B26" s="4" t="s">
        <v>5</v>
      </c>
      <c r="C26" s="4" t="s">
        <v>5</v>
      </c>
    </row>
    <row r="27" spans="1:3" x14ac:dyDescent="0.25">
      <c r="A27" s="2" t="s">
        <v>767</v>
      </c>
      <c r="B27" s="6">
        <v>1861</v>
      </c>
      <c r="C27" s="6">
        <v>1634</v>
      </c>
    </row>
    <row r="28" spans="1:3" x14ac:dyDescent="0.25">
      <c r="A28" s="2" t="s">
        <v>776</v>
      </c>
      <c r="B28" s="4">
        <v>-7</v>
      </c>
      <c r="C28" s="4">
        <v>-152</v>
      </c>
    </row>
    <row r="29" spans="1:3" x14ac:dyDescent="0.25">
      <c r="A29" s="2" t="s">
        <v>766</v>
      </c>
      <c r="B29" s="4" t="s">
        <v>5</v>
      </c>
      <c r="C29" s="4" t="s">
        <v>5</v>
      </c>
    </row>
    <row r="30" spans="1:3" ht="45" x14ac:dyDescent="0.25">
      <c r="A30" s="3" t="s">
        <v>1818</v>
      </c>
      <c r="B30" s="4" t="s">
        <v>5</v>
      </c>
      <c r="C30" s="4" t="s">
        <v>5</v>
      </c>
    </row>
    <row r="31" spans="1:3" x14ac:dyDescent="0.25">
      <c r="A31" s="2" t="s">
        <v>767</v>
      </c>
      <c r="B31" s="6">
        <v>7266</v>
      </c>
      <c r="C31" s="6">
        <v>1622</v>
      </c>
    </row>
    <row r="32" spans="1:3" x14ac:dyDescent="0.25">
      <c r="A32" s="2" t="s">
        <v>776</v>
      </c>
      <c r="B32" s="6">
        <v>-2567</v>
      </c>
      <c r="C32" s="6">
        <v>-13378</v>
      </c>
    </row>
    <row r="33" spans="1:3" x14ac:dyDescent="0.25">
      <c r="A33" s="2" t="s">
        <v>787</v>
      </c>
      <c r="B33" s="6">
        <v>4699</v>
      </c>
      <c r="C33" s="6">
        <v>-11756</v>
      </c>
    </row>
    <row r="34" spans="1:3" x14ac:dyDescent="0.25">
      <c r="A34" s="2" t="s">
        <v>1823</v>
      </c>
      <c r="B34" s="4" t="s">
        <v>5</v>
      </c>
      <c r="C34" s="4" t="s">
        <v>5</v>
      </c>
    </row>
    <row r="35" spans="1:3" ht="45" x14ac:dyDescent="0.25">
      <c r="A35" s="3" t="s">
        <v>1818</v>
      </c>
      <c r="B35" s="4" t="s">
        <v>5</v>
      </c>
      <c r="C35" s="4" t="s">
        <v>5</v>
      </c>
    </row>
    <row r="36" spans="1:3" x14ac:dyDescent="0.25">
      <c r="A36" s="2" t="s">
        <v>767</v>
      </c>
      <c r="B36" s="6">
        <v>1305</v>
      </c>
      <c r="C36" s="6">
        <v>1374</v>
      </c>
    </row>
    <row r="37" spans="1:3" ht="30" x14ac:dyDescent="0.25">
      <c r="A37" s="2" t="s">
        <v>1824</v>
      </c>
      <c r="B37" s="4" t="s">
        <v>5</v>
      </c>
      <c r="C37" s="4" t="s">
        <v>5</v>
      </c>
    </row>
    <row r="38" spans="1:3" ht="45" x14ac:dyDescent="0.25">
      <c r="A38" s="3" t="s">
        <v>1818</v>
      </c>
      <c r="B38" s="4" t="s">
        <v>5</v>
      </c>
      <c r="C38" s="4" t="s">
        <v>5</v>
      </c>
    </row>
    <row r="39" spans="1:3" x14ac:dyDescent="0.25">
      <c r="A39" s="2" t="s">
        <v>767</v>
      </c>
      <c r="B39" s="6">
        <v>51734</v>
      </c>
      <c r="C39" s="6">
        <v>33594</v>
      </c>
    </row>
    <row r="40" spans="1:3" x14ac:dyDescent="0.25">
      <c r="A40" s="2" t="s">
        <v>776</v>
      </c>
      <c r="B40" s="6">
        <v>-4773</v>
      </c>
      <c r="C40" s="6">
        <v>-14624</v>
      </c>
    </row>
    <row r="41" spans="1:3" ht="30" x14ac:dyDescent="0.25">
      <c r="A41" s="2" t="s">
        <v>1825</v>
      </c>
      <c r="B41" s="4" t="s">
        <v>5</v>
      </c>
      <c r="C41" s="4" t="s">
        <v>5</v>
      </c>
    </row>
    <row r="42" spans="1:3" ht="45" x14ac:dyDescent="0.25">
      <c r="A42" s="3" t="s">
        <v>1818</v>
      </c>
      <c r="B42" s="4" t="s">
        <v>5</v>
      </c>
      <c r="C42" s="4" t="s">
        <v>5</v>
      </c>
    </row>
    <row r="43" spans="1:3" x14ac:dyDescent="0.25">
      <c r="A43" s="2" t="s">
        <v>767</v>
      </c>
      <c r="B43" s="4">
        <v>163</v>
      </c>
      <c r="C43" s="4" t="s">
        <v>5</v>
      </c>
    </row>
    <row r="44" spans="1:3" x14ac:dyDescent="0.25">
      <c r="A44" s="2" t="s">
        <v>776</v>
      </c>
      <c r="B44" s="4">
        <v>-190</v>
      </c>
      <c r="C44" s="4" t="s">
        <v>5</v>
      </c>
    </row>
    <row r="45" spans="1:3" ht="30" x14ac:dyDescent="0.25">
      <c r="A45" s="2" t="s">
        <v>1826</v>
      </c>
      <c r="B45" s="4" t="s">
        <v>5</v>
      </c>
      <c r="C45" s="4" t="s">
        <v>5</v>
      </c>
    </row>
    <row r="46" spans="1:3" ht="45" x14ac:dyDescent="0.25">
      <c r="A46" s="3" t="s">
        <v>1818</v>
      </c>
      <c r="B46" s="4" t="s">
        <v>5</v>
      </c>
      <c r="C46" s="4" t="s">
        <v>5</v>
      </c>
    </row>
    <row r="47" spans="1:3" x14ac:dyDescent="0.25">
      <c r="A47" s="2" t="s">
        <v>767</v>
      </c>
      <c r="B47" s="6">
        <v>2352</v>
      </c>
      <c r="C47" s="6">
        <v>3305</v>
      </c>
    </row>
    <row r="48" spans="1:3" x14ac:dyDescent="0.25">
      <c r="A48" s="2" t="s">
        <v>776</v>
      </c>
      <c r="B48" s="4">
        <v>-507</v>
      </c>
      <c r="C48" s="6">
        <v>-1094</v>
      </c>
    </row>
    <row r="49" spans="1:3" ht="30" x14ac:dyDescent="0.25">
      <c r="A49" s="2" t="s">
        <v>1827</v>
      </c>
      <c r="B49" s="4" t="s">
        <v>5</v>
      </c>
      <c r="C49" s="4" t="s">
        <v>5</v>
      </c>
    </row>
    <row r="50" spans="1:3" ht="45" x14ac:dyDescent="0.25">
      <c r="A50" s="3" t="s">
        <v>1818</v>
      </c>
      <c r="B50" s="4" t="s">
        <v>5</v>
      </c>
      <c r="C50" s="4" t="s">
        <v>5</v>
      </c>
    </row>
    <row r="51" spans="1:3" x14ac:dyDescent="0.25">
      <c r="A51" s="2" t="s">
        <v>767</v>
      </c>
      <c r="B51" s="6">
        <v>1305</v>
      </c>
      <c r="C51" s="6">
        <v>1374</v>
      </c>
    </row>
    <row r="52" spans="1:3" ht="30" x14ac:dyDescent="0.25">
      <c r="A52" s="2" t="s">
        <v>1828</v>
      </c>
      <c r="B52" s="4" t="s">
        <v>5</v>
      </c>
      <c r="C52" s="4" t="s">
        <v>5</v>
      </c>
    </row>
    <row r="53" spans="1:3" ht="45" x14ac:dyDescent="0.25">
      <c r="A53" s="3" t="s">
        <v>1818</v>
      </c>
      <c r="B53" s="4" t="s">
        <v>5</v>
      </c>
      <c r="C53" s="4" t="s">
        <v>5</v>
      </c>
    </row>
    <row r="54" spans="1:3" x14ac:dyDescent="0.25">
      <c r="A54" s="2" t="s">
        <v>767</v>
      </c>
      <c r="B54" s="6">
        <v>51734</v>
      </c>
      <c r="C54" s="6">
        <v>33594</v>
      </c>
    </row>
    <row r="55" spans="1:3" x14ac:dyDescent="0.25">
      <c r="A55" s="2" t="s">
        <v>776</v>
      </c>
      <c r="B55" s="6">
        <v>-4773</v>
      </c>
      <c r="C55" s="6">
        <v>-14624</v>
      </c>
    </row>
    <row r="56" spans="1:3" ht="30" x14ac:dyDescent="0.25">
      <c r="A56" s="2" t="s">
        <v>1829</v>
      </c>
      <c r="B56" s="4" t="s">
        <v>5</v>
      </c>
      <c r="C56" s="4" t="s">
        <v>5</v>
      </c>
    </row>
    <row r="57" spans="1:3" ht="45" x14ac:dyDescent="0.25">
      <c r="A57" s="3" t="s">
        <v>1818</v>
      </c>
      <c r="B57" s="4" t="s">
        <v>5</v>
      </c>
      <c r="C57" s="4" t="s">
        <v>5</v>
      </c>
    </row>
    <row r="58" spans="1:3" x14ac:dyDescent="0.25">
      <c r="A58" s="2" t="s">
        <v>767</v>
      </c>
      <c r="B58" s="4">
        <v>163</v>
      </c>
      <c r="C58" s="4" t="s">
        <v>5</v>
      </c>
    </row>
    <row r="59" spans="1:3" x14ac:dyDescent="0.25">
      <c r="A59" s="2" t="s">
        <v>776</v>
      </c>
      <c r="B59" s="4">
        <v>-190</v>
      </c>
      <c r="C59" s="4" t="s">
        <v>5</v>
      </c>
    </row>
    <row r="60" spans="1:3" ht="30" x14ac:dyDescent="0.25">
      <c r="A60" s="2" t="s">
        <v>1830</v>
      </c>
      <c r="B60" s="4" t="s">
        <v>5</v>
      </c>
      <c r="C60" s="4" t="s">
        <v>5</v>
      </c>
    </row>
    <row r="61" spans="1:3" ht="45" x14ac:dyDescent="0.25">
      <c r="A61" s="3" t="s">
        <v>1818</v>
      </c>
      <c r="B61" s="4" t="s">
        <v>5</v>
      </c>
      <c r="C61" s="4" t="s">
        <v>5</v>
      </c>
    </row>
    <row r="62" spans="1:3" x14ac:dyDescent="0.25">
      <c r="A62" s="2" t="s">
        <v>767</v>
      </c>
      <c r="B62" s="6">
        <v>2352</v>
      </c>
      <c r="C62" s="6">
        <v>3305</v>
      </c>
    </row>
    <row r="63" spans="1:3" x14ac:dyDescent="0.25">
      <c r="A63" s="2" t="s">
        <v>776</v>
      </c>
      <c r="B63" s="4">
        <v>-507</v>
      </c>
      <c r="C63" s="6">
        <v>-1094</v>
      </c>
    </row>
    <row r="64" spans="1:3" x14ac:dyDescent="0.25">
      <c r="A64" s="2" t="s">
        <v>1286</v>
      </c>
      <c r="B64" s="4" t="s">
        <v>5</v>
      </c>
      <c r="C64" s="4" t="s">
        <v>5</v>
      </c>
    </row>
    <row r="65" spans="1:3" ht="45" x14ac:dyDescent="0.25">
      <c r="A65" s="3" t="s">
        <v>1818</v>
      </c>
      <c r="B65" s="4" t="s">
        <v>5</v>
      </c>
      <c r="C65" s="4" t="s">
        <v>5</v>
      </c>
    </row>
    <row r="66" spans="1:3" x14ac:dyDescent="0.25">
      <c r="A66" s="2" t="s">
        <v>767</v>
      </c>
      <c r="B66" s="6">
        <v>10960</v>
      </c>
      <c r="C66" s="4" t="s">
        <v>5</v>
      </c>
    </row>
    <row r="67" spans="1:3" x14ac:dyDescent="0.25">
      <c r="A67" s="2" t="s">
        <v>776</v>
      </c>
      <c r="B67" s="6">
        <v>-2943</v>
      </c>
      <c r="C67" s="4" t="s">
        <v>5</v>
      </c>
    </row>
    <row r="68" spans="1:3" ht="30" x14ac:dyDescent="0.25">
      <c r="A68" s="2" t="s">
        <v>1831</v>
      </c>
      <c r="B68" s="4" t="s">
        <v>5</v>
      </c>
      <c r="C68" s="4" t="s">
        <v>5</v>
      </c>
    </row>
    <row r="69" spans="1:3" ht="45" x14ac:dyDescent="0.25">
      <c r="A69" s="3" t="s">
        <v>1818</v>
      </c>
      <c r="B69" s="4" t="s">
        <v>5</v>
      </c>
      <c r="C69" s="4" t="s">
        <v>5</v>
      </c>
    </row>
    <row r="70" spans="1:3" x14ac:dyDescent="0.25">
      <c r="A70" s="2" t="s">
        <v>767</v>
      </c>
      <c r="B70" s="6">
        <v>15295</v>
      </c>
      <c r="C70" s="6">
        <v>4406</v>
      </c>
    </row>
    <row r="71" spans="1:3" x14ac:dyDescent="0.25">
      <c r="A71" s="2" t="s">
        <v>776</v>
      </c>
      <c r="B71" s="6">
        <v>-3441</v>
      </c>
      <c r="C71" s="6">
        <v>-18073</v>
      </c>
    </row>
    <row r="72" spans="1:3" ht="30" x14ac:dyDescent="0.25">
      <c r="A72" s="2" t="s">
        <v>1832</v>
      </c>
      <c r="B72" s="4" t="s">
        <v>5</v>
      </c>
      <c r="C72" s="4" t="s">
        <v>5</v>
      </c>
    </row>
    <row r="73" spans="1:3" ht="45" x14ac:dyDescent="0.25">
      <c r="A73" s="3" t="s">
        <v>1818</v>
      </c>
      <c r="B73" s="4" t="s">
        <v>5</v>
      </c>
      <c r="C73" s="4" t="s">
        <v>5</v>
      </c>
    </row>
    <row r="74" spans="1:3" x14ac:dyDescent="0.25">
      <c r="A74" s="2" t="s">
        <v>767</v>
      </c>
      <c r="B74" s="6">
        <v>2312</v>
      </c>
      <c r="C74" s="6">
        <v>4547</v>
      </c>
    </row>
    <row r="75" spans="1:3" x14ac:dyDescent="0.25">
      <c r="A75" s="2" t="s">
        <v>776</v>
      </c>
      <c r="B75" s="4">
        <v>-11</v>
      </c>
      <c r="C75" s="4" t="s">
        <v>5</v>
      </c>
    </row>
    <row r="76" spans="1:3" ht="30" x14ac:dyDescent="0.25">
      <c r="A76" s="2" t="s">
        <v>1833</v>
      </c>
      <c r="B76" s="4" t="s">
        <v>5</v>
      </c>
      <c r="C76" s="4" t="s">
        <v>5</v>
      </c>
    </row>
    <row r="77" spans="1:3" ht="45" x14ac:dyDescent="0.25">
      <c r="A77" s="3" t="s">
        <v>1818</v>
      </c>
      <c r="B77" s="4" t="s">
        <v>5</v>
      </c>
      <c r="C77" s="4" t="s">
        <v>5</v>
      </c>
    </row>
    <row r="78" spans="1:3" x14ac:dyDescent="0.25">
      <c r="A78" s="2" t="s">
        <v>767</v>
      </c>
      <c r="B78" s="6">
        <v>8166</v>
      </c>
      <c r="C78" s="6">
        <v>2994</v>
      </c>
    </row>
    <row r="79" spans="1:3" x14ac:dyDescent="0.25">
      <c r="A79" s="2" t="s">
        <v>776</v>
      </c>
      <c r="B79" s="4">
        <v>-885</v>
      </c>
      <c r="C79" s="6">
        <v>-4695</v>
      </c>
    </row>
    <row r="80" spans="1:3" ht="30" x14ac:dyDescent="0.25">
      <c r="A80" s="2" t="s">
        <v>1834</v>
      </c>
      <c r="B80" s="4" t="s">
        <v>5</v>
      </c>
      <c r="C80" s="4" t="s">
        <v>5</v>
      </c>
    </row>
    <row r="81" spans="1:3" ht="45" x14ac:dyDescent="0.25">
      <c r="A81" s="3" t="s">
        <v>1818</v>
      </c>
      <c r="B81" s="4" t="s">
        <v>5</v>
      </c>
      <c r="C81" s="4" t="s">
        <v>5</v>
      </c>
    </row>
    <row r="82" spans="1:3" x14ac:dyDescent="0.25">
      <c r="A82" s="2" t="s">
        <v>767</v>
      </c>
      <c r="B82" s="6">
        <v>2175</v>
      </c>
      <c r="C82" s="6">
        <v>4337</v>
      </c>
    </row>
    <row r="83" spans="1:3" ht="30" x14ac:dyDescent="0.25">
      <c r="A83" s="2" t="s">
        <v>1835</v>
      </c>
      <c r="B83" s="4" t="s">
        <v>5</v>
      </c>
      <c r="C83" s="4" t="s">
        <v>5</v>
      </c>
    </row>
    <row r="84" spans="1:3" ht="45" x14ac:dyDescent="0.25">
      <c r="A84" s="3" t="s">
        <v>1818</v>
      </c>
      <c r="B84" s="4" t="s">
        <v>5</v>
      </c>
      <c r="C84" s="4" t="s">
        <v>5</v>
      </c>
    </row>
    <row r="85" spans="1:3" x14ac:dyDescent="0.25">
      <c r="A85" s="2" t="s">
        <v>767</v>
      </c>
      <c r="B85" s="6">
        <v>7129</v>
      </c>
      <c r="C85" s="6">
        <v>1412</v>
      </c>
    </row>
    <row r="86" spans="1:3" x14ac:dyDescent="0.25">
      <c r="A86" s="2" t="s">
        <v>776</v>
      </c>
      <c r="B86" s="6">
        <v>-2556</v>
      </c>
      <c r="C86" s="6">
        <v>-13378</v>
      </c>
    </row>
    <row r="87" spans="1:3" ht="30" x14ac:dyDescent="0.25">
      <c r="A87" s="2" t="s">
        <v>1836</v>
      </c>
      <c r="B87" s="4" t="s">
        <v>5</v>
      </c>
      <c r="C87" s="4" t="s">
        <v>5</v>
      </c>
    </row>
    <row r="88" spans="1:3" ht="45" x14ac:dyDescent="0.25">
      <c r="A88" s="3" t="s">
        <v>1818</v>
      </c>
      <c r="B88" s="4" t="s">
        <v>5</v>
      </c>
      <c r="C88" s="4" t="s">
        <v>5</v>
      </c>
    </row>
    <row r="89" spans="1:3" x14ac:dyDescent="0.25">
      <c r="A89" s="2" t="s">
        <v>767</v>
      </c>
      <c r="B89" s="4">
        <v>137</v>
      </c>
      <c r="C89" s="4">
        <v>210</v>
      </c>
    </row>
    <row r="90" spans="1:3" x14ac:dyDescent="0.25">
      <c r="A90" s="2" t="s">
        <v>776</v>
      </c>
      <c r="B90" s="8">
        <v>-11</v>
      </c>
      <c r="C90" s="4"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1" t="s">
        <v>1837</v>
      </c>
      <c r="B1" s="7" t="s">
        <v>1</v>
      </c>
      <c r="C1" s="7"/>
    </row>
    <row r="2" spans="1:3" ht="30" x14ac:dyDescent="0.25">
      <c r="A2" s="1" t="s">
        <v>27</v>
      </c>
      <c r="B2" s="7" t="s">
        <v>2</v>
      </c>
      <c r="C2" s="7"/>
    </row>
    <row r="3" spans="1:3" ht="45" x14ac:dyDescent="0.25">
      <c r="A3" s="3" t="s">
        <v>1818</v>
      </c>
      <c r="B3" s="4" t="s">
        <v>5</v>
      </c>
      <c r="C3" s="4"/>
    </row>
    <row r="4" spans="1:3" x14ac:dyDescent="0.25">
      <c r="A4" s="2" t="s">
        <v>1838</v>
      </c>
      <c r="B4" s="8">
        <v>-11756</v>
      </c>
      <c r="C4" s="4"/>
    </row>
    <row r="5" spans="1:3" ht="30" x14ac:dyDescent="0.25">
      <c r="A5" s="2" t="s">
        <v>1839</v>
      </c>
      <c r="B5" s="6">
        <v>9665</v>
      </c>
      <c r="C5" s="236" t="s">
        <v>1840</v>
      </c>
    </row>
    <row r="6" spans="1:3" ht="17.25" x14ac:dyDescent="0.25">
      <c r="A6" s="2" t="s">
        <v>1841</v>
      </c>
      <c r="B6" s="6">
        <v>7129</v>
      </c>
      <c r="C6" s="236" t="s">
        <v>1405</v>
      </c>
    </row>
    <row r="7" spans="1:3" ht="17.25" x14ac:dyDescent="0.25">
      <c r="A7" s="2" t="s">
        <v>1842</v>
      </c>
      <c r="B7" s="4">
        <v>-339</v>
      </c>
      <c r="C7" s="236" t="s">
        <v>1702</v>
      </c>
    </row>
    <row r="8" spans="1:3" x14ac:dyDescent="0.25">
      <c r="A8" s="2" t="s">
        <v>1843</v>
      </c>
      <c r="B8" s="6">
        <v>4699</v>
      </c>
      <c r="C8" s="4"/>
    </row>
    <row r="9" spans="1:3" x14ac:dyDescent="0.25">
      <c r="A9" s="2" t="s">
        <v>1844</v>
      </c>
      <c r="B9" s="4" t="s">
        <v>5</v>
      </c>
      <c r="C9" s="4"/>
    </row>
    <row r="10" spans="1:3" ht="45" x14ac:dyDescent="0.25">
      <c r="A10" s="3" t="s">
        <v>1818</v>
      </c>
      <c r="B10" s="4" t="s">
        <v>5</v>
      </c>
      <c r="C10" s="4"/>
    </row>
    <row r="11" spans="1:3" x14ac:dyDescent="0.25">
      <c r="A11" s="2" t="s">
        <v>1845</v>
      </c>
      <c r="B11" s="6">
        <v>130158000</v>
      </c>
      <c r="C11" s="4"/>
    </row>
    <row r="12" spans="1:3" ht="17.25" x14ac:dyDescent="0.25">
      <c r="A12" s="2" t="s">
        <v>1846</v>
      </c>
      <c r="B12" s="6">
        <v>70560000</v>
      </c>
      <c r="C12" s="236" t="s">
        <v>1722</v>
      </c>
    </row>
    <row r="13" spans="1:3" ht="30" x14ac:dyDescent="0.25">
      <c r="A13" s="2" t="s">
        <v>1839</v>
      </c>
      <c r="B13" s="6">
        <v>-65268000</v>
      </c>
      <c r="C13" s="236" t="s">
        <v>1840</v>
      </c>
    </row>
    <row r="14" spans="1:3" x14ac:dyDescent="0.25">
      <c r="A14" s="2" t="s">
        <v>1847</v>
      </c>
      <c r="B14" s="6">
        <v>135450000</v>
      </c>
      <c r="C14" s="4"/>
    </row>
    <row r="15" spans="1:3" x14ac:dyDescent="0.25">
      <c r="A15" s="2" t="s">
        <v>1838</v>
      </c>
      <c r="B15" s="6">
        <v>-11966</v>
      </c>
      <c r="C15" s="4"/>
    </row>
    <row r="16" spans="1:3" ht="30" x14ac:dyDescent="0.25">
      <c r="A16" s="2" t="s">
        <v>1839</v>
      </c>
      <c r="B16" s="6">
        <v>9326</v>
      </c>
      <c r="C16" s="236" t="s">
        <v>1840</v>
      </c>
    </row>
    <row r="17" spans="1:3" ht="17.25" x14ac:dyDescent="0.25">
      <c r="A17" s="2" t="s">
        <v>1841</v>
      </c>
      <c r="B17" s="6">
        <v>7213</v>
      </c>
      <c r="C17" s="236" t="s">
        <v>1405</v>
      </c>
    </row>
    <row r="18" spans="1:3" x14ac:dyDescent="0.25">
      <c r="A18" s="2" t="s">
        <v>1843</v>
      </c>
      <c r="B18" s="6">
        <v>4573</v>
      </c>
      <c r="C18" s="4"/>
    </row>
    <row r="19" spans="1:3" x14ac:dyDescent="0.25">
      <c r="A19" s="2" t="s">
        <v>1848</v>
      </c>
      <c r="B19" s="4" t="s">
        <v>5</v>
      </c>
      <c r="C19" s="4"/>
    </row>
    <row r="20" spans="1:3" ht="45" x14ac:dyDescent="0.25">
      <c r="A20" s="3" t="s">
        <v>1818</v>
      </c>
      <c r="B20" s="4" t="s">
        <v>5</v>
      </c>
      <c r="C20" s="4"/>
    </row>
    <row r="21" spans="1:3" x14ac:dyDescent="0.25">
      <c r="A21" s="2" t="s">
        <v>1845</v>
      </c>
      <c r="B21" s="6">
        <v>6300000</v>
      </c>
      <c r="C21" s="4"/>
    </row>
    <row r="22" spans="1:3" ht="17.25" x14ac:dyDescent="0.25">
      <c r="A22" s="2" t="s">
        <v>1846</v>
      </c>
      <c r="B22" s="6">
        <v>5040000</v>
      </c>
      <c r="C22" s="236" t="s">
        <v>1722</v>
      </c>
    </row>
    <row r="23" spans="1:3" ht="30" x14ac:dyDescent="0.25">
      <c r="A23" s="2" t="s">
        <v>1839</v>
      </c>
      <c r="B23" s="6">
        <v>-5670000</v>
      </c>
      <c r="C23" s="236" t="s">
        <v>1840</v>
      </c>
    </row>
    <row r="24" spans="1:3" x14ac:dyDescent="0.25">
      <c r="A24" s="2" t="s">
        <v>1847</v>
      </c>
      <c r="B24" s="6">
        <v>5670000</v>
      </c>
      <c r="C24" s="4"/>
    </row>
    <row r="25" spans="1:3" x14ac:dyDescent="0.25">
      <c r="A25" s="2" t="s">
        <v>1838</v>
      </c>
      <c r="B25" s="4">
        <v>210</v>
      </c>
      <c r="C25" s="4"/>
    </row>
    <row r="26" spans="1:3" ht="17.25" x14ac:dyDescent="0.25">
      <c r="A26" s="2" t="s">
        <v>1846</v>
      </c>
      <c r="B26" s="4">
        <v>200</v>
      </c>
      <c r="C26" s="236" t="s">
        <v>1722</v>
      </c>
    </row>
    <row r="27" spans="1:3" ht="30" x14ac:dyDescent="0.25">
      <c r="A27" s="2" t="s">
        <v>1839</v>
      </c>
      <c r="B27" s="4">
        <v>402</v>
      </c>
      <c r="C27" s="236" t="s">
        <v>1840</v>
      </c>
    </row>
    <row r="28" spans="1:3" ht="17.25" x14ac:dyDescent="0.25">
      <c r="A28" s="2" t="s">
        <v>1841</v>
      </c>
      <c r="B28" s="4">
        <v>-273</v>
      </c>
      <c r="C28" s="236" t="s">
        <v>1405</v>
      </c>
    </row>
    <row r="29" spans="1:3" ht="17.25" x14ac:dyDescent="0.25">
      <c r="A29" s="2" t="s">
        <v>1842</v>
      </c>
      <c r="B29" s="4">
        <v>-402</v>
      </c>
      <c r="C29" s="236" t="s">
        <v>1702</v>
      </c>
    </row>
    <row r="30" spans="1:3" x14ac:dyDescent="0.25">
      <c r="A30" s="2" t="s">
        <v>1843</v>
      </c>
      <c r="B30" s="4">
        <v>137</v>
      </c>
      <c r="C30" s="4"/>
    </row>
    <row r="31" spans="1:3" x14ac:dyDescent="0.25">
      <c r="A31" s="2" t="s">
        <v>1849</v>
      </c>
      <c r="B31" s="4" t="s">
        <v>5</v>
      </c>
      <c r="C31" s="4"/>
    </row>
    <row r="32" spans="1:3" ht="45" x14ac:dyDescent="0.25">
      <c r="A32" s="3" t="s">
        <v>1818</v>
      </c>
      <c r="B32" s="4" t="s">
        <v>5</v>
      </c>
      <c r="C32" s="4"/>
    </row>
    <row r="33" spans="1:3" ht="17.25" x14ac:dyDescent="0.25">
      <c r="A33" s="2" t="s">
        <v>1846</v>
      </c>
      <c r="B33" s="6">
        <v>5040000</v>
      </c>
      <c r="C33" s="236" t="s">
        <v>1722</v>
      </c>
    </row>
    <row r="34" spans="1:3" ht="30" x14ac:dyDescent="0.25">
      <c r="A34" s="2" t="s">
        <v>1839</v>
      </c>
      <c r="B34" s="6">
        <v>-2520000</v>
      </c>
      <c r="C34" s="236" t="s">
        <v>1840</v>
      </c>
    </row>
    <row r="35" spans="1:3" x14ac:dyDescent="0.25">
      <c r="A35" s="2" t="s">
        <v>1847</v>
      </c>
      <c r="B35" s="6">
        <v>2520000</v>
      </c>
      <c r="C35" s="4"/>
    </row>
    <row r="36" spans="1:3" ht="17.25" x14ac:dyDescent="0.25">
      <c r="A36" s="2" t="s">
        <v>1846</v>
      </c>
      <c r="B36" s="4">
        <v>-200</v>
      </c>
      <c r="C36" s="236" t="s">
        <v>1722</v>
      </c>
    </row>
    <row r="37" spans="1:3" ht="30" x14ac:dyDescent="0.25">
      <c r="A37" s="2" t="s">
        <v>1839</v>
      </c>
      <c r="B37" s="4">
        <v>-63</v>
      </c>
      <c r="C37" s="236" t="s">
        <v>1840</v>
      </c>
    </row>
    <row r="38" spans="1:3" ht="17.25" x14ac:dyDescent="0.25">
      <c r="A38" s="2" t="s">
        <v>1841</v>
      </c>
      <c r="B38" s="4">
        <v>189</v>
      </c>
      <c r="C38" s="236" t="s">
        <v>1405</v>
      </c>
    </row>
    <row r="39" spans="1:3" ht="17.25" x14ac:dyDescent="0.25">
      <c r="A39" s="2" t="s">
        <v>1842</v>
      </c>
      <c r="B39" s="4">
        <v>63</v>
      </c>
      <c r="C39" s="236" t="s">
        <v>1702</v>
      </c>
    </row>
    <row r="40" spans="1:3" x14ac:dyDescent="0.25">
      <c r="A40" s="2" t="s">
        <v>1843</v>
      </c>
      <c r="B40" s="8">
        <v>-11</v>
      </c>
      <c r="C40" s="4"/>
    </row>
    <row r="41" spans="1:3" x14ac:dyDescent="0.25">
      <c r="A41" s="16"/>
      <c r="B41" s="16"/>
      <c r="C41" s="16"/>
    </row>
    <row r="42" spans="1:3" ht="45" customHeight="1" x14ac:dyDescent="0.25">
      <c r="A42" s="2" t="s">
        <v>1405</v>
      </c>
      <c r="B42" s="17" t="s">
        <v>1850</v>
      </c>
      <c r="C42" s="17"/>
    </row>
    <row r="43" spans="1:3" ht="45" customHeight="1" x14ac:dyDescent="0.25">
      <c r="A43" s="2" t="s">
        <v>1702</v>
      </c>
      <c r="B43" s="17" t="s">
        <v>822</v>
      </c>
      <c r="C43" s="17"/>
    </row>
    <row r="44" spans="1:3" ht="45" customHeight="1" x14ac:dyDescent="0.25">
      <c r="A44" s="2" t="s">
        <v>1722</v>
      </c>
      <c r="B44" s="17" t="s">
        <v>819</v>
      </c>
      <c r="C44" s="17"/>
    </row>
  </sheetData>
  <mergeCells count="6">
    <mergeCell ref="B1:C1"/>
    <mergeCell ref="B2:C2"/>
    <mergeCell ref="A41:C41"/>
    <mergeCell ref="B42:C42"/>
    <mergeCell ref="B43:C43"/>
    <mergeCell ref="B44:C4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5703125" customWidth="1"/>
  </cols>
  <sheetData>
    <row r="1" spans="1:5" ht="15" customHeight="1" x14ac:dyDescent="0.25">
      <c r="A1" s="1" t="s">
        <v>1851</v>
      </c>
      <c r="B1" s="7" t="s">
        <v>1</v>
      </c>
      <c r="C1" s="7"/>
      <c r="D1" s="7" t="s">
        <v>1324</v>
      </c>
      <c r="E1" s="7"/>
    </row>
    <row r="2" spans="1:5" ht="30" x14ac:dyDescent="0.25">
      <c r="A2" s="1" t="s">
        <v>27</v>
      </c>
      <c r="B2" s="7" t="s">
        <v>2</v>
      </c>
      <c r="C2" s="7"/>
      <c r="D2" s="7" t="s">
        <v>28</v>
      </c>
      <c r="E2" s="7"/>
    </row>
    <row r="3" spans="1:5" ht="15" customHeight="1" x14ac:dyDescent="0.25">
      <c r="A3" s="1"/>
      <c r="B3" s="7" t="s">
        <v>1786</v>
      </c>
      <c r="C3" s="7"/>
      <c r="D3" s="7" t="s">
        <v>1786</v>
      </c>
      <c r="E3" s="7"/>
    </row>
    <row r="4" spans="1:5" x14ac:dyDescent="0.25">
      <c r="A4" s="2" t="s">
        <v>1852</v>
      </c>
      <c r="B4" s="4" t="s">
        <v>5</v>
      </c>
      <c r="C4" s="4"/>
      <c r="D4" s="4" t="s">
        <v>5</v>
      </c>
      <c r="E4" s="4"/>
    </row>
    <row r="5" spans="1:5" ht="45" x14ac:dyDescent="0.25">
      <c r="A5" s="3" t="s">
        <v>1818</v>
      </c>
      <c r="B5" s="4" t="s">
        <v>5</v>
      </c>
      <c r="C5" s="4"/>
      <c r="D5" s="4" t="s">
        <v>5</v>
      </c>
      <c r="E5" s="4"/>
    </row>
    <row r="6" spans="1:5" x14ac:dyDescent="0.25">
      <c r="A6" s="2" t="s">
        <v>802</v>
      </c>
      <c r="B6" s="6">
        <v>114408000</v>
      </c>
      <c r="C6" s="4"/>
      <c r="D6" s="6">
        <v>100296000</v>
      </c>
      <c r="E6" s="4"/>
    </row>
    <row r="7" spans="1:5" ht="17.25" x14ac:dyDescent="0.25">
      <c r="A7" s="2" t="s">
        <v>1853</v>
      </c>
      <c r="B7" s="8">
        <v>1403</v>
      </c>
      <c r="C7" s="236" t="s">
        <v>1405</v>
      </c>
      <c r="D7" s="8">
        <v>-10260</v>
      </c>
      <c r="E7" s="236" t="s">
        <v>1405</v>
      </c>
    </row>
    <row r="8" spans="1:5" x14ac:dyDescent="0.25">
      <c r="A8" s="2" t="s">
        <v>1854</v>
      </c>
      <c r="B8" s="6">
        <v>1403</v>
      </c>
      <c r="C8" s="4"/>
      <c r="D8" s="6">
        <v>-10260</v>
      </c>
      <c r="E8" s="4"/>
    </row>
    <row r="9" spans="1:5" x14ac:dyDescent="0.25">
      <c r="A9" s="2" t="s">
        <v>1855</v>
      </c>
      <c r="B9" s="4" t="s">
        <v>5</v>
      </c>
      <c r="C9" s="4"/>
      <c r="D9" s="4" t="s">
        <v>5</v>
      </c>
      <c r="E9" s="4"/>
    </row>
    <row r="10" spans="1:5" ht="45" x14ac:dyDescent="0.25">
      <c r="A10" s="3" t="s">
        <v>1818</v>
      </c>
      <c r="B10" s="4" t="s">
        <v>5</v>
      </c>
      <c r="C10" s="4"/>
      <c r="D10" s="4" t="s">
        <v>5</v>
      </c>
      <c r="E10" s="4"/>
    </row>
    <row r="11" spans="1:5" x14ac:dyDescent="0.25">
      <c r="A11" s="2" t="s">
        <v>802</v>
      </c>
      <c r="B11" s="6">
        <v>1260000</v>
      </c>
      <c r="C11" s="4"/>
      <c r="D11" s="6">
        <v>6300000</v>
      </c>
      <c r="E11" s="4"/>
    </row>
    <row r="12" spans="1:5" ht="17.25" x14ac:dyDescent="0.25">
      <c r="A12" s="2" t="s">
        <v>1853</v>
      </c>
      <c r="B12" s="4">
        <v>-174</v>
      </c>
      <c r="C12" s="236" t="s">
        <v>1405</v>
      </c>
      <c r="D12" s="6">
        <v>-2342</v>
      </c>
      <c r="E12" s="236" t="s">
        <v>1405</v>
      </c>
    </row>
    <row r="13" spans="1:5" ht="17.25" x14ac:dyDescent="0.25">
      <c r="A13" s="2" t="s">
        <v>850</v>
      </c>
      <c r="B13" s="4">
        <v>109</v>
      </c>
      <c r="C13" s="236" t="s">
        <v>1702</v>
      </c>
      <c r="D13" s="4">
        <v>955</v>
      </c>
      <c r="E13" s="236" t="s">
        <v>1702</v>
      </c>
    </row>
    <row r="14" spans="1:5" x14ac:dyDescent="0.25">
      <c r="A14" s="2" t="s">
        <v>1854</v>
      </c>
      <c r="B14" s="4">
        <v>-65</v>
      </c>
      <c r="C14" s="4"/>
      <c r="D14" s="6">
        <v>-1387</v>
      </c>
      <c r="E14" s="4"/>
    </row>
    <row r="15" spans="1:5" x14ac:dyDescent="0.25">
      <c r="A15" s="2" t="s">
        <v>1856</v>
      </c>
      <c r="B15" s="4" t="s">
        <v>5</v>
      </c>
      <c r="C15" s="4"/>
      <c r="D15" s="4" t="s">
        <v>5</v>
      </c>
      <c r="E15" s="4"/>
    </row>
    <row r="16" spans="1:5" ht="45" x14ac:dyDescent="0.25">
      <c r="A16" s="3" t="s">
        <v>1818</v>
      </c>
      <c r="B16" s="4" t="s">
        <v>5</v>
      </c>
      <c r="C16" s="4"/>
      <c r="D16" s="4" t="s">
        <v>5</v>
      </c>
      <c r="E16" s="4"/>
    </row>
    <row r="17" spans="1:5" x14ac:dyDescent="0.25">
      <c r="A17" s="2" t="s">
        <v>802</v>
      </c>
      <c r="B17" s="6">
        <v>1260000</v>
      </c>
      <c r="C17" s="4"/>
      <c r="D17" s="6">
        <v>7560000</v>
      </c>
      <c r="E17" s="4"/>
    </row>
    <row r="18" spans="1:5" ht="17.25" x14ac:dyDescent="0.25">
      <c r="A18" s="2" t="s">
        <v>1853</v>
      </c>
      <c r="B18" s="4">
        <v>321</v>
      </c>
      <c r="C18" s="236" t="s">
        <v>1405</v>
      </c>
      <c r="D18" s="4">
        <v>40</v>
      </c>
      <c r="E18" s="236" t="s">
        <v>1405</v>
      </c>
    </row>
    <row r="19" spans="1:5" ht="17.25" x14ac:dyDescent="0.25">
      <c r="A19" s="2" t="s">
        <v>850</v>
      </c>
      <c r="B19" s="4">
        <v>31</v>
      </c>
      <c r="C19" s="236" t="s">
        <v>1702</v>
      </c>
      <c r="D19" s="4">
        <v>322</v>
      </c>
      <c r="E19" s="236" t="s">
        <v>1702</v>
      </c>
    </row>
    <row r="20" spans="1:5" x14ac:dyDescent="0.25">
      <c r="A20" s="2" t="s">
        <v>1854</v>
      </c>
      <c r="B20" s="4">
        <v>352</v>
      </c>
      <c r="C20" s="4"/>
      <c r="D20" s="4">
        <v>362</v>
      </c>
      <c r="E20" s="4"/>
    </row>
    <row r="21" spans="1:5" x14ac:dyDescent="0.25">
      <c r="A21" s="2" t="s">
        <v>1857</v>
      </c>
      <c r="B21" s="4" t="s">
        <v>5</v>
      </c>
      <c r="C21" s="4"/>
      <c r="D21" s="4" t="s">
        <v>5</v>
      </c>
      <c r="E21" s="4"/>
    </row>
    <row r="22" spans="1:5" ht="45" x14ac:dyDescent="0.25">
      <c r="A22" s="3" t="s">
        <v>1818</v>
      </c>
      <c r="B22" s="4" t="s">
        <v>5</v>
      </c>
      <c r="C22" s="4"/>
      <c r="D22" s="4" t="s">
        <v>5</v>
      </c>
      <c r="E22" s="4"/>
    </row>
    <row r="23" spans="1:5" x14ac:dyDescent="0.25">
      <c r="A23" s="2" t="s">
        <v>802</v>
      </c>
      <c r="B23" s="6">
        <v>18522000</v>
      </c>
      <c r="C23" s="4"/>
      <c r="D23" s="6">
        <v>16002000</v>
      </c>
      <c r="E23" s="4"/>
    </row>
    <row r="24" spans="1:5" ht="17.25" x14ac:dyDescent="0.25">
      <c r="A24" s="2" t="s">
        <v>1853</v>
      </c>
      <c r="B24" s="6">
        <v>3787</v>
      </c>
      <c r="C24" s="236" t="s">
        <v>1405</v>
      </c>
      <c r="D24" s="4">
        <v>132</v>
      </c>
      <c r="E24" s="236" t="s">
        <v>1405</v>
      </c>
    </row>
    <row r="25" spans="1:5" ht="17.25" x14ac:dyDescent="0.25">
      <c r="A25" s="2" t="s">
        <v>850</v>
      </c>
      <c r="B25" s="4">
        <v>-904</v>
      </c>
      <c r="C25" s="236" t="s">
        <v>1702</v>
      </c>
      <c r="D25" s="4">
        <v>-813</v>
      </c>
      <c r="E25" s="236" t="s">
        <v>1702</v>
      </c>
    </row>
    <row r="26" spans="1:5" x14ac:dyDescent="0.25">
      <c r="A26" s="2" t="s">
        <v>1854</v>
      </c>
      <c r="B26" s="6">
        <v>2883</v>
      </c>
      <c r="C26" s="4"/>
      <c r="D26" s="4">
        <v>-681</v>
      </c>
      <c r="E26" s="4"/>
    </row>
    <row r="27" spans="1:5" x14ac:dyDescent="0.25">
      <c r="A27" s="2" t="s">
        <v>1858</v>
      </c>
      <c r="B27" s="4" t="s">
        <v>5</v>
      </c>
      <c r="C27" s="4"/>
      <c r="D27" s="4" t="s">
        <v>5</v>
      </c>
      <c r="E27" s="4"/>
    </row>
    <row r="28" spans="1:5" ht="45" x14ac:dyDescent="0.25">
      <c r="A28" s="3" t="s">
        <v>1818</v>
      </c>
      <c r="B28" s="4" t="s">
        <v>5</v>
      </c>
      <c r="C28" s="4"/>
      <c r="D28" s="4" t="s">
        <v>5</v>
      </c>
      <c r="E28" s="4"/>
    </row>
    <row r="29" spans="1:5" x14ac:dyDescent="0.25">
      <c r="A29" s="2" t="s">
        <v>802</v>
      </c>
      <c r="B29" s="6">
        <v>135450000</v>
      </c>
      <c r="C29" s="4"/>
      <c r="D29" s="6">
        <v>130158000</v>
      </c>
      <c r="E29" s="4"/>
    </row>
    <row r="30" spans="1:5" ht="17.25" x14ac:dyDescent="0.25">
      <c r="A30" s="2" t="s">
        <v>1853</v>
      </c>
      <c r="B30" s="6">
        <v>5337</v>
      </c>
      <c r="C30" s="236" t="s">
        <v>1405</v>
      </c>
      <c r="D30" s="6">
        <v>-12430</v>
      </c>
      <c r="E30" s="236" t="s">
        <v>1405</v>
      </c>
    </row>
    <row r="31" spans="1:5" ht="17.25" x14ac:dyDescent="0.25">
      <c r="A31" s="2" t="s">
        <v>850</v>
      </c>
      <c r="B31" s="4">
        <v>-764</v>
      </c>
      <c r="C31" s="236" t="s">
        <v>1702</v>
      </c>
      <c r="D31" s="4">
        <v>464</v>
      </c>
      <c r="E31" s="236" t="s">
        <v>1702</v>
      </c>
    </row>
    <row r="32" spans="1:5" x14ac:dyDescent="0.25">
      <c r="A32" s="2" t="s">
        <v>1854</v>
      </c>
      <c r="B32" s="8">
        <v>4573</v>
      </c>
      <c r="C32" s="4"/>
      <c r="D32" s="8">
        <v>-11966</v>
      </c>
      <c r="E32" s="4"/>
    </row>
    <row r="33" spans="1:5" x14ac:dyDescent="0.25">
      <c r="A33" s="16"/>
      <c r="B33" s="16"/>
      <c r="C33" s="16"/>
      <c r="D33" s="16"/>
      <c r="E33" s="16"/>
    </row>
    <row r="34" spans="1:5" ht="30" customHeight="1" x14ac:dyDescent="0.25">
      <c r="A34" s="2" t="s">
        <v>1405</v>
      </c>
      <c r="B34" s="17" t="s">
        <v>843</v>
      </c>
      <c r="C34" s="17"/>
      <c r="D34" s="17"/>
      <c r="E34" s="17"/>
    </row>
    <row r="35" spans="1:5" ht="60" customHeight="1" x14ac:dyDescent="0.25">
      <c r="A35" s="2" t="s">
        <v>1702</v>
      </c>
      <c r="B35" s="17" t="s">
        <v>844</v>
      </c>
      <c r="C35" s="17"/>
      <c r="D35" s="17"/>
      <c r="E35" s="17"/>
    </row>
  </sheetData>
  <mergeCells count="9">
    <mergeCell ref="A33:E33"/>
    <mergeCell ref="B34:E34"/>
    <mergeCell ref="B35:E35"/>
    <mergeCell ref="B1:C1"/>
    <mergeCell ref="D1:E1"/>
    <mergeCell ref="B2:C2"/>
    <mergeCell ref="B3:C3"/>
    <mergeCell ref="D2:E2"/>
    <mergeCell ref="D3: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1859</v>
      </c>
      <c r="B1" s="1" t="s">
        <v>1</v>
      </c>
      <c r="C1" s="1" t="s">
        <v>1324</v>
      </c>
    </row>
    <row r="2" spans="1:3" x14ac:dyDescent="0.25">
      <c r="A2" s="7"/>
      <c r="B2" s="1" t="s">
        <v>2</v>
      </c>
      <c r="C2" s="1" t="s">
        <v>28</v>
      </c>
    </row>
    <row r="3" spans="1:3" ht="45" x14ac:dyDescent="0.25">
      <c r="A3" s="3" t="s">
        <v>1818</v>
      </c>
      <c r="B3" s="4" t="s">
        <v>5</v>
      </c>
      <c r="C3" s="4" t="s">
        <v>5</v>
      </c>
    </row>
    <row r="4" spans="1:3" ht="45" x14ac:dyDescent="0.25">
      <c r="A4" s="2" t="s">
        <v>1860</v>
      </c>
      <c r="B4" s="8">
        <v>100000</v>
      </c>
      <c r="C4" s="8">
        <v>400000</v>
      </c>
    </row>
    <row r="5" spans="1:3" ht="30" x14ac:dyDescent="0.25">
      <c r="A5" s="2" t="s">
        <v>1861</v>
      </c>
      <c r="B5" s="4" t="s">
        <v>5</v>
      </c>
      <c r="C5" s="4" t="s">
        <v>5</v>
      </c>
    </row>
    <row r="6" spans="1:3" ht="45" x14ac:dyDescent="0.25">
      <c r="A6" s="3" t="s">
        <v>1818</v>
      </c>
      <c r="B6" s="4" t="s">
        <v>5</v>
      </c>
      <c r="C6" s="4" t="s">
        <v>5</v>
      </c>
    </row>
    <row r="7" spans="1:3" x14ac:dyDescent="0.25">
      <c r="A7" s="2" t="s">
        <v>850</v>
      </c>
      <c r="B7" s="6">
        <v>109000</v>
      </c>
      <c r="C7" s="6">
        <v>955000</v>
      </c>
    </row>
    <row r="8" spans="1:3" ht="30" x14ac:dyDescent="0.25">
      <c r="A8" s="2" t="s">
        <v>1862</v>
      </c>
      <c r="B8" s="4" t="s">
        <v>5</v>
      </c>
      <c r="C8" s="4" t="s">
        <v>5</v>
      </c>
    </row>
    <row r="9" spans="1:3" ht="45" x14ac:dyDescent="0.25">
      <c r="A9" s="3" t="s">
        <v>1818</v>
      </c>
      <c r="B9" s="4" t="s">
        <v>5</v>
      </c>
      <c r="C9" s="4" t="s">
        <v>5</v>
      </c>
    </row>
    <row r="10" spans="1:3" x14ac:dyDescent="0.25">
      <c r="A10" s="2" t="s">
        <v>850</v>
      </c>
      <c r="B10" s="6">
        <v>31000</v>
      </c>
      <c r="C10" s="6">
        <v>322000</v>
      </c>
    </row>
    <row r="11" spans="1:3" ht="30" x14ac:dyDescent="0.25">
      <c r="A11" s="2" t="s">
        <v>1863</v>
      </c>
      <c r="B11" s="4" t="s">
        <v>5</v>
      </c>
      <c r="C11" s="4" t="s">
        <v>5</v>
      </c>
    </row>
    <row r="12" spans="1:3" ht="45" x14ac:dyDescent="0.25">
      <c r="A12" s="3" t="s">
        <v>1818</v>
      </c>
      <c r="B12" s="4" t="s">
        <v>5</v>
      </c>
      <c r="C12" s="4" t="s">
        <v>5</v>
      </c>
    </row>
    <row r="13" spans="1:3" x14ac:dyDescent="0.25">
      <c r="A13" s="2" t="s">
        <v>850</v>
      </c>
      <c r="B13" s="6">
        <v>-904000</v>
      </c>
      <c r="C13" s="6">
        <v>-813000</v>
      </c>
    </row>
    <row r="14" spans="1:3" ht="30" x14ac:dyDescent="0.25">
      <c r="A14" s="2" t="s">
        <v>1864</v>
      </c>
      <c r="B14" s="4" t="s">
        <v>5</v>
      </c>
      <c r="C14" s="4" t="s">
        <v>5</v>
      </c>
    </row>
    <row r="15" spans="1:3" ht="45" x14ac:dyDescent="0.25">
      <c r="A15" s="3" t="s">
        <v>1818</v>
      </c>
      <c r="B15" s="4" t="s">
        <v>5</v>
      </c>
      <c r="C15" s="4" t="s">
        <v>5</v>
      </c>
    </row>
    <row r="16" spans="1:3" x14ac:dyDescent="0.25">
      <c r="A16" s="2" t="s">
        <v>850</v>
      </c>
      <c r="B16" s="6">
        <v>-764000</v>
      </c>
      <c r="C16" s="6">
        <v>464000</v>
      </c>
    </row>
    <row r="17" spans="1:3" ht="30" x14ac:dyDescent="0.25">
      <c r="A17" s="2" t="s">
        <v>1865</v>
      </c>
      <c r="B17" s="4" t="s">
        <v>5</v>
      </c>
      <c r="C17" s="4" t="s">
        <v>5</v>
      </c>
    </row>
    <row r="18" spans="1:3" ht="45" x14ac:dyDescent="0.25">
      <c r="A18" s="3" t="s">
        <v>1818</v>
      </c>
      <c r="B18" s="4" t="s">
        <v>5</v>
      </c>
      <c r="C18" s="4" t="s">
        <v>5</v>
      </c>
    </row>
    <row r="19" spans="1:3" ht="30" x14ac:dyDescent="0.25">
      <c r="A19" s="2" t="s">
        <v>1866</v>
      </c>
      <c r="B19" s="4">
        <v>1.1011</v>
      </c>
      <c r="C19" s="4">
        <v>1.1184000000000001</v>
      </c>
    </row>
    <row r="20" spans="1:3" ht="30" x14ac:dyDescent="0.25">
      <c r="A20" s="2" t="s">
        <v>1867</v>
      </c>
      <c r="B20" s="4" t="s">
        <v>5</v>
      </c>
      <c r="C20" s="4" t="s">
        <v>5</v>
      </c>
    </row>
    <row r="21" spans="1:3" ht="45" x14ac:dyDescent="0.25">
      <c r="A21" s="3" t="s">
        <v>1818</v>
      </c>
      <c r="B21" s="4" t="s">
        <v>5</v>
      </c>
      <c r="C21" s="4" t="s">
        <v>5</v>
      </c>
    </row>
    <row r="22" spans="1:3" ht="30" x14ac:dyDescent="0.25">
      <c r="A22" s="2" t="s">
        <v>1866</v>
      </c>
      <c r="B22" s="4">
        <v>1.0291999999999999</v>
      </c>
      <c r="C22" s="4">
        <v>1.0341</v>
      </c>
    </row>
    <row r="23" spans="1:3" ht="30" x14ac:dyDescent="0.25">
      <c r="A23" s="2" t="s">
        <v>1868</v>
      </c>
      <c r="B23" s="4" t="s">
        <v>5</v>
      </c>
      <c r="C23" s="4" t="s">
        <v>5</v>
      </c>
    </row>
    <row r="24" spans="1:3" ht="45" x14ac:dyDescent="0.25">
      <c r="A24" s="3" t="s">
        <v>1818</v>
      </c>
      <c r="B24" s="4" t="s">
        <v>5</v>
      </c>
      <c r="C24" s="4" t="s">
        <v>5</v>
      </c>
    </row>
    <row r="25" spans="1:3" ht="30" x14ac:dyDescent="0.25">
      <c r="A25" s="2" t="s">
        <v>1866</v>
      </c>
      <c r="B25" s="4">
        <v>0.97040000000000004</v>
      </c>
      <c r="C25" s="4">
        <v>0.97270000000000001</v>
      </c>
    </row>
    <row r="26" spans="1:3" ht="30" x14ac:dyDescent="0.25">
      <c r="A26" s="2" t="s">
        <v>1869</v>
      </c>
      <c r="B26" s="4" t="s">
        <v>5</v>
      </c>
      <c r="C26" s="4" t="s">
        <v>5</v>
      </c>
    </row>
    <row r="27" spans="1:3" ht="45" x14ac:dyDescent="0.25">
      <c r="A27" s="3" t="s">
        <v>1818</v>
      </c>
      <c r="B27" s="4" t="s">
        <v>5</v>
      </c>
      <c r="C27" s="4" t="s">
        <v>5</v>
      </c>
    </row>
    <row r="28" spans="1:3" ht="30" x14ac:dyDescent="0.25">
      <c r="A28" s="2" t="s">
        <v>1866</v>
      </c>
      <c r="B28" s="4">
        <v>1.1116999999999999</v>
      </c>
      <c r="C28" s="4">
        <v>1.1284000000000001</v>
      </c>
    </row>
    <row r="29" spans="1:3" ht="30" x14ac:dyDescent="0.25">
      <c r="A29" s="2" t="s">
        <v>1870</v>
      </c>
      <c r="B29" s="4" t="s">
        <v>5</v>
      </c>
      <c r="C29" s="4" t="s">
        <v>5</v>
      </c>
    </row>
    <row r="30" spans="1:3" ht="45" x14ac:dyDescent="0.25">
      <c r="A30" s="3" t="s">
        <v>1818</v>
      </c>
      <c r="B30" s="4" t="s">
        <v>5</v>
      </c>
      <c r="C30" s="4" t="s">
        <v>5</v>
      </c>
    </row>
    <row r="31" spans="1:3" ht="30" x14ac:dyDescent="0.25">
      <c r="A31" s="2" t="s">
        <v>1866</v>
      </c>
      <c r="B31" s="4">
        <v>1.0328999999999999</v>
      </c>
      <c r="C31" s="4">
        <v>1.0386</v>
      </c>
    </row>
    <row r="32" spans="1:3" ht="30" x14ac:dyDescent="0.25">
      <c r="A32" s="2" t="s">
        <v>1871</v>
      </c>
      <c r="B32" s="4" t="s">
        <v>5</v>
      </c>
      <c r="C32" s="4" t="s">
        <v>5</v>
      </c>
    </row>
    <row r="33" spans="1:3" ht="45" x14ac:dyDescent="0.25">
      <c r="A33" s="3" t="s">
        <v>1818</v>
      </c>
      <c r="B33" s="4" t="s">
        <v>5</v>
      </c>
      <c r="C33" s="4" t="s">
        <v>5</v>
      </c>
    </row>
    <row r="34" spans="1:3" ht="30" x14ac:dyDescent="0.25">
      <c r="A34" s="2" t="s">
        <v>1866</v>
      </c>
      <c r="B34" s="4">
        <v>0.9738</v>
      </c>
      <c r="C34" s="4">
        <v>0.97509999999999997</v>
      </c>
    </row>
    <row r="35" spans="1:3" ht="30" x14ac:dyDescent="0.25">
      <c r="A35" s="2" t="s">
        <v>1872</v>
      </c>
      <c r="B35" s="4" t="s">
        <v>5</v>
      </c>
      <c r="C35" s="4" t="s">
        <v>5</v>
      </c>
    </row>
    <row r="36" spans="1:3" ht="45" x14ac:dyDescent="0.25">
      <c r="A36" s="3" t="s">
        <v>1818</v>
      </c>
      <c r="B36" s="4" t="s">
        <v>5</v>
      </c>
      <c r="C36" s="4" t="s">
        <v>5</v>
      </c>
    </row>
    <row r="37" spans="1:3" ht="30" x14ac:dyDescent="0.25">
      <c r="A37" s="2" t="s">
        <v>1866</v>
      </c>
      <c r="B37" s="4">
        <v>1.1064000000000001</v>
      </c>
      <c r="C37" s="4">
        <v>1.1234</v>
      </c>
    </row>
    <row r="38" spans="1:3" ht="30" x14ac:dyDescent="0.25">
      <c r="A38" s="2" t="s">
        <v>1873</v>
      </c>
      <c r="B38" s="4" t="s">
        <v>5</v>
      </c>
      <c r="C38" s="4" t="s">
        <v>5</v>
      </c>
    </row>
    <row r="39" spans="1:3" ht="45" x14ac:dyDescent="0.25">
      <c r="A39" s="3" t="s">
        <v>1818</v>
      </c>
      <c r="B39" s="4" t="s">
        <v>5</v>
      </c>
      <c r="C39" s="4" t="s">
        <v>5</v>
      </c>
    </row>
    <row r="40" spans="1:3" ht="30" x14ac:dyDescent="0.25">
      <c r="A40" s="2" t="s">
        <v>1866</v>
      </c>
      <c r="B40" s="4">
        <v>1.0310999999999999</v>
      </c>
      <c r="C40" s="4">
        <v>1.0364</v>
      </c>
    </row>
    <row r="41" spans="1:3" ht="30" x14ac:dyDescent="0.25">
      <c r="A41" s="2" t="s">
        <v>1874</v>
      </c>
      <c r="B41" s="4" t="s">
        <v>5</v>
      </c>
      <c r="C41" s="4" t="s">
        <v>5</v>
      </c>
    </row>
    <row r="42" spans="1:3" ht="45" x14ac:dyDescent="0.25">
      <c r="A42" s="3" t="s">
        <v>1818</v>
      </c>
      <c r="B42" s="4" t="s">
        <v>5</v>
      </c>
      <c r="C42" s="4" t="s">
        <v>5</v>
      </c>
    </row>
    <row r="43" spans="1:3" ht="30" x14ac:dyDescent="0.25">
      <c r="A43" s="2" t="s">
        <v>1866</v>
      </c>
      <c r="B43" s="4">
        <v>0.97209999999999996</v>
      </c>
      <c r="C43" s="4">
        <v>0.97389999999999999</v>
      </c>
    </row>
    <row r="44" spans="1:3" x14ac:dyDescent="0.25">
      <c r="A44" s="2" t="s">
        <v>1875</v>
      </c>
      <c r="B44" s="4" t="s">
        <v>5</v>
      </c>
      <c r="C44" s="4" t="s">
        <v>5</v>
      </c>
    </row>
    <row r="45" spans="1:3" ht="45" x14ac:dyDescent="0.25">
      <c r="A45" s="3" t="s">
        <v>1818</v>
      </c>
      <c r="B45" s="4" t="s">
        <v>5</v>
      </c>
      <c r="C45" s="4" t="s">
        <v>5</v>
      </c>
    </row>
    <row r="46" spans="1:3" x14ac:dyDescent="0.25">
      <c r="A46" s="2" t="s">
        <v>34</v>
      </c>
      <c r="B46" s="8">
        <v>20492000</v>
      </c>
      <c r="C46" s="8">
        <v>14516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1876</v>
      </c>
      <c r="B1" s="7" t="s">
        <v>1</v>
      </c>
      <c r="C1" s="7"/>
    </row>
    <row r="2" spans="1:3" ht="30" x14ac:dyDescent="0.25">
      <c r="A2" s="1" t="s">
        <v>27</v>
      </c>
      <c r="B2" s="7" t="s">
        <v>2</v>
      </c>
      <c r="C2" s="7"/>
    </row>
    <row r="3" spans="1:3" ht="15" customHeight="1" x14ac:dyDescent="0.25">
      <c r="A3" s="1"/>
      <c r="B3" s="7" t="s">
        <v>1786</v>
      </c>
      <c r="C3" s="7"/>
    </row>
    <row r="4" spans="1:3" x14ac:dyDescent="0.25">
      <c r="A4" s="2" t="s">
        <v>1877</v>
      </c>
      <c r="B4" s="6">
        <v>17326000</v>
      </c>
      <c r="C4" s="4"/>
    </row>
    <row r="5" spans="1:3" x14ac:dyDescent="0.25">
      <c r="A5" s="2" t="s">
        <v>1878</v>
      </c>
      <c r="B5" s="6">
        <v>56482000</v>
      </c>
      <c r="C5" s="4"/>
    </row>
    <row r="6" spans="1:3" x14ac:dyDescent="0.25">
      <c r="A6" s="2" t="s">
        <v>1879</v>
      </c>
      <c r="B6" s="6">
        <v>-49165000</v>
      </c>
      <c r="C6" s="4"/>
    </row>
    <row r="7" spans="1:3" x14ac:dyDescent="0.25">
      <c r="A7" s="2" t="s">
        <v>1880</v>
      </c>
      <c r="B7" s="6">
        <v>24643000</v>
      </c>
      <c r="C7" s="4"/>
    </row>
    <row r="8" spans="1:3" x14ac:dyDescent="0.25">
      <c r="A8" s="2" t="s">
        <v>1877</v>
      </c>
      <c r="B8" s="8">
        <v>14516</v>
      </c>
      <c r="C8" s="4"/>
    </row>
    <row r="9" spans="1:3" x14ac:dyDescent="0.25">
      <c r="A9" s="2" t="s">
        <v>863</v>
      </c>
      <c r="B9" s="6">
        <v>36949</v>
      </c>
      <c r="C9" s="4"/>
    </row>
    <row r="10" spans="1:3" x14ac:dyDescent="0.25">
      <c r="A10" s="2" t="s">
        <v>864</v>
      </c>
      <c r="B10" s="6">
        <v>-30256</v>
      </c>
      <c r="C10" s="4"/>
    </row>
    <row r="11" spans="1:3" ht="17.25" x14ac:dyDescent="0.25">
      <c r="A11" s="2" t="s">
        <v>1881</v>
      </c>
      <c r="B11" s="4">
        <v>-717</v>
      </c>
      <c r="C11" s="236" t="s">
        <v>1405</v>
      </c>
    </row>
    <row r="12" spans="1:3" x14ac:dyDescent="0.25">
      <c r="A12" s="2" t="s">
        <v>1880</v>
      </c>
      <c r="B12" s="6">
        <v>20492</v>
      </c>
      <c r="C12" s="4"/>
    </row>
    <row r="13" spans="1:3" x14ac:dyDescent="0.25">
      <c r="A13" s="2" t="s">
        <v>1882</v>
      </c>
      <c r="B13" s="4" t="s">
        <v>5</v>
      </c>
      <c r="C13" s="4"/>
    </row>
    <row r="14" spans="1:3" x14ac:dyDescent="0.25">
      <c r="A14" s="2" t="s">
        <v>1877</v>
      </c>
      <c r="B14" s="6">
        <v>5788000</v>
      </c>
      <c r="C14" s="4"/>
    </row>
    <row r="15" spans="1:3" x14ac:dyDescent="0.25">
      <c r="A15" s="2" t="s">
        <v>1878</v>
      </c>
      <c r="B15" s="6">
        <v>1050000</v>
      </c>
      <c r="C15" s="4"/>
    </row>
    <row r="16" spans="1:3" ht="30" x14ac:dyDescent="0.25">
      <c r="A16" s="2" t="s">
        <v>867</v>
      </c>
      <c r="B16" s="6">
        <v>10791000</v>
      </c>
      <c r="C16" s="4"/>
    </row>
    <row r="17" spans="1:3" x14ac:dyDescent="0.25">
      <c r="A17" s="2" t="s">
        <v>1880</v>
      </c>
      <c r="B17" s="6">
        <v>17629000</v>
      </c>
      <c r="C17" s="4"/>
    </row>
    <row r="18" spans="1:3" x14ac:dyDescent="0.25">
      <c r="A18" s="2" t="s">
        <v>1877</v>
      </c>
      <c r="B18" s="6">
        <v>4738</v>
      </c>
      <c r="C18" s="4"/>
    </row>
    <row r="19" spans="1:3" x14ac:dyDescent="0.25">
      <c r="A19" s="2" t="s">
        <v>863</v>
      </c>
      <c r="B19" s="6">
        <v>1013</v>
      </c>
      <c r="C19" s="4"/>
    </row>
    <row r="20" spans="1:3" ht="30" x14ac:dyDescent="0.25">
      <c r="A20" s="2" t="s">
        <v>867</v>
      </c>
      <c r="B20" s="6">
        <v>9134</v>
      </c>
      <c r="C20" s="4"/>
    </row>
    <row r="21" spans="1:3" ht="17.25" x14ac:dyDescent="0.25">
      <c r="A21" s="2" t="s">
        <v>1881</v>
      </c>
      <c r="B21" s="4">
        <v>-717</v>
      </c>
      <c r="C21" s="236" t="s">
        <v>1405</v>
      </c>
    </row>
    <row r="22" spans="1:3" x14ac:dyDescent="0.25">
      <c r="A22" s="2" t="s">
        <v>1880</v>
      </c>
      <c r="B22" s="6">
        <v>14168</v>
      </c>
      <c r="C22" s="4"/>
    </row>
    <row r="23" spans="1:3" x14ac:dyDescent="0.25">
      <c r="A23" s="2" t="s">
        <v>1883</v>
      </c>
      <c r="B23" s="4" t="s">
        <v>5</v>
      </c>
      <c r="C23" s="4"/>
    </row>
    <row r="24" spans="1:3" x14ac:dyDescent="0.25">
      <c r="A24" s="2" t="s">
        <v>1877</v>
      </c>
      <c r="B24" s="6">
        <v>11538000</v>
      </c>
      <c r="C24" s="4"/>
    </row>
    <row r="25" spans="1:3" x14ac:dyDescent="0.25">
      <c r="A25" s="2" t="s">
        <v>1878</v>
      </c>
      <c r="B25" s="6">
        <v>55432000</v>
      </c>
      <c r="C25" s="4"/>
    </row>
    <row r="26" spans="1:3" x14ac:dyDescent="0.25">
      <c r="A26" s="2" t="s">
        <v>1879</v>
      </c>
      <c r="B26" s="6">
        <v>-49165000</v>
      </c>
      <c r="C26" s="4"/>
    </row>
    <row r="27" spans="1:3" ht="30" x14ac:dyDescent="0.25">
      <c r="A27" s="2" t="s">
        <v>867</v>
      </c>
      <c r="B27" s="6">
        <v>-10791000</v>
      </c>
      <c r="C27" s="4"/>
    </row>
    <row r="28" spans="1:3" x14ac:dyDescent="0.25">
      <c r="A28" s="2" t="s">
        <v>1880</v>
      </c>
      <c r="B28" s="6">
        <v>7014000</v>
      </c>
      <c r="C28" s="4"/>
    </row>
    <row r="29" spans="1:3" x14ac:dyDescent="0.25">
      <c r="A29" s="2" t="s">
        <v>1877</v>
      </c>
      <c r="B29" s="6">
        <v>9778</v>
      </c>
      <c r="C29" s="4"/>
    </row>
    <row r="30" spans="1:3" x14ac:dyDescent="0.25">
      <c r="A30" s="2" t="s">
        <v>863</v>
      </c>
      <c r="B30" s="6">
        <v>35936</v>
      </c>
      <c r="C30" s="4"/>
    </row>
    <row r="31" spans="1:3" x14ac:dyDescent="0.25">
      <c r="A31" s="2" t="s">
        <v>864</v>
      </c>
      <c r="B31" s="6">
        <v>-30256</v>
      </c>
      <c r="C31" s="4"/>
    </row>
    <row r="32" spans="1:3" ht="30" x14ac:dyDescent="0.25">
      <c r="A32" s="2" t="s">
        <v>867</v>
      </c>
      <c r="B32" s="6">
        <v>-9134</v>
      </c>
      <c r="C32" s="4"/>
    </row>
    <row r="33" spans="1:3" x14ac:dyDescent="0.25">
      <c r="A33" s="2" t="s">
        <v>1880</v>
      </c>
      <c r="B33" s="8">
        <v>6324</v>
      </c>
      <c r="C33" s="4"/>
    </row>
    <row r="34" spans="1:3" x14ac:dyDescent="0.25">
      <c r="A34" s="16"/>
      <c r="B34" s="16"/>
      <c r="C34" s="16"/>
    </row>
    <row r="35" spans="1:3" ht="45" customHeight="1" x14ac:dyDescent="0.25">
      <c r="A35" s="2" t="s">
        <v>1405</v>
      </c>
      <c r="B35" s="17" t="s">
        <v>1884</v>
      </c>
      <c r="C35" s="17"/>
    </row>
  </sheetData>
  <mergeCells count="5">
    <mergeCell ref="B1:C1"/>
    <mergeCell ref="B2:C2"/>
    <mergeCell ref="B3:C3"/>
    <mergeCell ref="A34:C34"/>
    <mergeCell ref="B35:C3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5</v>
      </c>
      <c r="B1" s="7" t="s">
        <v>2</v>
      </c>
      <c r="C1" s="7" t="s">
        <v>28</v>
      </c>
    </row>
    <row r="2" spans="1:3" x14ac:dyDescent="0.25">
      <c r="A2" s="1" t="s">
        <v>1464</v>
      </c>
      <c r="B2" s="7"/>
      <c r="C2" s="7"/>
    </row>
    <row r="3" spans="1:3" x14ac:dyDescent="0.25">
      <c r="A3" s="3" t="s">
        <v>754</v>
      </c>
      <c r="B3" s="4" t="s">
        <v>5</v>
      </c>
      <c r="C3" s="4" t="s">
        <v>5</v>
      </c>
    </row>
    <row r="4" spans="1:3" x14ac:dyDescent="0.25">
      <c r="A4" s="2" t="s">
        <v>1886</v>
      </c>
      <c r="B4" s="9">
        <v>3242.7</v>
      </c>
      <c r="C4" s="9">
        <v>2841.7</v>
      </c>
    </row>
    <row r="5" spans="1:3" x14ac:dyDescent="0.25">
      <c r="A5" s="2" t="s">
        <v>1887</v>
      </c>
      <c r="B5" s="8">
        <v>3275</v>
      </c>
      <c r="C5" s="8">
        <v>288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x14ac:dyDescent="0.25"/>
  <cols>
    <col min="1" max="1" width="31.28515625" bestFit="1" customWidth="1"/>
    <col min="2" max="3" width="36.5703125" bestFit="1" customWidth="1"/>
    <col min="4" max="4" width="21.42578125" customWidth="1"/>
    <col min="5" max="5" width="25.5703125" customWidth="1"/>
    <col min="6" max="6" width="6.28515625" customWidth="1"/>
    <col min="7" max="7" width="5.85546875" customWidth="1"/>
    <col min="8" max="8" width="21.42578125" customWidth="1"/>
    <col min="9" max="9" width="7.85546875" customWidth="1"/>
    <col min="10" max="10" width="30" customWidth="1"/>
    <col min="11" max="11" width="5.85546875" customWidth="1"/>
    <col min="12" max="12" width="25.5703125" customWidth="1"/>
    <col min="13" max="13" width="5" customWidth="1"/>
    <col min="14" max="14" width="30" customWidth="1"/>
    <col min="15" max="15" width="5.85546875" customWidth="1"/>
    <col min="16" max="16" width="25.5703125" customWidth="1"/>
    <col min="17" max="17" width="5" customWidth="1"/>
  </cols>
  <sheetData>
    <row r="1" spans="1:17" ht="15" customHeight="1" x14ac:dyDescent="0.25">
      <c r="A1" s="7" t="s">
        <v>2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5</v>
      </c>
      <c r="B3" s="16" t="s">
        <v>5</v>
      </c>
      <c r="C3" s="16"/>
      <c r="D3" s="16"/>
      <c r="E3" s="16"/>
      <c r="F3" s="16"/>
      <c r="G3" s="16"/>
      <c r="H3" s="16"/>
      <c r="I3" s="16"/>
      <c r="J3" s="16"/>
      <c r="K3" s="16"/>
      <c r="L3" s="16"/>
      <c r="M3" s="16"/>
      <c r="N3" s="16"/>
      <c r="O3" s="16"/>
      <c r="P3" s="16"/>
      <c r="Q3" s="16"/>
    </row>
    <row r="4" spans="1:17" ht="15" customHeight="1" x14ac:dyDescent="0.25">
      <c r="A4" s="17" t="s">
        <v>294</v>
      </c>
      <c r="B4" s="16" t="s">
        <v>5</v>
      </c>
      <c r="C4" s="16"/>
      <c r="D4" s="16"/>
      <c r="E4" s="16"/>
      <c r="F4" s="16"/>
      <c r="G4" s="16"/>
      <c r="H4" s="16"/>
      <c r="I4" s="16"/>
      <c r="J4" s="16"/>
      <c r="K4" s="16"/>
      <c r="L4" s="16"/>
      <c r="M4" s="16"/>
      <c r="N4" s="16"/>
      <c r="O4" s="16"/>
      <c r="P4" s="16"/>
      <c r="Q4" s="16"/>
    </row>
    <row r="5" spans="1:17" x14ac:dyDescent="0.25">
      <c r="A5" s="17"/>
      <c r="B5" s="79" t="s">
        <v>296</v>
      </c>
      <c r="C5" s="79"/>
      <c r="D5" s="79"/>
      <c r="E5" s="79"/>
      <c r="F5" s="79"/>
      <c r="G5" s="79"/>
      <c r="H5" s="79"/>
      <c r="I5" s="79"/>
      <c r="J5" s="79"/>
      <c r="K5" s="79"/>
      <c r="L5" s="79"/>
      <c r="M5" s="79"/>
      <c r="N5" s="79"/>
      <c r="O5" s="79"/>
      <c r="P5" s="79"/>
      <c r="Q5" s="79"/>
    </row>
    <row r="6" spans="1:17" x14ac:dyDescent="0.25">
      <c r="A6" s="17"/>
      <c r="B6" s="19"/>
      <c r="C6" s="19"/>
      <c r="D6" s="19"/>
      <c r="E6" s="19"/>
      <c r="F6" s="19"/>
      <c r="G6" s="19"/>
      <c r="H6" s="19"/>
      <c r="I6" s="19"/>
      <c r="J6" s="19"/>
      <c r="K6" s="19"/>
      <c r="L6" s="19"/>
      <c r="M6" s="19"/>
      <c r="N6" s="19"/>
      <c r="O6" s="19"/>
      <c r="P6" s="19"/>
      <c r="Q6" s="19"/>
    </row>
    <row r="7" spans="1:17" x14ac:dyDescent="0.25">
      <c r="A7" s="17"/>
      <c r="B7" s="80" t="s">
        <v>297</v>
      </c>
      <c r="C7" s="80"/>
      <c r="D7" s="80"/>
      <c r="E7" s="80"/>
      <c r="F7" s="80"/>
      <c r="G7" s="80"/>
      <c r="H7" s="80"/>
      <c r="I7" s="80"/>
      <c r="J7" s="80"/>
      <c r="K7" s="80"/>
      <c r="L7" s="80"/>
      <c r="M7" s="80"/>
      <c r="N7" s="80"/>
      <c r="O7" s="80"/>
      <c r="P7" s="80"/>
      <c r="Q7" s="80"/>
    </row>
    <row r="8" spans="1:17" x14ac:dyDescent="0.25">
      <c r="A8" s="17"/>
      <c r="B8" s="81"/>
      <c r="C8" s="81"/>
      <c r="D8" s="81"/>
      <c r="E8" s="81"/>
      <c r="F8" s="81"/>
      <c r="G8" s="81"/>
      <c r="H8" s="81"/>
      <c r="I8" s="81"/>
      <c r="J8" s="81"/>
      <c r="K8" s="81"/>
      <c r="L8" s="81"/>
      <c r="M8" s="81"/>
      <c r="N8" s="81"/>
      <c r="O8" s="81"/>
      <c r="P8" s="81"/>
      <c r="Q8" s="81"/>
    </row>
    <row r="9" spans="1:17" ht="38.25" customHeight="1" x14ac:dyDescent="0.25">
      <c r="A9" s="17"/>
      <c r="B9" s="20" t="s">
        <v>298</v>
      </c>
      <c r="C9" s="20"/>
      <c r="D9" s="20"/>
      <c r="E9" s="20"/>
      <c r="F9" s="20"/>
      <c r="G9" s="20"/>
      <c r="H9" s="20"/>
      <c r="I9" s="20"/>
      <c r="J9" s="20"/>
      <c r="K9" s="20"/>
      <c r="L9" s="20"/>
      <c r="M9" s="20"/>
      <c r="N9" s="20"/>
      <c r="O9" s="20"/>
      <c r="P9" s="20"/>
      <c r="Q9" s="20"/>
    </row>
    <row r="10" spans="1:17" x14ac:dyDescent="0.25">
      <c r="A10" s="17"/>
      <c r="B10" s="19"/>
      <c r="C10" s="19"/>
      <c r="D10" s="19"/>
      <c r="E10" s="19"/>
      <c r="F10" s="19"/>
      <c r="G10" s="19"/>
      <c r="H10" s="19"/>
      <c r="I10" s="19"/>
      <c r="J10" s="19"/>
      <c r="K10" s="19"/>
      <c r="L10" s="19"/>
      <c r="M10" s="19"/>
      <c r="N10" s="19"/>
      <c r="O10" s="19"/>
      <c r="P10" s="19"/>
      <c r="Q10" s="19"/>
    </row>
    <row r="11" spans="1:17" ht="38.25" customHeight="1" x14ac:dyDescent="0.25">
      <c r="A11" s="17"/>
      <c r="B11" s="20" t="s">
        <v>299</v>
      </c>
      <c r="C11" s="20"/>
      <c r="D11" s="20"/>
      <c r="E11" s="20"/>
      <c r="F11" s="20"/>
      <c r="G11" s="20"/>
      <c r="H11" s="20"/>
      <c r="I11" s="20"/>
      <c r="J11" s="20"/>
      <c r="K11" s="20"/>
      <c r="L11" s="20"/>
      <c r="M11" s="20"/>
      <c r="N11" s="20"/>
      <c r="O11" s="20"/>
      <c r="P11" s="20"/>
      <c r="Q11" s="20"/>
    </row>
    <row r="12" spans="1:17" x14ac:dyDescent="0.25">
      <c r="A12" s="17"/>
      <c r="B12" s="19"/>
      <c r="C12" s="19"/>
      <c r="D12" s="19"/>
      <c r="E12" s="19"/>
      <c r="F12" s="19"/>
      <c r="G12" s="19"/>
      <c r="H12" s="19"/>
      <c r="I12" s="19"/>
      <c r="J12" s="19"/>
      <c r="K12" s="19"/>
      <c r="L12" s="19"/>
      <c r="M12" s="19"/>
      <c r="N12" s="19"/>
      <c r="O12" s="19"/>
      <c r="P12" s="19"/>
      <c r="Q12" s="19"/>
    </row>
    <row r="13" spans="1:17" x14ac:dyDescent="0.25">
      <c r="A13" s="17"/>
      <c r="B13" s="20" t="s">
        <v>300</v>
      </c>
      <c r="C13" s="20"/>
      <c r="D13" s="20"/>
      <c r="E13" s="20"/>
      <c r="F13" s="20"/>
      <c r="G13" s="20"/>
      <c r="H13" s="20"/>
      <c r="I13" s="20"/>
      <c r="J13" s="20"/>
      <c r="K13" s="20"/>
      <c r="L13" s="20"/>
      <c r="M13" s="20"/>
      <c r="N13" s="20"/>
      <c r="O13" s="20"/>
      <c r="P13" s="20"/>
      <c r="Q13" s="20"/>
    </row>
    <row r="14" spans="1:17" x14ac:dyDescent="0.25">
      <c r="A14" s="17"/>
      <c r="B14" s="19"/>
      <c r="C14" s="19"/>
      <c r="D14" s="19"/>
      <c r="E14" s="19"/>
      <c r="F14" s="19"/>
      <c r="G14" s="19"/>
      <c r="H14" s="19"/>
      <c r="I14" s="19"/>
      <c r="J14" s="19"/>
      <c r="K14" s="19"/>
      <c r="L14" s="19"/>
      <c r="M14" s="19"/>
      <c r="N14" s="19"/>
      <c r="O14" s="19"/>
      <c r="P14" s="19"/>
      <c r="Q14" s="19"/>
    </row>
    <row r="15" spans="1:17" x14ac:dyDescent="0.25">
      <c r="A15" s="17"/>
      <c r="B15" s="28" t="s">
        <v>301</v>
      </c>
      <c r="C15" s="23"/>
      <c r="D15" s="23"/>
      <c r="E15" s="83"/>
      <c r="F15" s="23"/>
    </row>
    <row r="16" spans="1:17" x14ac:dyDescent="0.25">
      <c r="A16" s="17"/>
      <c r="B16" s="30" t="s">
        <v>34</v>
      </c>
      <c r="C16" s="23"/>
      <c r="D16" s="12" t="s">
        <v>216</v>
      </c>
      <c r="E16" s="31">
        <v>4041</v>
      </c>
      <c r="F16" s="11"/>
    </row>
    <row r="17" spans="1:17" x14ac:dyDescent="0.25">
      <c r="A17" s="17"/>
      <c r="B17" s="30" t="s">
        <v>302</v>
      </c>
      <c r="C17" s="23"/>
      <c r="D17" s="12"/>
      <c r="E17" s="31">
        <v>405065</v>
      </c>
      <c r="F17" s="11"/>
    </row>
    <row r="18" spans="1:17" x14ac:dyDescent="0.25">
      <c r="A18" s="17"/>
      <c r="B18" s="30" t="s">
        <v>41</v>
      </c>
      <c r="C18" s="23"/>
      <c r="D18" s="33"/>
      <c r="E18" s="34">
        <v>2944</v>
      </c>
      <c r="F18" s="11"/>
    </row>
    <row r="19" spans="1:17" ht="15.75" thickBot="1" x14ac:dyDescent="0.3">
      <c r="A19" s="17"/>
      <c r="B19" s="84" t="s">
        <v>35</v>
      </c>
      <c r="C19" s="23"/>
      <c r="D19" s="36" t="s">
        <v>216</v>
      </c>
      <c r="E19" s="37">
        <v>412050</v>
      </c>
      <c r="F19" s="11"/>
    </row>
    <row r="20" spans="1:17" ht="15.75" thickTop="1" x14ac:dyDescent="0.25">
      <c r="A20" s="17"/>
      <c r="B20" s="85"/>
      <c r="C20" s="23"/>
      <c r="D20" s="40"/>
      <c r="E20" s="86"/>
      <c r="F20" s="23"/>
    </row>
    <row r="21" spans="1:17" x14ac:dyDescent="0.25">
      <c r="A21" s="17"/>
      <c r="B21" s="28" t="s">
        <v>303</v>
      </c>
      <c r="C21" s="23"/>
      <c r="D21" s="23"/>
      <c r="E21" s="83"/>
      <c r="F21" s="23"/>
    </row>
    <row r="22" spans="1:17" x14ac:dyDescent="0.25">
      <c r="A22" s="17"/>
      <c r="B22" s="30" t="s">
        <v>51</v>
      </c>
      <c r="C22" s="23"/>
      <c r="D22" s="12"/>
      <c r="E22" s="31">
        <v>2936</v>
      </c>
      <c r="F22" s="11"/>
    </row>
    <row r="23" spans="1:17" x14ac:dyDescent="0.25">
      <c r="A23" s="17"/>
      <c r="B23" s="30" t="s">
        <v>304</v>
      </c>
      <c r="C23" s="23"/>
      <c r="D23" s="33"/>
      <c r="E23" s="34">
        <v>1305</v>
      </c>
      <c r="F23" s="11"/>
    </row>
    <row r="24" spans="1:17" x14ac:dyDescent="0.25">
      <c r="A24" s="17"/>
      <c r="B24" s="87" t="s">
        <v>305</v>
      </c>
      <c r="C24" s="23"/>
      <c r="D24" s="33"/>
      <c r="E24" s="88">
        <v>4241</v>
      </c>
      <c r="F24" s="11"/>
    </row>
    <row r="25" spans="1:17" ht="15.75" thickBot="1" x14ac:dyDescent="0.3">
      <c r="A25" s="17"/>
      <c r="B25" s="30" t="s">
        <v>306</v>
      </c>
      <c r="C25" s="23"/>
      <c r="D25" s="36" t="s">
        <v>216</v>
      </c>
      <c r="E25" s="37">
        <v>407809</v>
      </c>
      <c r="F25" s="11"/>
    </row>
    <row r="26" spans="1:17" ht="15.75" thickTop="1" x14ac:dyDescent="0.25">
      <c r="A26" s="17"/>
      <c r="B26" s="81"/>
      <c r="C26" s="81"/>
      <c r="D26" s="81"/>
      <c r="E26" s="81"/>
      <c r="F26" s="81"/>
      <c r="G26" s="81"/>
      <c r="H26" s="81"/>
      <c r="I26" s="81"/>
      <c r="J26" s="81"/>
      <c r="K26" s="81"/>
      <c r="L26" s="81"/>
      <c r="M26" s="81"/>
      <c r="N26" s="81"/>
      <c r="O26" s="81"/>
      <c r="P26" s="81"/>
      <c r="Q26" s="81"/>
    </row>
    <row r="27" spans="1:17" x14ac:dyDescent="0.25">
      <c r="A27" s="17"/>
      <c r="B27" s="80" t="s">
        <v>307</v>
      </c>
      <c r="C27" s="80"/>
      <c r="D27" s="80"/>
      <c r="E27" s="80"/>
      <c r="F27" s="80"/>
      <c r="G27" s="80"/>
      <c r="H27" s="80"/>
      <c r="I27" s="80"/>
      <c r="J27" s="80"/>
      <c r="K27" s="80"/>
      <c r="L27" s="80"/>
      <c r="M27" s="80"/>
      <c r="N27" s="80"/>
      <c r="O27" s="80"/>
      <c r="P27" s="80"/>
      <c r="Q27" s="80"/>
    </row>
    <row r="28" spans="1:17" x14ac:dyDescent="0.25">
      <c r="A28" s="17"/>
      <c r="B28" s="19"/>
      <c r="C28" s="19"/>
      <c r="D28" s="19"/>
      <c r="E28" s="19"/>
      <c r="F28" s="19"/>
      <c r="G28" s="19"/>
      <c r="H28" s="19"/>
      <c r="I28" s="19"/>
      <c r="J28" s="19"/>
      <c r="K28" s="19"/>
      <c r="L28" s="19"/>
      <c r="M28" s="19"/>
      <c r="N28" s="19"/>
      <c r="O28" s="19"/>
      <c r="P28" s="19"/>
      <c r="Q28" s="19"/>
    </row>
    <row r="29" spans="1:17" ht="38.25" customHeight="1" x14ac:dyDescent="0.25">
      <c r="A29" s="17"/>
      <c r="B29" s="20" t="s">
        <v>308</v>
      </c>
      <c r="C29" s="20"/>
      <c r="D29" s="20"/>
      <c r="E29" s="20"/>
      <c r="F29" s="20"/>
      <c r="G29" s="20"/>
      <c r="H29" s="20"/>
      <c r="I29" s="20"/>
      <c r="J29" s="20"/>
      <c r="K29" s="20"/>
      <c r="L29" s="20"/>
      <c r="M29" s="20"/>
      <c r="N29" s="20"/>
      <c r="O29" s="20"/>
      <c r="P29" s="20"/>
      <c r="Q29" s="20"/>
    </row>
    <row r="30" spans="1:17" x14ac:dyDescent="0.25">
      <c r="A30" s="17"/>
      <c r="B30" s="19"/>
      <c r="C30" s="19"/>
      <c r="D30" s="19"/>
      <c r="E30" s="19"/>
      <c r="F30" s="19"/>
      <c r="G30" s="19"/>
      <c r="H30" s="19"/>
      <c r="I30" s="19"/>
      <c r="J30" s="19"/>
      <c r="K30" s="19"/>
      <c r="L30" s="19"/>
      <c r="M30" s="19"/>
      <c r="N30" s="19"/>
      <c r="O30" s="19"/>
      <c r="P30" s="19"/>
      <c r="Q30" s="19"/>
    </row>
    <row r="31" spans="1:17" ht="25.5" customHeight="1" x14ac:dyDescent="0.25">
      <c r="A31" s="17"/>
      <c r="B31" s="20" t="s">
        <v>309</v>
      </c>
      <c r="C31" s="20"/>
      <c r="D31" s="20"/>
      <c r="E31" s="20"/>
      <c r="F31" s="20"/>
      <c r="G31" s="20"/>
      <c r="H31" s="20"/>
      <c r="I31" s="20"/>
      <c r="J31" s="20"/>
      <c r="K31" s="20"/>
      <c r="L31" s="20"/>
      <c r="M31" s="20"/>
      <c r="N31" s="20"/>
      <c r="O31" s="20"/>
      <c r="P31" s="20"/>
      <c r="Q31" s="20"/>
    </row>
    <row r="32" spans="1:17" x14ac:dyDescent="0.25">
      <c r="A32" s="17"/>
      <c r="B32" s="19"/>
      <c r="C32" s="19"/>
      <c r="D32" s="19"/>
      <c r="E32" s="19"/>
      <c r="F32" s="19"/>
      <c r="G32" s="19"/>
      <c r="H32" s="19"/>
      <c r="I32" s="19"/>
      <c r="J32" s="19"/>
      <c r="K32" s="19"/>
      <c r="L32" s="19"/>
      <c r="M32" s="19"/>
      <c r="N32" s="19"/>
      <c r="O32" s="19"/>
      <c r="P32" s="19"/>
      <c r="Q32" s="19"/>
    </row>
    <row r="33" spans="1:17" x14ac:dyDescent="0.25">
      <c r="A33" s="17"/>
      <c r="B33" s="20" t="s">
        <v>310</v>
      </c>
      <c r="C33" s="20"/>
      <c r="D33" s="20"/>
      <c r="E33" s="20"/>
      <c r="F33" s="20"/>
      <c r="G33" s="20"/>
      <c r="H33" s="20"/>
      <c r="I33" s="20"/>
      <c r="J33" s="20"/>
      <c r="K33" s="20"/>
      <c r="L33" s="20"/>
      <c r="M33" s="20"/>
      <c r="N33" s="20"/>
      <c r="O33" s="20"/>
      <c r="P33" s="20"/>
      <c r="Q33" s="20"/>
    </row>
    <row r="34" spans="1:17" x14ac:dyDescent="0.25">
      <c r="A34" s="17"/>
      <c r="B34" s="19"/>
      <c r="C34" s="19"/>
      <c r="D34" s="19"/>
      <c r="E34" s="19"/>
      <c r="F34" s="19"/>
      <c r="G34" s="19"/>
      <c r="H34" s="19"/>
      <c r="I34" s="19"/>
      <c r="J34" s="19"/>
      <c r="K34" s="19"/>
      <c r="L34" s="19"/>
      <c r="M34" s="19"/>
      <c r="N34" s="19"/>
      <c r="O34" s="19"/>
      <c r="P34" s="19"/>
      <c r="Q34" s="19"/>
    </row>
    <row r="35" spans="1:17" x14ac:dyDescent="0.25">
      <c r="A35" s="17"/>
      <c r="B35" s="28" t="s">
        <v>301</v>
      </c>
      <c r="C35" s="24" t="s">
        <v>208</v>
      </c>
      <c r="D35" s="12"/>
      <c r="E35" s="12"/>
      <c r="F35" s="12"/>
    </row>
    <row r="36" spans="1:17" x14ac:dyDescent="0.25">
      <c r="A36" s="17"/>
      <c r="B36" s="30" t="s">
        <v>34</v>
      </c>
      <c r="C36" s="24"/>
      <c r="D36" s="12" t="s">
        <v>216</v>
      </c>
      <c r="E36" s="31">
        <v>5268</v>
      </c>
      <c r="F36" s="11"/>
    </row>
    <row r="37" spans="1:17" x14ac:dyDescent="0.25">
      <c r="A37" s="17"/>
      <c r="B37" s="30" t="s">
        <v>302</v>
      </c>
      <c r="C37" s="24" t="s">
        <v>208</v>
      </c>
      <c r="D37" s="33"/>
      <c r="E37" s="34">
        <v>723842</v>
      </c>
      <c r="F37" s="11" t="s">
        <v>208</v>
      </c>
    </row>
    <row r="38" spans="1:17" ht="15.75" thickBot="1" x14ac:dyDescent="0.3">
      <c r="A38" s="17"/>
      <c r="B38" s="84" t="s">
        <v>35</v>
      </c>
      <c r="C38" s="24"/>
      <c r="D38" s="36" t="s">
        <v>216</v>
      </c>
      <c r="E38" s="37">
        <v>729110</v>
      </c>
      <c r="F38" s="11"/>
    </row>
    <row r="39" spans="1:17" ht="15.75" thickTop="1" x14ac:dyDescent="0.25">
      <c r="A39" s="17"/>
      <c r="B39" s="28" t="s">
        <v>303</v>
      </c>
      <c r="C39" s="24" t="s">
        <v>208</v>
      </c>
      <c r="D39" s="39"/>
      <c r="E39" s="39"/>
      <c r="F39" s="12"/>
    </row>
    <row r="40" spans="1:17" x14ac:dyDescent="0.25">
      <c r="A40" s="17"/>
      <c r="B40" s="30" t="s">
        <v>45</v>
      </c>
      <c r="C40" s="24" t="s">
        <v>208</v>
      </c>
      <c r="D40" s="12"/>
      <c r="E40" s="31">
        <v>2747</v>
      </c>
      <c r="F40" s="11" t="s">
        <v>208</v>
      </c>
    </row>
    <row r="41" spans="1:17" x14ac:dyDescent="0.25">
      <c r="A41" s="17"/>
      <c r="B41" s="30" t="s">
        <v>304</v>
      </c>
      <c r="C41" s="24" t="s">
        <v>208</v>
      </c>
      <c r="D41" s="33"/>
      <c r="E41" s="34">
        <v>16728</v>
      </c>
      <c r="F41" s="11" t="s">
        <v>208</v>
      </c>
    </row>
    <row r="42" spans="1:17" x14ac:dyDescent="0.25">
      <c r="A42" s="17"/>
      <c r="B42" s="87" t="s">
        <v>305</v>
      </c>
      <c r="C42" s="24" t="s">
        <v>208</v>
      </c>
      <c r="D42" s="33"/>
      <c r="E42" s="88">
        <v>19475</v>
      </c>
      <c r="F42" s="11" t="s">
        <v>208</v>
      </c>
    </row>
    <row r="43" spans="1:17" ht="15.75" thickBot="1" x14ac:dyDescent="0.3">
      <c r="A43" s="17"/>
      <c r="B43" s="89" t="s">
        <v>306</v>
      </c>
      <c r="C43" s="24" t="s">
        <v>208</v>
      </c>
      <c r="D43" s="36" t="s">
        <v>216</v>
      </c>
      <c r="E43" s="37">
        <v>709635</v>
      </c>
      <c r="F43" s="11" t="s">
        <v>208</v>
      </c>
    </row>
    <row r="44" spans="1:17" ht="15.75" thickTop="1" x14ac:dyDescent="0.25">
      <c r="A44" s="17"/>
      <c r="B44" s="19"/>
      <c r="C44" s="19"/>
      <c r="D44" s="19"/>
      <c r="E44" s="19"/>
      <c r="F44" s="19"/>
      <c r="G44" s="19"/>
      <c r="H44" s="19"/>
      <c r="I44" s="19"/>
      <c r="J44" s="19"/>
      <c r="K44" s="19"/>
      <c r="L44" s="19"/>
      <c r="M44" s="19"/>
      <c r="N44" s="19"/>
      <c r="O44" s="19"/>
      <c r="P44" s="19"/>
      <c r="Q44" s="19"/>
    </row>
    <row r="45" spans="1:17" x14ac:dyDescent="0.25">
      <c r="A45" s="17"/>
      <c r="B45" s="80" t="s">
        <v>311</v>
      </c>
      <c r="C45" s="80"/>
      <c r="D45" s="80"/>
      <c r="E45" s="80"/>
      <c r="F45" s="80"/>
      <c r="G45" s="80"/>
      <c r="H45" s="80"/>
      <c r="I45" s="80"/>
      <c r="J45" s="80"/>
      <c r="K45" s="80"/>
      <c r="L45" s="80"/>
      <c r="M45" s="80"/>
      <c r="N45" s="80"/>
      <c r="O45" s="80"/>
      <c r="P45" s="80"/>
      <c r="Q45" s="80"/>
    </row>
    <row r="46" spans="1:17" x14ac:dyDescent="0.25">
      <c r="A46" s="17"/>
      <c r="B46" s="19"/>
      <c r="C46" s="19"/>
      <c r="D46" s="19"/>
      <c r="E46" s="19"/>
      <c r="F46" s="19"/>
      <c r="G46" s="19"/>
      <c r="H46" s="19"/>
      <c r="I46" s="19"/>
      <c r="J46" s="19"/>
      <c r="K46" s="19"/>
      <c r="L46" s="19"/>
      <c r="M46" s="19"/>
      <c r="N46" s="19"/>
      <c r="O46" s="19"/>
      <c r="P46" s="19"/>
      <c r="Q46" s="19"/>
    </row>
    <row r="47" spans="1:17" ht="25.5" customHeight="1" x14ac:dyDescent="0.25">
      <c r="A47" s="17"/>
      <c r="B47" s="20" t="s">
        <v>312</v>
      </c>
      <c r="C47" s="20"/>
      <c r="D47" s="20"/>
      <c r="E47" s="20"/>
      <c r="F47" s="20"/>
      <c r="G47" s="20"/>
      <c r="H47" s="20"/>
      <c r="I47" s="20"/>
      <c r="J47" s="20"/>
      <c r="K47" s="20"/>
      <c r="L47" s="20"/>
      <c r="M47" s="20"/>
      <c r="N47" s="20"/>
      <c r="O47" s="20"/>
      <c r="P47" s="20"/>
      <c r="Q47" s="20"/>
    </row>
    <row r="48" spans="1:17" x14ac:dyDescent="0.25">
      <c r="A48" s="17"/>
      <c r="B48" s="19"/>
      <c r="C48" s="19"/>
      <c r="D48" s="19"/>
      <c r="E48" s="19"/>
      <c r="F48" s="19"/>
      <c r="G48" s="19"/>
      <c r="H48" s="19"/>
      <c r="I48" s="19"/>
      <c r="J48" s="19"/>
      <c r="K48" s="19"/>
      <c r="L48" s="19"/>
      <c r="M48" s="19"/>
      <c r="N48" s="19"/>
      <c r="O48" s="19"/>
      <c r="P48" s="19"/>
      <c r="Q48" s="19"/>
    </row>
    <row r="49" spans="1:17" x14ac:dyDescent="0.25">
      <c r="A49" s="17"/>
      <c r="B49" s="19" t="s">
        <v>313</v>
      </c>
      <c r="C49" s="19"/>
      <c r="D49" s="19"/>
      <c r="E49" s="19"/>
      <c r="F49" s="19"/>
      <c r="G49" s="19"/>
      <c r="H49" s="19"/>
      <c r="I49" s="19"/>
      <c r="J49" s="19"/>
      <c r="K49" s="19"/>
      <c r="L49" s="19"/>
      <c r="M49" s="19"/>
      <c r="N49" s="19"/>
      <c r="O49" s="19"/>
      <c r="P49" s="19"/>
      <c r="Q49" s="19"/>
    </row>
    <row r="50" spans="1:17" x14ac:dyDescent="0.25">
      <c r="A50" s="17"/>
      <c r="B50" s="19"/>
      <c r="C50" s="19"/>
      <c r="D50" s="19"/>
      <c r="E50" s="19"/>
      <c r="F50" s="19"/>
      <c r="G50" s="19"/>
      <c r="H50" s="19"/>
      <c r="I50" s="19"/>
      <c r="J50" s="19"/>
      <c r="K50" s="19"/>
      <c r="L50" s="19"/>
      <c r="M50" s="19"/>
      <c r="N50" s="19"/>
      <c r="O50" s="19"/>
      <c r="P50" s="19"/>
      <c r="Q50" s="19"/>
    </row>
    <row r="51" spans="1:17" ht="76.5" x14ac:dyDescent="0.25">
      <c r="A51" s="17"/>
      <c r="B51" s="14" t="s">
        <v>162</v>
      </c>
      <c r="C51" s="15" t="s">
        <v>314</v>
      </c>
    </row>
    <row r="52" spans="1:17" x14ac:dyDescent="0.25">
      <c r="A52" s="17"/>
      <c r="B52" s="19"/>
      <c r="C52" s="19"/>
      <c r="D52" s="19"/>
      <c r="E52" s="19"/>
      <c r="F52" s="19"/>
      <c r="G52" s="19"/>
      <c r="H52" s="19"/>
      <c r="I52" s="19"/>
      <c r="J52" s="19"/>
      <c r="K52" s="19"/>
      <c r="L52" s="19"/>
      <c r="M52" s="19"/>
      <c r="N52" s="19"/>
      <c r="O52" s="19"/>
      <c r="P52" s="19"/>
      <c r="Q52" s="19"/>
    </row>
    <row r="53" spans="1:17" ht="102" x14ac:dyDescent="0.25">
      <c r="A53" s="17"/>
      <c r="B53" s="14" t="s">
        <v>162</v>
      </c>
      <c r="C53" s="15" t="s">
        <v>315</v>
      </c>
    </row>
    <row r="54" spans="1:17" x14ac:dyDescent="0.25">
      <c r="A54" s="17"/>
      <c r="B54" s="19"/>
      <c r="C54" s="19"/>
      <c r="D54" s="19"/>
      <c r="E54" s="19"/>
      <c r="F54" s="19"/>
      <c r="G54" s="19"/>
      <c r="H54" s="19"/>
      <c r="I54" s="19"/>
      <c r="J54" s="19"/>
      <c r="K54" s="19"/>
      <c r="L54" s="19"/>
      <c r="M54" s="19"/>
      <c r="N54" s="19"/>
      <c r="O54" s="19"/>
      <c r="P54" s="19"/>
      <c r="Q54" s="19"/>
    </row>
    <row r="55" spans="1:17" ht="25.5" x14ac:dyDescent="0.25">
      <c r="A55" s="17"/>
      <c r="B55" s="91" t="s">
        <v>162</v>
      </c>
      <c r="C55" s="55" t="s">
        <v>316</v>
      </c>
    </row>
    <row r="56" spans="1:17" x14ac:dyDescent="0.25">
      <c r="A56" s="17"/>
      <c r="B56" s="19"/>
      <c r="C56" s="19"/>
      <c r="D56" s="19"/>
      <c r="E56" s="19"/>
      <c r="F56" s="19"/>
      <c r="G56" s="19"/>
      <c r="H56" s="19"/>
      <c r="I56" s="19"/>
      <c r="J56" s="19"/>
      <c r="K56" s="19"/>
      <c r="L56" s="19"/>
      <c r="M56" s="19"/>
      <c r="N56" s="19"/>
      <c r="O56" s="19"/>
      <c r="P56" s="19"/>
      <c r="Q56" s="19"/>
    </row>
    <row r="57" spans="1:17" x14ac:dyDescent="0.25">
      <c r="A57" s="17"/>
      <c r="B57" s="20" t="s">
        <v>317</v>
      </c>
      <c r="C57" s="20"/>
      <c r="D57" s="20"/>
      <c r="E57" s="20"/>
      <c r="F57" s="20"/>
      <c r="G57" s="20"/>
      <c r="H57" s="20"/>
      <c r="I57" s="20"/>
      <c r="J57" s="20"/>
      <c r="K57" s="20"/>
      <c r="L57" s="20"/>
      <c r="M57" s="20"/>
      <c r="N57" s="20"/>
      <c r="O57" s="20"/>
      <c r="P57" s="20"/>
      <c r="Q57" s="20"/>
    </row>
    <row r="58" spans="1:17" x14ac:dyDescent="0.25">
      <c r="A58" s="17"/>
      <c r="B58" s="19"/>
      <c r="C58" s="19"/>
      <c r="D58" s="19"/>
      <c r="E58" s="19"/>
      <c r="F58" s="19"/>
      <c r="G58" s="19"/>
      <c r="H58" s="19"/>
      <c r="I58" s="19"/>
      <c r="J58" s="19"/>
      <c r="K58" s="19"/>
      <c r="L58" s="19"/>
      <c r="M58" s="19"/>
      <c r="N58" s="19"/>
      <c r="O58" s="19"/>
      <c r="P58" s="19"/>
      <c r="Q58" s="19"/>
    </row>
    <row r="59" spans="1:17" ht="38.25" customHeight="1" x14ac:dyDescent="0.25">
      <c r="A59" s="17"/>
      <c r="B59" s="20" t="s">
        <v>318</v>
      </c>
      <c r="C59" s="20"/>
      <c r="D59" s="20"/>
      <c r="E59" s="20"/>
      <c r="F59" s="20"/>
      <c r="G59" s="20"/>
      <c r="H59" s="20"/>
      <c r="I59" s="20"/>
      <c r="J59" s="20"/>
      <c r="K59" s="20"/>
      <c r="L59" s="20"/>
      <c r="M59" s="20"/>
      <c r="N59" s="20"/>
      <c r="O59" s="20"/>
      <c r="P59" s="20"/>
      <c r="Q59" s="20"/>
    </row>
    <row r="60" spans="1:17" x14ac:dyDescent="0.25">
      <c r="A60" s="17"/>
      <c r="B60" s="19"/>
      <c r="C60" s="19"/>
      <c r="D60" s="19"/>
      <c r="E60" s="19"/>
      <c r="F60" s="19"/>
      <c r="G60" s="19"/>
      <c r="H60" s="19"/>
      <c r="I60" s="19"/>
      <c r="J60" s="19"/>
      <c r="K60" s="19"/>
      <c r="L60" s="19"/>
      <c r="M60" s="19"/>
      <c r="N60" s="19"/>
      <c r="O60" s="19"/>
      <c r="P60" s="19"/>
      <c r="Q60" s="19"/>
    </row>
    <row r="61" spans="1:17" x14ac:dyDescent="0.25">
      <c r="A61" s="17"/>
      <c r="B61" s="20" t="s">
        <v>319</v>
      </c>
      <c r="C61" s="20"/>
      <c r="D61" s="20"/>
      <c r="E61" s="20"/>
      <c r="F61" s="20"/>
      <c r="G61" s="20"/>
      <c r="H61" s="20"/>
      <c r="I61" s="20"/>
      <c r="J61" s="20"/>
      <c r="K61" s="20"/>
      <c r="L61" s="20"/>
      <c r="M61" s="20"/>
      <c r="N61" s="20"/>
      <c r="O61" s="20"/>
      <c r="P61" s="20"/>
      <c r="Q61" s="20"/>
    </row>
    <row r="62" spans="1:17" x14ac:dyDescent="0.25">
      <c r="A62" s="17"/>
      <c r="B62" s="19"/>
      <c r="C62" s="19"/>
      <c r="D62" s="19"/>
      <c r="E62" s="19"/>
      <c r="F62" s="19"/>
      <c r="G62" s="19"/>
      <c r="H62" s="19"/>
      <c r="I62" s="19"/>
      <c r="J62" s="19"/>
      <c r="K62" s="19"/>
      <c r="L62" s="19"/>
      <c r="M62" s="19"/>
      <c r="N62" s="19"/>
      <c r="O62" s="19"/>
      <c r="P62" s="19"/>
      <c r="Q62" s="19"/>
    </row>
    <row r="63" spans="1:17" x14ac:dyDescent="0.25">
      <c r="A63" s="17"/>
      <c r="B63" s="28" t="s">
        <v>301</v>
      </c>
      <c r="C63" s="12" t="s">
        <v>208</v>
      </c>
      <c r="D63" s="12"/>
      <c r="E63" s="12"/>
      <c r="F63" s="12"/>
    </row>
    <row r="64" spans="1:17" x14ac:dyDescent="0.25">
      <c r="A64" s="17"/>
      <c r="B64" s="30" t="s">
        <v>320</v>
      </c>
      <c r="C64" s="12" t="s">
        <v>208</v>
      </c>
      <c r="D64" s="12" t="s">
        <v>216</v>
      </c>
      <c r="E64" s="31">
        <v>8074</v>
      </c>
      <c r="F64" s="11" t="s">
        <v>208</v>
      </c>
    </row>
    <row r="65" spans="1:17" x14ac:dyDescent="0.25">
      <c r="A65" s="17"/>
      <c r="B65" s="30" t="s">
        <v>31</v>
      </c>
      <c r="C65" s="12" t="s">
        <v>208</v>
      </c>
      <c r="D65" s="12"/>
      <c r="E65" s="31">
        <v>11055</v>
      </c>
      <c r="F65" s="11" t="s">
        <v>208</v>
      </c>
    </row>
    <row r="66" spans="1:17" x14ac:dyDescent="0.25">
      <c r="A66" s="17"/>
      <c r="B66" s="30" t="s">
        <v>34</v>
      </c>
      <c r="C66" s="12" t="s">
        <v>208</v>
      </c>
      <c r="D66" s="33"/>
      <c r="E66" s="34">
        <v>1626</v>
      </c>
      <c r="F66" s="11" t="s">
        <v>208</v>
      </c>
    </row>
    <row r="67" spans="1:17" x14ac:dyDescent="0.25">
      <c r="A67" s="17"/>
      <c r="B67" s="87" t="s">
        <v>35</v>
      </c>
      <c r="C67" s="12" t="s">
        <v>208</v>
      </c>
      <c r="D67" s="12"/>
      <c r="E67" s="31">
        <v>20755</v>
      </c>
      <c r="F67" s="11" t="s">
        <v>208</v>
      </c>
    </row>
    <row r="68" spans="1:17" x14ac:dyDescent="0.25">
      <c r="A68" s="17"/>
      <c r="B68" s="30" t="s">
        <v>302</v>
      </c>
      <c r="C68" s="12" t="s">
        <v>208</v>
      </c>
      <c r="D68" s="12"/>
      <c r="E68" s="31">
        <v>197683</v>
      </c>
      <c r="F68" s="11"/>
    </row>
    <row r="69" spans="1:17" x14ac:dyDescent="0.25">
      <c r="A69" s="17"/>
      <c r="B69" s="30" t="s">
        <v>321</v>
      </c>
      <c r="C69" s="12" t="s">
        <v>208</v>
      </c>
      <c r="D69" s="12"/>
      <c r="E69" s="31">
        <v>430000</v>
      </c>
      <c r="F69" s="11"/>
    </row>
    <row r="70" spans="1:17" x14ac:dyDescent="0.25">
      <c r="A70" s="17"/>
      <c r="B70" s="30" t="s">
        <v>39</v>
      </c>
      <c r="C70" s="12" t="s">
        <v>208</v>
      </c>
      <c r="D70" s="12"/>
      <c r="E70" s="31">
        <v>186050</v>
      </c>
      <c r="F70" s="11"/>
    </row>
    <row r="71" spans="1:17" ht="26.25" x14ac:dyDescent="0.25">
      <c r="A71" s="17"/>
      <c r="B71" s="30" t="s">
        <v>322</v>
      </c>
      <c r="C71" s="12" t="s">
        <v>208</v>
      </c>
      <c r="D71" s="33"/>
      <c r="E71" s="34">
        <v>184327</v>
      </c>
      <c r="F71" s="11"/>
    </row>
    <row r="72" spans="1:17" ht="15.75" thickBot="1" x14ac:dyDescent="0.3">
      <c r="A72" s="17"/>
      <c r="B72" s="87" t="s">
        <v>323</v>
      </c>
      <c r="C72" s="12" t="s">
        <v>208</v>
      </c>
      <c r="D72" s="36" t="s">
        <v>216</v>
      </c>
      <c r="E72" s="37">
        <v>1018815</v>
      </c>
      <c r="F72" s="11"/>
    </row>
    <row r="73" spans="1:17" ht="15.75" thickTop="1" x14ac:dyDescent="0.25">
      <c r="A73" s="17"/>
      <c r="B73" s="28" t="s">
        <v>303</v>
      </c>
      <c r="C73" s="12" t="s">
        <v>208</v>
      </c>
      <c r="D73" s="12"/>
      <c r="E73" s="12"/>
      <c r="F73" s="12"/>
    </row>
    <row r="74" spans="1:17" ht="26.25" x14ac:dyDescent="0.25">
      <c r="A74" s="17"/>
      <c r="B74" s="30" t="s">
        <v>136</v>
      </c>
      <c r="C74" s="12" t="s">
        <v>208</v>
      </c>
      <c r="D74" s="12"/>
      <c r="E74" s="31">
        <v>34995</v>
      </c>
      <c r="F74" s="11"/>
    </row>
    <row r="75" spans="1:17" x14ac:dyDescent="0.25">
      <c r="A75" s="17"/>
      <c r="B75" s="12" t="s">
        <v>324</v>
      </c>
      <c r="C75" s="23"/>
      <c r="D75" s="33"/>
      <c r="E75" s="34">
        <v>1075</v>
      </c>
      <c r="F75" s="11"/>
    </row>
    <row r="76" spans="1:17" x14ac:dyDescent="0.25">
      <c r="A76" s="17"/>
      <c r="B76" s="87" t="s">
        <v>305</v>
      </c>
      <c r="C76" s="12" t="s">
        <v>208</v>
      </c>
      <c r="D76" s="92"/>
      <c r="E76" s="88">
        <v>36070</v>
      </c>
      <c r="F76" s="11"/>
    </row>
    <row r="77" spans="1:17" x14ac:dyDescent="0.25">
      <c r="A77" s="17"/>
      <c r="B77" s="61" t="s">
        <v>306</v>
      </c>
      <c r="C77" s="12" t="s">
        <v>208</v>
      </c>
      <c r="D77" s="29"/>
      <c r="E77" s="56">
        <v>982745</v>
      </c>
      <c r="F77" s="11" t="s">
        <v>208</v>
      </c>
    </row>
    <row r="78" spans="1:17" x14ac:dyDescent="0.25">
      <c r="A78" s="17"/>
      <c r="B78" s="30" t="s">
        <v>325</v>
      </c>
      <c r="C78" s="12" t="s">
        <v>208</v>
      </c>
      <c r="D78" s="33"/>
      <c r="E78" s="43" t="s">
        <v>326</v>
      </c>
      <c r="F78" s="11" t="s">
        <v>226</v>
      </c>
    </row>
    <row r="79" spans="1:17" ht="15.75" thickBot="1" x14ac:dyDescent="0.3">
      <c r="A79" s="17"/>
      <c r="B79" s="61" t="s">
        <v>327</v>
      </c>
      <c r="C79" s="12" t="s">
        <v>208</v>
      </c>
      <c r="D79" s="36" t="s">
        <v>216</v>
      </c>
      <c r="E79" s="37">
        <v>974671</v>
      </c>
      <c r="F79" s="11" t="s">
        <v>208</v>
      </c>
    </row>
    <row r="80" spans="1:17" ht="15.75" thickTop="1" x14ac:dyDescent="0.25">
      <c r="A80" s="17"/>
      <c r="B80" s="19"/>
      <c r="C80" s="19"/>
      <c r="D80" s="19"/>
      <c r="E80" s="19"/>
      <c r="F80" s="19"/>
      <c r="G80" s="19"/>
      <c r="H80" s="19"/>
      <c r="I80" s="19"/>
      <c r="J80" s="19"/>
      <c r="K80" s="19"/>
      <c r="L80" s="19"/>
      <c r="M80" s="19"/>
      <c r="N80" s="19"/>
      <c r="O80" s="19"/>
      <c r="P80" s="19"/>
      <c r="Q80" s="19"/>
    </row>
    <row r="81" spans="1:17" x14ac:dyDescent="0.25">
      <c r="A81" s="17"/>
      <c r="B81" s="80" t="s">
        <v>328</v>
      </c>
      <c r="C81" s="80"/>
      <c r="D81" s="80"/>
      <c r="E81" s="80"/>
      <c r="F81" s="80"/>
      <c r="G81" s="80"/>
      <c r="H81" s="80"/>
      <c r="I81" s="80"/>
      <c r="J81" s="80"/>
      <c r="K81" s="80"/>
      <c r="L81" s="80"/>
      <c r="M81" s="80"/>
      <c r="N81" s="80"/>
      <c r="O81" s="80"/>
      <c r="P81" s="80"/>
      <c r="Q81" s="80"/>
    </row>
    <row r="82" spans="1:17" x14ac:dyDescent="0.25">
      <c r="A82" s="17"/>
      <c r="B82" s="81"/>
      <c r="C82" s="81"/>
      <c r="D82" s="81"/>
      <c r="E82" s="81"/>
      <c r="F82" s="81"/>
      <c r="G82" s="81"/>
      <c r="H82" s="81"/>
      <c r="I82" s="81"/>
      <c r="J82" s="81"/>
      <c r="K82" s="81"/>
      <c r="L82" s="81"/>
      <c r="M82" s="81"/>
      <c r="N82" s="81"/>
      <c r="O82" s="81"/>
      <c r="P82" s="81"/>
      <c r="Q82" s="81"/>
    </row>
    <row r="83" spans="1:17" ht="25.5" customHeight="1" x14ac:dyDescent="0.25">
      <c r="A83" s="17"/>
      <c r="B83" s="20" t="s">
        <v>329</v>
      </c>
      <c r="C83" s="20"/>
      <c r="D83" s="20"/>
      <c r="E83" s="20"/>
      <c r="F83" s="20"/>
      <c r="G83" s="20"/>
      <c r="H83" s="20"/>
      <c r="I83" s="20"/>
      <c r="J83" s="20"/>
      <c r="K83" s="20"/>
      <c r="L83" s="20"/>
      <c r="M83" s="20"/>
      <c r="N83" s="20"/>
      <c r="O83" s="20"/>
      <c r="P83" s="20"/>
      <c r="Q83" s="20"/>
    </row>
    <row r="84" spans="1:17" x14ac:dyDescent="0.25">
      <c r="A84" s="17"/>
      <c r="B84" s="53"/>
      <c r="C84" s="53"/>
      <c r="D84" s="53"/>
      <c r="E84" s="53"/>
      <c r="F84" s="53"/>
      <c r="G84" s="53"/>
      <c r="H84" s="53"/>
      <c r="I84" s="53"/>
      <c r="J84" s="53"/>
      <c r="K84" s="53"/>
      <c r="L84" s="53"/>
      <c r="M84" s="53"/>
      <c r="N84" s="53"/>
      <c r="O84" s="53"/>
      <c r="P84" s="53"/>
      <c r="Q84" s="53"/>
    </row>
    <row r="85" spans="1:17" x14ac:dyDescent="0.25">
      <c r="A85" s="17"/>
      <c r="B85" s="45"/>
      <c r="C85" s="46" t="s">
        <v>250</v>
      </c>
      <c r="D85" s="46"/>
      <c r="E85" s="46"/>
      <c r="F85" s="46"/>
      <c r="G85" s="46"/>
      <c r="H85" s="46"/>
      <c r="I85" s="19"/>
      <c r="J85" s="19"/>
      <c r="K85" s="46" t="s">
        <v>330</v>
      </c>
      <c r="L85" s="46"/>
      <c r="M85" s="46"/>
      <c r="N85" s="46"/>
      <c r="O85" s="46"/>
      <c r="P85" s="46"/>
      <c r="Q85" s="45"/>
    </row>
    <row r="86" spans="1:17" x14ac:dyDescent="0.25">
      <c r="A86" s="17"/>
      <c r="B86" s="45"/>
      <c r="C86" s="48" t="s">
        <v>268</v>
      </c>
      <c r="D86" s="48"/>
      <c r="E86" s="48"/>
      <c r="F86" s="48"/>
      <c r="G86" s="48"/>
      <c r="H86" s="48"/>
      <c r="I86" s="19"/>
      <c r="J86" s="19"/>
      <c r="K86" s="48" t="s">
        <v>268</v>
      </c>
      <c r="L86" s="48"/>
      <c r="M86" s="48"/>
      <c r="N86" s="48"/>
      <c r="O86" s="48"/>
      <c r="P86" s="48"/>
      <c r="Q86" s="45"/>
    </row>
    <row r="87" spans="1:17" x14ac:dyDescent="0.25">
      <c r="A87" s="17"/>
      <c r="B87" s="24"/>
      <c r="C87" s="68">
        <v>2014</v>
      </c>
      <c r="D87" s="68"/>
      <c r="E87" s="12"/>
      <c r="F87" s="12"/>
      <c r="G87" s="68">
        <v>2013</v>
      </c>
      <c r="H87" s="68"/>
      <c r="I87" s="12"/>
      <c r="J87" s="12"/>
      <c r="K87" s="68">
        <v>2014</v>
      </c>
      <c r="L87" s="68"/>
      <c r="M87" s="12"/>
      <c r="N87" s="12"/>
      <c r="O87" s="68">
        <v>2013</v>
      </c>
      <c r="P87" s="68"/>
      <c r="Q87" s="24"/>
    </row>
    <row r="88" spans="1:17" x14ac:dyDescent="0.25">
      <c r="A88" s="17"/>
      <c r="B88" s="61" t="s">
        <v>331</v>
      </c>
      <c r="C88" s="29" t="s">
        <v>216</v>
      </c>
      <c r="D88" s="56">
        <v>963980</v>
      </c>
      <c r="E88" s="11"/>
      <c r="F88" s="12"/>
      <c r="G88" s="29" t="s">
        <v>216</v>
      </c>
      <c r="H88" s="56">
        <v>686556</v>
      </c>
      <c r="I88" s="11" t="s">
        <v>208</v>
      </c>
      <c r="J88" s="12"/>
      <c r="K88" s="29" t="s">
        <v>216</v>
      </c>
      <c r="L88" s="56">
        <v>2722170</v>
      </c>
      <c r="M88" s="11"/>
      <c r="N88" s="12"/>
      <c r="O88" s="29" t="s">
        <v>216</v>
      </c>
      <c r="P88" s="56">
        <v>2007827</v>
      </c>
      <c r="Q88" s="11"/>
    </row>
    <row r="89" spans="1:17" x14ac:dyDescent="0.25">
      <c r="A89" s="17"/>
      <c r="B89" s="61" t="s">
        <v>332</v>
      </c>
      <c r="C89" s="12"/>
      <c r="D89" s="31">
        <v>31513</v>
      </c>
      <c r="E89" s="11"/>
      <c r="F89" s="12"/>
      <c r="G89" s="12"/>
      <c r="H89" s="41" t="s">
        <v>333</v>
      </c>
      <c r="I89" s="11" t="s">
        <v>334</v>
      </c>
      <c r="J89" s="12"/>
      <c r="K89" s="12"/>
      <c r="L89" s="31">
        <v>63267</v>
      </c>
      <c r="M89" s="11"/>
      <c r="N89" s="12"/>
      <c r="O89" s="12"/>
      <c r="P89" s="41" t="s">
        <v>335</v>
      </c>
      <c r="Q89" s="11" t="s">
        <v>221</v>
      </c>
    </row>
    <row r="90" spans="1:17" ht="26.25" x14ac:dyDescent="0.25">
      <c r="A90" s="17"/>
      <c r="B90" s="61" t="s">
        <v>336</v>
      </c>
      <c r="C90" s="12"/>
      <c r="D90" s="41" t="s">
        <v>257</v>
      </c>
      <c r="E90" s="11" t="s">
        <v>221</v>
      </c>
      <c r="F90" s="12"/>
      <c r="G90" s="12"/>
      <c r="H90" s="41" t="s">
        <v>337</v>
      </c>
      <c r="I90" s="11" t="s">
        <v>226</v>
      </c>
      <c r="J90" s="12"/>
      <c r="K90" s="12"/>
      <c r="L90" s="41" t="s">
        <v>338</v>
      </c>
      <c r="M90" s="11" t="s">
        <v>221</v>
      </c>
      <c r="N90" s="12"/>
      <c r="O90" s="12"/>
      <c r="P90" s="41" t="s">
        <v>339</v>
      </c>
      <c r="Q90" s="11" t="s">
        <v>221</v>
      </c>
    </row>
    <row r="91" spans="1:17" ht="26.25" x14ac:dyDescent="0.25">
      <c r="A91" s="17"/>
      <c r="B91" s="61" t="s">
        <v>340</v>
      </c>
      <c r="C91" s="12"/>
      <c r="D91" s="83"/>
      <c r="E91" s="23"/>
      <c r="F91" s="12"/>
      <c r="G91" s="12"/>
      <c r="H91" s="83"/>
      <c r="I91" s="41"/>
      <c r="J91" s="41"/>
      <c r="K91" s="41"/>
      <c r="L91" s="83"/>
      <c r="M91" s="83"/>
      <c r="N91" s="41"/>
      <c r="O91" s="41"/>
      <c r="P91" s="83"/>
      <c r="Q91" s="23"/>
    </row>
    <row r="92" spans="1:17" x14ac:dyDescent="0.25">
      <c r="A92" s="17"/>
      <c r="B92" s="30" t="s">
        <v>93</v>
      </c>
      <c r="C92" s="12" t="s">
        <v>216</v>
      </c>
      <c r="D92" s="41" t="s">
        <v>341</v>
      </c>
      <c r="E92" s="11" t="s">
        <v>221</v>
      </c>
      <c r="F92" s="12"/>
      <c r="G92" s="12" t="s">
        <v>216</v>
      </c>
      <c r="H92" s="41" t="s">
        <v>342</v>
      </c>
      <c r="I92" s="11" t="s">
        <v>226</v>
      </c>
      <c r="J92" s="12"/>
      <c r="K92" s="12" t="s">
        <v>216</v>
      </c>
      <c r="L92" s="41" t="s">
        <v>343</v>
      </c>
      <c r="M92" s="11" t="s">
        <v>221</v>
      </c>
      <c r="N92" s="12"/>
      <c r="O92" s="12" t="s">
        <v>216</v>
      </c>
      <c r="P92" s="41" t="s">
        <v>344</v>
      </c>
      <c r="Q92" s="11" t="s">
        <v>221</v>
      </c>
    </row>
    <row r="93" spans="1:17" x14ac:dyDescent="0.25">
      <c r="A93" s="17"/>
      <c r="B93" s="81"/>
      <c r="C93" s="81"/>
      <c r="D93" s="81"/>
      <c r="E93" s="81"/>
      <c r="F93" s="81"/>
      <c r="G93" s="81"/>
      <c r="H93" s="81"/>
      <c r="I93" s="81"/>
      <c r="J93" s="81"/>
      <c r="K93" s="81"/>
      <c r="L93" s="81"/>
      <c r="M93" s="81"/>
      <c r="N93" s="81"/>
      <c r="O93" s="81"/>
      <c r="P93" s="81"/>
      <c r="Q93" s="81"/>
    </row>
    <row r="94" spans="1:17" x14ac:dyDescent="0.25">
      <c r="A94" s="17"/>
      <c r="B94" s="80" t="s">
        <v>345</v>
      </c>
      <c r="C94" s="80"/>
      <c r="D94" s="80"/>
      <c r="E94" s="80"/>
      <c r="F94" s="80"/>
      <c r="G94" s="80"/>
      <c r="H94" s="80"/>
      <c r="I94" s="80"/>
      <c r="J94" s="80"/>
      <c r="K94" s="80"/>
      <c r="L94" s="80"/>
      <c r="M94" s="80"/>
      <c r="N94" s="80"/>
      <c r="O94" s="80"/>
      <c r="P94" s="80"/>
      <c r="Q94" s="80"/>
    </row>
    <row r="95" spans="1:17" x14ac:dyDescent="0.25">
      <c r="A95" s="17"/>
      <c r="B95" s="19"/>
      <c r="C95" s="19"/>
      <c r="D95" s="19"/>
      <c r="E95" s="19"/>
      <c r="F95" s="19"/>
      <c r="G95" s="19"/>
      <c r="H95" s="19"/>
      <c r="I95" s="19"/>
      <c r="J95" s="19"/>
      <c r="K95" s="19"/>
      <c r="L95" s="19"/>
      <c r="M95" s="19"/>
      <c r="N95" s="19"/>
      <c r="O95" s="19"/>
      <c r="P95" s="19"/>
      <c r="Q95" s="19"/>
    </row>
    <row r="96" spans="1:17" x14ac:dyDescent="0.25">
      <c r="A96" s="17"/>
      <c r="B96" s="20" t="s">
        <v>346</v>
      </c>
      <c r="C96" s="20"/>
      <c r="D96" s="20"/>
      <c r="E96" s="20"/>
      <c r="F96" s="20"/>
      <c r="G96" s="20"/>
      <c r="H96" s="20"/>
      <c r="I96" s="20"/>
      <c r="J96" s="20"/>
      <c r="K96" s="20"/>
      <c r="L96" s="20"/>
      <c r="M96" s="20"/>
      <c r="N96" s="20"/>
      <c r="O96" s="20"/>
      <c r="P96" s="20"/>
      <c r="Q96" s="20"/>
    </row>
    <row r="97" spans="1:17" x14ac:dyDescent="0.25">
      <c r="A97" s="17"/>
      <c r="B97" s="19"/>
      <c r="C97" s="19"/>
      <c r="D97" s="19"/>
      <c r="E97" s="19"/>
      <c r="F97" s="19"/>
      <c r="G97" s="19"/>
      <c r="H97" s="19"/>
      <c r="I97" s="19"/>
      <c r="J97" s="19"/>
      <c r="K97" s="19"/>
      <c r="L97" s="19"/>
      <c r="M97" s="19"/>
      <c r="N97" s="19"/>
      <c r="O97" s="19"/>
      <c r="P97" s="19"/>
      <c r="Q97" s="19"/>
    </row>
    <row r="98" spans="1:17" x14ac:dyDescent="0.25">
      <c r="A98" s="17"/>
      <c r="B98" s="20" t="s">
        <v>347</v>
      </c>
      <c r="C98" s="20"/>
      <c r="D98" s="20"/>
      <c r="E98" s="20"/>
      <c r="F98" s="20"/>
      <c r="G98" s="20"/>
      <c r="H98" s="20"/>
      <c r="I98" s="20"/>
      <c r="J98" s="20"/>
      <c r="K98" s="20"/>
      <c r="L98" s="20"/>
      <c r="M98" s="20"/>
      <c r="N98" s="20"/>
      <c r="O98" s="20"/>
      <c r="P98" s="20"/>
      <c r="Q98" s="20"/>
    </row>
    <row r="99" spans="1:17" x14ac:dyDescent="0.25">
      <c r="A99" s="17"/>
      <c r="B99" s="19"/>
      <c r="C99" s="19"/>
      <c r="D99" s="19"/>
      <c r="E99" s="19"/>
      <c r="F99" s="19"/>
      <c r="G99" s="19"/>
      <c r="H99" s="19"/>
      <c r="I99" s="19"/>
      <c r="J99" s="19"/>
      <c r="K99" s="19"/>
      <c r="L99" s="19"/>
      <c r="M99" s="19"/>
      <c r="N99" s="19"/>
      <c r="O99" s="19"/>
      <c r="P99" s="19"/>
      <c r="Q99" s="19"/>
    </row>
    <row r="100" spans="1:17" ht="25.5" customHeight="1" x14ac:dyDescent="0.25">
      <c r="A100" s="17"/>
      <c r="B100" s="20" t="s">
        <v>348</v>
      </c>
      <c r="C100" s="20"/>
      <c r="D100" s="20"/>
      <c r="E100" s="20"/>
      <c r="F100" s="20"/>
      <c r="G100" s="20"/>
      <c r="H100" s="20"/>
      <c r="I100" s="20"/>
      <c r="J100" s="20"/>
      <c r="K100" s="20"/>
      <c r="L100" s="20"/>
      <c r="M100" s="20"/>
      <c r="N100" s="20"/>
      <c r="O100" s="20"/>
      <c r="P100" s="20"/>
      <c r="Q100" s="20"/>
    </row>
  </sheetData>
  <mergeCells count="66">
    <mergeCell ref="B100:Q100"/>
    <mergeCell ref="B94:Q94"/>
    <mergeCell ref="B95:Q95"/>
    <mergeCell ref="B96:Q96"/>
    <mergeCell ref="B97:Q97"/>
    <mergeCell ref="B98:Q98"/>
    <mergeCell ref="B99:Q99"/>
    <mergeCell ref="B80:Q80"/>
    <mergeCell ref="B81:Q81"/>
    <mergeCell ref="B82:Q82"/>
    <mergeCell ref="B83:Q83"/>
    <mergeCell ref="B84:Q84"/>
    <mergeCell ref="B93:Q93"/>
    <mergeCell ref="B57:Q57"/>
    <mergeCell ref="B58:Q58"/>
    <mergeCell ref="B59:Q59"/>
    <mergeCell ref="B60:Q60"/>
    <mergeCell ref="B61:Q61"/>
    <mergeCell ref="B62:Q62"/>
    <mergeCell ref="B48:Q48"/>
    <mergeCell ref="B49:Q49"/>
    <mergeCell ref="B50:Q50"/>
    <mergeCell ref="B52:Q52"/>
    <mergeCell ref="B54:Q54"/>
    <mergeCell ref="B56:Q56"/>
    <mergeCell ref="B33:Q33"/>
    <mergeCell ref="B34:Q34"/>
    <mergeCell ref="B44:Q44"/>
    <mergeCell ref="B45:Q45"/>
    <mergeCell ref="B46:Q46"/>
    <mergeCell ref="B47:Q47"/>
    <mergeCell ref="B27:Q27"/>
    <mergeCell ref="B28:Q28"/>
    <mergeCell ref="B29:Q29"/>
    <mergeCell ref="B30:Q30"/>
    <mergeCell ref="B31:Q31"/>
    <mergeCell ref="B32:Q32"/>
    <mergeCell ref="B10:Q10"/>
    <mergeCell ref="B11:Q11"/>
    <mergeCell ref="B12:Q12"/>
    <mergeCell ref="B13:Q13"/>
    <mergeCell ref="B14:Q14"/>
    <mergeCell ref="B26:Q26"/>
    <mergeCell ref="B4:Q4"/>
    <mergeCell ref="B5:Q5"/>
    <mergeCell ref="B6:Q6"/>
    <mergeCell ref="B7:Q7"/>
    <mergeCell ref="B8:Q8"/>
    <mergeCell ref="B9:Q9"/>
    <mergeCell ref="Q85:Q86"/>
    <mergeCell ref="C87:D87"/>
    <mergeCell ref="G87:H87"/>
    <mergeCell ref="K87:L87"/>
    <mergeCell ref="O87:P87"/>
    <mergeCell ref="A1:A2"/>
    <mergeCell ref="B1:Q1"/>
    <mergeCell ref="B2:Q2"/>
    <mergeCell ref="B3:Q3"/>
    <mergeCell ref="A4:A100"/>
    <mergeCell ref="B85:B86"/>
    <mergeCell ref="C85:H85"/>
    <mergeCell ref="C86:H86"/>
    <mergeCell ref="I85:I86"/>
    <mergeCell ref="J85:J86"/>
    <mergeCell ref="K85:P85"/>
    <mergeCell ref="K86:P8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1" width="36.5703125" bestFit="1" customWidth="1"/>
    <col min="12" max="15" width="12.28515625" bestFit="1" customWidth="1"/>
    <col min="16" max="16" width="36.5703125" bestFit="1" customWidth="1"/>
    <col min="17" max="24" width="27.5703125" bestFit="1" customWidth="1"/>
  </cols>
  <sheetData>
    <row r="1" spans="1:24" ht="15" customHeight="1" x14ac:dyDescent="0.25">
      <c r="A1" s="7" t="s">
        <v>1888</v>
      </c>
      <c r="B1" s="7" t="s">
        <v>68</v>
      </c>
      <c r="C1" s="7"/>
      <c r="D1" s="7" t="s">
        <v>1</v>
      </c>
      <c r="E1" s="7"/>
      <c r="F1" s="1" t="s">
        <v>1324</v>
      </c>
      <c r="G1" s="1"/>
      <c r="H1" s="1" t="s">
        <v>1323</v>
      </c>
      <c r="I1" s="1" t="s">
        <v>1</v>
      </c>
      <c r="J1" s="1"/>
      <c r="K1" s="1" t="s">
        <v>1</v>
      </c>
      <c r="L1" s="7" t="s">
        <v>68</v>
      </c>
      <c r="M1" s="7"/>
      <c r="N1" s="7" t="s">
        <v>1</v>
      </c>
      <c r="O1" s="7"/>
      <c r="P1" s="7"/>
      <c r="Q1" s="7" t="s">
        <v>68</v>
      </c>
      <c r="R1" s="7"/>
      <c r="S1" s="7" t="s">
        <v>1</v>
      </c>
      <c r="T1" s="7"/>
      <c r="U1" s="7" t="s">
        <v>68</v>
      </c>
      <c r="V1" s="7"/>
      <c r="W1" s="7" t="s">
        <v>1</v>
      </c>
      <c r="X1" s="7"/>
    </row>
    <row r="2" spans="1:24" x14ac:dyDescent="0.25">
      <c r="A2" s="7"/>
      <c r="B2" s="7" t="s">
        <v>2</v>
      </c>
      <c r="C2" s="7" t="s">
        <v>69</v>
      </c>
      <c r="D2" s="7" t="s">
        <v>2</v>
      </c>
      <c r="E2" s="7" t="s">
        <v>69</v>
      </c>
      <c r="F2" s="7" t="s">
        <v>28</v>
      </c>
      <c r="G2" s="1" t="s">
        <v>2</v>
      </c>
      <c r="H2" s="1" t="s">
        <v>1889</v>
      </c>
      <c r="I2" s="1" t="s">
        <v>2</v>
      </c>
      <c r="J2" s="1" t="s">
        <v>1891</v>
      </c>
      <c r="K2" s="1" t="s">
        <v>2</v>
      </c>
      <c r="L2" s="1" t="s">
        <v>2</v>
      </c>
      <c r="M2" s="1" t="s">
        <v>69</v>
      </c>
      <c r="N2" s="1" t="s">
        <v>2</v>
      </c>
      <c r="O2" s="1" t="s">
        <v>69</v>
      </c>
      <c r="P2" s="1" t="s">
        <v>2</v>
      </c>
      <c r="Q2" s="1" t="s">
        <v>2</v>
      </c>
      <c r="R2" s="1" t="s">
        <v>69</v>
      </c>
      <c r="S2" s="1" t="s">
        <v>2</v>
      </c>
      <c r="T2" s="1" t="s">
        <v>69</v>
      </c>
      <c r="U2" s="1" t="s">
        <v>2</v>
      </c>
      <c r="V2" s="1" t="s">
        <v>69</v>
      </c>
      <c r="W2" s="1" t="s">
        <v>2</v>
      </c>
      <c r="X2" s="1" t="s">
        <v>69</v>
      </c>
    </row>
    <row r="3" spans="1:24" x14ac:dyDescent="0.25">
      <c r="A3" s="7"/>
      <c r="B3" s="7"/>
      <c r="C3" s="7"/>
      <c r="D3" s="7"/>
      <c r="E3" s="7"/>
      <c r="F3" s="7"/>
      <c r="G3" s="1" t="s">
        <v>1564</v>
      </c>
      <c r="H3" s="1" t="s">
        <v>1286</v>
      </c>
      <c r="I3" s="1" t="s">
        <v>1286</v>
      </c>
      <c r="J3" s="1" t="s">
        <v>1286</v>
      </c>
      <c r="K3" s="1" t="s">
        <v>1286</v>
      </c>
      <c r="L3" s="1" t="s">
        <v>766</v>
      </c>
      <c r="M3" s="1" t="s">
        <v>766</v>
      </c>
      <c r="N3" s="1" t="s">
        <v>766</v>
      </c>
      <c r="O3" s="1" t="s">
        <v>766</v>
      </c>
      <c r="P3" s="1" t="s">
        <v>766</v>
      </c>
      <c r="Q3" s="1" t="s">
        <v>238</v>
      </c>
      <c r="R3" s="1" t="s">
        <v>238</v>
      </c>
      <c r="S3" s="1" t="s">
        <v>238</v>
      </c>
      <c r="T3" s="1" t="s">
        <v>238</v>
      </c>
      <c r="U3" s="1" t="s">
        <v>238</v>
      </c>
      <c r="V3" s="1" t="s">
        <v>238</v>
      </c>
      <c r="W3" s="1" t="s">
        <v>238</v>
      </c>
      <c r="X3" s="1" t="s">
        <v>238</v>
      </c>
    </row>
    <row r="4" spans="1:24" ht="30" x14ac:dyDescent="0.25">
      <c r="A4" s="7"/>
      <c r="B4" s="7"/>
      <c r="C4" s="7"/>
      <c r="D4" s="7"/>
      <c r="E4" s="7"/>
      <c r="F4" s="7"/>
      <c r="G4" s="1"/>
      <c r="H4" s="1" t="s">
        <v>1890</v>
      </c>
      <c r="I4" s="1" t="s">
        <v>1890</v>
      </c>
      <c r="J4" s="1" t="s">
        <v>1890</v>
      </c>
      <c r="K4" s="1" t="s">
        <v>1890</v>
      </c>
      <c r="L4" s="1"/>
      <c r="M4" s="1"/>
      <c r="N4" s="1"/>
      <c r="O4" s="1"/>
      <c r="P4" s="1" t="s">
        <v>1286</v>
      </c>
      <c r="Q4" s="1"/>
      <c r="R4" s="1"/>
      <c r="S4" s="1"/>
      <c r="T4" s="1"/>
      <c r="U4" s="1" t="s">
        <v>766</v>
      </c>
      <c r="V4" s="1" t="s">
        <v>766</v>
      </c>
      <c r="W4" s="1" t="s">
        <v>766</v>
      </c>
      <c r="X4" s="1" t="s">
        <v>766</v>
      </c>
    </row>
    <row r="5" spans="1:24" x14ac:dyDescent="0.25">
      <c r="A5" s="7"/>
      <c r="B5" s="7"/>
      <c r="C5" s="7"/>
      <c r="D5" s="7"/>
      <c r="E5" s="7"/>
      <c r="F5" s="7"/>
      <c r="G5" s="1"/>
      <c r="H5" s="1"/>
      <c r="I5" s="1"/>
      <c r="J5" s="1" t="s">
        <v>1892</v>
      </c>
      <c r="K5" s="1" t="s">
        <v>1893</v>
      </c>
      <c r="L5" s="1"/>
      <c r="M5" s="1"/>
      <c r="N5" s="1"/>
      <c r="O5" s="1"/>
      <c r="P5" s="1" t="s">
        <v>1267</v>
      </c>
      <c r="Q5" s="1"/>
      <c r="R5" s="1"/>
      <c r="S5" s="1"/>
      <c r="T5" s="1"/>
      <c r="U5" s="1"/>
      <c r="V5" s="1"/>
      <c r="W5" s="1"/>
      <c r="X5" s="1"/>
    </row>
    <row r="6" spans="1:24" ht="45" x14ac:dyDescent="0.25">
      <c r="A6" s="3" t="s">
        <v>18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1894</v>
      </c>
      <c r="B7" s="8">
        <v>336000</v>
      </c>
      <c r="C7" s="8">
        <v>17306000</v>
      </c>
      <c r="D7" s="8">
        <v>8283000</v>
      </c>
      <c r="E7" s="8">
        <v>18550000</v>
      </c>
      <c r="F7" s="4" t="s">
        <v>5</v>
      </c>
      <c r="G7" s="4" t="s">
        <v>5</v>
      </c>
      <c r="H7" s="4" t="s">
        <v>5</v>
      </c>
      <c r="I7" s="4" t="s">
        <v>5</v>
      </c>
      <c r="J7" s="4" t="s">
        <v>5</v>
      </c>
      <c r="K7" s="4" t="s">
        <v>5</v>
      </c>
      <c r="L7" s="8">
        <v>336000</v>
      </c>
      <c r="M7" s="8">
        <v>17306000</v>
      </c>
      <c r="N7" s="8">
        <v>8283000</v>
      </c>
      <c r="O7" s="8">
        <v>18550000</v>
      </c>
      <c r="P7" s="4" t="s">
        <v>5</v>
      </c>
      <c r="Q7" s="8">
        <v>336000</v>
      </c>
      <c r="R7" s="8">
        <v>17306000</v>
      </c>
      <c r="S7" s="8">
        <v>8283000</v>
      </c>
      <c r="T7" s="8">
        <v>18550000</v>
      </c>
      <c r="U7" s="8">
        <v>336000</v>
      </c>
      <c r="V7" s="8">
        <v>17306000</v>
      </c>
      <c r="W7" s="8">
        <v>8283000</v>
      </c>
      <c r="X7" s="8">
        <v>18550000</v>
      </c>
    </row>
    <row r="8" spans="1:24" x14ac:dyDescent="0.25">
      <c r="A8" s="2" t="s">
        <v>1895</v>
      </c>
      <c r="B8" s="4">
        <v>0</v>
      </c>
      <c r="C8" s="4">
        <v>0</v>
      </c>
      <c r="D8" s="4">
        <v>0</v>
      </c>
      <c r="E8" s="4">
        <v>0</v>
      </c>
      <c r="F8" s="6">
        <v>38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409.5" x14ac:dyDescent="0.25">
      <c r="A9" s="2" t="s">
        <v>1424</v>
      </c>
      <c r="B9" s="4" t="s">
        <v>5</v>
      </c>
      <c r="C9" s="4" t="s">
        <v>5</v>
      </c>
      <c r="D9" s="4" t="s">
        <v>5</v>
      </c>
      <c r="E9" s="4" t="s">
        <v>5</v>
      </c>
      <c r="F9" s="4" t="s">
        <v>5</v>
      </c>
      <c r="G9" s="4" t="s">
        <v>5</v>
      </c>
      <c r="H9" s="4" t="s">
        <v>5</v>
      </c>
      <c r="I9" s="4" t="s">
        <v>5</v>
      </c>
      <c r="J9" s="4" t="s">
        <v>5</v>
      </c>
      <c r="K9" s="4" t="s">
        <v>5</v>
      </c>
      <c r="L9" s="4" t="s">
        <v>5</v>
      </c>
      <c r="M9" s="4" t="s">
        <v>5</v>
      </c>
      <c r="N9" s="4" t="s">
        <v>5</v>
      </c>
      <c r="O9" s="4" t="s">
        <v>5</v>
      </c>
      <c r="P9" s="4" t="s">
        <v>1896</v>
      </c>
      <c r="Q9" s="4" t="s">
        <v>5</v>
      </c>
      <c r="R9" s="4" t="s">
        <v>5</v>
      </c>
      <c r="S9" s="4" t="s">
        <v>5</v>
      </c>
      <c r="T9" s="4" t="s">
        <v>5</v>
      </c>
      <c r="U9" s="4" t="s">
        <v>5</v>
      </c>
      <c r="V9" s="4" t="s">
        <v>5</v>
      </c>
      <c r="W9" s="4" t="s">
        <v>5</v>
      </c>
      <c r="X9" s="4" t="s">
        <v>5</v>
      </c>
    </row>
    <row r="10" spans="1:24" ht="30" x14ac:dyDescent="0.25">
      <c r="A10" s="2" t="s">
        <v>1359</v>
      </c>
      <c r="B10" s="4" t="s">
        <v>5</v>
      </c>
      <c r="C10" s="4" t="s">
        <v>5</v>
      </c>
      <c r="D10" s="4" t="s">
        <v>5</v>
      </c>
      <c r="E10" s="4" t="s">
        <v>5</v>
      </c>
      <c r="F10" s="4" t="s">
        <v>5</v>
      </c>
      <c r="G10" s="4" t="s">
        <v>5</v>
      </c>
      <c r="H10" s="4" t="s">
        <v>5</v>
      </c>
      <c r="I10" s="5">
        <v>4094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1893</v>
      </c>
      <c r="B11" s="4" t="s">
        <v>5</v>
      </c>
      <c r="C11" s="4" t="s">
        <v>5</v>
      </c>
      <c r="D11" s="4" t="s">
        <v>5</v>
      </c>
      <c r="E11" s="4" t="s">
        <v>5</v>
      </c>
      <c r="F11" s="4" t="s">
        <v>5</v>
      </c>
      <c r="G11" s="4" t="s">
        <v>5</v>
      </c>
      <c r="H11" s="6">
        <v>12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1897</v>
      </c>
      <c r="B12" s="4" t="s">
        <v>5</v>
      </c>
      <c r="C12" s="4" t="s">
        <v>5</v>
      </c>
      <c r="D12" s="4" t="s">
        <v>5</v>
      </c>
      <c r="E12" s="4" t="s">
        <v>5</v>
      </c>
      <c r="F12" s="4" t="s">
        <v>5</v>
      </c>
      <c r="G12" s="4" t="s">
        <v>5</v>
      </c>
      <c r="H12" s="4" t="s">
        <v>5</v>
      </c>
      <c r="I12" s="4" t="s">
        <v>5</v>
      </c>
      <c r="J12" s="6">
        <v>6000000</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1898</v>
      </c>
      <c r="B13" s="4" t="s">
        <v>5</v>
      </c>
      <c r="C13" s="4" t="s">
        <v>5</v>
      </c>
      <c r="D13" s="4" t="s">
        <v>5</v>
      </c>
      <c r="E13" s="4" t="s">
        <v>5</v>
      </c>
      <c r="F13" s="4" t="s">
        <v>5</v>
      </c>
      <c r="G13" s="4" t="s">
        <v>5</v>
      </c>
      <c r="H13" s="4" t="s">
        <v>5</v>
      </c>
      <c r="I13" s="4" t="s">
        <v>5</v>
      </c>
      <c r="J13" s="4" t="s">
        <v>5</v>
      </c>
      <c r="K13" s="6">
        <v>6000000</v>
      </c>
      <c r="L13" s="4" t="s">
        <v>5</v>
      </c>
      <c r="M13" s="4" t="s">
        <v>5</v>
      </c>
      <c r="N13" s="4" t="s">
        <v>5</v>
      </c>
      <c r="O13" s="4" t="s">
        <v>5</v>
      </c>
      <c r="P13" s="4" t="s">
        <v>5</v>
      </c>
      <c r="Q13" s="4" t="s">
        <v>5</v>
      </c>
      <c r="R13" s="4" t="s">
        <v>5</v>
      </c>
      <c r="S13" s="4" t="s">
        <v>5</v>
      </c>
      <c r="T13" s="4" t="s">
        <v>5</v>
      </c>
      <c r="U13" s="4" t="s">
        <v>5</v>
      </c>
      <c r="V13" s="4" t="s">
        <v>5</v>
      </c>
      <c r="W13" s="4" t="s">
        <v>5</v>
      </c>
      <c r="X13" s="4" t="s">
        <v>5</v>
      </c>
    </row>
    <row r="14" spans="1:24" ht="45" x14ac:dyDescent="0.25">
      <c r="A14" s="2" t="s">
        <v>1899</v>
      </c>
      <c r="B14" s="4" t="s">
        <v>5</v>
      </c>
      <c r="C14" s="4" t="s">
        <v>5</v>
      </c>
      <c r="D14" s="4" t="s">
        <v>5</v>
      </c>
      <c r="E14" s="4" t="s">
        <v>5</v>
      </c>
      <c r="F14" s="4" t="s">
        <v>5</v>
      </c>
      <c r="G14" s="8">
        <v>60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sheetData>
  <mergeCells count="14">
    <mergeCell ref="S1:T1"/>
    <mergeCell ref="U1:V1"/>
    <mergeCell ref="W1:X1"/>
    <mergeCell ref="B2:B5"/>
    <mergeCell ref="C2:C5"/>
    <mergeCell ref="D2:D5"/>
    <mergeCell ref="E2:E5"/>
    <mergeCell ref="F2:F5"/>
    <mergeCell ref="A1:A5"/>
    <mergeCell ref="B1:C1"/>
    <mergeCell ref="D1:E1"/>
    <mergeCell ref="L1:M1"/>
    <mergeCell ref="N1:P1"/>
    <mergeCell ref="Q1:R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0</v>
      </c>
      <c r="B1" s="7" t="s">
        <v>68</v>
      </c>
      <c r="C1" s="7"/>
      <c r="D1" s="7" t="s">
        <v>1</v>
      </c>
      <c r="E1" s="7"/>
    </row>
    <row r="2" spans="1:5" ht="30" x14ac:dyDescent="0.25">
      <c r="A2" s="1" t="s">
        <v>27</v>
      </c>
      <c r="B2" s="1" t="s">
        <v>2</v>
      </c>
      <c r="C2" s="1" t="s">
        <v>69</v>
      </c>
      <c r="D2" s="1" t="s">
        <v>2</v>
      </c>
      <c r="E2" s="1" t="s">
        <v>69</v>
      </c>
    </row>
    <row r="3" spans="1:5" x14ac:dyDescent="0.25">
      <c r="A3" s="2" t="s">
        <v>900</v>
      </c>
      <c r="B3" s="4" t="s">
        <v>5</v>
      </c>
      <c r="C3" s="4" t="s">
        <v>5</v>
      </c>
      <c r="D3" s="8">
        <v>-1519</v>
      </c>
      <c r="E3" s="8">
        <v>-854</v>
      </c>
    </row>
    <row r="4" spans="1:5" x14ac:dyDescent="0.25">
      <c r="A4" s="2" t="s">
        <v>1286</v>
      </c>
      <c r="B4" s="4" t="s">
        <v>5</v>
      </c>
      <c r="C4" s="4" t="s">
        <v>5</v>
      </c>
      <c r="D4" s="4" t="s">
        <v>5</v>
      </c>
      <c r="E4" s="4" t="s">
        <v>5</v>
      </c>
    </row>
    <row r="5" spans="1:5" x14ac:dyDescent="0.25">
      <c r="A5" s="2" t="s">
        <v>891</v>
      </c>
      <c r="B5" s="4">
        <v>-558</v>
      </c>
      <c r="C5" s="4">
        <v>-732</v>
      </c>
      <c r="D5" s="6">
        <v>-1360</v>
      </c>
      <c r="E5" s="4">
        <v>-765</v>
      </c>
    </row>
    <row r="6" spans="1:5" x14ac:dyDescent="0.25">
      <c r="A6" s="2" t="s">
        <v>896</v>
      </c>
      <c r="B6" s="4">
        <v>-65</v>
      </c>
      <c r="C6" s="4">
        <v>-85</v>
      </c>
      <c r="D6" s="4">
        <v>-159</v>
      </c>
      <c r="E6" s="4">
        <v>-89</v>
      </c>
    </row>
    <row r="7" spans="1:5" x14ac:dyDescent="0.25">
      <c r="A7" s="2" t="s">
        <v>900</v>
      </c>
      <c r="B7" s="8">
        <v>-623</v>
      </c>
      <c r="C7" s="8">
        <v>-817</v>
      </c>
      <c r="D7" s="8">
        <v>-1519</v>
      </c>
      <c r="E7" s="8">
        <v>-854</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01</v>
      </c>
      <c r="B1" s="1" t="s">
        <v>2</v>
      </c>
      <c r="C1" s="1" t="s">
        <v>28</v>
      </c>
    </row>
    <row r="2" spans="1:3" x14ac:dyDescent="0.25">
      <c r="A2" s="2" t="s">
        <v>54</v>
      </c>
      <c r="B2" s="8">
        <v>-31771000</v>
      </c>
      <c r="C2" s="8">
        <v>-33290000</v>
      </c>
    </row>
    <row r="3" spans="1:3" ht="30" x14ac:dyDescent="0.25">
      <c r="A3" s="2" t="s">
        <v>1902</v>
      </c>
      <c r="B3" s="6">
        <v>41900000</v>
      </c>
      <c r="C3" s="4" t="s">
        <v>5</v>
      </c>
    </row>
    <row r="4" spans="1:3" x14ac:dyDescent="0.25">
      <c r="A4" s="2" t="s">
        <v>1286</v>
      </c>
      <c r="B4" s="4" t="s">
        <v>5</v>
      </c>
      <c r="C4" s="4" t="s">
        <v>5</v>
      </c>
    </row>
    <row r="5" spans="1:3" x14ac:dyDescent="0.25">
      <c r="A5" s="2" t="s">
        <v>54</v>
      </c>
      <c r="B5" s="8">
        <v>-31771000</v>
      </c>
      <c r="C5" s="8">
        <v>-3329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3</v>
      </c>
      <c r="B1" s="7" t="s">
        <v>2</v>
      </c>
      <c r="C1" s="7" t="s">
        <v>28</v>
      </c>
    </row>
    <row r="2" spans="1:3" ht="30" x14ac:dyDescent="0.25">
      <c r="A2" s="1" t="s">
        <v>27</v>
      </c>
      <c r="B2" s="7"/>
      <c r="C2" s="7"/>
    </row>
    <row r="3" spans="1:3" x14ac:dyDescent="0.25">
      <c r="A3" s="2" t="s">
        <v>911</v>
      </c>
      <c r="B3" s="8">
        <v>-31771</v>
      </c>
      <c r="C3" s="8">
        <v>-33290</v>
      </c>
    </row>
    <row r="4" spans="1:3" x14ac:dyDescent="0.25">
      <c r="A4" s="2" t="s">
        <v>1286</v>
      </c>
      <c r="B4" s="4" t="s">
        <v>5</v>
      </c>
      <c r="C4" s="4" t="s">
        <v>5</v>
      </c>
    </row>
    <row r="5" spans="1:3" ht="30" x14ac:dyDescent="0.25">
      <c r="A5" s="2" t="s">
        <v>906</v>
      </c>
      <c r="B5" s="6">
        <v>16211</v>
      </c>
      <c r="C5" s="6">
        <v>14900</v>
      </c>
    </row>
    <row r="6" spans="1:3" ht="30" x14ac:dyDescent="0.25">
      <c r="A6" s="2" t="s">
        <v>1904</v>
      </c>
      <c r="B6" s="6">
        <v>-47982</v>
      </c>
      <c r="C6" s="6">
        <v>-48190</v>
      </c>
    </row>
    <row r="7" spans="1:3" x14ac:dyDescent="0.25">
      <c r="A7" s="2" t="s">
        <v>911</v>
      </c>
      <c r="B7" s="8">
        <v>-31771</v>
      </c>
      <c r="C7" s="8">
        <v>-3329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1905</v>
      </c>
      <c r="B1" s="7" t="s">
        <v>68</v>
      </c>
      <c r="C1" s="7"/>
      <c r="D1" s="7" t="s">
        <v>1</v>
      </c>
      <c r="E1" s="7"/>
    </row>
    <row r="2" spans="1:5" x14ac:dyDescent="0.25">
      <c r="A2" s="1" t="s">
        <v>1464</v>
      </c>
      <c r="B2" s="1" t="s">
        <v>2</v>
      </c>
      <c r="C2" s="1" t="s">
        <v>69</v>
      </c>
      <c r="D2" s="1" t="s">
        <v>2</v>
      </c>
      <c r="E2" s="1" t="s">
        <v>69</v>
      </c>
    </row>
    <row r="3" spans="1:5" x14ac:dyDescent="0.25">
      <c r="A3" s="2" t="s">
        <v>1532</v>
      </c>
      <c r="B3" s="4" t="s">
        <v>5</v>
      </c>
      <c r="C3" s="4" t="s">
        <v>5</v>
      </c>
      <c r="D3" s="4" t="s">
        <v>5</v>
      </c>
      <c r="E3" s="4" t="s">
        <v>5</v>
      </c>
    </row>
    <row r="4" spans="1:5" x14ac:dyDescent="0.25">
      <c r="A4" s="3" t="s">
        <v>1906</v>
      </c>
      <c r="B4" s="4" t="s">
        <v>5</v>
      </c>
      <c r="C4" s="4" t="s">
        <v>5</v>
      </c>
      <c r="D4" s="4" t="s">
        <v>5</v>
      </c>
      <c r="E4" s="4" t="s">
        <v>5</v>
      </c>
    </row>
    <row r="5" spans="1:5" ht="315" x14ac:dyDescent="0.25">
      <c r="A5" s="2" t="s">
        <v>1907</v>
      </c>
      <c r="B5" s="4" t="s">
        <v>5</v>
      </c>
      <c r="C5" s="4" t="s">
        <v>5</v>
      </c>
      <c r="D5" s="4" t="s">
        <v>1908</v>
      </c>
      <c r="E5" s="4" t="s">
        <v>5</v>
      </c>
    </row>
    <row r="6" spans="1:5" x14ac:dyDescent="0.25">
      <c r="A6" s="2" t="s">
        <v>1909</v>
      </c>
      <c r="B6" s="4" t="s">
        <v>5</v>
      </c>
      <c r="C6" s="4" t="s">
        <v>5</v>
      </c>
      <c r="D6" s="4" t="s">
        <v>5</v>
      </c>
      <c r="E6" s="4" t="s">
        <v>5</v>
      </c>
    </row>
    <row r="7" spans="1:5" x14ac:dyDescent="0.25">
      <c r="A7" s="3" t="s">
        <v>1906</v>
      </c>
      <c r="B7" s="4" t="s">
        <v>5</v>
      </c>
      <c r="C7" s="4" t="s">
        <v>5</v>
      </c>
      <c r="D7" s="4" t="s">
        <v>5</v>
      </c>
      <c r="E7" s="4" t="s">
        <v>5</v>
      </c>
    </row>
    <row r="8" spans="1:5" ht="180" x14ac:dyDescent="0.25">
      <c r="A8" s="2" t="s">
        <v>1907</v>
      </c>
      <c r="B8" s="4" t="s">
        <v>5</v>
      </c>
      <c r="C8" s="4" t="s">
        <v>5</v>
      </c>
      <c r="D8" s="4" t="s">
        <v>1910</v>
      </c>
      <c r="E8" s="4" t="s">
        <v>5</v>
      </c>
    </row>
    <row r="9" spans="1:5" ht="30" x14ac:dyDescent="0.25">
      <c r="A9" s="2" t="s">
        <v>1911</v>
      </c>
      <c r="B9" s="4" t="s">
        <v>5</v>
      </c>
      <c r="C9" s="4" t="s">
        <v>5</v>
      </c>
      <c r="D9" s="4" t="s">
        <v>5</v>
      </c>
      <c r="E9" s="4" t="s">
        <v>5</v>
      </c>
    </row>
    <row r="10" spans="1:5" x14ac:dyDescent="0.25">
      <c r="A10" s="3" t="s">
        <v>1906</v>
      </c>
      <c r="B10" s="4" t="s">
        <v>5</v>
      </c>
      <c r="C10" s="4" t="s">
        <v>5</v>
      </c>
      <c r="D10" s="4" t="s">
        <v>5</v>
      </c>
      <c r="E10" s="4" t="s">
        <v>5</v>
      </c>
    </row>
    <row r="11" spans="1:5" ht="30" x14ac:dyDescent="0.25">
      <c r="A11" s="2" t="s">
        <v>1912</v>
      </c>
      <c r="B11" s="9">
        <v>0.1</v>
      </c>
      <c r="C11" s="9">
        <v>0.1</v>
      </c>
      <c r="D11" s="9">
        <v>0.2</v>
      </c>
      <c r="E11" s="9">
        <v>0.2</v>
      </c>
    </row>
    <row r="12" spans="1:5" ht="45" x14ac:dyDescent="0.25">
      <c r="A12" s="2" t="s">
        <v>1913</v>
      </c>
      <c r="B12" s="4" t="s">
        <v>5</v>
      </c>
      <c r="C12" s="4" t="s">
        <v>5</v>
      </c>
      <c r="D12" s="4" t="s">
        <v>5</v>
      </c>
      <c r="E12" s="4" t="s">
        <v>5</v>
      </c>
    </row>
    <row r="13" spans="1:5" x14ac:dyDescent="0.25">
      <c r="A13" s="3" t="s">
        <v>1906</v>
      </c>
      <c r="B13" s="4" t="s">
        <v>5</v>
      </c>
      <c r="C13" s="4" t="s">
        <v>5</v>
      </c>
      <c r="D13" s="4" t="s">
        <v>5</v>
      </c>
      <c r="E13" s="4" t="s">
        <v>5</v>
      </c>
    </row>
    <row r="14" spans="1:5" ht="225" x14ac:dyDescent="0.25">
      <c r="A14" s="2" t="s">
        <v>1907</v>
      </c>
      <c r="B14" s="4" t="s">
        <v>5</v>
      </c>
      <c r="C14" s="4" t="s">
        <v>5</v>
      </c>
      <c r="D14" s="4" t="s">
        <v>1914</v>
      </c>
      <c r="E14" s="4" t="s">
        <v>5</v>
      </c>
    </row>
    <row r="15" spans="1:5" ht="30" x14ac:dyDescent="0.25">
      <c r="A15" s="2" t="s">
        <v>1912</v>
      </c>
      <c r="B15" s="4" t="s">
        <v>5</v>
      </c>
      <c r="C15" s="4" t="s">
        <v>5</v>
      </c>
      <c r="D15" s="9">
        <v>12.5</v>
      </c>
      <c r="E15" s="4" t="s">
        <v>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5</v>
      </c>
      <c r="B1" s="7" t="s">
        <v>68</v>
      </c>
      <c r="C1" s="7"/>
      <c r="D1" s="7" t="s">
        <v>1</v>
      </c>
      <c r="E1" s="7"/>
    </row>
    <row r="2" spans="1:5" x14ac:dyDescent="0.25">
      <c r="A2" s="1" t="s">
        <v>1464</v>
      </c>
      <c r="B2" s="1" t="s">
        <v>2</v>
      </c>
      <c r="C2" s="1" t="s">
        <v>69</v>
      </c>
      <c r="D2" s="1" t="s">
        <v>2</v>
      </c>
      <c r="E2" s="1" t="s">
        <v>69</v>
      </c>
    </row>
    <row r="3" spans="1:5" x14ac:dyDescent="0.25">
      <c r="A3" s="2" t="s">
        <v>1285</v>
      </c>
      <c r="B3" s="4" t="s">
        <v>5</v>
      </c>
      <c r="C3" s="4" t="s">
        <v>5</v>
      </c>
      <c r="D3" s="4" t="s">
        <v>5</v>
      </c>
      <c r="E3" s="4" t="s">
        <v>5</v>
      </c>
    </row>
    <row r="4" spans="1:5" ht="30" x14ac:dyDescent="0.25">
      <c r="A4" s="2" t="s">
        <v>1916</v>
      </c>
      <c r="B4" s="9">
        <v>0.9</v>
      </c>
      <c r="C4" s="9">
        <v>2.2000000000000002</v>
      </c>
      <c r="D4" s="9">
        <v>4.7</v>
      </c>
      <c r="E4" s="9">
        <v>6.5</v>
      </c>
    </row>
    <row r="5" spans="1:5" ht="30" x14ac:dyDescent="0.25">
      <c r="A5" s="2" t="s">
        <v>1917</v>
      </c>
      <c r="B5" s="4">
        <v>2.1</v>
      </c>
      <c r="C5" s="4" t="s">
        <v>5</v>
      </c>
      <c r="D5" s="4">
        <v>2.1</v>
      </c>
      <c r="E5" s="4" t="s">
        <v>5</v>
      </c>
    </row>
    <row r="6" spans="1:5" ht="30" x14ac:dyDescent="0.25">
      <c r="A6" s="2" t="s">
        <v>1918</v>
      </c>
      <c r="B6" s="4">
        <v>8.6</v>
      </c>
      <c r="C6" s="4" t="s">
        <v>5</v>
      </c>
      <c r="D6" s="4">
        <v>8.6</v>
      </c>
      <c r="E6" s="4" t="s">
        <v>5</v>
      </c>
    </row>
    <row r="7" spans="1:5" ht="30" x14ac:dyDescent="0.25">
      <c r="A7" s="2" t="s">
        <v>1919</v>
      </c>
      <c r="B7" s="4">
        <v>2.1</v>
      </c>
      <c r="C7" s="4" t="s">
        <v>5</v>
      </c>
      <c r="D7" s="4">
        <v>2.1</v>
      </c>
      <c r="E7" s="4" t="s">
        <v>5</v>
      </c>
    </row>
    <row r="8" spans="1:5" ht="30" x14ac:dyDescent="0.25">
      <c r="A8" s="2" t="s">
        <v>1920</v>
      </c>
      <c r="B8" s="4">
        <v>0</v>
      </c>
      <c r="C8" s="4" t="s">
        <v>5</v>
      </c>
      <c r="D8" s="4">
        <v>0</v>
      </c>
      <c r="E8" s="4" t="s">
        <v>5</v>
      </c>
    </row>
    <row r="9" spans="1:5" ht="30" x14ac:dyDescent="0.25">
      <c r="A9" s="2" t="s">
        <v>1921</v>
      </c>
      <c r="B9" s="4">
        <v>0</v>
      </c>
      <c r="C9" s="4" t="s">
        <v>5</v>
      </c>
      <c r="D9" s="4">
        <v>0</v>
      </c>
      <c r="E9" s="4" t="s">
        <v>5</v>
      </c>
    </row>
    <row r="10" spans="1:5" x14ac:dyDescent="0.25">
      <c r="A10" s="2" t="s">
        <v>1286</v>
      </c>
      <c r="B10" s="4" t="s">
        <v>5</v>
      </c>
      <c r="C10" s="4" t="s">
        <v>5</v>
      </c>
      <c r="D10" s="4" t="s">
        <v>5</v>
      </c>
      <c r="E10" s="4" t="s">
        <v>5</v>
      </c>
    </row>
    <row r="11" spans="1:5" ht="30" x14ac:dyDescent="0.25">
      <c r="A11" s="2" t="s">
        <v>1917</v>
      </c>
      <c r="B11" s="4">
        <v>4.7</v>
      </c>
      <c r="C11" s="4" t="s">
        <v>5</v>
      </c>
      <c r="D11" s="4">
        <v>4.7</v>
      </c>
      <c r="E11" s="4" t="s">
        <v>5</v>
      </c>
    </row>
    <row r="12" spans="1:5" ht="30" x14ac:dyDescent="0.25">
      <c r="A12" s="2" t="s">
        <v>1918</v>
      </c>
      <c r="B12" s="4">
        <v>21.3</v>
      </c>
      <c r="C12" s="4" t="s">
        <v>5</v>
      </c>
      <c r="D12" s="4">
        <v>21.3</v>
      </c>
      <c r="E12" s="4" t="s">
        <v>5</v>
      </c>
    </row>
    <row r="13" spans="1:5" ht="30" x14ac:dyDescent="0.25">
      <c r="A13" s="2" t="s">
        <v>1919</v>
      </c>
      <c r="B13" s="4">
        <v>23.9</v>
      </c>
      <c r="C13" s="4" t="s">
        <v>5</v>
      </c>
      <c r="D13" s="4">
        <v>23.9</v>
      </c>
      <c r="E13" s="4" t="s">
        <v>5</v>
      </c>
    </row>
    <row r="14" spans="1:5" ht="30" x14ac:dyDescent="0.25">
      <c r="A14" s="2" t="s">
        <v>1920</v>
      </c>
      <c r="B14" s="4">
        <v>23.9</v>
      </c>
      <c r="C14" s="4" t="s">
        <v>5</v>
      </c>
      <c r="D14" s="4">
        <v>23.9</v>
      </c>
      <c r="E14" s="4" t="s">
        <v>5</v>
      </c>
    </row>
    <row r="15" spans="1:5" ht="30" x14ac:dyDescent="0.25">
      <c r="A15" s="2" t="s">
        <v>1921</v>
      </c>
      <c r="B15" s="4">
        <v>21.8</v>
      </c>
      <c r="C15" s="4" t="s">
        <v>5</v>
      </c>
      <c r="D15" s="4">
        <v>21.8</v>
      </c>
      <c r="E15" s="4" t="s">
        <v>5</v>
      </c>
    </row>
    <row r="16" spans="1:5" x14ac:dyDescent="0.25">
      <c r="A16" s="2" t="s">
        <v>1922</v>
      </c>
      <c r="B16" s="4">
        <v>7.2</v>
      </c>
      <c r="C16" s="4">
        <v>7.2</v>
      </c>
      <c r="D16" s="4">
        <v>22.4</v>
      </c>
      <c r="E16" s="4">
        <v>24.8</v>
      </c>
    </row>
    <row r="17" spans="1:5" x14ac:dyDescent="0.25">
      <c r="A17" s="2" t="s">
        <v>1340</v>
      </c>
      <c r="B17" s="4" t="s">
        <v>5</v>
      </c>
      <c r="C17" s="4" t="s">
        <v>5</v>
      </c>
      <c r="D17" s="4" t="s">
        <v>5</v>
      </c>
      <c r="E17" s="4" t="s">
        <v>5</v>
      </c>
    </row>
    <row r="18" spans="1:5" x14ac:dyDescent="0.25">
      <c r="A18" s="2" t="s">
        <v>1923</v>
      </c>
      <c r="B18" s="4" t="s">
        <v>5</v>
      </c>
      <c r="C18" s="4" t="s">
        <v>5</v>
      </c>
      <c r="D18" s="9">
        <v>231.2</v>
      </c>
      <c r="E18" s="4" t="s">
        <v>5</v>
      </c>
    </row>
    <row r="19" spans="1:5" x14ac:dyDescent="0.25">
      <c r="A19" s="2" t="s">
        <v>1336</v>
      </c>
      <c r="B19" s="4" t="s">
        <v>5</v>
      </c>
      <c r="C19" s="4" t="s">
        <v>5</v>
      </c>
      <c r="D19" s="4" t="s">
        <v>5</v>
      </c>
      <c r="E19" s="4" t="s">
        <v>5</v>
      </c>
    </row>
    <row r="20" spans="1:5" ht="30" x14ac:dyDescent="0.25">
      <c r="A20" s="2" t="s">
        <v>1924</v>
      </c>
      <c r="B20" s="4" t="s">
        <v>5</v>
      </c>
      <c r="C20" s="4" t="s">
        <v>5</v>
      </c>
      <c r="D20" s="234">
        <v>0.05</v>
      </c>
      <c r="E20" s="4" t="s">
        <v>5</v>
      </c>
    </row>
    <row r="21" spans="1:5" ht="30" x14ac:dyDescent="0.25">
      <c r="A21" s="2" t="s">
        <v>1925</v>
      </c>
      <c r="B21" s="4" t="s">
        <v>5</v>
      </c>
      <c r="C21" s="4" t="s">
        <v>5</v>
      </c>
      <c r="D21" s="234">
        <v>0.1</v>
      </c>
      <c r="E21" s="4" t="s">
        <v>5</v>
      </c>
    </row>
    <row r="22" spans="1:5" x14ac:dyDescent="0.25">
      <c r="A22" s="2" t="s">
        <v>1564</v>
      </c>
      <c r="B22" s="4" t="s">
        <v>5</v>
      </c>
      <c r="C22" s="4" t="s">
        <v>5</v>
      </c>
      <c r="D22" s="4" t="s">
        <v>5</v>
      </c>
      <c r="E22" s="4" t="s">
        <v>5</v>
      </c>
    </row>
    <row r="23" spans="1:5" ht="30" x14ac:dyDescent="0.25">
      <c r="A23" s="2" t="s">
        <v>1924</v>
      </c>
      <c r="B23" s="4" t="s">
        <v>5</v>
      </c>
      <c r="C23" s="4" t="s">
        <v>5</v>
      </c>
      <c r="D23" s="234">
        <v>0.1</v>
      </c>
      <c r="E23" s="4" t="s">
        <v>5</v>
      </c>
    </row>
    <row r="24" spans="1:5" ht="30" x14ac:dyDescent="0.25">
      <c r="A24" s="2" t="s">
        <v>1925</v>
      </c>
      <c r="B24" s="4" t="s">
        <v>5</v>
      </c>
      <c r="C24" s="4" t="s">
        <v>5</v>
      </c>
      <c r="D24" s="234">
        <v>0.12</v>
      </c>
      <c r="E24" s="4" t="s">
        <v>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5703125" bestFit="1" customWidth="1"/>
    <col min="3" max="6" width="26.5703125" bestFit="1" customWidth="1"/>
    <col min="7" max="9" width="36.5703125" bestFit="1" customWidth="1"/>
    <col min="10" max="12" width="26.5703125" bestFit="1" customWidth="1"/>
    <col min="13" max="14" width="36.5703125" bestFit="1" customWidth="1"/>
    <col min="15" max="15" width="32.7109375" bestFit="1" customWidth="1"/>
    <col min="16" max="16" width="26.5703125" bestFit="1" customWidth="1"/>
  </cols>
  <sheetData>
    <row r="1" spans="1:16" ht="15" customHeight="1" x14ac:dyDescent="0.25">
      <c r="A1" s="7" t="s">
        <v>1926</v>
      </c>
      <c r="B1" s="7" t="s">
        <v>1323</v>
      </c>
      <c r="C1" s="7"/>
      <c r="D1" s="7"/>
      <c r="E1" s="1" t="s">
        <v>1</v>
      </c>
      <c r="F1" s="1" t="s">
        <v>1324</v>
      </c>
      <c r="G1" s="1" t="s">
        <v>1323</v>
      </c>
      <c r="H1" s="1" t="s">
        <v>1</v>
      </c>
      <c r="I1" s="1" t="s">
        <v>1324</v>
      </c>
      <c r="J1" s="7" t="s">
        <v>1323</v>
      </c>
      <c r="K1" s="7"/>
      <c r="L1" s="1" t="s">
        <v>1</v>
      </c>
      <c r="M1" s="1" t="s">
        <v>1323</v>
      </c>
      <c r="N1" s="1" t="s">
        <v>1</v>
      </c>
      <c r="O1" s="1"/>
      <c r="P1" s="1" t="s">
        <v>1323</v>
      </c>
    </row>
    <row r="2" spans="1:16" x14ac:dyDescent="0.25">
      <c r="A2" s="7"/>
      <c r="B2" s="7" t="s">
        <v>1326</v>
      </c>
      <c r="C2" s="1" t="s">
        <v>1326</v>
      </c>
      <c r="D2" s="235">
        <v>41790</v>
      </c>
      <c r="E2" s="1" t="s">
        <v>2</v>
      </c>
      <c r="F2" s="1" t="s">
        <v>28</v>
      </c>
      <c r="G2" s="1" t="s">
        <v>1928</v>
      </c>
      <c r="H2" s="1" t="s">
        <v>2</v>
      </c>
      <c r="I2" s="1" t="s">
        <v>28</v>
      </c>
      <c r="J2" s="235">
        <v>41790</v>
      </c>
      <c r="K2" s="1" t="s">
        <v>1432</v>
      </c>
      <c r="L2" s="1" t="s">
        <v>2</v>
      </c>
      <c r="M2" s="1" t="s">
        <v>1431</v>
      </c>
      <c r="N2" s="1" t="s">
        <v>2</v>
      </c>
      <c r="O2" s="1" t="s">
        <v>1549</v>
      </c>
      <c r="P2" s="1" t="s">
        <v>1432</v>
      </c>
    </row>
    <row r="3" spans="1:16" x14ac:dyDescent="0.25">
      <c r="A3" s="7"/>
      <c r="B3" s="7"/>
      <c r="C3" s="1" t="s">
        <v>1927</v>
      </c>
      <c r="D3" s="1" t="s">
        <v>1285</v>
      </c>
      <c r="E3" s="1" t="s">
        <v>1285</v>
      </c>
      <c r="F3" s="1" t="s">
        <v>1285</v>
      </c>
      <c r="G3" s="1" t="s">
        <v>1285</v>
      </c>
      <c r="H3" s="1" t="s">
        <v>1285</v>
      </c>
      <c r="I3" s="1" t="s">
        <v>1285</v>
      </c>
      <c r="J3" s="1" t="s">
        <v>1285</v>
      </c>
      <c r="K3" s="1" t="s">
        <v>1285</v>
      </c>
      <c r="L3" s="1" t="s">
        <v>1285</v>
      </c>
      <c r="M3" s="1" t="s">
        <v>1285</v>
      </c>
      <c r="N3" s="1" t="s">
        <v>1285</v>
      </c>
      <c r="O3" s="1" t="s">
        <v>1285</v>
      </c>
      <c r="P3" s="1" t="s">
        <v>1285</v>
      </c>
    </row>
    <row r="4" spans="1:16" ht="30" x14ac:dyDescent="0.25">
      <c r="A4" s="7"/>
      <c r="B4" s="7"/>
      <c r="C4" s="1"/>
      <c r="D4" s="1"/>
      <c r="E4" s="1"/>
      <c r="F4" s="1"/>
      <c r="G4" s="1" t="s">
        <v>1929</v>
      </c>
      <c r="H4" s="1" t="s">
        <v>1929</v>
      </c>
      <c r="I4" s="1" t="s">
        <v>1929</v>
      </c>
      <c r="J4" s="1" t="s">
        <v>1927</v>
      </c>
      <c r="K4" s="1" t="s">
        <v>1266</v>
      </c>
      <c r="L4" s="1" t="s">
        <v>1266</v>
      </c>
      <c r="M4" s="1" t="s">
        <v>1266</v>
      </c>
      <c r="N4" s="1" t="s">
        <v>1266</v>
      </c>
      <c r="O4" s="1" t="s">
        <v>1266</v>
      </c>
      <c r="P4" s="1" t="s">
        <v>1266</v>
      </c>
    </row>
    <row r="5" spans="1:16" x14ac:dyDescent="0.25">
      <c r="A5" s="7"/>
      <c r="B5" s="7"/>
      <c r="C5" s="1"/>
      <c r="D5" s="1"/>
      <c r="E5" s="1"/>
      <c r="F5" s="1"/>
      <c r="G5" s="1"/>
      <c r="H5" s="1"/>
      <c r="I5" s="1"/>
      <c r="J5" s="1"/>
      <c r="K5" s="1"/>
      <c r="L5" s="1"/>
      <c r="M5" s="1" t="s">
        <v>1434</v>
      </c>
      <c r="N5" s="1" t="s">
        <v>1434</v>
      </c>
      <c r="O5" s="1" t="s">
        <v>1434</v>
      </c>
      <c r="P5" s="1" t="s">
        <v>1927</v>
      </c>
    </row>
    <row r="6" spans="1:16" x14ac:dyDescent="0.25">
      <c r="A6" s="3" t="s">
        <v>193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1931</v>
      </c>
      <c r="B7" s="4" t="s">
        <v>5</v>
      </c>
      <c r="C7" s="4" t="s">
        <v>5</v>
      </c>
      <c r="D7" s="4" t="s">
        <v>5</v>
      </c>
      <c r="E7" s="4" t="s">
        <v>5</v>
      </c>
      <c r="F7" s="4" t="s">
        <v>5</v>
      </c>
      <c r="G7" s="4" t="s">
        <v>5</v>
      </c>
      <c r="H7" s="4" t="s">
        <v>5</v>
      </c>
      <c r="I7" s="4" t="s">
        <v>5</v>
      </c>
      <c r="J7" s="4" t="s">
        <v>5</v>
      </c>
      <c r="K7" s="4" t="s">
        <v>5</v>
      </c>
      <c r="L7" s="4" t="s">
        <v>5</v>
      </c>
      <c r="M7" s="6">
        <v>3746986</v>
      </c>
      <c r="N7" s="4" t="s">
        <v>5</v>
      </c>
      <c r="O7" s="4" t="s">
        <v>5</v>
      </c>
      <c r="P7" s="4" t="s">
        <v>5</v>
      </c>
    </row>
    <row r="8" spans="1:16" ht="30" x14ac:dyDescent="0.25">
      <c r="A8" s="2" t="s">
        <v>1932</v>
      </c>
      <c r="B8" s="9">
        <v>21.18</v>
      </c>
      <c r="C8" s="4" t="s">
        <v>5</v>
      </c>
      <c r="D8" s="9">
        <v>19.899999999999999</v>
      </c>
      <c r="E8" s="4" t="s">
        <v>5</v>
      </c>
      <c r="F8" s="4" t="s">
        <v>5</v>
      </c>
      <c r="G8" s="4" t="s">
        <v>5</v>
      </c>
      <c r="H8" s="4" t="s">
        <v>5</v>
      </c>
      <c r="I8" s="4" t="s">
        <v>5</v>
      </c>
      <c r="J8" s="4" t="s">
        <v>5</v>
      </c>
      <c r="K8" s="9">
        <v>21.75</v>
      </c>
      <c r="L8" s="4" t="s">
        <v>5</v>
      </c>
      <c r="M8" s="4" t="s">
        <v>5</v>
      </c>
      <c r="N8" s="4" t="s">
        <v>5</v>
      </c>
      <c r="O8" s="9">
        <v>23.1</v>
      </c>
      <c r="P8" s="4" t="s">
        <v>5</v>
      </c>
    </row>
    <row r="9" spans="1:16" ht="30" x14ac:dyDescent="0.25">
      <c r="A9" s="2" t="s">
        <v>1446</v>
      </c>
      <c r="B9" s="4" t="s">
        <v>5</v>
      </c>
      <c r="C9" s="4" t="s">
        <v>5</v>
      </c>
      <c r="D9" s="4" t="s">
        <v>5</v>
      </c>
      <c r="E9" s="4" t="s">
        <v>5</v>
      </c>
      <c r="F9" s="4" t="s">
        <v>5</v>
      </c>
      <c r="G9" s="4" t="s">
        <v>5</v>
      </c>
      <c r="H9" s="4" t="s">
        <v>5</v>
      </c>
      <c r="I9" s="4" t="s">
        <v>5</v>
      </c>
      <c r="J9" s="4" t="s">
        <v>5</v>
      </c>
      <c r="K9" s="4" t="s">
        <v>5</v>
      </c>
      <c r="L9" s="4" t="s">
        <v>5</v>
      </c>
      <c r="M9" s="8">
        <v>86600000</v>
      </c>
      <c r="N9" s="4" t="s">
        <v>5</v>
      </c>
      <c r="O9" s="4" t="s">
        <v>5</v>
      </c>
      <c r="P9" s="4" t="s">
        <v>5</v>
      </c>
    </row>
    <row r="10" spans="1:16" ht="30" x14ac:dyDescent="0.25">
      <c r="A10" s="2" t="s">
        <v>1354</v>
      </c>
      <c r="B10" s="4" t="s">
        <v>5</v>
      </c>
      <c r="C10" s="4" t="s">
        <v>5</v>
      </c>
      <c r="D10" s="4" t="s">
        <v>5</v>
      </c>
      <c r="E10" s="4" t="s">
        <v>5</v>
      </c>
      <c r="F10" s="4" t="s">
        <v>5</v>
      </c>
      <c r="G10" s="4" t="s">
        <v>5</v>
      </c>
      <c r="H10" s="4" t="s">
        <v>5</v>
      </c>
      <c r="I10" s="4" t="s">
        <v>5</v>
      </c>
      <c r="J10" s="4" t="s">
        <v>5</v>
      </c>
      <c r="K10" s="4" t="s">
        <v>5</v>
      </c>
      <c r="L10" s="4" t="s">
        <v>5</v>
      </c>
      <c r="M10" s="4" t="s">
        <v>5</v>
      </c>
      <c r="N10" s="9">
        <v>0.51</v>
      </c>
      <c r="O10" s="4" t="s">
        <v>5</v>
      </c>
      <c r="P10" s="4" t="s">
        <v>5</v>
      </c>
    </row>
    <row r="11" spans="1:16" ht="120" x14ac:dyDescent="0.25">
      <c r="A11" s="2" t="s">
        <v>1933</v>
      </c>
      <c r="B11" s="4" t="s">
        <v>5</v>
      </c>
      <c r="C11" s="4" t="s">
        <v>5</v>
      </c>
      <c r="D11" s="4" t="s">
        <v>5</v>
      </c>
      <c r="E11" s="4" t="s">
        <v>5</v>
      </c>
      <c r="F11" s="4" t="s">
        <v>5</v>
      </c>
      <c r="G11" s="4" t="s">
        <v>5</v>
      </c>
      <c r="H11" s="4" t="s">
        <v>5</v>
      </c>
      <c r="I11" s="4" t="s">
        <v>5</v>
      </c>
      <c r="J11" s="4" t="s">
        <v>5</v>
      </c>
      <c r="K11" s="4" t="s">
        <v>5</v>
      </c>
      <c r="L11" s="4" t="s">
        <v>5</v>
      </c>
      <c r="M11" s="4" t="s">
        <v>5</v>
      </c>
      <c r="N11" s="4" t="s">
        <v>1934</v>
      </c>
      <c r="O11" s="4" t="s">
        <v>5</v>
      </c>
      <c r="P11" s="4" t="s">
        <v>5</v>
      </c>
    </row>
    <row r="12" spans="1:16" x14ac:dyDescent="0.25">
      <c r="A12" s="2" t="s">
        <v>1935</v>
      </c>
      <c r="B12" s="4" t="s">
        <v>5</v>
      </c>
      <c r="C12" s="4" t="s">
        <v>5</v>
      </c>
      <c r="D12" s="4" t="s">
        <v>5</v>
      </c>
      <c r="E12" s="4" t="s">
        <v>5</v>
      </c>
      <c r="F12" s="4" t="s">
        <v>5</v>
      </c>
      <c r="G12" s="4" t="s">
        <v>5</v>
      </c>
      <c r="H12" s="4" t="s">
        <v>5</v>
      </c>
      <c r="I12" s="4" t="s">
        <v>5</v>
      </c>
      <c r="J12" s="4" t="s">
        <v>5</v>
      </c>
      <c r="K12" s="4" t="s">
        <v>5</v>
      </c>
      <c r="L12" s="4" t="s">
        <v>5</v>
      </c>
      <c r="M12" s="4" t="s">
        <v>5</v>
      </c>
      <c r="N12" s="4" t="s">
        <v>5</v>
      </c>
      <c r="O12" s="6">
        <v>562497</v>
      </c>
      <c r="P12" s="4" t="s">
        <v>5</v>
      </c>
    </row>
    <row r="13" spans="1:16" x14ac:dyDescent="0.25">
      <c r="A13" s="2" t="s">
        <v>1936</v>
      </c>
      <c r="B13" s="4" t="s">
        <v>5</v>
      </c>
      <c r="C13" s="4" t="s">
        <v>5</v>
      </c>
      <c r="D13" s="4" t="s">
        <v>5</v>
      </c>
      <c r="E13" s="4" t="s">
        <v>5</v>
      </c>
      <c r="F13" s="4" t="s">
        <v>5</v>
      </c>
      <c r="G13" s="4" t="s">
        <v>5</v>
      </c>
      <c r="H13" s="4" t="s">
        <v>5</v>
      </c>
      <c r="I13" s="4" t="s">
        <v>5</v>
      </c>
      <c r="J13" s="4" t="s">
        <v>5</v>
      </c>
      <c r="K13" s="4" t="s">
        <v>5</v>
      </c>
      <c r="L13" s="4" t="s">
        <v>5</v>
      </c>
      <c r="M13" s="4" t="s">
        <v>5</v>
      </c>
      <c r="N13" s="5">
        <v>41576</v>
      </c>
      <c r="O13" s="4" t="s">
        <v>5</v>
      </c>
      <c r="P13" s="4" t="s">
        <v>5</v>
      </c>
    </row>
    <row r="14" spans="1:16" x14ac:dyDescent="0.25">
      <c r="A14" s="2" t="s">
        <v>1937</v>
      </c>
      <c r="B14" s="4" t="s">
        <v>5</v>
      </c>
      <c r="C14" s="4" t="s">
        <v>5</v>
      </c>
      <c r="D14" s="4" t="s">
        <v>5</v>
      </c>
      <c r="E14" s="4" t="s">
        <v>5</v>
      </c>
      <c r="F14" s="4" t="s">
        <v>5</v>
      </c>
      <c r="G14" s="4" t="s">
        <v>5</v>
      </c>
      <c r="H14" s="4" t="s">
        <v>5</v>
      </c>
      <c r="I14" s="4" t="s">
        <v>5</v>
      </c>
      <c r="J14" s="4" t="s">
        <v>5</v>
      </c>
      <c r="K14" s="4" t="s">
        <v>5</v>
      </c>
      <c r="L14" s="4" t="s">
        <v>5</v>
      </c>
      <c r="M14" s="4" t="s">
        <v>5</v>
      </c>
      <c r="N14" s="5">
        <v>42582</v>
      </c>
      <c r="O14" s="4" t="s">
        <v>5</v>
      </c>
      <c r="P14" s="4" t="s">
        <v>5</v>
      </c>
    </row>
    <row r="15" spans="1:16" ht="409.5" x14ac:dyDescent="0.25">
      <c r="A15" s="2" t="s">
        <v>1938</v>
      </c>
      <c r="B15" s="4" t="s">
        <v>5</v>
      </c>
      <c r="C15" s="4" t="s">
        <v>5</v>
      </c>
      <c r="D15" s="4" t="s">
        <v>5</v>
      </c>
      <c r="E15" s="4" t="s">
        <v>5</v>
      </c>
      <c r="F15" s="4" t="s">
        <v>5</v>
      </c>
      <c r="G15" s="4" t="s">
        <v>5</v>
      </c>
      <c r="H15" s="4" t="s">
        <v>5</v>
      </c>
      <c r="I15" s="4" t="s">
        <v>5</v>
      </c>
      <c r="J15" s="4" t="s">
        <v>5</v>
      </c>
      <c r="K15" s="4" t="s">
        <v>5</v>
      </c>
      <c r="L15" s="4" t="s">
        <v>5</v>
      </c>
      <c r="M15" s="4" t="s">
        <v>1939</v>
      </c>
      <c r="N15" s="4" t="s">
        <v>5</v>
      </c>
      <c r="O15" s="4" t="s">
        <v>5</v>
      </c>
      <c r="P15" s="4" t="s">
        <v>5</v>
      </c>
    </row>
    <row r="16" spans="1:16" ht="30" x14ac:dyDescent="0.25">
      <c r="A16" s="2" t="s">
        <v>1940</v>
      </c>
      <c r="B16" s="4" t="s">
        <v>5</v>
      </c>
      <c r="C16" s="4" t="s">
        <v>5</v>
      </c>
      <c r="D16" s="4" t="s">
        <v>5</v>
      </c>
      <c r="E16" s="4" t="s">
        <v>5</v>
      </c>
      <c r="F16" s="4" t="s">
        <v>5</v>
      </c>
      <c r="G16" s="6">
        <v>100000000</v>
      </c>
      <c r="H16" s="6">
        <v>25000000</v>
      </c>
      <c r="I16" s="4" t="s">
        <v>5</v>
      </c>
      <c r="J16" s="4" t="s">
        <v>5</v>
      </c>
      <c r="K16" s="4" t="s">
        <v>5</v>
      </c>
      <c r="L16" s="4" t="s">
        <v>5</v>
      </c>
      <c r="M16" s="4" t="s">
        <v>5</v>
      </c>
      <c r="N16" s="4" t="s">
        <v>5</v>
      </c>
      <c r="O16" s="4" t="s">
        <v>5</v>
      </c>
      <c r="P16" s="4" t="s">
        <v>5</v>
      </c>
    </row>
    <row r="17" spans="1:16" ht="45" x14ac:dyDescent="0.25">
      <c r="A17" s="2" t="s">
        <v>1941</v>
      </c>
      <c r="B17" s="4" t="s">
        <v>5</v>
      </c>
      <c r="C17" s="4" t="s">
        <v>5</v>
      </c>
      <c r="D17" s="4" t="s">
        <v>5</v>
      </c>
      <c r="E17" s="4" t="s">
        <v>5</v>
      </c>
      <c r="F17" s="4" t="s">
        <v>5</v>
      </c>
      <c r="G17" s="234">
        <v>0.02</v>
      </c>
      <c r="H17" s="4" t="s">
        <v>5</v>
      </c>
      <c r="I17" s="4" t="s">
        <v>5</v>
      </c>
      <c r="J17" s="4" t="s">
        <v>5</v>
      </c>
      <c r="K17" s="4" t="s">
        <v>5</v>
      </c>
      <c r="L17" s="4" t="s">
        <v>5</v>
      </c>
      <c r="M17" s="4" t="s">
        <v>5</v>
      </c>
      <c r="N17" s="4" t="s">
        <v>5</v>
      </c>
      <c r="O17" s="4" t="s">
        <v>5</v>
      </c>
      <c r="P17" s="4" t="s">
        <v>5</v>
      </c>
    </row>
    <row r="18" spans="1:16" ht="30" x14ac:dyDescent="0.25">
      <c r="A18" s="2" t="s">
        <v>1421</v>
      </c>
      <c r="B18" s="6">
        <v>6325000</v>
      </c>
      <c r="C18" s="6">
        <v>825000</v>
      </c>
      <c r="D18" s="6">
        <v>15525000</v>
      </c>
      <c r="E18" s="4" t="s">
        <v>5</v>
      </c>
      <c r="F18" s="4" t="s">
        <v>5</v>
      </c>
      <c r="G18" s="4" t="s">
        <v>5</v>
      </c>
      <c r="H18" s="4">
        <v>0</v>
      </c>
      <c r="I18" s="6">
        <v>309174</v>
      </c>
      <c r="J18" s="6">
        <v>2025000</v>
      </c>
      <c r="K18" s="6">
        <v>14950000</v>
      </c>
      <c r="L18" s="4" t="s">
        <v>5</v>
      </c>
      <c r="M18" s="4" t="s">
        <v>5</v>
      </c>
      <c r="N18" s="4" t="s">
        <v>5</v>
      </c>
      <c r="O18" s="4" t="s">
        <v>5</v>
      </c>
      <c r="P18" s="6">
        <v>1950000</v>
      </c>
    </row>
    <row r="19" spans="1:16" x14ac:dyDescent="0.25">
      <c r="A19" s="2" t="s">
        <v>1942</v>
      </c>
      <c r="B19" s="6">
        <v>129100000</v>
      </c>
      <c r="C19" s="4" t="s">
        <v>5</v>
      </c>
      <c r="D19" s="6">
        <v>297500000</v>
      </c>
      <c r="E19" s="4" t="s">
        <v>5</v>
      </c>
      <c r="F19" s="4" t="s">
        <v>5</v>
      </c>
      <c r="G19" s="4" t="s">
        <v>5</v>
      </c>
      <c r="H19" s="4" t="s">
        <v>5</v>
      </c>
      <c r="I19" s="4" t="s">
        <v>5</v>
      </c>
      <c r="J19" s="4" t="s">
        <v>5</v>
      </c>
      <c r="K19" s="6">
        <v>313100000</v>
      </c>
      <c r="L19" s="4" t="s">
        <v>5</v>
      </c>
      <c r="M19" s="4" t="s">
        <v>5</v>
      </c>
      <c r="N19" s="4" t="s">
        <v>5</v>
      </c>
      <c r="O19" s="4" t="s">
        <v>5</v>
      </c>
      <c r="P19" s="4" t="s">
        <v>5</v>
      </c>
    </row>
    <row r="20" spans="1:16" ht="225" x14ac:dyDescent="0.25">
      <c r="A20" s="2" t="s">
        <v>1611</v>
      </c>
      <c r="B20" s="4" t="s">
        <v>5</v>
      </c>
      <c r="C20" s="4" t="s">
        <v>5</v>
      </c>
      <c r="D20" s="4" t="s">
        <v>5</v>
      </c>
      <c r="E20" s="4" t="s">
        <v>5</v>
      </c>
      <c r="F20" s="4" t="s">
        <v>5</v>
      </c>
      <c r="G20" s="4" t="s">
        <v>5</v>
      </c>
      <c r="H20" s="4" t="s">
        <v>5</v>
      </c>
      <c r="I20" s="4" t="s">
        <v>5</v>
      </c>
      <c r="J20" s="4" t="s">
        <v>5</v>
      </c>
      <c r="K20" s="4" t="s">
        <v>5</v>
      </c>
      <c r="L20" s="4" t="s">
        <v>5</v>
      </c>
      <c r="M20" s="4" t="s">
        <v>1943</v>
      </c>
      <c r="N20" s="4" t="s">
        <v>5</v>
      </c>
      <c r="O20" s="4" t="s">
        <v>5</v>
      </c>
      <c r="P20" s="4" t="s">
        <v>5</v>
      </c>
    </row>
    <row r="21" spans="1:16" ht="30" x14ac:dyDescent="0.25">
      <c r="A21" s="2" t="s">
        <v>1944</v>
      </c>
      <c r="B21" s="4" t="s">
        <v>5</v>
      </c>
      <c r="C21" s="4" t="s">
        <v>5</v>
      </c>
      <c r="D21" s="4" t="s">
        <v>5</v>
      </c>
      <c r="E21" s="4" t="s">
        <v>5</v>
      </c>
      <c r="F21" s="4" t="s">
        <v>5</v>
      </c>
      <c r="G21" s="4" t="s">
        <v>5</v>
      </c>
      <c r="H21" s="4" t="s">
        <v>5</v>
      </c>
      <c r="I21" s="4" t="s">
        <v>5</v>
      </c>
      <c r="J21" s="4" t="s">
        <v>5</v>
      </c>
      <c r="K21" s="4" t="s">
        <v>5</v>
      </c>
      <c r="L21" s="4" t="s">
        <v>1945</v>
      </c>
      <c r="M21" s="4" t="s">
        <v>5</v>
      </c>
      <c r="N21" s="4" t="s">
        <v>5</v>
      </c>
      <c r="O21" s="4" t="s">
        <v>5</v>
      </c>
      <c r="P21" s="4" t="s">
        <v>5</v>
      </c>
    </row>
    <row r="22" spans="1:16" ht="30" x14ac:dyDescent="0.25">
      <c r="A22" s="2" t="s">
        <v>1946</v>
      </c>
      <c r="B22" s="4" t="s">
        <v>5</v>
      </c>
      <c r="C22" s="4" t="s">
        <v>5</v>
      </c>
      <c r="D22" s="4" t="s">
        <v>5</v>
      </c>
      <c r="E22" s="4" t="s">
        <v>5</v>
      </c>
      <c r="F22" s="4" t="s">
        <v>5</v>
      </c>
      <c r="G22" s="4" t="s">
        <v>5</v>
      </c>
      <c r="H22" s="5">
        <v>41395</v>
      </c>
      <c r="I22" s="4" t="s">
        <v>5</v>
      </c>
      <c r="J22" s="4" t="s">
        <v>5</v>
      </c>
      <c r="K22" s="4" t="s">
        <v>5</v>
      </c>
      <c r="L22" s="4" t="s">
        <v>5</v>
      </c>
      <c r="M22" s="4" t="s">
        <v>5</v>
      </c>
      <c r="N22" s="4" t="s">
        <v>5</v>
      </c>
      <c r="O22" s="4" t="s">
        <v>5</v>
      </c>
      <c r="P22" s="4" t="s">
        <v>5</v>
      </c>
    </row>
    <row r="23" spans="1:16" x14ac:dyDescent="0.25">
      <c r="A23" s="2" t="s">
        <v>1947</v>
      </c>
      <c r="B23" s="4" t="s">
        <v>5</v>
      </c>
      <c r="C23" s="4" t="s">
        <v>5</v>
      </c>
      <c r="D23" s="4" t="s">
        <v>5</v>
      </c>
      <c r="E23" s="4" t="s">
        <v>5</v>
      </c>
      <c r="F23" s="4" t="s">
        <v>5</v>
      </c>
      <c r="G23" s="4" t="s">
        <v>5</v>
      </c>
      <c r="H23" s="4" t="s">
        <v>5</v>
      </c>
      <c r="I23" s="6">
        <v>400000</v>
      </c>
      <c r="J23" s="4" t="s">
        <v>5</v>
      </c>
      <c r="K23" s="4" t="s">
        <v>5</v>
      </c>
      <c r="L23" s="4" t="s">
        <v>5</v>
      </c>
      <c r="M23" s="4" t="s">
        <v>5</v>
      </c>
      <c r="N23" s="4" t="s">
        <v>5</v>
      </c>
      <c r="O23" s="4" t="s">
        <v>5</v>
      </c>
      <c r="P23" s="4" t="s">
        <v>5</v>
      </c>
    </row>
    <row r="24" spans="1:16" ht="30" x14ac:dyDescent="0.25">
      <c r="A24" s="2" t="s">
        <v>1449</v>
      </c>
      <c r="B24" s="4" t="s">
        <v>5</v>
      </c>
      <c r="C24" s="4" t="s">
        <v>5</v>
      </c>
      <c r="D24" s="4" t="s">
        <v>5</v>
      </c>
      <c r="E24" s="4" t="s">
        <v>5</v>
      </c>
      <c r="F24" s="4" t="s">
        <v>5</v>
      </c>
      <c r="G24" s="4" t="s">
        <v>5</v>
      </c>
      <c r="H24" s="4" t="s">
        <v>5</v>
      </c>
      <c r="I24" s="6">
        <v>6900000</v>
      </c>
      <c r="J24" s="4" t="s">
        <v>5</v>
      </c>
      <c r="K24" s="4" t="s">
        <v>5</v>
      </c>
      <c r="L24" s="4" t="s">
        <v>5</v>
      </c>
      <c r="M24" s="4" t="s">
        <v>5</v>
      </c>
      <c r="N24" s="4" t="s">
        <v>5</v>
      </c>
      <c r="O24" s="4" t="s">
        <v>5</v>
      </c>
      <c r="P24" s="4" t="s">
        <v>5</v>
      </c>
    </row>
    <row r="25" spans="1:16" ht="30" x14ac:dyDescent="0.25">
      <c r="A25" s="2" t="s">
        <v>1948</v>
      </c>
      <c r="B25" s="4" t="s">
        <v>5</v>
      </c>
      <c r="C25" s="4" t="s">
        <v>5</v>
      </c>
      <c r="D25" s="4" t="s">
        <v>5</v>
      </c>
      <c r="E25" s="4" t="s">
        <v>5</v>
      </c>
      <c r="F25" s="4" t="s">
        <v>5</v>
      </c>
      <c r="G25" s="4" t="s">
        <v>5</v>
      </c>
      <c r="H25" s="5">
        <v>41635</v>
      </c>
      <c r="I25" s="4" t="s">
        <v>5</v>
      </c>
      <c r="J25" s="4" t="s">
        <v>5</v>
      </c>
      <c r="K25" s="4" t="s">
        <v>5</v>
      </c>
      <c r="L25" s="4" t="s">
        <v>5</v>
      </c>
      <c r="M25" s="4" t="s">
        <v>5</v>
      </c>
      <c r="N25" s="4" t="s">
        <v>5</v>
      </c>
      <c r="O25" s="4" t="s">
        <v>5</v>
      </c>
      <c r="P25" s="4" t="s">
        <v>5</v>
      </c>
    </row>
    <row r="26" spans="1:16" ht="30" x14ac:dyDescent="0.25">
      <c r="A26" s="2" t="s">
        <v>1949</v>
      </c>
      <c r="B26" s="4" t="s">
        <v>5</v>
      </c>
      <c r="C26" s="4" t="s">
        <v>5</v>
      </c>
      <c r="D26" s="4" t="s">
        <v>5</v>
      </c>
      <c r="E26" s="8">
        <v>40700000</v>
      </c>
      <c r="F26" s="8">
        <v>27300000</v>
      </c>
      <c r="G26" s="4" t="s">
        <v>5</v>
      </c>
      <c r="H26" s="4" t="s">
        <v>5</v>
      </c>
      <c r="I26" s="4" t="s">
        <v>5</v>
      </c>
      <c r="J26" s="4" t="s">
        <v>5</v>
      </c>
      <c r="K26" s="4" t="s">
        <v>5</v>
      </c>
      <c r="L26" s="4" t="s">
        <v>5</v>
      </c>
      <c r="M26" s="4" t="s">
        <v>5</v>
      </c>
      <c r="N26" s="4" t="s">
        <v>5</v>
      </c>
      <c r="O26" s="4" t="s">
        <v>5</v>
      </c>
      <c r="P26" s="4" t="s">
        <v>5</v>
      </c>
    </row>
  </sheetData>
  <mergeCells count="4">
    <mergeCell ref="A1:A5"/>
    <mergeCell ref="B1:D1"/>
    <mergeCell ref="J1:K1"/>
    <mergeCell ref="B2:B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4" width="19.28515625" bestFit="1" customWidth="1"/>
    <col min="15" max="15" width="29.85546875" bestFit="1" customWidth="1"/>
    <col min="16" max="21" width="34.85546875" bestFit="1" customWidth="1"/>
    <col min="22" max="25" width="21.42578125" bestFit="1" customWidth="1"/>
    <col min="26" max="30" width="21.7109375" bestFit="1" customWidth="1"/>
    <col min="31" max="31" width="36.5703125" bestFit="1" customWidth="1"/>
  </cols>
  <sheetData>
    <row r="1" spans="1:31" ht="15" customHeight="1" x14ac:dyDescent="0.25">
      <c r="A1" s="7" t="s">
        <v>1950</v>
      </c>
      <c r="B1" s="1" t="s">
        <v>1323</v>
      </c>
      <c r="C1" s="7" t="s">
        <v>68</v>
      </c>
      <c r="D1" s="7"/>
      <c r="E1" s="7"/>
      <c r="F1" s="7"/>
      <c r="G1" s="7"/>
      <c r="H1" s="7"/>
      <c r="I1" s="7"/>
      <c r="J1" s="7" t="s">
        <v>1</v>
      </c>
      <c r="K1" s="7"/>
      <c r="L1" s="7"/>
      <c r="M1" s="1" t="s">
        <v>1324</v>
      </c>
      <c r="N1" s="1" t="s">
        <v>1323</v>
      </c>
      <c r="O1" s="1" t="s">
        <v>1325</v>
      </c>
      <c r="P1" s="1" t="s">
        <v>1323</v>
      </c>
      <c r="Q1" s="7" t="s">
        <v>68</v>
      </c>
      <c r="R1" s="7"/>
      <c r="S1" s="7" t="s">
        <v>1</v>
      </c>
      <c r="T1" s="7"/>
      <c r="U1" s="1" t="s">
        <v>1324</v>
      </c>
      <c r="V1" s="1" t="s">
        <v>1323</v>
      </c>
      <c r="W1" s="1" t="s">
        <v>68</v>
      </c>
      <c r="X1" s="1" t="s">
        <v>1</v>
      </c>
      <c r="Y1" s="7" t="s">
        <v>1325</v>
      </c>
      <c r="Z1" s="7"/>
      <c r="AA1" s="7" t="s">
        <v>68</v>
      </c>
      <c r="AB1" s="7"/>
      <c r="AC1" s="7" t="s">
        <v>1</v>
      </c>
      <c r="AD1" s="7"/>
      <c r="AE1" s="1"/>
    </row>
    <row r="2" spans="1:31" x14ac:dyDescent="0.25">
      <c r="A2" s="7"/>
      <c r="B2" s="7" t="s">
        <v>1326</v>
      </c>
      <c r="C2" s="7" t="s">
        <v>2</v>
      </c>
      <c r="D2" s="7" t="s">
        <v>1414</v>
      </c>
      <c r="E2" s="7" t="s">
        <v>1326</v>
      </c>
      <c r="F2" s="7" t="s">
        <v>28</v>
      </c>
      <c r="G2" s="7" t="s">
        <v>69</v>
      </c>
      <c r="H2" s="7" t="s">
        <v>1432</v>
      </c>
      <c r="I2" s="7" t="s">
        <v>1951</v>
      </c>
      <c r="J2" s="7" t="s">
        <v>2</v>
      </c>
      <c r="K2" s="7" t="s">
        <v>69</v>
      </c>
      <c r="L2" s="1" t="s">
        <v>2</v>
      </c>
      <c r="M2" s="1" t="s">
        <v>28</v>
      </c>
      <c r="N2" s="1" t="s">
        <v>1338</v>
      </c>
      <c r="O2" s="235">
        <v>41771</v>
      </c>
      <c r="P2" s="1" t="s">
        <v>1953</v>
      </c>
      <c r="Q2" s="1" t="s">
        <v>2</v>
      </c>
      <c r="R2" s="1" t="s">
        <v>69</v>
      </c>
      <c r="S2" s="1" t="s">
        <v>2</v>
      </c>
      <c r="T2" s="1" t="s">
        <v>69</v>
      </c>
      <c r="U2" s="1" t="s">
        <v>28</v>
      </c>
      <c r="V2" s="1" t="s">
        <v>1326</v>
      </c>
      <c r="W2" s="1" t="s">
        <v>2</v>
      </c>
      <c r="X2" s="1" t="s">
        <v>2</v>
      </c>
      <c r="Y2" s="1" t="s">
        <v>1955</v>
      </c>
      <c r="Z2" s="235">
        <v>41401</v>
      </c>
      <c r="AA2" s="1" t="s">
        <v>2</v>
      </c>
      <c r="AB2" s="1" t="s">
        <v>69</v>
      </c>
      <c r="AC2" s="1" t="s">
        <v>2</v>
      </c>
      <c r="AD2" s="1" t="s">
        <v>69</v>
      </c>
      <c r="AE2" s="1" t="s">
        <v>2</v>
      </c>
    </row>
    <row r="3" spans="1:31" x14ac:dyDescent="0.25">
      <c r="A3" s="7"/>
      <c r="B3" s="7"/>
      <c r="C3" s="7"/>
      <c r="D3" s="7"/>
      <c r="E3" s="7"/>
      <c r="F3" s="7"/>
      <c r="G3" s="7"/>
      <c r="H3" s="7"/>
      <c r="I3" s="7"/>
      <c r="J3" s="7"/>
      <c r="K3" s="7"/>
      <c r="L3" s="1" t="s">
        <v>1286</v>
      </c>
      <c r="M3" s="1" t="s">
        <v>1286</v>
      </c>
      <c r="N3" s="1" t="s">
        <v>1286</v>
      </c>
      <c r="O3" s="1" t="s">
        <v>1286</v>
      </c>
      <c r="P3" s="1" t="s">
        <v>1286</v>
      </c>
      <c r="Q3" s="1" t="s">
        <v>1286</v>
      </c>
      <c r="R3" s="1" t="s">
        <v>1286</v>
      </c>
      <c r="S3" s="1" t="s">
        <v>1286</v>
      </c>
      <c r="T3" s="1" t="s">
        <v>1286</v>
      </c>
      <c r="U3" s="1" t="s">
        <v>1286</v>
      </c>
      <c r="V3" s="1" t="s">
        <v>1286</v>
      </c>
      <c r="W3" s="1" t="s">
        <v>1286</v>
      </c>
      <c r="X3" s="1" t="s">
        <v>1286</v>
      </c>
      <c r="Y3" s="1" t="s">
        <v>1286</v>
      </c>
      <c r="Z3" s="1" t="s">
        <v>1286</v>
      </c>
      <c r="AA3" s="1" t="s">
        <v>1286</v>
      </c>
      <c r="AB3" s="1" t="s">
        <v>1286</v>
      </c>
      <c r="AC3" s="1" t="s">
        <v>1286</v>
      </c>
      <c r="AD3" s="1" t="s">
        <v>1286</v>
      </c>
      <c r="AE3" s="1" t="s">
        <v>1286</v>
      </c>
    </row>
    <row r="4" spans="1:31" x14ac:dyDescent="0.25">
      <c r="A4" s="7"/>
      <c r="B4" s="7"/>
      <c r="C4" s="7"/>
      <c r="D4" s="7"/>
      <c r="E4" s="7"/>
      <c r="F4" s="7"/>
      <c r="G4" s="7"/>
      <c r="H4" s="7"/>
      <c r="I4" s="7"/>
      <c r="J4" s="7"/>
      <c r="K4" s="7"/>
      <c r="L4" s="1"/>
      <c r="M4" s="1"/>
      <c r="N4" s="1" t="s">
        <v>1267</v>
      </c>
      <c r="O4" s="1" t="s">
        <v>1952</v>
      </c>
      <c r="P4" s="1" t="s">
        <v>1954</v>
      </c>
      <c r="Q4" s="1" t="s">
        <v>1954</v>
      </c>
      <c r="R4" s="1" t="s">
        <v>1954</v>
      </c>
      <c r="S4" s="1" t="s">
        <v>1954</v>
      </c>
      <c r="T4" s="1" t="s">
        <v>1954</v>
      </c>
      <c r="U4" s="1" t="s">
        <v>1954</v>
      </c>
      <c r="V4" s="1" t="s">
        <v>1339</v>
      </c>
      <c r="W4" s="1" t="s">
        <v>1339</v>
      </c>
      <c r="X4" s="1" t="s">
        <v>1339</v>
      </c>
      <c r="Y4" s="1" t="s">
        <v>1339</v>
      </c>
      <c r="Z4" s="1" t="s">
        <v>1440</v>
      </c>
      <c r="AA4" s="1" t="s">
        <v>1440</v>
      </c>
      <c r="AB4" s="1" t="s">
        <v>1440</v>
      </c>
      <c r="AC4" s="1" t="s">
        <v>1440</v>
      </c>
      <c r="AD4" s="1" t="s">
        <v>1440</v>
      </c>
      <c r="AE4" s="1" t="s">
        <v>1440</v>
      </c>
    </row>
    <row r="5" spans="1:31" x14ac:dyDescent="0.25">
      <c r="A5" s="7"/>
      <c r="B5" s="7"/>
      <c r="C5" s="7"/>
      <c r="D5" s="7"/>
      <c r="E5" s="7"/>
      <c r="F5" s="7"/>
      <c r="G5" s="7"/>
      <c r="H5" s="7"/>
      <c r="I5" s="7"/>
      <c r="J5" s="7"/>
      <c r="K5" s="7"/>
      <c r="L5" s="1"/>
      <c r="M5" s="1"/>
      <c r="N5" s="1"/>
      <c r="O5" s="1"/>
      <c r="P5" s="1"/>
      <c r="Q5" s="1"/>
      <c r="R5" s="1"/>
      <c r="S5" s="1"/>
      <c r="T5" s="1"/>
      <c r="U5" s="1"/>
      <c r="V5" s="1"/>
      <c r="W5" s="1"/>
      <c r="X5" s="1"/>
      <c r="Y5" s="1" t="s">
        <v>1956</v>
      </c>
      <c r="Z5" s="1" t="s">
        <v>1267</v>
      </c>
      <c r="AA5" s="1" t="s">
        <v>1267</v>
      </c>
      <c r="AB5" s="1" t="s">
        <v>1267</v>
      </c>
      <c r="AC5" s="1" t="s">
        <v>1267</v>
      </c>
      <c r="AD5" s="1" t="s">
        <v>1267</v>
      </c>
      <c r="AE5" s="1" t="s">
        <v>1267</v>
      </c>
    </row>
    <row r="6" spans="1:31" ht="30" x14ac:dyDescent="0.25">
      <c r="A6" s="7"/>
      <c r="B6" s="7"/>
      <c r="C6" s="7"/>
      <c r="D6" s="7"/>
      <c r="E6" s="7"/>
      <c r="F6" s="7"/>
      <c r="G6" s="7"/>
      <c r="H6" s="7"/>
      <c r="I6" s="7"/>
      <c r="J6" s="7"/>
      <c r="K6" s="7"/>
      <c r="L6" s="1"/>
      <c r="M6" s="1"/>
      <c r="N6" s="1"/>
      <c r="O6" s="1"/>
      <c r="P6" s="1"/>
      <c r="Q6" s="1"/>
      <c r="R6" s="1"/>
      <c r="S6" s="1"/>
      <c r="T6" s="1"/>
      <c r="U6" s="1"/>
      <c r="V6" s="1"/>
      <c r="W6" s="1"/>
      <c r="X6" s="1"/>
      <c r="Y6" s="1"/>
      <c r="Z6" s="1"/>
      <c r="AA6" s="1"/>
      <c r="AB6" s="1"/>
      <c r="AC6" s="1"/>
      <c r="AD6" s="1"/>
      <c r="AE6" s="1" t="s">
        <v>1957</v>
      </c>
    </row>
    <row r="7" spans="1:31" x14ac:dyDescent="0.25">
      <c r="A7" s="3" t="s">
        <v>19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1958</v>
      </c>
      <c r="B8" s="4" t="s">
        <v>5</v>
      </c>
      <c r="C8" s="4" t="s">
        <v>5</v>
      </c>
      <c r="D8" s="4" t="s">
        <v>5</v>
      </c>
      <c r="E8" s="4" t="s">
        <v>5</v>
      </c>
      <c r="F8" s="4" t="s">
        <v>5</v>
      </c>
      <c r="G8" s="4" t="s">
        <v>5</v>
      </c>
      <c r="H8" s="4" t="s">
        <v>5</v>
      </c>
      <c r="I8" s="4" t="s">
        <v>5</v>
      </c>
      <c r="J8" s="4" t="s">
        <v>5</v>
      </c>
      <c r="K8" s="4" t="s">
        <v>5</v>
      </c>
      <c r="L8" s="4" t="s">
        <v>5</v>
      </c>
      <c r="M8" s="4" t="s">
        <v>5</v>
      </c>
      <c r="N8" s="4" t="s">
        <v>5</v>
      </c>
      <c r="O8" s="8">
        <v>250000000</v>
      </c>
      <c r="P8" s="8">
        <v>1500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1421</v>
      </c>
      <c r="B9" s="6">
        <v>6325000</v>
      </c>
      <c r="C9" s="4" t="s">
        <v>5</v>
      </c>
      <c r="D9" s="4" t="s">
        <v>5</v>
      </c>
      <c r="E9" s="4" t="s">
        <v>5</v>
      </c>
      <c r="F9" s="4" t="s">
        <v>5</v>
      </c>
      <c r="G9" s="4" t="s">
        <v>5</v>
      </c>
      <c r="H9" s="4" t="s">
        <v>5</v>
      </c>
      <c r="I9" s="4" t="s">
        <v>5</v>
      </c>
      <c r="J9" s="4" t="s">
        <v>5</v>
      </c>
      <c r="K9" s="4" t="s">
        <v>5</v>
      </c>
      <c r="L9" s="4" t="s">
        <v>5</v>
      </c>
      <c r="M9" s="4" t="s">
        <v>5</v>
      </c>
      <c r="N9" s="6">
        <v>11845000</v>
      </c>
      <c r="O9" s="4" t="s">
        <v>5</v>
      </c>
      <c r="P9" s="4" t="s">
        <v>5</v>
      </c>
      <c r="Q9" s="6">
        <v>2095818</v>
      </c>
      <c r="R9" s="6">
        <v>1772800</v>
      </c>
      <c r="S9" s="6">
        <v>3558005</v>
      </c>
      <c r="T9" s="6">
        <v>2863080</v>
      </c>
      <c r="U9" s="4" t="s">
        <v>5</v>
      </c>
      <c r="V9" s="6">
        <v>5060000</v>
      </c>
      <c r="W9" s="4" t="s">
        <v>5</v>
      </c>
      <c r="X9" s="4" t="s">
        <v>5</v>
      </c>
      <c r="Y9" s="4" t="s">
        <v>5</v>
      </c>
      <c r="Z9" s="4" t="s">
        <v>5</v>
      </c>
      <c r="AA9" s="4" t="s">
        <v>5</v>
      </c>
      <c r="AB9" s="4" t="s">
        <v>5</v>
      </c>
      <c r="AC9" s="4" t="s">
        <v>5</v>
      </c>
      <c r="AD9" s="4" t="s">
        <v>5</v>
      </c>
      <c r="AE9" s="4" t="s">
        <v>5</v>
      </c>
    </row>
    <row r="10" spans="1:31" ht="30" x14ac:dyDescent="0.25">
      <c r="A10" s="2" t="s">
        <v>1449</v>
      </c>
      <c r="B10" s="4" t="s">
        <v>5</v>
      </c>
      <c r="C10" s="4" t="s">
        <v>5</v>
      </c>
      <c r="D10" s="4" t="s">
        <v>5</v>
      </c>
      <c r="E10" s="4" t="s">
        <v>5</v>
      </c>
      <c r="F10" s="4" t="s">
        <v>5</v>
      </c>
      <c r="G10" s="4" t="s">
        <v>5</v>
      </c>
      <c r="H10" s="4" t="s">
        <v>5</v>
      </c>
      <c r="I10" s="4" t="s">
        <v>5</v>
      </c>
      <c r="J10" s="4" t="s">
        <v>5</v>
      </c>
      <c r="K10" s="4" t="s">
        <v>5</v>
      </c>
      <c r="L10" s="4" t="s">
        <v>5</v>
      </c>
      <c r="M10" s="4" t="s">
        <v>5</v>
      </c>
      <c r="N10" s="6">
        <v>388400000</v>
      </c>
      <c r="O10" s="4" t="s">
        <v>5</v>
      </c>
      <c r="P10" s="4" t="s">
        <v>5</v>
      </c>
      <c r="Q10" s="6">
        <v>74200000</v>
      </c>
      <c r="R10" s="6">
        <v>63700000</v>
      </c>
      <c r="S10" s="6">
        <v>121600000</v>
      </c>
      <c r="T10" s="6">
        <v>102700000</v>
      </c>
      <c r="U10" s="4" t="s">
        <v>5</v>
      </c>
      <c r="V10" s="4" t="s">
        <v>5</v>
      </c>
      <c r="W10" s="4" t="s">
        <v>5</v>
      </c>
      <c r="X10" s="4" t="s">
        <v>5</v>
      </c>
      <c r="Y10" s="4" t="s">
        <v>5</v>
      </c>
      <c r="Z10" s="4" t="s">
        <v>5</v>
      </c>
      <c r="AA10" s="4" t="s">
        <v>5</v>
      </c>
      <c r="AB10" s="4" t="s">
        <v>5</v>
      </c>
      <c r="AC10" s="4" t="s">
        <v>5</v>
      </c>
      <c r="AD10" s="4" t="s">
        <v>5</v>
      </c>
      <c r="AE10" s="4" t="s">
        <v>5</v>
      </c>
    </row>
    <row r="11" spans="1:31" x14ac:dyDescent="0.25">
      <c r="A11" s="2" t="s">
        <v>19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800000</v>
      </c>
      <c r="R11" s="6">
        <v>1300000</v>
      </c>
      <c r="S11" s="6">
        <v>1200000</v>
      </c>
      <c r="T11" s="6">
        <v>2100000</v>
      </c>
      <c r="U11" s="4" t="s">
        <v>5</v>
      </c>
      <c r="V11" s="4" t="s">
        <v>5</v>
      </c>
      <c r="W11" s="4" t="s">
        <v>5</v>
      </c>
      <c r="X11" s="4" t="s">
        <v>5</v>
      </c>
      <c r="Y11" s="4" t="s">
        <v>5</v>
      </c>
      <c r="Z11" s="4" t="s">
        <v>5</v>
      </c>
      <c r="AA11" s="4" t="s">
        <v>5</v>
      </c>
      <c r="AB11" s="4" t="s">
        <v>5</v>
      </c>
      <c r="AC11" s="4" t="s">
        <v>5</v>
      </c>
      <c r="AD11" s="4" t="s">
        <v>5</v>
      </c>
      <c r="AE11" s="4" t="s">
        <v>5</v>
      </c>
    </row>
    <row r="12" spans="1:31" ht="30" x14ac:dyDescent="0.25">
      <c r="A12" s="2" t="s">
        <v>14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500000</v>
      </c>
      <c r="R12" s="6">
        <v>1300000</v>
      </c>
      <c r="S12" s="6">
        <v>2500000</v>
      </c>
      <c r="T12" s="6">
        <v>2100000</v>
      </c>
      <c r="U12" s="4" t="s">
        <v>5</v>
      </c>
      <c r="V12" s="4" t="s">
        <v>5</v>
      </c>
      <c r="W12" s="4" t="s">
        <v>5</v>
      </c>
      <c r="X12" s="4" t="s">
        <v>5</v>
      </c>
      <c r="Y12" s="4" t="s">
        <v>5</v>
      </c>
      <c r="Z12" s="6">
        <v>397700000</v>
      </c>
      <c r="AA12" s="4" t="s">
        <v>5</v>
      </c>
      <c r="AB12" s="4" t="s">
        <v>5</v>
      </c>
      <c r="AC12" s="4" t="s">
        <v>5</v>
      </c>
      <c r="AD12" s="4" t="s">
        <v>5</v>
      </c>
      <c r="AE12" s="4" t="s">
        <v>5</v>
      </c>
    </row>
    <row r="13" spans="1:31" x14ac:dyDescent="0.25">
      <c r="A13" s="2" t="s">
        <v>1315</v>
      </c>
      <c r="B13" s="4" t="s">
        <v>5</v>
      </c>
      <c r="C13" s="4" t="s">
        <v>5</v>
      </c>
      <c r="D13" s="4" t="s">
        <v>5</v>
      </c>
      <c r="E13" s="4" t="s">
        <v>5</v>
      </c>
      <c r="F13" s="4" t="s">
        <v>5</v>
      </c>
      <c r="G13" s="4" t="s">
        <v>5</v>
      </c>
      <c r="H13" s="4" t="s">
        <v>5</v>
      </c>
      <c r="I13" s="4" t="s">
        <v>5</v>
      </c>
      <c r="J13" s="4" t="s">
        <v>5</v>
      </c>
      <c r="K13" s="4" t="s">
        <v>5</v>
      </c>
      <c r="L13" s="234">
        <v>0.02</v>
      </c>
      <c r="M13" s="4" t="s">
        <v>5</v>
      </c>
      <c r="N13" s="234">
        <v>0.02</v>
      </c>
      <c r="O13" s="4" t="s">
        <v>5</v>
      </c>
      <c r="P13" s="4" t="s">
        <v>5</v>
      </c>
      <c r="Q13" s="234">
        <v>0.02</v>
      </c>
      <c r="R13" s="234">
        <v>0.02</v>
      </c>
      <c r="S13" s="234">
        <v>0.02</v>
      </c>
      <c r="T13" s="234">
        <v>0.02</v>
      </c>
      <c r="U13" s="4" t="s">
        <v>5</v>
      </c>
      <c r="V13" s="4" t="s">
        <v>5</v>
      </c>
      <c r="W13" s="4" t="s">
        <v>5</v>
      </c>
      <c r="X13" s="4" t="s">
        <v>5</v>
      </c>
      <c r="Y13" s="4" t="s">
        <v>5</v>
      </c>
      <c r="Z13" s="234">
        <v>0.02</v>
      </c>
      <c r="AA13" s="4" t="s">
        <v>5</v>
      </c>
      <c r="AB13" s="4" t="s">
        <v>5</v>
      </c>
      <c r="AC13" s="4" t="s">
        <v>5</v>
      </c>
      <c r="AD13" s="4" t="s">
        <v>5</v>
      </c>
      <c r="AE13" s="4" t="s">
        <v>5</v>
      </c>
    </row>
    <row r="14" spans="1:31" x14ac:dyDescent="0.25">
      <c r="A14" s="2" t="s">
        <v>19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22300000</v>
      </c>
      <c r="W14" s="4" t="s">
        <v>5</v>
      </c>
      <c r="X14" s="4" t="s">
        <v>5</v>
      </c>
      <c r="Y14" s="4" t="s">
        <v>5</v>
      </c>
      <c r="Z14" s="4" t="s">
        <v>5</v>
      </c>
      <c r="AA14" s="4" t="s">
        <v>5</v>
      </c>
      <c r="AB14" s="4" t="s">
        <v>5</v>
      </c>
      <c r="AC14" s="4" t="s">
        <v>5</v>
      </c>
      <c r="AD14" s="4" t="s">
        <v>5</v>
      </c>
      <c r="AE14" s="4" t="s">
        <v>5</v>
      </c>
    </row>
    <row r="15" spans="1:31" x14ac:dyDescent="0.25">
      <c r="A15" s="2" t="s">
        <v>1448</v>
      </c>
      <c r="B15" s="9">
        <v>21.18</v>
      </c>
      <c r="C15" s="4" t="s">
        <v>5</v>
      </c>
      <c r="D15" s="4" t="s">
        <v>5</v>
      </c>
      <c r="E15" s="9">
        <v>21.18</v>
      </c>
      <c r="F15" s="4" t="s">
        <v>5</v>
      </c>
      <c r="G15" s="4" t="s">
        <v>5</v>
      </c>
      <c r="H15" s="4" t="s">
        <v>5</v>
      </c>
      <c r="I15" s="4" t="s">
        <v>5</v>
      </c>
      <c r="J15" s="4" t="s">
        <v>5</v>
      </c>
      <c r="K15" s="4" t="s">
        <v>5</v>
      </c>
      <c r="L15" s="4" t="s">
        <v>5</v>
      </c>
      <c r="M15" s="4" t="s">
        <v>5</v>
      </c>
      <c r="N15" s="8">
        <v>34</v>
      </c>
      <c r="O15" s="4" t="s">
        <v>5</v>
      </c>
      <c r="P15" s="4" t="s">
        <v>5</v>
      </c>
      <c r="Q15" s="4" t="s">
        <v>5</v>
      </c>
      <c r="R15" s="4" t="s">
        <v>5</v>
      </c>
      <c r="S15" s="4" t="s">
        <v>5</v>
      </c>
      <c r="T15" s="4" t="s">
        <v>5</v>
      </c>
      <c r="U15" s="4" t="s">
        <v>5</v>
      </c>
      <c r="V15" s="8">
        <v>25</v>
      </c>
      <c r="W15" s="4" t="s">
        <v>5</v>
      </c>
      <c r="X15" s="4" t="s">
        <v>5</v>
      </c>
      <c r="Y15" s="4" t="s">
        <v>5</v>
      </c>
      <c r="Z15" s="4" t="s">
        <v>5</v>
      </c>
      <c r="AA15" s="4" t="s">
        <v>5</v>
      </c>
      <c r="AB15" s="4" t="s">
        <v>5</v>
      </c>
      <c r="AC15" s="4" t="s">
        <v>5</v>
      </c>
      <c r="AD15" s="4" t="s">
        <v>5</v>
      </c>
      <c r="AE15" s="4" t="s">
        <v>5</v>
      </c>
    </row>
    <row r="16" spans="1:31" ht="30" x14ac:dyDescent="0.25">
      <c r="A16" s="2" t="s">
        <v>13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9">
        <v>0.67603999999999997</v>
      </c>
      <c r="Y16" s="4" t="s">
        <v>5</v>
      </c>
      <c r="Z16" s="4" t="s">
        <v>5</v>
      </c>
      <c r="AA16" s="4" t="s">
        <v>5</v>
      </c>
      <c r="AB16" s="4" t="s">
        <v>5</v>
      </c>
      <c r="AC16" s="4" t="s">
        <v>5</v>
      </c>
      <c r="AD16" s="4" t="s">
        <v>5</v>
      </c>
      <c r="AE16" s="4" t="s">
        <v>5</v>
      </c>
    </row>
    <row r="17" spans="1:31" ht="30" x14ac:dyDescent="0.25">
      <c r="A17" s="2" t="s">
        <v>19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3400000</v>
      </c>
      <c r="Y17" s="4" t="s">
        <v>5</v>
      </c>
      <c r="Z17" s="4" t="s">
        <v>5</v>
      </c>
      <c r="AA17" s="4" t="s">
        <v>5</v>
      </c>
      <c r="AB17" s="4" t="s">
        <v>5</v>
      </c>
      <c r="AC17" s="4" t="s">
        <v>5</v>
      </c>
      <c r="AD17" s="4" t="s">
        <v>5</v>
      </c>
      <c r="AE17" s="4" t="s">
        <v>5</v>
      </c>
    </row>
    <row r="18" spans="1:31" ht="30" x14ac:dyDescent="0.25">
      <c r="A18" s="2" t="s">
        <v>13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9">
        <v>0.515625</v>
      </c>
      <c r="Y18" s="4" t="s">
        <v>5</v>
      </c>
      <c r="Z18" s="4" t="s">
        <v>5</v>
      </c>
      <c r="AA18" s="4" t="s">
        <v>5</v>
      </c>
      <c r="AB18" s="4" t="s">
        <v>5</v>
      </c>
      <c r="AC18" s="4" t="s">
        <v>5</v>
      </c>
      <c r="AD18" s="4" t="s">
        <v>5</v>
      </c>
      <c r="AE18" s="4" t="s">
        <v>5</v>
      </c>
    </row>
    <row r="19" spans="1:31" ht="30" x14ac:dyDescent="0.25">
      <c r="A19" s="2" t="s">
        <v>19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234">
        <v>8.2500000000000004E-2</v>
      </c>
      <c r="Y19" s="4" t="s">
        <v>5</v>
      </c>
      <c r="Z19" s="4" t="s">
        <v>5</v>
      </c>
      <c r="AA19" s="4" t="s">
        <v>5</v>
      </c>
      <c r="AB19" s="4" t="s">
        <v>5</v>
      </c>
      <c r="AC19" s="4" t="s">
        <v>5</v>
      </c>
      <c r="AD19" s="4" t="s">
        <v>5</v>
      </c>
      <c r="AE19" s="4" t="s">
        <v>5</v>
      </c>
    </row>
    <row r="20" spans="1:31" ht="30" x14ac:dyDescent="0.25">
      <c r="A20" s="2" t="s">
        <v>91</v>
      </c>
      <c r="B20" s="4" t="s">
        <v>5</v>
      </c>
      <c r="C20" s="6">
        <v>-9085000</v>
      </c>
      <c r="D20" s="4" t="s">
        <v>5</v>
      </c>
      <c r="E20" s="4" t="s">
        <v>5</v>
      </c>
      <c r="F20" s="4" t="s">
        <v>5</v>
      </c>
      <c r="G20" s="6">
        <v>-27524000</v>
      </c>
      <c r="H20" s="4" t="s">
        <v>5</v>
      </c>
      <c r="I20" s="4" t="s">
        <v>5</v>
      </c>
      <c r="J20" s="6">
        <v>-33033000</v>
      </c>
      <c r="K20" s="6">
        <v>-48367000</v>
      </c>
      <c r="L20" s="4" t="s">
        <v>5</v>
      </c>
      <c r="M20" s="4" t="s">
        <v>5</v>
      </c>
      <c r="N20" s="4" t="s">
        <v>5</v>
      </c>
      <c r="O20" s="4" t="s">
        <v>5</v>
      </c>
      <c r="P20" s="4" t="s">
        <v>5</v>
      </c>
      <c r="Q20" s="4" t="s">
        <v>5</v>
      </c>
      <c r="R20" s="4" t="s">
        <v>5</v>
      </c>
      <c r="S20" s="4" t="s">
        <v>5</v>
      </c>
      <c r="T20" s="4" t="s">
        <v>5</v>
      </c>
      <c r="U20" s="4" t="s">
        <v>5</v>
      </c>
      <c r="V20" s="4" t="s">
        <v>5</v>
      </c>
      <c r="W20" s="6">
        <v>2600000</v>
      </c>
      <c r="X20" s="6">
        <v>5600000</v>
      </c>
      <c r="Y20" s="4" t="s">
        <v>5</v>
      </c>
      <c r="Z20" s="4" t="s">
        <v>5</v>
      </c>
      <c r="AA20" s="4" t="s">
        <v>5</v>
      </c>
      <c r="AB20" s="4" t="s">
        <v>5</v>
      </c>
      <c r="AC20" s="4" t="s">
        <v>5</v>
      </c>
      <c r="AD20" s="4" t="s">
        <v>5</v>
      </c>
      <c r="AE20" s="4" t="s">
        <v>5</v>
      </c>
    </row>
    <row r="21" spans="1:31" x14ac:dyDescent="0.25">
      <c r="A21" s="2" t="s">
        <v>1962</v>
      </c>
      <c r="B21" s="4" t="s">
        <v>5</v>
      </c>
      <c r="C21" s="4" t="s">
        <v>5</v>
      </c>
      <c r="D21" s="6">
        <v>25435000</v>
      </c>
      <c r="E21" s="6">
        <v>23865000</v>
      </c>
      <c r="F21" s="6">
        <v>23681000</v>
      </c>
      <c r="G21" s="6">
        <v>23649000</v>
      </c>
      <c r="H21" s="6">
        <v>22611000</v>
      </c>
      <c r="I21" s="6">
        <v>15928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2600000</v>
      </c>
      <c r="Z21" s="4" t="s">
        <v>5</v>
      </c>
      <c r="AA21" s="4" t="s">
        <v>5</v>
      </c>
      <c r="AB21" s="4" t="s">
        <v>5</v>
      </c>
      <c r="AC21" s="4" t="s">
        <v>5</v>
      </c>
      <c r="AD21" s="4" t="s">
        <v>5</v>
      </c>
      <c r="AE21" s="4" t="s">
        <v>5</v>
      </c>
    </row>
    <row r="22" spans="1:31" x14ac:dyDescent="0.25">
      <c r="A22" s="2" t="s">
        <v>19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8">
        <v>25</v>
      </c>
      <c r="X22" s="8">
        <v>25</v>
      </c>
      <c r="Y22" s="4" t="s">
        <v>5</v>
      </c>
      <c r="Z22" s="4" t="s">
        <v>5</v>
      </c>
      <c r="AA22" s="4" t="s">
        <v>5</v>
      </c>
      <c r="AB22" s="4" t="s">
        <v>5</v>
      </c>
      <c r="AC22" s="4" t="s">
        <v>5</v>
      </c>
      <c r="AD22" s="4" t="s">
        <v>5</v>
      </c>
      <c r="AE22" s="4" t="s">
        <v>5</v>
      </c>
    </row>
    <row r="23" spans="1:31" ht="30" x14ac:dyDescent="0.25">
      <c r="A23" s="2" t="s">
        <v>19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1964</v>
      </c>
      <c r="AD23" s="4" t="s">
        <v>5</v>
      </c>
      <c r="AE23" s="4" t="s">
        <v>5</v>
      </c>
    </row>
    <row r="24" spans="1:31" ht="30" x14ac:dyDescent="0.25">
      <c r="A24" s="2" t="s">
        <v>19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6">
        <v>27400000</v>
      </c>
    </row>
    <row r="25" spans="1:31" ht="30" x14ac:dyDescent="0.25">
      <c r="A25" s="2" t="s">
        <v>19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6">
        <v>11400000</v>
      </c>
      <c r="AB25" s="6">
        <v>11400000</v>
      </c>
      <c r="AC25" s="6">
        <v>34100000</v>
      </c>
      <c r="AD25" s="6">
        <v>18100000</v>
      </c>
      <c r="AE25" s="4" t="s">
        <v>5</v>
      </c>
    </row>
    <row r="26" spans="1:31" ht="30" x14ac:dyDescent="0.25">
      <c r="A26" s="2" t="s">
        <v>196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6">
        <v>11400000</v>
      </c>
      <c r="AB26" s="6">
        <v>9100000</v>
      </c>
      <c r="AC26" s="6">
        <v>31500000</v>
      </c>
      <c r="AD26" s="6">
        <v>14400000</v>
      </c>
      <c r="AE26" s="4" t="s">
        <v>5</v>
      </c>
    </row>
    <row r="27" spans="1:31" ht="30" x14ac:dyDescent="0.25">
      <c r="A27" s="2" t="s">
        <v>196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294439</v>
      </c>
      <c r="AB27" s="6">
        <v>138598</v>
      </c>
      <c r="AC27" s="6">
        <v>875207</v>
      </c>
      <c r="AD27" s="6">
        <v>138598</v>
      </c>
      <c r="AE27" s="4" t="s">
        <v>5</v>
      </c>
    </row>
    <row r="28" spans="1:31" x14ac:dyDescent="0.25">
      <c r="A28" s="2" t="s">
        <v>1969</v>
      </c>
      <c r="B28" s="4" t="s">
        <v>5</v>
      </c>
      <c r="C28" s="4" t="s">
        <v>5</v>
      </c>
      <c r="D28" s="4" t="s">
        <v>5</v>
      </c>
      <c r="E28" s="4" t="s">
        <v>5</v>
      </c>
      <c r="F28" s="4" t="s">
        <v>5</v>
      </c>
      <c r="G28" s="4" t="s">
        <v>5</v>
      </c>
      <c r="H28" s="4" t="s">
        <v>5</v>
      </c>
      <c r="I28" s="4" t="s">
        <v>5</v>
      </c>
      <c r="J28" s="4" t="s">
        <v>5</v>
      </c>
      <c r="K28" s="4" t="s">
        <v>5</v>
      </c>
      <c r="L28" s="4" t="s">
        <v>5</v>
      </c>
      <c r="M28" s="6">
        <v>83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30" x14ac:dyDescent="0.25">
      <c r="A29" s="2" t="s">
        <v>11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8">
        <v>2800000</v>
      </c>
      <c r="T29" s="4" t="s">
        <v>5</v>
      </c>
      <c r="U29" s="8">
        <v>11900000</v>
      </c>
      <c r="V29" s="4" t="s">
        <v>5</v>
      </c>
      <c r="W29" s="4" t="s">
        <v>5</v>
      </c>
      <c r="X29" s="4" t="s">
        <v>5</v>
      </c>
      <c r="Y29" s="4" t="s">
        <v>5</v>
      </c>
      <c r="Z29" s="4" t="s">
        <v>5</v>
      </c>
      <c r="AA29" s="4" t="s">
        <v>5</v>
      </c>
      <c r="AB29" s="4" t="s">
        <v>5</v>
      </c>
      <c r="AC29" s="4" t="s">
        <v>5</v>
      </c>
      <c r="AD29" s="4" t="s">
        <v>5</v>
      </c>
      <c r="AE29" s="4" t="s">
        <v>5</v>
      </c>
    </row>
  </sheetData>
  <mergeCells count="18">
    <mergeCell ref="AA1:AB1"/>
    <mergeCell ref="AC1:AD1"/>
    <mergeCell ref="B2:B6"/>
    <mergeCell ref="C2:C6"/>
    <mergeCell ref="D2:D6"/>
    <mergeCell ref="E2:E6"/>
    <mergeCell ref="F2:F6"/>
    <mergeCell ref="G2:G6"/>
    <mergeCell ref="H2:H6"/>
    <mergeCell ref="I2:I6"/>
    <mergeCell ref="A1:A6"/>
    <mergeCell ref="C1:I1"/>
    <mergeCell ref="J1:L1"/>
    <mergeCell ref="Q1:R1"/>
    <mergeCell ref="S1:T1"/>
    <mergeCell ref="Y1:Z1"/>
    <mergeCell ref="J2:J6"/>
    <mergeCell ref="K2:K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36.5703125" bestFit="1" customWidth="1"/>
    <col min="9" max="9" width="17.5703125" bestFit="1" customWidth="1"/>
    <col min="10" max="10" width="17.28515625" bestFit="1" customWidth="1"/>
    <col min="11" max="22" width="26.5703125" bestFit="1" customWidth="1"/>
    <col min="23" max="23" width="36.5703125" bestFit="1" customWidth="1"/>
    <col min="24" max="53" width="26.5703125" bestFit="1" customWidth="1"/>
    <col min="54" max="59" width="19.28515625" bestFit="1" customWidth="1"/>
    <col min="60" max="60" width="36.5703125" bestFit="1" customWidth="1"/>
    <col min="61" max="61" width="21.7109375" bestFit="1" customWidth="1"/>
    <col min="62" max="67" width="23" bestFit="1" customWidth="1"/>
    <col min="68" max="71" width="19.28515625" bestFit="1" customWidth="1"/>
    <col min="72" max="72" width="23" bestFit="1" customWidth="1"/>
    <col min="73" max="73" width="19.28515625" bestFit="1" customWidth="1"/>
    <col min="74" max="74" width="23" bestFit="1" customWidth="1"/>
    <col min="75" max="76" width="20.7109375" bestFit="1" customWidth="1"/>
  </cols>
  <sheetData>
    <row r="1" spans="1:76" ht="15" customHeight="1" x14ac:dyDescent="0.25">
      <c r="A1" s="1" t="s">
        <v>1970</v>
      </c>
      <c r="B1" s="7" t="s">
        <v>68</v>
      </c>
      <c r="C1" s="7"/>
      <c r="D1" s="7"/>
      <c r="E1" s="7"/>
      <c r="F1" s="7"/>
      <c r="G1" s="7"/>
      <c r="H1" s="1" t="s">
        <v>1</v>
      </c>
      <c r="I1" s="7" t="s">
        <v>1325</v>
      </c>
      <c r="J1" s="7"/>
      <c r="K1" s="7" t="s">
        <v>1323</v>
      </c>
      <c r="L1" s="7"/>
      <c r="M1" s="7"/>
      <c r="N1" s="7"/>
      <c r="O1" s="7"/>
      <c r="P1" s="7"/>
      <c r="Q1" s="7"/>
      <c r="R1" s="7"/>
      <c r="S1" s="7" t="s">
        <v>68</v>
      </c>
      <c r="T1" s="7"/>
      <c r="U1" s="7"/>
      <c r="V1" s="7"/>
      <c r="W1" s="1" t="s">
        <v>1</v>
      </c>
      <c r="X1" s="7" t="s">
        <v>1323</v>
      </c>
      <c r="Y1" s="7"/>
      <c r="Z1" s="7"/>
      <c r="AA1" s="7"/>
      <c r="AB1" s="7"/>
      <c r="AC1" s="7"/>
      <c r="AD1" s="7"/>
      <c r="AE1" s="7"/>
      <c r="AF1" s="7" t="s">
        <v>68</v>
      </c>
      <c r="AG1" s="7"/>
      <c r="AH1" s="7"/>
      <c r="AI1" s="7"/>
      <c r="AJ1" s="7" t="s">
        <v>1323</v>
      </c>
      <c r="AK1" s="7"/>
      <c r="AL1" s="7"/>
      <c r="AM1" s="7"/>
      <c r="AN1" s="7"/>
      <c r="AO1" s="7"/>
      <c r="AP1" s="7"/>
      <c r="AQ1" s="7"/>
      <c r="AR1" s="7" t="s">
        <v>68</v>
      </c>
      <c r="AS1" s="7"/>
      <c r="AT1" s="7"/>
      <c r="AU1" s="7"/>
      <c r="AV1" s="7" t="s">
        <v>1</v>
      </c>
      <c r="AW1" s="7"/>
      <c r="AX1" s="7" t="s">
        <v>1325</v>
      </c>
      <c r="AY1" s="7"/>
      <c r="AZ1" s="7"/>
      <c r="BA1" s="7"/>
      <c r="BB1" s="7" t="s">
        <v>68</v>
      </c>
      <c r="BC1" s="7"/>
      <c r="BD1" s="7"/>
      <c r="BE1" s="7"/>
      <c r="BF1" s="7"/>
      <c r="BG1" s="7"/>
      <c r="BH1" s="7" t="s">
        <v>1</v>
      </c>
      <c r="BI1" s="7"/>
      <c r="BJ1" s="7" t="s">
        <v>68</v>
      </c>
      <c r="BK1" s="7"/>
      <c r="BL1" s="7"/>
      <c r="BM1" s="7"/>
      <c r="BN1" s="7"/>
      <c r="BO1" s="7"/>
      <c r="BP1" s="1" t="s">
        <v>1</v>
      </c>
      <c r="BQ1" s="7" t="s">
        <v>1325</v>
      </c>
      <c r="BR1" s="7"/>
      <c r="BS1" s="7" t="s">
        <v>1</v>
      </c>
      <c r="BT1" s="7"/>
      <c r="BU1" s="7" t="s">
        <v>1325</v>
      </c>
      <c r="BV1" s="7"/>
      <c r="BW1" s="7" t="s">
        <v>1</v>
      </c>
      <c r="BX1" s="7"/>
    </row>
    <row r="2" spans="1:76" ht="30" x14ac:dyDescent="0.25">
      <c r="A2" s="1" t="s">
        <v>1400</v>
      </c>
      <c r="B2" s="7" t="s">
        <v>1414</v>
      </c>
      <c r="C2" s="7" t="s">
        <v>1326</v>
      </c>
      <c r="D2" s="7" t="s">
        <v>28</v>
      </c>
      <c r="E2" s="7" t="s">
        <v>69</v>
      </c>
      <c r="F2" s="7" t="s">
        <v>1432</v>
      </c>
      <c r="G2" s="7" t="s">
        <v>1951</v>
      </c>
      <c r="H2" s="1" t="s">
        <v>2</v>
      </c>
      <c r="I2" s="1" t="s">
        <v>1971</v>
      </c>
      <c r="J2" s="1" t="s">
        <v>1971</v>
      </c>
      <c r="K2" s="1" t="s">
        <v>1928</v>
      </c>
      <c r="L2" s="1" t="s">
        <v>1549</v>
      </c>
      <c r="M2" s="1" t="s">
        <v>1414</v>
      </c>
      <c r="N2" s="235">
        <v>41790</v>
      </c>
      <c r="O2" s="1" t="s">
        <v>1974</v>
      </c>
      <c r="P2" s="1" t="s">
        <v>1326</v>
      </c>
      <c r="Q2" s="1" t="s">
        <v>1975</v>
      </c>
      <c r="R2" s="1" t="s">
        <v>1891</v>
      </c>
      <c r="S2" s="1" t="s">
        <v>28</v>
      </c>
      <c r="T2" s="1" t="s">
        <v>69</v>
      </c>
      <c r="U2" s="1" t="s">
        <v>1432</v>
      </c>
      <c r="V2" s="1" t="s">
        <v>1951</v>
      </c>
      <c r="W2" s="1" t="s">
        <v>2</v>
      </c>
      <c r="X2" s="1" t="s">
        <v>1928</v>
      </c>
      <c r="Y2" s="1" t="s">
        <v>1549</v>
      </c>
      <c r="Z2" s="1" t="s">
        <v>1414</v>
      </c>
      <c r="AA2" s="235">
        <v>41790</v>
      </c>
      <c r="AB2" s="1" t="s">
        <v>1974</v>
      </c>
      <c r="AC2" s="1" t="s">
        <v>1326</v>
      </c>
      <c r="AD2" s="1" t="s">
        <v>1975</v>
      </c>
      <c r="AE2" s="1" t="s">
        <v>1891</v>
      </c>
      <c r="AF2" s="1" t="s">
        <v>28</v>
      </c>
      <c r="AG2" s="1" t="s">
        <v>69</v>
      </c>
      <c r="AH2" s="1" t="s">
        <v>1432</v>
      </c>
      <c r="AI2" s="1" t="s">
        <v>1951</v>
      </c>
      <c r="AJ2" s="1" t="s">
        <v>1928</v>
      </c>
      <c r="AK2" s="1" t="s">
        <v>1549</v>
      </c>
      <c r="AL2" s="1" t="s">
        <v>1414</v>
      </c>
      <c r="AM2" s="235">
        <v>41790</v>
      </c>
      <c r="AN2" s="1" t="s">
        <v>1974</v>
      </c>
      <c r="AO2" s="1" t="s">
        <v>1326</v>
      </c>
      <c r="AP2" s="1" t="s">
        <v>1975</v>
      </c>
      <c r="AQ2" s="1" t="s">
        <v>1891</v>
      </c>
      <c r="AR2" s="1" t="s">
        <v>28</v>
      </c>
      <c r="AS2" s="1" t="s">
        <v>69</v>
      </c>
      <c r="AT2" s="1" t="s">
        <v>1432</v>
      </c>
      <c r="AU2" s="1" t="s">
        <v>1951</v>
      </c>
      <c r="AV2" s="1" t="s">
        <v>2</v>
      </c>
      <c r="AW2" s="1" t="s">
        <v>2</v>
      </c>
      <c r="AX2" s="1" t="s">
        <v>1971</v>
      </c>
      <c r="AY2" s="1" t="s">
        <v>1971</v>
      </c>
      <c r="AZ2" s="1" t="s">
        <v>1971</v>
      </c>
      <c r="BA2" s="1" t="s">
        <v>1971</v>
      </c>
      <c r="BB2" s="1" t="s">
        <v>1414</v>
      </c>
      <c r="BC2" s="1" t="s">
        <v>1326</v>
      </c>
      <c r="BD2" s="1" t="s">
        <v>28</v>
      </c>
      <c r="BE2" s="1" t="s">
        <v>69</v>
      </c>
      <c r="BF2" s="1" t="s">
        <v>1432</v>
      </c>
      <c r="BG2" s="1" t="s">
        <v>1951</v>
      </c>
      <c r="BH2" s="1" t="s">
        <v>2</v>
      </c>
      <c r="BI2" s="1" t="s">
        <v>2</v>
      </c>
      <c r="BJ2" s="1" t="s">
        <v>1414</v>
      </c>
      <c r="BK2" s="1" t="s">
        <v>1326</v>
      </c>
      <c r="BL2" s="1" t="s">
        <v>28</v>
      </c>
      <c r="BM2" s="1" t="s">
        <v>69</v>
      </c>
      <c r="BN2" s="1" t="s">
        <v>1432</v>
      </c>
      <c r="BO2" s="1" t="s">
        <v>1951</v>
      </c>
      <c r="BP2" s="1" t="s">
        <v>2</v>
      </c>
      <c r="BQ2" s="1" t="s">
        <v>1971</v>
      </c>
      <c r="BR2" s="1" t="s">
        <v>1978</v>
      </c>
      <c r="BS2" s="1" t="s">
        <v>2</v>
      </c>
      <c r="BT2" s="1" t="s">
        <v>2</v>
      </c>
      <c r="BU2" s="1" t="s">
        <v>1978</v>
      </c>
      <c r="BV2" s="1" t="s">
        <v>1978</v>
      </c>
      <c r="BW2" s="1" t="s">
        <v>2</v>
      </c>
      <c r="BX2" s="1" t="s">
        <v>2</v>
      </c>
    </row>
    <row r="3" spans="1:76" x14ac:dyDescent="0.25">
      <c r="A3" s="1"/>
      <c r="B3" s="7"/>
      <c r="C3" s="7"/>
      <c r="D3" s="7"/>
      <c r="E3" s="7"/>
      <c r="F3" s="7"/>
      <c r="G3" s="7"/>
      <c r="H3" s="1" t="s">
        <v>1299</v>
      </c>
      <c r="I3" s="1" t="s">
        <v>1299</v>
      </c>
      <c r="J3" s="1" t="s">
        <v>1299</v>
      </c>
      <c r="K3" s="1" t="s">
        <v>1285</v>
      </c>
      <c r="L3" s="1" t="s">
        <v>1285</v>
      </c>
      <c r="M3" s="1" t="s">
        <v>1285</v>
      </c>
      <c r="N3" s="1" t="s">
        <v>1285</v>
      </c>
      <c r="O3" s="1" t="s">
        <v>1285</v>
      </c>
      <c r="P3" s="1" t="s">
        <v>1285</v>
      </c>
      <c r="Q3" s="1" t="s">
        <v>1285</v>
      </c>
      <c r="R3" s="1" t="s">
        <v>1285</v>
      </c>
      <c r="S3" s="1" t="s">
        <v>1285</v>
      </c>
      <c r="T3" s="1" t="s">
        <v>1285</v>
      </c>
      <c r="U3" s="1" t="s">
        <v>1285</v>
      </c>
      <c r="V3" s="1" t="s">
        <v>1285</v>
      </c>
      <c r="W3" s="1" t="s">
        <v>1285</v>
      </c>
      <c r="X3" s="1" t="s">
        <v>1285</v>
      </c>
      <c r="Y3" s="1" t="s">
        <v>1285</v>
      </c>
      <c r="Z3" s="1" t="s">
        <v>1285</v>
      </c>
      <c r="AA3" s="1" t="s">
        <v>1285</v>
      </c>
      <c r="AB3" s="1" t="s">
        <v>1285</v>
      </c>
      <c r="AC3" s="1" t="s">
        <v>1285</v>
      </c>
      <c r="AD3" s="1" t="s">
        <v>1285</v>
      </c>
      <c r="AE3" s="1" t="s">
        <v>1285</v>
      </c>
      <c r="AF3" s="1" t="s">
        <v>1285</v>
      </c>
      <c r="AG3" s="1" t="s">
        <v>1285</v>
      </c>
      <c r="AH3" s="1" t="s">
        <v>1285</v>
      </c>
      <c r="AI3" s="1" t="s">
        <v>1285</v>
      </c>
      <c r="AJ3" s="1" t="s">
        <v>1285</v>
      </c>
      <c r="AK3" s="1" t="s">
        <v>1285</v>
      </c>
      <c r="AL3" s="1" t="s">
        <v>1285</v>
      </c>
      <c r="AM3" s="1" t="s">
        <v>1285</v>
      </c>
      <c r="AN3" s="1" t="s">
        <v>1285</v>
      </c>
      <c r="AO3" s="1" t="s">
        <v>1285</v>
      </c>
      <c r="AP3" s="1" t="s">
        <v>1285</v>
      </c>
      <c r="AQ3" s="1" t="s">
        <v>1285</v>
      </c>
      <c r="AR3" s="1" t="s">
        <v>1285</v>
      </c>
      <c r="AS3" s="1" t="s">
        <v>1285</v>
      </c>
      <c r="AT3" s="1" t="s">
        <v>1285</v>
      </c>
      <c r="AU3" s="1" t="s">
        <v>1285</v>
      </c>
      <c r="AV3" s="1" t="s">
        <v>1285</v>
      </c>
      <c r="AW3" s="1" t="s">
        <v>1285</v>
      </c>
      <c r="AX3" s="1" t="s">
        <v>1285</v>
      </c>
      <c r="AY3" s="1" t="s">
        <v>1285</v>
      </c>
      <c r="AZ3" s="1" t="s">
        <v>1285</v>
      </c>
      <c r="BA3" s="1" t="s">
        <v>1285</v>
      </c>
      <c r="BB3" s="1" t="s">
        <v>1286</v>
      </c>
      <c r="BC3" s="1" t="s">
        <v>1286</v>
      </c>
      <c r="BD3" s="1" t="s">
        <v>1286</v>
      </c>
      <c r="BE3" s="1" t="s">
        <v>1286</v>
      </c>
      <c r="BF3" s="1" t="s">
        <v>1286</v>
      </c>
      <c r="BG3" s="1" t="s">
        <v>1286</v>
      </c>
      <c r="BH3" s="1" t="s">
        <v>1286</v>
      </c>
      <c r="BI3" s="1" t="s">
        <v>1286</v>
      </c>
      <c r="BJ3" s="1" t="s">
        <v>1286</v>
      </c>
      <c r="BK3" s="1" t="s">
        <v>1286</v>
      </c>
      <c r="BL3" s="1" t="s">
        <v>1286</v>
      </c>
      <c r="BM3" s="1" t="s">
        <v>1286</v>
      </c>
      <c r="BN3" s="1" t="s">
        <v>1286</v>
      </c>
      <c r="BO3" s="1" t="s">
        <v>1286</v>
      </c>
      <c r="BP3" s="1" t="s">
        <v>1286</v>
      </c>
      <c r="BQ3" s="1" t="s">
        <v>1286</v>
      </c>
      <c r="BR3" s="1" t="s">
        <v>1286</v>
      </c>
      <c r="BS3" s="1" t="s">
        <v>1286</v>
      </c>
      <c r="BT3" s="1" t="s">
        <v>1286</v>
      </c>
      <c r="BU3" s="1" t="s">
        <v>1286</v>
      </c>
      <c r="BV3" s="1" t="s">
        <v>1286</v>
      </c>
      <c r="BW3" s="1" t="s">
        <v>1979</v>
      </c>
      <c r="BX3" s="1" t="s">
        <v>1979</v>
      </c>
    </row>
    <row r="4" spans="1:76" x14ac:dyDescent="0.25">
      <c r="A4" s="1"/>
      <c r="B4" s="7"/>
      <c r="C4" s="7"/>
      <c r="D4" s="7"/>
      <c r="E4" s="7"/>
      <c r="F4" s="7"/>
      <c r="G4" s="7"/>
      <c r="H4" s="1"/>
      <c r="I4" s="1" t="s">
        <v>1972</v>
      </c>
      <c r="J4" s="1" t="s">
        <v>1973</v>
      </c>
      <c r="K4" s="1"/>
      <c r="L4" s="1"/>
      <c r="M4" s="1"/>
      <c r="N4" s="1"/>
      <c r="O4" s="1"/>
      <c r="P4" s="1"/>
      <c r="Q4" s="1"/>
      <c r="R4" s="1"/>
      <c r="S4" s="1"/>
      <c r="T4" s="1"/>
      <c r="U4" s="1"/>
      <c r="V4" s="1"/>
      <c r="W4" s="1"/>
      <c r="X4" s="1" t="s">
        <v>1976</v>
      </c>
      <c r="Y4" s="1" t="s">
        <v>1976</v>
      </c>
      <c r="Z4" s="1" t="s">
        <v>1976</v>
      </c>
      <c r="AA4" s="1" t="s">
        <v>1976</v>
      </c>
      <c r="AB4" s="1" t="s">
        <v>1976</v>
      </c>
      <c r="AC4" s="1" t="s">
        <v>1976</v>
      </c>
      <c r="AD4" s="1" t="s">
        <v>1976</v>
      </c>
      <c r="AE4" s="1" t="s">
        <v>1976</v>
      </c>
      <c r="AF4" s="1" t="s">
        <v>1976</v>
      </c>
      <c r="AG4" s="1" t="s">
        <v>1976</v>
      </c>
      <c r="AH4" s="1" t="s">
        <v>1976</v>
      </c>
      <c r="AI4" s="1" t="s">
        <v>1976</v>
      </c>
      <c r="AJ4" s="1" t="s">
        <v>1977</v>
      </c>
      <c r="AK4" s="1" t="s">
        <v>1977</v>
      </c>
      <c r="AL4" s="1" t="s">
        <v>1977</v>
      </c>
      <c r="AM4" s="1" t="s">
        <v>1977</v>
      </c>
      <c r="AN4" s="1" t="s">
        <v>1977</v>
      </c>
      <c r="AO4" s="1" t="s">
        <v>1977</v>
      </c>
      <c r="AP4" s="1" t="s">
        <v>1977</v>
      </c>
      <c r="AQ4" s="1" t="s">
        <v>1977</v>
      </c>
      <c r="AR4" s="1" t="s">
        <v>1977</v>
      </c>
      <c r="AS4" s="1" t="s">
        <v>1977</v>
      </c>
      <c r="AT4" s="1" t="s">
        <v>1977</v>
      </c>
      <c r="AU4" s="1" t="s">
        <v>1977</v>
      </c>
      <c r="AV4" s="1" t="s">
        <v>1336</v>
      </c>
      <c r="AW4" s="1" t="s">
        <v>1564</v>
      </c>
      <c r="AX4" s="1" t="s">
        <v>1972</v>
      </c>
      <c r="AY4" s="1" t="s">
        <v>1973</v>
      </c>
      <c r="AZ4" s="1" t="s">
        <v>1973</v>
      </c>
      <c r="BA4" s="1" t="s">
        <v>1973</v>
      </c>
      <c r="BB4" s="1"/>
      <c r="BC4" s="1"/>
      <c r="BD4" s="1"/>
      <c r="BE4" s="1"/>
      <c r="BF4" s="1"/>
      <c r="BG4" s="1"/>
      <c r="BH4" s="1"/>
      <c r="BI4" s="1" t="s">
        <v>1440</v>
      </c>
      <c r="BJ4" s="1" t="s">
        <v>1977</v>
      </c>
      <c r="BK4" s="1" t="s">
        <v>1977</v>
      </c>
      <c r="BL4" s="1" t="s">
        <v>1977</v>
      </c>
      <c r="BM4" s="1" t="s">
        <v>1977</v>
      </c>
      <c r="BN4" s="1" t="s">
        <v>1977</v>
      </c>
      <c r="BO4" s="1" t="s">
        <v>1977</v>
      </c>
      <c r="BP4" s="1" t="s">
        <v>1972</v>
      </c>
      <c r="BQ4" s="1" t="s">
        <v>1972</v>
      </c>
      <c r="BR4" s="1" t="s">
        <v>1972</v>
      </c>
      <c r="BS4" s="1" t="s">
        <v>1973</v>
      </c>
      <c r="BT4" s="1" t="s">
        <v>1973</v>
      </c>
      <c r="BU4" s="1" t="s">
        <v>1973</v>
      </c>
      <c r="BV4" s="1" t="s">
        <v>1973</v>
      </c>
      <c r="BW4" s="1" t="s">
        <v>1336</v>
      </c>
      <c r="BX4" s="1" t="s">
        <v>1564</v>
      </c>
    </row>
    <row r="5" spans="1:76" x14ac:dyDescent="0.25">
      <c r="A5" s="1"/>
      <c r="B5" s="7"/>
      <c r="C5" s="7"/>
      <c r="D5" s="7"/>
      <c r="E5" s="7"/>
      <c r="F5" s="7"/>
      <c r="G5" s="7"/>
      <c r="H5" s="1"/>
      <c r="I5" s="1" t="s">
        <v>1956</v>
      </c>
      <c r="J5" s="1" t="s">
        <v>1956</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1956</v>
      </c>
      <c r="AY5" s="1" t="s">
        <v>1956</v>
      </c>
      <c r="AZ5" s="1" t="s">
        <v>1956</v>
      </c>
      <c r="BA5" s="1" t="s">
        <v>1956</v>
      </c>
      <c r="BB5" s="1"/>
      <c r="BC5" s="1"/>
      <c r="BD5" s="1"/>
      <c r="BE5" s="1"/>
      <c r="BF5" s="1"/>
      <c r="BG5" s="1"/>
      <c r="BH5" s="1"/>
      <c r="BI5" s="1"/>
      <c r="BJ5" s="1"/>
      <c r="BK5" s="1"/>
      <c r="BL5" s="1"/>
      <c r="BM5" s="1"/>
      <c r="BN5" s="1"/>
      <c r="BO5" s="1"/>
      <c r="BP5" s="1"/>
      <c r="BQ5" s="1" t="s">
        <v>1956</v>
      </c>
      <c r="BR5" s="1" t="s">
        <v>1956</v>
      </c>
      <c r="BS5" s="1"/>
      <c r="BT5" s="1" t="s">
        <v>1977</v>
      </c>
      <c r="BU5" s="1" t="s">
        <v>1956</v>
      </c>
      <c r="BV5" s="1" t="s">
        <v>1956</v>
      </c>
      <c r="BW5" s="1"/>
      <c r="BX5" s="1"/>
    </row>
    <row r="6" spans="1:76" x14ac:dyDescent="0.25">
      <c r="A6" s="1"/>
      <c r="B6" s="7"/>
      <c r="C6" s="7"/>
      <c r="D6" s="7"/>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t="s">
        <v>1976</v>
      </c>
      <c r="BA6" s="1" t="s">
        <v>1977</v>
      </c>
      <c r="BB6" s="1"/>
      <c r="BC6" s="1"/>
      <c r="BD6" s="1"/>
      <c r="BE6" s="1"/>
      <c r="BF6" s="1"/>
      <c r="BG6" s="1"/>
      <c r="BH6" s="1"/>
      <c r="BI6" s="1"/>
      <c r="BJ6" s="1"/>
      <c r="BK6" s="1"/>
      <c r="BL6" s="1"/>
      <c r="BM6" s="1"/>
      <c r="BN6" s="1"/>
      <c r="BO6" s="1"/>
      <c r="BP6" s="1"/>
      <c r="BQ6" s="1"/>
      <c r="BR6" s="1"/>
      <c r="BS6" s="1"/>
      <c r="BT6" s="1"/>
      <c r="BU6" s="1"/>
      <c r="BV6" s="1" t="s">
        <v>1977</v>
      </c>
      <c r="BW6" s="1"/>
      <c r="BX6" s="1"/>
    </row>
    <row r="7" spans="1:76" ht="30" x14ac:dyDescent="0.25">
      <c r="A7" s="3" t="s">
        <v>19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row>
    <row r="8" spans="1:76" ht="210" x14ac:dyDescent="0.25">
      <c r="A8" s="2" t="s">
        <v>1981</v>
      </c>
      <c r="B8" s="4" t="s">
        <v>5</v>
      </c>
      <c r="C8" s="4" t="s">
        <v>5</v>
      </c>
      <c r="D8" s="4" t="s">
        <v>5</v>
      </c>
      <c r="E8" s="4" t="s">
        <v>5</v>
      </c>
      <c r="F8" s="4" t="s">
        <v>5</v>
      </c>
      <c r="G8" s="4" t="s">
        <v>5</v>
      </c>
      <c r="H8" s="4" t="s">
        <v>1982</v>
      </c>
      <c r="I8" s="4" t="s">
        <v>5</v>
      </c>
      <c r="J8" s="4" t="s">
        <v>5</v>
      </c>
      <c r="K8" s="4" t="s">
        <v>5</v>
      </c>
      <c r="L8" s="4" t="s">
        <v>5</v>
      </c>
      <c r="M8" s="4" t="s">
        <v>5</v>
      </c>
      <c r="N8" s="4" t="s">
        <v>5</v>
      </c>
      <c r="O8" s="4" t="s">
        <v>5</v>
      </c>
      <c r="P8" s="4" t="s">
        <v>5</v>
      </c>
      <c r="Q8" s="4" t="s">
        <v>5</v>
      </c>
      <c r="R8" s="4" t="s">
        <v>5</v>
      </c>
      <c r="S8" s="4" t="s">
        <v>5</v>
      </c>
      <c r="T8" s="4" t="s">
        <v>5</v>
      </c>
      <c r="U8" s="4" t="s">
        <v>5</v>
      </c>
      <c r="V8" s="4" t="s">
        <v>5</v>
      </c>
      <c r="W8" s="4" t="s">
        <v>1983</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1984</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row>
    <row r="9" spans="1:76" ht="45" x14ac:dyDescent="0.25">
      <c r="A9" s="2" t="s">
        <v>1985</v>
      </c>
      <c r="B9" s="9">
        <v>0.49</v>
      </c>
      <c r="C9" s="9">
        <v>0.46</v>
      </c>
      <c r="D9" s="9">
        <v>0.46</v>
      </c>
      <c r="E9" s="9">
        <v>0.46</v>
      </c>
      <c r="F9" s="9">
        <v>0.44</v>
      </c>
      <c r="G9" s="9">
        <v>0.31</v>
      </c>
      <c r="H9" s="4" t="s">
        <v>5</v>
      </c>
      <c r="I9" s="9">
        <v>0.52</v>
      </c>
      <c r="J9" s="4" t="s">
        <v>5</v>
      </c>
      <c r="K9" s="9">
        <v>0.1966</v>
      </c>
      <c r="L9" s="9">
        <v>0.1966</v>
      </c>
      <c r="M9" s="9">
        <v>0.1966</v>
      </c>
      <c r="N9" s="9">
        <v>0.1933</v>
      </c>
      <c r="O9" s="9">
        <v>0.1933</v>
      </c>
      <c r="P9" s="9">
        <v>0.1933</v>
      </c>
      <c r="Q9" s="9">
        <v>0.1933</v>
      </c>
      <c r="R9" s="9">
        <v>0.1933</v>
      </c>
      <c r="S9" s="9">
        <v>0.57999999999999996</v>
      </c>
      <c r="T9" s="9">
        <v>0.56000000000000005</v>
      </c>
      <c r="U9" s="9">
        <v>0.54</v>
      </c>
      <c r="V9" s="9">
        <v>0.51</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9">
        <v>0.1966</v>
      </c>
      <c r="AY9" s="4" t="s">
        <v>5</v>
      </c>
      <c r="AZ9" s="4" t="s">
        <v>5</v>
      </c>
      <c r="BA9" s="4" t="s">
        <v>5</v>
      </c>
      <c r="BB9" s="9">
        <v>0.63</v>
      </c>
      <c r="BC9" s="9">
        <v>0.62</v>
      </c>
      <c r="BD9" s="9">
        <v>0.62</v>
      </c>
      <c r="BE9" s="9">
        <v>0.62</v>
      </c>
      <c r="BF9" s="9">
        <v>0.62</v>
      </c>
      <c r="BG9" s="9">
        <v>0.59</v>
      </c>
      <c r="BH9" s="4" t="s">
        <v>5</v>
      </c>
      <c r="BI9" s="4" t="s">
        <v>5</v>
      </c>
      <c r="BJ9" s="4" t="s">
        <v>5</v>
      </c>
      <c r="BK9" s="4" t="s">
        <v>5</v>
      </c>
      <c r="BL9" s="4" t="s">
        <v>5</v>
      </c>
      <c r="BM9" s="4" t="s">
        <v>5</v>
      </c>
      <c r="BN9" s="4" t="s">
        <v>5</v>
      </c>
      <c r="BO9" s="4" t="s">
        <v>5</v>
      </c>
      <c r="BP9" s="4" t="s">
        <v>5</v>
      </c>
      <c r="BQ9" s="9">
        <v>0.64</v>
      </c>
      <c r="BR9" s="4" t="s">
        <v>5</v>
      </c>
      <c r="BS9" s="4" t="s">
        <v>5</v>
      </c>
      <c r="BT9" s="4" t="s">
        <v>5</v>
      </c>
      <c r="BU9" s="4" t="s">
        <v>5</v>
      </c>
      <c r="BV9" s="4" t="s">
        <v>5</v>
      </c>
      <c r="BW9" s="4" t="s">
        <v>5</v>
      </c>
      <c r="BX9" s="4" t="s">
        <v>5</v>
      </c>
    </row>
    <row r="10" spans="1:76" ht="45" x14ac:dyDescent="0.25">
      <c r="A10" s="2" t="s">
        <v>1986</v>
      </c>
      <c r="B10" s="4" t="s">
        <v>5</v>
      </c>
      <c r="C10" s="4" t="s">
        <v>5</v>
      </c>
      <c r="D10" s="4" t="s">
        <v>5</v>
      </c>
      <c r="E10" s="4" t="s">
        <v>5</v>
      </c>
      <c r="F10" s="4" t="s">
        <v>5</v>
      </c>
      <c r="G10" s="4" t="s">
        <v>5</v>
      </c>
      <c r="H10" s="4" t="s">
        <v>5</v>
      </c>
      <c r="I10" s="4" t="s">
        <v>5</v>
      </c>
      <c r="J10" s="8">
        <v>27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8">
        <v>1500</v>
      </c>
      <c r="BA10" s="8">
        <v>1400</v>
      </c>
      <c r="BB10" s="4" t="s">
        <v>5</v>
      </c>
      <c r="BC10" s="4" t="s">
        <v>5</v>
      </c>
      <c r="BD10" s="4" t="s">
        <v>5</v>
      </c>
      <c r="BE10" s="4" t="s">
        <v>5</v>
      </c>
      <c r="BF10" s="4" t="s">
        <v>5</v>
      </c>
      <c r="BG10" s="4" t="s">
        <v>5</v>
      </c>
      <c r="BH10" s="4" t="s">
        <v>5</v>
      </c>
      <c r="BI10" s="4" t="s">
        <v>5</v>
      </c>
      <c r="BJ10" s="8">
        <v>7055</v>
      </c>
      <c r="BK10" s="8">
        <v>6099</v>
      </c>
      <c r="BL10" s="8">
        <v>6095</v>
      </c>
      <c r="BM10" s="8">
        <v>6013</v>
      </c>
      <c r="BN10" s="8">
        <v>5875</v>
      </c>
      <c r="BO10" s="8">
        <v>3980</v>
      </c>
      <c r="BP10" s="4" t="s">
        <v>5</v>
      </c>
      <c r="BQ10" s="4" t="s">
        <v>5</v>
      </c>
      <c r="BR10" s="4" t="s">
        <v>5</v>
      </c>
      <c r="BS10" s="8">
        <v>62200</v>
      </c>
      <c r="BT10" s="8">
        <v>8100</v>
      </c>
      <c r="BU10" s="4" t="s">
        <v>5</v>
      </c>
      <c r="BV10" s="4" t="s">
        <v>5</v>
      </c>
      <c r="BW10" s="4" t="s">
        <v>5</v>
      </c>
      <c r="BX10" s="4" t="s">
        <v>5</v>
      </c>
    </row>
    <row r="11" spans="1:76" ht="30" x14ac:dyDescent="0.25">
      <c r="A11" s="2" t="s">
        <v>1987</v>
      </c>
      <c r="B11" s="4" t="s">
        <v>5</v>
      </c>
      <c r="C11" s="4" t="s">
        <v>5</v>
      </c>
      <c r="D11" s="4" t="s">
        <v>5</v>
      </c>
      <c r="E11" s="4" t="s">
        <v>5</v>
      </c>
      <c r="F11" s="4" t="s">
        <v>5</v>
      </c>
      <c r="G11" s="4" t="s">
        <v>5</v>
      </c>
      <c r="H11" s="4" t="s">
        <v>5</v>
      </c>
      <c r="I11" s="4" t="s">
        <v>5</v>
      </c>
      <c r="J11" s="5">
        <v>41963</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5">
        <v>41957</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5">
        <v>41957</v>
      </c>
      <c r="BT11" s="4" t="s">
        <v>5</v>
      </c>
      <c r="BU11" s="5">
        <v>41957</v>
      </c>
      <c r="BV11" s="4" t="s">
        <v>5</v>
      </c>
      <c r="BW11" s="4" t="s">
        <v>5</v>
      </c>
      <c r="BX11" s="4" t="s">
        <v>5</v>
      </c>
    </row>
    <row r="12" spans="1:76" ht="30" x14ac:dyDescent="0.25">
      <c r="A12" s="2" t="s">
        <v>1988</v>
      </c>
      <c r="B12" s="4" t="s">
        <v>5</v>
      </c>
      <c r="C12" s="4" t="s">
        <v>5</v>
      </c>
      <c r="D12" s="4" t="s">
        <v>5</v>
      </c>
      <c r="E12" s="4" t="s">
        <v>5</v>
      </c>
      <c r="F12" s="4" t="s">
        <v>5</v>
      </c>
      <c r="G12" s="4" t="s">
        <v>5</v>
      </c>
      <c r="H12" s="4" t="s">
        <v>5</v>
      </c>
      <c r="I12" s="5">
        <v>4194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5">
        <v>41941</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5">
        <v>41940</v>
      </c>
      <c r="BQ12" s="4" t="s">
        <v>5</v>
      </c>
      <c r="BR12" s="5">
        <v>41940</v>
      </c>
      <c r="BS12" s="4" t="s">
        <v>5</v>
      </c>
      <c r="BT12" s="4" t="s">
        <v>5</v>
      </c>
      <c r="BU12" s="4" t="s">
        <v>5</v>
      </c>
      <c r="BV12" s="4" t="s">
        <v>5</v>
      </c>
      <c r="BW12" s="4" t="s">
        <v>5</v>
      </c>
      <c r="BX12" s="4" t="s">
        <v>5</v>
      </c>
    </row>
    <row r="13" spans="1:76" ht="30" x14ac:dyDescent="0.25">
      <c r="A13" s="2" t="s">
        <v>1989</v>
      </c>
      <c r="B13" s="4" t="s">
        <v>5</v>
      </c>
      <c r="C13" s="4" t="s">
        <v>5</v>
      </c>
      <c r="D13" s="4" t="s">
        <v>5</v>
      </c>
      <c r="E13" s="4" t="s">
        <v>5</v>
      </c>
      <c r="F13" s="4" t="s">
        <v>5</v>
      </c>
      <c r="G13" s="4" t="s">
        <v>5</v>
      </c>
      <c r="H13" s="4" t="s">
        <v>5</v>
      </c>
      <c r="I13" s="4" t="s">
        <v>5</v>
      </c>
      <c r="J13" s="5">
        <v>4195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5">
        <v>41953</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5">
        <v>41953</v>
      </c>
      <c r="BT13" s="4" t="s">
        <v>5</v>
      </c>
      <c r="BU13" s="5">
        <v>41953</v>
      </c>
      <c r="BV13" s="4" t="s">
        <v>5</v>
      </c>
      <c r="BW13" s="4" t="s">
        <v>5</v>
      </c>
      <c r="BX13" s="4" t="s">
        <v>5</v>
      </c>
    </row>
    <row r="14" spans="1:76" ht="30" x14ac:dyDescent="0.25">
      <c r="A14" s="2" t="s">
        <v>19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234">
        <v>0.13</v>
      </c>
      <c r="AW14" s="234">
        <v>0.48</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234">
        <v>0.13</v>
      </c>
      <c r="BX14" s="234">
        <v>0.48</v>
      </c>
    </row>
    <row r="15" spans="1:76" x14ac:dyDescent="0.25">
      <c r="A15" s="2" t="s">
        <v>1962</v>
      </c>
      <c r="B15" s="8">
        <v>25435</v>
      </c>
      <c r="C15" s="8">
        <v>23865</v>
      </c>
      <c r="D15" s="8">
        <v>23681</v>
      </c>
      <c r="E15" s="8">
        <v>23649</v>
      </c>
      <c r="F15" s="8">
        <v>22611</v>
      </c>
      <c r="G15" s="8">
        <v>1592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8">
        <v>1491</v>
      </c>
      <c r="Y15" s="8">
        <v>1493</v>
      </c>
      <c r="Z15" s="8">
        <v>1492</v>
      </c>
      <c r="AA15" s="8">
        <v>1466</v>
      </c>
      <c r="AB15" s="8">
        <v>1466</v>
      </c>
      <c r="AC15" s="8">
        <v>1466</v>
      </c>
      <c r="AD15" s="8">
        <v>1466</v>
      </c>
      <c r="AE15" s="8">
        <v>1467</v>
      </c>
      <c r="AF15" s="8">
        <v>4400</v>
      </c>
      <c r="AG15" s="8">
        <v>4248</v>
      </c>
      <c r="AH15" s="8">
        <v>2072</v>
      </c>
      <c r="AI15" s="8">
        <v>1957</v>
      </c>
      <c r="AJ15" s="8">
        <v>1378</v>
      </c>
      <c r="AK15" s="8">
        <v>1378</v>
      </c>
      <c r="AL15" s="8">
        <v>1377</v>
      </c>
      <c r="AM15" s="8">
        <v>1279</v>
      </c>
      <c r="AN15" s="8">
        <v>1279</v>
      </c>
      <c r="AO15" s="8">
        <v>1054</v>
      </c>
      <c r="AP15" s="8">
        <v>1055</v>
      </c>
      <c r="AQ15" s="8">
        <v>1055</v>
      </c>
      <c r="AR15" s="8">
        <v>2891</v>
      </c>
      <c r="AS15" s="8">
        <v>2443</v>
      </c>
      <c r="AT15" s="8">
        <v>1884</v>
      </c>
      <c r="AU15" s="8">
        <v>946</v>
      </c>
      <c r="AV15" s="4" t="s">
        <v>5</v>
      </c>
      <c r="AW15" s="4" t="s">
        <v>5</v>
      </c>
      <c r="AX15" s="4" t="s">
        <v>5</v>
      </c>
      <c r="AY15" s="8">
        <v>18900</v>
      </c>
      <c r="AZ15" s="4" t="s">
        <v>5</v>
      </c>
      <c r="BA15" s="8">
        <v>1400</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8">
        <v>62200</v>
      </c>
      <c r="BV15" s="8">
        <v>8100</v>
      </c>
      <c r="BW15" s="4" t="s">
        <v>5</v>
      </c>
      <c r="BX15" s="4" t="s">
        <v>5</v>
      </c>
    </row>
    <row r="16" spans="1:76" ht="30" x14ac:dyDescent="0.25">
      <c r="A16" s="2" t="s">
        <v>19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6">
        <v>321000</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row>
  </sheetData>
  <mergeCells count="23">
    <mergeCell ref="G2:G6"/>
    <mergeCell ref="BJ1:BO1"/>
    <mergeCell ref="BQ1:BR1"/>
    <mergeCell ref="BS1:BT1"/>
    <mergeCell ref="BU1:BV1"/>
    <mergeCell ref="BW1:BX1"/>
    <mergeCell ref="B2:B6"/>
    <mergeCell ref="C2:C6"/>
    <mergeCell ref="D2:D6"/>
    <mergeCell ref="E2:E6"/>
    <mergeCell ref="F2:F6"/>
    <mergeCell ref="AJ1:AQ1"/>
    <mergeCell ref="AR1:AU1"/>
    <mergeCell ref="AV1:AW1"/>
    <mergeCell ref="AX1:BA1"/>
    <mergeCell ref="BB1:BG1"/>
    <mergeCell ref="BH1:BI1"/>
    <mergeCell ref="B1:G1"/>
    <mergeCell ref="I1:J1"/>
    <mergeCell ref="K1:R1"/>
    <mergeCell ref="S1:V1"/>
    <mergeCell ref="X1:AE1"/>
    <mergeCell ref="AF1:A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55" width="26.5703125" bestFit="1" customWidth="1"/>
    <col min="56" max="56" width="12.28515625" bestFit="1" customWidth="1"/>
    <col min="57" max="57" width="26.5703125" bestFit="1" customWidth="1"/>
    <col min="58" max="58" width="12.28515625" bestFit="1" customWidth="1"/>
    <col min="59" max="59" width="26.5703125" bestFit="1" customWidth="1"/>
    <col min="60" max="60" width="12.28515625" bestFit="1" customWidth="1"/>
    <col min="61" max="61" width="26.5703125" bestFit="1" customWidth="1"/>
    <col min="62" max="62" width="12.28515625" bestFit="1" customWidth="1"/>
    <col min="63" max="63" width="26.5703125" bestFit="1" customWidth="1"/>
    <col min="64" max="64" width="12.28515625" bestFit="1" customWidth="1"/>
    <col min="65" max="65" width="26.5703125" bestFit="1" customWidth="1"/>
    <col min="66" max="66" width="12.28515625" bestFit="1" customWidth="1"/>
    <col min="67" max="73" width="26.5703125" bestFit="1" customWidth="1"/>
  </cols>
  <sheetData>
    <row r="1" spans="1:73" ht="15" customHeight="1" x14ac:dyDescent="0.25">
      <c r="A1" s="1" t="s">
        <v>1992</v>
      </c>
      <c r="B1" s="7" t="s">
        <v>68</v>
      </c>
      <c r="C1" s="7"/>
      <c r="D1" s="7"/>
      <c r="E1" s="7"/>
      <c r="F1" s="7"/>
      <c r="G1" s="7"/>
      <c r="H1" s="7" t="s">
        <v>1323</v>
      </c>
      <c r="I1" s="7"/>
      <c r="J1" s="7"/>
      <c r="K1" s="7"/>
      <c r="L1" s="7"/>
      <c r="M1" s="7"/>
      <c r="N1" s="7"/>
      <c r="O1" s="7"/>
      <c r="P1" s="7" t="s">
        <v>68</v>
      </c>
      <c r="Q1" s="7"/>
      <c r="R1" s="7"/>
      <c r="S1" s="7"/>
      <c r="T1" s="7" t="s">
        <v>1323</v>
      </c>
      <c r="U1" s="7"/>
      <c r="V1" s="7"/>
      <c r="W1" s="7"/>
      <c r="X1" s="7"/>
      <c r="Y1" s="7"/>
      <c r="Z1" s="7"/>
      <c r="AA1" s="7"/>
      <c r="AB1" s="7" t="s">
        <v>68</v>
      </c>
      <c r="AC1" s="7"/>
      <c r="AD1" s="7"/>
      <c r="AE1" s="7"/>
      <c r="AF1" s="7" t="s">
        <v>1323</v>
      </c>
      <c r="AG1" s="7"/>
      <c r="AH1" s="7"/>
      <c r="AI1" s="7"/>
      <c r="AJ1" s="7"/>
      <c r="AK1" s="7"/>
      <c r="AL1" s="7"/>
      <c r="AM1" s="7"/>
      <c r="AN1" s="7" t="s">
        <v>68</v>
      </c>
      <c r="AO1" s="7"/>
      <c r="AP1" s="7"/>
      <c r="AQ1" s="7"/>
      <c r="AR1" s="7" t="s">
        <v>1323</v>
      </c>
      <c r="AS1" s="7"/>
      <c r="AT1" s="7"/>
      <c r="AU1" s="7"/>
      <c r="AV1" s="7"/>
      <c r="AW1" s="7"/>
      <c r="AX1" s="7"/>
      <c r="AY1" s="7"/>
      <c r="AZ1" s="7" t="s">
        <v>68</v>
      </c>
      <c r="BA1" s="7"/>
      <c r="BB1" s="7"/>
      <c r="BC1" s="7"/>
      <c r="BD1" s="7" t="s">
        <v>1</v>
      </c>
      <c r="BE1" s="7"/>
      <c r="BF1" s="7"/>
      <c r="BG1" s="7"/>
      <c r="BH1" s="7"/>
      <c r="BI1" s="7"/>
      <c r="BJ1" s="7"/>
      <c r="BK1" s="7"/>
      <c r="BL1" s="7"/>
      <c r="BM1" s="7"/>
      <c r="BN1" s="7"/>
      <c r="BO1" s="7"/>
      <c r="BP1" s="7"/>
      <c r="BQ1" s="7"/>
      <c r="BR1" s="7"/>
      <c r="BS1" s="7"/>
      <c r="BT1" s="7"/>
      <c r="BU1" s="7"/>
    </row>
    <row r="2" spans="1:73" ht="30" x14ac:dyDescent="0.25">
      <c r="A2" s="1" t="s">
        <v>67</v>
      </c>
      <c r="B2" s="7" t="s">
        <v>1414</v>
      </c>
      <c r="C2" s="7" t="s">
        <v>1326</v>
      </c>
      <c r="D2" s="7" t="s">
        <v>28</v>
      </c>
      <c r="E2" s="7" t="s">
        <v>69</v>
      </c>
      <c r="F2" s="7" t="s">
        <v>1432</v>
      </c>
      <c r="G2" s="7" t="s">
        <v>1951</v>
      </c>
      <c r="H2" s="1" t="s">
        <v>1928</v>
      </c>
      <c r="I2" s="1" t="s">
        <v>1549</v>
      </c>
      <c r="J2" s="1" t="s">
        <v>1414</v>
      </c>
      <c r="K2" s="235">
        <v>41790</v>
      </c>
      <c r="L2" s="1" t="s">
        <v>1974</v>
      </c>
      <c r="M2" s="1" t="s">
        <v>1326</v>
      </c>
      <c r="N2" s="1" t="s">
        <v>1975</v>
      </c>
      <c r="O2" s="1" t="s">
        <v>1891</v>
      </c>
      <c r="P2" s="1" t="s">
        <v>28</v>
      </c>
      <c r="Q2" s="1" t="s">
        <v>69</v>
      </c>
      <c r="R2" s="1" t="s">
        <v>1432</v>
      </c>
      <c r="S2" s="1" t="s">
        <v>1951</v>
      </c>
      <c r="T2" s="1" t="s">
        <v>1928</v>
      </c>
      <c r="U2" s="1" t="s">
        <v>1549</v>
      </c>
      <c r="V2" s="1" t="s">
        <v>1414</v>
      </c>
      <c r="W2" s="235">
        <v>41790</v>
      </c>
      <c r="X2" s="1" t="s">
        <v>1974</v>
      </c>
      <c r="Y2" s="1" t="s">
        <v>1326</v>
      </c>
      <c r="Z2" s="1" t="s">
        <v>1975</v>
      </c>
      <c r="AA2" s="1" t="s">
        <v>1891</v>
      </c>
      <c r="AB2" s="1" t="s">
        <v>28</v>
      </c>
      <c r="AC2" s="1" t="s">
        <v>69</v>
      </c>
      <c r="AD2" s="1" t="s">
        <v>1432</v>
      </c>
      <c r="AE2" s="1" t="s">
        <v>1951</v>
      </c>
      <c r="AF2" s="1" t="s">
        <v>1928</v>
      </c>
      <c r="AG2" s="1" t="s">
        <v>1549</v>
      </c>
      <c r="AH2" s="1" t="s">
        <v>1414</v>
      </c>
      <c r="AI2" s="235">
        <v>41790</v>
      </c>
      <c r="AJ2" s="1" t="s">
        <v>1974</v>
      </c>
      <c r="AK2" s="1" t="s">
        <v>1326</v>
      </c>
      <c r="AL2" s="1" t="s">
        <v>1975</v>
      </c>
      <c r="AM2" s="1" t="s">
        <v>1891</v>
      </c>
      <c r="AN2" s="1" t="s">
        <v>28</v>
      </c>
      <c r="AO2" s="1" t="s">
        <v>69</v>
      </c>
      <c r="AP2" s="1" t="s">
        <v>1432</v>
      </c>
      <c r="AQ2" s="1" t="s">
        <v>1951</v>
      </c>
      <c r="AR2" s="1" t="s">
        <v>1928</v>
      </c>
      <c r="AS2" s="1" t="s">
        <v>1549</v>
      </c>
      <c r="AT2" s="1" t="s">
        <v>1414</v>
      </c>
      <c r="AU2" s="235">
        <v>41790</v>
      </c>
      <c r="AV2" s="1" t="s">
        <v>1974</v>
      </c>
      <c r="AW2" s="1" t="s">
        <v>1326</v>
      </c>
      <c r="AX2" s="1" t="s">
        <v>1975</v>
      </c>
      <c r="AY2" s="1" t="s">
        <v>1891</v>
      </c>
      <c r="AZ2" s="1" t="s">
        <v>28</v>
      </c>
      <c r="BA2" s="1" t="s">
        <v>69</v>
      </c>
      <c r="BB2" s="1" t="s">
        <v>1432</v>
      </c>
      <c r="BC2" s="1" t="s">
        <v>1951</v>
      </c>
      <c r="BD2" s="7" t="s">
        <v>2</v>
      </c>
      <c r="BE2" s="1" t="s">
        <v>2</v>
      </c>
      <c r="BF2" s="7" t="s">
        <v>2</v>
      </c>
      <c r="BG2" s="1" t="s">
        <v>2</v>
      </c>
      <c r="BH2" s="7" t="s">
        <v>2</v>
      </c>
      <c r="BI2" s="1" t="s">
        <v>2</v>
      </c>
      <c r="BJ2" s="7" t="s">
        <v>2</v>
      </c>
      <c r="BK2" s="1" t="s">
        <v>2</v>
      </c>
      <c r="BL2" s="7" t="s">
        <v>2</v>
      </c>
      <c r="BM2" s="1" t="s">
        <v>2</v>
      </c>
      <c r="BN2" s="7" t="s">
        <v>2</v>
      </c>
      <c r="BO2" s="1" t="s">
        <v>2</v>
      </c>
      <c r="BP2" s="1" t="s">
        <v>2</v>
      </c>
      <c r="BQ2" s="1" t="s">
        <v>2</v>
      </c>
      <c r="BR2" s="1" t="s">
        <v>2</v>
      </c>
      <c r="BS2" s="1" t="s">
        <v>2</v>
      </c>
      <c r="BT2" s="1" t="s">
        <v>2</v>
      </c>
      <c r="BU2" s="1" t="s">
        <v>2</v>
      </c>
    </row>
    <row r="3" spans="1:73" x14ac:dyDescent="0.25">
      <c r="A3" s="1"/>
      <c r="B3" s="7"/>
      <c r="C3" s="7"/>
      <c r="D3" s="7"/>
      <c r="E3" s="7"/>
      <c r="F3" s="7"/>
      <c r="G3" s="7"/>
      <c r="H3" s="1" t="s">
        <v>1285</v>
      </c>
      <c r="I3" s="1" t="s">
        <v>1285</v>
      </c>
      <c r="J3" s="1" t="s">
        <v>1285</v>
      </c>
      <c r="K3" s="1" t="s">
        <v>1285</v>
      </c>
      <c r="L3" s="1" t="s">
        <v>1285</v>
      </c>
      <c r="M3" s="1" t="s">
        <v>1285</v>
      </c>
      <c r="N3" s="1" t="s">
        <v>1285</v>
      </c>
      <c r="O3" s="1" t="s">
        <v>1285</v>
      </c>
      <c r="P3" s="1" t="s">
        <v>1285</v>
      </c>
      <c r="Q3" s="1" t="s">
        <v>1285</v>
      </c>
      <c r="R3" s="1" t="s">
        <v>1285</v>
      </c>
      <c r="S3" s="1" t="s">
        <v>1285</v>
      </c>
      <c r="T3" s="1" t="s">
        <v>1285</v>
      </c>
      <c r="U3" s="1" t="s">
        <v>1285</v>
      </c>
      <c r="V3" s="1" t="s">
        <v>1285</v>
      </c>
      <c r="W3" s="1" t="s">
        <v>1285</v>
      </c>
      <c r="X3" s="1" t="s">
        <v>1285</v>
      </c>
      <c r="Y3" s="1" t="s">
        <v>1285</v>
      </c>
      <c r="Z3" s="1" t="s">
        <v>1285</v>
      </c>
      <c r="AA3" s="1" t="s">
        <v>1285</v>
      </c>
      <c r="AB3" s="1" t="s">
        <v>1285</v>
      </c>
      <c r="AC3" s="1" t="s">
        <v>1285</v>
      </c>
      <c r="AD3" s="1" t="s">
        <v>1285</v>
      </c>
      <c r="AE3" s="1" t="s">
        <v>1285</v>
      </c>
      <c r="AF3" s="1" t="s">
        <v>1285</v>
      </c>
      <c r="AG3" s="1" t="s">
        <v>1285</v>
      </c>
      <c r="AH3" s="1" t="s">
        <v>1285</v>
      </c>
      <c r="AI3" s="1" t="s">
        <v>1285</v>
      </c>
      <c r="AJ3" s="1" t="s">
        <v>1285</v>
      </c>
      <c r="AK3" s="1" t="s">
        <v>1285</v>
      </c>
      <c r="AL3" s="1" t="s">
        <v>1285</v>
      </c>
      <c r="AM3" s="1" t="s">
        <v>1285</v>
      </c>
      <c r="AN3" s="1" t="s">
        <v>1285</v>
      </c>
      <c r="AO3" s="1" t="s">
        <v>1285</v>
      </c>
      <c r="AP3" s="1" t="s">
        <v>1285</v>
      </c>
      <c r="AQ3" s="1" t="s">
        <v>1285</v>
      </c>
      <c r="AR3" s="1" t="s">
        <v>1285</v>
      </c>
      <c r="AS3" s="1" t="s">
        <v>1285</v>
      </c>
      <c r="AT3" s="1" t="s">
        <v>1285</v>
      </c>
      <c r="AU3" s="1" t="s">
        <v>1285</v>
      </c>
      <c r="AV3" s="1" t="s">
        <v>1285</v>
      </c>
      <c r="AW3" s="1" t="s">
        <v>1285</v>
      </c>
      <c r="AX3" s="1" t="s">
        <v>1285</v>
      </c>
      <c r="AY3" s="1" t="s">
        <v>1285</v>
      </c>
      <c r="AZ3" s="1" t="s">
        <v>1285</v>
      </c>
      <c r="BA3" s="1" t="s">
        <v>1285</v>
      </c>
      <c r="BB3" s="1" t="s">
        <v>1285</v>
      </c>
      <c r="BC3" s="1" t="s">
        <v>1285</v>
      </c>
      <c r="BD3" s="7"/>
      <c r="BE3" s="1" t="s">
        <v>1285</v>
      </c>
      <c r="BF3" s="7"/>
      <c r="BG3" s="1" t="s">
        <v>1285</v>
      </c>
      <c r="BH3" s="7"/>
      <c r="BI3" s="1" t="s">
        <v>1285</v>
      </c>
      <c r="BJ3" s="7"/>
      <c r="BK3" s="1" t="s">
        <v>1285</v>
      </c>
      <c r="BL3" s="7"/>
      <c r="BM3" s="1" t="s">
        <v>1285</v>
      </c>
      <c r="BN3" s="7"/>
      <c r="BO3" s="1" t="s">
        <v>1285</v>
      </c>
      <c r="BP3" s="1" t="s">
        <v>1285</v>
      </c>
      <c r="BQ3" s="1" t="s">
        <v>1285</v>
      </c>
      <c r="BR3" s="1" t="s">
        <v>1285</v>
      </c>
      <c r="BS3" s="1" t="s">
        <v>1285</v>
      </c>
      <c r="BT3" s="1" t="s">
        <v>1285</v>
      </c>
      <c r="BU3" s="1" t="s">
        <v>1285</v>
      </c>
    </row>
    <row r="4" spans="1:73" x14ac:dyDescent="0.25">
      <c r="A4" s="1"/>
      <c r="B4" s="7"/>
      <c r="C4" s="7"/>
      <c r="D4" s="7"/>
      <c r="E4" s="7"/>
      <c r="F4" s="7"/>
      <c r="G4" s="7"/>
      <c r="H4" s="1"/>
      <c r="I4" s="1"/>
      <c r="J4" s="1"/>
      <c r="K4" s="1"/>
      <c r="L4" s="1"/>
      <c r="M4" s="1"/>
      <c r="N4" s="1"/>
      <c r="O4" s="1"/>
      <c r="P4" s="1"/>
      <c r="Q4" s="1"/>
      <c r="R4" s="1"/>
      <c r="S4" s="1"/>
      <c r="T4" s="1" t="s">
        <v>1533</v>
      </c>
      <c r="U4" s="1" t="s">
        <v>1533</v>
      </c>
      <c r="V4" s="1" t="s">
        <v>1533</v>
      </c>
      <c r="W4" s="1" t="s">
        <v>1533</v>
      </c>
      <c r="X4" s="1" t="s">
        <v>1533</v>
      </c>
      <c r="Y4" s="1" t="s">
        <v>1533</v>
      </c>
      <c r="Z4" s="1" t="s">
        <v>1533</v>
      </c>
      <c r="AA4" s="1" t="s">
        <v>1533</v>
      </c>
      <c r="AB4" s="1" t="s">
        <v>1533</v>
      </c>
      <c r="AC4" s="1" t="s">
        <v>1533</v>
      </c>
      <c r="AD4" s="1" t="s">
        <v>1533</v>
      </c>
      <c r="AE4" s="1" t="s">
        <v>1533</v>
      </c>
      <c r="AF4" s="1" t="s">
        <v>1976</v>
      </c>
      <c r="AG4" s="1" t="s">
        <v>1976</v>
      </c>
      <c r="AH4" s="1" t="s">
        <v>1976</v>
      </c>
      <c r="AI4" s="1" t="s">
        <v>1976</v>
      </c>
      <c r="AJ4" s="1" t="s">
        <v>1976</v>
      </c>
      <c r="AK4" s="1" t="s">
        <v>1976</v>
      </c>
      <c r="AL4" s="1" t="s">
        <v>1976</v>
      </c>
      <c r="AM4" s="1" t="s">
        <v>1976</v>
      </c>
      <c r="AN4" s="1" t="s">
        <v>1976</v>
      </c>
      <c r="AO4" s="1" t="s">
        <v>1976</v>
      </c>
      <c r="AP4" s="1" t="s">
        <v>1976</v>
      </c>
      <c r="AQ4" s="1" t="s">
        <v>1976</v>
      </c>
      <c r="AR4" s="1" t="s">
        <v>1977</v>
      </c>
      <c r="AS4" s="1" t="s">
        <v>1977</v>
      </c>
      <c r="AT4" s="1" t="s">
        <v>1977</v>
      </c>
      <c r="AU4" s="1" t="s">
        <v>1977</v>
      </c>
      <c r="AV4" s="1" t="s">
        <v>1977</v>
      </c>
      <c r="AW4" s="1" t="s">
        <v>1977</v>
      </c>
      <c r="AX4" s="1" t="s">
        <v>1977</v>
      </c>
      <c r="AY4" s="1" t="s">
        <v>1977</v>
      </c>
      <c r="AZ4" s="1" t="s">
        <v>1977</v>
      </c>
      <c r="BA4" s="1" t="s">
        <v>1977</v>
      </c>
      <c r="BB4" s="1" t="s">
        <v>1977</v>
      </c>
      <c r="BC4" s="1" t="s">
        <v>1977</v>
      </c>
      <c r="BD4" s="7"/>
      <c r="BE4" s="1"/>
      <c r="BF4" s="7"/>
      <c r="BG4" s="1"/>
      <c r="BH4" s="7"/>
      <c r="BI4" s="1"/>
      <c r="BJ4" s="7"/>
      <c r="BK4" s="1"/>
      <c r="BL4" s="7"/>
      <c r="BM4" s="1"/>
      <c r="BN4" s="7"/>
      <c r="BO4" s="1"/>
      <c r="BP4" s="1"/>
      <c r="BQ4" s="1"/>
      <c r="BR4" s="1"/>
      <c r="BS4" s="1"/>
      <c r="BT4" s="1"/>
      <c r="BU4" s="1"/>
    </row>
    <row r="5" spans="1:73" ht="30" x14ac:dyDescent="0.25">
      <c r="A5" s="3" t="s">
        <v>19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row>
    <row r="6" spans="1:73" ht="30" x14ac:dyDescent="0.25">
      <c r="A6" s="2" t="s">
        <v>19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5">
        <v>41414</v>
      </c>
      <c r="BE6" s="5">
        <v>41409</v>
      </c>
      <c r="BF6" s="5">
        <v>41505</v>
      </c>
      <c r="BG6" s="5">
        <v>41500</v>
      </c>
      <c r="BH6" s="5">
        <v>41597</v>
      </c>
      <c r="BI6" s="5">
        <v>41592</v>
      </c>
      <c r="BJ6" s="5">
        <v>41689</v>
      </c>
      <c r="BK6" s="5">
        <v>41684</v>
      </c>
      <c r="BL6" s="5">
        <v>41749</v>
      </c>
      <c r="BM6" s="5">
        <v>41774</v>
      </c>
      <c r="BN6" s="5">
        <v>41870</v>
      </c>
      <c r="BO6" s="5">
        <v>41865</v>
      </c>
      <c r="BP6" s="5">
        <v>41715</v>
      </c>
      <c r="BQ6" s="5">
        <v>41743</v>
      </c>
      <c r="BR6" s="5">
        <v>41803</v>
      </c>
      <c r="BS6" s="5">
        <v>41835</v>
      </c>
      <c r="BT6" s="5">
        <v>41894</v>
      </c>
      <c r="BU6" s="5">
        <v>41927</v>
      </c>
    </row>
    <row r="7" spans="1:73" ht="45" x14ac:dyDescent="0.25">
      <c r="A7" s="2" t="s">
        <v>1985</v>
      </c>
      <c r="B7" s="9">
        <v>0.49</v>
      </c>
      <c r="C7" s="9">
        <v>0.46</v>
      </c>
      <c r="D7" s="9">
        <v>0.46</v>
      </c>
      <c r="E7" s="9">
        <v>0.46</v>
      </c>
      <c r="F7" s="9">
        <v>0.44</v>
      </c>
      <c r="G7" s="9">
        <v>0.31</v>
      </c>
      <c r="H7" s="9">
        <v>0.1966</v>
      </c>
      <c r="I7" s="9">
        <v>0.1966</v>
      </c>
      <c r="J7" s="9">
        <v>0.1966</v>
      </c>
      <c r="K7" s="9">
        <v>0.1933</v>
      </c>
      <c r="L7" s="9">
        <v>0.1933</v>
      </c>
      <c r="M7" s="9">
        <v>0.1933</v>
      </c>
      <c r="N7" s="9">
        <v>0.1933</v>
      </c>
      <c r="O7" s="9">
        <v>0.1933</v>
      </c>
      <c r="P7" s="9">
        <v>0.57999999999999996</v>
      </c>
      <c r="Q7" s="9">
        <v>0.56000000000000005</v>
      </c>
      <c r="R7" s="9">
        <v>0.54</v>
      </c>
      <c r="S7" s="9">
        <v>0.51</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row>
    <row r="8" spans="1:73" x14ac:dyDescent="0.25">
      <c r="A8" s="2" t="s">
        <v>1962</v>
      </c>
      <c r="B8" s="8">
        <v>25435</v>
      </c>
      <c r="C8" s="8">
        <v>23865</v>
      </c>
      <c r="D8" s="8">
        <v>23681</v>
      </c>
      <c r="E8" s="8">
        <v>23649</v>
      </c>
      <c r="F8" s="8">
        <v>22611</v>
      </c>
      <c r="G8" s="8">
        <v>15928</v>
      </c>
      <c r="H8" s="4" t="s">
        <v>5</v>
      </c>
      <c r="I8" s="4" t="s">
        <v>5</v>
      </c>
      <c r="J8" s="4" t="s">
        <v>5</v>
      </c>
      <c r="K8" s="4" t="s">
        <v>5</v>
      </c>
      <c r="L8" s="4" t="s">
        <v>5</v>
      </c>
      <c r="M8" s="4" t="s">
        <v>5</v>
      </c>
      <c r="N8" s="4" t="s">
        <v>5</v>
      </c>
      <c r="O8" s="4" t="s">
        <v>5</v>
      </c>
      <c r="P8" s="4" t="s">
        <v>5</v>
      </c>
      <c r="Q8" s="4" t="s">
        <v>5</v>
      </c>
      <c r="R8" s="4" t="s">
        <v>5</v>
      </c>
      <c r="S8" s="4" t="s">
        <v>5</v>
      </c>
      <c r="T8" s="8">
        <v>16032</v>
      </c>
      <c r="U8" s="8">
        <v>16028</v>
      </c>
      <c r="V8" s="8">
        <v>16029</v>
      </c>
      <c r="W8" s="8">
        <v>15752</v>
      </c>
      <c r="X8" s="8">
        <v>15752</v>
      </c>
      <c r="Y8" s="8">
        <v>12719</v>
      </c>
      <c r="Z8" s="8">
        <v>12719</v>
      </c>
      <c r="AA8" s="8">
        <v>12718</v>
      </c>
      <c r="AB8" s="8">
        <v>34489</v>
      </c>
      <c r="AC8" s="8">
        <v>33291</v>
      </c>
      <c r="AD8" s="8">
        <v>32097</v>
      </c>
      <c r="AE8" s="8">
        <v>22428</v>
      </c>
      <c r="AF8" s="8">
        <v>1491</v>
      </c>
      <c r="AG8" s="8">
        <v>1493</v>
      </c>
      <c r="AH8" s="8">
        <v>1492</v>
      </c>
      <c r="AI8" s="8">
        <v>1466</v>
      </c>
      <c r="AJ8" s="8">
        <v>1466</v>
      </c>
      <c r="AK8" s="8">
        <v>1466</v>
      </c>
      <c r="AL8" s="8">
        <v>1466</v>
      </c>
      <c r="AM8" s="8">
        <v>1467</v>
      </c>
      <c r="AN8" s="8">
        <v>4400</v>
      </c>
      <c r="AO8" s="8">
        <v>4248</v>
      </c>
      <c r="AP8" s="8">
        <v>2072</v>
      </c>
      <c r="AQ8" s="8">
        <v>1957</v>
      </c>
      <c r="AR8" s="8">
        <v>1378</v>
      </c>
      <c r="AS8" s="8">
        <v>1378</v>
      </c>
      <c r="AT8" s="8">
        <v>1377</v>
      </c>
      <c r="AU8" s="8">
        <v>1279</v>
      </c>
      <c r="AV8" s="8">
        <v>1279</v>
      </c>
      <c r="AW8" s="8">
        <v>1054</v>
      </c>
      <c r="AX8" s="8">
        <v>1055</v>
      </c>
      <c r="AY8" s="8">
        <v>1055</v>
      </c>
      <c r="AZ8" s="8">
        <v>2891</v>
      </c>
      <c r="BA8" s="8">
        <v>2443</v>
      </c>
      <c r="BB8" s="8">
        <v>1884</v>
      </c>
      <c r="BC8" s="8">
        <v>946</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row>
  </sheetData>
  <mergeCells count="22">
    <mergeCell ref="BD2:BD4"/>
    <mergeCell ref="BF2:BF4"/>
    <mergeCell ref="BH2:BH4"/>
    <mergeCell ref="BJ2:BJ4"/>
    <mergeCell ref="BL2:BL4"/>
    <mergeCell ref="BN2:BN4"/>
    <mergeCell ref="AN1:AQ1"/>
    <mergeCell ref="AR1:AY1"/>
    <mergeCell ref="AZ1:BC1"/>
    <mergeCell ref="BD1:BU1"/>
    <mergeCell ref="B2:B4"/>
    <mergeCell ref="C2:C4"/>
    <mergeCell ref="D2:D4"/>
    <mergeCell ref="E2:E4"/>
    <mergeCell ref="F2:F4"/>
    <mergeCell ref="G2:G4"/>
    <mergeCell ref="B1:G1"/>
    <mergeCell ref="H1:O1"/>
    <mergeCell ref="P1:S1"/>
    <mergeCell ref="T1:AA1"/>
    <mergeCell ref="AB1:AE1"/>
    <mergeCell ref="AF1:A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STATEMENTS_OF_OPE</vt:lpstr>
      <vt:lpstr>CONSOLIDATED_STATEMENTS_OF_COM</vt:lpstr>
      <vt:lpstr>CONSOLIDATED_STATEMENTS_OF_PAR</vt:lpstr>
      <vt:lpstr>CONSOLIDATED_STATEMENTS_OF_CAS</vt:lpstr>
      <vt:lpstr>Basis_of_Presentation</vt:lpstr>
      <vt:lpstr>Summary_of_Significant_Account</vt:lpstr>
      <vt:lpstr>Acquisitions</vt:lpstr>
      <vt:lpstr>APL_Equity_Method_Investments</vt:lpstr>
      <vt:lpstr>Property_Plant_and_Equipment</vt:lpstr>
      <vt:lpstr>Other_Assets</vt:lpstr>
      <vt:lpstr>Asset_Retirement_Obligations</vt:lpstr>
      <vt:lpstr>Debt</vt:lpstr>
      <vt:lpstr>Derivative_Instruments</vt:lpstr>
      <vt:lpstr>Fair_Value_of_Financial_Instru</vt:lpstr>
      <vt:lpstr>Income_Taxes</vt:lpstr>
      <vt:lpstr>Certain_Relationships_and_Rela</vt:lpstr>
      <vt:lpstr>Commitments_and_Contingencies</vt:lpstr>
      <vt:lpstr>Issuances_of_Units</vt:lpstr>
      <vt:lpstr>Cash_Distributions</vt:lpstr>
      <vt:lpstr>Benefit_Plans</vt:lpstr>
      <vt:lpstr>Operating_Segment_Information</vt:lpstr>
      <vt:lpstr>Subsequent_Events</vt:lpstr>
      <vt:lpstr>Summary_of_Significant_Account1</vt:lpstr>
      <vt:lpstr>Derivative_Instruments_Policie</vt:lpstr>
      <vt:lpstr>Summary_of_Significant_Account2</vt:lpstr>
      <vt:lpstr>Acquisitions_Tables</vt:lpstr>
      <vt:lpstr>APL_Equity_Method_Investments_</vt:lpstr>
      <vt:lpstr>Property_Plant_and_Equipment_T</vt:lpstr>
      <vt:lpstr>Other_Assets_Tables</vt:lpstr>
      <vt:lpstr>Asset_Retirement_Obligations_T</vt:lpstr>
      <vt:lpstr>Debt_Tables</vt:lpstr>
      <vt:lpstr>Derivative_Instruments_Tables</vt:lpstr>
      <vt:lpstr>Fair_Value_of_Financial_Instru1</vt:lpstr>
      <vt:lpstr>Income_Taxes_Tables</vt:lpstr>
      <vt:lpstr>Cash_Distribution_Distribution</vt:lpstr>
      <vt:lpstr>Benefit_Plans_Tables</vt:lpstr>
      <vt:lpstr>Operating_Segment_Information_</vt:lpstr>
      <vt:lpstr>Basis_of_Presentation_Narrativ</vt:lpstr>
      <vt:lpstr>Summary_of_Significant_Account3</vt:lpstr>
      <vt:lpstr>Summary_of_Significant_Account4</vt:lpstr>
      <vt:lpstr>Summary_of_Significant_Account5</vt:lpstr>
      <vt:lpstr>Summary_of_Significant_Account6</vt:lpstr>
      <vt:lpstr>Summary_of_Significant_Account7</vt:lpstr>
      <vt:lpstr>Acquisitions_Rangely_Acquisiti</vt:lpstr>
      <vt:lpstr>Acquisitions_Rangely_Acquisiti1</vt:lpstr>
      <vt:lpstr>Acquisitions_EP_Energy_Acquisi</vt:lpstr>
      <vt:lpstr>Acquisitions_EP_Energy_Acquisi1</vt:lpstr>
      <vt:lpstr>Acquisitions_TEAK_Acquisition_</vt:lpstr>
      <vt:lpstr>Acquisitions_TEAK_Acquisition_1</vt:lpstr>
      <vt:lpstr>Acquisitions_TEAK_Acquisition_2</vt:lpstr>
      <vt:lpstr>Acquisitions_TEAK_Acquisition_3</vt:lpstr>
      <vt:lpstr>Acquisitions_Other_Acquisition</vt:lpstr>
      <vt:lpstr>APL_Equity_Method_Investments_1</vt:lpstr>
      <vt:lpstr>APL_Equity_Method_Investments_2</vt:lpstr>
      <vt:lpstr>APL_Equity_Method_Investments_3</vt:lpstr>
      <vt:lpstr>Property_Plant_and_Equipment_S</vt:lpstr>
      <vt:lpstr>Property_Plant_and_Equipment_U</vt:lpstr>
      <vt:lpstr>Property_Plant_and_Equipment_N</vt:lpstr>
      <vt:lpstr>Other_Assets_Summary_of_Other_</vt:lpstr>
      <vt:lpstr>Other_Assets_Narrative_Details</vt:lpstr>
      <vt:lpstr>Asset_Retirement_Obligations_R</vt:lpstr>
      <vt:lpstr>Asset_Retirement_Obligations_R1</vt:lpstr>
      <vt:lpstr>Debt_Schedule_of_Total_Debt_Ou</vt:lpstr>
      <vt:lpstr>Debt_Partnerships_Term_Loan_Fa</vt:lpstr>
      <vt:lpstr>Debt_Partnerships_Revolving_Cr</vt:lpstr>
      <vt:lpstr>Debt_ARPs_Credit_Facility_Deta</vt:lpstr>
      <vt:lpstr>Debt_ARP_Senior_Notes_Details</vt:lpstr>
      <vt:lpstr>Debt_APL_Credit_Facility_Detai</vt:lpstr>
      <vt:lpstr>Debt_APL_Senior_Notes_Issuance</vt:lpstr>
      <vt:lpstr>Debt_APL_Capital_Leases_Detail</vt:lpstr>
      <vt:lpstr>Debt_APL_Capital_Leases_Narrat</vt:lpstr>
      <vt:lpstr>Derivative_Instruments_Narrati</vt:lpstr>
      <vt:lpstr>Derivative_Instruments_Summary</vt:lpstr>
      <vt:lpstr>Derivative_Instruments_Fair_Va</vt:lpstr>
      <vt:lpstr>Derivative_Instruments_The_Par</vt:lpstr>
      <vt:lpstr>Derivative_Instruments_Fair_Va1</vt:lpstr>
      <vt:lpstr>Derivative_Instruments_ARPs_Co</vt:lpstr>
      <vt:lpstr>Derivative_Instruments_APLs_Gr</vt:lpstr>
      <vt:lpstr>Derivative_Instruments_APL_Com</vt:lpstr>
      <vt:lpstr>Derivative_Instruments_APLs_Ga</vt:lpstr>
      <vt:lpstr>Derivative_Instruments_Fair_Va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come_Taxes_Components_Of_Fed</vt:lpstr>
      <vt:lpstr>Income_Taxes_Narrative_Details</vt:lpstr>
      <vt:lpstr>Income_Taxes_Components_Of_APL</vt:lpstr>
      <vt:lpstr>Certain_Relationships_and_Rela1</vt:lpstr>
      <vt:lpstr>Commitments_and_Contingencies_</vt:lpstr>
      <vt:lpstr>Issuances_of_Units_EP_Energy_A</vt:lpstr>
      <vt:lpstr>Issuances_of_Units_Atlas_Pipel</vt:lpstr>
      <vt:lpstr>Cash_Distributions_Additional_</vt:lpstr>
      <vt:lpstr>Cash_Distributions_Distributio</vt:lpstr>
      <vt:lpstr>Cash_Distributions_Common_Unit</vt:lpstr>
      <vt:lpstr>Benefit_Plans_Rabbi_Trust_Narr</vt:lpstr>
      <vt:lpstr>Benefit_Plans_2010_Long_Term_I</vt:lpstr>
      <vt:lpstr>Benefit_Plans_2010_LTIP_Phanto</vt:lpstr>
      <vt:lpstr>Benefit_Plans_2010_Unit_Option</vt:lpstr>
      <vt:lpstr>Benefit_Plans_2006_Long_Term_I</vt:lpstr>
      <vt:lpstr>Benefit_Plans_2006_LTIP_Phanto</vt:lpstr>
      <vt:lpstr>Benefit_Plans_2006_Unit_Option</vt:lpstr>
      <vt:lpstr>Benefit_Plans_ARP_Long_Term_In</vt:lpstr>
      <vt:lpstr>Benefit_Plans_ARP_Phantom_Unit</vt:lpstr>
      <vt:lpstr>Benefit_Plans_ARP_Unit_Option_</vt:lpstr>
      <vt:lpstr>Benefit_Plans_APL_Long_Term_In</vt:lpstr>
      <vt:lpstr>Benefit_Plans_APL_Phantom_Unit</vt:lpstr>
      <vt:lpstr>Operating_Segment_Information_1</vt:lpstr>
      <vt:lpstr>Operating_Segment_Information_2</vt:lpstr>
      <vt:lpstr>Operating_Segment_Information_3</vt:lpstr>
      <vt:lpstr>Operating_Segment_Information_4</vt:lpstr>
      <vt:lpstr>Operating_Segment_Information_5</vt:lpstr>
      <vt:lpstr>Operating_Segment_Information_6</vt:lpstr>
      <vt:lpstr>Subsequent_Events_Eagle_Ford_S</vt:lpstr>
      <vt:lpstr>Subsequent_Events_Targa_Resour</vt:lpstr>
      <vt:lpstr>Subsequent_Events_Partnership_</vt:lpstr>
      <vt:lpstr>Subsequent_Events_Atlas_Resour</vt:lpstr>
      <vt:lpstr>Subsequent_Events_Atlas_Resour1</vt:lpstr>
      <vt:lpstr>Subsequent_Events_Atlas_Resour2</vt:lpstr>
      <vt:lpstr>Subsequent_Events_Atlas_Pipe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9:08Z</dcterms:created>
  <dcterms:modified xsi:type="dcterms:W3CDTF">2014-11-10T22:09:08Z</dcterms:modified>
</cp:coreProperties>
</file>